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2" r:id="rId1"/>
    <sheet name="CONSOLIDATED_BALANCE_SHEETS" sheetId="103" r:id="rId2"/>
    <sheet name="CONSOLIDATED_BALANCE_SHEETS_Pa" sheetId="3" r:id="rId3"/>
    <sheet name="CONSOLIDATED_STATEMENTS_OF_OPE" sheetId="104" r:id="rId4"/>
    <sheet name="CONSOLIDATED_STATEMENTS_OF_COM" sheetId="105" r:id="rId5"/>
    <sheet name="CONSOLIDATED_STATEMENTS_OF_MEM" sheetId="106" r:id="rId6"/>
    <sheet name="CONSOLIDATED_STATEMENTS_OF_CAS" sheetId="107" r:id="rId7"/>
    <sheet name="CONSOLIDATED_STATEMENTS_OF_CAS1" sheetId="108" r:id="rId8"/>
    <sheet name="Organization_and_Background" sheetId="109" r:id="rId9"/>
    <sheet name="Basis_of_Presentation_and_Summ" sheetId="110" r:id="rId10"/>
    <sheet name="FreshStart_Reporting" sheetId="111" r:id="rId11"/>
    <sheet name="Property_and_Equipment" sheetId="112" r:id="rId12"/>
    <sheet name="Goodwill_and_Other_Intangible_" sheetId="113" r:id="rId13"/>
    <sheet name="Land_Held_for_Development" sheetId="114" r:id="rId14"/>
    <sheet name="Investments_in_Joint_Ventures" sheetId="115" r:id="rId15"/>
    <sheet name="Native_American_Development" sheetId="116" r:id="rId16"/>
    <sheet name="Management_Fee_Revenue" sheetId="117" r:id="rId17"/>
    <sheet name="Other_Accrued_Liabilities" sheetId="118" r:id="rId18"/>
    <sheet name="Longterm_Debt" sheetId="119" r:id="rId19"/>
    <sheet name="Derivative_Instruments" sheetId="120" r:id="rId20"/>
    <sheet name="Fair_Value_Measurements" sheetId="121" r:id="rId21"/>
    <sheet name="Members_Equity" sheetId="122" r:id="rId22"/>
    <sheet name="ShareBased_Compensation" sheetId="123" r:id="rId23"/>
    <sheet name="Writedowns_and_Other_Charges_N" sheetId="124" r:id="rId24"/>
    <sheet name="Retirement_Plans" sheetId="125" r:id="rId25"/>
    <sheet name="Income_Taxes" sheetId="126" r:id="rId26"/>
    <sheet name="Related_Party_Transactions" sheetId="127" r:id="rId27"/>
    <sheet name="Commitments_and_Contingencies" sheetId="128" r:id="rId28"/>
    <sheet name="Consolidating_Financial_Inform" sheetId="129" r:id="rId29"/>
    <sheet name="Quarterly_Financial_Informatio" sheetId="130" r:id="rId30"/>
    <sheet name="Basis_of_Presentation_and_Summ1" sheetId="131" r:id="rId31"/>
    <sheet name="Basis_of_Presentation_and_Summ2" sheetId="132" r:id="rId32"/>
    <sheet name="FreshStart_Reporting_Tables" sheetId="133" r:id="rId33"/>
    <sheet name="Property_and_Equipment_Tables" sheetId="134" r:id="rId34"/>
    <sheet name="Goodwill_and_Other_Intangible_1" sheetId="135" r:id="rId35"/>
    <sheet name="Investments_in_Joint_Ventures_" sheetId="136" r:id="rId36"/>
    <sheet name="Native_American_Development_Ta" sheetId="137" r:id="rId37"/>
    <sheet name="Other_Accrued_Liabilities_Tabl" sheetId="138" r:id="rId38"/>
    <sheet name="Longterm_Debt_Tables" sheetId="139" r:id="rId39"/>
    <sheet name="Derivative_Instruments_Tables" sheetId="140" r:id="rId40"/>
    <sheet name="Fair_Value_Measurements_Tables" sheetId="141" r:id="rId41"/>
    <sheet name="Members_Equity_Tables" sheetId="142" r:id="rId42"/>
    <sheet name="ShareBased_Compensation_Tables" sheetId="143" r:id="rId43"/>
    <sheet name="Writedowns_and_Other_Charges_N1" sheetId="144" r:id="rId44"/>
    <sheet name="Income_Taxes_Tables" sheetId="145" r:id="rId45"/>
    <sheet name="Commitments_and_Contingencies_" sheetId="146" r:id="rId46"/>
    <sheet name="Consolidating_Financial_Inform1" sheetId="147" r:id="rId47"/>
    <sheet name="Quarterly_Financial_Informatio1" sheetId="148" r:id="rId48"/>
    <sheet name="Organization_and_Background_De" sheetId="149" r:id="rId49"/>
    <sheet name="Basis_of_Presentation_and_Summ3" sheetId="150" r:id="rId50"/>
    <sheet name="Basis_of_Presentation_and_Summ4" sheetId="151" r:id="rId51"/>
    <sheet name="Basis_of_Presentation_and_Summ5" sheetId="152" r:id="rId52"/>
    <sheet name="Basis_of_Presentation_and_Summ6" sheetId="153" r:id="rId53"/>
    <sheet name="Basis_of_Presentation_and_Summ7" sheetId="154" r:id="rId54"/>
    <sheet name="Basis_of_Presentation_and_Summ8" sheetId="155" r:id="rId55"/>
    <sheet name="Basis_of_Presentation_and_Summ9" sheetId="156" r:id="rId56"/>
    <sheet name="Recovered_Sheet1" sheetId="157" r:id="rId57"/>
    <sheet name="Recovered_Sheet2" sheetId="158" r:id="rId58"/>
    <sheet name="Recovered_Sheet3" sheetId="159" r:id="rId59"/>
    <sheet name="FreshStart_Reporting_Details" sheetId="60" r:id="rId60"/>
    <sheet name="FreshStart_Reporting_Reorganza" sheetId="61" r:id="rId61"/>
    <sheet name="Property_and_Equipment_Details" sheetId="160" r:id="rId62"/>
    <sheet name="Goodwill_and_Other_Intangible_2" sheetId="161" r:id="rId63"/>
    <sheet name="Goodwill_and_Other_Intangible_3" sheetId="64" r:id="rId64"/>
    <sheet name="Goodwill_and_Other_Intangible_4" sheetId="162" r:id="rId65"/>
    <sheet name="Land_Held_for_Development_Deta" sheetId="163" r:id="rId66"/>
    <sheet name="Investments_in_Joint_Ventures_1" sheetId="164" r:id="rId67"/>
    <sheet name="Native_American_Development_No" sheetId="165" r:id="rId68"/>
    <sheet name="Management_Fee_Revenue_Details" sheetId="69" r:id="rId69"/>
    <sheet name="Other_Accrued_Liabilities_Deta" sheetId="166" r:id="rId70"/>
    <sheet name="Longterm_Debt_Schedule_of_Long" sheetId="167" r:id="rId71"/>
    <sheet name="Longterm_Debt_750_Senior_Notes" sheetId="168" r:id="rId72"/>
    <sheet name="Longterm_Debt_Propco_Credit_Ag" sheetId="169" r:id="rId73"/>
    <sheet name="Longterm_Debt_Senior_Notes_Det" sheetId="170" r:id="rId74"/>
    <sheet name="Longterm_Debt_Opco_Credit_Agre" sheetId="171" r:id="rId75"/>
    <sheet name="Longterm_Debt_Restructured_Lan" sheetId="172" r:id="rId76"/>
    <sheet name="Longterm_Debt_Corporate_Office" sheetId="173" r:id="rId77"/>
    <sheet name="Longterm_Debt_Borrowing_Availa" sheetId="174" r:id="rId78"/>
    <sheet name="Longterm_Debt_Terminated_Debt_" sheetId="175" r:id="rId79"/>
    <sheet name="Derivative_Instruments_Success" sheetId="176" r:id="rId80"/>
    <sheet name="Derivative_Instruments_Predece" sheetId="177" r:id="rId81"/>
    <sheet name="Fair_Value_Measurements_Detail" sheetId="82" r:id="rId82"/>
    <sheet name="Members_Equity_Details" sheetId="178" r:id="rId83"/>
    <sheet name="Members_Equity_Members_Equity_" sheetId="84" r:id="rId84"/>
    <sheet name="Members_Equity_Noncontrolling_" sheetId="85" r:id="rId85"/>
    <sheet name="ShareBased_Compensation_Succes" sheetId="86" r:id="rId86"/>
    <sheet name="ShareBased_Compensation_Succes1" sheetId="87" r:id="rId87"/>
    <sheet name="ShareBased_Compensation_Succes2" sheetId="88" r:id="rId88"/>
    <sheet name="ShareBased_Compensation_Succes3" sheetId="89" r:id="rId89"/>
    <sheet name="ShareBased_Compensation_Predec" sheetId="90" r:id="rId90"/>
    <sheet name="Writedowns_and_Other_Charges_N2" sheetId="91" r:id="rId91"/>
    <sheet name="Retirement_Plans_Details" sheetId="179" r:id="rId92"/>
    <sheet name="Income_Taxes_Details" sheetId="93" r:id="rId93"/>
    <sheet name="Related_Party_Transactions_Rel" sheetId="180" r:id="rId94"/>
    <sheet name="Commitments_and_Contingencies_1" sheetId="181" r:id="rId95"/>
    <sheet name="Commitments_and_Contingencies_2" sheetId="182" r:id="rId96"/>
    <sheet name="Consolidating_Financial_Inform2" sheetId="183" r:id="rId97"/>
    <sheet name="Consolidating_Financial_Inform3" sheetId="98" r:id="rId98"/>
    <sheet name="Consolidating_Financial_Inform4" sheetId="99" r:id="rId99"/>
    <sheet name="Consolidating_Financial_Inform5" sheetId="100" r:id="rId100"/>
    <sheet name="Quarterly_Financial_Informatio2" sheetId="184" r:id="rId101"/>
  </sheets>
  <calcPr calcId="0"/>
</workbook>
</file>

<file path=xl/sharedStrings.xml><?xml version="1.0" encoding="utf-8"?>
<sst xmlns="http://schemas.openxmlformats.org/spreadsheetml/2006/main" count="16619" uniqueCount="1757">
  <si>
    <t>Document and Entity Information (USD $)</t>
  </si>
  <si>
    <t>12 Months Ended</t>
  </si>
  <si>
    <t>Dec. 31, 2013</t>
  </si>
  <si>
    <t>Jun. 30, 2013</t>
  </si>
  <si>
    <t>Feb. 28, 2014</t>
  </si>
  <si>
    <t>Voting units</t>
  </si>
  <si>
    <t>Non-voting units</t>
  </si>
  <si>
    <t>Entity Registrant Name</t>
  </si>
  <si>
    <t>'STATION CASINOS LLC</t>
  </si>
  <si>
    <t>'</t>
  </si>
  <si>
    <t>Entity Central Index Key</t>
  </si>
  <si>
    <t>'0001503579</t>
  </si>
  <si>
    <t>Document Type</t>
  </si>
  <si>
    <t>'10-K</t>
  </si>
  <si>
    <t>Document Period End Date</t>
  </si>
  <si>
    <t>Amendment Flag</t>
  </si>
  <si>
    <t>'false</t>
  </si>
  <si>
    <t>Current Fiscal Year End Date</t>
  </si>
  <si>
    <t>'--12-31</t>
  </si>
  <si>
    <t>Entity Filer Category</t>
  </si>
  <si>
    <t>'Non-accelerated Filer</t>
  </si>
  <si>
    <t>Entity Common Stock, Shares Outstanding</t>
  </si>
  <si>
    <t>Document Fiscal Year Focus</t>
  </si>
  <si>
    <t>'2013</t>
  </si>
  <si>
    <t>Document Fiscal Period Focus</t>
  </si>
  <si>
    <t>'FY</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Receivables, net</t>
  </si>
  <si>
    <t>Inventories</t>
  </si>
  <si>
    <t>Prepaid gaming tax</t>
  </si>
  <si>
    <t>Prepaid expenses and other current assets</t>
  </si>
  <si>
    <t>Total current assets</t>
  </si>
  <si>
    <t>Property and equipment, net</t>
  </si>
  <si>
    <t>Goodwill</t>
  </si>
  <si>
    <t>Intangible assets, net</t>
  </si>
  <si>
    <t>Land held for development</t>
  </si>
  <si>
    <t>Investments in joint ventures</t>
  </si>
  <si>
    <t>Native American development costs</t>
  </si>
  <si>
    <t>Other assets, net</t>
  </si>
  <si>
    <t>Total assets</t>
  </si>
  <si>
    <t>Current liabilities:</t>
  </si>
  <si>
    <t>Current portion of long-term debt</t>
  </si>
  <si>
    <t>Accounts payable</t>
  </si>
  <si>
    <t>Accrued interest payable</t>
  </si>
  <si>
    <t>Other accrued liabilities</t>
  </si>
  <si>
    <t>Total current liabilities</t>
  </si>
  <si>
    <t>Long-term debt, less current portion</t>
  </si>
  <si>
    <t>Deficit investments in joint ventures</t>
  </si>
  <si>
    <t>Interest rate swaps and other long-term liabilities, net</t>
  </si>
  <si>
    <t>Total liabilities</t>
  </si>
  <si>
    <t>Commitments and contingencies</t>
  </si>
  <si>
    <t>'  </t>
  </si>
  <si>
    <t>Members' equity:</t>
  </si>
  <si>
    <t>Additional paid-in capital</t>
  </si>
  <si>
    <t>Accumulated other comprehensive loss</t>
  </si>
  <si>
    <t>Accumulated deficit</t>
  </si>
  <si>
    <t>Total Station Casinos LLC members' equity</t>
  </si>
  <si>
    <t>Noncontrolling interest</t>
  </si>
  <si>
    <t>Total members' equity</t>
  </si>
  <si>
    <t>Total liabilities and members' equity</t>
  </si>
  <si>
    <t>Units issued and outstanding, value</t>
  </si>
  <si>
    <t>CONSOLIDATED BALANCE SHEETS (Parenthetical)</t>
  </si>
  <si>
    <t>Members'/stockholders' equity units, authorized (in units)</t>
  </si>
  <si>
    <t>Members'/stockholders' equity units, issued (in units)</t>
  </si>
  <si>
    <t>Members'/stockholders' equity units, outstanding (in units)</t>
  </si>
  <si>
    <t>CONSOLIDATED STATEMENTS OF OPERATIONS (USD $)</t>
  </si>
  <si>
    <t>6 Months Ended</t>
  </si>
  <si>
    <t>Dec. 31, 2011</t>
  </si>
  <si>
    <t>Successor [Member]</t>
  </si>
  <si>
    <t>Station Casinos LLC [Member]</t>
  </si>
  <si>
    <t>Jun. 16, 2011</t>
  </si>
  <si>
    <t>Predecessor [Member]</t>
  </si>
  <si>
    <t>Station Casinos, Inc [Member]</t>
  </si>
  <si>
    <t>Green Valley Ranch Gaming LLC [Member]</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Corporate</t>
  </si>
  <si>
    <t>Development and preopening</t>
  </si>
  <si>
    <t>Depreciation and amortization</t>
  </si>
  <si>
    <t>Management fee expense</t>
  </si>
  <si>
    <t>Impairment of goodwill</t>
  </si>
  <si>
    <t>Impairment of intangible assets and other assets</t>
  </si>
  <si>
    <t>Write-downs and other charges, net</t>
  </si>
  <si>
    <t>Total operating costs and expenses</t>
  </si>
  <si>
    <t>Operating income</t>
  </si>
  <si>
    <t>Earnings (losses) from joint ventures</t>
  </si>
  <si>
    <t>Gain on dissolution of joint venture</t>
  </si>
  <si>
    <t>Operating income and earnings (losses) from joint ventures</t>
  </si>
  <si>
    <t>Other (expense) income:</t>
  </si>
  <si>
    <t>Interest expense, net</t>
  </si>
  <si>
    <t>(Loss) gain on extinguishment of debt</t>
  </si>
  <si>
    <t>Gain on Native American development</t>
  </si>
  <si>
    <t>Interest and other expense from joint ventures</t>
  </si>
  <si>
    <t>Change in fair value of derivative instruments</t>
  </si>
  <si>
    <t>Total other (expense) income</t>
  </si>
  <si>
    <t>(Loss) income before income taxes and reorganization items</t>
  </si>
  <si>
    <t>Reorganization items, net</t>
  </si>
  <si>
    <t>(Loss) income before income taxes</t>
  </si>
  <si>
    <t>Income tax benefit</t>
  </si>
  <si>
    <t>Net (loss) income</t>
  </si>
  <si>
    <t>Less net (loss) income attributable to noncontrolling interests</t>
  </si>
  <si>
    <t>Net (loss) income attributable to Station Casinos LLC / Station Casinos, Inc. / Green Valley Ranch Gaming, LLC</t>
  </si>
  <si>
    <t>CONSOLIDATED STATEMENTS OF COMPREHENSIVE INCOME (LOSS) (USD $)</t>
  </si>
  <si>
    <t>Interest Rate Swap [Member]</t>
  </si>
  <si>
    <t>Other comprehensive income (loss):</t>
  </si>
  <si>
    <t>Unrealized loss arising during period</t>
  </si>
  <si>
    <t>Less: Reclassification of unrealized loss into income</t>
  </si>
  <si>
    <t>[1]</t>
  </si>
  <si>
    <t>Unrealized gain (loss) on interest rate swaps, net</t>
  </si>
  <si>
    <t>Unrealized gain (loss) on available-for-sale securities</t>
  </si>
  <si>
    <t>Amortization of unrecognized pension and postretirement benefit plan liabilities</t>
  </si>
  <si>
    <t>Other Comprehensive Income (Loss), Net of Tax</t>
  </si>
  <si>
    <t>Comprehensive (loss) income</t>
  </si>
  <si>
    <t>Less comprehensive (loss) income attributable to noncontrolling interests</t>
  </si>
  <si>
    <t>Comprehensive (loss) income attributable to Station Casinos LLC / Station Casinos, Inc. / Green Valley Ranch Gaming, LLC</t>
  </si>
  <si>
    <t>Amounts for Station Casinos, Inc. are net of tax</t>
  </si>
  <si>
    <t>CONSOLIDATED STATEMENTS OF MEMBERS' EQUITY/STOCKHOLDERS' DEFICIT/MEMBERS DEFICIT (USD $)</t>
  </si>
  <si>
    <t>Total</t>
  </si>
  <si>
    <t>Total Equity Attributable to Parent</t>
  </si>
  <si>
    <t>Noncontrolling Interest</t>
  </si>
  <si>
    <t>Total Members' Equity (Deficit) [Member]</t>
  </si>
  <si>
    <t>Balances at Dec. 31, 2010</t>
  </si>
  <si>
    <t>Increase (Decrease) in Stockholders' Equity</t>
  </si>
  <si>
    <t>Share-based compensation</t>
  </si>
  <si>
    <t>Unrealized gain on interest rate swaps</t>
  </si>
  <si>
    <t>Amortization of unrecognized pension and postretirement benefit plan liabilities, net of tax</t>
  </si>
  <si>
    <t>Net income (loss)</t>
  </si>
  <si>
    <t>Elimination of Predecessors' equity</t>
  </si>
  <si>
    <t>Issuance of voting and non-voting units of Station Casinos LLC</t>
  </si>
  <si>
    <t>Fresh-start reporting adjustment of noncontrolling interest</t>
  </si>
  <si>
    <t>Issuance of CV Propco, LLC and NP Tropicana LLC warrants</t>
  </si>
  <si>
    <t>Balances at Jun. 16, 2011</t>
  </si>
  <si>
    <t>Distributions</t>
  </si>
  <si>
    <t>Balances at Dec. 31, 2011</t>
  </si>
  <si>
    <t>Balances at Mar. 31, 2012</t>
  </si>
  <si>
    <t>Capital contributions from noncontrolling interests</t>
  </si>
  <si>
    <t>Redemption of noncontrolling interests</t>
  </si>
  <si>
    <t>Acquisition of Fertitta Interactive</t>
  </si>
  <si>
    <t>Deemed distribution</t>
  </si>
  <si>
    <t>Balances at Dec. 31, 2012</t>
  </si>
  <si>
    <t>Balances at Sep. 30, 2012</t>
  </si>
  <si>
    <t>Balances at Mar. 31, 2013</t>
  </si>
  <si>
    <t>Balances at Dec. 31, 2013</t>
  </si>
  <si>
    <t>Balances at Sep. 30, 2013</t>
  </si>
  <si>
    <t>CONSOLIDATED STATEMENTS OF CASH FLOWS (USD $)</t>
  </si>
  <si>
    <t>Cash flows from operating activities:</t>
  </si>
  <si>
    <t>Adjustments to reconcile net (loss) income to net cash provided by (used in) operating activities:</t>
  </si>
  <si>
    <t>Amortization of Deferred Hedge Gains</t>
  </si>
  <si>
    <t>Provision for doubtful accounts</t>
  </si>
  <si>
    <t>Impairment of other assets</t>
  </si>
  <si>
    <t>Amortization of debt discount and debt issuance costs</t>
  </si>
  <si>
    <t>Interestb_x0014_paid in kind</t>
  </si>
  <si>
    <t>(Earnings) losses from joint ventures</t>
  </si>
  <si>
    <t>Distributions from joint ventures</t>
  </si>
  <si>
    <t>Loss (gain) on extinguishment of debt</t>
  </si>
  <si>
    <t>Changes in assets and liabilities:</t>
  </si>
  <si>
    <t>Inventories and prepaid expenses</t>
  </si>
  <si>
    <t>Deferred income tax</t>
  </si>
  <si>
    <t>Due to Station Casinos, Inc.</t>
  </si>
  <si>
    <t>Other, net</t>
  </si>
  <si>
    <t>Net cash provided by operating activities before reorganization items</t>
  </si>
  <si>
    <t>Net cash used for reorganization items</t>
  </si>
  <si>
    <t>Net cash provided by (used in) operating activities</t>
  </si>
  <si>
    <t>Cash flows from investing activities:</t>
  </si>
  <si>
    <t>Capital expenditures, net of related payables</t>
  </si>
  <si>
    <t>Proceeds from sale of land, property and equipment</t>
  </si>
  <si>
    <t>Distributions in excess of earnings from joint ventures</t>
  </si>
  <si>
    <t>Proceeds from repayment of Native American development costs</t>
  </si>
  <si>
    <t>Net cash (used in) provided by investing activities</t>
  </si>
  <si>
    <t>Cash flows from financing activities:</t>
  </si>
  <si>
    <t>Proceeds from Issuance of Senior Long-term Debt</t>
  </si>
  <si>
    <t>Repayments of Senior Debt</t>
  </si>
  <si>
    <t>Borrowings under Successor credit agreements with original maturity dates greater than three months</t>
  </si>
  <si>
    <t>(Payments) borrowings under Successor credit agreements with original maturities of three months or less, net</t>
  </si>
  <si>
    <t>Payments under Successor credit agreements with original maturities greater than three months</t>
  </si>
  <si>
    <t>Payments under term loan with original maturity greater than three months</t>
  </si>
  <si>
    <t>Cash paid for early extinguishment of debt</t>
  </si>
  <si>
    <t>Distribution Made to Limited Liability Company (LLC) Member, Cash Distributions Paid</t>
  </si>
  <si>
    <t>Debt issuance costs</t>
  </si>
  <si>
    <t>Payments for (Proceeds from) Hedge, Financing Activities</t>
  </si>
  <si>
    <t>Payments on other debt</t>
  </si>
  <si>
    <t>Proceeds from issuance of voting and non-voting units</t>
  </si>
  <si>
    <t>Net cash (used in) provided by financing activities</t>
  </si>
  <si>
    <t>Cash and cash equivalents:</t>
  </si>
  <si>
    <t>Increase (decrease) in cash and cash equivalents</t>
  </si>
  <si>
    <t>Balance, beginning of period</t>
  </si>
  <si>
    <t>Balance, end of period</t>
  </si>
  <si>
    <t>Supplemental cash flow disclosures:</t>
  </si>
  <si>
    <t>Cash paid for interest, net of $0, $3,721, $2,155, $2,939 and $0 capitalized, respectively</t>
  </si>
  <si>
    <t>Non-cash investing and financing activities:</t>
  </si>
  <si>
    <t>Change in property and equipment included in accrued expenses and other current liabilities</t>
  </si>
  <si>
    <t>Noncontrolling interest, decrease in minority shareholderb_x0019_s equity in exchange for note with option</t>
  </si>
  <si>
    <t>Equity issued to noncontrolling interests in Fertitta Interactive in settlement of notes payable</t>
  </si>
  <si>
    <t>CONSOLIDATED STATEMENTS OF CASH FLOWS (Parenthetical) (USD $)</t>
  </si>
  <si>
    <t>Capitalized interest</t>
  </si>
  <si>
    <t>Organization and Background</t>
  </si>
  <si>
    <t>Organization, Consolidation and Presentation of Financial Statements [Abstract]</t>
  </si>
  <si>
    <t xml:space="preserve">Organization and Background </t>
  </si>
  <si>
    <r>
      <t xml:space="preserve">Station Casinos LLC, a Nevada limited liability company (the "Company," "Station," or "Successor"), is a gaming and entertainment company that owns and operates </t>
    </r>
    <r>
      <rPr>
        <sz val="10"/>
        <color rgb="FF000000"/>
        <rFont val="Inherit"/>
      </rPr>
      <t>nine</t>
    </r>
    <r>
      <rPr>
        <sz val="10"/>
        <color theme="1"/>
        <rFont val="Inherit"/>
      </rPr>
      <t xml:space="preserve"> major hotel/casino properties and </t>
    </r>
    <r>
      <rPr>
        <sz val="10"/>
        <color rgb="FF000000"/>
        <rFont val="Inherit"/>
      </rPr>
      <t>nine</t>
    </r>
    <r>
      <rPr>
        <sz val="10"/>
        <color theme="1"/>
        <rFont val="Inherit"/>
      </rPr>
      <t xml:space="preserve"> smaller casino properties (</t>
    </r>
    <r>
      <rPr>
        <sz val="10"/>
        <color rgb="FF000000"/>
        <rFont val="Inherit"/>
      </rPr>
      <t>three</t>
    </r>
    <r>
      <rPr>
        <sz val="10"/>
        <color theme="1"/>
        <rFont val="Inherit"/>
      </rPr>
      <t xml:space="preserve"> of which are </t>
    </r>
    <r>
      <rPr>
        <sz val="10"/>
        <color rgb="FF000000"/>
        <rFont val="Inherit"/>
      </rPr>
      <t>50%</t>
    </r>
    <r>
      <rPr>
        <sz val="10"/>
        <color theme="1"/>
        <rFont val="Inherit"/>
      </rPr>
      <t xml:space="preserve"> owned) in the Las Vegas metropolitan area. The Company also manages a casino in Sonoma County, California, which opened on November 5, 2013, and a casino in southwestern Michigan, both on behalf of Native American tribes. In addition, the Company operates real money online poker in Nevada and real money online gaming in New Jersey through its majority-owned subsidiary, Fertitta Interactive LLC. </t>
    </r>
  </si>
  <si>
    <t>Restructuring Transactions</t>
  </si>
  <si>
    <t>Station was formed on August 9, 2010 to acquire substantially all of the assets of:</t>
  </si>
  <si>
    <t>•</t>
  </si>
  <si>
    <t>Station Casinos, Inc. ("STN") and its subsidiaries (collectively with STN, the "STN Predecessor") pursuant to (a) the "First Amended Joint Plan of Reorganization for Station Casinos, Inc. and its Affiliated Debtors (Dated July 28, 2010)," as amended (the "SCI Plan"), which was confirmed by order of the U.S. Bankruptcy Court for the District of Nevada, located in Reno, Nevada (the "Bankruptcy Court") entered on August 27, 2010, and (b) the "First Amended Prepackaged Joint Chapter 11 Plan of Reorganization for Subsidiary Debtors, Aliante Debtors and Green Valley Ranch Gaming, LLC (Dated May 20, 2011)" (the "Subsidiaries Plan"), which was confirmed with respect to the Subsidiary Debtors and Aliante Debtors by order of the Bankruptcy Court entered on May 25, 2011; and</t>
  </si>
  <si>
    <t>Green Valley Ranch Gaming, LLC (the "GVR Predecessor," and collectively with STN Predecessor, the "Predecessors") pursuant to the "First Amended Prepackaged Joint Chapter 11 Plan of Reorganization for Subsidiary Debtors, Aliante Debtors and Green Valley Ranch Gaming, LLC (Dated May 24, 2011)" (the "GVR Plan"), which was confirmed with respect to Green Valley Ranch Gaming, LLC by order of the Bankruptcy Court entered on June 8, 2011.</t>
  </si>
  <si>
    <t>The SCI Plan, the Subsidiaries Plan and the GVR Plan are collectively referred to herein as the “Plans.” The Plans became effective on June 17, 2011. Prior to June 17, 2011, the Company conducted no business, other than in connection with the reorganization of the Predecessors, and had no material assets or liabilities. The STN Chapter 11 bankruptcy case is referred to herein as the "Chapter 11 Case" and the Chapter 11 bankruptcy cases of STN Predecessor, the subsidiary debtors and GVR Predecessor are collectively referred to herein as the "Chapter 11 Cases". The transactions that occurred on June 17, 2011, which are described below, are collectively referred to herein as the "Restructuring Transactions."</t>
  </si>
  <si>
    <t>On June 17, 2011, the Company and its subsidiaries acquired substantially all of the assets of STN and certain of STN's subsidiaries and affiliates, including (i) Palace Station, Boulder Station, Sunset Station and Red Rock (the "Propco Assets"), (ii) Santa Fe Station, Texas Station, Fiesta Henderson, Fiesta Rancho and interests in certain Native American gaming projects (collectively, the "Opco Assets"), pursuant to the SCI Plan and the Asset Purchase Agreement dated as of June 7, 2010 (as amended, the "Opco Asset Purchase Agreement") and (iii) GVR Predecessor, pursuant to that certain Asset Purchase Agreement, dated as of March 9, 2011 (the "GVR Asset Purchase Agreement"). Additionally, on June 17, 2011, the Company and certain of its subsidiaries entered into management agreements with subsidiaries of Fertitta Entertainment LLC ("Fertitta Entertainment") (see Note 19).</t>
  </si>
  <si>
    <r>
      <t xml:space="preserve">In conjunction with these acquisitions: (i) Station's voting equity interests (the "Voting Units") were issued to Station Voteco LLC, a Delaware limited liability company formed to hold the Voting Units of the Company ("Station Voteco"), and (ii) Station's non-voting equity interests (the "Non-Voting Units" and together with its Voting Units, the "Units") were issued to Station Holdco LLC, a Delaware limited liability company formed to hold the Non-Voting Units of the Company ("Station Holdco") (see Note </t>
    </r>
    <r>
      <rPr>
        <sz val="10"/>
        <color rgb="FF000000"/>
        <rFont val="Inherit"/>
      </rPr>
      <t>14</t>
    </r>
    <r>
      <rPr>
        <sz val="10"/>
        <color theme="1"/>
        <rFont val="Inherit"/>
      </rPr>
      <t xml:space="preserve">). </t>
    </r>
  </si>
  <si>
    <r>
      <t>On June 17, 2011, Station and its subsidiaries entered into various new or amended credit agreements (see Note </t>
    </r>
    <r>
      <rPr>
        <sz val="10"/>
        <color rgb="FF000000"/>
        <rFont val="Inherit"/>
      </rPr>
      <t>11</t>
    </r>
    <r>
      <rPr>
        <sz val="10"/>
        <color theme="1"/>
        <rFont val="Inherit"/>
      </rPr>
      <t>).</t>
    </r>
  </si>
  <si>
    <t>Basis of Presentation and Summary of Significant Accounting Policies Basis of Presentation and Summary of Significant Accounting Policies (Notes)</t>
  </si>
  <si>
    <t>Accounting Policies [Abstract]</t>
  </si>
  <si>
    <t>Basis of Presentation and Summary of Significant Accounting Policies</t>
  </si>
  <si>
    <r>
      <t xml:space="preserve">On June 17, 2011, the Company adopted fresh-start reporting in accordance with Accounting Standards Codification ("ASC") Topic 852 </t>
    </r>
    <r>
      <rPr>
        <i/>
        <sz val="10"/>
        <color theme="1"/>
        <rFont val="Inherit"/>
      </rPr>
      <t>Reorganizations</t>
    </r>
    <r>
      <rPr>
        <sz val="10"/>
        <color theme="1"/>
        <rFont val="Inherit"/>
      </rPr>
      <t xml:space="preserve"> ("ASC Topic 852"), which resulted in a new reporting entity for accounting purposes. Fresh-start reporting generally requires resetting the historical net book values of assets and liabilities to their estimated fair values by assigning the entity's reorganization value to its asset and liabilities as of the adoption date, with any excess being recognized as goodwill. As a result of the adoption of fresh-start reporting, the Company's consolidated financial statements after its emergence from bankruptcy are prepared on a different basis of accounting than the consolidated financial statements of the Predecessors prior to emergence from bankruptcy, including the historical financial statements included in this report, and therefore are not comparable in many respects with the Predecessors' historical financial statements. See Note </t>
    </r>
    <r>
      <rPr>
        <sz val="10"/>
        <color rgb="FF000000"/>
        <rFont val="Inherit"/>
      </rPr>
      <t>3</t>
    </r>
    <r>
      <rPr>
        <sz val="10"/>
        <color theme="1"/>
        <rFont val="Inherit"/>
      </rPr>
      <t xml:space="preserve"> for additional information about the adoption of fresh-start reporting on June 17, 2011.</t>
    </r>
  </si>
  <si>
    <t>The period from January 1, 2011 through June 16, 2011 is referred to in this Annual Report on Form 10-K as the "Predecessor period," while periods beginning June 17, 2011 or thereafter are referred to herein as "Successor periods."</t>
  </si>
  <si>
    <r>
      <t>For the Predecessor period, the accompanying consolidated financial statements were prepared in accordance with ASC Topic 852 which provides accounting guidance for financial reporting by entities in reorganization under the Bankruptcy Code. ASC Topic 852 requires that the financial statements for periods subsequent to the filing of the Chapter 11 Case distinguish transactions and events that are directly associated with the reorganization from the ongoing operations of the business. As a result, revenues, expenses, realized gains and losses, and provisions for losses that can be directly associated with the reorganization and restructuring of the business, including fresh-start adjustments, debt discharge and other effects of the Plans, were reported separately as reorganization items in the Consolidated Statements of Operations of the Predecessors (see Note </t>
    </r>
    <r>
      <rPr>
        <sz val="10"/>
        <color rgb="FF000000"/>
        <rFont val="Inherit"/>
      </rPr>
      <t>3</t>
    </r>
    <r>
      <rPr>
        <sz val="10"/>
        <color theme="1"/>
        <rFont val="Inherit"/>
      </rPr>
      <t>). STN and GVR Predecessor adopted ASC Topic 852 on July 28, 2009 and April 12, 2011, respectively.</t>
    </r>
  </si>
  <si>
    <t xml:space="preserve">Certain amounts in the consolidated financial statements for the previous periods have been reclassified to be consistent with the current year presentation. These reclassifications had no effect on the previously reported net income. </t>
  </si>
  <si>
    <r>
      <t xml:space="preserve">In order to capitalize on the emerging online gaming market, in November 2012, the Company acquired a </t>
    </r>
    <r>
      <rPr>
        <sz val="10"/>
        <color rgb="FF000000"/>
        <rFont val="Inherit"/>
      </rPr>
      <t>50.1%</t>
    </r>
    <r>
      <rPr>
        <sz val="10"/>
        <color theme="1"/>
        <rFont val="Inherit"/>
      </rPr>
      <t xml:space="preserve"> ownership interest in Fertitta Interactive LLC ("Fertitta Interactive") for $20.7 million in cash. Fertitta Interactive was formed in 2011 and operates Ultimate Gaming, which developed a proprietary real money and social gaming platform. In April 2013, Ultimate Gaming launched its real money online poker platform in Nevada. On June 24, 2013, Fertitta Interactive entered into an online gaming operations agreement with a land-based casino operator under which it began operating online gaming in New Jersey in November 2013. In connection with this agreement, Ultimate Gaming paid $8.0 million to the counterparty, representing an advance on the counterparty's share of the potential revenues from the operation of online gaming in New Jersey. In addition, Ultimate Gaming has committed to advance an additional $8.0 million to the counterparty, subject to certain contingencies. Ultimate Gaming is entitled to recover such advances out of the counterparty's share of certain cash distributions generated from New Jersey online gaming operations under the online gaming operations agreement. The advance is being recognized in casino expense over the term of the agreement. At December 31, 2013, the carrying amount of the advance was $7.6 million, which is included in other assets on the Consolidated Balance Sheet.</t>
    </r>
  </si>
  <si>
    <t>Frank J. Fertitta III and Lorenzo J. Fertitta controlled Fertitta Interactive prior to its acquisition by the Company. Effective April 30, 2012, Frank J. Fertitta III and Lorenzo J. Fertitta became the controlling members of the Company. As a result, the acquisition of Fertitta Interactive in November 2012 was accounted for as a transaction between entities under common control. In accordance with the accounting guidance for entities under common control, the acquisition was accounted for in a manner similar to pooling of interests, and the excess of the purchase price over the historical cost of the net assets acquired was treated as a deemed distribution for accounting purposes. The acquisition of Fertitta Interactive represented a change in reporting entity for accounting purposes, and the Company has revised its historical financial statements to include the financial results of Fertitta Interactive for all periods subsequent to April 30, 2012, the date at which common control commenced.</t>
  </si>
  <si>
    <r>
      <t xml:space="preserve">In March 2013, Fertitta Interactive redeemed the equity interests of one of its noncontrolling interest holders in exchange for a note payable with an option which allowed the holder to repurchase the equity interest in Fertitta Interactive within two years, subject to certain contingencies. As a result, the Company's ownership interest in Fertitta Interactive increased from </t>
    </r>
    <r>
      <rPr>
        <sz val="10"/>
        <color rgb="FF000000"/>
        <rFont val="Inherit"/>
      </rPr>
      <t>50.1%</t>
    </r>
    <r>
      <rPr>
        <sz val="10"/>
        <color theme="1"/>
        <rFont val="Inherit"/>
      </rPr>
      <t xml:space="preserve"> to 57.3%. On November 12, 2013, the note was repaid and the Company was released from all related obligations. </t>
    </r>
  </si>
  <si>
    <t>Principles of Consolidation</t>
  </si>
  <si>
    <r>
      <t xml:space="preserve">The amounts shown in the accompanying consolidated financial statements include the accounts of the Company and its controlled subsidiaries, including Fertitta Interactive (for periods subsequent to April 30, 2012), and MPM Enterprises, LLC ("MPM"), which is </t>
    </r>
    <r>
      <rPr>
        <sz val="10"/>
        <color rgb="FF000000"/>
        <rFont val="Inherit"/>
      </rPr>
      <t>50%</t>
    </r>
    <r>
      <rPr>
        <sz val="10"/>
        <color theme="1"/>
        <rFont val="Inherit"/>
      </rPr>
      <t xml:space="preserve"> owned by the Company and required to be consolidated. Investments in all other </t>
    </r>
    <r>
      <rPr>
        <sz val="10"/>
        <color rgb="FF000000"/>
        <rFont val="Inherit"/>
      </rPr>
      <t>50%</t>
    </r>
    <r>
      <rPr>
        <sz val="10"/>
        <color theme="1"/>
        <rFont val="Inherit"/>
      </rPr>
      <t xml:space="preserve"> or less owned affiliated companies are accounted for using the equity method. </t>
    </r>
  </si>
  <si>
    <r>
      <t xml:space="preserve">MPM, which manages Gun Lake Casino, is considered a variable interest entity under the provisions of ASC Topic 810, </t>
    </r>
    <r>
      <rPr>
        <i/>
        <sz val="10"/>
        <color theme="1"/>
        <rFont val="Inherit"/>
      </rPr>
      <t>Consolidation</t>
    </r>
    <r>
      <rPr>
        <sz val="10"/>
        <color theme="1"/>
        <rFont val="Inherit"/>
      </rPr>
      <t xml:space="preserve"> ("ASC Topic 810"). Under the terms of the MPM operating agreement, STN Predecessor was required to provide the majority of MPM's financing. In addition, based on a qualitative analysis, the Company believes it directs the most significant activities that impact MPM's economic performance and has the right to receive benefits and the obligation to absorb losses that are significant to MPM. As a result, the Company is considered the primary beneficiary of MPM as defined in ASC Topic 810 and therefore consolidates MPM in its consolidated financial statements. The creditors of MPM have no recourse to the general credit of the Company, and the assets of MPM may be used only to settle MPM's obligations. MPM's assets that are reflected in the Company's Consolidated Balance Sheets at December 31, 2013 and 2012 include intangible assets of </t>
    </r>
    <r>
      <rPr>
        <sz val="10"/>
        <color rgb="FF000000"/>
        <rFont val="Inherit"/>
      </rPr>
      <t>$42.1 million</t>
    </r>
    <r>
      <rPr>
        <sz val="10"/>
        <color theme="1"/>
        <rFont val="Inherit"/>
      </rPr>
      <t xml:space="preserve"> and </t>
    </r>
    <r>
      <rPr>
        <sz val="10"/>
        <color rgb="FF000000"/>
        <rFont val="Inherit"/>
      </rPr>
      <t>$52.3 million</t>
    </r>
    <r>
      <rPr>
        <sz val="10"/>
        <color theme="1"/>
        <rFont val="Inherit"/>
      </rPr>
      <t xml:space="preserve">, respectively, and receivables of </t>
    </r>
    <r>
      <rPr>
        <sz val="10"/>
        <color rgb="FF000000"/>
        <rFont val="Inherit"/>
      </rPr>
      <t>$2.1 million</t>
    </r>
    <r>
      <rPr>
        <sz val="10"/>
        <color theme="1"/>
        <rFont val="Inherit"/>
      </rPr>
      <t xml:space="preserve"> and </t>
    </r>
    <r>
      <rPr>
        <sz val="10"/>
        <color rgb="FF000000"/>
        <rFont val="Inherit"/>
      </rPr>
      <t>$2.7 million</t>
    </r>
    <r>
      <rPr>
        <sz val="10"/>
        <color theme="1"/>
        <rFont val="Inherit"/>
      </rPr>
      <t>, respectively.</t>
    </r>
  </si>
  <si>
    <r>
      <t xml:space="preserve">The amounts shown in the accompanying consolidated financial statements for STN Predecessor for the period prior to June 17, 2011 include the accounts of STN, its wholly owned subsidiaries and MPM, which was </t>
    </r>
    <r>
      <rPr>
        <sz val="10"/>
        <color rgb="FF000000"/>
        <rFont val="Inherit"/>
      </rPr>
      <t>50%</t>
    </r>
    <r>
      <rPr>
        <sz val="10"/>
        <color theme="1"/>
        <rFont val="Inherit"/>
      </rPr>
      <t xml:space="preserve"> owned by STN and required to be consolidated. STN's investments in all other </t>
    </r>
    <r>
      <rPr>
        <sz val="10"/>
        <color rgb="FF000000"/>
        <rFont val="Inherit"/>
      </rPr>
      <t>50%</t>
    </r>
    <r>
      <rPr>
        <sz val="10"/>
        <color theme="1"/>
        <rFont val="Inherit"/>
      </rPr>
      <t xml:space="preserve"> or less owned affiliated companies were accounted for using the equity method.</t>
    </r>
  </si>
  <si>
    <t>For the Company and STN Predecessor, the third party holdings of equity interests are referred to as noncontrolling interests. The portion of net income (loss) attributable to noncontrolling interests is presented separately on the Consolidated Statements of Operations and the Consolidated Statements of Comprehensive Income (Loss), and the portion of members' equity attributable to noncontrolling interests is presented separately on the Consolidated Balance Sheets and the Consolidated Statements of Members' Equity/Stockholders' Equity. All significant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amounts reported and disclosed in the consolidated financial statements and the accompanying notes. Significant estimates incorporated into the Company's consolidated financial statements include the fair value determination of assets and liabilities in conjunction with fresh‑start reporting, the reorganization valuation, the estimated useful lives for depreciable and amortizable assets, the estimated cash flows used in assessing the recoverability of long-lived assets, the estimated fair values of certain assets related to write-downs and impairments, the estimated costs associated with player reward programs, contingencies, litigation, and claims and assessments. Actual results could differ from those estimates.</t>
  </si>
  <si>
    <t>Fresh‑Start Reporting</t>
  </si>
  <si>
    <t>The adoption of fresh‑start reporting on June 17, 2011 resulted in a new reporting entity. Under fresh‑start reporting, all assets and liabilities were recorded at their estimated fair values and the Predecessors' accumulated deficit balances were eliminated. In adopting fresh‑start reporting, the Company determined its reorganization value, which represented the fair value of the entity before considering its interest‑bearing debt.</t>
  </si>
  <si>
    <t>Fair Value Measurements</t>
  </si>
  <si>
    <r>
      <t xml:space="preserve">The Company has adopted the accounting guidance in ASC Topic 820, </t>
    </r>
    <r>
      <rPr>
        <i/>
        <sz val="10"/>
        <color theme="1"/>
        <rFont val="Inherit"/>
      </rPr>
      <t>Fair Value Measurements and Disclosures</t>
    </r>
    <r>
      <rPr>
        <sz val="10"/>
        <color theme="1"/>
        <rFont val="Inherit"/>
      </rPr>
      <t>, ("ASC Topic 820") which utilizes a fair value hierarchy that prioritizes the inputs to valuation techniques used to measure fair value into three levels. The three levels of inputs established by ASC Topic 820 are as follows:</t>
    </r>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ASC Topic 820 also provides companies the option to measure certain financial assets and liabilities at fair value with changes in fair value recognized in earnings each period. The Company has not elected to measure any financial assets and liabilities at fair value that are not required to be measured at fair value.</t>
  </si>
  <si>
    <t>Fair Value of Financial Instruments</t>
  </si>
  <si>
    <r>
      <t>The carrying value of cash and cash equivalents, restricted cash, receivables and accounts payable approximates fair value primarily because of the short maturities of these instruments. See Note </t>
    </r>
    <r>
      <rPr>
        <sz val="10"/>
        <color rgb="FF000000"/>
        <rFont val="Inherit"/>
      </rPr>
      <t>13</t>
    </r>
    <r>
      <rPr>
        <sz val="10"/>
        <color theme="1"/>
        <rFont val="Inherit"/>
      </rPr>
      <t xml:space="preserve"> for information about the fair value of the Company's financial instruments.</t>
    </r>
  </si>
  <si>
    <t>Cash and Cash Equivalents</t>
  </si>
  <si>
    <t>Cash and cash equivalents consist of cash on hand and investments purchased with an original maturity of 90 days or less. Cash equivalents are carried at cost which approximates fair value.</t>
  </si>
  <si>
    <t>Restricted Cash</t>
  </si>
  <si>
    <r>
      <t xml:space="preserve">Restricted cash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imarily represents remaining escrow account balances related to restructuring liabilities. </t>
    </r>
  </si>
  <si>
    <t>Receivables, Net and Credit Risk</t>
  </si>
  <si>
    <r>
      <t xml:space="preserve">Receivables, net consist primarily of casino, hotel, ATM, cash advance, retail, management fees and other receivables, which are typically non-interest bearing. At </t>
    </r>
    <r>
      <rPr>
        <sz val="10"/>
        <color rgb="FF000000"/>
        <rFont val="Inherit"/>
      </rPr>
      <t>December 31, 2013</t>
    </r>
    <r>
      <rPr>
        <sz val="10"/>
        <color theme="1"/>
        <rFont val="Inherit"/>
      </rPr>
      <t xml:space="preserve">, receivables, net includes $21.7 million due from the Graton Tribe, primarily representing management fees and a repayment under the advance arrangement. </t>
    </r>
  </si>
  <si>
    <r>
      <t xml:space="preserve">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llowance for doubtful accounts was </t>
    </r>
    <r>
      <rPr>
        <sz val="10"/>
        <color rgb="FF000000"/>
        <rFont val="Inherit"/>
      </rPr>
      <t>$2.7 million</t>
    </r>
    <r>
      <rPr>
        <sz val="10"/>
        <color theme="1"/>
        <rFont val="Inherit"/>
      </rPr>
      <t xml:space="preserve"> and </t>
    </r>
    <r>
      <rPr>
        <sz val="10"/>
        <color rgb="FF000000"/>
        <rFont val="Inherit"/>
      </rPr>
      <t>$2.0 million</t>
    </r>
    <r>
      <rPr>
        <sz val="10"/>
        <color theme="1"/>
        <rFont val="Inherit"/>
      </rPr>
      <t xml:space="preserve">, respectively. Management believes there are no significant concentrations of credit risk. </t>
    </r>
  </si>
  <si>
    <t>Inventories primarily represent food and beverage items and retail merchandise which are stated at the lower of cost or market. Cost is determined on a weighted-average basis.</t>
  </si>
  <si>
    <t>Property and Equipment</t>
  </si>
  <si>
    <t>Property and equipment is initially recorded at cost, other than fresh–start adjustments that were recorded at fair value. Depreciation and amortization are computed using the straight-line method over the estimated useful lives of the asset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for property and equipment commences when the asset is placed in service. When assets are retired or otherwise disposed, the related cost and accumulated depreciation are removed from the accounts and the gain or loss on disposition is recognized in operating income (expense). Assets recorded under capital leases are included in property and equipment and amortization of assets recorded under capital leases is included in depreciation expense and accumulated depreciation. The Company must make estimates and assumptions when accounting for capital expenditures. The Company's depreciation expense is highly dependent on the assumptions it makes about its assets' estimated useful lives. Useful lives are estimated by the Company based on its experience with similar assets and estimates of the usage of the asset. Whenever events or circumstances occur which change the estimated useful life of an asset, the Company accounts for the change prospectively.</t>
  </si>
  <si>
    <t>Native American Development Costs</t>
  </si>
  <si>
    <r>
      <t xml:space="preserve">The Company incurs certain costs associated with development and management agreements entered into with Native American tribes (the "Tribes"). In accordance with the accounting guidance in ASC Topic 970, </t>
    </r>
    <r>
      <rPr>
        <i/>
        <sz val="10"/>
        <color theme="1"/>
        <rFont val="Inherit"/>
      </rPr>
      <t>Real Estate—General</t>
    </r>
    <r>
      <rPr>
        <sz val="10"/>
        <color theme="1"/>
        <rFont val="Inherit"/>
      </rPr>
      <t>, costs for the acquisition and related development of land and the casino facilities are capitalized as long-term assets. The assets are typically transferred to the Tribe when the Tribe secures third-party financing or the gaming facility is completed. Upon transfer of the assets to the Tribe, a long term receivable is recognized in an amount equal to any remaining carrying amount that has not yet been recovered from the Tribe.</t>
    </r>
  </si>
  <si>
    <t>In accordance with the accounting guidance for capitalization of interest costs, the Company capitalizes interest on Native American development projects when activities are in progress to prepare the asset for its intended use.</t>
  </si>
  <si>
    <r>
      <t xml:space="preserve">The Company earns a return on the costs incurred for the acquisition and development of the projects. Due to the uncertainty surrounding the estimated costs to complete and the collectability of the stated return, it accounts for the return earned on Native American development costs using the cost recovery method described in ASC Topic 360-20, </t>
    </r>
    <r>
      <rPr>
        <i/>
        <sz val="10"/>
        <color theme="1"/>
        <rFont val="Inherit"/>
      </rPr>
      <t>Real Estate Sales.</t>
    </r>
    <r>
      <rPr>
        <sz val="10"/>
        <color theme="1"/>
        <rFont val="Inherit"/>
      </rPr>
      <t xml:space="preserve"> In accordance with the cost recovery method, recognition of the return is deferred until the assets are transferred to the Tribe, the carrying amount of the assets has been fully recovered and the return is realizable. Repayment of the advances and the return typically is funded from the Tribe's third-party financing, from the cash flows of the gaming facility, or both. </t>
    </r>
  </si>
  <si>
    <r>
      <t xml:space="preserve">The Company evaluates its Native American development costs for impairment in accordance with the Impairment or Disposal of Long-Lived Assets Subsections of ASC Topic 360-10 </t>
    </r>
    <r>
      <rPr>
        <i/>
        <sz val="10"/>
        <color theme="1"/>
        <rFont val="Inherit"/>
      </rPr>
      <t>Property, Plant and Equipment</t>
    </r>
    <r>
      <rPr>
        <sz val="10"/>
        <color theme="1"/>
        <rFont val="Inherit"/>
      </rPr>
      <t>. A project is evaluated for impairment whenever events or changes in circumstances indicate that the carrying amount of the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asset, on an undiscounted basis, to the carrying amount of the asset. If the undiscounted expected future cash flows do not exceed the carrying amount, then the asset is written down to its estimated fair value, with fair value typically estimated based on a discounted future cash flow model or market comparables, when available. The Company estimates the undiscounted future cash flows of each of its Native American development projects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t>
    </r>
  </si>
  <si>
    <t>Capitalization of Interest</t>
  </si>
  <si>
    <t xml:space="preserve">The Company capitalizes interest costs associated with debt incurred in connection with major construction projects. Interest capitalization ceases once the project is substantially complete or no longer undergoing construction activities to prepare it for its intended use. When no debt is specifically identified as being incurred in connection with such construction projects, the Company capitalizes interest on amounts expended on the project at its weighted average cost of borrowings. </t>
  </si>
  <si>
    <t>Goodwill and Other Intangible Assets</t>
  </si>
  <si>
    <r>
      <t xml:space="preserve">The Company accounts for goodwill and other intangible assets in accordance with ASC Topic 350, </t>
    </r>
    <r>
      <rPr>
        <i/>
        <sz val="10"/>
        <color theme="1"/>
        <rFont val="Inherit"/>
      </rPr>
      <t>Intangibles-Goodwill and Other</t>
    </r>
    <r>
      <rPr>
        <sz val="10"/>
        <color theme="1"/>
        <rFont val="Inherit"/>
      </rPr>
      <t xml:space="preserve"> ("ASC Topic 350"). The Company tests its goodwill and indefinite‑lived intangible assets for impairment annually during the fourth quarter of each year, and whenever events or circumstances indicate that it is more likely than not that impairment may have occurred. Impairment testing for goodwill is performed at the reporting unit level.</t>
    </r>
  </si>
  <si>
    <t xml:space="preserve">The Company's annual goodwill impairment testing utilizes a two-step process. In the first step, the estimated fair value of each reporting unit is compared with its carrying amount, including goodwill. The fair value of each reporting unit is estimated using the expected present value of future cash flows along with value indications provided by the current valuation multiples of comparable publicly traded companies. If the carrying amount of the reporting unit exceeds its estimated fair value, then the goodwill of the reporting unit is considered to be impaired, and impairment is measured in the second step of the process. In the second step, the Company estimates the implied fair value of the reporting unit's goodwill by allocating the estimated fair value of the reporting unit to the assets and liabilities of the reporting unit, as if the reporting unit had been acquired in a business combination. If the carrying amount of the reporting unit's goodwill exceeds its implied fair value, an impairment loss is recognized in an amount equal to that excess. </t>
  </si>
  <si>
    <t xml:space="preserve">The estimation of fair values involves significant judgment by management. Future cash flow estimates are, by their nature, subjective and actual results may differ materially from such estimates. Estimates of cash flows are based on the current regulatory, political and economic climates, recent operating information and budgets. Such estimates could be negatively impacted by changes in federal, state or local regulations, economic downturns, or other events affecting various forms of travel and access to the Company's properties. If the Company's estimates of future cash flows are not met, it may have to record impairment charges in future accounting periods. </t>
  </si>
  <si>
    <t>Indefinite-Lived Intangible Assets</t>
  </si>
  <si>
    <t>The Company's indefinite-lived intangible assets primarily represent brands and certain license rights. The fair value of brands is estimated using a derivation of the income approach to valuation, based on estimated royalties saved through ownership of the assets, utilizing market indications of fair value. The Company tests its indefinite-lived intangible assets for impairment annually during the fourth quarter of each year, and whenever events or circumstances make it more likely than not that an impairment may have occurred. Indefinite-lived intangible assets are not amortized unless it is determined that their useful life is no longer indefinite. The Company periodically reviews its indefinite-lived assets to determine whether events and circumstances continue to support an indefinite useful life. If an indefinite-lived intangible asset no longer has an indefinite life, then the asset is tested for impairment and is subsequently accounted for as a finite-lived intangible asset. During the Successor and Predecessor periods, no indefinite-lived intangible assets were deemed to have a finite useful life.</t>
  </si>
  <si>
    <t>Finite-Lived Intangible Assets</t>
  </si>
  <si>
    <t xml:space="preserve">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
  </si>
  <si>
    <t>The Company's customer relationship intangible asset primarily represents the value associated with its rated casino guests. The initial fair value of the customer relationship intangible asset was estimated based on the projected net cash flows associated with these casino guests. The recoverability of the Company's customer relationship intangible asset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the customer relationship intangible asset to exceed its estimated fair value, an impairment charge in the amount of the excess would be recognized.</t>
  </si>
  <si>
    <t>Management contract intangible assets represent to the value associated with management agreements under which the Company provides management services to various casino properties, including Native American casinos which it has developed or is currently developing and the casinos operated by joint ventures in which it holds a 50% equity interest. The fair values of management contract intangible assets were originally valued using discounted cash flow techniques based on future cash flows expected to be received in exchange for providing management services. The Company amortizes its management contract intangible assets over their expected useful lives using the straight-line method, beginning when the property commences operations and management fees are being earned.</t>
  </si>
  <si>
    <t>Impairment of Long-Lived Assets</t>
  </si>
  <si>
    <t xml:space="preserve">The Company reviews the carrying amounts of its long-lived assets, other than goodwill and indefinite-lived intangible assets, for impairment in accordance with the Impairment or Disposal of Long-Lived Assets Subsections of ASC Topic 360-10. Assets to be held and used are reviewed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Fair value of assets to be disposed of is generally estimated based on comparable asset sales, solicited offers or a discounted cash flow model. The Company's long-lived asset impairment tests are performed at the reporting unit level. </t>
  </si>
  <si>
    <r>
      <t xml:space="preserve">The estimation of fair values involves significant judgment by management. Future cash flow estimates are, by their nature, subjective and actual results may differ materially from such estimates. Estimates of cash flows are based on the current regulatory, political and economic climates, recent operating information and budgets. Such estimates could be negatively impacted by changes in federal, state or local regulations, economic downturns, or other events affecting various forms of travel and access to the Company's properties. If the Company's estimates of future cash flows are not met, it may have to record impairment charges in future accounting perio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nsolidated financial statements reflect all adjustments required under the accounting guidance for the impairment or disposal of long-lived assets. See Notes 5 and </t>
    </r>
    <r>
      <rPr>
        <sz val="10"/>
        <color rgb="FF000000"/>
        <rFont val="Inherit"/>
      </rPr>
      <t>6</t>
    </r>
    <r>
      <rPr>
        <sz val="10"/>
        <color theme="1"/>
        <rFont val="Inherit"/>
      </rPr>
      <t xml:space="preserve"> for information about impairment charges related to land held for development and other long-lived assets recogniz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nd the period from June 17, 2011 through December 31, 2011.</t>
    </r>
  </si>
  <si>
    <t>Debt Discounts and Debt Issuance Costs</t>
  </si>
  <si>
    <t>Debt discounts and costs incurred in connection with the issuance of long-term debt are capitalized and amortized to interest expense using the effective interest method over the expected terms of the related debt agreements. Debt issuance costs are included in other assets, net on the Company's Consolidated Balance Sheets.</t>
  </si>
  <si>
    <t>Advertising</t>
  </si>
  <si>
    <t>The Company expenses advertising costs the first time the advertising takes place. Advertising expense is included in selling, general and administrative expense on the Consolidated Statements of Operations, which includes advertising expense for Ultimate Gaming in 2013.</t>
  </si>
  <si>
    <t>Advertising expense was as follows (amounts in thousands):</t>
  </si>
  <si>
    <t>Successor</t>
  </si>
  <si>
    <t>Predecessors</t>
  </si>
  <si>
    <t>Station Casinos LLC</t>
  </si>
  <si>
    <t>Station Casinos, Inc.</t>
  </si>
  <si>
    <t>Green Valley Ranch Gaming, LLC</t>
  </si>
  <si>
    <t>Year Ended</t>
  </si>
  <si>
    <t xml:space="preserve">Year Ended </t>
  </si>
  <si>
    <t>Period From</t>
  </si>
  <si>
    <t>Through</t>
  </si>
  <si>
    <t>Period From January 1, 2011</t>
  </si>
  <si>
    <t> Through June 16, 2011</t>
  </si>
  <si>
    <t>$</t>
  </si>
  <si>
    <t>Derivative Instruments</t>
  </si>
  <si>
    <r>
      <t xml:space="preserve">ASC Topic 815, </t>
    </r>
    <r>
      <rPr>
        <i/>
        <sz val="10"/>
        <color theme="1"/>
        <rFont val="Inherit"/>
      </rPr>
      <t>Derivatives and Hedging</t>
    </r>
    <r>
      <rPr>
        <sz val="10"/>
        <color theme="1"/>
        <rFont val="Inherit"/>
      </rPr>
      <t xml:space="preserve"> ("ASC Topic 815"), provides accounting and disclosure requirements for derivatives and hedging activities. As required by ASC Topic 815, the Company records all derivatives on the balance sheet at fair value. The accounting for changes in fair value of derivative instruments (i.e. gains or losses) depends on the intended use of the derivative, whether the Company has elected to designate a derivative in a hedging relationship and apply hedge accounting, and whether the hedging relationship has satisfied the criteria necessary to qualify for hedge accounting. All derivative instruments held by the Company are intended to hedge the Company's exposure to variability in expected future cash flows related to interest payments, and at </t>
    </r>
    <r>
      <rPr>
        <sz val="10"/>
        <color rgb="FF000000"/>
        <rFont val="Inherit"/>
      </rPr>
      <t>December 31, 2013</t>
    </r>
    <r>
      <rPr>
        <sz val="10"/>
        <color theme="1"/>
        <rFont val="Inherit"/>
      </rPr>
      <t xml:space="preserve"> such instruments qualify for and are designated in cash flow hedging relationships. During the year ended December 31, 2012, a portion of one of the Company's interest rate swaps was not designated. This hedge was not speculative, but did not meet the hedge accounting requirements. See Note </t>
    </r>
    <r>
      <rPr>
        <sz val="10"/>
        <color rgb="FF000000"/>
        <rFont val="Inherit"/>
      </rPr>
      <t>12</t>
    </r>
    <r>
      <rPr>
        <sz val="10"/>
        <color theme="1"/>
        <rFont val="Inherit"/>
      </rPr>
      <t xml:space="preserve"> for further information about the Company's derivative and hedging activities and the related accounting.</t>
    </r>
  </si>
  <si>
    <t>Revenues and Promotional Allowances</t>
  </si>
  <si>
    <t>The Company recognizes the net win from gaming activities as casino revenues, which is the difference between gaming wins and losses, with liabilities recognized for funds deposited by customers before gaming play occurs ("front money") and for chips in the customers' possession ("outstanding chip liability"). Casino revenues are recognized net of discounts and certain incentives provided to customers under the Company's player rewards program. Food and beverage, hotel, and other operating revenues are recognized as the service is provided. Other operating revenue includes rental income which is recognized over the lease term and contingent rental income which is recognized when the right to receive such rental income is established according to the lease agreements. Management fee revenues are recognized when the services have been performed, the amount of the fee is determinable and collectability is reasonably assured. Management fee revenues include reimbursable costs, which represent amounts received or due pursuant to the Company's management agreements with Native American tribes for the reimbursement of expenses, primarily payroll costs, that it incurs on their behalf. The Company recognizes reimbursable cost revenues on a gross basis, with an offsetting amount charged to operating expenses.</t>
  </si>
  <si>
    <t>The retail value of complimentary goods and services provided to customers is recorded as revenue with a corresponding offsetting amount included in promotional allowances. The estimated departmental costs of providing complimentary goods and services are included in casino costs and expenses and consisted of the following (amounts in thousands):</t>
  </si>
  <si>
    <t>Player Rewards Program</t>
  </si>
  <si>
    <r>
      <t xml:space="preserve">The Company has a player rewards program (the "Rewards Program") which allows customers to earn points based on their gaming activity. Points may be redeemed at all of the Company's Las Vegas area properties for cash and complimentary slot play, food, beverage, rooms, entertainment and merchandise. The Company records a liability for the estimated cost of outstanding points earned under the Rewards Program that management believes will ultimately be redeemed, which totaled </t>
    </r>
    <r>
      <rPr>
        <sz val="10"/>
        <color rgb="FF000000"/>
        <rFont val="Times New Roman"/>
        <family val="1"/>
      </rPr>
      <t>$12.9 million</t>
    </r>
    <r>
      <rPr>
        <sz val="10"/>
        <color theme="1"/>
        <rFont val="Inherit"/>
      </rPr>
      <t xml:space="preserve"> and </t>
    </r>
    <r>
      <rPr>
        <sz val="10"/>
        <color rgb="FF000000"/>
        <rFont val="Times New Roman"/>
        <family val="1"/>
      </rPr>
      <t>$12.1 million</t>
    </r>
    <r>
      <rPr>
        <sz val="10"/>
        <color theme="1"/>
        <rFont val="Inherit"/>
      </rPr>
      <t xml:space="preserve">, respectively,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estimated cost of points expected to be redeemed for cash and complimentary slot play under the Rewards Program reduces casino revenue. The estimated cost of points expected to be redeemed for food, beverage, rooms, entertainment and merchandise is charged to casino expense. Cost is estimated based on assumptions about the mix of goods and services for which points will be redeemed and the incremental departmental cost of providing the goods and services. </t>
    </r>
  </si>
  <si>
    <t>Slot Machine Jackpots</t>
  </si>
  <si>
    <t>The Company does not accrue base jackpots if payment of the jackpot can be avoided. A jackpot liability is accrued with a related reduction in casino revenue when the Company is legally obligated to pay the jackpot, such as the incremental amount in excess of the base jackpot on a progressive game.</t>
  </si>
  <si>
    <t>Share-Based Compensation</t>
  </si>
  <si>
    <r>
      <t xml:space="preserve">Share-based compensation is accounted for in accordance with ASC Topic 718, </t>
    </r>
    <r>
      <rPr>
        <i/>
        <sz val="10"/>
        <color theme="1"/>
        <rFont val="Inherit"/>
      </rPr>
      <t>Compensation—Stock Compensation</t>
    </r>
    <r>
      <rPr>
        <sz val="10"/>
        <color theme="1"/>
        <rFont val="Inherit"/>
      </rPr>
      <t xml:space="preserve">, which requires share-based compensation expense to be measured at the grant date based on the fair value of the award and recognized over the requisite service period. The Company uses the straight-line method to recognize compensation expense for share-based awards with graded vesting (see Note </t>
    </r>
    <r>
      <rPr>
        <sz val="10"/>
        <color rgb="FF000000"/>
        <rFont val="Inherit"/>
      </rPr>
      <t>15</t>
    </r>
    <r>
      <rPr>
        <sz val="10"/>
        <color theme="1"/>
        <rFont val="Inherit"/>
      </rPr>
      <t>).</t>
    </r>
  </si>
  <si>
    <t>Comprehensive Income (Loss)</t>
  </si>
  <si>
    <t xml:space="preserve">Comprehensive income includes net income (loss) and all other non-member changes in equity, or other comprehensive income. Components of the Company's comprehensive income are reported in the Consolidated Statements of Comprehensive Income (Loss) and Consolidated Statements of Members' Equity/Stockholders' Equity, and accumulated other comprehensive income (loss) is included in Members' Equity in the Consolidated Balance Sheets. </t>
  </si>
  <si>
    <t>Operating Segments</t>
  </si>
  <si>
    <r>
      <t xml:space="preserve">The accounting guidance for disclosures about segments of an enterprise and related information requires separate financial information to be disclosed for all operating segments of a business. The Company believes it meets the "economic similarity" criteria established by the accounting guidance and as a result, aggregates all of its properties into </t>
    </r>
    <r>
      <rPr>
        <sz val="10"/>
        <color rgb="FF000000"/>
        <rFont val="Inherit"/>
      </rPr>
      <t>one</t>
    </r>
    <r>
      <rPr>
        <sz val="10"/>
        <color theme="1"/>
        <rFont val="Inherit"/>
      </rPr>
      <t xml:space="preserve"> operating segment. All of the Company's properties offer the same products, cater to the same customer base, have similar regulatory and tax structure, share the same marketing techniques and all are directed by a centralized management structure.</t>
    </r>
  </si>
  <si>
    <t>Income Taxes</t>
  </si>
  <si>
    <t>The Company is a limited liability company treated as a partnership for income tax purposes and as such, is a pass-through entity and is not liable for income tax in the jurisdictions in which it operates. Accordingly, no provision for income taxes has been made in Successor's consolidated financial statements.</t>
  </si>
  <si>
    <t>Gaming Taxes</t>
  </si>
  <si>
    <t>The Company is assessed taxes based on gross gaming revenue, subject to applicable jurisdictional adjustments. Gaming taxes are included in casino expense in the Consolidated Statements of Operations.</t>
  </si>
  <si>
    <t>Gaming tax expense was as follows (amounts in thousands):</t>
  </si>
  <si>
    <t>Recently Issued and Recently Adopted Accounting Standards</t>
  </si>
  <si>
    <r>
      <t xml:space="preserve">In February 2013, the Financial Accounting Standards Board ("FASB") issued Accounting Standards Update 2013-02, </t>
    </r>
    <r>
      <rPr>
        <i/>
        <sz val="10"/>
        <color theme="1"/>
        <rFont val="Inherit"/>
      </rPr>
      <t>Comprehensive Income — Reporting of Amounts Reclassified Out of Accumulated Other Comprehensive Income</t>
    </r>
    <r>
      <rPr>
        <sz val="10"/>
        <color theme="1"/>
        <rFont val="Inherit"/>
      </rPr>
      <t xml:space="preserve">. This amendment requires an entity to provide information about the effect of significant reclassifications out of accumulated other comprehensive income on the respective line items in net income by component. If the amount being reclassified is required to be reclassified in its entirety to net income, an entity must disclose, either on the face of the statement of net income or in the notes, the line item locations of significant amounts reclassified out of accumulated other comprehensive income. For other amounts that are not required to be reclassified in their entirety to net income in the same reporting period, an entity is required to cross-reference other required disclosures that provide additional detail about those amounts, such as when a portion of an amount reclassified out of accumulated other comprehensive income is reclassified to a balance sheet account instead of to income or expense in the same reporting period. The new guidance was effective prospectively for reporting periods beginning after December 15, 2012, and early adoption was permitted. The Company adopted this guidance during the first quarter of 2013, and the adoption did not have a material impact on its financial position or results of operations. </t>
    </r>
  </si>
  <si>
    <r>
      <t xml:space="preserve">In February 2013, the FASB issued Accounting Standards Update 2013-04, </t>
    </r>
    <r>
      <rPr>
        <i/>
        <sz val="10"/>
        <color theme="1"/>
        <rFont val="Inherit"/>
      </rPr>
      <t xml:space="preserve">Liabilities (Topic 405)—Obligations Resulting from Joint and Several Liability Arrangements for Which the Total Amount of the Obligation Is Fixed at the Reporting Date. </t>
    </r>
    <r>
      <rPr>
        <sz val="10"/>
        <color theme="1"/>
        <rFont val="Inherit"/>
      </rPr>
      <t xml:space="preserve">This amendment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accounting guidance. Examples of obligations within this guidance are debt arrangements, other contractual obligations, and settled litigation and judicial rulings. Upon adoption, the guidance is required to be applied retrospectively to all prior periods presented for any obligations that exist at the beginning of an entity's fiscal year of adoption which are within its scope. This guidance will be effective for the Company for the first quarter of 2014, and early adoption is permitted. The Company will adopt this guidance during the first quarter of 2014, and does not expect the adoption to have a material impact on its financial position and results of operations. </t>
    </r>
  </si>
  <si>
    <t>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Fresh-Start Reporting</t>
  </si>
  <si>
    <t>Reorganizations [Abstract]</t>
  </si>
  <si>
    <r>
      <t xml:space="preserve">The Company adopted fresh-start reporting on June 17, 2011 in accordance with ASC Topic 852. The Company was required to apply the fresh-start reporting provisions of ASC Topic 852 to its financial statements because (i) the reorganization value of the assets of the emerging entity immediately before the date of confirmation of the Plans was less than the total of all post-petition liabilities and allowed claims, and (ii) the holders of existing voting shares of STN immediately before confirmation received less than </t>
    </r>
    <r>
      <rPr>
        <sz val="10"/>
        <color rgb="FF000000"/>
        <rFont val="Inherit"/>
      </rPr>
      <t>50%</t>
    </r>
    <r>
      <rPr>
        <sz val="10"/>
        <color theme="1"/>
        <rFont val="Inherit"/>
      </rPr>
      <t xml:space="preserve"> of the voting shares of the emerging entity. Under ASC Topic 852, application of fresh‑start reporting is required on the date on which a plan of reorganization is confirmed by a bankruptcy court and all material conditions to the plan of reorganization are satisfied. All material conditions to the Plans were satisfied on June 17, 2011. </t>
    </r>
  </si>
  <si>
    <r>
      <t xml:space="preserve">Fresh-start reporting results in a new basis of accounting and a new reporting entity with no beginning retained earnings or deficit, and generally involves adjusting the historical carrying amounts of assets and liabilities to their estimated fair values as determined by the reorganization value. In accordance with the fresh-start reporting guidance in ASC Topic 852, the reorganization value of the Company was assigned to its assets and liabilities in conformity with the procedures specified by ASC Topic 805, </t>
    </r>
    <r>
      <rPr>
        <i/>
        <sz val="10"/>
        <color theme="1"/>
        <rFont val="Inherit"/>
      </rPr>
      <t>Business Combinations</t>
    </r>
    <r>
      <rPr>
        <sz val="10"/>
        <color theme="1"/>
        <rFont val="Inherit"/>
      </rPr>
      <t xml:space="preserve"> ("ASC Topic 805"), and the portion of the reorganization value that was not attributable to specific tangible or identified intangible assets was recognized as goodwill. The Predecessors' goodwill, accumulated depreciation, accumulated amortization, accumulated deficit and accumulated other comprehensive income were eliminated. The effects on the reported amounts of assets and liabilities resulting from the adoption of fresh-start reporting and the effects of the Plans through June 17, 2011 are reflected in the Predecessors' statements of operations.</t>
    </r>
  </si>
  <si>
    <r>
      <t xml:space="preserve">The aggregate transaction value for the Restructuring Transactions, as determined by the Bankruptcy Court and set forth in the Plans and related documents, was approximately </t>
    </r>
    <r>
      <rPr>
        <sz val="10"/>
        <color rgb="FF000000"/>
        <rFont val="Inherit"/>
      </rPr>
      <t>$3.1 billion</t>
    </r>
    <r>
      <rPr>
        <sz val="10"/>
        <color theme="1"/>
        <rFont val="Inherit"/>
      </rPr>
      <t>. This reorganization value did not necessarily reflect the price that would be paid for these assets in a transaction involving a willing seller and buyer, with each party possessing full information regarding the Company and with neither party being under any compulsion to buy or sell. Estimates of fair value represented the Company's best estimates, and were prepared using a variety of valuation methodologies including techniques based on industry data and trends, by reference to relevant market rates and transactions, and discounted cash flow analysis, among others. The determination of the fair value of assets and liabilities is subject to significant estimation and assumptions and there can be no assurance that the estimates, assumptions and values reflected in the valuations will be realized, and actual results could vary materially.</t>
    </r>
  </si>
  <si>
    <t>The following table summarizes the net gain (loss) on reorganization and related items and fresh‑start reporting adjustments (amounts in thousands):</t>
  </si>
  <si>
    <t>Period From January 1, 2011 Through June 16, 2011</t>
  </si>
  <si>
    <t>Discharge of liabilities subject to compromise</t>
  </si>
  <si>
    <t>Fresh-start reporting adjustments</t>
  </si>
  <si>
    <t>(789,464</t>
  </si>
  <si>
    <t>)</t>
  </si>
  <si>
    <t>Write-off of debt discount and debt issuance costs</t>
  </si>
  <si>
    <t>—</t>
  </si>
  <si>
    <t>Professional fees and expenses and other</t>
  </si>
  <si>
    <t>(16,567</t>
  </si>
  <si>
    <t>(25,620</t>
  </si>
  <si>
    <t>Total net reorganization items and fresh-start reporting adjustments</t>
  </si>
  <si>
    <t>Property, Plant and Equipment [Abstract]</t>
  </si>
  <si>
    <t>Property and equipment consisted of the following (amounts in thousands):</t>
  </si>
  <si>
    <t>Estimated useful life (years)</t>
  </si>
  <si>
    <t>December 31,</t>
  </si>
  <si>
    <t>Land</t>
  </si>
  <si>
    <t>Buildings and improvements</t>
  </si>
  <si>
    <t>Furniture, fixtures and equipment</t>
  </si>
  <si>
    <t>Construction in progress</t>
  </si>
  <si>
    <t>Accumulated depreciation and amortization</t>
  </si>
  <si>
    <t>(276,197</t>
  </si>
  <si>
    <t>(174,796</t>
  </si>
  <si>
    <t xml:space="preserve">Depreciation expense was as follows (amounts in thousands):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substantially all of the Company's property and equipment was pledged as collateral for its long-term debt.</t>
    </r>
  </si>
  <si>
    <t>Goodwill and Intangible Assets Disclosure [Abstract]</t>
  </si>
  <si>
    <r>
      <t xml:space="preserve">The Company recognized goodwill of </t>
    </r>
    <r>
      <rPr>
        <sz val="10"/>
        <color rgb="FF000000"/>
        <rFont val="Inherit"/>
      </rPr>
      <t>$195.1 million</t>
    </r>
    <r>
      <rPr>
        <sz val="10"/>
        <color theme="1"/>
        <rFont val="Inherit"/>
      </rPr>
      <t xml:space="preserve"> as a result of the Restructuring Transactions, which represents the portion of the reorganization value that was not attributable to specific tangible or identified intangible assets. The goodwill of STN was eliminated in accordance with the accounting guidance for fresh-start reporting. The changes in the carrying amount of goodwill for the years ended </t>
    </r>
    <r>
      <rPr>
        <sz val="10"/>
        <color rgb="FF000000"/>
        <rFont val="Times New Roman"/>
        <family val="1"/>
      </rPr>
      <t>December 31, 2013</t>
    </r>
    <r>
      <rPr>
        <sz val="10"/>
        <color theme="1"/>
        <rFont val="Inherit"/>
      </rPr>
      <t xml:space="preserve"> and 2012 were as follows (amounts in thousands):</t>
    </r>
  </si>
  <si>
    <t>Year Ended December 31,</t>
  </si>
  <si>
    <t>Goodwill, net, at beginning of year</t>
  </si>
  <si>
    <t>Additions during the year</t>
  </si>
  <si>
    <t>Impairment losses recognized during year</t>
  </si>
  <si>
    <t>(1,183</t>
  </si>
  <si>
    <t>Goodwill, net, at end of year</t>
  </si>
  <si>
    <r>
      <t xml:space="preserve">Accumulated impairment losses totaled $1.2 million at </t>
    </r>
    <r>
      <rPr>
        <sz val="10"/>
        <color rgb="FF000000"/>
        <rFont val="Times New Roman"/>
        <family val="1"/>
      </rPr>
      <t>December 31, 2013</t>
    </r>
    <r>
      <rPr>
        <sz val="10"/>
        <color theme="1"/>
        <rFont val="Inherit"/>
      </rPr>
      <t>.</t>
    </r>
  </si>
  <si>
    <r>
      <t xml:space="preserve">During the year ended </t>
    </r>
    <r>
      <rPr>
        <sz val="10"/>
        <color rgb="FF000000"/>
        <rFont val="Times New Roman"/>
        <family val="1"/>
      </rPr>
      <t>December 31, 2013</t>
    </r>
    <r>
      <rPr>
        <sz val="10"/>
        <color theme="1"/>
        <rFont val="Inherit"/>
      </rPr>
      <t>, the Company acquired two taverns in the Las Vegas area and recognized $1.7 million of goodwill related to the transactions. Additional capital expenditures subsequent to the acquisition of these taverns increased their carrying amount, and management believed it was more likely than not that their carrying amounts, including goodwill, exceeded their fair value. As a result, an interim goodwill impairment test for these reporting units was performed as of September 30, 2013 and the Company recognized a goodwill impairment charge of $1.2 million. The goodwill addition recognized during the year ended December 31, 2012 represented the historical goodwill of Fertitta Interactive.</t>
    </r>
  </si>
  <si>
    <r>
      <t xml:space="preserve">The Company's intangible assets, n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amounts in thousands):</t>
    </r>
  </si>
  <si>
    <t>Estimated</t>
  </si>
  <si>
    <t>life</t>
  </si>
  <si>
    <t>(years)</t>
  </si>
  <si>
    <t>Gross</t>
  </si>
  <si>
    <t>Carrying</t>
  </si>
  <si>
    <t>Amount</t>
  </si>
  <si>
    <t>Accumulated</t>
  </si>
  <si>
    <t>Amortization</t>
  </si>
  <si>
    <t>Net</t>
  </si>
  <si>
    <t>Brands</t>
  </si>
  <si>
    <t>Indefinite</t>
  </si>
  <si>
    <t>License rights</t>
  </si>
  <si>
    <t>Customer relationships</t>
  </si>
  <si>
    <t>(3,859</t>
  </si>
  <si>
    <t>Management contracts</t>
  </si>
  <si>
    <t>(27,188</t>
  </si>
  <si>
    <t>Leases</t>
  </si>
  <si>
    <t>(1,621</t>
  </si>
  <si>
    <t>(9,388</t>
  </si>
  <si>
    <t>(42,056</t>
  </si>
  <si>
    <t>(2,434</t>
  </si>
  <si>
    <t>(15,856</t>
  </si>
  <si>
    <t>(1,124</t>
  </si>
  <si>
    <t>(5,679</t>
  </si>
  <si>
    <t>(25,093</t>
  </si>
  <si>
    <r>
      <t xml:space="preserve">During the year ended </t>
    </r>
    <r>
      <rPr>
        <sz val="10"/>
        <color rgb="FF000000"/>
        <rFont val="Inherit"/>
      </rPr>
      <t>December 31, 2012</t>
    </r>
    <r>
      <rPr>
        <sz val="10"/>
        <color theme="1"/>
        <rFont val="Inherit"/>
      </rPr>
      <t xml:space="preserve">, an impairment charge of </t>
    </r>
    <r>
      <rPr>
        <sz val="10"/>
        <color rgb="FF000000"/>
        <rFont val="Inherit"/>
      </rPr>
      <t>$2.9 million</t>
    </r>
    <r>
      <rPr>
        <sz val="10"/>
        <color theme="1"/>
        <rFont val="Inherit"/>
      </rPr>
      <t xml:space="preserve"> was recognized to write off a customer relationship intangible asset related to Fertitta Interactive.</t>
    </r>
  </si>
  <si>
    <t>Aggregate amortization expense was as follows (amounts in thousands):</t>
  </si>
  <si>
    <t>Predecessor</t>
  </si>
  <si>
    <t>Station Casinos, Inc.</t>
  </si>
  <si>
    <t>Aggregate amortization expense</t>
  </si>
  <si>
    <r>
      <t xml:space="preserve">Estimated annual amortization expense for intangible assets for the years ending December 31, 2014, 2015, 2016, 2017 and 2018 is anticipated to be approximately </t>
    </r>
    <r>
      <rPr>
        <sz val="10"/>
        <color rgb="FF000000"/>
        <rFont val="Inherit"/>
      </rPr>
      <t>$21.2 million</t>
    </r>
    <r>
      <rPr>
        <sz val="10"/>
        <color theme="1"/>
        <rFont val="Inherit"/>
      </rPr>
      <t xml:space="preserve">, </t>
    </r>
    <r>
      <rPr>
        <sz val="10"/>
        <color rgb="FF000000"/>
        <rFont val="Inherit"/>
      </rPr>
      <t>$18.4 million</t>
    </r>
    <r>
      <rPr>
        <sz val="10"/>
        <color theme="1"/>
        <rFont val="Inherit"/>
      </rPr>
      <t xml:space="preserve">, </t>
    </r>
    <r>
      <rPr>
        <sz val="10"/>
        <color rgb="FF000000"/>
        <rFont val="Inherit"/>
      </rPr>
      <t>$18.4 million</t>
    </r>
    <r>
      <rPr>
        <sz val="10"/>
        <color theme="1"/>
        <rFont val="Inherit"/>
      </rPr>
      <t xml:space="preserve">, </t>
    </r>
    <r>
      <rPr>
        <sz val="10"/>
        <color rgb="FF000000"/>
        <rFont val="Inherit"/>
      </rPr>
      <t>$18.3 million</t>
    </r>
    <r>
      <rPr>
        <sz val="10"/>
        <color theme="1"/>
        <rFont val="Inherit"/>
      </rPr>
      <t xml:space="preserve">, and </t>
    </r>
    <r>
      <rPr>
        <sz val="10"/>
        <color rgb="FF000000"/>
        <rFont val="Inherit"/>
      </rPr>
      <t>$9.4 million</t>
    </r>
    <r>
      <rPr>
        <sz val="10"/>
        <color theme="1"/>
        <rFont val="Inherit"/>
      </rPr>
      <t xml:space="preserve"> respectively.</t>
    </r>
  </si>
  <si>
    <t>Land Held for Development</t>
  </si>
  <si>
    <t>Real Estate [Abstract]</t>
  </si>
  <si>
    <t xml:space="preserve">Land Held for Development </t>
  </si>
  <si>
    <r>
      <t xml:space="preserve">As of </t>
    </r>
    <r>
      <rPr>
        <sz val="10"/>
        <color rgb="FF000000"/>
        <rFont val="Inherit"/>
      </rPr>
      <t>December 31, 2013</t>
    </r>
    <r>
      <rPr>
        <sz val="10"/>
        <color theme="1"/>
        <rFont val="Inherit"/>
      </rPr>
      <t xml:space="preserve">, the Company's land held for development consisted primarily of </t>
    </r>
    <r>
      <rPr>
        <sz val="10"/>
        <color rgb="FF000000"/>
        <rFont val="Inherit"/>
      </rPr>
      <t>13</t>
    </r>
    <r>
      <rPr>
        <sz val="10"/>
        <color theme="1"/>
        <rFont val="Inherit"/>
      </rPr>
      <t xml:space="preserve"> sites comprising approximately </t>
    </r>
    <r>
      <rPr>
        <sz val="10"/>
        <color rgb="FF000000"/>
        <rFont val="Inherit"/>
      </rPr>
      <t>355</t>
    </r>
    <r>
      <rPr>
        <sz val="10"/>
        <color theme="1"/>
        <rFont val="Inherit"/>
      </rPr>
      <t xml:space="preserve"> acres in the Las Vegas valley, approximately </t>
    </r>
    <r>
      <rPr>
        <sz val="10"/>
        <color rgb="FF000000"/>
        <rFont val="Inherit"/>
      </rPr>
      <t>36</t>
    </r>
    <r>
      <rPr>
        <sz val="10"/>
        <color theme="1"/>
        <rFont val="Inherit"/>
      </rPr>
      <t xml:space="preserve"> acres in northern California and approximately </t>
    </r>
    <r>
      <rPr>
        <sz val="10"/>
        <color rgb="FF000000"/>
        <rFont val="Inherit"/>
      </rPr>
      <t>200</t>
    </r>
    <r>
      <rPr>
        <sz val="10"/>
        <color theme="1"/>
        <rFont val="Inherit"/>
      </rPr>
      <t xml:space="preserve"> acres in Reno, Nevada. During the year ended December 31, 2013, the Company sold certain land in northern California and recognized a loss on disposal of $4.2 million, which is included in write-downs and other charges, net in the Consolidated Statement of Operations. The Company's decision whether to proceed with any new gaming or development opportunity is dependent upon future economic and regulatory factors, the availability of acceptable financing and competitive and strategic considerations. As many of these considerations are beyond the Company's control, no assurances can be made that it will be able to proceed with any particular project.</t>
    </r>
  </si>
  <si>
    <t>Impairment Loss</t>
  </si>
  <si>
    <t xml:space="preserve">During the year ended December 31, 2012, the the Company prepared a business enterprise valuation for the purpose of estimating the fair value of share-based compensation awards granted during the year. During the valuation process, the Company became aware that the appraised values of certain parcels of its land held for development were less than their carrying amounts. As a result, the Company tested its land held for development, including buildings and improvements on such land, for impairment and recorded an impairment loss of approximately $10.1 million in impairment of other assets in its Consolidated Statements of Operations to write down the carrying amounts of certain parcels totaling $120.4 million to their fair values totaling $110.3 million. Prior to the preparation of the business enterprise valuation, no indicators of impairment existed for any of the Company's assets. The Company uses traditional real estate valuation techniques to estimate the fair value of its land held for development, primarily the sales comparison approach, which is based on inputs classified as Level 2 under ASC Topic 820. </t>
  </si>
  <si>
    <r>
      <t xml:space="preserve">During the period from June 17, 2011 through December 31, 2011, the Company determined that an indicator of impairment existed for one of its parcels of land held for development in California, which had a carrying amount of </t>
    </r>
    <r>
      <rPr>
        <sz val="10"/>
        <color rgb="FF000000"/>
        <rFont val="Inherit"/>
      </rPr>
      <t>$2.9 million</t>
    </r>
    <r>
      <rPr>
        <sz val="10"/>
        <color theme="1"/>
        <rFont val="Inherit"/>
      </rPr>
      <t xml:space="preserve">. The Company tested the carrying amount of the parcel for impairment by comparing the estimated future cash flows of the asset, on an undiscounted basis, to its carrying amount. The carrying amount was higher and as a result, the Company recorded an impairment loss of </t>
    </r>
    <r>
      <rPr>
        <sz val="10"/>
        <color rgb="FF000000"/>
        <rFont val="Inherit"/>
      </rPr>
      <t>$2.1 million</t>
    </r>
    <r>
      <rPr>
        <sz val="10"/>
        <color theme="1"/>
        <rFont val="Inherit"/>
      </rPr>
      <t xml:space="preserve"> in impairment of other assets in its Consolidated Statements of Operations to write down the carrying amount of the parcel to its estimated fair value of </t>
    </r>
    <r>
      <rPr>
        <sz val="10"/>
        <color rgb="FF000000"/>
        <rFont val="Inherit"/>
      </rPr>
      <t>$0.8 million</t>
    </r>
    <r>
      <rPr>
        <sz val="10"/>
        <color theme="1"/>
        <rFont val="Inherit"/>
      </rPr>
      <t>. The Company disposed of this land in 2012.</t>
    </r>
  </si>
  <si>
    <t>Investments in Joint Ventures</t>
  </si>
  <si>
    <t>Equity Method Investments and Joint Ventures [Abstract]</t>
  </si>
  <si>
    <t xml:space="preserve">Investments in Joint Ventures </t>
  </si>
  <si>
    <r>
      <t xml:space="preserve">The Company has five investments in </t>
    </r>
    <r>
      <rPr>
        <sz val="10"/>
        <color rgb="FF000000"/>
        <rFont val="Inherit"/>
      </rPr>
      <t>50%</t>
    </r>
    <r>
      <rPr>
        <sz val="10"/>
        <color theme="1"/>
        <rFont val="Inherit"/>
      </rPr>
      <t xml:space="preserve"> owned joint ventures in Las Vegas, Nevada, which are accounted for using the equity method. These investments are not, in the aggregate, material in relation to the Company's financial position or results of operations. Under the equity method, original investments are initially recorded at cost and are adjusted by the investor's share of earnings, losses and distributions of the joint ventures. The carrying amount of </t>
    </r>
    <r>
      <rPr>
        <sz val="10"/>
        <color rgb="FF000000"/>
        <rFont val="Inherit"/>
      </rPr>
      <t>one</t>
    </r>
    <r>
      <rPr>
        <sz val="10"/>
        <color theme="1"/>
        <rFont val="Inherit"/>
      </rPr>
      <t xml:space="preserve"> of the equity method investments has been reduced below </t>
    </r>
    <r>
      <rPr>
        <sz val="10"/>
        <color rgb="FF000000"/>
        <rFont val="Inherit"/>
      </rPr>
      <t>zero</t>
    </r>
    <r>
      <rPr>
        <sz val="10"/>
        <color theme="1"/>
        <rFont val="Inherit"/>
      </rPr>
      <t xml:space="preserve">, resulting in a deficit investment balance, because the Company is committed to provide further financial support for the investee. </t>
    </r>
  </si>
  <si>
    <r>
      <t xml:space="preserve">The Company holds </t>
    </r>
    <r>
      <rPr>
        <sz val="10"/>
        <color rgb="FF000000"/>
        <rFont val="Inherit"/>
      </rPr>
      <t>50%</t>
    </r>
    <r>
      <rPr>
        <sz val="10"/>
        <color theme="1"/>
        <rFont val="Inherit"/>
      </rPr>
      <t xml:space="preserve"> equity investments in each of Barley's Casino &amp; Brewing Company ("Barley's"), The Greens Gaming and Dining ("The Greens") and Wildfire Lanes and Casino ("Wildfire Lanes"), which are managed by the Company on behalf of the joint ventures. The Company also owns a </t>
    </r>
    <r>
      <rPr>
        <sz val="10"/>
        <color rgb="FF000000"/>
        <rFont val="Inherit"/>
      </rPr>
      <t>50%</t>
    </r>
    <r>
      <rPr>
        <sz val="10"/>
        <color theme="1"/>
        <rFont val="Inherit"/>
      </rPr>
      <t xml:space="preserve"> investment in a joint venture that operates Lucille's Smokehouse Bar-B-Que inside Red Rock, and Losee Elkhorn Properties, LLC, which owns undeveloped land in North Las Vegas. </t>
    </r>
  </si>
  <si>
    <r>
      <t xml:space="preserve">Predecessor had </t>
    </r>
    <r>
      <rPr>
        <sz val="10"/>
        <color rgb="FF000000"/>
        <rFont val="Inherit"/>
      </rPr>
      <t>50%</t>
    </r>
    <r>
      <rPr>
        <sz val="10"/>
        <color theme="1"/>
        <rFont val="Inherit"/>
      </rPr>
      <t xml:space="preserve"> investments in Green Valley Ranch Gaming, LLC and Aliante Gaming, LLC, Barley's, The Greens, Wildfire Lanes and a small equity investment in a joint venture that owned the Palms Casino Resort in Las Vegas, Nevada, all of which were accounted for using the equity method. </t>
    </r>
  </si>
  <si>
    <t>The following table summarizes Predecessor's total equity earnings (loss) from joint ventures (amounts in thousands):</t>
  </si>
  <si>
    <t>Operating loss from joint ventures</t>
  </si>
  <si>
    <t>(945</t>
  </si>
  <si>
    <t>(15,452</t>
  </si>
  <si>
    <t>Net loss from joint ventures</t>
  </si>
  <si>
    <t>(16,397</t>
  </si>
  <si>
    <t>The following table summarizes the results of operations for Predecessor's joint ventures (amounts in thousands):</t>
  </si>
  <si>
    <t>Operating costs and expenses</t>
  </si>
  <si>
    <t>Interest and other expense, net</t>
  </si>
  <si>
    <t>(70,858</t>
  </si>
  <si>
    <t>Net loss</t>
  </si>
  <si>
    <t>(53,989</t>
  </si>
  <si>
    <t>Native American Development</t>
  </si>
  <si>
    <t>Development Disclosure [Abstract]</t>
  </si>
  <si>
    <t xml:space="preserve">Following is information about the Company's Native American development activities, including historical information about the development activities of STN prior to June 17, 2011. </t>
  </si>
  <si>
    <t>North Fork Rancheria of Mono Indian Tribe</t>
  </si>
  <si>
    <r>
      <t xml:space="preserve">On December 8, 2003, STN entered into development and management agreements with the North Fork Rancheria of Mono Indians (the "Mono"), a federally recognized Native American tribe located near Fresno, California. Pursuant to those agreements, the Company will assist the Mono in developing and operating a gaming and entertainment facility (the "North Fork Project") to be located in Madera County, California. The Company purchased, for the benefit of the Mono, a </t>
    </r>
    <r>
      <rPr>
        <sz val="10"/>
        <color rgb="FF000000"/>
        <rFont val="Inherit"/>
      </rPr>
      <t>305</t>
    </r>
    <r>
      <rPr>
        <sz val="10"/>
        <color theme="1"/>
        <rFont val="Inherit"/>
      </rPr>
      <t>–acre parcel of land located on Highway 99 north of the city of Madera (the "North Fork Site"), which was taken into trust for the benefit of the Mono by the Department of the Interior ("DOI") on February 5, 2013.</t>
    </r>
  </si>
  <si>
    <r>
      <t xml:space="preserve">As currently contemplated, the North Fork Project is expected to include approximately </t>
    </r>
    <r>
      <rPr>
        <sz val="10"/>
        <color rgb="FF000000"/>
        <rFont val="Inherit"/>
      </rPr>
      <t>2,000</t>
    </r>
    <r>
      <rPr>
        <sz val="10"/>
        <color theme="1"/>
        <rFont val="Inherit"/>
      </rPr>
      <t xml:space="preserve"> slot machines, approximately </t>
    </r>
    <r>
      <rPr>
        <sz val="10"/>
        <color rgb="FF000000"/>
        <rFont val="Inherit"/>
      </rPr>
      <t>40</t>
    </r>
    <r>
      <rPr>
        <sz val="10"/>
        <color theme="1"/>
        <rFont val="Inherit"/>
      </rPr>
      <t xml:space="preserve"> table games, and several restaurants. Development of the North Fork Project is subject to certain governmental and regulatory approvals, including, but not limited to, approval of the management agreement by the National Indian Gaming Commission ("NIGC").</t>
    </r>
  </si>
  <si>
    <r>
      <t xml:space="preserve">The Mono entered into memoranda of understanding with the County of Madera, the City of Madera, and the Madera Irrigation District, on August 16, 2004, October 18, 2006, and December 19, 2006, respectively. Under these agreements, the Mono agreed to make monetary contributions to mitigate potential impacts of the North Fork Project on the community, and also agreed to certain non-monetary covenants. In accordance with these agreements, the tribe has agreed to pay non-recurring mitigation contributions ranging from </t>
    </r>
    <r>
      <rPr>
        <sz val="10"/>
        <color rgb="FF000000"/>
        <rFont val="Inherit"/>
      </rPr>
      <t>$13.2 million</t>
    </r>
    <r>
      <rPr>
        <sz val="10"/>
        <color theme="1"/>
        <rFont val="Inherit"/>
      </rPr>
      <t xml:space="preserve"> to </t>
    </r>
    <r>
      <rPr>
        <sz val="10"/>
        <color rgb="FF000000"/>
        <rFont val="Inherit"/>
      </rPr>
      <t>$28.2 million</t>
    </r>
    <r>
      <rPr>
        <sz val="10"/>
        <color theme="1"/>
        <rFont val="Inherit"/>
      </rPr>
      <t xml:space="preserve"> and recurring annual mitigation contributions totaling approximately </t>
    </r>
    <r>
      <rPr>
        <sz val="10"/>
        <color rgb="FF000000"/>
        <rFont val="Inherit"/>
      </rPr>
      <t>$5.1 million</t>
    </r>
    <r>
      <rPr>
        <sz val="10"/>
        <color theme="1"/>
        <rFont val="Inherit"/>
      </rPr>
      <t>, all of which are subject to CPI adjustments. These contributions are intended to mitigate the impact of the North Fork Project on law enforcement, public safety, roads and transportation, local land use planning, water conservation and air quality, as well as to provide funding for parks, recreation, economic development, education, behavioral health and certain charitable programs. The Mono's obligation to pay the contributions is contingent upon certain future events including commencement of project construction and the opening of the North Fork Project. The Mono also expects to enter into a mitigation agreement with CalTrans for state road improvements.    </t>
    </r>
  </si>
  <si>
    <t>On April 28, 2008, the Mono and the State of California entered into a tribal-state Class III gaming compact (the "2008 Compact") permitting casino-style gaming. The 2008 Compact was never ratified by the California legislature.</t>
  </si>
  <si>
    <r>
      <t xml:space="preserve">On August 6, 2010, the Bureau of Indian Affairs (“BIA”) published notice in the Federal Register that the environmental impact statement for the North Fork Project had been finalized. On September 1, 2011, the Assistant Secretary of the Interior for Indian Affairs issued his determination that gaming on the North Fork Site would be in the best interest of the Mono and would not be detrimental to the surrounding community. On August 31, 2012, the Governor of California concurred with the Assistant Secretary's determination that placing the North Fork Site in trust was in the best interest of the Mono and was not detrimental to the surrounding community. On the same day, the Governor signed a new tribal-state Class III gaming compact (the “2012 Compact”) between the State and the Mono. The California Assembly and Senate passed Assembly Bill 277 (“AB 277”) ratifying the 2012 Compact on May 2, 2013 and June 27, 2013, respectively. On July 3, 2013, opponents of the North Fork Project filed a referendum challenging AB 277. On October 22, 2013, the BIA published notice in the Federal Register that the 2012 Compact was deemed effective. On November 20, 2013, the referendum challenging AB 277 was qualified for the November 2014 state-wide ballot. The proponents of the referendum believe that if the referendum is successful, AB 277 will be void and the 2012 Compact will not be effective. The 2012 Compact will regulate gaming at the North Fork Project on the North Fork Site. The 2012 Compact provides for the Mono to operate up to </t>
    </r>
    <r>
      <rPr>
        <sz val="10"/>
        <color rgb="FF000000"/>
        <rFont val="Times New Roman"/>
        <family val="1"/>
      </rPr>
      <t>2,000</t>
    </r>
    <r>
      <rPr>
        <sz val="10"/>
        <color theme="1"/>
        <rFont val="Inherit"/>
      </rPr>
      <t xml:space="preserve"> slot machines in return for sharing up to 15% of the net revenues from Class III gaming devices with the State of California, Madera County, the City of Madera, and other Native American tribes, which includes payments due to local authorities under any memorandum of understanding. No assurances can be provided as to whether the 2012 Compact will remain in effect or what impact, if any, the referendum will have on the 2012 Compact. </t>
    </r>
  </si>
  <si>
    <r>
      <t>Picayune Rancheria of Chukchansi Indians v. Brown</t>
    </r>
    <r>
      <rPr>
        <sz val="10"/>
        <color theme="1"/>
        <rFont val="Inherit"/>
      </rPr>
      <t xml:space="preserve">. On December 3, 2012, the DOI published in the Federal Register a Notice of Final Agency Determination (the “North Fork Determination”) to take the North Fork Site into trust for the benefit of the Mono. The publication commenced a </t>
    </r>
    <r>
      <rPr>
        <sz val="10"/>
        <color rgb="FF000000"/>
        <rFont val="Inherit"/>
      </rPr>
      <t>30</t>
    </r>
    <r>
      <rPr>
        <sz val="10"/>
        <color theme="1"/>
        <rFont val="Inherit"/>
      </rPr>
      <t>-day period in which interested parties could seek judicial review of the North Fork Determination. On November 30, 2012, the Picayune Rancheria of the Chukchansi Indians, a federally-recognized Indian tribe (“Chukchansi”), filed its Petition for Writ of Mandate and Complaint for Injunctive Relief against Governor Edmund G. Brown, Jr., the California Department of Transportation, the California Department of Fish and Game, Madera County, and the City of Madera, and named as a real party in interest NP Fresno Land Acquisitions LLC, the Company’s subsidiary that owned the North Fork Site before it was accepted into trust for the Tribe. Chukchansi alleged that Governor Brown failed to comply with the California Environmental Quality Act (“CEQA”) when he concurred with the Assistant Secretary's decision. In January and March 2013, the defendants filed separate demurrers to the petition. On June 6, 2013, the court sustained the demurrers and dismissed the case with prejudice. On August 5, 2013, Chukchansi timely filed a notice to appeal the ruling in California’s Third Appellate District in Sacramento. The parties have agreed to submit all briefs by March 31, 2014.</t>
    </r>
  </si>
  <si>
    <r>
      <t>Stand Up For California! v. Dept. of the Interior.</t>
    </r>
    <r>
      <rPr>
        <sz val="10"/>
        <color theme="1"/>
        <rFont val="Inherit"/>
      </rPr>
      <t xml:space="preserve"> On December 19,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North Fork Determination. On December 28, 2012, the Tribe filed a motion to intervene as a party to the lawsuit. On December 31, 2012, Chukchansi filed its complaint against the United States of America, the DOI and other defendants seeking declaratory and injunctive relief to prevent the United States from taking the North Fork Site into trust for the benefit of the Mono and seeking to overturn the Secretary's decision to allow gaming on the North Fork Site. On January 9, 2013, the U.S. District Court for the District of Columbia consolidated the actions filed in federal court. On January 4, 2013, the federal government defendants filed a Motion to Transfer Venue and on January 17, 2013, the Court granted the Mono's Motion to Intervene. On January 11, 2013, the Stand Up plaintiffs filed a Motion for Preliminary Injunction seeking to prohibit the DOI from taking the North Fork Site into trust for the Mono. On January 25, 2013, the Court heard oral arguments on that motion. On January 29, 2013, the Court, in a 53-page memorandum of decision, denied the federal defendants' Motion to Transfer Venue and denied the Stand Up plaintiffs' Motion for Preliminary Injunction. On February 5, 2013, the United States accepted the North Fork Site into trust for the benefit of the Mono. On June 27, 2013, the court granted the Stand Up plaintiffs leave to amend their complaint to add a claim alleging that the federal defendants failed to comply with the requirements of the Clean Air Act. In preparing the administrative record responsive to the claim, the federal defendants were unable to locate the documentation showing that they had complied with all of the applicable notice requirements for issuance of the draft and final conformity determinations under the Clean Air Act. Accordingly, on August 1, 2013, the federal defendants filed a motion to stay the litigation for 90 days so they could complete the public notice requirements for the conformity determination. Plaintiffs opposed the motion, arguing that the court should instead vacate the trust decision and dismiss the case. On December 16, 2013, the court granted the temporary stay requested by the federal defendants and ordered the parties to jointly file a status report on March 17, 2014. The parties filed a status report setting forth their positions on (a) the progress of the conformity determination; (b) whether the administrative record already certified should be supplemented; (c) whether there is good cause to continue the stay; and (d) a proposed briefing schedule to control further proceedings in this matter. </t>
    </r>
  </si>
  <si>
    <r>
      <t>Stand Up For California! v. Brown.</t>
    </r>
    <r>
      <rPr>
        <sz val="10"/>
        <color theme="1"/>
        <rFont val="Inherit"/>
      </rPr>
      <t xml:space="preserve"> On March 27, 2013, Stand Up for California! and Barbara Leach, a local resident, filed a complaint for declaratory relief and petition for writ of mandate in California Superior Court for the County of Madera against California Governor Edmund G. Brown, Jr., alleging that the Governor violated the California constitutional separation-of-powers doctrine when he concurred in the North Fork Determination. The complaint sought to vacate and set aside the Governor’s concurrence. On May 23, 2013, the Governor filed a demurrer to dismiss the action. On July 16, 2013, the court heard initial arguments on the demurrer and set a schedule for further consideration of the matter. In addition, the court requested supplemental briefing on the impact of plaintiffs’ separation-of- powers claim. The Mono intervened as a defendant to the lawsuit and participated in the supplemental briefing. On September 27, 2013, the plaintiffs amended their complaint by adding a claim challenging the constitutionality of AB 277. The amended complaint named as additional defendants the State of California, California Attorney General, California Gambling Control Commission, and the Bureau of Gambling Control. On December 6, 2013, the defendants demurred on the amended complaint. On February 28, 2014, oral arguments were held and on March 3, 2014, the court issued its ruling sustaining the demurrers. The court has granted plaintiff’s counsel until March 11, 2014, to determine whether plaintiffs contend they should be allowed to amend their complaint. On March 12, 2014, the court issued its Judgment of Dismissal on Order Sustaining Demurrers without Leave to Amend entering its judgment of dismissal of the plaintiffs’ First Amended Complaint.  </t>
    </r>
  </si>
  <si>
    <t>  </t>
  </si>
  <si>
    <r>
      <t xml:space="preserve">    Under the terms of the development agreement, the Company has agreed to arrange the financing for the ongoing development costs and construction of the facility. Prior to obtaining third-party financing, the Company will contribute significant financial support to the North Fork Project. The Company's advances are expected to be repaid from the proceeds of the third-party financing or from the Mono's gaming revenues; however, there can be no assurance that the advances will be repaid. STN began capitalizing reimbursable advances related to the North Fork Project in 2003. Through December 31, 2013, advances toward the development of the North Fork Project totaled approximately </t>
    </r>
    <r>
      <rPr>
        <sz val="10"/>
        <color rgb="FF000000"/>
        <rFont val="Inherit"/>
      </rPr>
      <t>$21.9 million</t>
    </r>
    <r>
      <rPr>
        <sz val="10"/>
        <color theme="1"/>
        <rFont val="Inherit"/>
      </rPr>
      <t xml:space="preserve">, primarily to complete the environmental impact study and secure the North Fork Site. The carrying amount of the advances was reduced to fair value as a result of the Company's adoption of fresh-start reporting in 2011. At </t>
    </r>
    <r>
      <rPr>
        <sz val="10"/>
        <color rgb="FF000000"/>
        <rFont val="Inherit"/>
      </rPr>
      <t>December 31, 2013</t>
    </r>
    <r>
      <rPr>
        <sz val="10"/>
        <color theme="1"/>
        <rFont val="Inherit"/>
      </rPr>
      <t xml:space="preserve">, the carrying amount of the advances was $6.8 million. Reimbursable advances to the Mono incurred prior to February 1, 2013 bear interest at the </t>
    </r>
    <r>
      <rPr>
        <sz val="10"/>
        <color rgb="FF000000"/>
        <rFont val="Inherit"/>
      </rPr>
      <t>prime rate</t>
    </r>
    <r>
      <rPr>
        <sz val="10"/>
        <color theme="1"/>
        <rFont val="Inherit"/>
      </rPr>
      <t xml:space="preserve"> plus </t>
    </r>
    <r>
      <rPr>
        <sz val="10"/>
        <color rgb="FF000000"/>
        <rFont val="Inherit"/>
      </rPr>
      <t>1.5%</t>
    </r>
    <r>
      <rPr>
        <sz val="10"/>
        <color theme="1"/>
        <rFont val="Inherit"/>
      </rPr>
      <t>, and advances after that date bear interest at ten percent (</t>
    </r>
    <r>
      <rPr>
        <sz val="10"/>
        <color rgb="FF000000"/>
        <rFont val="Inherit"/>
      </rPr>
      <t>10%</t>
    </r>
    <r>
      <rPr>
        <sz val="10"/>
        <color theme="1"/>
        <rFont val="Inherit"/>
      </rPr>
      <t xml:space="preserve">) per annum. In accordance with the Company's accounting policy, accrued interest on the advances will not be recognized in income until the carrying amount of the advances has been recovered. </t>
    </r>
  </si>
  <si>
    <t>    </t>
  </si>
  <si>
    <r>
      <t>On February 1, 2013, the Mono and the Company entered into the First Amended and Restated Development Agreement (the “Development Agreement”) and the First Amended and Restated Management Agreement (the “Management Agreement”). The term of the Development Agreement ends seven years from the commencement of gaming operations at the facility and the Company will receive a development fee of two percent (2%) of the costs of construction (as defined in the Development Agreement) for its development services, which fee will be paid upon the commencement of gaming operations at the facility. </t>
    </r>
    <r>
      <rPr>
        <i/>
        <sz val="10"/>
        <color theme="1"/>
        <rFont val="Inherit"/>
      </rPr>
      <t xml:space="preserve"> </t>
    </r>
    <r>
      <rPr>
        <sz val="10"/>
        <color theme="1"/>
        <rFont val="Inherit"/>
      </rPr>
      <t xml:space="preserve">The Management Agreement has a term of </t>
    </r>
    <r>
      <rPr>
        <sz val="10"/>
        <color rgb="FF000000"/>
        <rFont val="Inherit"/>
      </rPr>
      <t>seven</t>
    </r>
    <r>
      <rPr>
        <sz val="10"/>
        <color theme="1"/>
        <rFont val="Inherit"/>
      </rPr>
      <t xml:space="preserve"> years from the opening of the facility. The Company will receive a management fee of </t>
    </r>
    <r>
      <rPr>
        <sz val="10"/>
        <color rgb="FF000000"/>
        <rFont val="Inherit"/>
      </rPr>
      <t>30%</t>
    </r>
    <r>
      <rPr>
        <sz val="10"/>
        <color theme="1"/>
        <rFont val="Inherit"/>
      </rPr>
      <t xml:space="preserve"> of the facility's net income.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contract prior to its expiration. The Management Agreement provides that the Company will train the Mono tribal members such that they may assume responsibility for managing the facility upon the expiration of the agreement.</t>
    </r>
  </si>
  <si>
    <t>Upon termination or expiration of the Management Agreement and Development Agreement, the Mono will continue to be obligated to repa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t>
  </si>
  <si>
    <r>
      <t xml:space="preserve">The following table outlines the Company's evaluation at </t>
    </r>
    <r>
      <rPr>
        <sz val="10"/>
        <color rgb="FF000000"/>
        <rFont val="Inherit"/>
      </rPr>
      <t>December 31, 2013</t>
    </r>
    <r>
      <rPr>
        <sz val="10"/>
        <color theme="1"/>
        <rFont val="Inherit"/>
      </rPr>
      <t xml:space="preserve"> of each of the critical milestones necessary to complete the North Fork Project. </t>
    </r>
  </si>
  <si>
    <t>As of December 31, 2013</t>
  </si>
  <si>
    <t>Federally recognized as a tribe by the BIA</t>
  </si>
  <si>
    <t>Yes</t>
  </si>
  <si>
    <t>Date of recognition</t>
  </si>
  <si>
    <t>Federal recognition was terminated in 1961 and restored in 1983. There is currently no evidence to suggest that recognition might be terminated in the future.</t>
  </si>
  <si>
    <t>Tribe has possession of or access to usable land upon which the project is to be built</t>
  </si>
  <si>
    <t>The DOI accepted approximately 305 acres of land for the project into trust for the benefit of the Mono on February 5, 2013.</t>
  </si>
  <si>
    <t>Status of obtaining regulatory and governmental approvals:</t>
  </si>
  <si>
    <t>Tribal–state compact</t>
  </si>
  <si>
    <t>A new compact was negotiated and signed by the Governor of California and the Mono on August 31, 2012. The compact was submitted to the California legislature for ratification and AB 277, the legislation ratifying the compact, was passed by the California State Assembly on May 2, 2013 and passed by the California State Senate on June 27, 2013. On July 3, 2013, opponents of the North Fork Project filed a referendum seeking to place AB 277 on the state-wide ballot in California in November 2014. On November 20, 2013, the referendum qualified for the November 2014 ballot. The opponents contend that the qualification of the referendum has suspended AB 277 and unless AB 277 is approved by a majority of voters in the next general election (November 2014), the compact will be void.</t>
  </si>
  <si>
    <t>Approval of gaming compact by DOI</t>
  </si>
  <si>
    <t>The Mono compact was submitted to the DOI on July 19, 2013. The compact became effective as a matter of law on October 22, 2013.</t>
  </si>
  <si>
    <t>Record of decision regarding environmental impact published by BIA</t>
  </si>
  <si>
    <t>On November 26, 2012, the record of decision for the Environmental Impact Statement for the North Fork Project was issued by the BIA. On December 3, 2012, the Notice of Intent to take land into trust was published in the Federal Register.</t>
  </si>
  <si>
    <t>BIA accepting usable land into trust on behalf of the tribe</t>
  </si>
  <si>
    <t>The North Fork Site was accepted into trust on February 5, 2013.</t>
  </si>
  <si>
    <t>Approval of management agreement by NIGC</t>
  </si>
  <si>
    <t>Approval of the amended and restated management agreement by the NIGC is expected to occur following the Mono’s written request for such approval. The Company believes the amended and restated management agreement will be approved because the terms and conditions thereof are consistent with the provisions of the Indian Gaming Regulatory Act and the terms of previously approved management agreements.</t>
  </si>
  <si>
    <t>Gaming licenses:</t>
  </si>
  <si>
    <t>Type</t>
  </si>
  <si>
    <t>Current plans for the North Fork Project include Class II and Class III gaming, which requires that the compact remain in effect and that the Company's amended and restated management agreement be approved by the NIGC.</t>
  </si>
  <si>
    <t>Number of gaming devices allowed</t>
  </si>
  <si>
    <t>The compact permits a maximum of 2,000 Class III slot machines at the facility. There is no limit on the number of Class II gaming devices that the Mono can offer.</t>
  </si>
  <si>
    <t>Agreements with local authorities</t>
  </si>
  <si>
    <t>The Mono has entered into memoranda of understanding with the City of Madera, the County of Madera and the Madera Irrigation District under which the Mono agreed to pay one-time and recurring mitigation contributions, subject to certain contingencies.</t>
  </si>
  <si>
    <r>
      <t xml:space="preserve">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facility may begin in the next 36 to 48 months and estimates that the facility would be completed and opened for business approximately </t>
    </r>
    <r>
      <rPr>
        <sz val="10"/>
        <color rgb="FF000000"/>
        <rFont val="Inherit"/>
      </rPr>
      <t>18</t>
    </r>
    <r>
      <rPr>
        <sz val="10"/>
        <color theme="1"/>
        <rFont val="Inherit"/>
      </rPr>
      <t>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t>
    </r>
  </si>
  <si>
    <r>
      <t xml:space="preserve">The Company has evaluated the likelihood that the North Fork Project will be successfully completed and opened, and has concluded that at </t>
    </r>
    <r>
      <rPr>
        <sz val="10"/>
        <color rgb="FF000000"/>
        <rFont val="Inherit"/>
      </rPr>
      <t>December 31, 2013</t>
    </r>
    <r>
      <rPr>
        <sz val="10"/>
        <color theme="1"/>
        <rFont val="Inherit"/>
      </rPr>
      <t xml:space="preserve">, the likelihood of successful completion is in the range of </t>
    </r>
    <r>
      <rPr>
        <sz val="10"/>
        <color rgb="FF000000"/>
        <rFont val="Inherit"/>
      </rPr>
      <t>65%</t>
    </r>
    <r>
      <rPr>
        <sz val="10"/>
        <color theme="1"/>
        <rFont val="Inherit"/>
      </rPr>
      <t xml:space="preserve"> to </t>
    </r>
    <r>
      <rPr>
        <sz val="10"/>
        <color rgb="FF000000"/>
        <rFont val="Inherit"/>
      </rPr>
      <t>75%</t>
    </r>
    <r>
      <rPr>
        <sz val="10"/>
        <color theme="1"/>
        <rFont val="Inherit"/>
      </rPr>
      <t>.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contingencies. There can be no assurance that the North Fork Project will be successfully completed n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t>
    </r>
  </si>
  <si>
    <t>Management Fee Revenue</t>
  </si>
  <si>
    <t>Revenues [Abstract]</t>
  </si>
  <si>
    <t>Management Agreements</t>
  </si>
  <si>
    <t xml:space="preserve">The Federated Indians of Graton Rancheria </t>
  </si>
  <si>
    <t xml:space="preserve">The Company manages the Graton Casino and Resort (“Graton Resort”) in Sonoma County, California, which opened on November 5, 2013, on behalf of the Federated Indians of Graton Rancheria (the "Graton Tribe"), a federally-recognized Indian tribe. The Company assisted the Graton Tribe in designing, developing and financing Graton Resort pursuant to a development agreement, and manages Graton Resort pursuant to a management agreement with the Graton Tribe. Graton Resort is located on a portion of approximately 254 acres just west of U.S. Highway 101 in Rohnert Park, California, approximately 43 miles from downtown San Francisco, and is the largest gaming and entertainment facility in the Bay Area, with approximately 3,000 slot machines, 131 table games and an 18-table poker room, as well as four full-service restaurants and nine fast-casual restaurants. The Company owns an additional 34-acre site adjacent to Graton Resort, which is being held for future development. </t>
  </si>
  <si>
    <r>
      <t xml:space="preserve">Upon completion of Graton Resort on November 5, 2013, the Company earned a development fee of approximately $8.2 million representing 2% of the cost of the project, which is included in management fee revenue in the Consolidated Statement of Operations for the year ended December 31, 2013. Prior to securing third-party financing for the project, the Company made advances to the Graton Tribe for development of Graton Resort. Upon completion of Graton Resort's third-party financing in 2012, the Company received a $194.2 million partial repayment of the advances, which exceeded the carrying amount due to fair value adjustments recognized by the Company pursuant to fresh-start reporting in 2011. Effective August 2012, the advances bear interest at the rate of 11.625%, which was payable in-kind during the construction period and is payable in cash beginning in the second quarter of 2014. At December 31, 2013, $63.9 million in advances remained outstanding, of which </t>
    </r>
    <r>
      <rPr>
        <sz val="10"/>
        <color rgb="FF000000"/>
        <rFont val="Times New Roman"/>
        <family val="1"/>
      </rPr>
      <t>$17.0 million</t>
    </r>
    <r>
      <rPr>
        <sz val="10"/>
        <color theme="1"/>
        <rFont val="Inherit"/>
      </rPr>
      <t xml:space="preserve"> was included in receivables, net at December 31, 2013 and was paid in January 2014. The Company expects the remaining outstanding advances will be repaid from the operations of Graton Resort. </t>
    </r>
  </si>
  <si>
    <t>The management agreement has a term of seven years from the date of the opening of Graton Resort. The Company will receive a management fee of 24% of Graton Resort's net income (as defined in the management agreement) in years 1 through 4 and 27% of Graton Resort's net income in years 5 through 7. Management fees from Graton Resort totaled $6.5 million for the period from November 5, 2013 through December 31, 2013. The management agreement may be terminated under certain circumstances, including but not limited to, material breach, changes in regulatory or legal status, and mutual agreement of the parties. There is no provision in the management agreement allowing the Graton Tribe to buy-out the management agreement prior to its expiration. Under the terms of the management agreement, the Company will provide training to the Graton Tribe such that the tribe may assume responsibility for managing Graton Resort upon expiration of the seven-year term of the management agreement. Upon termination or expiration of the management and development agreements, the Graton Tribe will continue to be obligated to repay any unpaid advances from the Company and STN, as well as certain other amounts that may be due, such as management fees. Amounts due to the Company under the development and management agreements are subordinate to the obligations of the Graton Tribe under its third-party financing. The development and management agreements contain waivers of the Graton Tribe's sovereign immunity from suit for the purpose of enforcing the agreements or permitting or compelling arbitration and other remedies.</t>
  </si>
  <si>
    <t>Gun Lake Casino    </t>
  </si>
  <si>
    <r>
      <t xml:space="preserve">The Company holds a </t>
    </r>
    <r>
      <rPr>
        <sz val="10"/>
        <color rgb="FF000000"/>
        <rFont val="Inherit"/>
      </rPr>
      <t>50%</t>
    </r>
    <r>
      <rPr>
        <sz val="10"/>
        <color theme="1"/>
        <rFont val="Inherit"/>
      </rPr>
      <t xml:space="preserve"> interest in MPM, which manages the Gun Lake Casino ("Gun Lake") in Allegan County, Michigan, on behalf of the Match–E–Be–Nash–She–Wish Band of Pottawatomi Indians of Michigan, a federally recognized Native American tribe commonly referred to as the Gun Lake Tribe. Gun Lake, which opened on February 10, 2011, is located on approximately </t>
    </r>
    <r>
      <rPr>
        <sz val="10"/>
        <color rgb="FF000000"/>
        <rFont val="Inherit"/>
      </rPr>
      <t>147</t>
    </r>
    <r>
      <rPr>
        <sz val="10"/>
        <color theme="1"/>
        <rFont val="Inherit"/>
      </rPr>
      <t xml:space="preserve"> acres on U.S. Highway 131 and 129th Avenue, approximately </t>
    </r>
    <r>
      <rPr>
        <sz val="10"/>
        <color rgb="FF000000"/>
        <rFont val="Inherit"/>
      </rPr>
      <t>25</t>
    </r>
    <r>
      <rPr>
        <sz val="10"/>
        <color theme="1"/>
        <rFont val="Inherit"/>
      </rPr>
      <t xml:space="preserve"> miles south of Grand Rapids, Michigan and </t>
    </r>
    <r>
      <rPr>
        <sz val="10"/>
        <color rgb="FF000000"/>
        <rFont val="Inherit"/>
      </rPr>
      <t>27</t>
    </r>
    <r>
      <rPr>
        <sz val="10"/>
        <color theme="1"/>
        <rFont val="Inherit"/>
      </rPr>
      <t xml:space="preserve"> miles north of Kalamazoo, Michigan, and includes approximately </t>
    </r>
    <r>
      <rPr>
        <sz val="10"/>
        <color rgb="FF000000"/>
        <rFont val="Inherit"/>
      </rPr>
      <t>1,568</t>
    </r>
    <r>
      <rPr>
        <sz val="10"/>
        <color theme="1"/>
        <rFont val="Inherit"/>
      </rPr>
      <t xml:space="preserve"> slot machines, </t>
    </r>
    <r>
      <rPr>
        <sz val="10"/>
        <color rgb="FF000000"/>
        <rFont val="Inherit"/>
      </rPr>
      <t>32</t>
    </r>
    <r>
      <rPr>
        <sz val="10"/>
        <color theme="1"/>
        <rFont val="Inherit"/>
      </rPr>
      <t xml:space="preserve"> table games and various dining options. The Seventh Amended and Restated Management Agreement dated January 3, 2013 (the "Gun Lake Management Agreement") was approved by the NIGC on January 30, 2013, has a term of </t>
    </r>
    <r>
      <rPr>
        <sz val="10"/>
        <color rgb="FF000000"/>
        <rFont val="Inherit"/>
      </rPr>
      <t>seven</t>
    </r>
    <r>
      <rPr>
        <sz val="10"/>
        <color theme="1"/>
        <rFont val="Inherit"/>
      </rPr>
      <t xml:space="preserve"> years from the opening of the facility and provides for a management fee of </t>
    </r>
    <r>
      <rPr>
        <sz val="10"/>
        <color rgb="FF000000"/>
        <rFont val="Inherit"/>
      </rPr>
      <t>30%</t>
    </r>
    <r>
      <rPr>
        <sz val="10"/>
        <color theme="1"/>
        <rFont val="Inherit"/>
      </rPr>
      <t xml:space="preserve"> of Gun Lake's net income (as defined in the management agreement) to be paid to MPM. MPM's management fee revenue from Gun Lake included in the Consolidated Statements of Operations for the years ended </t>
    </r>
    <r>
      <rPr>
        <sz val="10"/>
        <color rgb="FF000000"/>
        <rFont val="Inherit"/>
      </rPr>
      <t>December 31, 2013</t>
    </r>
    <r>
      <rPr>
        <sz val="10"/>
        <color theme="1"/>
        <rFont val="Inherit"/>
      </rPr>
      <t xml:space="preserve">, 2012, the </t>
    </r>
    <r>
      <rPr>
        <sz val="10"/>
        <color rgb="FF000000"/>
        <rFont val="Inherit"/>
      </rPr>
      <t>period from June 17, 2011 through December 31, 2011</t>
    </r>
    <r>
      <rPr>
        <sz val="10"/>
        <color theme="1"/>
        <rFont val="Inherit"/>
      </rPr>
      <t xml:space="preserve">, and the </t>
    </r>
    <r>
      <rPr>
        <sz val="10"/>
        <color rgb="FF000000"/>
        <rFont val="Inherit"/>
      </rPr>
      <t>period from January 1, 2011 through June 16, 2011</t>
    </r>
    <r>
      <rPr>
        <sz val="10"/>
        <color theme="1"/>
        <rFont val="Inherit"/>
      </rPr>
      <t xml:space="preserve"> totaled $31.8 million, </t>
    </r>
    <r>
      <rPr>
        <sz val="10"/>
        <color rgb="FF000000"/>
        <rFont val="Inherit"/>
      </rPr>
      <t>$29.3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10.5 million</t>
    </r>
    <r>
      <rPr>
        <sz val="10"/>
        <color theme="1"/>
        <rFont val="Inherit"/>
      </rPr>
      <t xml:space="preserve">, respectively. Pursuant to the terms of the MPM operating agreement, the Company's portion of the management fee is </t>
    </r>
    <r>
      <rPr>
        <sz val="10"/>
        <color rgb="FF000000"/>
        <rFont val="Inherit"/>
      </rPr>
      <t>50%</t>
    </r>
    <r>
      <rPr>
        <sz val="10"/>
        <color theme="1"/>
        <rFont val="Inherit"/>
      </rPr>
      <t xml:space="preserve"> of the first </t>
    </r>
    <r>
      <rPr>
        <sz val="10"/>
        <color rgb="FF000000"/>
        <rFont val="Inherit"/>
      </rPr>
      <t>$24 million</t>
    </r>
    <r>
      <rPr>
        <sz val="10"/>
        <color theme="1"/>
        <rFont val="Inherit"/>
      </rPr>
      <t xml:space="preserve"> of management fees, </t>
    </r>
    <r>
      <rPr>
        <sz val="10"/>
        <color rgb="FF000000"/>
        <rFont val="Inherit"/>
      </rPr>
      <t>83%</t>
    </r>
    <r>
      <rPr>
        <sz val="10"/>
        <color theme="1"/>
        <rFont val="Inherit"/>
      </rPr>
      <t xml:space="preserve"> of the next </t>
    </r>
    <r>
      <rPr>
        <sz val="10"/>
        <color rgb="FF000000"/>
        <rFont val="Inherit"/>
      </rPr>
      <t>$24 million</t>
    </r>
    <r>
      <rPr>
        <sz val="10"/>
        <color theme="1"/>
        <rFont val="Inherit"/>
      </rPr>
      <t xml:space="preserve"> of management fees and </t>
    </r>
    <r>
      <rPr>
        <sz val="10"/>
        <color rgb="FF000000"/>
        <rFont val="Inherit"/>
      </rPr>
      <t>93%</t>
    </r>
    <r>
      <rPr>
        <sz val="10"/>
        <color theme="1"/>
        <rFont val="Inherit"/>
      </rPr>
      <t xml:space="preserve"> of any management fees in excess of </t>
    </r>
    <r>
      <rPr>
        <sz val="10"/>
        <color rgb="FF000000"/>
        <rFont val="Inherit"/>
      </rPr>
      <t>$48 million</t>
    </r>
    <r>
      <rPr>
        <sz val="10"/>
        <color theme="1"/>
        <rFont val="Inherit"/>
      </rPr>
      <t xml:space="preserve">, each calculated on an annual basis. </t>
    </r>
  </si>
  <si>
    <r>
      <t xml:space="preserve">In addition, the Company is the managing partner of Barley's, The Greens and Wildfire Lanes and receives a management fee equal to </t>
    </r>
    <r>
      <rPr>
        <sz val="10"/>
        <color rgb="FF000000"/>
        <rFont val="Inherit"/>
      </rPr>
      <t>10%</t>
    </r>
    <r>
      <rPr>
        <sz val="10"/>
        <color theme="1"/>
        <rFont val="Inherit"/>
      </rPr>
      <t xml:space="preserve"> of earnings before interest, taxes, depreciation and amortization ("EBITDA") from these properties. Management fee revenue includes reimbursable payroll and other costs, primarily related to Graton Resort. Reimbursed costs totaled $12.6 million for the year ended December 31, 2013.</t>
    </r>
  </si>
  <si>
    <t>Other Accrued Liabilities</t>
  </si>
  <si>
    <t>Payables and Accruals [Abstract]</t>
  </si>
  <si>
    <t>Accrued Expenses and Other Current Liabilities</t>
  </si>
  <si>
    <t>Other accrued liabilities consisted of the following (amounts in thousands):</t>
  </si>
  <si>
    <t>Accrued payroll and related</t>
  </si>
  <si>
    <t>Accrued gaming and related</t>
  </si>
  <si>
    <t>Construction payables and equipment purchase accruals</t>
  </si>
  <si>
    <t>Total other accrued liabilities</t>
  </si>
  <si>
    <t>Long-term Debt</t>
  </si>
  <si>
    <t>Debt Disclosure [Abstract]</t>
  </si>
  <si>
    <t xml:space="preserve">Long-term Debt </t>
  </si>
  <si>
    <t>Long-term debt consisted of the following (amounts in thousands):</t>
  </si>
  <si>
    <t>Term Loan, due March 1, 2020, interest at a margin above LIBOR or base rate (5.00% at December 31, 2013), net of unamortized discount of $51.4 million</t>
  </si>
  <si>
    <t>Revolving Credit Facility, due March 1, 2018, interest at a margin above LIBOR or base rate</t>
  </si>
  <si>
    <t>7.50% Senior Notes, due March 1, 2021, net of unamortized discount of $6.0 million</t>
  </si>
  <si>
    <t>Restructured Land Loan, due June 16, 2016, interest at a margin above LIBOR or base rate (3.67% and 3.71% at December 31, 2013 and 2012, respectively), net of unamortized discount of $10.7 million and $14.3 million, respectively</t>
  </si>
  <si>
    <t>Propco Term Loan Tranche B-1, due June 17, 2016, interest at a margin above LIBOR or base rate (3.21% at December 31, 2012), net of unamortized discount of $18.1 million</t>
  </si>
  <si>
    <t>Propco Term Loan Tranche B-2, due June 17, 2016, interest at a margin above LIBOR or base rate (4.21% at December 31, 2012), net of unamortized discount of $62.1 million</t>
  </si>
  <si>
    <t>Propco Senior Notes, due June 19, 2018, interest at an increasing fixed rate (3.66% at December 31, 2012), net of unamortized discount of $97.1 million</t>
  </si>
  <si>
    <t>Propco Revolver, due June 17, 2016, interest at a margin above LIBOR or base rate (3.40% at December 31, 2012), net of unamortized discount of $6.3 million</t>
  </si>
  <si>
    <t>Opco and GVR joint Term Loan, due September 28, 2019, interest at a margin above LIBOR or base rate (5.50% at December 31, 2012), net of unamortized discount of $4.1 million</t>
  </si>
  <si>
    <t>Other long-term debt, weighted-average interest of 3.93% and 3.88% at December 31, 2013 and 2012, respectively, maturity dates ranging from 2014 to 2027</t>
  </si>
  <si>
    <t>Total long-term debt</t>
  </si>
  <si>
    <t>(69,814</t>
  </si>
  <si>
    <t>(17,544</t>
  </si>
  <si>
    <t>Total long-term debt, net</t>
  </si>
  <si>
    <t>Credit Facility</t>
  </si>
  <si>
    <t xml:space="preserve">On March 1, 2013, the Company entered into a new credit agreement (the “Credit Facility”) with a $1.625 billion term loan facility (the “Term Loan Facility”) and a $350 million revolving credit facility (the “Revolving Credit Facility”). The Term Loan Facility is fully drawn and will mature on March 1, 2020. Subject to the satisfaction of certain conditions, amounts may be borrowed under the Revolving Credit Facility, which shall be fully available at any time prior to maturity on March 1, 2018. At December 31, 2013, the Company's borrowing availability under the Revolving Credit Facility was $314.4 million, which is net of outstanding letters of credit and similar obligations totaling $35.6 million. The Company has the right to increase its borrowings under the Credit Facility in an aggregate principal amount not to exceed the greater of (a) $350 million and (b) an unlimited amount, if certain conditions are met and pro forma first lien leverage is less than or equal to 4.5x. </t>
  </si>
  <si>
    <t>The interest rate under the Term Loan Facility is at the Company's option, either LIBOR plus 4.00%, or base rate plus 3.00%; provided, however, that in no event will LIBOR be less than 1.00%. The interest rate under the Revolving Credit Facility is at the Company's option, either LIBOR plus a margin of up to 3.50%, or base rate plus a margin of up to 2.50% subject to a leverage based grid. Additionally, the Company is subject to a fee of 0.50% per annum on the unused portion of the Revolving Credit Facility.</t>
  </si>
  <si>
    <t xml:space="preserve">On March 18, 2014, the Company completed a repricing of the Term Loan Facility. The interest rate under the amended terms of the Term Loan Facility is at the Company's option, either LIBOR plus 3.25%, or base rate plus 2.25%; provided, however, that in no event will LIBOR be less than 1.00%. Under the terms of the amended Term Loan Facility, the Company must pay a 1.0% premium if it prepays the Term Loan Facility prior to March 18, 2015. </t>
  </si>
  <si>
    <t xml:space="preserve">All of the Company's obligations under the Credit Facility are guaranteed by all subsidiaries of the Company other than unrestricted subsidiaries. At December 31, 2013, the unrestricted subsidiaries were NP Landco Holdco LLC (“NP Landco Holdco”) and Fertitta Interactive and their respective subsidiaries, and MPM. The Credit Facility is secured by substantially all of the Company's current and future personal property assets and substantially all current and future personal property assets of the restricted subsidiaries and mortgages on the real property and improvements owned or leased by the following subsidiaries: NP Boulder LLC, NP Lake Mead LLC, NP Fiesta LLC, NP Palace LLC, NP Red Rock LLC, NP Santa Fe LLC, NP Sunset LLC, NP Texas LLC, and Station GVR Acquisition, LLC and certain after-acquired real property based on thresholds. The Credit Facility is also secured by a pledge of all of the Company's equity. </t>
  </si>
  <si>
    <t>The Company is required to make quarterly principal payments, which began on June 30, 2013, of 0.25% of the original principal amount of the Term Loan Facility. In addition to the scheduled quarterly principal payments, the Company is required to make certain mandatory prepayments on the Term Loan Facility with a portion of its excess cash flow as follows: (A)(i) 50% of excess cash flow so long as no default has occurred and its total leverage ratio is above 4.50 to 1.00 or a default has occurred and is continuing, (ii) 25% of excess cash flow so long as no default has occurred and its total leverage ratio is less than or equal to 4.50 to 1.00, or (iii) 0% of excess cash flow so long as no default has occurred and its total leverage ratio is less than or equal to 3.50 to 1.00 and (B) 100% of all net cash proceeds of asset sales or other dispositions, the issuance or incurrence of additional debt, and receipt of insurance proceeds and condemnation awards, in each case subject to certain customary carve-outs and reinvestment provisions. A mandatory prepayment of $50.7 million is expected to be paid in April 2014 pursuant to the excess cash flow provisions of the Term Loan Facility. This expected payment is included in current portion of long-term debt on the Consolidated Balance Sheet at December 31, 2013. On or after March 1, 2014, the Company may, at its option, prepay the Term Loan Facility at par.</t>
  </si>
  <si>
    <t xml:space="preserve">The credit agreement governing the Credit Facility contains a number of customary covenants that, among other things and subject to certain exceptions, restrict the Company's ability and the ability of its restricted subsidiaries to incur additional indebtedness or become a guarantor; create liens on collateral; engage in mergers, consolidations or asset dispositions; make distributions; make investments, loans or advances; engage in certain transactions with affiliates or subsidiaries; make capital expenditures or issue certain preferred units. The credit agreement governing the Revolving Credit Facility also includes requirements that the Company maintain a maximum total leverage ratio ranging from 8.00 to 1.00 in 2013 to 5.00 to 1.00 in 2017 and a minimum interest coverage ratio ranging from 2.00 to 1.00 in 2013 to 3.00 to 1.00 in 2017, provided that a default of the financial ratio covenants shall only become an event of default under the Term Loan Facility if the lenders providing the Revolving Credit Facility take certain affirmative actions after the occurrence of a default of such financial ratio covenants. The testing of these financial ratio covenants began with the fiscal quarter ended March 31, 2013. At December 31, 2013, the Company’s total leverage ratio was 5.19 to 1.00 and its interest coverage ratio was 3.12 to 1.00. The Company was in compliance with all applicable covenants at December 31, 2013. </t>
  </si>
  <si>
    <t>The credit agreement governing the Credit Facility contains a number of customary events of default (subject to grace periods and cure rights) including, among other things, nonpayment of principal when due; nonpayment of interest, fees or other amounts after a five business day grace period; material inaccuracy of representations and warranties; violation of covenants (subject, in the case of certain covenants, to certain grace periods); cross-default; bankruptcy events; certain Employee Retirement Income Security Act events; material judgments; and a change of control. If any event of default occurs, the lenders under the Credit Facility would be entitled to take various actions, including accelerating amounts due thereunder and taking all actions permitted to be taken by a secured creditor.</t>
  </si>
  <si>
    <t>7.50% Senior Notes</t>
  </si>
  <si>
    <t xml:space="preserve">On March 1, 2013, the Company issued $500 million in aggregate principal amount of 7.50% senior notes due March 1, 2021 (the "7.50% Senior Notes"), pursuant to an indenture (the "Indenture") among the Company, the guarantors party thereto (the "Guarantors") and Wells Fargo Bank, National Association, as trustee. The 7.50% Senior Notes are guaranteed by all subsidiaries of the Company other than Landco Holdco and Fertitta Interactive and their respective subsidiaries, and MPM. Interest is due March 1 and September 1 of each year, and commenced September 1, 2013. Prior to March 1, 2016, the Company may redeem the 7.50% Senior Notes plus accrued and unpaid interest and a make-whole premium specified in the Indenture. Prior to March 1, 2016, the Company is also entitled to redeem up to 35% of the original aggregate principal amount of the 7.50% Senior Notes with proceeds of certain equity financings at the redemption prices specified in the Indenture. </t>
  </si>
  <si>
    <t>On or after March 1, 2016, the Company may redeem all or a portion of the 7.50% Senior Notes at the redemption prices (expressed as percentages of the principal amount) set forth below plus accrued and unpaid interest and additional interest to the applicable redemption date:</t>
  </si>
  <si>
    <t>Year beginning March 1,</t>
  </si>
  <si>
    <t>Percentage</t>
  </si>
  <si>
    <t>%</t>
  </si>
  <si>
    <t>2019 and thereafter</t>
  </si>
  <si>
    <t>If the Company experiences certain change of control events (as defined in the Indenture), the Company must offer to repurchase the 7.50% Senior Notes at a purchase price in cash equal to 101% of the aggregate principal amount outstanding plus accrued and unpaid interest thereon to the date of repurchase.</t>
  </si>
  <si>
    <t>The Indenture contains certain customary covenants limiting, among other things, the Company's ability and the ability of its subsidiaries (other than its unrestricted subsidiaries) to incur or guarantee additional debt; create liens; transfer and sell assets; merge, consolidate, or sell, transfer or otherwise dispose of all or substantially all of the Company's assets; enter into certain transactions with affiliates; engage in lines of business other than its core business and related businesses; or pay dividends or distributions (other than customary tax distributions). These covenants are subject to a number of exceptions and qualifications as set forth in the Indenture. The Indenture also provides for events of default which, if any of them occurs, would permit or require the principal of and accrued interest on the 7.50% Senior Notes to be declared due and payable.    </t>
  </si>
  <si>
    <t xml:space="preserve">The net proceeds of the 7.50% Senior Notes and the Credit Facility, together with cash on hand, were used to (i) repurchase all of the Company's outstanding senior notes due 2018, (ii) repay all amounts outstanding under the Propco credit agreement, (iii) repay all amounts outstanding under the Opco credit agreement, and (iv) pay associated fees and expenses. The Company evaluated these March 2013 refinancing transactions in accordance with the accounting standards for debt modifications and extinguishments. Because certain lenders under the 7.50% Senior Notes and the Credit Facility were lenders under the previous debt arrangements, the Company applied the accounting guidance on a lender by lender basis. The Company recognized a loss on debt extinguishment of $148.3 million during 2013, primarily representing the write-off of unamortized debt discount and debt issuance costs related to the refinanced debt. The Company accounted for the portions of the transactions that did not meet the criteria for debt extinguishment as debt modifications. In connection with the March 2013 transactions, the Company paid $35.9 million in fees and costs, of which $23.2 million was capitalized. Unamortized debt issuance costs are included in other assets on the Consolidated Balance Sheets. </t>
  </si>
  <si>
    <t>Restructured Land Loan</t>
  </si>
  <si>
    <t xml:space="preserve">On June 17, 2011, an indirect wholly owned subsidiary of the Company, CV PropCo, LLC ("CV Propco"), as borrower, entered into an amended and restated credit agreement (the "Restructured Land Loan") with Deutsche Bank AG Cayman Islands Branch (“Deutsche Bank”) and JPMorgan Chase Bank, N.A. ("JPM") as initial lenders (the "Land Loan Lenders"), consisting of a term loan facility with a principal amount of $105 million. The initial maturity date of the Restructured Land Loan is June 16, 2016. The interest rate on the Restructured Land Loan is, at the option of the Company, LIBOR plus 3.50% or base rate plus 2.50% for the first five years. All interest on the Restructured Land Loan will be paid in kind for the first five years. CV Propco has two options to extend the maturity date for an additional year to be available subject to absence of default, payment of up to a 1.00% extension fee for each year, and a step-up in interest rate to not more than LIBOR plus 4.50% or base rate plus 3.50% in the sixth year and not more than LIBOR plus 5.50% or base rate plus 4.50% in the seventh year. Interest accruing in the sixth and seventh years shall be paid in cash. There are no scheduled minimum principal payments prior to final stated maturity, but the Restructured Land Loan is subject to mandatory prepayments with excess cash and, subject to certain exceptions, with casualty or condemnation proceeds. </t>
  </si>
  <si>
    <t>The credit agreement governing the Restructured Land Loan contains a number of customary covenants that, among other things and subject to certain exceptions, restrict CV Propco’s ability and the ability of its restricted subsidiaries to incur additional indebtedness or become a guarantor; create liens on collateral; engage in activity that requires borrower to be licensed as a gaming company, engage in mergers, consolidations or asset dispositions; make distributions; make investments, loans or advances; engage in certain transactions with affiliates or subsidiaries or make capital expenditures. At December 31, 2013, CV Propco was in compliance with all applicable covenants.</t>
  </si>
  <si>
    <t>The credit agreement governing the Restructured Land Loan contains a number of customary events of default (subject to grace periods and cure rights). If any event of default occurs, the lenders under the Restructured Land Loan would be entitled to take various actions, including accelerating amounts due thereunder and taking all actions permitted to be taken by a secured creditor.</t>
  </si>
  <si>
    <t xml:space="preserve">The Restructured Land Loan is guaranteed by NP Tropicana LLC ("NP Tropicana", an indirect subsidiary of the Company), NP Landco Holdco (a subsidiary of the Company and parent of CV Propco and NP Tropicana) and all subsidiaries of CV Propco and secured by a pledge of CV Propco and NP Tropicana equity and all tangible and intangible assets of NP Tropicana, NP Landco Holdco and CV Propco and its subsidiaries, principally consisting of land located on the southern end of Las Vegas Boulevard at Cactus Avenue and land surrounding Wild Wild West Gambling Hall and Hotel ("Wild Wild West"), and the leasehold interest in the land on which Wild Wild West is located. The land carry costs of CV Propco are supported by the Company under a limited support agreement and recourse guaranty (the "Limited Support Agreement") that provides for a guarantee from the Company to the Land Loan Lenders of: (a) the net operating costs of CV Propco and NP Tropicana, including (i) timely payment of all capital expenditures, taxes, insurance premiums, other land carry costs and indebtedness (excluding debt service for the Restructured Land Loan) payable by CV Propco and (ii) rent, capital expenditures, taxes, management fees, franchise fees, maintenance, operations and ownership payable by NP Tropicana; and (b) certain recourse liabilities of CV Propco and NP Tropicana under the Restructured Land Loan, including, without limitation, payment and performance of the Restructured Land Loan in the event any of CV Propco, NP Landco Holdco or NP Tropicana files or acquiesces in the filing of a bankruptcy petition or similar legal proceeding. As part of the consideration for the Land Loan Lenders' agreement to enter into the Restructured Land Loan, CV Propco and NP Tropicana issued warrants to the Land Loan Lenders (or their designees) for up to 60% of the outstanding equity interests of each of CV Propco and NP Tropicana exercisable for a nominal exercise price commencing on the earlier of (i) the date that the Restructured Land Loan is repaid, (ii) the date CV Propco sells any land to a third party, and (iii) the fifth anniversary of the Restructured Land Loan. </t>
  </si>
  <si>
    <t>Corporate Office Lease</t>
  </si>
  <si>
    <t xml:space="preserve">On June 17, 2011, the Company assumed STN's lease agreement related to the corporate office building, which STN entered into in 2007 pursuant to a sale-leaseback arrangement with a third-party real estate investment firm. The lease has an initial term of 20 years with four additional five-year extension options. The lease also contains two options for the Company to repurchase the corporate office building, one option at the end of year five of the original lease term, which was not exercised, and another at the end of the tenth year of the original lease term. These options to repurchase the building constitute continuing involvement under the accounting guidance for sale-leaseback transactions involving real estate. As a result, the sale-leaseback transaction is required to be accounted for as a financing transaction until the repurchase options expire. The corporate office building is included in Property and equipment, net, on the Consolidated Balance Sheets and is being depreciated according to the Company's policy. The carrying amount of the related obligation is $37.8 million, which is included in long-term debt on the Consolidated Balance Sheets, and the lease payments are recognized as principal and interest payments on the debt. The lease payment in effect at December 31, 2013 is $3.2 million on an annualized basis, which will increase by approximately 1.25% annually to approximately $3.8 million in the final year of the original term. Minimum lease payments on the corporate office lease are approximately $3.2 million, $3.3 million, $3.3 million, $3.3 million and $3.4 million for the years ending December 31, 2014, 2015, 2016, 2017 and 2018, respectively. </t>
  </si>
  <si>
    <t>Principal Maturities</t>
  </si>
  <si>
    <r>
      <t xml:space="preserve">Scheduled principal maturities of the Company's long-term debt, including debt discounts of </t>
    </r>
    <r>
      <rPr>
        <sz val="10"/>
        <color rgb="FF000000"/>
        <rFont val="Inherit"/>
      </rPr>
      <t>$68.1 million</t>
    </r>
    <r>
      <rPr>
        <sz val="10"/>
        <color theme="1"/>
        <rFont val="Inherit"/>
      </rPr>
      <t xml:space="preserve">, for each of the next </t>
    </r>
    <r>
      <rPr>
        <sz val="10"/>
        <color rgb="FF000000"/>
        <rFont val="Inherit"/>
      </rPr>
      <t>five</t>
    </r>
    <r>
      <rPr>
        <sz val="10"/>
        <color theme="1"/>
        <rFont val="Inherit"/>
      </rPr>
      <t xml:space="preserve"> years and thereafter as of </t>
    </r>
    <r>
      <rPr>
        <sz val="10"/>
        <color rgb="FF000000"/>
        <rFont val="Inherit"/>
      </rPr>
      <t>December 31, 2013</t>
    </r>
    <r>
      <rPr>
        <sz val="10"/>
        <color theme="1"/>
        <rFont val="Inherit"/>
      </rPr>
      <t xml:space="preserve"> are as follows (amounts in thousands):</t>
    </r>
  </si>
  <si>
    <t>Years ending December 31,</t>
  </si>
  <si>
    <t>Thereafter</t>
  </si>
  <si>
    <t>Terminated Debt Facilities</t>
  </si>
  <si>
    <t>Original Opco and GVR Credit Agreements</t>
  </si>
  <si>
    <t>On June 17, 2011, NP Opco LLC ("Opco") entered into a credit agreement (the "Original Opco Credit Agreement") with Deutsche Bank, as administrative agent, and the other lender parties thereto, consisting of approximately $435.7 million in aggregate principal amount of term loans and a revolving credit facility in the amount of $25 million. In addition, on June 17, 2011, Station GVR Acquisition, LLC ("GVR") entered into a first lien credit agreement with Jefferies Finance LLC and Goldman Sachs Lending Partners LLC, as initial lenders (collectively, the "GVR Lenders"), consisting of a revolving credit facility in the amount of $10 million, and a term loan facility in the amount of $215 million, and a second lien credit agreement with the GVR Lenders with a term loan facility in the amount of $90 million (the “GVR Credit Agreements”). In September 2012, amounts outstanding under the Original Opco Credit Agreement and the GVR Credit Agreements were repaid in full with proceeds from the Opco credit agreement, and the credit agreements were terminated upon repayment.</t>
  </si>
  <si>
    <t>Opco Credit Agreement</t>
  </si>
  <si>
    <t xml:space="preserve">In September 2012, Opco and GVR, jointly and severally as co-borrowers, entered into a credit agreement (the "Opco Credit Agreement") with Deutsche Bank, as administrative agent, and the other lender parties thereto, consisting of a term loan facility in the principal amount of $575 million (the "Opco Term Loan") and a revolving credit facility in the amount of $200 million (the "Opco Revolver"). Approximately $517 million of the borrowings incurred under the Opco Term Loan were applied to repay in full the amounts outstanding under the Original Opco Credit Agreement and the GVR Credit Agreements. The remaining borrowings under the Opco Term Loan were used for transaction fees and expenses, ongoing working capital and other general corporate purposes. </t>
  </si>
  <si>
    <t>The Company evaluated the September 2012 refinancing transaction in accordance with the accounting standards for debt modifications and extinguishments. Because certain lenders under the Opco Credit Agreement were lenders under the previous debt facilities, the Company applied the accounting guidance on a lender by lender basis. As a result of its evaluation, the Company accounted for the majority of the transaction as a debt extinguishment and recognized a loss of $51.8 million in 2012, primarily representing the write-off of unamortized debt discount and debt issuance costs related to the previous credit facilities. The portion of the transaction that did not meet the criteria for debt extinguishment was accounted for as a modification. In March 2013, amounts outstanding under the Opco Credit Agreement were repaid in full using proceeds from the Credit Facility as noted above, and the Opco Credit Agreement was terminated upon repayment.</t>
  </si>
  <si>
    <t xml:space="preserve">Propco Credit Agreement </t>
  </si>
  <si>
    <t xml:space="preserve">On June 17, 2011, the Company, as borrower, entered into a credit agreement (the "Propco Credit Agreement") with Deutsche Bank, as administrative agent, and the other lender parties thereto (collectively, the "Mortgage Lenders"), consisting of a term loan facility in the principal amount of $1.575 billion (the "Propco Term Loan") and a revolving credit facility in the amount of $125 million (the "Propco Revolver"). The Propco Term Loan originally had three tranches: Tranche B-1 in the principal amount of $200 million, Tranche B-2 in the principal amount of $750 million and Tranche B-3 in the principal amount of $625 million. The initial maturity date of the loans made under the Propco Credit Agreement was June 17, 2016, with two additional one-year extension periods, subject to certain conditions. In January 2012 the lenders thereunder elected (a) to fix the interest rate on the $625 million Tranche B-3 loan, and (b) to exchange such fixed rate Tranche B-3 loans for the senior notes (the “Propco Senior Notes”) pursuant to the terms of the Propco Credit Agreement. Amounts outstanding under the Propco Credit Agreement were repaid in full on March 1, 2013 using the proceeds of the Credit Facility as noted above, and the Propco Credit Agreement was terminated upon repayment. </t>
  </si>
  <si>
    <t>        </t>
  </si>
  <si>
    <t>Propco Senior Notes</t>
  </si>
  <si>
    <t>In January 2012, pursuant to the terms of the Propco Credit Agreement, the Company issued $625 million in aggregate principal amount of Propco Senior Notes in exchange for $625 million in principal amount of Tranche B-3 loans that were outstanding under the Propco Credit Agreement.  The Propco Senior Notes were issued pursuant to an indenture among the Company, NP Boulder LLC, NP Palace LLC, NP Red Rock LLC, NP Sunset LLC, NP Development LLC, NP Losee Elkhorn Holdings LLC (each a wholly owned subsidiary of the Company) and Wells Fargo Bank, National Association, as Trustee.  On March 1, 2013, the Company repurchased all of the Propco Senior Notes pursuant to a tender offer at a purchase price of $991.50 in cash, plus a $10 consent payment, per $1,000 in principal amount.</t>
  </si>
  <si>
    <t>Derivative Instruments and Hedging Activities Disclosure [Abstract]</t>
  </si>
  <si>
    <t xml:space="preserve">Derivative Instruments </t>
  </si>
  <si>
    <t xml:space="preserve">The Company's objective in using derivative instruments is to add stability to interest expense and to manage its exposure to interest rate movements. To accomplish this objective, the Company uses interest rate swaps as a primary part of its cash flow hedging strategy. The Company's interest rate swaps utilized as cash flow hedges involve the receipt of variable–rate payments in exchange for fixed–rate payments over the life of the agreements without exchange of the underlying notional amount. The Company does not use derivative financial instruments for trading or speculative purposes. The Company carries derivative instruments on the Consolidated Balance Sheets at fair value, which incorporates adjustments for the nonperformance risk of the Company and the counterparties. </t>
  </si>
  <si>
    <t>The table below presents the fair value of the Company's derivative financial instruments, exclusive of any accrued interest, as well as their classification on the Consolidated Balance Sheets (amounts in thousands):</t>
  </si>
  <si>
    <t>Balance sheet classification</t>
  </si>
  <si>
    <t>Fair value</t>
  </si>
  <si>
    <t>Derivatives designated as hedging instruments:</t>
  </si>
  <si>
    <t>Interest rate swaps</t>
  </si>
  <si>
    <t>Interest rate swaps and other</t>
  </si>
  <si>
    <t> long–term liabilities, net</t>
  </si>
  <si>
    <t>Derivatives not designated as hedging instruments:</t>
  </si>
  <si>
    <t>The Company recognizes changes in the fair value of derivative instruments each period as described below in the Cash Flow Hedges and Non-Designated Hedges sections.</t>
  </si>
  <si>
    <t>Cash Flow Hedges</t>
  </si>
  <si>
    <r>
      <t xml:space="preserve">As of </t>
    </r>
    <r>
      <rPr>
        <sz val="10"/>
        <color rgb="FF000000"/>
        <rFont val="Inherit"/>
      </rPr>
      <t>December 31, 2013</t>
    </r>
    <r>
      <rPr>
        <sz val="10"/>
        <color theme="1"/>
        <rFont val="Inherit"/>
      </rPr>
      <t xml:space="preserve">, the Company had </t>
    </r>
    <r>
      <rPr>
        <sz val="10"/>
        <color rgb="FF000000"/>
        <rFont val="Inherit"/>
      </rPr>
      <t>two</t>
    </r>
    <r>
      <rPr>
        <sz val="10"/>
        <color theme="1"/>
        <rFont val="Inherit"/>
      </rPr>
      <t xml:space="preserve"> outstanding swaps which effectively converted </t>
    </r>
    <r>
      <rPr>
        <sz val="10"/>
        <color rgb="FF000000"/>
        <rFont val="Inherit"/>
      </rPr>
      <t>$1.0 billion</t>
    </r>
    <r>
      <rPr>
        <sz val="10"/>
        <color theme="1"/>
        <rFont val="Inherit"/>
      </rPr>
      <t xml:space="preserve"> of its variable interest rate debt to a fixed rate of approximately 6.04%. In accordance with the accounting guidance for derivatives and hedging</t>
    </r>
    <r>
      <rPr>
        <i/>
        <sz val="10"/>
        <color theme="1"/>
        <rFont val="Inherit"/>
      </rPr>
      <t xml:space="preserve">, </t>
    </r>
    <r>
      <rPr>
        <sz val="10"/>
        <color theme="1"/>
        <rFont val="Inherit"/>
      </rPr>
      <t xml:space="preserve">the Company has designated the full notional amount of both interest rate swaps as cash flow hedges of interest rate risk. Under the terms of the swap agreements, the Company pays fixed rates of </t>
    </r>
    <r>
      <rPr>
        <sz val="10"/>
        <color rgb="FF000000"/>
        <rFont val="Inherit"/>
      </rPr>
      <t>1.77%</t>
    </r>
    <r>
      <rPr>
        <sz val="10"/>
        <color theme="1"/>
        <rFont val="Inherit"/>
      </rPr>
      <t xml:space="preserve"> and </t>
    </r>
    <r>
      <rPr>
        <sz val="10"/>
        <color rgb="FF000000"/>
        <rFont val="Inherit"/>
      </rPr>
      <t>2.13%</t>
    </r>
    <r>
      <rPr>
        <sz val="10"/>
        <color theme="1"/>
        <rFont val="Inherit"/>
      </rPr>
      <t xml:space="preserve"> and receives variable rates based on </t>
    </r>
    <r>
      <rPr>
        <sz val="10"/>
        <color rgb="FF000000"/>
        <rFont val="Inherit"/>
      </rPr>
      <t>one</t>
    </r>
    <r>
      <rPr>
        <sz val="10"/>
        <color theme="1"/>
        <rFont val="Inherit"/>
      </rPr>
      <t xml:space="preserve">-month LIBOR (subject to a minimum of </t>
    </r>
    <r>
      <rPr>
        <sz val="10"/>
        <color rgb="FF000000"/>
        <rFont val="Inherit"/>
      </rPr>
      <t>1.00%</t>
    </r>
    <r>
      <rPr>
        <sz val="10"/>
        <color theme="1"/>
        <rFont val="Inherit"/>
      </rPr>
      <t xml:space="preserve">). </t>
    </r>
  </si>
  <si>
    <r>
      <t xml:space="preserve">For derivative instruments that are designated and qualify as cash flow hedges of forecasted interest payments, the effective portion of the gain or loss is reported as a component of other comprehensive income (loss) until the interest payments being hedged are recorded as interest expense, at which time the amounts in other comprehensive income (loss) are reclassified as an adjustment to interest expense. Gains or losses on any ineffective portion of derivative instruments in cash flow hedging relationships are recorded in the period in which they occur as a component of change in fair value of derivative instruments in the Consolidated Statements of Operations. The Company's </t>
    </r>
    <r>
      <rPr>
        <sz val="10"/>
        <color rgb="FF000000"/>
        <rFont val="Inherit"/>
      </rPr>
      <t>two</t>
    </r>
    <r>
      <rPr>
        <sz val="10"/>
        <color theme="1"/>
        <rFont val="Inherit"/>
      </rPr>
      <t xml:space="preserve"> outstanding designated swaps had fair values other than </t>
    </r>
    <r>
      <rPr>
        <sz val="10"/>
        <color rgb="FF000000"/>
        <rFont val="Inherit"/>
      </rPr>
      <t>zero</t>
    </r>
    <r>
      <rPr>
        <sz val="10"/>
        <color theme="1"/>
        <rFont val="Inherit"/>
      </rPr>
      <t xml:space="preserve"> at the time they were designated, resulting in ineffectiveness. </t>
    </r>
  </si>
  <si>
    <t>The tables below present the Company's gains (losses) on derivative financial instruments and the location within the consolidated financial statements (amounts in thousands):</t>
  </si>
  <si>
    <t>Derivatives in Cash Flow Hedging Relationships</t>
  </si>
  <si>
    <t>Amount of Gain (Loss) on Derivatives Recognized in Other Comprehensive Income (Effective Portion)</t>
  </si>
  <si>
    <t>Location of Gain (Loss) Reclassified from Accumulated Other Comprehensive Income into Income (Effective Portion)</t>
  </si>
  <si>
    <t>Amount of Gain (Loss) Reclassified from Accumulated Other Comprehensive Income into Income (Effective Portion)</t>
  </si>
  <si>
    <t>(18,918</t>
  </si>
  <si>
    <t>(25,546</t>
  </si>
  <si>
    <t>(13,133</t>
  </si>
  <si>
    <t>(12,446</t>
  </si>
  <si>
    <t>(5,499</t>
  </si>
  <si>
    <t xml:space="preserve">Location of Gain (Loss) on Derivatives Recognized in Income </t>
  </si>
  <si>
    <t>(Ineffective Portion and Amount Excluded from Effectiveness Testing)</t>
  </si>
  <si>
    <t>Amount of Gain (Loss) on Derivatives Recognized in Income (Ineffective Portion and Amount Excluded from Effectiveness Testing)</t>
  </si>
  <si>
    <t>(87</t>
  </si>
  <si>
    <t>(860</t>
  </si>
  <si>
    <t xml:space="preserve">Losses reclassified from accumulated other comprehensive income (loss) into interest expense, net include reclassifications of deferred losses related to discontinued cash flow hedging relationships. In addition, as a result of the September 2012 refinancing transactions, the loss on ineffective portion shown above for the year ended December 31, 2012 includes a loss of $741,000 which was reclassified from accumulated other comprehensive income into earnings because it became probable that certain previously hedged forecasted transactions would not occur. </t>
  </si>
  <si>
    <r>
      <t xml:space="preserve">Approximately </t>
    </r>
    <r>
      <rPr>
        <sz val="10"/>
        <color rgb="FF000000"/>
        <rFont val="Inherit"/>
      </rPr>
      <t>$12.7 million</t>
    </r>
    <r>
      <rPr>
        <sz val="10"/>
        <color theme="1"/>
        <rFont val="Inherit"/>
      </rPr>
      <t xml:space="preserve"> of deferred losses included in accumulated other comprehensive loss on the Company's Consolidated Balance Sheet at </t>
    </r>
    <r>
      <rPr>
        <sz val="10"/>
        <color rgb="FF000000"/>
        <rFont val="Inherit"/>
      </rPr>
      <t>December 31, 2013</t>
    </r>
    <r>
      <rPr>
        <sz val="10"/>
        <color theme="1"/>
        <rFont val="Inherit"/>
      </rPr>
      <t xml:space="preserve"> is expected to be reclassified into earnings during the next twelve months.     This amount includes a portion of the previously deferred losses related to the discontinued cash flow hedging relationships.</t>
    </r>
  </si>
  <si>
    <t>Interest Rate Swap Amendments</t>
  </si>
  <si>
    <r>
      <t xml:space="preserve">In July 2011, the Company entered into </t>
    </r>
    <r>
      <rPr>
        <sz val="10"/>
        <color rgb="FF000000"/>
        <rFont val="Inherit"/>
      </rPr>
      <t>three</t>
    </r>
    <r>
      <rPr>
        <sz val="10"/>
        <color theme="1"/>
        <rFont val="Inherit"/>
      </rPr>
      <t xml:space="preserve"> floating–to–fixed interest rate swaps with initial notional amounts totaling </t>
    </r>
    <r>
      <rPr>
        <sz val="10"/>
        <color rgb="FF000000"/>
        <rFont val="Inherit"/>
      </rPr>
      <t>$1.3 billion</t>
    </r>
    <r>
      <rPr>
        <sz val="10"/>
        <color theme="1"/>
        <rFont val="Inherit"/>
      </rPr>
      <t xml:space="preserve"> which effectively converted a portion of its floating–rate debt to fixed rates. Under the terms of the swap agreements, the Company paid fixed rates ranging from </t>
    </r>
    <r>
      <rPr>
        <sz val="10"/>
        <color rgb="FF000000"/>
        <rFont val="Inherit"/>
      </rPr>
      <t>1.29%</t>
    </r>
    <r>
      <rPr>
        <sz val="10"/>
        <color theme="1"/>
        <rFont val="Inherit"/>
      </rPr>
      <t xml:space="preserve"> to </t>
    </r>
    <r>
      <rPr>
        <sz val="10"/>
        <color rgb="FF000000"/>
        <rFont val="Inherit"/>
      </rPr>
      <t>2.03%</t>
    </r>
    <r>
      <rPr>
        <sz val="10"/>
        <color theme="1"/>
        <rFont val="Inherit"/>
      </rPr>
      <t xml:space="preserve"> and received variable rates based on </t>
    </r>
    <r>
      <rPr>
        <sz val="10"/>
        <color rgb="FF000000"/>
        <rFont val="Inherit"/>
      </rPr>
      <t>one</t>
    </r>
    <r>
      <rPr>
        <sz val="10"/>
        <color theme="1"/>
        <rFont val="Inherit"/>
      </rPr>
      <t xml:space="preserve">-month </t>
    </r>
    <r>
      <rPr>
        <sz val="10"/>
        <color rgb="FF000000"/>
        <rFont val="Inherit"/>
      </rPr>
      <t>LIBOR</t>
    </r>
    <r>
      <rPr>
        <sz val="10"/>
        <color theme="1"/>
        <rFont val="Inherit"/>
      </rPr>
      <t xml:space="preserve"> (subject to a minimum of </t>
    </r>
    <r>
      <rPr>
        <sz val="10"/>
        <color rgb="FF000000"/>
        <rFont val="Inherit"/>
      </rPr>
      <t>1.50%</t>
    </r>
    <r>
      <rPr>
        <sz val="10"/>
        <color theme="1"/>
        <rFont val="Inherit"/>
      </rPr>
      <t xml:space="preserve"> for </t>
    </r>
    <r>
      <rPr>
        <sz val="10"/>
        <color rgb="FF000000"/>
        <rFont val="Inherit"/>
      </rPr>
      <t>one</t>
    </r>
    <r>
      <rPr>
        <sz val="10"/>
        <color theme="1"/>
        <rFont val="Inherit"/>
      </rPr>
      <t xml:space="preserve"> swap with an initial notional amount of </t>
    </r>
    <r>
      <rPr>
        <sz val="10"/>
        <color rgb="FF000000"/>
        <rFont val="Inherit"/>
      </rPr>
      <t>$228.5 million</t>
    </r>
    <r>
      <rPr>
        <sz val="10"/>
        <color theme="1"/>
        <rFont val="Inherit"/>
      </rPr>
      <t xml:space="preserve">). These swaps effectively fixed the interest rates on a portion of the Company's debt equal to the notional amount of the swaps. </t>
    </r>
  </si>
  <si>
    <r>
      <t xml:space="preserve">In September 2012, in connection with entering into the Opco Credit Agreement, the Company terminated one of its interest rate swaps and paid approximately </t>
    </r>
    <r>
      <rPr>
        <sz val="10"/>
        <color rgb="FF000000"/>
        <rFont val="Inherit"/>
      </rPr>
      <t>$3.0 million</t>
    </r>
    <r>
      <rPr>
        <sz val="10"/>
        <color theme="1"/>
        <rFont val="Inherit"/>
      </rPr>
      <t xml:space="preserve"> to the counterparty. The Company also amended one of the two remaining swaps to include a minimum interest rate of </t>
    </r>
    <r>
      <rPr>
        <sz val="10"/>
        <color rgb="FF000000"/>
        <rFont val="Inherit"/>
      </rPr>
      <t>1.25%</t>
    </r>
    <r>
      <rPr>
        <sz val="10"/>
        <color theme="1"/>
        <rFont val="Inherit"/>
      </rPr>
      <t xml:space="preserve"> on the floating leg to match the terms of the Opco Term Loan (see Note </t>
    </r>
    <r>
      <rPr>
        <sz val="10"/>
        <color rgb="FF000000"/>
        <rFont val="Inherit"/>
      </rPr>
      <t>11</t>
    </r>
    <r>
      <rPr>
        <sz val="10"/>
        <color theme="1"/>
        <rFont val="Inherit"/>
      </rPr>
      <t xml:space="preserve">). The Company's </t>
    </r>
    <r>
      <rPr>
        <sz val="10"/>
        <color rgb="FF000000"/>
        <rFont val="Inherit"/>
      </rPr>
      <t>three</t>
    </r>
    <r>
      <rPr>
        <sz val="10"/>
        <color theme="1"/>
        <rFont val="Inherit"/>
      </rPr>
      <t xml:space="preserve"> cash flow hedging relationships that existed at the time were discontinued, and cumulative deferred losses of </t>
    </r>
    <r>
      <rPr>
        <sz val="10"/>
        <color rgb="FF000000"/>
        <rFont val="Inherit"/>
      </rPr>
      <t>$28.6 million</t>
    </r>
    <r>
      <rPr>
        <sz val="10"/>
        <color theme="1"/>
        <rFont val="Inherit"/>
      </rPr>
      <t xml:space="preserve"> that had been recognized in other comprehensive income are being amortized through the original maturity date of the swap (July 2015) as an increase to interest expense as the hedged interest payments continue to occur. The two remaining swaps were redesignated in cash flow hedging relationships.</t>
    </r>
  </si>
  <si>
    <t xml:space="preserve">In March 2013, the Company refinanced its existing debt under the Propco and Opco credit agreements and the Propco Senior Notes. In connection with the refinancing, the Company amended one of its interest rate swaps to include a minimum interest rate of 1.00% on the floating leg to match the terms of the Credit Facility (see Note 11). The Company also amended its other interest rate swap to include a minimum interest rate of 1.00% on the floating leg to match the terms of the Credit Facility as well as to extend the maturity and adjust the notional amount. These amendments resulted in the discontinuation of the Company's two cash flow hedging relationships that existed at the time, and as a result of the discontinuation, cumulative deferred losses of $1.1 million that had been previously recognized in other comprehensive income are being amortized as an increase to interest expense as the previously hedged interest payments continue to occur through the original maturity date of the swap (July 2015). The amended swaps were redesignated in cash flow hedging relationships. The amended swaps contain an other-than-insignificant financing element and accordingly, the cash flows associated with the amended swaps are reported as financing activities in the Consolidated Statement of Cash Flows. </t>
  </si>
  <si>
    <t>Non-Designated Hedges</t>
  </si>
  <si>
    <t xml:space="preserve">Certain interest rate swaps not designated as hedges are not speculative and are used to manage the Company's exposure to interest rate movements, but do not meet the hedge accounting requirements. Prior to the March 2013 amendment and re-designation of the interest rate swaps described above, a portion of one of the Company's interest rate swaps was not designated in a hedging relationship. The Company records changes in the fair value of any interest rate swaps not designated in hedging relationships in the period in which they occur as a component of change in fair value of derivative instruments in the Consolidated Statements of Operations. The portion of the swap that was designated as a cash flow hedge is reflected in the designated cash flow hedges discussion above. </t>
  </si>
  <si>
    <t>The table below presents the effect of the Company's derivative financial instruments that are not designated in hedging relationships on the Consolidated Statements of Operations (amounts in thousands):</t>
  </si>
  <si>
    <t>Amount of Gain (Loss) on Derivatives</t>
  </si>
  <si>
    <t> Recognized in Income</t>
  </si>
  <si>
    <t>Derivatives Not Designated as Hedging Instruments</t>
  </si>
  <si>
    <t>Location of Gain (Loss) on Derivatives Recognized in Income</t>
  </si>
  <si>
    <t>(204</t>
  </si>
  <si>
    <t>(61</t>
  </si>
  <si>
    <r>
      <t xml:space="preserve">As of </t>
    </r>
    <r>
      <rPr>
        <sz val="10"/>
        <color rgb="FF000000"/>
        <rFont val="Inherit"/>
      </rPr>
      <t>December 31, 2013</t>
    </r>
    <r>
      <rPr>
        <sz val="10"/>
        <color theme="1"/>
        <rFont val="Inherit"/>
      </rPr>
      <t xml:space="preserve">, the Company had not posted any collateral related to its interest rate swap agreements; however, the Company's obligations under the swaps are subject to the security and guarantee arrangements applicable to the related credit agreements. The swap agreements contain cross-default provisions under which the Company could be declared in default on its obligations under such agreements if certain conditions of default exist on the Credit Facility. As of </t>
    </r>
    <r>
      <rPr>
        <sz val="10"/>
        <color rgb="FF000000"/>
        <rFont val="Inherit"/>
      </rPr>
      <t>December 31, 2013</t>
    </r>
    <r>
      <rPr>
        <sz val="10"/>
        <color theme="1"/>
        <rFont val="Inherit"/>
      </rPr>
      <t xml:space="preserve">, the termination value of the interest rate swaps, including accrued interest, was a net liability of </t>
    </r>
    <r>
      <rPr>
        <sz val="10"/>
        <color rgb="FF000000"/>
        <rFont val="Inherit"/>
      </rPr>
      <t>$14.5 million</t>
    </r>
    <r>
      <rPr>
        <sz val="10"/>
        <color theme="1"/>
        <rFont val="Inherit"/>
      </rPr>
      <t>. Had the Company been in breach of the provisions of the swap arrangements, it could have been required to pay the termination value to settle the obligations.</t>
    </r>
  </si>
  <si>
    <r>
      <t xml:space="preserve">The Predecessors used derivatives to add stability to interest expense and to manage exposure to interest rate movements. To accomplish this objective, Predecessors primarily used interest rate swaps and interest rate caps as part of their cash flow hedging strategies and did not use derivative financial instruments for trading or speculative purposes. For the period from January 1, 2011 through June 16, 2011, Predecessors had no derivative instruments designated in hedging relationships. In January 2011, STN's floating–to–fixed interest rate swap with a notional amount of </t>
    </r>
    <r>
      <rPr>
        <sz val="10"/>
        <color rgb="FF000000"/>
        <rFont val="Inherit"/>
      </rPr>
      <t>$250 million</t>
    </r>
    <r>
      <rPr>
        <sz val="10"/>
        <color theme="1"/>
        <rFont val="Inherit"/>
      </rPr>
      <t xml:space="preserve"> matured. </t>
    </r>
  </si>
  <si>
    <t>Presented below are the effects of derivative instruments on the Predecessors' statements of operations (amounts in thousands):</t>
  </si>
  <si>
    <t>Through June 16, 2011</t>
  </si>
  <si>
    <t>Location of Gain (Loss) on Derivative Instruments Recognized in Income</t>
  </si>
  <si>
    <t>Station</t>
  </si>
  <si>
    <t>Casinos, Inc.</t>
  </si>
  <si>
    <t>Green Valley Ranch</t>
  </si>
  <si>
    <t>Gaming, LLC</t>
  </si>
  <si>
    <t>(487</t>
  </si>
  <si>
    <t>(325</t>
  </si>
  <si>
    <t>Interest and other expenses from joint ventures</t>
  </si>
  <si>
    <t>(211</t>
  </si>
  <si>
    <t>Fair Value Disclosures [Abstract]</t>
  </si>
  <si>
    <t>Assets Measured at Fair Value on a Recurring Basis</t>
  </si>
  <si>
    <r>
      <t xml:space="preserve">The following tables present information about the Company's financial assets and liabilities measured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 aggregated by the level in the fair value hierarchy within which those measurements fall (amounts in thousands):</t>
    </r>
  </si>
  <si>
    <t>Fair Value Measurement at Reporting Date Using</t>
  </si>
  <si>
    <t>Balance as of December 31, 2013</t>
  </si>
  <si>
    <t>Quoted Prices</t>
  </si>
  <si>
    <t>in Active</t>
  </si>
  <si>
    <t>Markets for</t>
  </si>
  <si>
    <t>Identical</t>
  </si>
  <si>
    <t>Assets</t>
  </si>
  <si>
    <t>(Level 1)</t>
  </si>
  <si>
    <t>Significant</t>
  </si>
  <si>
    <t>Observable</t>
  </si>
  <si>
    <t>Inputs</t>
  </si>
  <si>
    <t>(Level 2)</t>
  </si>
  <si>
    <t>Unobservable</t>
  </si>
  <si>
    <t>(Level 3)</t>
  </si>
  <si>
    <t>Available-for-sale securities (a)</t>
  </si>
  <si>
    <t>Liabilities</t>
  </si>
  <si>
    <t>Balance as of December 31, 2012</t>
  </si>
  <si>
    <t>____________________________________</t>
  </si>
  <si>
    <t>(a) Available-for-sale securities are included in other assets in the accompanying Consolidated Balance Sheets.</t>
  </si>
  <si>
    <r>
      <t xml:space="preserve">The fair values of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o comply with the provisions of ASC Topic 820, </t>
    </r>
    <r>
      <rPr>
        <i/>
        <sz val="10"/>
        <color theme="1"/>
        <rFont val="Inherit"/>
      </rPr>
      <t>Fair Value Measurements and Disclosures</t>
    </r>
    <r>
      <rPr>
        <sz val="10"/>
        <color theme="1"/>
        <rFont val="Inherit"/>
      </rPr>
      <t>, the Company incorporates credit valuation adjustments to appropriately reflect both its own nonperformance risk and the respective counterparty's nonperformance risk in the fair value measurements. In accordance with the accounting guidance for fair value measurement, the Company made an accounting policy election to measure the credit risk of its derivative financial instruments that are subject to master netting agreements on a net basis by counterparty portfolio.</t>
    </r>
  </si>
  <si>
    <t>Assets Measured at Fair Value on a Nonrecurring Basis</t>
  </si>
  <si>
    <r>
      <t xml:space="preserve">During the year ended </t>
    </r>
    <r>
      <rPr>
        <sz val="10"/>
        <color rgb="FF000000"/>
        <rFont val="Inherit"/>
      </rPr>
      <t>December 31, 2013</t>
    </r>
    <r>
      <rPr>
        <sz val="10"/>
        <color theme="1"/>
        <rFont val="Inherit"/>
      </rPr>
      <t xml:space="preserve">, the Company recognized goodwill impairment losses of $1.2 million (see Note </t>
    </r>
    <r>
      <rPr>
        <sz val="10"/>
        <color rgb="FF000000"/>
        <rFont val="Inherit"/>
      </rPr>
      <t>5</t>
    </r>
    <r>
      <rPr>
        <sz val="10"/>
        <color theme="1"/>
        <rFont val="Inherit"/>
      </rPr>
      <t xml:space="preserve">). During the year ended December 31, 2012, the Company recognized impairment losses totaling $10.1 million related to certain land held for development, including buildings and improvements on such land, and reduced the carrying amount of those assets to estimated fair value (see Note </t>
    </r>
    <r>
      <rPr>
        <sz val="10"/>
        <color rgb="FF000000"/>
        <rFont val="Inherit"/>
      </rPr>
      <t>6</t>
    </r>
    <r>
      <rPr>
        <sz val="10"/>
        <color theme="1"/>
        <rFont val="Inherit"/>
      </rPr>
      <t xml:space="preserve">). </t>
    </r>
  </si>
  <si>
    <t>Fair Value of Long-term Debt</t>
  </si>
  <si>
    <t xml:space="preserve">The following table presents information about the estimated fair value of the Company's long-term debt compared with its carrying amount (amounts in millions): </t>
  </si>
  <si>
    <t>Aggregate fair value</t>
  </si>
  <si>
    <t>Aggregate carrying amount</t>
  </si>
  <si>
    <t>The estimated fair value of the Company's long-term debt is based on quoted market prices from various banks for similar instruments, which is considered a Level 2 input under the fair value measurement hierarchy.</t>
  </si>
  <si>
    <t>Members' Equity</t>
  </si>
  <si>
    <t>Equity [Abstract]</t>
  </si>
  <si>
    <r>
      <t xml:space="preserve">The Company has </t>
    </r>
    <r>
      <rPr>
        <sz val="10"/>
        <color rgb="FF000000"/>
        <rFont val="Inherit"/>
      </rPr>
      <t>two</t>
    </r>
    <r>
      <rPr>
        <sz val="10"/>
        <color theme="1"/>
        <rFont val="Inherit"/>
      </rPr>
      <t xml:space="preserve"> classes of membership interests: (1) Voting Units and (2) Non-Voting Units. On June 17, 2011, </t>
    </r>
    <r>
      <rPr>
        <sz val="10"/>
        <color rgb="FF000000"/>
        <rFont val="Inherit"/>
      </rPr>
      <t>100</t>
    </r>
    <r>
      <rPr>
        <sz val="10"/>
        <color theme="1"/>
        <rFont val="Inherit"/>
      </rPr>
      <t xml:space="preserve"> Voting Units were issued to Station Voteco representing </t>
    </r>
    <r>
      <rPr>
        <sz val="10"/>
        <color rgb="FF000000"/>
        <rFont val="Inherit"/>
      </rPr>
      <t>100%</t>
    </r>
    <r>
      <rPr>
        <sz val="10"/>
        <color theme="1"/>
        <rFont val="Inherit"/>
      </rPr>
      <t xml:space="preserve"> of the Company's outstanding Voting Units and </t>
    </r>
    <r>
      <rPr>
        <sz val="10"/>
        <color rgb="FF000000"/>
        <rFont val="Times New Roman"/>
        <family val="1"/>
      </rPr>
      <t>100</t>
    </r>
    <r>
      <rPr>
        <sz val="10"/>
        <color theme="1"/>
        <rFont val="Inherit"/>
      </rPr>
      <t xml:space="preserve"> Non-Voting Units were issued to Station Holdco representing </t>
    </r>
    <r>
      <rPr>
        <sz val="10"/>
        <color rgb="FF000000"/>
        <rFont val="Inherit"/>
      </rPr>
      <t>100%</t>
    </r>
    <r>
      <rPr>
        <sz val="10"/>
        <color theme="1"/>
        <rFont val="Inherit"/>
      </rPr>
      <t xml:space="preserve"> of the Company's outstanding Non-Voting Units. Station Voteco is the only member of the Company entitled to vote on any matters to be voted on by the members of the Company. Station Holdco, as the holder of the Company's issued and outstanding Non-Voting Units, is not entitled to vote on any matters to be voted on by the members of the Company, but is the only member of the Company entitled to receive distributions as determined by its Board of Managers out of funds legally available therefor and, in the event of liquidation, dissolution or winding up of the Company, is entitled to all of the Company's assets remaining after payment of liabilities.</t>
    </r>
  </si>
  <si>
    <r>
      <t xml:space="preserve">Station Voteco is owned by (i) an entity owned by Frank J. Fertitta III and Lorenzo J. Fertitta, and (ii) Robert A. Cashell Jr., who was designated as a member of Station Voteco by German American Capital Corporation, one of the Mortgage Lenders and an indirect wholly owned subsidiary of Deutsche Bank. Mr. Cashell is also a member of the Company's Board of Managers. Fertitta Station Voteco Member LLC, an entity owned by Frank J. Fertitta III and Lorenzo J. Fertitta, owns </t>
    </r>
    <r>
      <rPr>
        <sz val="10"/>
        <color rgb="FF000000"/>
        <rFont val="Inherit"/>
      </rPr>
      <t>61.4%</t>
    </r>
    <r>
      <rPr>
        <sz val="10"/>
        <color theme="1"/>
        <rFont val="Inherit"/>
      </rPr>
      <t xml:space="preserve"> of the voting equity interests in Station Voteco, and Mr. Cashell beneficially owns </t>
    </r>
    <r>
      <rPr>
        <sz val="10"/>
        <color rgb="FF000000"/>
        <rFont val="Inherit"/>
      </rPr>
      <t>38.6%</t>
    </r>
    <r>
      <rPr>
        <sz val="10"/>
        <color theme="1"/>
        <rFont val="Inherit"/>
      </rPr>
      <t xml:space="preserve"> of the voting equity interests in Station Voteco.</t>
    </r>
  </si>
  <si>
    <r>
      <t xml:space="preserve">The equity interests of Station Holdco are owned by (i) FI Station Investor, LLC, an affiliate of Frank J. Fertitta III and Lorenzo J. Fertitta ("FI Station Investor"), (ii) German American Capital Corporation and (iii) indirectly by certain former general unsecured creditors of STN. As of December 31, 2013, FI Station Investor owned approximately </t>
    </r>
    <r>
      <rPr>
        <sz val="10"/>
        <color rgb="FF000000"/>
        <rFont val="Inherit"/>
      </rPr>
      <t>58.4%</t>
    </r>
    <r>
      <rPr>
        <sz val="10"/>
        <color theme="1"/>
        <rFont val="Inherit"/>
      </rPr>
      <t xml:space="preserve"> of the units of Station Holdco, German American Capital Corporation owned approximately </t>
    </r>
    <r>
      <rPr>
        <sz val="10"/>
        <color rgb="FF000000"/>
        <rFont val="Inherit"/>
      </rPr>
      <t>25.0%</t>
    </r>
    <r>
      <rPr>
        <sz val="10"/>
        <color theme="1"/>
        <rFont val="Inherit"/>
      </rPr>
      <t xml:space="preserve"> of the units of Station Holdco, and former unsecured creditors of STN indirectly owned approximately </t>
    </r>
    <r>
      <rPr>
        <sz val="10"/>
        <color rgb="FF000000"/>
        <rFont val="Inherit"/>
      </rPr>
      <t>16.6%</t>
    </r>
    <r>
      <rPr>
        <sz val="10"/>
        <color theme="1"/>
        <rFont val="Inherit"/>
      </rPr>
      <t xml:space="preserve"> of the units of Station Holdco. In addition, the former lenders of STN and FI Station Investor indirectly own warrants to purchase approximately </t>
    </r>
    <r>
      <rPr>
        <sz val="10"/>
        <color rgb="FF000000"/>
        <rFont val="Inherit"/>
      </rPr>
      <t>4.5%</t>
    </r>
    <r>
      <rPr>
        <sz val="10"/>
        <color theme="1"/>
        <rFont val="Inherit"/>
      </rPr>
      <t xml:space="preserve"> of the units of Station Holdco on a fully diluted basis. As of December 31, 2013, the warrants have exercise prices of approximately $2.88 and $3.45, depending on the series of warrant, expire on June 17, 2018 and may be exercised following the earlier of (i) December 17, 2017 and (ii) the occurrence of a capital raising transaction by Station Holdco that involves a determination of the equity value of Station Holdco (other than the transactions contemplated by the Plan).</t>
    </r>
  </si>
  <si>
    <t>During the year ended December 31, 2013, the Company paid distributions totaling $56.7 million, including $46.5 million to the equityholders of Station Holdco and $10.2 million to noncontrolling interest holders. On March 13, 2014, the Company paid distributions totaling $36.8 million to the equityholders of Station Holdco.</t>
  </si>
  <si>
    <t>Accumulated Other Comprehensive Income (Loss)</t>
  </si>
  <si>
    <t>The components of accumulated other comprehensive income (loss) were as follows (amounts in thousands):</t>
  </si>
  <si>
    <t>Unrealized losses on interest rate swaps</t>
  </si>
  <si>
    <t>Unrealized (loss) gain on available-for-sale securities</t>
  </si>
  <si>
    <t>Balances, December 31, 2011</t>
  </si>
  <si>
    <t>(20,047</t>
  </si>
  <si>
    <t>(107</t>
  </si>
  <si>
    <t>(20,154</t>
  </si>
  <si>
    <t>Deferred losses on interest rate swaps</t>
  </si>
  <si>
    <t>Reclassification of deferred losses on interest rate swaps into income</t>
  </si>
  <si>
    <t>Unrealized gain on available-for-sale securities</t>
  </si>
  <si>
    <t>Balances, December 31, 2012</t>
  </si>
  <si>
    <t>(25,778</t>
  </si>
  <si>
    <t>(25,672</t>
  </si>
  <si>
    <t>Deferred gains on interest rate swaps</t>
  </si>
  <si>
    <t>Unrealized loss on available-for-sale securities</t>
  </si>
  <si>
    <t>(166</t>
  </si>
  <si>
    <t>Balances, December 31, 2013</t>
  </si>
  <si>
    <t>(11,873</t>
  </si>
  <si>
    <t>(60</t>
  </si>
  <si>
    <t>(11,933</t>
  </si>
  <si>
    <r>
      <t xml:space="preserve">Noncontrolling interest represents ownership interests in consolidated subsidiaries of the Company that are held by owners other than the Company. At December 31, 2013, noncontrolling interest includes (a) a </t>
    </r>
    <r>
      <rPr>
        <sz val="10"/>
        <color rgb="FF000000"/>
        <rFont val="Inherit"/>
      </rPr>
      <t>50%</t>
    </r>
    <r>
      <rPr>
        <sz val="10"/>
        <color theme="1"/>
        <rFont val="Inherit"/>
      </rPr>
      <t xml:space="preserve"> ownership interest in MPM, (b) a </t>
    </r>
    <r>
      <rPr>
        <sz val="10"/>
        <color rgb="FF000000"/>
        <rFont val="Inherit"/>
      </rPr>
      <t>42.7%</t>
    </r>
    <r>
      <rPr>
        <sz val="10"/>
        <color theme="1"/>
        <rFont val="Inherit"/>
      </rPr>
      <t xml:space="preserve"> ownership interest in Fertitta Interactive, and (c) ownership interests of the former mezzanine lenders and former unsecured creditors of STN who hold warrants to purchase stock in CV Propco and NP Tropicana LLC.</t>
    </r>
  </si>
  <si>
    <t>Noncontrolling interest was as follows (amounts in thousands):</t>
  </si>
  <si>
    <t>Noncontrolling interest:</t>
  </si>
  <si>
    <t>Balance at beginning of year</t>
  </si>
  <si>
    <t>Share-based compensation — Fertitta Interactive</t>
  </si>
  <si>
    <t>Capital contributions — Fertitta Interactive</t>
  </si>
  <si>
    <t>Redemption of noncontrolling interests — Fertitta Interactive</t>
  </si>
  <si>
    <t>(3,634</t>
  </si>
  <si>
    <t>(9,067</t>
  </si>
  <si>
    <t>(1,606</t>
  </si>
  <si>
    <t>Distributions — MPM</t>
  </si>
  <si>
    <t>(10,204</t>
  </si>
  <si>
    <t>(11,302</t>
  </si>
  <si>
    <t>Balance at end of year</t>
  </si>
  <si>
    <t>No portion of other comprehensive income (loss) was attributable to noncontrolling interest.</t>
  </si>
  <si>
    <t>Disclosure of Compensation Related Costs, Share-based Payments [Abstract]</t>
  </si>
  <si>
    <r>
      <t xml:space="preserve">In order to attract, retain and motivate employees and to align the interests of those individuals and the Company's members, the Board of Managers adopted the Station Holdco LLC Profit Units Plan (the “Profit Units Plan”), under which up to 14 million profit units may be issued. As of </t>
    </r>
    <r>
      <rPr>
        <sz val="10"/>
        <color rgb="FF000000"/>
        <rFont val="Inherit"/>
      </rPr>
      <t>December 31, 2013</t>
    </r>
    <r>
      <rPr>
        <sz val="10"/>
        <color theme="1"/>
        <rFont val="Inherit"/>
      </rPr>
      <t xml:space="preserve">, 10.9 million profit units were issued and outstanding, representing approximately 2.69% of the outstanding units of Station Holdco. </t>
    </r>
  </si>
  <si>
    <r>
      <t xml:space="preserve">Profit unit awards vest over requisite service periods of three to four years. Holders of profit units are entitled to participate in the Company's distributions to Station Holdco, subject to certain preferred distribution rights of Station Holdco's common unit holders. Upon termination of a plan participant's employment for any reason, any unvested awards are forfeited. Under certain circumstances, including termination of employment for any reason, the Company may call the terminated employee's vested awards at fair value after a holding period of </t>
    </r>
    <r>
      <rPr>
        <sz val="10"/>
        <color rgb="FF000000"/>
        <rFont val="Inherit"/>
      </rPr>
      <t>six</t>
    </r>
    <r>
      <rPr>
        <sz val="10"/>
        <color theme="1"/>
        <rFont val="Inherit"/>
      </rPr>
      <t xml:space="preserve"> months. </t>
    </r>
  </si>
  <si>
    <t xml:space="preserve">The Company estimates the fair value of share-based compensation awards on the date of grant using the option pricing method. The weighted-average estimated fair values of the profit units awarded during the years ended December 31, 2013 and 2012, and the weighted-average assumptions on which the estimated fair values were based, were as follows: </t>
  </si>
  <si>
    <t>Estimated fair value of units granted</t>
  </si>
  <si>
    <t>Risk-free interest rate</t>
  </si>
  <si>
    <t>Expected volatility</t>
  </si>
  <si>
    <t>Expected life (in years)</t>
  </si>
  <si>
    <t>Dividend yield</t>
  </si>
  <si>
    <t>Discount for post-vesting restrictions</t>
  </si>
  <si>
    <t>Volatility was estimated using the historical average volatility for comparable companies based on weekly stock price returns. The discount for post-vesting restrictions was estimated based on an average-strike put option model.</t>
  </si>
  <si>
    <t>Share-based compensation is classified in the same financial statement line items as cash compensation. Compensation expense related to the Profit Units Plan is included within operating expenses in the accompanying Consolidated Statements of Operations as follows (amounts in thousands):</t>
  </si>
  <si>
    <r>
      <t xml:space="preserve">A summary of the status of the Profit Units Plan as of </t>
    </r>
    <r>
      <rPr>
        <sz val="10"/>
        <color rgb="FF000000"/>
        <rFont val="Inherit"/>
      </rPr>
      <t>December 31, 2013</t>
    </r>
    <r>
      <rPr>
        <sz val="10"/>
        <color theme="1"/>
        <rFont val="Inherit"/>
      </rPr>
      <t xml:space="preserve"> and changes during the </t>
    </r>
    <r>
      <rPr>
        <sz val="10"/>
        <color rgb="FF000000"/>
        <rFont val="Inherit"/>
      </rPr>
      <t>year</t>
    </r>
    <r>
      <rPr>
        <sz val="10"/>
        <color theme="1"/>
        <rFont val="Inherit"/>
      </rPr>
      <t xml:space="preserve"> then ended is presented below:</t>
    </r>
  </si>
  <si>
    <t>Units (amounts in thousands)</t>
  </si>
  <si>
    <t>Weighted-average grant date fair value</t>
  </si>
  <si>
    <t>Nonvested units at January 1, 2013</t>
  </si>
  <si>
    <t>Activity during the period:</t>
  </si>
  <si>
    <t>Granted</t>
  </si>
  <si>
    <t>Vested</t>
  </si>
  <si>
    <t>(2,866</t>
  </si>
  <si>
    <t>Forfeited</t>
  </si>
  <si>
    <t>(1,971</t>
  </si>
  <si>
    <t>Nonvested units at December 31, 2013</t>
  </si>
  <si>
    <r>
      <t xml:space="preserve">The Company's total unrecognized compensation cost related to nonvested awards under the Profit Units Plan was </t>
    </r>
    <r>
      <rPr>
        <sz val="10"/>
        <color rgb="FF000000"/>
        <rFont val="Inherit"/>
      </rPr>
      <t>$7.7 million</t>
    </r>
    <r>
      <rPr>
        <sz val="10"/>
        <color theme="1"/>
        <rFont val="Inherit"/>
      </rPr>
      <t xml:space="preserve"> at </t>
    </r>
    <r>
      <rPr>
        <sz val="10"/>
        <color rgb="FF000000"/>
        <rFont val="Inherit"/>
      </rPr>
      <t>December 31, 2013</t>
    </r>
    <r>
      <rPr>
        <sz val="10"/>
        <color theme="1"/>
        <rFont val="Inherit"/>
      </rPr>
      <t xml:space="preserve">, which is expected to be recognized over a weighted-average period of </t>
    </r>
    <r>
      <rPr>
        <sz val="10"/>
        <color rgb="FF000000"/>
        <rFont val="Inherit"/>
      </rPr>
      <t>3.2</t>
    </r>
    <r>
      <rPr>
        <sz val="10"/>
        <color theme="1"/>
        <rFont val="Inherit"/>
      </rPr>
      <t xml:space="preserve"> years.</t>
    </r>
  </si>
  <si>
    <t>STN provided long-term incentive compensation to certain officers and members of management in the form of non-voting limited liability company membership interests. The following table presents the classification of share-based compensation expense within STN's Consolidated Statement of Operation (amounts in thousands):</t>
  </si>
  <si>
    <t>Reorganization items</t>
  </si>
  <si>
    <t>Share-based compensation recognized as expense</t>
  </si>
  <si>
    <t>(8,986</t>
  </si>
  <si>
    <t>Share-based compensation expense, net of tax</t>
  </si>
  <si>
    <r>
      <t xml:space="preserve">On June 17, 2011, Predecessor's share-based compensation grants were canceled, and as a result, Predecessor recognized share-based compensation expense of approximately </t>
    </r>
    <r>
      <rPr>
        <sz val="10"/>
        <color rgb="FF000000"/>
        <rFont val="Inherit"/>
      </rPr>
      <t>$19.4 million</t>
    </r>
    <r>
      <rPr>
        <sz val="10"/>
        <color theme="1"/>
        <rFont val="Inherit"/>
      </rPr>
      <t xml:space="preserve"> representing the remaining amount of compensation cost measured at the grant date that had not yet been recognized.</t>
    </r>
  </si>
  <si>
    <t>Write-downs and Other Charges, Net</t>
  </si>
  <si>
    <t>Losses on Asset Disposals and Other Nonroutine Transactions [Abstract]</t>
  </si>
  <si>
    <t>Asset Impairements and Write-downs and Other Charges, Net</t>
  </si>
  <si>
    <t xml:space="preserve">Write-downs and other charges, net include various charges to record net losses on asset disposals and other non-routine transactions, excluding the effects of the Chapter 11 Cases and the related transactions, which are reflected in reorganization items in the Consolidated Statements of Operations. During the year ended December 31, 2012, the Company paid $5.0 million in satisfaction of an option granted to a former owner of GVR Predecessor to reacquire an ownership interest in Green Valley Ranch as provided in a settlement agreement. </t>
  </si>
  <si>
    <t>Write-downs and other charges, net consisted of the following (amounts in thousands):</t>
  </si>
  <si>
    <t>Station Casinos LLC</t>
  </si>
  <si>
    <t>Write-downs and other charges, net:</t>
  </si>
  <si>
    <t>Loss on disposal of assets, net</t>
  </si>
  <si>
    <t>Severance expense</t>
  </si>
  <si>
    <t>Settlement agreement</t>
  </si>
  <si>
    <t>Other charges</t>
  </si>
  <si>
    <t>Retirement Plans</t>
  </si>
  <si>
    <t>Compensation and Retirement Disclosure [Abstract]</t>
  </si>
  <si>
    <r>
      <t>4</t>
    </r>
    <r>
      <rPr>
        <i/>
        <sz val="10"/>
        <color theme="1"/>
        <rFont val="Inherit"/>
      </rPr>
      <t>01(k) Plan</t>
    </r>
  </si>
  <si>
    <r>
      <t xml:space="preserve">The Company has a defined contribution 401(k) plan which covers all employees who meet certain age and length of service requirements and allows an employer contribution of up to </t>
    </r>
    <r>
      <rPr>
        <sz val="10"/>
        <color rgb="FF000000"/>
        <rFont val="Inherit"/>
      </rPr>
      <t>50%</t>
    </r>
    <r>
      <rPr>
        <sz val="10"/>
        <color theme="1"/>
        <rFont val="Inherit"/>
      </rPr>
      <t xml:space="preserve"> of the first </t>
    </r>
    <r>
      <rPr>
        <sz val="10"/>
        <color rgb="FF000000"/>
        <rFont val="Inherit"/>
      </rPr>
      <t>4%</t>
    </r>
    <r>
      <rPr>
        <sz val="10"/>
        <color theme="1"/>
        <rFont val="Inherit"/>
      </rPr>
      <t xml:space="preserve"> of each participating employee's compensation contributed to the plan. Plan participants can elect to defer pretax compensation through payroll deductions. These deferrals are regulated under Section 401(k) of the Internal Revenue Code. The Company made no matching contributions during the period from June 17, 2011 through December 31, 2011. In January 2012, the Company resumed making employer contributions at the rate of </t>
    </r>
    <r>
      <rPr>
        <sz val="10"/>
        <color rgb="FF000000"/>
        <rFont val="Inherit"/>
      </rPr>
      <t>50%</t>
    </r>
    <r>
      <rPr>
        <sz val="10"/>
        <color theme="1"/>
        <rFont val="Inherit"/>
      </rPr>
      <t xml:space="preserve"> of the first </t>
    </r>
    <r>
      <rPr>
        <sz val="10"/>
        <color rgb="FF000000"/>
        <rFont val="Inherit"/>
      </rPr>
      <t>4%</t>
    </r>
    <r>
      <rPr>
        <sz val="10"/>
        <color theme="1"/>
        <rFont val="Inherit"/>
      </rPr>
      <t xml:space="preserve"> of each participating employee's compensation contributed to the plan. The Company recorded expense for matching contributions of $3.0 million and </t>
    </r>
    <r>
      <rPr>
        <sz val="10"/>
        <color rgb="FF000000"/>
        <rFont val="Inherit"/>
      </rPr>
      <t>$2.9 million</t>
    </r>
    <r>
      <rPr>
        <sz val="10"/>
        <color theme="1"/>
        <rFont val="Inherit"/>
      </rPr>
      <t xml:space="preserve"> for the years ended December 31, 2013 and 2012, respectively.</t>
    </r>
  </si>
  <si>
    <t xml:space="preserve">STN had a Supplemental Executive Retirement Plan (the "SERP"), which was an unfunded defined benefit plan for the Chief Executive Officer and President as sole participants, and a Supplemental Management Retirement Plan (the "SMRP"), which was an unfunded defined benefit plan. Certain key executives (other than the Chief Executive Officer and President) as selected by the Board of Directors were able to participate in the SMRP. </t>
  </si>
  <si>
    <t>As a result of the Restructuring Transactions, the SERP and SMRP were terminated and the related liabilities were not assumed by Successor. Periodic expense totaling $1.5 million related to these plans was recognized by STN for the period from January 1, 2011 through June 16, 2011. The related liabilities were reduced to zero in fresh-start reporting.</t>
  </si>
  <si>
    <t>STN also had a defined contribution 401(k) plan which covered all employees who met certain age and length of service requirements. No employer contributions were made to the 401(k) plan by STN during the period from January 1, 2011 through June 16, 2011.</t>
  </si>
  <si>
    <t>Income Tax Disclosure [Abstract]</t>
  </si>
  <si>
    <t>The Company is a limited liability company wholly owned by Station Holdco LLC. Station Holdco LLC is a partnership for income tax purposes and is a pass-through entity that is not liable for income tax in the jurisdictions in which it operates. As a result, no provision for income taxes has been made in Successor's consolidated financial statements and the Company has no liability associated with uncertain tax positions.</t>
  </si>
  <si>
    <r>
      <t xml:space="preserve">STN's operating results have been included in a consolidated federal income tax return. For financial reporting purposes, STN derecognized its deferred tax assets and liabilities and recorded an income tax benefit of </t>
    </r>
    <r>
      <rPr>
        <sz val="10"/>
        <color rgb="FF000000"/>
        <rFont val="Inherit"/>
      </rPr>
      <t>$107.9 million</t>
    </r>
    <r>
      <rPr>
        <sz val="10"/>
        <color theme="1"/>
        <rFont val="Inherit"/>
      </rPr>
      <t xml:space="preserve"> for the </t>
    </r>
    <r>
      <rPr>
        <sz val="10"/>
        <color rgb="FF000000"/>
        <rFont val="Inherit"/>
      </rPr>
      <t>period from January 1, 2011 through June 16, 2011</t>
    </r>
    <r>
      <rPr>
        <sz val="10"/>
        <color theme="1"/>
        <rFont val="Inherit"/>
      </rPr>
      <t xml:space="preserve">. </t>
    </r>
  </si>
  <si>
    <t>The benefit for income taxes attributable to net loss consisted of the following (amounts in thousands):</t>
  </si>
  <si>
    <t> January 1, 2011 Through June 16, 2011</t>
  </si>
  <si>
    <t>Current</t>
  </si>
  <si>
    <t>(107,924</t>
  </si>
  <si>
    <t>Deferred</t>
  </si>
  <si>
    <t>Total income tax benefit</t>
  </si>
  <si>
    <t>The income tax provision differed from that computed at the federal statutory corporate tax rate as follows:</t>
  </si>
  <si>
    <t>January 1, 2011 Through June 16, 2011</t>
  </si>
  <si>
    <t>Federal statutory rate</t>
  </si>
  <si>
    <t> %</t>
  </si>
  <si>
    <t>Change in valuation allowance</t>
  </si>
  <si>
    <t>(14.5</t>
  </si>
  <si>
    <t>Vesting of Class B and Class C Units</t>
  </si>
  <si>
    <t>Restructuring costs</t>
  </si>
  <si>
    <t>(1.7</t>
  </si>
  <si>
    <t>(22.2</t>
  </si>
  <si>
    <t>Effective tax rate</t>
  </si>
  <si>
    <t>(3.3</t>
  </si>
  <si>
    <t>)%</t>
  </si>
  <si>
    <t>STN or its subsidiaries is no longer subject to U.S. federal tax examination for years before 2009 except for earlier years that can be examined as a result of any net operating losses that were carried back.</t>
  </si>
  <si>
    <t>GVR Predecessor was organized as a limited liability company treated as a partnership for income tax purposes, and as such, was a pass-through entity and was not liable for income tax.</t>
  </si>
  <si>
    <t>Related Party Transactions</t>
  </si>
  <si>
    <t>Related Party Transactions [Abstract]</t>
  </si>
  <si>
    <r>
      <t>Related Party Transactions</t>
    </r>
    <r>
      <rPr>
        <sz val="10"/>
        <color theme="1"/>
        <rFont val="Inherit"/>
      </rPr>
      <t xml:space="preserve"> </t>
    </r>
  </si>
  <si>
    <r>
      <t xml:space="preserve">The Company has entered into credit agreements with certain lenders including Deutsche Bank, which (a) owns approximately </t>
    </r>
    <r>
      <rPr>
        <sz val="10"/>
        <color rgb="FF000000"/>
        <rFont val="Inherit"/>
      </rPr>
      <t>25%</t>
    </r>
    <r>
      <rPr>
        <sz val="10"/>
        <color theme="1"/>
        <rFont val="Inherit"/>
      </rPr>
      <t xml:space="preserve"> of the units of Station Holdco, the owner of all of the Company's Non-Voting Units, (b) has the right to designate members that hold </t>
    </r>
    <r>
      <rPr>
        <sz val="10"/>
        <color rgb="FF000000"/>
        <rFont val="Inherit"/>
      </rPr>
      <t>38.6%</t>
    </r>
    <r>
      <rPr>
        <sz val="10"/>
        <color theme="1"/>
        <rFont val="Inherit"/>
      </rPr>
      <t xml:space="preserve"> of the units of Station Voteco, the owner of all of the Company's Voting Units, and (c) has the right to designate up to </t>
    </r>
    <r>
      <rPr>
        <sz val="10"/>
        <color rgb="FF000000"/>
        <rFont val="Inherit"/>
      </rPr>
      <t>two</t>
    </r>
    <r>
      <rPr>
        <sz val="10"/>
        <color theme="1"/>
        <rFont val="Inherit"/>
      </rPr>
      <t xml:space="preserve"> individuals to serve on the Company's Board of Managers. </t>
    </r>
  </si>
  <si>
    <r>
      <t xml:space="preserve">On June 17, 2011, the Company and certain of its affiliates entered into management agreements for substantially all of the Company's operations with subsidiaries of Fertitta Entertainment, which is controlled by affiliates of Frank J. Fertitta III, the Company's Chief Executive Officer and a member of its Board of Managers, and Lorenzo J. Fertitta, a member of its Board of Managers. Affiliates of Frank J. Fertitta III and Lorenzo J. Fertitta also own </t>
    </r>
    <r>
      <rPr>
        <sz val="10"/>
        <color rgb="FF000000"/>
        <rFont val="Inherit"/>
      </rPr>
      <t>58.4%</t>
    </r>
    <r>
      <rPr>
        <sz val="10"/>
        <color theme="1"/>
        <rFont val="Inherit"/>
      </rPr>
      <t xml:space="preserve"> of the units of Station Holdco and </t>
    </r>
    <r>
      <rPr>
        <sz val="10"/>
        <color rgb="FF000000"/>
        <rFont val="Inherit"/>
      </rPr>
      <t>61.4%</t>
    </r>
    <r>
      <rPr>
        <sz val="10"/>
        <color theme="1"/>
        <rFont val="Inherit"/>
      </rPr>
      <t xml:space="preserve"> of the units of Station Voteco. The management agreements have a term of </t>
    </r>
    <r>
      <rPr>
        <sz val="10"/>
        <color rgb="FF000000"/>
        <rFont val="Inherit"/>
      </rPr>
      <t>25</t>
    </r>
    <r>
      <rPr>
        <sz val="10"/>
        <color theme="1"/>
        <rFont val="Inherit"/>
      </rPr>
      <t xml:space="preserve"> years and provide that subsidiaries of Fertitta Entertainment will receive an annual base management fee equal to </t>
    </r>
    <r>
      <rPr>
        <sz val="10"/>
        <color rgb="FF000000"/>
        <rFont val="Inherit"/>
      </rPr>
      <t>2%</t>
    </r>
    <r>
      <rPr>
        <sz val="10"/>
        <color theme="1"/>
        <rFont val="Inherit"/>
      </rPr>
      <t xml:space="preserve"> of gross revenues attributable to the managed properties and an annual incentive management fee equal to </t>
    </r>
    <r>
      <rPr>
        <sz val="10"/>
        <color rgb="FF000000"/>
        <rFont val="Inherit"/>
      </rPr>
      <t>5%</t>
    </r>
    <r>
      <rPr>
        <sz val="10"/>
        <color theme="1"/>
        <rFont val="Inherit"/>
      </rPr>
      <t xml:space="preserve"> of positive EBITDA (as defined in the agreements) for the managed properties. In addition, Fertitta Acquisitionsco, LLC, a subsidiary of Fertitta Interactive, pays management fees to Fertitta Entertainment under a services agreement. For the year ended December 31, 2013, the Company recognized management fee expense totaling $46.8 million pursuant to these agreements, of which $42.4 million was paid and the remaining $4.4 million is reflected in other accrued liabilities on the Company's Consolidated Balance Sheet at December 31, 2013. During the year ended December 31, 2012 and the period from June 17, 2011 through December 31, 2011, the Company recognized management fee expense totaling </t>
    </r>
    <r>
      <rPr>
        <sz val="10"/>
        <color rgb="FF000000"/>
        <rFont val="Inherit"/>
      </rPr>
      <t>$44.6 million</t>
    </r>
    <r>
      <rPr>
        <sz val="10"/>
        <color theme="1"/>
        <rFont val="Inherit"/>
      </rPr>
      <t xml:space="preserve"> and </t>
    </r>
    <r>
      <rPr>
        <sz val="10"/>
        <color rgb="FF000000"/>
        <rFont val="Inherit"/>
      </rPr>
      <t>$21.8 million</t>
    </r>
    <r>
      <rPr>
        <sz val="10"/>
        <color theme="1"/>
        <rFont val="Inherit"/>
      </rPr>
      <t>, respectively, pursuant to these agreements.</t>
    </r>
  </si>
  <si>
    <r>
      <t xml:space="preserve">The Company allocates the costs of certain shared services to Fertitta Entertainment, primarily costs related to occupancy of a portion of the Company's corporate office building and services provided by human resources and regulatory personnel. For the years ended December 31, 2013 and 2012 and the period from June 17, 2011 through December 31, 2011, costs allocated to Fertitta Entertainment totaled $1.4 million, </t>
    </r>
    <r>
      <rPr>
        <sz val="10"/>
        <color rgb="FF000000"/>
        <rFont val="Inherit"/>
      </rPr>
      <t>$1.7 million</t>
    </r>
    <r>
      <rPr>
        <sz val="10"/>
        <color theme="1"/>
        <rFont val="Inherit"/>
      </rPr>
      <t xml:space="preserve"> and </t>
    </r>
    <r>
      <rPr>
        <sz val="10"/>
        <color rgb="FF000000"/>
        <rFont val="Inherit"/>
      </rPr>
      <t>$0.8 million</t>
    </r>
    <r>
      <rPr>
        <sz val="10"/>
        <color theme="1"/>
        <rFont val="Inherit"/>
      </rPr>
      <t xml:space="preserve">, respectively. </t>
    </r>
  </si>
  <si>
    <r>
      <t xml:space="preserve">On November 16, 2012, the Company acquired a </t>
    </r>
    <r>
      <rPr>
        <sz val="10"/>
        <color rgb="FF000000"/>
        <rFont val="Inherit"/>
      </rPr>
      <t>50.1%</t>
    </r>
    <r>
      <rPr>
        <sz val="10"/>
        <color theme="1"/>
        <rFont val="Inherit"/>
      </rPr>
      <t xml:space="preserve"> ownership interest in Fertitta Interactive from entities controlled by Frank J. Fertitta III and Lorenzo J. Fertitta for cash consideration of </t>
    </r>
    <r>
      <rPr>
        <sz val="10"/>
        <color rgb="FF000000"/>
        <rFont val="Inherit"/>
      </rPr>
      <t>$20.7 million</t>
    </r>
    <r>
      <rPr>
        <sz val="10"/>
        <color theme="1"/>
        <rFont val="Inherit"/>
      </rPr>
      <t xml:space="preserve"> (see Note 2).</t>
    </r>
  </si>
  <si>
    <r>
      <t xml:space="preserve">The Company has entered into various other related party transactions, which consist primarily of lease payments related to ground leases at Boulder Station and Texas Station. The Company and STN Predecessor's lease payments related to these ground leases totaled approximately $6.7 million, </t>
    </r>
    <r>
      <rPr>
        <sz val="10"/>
        <color rgb="FF000000"/>
        <rFont val="Inherit"/>
      </rPr>
      <t>$6.7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1 million</t>
    </r>
    <r>
      <rPr>
        <sz val="10"/>
        <color theme="1"/>
        <rFont val="Inherit"/>
      </rPr>
      <t xml:space="preserve"> for the years ended December 31, 2013 and 2012, the Successor period from June 17, 2011 through December 31, 2011 and the Predecessor period from January 1, 2011 through June 16, 2011, respectively, which is included in selling, general and administrative expense in the Consolidated Statements of Operations (see Note </t>
    </r>
    <r>
      <rPr>
        <sz val="10"/>
        <color rgb="FF000000"/>
        <rFont val="Inherit"/>
      </rPr>
      <t>20</t>
    </r>
    <r>
      <rPr>
        <sz val="10"/>
        <color theme="1"/>
        <rFont val="Inherit"/>
      </rPr>
      <t>).</t>
    </r>
  </si>
  <si>
    <r>
      <t xml:space="preserve">The Company previously managed Aliante Station in North Las Vegas, Nevada under a management agreement with ALST Casino Holdco, LLC ("ALST"), which acquired the property on November 1, 2011 pursuant to the reorganization of Aliante Gaming, LLC ("Aliante Gaming"). Prior to ALST's acquisition of the property, STN Predecessor owned a </t>
    </r>
    <r>
      <rPr>
        <sz val="10"/>
        <color rgb="FF000000"/>
        <rFont val="Inherit"/>
      </rPr>
      <t>50%</t>
    </r>
    <r>
      <rPr>
        <sz val="10"/>
        <color theme="1"/>
        <rFont val="Inherit"/>
      </rPr>
      <t xml:space="preserve"> interest in Aliante Station. Fertitta Entertainment provided such management services on behalf of the Company, and the Company paid all management fees received from Aliante Gaming to Fertitta Entertainment. These management fees totaled approximately </t>
    </r>
    <r>
      <rPr>
        <sz val="10"/>
        <color rgb="FF000000"/>
        <rFont val="Inherit"/>
      </rPr>
      <t>$1.5 million</t>
    </r>
    <r>
      <rPr>
        <sz val="10"/>
        <color theme="1"/>
        <rFont val="Inherit"/>
      </rPr>
      <t xml:space="preserve"> and </t>
    </r>
    <r>
      <rPr>
        <sz val="10"/>
        <color rgb="FF000000"/>
        <rFont val="Inherit"/>
      </rPr>
      <t>$0.9 million</t>
    </r>
    <r>
      <rPr>
        <sz val="10"/>
        <color theme="1"/>
        <rFont val="Inherit"/>
      </rPr>
      <t xml:space="preserve"> for the year ended December 31, 2012 and the Successor period period from June 17, 2011 through December 31, 2011, respectively. The management agreement with ALST was terminated on November 1, 2012.</t>
    </r>
  </si>
  <si>
    <t>Commitments and Contingencies</t>
  </si>
  <si>
    <t>Commitments and Contingencies Disclosure [Abstract]</t>
  </si>
  <si>
    <t xml:space="preserve">Leases </t>
  </si>
  <si>
    <t>Boulder Station Lease</t>
  </si>
  <si>
    <r>
      <t xml:space="preserve">The Company leases </t>
    </r>
    <r>
      <rPr>
        <sz val="10"/>
        <color rgb="FF000000"/>
        <rFont val="Inherit"/>
      </rPr>
      <t>27</t>
    </r>
    <r>
      <rPr>
        <sz val="10"/>
        <color theme="1"/>
        <rFont val="Inherit"/>
      </rPr>
      <t xml:space="preserve"> acres of land on which a portion of Boulder Station is located pursuant to a ground lease which was assumed in the Restructuring Transactions. The Company leases this land from KB Enterprises, a company owned by the Frank J. Fertitta and Victoria K. Fertitta Revocable Family Trust (the "Related Lessor"). Frank J. Fertitta, Jr. and Victoria K. Fertitta are the parents of Frank J. Fertitta III, who is a member of the Company's Board of Managers and Chief Executive Officer, and Lorenzo J. Fertitta, who is a member of the Company's Board of Managers. The lease has a maximum term of </t>
    </r>
    <r>
      <rPr>
        <sz val="10"/>
        <color rgb="FF000000"/>
        <rFont val="Inherit"/>
      </rPr>
      <t>65</t>
    </r>
    <r>
      <rPr>
        <sz val="10"/>
        <color theme="1"/>
        <rFont val="Inherit"/>
      </rPr>
      <t xml:space="preserve"> years, ending in June 2058. The lease provides for monthly payments of </t>
    </r>
    <r>
      <rPr>
        <sz val="10"/>
        <color rgb="FF000000"/>
        <rFont val="Inherit"/>
      </rPr>
      <t>$222,933</t>
    </r>
    <r>
      <rPr>
        <sz val="10"/>
        <color theme="1"/>
        <rFont val="Inherit"/>
      </rPr>
      <t xml:space="preserve"> through June 2023. In July 2023 and every </t>
    </r>
    <r>
      <rPr>
        <sz val="10"/>
        <color rgb="FF000000"/>
        <rFont val="Inherit"/>
      </rPr>
      <t>ten</t>
    </r>
    <r>
      <rPr>
        <sz val="10"/>
        <color theme="1"/>
        <rFont val="Inherit"/>
      </rPr>
      <t xml:space="preserve"> years thereafter, the rent is subject to adjustment based on the product of the fair market value of the land and the greater of the then prevailing annual rate of return for comparably situated property or </t>
    </r>
    <r>
      <rPr>
        <sz val="10"/>
        <color rgb="FF000000"/>
        <rFont val="Inherit"/>
      </rPr>
      <t>8%</t>
    </r>
    <r>
      <rPr>
        <sz val="10"/>
        <color theme="1"/>
        <rFont val="Inherit"/>
      </rPr>
      <t xml:space="preserve"> per year. In no event will the rent for any period be less than the immediately preceding period. In July 2018, and every </t>
    </r>
    <r>
      <rPr>
        <sz val="10"/>
        <color rgb="FF000000"/>
        <rFont val="Inherit"/>
      </rPr>
      <t>ten</t>
    </r>
    <r>
      <rPr>
        <sz val="10"/>
        <color theme="1"/>
        <rFont val="Inherit"/>
      </rPr>
      <t xml:space="preserve"> years thereafter, the rent will be adjusted by a cost of living factor. Pursuant to the ground lease, the Company has an option to purchase the land at fair market value, exercisable at </t>
    </r>
    <r>
      <rPr>
        <sz val="10"/>
        <color rgb="FF000000"/>
        <rFont val="Inherit"/>
      </rPr>
      <t>five</t>
    </r>
    <r>
      <rPr>
        <sz val="10"/>
        <color theme="1"/>
        <rFont val="Inherit"/>
      </rPr>
      <t>-year intervals with the next option in July 2018. The Company's leasehold interest in the property is subject to a lien to secure borrowings under the Credit Agreements.</t>
    </r>
  </si>
  <si>
    <t>Texas Station Lease</t>
  </si>
  <si>
    <r>
      <t xml:space="preserve">The Company leases </t>
    </r>
    <r>
      <rPr>
        <sz val="10"/>
        <color rgb="FF000000"/>
        <rFont val="Inherit"/>
      </rPr>
      <t>47</t>
    </r>
    <r>
      <rPr>
        <sz val="10"/>
        <color theme="1"/>
        <rFont val="Inherit"/>
      </rPr>
      <t xml:space="preserve"> acres of land on which Texas Station is located pursuant to a ground lease which was assumed in the Restructuring Transactions. The Company leases this land from Texas Gambling Hall &amp; Hotel, Inc., a company owned by the Related Lessor. The lease has a maximum term of </t>
    </r>
    <r>
      <rPr>
        <sz val="10"/>
        <color rgb="FF000000"/>
        <rFont val="Inherit"/>
      </rPr>
      <t>65</t>
    </r>
    <r>
      <rPr>
        <sz val="10"/>
        <color theme="1"/>
        <rFont val="Inherit"/>
      </rPr>
      <t xml:space="preserve"> years, ending in July 2060. The lease provides for monthly rental payments of </t>
    </r>
    <r>
      <rPr>
        <sz val="10"/>
        <color rgb="FF000000"/>
        <rFont val="Inherit"/>
      </rPr>
      <t>$337,417</t>
    </r>
    <r>
      <rPr>
        <sz val="10"/>
        <color theme="1"/>
        <rFont val="Inherit"/>
      </rPr>
      <t xml:space="preserve"> through July 2015. In August 2015 and every </t>
    </r>
    <r>
      <rPr>
        <sz val="10"/>
        <color rgb="FF000000"/>
        <rFont val="Inherit"/>
      </rPr>
      <t>ten</t>
    </r>
    <r>
      <rPr>
        <sz val="10"/>
        <color theme="1"/>
        <rFont val="Inherit"/>
      </rPr>
      <t xml:space="preserve"> years thereafter, the rent will be adjusted by a cost of living factor. In August 2020, and every </t>
    </r>
    <r>
      <rPr>
        <sz val="10"/>
        <color rgb="FF000000"/>
        <rFont val="Inherit"/>
      </rPr>
      <t>ten</t>
    </r>
    <r>
      <rPr>
        <sz val="10"/>
        <color theme="1"/>
        <rFont val="Inherit"/>
      </rPr>
      <t xml:space="preserve"> years thereafter, the rent is subject to adjustment based on the product of the fair market value of the land and the greater of the then prevailing annual rate of return being realized for owners of comparable land in Clark County or </t>
    </r>
    <r>
      <rPr>
        <sz val="10"/>
        <color rgb="FF000000"/>
        <rFont val="Inherit"/>
      </rPr>
      <t>8%</t>
    </r>
    <r>
      <rPr>
        <sz val="10"/>
        <color theme="1"/>
        <rFont val="Inherit"/>
      </rPr>
      <t xml:space="preserve"> per year. In no event will the rent for any period be less than the immediately preceding period. Pursuant to the ground lease, the Company has an option to purchase the land at fair market value, exercisable in April 2030 and at </t>
    </r>
    <r>
      <rPr>
        <sz val="10"/>
        <color rgb="FF000000"/>
        <rFont val="Inherit"/>
      </rPr>
      <t>five</t>
    </r>
    <r>
      <rPr>
        <sz val="10"/>
        <color theme="1"/>
        <rFont val="Inherit"/>
      </rPr>
      <t xml:space="preserve">-year intervals thereafter. The Company's leasehold interest in the property is subject to a lien to secure borrowings under the Credit Agreements. </t>
    </r>
  </si>
  <si>
    <t>Wild Wild West Lease</t>
  </si>
  <si>
    <r>
      <t xml:space="preserve">The Company assumed STN Predecessor's lease and purchase agreement on the </t>
    </r>
    <r>
      <rPr>
        <sz val="10"/>
        <color rgb="FF000000"/>
        <rFont val="Inherit"/>
      </rPr>
      <t>19</t>
    </r>
    <r>
      <rPr>
        <sz val="10"/>
        <color theme="1"/>
        <rFont val="Inherit"/>
      </rPr>
      <t xml:space="preserve">-acre parcel of land on which Wild Wild West is located. The significant terms of the agreement include (i) annual rent adjustments through January 2020 and every </t>
    </r>
    <r>
      <rPr>
        <sz val="10"/>
        <color rgb="FF000000"/>
        <rFont val="Inherit"/>
      </rPr>
      <t>three</t>
    </r>
    <r>
      <rPr>
        <sz val="10"/>
        <color theme="1"/>
        <rFont val="Inherit"/>
      </rPr>
      <t xml:space="preserve"> years thereafter, (ii) options under which the Company may purchase the land at any time through 2019 at established fixed prices, (iii) a one-time termination option at the Company's election in 2019, and (iv) options under which the Company may purchase the land in July 2023, 2044 and 2065 for a purchase price equal to fair market value as of July 2022, 2043 and 2064, respectively. </t>
    </r>
  </si>
  <si>
    <r>
      <t>Other Operating Leases</t>
    </r>
    <r>
      <rPr>
        <sz val="10"/>
        <color theme="1"/>
        <rFont val="Inherit"/>
      </rPr>
      <t>    </t>
    </r>
  </si>
  <si>
    <t>In addition to the leases described above, the Company also leases certain other buildings and equipment used in its operations, which have operating lease terms expiring through 2028.</t>
  </si>
  <si>
    <t>Future minimum lease payments required under all non-cancelable operating leases are as follows (amounts in thousands):</t>
  </si>
  <si>
    <t>Years ending December 31,</t>
  </si>
  <si>
    <t>Rent expense was as follows (amounts in thousands):</t>
  </si>
  <si>
    <t> June 17, 2011 Through</t>
  </si>
  <si>
    <t> December 31, 2011</t>
  </si>
  <si>
    <t xml:space="preserve">Regulation and Taxes </t>
  </si>
  <si>
    <r>
      <t xml:space="preserve">In March 2008, in the matter captioned Sparks Nugget, Inc. vs. State ex rel. Department of Taxation, the Nevada Supreme Court ruled that food purchased for use in complimentary meals provided to patrons and employees is not subject to Nevada use tax. The Company filed refunds for the periods from March 2000 through February 2008, and began claiming this exemption on its sales and use tax returns for periods subsequent to February 2008 given the Nevada Supreme Court decision. The amount subject to these refunds was approximately </t>
    </r>
    <r>
      <rPr>
        <sz val="10"/>
        <color rgb="FF000000"/>
        <rFont val="Inherit"/>
      </rPr>
      <t>$15.6 million</t>
    </r>
    <r>
      <rPr>
        <sz val="10"/>
        <color theme="1"/>
        <rFont val="Inherit"/>
      </rPr>
      <t xml:space="preserve"> plus interest. The Department of Taxation subsequently audited the Company and issued a sales tax deficiency on the cost of food used in complimentary meals provided to patrons and employees for the period from March 2000 through February 2008. On July 9, 2012, a Nevada Administrative Law Judge concluded that the State's sales tax deficiency for the Company's complimentary meals provided to patrons and employees for the period from March 2000 through February 2008 would be allowed, but only to the extent of use tax previously paid for these meals. The Company appealed the decision. On October 1, 2012, the Nevada Tax Commission upheld the Administrative Law Judge's decision. The Company appealed that portion of the decision that denied the refund.</t>
    </r>
  </si>
  <si>
    <t xml:space="preserve">Effective June 1, 2013, the Company and the Department of Taxation entered into a settlement agreement pursuant to which the Company agreed to withdraw its refund requests in exchange for (a) the Department of Taxation agreement that it will make no claim against the Company for sales or use tax due on employee meals and/or complimentary meals provided to patrons for any prior periods and (b) the passage of prospective legislation that clarifies that employee meals and complimentary meals are not subject to sales or use tax. This prospective legislation was passed by the Nevada legislature and signed into law by the Governor on June 13, 2013. Accordingly, the Company reversed the previously accrued sales and use tax on employee meals and complimentary meals provided to patrons, net of related accrued professional fees. </t>
  </si>
  <si>
    <t>Legal Matters</t>
  </si>
  <si>
    <t xml:space="preserve">The Company and its subsidiaries are defendants in various lawsuits relating to routine matters incidental to their business. As with all litigation, no assurance can be provided as to the outcome of any legal matters and litigation inherently involves significant costs. </t>
  </si>
  <si>
    <t>Bankruptcy Proceedings</t>
  </si>
  <si>
    <t>Through June 17, 2011, the Predecessors conducted their businesses as debtors-in-possession under the jurisdiction of the Bankruptcy Court and in accordance with applicable provisions of the Bankruptcy Code and the orders of the Bankruptcy Court.</t>
  </si>
  <si>
    <t>Consolidating Financial Information</t>
  </si>
  <si>
    <r>
      <t>    </t>
    </r>
    <r>
      <rPr>
        <b/>
        <sz val="10"/>
        <color theme="1"/>
        <rFont val="Inherit"/>
      </rPr>
      <t xml:space="preserve">Consolidating Financial Information </t>
    </r>
  </si>
  <si>
    <r>
      <t xml:space="preserve">As described in Note </t>
    </r>
    <r>
      <rPr>
        <sz val="10"/>
        <color rgb="FF000000"/>
        <rFont val="Inherit"/>
      </rPr>
      <t>11</t>
    </r>
    <r>
      <rPr>
        <sz val="10"/>
        <color theme="1"/>
        <rFont val="Inherit"/>
      </rPr>
      <t>—Long-term Debt, in March 2013 the Company issued the 7.50% Senior Notes, which are guaranteed by the Guarantors. The following consolidating financial statements present information about the Company, the Guarantor subsidiaries and the non-guarantor subsidiaries. These consolidating financial statements are presented in the provided form because (i) the Guarantor subsidiaries are 100% owned subsidiaries of the Company (the issuer of the Senior Notes), (ii) the guarantees are joint and several, and (iii) the guarantees are “full and unconditional,” as those terms are used in Regulation S-X Rule 3-10.  The guarantees will be automatically released in certain customary circumstances, such as when the Guarantor subsidiary is sold or all of the assets of the Guarantor subsidiary are sold, the capital stock is sold, when the Guarantor subsidiary is designated as an “unrestricted subsidiary” for purposes of the indenture, or upon legal defeasance or satisfaction and discharge of the indenture. The consolidating financial information presented below for prior year periods reflects the Guarantor structure in place at December 31, 2013.</t>
    </r>
  </si>
  <si>
    <t>CONSOLIDATING BALANCE SHEETS</t>
  </si>
  <si>
    <t>(amounts in thousands)</t>
  </si>
  <si>
    <t>Parent</t>
  </si>
  <si>
    <t>Guarantor Subsidiaries</t>
  </si>
  <si>
    <t>Non–Guarantor Subsidiaries</t>
  </si>
  <si>
    <t>Eliminations</t>
  </si>
  <si>
    <t>Consolidated</t>
  </si>
  <si>
    <t>ASSETS</t>
  </si>
  <si>
    <t>Intercompany receivables</t>
  </si>
  <si>
    <t>(120,925</t>
  </si>
  <si>
    <t>Investments in subsidiaries</t>
  </si>
  <si>
    <t>(2,585,416</t>
  </si>
  <si>
    <t>(2,706,341</t>
  </si>
  <si>
    <t>LIABILITIES AND MEMBERS' EQUITY</t>
  </si>
  <si>
    <t>Intercompany payables</t>
  </si>
  <si>
    <t>(196,588</t>
  </si>
  <si>
    <t>(2,395,391</t>
  </si>
  <si>
    <t>(2,591,979</t>
  </si>
  <si>
    <t>CONSOLIDATING STATEMENTS OF OPERATIONS</t>
  </si>
  <si>
    <t>FOR THE YEAR ENDED DECEMBER 31, 2013</t>
  </si>
  <si>
    <t>(8,343</t>
  </si>
  <si>
    <t>(94,100</t>
  </si>
  <si>
    <t>(545</t>
  </si>
  <si>
    <t>(94,645</t>
  </si>
  <si>
    <t>Operating (loss) income</t>
  </si>
  <si>
    <t>(7,513</t>
  </si>
  <si>
    <t>(10,308</t>
  </si>
  <si>
    <t>Earnings (losses) from subsidiaries</t>
  </si>
  <si>
    <t>(15,604</t>
  </si>
  <si>
    <t>(165,435</t>
  </si>
  <si>
    <t>Earnings from joint ventures</t>
  </si>
  <si>
    <t>Operating (loss) income and earnings (losses) from subsidiaries and joint ventures</t>
  </si>
  <si>
    <t>(142,409</t>
  </si>
  <si>
    <t>(11,348</t>
  </si>
  <si>
    <t>(10,910</t>
  </si>
  <si>
    <t>(164,667</t>
  </si>
  <si>
    <t>Loss on debt extinguishment</t>
  </si>
  <si>
    <t>(135,271</t>
  </si>
  <si>
    <t>(11,516</t>
  </si>
  <si>
    <t>(1,466</t>
  </si>
  <si>
    <t>(148,253</t>
  </si>
  <si>
    <t>(272</t>
  </si>
  <si>
    <t>(19</t>
  </si>
  <si>
    <t>(291</t>
  </si>
  <si>
    <t>(277,952</t>
  </si>
  <si>
    <t>(5,909</t>
  </si>
  <si>
    <t>(12,376</t>
  </si>
  <si>
    <t>(296,237</t>
  </si>
  <si>
    <t>(104,426</t>
  </si>
  <si>
    <t>(22,684</t>
  </si>
  <si>
    <t>(113,493</t>
  </si>
  <si>
    <t>Less: net loss attributable to noncontrolling interest</t>
  </si>
  <si>
    <t>Net (loss) income attributable to Station Casinos LLC</t>
  </si>
  <si>
    <t>(13,617</t>
  </si>
  <si>
    <t>FOR THE YEAR ENDED DECEMBER 31, 2012</t>
  </si>
  <si>
    <t>(4,649</t>
  </si>
  <si>
    <t>(99,453</t>
  </si>
  <si>
    <t>(570</t>
  </si>
  <si>
    <t>(100,023</t>
  </si>
  <si>
    <t>(9,268</t>
  </si>
  <si>
    <t>(3,602</t>
  </si>
  <si>
    <t>(1,551</t>
  </si>
  <si>
    <t>(148,410</t>
  </si>
  <si>
    <t>(127,260</t>
  </si>
  <si>
    <t>(51,782</t>
  </si>
  <si>
    <t>(10,463</t>
  </si>
  <si>
    <t>(189,505</t>
  </si>
  <si>
    <t>(51,796</t>
  </si>
  <si>
    <t>(115</t>
  </si>
  <si>
    <t>(806</t>
  </si>
  <si>
    <t>(921</t>
  </si>
  <si>
    <t>(127,375</t>
  </si>
  <si>
    <t>(1,568</t>
  </si>
  <si>
    <t>(139,406</t>
  </si>
  <si>
    <t>(14,065</t>
  </si>
  <si>
    <t>Net income (loss) attributable to Station Casinos LLC</t>
  </si>
  <si>
    <t>(12,459</t>
  </si>
  <si>
    <t>FOR THE PERIOD FROM JUNE 17, 2011 THROUGH DECEMBER 31, 2011</t>
  </si>
  <si>
    <t>(1,509</t>
  </si>
  <si>
    <t>(51,101</t>
  </si>
  <si>
    <t>(250</t>
  </si>
  <si>
    <t>(51,351</t>
  </si>
  <si>
    <t>(1,876</t>
  </si>
  <si>
    <t>Earnings from subsidiaries</t>
  </si>
  <si>
    <t>(45,886</t>
  </si>
  <si>
    <t>Losses from joint ventures</t>
  </si>
  <si>
    <t>(1,533</t>
  </si>
  <si>
    <t>(65,658</t>
  </si>
  <si>
    <t>(24,615</t>
  </si>
  <si>
    <t>(2,026</t>
  </si>
  <si>
    <t>(92,299</t>
  </si>
  <si>
    <t>Gain on early retirement of debt</t>
  </si>
  <si>
    <t>(843</t>
  </si>
  <si>
    <t>(91,116</t>
  </si>
  <si>
    <t>(20,138</t>
  </si>
  <si>
    <t>Less: net income attributable to noncontrolling interest</t>
  </si>
  <si>
    <t>(1,020</t>
  </si>
  <si>
    <t>FOR THE PERIOD FROM JANUARY 1, 2011 THROUGH JUNE 16, 2011</t>
  </si>
  <si>
    <t>(11,588</t>
  </si>
  <si>
    <t>(35,430</t>
  </si>
  <si>
    <t>(175</t>
  </si>
  <si>
    <t>(35,605</t>
  </si>
  <si>
    <t>(120</t>
  </si>
  <si>
    <t>(9,277</t>
  </si>
  <si>
    <t>(374,495</t>
  </si>
  <si>
    <t>(1,840</t>
  </si>
  <si>
    <t>(24,628</t>
  </si>
  <si>
    <t>(9,480</t>
  </si>
  <si>
    <t>(9,186</t>
  </si>
  <si>
    <t>(43,294</t>
  </si>
  <si>
    <t>(24,231</t>
  </si>
  <si>
    <t>(24,638</t>
  </si>
  <si>
    <t>(58,349</t>
  </si>
  <si>
    <t>CONSOLIDATING STATEMENTS OF OPERATIONS (Continued)</t>
  </si>
  <si>
    <t>Income (loss) before income taxes and reorganization items</t>
  </si>
  <si>
    <t>(18,190</t>
  </si>
  <si>
    <t>(10,445</t>
  </si>
  <si>
    <t>(428,777</t>
  </si>
  <si>
    <t>Income (loss) before income taxes</t>
  </si>
  <si>
    <t>(446,967</t>
  </si>
  <si>
    <t>Income tax benefit (expense)</t>
  </si>
  <si>
    <t>(9,856</t>
  </si>
  <si>
    <t>(438,041</t>
  </si>
  <si>
    <t>Net income (loss) attributable to Station Casinos, Inc./Green Valley Ranch Gaming, LLC</t>
  </si>
  <si>
    <t>(462,362</t>
  </si>
  <si>
    <t>CONSOLIDATING STATEMENTS OF COMPREHENSIVE (LOSS) INCOME</t>
  </si>
  <si>
    <t>Other comprehensive income:</t>
  </si>
  <si>
    <t>Unrealized gain on interest rate swaps:</t>
  </si>
  <si>
    <t>Unrealized gain arising during period</t>
  </si>
  <si>
    <t>(3,015</t>
  </si>
  <si>
    <t>Less: Reclassification of unrealized loss on interest rate swaps into income</t>
  </si>
  <si>
    <t>(4,444</t>
  </si>
  <si>
    <t>Unrealized loss on interest rate swaps, net</t>
  </si>
  <si>
    <t>(7,459</t>
  </si>
  <si>
    <t>Unrealized loss on available–for–sale securities</t>
  </si>
  <si>
    <t>Other comprehensive income</t>
  </si>
  <si>
    <t>(90,687</t>
  </si>
  <si>
    <t>(172,894</t>
  </si>
  <si>
    <t>(99,754</t>
  </si>
  <si>
    <t>Less: comprehensive loss attributable to noncontrolling interests</t>
  </si>
  <si>
    <t>Comprehensive (loss) income attributable to Station Casinos LLC</t>
  </si>
  <si>
    <t>CONSOLIDATING STATEMENTS OF COMPREHENSIVE INCOME (LOSS)</t>
  </si>
  <si>
    <t>Other comprehensive loss:</t>
  </si>
  <si>
    <t>Unrealized loss on interest rate swaps:</t>
  </si>
  <si>
    <t>(5,184</t>
  </si>
  <si>
    <t>(4,411</t>
  </si>
  <si>
    <t>(5,731</t>
  </si>
  <si>
    <t>(773</t>
  </si>
  <si>
    <t>Unrealized gain on available–for–sale securities</t>
  </si>
  <si>
    <t>Other comprehensive loss</t>
  </si>
  <si>
    <t>(5,518</t>
  </si>
  <si>
    <t>Comprehensive income (loss)</t>
  </si>
  <si>
    <t>(147,637</t>
  </si>
  <si>
    <t>Comprehensive income (loss) attributable to Station Casinos LLC</t>
  </si>
  <si>
    <t>(8,450</t>
  </si>
  <si>
    <t>(1,704</t>
  </si>
  <si>
    <t>(6,746</t>
  </si>
  <si>
    <t>(45,247</t>
  </si>
  <si>
    <t>(39,140</t>
  </si>
  <si>
    <t>(40,292</t>
  </si>
  <si>
    <t>Less: comprehensive income attributable to noncontrolling interests</t>
  </si>
  <si>
    <t>Comprehensive (loss) income attributable to Station Casinos LLC</t>
  </si>
  <si>
    <t>Unrealized loss on available–for–sale securities, net of tax</t>
  </si>
  <si>
    <t>Comprehensive income (loss) attributable to Station Casinos, Inc.</t>
  </si>
  <si>
    <t>CONDENSED CONSOLIDATING STATEMENTS OF CASH FLOWS</t>
  </si>
  <si>
    <t>Net cash provided by operating activities</t>
  </si>
  <si>
    <t>(282</t>
  </si>
  <si>
    <t>(81,313</t>
  </si>
  <si>
    <t>(4,693</t>
  </si>
  <si>
    <t>(86,288</t>
  </si>
  <si>
    <t>Investment in subsidiaries</t>
  </si>
  <si>
    <t>(19,903</t>
  </si>
  <si>
    <t>Advances to subsidiaries</t>
  </si>
  <si>
    <t>(576,216</t>
  </si>
  <si>
    <t>Distributions from subsidiaries</t>
  </si>
  <si>
    <t>(31,585</t>
  </si>
  <si>
    <t>(3,551</t>
  </si>
  <si>
    <t>(6,852</t>
  </si>
  <si>
    <t>(128</t>
  </si>
  <si>
    <t>(6,974</t>
  </si>
  <si>
    <t>Net cash used in investing activities</t>
  </si>
  <si>
    <t>(555,066</t>
  </si>
  <si>
    <t>(97,690</t>
  </si>
  <si>
    <t>(4,808</t>
  </si>
  <si>
    <t>(93,030</t>
  </si>
  <si>
    <t>Proceeds from issuance of 7.50% Senior Notes</t>
  </si>
  <si>
    <t>Repayments of Senior Notes</t>
  </si>
  <si>
    <t>(625,000</t>
  </si>
  <si>
    <t>Borrowings under credit agreements with original maturities greater than three months</t>
  </si>
  <si>
    <t>Payments under credit agreements with original maturities of three months or less, net</t>
  </si>
  <si>
    <t>(5,000</t>
  </si>
  <si>
    <t>Payments under credit agreements with original maturities greater than three months</t>
  </si>
  <si>
    <t>(936,831</t>
  </si>
  <si>
    <t>(573,562</t>
  </si>
  <si>
    <t>(2,855</t>
  </si>
  <si>
    <t>(1,513,248</t>
  </si>
  <si>
    <t>Distributions to members and noncontrolling interests</t>
  </si>
  <si>
    <t>(46,480</t>
  </si>
  <si>
    <t>(21,383</t>
  </si>
  <si>
    <t>(20,406</t>
  </si>
  <si>
    <t>(56,684</t>
  </si>
  <si>
    <t>(33,248</t>
  </si>
  <si>
    <t>(2,654</t>
  </si>
  <si>
    <t>(35,902</t>
  </si>
  <si>
    <t>Payments on derivative instruments with other-than-insignificant financing element</t>
  </si>
  <si>
    <t>(7,003</t>
  </si>
  <si>
    <t>(2,036</t>
  </si>
  <si>
    <t>(9,039</t>
  </si>
  <si>
    <t>(1,731</t>
  </si>
  <si>
    <t>(822</t>
  </si>
  <si>
    <t>(6,799</t>
  </si>
  <si>
    <t>(9,352</t>
  </si>
  <si>
    <t>Advances from parent</t>
  </si>
  <si>
    <t>Capital contributions from members</t>
  </si>
  <si>
    <t>Net cash provided by (used in) financing activities</t>
  </si>
  <si>
    <t>(24,241</t>
  </si>
  <si>
    <t>(564,534</t>
  </si>
  <si>
    <t>(127,352</t>
  </si>
  <si>
    <t>(18,256</t>
  </si>
  <si>
    <t>CONDENSED CONSOLIDATING STATEMENTS OF CASH FLOWS (Continued)</t>
  </si>
  <si>
    <t>Cash paid for interest, net of amounts capitalized</t>
  </si>
  <si>
    <t>Capital expenditures incurred but not yet paid</t>
  </si>
  <si>
    <t>Issuance of note payable with option by Fertitta Interactive in exchange for redemption of noncontrolling interest</t>
  </si>
  <si>
    <t>(1,839</t>
  </si>
  <si>
    <t>(57,783</t>
  </si>
  <si>
    <t>(2,355</t>
  </si>
  <si>
    <t>(61,977</t>
  </si>
  <si>
    <t>Proceeds from sale of property and equipment</t>
  </si>
  <si>
    <t>(8,704</t>
  </si>
  <si>
    <t>(7,741</t>
  </si>
  <si>
    <t>(70,768</t>
  </si>
  <si>
    <t>(19,882</t>
  </si>
  <si>
    <t>(45</t>
  </si>
  <si>
    <t>(4,666</t>
  </si>
  <si>
    <t>(1,396</t>
  </si>
  <si>
    <t>(6,107</t>
  </si>
  <si>
    <t>Net cash provided by (used in) investing activities</t>
  </si>
  <si>
    <t>(2,788</t>
  </si>
  <si>
    <t>(3,400</t>
  </si>
  <si>
    <t>(7,800</t>
  </si>
  <si>
    <t>(11,200</t>
  </si>
  <si>
    <t>(190,110</t>
  </si>
  <si>
    <t>(689,251</t>
  </si>
  <si>
    <t>(1,250</t>
  </si>
  <si>
    <t>(880,611</t>
  </si>
  <si>
    <t>(9,882</t>
  </si>
  <si>
    <t>(9,240</t>
  </si>
  <si>
    <t>(59,525</t>
  </si>
  <si>
    <t>(22,545</t>
  </si>
  <si>
    <t>(20,542</t>
  </si>
  <si>
    <t>(12,638</t>
  </si>
  <si>
    <t>(758</t>
  </si>
  <si>
    <t>(15,663</t>
  </si>
  <si>
    <t>(16,421</t>
  </si>
  <si>
    <t>(1,526</t>
  </si>
  <si>
    <t>(514</t>
  </si>
  <si>
    <t>(1,887</t>
  </si>
  <si>
    <t>Net cash used in financing activities</t>
  </si>
  <si>
    <t>(120,672</t>
  </si>
  <si>
    <t>(207,948</t>
  </si>
  <si>
    <t>(15,026</t>
  </si>
  <si>
    <t>(272,878</t>
  </si>
  <si>
    <t>Increase in cash and cash equivalents</t>
  </si>
  <si>
    <t>(2,420</t>
  </si>
  <si>
    <t>(16,122</t>
  </si>
  <si>
    <t>(28,755</t>
  </si>
  <si>
    <t>(188</t>
  </si>
  <si>
    <t>(26,925</t>
  </si>
  <si>
    <t>(6,968</t>
  </si>
  <si>
    <t>(4,816</t>
  </si>
  <si>
    <t>(57</t>
  </si>
  <si>
    <t>(4,873</t>
  </si>
  <si>
    <t>(2,482</t>
  </si>
  <si>
    <t>(2,473</t>
  </si>
  <si>
    <t>(28,983</t>
  </si>
  <si>
    <t>(839</t>
  </si>
  <si>
    <t>Borrowings under credit agreements with original maturities of three months or less, net</t>
  </si>
  <si>
    <t>(23,246</t>
  </si>
  <si>
    <t>(61,891</t>
  </si>
  <si>
    <t>(712</t>
  </si>
  <si>
    <t>(85,849</t>
  </si>
  <si>
    <t>(56</t>
  </si>
  <si>
    <t>(1,204</t>
  </si>
  <si>
    <t>(11,471</t>
  </si>
  <si>
    <t>(5,763</t>
  </si>
  <si>
    <t>(386</t>
  </si>
  <si>
    <t>(81</t>
  </si>
  <si>
    <t>(467</t>
  </si>
  <si>
    <t>(769</t>
  </si>
  <si>
    <t>(324</t>
  </si>
  <si>
    <t>(4,367</t>
  </si>
  <si>
    <t>(5,460</t>
  </si>
  <si>
    <t>(16,057</t>
  </si>
  <si>
    <t>(55,700</t>
  </si>
  <si>
    <t>(16,550</t>
  </si>
  <si>
    <t>(81,339</t>
  </si>
  <si>
    <t>(Decrease) increase in cash and cash equivalents</t>
  </si>
  <si>
    <t>(8,944</t>
  </si>
  <si>
    <t>(8,147</t>
  </si>
  <si>
    <t>(602</t>
  </si>
  <si>
    <t>(17,693</t>
  </si>
  <si>
    <t>Net cash used in operating activities</t>
  </si>
  <si>
    <t>(1,944,276</t>
  </si>
  <si>
    <t>(448,673</t>
  </si>
  <si>
    <t>(11,767</t>
  </si>
  <si>
    <t>(2,404,716</t>
  </si>
  <si>
    <t>(5,658</t>
  </si>
  <si>
    <t>(9,274</t>
  </si>
  <si>
    <t>(15,098</t>
  </si>
  <si>
    <t>(1,878</t>
  </si>
  <si>
    <t>(353</t>
  </si>
  <si>
    <t>(2,231</t>
  </si>
  <si>
    <t>(21,294</t>
  </si>
  <si>
    <t>(132</t>
  </si>
  <si>
    <t>(3,554</t>
  </si>
  <si>
    <t>(30,205</t>
  </si>
  <si>
    <t>(651</t>
  </si>
  <si>
    <t>(18,641</t>
  </si>
  <si>
    <t>Borrowings under Successor credit agreements with original maturities greater than three months</t>
  </si>
  <si>
    <t>Payments under term loan with original maturities greater than three months</t>
  </si>
  <si>
    <t>(625</t>
  </si>
  <si>
    <t>(1,619</t>
  </si>
  <si>
    <t>(6</t>
  </si>
  <si>
    <t>(150</t>
  </si>
  <si>
    <t>(730</t>
  </si>
  <si>
    <t>(886</t>
  </si>
  <si>
    <t>(43,324</t>
  </si>
  <si>
    <t>(13,148</t>
  </si>
  <si>
    <t>(51,783</t>
  </si>
  <si>
    <t>Quarterly Financial Information</t>
  </si>
  <si>
    <t>Quarterly Financial Information Disclosure [Abstract]</t>
  </si>
  <si>
    <t>Quarterly Financial Information (Unaudited)</t>
  </si>
  <si>
    <t xml:space="preserve">The following tables present the Company's quarterly results of operations (amounts in thousands): </t>
  </si>
  <si>
    <t>Year Ended December 31, 2013</t>
  </si>
  <si>
    <t xml:space="preserve">First </t>
  </si>
  <si>
    <t>Quarter</t>
  </si>
  <si>
    <t xml:space="preserve">Second </t>
  </si>
  <si>
    <t>Third</t>
  </si>
  <si>
    <t>Fourth</t>
  </si>
  <si>
    <t>(b)</t>
  </si>
  <si>
    <t>(142,146</t>
  </si>
  <si>
    <t>(a)</t>
  </si>
  <si>
    <t>(4,968</t>
  </si>
  <si>
    <t>(c)</t>
  </si>
  <si>
    <t>(140,792</t>
  </si>
  <si>
    <t>(4,696</t>
  </si>
  <si>
    <t>Year Ended December 31, 2012</t>
  </si>
  <si>
    <t>(9,859</t>
  </si>
  <si>
    <t>(7,862</t>
  </si>
  <si>
    <t>______________________________________________</t>
  </si>
  <si>
    <t>Includes $146.8 million loss on debt extinguishment resulting from the March 2013 refinancing transactions.</t>
  </si>
  <si>
    <t xml:space="preserve">Includes development and management fees totaling $14.7 million from Graton Resort, which opened on November 5, 2013. </t>
  </si>
  <si>
    <t xml:space="preserve">Includes $17.0 million gain on repayment of advances to Graton Resort. </t>
  </si>
  <si>
    <t>The amounts presented above include the results of operations of Fertitta Interactive for periods subsequent to April 30, 2012.</t>
  </si>
  <si>
    <t>Basis of Presentation and Summary of Significant Accounting Policies Basis of Presentation and Summary of Significant Accounting Policies (Policies)</t>
  </si>
  <si>
    <t>The carrying value of cash and cash equivalents, restricted cash, receivables and accounts payable approximates fair value primarily because of the short maturities of these instruments.</t>
  </si>
  <si>
    <t>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t>
  </si>
  <si>
    <t>Capitalization of Interest and Debt Issuance Costs</t>
  </si>
  <si>
    <t>osts incurred in connection with the issuance of long-term debt are capitalized and amortized to interest expense using the effective interest method over the expected terms of the related debt agreements. Debt issuance costs are included in other assets, net on the Company's Consolidated Balance Sheets.</t>
  </si>
  <si>
    <t>The estimation of fair values involves significant judgment by management. Future cash flow estimates are, by their nature, subjective and actual results may differ materially from such estimates. Estimates of cash flows are based on the current regulatory, political and economic climates, recent operating information and budgets. Such estimates could be negatively impacted by changes in federal, state or local regulations, economic downturns, or other events affecting various forms of travel and access to the Company's properties. If the Company's estimates of future cash flows are not met, it may have to record impairment charges in future accounting periods.</t>
  </si>
  <si>
    <r>
      <t xml:space="preserve">ASC Topic 815, </t>
    </r>
    <r>
      <rPr>
        <i/>
        <sz val="10"/>
        <color theme="1"/>
        <rFont val="Inherit"/>
      </rPr>
      <t>Derivatives and Hedging</t>
    </r>
    <r>
      <rPr>
        <sz val="10"/>
        <color theme="1"/>
        <rFont val="Inherit"/>
      </rPr>
      <t xml:space="preserve"> ("ASC Topic 815"), provides accounting and disclosure requirements for derivatives and hedging activities. As required by ASC Topic 815, the Company records all derivatives on the balance sheet at fair value. The accounting for changes in fair value of derivative instruments (i.e. gains or losses) depends on the intended use of the derivative, whether the Company has elected to designate a derivative in a hedging relationship and apply hedge accounting, and whether the hedging relationship has satisfied the criteria necessary to qualify for hedge accounting. All derivative instruments held by the Company are intended to hedge the Company's exposure to variability in expected future cash flows related to interest payments, and at </t>
    </r>
    <r>
      <rPr>
        <sz val="10"/>
        <color rgb="FF000000"/>
        <rFont val="Inherit"/>
      </rPr>
      <t>December 31, 2013</t>
    </r>
    <r>
      <rPr>
        <sz val="10"/>
        <color theme="1"/>
        <rFont val="Inherit"/>
      </rPr>
      <t xml:space="preserve"> such instruments qualify for and are designated in cash flow hedging relationships. During the year ended December 31, 2012, a portion of one of the Company's interest rate swaps was not designated. This hedge was not speculative, but did not meet the hedge accounting requirements.</t>
    </r>
  </si>
  <si>
    <t>Revenue and Promotional Allowances</t>
  </si>
  <si>
    <r>
      <t xml:space="preserve">Share-based compensation is accounted for in accordance with ASC Topic 718, </t>
    </r>
    <r>
      <rPr>
        <i/>
        <sz val="10"/>
        <color theme="1"/>
        <rFont val="Inherit"/>
      </rPr>
      <t>Compensation—Stock Compensation</t>
    </r>
    <r>
      <rPr>
        <sz val="10"/>
        <color theme="1"/>
        <rFont val="Inherit"/>
      </rPr>
      <t>, which requires share-based compensation expense to be measured at the grant date based on the fair value of the award and recognized over the requisite service period. The Company uses the straight-line method to recognize compensation expense for share-based awards with graded vesting</t>
    </r>
  </si>
  <si>
    <t>Comprehensive Income</t>
  </si>
  <si>
    <t>Basis of Presentation and Summary of Significant Accounting Policies (Tables)</t>
  </si>
  <si>
    <t>Schedule of Advertising Expense</t>
  </si>
  <si>
    <t>Components of Complimentary Goods and Services</t>
  </si>
  <si>
    <t>The estimated departmental costs of providing complimentary goods and services are included in casino costs and expenses and consisted of the following (amounts in thousands):</t>
  </si>
  <si>
    <t>Schedule of Gaming Tax Expense</t>
  </si>
  <si>
    <t>Fresh-Start Reporting (Tables)</t>
  </si>
  <si>
    <t>Summary of Gain (Loss) on Reorganization and Fresh-Start Reporting</t>
  </si>
  <si>
    <t>Property and Equipment (Tables)</t>
  </si>
  <si>
    <t>Schedule of Property and Equipment</t>
  </si>
  <si>
    <t>Schedule of Depreciation Expense</t>
  </si>
  <si>
    <t>Goodwill and Other Intangible Assets (Tables)</t>
  </si>
  <si>
    <t>Schedule of Goodwill</t>
  </si>
  <si>
    <r>
      <t xml:space="preserve">The changes in the carrying amount of goodwill for the years ended </t>
    </r>
    <r>
      <rPr>
        <sz val="10"/>
        <color rgb="FF000000"/>
        <rFont val="Times New Roman"/>
        <family val="1"/>
      </rPr>
      <t>December 31, 2013</t>
    </r>
    <r>
      <rPr>
        <sz val="10"/>
        <color theme="1"/>
        <rFont val="Inherit"/>
      </rPr>
      <t xml:space="preserve"> and 2012 were as follows (amounts in thousands):</t>
    </r>
  </si>
  <si>
    <t>Schedule of Indefinite-Lived and Finite-Lived Intangible Assets</t>
  </si>
  <si>
    <t>Schedule of Amortization Expense for Finite-Lived Intangible Assets</t>
  </si>
  <si>
    <t>Investments in Joint Ventures (Tables)</t>
  </si>
  <si>
    <t>Schedule of Equity Earnings (Loss) on Investments in Joint Ventures</t>
  </si>
  <si>
    <t>Schedule of Results of Operations for Investments in Joint Ventures</t>
  </si>
  <si>
    <t>Native American Development (Tables) (North Fork Rancheria of Mono Indians (Mono) [Member])</t>
  </si>
  <si>
    <t>North Fork Rancheria of Mono Indians (Mono) [Member]</t>
  </si>
  <si>
    <t>Schedule of Development and Management Agreements</t>
  </si>
  <si>
    <t>Other Accrued Liabilities (Tables)</t>
  </si>
  <si>
    <t>Schedule of Accrued Expenses and Other Current Liabilities</t>
  </si>
  <si>
    <t>Long-term Debt (Tables)</t>
  </si>
  <si>
    <t>Schedule of Long-term Debt Instruments</t>
  </si>
  <si>
    <t>Schedule of Maturities of Long-term Debt</t>
  </si>
  <si>
    <t>Derivative Instruments (Tables)</t>
  </si>
  <si>
    <t>Not Designated as Hedging Instrument [Member]</t>
  </si>
  <si>
    <t>Derivative [Line Items]</t>
  </si>
  <si>
    <t>Schedule of Derivative Instruments, Gain (Loss) in Statement of Financial Performance</t>
  </si>
  <si>
    <t>Schedule of Derivatives Instruments Statements of Operations and Balance Sheets, Location</t>
  </si>
  <si>
    <t>Fair Value Measurements (Tables)</t>
  </si>
  <si>
    <t>Schedule of Financial Assets at Fair Value Recurring Basis and Fair Value Hierarchy</t>
  </si>
  <si>
    <t>Schedule of Long-Term Debt, Carrying Values and Estimated Fair Values</t>
  </si>
  <si>
    <t>Members' Equity (Tables)</t>
  </si>
  <si>
    <t>Schedule of Accumulated Other Comprehensive Loss</t>
  </si>
  <si>
    <t>Schedule of Noncontrolling Interest Roll Forward</t>
  </si>
  <si>
    <t>Share-Based Compensation (Tables)</t>
  </si>
  <si>
    <t>Share-based Compensation Arrangement by Share-based Payment Award [Line Items]</t>
  </si>
  <si>
    <t>Schedule of Share-based Payment Award, Profit Unit Awards, Valuation Assumptions</t>
  </si>
  <si>
    <t xml:space="preserve">The weighted-average estimated fair values of the profit units awarded during the years ended December 31, 2013 and 2012, and the weighted-average assumptions on which the estimated fair values were based, were as follows: </t>
  </si>
  <si>
    <t>Schedule of Share-based Compensation, Stock Units Award Activity</t>
  </si>
  <si>
    <t>Schedule of Share-Based Compensation Expense within the Condensed Consolidated Statements of Operations</t>
  </si>
  <si>
    <t>Compensation expense related to the Profit Units Plan is included within operating expenses in the accompanying Consolidated Statements of Operations as follows (amounts in thousands):</t>
  </si>
  <si>
    <t>The following table presents the classification of share-based compensation expense within STN's Consolidated Statement of Operation (amounts in thousands):</t>
  </si>
  <si>
    <t>Write-downs and Other Charges, Net (Tables)</t>
  </si>
  <si>
    <t>Schedule of Asset Impairments, Write-downs and Other Charges, Net</t>
  </si>
  <si>
    <t>rite-downs and other charges, net consisted of the following (amounts in thousands):</t>
  </si>
  <si>
    <t>Income Taxes (Tables)</t>
  </si>
  <si>
    <t>Schedule of Components of Income Tax Benefit</t>
  </si>
  <si>
    <t>Schedule of Effective Income Tax Rate Reconciliation</t>
  </si>
  <si>
    <t>Commitments and Contingencies (Tables)</t>
  </si>
  <si>
    <t>Schedule of Future Minimum Lease Payments for Operating Leases</t>
  </si>
  <si>
    <t>Schedule of Rent Expense</t>
  </si>
  <si>
    <t>Consolidating Financial Information (Tables)</t>
  </si>
  <si>
    <t>Schedule of Consolidated Balance Sheets</t>
  </si>
  <si>
    <t>Schedule of Consolidated Statements of Operations</t>
  </si>
  <si>
    <t>Schedule of Consolidated Statements of Comprehensive Income</t>
  </si>
  <si>
    <t>Schedule of Consolidated Statements of Cash Flows</t>
  </si>
  <si>
    <t>Quarterly Financial Information (Tables)</t>
  </si>
  <si>
    <t>Schedule of Quarterly Financial Information</t>
  </si>
  <si>
    <t xml:space="preserve">The amounts presented above include the results of operations of Fertitta Interactive for periods subsequent to April 30, 2012. </t>
  </si>
  <si>
    <t>Organization and Background (Details)</t>
  </si>
  <si>
    <t>Casino_Properties</t>
  </si>
  <si>
    <t>Major Hotel Casino Properties [Member] | Wholly Owned Properties [Member]</t>
  </si>
  <si>
    <t>Casino properties</t>
  </si>
  <si>
    <t>Smaller Casino Properties [Member]</t>
  </si>
  <si>
    <t>Smaller Casino Properties [Member] | Partially Owned Properties [Member]</t>
  </si>
  <si>
    <t>Ownership percentage, parent</t>
  </si>
  <si>
    <t>Basis of Presentation and Summary of Significant Accounting Policies (Details) (USD $)</t>
  </si>
  <si>
    <t>In Millions, unless otherwise specified</t>
  </si>
  <si>
    <t>Due from Graton [Member]</t>
  </si>
  <si>
    <t>MPM Enterprises, LLC [Member]</t>
  </si>
  <si>
    <t>Fertitta Interactive [Member]</t>
  </si>
  <si>
    <t>Nov. 16, 2012</t>
  </si>
  <si>
    <t>Basis of Presentation [Line Items]</t>
  </si>
  <si>
    <t>Accounts Receivable, Net, Current</t>
  </si>
  <si>
    <t>Percentage of voting interests acquired</t>
  </si>
  <si>
    <t>Cash paid to acquire entity</t>
  </si>
  <si>
    <t>Ownership percentage in joint venture</t>
  </si>
  <si>
    <t>Basis of Presentation and Summary of Significant Accounting Policies (Capitalized Interest) (Details) (USD $)</t>
  </si>
  <si>
    <t>Debt Instrument [Line Items]</t>
  </si>
  <si>
    <t>Basis of Presentation and Summary of Significant Accounting Policies (Advertising Expense) (Details) (USD $)</t>
  </si>
  <si>
    <t>advertising [Line Items]</t>
  </si>
  <si>
    <t>Advertising expense</t>
  </si>
  <si>
    <t>Basis of Presentation and Summary of Significant Accounting Policies Basis of Presentation and Summary of Significant Accounting Policies (Gaming Tax Expense) (Details) (USD $)</t>
  </si>
  <si>
    <t>Gaming Tax [Line Items]</t>
  </si>
  <si>
    <t>Gaming tax expense</t>
  </si>
  <si>
    <t>Basis of Presentation and Summary of Significant Accounting Policies Allowance (Details) (USD $)</t>
  </si>
  <si>
    <t>Accounts, Notes, Loans and Financing Receivable [Line Items]</t>
  </si>
  <si>
    <t>Allowance for Doubtful Accounts Receivable</t>
  </si>
  <si>
    <t>Basis of Presentation and Summary of Significant Accounting Policies Number of Segments (Details)</t>
  </si>
  <si>
    <t>segment</t>
  </si>
  <si>
    <t>Number of Segments [Abstract]</t>
  </si>
  <si>
    <t>Number of Operating Segments</t>
  </si>
  <si>
    <t>Basis of Presentation and Summary of Significant Accounting Policies Fertitta Interactive (Details) (USD $)</t>
  </si>
  <si>
    <t>0 Months Ended</t>
  </si>
  <si>
    <t>9 Months Ended</t>
  </si>
  <si>
    <t>Sep. 30, 2013</t>
  </si>
  <si>
    <t>Jun. 24, 2013</t>
  </si>
  <si>
    <t>Fertitta Interactive Acquisition [Line Items]</t>
  </si>
  <si>
    <t>Business Acquisition, Percentage of Voting Interests Acquired</t>
  </si>
  <si>
    <t>Payments to Acquire Businesses, Gross</t>
  </si>
  <si>
    <t>Prepaid Expense and Other Assets, Noncurrent</t>
  </si>
  <si>
    <t>Contingent Future Advances</t>
  </si>
  <si>
    <t>Noncontrolling Interest, Ownership Percentage by Parent</t>
  </si>
  <si>
    <t>Basis of Presentation and Summary of Significant Accounting Policies Principles of Consolidation (Details) (USD $)</t>
  </si>
  <si>
    <t>Other Affiliates [Member]</t>
  </si>
  <si>
    <t>Principles of Consolidation [Line Items]</t>
  </si>
  <si>
    <t>Equity Method Investment, Ownership Percentage</t>
  </si>
  <si>
    <t>Customer Loyalty Program Liability, Current</t>
  </si>
  <si>
    <t>Basis of Presentation and Summary of Significant Accounting Policies Accounts Receivables, Net and Credit Risk (Details) (USD $)</t>
  </si>
  <si>
    <t>Receivables [Line Items]</t>
  </si>
  <si>
    <t>Basis of Presentation and Summary of Significant Accounting Policies Complementary (Details) (USD $)</t>
  </si>
  <si>
    <t>Complementary Items [Line Items]</t>
  </si>
  <si>
    <t>Complimentary Goods and Services Expense -Food and Beverage</t>
  </si>
  <si>
    <t>Complimentary Goods and Services Expense-Room</t>
  </si>
  <si>
    <t>Complimentary Goods and Services Expense-Other</t>
  </si>
  <si>
    <t>Complimentary Goods and Services Expense</t>
  </si>
  <si>
    <t>Fresh-Start Reporting (Details) (USD $)</t>
  </si>
  <si>
    <t>In Billions, unless otherwise specified</t>
  </si>
  <si>
    <t>Holders of existing voting shares of STN immediately before confirmation [Member]</t>
  </si>
  <si>
    <t>Fresh-Start Adjustment [Line Items]</t>
  </si>
  <si>
    <t>Fresh-start reporting, (less than) percentage ownership in emerging entity</t>
  </si>
  <si>
    <t>Restructuring charges</t>
  </si>
  <si>
    <t>Fresh-Start Reporting (Reorganzation and Fresh-Start Reporting Summary) (Details) (Predecessor [Member], USD $)</t>
  </si>
  <si>
    <t>Property and Equipment (Details) (USD $)</t>
  </si>
  <si>
    <t>Land [Member]</t>
  </si>
  <si>
    <t>Building and Building Improvements [Member]</t>
  </si>
  <si>
    <t>Minimum [Member]</t>
  </si>
  <si>
    <t>Maximum [Member]</t>
  </si>
  <si>
    <t>Furniture, Fixtures and Equipment [Member]</t>
  </si>
  <si>
    <t>Construction in Progress [Member]</t>
  </si>
  <si>
    <t>Property and Equipment, Net, by Type [Abstract]</t>
  </si>
  <si>
    <t>Property and equipment, gross</t>
  </si>
  <si>
    <t>Estimated useful life</t>
  </si>
  <si>
    <t>'10 years</t>
  </si>
  <si>
    <t>'45 years</t>
  </si>
  <si>
    <t>'3 years</t>
  </si>
  <si>
    <t>'7 years</t>
  </si>
  <si>
    <t>Depreciation</t>
  </si>
  <si>
    <t>Goodwill and Other Intangible Assets - Schedule of Goodwill (Details) (USD $)</t>
  </si>
  <si>
    <t>Taverns [Member]</t>
  </si>
  <si>
    <t>Jun. 18, 2011</t>
  </si>
  <si>
    <t>Goodwill [Roll Forward]</t>
  </si>
  <si>
    <t>Goodwill, net of accumulated impairment losses</t>
  </si>
  <si>
    <t>Accumulated impairment losses</t>
  </si>
  <si>
    <t>Goodwill and Other Intangible Assets - Indefinite-Lived and Finite-Lived Intangible Assets (Details) (USD $)</t>
  </si>
  <si>
    <t>Indefinite-lived and Finite-lived Intangible Assets [Line Items]</t>
  </si>
  <si>
    <t>Accumulated amortization</t>
  </si>
  <si>
    <t>Intangible assets, gross (excluding goodwill)</t>
  </si>
  <si>
    <t>Intangible assets, net (excluding goodwill)</t>
  </si>
  <si>
    <t>Customer Relationships [Member]</t>
  </si>
  <si>
    <t>Finite-lived intangible assets, gross</t>
  </si>
  <si>
    <t>Finite-lived intangible assets, net</t>
  </si>
  <si>
    <t>Customer Relationships [Member] | Minimum [Member]</t>
  </si>
  <si>
    <t>Estimated life (years)</t>
  </si>
  <si>
    <t>'5 years</t>
  </si>
  <si>
    <t>Customer Relationships [Member] | Maximum [Member]</t>
  </si>
  <si>
    <t>'15 years</t>
  </si>
  <si>
    <t>Management Contracts [Member]</t>
  </si>
  <si>
    <t>Management Contracts [Member] | Minimum [Member]</t>
  </si>
  <si>
    <t>Management Contracts [Member] | Maximum [Member]</t>
  </si>
  <si>
    <t>'20 years</t>
  </si>
  <si>
    <t>Beneficial Leases [Member]</t>
  </si>
  <si>
    <t>Beneficial Leases [Member] | Minimum [Member]</t>
  </si>
  <si>
    <t>'2 years</t>
  </si>
  <si>
    <t>Beneficial Leases [Member] | Maximum [Member]</t>
  </si>
  <si>
    <t>Other [Member]</t>
  </si>
  <si>
    <t>Other [Member] | Minimum [Member]</t>
  </si>
  <si>
    <t>'1 year</t>
  </si>
  <si>
    <t>Other [Member] | Maximum [Member]</t>
  </si>
  <si>
    <t>Brands [Member]</t>
  </si>
  <si>
    <t>Indefinite-lived intangible assets</t>
  </si>
  <si>
    <t>License Rights [Member]</t>
  </si>
  <si>
    <t>Goodwill and Other Intangible Assets - Amortization Expense (Details) (USD $)</t>
  </si>
  <si>
    <t>Amortization Expense for Finite-Lived Intangible Assets [Line Items]</t>
  </si>
  <si>
    <t>Other intangible assets, net</t>
  </si>
  <si>
    <t>Impairment charge</t>
  </si>
  <si>
    <t>Amortization Expense, Maturity Schedule [Abstract]</t>
  </si>
  <si>
    <t>Estimated annual amortization expense, 2014</t>
  </si>
  <si>
    <t>Estimated annual amortization expense, 2015</t>
  </si>
  <si>
    <t>Estimated annual amortization expense, 2016</t>
  </si>
  <si>
    <t>Estimated annual amortization expense, 2017</t>
  </si>
  <si>
    <t>Estimated annual amortization expense, 2018</t>
  </si>
  <si>
    <t>Land Held for Development (Details) (USD $)</t>
  </si>
  <si>
    <t>site</t>
  </si>
  <si>
    <t>Land Held for Development [Line Items]</t>
  </si>
  <si>
    <t>Number of project sites</t>
  </si>
  <si>
    <t>Impairment of land held for development, including associated improvements (Note 6)</t>
  </si>
  <si>
    <t>State of California [Member]</t>
  </si>
  <si>
    <t>Gains (Losses) on Sales of Other Real Estate</t>
  </si>
  <si>
    <t>Las Vegas Valley [Member]</t>
  </si>
  <si>
    <t>Area of land for project</t>
  </si>
  <si>
    <t>Northern California [Member]</t>
  </si>
  <si>
    <t>Reno, Nevada [Member]</t>
  </si>
  <si>
    <t>Successor [Member] | State of California [Member] | Land Held for Development [Member]</t>
  </si>
  <si>
    <t>Land held for development, fair value</t>
  </si>
  <si>
    <t>Fair Value, Measurements, Nonrecurring [Member]</t>
  </si>
  <si>
    <t>Investments in Joint Ventures (Details) (USD $)</t>
  </si>
  <si>
    <t>Barley's [Member]</t>
  </si>
  <si>
    <t>The Greens [Member]</t>
  </si>
  <si>
    <t>Wildfire Lanes [Member]</t>
  </si>
  <si>
    <t>Lucille's [Member]</t>
  </si>
  <si>
    <t>Losee Elkhorn Properties, LLC [Member]</t>
  </si>
  <si>
    <t>Aliante Gaming LLC [Member]</t>
  </si>
  <si>
    <t>50% Owned Joint Venture [Member]</t>
  </si>
  <si>
    <t>Equity Method Investment Reduced Below Zero [Member]</t>
  </si>
  <si>
    <t>investment</t>
  </si>
  <si>
    <t>Schedule of Equity Method Investments [Line Items]</t>
  </si>
  <si>
    <t>Number of Investments</t>
  </si>
  <si>
    <t>Joint Ventures, Summarized Equity Earnings (Loss):</t>
  </si>
  <si>
    <t>Joint Ventures, Summarized Results of Operations:</t>
  </si>
  <si>
    <t>Native American Development - North Fork (Details) (USD $)</t>
  </si>
  <si>
    <t>Slot_Machines</t>
  </si>
  <si>
    <t>Table_Games</t>
  </si>
  <si>
    <t>Land Held for Development [Member]</t>
  </si>
  <si>
    <t>acre</t>
  </si>
  <si>
    <t>Development and Management Agreements, Native American [Line Items]</t>
  </si>
  <si>
    <t>Estimated beginning of construction in months</t>
  </si>
  <si>
    <t>'48 months</t>
  </si>
  <si>
    <t>'36 months</t>
  </si>
  <si>
    <t>Development Agreement, Term</t>
  </si>
  <si>
    <t>Number of slot machines</t>
  </si>
  <si>
    <t>Percent of net proceeds shared with government unit</t>
  </si>
  <si>
    <t>Number of table games</t>
  </si>
  <si>
    <t>Mitigation contributions</t>
  </si>
  <si>
    <t>Reimbursable advances for Native American Development</t>
  </si>
  <si>
    <t>Native American Development Costs, Noncurrent</t>
  </si>
  <si>
    <t>Description of variable interest rate basis related to Native American development costs</t>
  </si>
  <si>
    <t>'prime rate</t>
  </si>
  <si>
    <t>Basis spread on variable interest rate related to Native American development costs</t>
  </si>
  <si>
    <t>Fixed interest rate related to Native American development costs</t>
  </si>
  <si>
    <t>Property Development Fee, Percent Fee</t>
  </si>
  <si>
    <t>Management agreement, term</t>
  </si>
  <si>
    <t>Project management fee (percentage)</t>
  </si>
  <si>
    <t>Estimated period, after construction begins, facility is completed and open for business</t>
  </si>
  <si>
    <t>'18 months</t>
  </si>
  <si>
    <t>Successful project completion (percentage)</t>
  </si>
  <si>
    <t>Management Fee Revenue (Details) (USD $)</t>
  </si>
  <si>
    <t>Reimbursement Revenue</t>
  </si>
  <si>
    <t>Land Held For Future Development [Member]</t>
  </si>
  <si>
    <t>Area of land</t>
  </si>
  <si>
    <t>Gun Lake Tribe [Member]</t>
  </si>
  <si>
    <t>Gun Lake Tribe [Member] | 1st Tier [Member]</t>
  </si>
  <si>
    <t>Management fee shared with parent (percentage)</t>
  </si>
  <si>
    <t>Management fees, value range</t>
  </si>
  <si>
    <t>Gun Lake Tribe [Member] | 2nd Tier [Member]</t>
  </si>
  <si>
    <t>Gun Lake Tribe [Member] | 3rd Tier [Member]</t>
  </si>
  <si>
    <t>Gun Lake Tribe [Member] | MPM Enterprises, LLC [Member]</t>
  </si>
  <si>
    <t>Gun Lake Tribe [Member] | Kalamazoo, MI [Member]</t>
  </si>
  <si>
    <t>Distance from major city</t>
  </si>
  <si>
    <t>Gun Lake Tribe [Member] | Grand Rapids, MI [Member]</t>
  </si>
  <si>
    <t>Gun Lake Tribe [Member] | Land [Member]</t>
  </si>
  <si>
    <t>Federated Indians of Graton Rancheria [Member]</t>
  </si>
  <si>
    <t>Area of Real Estate Property</t>
  </si>
  <si>
    <t>Property Development Fee, Value</t>
  </si>
  <si>
    <t>Native American Development Costs, Effective Interest Rate</t>
  </si>
  <si>
    <t>Federated Indians of Graton Rancheria [Member] | SC Sonoma Management LLC [Member]</t>
  </si>
  <si>
    <t>Federated Indians of Graton Rancheria [Member] | San Francisco, California [Member]</t>
  </si>
  <si>
    <t>Accounts Receivable [Member] | Federated Indians of Graton Rancheria [Member]</t>
  </si>
  <si>
    <t>Poker Room [Member] | Federated Indians of Graton Rancheria [Member]</t>
  </si>
  <si>
    <t>Fast-casual restaurants [Member] | Federated Indians of Graton Rancheria [Member]</t>
  </si>
  <si>
    <t>Number of Restaurants</t>
  </si>
  <si>
    <t>Full Service Restaurants [Member] | Federated Indians of Graton Rancheria [Member]</t>
  </si>
  <si>
    <t>Management Agreement, Year Two [Member] | Federated Indians of Graton Rancheria [Member]</t>
  </si>
  <si>
    <t>Management Agreement, Year Three [Member] | Federated Indians of Graton Rancheria [Member]</t>
  </si>
  <si>
    <t>Management Agreement, Year Four [Member] | Federated Indians of Graton Rancheria [Member]</t>
  </si>
  <si>
    <t>Management Agreement, Year Five [Member] | Federated Indians of Graton Rancheria [Member]</t>
  </si>
  <si>
    <t>Management Agreement, Year Six [Member] | Federated Indians of Graton Rancheria [Member]</t>
  </si>
  <si>
    <t>Management Agreement, Year Seven [Member] | Federated Indians of Graton Rancheria [Member]</t>
  </si>
  <si>
    <t>Management Agreement, Year One [Member] | Federated Indians of Graton Rancheria [Member]</t>
  </si>
  <si>
    <t>Other Accrued Liabilities (Details) (USD $)</t>
  </si>
  <si>
    <t>Long-term Debt - Schedule of Long-term Instruments (Details) (USD $)</t>
  </si>
  <si>
    <t>3 Months Ended</t>
  </si>
  <si>
    <t>7.50% Senior Notes [Member]</t>
  </si>
  <si>
    <t>Mar. 02, 2013</t>
  </si>
  <si>
    <t>Restructured Land Loan [Member]</t>
  </si>
  <si>
    <t>Credit Agreement [Member]</t>
  </si>
  <si>
    <t>Term Loan Facility [Member]</t>
  </si>
  <si>
    <t>Revolving Credit Facility [Member]</t>
  </si>
  <si>
    <t>Other Long-term Debt [Member]</t>
  </si>
  <si>
    <t>Propco [Member]</t>
  </si>
  <si>
    <t>Tranche B-1 [Member]</t>
  </si>
  <si>
    <t>Tranche B-2 [Member]</t>
  </si>
  <si>
    <t>Jan. 03, 2012</t>
  </si>
  <si>
    <t>Tranche B-3 [Member]</t>
  </si>
  <si>
    <t>Senior Notes [Member]</t>
  </si>
  <si>
    <t>Sep. 28, 2012</t>
  </si>
  <si>
    <t>Opco and GVR [Member]</t>
  </si>
  <si>
    <t>Joint Term Loan [Member]</t>
  </si>
  <si>
    <t>Opco [Member]</t>
  </si>
  <si>
    <t>GVR Lenders [Member]</t>
  </si>
  <si>
    <t>First Lien Term Loan [Member]</t>
  </si>
  <si>
    <t>Second Lien Term Loan [Member]</t>
  </si>
  <si>
    <t>Change in Control [Member]</t>
  </si>
  <si>
    <t>Credit Facility [Member]</t>
  </si>
  <si>
    <t>Jun. 30, 2014</t>
  </si>
  <si>
    <t>Leverage Ratio Above 4.50 [Member]</t>
  </si>
  <si>
    <t>Leverage Ratio Below 4.50 [Member]</t>
  </si>
  <si>
    <t>London Interbank Offered Rate (LIBOR) [Member]</t>
  </si>
  <si>
    <t>Mar. 31, 2013</t>
  </si>
  <si>
    <t>Base Rate [Member]</t>
  </si>
  <si>
    <t>Mar. 31, 2014</t>
  </si>
  <si>
    <t>Debt Instrument, Redemption, Period One [Member]</t>
  </si>
  <si>
    <t>Accretion (Amortization) of Discounts, Long-term Debt</t>
  </si>
  <si>
    <t>Long-term Debt, Maturities, Repayments of Principal in Next Twelve Months</t>
  </si>
  <si>
    <t>Long-term debt</t>
  </si>
  <si>
    <t>Description of variable interest rate basis</t>
  </si>
  <si>
    <t>'LIBOR or base rate</t>
  </si>
  <si>
    <t>'Increasing fixed rate</t>
  </si>
  <si>
    <t>Debt Instrument, Interest Rate at Period End</t>
  </si>
  <si>
    <t>Debt Instrument, Interest Rate Terms</t>
  </si>
  <si>
    <t>'Fixed rate</t>
  </si>
  <si>
    <t>Debt Instrument, Interest Rate, Stated Percentage</t>
  </si>
  <si>
    <t>Basis spread on variable interest rate</t>
  </si>
  <si>
    <t>Debt Instrument, Interest Rate, Stated Percentage Rate Range, Minimum</t>
  </si>
  <si>
    <t>Line of Credit Facility, Unused Capacity, Commitment Fee Percentage</t>
  </si>
  <si>
    <t>Fixed interest rate percentage</t>
  </si>
  <si>
    <t>Unamortized discount on long-term debt</t>
  </si>
  <si>
    <t>Long-term Debt, weighted average interest rate</t>
  </si>
  <si>
    <t>Long-term debt, aggregate principal amount</t>
  </si>
  <si>
    <t>Number of Additional Extension Periods for Debt Instrument</t>
  </si>
  <si>
    <t>Revolving credit facility, maximum borrowing capacity</t>
  </si>
  <si>
    <t>Debt Instrument, Unused Borrowing Capacity, Amount</t>
  </si>
  <si>
    <t>Letters of Credit Outstanding, Amount</t>
  </si>
  <si>
    <t>Line of Credit Facility, Limit on Additional Credit Facility Commitments</t>
  </si>
  <si>
    <t>Line of Credit Facility, Multiple of Pro Forma First Lien Leverage</t>
  </si>
  <si>
    <t>Percentage of Debt Hedged by Interest Rate Derivatives</t>
  </si>
  <si>
    <t>Line of Credit Facility, Periodic Payment, Percent of Principal</t>
  </si>
  <si>
    <t>Ratio of Indebtedness to Net Capital</t>
  </si>
  <si>
    <t>Line of Credit Facility, Prepayment, Percentage of Other Cash Proceeds</t>
  </si>
  <si>
    <t>Repayments of Long-term Debt</t>
  </si>
  <si>
    <t>Line of Credit Facility, Prepayment, Percentage of Excess Cash Flow</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Long-term Debt 7.50% Senior Notes (Details) (USD $)</t>
  </si>
  <si>
    <t>Debt Instrument, Redemption, Period Two [Member]</t>
  </si>
  <si>
    <t>Debt Instrument, Redemption, Period Three [Member]</t>
  </si>
  <si>
    <t>Debt Instrument, Redemption, Period Four [Member]</t>
  </si>
  <si>
    <t>Prior to March 1 2016 [Member]</t>
  </si>
  <si>
    <t>Debt Instrument, Face Amount</t>
  </si>
  <si>
    <t>Debt Instrument, Debt Redemption Rates, Percentage of Principal</t>
  </si>
  <si>
    <t>Debt Instrument, Redemption Price, Percentage</t>
  </si>
  <si>
    <t>Payments of Financing Costs</t>
  </si>
  <si>
    <t>Payments of Debt Issuance Costs</t>
  </si>
  <si>
    <t>Long-term Debt - Propco Credit Agreement (Details) (USD $)</t>
  </si>
  <si>
    <t>Feb. 14, 2013</t>
  </si>
  <si>
    <t>Debt Instrument, Repurchase Price, Cash Tender Offer</t>
  </si>
  <si>
    <t>Number of debt tranches</t>
  </si>
  <si>
    <t>Line of Credit Facility, Maximum Borrowing Capacity</t>
  </si>
  <si>
    <t>Number of additional extension periods for debt instrument</t>
  </si>
  <si>
    <t>Debt instrument, term of extension period</t>
  </si>
  <si>
    <t>Ratio of indebtedness to net capital</t>
  </si>
  <si>
    <t>Debt Instrument, Repurchase Price, Consent Payment</t>
  </si>
  <si>
    <t>Long-term Debt - Senior Notes (Details) (USD $)</t>
  </si>
  <si>
    <t>Long-term Debt - Opco Credit Agreement (Details) (USD $)</t>
  </si>
  <si>
    <t>Used to Repay Original OPCO Credit Facility [Member]</t>
  </si>
  <si>
    <t>Long-term Debt - Restructured Land Loan (Details) (USD $)</t>
  </si>
  <si>
    <t>Year 1 [Member]</t>
  </si>
  <si>
    <t>LIBOR [Member]</t>
  </si>
  <si>
    <t>Year 2 [Member]</t>
  </si>
  <si>
    <t>Year 3 [Member]</t>
  </si>
  <si>
    <t>Year 4 [Member]</t>
  </si>
  <si>
    <t>Year 5 [Member]</t>
  </si>
  <si>
    <t>Year 6 [Member]</t>
  </si>
  <si>
    <t>Year 7 [Member]</t>
  </si>
  <si>
    <t>CV Propco and NP Tropicana [Member]</t>
  </si>
  <si>
    <t>Debt instrument, period that interest expense is paid in kind</t>
  </si>
  <si>
    <t>Debt Instrument, Number of Extensions</t>
  </si>
  <si>
    <t>Warrants issued under terms of debt agreement, percent of outstanding equity interest</t>
  </si>
  <si>
    <t>Long-term Debt - Corporate Office Lease (Details) (USD $)</t>
  </si>
  <si>
    <t>option</t>
  </si>
  <si>
    <t>Sale Leaseback Transaction, Net Book Value</t>
  </si>
  <si>
    <t>Lease term</t>
  </si>
  <si>
    <t>Number of options to extend lease</t>
  </si>
  <si>
    <t>Term of lease extension</t>
  </si>
  <si>
    <t>Number of options to repurchase office building</t>
  </si>
  <si>
    <t>Sale leaseback, annual rental payments</t>
  </si>
  <si>
    <t>Annual increase to lease payments (percent)</t>
  </si>
  <si>
    <t>Sale Leaseback, Future Minimum Payments Due, Fiscal Year Maturity [Abstract]</t>
  </si>
  <si>
    <t>Option to Purchase at End of Year Five of Original Lease [Member]</t>
  </si>
  <si>
    <t>Period elapsed on original lease, until option to repurchase building</t>
  </si>
  <si>
    <t>Option to Purchase at End of Year Ten of Original Lease [Member]</t>
  </si>
  <si>
    <t>Term Loan Facility [Member] | Debt Instrument, Redemption, Period One [Member]</t>
  </si>
  <si>
    <t>Long-term Debt - Borrowing Availability (Details) (USD $)</t>
  </si>
  <si>
    <t>Credit agreement, unused borrowing capacity</t>
  </si>
  <si>
    <t>Long-term Debt Terminated Debt Agreements (Details) (USD $)</t>
  </si>
  <si>
    <t>Derivative Instruments - Successor (Details) (USD $)</t>
  </si>
  <si>
    <t>1 Months Ended</t>
  </si>
  <si>
    <t>Interest_Rate_Swaps</t>
  </si>
  <si>
    <t>Jul. 31, 2012</t>
  </si>
  <si>
    <t>Cash Flow Hedges [Member]</t>
  </si>
  <si>
    <t>Jul. 31, 2011</t>
  </si>
  <si>
    <t>Floating-to-fixed Interest Rate [Member]</t>
  </si>
  <si>
    <t>Fixed Interest Rate [Member]</t>
  </si>
  <si>
    <t>Interest Expense, Net [Member]</t>
  </si>
  <si>
    <t>Change in Fair Value of Derivative Instruments [Member]</t>
  </si>
  <si>
    <t>Designated as Hedging Instrument [Member]</t>
  </si>
  <si>
    <t>Other Long-term Liabilities [Member]</t>
  </si>
  <si>
    <t>Interest Rate Products [Member]</t>
  </si>
  <si>
    <t>Sep. 30, 2012</t>
  </si>
  <si>
    <t>GVR [Member]</t>
  </si>
  <si>
    <t>Amended Interest Rate Swap [Member]</t>
  </si>
  <si>
    <t>Derivative Instruments, Gain Recognized in Other Comprehensive Income (Loss), Effective Portion</t>
  </si>
  <si>
    <t>Derivative Instruments, Loss Recognized in Other Comprehensive Income (Loss), Effective Portion</t>
  </si>
  <si>
    <t>Number of derivative instruments held</t>
  </si>
  <si>
    <t>Derivative, notional amount</t>
  </si>
  <si>
    <t>Derivative, Average Fixed Interest Rate</t>
  </si>
  <si>
    <t>Derivative, lower fixed interest rate (percentage)</t>
  </si>
  <si>
    <t>Derivative, higher fixed interest rate (percentage)</t>
  </si>
  <si>
    <t>Derivative, description of variable rate basis</t>
  </si>
  <si>
    <t>'LIBOR</t>
  </si>
  <si>
    <t>Payment to Terminate Derivative Instrument</t>
  </si>
  <si>
    <t>Derivative, Variable Interest Rate</t>
  </si>
  <si>
    <t>Derivative instrument, term for variable interest rate</t>
  </si>
  <si>
    <t>'1 month</t>
  </si>
  <si>
    <t>Derivative, fixed interest rate</t>
  </si>
  <si>
    <t>Derivative liability, fair value</t>
  </si>
  <si>
    <t>Amount of Loss on Derivatives Recognized in Other Comprehensive Income (Effective Portion)</t>
  </si>
  <si>
    <t>Amount of Loss Reclassified from Accumulated Other Comprehensive Income into Income (Effective Portion)</t>
  </si>
  <si>
    <t>Estimated gain (loss) expected to be reclassified from accumulated other comprehensive income to income</t>
  </si>
  <si>
    <t>Derivative gain (loss) reclassification from accumulated other comprehensive income to income, estimate of time to transfer</t>
  </si>
  <si>
    <t>'12 months</t>
  </si>
  <si>
    <t>Derivative liability, termination value</t>
  </si>
  <si>
    <t>Derivative Instruments - Predecessor (Details) (Predecessor [Member], USD $)</t>
  </si>
  <si>
    <t>Jan. 24, 2011</t>
  </si>
  <si>
    <t>Gain (loss) on interest rate derivatives not designated as hedging instruments</t>
  </si>
  <si>
    <t>Gain (loss) on derivatives recognized in income</t>
  </si>
  <si>
    <t>Increase (decrease) in interest and other expense, resulting from derivative instruments</t>
  </si>
  <si>
    <t>Increase (decrease) in interest expense and other expense, resulting from derivatives and joint ventures</t>
  </si>
  <si>
    <t>Fair Value Measurements (Details) (USD $)</t>
  </si>
  <si>
    <t>Fair Value, Assets and Liabilities Measured on Recurring and Nonrecurring Basis [Line Items]</t>
  </si>
  <si>
    <t>Successor [Member] | Recurring Basis [Member]</t>
  </si>
  <si>
    <t>Available-for-sale securities</t>
  </si>
  <si>
    <t>Successor [Member] | Recurring Basis [Member] | Interest Rate Swap [Member]</t>
  </si>
  <si>
    <t>Successor [Member] | Quoted Prices in Active Markets for Identical Assets (Level 1) [Member] | Recurring Basis [Member]</t>
  </si>
  <si>
    <t>Successor [Member] | Quoted Prices in Active Markets for Identical Assets (Level 1) [Member] | Recurring Basis [Member] | Interest Rate Swap [Member]</t>
  </si>
  <si>
    <t>Successor [Member] | Significant Other Observable Inputs (Level 2) [Member] | Recurring Basis [Member]</t>
  </si>
  <si>
    <t>Successor [Member] | Significant Other Observable Inputs (Level 2) [Member] | Recurring Basis [Member] | Interest Rate Swap [Member]</t>
  </si>
  <si>
    <t>Successor [Member] | Significant Unobservable Inputs (Level 3) [Member] | Recurring Basis [Member]</t>
  </si>
  <si>
    <t>Successor [Member] | Significant Unobservable Inputs (Level 3) [Member] | Recurring Basis [Member] | Interest Rate Swap [Member]</t>
  </si>
  <si>
    <t>Station Casinos LLC [Member] | Successor [Member]</t>
  </si>
  <si>
    <t>Available-for-sale securities are included in other assets in the accompanying Consolidated Balance Sheets.</t>
  </si>
  <si>
    <t>Members' Equity (Details) (USD $)</t>
  </si>
  <si>
    <t>In Thousands, except Share data, unless otherwise specified</t>
  </si>
  <si>
    <t>Class</t>
  </si>
  <si>
    <t>Voting Units [Member]</t>
  </si>
  <si>
    <t>Non-Voting Units [Member]</t>
  </si>
  <si>
    <t>Station Voteco [Member]</t>
  </si>
  <si>
    <t>Station Holdco [Member]</t>
  </si>
  <si>
    <t>lender</t>
  </si>
  <si>
    <t>FI Station Investor [Member]</t>
  </si>
  <si>
    <t>German American Capital Corporation [Member]</t>
  </si>
  <si>
    <t>Former Unsecured Creditors of STN [Member]</t>
  </si>
  <si>
    <t>FI Investor and the Mortgage Lenders [Member]</t>
  </si>
  <si>
    <t>Warrant [Member]</t>
  </si>
  <si>
    <t>Fertitta Station Voteco Member LLC [Member]</t>
  </si>
  <si>
    <t>Parent [Member]</t>
  </si>
  <si>
    <t>Noncontrolling Interest [Member]</t>
  </si>
  <si>
    <t>Subsequent Event [Member]</t>
  </si>
  <si>
    <t>Schedule of Capitalization, Equity [Line Items]</t>
  </si>
  <si>
    <t>Number of classes of membership interests</t>
  </si>
  <si>
    <t>Members' equity units, issued</t>
  </si>
  <si>
    <t>Percentage equity ownership by shareholder</t>
  </si>
  <si>
    <t>Ownership percentage by noncontrolling owners</t>
  </si>
  <si>
    <t>Number of mortgage lenders</t>
  </si>
  <si>
    <t>Outstanding fully diluted units (percent)</t>
  </si>
  <si>
    <t>Exercise price of warrants ($ per unit)</t>
  </si>
  <si>
    <t>Partners' Capital Account, Distributions</t>
  </si>
  <si>
    <t>Members' Equity Members' Equity (AOCI) (Details) (USD $)</t>
  </si>
  <si>
    <t>Accumulated Other Comprehensive Income (Loss) [Roll Forward]</t>
  </si>
  <si>
    <t>Beginning balance</t>
  </si>
  <si>
    <t>Ending balance</t>
  </si>
  <si>
    <t>Derivative Instruments, Gain (Loss) Reclassified from Accumulated OCI into Income, Effective Portion, Net</t>
  </si>
  <si>
    <t>Successor [Member] | Unrealized Gain (Loss) on Derivaitve Instruments [Member]</t>
  </si>
  <si>
    <t>Successor [Member] | Unrealized Gain (Loss) on Securities [Member]</t>
  </si>
  <si>
    <t>Members' Equity (Noncontrolling Interest) (Details) (USD $)</t>
  </si>
  <si>
    <t>Stockholders' Equity Attributable to Noncontrolling Interest [Roll Forward]</t>
  </si>
  <si>
    <t>Share-based compensation b_x0014_ Fertitta Interactive</t>
  </si>
  <si>
    <t>Capital contributions b_x0014_ Fertitta Interactive</t>
  </si>
  <si>
    <t>Redemption of noncontrolling interests-Fertitta Interactive</t>
  </si>
  <si>
    <t>Distributions b_x0014_ MPM</t>
  </si>
  <si>
    <t>Noncontrolling Interest [Line Items]</t>
  </si>
  <si>
    <t>Share-Based Compensation - Successor Text (Details) (Successor [Member], USD $)</t>
  </si>
  <si>
    <t>Profit unit grants in period</t>
  </si>
  <si>
    <t>Profit units granted in period, weighted average grant date fair value</t>
  </si>
  <si>
    <t>Nonvested profit units, total compensation cost not yet recognized</t>
  </si>
  <si>
    <t>Nonvested profit units, total compensation cost not yet recognized, period for recognition</t>
  </si>
  <si>
    <t>'3 years 2 months 13 days</t>
  </si>
  <si>
    <t>Share-based compensation expense</t>
  </si>
  <si>
    <t>Number of profit units that may be issued</t>
  </si>
  <si>
    <t>Share-based Compensation Arrangement by Share-based Payment Award, Options, Outstanding, Number</t>
  </si>
  <si>
    <t>Outstanding fully diluted units, percentage of Holdco</t>
  </si>
  <si>
    <t>Recall of Terminated Employee Vested Awards, Holding Period</t>
  </si>
  <si>
    <t>'6 months</t>
  </si>
  <si>
    <t>Station Holdco [Member] | Minimum [Member]</t>
  </si>
  <si>
    <t>Award vesting period, profit units</t>
  </si>
  <si>
    <t>Station Holdco [Member] | Maximum [Member]</t>
  </si>
  <si>
    <t>'4 years</t>
  </si>
  <si>
    <t>Share-Based Compensation - Successor Weighted Average Assumptions (Details) (USD $)</t>
  </si>
  <si>
    <t>Share-based Compensation Arrangement by Share-based Payment Award, Options, Grants in Period, Weighted Average Grant Date Fair Value</t>
  </si>
  <si>
    <t>Successor [Member] | Station Holdco [Member]</t>
  </si>
  <si>
    <t>Share-Based Compensation - Successor Allocation of Recognized Costs (Details) (Successor [Member], USD $)</t>
  </si>
  <si>
    <t>Total share-based compensation</t>
  </si>
  <si>
    <t>Food and beverage [Member]</t>
  </si>
  <si>
    <t>Room [Member]</t>
  </si>
  <si>
    <t>Selling, general and administrative [Member]</t>
  </si>
  <si>
    <t>Share-Based Compensation - Successor Share Unit Awards Activity (Details) (Successor [Member], USD $)</t>
  </si>
  <si>
    <t>Share-based Compensation Arrangement by Share-based Payment Award, Equity Instruments Other than Options, Nonvested, Number of Shares [Roll Forward]</t>
  </si>
  <si>
    <t>Nonvested units, beginning balance</t>
  </si>
  <si>
    <t>Units vested</t>
  </si>
  <si>
    <t>Units forfeited</t>
  </si>
  <si>
    <t>Nonvested units, ending balance</t>
  </si>
  <si>
    <t>Share-based Compensation Arrangement by Share-based Payment Award, Equity Instruments Other than Options, Nonvested, Weighted Average Grant Date Fair Value [Roll Forward]</t>
  </si>
  <si>
    <t>Nonvested units, Weighted-average grant date fair value, beginning balance</t>
  </si>
  <si>
    <t>Units granted, Weighted-average grant date fair value</t>
  </si>
  <si>
    <t>Vested, Weighted-average grant date fair value</t>
  </si>
  <si>
    <t>Forfeited, Weighted-average grant date fair value</t>
  </si>
  <si>
    <t>Nonvested units, Weighted-average grant date fair value, ending balance</t>
  </si>
  <si>
    <t>Share-Based Compensation - Predecessor (Details) (Predecessor [Member], Station Casinos, Inc [Member], USD $)</t>
  </si>
  <si>
    <t>Share-based Compensation, Allocation and Classification in Financial Statements [Abstract]</t>
  </si>
  <si>
    <t>Remaining share-based compensation cost not yet recognized</t>
  </si>
  <si>
    <t>Corporate [Member]</t>
  </si>
  <si>
    <t>Development and preopening [Member]</t>
  </si>
  <si>
    <t>Reorganization items [Member]</t>
  </si>
  <si>
    <t>Write-downs and Other Charges, Net (Details) (USD $)</t>
  </si>
  <si>
    <t>Write-downs and other charges [Abstract]</t>
  </si>
  <si>
    <t>Station Casinos, Inc [Member] | Predecessor [Member]</t>
  </si>
  <si>
    <t>Green Valley Ranch Gaming LLC [Member] | Predecessor [Member]</t>
  </si>
  <si>
    <t>Retirement Plans (Details) (USD $)</t>
  </si>
  <si>
    <t>401(k) Plan [Member]</t>
  </si>
  <si>
    <t>Defined Benefit Plans and Other Postretirement Benefit Plans Table Text Block [Line Items]</t>
  </si>
  <si>
    <t>Defined contribution 401(k) plan, employer matching contribution, percent of match</t>
  </si>
  <si>
    <t>Defined contribution 401(k) plan, employee contributions subject to employer match (percent)</t>
  </si>
  <si>
    <t>401(k) plan, expense for matching contributions</t>
  </si>
  <si>
    <t>Defined Benefit Plan, Net Periodic Pension Benefit Cost</t>
  </si>
  <si>
    <t>Net periodic pension cost</t>
  </si>
  <si>
    <t>Income Taxes (Details) (USD $)</t>
  </si>
  <si>
    <t>Income Tax Expense (Benefit) [Line Items]</t>
  </si>
  <si>
    <t>Effective Income Tax Rate, Continuing Operations, Tax Rate Reconciliation [Abstract]</t>
  </si>
  <si>
    <t>Vesting of Class B and Class C Units</t>
  </si>
  <si>
    <t>Related Party Transactions Related Party Transactions (Details) (USD $)</t>
  </si>
  <si>
    <t>Affiliated Entity [Member]</t>
  </si>
  <si>
    <t>Deutsche Bank AG, Cayman Islands [Member]</t>
  </si>
  <si>
    <t>Individuals</t>
  </si>
  <si>
    <t>Subsidiaries of Fertitta Entertainment [Member]</t>
  </si>
  <si>
    <t>ALST Casino Holdco [Member]</t>
  </si>
  <si>
    <t>Co-venturer [Member]</t>
  </si>
  <si>
    <t>Related Party Transaction [Line Items]</t>
  </si>
  <si>
    <t>Number of individuals to serve on the board</t>
  </si>
  <si>
    <t>'25 years</t>
  </si>
  <si>
    <t>Incentive management fee (percent)</t>
  </si>
  <si>
    <t>Management fees paid</t>
  </si>
  <si>
    <t>Management fee payable</t>
  </si>
  <si>
    <t>Costs allocated to related party</t>
  </si>
  <si>
    <t>Payment of operating leases to related party</t>
  </si>
  <si>
    <t>Management fee revenue</t>
  </si>
  <si>
    <t>Commitments and Contingencies (Details) (USD $)</t>
  </si>
  <si>
    <t>Sales and Use Tax Refunds [Member]</t>
  </si>
  <si>
    <t>Boulder Station Lease [Member]</t>
  </si>
  <si>
    <t>Fair Market Value [Member]</t>
  </si>
  <si>
    <t>Cost of Living Factor [Member]</t>
  </si>
  <si>
    <t>Texas Station Lease [Member]</t>
  </si>
  <si>
    <t>Wild Wild West Lease [Member]</t>
  </si>
  <si>
    <t>After January 2020 [Member]</t>
  </si>
  <si>
    <t>Gain Contingencies [Line Items]</t>
  </si>
  <si>
    <t>Land subject to ground leases</t>
  </si>
  <si>
    <t>Ground lease, term</t>
  </si>
  <si>
    <t>'65 years</t>
  </si>
  <si>
    <t>Ground lease, monthly rental payments</t>
  </si>
  <si>
    <t>Ground lease, period between rent adjustments</t>
  </si>
  <si>
    <t>Ground lease, minimum increase to fair market value adjustment (percent)</t>
  </si>
  <si>
    <t>Ground lease, intervals between options to purchase land</t>
  </si>
  <si>
    <t>Rent expense</t>
  </si>
  <si>
    <t>Gain contingency, unrecorded amount</t>
  </si>
  <si>
    <t>Commitments and Contingencies (Future Operating Lease Payments) (Details) (USD $)</t>
  </si>
  <si>
    <t>Leases [Abstract]</t>
  </si>
  <si>
    <t>Operating Leases, Future Minimum Payments Due, Next Twelve Months</t>
  </si>
  <si>
    <t>Consolidating Financial Information - Balance Sheets (Details) (USD $)</t>
  </si>
  <si>
    <t>Dec. 31, 2010</t>
  </si>
  <si>
    <t>Accrued expenses and other current liabilities</t>
  </si>
  <si>
    <t>Intercompany Payables</t>
  </si>
  <si>
    <t>Guarantor Subsidiaries [Member]</t>
  </si>
  <si>
    <t>Non-Guarantor Subsidiaries [Member]</t>
  </si>
  <si>
    <t>Eliminations [Member]</t>
  </si>
  <si>
    <t>Consolidating Financial Information - Statements of Operations (Details) (USD $)</t>
  </si>
  <si>
    <t>Consolidating Financial Information - Statements of Comprehensive Income (Details) (USD $)</t>
  </si>
  <si>
    <t>Comprehensive income (loss) attributable to Station Casinos LLC members</t>
  </si>
  <si>
    <t>Consolidating Financial Information - Statements of Cash Flows (Details) (USD $)</t>
  </si>
  <si>
    <t>Reorganization items and fresh-start adjustments</t>
  </si>
  <si>
    <t>Payments to Acquire Interest in Subsidiaries and Affiliates</t>
  </si>
  <si>
    <t>Proceeds from Issuance of Secured Debt</t>
  </si>
  <si>
    <t>Distributions to Members</t>
  </si>
  <si>
    <t>Proceeds from Contributions from Parent</t>
  </si>
  <si>
    <t>Sales Revenue, Gross</t>
  </si>
  <si>
    <t>Promotional Allowances</t>
  </si>
  <si>
    <t>Revenue, Net</t>
  </si>
  <si>
    <t>Impairment of Real Estate</t>
  </si>
  <si>
    <t>Costs and Expenses</t>
  </si>
  <si>
    <t>Interest Expense</t>
  </si>
  <si>
    <t>Nonoperating Income (Expense)</t>
  </si>
  <si>
    <t>Net Income (Loss) Attributable to Parent</t>
  </si>
  <si>
    <t>Quarterly Financial Information (Details) (USD $)</t>
  </si>
  <si>
    <t>Jun. 30, 2012</t>
  </si>
  <si>
    <t>Mar. 31, 2012</t>
  </si>
  <si>
    <t>Effect of Fourth Quarter Events [Line Items]</t>
  </si>
  <si>
    <t>Net income (loss)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b/>
      <u/>
      <sz val="8"/>
      <color theme="1"/>
      <name val="Inherit"/>
    </font>
    <font>
      <b/>
      <sz val="7"/>
      <color theme="1"/>
      <name val="Inherit"/>
    </font>
    <font>
      <sz val="9"/>
      <color theme="1"/>
      <name val="Inherit"/>
    </font>
    <font>
      <b/>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style="medium">
        <color rgb="FF000000"/>
      </top>
      <bottom style="medium">
        <color rgb="FF000000"/>
      </bottom>
      <diagonal/>
    </border>
    <border>
      <left style="medium">
        <color rgb="FF000000"/>
      </left>
      <right/>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wrapText="1"/>
    </xf>
    <xf numFmtId="0" fontId="22" fillId="0" borderId="12" xfId="0" applyFont="1" applyBorder="1" applyAlignment="1">
      <alignment wrapText="1"/>
    </xf>
    <xf numFmtId="0" fontId="0" fillId="0" borderId="10" xfId="0"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15" fontId="25" fillId="0" borderId="0" xfId="0" applyNumberFormat="1" applyFont="1" applyAlignment="1">
      <alignment horizontal="center" wrapText="1"/>
    </xf>
    <xf numFmtId="0" fontId="0" fillId="0" borderId="10" xfId="0" applyBorder="1" applyAlignment="1">
      <alignment wrapText="1"/>
    </xf>
    <xf numFmtId="0" fontId="22" fillId="0" borderId="0" xfId="0" applyFont="1" applyAlignment="1">
      <alignment wrapText="1"/>
    </xf>
    <xf numFmtId="0" fontId="22" fillId="0" borderId="12" xfId="0" applyFont="1" applyBorder="1" applyAlignment="1">
      <alignment wrapText="1"/>
    </xf>
    <xf numFmtId="15" fontId="25" fillId="0" borderId="10" xfId="0" applyNumberFormat="1" applyFont="1" applyBorder="1" applyAlignment="1">
      <alignment horizontal="center" wrapText="1"/>
    </xf>
    <xf numFmtId="0" fontId="22" fillId="0" borderId="11" xfId="0" applyFont="1" applyBorder="1" applyAlignment="1">
      <alignment wrapText="1"/>
    </xf>
    <xf numFmtId="0" fontId="22" fillId="0" borderId="14" xfId="0" applyFont="1" applyBorder="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14" xfId="0" applyFont="1" applyFill="1" applyBorder="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0" fontId="22" fillId="0" borderId="12" xfId="0" applyFont="1" applyBorder="1" applyAlignment="1">
      <alignment horizontal="left" wrapText="1"/>
    </xf>
    <xf numFmtId="0" fontId="22" fillId="0" borderId="16" xfId="0" applyFont="1" applyBorder="1" applyAlignment="1">
      <alignment horizontal="left" wrapText="1"/>
    </xf>
    <xf numFmtId="3" fontId="22" fillId="0" borderId="12" xfId="0" applyNumberFormat="1" applyFont="1" applyBorder="1" applyAlignment="1">
      <alignment horizontal="right" wrapText="1"/>
    </xf>
    <xf numFmtId="3" fontId="22" fillId="0" borderId="16" xfId="0" applyNumberFormat="1" applyFont="1" applyBorder="1" applyAlignment="1">
      <alignment horizontal="right" wrapText="1"/>
    </xf>
    <xf numFmtId="0" fontId="22" fillId="0" borderId="16"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indent="8"/>
    </xf>
    <xf numFmtId="0" fontId="24" fillId="0" borderId="0" xfId="0" applyFont="1" applyAlignment="1">
      <alignment wrapText="1"/>
    </xf>
    <xf numFmtId="0" fontId="20" fillId="0" borderId="0" xfId="0" applyFont="1" applyAlignment="1">
      <alignment horizontal="left" wrapText="1"/>
    </xf>
    <xf numFmtId="0" fontId="22" fillId="33" borderId="0" xfId="0" applyFont="1" applyFill="1" applyAlignment="1">
      <alignment horizontal="left" wrapText="1" inden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33" borderId="16" xfId="0" applyFont="1" applyFill="1" applyBorder="1" applyAlignment="1">
      <alignment wrapText="1"/>
    </xf>
    <xf numFmtId="0" fontId="20" fillId="0" borderId="0" xfId="0" applyFont="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17" fontId="22" fillId="0" borderId="0" xfId="0" applyNumberFormat="1" applyFont="1" applyAlignment="1">
      <alignment horizontal="center" wrapText="1"/>
    </xf>
    <xf numFmtId="16" fontId="22" fillId="33" borderId="0" xfId="0" applyNumberFormat="1" applyFont="1" applyFill="1" applyAlignment="1">
      <alignment horizontal="center" wrapText="1"/>
    </xf>
    <xf numFmtId="0" fontId="22" fillId="0" borderId="0" xfId="0" applyFont="1" applyAlignment="1">
      <alignment horizontal="center"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justify"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right" wrapText="1"/>
    </xf>
    <xf numFmtId="16" fontId="22" fillId="0" borderId="0" xfId="0" applyNumberFormat="1" applyFont="1" applyAlignment="1">
      <alignment horizontal="center" wrapText="1"/>
    </xf>
    <xf numFmtId="0" fontId="22" fillId="33" borderId="16" xfId="0" applyFont="1" applyFill="1" applyBorder="1" applyAlignment="1">
      <alignment horizontal="right" wrapText="1"/>
    </xf>
    <xf numFmtId="0" fontId="22" fillId="0" borderId="12" xfId="0" applyFont="1" applyBorder="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2" xfId="0" applyFont="1" applyBorder="1" applyAlignment="1">
      <alignment horizontal="right" wrapText="1"/>
    </xf>
    <xf numFmtId="0" fontId="22" fillId="33" borderId="10" xfId="0" applyFont="1" applyFill="1" applyBorder="1" applyAlignment="1">
      <alignment horizontal="left" wrapText="1"/>
    </xf>
    <xf numFmtId="0" fontId="22" fillId="0" borderId="16" xfId="0" applyFont="1" applyBorder="1" applyAlignment="1">
      <alignment horizontal="right" wrapText="1"/>
    </xf>
    <xf numFmtId="0" fontId="25" fillId="0" borderId="0" xfId="0" applyFont="1" applyAlignment="1">
      <alignment horizontal="left" wrapText="1"/>
    </xf>
    <xf numFmtId="0" fontId="19" fillId="0" borderId="0" xfId="0" applyFont="1" applyAlignment="1">
      <alignment horizontal="center"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center"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0" xfId="0" applyFont="1" applyFill="1" applyAlignment="1">
      <alignment vertical="top"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5" fillId="0" borderId="10" xfId="0" applyFont="1" applyBorder="1" applyAlignment="1">
      <alignment horizontal="left" wrapText="1"/>
    </xf>
    <xf numFmtId="0" fontId="27" fillId="0" borderId="0" xfId="0" applyFont="1" applyAlignment="1">
      <alignment horizontal="left" wrapText="1"/>
    </xf>
    <xf numFmtId="0" fontId="21" fillId="0" borderId="0" xfId="0" applyFont="1" applyAlignment="1">
      <alignment horizontal="justify" wrapText="1"/>
    </xf>
    <xf numFmtId="0" fontId="20" fillId="33" borderId="0" xfId="0" applyFont="1" applyFill="1" applyAlignment="1">
      <alignment horizontal="left" wrapText="1"/>
    </xf>
    <xf numFmtId="0" fontId="28"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9" fillId="33" borderId="0" xfId="0" applyFont="1" applyFill="1" applyAlignment="1">
      <alignment horizontal="left" vertical="center" wrapText="1"/>
    </xf>
    <xf numFmtId="0" fontId="29" fillId="33" borderId="12" xfId="0" applyFont="1" applyFill="1" applyBorder="1" applyAlignment="1">
      <alignment horizontal="left" vertical="center" wrapText="1"/>
    </xf>
    <xf numFmtId="0" fontId="29" fillId="33" borderId="0" xfId="0" applyFont="1" applyFill="1" applyAlignment="1">
      <alignment horizontal="center" vertical="center" wrapText="1"/>
    </xf>
    <xf numFmtId="0" fontId="29" fillId="33" borderId="12" xfId="0" applyFont="1" applyFill="1" applyBorder="1" applyAlignment="1">
      <alignment horizontal="center" vertical="center" wrapText="1"/>
    </xf>
    <xf numFmtId="0" fontId="29" fillId="33" borderId="0" xfId="0" applyFont="1" applyFill="1" applyAlignment="1">
      <alignment horizontal="right" vertical="center" wrapText="1"/>
    </xf>
    <xf numFmtId="0" fontId="29" fillId="33" borderId="12" xfId="0" applyFont="1" applyFill="1" applyBorder="1" applyAlignment="1">
      <alignment horizontal="right" vertical="center" wrapText="1"/>
    </xf>
    <xf numFmtId="0" fontId="29"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29" fillId="0" borderId="0" xfId="0" applyFont="1" applyAlignment="1">
      <alignment wrapText="1"/>
    </xf>
    <xf numFmtId="0" fontId="22" fillId="33" borderId="0" xfId="0" applyFont="1" applyFill="1" applyBorder="1" applyAlignment="1">
      <alignment horizontal="right" wrapText="1"/>
    </xf>
    <xf numFmtId="0" fontId="22" fillId="0" borderId="17" xfId="0" applyFont="1" applyBorder="1" applyAlignment="1">
      <alignment wrapText="1"/>
    </xf>
    <xf numFmtId="0" fontId="19" fillId="0" borderId="0" xfId="0" applyFont="1" applyAlignment="1">
      <alignment horizontal="left" wrapText="1"/>
    </xf>
    <xf numFmtId="0" fontId="25" fillId="0" borderId="0" xfId="0" applyFont="1" applyBorder="1" applyAlignment="1">
      <alignment horizontal="center" wrapText="1"/>
    </xf>
    <xf numFmtId="0" fontId="30"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31" fillId="0" borderId="10" xfId="0" applyFont="1" applyBorder="1" applyAlignment="1">
      <alignment horizontal="center" wrapText="1"/>
    </xf>
    <xf numFmtId="0" fontId="22" fillId="0" borderId="0" xfId="0" applyFont="1" applyAlignment="1">
      <alignment horizontal="left" wrapText="1" indent="3"/>
    </xf>
    <xf numFmtId="0" fontId="22" fillId="33" borderId="17" xfId="0" applyFont="1" applyFill="1" applyBorder="1" applyAlignment="1">
      <alignment wrapText="1"/>
    </xf>
    <xf numFmtId="0" fontId="22" fillId="0" borderId="0" xfId="0" applyFont="1" applyBorder="1" applyAlignment="1">
      <alignment horizontal="right" wrapText="1"/>
    </xf>
    <xf numFmtId="0" fontId="22" fillId="33" borderId="0" xfId="0" applyFont="1" applyFill="1" applyAlignment="1">
      <alignment horizontal="left" wrapText="1" indent="3"/>
    </xf>
    <xf numFmtId="0" fontId="31" fillId="0" borderId="13" xfId="0" applyFont="1" applyBorder="1" applyAlignment="1">
      <alignment horizontal="center"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vertical="top" wrapText="1"/>
    </xf>
    <xf numFmtId="0" fontId="22" fillId="0" borderId="0" xfId="0" applyFont="1" applyAlignment="1">
      <alignment horizontal="left" wrapText="1" indent="5"/>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1" bestFit="1" customWidth="1"/>
    <col min="3" max="3" width="12" bestFit="1" customWidth="1"/>
    <col min="4" max="4" width="12.28515625" bestFit="1" customWidth="1"/>
    <col min="5" max="5" width="16" bestFit="1" customWidth="1"/>
  </cols>
  <sheetData>
    <row r="1" spans="1:5">
      <c r="A1" s="6" t="s">
        <v>0</v>
      </c>
      <c r="B1" s="1" t="s">
        <v>1</v>
      </c>
      <c r="C1" s="1"/>
      <c r="D1" s="6"/>
      <c r="E1" s="6"/>
    </row>
    <row r="2" spans="1:5">
      <c r="A2" s="6"/>
      <c r="B2" s="6" t="s">
        <v>2</v>
      </c>
      <c r="C2" s="6" t="s">
        <v>3</v>
      </c>
      <c r="D2" s="1" t="s">
        <v>4</v>
      </c>
      <c r="E2" s="1" t="s">
        <v>4</v>
      </c>
    </row>
    <row r="3" spans="1:5">
      <c r="A3" s="6"/>
      <c r="B3" s="6"/>
      <c r="C3" s="6"/>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639</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ht="30">
      <c r="A11" s="2" t="s">
        <v>21</v>
      </c>
      <c r="B11" s="3" t="s">
        <v>9</v>
      </c>
      <c r="C11" s="3" t="s">
        <v>9</v>
      </c>
      <c r="D11" s="3">
        <v>100</v>
      </c>
      <c r="E11" s="3">
        <v>100</v>
      </c>
    </row>
    <row r="12" spans="1:5">
      <c r="A12" s="2" t="s">
        <v>22</v>
      </c>
      <c r="B12" s="3" t="s">
        <v>23</v>
      </c>
      <c r="C12" s="3" t="s">
        <v>9</v>
      </c>
      <c r="D12" s="3" t="s">
        <v>9</v>
      </c>
      <c r="E12" s="3" t="s">
        <v>9</v>
      </c>
    </row>
    <row r="13" spans="1:5">
      <c r="A13" s="2" t="s">
        <v>24</v>
      </c>
      <c r="B13" s="3" t="s">
        <v>25</v>
      </c>
      <c r="C13" s="3" t="s">
        <v>9</v>
      </c>
      <c r="D13" s="3" t="s">
        <v>9</v>
      </c>
      <c r="E13" s="3" t="s">
        <v>9</v>
      </c>
    </row>
    <row r="14" spans="1:5">
      <c r="A14" s="2" t="s">
        <v>26</v>
      </c>
      <c r="B14" s="3" t="s">
        <v>27</v>
      </c>
      <c r="C14" s="3" t="s">
        <v>9</v>
      </c>
      <c r="D14" s="3" t="s">
        <v>9</v>
      </c>
      <c r="E14" s="3" t="s">
        <v>9</v>
      </c>
    </row>
    <row r="15" spans="1:5">
      <c r="A15" s="2" t="s">
        <v>28</v>
      </c>
      <c r="B15" s="3" t="s">
        <v>27</v>
      </c>
      <c r="C15" s="3" t="s">
        <v>9</v>
      </c>
      <c r="D15" s="3" t="s">
        <v>9</v>
      </c>
      <c r="E15" s="3" t="s">
        <v>9</v>
      </c>
    </row>
    <row r="16" spans="1:5">
      <c r="A16" s="2" t="s">
        <v>29</v>
      </c>
      <c r="B16" s="3" t="s">
        <v>30</v>
      </c>
      <c r="C16" s="3" t="s">
        <v>9</v>
      </c>
      <c r="D16" s="3" t="s">
        <v>9</v>
      </c>
      <c r="E16" s="3" t="s">
        <v>9</v>
      </c>
    </row>
    <row r="17" spans="1:5">
      <c r="A17" s="2" t="s">
        <v>31</v>
      </c>
      <c r="B17" s="3" t="s">
        <v>9</v>
      </c>
      <c r="C17" s="5">
        <v>0</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1" width="36.5703125" bestFit="1" customWidth="1"/>
    <col min="2" max="2" width="36.5703125" customWidth="1"/>
    <col min="3" max="4" width="28.5703125" customWidth="1"/>
    <col min="5" max="5" width="36.5703125" customWidth="1"/>
    <col min="6" max="6" width="8.7109375" customWidth="1"/>
    <col min="7" max="8" width="28.5703125" customWidth="1"/>
    <col min="9" max="9" width="36.5703125" customWidth="1"/>
    <col min="10" max="10" width="8.7109375" customWidth="1"/>
    <col min="11" max="12" width="28.5703125" customWidth="1"/>
    <col min="13" max="14" width="36.5703125" customWidth="1"/>
    <col min="15" max="15" width="8.7109375" customWidth="1"/>
    <col min="16" max="17" width="28.5703125" customWidth="1"/>
    <col min="18" max="18" width="36.5703125" customWidth="1"/>
    <col min="19" max="19" width="8.7109375" customWidth="1"/>
    <col min="20" max="21" width="24.28515625" customWidth="1"/>
    <col min="22" max="22" width="36.5703125" customWidth="1"/>
  </cols>
  <sheetData>
    <row r="1" spans="1:22" ht="45" customHeight="1">
      <c r="A1" s="6" t="s">
        <v>22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7" t="s">
        <v>229</v>
      </c>
      <c r="B3" s="10" t="s">
        <v>9</v>
      </c>
      <c r="C3" s="10"/>
      <c r="D3" s="10"/>
      <c r="E3" s="10"/>
      <c r="F3" s="10"/>
      <c r="G3" s="10"/>
      <c r="H3" s="10"/>
      <c r="I3" s="10"/>
      <c r="J3" s="10"/>
      <c r="K3" s="10"/>
      <c r="L3" s="10"/>
      <c r="M3" s="10"/>
      <c r="N3" s="10"/>
      <c r="O3" s="10"/>
      <c r="P3" s="10"/>
      <c r="Q3" s="10"/>
      <c r="R3" s="10"/>
      <c r="S3" s="10"/>
      <c r="T3" s="10"/>
      <c r="U3" s="10"/>
      <c r="V3" s="10"/>
    </row>
    <row r="4" spans="1:22" ht="15" customHeight="1">
      <c r="A4" s="11" t="s">
        <v>230</v>
      </c>
      <c r="B4" s="10" t="s">
        <v>9</v>
      </c>
      <c r="C4" s="10"/>
      <c r="D4" s="10"/>
      <c r="E4" s="10"/>
      <c r="F4" s="10"/>
      <c r="G4" s="10"/>
      <c r="H4" s="10"/>
      <c r="I4" s="10"/>
      <c r="J4" s="10"/>
      <c r="K4" s="10"/>
      <c r="L4" s="10"/>
      <c r="M4" s="10"/>
      <c r="N4" s="10"/>
      <c r="O4" s="10"/>
      <c r="P4" s="10"/>
      <c r="Q4" s="10"/>
      <c r="R4" s="10"/>
      <c r="S4" s="10"/>
      <c r="T4" s="10"/>
      <c r="U4" s="10"/>
      <c r="V4" s="10"/>
    </row>
    <row r="5" spans="1:22">
      <c r="A5" s="11"/>
      <c r="B5" s="18" t="s">
        <v>230</v>
      </c>
      <c r="C5" s="18"/>
      <c r="D5" s="18"/>
      <c r="E5" s="18"/>
      <c r="F5" s="18"/>
      <c r="G5" s="18"/>
      <c r="H5" s="18"/>
      <c r="I5" s="18"/>
      <c r="J5" s="18"/>
      <c r="K5" s="18"/>
      <c r="L5" s="18"/>
      <c r="M5" s="18"/>
      <c r="N5" s="18"/>
      <c r="O5" s="18"/>
      <c r="P5" s="18"/>
      <c r="Q5" s="18"/>
      <c r="R5" s="18"/>
      <c r="S5" s="18"/>
      <c r="T5" s="18"/>
      <c r="U5" s="18"/>
      <c r="V5" s="18"/>
    </row>
    <row r="6" spans="1:22" ht="25.5" customHeight="1">
      <c r="A6" s="11"/>
      <c r="B6" s="19" t="s">
        <v>231</v>
      </c>
      <c r="C6" s="19"/>
      <c r="D6" s="19"/>
      <c r="E6" s="19"/>
      <c r="F6" s="19"/>
      <c r="G6" s="19"/>
      <c r="H6" s="19"/>
      <c r="I6" s="19"/>
      <c r="J6" s="19"/>
      <c r="K6" s="19"/>
      <c r="L6" s="19"/>
      <c r="M6" s="19"/>
      <c r="N6" s="19"/>
      <c r="O6" s="19"/>
      <c r="P6" s="19"/>
      <c r="Q6" s="19"/>
      <c r="R6" s="19"/>
      <c r="S6" s="19"/>
      <c r="T6" s="19"/>
      <c r="U6" s="19"/>
      <c r="V6" s="19"/>
    </row>
    <row r="7" spans="1:22">
      <c r="A7" s="11"/>
      <c r="B7" s="19" t="s">
        <v>232</v>
      </c>
      <c r="C7" s="19"/>
      <c r="D7" s="19"/>
      <c r="E7" s="19"/>
      <c r="F7" s="19"/>
      <c r="G7" s="19"/>
      <c r="H7" s="19"/>
      <c r="I7" s="19"/>
      <c r="J7" s="19"/>
      <c r="K7" s="19"/>
      <c r="L7" s="19"/>
      <c r="M7" s="19"/>
      <c r="N7" s="19"/>
      <c r="O7" s="19"/>
      <c r="P7" s="19"/>
      <c r="Q7" s="19"/>
      <c r="R7" s="19"/>
      <c r="S7" s="19"/>
      <c r="T7" s="19"/>
      <c r="U7" s="19"/>
      <c r="V7" s="19"/>
    </row>
    <row r="8" spans="1:22" ht="25.5" customHeight="1">
      <c r="A8" s="11"/>
      <c r="B8" s="19" t="s">
        <v>233</v>
      </c>
      <c r="C8" s="19"/>
      <c r="D8" s="19"/>
      <c r="E8" s="19"/>
      <c r="F8" s="19"/>
      <c r="G8" s="19"/>
      <c r="H8" s="19"/>
      <c r="I8" s="19"/>
      <c r="J8" s="19"/>
      <c r="K8" s="19"/>
      <c r="L8" s="19"/>
      <c r="M8" s="19"/>
      <c r="N8" s="19"/>
      <c r="O8" s="19"/>
      <c r="P8" s="19"/>
      <c r="Q8" s="19"/>
      <c r="R8" s="19"/>
      <c r="S8" s="19"/>
      <c r="T8" s="19"/>
      <c r="U8" s="19"/>
      <c r="V8" s="19"/>
    </row>
    <row r="9" spans="1:22">
      <c r="A9" s="11"/>
      <c r="B9" s="19" t="s">
        <v>234</v>
      </c>
      <c r="C9" s="19"/>
      <c r="D9" s="19"/>
      <c r="E9" s="19"/>
      <c r="F9" s="19"/>
      <c r="G9" s="19"/>
      <c r="H9" s="19"/>
      <c r="I9" s="19"/>
      <c r="J9" s="19"/>
      <c r="K9" s="19"/>
      <c r="L9" s="19"/>
      <c r="M9" s="19"/>
      <c r="N9" s="19"/>
      <c r="O9" s="19"/>
      <c r="P9" s="19"/>
      <c r="Q9" s="19"/>
      <c r="R9" s="19"/>
      <c r="S9" s="19"/>
      <c r="T9" s="19"/>
      <c r="U9" s="19"/>
      <c r="V9" s="19"/>
    </row>
    <row r="10" spans="1:22">
      <c r="A10" s="11"/>
      <c r="B10" s="69" t="s">
        <v>157</v>
      </c>
      <c r="C10" s="69"/>
      <c r="D10" s="69"/>
      <c r="E10" s="69"/>
      <c r="F10" s="69"/>
      <c r="G10" s="69"/>
      <c r="H10" s="69"/>
      <c r="I10" s="69"/>
      <c r="J10" s="69"/>
      <c r="K10" s="69"/>
      <c r="L10" s="69"/>
      <c r="M10" s="69"/>
      <c r="N10" s="69"/>
      <c r="O10" s="69"/>
      <c r="P10" s="69"/>
      <c r="Q10" s="69"/>
      <c r="R10" s="69"/>
      <c r="S10" s="69"/>
      <c r="T10" s="69"/>
      <c r="U10" s="69"/>
      <c r="V10" s="69"/>
    </row>
    <row r="11" spans="1:22" ht="38.25" customHeight="1">
      <c r="A11" s="11"/>
      <c r="B11" s="19" t="s">
        <v>235</v>
      </c>
      <c r="C11" s="19"/>
      <c r="D11" s="19"/>
      <c r="E11" s="19"/>
      <c r="F11" s="19"/>
      <c r="G11" s="19"/>
      <c r="H11" s="19"/>
      <c r="I11" s="19"/>
      <c r="J11" s="19"/>
      <c r="K11" s="19"/>
      <c r="L11" s="19"/>
      <c r="M11" s="19"/>
      <c r="N11" s="19"/>
      <c r="O11" s="19"/>
      <c r="P11" s="19"/>
      <c r="Q11" s="19"/>
      <c r="R11" s="19"/>
      <c r="S11" s="19"/>
      <c r="T11" s="19"/>
      <c r="U11" s="19"/>
      <c r="V11" s="19"/>
    </row>
    <row r="12" spans="1:22" ht="25.5" customHeight="1">
      <c r="A12" s="11"/>
      <c r="B12" s="19" t="s">
        <v>236</v>
      </c>
      <c r="C12" s="19"/>
      <c r="D12" s="19"/>
      <c r="E12" s="19"/>
      <c r="F12" s="19"/>
      <c r="G12" s="19"/>
      <c r="H12" s="19"/>
      <c r="I12" s="19"/>
      <c r="J12" s="19"/>
      <c r="K12" s="19"/>
      <c r="L12" s="19"/>
      <c r="M12" s="19"/>
      <c r="N12" s="19"/>
      <c r="O12" s="19"/>
      <c r="P12" s="19"/>
      <c r="Q12" s="19"/>
      <c r="R12" s="19"/>
      <c r="S12" s="19"/>
      <c r="T12" s="19"/>
      <c r="U12" s="19"/>
      <c r="V12" s="19"/>
    </row>
    <row r="13" spans="1:22">
      <c r="A13" s="11"/>
      <c r="B13" s="19" t="s">
        <v>237</v>
      </c>
      <c r="C13" s="19"/>
      <c r="D13" s="19"/>
      <c r="E13" s="19"/>
      <c r="F13" s="19"/>
      <c r="G13" s="19"/>
      <c r="H13" s="19"/>
      <c r="I13" s="19"/>
      <c r="J13" s="19"/>
      <c r="K13" s="19"/>
      <c r="L13" s="19"/>
      <c r="M13" s="19"/>
      <c r="N13" s="19"/>
      <c r="O13" s="19"/>
      <c r="P13" s="19"/>
      <c r="Q13" s="19"/>
      <c r="R13" s="19"/>
      <c r="S13" s="19"/>
      <c r="T13" s="19"/>
      <c r="U13" s="19"/>
      <c r="V13" s="19"/>
    </row>
    <row r="14" spans="1:22">
      <c r="A14" s="11"/>
      <c r="B14" s="69" t="s">
        <v>238</v>
      </c>
      <c r="C14" s="69"/>
      <c r="D14" s="69"/>
      <c r="E14" s="69"/>
      <c r="F14" s="69"/>
      <c r="G14" s="69"/>
      <c r="H14" s="69"/>
      <c r="I14" s="69"/>
      <c r="J14" s="69"/>
      <c r="K14" s="69"/>
      <c r="L14" s="69"/>
      <c r="M14" s="69"/>
      <c r="N14" s="69"/>
      <c r="O14" s="69"/>
      <c r="P14" s="69"/>
      <c r="Q14" s="69"/>
      <c r="R14" s="69"/>
      <c r="S14" s="69"/>
      <c r="T14" s="69"/>
      <c r="U14" s="69"/>
      <c r="V14" s="69"/>
    </row>
    <row r="15" spans="1:22">
      <c r="A15" s="11"/>
      <c r="B15" s="19" t="s">
        <v>239</v>
      </c>
      <c r="C15" s="19"/>
      <c r="D15" s="19"/>
      <c r="E15" s="19"/>
      <c r="F15" s="19"/>
      <c r="G15" s="19"/>
      <c r="H15" s="19"/>
      <c r="I15" s="19"/>
      <c r="J15" s="19"/>
      <c r="K15" s="19"/>
      <c r="L15" s="19"/>
      <c r="M15" s="19"/>
      <c r="N15" s="19"/>
      <c r="O15" s="19"/>
      <c r="P15" s="19"/>
      <c r="Q15" s="19"/>
      <c r="R15" s="19"/>
      <c r="S15" s="19"/>
      <c r="T15" s="19"/>
      <c r="U15" s="19"/>
      <c r="V15" s="19"/>
    </row>
    <row r="16" spans="1:22" ht="25.5" customHeight="1">
      <c r="A16" s="11"/>
      <c r="B16" s="19" t="s">
        <v>240</v>
      </c>
      <c r="C16" s="19"/>
      <c r="D16" s="19"/>
      <c r="E16" s="19"/>
      <c r="F16" s="19"/>
      <c r="G16" s="19"/>
      <c r="H16" s="19"/>
      <c r="I16" s="19"/>
      <c r="J16" s="19"/>
      <c r="K16" s="19"/>
      <c r="L16" s="19"/>
      <c r="M16" s="19"/>
      <c r="N16" s="19"/>
      <c r="O16" s="19"/>
      <c r="P16" s="19"/>
      <c r="Q16" s="19"/>
      <c r="R16" s="19"/>
      <c r="S16" s="19"/>
      <c r="T16" s="19"/>
      <c r="U16" s="19"/>
      <c r="V16" s="19"/>
    </row>
    <row r="17" spans="1:22">
      <c r="A17" s="11"/>
      <c r="B17" s="19" t="s">
        <v>241</v>
      </c>
      <c r="C17" s="19"/>
      <c r="D17" s="19"/>
      <c r="E17" s="19"/>
      <c r="F17" s="19"/>
      <c r="G17" s="19"/>
      <c r="H17" s="19"/>
      <c r="I17" s="19"/>
      <c r="J17" s="19"/>
      <c r="K17" s="19"/>
      <c r="L17" s="19"/>
      <c r="M17" s="19"/>
      <c r="N17" s="19"/>
      <c r="O17" s="19"/>
      <c r="P17" s="19"/>
      <c r="Q17" s="19"/>
      <c r="R17" s="19"/>
      <c r="S17" s="19"/>
      <c r="T17" s="19"/>
      <c r="U17" s="19"/>
      <c r="V17" s="19"/>
    </row>
    <row r="18" spans="1:22">
      <c r="A18" s="11"/>
      <c r="B18" s="19" t="s">
        <v>242</v>
      </c>
      <c r="C18" s="19"/>
      <c r="D18" s="19"/>
      <c r="E18" s="19"/>
      <c r="F18" s="19"/>
      <c r="G18" s="19"/>
      <c r="H18" s="19"/>
      <c r="I18" s="19"/>
      <c r="J18" s="19"/>
      <c r="K18" s="19"/>
      <c r="L18" s="19"/>
      <c r="M18" s="19"/>
      <c r="N18" s="19"/>
      <c r="O18" s="19"/>
      <c r="P18" s="19"/>
      <c r="Q18" s="19"/>
      <c r="R18" s="19"/>
      <c r="S18" s="19"/>
      <c r="T18" s="19"/>
      <c r="U18" s="19"/>
      <c r="V18" s="19"/>
    </row>
    <row r="19" spans="1:22">
      <c r="A19" s="11"/>
      <c r="B19" s="70" t="s">
        <v>243</v>
      </c>
      <c r="C19" s="70"/>
      <c r="D19" s="70"/>
      <c r="E19" s="70"/>
      <c r="F19" s="70"/>
      <c r="G19" s="70"/>
      <c r="H19" s="70"/>
      <c r="I19" s="70"/>
      <c r="J19" s="70"/>
      <c r="K19" s="70"/>
      <c r="L19" s="70"/>
      <c r="M19" s="70"/>
      <c r="N19" s="70"/>
      <c r="O19" s="70"/>
      <c r="P19" s="70"/>
      <c r="Q19" s="70"/>
      <c r="R19" s="70"/>
      <c r="S19" s="70"/>
      <c r="T19" s="70"/>
      <c r="U19" s="70"/>
      <c r="V19" s="70"/>
    </row>
    <row r="20" spans="1:22" ht="25.5" customHeight="1">
      <c r="A20" s="11"/>
      <c r="B20" s="19" t="s">
        <v>244</v>
      </c>
      <c r="C20" s="19"/>
      <c r="D20" s="19"/>
      <c r="E20" s="19"/>
      <c r="F20" s="19"/>
      <c r="G20" s="19"/>
      <c r="H20" s="19"/>
      <c r="I20" s="19"/>
      <c r="J20" s="19"/>
      <c r="K20" s="19"/>
      <c r="L20" s="19"/>
      <c r="M20" s="19"/>
      <c r="N20" s="19"/>
      <c r="O20" s="19"/>
      <c r="P20" s="19"/>
      <c r="Q20" s="19"/>
      <c r="R20" s="19"/>
      <c r="S20" s="19"/>
      <c r="T20" s="19"/>
      <c r="U20" s="19"/>
      <c r="V20" s="19"/>
    </row>
    <row r="21" spans="1:22">
      <c r="A21" s="11"/>
      <c r="B21" s="70" t="s">
        <v>245</v>
      </c>
      <c r="C21" s="70"/>
      <c r="D21" s="70"/>
      <c r="E21" s="70"/>
      <c r="F21" s="70"/>
      <c r="G21" s="70"/>
      <c r="H21" s="70"/>
      <c r="I21" s="70"/>
      <c r="J21" s="70"/>
      <c r="K21" s="70"/>
      <c r="L21" s="70"/>
      <c r="M21" s="70"/>
      <c r="N21" s="70"/>
      <c r="O21" s="70"/>
      <c r="P21" s="70"/>
      <c r="Q21" s="70"/>
      <c r="R21" s="70"/>
      <c r="S21" s="70"/>
      <c r="T21" s="70"/>
      <c r="U21" s="70"/>
      <c r="V21" s="70"/>
    </row>
    <row r="22" spans="1:22">
      <c r="A22" s="11"/>
      <c r="B22" s="19" t="s">
        <v>246</v>
      </c>
      <c r="C22" s="19"/>
      <c r="D22" s="19"/>
      <c r="E22" s="19"/>
      <c r="F22" s="19"/>
      <c r="G22" s="19"/>
      <c r="H22" s="19"/>
      <c r="I22" s="19"/>
      <c r="J22" s="19"/>
      <c r="K22" s="19"/>
      <c r="L22" s="19"/>
      <c r="M22" s="19"/>
      <c r="N22" s="19"/>
      <c r="O22" s="19"/>
      <c r="P22" s="19"/>
      <c r="Q22" s="19"/>
      <c r="R22" s="19"/>
      <c r="S22" s="19"/>
      <c r="T22" s="19"/>
      <c r="U22" s="19"/>
      <c r="V22" s="19"/>
    </row>
    <row r="23" spans="1:22">
      <c r="A23" s="11"/>
      <c r="B23" s="70" t="s">
        <v>247</v>
      </c>
      <c r="C23" s="70"/>
      <c r="D23" s="70"/>
      <c r="E23" s="70"/>
      <c r="F23" s="70"/>
      <c r="G23" s="70"/>
      <c r="H23" s="70"/>
      <c r="I23" s="70"/>
      <c r="J23" s="70"/>
      <c r="K23" s="70"/>
      <c r="L23" s="70"/>
      <c r="M23" s="70"/>
      <c r="N23" s="70"/>
      <c r="O23" s="70"/>
      <c r="P23" s="70"/>
      <c r="Q23" s="70"/>
      <c r="R23" s="70"/>
      <c r="S23" s="70"/>
      <c r="T23" s="70"/>
      <c r="U23" s="70"/>
      <c r="V23" s="70"/>
    </row>
    <row r="24" spans="1:22">
      <c r="A24" s="11"/>
      <c r="B24" s="19" t="s">
        <v>248</v>
      </c>
      <c r="C24" s="19"/>
      <c r="D24" s="19"/>
      <c r="E24" s="19"/>
      <c r="F24" s="19"/>
      <c r="G24" s="19"/>
      <c r="H24" s="19"/>
      <c r="I24" s="19"/>
      <c r="J24" s="19"/>
      <c r="K24" s="19"/>
      <c r="L24" s="19"/>
      <c r="M24" s="19"/>
      <c r="N24" s="19"/>
      <c r="O24" s="19"/>
      <c r="P24" s="19"/>
      <c r="Q24" s="19"/>
      <c r="R24" s="19"/>
      <c r="S24" s="19"/>
      <c r="T24" s="19"/>
      <c r="U24" s="19"/>
      <c r="V24" s="19"/>
    </row>
    <row r="25" spans="1:22">
      <c r="A25" s="11"/>
      <c r="B25" s="19" t="s">
        <v>249</v>
      </c>
      <c r="C25" s="19"/>
      <c r="D25" s="19"/>
      <c r="E25" s="19"/>
      <c r="F25" s="19"/>
      <c r="G25" s="19"/>
      <c r="H25" s="19"/>
      <c r="I25" s="19"/>
      <c r="J25" s="19"/>
      <c r="K25" s="19"/>
      <c r="L25" s="19"/>
      <c r="M25" s="19"/>
      <c r="N25" s="19"/>
      <c r="O25" s="19"/>
      <c r="P25" s="19"/>
      <c r="Q25" s="19"/>
      <c r="R25" s="19"/>
      <c r="S25" s="19"/>
      <c r="T25" s="19"/>
      <c r="U25" s="19"/>
      <c r="V25" s="19"/>
    </row>
    <row r="26" spans="1:22">
      <c r="A26" s="11"/>
      <c r="B26" s="19" t="s">
        <v>250</v>
      </c>
      <c r="C26" s="19"/>
      <c r="D26" s="19"/>
      <c r="E26" s="19"/>
      <c r="F26" s="19"/>
      <c r="G26" s="19"/>
      <c r="H26" s="19"/>
      <c r="I26" s="19"/>
      <c r="J26" s="19"/>
      <c r="K26" s="19"/>
      <c r="L26" s="19"/>
      <c r="M26" s="19"/>
      <c r="N26" s="19"/>
      <c r="O26" s="19"/>
      <c r="P26" s="19"/>
      <c r="Q26" s="19"/>
      <c r="R26" s="19"/>
      <c r="S26" s="19"/>
      <c r="T26" s="19"/>
      <c r="U26" s="19"/>
      <c r="V26" s="19"/>
    </row>
    <row r="27" spans="1:22">
      <c r="A27" s="11"/>
      <c r="B27" s="19" t="s">
        <v>251</v>
      </c>
      <c r="C27" s="19"/>
      <c r="D27" s="19"/>
      <c r="E27" s="19"/>
      <c r="F27" s="19"/>
      <c r="G27" s="19"/>
      <c r="H27" s="19"/>
      <c r="I27" s="19"/>
      <c r="J27" s="19"/>
      <c r="K27" s="19"/>
      <c r="L27" s="19"/>
      <c r="M27" s="19"/>
      <c r="N27" s="19"/>
      <c r="O27" s="19"/>
      <c r="P27" s="19"/>
      <c r="Q27" s="19"/>
      <c r="R27" s="19"/>
      <c r="S27" s="19"/>
      <c r="T27" s="19"/>
      <c r="U27" s="19"/>
      <c r="V27" s="19"/>
    </row>
    <row r="28" spans="1:22">
      <c r="A28" s="11"/>
      <c r="B28" s="19" t="s">
        <v>252</v>
      </c>
      <c r="C28" s="19"/>
      <c r="D28" s="19"/>
      <c r="E28" s="19"/>
      <c r="F28" s="19"/>
      <c r="G28" s="19"/>
      <c r="H28" s="19"/>
      <c r="I28" s="19"/>
      <c r="J28" s="19"/>
      <c r="K28" s="19"/>
      <c r="L28" s="19"/>
      <c r="M28" s="19"/>
      <c r="N28" s="19"/>
      <c r="O28" s="19"/>
      <c r="P28" s="19"/>
      <c r="Q28" s="19"/>
      <c r="R28" s="19"/>
      <c r="S28" s="19"/>
      <c r="T28" s="19"/>
      <c r="U28" s="19"/>
      <c r="V28" s="19"/>
    </row>
    <row r="29" spans="1:22">
      <c r="A29" s="11"/>
      <c r="B29" s="70" t="s">
        <v>253</v>
      </c>
      <c r="C29" s="70"/>
      <c r="D29" s="70"/>
      <c r="E29" s="70"/>
      <c r="F29" s="70"/>
      <c r="G29" s="70"/>
      <c r="H29" s="70"/>
      <c r="I29" s="70"/>
      <c r="J29" s="70"/>
      <c r="K29" s="70"/>
      <c r="L29" s="70"/>
      <c r="M29" s="70"/>
      <c r="N29" s="70"/>
      <c r="O29" s="70"/>
      <c r="P29" s="70"/>
      <c r="Q29" s="70"/>
      <c r="R29" s="70"/>
      <c r="S29" s="70"/>
      <c r="T29" s="70"/>
      <c r="U29" s="70"/>
      <c r="V29" s="70"/>
    </row>
    <row r="30" spans="1:22">
      <c r="A30" s="11"/>
      <c r="B30" s="19" t="s">
        <v>254</v>
      </c>
      <c r="C30" s="19"/>
      <c r="D30" s="19"/>
      <c r="E30" s="19"/>
      <c r="F30" s="19"/>
      <c r="G30" s="19"/>
      <c r="H30" s="19"/>
      <c r="I30" s="19"/>
      <c r="J30" s="19"/>
      <c r="K30" s="19"/>
      <c r="L30" s="19"/>
      <c r="M30" s="19"/>
      <c r="N30" s="19"/>
      <c r="O30" s="19"/>
      <c r="P30" s="19"/>
      <c r="Q30" s="19"/>
      <c r="R30" s="19"/>
      <c r="S30" s="19"/>
      <c r="T30" s="19"/>
      <c r="U30" s="19"/>
      <c r="V30" s="19"/>
    </row>
    <row r="31" spans="1:22">
      <c r="A31" s="11"/>
      <c r="B31" s="69" t="s">
        <v>255</v>
      </c>
      <c r="C31" s="69"/>
      <c r="D31" s="69"/>
      <c r="E31" s="69"/>
      <c r="F31" s="69"/>
      <c r="G31" s="69"/>
      <c r="H31" s="69"/>
      <c r="I31" s="69"/>
      <c r="J31" s="69"/>
      <c r="K31" s="69"/>
      <c r="L31" s="69"/>
      <c r="M31" s="69"/>
      <c r="N31" s="69"/>
      <c r="O31" s="69"/>
      <c r="P31" s="69"/>
      <c r="Q31" s="69"/>
      <c r="R31" s="69"/>
      <c r="S31" s="69"/>
      <c r="T31" s="69"/>
      <c r="U31" s="69"/>
      <c r="V31" s="69"/>
    </row>
    <row r="32" spans="1:22">
      <c r="A32" s="11"/>
      <c r="B32" s="19" t="s">
        <v>256</v>
      </c>
      <c r="C32" s="19"/>
      <c r="D32" s="19"/>
      <c r="E32" s="19"/>
      <c r="F32" s="19"/>
      <c r="G32" s="19"/>
      <c r="H32" s="19"/>
      <c r="I32" s="19"/>
      <c r="J32" s="19"/>
      <c r="K32" s="19"/>
      <c r="L32" s="19"/>
      <c r="M32" s="19"/>
      <c r="N32" s="19"/>
      <c r="O32" s="19"/>
      <c r="P32" s="19"/>
      <c r="Q32" s="19"/>
      <c r="R32" s="19"/>
      <c r="S32" s="19"/>
      <c r="T32" s="19"/>
      <c r="U32" s="19"/>
      <c r="V32" s="19"/>
    </row>
    <row r="33" spans="1:22">
      <c r="A33" s="11"/>
      <c r="B33" s="70" t="s">
        <v>257</v>
      </c>
      <c r="C33" s="70"/>
      <c r="D33" s="70"/>
      <c r="E33" s="70"/>
      <c r="F33" s="70"/>
      <c r="G33" s="70"/>
      <c r="H33" s="70"/>
      <c r="I33" s="70"/>
      <c r="J33" s="70"/>
      <c r="K33" s="70"/>
      <c r="L33" s="70"/>
      <c r="M33" s="70"/>
      <c r="N33" s="70"/>
      <c r="O33" s="70"/>
      <c r="P33" s="70"/>
      <c r="Q33" s="70"/>
      <c r="R33" s="70"/>
      <c r="S33" s="70"/>
      <c r="T33" s="70"/>
      <c r="U33" s="70"/>
      <c r="V33" s="70"/>
    </row>
    <row r="34" spans="1:22">
      <c r="A34" s="11"/>
      <c r="B34" s="19" t="s">
        <v>258</v>
      </c>
      <c r="C34" s="19"/>
      <c r="D34" s="19"/>
      <c r="E34" s="19"/>
      <c r="F34" s="19"/>
      <c r="G34" s="19"/>
      <c r="H34" s="19"/>
      <c r="I34" s="19"/>
      <c r="J34" s="19"/>
      <c r="K34" s="19"/>
      <c r="L34" s="19"/>
      <c r="M34" s="19"/>
      <c r="N34" s="19"/>
      <c r="O34" s="19"/>
      <c r="P34" s="19"/>
      <c r="Q34" s="19"/>
      <c r="R34" s="19"/>
      <c r="S34" s="19"/>
      <c r="T34" s="19"/>
      <c r="U34" s="19"/>
      <c r="V34" s="19"/>
    </row>
    <row r="35" spans="1:22">
      <c r="A35" s="11"/>
      <c r="B35" s="70" t="s">
        <v>259</v>
      </c>
      <c r="C35" s="70"/>
      <c r="D35" s="70"/>
      <c r="E35" s="70"/>
      <c r="F35" s="70"/>
      <c r="G35" s="70"/>
      <c r="H35" s="70"/>
      <c r="I35" s="70"/>
      <c r="J35" s="70"/>
      <c r="K35" s="70"/>
      <c r="L35" s="70"/>
      <c r="M35" s="70"/>
      <c r="N35" s="70"/>
      <c r="O35" s="70"/>
      <c r="P35" s="70"/>
      <c r="Q35" s="70"/>
      <c r="R35" s="70"/>
      <c r="S35" s="70"/>
      <c r="T35" s="70"/>
      <c r="U35" s="70"/>
      <c r="V35" s="70"/>
    </row>
    <row r="36" spans="1:22">
      <c r="A36" s="11"/>
      <c r="B36" s="19" t="s">
        <v>260</v>
      </c>
      <c r="C36" s="19"/>
      <c r="D36" s="19"/>
      <c r="E36" s="19"/>
      <c r="F36" s="19"/>
      <c r="G36" s="19"/>
      <c r="H36" s="19"/>
      <c r="I36" s="19"/>
      <c r="J36" s="19"/>
      <c r="K36" s="19"/>
      <c r="L36" s="19"/>
      <c r="M36" s="19"/>
      <c r="N36" s="19"/>
      <c r="O36" s="19"/>
      <c r="P36" s="19"/>
      <c r="Q36" s="19"/>
      <c r="R36" s="19"/>
      <c r="S36" s="19"/>
      <c r="T36" s="19"/>
      <c r="U36" s="19"/>
      <c r="V36" s="19"/>
    </row>
    <row r="37" spans="1:22">
      <c r="A37" s="11"/>
      <c r="B37" s="19" t="s">
        <v>261</v>
      </c>
      <c r="C37" s="19"/>
      <c r="D37" s="19"/>
      <c r="E37" s="19"/>
      <c r="F37" s="19"/>
      <c r="G37" s="19"/>
      <c r="H37" s="19"/>
      <c r="I37" s="19"/>
      <c r="J37" s="19"/>
      <c r="K37" s="19"/>
      <c r="L37" s="19"/>
      <c r="M37" s="19"/>
      <c r="N37" s="19"/>
      <c r="O37" s="19"/>
      <c r="P37" s="19"/>
      <c r="Q37" s="19"/>
      <c r="R37" s="19"/>
      <c r="S37" s="19"/>
      <c r="T37" s="19"/>
      <c r="U37" s="19"/>
      <c r="V37" s="19"/>
    </row>
    <row r="38" spans="1:22">
      <c r="A38" s="11"/>
      <c r="B38" s="70" t="s">
        <v>39</v>
      </c>
      <c r="C38" s="70"/>
      <c r="D38" s="70"/>
      <c r="E38" s="70"/>
      <c r="F38" s="70"/>
      <c r="G38" s="70"/>
      <c r="H38" s="70"/>
      <c r="I38" s="70"/>
      <c r="J38" s="70"/>
      <c r="K38" s="70"/>
      <c r="L38" s="70"/>
      <c r="M38" s="70"/>
      <c r="N38" s="70"/>
      <c r="O38" s="70"/>
      <c r="P38" s="70"/>
      <c r="Q38" s="70"/>
      <c r="R38" s="70"/>
      <c r="S38" s="70"/>
      <c r="T38" s="70"/>
      <c r="U38" s="70"/>
      <c r="V38" s="70"/>
    </row>
    <row r="39" spans="1:22">
      <c r="A39" s="11"/>
      <c r="B39" s="19" t="s">
        <v>262</v>
      </c>
      <c r="C39" s="19"/>
      <c r="D39" s="19"/>
      <c r="E39" s="19"/>
      <c r="F39" s="19"/>
      <c r="G39" s="19"/>
      <c r="H39" s="19"/>
      <c r="I39" s="19"/>
      <c r="J39" s="19"/>
      <c r="K39" s="19"/>
      <c r="L39" s="19"/>
      <c r="M39" s="19"/>
      <c r="N39" s="19"/>
      <c r="O39" s="19"/>
      <c r="P39" s="19"/>
      <c r="Q39" s="19"/>
      <c r="R39" s="19"/>
      <c r="S39" s="19"/>
      <c r="T39" s="19"/>
      <c r="U39" s="19"/>
      <c r="V39" s="19"/>
    </row>
    <row r="40" spans="1:22">
      <c r="A40" s="11"/>
      <c r="B40" s="70" t="s">
        <v>263</v>
      </c>
      <c r="C40" s="70"/>
      <c r="D40" s="70"/>
      <c r="E40" s="70"/>
      <c r="F40" s="70"/>
      <c r="G40" s="70"/>
      <c r="H40" s="70"/>
      <c r="I40" s="70"/>
      <c r="J40" s="70"/>
      <c r="K40" s="70"/>
      <c r="L40" s="70"/>
      <c r="M40" s="70"/>
      <c r="N40" s="70"/>
      <c r="O40" s="70"/>
      <c r="P40" s="70"/>
      <c r="Q40" s="70"/>
      <c r="R40" s="70"/>
      <c r="S40" s="70"/>
      <c r="T40" s="70"/>
      <c r="U40" s="70"/>
      <c r="V40" s="70"/>
    </row>
    <row r="41" spans="1:22" ht="38.25" customHeight="1">
      <c r="A41" s="11"/>
      <c r="B41" s="19" t="s">
        <v>264</v>
      </c>
      <c r="C41" s="19"/>
      <c r="D41" s="19"/>
      <c r="E41" s="19"/>
      <c r="F41" s="19"/>
      <c r="G41" s="19"/>
      <c r="H41" s="19"/>
      <c r="I41" s="19"/>
      <c r="J41" s="19"/>
      <c r="K41" s="19"/>
      <c r="L41" s="19"/>
      <c r="M41" s="19"/>
      <c r="N41" s="19"/>
      <c r="O41" s="19"/>
      <c r="P41" s="19"/>
      <c r="Q41" s="19"/>
      <c r="R41" s="19"/>
      <c r="S41" s="19"/>
      <c r="T41" s="19"/>
      <c r="U41" s="19"/>
      <c r="V41" s="19"/>
    </row>
    <row r="42" spans="1:22">
      <c r="A42" s="11"/>
      <c r="B42" s="69" t="s">
        <v>265</v>
      </c>
      <c r="C42" s="69"/>
      <c r="D42" s="69"/>
      <c r="E42" s="69"/>
      <c r="F42" s="69"/>
      <c r="G42" s="69"/>
      <c r="H42" s="69"/>
      <c r="I42" s="69"/>
      <c r="J42" s="69"/>
      <c r="K42" s="69"/>
      <c r="L42" s="69"/>
      <c r="M42" s="69"/>
      <c r="N42" s="69"/>
      <c r="O42" s="69"/>
      <c r="P42" s="69"/>
      <c r="Q42" s="69"/>
      <c r="R42" s="69"/>
      <c r="S42" s="69"/>
      <c r="T42" s="69"/>
      <c r="U42" s="69"/>
      <c r="V42" s="69"/>
    </row>
    <row r="43" spans="1:22">
      <c r="A43" s="11"/>
      <c r="B43" s="19" t="s">
        <v>266</v>
      </c>
      <c r="C43" s="19"/>
      <c r="D43" s="19"/>
      <c r="E43" s="19"/>
      <c r="F43" s="19"/>
      <c r="G43" s="19"/>
      <c r="H43" s="19"/>
      <c r="I43" s="19"/>
      <c r="J43" s="19"/>
      <c r="K43" s="19"/>
      <c r="L43" s="19"/>
      <c r="M43" s="19"/>
      <c r="N43" s="19"/>
      <c r="O43" s="19"/>
      <c r="P43" s="19"/>
      <c r="Q43" s="19"/>
      <c r="R43" s="19"/>
      <c r="S43" s="19"/>
      <c r="T43" s="19"/>
      <c r="U43" s="19"/>
      <c r="V43" s="19"/>
    </row>
    <row r="44" spans="1:22">
      <c r="A44" s="11"/>
      <c r="B44" s="19" t="s">
        <v>267</v>
      </c>
      <c r="C44" s="19"/>
      <c r="D44" s="19"/>
      <c r="E44" s="19"/>
      <c r="F44" s="19"/>
      <c r="G44" s="19"/>
      <c r="H44" s="19"/>
      <c r="I44" s="19"/>
      <c r="J44" s="19"/>
      <c r="K44" s="19"/>
      <c r="L44" s="19"/>
      <c r="M44" s="19"/>
      <c r="N44" s="19"/>
      <c r="O44" s="19"/>
      <c r="P44" s="19"/>
      <c r="Q44" s="19"/>
      <c r="R44" s="19"/>
      <c r="S44" s="19"/>
      <c r="T44" s="19"/>
      <c r="U44" s="19"/>
      <c r="V44" s="19"/>
    </row>
    <row r="45" spans="1:22" ht="25.5" customHeight="1">
      <c r="A45" s="11"/>
      <c r="B45" s="19" t="s">
        <v>268</v>
      </c>
      <c r="C45" s="19"/>
      <c r="D45" s="19"/>
      <c r="E45" s="19"/>
      <c r="F45" s="19"/>
      <c r="G45" s="19"/>
      <c r="H45" s="19"/>
      <c r="I45" s="19"/>
      <c r="J45" s="19"/>
      <c r="K45" s="19"/>
      <c r="L45" s="19"/>
      <c r="M45" s="19"/>
      <c r="N45" s="19"/>
      <c r="O45" s="19"/>
      <c r="P45" s="19"/>
      <c r="Q45" s="19"/>
      <c r="R45" s="19"/>
      <c r="S45" s="19"/>
      <c r="T45" s="19"/>
      <c r="U45" s="19"/>
      <c r="V45" s="19"/>
    </row>
    <row r="46" spans="1:22" ht="38.25" customHeight="1">
      <c r="A46" s="11"/>
      <c r="B46" s="19" t="s">
        <v>269</v>
      </c>
      <c r="C46" s="19"/>
      <c r="D46" s="19"/>
      <c r="E46" s="19"/>
      <c r="F46" s="19"/>
      <c r="G46" s="19"/>
      <c r="H46" s="19"/>
      <c r="I46" s="19"/>
      <c r="J46" s="19"/>
      <c r="K46" s="19"/>
      <c r="L46" s="19"/>
      <c r="M46" s="19"/>
      <c r="N46" s="19"/>
      <c r="O46" s="19"/>
      <c r="P46" s="19"/>
      <c r="Q46" s="19"/>
      <c r="R46" s="19"/>
      <c r="S46" s="19"/>
      <c r="T46" s="19"/>
      <c r="U46" s="19"/>
      <c r="V46" s="19"/>
    </row>
    <row r="47" spans="1:22">
      <c r="A47" s="11"/>
      <c r="B47" s="70" t="s">
        <v>270</v>
      </c>
      <c r="C47" s="70"/>
      <c r="D47" s="70"/>
      <c r="E47" s="70"/>
      <c r="F47" s="70"/>
      <c r="G47" s="70"/>
      <c r="H47" s="70"/>
      <c r="I47" s="70"/>
      <c r="J47" s="70"/>
      <c r="K47" s="70"/>
      <c r="L47" s="70"/>
      <c r="M47" s="70"/>
      <c r="N47" s="70"/>
      <c r="O47" s="70"/>
      <c r="P47" s="70"/>
      <c r="Q47" s="70"/>
      <c r="R47" s="70"/>
      <c r="S47" s="70"/>
      <c r="T47" s="70"/>
      <c r="U47" s="70"/>
      <c r="V47" s="70"/>
    </row>
    <row r="48" spans="1:22">
      <c r="A48" s="11"/>
      <c r="B48" s="19" t="s">
        <v>271</v>
      </c>
      <c r="C48" s="19"/>
      <c r="D48" s="19"/>
      <c r="E48" s="19"/>
      <c r="F48" s="19"/>
      <c r="G48" s="19"/>
      <c r="H48" s="19"/>
      <c r="I48" s="19"/>
      <c r="J48" s="19"/>
      <c r="K48" s="19"/>
      <c r="L48" s="19"/>
      <c r="M48" s="19"/>
      <c r="N48" s="19"/>
      <c r="O48" s="19"/>
      <c r="P48" s="19"/>
      <c r="Q48" s="19"/>
      <c r="R48" s="19"/>
      <c r="S48" s="19"/>
      <c r="T48" s="19"/>
      <c r="U48" s="19"/>
      <c r="V48" s="19"/>
    </row>
    <row r="49" spans="1:22">
      <c r="A49" s="11"/>
      <c r="B49" s="70" t="s">
        <v>272</v>
      </c>
      <c r="C49" s="70"/>
      <c r="D49" s="70"/>
      <c r="E49" s="70"/>
      <c r="F49" s="70"/>
      <c r="G49" s="70"/>
      <c r="H49" s="70"/>
      <c r="I49" s="70"/>
      <c r="J49" s="70"/>
      <c r="K49" s="70"/>
      <c r="L49" s="70"/>
      <c r="M49" s="70"/>
      <c r="N49" s="70"/>
      <c r="O49" s="70"/>
      <c r="P49" s="70"/>
      <c r="Q49" s="70"/>
      <c r="R49" s="70"/>
      <c r="S49" s="70"/>
      <c r="T49" s="70"/>
      <c r="U49" s="70"/>
      <c r="V49" s="70"/>
    </row>
    <row r="50" spans="1:22">
      <c r="A50" s="11"/>
      <c r="B50" s="19" t="s">
        <v>273</v>
      </c>
      <c r="C50" s="19"/>
      <c r="D50" s="19"/>
      <c r="E50" s="19"/>
      <c r="F50" s="19"/>
      <c r="G50" s="19"/>
      <c r="H50" s="19"/>
      <c r="I50" s="19"/>
      <c r="J50" s="19"/>
      <c r="K50" s="19"/>
      <c r="L50" s="19"/>
      <c r="M50" s="19"/>
      <c r="N50" s="19"/>
      <c r="O50" s="19"/>
      <c r="P50" s="19"/>
      <c r="Q50" s="19"/>
      <c r="R50" s="19"/>
      <c r="S50" s="19"/>
      <c r="T50" s="19"/>
      <c r="U50" s="19"/>
      <c r="V50" s="19"/>
    </row>
    <row r="51" spans="1:22" ht="25.5" customHeight="1">
      <c r="A51" s="11"/>
      <c r="B51" s="19" t="s">
        <v>274</v>
      </c>
      <c r="C51" s="19"/>
      <c r="D51" s="19"/>
      <c r="E51" s="19"/>
      <c r="F51" s="19"/>
      <c r="G51" s="19"/>
      <c r="H51" s="19"/>
      <c r="I51" s="19"/>
      <c r="J51" s="19"/>
      <c r="K51" s="19"/>
      <c r="L51" s="19"/>
      <c r="M51" s="19"/>
      <c r="N51" s="19"/>
      <c r="O51" s="19"/>
      <c r="P51" s="19"/>
      <c r="Q51" s="19"/>
      <c r="R51" s="19"/>
      <c r="S51" s="19"/>
      <c r="T51" s="19"/>
      <c r="U51" s="19"/>
      <c r="V51" s="19"/>
    </row>
    <row r="52" spans="1:22">
      <c r="A52" s="11"/>
      <c r="B52" s="19" t="s">
        <v>275</v>
      </c>
      <c r="C52" s="19"/>
      <c r="D52" s="19"/>
      <c r="E52" s="19"/>
      <c r="F52" s="19"/>
      <c r="G52" s="19"/>
      <c r="H52" s="19"/>
      <c r="I52" s="19"/>
      <c r="J52" s="19"/>
      <c r="K52" s="19"/>
      <c r="L52" s="19"/>
      <c r="M52" s="19"/>
      <c r="N52" s="19"/>
      <c r="O52" s="19"/>
      <c r="P52" s="19"/>
      <c r="Q52" s="19"/>
      <c r="R52" s="19"/>
      <c r="S52" s="19"/>
      <c r="T52" s="19"/>
      <c r="U52" s="19"/>
      <c r="V52" s="19"/>
    </row>
    <row r="53" spans="1:22">
      <c r="A53" s="11"/>
      <c r="B53" s="69" t="s">
        <v>276</v>
      </c>
      <c r="C53" s="69"/>
      <c r="D53" s="69"/>
      <c r="E53" s="69"/>
      <c r="F53" s="69"/>
      <c r="G53" s="69"/>
      <c r="H53" s="69"/>
      <c r="I53" s="69"/>
      <c r="J53" s="69"/>
      <c r="K53" s="69"/>
      <c r="L53" s="69"/>
      <c r="M53" s="69"/>
      <c r="N53" s="69"/>
      <c r="O53" s="69"/>
      <c r="P53" s="69"/>
      <c r="Q53" s="69"/>
      <c r="R53" s="69"/>
      <c r="S53" s="69"/>
      <c r="T53" s="69"/>
      <c r="U53" s="69"/>
      <c r="V53" s="69"/>
    </row>
    <row r="54" spans="1:22" ht="25.5" customHeight="1">
      <c r="A54" s="11"/>
      <c r="B54" s="19" t="s">
        <v>277</v>
      </c>
      <c r="C54" s="19"/>
      <c r="D54" s="19"/>
      <c r="E54" s="19"/>
      <c r="F54" s="19"/>
      <c r="G54" s="19"/>
      <c r="H54" s="19"/>
      <c r="I54" s="19"/>
      <c r="J54" s="19"/>
      <c r="K54" s="19"/>
      <c r="L54" s="19"/>
      <c r="M54" s="19"/>
      <c r="N54" s="19"/>
      <c r="O54" s="19"/>
      <c r="P54" s="19"/>
      <c r="Q54" s="19"/>
      <c r="R54" s="19"/>
      <c r="S54" s="19"/>
      <c r="T54" s="19"/>
      <c r="U54" s="19"/>
      <c r="V54" s="19"/>
    </row>
    <row r="55" spans="1:22">
      <c r="A55" s="11"/>
      <c r="B55" s="69" t="s">
        <v>278</v>
      </c>
      <c r="C55" s="69"/>
      <c r="D55" s="69"/>
      <c r="E55" s="69"/>
      <c r="F55" s="69"/>
      <c r="G55" s="69"/>
      <c r="H55" s="69"/>
      <c r="I55" s="69"/>
      <c r="J55" s="69"/>
      <c r="K55" s="69"/>
      <c r="L55" s="69"/>
      <c r="M55" s="69"/>
      <c r="N55" s="69"/>
      <c r="O55" s="69"/>
      <c r="P55" s="69"/>
      <c r="Q55" s="69"/>
      <c r="R55" s="69"/>
      <c r="S55" s="69"/>
      <c r="T55" s="69"/>
      <c r="U55" s="69"/>
      <c r="V55" s="69"/>
    </row>
    <row r="56" spans="1:22">
      <c r="A56" s="11"/>
      <c r="B56" s="19" t="s">
        <v>279</v>
      </c>
      <c r="C56" s="19"/>
      <c r="D56" s="19"/>
      <c r="E56" s="19"/>
      <c r="F56" s="19"/>
      <c r="G56" s="19"/>
      <c r="H56" s="19"/>
      <c r="I56" s="19"/>
      <c r="J56" s="19"/>
      <c r="K56" s="19"/>
      <c r="L56" s="19"/>
      <c r="M56" s="19"/>
      <c r="N56" s="19"/>
      <c r="O56" s="19"/>
      <c r="P56" s="19"/>
      <c r="Q56" s="19"/>
      <c r="R56" s="19"/>
      <c r="S56" s="19"/>
      <c r="T56" s="19"/>
      <c r="U56" s="19"/>
      <c r="V56" s="19"/>
    </row>
    <row r="57" spans="1:22" ht="25.5" customHeight="1">
      <c r="A57" s="11"/>
      <c r="B57" s="19" t="s">
        <v>280</v>
      </c>
      <c r="C57" s="19"/>
      <c r="D57" s="19"/>
      <c r="E57" s="19"/>
      <c r="F57" s="19"/>
      <c r="G57" s="19"/>
      <c r="H57" s="19"/>
      <c r="I57" s="19"/>
      <c r="J57" s="19"/>
      <c r="K57" s="19"/>
      <c r="L57" s="19"/>
      <c r="M57" s="19"/>
      <c r="N57" s="19"/>
      <c r="O57" s="19"/>
      <c r="P57" s="19"/>
      <c r="Q57" s="19"/>
      <c r="R57" s="19"/>
      <c r="S57" s="19"/>
      <c r="T57" s="19"/>
      <c r="U57" s="19"/>
      <c r="V57" s="19"/>
    </row>
    <row r="58" spans="1:22" ht="25.5" customHeight="1">
      <c r="A58" s="11"/>
      <c r="B58" s="19" t="s">
        <v>281</v>
      </c>
      <c r="C58" s="19"/>
      <c r="D58" s="19"/>
      <c r="E58" s="19"/>
      <c r="F58" s="19"/>
      <c r="G58" s="19"/>
      <c r="H58" s="19"/>
      <c r="I58" s="19"/>
      <c r="J58" s="19"/>
      <c r="K58" s="19"/>
      <c r="L58" s="19"/>
      <c r="M58" s="19"/>
      <c r="N58" s="19"/>
      <c r="O58" s="19"/>
      <c r="P58" s="19"/>
      <c r="Q58" s="19"/>
      <c r="R58" s="19"/>
      <c r="S58" s="19"/>
      <c r="T58" s="19"/>
      <c r="U58" s="19"/>
      <c r="V58" s="19"/>
    </row>
    <row r="59" spans="1:22">
      <c r="A59" s="11"/>
      <c r="B59" s="70" t="s">
        <v>282</v>
      </c>
      <c r="C59" s="70"/>
      <c r="D59" s="70"/>
      <c r="E59" s="70"/>
      <c r="F59" s="70"/>
      <c r="G59" s="70"/>
      <c r="H59" s="70"/>
      <c r="I59" s="70"/>
      <c r="J59" s="70"/>
      <c r="K59" s="70"/>
      <c r="L59" s="70"/>
      <c r="M59" s="70"/>
      <c r="N59" s="70"/>
      <c r="O59" s="70"/>
      <c r="P59" s="70"/>
      <c r="Q59" s="70"/>
      <c r="R59" s="70"/>
      <c r="S59" s="70"/>
      <c r="T59" s="70"/>
      <c r="U59" s="70"/>
      <c r="V59" s="70"/>
    </row>
    <row r="60" spans="1:22" ht="25.5" customHeight="1">
      <c r="A60" s="11"/>
      <c r="B60" s="19" t="s">
        <v>283</v>
      </c>
      <c r="C60" s="19"/>
      <c r="D60" s="19"/>
      <c r="E60" s="19"/>
      <c r="F60" s="19"/>
      <c r="G60" s="19"/>
      <c r="H60" s="19"/>
      <c r="I60" s="19"/>
      <c r="J60" s="19"/>
      <c r="K60" s="19"/>
      <c r="L60" s="19"/>
      <c r="M60" s="19"/>
      <c r="N60" s="19"/>
      <c r="O60" s="19"/>
      <c r="P60" s="19"/>
      <c r="Q60" s="19"/>
      <c r="R60" s="19"/>
      <c r="S60" s="19"/>
      <c r="T60" s="19"/>
      <c r="U60" s="19"/>
      <c r="V60" s="19"/>
    </row>
    <row r="61" spans="1:22" ht="25.5" customHeight="1">
      <c r="A61" s="11"/>
      <c r="B61" s="19" t="s">
        <v>284</v>
      </c>
      <c r="C61" s="19"/>
      <c r="D61" s="19"/>
      <c r="E61" s="19"/>
      <c r="F61" s="19"/>
      <c r="G61" s="19"/>
      <c r="H61" s="19"/>
      <c r="I61" s="19"/>
      <c r="J61" s="19"/>
      <c r="K61" s="19"/>
      <c r="L61" s="19"/>
      <c r="M61" s="19"/>
      <c r="N61" s="19"/>
      <c r="O61" s="19"/>
      <c r="P61" s="19"/>
      <c r="Q61" s="19"/>
      <c r="R61" s="19"/>
      <c r="S61" s="19"/>
      <c r="T61" s="19"/>
      <c r="U61" s="19"/>
      <c r="V61" s="19"/>
    </row>
    <row r="62" spans="1:22">
      <c r="A62" s="11"/>
      <c r="B62" s="70" t="s">
        <v>285</v>
      </c>
      <c r="C62" s="70"/>
      <c r="D62" s="70"/>
      <c r="E62" s="70"/>
      <c r="F62" s="70"/>
      <c r="G62" s="70"/>
      <c r="H62" s="70"/>
      <c r="I62" s="70"/>
      <c r="J62" s="70"/>
      <c r="K62" s="70"/>
      <c r="L62" s="70"/>
      <c r="M62" s="70"/>
      <c r="N62" s="70"/>
      <c r="O62" s="70"/>
      <c r="P62" s="70"/>
      <c r="Q62" s="70"/>
      <c r="R62" s="70"/>
      <c r="S62" s="70"/>
      <c r="T62" s="70"/>
      <c r="U62" s="70"/>
      <c r="V62" s="70"/>
    </row>
    <row r="63" spans="1:22">
      <c r="A63" s="11"/>
      <c r="B63" s="19" t="s">
        <v>286</v>
      </c>
      <c r="C63" s="19"/>
      <c r="D63" s="19"/>
      <c r="E63" s="19"/>
      <c r="F63" s="19"/>
      <c r="G63" s="19"/>
      <c r="H63" s="19"/>
      <c r="I63" s="19"/>
      <c r="J63" s="19"/>
      <c r="K63" s="19"/>
      <c r="L63" s="19"/>
      <c r="M63" s="19"/>
      <c r="N63" s="19"/>
      <c r="O63" s="19"/>
      <c r="P63" s="19"/>
      <c r="Q63" s="19"/>
      <c r="R63" s="19"/>
      <c r="S63" s="19"/>
      <c r="T63" s="19"/>
      <c r="U63" s="19"/>
      <c r="V63" s="19"/>
    </row>
    <row r="64" spans="1:22">
      <c r="A64" s="11"/>
      <c r="B64" s="70" t="s">
        <v>287</v>
      </c>
      <c r="C64" s="70"/>
      <c r="D64" s="70"/>
      <c r="E64" s="70"/>
      <c r="F64" s="70"/>
      <c r="G64" s="70"/>
      <c r="H64" s="70"/>
      <c r="I64" s="70"/>
      <c r="J64" s="70"/>
      <c r="K64" s="70"/>
      <c r="L64" s="70"/>
      <c r="M64" s="70"/>
      <c r="N64" s="70"/>
      <c r="O64" s="70"/>
      <c r="P64" s="70"/>
      <c r="Q64" s="70"/>
      <c r="R64" s="70"/>
      <c r="S64" s="70"/>
      <c r="T64" s="70"/>
      <c r="U64" s="70"/>
      <c r="V64" s="70"/>
    </row>
    <row r="65" spans="1:22">
      <c r="A65" s="11"/>
      <c r="B65" s="19" t="s">
        <v>288</v>
      </c>
      <c r="C65" s="19"/>
      <c r="D65" s="19"/>
      <c r="E65" s="19"/>
      <c r="F65" s="19"/>
      <c r="G65" s="19"/>
      <c r="H65" s="19"/>
      <c r="I65" s="19"/>
      <c r="J65" s="19"/>
      <c r="K65" s="19"/>
      <c r="L65" s="19"/>
      <c r="M65" s="19"/>
      <c r="N65" s="19"/>
      <c r="O65" s="19"/>
      <c r="P65" s="19"/>
      <c r="Q65" s="19"/>
      <c r="R65" s="19"/>
      <c r="S65" s="19"/>
      <c r="T65" s="19"/>
      <c r="U65" s="19"/>
      <c r="V65" s="19"/>
    </row>
    <row r="66" spans="1:22">
      <c r="A66" s="11"/>
      <c r="B66" s="19" t="s">
        <v>289</v>
      </c>
      <c r="C66" s="19"/>
      <c r="D66" s="19"/>
      <c r="E66" s="19"/>
      <c r="F66" s="19"/>
      <c r="G66" s="19"/>
      <c r="H66" s="19"/>
      <c r="I66" s="19"/>
      <c r="J66" s="19"/>
      <c r="K66" s="19"/>
      <c r="L66" s="19"/>
      <c r="M66" s="19"/>
      <c r="N66" s="19"/>
      <c r="O66" s="19"/>
      <c r="P66" s="19"/>
      <c r="Q66" s="19"/>
      <c r="R66" s="19"/>
      <c r="S66" s="19"/>
      <c r="T66" s="19"/>
      <c r="U66" s="19"/>
      <c r="V66" s="19"/>
    </row>
    <row r="67" spans="1:22">
      <c r="A67" s="11"/>
      <c r="B67" s="31"/>
      <c r="C67" s="31"/>
      <c r="D67" s="31"/>
      <c r="E67" s="31"/>
      <c r="F67" s="31"/>
      <c r="G67" s="31"/>
      <c r="H67" s="31"/>
      <c r="I67" s="31"/>
      <c r="J67" s="31"/>
      <c r="K67" s="31"/>
      <c r="L67" s="31"/>
      <c r="M67" s="31"/>
      <c r="N67" s="31"/>
      <c r="O67" s="31"/>
      <c r="P67" s="31"/>
      <c r="Q67" s="31"/>
      <c r="R67" s="31"/>
      <c r="S67" s="31"/>
      <c r="T67" s="31"/>
      <c r="U67" s="31"/>
    </row>
    <row r="68" spans="1:22">
      <c r="A68" s="11"/>
      <c r="B68" s="15"/>
      <c r="C68" s="15"/>
      <c r="D68" s="15"/>
      <c r="E68" s="15"/>
      <c r="F68" s="15"/>
      <c r="G68" s="15"/>
      <c r="H68" s="15"/>
      <c r="I68" s="15"/>
      <c r="J68" s="15"/>
      <c r="K68" s="15"/>
      <c r="L68" s="15"/>
      <c r="M68" s="15"/>
      <c r="N68" s="15"/>
      <c r="O68" s="15"/>
      <c r="P68" s="15"/>
      <c r="Q68" s="15"/>
      <c r="R68" s="15"/>
      <c r="S68" s="15"/>
      <c r="T68" s="15"/>
      <c r="U68" s="15"/>
    </row>
    <row r="69" spans="1:22" ht="15.75" thickBot="1">
      <c r="A69" s="11"/>
      <c r="B69" s="32" t="s">
        <v>290</v>
      </c>
      <c r="C69" s="32"/>
      <c r="D69" s="32"/>
      <c r="E69" s="32"/>
      <c r="F69" s="32"/>
      <c r="G69" s="32"/>
      <c r="H69" s="32"/>
      <c r="I69" s="32"/>
      <c r="J69" s="32"/>
      <c r="K69" s="32"/>
      <c r="L69" s="32"/>
      <c r="M69" s="24"/>
      <c r="N69" s="25"/>
      <c r="O69" s="32" t="s">
        <v>291</v>
      </c>
      <c r="P69" s="32"/>
      <c r="Q69" s="32"/>
      <c r="R69" s="32"/>
      <c r="S69" s="32"/>
      <c r="T69" s="32"/>
      <c r="U69" s="32"/>
    </row>
    <row r="70" spans="1:22" ht="15.75" thickBot="1">
      <c r="A70" s="11"/>
      <c r="B70" s="33" t="s">
        <v>292</v>
      </c>
      <c r="C70" s="33"/>
      <c r="D70" s="33"/>
      <c r="E70" s="33"/>
      <c r="F70" s="33"/>
      <c r="G70" s="33"/>
      <c r="H70" s="33"/>
      <c r="I70" s="33"/>
      <c r="J70" s="33"/>
      <c r="K70" s="33"/>
      <c r="L70" s="33"/>
      <c r="M70" s="24"/>
      <c r="N70" s="25"/>
      <c r="O70" s="33" t="s">
        <v>293</v>
      </c>
      <c r="P70" s="33"/>
      <c r="Q70" s="33"/>
      <c r="R70" s="26"/>
      <c r="S70" s="33" t="s">
        <v>294</v>
      </c>
      <c r="T70" s="33"/>
      <c r="U70" s="33"/>
    </row>
    <row r="71" spans="1:22">
      <c r="A71" s="11"/>
      <c r="B71" s="35" t="s">
        <v>295</v>
      </c>
      <c r="C71" s="35"/>
      <c r="D71" s="35"/>
      <c r="E71" s="39"/>
      <c r="F71" s="35" t="s">
        <v>296</v>
      </c>
      <c r="G71" s="35"/>
      <c r="H71" s="35"/>
      <c r="I71" s="39"/>
      <c r="J71" s="35" t="s">
        <v>297</v>
      </c>
      <c r="K71" s="35"/>
      <c r="L71" s="35"/>
      <c r="M71" s="41"/>
      <c r="N71" s="42"/>
      <c r="O71" s="35" t="s">
        <v>299</v>
      </c>
      <c r="P71" s="35"/>
      <c r="Q71" s="35"/>
      <c r="R71" s="35"/>
      <c r="S71" s="35"/>
      <c r="T71" s="35"/>
      <c r="U71" s="35"/>
    </row>
    <row r="72" spans="1:22">
      <c r="A72" s="11"/>
      <c r="B72" s="36">
        <v>41639</v>
      </c>
      <c r="C72" s="36"/>
      <c r="D72" s="36"/>
      <c r="E72" s="38"/>
      <c r="F72" s="36">
        <v>41274</v>
      </c>
      <c r="G72" s="36"/>
      <c r="H72" s="36"/>
      <c r="I72" s="38"/>
      <c r="J72" s="36">
        <v>40711</v>
      </c>
      <c r="K72" s="36"/>
      <c r="L72" s="36"/>
      <c r="M72" s="41"/>
      <c r="N72" s="42"/>
      <c r="O72" s="34" t="s">
        <v>300</v>
      </c>
      <c r="P72" s="34"/>
      <c r="Q72" s="34"/>
      <c r="R72" s="34"/>
      <c r="S72" s="34"/>
      <c r="T72" s="34"/>
      <c r="U72" s="34"/>
    </row>
    <row r="73" spans="1:22">
      <c r="A73" s="11"/>
      <c r="B73" s="10"/>
      <c r="C73" s="10"/>
      <c r="D73" s="10"/>
      <c r="E73" s="38"/>
      <c r="F73" s="10"/>
      <c r="G73" s="10"/>
      <c r="H73" s="10"/>
      <c r="I73" s="38"/>
      <c r="J73" s="34" t="s">
        <v>298</v>
      </c>
      <c r="K73" s="34"/>
      <c r="L73" s="34"/>
      <c r="M73" s="41"/>
      <c r="N73" s="42"/>
      <c r="O73" s="10"/>
      <c r="P73" s="10"/>
      <c r="Q73" s="10"/>
      <c r="R73" s="10"/>
      <c r="S73" s="10"/>
      <c r="T73" s="10"/>
      <c r="U73" s="10"/>
    </row>
    <row r="74" spans="1:22" ht="15.75" thickBot="1">
      <c r="A74" s="11"/>
      <c r="B74" s="37"/>
      <c r="C74" s="37"/>
      <c r="D74" s="37"/>
      <c r="E74" s="38"/>
      <c r="F74" s="37"/>
      <c r="G74" s="37"/>
      <c r="H74" s="37"/>
      <c r="I74" s="38"/>
      <c r="J74" s="40">
        <v>40908</v>
      </c>
      <c r="K74" s="40"/>
      <c r="L74" s="40"/>
      <c r="M74" s="41"/>
      <c r="N74" s="42"/>
      <c r="O74" s="37"/>
      <c r="P74" s="37"/>
      <c r="Q74" s="37"/>
      <c r="R74" s="37"/>
      <c r="S74" s="37"/>
      <c r="T74" s="37"/>
      <c r="U74" s="37"/>
    </row>
    <row r="75" spans="1:22">
      <c r="A75" s="11"/>
      <c r="B75" s="43" t="s">
        <v>301</v>
      </c>
      <c r="C75" s="45">
        <v>25472</v>
      </c>
      <c r="D75" s="47"/>
      <c r="E75" s="49"/>
      <c r="F75" s="43" t="s">
        <v>301</v>
      </c>
      <c r="G75" s="45">
        <v>19523</v>
      </c>
      <c r="H75" s="47"/>
      <c r="I75" s="49"/>
      <c r="J75" s="43" t="s">
        <v>301</v>
      </c>
      <c r="K75" s="45">
        <v>12210</v>
      </c>
      <c r="L75" s="47"/>
      <c r="M75" s="50"/>
      <c r="N75" s="51"/>
      <c r="O75" s="43" t="s">
        <v>301</v>
      </c>
      <c r="P75" s="45">
        <v>8784</v>
      </c>
      <c r="Q75" s="47"/>
      <c r="R75" s="47"/>
      <c r="S75" s="43" t="s">
        <v>301</v>
      </c>
      <c r="T75" s="45">
        <v>1325</v>
      </c>
      <c r="U75" s="47"/>
    </row>
    <row r="76" spans="1:22">
      <c r="A76" s="11"/>
      <c r="B76" s="44"/>
      <c r="C76" s="46"/>
      <c r="D76" s="48"/>
      <c r="E76" s="49"/>
      <c r="F76" s="44"/>
      <c r="G76" s="46"/>
      <c r="H76" s="48"/>
      <c r="I76" s="49"/>
      <c r="J76" s="44"/>
      <c r="K76" s="46"/>
      <c r="L76" s="48"/>
      <c r="M76" s="50"/>
      <c r="N76" s="51"/>
      <c r="O76" s="44"/>
      <c r="P76" s="46"/>
      <c r="Q76" s="48"/>
      <c r="R76" s="48"/>
      <c r="S76" s="44"/>
      <c r="T76" s="46"/>
      <c r="U76" s="48"/>
    </row>
    <row r="77" spans="1:22">
      <c r="A77" s="11"/>
      <c r="B77" s="69" t="s">
        <v>302</v>
      </c>
      <c r="C77" s="69"/>
      <c r="D77" s="69"/>
      <c r="E77" s="69"/>
      <c r="F77" s="69"/>
      <c r="G77" s="69"/>
      <c r="H77" s="69"/>
      <c r="I77" s="69"/>
      <c r="J77" s="69"/>
      <c r="K77" s="69"/>
      <c r="L77" s="69"/>
      <c r="M77" s="69"/>
      <c r="N77" s="69"/>
      <c r="O77" s="69"/>
      <c r="P77" s="69"/>
      <c r="Q77" s="69"/>
      <c r="R77" s="69"/>
      <c r="S77" s="69"/>
      <c r="T77" s="69"/>
      <c r="U77" s="69"/>
      <c r="V77" s="69"/>
    </row>
    <row r="78" spans="1:22" ht="25.5" customHeight="1">
      <c r="A78" s="11"/>
      <c r="B78" s="19" t="s">
        <v>303</v>
      </c>
      <c r="C78" s="19"/>
      <c r="D78" s="19"/>
      <c r="E78" s="19"/>
      <c r="F78" s="19"/>
      <c r="G78" s="19"/>
      <c r="H78" s="19"/>
      <c r="I78" s="19"/>
      <c r="J78" s="19"/>
      <c r="K78" s="19"/>
      <c r="L78" s="19"/>
      <c r="M78" s="19"/>
      <c r="N78" s="19"/>
      <c r="O78" s="19"/>
      <c r="P78" s="19"/>
      <c r="Q78" s="19"/>
      <c r="R78" s="19"/>
      <c r="S78" s="19"/>
      <c r="T78" s="19"/>
      <c r="U78" s="19"/>
      <c r="V78" s="19"/>
    </row>
    <row r="79" spans="1:22">
      <c r="A79" s="11"/>
      <c r="B79" s="69" t="s">
        <v>304</v>
      </c>
      <c r="C79" s="69"/>
      <c r="D79" s="69"/>
      <c r="E79" s="69"/>
      <c r="F79" s="69"/>
      <c r="G79" s="69"/>
      <c r="H79" s="69"/>
      <c r="I79" s="69"/>
      <c r="J79" s="69"/>
      <c r="K79" s="69"/>
      <c r="L79" s="69"/>
      <c r="M79" s="69"/>
      <c r="N79" s="69"/>
      <c r="O79" s="69"/>
      <c r="P79" s="69"/>
      <c r="Q79" s="69"/>
      <c r="R79" s="69"/>
      <c r="S79" s="69"/>
      <c r="T79" s="69"/>
      <c r="U79" s="69"/>
      <c r="V79" s="69"/>
    </row>
    <row r="80" spans="1:22" ht="25.5" customHeight="1">
      <c r="A80" s="11"/>
      <c r="B80" s="19" t="s">
        <v>305</v>
      </c>
      <c r="C80" s="19"/>
      <c r="D80" s="19"/>
      <c r="E80" s="19"/>
      <c r="F80" s="19"/>
      <c r="G80" s="19"/>
      <c r="H80" s="19"/>
      <c r="I80" s="19"/>
      <c r="J80" s="19"/>
      <c r="K80" s="19"/>
      <c r="L80" s="19"/>
      <c r="M80" s="19"/>
      <c r="N80" s="19"/>
      <c r="O80" s="19"/>
      <c r="P80" s="19"/>
      <c r="Q80" s="19"/>
      <c r="R80" s="19"/>
      <c r="S80" s="19"/>
      <c r="T80" s="19"/>
      <c r="U80" s="19"/>
      <c r="V80" s="19"/>
    </row>
    <row r="81" spans="1:22">
      <c r="A81" s="11"/>
      <c r="B81" s="38" t="s">
        <v>306</v>
      </c>
      <c r="C81" s="38"/>
      <c r="D81" s="38"/>
      <c r="E81" s="38"/>
      <c r="F81" s="38"/>
      <c r="G81" s="38"/>
      <c r="H81" s="38"/>
      <c r="I81" s="38"/>
      <c r="J81" s="38"/>
      <c r="K81" s="38"/>
      <c r="L81" s="38"/>
      <c r="M81" s="38"/>
      <c r="N81" s="38"/>
      <c r="O81" s="38"/>
      <c r="P81" s="38"/>
      <c r="Q81" s="38"/>
      <c r="R81" s="38"/>
      <c r="S81" s="38"/>
      <c r="T81" s="38"/>
      <c r="U81" s="38"/>
      <c r="V81" s="38"/>
    </row>
    <row r="82" spans="1:22">
      <c r="A82" s="11"/>
      <c r="B82" s="31"/>
      <c r="C82" s="31"/>
      <c r="D82" s="31"/>
      <c r="E82" s="31"/>
      <c r="F82" s="31"/>
      <c r="G82" s="31"/>
      <c r="H82" s="31"/>
      <c r="I82" s="31"/>
      <c r="J82" s="31"/>
      <c r="K82" s="31"/>
      <c r="L82" s="31"/>
      <c r="M82" s="31"/>
      <c r="N82" s="31"/>
      <c r="O82" s="31"/>
      <c r="P82" s="31"/>
      <c r="Q82" s="31"/>
      <c r="R82" s="31"/>
      <c r="S82" s="31"/>
      <c r="T82" s="31"/>
      <c r="U82" s="31"/>
      <c r="V82" s="31"/>
    </row>
    <row r="83" spans="1:22">
      <c r="A83" s="11"/>
      <c r="B83" s="15"/>
      <c r="C83" s="15"/>
      <c r="D83" s="15"/>
      <c r="E83" s="15"/>
      <c r="F83" s="15"/>
      <c r="G83" s="15"/>
      <c r="H83" s="15"/>
      <c r="I83" s="15"/>
      <c r="J83" s="15"/>
      <c r="K83" s="15"/>
      <c r="L83" s="15"/>
      <c r="M83" s="15"/>
      <c r="N83" s="15"/>
      <c r="O83" s="15"/>
      <c r="P83" s="15"/>
      <c r="Q83" s="15"/>
      <c r="R83" s="15"/>
      <c r="S83" s="15"/>
      <c r="T83" s="15"/>
      <c r="U83" s="15"/>
      <c r="V83" s="15"/>
    </row>
    <row r="84" spans="1:22" ht="15.75" thickBot="1">
      <c r="A84" s="11"/>
      <c r="B84" s="25"/>
      <c r="C84" s="32" t="s">
        <v>290</v>
      </c>
      <c r="D84" s="32"/>
      <c r="E84" s="32"/>
      <c r="F84" s="32"/>
      <c r="G84" s="32"/>
      <c r="H84" s="32"/>
      <c r="I84" s="32"/>
      <c r="J84" s="32"/>
      <c r="K84" s="32"/>
      <c r="L84" s="32"/>
      <c r="M84" s="32"/>
      <c r="N84" s="24"/>
      <c r="O84" s="25"/>
      <c r="P84" s="32" t="s">
        <v>291</v>
      </c>
      <c r="Q84" s="32"/>
      <c r="R84" s="32"/>
      <c r="S84" s="32"/>
      <c r="T84" s="32"/>
      <c r="U84" s="32"/>
      <c r="V84" s="32"/>
    </row>
    <row r="85" spans="1:22" ht="15.75" thickBot="1">
      <c r="A85" s="11"/>
      <c r="B85" s="25"/>
      <c r="C85" s="33" t="s">
        <v>292</v>
      </c>
      <c r="D85" s="33"/>
      <c r="E85" s="33"/>
      <c r="F85" s="33"/>
      <c r="G85" s="33"/>
      <c r="H85" s="33"/>
      <c r="I85" s="33"/>
      <c r="J85" s="33"/>
      <c r="K85" s="33"/>
      <c r="L85" s="33"/>
      <c r="M85" s="33"/>
      <c r="N85" s="24"/>
      <c r="O85" s="25"/>
      <c r="P85" s="33" t="s">
        <v>293</v>
      </c>
      <c r="Q85" s="33"/>
      <c r="R85" s="33"/>
      <c r="S85" s="26"/>
      <c r="T85" s="33" t="s">
        <v>294</v>
      </c>
      <c r="U85" s="33"/>
      <c r="V85" s="33"/>
    </row>
    <row r="86" spans="1:22">
      <c r="A86" s="11"/>
      <c r="B86" s="38"/>
      <c r="C86" s="35" t="s">
        <v>295</v>
      </c>
      <c r="D86" s="35"/>
      <c r="E86" s="35"/>
      <c r="F86" s="39"/>
      <c r="G86" s="35" t="s">
        <v>295</v>
      </c>
      <c r="H86" s="35"/>
      <c r="I86" s="35"/>
      <c r="J86" s="39"/>
      <c r="K86" s="35" t="s">
        <v>297</v>
      </c>
      <c r="L86" s="35"/>
      <c r="M86" s="35"/>
      <c r="N86" s="41"/>
      <c r="O86" s="42"/>
      <c r="P86" s="35" t="s">
        <v>299</v>
      </c>
      <c r="Q86" s="35"/>
      <c r="R86" s="35"/>
      <c r="S86" s="35"/>
      <c r="T86" s="35"/>
      <c r="U86" s="35"/>
      <c r="V86" s="35"/>
    </row>
    <row r="87" spans="1:22">
      <c r="A87" s="11"/>
      <c r="B87" s="38"/>
      <c r="C87" s="36">
        <v>41639</v>
      </c>
      <c r="D87" s="36"/>
      <c r="E87" s="36"/>
      <c r="F87" s="38"/>
      <c r="G87" s="36">
        <v>41274</v>
      </c>
      <c r="H87" s="36"/>
      <c r="I87" s="36"/>
      <c r="J87" s="38"/>
      <c r="K87" s="36">
        <v>40711</v>
      </c>
      <c r="L87" s="36"/>
      <c r="M87" s="36"/>
      <c r="N87" s="41"/>
      <c r="O87" s="42"/>
      <c r="P87" s="34" t="s">
        <v>300</v>
      </c>
      <c r="Q87" s="34"/>
      <c r="R87" s="34"/>
      <c r="S87" s="34"/>
      <c r="T87" s="34"/>
      <c r="U87" s="34"/>
      <c r="V87" s="34"/>
    </row>
    <row r="88" spans="1:22">
      <c r="A88" s="11"/>
      <c r="B88" s="38"/>
      <c r="C88" s="10"/>
      <c r="D88" s="10"/>
      <c r="E88" s="10"/>
      <c r="F88" s="38"/>
      <c r="G88" s="10"/>
      <c r="H88" s="10"/>
      <c r="I88" s="10"/>
      <c r="J88" s="38"/>
      <c r="K88" s="34" t="s">
        <v>298</v>
      </c>
      <c r="L88" s="34"/>
      <c r="M88" s="34"/>
      <c r="N88" s="41"/>
      <c r="O88" s="42"/>
      <c r="P88" s="10"/>
      <c r="Q88" s="10"/>
      <c r="R88" s="10"/>
      <c r="S88" s="10"/>
      <c r="T88" s="10"/>
      <c r="U88" s="10"/>
      <c r="V88" s="10"/>
    </row>
    <row r="89" spans="1:22" ht="15.75" thickBot="1">
      <c r="A89" s="11"/>
      <c r="B89" s="38"/>
      <c r="C89" s="37"/>
      <c r="D89" s="37"/>
      <c r="E89" s="37"/>
      <c r="F89" s="38"/>
      <c r="G89" s="37"/>
      <c r="H89" s="37"/>
      <c r="I89" s="37"/>
      <c r="J89" s="38"/>
      <c r="K89" s="40">
        <v>40908</v>
      </c>
      <c r="L89" s="40"/>
      <c r="M89" s="40"/>
      <c r="N89" s="41"/>
      <c r="O89" s="42"/>
      <c r="P89" s="37"/>
      <c r="Q89" s="37"/>
      <c r="R89" s="37"/>
      <c r="S89" s="37"/>
      <c r="T89" s="37"/>
      <c r="U89" s="37"/>
      <c r="V89" s="37"/>
    </row>
    <row r="90" spans="1:22">
      <c r="A90" s="11"/>
      <c r="B90" s="55" t="s">
        <v>87</v>
      </c>
      <c r="C90" s="43" t="s">
        <v>301</v>
      </c>
      <c r="D90" s="45">
        <v>83150</v>
      </c>
      <c r="E90" s="47"/>
      <c r="F90" s="49"/>
      <c r="G90" s="43" t="s">
        <v>301</v>
      </c>
      <c r="H90" s="45">
        <v>85921</v>
      </c>
      <c r="I90" s="47"/>
      <c r="J90" s="49"/>
      <c r="K90" s="43" t="s">
        <v>301</v>
      </c>
      <c r="L90" s="45">
        <v>40492</v>
      </c>
      <c r="M90" s="47"/>
      <c r="N90" s="50"/>
      <c r="O90" s="51"/>
      <c r="P90" s="43" t="s">
        <v>301</v>
      </c>
      <c r="Q90" s="45">
        <v>32368</v>
      </c>
      <c r="R90" s="47"/>
      <c r="S90" s="47"/>
      <c r="T90" s="43" t="s">
        <v>301</v>
      </c>
      <c r="U90" s="45">
        <v>6250</v>
      </c>
      <c r="V90" s="47"/>
    </row>
    <row r="91" spans="1:22">
      <c r="A91" s="11"/>
      <c r="B91" s="55"/>
      <c r="C91" s="44"/>
      <c r="D91" s="46"/>
      <c r="E91" s="48"/>
      <c r="F91" s="49"/>
      <c r="G91" s="44"/>
      <c r="H91" s="46"/>
      <c r="I91" s="48"/>
      <c r="J91" s="49"/>
      <c r="K91" s="44"/>
      <c r="L91" s="46"/>
      <c r="M91" s="48"/>
      <c r="N91" s="50"/>
      <c r="O91" s="51"/>
      <c r="P91" s="44"/>
      <c r="Q91" s="46"/>
      <c r="R91" s="48"/>
      <c r="S91" s="48"/>
      <c r="T91" s="44"/>
      <c r="U91" s="46"/>
      <c r="V91" s="48"/>
    </row>
    <row r="92" spans="1:22">
      <c r="A92" s="11"/>
      <c r="B92" s="19" t="s">
        <v>88</v>
      </c>
      <c r="C92" s="56">
        <v>7045</v>
      </c>
      <c r="D92" s="56"/>
      <c r="E92" s="38"/>
      <c r="F92" s="38"/>
      <c r="G92" s="56">
        <v>8571</v>
      </c>
      <c r="H92" s="56"/>
      <c r="I92" s="38"/>
      <c r="J92" s="38"/>
      <c r="K92" s="56">
        <v>5099</v>
      </c>
      <c r="L92" s="56"/>
      <c r="M92" s="38"/>
      <c r="N92" s="41"/>
      <c r="O92" s="42"/>
      <c r="P92" s="56">
        <v>2976</v>
      </c>
      <c r="Q92" s="56"/>
      <c r="R92" s="38"/>
      <c r="S92" s="38"/>
      <c r="T92" s="57">
        <v>988</v>
      </c>
      <c r="U92" s="57"/>
      <c r="V92" s="38"/>
    </row>
    <row r="93" spans="1:22">
      <c r="A93" s="11"/>
      <c r="B93" s="19"/>
      <c r="C93" s="56"/>
      <c r="D93" s="56"/>
      <c r="E93" s="38"/>
      <c r="F93" s="38"/>
      <c r="G93" s="56"/>
      <c r="H93" s="56"/>
      <c r="I93" s="38"/>
      <c r="J93" s="38"/>
      <c r="K93" s="56"/>
      <c r="L93" s="56"/>
      <c r="M93" s="38"/>
      <c r="N93" s="41"/>
      <c r="O93" s="42"/>
      <c r="P93" s="56"/>
      <c r="Q93" s="56"/>
      <c r="R93" s="38"/>
      <c r="S93" s="38"/>
      <c r="T93" s="57"/>
      <c r="U93" s="57"/>
      <c r="V93" s="38"/>
    </row>
    <row r="94" spans="1:22">
      <c r="A94" s="11"/>
      <c r="B94" s="55" t="s">
        <v>89</v>
      </c>
      <c r="C94" s="58">
        <v>2225</v>
      </c>
      <c r="D94" s="58"/>
      <c r="E94" s="49"/>
      <c r="F94" s="49"/>
      <c r="G94" s="58">
        <v>2910</v>
      </c>
      <c r="H94" s="58"/>
      <c r="I94" s="49"/>
      <c r="J94" s="49"/>
      <c r="K94" s="58">
        <v>1853</v>
      </c>
      <c r="L94" s="58"/>
      <c r="M94" s="49"/>
      <c r="N94" s="50"/>
      <c r="O94" s="51"/>
      <c r="P94" s="61">
        <v>800</v>
      </c>
      <c r="Q94" s="61"/>
      <c r="R94" s="49"/>
      <c r="S94" s="49"/>
      <c r="T94" s="61">
        <v>355</v>
      </c>
      <c r="U94" s="61"/>
      <c r="V94" s="49"/>
    </row>
    <row r="95" spans="1:22" ht="15.75" thickBot="1">
      <c r="A95" s="11"/>
      <c r="B95" s="55"/>
      <c r="C95" s="59"/>
      <c r="D95" s="59"/>
      <c r="E95" s="60"/>
      <c r="F95" s="49"/>
      <c r="G95" s="59"/>
      <c r="H95" s="59"/>
      <c r="I95" s="60"/>
      <c r="J95" s="49"/>
      <c r="K95" s="59"/>
      <c r="L95" s="59"/>
      <c r="M95" s="60"/>
      <c r="N95" s="50"/>
      <c r="O95" s="51"/>
      <c r="P95" s="62"/>
      <c r="Q95" s="62"/>
      <c r="R95" s="60"/>
      <c r="S95" s="49"/>
      <c r="T95" s="62"/>
      <c r="U95" s="62"/>
      <c r="V95" s="60"/>
    </row>
    <row r="96" spans="1:22">
      <c r="A96" s="11"/>
      <c r="B96" s="63" t="s">
        <v>137</v>
      </c>
      <c r="C96" s="64" t="s">
        <v>301</v>
      </c>
      <c r="D96" s="66">
        <v>92420</v>
      </c>
      <c r="E96" s="39"/>
      <c r="F96" s="38"/>
      <c r="G96" s="64" t="s">
        <v>301</v>
      </c>
      <c r="H96" s="66">
        <v>97402</v>
      </c>
      <c r="I96" s="39"/>
      <c r="J96" s="38"/>
      <c r="K96" s="64" t="s">
        <v>301</v>
      </c>
      <c r="L96" s="66">
        <v>47444</v>
      </c>
      <c r="M96" s="39"/>
      <c r="N96" s="41"/>
      <c r="O96" s="42"/>
      <c r="P96" s="64" t="s">
        <v>301</v>
      </c>
      <c r="Q96" s="66">
        <v>36144</v>
      </c>
      <c r="R96" s="39"/>
      <c r="S96" s="38"/>
      <c r="T96" s="64" t="s">
        <v>301</v>
      </c>
      <c r="U96" s="66">
        <v>7593</v>
      </c>
      <c r="V96" s="39"/>
    </row>
    <row r="97" spans="1:22" ht="15.75" thickBot="1">
      <c r="A97" s="11"/>
      <c r="B97" s="63"/>
      <c r="C97" s="65"/>
      <c r="D97" s="67"/>
      <c r="E97" s="68"/>
      <c r="F97" s="38"/>
      <c r="G97" s="65"/>
      <c r="H97" s="67"/>
      <c r="I97" s="68"/>
      <c r="J97" s="38"/>
      <c r="K97" s="65"/>
      <c r="L97" s="67"/>
      <c r="M97" s="68"/>
      <c r="N97" s="41"/>
      <c r="O97" s="42"/>
      <c r="P97" s="65"/>
      <c r="Q97" s="67"/>
      <c r="R97" s="68"/>
      <c r="S97" s="38"/>
      <c r="T97" s="65"/>
      <c r="U97" s="67"/>
      <c r="V97" s="68"/>
    </row>
    <row r="98" spans="1:22" ht="15.75" thickTop="1">
      <c r="A98" s="11"/>
      <c r="B98" s="10"/>
      <c r="C98" s="10"/>
      <c r="D98" s="10"/>
      <c r="E98" s="10"/>
      <c r="F98" s="10"/>
      <c r="G98" s="10"/>
      <c r="H98" s="10"/>
      <c r="I98" s="10"/>
      <c r="J98" s="10"/>
      <c r="K98" s="10"/>
      <c r="L98" s="10"/>
      <c r="M98" s="10"/>
      <c r="N98" s="10"/>
      <c r="O98" s="10"/>
      <c r="P98" s="10"/>
      <c r="Q98" s="10"/>
      <c r="R98" s="10"/>
      <c r="S98" s="10"/>
      <c r="T98" s="10"/>
      <c r="U98" s="10"/>
      <c r="V98" s="10"/>
    </row>
    <row r="99" spans="1:22">
      <c r="A99" s="11"/>
      <c r="B99" s="71" t="s">
        <v>307</v>
      </c>
      <c r="C99" s="71"/>
      <c r="D99" s="71"/>
      <c r="E99" s="71"/>
      <c r="F99" s="71"/>
      <c r="G99" s="71"/>
      <c r="H99" s="71"/>
      <c r="I99" s="71"/>
      <c r="J99" s="71"/>
      <c r="K99" s="71"/>
      <c r="L99" s="71"/>
      <c r="M99" s="71"/>
      <c r="N99" s="71"/>
      <c r="O99" s="71"/>
      <c r="P99" s="71"/>
      <c r="Q99" s="71"/>
      <c r="R99" s="71"/>
      <c r="S99" s="71"/>
      <c r="T99" s="71"/>
      <c r="U99" s="71"/>
      <c r="V99" s="71"/>
    </row>
    <row r="100" spans="1:22">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ht="25.5" customHeight="1">
      <c r="A101" s="11"/>
      <c r="B101" s="19" t="s">
        <v>308</v>
      </c>
      <c r="C101" s="19"/>
      <c r="D101" s="19"/>
      <c r="E101" s="19"/>
      <c r="F101" s="19"/>
      <c r="G101" s="19"/>
      <c r="H101" s="19"/>
      <c r="I101" s="19"/>
      <c r="J101" s="19"/>
      <c r="K101" s="19"/>
      <c r="L101" s="19"/>
      <c r="M101" s="19"/>
      <c r="N101" s="19"/>
      <c r="O101" s="19"/>
      <c r="P101" s="19"/>
      <c r="Q101" s="19"/>
      <c r="R101" s="19"/>
      <c r="S101" s="19"/>
      <c r="T101" s="19"/>
      <c r="U101" s="19"/>
      <c r="V101" s="19"/>
    </row>
    <row r="102" spans="1:22">
      <c r="A102" s="11"/>
      <c r="B102" s="70" t="s">
        <v>309</v>
      </c>
      <c r="C102" s="70"/>
      <c r="D102" s="70"/>
      <c r="E102" s="70"/>
      <c r="F102" s="70"/>
      <c r="G102" s="70"/>
      <c r="H102" s="70"/>
      <c r="I102" s="70"/>
      <c r="J102" s="70"/>
      <c r="K102" s="70"/>
      <c r="L102" s="70"/>
      <c r="M102" s="70"/>
      <c r="N102" s="70"/>
      <c r="O102" s="70"/>
      <c r="P102" s="70"/>
      <c r="Q102" s="70"/>
      <c r="R102" s="70"/>
      <c r="S102" s="70"/>
      <c r="T102" s="70"/>
      <c r="U102" s="70"/>
      <c r="V102" s="70"/>
    </row>
    <row r="103" spans="1:22">
      <c r="A103" s="11"/>
      <c r="B103" s="19" t="s">
        <v>310</v>
      </c>
      <c r="C103" s="19"/>
      <c r="D103" s="19"/>
      <c r="E103" s="19"/>
      <c r="F103" s="19"/>
      <c r="G103" s="19"/>
      <c r="H103" s="19"/>
      <c r="I103" s="19"/>
      <c r="J103" s="19"/>
      <c r="K103" s="19"/>
      <c r="L103" s="19"/>
      <c r="M103" s="19"/>
      <c r="N103" s="19"/>
      <c r="O103" s="19"/>
      <c r="P103" s="19"/>
      <c r="Q103" s="19"/>
      <c r="R103" s="19"/>
      <c r="S103" s="19"/>
      <c r="T103" s="19"/>
      <c r="U103" s="19"/>
      <c r="V103" s="19"/>
    </row>
    <row r="104" spans="1:22">
      <c r="A104" s="11"/>
      <c r="B104" s="70" t="s">
        <v>311</v>
      </c>
      <c r="C104" s="70"/>
      <c r="D104" s="70"/>
      <c r="E104" s="70"/>
      <c r="F104" s="70"/>
      <c r="G104" s="70"/>
      <c r="H104" s="70"/>
      <c r="I104" s="70"/>
      <c r="J104" s="70"/>
      <c r="K104" s="70"/>
      <c r="L104" s="70"/>
      <c r="M104" s="70"/>
      <c r="N104" s="70"/>
      <c r="O104" s="70"/>
      <c r="P104" s="70"/>
      <c r="Q104" s="70"/>
      <c r="R104" s="70"/>
      <c r="S104" s="70"/>
      <c r="T104" s="70"/>
      <c r="U104" s="70"/>
      <c r="V104" s="70"/>
    </row>
    <row r="105" spans="1:22">
      <c r="A105" s="11"/>
      <c r="B105" s="19" t="s">
        <v>312</v>
      </c>
      <c r="C105" s="19"/>
      <c r="D105" s="19"/>
      <c r="E105" s="19"/>
      <c r="F105" s="19"/>
      <c r="G105" s="19"/>
      <c r="H105" s="19"/>
      <c r="I105" s="19"/>
      <c r="J105" s="19"/>
      <c r="K105" s="19"/>
      <c r="L105" s="19"/>
      <c r="M105" s="19"/>
      <c r="N105" s="19"/>
      <c r="O105" s="19"/>
      <c r="P105" s="19"/>
      <c r="Q105" s="19"/>
      <c r="R105" s="19"/>
      <c r="S105" s="19"/>
      <c r="T105" s="19"/>
      <c r="U105" s="19"/>
      <c r="V105" s="19"/>
    </row>
    <row r="106" spans="1:22">
      <c r="A106" s="11"/>
      <c r="B106" s="69" t="s">
        <v>313</v>
      </c>
      <c r="C106" s="69"/>
      <c r="D106" s="69"/>
      <c r="E106" s="69"/>
      <c r="F106" s="69"/>
      <c r="G106" s="69"/>
      <c r="H106" s="69"/>
      <c r="I106" s="69"/>
      <c r="J106" s="69"/>
      <c r="K106" s="69"/>
      <c r="L106" s="69"/>
      <c r="M106" s="69"/>
      <c r="N106" s="69"/>
      <c r="O106" s="69"/>
      <c r="P106" s="69"/>
      <c r="Q106" s="69"/>
      <c r="R106" s="69"/>
      <c r="S106" s="69"/>
      <c r="T106" s="69"/>
      <c r="U106" s="69"/>
      <c r="V106" s="69"/>
    </row>
    <row r="107" spans="1:22">
      <c r="A107" s="11"/>
      <c r="B107" s="19" t="s">
        <v>314</v>
      </c>
      <c r="C107" s="19"/>
      <c r="D107" s="19"/>
      <c r="E107" s="19"/>
      <c r="F107" s="19"/>
      <c r="G107" s="19"/>
      <c r="H107" s="19"/>
      <c r="I107" s="19"/>
      <c r="J107" s="19"/>
      <c r="K107" s="19"/>
      <c r="L107" s="19"/>
      <c r="M107" s="19"/>
      <c r="N107" s="19"/>
      <c r="O107" s="19"/>
      <c r="P107" s="19"/>
      <c r="Q107" s="19"/>
      <c r="R107" s="19"/>
      <c r="S107" s="19"/>
      <c r="T107" s="19"/>
      <c r="U107" s="19"/>
      <c r="V107" s="19"/>
    </row>
    <row r="108" spans="1:22">
      <c r="A108" s="11"/>
      <c r="B108" s="70" t="s">
        <v>315</v>
      </c>
      <c r="C108" s="70"/>
      <c r="D108" s="70"/>
      <c r="E108" s="70"/>
      <c r="F108" s="70"/>
      <c r="G108" s="70"/>
      <c r="H108" s="70"/>
      <c r="I108" s="70"/>
      <c r="J108" s="70"/>
      <c r="K108" s="70"/>
      <c r="L108" s="70"/>
      <c r="M108" s="70"/>
      <c r="N108" s="70"/>
      <c r="O108" s="70"/>
      <c r="P108" s="70"/>
      <c r="Q108" s="70"/>
      <c r="R108" s="70"/>
      <c r="S108" s="70"/>
      <c r="T108" s="70"/>
      <c r="U108" s="70"/>
      <c r="V108" s="70"/>
    </row>
    <row r="109" spans="1:22">
      <c r="A109" s="11"/>
      <c r="B109" s="19" t="s">
        <v>316</v>
      </c>
      <c r="C109" s="19"/>
      <c r="D109" s="19"/>
      <c r="E109" s="19"/>
      <c r="F109" s="19"/>
      <c r="G109" s="19"/>
      <c r="H109" s="19"/>
      <c r="I109" s="19"/>
      <c r="J109" s="19"/>
      <c r="K109" s="19"/>
      <c r="L109" s="19"/>
      <c r="M109" s="19"/>
      <c r="N109" s="19"/>
      <c r="O109" s="19"/>
      <c r="P109" s="19"/>
      <c r="Q109" s="19"/>
      <c r="R109" s="19"/>
      <c r="S109" s="19"/>
      <c r="T109" s="19"/>
      <c r="U109" s="19"/>
      <c r="V109" s="19"/>
    </row>
    <row r="110" spans="1:22">
      <c r="A110" s="11"/>
      <c r="B110" s="70" t="s">
        <v>317</v>
      </c>
      <c r="C110" s="70"/>
      <c r="D110" s="70"/>
      <c r="E110" s="70"/>
      <c r="F110" s="70"/>
      <c r="G110" s="70"/>
      <c r="H110" s="70"/>
      <c r="I110" s="70"/>
      <c r="J110" s="70"/>
      <c r="K110" s="70"/>
      <c r="L110" s="70"/>
      <c r="M110" s="70"/>
      <c r="N110" s="70"/>
      <c r="O110" s="70"/>
      <c r="P110" s="70"/>
      <c r="Q110" s="70"/>
      <c r="R110" s="70"/>
      <c r="S110" s="70"/>
      <c r="T110" s="70"/>
      <c r="U110" s="70"/>
      <c r="V110" s="70"/>
    </row>
    <row r="111" spans="1:22">
      <c r="A111" s="11"/>
      <c r="B111" s="19" t="s">
        <v>318</v>
      </c>
      <c r="C111" s="19"/>
      <c r="D111" s="19"/>
      <c r="E111" s="19"/>
      <c r="F111" s="19"/>
      <c r="G111" s="19"/>
      <c r="H111" s="19"/>
      <c r="I111" s="19"/>
      <c r="J111" s="19"/>
      <c r="K111" s="19"/>
      <c r="L111" s="19"/>
      <c r="M111" s="19"/>
      <c r="N111" s="19"/>
      <c r="O111" s="19"/>
      <c r="P111" s="19"/>
      <c r="Q111" s="19"/>
      <c r="R111" s="19"/>
      <c r="S111" s="19"/>
      <c r="T111" s="19"/>
      <c r="U111" s="19"/>
      <c r="V111" s="19"/>
    </row>
    <row r="112" spans="1:22">
      <c r="A112" s="11"/>
      <c r="B112" s="70" t="s">
        <v>319</v>
      </c>
      <c r="C112" s="70"/>
      <c r="D112" s="70"/>
      <c r="E112" s="70"/>
      <c r="F112" s="70"/>
      <c r="G112" s="70"/>
      <c r="H112" s="70"/>
      <c r="I112" s="70"/>
      <c r="J112" s="70"/>
      <c r="K112" s="70"/>
      <c r="L112" s="70"/>
      <c r="M112" s="70"/>
      <c r="N112" s="70"/>
      <c r="O112" s="70"/>
      <c r="P112" s="70"/>
      <c r="Q112" s="70"/>
      <c r="R112" s="70"/>
      <c r="S112" s="70"/>
      <c r="T112" s="70"/>
      <c r="U112" s="70"/>
      <c r="V112" s="70"/>
    </row>
    <row r="113" spans="1:22">
      <c r="A113" s="11"/>
      <c r="B113" s="19" t="s">
        <v>320</v>
      </c>
      <c r="C113" s="19"/>
      <c r="D113" s="19"/>
      <c r="E113" s="19"/>
      <c r="F113" s="19"/>
      <c r="G113" s="19"/>
      <c r="H113" s="19"/>
      <c r="I113" s="19"/>
      <c r="J113" s="19"/>
      <c r="K113" s="19"/>
      <c r="L113" s="19"/>
      <c r="M113" s="19"/>
      <c r="N113" s="19"/>
      <c r="O113" s="19"/>
      <c r="P113" s="19"/>
      <c r="Q113" s="19"/>
      <c r="R113" s="19"/>
      <c r="S113" s="19"/>
      <c r="T113" s="19"/>
      <c r="U113" s="19"/>
      <c r="V113" s="19"/>
    </row>
    <row r="114" spans="1:22">
      <c r="A114" s="11"/>
      <c r="B114" s="19" t="s">
        <v>321</v>
      </c>
      <c r="C114" s="19"/>
      <c r="D114" s="19"/>
      <c r="E114" s="19"/>
      <c r="F114" s="19"/>
      <c r="G114" s="19"/>
      <c r="H114" s="19"/>
      <c r="I114" s="19"/>
      <c r="J114" s="19"/>
      <c r="K114" s="19"/>
      <c r="L114" s="19"/>
      <c r="M114" s="19"/>
      <c r="N114" s="19"/>
      <c r="O114" s="19"/>
      <c r="P114" s="19"/>
      <c r="Q114" s="19"/>
      <c r="R114" s="19"/>
      <c r="S114" s="19"/>
      <c r="T114" s="19"/>
      <c r="U114" s="19"/>
      <c r="V114" s="19"/>
    </row>
    <row r="115" spans="1:22">
      <c r="A115" s="11"/>
      <c r="B115" s="31"/>
      <c r="C115" s="31"/>
      <c r="D115" s="31"/>
      <c r="E115" s="31"/>
      <c r="F115" s="31"/>
      <c r="G115" s="31"/>
      <c r="H115" s="31"/>
      <c r="I115" s="31"/>
      <c r="J115" s="31"/>
      <c r="K115" s="31"/>
      <c r="L115" s="31"/>
      <c r="M115" s="31"/>
      <c r="N115" s="31"/>
      <c r="O115" s="31"/>
      <c r="P115" s="31"/>
      <c r="Q115" s="31"/>
      <c r="R115" s="31"/>
      <c r="S115" s="31"/>
      <c r="T115" s="31"/>
      <c r="U115" s="31"/>
    </row>
    <row r="116" spans="1:22">
      <c r="A116" s="11"/>
      <c r="B116" s="15"/>
      <c r="C116" s="15"/>
      <c r="D116" s="15"/>
      <c r="E116" s="15"/>
      <c r="F116" s="15"/>
      <c r="G116" s="15"/>
      <c r="H116" s="15"/>
      <c r="I116" s="15"/>
      <c r="J116" s="15"/>
      <c r="K116" s="15"/>
      <c r="L116" s="15"/>
      <c r="M116" s="15"/>
      <c r="N116" s="15"/>
      <c r="O116" s="15"/>
      <c r="P116" s="15"/>
      <c r="Q116" s="15"/>
      <c r="R116" s="15"/>
      <c r="S116" s="15"/>
      <c r="T116" s="15"/>
      <c r="U116" s="15"/>
    </row>
    <row r="117" spans="1:22" ht="15.75" thickBot="1">
      <c r="A117" s="11"/>
      <c r="B117" s="32" t="s">
        <v>290</v>
      </c>
      <c r="C117" s="32"/>
      <c r="D117" s="32"/>
      <c r="E117" s="32"/>
      <c r="F117" s="32"/>
      <c r="G117" s="32"/>
      <c r="H117" s="32"/>
      <c r="I117" s="32"/>
      <c r="J117" s="32"/>
      <c r="K117" s="32"/>
      <c r="L117" s="32"/>
      <c r="M117" s="24"/>
      <c r="N117" s="25"/>
      <c r="O117" s="32" t="s">
        <v>291</v>
      </c>
      <c r="P117" s="32"/>
      <c r="Q117" s="32"/>
      <c r="R117" s="32"/>
      <c r="S117" s="32"/>
      <c r="T117" s="32"/>
      <c r="U117" s="32"/>
    </row>
    <row r="118" spans="1:22" ht="15.75" thickBot="1">
      <c r="A118" s="11"/>
      <c r="B118" s="33" t="s">
        <v>292</v>
      </c>
      <c r="C118" s="33"/>
      <c r="D118" s="33"/>
      <c r="E118" s="33"/>
      <c r="F118" s="33"/>
      <c r="G118" s="33"/>
      <c r="H118" s="33"/>
      <c r="I118" s="33"/>
      <c r="J118" s="33"/>
      <c r="K118" s="33"/>
      <c r="L118" s="33"/>
      <c r="M118" s="24"/>
      <c r="N118" s="25"/>
      <c r="O118" s="33" t="s">
        <v>293</v>
      </c>
      <c r="P118" s="33"/>
      <c r="Q118" s="33"/>
      <c r="R118" s="26"/>
      <c r="S118" s="33" t="s">
        <v>294</v>
      </c>
      <c r="T118" s="33"/>
      <c r="U118" s="33"/>
    </row>
    <row r="119" spans="1:22">
      <c r="A119" s="11"/>
      <c r="B119" s="35" t="s">
        <v>295</v>
      </c>
      <c r="C119" s="35"/>
      <c r="D119" s="35"/>
      <c r="E119" s="39"/>
      <c r="F119" s="35" t="s">
        <v>296</v>
      </c>
      <c r="G119" s="35"/>
      <c r="H119" s="35"/>
      <c r="I119" s="39"/>
      <c r="J119" s="35" t="s">
        <v>297</v>
      </c>
      <c r="K119" s="35"/>
      <c r="L119" s="35"/>
      <c r="M119" s="41"/>
      <c r="N119" s="42"/>
      <c r="O119" s="35" t="s">
        <v>299</v>
      </c>
      <c r="P119" s="35"/>
      <c r="Q119" s="35"/>
      <c r="R119" s="35"/>
      <c r="S119" s="35"/>
      <c r="T119" s="35"/>
      <c r="U119" s="35"/>
    </row>
    <row r="120" spans="1:22">
      <c r="A120" s="11"/>
      <c r="B120" s="36">
        <v>41639</v>
      </c>
      <c r="C120" s="36"/>
      <c r="D120" s="36"/>
      <c r="E120" s="38"/>
      <c r="F120" s="36">
        <v>41274</v>
      </c>
      <c r="G120" s="36"/>
      <c r="H120" s="36"/>
      <c r="I120" s="38"/>
      <c r="J120" s="36">
        <v>40711</v>
      </c>
      <c r="K120" s="36"/>
      <c r="L120" s="36"/>
      <c r="M120" s="41"/>
      <c r="N120" s="42"/>
      <c r="O120" s="34" t="s">
        <v>300</v>
      </c>
      <c r="P120" s="34"/>
      <c r="Q120" s="34"/>
      <c r="R120" s="34"/>
      <c r="S120" s="34"/>
      <c r="T120" s="34"/>
      <c r="U120" s="34"/>
    </row>
    <row r="121" spans="1:22">
      <c r="A121" s="11"/>
      <c r="B121" s="10"/>
      <c r="C121" s="10"/>
      <c r="D121" s="10"/>
      <c r="E121" s="38"/>
      <c r="F121" s="10"/>
      <c r="G121" s="10"/>
      <c r="H121" s="10"/>
      <c r="I121" s="38"/>
      <c r="J121" s="34" t="s">
        <v>298</v>
      </c>
      <c r="K121" s="34"/>
      <c r="L121" s="34"/>
      <c r="M121" s="41"/>
      <c r="N121" s="42"/>
      <c r="O121" s="10"/>
      <c r="P121" s="10"/>
      <c r="Q121" s="10"/>
      <c r="R121" s="10"/>
      <c r="S121" s="10"/>
      <c r="T121" s="10"/>
      <c r="U121" s="10"/>
    </row>
    <row r="122" spans="1:22" ht="15.75" thickBot="1">
      <c r="A122" s="11"/>
      <c r="B122" s="37"/>
      <c r="C122" s="37"/>
      <c r="D122" s="37"/>
      <c r="E122" s="38"/>
      <c r="F122" s="37"/>
      <c r="G122" s="37"/>
      <c r="H122" s="37"/>
      <c r="I122" s="38"/>
      <c r="J122" s="40">
        <v>40908</v>
      </c>
      <c r="K122" s="40"/>
      <c r="L122" s="40"/>
      <c r="M122" s="41"/>
      <c r="N122" s="42"/>
      <c r="O122" s="37"/>
      <c r="P122" s="37"/>
      <c r="Q122" s="37"/>
      <c r="R122" s="37"/>
      <c r="S122" s="37"/>
      <c r="T122" s="37"/>
      <c r="U122" s="37"/>
    </row>
    <row r="123" spans="1:22">
      <c r="A123" s="11"/>
      <c r="B123" s="43" t="s">
        <v>301</v>
      </c>
      <c r="C123" s="45">
        <v>59359</v>
      </c>
      <c r="D123" s="47"/>
      <c r="E123" s="49"/>
      <c r="F123" s="43" t="s">
        <v>301</v>
      </c>
      <c r="G123" s="45">
        <v>60739</v>
      </c>
      <c r="H123" s="47"/>
      <c r="I123" s="49"/>
      <c r="J123" s="43" t="s">
        <v>301</v>
      </c>
      <c r="K123" s="45">
        <v>34054</v>
      </c>
      <c r="L123" s="47"/>
      <c r="M123" s="50"/>
      <c r="N123" s="51"/>
      <c r="O123" s="43" t="s">
        <v>301</v>
      </c>
      <c r="P123" s="45">
        <v>23505</v>
      </c>
      <c r="Q123" s="47"/>
      <c r="R123" s="47"/>
      <c r="S123" s="43" t="s">
        <v>301</v>
      </c>
      <c r="T123" s="45">
        <v>3907</v>
      </c>
      <c r="U123" s="47"/>
    </row>
    <row r="124" spans="1:22">
      <c r="A124" s="11"/>
      <c r="B124" s="44"/>
      <c r="C124" s="46"/>
      <c r="D124" s="48"/>
      <c r="E124" s="49"/>
      <c r="F124" s="44"/>
      <c r="G124" s="46"/>
      <c r="H124" s="48"/>
      <c r="I124" s="49"/>
      <c r="J124" s="44"/>
      <c r="K124" s="46"/>
      <c r="L124" s="48"/>
      <c r="M124" s="50"/>
      <c r="N124" s="51"/>
      <c r="O124" s="44"/>
      <c r="P124" s="46"/>
      <c r="Q124" s="48"/>
      <c r="R124" s="48"/>
      <c r="S124" s="44"/>
      <c r="T124" s="46"/>
      <c r="U124" s="48"/>
    </row>
    <row r="125" spans="1:22">
      <c r="A125" s="11"/>
      <c r="B125" s="70" t="s">
        <v>322</v>
      </c>
      <c r="C125" s="70"/>
      <c r="D125" s="70"/>
      <c r="E125" s="70"/>
      <c r="F125" s="70"/>
      <c r="G125" s="70"/>
      <c r="H125" s="70"/>
      <c r="I125" s="70"/>
      <c r="J125" s="70"/>
      <c r="K125" s="70"/>
      <c r="L125" s="70"/>
      <c r="M125" s="70"/>
      <c r="N125" s="70"/>
      <c r="O125" s="70"/>
      <c r="P125" s="70"/>
      <c r="Q125" s="70"/>
      <c r="R125" s="70"/>
      <c r="S125" s="70"/>
      <c r="T125" s="70"/>
      <c r="U125" s="70"/>
      <c r="V125" s="70"/>
    </row>
    <row r="126" spans="1:22" ht="38.25" customHeight="1">
      <c r="A126" s="11"/>
      <c r="B126" s="19" t="s">
        <v>323</v>
      </c>
      <c r="C126" s="19"/>
      <c r="D126" s="19"/>
      <c r="E126" s="19"/>
      <c r="F126" s="19"/>
      <c r="G126" s="19"/>
      <c r="H126" s="19"/>
      <c r="I126" s="19"/>
      <c r="J126" s="19"/>
      <c r="K126" s="19"/>
      <c r="L126" s="19"/>
      <c r="M126" s="19"/>
      <c r="N126" s="19"/>
      <c r="O126" s="19"/>
      <c r="P126" s="19"/>
      <c r="Q126" s="19"/>
      <c r="R126" s="19"/>
      <c r="S126" s="19"/>
      <c r="T126" s="19"/>
      <c r="U126" s="19"/>
      <c r="V126" s="19"/>
    </row>
    <row r="127" spans="1:22">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ht="25.5" customHeight="1">
      <c r="A128" s="11"/>
      <c r="B128" s="19" t="s">
        <v>324</v>
      </c>
      <c r="C128" s="19"/>
      <c r="D128" s="19"/>
      <c r="E128" s="19"/>
      <c r="F128" s="19"/>
      <c r="G128" s="19"/>
      <c r="H128" s="19"/>
      <c r="I128" s="19"/>
      <c r="J128" s="19"/>
      <c r="K128" s="19"/>
      <c r="L128" s="19"/>
      <c r="M128" s="19"/>
      <c r="N128" s="19"/>
      <c r="O128" s="19"/>
      <c r="P128" s="19"/>
      <c r="Q128" s="19"/>
      <c r="R128" s="19"/>
      <c r="S128" s="19"/>
      <c r="T128" s="19"/>
      <c r="U128" s="19"/>
      <c r="V128" s="19"/>
    </row>
    <row r="129" spans="1:22">
      <c r="A129" s="11"/>
      <c r="B129" s="19" t="s">
        <v>325</v>
      </c>
      <c r="C129" s="19"/>
      <c r="D129" s="19"/>
      <c r="E129" s="19"/>
      <c r="F129" s="19"/>
      <c r="G129" s="19"/>
      <c r="H129" s="19"/>
      <c r="I129" s="19"/>
      <c r="J129" s="19"/>
      <c r="K129" s="19"/>
      <c r="L129" s="19"/>
      <c r="M129" s="19"/>
      <c r="N129" s="19"/>
      <c r="O129" s="19"/>
      <c r="P129" s="19"/>
      <c r="Q129" s="19"/>
      <c r="R129" s="19"/>
      <c r="S129" s="19"/>
      <c r="T129" s="19"/>
      <c r="U129" s="19"/>
      <c r="V129" s="19"/>
    </row>
  </sheetData>
  <mergeCells count="288">
    <mergeCell ref="B128:V128"/>
    <mergeCell ref="B129:V129"/>
    <mergeCell ref="B112:V112"/>
    <mergeCell ref="B113:V113"/>
    <mergeCell ref="B114:V114"/>
    <mergeCell ref="B125:V125"/>
    <mergeCell ref="B126:V126"/>
    <mergeCell ref="B127:V12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66:V66"/>
    <mergeCell ref="B77:V77"/>
    <mergeCell ref="B78:V78"/>
    <mergeCell ref="B79:V79"/>
    <mergeCell ref="B80:V80"/>
    <mergeCell ref="B81:V8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S123:S124"/>
    <mergeCell ref="T123:T124"/>
    <mergeCell ref="U123:U124"/>
    <mergeCell ref="A1:A2"/>
    <mergeCell ref="B1:V1"/>
    <mergeCell ref="B2:V2"/>
    <mergeCell ref="B3:V3"/>
    <mergeCell ref="A4:A129"/>
    <mergeCell ref="B4:V4"/>
    <mergeCell ref="B5:V5"/>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19:N122"/>
    <mergeCell ref="O119:U119"/>
    <mergeCell ref="O120:U120"/>
    <mergeCell ref="O121:U121"/>
    <mergeCell ref="O122:U122"/>
    <mergeCell ref="B123:B124"/>
    <mergeCell ref="C123:C124"/>
    <mergeCell ref="D123:D124"/>
    <mergeCell ref="E123:E124"/>
    <mergeCell ref="F123:F124"/>
    <mergeCell ref="I119:I122"/>
    <mergeCell ref="J119:L119"/>
    <mergeCell ref="J120:L120"/>
    <mergeCell ref="J121:L121"/>
    <mergeCell ref="J122:L122"/>
    <mergeCell ref="M119:M122"/>
    <mergeCell ref="B119:D119"/>
    <mergeCell ref="B120:D120"/>
    <mergeCell ref="B121:D121"/>
    <mergeCell ref="B122:D122"/>
    <mergeCell ref="E119:E122"/>
    <mergeCell ref="F119:H119"/>
    <mergeCell ref="F120:H120"/>
    <mergeCell ref="F121:H121"/>
    <mergeCell ref="F122:H122"/>
    <mergeCell ref="U96:U97"/>
    <mergeCell ref="V96:V97"/>
    <mergeCell ref="B115:U115"/>
    <mergeCell ref="B117:L117"/>
    <mergeCell ref="O117:U117"/>
    <mergeCell ref="B118:L118"/>
    <mergeCell ref="O118:Q118"/>
    <mergeCell ref="S118:U118"/>
    <mergeCell ref="B98:V98"/>
    <mergeCell ref="B99:V99"/>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K94:L95"/>
    <mergeCell ref="M94:M95"/>
    <mergeCell ref="N94:N95"/>
    <mergeCell ref="O94:O95"/>
    <mergeCell ref="P94:Q95"/>
    <mergeCell ref="R94:R95"/>
    <mergeCell ref="S92:S93"/>
    <mergeCell ref="T92:U93"/>
    <mergeCell ref="V92:V93"/>
    <mergeCell ref="B94:B95"/>
    <mergeCell ref="C94:D95"/>
    <mergeCell ref="E94:E95"/>
    <mergeCell ref="F94:F95"/>
    <mergeCell ref="G94:H95"/>
    <mergeCell ref="I94:I95"/>
    <mergeCell ref="J94:J95"/>
    <mergeCell ref="K92:L93"/>
    <mergeCell ref="M92:M93"/>
    <mergeCell ref="N92:N93"/>
    <mergeCell ref="O92:O93"/>
    <mergeCell ref="P92:Q93"/>
    <mergeCell ref="R92:R93"/>
    <mergeCell ref="T90:T91"/>
    <mergeCell ref="U90:U91"/>
    <mergeCell ref="V90:V91"/>
    <mergeCell ref="B92:B93"/>
    <mergeCell ref="C92:D93"/>
    <mergeCell ref="E92:E93"/>
    <mergeCell ref="F92:F93"/>
    <mergeCell ref="G92:H93"/>
    <mergeCell ref="I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6:N89"/>
    <mergeCell ref="O86:O89"/>
    <mergeCell ref="P86:V86"/>
    <mergeCell ref="P87:V87"/>
    <mergeCell ref="P88:V88"/>
    <mergeCell ref="P89:V89"/>
    <mergeCell ref="G87:I87"/>
    <mergeCell ref="G88:I88"/>
    <mergeCell ref="G89:I89"/>
    <mergeCell ref="J86:J89"/>
    <mergeCell ref="K86:M86"/>
    <mergeCell ref="K87:M87"/>
    <mergeCell ref="K88:M88"/>
    <mergeCell ref="K89:M89"/>
    <mergeCell ref="C85:M85"/>
    <mergeCell ref="P85:R85"/>
    <mergeCell ref="T85:V85"/>
    <mergeCell ref="B86:B89"/>
    <mergeCell ref="C86:E86"/>
    <mergeCell ref="C87:E87"/>
    <mergeCell ref="C88:E88"/>
    <mergeCell ref="C89:E89"/>
    <mergeCell ref="F86:F89"/>
    <mergeCell ref="G86:I86"/>
    <mergeCell ref="S75:S76"/>
    <mergeCell ref="T75:T76"/>
    <mergeCell ref="U75:U76"/>
    <mergeCell ref="B82:V82"/>
    <mergeCell ref="C84:M84"/>
    <mergeCell ref="P84:V84"/>
    <mergeCell ref="M75:M76"/>
    <mergeCell ref="N75:N76"/>
    <mergeCell ref="O75:O76"/>
    <mergeCell ref="P75:P76"/>
    <mergeCell ref="Q75:Q76"/>
    <mergeCell ref="R75:R76"/>
    <mergeCell ref="G75:G76"/>
    <mergeCell ref="H75:H76"/>
    <mergeCell ref="I75:I76"/>
    <mergeCell ref="J75:J76"/>
    <mergeCell ref="K75:K76"/>
    <mergeCell ref="L75:L76"/>
    <mergeCell ref="N71:N74"/>
    <mergeCell ref="O71:U71"/>
    <mergeCell ref="O72:U72"/>
    <mergeCell ref="O73:U73"/>
    <mergeCell ref="O74:U74"/>
    <mergeCell ref="B75:B76"/>
    <mergeCell ref="C75:C76"/>
    <mergeCell ref="D75:D76"/>
    <mergeCell ref="E75:E76"/>
    <mergeCell ref="F75:F76"/>
    <mergeCell ref="I71:I74"/>
    <mergeCell ref="J71:L71"/>
    <mergeCell ref="J72:L72"/>
    <mergeCell ref="J73:L73"/>
    <mergeCell ref="J74:L74"/>
    <mergeCell ref="M71:M74"/>
    <mergeCell ref="B71:D71"/>
    <mergeCell ref="B72:D72"/>
    <mergeCell ref="B73:D73"/>
    <mergeCell ref="B74:D74"/>
    <mergeCell ref="E71:E74"/>
    <mergeCell ref="F71:H71"/>
    <mergeCell ref="F72:H72"/>
    <mergeCell ref="F73:H73"/>
    <mergeCell ref="F74:H74"/>
    <mergeCell ref="B67:U67"/>
    <mergeCell ref="B69:L69"/>
    <mergeCell ref="O69:U69"/>
    <mergeCell ref="B70:L70"/>
    <mergeCell ref="O70:Q70"/>
    <mergeCell ref="S70:U7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6"/>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1738</v>
      </c>
      <c r="B1" s="6" t="s">
        <v>77</v>
      </c>
      <c r="C1" s="6"/>
      <c r="D1" s="6" t="s">
        <v>1</v>
      </c>
      <c r="E1" s="6"/>
    </row>
    <row r="2" spans="1:5" ht="30">
      <c r="A2" s="1" t="s">
        <v>33</v>
      </c>
      <c r="B2" s="1" t="s">
        <v>81</v>
      </c>
      <c r="C2" s="1" t="s">
        <v>78</v>
      </c>
      <c r="D2" s="1" t="s">
        <v>2</v>
      </c>
      <c r="E2" s="1" t="s">
        <v>34</v>
      </c>
    </row>
    <row r="3" spans="1:5">
      <c r="A3" s="2" t="s">
        <v>86</v>
      </c>
      <c r="B3" s="5">
        <v>339703</v>
      </c>
      <c r="C3" s="5">
        <v>452951</v>
      </c>
      <c r="D3" s="5">
        <v>887349</v>
      </c>
      <c r="E3" s="5">
        <v>885629</v>
      </c>
    </row>
    <row r="4" spans="1:5">
      <c r="A4" s="7" t="s">
        <v>165</v>
      </c>
      <c r="B4" s="3" t="s">
        <v>9</v>
      </c>
      <c r="C4" s="3" t="s">
        <v>9</v>
      </c>
      <c r="D4" s="3" t="s">
        <v>9</v>
      </c>
      <c r="E4" s="3" t="s">
        <v>9</v>
      </c>
    </row>
    <row r="5" spans="1:5">
      <c r="A5" s="2" t="s">
        <v>146</v>
      </c>
      <c r="B5" s="8">
        <v>3357474</v>
      </c>
      <c r="C5" s="8">
        <v>-20138</v>
      </c>
      <c r="D5" s="8">
        <v>-113493</v>
      </c>
      <c r="E5" s="8">
        <v>11712</v>
      </c>
    </row>
    <row r="6" spans="1:5">
      <c r="A6" s="2" t="s">
        <v>98</v>
      </c>
      <c r="B6" s="8">
        <v>61162</v>
      </c>
      <c r="C6" s="8">
        <v>67023</v>
      </c>
      <c r="D6" s="8">
        <v>133849</v>
      </c>
      <c r="E6" s="8">
        <v>132170</v>
      </c>
    </row>
    <row r="7" spans="1:5">
      <c r="A7" s="2" t="s">
        <v>100</v>
      </c>
      <c r="B7" s="3" t="s">
        <v>9</v>
      </c>
      <c r="C7" s="3" t="s">
        <v>9</v>
      </c>
      <c r="D7" s="8">
        <v>1183</v>
      </c>
      <c r="E7" s="3">
        <v>0</v>
      </c>
    </row>
    <row r="8" spans="1:5">
      <c r="A8" s="2" t="s">
        <v>864</v>
      </c>
      <c r="B8" s="3">
        <v>0</v>
      </c>
      <c r="C8" s="3">
        <v>0</v>
      </c>
      <c r="D8" s="3">
        <v>0</v>
      </c>
      <c r="E8" s="3">
        <v>0</v>
      </c>
    </row>
    <row r="9" spans="1:5" ht="30">
      <c r="A9" s="2" t="s">
        <v>1739</v>
      </c>
      <c r="B9" s="8">
        <v>-3259995</v>
      </c>
      <c r="C9" s="3" t="s">
        <v>9</v>
      </c>
      <c r="D9" s="3" t="s">
        <v>9</v>
      </c>
      <c r="E9" s="3" t="s">
        <v>9</v>
      </c>
    </row>
    <row r="10" spans="1:5">
      <c r="A10" s="2" t="s">
        <v>111</v>
      </c>
      <c r="B10" s="3" t="s">
        <v>9</v>
      </c>
      <c r="C10" s="3" t="s">
        <v>9</v>
      </c>
      <c r="D10" s="8">
        <v>-16974</v>
      </c>
      <c r="E10" s="8">
        <v>-102816</v>
      </c>
    </row>
    <row r="11" spans="1:5">
      <c r="A11" s="2" t="s">
        <v>817</v>
      </c>
      <c r="B11" s="3" t="s">
        <v>9</v>
      </c>
      <c r="C11" s="8">
        <v>-1183</v>
      </c>
      <c r="D11" s="8">
        <v>148253</v>
      </c>
      <c r="E11" s="8">
        <v>51796</v>
      </c>
    </row>
    <row r="12" spans="1:5">
      <c r="A12" s="2" t="s">
        <v>1082</v>
      </c>
      <c r="B12" s="8">
        <v>-2404716</v>
      </c>
      <c r="C12" s="3" t="s">
        <v>9</v>
      </c>
      <c r="D12" s="3" t="s">
        <v>9</v>
      </c>
      <c r="E12" s="3" t="s">
        <v>9</v>
      </c>
    </row>
    <row r="13" spans="1:5" ht="30">
      <c r="A13" s="2" t="s">
        <v>946</v>
      </c>
      <c r="B13" s="3" t="s">
        <v>9</v>
      </c>
      <c r="C13" s="8">
        <v>64485</v>
      </c>
      <c r="D13" s="8">
        <v>229123</v>
      </c>
      <c r="E13" s="8">
        <v>206624</v>
      </c>
    </row>
    <row r="14" spans="1:5">
      <c r="A14" s="7" t="s">
        <v>183</v>
      </c>
      <c r="B14" s="3" t="s">
        <v>9</v>
      </c>
      <c r="C14" s="3" t="s">
        <v>9</v>
      </c>
      <c r="D14" s="3" t="s">
        <v>9</v>
      </c>
      <c r="E14" s="3" t="s">
        <v>9</v>
      </c>
    </row>
    <row r="15" spans="1:5" ht="30">
      <c r="A15" s="2" t="s">
        <v>184</v>
      </c>
      <c r="B15" s="8">
        <v>-15098</v>
      </c>
      <c r="C15" s="8">
        <v>-26925</v>
      </c>
      <c r="D15" s="8">
        <v>-86288</v>
      </c>
      <c r="E15" s="8">
        <v>-61977</v>
      </c>
    </row>
    <row r="16" spans="1:5" ht="30">
      <c r="A16" s="2" t="s">
        <v>185</v>
      </c>
      <c r="B16" s="3">
        <v>200</v>
      </c>
      <c r="C16" s="3">
        <v>245</v>
      </c>
      <c r="D16" s="8">
        <v>3468</v>
      </c>
      <c r="E16" s="3">
        <v>908</v>
      </c>
    </row>
    <row r="17" spans="1:5" ht="30">
      <c r="A17" s="2" t="s">
        <v>1740</v>
      </c>
      <c r="B17" s="3" t="s">
        <v>9</v>
      </c>
      <c r="C17" s="3" t="s">
        <v>9</v>
      </c>
      <c r="D17" s="3">
        <v>0</v>
      </c>
      <c r="E17" s="3" t="s">
        <v>9</v>
      </c>
    </row>
    <row r="18" spans="1:5">
      <c r="A18" s="2" t="s">
        <v>953</v>
      </c>
      <c r="B18" s="3" t="s">
        <v>9</v>
      </c>
      <c r="C18" s="3" t="s">
        <v>9</v>
      </c>
      <c r="D18" s="3">
        <v>0</v>
      </c>
      <c r="E18" s="3" t="s">
        <v>9</v>
      </c>
    </row>
    <row r="19" spans="1:5">
      <c r="A19" s="2" t="s">
        <v>157</v>
      </c>
      <c r="B19" s="3" t="s">
        <v>9</v>
      </c>
      <c r="C19" s="3" t="s">
        <v>9</v>
      </c>
      <c r="D19" s="3" t="s">
        <v>9</v>
      </c>
      <c r="E19" s="8">
        <v>-7741</v>
      </c>
    </row>
    <row r="20" spans="1:5">
      <c r="A20" s="2" t="s">
        <v>955</v>
      </c>
      <c r="B20" s="3" t="s">
        <v>9</v>
      </c>
      <c r="C20" s="3">
        <v>0</v>
      </c>
      <c r="D20" s="3">
        <v>0</v>
      </c>
      <c r="E20" s="3">
        <v>0</v>
      </c>
    </row>
    <row r="21" spans="1:5" ht="30">
      <c r="A21" s="2" t="s">
        <v>186</v>
      </c>
      <c r="B21" s="8">
        <v>2042</v>
      </c>
      <c r="C21" s="3">
        <v>882</v>
      </c>
      <c r="D21" s="3">
        <v>315</v>
      </c>
      <c r="E21" s="3">
        <v>492</v>
      </c>
    </row>
    <row r="22" spans="1:5">
      <c r="A22" s="2" t="s">
        <v>48</v>
      </c>
      <c r="B22" s="8">
        <v>-2231</v>
      </c>
      <c r="C22" s="8">
        <v>-4873</v>
      </c>
      <c r="D22" s="8">
        <v>-3551</v>
      </c>
      <c r="E22" s="8">
        <v>-19882</v>
      </c>
    </row>
    <row r="23" spans="1:5" ht="30">
      <c r="A23" s="2" t="s">
        <v>187</v>
      </c>
      <c r="B23" s="3" t="s">
        <v>9</v>
      </c>
      <c r="C23" s="8">
        <v>32305</v>
      </c>
      <c r="D23" s="3" t="s">
        <v>9</v>
      </c>
      <c r="E23" s="8">
        <v>195779</v>
      </c>
    </row>
    <row r="24" spans="1:5">
      <c r="A24" s="2" t="s">
        <v>179</v>
      </c>
      <c r="B24" s="8">
        <v>-3554</v>
      </c>
      <c r="C24" s="8">
        <v>-2473</v>
      </c>
      <c r="D24" s="8">
        <v>-6974</v>
      </c>
      <c r="E24" s="8">
        <v>-6107</v>
      </c>
    </row>
    <row r="25" spans="1:5" ht="30">
      <c r="A25" s="2" t="s">
        <v>1017</v>
      </c>
      <c r="B25" s="8">
        <v>-18641</v>
      </c>
      <c r="C25" s="3">
        <v>-839</v>
      </c>
      <c r="D25" s="8">
        <v>-93030</v>
      </c>
      <c r="E25" s="8">
        <v>101472</v>
      </c>
    </row>
    <row r="26" spans="1:5" ht="30">
      <c r="A26" s="2" t="s">
        <v>1741</v>
      </c>
      <c r="B26" s="3" t="s">
        <v>9</v>
      </c>
      <c r="C26" s="3" t="s">
        <v>9</v>
      </c>
      <c r="D26" s="3" t="s">
        <v>9</v>
      </c>
      <c r="E26" s="8">
        <v>671687</v>
      </c>
    </row>
    <row r="27" spans="1:5">
      <c r="A27" s="7" t="s">
        <v>189</v>
      </c>
      <c r="B27" s="3" t="s">
        <v>9</v>
      </c>
      <c r="C27" s="3" t="s">
        <v>9</v>
      </c>
      <c r="D27" s="3" t="s">
        <v>9</v>
      </c>
      <c r="E27" s="3" t="s">
        <v>9</v>
      </c>
    </row>
    <row r="28" spans="1:5" ht="45">
      <c r="A28" s="2" t="s">
        <v>970</v>
      </c>
      <c r="B28" s="3" t="s">
        <v>9</v>
      </c>
      <c r="C28" s="8">
        <v>16200</v>
      </c>
      <c r="D28" s="8">
        <v>-5000</v>
      </c>
      <c r="E28" s="8">
        <v>-11200</v>
      </c>
    </row>
    <row r="29" spans="1:5" ht="45">
      <c r="A29" s="2" t="s">
        <v>192</v>
      </c>
      <c r="B29" s="8">
        <v>2095704</v>
      </c>
      <c r="C29" s="3" t="s">
        <v>9</v>
      </c>
      <c r="D29" s="8">
        <v>1611622</v>
      </c>
      <c r="E29" s="3" t="s">
        <v>9</v>
      </c>
    </row>
    <row r="30" spans="1:5" ht="45">
      <c r="A30" s="2" t="s">
        <v>972</v>
      </c>
      <c r="B30" s="3" t="s">
        <v>9</v>
      </c>
      <c r="C30" s="8">
        <v>-85849</v>
      </c>
      <c r="D30" s="8">
        <v>-1513248</v>
      </c>
      <c r="E30" s="8">
        <v>-880611</v>
      </c>
    </row>
    <row r="31" spans="1:5" ht="30">
      <c r="A31" s="2" t="s">
        <v>196</v>
      </c>
      <c r="B31" s="3" t="s">
        <v>9</v>
      </c>
      <c r="C31" s="3" t="s">
        <v>9</v>
      </c>
      <c r="D31" s="3" t="s">
        <v>9</v>
      </c>
      <c r="E31" s="8">
        <v>-9882</v>
      </c>
    </row>
    <row r="32" spans="1:5">
      <c r="A32" s="2" t="s">
        <v>1742</v>
      </c>
      <c r="B32" s="3" t="s">
        <v>9</v>
      </c>
      <c r="C32" s="3" t="s">
        <v>9</v>
      </c>
      <c r="D32" s="3" t="s">
        <v>9</v>
      </c>
      <c r="E32" s="8">
        <v>-12638</v>
      </c>
    </row>
    <row r="33" spans="1:5" ht="45">
      <c r="A33" s="2" t="s">
        <v>195</v>
      </c>
      <c r="B33" s="3">
        <v>-625</v>
      </c>
      <c r="C33" s="3" t="s">
        <v>9</v>
      </c>
      <c r="D33" s="3" t="s">
        <v>9</v>
      </c>
      <c r="E33" s="3" t="s">
        <v>9</v>
      </c>
    </row>
    <row r="34" spans="1:5">
      <c r="A34" s="2" t="s">
        <v>198</v>
      </c>
      <c r="B34" s="8">
        <v>-1619</v>
      </c>
      <c r="C34" s="3">
        <v>-467</v>
      </c>
      <c r="D34" s="8">
        <v>-35902</v>
      </c>
      <c r="E34" s="8">
        <v>-16421</v>
      </c>
    </row>
    <row r="35" spans="1:5" ht="30">
      <c r="A35" s="2" t="s">
        <v>199</v>
      </c>
      <c r="B35" s="3" t="s">
        <v>9</v>
      </c>
      <c r="C35" s="3" t="s">
        <v>9</v>
      </c>
      <c r="D35" s="8">
        <v>-9039</v>
      </c>
      <c r="E35" s="3" t="s">
        <v>9</v>
      </c>
    </row>
    <row r="36" spans="1:5">
      <c r="A36" s="2" t="s">
        <v>200</v>
      </c>
      <c r="B36" s="3">
        <v>-886</v>
      </c>
      <c r="C36" s="8">
        <v>-5460</v>
      </c>
      <c r="D36" s="8">
        <v>-9352</v>
      </c>
      <c r="E36" s="8">
        <v>-1887</v>
      </c>
    </row>
    <row r="37" spans="1:5">
      <c r="A37" s="2" t="s">
        <v>993</v>
      </c>
      <c r="B37" s="3" t="s">
        <v>9</v>
      </c>
      <c r="C37" s="3" t="s">
        <v>9</v>
      </c>
      <c r="D37" s="3">
        <v>0</v>
      </c>
      <c r="E37" s="3" t="s">
        <v>9</v>
      </c>
    </row>
    <row r="38" spans="1:5" ht="30">
      <c r="A38" s="2" t="s">
        <v>1743</v>
      </c>
      <c r="B38" s="3" t="s">
        <v>9</v>
      </c>
      <c r="C38" s="3" t="s">
        <v>9</v>
      </c>
      <c r="D38" s="3">
        <v>0</v>
      </c>
      <c r="E38" s="3" t="s">
        <v>9</v>
      </c>
    </row>
    <row r="39" spans="1:5" ht="30">
      <c r="A39" s="2" t="s">
        <v>201</v>
      </c>
      <c r="B39" s="8">
        <v>279000</v>
      </c>
      <c r="C39" s="3" t="s">
        <v>9</v>
      </c>
      <c r="D39" s="3" t="s">
        <v>9</v>
      </c>
      <c r="E39" s="3" t="s">
        <v>9</v>
      </c>
    </row>
    <row r="40" spans="1:5" ht="30">
      <c r="A40" s="2" t="s">
        <v>155</v>
      </c>
      <c r="B40" s="3" t="s">
        <v>9</v>
      </c>
      <c r="C40" s="3" t="s">
        <v>9</v>
      </c>
      <c r="D40" s="8">
        <v>15316</v>
      </c>
      <c r="E40" s="8">
        <v>8616</v>
      </c>
    </row>
    <row r="41" spans="1:5">
      <c r="A41" s="2" t="s">
        <v>1038</v>
      </c>
      <c r="B41" s="8">
        <v>2371574</v>
      </c>
      <c r="C41" s="8">
        <v>-81339</v>
      </c>
      <c r="D41" s="8">
        <v>-127352</v>
      </c>
      <c r="E41" s="8">
        <v>-272878</v>
      </c>
    </row>
    <row r="42" spans="1:5">
      <c r="A42" s="7" t="s">
        <v>203</v>
      </c>
      <c r="B42" s="3" t="s">
        <v>9</v>
      </c>
      <c r="C42" s="3" t="s">
        <v>9</v>
      </c>
      <c r="D42" s="3" t="s">
        <v>9</v>
      </c>
      <c r="E42" s="3" t="s">
        <v>9</v>
      </c>
    </row>
    <row r="43" spans="1:5">
      <c r="A43" s="2" t="s">
        <v>1043</v>
      </c>
      <c r="B43" s="8">
        <v>-51783</v>
      </c>
      <c r="C43" s="8">
        <v>-17693</v>
      </c>
      <c r="D43" s="8">
        <v>8741</v>
      </c>
      <c r="E43" s="8">
        <v>35218</v>
      </c>
    </row>
    <row r="44" spans="1:5">
      <c r="A44" s="2" t="s">
        <v>205</v>
      </c>
      <c r="B44" s="8">
        <v>163138</v>
      </c>
      <c r="C44" s="8">
        <v>111355</v>
      </c>
      <c r="D44" s="8">
        <v>128880</v>
      </c>
      <c r="E44" s="8">
        <v>93662</v>
      </c>
    </row>
    <row r="45" spans="1:5">
      <c r="A45" s="2" t="s">
        <v>206</v>
      </c>
      <c r="B45" s="8">
        <v>111355</v>
      </c>
      <c r="C45" s="8">
        <v>93662</v>
      </c>
      <c r="D45" s="8">
        <v>137621</v>
      </c>
      <c r="E45" s="8">
        <v>128880</v>
      </c>
    </row>
    <row r="46" spans="1:5">
      <c r="A46" s="7" t="s">
        <v>207</v>
      </c>
      <c r="B46" s="3" t="s">
        <v>9</v>
      </c>
      <c r="C46" s="3" t="s">
        <v>9</v>
      </c>
      <c r="D46" s="3" t="s">
        <v>9</v>
      </c>
      <c r="E46" s="3" t="s">
        <v>9</v>
      </c>
    </row>
    <row r="47" spans="1:5" ht="30">
      <c r="A47" s="2" t="s">
        <v>1001</v>
      </c>
      <c r="B47" s="8">
        <v>35595</v>
      </c>
      <c r="C47" s="8">
        <v>51847</v>
      </c>
      <c r="D47" s="8">
        <v>117240</v>
      </c>
      <c r="E47" s="8">
        <v>108875</v>
      </c>
    </row>
    <row r="48" spans="1:5" ht="45">
      <c r="A48" s="2" t="s">
        <v>210</v>
      </c>
      <c r="B48" s="3" t="s">
        <v>9</v>
      </c>
      <c r="C48" s="3" t="s">
        <v>9</v>
      </c>
      <c r="D48" s="8">
        <v>11492</v>
      </c>
      <c r="E48" s="8">
        <v>22283</v>
      </c>
    </row>
    <row r="49" spans="1:5" ht="45">
      <c r="A49" s="2" t="s">
        <v>212</v>
      </c>
      <c r="B49" s="3" t="s">
        <v>9</v>
      </c>
      <c r="C49" s="3" t="s">
        <v>9</v>
      </c>
      <c r="D49" s="3" t="s">
        <v>9</v>
      </c>
      <c r="E49" s="8">
        <v>8148</v>
      </c>
    </row>
    <row r="50" spans="1:5">
      <c r="A50" s="2" t="s">
        <v>87</v>
      </c>
      <c r="B50" s="8">
        <v>85436</v>
      </c>
      <c r="C50" s="8">
        <v>119735</v>
      </c>
      <c r="D50" s="8">
        <v>235722</v>
      </c>
      <c r="E50" s="8">
        <v>237770</v>
      </c>
    </row>
    <row r="51" spans="1:5">
      <c r="A51" s="2" t="s">
        <v>88</v>
      </c>
      <c r="B51" s="8">
        <v>36326</v>
      </c>
      <c r="C51" s="8">
        <v>54924</v>
      </c>
      <c r="D51" s="8">
        <v>105630</v>
      </c>
      <c r="E51" s="8">
        <v>106348</v>
      </c>
    </row>
    <row r="52" spans="1:5">
      <c r="A52" s="2" t="s">
        <v>89</v>
      </c>
      <c r="B52" s="8">
        <v>28072</v>
      </c>
      <c r="C52" s="8">
        <v>39658</v>
      </c>
      <c r="D52" s="8">
        <v>67664</v>
      </c>
      <c r="E52" s="8">
        <v>69878</v>
      </c>
    </row>
    <row r="53" spans="1:5">
      <c r="A53" s="2" t="s">
        <v>90</v>
      </c>
      <c r="B53" s="8">
        <v>10765</v>
      </c>
      <c r="C53" s="8">
        <v>13482</v>
      </c>
      <c r="D53" s="8">
        <v>59758</v>
      </c>
      <c r="E53" s="8">
        <v>29874</v>
      </c>
    </row>
    <row r="54" spans="1:5">
      <c r="A54" s="2" t="s">
        <v>1744</v>
      </c>
      <c r="B54" s="8">
        <v>500302</v>
      </c>
      <c r="C54" s="8">
        <v>680750</v>
      </c>
      <c r="D54" s="8">
        <v>1356123</v>
      </c>
      <c r="E54" s="8">
        <v>1329499</v>
      </c>
    </row>
    <row r="55" spans="1:5">
      <c r="A55" s="2" t="s">
        <v>1745</v>
      </c>
      <c r="B55" s="8">
        <v>-35605</v>
      </c>
      <c r="C55" s="8">
        <v>-51351</v>
      </c>
      <c r="D55" s="8">
        <v>-94645</v>
      </c>
      <c r="E55" s="8">
        <v>-100023</v>
      </c>
    </row>
    <row r="56" spans="1:5">
      <c r="A56" s="2" t="s">
        <v>1746</v>
      </c>
      <c r="B56" s="8">
        <v>464697</v>
      </c>
      <c r="C56" s="8">
        <v>629399</v>
      </c>
      <c r="D56" s="8">
        <v>1261478</v>
      </c>
      <c r="E56" s="8">
        <v>1229476</v>
      </c>
    </row>
    <row r="57" spans="1:5">
      <c r="A57" s="2" t="s">
        <v>86</v>
      </c>
      <c r="B57" s="8">
        <v>136037</v>
      </c>
      <c r="C57" s="8">
        <v>178266</v>
      </c>
      <c r="D57" s="8">
        <v>344757</v>
      </c>
      <c r="E57" s="8">
        <v>355199</v>
      </c>
    </row>
    <row r="58" spans="1:5">
      <c r="A58" s="2" t="s">
        <v>87</v>
      </c>
      <c r="B58" s="8">
        <v>60717</v>
      </c>
      <c r="C58" s="8">
        <v>88979</v>
      </c>
      <c r="D58" s="8">
        <v>161790</v>
      </c>
      <c r="E58" s="8">
        <v>161167</v>
      </c>
    </row>
    <row r="59" spans="1:5">
      <c r="A59" s="2" t="s">
        <v>88</v>
      </c>
      <c r="B59" s="8">
        <v>15537</v>
      </c>
      <c r="C59" s="8">
        <v>22403</v>
      </c>
      <c r="D59" s="8">
        <v>43062</v>
      </c>
      <c r="E59" s="8">
        <v>43106</v>
      </c>
    </row>
    <row r="60" spans="1:5">
      <c r="A60" s="2" t="s">
        <v>89</v>
      </c>
      <c r="B60" s="8">
        <v>10822</v>
      </c>
      <c r="C60" s="8">
        <v>16896</v>
      </c>
      <c r="D60" s="8">
        <v>27273</v>
      </c>
      <c r="E60" s="8">
        <v>27141</v>
      </c>
    </row>
    <row r="61" spans="1:5">
      <c r="A61" s="2" t="s">
        <v>95</v>
      </c>
      <c r="B61" s="8">
        <v>110300</v>
      </c>
      <c r="C61" s="8">
        <v>154643</v>
      </c>
      <c r="D61" s="8">
        <v>309196</v>
      </c>
      <c r="E61" s="8">
        <v>293056</v>
      </c>
    </row>
    <row r="62" spans="1:5">
      <c r="A62" s="2" t="s">
        <v>97</v>
      </c>
      <c r="B62" s="8">
        <v>1752</v>
      </c>
      <c r="C62" s="3">
        <v>718</v>
      </c>
      <c r="D62" s="3">
        <v>222</v>
      </c>
      <c r="E62" s="3">
        <v>311</v>
      </c>
    </row>
    <row r="63" spans="1:5">
      <c r="A63" s="2" t="s">
        <v>99</v>
      </c>
      <c r="B63" s="3">
        <v>0</v>
      </c>
      <c r="C63" s="8">
        <v>21819</v>
      </c>
      <c r="D63" s="8">
        <v>46821</v>
      </c>
      <c r="E63" s="8">
        <v>44591</v>
      </c>
    </row>
    <row r="64" spans="1:5">
      <c r="A64" s="2" t="s">
        <v>1747</v>
      </c>
      <c r="B64" s="3" t="s">
        <v>9</v>
      </c>
      <c r="C64" s="8">
        <v>2100</v>
      </c>
      <c r="D64" s="3">
        <v>258</v>
      </c>
      <c r="E64" s="8">
        <v>12973</v>
      </c>
    </row>
    <row r="65" spans="1:5">
      <c r="A65" s="2" t="s">
        <v>102</v>
      </c>
      <c r="B65" s="8">
        <v>3953</v>
      </c>
      <c r="C65" s="8">
        <v>4041</v>
      </c>
      <c r="D65" s="8">
        <v>11926</v>
      </c>
      <c r="E65" s="8">
        <v>10417</v>
      </c>
    </row>
    <row r="66" spans="1:5">
      <c r="A66" s="2" t="s">
        <v>1748</v>
      </c>
      <c r="B66" s="8">
        <v>416098</v>
      </c>
      <c r="C66" s="8">
        <v>556888</v>
      </c>
      <c r="D66" s="8">
        <v>1080337</v>
      </c>
      <c r="E66" s="8">
        <v>1080131</v>
      </c>
    </row>
    <row r="67" spans="1:5">
      <c r="A67" s="2" t="s">
        <v>104</v>
      </c>
      <c r="B67" s="8">
        <v>48599</v>
      </c>
      <c r="C67" s="8">
        <v>72511</v>
      </c>
      <c r="D67" s="8">
        <v>181141</v>
      </c>
      <c r="E67" s="8">
        <v>149345</v>
      </c>
    </row>
    <row r="68" spans="1:5">
      <c r="A68" s="2" t="s">
        <v>105</v>
      </c>
      <c r="B68" s="3">
        <v>-945</v>
      </c>
      <c r="C68" s="8">
        <v>-1533</v>
      </c>
      <c r="D68" s="8">
        <v>1603</v>
      </c>
      <c r="E68" s="8">
        <v>1773</v>
      </c>
    </row>
    <row r="69" spans="1:5" ht="30">
      <c r="A69" s="2" t="s">
        <v>107</v>
      </c>
      <c r="B69" s="8">
        <v>47904</v>
      </c>
      <c r="C69" s="8">
        <v>70978</v>
      </c>
      <c r="D69" s="8">
        <v>182744</v>
      </c>
      <c r="E69" s="8">
        <v>151118</v>
      </c>
    </row>
    <row r="70" spans="1:5">
      <c r="A70" s="2" t="s">
        <v>1749</v>
      </c>
      <c r="B70" s="8">
        <v>-43294</v>
      </c>
      <c r="C70" s="8">
        <v>-92299</v>
      </c>
      <c r="D70" s="8">
        <v>-164667</v>
      </c>
      <c r="E70" s="8">
        <v>-189505</v>
      </c>
    </row>
    <row r="71" spans="1:5" ht="30">
      <c r="A71" s="2" t="s">
        <v>113</v>
      </c>
      <c r="B71" s="3">
        <v>397</v>
      </c>
      <c r="C71" s="3" t="s">
        <v>9</v>
      </c>
      <c r="D71" s="3">
        <v>-291</v>
      </c>
      <c r="E71" s="3">
        <v>-921</v>
      </c>
    </row>
    <row r="72" spans="1:5">
      <c r="A72" s="2" t="s">
        <v>1750</v>
      </c>
      <c r="B72" s="8">
        <v>-58349</v>
      </c>
      <c r="C72" s="8">
        <v>-91116</v>
      </c>
      <c r="D72" s="8">
        <v>-296237</v>
      </c>
      <c r="E72" s="8">
        <v>-139406</v>
      </c>
    </row>
    <row r="73" spans="1:5" ht="30">
      <c r="A73" s="2" t="s">
        <v>120</v>
      </c>
      <c r="B73" s="8">
        <v>24321</v>
      </c>
      <c r="C73" s="8">
        <v>4955</v>
      </c>
      <c r="D73" s="8">
        <v>-9067</v>
      </c>
      <c r="E73" s="8">
        <v>-1606</v>
      </c>
    </row>
    <row r="74" spans="1:5" ht="30">
      <c r="A74" s="2" t="s">
        <v>1751</v>
      </c>
      <c r="B74" s="8">
        <v>3333153</v>
      </c>
      <c r="C74" s="8">
        <v>-25093</v>
      </c>
      <c r="D74" s="8">
        <v>-104426</v>
      </c>
      <c r="E74" s="8">
        <v>13318</v>
      </c>
    </row>
    <row r="75" spans="1:5" ht="30">
      <c r="A75" s="2" t="s">
        <v>190</v>
      </c>
      <c r="B75" s="3" t="s">
        <v>9</v>
      </c>
      <c r="C75" s="3" t="s">
        <v>9</v>
      </c>
      <c r="D75" s="8">
        <v>499935</v>
      </c>
      <c r="E75" s="3" t="s">
        <v>9</v>
      </c>
    </row>
    <row r="76" spans="1:5">
      <c r="A76" s="2" t="s">
        <v>191</v>
      </c>
      <c r="B76" s="3" t="s">
        <v>9</v>
      </c>
      <c r="C76" s="3" t="s">
        <v>9</v>
      </c>
      <c r="D76" s="8">
        <v>-625000</v>
      </c>
      <c r="E76" s="3" t="s">
        <v>9</v>
      </c>
    </row>
    <row r="77" spans="1:5" ht="45">
      <c r="A77" s="2" t="s">
        <v>197</v>
      </c>
      <c r="B77" s="3" t="s">
        <v>9</v>
      </c>
      <c r="C77" s="8">
        <v>-5763</v>
      </c>
      <c r="D77" s="8">
        <v>-56684</v>
      </c>
      <c r="E77" s="8">
        <v>-20542</v>
      </c>
    </row>
    <row r="78" spans="1:5" ht="45">
      <c r="A78" s="2" t="s">
        <v>211</v>
      </c>
      <c r="B78" s="3" t="s">
        <v>9</v>
      </c>
      <c r="C78" s="3" t="s">
        <v>9</v>
      </c>
      <c r="D78" s="8">
        <v>4600</v>
      </c>
      <c r="E78" s="3" t="s">
        <v>9</v>
      </c>
    </row>
    <row r="79" spans="1:5">
      <c r="A79" s="2" t="s">
        <v>1607</v>
      </c>
      <c r="B79" s="3" t="s">
        <v>9</v>
      </c>
      <c r="C79" s="3" t="s">
        <v>9</v>
      </c>
      <c r="D79" s="3" t="s">
        <v>9</v>
      </c>
      <c r="E79" s="3" t="s">
        <v>9</v>
      </c>
    </row>
    <row r="80" spans="1:5">
      <c r="A80" s="2" t="s">
        <v>86</v>
      </c>
      <c r="B80" s="3">
        <v>0</v>
      </c>
      <c r="C80" s="3">
        <v>0</v>
      </c>
      <c r="D80" s="3">
        <v>0</v>
      </c>
      <c r="E80" s="3">
        <v>0</v>
      </c>
    </row>
    <row r="81" spans="1:5">
      <c r="A81" s="7" t="s">
        <v>165</v>
      </c>
      <c r="B81" s="3" t="s">
        <v>9</v>
      </c>
      <c r="C81" s="3" t="s">
        <v>9</v>
      </c>
      <c r="D81" s="3" t="s">
        <v>9</v>
      </c>
      <c r="E81" s="3" t="s">
        <v>9</v>
      </c>
    </row>
    <row r="82" spans="1:5">
      <c r="A82" s="2" t="s">
        <v>146</v>
      </c>
      <c r="B82" s="8">
        <v>3333153</v>
      </c>
      <c r="C82" s="8">
        <v>-25093</v>
      </c>
      <c r="D82" s="8">
        <v>-104426</v>
      </c>
      <c r="E82" s="8">
        <v>13318</v>
      </c>
    </row>
    <row r="83" spans="1:5">
      <c r="A83" s="2" t="s">
        <v>98</v>
      </c>
      <c r="B83" s="8">
        <v>3822</v>
      </c>
      <c r="C83" s="8">
        <v>1274</v>
      </c>
      <c r="D83" s="8">
        <v>4553</v>
      </c>
      <c r="E83" s="8">
        <v>3161</v>
      </c>
    </row>
    <row r="84" spans="1:5">
      <c r="A84" s="2" t="s">
        <v>100</v>
      </c>
      <c r="B84" s="3" t="s">
        <v>9</v>
      </c>
      <c r="C84" s="3" t="s">
        <v>9</v>
      </c>
      <c r="D84" s="3">
        <v>0</v>
      </c>
      <c r="E84" s="3" t="s">
        <v>9</v>
      </c>
    </row>
    <row r="85" spans="1:5">
      <c r="A85" s="2" t="s">
        <v>864</v>
      </c>
      <c r="B85" s="8">
        <v>-374495</v>
      </c>
      <c r="C85" s="8">
        <v>-42441</v>
      </c>
      <c r="D85" s="8">
        <v>-181039</v>
      </c>
      <c r="E85" s="8">
        <v>-149961</v>
      </c>
    </row>
    <row r="86" spans="1:5" ht="30">
      <c r="A86" s="2" t="s">
        <v>1739</v>
      </c>
      <c r="B86" s="8">
        <v>-2883312</v>
      </c>
      <c r="C86" s="3" t="s">
        <v>9</v>
      </c>
      <c r="D86" s="3" t="s">
        <v>9</v>
      </c>
      <c r="E86" s="3" t="s">
        <v>9</v>
      </c>
    </row>
    <row r="87" spans="1:5">
      <c r="A87" s="2" t="s">
        <v>111</v>
      </c>
      <c r="B87" s="3" t="s">
        <v>9</v>
      </c>
      <c r="C87" s="3" t="s">
        <v>9</v>
      </c>
      <c r="D87" s="3">
        <v>0</v>
      </c>
      <c r="E87" s="3">
        <v>0</v>
      </c>
    </row>
    <row r="88" spans="1:5">
      <c r="A88" s="2" t="s">
        <v>817</v>
      </c>
      <c r="B88" s="3" t="s">
        <v>9</v>
      </c>
      <c r="C88" s="3">
        <v>0</v>
      </c>
      <c r="D88" s="8">
        <v>135271</v>
      </c>
      <c r="E88" s="3">
        <v>0</v>
      </c>
    </row>
    <row r="89" spans="1:5">
      <c r="A89" s="2" t="s">
        <v>1082</v>
      </c>
      <c r="B89" s="8">
        <v>-1944276</v>
      </c>
      <c r="C89" s="3" t="s">
        <v>9</v>
      </c>
      <c r="D89" s="3" t="s">
        <v>9</v>
      </c>
      <c r="E89" s="3" t="s">
        <v>9</v>
      </c>
    </row>
    <row r="90" spans="1:5" ht="30">
      <c r="A90" s="2" t="s">
        <v>946</v>
      </c>
      <c r="B90" s="3" t="s">
        <v>9</v>
      </c>
      <c r="C90" s="8">
        <v>4071</v>
      </c>
      <c r="D90" s="8">
        <v>123143</v>
      </c>
      <c r="E90" s="8">
        <v>68279</v>
      </c>
    </row>
    <row r="91" spans="1:5">
      <c r="A91" s="7" t="s">
        <v>183</v>
      </c>
      <c r="B91" s="3" t="s">
        <v>9</v>
      </c>
      <c r="C91" s="3" t="s">
        <v>9</v>
      </c>
      <c r="D91" s="3" t="s">
        <v>9</v>
      </c>
      <c r="E91" s="3" t="s">
        <v>9</v>
      </c>
    </row>
    <row r="92" spans="1:5" ht="30">
      <c r="A92" s="2" t="s">
        <v>184</v>
      </c>
      <c r="B92" s="8">
        <v>-5658</v>
      </c>
      <c r="C92" s="8">
        <v>2018</v>
      </c>
      <c r="D92" s="3">
        <v>-282</v>
      </c>
      <c r="E92" s="8">
        <v>-1839</v>
      </c>
    </row>
    <row r="93" spans="1:5" ht="30">
      <c r="A93" s="2" t="s">
        <v>185</v>
      </c>
      <c r="B93" s="3">
        <v>1</v>
      </c>
      <c r="C93" s="3">
        <v>0</v>
      </c>
      <c r="D93" s="3">
        <v>43</v>
      </c>
      <c r="E93" s="3">
        <v>13</v>
      </c>
    </row>
    <row r="94" spans="1:5" ht="30">
      <c r="A94" s="2" t="s">
        <v>1740</v>
      </c>
      <c r="B94" s="3" t="s">
        <v>9</v>
      </c>
      <c r="C94" s="3" t="s">
        <v>9</v>
      </c>
      <c r="D94" s="3">
        <v>0</v>
      </c>
      <c r="E94" s="3" t="s">
        <v>9</v>
      </c>
    </row>
    <row r="95" spans="1:5">
      <c r="A95" s="2" t="s">
        <v>953</v>
      </c>
      <c r="B95" s="3" t="s">
        <v>9</v>
      </c>
      <c r="C95" s="3" t="s">
        <v>9</v>
      </c>
      <c r="D95" s="8">
        <v>-576216</v>
      </c>
      <c r="E95" s="3" t="s">
        <v>9</v>
      </c>
    </row>
    <row r="96" spans="1:5">
      <c r="A96" s="2" t="s">
        <v>157</v>
      </c>
      <c r="B96" s="3" t="s">
        <v>9</v>
      </c>
      <c r="C96" s="3" t="s">
        <v>9</v>
      </c>
      <c r="D96" s="3" t="s">
        <v>9</v>
      </c>
      <c r="E96" s="3">
        <v>0</v>
      </c>
    </row>
    <row r="97" spans="1:5">
      <c r="A97" s="2" t="s">
        <v>955</v>
      </c>
      <c r="B97" s="3" t="s">
        <v>9</v>
      </c>
      <c r="C97" s="3" t="s">
        <v>9</v>
      </c>
      <c r="D97" s="8">
        <v>21383</v>
      </c>
      <c r="E97" s="8">
        <v>59525</v>
      </c>
    </row>
    <row r="98" spans="1:5" ht="30">
      <c r="A98" s="2" t="s">
        <v>186</v>
      </c>
      <c r="B98" s="3">
        <v>0</v>
      </c>
      <c r="C98" s="3">
        <v>0</v>
      </c>
      <c r="D98" s="3">
        <v>0</v>
      </c>
      <c r="E98" s="3">
        <v>0</v>
      </c>
    </row>
    <row r="99" spans="1:5">
      <c r="A99" s="2" t="s">
        <v>48</v>
      </c>
      <c r="B99" s="3">
        <v>0</v>
      </c>
      <c r="C99" s="3">
        <v>0</v>
      </c>
      <c r="D99" s="3">
        <v>0</v>
      </c>
      <c r="E99" s="3">
        <v>0</v>
      </c>
    </row>
    <row r="100" spans="1:5" ht="30">
      <c r="A100" s="2" t="s">
        <v>187</v>
      </c>
      <c r="B100" s="3" t="s">
        <v>9</v>
      </c>
      <c r="C100" s="3">
        <v>0</v>
      </c>
      <c r="D100" s="3" t="s">
        <v>9</v>
      </c>
      <c r="E100" s="3">
        <v>0</v>
      </c>
    </row>
    <row r="101" spans="1:5">
      <c r="A101" s="2" t="s">
        <v>179</v>
      </c>
      <c r="B101" s="8">
        <v>17872</v>
      </c>
      <c r="C101" s="3">
        <v>0</v>
      </c>
      <c r="D101" s="3">
        <v>6</v>
      </c>
      <c r="E101" s="3">
        <v>-45</v>
      </c>
    </row>
    <row r="102" spans="1:5" ht="30">
      <c r="A102" s="2" t="s">
        <v>1017</v>
      </c>
      <c r="B102" s="8">
        <v>12215</v>
      </c>
      <c r="C102" s="8">
        <v>3042</v>
      </c>
      <c r="D102" s="8">
        <v>-555066</v>
      </c>
      <c r="E102" s="8">
        <v>57654</v>
      </c>
    </row>
    <row r="103" spans="1:5" ht="30">
      <c r="A103" s="2" t="s">
        <v>1741</v>
      </c>
      <c r="B103" s="3" t="s">
        <v>9</v>
      </c>
      <c r="C103" s="3" t="s">
        <v>9</v>
      </c>
      <c r="D103" s="3" t="s">
        <v>9</v>
      </c>
      <c r="E103" s="8">
        <v>97000</v>
      </c>
    </row>
    <row r="104" spans="1:5">
      <c r="A104" s="7" t="s">
        <v>189</v>
      </c>
      <c r="B104" s="3" t="s">
        <v>9</v>
      </c>
      <c r="C104" s="3" t="s">
        <v>9</v>
      </c>
      <c r="D104" s="3" t="s">
        <v>9</v>
      </c>
      <c r="E104" s="3" t="s">
        <v>9</v>
      </c>
    </row>
    <row r="105" spans="1:5" ht="45">
      <c r="A105" s="2" t="s">
        <v>970</v>
      </c>
      <c r="B105" s="3" t="s">
        <v>9</v>
      </c>
      <c r="C105" s="8">
        <v>8400</v>
      </c>
      <c r="D105" s="8">
        <v>-5000</v>
      </c>
      <c r="E105" s="8">
        <v>-3400</v>
      </c>
    </row>
    <row r="106" spans="1:5" ht="45">
      <c r="A106" s="2" t="s">
        <v>192</v>
      </c>
      <c r="B106" s="8">
        <v>1660000</v>
      </c>
      <c r="C106" s="3" t="s">
        <v>9</v>
      </c>
      <c r="D106" s="8">
        <v>1611622</v>
      </c>
      <c r="E106" s="3" t="s">
        <v>9</v>
      </c>
    </row>
    <row r="107" spans="1:5" ht="45">
      <c r="A107" s="2" t="s">
        <v>972</v>
      </c>
      <c r="B107" s="3" t="s">
        <v>9</v>
      </c>
      <c r="C107" s="8">
        <v>-23246</v>
      </c>
      <c r="D107" s="8">
        <v>-936831</v>
      </c>
      <c r="E107" s="8">
        <v>-190110</v>
      </c>
    </row>
    <row r="108" spans="1:5" ht="30">
      <c r="A108" s="2" t="s">
        <v>196</v>
      </c>
      <c r="B108" s="3" t="s">
        <v>9</v>
      </c>
      <c r="C108" s="3" t="s">
        <v>9</v>
      </c>
      <c r="D108" s="3" t="s">
        <v>9</v>
      </c>
      <c r="E108" s="3">
        <v>0</v>
      </c>
    </row>
    <row r="109" spans="1:5">
      <c r="A109" s="2" t="s">
        <v>1742</v>
      </c>
      <c r="B109" s="3" t="s">
        <v>9</v>
      </c>
      <c r="C109" s="3" t="s">
        <v>9</v>
      </c>
      <c r="D109" s="3" t="s">
        <v>9</v>
      </c>
      <c r="E109" s="8">
        <v>-12638</v>
      </c>
    </row>
    <row r="110" spans="1:5" ht="45">
      <c r="A110" s="2" t="s">
        <v>195</v>
      </c>
      <c r="B110" s="3">
        <v>-625</v>
      </c>
      <c r="C110" s="3" t="s">
        <v>9</v>
      </c>
      <c r="D110" s="3" t="s">
        <v>9</v>
      </c>
      <c r="E110" s="3" t="s">
        <v>9</v>
      </c>
    </row>
    <row r="111" spans="1:5">
      <c r="A111" s="2" t="s">
        <v>198</v>
      </c>
      <c r="B111" s="8">
        <v>-1619</v>
      </c>
      <c r="C111" s="3">
        <v>-386</v>
      </c>
      <c r="D111" s="8">
        <v>-33248</v>
      </c>
      <c r="E111" s="3">
        <v>-758</v>
      </c>
    </row>
    <row r="112" spans="1:5" ht="30">
      <c r="A112" s="2" t="s">
        <v>199</v>
      </c>
      <c r="B112" s="3" t="s">
        <v>9</v>
      </c>
      <c r="C112" s="3" t="s">
        <v>9</v>
      </c>
      <c r="D112" s="8">
        <v>-7003</v>
      </c>
      <c r="E112" s="3" t="s">
        <v>9</v>
      </c>
    </row>
    <row r="113" spans="1:5">
      <c r="A113" s="2" t="s">
        <v>200</v>
      </c>
      <c r="B113" s="3">
        <v>-6</v>
      </c>
      <c r="C113" s="3">
        <v>-769</v>
      </c>
      <c r="D113" s="8">
        <v>-1731</v>
      </c>
      <c r="E113" s="8">
        <v>-1526</v>
      </c>
    </row>
    <row r="114" spans="1:5">
      <c r="A114" s="2" t="s">
        <v>993</v>
      </c>
      <c r="B114" s="3" t="s">
        <v>9</v>
      </c>
      <c r="C114" s="3" t="s">
        <v>9</v>
      </c>
      <c r="D114" s="3">
        <v>0</v>
      </c>
      <c r="E114" s="3" t="s">
        <v>9</v>
      </c>
    </row>
    <row r="115" spans="1:5" ht="30">
      <c r="A115" s="2" t="s">
        <v>1743</v>
      </c>
      <c r="B115" s="3" t="s">
        <v>9</v>
      </c>
      <c r="C115" s="3" t="s">
        <v>9</v>
      </c>
      <c r="D115" s="3">
        <v>0</v>
      </c>
      <c r="E115" s="3" t="s">
        <v>9</v>
      </c>
    </row>
    <row r="116" spans="1:5" ht="30">
      <c r="A116" s="2" t="s">
        <v>201</v>
      </c>
      <c r="B116" s="8">
        <v>279000</v>
      </c>
      <c r="C116" s="3" t="s">
        <v>9</v>
      </c>
      <c r="D116" s="3" t="s">
        <v>9</v>
      </c>
      <c r="E116" s="3" t="s">
        <v>9</v>
      </c>
    </row>
    <row r="117" spans="1:5" ht="30">
      <c r="A117" s="2" t="s">
        <v>155</v>
      </c>
      <c r="B117" s="3" t="s">
        <v>9</v>
      </c>
      <c r="C117" s="3" t="s">
        <v>9</v>
      </c>
      <c r="D117" s="3">
        <v>0</v>
      </c>
      <c r="E117" s="3">
        <v>0</v>
      </c>
    </row>
    <row r="118" spans="1:5">
      <c r="A118" s="2" t="s">
        <v>1038</v>
      </c>
      <c r="B118" s="8">
        <v>1936750</v>
      </c>
      <c r="C118" s="8">
        <v>-16057</v>
      </c>
      <c r="D118" s="8">
        <v>456264</v>
      </c>
      <c r="E118" s="8">
        <v>-120672</v>
      </c>
    </row>
    <row r="119" spans="1:5">
      <c r="A119" s="7" t="s">
        <v>203</v>
      </c>
      <c r="B119" s="3" t="s">
        <v>9</v>
      </c>
      <c r="C119" s="3" t="s">
        <v>9</v>
      </c>
      <c r="D119" s="3" t="s">
        <v>9</v>
      </c>
      <c r="E119" s="3" t="s">
        <v>9</v>
      </c>
    </row>
    <row r="120" spans="1:5">
      <c r="A120" s="2" t="s">
        <v>1043</v>
      </c>
      <c r="B120" s="8">
        <v>4689</v>
      </c>
      <c r="C120" s="8">
        <v>-8944</v>
      </c>
      <c r="D120" s="8">
        <v>24341</v>
      </c>
      <c r="E120" s="8">
        <v>5261</v>
      </c>
    </row>
    <row r="121" spans="1:5">
      <c r="A121" s="2" t="s">
        <v>205</v>
      </c>
      <c r="B121" s="8">
        <v>1835</v>
      </c>
      <c r="C121" s="8">
        <v>6524</v>
      </c>
      <c r="D121" s="8">
        <v>2841</v>
      </c>
      <c r="E121" s="8">
        <v>-2420</v>
      </c>
    </row>
    <row r="122" spans="1:5">
      <c r="A122" s="2" t="s">
        <v>206</v>
      </c>
      <c r="B122" s="8">
        <v>6524</v>
      </c>
      <c r="C122" s="8">
        <v>-2420</v>
      </c>
      <c r="D122" s="8">
        <v>27182</v>
      </c>
      <c r="E122" s="8">
        <v>2841</v>
      </c>
    </row>
    <row r="123" spans="1:5">
      <c r="A123" s="7" t="s">
        <v>207</v>
      </c>
      <c r="B123" s="3" t="s">
        <v>9</v>
      </c>
      <c r="C123" s="3" t="s">
        <v>9</v>
      </c>
      <c r="D123" s="3" t="s">
        <v>9</v>
      </c>
      <c r="E123" s="3" t="s">
        <v>9</v>
      </c>
    </row>
    <row r="124" spans="1:5" ht="30">
      <c r="A124" s="2" t="s">
        <v>1001</v>
      </c>
      <c r="B124" s="8">
        <v>16715</v>
      </c>
      <c r="C124" s="8">
        <v>33181</v>
      </c>
      <c r="D124" s="8">
        <v>106923</v>
      </c>
      <c r="E124" s="8">
        <v>72586</v>
      </c>
    </row>
    <row r="125" spans="1:5" ht="45">
      <c r="A125" s="2" t="s">
        <v>210</v>
      </c>
      <c r="B125" s="3" t="s">
        <v>9</v>
      </c>
      <c r="C125" s="3" t="s">
        <v>9</v>
      </c>
      <c r="D125" s="3">
        <v>0</v>
      </c>
      <c r="E125" s="3">
        <v>0</v>
      </c>
    </row>
    <row r="126" spans="1:5" ht="45">
      <c r="A126" s="2" t="s">
        <v>212</v>
      </c>
      <c r="B126" s="3" t="s">
        <v>9</v>
      </c>
      <c r="C126" s="3" t="s">
        <v>9</v>
      </c>
      <c r="D126" s="3" t="s">
        <v>9</v>
      </c>
      <c r="E126" s="3">
        <v>0</v>
      </c>
    </row>
    <row r="127" spans="1:5">
      <c r="A127" s="2" t="s">
        <v>87</v>
      </c>
      <c r="B127" s="3">
        <v>0</v>
      </c>
      <c r="C127" s="3">
        <v>0</v>
      </c>
      <c r="D127" s="3">
        <v>0</v>
      </c>
      <c r="E127" s="3">
        <v>0</v>
      </c>
    </row>
    <row r="128" spans="1:5">
      <c r="A128" s="2" t="s">
        <v>88</v>
      </c>
      <c r="B128" s="3">
        <v>0</v>
      </c>
      <c r="C128" s="3">
        <v>0</v>
      </c>
      <c r="D128" s="3">
        <v>0</v>
      </c>
      <c r="E128" s="3">
        <v>0</v>
      </c>
    </row>
    <row r="129" spans="1:5">
      <c r="A129" s="2" t="s">
        <v>89</v>
      </c>
      <c r="B129" s="3">
        <v>19</v>
      </c>
      <c r="C129" s="3">
        <v>28</v>
      </c>
      <c r="D129" s="3">
        <v>17</v>
      </c>
      <c r="E129" s="3">
        <v>38</v>
      </c>
    </row>
    <row r="130" spans="1:5">
      <c r="A130" s="2" t="s">
        <v>90</v>
      </c>
      <c r="B130" s="8">
        <v>11588</v>
      </c>
      <c r="C130" s="3">
        <v>0</v>
      </c>
      <c r="D130" s="8">
        <v>11149</v>
      </c>
      <c r="E130" s="3">
        <v>0</v>
      </c>
    </row>
    <row r="131" spans="1:5">
      <c r="A131" s="2" t="s">
        <v>1744</v>
      </c>
      <c r="B131" s="8">
        <v>11607</v>
      </c>
      <c r="C131" s="3">
        <v>28</v>
      </c>
      <c r="D131" s="8">
        <v>11166</v>
      </c>
      <c r="E131" s="3">
        <v>38</v>
      </c>
    </row>
    <row r="132" spans="1:5">
      <c r="A132" s="2" t="s">
        <v>1745</v>
      </c>
      <c r="B132" s="3">
        <v>0</v>
      </c>
      <c r="C132" s="3">
        <v>0</v>
      </c>
      <c r="D132" s="3">
        <v>0</v>
      </c>
      <c r="E132" s="3">
        <v>0</v>
      </c>
    </row>
    <row r="133" spans="1:5">
      <c r="A133" s="2" t="s">
        <v>1746</v>
      </c>
      <c r="B133" s="8">
        <v>11607</v>
      </c>
      <c r="C133" s="3">
        <v>28</v>
      </c>
      <c r="D133" s="8">
        <v>11166</v>
      </c>
      <c r="E133" s="3">
        <v>38</v>
      </c>
    </row>
    <row r="134" spans="1:5">
      <c r="A134" s="2" t="s">
        <v>86</v>
      </c>
      <c r="B134" s="3">
        <v>0</v>
      </c>
      <c r="C134" s="3">
        <v>0</v>
      </c>
      <c r="D134" s="3">
        <v>0</v>
      </c>
      <c r="E134" s="3">
        <v>0</v>
      </c>
    </row>
    <row r="135" spans="1:5">
      <c r="A135" s="2" t="s">
        <v>87</v>
      </c>
      <c r="B135" s="3">
        <v>0</v>
      </c>
      <c r="C135" s="3">
        <v>0</v>
      </c>
      <c r="D135" s="3">
        <v>0</v>
      </c>
      <c r="E135" s="3">
        <v>0</v>
      </c>
    </row>
    <row r="136" spans="1:5">
      <c r="A136" s="2" t="s">
        <v>88</v>
      </c>
      <c r="B136" s="3">
        <v>0</v>
      </c>
      <c r="C136" s="3">
        <v>0</v>
      </c>
      <c r="D136" s="3">
        <v>0</v>
      </c>
      <c r="E136" s="3">
        <v>0</v>
      </c>
    </row>
    <row r="137" spans="1:5">
      <c r="A137" s="2" t="s">
        <v>89</v>
      </c>
      <c r="B137" s="3">
        <v>0</v>
      </c>
      <c r="C137" s="3">
        <v>0</v>
      </c>
      <c r="D137" s="3">
        <v>0</v>
      </c>
      <c r="E137" s="3">
        <v>0</v>
      </c>
    </row>
    <row r="138" spans="1:5">
      <c r="A138" s="2" t="s">
        <v>95</v>
      </c>
      <c r="B138" s="3">
        <v>72</v>
      </c>
      <c r="C138" s="3">
        <v>2</v>
      </c>
      <c r="D138" s="8">
        <v>11808</v>
      </c>
      <c r="E138" s="3">
        <v>35</v>
      </c>
    </row>
    <row r="139" spans="1:5">
      <c r="A139" s="2" t="s">
        <v>97</v>
      </c>
      <c r="B139" s="3">
        <v>458</v>
      </c>
      <c r="C139" s="3">
        <v>74</v>
      </c>
      <c r="D139" s="3">
        <v>13</v>
      </c>
      <c r="E139" s="3">
        <v>90</v>
      </c>
    </row>
    <row r="140" spans="1:5">
      <c r="A140" s="2" t="s">
        <v>99</v>
      </c>
      <c r="B140" s="3">
        <v>0</v>
      </c>
      <c r="C140" s="3">
        <v>0</v>
      </c>
      <c r="D140" s="3">
        <v>0</v>
      </c>
      <c r="E140" s="3">
        <v>0</v>
      </c>
    </row>
    <row r="141" spans="1:5">
      <c r="A141" s="2" t="s">
        <v>1747</v>
      </c>
      <c r="B141" s="3" t="s">
        <v>9</v>
      </c>
      <c r="C141" s="3">
        <v>0</v>
      </c>
      <c r="D141" s="3">
        <v>0</v>
      </c>
      <c r="E141" s="3">
        <v>0</v>
      </c>
    </row>
    <row r="142" spans="1:5">
      <c r="A142" s="2" t="s">
        <v>102</v>
      </c>
      <c r="B142" s="3">
        <v>595</v>
      </c>
      <c r="C142" s="3">
        <v>554</v>
      </c>
      <c r="D142" s="8">
        <v>2305</v>
      </c>
      <c r="E142" s="8">
        <v>6020</v>
      </c>
    </row>
    <row r="143" spans="1:5">
      <c r="A143" s="2" t="s">
        <v>1748</v>
      </c>
      <c r="B143" s="8">
        <v>20884</v>
      </c>
      <c r="C143" s="8">
        <v>1904</v>
      </c>
      <c r="D143" s="8">
        <v>18679</v>
      </c>
      <c r="E143" s="8">
        <v>9306</v>
      </c>
    </row>
    <row r="144" spans="1:5">
      <c r="A144" s="2" t="s">
        <v>104</v>
      </c>
      <c r="B144" s="8">
        <v>-9277</v>
      </c>
      <c r="C144" s="8">
        <v>-1876</v>
      </c>
      <c r="D144" s="8">
        <v>-7513</v>
      </c>
      <c r="E144" s="8">
        <v>-9268</v>
      </c>
    </row>
    <row r="145" spans="1:5">
      <c r="A145" s="2" t="s">
        <v>105</v>
      </c>
      <c r="B145" s="3">
        <v>0</v>
      </c>
      <c r="C145" s="3">
        <v>0</v>
      </c>
      <c r="D145" s="3">
        <v>0</v>
      </c>
      <c r="E145" s="3">
        <v>0</v>
      </c>
    </row>
    <row r="146" spans="1:5" ht="30">
      <c r="A146" s="2" t="s">
        <v>107</v>
      </c>
      <c r="B146" s="8">
        <v>365218</v>
      </c>
      <c r="C146" s="8">
        <v>40565</v>
      </c>
      <c r="D146" s="8">
        <v>173526</v>
      </c>
      <c r="E146" s="8">
        <v>140693</v>
      </c>
    </row>
    <row r="147" spans="1:5">
      <c r="A147" s="2" t="s">
        <v>1749</v>
      </c>
      <c r="B147" s="8">
        <v>-24628</v>
      </c>
      <c r="C147" s="8">
        <v>-65658</v>
      </c>
      <c r="D147" s="8">
        <v>-142409</v>
      </c>
      <c r="E147" s="8">
        <v>-127260</v>
      </c>
    </row>
    <row r="148" spans="1:5" ht="30">
      <c r="A148" s="2" t="s">
        <v>113</v>
      </c>
      <c r="B148" s="3">
        <v>397</v>
      </c>
      <c r="C148" s="3" t="s">
        <v>9</v>
      </c>
      <c r="D148" s="3">
        <v>-272</v>
      </c>
      <c r="E148" s="3">
        <v>-115</v>
      </c>
    </row>
    <row r="149" spans="1:5">
      <c r="A149" s="2" t="s">
        <v>1750</v>
      </c>
      <c r="B149" s="8">
        <v>-24231</v>
      </c>
      <c r="C149" s="8">
        <v>-65658</v>
      </c>
      <c r="D149" s="8">
        <v>-277952</v>
      </c>
      <c r="E149" s="8">
        <v>-127375</v>
      </c>
    </row>
    <row r="150" spans="1:5" ht="30">
      <c r="A150" s="2" t="s">
        <v>120</v>
      </c>
      <c r="B150" s="3">
        <v>0</v>
      </c>
      <c r="C150" s="3">
        <v>0</v>
      </c>
      <c r="D150" s="3">
        <v>0</v>
      </c>
      <c r="E150" s="3">
        <v>0</v>
      </c>
    </row>
    <row r="151" spans="1:5" ht="30">
      <c r="A151" s="2" t="s">
        <v>1751</v>
      </c>
      <c r="B151" s="8">
        <v>3333153</v>
      </c>
      <c r="C151" s="8">
        <v>-25093</v>
      </c>
      <c r="D151" s="8">
        <v>-104426</v>
      </c>
      <c r="E151" s="8">
        <v>13318</v>
      </c>
    </row>
    <row r="152" spans="1:5" ht="30">
      <c r="A152" s="2" t="s">
        <v>190</v>
      </c>
      <c r="B152" s="3" t="s">
        <v>9</v>
      </c>
      <c r="C152" s="3" t="s">
        <v>9</v>
      </c>
      <c r="D152" s="8">
        <v>499935</v>
      </c>
      <c r="E152" s="3" t="s">
        <v>9</v>
      </c>
    </row>
    <row r="153" spans="1:5">
      <c r="A153" s="2" t="s">
        <v>191</v>
      </c>
      <c r="B153" s="3" t="s">
        <v>9</v>
      </c>
      <c r="C153" s="3" t="s">
        <v>9</v>
      </c>
      <c r="D153" s="8">
        <v>-625000</v>
      </c>
      <c r="E153" s="3" t="s">
        <v>9</v>
      </c>
    </row>
    <row r="154" spans="1:5" ht="45">
      <c r="A154" s="2" t="s">
        <v>197</v>
      </c>
      <c r="B154" s="3" t="s">
        <v>9</v>
      </c>
      <c r="C154" s="3" t="s">
        <v>9</v>
      </c>
      <c r="D154" s="8">
        <v>-46480</v>
      </c>
      <c r="E154" s="8">
        <v>-9240</v>
      </c>
    </row>
    <row r="155" spans="1:5" ht="45">
      <c r="A155" s="2" t="s">
        <v>211</v>
      </c>
      <c r="B155" s="3" t="s">
        <v>9</v>
      </c>
      <c r="C155" s="3" t="s">
        <v>9</v>
      </c>
      <c r="D155" s="3">
        <v>0</v>
      </c>
      <c r="E155" s="3" t="s">
        <v>9</v>
      </c>
    </row>
    <row r="156" spans="1:5">
      <c r="A156" s="2" t="s">
        <v>1732</v>
      </c>
      <c r="B156" s="3" t="s">
        <v>9</v>
      </c>
      <c r="C156" s="3" t="s">
        <v>9</v>
      </c>
      <c r="D156" s="3" t="s">
        <v>9</v>
      </c>
      <c r="E156" s="3" t="s">
        <v>9</v>
      </c>
    </row>
    <row r="157" spans="1:5">
      <c r="A157" s="2" t="s">
        <v>86</v>
      </c>
      <c r="B157" s="8">
        <v>336874</v>
      </c>
      <c r="C157" s="8">
        <v>449443</v>
      </c>
      <c r="D157" s="8">
        <v>874966</v>
      </c>
      <c r="E157" s="8">
        <v>878301</v>
      </c>
    </row>
    <row r="158" spans="1:5">
      <c r="A158" s="7" t="s">
        <v>165</v>
      </c>
      <c r="B158" s="3" t="s">
        <v>9</v>
      </c>
      <c r="C158" s="3" t="s">
        <v>9</v>
      </c>
      <c r="D158" s="3" t="s">
        <v>9</v>
      </c>
      <c r="E158" s="3" t="s">
        <v>9</v>
      </c>
    </row>
    <row r="159" spans="1:5">
      <c r="A159" s="2" t="s">
        <v>146</v>
      </c>
      <c r="B159" s="8">
        <v>836857</v>
      </c>
      <c r="C159" s="8">
        <v>46906</v>
      </c>
      <c r="D159" s="8">
        <v>179052</v>
      </c>
      <c r="E159" s="8">
        <v>160869</v>
      </c>
    </row>
    <row r="160" spans="1:5">
      <c r="A160" s="2" t="s">
        <v>98</v>
      </c>
      <c r="B160" s="8">
        <v>55888</v>
      </c>
      <c r="C160" s="8">
        <v>59054</v>
      </c>
      <c r="D160" s="8">
        <v>111931</v>
      </c>
      <c r="E160" s="8">
        <v>113540</v>
      </c>
    </row>
    <row r="161" spans="1:5">
      <c r="A161" s="2" t="s">
        <v>100</v>
      </c>
      <c r="B161" s="3" t="s">
        <v>9</v>
      </c>
      <c r="C161" s="3" t="s">
        <v>9</v>
      </c>
      <c r="D161" s="8">
        <v>1183</v>
      </c>
      <c r="E161" s="3" t="s">
        <v>9</v>
      </c>
    </row>
    <row r="162" spans="1:5">
      <c r="A162" s="2" t="s">
        <v>864</v>
      </c>
      <c r="B162" s="3">
        <v>0</v>
      </c>
      <c r="C162" s="8">
        <v>-3445</v>
      </c>
      <c r="D162" s="8">
        <v>15604</v>
      </c>
      <c r="E162" s="8">
        <v>1551</v>
      </c>
    </row>
    <row r="163" spans="1:5" ht="30">
      <c r="A163" s="2" t="s">
        <v>1739</v>
      </c>
      <c r="B163" s="8">
        <v>-805460</v>
      </c>
      <c r="C163" s="3" t="s">
        <v>9</v>
      </c>
      <c r="D163" s="3" t="s">
        <v>9</v>
      </c>
      <c r="E163" s="3" t="s">
        <v>9</v>
      </c>
    </row>
    <row r="164" spans="1:5">
      <c r="A164" s="2" t="s">
        <v>111</v>
      </c>
      <c r="B164" s="3" t="s">
        <v>9</v>
      </c>
      <c r="C164" s="3" t="s">
        <v>9</v>
      </c>
      <c r="D164" s="8">
        <v>-16974</v>
      </c>
      <c r="E164" s="8">
        <v>-102816</v>
      </c>
    </row>
    <row r="165" spans="1:5">
      <c r="A165" s="2" t="s">
        <v>817</v>
      </c>
      <c r="B165" s="3" t="s">
        <v>9</v>
      </c>
      <c r="C165" s="3">
        <v>0</v>
      </c>
      <c r="D165" s="8">
        <v>11516</v>
      </c>
      <c r="E165" s="8">
        <v>51796</v>
      </c>
    </row>
    <row r="166" spans="1:5">
      <c r="A166" s="2" t="s">
        <v>1082</v>
      </c>
      <c r="B166" s="8">
        <v>-448673</v>
      </c>
      <c r="C166" s="3" t="s">
        <v>9</v>
      </c>
      <c r="D166" s="3" t="s">
        <v>9</v>
      </c>
      <c r="E166" s="3" t="s">
        <v>9</v>
      </c>
    </row>
    <row r="167" spans="1:5" ht="30">
      <c r="A167" s="2" t="s">
        <v>946</v>
      </c>
      <c r="B167" s="3" t="s">
        <v>9</v>
      </c>
      <c r="C167" s="8">
        <v>76536</v>
      </c>
      <c r="D167" s="8">
        <v>103675</v>
      </c>
      <c r="E167" s="8">
        <v>118640</v>
      </c>
    </row>
    <row r="168" spans="1:5">
      <c r="A168" s="7" t="s">
        <v>183</v>
      </c>
      <c r="B168" s="3" t="s">
        <v>9</v>
      </c>
      <c r="C168" s="3" t="s">
        <v>9</v>
      </c>
      <c r="D168" s="3" t="s">
        <v>9</v>
      </c>
      <c r="E168" s="3" t="s">
        <v>9</v>
      </c>
    </row>
    <row r="169" spans="1:5" ht="30">
      <c r="A169" s="2" t="s">
        <v>184</v>
      </c>
      <c r="B169" s="8">
        <v>-9274</v>
      </c>
      <c r="C169" s="8">
        <v>-28755</v>
      </c>
      <c r="D169" s="8">
        <v>-81313</v>
      </c>
      <c r="E169" s="8">
        <v>-57783</v>
      </c>
    </row>
    <row r="170" spans="1:5" ht="30">
      <c r="A170" s="2" t="s">
        <v>185</v>
      </c>
      <c r="B170" s="3">
        <v>199</v>
      </c>
      <c r="C170" s="3">
        <v>244</v>
      </c>
      <c r="D170" s="8">
        <v>3412</v>
      </c>
      <c r="E170" s="3">
        <v>895</v>
      </c>
    </row>
    <row r="171" spans="1:5" ht="30">
      <c r="A171" s="2" t="s">
        <v>1740</v>
      </c>
      <c r="B171" s="3" t="s">
        <v>9</v>
      </c>
      <c r="C171" s="3" t="s">
        <v>9</v>
      </c>
      <c r="D171" s="8">
        <v>-19903</v>
      </c>
      <c r="E171" s="3" t="s">
        <v>9</v>
      </c>
    </row>
    <row r="172" spans="1:5">
      <c r="A172" s="2" t="s">
        <v>953</v>
      </c>
      <c r="B172" s="3" t="s">
        <v>9</v>
      </c>
      <c r="C172" s="3" t="s">
        <v>9</v>
      </c>
      <c r="D172" s="3">
        <v>0</v>
      </c>
      <c r="E172" s="3" t="s">
        <v>9</v>
      </c>
    </row>
    <row r="173" spans="1:5">
      <c r="A173" s="2" t="s">
        <v>157</v>
      </c>
      <c r="B173" s="3" t="s">
        <v>9</v>
      </c>
      <c r="C173" s="3" t="s">
        <v>9</v>
      </c>
      <c r="D173" s="3" t="s">
        <v>9</v>
      </c>
      <c r="E173" s="8">
        <v>-8704</v>
      </c>
    </row>
    <row r="174" spans="1:5">
      <c r="A174" s="2" t="s">
        <v>955</v>
      </c>
      <c r="B174" s="3" t="s">
        <v>9</v>
      </c>
      <c r="C174" s="3" t="s">
        <v>9</v>
      </c>
      <c r="D174" s="8">
        <v>10202</v>
      </c>
      <c r="E174" s="8">
        <v>11243</v>
      </c>
    </row>
    <row r="175" spans="1:5" ht="30">
      <c r="A175" s="2" t="s">
        <v>186</v>
      </c>
      <c r="B175" s="8">
        <v>2042</v>
      </c>
      <c r="C175" s="3">
        <v>882</v>
      </c>
      <c r="D175" s="3">
        <v>315</v>
      </c>
      <c r="E175" s="3">
        <v>492</v>
      </c>
    </row>
    <row r="176" spans="1:5">
      <c r="A176" s="2" t="s">
        <v>48</v>
      </c>
      <c r="B176" s="8">
        <v>-1878</v>
      </c>
      <c r="C176" s="8">
        <v>-4816</v>
      </c>
      <c r="D176" s="8">
        <v>-3551</v>
      </c>
      <c r="E176" s="8">
        <v>-19882</v>
      </c>
    </row>
    <row r="177" spans="1:5" ht="30">
      <c r="A177" s="2" t="s">
        <v>187</v>
      </c>
      <c r="B177" s="3" t="s">
        <v>9</v>
      </c>
      <c r="C177" s="3">
        <v>0</v>
      </c>
      <c r="D177" s="3" t="s">
        <v>9</v>
      </c>
      <c r="E177" s="8">
        <v>195779</v>
      </c>
    </row>
    <row r="178" spans="1:5">
      <c r="A178" s="2" t="s">
        <v>179</v>
      </c>
      <c r="B178" s="8">
        <v>-21294</v>
      </c>
      <c r="C178" s="8">
        <v>-2482</v>
      </c>
      <c r="D178" s="8">
        <v>-6852</v>
      </c>
      <c r="E178" s="8">
        <v>-4666</v>
      </c>
    </row>
    <row r="179" spans="1:5" ht="30">
      <c r="A179" s="2" t="s">
        <v>1017</v>
      </c>
      <c r="B179" s="8">
        <v>-30205</v>
      </c>
      <c r="C179" s="8">
        <v>-28983</v>
      </c>
      <c r="D179" s="8">
        <v>-97690</v>
      </c>
      <c r="E179" s="8">
        <v>117374</v>
      </c>
    </row>
    <row r="180" spans="1:5" ht="30">
      <c r="A180" s="2" t="s">
        <v>1741</v>
      </c>
      <c r="B180" s="3" t="s">
        <v>9</v>
      </c>
      <c r="C180" s="3" t="s">
        <v>9</v>
      </c>
      <c r="D180" s="3" t="s">
        <v>9</v>
      </c>
      <c r="E180" s="8">
        <v>574687</v>
      </c>
    </row>
    <row r="181" spans="1:5">
      <c r="A181" s="7" t="s">
        <v>189</v>
      </c>
      <c r="B181" s="3" t="s">
        <v>9</v>
      </c>
      <c r="C181" s="3" t="s">
        <v>9</v>
      </c>
      <c r="D181" s="3" t="s">
        <v>9</v>
      </c>
      <c r="E181" s="3" t="s">
        <v>9</v>
      </c>
    </row>
    <row r="182" spans="1:5" ht="45">
      <c r="A182" s="2" t="s">
        <v>970</v>
      </c>
      <c r="B182" s="3" t="s">
        <v>9</v>
      </c>
      <c r="C182" s="8">
        <v>7800</v>
      </c>
      <c r="D182" s="3">
        <v>0</v>
      </c>
      <c r="E182" s="8">
        <v>-7800</v>
      </c>
    </row>
    <row r="183" spans="1:5" ht="45">
      <c r="A183" s="2" t="s">
        <v>192</v>
      </c>
      <c r="B183" s="8">
        <v>435704</v>
      </c>
      <c r="C183" s="3" t="s">
        <v>9</v>
      </c>
      <c r="D183" s="3">
        <v>0</v>
      </c>
      <c r="E183" s="3" t="s">
        <v>9</v>
      </c>
    </row>
    <row r="184" spans="1:5" ht="45">
      <c r="A184" s="2" t="s">
        <v>972</v>
      </c>
      <c r="B184" s="3" t="s">
        <v>9</v>
      </c>
      <c r="C184" s="8">
        <v>-61891</v>
      </c>
      <c r="D184" s="8">
        <v>-573562</v>
      </c>
      <c r="E184" s="8">
        <v>-689251</v>
      </c>
    </row>
    <row r="185" spans="1:5" ht="30">
      <c r="A185" s="2" t="s">
        <v>196</v>
      </c>
      <c r="B185" s="3" t="s">
        <v>9</v>
      </c>
      <c r="C185" s="3" t="s">
        <v>9</v>
      </c>
      <c r="D185" s="3" t="s">
        <v>9</v>
      </c>
      <c r="E185" s="8">
        <v>-9882</v>
      </c>
    </row>
    <row r="186" spans="1:5">
      <c r="A186" s="2" t="s">
        <v>1742</v>
      </c>
      <c r="B186" s="3" t="s">
        <v>9</v>
      </c>
      <c r="C186" s="3" t="s">
        <v>9</v>
      </c>
      <c r="D186" s="3" t="s">
        <v>9</v>
      </c>
      <c r="E186" s="3">
        <v>0</v>
      </c>
    </row>
    <row r="187" spans="1:5" ht="45">
      <c r="A187" s="2" t="s">
        <v>195</v>
      </c>
      <c r="B187" s="3">
        <v>0</v>
      </c>
      <c r="C187" s="3" t="s">
        <v>9</v>
      </c>
      <c r="D187" s="3" t="s">
        <v>9</v>
      </c>
      <c r="E187" s="3" t="s">
        <v>9</v>
      </c>
    </row>
    <row r="188" spans="1:5">
      <c r="A188" s="2" t="s">
        <v>198</v>
      </c>
      <c r="B188" s="3">
        <v>0</v>
      </c>
      <c r="C188" s="3">
        <v>-81</v>
      </c>
      <c r="D188" s="8">
        <v>-2654</v>
      </c>
      <c r="E188" s="8">
        <v>-15663</v>
      </c>
    </row>
    <row r="189" spans="1:5" ht="30">
      <c r="A189" s="2" t="s">
        <v>199</v>
      </c>
      <c r="B189" s="3" t="s">
        <v>9</v>
      </c>
      <c r="C189" s="3" t="s">
        <v>9</v>
      </c>
      <c r="D189" s="8">
        <v>-2036</v>
      </c>
      <c r="E189" s="3" t="s">
        <v>9</v>
      </c>
    </row>
    <row r="190" spans="1:5">
      <c r="A190" s="2" t="s">
        <v>200</v>
      </c>
      <c r="B190" s="3">
        <v>-150</v>
      </c>
      <c r="C190" s="3">
        <v>-324</v>
      </c>
      <c r="D190" s="3">
        <v>-822</v>
      </c>
      <c r="E190" s="3">
        <v>-514</v>
      </c>
    </row>
    <row r="191" spans="1:5">
      <c r="A191" s="2" t="s">
        <v>993</v>
      </c>
      <c r="B191" s="3" t="s">
        <v>9</v>
      </c>
      <c r="C191" s="3" t="s">
        <v>9</v>
      </c>
      <c r="D191" s="8">
        <v>576216</v>
      </c>
      <c r="E191" s="3" t="s">
        <v>9</v>
      </c>
    </row>
    <row r="192" spans="1:5" ht="30">
      <c r="A192" s="2" t="s">
        <v>1743</v>
      </c>
      <c r="B192" s="3" t="s">
        <v>9</v>
      </c>
      <c r="C192" s="3" t="s">
        <v>9</v>
      </c>
      <c r="D192" s="3">
        <v>0</v>
      </c>
      <c r="E192" s="3" t="s">
        <v>9</v>
      </c>
    </row>
    <row r="193" spans="1:5" ht="30">
      <c r="A193" s="2" t="s">
        <v>201</v>
      </c>
      <c r="B193" s="3">
        <v>0</v>
      </c>
      <c r="C193" s="3" t="s">
        <v>9</v>
      </c>
      <c r="D193" s="3" t="s">
        <v>9</v>
      </c>
      <c r="E193" s="3" t="s">
        <v>9</v>
      </c>
    </row>
    <row r="194" spans="1:5" ht="30">
      <c r="A194" s="2" t="s">
        <v>155</v>
      </c>
      <c r="B194" s="3" t="s">
        <v>9</v>
      </c>
      <c r="C194" s="3" t="s">
        <v>9</v>
      </c>
      <c r="D194" s="3">
        <v>0</v>
      </c>
      <c r="E194" s="3">
        <v>0</v>
      </c>
    </row>
    <row r="195" spans="1:5">
      <c r="A195" s="2" t="s">
        <v>1038</v>
      </c>
      <c r="B195" s="8">
        <v>435554</v>
      </c>
      <c r="C195" s="8">
        <v>-55700</v>
      </c>
      <c r="D195" s="8">
        <v>-24241</v>
      </c>
      <c r="E195" s="8">
        <v>-207948</v>
      </c>
    </row>
    <row r="196" spans="1:5">
      <c r="A196" s="7" t="s">
        <v>203</v>
      </c>
      <c r="B196" s="3" t="s">
        <v>9</v>
      </c>
      <c r="C196" s="3" t="s">
        <v>9</v>
      </c>
      <c r="D196" s="3" t="s">
        <v>9</v>
      </c>
      <c r="E196" s="3" t="s">
        <v>9</v>
      </c>
    </row>
    <row r="197" spans="1:5">
      <c r="A197" s="2" t="s">
        <v>1043</v>
      </c>
      <c r="B197" s="8">
        <v>-43324</v>
      </c>
      <c r="C197" s="8">
        <v>-8147</v>
      </c>
      <c r="D197" s="8">
        <v>-18256</v>
      </c>
      <c r="E197" s="8">
        <v>28066</v>
      </c>
    </row>
    <row r="198" spans="1:5">
      <c r="A198" s="2" t="s">
        <v>205</v>
      </c>
      <c r="B198" s="8">
        <v>145245</v>
      </c>
      <c r="C198" s="8">
        <v>101921</v>
      </c>
      <c r="D198" s="8">
        <v>121840</v>
      </c>
      <c r="E198" s="8">
        <v>93774</v>
      </c>
    </row>
    <row r="199" spans="1:5">
      <c r="A199" s="2" t="s">
        <v>206</v>
      </c>
      <c r="B199" s="8">
        <v>101921</v>
      </c>
      <c r="C199" s="8">
        <v>93774</v>
      </c>
      <c r="D199" s="8">
        <v>103584</v>
      </c>
      <c r="E199" s="8">
        <v>121840</v>
      </c>
    </row>
    <row r="200" spans="1:5">
      <c r="A200" s="7" t="s">
        <v>207</v>
      </c>
      <c r="B200" s="3" t="s">
        <v>9</v>
      </c>
      <c r="C200" s="3" t="s">
        <v>9</v>
      </c>
      <c r="D200" s="3" t="s">
        <v>9</v>
      </c>
      <c r="E200" s="3" t="s">
        <v>9</v>
      </c>
    </row>
    <row r="201" spans="1:5" ht="30">
      <c r="A201" s="2" t="s">
        <v>1001</v>
      </c>
      <c r="B201" s="8">
        <v>18701</v>
      </c>
      <c r="C201" s="8">
        <v>15916</v>
      </c>
      <c r="D201" s="8">
        <v>10272</v>
      </c>
      <c r="E201" s="8">
        <v>36265</v>
      </c>
    </row>
    <row r="202" spans="1:5" ht="45">
      <c r="A202" s="2" t="s">
        <v>210</v>
      </c>
      <c r="B202" s="3" t="s">
        <v>9</v>
      </c>
      <c r="C202" s="3" t="s">
        <v>9</v>
      </c>
      <c r="D202" s="8">
        <v>11395</v>
      </c>
      <c r="E202" s="8">
        <v>22038</v>
      </c>
    </row>
    <row r="203" spans="1:5" ht="45">
      <c r="A203" s="2" t="s">
        <v>212</v>
      </c>
      <c r="B203" s="3" t="s">
        <v>9</v>
      </c>
      <c r="C203" s="3" t="s">
        <v>9</v>
      </c>
      <c r="D203" s="3" t="s">
        <v>9</v>
      </c>
      <c r="E203" s="3">
        <v>0</v>
      </c>
    </row>
    <row r="204" spans="1:5">
      <c r="A204" s="2" t="s">
        <v>87</v>
      </c>
      <c r="B204" s="8">
        <v>85172</v>
      </c>
      <c r="C204" s="8">
        <v>119396</v>
      </c>
      <c r="D204" s="8">
        <v>235047</v>
      </c>
      <c r="E204" s="8">
        <v>237085</v>
      </c>
    </row>
    <row r="205" spans="1:5">
      <c r="A205" s="2" t="s">
        <v>88</v>
      </c>
      <c r="B205" s="8">
        <v>35012</v>
      </c>
      <c r="C205" s="8">
        <v>53227</v>
      </c>
      <c r="D205" s="8">
        <v>102409</v>
      </c>
      <c r="E205" s="8">
        <v>103119</v>
      </c>
    </row>
    <row r="206" spans="1:5">
      <c r="A206" s="2" t="s">
        <v>89</v>
      </c>
      <c r="B206" s="8">
        <v>22773</v>
      </c>
      <c r="C206" s="8">
        <v>34635</v>
      </c>
      <c r="D206" s="8">
        <v>63384</v>
      </c>
      <c r="E206" s="8">
        <v>63626</v>
      </c>
    </row>
    <row r="207" spans="1:5">
      <c r="A207" s="2" t="s">
        <v>90</v>
      </c>
      <c r="B207" s="3">
        <v>304</v>
      </c>
      <c r="C207" s="3">
        <v>280</v>
      </c>
      <c r="D207" s="8">
        <v>15318</v>
      </c>
      <c r="E207" s="3">
        <v>592</v>
      </c>
    </row>
    <row r="208" spans="1:5">
      <c r="A208" s="2" t="s">
        <v>1744</v>
      </c>
      <c r="B208" s="8">
        <v>480135</v>
      </c>
      <c r="C208" s="8">
        <v>656981</v>
      </c>
      <c r="D208" s="8">
        <v>1291124</v>
      </c>
      <c r="E208" s="8">
        <v>1282723</v>
      </c>
    </row>
    <row r="209" spans="1:5">
      <c r="A209" s="2" t="s">
        <v>1745</v>
      </c>
      <c r="B209" s="8">
        <v>-35430</v>
      </c>
      <c r="C209" s="8">
        <v>-51101</v>
      </c>
      <c r="D209" s="8">
        <v>-94100</v>
      </c>
      <c r="E209" s="8">
        <v>-99453</v>
      </c>
    </row>
    <row r="210" spans="1:5">
      <c r="A210" s="2" t="s">
        <v>1746</v>
      </c>
      <c r="B210" s="8">
        <v>444705</v>
      </c>
      <c r="C210" s="8">
        <v>605880</v>
      </c>
      <c r="D210" s="8">
        <v>1197024</v>
      </c>
      <c r="E210" s="8">
        <v>1183270</v>
      </c>
    </row>
    <row r="211" spans="1:5">
      <c r="A211" s="2" t="s">
        <v>86</v>
      </c>
      <c r="B211" s="8">
        <v>134874</v>
      </c>
      <c r="C211" s="8">
        <v>176851</v>
      </c>
      <c r="D211" s="8">
        <v>337050</v>
      </c>
      <c r="E211" s="8">
        <v>352280</v>
      </c>
    </row>
    <row r="212" spans="1:5">
      <c r="A212" s="2" t="s">
        <v>87</v>
      </c>
      <c r="B212" s="8">
        <v>60629</v>
      </c>
      <c r="C212" s="8">
        <v>88872</v>
      </c>
      <c r="D212" s="8">
        <v>161630</v>
      </c>
      <c r="E212" s="8">
        <v>161001</v>
      </c>
    </row>
    <row r="213" spans="1:5">
      <c r="A213" s="2" t="s">
        <v>88</v>
      </c>
      <c r="B213" s="8">
        <v>14753</v>
      </c>
      <c r="C213" s="8">
        <v>21327</v>
      </c>
      <c r="D213" s="8">
        <v>41017</v>
      </c>
      <c r="E213" s="8">
        <v>41129</v>
      </c>
    </row>
    <row r="214" spans="1:5">
      <c r="A214" s="2" t="s">
        <v>89</v>
      </c>
      <c r="B214" s="8">
        <v>7587</v>
      </c>
      <c r="C214" s="8">
        <v>12938</v>
      </c>
      <c r="D214" s="8">
        <v>19518</v>
      </c>
      <c r="E214" s="8">
        <v>21239</v>
      </c>
    </row>
    <row r="215" spans="1:5">
      <c r="A215" s="2" t="s">
        <v>95</v>
      </c>
      <c r="B215" s="8">
        <v>105546</v>
      </c>
      <c r="C215" s="8">
        <v>149413</v>
      </c>
      <c r="D215" s="8">
        <v>270290</v>
      </c>
      <c r="E215" s="8">
        <v>278140</v>
      </c>
    </row>
    <row r="216" spans="1:5">
      <c r="A216" s="2" t="s">
        <v>97</v>
      </c>
      <c r="B216" s="8">
        <v>1294</v>
      </c>
      <c r="C216" s="3">
        <v>644</v>
      </c>
      <c r="D216" s="3">
        <v>209</v>
      </c>
      <c r="E216" s="3">
        <v>221</v>
      </c>
    </row>
    <row r="217" spans="1:5">
      <c r="A217" s="2" t="s">
        <v>99</v>
      </c>
      <c r="B217" s="8">
        <v>11390</v>
      </c>
      <c r="C217" s="8">
        <v>21603</v>
      </c>
      <c r="D217" s="8">
        <v>45707</v>
      </c>
      <c r="E217" s="8">
        <v>43678</v>
      </c>
    </row>
    <row r="218" spans="1:5">
      <c r="A218" s="2" t="s">
        <v>1747</v>
      </c>
      <c r="B218" s="3" t="s">
        <v>9</v>
      </c>
      <c r="C218" s="8">
        <v>2100</v>
      </c>
      <c r="D218" s="3">
        <v>0</v>
      </c>
      <c r="E218" s="8">
        <v>6107</v>
      </c>
    </row>
    <row r="219" spans="1:5">
      <c r="A219" s="2" t="s">
        <v>102</v>
      </c>
      <c r="B219" s="8">
        <v>3276</v>
      </c>
      <c r="C219" s="8">
        <v>3469</v>
      </c>
      <c r="D219" s="8">
        <v>9527</v>
      </c>
      <c r="E219" s="8">
        <v>3720</v>
      </c>
    </row>
    <row r="220" spans="1:5">
      <c r="A220" s="2" t="s">
        <v>1748</v>
      </c>
      <c r="B220" s="8">
        <v>395117</v>
      </c>
      <c r="C220" s="8">
        <v>536271</v>
      </c>
      <c r="D220" s="8">
        <v>998062</v>
      </c>
      <c r="E220" s="8">
        <v>1021055</v>
      </c>
    </row>
    <row r="221" spans="1:5">
      <c r="A221" s="2" t="s">
        <v>104</v>
      </c>
      <c r="B221" s="8">
        <v>49588</v>
      </c>
      <c r="C221" s="8">
        <v>69609</v>
      </c>
      <c r="D221" s="8">
        <v>198962</v>
      </c>
      <c r="E221" s="8">
        <v>162215</v>
      </c>
    </row>
    <row r="222" spans="1:5">
      <c r="A222" s="2" t="s">
        <v>105</v>
      </c>
      <c r="B222" s="3">
        <v>895</v>
      </c>
      <c r="C222" s="8">
        <v>-1533</v>
      </c>
      <c r="D222" s="8">
        <v>1603</v>
      </c>
      <c r="E222" s="8">
        <v>1773</v>
      </c>
    </row>
    <row r="223" spans="1:5" ht="30">
      <c r="A223" s="2" t="s">
        <v>107</v>
      </c>
      <c r="B223" s="8">
        <v>50733</v>
      </c>
      <c r="C223" s="8">
        <v>71521</v>
      </c>
      <c r="D223" s="8">
        <v>184961</v>
      </c>
      <c r="E223" s="8">
        <v>162437</v>
      </c>
    </row>
    <row r="224" spans="1:5">
      <c r="A224" s="2" t="s">
        <v>1749</v>
      </c>
      <c r="B224" s="8">
        <v>-9480</v>
      </c>
      <c r="C224" s="8">
        <v>-24615</v>
      </c>
      <c r="D224" s="8">
        <v>-11348</v>
      </c>
      <c r="E224" s="8">
        <v>-51782</v>
      </c>
    </row>
    <row r="225" spans="1:5" ht="30">
      <c r="A225" s="2" t="s">
        <v>113</v>
      </c>
      <c r="B225" s="3">
        <v>0</v>
      </c>
      <c r="C225" s="3" t="s">
        <v>9</v>
      </c>
      <c r="D225" s="3">
        <v>-19</v>
      </c>
      <c r="E225" s="3">
        <v>-806</v>
      </c>
    </row>
    <row r="226" spans="1:5">
      <c r="A226" s="2" t="s">
        <v>1750</v>
      </c>
      <c r="B226" s="8">
        <v>-9480</v>
      </c>
      <c r="C226" s="8">
        <v>-24615</v>
      </c>
      <c r="D226" s="8">
        <v>-5909</v>
      </c>
      <c r="E226" s="8">
        <v>-1568</v>
      </c>
    </row>
    <row r="227" spans="1:5" ht="30">
      <c r="A227" s="2" t="s">
        <v>120</v>
      </c>
      <c r="B227" s="3">
        <v>0</v>
      </c>
      <c r="C227" s="3">
        <v>0</v>
      </c>
      <c r="D227" s="3">
        <v>0</v>
      </c>
      <c r="E227" s="3">
        <v>0</v>
      </c>
    </row>
    <row r="228" spans="1:5" ht="30">
      <c r="A228" s="2" t="s">
        <v>1751</v>
      </c>
      <c r="B228" s="8">
        <v>836857</v>
      </c>
      <c r="C228" s="8">
        <v>46906</v>
      </c>
      <c r="D228" s="8">
        <v>179052</v>
      </c>
      <c r="E228" s="8">
        <v>160869</v>
      </c>
    </row>
    <row r="229" spans="1:5" ht="30">
      <c r="A229" s="2" t="s">
        <v>190</v>
      </c>
      <c r="B229" s="3" t="s">
        <v>9</v>
      </c>
      <c r="C229" s="3" t="s">
        <v>9</v>
      </c>
      <c r="D229" s="3">
        <v>0</v>
      </c>
      <c r="E229" s="3" t="s">
        <v>9</v>
      </c>
    </row>
    <row r="230" spans="1:5">
      <c r="A230" s="2" t="s">
        <v>191</v>
      </c>
      <c r="B230" s="3" t="s">
        <v>9</v>
      </c>
      <c r="C230" s="3" t="s">
        <v>9</v>
      </c>
      <c r="D230" s="3">
        <v>0</v>
      </c>
      <c r="E230" s="3" t="s">
        <v>9</v>
      </c>
    </row>
    <row r="231" spans="1:5" ht="45">
      <c r="A231" s="2" t="s">
        <v>197</v>
      </c>
      <c r="B231" s="3" t="s">
        <v>9</v>
      </c>
      <c r="C231" s="3" t="s">
        <v>9</v>
      </c>
      <c r="D231" s="8">
        <v>-21383</v>
      </c>
      <c r="E231" s="8">
        <v>-59525</v>
      </c>
    </row>
    <row r="232" spans="1:5" ht="45">
      <c r="A232" s="2" t="s">
        <v>211</v>
      </c>
      <c r="B232" s="3" t="s">
        <v>9</v>
      </c>
      <c r="C232" s="3" t="s">
        <v>9</v>
      </c>
      <c r="D232" s="3">
        <v>0</v>
      </c>
      <c r="E232" s="3" t="s">
        <v>9</v>
      </c>
    </row>
    <row r="233" spans="1:5">
      <c r="A233" s="2" t="s">
        <v>1733</v>
      </c>
      <c r="B233" s="3" t="s">
        <v>9</v>
      </c>
      <c r="C233" s="3" t="s">
        <v>9</v>
      </c>
      <c r="D233" s="3" t="s">
        <v>9</v>
      </c>
      <c r="E233" s="3" t="s">
        <v>9</v>
      </c>
    </row>
    <row r="234" spans="1:5">
      <c r="A234" s="2" t="s">
        <v>86</v>
      </c>
      <c r="B234" s="8">
        <v>2829</v>
      </c>
      <c r="C234" s="8">
        <v>3508</v>
      </c>
      <c r="D234" s="8">
        <v>12383</v>
      </c>
      <c r="E234" s="8">
        <v>7328</v>
      </c>
    </row>
    <row r="235" spans="1:5">
      <c r="A235" s="7" t="s">
        <v>165</v>
      </c>
      <c r="B235" s="3" t="s">
        <v>9</v>
      </c>
      <c r="C235" s="3" t="s">
        <v>9</v>
      </c>
      <c r="D235" s="3" t="s">
        <v>9</v>
      </c>
      <c r="E235" s="3" t="s">
        <v>9</v>
      </c>
    </row>
    <row r="236" spans="1:5">
      <c r="A236" s="2" t="s">
        <v>146</v>
      </c>
      <c r="B236" s="8">
        <v>-438041</v>
      </c>
      <c r="C236" s="8">
        <v>3935</v>
      </c>
      <c r="D236" s="8">
        <v>-22684</v>
      </c>
      <c r="E236" s="8">
        <v>-14065</v>
      </c>
    </row>
    <row r="237" spans="1:5">
      <c r="A237" s="2" t="s">
        <v>98</v>
      </c>
      <c r="B237" s="8">
        <v>1452</v>
      </c>
      <c r="C237" s="8">
        <v>6695</v>
      </c>
      <c r="D237" s="8">
        <v>17365</v>
      </c>
      <c r="E237" s="8">
        <v>15469</v>
      </c>
    </row>
    <row r="238" spans="1:5">
      <c r="A238" s="2" t="s">
        <v>100</v>
      </c>
      <c r="B238" s="3" t="s">
        <v>9</v>
      </c>
      <c r="C238" s="3" t="s">
        <v>9</v>
      </c>
      <c r="D238" s="3">
        <v>0</v>
      </c>
      <c r="E238" s="3" t="s">
        <v>9</v>
      </c>
    </row>
    <row r="239" spans="1:5">
      <c r="A239" s="2" t="s">
        <v>864</v>
      </c>
      <c r="B239" s="3">
        <v>0</v>
      </c>
      <c r="C239" s="3">
        <v>0</v>
      </c>
      <c r="D239" s="3">
        <v>0</v>
      </c>
      <c r="E239" s="3">
        <v>0</v>
      </c>
    </row>
    <row r="240" spans="1:5" ht="30">
      <c r="A240" s="2" t="s">
        <v>1739</v>
      </c>
      <c r="B240" s="8">
        <v>428777</v>
      </c>
      <c r="C240" s="3" t="s">
        <v>9</v>
      </c>
      <c r="D240" s="3" t="s">
        <v>9</v>
      </c>
      <c r="E240" s="3" t="s">
        <v>9</v>
      </c>
    </row>
    <row r="241" spans="1:5">
      <c r="A241" s="2" t="s">
        <v>111</v>
      </c>
      <c r="B241" s="3" t="s">
        <v>9</v>
      </c>
      <c r="C241" s="3" t="s">
        <v>9</v>
      </c>
      <c r="D241" s="3">
        <v>0</v>
      </c>
      <c r="E241" s="3">
        <v>0</v>
      </c>
    </row>
    <row r="242" spans="1:5">
      <c r="A242" s="2" t="s">
        <v>817</v>
      </c>
      <c r="B242" s="3" t="s">
        <v>9</v>
      </c>
      <c r="C242" s="8">
        <v>-1183</v>
      </c>
      <c r="D242" s="8">
        <v>1466</v>
      </c>
      <c r="E242" s="3">
        <v>0</v>
      </c>
    </row>
    <row r="243" spans="1:5">
      <c r="A243" s="2" t="s">
        <v>1082</v>
      </c>
      <c r="B243" s="8">
        <v>-11767</v>
      </c>
      <c r="C243" s="3" t="s">
        <v>9</v>
      </c>
      <c r="D243" s="3" t="s">
        <v>9</v>
      </c>
      <c r="E243" s="3" t="s">
        <v>9</v>
      </c>
    </row>
    <row r="244" spans="1:5" ht="30">
      <c r="A244" s="2" t="s">
        <v>946</v>
      </c>
      <c r="B244" s="3" t="s">
        <v>9</v>
      </c>
      <c r="C244" s="8">
        <v>-16122</v>
      </c>
      <c r="D244" s="8">
        <v>2305</v>
      </c>
      <c r="E244" s="8">
        <v>19705</v>
      </c>
    </row>
    <row r="245" spans="1:5">
      <c r="A245" s="7" t="s">
        <v>183</v>
      </c>
      <c r="B245" s="3" t="s">
        <v>9</v>
      </c>
      <c r="C245" s="3" t="s">
        <v>9</v>
      </c>
      <c r="D245" s="3" t="s">
        <v>9</v>
      </c>
      <c r="E245" s="3" t="s">
        <v>9</v>
      </c>
    </row>
    <row r="246" spans="1:5" ht="30">
      <c r="A246" s="2" t="s">
        <v>184</v>
      </c>
      <c r="B246" s="3">
        <v>-166</v>
      </c>
      <c r="C246" s="3">
        <v>-188</v>
      </c>
      <c r="D246" s="8">
        <v>-4693</v>
      </c>
      <c r="E246" s="8">
        <v>-2355</v>
      </c>
    </row>
    <row r="247" spans="1:5" ht="30">
      <c r="A247" s="2" t="s">
        <v>185</v>
      </c>
      <c r="B247" s="3">
        <v>0</v>
      </c>
      <c r="C247" s="3">
        <v>1</v>
      </c>
      <c r="D247" s="3">
        <v>13</v>
      </c>
      <c r="E247" s="3">
        <v>0</v>
      </c>
    </row>
    <row r="248" spans="1:5" ht="30">
      <c r="A248" s="2" t="s">
        <v>1740</v>
      </c>
      <c r="B248" s="3" t="s">
        <v>9</v>
      </c>
      <c r="C248" s="3" t="s">
        <v>9</v>
      </c>
      <c r="D248" s="3">
        <v>0</v>
      </c>
      <c r="E248" s="3" t="s">
        <v>9</v>
      </c>
    </row>
    <row r="249" spans="1:5">
      <c r="A249" s="2" t="s">
        <v>953</v>
      </c>
      <c r="B249" s="3" t="s">
        <v>9</v>
      </c>
      <c r="C249" s="3" t="s">
        <v>9</v>
      </c>
      <c r="D249" s="3">
        <v>0</v>
      </c>
      <c r="E249" s="3" t="s">
        <v>9</v>
      </c>
    </row>
    <row r="250" spans="1:5">
      <c r="A250" s="2" t="s">
        <v>157</v>
      </c>
      <c r="B250" s="3" t="s">
        <v>9</v>
      </c>
      <c r="C250" s="3" t="s">
        <v>9</v>
      </c>
      <c r="D250" s="3" t="s">
        <v>9</v>
      </c>
      <c r="E250" s="3">
        <v>963</v>
      </c>
    </row>
    <row r="251" spans="1:5">
      <c r="A251" s="2" t="s">
        <v>955</v>
      </c>
      <c r="B251" s="3" t="s">
        <v>9</v>
      </c>
      <c r="C251" s="3" t="s">
        <v>9</v>
      </c>
      <c r="D251" s="3">
        <v>0</v>
      </c>
      <c r="E251" s="3">
        <v>0</v>
      </c>
    </row>
    <row r="252" spans="1:5" ht="30">
      <c r="A252" s="2" t="s">
        <v>186</v>
      </c>
      <c r="B252" s="3">
        <v>0</v>
      </c>
      <c r="C252" s="3">
        <v>0</v>
      </c>
      <c r="D252" s="3">
        <v>0</v>
      </c>
      <c r="E252" s="3">
        <v>0</v>
      </c>
    </row>
    <row r="253" spans="1:5">
      <c r="A253" s="2" t="s">
        <v>48</v>
      </c>
      <c r="B253" s="3">
        <v>-353</v>
      </c>
      <c r="C253" s="3">
        <v>-57</v>
      </c>
      <c r="D253" s="3">
        <v>0</v>
      </c>
      <c r="E253" s="3">
        <v>0</v>
      </c>
    </row>
    <row r="254" spans="1:5" ht="30">
      <c r="A254" s="2" t="s">
        <v>187</v>
      </c>
      <c r="B254" s="3" t="s">
        <v>9</v>
      </c>
      <c r="C254" s="8">
        <v>32305</v>
      </c>
      <c r="D254" s="3" t="s">
        <v>9</v>
      </c>
      <c r="E254" s="3">
        <v>0</v>
      </c>
    </row>
    <row r="255" spans="1:5">
      <c r="A255" s="2" t="s">
        <v>179</v>
      </c>
      <c r="B255" s="3">
        <v>-132</v>
      </c>
      <c r="C255" s="3">
        <v>9</v>
      </c>
      <c r="D255" s="3">
        <v>-128</v>
      </c>
      <c r="E255" s="8">
        <v>-1396</v>
      </c>
    </row>
    <row r="256" spans="1:5" ht="30">
      <c r="A256" s="2" t="s">
        <v>1017</v>
      </c>
      <c r="B256" s="3">
        <v>-651</v>
      </c>
      <c r="C256" s="8">
        <v>32070</v>
      </c>
      <c r="D256" s="8">
        <v>-4808</v>
      </c>
      <c r="E256" s="8">
        <v>-2788</v>
      </c>
    </row>
    <row r="257" spans="1:5" ht="30">
      <c r="A257" s="2" t="s">
        <v>1741</v>
      </c>
      <c r="B257" s="3" t="s">
        <v>9</v>
      </c>
      <c r="C257" s="3" t="s">
        <v>9</v>
      </c>
      <c r="D257" s="3" t="s">
        <v>9</v>
      </c>
      <c r="E257" s="3">
        <v>0</v>
      </c>
    </row>
    <row r="258" spans="1:5">
      <c r="A258" s="7" t="s">
        <v>189</v>
      </c>
      <c r="B258" s="3" t="s">
        <v>9</v>
      </c>
      <c r="C258" s="3" t="s">
        <v>9</v>
      </c>
      <c r="D258" s="3" t="s">
        <v>9</v>
      </c>
      <c r="E258" s="3" t="s">
        <v>9</v>
      </c>
    </row>
    <row r="259" spans="1:5" ht="45">
      <c r="A259" s="2" t="s">
        <v>970</v>
      </c>
      <c r="B259" s="3" t="s">
        <v>9</v>
      </c>
      <c r="C259" s="3">
        <v>0</v>
      </c>
      <c r="D259" s="3">
        <v>0</v>
      </c>
      <c r="E259" s="3">
        <v>0</v>
      </c>
    </row>
    <row r="260" spans="1:5" ht="45">
      <c r="A260" s="2" t="s">
        <v>192</v>
      </c>
      <c r="B260" s="3">
        <v>0</v>
      </c>
      <c r="C260" s="3" t="s">
        <v>9</v>
      </c>
      <c r="D260" s="3">
        <v>0</v>
      </c>
      <c r="E260" s="3" t="s">
        <v>9</v>
      </c>
    </row>
    <row r="261" spans="1:5" ht="45">
      <c r="A261" s="2" t="s">
        <v>972</v>
      </c>
      <c r="B261" s="3" t="s">
        <v>9</v>
      </c>
      <c r="C261" s="3">
        <v>-712</v>
      </c>
      <c r="D261" s="8">
        <v>-2855</v>
      </c>
      <c r="E261" s="8">
        <v>-1250</v>
      </c>
    </row>
    <row r="262" spans="1:5" ht="30">
      <c r="A262" s="2" t="s">
        <v>196</v>
      </c>
      <c r="B262" s="3" t="s">
        <v>9</v>
      </c>
      <c r="C262" s="3" t="s">
        <v>9</v>
      </c>
      <c r="D262" s="3" t="s">
        <v>9</v>
      </c>
      <c r="E262" s="3">
        <v>0</v>
      </c>
    </row>
    <row r="263" spans="1:5">
      <c r="A263" s="2" t="s">
        <v>1742</v>
      </c>
      <c r="B263" s="3" t="s">
        <v>9</v>
      </c>
      <c r="C263" s="3" t="s">
        <v>9</v>
      </c>
      <c r="D263" s="3" t="s">
        <v>9</v>
      </c>
      <c r="E263" s="3">
        <v>0</v>
      </c>
    </row>
    <row r="264" spans="1:5" ht="45">
      <c r="A264" s="2" t="s">
        <v>195</v>
      </c>
      <c r="B264" s="3">
        <v>0</v>
      </c>
      <c r="C264" s="3" t="s">
        <v>9</v>
      </c>
      <c r="D264" s="3" t="s">
        <v>9</v>
      </c>
      <c r="E264" s="3" t="s">
        <v>9</v>
      </c>
    </row>
    <row r="265" spans="1:5">
      <c r="A265" s="2" t="s">
        <v>198</v>
      </c>
      <c r="B265" s="3">
        <v>0</v>
      </c>
      <c r="C265" s="3">
        <v>0</v>
      </c>
      <c r="D265" s="3">
        <v>0</v>
      </c>
      <c r="E265" s="3">
        <v>0</v>
      </c>
    </row>
    <row r="266" spans="1:5" ht="30">
      <c r="A266" s="2" t="s">
        <v>199</v>
      </c>
      <c r="B266" s="3" t="s">
        <v>9</v>
      </c>
      <c r="C266" s="3" t="s">
        <v>9</v>
      </c>
      <c r="D266" s="3">
        <v>0</v>
      </c>
      <c r="E266" s="3" t="s">
        <v>9</v>
      </c>
    </row>
    <row r="267" spans="1:5">
      <c r="A267" s="2" t="s">
        <v>200</v>
      </c>
      <c r="B267" s="3">
        <v>-730</v>
      </c>
      <c r="C267" s="8">
        <v>-4367</v>
      </c>
      <c r="D267" s="8">
        <v>-6799</v>
      </c>
      <c r="E267" s="3">
        <v>153</v>
      </c>
    </row>
    <row r="268" spans="1:5">
      <c r="A268" s="2" t="s">
        <v>993</v>
      </c>
      <c r="B268" s="3" t="s">
        <v>9</v>
      </c>
      <c r="C268" s="3" t="s">
        <v>9</v>
      </c>
      <c r="D268" s="3">
        <v>0</v>
      </c>
      <c r="E268" s="3" t="s">
        <v>9</v>
      </c>
    </row>
    <row r="269" spans="1:5" ht="30">
      <c r="A269" s="2" t="s">
        <v>1743</v>
      </c>
      <c r="B269" s="3" t="s">
        <v>9</v>
      </c>
      <c r="C269" s="3" t="s">
        <v>9</v>
      </c>
      <c r="D269" s="8">
        <v>19903</v>
      </c>
      <c r="E269" s="3" t="s">
        <v>9</v>
      </c>
    </row>
    <row r="270" spans="1:5" ht="30">
      <c r="A270" s="2" t="s">
        <v>201</v>
      </c>
      <c r="B270" s="3">
        <v>0</v>
      </c>
      <c r="C270" s="3" t="s">
        <v>9</v>
      </c>
      <c r="D270" s="3" t="s">
        <v>9</v>
      </c>
      <c r="E270" s="3" t="s">
        <v>9</v>
      </c>
    </row>
    <row r="271" spans="1:5" ht="30">
      <c r="A271" s="2" t="s">
        <v>155</v>
      </c>
      <c r="B271" s="3" t="s">
        <v>9</v>
      </c>
      <c r="C271" s="3" t="s">
        <v>9</v>
      </c>
      <c r="D271" s="8">
        <v>15316</v>
      </c>
      <c r="E271" s="8">
        <v>8616</v>
      </c>
    </row>
    <row r="272" spans="1:5">
      <c r="A272" s="2" t="s">
        <v>1038</v>
      </c>
      <c r="B272" s="3">
        <v>-730</v>
      </c>
      <c r="C272" s="8">
        <v>-16550</v>
      </c>
      <c r="D272" s="8">
        <v>5159</v>
      </c>
      <c r="E272" s="8">
        <v>-15026</v>
      </c>
    </row>
    <row r="273" spans="1:5">
      <c r="A273" s="7" t="s">
        <v>203</v>
      </c>
      <c r="B273" s="3" t="s">
        <v>9</v>
      </c>
      <c r="C273" s="3" t="s">
        <v>9</v>
      </c>
      <c r="D273" s="3" t="s">
        <v>9</v>
      </c>
      <c r="E273" s="3" t="s">
        <v>9</v>
      </c>
    </row>
    <row r="274" spans="1:5">
      <c r="A274" s="2" t="s">
        <v>1043</v>
      </c>
      <c r="B274" s="8">
        <v>-13148</v>
      </c>
      <c r="C274" s="3">
        <v>-602</v>
      </c>
      <c r="D274" s="8">
        <v>2656</v>
      </c>
      <c r="E274" s="8">
        <v>1891</v>
      </c>
    </row>
    <row r="275" spans="1:5">
      <c r="A275" s="2" t="s">
        <v>205</v>
      </c>
      <c r="B275" s="8">
        <v>16058</v>
      </c>
      <c r="C275" s="8">
        <v>2910</v>
      </c>
      <c r="D275" s="8">
        <v>4199</v>
      </c>
      <c r="E275" s="8">
        <v>2308</v>
      </c>
    </row>
    <row r="276" spans="1:5">
      <c r="A276" s="2" t="s">
        <v>206</v>
      </c>
      <c r="B276" s="8">
        <v>2910</v>
      </c>
      <c r="C276" s="8">
        <v>2308</v>
      </c>
      <c r="D276" s="8">
        <v>6855</v>
      </c>
      <c r="E276" s="8">
        <v>4199</v>
      </c>
    </row>
    <row r="277" spans="1:5">
      <c r="A277" s="7" t="s">
        <v>207</v>
      </c>
      <c r="B277" s="3" t="s">
        <v>9</v>
      </c>
      <c r="C277" s="3" t="s">
        <v>9</v>
      </c>
      <c r="D277" s="3" t="s">
        <v>9</v>
      </c>
      <c r="E277" s="3" t="s">
        <v>9</v>
      </c>
    </row>
    <row r="278" spans="1:5" ht="30">
      <c r="A278" s="2" t="s">
        <v>1001</v>
      </c>
      <c r="B278" s="3">
        <v>179</v>
      </c>
      <c r="C278" s="8">
        <v>2750</v>
      </c>
      <c r="D278" s="3">
        <v>45</v>
      </c>
      <c r="E278" s="3">
        <v>24</v>
      </c>
    </row>
    <row r="279" spans="1:5" ht="45">
      <c r="A279" s="2" t="s">
        <v>210</v>
      </c>
      <c r="B279" s="3" t="s">
        <v>9</v>
      </c>
      <c r="C279" s="3" t="s">
        <v>9</v>
      </c>
      <c r="D279" s="3">
        <v>97</v>
      </c>
      <c r="E279" s="3">
        <v>245</v>
      </c>
    </row>
    <row r="280" spans="1:5" ht="45">
      <c r="A280" s="2" t="s">
        <v>212</v>
      </c>
      <c r="B280" s="3" t="s">
        <v>9</v>
      </c>
      <c r="C280" s="3" t="s">
        <v>9</v>
      </c>
      <c r="D280" s="3" t="s">
        <v>9</v>
      </c>
      <c r="E280" s="8">
        <v>8148</v>
      </c>
    </row>
    <row r="281" spans="1:5">
      <c r="A281" s="2" t="s">
        <v>87</v>
      </c>
      <c r="B281" s="3">
        <v>264</v>
      </c>
      <c r="C281" s="3">
        <v>339</v>
      </c>
      <c r="D281" s="3">
        <v>675</v>
      </c>
      <c r="E281" s="3">
        <v>685</v>
      </c>
    </row>
    <row r="282" spans="1:5">
      <c r="A282" s="2" t="s">
        <v>88</v>
      </c>
      <c r="B282" s="8">
        <v>1314</v>
      </c>
      <c r="C282" s="8">
        <v>1697</v>
      </c>
      <c r="D282" s="8">
        <v>3221</v>
      </c>
      <c r="E282" s="8">
        <v>3229</v>
      </c>
    </row>
    <row r="283" spans="1:5">
      <c r="A283" s="2" t="s">
        <v>89</v>
      </c>
      <c r="B283" s="8">
        <v>5280</v>
      </c>
      <c r="C283" s="8">
        <v>6504</v>
      </c>
      <c r="D283" s="8">
        <v>12606</v>
      </c>
      <c r="E283" s="8">
        <v>10863</v>
      </c>
    </row>
    <row r="284" spans="1:5">
      <c r="A284" s="2" t="s">
        <v>90</v>
      </c>
      <c r="B284" s="8">
        <v>10461</v>
      </c>
      <c r="C284" s="8">
        <v>13202</v>
      </c>
      <c r="D284" s="8">
        <v>33291</v>
      </c>
      <c r="E284" s="8">
        <v>29282</v>
      </c>
    </row>
    <row r="285" spans="1:5">
      <c r="A285" s="2" t="s">
        <v>1744</v>
      </c>
      <c r="B285" s="8">
        <v>20148</v>
      </c>
      <c r="C285" s="8">
        <v>25250</v>
      </c>
      <c r="D285" s="8">
        <v>62176</v>
      </c>
      <c r="E285" s="8">
        <v>51387</v>
      </c>
    </row>
    <row r="286" spans="1:5">
      <c r="A286" s="2" t="s">
        <v>1745</v>
      </c>
      <c r="B286" s="3">
        <v>-175</v>
      </c>
      <c r="C286" s="3">
        <v>-250</v>
      </c>
      <c r="D286" s="3">
        <v>-545</v>
      </c>
      <c r="E286" s="3">
        <v>-570</v>
      </c>
    </row>
    <row r="287" spans="1:5">
      <c r="A287" s="2" t="s">
        <v>1746</v>
      </c>
      <c r="B287" s="8">
        <v>19973</v>
      </c>
      <c r="C287" s="8">
        <v>25000</v>
      </c>
      <c r="D287" s="8">
        <v>61631</v>
      </c>
      <c r="E287" s="8">
        <v>50817</v>
      </c>
    </row>
    <row r="288" spans="1:5">
      <c r="A288" s="2" t="s">
        <v>86</v>
      </c>
      <c r="B288" s="8">
        <v>1163</v>
      </c>
      <c r="C288" s="8">
        <v>1415</v>
      </c>
      <c r="D288" s="8">
        <v>7707</v>
      </c>
      <c r="E288" s="8">
        <v>2919</v>
      </c>
    </row>
    <row r="289" spans="1:5">
      <c r="A289" s="2" t="s">
        <v>87</v>
      </c>
      <c r="B289" s="3">
        <v>88</v>
      </c>
      <c r="C289" s="3">
        <v>107</v>
      </c>
      <c r="D289" s="3">
        <v>160</v>
      </c>
      <c r="E289" s="3">
        <v>166</v>
      </c>
    </row>
    <row r="290" spans="1:5">
      <c r="A290" s="2" t="s">
        <v>88</v>
      </c>
      <c r="B290" s="3">
        <v>784</v>
      </c>
      <c r="C290" s="8">
        <v>1076</v>
      </c>
      <c r="D290" s="8">
        <v>2045</v>
      </c>
      <c r="E290" s="8">
        <v>1977</v>
      </c>
    </row>
    <row r="291" spans="1:5">
      <c r="A291" s="2" t="s">
        <v>89</v>
      </c>
      <c r="B291" s="8">
        <v>3235</v>
      </c>
      <c r="C291" s="8">
        <v>3958</v>
      </c>
      <c r="D291" s="8">
        <v>7755</v>
      </c>
      <c r="E291" s="8">
        <v>5902</v>
      </c>
    </row>
    <row r="292" spans="1:5">
      <c r="A292" s="2" t="s">
        <v>95</v>
      </c>
      <c r="B292" s="8">
        <v>4682</v>
      </c>
      <c r="C292" s="8">
        <v>6737</v>
      </c>
      <c r="D292" s="8">
        <v>35441</v>
      </c>
      <c r="E292" s="8">
        <v>19530</v>
      </c>
    </row>
    <row r="293" spans="1:5">
      <c r="A293" s="2" t="s">
        <v>97</v>
      </c>
      <c r="B293" s="3">
        <v>0</v>
      </c>
      <c r="C293" s="3">
        <v>0</v>
      </c>
      <c r="D293" s="3">
        <v>0</v>
      </c>
      <c r="E293" s="3">
        <v>0</v>
      </c>
    </row>
    <row r="294" spans="1:5">
      <c r="A294" s="2" t="s">
        <v>99</v>
      </c>
      <c r="B294" s="3">
        <v>198</v>
      </c>
      <c r="C294" s="3">
        <v>216</v>
      </c>
      <c r="D294" s="8">
        <v>1114</v>
      </c>
      <c r="E294" s="3">
        <v>913</v>
      </c>
    </row>
    <row r="295" spans="1:5">
      <c r="A295" s="2" t="s">
        <v>1747</v>
      </c>
      <c r="B295" s="3" t="s">
        <v>9</v>
      </c>
      <c r="C295" s="3">
        <v>0</v>
      </c>
      <c r="D295" s="3">
        <v>258</v>
      </c>
      <c r="E295" s="8">
        <v>6866</v>
      </c>
    </row>
    <row r="296" spans="1:5">
      <c r="A296" s="2" t="s">
        <v>102</v>
      </c>
      <c r="B296" s="3">
        <v>82</v>
      </c>
      <c r="C296" s="3">
        <v>18</v>
      </c>
      <c r="D296" s="3">
        <v>94</v>
      </c>
      <c r="E296" s="3">
        <v>677</v>
      </c>
    </row>
    <row r="297" spans="1:5">
      <c r="A297" s="2" t="s">
        <v>1748</v>
      </c>
      <c r="B297" s="8">
        <v>11685</v>
      </c>
      <c r="C297" s="8">
        <v>20222</v>
      </c>
      <c r="D297" s="8">
        <v>71939</v>
      </c>
      <c r="E297" s="8">
        <v>54419</v>
      </c>
    </row>
    <row r="298" spans="1:5">
      <c r="A298" s="2" t="s">
        <v>104</v>
      </c>
      <c r="B298" s="8">
        <v>8288</v>
      </c>
      <c r="C298" s="8">
        <v>4778</v>
      </c>
      <c r="D298" s="8">
        <v>-10308</v>
      </c>
      <c r="E298" s="8">
        <v>-3602</v>
      </c>
    </row>
    <row r="299" spans="1:5">
      <c r="A299" s="2" t="s">
        <v>105</v>
      </c>
      <c r="B299" s="8">
        <v>-1840</v>
      </c>
      <c r="C299" s="3">
        <v>0</v>
      </c>
      <c r="D299" s="3">
        <v>0</v>
      </c>
      <c r="E299" s="3">
        <v>0</v>
      </c>
    </row>
    <row r="300" spans="1:5" ht="30">
      <c r="A300" s="2" t="s">
        <v>107</v>
      </c>
      <c r="B300" s="8">
        <v>6448</v>
      </c>
      <c r="C300" s="8">
        <v>4778</v>
      </c>
      <c r="D300" s="8">
        <v>-10308</v>
      </c>
      <c r="E300" s="8">
        <v>-3602</v>
      </c>
    </row>
    <row r="301" spans="1:5">
      <c r="A301" s="2" t="s">
        <v>1749</v>
      </c>
      <c r="B301" s="8">
        <v>-9186</v>
      </c>
      <c r="C301" s="8">
        <v>-2026</v>
      </c>
      <c r="D301" s="8">
        <v>-10910</v>
      </c>
      <c r="E301" s="8">
        <v>-10463</v>
      </c>
    </row>
    <row r="302" spans="1:5" ht="30">
      <c r="A302" s="2" t="s">
        <v>113</v>
      </c>
      <c r="B302" s="3">
        <v>0</v>
      </c>
      <c r="C302" s="3" t="s">
        <v>9</v>
      </c>
      <c r="D302" s="3">
        <v>0</v>
      </c>
      <c r="E302" s="3">
        <v>0</v>
      </c>
    </row>
    <row r="303" spans="1:5">
      <c r="A303" s="2" t="s">
        <v>1750</v>
      </c>
      <c r="B303" s="8">
        <v>-24638</v>
      </c>
      <c r="C303" s="3">
        <v>-843</v>
      </c>
      <c r="D303" s="8">
        <v>-12376</v>
      </c>
      <c r="E303" s="8">
        <v>-10463</v>
      </c>
    </row>
    <row r="304" spans="1:5" ht="30">
      <c r="A304" s="2" t="s">
        <v>120</v>
      </c>
      <c r="B304" s="8">
        <v>24321</v>
      </c>
      <c r="C304" s="8">
        <v>4955</v>
      </c>
      <c r="D304" s="8">
        <v>-9067</v>
      </c>
      <c r="E304" s="8">
        <v>-1606</v>
      </c>
    </row>
    <row r="305" spans="1:5" ht="30">
      <c r="A305" s="2" t="s">
        <v>1751</v>
      </c>
      <c r="B305" s="8">
        <v>-462362</v>
      </c>
      <c r="C305" s="8">
        <v>-1020</v>
      </c>
      <c r="D305" s="8">
        <v>-13617</v>
      </c>
      <c r="E305" s="8">
        <v>-12459</v>
      </c>
    </row>
    <row r="306" spans="1:5" ht="30">
      <c r="A306" s="2" t="s">
        <v>190</v>
      </c>
      <c r="B306" s="3" t="s">
        <v>9</v>
      </c>
      <c r="C306" s="3" t="s">
        <v>9</v>
      </c>
      <c r="D306" s="3">
        <v>0</v>
      </c>
      <c r="E306" s="3" t="s">
        <v>9</v>
      </c>
    </row>
    <row r="307" spans="1:5">
      <c r="A307" s="2" t="s">
        <v>191</v>
      </c>
      <c r="B307" s="3" t="s">
        <v>9</v>
      </c>
      <c r="C307" s="3" t="s">
        <v>9</v>
      </c>
      <c r="D307" s="3">
        <v>0</v>
      </c>
      <c r="E307" s="3" t="s">
        <v>9</v>
      </c>
    </row>
    <row r="308" spans="1:5" ht="45">
      <c r="A308" s="2" t="s">
        <v>197</v>
      </c>
      <c r="B308" s="3" t="s">
        <v>9</v>
      </c>
      <c r="C308" s="3" t="s">
        <v>9</v>
      </c>
      <c r="D308" s="8">
        <v>-20406</v>
      </c>
      <c r="E308" s="8">
        <v>-22545</v>
      </c>
    </row>
    <row r="309" spans="1:5" ht="45">
      <c r="A309" s="2" t="s">
        <v>211</v>
      </c>
      <c r="B309" s="3" t="s">
        <v>9</v>
      </c>
      <c r="C309" s="3" t="s">
        <v>9</v>
      </c>
      <c r="D309" s="8">
        <v>4600</v>
      </c>
      <c r="E309" s="3" t="s">
        <v>9</v>
      </c>
    </row>
    <row r="310" spans="1:5">
      <c r="A310" s="2" t="s">
        <v>1734</v>
      </c>
      <c r="B310" s="3" t="s">
        <v>9</v>
      </c>
      <c r="C310" s="3" t="s">
        <v>9</v>
      </c>
      <c r="D310" s="3" t="s">
        <v>9</v>
      </c>
      <c r="E310" s="3" t="s">
        <v>9</v>
      </c>
    </row>
    <row r="311" spans="1:5">
      <c r="A311" s="2" t="s">
        <v>86</v>
      </c>
      <c r="B311" s="3">
        <v>0</v>
      </c>
      <c r="C311" s="3">
        <v>0</v>
      </c>
      <c r="D311" s="3">
        <v>0</v>
      </c>
      <c r="E311" s="3">
        <v>0</v>
      </c>
    </row>
    <row r="312" spans="1:5">
      <c r="A312" s="7" t="s">
        <v>165</v>
      </c>
      <c r="B312" s="3" t="s">
        <v>9</v>
      </c>
      <c r="C312" s="3" t="s">
        <v>9</v>
      </c>
      <c r="D312" s="3" t="s">
        <v>9</v>
      </c>
      <c r="E312" s="3" t="s">
        <v>9</v>
      </c>
    </row>
    <row r="313" spans="1:5">
      <c r="A313" s="2" t="s">
        <v>146</v>
      </c>
      <c r="B313" s="8">
        <v>-374495</v>
      </c>
      <c r="C313" s="8">
        <v>-45886</v>
      </c>
      <c r="D313" s="8">
        <v>-165435</v>
      </c>
      <c r="E313" s="8">
        <v>-148410</v>
      </c>
    </row>
    <row r="314" spans="1:5">
      <c r="A314" s="2" t="s">
        <v>98</v>
      </c>
      <c r="B314" s="3">
        <v>0</v>
      </c>
      <c r="C314" s="3">
        <v>0</v>
      </c>
      <c r="D314" s="3">
        <v>0</v>
      </c>
      <c r="E314" s="3">
        <v>0</v>
      </c>
    </row>
    <row r="315" spans="1:5">
      <c r="A315" s="2" t="s">
        <v>100</v>
      </c>
      <c r="B315" s="3" t="s">
        <v>9</v>
      </c>
      <c r="C315" s="3" t="s">
        <v>9</v>
      </c>
      <c r="D315" s="3">
        <v>0</v>
      </c>
      <c r="E315" s="3" t="s">
        <v>9</v>
      </c>
    </row>
    <row r="316" spans="1:5">
      <c r="A316" s="2" t="s">
        <v>864</v>
      </c>
      <c r="B316" s="8">
        <v>374495</v>
      </c>
      <c r="C316" s="8">
        <v>45886</v>
      </c>
      <c r="D316" s="8">
        <v>165435</v>
      </c>
      <c r="E316" s="8">
        <v>148410</v>
      </c>
    </row>
    <row r="317" spans="1:5" ht="30">
      <c r="A317" s="2" t="s">
        <v>1739</v>
      </c>
      <c r="B317" s="3">
        <v>0</v>
      </c>
      <c r="C317" s="3" t="s">
        <v>9</v>
      </c>
      <c r="D317" s="3" t="s">
        <v>9</v>
      </c>
      <c r="E317" s="3" t="s">
        <v>9</v>
      </c>
    </row>
    <row r="318" spans="1:5">
      <c r="A318" s="2" t="s">
        <v>111</v>
      </c>
      <c r="B318" s="3" t="s">
        <v>9</v>
      </c>
      <c r="C318" s="3" t="s">
        <v>9</v>
      </c>
      <c r="D318" s="3">
        <v>0</v>
      </c>
      <c r="E318" s="3">
        <v>0</v>
      </c>
    </row>
    <row r="319" spans="1:5">
      <c r="A319" s="2" t="s">
        <v>817</v>
      </c>
      <c r="B319" s="3" t="s">
        <v>9</v>
      </c>
      <c r="C319" s="3">
        <v>0</v>
      </c>
      <c r="D319" s="3">
        <v>0</v>
      </c>
      <c r="E319" s="3">
        <v>0</v>
      </c>
    </row>
    <row r="320" spans="1:5">
      <c r="A320" s="2" t="s">
        <v>1082</v>
      </c>
      <c r="B320" s="3">
        <v>0</v>
      </c>
      <c r="C320" s="3" t="s">
        <v>9</v>
      </c>
      <c r="D320" s="3" t="s">
        <v>9</v>
      </c>
      <c r="E320" s="3" t="s">
        <v>9</v>
      </c>
    </row>
    <row r="321" spans="1:5" ht="30">
      <c r="A321" s="2" t="s">
        <v>946</v>
      </c>
      <c r="B321" s="3" t="s">
        <v>9</v>
      </c>
      <c r="C321" s="3">
        <v>0</v>
      </c>
      <c r="D321" s="3">
        <v>0</v>
      </c>
      <c r="E321" s="3">
        <v>0</v>
      </c>
    </row>
    <row r="322" spans="1:5">
      <c r="A322" s="7" t="s">
        <v>183</v>
      </c>
      <c r="B322" s="3" t="s">
        <v>9</v>
      </c>
      <c r="C322" s="3" t="s">
        <v>9</v>
      </c>
      <c r="D322" s="3" t="s">
        <v>9</v>
      </c>
      <c r="E322" s="3" t="s">
        <v>9</v>
      </c>
    </row>
    <row r="323" spans="1:5" ht="30">
      <c r="A323" s="2" t="s">
        <v>184</v>
      </c>
      <c r="B323" s="3">
        <v>0</v>
      </c>
      <c r="C323" s="3">
        <v>0</v>
      </c>
      <c r="D323" s="3">
        <v>0</v>
      </c>
      <c r="E323" s="3">
        <v>0</v>
      </c>
    </row>
    <row r="324" spans="1:5" ht="30">
      <c r="A324" s="2" t="s">
        <v>185</v>
      </c>
      <c r="B324" s="3">
        <v>0</v>
      </c>
      <c r="C324" s="3">
        <v>0</v>
      </c>
      <c r="D324" s="3">
        <v>0</v>
      </c>
      <c r="E324" s="3">
        <v>0</v>
      </c>
    </row>
    <row r="325" spans="1:5" ht="30">
      <c r="A325" s="2" t="s">
        <v>1740</v>
      </c>
      <c r="B325" s="3" t="s">
        <v>9</v>
      </c>
      <c r="C325" s="3" t="s">
        <v>9</v>
      </c>
      <c r="D325" s="8">
        <v>19903</v>
      </c>
      <c r="E325" s="3" t="s">
        <v>9</v>
      </c>
    </row>
    <row r="326" spans="1:5">
      <c r="A326" s="2" t="s">
        <v>953</v>
      </c>
      <c r="B326" s="3" t="s">
        <v>9</v>
      </c>
      <c r="C326" s="3" t="s">
        <v>9</v>
      </c>
      <c r="D326" s="8">
        <v>576216</v>
      </c>
      <c r="E326" s="3" t="s">
        <v>9</v>
      </c>
    </row>
    <row r="327" spans="1:5">
      <c r="A327" s="2" t="s">
        <v>157</v>
      </c>
      <c r="B327" s="3" t="s">
        <v>9</v>
      </c>
      <c r="C327" s="3" t="s">
        <v>9</v>
      </c>
      <c r="D327" s="3" t="s">
        <v>9</v>
      </c>
      <c r="E327" s="3">
        <v>0</v>
      </c>
    </row>
    <row r="328" spans="1:5">
      <c r="A328" s="2" t="s">
        <v>955</v>
      </c>
      <c r="B328" s="3" t="s">
        <v>9</v>
      </c>
      <c r="C328" s="3" t="s">
        <v>9</v>
      </c>
      <c r="D328" s="8">
        <v>-31585</v>
      </c>
      <c r="E328" s="8">
        <v>-70768</v>
      </c>
    </row>
    <row r="329" spans="1:5" ht="30">
      <c r="A329" s="2" t="s">
        <v>186</v>
      </c>
      <c r="B329" s="3">
        <v>0</v>
      </c>
      <c r="C329" s="3">
        <v>0</v>
      </c>
      <c r="D329" s="3">
        <v>0</v>
      </c>
      <c r="E329" s="3">
        <v>0</v>
      </c>
    </row>
    <row r="330" spans="1:5">
      <c r="A330" s="2" t="s">
        <v>48</v>
      </c>
      <c r="B330" s="3">
        <v>0</v>
      </c>
      <c r="C330" s="3">
        <v>0</v>
      </c>
      <c r="D330" s="3">
        <v>0</v>
      </c>
      <c r="E330" s="3">
        <v>0</v>
      </c>
    </row>
    <row r="331" spans="1:5" ht="30">
      <c r="A331" s="2" t="s">
        <v>187</v>
      </c>
      <c r="B331" s="3" t="s">
        <v>9</v>
      </c>
      <c r="C331" s="3">
        <v>0</v>
      </c>
      <c r="D331" s="3" t="s">
        <v>9</v>
      </c>
      <c r="E331" s="3">
        <v>0</v>
      </c>
    </row>
    <row r="332" spans="1:5">
      <c r="A332" s="2" t="s">
        <v>179</v>
      </c>
      <c r="B332" s="3">
        <v>0</v>
      </c>
      <c r="C332" s="3">
        <v>0</v>
      </c>
      <c r="D332" s="3">
        <v>0</v>
      </c>
      <c r="E332" s="3">
        <v>0</v>
      </c>
    </row>
    <row r="333" spans="1:5" ht="30">
      <c r="A333" s="2" t="s">
        <v>1017</v>
      </c>
      <c r="B333" s="3">
        <v>0</v>
      </c>
      <c r="C333" s="8">
        <v>-6968</v>
      </c>
      <c r="D333" s="8">
        <v>564534</v>
      </c>
      <c r="E333" s="8">
        <v>-70768</v>
      </c>
    </row>
    <row r="334" spans="1:5" ht="30">
      <c r="A334" s="2" t="s">
        <v>1741</v>
      </c>
      <c r="B334" s="3" t="s">
        <v>9</v>
      </c>
      <c r="C334" s="3" t="s">
        <v>9</v>
      </c>
      <c r="D334" s="3" t="s">
        <v>9</v>
      </c>
      <c r="E334" s="3">
        <v>0</v>
      </c>
    </row>
    <row r="335" spans="1:5">
      <c r="A335" s="7" t="s">
        <v>189</v>
      </c>
      <c r="B335" s="3" t="s">
        <v>9</v>
      </c>
      <c r="C335" s="3" t="s">
        <v>9</v>
      </c>
      <c r="D335" s="3" t="s">
        <v>9</v>
      </c>
      <c r="E335" s="3" t="s">
        <v>9</v>
      </c>
    </row>
    <row r="336" spans="1:5" ht="45">
      <c r="A336" s="2" t="s">
        <v>970</v>
      </c>
      <c r="B336" s="3" t="s">
        <v>9</v>
      </c>
      <c r="C336" s="3">
        <v>0</v>
      </c>
      <c r="D336" s="3">
        <v>0</v>
      </c>
      <c r="E336" s="3">
        <v>0</v>
      </c>
    </row>
    <row r="337" spans="1:5" ht="45">
      <c r="A337" s="2" t="s">
        <v>192</v>
      </c>
      <c r="B337" s="3">
        <v>0</v>
      </c>
      <c r="C337" s="3" t="s">
        <v>9</v>
      </c>
      <c r="D337" s="3">
        <v>0</v>
      </c>
      <c r="E337" s="3" t="s">
        <v>9</v>
      </c>
    </row>
    <row r="338" spans="1:5" ht="45">
      <c r="A338" s="2" t="s">
        <v>972</v>
      </c>
      <c r="B338" s="3" t="s">
        <v>9</v>
      </c>
      <c r="C338" s="3">
        <v>0</v>
      </c>
      <c r="D338" s="3">
        <v>0</v>
      </c>
      <c r="E338" s="3">
        <v>0</v>
      </c>
    </row>
    <row r="339" spans="1:5" ht="30">
      <c r="A339" s="2" t="s">
        <v>196</v>
      </c>
      <c r="B339" s="3" t="s">
        <v>9</v>
      </c>
      <c r="C339" s="3" t="s">
        <v>9</v>
      </c>
      <c r="D339" s="3" t="s">
        <v>9</v>
      </c>
      <c r="E339" s="3">
        <v>0</v>
      </c>
    </row>
    <row r="340" spans="1:5">
      <c r="A340" s="2" t="s">
        <v>1742</v>
      </c>
      <c r="B340" s="3" t="s">
        <v>9</v>
      </c>
      <c r="C340" s="3" t="s">
        <v>9</v>
      </c>
      <c r="D340" s="3" t="s">
        <v>9</v>
      </c>
      <c r="E340" s="3">
        <v>0</v>
      </c>
    </row>
    <row r="341" spans="1:5" ht="45">
      <c r="A341" s="2" t="s">
        <v>195</v>
      </c>
      <c r="B341" s="3">
        <v>0</v>
      </c>
      <c r="C341" s="3" t="s">
        <v>9</v>
      </c>
      <c r="D341" s="3" t="s">
        <v>9</v>
      </c>
      <c r="E341" s="3" t="s">
        <v>9</v>
      </c>
    </row>
    <row r="342" spans="1:5">
      <c r="A342" s="2" t="s">
        <v>198</v>
      </c>
      <c r="B342" s="3">
        <v>0</v>
      </c>
      <c r="C342" s="3">
        <v>0</v>
      </c>
      <c r="D342" s="3">
        <v>0</v>
      </c>
      <c r="E342" s="3">
        <v>0</v>
      </c>
    </row>
    <row r="343" spans="1:5" ht="30">
      <c r="A343" s="2" t="s">
        <v>199</v>
      </c>
      <c r="B343" s="3" t="s">
        <v>9</v>
      </c>
      <c r="C343" s="3" t="s">
        <v>9</v>
      </c>
      <c r="D343" s="3">
        <v>0</v>
      </c>
      <c r="E343" s="3" t="s">
        <v>9</v>
      </c>
    </row>
    <row r="344" spans="1:5">
      <c r="A344" s="2" t="s">
        <v>200</v>
      </c>
      <c r="B344" s="3">
        <v>0</v>
      </c>
      <c r="C344" s="3">
        <v>0</v>
      </c>
      <c r="D344" s="3">
        <v>0</v>
      </c>
      <c r="E344" s="3">
        <v>0</v>
      </c>
    </row>
    <row r="345" spans="1:5">
      <c r="A345" s="2" t="s">
        <v>993</v>
      </c>
      <c r="B345" s="3" t="s">
        <v>9</v>
      </c>
      <c r="C345" s="3" t="s">
        <v>9</v>
      </c>
      <c r="D345" s="8">
        <v>-576216</v>
      </c>
      <c r="E345" s="3" t="s">
        <v>9</v>
      </c>
    </row>
    <row r="346" spans="1:5" ht="30">
      <c r="A346" s="2" t="s">
        <v>1743</v>
      </c>
      <c r="B346" s="3" t="s">
        <v>9</v>
      </c>
      <c r="C346" s="3" t="s">
        <v>9</v>
      </c>
      <c r="D346" s="8">
        <v>-19903</v>
      </c>
      <c r="E346" s="3" t="s">
        <v>9</v>
      </c>
    </row>
    <row r="347" spans="1:5" ht="30">
      <c r="A347" s="2" t="s">
        <v>201</v>
      </c>
      <c r="B347" s="3">
        <v>0</v>
      </c>
      <c r="C347" s="3" t="s">
        <v>9</v>
      </c>
      <c r="D347" s="3" t="s">
        <v>9</v>
      </c>
      <c r="E347" s="3" t="s">
        <v>9</v>
      </c>
    </row>
    <row r="348" spans="1:5" ht="30">
      <c r="A348" s="2" t="s">
        <v>155</v>
      </c>
      <c r="B348" s="3" t="s">
        <v>9</v>
      </c>
      <c r="C348" s="3" t="s">
        <v>9</v>
      </c>
      <c r="D348" s="3">
        <v>0</v>
      </c>
      <c r="E348" s="3">
        <v>0</v>
      </c>
    </row>
    <row r="349" spans="1:5">
      <c r="A349" s="2" t="s">
        <v>1038</v>
      </c>
      <c r="B349" s="3">
        <v>0</v>
      </c>
      <c r="C349" s="8">
        <v>6968</v>
      </c>
      <c r="D349" s="8">
        <v>-564534</v>
      </c>
      <c r="E349" s="8">
        <v>70768</v>
      </c>
    </row>
    <row r="350" spans="1:5">
      <c r="A350" s="7" t="s">
        <v>203</v>
      </c>
      <c r="B350" s="3" t="s">
        <v>9</v>
      </c>
      <c r="C350" s="3" t="s">
        <v>9</v>
      </c>
      <c r="D350" s="3" t="s">
        <v>9</v>
      </c>
      <c r="E350" s="3" t="s">
        <v>9</v>
      </c>
    </row>
    <row r="351" spans="1:5">
      <c r="A351" s="2" t="s">
        <v>1043</v>
      </c>
      <c r="B351" s="3">
        <v>0</v>
      </c>
      <c r="C351" s="3">
        <v>0</v>
      </c>
      <c r="D351" s="3">
        <v>0</v>
      </c>
      <c r="E351" s="3">
        <v>0</v>
      </c>
    </row>
    <row r="352" spans="1:5">
      <c r="A352" s="2" t="s">
        <v>205</v>
      </c>
      <c r="B352" s="3">
        <v>0</v>
      </c>
      <c r="C352" s="3">
        <v>0</v>
      </c>
      <c r="D352" s="3">
        <v>0</v>
      </c>
      <c r="E352" s="3">
        <v>0</v>
      </c>
    </row>
    <row r="353" spans="1:5">
      <c r="A353" s="2" t="s">
        <v>206</v>
      </c>
      <c r="B353" s="3">
        <v>0</v>
      </c>
      <c r="C353" s="3">
        <v>0</v>
      </c>
      <c r="D353" s="3">
        <v>0</v>
      </c>
      <c r="E353" s="3">
        <v>0</v>
      </c>
    </row>
    <row r="354" spans="1:5">
      <c r="A354" s="7" t="s">
        <v>207</v>
      </c>
      <c r="B354" s="3" t="s">
        <v>9</v>
      </c>
      <c r="C354" s="3" t="s">
        <v>9</v>
      </c>
      <c r="D354" s="3" t="s">
        <v>9</v>
      </c>
      <c r="E354" s="3" t="s">
        <v>9</v>
      </c>
    </row>
    <row r="355" spans="1:5" ht="30">
      <c r="A355" s="2" t="s">
        <v>1001</v>
      </c>
      <c r="B355" s="3">
        <v>0</v>
      </c>
      <c r="C355" s="3">
        <v>0</v>
      </c>
      <c r="D355" s="3">
        <v>0</v>
      </c>
      <c r="E355" s="3">
        <v>0</v>
      </c>
    </row>
    <row r="356" spans="1:5" ht="45">
      <c r="A356" s="2" t="s">
        <v>210</v>
      </c>
      <c r="B356" s="3" t="s">
        <v>9</v>
      </c>
      <c r="C356" s="3" t="s">
        <v>9</v>
      </c>
      <c r="D356" s="3">
        <v>0</v>
      </c>
      <c r="E356" s="3">
        <v>0</v>
      </c>
    </row>
    <row r="357" spans="1:5" ht="45">
      <c r="A357" s="2" t="s">
        <v>212</v>
      </c>
      <c r="B357" s="3" t="s">
        <v>9</v>
      </c>
      <c r="C357" s="3" t="s">
        <v>9</v>
      </c>
      <c r="D357" s="3" t="s">
        <v>9</v>
      </c>
      <c r="E357" s="3">
        <v>0</v>
      </c>
    </row>
    <row r="358" spans="1:5">
      <c r="A358" s="2" t="s">
        <v>87</v>
      </c>
      <c r="B358" s="3">
        <v>0</v>
      </c>
      <c r="C358" s="3">
        <v>0</v>
      </c>
      <c r="D358" s="3">
        <v>0</v>
      </c>
      <c r="E358" s="3">
        <v>0</v>
      </c>
    </row>
    <row r="359" spans="1:5">
      <c r="A359" s="2" t="s">
        <v>88</v>
      </c>
      <c r="B359" s="3">
        <v>0</v>
      </c>
      <c r="C359" s="3">
        <v>0</v>
      </c>
      <c r="D359" s="3">
        <v>0</v>
      </c>
      <c r="E359" s="3">
        <v>0</v>
      </c>
    </row>
    <row r="360" spans="1:5">
      <c r="A360" s="2" t="s">
        <v>89</v>
      </c>
      <c r="B360" s="3">
        <v>0</v>
      </c>
      <c r="C360" s="8">
        <v>-1509</v>
      </c>
      <c r="D360" s="8">
        <v>-8343</v>
      </c>
      <c r="E360" s="8">
        <v>-4649</v>
      </c>
    </row>
    <row r="361" spans="1:5">
      <c r="A361" s="2" t="s">
        <v>90</v>
      </c>
      <c r="B361" s="8">
        <v>-11588</v>
      </c>
      <c r="C361" s="3">
        <v>0</v>
      </c>
      <c r="D361" s="3">
        <v>0</v>
      </c>
      <c r="E361" s="3">
        <v>0</v>
      </c>
    </row>
    <row r="362" spans="1:5">
      <c r="A362" s="2" t="s">
        <v>1744</v>
      </c>
      <c r="B362" s="8">
        <v>-11588</v>
      </c>
      <c r="C362" s="8">
        <v>-1509</v>
      </c>
      <c r="D362" s="8">
        <v>-8343</v>
      </c>
      <c r="E362" s="8">
        <v>-4649</v>
      </c>
    </row>
    <row r="363" spans="1:5">
      <c r="A363" s="2" t="s">
        <v>1745</v>
      </c>
      <c r="B363" s="3">
        <v>0</v>
      </c>
      <c r="C363" s="3">
        <v>0</v>
      </c>
      <c r="D363" s="3">
        <v>0</v>
      </c>
      <c r="E363" s="3">
        <v>0</v>
      </c>
    </row>
    <row r="364" spans="1:5">
      <c r="A364" s="2" t="s">
        <v>1746</v>
      </c>
      <c r="B364" s="8">
        <v>-11588</v>
      </c>
      <c r="C364" s="8">
        <v>-1509</v>
      </c>
      <c r="D364" s="8">
        <v>-8343</v>
      </c>
      <c r="E364" s="8">
        <v>-4649</v>
      </c>
    </row>
    <row r="365" spans="1:5">
      <c r="A365" s="2" t="s">
        <v>86</v>
      </c>
      <c r="B365" s="3">
        <v>0</v>
      </c>
      <c r="C365" s="3">
        <v>0</v>
      </c>
      <c r="D365" s="3">
        <v>0</v>
      </c>
      <c r="E365" s="3">
        <v>0</v>
      </c>
    </row>
    <row r="366" spans="1:5">
      <c r="A366" s="2" t="s">
        <v>87</v>
      </c>
      <c r="B366" s="3">
        <v>0</v>
      </c>
      <c r="C366" s="3">
        <v>0</v>
      </c>
      <c r="D366" s="3">
        <v>0</v>
      </c>
      <c r="E366" s="3">
        <v>0</v>
      </c>
    </row>
    <row r="367" spans="1:5">
      <c r="A367" s="2" t="s">
        <v>88</v>
      </c>
      <c r="B367" s="3">
        <v>0</v>
      </c>
      <c r="C367" s="3">
        <v>0</v>
      </c>
      <c r="D367" s="3">
        <v>0</v>
      </c>
      <c r="E367" s="3">
        <v>0</v>
      </c>
    </row>
    <row r="368" spans="1:5">
      <c r="A368" s="2" t="s">
        <v>89</v>
      </c>
      <c r="B368" s="3">
        <v>0</v>
      </c>
      <c r="C368" s="3">
        <v>0</v>
      </c>
      <c r="D368" s="3">
        <v>0</v>
      </c>
      <c r="E368" s="3">
        <v>0</v>
      </c>
    </row>
    <row r="369" spans="1:5">
      <c r="A369" s="2" t="s">
        <v>95</v>
      </c>
      <c r="B369" s="3">
        <v>0</v>
      </c>
      <c r="C369" s="8">
        <v>-1509</v>
      </c>
      <c r="D369" s="8">
        <v>-8343</v>
      </c>
      <c r="E369" s="8">
        <v>-4649</v>
      </c>
    </row>
    <row r="370" spans="1:5">
      <c r="A370" s="2" t="s">
        <v>97</v>
      </c>
      <c r="B370" s="3">
        <v>0</v>
      </c>
      <c r="C370" s="3">
        <v>0</v>
      </c>
      <c r="D370" s="3">
        <v>0</v>
      </c>
      <c r="E370" s="3">
        <v>0</v>
      </c>
    </row>
    <row r="371" spans="1:5">
      <c r="A371" s="2" t="s">
        <v>99</v>
      </c>
      <c r="B371" s="8">
        <v>-11588</v>
      </c>
      <c r="C371" s="3">
        <v>0</v>
      </c>
      <c r="D371" s="3">
        <v>0</v>
      </c>
      <c r="E371" s="3">
        <v>0</v>
      </c>
    </row>
    <row r="372" spans="1:5">
      <c r="A372" s="2" t="s">
        <v>1747</v>
      </c>
      <c r="B372" s="3" t="s">
        <v>9</v>
      </c>
      <c r="C372" s="3">
        <v>0</v>
      </c>
      <c r="D372" s="3">
        <v>0</v>
      </c>
      <c r="E372" s="3">
        <v>0</v>
      </c>
    </row>
    <row r="373" spans="1:5">
      <c r="A373" s="2" t="s">
        <v>102</v>
      </c>
      <c r="B373" s="3">
        <v>0</v>
      </c>
      <c r="C373" s="3">
        <v>0</v>
      </c>
      <c r="D373" s="3">
        <v>0</v>
      </c>
      <c r="E373" s="3">
        <v>0</v>
      </c>
    </row>
    <row r="374" spans="1:5">
      <c r="A374" s="2" t="s">
        <v>1748</v>
      </c>
      <c r="B374" s="8">
        <v>-11588</v>
      </c>
      <c r="C374" s="8">
        <v>-1509</v>
      </c>
      <c r="D374" s="8">
        <v>-8343</v>
      </c>
      <c r="E374" s="8">
        <v>-4649</v>
      </c>
    </row>
    <row r="375" spans="1:5">
      <c r="A375" s="2" t="s">
        <v>104</v>
      </c>
      <c r="B375" s="3">
        <v>0</v>
      </c>
      <c r="C375" s="3">
        <v>0</v>
      </c>
      <c r="D375" s="3">
        <v>0</v>
      </c>
      <c r="E375" s="3">
        <v>0</v>
      </c>
    </row>
    <row r="376" spans="1:5">
      <c r="A376" s="2" t="s">
        <v>105</v>
      </c>
      <c r="B376" s="3">
        <v>0</v>
      </c>
      <c r="C376" s="3">
        <v>0</v>
      </c>
      <c r="D376" s="3">
        <v>0</v>
      </c>
      <c r="E376" s="3">
        <v>0</v>
      </c>
    </row>
    <row r="377" spans="1:5" ht="30">
      <c r="A377" s="2" t="s">
        <v>107</v>
      </c>
      <c r="B377" s="8">
        <v>-374495</v>
      </c>
      <c r="C377" s="8">
        <v>-45886</v>
      </c>
      <c r="D377" s="8">
        <v>-165435</v>
      </c>
      <c r="E377" s="8">
        <v>-148410</v>
      </c>
    </row>
    <row r="378" spans="1:5">
      <c r="A378" s="2" t="s">
        <v>1749</v>
      </c>
      <c r="B378" s="3">
        <v>0</v>
      </c>
      <c r="C378" s="3">
        <v>0</v>
      </c>
      <c r="D378" s="3">
        <v>0</v>
      </c>
      <c r="E378" s="3">
        <v>0</v>
      </c>
    </row>
    <row r="379" spans="1:5" ht="30">
      <c r="A379" s="2" t="s">
        <v>113</v>
      </c>
      <c r="B379" s="3">
        <v>0</v>
      </c>
      <c r="C379" s="3" t="s">
        <v>9</v>
      </c>
      <c r="D379" s="3">
        <v>0</v>
      </c>
      <c r="E379" s="3">
        <v>0</v>
      </c>
    </row>
    <row r="380" spans="1:5">
      <c r="A380" s="2" t="s">
        <v>1750</v>
      </c>
      <c r="B380" s="3">
        <v>0</v>
      </c>
      <c r="C380" s="3">
        <v>0</v>
      </c>
      <c r="D380" s="3">
        <v>0</v>
      </c>
      <c r="E380" s="3">
        <v>0</v>
      </c>
    </row>
    <row r="381" spans="1:5" ht="30">
      <c r="A381" s="2" t="s">
        <v>120</v>
      </c>
      <c r="B381" s="3">
        <v>0</v>
      </c>
      <c r="C381" s="3">
        <v>0</v>
      </c>
      <c r="D381" s="3">
        <v>0</v>
      </c>
      <c r="E381" s="3">
        <v>0</v>
      </c>
    </row>
    <row r="382" spans="1:5" ht="30">
      <c r="A382" s="2" t="s">
        <v>1751</v>
      </c>
      <c r="B382" s="8">
        <v>-374495</v>
      </c>
      <c r="C382" s="8">
        <v>-45886</v>
      </c>
      <c r="D382" s="8">
        <v>-165435</v>
      </c>
      <c r="E382" s="8">
        <v>-148410</v>
      </c>
    </row>
    <row r="383" spans="1:5" ht="30">
      <c r="A383" s="2" t="s">
        <v>190</v>
      </c>
      <c r="B383" s="3" t="s">
        <v>9</v>
      </c>
      <c r="C383" s="3" t="s">
        <v>9</v>
      </c>
      <c r="D383" s="3">
        <v>0</v>
      </c>
      <c r="E383" s="3" t="s">
        <v>9</v>
      </c>
    </row>
    <row r="384" spans="1:5">
      <c r="A384" s="2" t="s">
        <v>191</v>
      </c>
      <c r="B384" s="3" t="s">
        <v>9</v>
      </c>
      <c r="C384" s="3" t="s">
        <v>9</v>
      </c>
      <c r="D384" s="3">
        <v>0</v>
      </c>
      <c r="E384" s="3" t="s">
        <v>9</v>
      </c>
    </row>
    <row r="385" spans="1:5" ht="45">
      <c r="A385" s="2" t="s">
        <v>197</v>
      </c>
      <c r="B385" s="3" t="s">
        <v>9</v>
      </c>
      <c r="C385" s="3" t="s">
        <v>9</v>
      </c>
      <c r="D385" s="8">
        <v>31585</v>
      </c>
      <c r="E385" s="8">
        <v>70768</v>
      </c>
    </row>
    <row r="386" spans="1:5" ht="45">
      <c r="A386" s="2" t="s">
        <v>211</v>
      </c>
      <c r="B386" s="3" t="s">
        <v>9</v>
      </c>
      <c r="C386" s="3" t="s">
        <v>9</v>
      </c>
      <c r="D386" s="5">
        <v>0</v>
      </c>
      <c r="E386" s="3" t="s">
        <v>9</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2" bestFit="1" customWidth="1"/>
    <col min="3" max="5" width="12.28515625" bestFit="1" customWidth="1"/>
    <col min="6" max="6" width="36.5703125" bestFit="1" customWidth="1"/>
    <col min="7" max="17" width="27.85546875" bestFit="1" customWidth="1"/>
    <col min="18" max="18" width="28.140625" bestFit="1" customWidth="1"/>
    <col min="19" max="19" width="36.5703125" bestFit="1" customWidth="1"/>
  </cols>
  <sheetData>
    <row r="1" spans="1:19" ht="15" customHeight="1">
      <c r="A1" s="1" t="s">
        <v>1752</v>
      </c>
      <c r="B1" s="6" t="s">
        <v>77</v>
      </c>
      <c r="C1" s="6"/>
      <c r="D1" s="6" t="s">
        <v>1</v>
      </c>
      <c r="E1" s="6"/>
      <c r="F1" s="6" t="s">
        <v>1419</v>
      </c>
      <c r="G1" s="6"/>
      <c r="H1" s="6"/>
      <c r="I1" s="6"/>
      <c r="J1" s="6"/>
      <c r="K1" s="6"/>
      <c r="L1" s="6"/>
      <c r="M1" s="6"/>
      <c r="N1" s="6"/>
      <c r="O1" s="1" t="s">
        <v>77</v>
      </c>
      <c r="P1" s="6" t="s">
        <v>1</v>
      </c>
      <c r="Q1" s="6"/>
      <c r="R1" s="6" t="s">
        <v>77</v>
      </c>
      <c r="S1" s="6"/>
    </row>
    <row r="2" spans="1:19" ht="30">
      <c r="A2" s="1" t="s">
        <v>33</v>
      </c>
      <c r="B2" s="6" t="s">
        <v>81</v>
      </c>
      <c r="C2" s="6" t="s">
        <v>78</v>
      </c>
      <c r="D2" s="6" t="s">
        <v>2</v>
      </c>
      <c r="E2" s="6" t="s">
        <v>34</v>
      </c>
      <c r="F2" s="1" t="s">
        <v>2</v>
      </c>
      <c r="G2" s="1" t="s">
        <v>2</v>
      </c>
      <c r="H2" s="1" t="s">
        <v>1243</v>
      </c>
      <c r="I2" s="1" t="s">
        <v>3</v>
      </c>
      <c r="J2" s="1" t="s">
        <v>1446</v>
      </c>
      <c r="K2" s="1" t="s">
        <v>34</v>
      </c>
      <c r="L2" s="1" t="s">
        <v>1550</v>
      </c>
      <c r="M2" s="1" t="s">
        <v>1753</v>
      </c>
      <c r="N2" s="1" t="s">
        <v>1754</v>
      </c>
      <c r="O2" s="1" t="s">
        <v>78</v>
      </c>
      <c r="P2" s="1" t="s">
        <v>2</v>
      </c>
      <c r="Q2" s="1" t="s">
        <v>34</v>
      </c>
      <c r="R2" s="1" t="s">
        <v>81</v>
      </c>
      <c r="S2" s="1" t="s">
        <v>81</v>
      </c>
    </row>
    <row r="3" spans="1:19" ht="30">
      <c r="A3" s="1"/>
      <c r="B3" s="6"/>
      <c r="C3" s="6"/>
      <c r="D3" s="6"/>
      <c r="E3" s="6"/>
      <c r="F3" s="1" t="s">
        <v>1399</v>
      </c>
      <c r="G3" s="1" t="s">
        <v>79</v>
      </c>
      <c r="H3" s="1" t="s">
        <v>79</v>
      </c>
      <c r="I3" s="1" t="s">
        <v>79</v>
      </c>
      <c r="J3" s="1" t="s">
        <v>79</v>
      </c>
      <c r="K3" s="1" t="s">
        <v>79</v>
      </c>
      <c r="L3" s="1" t="s">
        <v>79</v>
      </c>
      <c r="M3" s="1" t="s">
        <v>79</v>
      </c>
      <c r="N3" s="1" t="s">
        <v>79</v>
      </c>
      <c r="O3" s="1" t="s">
        <v>79</v>
      </c>
      <c r="P3" s="1" t="s">
        <v>79</v>
      </c>
      <c r="Q3" s="1" t="s">
        <v>79</v>
      </c>
      <c r="R3" s="1" t="s">
        <v>82</v>
      </c>
      <c r="S3" s="1" t="s">
        <v>82</v>
      </c>
    </row>
    <row r="4" spans="1:19" ht="30">
      <c r="A4" s="1"/>
      <c r="B4" s="6"/>
      <c r="C4" s="6"/>
      <c r="D4" s="6"/>
      <c r="E4" s="6"/>
      <c r="F4" s="1"/>
      <c r="G4" s="1" t="s">
        <v>80</v>
      </c>
      <c r="H4" s="1" t="s">
        <v>80</v>
      </c>
      <c r="I4" s="1" t="s">
        <v>80</v>
      </c>
      <c r="J4" s="1" t="s">
        <v>80</v>
      </c>
      <c r="K4" s="1" t="s">
        <v>80</v>
      </c>
      <c r="L4" s="1" t="s">
        <v>80</v>
      </c>
      <c r="M4" s="1" t="s">
        <v>80</v>
      </c>
      <c r="N4" s="1" t="s">
        <v>80</v>
      </c>
      <c r="O4" s="1" t="s">
        <v>80</v>
      </c>
      <c r="P4" s="1" t="s">
        <v>80</v>
      </c>
      <c r="Q4" s="1" t="s">
        <v>80</v>
      </c>
      <c r="R4" s="1" t="s">
        <v>83</v>
      </c>
      <c r="S4" s="1" t="s">
        <v>84</v>
      </c>
    </row>
    <row r="5" spans="1:19" ht="30">
      <c r="A5" s="7" t="s">
        <v>1755</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row>
    <row r="6" spans="1:19">
      <c r="A6" s="2" t="s">
        <v>110</v>
      </c>
      <c r="B6" s="3" t="s">
        <v>9</v>
      </c>
      <c r="C6" s="5">
        <v>1183</v>
      </c>
      <c r="D6" s="5">
        <v>-148253</v>
      </c>
      <c r="E6" s="5">
        <v>-51796</v>
      </c>
      <c r="F6" s="3" t="s">
        <v>9</v>
      </c>
      <c r="G6" s="3" t="s">
        <v>9</v>
      </c>
      <c r="H6" s="3" t="s">
        <v>9</v>
      </c>
      <c r="I6" s="3" t="s">
        <v>9</v>
      </c>
      <c r="J6" s="5">
        <v>146800</v>
      </c>
      <c r="K6" s="3" t="s">
        <v>9</v>
      </c>
      <c r="L6" s="3" t="s">
        <v>9</v>
      </c>
      <c r="M6" s="3" t="s">
        <v>9</v>
      </c>
      <c r="N6" s="3" t="s">
        <v>9</v>
      </c>
      <c r="O6" s="5">
        <v>1183</v>
      </c>
      <c r="P6" s="5">
        <v>-148253</v>
      </c>
      <c r="Q6" s="5">
        <v>-51796</v>
      </c>
      <c r="R6" s="5">
        <v>0</v>
      </c>
      <c r="S6" s="5">
        <v>0</v>
      </c>
    </row>
    <row r="7" spans="1:19">
      <c r="A7" s="2" t="s">
        <v>93</v>
      </c>
      <c r="B7" s="8">
        <v>464697</v>
      </c>
      <c r="C7" s="8">
        <v>629399</v>
      </c>
      <c r="D7" s="8">
        <v>1261478</v>
      </c>
      <c r="E7" s="8">
        <v>1229476</v>
      </c>
      <c r="F7" s="3" t="s">
        <v>9</v>
      </c>
      <c r="G7" s="8">
        <v>328412</v>
      </c>
      <c r="H7" s="8">
        <v>304696</v>
      </c>
      <c r="I7" s="8">
        <v>316579</v>
      </c>
      <c r="J7" s="8">
        <v>311791</v>
      </c>
      <c r="K7" s="8">
        <v>303150</v>
      </c>
      <c r="L7" s="8">
        <v>295788</v>
      </c>
      <c r="M7" s="8">
        <v>312339</v>
      </c>
      <c r="N7" s="8">
        <v>318199</v>
      </c>
      <c r="O7" s="8">
        <v>629399</v>
      </c>
      <c r="P7" s="8">
        <v>1261478</v>
      </c>
      <c r="Q7" s="8">
        <v>1229476</v>
      </c>
      <c r="R7" s="8">
        <v>464697</v>
      </c>
      <c r="S7" s="8">
        <v>84052</v>
      </c>
    </row>
    <row r="8" spans="1:19">
      <c r="A8" s="2" t="s">
        <v>104</v>
      </c>
      <c r="B8" s="8">
        <v>48599</v>
      </c>
      <c r="C8" s="8">
        <v>72511</v>
      </c>
      <c r="D8" s="8">
        <v>181141</v>
      </c>
      <c r="E8" s="8">
        <v>149345</v>
      </c>
      <c r="F8" s="3" t="s">
        <v>9</v>
      </c>
      <c r="G8" s="8">
        <v>50494</v>
      </c>
      <c r="H8" s="8">
        <v>35566</v>
      </c>
      <c r="I8" s="8">
        <v>47388</v>
      </c>
      <c r="J8" s="8">
        <v>47693</v>
      </c>
      <c r="K8" s="8">
        <v>34505</v>
      </c>
      <c r="L8" s="8">
        <v>7395</v>
      </c>
      <c r="M8" s="8">
        <v>49450</v>
      </c>
      <c r="N8" s="8">
        <v>57995</v>
      </c>
      <c r="O8" s="8">
        <v>72511</v>
      </c>
      <c r="P8" s="8">
        <v>181141</v>
      </c>
      <c r="Q8" s="8">
        <v>149345</v>
      </c>
      <c r="R8" s="8">
        <v>48599</v>
      </c>
      <c r="S8" s="8">
        <v>11947</v>
      </c>
    </row>
    <row r="9" spans="1:19">
      <c r="A9" s="2" t="s">
        <v>899</v>
      </c>
      <c r="B9" s="8">
        <v>3249550</v>
      </c>
      <c r="C9" s="3" t="s">
        <v>9</v>
      </c>
      <c r="D9" s="3" t="s">
        <v>9</v>
      </c>
      <c r="E9" s="3" t="s">
        <v>9</v>
      </c>
      <c r="F9" s="3" t="s">
        <v>9</v>
      </c>
      <c r="G9" s="3" t="s">
        <v>9</v>
      </c>
      <c r="H9" s="3" t="s">
        <v>9</v>
      </c>
      <c r="I9" s="3" t="s">
        <v>9</v>
      </c>
      <c r="J9" s="3" t="s">
        <v>9</v>
      </c>
      <c r="K9" s="3" t="s">
        <v>9</v>
      </c>
      <c r="L9" s="3" t="s">
        <v>9</v>
      </c>
      <c r="M9" s="3" t="s">
        <v>9</v>
      </c>
      <c r="N9" s="3" t="s">
        <v>9</v>
      </c>
      <c r="O9" s="8">
        <v>-20138</v>
      </c>
      <c r="P9" s="8">
        <v>-113493</v>
      </c>
      <c r="Q9" s="8">
        <v>11712</v>
      </c>
      <c r="R9" s="8">
        <v>3249550</v>
      </c>
      <c r="S9" s="8">
        <v>626364</v>
      </c>
    </row>
    <row r="10" spans="1:19">
      <c r="A10" s="2" t="s">
        <v>146</v>
      </c>
      <c r="B10" s="8">
        <v>3357474</v>
      </c>
      <c r="C10" s="8">
        <v>-20138</v>
      </c>
      <c r="D10" s="8">
        <v>-113493</v>
      </c>
      <c r="E10" s="8">
        <v>11712</v>
      </c>
      <c r="F10" s="3" t="s">
        <v>9</v>
      </c>
      <c r="G10" s="8">
        <v>26255</v>
      </c>
      <c r="H10" s="8">
        <v>-4968</v>
      </c>
      <c r="I10" s="8">
        <v>7366</v>
      </c>
      <c r="J10" s="8">
        <v>-142146</v>
      </c>
      <c r="K10" s="8">
        <v>-9859</v>
      </c>
      <c r="L10" s="8">
        <v>5512</v>
      </c>
      <c r="M10" s="8">
        <v>7139</v>
      </c>
      <c r="N10" s="8">
        <v>8920</v>
      </c>
      <c r="O10" s="8">
        <v>-20138</v>
      </c>
      <c r="P10" s="8">
        <v>-113493</v>
      </c>
      <c r="Q10" s="8">
        <v>11712</v>
      </c>
      <c r="R10" s="8">
        <v>3357474</v>
      </c>
      <c r="S10" s="8">
        <v>626364</v>
      </c>
    </row>
    <row r="11" spans="1:19">
      <c r="A11" s="2" t="s">
        <v>116</v>
      </c>
      <c r="B11" s="8">
        <v>-3259995</v>
      </c>
      <c r="C11" s="3" t="s">
        <v>9</v>
      </c>
      <c r="D11" s="3" t="s">
        <v>9</v>
      </c>
      <c r="E11" s="3" t="s">
        <v>9</v>
      </c>
      <c r="F11" s="3" t="s">
        <v>9</v>
      </c>
      <c r="G11" s="3" t="s">
        <v>9</v>
      </c>
      <c r="H11" s="3" t="s">
        <v>9</v>
      </c>
      <c r="I11" s="3" t="s">
        <v>9</v>
      </c>
      <c r="J11" s="3" t="s">
        <v>9</v>
      </c>
      <c r="K11" s="3" t="s">
        <v>9</v>
      </c>
      <c r="L11" s="3" t="s">
        <v>9</v>
      </c>
      <c r="M11" s="3" t="s">
        <v>9</v>
      </c>
      <c r="N11" s="3" t="s">
        <v>9</v>
      </c>
      <c r="O11" s="3">
        <v>0</v>
      </c>
      <c r="P11" s="3">
        <v>0</v>
      </c>
      <c r="Q11" s="3">
        <v>0</v>
      </c>
      <c r="R11" s="8">
        <v>-3259995</v>
      </c>
      <c r="S11" s="8">
        <v>-634999</v>
      </c>
    </row>
    <row r="12" spans="1:19" ht="30">
      <c r="A12" s="2" t="s">
        <v>1756</v>
      </c>
      <c r="B12" s="8">
        <v>3333153</v>
      </c>
      <c r="C12" s="8">
        <v>-25093</v>
      </c>
      <c r="D12" s="8">
        <v>-104426</v>
      </c>
      <c r="E12" s="8">
        <v>13318</v>
      </c>
      <c r="F12" s="3" t="s">
        <v>9</v>
      </c>
      <c r="G12" s="8">
        <v>33766</v>
      </c>
      <c r="H12" s="8">
        <v>-4696</v>
      </c>
      <c r="I12" s="8">
        <v>7296</v>
      </c>
      <c r="J12" s="8">
        <v>-140792</v>
      </c>
      <c r="K12" s="8">
        <v>-7862</v>
      </c>
      <c r="L12" s="8">
        <v>7799</v>
      </c>
      <c r="M12" s="8">
        <v>6547</v>
      </c>
      <c r="N12" s="8">
        <v>6834</v>
      </c>
      <c r="O12" s="8">
        <v>-25093</v>
      </c>
      <c r="P12" s="8">
        <v>-104426</v>
      </c>
      <c r="Q12" s="8">
        <v>13318</v>
      </c>
      <c r="R12" s="8">
        <v>3333153</v>
      </c>
      <c r="S12" s="8">
        <v>626364</v>
      </c>
    </row>
    <row r="13" spans="1:19">
      <c r="A13" s="2" t="s">
        <v>97</v>
      </c>
      <c r="B13" s="8">
        <v>1752</v>
      </c>
      <c r="C13" s="3">
        <v>718</v>
      </c>
      <c r="D13" s="3">
        <v>222</v>
      </c>
      <c r="E13" s="3">
        <v>311</v>
      </c>
      <c r="F13" s="8">
        <v>14700</v>
      </c>
      <c r="G13" s="3" t="s">
        <v>9</v>
      </c>
      <c r="H13" s="3" t="s">
        <v>9</v>
      </c>
      <c r="I13" s="3" t="s">
        <v>9</v>
      </c>
      <c r="J13" s="3" t="s">
        <v>9</v>
      </c>
      <c r="K13" s="3" t="s">
        <v>9</v>
      </c>
      <c r="L13" s="3" t="s">
        <v>9</v>
      </c>
      <c r="M13" s="3" t="s">
        <v>9</v>
      </c>
      <c r="N13" s="3" t="s">
        <v>9</v>
      </c>
      <c r="O13" s="3">
        <v>718</v>
      </c>
      <c r="P13" s="3">
        <v>222</v>
      </c>
      <c r="Q13" s="3">
        <v>311</v>
      </c>
      <c r="R13" s="8">
        <v>1752</v>
      </c>
      <c r="S13" s="3">
        <v>0</v>
      </c>
    </row>
    <row r="14" spans="1:19">
      <c r="A14" s="2" t="s">
        <v>111</v>
      </c>
      <c r="B14" s="3" t="s">
        <v>9</v>
      </c>
      <c r="C14" s="3" t="s">
        <v>9</v>
      </c>
      <c r="D14" s="5">
        <v>16974</v>
      </c>
      <c r="E14" s="5">
        <v>102816</v>
      </c>
      <c r="F14" s="5">
        <v>17000</v>
      </c>
      <c r="G14" s="3" t="s">
        <v>9</v>
      </c>
      <c r="H14" s="3" t="s">
        <v>9</v>
      </c>
      <c r="I14" s="3" t="s">
        <v>9</v>
      </c>
      <c r="J14" s="3" t="s">
        <v>9</v>
      </c>
      <c r="K14" s="3" t="s">
        <v>9</v>
      </c>
      <c r="L14" s="3" t="s">
        <v>9</v>
      </c>
      <c r="M14" s="3" t="s">
        <v>9</v>
      </c>
      <c r="N14" s="3" t="s">
        <v>9</v>
      </c>
      <c r="O14" s="5">
        <v>0</v>
      </c>
      <c r="P14" s="5">
        <v>16974</v>
      </c>
      <c r="Q14" s="5">
        <v>102816</v>
      </c>
      <c r="R14" s="5">
        <v>0</v>
      </c>
      <c r="S14" s="5">
        <v>0</v>
      </c>
    </row>
  </sheetData>
  <mergeCells count="9">
    <mergeCell ref="B1:C1"/>
    <mergeCell ref="D1:E1"/>
    <mergeCell ref="F1:N1"/>
    <mergeCell ref="P1:Q1"/>
    <mergeCell ref="R1:S1"/>
    <mergeCell ref="B2:B4"/>
    <mergeCell ref="C2:C4"/>
    <mergeCell ref="D2:D4"/>
    <mergeCell ref="E2: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7109375" bestFit="1" customWidth="1"/>
    <col min="2" max="2" width="36.5703125" bestFit="1" customWidth="1"/>
    <col min="3" max="3" width="6.5703125" customWidth="1"/>
    <col min="4" max="4" width="31" customWidth="1"/>
    <col min="5" max="5" width="5.28515625" customWidth="1"/>
    <col min="6" max="6" width="31" customWidth="1"/>
    <col min="7" max="7" width="6.5703125" customWidth="1"/>
    <col min="8" max="8" width="25.5703125" customWidth="1"/>
    <col min="9" max="9" width="5.28515625" customWidth="1"/>
  </cols>
  <sheetData>
    <row r="1" spans="1:9" ht="15" customHeight="1">
      <c r="A1" s="6" t="s">
        <v>326</v>
      </c>
      <c r="B1" s="6" t="s">
        <v>1</v>
      </c>
      <c r="C1" s="6"/>
      <c r="D1" s="6"/>
      <c r="E1" s="6"/>
      <c r="F1" s="6"/>
      <c r="G1" s="6"/>
      <c r="H1" s="6"/>
      <c r="I1" s="6"/>
    </row>
    <row r="2" spans="1:9" ht="15" customHeight="1">
      <c r="A2" s="6"/>
      <c r="B2" s="6" t="s">
        <v>2</v>
      </c>
      <c r="C2" s="6"/>
      <c r="D2" s="6"/>
      <c r="E2" s="6"/>
      <c r="F2" s="6"/>
      <c r="G2" s="6"/>
      <c r="H2" s="6"/>
      <c r="I2" s="6"/>
    </row>
    <row r="3" spans="1:9" ht="15" customHeight="1">
      <c r="A3" s="7" t="s">
        <v>327</v>
      </c>
      <c r="B3" s="10" t="s">
        <v>9</v>
      </c>
      <c r="C3" s="10"/>
      <c r="D3" s="10"/>
      <c r="E3" s="10"/>
      <c r="F3" s="10"/>
      <c r="G3" s="10"/>
      <c r="H3" s="10"/>
      <c r="I3" s="10"/>
    </row>
    <row r="4" spans="1:9" ht="15" customHeight="1">
      <c r="A4" s="11" t="s">
        <v>326</v>
      </c>
      <c r="B4" s="10" t="s">
        <v>9</v>
      </c>
      <c r="C4" s="10"/>
      <c r="D4" s="10"/>
      <c r="E4" s="10"/>
      <c r="F4" s="10"/>
      <c r="G4" s="10"/>
      <c r="H4" s="10"/>
      <c r="I4" s="10"/>
    </row>
    <row r="5" spans="1:9">
      <c r="A5" s="11"/>
      <c r="B5" s="80" t="s">
        <v>326</v>
      </c>
      <c r="C5" s="80"/>
      <c r="D5" s="80"/>
      <c r="E5" s="80"/>
      <c r="F5" s="80"/>
      <c r="G5" s="80"/>
      <c r="H5" s="80"/>
      <c r="I5" s="80"/>
    </row>
    <row r="6" spans="1:9" ht="63.75" customHeight="1">
      <c r="A6" s="11"/>
      <c r="B6" s="19" t="s">
        <v>328</v>
      </c>
      <c r="C6" s="19"/>
      <c r="D6" s="19"/>
      <c r="E6" s="19"/>
      <c r="F6" s="19"/>
      <c r="G6" s="19"/>
      <c r="H6" s="19"/>
      <c r="I6" s="19"/>
    </row>
    <row r="7" spans="1:9" ht="89.25" customHeight="1">
      <c r="A7" s="11"/>
      <c r="B7" s="19" t="s">
        <v>329</v>
      </c>
      <c r="C7" s="19"/>
      <c r="D7" s="19"/>
      <c r="E7" s="19"/>
      <c r="F7" s="19"/>
      <c r="G7" s="19"/>
      <c r="H7" s="19"/>
      <c r="I7" s="19"/>
    </row>
    <row r="8" spans="1:9" ht="76.5" customHeight="1">
      <c r="A8" s="11"/>
      <c r="B8" s="19" t="s">
        <v>330</v>
      </c>
      <c r="C8" s="19"/>
      <c r="D8" s="19"/>
      <c r="E8" s="19"/>
      <c r="F8" s="19"/>
      <c r="G8" s="19"/>
      <c r="H8" s="19"/>
      <c r="I8" s="19"/>
    </row>
    <row r="9" spans="1:9">
      <c r="A9" s="11"/>
      <c r="B9" s="19" t="s">
        <v>331</v>
      </c>
      <c r="C9" s="19"/>
      <c r="D9" s="19"/>
      <c r="E9" s="19"/>
      <c r="F9" s="19"/>
      <c r="G9" s="19"/>
      <c r="H9" s="19"/>
      <c r="I9" s="19"/>
    </row>
    <row r="10" spans="1:9">
      <c r="A10" s="11"/>
      <c r="B10" s="31"/>
      <c r="C10" s="31"/>
      <c r="D10" s="31"/>
      <c r="E10" s="31"/>
      <c r="F10" s="31"/>
      <c r="G10" s="31"/>
      <c r="H10" s="31"/>
      <c r="I10" s="31"/>
    </row>
    <row r="11" spans="1:9">
      <c r="A11" s="11"/>
      <c r="B11" s="15"/>
      <c r="C11" s="15"/>
      <c r="D11" s="15"/>
      <c r="E11" s="15"/>
      <c r="F11" s="15"/>
      <c r="G11" s="15"/>
      <c r="H11" s="15"/>
      <c r="I11" s="15"/>
    </row>
    <row r="12" spans="1:9" ht="15.75" thickBot="1">
      <c r="A12" s="11"/>
      <c r="B12" s="25"/>
      <c r="C12" s="32" t="s">
        <v>291</v>
      </c>
      <c r="D12" s="32"/>
      <c r="E12" s="32"/>
      <c r="F12" s="32"/>
      <c r="G12" s="32"/>
      <c r="H12" s="32"/>
      <c r="I12" s="32"/>
    </row>
    <row r="13" spans="1:9" ht="15.75" thickBot="1">
      <c r="A13" s="11"/>
      <c r="B13" s="25"/>
      <c r="C13" s="33" t="s">
        <v>332</v>
      </c>
      <c r="D13" s="33"/>
      <c r="E13" s="33"/>
      <c r="F13" s="33"/>
      <c r="G13" s="33"/>
      <c r="H13" s="33"/>
      <c r="I13" s="33"/>
    </row>
    <row r="14" spans="1:9" ht="15.75" thickBot="1">
      <c r="A14" s="11"/>
      <c r="B14" s="25"/>
      <c r="C14" s="33" t="s">
        <v>293</v>
      </c>
      <c r="D14" s="33"/>
      <c r="E14" s="33"/>
      <c r="F14" s="25"/>
      <c r="G14" s="33" t="s">
        <v>294</v>
      </c>
      <c r="H14" s="33"/>
      <c r="I14" s="33"/>
    </row>
    <row r="15" spans="1:9">
      <c r="A15" s="11"/>
      <c r="B15" s="75" t="s">
        <v>333</v>
      </c>
      <c r="C15" s="43" t="s">
        <v>301</v>
      </c>
      <c r="D15" s="45">
        <v>4066026</v>
      </c>
      <c r="E15" s="47"/>
      <c r="F15" s="49"/>
      <c r="G15" s="43" t="s">
        <v>301</v>
      </c>
      <c r="H15" s="45">
        <v>590976</v>
      </c>
      <c r="I15" s="47"/>
    </row>
    <row r="16" spans="1:9">
      <c r="A16" s="11"/>
      <c r="B16" s="75"/>
      <c r="C16" s="44"/>
      <c r="D16" s="46"/>
      <c r="E16" s="48"/>
      <c r="F16" s="49"/>
      <c r="G16" s="44"/>
      <c r="H16" s="46"/>
      <c r="I16" s="48"/>
    </row>
    <row r="17" spans="1:9">
      <c r="A17" s="11"/>
      <c r="B17" s="63" t="s">
        <v>334</v>
      </c>
      <c r="C17" s="57" t="s">
        <v>335</v>
      </c>
      <c r="D17" s="57"/>
      <c r="E17" s="19" t="s">
        <v>336</v>
      </c>
      <c r="F17" s="38"/>
      <c r="G17" s="56">
        <v>66651</v>
      </c>
      <c r="H17" s="56"/>
      <c r="I17" s="38"/>
    </row>
    <row r="18" spans="1:9">
      <c r="A18" s="11"/>
      <c r="B18" s="63"/>
      <c r="C18" s="57"/>
      <c r="D18" s="57"/>
      <c r="E18" s="19"/>
      <c r="F18" s="38"/>
      <c r="G18" s="56"/>
      <c r="H18" s="56"/>
      <c r="I18" s="38"/>
    </row>
    <row r="19" spans="1:9">
      <c r="A19" s="11"/>
      <c r="B19" s="75" t="s">
        <v>337</v>
      </c>
      <c r="C19" s="61" t="s">
        <v>338</v>
      </c>
      <c r="D19" s="61"/>
      <c r="E19" s="49"/>
      <c r="F19" s="49"/>
      <c r="G19" s="58">
        <v>2992</v>
      </c>
      <c r="H19" s="58"/>
      <c r="I19" s="49"/>
    </row>
    <row r="20" spans="1:9">
      <c r="A20" s="11"/>
      <c r="B20" s="75"/>
      <c r="C20" s="61"/>
      <c r="D20" s="61"/>
      <c r="E20" s="49"/>
      <c r="F20" s="49"/>
      <c r="G20" s="58"/>
      <c r="H20" s="58"/>
      <c r="I20" s="49"/>
    </row>
    <row r="21" spans="1:9" ht="27" thickBot="1">
      <c r="A21" s="11"/>
      <c r="B21" s="54" t="s">
        <v>339</v>
      </c>
      <c r="C21" s="76" t="s">
        <v>340</v>
      </c>
      <c r="D21" s="76"/>
      <c r="E21" s="74" t="s">
        <v>336</v>
      </c>
      <c r="F21" s="25"/>
      <c r="G21" s="76" t="s">
        <v>341</v>
      </c>
      <c r="H21" s="76"/>
      <c r="I21" s="74" t="s">
        <v>336</v>
      </c>
    </row>
    <row r="22" spans="1:9">
      <c r="A22" s="11"/>
      <c r="B22" s="75" t="s">
        <v>342</v>
      </c>
      <c r="C22" s="43" t="s">
        <v>301</v>
      </c>
      <c r="D22" s="45">
        <v>3259995</v>
      </c>
      <c r="E22" s="47"/>
      <c r="F22" s="49"/>
      <c r="G22" s="43" t="s">
        <v>301</v>
      </c>
      <c r="H22" s="45">
        <v>634999</v>
      </c>
      <c r="I22" s="47"/>
    </row>
    <row r="23" spans="1:9" ht="15.75" thickBot="1">
      <c r="A23" s="11"/>
      <c r="B23" s="75"/>
      <c r="C23" s="77"/>
      <c r="D23" s="78"/>
      <c r="E23" s="79"/>
      <c r="F23" s="49"/>
      <c r="G23" s="77"/>
      <c r="H23" s="78"/>
      <c r="I23" s="79"/>
    </row>
    <row r="24" spans="1:9" ht="15.75" thickTop="1"/>
  </sheetData>
  <mergeCells count="46">
    <mergeCell ref="B8:I8"/>
    <mergeCell ref="B9:I9"/>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23.5703125" bestFit="1" customWidth="1"/>
    <col min="5" max="5" width="2" bestFit="1" customWidth="1"/>
    <col min="7" max="7" width="7.5703125" bestFit="1" customWidth="1"/>
    <col min="9" max="9" width="2" bestFit="1" customWidth="1"/>
    <col min="11" max="11" width="6.5703125" bestFit="1" customWidth="1"/>
    <col min="15" max="15" width="2" bestFit="1" customWidth="1"/>
    <col min="16" max="16" width="6.5703125" bestFit="1" customWidth="1"/>
    <col min="19" max="19" width="3.140625" customWidth="1"/>
    <col min="20" max="20" width="9" customWidth="1"/>
    <col min="21" max="21" width="14.7109375" customWidth="1"/>
  </cols>
  <sheetData>
    <row r="1" spans="1:21" ht="15" customHeight="1">
      <c r="A1" s="6" t="s">
        <v>26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343</v>
      </c>
      <c r="B3" s="10" t="s">
        <v>9</v>
      </c>
      <c r="C3" s="10"/>
      <c r="D3" s="10"/>
      <c r="E3" s="10"/>
      <c r="F3" s="10"/>
      <c r="G3" s="10"/>
      <c r="H3" s="10"/>
      <c r="I3" s="10"/>
      <c r="J3" s="10"/>
      <c r="K3" s="10"/>
      <c r="L3" s="10"/>
      <c r="M3" s="10"/>
      <c r="N3" s="10"/>
      <c r="O3" s="10"/>
      <c r="P3" s="10"/>
      <c r="Q3" s="10"/>
      <c r="R3" s="10"/>
      <c r="S3" s="10"/>
      <c r="T3" s="10"/>
      <c r="U3" s="10"/>
    </row>
    <row r="4" spans="1:21" ht="15" customHeight="1">
      <c r="A4" s="11" t="s">
        <v>263</v>
      </c>
      <c r="B4" s="10" t="s">
        <v>9</v>
      </c>
      <c r="C4" s="10"/>
      <c r="D4" s="10"/>
      <c r="E4" s="10"/>
      <c r="F4" s="10"/>
      <c r="G4" s="10"/>
      <c r="H4" s="10"/>
      <c r="I4" s="10"/>
      <c r="J4" s="10"/>
      <c r="K4" s="10"/>
      <c r="L4" s="10"/>
      <c r="M4" s="10"/>
      <c r="N4" s="10"/>
      <c r="O4" s="10"/>
      <c r="P4" s="10"/>
      <c r="Q4" s="10"/>
      <c r="R4" s="10"/>
      <c r="S4" s="10"/>
      <c r="T4" s="10"/>
      <c r="U4" s="10"/>
    </row>
    <row r="5" spans="1:21">
      <c r="A5" s="11"/>
      <c r="B5" s="18" t="s">
        <v>263</v>
      </c>
      <c r="C5" s="18"/>
      <c r="D5" s="18"/>
      <c r="E5" s="18"/>
      <c r="F5" s="18"/>
      <c r="G5" s="18"/>
      <c r="H5" s="18"/>
      <c r="I5" s="18"/>
      <c r="J5" s="18"/>
      <c r="K5" s="18"/>
      <c r="L5" s="18"/>
      <c r="M5" s="18"/>
      <c r="N5" s="18"/>
      <c r="O5" s="18"/>
      <c r="P5" s="18"/>
      <c r="Q5" s="18"/>
      <c r="R5" s="18"/>
      <c r="S5" s="18"/>
      <c r="T5" s="18"/>
      <c r="U5" s="18"/>
    </row>
    <row r="6" spans="1:21">
      <c r="A6" s="11"/>
      <c r="B6" s="91" t="s">
        <v>344</v>
      </c>
      <c r="C6" s="91"/>
      <c r="D6" s="91"/>
      <c r="E6" s="91"/>
      <c r="F6" s="91"/>
      <c r="G6" s="91"/>
      <c r="H6" s="91"/>
      <c r="I6" s="91"/>
      <c r="J6" s="91"/>
      <c r="K6" s="91"/>
      <c r="L6" s="91"/>
      <c r="M6" s="91"/>
      <c r="N6" s="91"/>
      <c r="O6" s="91"/>
      <c r="P6" s="91"/>
      <c r="Q6" s="91"/>
      <c r="R6" s="91"/>
      <c r="S6" s="91"/>
      <c r="T6" s="91"/>
      <c r="U6" s="91"/>
    </row>
    <row r="7" spans="1:21">
      <c r="A7" s="11"/>
      <c r="B7" s="31"/>
      <c r="C7" s="31"/>
      <c r="D7" s="31"/>
      <c r="E7" s="31"/>
      <c r="F7" s="31"/>
      <c r="G7" s="31"/>
      <c r="H7" s="31"/>
      <c r="I7" s="31"/>
      <c r="J7" s="31"/>
      <c r="K7" s="31"/>
    </row>
    <row r="8" spans="1:21">
      <c r="A8" s="11"/>
      <c r="B8" s="15"/>
      <c r="C8" s="15"/>
      <c r="D8" s="15"/>
      <c r="E8" s="15"/>
      <c r="F8" s="15"/>
      <c r="G8" s="15"/>
      <c r="H8" s="15"/>
      <c r="I8" s="15"/>
      <c r="J8" s="15"/>
      <c r="K8" s="15"/>
    </row>
    <row r="9" spans="1:21" ht="15.75" thickBot="1">
      <c r="A9" s="11"/>
      <c r="B9" s="25"/>
      <c r="C9" s="34" t="s">
        <v>345</v>
      </c>
      <c r="D9" s="25"/>
      <c r="E9" s="32" t="s">
        <v>346</v>
      </c>
      <c r="F9" s="32"/>
      <c r="G9" s="32"/>
      <c r="H9" s="32"/>
      <c r="I9" s="32"/>
      <c r="J9" s="32"/>
      <c r="K9" s="32"/>
    </row>
    <row r="10" spans="1:21" ht="15.75" thickBot="1">
      <c r="A10" s="11"/>
      <c r="B10" s="25"/>
      <c r="C10" s="32"/>
      <c r="D10" s="25"/>
      <c r="E10" s="33">
        <v>2013</v>
      </c>
      <c r="F10" s="33"/>
      <c r="G10" s="33"/>
      <c r="H10" s="25"/>
      <c r="I10" s="33">
        <v>2012</v>
      </c>
      <c r="J10" s="33"/>
      <c r="K10" s="33"/>
    </row>
    <row r="11" spans="1:21">
      <c r="A11" s="11"/>
      <c r="B11" s="55" t="s">
        <v>347</v>
      </c>
      <c r="C11" s="85" t="s">
        <v>338</v>
      </c>
      <c r="D11" s="49"/>
      <c r="E11" s="43" t="s">
        <v>301</v>
      </c>
      <c r="F11" s="45">
        <v>204900</v>
      </c>
      <c r="G11" s="47"/>
      <c r="H11" s="49"/>
      <c r="I11" s="43" t="s">
        <v>301</v>
      </c>
      <c r="J11" s="45">
        <v>204900</v>
      </c>
      <c r="K11" s="47"/>
    </row>
    <row r="12" spans="1:21">
      <c r="A12" s="11"/>
      <c r="B12" s="55"/>
      <c r="C12" s="84"/>
      <c r="D12" s="49"/>
      <c r="E12" s="44"/>
      <c r="F12" s="46"/>
      <c r="G12" s="48"/>
      <c r="H12" s="49"/>
      <c r="I12" s="44"/>
      <c r="J12" s="46"/>
      <c r="K12" s="48"/>
    </row>
    <row r="13" spans="1:21">
      <c r="A13" s="11"/>
      <c r="B13" s="19" t="s">
        <v>348</v>
      </c>
      <c r="C13" s="86">
        <v>16711</v>
      </c>
      <c r="D13" s="38"/>
      <c r="E13" s="56">
        <v>1909418</v>
      </c>
      <c r="F13" s="56"/>
      <c r="G13" s="38"/>
      <c r="H13" s="38"/>
      <c r="I13" s="56">
        <v>1892423</v>
      </c>
      <c r="J13" s="56"/>
      <c r="K13" s="38"/>
    </row>
    <row r="14" spans="1:21">
      <c r="A14" s="11"/>
      <c r="B14" s="19"/>
      <c r="C14" s="86"/>
      <c r="D14" s="38"/>
      <c r="E14" s="56"/>
      <c r="F14" s="56"/>
      <c r="G14" s="38"/>
      <c r="H14" s="38"/>
      <c r="I14" s="56"/>
      <c r="J14" s="56"/>
      <c r="K14" s="38"/>
    </row>
    <row r="15" spans="1:21">
      <c r="A15" s="11"/>
      <c r="B15" s="55" t="s">
        <v>349</v>
      </c>
      <c r="C15" s="87">
        <v>41705</v>
      </c>
      <c r="D15" s="49"/>
      <c r="E15" s="58">
        <v>302816</v>
      </c>
      <c r="F15" s="58"/>
      <c r="G15" s="49"/>
      <c r="H15" s="49"/>
      <c r="I15" s="58">
        <v>275411</v>
      </c>
      <c r="J15" s="58"/>
      <c r="K15" s="49"/>
    </row>
    <row r="16" spans="1:21">
      <c r="A16" s="11"/>
      <c r="B16" s="55"/>
      <c r="C16" s="87"/>
      <c r="D16" s="49"/>
      <c r="E16" s="58"/>
      <c r="F16" s="58"/>
      <c r="G16" s="49"/>
      <c r="H16" s="49"/>
      <c r="I16" s="58"/>
      <c r="J16" s="58"/>
      <c r="K16" s="49"/>
    </row>
    <row r="17" spans="1:21">
      <c r="A17" s="11"/>
      <c r="B17" s="19" t="s">
        <v>350</v>
      </c>
      <c r="C17" s="88" t="s">
        <v>338</v>
      </c>
      <c r="D17" s="38"/>
      <c r="E17" s="56">
        <v>21805</v>
      </c>
      <c r="F17" s="56"/>
      <c r="G17" s="38"/>
      <c r="H17" s="38"/>
      <c r="I17" s="56">
        <v>14525</v>
      </c>
      <c r="J17" s="56"/>
      <c r="K17" s="38"/>
    </row>
    <row r="18" spans="1:21" ht="15.75" thickBot="1">
      <c r="A18" s="11"/>
      <c r="B18" s="19"/>
      <c r="C18" s="88"/>
      <c r="D18" s="38"/>
      <c r="E18" s="89"/>
      <c r="F18" s="89"/>
      <c r="G18" s="90"/>
      <c r="H18" s="38"/>
      <c r="I18" s="89"/>
      <c r="J18" s="89"/>
      <c r="K18" s="90"/>
    </row>
    <row r="19" spans="1:21">
      <c r="A19" s="11"/>
      <c r="B19" s="49"/>
      <c r="C19" s="84"/>
      <c r="D19" s="49"/>
      <c r="E19" s="45">
        <v>2438939</v>
      </c>
      <c r="F19" s="45"/>
      <c r="G19" s="47"/>
      <c r="H19" s="49"/>
      <c r="I19" s="45">
        <v>2387259</v>
      </c>
      <c r="J19" s="45"/>
      <c r="K19" s="47"/>
    </row>
    <row r="20" spans="1:21">
      <c r="A20" s="11"/>
      <c r="B20" s="49"/>
      <c r="C20" s="84"/>
      <c r="D20" s="49"/>
      <c r="E20" s="46"/>
      <c r="F20" s="46"/>
      <c r="G20" s="48"/>
      <c r="H20" s="49"/>
      <c r="I20" s="46"/>
      <c r="J20" s="46"/>
      <c r="K20" s="48"/>
    </row>
    <row r="21" spans="1:21" ht="27" thickBot="1">
      <c r="A21" s="11"/>
      <c r="B21" s="13" t="s">
        <v>351</v>
      </c>
      <c r="C21" s="82"/>
      <c r="D21" s="25"/>
      <c r="E21" s="76" t="s">
        <v>352</v>
      </c>
      <c r="F21" s="76"/>
      <c r="G21" s="74" t="s">
        <v>336</v>
      </c>
      <c r="H21" s="25"/>
      <c r="I21" s="76" t="s">
        <v>353</v>
      </c>
      <c r="J21" s="76"/>
      <c r="K21" s="74" t="s">
        <v>336</v>
      </c>
    </row>
    <row r="22" spans="1:21">
      <c r="A22" s="11"/>
      <c r="B22" s="75" t="s">
        <v>43</v>
      </c>
      <c r="C22" s="84"/>
      <c r="D22" s="49"/>
      <c r="E22" s="43" t="s">
        <v>301</v>
      </c>
      <c r="F22" s="45">
        <v>2162742</v>
      </c>
      <c r="G22" s="47"/>
      <c r="H22" s="49"/>
      <c r="I22" s="43" t="s">
        <v>301</v>
      </c>
      <c r="J22" s="45">
        <v>2212463</v>
      </c>
      <c r="K22" s="47"/>
    </row>
    <row r="23" spans="1:21" ht="15.75" thickBot="1">
      <c r="A23" s="11"/>
      <c r="B23" s="75"/>
      <c r="C23" s="84"/>
      <c r="D23" s="49"/>
      <c r="E23" s="77"/>
      <c r="F23" s="78"/>
      <c r="G23" s="79"/>
      <c r="H23" s="49"/>
      <c r="I23" s="77"/>
      <c r="J23" s="78"/>
      <c r="K23" s="79"/>
    </row>
    <row r="24" spans="1:21" ht="15.75" thickTop="1">
      <c r="A24" s="11"/>
      <c r="B24" s="91" t="s">
        <v>354</v>
      </c>
      <c r="C24" s="91"/>
      <c r="D24" s="91"/>
      <c r="E24" s="91"/>
      <c r="F24" s="91"/>
      <c r="G24" s="91"/>
      <c r="H24" s="91"/>
      <c r="I24" s="91"/>
      <c r="J24" s="91"/>
      <c r="K24" s="91"/>
      <c r="L24" s="91"/>
      <c r="M24" s="91"/>
      <c r="N24" s="91"/>
      <c r="O24" s="91"/>
      <c r="P24" s="91"/>
      <c r="Q24" s="91"/>
      <c r="R24" s="91"/>
      <c r="S24" s="91"/>
      <c r="T24" s="91"/>
      <c r="U24" s="91"/>
    </row>
    <row r="25" spans="1:21">
      <c r="A25" s="11"/>
      <c r="B25" s="31"/>
      <c r="C25" s="31"/>
      <c r="D25" s="31"/>
      <c r="E25" s="31"/>
      <c r="F25" s="31"/>
      <c r="G25" s="31"/>
      <c r="H25" s="31"/>
      <c r="I25" s="31"/>
      <c r="J25" s="31"/>
      <c r="K25" s="31"/>
      <c r="L25" s="31"/>
      <c r="M25" s="31"/>
      <c r="N25" s="31"/>
      <c r="O25" s="31"/>
      <c r="P25" s="31"/>
      <c r="Q25" s="31"/>
      <c r="R25" s="31"/>
      <c r="S25" s="31"/>
      <c r="T25" s="31"/>
      <c r="U25" s="31"/>
    </row>
    <row r="26" spans="1:21">
      <c r="A26" s="11"/>
      <c r="B26" s="15"/>
      <c r="C26" s="15"/>
      <c r="D26" s="15"/>
      <c r="E26" s="15"/>
      <c r="F26" s="15"/>
      <c r="G26" s="15"/>
      <c r="H26" s="15"/>
      <c r="I26" s="15"/>
      <c r="J26" s="15"/>
      <c r="K26" s="15"/>
      <c r="L26" s="15"/>
      <c r="M26" s="15"/>
      <c r="N26" s="15"/>
      <c r="O26" s="15"/>
      <c r="P26" s="15"/>
      <c r="Q26" s="15"/>
      <c r="R26" s="15"/>
      <c r="S26" s="15"/>
      <c r="T26" s="15"/>
      <c r="U26" s="15"/>
    </row>
    <row r="27" spans="1:21" ht="15.75" thickBot="1">
      <c r="A27" s="11"/>
      <c r="B27" s="32" t="s">
        <v>290</v>
      </c>
      <c r="C27" s="32"/>
      <c r="D27" s="32"/>
      <c r="E27" s="32"/>
      <c r="F27" s="32"/>
      <c r="G27" s="32"/>
      <c r="H27" s="32"/>
      <c r="I27" s="32"/>
      <c r="J27" s="32"/>
      <c r="K27" s="32"/>
      <c r="L27" s="32"/>
      <c r="M27" s="24"/>
      <c r="N27" s="25"/>
      <c r="O27" s="32" t="s">
        <v>291</v>
      </c>
      <c r="P27" s="32"/>
      <c r="Q27" s="32"/>
      <c r="R27" s="32"/>
      <c r="S27" s="32"/>
      <c r="T27" s="32"/>
      <c r="U27" s="32"/>
    </row>
    <row r="28" spans="1:21" ht="15.75" thickBot="1">
      <c r="A28" s="11"/>
      <c r="B28" s="33" t="s">
        <v>292</v>
      </c>
      <c r="C28" s="33"/>
      <c r="D28" s="33"/>
      <c r="E28" s="33"/>
      <c r="F28" s="33"/>
      <c r="G28" s="33"/>
      <c r="H28" s="33"/>
      <c r="I28" s="33"/>
      <c r="J28" s="33"/>
      <c r="K28" s="33"/>
      <c r="L28" s="33"/>
      <c r="M28" s="24"/>
      <c r="N28" s="25"/>
      <c r="O28" s="33" t="s">
        <v>293</v>
      </c>
      <c r="P28" s="33"/>
      <c r="Q28" s="33"/>
      <c r="R28" s="26"/>
      <c r="S28" s="33" t="s">
        <v>294</v>
      </c>
      <c r="T28" s="33"/>
      <c r="U28" s="33"/>
    </row>
    <row r="29" spans="1:21">
      <c r="A29" s="11"/>
      <c r="B29" s="35" t="s">
        <v>295</v>
      </c>
      <c r="C29" s="35"/>
      <c r="D29" s="35"/>
      <c r="E29" s="39"/>
      <c r="F29" s="35" t="s">
        <v>295</v>
      </c>
      <c r="G29" s="35"/>
      <c r="H29" s="35"/>
      <c r="I29" s="39"/>
      <c r="J29" s="35" t="s">
        <v>297</v>
      </c>
      <c r="K29" s="35"/>
      <c r="L29" s="35"/>
      <c r="M29" s="41"/>
      <c r="N29" s="42"/>
      <c r="O29" s="35" t="s">
        <v>299</v>
      </c>
      <c r="P29" s="35"/>
      <c r="Q29" s="35"/>
      <c r="R29" s="35"/>
      <c r="S29" s="35"/>
      <c r="T29" s="35"/>
      <c r="U29" s="35"/>
    </row>
    <row r="30" spans="1:21">
      <c r="A30" s="11"/>
      <c r="B30" s="36">
        <v>41639</v>
      </c>
      <c r="C30" s="36"/>
      <c r="D30" s="36"/>
      <c r="E30" s="38"/>
      <c r="F30" s="36">
        <v>41274</v>
      </c>
      <c r="G30" s="36"/>
      <c r="H30" s="36"/>
      <c r="I30" s="38"/>
      <c r="J30" s="36">
        <v>40711</v>
      </c>
      <c r="K30" s="36"/>
      <c r="L30" s="36"/>
      <c r="M30" s="41"/>
      <c r="N30" s="42"/>
      <c r="O30" s="34" t="s">
        <v>300</v>
      </c>
      <c r="P30" s="34"/>
      <c r="Q30" s="34"/>
      <c r="R30" s="34"/>
      <c r="S30" s="34"/>
      <c r="T30" s="34"/>
      <c r="U30" s="34"/>
    </row>
    <row r="31" spans="1:21">
      <c r="A31" s="11"/>
      <c r="B31" s="10"/>
      <c r="C31" s="10"/>
      <c r="D31" s="10"/>
      <c r="E31" s="38"/>
      <c r="F31" s="10"/>
      <c r="G31" s="10"/>
      <c r="H31" s="10"/>
      <c r="I31" s="38"/>
      <c r="J31" s="34" t="s">
        <v>298</v>
      </c>
      <c r="K31" s="34"/>
      <c r="L31" s="34"/>
      <c r="M31" s="41"/>
      <c r="N31" s="42"/>
      <c r="O31" s="10"/>
      <c r="P31" s="10"/>
      <c r="Q31" s="10"/>
      <c r="R31" s="10"/>
      <c r="S31" s="10"/>
      <c r="T31" s="10"/>
      <c r="U31" s="10"/>
    </row>
    <row r="32" spans="1:21" ht="15.75" thickBot="1">
      <c r="A32" s="11"/>
      <c r="B32" s="37"/>
      <c r="C32" s="37"/>
      <c r="D32" s="37"/>
      <c r="E32" s="38"/>
      <c r="F32" s="37"/>
      <c r="G32" s="37"/>
      <c r="H32" s="37"/>
      <c r="I32" s="38"/>
      <c r="J32" s="40">
        <v>40908</v>
      </c>
      <c r="K32" s="40"/>
      <c r="L32" s="40"/>
      <c r="M32" s="41"/>
      <c r="N32" s="42"/>
      <c r="O32" s="37"/>
      <c r="P32" s="37"/>
      <c r="Q32" s="37"/>
      <c r="R32" s="37"/>
      <c r="S32" s="37"/>
      <c r="T32" s="37"/>
      <c r="U32" s="37"/>
    </row>
    <row r="33" spans="1:21">
      <c r="A33" s="11"/>
      <c r="B33" s="43" t="s">
        <v>301</v>
      </c>
      <c r="C33" s="45">
        <v>116237</v>
      </c>
      <c r="D33" s="47"/>
      <c r="E33" s="49"/>
      <c r="F33" s="43" t="s">
        <v>301</v>
      </c>
      <c r="G33" s="45">
        <v>115745</v>
      </c>
      <c r="H33" s="47"/>
      <c r="I33" s="49"/>
      <c r="J33" s="43" t="s">
        <v>301</v>
      </c>
      <c r="K33" s="45">
        <v>59775</v>
      </c>
      <c r="L33" s="47"/>
      <c r="M33" s="50"/>
      <c r="N33" s="51"/>
      <c r="O33" s="43" t="s">
        <v>301</v>
      </c>
      <c r="P33" s="45">
        <v>59564</v>
      </c>
      <c r="Q33" s="47"/>
      <c r="R33" s="47"/>
      <c r="S33" s="43" t="s">
        <v>301</v>
      </c>
      <c r="T33" s="45">
        <v>9512</v>
      </c>
      <c r="U33" s="47"/>
    </row>
    <row r="34" spans="1:21">
      <c r="A34" s="11"/>
      <c r="B34" s="44"/>
      <c r="C34" s="46"/>
      <c r="D34" s="48"/>
      <c r="E34" s="49"/>
      <c r="F34" s="44"/>
      <c r="G34" s="46"/>
      <c r="H34" s="48"/>
      <c r="I34" s="49"/>
      <c r="J34" s="44"/>
      <c r="K34" s="46"/>
      <c r="L34" s="48"/>
      <c r="M34" s="50"/>
      <c r="N34" s="51"/>
      <c r="O34" s="44"/>
      <c r="P34" s="46"/>
      <c r="Q34" s="48"/>
      <c r="R34" s="48"/>
      <c r="S34" s="44"/>
      <c r="T34" s="46"/>
      <c r="U34" s="48"/>
    </row>
    <row r="35" spans="1:21">
      <c r="A35" s="11"/>
      <c r="B35" s="19" t="s">
        <v>355</v>
      </c>
      <c r="C35" s="19"/>
      <c r="D35" s="19"/>
      <c r="E35" s="19"/>
      <c r="F35" s="19"/>
      <c r="G35" s="19"/>
      <c r="H35" s="19"/>
      <c r="I35" s="19"/>
      <c r="J35" s="19"/>
      <c r="K35" s="19"/>
      <c r="L35" s="19"/>
      <c r="M35" s="19"/>
      <c r="N35" s="19"/>
      <c r="O35" s="19"/>
      <c r="P35" s="19"/>
      <c r="Q35" s="19"/>
      <c r="R35" s="19"/>
      <c r="S35" s="19"/>
      <c r="T35" s="19"/>
      <c r="U35" s="19"/>
    </row>
  </sheetData>
  <mergeCells count="115">
    <mergeCell ref="B35:U35"/>
    <mergeCell ref="T33:T34"/>
    <mergeCell ref="U33:U34"/>
    <mergeCell ref="A1:A2"/>
    <mergeCell ref="B1:U1"/>
    <mergeCell ref="B2:U2"/>
    <mergeCell ref="B3:U3"/>
    <mergeCell ref="A4:A35"/>
    <mergeCell ref="B4:U4"/>
    <mergeCell ref="B5:U5"/>
    <mergeCell ref="B6:U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J32:L32"/>
    <mergeCell ref="M29:M32"/>
    <mergeCell ref="N29:N32"/>
    <mergeCell ref="O29:U29"/>
    <mergeCell ref="O30:U30"/>
    <mergeCell ref="O31:U31"/>
    <mergeCell ref="O32:U32"/>
    <mergeCell ref="B32:D32"/>
    <mergeCell ref="E29:E32"/>
    <mergeCell ref="F29:H29"/>
    <mergeCell ref="F30:H30"/>
    <mergeCell ref="F31:H31"/>
    <mergeCell ref="F32:H32"/>
    <mergeCell ref="B28:L28"/>
    <mergeCell ref="O28:Q28"/>
    <mergeCell ref="S28:U28"/>
    <mergeCell ref="B29:D29"/>
    <mergeCell ref="B30:D30"/>
    <mergeCell ref="B31:D31"/>
    <mergeCell ref="I29:I32"/>
    <mergeCell ref="J29:L29"/>
    <mergeCell ref="J30:L30"/>
    <mergeCell ref="J31:L31"/>
    <mergeCell ref="H22:H23"/>
    <mergeCell ref="I22:I23"/>
    <mergeCell ref="J22:J23"/>
    <mergeCell ref="K22:K23"/>
    <mergeCell ref="B25:U25"/>
    <mergeCell ref="B27:L27"/>
    <mergeCell ref="O27:U27"/>
    <mergeCell ref="B24:U24"/>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C9:C10"/>
    <mergeCell ref="E9:K9"/>
    <mergeCell ref="E10:G10"/>
    <mergeCell ref="I10:K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28.42578125" customWidth="1"/>
    <col min="4" max="4" width="24.28515625" customWidth="1"/>
    <col min="5" max="5" width="6.42578125" customWidth="1"/>
    <col min="6" max="6" width="24.28515625" customWidth="1"/>
    <col min="7" max="7" width="6.42578125" customWidth="1"/>
    <col min="8" max="8" width="24.28515625" customWidth="1"/>
    <col min="9" max="9" width="6.42578125" customWidth="1"/>
    <col min="10" max="10" width="22.85546875" customWidth="1"/>
    <col min="11" max="11" width="6.42578125" customWidth="1"/>
    <col min="12" max="12" width="17.85546875" customWidth="1"/>
    <col min="13" max="13" width="6.42578125" customWidth="1"/>
    <col min="14" max="14" width="24.28515625" customWidth="1"/>
    <col min="15" max="15" width="29.28515625" customWidth="1"/>
    <col min="16" max="16" width="6.42578125" customWidth="1"/>
    <col min="17" max="17" width="17.85546875" customWidth="1"/>
    <col min="18" max="18" width="29.28515625" customWidth="1"/>
  </cols>
  <sheetData>
    <row r="1" spans="1:18" ht="15" customHeight="1">
      <c r="A1" s="6" t="s">
        <v>27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56</v>
      </c>
      <c r="B3" s="10" t="s">
        <v>9</v>
      </c>
      <c r="C3" s="10"/>
      <c r="D3" s="10"/>
      <c r="E3" s="10"/>
      <c r="F3" s="10"/>
      <c r="G3" s="10"/>
      <c r="H3" s="10"/>
      <c r="I3" s="10"/>
      <c r="J3" s="10"/>
      <c r="K3" s="10"/>
      <c r="L3" s="10"/>
      <c r="M3" s="10"/>
      <c r="N3" s="10"/>
      <c r="O3" s="10"/>
      <c r="P3" s="10"/>
      <c r="Q3" s="10"/>
      <c r="R3" s="10"/>
    </row>
    <row r="4" spans="1:18" ht="15" customHeight="1">
      <c r="A4" s="11" t="s">
        <v>272</v>
      </c>
      <c r="B4" s="10" t="s">
        <v>9</v>
      </c>
      <c r="C4" s="10"/>
      <c r="D4" s="10"/>
      <c r="E4" s="10"/>
      <c r="F4" s="10"/>
      <c r="G4" s="10"/>
      <c r="H4" s="10"/>
      <c r="I4" s="10"/>
      <c r="J4" s="10"/>
      <c r="K4" s="10"/>
      <c r="L4" s="10"/>
      <c r="M4" s="10"/>
      <c r="N4" s="10"/>
      <c r="O4" s="10"/>
      <c r="P4" s="10"/>
      <c r="Q4" s="10"/>
      <c r="R4" s="10"/>
    </row>
    <row r="5" spans="1:18">
      <c r="A5" s="11"/>
      <c r="B5" s="18" t="s">
        <v>272</v>
      </c>
      <c r="C5" s="18"/>
      <c r="D5" s="18"/>
      <c r="E5" s="18"/>
      <c r="F5" s="18"/>
      <c r="G5" s="18"/>
      <c r="H5" s="18"/>
      <c r="I5" s="18"/>
      <c r="J5" s="18"/>
      <c r="K5" s="18"/>
      <c r="L5" s="18"/>
      <c r="M5" s="18"/>
      <c r="N5" s="18"/>
      <c r="O5" s="18"/>
      <c r="P5" s="18"/>
      <c r="Q5" s="18"/>
      <c r="R5" s="18"/>
    </row>
    <row r="6" spans="1:18" ht="25.5" customHeight="1">
      <c r="A6" s="11"/>
      <c r="B6" s="19" t="s">
        <v>357</v>
      </c>
      <c r="C6" s="19"/>
      <c r="D6" s="19"/>
      <c r="E6" s="19"/>
      <c r="F6" s="19"/>
      <c r="G6" s="19"/>
      <c r="H6" s="19"/>
      <c r="I6" s="19"/>
      <c r="J6" s="19"/>
      <c r="K6" s="19"/>
      <c r="L6" s="19"/>
      <c r="M6" s="19"/>
      <c r="N6" s="19"/>
      <c r="O6" s="19"/>
      <c r="P6" s="19"/>
      <c r="Q6" s="19"/>
      <c r="R6" s="19"/>
    </row>
    <row r="7" spans="1:18">
      <c r="A7" s="11"/>
      <c r="B7" s="31"/>
      <c r="C7" s="31"/>
      <c r="D7" s="31"/>
      <c r="E7" s="31"/>
      <c r="F7" s="31"/>
      <c r="G7" s="31"/>
      <c r="H7" s="31"/>
      <c r="I7" s="31"/>
    </row>
    <row r="8" spans="1:18">
      <c r="A8" s="11"/>
      <c r="B8" s="15"/>
      <c r="C8" s="15"/>
      <c r="D8" s="15"/>
      <c r="E8" s="15"/>
      <c r="F8" s="15"/>
      <c r="G8" s="15"/>
      <c r="H8" s="15"/>
      <c r="I8" s="15"/>
    </row>
    <row r="9" spans="1:18" ht="15.75" thickBot="1">
      <c r="A9" s="11"/>
      <c r="B9" s="25"/>
      <c r="C9" s="32" t="s">
        <v>358</v>
      </c>
      <c r="D9" s="32"/>
      <c r="E9" s="32"/>
      <c r="F9" s="32"/>
      <c r="G9" s="32"/>
      <c r="H9" s="32"/>
      <c r="I9" s="32"/>
    </row>
    <row r="10" spans="1:18" ht="15.75" thickBot="1">
      <c r="A10" s="11"/>
      <c r="B10" s="25"/>
      <c r="C10" s="33">
        <v>2013</v>
      </c>
      <c r="D10" s="33"/>
      <c r="E10" s="33"/>
      <c r="F10" s="26"/>
      <c r="G10" s="33">
        <v>2012</v>
      </c>
      <c r="H10" s="33"/>
      <c r="I10" s="33"/>
    </row>
    <row r="11" spans="1:18">
      <c r="A11" s="11"/>
      <c r="B11" s="19" t="s">
        <v>359</v>
      </c>
      <c r="C11" s="64" t="s">
        <v>301</v>
      </c>
      <c r="D11" s="66">
        <v>200694</v>
      </c>
      <c r="E11" s="39"/>
      <c r="F11" s="38"/>
      <c r="G11" s="64" t="s">
        <v>301</v>
      </c>
      <c r="H11" s="66">
        <v>195132</v>
      </c>
      <c r="I11" s="39"/>
    </row>
    <row r="12" spans="1:18">
      <c r="A12" s="11"/>
      <c r="B12" s="19"/>
      <c r="C12" s="19"/>
      <c r="D12" s="56"/>
      <c r="E12" s="38"/>
      <c r="F12" s="38"/>
      <c r="G12" s="19"/>
      <c r="H12" s="56"/>
      <c r="I12" s="38"/>
    </row>
    <row r="13" spans="1:18">
      <c r="A13" s="11"/>
      <c r="B13" s="75" t="s">
        <v>360</v>
      </c>
      <c r="C13" s="58">
        <v>1727</v>
      </c>
      <c r="D13" s="58"/>
      <c r="E13" s="49"/>
      <c r="F13" s="49"/>
      <c r="G13" s="58">
        <v>5562</v>
      </c>
      <c r="H13" s="58"/>
      <c r="I13" s="49"/>
    </row>
    <row r="14" spans="1:18">
      <c r="A14" s="11"/>
      <c r="B14" s="75"/>
      <c r="C14" s="58"/>
      <c r="D14" s="58"/>
      <c r="E14" s="49"/>
      <c r="F14" s="49"/>
      <c r="G14" s="58"/>
      <c r="H14" s="58"/>
      <c r="I14" s="49"/>
    </row>
    <row r="15" spans="1:18">
      <c r="A15" s="11"/>
      <c r="B15" s="63" t="s">
        <v>361</v>
      </c>
      <c r="C15" s="57" t="s">
        <v>362</v>
      </c>
      <c r="D15" s="57"/>
      <c r="E15" s="19" t="s">
        <v>336</v>
      </c>
      <c r="F15" s="38"/>
      <c r="G15" s="57" t="s">
        <v>338</v>
      </c>
      <c r="H15" s="57"/>
      <c r="I15" s="38"/>
    </row>
    <row r="16" spans="1:18" ht="15.75" thickBot="1">
      <c r="A16" s="11"/>
      <c r="B16" s="63"/>
      <c r="C16" s="76"/>
      <c r="D16" s="76"/>
      <c r="E16" s="92"/>
      <c r="F16" s="38"/>
      <c r="G16" s="76"/>
      <c r="H16" s="76"/>
      <c r="I16" s="90"/>
    </row>
    <row r="17" spans="1:18">
      <c r="A17" s="11"/>
      <c r="B17" s="55" t="s">
        <v>363</v>
      </c>
      <c r="C17" s="43" t="s">
        <v>301</v>
      </c>
      <c r="D17" s="45">
        <v>201238</v>
      </c>
      <c r="E17" s="47"/>
      <c r="F17" s="49"/>
      <c r="G17" s="43" t="s">
        <v>301</v>
      </c>
      <c r="H17" s="45">
        <v>200694</v>
      </c>
      <c r="I17" s="47"/>
    </row>
    <row r="18" spans="1:18" ht="15.75" thickBot="1">
      <c r="A18" s="11"/>
      <c r="B18" s="55"/>
      <c r="C18" s="77"/>
      <c r="D18" s="78"/>
      <c r="E18" s="79"/>
      <c r="F18" s="49"/>
      <c r="G18" s="77"/>
      <c r="H18" s="78"/>
      <c r="I18" s="79"/>
    </row>
    <row r="19" spans="1:18" ht="15.75" thickTop="1">
      <c r="A19" s="11"/>
      <c r="B19" s="19" t="s">
        <v>364</v>
      </c>
      <c r="C19" s="19"/>
      <c r="D19" s="19"/>
      <c r="E19" s="19"/>
      <c r="F19" s="19"/>
      <c r="G19" s="19"/>
      <c r="H19" s="19"/>
      <c r="I19" s="19"/>
      <c r="J19" s="19"/>
      <c r="K19" s="19"/>
      <c r="L19" s="19"/>
      <c r="M19" s="19"/>
      <c r="N19" s="19"/>
      <c r="O19" s="19"/>
      <c r="P19" s="19"/>
      <c r="Q19" s="19"/>
      <c r="R19" s="19"/>
    </row>
    <row r="20" spans="1:18" ht="25.5" customHeight="1">
      <c r="A20" s="11"/>
      <c r="B20" s="19" t="s">
        <v>365</v>
      </c>
      <c r="C20" s="19"/>
      <c r="D20" s="19"/>
      <c r="E20" s="19"/>
      <c r="F20" s="19"/>
      <c r="G20" s="19"/>
      <c r="H20" s="19"/>
      <c r="I20" s="19"/>
      <c r="J20" s="19"/>
      <c r="K20" s="19"/>
      <c r="L20" s="19"/>
      <c r="M20" s="19"/>
      <c r="N20" s="19"/>
      <c r="O20" s="19"/>
      <c r="P20" s="19"/>
      <c r="Q20" s="19"/>
      <c r="R20" s="19"/>
    </row>
    <row r="21" spans="1:18">
      <c r="A21" s="11"/>
      <c r="B21" s="19" t="s">
        <v>366</v>
      </c>
      <c r="C21" s="19"/>
      <c r="D21" s="19"/>
      <c r="E21" s="19"/>
      <c r="F21" s="19"/>
      <c r="G21" s="19"/>
      <c r="H21" s="19"/>
      <c r="I21" s="19"/>
      <c r="J21" s="19"/>
      <c r="K21" s="19"/>
      <c r="L21" s="19"/>
      <c r="M21" s="19"/>
      <c r="N21" s="19"/>
      <c r="O21" s="19"/>
      <c r="P21" s="19"/>
      <c r="Q21" s="19"/>
      <c r="R21" s="19"/>
    </row>
    <row r="22" spans="1:18">
      <c r="A22" s="11"/>
      <c r="B22" s="31"/>
      <c r="C22" s="31"/>
      <c r="D22" s="31"/>
      <c r="E22" s="31"/>
      <c r="F22" s="31"/>
      <c r="G22" s="31"/>
      <c r="H22" s="31"/>
      <c r="I22" s="31"/>
      <c r="J22" s="31"/>
      <c r="K22" s="31"/>
      <c r="L22" s="31"/>
      <c r="M22" s="31"/>
      <c r="N22" s="31"/>
      <c r="O22" s="31"/>
    </row>
    <row r="23" spans="1:18">
      <c r="A23" s="11"/>
      <c r="B23" s="15"/>
      <c r="C23" s="15"/>
      <c r="D23" s="15"/>
      <c r="E23" s="15"/>
      <c r="F23" s="15"/>
      <c r="G23" s="15"/>
      <c r="H23" s="15"/>
      <c r="I23" s="15"/>
      <c r="J23" s="15"/>
      <c r="K23" s="15"/>
      <c r="L23" s="15"/>
      <c r="M23" s="15"/>
      <c r="N23" s="15"/>
      <c r="O23" s="15"/>
    </row>
    <row r="24" spans="1:18" ht="15.75" thickBot="1">
      <c r="A24" s="11"/>
      <c r="B24" s="25"/>
      <c r="C24" s="40">
        <v>41639</v>
      </c>
      <c r="D24" s="40"/>
      <c r="E24" s="40"/>
      <c r="F24" s="40"/>
      <c r="G24" s="40"/>
      <c r="H24" s="40"/>
      <c r="I24" s="40"/>
      <c r="J24" s="40"/>
      <c r="K24" s="40"/>
      <c r="L24" s="40"/>
      <c r="M24" s="40"/>
      <c r="N24" s="40"/>
      <c r="O24" s="40"/>
    </row>
    <row r="25" spans="1:18">
      <c r="A25" s="11"/>
      <c r="B25" s="38"/>
      <c r="C25" s="22" t="s">
        <v>367</v>
      </c>
      <c r="D25" s="39"/>
      <c r="E25" s="35" t="s">
        <v>370</v>
      </c>
      <c r="F25" s="35"/>
      <c r="G25" s="35"/>
      <c r="H25" s="39"/>
      <c r="I25" s="35" t="s">
        <v>373</v>
      </c>
      <c r="J25" s="35"/>
      <c r="K25" s="35"/>
      <c r="L25" s="39"/>
      <c r="M25" s="35" t="s">
        <v>375</v>
      </c>
      <c r="N25" s="35"/>
      <c r="O25" s="35"/>
    </row>
    <row r="26" spans="1:18">
      <c r="A26" s="11"/>
      <c r="B26" s="38"/>
      <c r="C26" s="22" t="s">
        <v>368</v>
      </c>
      <c r="D26" s="38"/>
      <c r="E26" s="34" t="s">
        <v>371</v>
      </c>
      <c r="F26" s="34"/>
      <c r="G26" s="34"/>
      <c r="H26" s="38"/>
      <c r="I26" s="34" t="s">
        <v>374</v>
      </c>
      <c r="J26" s="34"/>
      <c r="K26" s="34"/>
      <c r="L26" s="38"/>
      <c r="M26" s="34" t="s">
        <v>371</v>
      </c>
      <c r="N26" s="34"/>
      <c r="O26" s="34"/>
    </row>
    <row r="27" spans="1:18" ht="15.75" thickBot="1">
      <c r="A27" s="11"/>
      <c r="B27" s="38"/>
      <c r="C27" s="23" t="s">
        <v>369</v>
      </c>
      <c r="D27" s="38"/>
      <c r="E27" s="32" t="s">
        <v>372</v>
      </c>
      <c r="F27" s="32"/>
      <c r="G27" s="32"/>
      <c r="H27" s="38"/>
      <c r="I27" s="37"/>
      <c r="J27" s="37"/>
      <c r="K27" s="37"/>
      <c r="L27" s="38"/>
      <c r="M27" s="32" t="s">
        <v>372</v>
      </c>
      <c r="N27" s="32"/>
      <c r="O27" s="32"/>
    </row>
    <row r="28" spans="1:18">
      <c r="A28" s="11"/>
      <c r="B28" s="55" t="s">
        <v>376</v>
      </c>
      <c r="C28" s="85" t="s">
        <v>377</v>
      </c>
      <c r="D28" s="49"/>
      <c r="E28" s="43" t="s">
        <v>301</v>
      </c>
      <c r="F28" s="45">
        <v>77200</v>
      </c>
      <c r="G28" s="47"/>
      <c r="H28" s="49"/>
      <c r="I28" s="43" t="s">
        <v>301</v>
      </c>
      <c r="J28" s="94" t="s">
        <v>338</v>
      </c>
      <c r="K28" s="47"/>
      <c r="L28" s="49"/>
      <c r="M28" s="43" t="s">
        <v>301</v>
      </c>
      <c r="N28" s="45">
        <v>77200</v>
      </c>
      <c r="O28" s="47"/>
    </row>
    <row r="29" spans="1:18">
      <c r="A29" s="11"/>
      <c r="B29" s="55"/>
      <c r="C29" s="84"/>
      <c r="D29" s="49"/>
      <c r="E29" s="55"/>
      <c r="F29" s="58"/>
      <c r="G29" s="49"/>
      <c r="H29" s="49"/>
      <c r="I29" s="55"/>
      <c r="J29" s="61"/>
      <c r="K29" s="49"/>
      <c r="L29" s="49"/>
      <c r="M29" s="55"/>
      <c r="N29" s="58"/>
      <c r="O29" s="49"/>
    </row>
    <row r="30" spans="1:18">
      <c r="A30" s="11"/>
      <c r="B30" s="19" t="s">
        <v>378</v>
      </c>
      <c r="C30" s="88" t="s">
        <v>377</v>
      </c>
      <c r="D30" s="38"/>
      <c r="E30" s="57">
        <v>508</v>
      </c>
      <c r="F30" s="57"/>
      <c r="G30" s="38"/>
      <c r="H30" s="38"/>
      <c r="I30" s="57" t="s">
        <v>338</v>
      </c>
      <c r="J30" s="57"/>
      <c r="K30" s="38"/>
      <c r="L30" s="38"/>
      <c r="M30" s="57">
        <v>508</v>
      </c>
      <c r="N30" s="57"/>
      <c r="O30" s="38"/>
    </row>
    <row r="31" spans="1:18">
      <c r="A31" s="11"/>
      <c r="B31" s="19"/>
      <c r="C31" s="88"/>
      <c r="D31" s="38"/>
      <c r="E31" s="57"/>
      <c r="F31" s="57"/>
      <c r="G31" s="38"/>
      <c r="H31" s="38"/>
      <c r="I31" s="57"/>
      <c r="J31" s="57"/>
      <c r="K31" s="38"/>
      <c r="L31" s="38"/>
      <c r="M31" s="57"/>
      <c r="N31" s="57"/>
      <c r="O31" s="38"/>
    </row>
    <row r="32" spans="1:18">
      <c r="A32" s="11"/>
      <c r="B32" s="55" t="s">
        <v>379</v>
      </c>
      <c r="C32" s="87">
        <v>41774</v>
      </c>
      <c r="D32" s="49"/>
      <c r="E32" s="58">
        <v>22800</v>
      </c>
      <c r="F32" s="58"/>
      <c r="G32" s="49"/>
      <c r="H32" s="49"/>
      <c r="I32" s="61" t="s">
        <v>380</v>
      </c>
      <c r="J32" s="61"/>
      <c r="K32" s="55" t="s">
        <v>336</v>
      </c>
      <c r="L32" s="49"/>
      <c r="M32" s="58">
        <v>18941</v>
      </c>
      <c r="N32" s="58"/>
      <c r="O32" s="49"/>
    </row>
    <row r="33" spans="1:15">
      <c r="A33" s="11"/>
      <c r="B33" s="55"/>
      <c r="C33" s="87"/>
      <c r="D33" s="49"/>
      <c r="E33" s="58"/>
      <c r="F33" s="58"/>
      <c r="G33" s="49"/>
      <c r="H33" s="49"/>
      <c r="I33" s="61"/>
      <c r="J33" s="61"/>
      <c r="K33" s="55"/>
      <c r="L33" s="49"/>
      <c r="M33" s="58"/>
      <c r="N33" s="58"/>
      <c r="O33" s="49"/>
    </row>
    <row r="34" spans="1:15">
      <c r="A34" s="11"/>
      <c r="B34" s="19" t="s">
        <v>381</v>
      </c>
      <c r="C34" s="95">
        <v>41840</v>
      </c>
      <c r="D34" s="38"/>
      <c r="E34" s="56">
        <v>115000</v>
      </c>
      <c r="F34" s="56"/>
      <c r="G34" s="38"/>
      <c r="H34" s="38"/>
      <c r="I34" s="57" t="s">
        <v>382</v>
      </c>
      <c r="J34" s="57"/>
      <c r="K34" s="19" t="s">
        <v>336</v>
      </c>
      <c r="L34" s="38"/>
      <c r="M34" s="56">
        <v>87812</v>
      </c>
      <c r="N34" s="56"/>
      <c r="O34" s="38"/>
    </row>
    <row r="35" spans="1:15">
      <c r="A35" s="11"/>
      <c r="B35" s="19"/>
      <c r="C35" s="95"/>
      <c r="D35" s="38"/>
      <c r="E35" s="56"/>
      <c r="F35" s="56"/>
      <c r="G35" s="38"/>
      <c r="H35" s="38"/>
      <c r="I35" s="57"/>
      <c r="J35" s="57"/>
      <c r="K35" s="19"/>
      <c r="L35" s="38"/>
      <c r="M35" s="56"/>
      <c r="N35" s="56"/>
      <c r="O35" s="38"/>
    </row>
    <row r="36" spans="1:15">
      <c r="A36" s="11"/>
      <c r="B36" s="55" t="s">
        <v>383</v>
      </c>
      <c r="C36" s="87">
        <v>41680</v>
      </c>
      <c r="D36" s="49"/>
      <c r="E36" s="58">
        <v>3990</v>
      </c>
      <c r="F36" s="58"/>
      <c r="G36" s="49"/>
      <c r="H36" s="49"/>
      <c r="I36" s="61" t="s">
        <v>384</v>
      </c>
      <c r="J36" s="61"/>
      <c r="K36" s="55" t="s">
        <v>336</v>
      </c>
      <c r="L36" s="49"/>
      <c r="M36" s="58">
        <v>2369</v>
      </c>
      <c r="N36" s="58"/>
      <c r="O36" s="49"/>
    </row>
    <row r="37" spans="1:15">
      <c r="A37" s="11"/>
      <c r="B37" s="55"/>
      <c r="C37" s="87"/>
      <c r="D37" s="49"/>
      <c r="E37" s="58"/>
      <c r="F37" s="58"/>
      <c r="G37" s="49"/>
      <c r="H37" s="49"/>
      <c r="I37" s="61"/>
      <c r="J37" s="61"/>
      <c r="K37" s="55"/>
      <c r="L37" s="49"/>
      <c r="M37" s="58"/>
      <c r="N37" s="58"/>
      <c r="O37" s="49"/>
    </row>
    <row r="38" spans="1:15">
      <c r="A38" s="11"/>
      <c r="B38" s="19" t="s">
        <v>89</v>
      </c>
      <c r="C38" s="95">
        <v>41644</v>
      </c>
      <c r="D38" s="38"/>
      <c r="E38" s="56">
        <v>12410</v>
      </c>
      <c r="F38" s="56"/>
      <c r="G38" s="38"/>
      <c r="H38" s="38"/>
      <c r="I38" s="57" t="s">
        <v>385</v>
      </c>
      <c r="J38" s="57"/>
      <c r="K38" s="19" t="s">
        <v>336</v>
      </c>
      <c r="L38" s="38"/>
      <c r="M38" s="56">
        <v>3022</v>
      </c>
      <c r="N38" s="56"/>
      <c r="O38" s="38"/>
    </row>
    <row r="39" spans="1:15" ht="15.75" thickBot="1">
      <c r="A39" s="11"/>
      <c r="B39" s="19"/>
      <c r="C39" s="95"/>
      <c r="D39" s="38"/>
      <c r="E39" s="89"/>
      <c r="F39" s="89"/>
      <c r="G39" s="90"/>
      <c r="H39" s="38"/>
      <c r="I39" s="76"/>
      <c r="J39" s="76"/>
      <c r="K39" s="92"/>
      <c r="L39" s="38"/>
      <c r="M39" s="89"/>
      <c r="N39" s="89"/>
      <c r="O39" s="90"/>
    </row>
    <row r="40" spans="1:15">
      <c r="A40" s="11"/>
      <c r="B40" s="49"/>
      <c r="C40" s="49"/>
      <c r="D40" s="49"/>
      <c r="E40" s="43" t="s">
        <v>301</v>
      </c>
      <c r="F40" s="45">
        <v>231908</v>
      </c>
      <c r="G40" s="47"/>
      <c r="H40" s="49"/>
      <c r="I40" s="43" t="s">
        <v>301</v>
      </c>
      <c r="J40" s="94" t="s">
        <v>386</v>
      </c>
      <c r="K40" s="43" t="s">
        <v>336</v>
      </c>
      <c r="L40" s="49"/>
      <c r="M40" s="43" t="s">
        <v>301</v>
      </c>
      <c r="N40" s="45">
        <v>189852</v>
      </c>
      <c r="O40" s="47"/>
    </row>
    <row r="41" spans="1:15" ht="15.75" thickBot="1">
      <c r="A41" s="11"/>
      <c r="B41" s="49"/>
      <c r="C41" s="49"/>
      <c r="D41" s="49"/>
      <c r="E41" s="77"/>
      <c r="F41" s="78"/>
      <c r="G41" s="79"/>
      <c r="H41" s="49"/>
      <c r="I41" s="77"/>
      <c r="J41" s="96"/>
      <c r="K41" s="77"/>
      <c r="L41" s="49"/>
      <c r="M41" s="77"/>
      <c r="N41" s="78"/>
      <c r="O41" s="79"/>
    </row>
    <row r="42" spans="1:15" ht="15.75" thickTop="1">
      <c r="A42" s="11"/>
      <c r="B42" s="31"/>
      <c r="C42" s="31"/>
      <c r="D42" s="31"/>
      <c r="E42" s="31"/>
      <c r="F42" s="31"/>
      <c r="G42" s="31"/>
      <c r="H42" s="31"/>
      <c r="I42" s="31"/>
      <c r="J42" s="31"/>
      <c r="K42" s="31"/>
      <c r="L42" s="31"/>
      <c r="M42" s="31"/>
      <c r="N42" s="31"/>
      <c r="O42" s="31"/>
    </row>
    <row r="43" spans="1:15">
      <c r="A43" s="11"/>
      <c r="B43" s="15"/>
      <c r="C43" s="15"/>
      <c r="D43" s="15"/>
      <c r="E43" s="15"/>
      <c r="F43" s="15"/>
      <c r="G43" s="15"/>
      <c r="H43" s="15"/>
      <c r="I43" s="15"/>
      <c r="J43" s="15"/>
      <c r="K43" s="15"/>
      <c r="L43" s="15"/>
      <c r="M43" s="15"/>
      <c r="N43" s="15"/>
      <c r="O43" s="15"/>
    </row>
    <row r="44" spans="1:15" ht="15.75" thickBot="1">
      <c r="A44" s="11"/>
      <c r="B44" s="25"/>
      <c r="C44" s="40">
        <v>41274</v>
      </c>
      <c r="D44" s="40"/>
      <c r="E44" s="40"/>
      <c r="F44" s="40"/>
      <c r="G44" s="40"/>
      <c r="H44" s="40"/>
      <c r="I44" s="40"/>
      <c r="J44" s="40"/>
      <c r="K44" s="40"/>
      <c r="L44" s="40"/>
      <c r="M44" s="40"/>
      <c r="N44" s="40"/>
      <c r="O44" s="40"/>
    </row>
    <row r="45" spans="1:15">
      <c r="A45" s="11"/>
      <c r="B45" s="38"/>
      <c r="C45" s="22" t="s">
        <v>367</v>
      </c>
      <c r="D45" s="39"/>
      <c r="E45" s="35" t="s">
        <v>370</v>
      </c>
      <c r="F45" s="35"/>
      <c r="G45" s="35"/>
      <c r="H45" s="39"/>
      <c r="I45" s="35" t="s">
        <v>373</v>
      </c>
      <c r="J45" s="35"/>
      <c r="K45" s="35"/>
      <c r="L45" s="39"/>
      <c r="M45" s="35" t="s">
        <v>375</v>
      </c>
      <c r="N45" s="35"/>
      <c r="O45" s="35"/>
    </row>
    <row r="46" spans="1:15">
      <c r="A46" s="11"/>
      <c r="B46" s="38"/>
      <c r="C46" s="22" t="s">
        <v>368</v>
      </c>
      <c r="D46" s="38"/>
      <c r="E46" s="34" t="s">
        <v>371</v>
      </c>
      <c r="F46" s="34"/>
      <c r="G46" s="34"/>
      <c r="H46" s="38"/>
      <c r="I46" s="34" t="s">
        <v>374</v>
      </c>
      <c r="J46" s="34"/>
      <c r="K46" s="34"/>
      <c r="L46" s="38"/>
      <c r="M46" s="34" t="s">
        <v>371</v>
      </c>
      <c r="N46" s="34"/>
      <c r="O46" s="34"/>
    </row>
    <row r="47" spans="1:15" ht="15.75" thickBot="1">
      <c r="A47" s="11"/>
      <c r="B47" s="38"/>
      <c r="C47" s="23" t="s">
        <v>369</v>
      </c>
      <c r="D47" s="38"/>
      <c r="E47" s="32" t="s">
        <v>372</v>
      </c>
      <c r="F47" s="32"/>
      <c r="G47" s="32"/>
      <c r="H47" s="38"/>
      <c r="I47" s="37"/>
      <c r="J47" s="37"/>
      <c r="K47" s="37"/>
      <c r="L47" s="38"/>
      <c r="M47" s="32" t="s">
        <v>372</v>
      </c>
      <c r="N47" s="32"/>
      <c r="O47" s="32"/>
    </row>
    <row r="48" spans="1:15">
      <c r="A48" s="11"/>
      <c r="B48" s="19" t="s">
        <v>376</v>
      </c>
      <c r="C48" s="97" t="s">
        <v>377</v>
      </c>
      <c r="D48" s="38"/>
      <c r="E48" s="64" t="s">
        <v>301</v>
      </c>
      <c r="F48" s="66">
        <v>77200</v>
      </c>
      <c r="G48" s="39"/>
      <c r="H48" s="38"/>
      <c r="I48" s="64" t="s">
        <v>301</v>
      </c>
      <c r="J48" s="101" t="s">
        <v>338</v>
      </c>
      <c r="K48" s="39"/>
      <c r="L48" s="38"/>
      <c r="M48" s="64" t="s">
        <v>301</v>
      </c>
      <c r="N48" s="66">
        <v>77200</v>
      </c>
      <c r="O48" s="39"/>
    </row>
    <row r="49" spans="1:18">
      <c r="A49" s="11"/>
      <c r="B49" s="19"/>
      <c r="C49" s="88"/>
      <c r="D49" s="38"/>
      <c r="E49" s="98"/>
      <c r="F49" s="99"/>
      <c r="G49" s="100"/>
      <c r="H49" s="38"/>
      <c r="I49" s="19"/>
      <c r="J49" s="57"/>
      <c r="K49" s="38"/>
      <c r="L49" s="38"/>
      <c r="M49" s="19"/>
      <c r="N49" s="56"/>
      <c r="O49" s="38"/>
    </row>
    <row r="50" spans="1:18">
      <c r="A50" s="11"/>
      <c r="B50" s="55" t="s">
        <v>378</v>
      </c>
      <c r="C50" s="84" t="s">
        <v>377</v>
      </c>
      <c r="D50" s="49"/>
      <c r="E50" s="61">
        <v>345</v>
      </c>
      <c r="F50" s="61"/>
      <c r="G50" s="49"/>
      <c r="H50" s="49"/>
      <c r="I50" s="61" t="s">
        <v>338</v>
      </c>
      <c r="J50" s="61"/>
      <c r="K50" s="49"/>
      <c r="L50" s="49"/>
      <c r="M50" s="61">
        <v>345</v>
      </c>
      <c r="N50" s="61"/>
      <c r="O50" s="49"/>
    </row>
    <row r="51" spans="1:18">
      <c r="A51" s="11"/>
      <c r="B51" s="55"/>
      <c r="C51" s="84"/>
      <c r="D51" s="49"/>
      <c r="E51" s="61"/>
      <c r="F51" s="61"/>
      <c r="G51" s="49"/>
      <c r="H51" s="49"/>
      <c r="I51" s="61"/>
      <c r="J51" s="61"/>
      <c r="K51" s="49"/>
      <c r="L51" s="49"/>
      <c r="M51" s="61"/>
      <c r="N51" s="61"/>
      <c r="O51" s="49"/>
    </row>
    <row r="52" spans="1:18">
      <c r="A52" s="11"/>
      <c r="B52" s="19" t="s">
        <v>379</v>
      </c>
      <c r="C52" s="95">
        <v>41774</v>
      </c>
      <c r="D52" s="38"/>
      <c r="E52" s="56">
        <v>23200</v>
      </c>
      <c r="F52" s="56"/>
      <c r="G52" s="38"/>
      <c r="H52" s="38"/>
      <c r="I52" s="57" t="s">
        <v>387</v>
      </c>
      <c r="J52" s="57"/>
      <c r="K52" s="19" t="s">
        <v>336</v>
      </c>
      <c r="L52" s="38"/>
      <c r="M52" s="56">
        <v>20766</v>
      </c>
      <c r="N52" s="56"/>
      <c r="O52" s="38"/>
    </row>
    <row r="53" spans="1:18">
      <c r="A53" s="11"/>
      <c r="B53" s="19"/>
      <c r="C53" s="95"/>
      <c r="D53" s="38"/>
      <c r="E53" s="56"/>
      <c r="F53" s="56"/>
      <c r="G53" s="38"/>
      <c r="H53" s="38"/>
      <c r="I53" s="57"/>
      <c r="J53" s="57"/>
      <c r="K53" s="19"/>
      <c r="L53" s="38"/>
      <c r="M53" s="56"/>
      <c r="N53" s="56"/>
      <c r="O53" s="38"/>
    </row>
    <row r="54" spans="1:18">
      <c r="A54" s="11"/>
      <c r="B54" s="55" t="s">
        <v>381</v>
      </c>
      <c r="C54" s="87">
        <v>41840</v>
      </c>
      <c r="D54" s="49"/>
      <c r="E54" s="58">
        <v>115000</v>
      </c>
      <c r="F54" s="58"/>
      <c r="G54" s="49"/>
      <c r="H54" s="49"/>
      <c r="I54" s="61" t="s">
        <v>388</v>
      </c>
      <c r="J54" s="61"/>
      <c r="K54" s="55" t="s">
        <v>336</v>
      </c>
      <c r="L54" s="49"/>
      <c r="M54" s="58">
        <v>99144</v>
      </c>
      <c r="N54" s="58"/>
      <c r="O54" s="49"/>
    </row>
    <row r="55" spans="1:18">
      <c r="A55" s="11"/>
      <c r="B55" s="55"/>
      <c r="C55" s="87"/>
      <c r="D55" s="49"/>
      <c r="E55" s="58"/>
      <c r="F55" s="58"/>
      <c r="G55" s="49"/>
      <c r="H55" s="49"/>
      <c r="I55" s="61"/>
      <c r="J55" s="61"/>
      <c r="K55" s="55"/>
      <c r="L55" s="49"/>
      <c r="M55" s="58"/>
      <c r="N55" s="58"/>
      <c r="O55" s="49"/>
    </row>
    <row r="56" spans="1:18">
      <c r="A56" s="11"/>
      <c r="B56" s="19" t="s">
        <v>383</v>
      </c>
      <c r="C56" s="95">
        <v>41680</v>
      </c>
      <c r="D56" s="38"/>
      <c r="E56" s="56">
        <v>3990</v>
      </c>
      <c r="F56" s="56"/>
      <c r="G56" s="38"/>
      <c r="H56" s="38"/>
      <c r="I56" s="57" t="s">
        <v>389</v>
      </c>
      <c r="J56" s="57"/>
      <c r="K56" s="19" t="s">
        <v>336</v>
      </c>
      <c r="L56" s="38"/>
      <c r="M56" s="56">
        <v>2866</v>
      </c>
      <c r="N56" s="56"/>
      <c r="O56" s="38"/>
    </row>
    <row r="57" spans="1:18">
      <c r="A57" s="11"/>
      <c r="B57" s="19"/>
      <c r="C57" s="95"/>
      <c r="D57" s="38"/>
      <c r="E57" s="56"/>
      <c r="F57" s="56"/>
      <c r="G57" s="38"/>
      <c r="H57" s="38"/>
      <c r="I57" s="57"/>
      <c r="J57" s="57"/>
      <c r="K57" s="19"/>
      <c r="L57" s="38"/>
      <c r="M57" s="56"/>
      <c r="N57" s="56"/>
      <c r="O57" s="38"/>
    </row>
    <row r="58" spans="1:18">
      <c r="A58" s="11"/>
      <c r="B58" s="55" t="s">
        <v>89</v>
      </c>
      <c r="C58" s="87">
        <v>41644</v>
      </c>
      <c r="D58" s="49"/>
      <c r="E58" s="58">
        <v>14034</v>
      </c>
      <c r="F58" s="58"/>
      <c r="G58" s="49"/>
      <c r="H58" s="49"/>
      <c r="I58" s="61" t="s">
        <v>390</v>
      </c>
      <c r="J58" s="61"/>
      <c r="K58" s="55" t="s">
        <v>336</v>
      </c>
      <c r="L58" s="49"/>
      <c r="M58" s="58">
        <v>8355</v>
      </c>
      <c r="N58" s="58"/>
      <c r="O58" s="49"/>
    </row>
    <row r="59" spans="1:18" ht="15.75" thickBot="1">
      <c r="A59" s="11"/>
      <c r="B59" s="55"/>
      <c r="C59" s="87"/>
      <c r="D59" s="49"/>
      <c r="E59" s="59"/>
      <c r="F59" s="59"/>
      <c r="G59" s="60"/>
      <c r="H59" s="49"/>
      <c r="I59" s="62"/>
      <c r="J59" s="62"/>
      <c r="K59" s="102"/>
      <c r="L59" s="49"/>
      <c r="M59" s="59"/>
      <c r="N59" s="59"/>
      <c r="O59" s="60"/>
    </row>
    <row r="60" spans="1:18">
      <c r="A60" s="11"/>
      <c r="B60" s="38"/>
      <c r="C60" s="38"/>
      <c r="D60" s="38"/>
      <c r="E60" s="64" t="s">
        <v>301</v>
      </c>
      <c r="F60" s="66">
        <v>233769</v>
      </c>
      <c r="G60" s="39"/>
      <c r="H60" s="38"/>
      <c r="I60" s="64" t="s">
        <v>301</v>
      </c>
      <c r="J60" s="101" t="s">
        <v>391</v>
      </c>
      <c r="K60" s="64" t="s">
        <v>336</v>
      </c>
      <c r="L60" s="38"/>
      <c r="M60" s="64" t="s">
        <v>301</v>
      </c>
      <c r="N60" s="66">
        <v>208676</v>
      </c>
      <c r="O60" s="39"/>
    </row>
    <row r="61" spans="1:18" ht="15.75" thickBot="1">
      <c r="A61" s="11"/>
      <c r="B61" s="38"/>
      <c r="C61" s="38"/>
      <c r="D61" s="38"/>
      <c r="E61" s="65"/>
      <c r="F61" s="67"/>
      <c r="G61" s="68"/>
      <c r="H61" s="38"/>
      <c r="I61" s="65"/>
      <c r="J61" s="103"/>
      <c r="K61" s="65"/>
      <c r="L61" s="38"/>
      <c r="M61" s="65"/>
      <c r="N61" s="67"/>
      <c r="O61" s="68"/>
    </row>
    <row r="62" spans="1:18" ht="15.75" thickTop="1">
      <c r="A62" s="11"/>
      <c r="B62" s="10"/>
      <c r="C62" s="10"/>
      <c r="D62" s="10"/>
      <c r="E62" s="10"/>
      <c r="F62" s="10"/>
      <c r="G62" s="10"/>
      <c r="H62" s="10"/>
      <c r="I62" s="10"/>
      <c r="J62" s="10"/>
      <c r="K62" s="10"/>
      <c r="L62" s="10"/>
      <c r="M62" s="10"/>
      <c r="N62" s="10"/>
      <c r="O62" s="10"/>
      <c r="P62" s="10"/>
      <c r="Q62" s="10"/>
      <c r="R62" s="10"/>
    </row>
    <row r="63" spans="1:18">
      <c r="A63" s="11"/>
      <c r="B63" s="38" t="s">
        <v>392</v>
      </c>
      <c r="C63" s="38"/>
      <c r="D63" s="38"/>
      <c r="E63" s="38"/>
      <c r="F63" s="38"/>
      <c r="G63" s="38"/>
      <c r="H63" s="38"/>
      <c r="I63" s="38"/>
      <c r="J63" s="38"/>
      <c r="K63" s="38"/>
      <c r="L63" s="38"/>
      <c r="M63" s="38"/>
      <c r="N63" s="38"/>
      <c r="O63" s="38"/>
      <c r="P63" s="38"/>
      <c r="Q63" s="38"/>
      <c r="R63" s="38"/>
    </row>
    <row r="64" spans="1:18">
      <c r="A64" s="11"/>
      <c r="B64" s="10"/>
      <c r="C64" s="10"/>
      <c r="D64" s="10"/>
      <c r="E64" s="10"/>
      <c r="F64" s="10"/>
      <c r="G64" s="10"/>
      <c r="H64" s="10"/>
      <c r="I64" s="10"/>
      <c r="J64" s="10"/>
      <c r="K64" s="10"/>
      <c r="L64" s="10"/>
      <c r="M64" s="10"/>
      <c r="N64" s="10"/>
      <c r="O64" s="10"/>
      <c r="P64" s="10"/>
      <c r="Q64" s="10"/>
      <c r="R64" s="10"/>
    </row>
    <row r="65" spans="1:18">
      <c r="A65" s="11"/>
      <c r="B65" s="38" t="s">
        <v>393</v>
      </c>
      <c r="C65" s="38"/>
      <c r="D65" s="38"/>
      <c r="E65" s="38"/>
      <c r="F65" s="38"/>
      <c r="G65" s="38"/>
      <c r="H65" s="38"/>
      <c r="I65" s="38"/>
      <c r="J65" s="38"/>
      <c r="K65" s="38"/>
      <c r="L65" s="38"/>
      <c r="M65" s="38"/>
      <c r="N65" s="38"/>
      <c r="O65" s="38"/>
      <c r="P65" s="38"/>
      <c r="Q65" s="38"/>
      <c r="R65" s="38"/>
    </row>
    <row r="66" spans="1:18">
      <c r="A66" s="11"/>
      <c r="B66" s="105"/>
      <c r="C66" s="105"/>
      <c r="D66" s="105"/>
      <c r="E66" s="105"/>
      <c r="F66" s="105"/>
      <c r="G66" s="105"/>
      <c r="H66" s="105"/>
      <c r="I66" s="105"/>
      <c r="J66" s="105"/>
      <c r="K66" s="105"/>
      <c r="L66" s="105"/>
      <c r="M66" s="105"/>
      <c r="N66" s="105"/>
      <c r="O66" s="105"/>
      <c r="P66" s="105"/>
      <c r="Q66" s="105"/>
      <c r="R66" s="105"/>
    </row>
    <row r="67" spans="1:18">
      <c r="A67" s="11"/>
      <c r="B67" s="31"/>
      <c r="C67" s="31"/>
      <c r="D67" s="31"/>
      <c r="E67" s="31"/>
      <c r="F67" s="31"/>
      <c r="G67" s="31"/>
      <c r="H67" s="31"/>
      <c r="I67" s="31"/>
      <c r="J67" s="31"/>
      <c r="K67" s="31"/>
      <c r="L67" s="31"/>
      <c r="M67" s="31"/>
      <c r="N67" s="31"/>
      <c r="O67" s="31"/>
      <c r="P67" s="31"/>
      <c r="Q67" s="31"/>
      <c r="R67" s="31"/>
    </row>
    <row r="68" spans="1:18">
      <c r="A68" s="11"/>
      <c r="B68" s="15"/>
      <c r="C68" s="15"/>
      <c r="D68" s="15"/>
      <c r="E68" s="15"/>
      <c r="F68" s="15"/>
      <c r="G68" s="15"/>
      <c r="H68" s="15"/>
      <c r="I68" s="15"/>
      <c r="J68" s="15"/>
      <c r="K68" s="15"/>
      <c r="L68" s="15"/>
      <c r="M68" s="15"/>
      <c r="N68" s="15"/>
      <c r="O68" s="15"/>
      <c r="P68" s="15"/>
      <c r="Q68" s="15"/>
      <c r="R68" s="15"/>
    </row>
    <row r="69" spans="1:18" ht="15.75" thickBot="1">
      <c r="A69" s="11"/>
      <c r="B69" s="25"/>
      <c r="C69" s="32" t="s">
        <v>290</v>
      </c>
      <c r="D69" s="32"/>
      <c r="E69" s="32"/>
      <c r="F69" s="32"/>
      <c r="G69" s="32"/>
      <c r="H69" s="32"/>
      <c r="I69" s="32"/>
      <c r="J69" s="32"/>
      <c r="K69" s="32"/>
      <c r="L69" s="32"/>
      <c r="M69" s="32"/>
      <c r="N69" s="24"/>
      <c r="O69" s="25"/>
      <c r="P69" s="32" t="s">
        <v>394</v>
      </c>
      <c r="Q69" s="32"/>
      <c r="R69" s="32"/>
    </row>
    <row r="70" spans="1:18" ht="15.75" thickBot="1">
      <c r="A70" s="11"/>
      <c r="B70" s="104"/>
      <c r="C70" s="33" t="s">
        <v>292</v>
      </c>
      <c r="D70" s="33"/>
      <c r="E70" s="33"/>
      <c r="F70" s="33"/>
      <c r="G70" s="33"/>
      <c r="H70" s="33"/>
      <c r="I70" s="33"/>
      <c r="J70" s="33"/>
      <c r="K70" s="33"/>
      <c r="L70" s="33"/>
      <c r="M70" s="33"/>
      <c r="N70" s="24"/>
      <c r="O70" s="25"/>
      <c r="P70" s="33" t="s">
        <v>395</v>
      </c>
      <c r="Q70" s="33"/>
      <c r="R70" s="33"/>
    </row>
    <row r="71" spans="1:18">
      <c r="A71" s="11"/>
      <c r="B71" s="38"/>
      <c r="C71" s="35" t="s">
        <v>295</v>
      </c>
      <c r="D71" s="35"/>
      <c r="E71" s="35"/>
      <c r="F71" s="39"/>
      <c r="G71" s="35" t="s">
        <v>295</v>
      </c>
      <c r="H71" s="35"/>
      <c r="I71" s="35"/>
      <c r="J71" s="39"/>
      <c r="K71" s="35" t="s">
        <v>297</v>
      </c>
      <c r="L71" s="35"/>
      <c r="M71" s="35"/>
      <c r="N71" s="41"/>
      <c r="O71" s="42"/>
      <c r="P71" s="35" t="s">
        <v>297</v>
      </c>
      <c r="Q71" s="35"/>
      <c r="R71" s="35"/>
    </row>
    <row r="72" spans="1:18">
      <c r="A72" s="11"/>
      <c r="B72" s="38"/>
      <c r="C72" s="36">
        <v>41639</v>
      </c>
      <c r="D72" s="36"/>
      <c r="E72" s="36"/>
      <c r="F72" s="38"/>
      <c r="G72" s="36">
        <v>41274</v>
      </c>
      <c r="H72" s="36"/>
      <c r="I72" s="36"/>
      <c r="J72" s="38"/>
      <c r="K72" s="36">
        <v>40711</v>
      </c>
      <c r="L72" s="36"/>
      <c r="M72" s="36"/>
      <c r="N72" s="41"/>
      <c r="O72" s="42"/>
      <c r="P72" s="36">
        <v>40544</v>
      </c>
      <c r="Q72" s="36"/>
      <c r="R72" s="36"/>
    </row>
    <row r="73" spans="1:18">
      <c r="A73" s="11"/>
      <c r="B73" s="38"/>
      <c r="C73" s="10"/>
      <c r="D73" s="10"/>
      <c r="E73" s="10"/>
      <c r="F73" s="38"/>
      <c r="G73" s="10"/>
      <c r="H73" s="10"/>
      <c r="I73" s="10"/>
      <c r="J73" s="38"/>
      <c r="K73" s="34" t="s">
        <v>298</v>
      </c>
      <c r="L73" s="34"/>
      <c r="M73" s="34"/>
      <c r="N73" s="41"/>
      <c r="O73" s="42"/>
      <c r="P73" s="34" t="s">
        <v>298</v>
      </c>
      <c r="Q73" s="34"/>
      <c r="R73" s="34"/>
    </row>
    <row r="74" spans="1:18" ht="15.75" thickBot="1">
      <c r="A74" s="11"/>
      <c r="B74" s="38"/>
      <c r="C74" s="37"/>
      <c r="D74" s="37"/>
      <c r="E74" s="37"/>
      <c r="F74" s="38"/>
      <c r="G74" s="37"/>
      <c r="H74" s="37"/>
      <c r="I74" s="37"/>
      <c r="J74" s="38"/>
      <c r="K74" s="40">
        <v>40908</v>
      </c>
      <c r="L74" s="40"/>
      <c r="M74" s="40"/>
      <c r="N74" s="41"/>
      <c r="O74" s="42"/>
      <c r="P74" s="40">
        <v>40710</v>
      </c>
      <c r="Q74" s="40"/>
      <c r="R74" s="40"/>
    </row>
    <row r="75" spans="1:18">
      <c r="A75" s="11"/>
      <c r="B75" s="55" t="s">
        <v>396</v>
      </c>
      <c r="C75" s="43" t="s">
        <v>301</v>
      </c>
      <c r="D75" s="45">
        <v>17612</v>
      </c>
      <c r="E75" s="47"/>
      <c r="F75" s="49"/>
      <c r="G75" s="43" t="s">
        <v>301</v>
      </c>
      <c r="H75" s="45">
        <v>16425</v>
      </c>
      <c r="I75" s="47"/>
      <c r="J75" s="49"/>
      <c r="K75" s="43" t="s">
        <v>301</v>
      </c>
      <c r="L75" s="45">
        <v>7248</v>
      </c>
      <c r="M75" s="47"/>
      <c r="N75" s="50"/>
      <c r="O75" s="51"/>
      <c r="P75" s="43" t="s">
        <v>301</v>
      </c>
      <c r="Q75" s="45">
        <v>1599</v>
      </c>
      <c r="R75" s="47"/>
    </row>
    <row r="76" spans="1:18">
      <c r="A76" s="11"/>
      <c r="B76" s="55"/>
      <c r="C76" s="55"/>
      <c r="D76" s="58"/>
      <c r="E76" s="49"/>
      <c r="F76" s="49"/>
      <c r="G76" s="55"/>
      <c r="H76" s="58"/>
      <c r="I76" s="49"/>
      <c r="J76" s="49"/>
      <c r="K76" s="55"/>
      <c r="L76" s="58"/>
      <c r="M76" s="49"/>
      <c r="N76" s="50"/>
      <c r="O76" s="51"/>
      <c r="P76" s="55"/>
      <c r="Q76" s="58"/>
      <c r="R76" s="49"/>
    </row>
    <row r="77" spans="1:18">
      <c r="A77" s="11"/>
      <c r="B77" s="10"/>
      <c r="C77" s="10"/>
      <c r="D77" s="10"/>
      <c r="E77" s="10"/>
      <c r="F77" s="10"/>
      <c r="G77" s="10"/>
      <c r="H77" s="10"/>
      <c r="I77" s="10"/>
      <c r="J77" s="10"/>
      <c r="K77" s="10"/>
      <c r="L77" s="10"/>
      <c r="M77" s="10"/>
      <c r="N77" s="10"/>
      <c r="O77" s="10"/>
      <c r="P77" s="10"/>
      <c r="Q77" s="10"/>
      <c r="R77" s="10"/>
    </row>
    <row r="78" spans="1:18">
      <c r="A78" s="11"/>
      <c r="B78" s="38" t="s">
        <v>397</v>
      </c>
      <c r="C78" s="38"/>
      <c r="D78" s="38"/>
      <c r="E78" s="38"/>
      <c r="F78" s="38"/>
      <c r="G78" s="38"/>
      <c r="H78" s="38"/>
      <c r="I78" s="38"/>
      <c r="J78" s="38"/>
      <c r="K78" s="38"/>
      <c r="L78" s="38"/>
      <c r="M78" s="38"/>
      <c r="N78" s="38"/>
      <c r="O78" s="38"/>
      <c r="P78" s="38"/>
      <c r="Q78" s="38"/>
      <c r="R78" s="38"/>
    </row>
  </sheetData>
  <mergeCells count="289">
    <mergeCell ref="B66:R66"/>
    <mergeCell ref="B77:R77"/>
    <mergeCell ref="B78:R78"/>
    <mergeCell ref="B4:R4"/>
    <mergeCell ref="B5:R5"/>
    <mergeCell ref="B6:R6"/>
    <mergeCell ref="B19:R19"/>
    <mergeCell ref="B20:R20"/>
    <mergeCell ref="B21:R21"/>
    <mergeCell ref="N75:N76"/>
    <mergeCell ref="O75:O76"/>
    <mergeCell ref="P75:P76"/>
    <mergeCell ref="Q75:Q76"/>
    <mergeCell ref="R75:R76"/>
    <mergeCell ref="A1:A2"/>
    <mergeCell ref="B1:R1"/>
    <mergeCell ref="B2:R2"/>
    <mergeCell ref="B3:R3"/>
    <mergeCell ref="A4:A78"/>
    <mergeCell ref="H75:H76"/>
    <mergeCell ref="I75:I76"/>
    <mergeCell ref="J75:J76"/>
    <mergeCell ref="K75:K76"/>
    <mergeCell ref="L75:L76"/>
    <mergeCell ref="M75:M76"/>
    <mergeCell ref="B75:B76"/>
    <mergeCell ref="C75:C76"/>
    <mergeCell ref="D75:D76"/>
    <mergeCell ref="E75:E76"/>
    <mergeCell ref="F75:F76"/>
    <mergeCell ref="G75:G76"/>
    <mergeCell ref="N71:N74"/>
    <mergeCell ref="O71:O74"/>
    <mergeCell ref="P71:R71"/>
    <mergeCell ref="P72:R72"/>
    <mergeCell ref="P73:R73"/>
    <mergeCell ref="P74:R74"/>
    <mergeCell ref="G73:I73"/>
    <mergeCell ref="G74:I74"/>
    <mergeCell ref="J71:J74"/>
    <mergeCell ref="K71:M71"/>
    <mergeCell ref="K72:M72"/>
    <mergeCell ref="K73:M73"/>
    <mergeCell ref="K74:M74"/>
    <mergeCell ref="C70:M70"/>
    <mergeCell ref="P70:R70"/>
    <mergeCell ref="B71:B74"/>
    <mergeCell ref="C71:E71"/>
    <mergeCell ref="C72:E72"/>
    <mergeCell ref="C73:E73"/>
    <mergeCell ref="C74:E74"/>
    <mergeCell ref="F71:F74"/>
    <mergeCell ref="G71:I71"/>
    <mergeCell ref="G72:I72"/>
    <mergeCell ref="M60:M61"/>
    <mergeCell ref="N60:N61"/>
    <mergeCell ref="O60:O61"/>
    <mergeCell ref="B67:R67"/>
    <mergeCell ref="C69:M69"/>
    <mergeCell ref="P69:R69"/>
    <mergeCell ref="B62:R62"/>
    <mergeCell ref="B63:R63"/>
    <mergeCell ref="B64:R64"/>
    <mergeCell ref="B65:R65"/>
    <mergeCell ref="G60:G61"/>
    <mergeCell ref="H60:H61"/>
    <mergeCell ref="I60:I61"/>
    <mergeCell ref="J60:J61"/>
    <mergeCell ref="K60:K61"/>
    <mergeCell ref="L60:L61"/>
    <mergeCell ref="I58:J59"/>
    <mergeCell ref="K58:K59"/>
    <mergeCell ref="L58:L59"/>
    <mergeCell ref="M58:N59"/>
    <mergeCell ref="O58:O59"/>
    <mergeCell ref="B60:B61"/>
    <mergeCell ref="C60:C61"/>
    <mergeCell ref="D60:D61"/>
    <mergeCell ref="E60:E61"/>
    <mergeCell ref="F60:F61"/>
    <mergeCell ref="B58:B59"/>
    <mergeCell ref="C58:C59"/>
    <mergeCell ref="D58:D59"/>
    <mergeCell ref="E58:F59"/>
    <mergeCell ref="G58:G59"/>
    <mergeCell ref="H58:H59"/>
    <mergeCell ref="H56:H57"/>
    <mergeCell ref="I56:J57"/>
    <mergeCell ref="K56:K57"/>
    <mergeCell ref="L56:L57"/>
    <mergeCell ref="M56:N57"/>
    <mergeCell ref="O56:O57"/>
    <mergeCell ref="I54:J55"/>
    <mergeCell ref="K54:K55"/>
    <mergeCell ref="L54:L55"/>
    <mergeCell ref="M54:N55"/>
    <mergeCell ref="O54:O55"/>
    <mergeCell ref="B56:B57"/>
    <mergeCell ref="C56:C57"/>
    <mergeCell ref="D56:D57"/>
    <mergeCell ref="E56:F57"/>
    <mergeCell ref="G56:G57"/>
    <mergeCell ref="K52:K53"/>
    <mergeCell ref="L52:L53"/>
    <mergeCell ref="M52:N53"/>
    <mergeCell ref="O52:O53"/>
    <mergeCell ref="B54:B55"/>
    <mergeCell ref="C54:C55"/>
    <mergeCell ref="D54:D55"/>
    <mergeCell ref="E54:F55"/>
    <mergeCell ref="G54:G55"/>
    <mergeCell ref="H54:H55"/>
    <mergeCell ref="L50:L51"/>
    <mergeCell ref="M50:N51"/>
    <mergeCell ref="O50:O51"/>
    <mergeCell ref="B52:B53"/>
    <mergeCell ref="C52:C53"/>
    <mergeCell ref="D52:D53"/>
    <mergeCell ref="E52:F53"/>
    <mergeCell ref="G52:G53"/>
    <mergeCell ref="H52:H53"/>
    <mergeCell ref="I52:J53"/>
    <mergeCell ref="N48:N49"/>
    <mergeCell ref="O48:O49"/>
    <mergeCell ref="B50:B51"/>
    <mergeCell ref="C50:C51"/>
    <mergeCell ref="D50:D51"/>
    <mergeCell ref="E50:F51"/>
    <mergeCell ref="G50:G51"/>
    <mergeCell ref="H50:H51"/>
    <mergeCell ref="I50:J51"/>
    <mergeCell ref="K50:K51"/>
    <mergeCell ref="H48:H49"/>
    <mergeCell ref="I48:I49"/>
    <mergeCell ref="J48:J49"/>
    <mergeCell ref="K48:K49"/>
    <mergeCell ref="L48:L49"/>
    <mergeCell ref="M48:M49"/>
    <mergeCell ref="B48:B49"/>
    <mergeCell ref="C48:C49"/>
    <mergeCell ref="D48:D49"/>
    <mergeCell ref="E48:E49"/>
    <mergeCell ref="F48:F49"/>
    <mergeCell ref="G48:G49"/>
    <mergeCell ref="H45:H47"/>
    <mergeCell ref="I45:K45"/>
    <mergeCell ref="I46:K46"/>
    <mergeCell ref="I47:K47"/>
    <mergeCell ref="L45:L47"/>
    <mergeCell ref="M45:O45"/>
    <mergeCell ref="M46:O46"/>
    <mergeCell ref="M47:O47"/>
    <mergeCell ref="M40:M41"/>
    <mergeCell ref="N40:N41"/>
    <mergeCell ref="O40:O41"/>
    <mergeCell ref="B42:O42"/>
    <mergeCell ref="C44:O44"/>
    <mergeCell ref="B45:B47"/>
    <mergeCell ref="D45:D47"/>
    <mergeCell ref="E45:G45"/>
    <mergeCell ref="E46:G46"/>
    <mergeCell ref="E47:G47"/>
    <mergeCell ref="G40:G41"/>
    <mergeCell ref="H40:H41"/>
    <mergeCell ref="I40:I41"/>
    <mergeCell ref="J40:J41"/>
    <mergeCell ref="K40:K41"/>
    <mergeCell ref="L40:L41"/>
    <mergeCell ref="I38:J39"/>
    <mergeCell ref="K38:K39"/>
    <mergeCell ref="L38:L39"/>
    <mergeCell ref="M38:N39"/>
    <mergeCell ref="O38:O39"/>
    <mergeCell ref="B40:B41"/>
    <mergeCell ref="C40:C41"/>
    <mergeCell ref="D40:D41"/>
    <mergeCell ref="E40:E41"/>
    <mergeCell ref="F40:F41"/>
    <mergeCell ref="B38:B39"/>
    <mergeCell ref="C38:C39"/>
    <mergeCell ref="D38:D39"/>
    <mergeCell ref="E38:F39"/>
    <mergeCell ref="G38:G39"/>
    <mergeCell ref="H38:H39"/>
    <mergeCell ref="H36:H37"/>
    <mergeCell ref="I36:J37"/>
    <mergeCell ref="K36:K37"/>
    <mergeCell ref="L36:L37"/>
    <mergeCell ref="M36:N37"/>
    <mergeCell ref="O36:O37"/>
    <mergeCell ref="I34:J35"/>
    <mergeCell ref="K34:K35"/>
    <mergeCell ref="L34:L35"/>
    <mergeCell ref="M34:N35"/>
    <mergeCell ref="O34:O35"/>
    <mergeCell ref="B36:B37"/>
    <mergeCell ref="C36:C37"/>
    <mergeCell ref="D36:D37"/>
    <mergeCell ref="E36:F37"/>
    <mergeCell ref="G36:G37"/>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I25:K25"/>
    <mergeCell ref="I26:K26"/>
    <mergeCell ref="I27:K27"/>
    <mergeCell ref="L25:L27"/>
    <mergeCell ref="M25:O25"/>
    <mergeCell ref="M26:O26"/>
    <mergeCell ref="M27:O27"/>
    <mergeCell ref="H17:H18"/>
    <mergeCell ref="I17:I18"/>
    <mergeCell ref="B22:O22"/>
    <mergeCell ref="C24:O24"/>
    <mergeCell ref="B25:B27"/>
    <mergeCell ref="D25:D27"/>
    <mergeCell ref="E25:G25"/>
    <mergeCell ref="E26:G26"/>
    <mergeCell ref="E27:G27"/>
    <mergeCell ref="H25:H27"/>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85546875" bestFit="1" customWidth="1"/>
    <col min="2" max="2" width="36.5703125" bestFit="1" customWidth="1"/>
  </cols>
  <sheetData>
    <row r="1" spans="1:2">
      <c r="A1" s="6" t="s">
        <v>398</v>
      </c>
      <c r="B1" s="1" t="s">
        <v>1</v>
      </c>
    </row>
    <row r="2" spans="1:2">
      <c r="A2" s="6"/>
      <c r="B2" s="1" t="s">
        <v>2</v>
      </c>
    </row>
    <row r="3" spans="1:2">
      <c r="A3" s="7" t="s">
        <v>399</v>
      </c>
      <c r="B3" s="3" t="s">
        <v>9</v>
      </c>
    </row>
    <row r="4" spans="1:2">
      <c r="A4" s="11" t="s">
        <v>398</v>
      </c>
      <c r="B4" s="3" t="s">
        <v>9</v>
      </c>
    </row>
    <row r="5" spans="1:2">
      <c r="A5" s="11"/>
      <c r="B5" s="12" t="s">
        <v>400</v>
      </c>
    </row>
    <row r="6" spans="1:2" ht="306.75">
      <c r="A6" s="11"/>
      <c r="B6" s="13" t="s">
        <v>401</v>
      </c>
    </row>
    <row r="7" spans="1:2">
      <c r="A7" s="11"/>
      <c r="B7" s="21" t="s">
        <v>402</v>
      </c>
    </row>
    <row r="8" spans="1:2" ht="383.25">
      <c r="A8" s="11"/>
      <c r="B8" s="13" t="s">
        <v>403</v>
      </c>
    </row>
    <row r="9" spans="1:2" ht="255.75">
      <c r="A9" s="11"/>
      <c r="B9" s="13" t="s">
        <v>40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6" t="s">
        <v>405</v>
      </c>
      <c r="B1" s="6" t="s">
        <v>1</v>
      </c>
      <c r="C1" s="6"/>
      <c r="D1" s="6"/>
      <c r="E1" s="6"/>
    </row>
    <row r="2" spans="1:5" ht="15" customHeight="1">
      <c r="A2" s="6"/>
      <c r="B2" s="6" t="s">
        <v>2</v>
      </c>
      <c r="C2" s="6"/>
      <c r="D2" s="6"/>
      <c r="E2" s="6"/>
    </row>
    <row r="3" spans="1:5" ht="30">
      <c r="A3" s="7" t="s">
        <v>406</v>
      </c>
      <c r="B3" s="10" t="s">
        <v>9</v>
      </c>
      <c r="C3" s="10"/>
      <c r="D3" s="10"/>
      <c r="E3" s="10"/>
    </row>
    <row r="4" spans="1:5" ht="15" customHeight="1">
      <c r="A4" s="11" t="s">
        <v>405</v>
      </c>
      <c r="B4" s="10" t="s">
        <v>9</v>
      </c>
      <c r="C4" s="10"/>
      <c r="D4" s="10"/>
      <c r="E4" s="10"/>
    </row>
    <row r="5" spans="1:5">
      <c r="A5" s="11"/>
      <c r="B5" s="18" t="s">
        <v>407</v>
      </c>
      <c r="C5" s="18"/>
      <c r="D5" s="18"/>
      <c r="E5" s="18"/>
    </row>
    <row r="6" spans="1:5" ht="102" customHeight="1">
      <c r="A6" s="11"/>
      <c r="B6" s="19" t="s">
        <v>408</v>
      </c>
      <c r="C6" s="19"/>
      <c r="D6" s="19"/>
      <c r="E6" s="19"/>
    </row>
    <row r="7" spans="1:5" ht="76.5" customHeight="1">
      <c r="A7" s="11"/>
      <c r="B7" s="19" t="s">
        <v>409</v>
      </c>
      <c r="C7" s="19"/>
      <c r="D7" s="19"/>
      <c r="E7" s="19"/>
    </row>
    <row r="8" spans="1:5">
      <c r="A8" s="11"/>
      <c r="B8" s="20" t="s">
        <v>394</v>
      </c>
      <c r="C8" s="20"/>
      <c r="D8" s="20"/>
      <c r="E8" s="20"/>
    </row>
    <row r="9" spans="1:5" ht="51" customHeight="1">
      <c r="A9" s="11"/>
      <c r="B9" s="19" t="s">
        <v>410</v>
      </c>
      <c r="C9" s="19"/>
      <c r="D9" s="19"/>
      <c r="E9" s="19"/>
    </row>
    <row r="10" spans="1:5" ht="25.5" customHeight="1">
      <c r="A10" s="11"/>
      <c r="B10" s="19" t="s">
        <v>411</v>
      </c>
      <c r="C10" s="19"/>
      <c r="D10" s="19"/>
      <c r="E10" s="19"/>
    </row>
    <row r="11" spans="1:5">
      <c r="A11" s="11"/>
      <c r="B11" s="31"/>
      <c r="C11" s="31"/>
      <c r="D11" s="31"/>
      <c r="E11" s="31"/>
    </row>
    <row r="12" spans="1:5">
      <c r="A12" s="11"/>
      <c r="B12" s="15"/>
      <c r="C12" s="15"/>
      <c r="D12" s="15"/>
      <c r="E12" s="15"/>
    </row>
    <row r="13" spans="1:5" ht="15.75" thickBot="1">
      <c r="A13" s="11"/>
      <c r="B13" s="104"/>
      <c r="C13" s="32" t="s">
        <v>395</v>
      </c>
      <c r="D13" s="32"/>
      <c r="E13" s="32"/>
    </row>
    <row r="14" spans="1:5">
      <c r="A14" s="11"/>
      <c r="B14" s="108"/>
      <c r="C14" s="35" t="s">
        <v>297</v>
      </c>
      <c r="D14" s="35"/>
      <c r="E14" s="35"/>
    </row>
    <row r="15" spans="1:5">
      <c r="A15" s="11"/>
      <c r="B15" s="108"/>
      <c r="C15" s="36">
        <v>40544</v>
      </c>
      <c r="D15" s="36"/>
      <c r="E15" s="36"/>
    </row>
    <row r="16" spans="1:5">
      <c r="A16" s="11"/>
      <c r="B16" s="108"/>
      <c r="C16" s="34" t="s">
        <v>298</v>
      </c>
      <c r="D16" s="34"/>
      <c r="E16" s="34"/>
    </row>
    <row r="17" spans="1:5" ht="15.75" thickBot="1">
      <c r="A17" s="11"/>
      <c r="B17" s="108"/>
      <c r="C17" s="40">
        <v>40710</v>
      </c>
      <c r="D17" s="40"/>
      <c r="E17" s="40"/>
    </row>
    <row r="18" spans="1:5">
      <c r="A18" s="11"/>
      <c r="B18" s="25"/>
      <c r="C18" s="39"/>
      <c r="D18" s="39"/>
      <c r="E18" s="39"/>
    </row>
    <row r="19" spans="1:5">
      <c r="A19" s="11"/>
      <c r="B19" s="28" t="s">
        <v>412</v>
      </c>
      <c r="C19" s="28" t="s">
        <v>301</v>
      </c>
      <c r="D19" s="53" t="s">
        <v>413</v>
      </c>
      <c r="E19" s="28" t="s">
        <v>336</v>
      </c>
    </row>
    <row r="20" spans="1:5" ht="27" thickBot="1">
      <c r="A20" s="11"/>
      <c r="B20" s="13" t="s">
        <v>112</v>
      </c>
      <c r="C20" s="76" t="s">
        <v>414</v>
      </c>
      <c r="D20" s="76"/>
      <c r="E20" s="13" t="s">
        <v>336</v>
      </c>
    </row>
    <row r="21" spans="1:5" ht="15.75" thickBot="1">
      <c r="A21" s="11"/>
      <c r="B21" s="28" t="s">
        <v>415</v>
      </c>
      <c r="C21" s="106" t="s">
        <v>301</v>
      </c>
      <c r="D21" s="107" t="s">
        <v>416</v>
      </c>
      <c r="E21" s="106" t="s">
        <v>336</v>
      </c>
    </row>
    <row r="22" spans="1:5" ht="25.5" customHeight="1" thickTop="1">
      <c r="A22" s="11"/>
      <c r="B22" s="19" t="s">
        <v>417</v>
      </c>
      <c r="C22" s="19"/>
      <c r="D22" s="19"/>
      <c r="E22" s="19"/>
    </row>
    <row r="23" spans="1:5">
      <c r="A23" s="11"/>
      <c r="B23" s="31"/>
      <c r="C23" s="31"/>
      <c r="D23" s="31"/>
      <c r="E23" s="31"/>
    </row>
    <row r="24" spans="1:5">
      <c r="A24" s="11"/>
      <c r="B24" s="15"/>
      <c r="C24" s="15"/>
      <c r="D24" s="15"/>
      <c r="E24" s="15"/>
    </row>
    <row r="25" spans="1:5" ht="15.75" thickBot="1">
      <c r="A25" s="11"/>
      <c r="B25" s="104"/>
      <c r="C25" s="32" t="s">
        <v>395</v>
      </c>
      <c r="D25" s="32"/>
      <c r="E25" s="32"/>
    </row>
    <row r="26" spans="1:5">
      <c r="A26" s="11"/>
      <c r="B26" s="108"/>
      <c r="C26" s="35" t="s">
        <v>297</v>
      </c>
      <c r="D26" s="35"/>
      <c r="E26" s="35"/>
    </row>
    <row r="27" spans="1:5">
      <c r="A27" s="11"/>
      <c r="B27" s="108"/>
      <c r="C27" s="36">
        <v>40544</v>
      </c>
      <c r="D27" s="36"/>
      <c r="E27" s="36"/>
    </row>
    <row r="28" spans="1:5">
      <c r="A28" s="11"/>
      <c r="B28" s="108"/>
      <c r="C28" s="34" t="s">
        <v>298</v>
      </c>
      <c r="D28" s="34"/>
      <c r="E28" s="34"/>
    </row>
    <row r="29" spans="1:5" ht="15.75" thickBot="1">
      <c r="A29" s="11"/>
      <c r="B29" s="108"/>
      <c r="C29" s="40">
        <v>40710</v>
      </c>
      <c r="D29" s="40"/>
      <c r="E29" s="40"/>
    </row>
    <row r="30" spans="1:5">
      <c r="A30" s="11"/>
      <c r="B30" s="25"/>
      <c r="C30" s="39"/>
      <c r="D30" s="39"/>
      <c r="E30" s="39"/>
    </row>
    <row r="31" spans="1:5">
      <c r="A31" s="11"/>
      <c r="B31" s="55" t="s">
        <v>93</v>
      </c>
      <c r="C31" s="55" t="s">
        <v>301</v>
      </c>
      <c r="D31" s="58">
        <v>194554</v>
      </c>
      <c r="E31" s="49"/>
    </row>
    <row r="32" spans="1:5">
      <c r="A32" s="11"/>
      <c r="B32" s="55"/>
      <c r="C32" s="55"/>
      <c r="D32" s="58"/>
      <c r="E32" s="49"/>
    </row>
    <row r="33" spans="1:5">
      <c r="A33" s="11"/>
      <c r="B33" s="19" t="s">
        <v>418</v>
      </c>
      <c r="C33" s="56">
        <v>177685</v>
      </c>
      <c r="D33" s="56"/>
      <c r="E33" s="38"/>
    </row>
    <row r="34" spans="1:5" ht="15.75" thickBot="1">
      <c r="A34" s="11"/>
      <c r="B34" s="19"/>
      <c r="C34" s="89"/>
      <c r="D34" s="89"/>
      <c r="E34" s="90"/>
    </row>
    <row r="35" spans="1:5">
      <c r="A35" s="11"/>
      <c r="B35" s="55" t="s">
        <v>104</v>
      </c>
      <c r="C35" s="45">
        <v>16869</v>
      </c>
      <c r="D35" s="45"/>
      <c r="E35" s="47"/>
    </row>
    <row r="36" spans="1:5">
      <c r="A36" s="11"/>
      <c r="B36" s="55"/>
      <c r="C36" s="46"/>
      <c r="D36" s="46"/>
      <c r="E36" s="48"/>
    </row>
    <row r="37" spans="1:5" ht="15.75" thickBot="1">
      <c r="A37" s="11"/>
      <c r="B37" s="13" t="s">
        <v>419</v>
      </c>
      <c r="C37" s="76" t="s">
        <v>420</v>
      </c>
      <c r="D37" s="76"/>
      <c r="E37" s="13" t="s">
        <v>336</v>
      </c>
    </row>
    <row r="38" spans="1:5" ht="15.75" thickBot="1">
      <c r="A38" s="11"/>
      <c r="B38" s="28" t="s">
        <v>421</v>
      </c>
      <c r="C38" s="106" t="s">
        <v>301</v>
      </c>
      <c r="D38" s="107" t="s">
        <v>422</v>
      </c>
      <c r="E38" s="106" t="s">
        <v>336</v>
      </c>
    </row>
  </sheetData>
  <mergeCells count="41">
    <mergeCell ref="B5:E5"/>
    <mergeCell ref="B6:E6"/>
    <mergeCell ref="B7:E7"/>
    <mergeCell ref="B8:E8"/>
    <mergeCell ref="B9:E9"/>
    <mergeCell ref="B10:E10"/>
    <mergeCell ref="B35:B36"/>
    <mergeCell ref="C35:D36"/>
    <mergeCell ref="E35:E36"/>
    <mergeCell ref="C37:D37"/>
    <mergeCell ref="A1:A2"/>
    <mergeCell ref="B1:E1"/>
    <mergeCell ref="B2:E2"/>
    <mergeCell ref="B3:E3"/>
    <mergeCell ref="A4:A38"/>
    <mergeCell ref="B4:E4"/>
    <mergeCell ref="C30:E30"/>
    <mergeCell ref="B31:B32"/>
    <mergeCell ref="C31:C32"/>
    <mergeCell ref="D31:D32"/>
    <mergeCell ref="E31:E32"/>
    <mergeCell ref="B33:B34"/>
    <mergeCell ref="C33:D34"/>
    <mergeCell ref="E33:E34"/>
    <mergeCell ref="C18:E18"/>
    <mergeCell ref="C20:D20"/>
    <mergeCell ref="B23:E23"/>
    <mergeCell ref="C25:E25"/>
    <mergeCell ref="B26:B29"/>
    <mergeCell ref="C26:E26"/>
    <mergeCell ref="C27:E27"/>
    <mergeCell ref="C28:E28"/>
    <mergeCell ref="C29:E29"/>
    <mergeCell ref="B22:E22"/>
    <mergeCell ref="B11:E11"/>
    <mergeCell ref="C13:E13"/>
    <mergeCell ref="B14:B17"/>
    <mergeCell ref="C14:E14"/>
    <mergeCell ref="C15:E15"/>
    <mergeCell ref="C16:E16"/>
    <mergeCell ref="C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2.5703125" bestFit="1" customWidth="1"/>
    <col min="2" max="3" width="36.5703125" bestFit="1" customWidth="1"/>
  </cols>
  <sheetData>
    <row r="1" spans="1:3" ht="15" customHeight="1">
      <c r="A1" s="6" t="s">
        <v>423</v>
      </c>
      <c r="B1" s="6" t="s">
        <v>1</v>
      </c>
      <c r="C1" s="6"/>
    </row>
    <row r="2" spans="1:3" ht="15" customHeight="1">
      <c r="A2" s="6"/>
      <c r="B2" s="6" t="s">
        <v>2</v>
      </c>
      <c r="C2" s="6"/>
    </row>
    <row r="3" spans="1:3" ht="15" customHeight="1">
      <c r="A3" s="7" t="s">
        <v>424</v>
      </c>
      <c r="B3" s="10" t="s">
        <v>9</v>
      </c>
      <c r="C3" s="10"/>
    </row>
    <row r="4" spans="1:3" ht="15" customHeight="1">
      <c r="A4" s="11" t="s">
        <v>423</v>
      </c>
      <c r="B4" s="10" t="s">
        <v>9</v>
      </c>
      <c r="C4" s="10"/>
    </row>
    <row r="5" spans="1:3">
      <c r="A5" s="11"/>
      <c r="B5" s="80" t="s">
        <v>423</v>
      </c>
      <c r="C5" s="80"/>
    </row>
    <row r="6" spans="1:3">
      <c r="A6" s="11"/>
      <c r="B6" s="10"/>
      <c r="C6" s="10"/>
    </row>
    <row r="7" spans="1:3" ht="38.25" customHeight="1">
      <c r="A7" s="11"/>
      <c r="B7" s="19" t="s">
        <v>425</v>
      </c>
      <c r="C7" s="19"/>
    </row>
    <row r="8" spans="1:3">
      <c r="A8" s="11"/>
      <c r="B8" s="10"/>
      <c r="C8" s="10"/>
    </row>
    <row r="9" spans="1:3">
      <c r="A9" s="11"/>
      <c r="B9" s="69" t="s">
        <v>426</v>
      </c>
      <c r="C9" s="69"/>
    </row>
    <row r="10" spans="1:3" ht="114.75" customHeight="1">
      <c r="A10" s="11"/>
      <c r="B10" s="19" t="s">
        <v>427</v>
      </c>
      <c r="C10" s="19"/>
    </row>
    <row r="11" spans="1:3" ht="63.75" customHeight="1">
      <c r="A11" s="11"/>
      <c r="B11" s="19" t="s">
        <v>428</v>
      </c>
      <c r="C11" s="19"/>
    </row>
    <row r="12" spans="1:3" ht="204" customHeight="1">
      <c r="A12" s="11"/>
      <c r="B12" s="38" t="s">
        <v>429</v>
      </c>
      <c r="C12" s="38"/>
    </row>
    <row r="13" spans="1:3">
      <c r="A13" s="11"/>
      <c r="B13" s="10"/>
      <c r="C13" s="10"/>
    </row>
    <row r="14" spans="1:3" ht="38.25" customHeight="1">
      <c r="A14" s="11"/>
      <c r="B14" s="38" t="s">
        <v>430</v>
      </c>
      <c r="C14" s="38"/>
    </row>
    <row r="15" spans="1:3">
      <c r="A15" s="11"/>
      <c r="B15" s="10"/>
      <c r="C15" s="10"/>
    </row>
    <row r="16" spans="1:3" ht="306" customHeight="1">
      <c r="A16" s="11"/>
      <c r="B16" s="38" t="s">
        <v>431</v>
      </c>
      <c r="C16" s="38"/>
    </row>
    <row r="17" spans="1:3">
      <c r="A17" s="11"/>
      <c r="B17" s="10"/>
      <c r="C17" s="10"/>
    </row>
    <row r="18" spans="1:3" ht="229.5" customHeight="1">
      <c r="A18" s="11"/>
      <c r="B18" s="71" t="s">
        <v>432</v>
      </c>
      <c r="C18" s="71"/>
    </row>
    <row r="19" spans="1:3">
      <c r="A19" s="11"/>
      <c r="B19" s="10"/>
      <c r="C19" s="10"/>
    </row>
    <row r="20" spans="1:3" ht="409.6" customHeight="1">
      <c r="A20" s="11"/>
      <c r="B20" s="71" t="s">
        <v>433</v>
      </c>
      <c r="C20" s="71"/>
    </row>
    <row r="21" spans="1:3">
      <c r="A21" s="11"/>
      <c r="B21" s="10"/>
      <c r="C21" s="10"/>
    </row>
    <row r="22" spans="1:3" ht="280.5" customHeight="1">
      <c r="A22" s="11"/>
      <c r="B22" s="71" t="s">
        <v>434</v>
      </c>
      <c r="C22" s="71"/>
    </row>
    <row r="23" spans="1:3">
      <c r="A23" s="11"/>
      <c r="B23" s="38" t="s">
        <v>435</v>
      </c>
      <c r="C23" s="38"/>
    </row>
    <row r="24" spans="1:3" ht="204" customHeight="1">
      <c r="A24" s="11"/>
      <c r="B24" s="38" t="s">
        <v>436</v>
      </c>
      <c r="C24" s="38"/>
    </row>
    <row r="25" spans="1:3">
      <c r="A25" s="11"/>
      <c r="B25" s="38" t="s">
        <v>437</v>
      </c>
      <c r="C25" s="38"/>
    </row>
    <row r="26" spans="1:3" ht="204" customHeight="1">
      <c r="A26" s="11"/>
      <c r="B26" s="38" t="s">
        <v>438</v>
      </c>
      <c r="C26" s="38"/>
    </row>
    <row r="27" spans="1:3">
      <c r="A27" s="11"/>
      <c r="B27" s="38" t="s">
        <v>437</v>
      </c>
      <c r="C27" s="38"/>
    </row>
    <row r="28" spans="1:3" ht="114.75" customHeight="1">
      <c r="A28" s="11"/>
      <c r="B28" s="38" t="s">
        <v>439</v>
      </c>
      <c r="C28" s="38"/>
    </row>
    <row r="29" spans="1:3">
      <c r="A29" s="11"/>
      <c r="B29" s="10"/>
      <c r="C29" s="10"/>
    </row>
    <row r="30" spans="1:3" ht="25.5" customHeight="1">
      <c r="A30" s="11"/>
      <c r="B30" s="19" t="s">
        <v>440</v>
      </c>
      <c r="C30" s="19"/>
    </row>
    <row r="31" spans="1:3">
      <c r="A31" s="11"/>
      <c r="B31" s="31"/>
      <c r="C31" s="31"/>
    </row>
    <row r="32" spans="1:3">
      <c r="A32" s="11"/>
      <c r="B32" s="15"/>
      <c r="C32" s="15"/>
    </row>
    <row r="33" spans="1:3" ht="15.75" thickBot="1">
      <c r="A33" s="11"/>
      <c r="B33" s="25"/>
      <c r="C33" s="109" t="s">
        <v>441</v>
      </c>
    </row>
    <row r="34" spans="1:3">
      <c r="A34" s="11"/>
      <c r="B34" s="110" t="s">
        <v>442</v>
      </c>
      <c r="C34" s="111" t="s">
        <v>443</v>
      </c>
    </row>
    <row r="35" spans="1:3" ht="63.75">
      <c r="A35" s="11"/>
      <c r="B35" s="17" t="s">
        <v>444</v>
      </c>
      <c r="C35" s="17" t="s">
        <v>445</v>
      </c>
    </row>
    <row r="36" spans="1:3" ht="51">
      <c r="A36" s="11"/>
      <c r="B36" s="110" t="s">
        <v>446</v>
      </c>
      <c r="C36" s="110" t="s">
        <v>447</v>
      </c>
    </row>
    <row r="37" spans="1:3" ht="25.5">
      <c r="A37" s="11"/>
      <c r="B37" s="17" t="s">
        <v>448</v>
      </c>
      <c r="C37" s="25"/>
    </row>
    <row r="38" spans="1:3" ht="267.75">
      <c r="A38" s="11"/>
      <c r="B38" s="112" t="s">
        <v>449</v>
      </c>
      <c r="C38" s="110" t="s">
        <v>450</v>
      </c>
    </row>
    <row r="39" spans="1:3" ht="51">
      <c r="A39" s="11"/>
      <c r="B39" s="113" t="s">
        <v>451</v>
      </c>
      <c r="C39" s="17" t="s">
        <v>452</v>
      </c>
    </row>
    <row r="40" spans="1:3" ht="76.5">
      <c r="A40" s="11"/>
      <c r="B40" s="112" t="s">
        <v>453</v>
      </c>
      <c r="C40" s="110" t="s">
        <v>454</v>
      </c>
    </row>
    <row r="41" spans="1:3" ht="25.5">
      <c r="A41" s="11"/>
      <c r="B41" s="113" t="s">
        <v>455</v>
      </c>
      <c r="C41" s="17" t="s">
        <v>456</v>
      </c>
    </row>
    <row r="42" spans="1:3" ht="125.25" customHeight="1">
      <c r="A42" s="11"/>
      <c r="B42" s="114" t="s">
        <v>457</v>
      </c>
      <c r="C42" s="115" t="s">
        <v>458</v>
      </c>
    </row>
    <row r="43" spans="1:3">
      <c r="A43" s="11"/>
      <c r="B43" s="114"/>
      <c r="C43" s="115"/>
    </row>
    <row r="44" spans="1:3">
      <c r="A44" s="11"/>
      <c r="B44" s="17" t="s">
        <v>459</v>
      </c>
      <c r="C44" s="25"/>
    </row>
    <row r="45" spans="1:3" ht="76.5">
      <c r="A45" s="11"/>
      <c r="B45" s="112" t="s">
        <v>460</v>
      </c>
      <c r="C45" s="110" t="s">
        <v>461</v>
      </c>
    </row>
    <row r="46" spans="1:3" ht="63.75">
      <c r="A46" s="11"/>
      <c r="B46" s="113" t="s">
        <v>462</v>
      </c>
      <c r="C46" s="17" t="s">
        <v>463</v>
      </c>
    </row>
    <row r="47" spans="1:3" ht="89.25">
      <c r="A47" s="11"/>
      <c r="B47" s="110" t="s">
        <v>464</v>
      </c>
      <c r="C47" s="110" t="s">
        <v>465</v>
      </c>
    </row>
    <row r="48" spans="1:3" ht="140.25" customHeight="1">
      <c r="A48" s="11"/>
      <c r="B48" s="19" t="s">
        <v>466</v>
      </c>
      <c r="C48" s="19"/>
    </row>
    <row r="49" spans="1:3" ht="165.75" customHeight="1">
      <c r="A49" s="11"/>
      <c r="B49" s="19" t="s">
        <v>467</v>
      </c>
      <c r="C49" s="19"/>
    </row>
  </sheetData>
  <mergeCells count="37">
    <mergeCell ref="B30:C30"/>
    <mergeCell ref="B48:C48"/>
    <mergeCell ref="B49:C49"/>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B31:C31"/>
    <mergeCell ref="B42:B43"/>
    <mergeCell ref="C42:C43"/>
    <mergeCell ref="A1:A2"/>
    <mergeCell ref="B1:C1"/>
    <mergeCell ref="B2:C2"/>
    <mergeCell ref="B3:C3"/>
    <mergeCell ref="A4:A49"/>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5.28515625" bestFit="1" customWidth="1"/>
    <col min="2" max="2" width="36.5703125" bestFit="1" customWidth="1"/>
  </cols>
  <sheetData>
    <row r="1" spans="1:2">
      <c r="A1" s="6" t="s">
        <v>468</v>
      </c>
      <c r="B1" s="1" t="s">
        <v>1</v>
      </c>
    </row>
    <row r="2" spans="1:2">
      <c r="A2" s="6"/>
      <c r="B2" s="1" t="s">
        <v>2</v>
      </c>
    </row>
    <row r="3" spans="1:2">
      <c r="A3" s="7" t="s">
        <v>469</v>
      </c>
      <c r="B3" s="3" t="s">
        <v>9</v>
      </c>
    </row>
    <row r="4" spans="1:2">
      <c r="A4" s="11" t="s">
        <v>468</v>
      </c>
      <c r="B4" s="3" t="s">
        <v>9</v>
      </c>
    </row>
    <row r="5" spans="1:2">
      <c r="A5" s="11"/>
      <c r="B5" s="12" t="s">
        <v>470</v>
      </c>
    </row>
    <row r="6" spans="1:2" ht="26.25">
      <c r="A6" s="11"/>
      <c r="B6" s="21" t="s">
        <v>471</v>
      </c>
    </row>
    <row r="7" spans="1:2" ht="332.25">
      <c r="A7" s="11"/>
      <c r="B7" s="13" t="s">
        <v>472</v>
      </c>
    </row>
    <row r="8" spans="1:2" ht="396">
      <c r="A8" s="11"/>
      <c r="B8" s="13" t="s">
        <v>473</v>
      </c>
    </row>
    <row r="9" spans="1:2" ht="409.6">
      <c r="A9" s="11"/>
      <c r="B9" s="25" t="s">
        <v>474</v>
      </c>
    </row>
    <row r="10" spans="1:2">
      <c r="A10" s="11"/>
      <c r="B10" s="21" t="s">
        <v>475</v>
      </c>
    </row>
    <row r="11" spans="1:2" ht="409.6">
      <c r="A11" s="11"/>
      <c r="B11" s="13" t="s">
        <v>476</v>
      </c>
    </row>
    <row r="12" spans="1:2" ht="141">
      <c r="A12" s="11"/>
      <c r="B12" s="13" t="s">
        <v>47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478</v>
      </c>
      <c r="B1" s="6" t="s">
        <v>1</v>
      </c>
      <c r="C1" s="6"/>
      <c r="D1" s="6"/>
      <c r="E1" s="6"/>
      <c r="F1" s="6"/>
      <c r="G1" s="6"/>
      <c r="H1" s="6"/>
      <c r="I1" s="6"/>
    </row>
    <row r="2" spans="1:9" ht="15" customHeight="1">
      <c r="A2" s="6"/>
      <c r="B2" s="6" t="s">
        <v>2</v>
      </c>
      <c r="C2" s="6"/>
      <c r="D2" s="6"/>
      <c r="E2" s="6"/>
      <c r="F2" s="6"/>
      <c r="G2" s="6"/>
      <c r="H2" s="6"/>
      <c r="I2" s="6"/>
    </row>
    <row r="3" spans="1:9" ht="15" customHeight="1">
      <c r="A3" s="7" t="s">
        <v>479</v>
      </c>
      <c r="B3" s="10" t="s">
        <v>9</v>
      </c>
      <c r="C3" s="10"/>
      <c r="D3" s="10"/>
      <c r="E3" s="10"/>
      <c r="F3" s="10"/>
      <c r="G3" s="10"/>
      <c r="H3" s="10"/>
      <c r="I3" s="10"/>
    </row>
    <row r="4" spans="1:9" ht="15" customHeight="1">
      <c r="A4" s="11" t="s">
        <v>480</v>
      </c>
      <c r="B4" s="10" t="s">
        <v>9</v>
      </c>
      <c r="C4" s="10"/>
      <c r="D4" s="10"/>
      <c r="E4" s="10"/>
      <c r="F4" s="10"/>
      <c r="G4" s="10"/>
      <c r="H4" s="10"/>
      <c r="I4" s="10"/>
    </row>
    <row r="5" spans="1:9">
      <c r="A5" s="11"/>
      <c r="B5" s="18" t="s">
        <v>478</v>
      </c>
      <c r="C5" s="18"/>
      <c r="D5" s="18"/>
      <c r="E5" s="18"/>
      <c r="F5" s="18"/>
      <c r="G5" s="18"/>
      <c r="H5" s="18"/>
      <c r="I5" s="18"/>
    </row>
    <row r="6" spans="1:9">
      <c r="A6" s="11"/>
      <c r="B6" s="91" t="s">
        <v>481</v>
      </c>
      <c r="C6" s="91"/>
      <c r="D6" s="91"/>
      <c r="E6" s="91"/>
      <c r="F6" s="91"/>
      <c r="G6" s="91"/>
      <c r="H6" s="91"/>
      <c r="I6" s="91"/>
    </row>
    <row r="7" spans="1:9">
      <c r="A7" s="11"/>
      <c r="B7" s="31"/>
      <c r="C7" s="31"/>
      <c r="D7" s="31"/>
      <c r="E7" s="31"/>
      <c r="F7" s="31"/>
      <c r="G7" s="31"/>
      <c r="H7" s="31"/>
      <c r="I7" s="31"/>
    </row>
    <row r="8" spans="1:9">
      <c r="A8" s="11"/>
      <c r="B8" s="15"/>
      <c r="C8" s="15"/>
      <c r="D8" s="15"/>
      <c r="E8" s="15"/>
      <c r="F8" s="15"/>
      <c r="G8" s="15"/>
      <c r="H8" s="15"/>
      <c r="I8" s="15"/>
    </row>
    <row r="9" spans="1:9" ht="15.75" thickBot="1">
      <c r="A9" s="11"/>
      <c r="B9" s="25"/>
      <c r="C9" s="32" t="s">
        <v>346</v>
      </c>
      <c r="D9" s="32"/>
      <c r="E9" s="32"/>
      <c r="F9" s="32"/>
      <c r="G9" s="32"/>
      <c r="H9" s="32"/>
      <c r="I9" s="32"/>
    </row>
    <row r="10" spans="1:9" ht="15.75" thickBot="1">
      <c r="A10" s="11"/>
      <c r="B10" s="104"/>
      <c r="C10" s="33">
        <v>2013</v>
      </c>
      <c r="D10" s="33"/>
      <c r="E10" s="33"/>
      <c r="F10" s="25"/>
      <c r="G10" s="33">
        <v>2012</v>
      </c>
      <c r="H10" s="33"/>
      <c r="I10" s="33"/>
    </row>
    <row r="11" spans="1:9">
      <c r="A11" s="11"/>
      <c r="B11" s="55" t="s">
        <v>482</v>
      </c>
      <c r="C11" s="43" t="s">
        <v>301</v>
      </c>
      <c r="D11" s="45">
        <v>32494</v>
      </c>
      <c r="E11" s="47"/>
      <c r="F11" s="49"/>
      <c r="G11" s="43" t="s">
        <v>301</v>
      </c>
      <c r="H11" s="45">
        <v>32250</v>
      </c>
      <c r="I11" s="47"/>
    </row>
    <row r="12" spans="1:9">
      <c r="A12" s="11"/>
      <c r="B12" s="55"/>
      <c r="C12" s="55"/>
      <c r="D12" s="58"/>
      <c r="E12" s="49"/>
      <c r="F12" s="49"/>
      <c r="G12" s="55"/>
      <c r="H12" s="58"/>
      <c r="I12" s="49"/>
    </row>
    <row r="13" spans="1:9">
      <c r="A13" s="11"/>
      <c r="B13" s="19" t="s">
        <v>483</v>
      </c>
      <c r="C13" s="56">
        <v>43570</v>
      </c>
      <c r="D13" s="56"/>
      <c r="E13" s="38"/>
      <c r="F13" s="38"/>
      <c r="G13" s="56">
        <v>38187</v>
      </c>
      <c r="H13" s="56"/>
      <c r="I13" s="38"/>
    </row>
    <row r="14" spans="1:9">
      <c r="A14" s="11"/>
      <c r="B14" s="19"/>
      <c r="C14" s="56"/>
      <c r="D14" s="56"/>
      <c r="E14" s="38"/>
      <c r="F14" s="38"/>
      <c r="G14" s="56"/>
      <c r="H14" s="56"/>
      <c r="I14" s="38"/>
    </row>
    <row r="15" spans="1:9">
      <c r="A15" s="11"/>
      <c r="B15" s="55" t="s">
        <v>484</v>
      </c>
      <c r="C15" s="58">
        <v>10206</v>
      </c>
      <c r="D15" s="58"/>
      <c r="E15" s="49"/>
      <c r="F15" s="49"/>
      <c r="G15" s="58">
        <v>22815</v>
      </c>
      <c r="H15" s="58"/>
      <c r="I15" s="49"/>
    </row>
    <row r="16" spans="1:9">
      <c r="A16" s="11"/>
      <c r="B16" s="55"/>
      <c r="C16" s="58"/>
      <c r="D16" s="58"/>
      <c r="E16" s="49"/>
      <c r="F16" s="49"/>
      <c r="G16" s="58"/>
      <c r="H16" s="58"/>
      <c r="I16" s="49"/>
    </row>
    <row r="17" spans="1:9">
      <c r="A17" s="11"/>
      <c r="B17" s="19" t="s">
        <v>89</v>
      </c>
      <c r="C17" s="56">
        <v>39403</v>
      </c>
      <c r="D17" s="56"/>
      <c r="E17" s="38"/>
      <c r="F17" s="38"/>
      <c r="G17" s="56">
        <v>30285</v>
      </c>
      <c r="H17" s="56"/>
      <c r="I17" s="38"/>
    </row>
    <row r="18" spans="1:9" ht="15.75" thickBot="1">
      <c r="A18" s="11"/>
      <c r="B18" s="19"/>
      <c r="C18" s="89"/>
      <c r="D18" s="89"/>
      <c r="E18" s="90"/>
      <c r="F18" s="38"/>
      <c r="G18" s="89"/>
      <c r="H18" s="89"/>
      <c r="I18" s="90"/>
    </row>
    <row r="19" spans="1:9">
      <c r="A19" s="11"/>
      <c r="B19" s="75" t="s">
        <v>485</v>
      </c>
      <c r="C19" s="43" t="s">
        <v>301</v>
      </c>
      <c r="D19" s="45">
        <v>125673</v>
      </c>
      <c r="E19" s="47"/>
      <c r="F19" s="49"/>
      <c r="G19" s="43" t="s">
        <v>301</v>
      </c>
      <c r="H19" s="45">
        <v>123537</v>
      </c>
      <c r="I19" s="47"/>
    </row>
    <row r="20" spans="1:9" ht="15.75" thickBot="1">
      <c r="A20" s="11"/>
      <c r="B20" s="75"/>
      <c r="C20" s="77"/>
      <c r="D20" s="78"/>
      <c r="E20" s="79"/>
      <c r="F20" s="49"/>
      <c r="G20" s="77"/>
      <c r="H20" s="78"/>
      <c r="I20" s="79"/>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24.42578125" bestFit="1" customWidth="1"/>
    <col min="2" max="2" width="36.5703125" bestFit="1" customWidth="1"/>
    <col min="3" max="3" width="6" customWidth="1"/>
    <col min="4" max="4" width="28.28515625" customWidth="1"/>
    <col min="5" max="5" width="8.28515625" customWidth="1"/>
    <col min="6" max="6" width="28.28515625" customWidth="1"/>
    <col min="7" max="7" width="6" customWidth="1"/>
    <col min="8" max="8" width="28.28515625" customWidth="1"/>
    <col min="9" max="9" width="4.7109375" customWidth="1"/>
  </cols>
  <sheetData>
    <row r="1" spans="1:9" ht="15" customHeight="1">
      <c r="A1" s="6" t="s">
        <v>486</v>
      </c>
      <c r="B1" s="6" t="s">
        <v>1</v>
      </c>
      <c r="C1" s="6"/>
      <c r="D1" s="6"/>
      <c r="E1" s="6"/>
      <c r="F1" s="6"/>
      <c r="G1" s="6"/>
      <c r="H1" s="6"/>
      <c r="I1" s="6"/>
    </row>
    <row r="2" spans="1:9" ht="15" customHeight="1">
      <c r="A2" s="6"/>
      <c r="B2" s="6" t="s">
        <v>2</v>
      </c>
      <c r="C2" s="6"/>
      <c r="D2" s="6"/>
      <c r="E2" s="6"/>
      <c r="F2" s="6"/>
      <c r="G2" s="6"/>
      <c r="H2" s="6"/>
      <c r="I2" s="6"/>
    </row>
    <row r="3" spans="1:9" ht="15" customHeight="1">
      <c r="A3" s="7" t="s">
        <v>487</v>
      </c>
      <c r="B3" s="10" t="s">
        <v>9</v>
      </c>
      <c r="C3" s="10"/>
      <c r="D3" s="10"/>
      <c r="E3" s="10"/>
      <c r="F3" s="10"/>
      <c r="G3" s="10"/>
      <c r="H3" s="10"/>
      <c r="I3" s="10"/>
    </row>
    <row r="4" spans="1:9" ht="15" customHeight="1">
      <c r="A4" s="11" t="s">
        <v>486</v>
      </c>
      <c r="B4" s="10" t="s">
        <v>9</v>
      </c>
      <c r="C4" s="10"/>
      <c r="D4" s="10"/>
      <c r="E4" s="10"/>
      <c r="F4" s="10"/>
      <c r="G4" s="10"/>
      <c r="H4" s="10"/>
      <c r="I4" s="10"/>
    </row>
    <row r="5" spans="1:9">
      <c r="A5" s="11"/>
      <c r="B5" s="18" t="s">
        <v>488</v>
      </c>
      <c r="C5" s="18"/>
      <c r="D5" s="18"/>
      <c r="E5" s="18"/>
      <c r="F5" s="18"/>
      <c r="G5" s="18"/>
      <c r="H5" s="18"/>
      <c r="I5" s="18"/>
    </row>
    <row r="6" spans="1:9">
      <c r="A6" s="11"/>
      <c r="B6" s="91" t="s">
        <v>489</v>
      </c>
      <c r="C6" s="91"/>
      <c r="D6" s="91"/>
      <c r="E6" s="91"/>
      <c r="F6" s="91"/>
      <c r="G6" s="91"/>
      <c r="H6" s="91"/>
      <c r="I6" s="91"/>
    </row>
    <row r="7" spans="1:9">
      <c r="A7" s="11"/>
      <c r="B7" s="31"/>
      <c r="C7" s="31"/>
      <c r="D7" s="31"/>
      <c r="E7" s="31"/>
      <c r="F7" s="31"/>
      <c r="G7" s="31"/>
      <c r="H7" s="31"/>
      <c r="I7" s="31"/>
    </row>
    <row r="8" spans="1:9">
      <c r="A8" s="11"/>
      <c r="B8" s="15"/>
      <c r="C8" s="15"/>
      <c r="D8" s="15"/>
      <c r="E8" s="15"/>
      <c r="F8" s="15"/>
      <c r="G8" s="15"/>
      <c r="H8" s="15"/>
      <c r="I8" s="15"/>
    </row>
    <row r="9" spans="1:9" ht="15.75" thickBot="1">
      <c r="A9" s="11"/>
      <c r="B9" s="25"/>
      <c r="C9" s="32" t="s">
        <v>346</v>
      </c>
      <c r="D9" s="32"/>
      <c r="E9" s="32"/>
      <c r="F9" s="32"/>
      <c r="G9" s="32"/>
      <c r="H9" s="32"/>
      <c r="I9" s="32"/>
    </row>
    <row r="10" spans="1:9" ht="15.75" thickBot="1">
      <c r="A10" s="11"/>
      <c r="B10" s="25"/>
      <c r="C10" s="33">
        <v>2013</v>
      </c>
      <c r="D10" s="33"/>
      <c r="E10" s="33"/>
      <c r="F10" s="25"/>
      <c r="G10" s="33">
        <v>2012</v>
      </c>
      <c r="H10" s="33"/>
      <c r="I10" s="33"/>
    </row>
    <row r="11" spans="1:9" ht="36" customHeight="1">
      <c r="A11" s="11"/>
      <c r="B11" s="117" t="s">
        <v>490</v>
      </c>
      <c r="C11" s="43" t="s">
        <v>301</v>
      </c>
      <c r="D11" s="45">
        <v>1561415</v>
      </c>
      <c r="E11" s="47"/>
      <c r="F11" s="49"/>
      <c r="G11" s="43" t="s">
        <v>301</v>
      </c>
      <c r="H11" s="94" t="s">
        <v>338</v>
      </c>
      <c r="I11" s="47"/>
    </row>
    <row r="12" spans="1:9">
      <c r="A12" s="11"/>
      <c r="B12" s="117"/>
      <c r="C12" s="55"/>
      <c r="D12" s="58"/>
      <c r="E12" s="49"/>
      <c r="F12" s="49"/>
      <c r="G12" s="55"/>
      <c r="H12" s="61"/>
      <c r="I12" s="49"/>
    </row>
    <row r="13" spans="1:9" ht="23.25" customHeight="1">
      <c r="A13" s="11"/>
      <c r="B13" s="118" t="s">
        <v>491</v>
      </c>
      <c r="C13" s="57" t="s">
        <v>338</v>
      </c>
      <c r="D13" s="57"/>
      <c r="E13" s="38"/>
      <c r="F13" s="38"/>
      <c r="G13" s="57" t="s">
        <v>338</v>
      </c>
      <c r="H13" s="57"/>
      <c r="I13" s="38"/>
    </row>
    <row r="14" spans="1:9">
      <c r="A14" s="11"/>
      <c r="B14" s="118"/>
      <c r="C14" s="57"/>
      <c r="D14" s="57"/>
      <c r="E14" s="38"/>
      <c r="F14" s="38"/>
      <c r="G14" s="57"/>
      <c r="H14" s="57"/>
      <c r="I14" s="38"/>
    </row>
    <row r="15" spans="1:9">
      <c r="A15" s="11"/>
      <c r="B15" s="117" t="s">
        <v>492</v>
      </c>
      <c r="C15" s="58">
        <v>494041</v>
      </c>
      <c r="D15" s="58"/>
      <c r="E15" s="49"/>
      <c r="F15" s="49"/>
      <c r="G15" s="61" t="s">
        <v>338</v>
      </c>
      <c r="H15" s="61"/>
      <c r="I15" s="49"/>
    </row>
    <row r="16" spans="1:9">
      <c r="A16" s="11"/>
      <c r="B16" s="117"/>
      <c r="C16" s="58"/>
      <c r="D16" s="58"/>
      <c r="E16" s="49"/>
      <c r="F16" s="49"/>
      <c r="G16" s="61"/>
      <c r="H16" s="61"/>
      <c r="I16" s="49"/>
    </row>
    <row r="17" spans="1:9" ht="61.5" customHeight="1">
      <c r="A17" s="11"/>
      <c r="B17" s="118" t="s">
        <v>493</v>
      </c>
      <c r="C17" s="56">
        <v>99820</v>
      </c>
      <c r="D17" s="56"/>
      <c r="E17" s="38"/>
      <c r="F17" s="38"/>
      <c r="G17" s="56">
        <v>94943</v>
      </c>
      <c r="H17" s="56"/>
      <c r="I17" s="38"/>
    </row>
    <row r="18" spans="1:9">
      <c r="A18" s="11"/>
      <c r="B18" s="118"/>
      <c r="C18" s="56"/>
      <c r="D18" s="56"/>
      <c r="E18" s="38"/>
      <c r="F18" s="38"/>
      <c r="G18" s="56"/>
      <c r="H18" s="56"/>
      <c r="I18" s="38"/>
    </row>
    <row r="19" spans="1:9" ht="48.75" customHeight="1">
      <c r="A19" s="11"/>
      <c r="B19" s="117" t="s">
        <v>494</v>
      </c>
      <c r="C19" s="61" t="s">
        <v>338</v>
      </c>
      <c r="D19" s="61"/>
      <c r="E19" s="49"/>
      <c r="F19" s="49"/>
      <c r="G19" s="58">
        <v>125883</v>
      </c>
      <c r="H19" s="58"/>
      <c r="I19" s="49"/>
    </row>
    <row r="20" spans="1:9">
      <c r="A20" s="11"/>
      <c r="B20" s="117"/>
      <c r="C20" s="61"/>
      <c r="D20" s="61"/>
      <c r="E20" s="49"/>
      <c r="F20" s="49"/>
      <c r="G20" s="58"/>
      <c r="H20" s="58"/>
      <c r="I20" s="49"/>
    </row>
    <row r="21" spans="1:9" ht="48.75" customHeight="1">
      <c r="A21" s="11"/>
      <c r="B21" s="118" t="s">
        <v>495</v>
      </c>
      <c r="C21" s="57" t="s">
        <v>338</v>
      </c>
      <c r="D21" s="57"/>
      <c r="E21" s="38"/>
      <c r="F21" s="38"/>
      <c r="G21" s="56">
        <v>663564</v>
      </c>
      <c r="H21" s="56"/>
      <c r="I21" s="38"/>
    </row>
    <row r="22" spans="1:9">
      <c r="A22" s="11"/>
      <c r="B22" s="118"/>
      <c r="C22" s="57"/>
      <c r="D22" s="57"/>
      <c r="E22" s="38"/>
      <c r="F22" s="38"/>
      <c r="G22" s="56"/>
      <c r="H22" s="56"/>
      <c r="I22" s="38"/>
    </row>
    <row r="23" spans="1:9" ht="36" customHeight="1">
      <c r="A23" s="11"/>
      <c r="B23" s="117" t="s">
        <v>496</v>
      </c>
      <c r="C23" s="61" t="s">
        <v>338</v>
      </c>
      <c r="D23" s="61"/>
      <c r="E23" s="49"/>
      <c r="F23" s="49"/>
      <c r="G23" s="58">
        <v>527903</v>
      </c>
      <c r="H23" s="58"/>
      <c r="I23" s="49"/>
    </row>
    <row r="24" spans="1:9">
      <c r="A24" s="11"/>
      <c r="B24" s="117"/>
      <c r="C24" s="61"/>
      <c r="D24" s="61"/>
      <c r="E24" s="49"/>
      <c r="F24" s="49"/>
      <c r="G24" s="58"/>
      <c r="H24" s="58"/>
      <c r="I24" s="49"/>
    </row>
    <row r="25" spans="1:9" ht="36" customHeight="1">
      <c r="A25" s="11"/>
      <c r="B25" s="118" t="s">
        <v>497</v>
      </c>
      <c r="C25" s="57" t="s">
        <v>338</v>
      </c>
      <c r="D25" s="57"/>
      <c r="E25" s="38"/>
      <c r="F25" s="38"/>
      <c r="G25" s="56">
        <v>47727</v>
      </c>
      <c r="H25" s="56"/>
      <c r="I25" s="38"/>
    </row>
    <row r="26" spans="1:9">
      <c r="A26" s="11"/>
      <c r="B26" s="118"/>
      <c r="C26" s="57"/>
      <c r="D26" s="57"/>
      <c r="E26" s="38"/>
      <c r="F26" s="38"/>
      <c r="G26" s="56"/>
      <c r="H26" s="56"/>
      <c r="I26" s="38"/>
    </row>
    <row r="27" spans="1:9" ht="48.75" customHeight="1">
      <c r="A27" s="11"/>
      <c r="B27" s="117" t="s">
        <v>498</v>
      </c>
      <c r="C27" s="61" t="s">
        <v>338</v>
      </c>
      <c r="D27" s="61"/>
      <c r="E27" s="49"/>
      <c r="F27" s="49"/>
      <c r="G27" s="58">
        <v>569438</v>
      </c>
      <c r="H27" s="58"/>
      <c r="I27" s="49"/>
    </row>
    <row r="28" spans="1:9">
      <c r="A28" s="11"/>
      <c r="B28" s="117"/>
      <c r="C28" s="61"/>
      <c r="D28" s="61"/>
      <c r="E28" s="49"/>
      <c r="F28" s="49"/>
      <c r="G28" s="58"/>
      <c r="H28" s="58"/>
      <c r="I28" s="49"/>
    </row>
    <row r="29" spans="1:9" ht="35.25" customHeight="1">
      <c r="A29" s="11"/>
      <c r="B29" s="118" t="s">
        <v>499</v>
      </c>
      <c r="C29" s="56">
        <v>42873</v>
      </c>
      <c r="D29" s="56"/>
      <c r="E29" s="38"/>
      <c r="F29" s="38"/>
      <c r="G29" s="56">
        <v>44143</v>
      </c>
      <c r="H29" s="56"/>
      <c r="I29" s="38"/>
    </row>
    <row r="30" spans="1:9" ht="15.75" thickBot="1">
      <c r="A30" s="11"/>
      <c r="B30" s="118"/>
      <c r="C30" s="89"/>
      <c r="D30" s="89"/>
      <c r="E30" s="90"/>
      <c r="F30" s="38"/>
      <c r="G30" s="89"/>
      <c r="H30" s="89"/>
      <c r="I30" s="90"/>
    </row>
    <row r="31" spans="1:9">
      <c r="A31" s="11"/>
      <c r="B31" s="117" t="s">
        <v>500</v>
      </c>
      <c r="C31" s="45">
        <v>2198149</v>
      </c>
      <c r="D31" s="45"/>
      <c r="E31" s="47"/>
      <c r="F31" s="49"/>
      <c r="G31" s="45">
        <v>2073601</v>
      </c>
      <c r="H31" s="45"/>
      <c r="I31" s="47"/>
    </row>
    <row r="32" spans="1:9">
      <c r="A32" s="11"/>
      <c r="B32" s="117"/>
      <c r="C32" s="46"/>
      <c r="D32" s="46"/>
      <c r="E32" s="48"/>
      <c r="F32" s="49"/>
      <c r="G32" s="58"/>
      <c r="H32" s="58"/>
      <c r="I32" s="49"/>
    </row>
    <row r="33" spans="1:9" ht="15.75" thickBot="1">
      <c r="A33" s="11"/>
      <c r="B33" s="116" t="s">
        <v>52</v>
      </c>
      <c r="C33" s="76" t="s">
        <v>501</v>
      </c>
      <c r="D33" s="76"/>
      <c r="E33" s="74" t="s">
        <v>336</v>
      </c>
      <c r="F33" s="25"/>
      <c r="G33" s="76" t="s">
        <v>502</v>
      </c>
      <c r="H33" s="76"/>
      <c r="I33" s="74" t="s">
        <v>336</v>
      </c>
    </row>
    <row r="34" spans="1:9">
      <c r="A34" s="11"/>
      <c r="B34" s="117" t="s">
        <v>503</v>
      </c>
      <c r="C34" s="43" t="s">
        <v>301</v>
      </c>
      <c r="D34" s="45">
        <v>2128335</v>
      </c>
      <c r="E34" s="47"/>
      <c r="F34" s="49"/>
      <c r="G34" s="43" t="s">
        <v>301</v>
      </c>
      <c r="H34" s="45">
        <v>2056057</v>
      </c>
      <c r="I34" s="47"/>
    </row>
    <row r="35" spans="1:9" ht="15.75" thickBot="1">
      <c r="A35" s="11"/>
      <c r="B35" s="117"/>
      <c r="C35" s="77"/>
      <c r="D35" s="78"/>
      <c r="E35" s="79"/>
      <c r="F35" s="49"/>
      <c r="G35" s="77"/>
      <c r="H35" s="78"/>
      <c r="I35" s="79"/>
    </row>
    <row r="36" spans="1:9" ht="15.75" thickTop="1">
      <c r="A36" s="11"/>
      <c r="B36" s="10"/>
      <c r="C36" s="10"/>
      <c r="D36" s="10"/>
      <c r="E36" s="10"/>
      <c r="F36" s="10"/>
      <c r="G36" s="10"/>
      <c r="H36" s="10"/>
      <c r="I36" s="10"/>
    </row>
    <row r="37" spans="1:9">
      <c r="A37" s="11"/>
      <c r="B37" s="71" t="s">
        <v>504</v>
      </c>
      <c r="C37" s="71"/>
      <c r="D37" s="71"/>
      <c r="E37" s="71"/>
      <c r="F37" s="71"/>
      <c r="G37" s="71"/>
      <c r="H37" s="71"/>
      <c r="I37" s="71"/>
    </row>
    <row r="38" spans="1:9">
      <c r="A38" s="11"/>
      <c r="B38" s="10"/>
      <c r="C38" s="10"/>
      <c r="D38" s="10"/>
      <c r="E38" s="10"/>
      <c r="F38" s="10"/>
      <c r="G38" s="10"/>
      <c r="H38" s="10"/>
      <c r="I38" s="10"/>
    </row>
    <row r="39" spans="1:9" ht="76.5" customHeight="1">
      <c r="A39" s="11"/>
      <c r="B39" s="19" t="s">
        <v>505</v>
      </c>
      <c r="C39" s="19"/>
      <c r="D39" s="19"/>
      <c r="E39" s="19"/>
      <c r="F39" s="19"/>
      <c r="G39" s="19"/>
      <c r="H39" s="19"/>
      <c r="I39" s="19"/>
    </row>
    <row r="40" spans="1:9">
      <c r="A40" s="11"/>
      <c r="B40" s="10"/>
      <c r="C40" s="10"/>
      <c r="D40" s="10"/>
      <c r="E40" s="10"/>
      <c r="F40" s="10"/>
      <c r="G40" s="10"/>
      <c r="H40" s="10"/>
      <c r="I40" s="10"/>
    </row>
    <row r="41" spans="1:9" ht="38.25" customHeight="1">
      <c r="A41" s="11"/>
      <c r="B41" s="19" t="s">
        <v>506</v>
      </c>
      <c r="C41" s="19"/>
      <c r="D41" s="19"/>
      <c r="E41" s="19"/>
      <c r="F41" s="19"/>
      <c r="G41" s="19"/>
      <c r="H41" s="19"/>
      <c r="I41" s="19"/>
    </row>
    <row r="42" spans="1:9">
      <c r="A42" s="11"/>
      <c r="B42" s="10"/>
      <c r="C42" s="10"/>
      <c r="D42" s="10"/>
      <c r="E42" s="10"/>
      <c r="F42" s="10"/>
      <c r="G42" s="10"/>
      <c r="H42" s="10"/>
      <c r="I42" s="10"/>
    </row>
    <row r="43" spans="1:9" ht="38.25" customHeight="1">
      <c r="A43" s="11"/>
      <c r="B43" s="19" t="s">
        <v>507</v>
      </c>
      <c r="C43" s="19"/>
      <c r="D43" s="19"/>
      <c r="E43" s="19"/>
      <c r="F43" s="19"/>
      <c r="G43" s="19"/>
      <c r="H43" s="19"/>
      <c r="I43" s="19"/>
    </row>
    <row r="44" spans="1:9">
      <c r="A44" s="11"/>
      <c r="B44" s="10"/>
      <c r="C44" s="10"/>
      <c r="D44" s="10"/>
      <c r="E44" s="10"/>
      <c r="F44" s="10"/>
      <c r="G44" s="10"/>
      <c r="H44" s="10"/>
      <c r="I44" s="10"/>
    </row>
    <row r="45" spans="1:9" ht="76.5" customHeight="1">
      <c r="A45" s="11"/>
      <c r="B45" s="19" t="s">
        <v>508</v>
      </c>
      <c r="C45" s="19"/>
      <c r="D45" s="19"/>
      <c r="E45" s="19"/>
      <c r="F45" s="19"/>
      <c r="G45" s="19"/>
      <c r="H45" s="19"/>
      <c r="I45" s="19"/>
    </row>
    <row r="46" spans="1:9">
      <c r="A46" s="11"/>
      <c r="B46" s="10"/>
      <c r="C46" s="10"/>
      <c r="D46" s="10"/>
      <c r="E46" s="10"/>
      <c r="F46" s="10"/>
      <c r="G46" s="10"/>
      <c r="H46" s="10"/>
      <c r="I46" s="10"/>
    </row>
    <row r="47" spans="1:9" ht="114.75" customHeight="1">
      <c r="A47" s="11"/>
      <c r="B47" s="19" t="s">
        <v>509</v>
      </c>
      <c r="C47" s="19"/>
      <c r="D47" s="19"/>
      <c r="E47" s="19"/>
      <c r="F47" s="19"/>
      <c r="G47" s="19"/>
      <c r="H47" s="19"/>
      <c r="I47" s="19"/>
    </row>
    <row r="48" spans="1:9">
      <c r="A48" s="11"/>
      <c r="B48" s="10"/>
      <c r="C48" s="10"/>
      <c r="D48" s="10"/>
      <c r="E48" s="10"/>
      <c r="F48" s="10"/>
      <c r="G48" s="10"/>
      <c r="H48" s="10"/>
      <c r="I48" s="10"/>
    </row>
    <row r="49" spans="1:9" ht="114.75" customHeight="1">
      <c r="A49" s="11"/>
      <c r="B49" s="19" t="s">
        <v>510</v>
      </c>
      <c r="C49" s="19"/>
      <c r="D49" s="19"/>
      <c r="E49" s="19"/>
      <c r="F49" s="19"/>
      <c r="G49" s="19"/>
      <c r="H49" s="19"/>
      <c r="I49" s="19"/>
    </row>
    <row r="50" spans="1:9">
      <c r="A50" s="11"/>
      <c r="B50" s="10"/>
      <c r="C50" s="10"/>
      <c r="D50" s="10"/>
      <c r="E50" s="10"/>
      <c r="F50" s="10"/>
      <c r="G50" s="10"/>
      <c r="H50" s="10"/>
      <c r="I50" s="10"/>
    </row>
    <row r="51" spans="1:9" ht="63.75" customHeight="1">
      <c r="A51" s="11"/>
      <c r="B51" s="19" t="s">
        <v>511</v>
      </c>
      <c r="C51" s="19"/>
      <c r="D51" s="19"/>
      <c r="E51" s="19"/>
      <c r="F51" s="19"/>
      <c r="G51" s="19"/>
      <c r="H51" s="19"/>
      <c r="I51" s="19"/>
    </row>
    <row r="52" spans="1:9">
      <c r="A52" s="11"/>
      <c r="B52" s="69" t="s">
        <v>512</v>
      </c>
      <c r="C52" s="69"/>
      <c r="D52" s="69"/>
      <c r="E52" s="69"/>
      <c r="F52" s="69"/>
      <c r="G52" s="69"/>
      <c r="H52" s="69"/>
      <c r="I52" s="69"/>
    </row>
    <row r="53" spans="1:9">
      <c r="A53" s="11"/>
      <c r="B53" s="10"/>
      <c r="C53" s="10"/>
      <c r="D53" s="10"/>
      <c r="E53" s="10"/>
      <c r="F53" s="10"/>
      <c r="G53" s="10"/>
      <c r="H53" s="10"/>
      <c r="I53" s="10"/>
    </row>
    <row r="54" spans="1:9" ht="76.5" customHeight="1">
      <c r="A54" s="11"/>
      <c r="B54" s="19" t="s">
        <v>513</v>
      </c>
      <c r="C54" s="19"/>
      <c r="D54" s="19"/>
      <c r="E54" s="19"/>
      <c r="F54" s="19"/>
      <c r="G54" s="19"/>
      <c r="H54" s="19"/>
      <c r="I54" s="19"/>
    </row>
    <row r="55" spans="1:9">
      <c r="A55" s="11"/>
      <c r="B55" s="10"/>
      <c r="C55" s="10"/>
      <c r="D55" s="10"/>
      <c r="E55" s="10"/>
      <c r="F55" s="10"/>
      <c r="G55" s="10"/>
      <c r="H55" s="10"/>
      <c r="I55" s="10"/>
    </row>
    <row r="56" spans="1:9" ht="25.5" customHeight="1">
      <c r="A56" s="11"/>
      <c r="B56" s="19" t="s">
        <v>514</v>
      </c>
      <c r="C56" s="19"/>
      <c r="D56" s="19"/>
      <c r="E56" s="19"/>
      <c r="F56" s="19"/>
      <c r="G56" s="19"/>
      <c r="H56" s="19"/>
      <c r="I56" s="19"/>
    </row>
    <row r="57" spans="1:9">
      <c r="A57" s="11"/>
      <c r="B57" s="31"/>
      <c r="C57" s="31"/>
      <c r="D57" s="31"/>
      <c r="E57" s="31"/>
    </row>
    <row r="58" spans="1:9">
      <c r="A58" s="11"/>
      <c r="B58" s="15"/>
      <c r="C58" s="15"/>
      <c r="D58" s="15"/>
      <c r="E58" s="15"/>
    </row>
    <row r="59" spans="1:9" ht="15.75" thickBot="1">
      <c r="A59" s="11"/>
      <c r="B59" s="119" t="s">
        <v>515</v>
      </c>
      <c r="C59" s="25"/>
      <c r="D59" s="32" t="s">
        <v>516</v>
      </c>
      <c r="E59" s="32"/>
    </row>
    <row r="60" spans="1:9">
      <c r="A60" s="11"/>
      <c r="B60" s="29">
        <v>2016</v>
      </c>
      <c r="C60" s="30"/>
      <c r="D60" s="93">
        <v>105.625</v>
      </c>
      <c r="E60" s="29" t="s">
        <v>517</v>
      </c>
    </row>
    <row r="61" spans="1:9">
      <c r="A61" s="11"/>
      <c r="B61" s="13">
        <v>2017</v>
      </c>
      <c r="C61" s="25"/>
      <c r="D61" s="52">
        <v>103.75</v>
      </c>
      <c r="E61" s="13" t="s">
        <v>517</v>
      </c>
    </row>
    <row r="62" spans="1:9">
      <c r="A62" s="11"/>
      <c r="B62" s="28">
        <v>2018</v>
      </c>
      <c r="C62" s="30"/>
      <c r="D62" s="53">
        <v>101.875</v>
      </c>
      <c r="E62" s="28" t="s">
        <v>517</v>
      </c>
    </row>
    <row r="63" spans="1:9">
      <c r="A63" s="11"/>
      <c r="B63" s="13" t="s">
        <v>518</v>
      </c>
      <c r="C63" s="25"/>
      <c r="D63" s="52">
        <v>100</v>
      </c>
      <c r="E63" s="13" t="s">
        <v>517</v>
      </c>
    </row>
    <row r="64" spans="1:9">
      <c r="A64" s="11"/>
      <c r="B64" s="10"/>
      <c r="C64" s="10"/>
      <c r="D64" s="10"/>
      <c r="E64" s="10"/>
      <c r="F64" s="10"/>
      <c r="G64" s="10"/>
      <c r="H64" s="10"/>
      <c r="I64" s="10"/>
    </row>
    <row r="65" spans="1:9" ht="25.5" customHeight="1">
      <c r="A65" s="11"/>
      <c r="B65" s="19" t="s">
        <v>519</v>
      </c>
      <c r="C65" s="19"/>
      <c r="D65" s="19"/>
      <c r="E65" s="19"/>
      <c r="F65" s="19"/>
      <c r="G65" s="19"/>
      <c r="H65" s="19"/>
      <c r="I65" s="19"/>
    </row>
    <row r="66" spans="1:9">
      <c r="A66" s="11"/>
      <c r="B66" s="10"/>
      <c r="C66" s="10"/>
      <c r="D66" s="10"/>
      <c r="E66" s="10"/>
      <c r="F66" s="10"/>
      <c r="G66" s="10"/>
      <c r="H66" s="10"/>
      <c r="I66" s="10"/>
    </row>
    <row r="67" spans="1:9" ht="63.75" customHeight="1">
      <c r="A67" s="11"/>
      <c r="B67" s="19" t="s">
        <v>520</v>
      </c>
      <c r="C67" s="19"/>
      <c r="D67" s="19"/>
      <c r="E67" s="19"/>
      <c r="F67" s="19"/>
      <c r="G67" s="19"/>
      <c r="H67" s="19"/>
      <c r="I67" s="19"/>
    </row>
    <row r="68" spans="1:9">
      <c r="A68" s="11"/>
      <c r="B68" s="10"/>
      <c r="C68" s="10"/>
      <c r="D68" s="10"/>
      <c r="E68" s="10"/>
      <c r="F68" s="10"/>
      <c r="G68" s="10"/>
      <c r="H68" s="10"/>
      <c r="I68" s="10"/>
    </row>
    <row r="69" spans="1:9" ht="102" customHeight="1">
      <c r="A69" s="11"/>
      <c r="B69" s="19" t="s">
        <v>521</v>
      </c>
      <c r="C69" s="19"/>
      <c r="D69" s="19"/>
      <c r="E69" s="19"/>
      <c r="F69" s="19"/>
      <c r="G69" s="19"/>
      <c r="H69" s="19"/>
      <c r="I69" s="19"/>
    </row>
    <row r="70" spans="1:9">
      <c r="A70" s="11"/>
      <c r="B70" s="10"/>
      <c r="C70" s="10"/>
      <c r="D70" s="10"/>
      <c r="E70" s="10"/>
      <c r="F70" s="10"/>
      <c r="G70" s="10"/>
      <c r="H70" s="10"/>
      <c r="I70" s="10"/>
    </row>
    <row r="71" spans="1:9">
      <c r="A71" s="11"/>
      <c r="B71" s="69" t="s">
        <v>522</v>
      </c>
      <c r="C71" s="69"/>
      <c r="D71" s="69"/>
      <c r="E71" s="69"/>
      <c r="F71" s="69"/>
      <c r="G71" s="69"/>
      <c r="H71" s="69"/>
      <c r="I71" s="69"/>
    </row>
    <row r="72" spans="1:9">
      <c r="A72" s="11"/>
      <c r="B72" s="10"/>
      <c r="C72" s="10"/>
      <c r="D72" s="10"/>
      <c r="E72" s="10"/>
      <c r="F72" s="10"/>
      <c r="G72" s="10"/>
      <c r="H72" s="10"/>
      <c r="I72" s="10"/>
    </row>
    <row r="73" spans="1:9" ht="114.75" customHeight="1">
      <c r="A73" s="11"/>
      <c r="B73" s="19" t="s">
        <v>523</v>
      </c>
      <c r="C73" s="19"/>
      <c r="D73" s="19"/>
      <c r="E73" s="19"/>
      <c r="F73" s="19"/>
      <c r="G73" s="19"/>
      <c r="H73" s="19"/>
      <c r="I73" s="19"/>
    </row>
    <row r="74" spans="1:9" ht="51" customHeight="1">
      <c r="A74" s="11"/>
      <c r="B74" s="19" t="s">
        <v>524</v>
      </c>
      <c r="C74" s="19"/>
      <c r="D74" s="19"/>
      <c r="E74" s="19"/>
      <c r="F74" s="19"/>
      <c r="G74" s="19"/>
      <c r="H74" s="19"/>
      <c r="I74" s="19"/>
    </row>
    <row r="75" spans="1:9" ht="38.25" customHeight="1">
      <c r="A75" s="11"/>
      <c r="B75" s="19" t="s">
        <v>525</v>
      </c>
      <c r="C75" s="19"/>
      <c r="D75" s="19"/>
      <c r="E75" s="19"/>
      <c r="F75" s="19"/>
      <c r="G75" s="19"/>
      <c r="H75" s="19"/>
      <c r="I75" s="19"/>
    </row>
    <row r="76" spans="1:9" ht="165.75" customHeight="1">
      <c r="A76" s="11"/>
      <c r="B76" s="19" t="s">
        <v>526</v>
      </c>
      <c r="C76" s="19"/>
      <c r="D76" s="19"/>
      <c r="E76" s="19"/>
      <c r="F76" s="19"/>
      <c r="G76" s="19"/>
      <c r="H76" s="19"/>
      <c r="I76" s="19"/>
    </row>
    <row r="77" spans="1:9">
      <c r="A77" s="11"/>
      <c r="B77" s="69" t="s">
        <v>527</v>
      </c>
      <c r="C77" s="69"/>
      <c r="D77" s="69"/>
      <c r="E77" s="69"/>
      <c r="F77" s="69"/>
      <c r="G77" s="69"/>
      <c r="H77" s="69"/>
      <c r="I77" s="69"/>
    </row>
    <row r="78" spans="1:9">
      <c r="A78" s="11"/>
      <c r="B78" s="10"/>
      <c r="C78" s="10"/>
      <c r="D78" s="10"/>
      <c r="E78" s="10"/>
      <c r="F78" s="10"/>
      <c r="G78" s="10"/>
      <c r="H78" s="10"/>
      <c r="I78" s="10"/>
    </row>
    <row r="79" spans="1:9" ht="127.5" customHeight="1">
      <c r="A79" s="11"/>
      <c r="B79" s="19" t="s">
        <v>528</v>
      </c>
      <c r="C79" s="19"/>
      <c r="D79" s="19"/>
      <c r="E79" s="19"/>
      <c r="F79" s="19"/>
      <c r="G79" s="19"/>
      <c r="H79" s="19"/>
      <c r="I79" s="19"/>
    </row>
    <row r="80" spans="1:9">
      <c r="A80" s="11"/>
      <c r="B80" s="10"/>
      <c r="C80" s="10"/>
      <c r="D80" s="10"/>
      <c r="E80" s="10"/>
      <c r="F80" s="10"/>
      <c r="G80" s="10"/>
      <c r="H80" s="10"/>
      <c r="I80" s="10"/>
    </row>
    <row r="81" spans="1:9">
      <c r="A81" s="11"/>
      <c r="B81" s="69" t="s">
        <v>529</v>
      </c>
      <c r="C81" s="69"/>
      <c r="D81" s="69"/>
      <c r="E81" s="69"/>
      <c r="F81" s="69"/>
      <c r="G81" s="69"/>
      <c r="H81" s="69"/>
      <c r="I81" s="69"/>
    </row>
    <row r="82" spans="1:9">
      <c r="A82" s="11"/>
      <c r="B82" s="19" t="s">
        <v>437</v>
      </c>
      <c r="C82" s="19"/>
      <c r="D82" s="19"/>
      <c r="E82" s="19"/>
      <c r="F82" s="19"/>
      <c r="G82" s="19"/>
      <c r="H82" s="19"/>
      <c r="I82" s="19"/>
    </row>
    <row r="83" spans="1:9" ht="25.5" customHeight="1">
      <c r="A83" s="11"/>
      <c r="B83" s="19" t="s">
        <v>530</v>
      </c>
      <c r="C83" s="19"/>
      <c r="D83" s="19"/>
      <c r="E83" s="19"/>
      <c r="F83" s="19"/>
      <c r="G83" s="19"/>
      <c r="H83" s="19"/>
      <c r="I83" s="19"/>
    </row>
    <row r="84" spans="1:9">
      <c r="A84" s="11"/>
      <c r="B84" s="31"/>
      <c r="C84" s="31"/>
      <c r="D84" s="31"/>
      <c r="E84" s="31"/>
    </row>
    <row r="85" spans="1:9">
      <c r="A85" s="11"/>
      <c r="B85" s="15"/>
      <c r="C85" s="15"/>
      <c r="D85" s="15"/>
      <c r="E85" s="15"/>
    </row>
    <row r="86" spans="1:9">
      <c r="A86" s="11"/>
      <c r="B86" s="120" t="s">
        <v>531</v>
      </c>
      <c r="C86" s="38"/>
      <c r="D86" s="38"/>
      <c r="E86" s="38"/>
    </row>
    <row r="87" spans="1:9">
      <c r="A87" s="11"/>
      <c r="B87" s="55">
        <v>2014</v>
      </c>
      <c r="C87" s="55" t="s">
        <v>301</v>
      </c>
      <c r="D87" s="58">
        <v>69053</v>
      </c>
      <c r="E87" s="49"/>
    </row>
    <row r="88" spans="1:9">
      <c r="A88" s="11"/>
      <c r="B88" s="55"/>
      <c r="C88" s="55"/>
      <c r="D88" s="58"/>
      <c r="E88" s="49"/>
    </row>
    <row r="89" spans="1:9">
      <c r="A89" s="11"/>
      <c r="B89" s="19">
        <v>2015</v>
      </c>
      <c r="C89" s="56">
        <v>19364</v>
      </c>
      <c r="D89" s="56"/>
      <c r="E89" s="38"/>
    </row>
    <row r="90" spans="1:9">
      <c r="A90" s="11"/>
      <c r="B90" s="19"/>
      <c r="C90" s="56"/>
      <c r="D90" s="56"/>
      <c r="E90" s="38"/>
    </row>
    <row r="91" spans="1:9">
      <c r="A91" s="11"/>
      <c r="B91" s="55">
        <v>2016</v>
      </c>
      <c r="C91" s="58">
        <v>129807</v>
      </c>
      <c r="D91" s="58"/>
      <c r="E91" s="49"/>
    </row>
    <row r="92" spans="1:9">
      <c r="A92" s="11"/>
      <c r="B92" s="55"/>
      <c r="C92" s="58"/>
      <c r="D92" s="58"/>
      <c r="E92" s="49"/>
    </row>
    <row r="93" spans="1:9">
      <c r="A93" s="11"/>
      <c r="B93" s="19">
        <v>2017</v>
      </c>
      <c r="C93" s="56">
        <v>19114</v>
      </c>
      <c r="D93" s="56"/>
      <c r="E93" s="38"/>
    </row>
    <row r="94" spans="1:9">
      <c r="A94" s="11"/>
      <c r="B94" s="19"/>
      <c r="C94" s="56"/>
      <c r="D94" s="56"/>
      <c r="E94" s="38"/>
    </row>
    <row r="95" spans="1:9">
      <c r="A95" s="11"/>
      <c r="B95" s="55">
        <v>2018</v>
      </c>
      <c r="C95" s="58">
        <v>19282</v>
      </c>
      <c r="D95" s="58"/>
      <c r="E95" s="49"/>
    </row>
    <row r="96" spans="1:9">
      <c r="A96" s="11"/>
      <c r="B96" s="55"/>
      <c r="C96" s="58"/>
      <c r="D96" s="58"/>
      <c r="E96" s="49"/>
    </row>
    <row r="97" spans="1:9">
      <c r="A97" s="11"/>
      <c r="B97" s="19" t="s">
        <v>532</v>
      </c>
      <c r="C97" s="56">
        <v>2009608</v>
      </c>
      <c r="D97" s="56"/>
      <c r="E97" s="38"/>
    </row>
    <row r="98" spans="1:9" ht="15.75" thickBot="1">
      <c r="A98" s="11"/>
      <c r="B98" s="19"/>
      <c r="C98" s="89"/>
      <c r="D98" s="89"/>
      <c r="E98" s="90"/>
    </row>
    <row r="99" spans="1:9">
      <c r="A99" s="11"/>
      <c r="B99" s="49"/>
      <c r="C99" s="43" t="s">
        <v>301</v>
      </c>
      <c r="D99" s="45">
        <v>2266228</v>
      </c>
      <c r="E99" s="47"/>
    </row>
    <row r="100" spans="1:9" ht="15.75" thickBot="1">
      <c r="A100" s="11"/>
      <c r="B100" s="49"/>
      <c r="C100" s="77"/>
      <c r="D100" s="78"/>
      <c r="E100" s="79"/>
    </row>
    <row r="101" spans="1:9" ht="15.75" thickTop="1">
      <c r="A101" s="11"/>
      <c r="B101" s="69" t="s">
        <v>533</v>
      </c>
      <c r="C101" s="69"/>
      <c r="D101" s="69"/>
      <c r="E101" s="69"/>
      <c r="F101" s="69"/>
      <c r="G101" s="69"/>
      <c r="H101" s="69"/>
      <c r="I101" s="69"/>
    </row>
    <row r="102" spans="1:9">
      <c r="A102" s="11"/>
      <c r="B102" s="19" t="s">
        <v>437</v>
      </c>
      <c r="C102" s="19"/>
      <c r="D102" s="19"/>
      <c r="E102" s="19"/>
      <c r="F102" s="19"/>
      <c r="G102" s="19"/>
      <c r="H102" s="19"/>
      <c r="I102" s="19"/>
    </row>
    <row r="103" spans="1:9">
      <c r="A103" s="11"/>
      <c r="B103" s="70" t="s">
        <v>534</v>
      </c>
      <c r="C103" s="70"/>
      <c r="D103" s="70"/>
      <c r="E103" s="70"/>
      <c r="F103" s="70"/>
      <c r="G103" s="70"/>
      <c r="H103" s="70"/>
      <c r="I103" s="70"/>
    </row>
    <row r="104" spans="1:9">
      <c r="A104" s="11"/>
      <c r="B104" s="10"/>
      <c r="C104" s="10"/>
      <c r="D104" s="10"/>
      <c r="E104" s="10"/>
      <c r="F104" s="10"/>
      <c r="G104" s="10"/>
      <c r="H104" s="10"/>
      <c r="I104" s="10"/>
    </row>
    <row r="105" spans="1:9" ht="89.25" customHeight="1">
      <c r="A105" s="11"/>
      <c r="B105" s="19" t="s">
        <v>535</v>
      </c>
      <c r="C105" s="19"/>
      <c r="D105" s="19"/>
      <c r="E105" s="19"/>
      <c r="F105" s="19"/>
      <c r="G105" s="19"/>
      <c r="H105" s="19"/>
      <c r="I105" s="19"/>
    </row>
    <row r="106" spans="1:9">
      <c r="A106" s="11"/>
      <c r="B106" s="69" t="s">
        <v>536</v>
      </c>
      <c r="C106" s="69"/>
      <c r="D106" s="69"/>
      <c r="E106" s="69"/>
      <c r="F106" s="69"/>
      <c r="G106" s="69"/>
      <c r="H106" s="69"/>
      <c r="I106" s="69"/>
    </row>
    <row r="107" spans="1:9" ht="63.75" customHeight="1">
      <c r="A107" s="11"/>
      <c r="B107" s="19" t="s">
        <v>537</v>
      </c>
      <c r="C107" s="19"/>
      <c r="D107" s="19"/>
      <c r="E107" s="19"/>
      <c r="F107" s="19"/>
      <c r="G107" s="19"/>
      <c r="H107" s="19"/>
      <c r="I107" s="19"/>
    </row>
    <row r="108" spans="1:9">
      <c r="A108" s="11"/>
      <c r="B108" s="10"/>
      <c r="C108" s="10"/>
      <c r="D108" s="10"/>
      <c r="E108" s="10"/>
      <c r="F108" s="10"/>
      <c r="G108" s="10"/>
      <c r="H108" s="10"/>
      <c r="I108" s="10"/>
    </row>
    <row r="109" spans="1:9" ht="76.5" customHeight="1">
      <c r="A109" s="11"/>
      <c r="B109" s="19" t="s">
        <v>538</v>
      </c>
      <c r="C109" s="19"/>
      <c r="D109" s="19"/>
      <c r="E109" s="19"/>
      <c r="F109" s="19"/>
      <c r="G109" s="19"/>
      <c r="H109" s="19"/>
      <c r="I109" s="19"/>
    </row>
    <row r="110" spans="1:9">
      <c r="A110" s="11"/>
      <c r="B110" s="10"/>
      <c r="C110" s="10"/>
      <c r="D110" s="10"/>
      <c r="E110" s="10"/>
      <c r="F110" s="10"/>
      <c r="G110" s="10"/>
      <c r="H110" s="10"/>
      <c r="I110" s="10"/>
    </row>
    <row r="111" spans="1:9">
      <c r="A111" s="11"/>
      <c r="B111" s="69" t="s">
        <v>539</v>
      </c>
      <c r="C111" s="69"/>
      <c r="D111" s="69"/>
      <c r="E111" s="69"/>
      <c r="F111" s="69"/>
      <c r="G111" s="69"/>
      <c r="H111" s="69"/>
      <c r="I111" s="69"/>
    </row>
    <row r="112" spans="1:9" ht="102" customHeight="1">
      <c r="A112" s="11"/>
      <c r="B112" s="19" t="s">
        <v>540</v>
      </c>
      <c r="C112" s="19"/>
      <c r="D112" s="19"/>
      <c r="E112" s="19"/>
      <c r="F112" s="19"/>
      <c r="G112" s="19"/>
      <c r="H112" s="19"/>
      <c r="I112" s="19"/>
    </row>
    <row r="113" spans="1:9">
      <c r="A113" s="11"/>
      <c r="B113" s="19" t="s">
        <v>541</v>
      </c>
      <c r="C113" s="19"/>
      <c r="D113" s="19"/>
      <c r="E113" s="19"/>
      <c r="F113" s="19"/>
      <c r="G113" s="19"/>
      <c r="H113" s="19"/>
      <c r="I113" s="19"/>
    </row>
    <row r="114" spans="1:9">
      <c r="A114" s="11"/>
      <c r="B114" s="70" t="s">
        <v>542</v>
      </c>
      <c r="C114" s="70"/>
      <c r="D114" s="70"/>
      <c r="E114" s="70"/>
      <c r="F114" s="70"/>
      <c r="G114" s="70"/>
      <c r="H114" s="70"/>
      <c r="I114" s="70"/>
    </row>
    <row r="115" spans="1:9" ht="63.75" customHeight="1">
      <c r="A115" s="11"/>
      <c r="B115" s="19" t="s">
        <v>543</v>
      </c>
      <c r="C115" s="19"/>
      <c r="D115" s="19"/>
      <c r="E115" s="19"/>
      <c r="F115" s="19"/>
      <c r="G115" s="19"/>
      <c r="H115" s="19"/>
      <c r="I115" s="19"/>
    </row>
  </sheetData>
  <mergeCells count="173">
    <mergeCell ref="B111:I111"/>
    <mergeCell ref="B112:I112"/>
    <mergeCell ref="B113:I113"/>
    <mergeCell ref="B114:I114"/>
    <mergeCell ref="B115:I115"/>
    <mergeCell ref="B105:I105"/>
    <mergeCell ref="B106:I106"/>
    <mergeCell ref="B107:I107"/>
    <mergeCell ref="B108:I108"/>
    <mergeCell ref="B109:I109"/>
    <mergeCell ref="B110:I110"/>
    <mergeCell ref="B82:I82"/>
    <mergeCell ref="B83:I83"/>
    <mergeCell ref="B101:I101"/>
    <mergeCell ref="B102:I102"/>
    <mergeCell ref="B103:I103"/>
    <mergeCell ref="B104:I104"/>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A1:A2"/>
    <mergeCell ref="B1:I1"/>
    <mergeCell ref="B2:I2"/>
    <mergeCell ref="B3:I3"/>
    <mergeCell ref="A4:A115"/>
    <mergeCell ref="B4:I4"/>
    <mergeCell ref="B5:I5"/>
    <mergeCell ref="B6:I6"/>
    <mergeCell ref="B36:I36"/>
    <mergeCell ref="B37:I37"/>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I34:I35"/>
    <mergeCell ref="B57:E57"/>
    <mergeCell ref="D59:E59"/>
    <mergeCell ref="B84:E84"/>
    <mergeCell ref="C86:E86"/>
    <mergeCell ref="B87:B88"/>
    <mergeCell ref="C87:C88"/>
    <mergeCell ref="D87:D88"/>
    <mergeCell ref="E87:E88"/>
    <mergeCell ref="B38:I38"/>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2</v>
      </c>
      <c r="B1" s="6" t="s">
        <v>2</v>
      </c>
      <c r="C1" s="6" t="s">
        <v>34</v>
      </c>
    </row>
    <row r="2" spans="1:3" ht="30">
      <c r="A2" s="1" t="s">
        <v>33</v>
      </c>
      <c r="B2" s="6"/>
      <c r="C2" s="6"/>
    </row>
    <row r="3" spans="1:3">
      <c r="A3" s="7" t="s">
        <v>35</v>
      </c>
      <c r="B3" s="3" t="s">
        <v>9</v>
      </c>
      <c r="C3" s="3" t="s">
        <v>9</v>
      </c>
    </row>
    <row r="4" spans="1:3">
      <c r="A4" s="2" t="s">
        <v>36</v>
      </c>
      <c r="B4" s="5">
        <v>137621</v>
      </c>
      <c r="C4" s="5">
        <v>128880</v>
      </c>
    </row>
    <row r="5" spans="1:3">
      <c r="A5" s="2" t="s">
        <v>37</v>
      </c>
      <c r="B5" s="8">
        <v>1067</v>
      </c>
      <c r="C5" s="8">
        <v>1980</v>
      </c>
    </row>
    <row r="6" spans="1:3">
      <c r="A6" s="2" t="s">
        <v>38</v>
      </c>
      <c r="B6" s="8">
        <v>45522</v>
      </c>
      <c r="C6" s="8">
        <v>30931</v>
      </c>
    </row>
    <row r="7" spans="1:3">
      <c r="A7" s="2" t="s">
        <v>39</v>
      </c>
      <c r="B7" s="8">
        <v>9055</v>
      </c>
      <c r="C7" s="8">
        <v>7938</v>
      </c>
    </row>
    <row r="8" spans="1:3">
      <c r="A8" s="2" t="s">
        <v>40</v>
      </c>
      <c r="B8" s="8">
        <v>18966</v>
      </c>
      <c r="C8" s="8">
        <v>18415</v>
      </c>
    </row>
    <row r="9" spans="1:3" ht="30">
      <c r="A9" s="2" t="s">
        <v>41</v>
      </c>
      <c r="B9" s="8">
        <v>9025</v>
      </c>
      <c r="C9" s="8">
        <v>9108</v>
      </c>
    </row>
    <row r="10" spans="1:3">
      <c r="A10" s="2" t="s">
        <v>42</v>
      </c>
      <c r="B10" s="8">
        <v>221256</v>
      </c>
      <c r="C10" s="8">
        <v>197252</v>
      </c>
    </row>
    <row r="11" spans="1:3">
      <c r="A11" s="2" t="s">
        <v>43</v>
      </c>
      <c r="B11" s="8">
        <v>2162742</v>
      </c>
      <c r="C11" s="8">
        <v>2212463</v>
      </c>
    </row>
    <row r="12" spans="1:3">
      <c r="A12" s="2" t="s">
        <v>44</v>
      </c>
      <c r="B12" s="8">
        <v>201238</v>
      </c>
      <c r="C12" s="8">
        <v>200694</v>
      </c>
    </row>
    <row r="13" spans="1:3">
      <c r="A13" s="2" t="s">
        <v>45</v>
      </c>
      <c r="B13" s="8">
        <v>189852</v>
      </c>
      <c r="C13" s="8">
        <v>208676</v>
      </c>
    </row>
    <row r="14" spans="1:3">
      <c r="A14" s="2" t="s">
        <v>46</v>
      </c>
      <c r="B14" s="8">
        <v>216021</v>
      </c>
      <c r="C14" s="8">
        <v>220120</v>
      </c>
    </row>
    <row r="15" spans="1:3">
      <c r="A15" s="2" t="s">
        <v>47</v>
      </c>
      <c r="B15" s="8">
        <v>14032</v>
      </c>
      <c r="C15" s="8">
        <v>9629</v>
      </c>
    </row>
    <row r="16" spans="1:3">
      <c r="A16" s="2" t="s">
        <v>48</v>
      </c>
      <c r="B16" s="8">
        <v>6806</v>
      </c>
      <c r="C16" s="8">
        <v>3255</v>
      </c>
    </row>
    <row r="17" spans="1:3">
      <c r="A17" s="2" t="s">
        <v>49</v>
      </c>
      <c r="B17" s="8">
        <v>66451</v>
      </c>
      <c r="C17" s="8">
        <v>46854</v>
      </c>
    </row>
    <row r="18" spans="1:3">
      <c r="A18" s="2" t="s">
        <v>50</v>
      </c>
      <c r="B18" s="8">
        <v>3078398</v>
      </c>
      <c r="C18" s="8">
        <v>3098943</v>
      </c>
    </row>
    <row r="19" spans="1:3">
      <c r="A19" s="7" t="s">
        <v>51</v>
      </c>
      <c r="B19" s="3" t="s">
        <v>9</v>
      </c>
      <c r="C19" s="3" t="s">
        <v>9</v>
      </c>
    </row>
    <row r="20" spans="1:3">
      <c r="A20" s="2" t="s">
        <v>52</v>
      </c>
      <c r="B20" s="8">
        <v>69814</v>
      </c>
      <c r="C20" s="8">
        <v>17544</v>
      </c>
    </row>
    <row r="21" spans="1:3">
      <c r="A21" s="2" t="s">
        <v>53</v>
      </c>
      <c r="B21" s="8">
        <v>18223</v>
      </c>
      <c r="C21" s="8">
        <v>21631</v>
      </c>
    </row>
    <row r="22" spans="1:3">
      <c r="A22" s="2" t="s">
        <v>54</v>
      </c>
      <c r="B22" s="8">
        <v>16920</v>
      </c>
      <c r="C22" s="8">
        <v>7983</v>
      </c>
    </row>
    <row r="23" spans="1:3">
      <c r="A23" s="2" t="s">
        <v>55</v>
      </c>
      <c r="B23" s="8">
        <v>125673</v>
      </c>
      <c r="C23" s="8">
        <v>123537</v>
      </c>
    </row>
    <row r="24" spans="1:3">
      <c r="A24" s="2" t="s">
        <v>56</v>
      </c>
      <c r="B24" s="8">
        <v>230630</v>
      </c>
      <c r="C24" s="8">
        <v>170695</v>
      </c>
    </row>
    <row r="25" spans="1:3">
      <c r="A25" s="2" t="s">
        <v>57</v>
      </c>
      <c r="B25" s="8">
        <v>2128335</v>
      </c>
      <c r="C25" s="8">
        <v>2056057</v>
      </c>
    </row>
    <row r="26" spans="1:3">
      <c r="A26" s="2" t="s">
        <v>58</v>
      </c>
      <c r="B26" s="8">
        <v>2308</v>
      </c>
      <c r="C26" s="8">
        <v>2356</v>
      </c>
    </row>
    <row r="27" spans="1:3" ht="30">
      <c r="A27" s="2" t="s">
        <v>59</v>
      </c>
      <c r="B27" s="8">
        <v>21182</v>
      </c>
      <c r="C27" s="8">
        <v>30974</v>
      </c>
    </row>
    <row r="28" spans="1:3">
      <c r="A28" s="2" t="s">
        <v>60</v>
      </c>
      <c r="B28" s="8">
        <v>2382455</v>
      </c>
      <c r="C28" s="8">
        <v>2260082</v>
      </c>
    </row>
    <row r="29" spans="1:3">
      <c r="A29" s="2" t="s">
        <v>61</v>
      </c>
      <c r="B29" s="3" t="s">
        <v>62</v>
      </c>
      <c r="C29" s="3" t="s">
        <v>62</v>
      </c>
    </row>
    <row r="30" spans="1:3">
      <c r="A30" s="7" t="s">
        <v>63</v>
      </c>
      <c r="B30" s="3" t="s">
        <v>9</v>
      </c>
      <c r="C30" s="3" t="s">
        <v>9</v>
      </c>
    </row>
    <row r="31" spans="1:3">
      <c r="A31" s="2" t="s">
        <v>64</v>
      </c>
      <c r="B31" s="8">
        <v>781372</v>
      </c>
      <c r="C31" s="8">
        <v>826109</v>
      </c>
    </row>
    <row r="32" spans="1:3" ht="30">
      <c r="A32" s="2" t="s">
        <v>65</v>
      </c>
      <c r="B32" s="8">
        <v>-11933</v>
      </c>
      <c r="C32" s="8">
        <v>-25672</v>
      </c>
    </row>
    <row r="33" spans="1:3">
      <c r="A33" s="2" t="s">
        <v>66</v>
      </c>
      <c r="B33" s="8">
        <v>-111031</v>
      </c>
      <c r="C33" s="8">
        <v>-6605</v>
      </c>
    </row>
    <row r="34" spans="1:3" ht="30">
      <c r="A34" s="2" t="s">
        <v>67</v>
      </c>
      <c r="B34" s="8">
        <v>658408</v>
      </c>
      <c r="C34" s="8">
        <v>793832</v>
      </c>
    </row>
    <row r="35" spans="1:3">
      <c r="A35" s="2" t="s">
        <v>68</v>
      </c>
      <c r="B35" s="8">
        <v>37535</v>
      </c>
      <c r="C35" s="8">
        <v>45029</v>
      </c>
    </row>
    <row r="36" spans="1:3">
      <c r="A36" s="2" t="s">
        <v>69</v>
      </c>
      <c r="B36" s="8">
        <v>695943</v>
      </c>
      <c r="C36" s="8">
        <v>838861</v>
      </c>
    </row>
    <row r="37" spans="1:3">
      <c r="A37" s="2" t="s">
        <v>70</v>
      </c>
      <c r="B37" s="8">
        <v>3078398</v>
      </c>
      <c r="C37" s="8">
        <v>3098943</v>
      </c>
    </row>
    <row r="38" spans="1:3">
      <c r="A38" s="2" t="s">
        <v>5</v>
      </c>
      <c r="B38" s="3" t="s">
        <v>9</v>
      </c>
      <c r="C38" s="3" t="s">
        <v>9</v>
      </c>
    </row>
    <row r="39" spans="1:3">
      <c r="A39" s="7" t="s">
        <v>63</v>
      </c>
      <c r="B39" s="3" t="s">
        <v>9</v>
      </c>
      <c r="C39" s="3" t="s">
        <v>9</v>
      </c>
    </row>
    <row r="40" spans="1:3">
      <c r="A40" s="2" t="s">
        <v>71</v>
      </c>
      <c r="B40" s="3">
        <v>0</v>
      </c>
      <c r="C40" s="3">
        <v>0</v>
      </c>
    </row>
    <row r="41" spans="1:3">
      <c r="A41" s="2" t="s">
        <v>6</v>
      </c>
      <c r="B41" s="3" t="s">
        <v>9</v>
      </c>
      <c r="C41" s="3" t="s">
        <v>9</v>
      </c>
    </row>
    <row r="42" spans="1:3">
      <c r="A42" s="7" t="s">
        <v>63</v>
      </c>
      <c r="B42" s="3" t="s">
        <v>9</v>
      </c>
      <c r="C42" s="3" t="s">
        <v>9</v>
      </c>
    </row>
    <row r="43" spans="1:3">
      <c r="A43" s="2" t="s">
        <v>71</v>
      </c>
      <c r="B43" s="5">
        <v>0</v>
      </c>
      <c r="C43"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7"/>
  <sheetViews>
    <sheetView showGridLines="0" workbookViewId="0"/>
  </sheetViews>
  <sheetFormatPr defaultRowHeight="15"/>
  <cols>
    <col min="1" max="2" width="36.5703125" bestFit="1" customWidth="1"/>
    <col min="3" max="3" width="36.5703125" customWidth="1"/>
    <col min="4" max="4" width="36.5703125" bestFit="1" customWidth="1"/>
    <col min="5" max="5" width="13.28515625" customWidth="1"/>
    <col min="6" max="6" width="22.140625" customWidth="1"/>
    <col min="7" max="7" width="15.28515625" customWidth="1"/>
    <col min="8" max="8" width="6.42578125" customWidth="1"/>
    <col min="9" max="9" width="23.42578125" customWidth="1"/>
    <col min="10" max="10" width="22.140625" customWidth="1"/>
    <col min="11" max="11" width="15.28515625" customWidth="1"/>
    <col min="12" max="12" width="6.42578125" customWidth="1"/>
    <col min="13" max="13" width="23.42578125" customWidth="1"/>
    <col min="14" max="14" width="6.42578125" customWidth="1"/>
    <col min="15" max="15" width="8.85546875" customWidth="1"/>
    <col min="16" max="16" width="36.5703125" bestFit="1" customWidth="1"/>
    <col min="17" max="17" width="30.7109375" customWidth="1"/>
    <col min="18" max="18" width="6.42578125" customWidth="1"/>
    <col min="19" max="19" width="23.42578125" customWidth="1"/>
    <col min="20" max="20" width="5.140625" customWidth="1"/>
    <col min="21" max="21" width="30.7109375" customWidth="1"/>
    <col min="22" max="22" width="6.42578125" customWidth="1"/>
    <col min="23" max="23" width="23.42578125" customWidth="1"/>
    <col min="24" max="24" width="5.140625" customWidth="1"/>
    <col min="25" max="25" width="30.7109375" customWidth="1"/>
    <col min="26" max="26" width="6.42578125" customWidth="1"/>
    <col min="27" max="27" width="20" customWidth="1"/>
    <col min="28" max="28" width="5.140625" customWidth="1"/>
  </cols>
  <sheetData>
    <row r="1" spans="1:28" ht="15" customHeight="1">
      <c r="A1" s="6" t="s">
        <v>302</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c r="A3" s="7" t="s">
        <v>544</v>
      </c>
      <c r="B3" s="10" t="s">
        <v>9</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302</v>
      </c>
      <c r="B4" s="10" t="s">
        <v>9</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8" t="s">
        <v>545</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1"/>
      <c r="B6" s="145" t="s">
        <v>437</v>
      </c>
      <c r="C6" s="145"/>
      <c r="D6" s="145"/>
      <c r="E6" s="145"/>
      <c r="F6" s="145"/>
      <c r="G6" s="145"/>
      <c r="H6" s="145"/>
      <c r="I6" s="145"/>
      <c r="J6" s="145"/>
      <c r="K6" s="145"/>
      <c r="L6" s="145"/>
      <c r="M6" s="145"/>
      <c r="N6" s="145"/>
      <c r="O6" s="145"/>
      <c r="P6" s="145"/>
      <c r="Q6" s="145"/>
      <c r="R6" s="145"/>
      <c r="S6" s="145"/>
      <c r="T6" s="145"/>
      <c r="U6" s="145"/>
      <c r="V6" s="145"/>
      <c r="W6" s="145"/>
      <c r="X6" s="145"/>
      <c r="Y6" s="145"/>
      <c r="Z6" s="145"/>
      <c r="AA6" s="145"/>
      <c r="AB6" s="145"/>
    </row>
    <row r="7" spans="1:28" ht="25.5" customHeight="1">
      <c r="A7" s="11"/>
      <c r="B7" s="19" t="s">
        <v>546</v>
      </c>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c r="A9" s="11"/>
      <c r="B9" s="19" t="s">
        <v>547</v>
      </c>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c r="A10" s="11"/>
      <c r="B10" s="31"/>
      <c r="C10" s="31"/>
      <c r="D10" s="31"/>
      <c r="E10" s="31"/>
      <c r="F10" s="31"/>
      <c r="G10" s="31"/>
      <c r="H10" s="31"/>
      <c r="I10" s="31"/>
      <c r="J10" s="31"/>
      <c r="K10" s="31"/>
    </row>
    <row r="11" spans="1:28">
      <c r="A11" s="11"/>
      <c r="B11" s="15"/>
      <c r="C11" s="15"/>
      <c r="D11" s="15"/>
      <c r="E11" s="15"/>
      <c r="F11" s="15"/>
      <c r="G11" s="15"/>
      <c r="H11" s="15"/>
      <c r="I11" s="15"/>
      <c r="J11" s="15"/>
      <c r="K11" s="15"/>
    </row>
    <row r="12" spans="1:28" ht="15.75" thickBot="1">
      <c r="A12" s="11"/>
      <c r="B12" s="25"/>
      <c r="C12" s="34" t="s">
        <v>548</v>
      </c>
      <c r="D12" s="25"/>
      <c r="E12" s="32" t="s">
        <v>549</v>
      </c>
      <c r="F12" s="32"/>
      <c r="G12" s="32"/>
      <c r="H12" s="32"/>
      <c r="I12" s="32"/>
      <c r="J12" s="32"/>
      <c r="K12" s="32"/>
    </row>
    <row r="13" spans="1:28" ht="15.75" thickBot="1">
      <c r="A13" s="11"/>
      <c r="B13" s="25"/>
      <c r="C13" s="34"/>
      <c r="D13" s="25"/>
      <c r="E13" s="33" t="s">
        <v>346</v>
      </c>
      <c r="F13" s="33"/>
      <c r="G13" s="33"/>
      <c r="H13" s="33"/>
      <c r="I13" s="33"/>
      <c r="J13" s="33"/>
      <c r="K13" s="33"/>
    </row>
    <row r="14" spans="1:28" ht="15.75" thickBot="1">
      <c r="A14" s="11"/>
      <c r="B14" s="25"/>
      <c r="C14" s="32"/>
      <c r="D14" s="25"/>
      <c r="E14" s="33">
        <v>2013</v>
      </c>
      <c r="F14" s="33"/>
      <c r="G14" s="33"/>
      <c r="H14" s="25"/>
      <c r="I14" s="33">
        <v>2012</v>
      </c>
      <c r="J14" s="33"/>
      <c r="K14" s="33"/>
    </row>
    <row r="15" spans="1:28" ht="26.25">
      <c r="A15" s="11"/>
      <c r="B15" s="72" t="s">
        <v>550</v>
      </c>
      <c r="C15" s="25"/>
      <c r="D15" s="25"/>
      <c r="E15" s="39"/>
      <c r="F15" s="39"/>
      <c r="G15" s="39"/>
      <c r="H15" s="25"/>
      <c r="I15" s="39"/>
      <c r="J15" s="39"/>
      <c r="K15" s="39"/>
    </row>
    <row r="16" spans="1:28">
      <c r="A16" s="11"/>
      <c r="B16" s="55" t="s">
        <v>551</v>
      </c>
      <c r="C16" s="81" t="s">
        <v>552</v>
      </c>
      <c r="D16" s="49"/>
      <c r="E16" s="55" t="s">
        <v>301</v>
      </c>
      <c r="F16" s="58">
        <v>13030</v>
      </c>
      <c r="G16" s="49"/>
      <c r="H16" s="49"/>
      <c r="I16" s="55" t="s">
        <v>301</v>
      </c>
      <c r="J16" s="58">
        <v>21140</v>
      </c>
      <c r="K16" s="49"/>
    </row>
    <row r="17" spans="1:28">
      <c r="A17" s="11"/>
      <c r="B17" s="55"/>
      <c r="C17" s="81" t="s">
        <v>553</v>
      </c>
      <c r="D17" s="49"/>
      <c r="E17" s="55"/>
      <c r="F17" s="58"/>
      <c r="G17" s="49"/>
      <c r="H17" s="49"/>
      <c r="I17" s="55"/>
      <c r="J17" s="58"/>
      <c r="K17" s="49"/>
    </row>
    <row r="18" spans="1:28">
      <c r="A18" s="11"/>
      <c r="B18" s="25"/>
      <c r="C18" s="25"/>
      <c r="D18" s="25"/>
      <c r="E18" s="38"/>
      <c r="F18" s="38"/>
      <c r="G18" s="38"/>
      <c r="H18" s="25"/>
      <c r="I18" s="38"/>
      <c r="J18" s="38"/>
      <c r="K18" s="38"/>
    </row>
    <row r="19" spans="1:28" ht="26.25">
      <c r="A19" s="11"/>
      <c r="B19" s="122" t="s">
        <v>554</v>
      </c>
      <c r="C19" s="30"/>
      <c r="D19" s="30"/>
      <c r="E19" s="49"/>
      <c r="F19" s="49"/>
      <c r="G19" s="49"/>
      <c r="H19" s="30"/>
      <c r="I19" s="49"/>
      <c r="J19" s="49"/>
      <c r="K19" s="49"/>
    </row>
    <row r="20" spans="1:28">
      <c r="A20" s="11"/>
      <c r="B20" s="19" t="s">
        <v>551</v>
      </c>
      <c r="C20" s="82" t="s">
        <v>552</v>
      </c>
      <c r="D20" s="38"/>
      <c r="E20" s="19" t="s">
        <v>301</v>
      </c>
      <c r="F20" s="57" t="s">
        <v>338</v>
      </c>
      <c r="G20" s="38"/>
      <c r="H20" s="38"/>
      <c r="I20" s="19" t="s">
        <v>301</v>
      </c>
      <c r="J20" s="56">
        <v>2746</v>
      </c>
      <c r="K20" s="38"/>
    </row>
    <row r="21" spans="1:28">
      <c r="A21" s="11"/>
      <c r="B21" s="19"/>
      <c r="C21" s="82" t="s">
        <v>553</v>
      </c>
      <c r="D21" s="38"/>
      <c r="E21" s="19"/>
      <c r="F21" s="57"/>
      <c r="G21" s="38"/>
      <c r="H21" s="38"/>
      <c r="I21" s="19"/>
      <c r="J21" s="56"/>
      <c r="K21" s="38"/>
    </row>
    <row r="22" spans="1:28">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c r="A23" s="11"/>
      <c r="B23" s="91" t="s">
        <v>555</v>
      </c>
      <c r="C23" s="91"/>
      <c r="D23" s="91"/>
      <c r="E23" s="91"/>
      <c r="F23" s="91"/>
      <c r="G23" s="91"/>
      <c r="H23" s="91"/>
      <c r="I23" s="91"/>
      <c r="J23" s="91"/>
      <c r="K23" s="91"/>
      <c r="L23" s="91"/>
      <c r="M23" s="91"/>
      <c r="N23" s="91"/>
      <c r="O23" s="91"/>
      <c r="P23" s="91"/>
      <c r="Q23" s="91"/>
      <c r="R23" s="91"/>
      <c r="S23" s="91"/>
      <c r="T23" s="91"/>
      <c r="U23" s="91"/>
      <c r="V23" s="91"/>
      <c r="W23" s="91"/>
      <c r="X23" s="91"/>
      <c r="Y23" s="91"/>
      <c r="Z23" s="91"/>
      <c r="AA23" s="91"/>
      <c r="AB23" s="91"/>
    </row>
    <row r="24" spans="1:28">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c r="A25" s="11"/>
      <c r="B25" s="145" t="s">
        <v>556</v>
      </c>
      <c r="C25" s="145"/>
      <c r="D25" s="145"/>
      <c r="E25" s="145"/>
      <c r="F25" s="145"/>
      <c r="G25" s="145"/>
      <c r="H25" s="145"/>
      <c r="I25" s="145"/>
      <c r="J25" s="145"/>
      <c r="K25" s="145"/>
      <c r="L25" s="145"/>
      <c r="M25" s="145"/>
      <c r="N25" s="145"/>
      <c r="O25" s="145"/>
      <c r="P25" s="145"/>
      <c r="Q25" s="145"/>
      <c r="R25" s="145"/>
      <c r="S25" s="145"/>
      <c r="T25" s="145"/>
      <c r="U25" s="145"/>
      <c r="V25" s="145"/>
      <c r="W25" s="145"/>
      <c r="X25" s="145"/>
      <c r="Y25" s="145"/>
      <c r="Z25" s="145"/>
      <c r="AA25" s="145"/>
      <c r="AB25" s="145"/>
    </row>
    <row r="26" spans="1:28">
      <c r="A26" s="11"/>
      <c r="B26" s="19" t="s">
        <v>541</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row>
    <row r="27" spans="1:28">
      <c r="A27" s="11"/>
      <c r="B27" s="19" t="s">
        <v>557</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row>
    <row r="28" spans="1:28">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ht="25.5" customHeight="1">
      <c r="A29" s="11"/>
      <c r="B29" s="19" t="s">
        <v>558</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row>
    <row r="30" spans="1:28">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c r="A31" s="11"/>
      <c r="B31" s="19" t="s">
        <v>559</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row>
    <row r="32" spans="1:28">
      <c r="A32" s="11"/>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row>
    <row r="33" spans="1:28">
      <c r="A33" s="11"/>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row>
    <row r="34" spans="1:28" ht="15.75" thickBot="1">
      <c r="A34" s="11"/>
      <c r="B34" s="124" t="s">
        <v>560</v>
      </c>
      <c r="C34" s="25"/>
      <c r="D34" s="125" t="s">
        <v>561</v>
      </c>
      <c r="E34" s="125"/>
      <c r="F34" s="125"/>
      <c r="G34" s="125"/>
      <c r="H34" s="125"/>
      <c r="I34" s="125"/>
      <c r="J34" s="125"/>
      <c r="K34" s="125"/>
      <c r="L34" s="125"/>
      <c r="M34" s="125"/>
      <c r="N34" s="125"/>
      <c r="O34" s="25"/>
      <c r="P34" s="124" t="s">
        <v>562</v>
      </c>
      <c r="Q34" s="25"/>
      <c r="R34" s="125" t="s">
        <v>563</v>
      </c>
      <c r="S34" s="125"/>
      <c r="T34" s="125"/>
      <c r="U34" s="125"/>
      <c r="V34" s="125"/>
      <c r="W34" s="125"/>
      <c r="X34" s="125"/>
      <c r="Y34" s="125"/>
      <c r="Z34" s="125"/>
      <c r="AA34" s="125"/>
      <c r="AB34" s="125"/>
    </row>
    <row r="35" spans="1:28">
      <c r="A35" s="11"/>
      <c r="B35" s="124"/>
      <c r="C35" s="38"/>
      <c r="D35" s="126" t="s">
        <v>295</v>
      </c>
      <c r="E35" s="126"/>
      <c r="F35" s="126"/>
      <c r="G35" s="39"/>
      <c r="H35" s="126" t="s">
        <v>295</v>
      </c>
      <c r="I35" s="126"/>
      <c r="J35" s="126"/>
      <c r="K35" s="39"/>
      <c r="L35" s="126" t="s">
        <v>297</v>
      </c>
      <c r="M35" s="126"/>
      <c r="N35" s="126"/>
      <c r="O35" s="38"/>
      <c r="P35" s="124"/>
      <c r="Q35" s="38"/>
      <c r="R35" s="126" t="s">
        <v>295</v>
      </c>
      <c r="S35" s="126"/>
      <c r="T35" s="126"/>
      <c r="U35" s="39"/>
      <c r="V35" s="126" t="s">
        <v>295</v>
      </c>
      <c r="W35" s="126"/>
      <c r="X35" s="126"/>
      <c r="Y35" s="39"/>
      <c r="Z35" s="126" t="s">
        <v>297</v>
      </c>
      <c r="AA35" s="126"/>
      <c r="AB35" s="126"/>
    </row>
    <row r="36" spans="1:28">
      <c r="A36" s="11"/>
      <c r="B36" s="124"/>
      <c r="C36" s="38"/>
      <c r="D36" s="127">
        <v>41639</v>
      </c>
      <c r="E36" s="127"/>
      <c r="F36" s="127"/>
      <c r="G36" s="38"/>
      <c r="H36" s="127">
        <v>41274</v>
      </c>
      <c r="I36" s="127"/>
      <c r="J36" s="127"/>
      <c r="K36" s="38"/>
      <c r="L36" s="127">
        <v>40711</v>
      </c>
      <c r="M36" s="127"/>
      <c r="N36" s="127"/>
      <c r="O36" s="38"/>
      <c r="P36" s="124"/>
      <c r="Q36" s="38"/>
      <c r="R36" s="127">
        <v>41639</v>
      </c>
      <c r="S36" s="127"/>
      <c r="T36" s="127"/>
      <c r="U36" s="38"/>
      <c r="V36" s="127">
        <v>41274</v>
      </c>
      <c r="W36" s="127"/>
      <c r="X36" s="127"/>
      <c r="Y36" s="38"/>
      <c r="Z36" s="127">
        <v>40711</v>
      </c>
      <c r="AA36" s="127"/>
      <c r="AB36" s="127"/>
    </row>
    <row r="37" spans="1:28">
      <c r="A37" s="11"/>
      <c r="B37" s="124"/>
      <c r="C37" s="38"/>
      <c r="D37" s="10"/>
      <c r="E37" s="10"/>
      <c r="F37" s="10"/>
      <c r="G37" s="38"/>
      <c r="H37" s="10"/>
      <c r="I37" s="10"/>
      <c r="J37" s="10"/>
      <c r="K37" s="38"/>
      <c r="L37" s="124" t="s">
        <v>298</v>
      </c>
      <c r="M37" s="124"/>
      <c r="N37" s="124"/>
      <c r="O37" s="38"/>
      <c r="P37" s="124"/>
      <c r="Q37" s="38"/>
      <c r="R37" s="10"/>
      <c r="S37" s="10"/>
      <c r="T37" s="10"/>
      <c r="U37" s="38"/>
      <c r="V37" s="10"/>
      <c r="W37" s="10"/>
      <c r="X37" s="10"/>
      <c r="Y37" s="38"/>
      <c r="Z37" s="124" t="s">
        <v>298</v>
      </c>
      <c r="AA37" s="124"/>
      <c r="AB37" s="124"/>
    </row>
    <row r="38" spans="1:28" ht="15.75" thickBot="1">
      <c r="A38" s="11"/>
      <c r="B38" s="125"/>
      <c r="C38" s="38"/>
      <c r="D38" s="37"/>
      <c r="E38" s="37"/>
      <c r="F38" s="37"/>
      <c r="G38" s="38"/>
      <c r="H38" s="37"/>
      <c r="I38" s="37"/>
      <c r="J38" s="37"/>
      <c r="K38" s="38"/>
      <c r="L38" s="128">
        <v>40908</v>
      </c>
      <c r="M38" s="128"/>
      <c r="N38" s="128"/>
      <c r="O38" s="38"/>
      <c r="P38" s="125"/>
      <c r="Q38" s="38"/>
      <c r="R38" s="37"/>
      <c r="S38" s="37"/>
      <c r="T38" s="37"/>
      <c r="U38" s="38"/>
      <c r="V38" s="37"/>
      <c r="W38" s="37"/>
      <c r="X38" s="37"/>
      <c r="Y38" s="38"/>
      <c r="Z38" s="128">
        <v>40908</v>
      </c>
      <c r="AA38" s="128"/>
      <c r="AB38" s="128"/>
    </row>
    <row r="39" spans="1:28">
      <c r="A39" s="11"/>
      <c r="B39" s="130" t="s">
        <v>551</v>
      </c>
      <c r="C39" s="49"/>
      <c r="D39" s="130" t="s">
        <v>301</v>
      </c>
      <c r="E39" s="132">
        <v>772</v>
      </c>
      <c r="F39" s="47"/>
      <c r="G39" s="49"/>
      <c r="H39" s="130" t="s">
        <v>301</v>
      </c>
      <c r="I39" s="132" t="s">
        <v>564</v>
      </c>
      <c r="J39" s="130" t="s">
        <v>336</v>
      </c>
      <c r="K39" s="49"/>
      <c r="L39" s="130" t="s">
        <v>301</v>
      </c>
      <c r="M39" s="132" t="s">
        <v>565</v>
      </c>
      <c r="N39" s="130" t="s">
        <v>336</v>
      </c>
      <c r="O39" s="49"/>
      <c r="P39" s="136" t="s">
        <v>109</v>
      </c>
      <c r="Q39" s="49"/>
      <c r="R39" s="130" t="s">
        <v>301</v>
      </c>
      <c r="S39" s="132" t="s">
        <v>566</v>
      </c>
      <c r="T39" s="130" t="s">
        <v>336</v>
      </c>
      <c r="U39" s="49"/>
      <c r="V39" s="130" t="s">
        <v>301</v>
      </c>
      <c r="W39" s="132" t="s">
        <v>567</v>
      </c>
      <c r="X39" s="130" t="s">
        <v>336</v>
      </c>
      <c r="Y39" s="49"/>
      <c r="Z39" s="130" t="s">
        <v>301</v>
      </c>
      <c r="AA39" s="132" t="s">
        <v>568</v>
      </c>
      <c r="AB39" s="130" t="s">
        <v>336</v>
      </c>
    </row>
    <row r="40" spans="1:28">
      <c r="A40" s="11"/>
      <c r="B40" s="129"/>
      <c r="C40" s="49"/>
      <c r="D40" s="129"/>
      <c r="E40" s="131"/>
      <c r="F40" s="49"/>
      <c r="G40" s="49"/>
      <c r="H40" s="133"/>
      <c r="I40" s="134"/>
      <c r="J40" s="133"/>
      <c r="K40" s="49"/>
      <c r="L40" s="133"/>
      <c r="M40" s="134"/>
      <c r="N40" s="133"/>
      <c r="O40" s="49"/>
      <c r="P40" s="135"/>
      <c r="Q40" s="49"/>
      <c r="R40" s="129"/>
      <c r="S40" s="131"/>
      <c r="T40" s="129"/>
      <c r="U40" s="49"/>
      <c r="V40" s="129"/>
      <c r="W40" s="131"/>
      <c r="X40" s="129"/>
      <c r="Y40" s="49"/>
      <c r="Z40" s="129"/>
      <c r="AA40" s="131"/>
      <c r="AB40" s="129"/>
    </row>
    <row r="41" spans="1:28">
      <c r="A41" s="11"/>
      <c r="B41" s="31"/>
      <c r="C41" s="31"/>
      <c r="D41" s="31"/>
      <c r="E41" s="31"/>
      <c r="F41" s="31"/>
      <c r="G41" s="31"/>
      <c r="H41" s="31"/>
      <c r="I41" s="31"/>
      <c r="J41" s="31"/>
      <c r="K41" s="31"/>
      <c r="L41" s="31"/>
      <c r="M41" s="31"/>
      <c r="N41" s="31"/>
      <c r="O41" s="31"/>
      <c r="P41" s="31"/>
    </row>
    <row r="42" spans="1:28">
      <c r="A42" s="11"/>
      <c r="B42" s="15"/>
      <c r="C42" s="15"/>
      <c r="D42" s="15"/>
      <c r="E42" s="15"/>
      <c r="F42" s="15"/>
      <c r="G42" s="15"/>
      <c r="H42" s="15"/>
      <c r="I42" s="15"/>
      <c r="J42" s="15"/>
      <c r="K42" s="15"/>
      <c r="L42" s="15"/>
      <c r="M42" s="15"/>
      <c r="N42" s="15"/>
      <c r="O42" s="15"/>
      <c r="P42" s="15"/>
    </row>
    <row r="43" spans="1:28" ht="20.25" thickBot="1">
      <c r="A43" s="11"/>
      <c r="B43" s="124" t="s">
        <v>560</v>
      </c>
      <c r="C43" s="25"/>
      <c r="D43" s="123" t="s">
        <v>569</v>
      </c>
      <c r="E43" s="25"/>
      <c r="F43" s="125" t="s">
        <v>571</v>
      </c>
      <c r="G43" s="125"/>
      <c r="H43" s="125"/>
      <c r="I43" s="125"/>
      <c r="J43" s="125"/>
      <c r="K43" s="125"/>
      <c r="L43" s="125"/>
      <c r="M43" s="125"/>
      <c r="N43" s="125"/>
      <c r="O43" s="125"/>
      <c r="P43" s="125"/>
    </row>
    <row r="44" spans="1:28" ht="19.5">
      <c r="A44" s="11"/>
      <c r="B44" s="124"/>
      <c r="C44" s="38"/>
      <c r="D44" s="123" t="s">
        <v>570</v>
      </c>
      <c r="E44" s="38"/>
      <c r="F44" s="126" t="s">
        <v>295</v>
      </c>
      <c r="G44" s="126"/>
      <c r="H44" s="126"/>
      <c r="I44" s="39"/>
      <c r="J44" s="126" t="s">
        <v>295</v>
      </c>
      <c r="K44" s="126"/>
      <c r="L44" s="126"/>
      <c r="M44" s="39"/>
      <c r="N44" s="126" t="s">
        <v>297</v>
      </c>
      <c r="O44" s="126"/>
      <c r="P44" s="126"/>
    </row>
    <row r="45" spans="1:28">
      <c r="A45" s="11"/>
      <c r="B45" s="124"/>
      <c r="C45" s="38"/>
      <c r="D45" s="3"/>
      <c r="E45" s="38"/>
      <c r="F45" s="127">
        <v>41639</v>
      </c>
      <c r="G45" s="127"/>
      <c r="H45" s="127"/>
      <c r="I45" s="38"/>
      <c r="J45" s="127">
        <v>41274</v>
      </c>
      <c r="K45" s="127"/>
      <c r="L45" s="127"/>
      <c r="M45" s="38"/>
      <c r="N45" s="127">
        <v>40711</v>
      </c>
      <c r="O45" s="127"/>
      <c r="P45" s="127"/>
    </row>
    <row r="46" spans="1:28">
      <c r="A46" s="11"/>
      <c r="B46" s="124"/>
      <c r="C46" s="38"/>
      <c r="D46" s="3"/>
      <c r="E46" s="38"/>
      <c r="F46" s="10"/>
      <c r="G46" s="10"/>
      <c r="H46" s="10"/>
      <c r="I46" s="38"/>
      <c r="J46" s="10"/>
      <c r="K46" s="10"/>
      <c r="L46" s="10"/>
      <c r="M46" s="38"/>
      <c r="N46" s="124" t="s">
        <v>298</v>
      </c>
      <c r="O46" s="124"/>
      <c r="P46" s="124"/>
    </row>
    <row r="47" spans="1:28" ht="15.75" thickBot="1">
      <c r="A47" s="11"/>
      <c r="B47" s="125"/>
      <c r="C47" s="38"/>
      <c r="D47" s="27"/>
      <c r="E47" s="38"/>
      <c r="F47" s="37"/>
      <c r="G47" s="37"/>
      <c r="H47" s="37"/>
      <c r="I47" s="38"/>
      <c r="J47" s="37"/>
      <c r="K47" s="37"/>
      <c r="L47" s="37"/>
      <c r="M47" s="38"/>
      <c r="N47" s="128">
        <v>40908</v>
      </c>
      <c r="O47" s="128"/>
      <c r="P47" s="128"/>
    </row>
    <row r="48" spans="1:28">
      <c r="A48" s="11"/>
      <c r="B48" s="136" t="s">
        <v>551</v>
      </c>
      <c r="C48" s="49"/>
      <c r="D48" s="136" t="s">
        <v>113</v>
      </c>
      <c r="E48" s="49"/>
      <c r="F48" s="130" t="s">
        <v>301</v>
      </c>
      <c r="G48" s="132" t="s">
        <v>572</v>
      </c>
      <c r="H48" s="130" t="s">
        <v>336</v>
      </c>
      <c r="I48" s="49"/>
      <c r="J48" s="130" t="s">
        <v>301</v>
      </c>
      <c r="K48" s="132" t="s">
        <v>573</v>
      </c>
      <c r="L48" s="130" t="s">
        <v>336</v>
      </c>
      <c r="M48" s="49"/>
      <c r="N48" s="130" t="s">
        <v>301</v>
      </c>
      <c r="O48" s="132" t="s">
        <v>338</v>
      </c>
      <c r="P48" s="47"/>
    </row>
    <row r="49" spans="1:28">
      <c r="A49" s="11"/>
      <c r="B49" s="135"/>
      <c r="C49" s="49"/>
      <c r="D49" s="135"/>
      <c r="E49" s="49"/>
      <c r="F49" s="129"/>
      <c r="G49" s="131"/>
      <c r="H49" s="129"/>
      <c r="I49" s="49"/>
      <c r="J49" s="129"/>
      <c r="K49" s="131"/>
      <c r="L49" s="129"/>
      <c r="M49" s="49"/>
      <c r="N49" s="133"/>
      <c r="O49" s="134"/>
      <c r="P49" s="48"/>
    </row>
    <row r="50" spans="1:28">
      <c r="A50" s="11"/>
      <c r="B50" s="19" t="s">
        <v>574</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row>
    <row r="51" spans="1:28">
      <c r="A51" s="11"/>
      <c r="B51" s="19" t="s">
        <v>575</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c r="A52" s="11"/>
      <c r="B52" s="20" t="s">
        <v>576</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row>
    <row r="53" spans="1:28">
      <c r="A53" s="11"/>
      <c r="B53" s="19" t="s">
        <v>577</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row>
    <row r="54" spans="1:28" ht="25.5" customHeight="1">
      <c r="A54" s="11"/>
      <c r="B54" s="19" t="s">
        <v>578</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row>
    <row r="55" spans="1:28">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row>
    <row r="56" spans="1:28" ht="38.25" customHeight="1">
      <c r="A56" s="11"/>
      <c r="B56" s="19" t="s">
        <v>579</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row>
    <row r="57" spans="1:28">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row>
    <row r="58" spans="1:28">
      <c r="A58" s="11"/>
      <c r="B58" s="20" t="s">
        <v>580</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row>
    <row r="59" spans="1:28">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row>
    <row r="60" spans="1:28" ht="25.5" customHeight="1">
      <c r="A60" s="11"/>
      <c r="B60" s="19" t="s">
        <v>581</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row>
    <row r="61" spans="1:28">
      <c r="A61" s="11"/>
      <c r="B61" s="19" t="s">
        <v>582</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row>
    <row r="62" spans="1:28">
      <c r="A62" s="11"/>
      <c r="B62" s="31"/>
      <c r="C62" s="31"/>
      <c r="D62" s="31"/>
      <c r="E62" s="31"/>
      <c r="F62" s="31"/>
      <c r="G62" s="31"/>
      <c r="H62" s="31"/>
      <c r="I62" s="31"/>
      <c r="J62" s="31"/>
      <c r="K62" s="31"/>
      <c r="L62" s="31"/>
      <c r="M62" s="31"/>
      <c r="N62" s="31"/>
      <c r="O62" s="31"/>
      <c r="P62" s="31"/>
    </row>
    <row r="63" spans="1:28">
      <c r="A63" s="11"/>
      <c r="B63" s="15"/>
      <c r="C63" s="15"/>
      <c r="D63" s="15"/>
      <c r="E63" s="15"/>
      <c r="F63" s="15"/>
      <c r="G63" s="15"/>
      <c r="H63" s="15"/>
      <c r="I63" s="15"/>
      <c r="J63" s="15"/>
      <c r="K63" s="15"/>
      <c r="L63" s="15"/>
      <c r="M63" s="15"/>
      <c r="N63" s="15"/>
      <c r="O63" s="15"/>
      <c r="P63" s="15"/>
    </row>
    <row r="64" spans="1:28">
      <c r="A64" s="11"/>
      <c r="B64" s="38"/>
      <c r="C64" s="38"/>
      <c r="D64" s="38"/>
      <c r="E64" s="38"/>
      <c r="F64" s="124" t="s">
        <v>583</v>
      </c>
      <c r="G64" s="124"/>
      <c r="H64" s="124"/>
      <c r="I64" s="124"/>
      <c r="J64" s="124"/>
      <c r="K64" s="124"/>
      <c r="L64" s="124"/>
      <c r="M64" s="124"/>
      <c r="N64" s="124"/>
      <c r="O64" s="124"/>
      <c r="P64" s="124"/>
    </row>
    <row r="65" spans="1:28" ht="15.75" thickBot="1">
      <c r="A65" s="11"/>
      <c r="B65" s="38"/>
      <c r="C65" s="38"/>
      <c r="D65" s="38"/>
      <c r="E65" s="38"/>
      <c r="F65" s="125" t="s">
        <v>584</v>
      </c>
      <c r="G65" s="125"/>
      <c r="H65" s="125"/>
      <c r="I65" s="125"/>
      <c r="J65" s="125"/>
      <c r="K65" s="125"/>
      <c r="L65" s="125"/>
      <c r="M65" s="125"/>
      <c r="N65" s="125"/>
      <c r="O65" s="125"/>
      <c r="P65" s="125"/>
    </row>
    <row r="66" spans="1:28">
      <c r="A66" s="11"/>
      <c r="B66" s="124" t="s">
        <v>585</v>
      </c>
      <c r="C66" s="38"/>
      <c r="D66" s="124" t="s">
        <v>586</v>
      </c>
      <c r="E66" s="38"/>
      <c r="F66" s="126" t="s">
        <v>295</v>
      </c>
      <c r="G66" s="126"/>
      <c r="H66" s="126"/>
      <c r="I66" s="39"/>
      <c r="J66" s="126" t="s">
        <v>295</v>
      </c>
      <c r="K66" s="126"/>
      <c r="L66" s="126"/>
      <c r="M66" s="39"/>
      <c r="N66" s="126" t="s">
        <v>297</v>
      </c>
      <c r="O66" s="126"/>
      <c r="P66" s="126"/>
    </row>
    <row r="67" spans="1:28">
      <c r="A67" s="11"/>
      <c r="B67" s="124"/>
      <c r="C67" s="38"/>
      <c r="D67" s="124"/>
      <c r="E67" s="38"/>
      <c r="F67" s="127">
        <v>41639</v>
      </c>
      <c r="G67" s="127"/>
      <c r="H67" s="127"/>
      <c r="I67" s="38"/>
      <c r="J67" s="127">
        <v>41274</v>
      </c>
      <c r="K67" s="127"/>
      <c r="L67" s="127"/>
      <c r="M67" s="100"/>
      <c r="N67" s="127">
        <v>40711</v>
      </c>
      <c r="O67" s="127"/>
      <c r="P67" s="127"/>
    </row>
    <row r="68" spans="1:28">
      <c r="A68" s="11"/>
      <c r="B68" s="124"/>
      <c r="C68" s="38"/>
      <c r="D68" s="124"/>
      <c r="E68" s="38"/>
      <c r="F68" s="10"/>
      <c r="G68" s="10"/>
      <c r="H68" s="10"/>
      <c r="I68" s="38"/>
      <c r="J68" s="10"/>
      <c r="K68" s="10"/>
      <c r="L68" s="10"/>
      <c r="M68" s="100"/>
      <c r="N68" s="124" t="s">
        <v>298</v>
      </c>
      <c r="O68" s="124"/>
      <c r="P68" s="124"/>
    </row>
    <row r="69" spans="1:28" ht="15.75" thickBot="1">
      <c r="A69" s="11"/>
      <c r="B69" s="125"/>
      <c r="C69" s="38"/>
      <c r="D69" s="125"/>
      <c r="E69" s="38"/>
      <c r="F69" s="37"/>
      <c r="G69" s="37"/>
      <c r="H69" s="37"/>
      <c r="I69" s="38"/>
      <c r="J69" s="37"/>
      <c r="K69" s="37"/>
      <c r="L69" s="37"/>
      <c r="M69" s="100"/>
      <c r="N69" s="128">
        <v>40908</v>
      </c>
      <c r="O69" s="128"/>
      <c r="P69" s="128"/>
    </row>
    <row r="70" spans="1:28">
      <c r="A70" s="11"/>
      <c r="B70" s="138" t="s">
        <v>551</v>
      </c>
      <c r="C70" s="49"/>
      <c r="D70" s="140" t="s">
        <v>113</v>
      </c>
      <c r="E70" s="49"/>
      <c r="F70" s="138" t="s">
        <v>301</v>
      </c>
      <c r="G70" s="142" t="s">
        <v>587</v>
      </c>
      <c r="H70" s="138" t="s">
        <v>336</v>
      </c>
      <c r="I70" s="49"/>
      <c r="J70" s="138" t="s">
        <v>301</v>
      </c>
      <c r="K70" s="142" t="s">
        <v>588</v>
      </c>
      <c r="L70" s="138" t="s">
        <v>336</v>
      </c>
      <c r="M70" s="49"/>
      <c r="N70" s="138" t="s">
        <v>301</v>
      </c>
      <c r="O70" s="142" t="s">
        <v>338</v>
      </c>
      <c r="P70" s="47"/>
    </row>
    <row r="71" spans="1:28">
      <c r="A71" s="11"/>
      <c r="B71" s="137"/>
      <c r="C71" s="49"/>
      <c r="D71" s="139"/>
      <c r="E71" s="49"/>
      <c r="F71" s="137"/>
      <c r="G71" s="141"/>
      <c r="H71" s="137"/>
      <c r="I71" s="49"/>
      <c r="J71" s="137"/>
      <c r="K71" s="141"/>
      <c r="L71" s="137"/>
      <c r="M71" s="49"/>
      <c r="N71" s="137"/>
      <c r="O71" s="141"/>
      <c r="P71" s="49"/>
    </row>
    <row r="72" spans="1:28" ht="25.5" customHeight="1">
      <c r="A72" s="11"/>
      <c r="B72" s="19" t="s">
        <v>589</v>
      </c>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row>
    <row r="73" spans="1:28">
      <c r="A73" s="11"/>
      <c r="B73" s="20" t="s">
        <v>291</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row>
    <row r="74" spans="1:28">
      <c r="A74" s="11"/>
      <c r="B74" s="19" t="s">
        <v>590</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row>
    <row r="75" spans="1:28">
      <c r="A75" s="11"/>
      <c r="B75" s="19" t="s">
        <v>591</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row>
    <row r="76" spans="1:28">
      <c r="A76" s="11"/>
      <c r="B76" s="31"/>
      <c r="C76" s="31"/>
      <c r="D76" s="31"/>
      <c r="E76" s="31"/>
      <c r="F76" s="31"/>
      <c r="G76" s="31"/>
      <c r="H76" s="31"/>
      <c r="I76" s="31"/>
      <c r="J76" s="31"/>
    </row>
    <row r="77" spans="1:28">
      <c r="A77" s="11"/>
      <c r="B77" s="15"/>
      <c r="C77" s="15"/>
      <c r="D77" s="15"/>
      <c r="E77" s="15"/>
      <c r="F77" s="15"/>
      <c r="G77" s="15"/>
      <c r="H77" s="15"/>
      <c r="I77" s="15"/>
      <c r="J77" s="15"/>
    </row>
    <row r="78" spans="1:28" ht="15.75" thickBot="1">
      <c r="A78" s="11"/>
      <c r="B78" s="25"/>
      <c r="C78" s="25"/>
      <c r="D78" s="32" t="s">
        <v>291</v>
      </c>
      <c r="E78" s="32"/>
      <c r="F78" s="32"/>
      <c r="G78" s="32"/>
      <c r="H78" s="32"/>
      <c r="I78" s="32"/>
      <c r="J78" s="32"/>
    </row>
    <row r="79" spans="1:28">
      <c r="A79" s="11"/>
      <c r="B79" s="38"/>
      <c r="C79" s="38"/>
      <c r="D79" s="35" t="s">
        <v>299</v>
      </c>
      <c r="E79" s="35"/>
      <c r="F79" s="35"/>
      <c r="G79" s="35"/>
      <c r="H79" s="35"/>
      <c r="I79" s="35"/>
      <c r="J79" s="35"/>
    </row>
    <row r="80" spans="1:28" ht="15.75" thickBot="1">
      <c r="A80" s="11"/>
      <c r="B80" s="38"/>
      <c r="C80" s="38"/>
      <c r="D80" s="32" t="s">
        <v>592</v>
      </c>
      <c r="E80" s="32"/>
      <c r="F80" s="32"/>
      <c r="G80" s="32"/>
      <c r="H80" s="32"/>
      <c r="I80" s="32"/>
      <c r="J80" s="32"/>
    </row>
    <row r="81" spans="1:10">
      <c r="A81" s="11"/>
      <c r="B81" s="108" t="s">
        <v>593</v>
      </c>
      <c r="C81" s="38"/>
      <c r="D81" s="35" t="s">
        <v>594</v>
      </c>
      <c r="E81" s="35"/>
      <c r="F81" s="35"/>
      <c r="G81" s="39"/>
      <c r="H81" s="35" t="s">
        <v>596</v>
      </c>
      <c r="I81" s="35"/>
      <c r="J81" s="35"/>
    </row>
    <row r="82" spans="1:10" ht="15.75" thickBot="1">
      <c r="A82" s="11"/>
      <c r="B82" s="144"/>
      <c r="C82" s="38"/>
      <c r="D82" s="32" t="s">
        <v>595</v>
      </c>
      <c r="E82" s="32"/>
      <c r="F82" s="32"/>
      <c r="G82" s="38"/>
      <c r="H82" s="32" t="s">
        <v>597</v>
      </c>
      <c r="I82" s="32"/>
      <c r="J82" s="32"/>
    </row>
    <row r="83" spans="1:10">
      <c r="A83" s="11"/>
      <c r="B83" s="130" t="s">
        <v>113</v>
      </c>
      <c r="C83" s="49"/>
      <c r="D83" s="43" t="s">
        <v>301</v>
      </c>
      <c r="E83" s="94">
        <v>397</v>
      </c>
      <c r="F83" s="47"/>
      <c r="G83" s="49"/>
      <c r="H83" s="43" t="s">
        <v>301</v>
      </c>
      <c r="I83" s="94" t="s">
        <v>338</v>
      </c>
      <c r="J83" s="47"/>
    </row>
    <row r="84" spans="1:10">
      <c r="A84" s="11"/>
      <c r="B84" s="129"/>
      <c r="C84" s="49"/>
      <c r="D84" s="55"/>
      <c r="E84" s="61"/>
      <c r="F84" s="49"/>
      <c r="G84" s="49"/>
      <c r="H84" s="55"/>
      <c r="I84" s="61"/>
      <c r="J84" s="49"/>
    </row>
    <row r="85" spans="1:10">
      <c r="A85" s="11"/>
      <c r="B85" s="143" t="s">
        <v>109</v>
      </c>
      <c r="C85" s="25"/>
      <c r="D85" s="57" t="s">
        <v>598</v>
      </c>
      <c r="E85" s="57"/>
      <c r="F85" s="13" t="s">
        <v>336</v>
      </c>
      <c r="G85" s="25"/>
      <c r="H85" s="57" t="s">
        <v>599</v>
      </c>
      <c r="I85" s="57"/>
      <c r="J85" s="13" t="s">
        <v>336</v>
      </c>
    </row>
    <row r="86" spans="1:10">
      <c r="A86" s="11"/>
      <c r="B86" s="129" t="s">
        <v>600</v>
      </c>
      <c r="C86" s="49"/>
      <c r="D86" s="61" t="s">
        <v>601</v>
      </c>
      <c r="E86" s="61"/>
      <c r="F86" s="55" t="s">
        <v>336</v>
      </c>
      <c r="G86" s="49"/>
      <c r="H86" s="61" t="s">
        <v>338</v>
      </c>
      <c r="I86" s="61"/>
      <c r="J86" s="49"/>
    </row>
    <row r="87" spans="1:10">
      <c r="A87" s="11"/>
      <c r="B87" s="129"/>
      <c r="C87" s="49"/>
      <c r="D87" s="61"/>
      <c r="E87" s="61"/>
      <c r="F87" s="55"/>
      <c r="G87" s="49"/>
      <c r="H87" s="61"/>
      <c r="I87" s="61"/>
      <c r="J87" s="49"/>
    </row>
  </sheetData>
  <mergeCells count="235">
    <mergeCell ref="B61:AB61"/>
    <mergeCell ref="B72:AB72"/>
    <mergeCell ref="B73:AB73"/>
    <mergeCell ref="B74:AB74"/>
    <mergeCell ref="B75:AB75"/>
    <mergeCell ref="B55:AB55"/>
    <mergeCell ref="B56:AB56"/>
    <mergeCell ref="B57:AB57"/>
    <mergeCell ref="B58:AB58"/>
    <mergeCell ref="B59:AB59"/>
    <mergeCell ref="B60:AB60"/>
    <mergeCell ref="B31:AB31"/>
    <mergeCell ref="B50:AB50"/>
    <mergeCell ref="B51:AB51"/>
    <mergeCell ref="B52:AB52"/>
    <mergeCell ref="B53:AB53"/>
    <mergeCell ref="B54:AB54"/>
    <mergeCell ref="B25:AB25"/>
    <mergeCell ref="B26:AB26"/>
    <mergeCell ref="B27:AB27"/>
    <mergeCell ref="B28:AB28"/>
    <mergeCell ref="B29:AB29"/>
    <mergeCell ref="B30:AB30"/>
    <mergeCell ref="B7:AB7"/>
    <mergeCell ref="B8:AB8"/>
    <mergeCell ref="B9:AB9"/>
    <mergeCell ref="B22:AB22"/>
    <mergeCell ref="B23:AB23"/>
    <mergeCell ref="B24:AB24"/>
    <mergeCell ref="H86:I87"/>
    <mergeCell ref="J86:J87"/>
    <mergeCell ref="A1:A2"/>
    <mergeCell ref="B1:AB1"/>
    <mergeCell ref="B2:AB2"/>
    <mergeCell ref="B3:AB3"/>
    <mergeCell ref="A4:A87"/>
    <mergeCell ref="B4:AB4"/>
    <mergeCell ref="B5:AB5"/>
    <mergeCell ref="B6:AB6"/>
    <mergeCell ref="H83:H84"/>
    <mergeCell ref="I83:I84"/>
    <mergeCell ref="J83:J84"/>
    <mergeCell ref="D85:E85"/>
    <mergeCell ref="H85:I85"/>
    <mergeCell ref="B86:B87"/>
    <mergeCell ref="C86:C87"/>
    <mergeCell ref="D86:E87"/>
    <mergeCell ref="F86:F87"/>
    <mergeCell ref="G86:G87"/>
    <mergeCell ref="B83:B84"/>
    <mergeCell ref="C83:C84"/>
    <mergeCell ref="D83:D84"/>
    <mergeCell ref="E83:E84"/>
    <mergeCell ref="F83:F84"/>
    <mergeCell ref="G83:G84"/>
    <mergeCell ref="B81:B82"/>
    <mergeCell ref="C81:C82"/>
    <mergeCell ref="D81:F81"/>
    <mergeCell ref="D82:F82"/>
    <mergeCell ref="G81:G82"/>
    <mergeCell ref="H81:J81"/>
    <mergeCell ref="H82:J82"/>
    <mergeCell ref="N70:N71"/>
    <mergeCell ref="O70:O71"/>
    <mergeCell ref="P70:P71"/>
    <mergeCell ref="B76:J76"/>
    <mergeCell ref="D78:J78"/>
    <mergeCell ref="B79:B80"/>
    <mergeCell ref="C79:C80"/>
    <mergeCell ref="D79:J79"/>
    <mergeCell ref="D80:J80"/>
    <mergeCell ref="H70:H71"/>
    <mergeCell ref="I70:I71"/>
    <mergeCell ref="J70:J71"/>
    <mergeCell ref="K70:K71"/>
    <mergeCell ref="L70:L71"/>
    <mergeCell ref="M70:M71"/>
    <mergeCell ref="B70:B71"/>
    <mergeCell ref="C70:C71"/>
    <mergeCell ref="D70:D71"/>
    <mergeCell ref="E70:E71"/>
    <mergeCell ref="F70:F71"/>
    <mergeCell ref="G70:G71"/>
    <mergeCell ref="J66:L66"/>
    <mergeCell ref="J67:L67"/>
    <mergeCell ref="J68:L68"/>
    <mergeCell ref="J69:L69"/>
    <mergeCell ref="M66:M69"/>
    <mergeCell ref="N66:P66"/>
    <mergeCell ref="N67:P67"/>
    <mergeCell ref="N68:P68"/>
    <mergeCell ref="N69:P69"/>
    <mergeCell ref="F65:P65"/>
    <mergeCell ref="B66:B69"/>
    <mergeCell ref="C66:C69"/>
    <mergeCell ref="D66:D69"/>
    <mergeCell ref="E66:E69"/>
    <mergeCell ref="F66:H66"/>
    <mergeCell ref="F67:H67"/>
    <mergeCell ref="F68:H68"/>
    <mergeCell ref="F69:H69"/>
    <mergeCell ref="I66:I69"/>
    <mergeCell ref="M48:M49"/>
    <mergeCell ref="N48:N49"/>
    <mergeCell ref="O48:O49"/>
    <mergeCell ref="P48:P49"/>
    <mergeCell ref="B62:P62"/>
    <mergeCell ref="B64:B65"/>
    <mergeCell ref="C64:C65"/>
    <mergeCell ref="D64:D65"/>
    <mergeCell ref="E64:E65"/>
    <mergeCell ref="F64:P64"/>
    <mergeCell ref="G48:G49"/>
    <mergeCell ref="H48:H49"/>
    <mergeCell ref="I48:I49"/>
    <mergeCell ref="J48:J49"/>
    <mergeCell ref="K48:K49"/>
    <mergeCell ref="L48:L49"/>
    <mergeCell ref="M44:M47"/>
    <mergeCell ref="N44:P44"/>
    <mergeCell ref="N45:P45"/>
    <mergeCell ref="N46:P46"/>
    <mergeCell ref="N47:P47"/>
    <mergeCell ref="B48:B49"/>
    <mergeCell ref="C48:C49"/>
    <mergeCell ref="D48:D49"/>
    <mergeCell ref="E48:E49"/>
    <mergeCell ref="F48:F49"/>
    <mergeCell ref="F46:H46"/>
    <mergeCell ref="F47:H47"/>
    <mergeCell ref="I44:I47"/>
    <mergeCell ref="J44:L44"/>
    <mergeCell ref="J45:L45"/>
    <mergeCell ref="J46:L46"/>
    <mergeCell ref="J47:L47"/>
    <mergeCell ref="Z39:Z40"/>
    <mergeCell ref="AA39:AA40"/>
    <mergeCell ref="AB39:AB40"/>
    <mergeCell ref="B41:P41"/>
    <mergeCell ref="B43:B47"/>
    <mergeCell ref="F43:P43"/>
    <mergeCell ref="C44:C47"/>
    <mergeCell ref="E44:E47"/>
    <mergeCell ref="F44:H44"/>
    <mergeCell ref="F45:H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5:X35"/>
    <mergeCell ref="V36:X36"/>
    <mergeCell ref="V37:X37"/>
    <mergeCell ref="V38:X38"/>
    <mergeCell ref="Y35:Y38"/>
    <mergeCell ref="Z35:AB35"/>
    <mergeCell ref="Z36:AB36"/>
    <mergeCell ref="Z37:AB37"/>
    <mergeCell ref="Z38:AB38"/>
    <mergeCell ref="Q35:Q38"/>
    <mergeCell ref="R35:T35"/>
    <mergeCell ref="R36:T36"/>
    <mergeCell ref="R37:T37"/>
    <mergeCell ref="R38:T38"/>
    <mergeCell ref="U35:U38"/>
    <mergeCell ref="K35:K38"/>
    <mergeCell ref="L35:N35"/>
    <mergeCell ref="L36:N36"/>
    <mergeCell ref="L37:N37"/>
    <mergeCell ref="L38:N38"/>
    <mergeCell ref="O35:O38"/>
    <mergeCell ref="D35:F35"/>
    <mergeCell ref="D36:F36"/>
    <mergeCell ref="D37:F37"/>
    <mergeCell ref="D38:F38"/>
    <mergeCell ref="G35:G38"/>
    <mergeCell ref="H35:J35"/>
    <mergeCell ref="H36:J36"/>
    <mergeCell ref="H37:J37"/>
    <mergeCell ref="H38:J38"/>
    <mergeCell ref="H20:H21"/>
    <mergeCell ref="I20:I21"/>
    <mergeCell ref="J20:J21"/>
    <mergeCell ref="K20:K21"/>
    <mergeCell ref="B32:AB32"/>
    <mergeCell ref="B34:B38"/>
    <mergeCell ref="D34:N34"/>
    <mergeCell ref="P34:P38"/>
    <mergeCell ref="R34:AB34"/>
    <mergeCell ref="C35:C38"/>
    <mergeCell ref="K16:K17"/>
    <mergeCell ref="E18:G18"/>
    <mergeCell ref="I18:K18"/>
    <mergeCell ref="E19:G19"/>
    <mergeCell ref="I19:K19"/>
    <mergeCell ref="B20:B21"/>
    <mergeCell ref="D20:D21"/>
    <mergeCell ref="E20:E21"/>
    <mergeCell ref="F20:F21"/>
    <mergeCell ref="G20:G21"/>
    <mergeCell ref="E15:G15"/>
    <mergeCell ref="I15:K15"/>
    <mergeCell ref="B16:B17"/>
    <mergeCell ref="D16:D17"/>
    <mergeCell ref="E16:E17"/>
    <mergeCell ref="F16:F17"/>
    <mergeCell ref="G16:G17"/>
    <mergeCell ref="H16:H17"/>
    <mergeCell ref="I16:I17"/>
    <mergeCell ref="J16:J17"/>
    <mergeCell ref="B10:K10"/>
    <mergeCell ref="C12:C14"/>
    <mergeCell ref="E12:K12"/>
    <mergeCell ref="E13:K13"/>
    <mergeCell ref="E14:G14"/>
    <mergeCell ref="I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0.140625" bestFit="1" customWidth="1"/>
    <col min="2" max="2" width="36.5703125" customWidth="1"/>
    <col min="3" max="3" width="7" customWidth="1"/>
    <col min="4" max="4" width="23.7109375" customWidth="1"/>
    <col min="5" max="5" width="20.140625" customWidth="1"/>
    <col min="6" max="6" width="33.140625" customWidth="1"/>
    <col min="7" max="7" width="7" customWidth="1"/>
    <col min="8" max="8" width="14.42578125" customWidth="1"/>
    <col min="9" max="9" width="20.140625" customWidth="1"/>
    <col min="10" max="10" width="33.140625" customWidth="1"/>
    <col min="11" max="11" width="7" customWidth="1"/>
    <col min="12" max="12" width="23.7109375" customWidth="1"/>
    <col min="13" max="14" width="33.140625" customWidth="1"/>
    <col min="15" max="15" width="7" customWidth="1"/>
    <col min="16" max="16" width="10.28515625" customWidth="1"/>
    <col min="17" max="17" width="33.140625" customWidth="1"/>
  </cols>
  <sheetData>
    <row r="1" spans="1:17" ht="15" customHeight="1">
      <c r="A1" s="6" t="s">
        <v>24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02</v>
      </c>
      <c r="B3" s="10" t="s">
        <v>9</v>
      </c>
      <c r="C3" s="10"/>
      <c r="D3" s="10"/>
      <c r="E3" s="10"/>
      <c r="F3" s="10"/>
      <c r="G3" s="10"/>
      <c r="H3" s="10"/>
      <c r="I3" s="10"/>
      <c r="J3" s="10"/>
      <c r="K3" s="10"/>
      <c r="L3" s="10"/>
      <c r="M3" s="10"/>
      <c r="N3" s="10"/>
      <c r="O3" s="10"/>
      <c r="P3" s="10"/>
      <c r="Q3" s="10"/>
    </row>
    <row r="4" spans="1:17" ht="15" customHeight="1">
      <c r="A4" s="11" t="s">
        <v>247</v>
      </c>
      <c r="B4" s="10" t="s">
        <v>9</v>
      </c>
      <c r="C4" s="10"/>
      <c r="D4" s="10"/>
      <c r="E4" s="10"/>
      <c r="F4" s="10"/>
      <c r="G4" s="10"/>
      <c r="H4" s="10"/>
      <c r="I4" s="10"/>
      <c r="J4" s="10"/>
      <c r="K4" s="10"/>
      <c r="L4" s="10"/>
      <c r="M4" s="10"/>
      <c r="N4" s="10"/>
      <c r="O4" s="10"/>
      <c r="P4" s="10"/>
      <c r="Q4" s="10"/>
    </row>
    <row r="5" spans="1:17">
      <c r="A5" s="11"/>
      <c r="B5" s="18" t="s">
        <v>247</v>
      </c>
      <c r="C5" s="18"/>
      <c r="D5" s="18"/>
      <c r="E5" s="18"/>
      <c r="F5" s="18"/>
      <c r="G5" s="18"/>
      <c r="H5" s="18"/>
      <c r="I5" s="18"/>
      <c r="J5" s="18"/>
      <c r="K5" s="18"/>
      <c r="L5" s="18"/>
      <c r="M5" s="18"/>
      <c r="N5" s="18"/>
      <c r="O5" s="18"/>
      <c r="P5" s="18"/>
      <c r="Q5" s="18"/>
    </row>
    <row r="6" spans="1:17">
      <c r="A6" s="11"/>
      <c r="B6" s="146" t="s">
        <v>603</v>
      </c>
      <c r="C6" s="146"/>
      <c r="D6" s="146"/>
      <c r="E6" s="146"/>
      <c r="F6" s="146"/>
      <c r="G6" s="146"/>
      <c r="H6" s="146"/>
      <c r="I6" s="146"/>
      <c r="J6" s="146"/>
      <c r="K6" s="146"/>
      <c r="L6" s="146"/>
      <c r="M6" s="146"/>
      <c r="N6" s="146"/>
      <c r="O6" s="146"/>
      <c r="P6" s="146"/>
      <c r="Q6" s="146"/>
    </row>
    <row r="7" spans="1:17">
      <c r="A7" s="11"/>
      <c r="B7" s="19" t="s">
        <v>604</v>
      </c>
      <c r="C7" s="19"/>
      <c r="D7" s="19"/>
      <c r="E7" s="19"/>
      <c r="F7" s="19"/>
      <c r="G7" s="19"/>
      <c r="H7" s="19"/>
      <c r="I7" s="19"/>
      <c r="J7" s="19"/>
      <c r="K7" s="19"/>
      <c r="L7" s="19"/>
      <c r="M7" s="19"/>
      <c r="N7" s="19"/>
      <c r="O7" s="19"/>
      <c r="P7" s="19"/>
      <c r="Q7" s="19"/>
    </row>
    <row r="8" spans="1:17">
      <c r="A8" s="11"/>
      <c r="B8" s="31"/>
      <c r="C8" s="31"/>
      <c r="D8" s="31"/>
      <c r="E8" s="31"/>
      <c r="F8" s="31"/>
      <c r="G8" s="31"/>
      <c r="H8" s="31"/>
      <c r="I8" s="31"/>
      <c r="J8" s="31"/>
      <c r="K8" s="31"/>
      <c r="L8" s="31"/>
      <c r="M8" s="31"/>
      <c r="N8" s="31"/>
      <c r="O8" s="31"/>
      <c r="P8" s="31"/>
      <c r="Q8" s="31"/>
    </row>
    <row r="9" spans="1:17">
      <c r="A9" s="11"/>
      <c r="B9" s="15"/>
      <c r="C9" s="15"/>
      <c r="D9" s="15"/>
      <c r="E9" s="15"/>
      <c r="F9" s="15"/>
      <c r="G9" s="15"/>
      <c r="H9" s="15"/>
      <c r="I9" s="15"/>
      <c r="J9" s="15"/>
      <c r="K9" s="15"/>
      <c r="L9" s="15"/>
      <c r="M9" s="15"/>
      <c r="N9" s="15"/>
      <c r="O9" s="15"/>
      <c r="P9" s="15"/>
      <c r="Q9" s="15"/>
    </row>
    <row r="10" spans="1:17" ht="15.75" thickBot="1">
      <c r="A10" s="11"/>
      <c r="B10" s="25"/>
      <c r="C10" s="38"/>
      <c r="D10" s="38"/>
      <c r="E10" s="38"/>
      <c r="F10" s="25"/>
      <c r="G10" s="32" t="s">
        <v>605</v>
      </c>
      <c r="H10" s="32"/>
      <c r="I10" s="32"/>
      <c r="J10" s="32"/>
      <c r="K10" s="32"/>
      <c r="L10" s="32"/>
      <c r="M10" s="32"/>
      <c r="N10" s="32"/>
      <c r="O10" s="32"/>
      <c r="P10" s="32"/>
      <c r="Q10" s="32"/>
    </row>
    <row r="11" spans="1:17">
      <c r="A11" s="11"/>
      <c r="B11" s="38"/>
      <c r="C11" s="34" t="s">
        <v>606</v>
      </c>
      <c r="D11" s="34"/>
      <c r="E11" s="34"/>
      <c r="F11" s="38"/>
      <c r="G11" s="35" t="s">
        <v>607</v>
      </c>
      <c r="H11" s="35"/>
      <c r="I11" s="35"/>
      <c r="J11" s="39"/>
      <c r="K11" s="35" t="s">
        <v>613</v>
      </c>
      <c r="L11" s="35"/>
      <c r="M11" s="35"/>
      <c r="N11" s="39"/>
      <c r="O11" s="35" t="s">
        <v>613</v>
      </c>
      <c r="P11" s="35"/>
      <c r="Q11" s="35"/>
    </row>
    <row r="12" spans="1:17">
      <c r="A12" s="11"/>
      <c r="B12" s="38"/>
      <c r="C12" s="34"/>
      <c r="D12" s="34"/>
      <c r="E12" s="34"/>
      <c r="F12" s="38"/>
      <c r="G12" s="34" t="s">
        <v>608</v>
      </c>
      <c r="H12" s="34"/>
      <c r="I12" s="34"/>
      <c r="J12" s="38"/>
      <c r="K12" s="34" t="s">
        <v>89</v>
      </c>
      <c r="L12" s="34"/>
      <c r="M12" s="34"/>
      <c r="N12" s="38"/>
      <c r="O12" s="34" t="s">
        <v>617</v>
      </c>
      <c r="P12" s="34"/>
      <c r="Q12" s="34"/>
    </row>
    <row r="13" spans="1:17">
      <c r="A13" s="11"/>
      <c r="B13" s="38"/>
      <c r="C13" s="34"/>
      <c r="D13" s="34"/>
      <c r="E13" s="34"/>
      <c r="F13" s="38"/>
      <c r="G13" s="34" t="s">
        <v>609</v>
      </c>
      <c r="H13" s="34"/>
      <c r="I13" s="34"/>
      <c r="J13" s="38"/>
      <c r="K13" s="34" t="s">
        <v>614</v>
      </c>
      <c r="L13" s="34"/>
      <c r="M13" s="34"/>
      <c r="N13" s="38"/>
      <c r="O13" s="34" t="s">
        <v>615</v>
      </c>
      <c r="P13" s="34"/>
      <c r="Q13" s="34"/>
    </row>
    <row r="14" spans="1:17">
      <c r="A14" s="11"/>
      <c r="B14" s="38"/>
      <c r="C14" s="34"/>
      <c r="D14" s="34"/>
      <c r="E14" s="34"/>
      <c r="F14" s="38"/>
      <c r="G14" s="34" t="s">
        <v>610</v>
      </c>
      <c r="H14" s="34"/>
      <c r="I14" s="34"/>
      <c r="J14" s="38"/>
      <c r="K14" s="34" t="s">
        <v>615</v>
      </c>
      <c r="L14" s="34"/>
      <c r="M14" s="34"/>
      <c r="N14" s="38"/>
      <c r="O14" s="34" t="s">
        <v>618</v>
      </c>
      <c r="P14" s="34"/>
      <c r="Q14" s="34"/>
    </row>
    <row r="15" spans="1:17">
      <c r="A15" s="11"/>
      <c r="B15" s="38"/>
      <c r="C15" s="34"/>
      <c r="D15" s="34"/>
      <c r="E15" s="34"/>
      <c r="F15" s="38"/>
      <c r="G15" s="34" t="s">
        <v>611</v>
      </c>
      <c r="H15" s="34"/>
      <c r="I15" s="34"/>
      <c r="J15" s="38"/>
      <c r="K15" s="34" t="s">
        <v>616</v>
      </c>
      <c r="L15" s="34"/>
      <c r="M15" s="34"/>
      <c r="N15" s="38"/>
      <c r="O15" s="10"/>
      <c r="P15" s="10"/>
      <c r="Q15" s="10"/>
    </row>
    <row r="16" spans="1:17" ht="15.75" thickBot="1">
      <c r="A16" s="11"/>
      <c r="B16" s="38"/>
      <c r="C16" s="32"/>
      <c r="D16" s="32"/>
      <c r="E16" s="32"/>
      <c r="F16" s="38"/>
      <c r="G16" s="32" t="s">
        <v>612</v>
      </c>
      <c r="H16" s="32"/>
      <c r="I16" s="32"/>
      <c r="J16" s="38"/>
      <c r="K16" s="37"/>
      <c r="L16" s="37"/>
      <c r="M16" s="37"/>
      <c r="N16" s="38"/>
      <c r="O16" s="37"/>
      <c r="P16" s="37"/>
      <c r="Q16" s="37"/>
    </row>
    <row r="17" spans="1:17">
      <c r="A17" s="11"/>
      <c r="B17" s="72" t="s">
        <v>611</v>
      </c>
      <c r="C17" s="64"/>
      <c r="D17" s="64"/>
      <c r="E17" s="64"/>
      <c r="F17" s="25"/>
      <c r="G17" s="64"/>
      <c r="H17" s="64"/>
      <c r="I17" s="64"/>
      <c r="J17" s="25"/>
      <c r="K17" s="64"/>
      <c r="L17" s="64"/>
      <c r="M17" s="64"/>
      <c r="N17" s="25"/>
      <c r="O17" s="64"/>
      <c r="P17" s="64"/>
      <c r="Q17" s="64"/>
    </row>
    <row r="18" spans="1:17">
      <c r="A18" s="11"/>
      <c r="B18" s="75" t="s">
        <v>619</v>
      </c>
      <c r="C18" s="55" t="s">
        <v>301</v>
      </c>
      <c r="D18" s="61">
        <v>250</v>
      </c>
      <c r="E18" s="49"/>
      <c r="F18" s="49"/>
      <c r="G18" s="55" t="s">
        <v>301</v>
      </c>
      <c r="H18" s="61">
        <v>250</v>
      </c>
      <c r="I18" s="49"/>
      <c r="J18" s="49"/>
      <c r="K18" s="55" t="s">
        <v>301</v>
      </c>
      <c r="L18" s="61" t="s">
        <v>338</v>
      </c>
      <c r="M18" s="49"/>
      <c r="N18" s="49"/>
      <c r="O18" s="55" t="s">
        <v>301</v>
      </c>
      <c r="P18" s="61" t="s">
        <v>338</v>
      </c>
      <c r="Q18" s="49"/>
    </row>
    <row r="19" spans="1:17">
      <c r="A19" s="11"/>
      <c r="B19" s="75"/>
      <c r="C19" s="55"/>
      <c r="D19" s="61"/>
      <c r="E19" s="49"/>
      <c r="F19" s="49"/>
      <c r="G19" s="55"/>
      <c r="H19" s="61"/>
      <c r="I19" s="49"/>
      <c r="J19" s="49"/>
      <c r="K19" s="55"/>
      <c r="L19" s="61"/>
      <c r="M19" s="49"/>
      <c r="N19" s="49"/>
      <c r="O19" s="55"/>
      <c r="P19" s="61"/>
      <c r="Q19" s="49"/>
    </row>
    <row r="20" spans="1:17">
      <c r="A20" s="11"/>
      <c r="B20" s="72" t="s">
        <v>620</v>
      </c>
      <c r="C20" s="19"/>
      <c r="D20" s="19"/>
      <c r="E20" s="19"/>
      <c r="F20" s="25"/>
      <c r="G20" s="19"/>
      <c r="H20" s="19"/>
      <c r="I20" s="19"/>
      <c r="J20" s="25"/>
      <c r="K20" s="19"/>
      <c r="L20" s="19"/>
      <c r="M20" s="19"/>
      <c r="N20" s="25"/>
      <c r="O20" s="19"/>
      <c r="P20" s="19"/>
      <c r="Q20" s="19"/>
    </row>
    <row r="21" spans="1:17">
      <c r="A21" s="11"/>
      <c r="B21" s="75" t="s">
        <v>551</v>
      </c>
      <c r="C21" s="55" t="s">
        <v>301</v>
      </c>
      <c r="D21" s="58">
        <v>13030</v>
      </c>
      <c r="E21" s="49"/>
      <c r="F21" s="49"/>
      <c r="G21" s="55" t="s">
        <v>301</v>
      </c>
      <c r="H21" s="61" t="s">
        <v>338</v>
      </c>
      <c r="I21" s="49"/>
      <c r="J21" s="49"/>
      <c r="K21" s="55" t="s">
        <v>301</v>
      </c>
      <c r="L21" s="58">
        <v>13030</v>
      </c>
      <c r="M21" s="49"/>
      <c r="N21" s="49"/>
      <c r="O21" s="55" t="s">
        <v>301</v>
      </c>
      <c r="P21" s="61" t="s">
        <v>338</v>
      </c>
      <c r="Q21" s="49"/>
    </row>
    <row r="22" spans="1:17">
      <c r="A22" s="11"/>
      <c r="B22" s="75"/>
      <c r="C22" s="55"/>
      <c r="D22" s="58"/>
      <c r="E22" s="49"/>
      <c r="F22" s="49"/>
      <c r="G22" s="55"/>
      <c r="H22" s="61"/>
      <c r="I22" s="49"/>
      <c r="J22" s="49"/>
      <c r="K22" s="55"/>
      <c r="L22" s="58"/>
      <c r="M22" s="49"/>
      <c r="N22" s="49"/>
      <c r="O22" s="55"/>
      <c r="P22" s="61"/>
      <c r="Q22" s="49"/>
    </row>
    <row r="23" spans="1:17">
      <c r="A23" s="11"/>
      <c r="B23" s="105"/>
      <c r="C23" s="105"/>
      <c r="D23" s="105"/>
      <c r="E23" s="105"/>
      <c r="F23" s="105"/>
      <c r="G23" s="105"/>
      <c r="H23" s="105"/>
      <c r="I23" s="105"/>
      <c r="J23" s="105"/>
      <c r="K23" s="105"/>
      <c r="L23" s="105"/>
      <c r="M23" s="105"/>
      <c r="N23" s="105"/>
      <c r="O23" s="105"/>
      <c r="P23" s="105"/>
      <c r="Q23" s="105"/>
    </row>
    <row r="24" spans="1:17">
      <c r="A24" s="11"/>
      <c r="B24" s="31"/>
      <c r="C24" s="31"/>
      <c r="D24" s="31"/>
      <c r="E24" s="31"/>
      <c r="F24" s="31"/>
      <c r="G24" s="31"/>
      <c r="H24" s="31"/>
      <c r="I24" s="31"/>
      <c r="J24" s="31"/>
      <c r="K24" s="31"/>
      <c r="L24" s="31"/>
      <c r="M24" s="31"/>
      <c r="N24" s="31"/>
      <c r="O24" s="31"/>
      <c r="P24" s="31"/>
      <c r="Q24" s="31"/>
    </row>
    <row r="25" spans="1:17">
      <c r="A25" s="11"/>
      <c r="B25" s="15"/>
      <c r="C25" s="15"/>
      <c r="D25" s="15"/>
      <c r="E25" s="15"/>
      <c r="F25" s="15"/>
      <c r="G25" s="15"/>
      <c r="H25" s="15"/>
      <c r="I25" s="15"/>
      <c r="J25" s="15"/>
      <c r="K25" s="15"/>
      <c r="L25" s="15"/>
      <c r="M25" s="15"/>
      <c r="N25" s="15"/>
      <c r="O25" s="15"/>
      <c r="P25" s="15"/>
      <c r="Q25" s="15"/>
    </row>
    <row r="26" spans="1:17" ht="15.75" thickBot="1">
      <c r="A26" s="11"/>
      <c r="B26" s="25"/>
      <c r="C26" s="38"/>
      <c r="D26" s="38"/>
      <c r="E26" s="38"/>
      <c r="F26" s="25"/>
      <c r="G26" s="32" t="s">
        <v>605</v>
      </c>
      <c r="H26" s="32"/>
      <c r="I26" s="32"/>
      <c r="J26" s="32"/>
      <c r="K26" s="32"/>
      <c r="L26" s="32"/>
      <c r="M26" s="32"/>
      <c r="N26" s="32"/>
      <c r="O26" s="32"/>
      <c r="P26" s="32"/>
      <c r="Q26" s="32"/>
    </row>
    <row r="27" spans="1:17">
      <c r="A27" s="11"/>
      <c r="B27" s="38"/>
      <c r="C27" s="34" t="s">
        <v>621</v>
      </c>
      <c r="D27" s="34"/>
      <c r="E27" s="34"/>
      <c r="F27" s="38"/>
      <c r="G27" s="35" t="s">
        <v>607</v>
      </c>
      <c r="H27" s="35"/>
      <c r="I27" s="35"/>
      <c r="J27" s="39"/>
      <c r="K27" s="35" t="s">
        <v>613</v>
      </c>
      <c r="L27" s="35"/>
      <c r="M27" s="35"/>
      <c r="N27" s="39"/>
      <c r="O27" s="35" t="s">
        <v>613</v>
      </c>
      <c r="P27" s="35"/>
      <c r="Q27" s="35"/>
    </row>
    <row r="28" spans="1:17">
      <c r="A28" s="11"/>
      <c r="B28" s="38"/>
      <c r="C28" s="34"/>
      <c r="D28" s="34"/>
      <c r="E28" s="34"/>
      <c r="F28" s="38"/>
      <c r="G28" s="34" t="s">
        <v>608</v>
      </c>
      <c r="H28" s="34"/>
      <c r="I28" s="34"/>
      <c r="J28" s="38"/>
      <c r="K28" s="34" t="s">
        <v>89</v>
      </c>
      <c r="L28" s="34"/>
      <c r="M28" s="34"/>
      <c r="N28" s="38"/>
      <c r="O28" s="34" t="s">
        <v>617</v>
      </c>
      <c r="P28" s="34"/>
      <c r="Q28" s="34"/>
    </row>
    <row r="29" spans="1:17">
      <c r="A29" s="11"/>
      <c r="B29" s="38"/>
      <c r="C29" s="34"/>
      <c r="D29" s="34"/>
      <c r="E29" s="34"/>
      <c r="F29" s="38"/>
      <c r="G29" s="34" t="s">
        <v>609</v>
      </c>
      <c r="H29" s="34"/>
      <c r="I29" s="34"/>
      <c r="J29" s="38"/>
      <c r="K29" s="34" t="s">
        <v>614</v>
      </c>
      <c r="L29" s="34"/>
      <c r="M29" s="34"/>
      <c r="N29" s="38"/>
      <c r="O29" s="34" t="s">
        <v>615</v>
      </c>
      <c r="P29" s="34"/>
      <c r="Q29" s="34"/>
    </row>
    <row r="30" spans="1:17">
      <c r="A30" s="11"/>
      <c r="B30" s="38"/>
      <c r="C30" s="34"/>
      <c r="D30" s="34"/>
      <c r="E30" s="34"/>
      <c r="F30" s="38"/>
      <c r="G30" s="34" t="s">
        <v>610</v>
      </c>
      <c r="H30" s="34"/>
      <c r="I30" s="34"/>
      <c r="J30" s="38"/>
      <c r="K30" s="34" t="s">
        <v>615</v>
      </c>
      <c r="L30" s="34"/>
      <c r="M30" s="34"/>
      <c r="N30" s="38"/>
      <c r="O30" s="34" t="s">
        <v>618</v>
      </c>
      <c r="P30" s="34"/>
      <c r="Q30" s="34"/>
    </row>
    <row r="31" spans="1:17">
      <c r="A31" s="11"/>
      <c r="B31" s="38"/>
      <c r="C31" s="34"/>
      <c r="D31" s="34"/>
      <c r="E31" s="34"/>
      <c r="F31" s="38"/>
      <c r="G31" s="34" t="s">
        <v>611</v>
      </c>
      <c r="H31" s="34"/>
      <c r="I31" s="34"/>
      <c r="J31" s="38"/>
      <c r="K31" s="34" t="s">
        <v>616</v>
      </c>
      <c r="L31" s="34"/>
      <c r="M31" s="34"/>
      <c r="N31" s="38"/>
      <c r="O31" s="10"/>
      <c r="P31" s="10"/>
      <c r="Q31" s="10"/>
    </row>
    <row r="32" spans="1:17" ht="15.75" thickBot="1">
      <c r="A32" s="11"/>
      <c r="B32" s="38"/>
      <c r="C32" s="32"/>
      <c r="D32" s="32"/>
      <c r="E32" s="32"/>
      <c r="F32" s="38"/>
      <c r="G32" s="32" t="s">
        <v>612</v>
      </c>
      <c r="H32" s="32"/>
      <c r="I32" s="32"/>
      <c r="J32" s="38"/>
      <c r="K32" s="37"/>
      <c r="L32" s="37"/>
      <c r="M32" s="37"/>
      <c r="N32" s="38"/>
      <c r="O32" s="37"/>
      <c r="P32" s="37"/>
      <c r="Q32" s="37"/>
    </row>
    <row r="33" spans="1:17">
      <c r="A33" s="11"/>
      <c r="B33" s="122" t="s">
        <v>611</v>
      </c>
      <c r="C33" s="47"/>
      <c r="D33" s="47"/>
      <c r="E33" s="47"/>
      <c r="F33" s="30"/>
      <c r="G33" s="43"/>
      <c r="H33" s="43"/>
      <c r="I33" s="43"/>
      <c r="J33" s="30"/>
      <c r="K33" s="43"/>
      <c r="L33" s="43"/>
      <c r="M33" s="43"/>
      <c r="N33" s="30"/>
      <c r="O33" s="43"/>
      <c r="P33" s="43"/>
      <c r="Q33" s="43"/>
    </row>
    <row r="34" spans="1:17">
      <c r="A34" s="11"/>
      <c r="B34" s="63" t="s">
        <v>619</v>
      </c>
      <c r="C34" s="19" t="s">
        <v>301</v>
      </c>
      <c r="D34" s="57">
        <v>416</v>
      </c>
      <c r="E34" s="38"/>
      <c r="F34" s="38"/>
      <c r="G34" s="19" t="s">
        <v>301</v>
      </c>
      <c r="H34" s="57">
        <v>416</v>
      </c>
      <c r="I34" s="38"/>
      <c r="J34" s="38"/>
      <c r="K34" s="19" t="s">
        <v>301</v>
      </c>
      <c r="L34" s="57" t="s">
        <v>338</v>
      </c>
      <c r="M34" s="38"/>
      <c r="N34" s="38"/>
      <c r="O34" s="19" t="s">
        <v>301</v>
      </c>
      <c r="P34" s="57" t="s">
        <v>338</v>
      </c>
      <c r="Q34" s="38"/>
    </row>
    <row r="35" spans="1:17">
      <c r="A35" s="11"/>
      <c r="B35" s="63"/>
      <c r="C35" s="19"/>
      <c r="D35" s="57"/>
      <c r="E35" s="38"/>
      <c r="F35" s="38"/>
      <c r="G35" s="19"/>
      <c r="H35" s="57"/>
      <c r="I35" s="38"/>
      <c r="J35" s="38"/>
      <c r="K35" s="19"/>
      <c r="L35" s="57"/>
      <c r="M35" s="38"/>
      <c r="N35" s="38"/>
      <c r="O35" s="19"/>
      <c r="P35" s="57"/>
      <c r="Q35" s="38"/>
    </row>
    <row r="36" spans="1:17">
      <c r="A36" s="11"/>
      <c r="B36" s="122" t="s">
        <v>620</v>
      </c>
      <c r="C36" s="49"/>
      <c r="D36" s="49"/>
      <c r="E36" s="49"/>
      <c r="F36" s="30"/>
      <c r="G36" s="55"/>
      <c r="H36" s="55"/>
      <c r="I36" s="55"/>
      <c r="J36" s="30"/>
      <c r="K36" s="55"/>
      <c r="L36" s="55"/>
      <c r="M36" s="55"/>
      <c r="N36" s="30"/>
      <c r="O36" s="55"/>
      <c r="P36" s="55"/>
      <c r="Q36" s="55"/>
    </row>
    <row r="37" spans="1:17">
      <c r="A37" s="11"/>
      <c r="B37" s="63" t="s">
        <v>551</v>
      </c>
      <c r="C37" s="19" t="s">
        <v>301</v>
      </c>
      <c r="D37" s="56">
        <v>23886</v>
      </c>
      <c r="E37" s="38"/>
      <c r="F37" s="38"/>
      <c r="G37" s="19" t="s">
        <v>301</v>
      </c>
      <c r="H37" s="57" t="s">
        <v>338</v>
      </c>
      <c r="I37" s="38"/>
      <c r="J37" s="38"/>
      <c r="K37" s="19" t="s">
        <v>301</v>
      </c>
      <c r="L37" s="56">
        <v>23886</v>
      </c>
      <c r="M37" s="38"/>
      <c r="N37" s="38"/>
      <c r="O37" s="19" t="s">
        <v>301</v>
      </c>
      <c r="P37" s="57" t="s">
        <v>338</v>
      </c>
      <c r="Q37" s="38"/>
    </row>
    <row r="38" spans="1:17">
      <c r="A38" s="11"/>
      <c r="B38" s="63"/>
      <c r="C38" s="19"/>
      <c r="D38" s="56"/>
      <c r="E38" s="38"/>
      <c r="F38" s="38"/>
      <c r="G38" s="19"/>
      <c r="H38" s="57"/>
      <c r="I38" s="38"/>
      <c r="J38" s="38"/>
      <c r="K38" s="19"/>
      <c r="L38" s="56"/>
      <c r="M38" s="38"/>
      <c r="N38" s="38"/>
      <c r="O38" s="19"/>
      <c r="P38" s="57"/>
      <c r="Q38" s="38"/>
    </row>
    <row r="39" spans="1:17">
      <c r="A39" s="11"/>
      <c r="B39" s="38" t="s">
        <v>622</v>
      </c>
      <c r="C39" s="38"/>
      <c r="D39" s="38"/>
      <c r="E39" s="38"/>
      <c r="F39" s="38"/>
      <c r="G39" s="38"/>
      <c r="H39" s="38"/>
      <c r="I39" s="38"/>
      <c r="J39" s="38"/>
      <c r="K39" s="38"/>
      <c r="L39" s="38"/>
      <c r="M39" s="38"/>
      <c r="N39" s="38"/>
      <c r="O39" s="38"/>
      <c r="P39" s="38"/>
      <c r="Q39" s="38"/>
    </row>
    <row r="40" spans="1:17">
      <c r="A40" s="11"/>
      <c r="B40" s="147" t="s">
        <v>623</v>
      </c>
      <c r="C40" s="147"/>
      <c r="D40" s="147"/>
      <c r="E40" s="147"/>
      <c r="F40" s="147"/>
      <c r="G40" s="147"/>
      <c r="H40" s="147"/>
      <c r="I40" s="147"/>
      <c r="J40" s="147"/>
      <c r="K40" s="147"/>
      <c r="L40" s="147"/>
      <c r="M40" s="147"/>
      <c r="N40" s="147"/>
      <c r="O40" s="147"/>
      <c r="P40" s="147"/>
      <c r="Q40" s="147"/>
    </row>
    <row r="41" spans="1:17">
      <c r="A41" s="11"/>
      <c r="B41" s="10"/>
      <c r="C41" s="10"/>
      <c r="D41" s="10"/>
      <c r="E41" s="10"/>
      <c r="F41" s="10"/>
      <c r="G41" s="10"/>
      <c r="H41" s="10"/>
      <c r="I41" s="10"/>
      <c r="J41" s="10"/>
      <c r="K41" s="10"/>
      <c r="L41" s="10"/>
      <c r="M41" s="10"/>
      <c r="N41" s="10"/>
      <c r="O41" s="10"/>
      <c r="P41" s="10"/>
      <c r="Q41" s="10"/>
    </row>
    <row r="42" spans="1:17" ht="38.25" customHeight="1">
      <c r="A42" s="11"/>
      <c r="B42" s="19" t="s">
        <v>624</v>
      </c>
      <c r="C42" s="19"/>
      <c r="D42" s="19"/>
      <c r="E42" s="19"/>
      <c r="F42" s="19"/>
      <c r="G42" s="19"/>
      <c r="H42" s="19"/>
      <c r="I42" s="19"/>
      <c r="J42" s="19"/>
      <c r="K42" s="19"/>
      <c r="L42" s="19"/>
      <c r="M42" s="19"/>
      <c r="N42" s="19"/>
      <c r="O42" s="19"/>
      <c r="P42" s="19"/>
      <c r="Q42" s="19"/>
    </row>
    <row r="43" spans="1:17">
      <c r="A43" s="11"/>
      <c r="B43" s="69" t="s">
        <v>625</v>
      </c>
      <c r="C43" s="69"/>
      <c r="D43" s="69"/>
      <c r="E43" s="69"/>
      <c r="F43" s="69"/>
      <c r="G43" s="69"/>
      <c r="H43" s="69"/>
      <c r="I43" s="69"/>
      <c r="J43" s="69"/>
      <c r="K43" s="69"/>
      <c r="L43" s="69"/>
      <c r="M43" s="69"/>
      <c r="N43" s="69"/>
      <c r="O43" s="69"/>
      <c r="P43" s="69"/>
      <c r="Q43" s="69"/>
    </row>
    <row r="44" spans="1:17">
      <c r="A44" s="11"/>
      <c r="B44" s="10"/>
      <c r="C44" s="10"/>
      <c r="D44" s="10"/>
      <c r="E44" s="10"/>
      <c r="F44" s="10"/>
      <c r="G44" s="10"/>
      <c r="H44" s="10"/>
      <c r="I44" s="10"/>
      <c r="J44" s="10"/>
      <c r="K44" s="10"/>
      <c r="L44" s="10"/>
      <c r="M44" s="10"/>
      <c r="N44" s="10"/>
      <c r="O44" s="10"/>
      <c r="P44" s="10"/>
      <c r="Q44" s="10"/>
    </row>
    <row r="45" spans="1:17" ht="25.5" customHeight="1">
      <c r="A45" s="11"/>
      <c r="B45" s="19" t="s">
        <v>626</v>
      </c>
      <c r="C45" s="19"/>
      <c r="D45" s="19"/>
      <c r="E45" s="19"/>
      <c r="F45" s="19"/>
      <c r="G45" s="19"/>
      <c r="H45" s="19"/>
      <c r="I45" s="19"/>
      <c r="J45" s="19"/>
      <c r="K45" s="19"/>
      <c r="L45" s="19"/>
      <c r="M45" s="19"/>
      <c r="N45" s="19"/>
      <c r="O45" s="19"/>
      <c r="P45" s="19"/>
      <c r="Q45" s="19"/>
    </row>
    <row r="46" spans="1:17">
      <c r="A46" s="11"/>
      <c r="B46" s="10"/>
      <c r="C46" s="10"/>
      <c r="D46" s="10"/>
      <c r="E46" s="10"/>
      <c r="F46" s="10"/>
      <c r="G46" s="10"/>
      <c r="H46" s="10"/>
      <c r="I46" s="10"/>
      <c r="J46" s="10"/>
      <c r="K46" s="10"/>
      <c r="L46" s="10"/>
      <c r="M46" s="10"/>
      <c r="N46" s="10"/>
      <c r="O46" s="10"/>
      <c r="P46" s="10"/>
      <c r="Q46" s="10"/>
    </row>
    <row r="47" spans="1:17">
      <c r="A47" s="11"/>
      <c r="B47" s="69" t="s">
        <v>627</v>
      </c>
      <c r="C47" s="69"/>
      <c r="D47" s="69"/>
      <c r="E47" s="69"/>
      <c r="F47" s="69"/>
      <c r="G47" s="69"/>
      <c r="H47" s="69"/>
      <c r="I47" s="69"/>
      <c r="J47" s="69"/>
      <c r="K47" s="69"/>
      <c r="L47" s="69"/>
      <c r="M47" s="69"/>
      <c r="N47" s="69"/>
      <c r="O47" s="69"/>
      <c r="P47" s="69"/>
      <c r="Q47" s="69"/>
    </row>
    <row r="48" spans="1:17">
      <c r="A48" s="11"/>
      <c r="B48" s="10"/>
      <c r="C48" s="10"/>
      <c r="D48" s="10"/>
      <c r="E48" s="10"/>
      <c r="F48" s="10"/>
      <c r="G48" s="10"/>
      <c r="H48" s="10"/>
      <c r="I48" s="10"/>
      <c r="J48" s="10"/>
      <c r="K48" s="10"/>
      <c r="L48" s="10"/>
      <c r="M48" s="10"/>
      <c r="N48" s="10"/>
      <c r="O48" s="10"/>
      <c r="P48" s="10"/>
      <c r="Q48" s="10"/>
    </row>
    <row r="49" spans="1:17">
      <c r="A49" s="11"/>
      <c r="B49" s="19" t="s">
        <v>628</v>
      </c>
      <c r="C49" s="19"/>
      <c r="D49" s="19"/>
      <c r="E49" s="19"/>
      <c r="F49" s="19"/>
      <c r="G49" s="19"/>
      <c r="H49" s="19"/>
      <c r="I49" s="19"/>
      <c r="J49" s="19"/>
      <c r="K49" s="19"/>
      <c r="L49" s="19"/>
      <c r="M49" s="19"/>
      <c r="N49" s="19"/>
      <c r="O49" s="19"/>
      <c r="P49" s="19"/>
      <c r="Q49" s="19"/>
    </row>
    <row r="50" spans="1:17">
      <c r="A50" s="11"/>
      <c r="B50" s="31"/>
      <c r="C50" s="31"/>
      <c r="D50" s="31"/>
      <c r="E50" s="31"/>
      <c r="F50" s="31"/>
      <c r="G50" s="31"/>
      <c r="H50" s="31"/>
      <c r="I50" s="31"/>
      <c r="J50" s="31"/>
    </row>
    <row r="51" spans="1:17">
      <c r="A51" s="11"/>
      <c r="B51" s="15"/>
      <c r="C51" s="15"/>
      <c r="D51" s="15"/>
      <c r="E51" s="15"/>
      <c r="F51" s="15"/>
      <c r="G51" s="15"/>
      <c r="H51" s="15"/>
      <c r="I51" s="15"/>
      <c r="J51" s="15"/>
    </row>
    <row r="52" spans="1:17" ht="15.75" thickBot="1">
      <c r="A52" s="11"/>
      <c r="B52" s="25"/>
      <c r="C52" s="25"/>
      <c r="D52" s="32" t="s">
        <v>346</v>
      </c>
      <c r="E52" s="32"/>
      <c r="F52" s="32"/>
      <c r="G52" s="32"/>
      <c r="H52" s="32"/>
      <c r="I52" s="32"/>
      <c r="J52" s="32"/>
    </row>
    <row r="53" spans="1:17" ht="15.75" thickBot="1">
      <c r="A53" s="11"/>
      <c r="B53" s="25"/>
      <c r="C53" s="25"/>
      <c r="D53" s="33">
        <v>2013</v>
      </c>
      <c r="E53" s="33"/>
      <c r="F53" s="33"/>
      <c r="G53" s="25"/>
      <c r="H53" s="33">
        <v>2012</v>
      </c>
      <c r="I53" s="33"/>
      <c r="J53" s="33"/>
    </row>
    <row r="54" spans="1:17">
      <c r="A54" s="11"/>
      <c r="B54" s="55" t="s">
        <v>629</v>
      </c>
      <c r="C54" s="49"/>
      <c r="D54" s="43" t="s">
        <v>301</v>
      </c>
      <c r="E54" s="45">
        <v>2299</v>
      </c>
      <c r="F54" s="47"/>
      <c r="G54" s="49"/>
      <c r="H54" s="43" t="s">
        <v>301</v>
      </c>
      <c r="I54" s="45">
        <v>2140</v>
      </c>
      <c r="J54" s="47"/>
    </row>
    <row r="55" spans="1:17">
      <c r="A55" s="11"/>
      <c r="B55" s="55"/>
      <c r="C55" s="49"/>
      <c r="D55" s="55"/>
      <c r="E55" s="58"/>
      <c r="F55" s="49"/>
      <c r="G55" s="49"/>
      <c r="H55" s="55"/>
      <c r="I55" s="58"/>
      <c r="J55" s="49"/>
    </row>
    <row r="56" spans="1:17">
      <c r="A56" s="11"/>
      <c r="B56" s="19" t="s">
        <v>630</v>
      </c>
      <c r="C56" s="38"/>
      <c r="D56" s="56">
        <v>2198</v>
      </c>
      <c r="E56" s="56"/>
      <c r="F56" s="38"/>
      <c r="G56" s="38"/>
      <c r="H56" s="56">
        <v>2074</v>
      </c>
      <c r="I56" s="56"/>
      <c r="J56" s="38"/>
    </row>
    <row r="57" spans="1:17">
      <c r="A57" s="11"/>
      <c r="B57" s="19"/>
      <c r="C57" s="38"/>
      <c r="D57" s="56"/>
      <c r="E57" s="56"/>
      <c r="F57" s="38"/>
      <c r="G57" s="38"/>
      <c r="H57" s="56"/>
      <c r="I57" s="56"/>
      <c r="J57" s="38"/>
    </row>
    <row r="58" spans="1:17">
      <c r="A58" s="11"/>
      <c r="B58" s="10"/>
      <c r="C58" s="10"/>
      <c r="D58" s="10"/>
      <c r="E58" s="10"/>
      <c r="F58" s="10"/>
      <c r="G58" s="10"/>
      <c r="H58" s="10"/>
      <c r="I58" s="10"/>
      <c r="J58" s="10"/>
      <c r="K58" s="10"/>
      <c r="L58" s="10"/>
      <c r="M58" s="10"/>
      <c r="N58" s="10"/>
      <c r="O58" s="10"/>
      <c r="P58" s="10"/>
      <c r="Q58" s="10"/>
    </row>
    <row r="59" spans="1:17">
      <c r="A59" s="11"/>
      <c r="B59" s="19" t="s">
        <v>631</v>
      </c>
      <c r="C59" s="19"/>
      <c r="D59" s="19"/>
      <c r="E59" s="19"/>
      <c r="F59" s="19"/>
      <c r="G59" s="19"/>
      <c r="H59" s="19"/>
      <c r="I59" s="19"/>
      <c r="J59" s="19"/>
      <c r="K59" s="19"/>
      <c r="L59" s="19"/>
      <c r="M59" s="19"/>
      <c r="N59" s="19"/>
      <c r="O59" s="19"/>
      <c r="P59" s="19"/>
      <c r="Q59" s="19"/>
    </row>
  </sheetData>
  <mergeCells count="175">
    <mergeCell ref="B49:Q49"/>
    <mergeCell ref="B58:Q58"/>
    <mergeCell ref="B59:Q59"/>
    <mergeCell ref="B43:Q43"/>
    <mergeCell ref="B44:Q44"/>
    <mergeCell ref="B45:Q45"/>
    <mergeCell ref="B46:Q46"/>
    <mergeCell ref="B47:Q47"/>
    <mergeCell ref="B48:Q48"/>
    <mergeCell ref="A1:A2"/>
    <mergeCell ref="B1:Q1"/>
    <mergeCell ref="B2:Q2"/>
    <mergeCell ref="B3:Q3"/>
    <mergeCell ref="A4:A59"/>
    <mergeCell ref="B4:Q4"/>
    <mergeCell ref="B5:Q5"/>
    <mergeCell ref="B6:Q6"/>
    <mergeCell ref="B7:Q7"/>
    <mergeCell ref="B23:Q23"/>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N37:N38"/>
    <mergeCell ref="O37:O38"/>
    <mergeCell ref="P37:P38"/>
    <mergeCell ref="Q37:Q38"/>
    <mergeCell ref="B50:J50"/>
    <mergeCell ref="D52:J52"/>
    <mergeCell ref="B39:Q39"/>
    <mergeCell ref="B40:Q40"/>
    <mergeCell ref="B41:Q41"/>
    <mergeCell ref="B42:Q42"/>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32"/>
    <mergeCell ref="O27:Q27"/>
    <mergeCell ref="O28:Q28"/>
    <mergeCell ref="O29:Q29"/>
    <mergeCell ref="O30:Q30"/>
    <mergeCell ref="O31:Q31"/>
    <mergeCell ref="O32:Q32"/>
    <mergeCell ref="J27:J32"/>
    <mergeCell ref="K27:M27"/>
    <mergeCell ref="K28:M28"/>
    <mergeCell ref="K29:M29"/>
    <mergeCell ref="K30:M30"/>
    <mergeCell ref="K31:M31"/>
    <mergeCell ref="K32:M32"/>
    <mergeCell ref="B27:B32"/>
    <mergeCell ref="C27:E32"/>
    <mergeCell ref="F27:F32"/>
    <mergeCell ref="G27:I27"/>
    <mergeCell ref="G28:I28"/>
    <mergeCell ref="G29:I29"/>
    <mergeCell ref="G30:I30"/>
    <mergeCell ref="G31:I31"/>
    <mergeCell ref="G32:I32"/>
    <mergeCell ref="N21:N22"/>
    <mergeCell ref="O21:O22"/>
    <mergeCell ref="P21:P22"/>
    <mergeCell ref="Q21:Q22"/>
    <mergeCell ref="B24:Q24"/>
    <mergeCell ref="C26:E26"/>
    <mergeCell ref="G26:Q26"/>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1:N16"/>
    <mergeCell ref="O11:Q11"/>
    <mergeCell ref="O12:Q12"/>
    <mergeCell ref="O13:Q13"/>
    <mergeCell ref="O14:Q14"/>
    <mergeCell ref="O15:Q15"/>
    <mergeCell ref="O16:Q16"/>
    <mergeCell ref="G15:I15"/>
    <mergeCell ref="G16:I16"/>
    <mergeCell ref="J11:J16"/>
    <mergeCell ref="K11:M11"/>
    <mergeCell ref="K12:M12"/>
    <mergeCell ref="K13:M13"/>
    <mergeCell ref="K14:M14"/>
    <mergeCell ref="K15:M15"/>
    <mergeCell ref="K16:M16"/>
    <mergeCell ref="B8:Q8"/>
    <mergeCell ref="C10:E10"/>
    <mergeCell ref="G10:Q10"/>
    <mergeCell ref="B11:B16"/>
    <mergeCell ref="C11:E16"/>
    <mergeCell ref="F11:F16"/>
    <mergeCell ref="G11:I11"/>
    <mergeCell ref="G12:I12"/>
    <mergeCell ref="G13:I13"/>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16.28515625" bestFit="1" customWidth="1"/>
    <col min="2" max="2" width="36.5703125" bestFit="1" customWidth="1"/>
    <col min="3" max="3" width="8.140625" customWidth="1"/>
    <col min="4" max="4" width="29" customWidth="1"/>
    <col min="5" max="5" width="6.28515625" customWidth="1"/>
    <col min="6" max="6" width="36.5703125" customWidth="1"/>
    <col min="7" max="7" width="8.5703125" customWidth="1"/>
    <col min="8" max="8" width="28.28515625" customWidth="1"/>
    <col min="9" max="9" width="6.5703125" customWidth="1"/>
    <col min="10" max="10" width="36.5703125" customWidth="1"/>
    <col min="11" max="11" width="8.140625" customWidth="1"/>
    <col min="12" max="12" width="29" customWidth="1"/>
    <col min="13" max="13" width="6.28515625" customWidth="1"/>
  </cols>
  <sheetData>
    <row r="1" spans="1:13" ht="15" customHeight="1">
      <c r="A1" s="6" t="s">
        <v>63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633</v>
      </c>
      <c r="B3" s="10" t="s">
        <v>9</v>
      </c>
      <c r="C3" s="10"/>
      <c r="D3" s="10"/>
      <c r="E3" s="10"/>
      <c r="F3" s="10"/>
      <c r="G3" s="10"/>
      <c r="H3" s="10"/>
      <c r="I3" s="10"/>
      <c r="J3" s="10"/>
      <c r="K3" s="10"/>
      <c r="L3" s="10"/>
      <c r="M3" s="10"/>
    </row>
    <row r="4" spans="1:13" ht="15" customHeight="1">
      <c r="A4" s="11" t="s">
        <v>632</v>
      </c>
      <c r="B4" s="10" t="s">
        <v>9</v>
      </c>
      <c r="C4" s="10"/>
      <c r="D4" s="10"/>
      <c r="E4" s="10"/>
      <c r="F4" s="10"/>
      <c r="G4" s="10"/>
      <c r="H4" s="10"/>
      <c r="I4" s="10"/>
      <c r="J4" s="10"/>
      <c r="K4" s="10"/>
      <c r="L4" s="10"/>
      <c r="M4" s="10"/>
    </row>
    <row r="5" spans="1:13">
      <c r="A5" s="11"/>
      <c r="B5" s="18" t="s">
        <v>632</v>
      </c>
      <c r="C5" s="18"/>
      <c r="D5" s="18"/>
      <c r="E5" s="18"/>
      <c r="F5" s="18"/>
      <c r="G5" s="18"/>
      <c r="H5" s="18"/>
      <c r="I5" s="18"/>
      <c r="J5" s="18"/>
      <c r="K5" s="18"/>
      <c r="L5" s="18"/>
      <c r="M5" s="18"/>
    </row>
    <row r="6" spans="1:13">
      <c r="A6" s="11"/>
      <c r="B6" s="10"/>
      <c r="C6" s="10"/>
      <c r="D6" s="10"/>
      <c r="E6" s="10"/>
      <c r="F6" s="10"/>
      <c r="G6" s="10"/>
      <c r="H6" s="10"/>
      <c r="I6" s="10"/>
      <c r="J6" s="10"/>
      <c r="K6" s="10"/>
      <c r="L6" s="10"/>
      <c r="M6" s="10"/>
    </row>
    <row r="7" spans="1:13" ht="51" customHeight="1">
      <c r="A7" s="11"/>
      <c r="B7" s="19" t="s">
        <v>634</v>
      </c>
      <c r="C7" s="19"/>
      <c r="D7" s="19"/>
      <c r="E7" s="19"/>
      <c r="F7" s="19"/>
      <c r="G7" s="19"/>
      <c r="H7" s="19"/>
      <c r="I7" s="19"/>
      <c r="J7" s="19"/>
      <c r="K7" s="19"/>
      <c r="L7" s="19"/>
      <c r="M7" s="19"/>
    </row>
    <row r="8" spans="1:13" ht="38.25" customHeight="1">
      <c r="A8" s="11"/>
      <c r="B8" s="19" t="s">
        <v>635</v>
      </c>
      <c r="C8" s="19"/>
      <c r="D8" s="19"/>
      <c r="E8" s="19"/>
      <c r="F8" s="19"/>
      <c r="G8" s="19"/>
      <c r="H8" s="19"/>
      <c r="I8" s="19"/>
      <c r="J8" s="19"/>
      <c r="K8" s="19"/>
      <c r="L8" s="19"/>
      <c r="M8" s="19"/>
    </row>
    <row r="9" spans="1:13" ht="63.75" customHeight="1">
      <c r="A9" s="11"/>
      <c r="B9" s="19" t="s">
        <v>636</v>
      </c>
      <c r="C9" s="19"/>
      <c r="D9" s="19"/>
      <c r="E9" s="19"/>
      <c r="F9" s="19"/>
      <c r="G9" s="19"/>
      <c r="H9" s="19"/>
      <c r="I9" s="19"/>
      <c r="J9" s="19"/>
      <c r="K9" s="19"/>
      <c r="L9" s="19"/>
      <c r="M9" s="19"/>
    </row>
    <row r="10" spans="1:13" ht="25.5" customHeight="1">
      <c r="A10" s="11"/>
      <c r="B10" s="19" t="s">
        <v>637</v>
      </c>
      <c r="C10" s="19"/>
      <c r="D10" s="19"/>
      <c r="E10" s="19"/>
      <c r="F10" s="19"/>
      <c r="G10" s="19"/>
      <c r="H10" s="19"/>
      <c r="I10" s="19"/>
      <c r="J10" s="19"/>
      <c r="K10" s="19"/>
      <c r="L10" s="19"/>
      <c r="M10" s="19"/>
    </row>
    <row r="11" spans="1:13">
      <c r="A11" s="11"/>
      <c r="B11" s="146" t="s">
        <v>638</v>
      </c>
      <c r="C11" s="146"/>
      <c r="D11" s="146"/>
      <c r="E11" s="146"/>
      <c r="F11" s="146"/>
      <c r="G11" s="146"/>
      <c r="H11" s="146"/>
      <c r="I11" s="146"/>
      <c r="J11" s="146"/>
      <c r="K11" s="146"/>
      <c r="L11" s="146"/>
      <c r="M11" s="146"/>
    </row>
    <row r="12" spans="1:13">
      <c r="A12" s="11"/>
      <c r="B12" s="10"/>
      <c r="C12" s="10"/>
      <c r="D12" s="10"/>
      <c r="E12" s="10"/>
      <c r="F12" s="10"/>
      <c r="G12" s="10"/>
      <c r="H12" s="10"/>
      <c r="I12" s="10"/>
      <c r="J12" s="10"/>
      <c r="K12" s="10"/>
      <c r="L12" s="10"/>
      <c r="M12" s="10"/>
    </row>
    <row r="13" spans="1:13">
      <c r="A13" s="11"/>
      <c r="B13" s="91" t="s">
        <v>639</v>
      </c>
      <c r="C13" s="91"/>
      <c r="D13" s="91"/>
      <c r="E13" s="91"/>
      <c r="F13" s="91"/>
      <c r="G13" s="91"/>
      <c r="H13" s="91"/>
      <c r="I13" s="91"/>
      <c r="J13" s="91"/>
      <c r="K13" s="91"/>
      <c r="L13" s="91"/>
      <c r="M13" s="91"/>
    </row>
    <row r="14" spans="1:13">
      <c r="A14" s="11"/>
      <c r="B14" s="31"/>
      <c r="C14" s="31"/>
      <c r="D14" s="31"/>
      <c r="E14" s="31"/>
      <c r="F14" s="31"/>
      <c r="G14" s="31"/>
      <c r="H14" s="31"/>
      <c r="I14" s="31"/>
      <c r="J14" s="31"/>
      <c r="K14" s="31"/>
      <c r="L14" s="31"/>
      <c r="M14" s="31"/>
    </row>
    <row r="15" spans="1:13">
      <c r="A15" s="11"/>
      <c r="B15" s="15"/>
      <c r="C15" s="15"/>
      <c r="D15" s="15"/>
      <c r="E15" s="15"/>
      <c r="F15" s="15"/>
      <c r="G15" s="15"/>
      <c r="H15" s="15"/>
      <c r="I15" s="15"/>
      <c r="J15" s="15"/>
      <c r="K15" s="15"/>
      <c r="L15" s="15"/>
      <c r="M15" s="15"/>
    </row>
    <row r="16" spans="1:13" ht="15.75" thickBot="1">
      <c r="A16" s="11"/>
      <c r="B16" s="25"/>
      <c r="C16" s="32" t="s">
        <v>640</v>
      </c>
      <c r="D16" s="32"/>
      <c r="E16" s="32"/>
      <c r="F16" s="25"/>
      <c r="G16" s="32" t="s">
        <v>641</v>
      </c>
      <c r="H16" s="32"/>
      <c r="I16" s="32"/>
      <c r="J16" s="25"/>
      <c r="K16" s="32" t="s">
        <v>137</v>
      </c>
      <c r="L16" s="32"/>
      <c r="M16" s="32"/>
    </row>
    <row r="17" spans="1:13">
      <c r="A17" s="11"/>
      <c r="B17" s="25"/>
      <c r="C17" s="39"/>
      <c r="D17" s="39"/>
      <c r="E17" s="39"/>
      <c r="F17" s="25"/>
      <c r="G17" s="39"/>
      <c r="H17" s="39"/>
      <c r="I17" s="39"/>
      <c r="J17" s="25"/>
      <c r="K17" s="39"/>
      <c r="L17" s="39"/>
      <c r="M17" s="39"/>
    </row>
    <row r="18" spans="1:13">
      <c r="A18" s="11"/>
      <c r="B18" s="28" t="s">
        <v>642</v>
      </c>
      <c r="C18" s="28" t="s">
        <v>301</v>
      </c>
      <c r="D18" s="53" t="s">
        <v>643</v>
      </c>
      <c r="E18" s="28" t="s">
        <v>336</v>
      </c>
      <c r="F18" s="30"/>
      <c r="G18" s="28" t="s">
        <v>301</v>
      </c>
      <c r="H18" s="53" t="s">
        <v>644</v>
      </c>
      <c r="I18" s="28" t="s">
        <v>336</v>
      </c>
      <c r="J18" s="30"/>
      <c r="K18" s="28" t="s">
        <v>301</v>
      </c>
      <c r="L18" s="53" t="s">
        <v>645</v>
      </c>
      <c r="M18" s="28" t="s">
        <v>336</v>
      </c>
    </row>
    <row r="19" spans="1:13">
      <c r="A19" s="11"/>
      <c r="B19" s="63" t="s">
        <v>646</v>
      </c>
      <c r="C19" s="57" t="s">
        <v>564</v>
      </c>
      <c r="D19" s="57"/>
      <c r="E19" s="19" t="s">
        <v>336</v>
      </c>
      <c r="F19" s="38"/>
      <c r="G19" s="57" t="s">
        <v>338</v>
      </c>
      <c r="H19" s="57"/>
      <c r="I19" s="38"/>
      <c r="J19" s="38"/>
      <c r="K19" s="57" t="s">
        <v>564</v>
      </c>
      <c r="L19" s="57"/>
      <c r="M19" s="19" t="s">
        <v>336</v>
      </c>
    </row>
    <row r="20" spans="1:13">
      <c r="A20" s="11"/>
      <c r="B20" s="63"/>
      <c r="C20" s="57"/>
      <c r="D20" s="57"/>
      <c r="E20" s="19"/>
      <c r="F20" s="38"/>
      <c r="G20" s="57"/>
      <c r="H20" s="57"/>
      <c r="I20" s="38"/>
      <c r="J20" s="38"/>
      <c r="K20" s="57"/>
      <c r="L20" s="57"/>
      <c r="M20" s="19"/>
    </row>
    <row r="21" spans="1:13">
      <c r="A21" s="11"/>
      <c r="B21" s="75" t="s">
        <v>647</v>
      </c>
      <c r="C21" s="58">
        <v>13187</v>
      </c>
      <c r="D21" s="58"/>
      <c r="E21" s="49"/>
      <c r="F21" s="49"/>
      <c r="G21" s="61" t="s">
        <v>338</v>
      </c>
      <c r="H21" s="61"/>
      <c r="I21" s="49"/>
      <c r="J21" s="49"/>
      <c r="K21" s="58">
        <v>13187</v>
      </c>
      <c r="L21" s="58"/>
      <c r="M21" s="49"/>
    </row>
    <row r="22" spans="1:13">
      <c r="A22" s="11"/>
      <c r="B22" s="75"/>
      <c r="C22" s="58"/>
      <c r="D22" s="58"/>
      <c r="E22" s="49"/>
      <c r="F22" s="49"/>
      <c r="G22" s="61"/>
      <c r="H22" s="61"/>
      <c r="I22" s="49"/>
      <c r="J22" s="49"/>
      <c r="K22" s="58"/>
      <c r="L22" s="58"/>
      <c r="M22" s="49"/>
    </row>
    <row r="23" spans="1:13">
      <c r="A23" s="11"/>
      <c r="B23" s="63" t="s">
        <v>648</v>
      </c>
      <c r="C23" s="57" t="s">
        <v>338</v>
      </c>
      <c r="D23" s="57"/>
      <c r="E23" s="38"/>
      <c r="F23" s="38"/>
      <c r="G23" s="57">
        <v>213</v>
      </c>
      <c r="H23" s="57"/>
      <c r="I23" s="38"/>
      <c r="J23" s="38"/>
      <c r="K23" s="57">
        <v>213</v>
      </c>
      <c r="L23" s="57"/>
      <c r="M23" s="38"/>
    </row>
    <row r="24" spans="1:13" ht="15.75" thickBot="1">
      <c r="A24" s="11"/>
      <c r="B24" s="63"/>
      <c r="C24" s="76"/>
      <c r="D24" s="76"/>
      <c r="E24" s="90"/>
      <c r="F24" s="38"/>
      <c r="G24" s="76"/>
      <c r="H24" s="76"/>
      <c r="I24" s="90"/>
      <c r="J24" s="38"/>
      <c r="K24" s="76"/>
      <c r="L24" s="76"/>
      <c r="M24" s="90"/>
    </row>
    <row r="25" spans="1:13">
      <c r="A25" s="11"/>
      <c r="B25" s="55" t="s">
        <v>649</v>
      </c>
      <c r="C25" s="94" t="s">
        <v>650</v>
      </c>
      <c r="D25" s="94"/>
      <c r="E25" s="43" t="s">
        <v>336</v>
      </c>
      <c r="F25" s="49"/>
      <c r="G25" s="94">
        <v>106</v>
      </c>
      <c r="H25" s="94"/>
      <c r="I25" s="47"/>
      <c r="J25" s="49"/>
      <c r="K25" s="94" t="s">
        <v>651</v>
      </c>
      <c r="L25" s="94"/>
      <c r="M25" s="43" t="s">
        <v>336</v>
      </c>
    </row>
    <row r="26" spans="1:13">
      <c r="A26" s="11"/>
      <c r="B26" s="55"/>
      <c r="C26" s="148"/>
      <c r="D26" s="148"/>
      <c r="E26" s="44"/>
      <c r="F26" s="49"/>
      <c r="G26" s="148"/>
      <c r="H26" s="148"/>
      <c r="I26" s="48"/>
      <c r="J26" s="49"/>
      <c r="K26" s="148"/>
      <c r="L26" s="148"/>
      <c r="M26" s="44"/>
    </row>
    <row r="27" spans="1:13">
      <c r="A27" s="11"/>
      <c r="B27" s="63" t="s">
        <v>652</v>
      </c>
      <c r="C27" s="57">
        <v>772</v>
      </c>
      <c r="D27" s="57"/>
      <c r="E27" s="38"/>
      <c r="F27" s="38"/>
      <c r="G27" s="57" t="s">
        <v>338</v>
      </c>
      <c r="H27" s="57"/>
      <c r="I27" s="38"/>
      <c r="J27" s="38"/>
      <c r="K27" s="57">
        <v>772</v>
      </c>
      <c r="L27" s="57"/>
      <c r="M27" s="38"/>
    </row>
    <row r="28" spans="1:13">
      <c r="A28" s="11"/>
      <c r="B28" s="63"/>
      <c r="C28" s="57"/>
      <c r="D28" s="57"/>
      <c r="E28" s="38"/>
      <c r="F28" s="38"/>
      <c r="G28" s="57"/>
      <c r="H28" s="57"/>
      <c r="I28" s="38"/>
      <c r="J28" s="38"/>
      <c r="K28" s="57"/>
      <c r="L28" s="57"/>
      <c r="M28" s="38"/>
    </row>
    <row r="29" spans="1:13">
      <c r="A29" s="11"/>
      <c r="B29" s="75" t="s">
        <v>647</v>
      </c>
      <c r="C29" s="58">
        <v>13133</v>
      </c>
      <c r="D29" s="58"/>
      <c r="E29" s="49"/>
      <c r="F29" s="49"/>
      <c r="G29" s="61" t="s">
        <v>338</v>
      </c>
      <c r="H29" s="61"/>
      <c r="I29" s="49"/>
      <c r="J29" s="49"/>
      <c r="K29" s="58">
        <v>13133</v>
      </c>
      <c r="L29" s="58"/>
      <c r="M29" s="49"/>
    </row>
    <row r="30" spans="1:13">
      <c r="A30" s="11"/>
      <c r="B30" s="75"/>
      <c r="C30" s="58"/>
      <c r="D30" s="58"/>
      <c r="E30" s="49"/>
      <c r="F30" s="49"/>
      <c r="G30" s="61"/>
      <c r="H30" s="61"/>
      <c r="I30" s="49"/>
      <c r="J30" s="49"/>
      <c r="K30" s="58"/>
      <c r="L30" s="58"/>
      <c r="M30" s="49"/>
    </row>
    <row r="31" spans="1:13">
      <c r="A31" s="11"/>
      <c r="B31" s="63" t="s">
        <v>653</v>
      </c>
      <c r="C31" s="57" t="s">
        <v>338</v>
      </c>
      <c r="D31" s="57"/>
      <c r="E31" s="38"/>
      <c r="F31" s="38"/>
      <c r="G31" s="57" t="s">
        <v>654</v>
      </c>
      <c r="H31" s="57"/>
      <c r="I31" s="19" t="s">
        <v>336</v>
      </c>
      <c r="J31" s="38"/>
      <c r="K31" s="57" t="s">
        <v>654</v>
      </c>
      <c r="L31" s="57"/>
      <c r="M31" s="19" t="s">
        <v>336</v>
      </c>
    </row>
    <row r="32" spans="1:13" ht="15.75" thickBot="1">
      <c r="A32" s="11"/>
      <c r="B32" s="63"/>
      <c r="C32" s="76"/>
      <c r="D32" s="76"/>
      <c r="E32" s="90"/>
      <c r="F32" s="38"/>
      <c r="G32" s="76"/>
      <c r="H32" s="76"/>
      <c r="I32" s="92"/>
      <c r="J32" s="38"/>
      <c r="K32" s="76"/>
      <c r="L32" s="76"/>
      <c r="M32" s="92"/>
    </row>
    <row r="33" spans="1:13" ht="15.75" thickBot="1">
      <c r="A33" s="11"/>
      <c r="B33" s="73" t="s">
        <v>655</v>
      </c>
      <c r="C33" s="106" t="s">
        <v>301</v>
      </c>
      <c r="D33" s="107" t="s">
        <v>656</v>
      </c>
      <c r="E33" s="106" t="s">
        <v>336</v>
      </c>
      <c r="F33" s="30"/>
      <c r="G33" s="106" t="s">
        <v>301</v>
      </c>
      <c r="H33" s="107" t="s">
        <v>657</v>
      </c>
      <c r="I33" s="106" t="s">
        <v>336</v>
      </c>
      <c r="J33" s="30"/>
      <c r="K33" s="106" t="s">
        <v>301</v>
      </c>
      <c r="L33" s="107" t="s">
        <v>658</v>
      </c>
      <c r="M33" s="106" t="s">
        <v>336</v>
      </c>
    </row>
    <row r="34" spans="1:13" ht="15.75" thickTop="1">
      <c r="A34" s="11"/>
      <c r="B34" s="145" t="s">
        <v>139</v>
      </c>
      <c r="C34" s="145"/>
      <c r="D34" s="145"/>
      <c r="E34" s="145"/>
      <c r="F34" s="145"/>
      <c r="G34" s="145"/>
      <c r="H34" s="145"/>
      <c r="I34" s="145"/>
      <c r="J34" s="145"/>
      <c r="K34" s="145"/>
      <c r="L34" s="145"/>
      <c r="M34" s="145"/>
    </row>
    <row r="35" spans="1:13" ht="25.5" customHeight="1">
      <c r="A35" s="11"/>
      <c r="B35" s="19" t="s">
        <v>659</v>
      </c>
      <c r="C35" s="19"/>
      <c r="D35" s="19"/>
      <c r="E35" s="19"/>
      <c r="F35" s="19"/>
      <c r="G35" s="19"/>
      <c r="H35" s="19"/>
      <c r="I35" s="19"/>
      <c r="J35" s="19"/>
      <c r="K35" s="19"/>
      <c r="L35" s="19"/>
      <c r="M35" s="19"/>
    </row>
    <row r="36" spans="1:13">
      <c r="A36" s="11"/>
      <c r="B36" s="19" t="s">
        <v>660</v>
      </c>
      <c r="C36" s="19"/>
      <c r="D36" s="19"/>
      <c r="E36" s="19"/>
      <c r="F36" s="19"/>
      <c r="G36" s="19"/>
      <c r="H36" s="19"/>
      <c r="I36" s="19"/>
      <c r="J36" s="19"/>
      <c r="K36" s="19"/>
      <c r="L36" s="19"/>
      <c r="M36" s="19"/>
    </row>
    <row r="37" spans="1:13">
      <c r="A37" s="11"/>
      <c r="B37" s="31"/>
      <c r="C37" s="31"/>
      <c r="D37" s="31"/>
      <c r="E37" s="31"/>
      <c r="F37" s="31"/>
      <c r="G37" s="31"/>
      <c r="H37" s="31"/>
      <c r="I37" s="31"/>
    </row>
    <row r="38" spans="1:13">
      <c r="A38" s="11"/>
      <c r="B38" s="15"/>
      <c r="C38" s="15"/>
      <c r="D38" s="15"/>
      <c r="E38" s="15"/>
      <c r="F38" s="15"/>
      <c r="G38" s="15"/>
      <c r="H38" s="15"/>
      <c r="I38" s="15"/>
    </row>
    <row r="39" spans="1:13" ht="15.75" thickBot="1">
      <c r="A39" s="11"/>
      <c r="B39" s="25"/>
      <c r="C39" s="32" t="s">
        <v>358</v>
      </c>
      <c r="D39" s="32"/>
      <c r="E39" s="32"/>
      <c r="F39" s="32"/>
      <c r="G39" s="32"/>
      <c r="H39" s="32"/>
      <c r="I39" s="32"/>
    </row>
    <row r="40" spans="1:13" ht="15.75" thickBot="1">
      <c r="A40" s="11"/>
      <c r="B40" s="25"/>
      <c r="C40" s="33">
        <v>2013</v>
      </c>
      <c r="D40" s="33"/>
      <c r="E40" s="33"/>
      <c r="F40" s="25"/>
      <c r="G40" s="33">
        <v>2012</v>
      </c>
      <c r="H40" s="33"/>
      <c r="I40" s="33"/>
    </row>
    <row r="41" spans="1:13">
      <c r="A41" s="11"/>
      <c r="B41" s="72" t="s">
        <v>661</v>
      </c>
      <c r="C41" s="39"/>
      <c r="D41" s="39"/>
      <c r="E41" s="39"/>
      <c r="F41" s="25"/>
      <c r="G41" s="39"/>
      <c r="H41" s="39"/>
      <c r="I41" s="39"/>
    </row>
    <row r="42" spans="1:13">
      <c r="A42" s="11"/>
      <c r="B42" s="55" t="s">
        <v>662</v>
      </c>
      <c r="C42" s="55" t="s">
        <v>301</v>
      </c>
      <c r="D42" s="58">
        <v>45029</v>
      </c>
      <c r="E42" s="49"/>
      <c r="F42" s="49"/>
      <c r="G42" s="55" t="s">
        <v>301</v>
      </c>
      <c r="H42" s="58">
        <v>42799</v>
      </c>
      <c r="I42" s="49"/>
    </row>
    <row r="43" spans="1:13">
      <c r="A43" s="11"/>
      <c r="B43" s="55"/>
      <c r="C43" s="55"/>
      <c r="D43" s="58"/>
      <c r="E43" s="49"/>
      <c r="F43" s="49"/>
      <c r="G43" s="55"/>
      <c r="H43" s="58"/>
      <c r="I43" s="49"/>
    </row>
    <row r="44" spans="1:13">
      <c r="A44" s="11"/>
      <c r="B44" s="63" t="s">
        <v>663</v>
      </c>
      <c r="C44" s="57">
        <v>95</v>
      </c>
      <c r="D44" s="57"/>
      <c r="E44" s="38"/>
      <c r="F44" s="38"/>
      <c r="G44" s="57">
        <v>47</v>
      </c>
      <c r="H44" s="57"/>
      <c r="I44" s="38"/>
    </row>
    <row r="45" spans="1:13">
      <c r="A45" s="11"/>
      <c r="B45" s="63"/>
      <c r="C45" s="57"/>
      <c r="D45" s="57"/>
      <c r="E45" s="38"/>
      <c r="F45" s="38"/>
      <c r="G45" s="57"/>
      <c r="H45" s="57"/>
      <c r="I45" s="38"/>
    </row>
    <row r="46" spans="1:13">
      <c r="A46" s="11"/>
      <c r="B46" s="75" t="s">
        <v>664</v>
      </c>
      <c r="C46" s="58">
        <v>15316</v>
      </c>
      <c r="D46" s="58"/>
      <c r="E46" s="49"/>
      <c r="F46" s="49"/>
      <c r="G46" s="58">
        <v>8616</v>
      </c>
      <c r="H46" s="58"/>
      <c r="I46" s="49"/>
    </row>
    <row r="47" spans="1:13">
      <c r="A47" s="11"/>
      <c r="B47" s="75"/>
      <c r="C47" s="58"/>
      <c r="D47" s="58"/>
      <c r="E47" s="49"/>
      <c r="F47" s="49"/>
      <c r="G47" s="58"/>
      <c r="H47" s="58"/>
      <c r="I47" s="49"/>
    </row>
    <row r="48" spans="1:13">
      <c r="A48" s="11"/>
      <c r="B48" s="63" t="s">
        <v>665</v>
      </c>
      <c r="C48" s="57" t="s">
        <v>666</v>
      </c>
      <c r="D48" s="57"/>
      <c r="E48" s="19" t="s">
        <v>336</v>
      </c>
      <c r="F48" s="38"/>
      <c r="G48" s="57" t="s">
        <v>338</v>
      </c>
      <c r="H48" s="57"/>
      <c r="I48" s="38"/>
    </row>
    <row r="49" spans="1:13">
      <c r="A49" s="11"/>
      <c r="B49" s="63"/>
      <c r="C49" s="57"/>
      <c r="D49" s="57"/>
      <c r="E49" s="19"/>
      <c r="F49" s="38"/>
      <c r="G49" s="57"/>
      <c r="H49" s="57"/>
      <c r="I49" s="38"/>
    </row>
    <row r="50" spans="1:13">
      <c r="A50" s="11"/>
      <c r="B50" s="75" t="s">
        <v>157</v>
      </c>
      <c r="C50" s="61" t="s">
        <v>338</v>
      </c>
      <c r="D50" s="61"/>
      <c r="E50" s="49"/>
      <c r="F50" s="49"/>
      <c r="G50" s="58">
        <v>6475</v>
      </c>
      <c r="H50" s="58"/>
      <c r="I50" s="49"/>
    </row>
    <row r="51" spans="1:13">
      <c r="A51" s="11"/>
      <c r="B51" s="75"/>
      <c r="C51" s="61"/>
      <c r="D51" s="61"/>
      <c r="E51" s="49"/>
      <c r="F51" s="49"/>
      <c r="G51" s="58"/>
      <c r="H51" s="58"/>
      <c r="I51" s="49"/>
    </row>
    <row r="52" spans="1:13">
      <c r="A52" s="11"/>
      <c r="B52" s="54" t="s">
        <v>421</v>
      </c>
      <c r="C52" s="57" t="s">
        <v>667</v>
      </c>
      <c r="D52" s="57"/>
      <c r="E52" s="13" t="s">
        <v>336</v>
      </c>
      <c r="F52" s="25"/>
      <c r="G52" s="57" t="s">
        <v>668</v>
      </c>
      <c r="H52" s="57"/>
      <c r="I52" s="13" t="s">
        <v>336</v>
      </c>
    </row>
    <row r="53" spans="1:13" ht="15.75" thickBot="1">
      <c r="A53" s="11"/>
      <c r="B53" s="73" t="s">
        <v>669</v>
      </c>
      <c r="C53" s="62" t="s">
        <v>670</v>
      </c>
      <c r="D53" s="62"/>
      <c r="E53" s="28" t="s">
        <v>336</v>
      </c>
      <c r="F53" s="30"/>
      <c r="G53" s="62" t="s">
        <v>671</v>
      </c>
      <c r="H53" s="62"/>
      <c r="I53" s="28" t="s">
        <v>336</v>
      </c>
    </row>
    <row r="54" spans="1:13">
      <c r="A54" s="11"/>
      <c r="B54" s="19" t="s">
        <v>672</v>
      </c>
      <c r="C54" s="64" t="s">
        <v>301</v>
      </c>
      <c r="D54" s="66">
        <v>37535</v>
      </c>
      <c r="E54" s="39"/>
      <c r="F54" s="38"/>
      <c r="G54" s="64" t="s">
        <v>301</v>
      </c>
      <c r="H54" s="66">
        <v>45029</v>
      </c>
      <c r="I54" s="39"/>
    </row>
    <row r="55" spans="1:13" ht="15.75" thickBot="1">
      <c r="A55" s="11"/>
      <c r="B55" s="19"/>
      <c r="C55" s="65"/>
      <c r="D55" s="67"/>
      <c r="E55" s="68"/>
      <c r="F55" s="38"/>
      <c r="G55" s="65"/>
      <c r="H55" s="67"/>
      <c r="I55" s="68"/>
    </row>
    <row r="56" spans="1:13" ht="15.75" thickTop="1">
      <c r="A56" s="11"/>
      <c r="B56" s="91" t="s">
        <v>673</v>
      </c>
      <c r="C56" s="91"/>
      <c r="D56" s="91"/>
      <c r="E56" s="91"/>
      <c r="F56" s="91"/>
      <c r="G56" s="91"/>
      <c r="H56" s="91"/>
      <c r="I56" s="91"/>
      <c r="J56" s="91"/>
      <c r="K56" s="91"/>
      <c r="L56" s="91"/>
      <c r="M56" s="91"/>
    </row>
  </sheetData>
  <mergeCells count="139">
    <mergeCell ref="B13:M13"/>
    <mergeCell ref="B34:M34"/>
    <mergeCell ref="B35:M35"/>
    <mergeCell ref="B36:M36"/>
    <mergeCell ref="B56:M56"/>
    <mergeCell ref="B7:M7"/>
    <mergeCell ref="B8:M8"/>
    <mergeCell ref="B9:M9"/>
    <mergeCell ref="B10:M10"/>
    <mergeCell ref="B11:M11"/>
    <mergeCell ref="B12:M12"/>
    <mergeCell ref="H54:H55"/>
    <mergeCell ref="I54:I55"/>
    <mergeCell ref="A1:A2"/>
    <mergeCell ref="B1:M1"/>
    <mergeCell ref="B2:M2"/>
    <mergeCell ref="B3:M3"/>
    <mergeCell ref="A4:A56"/>
    <mergeCell ref="B4:M4"/>
    <mergeCell ref="B5:M5"/>
    <mergeCell ref="B6:M6"/>
    <mergeCell ref="C52:D52"/>
    <mergeCell ref="G52:H52"/>
    <mergeCell ref="C53:D53"/>
    <mergeCell ref="G53:H53"/>
    <mergeCell ref="B54:B55"/>
    <mergeCell ref="C54:C55"/>
    <mergeCell ref="D54:D55"/>
    <mergeCell ref="E54:E55"/>
    <mergeCell ref="F54:F55"/>
    <mergeCell ref="G54:G55"/>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M31:M32"/>
    <mergeCell ref="B37:I37"/>
    <mergeCell ref="C39:I39"/>
    <mergeCell ref="C40:E40"/>
    <mergeCell ref="G40:I40"/>
    <mergeCell ref="C41:E41"/>
    <mergeCell ref="G41:I41"/>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B14:M14"/>
    <mergeCell ref="C16:E16"/>
    <mergeCell ref="G16:I16"/>
    <mergeCell ref="K16:M16"/>
    <mergeCell ref="C17:E17"/>
    <mergeCell ref="G17:I17"/>
    <mergeCell ref="K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7.140625" customWidth="1"/>
    <col min="4" max="4" width="24.28515625" customWidth="1"/>
    <col min="5" max="5" width="9.85546875" customWidth="1"/>
    <col min="6" max="6" width="33.7109375" customWidth="1"/>
    <col min="7" max="7" width="7.140625" customWidth="1"/>
    <col min="8" max="8" width="20.42578125" customWidth="1"/>
    <col min="9" max="9" width="9.85546875" customWidth="1"/>
  </cols>
  <sheetData>
    <row r="1" spans="1:9" ht="15" customHeight="1">
      <c r="A1" s="6" t="s">
        <v>311</v>
      </c>
      <c r="B1" s="6" t="s">
        <v>1</v>
      </c>
      <c r="C1" s="6"/>
      <c r="D1" s="6"/>
      <c r="E1" s="6"/>
      <c r="F1" s="6"/>
      <c r="G1" s="6"/>
      <c r="H1" s="6"/>
      <c r="I1" s="6"/>
    </row>
    <row r="2" spans="1:9" ht="15" customHeight="1">
      <c r="A2" s="6"/>
      <c r="B2" s="6" t="s">
        <v>2</v>
      </c>
      <c r="C2" s="6"/>
      <c r="D2" s="6"/>
      <c r="E2" s="6"/>
      <c r="F2" s="6"/>
      <c r="G2" s="6"/>
      <c r="H2" s="6"/>
      <c r="I2" s="6"/>
    </row>
    <row r="3" spans="1:9" ht="45">
      <c r="A3" s="7" t="s">
        <v>674</v>
      </c>
      <c r="B3" s="10" t="s">
        <v>9</v>
      </c>
      <c r="C3" s="10"/>
      <c r="D3" s="10"/>
      <c r="E3" s="10"/>
      <c r="F3" s="10"/>
      <c r="G3" s="10"/>
      <c r="H3" s="10"/>
      <c r="I3" s="10"/>
    </row>
    <row r="4" spans="1:9" ht="15" customHeight="1">
      <c r="A4" s="11" t="s">
        <v>311</v>
      </c>
      <c r="B4" s="10" t="s">
        <v>9</v>
      </c>
      <c r="C4" s="10"/>
      <c r="D4" s="10"/>
      <c r="E4" s="10"/>
      <c r="F4" s="10"/>
      <c r="G4" s="10"/>
      <c r="H4" s="10"/>
      <c r="I4" s="10"/>
    </row>
    <row r="5" spans="1:9">
      <c r="A5" s="11"/>
      <c r="B5" s="18" t="s">
        <v>311</v>
      </c>
      <c r="C5" s="18"/>
      <c r="D5" s="18"/>
      <c r="E5" s="18"/>
      <c r="F5" s="18"/>
      <c r="G5" s="18"/>
      <c r="H5" s="18"/>
      <c r="I5" s="18"/>
    </row>
    <row r="6" spans="1:9">
      <c r="A6" s="11"/>
      <c r="B6" s="10"/>
      <c r="C6" s="10"/>
      <c r="D6" s="10"/>
      <c r="E6" s="10"/>
      <c r="F6" s="10"/>
      <c r="G6" s="10"/>
      <c r="H6" s="10"/>
      <c r="I6" s="10"/>
    </row>
    <row r="7" spans="1:9" ht="38.25" customHeight="1">
      <c r="A7" s="11"/>
      <c r="B7" s="19" t="s">
        <v>675</v>
      </c>
      <c r="C7" s="19"/>
      <c r="D7" s="19"/>
      <c r="E7" s="19"/>
      <c r="F7" s="19"/>
      <c r="G7" s="19"/>
      <c r="H7" s="19"/>
      <c r="I7" s="19"/>
    </row>
    <row r="8" spans="1:9">
      <c r="A8" s="11"/>
      <c r="B8" s="10"/>
      <c r="C8" s="10"/>
      <c r="D8" s="10"/>
      <c r="E8" s="10"/>
      <c r="F8" s="10"/>
      <c r="G8" s="10"/>
      <c r="H8" s="10"/>
      <c r="I8" s="10"/>
    </row>
    <row r="9" spans="1:9" ht="51" customHeight="1">
      <c r="A9" s="11"/>
      <c r="B9" s="19" t="s">
        <v>676</v>
      </c>
      <c r="C9" s="19"/>
      <c r="D9" s="19"/>
      <c r="E9" s="19"/>
      <c r="F9" s="19"/>
      <c r="G9" s="19"/>
      <c r="H9" s="19"/>
      <c r="I9" s="19"/>
    </row>
    <row r="10" spans="1:9">
      <c r="A10" s="11"/>
      <c r="B10" s="10"/>
      <c r="C10" s="10"/>
      <c r="D10" s="10"/>
      <c r="E10" s="10"/>
      <c r="F10" s="10"/>
      <c r="G10" s="10"/>
      <c r="H10" s="10"/>
      <c r="I10" s="10"/>
    </row>
    <row r="11" spans="1:9" ht="25.5" customHeight="1">
      <c r="A11" s="11"/>
      <c r="B11" s="19" t="s">
        <v>677</v>
      </c>
      <c r="C11" s="19"/>
      <c r="D11" s="19"/>
      <c r="E11" s="19"/>
      <c r="F11" s="19"/>
      <c r="G11" s="19"/>
      <c r="H11" s="19"/>
      <c r="I11" s="19"/>
    </row>
    <row r="12" spans="1:9">
      <c r="A12" s="11"/>
      <c r="B12" s="31"/>
      <c r="C12" s="31"/>
      <c r="D12" s="31"/>
      <c r="E12" s="31"/>
      <c r="F12" s="31"/>
      <c r="G12" s="31"/>
      <c r="H12" s="31"/>
      <c r="I12" s="31"/>
    </row>
    <row r="13" spans="1:9">
      <c r="A13" s="11"/>
      <c r="B13" s="15"/>
      <c r="C13" s="15"/>
      <c r="D13" s="15"/>
      <c r="E13" s="15"/>
      <c r="F13" s="15"/>
      <c r="G13" s="15"/>
      <c r="H13" s="15"/>
      <c r="I13" s="15"/>
    </row>
    <row r="14" spans="1:9" ht="15.75" thickBot="1">
      <c r="A14" s="11"/>
      <c r="B14" s="25"/>
      <c r="C14" s="32" t="s">
        <v>358</v>
      </c>
      <c r="D14" s="32"/>
      <c r="E14" s="32"/>
      <c r="F14" s="32"/>
      <c r="G14" s="32"/>
      <c r="H14" s="32"/>
      <c r="I14" s="32"/>
    </row>
    <row r="15" spans="1:9" ht="15.75" thickBot="1">
      <c r="A15" s="11"/>
      <c r="B15" s="25"/>
      <c r="C15" s="33">
        <v>2013</v>
      </c>
      <c r="D15" s="33"/>
      <c r="E15" s="33"/>
      <c r="F15" s="25"/>
      <c r="G15" s="33">
        <v>2012</v>
      </c>
      <c r="H15" s="33"/>
      <c r="I15" s="33"/>
    </row>
    <row r="16" spans="1:9">
      <c r="A16" s="11"/>
      <c r="B16" s="55" t="s">
        <v>678</v>
      </c>
      <c r="C16" s="43" t="s">
        <v>301</v>
      </c>
      <c r="D16" s="94">
        <v>1.23</v>
      </c>
      <c r="E16" s="47"/>
      <c r="F16" s="49"/>
      <c r="G16" s="43" t="s">
        <v>301</v>
      </c>
      <c r="H16" s="94">
        <v>1.26</v>
      </c>
      <c r="I16" s="47"/>
    </row>
    <row r="17" spans="1:9">
      <c r="A17" s="11"/>
      <c r="B17" s="55"/>
      <c r="C17" s="44"/>
      <c r="D17" s="148"/>
      <c r="E17" s="48"/>
      <c r="F17" s="49"/>
      <c r="G17" s="55"/>
      <c r="H17" s="61"/>
      <c r="I17" s="49"/>
    </row>
    <row r="18" spans="1:9">
      <c r="A18" s="11"/>
      <c r="B18" s="13" t="s">
        <v>679</v>
      </c>
      <c r="C18" s="57">
        <v>0.35</v>
      </c>
      <c r="D18" s="57"/>
      <c r="E18" s="13" t="s">
        <v>517</v>
      </c>
      <c r="F18" s="25"/>
      <c r="G18" s="57">
        <v>0.41</v>
      </c>
      <c r="H18" s="57"/>
      <c r="I18" s="13" t="s">
        <v>517</v>
      </c>
    </row>
    <row r="19" spans="1:9">
      <c r="A19" s="11"/>
      <c r="B19" s="28" t="s">
        <v>680</v>
      </c>
      <c r="C19" s="61">
        <v>40</v>
      </c>
      <c r="D19" s="61"/>
      <c r="E19" s="28" t="s">
        <v>517</v>
      </c>
      <c r="F19" s="30"/>
      <c r="G19" s="61">
        <v>45</v>
      </c>
      <c r="H19" s="61"/>
      <c r="I19" s="28" t="s">
        <v>517</v>
      </c>
    </row>
    <row r="20" spans="1:9">
      <c r="A20" s="11"/>
      <c r="B20" s="19" t="s">
        <v>681</v>
      </c>
      <c r="C20" s="57">
        <v>3</v>
      </c>
      <c r="D20" s="57"/>
      <c r="E20" s="38"/>
      <c r="F20" s="38"/>
      <c r="G20" s="57">
        <v>3</v>
      </c>
      <c r="H20" s="57"/>
      <c r="I20" s="38"/>
    </row>
    <row r="21" spans="1:9">
      <c r="A21" s="11"/>
      <c r="B21" s="19"/>
      <c r="C21" s="57"/>
      <c r="D21" s="57"/>
      <c r="E21" s="38"/>
      <c r="F21" s="38"/>
      <c r="G21" s="57"/>
      <c r="H21" s="57"/>
      <c r="I21" s="38"/>
    </row>
    <row r="22" spans="1:9">
      <c r="A22" s="11"/>
      <c r="B22" s="55" t="s">
        <v>682</v>
      </c>
      <c r="C22" s="61" t="s">
        <v>338</v>
      </c>
      <c r="D22" s="61"/>
      <c r="E22" s="49"/>
      <c r="F22" s="49"/>
      <c r="G22" s="61" t="s">
        <v>338</v>
      </c>
      <c r="H22" s="61"/>
      <c r="I22" s="49"/>
    </row>
    <row r="23" spans="1:9">
      <c r="A23" s="11"/>
      <c r="B23" s="55"/>
      <c r="C23" s="61"/>
      <c r="D23" s="61"/>
      <c r="E23" s="49"/>
      <c r="F23" s="49"/>
      <c r="G23" s="61"/>
      <c r="H23" s="61"/>
      <c r="I23" s="49"/>
    </row>
    <row r="24" spans="1:9">
      <c r="A24" s="11"/>
      <c r="B24" s="13" t="s">
        <v>683</v>
      </c>
      <c r="C24" s="57">
        <v>20</v>
      </c>
      <c r="D24" s="57"/>
      <c r="E24" s="13" t="s">
        <v>517</v>
      </c>
      <c r="F24" s="25"/>
      <c r="G24" s="57">
        <v>25</v>
      </c>
      <c r="H24" s="57"/>
      <c r="I24" s="13" t="s">
        <v>517</v>
      </c>
    </row>
    <row r="25" spans="1:9">
      <c r="A25" s="11"/>
      <c r="B25" s="10"/>
      <c r="C25" s="10"/>
      <c r="D25" s="10"/>
      <c r="E25" s="10"/>
      <c r="F25" s="10"/>
      <c r="G25" s="10"/>
      <c r="H25" s="10"/>
      <c r="I25" s="10"/>
    </row>
    <row r="26" spans="1:9" ht="25.5" customHeight="1">
      <c r="A26" s="11"/>
      <c r="B26" s="19" t="s">
        <v>684</v>
      </c>
      <c r="C26" s="19"/>
      <c r="D26" s="19"/>
      <c r="E26" s="19"/>
      <c r="F26" s="19"/>
      <c r="G26" s="19"/>
      <c r="H26" s="19"/>
      <c r="I26" s="19"/>
    </row>
    <row r="27" spans="1:9">
      <c r="A27" s="11"/>
      <c r="B27" s="10"/>
      <c r="C27" s="10"/>
      <c r="D27" s="10"/>
      <c r="E27" s="10"/>
      <c r="F27" s="10"/>
      <c r="G27" s="10"/>
      <c r="H27" s="10"/>
      <c r="I27" s="10"/>
    </row>
    <row r="28" spans="1:9" ht="25.5" customHeight="1">
      <c r="A28" s="11"/>
      <c r="B28" s="19" t="s">
        <v>685</v>
      </c>
      <c r="C28" s="19"/>
      <c r="D28" s="19"/>
      <c r="E28" s="19"/>
      <c r="F28" s="19"/>
      <c r="G28" s="19"/>
      <c r="H28" s="19"/>
      <c r="I28" s="19"/>
    </row>
    <row r="29" spans="1:9">
      <c r="A29" s="11"/>
      <c r="B29" s="31"/>
      <c r="C29" s="31"/>
      <c r="D29" s="31"/>
      <c r="E29" s="31"/>
      <c r="F29" s="31"/>
      <c r="G29" s="31"/>
      <c r="H29" s="31"/>
      <c r="I29" s="31"/>
    </row>
    <row r="30" spans="1:9">
      <c r="A30" s="11"/>
      <c r="B30" s="15"/>
      <c r="C30" s="15"/>
      <c r="D30" s="15"/>
      <c r="E30" s="15"/>
      <c r="F30" s="15"/>
      <c r="G30" s="15"/>
      <c r="H30" s="15"/>
      <c r="I30" s="15"/>
    </row>
    <row r="31" spans="1:9" ht="15.75" thickBot="1">
      <c r="A31" s="11"/>
      <c r="B31" s="25"/>
      <c r="C31" s="32" t="s">
        <v>358</v>
      </c>
      <c r="D31" s="32"/>
      <c r="E31" s="32"/>
      <c r="F31" s="32"/>
      <c r="G31" s="32"/>
      <c r="H31" s="32"/>
      <c r="I31" s="32"/>
    </row>
    <row r="32" spans="1:9" ht="15.75" thickBot="1">
      <c r="A32" s="11"/>
      <c r="B32" s="25"/>
      <c r="C32" s="33">
        <v>2013</v>
      </c>
      <c r="D32" s="33"/>
      <c r="E32" s="33"/>
      <c r="F32" s="25"/>
      <c r="G32" s="33">
        <v>2012</v>
      </c>
      <c r="H32" s="33"/>
      <c r="I32" s="33"/>
    </row>
    <row r="33" spans="1:9">
      <c r="A33" s="11"/>
      <c r="B33" s="55" t="s">
        <v>86</v>
      </c>
      <c r="C33" s="43" t="s">
        <v>301</v>
      </c>
      <c r="D33" s="94">
        <v>110</v>
      </c>
      <c r="E33" s="47"/>
      <c r="F33" s="49"/>
      <c r="G33" s="43" t="s">
        <v>301</v>
      </c>
      <c r="H33" s="94">
        <v>149</v>
      </c>
      <c r="I33" s="47"/>
    </row>
    <row r="34" spans="1:9">
      <c r="A34" s="11"/>
      <c r="B34" s="55"/>
      <c r="C34" s="44"/>
      <c r="D34" s="148"/>
      <c r="E34" s="48"/>
      <c r="F34" s="49"/>
      <c r="G34" s="44"/>
      <c r="H34" s="148"/>
      <c r="I34" s="48"/>
    </row>
    <row r="35" spans="1:9">
      <c r="A35" s="11"/>
      <c r="B35" s="19" t="s">
        <v>87</v>
      </c>
      <c r="C35" s="57">
        <v>35</v>
      </c>
      <c r="D35" s="57"/>
      <c r="E35" s="38"/>
      <c r="F35" s="38"/>
      <c r="G35" s="57">
        <v>93</v>
      </c>
      <c r="H35" s="57"/>
      <c r="I35" s="38"/>
    </row>
    <row r="36" spans="1:9">
      <c r="A36" s="11"/>
      <c r="B36" s="19"/>
      <c r="C36" s="57"/>
      <c r="D36" s="57"/>
      <c r="E36" s="38"/>
      <c r="F36" s="38"/>
      <c r="G36" s="57"/>
      <c r="H36" s="57"/>
      <c r="I36" s="38"/>
    </row>
    <row r="37" spans="1:9">
      <c r="A37" s="11"/>
      <c r="B37" s="55" t="s">
        <v>88</v>
      </c>
      <c r="C37" s="61">
        <v>51</v>
      </c>
      <c r="D37" s="61"/>
      <c r="E37" s="49"/>
      <c r="F37" s="49"/>
      <c r="G37" s="61">
        <v>21</v>
      </c>
      <c r="H37" s="61"/>
      <c r="I37" s="49"/>
    </row>
    <row r="38" spans="1:9">
      <c r="A38" s="11"/>
      <c r="B38" s="55"/>
      <c r="C38" s="61"/>
      <c r="D38" s="61"/>
      <c r="E38" s="49"/>
      <c r="F38" s="49"/>
      <c r="G38" s="61"/>
      <c r="H38" s="61"/>
      <c r="I38" s="49"/>
    </row>
    <row r="39" spans="1:9">
      <c r="A39" s="11"/>
      <c r="B39" s="19" t="s">
        <v>95</v>
      </c>
      <c r="C39" s="56">
        <v>3220</v>
      </c>
      <c r="D39" s="56"/>
      <c r="E39" s="38"/>
      <c r="F39" s="38"/>
      <c r="G39" s="56">
        <v>2365</v>
      </c>
      <c r="H39" s="56"/>
      <c r="I39" s="38"/>
    </row>
    <row r="40" spans="1:9" ht="15.75" thickBot="1">
      <c r="A40" s="11"/>
      <c r="B40" s="19"/>
      <c r="C40" s="89"/>
      <c r="D40" s="89"/>
      <c r="E40" s="90"/>
      <c r="F40" s="38"/>
      <c r="G40" s="89"/>
      <c r="H40" s="89"/>
      <c r="I40" s="90"/>
    </row>
    <row r="41" spans="1:9">
      <c r="A41" s="11"/>
      <c r="B41" s="55" t="s">
        <v>137</v>
      </c>
      <c r="C41" s="43" t="s">
        <v>301</v>
      </c>
      <c r="D41" s="45">
        <v>3416</v>
      </c>
      <c r="E41" s="47"/>
      <c r="F41" s="49"/>
      <c r="G41" s="43" t="s">
        <v>301</v>
      </c>
      <c r="H41" s="45">
        <v>2628</v>
      </c>
      <c r="I41" s="47"/>
    </row>
    <row r="42" spans="1:9" ht="15.75" thickBot="1">
      <c r="A42" s="11"/>
      <c r="B42" s="55"/>
      <c r="C42" s="77"/>
      <c r="D42" s="78"/>
      <c r="E42" s="79"/>
      <c r="F42" s="49"/>
      <c r="G42" s="77"/>
      <c r="H42" s="78"/>
      <c r="I42" s="79"/>
    </row>
    <row r="43" spans="1:9" ht="15.75" thickTop="1">
      <c r="A43" s="11"/>
      <c r="B43" s="25"/>
      <c r="C43" s="149"/>
      <c r="D43" s="149"/>
      <c r="E43" s="149"/>
      <c r="F43" s="25"/>
      <c r="G43" s="149"/>
      <c r="H43" s="149"/>
      <c r="I43" s="149"/>
    </row>
    <row r="44" spans="1:9">
      <c r="A44" s="11"/>
      <c r="B44" s="19" t="s">
        <v>686</v>
      </c>
      <c r="C44" s="19"/>
      <c r="D44" s="19"/>
      <c r="E44" s="19"/>
      <c r="F44" s="19"/>
      <c r="G44" s="19"/>
      <c r="H44" s="19"/>
      <c r="I44" s="19"/>
    </row>
    <row r="45" spans="1:9">
      <c r="A45" s="11"/>
      <c r="B45" s="31"/>
      <c r="C45" s="31"/>
      <c r="D45" s="31"/>
      <c r="E45" s="31"/>
      <c r="F45" s="31"/>
      <c r="G45" s="31"/>
      <c r="H45" s="31"/>
      <c r="I45" s="31"/>
    </row>
    <row r="46" spans="1:9">
      <c r="A46" s="11"/>
      <c r="B46" s="15"/>
      <c r="C46" s="15"/>
      <c r="D46" s="15"/>
      <c r="E46" s="15"/>
      <c r="F46" s="15"/>
      <c r="G46" s="15"/>
      <c r="H46" s="15"/>
      <c r="I46" s="15"/>
    </row>
    <row r="47" spans="1:9" ht="15.75" thickBot="1">
      <c r="A47" s="11"/>
      <c r="B47" s="25"/>
      <c r="C47" s="25"/>
      <c r="D47" s="32" t="s">
        <v>687</v>
      </c>
      <c r="E47" s="32"/>
      <c r="F47" s="25"/>
      <c r="G47" s="32" t="s">
        <v>688</v>
      </c>
      <c r="H47" s="32"/>
      <c r="I47" s="32"/>
    </row>
    <row r="48" spans="1:9">
      <c r="A48" s="11"/>
      <c r="B48" s="55" t="s">
        <v>689</v>
      </c>
      <c r="C48" s="49"/>
      <c r="D48" s="45">
        <v>10757</v>
      </c>
      <c r="E48" s="47"/>
      <c r="F48" s="49"/>
      <c r="G48" s="43" t="s">
        <v>301</v>
      </c>
      <c r="H48" s="94">
        <v>1.26</v>
      </c>
      <c r="I48" s="47"/>
    </row>
    <row r="49" spans="1:9">
      <c r="A49" s="11"/>
      <c r="B49" s="55"/>
      <c r="C49" s="49"/>
      <c r="D49" s="46"/>
      <c r="E49" s="48"/>
      <c r="F49" s="49"/>
      <c r="G49" s="44"/>
      <c r="H49" s="148"/>
      <c r="I49" s="48"/>
    </row>
    <row r="50" spans="1:9">
      <c r="A50" s="11"/>
      <c r="B50" s="13" t="s">
        <v>690</v>
      </c>
      <c r="C50" s="25"/>
      <c r="D50" s="38"/>
      <c r="E50" s="38"/>
      <c r="F50" s="25"/>
      <c r="G50" s="38"/>
      <c r="H50" s="38"/>
      <c r="I50" s="38"/>
    </row>
    <row r="51" spans="1:9">
      <c r="A51" s="11"/>
      <c r="B51" s="75" t="s">
        <v>691</v>
      </c>
      <c r="C51" s="49"/>
      <c r="D51" s="58">
        <v>2118</v>
      </c>
      <c r="E51" s="49"/>
      <c r="F51" s="49"/>
      <c r="G51" s="61">
        <v>1.23</v>
      </c>
      <c r="H51" s="61"/>
      <c r="I51" s="49"/>
    </row>
    <row r="52" spans="1:9">
      <c r="A52" s="11"/>
      <c r="B52" s="75"/>
      <c r="C52" s="49"/>
      <c r="D52" s="58"/>
      <c r="E52" s="49"/>
      <c r="F52" s="49"/>
      <c r="G52" s="61"/>
      <c r="H52" s="61"/>
      <c r="I52" s="49"/>
    </row>
    <row r="53" spans="1:9">
      <c r="A53" s="11"/>
      <c r="B53" s="63" t="s">
        <v>692</v>
      </c>
      <c r="C53" s="38"/>
      <c r="D53" s="57" t="s">
        <v>693</v>
      </c>
      <c r="E53" s="19" t="s">
        <v>336</v>
      </c>
      <c r="F53" s="38"/>
      <c r="G53" s="57">
        <v>1.26</v>
      </c>
      <c r="H53" s="57"/>
      <c r="I53" s="38"/>
    </row>
    <row r="54" spans="1:9">
      <c r="A54" s="11"/>
      <c r="B54" s="63"/>
      <c r="C54" s="38"/>
      <c r="D54" s="57"/>
      <c r="E54" s="19"/>
      <c r="F54" s="38"/>
      <c r="G54" s="57"/>
      <c r="H54" s="57"/>
      <c r="I54" s="38"/>
    </row>
    <row r="55" spans="1:9">
      <c r="A55" s="11"/>
      <c r="B55" s="75" t="s">
        <v>694</v>
      </c>
      <c r="C55" s="49"/>
      <c r="D55" s="61" t="s">
        <v>695</v>
      </c>
      <c r="E55" s="55" t="s">
        <v>336</v>
      </c>
      <c r="F55" s="49"/>
      <c r="G55" s="61">
        <v>1.26</v>
      </c>
      <c r="H55" s="61"/>
      <c r="I55" s="49"/>
    </row>
    <row r="56" spans="1:9" ht="15.75" thickBot="1">
      <c r="A56" s="11"/>
      <c r="B56" s="75"/>
      <c r="C56" s="49"/>
      <c r="D56" s="62"/>
      <c r="E56" s="102"/>
      <c r="F56" s="49"/>
      <c r="G56" s="62"/>
      <c r="H56" s="62"/>
      <c r="I56" s="60"/>
    </row>
    <row r="57" spans="1:9">
      <c r="A57" s="11"/>
      <c r="B57" s="19" t="s">
        <v>696</v>
      </c>
      <c r="C57" s="38"/>
      <c r="D57" s="66">
        <v>8038</v>
      </c>
      <c r="E57" s="39"/>
      <c r="F57" s="38"/>
      <c r="G57" s="64" t="s">
        <v>301</v>
      </c>
      <c r="H57" s="101">
        <v>1.25</v>
      </c>
      <c r="I57" s="39"/>
    </row>
    <row r="58" spans="1:9" ht="15.75" thickBot="1">
      <c r="A58" s="11"/>
      <c r="B58" s="19"/>
      <c r="C58" s="38"/>
      <c r="D58" s="67"/>
      <c r="E58" s="68"/>
      <c r="F58" s="38"/>
      <c r="G58" s="65"/>
      <c r="H58" s="103"/>
      <c r="I58" s="68"/>
    </row>
    <row r="59" spans="1:9" ht="15.75" thickTop="1">
      <c r="A59" s="11"/>
      <c r="B59" s="25"/>
      <c r="C59" s="25"/>
      <c r="D59" s="149"/>
      <c r="E59" s="149"/>
      <c r="F59" s="25"/>
      <c r="G59" s="149"/>
      <c r="H59" s="149"/>
      <c r="I59" s="149"/>
    </row>
    <row r="60" spans="1:9" ht="25.5" customHeight="1">
      <c r="A60" s="11"/>
      <c r="B60" s="19" t="s">
        <v>697</v>
      </c>
      <c r="C60" s="19"/>
      <c r="D60" s="19"/>
      <c r="E60" s="19"/>
      <c r="F60" s="19"/>
      <c r="G60" s="19"/>
      <c r="H60" s="19"/>
      <c r="I60" s="19"/>
    </row>
    <row r="61" spans="1:9">
      <c r="A61" s="11"/>
      <c r="B61" s="19" t="s">
        <v>437</v>
      </c>
      <c r="C61" s="19"/>
      <c r="D61" s="19"/>
      <c r="E61" s="19"/>
      <c r="F61" s="19"/>
      <c r="G61" s="19"/>
      <c r="H61" s="19"/>
      <c r="I61" s="19"/>
    </row>
    <row r="62" spans="1:9">
      <c r="A62" s="11"/>
      <c r="B62" s="20" t="s">
        <v>394</v>
      </c>
      <c r="C62" s="20"/>
      <c r="D62" s="20"/>
      <c r="E62" s="20"/>
      <c r="F62" s="20"/>
      <c r="G62" s="20"/>
      <c r="H62" s="20"/>
      <c r="I62" s="20"/>
    </row>
    <row r="63" spans="1:9">
      <c r="A63" s="11"/>
      <c r="B63" s="10"/>
      <c r="C63" s="10"/>
      <c r="D63" s="10"/>
      <c r="E63" s="10"/>
      <c r="F63" s="10"/>
      <c r="G63" s="10"/>
      <c r="H63" s="10"/>
      <c r="I63" s="10"/>
    </row>
    <row r="64" spans="1:9" ht="25.5" customHeight="1">
      <c r="A64" s="11"/>
      <c r="B64" s="19" t="s">
        <v>698</v>
      </c>
      <c r="C64" s="19"/>
      <c r="D64" s="19"/>
      <c r="E64" s="19"/>
      <c r="F64" s="19"/>
      <c r="G64" s="19"/>
      <c r="H64" s="19"/>
      <c r="I64" s="19"/>
    </row>
    <row r="65" spans="1:9">
      <c r="A65" s="11"/>
      <c r="B65" s="150"/>
      <c r="C65" s="150"/>
      <c r="D65" s="150"/>
      <c r="E65" s="150"/>
      <c r="F65" s="150"/>
      <c r="G65" s="150"/>
      <c r="H65" s="150"/>
      <c r="I65" s="150"/>
    </row>
    <row r="66" spans="1:9">
      <c r="A66" s="11"/>
      <c r="B66" s="31"/>
      <c r="C66" s="31"/>
      <c r="D66" s="31"/>
      <c r="E66" s="31"/>
    </row>
    <row r="67" spans="1:9">
      <c r="A67" s="11"/>
      <c r="B67" s="15"/>
      <c r="C67" s="15"/>
      <c r="D67" s="15"/>
      <c r="E67" s="15"/>
    </row>
    <row r="68" spans="1:9" ht="15.75" thickBot="1">
      <c r="A68" s="11"/>
      <c r="B68" s="104"/>
      <c r="C68" s="32" t="s">
        <v>395</v>
      </c>
      <c r="D68" s="32"/>
      <c r="E68" s="32"/>
    </row>
    <row r="69" spans="1:9">
      <c r="A69" s="11"/>
      <c r="B69" s="34"/>
      <c r="C69" s="35" t="s">
        <v>297</v>
      </c>
      <c r="D69" s="35"/>
      <c r="E69" s="35"/>
    </row>
    <row r="70" spans="1:9">
      <c r="A70" s="11"/>
      <c r="B70" s="34"/>
      <c r="C70" s="36">
        <v>40544</v>
      </c>
      <c r="D70" s="36"/>
      <c r="E70" s="36"/>
    </row>
    <row r="71" spans="1:9">
      <c r="A71" s="11"/>
      <c r="B71" s="34"/>
      <c r="C71" s="34" t="s">
        <v>298</v>
      </c>
      <c r="D71" s="34"/>
      <c r="E71" s="34"/>
    </row>
    <row r="72" spans="1:9" ht="15.75" thickBot="1">
      <c r="A72" s="11"/>
      <c r="B72" s="34"/>
      <c r="C72" s="40">
        <v>40710</v>
      </c>
      <c r="D72" s="40"/>
      <c r="E72" s="40"/>
    </row>
    <row r="73" spans="1:9">
      <c r="A73" s="11"/>
      <c r="B73" s="25"/>
      <c r="C73" s="39"/>
      <c r="D73" s="39"/>
      <c r="E73" s="39"/>
    </row>
    <row r="74" spans="1:9">
      <c r="A74" s="11"/>
      <c r="B74" s="75" t="s">
        <v>86</v>
      </c>
      <c r="C74" s="55" t="s">
        <v>301</v>
      </c>
      <c r="D74" s="61">
        <v>3</v>
      </c>
      <c r="E74" s="49"/>
    </row>
    <row r="75" spans="1:9">
      <c r="A75" s="11"/>
      <c r="B75" s="75"/>
      <c r="C75" s="55"/>
      <c r="D75" s="61"/>
      <c r="E75" s="49"/>
    </row>
    <row r="76" spans="1:9">
      <c r="A76" s="11"/>
      <c r="B76" s="63" t="s">
        <v>95</v>
      </c>
      <c r="C76" s="57">
        <v>302</v>
      </c>
      <c r="D76" s="57"/>
      <c r="E76" s="38"/>
    </row>
    <row r="77" spans="1:9">
      <c r="A77" s="11"/>
      <c r="B77" s="63"/>
      <c r="C77" s="57"/>
      <c r="D77" s="57"/>
      <c r="E77" s="38"/>
    </row>
    <row r="78" spans="1:9">
      <c r="A78" s="11"/>
      <c r="B78" s="75" t="s">
        <v>96</v>
      </c>
      <c r="C78" s="58">
        <v>5857</v>
      </c>
      <c r="D78" s="58"/>
      <c r="E78" s="49"/>
    </row>
    <row r="79" spans="1:9">
      <c r="A79" s="11"/>
      <c r="B79" s="75"/>
      <c r="C79" s="58"/>
      <c r="D79" s="58"/>
      <c r="E79" s="49"/>
    </row>
    <row r="80" spans="1:9">
      <c r="A80" s="11"/>
      <c r="B80" s="63" t="s">
        <v>97</v>
      </c>
      <c r="C80" s="57">
        <v>62</v>
      </c>
      <c r="D80" s="57"/>
      <c r="E80" s="38"/>
    </row>
    <row r="81" spans="1:9">
      <c r="A81" s="11"/>
      <c r="B81" s="63"/>
      <c r="C81" s="57"/>
      <c r="D81" s="57"/>
      <c r="E81" s="38"/>
    </row>
    <row r="82" spans="1:9">
      <c r="A82" s="11"/>
      <c r="B82" s="75" t="s">
        <v>699</v>
      </c>
      <c r="C82" s="58">
        <v>19449</v>
      </c>
      <c r="D82" s="58"/>
      <c r="E82" s="49"/>
    </row>
    <row r="83" spans="1:9" ht="15.75" thickBot="1">
      <c r="A83" s="11"/>
      <c r="B83" s="75"/>
      <c r="C83" s="59"/>
      <c r="D83" s="59"/>
      <c r="E83" s="60"/>
    </row>
    <row r="84" spans="1:9">
      <c r="A84" s="11"/>
      <c r="B84" s="19" t="s">
        <v>700</v>
      </c>
      <c r="C84" s="66">
        <v>25673</v>
      </c>
      <c r="D84" s="66"/>
      <c r="E84" s="39"/>
    </row>
    <row r="85" spans="1:9">
      <c r="A85" s="11"/>
      <c r="B85" s="19"/>
      <c r="C85" s="99"/>
      <c r="D85" s="99"/>
      <c r="E85" s="100"/>
    </row>
    <row r="86" spans="1:9" ht="15.75" thickBot="1">
      <c r="A86" s="11"/>
      <c r="B86" s="73" t="s">
        <v>118</v>
      </c>
      <c r="C86" s="62" t="s">
        <v>701</v>
      </c>
      <c r="D86" s="62"/>
      <c r="E86" s="28" t="s">
        <v>336</v>
      </c>
    </row>
    <row r="87" spans="1:9">
      <c r="A87" s="11"/>
      <c r="B87" s="19" t="s">
        <v>702</v>
      </c>
      <c r="C87" s="64" t="s">
        <v>301</v>
      </c>
      <c r="D87" s="66">
        <v>16687</v>
      </c>
      <c r="E87" s="39"/>
    </row>
    <row r="88" spans="1:9" ht="15.75" thickBot="1">
      <c r="A88" s="11"/>
      <c r="B88" s="19"/>
      <c r="C88" s="65"/>
      <c r="D88" s="67"/>
      <c r="E88" s="68"/>
    </row>
    <row r="89" spans="1:9" ht="25.5" customHeight="1" thickTop="1">
      <c r="A89" s="11"/>
      <c r="B89" s="19" t="s">
        <v>703</v>
      </c>
      <c r="C89" s="19"/>
      <c r="D89" s="19"/>
      <c r="E89" s="19"/>
      <c r="F89" s="19"/>
      <c r="G89" s="19"/>
      <c r="H89" s="19"/>
      <c r="I89" s="19"/>
    </row>
  </sheetData>
  <mergeCells count="171">
    <mergeCell ref="B61:I61"/>
    <mergeCell ref="B62:I62"/>
    <mergeCell ref="B63:I63"/>
    <mergeCell ref="B64:I64"/>
    <mergeCell ref="B65:I65"/>
    <mergeCell ref="B89:I89"/>
    <mergeCell ref="B10:I10"/>
    <mergeCell ref="B11:I11"/>
    <mergeCell ref="B25:I25"/>
    <mergeCell ref="B26:I26"/>
    <mergeCell ref="B27:I27"/>
    <mergeCell ref="B28:I28"/>
    <mergeCell ref="B4:I4"/>
    <mergeCell ref="B5:I5"/>
    <mergeCell ref="B6:I6"/>
    <mergeCell ref="B7:I7"/>
    <mergeCell ref="B8:I8"/>
    <mergeCell ref="B9:I9"/>
    <mergeCell ref="C86:D86"/>
    <mergeCell ref="B87:B88"/>
    <mergeCell ref="C87:C88"/>
    <mergeCell ref="D87:D88"/>
    <mergeCell ref="E87:E88"/>
    <mergeCell ref="A1:A2"/>
    <mergeCell ref="B1:I1"/>
    <mergeCell ref="B2:I2"/>
    <mergeCell ref="B3:I3"/>
    <mergeCell ref="A4:A89"/>
    <mergeCell ref="B82:B83"/>
    <mergeCell ref="C82:D83"/>
    <mergeCell ref="E82:E83"/>
    <mergeCell ref="B84:B85"/>
    <mergeCell ref="C84:D85"/>
    <mergeCell ref="E84:E85"/>
    <mergeCell ref="B78:B79"/>
    <mergeCell ref="C78:D79"/>
    <mergeCell ref="E78:E79"/>
    <mergeCell ref="B80:B81"/>
    <mergeCell ref="C80:D81"/>
    <mergeCell ref="E80:E81"/>
    <mergeCell ref="C73:E73"/>
    <mergeCell ref="B74:B75"/>
    <mergeCell ref="C74:C75"/>
    <mergeCell ref="D74:D75"/>
    <mergeCell ref="E74:E75"/>
    <mergeCell ref="B76:B77"/>
    <mergeCell ref="C76:D77"/>
    <mergeCell ref="E76:E77"/>
    <mergeCell ref="D59:E59"/>
    <mergeCell ref="G59:I59"/>
    <mergeCell ref="B66:E66"/>
    <mergeCell ref="C68:E68"/>
    <mergeCell ref="B69:B72"/>
    <mergeCell ref="C69:E69"/>
    <mergeCell ref="C70:E70"/>
    <mergeCell ref="C71:E71"/>
    <mergeCell ref="C72:E72"/>
    <mergeCell ref="B60:I60"/>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H48:H49"/>
    <mergeCell ref="I48:I49"/>
    <mergeCell ref="D50:E50"/>
    <mergeCell ref="G50:I50"/>
    <mergeCell ref="B51:B52"/>
    <mergeCell ref="C51:C52"/>
    <mergeCell ref="D51:D52"/>
    <mergeCell ref="E51:E52"/>
    <mergeCell ref="F51:F52"/>
    <mergeCell ref="G51:H52"/>
    <mergeCell ref="B48:B49"/>
    <mergeCell ref="C48:C49"/>
    <mergeCell ref="D48:D49"/>
    <mergeCell ref="E48:E49"/>
    <mergeCell ref="F48:F49"/>
    <mergeCell ref="G48:G49"/>
    <mergeCell ref="H41:H42"/>
    <mergeCell ref="I41:I42"/>
    <mergeCell ref="C43:E43"/>
    <mergeCell ref="G43:I43"/>
    <mergeCell ref="B45:I45"/>
    <mergeCell ref="D47:E47"/>
    <mergeCell ref="G47:I47"/>
    <mergeCell ref="B44: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C24:D24"/>
    <mergeCell ref="G24:H24"/>
    <mergeCell ref="B29:I29"/>
    <mergeCell ref="C31:I31"/>
    <mergeCell ref="C32:E32"/>
    <mergeCell ref="G32:I32"/>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D18"/>
    <mergeCell ref="G18:H18"/>
    <mergeCell ref="C19:D19"/>
    <mergeCell ref="G19:H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6.5703125" customWidth="1"/>
    <col min="3" max="3" width="5.7109375" customWidth="1"/>
    <col min="4" max="4" width="18.85546875" customWidth="1"/>
    <col min="5" max="6" width="26.28515625" customWidth="1"/>
    <col min="7" max="7" width="5.7109375" customWidth="1"/>
    <col min="8" max="8" width="18.85546875" customWidth="1"/>
    <col min="9" max="10" width="26.28515625" customWidth="1"/>
    <col min="11" max="11" width="5.7109375" customWidth="1"/>
    <col min="12" max="12" width="16" customWidth="1"/>
    <col min="13" max="15" width="26.28515625" customWidth="1"/>
    <col min="16" max="16" width="5.7109375" customWidth="1"/>
    <col min="17" max="17" width="16" customWidth="1"/>
    <col min="18" max="19" width="26.28515625" customWidth="1"/>
    <col min="20" max="20" width="5.7109375" customWidth="1"/>
    <col min="21" max="21" width="11.42578125" customWidth="1"/>
    <col min="22" max="22" width="26.28515625" customWidth="1"/>
  </cols>
  <sheetData>
    <row r="1" spans="1:22" ht="15" customHeight="1">
      <c r="A1" s="6" t="s">
        <v>70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705</v>
      </c>
      <c r="B3" s="10" t="s">
        <v>9</v>
      </c>
      <c r="C3" s="10"/>
      <c r="D3" s="10"/>
      <c r="E3" s="10"/>
      <c r="F3" s="10"/>
      <c r="G3" s="10"/>
      <c r="H3" s="10"/>
      <c r="I3" s="10"/>
      <c r="J3" s="10"/>
      <c r="K3" s="10"/>
      <c r="L3" s="10"/>
      <c r="M3" s="10"/>
      <c r="N3" s="10"/>
      <c r="O3" s="10"/>
      <c r="P3" s="10"/>
      <c r="Q3" s="10"/>
      <c r="R3" s="10"/>
      <c r="S3" s="10"/>
      <c r="T3" s="10"/>
      <c r="U3" s="10"/>
      <c r="V3" s="10"/>
    </row>
    <row r="4" spans="1:22" ht="15" customHeight="1">
      <c r="A4" s="11" t="s">
        <v>706</v>
      </c>
      <c r="B4" s="10" t="s">
        <v>9</v>
      </c>
      <c r="C4" s="10"/>
      <c r="D4" s="10"/>
      <c r="E4" s="10"/>
      <c r="F4" s="10"/>
      <c r="G4" s="10"/>
      <c r="H4" s="10"/>
      <c r="I4" s="10"/>
      <c r="J4" s="10"/>
      <c r="K4" s="10"/>
      <c r="L4" s="10"/>
      <c r="M4" s="10"/>
      <c r="N4" s="10"/>
      <c r="O4" s="10"/>
      <c r="P4" s="10"/>
      <c r="Q4" s="10"/>
      <c r="R4" s="10"/>
      <c r="S4" s="10"/>
      <c r="T4" s="10"/>
      <c r="U4" s="10"/>
      <c r="V4" s="10"/>
    </row>
    <row r="5" spans="1:22">
      <c r="A5" s="11"/>
      <c r="B5" s="18" t="s">
        <v>704</v>
      </c>
      <c r="C5" s="18"/>
      <c r="D5" s="18"/>
      <c r="E5" s="18"/>
      <c r="F5" s="18"/>
      <c r="G5" s="18"/>
      <c r="H5" s="18"/>
      <c r="I5" s="18"/>
      <c r="J5" s="18"/>
      <c r="K5" s="18"/>
      <c r="L5" s="18"/>
      <c r="M5" s="18"/>
      <c r="N5" s="18"/>
      <c r="O5" s="18"/>
      <c r="P5" s="18"/>
      <c r="Q5" s="18"/>
      <c r="R5" s="18"/>
      <c r="S5" s="18"/>
      <c r="T5" s="18"/>
      <c r="U5" s="18"/>
      <c r="V5" s="18"/>
    </row>
    <row r="6" spans="1:22" ht="25.5" customHeight="1">
      <c r="A6" s="11"/>
      <c r="B6" s="19" t="s">
        <v>707</v>
      </c>
      <c r="C6" s="19"/>
      <c r="D6" s="19"/>
      <c r="E6" s="19"/>
      <c r="F6" s="19"/>
      <c r="G6" s="19"/>
      <c r="H6" s="19"/>
      <c r="I6" s="19"/>
      <c r="J6" s="19"/>
      <c r="K6" s="19"/>
      <c r="L6" s="19"/>
      <c r="M6" s="19"/>
      <c r="N6" s="19"/>
      <c r="O6" s="19"/>
      <c r="P6" s="19"/>
      <c r="Q6" s="19"/>
      <c r="R6" s="19"/>
      <c r="S6" s="19"/>
      <c r="T6" s="19"/>
      <c r="U6" s="19"/>
      <c r="V6" s="19"/>
    </row>
    <row r="7" spans="1:22">
      <c r="A7" s="11"/>
      <c r="B7" s="19" t="s">
        <v>708</v>
      </c>
      <c r="C7" s="19"/>
      <c r="D7" s="19"/>
      <c r="E7" s="19"/>
      <c r="F7" s="19"/>
      <c r="G7" s="19"/>
      <c r="H7" s="19"/>
      <c r="I7" s="19"/>
      <c r="J7" s="19"/>
      <c r="K7" s="19"/>
      <c r="L7" s="19"/>
      <c r="M7" s="19"/>
      <c r="N7" s="19"/>
      <c r="O7" s="19"/>
      <c r="P7" s="19"/>
      <c r="Q7" s="19"/>
      <c r="R7" s="19"/>
      <c r="S7" s="19"/>
      <c r="T7" s="19"/>
      <c r="U7" s="19"/>
      <c r="V7" s="19"/>
    </row>
    <row r="8" spans="1:22">
      <c r="A8" s="11"/>
      <c r="B8" s="31"/>
      <c r="C8" s="31"/>
      <c r="D8" s="31"/>
      <c r="E8" s="31"/>
      <c r="F8" s="31"/>
      <c r="G8" s="31"/>
      <c r="H8" s="31"/>
      <c r="I8" s="31"/>
      <c r="J8" s="31"/>
      <c r="K8" s="31"/>
      <c r="L8" s="31"/>
      <c r="M8" s="31"/>
      <c r="N8" s="31"/>
      <c r="O8" s="31"/>
      <c r="P8" s="31"/>
      <c r="Q8" s="31"/>
      <c r="R8" s="31"/>
      <c r="S8" s="31"/>
      <c r="T8" s="31"/>
      <c r="U8" s="31"/>
      <c r="V8" s="31"/>
    </row>
    <row r="9" spans="1:22">
      <c r="A9" s="11"/>
      <c r="B9" s="15"/>
      <c r="C9" s="15"/>
      <c r="D9" s="15"/>
      <c r="E9" s="15"/>
      <c r="F9" s="15"/>
      <c r="G9" s="15"/>
      <c r="H9" s="15"/>
      <c r="I9" s="15"/>
      <c r="J9" s="15"/>
      <c r="K9" s="15"/>
      <c r="L9" s="15"/>
      <c r="M9" s="15"/>
      <c r="N9" s="15"/>
      <c r="O9" s="15"/>
      <c r="P9" s="15"/>
      <c r="Q9" s="15"/>
      <c r="R9" s="15"/>
      <c r="S9" s="15"/>
      <c r="T9" s="15"/>
      <c r="U9" s="15"/>
      <c r="V9" s="15"/>
    </row>
    <row r="10" spans="1:22" ht="15.75" thickBot="1">
      <c r="A10" s="11"/>
      <c r="B10" s="25"/>
      <c r="C10" s="32" t="s">
        <v>290</v>
      </c>
      <c r="D10" s="32"/>
      <c r="E10" s="32"/>
      <c r="F10" s="32"/>
      <c r="G10" s="32"/>
      <c r="H10" s="32"/>
      <c r="I10" s="32"/>
      <c r="J10" s="32"/>
      <c r="K10" s="32"/>
      <c r="L10" s="32"/>
      <c r="M10" s="32"/>
      <c r="N10" s="24"/>
      <c r="O10" s="25"/>
      <c r="P10" s="32" t="s">
        <v>291</v>
      </c>
      <c r="Q10" s="32"/>
      <c r="R10" s="32"/>
      <c r="S10" s="32"/>
      <c r="T10" s="32"/>
      <c r="U10" s="32"/>
      <c r="V10" s="32"/>
    </row>
    <row r="11" spans="1:22">
      <c r="A11" s="11"/>
      <c r="B11" s="108"/>
      <c r="C11" s="35" t="s">
        <v>709</v>
      </c>
      <c r="D11" s="35"/>
      <c r="E11" s="35"/>
      <c r="F11" s="35"/>
      <c r="G11" s="35"/>
      <c r="H11" s="35"/>
      <c r="I11" s="35"/>
      <c r="J11" s="35"/>
      <c r="K11" s="35"/>
      <c r="L11" s="35"/>
      <c r="M11" s="35"/>
      <c r="N11" s="41"/>
      <c r="O11" s="42"/>
      <c r="P11" s="35" t="s">
        <v>594</v>
      </c>
      <c r="Q11" s="35"/>
      <c r="R11" s="35"/>
      <c r="S11" s="39"/>
      <c r="T11" s="35" t="s">
        <v>596</v>
      </c>
      <c r="U11" s="35"/>
      <c r="V11" s="35"/>
    </row>
    <row r="12" spans="1:22" ht="15.75" thickBot="1">
      <c r="A12" s="11"/>
      <c r="B12" s="108"/>
      <c r="C12" s="32"/>
      <c r="D12" s="32"/>
      <c r="E12" s="32"/>
      <c r="F12" s="32"/>
      <c r="G12" s="32"/>
      <c r="H12" s="32"/>
      <c r="I12" s="32"/>
      <c r="J12" s="32"/>
      <c r="K12" s="32"/>
      <c r="L12" s="32"/>
      <c r="M12" s="32"/>
      <c r="N12" s="41"/>
      <c r="O12" s="42"/>
      <c r="P12" s="32" t="s">
        <v>595</v>
      </c>
      <c r="Q12" s="32"/>
      <c r="R12" s="32"/>
      <c r="S12" s="90"/>
      <c r="T12" s="32" t="s">
        <v>597</v>
      </c>
      <c r="U12" s="32"/>
      <c r="V12" s="32"/>
    </row>
    <row r="13" spans="1:22">
      <c r="A13" s="11"/>
      <c r="B13" s="38"/>
      <c r="C13" s="35" t="s">
        <v>295</v>
      </c>
      <c r="D13" s="35"/>
      <c r="E13" s="35"/>
      <c r="F13" s="39"/>
      <c r="G13" s="35" t="s">
        <v>295</v>
      </c>
      <c r="H13" s="35"/>
      <c r="I13" s="35"/>
      <c r="J13" s="39"/>
      <c r="K13" s="35" t="s">
        <v>297</v>
      </c>
      <c r="L13" s="35"/>
      <c r="M13" s="35"/>
      <c r="N13" s="41"/>
      <c r="O13" s="42"/>
      <c r="P13" s="35" t="s">
        <v>332</v>
      </c>
      <c r="Q13" s="35"/>
      <c r="R13" s="35"/>
      <c r="S13" s="35"/>
      <c r="T13" s="35"/>
      <c r="U13" s="35"/>
      <c r="V13" s="35"/>
    </row>
    <row r="14" spans="1:22">
      <c r="A14" s="11"/>
      <c r="B14" s="38"/>
      <c r="C14" s="36">
        <v>41639</v>
      </c>
      <c r="D14" s="36"/>
      <c r="E14" s="36"/>
      <c r="F14" s="38"/>
      <c r="G14" s="36">
        <v>41274</v>
      </c>
      <c r="H14" s="36"/>
      <c r="I14" s="36"/>
      <c r="J14" s="38"/>
      <c r="K14" s="36">
        <v>40711</v>
      </c>
      <c r="L14" s="36"/>
      <c r="M14" s="36"/>
      <c r="N14" s="41"/>
      <c r="O14" s="42"/>
      <c r="P14" s="151"/>
      <c r="Q14" s="151"/>
      <c r="R14" s="151"/>
      <c r="S14" s="151"/>
      <c r="T14" s="151"/>
      <c r="U14" s="151"/>
      <c r="V14" s="151"/>
    </row>
    <row r="15" spans="1:22">
      <c r="A15" s="11"/>
      <c r="B15" s="38"/>
      <c r="C15" s="10"/>
      <c r="D15" s="10"/>
      <c r="E15" s="10"/>
      <c r="F15" s="38"/>
      <c r="G15" s="10"/>
      <c r="H15" s="10"/>
      <c r="I15" s="10"/>
      <c r="J15" s="38"/>
      <c r="K15" s="34" t="s">
        <v>298</v>
      </c>
      <c r="L15" s="34"/>
      <c r="M15" s="34"/>
      <c r="N15" s="41"/>
      <c r="O15" s="42"/>
      <c r="P15" s="151"/>
      <c r="Q15" s="151"/>
      <c r="R15" s="151"/>
      <c r="S15" s="151"/>
      <c r="T15" s="151"/>
      <c r="U15" s="151"/>
      <c r="V15" s="151"/>
    </row>
    <row r="16" spans="1:22" ht="15.75" thickBot="1">
      <c r="A16" s="11"/>
      <c r="B16" s="38"/>
      <c r="C16" s="37"/>
      <c r="D16" s="37"/>
      <c r="E16" s="37"/>
      <c r="F16" s="38"/>
      <c r="G16" s="37"/>
      <c r="H16" s="37"/>
      <c r="I16" s="37"/>
      <c r="J16" s="38"/>
      <c r="K16" s="40">
        <v>40908</v>
      </c>
      <c r="L16" s="40"/>
      <c r="M16" s="40"/>
      <c r="N16" s="41"/>
      <c r="O16" s="42"/>
      <c r="P16" s="32"/>
      <c r="Q16" s="32"/>
      <c r="R16" s="32"/>
      <c r="S16" s="32"/>
      <c r="T16" s="32"/>
      <c r="U16" s="32"/>
      <c r="V16" s="32"/>
    </row>
    <row r="17" spans="1:22">
      <c r="A17" s="11"/>
      <c r="B17" s="54" t="s">
        <v>710</v>
      </c>
      <c r="C17" s="39"/>
      <c r="D17" s="39"/>
      <c r="E17" s="39"/>
      <c r="F17" s="25"/>
      <c r="G17" s="39"/>
      <c r="H17" s="39"/>
      <c r="I17" s="39"/>
      <c r="J17" s="25"/>
      <c r="K17" s="39"/>
      <c r="L17" s="39"/>
      <c r="M17" s="39"/>
      <c r="N17" s="24"/>
      <c r="O17" s="25"/>
      <c r="P17" s="39"/>
      <c r="Q17" s="39"/>
      <c r="R17" s="39"/>
      <c r="S17" s="25"/>
      <c r="T17" s="39"/>
      <c r="U17" s="39"/>
      <c r="V17" s="39"/>
    </row>
    <row r="18" spans="1:22">
      <c r="A18" s="11"/>
      <c r="B18" s="75" t="s">
        <v>711</v>
      </c>
      <c r="C18" s="55" t="s">
        <v>301</v>
      </c>
      <c r="D18" s="58">
        <v>9492</v>
      </c>
      <c r="E18" s="49"/>
      <c r="F18" s="49"/>
      <c r="G18" s="55" t="s">
        <v>301</v>
      </c>
      <c r="H18" s="61">
        <v>471</v>
      </c>
      <c r="I18" s="49"/>
      <c r="J18" s="49"/>
      <c r="K18" s="55" t="s">
        <v>301</v>
      </c>
      <c r="L18" s="58">
        <v>3246</v>
      </c>
      <c r="M18" s="49"/>
      <c r="N18" s="50"/>
      <c r="O18" s="51"/>
      <c r="P18" s="55" t="s">
        <v>301</v>
      </c>
      <c r="Q18" s="58">
        <v>3349</v>
      </c>
      <c r="R18" s="49"/>
      <c r="S18" s="49"/>
      <c r="T18" s="55" t="s">
        <v>301</v>
      </c>
      <c r="U18" s="61">
        <v>104</v>
      </c>
      <c r="V18" s="49"/>
    </row>
    <row r="19" spans="1:22">
      <c r="A19" s="11"/>
      <c r="B19" s="75"/>
      <c r="C19" s="55"/>
      <c r="D19" s="58"/>
      <c r="E19" s="49"/>
      <c r="F19" s="49"/>
      <c r="G19" s="55"/>
      <c r="H19" s="61"/>
      <c r="I19" s="49"/>
      <c r="J19" s="49"/>
      <c r="K19" s="55"/>
      <c r="L19" s="58"/>
      <c r="M19" s="49"/>
      <c r="N19" s="50"/>
      <c r="O19" s="51"/>
      <c r="P19" s="55"/>
      <c r="Q19" s="58"/>
      <c r="R19" s="49"/>
      <c r="S19" s="49"/>
      <c r="T19" s="55"/>
      <c r="U19" s="61"/>
      <c r="V19" s="49"/>
    </row>
    <row r="20" spans="1:22">
      <c r="A20" s="11"/>
      <c r="B20" s="63" t="s">
        <v>712</v>
      </c>
      <c r="C20" s="56">
        <v>1525</v>
      </c>
      <c r="D20" s="56"/>
      <c r="E20" s="38"/>
      <c r="F20" s="38"/>
      <c r="G20" s="56">
        <v>2913</v>
      </c>
      <c r="H20" s="56"/>
      <c r="I20" s="38"/>
      <c r="J20" s="38"/>
      <c r="K20" s="57">
        <v>620</v>
      </c>
      <c r="L20" s="57"/>
      <c r="M20" s="38"/>
      <c r="N20" s="41"/>
      <c r="O20" s="42"/>
      <c r="P20" s="57" t="s">
        <v>338</v>
      </c>
      <c r="Q20" s="57"/>
      <c r="R20" s="38"/>
      <c r="S20" s="38"/>
      <c r="T20" s="57" t="s">
        <v>338</v>
      </c>
      <c r="U20" s="57"/>
      <c r="V20" s="38"/>
    </row>
    <row r="21" spans="1:22">
      <c r="A21" s="11"/>
      <c r="B21" s="63"/>
      <c r="C21" s="56"/>
      <c r="D21" s="56"/>
      <c r="E21" s="38"/>
      <c r="F21" s="38"/>
      <c r="G21" s="56"/>
      <c r="H21" s="56"/>
      <c r="I21" s="38"/>
      <c r="J21" s="38"/>
      <c r="K21" s="57"/>
      <c r="L21" s="57"/>
      <c r="M21" s="38"/>
      <c r="N21" s="41"/>
      <c r="O21" s="42"/>
      <c r="P21" s="57"/>
      <c r="Q21" s="57"/>
      <c r="R21" s="38"/>
      <c r="S21" s="38"/>
      <c r="T21" s="57"/>
      <c r="U21" s="57"/>
      <c r="V21" s="38"/>
    </row>
    <row r="22" spans="1:22">
      <c r="A22" s="11"/>
      <c r="B22" s="75" t="s">
        <v>713</v>
      </c>
      <c r="C22" s="61" t="s">
        <v>338</v>
      </c>
      <c r="D22" s="61"/>
      <c r="E22" s="49"/>
      <c r="F22" s="49"/>
      <c r="G22" s="58">
        <v>5000</v>
      </c>
      <c r="H22" s="58"/>
      <c r="I22" s="49"/>
      <c r="J22" s="49"/>
      <c r="K22" s="61" t="s">
        <v>338</v>
      </c>
      <c r="L22" s="61"/>
      <c r="M22" s="49"/>
      <c r="N22" s="50"/>
      <c r="O22" s="51"/>
      <c r="P22" s="61" t="s">
        <v>338</v>
      </c>
      <c r="Q22" s="61"/>
      <c r="R22" s="49"/>
      <c r="S22" s="49"/>
      <c r="T22" s="61" t="s">
        <v>338</v>
      </c>
      <c r="U22" s="61"/>
      <c r="V22" s="49"/>
    </row>
    <row r="23" spans="1:22">
      <c r="A23" s="11"/>
      <c r="B23" s="75"/>
      <c r="C23" s="61"/>
      <c r="D23" s="61"/>
      <c r="E23" s="49"/>
      <c r="F23" s="49"/>
      <c r="G23" s="58"/>
      <c r="H23" s="58"/>
      <c r="I23" s="49"/>
      <c r="J23" s="49"/>
      <c r="K23" s="61"/>
      <c r="L23" s="61"/>
      <c r="M23" s="49"/>
      <c r="N23" s="50"/>
      <c r="O23" s="51"/>
      <c r="P23" s="61"/>
      <c r="Q23" s="61"/>
      <c r="R23" s="49"/>
      <c r="S23" s="49"/>
      <c r="T23" s="61"/>
      <c r="U23" s="61"/>
      <c r="V23" s="49"/>
    </row>
    <row r="24" spans="1:22">
      <c r="A24" s="11"/>
      <c r="B24" s="63" t="s">
        <v>714</v>
      </c>
      <c r="C24" s="57">
        <v>909</v>
      </c>
      <c r="D24" s="57"/>
      <c r="E24" s="38"/>
      <c r="F24" s="38"/>
      <c r="G24" s="56">
        <v>2033</v>
      </c>
      <c r="H24" s="56"/>
      <c r="I24" s="38"/>
      <c r="J24" s="38"/>
      <c r="K24" s="57">
        <v>175</v>
      </c>
      <c r="L24" s="57"/>
      <c r="M24" s="38"/>
      <c r="N24" s="41"/>
      <c r="O24" s="42"/>
      <c r="P24" s="57">
        <v>604</v>
      </c>
      <c r="Q24" s="57"/>
      <c r="R24" s="38"/>
      <c r="S24" s="38"/>
      <c r="T24" s="57" t="s">
        <v>338</v>
      </c>
      <c r="U24" s="57"/>
      <c r="V24" s="38"/>
    </row>
    <row r="25" spans="1:22" ht="15.75" thickBot="1">
      <c r="A25" s="11"/>
      <c r="B25" s="63"/>
      <c r="C25" s="76"/>
      <c r="D25" s="76"/>
      <c r="E25" s="90"/>
      <c r="F25" s="38"/>
      <c r="G25" s="89"/>
      <c r="H25" s="89"/>
      <c r="I25" s="90"/>
      <c r="J25" s="38"/>
      <c r="K25" s="76"/>
      <c r="L25" s="76"/>
      <c r="M25" s="90"/>
      <c r="N25" s="41"/>
      <c r="O25" s="42"/>
      <c r="P25" s="76"/>
      <c r="Q25" s="76"/>
      <c r="R25" s="90"/>
      <c r="S25" s="38"/>
      <c r="T25" s="76"/>
      <c r="U25" s="76"/>
      <c r="V25" s="90"/>
    </row>
    <row r="26" spans="1:22">
      <c r="A26" s="11"/>
      <c r="B26" s="49"/>
      <c r="C26" s="43" t="s">
        <v>301</v>
      </c>
      <c r="D26" s="45">
        <v>11926</v>
      </c>
      <c r="E26" s="47"/>
      <c r="F26" s="49"/>
      <c r="G26" s="43" t="s">
        <v>301</v>
      </c>
      <c r="H26" s="45">
        <v>10417</v>
      </c>
      <c r="I26" s="47"/>
      <c r="J26" s="49"/>
      <c r="K26" s="43" t="s">
        <v>301</v>
      </c>
      <c r="L26" s="45">
        <v>4041</v>
      </c>
      <c r="M26" s="47"/>
      <c r="N26" s="50"/>
      <c r="O26" s="51"/>
      <c r="P26" s="43" t="s">
        <v>301</v>
      </c>
      <c r="Q26" s="45">
        <v>3953</v>
      </c>
      <c r="R26" s="47"/>
      <c r="S26" s="49"/>
      <c r="T26" s="43" t="s">
        <v>301</v>
      </c>
      <c r="U26" s="94">
        <v>104</v>
      </c>
      <c r="V26" s="47"/>
    </row>
    <row r="27" spans="1:22" ht="15.75" thickBot="1">
      <c r="A27" s="11"/>
      <c r="B27" s="49"/>
      <c r="C27" s="77"/>
      <c r="D27" s="78"/>
      <c r="E27" s="79"/>
      <c r="F27" s="49"/>
      <c r="G27" s="77"/>
      <c r="H27" s="78"/>
      <c r="I27" s="79"/>
      <c r="J27" s="49"/>
      <c r="K27" s="77"/>
      <c r="L27" s="78"/>
      <c r="M27" s="79"/>
      <c r="N27" s="50"/>
      <c r="O27" s="51"/>
      <c r="P27" s="77"/>
      <c r="Q27" s="78"/>
      <c r="R27" s="79"/>
      <c r="S27" s="49"/>
      <c r="T27" s="77"/>
      <c r="U27" s="96"/>
      <c r="V27" s="79"/>
    </row>
    <row r="28" spans="1:22" ht="15.75" thickTop="1"/>
  </sheetData>
  <mergeCells count="134">
    <mergeCell ref="B7:V7"/>
    <mergeCell ref="U26:U27"/>
    <mergeCell ref="V26:V27"/>
    <mergeCell ref="A1:A2"/>
    <mergeCell ref="B1:V1"/>
    <mergeCell ref="B2:V2"/>
    <mergeCell ref="B3:V3"/>
    <mergeCell ref="A4:A27"/>
    <mergeCell ref="B4:V4"/>
    <mergeCell ref="B5:V5"/>
    <mergeCell ref="B6:V6"/>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L25"/>
    <mergeCell ref="M24:M25"/>
    <mergeCell ref="N24:N25"/>
    <mergeCell ref="O24:O25"/>
    <mergeCell ref="P24:Q25"/>
    <mergeCell ref="R24:R25"/>
    <mergeCell ref="S22:S23"/>
    <mergeCell ref="T22:U23"/>
    <mergeCell ref="V22:V23"/>
    <mergeCell ref="B24:B25"/>
    <mergeCell ref="C24:D25"/>
    <mergeCell ref="E24:E25"/>
    <mergeCell ref="F24:F25"/>
    <mergeCell ref="G24:H25"/>
    <mergeCell ref="I24:I25"/>
    <mergeCell ref="J24:J25"/>
    <mergeCell ref="K22:L23"/>
    <mergeCell ref="M22:M23"/>
    <mergeCell ref="N22:N23"/>
    <mergeCell ref="O22:O23"/>
    <mergeCell ref="P22:Q23"/>
    <mergeCell ref="R22:R23"/>
    <mergeCell ref="S20:S21"/>
    <mergeCell ref="T20:U21"/>
    <mergeCell ref="V20:V21"/>
    <mergeCell ref="B22:B23"/>
    <mergeCell ref="C22:D23"/>
    <mergeCell ref="E22:E23"/>
    <mergeCell ref="F22:F23"/>
    <mergeCell ref="G22:H23"/>
    <mergeCell ref="I22:I23"/>
    <mergeCell ref="J22:J23"/>
    <mergeCell ref="K20:L21"/>
    <mergeCell ref="M20:M21"/>
    <mergeCell ref="N20:N21"/>
    <mergeCell ref="O20:O21"/>
    <mergeCell ref="P20:Q21"/>
    <mergeCell ref="R20:R21"/>
    <mergeCell ref="T18:T19"/>
    <mergeCell ref="U18:U19"/>
    <mergeCell ref="V18:V19"/>
    <mergeCell ref="B20:B21"/>
    <mergeCell ref="C20:D21"/>
    <mergeCell ref="E20:E21"/>
    <mergeCell ref="F20:F21"/>
    <mergeCell ref="G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3:N16"/>
    <mergeCell ref="O13:O16"/>
    <mergeCell ref="P13:V16"/>
    <mergeCell ref="C17:E17"/>
    <mergeCell ref="G17:I17"/>
    <mergeCell ref="K17:M17"/>
    <mergeCell ref="P17:R17"/>
    <mergeCell ref="T17:V17"/>
    <mergeCell ref="G15:I15"/>
    <mergeCell ref="G16:I16"/>
    <mergeCell ref="J13:J16"/>
    <mergeCell ref="K13:M13"/>
    <mergeCell ref="K14:M14"/>
    <mergeCell ref="K15:M15"/>
    <mergeCell ref="K16:M16"/>
    <mergeCell ref="T11:V11"/>
    <mergeCell ref="T12:V12"/>
    <mergeCell ref="B13:B16"/>
    <mergeCell ref="C13:E13"/>
    <mergeCell ref="C14:E14"/>
    <mergeCell ref="C15:E15"/>
    <mergeCell ref="C16:E16"/>
    <mergeCell ref="F13:F16"/>
    <mergeCell ref="G13:I13"/>
    <mergeCell ref="G14:I14"/>
    <mergeCell ref="B8:V8"/>
    <mergeCell ref="C10:M10"/>
    <mergeCell ref="P10:V10"/>
    <mergeCell ref="B11:B12"/>
    <mergeCell ref="C11:M12"/>
    <mergeCell ref="N11:N12"/>
    <mergeCell ref="O11:O12"/>
    <mergeCell ref="P11:R11"/>
    <mergeCell ref="P12:R12"/>
    <mergeCell ref="S11:S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715</v>
      </c>
      <c r="B1" s="1" t="s">
        <v>1</v>
      </c>
    </row>
    <row r="2" spans="1:2">
      <c r="A2" s="6"/>
      <c r="B2" s="1" t="s">
        <v>2</v>
      </c>
    </row>
    <row r="3" spans="1:2" ht="30">
      <c r="A3" s="7" t="s">
        <v>716</v>
      </c>
      <c r="B3" s="3" t="s">
        <v>9</v>
      </c>
    </row>
    <row r="4" spans="1:2">
      <c r="A4" s="11" t="s">
        <v>715</v>
      </c>
      <c r="B4" s="3" t="s">
        <v>9</v>
      </c>
    </row>
    <row r="5" spans="1:2">
      <c r="A5" s="11"/>
      <c r="B5" s="72" t="s">
        <v>715</v>
      </c>
    </row>
    <row r="6" spans="1:2">
      <c r="A6" s="11"/>
      <c r="B6" s="121" t="s">
        <v>717</v>
      </c>
    </row>
    <row r="7" spans="1:2" ht="294">
      <c r="A7" s="11"/>
      <c r="B7" s="13" t="s">
        <v>718</v>
      </c>
    </row>
    <row r="8" spans="1:2">
      <c r="A8" s="11"/>
      <c r="B8" s="14" t="s">
        <v>394</v>
      </c>
    </row>
    <row r="9" spans="1:2" ht="153.75">
      <c r="A9" s="11"/>
      <c r="B9" s="13" t="s">
        <v>719</v>
      </c>
    </row>
    <row r="10" spans="1:2" ht="115.5">
      <c r="A10" s="11"/>
      <c r="B10" s="13" t="s">
        <v>720</v>
      </c>
    </row>
    <row r="11" spans="1:2" ht="90">
      <c r="A11" s="11"/>
      <c r="B11" s="13" t="s">
        <v>721</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0.42578125" bestFit="1" customWidth="1"/>
    <col min="2" max="2" width="36.5703125" bestFit="1" customWidth="1"/>
    <col min="3" max="3" width="12.5703125" customWidth="1"/>
    <col min="4" max="4" width="20.140625" customWidth="1"/>
    <col min="5" max="5" width="3.7109375" customWidth="1"/>
  </cols>
  <sheetData>
    <row r="1" spans="1:5" ht="15" customHeight="1">
      <c r="A1" s="6" t="s">
        <v>317</v>
      </c>
      <c r="B1" s="6" t="s">
        <v>1</v>
      </c>
      <c r="C1" s="6"/>
      <c r="D1" s="6"/>
      <c r="E1" s="6"/>
    </row>
    <row r="2" spans="1:5" ht="15" customHeight="1">
      <c r="A2" s="6"/>
      <c r="B2" s="6" t="s">
        <v>2</v>
      </c>
      <c r="C2" s="6"/>
      <c r="D2" s="6"/>
      <c r="E2" s="6"/>
    </row>
    <row r="3" spans="1:5" ht="15" customHeight="1">
      <c r="A3" s="7" t="s">
        <v>722</v>
      </c>
      <c r="B3" s="10" t="s">
        <v>9</v>
      </c>
      <c r="C3" s="10"/>
      <c r="D3" s="10"/>
      <c r="E3" s="10"/>
    </row>
    <row r="4" spans="1:5" ht="15" customHeight="1">
      <c r="A4" s="11" t="s">
        <v>317</v>
      </c>
      <c r="B4" s="10" t="s">
        <v>9</v>
      </c>
      <c r="C4" s="10"/>
      <c r="D4" s="10"/>
      <c r="E4" s="10"/>
    </row>
    <row r="5" spans="1:5">
      <c r="A5" s="11"/>
      <c r="B5" s="18" t="s">
        <v>317</v>
      </c>
      <c r="C5" s="18"/>
      <c r="D5" s="18"/>
      <c r="E5" s="18"/>
    </row>
    <row r="6" spans="1:5" ht="76.5" customHeight="1">
      <c r="A6" s="11"/>
      <c r="B6" s="19" t="s">
        <v>723</v>
      </c>
      <c r="C6" s="19"/>
      <c r="D6" s="19"/>
      <c r="E6" s="19"/>
    </row>
    <row r="7" spans="1:5">
      <c r="A7" s="11"/>
      <c r="B7" s="20" t="s">
        <v>394</v>
      </c>
      <c r="C7" s="20"/>
      <c r="D7" s="20"/>
      <c r="E7" s="20"/>
    </row>
    <row r="8" spans="1:5" ht="51" customHeight="1">
      <c r="A8" s="11"/>
      <c r="B8" s="19" t="s">
        <v>724</v>
      </c>
      <c r="C8" s="19"/>
      <c r="D8" s="19"/>
      <c r="E8" s="19"/>
    </row>
    <row r="9" spans="1:5" ht="25.5" customHeight="1">
      <c r="A9" s="11"/>
      <c r="B9" s="91" t="s">
        <v>725</v>
      </c>
      <c r="C9" s="91"/>
      <c r="D9" s="91"/>
      <c r="E9" s="91"/>
    </row>
    <row r="10" spans="1:5">
      <c r="A10" s="11"/>
      <c r="B10" s="31"/>
      <c r="C10" s="31"/>
      <c r="D10" s="31"/>
      <c r="E10" s="31"/>
    </row>
    <row r="11" spans="1:5">
      <c r="A11" s="11"/>
      <c r="B11" s="15"/>
      <c r="C11" s="15"/>
      <c r="D11" s="15"/>
      <c r="E11" s="15"/>
    </row>
    <row r="12" spans="1:5" ht="15.75" thickBot="1">
      <c r="A12" s="11"/>
      <c r="B12" s="25"/>
      <c r="C12" s="32" t="s">
        <v>293</v>
      </c>
      <c r="D12" s="32"/>
      <c r="E12" s="32"/>
    </row>
    <row r="13" spans="1:5">
      <c r="A13" s="11"/>
      <c r="B13" s="38"/>
      <c r="C13" s="35" t="s">
        <v>297</v>
      </c>
      <c r="D13" s="35"/>
      <c r="E13" s="35"/>
    </row>
    <row r="14" spans="1:5" ht="15.75" thickBot="1">
      <c r="A14" s="11"/>
      <c r="B14" s="38"/>
      <c r="C14" s="32" t="s">
        <v>726</v>
      </c>
      <c r="D14" s="32"/>
      <c r="E14" s="32"/>
    </row>
    <row r="15" spans="1:5">
      <c r="A15" s="11"/>
      <c r="B15" s="28" t="s">
        <v>727</v>
      </c>
      <c r="C15" s="28" t="s">
        <v>301</v>
      </c>
      <c r="D15" s="53" t="s">
        <v>728</v>
      </c>
      <c r="E15" s="28" t="s">
        <v>336</v>
      </c>
    </row>
    <row r="16" spans="1:5">
      <c r="A16" s="11"/>
      <c r="B16" s="19" t="s">
        <v>729</v>
      </c>
      <c r="C16" s="57" t="s">
        <v>338</v>
      </c>
      <c r="D16" s="57"/>
      <c r="E16" s="38"/>
    </row>
    <row r="17" spans="1:5" ht="15.75" thickBot="1">
      <c r="A17" s="11"/>
      <c r="B17" s="19"/>
      <c r="C17" s="76"/>
      <c r="D17" s="76"/>
      <c r="E17" s="90"/>
    </row>
    <row r="18" spans="1:5" ht="15.75" thickBot="1">
      <c r="A18" s="11"/>
      <c r="B18" s="73" t="s">
        <v>730</v>
      </c>
      <c r="C18" s="106" t="s">
        <v>301</v>
      </c>
      <c r="D18" s="107" t="s">
        <v>728</v>
      </c>
      <c r="E18" s="106" t="s">
        <v>336</v>
      </c>
    </row>
    <row r="19" spans="1:5" ht="15.75" thickTop="1">
      <c r="A19" s="11"/>
      <c r="B19" s="10"/>
      <c r="C19" s="10"/>
      <c r="D19" s="10"/>
      <c r="E19" s="10"/>
    </row>
    <row r="20" spans="1:5" ht="25.5" customHeight="1">
      <c r="A20" s="11"/>
      <c r="B20" s="91" t="s">
        <v>731</v>
      </c>
      <c r="C20" s="91"/>
      <c r="D20" s="91"/>
      <c r="E20" s="91"/>
    </row>
    <row r="21" spans="1:5">
      <c r="A21" s="11"/>
      <c r="B21" s="31"/>
      <c r="C21" s="31"/>
      <c r="D21" s="31"/>
    </row>
    <row r="22" spans="1:5">
      <c r="A22" s="11"/>
      <c r="B22" s="15"/>
      <c r="C22" s="15"/>
      <c r="D22" s="15"/>
    </row>
    <row r="23" spans="1:5" ht="15.75" thickBot="1">
      <c r="A23" s="11"/>
      <c r="B23" s="25"/>
      <c r="C23" s="32" t="s">
        <v>293</v>
      </c>
      <c r="D23" s="32"/>
    </row>
    <row r="24" spans="1:5">
      <c r="A24" s="11"/>
      <c r="B24" s="38"/>
      <c r="C24" s="35" t="s">
        <v>297</v>
      </c>
      <c r="D24" s="35"/>
    </row>
    <row r="25" spans="1:5" ht="15.75" thickBot="1">
      <c r="A25" s="11"/>
      <c r="B25" s="38"/>
      <c r="C25" s="32" t="s">
        <v>732</v>
      </c>
      <c r="D25" s="32"/>
    </row>
    <row r="26" spans="1:5">
      <c r="A26" s="11"/>
      <c r="B26" s="13" t="s">
        <v>733</v>
      </c>
      <c r="C26" s="52">
        <v>35</v>
      </c>
      <c r="D26" s="13" t="s">
        <v>734</v>
      </c>
    </row>
    <row r="27" spans="1:5">
      <c r="A27" s="11"/>
      <c r="B27" s="28" t="s">
        <v>735</v>
      </c>
      <c r="C27" s="53" t="s">
        <v>736</v>
      </c>
      <c r="D27" s="28" t="s">
        <v>336</v>
      </c>
    </row>
    <row r="28" spans="1:5">
      <c r="A28" s="11"/>
      <c r="B28" s="19" t="s">
        <v>737</v>
      </c>
      <c r="C28" s="57">
        <v>0.1</v>
      </c>
      <c r="D28" s="38"/>
    </row>
    <row r="29" spans="1:5">
      <c r="A29" s="11"/>
      <c r="B29" s="19"/>
      <c r="C29" s="57"/>
      <c r="D29" s="38"/>
    </row>
    <row r="30" spans="1:5">
      <c r="A30" s="11"/>
      <c r="B30" s="28" t="s">
        <v>738</v>
      </c>
      <c r="C30" s="53" t="s">
        <v>739</v>
      </c>
      <c r="D30" s="28" t="s">
        <v>336</v>
      </c>
    </row>
    <row r="31" spans="1:5" ht="27" thickBot="1">
      <c r="A31" s="11"/>
      <c r="B31" s="13" t="s">
        <v>333</v>
      </c>
      <c r="C31" s="52" t="s">
        <v>740</v>
      </c>
      <c r="D31" s="13" t="s">
        <v>336</v>
      </c>
    </row>
    <row r="32" spans="1:5" ht="15.75" thickBot="1">
      <c r="A32" s="11"/>
      <c r="B32" s="73" t="s">
        <v>741</v>
      </c>
      <c r="C32" s="107" t="s">
        <v>742</v>
      </c>
      <c r="D32" s="106" t="s">
        <v>743</v>
      </c>
    </row>
    <row r="33" spans="1:5" ht="15.75" thickTop="1">
      <c r="A33" s="11"/>
      <c r="B33" s="10"/>
      <c r="C33" s="10"/>
      <c r="D33" s="10"/>
      <c r="E33" s="10"/>
    </row>
    <row r="34" spans="1:5" ht="38.25" customHeight="1">
      <c r="A34" s="11"/>
      <c r="B34" s="19" t="s">
        <v>744</v>
      </c>
      <c r="C34" s="19"/>
      <c r="D34" s="19"/>
      <c r="E34" s="19"/>
    </row>
    <row r="35" spans="1:5">
      <c r="A35" s="11"/>
      <c r="B35" s="10"/>
      <c r="C35" s="10"/>
      <c r="D35" s="10"/>
      <c r="E35" s="10"/>
    </row>
    <row r="36" spans="1:5" ht="38.25" customHeight="1">
      <c r="A36" s="11"/>
      <c r="B36" s="19" t="s">
        <v>745</v>
      </c>
      <c r="C36" s="19"/>
      <c r="D36" s="19"/>
      <c r="E36" s="19"/>
    </row>
  </sheetData>
  <mergeCells count="33">
    <mergeCell ref="B36:E36"/>
    <mergeCell ref="B9:E9"/>
    <mergeCell ref="B19:E19"/>
    <mergeCell ref="B20:E20"/>
    <mergeCell ref="B33:E33"/>
    <mergeCell ref="B34:E34"/>
    <mergeCell ref="B35:E35"/>
    <mergeCell ref="A1:A2"/>
    <mergeCell ref="B1:E1"/>
    <mergeCell ref="B2:E2"/>
    <mergeCell ref="B3:E3"/>
    <mergeCell ref="A4:A36"/>
    <mergeCell ref="B4:E4"/>
    <mergeCell ref="B5:E5"/>
    <mergeCell ref="B6:E6"/>
    <mergeCell ref="B7:E7"/>
    <mergeCell ref="B8:E8"/>
    <mergeCell ref="B21:D21"/>
    <mergeCell ref="C23:D23"/>
    <mergeCell ref="B24:B25"/>
    <mergeCell ref="C24:D24"/>
    <mergeCell ref="C25:D25"/>
    <mergeCell ref="B28:B29"/>
    <mergeCell ref="C28:C29"/>
    <mergeCell ref="D28:D29"/>
    <mergeCell ref="B10:E10"/>
    <mergeCell ref="C12:E12"/>
    <mergeCell ref="B13:B14"/>
    <mergeCell ref="C13:E13"/>
    <mergeCell ref="C14:E14"/>
    <mergeCell ref="B16:B17"/>
    <mergeCell ref="C16:D17"/>
    <mergeCell ref="E16: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6" t="s">
        <v>746</v>
      </c>
      <c r="B1" s="1" t="s">
        <v>1</v>
      </c>
    </row>
    <row r="2" spans="1:2">
      <c r="A2" s="6"/>
      <c r="B2" s="1" t="s">
        <v>2</v>
      </c>
    </row>
    <row r="3" spans="1:2">
      <c r="A3" s="7" t="s">
        <v>747</v>
      </c>
      <c r="B3" s="3" t="s">
        <v>9</v>
      </c>
    </row>
    <row r="4" spans="1:2">
      <c r="A4" s="11" t="s">
        <v>746</v>
      </c>
      <c r="B4" s="3" t="s">
        <v>9</v>
      </c>
    </row>
    <row r="5" spans="1:2">
      <c r="A5" s="11"/>
      <c r="B5" s="152" t="s">
        <v>748</v>
      </c>
    </row>
    <row r="6" spans="1:2">
      <c r="A6" s="11"/>
      <c r="B6" s="3"/>
    </row>
    <row r="7" spans="1:2" ht="153.75">
      <c r="A7" s="11"/>
      <c r="B7" s="13" t="s">
        <v>749</v>
      </c>
    </row>
    <row r="8" spans="1:2" ht="409.6">
      <c r="A8" s="11"/>
      <c r="B8" s="13" t="s">
        <v>750</v>
      </c>
    </row>
    <row r="9" spans="1:2" ht="153.75">
      <c r="A9" s="11"/>
      <c r="B9" s="13" t="s">
        <v>751</v>
      </c>
    </row>
    <row r="10" spans="1:2" ht="77.25">
      <c r="A10" s="11"/>
      <c r="B10" s="13" t="s">
        <v>752</v>
      </c>
    </row>
    <row r="11" spans="1:2" ht="230.25">
      <c r="A11" s="11"/>
      <c r="B11" s="13" t="s">
        <v>753</v>
      </c>
    </row>
    <row r="12" spans="1:2" ht="281.25">
      <c r="A12" s="11"/>
      <c r="B12" s="13" t="s">
        <v>754</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36.5703125" customWidth="1"/>
    <col min="3" max="3" width="22.28515625" customWidth="1"/>
    <col min="4" max="4" width="30.28515625" customWidth="1"/>
    <col min="5" max="5" width="36.5703125" customWidth="1"/>
    <col min="6" max="6" width="8" customWidth="1"/>
    <col min="7" max="7" width="22.28515625" customWidth="1"/>
    <col min="8" max="9" width="36.5703125" customWidth="1"/>
    <col min="10" max="10" width="8" customWidth="1"/>
    <col min="11" max="11" width="22.28515625" customWidth="1"/>
    <col min="12" max="14" width="36.5703125" customWidth="1"/>
    <col min="15" max="15" width="8" customWidth="1"/>
    <col min="16" max="16" width="22.28515625" customWidth="1"/>
    <col min="17" max="18" width="36.5703125" customWidth="1"/>
    <col min="19" max="19" width="8" customWidth="1"/>
    <col min="20" max="20" width="11.42578125" customWidth="1"/>
    <col min="21" max="21" width="36.5703125" customWidth="1"/>
  </cols>
  <sheetData>
    <row r="1" spans="1:21" ht="15" customHeight="1">
      <c r="A1" s="6" t="s">
        <v>75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756</v>
      </c>
      <c r="B3" s="10" t="s">
        <v>9</v>
      </c>
      <c r="C3" s="10"/>
      <c r="D3" s="10"/>
      <c r="E3" s="10"/>
      <c r="F3" s="10"/>
      <c r="G3" s="10"/>
      <c r="H3" s="10"/>
      <c r="I3" s="10"/>
      <c r="J3" s="10"/>
      <c r="K3" s="10"/>
      <c r="L3" s="10"/>
      <c r="M3" s="10"/>
      <c r="N3" s="10"/>
      <c r="O3" s="10"/>
      <c r="P3" s="10"/>
      <c r="Q3" s="10"/>
      <c r="R3" s="10"/>
      <c r="S3" s="10"/>
      <c r="T3" s="10"/>
      <c r="U3" s="10"/>
    </row>
    <row r="4" spans="1:21" ht="15" customHeight="1">
      <c r="A4" s="11" t="s">
        <v>755</v>
      </c>
      <c r="B4" s="10" t="s">
        <v>9</v>
      </c>
      <c r="C4" s="10"/>
      <c r="D4" s="10"/>
      <c r="E4" s="10"/>
      <c r="F4" s="10"/>
      <c r="G4" s="10"/>
      <c r="H4" s="10"/>
      <c r="I4" s="10"/>
      <c r="J4" s="10"/>
      <c r="K4" s="10"/>
      <c r="L4" s="10"/>
      <c r="M4" s="10"/>
      <c r="N4" s="10"/>
      <c r="O4" s="10"/>
      <c r="P4" s="10"/>
      <c r="Q4" s="10"/>
      <c r="R4" s="10"/>
      <c r="S4" s="10"/>
      <c r="T4" s="10"/>
      <c r="U4" s="10"/>
    </row>
    <row r="5" spans="1:21">
      <c r="A5" s="11"/>
      <c r="B5" s="18" t="s">
        <v>755</v>
      </c>
      <c r="C5" s="18"/>
      <c r="D5" s="18"/>
      <c r="E5" s="18"/>
      <c r="F5" s="18"/>
      <c r="G5" s="18"/>
      <c r="H5" s="18"/>
      <c r="I5" s="18"/>
      <c r="J5" s="18"/>
      <c r="K5" s="18"/>
      <c r="L5" s="18"/>
      <c r="M5" s="18"/>
      <c r="N5" s="18"/>
      <c r="O5" s="18"/>
      <c r="P5" s="18"/>
      <c r="Q5" s="18"/>
      <c r="R5" s="18"/>
      <c r="S5" s="18"/>
      <c r="T5" s="18"/>
      <c r="U5" s="18"/>
    </row>
    <row r="6" spans="1:21">
      <c r="A6" s="11"/>
      <c r="B6" s="145" t="s">
        <v>437</v>
      </c>
      <c r="C6" s="145"/>
      <c r="D6" s="145"/>
      <c r="E6" s="145"/>
      <c r="F6" s="145"/>
      <c r="G6" s="145"/>
      <c r="H6" s="145"/>
      <c r="I6" s="145"/>
      <c r="J6" s="145"/>
      <c r="K6" s="145"/>
      <c r="L6" s="145"/>
      <c r="M6" s="145"/>
      <c r="N6" s="145"/>
      <c r="O6" s="145"/>
      <c r="P6" s="145"/>
      <c r="Q6" s="145"/>
      <c r="R6" s="145"/>
      <c r="S6" s="145"/>
      <c r="T6" s="145"/>
      <c r="U6" s="145"/>
    </row>
    <row r="7" spans="1:21">
      <c r="A7" s="11"/>
      <c r="B7" s="145" t="s">
        <v>757</v>
      </c>
      <c r="C7" s="145"/>
      <c r="D7" s="145"/>
      <c r="E7" s="145"/>
      <c r="F7" s="145"/>
      <c r="G7" s="145"/>
      <c r="H7" s="145"/>
      <c r="I7" s="145"/>
      <c r="J7" s="145"/>
      <c r="K7" s="145"/>
      <c r="L7" s="145"/>
      <c r="M7" s="145"/>
      <c r="N7" s="145"/>
      <c r="O7" s="145"/>
      <c r="P7" s="145"/>
      <c r="Q7" s="145"/>
      <c r="R7" s="145"/>
      <c r="S7" s="145"/>
      <c r="T7" s="145"/>
      <c r="U7" s="145"/>
    </row>
    <row r="8" spans="1:21">
      <c r="A8" s="11"/>
      <c r="B8" s="69" t="s">
        <v>758</v>
      </c>
      <c r="C8" s="69"/>
      <c r="D8" s="69"/>
      <c r="E8" s="69"/>
      <c r="F8" s="69"/>
      <c r="G8" s="69"/>
      <c r="H8" s="69"/>
      <c r="I8" s="69"/>
      <c r="J8" s="69"/>
      <c r="K8" s="69"/>
      <c r="L8" s="69"/>
      <c r="M8" s="69"/>
      <c r="N8" s="69"/>
      <c r="O8" s="69"/>
      <c r="P8" s="69"/>
      <c r="Q8" s="69"/>
      <c r="R8" s="69"/>
      <c r="S8" s="69"/>
      <c r="T8" s="69"/>
      <c r="U8" s="69"/>
    </row>
    <row r="9" spans="1:21" ht="38.25" customHeight="1">
      <c r="A9" s="11"/>
      <c r="B9" s="19" t="s">
        <v>759</v>
      </c>
      <c r="C9" s="19"/>
      <c r="D9" s="19"/>
      <c r="E9" s="19"/>
      <c r="F9" s="19"/>
      <c r="G9" s="19"/>
      <c r="H9" s="19"/>
      <c r="I9" s="19"/>
      <c r="J9" s="19"/>
      <c r="K9" s="19"/>
      <c r="L9" s="19"/>
      <c r="M9" s="19"/>
      <c r="N9" s="19"/>
      <c r="O9" s="19"/>
      <c r="P9" s="19"/>
      <c r="Q9" s="19"/>
      <c r="R9" s="19"/>
      <c r="S9" s="19"/>
      <c r="T9" s="19"/>
      <c r="U9" s="19"/>
    </row>
    <row r="10" spans="1:21">
      <c r="A10" s="11"/>
      <c r="B10" s="69" t="s">
        <v>760</v>
      </c>
      <c r="C10" s="69"/>
      <c r="D10" s="69"/>
      <c r="E10" s="69"/>
      <c r="F10" s="69"/>
      <c r="G10" s="69"/>
      <c r="H10" s="69"/>
      <c r="I10" s="69"/>
      <c r="J10" s="69"/>
      <c r="K10" s="69"/>
      <c r="L10" s="69"/>
      <c r="M10" s="69"/>
      <c r="N10" s="69"/>
      <c r="O10" s="69"/>
      <c r="P10" s="69"/>
      <c r="Q10" s="69"/>
      <c r="R10" s="69"/>
      <c r="S10" s="69"/>
      <c r="T10" s="69"/>
      <c r="U10" s="69"/>
    </row>
    <row r="11" spans="1:21" ht="25.5" customHeight="1">
      <c r="A11" s="11"/>
      <c r="B11" s="19" t="s">
        <v>761</v>
      </c>
      <c r="C11" s="19"/>
      <c r="D11" s="19"/>
      <c r="E11" s="19"/>
      <c r="F11" s="19"/>
      <c r="G11" s="19"/>
      <c r="H11" s="19"/>
      <c r="I11" s="19"/>
      <c r="J11" s="19"/>
      <c r="K11" s="19"/>
      <c r="L11" s="19"/>
      <c r="M11" s="19"/>
      <c r="N11" s="19"/>
      <c r="O11" s="19"/>
      <c r="P11" s="19"/>
      <c r="Q11" s="19"/>
      <c r="R11" s="19"/>
      <c r="S11" s="19"/>
      <c r="T11" s="19"/>
      <c r="U11" s="19"/>
    </row>
    <row r="12" spans="1:21">
      <c r="A12" s="11"/>
      <c r="B12" s="69" t="s">
        <v>762</v>
      </c>
      <c r="C12" s="69"/>
      <c r="D12" s="69"/>
      <c r="E12" s="69"/>
      <c r="F12" s="69"/>
      <c r="G12" s="69"/>
      <c r="H12" s="69"/>
      <c r="I12" s="69"/>
      <c r="J12" s="69"/>
      <c r="K12" s="69"/>
      <c r="L12" s="69"/>
      <c r="M12" s="69"/>
      <c r="N12" s="69"/>
      <c r="O12" s="69"/>
      <c r="P12" s="69"/>
      <c r="Q12" s="69"/>
      <c r="R12" s="69"/>
      <c r="S12" s="69"/>
      <c r="T12" s="69"/>
      <c r="U12" s="69"/>
    </row>
    <row r="13" spans="1:21" ht="25.5" customHeight="1">
      <c r="A13" s="11"/>
      <c r="B13" s="19" t="s">
        <v>763</v>
      </c>
      <c r="C13" s="19"/>
      <c r="D13" s="19"/>
      <c r="E13" s="19"/>
      <c r="F13" s="19"/>
      <c r="G13" s="19"/>
      <c r="H13" s="19"/>
      <c r="I13" s="19"/>
      <c r="J13" s="19"/>
      <c r="K13" s="19"/>
      <c r="L13" s="19"/>
      <c r="M13" s="19"/>
      <c r="N13" s="19"/>
      <c r="O13" s="19"/>
      <c r="P13" s="19"/>
      <c r="Q13" s="19"/>
      <c r="R13" s="19"/>
      <c r="S13" s="19"/>
      <c r="T13" s="19"/>
      <c r="U13" s="19"/>
    </row>
    <row r="14" spans="1:21">
      <c r="A14" s="11"/>
      <c r="B14" s="69" t="s">
        <v>764</v>
      </c>
      <c r="C14" s="69"/>
      <c r="D14" s="69"/>
      <c r="E14" s="69"/>
      <c r="F14" s="69"/>
      <c r="G14" s="69"/>
      <c r="H14" s="69"/>
      <c r="I14" s="69"/>
      <c r="J14" s="69"/>
      <c r="K14" s="69"/>
      <c r="L14" s="69"/>
      <c r="M14" s="69"/>
      <c r="N14" s="69"/>
      <c r="O14" s="69"/>
      <c r="P14" s="69"/>
      <c r="Q14" s="69"/>
      <c r="R14" s="69"/>
      <c r="S14" s="69"/>
      <c r="T14" s="69"/>
      <c r="U14" s="69"/>
    </row>
    <row r="15" spans="1:21">
      <c r="A15" s="11"/>
      <c r="B15" s="19" t="s">
        <v>765</v>
      </c>
      <c r="C15" s="19"/>
      <c r="D15" s="19"/>
      <c r="E15" s="19"/>
      <c r="F15" s="19"/>
      <c r="G15" s="19"/>
      <c r="H15" s="19"/>
      <c r="I15" s="19"/>
      <c r="J15" s="19"/>
      <c r="K15" s="19"/>
      <c r="L15" s="19"/>
      <c r="M15" s="19"/>
      <c r="N15" s="19"/>
      <c r="O15" s="19"/>
      <c r="P15" s="19"/>
      <c r="Q15" s="19"/>
      <c r="R15" s="19"/>
      <c r="S15" s="19"/>
      <c r="T15" s="19"/>
      <c r="U15" s="19"/>
    </row>
    <row r="16" spans="1:21">
      <c r="A16" s="11"/>
      <c r="B16" s="19" t="s">
        <v>766</v>
      </c>
      <c r="C16" s="19"/>
      <c r="D16" s="19"/>
      <c r="E16" s="19"/>
      <c r="F16" s="19"/>
      <c r="G16" s="19"/>
      <c r="H16" s="19"/>
      <c r="I16" s="19"/>
      <c r="J16" s="19"/>
      <c r="K16" s="19"/>
      <c r="L16" s="19"/>
      <c r="M16" s="19"/>
      <c r="N16" s="19"/>
      <c r="O16" s="19"/>
      <c r="P16" s="19"/>
      <c r="Q16" s="19"/>
      <c r="R16" s="19"/>
      <c r="S16" s="19"/>
      <c r="T16" s="19"/>
      <c r="U16" s="19"/>
    </row>
    <row r="17" spans="1:5">
      <c r="A17" s="11"/>
      <c r="B17" s="31"/>
      <c r="C17" s="31"/>
      <c r="D17" s="31"/>
      <c r="E17" s="31"/>
    </row>
    <row r="18" spans="1:5">
      <c r="A18" s="11"/>
      <c r="B18" s="15"/>
      <c r="C18" s="15"/>
      <c r="D18" s="15"/>
      <c r="E18" s="15"/>
    </row>
    <row r="19" spans="1:5">
      <c r="A19" s="11"/>
      <c r="B19" s="120" t="s">
        <v>767</v>
      </c>
      <c r="C19" s="34"/>
      <c r="D19" s="34"/>
      <c r="E19" s="34"/>
    </row>
    <row r="20" spans="1:5">
      <c r="A20" s="11"/>
      <c r="B20" s="55">
        <v>2014</v>
      </c>
      <c r="C20" s="55" t="s">
        <v>301</v>
      </c>
      <c r="D20" s="58">
        <v>8843</v>
      </c>
      <c r="E20" s="49"/>
    </row>
    <row r="21" spans="1:5">
      <c r="A21" s="11"/>
      <c r="B21" s="55"/>
      <c r="C21" s="55"/>
      <c r="D21" s="58"/>
      <c r="E21" s="49"/>
    </row>
    <row r="22" spans="1:5">
      <c r="A22" s="11"/>
      <c r="B22" s="19">
        <v>2015</v>
      </c>
      <c r="C22" s="56">
        <v>8883</v>
      </c>
      <c r="D22" s="56"/>
      <c r="E22" s="38"/>
    </row>
    <row r="23" spans="1:5">
      <c r="A23" s="11"/>
      <c r="B23" s="19"/>
      <c r="C23" s="56"/>
      <c r="D23" s="56"/>
      <c r="E23" s="38"/>
    </row>
    <row r="24" spans="1:5">
      <c r="A24" s="11"/>
      <c r="B24" s="55">
        <v>2016</v>
      </c>
      <c r="C24" s="58">
        <v>8913</v>
      </c>
      <c r="D24" s="58"/>
      <c r="E24" s="49"/>
    </row>
    <row r="25" spans="1:5">
      <c r="A25" s="11"/>
      <c r="B25" s="55"/>
      <c r="C25" s="58"/>
      <c r="D25" s="58"/>
      <c r="E25" s="49"/>
    </row>
    <row r="26" spans="1:5">
      <c r="A26" s="11"/>
      <c r="B26" s="19">
        <v>2017</v>
      </c>
      <c r="C26" s="56">
        <v>8811</v>
      </c>
      <c r="D26" s="56"/>
      <c r="E26" s="38"/>
    </row>
    <row r="27" spans="1:5">
      <c r="A27" s="11"/>
      <c r="B27" s="19"/>
      <c r="C27" s="56"/>
      <c r="D27" s="56"/>
      <c r="E27" s="38"/>
    </row>
    <row r="28" spans="1:5">
      <c r="A28" s="11"/>
      <c r="B28" s="55">
        <v>2018</v>
      </c>
      <c r="C28" s="58">
        <v>8690</v>
      </c>
      <c r="D28" s="58"/>
      <c r="E28" s="49"/>
    </row>
    <row r="29" spans="1:5">
      <c r="A29" s="11"/>
      <c r="B29" s="55"/>
      <c r="C29" s="58"/>
      <c r="D29" s="58"/>
      <c r="E29" s="49"/>
    </row>
    <row r="30" spans="1:5">
      <c r="A30" s="11"/>
      <c r="B30" s="19" t="s">
        <v>532</v>
      </c>
      <c r="C30" s="56">
        <v>396848</v>
      </c>
      <c r="D30" s="56"/>
      <c r="E30" s="38"/>
    </row>
    <row r="31" spans="1:5" ht="15.75" thickBot="1">
      <c r="A31" s="11"/>
      <c r="B31" s="19"/>
      <c r="C31" s="89"/>
      <c r="D31" s="89"/>
      <c r="E31" s="90"/>
    </row>
    <row r="32" spans="1:5">
      <c r="A32" s="11"/>
      <c r="B32" s="75" t="s">
        <v>137</v>
      </c>
      <c r="C32" s="43" t="s">
        <v>301</v>
      </c>
      <c r="D32" s="45">
        <v>440988</v>
      </c>
      <c r="E32" s="47"/>
    </row>
    <row r="33" spans="1:21" ht="15.75" thickBot="1">
      <c r="A33" s="11"/>
      <c r="B33" s="75"/>
      <c r="C33" s="77"/>
      <c r="D33" s="78"/>
      <c r="E33" s="79"/>
    </row>
    <row r="34" spans="1:21" ht="15.75" thickTop="1">
      <c r="A34" s="11"/>
      <c r="B34" s="91" t="s">
        <v>768</v>
      </c>
      <c r="C34" s="91"/>
      <c r="D34" s="91"/>
      <c r="E34" s="91"/>
      <c r="F34" s="91"/>
      <c r="G34" s="91"/>
      <c r="H34" s="91"/>
      <c r="I34" s="91"/>
      <c r="J34" s="91"/>
      <c r="K34" s="91"/>
      <c r="L34" s="91"/>
      <c r="M34" s="91"/>
      <c r="N34" s="91"/>
      <c r="O34" s="91"/>
      <c r="P34" s="91"/>
      <c r="Q34" s="91"/>
      <c r="R34" s="91"/>
      <c r="S34" s="91"/>
      <c r="T34" s="91"/>
      <c r="U34" s="91"/>
    </row>
    <row r="35" spans="1:21">
      <c r="A35" s="11"/>
      <c r="B35" s="31"/>
      <c r="C35" s="31"/>
      <c r="D35" s="31"/>
      <c r="E35" s="31"/>
      <c r="F35" s="31"/>
      <c r="G35" s="31"/>
      <c r="H35" s="31"/>
      <c r="I35" s="31"/>
      <c r="J35" s="31"/>
      <c r="K35" s="31"/>
      <c r="L35" s="31"/>
      <c r="M35" s="31"/>
      <c r="N35" s="31"/>
      <c r="O35" s="31"/>
      <c r="P35" s="31"/>
      <c r="Q35" s="31"/>
      <c r="R35" s="31"/>
      <c r="S35" s="31"/>
      <c r="T35" s="31"/>
      <c r="U35" s="31"/>
    </row>
    <row r="36" spans="1:21">
      <c r="A36" s="11"/>
      <c r="B36" s="15"/>
      <c r="C36" s="15"/>
      <c r="D36" s="15"/>
      <c r="E36" s="15"/>
      <c r="F36" s="15"/>
      <c r="G36" s="15"/>
      <c r="H36" s="15"/>
      <c r="I36" s="15"/>
      <c r="J36" s="15"/>
      <c r="K36" s="15"/>
      <c r="L36" s="15"/>
      <c r="M36" s="15"/>
      <c r="N36" s="15"/>
      <c r="O36" s="15"/>
      <c r="P36" s="15"/>
      <c r="Q36" s="15"/>
      <c r="R36" s="15"/>
      <c r="S36" s="15"/>
      <c r="T36" s="15"/>
      <c r="U36" s="15"/>
    </row>
    <row r="37" spans="1:21" ht="15.75" thickBot="1">
      <c r="A37" s="11"/>
      <c r="B37" s="32" t="s">
        <v>290</v>
      </c>
      <c r="C37" s="32"/>
      <c r="D37" s="32"/>
      <c r="E37" s="32"/>
      <c r="F37" s="32"/>
      <c r="G37" s="32"/>
      <c r="H37" s="32"/>
      <c r="I37" s="32"/>
      <c r="J37" s="32"/>
      <c r="K37" s="32"/>
      <c r="L37" s="32"/>
      <c r="M37" s="24"/>
      <c r="N37" s="25"/>
      <c r="O37" s="32" t="s">
        <v>291</v>
      </c>
      <c r="P37" s="32"/>
      <c r="Q37" s="32"/>
      <c r="R37" s="32"/>
      <c r="S37" s="32"/>
      <c r="T37" s="32"/>
      <c r="U37" s="32"/>
    </row>
    <row r="38" spans="1:21" ht="15.75" thickBot="1">
      <c r="A38" s="11"/>
      <c r="B38" s="33" t="s">
        <v>292</v>
      </c>
      <c r="C38" s="33"/>
      <c r="D38" s="33"/>
      <c r="E38" s="33"/>
      <c r="F38" s="33"/>
      <c r="G38" s="33"/>
      <c r="H38" s="33"/>
      <c r="I38" s="33"/>
      <c r="J38" s="33"/>
      <c r="K38" s="33"/>
      <c r="L38" s="33"/>
      <c r="M38" s="24"/>
      <c r="N38" s="25"/>
      <c r="O38" s="33" t="s">
        <v>293</v>
      </c>
      <c r="P38" s="33"/>
      <c r="Q38" s="33"/>
      <c r="R38" s="26"/>
      <c r="S38" s="33" t="s">
        <v>294</v>
      </c>
      <c r="T38" s="33"/>
      <c r="U38" s="33"/>
    </row>
    <row r="39" spans="1:21">
      <c r="A39" s="11"/>
      <c r="B39" s="35" t="s">
        <v>295</v>
      </c>
      <c r="C39" s="35"/>
      <c r="D39" s="35"/>
      <c r="E39" s="39"/>
      <c r="F39" s="35" t="s">
        <v>296</v>
      </c>
      <c r="G39" s="35"/>
      <c r="H39" s="35"/>
      <c r="I39" s="39"/>
      <c r="J39" s="35" t="s">
        <v>297</v>
      </c>
      <c r="K39" s="35"/>
      <c r="L39" s="35"/>
      <c r="M39" s="41"/>
      <c r="N39" s="42"/>
      <c r="O39" s="35" t="s">
        <v>299</v>
      </c>
      <c r="P39" s="35"/>
      <c r="Q39" s="35"/>
      <c r="R39" s="35"/>
      <c r="S39" s="35"/>
      <c r="T39" s="35"/>
      <c r="U39" s="35"/>
    </row>
    <row r="40" spans="1:21">
      <c r="A40" s="11"/>
      <c r="B40" s="36">
        <v>41639</v>
      </c>
      <c r="C40" s="36"/>
      <c r="D40" s="36"/>
      <c r="E40" s="38"/>
      <c r="F40" s="36">
        <v>41274</v>
      </c>
      <c r="G40" s="36"/>
      <c r="H40" s="36"/>
      <c r="I40" s="38"/>
      <c r="J40" s="34" t="s">
        <v>769</v>
      </c>
      <c r="K40" s="34"/>
      <c r="L40" s="34"/>
      <c r="M40" s="41"/>
      <c r="N40" s="42"/>
      <c r="O40" s="34" t="s">
        <v>300</v>
      </c>
      <c r="P40" s="34"/>
      <c r="Q40" s="34"/>
      <c r="R40" s="34"/>
      <c r="S40" s="34"/>
      <c r="T40" s="34"/>
      <c r="U40" s="34"/>
    </row>
    <row r="41" spans="1:21" ht="15.75" thickBot="1">
      <c r="A41" s="11"/>
      <c r="B41" s="37"/>
      <c r="C41" s="37"/>
      <c r="D41" s="37"/>
      <c r="E41" s="38"/>
      <c r="F41" s="37"/>
      <c r="G41" s="37"/>
      <c r="H41" s="37"/>
      <c r="I41" s="38"/>
      <c r="J41" s="32" t="s">
        <v>770</v>
      </c>
      <c r="K41" s="32"/>
      <c r="L41" s="32"/>
      <c r="M41" s="41"/>
      <c r="N41" s="42"/>
      <c r="O41" s="37"/>
      <c r="P41" s="37"/>
      <c r="Q41" s="37"/>
      <c r="R41" s="37"/>
      <c r="S41" s="37"/>
      <c r="T41" s="37"/>
      <c r="U41" s="37"/>
    </row>
    <row r="42" spans="1:21">
      <c r="A42" s="11"/>
      <c r="B42" s="43" t="s">
        <v>301</v>
      </c>
      <c r="C42" s="45">
        <v>8615</v>
      </c>
      <c r="D42" s="47"/>
      <c r="E42" s="49"/>
      <c r="F42" s="43" t="s">
        <v>301</v>
      </c>
      <c r="G42" s="45">
        <v>8676</v>
      </c>
      <c r="H42" s="47"/>
      <c r="I42" s="49"/>
      <c r="J42" s="43" t="s">
        <v>301</v>
      </c>
      <c r="K42" s="45">
        <v>4732</v>
      </c>
      <c r="L42" s="47"/>
      <c r="M42" s="50"/>
      <c r="N42" s="51"/>
      <c r="O42" s="43" t="s">
        <v>301</v>
      </c>
      <c r="P42" s="45">
        <v>3462</v>
      </c>
      <c r="Q42" s="47"/>
      <c r="R42" s="47"/>
      <c r="S42" s="43" t="s">
        <v>301</v>
      </c>
      <c r="T42" s="94" t="s">
        <v>338</v>
      </c>
      <c r="U42" s="47"/>
    </row>
    <row r="43" spans="1:21">
      <c r="A43" s="11"/>
      <c r="B43" s="55"/>
      <c r="C43" s="58"/>
      <c r="D43" s="49"/>
      <c r="E43" s="49"/>
      <c r="F43" s="55"/>
      <c r="G43" s="58"/>
      <c r="H43" s="49"/>
      <c r="I43" s="49"/>
      <c r="J43" s="55"/>
      <c r="K43" s="58"/>
      <c r="L43" s="49"/>
      <c r="M43" s="50"/>
      <c r="N43" s="51"/>
      <c r="O43" s="55"/>
      <c r="P43" s="58"/>
      <c r="Q43" s="49"/>
      <c r="R43" s="49"/>
      <c r="S43" s="55"/>
      <c r="T43" s="61"/>
      <c r="U43" s="49"/>
    </row>
    <row r="44" spans="1:21">
      <c r="A44" s="11"/>
      <c r="B44" s="10"/>
      <c r="C44" s="10"/>
      <c r="D44" s="10"/>
      <c r="E44" s="10"/>
      <c r="F44" s="10"/>
      <c r="G44" s="10"/>
      <c r="H44" s="10"/>
      <c r="I44" s="10"/>
      <c r="J44" s="10"/>
      <c r="K44" s="10"/>
      <c r="L44" s="10"/>
      <c r="M44" s="10"/>
      <c r="N44" s="10"/>
      <c r="O44" s="10"/>
      <c r="P44" s="10"/>
      <c r="Q44" s="10"/>
      <c r="R44" s="10"/>
      <c r="S44" s="10"/>
      <c r="T44" s="10"/>
      <c r="U44" s="10"/>
    </row>
    <row r="45" spans="1:21">
      <c r="A45" s="11"/>
      <c r="B45" s="145" t="s">
        <v>771</v>
      </c>
      <c r="C45" s="145"/>
      <c r="D45" s="145"/>
      <c r="E45" s="145"/>
      <c r="F45" s="145"/>
      <c r="G45" s="145"/>
      <c r="H45" s="145"/>
      <c r="I45" s="145"/>
      <c r="J45" s="145"/>
      <c r="K45" s="145"/>
      <c r="L45" s="145"/>
      <c r="M45" s="145"/>
      <c r="N45" s="145"/>
      <c r="O45" s="145"/>
      <c r="P45" s="145"/>
      <c r="Q45" s="145"/>
      <c r="R45" s="145"/>
      <c r="S45" s="145"/>
      <c r="T45" s="145"/>
      <c r="U45" s="145"/>
    </row>
    <row r="46" spans="1:21">
      <c r="A46" s="11"/>
      <c r="B46" s="38" t="s">
        <v>437</v>
      </c>
      <c r="C46" s="38"/>
      <c r="D46" s="38"/>
      <c r="E46" s="38"/>
      <c r="F46" s="38"/>
      <c r="G46" s="38"/>
      <c r="H46" s="38"/>
      <c r="I46" s="38"/>
      <c r="J46" s="38"/>
      <c r="K46" s="38"/>
      <c r="L46" s="38"/>
      <c r="M46" s="38"/>
      <c r="N46" s="38"/>
      <c r="O46" s="38"/>
      <c r="P46" s="38"/>
      <c r="Q46" s="38"/>
      <c r="R46" s="38"/>
      <c r="S46" s="38"/>
      <c r="T46" s="38"/>
      <c r="U46" s="38"/>
    </row>
    <row r="47" spans="1:21" ht="38.25" customHeight="1">
      <c r="A47" s="11"/>
      <c r="B47" s="38" t="s">
        <v>772</v>
      </c>
      <c r="C47" s="38"/>
      <c r="D47" s="38"/>
      <c r="E47" s="38"/>
      <c r="F47" s="38"/>
      <c r="G47" s="38"/>
      <c r="H47" s="38"/>
      <c r="I47" s="38"/>
      <c r="J47" s="38"/>
      <c r="K47" s="38"/>
      <c r="L47" s="38"/>
      <c r="M47" s="38"/>
      <c r="N47" s="38"/>
      <c r="O47" s="38"/>
      <c r="P47" s="38"/>
      <c r="Q47" s="38"/>
      <c r="R47" s="38"/>
      <c r="S47" s="38"/>
      <c r="T47" s="38"/>
      <c r="U47" s="38"/>
    </row>
    <row r="48" spans="1:21">
      <c r="A48" s="11"/>
      <c r="B48" s="10"/>
      <c r="C48" s="10"/>
      <c r="D48" s="10"/>
      <c r="E48" s="10"/>
      <c r="F48" s="10"/>
      <c r="G48" s="10"/>
      <c r="H48" s="10"/>
      <c r="I48" s="10"/>
      <c r="J48" s="10"/>
      <c r="K48" s="10"/>
      <c r="L48" s="10"/>
      <c r="M48" s="10"/>
      <c r="N48" s="10"/>
      <c r="O48" s="10"/>
      <c r="P48" s="10"/>
      <c r="Q48" s="10"/>
      <c r="R48" s="10"/>
      <c r="S48" s="10"/>
      <c r="T48" s="10"/>
      <c r="U48" s="10"/>
    </row>
    <row r="49" spans="1:21" ht="25.5" customHeight="1">
      <c r="A49" s="11"/>
      <c r="B49" s="19" t="s">
        <v>773</v>
      </c>
      <c r="C49" s="19"/>
      <c r="D49" s="19"/>
      <c r="E49" s="19"/>
      <c r="F49" s="19"/>
      <c r="G49" s="19"/>
      <c r="H49" s="19"/>
      <c r="I49" s="19"/>
      <c r="J49" s="19"/>
      <c r="K49" s="19"/>
      <c r="L49" s="19"/>
      <c r="M49" s="19"/>
      <c r="N49" s="19"/>
      <c r="O49" s="19"/>
      <c r="P49" s="19"/>
      <c r="Q49" s="19"/>
      <c r="R49" s="19"/>
      <c r="S49" s="19"/>
      <c r="T49" s="19"/>
      <c r="U49" s="19"/>
    </row>
    <row r="50" spans="1:21">
      <c r="A50" s="11"/>
      <c r="B50" s="20" t="s">
        <v>774</v>
      </c>
      <c r="C50" s="20"/>
      <c r="D50" s="20"/>
      <c r="E50" s="20"/>
      <c r="F50" s="20"/>
      <c r="G50" s="20"/>
      <c r="H50" s="20"/>
      <c r="I50" s="20"/>
      <c r="J50" s="20"/>
      <c r="K50" s="20"/>
      <c r="L50" s="20"/>
      <c r="M50" s="20"/>
      <c r="N50" s="20"/>
      <c r="O50" s="20"/>
      <c r="P50" s="20"/>
      <c r="Q50" s="20"/>
      <c r="R50" s="20"/>
      <c r="S50" s="20"/>
      <c r="T50" s="20"/>
      <c r="U50" s="20"/>
    </row>
    <row r="51" spans="1:21">
      <c r="A51" s="11"/>
      <c r="B51" s="19" t="s">
        <v>775</v>
      </c>
      <c r="C51" s="19"/>
      <c r="D51" s="19"/>
      <c r="E51" s="19"/>
      <c r="F51" s="19"/>
      <c r="G51" s="19"/>
      <c r="H51" s="19"/>
      <c r="I51" s="19"/>
      <c r="J51" s="19"/>
      <c r="K51" s="19"/>
      <c r="L51" s="19"/>
      <c r="M51" s="19"/>
      <c r="N51" s="19"/>
      <c r="O51" s="19"/>
      <c r="P51" s="19"/>
      <c r="Q51" s="19"/>
      <c r="R51" s="19"/>
      <c r="S51" s="19"/>
      <c r="T51" s="19"/>
      <c r="U51" s="19"/>
    </row>
    <row r="52" spans="1:21">
      <c r="A52" s="11"/>
      <c r="B52" s="20" t="s">
        <v>291</v>
      </c>
      <c r="C52" s="20"/>
      <c r="D52" s="20"/>
      <c r="E52" s="20"/>
      <c r="F52" s="20"/>
      <c r="G52" s="20"/>
      <c r="H52" s="20"/>
      <c r="I52" s="20"/>
      <c r="J52" s="20"/>
      <c r="K52" s="20"/>
      <c r="L52" s="20"/>
      <c r="M52" s="20"/>
      <c r="N52" s="20"/>
      <c r="O52" s="20"/>
      <c r="P52" s="20"/>
      <c r="Q52" s="20"/>
      <c r="R52" s="20"/>
      <c r="S52" s="20"/>
      <c r="T52" s="20"/>
      <c r="U52" s="20"/>
    </row>
    <row r="53" spans="1:21">
      <c r="A53" s="11"/>
      <c r="B53" s="69" t="s">
        <v>776</v>
      </c>
      <c r="C53" s="69"/>
      <c r="D53" s="69"/>
      <c r="E53" s="69"/>
      <c r="F53" s="69"/>
      <c r="G53" s="69"/>
      <c r="H53" s="69"/>
      <c r="I53" s="69"/>
      <c r="J53" s="69"/>
      <c r="K53" s="69"/>
      <c r="L53" s="69"/>
      <c r="M53" s="69"/>
      <c r="N53" s="69"/>
      <c r="O53" s="69"/>
      <c r="P53" s="69"/>
      <c r="Q53" s="69"/>
      <c r="R53" s="69"/>
      <c r="S53" s="69"/>
      <c r="T53" s="69"/>
      <c r="U53" s="69"/>
    </row>
    <row r="54" spans="1:21">
      <c r="A54" s="11"/>
      <c r="B54" s="19" t="s">
        <v>777</v>
      </c>
      <c r="C54" s="19"/>
      <c r="D54" s="19"/>
      <c r="E54" s="19"/>
      <c r="F54" s="19"/>
      <c r="G54" s="19"/>
      <c r="H54" s="19"/>
      <c r="I54" s="19"/>
      <c r="J54" s="19"/>
      <c r="K54" s="19"/>
      <c r="L54" s="19"/>
      <c r="M54" s="19"/>
      <c r="N54" s="19"/>
      <c r="O54" s="19"/>
      <c r="P54" s="19"/>
      <c r="Q54" s="19"/>
      <c r="R54" s="19"/>
      <c r="S54" s="19"/>
      <c r="T54" s="19"/>
      <c r="U54" s="19"/>
    </row>
  </sheetData>
  <mergeCells count="97">
    <mergeCell ref="B52:U52"/>
    <mergeCell ref="B53:U53"/>
    <mergeCell ref="B54:U54"/>
    <mergeCell ref="B46:U46"/>
    <mergeCell ref="B47:U47"/>
    <mergeCell ref="B48:U48"/>
    <mergeCell ref="B49:U49"/>
    <mergeCell ref="B50:U50"/>
    <mergeCell ref="B51:U51"/>
    <mergeCell ref="B14:U14"/>
    <mergeCell ref="B15:U15"/>
    <mergeCell ref="B16:U16"/>
    <mergeCell ref="B34:U34"/>
    <mergeCell ref="B44:U44"/>
    <mergeCell ref="B45:U45"/>
    <mergeCell ref="B8:U8"/>
    <mergeCell ref="B9:U9"/>
    <mergeCell ref="B10:U10"/>
    <mergeCell ref="B11:U11"/>
    <mergeCell ref="B12:U12"/>
    <mergeCell ref="B13:U13"/>
    <mergeCell ref="U42:U43"/>
    <mergeCell ref="A1:A2"/>
    <mergeCell ref="B1:U1"/>
    <mergeCell ref="B2:U2"/>
    <mergeCell ref="B3:U3"/>
    <mergeCell ref="A4:A54"/>
    <mergeCell ref="B4:U4"/>
    <mergeCell ref="B5:U5"/>
    <mergeCell ref="B6:U6"/>
    <mergeCell ref="B7:U7"/>
    <mergeCell ref="O42:O43"/>
    <mergeCell ref="P42:P43"/>
    <mergeCell ref="Q42:Q43"/>
    <mergeCell ref="R42:R43"/>
    <mergeCell ref="S42:S43"/>
    <mergeCell ref="T42:T43"/>
    <mergeCell ref="I42:I43"/>
    <mergeCell ref="J42:J43"/>
    <mergeCell ref="K42:K43"/>
    <mergeCell ref="L42:L43"/>
    <mergeCell ref="M42:M43"/>
    <mergeCell ref="N42:N43"/>
    <mergeCell ref="O39:U39"/>
    <mergeCell ref="O40:U40"/>
    <mergeCell ref="O41:U41"/>
    <mergeCell ref="B42:B43"/>
    <mergeCell ref="C42:C43"/>
    <mergeCell ref="D42:D43"/>
    <mergeCell ref="E42:E43"/>
    <mergeCell ref="F42:F43"/>
    <mergeCell ref="G42:G43"/>
    <mergeCell ref="H42:H43"/>
    <mergeCell ref="I39:I41"/>
    <mergeCell ref="J39:L39"/>
    <mergeCell ref="J40:L40"/>
    <mergeCell ref="J41:L41"/>
    <mergeCell ref="M39:M41"/>
    <mergeCell ref="N39:N41"/>
    <mergeCell ref="B39:D39"/>
    <mergeCell ref="B40:D40"/>
    <mergeCell ref="B41:D41"/>
    <mergeCell ref="E39:E41"/>
    <mergeCell ref="F39:H39"/>
    <mergeCell ref="F40:H40"/>
    <mergeCell ref="F41:H41"/>
    <mergeCell ref="B35:U35"/>
    <mergeCell ref="B37:L37"/>
    <mergeCell ref="O37:U37"/>
    <mergeCell ref="B38:L38"/>
    <mergeCell ref="O38:Q38"/>
    <mergeCell ref="S38:U3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4"/>
  <sheetViews>
    <sheetView showGridLines="0" workbookViewId="0"/>
  </sheetViews>
  <sheetFormatPr defaultRowHeight="15"/>
  <cols>
    <col min="1"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4.42578125" customWidth="1"/>
    <col min="14" max="14" width="6.5703125" customWidth="1"/>
    <col min="15" max="15" width="36.5703125" customWidth="1"/>
    <col min="16" max="16" width="8.42578125" customWidth="1"/>
    <col min="17" max="17" width="36.5703125" customWidth="1"/>
    <col min="18" max="18" width="6.5703125" customWidth="1"/>
    <col min="19" max="19" width="36.5703125" customWidth="1"/>
    <col min="20" max="20" width="8.42578125" customWidth="1"/>
    <col min="21" max="21" width="36.5703125" customWidth="1"/>
    <col min="22" max="22" width="6.5703125" customWidth="1"/>
  </cols>
  <sheetData>
    <row r="1" spans="1:22" ht="15" customHeight="1">
      <c r="A1" s="6" t="s">
        <v>77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216</v>
      </c>
      <c r="B3" s="10" t="s">
        <v>9</v>
      </c>
      <c r="C3" s="10"/>
      <c r="D3" s="10"/>
      <c r="E3" s="10"/>
      <c r="F3" s="10"/>
      <c r="G3" s="10"/>
      <c r="H3" s="10"/>
      <c r="I3" s="10"/>
      <c r="J3" s="10"/>
      <c r="K3" s="10"/>
      <c r="L3" s="10"/>
      <c r="M3" s="10"/>
      <c r="N3" s="10"/>
      <c r="O3" s="10"/>
      <c r="P3" s="10"/>
      <c r="Q3" s="10"/>
      <c r="R3" s="10"/>
      <c r="S3" s="10"/>
      <c r="T3" s="10"/>
      <c r="U3" s="10"/>
      <c r="V3" s="10"/>
    </row>
    <row r="4" spans="1:22" ht="15" customHeight="1">
      <c r="A4" s="11" t="s">
        <v>778</v>
      </c>
      <c r="B4" s="10" t="s">
        <v>9</v>
      </c>
      <c r="C4" s="10"/>
      <c r="D4" s="10"/>
      <c r="E4" s="10"/>
      <c r="F4" s="10"/>
      <c r="G4" s="10"/>
      <c r="H4" s="10"/>
      <c r="I4" s="10"/>
      <c r="J4" s="10"/>
      <c r="K4" s="10"/>
      <c r="L4" s="10"/>
      <c r="M4" s="10"/>
      <c r="N4" s="10"/>
      <c r="O4" s="10"/>
      <c r="P4" s="10"/>
      <c r="Q4" s="10"/>
      <c r="R4" s="10"/>
      <c r="S4" s="10"/>
      <c r="T4" s="10"/>
      <c r="U4" s="10"/>
      <c r="V4" s="10"/>
    </row>
    <row r="5" spans="1:22">
      <c r="A5" s="11"/>
      <c r="B5" s="38" t="s">
        <v>779</v>
      </c>
      <c r="C5" s="38"/>
      <c r="D5" s="38"/>
      <c r="E5" s="38"/>
      <c r="F5" s="38"/>
      <c r="G5" s="38"/>
      <c r="H5" s="38"/>
      <c r="I5" s="38"/>
      <c r="J5" s="38"/>
      <c r="K5" s="38"/>
      <c r="L5" s="38"/>
      <c r="M5" s="38"/>
      <c r="N5" s="38"/>
      <c r="O5" s="38"/>
      <c r="P5" s="38"/>
      <c r="Q5" s="38"/>
      <c r="R5" s="38"/>
      <c r="S5" s="38"/>
      <c r="T5" s="38"/>
      <c r="U5" s="38"/>
      <c r="V5" s="38"/>
    </row>
    <row r="6" spans="1:22">
      <c r="A6" s="11"/>
      <c r="B6" s="10"/>
      <c r="C6" s="10"/>
      <c r="D6" s="10"/>
      <c r="E6" s="10"/>
      <c r="F6" s="10"/>
      <c r="G6" s="10"/>
      <c r="H6" s="10"/>
      <c r="I6" s="10"/>
      <c r="J6" s="10"/>
      <c r="K6" s="10"/>
      <c r="L6" s="10"/>
      <c r="M6" s="10"/>
      <c r="N6" s="10"/>
      <c r="O6" s="10"/>
      <c r="P6" s="10"/>
      <c r="Q6" s="10"/>
      <c r="R6" s="10"/>
      <c r="S6" s="10"/>
      <c r="T6" s="10"/>
      <c r="U6" s="10"/>
      <c r="V6" s="10"/>
    </row>
    <row r="7" spans="1:22" ht="38.25" customHeight="1">
      <c r="A7" s="11"/>
      <c r="B7" s="38" t="s">
        <v>780</v>
      </c>
      <c r="C7" s="38"/>
      <c r="D7" s="38"/>
      <c r="E7" s="38"/>
      <c r="F7" s="38"/>
      <c r="G7" s="38"/>
      <c r="H7" s="38"/>
      <c r="I7" s="38"/>
      <c r="J7" s="38"/>
      <c r="K7" s="38"/>
      <c r="L7" s="38"/>
      <c r="M7" s="38"/>
      <c r="N7" s="38"/>
      <c r="O7" s="38"/>
      <c r="P7" s="38"/>
      <c r="Q7" s="38"/>
      <c r="R7" s="38"/>
      <c r="S7" s="38"/>
      <c r="T7" s="38"/>
      <c r="U7" s="38"/>
      <c r="V7" s="38"/>
    </row>
    <row r="8" spans="1:22">
      <c r="A8" s="11"/>
      <c r="B8" s="150"/>
      <c r="C8" s="150"/>
      <c r="D8" s="150"/>
      <c r="E8" s="150"/>
      <c r="F8" s="150"/>
      <c r="G8" s="150"/>
      <c r="H8" s="150"/>
      <c r="I8" s="150"/>
      <c r="J8" s="150"/>
      <c r="K8" s="150"/>
      <c r="L8" s="150"/>
      <c r="M8" s="150"/>
      <c r="N8" s="150"/>
      <c r="O8" s="150"/>
      <c r="P8" s="150"/>
      <c r="Q8" s="150"/>
      <c r="R8" s="150"/>
      <c r="S8" s="150"/>
      <c r="T8" s="150"/>
      <c r="U8" s="150"/>
      <c r="V8" s="150"/>
    </row>
    <row r="9" spans="1:22">
      <c r="A9" s="11"/>
      <c r="B9" s="153" t="s">
        <v>781</v>
      </c>
      <c r="C9" s="153"/>
      <c r="D9" s="153"/>
      <c r="E9" s="153"/>
      <c r="F9" s="153"/>
      <c r="G9" s="153"/>
      <c r="H9" s="153"/>
      <c r="I9" s="153"/>
      <c r="J9" s="153"/>
      <c r="K9" s="153"/>
      <c r="L9" s="153"/>
      <c r="M9" s="153"/>
      <c r="N9" s="153"/>
      <c r="O9" s="153"/>
      <c r="P9" s="153"/>
      <c r="Q9" s="153"/>
      <c r="R9" s="153"/>
      <c r="S9" s="153"/>
      <c r="T9" s="153"/>
      <c r="U9" s="153"/>
      <c r="V9" s="153"/>
    </row>
    <row r="10" spans="1:22">
      <c r="A10" s="11"/>
      <c r="B10" s="154">
        <v>41639</v>
      </c>
      <c r="C10" s="154"/>
      <c r="D10" s="154"/>
      <c r="E10" s="154"/>
      <c r="F10" s="154"/>
      <c r="G10" s="154"/>
      <c r="H10" s="154"/>
      <c r="I10" s="154"/>
      <c r="J10" s="154"/>
      <c r="K10" s="154"/>
      <c r="L10" s="154"/>
      <c r="M10" s="154"/>
      <c r="N10" s="154"/>
      <c r="O10" s="154"/>
      <c r="P10" s="154"/>
      <c r="Q10" s="154"/>
      <c r="R10" s="154"/>
      <c r="S10" s="154"/>
      <c r="T10" s="154"/>
      <c r="U10" s="154"/>
      <c r="V10" s="154"/>
    </row>
    <row r="11" spans="1:22">
      <c r="A11" s="11"/>
      <c r="B11" s="153" t="s">
        <v>782</v>
      </c>
      <c r="C11" s="153"/>
      <c r="D11" s="153"/>
      <c r="E11" s="153"/>
      <c r="F11" s="153"/>
      <c r="G11" s="153"/>
      <c r="H11" s="153"/>
      <c r="I11" s="153"/>
      <c r="J11" s="153"/>
      <c r="K11" s="153"/>
      <c r="L11" s="153"/>
      <c r="M11" s="153"/>
      <c r="N11" s="153"/>
      <c r="O11" s="153"/>
      <c r="P11" s="153"/>
      <c r="Q11" s="153"/>
      <c r="R11" s="153"/>
      <c r="S11" s="153"/>
      <c r="T11" s="153"/>
      <c r="U11" s="153"/>
      <c r="V11" s="153"/>
    </row>
    <row r="12" spans="1:22">
      <c r="A12" s="11"/>
      <c r="B12" s="15"/>
      <c r="C12" s="15"/>
      <c r="D12" s="15"/>
      <c r="E12" s="15"/>
      <c r="F12" s="15"/>
      <c r="G12" s="15"/>
      <c r="H12" s="15"/>
      <c r="I12" s="15"/>
      <c r="J12" s="15"/>
      <c r="K12" s="15"/>
      <c r="L12" s="15"/>
      <c r="M12" s="15"/>
      <c r="N12" s="15"/>
      <c r="O12" s="15"/>
      <c r="P12" s="15"/>
      <c r="Q12" s="15"/>
      <c r="R12" s="15"/>
      <c r="S12" s="15"/>
      <c r="T12" s="15"/>
      <c r="U12" s="15"/>
      <c r="V12" s="15"/>
    </row>
    <row r="13" spans="1:22" ht="15.75" thickBot="1">
      <c r="A13" s="11"/>
      <c r="B13" s="25"/>
      <c r="C13" s="25"/>
      <c r="D13" s="155" t="s">
        <v>783</v>
      </c>
      <c r="E13" s="155"/>
      <c r="F13" s="155"/>
      <c r="G13" s="25"/>
      <c r="H13" s="155" t="s">
        <v>784</v>
      </c>
      <c r="I13" s="155"/>
      <c r="J13" s="155"/>
      <c r="K13" s="25"/>
      <c r="L13" s="155" t="s">
        <v>785</v>
      </c>
      <c r="M13" s="155"/>
      <c r="N13" s="155"/>
      <c r="O13" s="25"/>
      <c r="P13" s="155" t="s">
        <v>786</v>
      </c>
      <c r="Q13" s="155"/>
      <c r="R13" s="155"/>
      <c r="S13" s="25"/>
      <c r="T13" s="155" t="s">
        <v>787</v>
      </c>
      <c r="U13" s="155"/>
      <c r="V13" s="155"/>
    </row>
    <row r="14" spans="1:22">
      <c r="A14" s="11"/>
      <c r="B14" s="28" t="s">
        <v>788</v>
      </c>
      <c r="C14" s="30"/>
      <c r="D14" s="47"/>
      <c r="E14" s="47"/>
      <c r="F14" s="47"/>
      <c r="G14" s="30"/>
      <c r="H14" s="47"/>
      <c r="I14" s="47"/>
      <c r="J14" s="47"/>
      <c r="K14" s="30"/>
      <c r="L14" s="47"/>
      <c r="M14" s="47"/>
      <c r="N14" s="47"/>
      <c r="O14" s="30"/>
      <c r="P14" s="47"/>
      <c r="Q14" s="47"/>
      <c r="R14" s="47"/>
      <c r="S14" s="30"/>
      <c r="T14" s="47"/>
      <c r="U14" s="47"/>
      <c r="V14" s="47"/>
    </row>
    <row r="15" spans="1:22">
      <c r="A15" s="11"/>
      <c r="B15" s="19" t="s">
        <v>36</v>
      </c>
      <c r="C15" s="38"/>
      <c r="D15" s="19" t="s">
        <v>301</v>
      </c>
      <c r="E15" s="56">
        <v>27182</v>
      </c>
      <c r="F15" s="38"/>
      <c r="G15" s="38"/>
      <c r="H15" s="19" t="s">
        <v>301</v>
      </c>
      <c r="I15" s="56">
        <v>103584</v>
      </c>
      <c r="J15" s="38"/>
      <c r="K15" s="38"/>
      <c r="L15" s="19" t="s">
        <v>301</v>
      </c>
      <c r="M15" s="56">
        <v>6855</v>
      </c>
      <c r="N15" s="38"/>
      <c r="O15" s="38"/>
      <c r="P15" s="19" t="s">
        <v>301</v>
      </c>
      <c r="Q15" s="57" t="s">
        <v>338</v>
      </c>
      <c r="R15" s="38"/>
      <c r="S15" s="38"/>
      <c r="T15" s="19" t="s">
        <v>301</v>
      </c>
      <c r="U15" s="56">
        <v>137621</v>
      </c>
      <c r="V15" s="38"/>
    </row>
    <row r="16" spans="1:22">
      <c r="A16" s="11"/>
      <c r="B16" s="19"/>
      <c r="C16" s="38"/>
      <c r="D16" s="19"/>
      <c r="E16" s="56"/>
      <c r="F16" s="38"/>
      <c r="G16" s="38"/>
      <c r="H16" s="19"/>
      <c r="I16" s="56"/>
      <c r="J16" s="38"/>
      <c r="K16" s="38"/>
      <c r="L16" s="19"/>
      <c r="M16" s="56"/>
      <c r="N16" s="38"/>
      <c r="O16" s="38"/>
      <c r="P16" s="19"/>
      <c r="Q16" s="57"/>
      <c r="R16" s="38"/>
      <c r="S16" s="38"/>
      <c r="T16" s="19"/>
      <c r="U16" s="56"/>
      <c r="V16" s="38"/>
    </row>
    <row r="17" spans="1:22">
      <c r="A17" s="11"/>
      <c r="B17" s="55" t="s">
        <v>37</v>
      </c>
      <c r="C17" s="49"/>
      <c r="D17" s="58">
        <v>1067</v>
      </c>
      <c r="E17" s="58"/>
      <c r="F17" s="49"/>
      <c r="G17" s="49"/>
      <c r="H17" s="61" t="s">
        <v>338</v>
      </c>
      <c r="I17" s="61"/>
      <c r="J17" s="49"/>
      <c r="K17" s="49"/>
      <c r="L17" s="61" t="s">
        <v>338</v>
      </c>
      <c r="M17" s="61"/>
      <c r="N17" s="49"/>
      <c r="O17" s="49"/>
      <c r="P17" s="61" t="s">
        <v>338</v>
      </c>
      <c r="Q17" s="61"/>
      <c r="R17" s="49"/>
      <c r="S17" s="49"/>
      <c r="T17" s="58">
        <v>1067</v>
      </c>
      <c r="U17" s="58"/>
      <c r="V17" s="49"/>
    </row>
    <row r="18" spans="1:22">
      <c r="A18" s="11"/>
      <c r="B18" s="55"/>
      <c r="C18" s="49"/>
      <c r="D18" s="58"/>
      <c r="E18" s="58"/>
      <c r="F18" s="49"/>
      <c r="G18" s="49"/>
      <c r="H18" s="61"/>
      <c r="I18" s="61"/>
      <c r="J18" s="49"/>
      <c r="K18" s="49"/>
      <c r="L18" s="61"/>
      <c r="M18" s="61"/>
      <c r="N18" s="49"/>
      <c r="O18" s="49"/>
      <c r="P18" s="61"/>
      <c r="Q18" s="61"/>
      <c r="R18" s="49"/>
      <c r="S18" s="49"/>
      <c r="T18" s="58"/>
      <c r="U18" s="58"/>
      <c r="V18" s="49"/>
    </row>
    <row r="19" spans="1:22">
      <c r="A19" s="11"/>
      <c r="B19" s="19" t="s">
        <v>38</v>
      </c>
      <c r="C19" s="38"/>
      <c r="D19" s="56">
        <v>2893</v>
      </c>
      <c r="E19" s="56"/>
      <c r="F19" s="38"/>
      <c r="G19" s="38"/>
      <c r="H19" s="56">
        <v>38914</v>
      </c>
      <c r="I19" s="56"/>
      <c r="J19" s="38"/>
      <c r="K19" s="38"/>
      <c r="L19" s="56">
        <v>3715</v>
      </c>
      <c r="M19" s="56"/>
      <c r="N19" s="38"/>
      <c r="O19" s="38"/>
      <c r="P19" s="57" t="s">
        <v>338</v>
      </c>
      <c r="Q19" s="57"/>
      <c r="R19" s="38"/>
      <c r="S19" s="38"/>
      <c r="T19" s="56">
        <v>45522</v>
      </c>
      <c r="U19" s="56"/>
      <c r="V19" s="38"/>
    </row>
    <row r="20" spans="1:22">
      <c r="A20" s="11"/>
      <c r="B20" s="19"/>
      <c r="C20" s="38"/>
      <c r="D20" s="56"/>
      <c r="E20" s="56"/>
      <c r="F20" s="38"/>
      <c r="G20" s="38"/>
      <c r="H20" s="56"/>
      <c r="I20" s="56"/>
      <c r="J20" s="38"/>
      <c r="K20" s="38"/>
      <c r="L20" s="56"/>
      <c r="M20" s="56"/>
      <c r="N20" s="38"/>
      <c r="O20" s="38"/>
      <c r="P20" s="57"/>
      <c r="Q20" s="57"/>
      <c r="R20" s="38"/>
      <c r="S20" s="38"/>
      <c r="T20" s="56"/>
      <c r="U20" s="56"/>
      <c r="V20" s="38"/>
    </row>
    <row r="21" spans="1:22">
      <c r="A21" s="11"/>
      <c r="B21" s="55" t="s">
        <v>789</v>
      </c>
      <c r="C21" s="49"/>
      <c r="D21" s="58">
        <v>120925</v>
      </c>
      <c r="E21" s="58"/>
      <c r="F21" s="49"/>
      <c r="G21" s="49"/>
      <c r="H21" s="61" t="s">
        <v>338</v>
      </c>
      <c r="I21" s="61"/>
      <c r="J21" s="49"/>
      <c r="K21" s="49"/>
      <c r="L21" s="61" t="s">
        <v>338</v>
      </c>
      <c r="M21" s="61"/>
      <c r="N21" s="49"/>
      <c r="O21" s="49"/>
      <c r="P21" s="61" t="s">
        <v>790</v>
      </c>
      <c r="Q21" s="61"/>
      <c r="R21" s="55" t="s">
        <v>336</v>
      </c>
      <c r="S21" s="49"/>
      <c r="T21" s="61" t="s">
        <v>338</v>
      </c>
      <c r="U21" s="61"/>
      <c r="V21" s="49"/>
    </row>
    <row r="22" spans="1:22">
      <c r="A22" s="11"/>
      <c r="B22" s="55"/>
      <c r="C22" s="49"/>
      <c r="D22" s="58"/>
      <c r="E22" s="58"/>
      <c r="F22" s="49"/>
      <c r="G22" s="49"/>
      <c r="H22" s="61"/>
      <c r="I22" s="61"/>
      <c r="J22" s="49"/>
      <c r="K22" s="49"/>
      <c r="L22" s="61"/>
      <c r="M22" s="61"/>
      <c r="N22" s="49"/>
      <c r="O22" s="49"/>
      <c r="P22" s="61"/>
      <c r="Q22" s="61"/>
      <c r="R22" s="55"/>
      <c r="S22" s="49"/>
      <c r="T22" s="61"/>
      <c r="U22" s="61"/>
      <c r="V22" s="49"/>
    </row>
    <row r="23" spans="1:22">
      <c r="A23" s="11"/>
      <c r="B23" s="19" t="s">
        <v>39</v>
      </c>
      <c r="C23" s="38"/>
      <c r="D23" s="57">
        <v>7</v>
      </c>
      <c r="E23" s="57"/>
      <c r="F23" s="38"/>
      <c r="G23" s="38"/>
      <c r="H23" s="56">
        <v>8740</v>
      </c>
      <c r="I23" s="56"/>
      <c r="J23" s="38"/>
      <c r="K23" s="38"/>
      <c r="L23" s="57">
        <v>308</v>
      </c>
      <c r="M23" s="57"/>
      <c r="N23" s="38"/>
      <c r="O23" s="38"/>
      <c r="P23" s="57" t="s">
        <v>338</v>
      </c>
      <c r="Q23" s="57"/>
      <c r="R23" s="38"/>
      <c r="S23" s="38"/>
      <c r="T23" s="56">
        <v>9055</v>
      </c>
      <c r="U23" s="56"/>
      <c r="V23" s="38"/>
    </row>
    <row r="24" spans="1:22">
      <c r="A24" s="11"/>
      <c r="B24" s="19"/>
      <c r="C24" s="38"/>
      <c r="D24" s="57"/>
      <c r="E24" s="57"/>
      <c r="F24" s="38"/>
      <c r="G24" s="38"/>
      <c r="H24" s="56"/>
      <c r="I24" s="56"/>
      <c r="J24" s="38"/>
      <c r="K24" s="38"/>
      <c r="L24" s="57"/>
      <c r="M24" s="57"/>
      <c r="N24" s="38"/>
      <c r="O24" s="38"/>
      <c r="P24" s="57"/>
      <c r="Q24" s="57"/>
      <c r="R24" s="38"/>
      <c r="S24" s="38"/>
      <c r="T24" s="56"/>
      <c r="U24" s="56"/>
      <c r="V24" s="38"/>
    </row>
    <row r="25" spans="1:22">
      <c r="A25" s="11"/>
      <c r="B25" s="55" t="s">
        <v>40</v>
      </c>
      <c r="C25" s="49"/>
      <c r="D25" s="61" t="s">
        <v>338</v>
      </c>
      <c r="E25" s="61"/>
      <c r="F25" s="49"/>
      <c r="G25" s="49"/>
      <c r="H25" s="58">
        <v>18826</v>
      </c>
      <c r="I25" s="58"/>
      <c r="J25" s="49"/>
      <c r="K25" s="49"/>
      <c r="L25" s="61">
        <v>140</v>
      </c>
      <c r="M25" s="61"/>
      <c r="N25" s="49"/>
      <c r="O25" s="49"/>
      <c r="P25" s="61" t="s">
        <v>338</v>
      </c>
      <c r="Q25" s="61"/>
      <c r="R25" s="49"/>
      <c r="S25" s="49"/>
      <c r="T25" s="58">
        <v>18966</v>
      </c>
      <c r="U25" s="58"/>
      <c r="V25" s="49"/>
    </row>
    <row r="26" spans="1:22">
      <c r="A26" s="11"/>
      <c r="B26" s="55"/>
      <c r="C26" s="49"/>
      <c r="D26" s="61"/>
      <c r="E26" s="61"/>
      <c r="F26" s="49"/>
      <c r="G26" s="49"/>
      <c r="H26" s="58"/>
      <c r="I26" s="58"/>
      <c r="J26" s="49"/>
      <c r="K26" s="49"/>
      <c r="L26" s="61"/>
      <c r="M26" s="61"/>
      <c r="N26" s="49"/>
      <c r="O26" s="49"/>
      <c r="P26" s="61"/>
      <c r="Q26" s="61"/>
      <c r="R26" s="49"/>
      <c r="S26" s="49"/>
      <c r="T26" s="58"/>
      <c r="U26" s="58"/>
      <c r="V26" s="49"/>
    </row>
    <row r="27" spans="1:22">
      <c r="A27" s="11"/>
      <c r="B27" s="19" t="s">
        <v>41</v>
      </c>
      <c r="C27" s="38"/>
      <c r="D27" s="56">
        <v>5710</v>
      </c>
      <c r="E27" s="56"/>
      <c r="F27" s="38"/>
      <c r="G27" s="38"/>
      <c r="H27" s="56">
        <v>2723</v>
      </c>
      <c r="I27" s="56"/>
      <c r="J27" s="38"/>
      <c r="K27" s="38"/>
      <c r="L27" s="57">
        <v>592</v>
      </c>
      <c r="M27" s="57"/>
      <c r="N27" s="38"/>
      <c r="O27" s="38"/>
      <c r="P27" s="57" t="s">
        <v>338</v>
      </c>
      <c r="Q27" s="57"/>
      <c r="R27" s="38"/>
      <c r="S27" s="38"/>
      <c r="T27" s="56">
        <v>9025</v>
      </c>
      <c r="U27" s="56"/>
      <c r="V27" s="38"/>
    </row>
    <row r="28" spans="1:22" ht="15.75" thickBot="1">
      <c r="A28" s="11"/>
      <c r="B28" s="19"/>
      <c r="C28" s="38"/>
      <c r="D28" s="89"/>
      <c r="E28" s="89"/>
      <c r="F28" s="90"/>
      <c r="G28" s="38"/>
      <c r="H28" s="89"/>
      <c r="I28" s="89"/>
      <c r="J28" s="90"/>
      <c r="K28" s="38"/>
      <c r="L28" s="76"/>
      <c r="M28" s="76"/>
      <c r="N28" s="90"/>
      <c r="O28" s="38"/>
      <c r="P28" s="76"/>
      <c r="Q28" s="76"/>
      <c r="R28" s="90"/>
      <c r="S28" s="38"/>
      <c r="T28" s="89"/>
      <c r="U28" s="89"/>
      <c r="V28" s="90"/>
    </row>
    <row r="29" spans="1:22">
      <c r="A29" s="11"/>
      <c r="B29" s="75" t="s">
        <v>42</v>
      </c>
      <c r="C29" s="49"/>
      <c r="D29" s="45">
        <v>157784</v>
      </c>
      <c r="E29" s="45"/>
      <c r="F29" s="47"/>
      <c r="G29" s="49"/>
      <c r="H29" s="45">
        <v>172787</v>
      </c>
      <c r="I29" s="45"/>
      <c r="J29" s="47"/>
      <c r="K29" s="49"/>
      <c r="L29" s="45">
        <v>11610</v>
      </c>
      <c r="M29" s="45"/>
      <c r="N29" s="47"/>
      <c r="O29" s="49"/>
      <c r="P29" s="94" t="s">
        <v>790</v>
      </c>
      <c r="Q29" s="94"/>
      <c r="R29" s="43" t="s">
        <v>336</v>
      </c>
      <c r="S29" s="49"/>
      <c r="T29" s="45">
        <v>221256</v>
      </c>
      <c r="U29" s="45"/>
      <c r="V29" s="47"/>
    </row>
    <row r="30" spans="1:22">
      <c r="A30" s="11"/>
      <c r="B30" s="75"/>
      <c r="C30" s="49"/>
      <c r="D30" s="46"/>
      <c r="E30" s="46"/>
      <c r="F30" s="48"/>
      <c r="G30" s="49"/>
      <c r="H30" s="46"/>
      <c r="I30" s="46"/>
      <c r="J30" s="48"/>
      <c r="K30" s="49"/>
      <c r="L30" s="46"/>
      <c r="M30" s="46"/>
      <c r="N30" s="48"/>
      <c r="O30" s="49"/>
      <c r="P30" s="148"/>
      <c r="Q30" s="148"/>
      <c r="R30" s="44"/>
      <c r="S30" s="49"/>
      <c r="T30" s="46"/>
      <c r="U30" s="46"/>
      <c r="V30" s="48"/>
    </row>
    <row r="31" spans="1:22">
      <c r="A31" s="11"/>
      <c r="B31" s="19" t="s">
        <v>43</v>
      </c>
      <c r="C31" s="38"/>
      <c r="D31" s="56">
        <v>47970</v>
      </c>
      <c r="E31" s="56"/>
      <c r="F31" s="38"/>
      <c r="G31" s="38"/>
      <c r="H31" s="56">
        <v>2094310</v>
      </c>
      <c r="I31" s="56"/>
      <c r="J31" s="38"/>
      <c r="K31" s="38"/>
      <c r="L31" s="56">
        <v>20462</v>
      </c>
      <c r="M31" s="56"/>
      <c r="N31" s="38"/>
      <c r="O31" s="38"/>
      <c r="P31" s="57" t="s">
        <v>338</v>
      </c>
      <c r="Q31" s="57"/>
      <c r="R31" s="38"/>
      <c r="S31" s="38"/>
      <c r="T31" s="56">
        <v>2162742</v>
      </c>
      <c r="U31" s="56"/>
      <c r="V31" s="38"/>
    </row>
    <row r="32" spans="1:22">
      <c r="A32" s="11"/>
      <c r="B32" s="19"/>
      <c r="C32" s="38"/>
      <c r="D32" s="56"/>
      <c r="E32" s="56"/>
      <c r="F32" s="38"/>
      <c r="G32" s="38"/>
      <c r="H32" s="56"/>
      <c r="I32" s="56"/>
      <c r="J32" s="38"/>
      <c r="K32" s="38"/>
      <c r="L32" s="56"/>
      <c r="M32" s="56"/>
      <c r="N32" s="38"/>
      <c r="O32" s="38"/>
      <c r="P32" s="57"/>
      <c r="Q32" s="57"/>
      <c r="R32" s="38"/>
      <c r="S32" s="38"/>
      <c r="T32" s="56"/>
      <c r="U32" s="56"/>
      <c r="V32" s="38"/>
    </row>
    <row r="33" spans="1:22">
      <c r="A33" s="11"/>
      <c r="B33" s="55" t="s">
        <v>44</v>
      </c>
      <c r="C33" s="49"/>
      <c r="D33" s="58">
        <v>1234</v>
      </c>
      <c r="E33" s="58"/>
      <c r="F33" s="49"/>
      <c r="G33" s="49"/>
      <c r="H33" s="58">
        <v>194442</v>
      </c>
      <c r="I33" s="58"/>
      <c r="J33" s="49"/>
      <c r="K33" s="49"/>
      <c r="L33" s="58">
        <v>5562</v>
      </c>
      <c r="M33" s="58"/>
      <c r="N33" s="49"/>
      <c r="O33" s="49"/>
      <c r="P33" s="61" t="s">
        <v>338</v>
      </c>
      <c r="Q33" s="61"/>
      <c r="R33" s="49"/>
      <c r="S33" s="49"/>
      <c r="T33" s="58">
        <v>201238</v>
      </c>
      <c r="U33" s="58"/>
      <c r="V33" s="49"/>
    </row>
    <row r="34" spans="1:22">
      <c r="A34" s="11"/>
      <c r="B34" s="55"/>
      <c r="C34" s="49"/>
      <c r="D34" s="58"/>
      <c r="E34" s="58"/>
      <c r="F34" s="49"/>
      <c r="G34" s="49"/>
      <c r="H34" s="58"/>
      <c r="I34" s="58"/>
      <c r="J34" s="49"/>
      <c r="K34" s="49"/>
      <c r="L34" s="58"/>
      <c r="M34" s="58"/>
      <c r="N34" s="49"/>
      <c r="O34" s="49"/>
      <c r="P34" s="61"/>
      <c r="Q34" s="61"/>
      <c r="R34" s="49"/>
      <c r="S34" s="49"/>
      <c r="T34" s="58"/>
      <c r="U34" s="58"/>
      <c r="V34" s="49"/>
    </row>
    <row r="35" spans="1:22">
      <c r="A35" s="11"/>
      <c r="B35" s="19" t="s">
        <v>45</v>
      </c>
      <c r="C35" s="38"/>
      <c r="D35" s="56">
        <v>1045</v>
      </c>
      <c r="E35" s="56"/>
      <c r="F35" s="38"/>
      <c r="G35" s="38"/>
      <c r="H35" s="56">
        <v>143519</v>
      </c>
      <c r="I35" s="56"/>
      <c r="J35" s="38"/>
      <c r="K35" s="38"/>
      <c r="L35" s="56">
        <v>45288</v>
      </c>
      <c r="M35" s="56"/>
      <c r="N35" s="38"/>
      <c r="O35" s="38"/>
      <c r="P35" s="57" t="s">
        <v>338</v>
      </c>
      <c r="Q35" s="57"/>
      <c r="R35" s="38"/>
      <c r="S35" s="38"/>
      <c r="T35" s="56">
        <v>189852</v>
      </c>
      <c r="U35" s="56"/>
      <c r="V35" s="38"/>
    </row>
    <row r="36" spans="1:22">
      <c r="A36" s="11"/>
      <c r="B36" s="19"/>
      <c r="C36" s="38"/>
      <c r="D36" s="56"/>
      <c r="E36" s="56"/>
      <c r="F36" s="38"/>
      <c r="G36" s="38"/>
      <c r="H36" s="56"/>
      <c r="I36" s="56"/>
      <c r="J36" s="38"/>
      <c r="K36" s="38"/>
      <c r="L36" s="56"/>
      <c r="M36" s="56"/>
      <c r="N36" s="38"/>
      <c r="O36" s="38"/>
      <c r="P36" s="57"/>
      <c r="Q36" s="57"/>
      <c r="R36" s="38"/>
      <c r="S36" s="38"/>
      <c r="T36" s="56"/>
      <c r="U36" s="56"/>
      <c r="V36" s="38"/>
    </row>
    <row r="37" spans="1:22">
      <c r="A37" s="11"/>
      <c r="B37" s="55" t="s">
        <v>46</v>
      </c>
      <c r="C37" s="49"/>
      <c r="D37" s="61" t="s">
        <v>338</v>
      </c>
      <c r="E37" s="61"/>
      <c r="F37" s="49"/>
      <c r="G37" s="49"/>
      <c r="H37" s="58">
        <v>117001</v>
      </c>
      <c r="I37" s="58"/>
      <c r="J37" s="49"/>
      <c r="K37" s="49"/>
      <c r="L37" s="58">
        <v>99020</v>
      </c>
      <c r="M37" s="58"/>
      <c r="N37" s="49"/>
      <c r="O37" s="49"/>
      <c r="P37" s="61" t="s">
        <v>338</v>
      </c>
      <c r="Q37" s="61"/>
      <c r="R37" s="49"/>
      <c r="S37" s="49"/>
      <c r="T37" s="58">
        <v>216021</v>
      </c>
      <c r="U37" s="58"/>
      <c r="V37" s="49"/>
    </row>
    <row r="38" spans="1:22">
      <c r="A38" s="11"/>
      <c r="B38" s="55"/>
      <c r="C38" s="49"/>
      <c r="D38" s="61"/>
      <c r="E38" s="61"/>
      <c r="F38" s="49"/>
      <c r="G38" s="49"/>
      <c r="H38" s="58"/>
      <c r="I38" s="58"/>
      <c r="J38" s="49"/>
      <c r="K38" s="49"/>
      <c r="L38" s="58"/>
      <c r="M38" s="58"/>
      <c r="N38" s="49"/>
      <c r="O38" s="49"/>
      <c r="P38" s="61"/>
      <c r="Q38" s="61"/>
      <c r="R38" s="49"/>
      <c r="S38" s="49"/>
      <c r="T38" s="58"/>
      <c r="U38" s="58"/>
      <c r="V38" s="49"/>
    </row>
    <row r="39" spans="1:22">
      <c r="A39" s="11"/>
      <c r="B39" s="19" t="s">
        <v>47</v>
      </c>
      <c r="C39" s="38"/>
      <c r="D39" s="57" t="s">
        <v>338</v>
      </c>
      <c r="E39" s="57"/>
      <c r="F39" s="38"/>
      <c r="G39" s="38"/>
      <c r="H39" s="56">
        <v>14032</v>
      </c>
      <c r="I39" s="56"/>
      <c r="J39" s="38"/>
      <c r="K39" s="38"/>
      <c r="L39" s="57" t="s">
        <v>338</v>
      </c>
      <c r="M39" s="57"/>
      <c r="N39" s="38"/>
      <c r="O39" s="38"/>
      <c r="P39" s="57" t="s">
        <v>338</v>
      </c>
      <c r="Q39" s="57"/>
      <c r="R39" s="38"/>
      <c r="S39" s="38"/>
      <c r="T39" s="56">
        <v>14032</v>
      </c>
      <c r="U39" s="56"/>
      <c r="V39" s="38"/>
    </row>
    <row r="40" spans="1:22">
      <c r="A40" s="11"/>
      <c r="B40" s="19"/>
      <c r="C40" s="38"/>
      <c r="D40" s="57"/>
      <c r="E40" s="57"/>
      <c r="F40" s="38"/>
      <c r="G40" s="38"/>
      <c r="H40" s="56"/>
      <c r="I40" s="56"/>
      <c r="J40" s="38"/>
      <c r="K40" s="38"/>
      <c r="L40" s="57"/>
      <c r="M40" s="57"/>
      <c r="N40" s="38"/>
      <c r="O40" s="38"/>
      <c r="P40" s="57"/>
      <c r="Q40" s="57"/>
      <c r="R40" s="38"/>
      <c r="S40" s="38"/>
      <c r="T40" s="56"/>
      <c r="U40" s="56"/>
      <c r="V40" s="38"/>
    </row>
    <row r="41" spans="1:22">
      <c r="A41" s="11"/>
      <c r="B41" s="55" t="s">
        <v>48</v>
      </c>
      <c r="C41" s="49"/>
      <c r="D41" s="61" t="s">
        <v>338</v>
      </c>
      <c r="E41" s="61"/>
      <c r="F41" s="49"/>
      <c r="G41" s="49"/>
      <c r="H41" s="58">
        <v>6806</v>
      </c>
      <c r="I41" s="58"/>
      <c r="J41" s="49"/>
      <c r="K41" s="49"/>
      <c r="L41" s="61" t="s">
        <v>338</v>
      </c>
      <c r="M41" s="61"/>
      <c r="N41" s="49"/>
      <c r="O41" s="49"/>
      <c r="P41" s="61" t="s">
        <v>338</v>
      </c>
      <c r="Q41" s="61"/>
      <c r="R41" s="49"/>
      <c r="S41" s="49"/>
      <c r="T41" s="58">
        <v>6806</v>
      </c>
      <c r="U41" s="58"/>
      <c r="V41" s="49"/>
    </row>
    <row r="42" spans="1:22">
      <c r="A42" s="11"/>
      <c r="B42" s="55"/>
      <c r="C42" s="49"/>
      <c r="D42" s="61"/>
      <c r="E42" s="61"/>
      <c r="F42" s="49"/>
      <c r="G42" s="49"/>
      <c r="H42" s="58"/>
      <c r="I42" s="58"/>
      <c r="J42" s="49"/>
      <c r="K42" s="49"/>
      <c r="L42" s="61"/>
      <c r="M42" s="61"/>
      <c r="N42" s="49"/>
      <c r="O42" s="49"/>
      <c r="P42" s="61"/>
      <c r="Q42" s="61"/>
      <c r="R42" s="49"/>
      <c r="S42" s="49"/>
      <c r="T42" s="58"/>
      <c r="U42" s="58"/>
      <c r="V42" s="49"/>
    </row>
    <row r="43" spans="1:22">
      <c r="A43" s="11"/>
      <c r="B43" s="19" t="s">
        <v>791</v>
      </c>
      <c r="C43" s="38"/>
      <c r="D43" s="56">
        <v>2550678</v>
      </c>
      <c r="E43" s="56"/>
      <c r="F43" s="38"/>
      <c r="G43" s="38"/>
      <c r="H43" s="56">
        <v>34738</v>
      </c>
      <c r="I43" s="56"/>
      <c r="J43" s="38"/>
      <c r="K43" s="38"/>
      <c r="L43" s="57" t="s">
        <v>338</v>
      </c>
      <c r="M43" s="57"/>
      <c r="N43" s="38"/>
      <c r="O43" s="38"/>
      <c r="P43" s="57" t="s">
        <v>792</v>
      </c>
      <c r="Q43" s="57"/>
      <c r="R43" s="19" t="s">
        <v>336</v>
      </c>
      <c r="S43" s="38"/>
      <c r="T43" s="57" t="s">
        <v>338</v>
      </c>
      <c r="U43" s="57"/>
      <c r="V43" s="38"/>
    </row>
    <row r="44" spans="1:22">
      <c r="A44" s="11"/>
      <c r="B44" s="19"/>
      <c r="C44" s="38"/>
      <c r="D44" s="56"/>
      <c r="E44" s="56"/>
      <c r="F44" s="38"/>
      <c r="G44" s="38"/>
      <c r="H44" s="56"/>
      <c r="I44" s="56"/>
      <c r="J44" s="38"/>
      <c r="K44" s="38"/>
      <c r="L44" s="57"/>
      <c r="M44" s="57"/>
      <c r="N44" s="38"/>
      <c r="O44" s="38"/>
      <c r="P44" s="57"/>
      <c r="Q44" s="57"/>
      <c r="R44" s="19"/>
      <c r="S44" s="38"/>
      <c r="T44" s="57"/>
      <c r="U44" s="57"/>
      <c r="V44" s="38"/>
    </row>
    <row r="45" spans="1:22">
      <c r="A45" s="11"/>
      <c r="B45" s="55" t="s">
        <v>49</v>
      </c>
      <c r="C45" s="49"/>
      <c r="D45" s="58">
        <v>36338</v>
      </c>
      <c r="E45" s="58"/>
      <c r="F45" s="49"/>
      <c r="G45" s="49"/>
      <c r="H45" s="58">
        <v>22059</v>
      </c>
      <c r="I45" s="58"/>
      <c r="J45" s="49"/>
      <c r="K45" s="49"/>
      <c r="L45" s="58">
        <v>8054</v>
      </c>
      <c r="M45" s="58"/>
      <c r="N45" s="49"/>
      <c r="O45" s="49"/>
      <c r="P45" s="61" t="s">
        <v>338</v>
      </c>
      <c r="Q45" s="61"/>
      <c r="R45" s="49"/>
      <c r="S45" s="49"/>
      <c r="T45" s="58">
        <v>66451</v>
      </c>
      <c r="U45" s="58"/>
      <c r="V45" s="49"/>
    </row>
    <row r="46" spans="1:22" ht="15.75" thickBot="1">
      <c r="A46" s="11"/>
      <c r="B46" s="55"/>
      <c r="C46" s="49"/>
      <c r="D46" s="59"/>
      <c r="E46" s="59"/>
      <c r="F46" s="60"/>
      <c r="G46" s="49"/>
      <c r="H46" s="59"/>
      <c r="I46" s="59"/>
      <c r="J46" s="60"/>
      <c r="K46" s="49"/>
      <c r="L46" s="59"/>
      <c r="M46" s="59"/>
      <c r="N46" s="60"/>
      <c r="O46" s="49"/>
      <c r="P46" s="62"/>
      <c r="Q46" s="62"/>
      <c r="R46" s="60"/>
      <c r="S46" s="49"/>
      <c r="T46" s="59"/>
      <c r="U46" s="59"/>
      <c r="V46" s="60"/>
    </row>
    <row r="47" spans="1:22">
      <c r="A47" s="11"/>
      <c r="B47" s="156" t="s">
        <v>50</v>
      </c>
      <c r="C47" s="38"/>
      <c r="D47" s="64" t="s">
        <v>301</v>
      </c>
      <c r="E47" s="66">
        <v>2795049</v>
      </c>
      <c r="F47" s="39"/>
      <c r="G47" s="38"/>
      <c r="H47" s="64" t="s">
        <v>301</v>
      </c>
      <c r="I47" s="66">
        <v>2799694</v>
      </c>
      <c r="J47" s="39"/>
      <c r="K47" s="38"/>
      <c r="L47" s="64" t="s">
        <v>301</v>
      </c>
      <c r="M47" s="66">
        <v>189996</v>
      </c>
      <c r="N47" s="39"/>
      <c r="O47" s="38"/>
      <c r="P47" s="64" t="s">
        <v>301</v>
      </c>
      <c r="Q47" s="101" t="s">
        <v>793</v>
      </c>
      <c r="R47" s="64" t="s">
        <v>336</v>
      </c>
      <c r="S47" s="38"/>
      <c r="T47" s="64" t="s">
        <v>301</v>
      </c>
      <c r="U47" s="66">
        <v>3078398</v>
      </c>
      <c r="V47" s="39"/>
    </row>
    <row r="48" spans="1:22" ht="15.75" thickBot="1">
      <c r="A48" s="11"/>
      <c r="B48" s="156"/>
      <c r="C48" s="38"/>
      <c r="D48" s="65"/>
      <c r="E48" s="67"/>
      <c r="F48" s="68"/>
      <c r="G48" s="38"/>
      <c r="H48" s="65"/>
      <c r="I48" s="67"/>
      <c r="J48" s="68"/>
      <c r="K48" s="38"/>
      <c r="L48" s="65"/>
      <c r="M48" s="67"/>
      <c r="N48" s="68"/>
      <c r="O48" s="38"/>
      <c r="P48" s="65"/>
      <c r="Q48" s="103"/>
      <c r="R48" s="65"/>
      <c r="S48" s="38"/>
      <c r="T48" s="65"/>
      <c r="U48" s="67"/>
      <c r="V48" s="68"/>
    </row>
    <row r="49" spans="1:22" ht="15.75" thickTop="1">
      <c r="A49" s="11"/>
      <c r="B49" s="30"/>
      <c r="C49" s="30"/>
      <c r="D49" s="157"/>
      <c r="E49" s="157"/>
      <c r="F49" s="157"/>
      <c r="G49" s="30"/>
      <c r="H49" s="157"/>
      <c r="I49" s="157"/>
      <c r="J49" s="157"/>
      <c r="K49" s="30"/>
      <c r="L49" s="157"/>
      <c r="M49" s="157"/>
      <c r="N49" s="157"/>
      <c r="O49" s="30"/>
      <c r="P49" s="157"/>
      <c r="Q49" s="157"/>
      <c r="R49" s="157"/>
      <c r="S49" s="30"/>
      <c r="T49" s="157"/>
      <c r="U49" s="157"/>
      <c r="V49" s="157"/>
    </row>
    <row r="50" spans="1:22">
      <c r="A50" s="11"/>
      <c r="B50" s="13" t="s">
        <v>794</v>
      </c>
      <c r="C50" s="25"/>
      <c r="D50" s="38"/>
      <c r="E50" s="38"/>
      <c r="F50" s="38"/>
      <c r="G50" s="25"/>
      <c r="H50" s="38"/>
      <c r="I50" s="38"/>
      <c r="J50" s="38"/>
      <c r="K50" s="25"/>
      <c r="L50" s="38"/>
      <c r="M50" s="38"/>
      <c r="N50" s="38"/>
      <c r="O50" s="25"/>
      <c r="P50" s="38"/>
      <c r="Q50" s="38"/>
      <c r="R50" s="38"/>
      <c r="S50" s="25"/>
      <c r="T50" s="38"/>
      <c r="U50" s="38"/>
      <c r="V50" s="38"/>
    </row>
    <row r="51" spans="1:22">
      <c r="A51" s="11"/>
      <c r="B51" s="28" t="s">
        <v>51</v>
      </c>
      <c r="C51" s="30"/>
      <c r="D51" s="49"/>
      <c r="E51" s="49"/>
      <c r="F51" s="49"/>
      <c r="G51" s="30"/>
      <c r="H51" s="49"/>
      <c r="I51" s="49"/>
      <c r="J51" s="49"/>
      <c r="K51" s="30"/>
      <c r="L51" s="49"/>
      <c r="M51" s="49"/>
      <c r="N51" s="49"/>
      <c r="O51" s="30"/>
      <c r="P51" s="49"/>
      <c r="Q51" s="49"/>
      <c r="R51" s="49"/>
      <c r="S51" s="30"/>
      <c r="T51" s="49"/>
      <c r="U51" s="49"/>
      <c r="V51" s="49"/>
    </row>
    <row r="52" spans="1:22">
      <c r="A52" s="11"/>
      <c r="B52" s="63" t="s">
        <v>52</v>
      </c>
      <c r="C52" s="38"/>
      <c r="D52" s="19" t="s">
        <v>301</v>
      </c>
      <c r="E52" s="56">
        <v>68831</v>
      </c>
      <c r="F52" s="38"/>
      <c r="G52" s="38"/>
      <c r="H52" s="19" t="s">
        <v>301</v>
      </c>
      <c r="I52" s="57">
        <v>982</v>
      </c>
      <c r="J52" s="38"/>
      <c r="K52" s="38"/>
      <c r="L52" s="19" t="s">
        <v>301</v>
      </c>
      <c r="M52" s="57">
        <v>1</v>
      </c>
      <c r="N52" s="38"/>
      <c r="O52" s="38"/>
      <c r="P52" s="19" t="s">
        <v>301</v>
      </c>
      <c r="Q52" s="57" t="s">
        <v>338</v>
      </c>
      <c r="R52" s="38"/>
      <c r="S52" s="38"/>
      <c r="T52" s="19" t="s">
        <v>301</v>
      </c>
      <c r="U52" s="56">
        <v>69814</v>
      </c>
      <c r="V52" s="38"/>
    </row>
    <row r="53" spans="1:22">
      <c r="A53" s="11"/>
      <c r="B53" s="63"/>
      <c r="C53" s="38"/>
      <c r="D53" s="19"/>
      <c r="E53" s="56"/>
      <c r="F53" s="38"/>
      <c r="G53" s="38"/>
      <c r="H53" s="19"/>
      <c r="I53" s="57"/>
      <c r="J53" s="38"/>
      <c r="K53" s="38"/>
      <c r="L53" s="19"/>
      <c r="M53" s="57"/>
      <c r="N53" s="38"/>
      <c r="O53" s="38"/>
      <c r="P53" s="19"/>
      <c r="Q53" s="57"/>
      <c r="R53" s="38"/>
      <c r="S53" s="38"/>
      <c r="T53" s="19"/>
      <c r="U53" s="56"/>
      <c r="V53" s="38"/>
    </row>
    <row r="54" spans="1:22">
      <c r="A54" s="11"/>
      <c r="B54" s="75" t="s">
        <v>53</v>
      </c>
      <c r="C54" s="49"/>
      <c r="D54" s="58">
        <v>1374</v>
      </c>
      <c r="E54" s="58"/>
      <c r="F54" s="49"/>
      <c r="G54" s="49"/>
      <c r="H54" s="58">
        <v>15664</v>
      </c>
      <c r="I54" s="58"/>
      <c r="J54" s="49"/>
      <c r="K54" s="49"/>
      <c r="L54" s="58">
        <v>1185</v>
      </c>
      <c r="M54" s="58"/>
      <c r="N54" s="49"/>
      <c r="O54" s="49"/>
      <c r="P54" s="61" t="s">
        <v>338</v>
      </c>
      <c r="Q54" s="61"/>
      <c r="R54" s="49"/>
      <c r="S54" s="49"/>
      <c r="T54" s="58">
        <v>18223</v>
      </c>
      <c r="U54" s="58"/>
      <c r="V54" s="49"/>
    </row>
    <row r="55" spans="1:22">
      <c r="A55" s="11"/>
      <c r="B55" s="75"/>
      <c r="C55" s="49"/>
      <c r="D55" s="58"/>
      <c r="E55" s="58"/>
      <c r="F55" s="49"/>
      <c r="G55" s="49"/>
      <c r="H55" s="58"/>
      <c r="I55" s="58"/>
      <c r="J55" s="49"/>
      <c r="K55" s="49"/>
      <c r="L55" s="58"/>
      <c r="M55" s="58"/>
      <c r="N55" s="49"/>
      <c r="O55" s="49"/>
      <c r="P55" s="61"/>
      <c r="Q55" s="61"/>
      <c r="R55" s="49"/>
      <c r="S55" s="49"/>
      <c r="T55" s="58"/>
      <c r="U55" s="58"/>
      <c r="V55" s="49"/>
    </row>
    <row r="56" spans="1:22">
      <c r="A56" s="11"/>
      <c r="B56" s="63" t="s">
        <v>54</v>
      </c>
      <c r="C56" s="38"/>
      <c r="D56" s="56">
        <v>16726</v>
      </c>
      <c r="E56" s="56"/>
      <c r="F56" s="38"/>
      <c r="G56" s="38"/>
      <c r="H56" s="57">
        <v>182</v>
      </c>
      <c r="I56" s="57"/>
      <c r="J56" s="38"/>
      <c r="K56" s="38"/>
      <c r="L56" s="57">
        <v>12</v>
      </c>
      <c r="M56" s="57"/>
      <c r="N56" s="38"/>
      <c r="O56" s="38"/>
      <c r="P56" s="57" t="s">
        <v>338</v>
      </c>
      <c r="Q56" s="57"/>
      <c r="R56" s="38"/>
      <c r="S56" s="38"/>
      <c r="T56" s="56">
        <v>16920</v>
      </c>
      <c r="U56" s="56"/>
      <c r="V56" s="38"/>
    </row>
    <row r="57" spans="1:22">
      <c r="A57" s="11"/>
      <c r="B57" s="63"/>
      <c r="C57" s="38"/>
      <c r="D57" s="56"/>
      <c r="E57" s="56"/>
      <c r="F57" s="38"/>
      <c r="G57" s="38"/>
      <c r="H57" s="57"/>
      <c r="I57" s="57"/>
      <c r="J57" s="38"/>
      <c r="K57" s="38"/>
      <c r="L57" s="57"/>
      <c r="M57" s="57"/>
      <c r="N57" s="38"/>
      <c r="O57" s="38"/>
      <c r="P57" s="57"/>
      <c r="Q57" s="57"/>
      <c r="R57" s="38"/>
      <c r="S57" s="38"/>
      <c r="T57" s="56"/>
      <c r="U57" s="56"/>
      <c r="V57" s="38"/>
    </row>
    <row r="58" spans="1:22">
      <c r="A58" s="11"/>
      <c r="B58" s="75" t="s">
        <v>55</v>
      </c>
      <c r="C58" s="49"/>
      <c r="D58" s="58">
        <v>12772</v>
      </c>
      <c r="E58" s="58"/>
      <c r="F58" s="49"/>
      <c r="G58" s="49"/>
      <c r="H58" s="58">
        <v>103792</v>
      </c>
      <c r="I58" s="58"/>
      <c r="J58" s="49"/>
      <c r="K58" s="49"/>
      <c r="L58" s="58">
        <v>9109</v>
      </c>
      <c r="M58" s="58"/>
      <c r="N58" s="49"/>
      <c r="O58" s="49"/>
      <c r="P58" s="61" t="s">
        <v>338</v>
      </c>
      <c r="Q58" s="61"/>
      <c r="R58" s="49"/>
      <c r="S58" s="49"/>
      <c r="T58" s="58">
        <v>125673</v>
      </c>
      <c r="U58" s="58"/>
      <c r="V58" s="49"/>
    </row>
    <row r="59" spans="1:22">
      <c r="A59" s="11"/>
      <c r="B59" s="75"/>
      <c r="C59" s="49"/>
      <c r="D59" s="58"/>
      <c r="E59" s="58"/>
      <c r="F59" s="49"/>
      <c r="G59" s="49"/>
      <c r="H59" s="58"/>
      <c r="I59" s="58"/>
      <c r="J59" s="49"/>
      <c r="K59" s="49"/>
      <c r="L59" s="58"/>
      <c r="M59" s="58"/>
      <c r="N59" s="49"/>
      <c r="O59" s="49"/>
      <c r="P59" s="61"/>
      <c r="Q59" s="61"/>
      <c r="R59" s="49"/>
      <c r="S59" s="49"/>
      <c r="T59" s="58"/>
      <c r="U59" s="58"/>
      <c r="V59" s="49"/>
    </row>
    <row r="60" spans="1:22">
      <c r="A60" s="11"/>
      <c r="B60" s="63" t="s">
        <v>795</v>
      </c>
      <c r="C60" s="38"/>
      <c r="D60" s="57" t="s">
        <v>338</v>
      </c>
      <c r="E60" s="57"/>
      <c r="F60" s="38"/>
      <c r="G60" s="38"/>
      <c r="H60" s="56">
        <v>118853</v>
      </c>
      <c r="I60" s="56"/>
      <c r="J60" s="38"/>
      <c r="K60" s="38"/>
      <c r="L60" s="56">
        <v>2072</v>
      </c>
      <c r="M60" s="56"/>
      <c r="N60" s="38"/>
      <c r="O60" s="38"/>
      <c r="P60" s="57" t="s">
        <v>790</v>
      </c>
      <c r="Q60" s="57"/>
      <c r="R60" s="19" t="s">
        <v>336</v>
      </c>
      <c r="S60" s="38"/>
      <c r="T60" s="57" t="s">
        <v>338</v>
      </c>
      <c r="U60" s="57"/>
      <c r="V60" s="38"/>
    </row>
    <row r="61" spans="1:22" ht="15.75" thickBot="1">
      <c r="A61" s="11"/>
      <c r="B61" s="63"/>
      <c r="C61" s="38"/>
      <c r="D61" s="76"/>
      <c r="E61" s="76"/>
      <c r="F61" s="90"/>
      <c r="G61" s="38"/>
      <c r="H61" s="89"/>
      <c r="I61" s="89"/>
      <c r="J61" s="90"/>
      <c r="K61" s="38"/>
      <c r="L61" s="89"/>
      <c r="M61" s="89"/>
      <c r="N61" s="90"/>
      <c r="O61" s="38"/>
      <c r="P61" s="76"/>
      <c r="Q61" s="76"/>
      <c r="R61" s="92"/>
      <c r="S61" s="38"/>
      <c r="T61" s="76"/>
      <c r="U61" s="76"/>
      <c r="V61" s="90"/>
    </row>
    <row r="62" spans="1:22">
      <c r="A62" s="11"/>
      <c r="B62" s="117" t="s">
        <v>56</v>
      </c>
      <c r="C62" s="49"/>
      <c r="D62" s="45">
        <v>99703</v>
      </c>
      <c r="E62" s="45"/>
      <c r="F62" s="47"/>
      <c r="G62" s="49"/>
      <c r="H62" s="45">
        <v>239473</v>
      </c>
      <c r="I62" s="45"/>
      <c r="J62" s="47"/>
      <c r="K62" s="49"/>
      <c r="L62" s="45">
        <v>12379</v>
      </c>
      <c r="M62" s="45"/>
      <c r="N62" s="47"/>
      <c r="O62" s="49"/>
      <c r="P62" s="94" t="s">
        <v>790</v>
      </c>
      <c r="Q62" s="94"/>
      <c r="R62" s="43" t="s">
        <v>336</v>
      </c>
      <c r="S62" s="49"/>
      <c r="T62" s="45">
        <v>230630</v>
      </c>
      <c r="U62" s="45"/>
      <c r="V62" s="47"/>
    </row>
    <row r="63" spans="1:22">
      <c r="A63" s="11"/>
      <c r="B63" s="117"/>
      <c r="C63" s="49"/>
      <c r="D63" s="46"/>
      <c r="E63" s="46"/>
      <c r="F63" s="48"/>
      <c r="G63" s="49"/>
      <c r="H63" s="46"/>
      <c r="I63" s="46"/>
      <c r="J63" s="48"/>
      <c r="K63" s="49"/>
      <c r="L63" s="46"/>
      <c r="M63" s="46"/>
      <c r="N63" s="48"/>
      <c r="O63" s="49"/>
      <c r="P63" s="148"/>
      <c r="Q63" s="148"/>
      <c r="R63" s="44"/>
      <c r="S63" s="49"/>
      <c r="T63" s="46"/>
      <c r="U63" s="46"/>
      <c r="V63" s="48"/>
    </row>
    <row r="64" spans="1:22">
      <c r="A64" s="11"/>
      <c r="B64" s="25"/>
      <c r="C64" s="25"/>
      <c r="D64" s="38"/>
      <c r="E64" s="38"/>
      <c r="F64" s="38"/>
      <c r="G64" s="25"/>
      <c r="H64" s="38"/>
      <c r="I64" s="38"/>
      <c r="J64" s="38"/>
      <c r="K64" s="25"/>
      <c r="L64" s="38"/>
      <c r="M64" s="38"/>
      <c r="N64" s="38"/>
      <c r="O64" s="25"/>
      <c r="P64" s="38"/>
      <c r="Q64" s="38"/>
      <c r="R64" s="38"/>
      <c r="S64" s="25"/>
      <c r="T64" s="38"/>
      <c r="U64" s="38"/>
      <c r="V64" s="38"/>
    </row>
    <row r="65" spans="1:22">
      <c r="A65" s="11"/>
      <c r="B65" s="55" t="s">
        <v>57</v>
      </c>
      <c r="C65" s="49"/>
      <c r="D65" s="58">
        <v>2024517</v>
      </c>
      <c r="E65" s="58"/>
      <c r="F65" s="49"/>
      <c r="G65" s="49"/>
      <c r="H65" s="58">
        <v>3998</v>
      </c>
      <c r="I65" s="58"/>
      <c r="J65" s="49"/>
      <c r="K65" s="49"/>
      <c r="L65" s="58">
        <v>99820</v>
      </c>
      <c r="M65" s="58"/>
      <c r="N65" s="49"/>
      <c r="O65" s="49"/>
      <c r="P65" s="61" t="s">
        <v>338</v>
      </c>
      <c r="Q65" s="61"/>
      <c r="R65" s="49"/>
      <c r="S65" s="49"/>
      <c r="T65" s="58">
        <v>2128335</v>
      </c>
      <c r="U65" s="58"/>
      <c r="V65" s="49"/>
    </row>
    <row r="66" spans="1:22">
      <c r="A66" s="11"/>
      <c r="B66" s="55"/>
      <c r="C66" s="49"/>
      <c r="D66" s="58"/>
      <c r="E66" s="58"/>
      <c r="F66" s="49"/>
      <c r="G66" s="49"/>
      <c r="H66" s="58"/>
      <c r="I66" s="58"/>
      <c r="J66" s="49"/>
      <c r="K66" s="49"/>
      <c r="L66" s="58"/>
      <c r="M66" s="58"/>
      <c r="N66" s="49"/>
      <c r="O66" s="49"/>
      <c r="P66" s="61"/>
      <c r="Q66" s="61"/>
      <c r="R66" s="49"/>
      <c r="S66" s="49"/>
      <c r="T66" s="58"/>
      <c r="U66" s="58"/>
      <c r="V66" s="49"/>
    </row>
    <row r="67" spans="1:22">
      <c r="A67" s="11"/>
      <c r="B67" s="19" t="s">
        <v>58</v>
      </c>
      <c r="C67" s="38"/>
      <c r="D67" s="57" t="s">
        <v>338</v>
      </c>
      <c r="E67" s="57"/>
      <c r="F67" s="38"/>
      <c r="G67" s="38"/>
      <c r="H67" s="56">
        <v>2308</v>
      </c>
      <c r="I67" s="56"/>
      <c r="J67" s="38"/>
      <c r="K67" s="38"/>
      <c r="L67" s="57" t="s">
        <v>338</v>
      </c>
      <c r="M67" s="57"/>
      <c r="N67" s="38"/>
      <c r="O67" s="38"/>
      <c r="P67" s="57" t="s">
        <v>338</v>
      </c>
      <c r="Q67" s="57"/>
      <c r="R67" s="38"/>
      <c r="S67" s="38"/>
      <c r="T67" s="56">
        <v>2308</v>
      </c>
      <c r="U67" s="56"/>
      <c r="V67" s="38"/>
    </row>
    <row r="68" spans="1:22">
      <c r="A68" s="11"/>
      <c r="B68" s="19"/>
      <c r="C68" s="38"/>
      <c r="D68" s="57"/>
      <c r="E68" s="57"/>
      <c r="F68" s="38"/>
      <c r="G68" s="38"/>
      <c r="H68" s="56"/>
      <c r="I68" s="56"/>
      <c r="J68" s="38"/>
      <c r="K68" s="38"/>
      <c r="L68" s="57"/>
      <c r="M68" s="57"/>
      <c r="N68" s="38"/>
      <c r="O68" s="38"/>
      <c r="P68" s="57"/>
      <c r="Q68" s="57"/>
      <c r="R68" s="38"/>
      <c r="S68" s="38"/>
      <c r="T68" s="56"/>
      <c r="U68" s="56"/>
      <c r="V68" s="38"/>
    </row>
    <row r="69" spans="1:22">
      <c r="A69" s="11"/>
      <c r="B69" s="55" t="s">
        <v>59</v>
      </c>
      <c r="C69" s="49"/>
      <c r="D69" s="58">
        <v>12421</v>
      </c>
      <c r="E69" s="58"/>
      <c r="F69" s="49"/>
      <c r="G69" s="49"/>
      <c r="H69" s="58">
        <v>8761</v>
      </c>
      <c r="I69" s="58"/>
      <c r="J69" s="49"/>
      <c r="K69" s="49"/>
      <c r="L69" s="61" t="s">
        <v>338</v>
      </c>
      <c r="M69" s="61"/>
      <c r="N69" s="49"/>
      <c r="O69" s="49"/>
      <c r="P69" s="61" t="s">
        <v>338</v>
      </c>
      <c r="Q69" s="61"/>
      <c r="R69" s="49"/>
      <c r="S69" s="49"/>
      <c r="T69" s="58">
        <v>21182</v>
      </c>
      <c r="U69" s="58"/>
      <c r="V69" s="49"/>
    </row>
    <row r="70" spans="1:22" ht="15.75" thickBot="1">
      <c r="A70" s="11"/>
      <c r="B70" s="55"/>
      <c r="C70" s="49"/>
      <c r="D70" s="59"/>
      <c r="E70" s="59"/>
      <c r="F70" s="60"/>
      <c r="G70" s="49"/>
      <c r="H70" s="59"/>
      <c r="I70" s="59"/>
      <c r="J70" s="60"/>
      <c r="K70" s="49"/>
      <c r="L70" s="62"/>
      <c r="M70" s="62"/>
      <c r="N70" s="60"/>
      <c r="O70" s="49"/>
      <c r="P70" s="62"/>
      <c r="Q70" s="62"/>
      <c r="R70" s="60"/>
      <c r="S70" s="49"/>
      <c r="T70" s="59"/>
      <c r="U70" s="59"/>
      <c r="V70" s="60"/>
    </row>
    <row r="71" spans="1:22">
      <c r="A71" s="11"/>
      <c r="B71" s="118" t="s">
        <v>60</v>
      </c>
      <c r="C71" s="38"/>
      <c r="D71" s="66">
        <v>2136641</v>
      </c>
      <c r="E71" s="66"/>
      <c r="F71" s="39"/>
      <c r="G71" s="38"/>
      <c r="H71" s="66">
        <v>254540</v>
      </c>
      <c r="I71" s="66"/>
      <c r="J71" s="39"/>
      <c r="K71" s="38"/>
      <c r="L71" s="66">
        <v>112199</v>
      </c>
      <c r="M71" s="66"/>
      <c r="N71" s="39"/>
      <c r="O71" s="38"/>
      <c r="P71" s="101" t="s">
        <v>790</v>
      </c>
      <c r="Q71" s="101"/>
      <c r="R71" s="64" t="s">
        <v>336</v>
      </c>
      <c r="S71" s="38"/>
      <c r="T71" s="66">
        <v>2382455</v>
      </c>
      <c r="U71" s="66"/>
      <c r="V71" s="39"/>
    </row>
    <row r="72" spans="1:22" ht="15.75" thickBot="1">
      <c r="A72" s="11"/>
      <c r="B72" s="118"/>
      <c r="C72" s="38"/>
      <c r="D72" s="89"/>
      <c r="E72" s="89"/>
      <c r="F72" s="90"/>
      <c r="G72" s="38"/>
      <c r="H72" s="89"/>
      <c r="I72" s="89"/>
      <c r="J72" s="90"/>
      <c r="K72" s="38"/>
      <c r="L72" s="89"/>
      <c r="M72" s="89"/>
      <c r="N72" s="90"/>
      <c r="O72" s="38"/>
      <c r="P72" s="76"/>
      <c r="Q72" s="76"/>
      <c r="R72" s="92"/>
      <c r="S72" s="38"/>
      <c r="T72" s="89"/>
      <c r="U72" s="89"/>
      <c r="V72" s="90"/>
    </row>
    <row r="73" spans="1:22">
      <c r="A73" s="11"/>
      <c r="B73" s="30"/>
      <c r="C73" s="30"/>
      <c r="D73" s="47"/>
      <c r="E73" s="47"/>
      <c r="F73" s="47"/>
      <c r="G73" s="30"/>
      <c r="H73" s="47"/>
      <c r="I73" s="47"/>
      <c r="J73" s="47"/>
      <c r="K73" s="30"/>
      <c r="L73" s="47"/>
      <c r="M73" s="47"/>
      <c r="N73" s="47"/>
      <c r="O73" s="30"/>
      <c r="P73" s="47"/>
      <c r="Q73" s="47"/>
      <c r="R73" s="47"/>
      <c r="S73" s="30"/>
      <c r="T73" s="47"/>
      <c r="U73" s="47"/>
      <c r="V73" s="47"/>
    </row>
    <row r="74" spans="1:22">
      <c r="A74" s="11"/>
      <c r="B74" s="13" t="s">
        <v>63</v>
      </c>
      <c r="C74" s="25"/>
      <c r="D74" s="38"/>
      <c r="E74" s="38"/>
      <c r="F74" s="38"/>
      <c r="G74" s="25"/>
      <c r="H74" s="38"/>
      <c r="I74" s="38"/>
      <c r="J74" s="38"/>
      <c r="K74" s="25"/>
      <c r="L74" s="38"/>
      <c r="M74" s="38"/>
      <c r="N74" s="38"/>
      <c r="O74" s="25"/>
      <c r="P74" s="38"/>
      <c r="Q74" s="38"/>
      <c r="R74" s="38"/>
      <c r="S74" s="25"/>
      <c r="T74" s="38"/>
      <c r="U74" s="38"/>
      <c r="V74" s="38"/>
    </row>
    <row r="75" spans="1:22">
      <c r="A75" s="11"/>
      <c r="B75" s="75" t="s">
        <v>67</v>
      </c>
      <c r="C75" s="49"/>
      <c r="D75" s="58">
        <v>658408</v>
      </c>
      <c r="E75" s="58"/>
      <c r="F75" s="49"/>
      <c r="G75" s="49"/>
      <c r="H75" s="58">
        <v>2545154</v>
      </c>
      <c r="I75" s="58"/>
      <c r="J75" s="49"/>
      <c r="K75" s="49"/>
      <c r="L75" s="58">
        <v>40262</v>
      </c>
      <c r="M75" s="58"/>
      <c r="N75" s="49"/>
      <c r="O75" s="49"/>
      <c r="P75" s="61" t="s">
        <v>792</v>
      </c>
      <c r="Q75" s="61"/>
      <c r="R75" s="55" t="s">
        <v>336</v>
      </c>
      <c r="S75" s="49"/>
      <c r="T75" s="58">
        <v>658408</v>
      </c>
      <c r="U75" s="58"/>
      <c r="V75" s="49"/>
    </row>
    <row r="76" spans="1:22">
      <c r="A76" s="11"/>
      <c r="B76" s="75"/>
      <c r="C76" s="49"/>
      <c r="D76" s="58"/>
      <c r="E76" s="58"/>
      <c r="F76" s="49"/>
      <c r="G76" s="49"/>
      <c r="H76" s="58"/>
      <c r="I76" s="58"/>
      <c r="J76" s="49"/>
      <c r="K76" s="49"/>
      <c r="L76" s="58"/>
      <c r="M76" s="58"/>
      <c r="N76" s="49"/>
      <c r="O76" s="49"/>
      <c r="P76" s="61"/>
      <c r="Q76" s="61"/>
      <c r="R76" s="55"/>
      <c r="S76" s="49"/>
      <c r="T76" s="58"/>
      <c r="U76" s="58"/>
      <c r="V76" s="49"/>
    </row>
    <row r="77" spans="1:22">
      <c r="A77" s="11"/>
      <c r="B77" s="63" t="s">
        <v>68</v>
      </c>
      <c r="C77" s="38"/>
      <c r="D77" s="57" t="s">
        <v>338</v>
      </c>
      <c r="E77" s="57"/>
      <c r="F77" s="38"/>
      <c r="G77" s="38"/>
      <c r="H77" s="57" t="s">
        <v>338</v>
      </c>
      <c r="I77" s="57"/>
      <c r="J77" s="38"/>
      <c r="K77" s="38"/>
      <c r="L77" s="56">
        <v>37535</v>
      </c>
      <c r="M77" s="56"/>
      <c r="N77" s="38"/>
      <c r="O77" s="38"/>
      <c r="P77" s="57" t="s">
        <v>338</v>
      </c>
      <c r="Q77" s="57"/>
      <c r="R77" s="38"/>
      <c r="S77" s="38"/>
      <c r="T77" s="56">
        <v>37535</v>
      </c>
      <c r="U77" s="56"/>
      <c r="V77" s="38"/>
    </row>
    <row r="78" spans="1:22" ht="15.75" thickBot="1">
      <c r="A78" s="11"/>
      <c r="B78" s="63"/>
      <c r="C78" s="38"/>
      <c r="D78" s="76"/>
      <c r="E78" s="76"/>
      <c r="F78" s="90"/>
      <c r="G78" s="38"/>
      <c r="H78" s="76"/>
      <c r="I78" s="76"/>
      <c r="J78" s="90"/>
      <c r="K78" s="38"/>
      <c r="L78" s="89"/>
      <c r="M78" s="89"/>
      <c r="N78" s="90"/>
      <c r="O78" s="38"/>
      <c r="P78" s="76"/>
      <c r="Q78" s="76"/>
      <c r="R78" s="90"/>
      <c r="S78" s="38"/>
      <c r="T78" s="89"/>
      <c r="U78" s="89"/>
      <c r="V78" s="90"/>
    </row>
    <row r="79" spans="1:22">
      <c r="A79" s="11"/>
      <c r="B79" s="117" t="s">
        <v>69</v>
      </c>
      <c r="C79" s="49"/>
      <c r="D79" s="45">
        <v>658408</v>
      </c>
      <c r="E79" s="45"/>
      <c r="F79" s="47"/>
      <c r="G79" s="49"/>
      <c r="H79" s="45">
        <v>2545154</v>
      </c>
      <c r="I79" s="45"/>
      <c r="J79" s="47"/>
      <c r="K79" s="49"/>
      <c r="L79" s="45">
        <v>77797</v>
      </c>
      <c r="M79" s="45"/>
      <c r="N79" s="47"/>
      <c r="O79" s="49"/>
      <c r="P79" s="94" t="s">
        <v>792</v>
      </c>
      <c r="Q79" s="94"/>
      <c r="R79" s="43" t="s">
        <v>336</v>
      </c>
      <c r="S79" s="49"/>
      <c r="T79" s="45">
        <v>695943</v>
      </c>
      <c r="U79" s="45"/>
      <c r="V79" s="47"/>
    </row>
    <row r="80" spans="1:22" ht="15.75" thickBot="1">
      <c r="A80" s="11"/>
      <c r="B80" s="117"/>
      <c r="C80" s="49"/>
      <c r="D80" s="59"/>
      <c r="E80" s="59"/>
      <c r="F80" s="60"/>
      <c r="G80" s="49"/>
      <c r="H80" s="59"/>
      <c r="I80" s="59"/>
      <c r="J80" s="60"/>
      <c r="K80" s="49"/>
      <c r="L80" s="59"/>
      <c r="M80" s="59"/>
      <c r="N80" s="60"/>
      <c r="O80" s="49"/>
      <c r="P80" s="62"/>
      <c r="Q80" s="62"/>
      <c r="R80" s="102"/>
      <c r="S80" s="49"/>
      <c r="T80" s="59"/>
      <c r="U80" s="59"/>
      <c r="V80" s="60"/>
    </row>
    <row r="81" spans="1:22">
      <c r="A81" s="11"/>
      <c r="B81" s="156" t="s">
        <v>70</v>
      </c>
      <c r="C81" s="38"/>
      <c r="D81" s="64" t="s">
        <v>301</v>
      </c>
      <c r="E81" s="66">
        <v>2795049</v>
      </c>
      <c r="F81" s="39"/>
      <c r="G81" s="38"/>
      <c r="H81" s="64" t="s">
        <v>301</v>
      </c>
      <c r="I81" s="66">
        <v>2799694</v>
      </c>
      <c r="J81" s="39"/>
      <c r="K81" s="38"/>
      <c r="L81" s="64" t="s">
        <v>301</v>
      </c>
      <c r="M81" s="66">
        <v>189996</v>
      </c>
      <c r="N81" s="39"/>
      <c r="O81" s="38"/>
      <c r="P81" s="64" t="s">
        <v>301</v>
      </c>
      <c r="Q81" s="101" t="s">
        <v>793</v>
      </c>
      <c r="R81" s="64" t="s">
        <v>336</v>
      </c>
      <c r="S81" s="38"/>
      <c r="T81" s="64" t="s">
        <v>301</v>
      </c>
      <c r="U81" s="66">
        <v>3078398</v>
      </c>
      <c r="V81" s="39"/>
    </row>
    <row r="82" spans="1:22" ht="15.75" thickBot="1">
      <c r="A82" s="11"/>
      <c r="B82" s="156"/>
      <c r="C82" s="38"/>
      <c r="D82" s="65"/>
      <c r="E82" s="67"/>
      <c r="F82" s="68"/>
      <c r="G82" s="38"/>
      <c r="H82" s="65"/>
      <c r="I82" s="67"/>
      <c r="J82" s="68"/>
      <c r="K82" s="38"/>
      <c r="L82" s="65"/>
      <c r="M82" s="67"/>
      <c r="N82" s="68"/>
      <c r="O82" s="38"/>
      <c r="P82" s="65"/>
      <c r="Q82" s="103"/>
      <c r="R82" s="65"/>
      <c r="S82" s="38"/>
      <c r="T82" s="65"/>
      <c r="U82" s="67"/>
      <c r="V82" s="68"/>
    </row>
    <row r="83" spans="1:22" ht="15.75" thickTop="1">
      <c r="A83" s="11"/>
      <c r="B83" s="25"/>
      <c r="C83" s="25"/>
      <c r="D83" s="149"/>
      <c r="E83" s="149"/>
      <c r="F83" s="149"/>
      <c r="G83" s="25"/>
      <c r="H83" s="149"/>
      <c r="I83" s="149"/>
      <c r="J83" s="149"/>
      <c r="K83" s="25"/>
      <c r="L83" s="149"/>
      <c r="M83" s="149"/>
      <c r="N83" s="149"/>
      <c r="O83" s="25"/>
      <c r="P83" s="149"/>
      <c r="Q83" s="149"/>
      <c r="R83" s="149"/>
      <c r="S83" s="25"/>
      <c r="T83" s="149"/>
      <c r="U83" s="149"/>
      <c r="V83" s="149"/>
    </row>
    <row r="84" spans="1:22">
      <c r="A84" s="11"/>
      <c r="B84" s="153" t="s">
        <v>781</v>
      </c>
      <c r="C84" s="153"/>
      <c r="D84" s="153"/>
      <c r="E84" s="153"/>
      <c r="F84" s="153"/>
      <c r="G84" s="153"/>
      <c r="H84" s="153"/>
      <c r="I84" s="153"/>
      <c r="J84" s="153"/>
      <c r="K84" s="153"/>
      <c r="L84" s="153"/>
      <c r="M84" s="153"/>
      <c r="N84" s="153"/>
      <c r="O84" s="153"/>
      <c r="P84" s="153"/>
      <c r="Q84" s="153"/>
      <c r="R84" s="153"/>
      <c r="S84" s="153"/>
      <c r="T84" s="153"/>
      <c r="U84" s="153"/>
      <c r="V84" s="153"/>
    </row>
    <row r="85" spans="1:22">
      <c r="A85" s="11"/>
      <c r="B85" s="154">
        <v>41274</v>
      </c>
      <c r="C85" s="154"/>
      <c r="D85" s="154"/>
      <c r="E85" s="154"/>
      <c r="F85" s="154"/>
      <c r="G85" s="154"/>
      <c r="H85" s="154"/>
      <c r="I85" s="154"/>
      <c r="J85" s="154"/>
      <c r="K85" s="154"/>
      <c r="L85" s="154"/>
      <c r="M85" s="154"/>
      <c r="N85" s="154"/>
      <c r="O85" s="154"/>
      <c r="P85" s="154"/>
      <c r="Q85" s="154"/>
      <c r="R85" s="154"/>
      <c r="S85" s="154"/>
      <c r="T85" s="154"/>
      <c r="U85" s="154"/>
      <c r="V85" s="154"/>
    </row>
    <row r="86" spans="1:22">
      <c r="A86" s="11"/>
      <c r="B86" s="153" t="s">
        <v>782</v>
      </c>
      <c r="C86" s="153"/>
      <c r="D86" s="153"/>
      <c r="E86" s="153"/>
      <c r="F86" s="153"/>
      <c r="G86" s="153"/>
      <c r="H86" s="153"/>
      <c r="I86" s="153"/>
      <c r="J86" s="153"/>
      <c r="K86" s="153"/>
      <c r="L86" s="153"/>
      <c r="M86" s="153"/>
      <c r="N86" s="153"/>
      <c r="O86" s="153"/>
      <c r="P86" s="153"/>
      <c r="Q86" s="153"/>
      <c r="R86" s="153"/>
      <c r="S86" s="153"/>
      <c r="T86" s="153"/>
      <c r="U86" s="153"/>
      <c r="V86" s="153"/>
    </row>
    <row r="87" spans="1:22">
      <c r="A87" s="11"/>
      <c r="B87" s="15"/>
      <c r="C87" s="15"/>
      <c r="D87" s="15"/>
      <c r="E87" s="15"/>
      <c r="F87" s="15"/>
      <c r="G87" s="15"/>
      <c r="H87" s="15"/>
      <c r="I87" s="15"/>
      <c r="J87" s="15"/>
      <c r="K87" s="15"/>
      <c r="L87" s="15"/>
      <c r="M87" s="15"/>
      <c r="N87" s="15"/>
      <c r="O87" s="15"/>
      <c r="P87" s="15"/>
      <c r="Q87" s="15"/>
      <c r="R87" s="15"/>
      <c r="S87" s="15"/>
      <c r="T87" s="15"/>
      <c r="U87" s="15"/>
      <c r="V87" s="15"/>
    </row>
    <row r="88" spans="1:22" ht="15.75" thickBot="1">
      <c r="A88" s="11"/>
      <c r="B88" s="25"/>
      <c r="C88" s="25"/>
      <c r="D88" s="155" t="s">
        <v>783</v>
      </c>
      <c r="E88" s="155"/>
      <c r="F88" s="155"/>
      <c r="G88" s="25"/>
      <c r="H88" s="155" t="s">
        <v>784</v>
      </c>
      <c r="I88" s="155"/>
      <c r="J88" s="155"/>
      <c r="K88" s="25"/>
      <c r="L88" s="155" t="s">
        <v>785</v>
      </c>
      <c r="M88" s="155"/>
      <c r="N88" s="155"/>
      <c r="O88" s="25"/>
      <c r="P88" s="155" t="s">
        <v>786</v>
      </c>
      <c r="Q88" s="155"/>
      <c r="R88" s="155"/>
      <c r="S88" s="25"/>
      <c r="T88" s="155" t="s">
        <v>787</v>
      </c>
      <c r="U88" s="155"/>
      <c r="V88" s="155"/>
    </row>
    <row r="89" spans="1:22">
      <c r="A89" s="11"/>
      <c r="B89" s="28" t="s">
        <v>788</v>
      </c>
      <c r="C89" s="30"/>
      <c r="D89" s="47"/>
      <c r="E89" s="47"/>
      <c r="F89" s="47"/>
      <c r="G89" s="30"/>
      <c r="H89" s="47"/>
      <c r="I89" s="47"/>
      <c r="J89" s="47"/>
      <c r="K89" s="30"/>
      <c r="L89" s="47"/>
      <c r="M89" s="47"/>
      <c r="N89" s="47"/>
      <c r="O89" s="30"/>
      <c r="P89" s="47"/>
      <c r="Q89" s="47"/>
      <c r="R89" s="47"/>
      <c r="S89" s="30"/>
      <c r="T89" s="47"/>
      <c r="U89" s="47"/>
      <c r="V89" s="47"/>
    </row>
    <row r="90" spans="1:22">
      <c r="A90" s="11"/>
      <c r="B90" s="19" t="s">
        <v>36</v>
      </c>
      <c r="C90" s="38"/>
      <c r="D90" s="19" t="s">
        <v>301</v>
      </c>
      <c r="E90" s="56">
        <v>2841</v>
      </c>
      <c r="F90" s="38"/>
      <c r="G90" s="38"/>
      <c r="H90" s="19" t="s">
        <v>301</v>
      </c>
      <c r="I90" s="56">
        <v>121840</v>
      </c>
      <c r="J90" s="38"/>
      <c r="K90" s="38"/>
      <c r="L90" s="19" t="s">
        <v>301</v>
      </c>
      <c r="M90" s="56">
        <v>4199</v>
      </c>
      <c r="N90" s="38"/>
      <c r="O90" s="38"/>
      <c r="P90" s="19" t="s">
        <v>301</v>
      </c>
      <c r="Q90" s="57" t="s">
        <v>338</v>
      </c>
      <c r="R90" s="38"/>
      <c r="S90" s="38"/>
      <c r="T90" s="19" t="s">
        <v>301</v>
      </c>
      <c r="U90" s="56">
        <v>128880</v>
      </c>
      <c r="V90" s="38"/>
    </row>
    <row r="91" spans="1:22">
      <c r="A91" s="11"/>
      <c r="B91" s="19"/>
      <c r="C91" s="38"/>
      <c r="D91" s="19"/>
      <c r="E91" s="56"/>
      <c r="F91" s="38"/>
      <c r="G91" s="38"/>
      <c r="H91" s="19"/>
      <c r="I91" s="56"/>
      <c r="J91" s="38"/>
      <c r="K91" s="38"/>
      <c r="L91" s="19"/>
      <c r="M91" s="56"/>
      <c r="N91" s="38"/>
      <c r="O91" s="38"/>
      <c r="P91" s="19"/>
      <c r="Q91" s="57"/>
      <c r="R91" s="38"/>
      <c r="S91" s="38"/>
      <c r="T91" s="19"/>
      <c r="U91" s="56"/>
      <c r="V91" s="38"/>
    </row>
    <row r="92" spans="1:22">
      <c r="A92" s="11"/>
      <c r="B92" s="55" t="s">
        <v>37</v>
      </c>
      <c r="C92" s="49"/>
      <c r="D92" s="58">
        <v>1571</v>
      </c>
      <c r="E92" s="58"/>
      <c r="F92" s="49"/>
      <c r="G92" s="49"/>
      <c r="H92" s="61">
        <v>409</v>
      </c>
      <c r="I92" s="61"/>
      <c r="J92" s="49"/>
      <c r="K92" s="49"/>
      <c r="L92" s="61" t="s">
        <v>338</v>
      </c>
      <c r="M92" s="61"/>
      <c r="N92" s="49"/>
      <c r="O92" s="49"/>
      <c r="P92" s="61" t="s">
        <v>338</v>
      </c>
      <c r="Q92" s="61"/>
      <c r="R92" s="49"/>
      <c r="S92" s="49"/>
      <c r="T92" s="58">
        <v>1980</v>
      </c>
      <c r="U92" s="58"/>
      <c r="V92" s="49"/>
    </row>
    <row r="93" spans="1:22">
      <c r="A93" s="11"/>
      <c r="B93" s="55"/>
      <c r="C93" s="49"/>
      <c r="D93" s="58"/>
      <c r="E93" s="58"/>
      <c r="F93" s="49"/>
      <c r="G93" s="49"/>
      <c r="H93" s="61"/>
      <c r="I93" s="61"/>
      <c r="J93" s="49"/>
      <c r="K93" s="49"/>
      <c r="L93" s="61"/>
      <c r="M93" s="61"/>
      <c r="N93" s="49"/>
      <c r="O93" s="49"/>
      <c r="P93" s="61"/>
      <c r="Q93" s="61"/>
      <c r="R93" s="49"/>
      <c r="S93" s="49"/>
      <c r="T93" s="58"/>
      <c r="U93" s="58"/>
      <c r="V93" s="49"/>
    </row>
    <row r="94" spans="1:22">
      <c r="A94" s="11"/>
      <c r="B94" s="19" t="s">
        <v>38</v>
      </c>
      <c r="C94" s="38"/>
      <c r="D94" s="57">
        <v>888</v>
      </c>
      <c r="E94" s="57"/>
      <c r="F94" s="38"/>
      <c r="G94" s="38"/>
      <c r="H94" s="56">
        <v>26288</v>
      </c>
      <c r="I94" s="56"/>
      <c r="J94" s="38"/>
      <c r="K94" s="38"/>
      <c r="L94" s="56">
        <v>3755</v>
      </c>
      <c r="M94" s="56"/>
      <c r="N94" s="38"/>
      <c r="O94" s="38"/>
      <c r="P94" s="57" t="s">
        <v>338</v>
      </c>
      <c r="Q94" s="57"/>
      <c r="R94" s="38"/>
      <c r="S94" s="38"/>
      <c r="T94" s="56">
        <v>30931</v>
      </c>
      <c r="U94" s="56"/>
      <c r="V94" s="38"/>
    </row>
    <row r="95" spans="1:22">
      <c r="A95" s="11"/>
      <c r="B95" s="19"/>
      <c r="C95" s="38"/>
      <c r="D95" s="57"/>
      <c r="E95" s="57"/>
      <c r="F95" s="38"/>
      <c r="G95" s="38"/>
      <c r="H95" s="56"/>
      <c r="I95" s="56"/>
      <c r="J95" s="38"/>
      <c r="K95" s="38"/>
      <c r="L95" s="56"/>
      <c r="M95" s="56"/>
      <c r="N95" s="38"/>
      <c r="O95" s="38"/>
      <c r="P95" s="57"/>
      <c r="Q95" s="57"/>
      <c r="R95" s="38"/>
      <c r="S95" s="38"/>
      <c r="T95" s="56"/>
      <c r="U95" s="56"/>
      <c r="V95" s="38"/>
    </row>
    <row r="96" spans="1:22">
      <c r="A96" s="11"/>
      <c r="B96" s="55" t="s">
        <v>789</v>
      </c>
      <c r="C96" s="49"/>
      <c r="D96" s="61" t="s">
        <v>338</v>
      </c>
      <c r="E96" s="61"/>
      <c r="F96" s="49"/>
      <c r="G96" s="49"/>
      <c r="H96" s="58">
        <v>196588</v>
      </c>
      <c r="I96" s="58"/>
      <c r="J96" s="49"/>
      <c r="K96" s="49"/>
      <c r="L96" s="61" t="s">
        <v>338</v>
      </c>
      <c r="M96" s="61"/>
      <c r="N96" s="49"/>
      <c r="O96" s="49"/>
      <c r="P96" s="61" t="s">
        <v>796</v>
      </c>
      <c r="Q96" s="61"/>
      <c r="R96" s="55" t="s">
        <v>336</v>
      </c>
      <c r="S96" s="49"/>
      <c r="T96" s="61" t="s">
        <v>338</v>
      </c>
      <c r="U96" s="61"/>
      <c r="V96" s="49"/>
    </row>
    <row r="97" spans="1:22">
      <c r="A97" s="11"/>
      <c r="B97" s="55"/>
      <c r="C97" s="49"/>
      <c r="D97" s="61"/>
      <c r="E97" s="61"/>
      <c r="F97" s="49"/>
      <c r="G97" s="49"/>
      <c r="H97" s="58"/>
      <c r="I97" s="58"/>
      <c r="J97" s="49"/>
      <c r="K97" s="49"/>
      <c r="L97" s="61"/>
      <c r="M97" s="61"/>
      <c r="N97" s="49"/>
      <c r="O97" s="49"/>
      <c r="P97" s="61"/>
      <c r="Q97" s="61"/>
      <c r="R97" s="55"/>
      <c r="S97" s="49"/>
      <c r="T97" s="61"/>
      <c r="U97" s="61"/>
      <c r="V97" s="49"/>
    </row>
    <row r="98" spans="1:22">
      <c r="A98" s="11"/>
      <c r="B98" s="19" t="s">
        <v>39</v>
      </c>
      <c r="C98" s="38"/>
      <c r="D98" s="57">
        <v>9</v>
      </c>
      <c r="E98" s="57"/>
      <c r="F98" s="38"/>
      <c r="G98" s="38"/>
      <c r="H98" s="56">
        <v>7739</v>
      </c>
      <c r="I98" s="56"/>
      <c r="J98" s="38"/>
      <c r="K98" s="38"/>
      <c r="L98" s="57">
        <v>190</v>
      </c>
      <c r="M98" s="57"/>
      <c r="N98" s="38"/>
      <c r="O98" s="38"/>
      <c r="P98" s="57" t="s">
        <v>338</v>
      </c>
      <c r="Q98" s="57"/>
      <c r="R98" s="38"/>
      <c r="S98" s="38"/>
      <c r="T98" s="56">
        <v>7938</v>
      </c>
      <c r="U98" s="56"/>
      <c r="V98" s="38"/>
    </row>
    <row r="99" spans="1:22">
      <c r="A99" s="11"/>
      <c r="B99" s="19"/>
      <c r="C99" s="38"/>
      <c r="D99" s="57"/>
      <c r="E99" s="57"/>
      <c r="F99" s="38"/>
      <c r="G99" s="38"/>
      <c r="H99" s="56"/>
      <c r="I99" s="56"/>
      <c r="J99" s="38"/>
      <c r="K99" s="38"/>
      <c r="L99" s="57"/>
      <c r="M99" s="57"/>
      <c r="N99" s="38"/>
      <c r="O99" s="38"/>
      <c r="P99" s="57"/>
      <c r="Q99" s="57"/>
      <c r="R99" s="38"/>
      <c r="S99" s="38"/>
      <c r="T99" s="56"/>
      <c r="U99" s="56"/>
      <c r="V99" s="38"/>
    </row>
    <row r="100" spans="1:22">
      <c r="A100" s="11"/>
      <c r="B100" s="55" t="s">
        <v>40</v>
      </c>
      <c r="C100" s="49"/>
      <c r="D100" s="61" t="s">
        <v>338</v>
      </c>
      <c r="E100" s="61"/>
      <c r="F100" s="49"/>
      <c r="G100" s="49"/>
      <c r="H100" s="58">
        <v>18228</v>
      </c>
      <c r="I100" s="58"/>
      <c r="J100" s="49"/>
      <c r="K100" s="49"/>
      <c r="L100" s="61">
        <v>187</v>
      </c>
      <c r="M100" s="61"/>
      <c r="N100" s="49"/>
      <c r="O100" s="49"/>
      <c r="P100" s="61" t="s">
        <v>338</v>
      </c>
      <c r="Q100" s="61"/>
      <c r="R100" s="49"/>
      <c r="S100" s="49"/>
      <c r="T100" s="58">
        <v>18415</v>
      </c>
      <c r="U100" s="58"/>
      <c r="V100" s="49"/>
    </row>
    <row r="101" spans="1:22">
      <c r="A101" s="11"/>
      <c r="B101" s="55"/>
      <c r="C101" s="49"/>
      <c r="D101" s="61"/>
      <c r="E101" s="61"/>
      <c r="F101" s="49"/>
      <c r="G101" s="49"/>
      <c r="H101" s="58"/>
      <c r="I101" s="58"/>
      <c r="J101" s="49"/>
      <c r="K101" s="49"/>
      <c r="L101" s="61"/>
      <c r="M101" s="61"/>
      <c r="N101" s="49"/>
      <c r="O101" s="49"/>
      <c r="P101" s="61"/>
      <c r="Q101" s="61"/>
      <c r="R101" s="49"/>
      <c r="S101" s="49"/>
      <c r="T101" s="58"/>
      <c r="U101" s="58"/>
      <c r="V101" s="49"/>
    </row>
    <row r="102" spans="1:22">
      <c r="A102" s="11"/>
      <c r="B102" s="19" t="s">
        <v>41</v>
      </c>
      <c r="C102" s="38"/>
      <c r="D102" s="56">
        <v>2850</v>
      </c>
      <c r="E102" s="56"/>
      <c r="F102" s="38"/>
      <c r="G102" s="38"/>
      <c r="H102" s="56">
        <v>5879</v>
      </c>
      <c r="I102" s="56"/>
      <c r="J102" s="38"/>
      <c r="K102" s="38"/>
      <c r="L102" s="57">
        <v>379</v>
      </c>
      <c r="M102" s="57"/>
      <c r="N102" s="38"/>
      <c r="O102" s="38"/>
      <c r="P102" s="57" t="s">
        <v>338</v>
      </c>
      <c r="Q102" s="57"/>
      <c r="R102" s="38"/>
      <c r="S102" s="38"/>
      <c r="T102" s="56">
        <v>9108</v>
      </c>
      <c r="U102" s="56"/>
      <c r="V102" s="38"/>
    </row>
    <row r="103" spans="1:22" ht="15.75" thickBot="1">
      <c r="A103" s="11"/>
      <c r="B103" s="19"/>
      <c r="C103" s="38"/>
      <c r="D103" s="89"/>
      <c r="E103" s="89"/>
      <c r="F103" s="90"/>
      <c r="G103" s="38"/>
      <c r="H103" s="89"/>
      <c r="I103" s="89"/>
      <c r="J103" s="90"/>
      <c r="K103" s="38"/>
      <c r="L103" s="76"/>
      <c r="M103" s="76"/>
      <c r="N103" s="90"/>
      <c r="O103" s="38"/>
      <c r="P103" s="76"/>
      <c r="Q103" s="76"/>
      <c r="R103" s="90"/>
      <c r="S103" s="38"/>
      <c r="T103" s="89"/>
      <c r="U103" s="89"/>
      <c r="V103" s="90"/>
    </row>
    <row r="104" spans="1:22">
      <c r="A104" s="11"/>
      <c r="B104" s="75" t="s">
        <v>42</v>
      </c>
      <c r="C104" s="49"/>
      <c r="D104" s="45">
        <v>8159</v>
      </c>
      <c r="E104" s="45"/>
      <c r="F104" s="47"/>
      <c r="G104" s="49"/>
      <c r="H104" s="45">
        <v>376971</v>
      </c>
      <c r="I104" s="45"/>
      <c r="J104" s="47"/>
      <c r="K104" s="49"/>
      <c r="L104" s="45">
        <v>8710</v>
      </c>
      <c r="M104" s="45"/>
      <c r="N104" s="47"/>
      <c r="O104" s="49"/>
      <c r="P104" s="94" t="s">
        <v>796</v>
      </c>
      <c r="Q104" s="94"/>
      <c r="R104" s="43" t="s">
        <v>336</v>
      </c>
      <c r="S104" s="49"/>
      <c r="T104" s="45">
        <v>197252</v>
      </c>
      <c r="U104" s="45"/>
      <c r="V104" s="47"/>
    </row>
    <row r="105" spans="1:22">
      <c r="A105" s="11"/>
      <c r="B105" s="75"/>
      <c r="C105" s="49"/>
      <c r="D105" s="46"/>
      <c r="E105" s="46"/>
      <c r="F105" s="48"/>
      <c r="G105" s="49"/>
      <c r="H105" s="46"/>
      <c r="I105" s="46"/>
      <c r="J105" s="48"/>
      <c r="K105" s="49"/>
      <c r="L105" s="46"/>
      <c r="M105" s="46"/>
      <c r="N105" s="48"/>
      <c r="O105" s="49"/>
      <c r="P105" s="148"/>
      <c r="Q105" s="148"/>
      <c r="R105" s="44"/>
      <c r="S105" s="49"/>
      <c r="T105" s="46"/>
      <c r="U105" s="46"/>
      <c r="V105" s="48"/>
    </row>
    <row r="106" spans="1:22">
      <c r="A106" s="11"/>
      <c r="B106" s="19" t="s">
        <v>43</v>
      </c>
      <c r="C106" s="38"/>
      <c r="D106" s="56">
        <v>46386</v>
      </c>
      <c r="E106" s="56"/>
      <c r="F106" s="38"/>
      <c r="G106" s="38"/>
      <c r="H106" s="56">
        <v>2147751</v>
      </c>
      <c r="I106" s="56"/>
      <c r="J106" s="38"/>
      <c r="K106" s="38"/>
      <c r="L106" s="56">
        <v>18326</v>
      </c>
      <c r="M106" s="56"/>
      <c r="N106" s="38"/>
      <c r="O106" s="38"/>
      <c r="P106" s="57" t="s">
        <v>338</v>
      </c>
      <c r="Q106" s="57"/>
      <c r="R106" s="38"/>
      <c r="S106" s="38"/>
      <c r="T106" s="56">
        <v>2212463</v>
      </c>
      <c r="U106" s="56"/>
      <c r="V106" s="38"/>
    </row>
    <row r="107" spans="1:22">
      <c r="A107" s="11"/>
      <c r="B107" s="19"/>
      <c r="C107" s="38"/>
      <c r="D107" s="56"/>
      <c r="E107" s="56"/>
      <c r="F107" s="38"/>
      <c r="G107" s="38"/>
      <c r="H107" s="56"/>
      <c r="I107" s="56"/>
      <c r="J107" s="38"/>
      <c r="K107" s="38"/>
      <c r="L107" s="56"/>
      <c r="M107" s="56"/>
      <c r="N107" s="38"/>
      <c r="O107" s="38"/>
      <c r="P107" s="57"/>
      <c r="Q107" s="57"/>
      <c r="R107" s="38"/>
      <c r="S107" s="38"/>
      <c r="T107" s="56"/>
      <c r="U107" s="56"/>
      <c r="V107" s="38"/>
    </row>
    <row r="108" spans="1:22">
      <c r="A108" s="11"/>
      <c r="B108" s="55" t="s">
        <v>44</v>
      </c>
      <c r="C108" s="49"/>
      <c r="D108" s="58">
        <v>1234</v>
      </c>
      <c r="E108" s="58"/>
      <c r="F108" s="49"/>
      <c r="G108" s="49"/>
      <c r="H108" s="58">
        <v>193898</v>
      </c>
      <c r="I108" s="58"/>
      <c r="J108" s="49"/>
      <c r="K108" s="49"/>
      <c r="L108" s="58">
        <v>5562</v>
      </c>
      <c r="M108" s="58"/>
      <c r="N108" s="49"/>
      <c r="O108" s="49"/>
      <c r="P108" s="61" t="s">
        <v>338</v>
      </c>
      <c r="Q108" s="61"/>
      <c r="R108" s="49"/>
      <c r="S108" s="49"/>
      <c r="T108" s="58">
        <v>200694</v>
      </c>
      <c r="U108" s="58"/>
      <c r="V108" s="49"/>
    </row>
    <row r="109" spans="1:22">
      <c r="A109" s="11"/>
      <c r="B109" s="55"/>
      <c r="C109" s="49"/>
      <c r="D109" s="58"/>
      <c r="E109" s="58"/>
      <c r="F109" s="49"/>
      <c r="G109" s="49"/>
      <c r="H109" s="58"/>
      <c r="I109" s="58"/>
      <c r="J109" s="49"/>
      <c r="K109" s="49"/>
      <c r="L109" s="58"/>
      <c r="M109" s="58"/>
      <c r="N109" s="49"/>
      <c r="O109" s="49"/>
      <c r="P109" s="61"/>
      <c r="Q109" s="61"/>
      <c r="R109" s="49"/>
      <c r="S109" s="49"/>
      <c r="T109" s="58"/>
      <c r="U109" s="58"/>
      <c r="V109" s="49"/>
    </row>
    <row r="110" spans="1:22">
      <c r="A110" s="11"/>
      <c r="B110" s="19" t="s">
        <v>45</v>
      </c>
      <c r="C110" s="38"/>
      <c r="D110" s="56">
        <v>1045</v>
      </c>
      <c r="E110" s="56"/>
      <c r="F110" s="38"/>
      <c r="G110" s="38"/>
      <c r="H110" s="56">
        <v>147347</v>
      </c>
      <c r="I110" s="56"/>
      <c r="J110" s="38"/>
      <c r="K110" s="38"/>
      <c r="L110" s="56">
        <v>60284</v>
      </c>
      <c r="M110" s="56"/>
      <c r="N110" s="38"/>
      <c r="O110" s="38"/>
      <c r="P110" s="57" t="s">
        <v>338</v>
      </c>
      <c r="Q110" s="57"/>
      <c r="R110" s="38"/>
      <c r="S110" s="38"/>
      <c r="T110" s="56">
        <v>208676</v>
      </c>
      <c r="U110" s="56"/>
      <c r="V110" s="38"/>
    </row>
    <row r="111" spans="1:22">
      <c r="A111" s="11"/>
      <c r="B111" s="19"/>
      <c r="C111" s="38"/>
      <c r="D111" s="56"/>
      <c r="E111" s="56"/>
      <c r="F111" s="38"/>
      <c r="G111" s="38"/>
      <c r="H111" s="56"/>
      <c r="I111" s="56"/>
      <c r="J111" s="38"/>
      <c r="K111" s="38"/>
      <c r="L111" s="56"/>
      <c r="M111" s="56"/>
      <c r="N111" s="38"/>
      <c r="O111" s="38"/>
      <c r="P111" s="57"/>
      <c r="Q111" s="57"/>
      <c r="R111" s="38"/>
      <c r="S111" s="38"/>
      <c r="T111" s="56"/>
      <c r="U111" s="56"/>
      <c r="V111" s="38"/>
    </row>
    <row r="112" spans="1:22">
      <c r="A112" s="11"/>
      <c r="B112" s="55" t="s">
        <v>46</v>
      </c>
      <c r="C112" s="49"/>
      <c r="D112" s="61" t="s">
        <v>338</v>
      </c>
      <c r="E112" s="61"/>
      <c r="F112" s="49"/>
      <c r="G112" s="49"/>
      <c r="H112" s="58">
        <v>121100</v>
      </c>
      <c r="I112" s="58"/>
      <c r="J112" s="49"/>
      <c r="K112" s="49"/>
      <c r="L112" s="58">
        <v>99020</v>
      </c>
      <c r="M112" s="58"/>
      <c r="N112" s="49"/>
      <c r="O112" s="49"/>
      <c r="P112" s="61" t="s">
        <v>338</v>
      </c>
      <c r="Q112" s="61"/>
      <c r="R112" s="49"/>
      <c r="S112" s="49"/>
      <c r="T112" s="58">
        <v>220120</v>
      </c>
      <c r="U112" s="58"/>
      <c r="V112" s="49"/>
    </row>
    <row r="113" spans="1:22">
      <c r="A113" s="11"/>
      <c r="B113" s="55"/>
      <c r="C113" s="49"/>
      <c r="D113" s="61"/>
      <c r="E113" s="61"/>
      <c r="F113" s="49"/>
      <c r="G113" s="49"/>
      <c r="H113" s="58"/>
      <c r="I113" s="58"/>
      <c r="J113" s="49"/>
      <c r="K113" s="49"/>
      <c r="L113" s="58"/>
      <c r="M113" s="58"/>
      <c r="N113" s="49"/>
      <c r="O113" s="49"/>
      <c r="P113" s="61"/>
      <c r="Q113" s="61"/>
      <c r="R113" s="49"/>
      <c r="S113" s="49"/>
      <c r="T113" s="58"/>
      <c r="U113" s="58"/>
      <c r="V113" s="49"/>
    </row>
    <row r="114" spans="1:22">
      <c r="A114" s="11"/>
      <c r="B114" s="19" t="s">
        <v>47</v>
      </c>
      <c r="C114" s="38"/>
      <c r="D114" s="57" t="s">
        <v>338</v>
      </c>
      <c r="E114" s="57"/>
      <c r="F114" s="38"/>
      <c r="G114" s="38"/>
      <c r="H114" s="56">
        <v>9629</v>
      </c>
      <c r="I114" s="56"/>
      <c r="J114" s="38"/>
      <c r="K114" s="38"/>
      <c r="L114" s="57" t="s">
        <v>338</v>
      </c>
      <c r="M114" s="57"/>
      <c r="N114" s="38"/>
      <c r="O114" s="38"/>
      <c r="P114" s="57" t="s">
        <v>338</v>
      </c>
      <c r="Q114" s="57"/>
      <c r="R114" s="38"/>
      <c r="S114" s="38"/>
      <c r="T114" s="56">
        <v>9629</v>
      </c>
      <c r="U114" s="56"/>
      <c r="V114" s="38"/>
    </row>
    <row r="115" spans="1:22">
      <c r="A115" s="11"/>
      <c r="B115" s="19"/>
      <c r="C115" s="38"/>
      <c r="D115" s="57"/>
      <c r="E115" s="57"/>
      <c r="F115" s="38"/>
      <c r="G115" s="38"/>
      <c r="H115" s="56"/>
      <c r="I115" s="56"/>
      <c r="J115" s="38"/>
      <c r="K115" s="38"/>
      <c r="L115" s="57"/>
      <c r="M115" s="57"/>
      <c r="N115" s="38"/>
      <c r="O115" s="38"/>
      <c r="P115" s="57"/>
      <c r="Q115" s="57"/>
      <c r="R115" s="38"/>
      <c r="S115" s="38"/>
      <c r="T115" s="56"/>
      <c r="U115" s="56"/>
      <c r="V115" s="38"/>
    </row>
    <row r="116" spans="1:22">
      <c r="A116" s="11"/>
      <c r="B116" s="55" t="s">
        <v>48</v>
      </c>
      <c r="C116" s="49"/>
      <c r="D116" s="61" t="s">
        <v>338</v>
      </c>
      <c r="E116" s="61"/>
      <c r="F116" s="49"/>
      <c r="G116" s="49"/>
      <c r="H116" s="58">
        <v>3255</v>
      </c>
      <c r="I116" s="58"/>
      <c r="J116" s="49"/>
      <c r="K116" s="49"/>
      <c r="L116" s="61" t="s">
        <v>338</v>
      </c>
      <c r="M116" s="61"/>
      <c r="N116" s="49"/>
      <c r="O116" s="49"/>
      <c r="P116" s="61" t="s">
        <v>338</v>
      </c>
      <c r="Q116" s="61"/>
      <c r="R116" s="49"/>
      <c r="S116" s="49"/>
      <c r="T116" s="58">
        <v>3255</v>
      </c>
      <c r="U116" s="58"/>
      <c r="V116" s="49"/>
    </row>
    <row r="117" spans="1:22">
      <c r="A117" s="11"/>
      <c r="B117" s="55"/>
      <c r="C117" s="49"/>
      <c r="D117" s="61"/>
      <c r="E117" s="61"/>
      <c r="F117" s="49"/>
      <c r="G117" s="49"/>
      <c r="H117" s="58"/>
      <c r="I117" s="58"/>
      <c r="J117" s="49"/>
      <c r="K117" s="49"/>
      <c r="L117" s="61"/>
      <c r="M117" s="61"/>
      <c r="N117" s="49"/>
      <c r="O117" s="49"/>
      <c r="P117" s="61"/>
      <c r="Q117" s="61"/>
      <c r="R117" s="49"/>
      <c r="S117" s="49"/>
      <c r="T117" s="58"/>
      <c r="U117" s="58"/>
      <c r="V117" s="49"/>
    </row>
    <row r="118" spans="1:22">
      <c r="A118" s="11"/>
      <c r="B118" s="19" t="s">
        <v>791</v>
      </c>
      <c r="C118" s="38"/>
      <c r="D118" s="56">
        <v>2361249</v>
      </c>
      <c r="E118" s="56"/>
      <c r="F118" s="38"/>
      <c r="G118" s="38"/>
      <c r="H118" s="56">
        <v>34142</v>
      </c>
      <c r="I118" s="56"/>
      <c r="J118" s="38"/>
      <c r="K118" s="38"/>
      <c r="L118" s="57" t="s">
        <v>338</v>
      </c>
      <c r="M118" s="57"/>
      <c r="N118" s="38"/>
      <c r="O118" s="38"/>
      <c r="P118" s="57" t="s">
        <v>797</v>
      </c>
      <c r="Q118" s="57"/>
      <c r="R118" s="19" t="s">
        <v>336</v>
      </c>
      <c r="S118" s="38"/>
      <c r="T118" s="57" t="s">
        <v>338</v>
      </c>
      <c r="U118" s="57"/>
      <c r="V118" s="38"/>
    </row>
    <row r="119" spans="1:22">
      <c r="A119" s="11"/>
      <c r="B119" s="19"/>
      <c r="C119" s="38"/>
      <c r="D119" s="56"/>
      <c r="E119" s="56"/>
      <c r="F119" s="38"/>
      <c r="G119" s="38"/>
      <c r="H119" s="56"/>
      <c r="I119" s="56"/>
      <c r="J119" s="38"/>
      <c r="K119" s="38"/>
      <c r="L119" s="57"/>
      <c r="M119" s="57"/>
      <c r="N119" s="38"/>
      <c r="O119" s="38"/>
      <c r="P119" s="57"/>
      <c r="Q119" s="57"/>
      <c r="R119" s="19"/>
      <c r="S119" s="38"/>
      <c r="T119" s="57"/>
      <c r="U119" s="57"/>
      <c r="V119" s="38"/>
    </row>
    <row r="120" spans="1:22">
      <c r="A120" s="11"/>
      <c r="B120" s="55" t="s">
        <v>49</v>
      </c>
      <c r="C120" s="49"/>
      <c r="D120" s="58">
        <v>7925</v>
      </c>
      <c r="E120" s="58"/>
      <c r="F120" s="49"/>
      <c r="G120" s="49"/>
      <c r="H120" s="58">
        <v>38511</v>
      </c>
      <c r="I120" s="58"/>
      <c r="J120" s="49"/>
      <c r="K120" s="49"/>
      <c r="L120" s="61">
        <v>418</v>
      </c>
      <c r="M120" s="61"/>
      <c r="N120" s="49"/>
      <c r="O120" s="49"/>
      <c r="P120" s="61" t="s">
        <v>338</v>
      </c>
      <c r="Q120" s="61"/>
      <c r="R120" s="49"/>
      <c r="S120" s="49"/>
      <c r="T120" s="58">
        <v>46854</v>
      </c>
      <c r="U120" s="58"/>
      <c r="V120" s="49"/>
    </row>
    <row r="121" spans="1:22" ht="15.75" thickBot="1">
      <c r="A121" s="11"/>
      <c r="B121" s="55"/>
      <c r="C121" s="49"/>
      <c r="D121" s="59"/>
      <c r="E121" s="59"/>
      <c r="F121" s="60"/>
      <c r="G121" s="49"/>
      <c r="H121" s="59"/>
      <c r="I121" s="59"/>
      <c r="J121" s="60"/>
      <c r="K121" s="49"/>
      <c r="L121" s="62"/>
      <c r="M121" s="62"/>
      <c r="N121" s="60"/>
      <c r="O121" s="49"/>
      <c r="P121" s="62"/>
      <c r="Q121" s="62"/>
      <c r="R121" s="60"/>
      <c r="S121" s="49"/>
      <c r="T121" s="59"/>
      <c r="U121" s="59"/>
      <c r="V121" s="60"/>
    </row>
    <row r="122" spans="1:22">
      <c r="A122" s="11"/>
      <c r="B122" s="156" t="s">
        <v>50</v>
      </c>
      <c r="C122" s="38"/>
      <c r="D122" s="64" t="s">
        <v>301</v>
      </c>
      <c r="E122" s="66">
        <v>2425998</v>
      </c>
      <c r="F122" s="39"/>
      <c r="G122" s="38"/>
      <c r="H122" s="64" t="s">
        <v>301</v>
      </c>
      <c r="I122" s="66">
        <v>3072604</v>
      </c>
      <c r="J122" s="39"/>
      <c r="K122" s="38"/>
      <c r="L122" s="64" t="s">
        <v>301</v>
      </c>
      <c r="M122" s="66">
        <v>192320</v>
      </c>
      <c r="N122" s="39"/>
      <c r="O122" s="38"/>
      <c r="P122" s="64" t="s">
        <v>301</v>
      </c>
      <c r="Q122" s="101" t="s">
        <v>798</v>
      </c>
      <c r="R122" s="64" t="s">
        <v>336</v>
      </c>
      <c r="S122" s="38"/>
      <c r="T122" s="64" t="s">
        <v>301</v>
      </c>
      <c r="U122" s="66">
        <v>3098943</v>
      </c>
      <c r="V122" s="39"/>
    </row>
    <row r="123" spans="1:22" ht="15.75" thickBot="1">
      <c r="A123" s="11"/>
      <c r="B123" s="156"/>
      <c r="C123" s="38"/>
      <c r="D123" s="65"/>
      <c r="E123" s="67"/>
      <c r="F123" s="68"/>
      <c r="G123" s="38"/>
      <c r="H123" s="65"/>
      <c r="I123" s="67"/>
      <c r="J123" s="68"/>
      <c r="K123" s="38"/>
      <c r="L123" s="65"/>
      <c r="M123" s="67"/>
      <c r="N123" s="68"/>
      <c r="O123" s="38"/>
      <c r="P123" s="65"/>
      <c r="Q123" s="103"/>
      <c r="R123" s="65"/>
      <c r="S123" s="38"/>
      <c r="T123" s="65"/>
      <c r="U123" s="67"/>
      <c r="V123" s="68"/>
    </row>
    <row r="124" spans="1:22" ht="15.75" thickTop="1">
      <c r="A124" s="11"/>
      <c r="B124" s="30"/>
      <c r="C124" s="30"/>
      <c r="D124" s="157"/>
      <c r="E124" s="157"/>
      <c r="F124" s="157"/>
      <c r="G124" s="30"/>
      <c r="H124" s="157"/>
      <c r="I124" s="157"/>
      <c r="J124" s="157"/>
      <c r="K124" s="30"/>
      <c r="L124" s="157"/>
      <c r="M124" s="157"/>
      <c r="N124" s="157"/>
      <c r="O124" s="30"/>
      <c r="P124" s="157"/>
      <c r="Q124" s="157"/>
      <c r="R124" s="157"/>
      <c r="S124" s="30"/>
      <c r="T124" s="157"/>
      <c r="U124" s="157"/>
      <c r="V124" s="157"/>
    </row>
    <row r="125" spans="1:22">
      <c r="A125" s="11"/>
      <c r="B125" s="13" t="s">
        <v>794</v>
      </c>
      <c r="C125" s="25"/>
      <c r="D125" s="38"/>
      <c r="E125" s="38"/>
      <c r="F125" s="38"/>
      <c r="G125" s="25"/>
      <c r="H125" s="38"/>
      <c r="I125" s="38"/>
      <c r="J125" s="38"/>
      <c r="K125" s="25"/>
      <c r="L125" s="38"/>
      <c r="M125" s="38"/>
      <c r="N125" s="38"/>
      <c r="O125" s="25"/>
      <c r="P125" s="38"/>
      <c r="Q125" s="38"/>
      <c r="R125" s="38"/>
      <c r="S125" s="25"/>
      <c r="T125" s="38"/>
      <c r="U125" s="38"/>
      <c r="V125" s="38"/>
    </row>
    <row r="126" spans="1:22">
      <c r="A126" s="11"/>
      <c r="B126" s="28" t="s">
        <v>51</v>
      </c>
      <c r="C126" s="30"/>
      <c r="D126" s="49"/>
      <c r="E126" s="49"/>
      <c r="F126" s="49"/>
      <c r="G126" s="30"/>
      <c r="H126" s="49"/>
      <c r="I126" s="49"/>
      <c r="J126" s="49"/>
      <c r="K126" s="30"/>
      <c r="L126" s="49"/>
      <c r="M126" s="49"/>
      <c r="N126" s="49"/>
      <c r="O126" s="30"/>
      <c r="P126" s="49"/>
      <c r="Q126" s="49"/>
      <c r="R126" s="49"/>
      <c r="S126" s="30"/>
      <c r="T126" s="49"/>
      <c r="U126" s="49"/>
      <c r="V126" s="49"/>
    </row>
    <row r="127" spans="1:22">
      <c r="A127" s="11"/>
      <c r="B127" s="63" t="s">
        <v>52</v>
      </c>
      <c r="C127" s="38"/>
      <c r="D127" s="19" t="s">
        <v>301</v>
      </c>
      <c r="E127" s="56">
        <v>11231</v>
      </c>
      <c r="F127" s="38"/>
      <c r="G127" s="38"/>
      <c r="H127" s="19" t="s">
        <v>301</v>
      </c>
      <c r="I127" s="56">
        <v>6301</v>
      </c>
      <c r="J127" s="38"/>
      <c r="K127" s="38"/>
      <c r="L127" s="19" t="s">
        <v>301</v>
      </c>
      <c r="M127" s="57">
        <v>12</v>
      </c>
      <c r="N127" s="38"/>
      <c r="O127" s="38"/>
      <c r="P127" s="19" t="s">
        <v>301</v>
      </c>
      <c r="Q127" s="57" t="s">
        <v>338</v>
      </c>
      <c r="R127" s="38"/>
      <c r="S127" s="38"/>
      <c r="T127" s="19" t="s">
        <v>301</v>
      </c>
      <c r="U127" s="56">
        <v>17544</v>
      </c>
      <c r="V127" s="38"/>
    </row>
    <row r="128" spans="1:22">
      <c r="A128" s="11"/>
      <c r="B128" s="63"/>
      <c r="C128" s="38"/>
      <c r="D128" s="19"/>
      <c r="E128" s="56"/>
      <c r="F128" s="38"/>
      <c r="G128" s="38"/>
      <c r="H128" s="19"/>
      <c r="I128" s="56"/>
      <c r="J128" s="38"/>
      <c r="K128" s="38"/>
      <c r="L128" s="19"/>
      <c r="M128" s="57"/>
      <c r="N128" s="38"/>
      <c r="O128" s="38"/>
      <c r="P128" s="19"/>
      <c r="Q128" s="57"/>
      <c r="R128" s="38"/>
      <c r="S128" s="38"/>
      <c r="T128" s="19"/>
      <c r="U128" s="56"/>
      <c r="V128" s="38"/>
    </row>
    <row r="129" spans="1:22">
      <c r="A129" s="11"/>
      <c r="B129" s="75" t="s">
        <v>53</v>
      </c>
      <c r="C129" s="49"/>
      <c r="D129" s="61">
        <v>892</v>
      </c>
      <c r="E129" s="61"/>
      <c r="F129" s="49"/>
      <c r="G129" s="49"/>
      <c r="H129" s="58">
        <v>18965</v>
      </c>
      <c r="I129" s="58"/>
      <c r="J129" s="49"/>
      <c r="K129" s="49"/>
      <c r="L129" s="58">
        <v>1774</v>
      </c>
      <c r="M129" s="58"/>
      <c r="N129" s="49"/>
      <c r="O129" s="49"/>
      <c r="P129" s="61" t="s">
        <v>338</v>
      </c>
      <c r="Q129" s="61"/>
      <c r="R129" s="49"/>
      <c r="S129" s="49"/>
      <c r="T129" s="58">
        <v>21631</v>
      </c>
      <c r="U129" s="58"/>
      <c r="V129" s="49"/>
    </row>
    <row r="130" spans="1:22">
      <c r="A130" s="11"/>
      <c r="B130" s="75"/>
      <c r="C130" s="49"/>
      <c r="D130" s="61"/>
      <c r="E130" s="61"/>
      <c r="F130" s="49"/>
      <c r="G130" s="49"/>
      <c r="H130" s="58"/>
      <c r="I130" s="58"/>
      <c r="J130" s="49"/>
      <c r="K130" s="49"/>
      <c r="L130" s="58"/>
      <c r="M130" s="58"/>
      <c r="N130" s="49"/>
      <c r="O130" s="49"/>
      <c r="P130" s="61"/>
      <c r="Q130" s="61"/>
      <c r="R130" s="49"/>
      <c r="S130" s="49"/>
      <c r="T130" s="58"/>
      <c r="U130" s="58"/>
      <c r="V130" s="49"/>
    </row>
    <row r="131" spans="1:22">
      <c r="A131" s="11"/>
      <c r="B131" s="63" t="s">
        <v>54</v>
      </c>
      <c r="C131" s="38"/>
      <c r="D131" s="56">
        <v>5175</v>
      </c>
      <c r="E131" s="56"/>
      <c r="F131" s="38"/>
      <c r="G131" s="38"/>
      <c r="H131" s="56">
        <v>2797</v>
      </c>
      <c r="I131" s="56"/>
      <c r="J131" s="38"/>
      <c r="K131" s="38"/>
      <c r="L131" s="57">
        <v>11</v>
      </c>
      <c r="M131" s="57"/>
      <c r="N131" s="38"/>
      <c r="O131" s="38"/>
      <c r="P131" s="57" t="s">
        <v>338</v>
      </c>
      <c r="Q131" s="57"/>
      <c r="R131" s="38"/>
      <c r="S131" s="38"/>
      <c r="T131" s="56">
        <v>7983</v>
      </c>
      <c r="U131" s="56"/>
      <c r="V131" s="38"/>
    </row>
    <row r="132" spans="1:22">
      <c r="A132" s="11"/>
      <c r="B132" s="63"/>
      <c r="C132" s="38"/>
      <c r="D132" s="56"/>
      <c r="E132" s="56"/>
      <c r="F132" s="38"/>
      <c r="G132" s="38"/>
      <c r="H132" s="56"/>
      <c r="I132" s="56"/>
      <c r="J132" s="38"/>
      <c r="K132" s="38"/>
      <c r="L132" s="57"/>
      <c r="M132" s="57"/>
      <c r="N132" s="38"/>
      <c r="O132" s="38"/>
      <c r="P132" s="57"/>
      <c r="Q132" s="57"/>
      <c r="R132" s="38"/>
      <c r="S132" s="38"/>
      <c r="T132" s="56"/>
      <c r="U132" s="56"/>
      <c r="V132" s="38"/>
    </row>
    <row r="133" spans="1:22">
      <c r="A133" s="11"/>
      <c r="B133" s="75" t="s">
        <v>55</v>
      </c>
      <c r="C133" s="49"/>
      <c r="D133" s="58">
        <v>8397</v>
      </c>
      <c r="E133" s="58"/>
      <c r="F133" s="49"/>
      <c r="G133" s="49"/>
      <c r="H133" s="58">
        <v>112350</v>
      </c>
      <c r="I133" s="58"/>
      <c r="J133" s="49"/>
      <c r="K133" s="49"/>
      <c r="L133" s="58">
        <v>2790</v>
      </c>
      <c r="M133" s="58"/>
      <c r="N133" s="49"/>
      <c r="O133" s="49"/>
      <c r="P133" s="61" t="s">
        <v>338</v>
      </c>
      <c r="Q133" s="61"/>
      <c r="R133" s="49"/>
      <c r="S133" s="49"/>
      <c r="T133" s="58">
        <v>123537</v>
      </c>
      <c r="U133" s="58"/>
      <c r="V133" s="49"/>
    </row>
    <row r="134" spans="1:22">
      <c r="A134" s="11"/>
      <c r="B134" s="75"/>
      <c r="C134" s="49"/>
      <c r="D134" s="58"/>
      <c r="E134" s="58"/>
      <c r="F134" s="49"/>
      <c r="G134" s="49"/>
      <c r="H134" s="58"/>
      <c r="I134" s="58"/>
      <c r="J134" s="49"/>
      <c r="K134" s="49"/>
      <c r="L134" s="58"/>
      <c r="M134" s="58"/>
      <c r="N134" s="49"/>
      <c r="O134" s="49"/>
      <c r="P134" s="61"/>
      <c r="Q134" s="61"/>
      <c r="R134" s="49"/>
      <c r="S134" s="49"/>
      <c r="T134" s="58"/>
      <c r="U134" s="58"/>
      <c r="V134" s="49"/>
    </row>
    <row r="135" spans="1:22">
      <c r="A135" s="11"/>
      <c r="B135" s="63" t="s">
        <v>795</v>
      </c>
      <c r="C135" s="38"/>
      <c r="D135" s="56">
        <v>194698</v>
      </c>
      <c r="E135" s="56"/>
      <c r="F135" s="38"/>
      <c r="G135" s="38"/>
      <c r="H135" s="57" t="s">
        <v>338</v>
      </c>
      <c r="I135" s="57"/>
      <c r="J135" s="38"/>
      <c r="K135" s="38"/>
      <c r="L135" s="56">
        <v>1890</v>
      </c>
      <c r="M135" s="56"/>
      <c r="N135" s="38"/>
      <c r="O135" s="38"/>
      <c r="P135" s="57" t="s">
        <v>796</v>
      </c>
      <c r="Q135" s="57"/>
      <c r="R135" s="19" t="s">
        <v>336</v>
      </c>
      <c r="S135" s="38"/>
      <c r="T135" s="57" t="s">
        <v>338</v>
      </c>
      <c r="U135" s="57"/>
      <c r="V135" s="38"/>
    </row>
    <row r="136" spans="1:22" ht="15.75" thickBot="1">
      <c r="A136" s="11"/>
      <c r="B136" s="63"/>
      <c r="C136" s="38"/>
      <c r="D136" s="89"/>
      <c r="E136" s="89"/>
      <c r="F136" s="90"/>
      <c r="G136" s="38"/>
      <c r="H136" s="76"/>
      <c r="I136" s="76"/>
      <c r="J136" s="90"/>
      <c r="K136" s="38"/>
      <c r="L136" s="89"/>
      <c r="M136" s="89"/>
      <c r="N136" s="90"/>
      <c r="O136" s="38"/>
      <c r="P136" s="76"/>
      <c r="Q136" s="76"/>
      <c r="R136" s="92"/>
      <c r="S136" s="38"/>
      <c r="T136" s="76"/>
      <c r="U136" s="76"/>
      <c r="V136" s="90"/>
    </row>
    <row r="137" spans="1:22">
      <c r="A137" s="11"/>
      <c r="B137" s="117" t="s">
        <v>56</v>
      </c>
      <c r="C137" s="49"/>
      <c r="D137" s="45">
        <v>220393</v>
      </c>
      <c r="E137" s="45"/>
      <c r="F137" s="47"/>
      <c r="G137" s="49"/>
      <c r="H137" s="45">
        <v>140413</v>
      </c>
      <c r="I137" s="45"/>
      <c r="J137" s="47"/>
      <c r="K137" s="49"/>
      <c r="L137" s="45">
        <v>6477</v>
      </c>
      <c r="M137" s="45"/>
      <c r="N137" s="47"/>
      <c r="O137" s="49"/>
      <c r="P137" s="94" t="s">
        <v>796</v>
      </c>
      <c r="Q137" s="94"/>
      <c r="R137" s="43" t="s">
        <v>336</v>
      </c>
      <c r="S137" s="49"/>
      <c r="T137" s="45">
        <v>170695</v>
      </c>
      <c r="U137" s="45"/>
      <c r="V137" s="47"/>
    </row>
    <row r="138" spans="1:22">
      <c r="A138" s="11"/>
      <c r="B138" s="117"/>
      <c r="C138" s="49"/>
      <c r="D138" s="46"/>
      <c r="E138" s="46"/>
      <c r="F138" s="48"/>
      <c r="G138" s="49"/>
      <c r="H138" s="46"/>
      <c r="I138" s="46"/>
      <c r="J138" s="48"/>
      <c r="K138" s="49"/>
      <c r="L138" s="46"/>
      <c r="M138" s="46"/>
      <c r="N138" s="48"/>
      <c r="O138" s="49"/>
      <c r="P138" s="148"/>
      <c r="Q138" s="148"/>
      <c r="R138" s="44"/>
      <c r="S138" s="49"/>
      <c r="T138" s="46"/>
      <c r="U138" s="46"/>
      <c r="V138" s="48"/>
    </row>
    <row r="139" spans="1:22">
      <c r="A139" s="11"/>
      <c r="B139" s="25"/>
      <c r="C139" s="25"/>
      <c r="D139" s="38"/>
      <c r="E139" s="38"/>
      <c r="F139" s="38"/>
      <c r="G139" s="25"/>
      <c r="H139" s="38"/>
      <c r="I139" s="38"/>
      <c r="J139" s="38"/>
      <c r="K139" s="25"/>
      <c r="L139" s="38"/>
      <c r="M139" s="38"/>
      <c r="N139" s="38"/>
      <c r="O139" s="25"/>
      <c r="P139" s="38"/>
      <c r="Q139" s="38"/>
      <c r="R139" s="38"/>
      <c r="S139" s="25"/>
      <c r="T139" s="38"/>
      <c r="U139" s="38"/>
      <c r="V139" s="38"/>
    </row>
    <row r="140" spans="1:22">
      <c r="A140" s="11"/>
      <c r="B140" s="55" t="s">
        <v>57</v>
      </c>
      <c r="C140" s="49"/>
      <c r="D140" s="58">
        <v>1393469</v>
      </c>
      <c r="E140" s="58"/>
      <c r="F140" s="49"/>
      <c r="G140" s="49"/>
      <c r="H140" s="58">
        <v>567628</v>
      </c>
      <c r="I140" s="58"/>
      <c r="J140" s="49"/>
      <c r="K140" s="49"/>
      <c r="L140" s="58">
        <v>94960</v>
      </c>
      <c r="M140" s="58"/>
      <c r="N140" s="49"/>
      <c r="O140" s="49"/>
      <c r="P140" s="61" t="s">
        <v>338</v>
      </c>
      <c r="Q140" s="61"/>
      <c r="R140" s="49"/>
      <c r="S140" s="49"/>
      <c r="T140" s="58">
        <v>2056057</v>
      </c>
      <c r="U140" s="58"/>
      <c r="V140" s="49"/>
    </row>
    <row r="141" spans="1:22">
      <c r="A141" s="11"/>
      <c r="B141" s="55"/>
      <c r="C141" s="49"/>
      <c r="D141" s="58"/>
      <c r="E141" s="58"/>
      <c r="F141" s="49"/>
      <c r="G141" s="49"/>
      <c r="H141" s="58"/>
      <c r="I141" s="58"/>
      <c r="J141" s="49"/>
      <c r="K141" s="49"/>
      <c r="L141" s="58"/>
      <c r="M141" s="58"/>
      <c r="N141" s="49"/>
      <c r="O141" s="49"/>
      <c r="P141" s="61"/>
      <c r="Q141" s="61"/>
      <c r="R141" s="49"/>
      <c r="S141" s="49"/>
      <c r="T141" s="58"/>
      <c r="U141" s="58"/>
      <c r="V141" s="49"/>
    </row>
    <row r="142" spans="1:22">
      <c r="A142" s="11"/>
      <c r="B142" s="19" t="s">
        <v>58</v>
      </c>
      <c r="C142" s="38"/>
      <c r="D142" s="57" t="s">
        <v>338</v>
      </c>
      <c r="E142" s="57"/>
      <c r="F142" s="38"/>
      <c r="G142" s="38"/>
      <c r="H142" s="56">
        <v>2356</v>
      </c>
      <c r="I142" s="56"/>
      <c r="J142" s="38"/>
      <c r="K142" s="38"/>
      <c r="L142" s="57" t="s">
        <v>338</v>
      </c>
      <c r="M142" s="57"/>
      <c r="N142" s="38"/>
      <c r="O142" s="38"/>
      <c r="P142" s="57" t="s">
        <v>338</v>
      </c>
      <c r="Q142" s="57"/>
      <c r="R142" s="38"/>
      <c r="S142" s="38"/>
      <c r="T142" s="56">
        <v>2356</v>
      </c>
      <c r="U142" s="56"/>
      <c r="V142" s="38"/>
    </row>
    <row r="143" spans="1:22">
      <c r="A143" s="11"/>
      <c r="B143" s="19"/>
      <c r="C143" s="38"/>
      <c r="D143" s="57"/>
      <c r="E143" s="57"/>
      <c r="F143" s="38"/>
      <c r="G143" s="38"/>
      <c r="H143" s="56"/>
      <c r="I143" s="56"/>
      <c r="J143" s="38"/>
      <c r="K143" s="38"/>
      <c r="L143" s="57"/>
      <c r="M143" s="57"/>
      <c r="N143" s="38"/>
      <c r="O143" s="38"/>
      <c r="P143" s="57"/>
      <c r="Q143" s="57"/>
      <c r="R143" s="38"/>
      <c r="S143" s="38"/>
      <c r="T143" s="56"/>
      <c r="U143" s="56"/>
      <c r="V143" s="38"/>
    </row>
    <row r="144" spans="1:22">
      <c r="A144" s="11"/>
      <c r="B144" s="55" t="s">
        <v>59</v>
      </c>
      <c r="C144" s="49"/>
      <c r="D144" s="58">
        <v>18304</v>
      </c>
      <c r="E144" s="58"/>
      <c r="F144" s="49"/>
      <c r="G144" s="49"/>
      <c r="H144" s="58">
        <v>12670</v>
      </c>
      <c r="I144" s="58"/>
      <c r="J144" s="49"/>
      <c r="K144" s="49"/>
      <c r="L144" s="61" t="s">
        <v>338</v>
      </c>
      <c r="M144" s="61"/>
      <c r="N144" s="49"/>
      <c r="O144" s="49"/>
      <c r="P144" s="61" t="s">
        <v>338</v>
      </c>
      <c r="Q144" s="61"/>
      <c r="R144" s="49"/>
      <c r="S144" s="49"/>
      <c r="T144" s="58">
        <v>30974</v>
      </c>
      <c r="U144" s="58"/>
      <c r="V144" s="49"/>
    </row>
    <row r="145" spans="1:22" ht="15.75" thickBot="1">
      <c r="A145" s="11"/>
      <c r="B145" s="55"/>
      <c r="C145" s="49"/>
      <c r="D145" s="59"/>
      <c r="E145" s="59"/>
      <c r="F145" s="60"/>
      <c r="G145" s="49"/>
      <c r="H145" s="59"/>
      <c r="I145" s="59"/>
      <c r="J145" s="60"/>
      <c r="K145" s="49"/>
      <c r="L145" s="62"/>
      <c r="M145" s="62"/>
      <c r="N145" s="60"/>
      <c r="O145" s="49"/>
      <c r="P145" s="62"/>
      <c r="Q145" s="62"/>
      <c r="R145" s="60"/>
      <c r="S145" s="49"/>
      <c r="T145" s="59"/>
      <c r="U145" s="59"/>
      <c r="V145" s="60"/>
    </row>
    <row r="146" spans="1:22">
      <c r="A146" s="11"/>
      <c r="B146" s="118" t="s">
        <v>60</v>
      </c>
      <c r="C146" s="38"/>
      <c r="D146" s="66">
        <v>1632166</v>
      </c>
      <c r="E146" s="66"/>
      <c r="F146" s="39"/>
      <c r="G146" s="38"/>
      <c r="H146" s="66">
        <v>723067</v>
      </c>
      <c r="I146" s="66"/>
      <c r="J146" s="39"/>
      <c r="K146" s="38"/>
      <c r="L146" s="66">
        <v>101437</v>
      </c>
      <c r="M146" s="66"/>
      <c r="N146" s="39"/>
      <c r="O146" s="38"/>
      <c r="P146" s="101" t="s">
        <v>796</v>
      </c>
      <c r="Q146" s="101"/>
      <c r="R146" s="64" t="s">
        <v>336</v>
      </c>
      <c r="S146" s="38"/>
      <c r="T146" s="66">
        <v>2260082</v>
      </c>
      <c r="U146" s="66"/>
      <c r="V146" s="39"/>
    </row>
    <row r="147" spans="1:22" ht="15.75" thickBot="1">
      <c r="A147" s="11"/>
      <c r="B147" s="118"/>
      <c r="C147" s="38"/>
      <c r="D147" s="89"/>
      <c r="E147" s="89"/>
      <c r="F147" s="90"/>
      <c r="G147" s="38"/>
      <c r="H147" s="89"/>
      <c r="I147" s="89"/>
      <c r="J147" s="90"/>
      <c r="K147" s="38"/>
      <c r="L147" s="89"/>
      <c r="M147" s="89"/>
      <c r="N147" s="90"/>
      <c r="O147" s="38"/>
      <c r="P147" s="76"/>
      <c r="Q147" s="76"/>
      <c r="R147" s="92"/>
      <c r="S147" s="38"/>
      <c r="T147" s="89"/>
      <c r="U147" s="89"/>
      <c r="V147" s="90"/>
    </row>
    <row r="148" spans="1:22">
      <c r="A148" s="11"/>
      <c r="B148" s="30"/>
      <c r="C148" s="30"/>
      <c r="D148" s="47"/>
      <c r="E148" s="47"/>
      <c r="F148" s="47"/>
      <c r="G148" s="30"/>
      <c r="H148" s="47"/>
      <c r="I148" s="47"/>
      <c r="J148" s="47"/>
      <c r="K148" s="30"/>
      <c r="L148" s="47"/>
      <c r="M148" s="47"/>
      <c r="N148" s="47"/>
      <c r="O148" s="30"/>
      <c r="P148" s="47"/>
      <c r="Q148" s="47"/>
      <c r="R148" s="47"/>
      <c r="S148" s="30"/>
      <c r="T148" s="47"/>
      <c r="U148" s="47"/>
      <c r="V148" s="47"/>
    </row>
    <row r="149" spans="1:22">
      <c r="A149" s="11"/>
      <c r="B149" s="13" t="s">
        <v>63</v>
      </c>
      <c r="C149" s="25"/>
      <c r="D149" s="38"/>
      <c r="E149" s="38"/>
      <c r="F149" s="38"/>
      <c r="G149" s="25"/>
      <c r="H149" s="38"/>
      <c r="I149" s="38"/>
      <c r="J149" s="38"/>
      <c r="K149" s="25"/>
      <c r="L149" s="38"/>
      <c r="M149" s="38"/>
      <c r="N149" s="38"/>
      <c r="O149" s="25"/>
      <c r="P149" s="38"/>
      <c r="Q149" s="38"/>
      <c r="R149" s="38"/>
      <c r="S149" s="25"/>
      <c r="T149" s="38"/>
      <c r="U149" s="38"/>
      <c r="V149" s="38"/>
    </row>
    <row r="150" spans="1:22">
      <c r="A150" s="11"/>
      <c r="B150" s="75" t="s">
        <v>67</v>
      </c>
      <c r="C150" s="49"/>
      <c r="D150" s="58">
        <v>793832</v>
      </c>
      <c r="E150" s="58"/>
      <c r="F150" s="49"/>
      <c r="G150" s="49"/>
      <c r="H150" s="58">
        <v>2349537</v>
      </c>
      <c r="I150" s="58"/>
      <c r="J150" s="49"/>
      <c r="K150" s="49"/>
      <c r="L150" s="58">
        <v>45854</v>
      </c>
      <c r="M150" s="58"/>
      <c r="N150" s="49"/>
      <c r="O150" s="49"/>
      <c r="P150" s="61" t="s">
        <v>797</v>
      </c>
      <c r="Q150" s="61"/>
      <c r="R150" s="55" t="s">
        <v>336</v>
      </c>
      <c r="S150" s="49"/>
      <c r="T150" s="58">
        <v>793832</v>
      </c>
      <c r="U150" s="58"/>
      <c r="V150" s="49"/>
    </row>
    <row r="151" spans="1:22">
      <c r="A151" s="11"/>
      <c r="B151" s="75"/>
      <c r="C151" s="49"/>
      <c r="D151" s="58"/>
      <c r="E151" s="58"/>
      <c r="F151" s="49"/>
      <c r="G151" s="49"/>
      <c r="H151" s="58"/>
      <c r="I151" s="58"/>
      <c r="J151" s="49"/>
      <c r="K151" s="49"/>
      <c r="L151" s="58"/>
      <c r="M151" s="58"/>
      <c r="N151" s="49"/>
      <c r="O151" s="49"/>
      <c r="P151" s="61"/>
      <c r="Q151" s="61"/>
      <c r="R151" s="55"/>
      <c r="S151" s="49"/>
      <c r="T151" s="58"/>
      <c r="U151" s="58"/>
      <c r="V151" s="49"/>
    </row>
    <row r="152" spans="1:22">
      <c r="A152" s="11"/>
      <c r="B152" s="63" t="s">
        <v>68</v>
      </c>
      <c r="C152" s="38"/>
      <c r="D152" s="57" t="s">
        <v>338</v>
      </c>
      <c r="E152" s="57"/>
      <c r="F152" s="38"/>
      <c r="G152" s="38"/>
      <c r="H152" s="57" t="s">
        <v>338</v>
      </c>
      <c r="I152" s="57"/>
      <c r="J152" s="38"/>
      <c r="K152" s="38"/>
      <c r="L152" s="56">
        <v>45029</v>
      </c>
      <c r="M152" s="56"/>
      <c r="N152" s="38"/>
      <c r="O152" s="38"/>
      <c r="P152" s="57" t="s">
        <v>338</v>
      </c>
      <c r="Q152" s="57"/>
      <c r="R152" s="38"/>
      <c r="S152" s="38"/>
      <c r="T152" s="56">
        <v>45029</v>
      </c>
      <c r="U152" s="56"/>
      <c r="V152" s="38"/>
    </row>
    <row r="153" spans="1:22" ht="15.75" thickBot="1">
      <c r="A153" s="11"/>
      <c r="B153" s="63"/>
      <c r="C153" s="38"/>
      <c r="D153" s="76"/>
      <c r="E153" s="76"/>
      <c r="F153" s="90"/>
      <c r="G153" s="38"/>
      <c r="H153" s="76"/>
      <c r="I153" s="76"/>
      <c r="J153" s="90"/>
      <c r="K153" s="38"/>
      <c r="L153" s="89"/>
      <c r="M153" s="89"/>
      <c r="N153" s="90"/>
      <c r="O153" s="38"/>
      <c r="P153" s="76"/>
      <c r="Q153" s="76"/>
      <c r="R153" s="90"/>
      <c r="S153" s="38"/>
      <c r="T153" s="89"/>
      <c r="U153" s="89"/>
      <c r="V153" s="90"/>
    </row>
    <row r="154" spans="1:22">
      <c r="A154" s="11"/>
      <c r="B154" s="117" t="s">
        <v>69</v>
      </c>
      <c r="C154" s="49"/>
      <c r="D154" s="45">
        <v>793832</v>
      </c>
      <c r="E154" s="45"/>
      <c r="F154" s="47"/>
      <c r="G154" s="49"/>
      <c r="H154" s="45">
        <v>2349537</v>
      </c>
      <c r="I154" s="45"/>
      <c r="J154" s="47"/>
      <c r="K154" s="49"/>
      <c r="L154" s="45">
        <v>90883</v>
      </c>
      <c r="M154" s="45"/>
      <c r="N154" s="47"/>
      <c r="O154" s="49"/>
      <c r="P154" s="94" t="s">
        <v>797</v>
      </c>
      <c r="Q154" s="94"/>
      <c r="R154" s="43" t="s">
        <v>336</v>
      </c>
      <c r="S154" s="49"/>
      <c r="T154" s="45">
        <v>838861</v>
      </c>
      <c r="U154" s="45"/>
      <c r="V154" s="47"/>
    </row>
    <row r="155" spans="1:22" ht="15.75" thickBot="1">
      <c r="A155" s="11"/>
      <c r="B155" s="117"/>
      <c r="C155" s="49"/>
      <c r="D155" s="59"/>
      <c r="E155" s="59"/>
      <c r="F155" s="60"/>
      <c r="G155" s="49"/>
      <c r="H155" s="59"/>
      <c r="I155" s="59"/>
      <c r="J155" s="60"/>
      <c r="K155" s="49"/>
      <c r="L155" s="59"/>
      <c r="M155" s="59"/>
      <c r="N155" s="60"/>
      <c r="O155" s="49"/>
      <c r="P155" s="62"/>
      <c r="Q155" s="62"/>
      <c r="R155" s="102"/>
      <c r="S155" s="49"/>
      <c r="T155" s="59"/>
      <c r="U155" s="59"/>
      <c r="V155" s="60"/>
    </row>
    <row r="156" spans="1:22">
      <c r="A156" s="11"/>
      <c r="B156" s="156" t="s">
        <v>70</v>
      </c>
      <c r="C156" s="38"/>
      <c r="D156" s="64" t="s">
        <v>301</v>
      </c>
      <c r="E156" s="66">
        <v>2425998</v>
      </c>
      <c r="F156" s="39"/>
      <c r="G156" s="38"/>
      <c r="H156" s="64" t="s">
        <v>301</v>
      </c>
      <c r="I156" s="66">
        <v>3072604</v>
      </c>
      <c r="J156" s="39"/>
      <c r="K156" s="38"/>
      <c r="L156" s="64" t="s">
        <v>301</v>
      </c>
      <c r="M156" s="66">
        <v>192320</v>
      </c>
      <c r="N156" s="39"/>
      <c r="O156" s="38"/>
      <c r="P156" s="64" t="s">
        <v>301</v>
      </c>
      <c r="Q156" s="101" t="s">
        <v>798</v>
      </c>
      <c r="R156" s="64" t="s">
        <v>336</v>
      </c>
      <c r="S156" s="38"/>
      <c r="T156" s="64" t="s">
        <v>301</v>
      </c>
      <c r="U156" s="66">
        <v>3098943</v>
      </c>
      <c r="V156" s="39"/>
    </row>
    <row r="157" spans="1:22" ht="15.75" thickBot="1">
      <c r="A157" s="11"/>
      <c r="B157" s="156"/>
      <c r="C157" s="38"/>
      <c r="D157" s="65"/>
      <c r="E157" s="67"/>
      <c r="F157" s="68"/>
      <c r="G157" s="38"/>
      <c r="H157" s="65"/>
      <c r="I157" s="67"/>
      <c r="J157" s="68"/>
      <c r="K157" s="38"/>
      <c r="L157" s="65"/>
      <c r="M157" s="67"/>
      <c r="N157" s="68"/>
      <c r="O157" s="38"/>
      <c r="P157" s="65"/>
      <c r="Q157" s="103"/>
      <c r="R157" s="65"/>
      <c r="S157" s="38"/>
      <c r="T157" s="65"/>
      <c r="U157" s="67"/>
      <c r="V157" s="68"/>
    </row>
    <row r="158" spans="1:22" ht="15.75" thickTop="1">
      <c r="A158" s="11"/>
      <c r="B158" s="25"/>
      <c r="C158" s="25"/>
      <c r="D158" s="149"/>
      <c r="E158" s="149"/>
      <c r="F158" s="149"/>
      <c r="G158" s="25"/>
      <c r="H158" s="149"/>
      <c r="I158" s="149"/>
      <c r="J158" s="149"/>
      <c r="K158" s="25"/>
      <c r="L158" s="149"/>
      <c r="M158" s="149"/>
      <c r="N158" s="149"/>
      <c r="O158" s="25"/>
      <c r="P158" s="149"/>
      <c r="Q158" s="149"/>
      <c r="R158" s="149"/>
      <c r="S158" s="25"/>
      <c r="T158" s="149"/>
      <c r="U158" s="149"/>
      <c r="V158" s="149"/>
    </row>
    <row r="159" spans="1:22">
      <c r="A159" s="11"/>
      <c r="B159" s="153" t="s">
        <v>799</v>
      </c>
      <c r="C159" s="153"/>
      <c r="D159" s="153"/>
      <c r="E159" s="153"/>
      <c r="F159" s="153"/>
      <c r="G159" s="153"/>
      <c r="H159" s="153"/>
      <c r="I159" s="153"/>
      <c r="J159" s="153"/>
      <c r="K159" s="153"/>
      <c r="L159" s="153"/>
      <c r="M159" s="153"/>
      <c r="N159" s="153"/>
      <c r="O159" s="153"/>
      <c r="P159" s="153"/>
      <c r="Q159" s="153"/>
      <c r="R159" s="153"/>
      <c r="S159" s="153"/>
      <c r="T159" s="153"/>
      <c r="U159" s="153"/>
      <c r="V159" s="153"/>
    </row>
    <row r="160" spans="1:22">
      <c r="A160" s="11"/>
      <c r="B160" s="153" t="s">
        <v>800</v>
      </c>
      <c r="C160" s="153"/>
      <c r="D160" s="153"/>
      <c r="E160" s="153"/>
      <c r="F160" s="153"/>
      <c r="G160" s="153"/>
      <c r="H160" s="153"/>
      <c r="I160" s="153"/>
      <c r="J160" s="153"/>
      <c r="K160" s="153"/>
      <c r="L160" s="153"/>
      <c r="M160" s="153"/>
      <c r="N160" s="153"/>
      <c r="O160" s="153"/>
      <c r="P160" s="153"/>
      <c r="Q160" s="153"/>
      <c r="R160" s="153"/>
      <c r="S160" s="153"/>
      <c r="T160" s="153"/>
      <c r="U160" s="153"/>
      <c r="V160" s="153"/>
    </row>
    <row r="161" spans="1:22">
      <c r="A161" s="11"/>
      <c r="B161" s="153" t="s">
        <v>782</v>
      </c>
      <c r="C161" s="153"/>
      <c r="D161" s="153"/>
      <c r="E161" s="153"/>
      <c r="F161" s="153"/>
      <c r="G161" s="153"/>
      <c r="H161" s="153"/>
      <c r="I161" s="153"/>
      <c r="J161" s="153"/>
      <c r="K161" s="153"/>
      <c r="L161" s="153"/>
      <c r="M161" s="153"/>
      <c r="N161" s="153"/>
      <c r="O161" s="153"/>
      <c r="P161" s="153"/>
      <c r="Q161" s="153"/>
      <c r="R161" s="153"/>
      <c r="S161" s="153"/>
      <c r="T161" s="153"/>
      <c r="U161" s="153"/>
      <c r="V161" s="153"/>
    </row>
    <row r="162" spans="1:22">
      <c r="A162" s="11"/>
      <c r="B162" s="15"/>
      <c r="C162" s="15"/>
      <c r="D162" s="15"/>
      <c r="E162" s="15"/>
      <c r="F162" s="15"/>
      <c r="G162" s="15"/>
      <c r="H162" s="15"/>
      <c r="I162" s="15"/>
      <c r="J162" s="15"/>
      <c r="K162" s="15"/>
      <c r="L162" s="15"/>
      <c r="M162" s="15"/>
      <c r="N162" s="15"/>
      <c r="O162" s="15"/>
      <c r="P162" s="15"/>
      <c r="Q162" s="15"/>
      <c r="R162" s="15"/>
      <c r="S162" s="15"/>
      <c r="T162" s="15"/>
      <c r="U162" s="15"/>
      <c r="V162" s="15"/>
    </row>
    <row r="163" spans="1:22" ht="15.75" thickBot="1">
      <c r="A163" s="11"/>
      <c r="B163" s="25"/>
      <c r="C163" s="25"/>
      <c r="D163" s="155" t="s">
        <v>783</v>
      </c>
      <c r="E163" s="155"/>
      <c r="F163" s="155"/>
      <c r="G163" s="25"/>
      <c r="H163" s="155" t="s">
        <v>784</v>
      </c>
      <c r="I163" s="155"/>
      <c r="J163" s="155"/>
      <c r="K163" s="25"/>
      <c r="L163" s="155" t="s">
        <v>785</v>
      </c>
      <c r="M163" s="155"/>
      <c r="N163" s="155"/>
      <c r="O163" s="25"/>
      <c r="P163" s="155" t="s">
        <v>786</v>
      </c>
      <c r="Q163" s="155"/>
      <c r="R163" s="155"/>
      <c r="S163" s="25"/>
      <c r="T163" s="155" t="s">
        <v>787</v>
      </c>
      <c r="U163" s="155"/>
      <c r="V163" s="155"/>
    </row>
    <row r="164" spans="1:22">
      <c r="A164" s="11"/>
      <c r="B164" s="28" t="s">
        <v>85</v>
      </c>
      <c r="C164" s="30"/>
      <c r="D164" s="47"/>
      <c r="E164" s="47"/>
      <c r="F164" s="47"/>
      <c r="G164" s="30"/>
      <c r="H164" s="47"/>
      <c r="I164" s="47"/>
      <c r="J164" s="47"/>
      <c r="K164" s="30"/>
      <c r="L164" s="47"/>
      <c r="M164" s="47"/>
      <c r="N164" s="47"/>
      <c r="O164" s="30"/>
      <c r="P164" s="47"/>
      <c r="Q164" s="47"/>
      <c r="R164" s="47"/>
      <c r="S164" s="30"/>
      <c r="T164" s="47"/>
      <c r="U164" s="47"/>
      <c r="V164" s="47"/>
    </row>
    <row r="165" spans="1:22">
      <c r="A165" s="11"/>
      <c r="B165" s="63" t="s">
        <v>86</v>
      </c>
      <c r="C165" s="38"/>
      <c r="D165" s="19" t="s">
        <v>301</v>
      </c>
      <c r="E165" s="57" t="s">
        <v>338</v>
      </c>
      <c r="F165" s="38"/>
      <c r="G165" s="38"/>
      <c r="H165" s="19" t="s">
        <v>301</v>
      </c>
      <c r="I165" s="56">
        <v>874966</v>
      </c>
      <c r="J165" s="38"/>
      <c r="K165" s="38"/>
      <c r="L165" s="19" t="s">
        <v>301</v>
      </c>
      <c r="M165" s="56">
        <v>12383</v>
      </c>
      <c r="N165" s="38"/>
      <c r="O165" s="38"/>
      <c r="P165" s="19" t="s">
        <v>301</v>
      </c>
      <c r="Q165" s="57" t="s">
        <v>338</v>
      </c>
      <c r="R165" s="38"/>
      <c r="S165" s="38"/>
      <c r="T165" s="19" t="s">
        <v>301</v>
      </c>
      <c r="U165" s="56">
        <v>887349</v>
      </c>
      <c r="V165" s="38"/>
    </row>
    <row r="166" spans="1:22">
      <c r="A166" s="11"/>
      <c r="B166" s="63"/>
      <c r="C166" s="38"/>
      <c r="D166" s="19"/>
      <c r="E166" s="57"/>
      <c r="F166" s="38"/>
      <c r="G166" s="38"/>
      <c r="H166" s="19"/>
      <c r="I166" s="56"/>
      <c r="J166" s="38"/>
      <c r="K166" s="38"/>
      <c r="L166" s="19"/>
      <c r="M166" s="56"/>
      <c r="N166" s="38"/>
      <c r="O166" s="38"/>
      <c r="P166" s="19"/>
      <c r="Q166" s="57"/>
      <c r="R166" s="38"/>
      <c r="S166" s="38"/>
      <c r="T166" s="19"/>
      <c r="U166" s="56"/>
      <c r="V166" s="38"/>
    </row>
    <row r="167" spans="1:22">
      <c r="A167" s="11"/>
      <c r="B167" s="75" t="s">
        <v>87</v>
      </c>
      <c r="C167" s="49"/>
      <c r="D167" s="61" t="s">
        <v>338</v>
      </c>
      <c r="E167" s="61"/>
      <c r="F167" s="49"/>
      <c r="G167" s="49"/>
      <c r="H167" s="58">
        <v>235047</v>
      </c>
      <c r="I167" s="58"/>
      <c r="J167" s="49"/>
      <c r="K167" s="49"/>
      <c r="L167" s="61">
        <v>675</v>
      </c>
      <c r="M167" s="61"/>
      <c r="N167" s="49"/>
      <c r="O167" s="49"/>
      <c r="P167" s="61" t="s">
        <v>338</v>
      </c>
      <c r="Q167" s="61"/>
      <c r="R167" s="49"/>
      <c r="S167" s="49"/>
      <c r="T167" s="58">
        <v>235722</v>
      </c>
      <c r="U167" s="58"/>
      <c r="V167" s="49"/>
    </row>
    <row r="168" spans="1:22">
      <c r="A168" s="11"/>
      <c r="B168" s="75"/>
      <c r="C168" s="49"/>
      <c r="D168" s="61"/>
      <c r="E168" s="61"/>
      <c r="F168" s="49"/>
      <c r="G168" s="49"/>
      <c r="H168" s="58"/>
      <c r="I168" s="58"/>
      <c r="J168" s="49"/>
      <c r="K168" s="49"/>
      <c r="L168" s="61"/>
      <c r="M168" s="61"/>
      <c r="N168" s="49"/>
      <c r="O168" s="49"/>
      <c r="P168" s="61"/>
      <c r="Q168" s="61"/>
      <c r="R168" s="49"/>
      <c r="S168" s="49"/>
      <c r="T168" s="58"/>
      <c r="U168" s="58"/>
      <c r="V168" s="49"/>
    </row>
    <row r="169" spans="1:22">
      <c r="A169" s="11"/>
      <c r="B169" s="63" t="s">
        <v>88</v>
      </c>
      <c r="C169" s="38"/>
      <c r="D169" s="57" t="s">
        <v>338</v>
      </c>
      <c r="E169" s="57"/>
      <c r="F169" s="38"/>
      <c r="G169" s="38"/>
      <c r="H169" s="56">
        <v>102409</v>
      </c>
      <c r="I169" s="56"/>
      <c r="J169" s="38"/>
      <c r="K169" s="38"/>
      <c r="L169" s="56">
        <v>3221</v>
      </c>
      <c r="M169" s="56"/>
      <c r="N169" s="38"/>
      <c r="O169" s="38"/>
      <c r="P169" s="57" t="s">
        <v>338</v>
      </c>
      <c r="Q169" s="57"/>
      <c r="R169" s="38"/>
      <c r="S169" s="38"/>
      <c r="T169" s="56">
        <v>105630</v>
      </c>
      <c r="U169" s="56"/>
      <c r="V169" s="38"/>
    </row>
    <row r="170" spans="1:22">
      <c r="A170" s="11"/>
      <c r="B170" s="63"/>
      <c r="C170" s="38"/>
      <c r="D170" s="57"/>
      <c r="E170" s="57"/>
      <c r="F170" s="38"/>
      <c r="G170" s="38"/>
      <c r="H170" s="56"/>
      <c r="I170" s="56"/>
      <c r="J170" s="38"/>
      <c r="K170" s="38"/>
      <c r="L170" s="56"/>
      <c r="M170" s="56"/>
      <c r="N170" s="38"/>
      <c r="O170" s="38"/>
      <c r="P170" s="57"/>
      <c r="Q170" s="57"/>
      <c r="R170" s="38"/>
      <c r="S170" s="38"/>
      <c r="T170" s="56"/>
      <c r="U170" s="56"/>
      <c r="V170" s="38"/>
    </row>
    <row r="171" spans="1:22">
      <c r="A171" s="11"/>
      <c r="B171" s="75" t="s">
        <v>89</v>
      </c>
      <c r="C171" s="49"/>
      <c r="D171" s="61">
        <v>17</v>
      </c>
      <c r="E171" s="61"/>
      <c r="F171" s="49"/>
      <c r="G171" s="49"/>
      <c r="H171" s="58">
        <v>63384</v>
      </c>
      <c r="I171" s="58"/>
      <c r="J171" s="49"/>
      <c r="K171" s="49"/>
      <c r="L171" s="58">
        <v>12606</v>
      </c>
      <c r="M171" s="58"/>
      <c r="N171" s="49"/>
      <c r="O171" s="49"/>
      <c r="P171" s="61" t="s">
        <v>801</v>
      </c>
      <c r="Q171" s="61"/>
      <c r="R171" s="55" t="s">
        <v>336</v>
      </c>
      <c r="S171" s="49"/>
      <c r="T171" s="58">
        <v>67664</v>
      </c>
      <c r="U171" s="58"/>
      <c r="V171" s="49"/>
    </row>
    <row r="172" spans="1:22">
      <c r="A172" s="11"/>
      <c r="B172" s="75"/>
      <c r="C172" s="49"/>
      <c r="D172" s="61"/>
      <c r="E172" s="61"/>
      <c r="F172" s="49"/>
      <c r="G172" s="49"/>
      <c r="H172" s="58"/>
      <c r="I172" s="58"/>
      <c r="J172" s="49"/>
      <c r="K172" s="49"/>
      <c r="L172" s="58"/>
      <c r="M172" s="58"/>
      <c r="N172" s="49"/>
      <c r="O172" s="49"/>
      <c r="P172" s="61"/>
      <c r="Q172" s="61"/>
      <c r="R172" s="55"/>
      <c r="S172" s="49"/>
      <c r="T172" s="58"/>
      <c r="U172" s="58"/>
      <c r="V172" s="49"/>
    </row>
    <row r="173" spans="1:22">
      <c r="A173" s="11"/>
      <c r="B173" s="63" t="s">
        <v>90</v>
      </c>
      <c r="C173" s="38"/>
      <c r="D173" s="56">
        <v>11149</v>
      </c>
      <c r="E173" s="56"/>
      <c r="F173" s="38"/>
      <c r="G173" s="38"/>
      <c r="H173" s="56">
        <v>15318</v>
      </c>
      <c r="I173" s="56"/>
      <c r="J173" s="38"/>
      <c r="K173" s="38"/>
      <c r="L173" s="56">
        <v>33291</v>
      </c>
      <c r="M173" s="56"/>
      <c r="N173" s="38"/>
      <c r="O173" s="38"/>
      <c r="P173" s="57" t="s">
        <v>338</v>
      </c>
      <c r="Q173" s="57"/>
      <c r="R173" s="38"/>
      <c r="S173" s="38"/>
      <c r="T173" s="56">
        <v>59758</v>
      </c>
      <c r="U173" s="56"/>
      <c r="V173" s="38"/>
    </row>
    <row r="174" spans="1:22" ht="15.75" thickBot="1">
      <c r="A174" s="11"/>
      <c r="B174" s="63"/>
      <c r="C174" s="38"/>
      <c r="D174" s="89"/>
      <c r="E174" s="89"/>
      <c r="F174" s="90"/>
      <c r="G174" s="38"/>
      <c r="H174" s="89"/>
      <c r="I174" s="89"/>
      <c r="J174" s="90"/>
      <c r="K174" s="38"/>
      <c r="L174" s="89"/>
      <c r="M174" s="89"/>
      <c r="N174" s="90"/>
      <c r="O174" s="38"/>
      <c r="P174" s="76"/>
      <c r="Q174" s="76"/>
      <c r="R174" s="90"/>
      <c r="S174" s="38"/>
      <c r="T174" s="89"/>
      <c r="U174" s="89"/>
      <c r="V174" s="90"/>
    </row>
    <row r="175" spans="1:22">
      <c r="A175" s="11"/>
      <c r="B175" s="117" t="s">
        <v>91</v>
      </c>
      <c r="C175" s="49"/>
      <c r="D175" s="45">
        <v>11166</v>
      </c>
      <c r="E175" s="45"/>
      <c r="F175" s="47"/>
      <c r="G175" s="49"/>
      <c r="H175" s="45">
        <v>1291124</v>
      </c>
      <c r="I175" s="45"/>
      <c r="J175" s="47"/>
      <c r="K175" s="49"/>
      <c r="L175" s="45">
        <v>62176</v>
      </c>
      <c r="M175" s="45"/>
      <c r="N175" s="47"/>
      <c r="O175" s="49"/>
      <c r="P175" s="94" t="s">
        <v>801</v>
      </c>
      <c r="Q175" s="94"/>
      <c r="R175" s="43" t="s">
        <v>336</v>
      </c>
      <c r="S175" s="49"/>
      <c r="T175" s="45">
        <v>1356123</v>
      </c>
      <c r="U175" s="45"/>
      <c r="V175" s="47"/>
    </row>
    <row r="176" spans="1:22">
      <c r="A176" s="11"/>
      <c r="B176" s="117"/>
      <c r="C176" s="49"/>
      <c r="D176" s="46"/>
      <c r="E176" s="46"/>
      <c r="F176" s="48"/>
      <c r="G176" s="49"/>
      <c r="H176" s="46"/>
      <c r="I176" s="46"/>
      <c r="J176" s="48"/>
      <c r="K176" s="49"/>
      <c r="L176" s="46"/>
      <c r="M176" s="46"/>
      <c r="N176" s="48"/>
      <c r="O176" s="49"/>
      <c r="P176" s="148"/>
      <c r="Q176" s="148"/>
      <c r="R176" s="44"/>
      <c r="S176" s="49"/>
      <c r="T176" s="46"/>
      <c r="U176" s="46"/>
      <c r="V176" s="48"/>
    </row>
    <row r="177" spans="1:22">
      <c r="A177" s="11"/>
      <c r="B177" s="19" t="s">
        <v>92</v>
      </c>
      <c r="C177" s="38"/>
      <c r="D177" s="57" t="s">
        <v>338</v>
      </c>
      <c r="E177" s="57"/>
      <c r="F177" s="38"/>
      <c r="G177" s="38"/>
      <c r="H177" s="57" t="s">
        <v>802</v>
      </c>
      <c r="I177" s="57"/>
      <c r="J177" s="19" t="s">
        <v>336</v>
      </c>
      <c r="K177" s="38"/>
      <c r="L177" s="57" t="s">
        <v>803</v>
      </c>
      <c r="M177" s="57"/>
      <c r="N177" s="19" t="s">
        <v>336</v>
      </c>
      <c r="O177" s="38"/>
      <c r="P177" s="57" t="s">
        <v>338</v>
      </c>
      <c r="Q177" s="57"/>
      <c r="R177" s="38"/>
      <c r="S177" s="38"/>
      <c r="T177" s="57" t="s">
        <v>804</v>
      </c>
      <c r="U177" s="57"/>
      <c r="V177" s="19" t="s">
        <v>336</v>
      </c>
    </row>
    <row r="178" spans="1:22" ht="15.75" thickBot="1">
      <c r="A178" s="11"/>
      <c r="B178" s="19"/>
      <c r="C178" s="38"/>
      <c r="D178" s="76"/>
      <c r="E178" s="76"/>
      <c r="F178" s="90"/>
      <c r="G178" s="38"/>
      <c r="H178" s="76"/>
      <c r="I178" s="76"/>
      <c r="J178" s="92"/>
      <c r="K178" s="38"/>
      <c r="L178" s="76"/>
      <c r="M178" s="76"/>
      <c r="N178" s="92"/>
      <c r="O178" s="38"/>
      <c r="P178" s="76"/>
      <c r="Q178" s="76"/>
      <c r="R178" s="90"/>
      <c r="S178" s="38"/>
      <c r="T178" s="76"/>
      <c r="U178" s="76"/>
      <c r="V178" s="92"/>
    </row>
    <row r="179" spans="1:22">
      <c r="A179" s="11"/>
      <c r="B179" s="55" t="s">
        <v>93</v>
      </c>
      <c r="C179" s="49"/>
      <c r="D179" s="45">
        <v>11166</v>
      </c>
      <c r="E179" s="45"/>
      <c r="F179" s="47"/>
      <c r="G179" s="49"/>
      <c r="H179" s="45">
        <v>1197024</v>
      </c>
      <c r="I179" s="45"/>
      <c r="J179" s="47"/>
      <c r="K179" s="49"/>
      <c r="L179" s="45">
        <v>61631</v>
      </c>
      <c r="M179" s="45"/>
      <c r="N179" s="47"/>
      <c r="O179" s="49"/>
      <c r="P179" s="94" t="s">
        <v>801</v>
      </c>
      <c r="Q179" s="94"/>
      <c r="R179" s="43" t="s">
        <v>336</v>
      </c>
      <c r="S179" s="49"/>
      <c r="T179" s="45">
        <v>1261478</v>
      </c>
      <c r="U179" s="45"/>
      <c r="V179" s="47"/>
    </row>
    <row r="180" spans="1:22" ht="15.75" thickBot="1">
      <c r="A180" s="11"/>
      <c r="B180" s="55"/>
      <c r="C180" s="49"/>
      <c r="D180" s="59"/>
      <c r="E180" s="59"/>
      <c r="F180" s="60"/>
      <c r="G180" s="49"/>
      <c r="H180" s="59"/>
      <c r="I180" s="59"/>
      <c r="J180" s="60"/>
      <c r="K180" s="49"/>
      <c r="L180" s="59"/>
      <c r="M180" s="59"/>
      <c r="N180" s="60"/>
      <c r="O180" s="49"/>
      <c r="P180" s="62"/>
      <c r="Q180" s="62"/>
      <c r="R180" s="102"/>
      <c r="S180" s="49"/>
      <c r="T180" s="59"/>
      <c r="U180" s="59"/>
      <c r="V180" s="60"/>
    </row>
    <row r="181" spans="1:22">
      <c r="A181" s="11"/>
      <c r="B181" s="25"/>
      <c r="C181" s="25"/>
      <c r="D181" s="39"/>
      <c r="E181" s="39"/>
      <c r="F181" s="39"/>
      <c r="G181" s="25"/>
      <c r="H181" s="39"/>
      <c r="I181" s="39"/>
      <c r="J181" s="39"/>
      <c r="K181" s="25"/>
      <c r="L181" s="39"/>
      <c r="M181" s="39"/>
      <c r="N181" s="39"/>
      <c r="O181" s="25"/>
      <c r="P181" s="39"/>
      <c r="Q181" s="39"/>
      <c r="R181" s="39"/>
      <c r="S181" s="25"/>
      <c r="T181" s="39"/>
      <c r="U181" s="39"/>
      <c r="V181" s="39"/>
    </row>
    <row r="182" spans="1:22">
      <c r="A182" s="11"/>
      <c r="B182" s="28" t="s">
        <v>94</v>
      </c>
      <c r="C182" s="30"/>
      <c r="D182" s="49"/>
      <c r="E182" s="49"/>
      <c r="F182" s="49"/>
      <c r="G182" s="30"/>
      <c r="H182" s="49"/>
      <c r="I182" s="49"/>
      <c r="J182" s="49"/>
      <c r="K182" s="30"/>
      <c r="L182" s="49"/>
      <c r="M182" s="49"/>
      <c r="N182" s="49"/>
      <c r="O182" s="30"/>
      <c r="P182" s="49"/>
      <c r="Q182" s="49"/>
      <c r="R182" s="49"/>
      <c r="S182" s="30"/>
      <c r="T182" s="49"/>
      <c r="U182" s="49"/>
      <c r="V182" s="49"/>
    </row>
    <row r="183" spans="1:22">
      <c r="A183" s="11"/>
      <c r="B183" s="63" t="s">
        <v>86</v>
      </c>
      <c r="C183" s="38"/>
      <c r="D183" s="57" t="s">
        <v>338</v>
      </c>
      <c r="E183" s="57"/>
      <c r="F183" s="38"/>
      <c r="G183" s="38"/>
      <c r="H183" s="56">
        <v>337050</v>
      </c>
      <c r="I183" s="56"/>
      <c r="J183" s="38"/>
      <c r="K183" s="38"/>
      <c r="L183" s="56">
        <v>7707</v>
      </c>
      <c r="M183" s="56"/>
      <c r="N183" s="38"/>
      <c r="O183" s="38"/>
      <c r="P183" s="57" t="s">
        <v>338</v>
      </c>
      <c r="Q183" s="57"/>
      <c r="R183" s="38"/>
      <c r="S183" s="38"/>
      <c r="T183" s="56">
        <v>344757</v>
      </c>
      <c r="U183" s="56"/>
      <c r="V183" s="38"/>
    </row>
    <row r="184" spans="1:22">
      <c r="A184" s="11"/>
      <c r="B184" s="63"/>
      <c r="C184" s="38"/>
      <c r="D184" s="57"/>
      <c r="E184" s="57"/>
      <c r="F184" s="38"/>
      <c r="G184" s="38"/>
      <c r="H184" s="56"/>
      <c r="I184" s="56"/>
      <c r="J184" s="38"/>
      <c r="K184" s="38"/>
      <c r="L184" s="56"/>
      <c r="M184" s="56"/>
      <c r="N184" s="38"/>
      <c r="O184" s="38"/>
      <c r="P184" s="57"/>
      <c r="Q184" s="57"/>
      <c r="R184" s="38"/>
      <c r="S184" s="38"/>
      <c r="T184" s="56"/>
      <c r="U184" s="56"/>
      <c r="V184" s="38"/>
    </row>
    <row r="185" spans="1:22">
      <c r="A185" s="11"/>
      <c r="B185" s="75" t="s">
        <v>87</v>
      </c>
      <c r="C185" s="49"/>
      <c r="D185" s="61" t="s">
        <v>338</v>
      </c>
      <c r="E185" s="61"/>
      <c r="F185" s="49"/>
      <c r="G185" s="49"/>
      <c r="H185" s="58">
        <v>161630</v>
      </c>
      <c r="I185" s="58"/>
      <c r="J185" s="49"/>
      <c r="K185" s="49"/>
      <c r="L185" s="61">
        <v>160</v>
      </c>
      <c r="M185" s="61"/>
      <c r="N185" s="49"/>
      <c r="O185" s="49"/>
      <c r="P185" s="61" t="s">
        <v>338</v>
      </c>
      <c r="Q185" s="61"/>
      <c r="R185" s="49"/>
      <c r="S185" s="49"/>
      <c r="T185" s="58">
        <v>161790</v>
      </c>
      <c r="U185" s="58"/>
      <c r="V185" s="49"/>
    </row>
    <row r="186" spans="1:22">
      <c r="A186" s="11"/>
      <c r="B186" s="75"/>
      <c r="C186" s="49"/>
      <c r="D186" s="61"/>
      <c r="E186" s="61"/>
      <c r="F186" s="49"/>
      <c r="G186" s="49"/>
      <c r="H186" s="58"/>
      <c r="I186" s="58"/>
      <c r="J186" s="49"/>
      <c r="K186" s="49"/>
      <c r="L186" s="61"/>
      <c r="M186" s="61"/>
      <c r="N186" s="49"/>
      <c r="O186" s="49"/>
      <c r="P186" s="61"/>
      <c r="Q186" s="61"/>
      <c r="R186" s="49"/>
      <c r="S186" s="49"/>
      <c r="T186" s="58"/>
      <c r="U186" s="58"/>
      <c r="V186" s="49"/>
    </row>
    <row r="187" spans="1:22">
      <c r="A187" s="11"/>
      <c r="B187" s="63" t="s">
        <v>88</v>
      </c>
      <c r="C187" s="38"/>
      <c r="D187" s="57" t="s">
        <v>338</v>
      </c>
      <c r="E187" s="57"/>
      <c r="F187" s="38"/>
      <c r="G187" s="38"/>
      <c r="H187" s="56">
        <v>41017</v>
      </c>
      <c r="I187" s="56"/>
      <c r="J187" s="38"/>
      <c r="K187" s="38"/>
      <c r="L187" s="56">
        <v>2045</v>
      </c>
      <c r="M187" s="56"/>
      <c r="N187" s="38"/>
      <c r="O187" s="38"/>
      <c r="P187" s="57" t="s">
        <v>338</v>
      </c>
      <c r="Q187" s="57"/>
      <c r="R187" s="38"/>
      <c r="S187" s="38"/>
      <c r="T187" s="56">
        <v>43062</v>
      </c>
      <c r="U187" s="56"/>
      <c r="V187" s="38"/>
    </row>
    <row r="188" spans="1:22">
      <c r="A188" s="11"/>
      <c r="B188" s="63"/>
      <c r="C188" s="38"/>
      <c r="D188" s="57"/>
      <c r="E188" s="57"/>
      <c r="F188" s="38"/>
      <c r="G188" s="38"/>
      <c r="H188" s="56"/>
      <c r="I188" s="56"/>
      <c r="J188" s="38"/>
      <c r="K188" s="38"/>
      <c r="L188" s="56"/>
      <c r="M188" s="56"/>
      <c r="N188" s="38"/>
      <c r="O188" s="38"/>
      <c r="P188" s="57"/>
      <c r="Q188" s="57"/>
      <c r="R188" s="38"/>
      <c r="S188" s="38"/>
      <c r="T188" s="56"/>
      <c r="U188" s="56"/>
      <c r="V188" s="38"/>
    </row>
    <row r="189" spans="1:22">
      <c r="A189" s="11"/>
      <c r="B189" s="75" t="s">
        <v>89</v>
      </c>
      <c r="C189" s="49"/>
      <c r="D189" s="61" t="s">
        <v>338</v>
      </c>
      <c r="E189" s="61"/>
      <c r="F189" s="49"/>
      <c r="G189" s="49"/>
      <c r="H189" s="58">
        <v>19518</v>
      </c>
      <c r="I189" s="58"/>
      <c r="J189" s="49"/>
      <c r="K189" s="49"/>
      <c r="L189" s="58">
        <v>7755</v>
      </c>
      <c r="M189" s="58"/>
      <c r="N189" s="49"/>
      <c r="O189" s="49"/>
      <c r="P189" s="61" t="s">
        <v>338</v>
      </c>
      <c r="Q189" s="61"/>
      <c r="R189" s="49"/>
      <c r="S189" s="49"/>
      <c r="T189" s="58">
        <v>27273</v>
      </c>
      <c r="U189" s="58"/>
      <c r="V189" s="49"/>
    </row>
    <row r="190" spans="1:22">
      <c r="A190" s="11"/>
      <c r="B190" s="75"/>
      <c r="C190" s="49"/>
      <c r="D190" s="61"/>
      <c r="E190" s="61"/>
      <c r="F190" s="49"/>
      <c r="G190" s="49"/>
      <c r="H190" s="58"/>
      <c r="I190" s="58"/>
      <c r="J190" s="49"/>
      <c r="K190" s="49"/>
      <c r="L190" s="58"/>
      <c r="M190" s="58"/>
      <c r="N190" s="49"/>
      <c r="O190" s="49"/>
      <c r="P190" s="61"/>
      <c r="Q190" s="61"/>
      <c r="R190" s="49"/>
      <c r="S190" s="49"/>
      <c r="T190" s="58"/>
      <c r="U190" s="58"/>
      <c r="V190" s="49"/>
    </row>
    <row r="191" spans="1:22">
      <c r="A191" s="11"/>
      <c r="B191" s="63" t="s">
        <v>95</v>
      </c>
      <c r="C191" s="38"/>
      <c r="D191" s="56">
        <v>11808</v>
      </c>
      <c r="E191" s="56"/>
      <c r="F191" s="38"/>
      <c r="G191" s="38"/>
      <c r="H191" s="56">
        <v>270290</v>
      </c>
      <c r="I191" s="56"/>
      <c r="J191" s="38"/>
      <c r="K191" s="38"/>
      <c r="L191" s="56">
        <v>35441</v>
      </c>
      <c r="M191" s="56"/>
      <c r="N191" s="38"/>
      <c r="O191" s="38"/>
      <c r="P191" s="57" t="s">
        <v>801</v>
      </c>
      <c r="Q191" s="57"/>
      <c r="R191" s="19" t="s">
        <v>336</v>
      </c>
      <c r="S191" s="38"/>
      <c r="T191" s="56">
        <v>309196</v>
      </c>
      <c r="U191" s="56"/>
      <c r="V191" s="38"/>
    </row>
    <row r="192" spans="1:22">
      <c r="A192" s="11"/>
      <c r="B192" s="63"/>
      <c r="C192" s="38"/>
      <c r="D192" s="56"/>
      <c r="E192" s="56"/>
      <c r="F192" s="38"/>
      <c r="G192" s="38"/>
      <c r="H192" s="56"/>
      <c r="I192" s="56"/>
      <c r="J192" s="38"/>
      <c r="K192" s="38"/>
      <c r="L192" s="56"/>
      <c r="M192" s="56"/>
      <c r="N192" s="38"/>
      <c r="O192" s="38"/>
      <c r="P192" s="57"/>
      <c r="Q192" s="57"/>
      <c r="R192" s="19"/>
      <c r="S192" s="38"/>
      <c r="T192" s="56"/>
      <c r="U192" s="56"/>
      <c r="V192" s="38"/>
    </row>
    <row r="193" spans="1:22">
      <c r="A193" s="11"/>
      <c r="B193" s="75" t="s">
        <v>97</v>
      </c>
      <c r="C193" s="49"/>
      <c r="D193" s="61">
        <v>13</v>
      </c>
      <c r="E193" s="61"/>
      <c r="F193" s="49"/>
      <c r="G193" s="49"/>
      <c r="H193" s="61">
        <v>209</v>
      </c>
      <c r="I193" s="61"/>
      <c r="J193" s="49"/>
      <c r="K193" s="49"/>
      <c r="L193" s="61" t="s">
        <v>338</v>
      </c>
      <c r="M193" s="61"/>
      <c r="N193" s="49"/>
      <c r="O193" s="49"/>
      <c r="P193" s="61" t="s">
        <v>338</v>
      </c>
      <c r="Q193" s="61"/>
      <c r="R193" s="49"/>
      <c r="S193" s="49"/>
      <c r="T193" s="61">
        <v>222</v>
      </c>
      <c r="U193" s="61"/>
      <c r="V193" s="49"/>
    </row>
    <row r="194" spans="1:22">
      <c r="A194" s="11"/>
      <c r="B194" s="75"/>
      <c r="C194" s="49"/>
      <c r="D194" s="61"/>
      <c r="E194" s="61"/>
      <c r="F194" s="49"/>
      <c r="G194" s="49"/>
      <c r="H194" s="61"/>
      <c r="I194" s="61"/>
      <c r="J194" s="49"/>
      <c r="K194" s="49"/>
      <c r="L194" s="61"/>
      <c r="M194" s="61"/>
      <c r="N194" s="49"/>
      <c r="O194" s="49"/>
      <c r="P194" s="61"/>
      <c r="Q194" s="61"/>
      <c r="R194" s="49"/>
      <c r="S194" s="49"/>
      <c r="T194" s="61"/>
      <c r="U194" s="61"/>
      <c r="V194" s="49"/>
    </row>
    <row r="195" spans="1:22">
      <c r="A195" s="11"/>
      <c r="B195" s="63" t="s">
        <v>98</v>
      </c>
      <c r="C195" s="38"/>
      <c r="D195" s="56">
        <v>4553</v>
      </c>
      <c r="E195" s="56"/>
      <c r="F195" s="38"/>
      <c r="G195" s="38"/>
      <c r="H195" s="56">
        <v>111931</v>
      </c>
      <c r="I195" s="56"/>
      <c r="J195" s="38"/>
      <c r="K195" s="38"/>
      <c r="L195" s="56">
        <v>17365</v>
      </c>
      <c r="M195" s="56"/>
      <c r="N195" s="38"/>
      <c r="O195" s="38"/>
      <c r="P195" s="57" t="s">
        <v>338</v>
      </c>
      <c r="Q195" s="57"/>
      <c r="R195" s="38"/>
      <c r="S195" s="38"/>
      <c r="T195" s="56">
        <v>133849</v>
      </c>
      <c r="U195" s="56"/>
      <c r="V195" s="38"/>
    </row>
    <row r="196" spans="1:22">
      <c r="A196" s="11"/>
      <c r="B196" s="63"/>
      <c r="C196" s="38"/>
      <c r="D196" s="56"/>
      <c r="E196" s="56"/>
      <c r="F196" s="38"/>
      <c r="G196" s="38"/>
      <c r="H196" s="56"/>
      <c r="I196" s="56"/>
      <c r="J196" s="38"/>
      <c r="K196" s="38"/>
      <c r="L196" s="56"/>
      <c r="M196" s="56"/>
      <c r="N196" s="38"/>
      <c r="O196" s="38"/>
      <c r="P196" s="57"/>
      <c r="Q196" s="57"/>
      <c r="R196" s="38"/>
      <c r="S196" s="38"/>
      <c r="T196" s="56"/>
      <c r="U196" s="56"/>
      <c r="V196" s="38"/>
    </row>
    <row r="197" spans="1:22">
      <c r="A197" s="11"/>
      <c r="B197" s="75" t="s">
        <v>99</v>
      </c>
      <c r="C197" s="49"/>
      <c r="D197" s="61" t="s">
        <v>338</v>
      </c>
      <c r="E197" s="61"/>
      <c r="F197" s="49"/>
      <c r="G197" s="49"/>
      <c r="H197" s="58">
        <v>45707</v>
      </c>
      <c r="I197" s="58"/>
      <c r="J197" s="49"/>
      <c r="K197" s="49"/>
      <c r="L197" s="58">
        <v>1114</v>
      </c>
      <c r="M197" s="58"/>
      <c r="N197" s="49"/>
      <c r="O197" s="49"/>
      <c r="P197" s="61" t="s">
        <v>338</v>
      </c>
      <c r="Q197" s="61"/>
      <c r="R197" s="49"/>
      <c r="S197" s="49"/>
      <c r="T197" s="58">
        <v>46821</v>
      </c>
      <c r="U197" s="58"/>
      <c r="V197" s="49"/>
    </row>
    <row r="198" spans="1:22">
      <c r="A198" s="11"/>
      <c r="B198" s="75"/>
      <c r="C198" s="49"/>
      <c r="D198" s="61"/>
      <c r="E198" s="61"/>
      <c r="F198" s="49"/>
      <c r="G198" s="49"/>
      <c r="H198" s="58"/>
      <c r="I198" s="58"/>
      <c r="J198" s="49"/>
      <c r="K198" s="49"/>
      <c r="L198" s="58"/>
      <c r="M198" s="58"/>
      <c r="N198" s="49"/>
      <c r="O198" s="49"/>
      <c r="P198" s="61"/>
      <c r="Q198" s="61"/>
      <c r="R198" s="49"/>
      <c r="S198" s="49"/>
      <c r="T198" s="58"/>
      <c r="U198" s="58"/>
      <c r="V198" s="49"/>
    </row>
    <row r="199" spans="1:22">
      <c r="A199" s="11"/>
      <c r="B199" s="63" t="s">
        <v>100</v>
      </c>
      <c r="C199" s="38"/>
      <c r="D199" s="57" t="s">
        <v>338</v>
      </c>
      <c r="E199" s="57"/>
      <c r="F199" s="38"/>
      <c r="G199" s="38"/>
      <c r="H199" s="56">
        <v>1183</v>
      </c>
      <c r="I199" s="56"/>
      <c r="J199" s="38"/>
      <c r="K199" s="38"/>
      <c r="L199" s="57" t="s">
        <v>338</v>
      </c>
      <c r="M199" s="57"/>
      <c r="N199" s="38"/>
      <c r="O199" s="38"/>
      <c r="P199" s="57" t="s">
        <v>338</v>
      </c>
      <c r="Q199" s="57"/>
      <c r="R199" s="38"/>
      <c r="S199" s="38"/>
      <c r="T199" s="56">
        <v>1183</v>
      </c>
      <c r="U199" s="56"/>
      <c r="V199" s="38"/>
    </row>
    <row r="200" spans="1:22">
      <c r="A200" s="11"/>
      <c r="B200" s="63"/>
      <c r="C200" s="38"/>
      <c r="D200" s="57"/>
      <c r="E200" s="57"/>
      <c r="F200" s="38"/>
      <c r="G200" s="38"/>
      <c r="H200" s="56"/>
      <c r="I200" s="56"/>
      <c r="J200" s="38"/>
      <c r="K200" s="38"/>
      <c r="L200" s="57"/>
      <c r="M200" s="57"/>
      <c r="N200" s="38"/>
      <c r="O200" s="38"/>
      <c r="P200" s="57"/>
      <c r="Q200" s="57"/>
      <c r="R200" s="38"/>
      <c r="S200" s="38"/>
      <c r="T200" s="56"/>
      <c r="U200" s="56"/>
      <c r="V200" s="38"/>
    </row>
    <row r="201" spans="1:22">
      <c r="A201" s="11"/>
      <c r="B201" s="75" t="s">
        <v>101</v>
      </c>
      <c r="C201" s="49"/>
      <c r="D201" s="61" t="s">
        <v>338</v>
      </c>
      <c r="E201" s="61"/>
      <c r="F201" s="49"/>
      <c r="G201" s="49"/>
      <c r="H201" s="61" t="s">
        <v>338</v>
      </c>
      <c r="I201" s="61"/>
      <c r="J201" s="49"/>
      <c r="K201" s="49"/>
      <c r="L201" s="61">
        <v>258</v>
      </c>
      <c r="M201" s="61"/>
      <c r="N201" s="49"/>
      <c r="O201" s="49"/>
      <c r="P201" s="61" t="s">
        <v>338</v>
      </c>
      <c r="Q201" s="61"/>
      <c r="R201" s="49"/>
      <c r="S201" s="49"/>
      <c r="T201" s="61">
        <v>258</v>
      </c>
      <c r="U201" s="61"/>
      <c r="V201" s="49"/>
    </row>
    <row r="202" spans="1:22">
      <c r="A202" s="11"/>
      <c r="B202" s="75"/>
      <c r="C202" s="49"/>
      <c r="D202" s="61"/>
      <c r="E202" s="61"/>
      <c r="F202" s="49"/>
      <c r="G202" s="49"/>
      <c r="H202" s="61"/>
      <c r="I202" s="61"/>
      <c r="J202" s="49"/>
      <c r="K202" s="49"/>
      <c r="L202" s="61"/>
      <c r="M202" s="61"/>
      <c r="N202" s="49"/>
      <c r="O202" s="49"/>
      <c r="P202" s="61"/>
      <c r="Q202" s="61"/>
      <c r="R202" s="49"/>
      <c r="S202" s="49"/>
      <c r="T202" s="61"/>
      <c r="U202" s="61"/>
      <c r="V202" s="49"/>
    </row>
    <row r="203" spans="1:22">
      <c r="A203" s="11"/>
      <c r="B203" s="63" t="s">
        <v>102</v>
      </c>
      <c r="C203" s="38"/>
      <c r="D203" s="56">
        <v>2305</v>
      </c>
      <c r="E203" s="56"/>
      <c r="F203" s="38"/>
      <c r="G203" s="38"/>
      <c r="H203" s="56">
        <v>9527</v>
      </c>
      <c r="I203" s="56"/>
      <c r="J203" s="38"/>
      <c r="K203" s="38"/>
      <c r="L203" s="57">
        <v>94</v>
      </c>
      <c r="M203" s="57"/>
      <c r="N203" s="38"/>
      <c r="O203" s="38"/>
      <c r="P203" s="57" t="s">
        <v>338</v>
      </c>
      <c r="Q203" s="57"/>
      <c r="R203" s="38"/>
      <c r="S203" s="38"/>
      <c r="T203" s="56">
        <v>11926</v>
      </c>
      <c r="U203" s="56"/>
      <c r="V203" s="38"/>
    </row>
    <row r="204" spans="1:22" ht="15.75" thickBot="1">
      <c r="A204" s="11"/>
      <c r="B204" s="63"/>
      <c r="C204" s="38"/>
      <c r="D204" s="89"/>
      <c r="E204" s="89"/>
      <c r="F204" s="90"/>
      <c r="G204" s="38"/>
      <c r="H204" s="89"/>
      <c r="I204" s="89"/>
      <c r="J204" s="90"/>
      <c r="K204" s="38"/>
      <c r="L204" s="76"/>
      <c r="M204" s="76"/>
      <c r="N204" s="90"/>
      <c r="O204" s="38"/>
      <c r="P204" s="76"/>
      <c r="Q204" s="76"/>
      <c r="R204" s="90"/>
      <c r="S204" s="38"/>
      <c r="T204" s="89"/>
      <c r="U204" s="89"/>
      <c r="V204" s="90"/>
    </row>
    <row r="205" spans="1:22">
      <c r="A205" s="11"/>
      <c r="B205" s="49"/>
      <c r="C205" s="49"/>
      <c r="D205" s="45">
        <v>18679</v>
      </c>
      <c r="E205" s="45"/>
      <c r="F205" s="47"/>
      <c r="G205" s="49"/>
      <c r="H205" s="45">
        <v>998062</v>
      </c>
      <c r="I205" s="45"/>
      <c r="J205" s="47"/>
      <c r="K205" s="49"/>
      <c r="L205" s="45">
        <v>71939</v>
      </c>
      <c r="M205" s="45"/>
      <c r="N205" s="47"/>
      <c r="O205" s="49"/>
      <c r="P205" s="94" t="s">
        <v>801</v>
      </c>
      <c r="Q205" s="94"/>
      <c r="R205" s="43" t="s">
        <v>336</v>
      </c>
      <c r="S205" s="49"/>
      <c r="T205" s="45">
        <v>1080337</v>
      </c>
      <c r="U205" s="45"/>
      <c r="V205" s="47"/>
    </row>
    <row r="206" spans="1:22" ht="15.75" thickBot="1">
      <c r="A206" s="11"/>
      <c r="B206" s="49"/>
      <c r="C206" s="49"/>
      <c r="D206" s="59"/>
      <c r="E206" s="59"/>
      <c r="F206" s="60"/>
      <c r="G206" s="49"/>
      <c r="H206" s="59"/>
      <c r="I206" s="59"/>
      <c r="J206" s="60"/>
      <c r="K206" s="49"/>
      <c r="L206" s="59"/>
      <c r="M206" s="59"/>
      <c r="N206" s="60"/>
      <c r="O206" s="49"/>
      <c r="P206" s="62"/>
      <c r="Q206" s="62"/>
      <c r="R206" s="102"/>
      <c r="S206" s="49"/>
      <c r="T206" s="59"/>
      <c r="U206" s="59"/>
      <c r="V206" s="60"/>
    </row>
    <row r="207" spans="1:22">
      <c r="A207" s="11"/>
      <c r="B207" s="19" t="s">
        <v>805</v>
      </c>
      <c r="C207" s="38"/>
      <c r="D207" s="101" t="s">
        <v>806</v>
      </c>
      <c r="E207" s="101"/>
      <c r="F207" s="64" t="s">
        <v>336</v>
      </c>
      <c r="G207" s="38"/>
      <c r="H207" s="66">
        <v>198962</v>
      </c>
      <c r="I207" s="66"/>
      <c r="J207" s="39"/>
      <c r="K207" s="38"/>
      <c r="L207" s="101" t="s">
        <v>807</v>
      </c>
      <c r="M207" s="101"/>
      <c r="N207" s="64" t="s">
        <v>336</v>
      </c>
      <c r="O207" s="38"/>
      <c r="P207" s="101" t="s">
        <v>338</v>
      </c>
      <c r="Q207" s="101"/>
      <c r="R207" s="39"/>
      <c r="S207" s="38"/>
      <c r="T207" s="66">
        <v>181141</v>
      </c>
      <c r="U207" s="66"/>
      <c r="V207" s="39"/>
    </row>
    <row r="208" spans="1:22">
      <c r="A208" s="11"/>
      <c r="B208" s="19"/>
      <c r="C208" s="38"/>
      <c r="D208" s="57"/>
      <c r="E208" s="57"/>
      <c r="F208" s="19"/>
      <c r="G208" s="38"/>
      <c r="H208" s="56"/>
      <c r="I208" s="56"/>
      <c r="J208" s="38"/>
      <c r="K208" s="38"/>
      <c r="L208" s="57"/>
      <c r="M208" s="57"/>
      <c r="N208" s="19"/>
      <c r="O208" s="38"/>
      <c r="P208" s="57"/>
      <c r="Q208" s="57"/>
      <c r="R208" s="38"/>
      <c r="S208" s="38"/>
      <c r="T208" s="56"/>
      <c r="U208" s="56"/>
      <c r="V208" s="38"/>
    </row>
    <row r="209" spans="1:22">
      <c r="A209" s="11"/>
      <c r="B209" s="75" t="s">
        <v>808</v>
      </c>
      <c r="C209" s="49"/>
      <c r="D209" s="58">
        <v>181039</v>
      </c>
      <c r="E209" s="58"/>
      <c r="F209" s="49"/>
      <c r="G209" s="49"/>
      <c r="H209" s="61" t="s">
        <v>809</v>
      </c>
      <c r="I209" s="61"/>
      <c r="J209" s="55" t="s">
        <v>336</v>
      </c>
      <c r="K209" s="49"/>
      <c r="L209" s="61" t="s">
        <v>338</v>
      </c>
      <c r="M209" s="61"/>
      <c r="N209" s="49"/>
      <c r="O209" s="49"/>
      <c r="P209" s="61" t="s">
        <v>810</v>
      </c>
      <c r="Q209" s="61"/>
      <c r="R209" s="55" t="s">
        <v>336</v>
      </c>
      <c r="S209" s="49"/>
      <c r="T209" s="61" t="s">
        <v>338</v>
      </c>
      <c r="U209" s="61"/>
      <c r="V209" s="49"/>
    </row>
    <row r="210" spans="1:22">
      <c r="A210" s="11"/>
      <c r="B210" s="75"/>
      <c r="C210" s="49"/>
      <c r="D210" s="58"/>
      <c r="E210" s="58"/>
      <c r="F210" s="49"/>
      <c r="G210" s="49"/>
      <c r="H210" s="61"/>
      <c r="I210" s="61"/>
      <c r="J210" s="55"/>
      <c r="K210" s="49"/>
      <c r="L210" s="61"/>
      <c r="M210" s="61"/>
      <c r="N210" s="49"/>
      <c r="O210" s="49"/>
      <c r="P210" s="61"/>
      <c r="Q210" s="61"/>
      <c r="R210" s="55"/>
      <c r="S210" s="49"/>
      <c r="T210" s="61"/>
      <c r="U210" s="61"/>
      <c r="V210" s="49"/>
    </row>
    <row r="211" spans="1:22">
      <c r="A211" s="11"/>
      <c r="B211" s="63" t="s">
        <v>811</v>
      </c>
      <c r="C211" s="38"/>
      <c r="D211" s="57" t="s">
        <v>338</v>
      </c>
      <c r="E211" s="57"/>
      <c r="F211" s="38"/>
      <c r="G211" s="38"/>
      <c r="H211" s="56">
        <v>1603</v>
      </c>
      <c r="I211" s="56"/>
      <c r="J211" s="38"/>
      <c r="K211" s="38"/>
      <c r="L211" s="57" t="s">
        <v>338</v>
      </c>
      <c r="M211" s="57"/>
      <c r="N211" s="38"/>
      <c r="O211" s="38"/>
      <c r="P211" s="57" t="s">
        <v>338</v>
      </c>
      <c r="Q211" s="57"/>
      <c r="R211" s="38"/>
      <c r="S211" s="38"/>
      <c r="T211" s="56">
        <v>1603</v>
      </c>
      <c r="U211" s="56"/>
      <c r="V211" s="38"/>
    </row>
    <row r="212" spans="1:22" ht="15.75" thickBot="1">
      <c r="A212" s="11"/>
      <c r="B212" s="63"/>
      <c r="C212" s="38"/>
      <c r="D212" s="76"/>
      <c r="E212" s="76"/>
      <c r="F212" s="90"/>
      <c r="G212" s="38"/>
      <c r="H212" s="89"/>
      <c r="I212" s="89"/>
      <c r="J212" s="90"/>
      <c r="K212" s="38"/>
      <c r="L212" s="76"/>
      <c r="M212" s="76"/>
      <c r="N212" s="90"/>
      <c r="O212" s="38"/>
      <c r="P212" s="76"/>
      <c r="Q212" s="76"/>
      <c r="R212" s="90"/>
      <c r="S212" s="38"/>
      <c r="T212" s="89"/>
      <c r="U212" s="89"/>
      <c r="V212" s="90"/>
    </row>
    <row r="213" spans="1:22" ht="23.25" customHeight="1">
      <c r="A213" s="11"/>
      <c r="B213" s="55" t="s">
        <v>812</v>
      </c>
      <c r="C213" s="49"/>
      <c r="D213" s="45">
        <v>173526</v>
      </c>
      <c r="E213" s="45"/>
      <c r="F213" s="47"/>
      <c r="G213" s="49"/>
      <c r="H213" s="45">
        <v>184961</v>
      </c>
      <c r="I213" s="45"/>
      <c r="J213" s="47"/>
      <c r="K213" s="49"/>
      <c r="L213" s="94" t="s">
        <v>807</v>
      </c>
      <c r="M213" s="94"/>
      <c r="N213" s="43" t="s">
        <v>336</v>
      </c>
      <c r="O213" s="49"/>
      <c r="P213" s="94" t="s">
        <v>810</v>
      </c>
      <c r="Q213" s="94"/>
      <c r="R213" s="43" t="s">
        <v>336</v>
      </c>
      <c r="S213" s="49"/>
      <c r="T213" s="45">
        <v>182744</v>
      </c>
      <c r="U213" s="45"/>
      <c r="V213" s="47"/>
    </row>
    <row r="214" spans="1:22">
      <c r="A214" s="11"/>
      <c r="B214" s="55"/>
      <c r="C214" s="49"/>
      <c r="D214" s="46"/>
      <c r="E214" s="46"/>
      <c r="F214" s="48"/>
      <c r="G214" s="49"/>
      <c r="H214" s="46"/>
      <c r="I214" s="46"/>
      <c r="J214" s="48"/>
      <c r="K214" s="49"/>
      <c r="L214" s="148"/>
      <c r="M214" s="148"/>
      <c r="N214" s="44"/>
      <c r="O214" s="49"/>
      <c r="P214" s="148"/>
      <c r="Q214" s="148"/>
      <c r="R214" s="44"/>
      <c r="S214" s="49"/>
      <c r="T214" s="46"/>
      <c r="U214" s="46"/>
      <c r="V214" s="48"/>
    </row>
    <row r="215" spans="1:22">
      <c r="A215" s="11"/>
      <c r="B215" s="13" t="s">
        <v>108</v>
      </c>
      <c r="C215" s="25"/>
      <c r="D215" s="38"/>
      <c r="E215" s="38"/>
      <c r="F215" s="38"/>
      <c r="G215" s="25"/>
      <c r="H215" s="38"/>
      <c r="I215" s="38"/>
      <c r="J215" s="38"/>
      <c r="K215" s="25"/>
      <c r="L215" s="38"/>
      <c r="M215" s="38"/>
      <c r="N215" s="38"/>
      <c r="O215" s="25"/>
      <c r="P215" s="38"/>
      <c r="Q215" s="38"/>
      <c r="R215" s="38"/>
      <c r="S215" s="25"/>
      <c r="T215" s="38"/>
      <c r="U215" s="38"/>
      <c r="V215" s="38"/>
    </row>
    <row r="216" spans="1:22">
      <c r="A216" s="11"/>
      <c r="B216" s="75" t="s">
        <v>109</v>
      </c>
      <c r="C216" s="49"/>
      <c r="D216" s="61" t="s">
        <v>813</v>
      </c>
      <c r="E216" s="61"/>
      <c r="F216" s="55" t="s">
        <v>336</v>
      </c>
      <c r="G216" s="49"/>
      <c r="H216" s="61" t="s">
        <v>814</v>
      </c>
      <c r="I216" s="61"/>
      <c r="J216" s="55" t="s">
        <v>336</v>
      </c>
      <c r="K216" s="49"/>
      <c r="L216" s="61" t="s">
        <v>815</v>
      </c>
      <c r="M216" s="61"/>
      <c r="N216" s="55" t="s">
        <v>336</v>
      </c>
      <c r="O216" s="49"/>
      <c r="P216" s="61" t="s">
        <v>338</v>
      </c>
      <c r="Q216" s="61"/>
      <c r="R216" s="49"/>
      <c r="S216" s="49"/>
      <c r="T216" s="61" t="s">
        <v>816</v>
      </c>
      <c r="U216" s="61"/>
      <c r="V216" s="55" t="s">
        <v>336</v>
      </c>
    </row>
    <row r="217" spans="1:22">
      <c r="A217" s="11"/>
      <c r="B217" s="75"/>
      <c r="C217" s="49"/>
      <c r="D217" s="61"/>
      <c r="E217" s="61"/>
      <c r="F217" s="55"/>
      <c r="G217" s="49"/>
      <c r="H217" s="61"/>
      <c r="I217" s="61"/>
      <c r="J217" s="55"/>
      <c r="K217" s="49"/>
      <c r="L217" s="61"/>
      <c r="M217" s="61"/>
      <c r="N217" s="55"/>
      <c r="O217" s="49"/>
      <c r="P217" s="61"/>
      <c r="Q217" s="61"/>
      <c r="R217" s="49"/>
      <c r="S217" s="49"/>
      <c r="T217" s="61"/>
      <c r="U217" s="61"/>
      <c r="V217" s="55"/>
    </row>
    <row r="218" spans="1:22">
      <c r="A218" s="11"/>
      <c r="B218" s="63" t="s">
        <v>817</v>
      </c>
      <c r="C218" s="38"/>
      <c r="D218" s="57" t="s">
        <v>818</v>
      </c>
      <c r="E218" s="57"/>
      <c r="F218" s="19" t="s">
        <v>336</v>
      </c>
      <c r="G218" s="38"/>
      <c r="H218" s="57" t="s">
        <v>819</v>
      </c>
      <c r="I218" s="57"/>
      <c r="J218" s="19" t="s">
        <v>336</v>
      </c>
      <c r="K218" s="38"/>
      <c r="L218" s="57" t="s">
        <v>820</v>
      </c>
      <c r="M218" s="57"/>
      <c r="N218" s="19" t="s">
        <v>336</v>
      </c>
      <c r="O218" s="38"/>
      <c r="P218" s="57" t="s">
        <v>338</v>
      </c>
      <c r="Q218" s="57"/>
      <c r="R218" s="38"/>
      <c r="S218" s="38"/>
      <c r="T218" s="57" t="s">
        <v>821</v>
      </c>
      <c r="U218" s="57"/>
      <c r="V218" s="19" t="s">
        <v>336</v>
      </c>
    </row>
    <row r="219" spans="1:22">
      <c r="A219" s="11"/>
      <c r="B219" s="63"/>
      <c r="C219" s="38"/>
      <c r="D219" s="57"/>
      <c r="E219" s="57"/>
      <c r="F219" s="19"/>
      <c r="G219" s="38"/>
      <c r="H219" s="57"/>
      <c r="I219" s="57"/>
      <c r="J219" s="19"/>
      <c r="K219" s="38"/>
      <c r="L219" s="57"/>
      <c r="M219" s="57"/>
      <c r="N219" s="19"/>
      <c r="O219" s="38"/>
      <c r="P219" s="57"/>
      <c r="Q219" s="57"/>
      <c r="R219" s="38"/>
      <c r="S219" s="38"/>
      <c r="T219" s="57"/>
      <c r="U219" s="57"/>
      <c r="V219" s="19"/>
    </row>
    <row r="220" spans="1:22">
      <c r="A220" s="11"/>
      <c r="B220" s="75" t="s">
        <v>111</v>
      </c>
      <c r="C220" s="49"/>
      <c r="D220" s="61" t="s">
        <v>338</v>
      </c>
      <c r="E220" s="61"/>
      <c r="F220" s="49"/>
      <c r="G220" s="49"/>
      <c r="H220" s="58">
        <v>16974</v>
      </c>
      <c r="I220" s="58"/>
      <c r="J220" s="49"/>
      <c r="K220" s="49"/>
      <c r="L220" s="61" t="s">
        <v>338</v>
      </c>
      <c r="M220" s="61"/>
      <c r="N220" s="49"/>
      <c r="O220" s="49"/>
      <c r="P220" s="61" t="s">
        <v>338</v>
      </c>
      <c r="Q220" s="61"/>
      <c r="R220" s="49"/>
      <c r="S220" s="49"/>
      <c r="T220" s="58">
        <v>16974</v>
      </c>
      <c r="U220" s="58"/>
      <c r="V220" s="49"/>
    </row>
    <row r="221" spans="1:22">
      <c r="A221" s="11"/>
      <c r="B221" s="75"/>
      <c r="C221" s="49"/>
      <c r="D221" s="61"/>
      <c r="E221" s="61"/>
      <c r="F221" s="49"/>
      <c r="G221" s="49"/>
      <c r="H221" s="58"/>
      <c r="I221" s="58"/>
      <c r="J221" s="49"/>
      <c r="K221" s="49"/>
      <c r="L221" s="61"/>
      <c r="M221" s="61"/>
      <c r="N221" s="49"/>
      <c r="O221" s="49"/>
      <c r="P221" s="61"/>
      <c r="Q221" s="61"/>
      <c r="R221" s="49"/>
      <c r="S221" s="49"/>
      <c r="T221" s="58"/>
      <c r="U221" s="58"/>
      <c r="V221" s="49"/>
    </row>
    <row r="222" spans="1:22">
      <c r="A222" s="11"/>
      <c r="B222" s="63" t="s">
        <v>113</v>
      </c>
      <c r="C222" s="38"/>
      <c r="D222" s="57" t="s">
        <v>822</v>
      </c>
      <c r="E222" s="57"/>
      <c r="F222" s="19" t="s">
        <v>336</v>
      </c>
      <c r="G222" s="38"/>
      <c r="H222" s="57" t="s">
        <v>823</v>
      </c>
      <c r="I222" s="57"/>
      <c r="J222" s="19" t="s">
        <v>336</v>
      </c>
      <c r="K222" s="38"/>
      <c r="L222" s="57" t="s">
        <v>338</v>
      </c>
      <c r="M222" s="57"/>
      <c r="N222" s="38"/>
      <c r="O222" s="38"/>
      <c r="P222" s="57" t="s">
        <v>338</v>
      </c>
      <c r="Q222" s="57"/>
      <c r="R222" s="38"/>
      <c r="S222" s="38"/>
      <c r="T222" s="57" t="s">
        <v>824</v>
      </c>
      <c r="U222" s="57"/>
      <c r="V222" s="19" t="s">
        <v>336</v>
      </c>
    </row>
    <row r="223" spans="1:22" ht="15.75" thickBot="1">
      <c r="A223" s="11"/>
      <c r="B223" s="63"/>
      <c r="C223" s="38"/>
      <c r="D223" s="76"/>
      <c r="E223" s="76"/>
      <c r="F223" s="92"/>
      <c r="G223" s="38"/>
      <c r="H223" s="76"/>
      <c r="I223" s="76"/>
      <c r="J223" s="92"/>
      <c r="K223" s="38"/>
      <c r="L223" s="76"/>
      <c r="M223" s="76"/>
      <c r="N223" s="90"/>
      <c r="O223" s="38"/>
      <c r="P223" s="76"/>
      <c r="Q223" s="76"/>
      <c r="R223" s="90"/>
      <c r="S223" s="38"/>
      <c r="T223" s="76"/>
      <c r="U223" s="76"/>
      <c r="V223" s="92"/>
    </row>
    <row r="224" spans="1:22">
      <c r="A224" s="11"/>
      <c r="B224" s="49"/>
      <c r="C224" s="49"/>
      <c r="D224" s="94" t="s">
        <v>825</v>
      </c>
      <c r="E224" s="94"/>
      <c r="F224" s="43" t="s">
        <v>336</v>
      </c>
      <c r="G224" s="49"/>
      <c r="H224" s="94" t="s">
        <v>826</v>
      </c>
      <c r="I224" s="94"/>
      <c r="J224" s="43" t="s">
        <v>336</v>
      </c>
      <c r="K224" s="49"/>
      <c r="L224" s="94" t="s">
        <v>827</v>
      </c>
      <c r="M224" s="94"/>
      <c r="N224" s="43" t="s">
        <v>336</v>
      </c>
      <c r="O224" s="49"/>
      <c r="P224" s="94" t="s">
        <v>338</v>
      </c>
      <c r="Q224" s="94"/>
      <c r="R224" s="47"/>
      <c r="S224" s="49"/>
      <c r="T224" s="94" t="s">
        <v>828</v>
      </c>
      <c r="U224" s="94"/>
      <c r="V224" s="43" t="s">
        <v>336</v>
      </c>
    </row>
    <row r="225" spans="1:22" ht="15.75" thickBot="1">
      <c r="A225" s="11"/>
      <c r="B225" s="49"/>
      <c r="C225" s="49"/>
      <c r="D225" s="62"/>
      <c r="E225" s="62"/>
      <c r="F225" s="102"/>
      <c r="G225" s="49"/>
      <c r="H225" s="62"/>
      <c r="I225" s="62"/>
      <c r="J225" s="102"/>
      <c r="K225" s="49"/>
      <c r="L225" s="62"/>
      <c r="M225" s="62"/>
      <c r="N225" s="102"/>
      <c r="O225" s="49"/>
      <c r="P225" s="62"/>
      <c r="Q225" s="62"/>
      <c r="R225" s="60"/>
      <c r="S225" s="49"/>
      <c r="T225" s="62"/>
      <c r="U225" s="62"/>
      <c r="V225" s="102"/>
    </row>
    <row r="226" spans="1:22">
      <c r="A226" s="11"/>
      <c r="B226" s="19" t="s">
        <v>119</v>
      </c>
      <c r="C226" s="38"/>
      <c r="D226" s="101" t="s">
        <v>829</v>
      </c>
      <c r="E226" s="101"/>
      <c r="F226" s="64" t="s">
        <v>336</v>
      </c>
      <c r="G226" s="38"/>
      <c r="H226" s="66">
        <v>179052</v>
      </c>
      <c r="I226" s="66"/>
      <c r="J226" s="39"/>
      <c r="K226" s="38"/>
      <c r="L226" s="101" t="s">
        <v>830</v>
      </c>
      <c r="M226" s="101"/>
      <c r="N226" s="64" t="s">
        <v>336</v>
      </c>
      <c r="O226" s="38"/>
      <c r="P226" s="101" t="s">
        <v>810</v>
      </c>
      <c r="Q226" s="101"/>
      <c r="R226" s="64" t="s">
        <v>336</v>
      </c>
      <c r="S226" s="38"/>
      <c r="T226" s="101" t="s">
        <v>831</v>
      </c>
      <c r="U226" s="101"/>
      <c r="V226" s="64" t="s">
        <v>336</v>
      </c>
    </row>
    <row r="227" spans="1:22">
      <c r="A227" s="11"/>
      <c r="B227" s="19"/>
      <c r="C227" s="38"/>
      <c r="D227" s="158"/>
      <c r="E227" s="158"/>
      <c r="F227" s="98"/>
      <c r="G227" s="38"/>
      <c r="H227" s="99"/>
      <c r="I227" s="99"/>
      <c r="J227" s="100"/>
      <c r="K227" s="38"/>
      <c r="L227" s="158"/>
      <c r="M227" s="158"/>
      <c r="N227" s="98"/>
      <c r="O227" s="38"/>
      <c r="P227" s="158"/>
      <c r="Q227" s="158"/>
      <c r="R227" s="98"/>
      <c r="S227" s="38"/>
      <c r="T227" s="158"/>
      <c r="U227" s="158"/>
      <c r="V227" s="98"/>
    </row>
    <row r="228" spans="1:22">
      <c r="A228" s="11"/>
      <c r="B228" s="159" t="s">
        <v>832</v>
      </c>
      <c r="C228" s="49"/>
      <c r="D228" s="61" t="s">
        <v>338</v>
      </c>
      <c r="E228" s="61"/>
      <c r="F228" s="49"/>
      <c r="G228" s="49"/>
      <c r="H228" s="61" t="s">
        <v>338</v>
      </c>
      <c r="I228" s="61"/>
      <c r="J228" s="49"/>
      <c r="K228" s="49"/>
      <c r="L228" s="61" t="s">
        <v>667</v>
      </c>
      <c r="M228" s="61"/>
      <c r="N228" s="55" t="s">
        <v>336</v>
      </c>
      <c r="O228" s="49"/>
      <c r="P228" s="61" t="s">
        <v>338</v>
      </c>
      <c r="Q228" s="61"/>
      <c r="R228" s="49"/>
      <c r="S228" s="49"/>
      <c r="T228" s="61" t="s">
        <v>667</v>
      </c>
      <c r="U228" s="61"/>
      <c r="V228" s="55" t="s">
        <v>336</v>
      </c>
    </row>
    <row r="229" spans="1:22" ht="15.75" thickBot="1">
      <c r="A229" s="11"/>
      <c r="B229" s="159"/>
      <c r="C229" s="49"/>
      <c r="D229" s="62"/>
      <c r="E229" s="62"/>
      <c r="F229" s="60"/>
      <c r="G229" s="49"/>
      <c r="H229" s="62"/>
      <c r="I229" s="62"/>
      <c r="J229" s="60"/>
      <c r="K229" s="49"/>
      <c r="L229" s="62"/>
      <c r="M229" s="62"/>
      <c r="N229" s="102"/>
      <c r="O229" s="49"/>
      <c r="P229" s="62"/>
      <c r="Q229" s="62"/>
      <c r="R229" s="60"/>
      <c r="S229" s="49"/>
      <c r="T229" s="62"/>
      <c r="U229" s="62"/>
      <c r="V229" s="102"/>
    </row>
    <row r="230" spans="1:22">
      <c r="A230" s="11"/>
      <c r="B230" s="19" t="s">
        <v>833</v>
      </c>
      <c r="C230" s="38"/>
      <c r="D230" s="64" t="s">
        <v>301</v>
      </c>
      <c r="E230" s="101" t="s">
        <v>829</v>
      </c>
      <c r="F230" s="64" t="s">
        <v>336</v>
      </c>
      <c r="G230" s="38"/>
      <c r="H230" s="64" t="s">
        <v>301</v>
      </c>
      <c r="I230" s="66">
        <v>179052</v>
      </c>
      <c r="J230" s="39"/>
      <c r="K230" s="38"/>
      <c r="L230" s="64" t="s">
        <v>301</v>
      </c>
      <c r="M230" s="101" t="s">
        <v>834</v>
      </c>
      <c r="N230" s="64" t="s">
        <v>336</v>
      </c>
      <c r="O230" s="38"/>
      <c r="P230" s="64" t="s">
        <v>301</v>
      </c>
      <c r="Q230" s="101" t="s">
        <v>810</v>
      </c>
      <c r="R230" s="64" t="s">
        <v>336</v>
      </c>
      <c r="S230" s="38"/>
      <c r="T230" s="64" t="s">
        <v>301</v>
      </c>
      <c r="U230" s="101" t="s">
        <v>829</v>
      </c>
      <c r="V230" s="64" t="s">
        <v>336</v>
      </c>
    </row>
    <row r="231" spans="1:22" ht="15.75" thickBot="1">
      <c r="A231" s="11"/>
      <c r="B231" s="19"/>
      <c r="C231" s="38"/>
      <c r="D231" s="65"/>
      <c r="E231" s="103"/>
      <c r="F231" s="65"/>
      <c r="G231" s="38"/>
      <c r="H231" s="65"/>
      <c r="I231" s="67"/>
      <c r="J231" s="68"/>
      <c r="K231" s="38"/>
      <c r="L231" s="65"/>
      <c r="M231" s="103"/>
      <c r="N231" s="65"/>
      <c r="O231" s="38"/>
      <c r="P231" s="65"/>
      <c r="Q231" s="103"/>
      <c r="R231" s="65"/>
      <c r="S231" s="38"/>
      <c r="T231" s="65"/>
      <c r="U231" s="103"/>
      <c r="V231" s="65"/>
    </row>
    <row r="232" spans="1:22" ht="15.75" thickTop="1">
      <c r="A232" s="11"/>
      <c r="B232" s="25"/>
      <c r="C232" s="25"/>
      <c r="D232" s="149"/>
      <c r="E232" s="149"/>
      <c r="F232" s="149"/>
      <c r="G232" s="25"/>
      <c r="H232" s="149"/>
      <c r="I232" s="149"/>
      <c r="J232" s="149"/>
      <c r="K232" s="25"/>
      <c r="L232" s="149"/>
      <c r="M232" s="149"/>
      <c r="N232" s="149"/>
      <c r="O232" s="25"/>
      <c r="P232" s="149"/>
      <c r="Q232" s="149"/>
      <c r="R232" s="149"/>
      <c r="S232" s="25"/>
      <c r="T232" s="149"/>
      <c r="U232" s="149"/>
      <c r="V232" s="149"/>
    </row>
    <row r="233" spans="1:22">
      <c r="A233" s="11"/>
      <c r="B233" s="105"/>
      <c r="C233" s="105"/>
      <c r="D233" s="105"/>
      <c r="E233" s="105"/>
      <c r="F233" s="105"/>
      <c r="G233" s="105"/>
      <c r="H233" s="105"/>
      <c r="I233" s="105"/>
      <c r="J233" s="105"/>
      <c r="K233" s="105"/>
      <c r="L233" s="105"/>
      <c r="M233" s="105"/>
      <c r="N233" s="105"/>
      <c r="O233" s="105"/>
      <c r="P233" s="105"/>
      <c r="Q233" s="105"/>
      <c r="R233" s="105"/>
      <c r="S233" s="105"/>
      <c r="T233" s="105"/>
      <c r="U233" s="105"/>
      <c r="V233" s="105"/>
    </row>
    <row r="234" spans="1:22">
      <c r="A234" s="11"/>
      <c r="B234" s="153" t="s">
        <v>799</v>
      </c>
      <c r="C234" s="153"/>
      <c r="D234" s="153"/>
      <c r="E234" s="153"/>
      <c r="F234" s="153"/>
      <c r="G234" s="153"/>
      <c r="H234" s="153"/>
      <c r="I234" s="153"/>
      <c r="J234" s="153"/>
      <c r="K234" s="153"/>
      <c r="L234" s="153"/>
      <c r="M234" s="153"/>
      <c r="N234" s="153"/>
      <c r="O234" s="153"/>
      <c r="P234" s="153"/>
      <c r="Q234" s="153"/>
      <c r="R234" s="153"/>
      <c r="S234" s="153"/>
      <c r="T234" s="153"/>
      <c r="U234" s="153"/>
      <c r="V234" s="153"/>
    </row>
    <row r="235" spans="1:22">
      <c r="A235" s="11"/>
      <c r="B235" s="153" t="s">
        <v>835</v>
      </c>
      <c r="C235" s="153"/>
      <c r="D235" s="153"/>
      <c r="E235" s="153"/>
      <c r="F235" s="153"/>
      <c r="G235" s="153"/>
      <c r="H235" s="153"/>
      <c r="I235" s="153"/>
      <c r="J235" s="153"/>
      <c r="K235" s="153"/>
      <c r="L235" s="153"/>
      <c r="M235" s="153"/>
      <c r="N235" s="153"/>
      <c r="O235" s="153"/>
      <c r="P235" s="153"/>
      <c r="Q235" s="153"/>
      <c r="R235" s="153"/>
      <c r="S235" s="153"/>
      <c r="T235" s="153"/>
      <c r="U235" s="153"/>
      <c r="V235" s="153"/>
    </row>
    <row r="236" spans="1:22">
      <c r="A236" s="11"/>
      <c r="B236" s="153" t="s">
        <v>782</v>
      </c>
      <c r="C236" s="153"/>
      <c r="D236" s="153"/>
      <c r="E236" s="153"/>
      <c r="F236" s="153"/>
      <c r="G236" s="153"/>
      <c r="H236" s="153"/>
      <c r="I236" s="153"/>
      <c r="J236" s="153"/>
      <c r="K236" s="153"/>
      <c r="L236" s="153"/>
      <c r="M236" s="153"/>
      <c r="N236" s="153"/>
      <c r="O236" s="153"/>
      <c r="P236" s="153"/>
      <c r="Q236" s="153"/>
      <c r="R236" s="153"/>
      <c r="S236" s="153"/>
      <c r="T236" s="153"/>
      <c r="U236" s="153"/>
      <c r="V236" s="153"/>
    </row>
    <row r="237" spans="1:22">
      <c r="A237" s="11"/>
      <c r="B237" s="15"/>
      <c r="C237" s="15"/>
      <c r="D237" s="15"/>
      <c r="E237" s="15"/>
      <c r="F237" s="15"/>
      <c r="G237" s="15"/>
      <c r="H237" s="15"/>
      <c r="I237" s="15"/>
      <c r="J237" s="15"/>
      <c r="K237" s="15"/>
      <c r="L237" s="15"/>
      <c r="M237" s="15"/>
      <c r="N237" s="15"/>
      <c r="O237" s="15"/>
      <c r="P237" s="15"/>
      <c r="Q237" s="15"/>
      <c r="R237" s="15"/>
      <c r="S237" s="15"/>
      <c r="T237" s="15"/>
      <c r="U237" s="15"/>
      <c r="V237" s="15"/>
    </row>
    <row r="238" spans="1:22" ht="15.75" thickBot="1">
      <c r="A238" s="11"/>
      <c r="B238" s="25"/>
      <c r="C238" s="25"/>
      <c r="D238" s="155" t="s">
        <v>783</v>
      </c>
      <c r="E238" s="155"/>
      <c r="F238" s="155"/>
      <c r="G238" s="25"/>
      <c r="H238" s="155" t="s">
        <v>784</v>
      </c>
      <c r="I238" s="155"/>
      <c r="J238" s="155"/>
      <c r="K238" s="25"/>
      <c r="L238" s="155" t="s">
        <v>785</v>
      </c>
      <c r="M238" s="155"/>
      <c r="N238" s="155"/>
      <c r="O238" s="25"/>
      <c r="P238" s="155" t="s">
        <v>786</v>
      </c>
      <c r="Q238" s="155"/>
      <c r="R238" s="155"/>
      <c r="S238" s="25"/>
      <c r="T238" s="155" t="s">
        <v>787</v>
      </c>
      <c r="U238" s="155"/>
      <c r="V238" s="155"/>
    </row>
    <row r="239" spans="1:22">
      <c r="A239" s="11"/>
      <c r="B239" s="28" t="s">
        <v>85</v>
      </c>
      <c r="C239" s="30"/>
      <c r="D239" s="47"/>
      <c r="E239" s="47"/>
      <c r="F239" s="47"/>
      <c r="G239" s="30"/>
      <c r="H239" s="47"/>
      <c r="I239" s="47"/>
      <c r="J239" s="47"/>
      <c r="K239" s="30"/>
      <c r="L239" s="47"/>
      <c r="M239" s="47"/>
      <c r="N239" s="47"/>
      <c r="O239" s="30"/>
      <c r="P239" s="47"/>
      <c r="Q239" s="47"/>
      <c r="R239" s="47"/>
      <c r="S239" s="30"/>
      <c r="T239" s="47"/>
      <c r="U239" s="47"/>
      <c r="V239" s="47"/>
    </row>
    <row r="240" spans="1:22">
      <c r="A240" s="11"/>
      <c r="B240" s="63" t="s">
        <v>86</v>
      </c>
      <c r="C240" s="38"/>
      <c r="D240" s="19" t="s">
        <v>301</v>
      </c>
      <c r="E240" s="57" t="s">
        <v>338</v>
      </c>
      <c r="F240" s="38"/>
      <c r="G240" s="38"/>
      <c r="H240" s="19" t="s">
        <v>301</v>
      </c>
      <c r="I240" s="56">
        <v>878301</v>
      </c>
      <c r="J240" s="38"/>
      <c r="K240" s="38"/>
      <c r="L240" s="19" t="s">
        <v>301</v>
      </c>
      <c r="M240" s="56">
        <v>7328</v>
      </c>
      <c r="N240" s="38"/>
      <c r="O240" s="38"/>
      <c r="P240" s="19" t="s">
        <v>301</v>
      </c>
      <c r="Q240" s="57" t="s">
        <v>338</v>
      </c>
      <c r="R240" s="38"/>
      <c r="S240" s="38"/>
      <c r="T240" s="19" t="s">
        <v>301</v>
      </c>
      <c r="U240" s="56">
        <v>885629</v>
      </c>
      <c r="V240" s="38"/>
    </row>
    <row r="241" spans="1:22">
      <c r="A241" s="11"/>
      <c r="B241" s="63"/>
      <c r="C241" s="38"/>
      <c r="D241" s="19"/>
      <c r="E241" s="57"/>
      <c r="F241" s="38"/>
      <c r="G241" s="38"/>
      <c r="H241" s="19"/>
      <c r="I241" s="56"/>
      <c r="J241" s="38"/>
      <c r="K241" s="38"/>
      <c r="L241" s="19"/>
      <c r="M241" s="56"/>
      <c r="N241" s="38"/>
      <c r="O241" s="38"/>
      <c r="P241" s="19"/>
      <c r="Q241" s="57"/>
      <c r="R241" s="38"/>
      <c r="S241" s="38"/>
      <c r="T241" s="19"/>
      <c r="U241" s="56"/>
      <c r="V241" s="38"/>
    </row>
    <row r="242" spans="1:22">
      <c r="A242" s="11"/>
      <c r="B242" s="75" t="s">
        <v>87</v>
      </c>
      <c r="C242" s="49"/>
      <c r="D242" s="61" t="s">
        <v>338</v>
      </c>
      <c r="E242" s="61"/>
      <c r="F242" s="49"/>
      <c r="G242" s="49"/>
      <c r="H242" s="58">
        <v>237085</v>
      </c>
      <c r="I242" s="58"/>
      <c r="J242" s="49"/>
      <c r="K242" s="49"/>
      <c r="L242" s="61">
        <v>685</v>
      </c>
      <c r="M242" s="61"/>
      <c r="N242" s="49"/>
      <c r="O242" s="49"/>
      <c r="P242" s="61" t="s">
        <v>338</v>
      </c>
      <c r="Q242" s="61"/>
      <c r="R242" s="49"/>
      <c r="S242" s="49"/>
      <c r="T242" s="58">
        <v>237770</v>
      </c>
      <c r="U242" s="58"/>
      <c r="V242" s="49"/>
    </row>
    <row r="243" spans="1:22">
      <c r="A243" s="11"/>
      <c r="B243" s="75"/>
      <c r="C243" s="49"/>
      <c r="D243" s="61"/>
      <c r="E243" s="61"/>
      <c r="F243" s="49"/>
      <c r="G243" s="49"/>
      <c r="H243" s="58"/>
      <c r="I243" s="58"/>
      <c r="J243" s="49"/>
      <c r="K243" s="49"/>
      <c r="L243" s="61"/>
      <c r="M243" s="61"/>
      <c r="N243" s="49"/>
      <c r="O243" s="49"/>
      <c r="P243" s="61"/>
      <c r="Q243" s="61"/>
      <c r="R243" s="49"/>
      <c r="S243" s="49"/>
      <c r="T243" s="58"/>
      <c r="U243" s="58"/>
      <c r="V243" s="49"/>
    </row>
    <row r="244" spans="1:22">
      <c r="A244" s="11"/>
      <c r="B244" s="63" t="s">
        <v>88</v>
      </c>
      <c r="C244" s="38"/>
      <c r="D244" s="57" t="s">
        <v>338</v>
      </c>
      <c r="E244" s="57"/>
      <c r="F244" s="38"/>
      <c r="G244" s="38"/>
      <c r="H244" s="56">
        <v>103119</v>
      </c>
      <c r="I244" s="56"/>
      <c r="J244" s="38"/>
      <c r="K244" s="38"/>
      <c r="L244" s="56">
        <v>3229</v>
      </c>
      <c r="M244" s="56"/>
      <c r="N244" s="38"/>
      <c r="O244" s="38"/>
      <c r="P244" s="57" t="s">
        <v>338</v>
      </c>
      <c r="Q244" s="57"/>
      <c r="R244" s="38"/>
      <c r="S244" s="38"/>
      <c r="T244" s="56">
        <v>106348</v>
      </c>
      <c r="U244" s="56"/>
      <c r="V244" s="38"/>
    </row>
    <row r="245" spans="1:22">
      <c r="A245" s="11"/>
      <c r="B245" s="63"/>
      <c r="C245" s="38"/>
      <c r="D245" s="57"/>
      <c r="E245" s="57"/>
      <c r="F245" s="38"/>
      <c r="G245" s="38"/>
      <c r="H245" s="56"/>
      <c r="I245" s="56"/>
      <c r="J245" s="38"/>
      <c r="K245" s="38"/>
      <c r="L245" s="56"/>
      <c r="M245" s="56"/>
      <c r="N245" s="38"/>
      <c r="O245" s="38"/>
      <c r="P245" s="57"/>
      <c r="Q245" s="57"/>
      <c r="R245" s="38"/>
      <c r="S245" s="38"/>
      <c r="T245" s="56"/>
      <c r="U245" s="56"/>
      <c r="V245" s="38"/>
    </row>
    <row r="246" spans="1:22">
      <c r="A246" s="11"/>
      <c r="B246" s="75" t="s">
        <v>89</v>
      </c>
      <c r="C246" s="49"/>
      <c r="D246" s="61">
        <v>38</v>
      </c>
      <c r="E246" s="61"/>
      <c r="F246" s="49"/>
      <c r="G246" s="49"/>
      <c r="H246" s="58">
        <v>63626</v>
      </c>
      <c r="I246" s="58"/>
      <c r="J246" s="49"/>
      <c r="K246" s="49"/>
      <c r="L246" s="58">
        <v>10863</v>
      </c>
      <c r="M246" s="58"/>
      <c r="N246" s="49"/>
      <c r="O246" s="49"/>
      <c r="P246" s="61" t="s">
        <v>836</v>
      </c>
      <c r="Q246" s="61"/>
      <c r="R246" s="55" t="s">
        <v>336</v>
      </c>
      <c r="S246" s="49"/>
      <c r="T246" s="58">
        <v>69878</v>
      </c>
      <c r="U246" s="58"/>
      <c r="V246" s="49"/>
    </row>
    <row r="247" spans="1:22">
      <c r="A247" s="11"/>
      <c r="B247" s="75"/>
      <c r="C247" s="49"/>
      <c r="D247" s="61"/>
      <c r="E247" s="61"/>
      <c r="F247" s="49"/>
      <c r="G247" s="49"/>
      <c r="H247" s="58"/>
      <c r="I247" s="58"/>
      <c r="J247" s="49"/>
      <c r="K247" s="49"/>
      <c r="L247" s="58"/>
      <c r="M247" s="58"/>
      <c r="N247" s="49"/>
      <c r="O247" s="49"/>
      <c r="P247" s="61"/>
      <c r="Q247" s="61"/>
      <c r="R247" s="55"/>
      <c r="S247" s="49"/>
      <c r="T247" s="58"/>
      <c r="U247" s="58"/>
      <c r="V247" s="49"/>
    </row>
    <row r="248" spans="1:22">
      <c r="A248" s="11"/>
      <c r="B248" s="63" t="s">
        <v>90</v>
      </c>
      <c r="C248" s="38"/>
      <c r="D248" s="57" t="s">
        <v>338</v>
      </c>
      <c r="E248" s="57"/>
      <c r="F248" s="38"/>
      <c r="G248" s="38"/>
      <c r="H248" s="57">
        <v>592</v>
      </c>
      <c r="I248" s="57"/>
      <c r="J248" s="38"/>
      <c r="K248" s="38"/>
      <c r="L248" s="56">
        <v>29282</v>
      </c>
      <c r="M248" s="56"/>
      <c r="N248" s="38"/>
      <c r="O248" s="38"/>
      <c r="P248" s="57" t="s">
        <v>338</v>
      </c>
      <c r="Q248" s="57"/>
      <c r="R248" s="38"/>
      <c r="S248" s="38"/>
      <c r="T248" s="56">
        <v>29874</v>
      </c>
      <c r="U248" s="56"/>
      <c r="V248" s="38"/>
    </row>
    <row r="249" spans="1:22" ht="15.75" thickBot="1">
      <c r="A249" s="11"/>
      <c r="B249" s="63"/>
      <c r="C249" s="38"/>
      <c r="D249" s="76"/>
      <c r="E249" s="76"/>
      <c r="F249" s="90"/>
      <c r="G249" s="38"/>
      <c r="H249" s="76"/>
      <c r="I249" s="76"/>
      <c r="J249" s="90"/>
      <c r="K249" s="38"/>
      <c r="L249" s="89"/>
      <c r="M249" s="89"/>
      <c r="N249" s="90"/>
      <c r="O249" s="38"/>
      <c r="P249" s="76"/>
      <c r="Q249" s="76"/>
      <c r="R249" s="90"/>
      <c r="S249" s="38"/>
      <c r="T249" s="89"/>
      <c r="U249" s="89"/>
      <c r="V249" s="90"/>
    </row>
    <row r="250" spans="1:22">
      <c r="A250" s="11"/>
      <c r="B250" s="117" t="s">
        <v>91</v>
      </c>
      <c r="C250" s="49"/>
      <c r="D250" s="94">
        <v>38</v>
      </c>
      <c r="E250" s="94"/>
      <c r="F250" s="47"/>
      <c r="G250" s="49"/>
      <c r="H250" s="45">
        <v>1282723</v>
      </c>
      <c r="I250" s="45"/>
      <c r="J250" s="47"/>
      <c r="K250" s="49"/>
      <c r="L250" s="45">
        <v>51387</v>
      </c>
      <c r="M250" s="45"/>
      <c r="N250" s="47"/>
      <c r="O250" s="49"/>
      <c r="P250" s="94" t="s">
        <v>836</v>
      </c>
      <c r="Q250" s="94"/>
      <c r="R250" s="43" t="s">
        <v>336</v>
      </c>
      <c r="S250" s="49"/>
      <c r="T250" s="45">
        <v>1329499</v>
      </c>
      <c r="U250" s="45"/>
      <c r="V250" s="47"/>
    </row>
    <row r="251" spans="1:22">
      <c r="A251" s="11"/>
      <c r="B251" s="117"/>
      <c r="C251" s="49"/>
      <c r="D251" s="148"/>
      <c r="E251" s="148"/>
      <c r="F251" s="48"/>
      <c r="G251" s="49"/>
      <c r="H251" s="46"/>
      <c r="I251" s="46"/>
      <c r="J251" s="48"/>
      <c r="K251" s="49"/>
      <c r="L251" s="46"/>
      <c r="M251" s="46"/>
      <c r="N251" s="48"/>
      <c r="O251" s="49"/>
      <c r="P251" s="148"/>
      <c r="Q251" s="148"/>
      <c r="R251" s="44"/>
      <c r="S251" s="49"/>
      <c r="T251" s="46"/>
      <c r="U251" s="46"/>
      <c r="V251" s="48"/>
    </row>
    <row r="252" spans="1:22">
      <c r="A252" s="11"/>
      <c r="B252" s="19" t="s">
        <v>92</v>
      </c>
      <c r="C252" s="38"/>
      <c r="D252" s="57" t="s">
        <v>338</v>
      </c>
      <c r="E252" s="57"/>
      <c r="F252" s="38"/>
      <c r="G252" s="38"/>
      <c r="H252" s="57" t="s">
        <v>837</v>
      </c>
      <c r="I252" s="57"/>
      <c r="J252" s="19" t="s">
        <v>336</v>
      </c>
      <c r="K252" s="38"/>
      <c r="L252" s="57" t="s">
        <v>838</v>
      </c>
      <c r="M252" s="57"/>
      <c r="N252" s="19" t="s">
        <v>336</v>
      </c>
      <c r="O252" s="38"/>
      <c r="P252" s="57" t="s">
        <v>338</v>
      </c>
      <c r="Q252" s="57"/>
      <c r="R252" s="38"/>
      <c r="S252" s="38"/>
      <c r="T252" s="57" t="s">
        <v>839</v>
      </c>
      <c r="U252" s="57"/>
      <c r="V252" s="19" t="s">
        <v>336</v>
      </c>
    </row>
    <row r="253" spans="1:22" ht="15.75" thickBot="1">
      <c r="A253" s="11"/>
      <c r="B253" s="19"/>
      <c r="C253" s="38"/>
      <c r="D253" s="76"/>
      <c r="E253" s="76"/>
      <c r="F253" s="90"/>
      <c r="G253" s="38"/>
      <c r="H253" s="76"/>
      <c r="I253" s="76"/>
      <c r="J253" s="92"/>
      <c r="K253" s="38"/>
      <c r="L253" s="76"/>
      <c r="M253" s="76"/>
      <c r="N253" s="92"/>
      <c r="O253" s="38"/>
      <c r="P253" s="76"/>
      <c r="Q253" s="76"/>
      <c r="R253" s="90"/>
      <c r="S253" s="38"/>
      <c r="T253" s="76"/>
      <c r="U253" s="76"/>
      <c r="V253" s="92"/>
    </row>
    <row r="254" spans="1:22">
      <c r="A254" s="11"/>
      <c r="B254" s="55" t="s">
        <v>93</v>
      </c>
      <c r="C254" s="49"/>
      <c r="D254" s="94">
        <v>38</v>
      </c>
      <c r="E254" s="94"/>
      <c r="F254" s="47"/>
      <c r="G254" s="49"/>
      <c r="H254" s="45">
        <v>1183270</v>
      </c>
      <c r="I254" s="45"/>
      <c r="J254" s="47"/>
      <c r="K254" s="49"/>
      <c r="L254" s="45">
        <v>50817</v>
      </c>
      <c r="M254" s="45"/>
      <c r="N254" s="47"/>
      <c r="O254" s="49"/>
      <c r="P254" s="94" t="s">
        <v>836</v>
      </c>
      <c r="Q254" s="94"/>
      <c r="R254" s="43" t="s">
        <v>336</v>
      </c>
      <c r="S254" s="49"/>
      <c r="T254" s="45">
        <v>1229476</v>
      </c>
      <c r="U254" s="45"/>
      <c r="V254" s="47"/>
    </row>
    <row r="255" spans="1:22" ht="15.75" thickBot="1">
      <c r="A255" s="11"/>
      <c r="B255" s="55"/>
      <c r="C255" s="49"/>
      <c r="D255" s="62"/>
      <c r="E255" s="62"/>
      <c r="F255" s="60"/>
      <c r="G255" s="49"/>
      <c r="H255" s="59"/>
      <c r="I255" s="59"/>
      <c r="J255" s="60"/>
      <c r="K255" s="49"/>
      <c r="L255" s="59"/>
      <c r="M255" s="59"/>
      <c r="N255" s="60"/>
      <c r="O255" s="49"/>
      <c r="P255" s="62"/>
      <c r="Q255" s="62"/>
      <c r="R255" s="102"/>
      <c r="S255" s="49"/>
      <c r="T255" s="59"/>
      <c r="U255" s="59"/>
      <c r="V255" s="60"/>
    </row>
    <row r="256" spans="1:22">
      <c r="A256" s="11"/>
      <c r="B256" s="25"/>
      <c r="C256" s="25"/>
      <c r="D256" s="39"/>
      <c r="E256" s="39"/>
      <c r="F256" s="39"/>
      <c r="G256" s="25"/>
      <c r="H256" s="39"/>
      <c r="I256" s="39"/>
      <c r="J256" s="39"/>
      <c r="K256" s="25"/>
      <c r="L256" s="39"/>
      <c r="M256" s="39"/>
      <c r="N256" s="39"/>
      <c r="O256" s="25"/>
      <c r="P256" s="39"/>
      <c r="Q256" s="39"/>
      <c r="R256" s="39"/>
      <c r="S256" s="25"/>
      <c r="T256" s="39"/>
      <c r="U256" s="39"/>
      <c r="V256" s="39"/>
    </row>
    <row r="257" spans="1:22">
      <c r="A257" s="11"/>
      <c r="B257" s="28" t="s">
        <v>94</v>
      </c>
      <c r="C257" s="30"/>
      <c r="D257" s="49"/>
      <c r="E257" s="49"/>
      <c r="F257" s="49"/>
      <c r="G257" s="30"/>
      <c r="H257" s="49"/>
      <c r="I257" s="49"/>
      <c r="J257" s="49"/>
      <c r="K257" s="30"/>
      <c r="L257" s="49"/>
      <c r="M257" s="49"/>
      <c r="N257" s="49"/>
      <c r="O257" s="30"/>
      <c r="P257" s="49"/>
      <c r="Q257" s="49"/>
      <c r="R257" s="49"/>
      <c r="S257" s="30"/>
      <c r="T257" s="49"/>
      <c r="U257" s="49"/>
      <c r="V257" s="49"/>
    </row>
    <row r="258" spans="1:22">
      <c r="A258" s="11"/>
      <c r="B258" s="63" t="s">
        <v>86</v>
      </c>
      <c r="C258" s="38"/>
      <c r="D258" s="57" t="s">
        <v>338</v>
      </c>
      <c r="E258" s="57"/>
      <c r="F258" s="38"/>
      <c r="G258" s="38"/>
      <c r="H258" s="56">
        <v>352280</v>
      </c>
      <c r="I258" s="56"/>
      <c r="J258" s="38"/>
      <c r="K258" s="38"/>
      <c r="L258" s="56">
        <v>2919</v>
      </c>
      <c r="M258" s="56"/>
      <c r="N258" s="38"/>
      <c r="O258" s="38"/>
      <c r="P258" s="57" t="s">
        <v>338</v>
      </c>
      <c r="Q258" s="57"/>
      <c r="R258" s="38"/>
      <c r="S258" s="38"/>
      <c r="T258" s="56">
        <v>355199</v>
      </c>
      <c r="U258" s="56"/>
      <c r="V258" s="38"/>
    </row>
    <row r="259" spans="1:22">
      <c r="A259" s="11"/>
      <c r="B259" s="63"/>
      <c r="C259" s="38"/>
      <c r="D259" s="57"/>
      <c r="E259" s="57"/>
      <c r="F259" s="38"/>
      <c r="G259" s="38"/>
      <c r="H259" s="56"/>
      <c r="I259" s="56"/>
      <c r="J259" s="38"/>
      <c r="K259" s="38"/>
      <c r="L259" s="56"/>
      <c r="M259" s="56"/>
      <c r="N259" s="38"/>
      <c r="O259" s="38"/>
      <c r="P259" s="57"/>
      <c r="Q259" s="57"/>
      <c r="R259" s="38"/>
      <c r="S259" s="38"/>
      <c r="T259" s="56"/>
      <c r="U259" s="56"/>
      <c r="V259" s="38"/>
    </row>
    <row r="260" spans="1:22">
      <c r="A260" s="11"/>
      <c r="B260" s="75" t="s">
        <v>87</v>
      </c>
      <c r="C260" s="49"/>
      <c r="D260" s="61" t="s">
        <v>338</v>
      </c>
      <c r="E260" s="61"/>
      <c r="F260" s="49"/>
      <c r="G260" s="49"/>
      <c r="H260" s="58">
        <v>161001</v>
      </c>
      <c r="I260" s="58"/>
      <c r="J260" s="49"/>
      <c r="K260" s="49"/>
      <c r="L260" s="61">
        <v>166</v>
      </c>
      <c r="M260" s="61"/>
      <c r="N260" s="49"/>
      <c r="O260" s="49"/>
      <c r="P260" s="61" t="s">
        <v>338</v>
      </c>
      <c r="Q260" s="61"/>
      <c r="R260" s="49"/>
      <c r="S260" s="49"/>
      <c r="T260" s="58">
        <v>161167</v>
      </c>
      <c r="U260" s="58"/>
      <c r="V260" s="49"/>
    </row>
    <row r="261" spans="1:22">
      <c r="A261" s="11"/>
      <c r="B261" s="75"/>
      <c r="C261" s="49"/>
      <c r="D261" s="61"/>
      <c r="E261" s="61"/>
      <c r="F261" s="49"/>
      <c r="G261" s="49"/>
      <c r="H261" s="58"/>
      <c r="I261" s="58"/>
      <c r="J261" s="49"/>
      <c r="K261" s="49"/>
      <c r="L261" s="61"/>
      <c r="M261" s="61"/>
      <c r="N261" s="49"/>
      <c r="O261" s="49"/>
      <c r="P261" s="61"/>
      <c r="Q261" s="61"/>
      <c r="R261" s="49"/>
      <c r="S261" s="49"/>
      <c r="T261" s="58"/>
      <c r="U261" s="58"/>
      <c r="V261" s="49"/>
    </row>
    <row r="262" spans="1:22">
      <c r="A262" s="11"/>
      <c r="B262" s="63" t="s">
        <v>88</v>
      </c>
      <c r="C262" s="38"/>
      <c r="D262" s="57" t="s">
        <v>338</v>
      </c>
      <c r="E262" s="57"/>
      <c r="F262" s="38"/>
      <c r="G262" s="38"/>
      <c r="H262" s="56">
        <v>41129</v>
      </c>
      <c r="I262" s="56"/>
      <c r="J262" s="38"/>
      <c r="K262" s="38"/>
      <c r="L262" s="56">
        <v>1977</v>
      </c>
      <c r="M262" s="56"/>
      <c r="N262" s="38"/>
      <c r="O262" s="38"/>
      <c r="P262" s="57" t="s">
        <v>338</v>
      </c>
      <c r="Q262" s="57"/>
      <c r="R262" s="38"/>
      <c r="S262" s="38"/>
      <c r="T262" s="56">
        <v>43106</v>
      </c>
      <c r="U262" s="56"/>
      <c r="V262" s="38"/>
    </row>
    <row r="263" spans="1:22">
      <c r="A263" s="11"/>
      <c r="B263" s="63"/>
      <c r="C263" s="38"/>
      <c r="D263" s="57"/>
      <c r="E263" s="57"/>
      <c r="F263" s="38"/>
      <c r="G263" s="38"/>
      <c r="H263" s="56"/>
      <c r="I263" s="56"/>
      <c r="J263" s="38"/>
      <c r="K263" s="38"/>
      <c r="L263" s="56"/>
      <c r="M263" s="56"/>
      <c r="N263" s="38"/>
      <c r="O263" s="38"/>
      <c r="P263" s="57"/>
      <c r="Q263" s="57"/>
      <c r="R263" s="38"/>
      <c r="S263" s="38"/>
      <c r="T263" s="56"/>
      <c r="U263" s="56"/>
      <c r="V263" s="38"/>
    </row>
    <row r="264" spans="1:22">
      <c r="A264" s="11"/>
      <c r="B264" s="75" t="s">
        <v>89</v>
      </c>
      <c r="C264" s="49"/>
      <c r="D264" s="61" t="s">
        <v>338</v>
      </c>
      <c r="E264" s="61"/>
      <c r="F264" s="49"/>
      <c r="G264" s="49"/>
      <c r="H264" s="58">
        <v>21239</v>
      </c>
      <c r="I264" s="58"/>
      <c r="J264" s="49"/>
      <c r="K264" s="49"/>
      <c r="L264" s="58">
        <v>5902</v>
      </c>
      <c r="M264" s="58"/>
      <c r="N264" s="49"/>
      <c r="O264" s="49"/>
      <c r="P264" s="61" t="s">
        <v>338</v>
      </c>
      <c r="Q264" s="61"/>
      <c r="R264" s="49"/>
      <c r="S264" s="49"/>
      <c r="T264" s="58">
        <v>27141</v>
      </c>
      <c r="U264" s="58"/>
      <c r="V264" s="49"/>
    </row>
    <row r="265" spans="1:22">
      <c r="A265" s="11"/>
      <c r="B265" s="75"/>
      <c r="C265" s="49"/>
      <c r="D265" s="61"/>
      <c r="E265" s="61"/>
      <c r="F265" s="49"/>
      <c r="G265" s="49"/>
      <c r="H265" s="58"/>
      <c r="I265" s="58"/>
      <c r="J265" s="49"/>
      <c r="K265" s="49"/>
      <c r="L265" s="58"/>
      <c r="M265" s="58"/>
      <c r="N265" s="49"/>
      <c r="O265" s="49"/>
      <c r="P265" s="61"/>
      <c r="Q265" s="61"/>
      <c r="R265" s="49"/>
      <c r="S265" s="49"/>
      <c r="T265" s="58"/>
      <c r="U265" s="58"/>
      <c r="V265" s="49"/>
    </row>
    <row r="266" spans="1:22">
      <c r="A266" s="11"/>
      <c r="B266" s="63" t="s">
        <v>95</v>
      </c>
      <c r="C266" s="38"/>
      <c r="D266" s="57">
        <v>35</v>
      </c>
      <c r="E266" s="57"/>
      <c r="F266" s="38"/>
      <c r="G266" s="38"/>
      <c r="H266" s="56">
        <v>278140</v>
      </c>
      <c r="I266" s="56"/>
      <c r="J266" s="38"/>
      <c r="K266" s="38"/>
      <c r="L266" s="56">
        <v>19530</v>
      </c>
      <c r="M266" s="56"/>
      <c r="N266" s="38"/>
      <c r="O266" s="38"/>
      <c r="P266" s="57" t="s">
        <v>836</v>
      </c>
      <c r="Q266" s="57"/>
      <c r="R266" s="19" t="s">
        <v>336</v>
      </c>
      <c r="S266" s="38"/>
      <c r="T266" s="56">
        <v>293056</v>
      </c>
      <c r="U266" s="56"/>
      <c r="V266" s="38"/>
    </row>
    <row r="267" spans="1:22">
      <c r="A267" s="11"/>
      <c r="B267" s="63"/>
      <c r="C267" s="38"/>
      <c r="D267" s="57"/>
      <c r="E267" s="57"/>
      <c r="F267" s="38"/>
      <c r="G267" s="38"/>
      <c r="H267" s="56"/>
      <c r="I267" s="56"/>
      <c r="J267" s="38"/>
      <c r="K267" s="38"/>
      <c r="L267" s="56"/>
      <c r="M267" s="56"/>
      <c r="N267" s="38"/>
      <c r="O267" s="38"/>
      <c r="P267" s="57"/>
      <c r="Q267" s="57"/>
      <c r="R267" s="19"/>
      <c r="S267" s="38"/>
      <c r="T267" s="56"/>
      <c r="U267" s="56"/>
      <c r="V267" s="38"/>
    </row>
    <row r="268" spans="1:22">
      <c r="A268" s="11"/>
      <c r="B268" s="75" t="s">
        <v>97</v>
      </c>
      <c r="C268" s="49"/>
      <c r="D268" s="61">
        <v>90</v>
      </c>
      <c r="E268" s="61"/>
      <c r="F268" s="49"/>
      <c r="G268" s="49"/>
      <c r="H268" s="61">
        <v>221</v>
      </c>
      <c r="I268" s="61"/>
      <c r="J268" s="49"/>
      <c r="K268" s="49"/>
      <c r="L268" s="61" t="s">
        <v>338</v>
      </c>
      <c r="M268" s="61"/>
      <c r="N268" s="49"/>
      <c r="O268" s="49"/>
      <c r="P268" s="61" t="s">
        <v>338</v>
      </c>
      <c r="Q268" s="61"/>
      <c r="R268" s="49"/>
      <c r="S268" s="49"/>
      <c r="T268" s="61">
        <v>311</v>
      </c>
      <c r="U268" s="61"/>
      <c r="V268" s="49"/>
    </row>
    <row r="269" spans="1:22">
      <c r="A269" s="11"/>
      <c r="B269" s="75"/>
      <c r="C269" s="49"/>
      <c r="D269" s="61"/>
      <c r="E269" s="61"/>
      <c r="F269" s="49"/>
      <c r="G269" s="49"/>
      <c r="H269" s="61"/>
      <c r="I269" s="61"/>
      <c r="J269" s="49"/>
      <c r="K269" s="49"/>
      <c r="L269" s="61"/>
      <c r="M269" s="61"/>
      <c r="N269" s="49"/>
      <c r="O269" s="49"/>
      <c r="P269" s="61"/>
      <c r="Q269" s="61"/>
      <c r="R269" s="49"/>
      <c r="S269" s="49"/>
      <c r="T269" s="61"/>
      <c r="U269" s="61"/>
      <c r="V269" s="49"/>
    </row>
    <row r="270" spans="1:22">
      <c r="A270" s="11"/>
      <c r="B270" s="63" t="s">
        <v>98</v>
      </c>
      <c r="C270" s="38"/>
      <c r="D270" s="56">
        <v>3161</v>
      </c>
      <c r="E270" s="56"/>
      <c r="F270" s="38"/>
      <c r="G270" s="38"/>
      <c r="H270" s="56">
        <v>113540</v>
      </c>
      <c r="I270" s="56"/>
      <c r="J270" s="38"/>
      <c r="K270" s="38"/>
      <c r="L270" s="56">
        <v>15469</v>
      </c>
      <c r="M270" s="56"/>
      <c r="N270" s="38"/>
      <c r="O270" s="38"/>
      <c r="P270" s="57" t="s">
        <v>338</v>
      </c>
      <c r="Q270" s="57"/>
      <c r="R270" s="38"/>
      <c r="S270" s="38"/>
      <c r="T270" s="56">
        <v>132170</v>
      </c>
      <c r="U270" s="56"/>
      <c r="V270" s="38"/>
    </row>
    <row r="271" spans="1:22">
      <c r="A271" s="11"/>
      <c r="B271" s="63"/>
      <c r="C271" s="38"/>
      <c r="D271" s="56"/>
      <c r="E271" s="56"/>
      <c r="F271" s="38"/>
      <c r="G271" s="38"/>
      <c r="H271" s="56"/>
      <c r="I271" s="56"/>
      <c r="J271" s="38"/>
      <c r="K271" s="38"/>
      <c r="L271" s="56"/>
      <c r="M271" s="56"/>
      <c r="N271" s="38"/>
      <c r="O271" s="38"/>
      <c r="P271" s="57"/>
      <c r="Q271" s="57"/>
      <c r="R271" s="38"/>
      <c r="S271" s="38"/>
      <c r="T271" s="56"/>
      <c r="U271" s="56"/>
      <c r="V271" s="38"/>
    </row>
    <row r="272" spans="1:22">
      <c r="A272" s="11"/>
      <c r="B272" s="75" t="s">
        <v>99</v>
      </c>
      <c r="C272" s="49"/>
      <c r="D272" s="61" t="s">
        <v>338</v>
      </c>
      <c r="E272" s="61"/>
      <c r="F272" s="49"/>
      <c r="G272" s="49"/>
      <c r="H272" s="58">
        <v>43678</v>
      </c>
      <c r="I272" s="58"/>
      <c r="J272" s="49"/>
      <c r="K272" s="49"/>
      <c r="L272" s="61">
        <v>913</v>
      </c>
      <c r="M272" s="61"/>
      <c r="N272" s="49"/>
      <c r="O272" s="49"/>
      <c r="P272" s="61" t="s">
        <v>338</v>
      </c>
      <c r="Q272" s="61"/>
      <c r="R272" s="49"/>
      <c r="S272" s="49"/>
      <c r="T272" s="58">
        <v>44591</v>
      </c>
      <c r="U272" s="58"/>
      <c r="V272" s="49"/>
    </row>
    <row r="273" spans="1:22">
      <c r="A273" s="11"/>
      <c r="B273" s="75"/>
      <c r="C273" s="49"/>
      <c r="D273" s="61"/>
      <c r="E273" s="61"/>
      <c r="F273" s="49"/>
      <c r="G273" s="49"/>
      <c r="H273" s="58"/>
      <c r="I273" s="58"/>
      <c r="J273" s="49"/>
      <c r="K273" s="49"/>
      <c r="L273" s="61"/>
      <c r="M273" s="61"/>
      <c r="N273" s="49"/>
      <c r="O273" s="49"/>
      <c r="P273" s="61"/>
      <c r="Q273" s="61"/>
      <c r="R273" s="49"/>
      <c r="S273" s="49"/>
      <c r="T273" s="58"/>
      <c r="U273" s="58"/>
      <c r="V273" s="49"/>
    </row>
    <row r="274" spans="1:22">
      <c r="A274" s="11"/>
      <c r="B274" s="63" t="s">
        <v>101</v>
      </c>
      <c r="C274" s="38"/>
      <c r="D274" s="57" t="s">
        <v>338</v>
      </c>
      <c r="E274" s="57"/>
      <c r="F274" s="38"/>
      <c r="G274" s="38"/>
      <c r="H274" s="56">
        <v>6107</v>
      </c>
      <c r="I274" s="56"/>
      <c r="J274" s="38"/>
      <c r="K274" s="38"/>
      <c r="L274" s="56">
        <v>6866</v>
      </c>
      <c r="M274" s="56"/>
      <c r="N274" s="38"/>
      <c r="O274" s="38"/>
      <c r="P274" s="57" t="s">
        <v>338</v>
      </c>
      <c r="Q274" s="57"/>
      <c r="R274" s="38"/>
      <c r="S274" s="38"/>
      <c r="T274" s="56">
        <v>12973</v>
      </c>
      <c r="U274" s="56"/>
      <c r="V274" s="38"/>
    </row>
    <row r="275" spans="1:22">
      <c r="A275" s="11"/>
      <c r="B275" s="63"/>
      <c r="C275" s="38"/>
      <c r="D275" s="57"/>
      <c r="E275" s="57"/>
      <c r="F275" s="38"/>
      <c r="G275" s="38"/>
      <c r="H275" s="56"/>
      <c r="I275" s="56"/>
      <c r="J275" s="38"/>
      <c r="K275" s="38"/>
      <c r="L275" s="56"/>
      <c r="M275" s="56"/>
      <c r="N275" s="38"/>
      <c r="O275" s="38"/>
      <c r="P275" s="57"/>
      <c r="Q275" s="57"/>
      <c r="R275" s="38"/>
      <c r="S275" s="38"/>
      <c r="T275" s="56"/>
      <c r="U275" s="56"/>
      <c r="V275" s="38"/>
    </row>
    <row r="276" spans="1:22">
      <c r="A276" s="11"/>
      <c r="B276" s="75" t="s">
        <v>102</v>
      </c>
      <c r="C276" s="49"/>
      <c r="D276" s="58">
        <v>6020</v>
      </c>
      <c r="E276" s="58"/>
      <c r="F276" s="49"/>
      <c r="G276" s="49"/>
      <c r="H276" s="58">
        <v>3720</v>
      </c>
      <c r="I276" s="58"/>
      <c r="J276" s="49"/>
      <c r="K276" s="49"/>
      <c r="L276" s="61">
        <v>677</v>
      </c>
      <c r="M276" s="61"/>
      <c r="N276" s="49"/>
      <c r="O276" s="49"/>
      <c r="P276" s="61" t="s">
        <v>338</v>
      </c>
      <c r="Q276" s="61"/>
      <c r="R276" s="49"/>
      <c r="S276" s="49"/>
      <c r="T276" s="58">
        <v>10417</v>
      </c>
      <c r="U276" s="58"/>
      <c r="V276" s="49"/>
    </row>
    <row r="277" spans="1:22" ht="15.75" thickBot="1">
      <c r="A277" s="11"/>
      <c r="B277" s="75"/>
      <c r="C277" s="49"/>
      <c r="D277" s="59"/>
      <c r="E277" s="59"/>
      <c r="F277" s="60"/>
      <c r="G277" s="49"/>
      <c r="H277" s="59"/>
      <c r="I277" s="59"/>
      <c r="J277" s="60"/>
      <c r="K277" s="49"/>
      <c r="L277" s="62"/>
      <c r="M277" s="62"/>
      <c r="N277" s="60"/>
      <c r="O277" s="49"/>
      <c r="P277" s="62"/>
      <c r="Q277" s="62"/>
      <c r="R277" s="60"/>
      <c r="S277" s="49"/>
      <c r="T277" s="59"/>
      <c r="U277" s="59"/>
      <c r="V277" s="60"/>
    </row>
    <row r="278" spans="1:22">
      <c r="A278" s="11"/>
      <c r="B278" s="38"/>
      <c r="C278" s="38"/>
      <c r="D278" s="66">
        <v>9306</v>
      </c>
      <c r="E278" s="66"/>
      <c r="F278" s="39"/>
      <c r="G278" s="38"/>
      <c r="H278" s="66">
        <v>1021055</v>
      </c>
      <c r="I278" s="66"/>
      <c r="J278" s="39"/>
      <c r="K278" s="38"/>
      <c r="L278" s="66">
        <v>54419</v>
      </c>
      <c r="M278" s="66"/>
      <c r="N278" s="39"/>
      <c r="O278" s="38"/>
      <c r="P278" s="101" t="s">
        <v>836</v>
      </c>
      <c r="Q278" s="101"/>
      <c r="R278" s="64" t="s">
        <v>336</v>
      </c>
      <c r="S278" s="38"/>
      <c r="T278" s="66">
        <v>1080131</v>
      </c>
      <c r="U278" s="66"/>
      <c r="V278" s="39"/>
    </row>
    <row r="279" spans="1:22" ht="15.75" thickBot="1">
      <c r="A279" s="11"/>
      <c r="B279" s="38"/>
      <c r="C279" s="38"/>
      <c r="D279" s="89"/>
      <c r="E279" s="89"/>
      <c r="F279" s="90"/>
      <c r="G279" s="38"/>
      <c r="H279" s="89"/>
      <c r="I279" s="89"/>
      <c r="J279" s="90"/>
      <c r="K279" s="38"/>
      <c r="L279" s="89"/>
      <c r="M279" s="89"/>
      <c r="N279" s="90"/>
      <c r="O279" s="38"/>
      <c r="P279" s="76"/>
      <c r="Q279" s="76"/>
      <c r="R279" s="92"/>
      <c r="S279" s="38"/>
      <c r="T279" s="89"/>
      <c r="U279" s="89"/>
      <c r="V279" s="90"/>
    </row>
    <row r="280" spans="1:22">
      <c r="A280" s="11"/>
      <c r="B280" s="30"/>
      <c r="C280" s="30"/>
      <c r="D280" s="47"/>
      <c r="E280" s="47"/>
      <c r="F280" s="47"/>
      <c r="G280" s="30"/>
      <c r="H280" s="47"/>
      <c r="I280" s="47"/>
      <c r="J280" s="47"/>
      <c r="K280" s="30"/>
      <c r="L280" s="47"/>
      <c r="M280" s="47"/>
      <c r="N280" s="47"/>
      <c r="O280" s="30"/>
      <c r="P280" s="47"/>
      <c r="Q280" s="47"/>
      <c r="R280" s="47"/>
      <c r="S280" s="30"/>
      <c r="T280" s="47"/>
      <c r="U280" s="47"/>
      <c r="V280" s="47"/>
    </row>
    <row r="281" spans="1:22">
      <c r="A281" s="11"/>
      <c r="B281" s="19" t="s">
        <v>805</v>
      </c>
      <c r="C281" s="38"/>
      <c r="D281" s="57" t="s">
        <v>840</v>
      </c>
      <c r="E281" s="57"/>
      <c r="F281" s="19" t="s">
        <v>336</v>
      </c>
      <c r="G281" s="38"/>
      <c r="H281" s="56">
        <v>162215</v>
      </c>
      <c r="I281" s="56"/>
      <c r="J281" s="38"/>
      <c r="K281" s="38"/>
      <c r="L281" s="57" t="s">
        <v>841</v>
      </c>
      <c r="M281" s="57"/>
      <c r="N281" s="19" t="s">
        <v>336</v>
      </c>
      <c r="O281" s="38"/>
      <c r="P281" s="57" t="s">
        <v>338</v>
      </c>
      <c r="Q281" s="57"/>
      <c r="R281" s="38"/>
      <c r="S281" s="38"/>
      <c r="T281" s="56">
        <v>149345</v>
      </c>
      <c r="U281" s="56"/>
      <c r="V281" s="38"/>
    </row>
    <row r="282" spans="1:22">
      <c r="A282" s="11"/>
      <c r="B282" s="19"/>
      <c r="C282" s="38"/>
      <c r="D282" s="57"/>
      <c r="E282" s="57"/>
      <c r="F282" s="19"/>
      <c r="G282" s="38"/>
      <c r="H282" s="56"/>
      <c r="I282" s="56"/>
      <c r="J282" s="38"/>
      <c r="K282" s="38"/>
      <c r="L282" s="57"/>
      <c r="M282" s="57"/>
      <c r="N282" s="19"/>
      <c r="O282" s="38"/>
      <c r="P282" s="57"/>
      <c r="Q282" s="57"/>
      <c r="R282" s="38"/>
      <c r="S282" s="38"/>
      <c r="T282" s="56"/>
      <c r="U282" s="56"/>
      <c r="V282" s="38"/>
    </row>
    <row r="283" spans="1:22">
      <c r="A283" s="11"/>
      <c r="B283" s="75" t="s">
        <v>808</v>
      </c>
      <c r="C283" s="49"/>
      <c r="D283" s="58">
        <v>149961</v>
      </c>
      <c r="E283" s="58"/>
      <c r="F283" s="49"/>
      <c r="G283" s="49"/>
      <c r="H283" s="61" t="s">
        <v>842</v>
      </c>
      <c r="I283" s="61"/>
      <c r="J283" s="55" t="s">
        <v>336</v>
      </c>
      <c r="K283" s="49"/>
      <c r="L283" s="61" t="s">
        <v>338</v>
      </c>
      <c r="M283" s="61"/>
      <c r="N283" s="49"/>
      <c r="O283" s="49"/>
      <c r="P283" s="61" t="s">
        <v>843</v>
      </c>
      <c r="Q283" s="61"/>
      <c r="R283" s="55" t="s">
        <v>336</v>
      </c>
      <c r="S283" s="49"/>
      <c r="T283" s="61" t="s">
        <v>338</v>
      </c>
      <c r="U283" s="61"/>
      <c r="V283" s="49"/>
    </row>
    <row r="284" spans="1:22">
      <c r="A284" s="11"/>
      <c r="B284" s="75"/>
      <c r="C284" s="49"/>
      <c r="D284" s="58"/>
      <c r="E284" s="58"/>
      <c r="F284" s="49"/>
      <c r="G284" s="49"/>
      <c r="H284" s="61"/>
      <c r="I284" s="61"/>
      <c r="J284" s="55"/>
      <c r="K284" s="49"/>
      <c r="L284" s="61"/>
      <c r="M284" s="61"/>
      <c r="N284" s="49"/>
      <c r="O284" s="49"/>
      <c r="P284" s="61"/>
      <c r="Q284" s="61"/>
      <c r="R284" s="55"/>
      <c r="S284" s="49"/>
      <c r="T284" s="61"/>
      <c r="U284" s="61"/>
      <c r="V284" s="49"/>
    </row>
    <row r="285" spans="1:22">
      <c r="A285" s="11"/>
      <c r="B285" s="63" t="s">
        <v>811</v>
      </c>
      <c r="C285" s="38"/>
      <c r="D285" s="57" t="s">
        <v>338</v>
      </c>
      <c r="E285" s="57"/>
      <c r="F285" s="38"/>
      <c r="G285" s="38"/>
      <c r="H285" s="56">
        <v>1773</v>
      </c>
      <c r="I285" s="56"/>
      <c r="J285" s="38"/>
      <c r="K285" s="38"/>
      <c r="L285" s="57" t="s">
        <v>338</v>
      </c>
      <c r="M285" s="57"/>
      <c r="N285" s="38"/>
      <c r="O285" s="38"/>
      <c r="P285" s="57" t="s">
        <v>338</v>
      </c>
      <c r="Q285" s="57"/>
      <c r="R285" s="38"/>
      <c r="S285" s="38"/>
      <c r="T285" s="56">
        <v>1773</v>
      </c>
      <c r="U285" s="56"/>
      <c r="V285" s="38"/>
    </row>
    <row r="286" spans="1:22" ht="15.75" thickBot="1">
      <c r="A286" s="11"/>
      <c r="B286" s="63"/>
      <c r="C286" s="38"/>
      <c r="D286" s="76"/>
      <c r="E286" s="76"/>
      <c r="F286" s="90"/>
      <c r="G286" s="38"/>
      <c r="H286" s="89"/>
      <c r="I286" s="89"/>
      <c r="J286" s="90"/>
      <c r="K286" s="38"/>
      <c r="L286" s="76"/>
      <c r="M286" s="76"/>
      <c r="N286" s="90"/>
      <c r="O286" s="38"/>
      <c r="P286" s="76"/>
      <c r="Q286" s="76"/>
      <c r="R286" s="90"/>
      <c r="S286" s="38"/>
      <c r="T286" s="89"/>
      <c r="U286" s="89"/>
      <c r="V286" s="90"/>
    </row>
    <row r="287" spans="1:22" ht="23.25" customHeight="1">
      <c r="A287" s="11"/>
      <c r="B287" s="55" t="s">
        <v>812</v>
      </c>
      <c r="C287" s="49"/>
      <c r="D287" s="45">
        <v>140693</v>
      </c>
      <c r="E287" s="45"/>
      <c r="F287" s="47"/>
      <c r="G287" s="49"/>
      <c r="H287" s="45">
        <v>162437</v>
      </c>
      <c r="I287" s="45"/>
      <c r="J287" s="47"/>
      <c r="K287" s="49"/>
      <c r="L287" s="94" t="s">
        <v>841</v>
      </c>
      <c r="M287" s="94"/>
      <c r="N287" s="43" t="s">
        <v>336</v>
      </c>
      <c r="O287" s="49"/>
      <c r="P287" s="94" t="s">
        <v>843</v>
      </c>
      <c r="Q287" s="94"/>
      <c r="R287" s="43" t="s">
        <v>336</v>
      </c>
      <c r="S287" s="49"/>
      <c r="T287" s="45">
        <v>151118</v>
      </c>
      <c r="U287" s="45"/>
      <c r="V287" s="47"/>
    </row>
    <row r="288" spans="1:22">
      <c r="A288" s="11"/>
      <c r="B288" s="55"/>
      <c r="C288" s="49"/>
      <c r="D288" s="46"/>
      <c r="E288" s="46"/>
      <c r="F288" s="48"/>
      <c r="G288" s="49"/>
      <c r="H288" s="46"/>
      <c r="I288" s="46"/>
      <c r="J288" s="48"/>
      <c r="K288" s="49"/>
      <c r="L288" s="148"/>
      <c r="M288" s="148"/>
      <c r="N288" s="44"/>
      <c r="O288" s="49"/>
      <c r="P288" s="148"/>
      <c r="Q288" s="148"/>
      <c r="R288" s="44"/>
      <c r="S288" s="49"/>
      <c r="T288" s="46"/>
      <c r="U288" s="46"/>
      <c r="V288" s="48"/>
    </row>
    <row r="289" spans="1:22">
      <c r="A289" s="11"/>
      <c r="B289" s="13" t="s">
        <v>108</v>
      </c>
      <c r="C289" s="25"/>
      <c r="D289" s="38"/>
      <c r="E289" s="38"/>
      <c r="F289" s="38"/>
      <c r="G289" s="25"/>
      <c r="H289" s="38"/>
      <c r="I289" s="38"/>
      <c r="J289" s="38"/>
      <c r="K289" s="25"/>
      <c r="L289" s="38"/>
      <c r="M289" s="38"/>
      <c r="N289" s="38"/>
      <c r="O289" s="25"/>
      <c r="P289" s="38"/>
      <c r="Q289" s="38"/>
      <c r="R289" s="38"/>
      <c r="S289" s="25"/>
      <c r="T289" s="38"/>
      <c r="U289" s="38"/>
      <c r="V289" s="38"/>
    </row>
    <row r="290" spans="1:22">
      <c r="A290" s="11"/>
      <c r="B290" s="75" t="s">
        <v>109</v>
      </c>
      <c r="C290" s="49"/>
      <c r="D290" s="61" t="s">
        <v>844</v>
      </c>
      <c r="E290" s="61"/>
      <c r="F290" s="55" t="s">
        <v>336</v>
      </c>
      <c r="G290" s="49"/>
      <c r="H290" s="61" t="s">
        <v>845</v>
      </c>
      <c r="I290" s="61"/>
      <c r="J290" s="55" t="s">
        <v>336</v>
      </c>
      <c r="K290" s="49"/>
      <c r="L290" s="61" t="s">
        <v>846</v>
      </c>
      <c r="M290" s="61"/>
      <c r="N290" s="55" t="s">
        <v>336</v>
      </c>
      <c r="O290" s="49"/>
      <c r="P290" s="61" t="s">
        <v>338</v>
      </c>
      <c r="Q290" s="61"/>
      <c r="R290" s="49"/>
      <c r="S290" s="49"/>
      <c r="T290" s="61" t="s">
        <v>847</v>
      </c>
      <c r="U290" s="61"/>
      <c r="V290" s="55" t="s">
        <v>336</v>
      </c>
    </row>
    <row r="291" spans="1:22">
      <c r="A291" s="11"/>
      <c r="B291" s="75"/>
      <c r="C291" s="49"/>
      <c r="D291" s="61"/>
      <c r="E291" s="61"/>
      <c r="F291" s="55"/>
      <c r="G291" s="49"/>
      <c r="H291" s="61"/>
      <c r="I291" s="61"/>
      <c r="J291" s="55"/>
      <c r="K291" s="49"/>
      <c r="L291" s="61"/>
      <c r="M291" s="61"/>
      <c r="N291" s="55"/>
      <c r="O291" s="49"/>
      <c r="P291" s="61"/>
      <c r="Q291" s="61"/>
      <c r="R291" s="49"/>
      <c r="S291" s="49"/>
      <c r="T291" s="61"/>
      <c r="U291" s="61"/>
      <c r="V291" s="55"/>
    </row>
    <row r="292" spans="1:22">
      <c r="A292" s="11"/>
      <c r="B292" s="63" t="s">
        <v>817</v>
      </c>
      <c r="C292" s="38"/>
      <c r="D292" s="57" t="s">
        <v>338</v>
      </c>
      <c r="E292" s="57"/>
      <c r="F292" s="38"/>
      <c r="G292" s="38"/>
      <c r="H292" s="57" t="s">
        <v>848</v>
      </c>
      <c r="I292" s="57"/>
      <c r="J292" s="19" t="s">
        <v>336</v>
      </c>
      <c r="K292" s="38"/>
      <c r="L292" s="57" t="s">
        <v>338</v>
      </c>
      <c r="M292" s="57"/>
      <c r="N292" s="38"/>
      <c r="O292" s="38"/>
      <c r="P292" s="57" t="s">
        <v>338</v>
      </c>
      <c r="Q292" s="57"/>
      <c r="R292" s="38"/>
      <c r="S292" s="38"/>
      <c r="T292" s="57" t="s">
        <v>848</v>
      </c>
      <c r="U292" s="57"/>
      <c r="V292" s="19" t="s">
        <v>336</v>
      </c>
    </row>
    <row r="293" spans="1:22">
      <c r="A293" s="11"/>
      <c r="B293" s="63"/>
      <c r="C293" s="38"/>
      <c r="D293" s="57"/>
      <c r="E293" s="57"/>
      <c r="F293" s="38"/>
      <c r="G293" s="38"/>
      <c r="H293" s="57"/>
      <c r="I293" s="57"/>
      <c r="J293" s="19"/>
      <c r="K293" s="38"/>
      <c r="L293" s="57"/>
      <c r="M293" s="57"/>
      <c r="N293" s="38"/>
      <c r="O293" s="38"/>
      <c r="P293" s="57"/>
      <c r="Q293" s="57"/>
      <c r="R293" s="38"/>
      <c r="S293" s="38"/>
      <c r="T293" s="57"/>
      <c r="U293" s="57"/>
      <c r="V293" s="19"/>
    </row>
    <row r="294" spans="1:22">
      <c r="A294" s="11"/>
      <c r="B294" s="75" t="s">
        <v>111</v>
      </c>
      <c r="C294" s="49"/>
      <c r="D294" s="61" t="s">
        <v>338</v>
      </c>
      <c r="E294" s="61"/>
      <c r="F294" s="49"/>
      <c r="G294" s="49"/>
      <c r="H294" s="58">
        <v>102816</v>
      </c>
      <c r="I294" s="58"/>
      <c r="J294" s="49"/>
      <c r="K294" s="49"/>
      <c r="L294" s="61" t="s">
        <v>338</v>
      </c>
      <c r="M294" s="61"/>
      <c r="N294" s="49"/>
      <c r="O294" s="49"/>
      <c r="P294" s="61" t="s">
        <v>338</v>
      </c>
      <c r="Q294" s="61"/>
      <c r="R294" s="49"/>
      <c r="S294" s="49"/>
      <c r="T294" s="58">
        <v>102816</v>
      </c>
      <c r="U294" s="58"/>
      <c r="V294" s="49"/>
    </row>
    <row r="295" spans="1:22">
      <c r="A295" s="11"/>
      <c r="B295" s="75"/>
      <c r="C295" s="49"/>
      <c r="D295" s="61"/>
      <c r="E295" s="61"/>
      <c r="F295" s="49"/>
      <c r="G295" s="49"/>
      <c r="H295" s="58"/>
      <c r="I295" s="58"/>
      <c r="J295" s="49"/>
      <c r="K295" s="49"/>
      <c r="L295" s="61"/>
      <c r="M295" s="61"/>
      <c r="N295" s="49"/>
      <c r="O295" s="49"/>
      <c r="P295" s="61"/>
      <c r="Q295" s="61"/>
      <c r="R295" s="49"/>
      <c r="S295" s="49"/>
      <c r="T295" s="58"/>
      <c r="U295" s="58"/>
      <c r="V295" s="49"/>
    </row>
    <row r="296" spans="1:22">
      <c r="A296" s="11"/>
      <c r="B296" s="63" t="s">
        <v>113</v>
      </c>
      <c r="C296" s="38"/>
      <c r="D296" s="57" t="s">
        <v>849</v>
      </c>
      <c r="E296" s="57"/>
      <c r="F296" s="19" t="s">
        <v>336</v>
      </c>
      <c r="G296" s="38"/>
      <c r="H296" s="57" t="s">
        <v>850</v>
      </c>
      <c r="I296" s="57"/>
      <c r="J296" s="19" t="s">
        <v>336</v>
      </c>
      <c r="K296" s="38"/>
      <c r="L296" s="57" t="s">
        <v>338</v>
      </c>
      <c r="M296" s="57"/>
      <c r="N296" s="38"/>
      <c r="O296" s="38"/>
      <c r="P296" s="57" t="s">
        <v>338</v>
      </c>
      <c r="Q296" s="57"/>
      <c r="R296" s="38"/>
      <c r="S296" s="38"/>
      <c r="T296" s="57" t="s">
        <v>851</v>
      </c>
      <c r="U296" s="57"/>
      <c r="V296" s="19" t="s">
        <v>336</v>
      </c>
    </row>
    <row r="297" spans="1:22" ht="15.75" thickBot="1">
      <c r="A297" s="11"/>
      <c r="B297" s="63"/>
      <c r="C297" s="38"/>
      <c r="D297" s="76"/>
      <c r="E297" s="76"/>
      <c r="F297" s="92"/>
      <c r="G297" s="38"/>
      <c r="H297" s="76"/>
      <c r="I297" s="76"/>
      <c r="J297" s="92"/>
      <c r="K297" s="38"/>
      <c r="L297" s="76"/>
      <c r="M297" s="76"/>
      <c r="N297" s="90"/>
      <c r="O297" s="38"/>
      <c r="P297" s="76"/>
      <c r="Q297" s="76"/>
      <c r="R297" s="90"/>
      <c r="S297" s="38"/>
      <c r="T297" s="76"/>
      <c r="U297" s="76"/>
      <c r="V297" s="92"/>
    </row>
    <row r="298" spans="1:22">
      <c r="A298" s="11"/>
      <c r="B298" s="49"/>
      <c r="C298" s="49"/>
      <c r="D298" s="94" t="s">
        <v>852</v>
      </c>
      <c r="E298" s="94"/>
      <c r="F298" s="43" t="s">
        <v>336</v>
      </c>
      <c r="G298" s="49"/>
      <c r="H298" s="94" t="s">
        <v>853</v>
      </c>
      <c r="I298" s="94"/>
      <c r="J298" s="43" t="s">
        <v>336</v>
      </c>
      <c r="K298" s="49"/>
      <c r="L298" s="94" t="s">
        <v>846</v>
      </c>
      <c r="M298" s="94"/>
      <c r="N298" s="43" t="s">
        <v>336</v>
      </c>
      <c r="O298" s="49"/>
      <c r="P298" s="94" t="s">
        <v>338</v>
      </c>
      <c r="Q298" s="94"/>
      <c r="R298" s="47"/>
      <c r="S298" s="49"/>
      <c r="T298" s="94" t="s">
        <v>854</v>
      </c>
      <c r="U298" s="94"/>
      <c r="V298" s="43" t="s">
        <v>336</v>
      </c>
    </row>
    <row r="299" spans="1:22" ht="15.75" thickBot="1">
      <c r="A299" s="11"/>
      <c r="B299" s="49"/>
      <c r="C299" s="49"/>
      <c r="D299" s="62"/>
      <c r="E299" s="62"/>
      <c r="F299" s="102"/>
      <c r="G299" s="49"/>
      <c r="H299" s="62"/>
      <c r="I299" s="62"/>
      <c r="J299" s="102"/>
      <c r="K299" s="49"/>
      <c r="L299" s="62"/>
      <c r="M299" s="62"/>
      <c r="N299" s="102"/>
      <c r="O299" s="49"/>
      <c r="P299" s="62"/>
      <c r="Q299" s="62"/>
      <c r="R299" s="60"/>
      <c r="S299" s="49"/>
      <c r="T299" s="62"/>
      <c r="U299" s="62"/>
      <c r="V299" s="102"/>
    </row>
    <row r="300" spans="1:22">
      <c r="A300" s="11"/>
      <c r="B300" s="19" t="s">
        <v>146</v>
      </c>
      <c r="C300" s="38"/>
      <c r="D300" s="66">
        <v>13318</v>
      </c>
      <c r="E300" s="66"/>
      <c r="F300" s="39"/>
      <c r="G300" s="38"/>
      <c r="H300" s="66">
        <v>160869</v>
      </c>
      <c r="I300" s="66"/>
      <c r="J300" s="39"/>
      <c r="K300" s="38"/>
      <c r="L300" s="101" t="s">
        <v>855</v>
      </c>
      <c r="M300" s="101"/>
      <c r="N300" s="64" t="s">
        <v>336</v>
      </c>
      <c r="O300" s="38"/>
      <c r="P300" s="101" t="s">
        <v>843</v>
      </c>
      <c r="Q300" s="101"/>
      <c r="R300" s="64" t="s">
        <v>336</v>
      </c>
      <c r="S300" s="38"/>
      <c r="T300" s="66">
        <v>11712</v>
      </c>
      <c r="U300" s="66"/>
      <c r="V300" s="39"/>
    </row>
    <row r="301" spans="1:22">
      <c r="A301" s="11"/>
      <c r="B301" s="19"/>
      <c r="C301" s="38"/>
      <c r="D301" s="99"/>
      <c r="E301" s="99"/>
      <c r="F301" s="100"/>
      <c r="G301" s="38"/>
      <c r="H301" s="99"/>
      <c r="I301" s="99"/>
      <c r="J301" s="100"/>
      <c r="K301" s="38"/>
      <c r="L301" s="158"/>
      <c r="M301" s="158"/>
      <c r="N301" s="98"/>
      <c r="O301" s="38"/>
      <c r="P301" s="158"/>
      <c r="Q301" s="158"/>
      <c r="R301" s="98"/>
      <c r="S301" s="38"/>
      <c r="T301" s="99"/>
      <c r="U301" s="99"/>
      <c r="V301" s="100"/>
    </row>
    <row r="302" spans="1:22">
      <c r="A302" s="11"/>
      <c r="B302" s="159" t="s">
        <v>832</v>
      </c>
      <c r="C302" s="49"/>
      <c r="D302" s="61" t="s">
        <v>338</v>
      </c>
      <c r="E302" s="61"/>
      <c r="F302" s="49"/>
      <c r="G302" s="49"/>
      <c r="H302" s="61" t="s">
        <v>338</v>
      </c>
      <c r="I302" s="61"/>
      <c r="J302" s="49"/>
      <c r="K302" s="49"/>
      <c r="L302" s="61" t="s">
        <v>668</v>
      </c>
      <c r="M302" s="61"/>
      <c r="N302" s="55" t="s">
        <v>336</v>
      </c>
      <c r="O302" s="49"/>
      <c r="P302" s="61" t="s">
        <v>338</v>
      </c>
      <c r="Q302" s="61"/>
      <c r="R302" s="49"/>
      <c r="S302" s="49"/>
      <c r="T302" s="61" t="s">
        <v>668</v>
      </c>
      <c r="U302" s="61"/>
      <c r="V302" s="55" t="s">
        <v>336</v>
      </c>
    </row>
    <row r="303" spans="1:22" ht="15.75" thickBot="1">
      <c r="A303" s="11"/>
      <c r="B303" s="159"/>
      <c r="C303" s="49"/>
      <c r="D303" s="62"/>
      <c r="E303" s="62"/>
      <c r="F303" s="60"/>
      <c r="G303" s="49"/>
      <c r="H303" s="62"/>
      <c r="I303" s="62"/>
      <c r="J303" s="60"/>
      <c r="K303" s="49"/>
      <c r="L303" s="62"/>
      <c r="M303" s="62"/>
      <c r="N303" s="102"/>
      <c r="O303" s="49"/>
      <c r="P303" s="62"/>
      <c r="Q303" s="62"/>
      <c r="R303" s="60"/>
      <c r="S303" s="49"/>
      <c r="T303" s="62"/>
      <c r="U303" s="62"/>
      <c r="V303" s="102"/>
    </row>
    <row r="304" spans="1:22">
      <c r="A304" s="11"/>
      <c r="B304" s="19" t="s">
        <v>856</v>
      </c>
      <c r="C304" s="38"/>
      <c r="D304" s="64" t="s">
        <v>301</v>
      </c>
      <c r="E304" s="66">
        <v>13318</v>
      </c>
      <c r="F304" s="39"/>
      <c r="G304" s="38"/>
      <c r="H304" s="64" t="s">
        <v>301</v>
      </c>
      <c r="I304" s="66">
        <v>160869</v>
      </c>
      <c r="J304" s="39"/>
      <c r="K304" s="38"/>
      <c r="L304" s="64" t="s">
        <v>301</v>
      </c>
      <c r="M304" s="101" t="s">
        <v>857</v>
      </c>
      <c r="N304" s="64" t="s">
        <v>336</v>
      </c>
      <c r="O304" s="38"/>
      <c r="P304" s="64" t="s">
        <v>301</v>
      </c>
      <c r="Q304" s="101" t="s">
        <v>843</v>
      </c>
      <c r="R304" s="64" t="s">
        <v>336</v>
      </c>
      <c r="S304" s="38"/>
      <c r="T304" s="64" t="s">
        <v>301</v>
      </c>
      <c r="U304" s="66">
        <v>13318</v>
      </c>
      <c r="V304" s="39"/>
    </row>
    <row r="305" spans="1:22" ht="15.75" thickBot="1">
      <c r="A305" s="11"/>
      <c r="B305" s="19"/>
      <c r="C305" s="38"/>
      <c r="D305" s="65"/>
      <c r="E305" s="67"/>
      <c r="F305" s="68"/>
      <c r="G305" s="38"/>
      <c r="H305" s="65"/>
      <c r="I305" s="67"/>
      <c r="J305" s="68"/>
      <c r="K305" s="38"/>
      <c r="L305" s="65"/>
      <c r="M305" s="103"/>
      <c r="N305" s="65"/>
      <c r="O305" s="38"/>
      <c r="P305" s="65"/>
      <c r="Q305" s="103"/>
      <c r="R305" s="65"/>
      <c r="S305" s="38"/>
      <c r="T305" s="65"/>
      <c r="U305" s="67"/>
      <c r="V305" s="68"/>
    </row>
    <row r="306" spans="1:22" ht="15.75" thickTop="1">
      <c r="A306" s="11"/>
      <c r="B306" s="25"/>
      <c r="C306" s="25"/>
      <c r="D306" s="149"/>
      <c r="E306" s="149"/>
      <c r="F306" s="149"/>
      <c r="G306" s="25"/>
      <c r="H306" s="149"/>
      <c r="I306" s="149"/>
      <c r="J306" s="149"/>
      <c r="K306" s="25"/>
      <c r="L306" s="149"/>
      <c r="M306" s="149"/>
      <c r="N306" s="149"/>
      <c r="O306" s="25"/>
      <c r="P306" s="149"/>
      <c r="Q306" s="149"/>
      <c r="R306" s="149"/>
      <c r="S306" s="25"/>
      <c r="T306" s="149"/>
      <c r="U306" s="149"/>
      <c r="V306" s="149"/>
    </row>
    <row r="307" spans="1:22">
      <c r="A307" s="11"/>
      <c r="B307" s="105"/>
      <c r="C307" s="105"/>
      <c r="D307" s="105"/>
      <c r="E307" s="105"/>
      <c r="F307" s="105"/>
      <c r="G307" s="105"/>
      <c r="H307" s="105"/>
      <c r="I307" s="105"/>
      <c r="J307" s="105"/>
      <c r="K307" s="105"/>
      <c r="L307" s="105"/>
      <c r="M307" s="105"/>
      <c r="N307" s="105"/>
      <c r="O307" s="105"/>
      <c r="P307" s="105"/>
      <c r="Q307" s="105"/>
      <c r="R307" s="105"/>
      <c r="S307" s="105"/>
      <c r="T307" s="105"/>
      <c r="U307" s="105"/>
      <c r="V307" s="105"/>
    </row>
    <row r="308" spans="1:22">
      <c r="A308" s="11"/>
      <c r="B308" s="153" t="s">
        <v>799</v>
      </c>
      <c r="C308" s="153"/>
      <c r="D308" s="153"/>
      <c r="E308" s="153"/>
      <c r="F308" s="153"/>
      <c r="G308" s="153"/>
      <c r="H308" s="153"/>
      <c r="I308" s="153"/>
      <c r="J308" s="153"/>
      <c r="K308" s="153"/>
      <c r="L308" s="153"/>
      <c r="M308" s="153"/>
      <c r="N308" s="153"/>
      <c r="O308" s="153"/>
      <c r="P308" s="153"/>
      <c r="Q308" s="153"/>
      <c r="R308" s="153"/>
      <c r="S308" s="153"/>
      <c r="T308" s="153"/>
      <c r="U308" s="153"/>
      <c r="V308" s="153"/>
    </row>
    <row r="309" spans="1:22">
      <c r="A309" s="11"/>
      <c r="B309" s="153" t="s">
        <v>858</v>
      </c>
      <c r="C309" s="153"/>
      <c r="D309" s="153"/>
      <c r="E309" s="153"/>
      <c r="F309" s="153"/>
      <c r="G309" s="153"/>
      <c r="H309" s="153"/>
      <c r="I309" s="153"/>
      <c r="J309" s="153"/>
      <c r="K309" s="153"/>
      <c r="L309" s="153"/>
      <c r="M309" s="153"/>
      <c r="N309" s="153"/>
      <c r="O309" s="153"/>
      <c r="P309" s="153"/>
      <c r="Q309" s="153"/>
      <c r="R309" s="153"/>
      <c r="S309" s="153"/>
      <c r="T309" s="153"/>
      <c r="U309" s="153"/>
      <c r="V309" s="153"/>
    </row>
    <row r="310" spans="1:22">
      <c r="A310" s="11"/>
      <c r="B310" s="153" t="s">
        <v>782</v>
      </c>
      <c r="C310" s="153"/>
      <c r="D310" s="153"/>
      <c r="E310" s="153"/>
      <c r="F310" s="153"/>
      <c r="G310" s="153"/>
      <c r="H310" s="153"/>
      <c r="I310" s="153"/>
      <c r="J310" s="153"/>
      <c r="K310" s="153"/>
      <c r="L310" s="153"/>
      <c r="M310" s="153"/>
      <c r="N310" s="153"/>
      <c r="O310" s="153"/>
      <c r="P310" s="153"/>
      <c r="Q310" s="153"/>
      <c r="R310" s="153"/>
      <c r="S310" s="153"/>
      <c r="T310" s="153"/>
      <c r="U310" s="153"/>
      <c r="V310" s="153"/>
    </row>
    <row r="311" spans="1:22">
      <c r="A311" s="11"/>
      <c r="B311" s="15"/>
      <c r="C311" s="15"/>
      <c r="D311" s="15"/>
      <c r="E311" s="15"/>
      <c r="F311" s="15"/>
      <c r="G311" s="15"/>
      <c r="H311" s="15"/>
      <c r="I311" s="15"/>
      <c r="J311" s="15"/>
      <c r="K311" s="15"/>
      <c r="L311" s="15"/>
      <c r="M311" s="15"/>
      <c r="N311" s="15"/>
      <c r="O311" s="15"/>
      <c r="P311" s="15"/>
      <c r="Q311" s="15"/>
      <c r="R311" s="15"/>
      <c r="S311" s="15"/>
      <c r="T311" s="15"/>
      <c r="U311" s="15"/>
      <c r="V311" s="15"/>
    </row>
    <row r="312" spans="1:22" ht="15.75" thickBot="1">
      <c r="A312" s="11"/>
      <c r="B312" s="25"/>
      <c r="C312" s="25"/>
      <c r="D312" s="155" t="s">
        <v>290</v>
      </c>
      <c r="E312" s="155"/>
      <c r="F312" s="155"/>
      <c r="G312" s="155"/>
      <c r="H312" s="155"/>
      <c r="I312" s="155"/>
      <c r="J312" s="155"/>
      <c r="K312" s="155"/>
      <c r="L312" s="155"/>
      <c r="M312" s="155"/>
      <c r="N312" s="155"/>
      <c r="O312" s="155"/>
      <c r="P312" s="155"/>
      <c r="Q312" s="155"/>
      <c r="R312" s="155"/>
      <c r="S312" s="155"/>
      <c r="T312" s="155"/>
      <c r="U312" s="155"/>
      <c r="V312" s="155"/>
    </row>
    <row r="313" spans="1:22" ht="15.75" thickBot="1">
      <c r="A313" s="11"/>
      <c r="B313" s="25"/>
      <c r="C313" s="25"/>
      <c r="D313" s="160" t="s">
        <v>783</v>
      </c>
      <c r="E313" s="160"/>
      <c r="F313" s="160"/>
      <c r="G313" s="25"/>
      <c r="H313" s="160" t="s">
        <v>784</v>
      </c>
      <c r="I313" s="160"/>
      <c r="J313" s="160"/>
      <c r="K313" s="25"/>
      <c r="L313" s="160" t="s">
        <v>785</v>
      </c>
      <c r="M313" s="160"/>
      <c r="N313" s="160"/>
      <c r="O313" s="25"/>
      <c r="P313" s="160" t="s">
        <v>786</v>
      </c>
      <c r="Q313" s="160"/>
      <c r="R313" s="160"/>
      <c r="S313" s="25"/>
      <c r="T313" s="160" t="s">
        <v>787</v>
      </c>
      <c r="U313" s="160"/>
      <c r="V313" s="160"/>
    </row>
    <row r="314" spans="1:22">
      <c r="A314" s="11"/>
      <c r="B314" s="13" t="s">
        <v>85</v>
      </c>
      <c r="C314" s="25"/>
      <c r="D314" s="39"/>
      <c r="E314" s="39"/>
      <c r="F314" s="39"/>
      <c r="G314" s="25"/>
      <c r="H314" s="39"/>
      <c r="I314" s="39"/>
      <c r="J314" s="39"/>
      <c r="K314" s="25"/>
      <c r="L314" s="39"/>
      <c r="M314" s="39"/>
      <c r="N314" s="39"/>
      <c r="O314" s="25"/>
      <c r="P314" s="39"/>
      <c r="Q314" s="39"/>
      <c r="R314" s="39"/>
      <c r="S314" s="25"/>
      <c r="T314" s="39"/>
      <c r="U314" s="39"/>
      <c r="V314" s="39"/>
    </row>
    <row r="315" spans="1:22">
      <c r="A315" s="11"/>
      <c r="B315" s="75" t="s">
        <v>86</v>
      </c>
      <c r="C315" s="49"/>
      <c r="D315" s="55" t="s">
        <v>301</v>
      </c>
      <c r="E315" s="61" t="s">
        <v>338</v>
      </c>
      <c r="F315" s="49"/>
      <c r="G315" s="49"/>
      <c r="H315" s="55" t="s">
        <v>301</v>
      </c>
      <c r="I315" s="58">
        <v>449443</v>
      </c>
      <c r="J315" s="49"/>
      <c r="K315" s="49"/>
      <c r="L315" s="55" t="s">
        <v>301</v>
      </c>
      <c r="M315" s="58">
        <v>3508</v>
      </c>
      <c r="N315" s="49"/>
      <c r="O315" s="49"/>
      <c r="P315" s="55" t="s">
        <v>301</v>
      </c>
      <c r="Q315" s="61" t="s">
        <v>338</v>
      </c>
      <c r="R315" s="49"/>
      <c r="S315" s="49"/>
      <c r="T315" s="55" t="s">
        <v>301</v>
      </c>
      <c r="U315" s="58">
        <v>452951</v>
      </c>
      <c r="V315" s="49"/>
    </row>
    <row r="316" spans="1:22">
      <c r="A316" s="11"/>
      <c r="B316" s="75"/>
      <c r="C316" s="49"/>
      <c r="D316" s="55"/>
      <c r="E316" s="61"/>
      <c r="F316" s="49"/>
      <c r="G316" s="49"/>
      <c r="H316" s="55"/>
      <c r="I316" s="58"/>
      <c r="J316" s="49"/>
      <c r="K316" s="49"/>
      <c r="L316" s="55"/>
      <c r="M316" s="58"/>
      <c r="N316" s="49"/>
      <c r="O316" s="49"/>
      <c r="P316" s="55"/>
      <c r="Q316" s="61"/>
      <c r="R316" s="49"/>
      <c r="S316" s="49"/>
      <c r="T316" s="55"/>
      <c r="U316" s="58"/>
      <c r="V316" s="49"/>
    </row>
    <row r="317" spans="1:22">
      <c r="A317" s="11"/>
      <c r="B317" s="63" t="s">
        <v>87</v>
      </c>
      <c r="C317" s="38"/>
      <c r="D317" s="57" t="s">
        <v>338</v>
      </c>
      <c r="E317" s="57"/>
      <c r="F317" s="38"/>
      <c r="G317" s="38"/>
      <c r="H317" s="56">
        <v>119396</v>
      </c>
      <c r="I317" s="56"/>
      <c r="J317" s="38"/>
      <c r="K317" s="38"/>
      <c r="L317" s="57">
        <v>339</v>
      </c>
      <c r="M317" s="57"/>
      <c r="N317" s="38"/>
      <c r="O317" s="38"/>
      <c r="P317" s="57" t="s">
        <v>338</v>
      </c>
      <c r="Q317" s="57"/>
      <c r="R317" s="38"/>
      <c r="S317" s="38"/>
      <c r="T317" s="56">
        <v>119735</v>
      </c>
      <c r="U317" s="56"/>
      <c r="V317" s="38"/>
    </row>
    <row r="318" spans="1:22">
      <c r="A318" s="11"/>
      <c r="B318" s="63"/>
      <c r="C318" s="38"/>
      <c r="D318" s="57"/>
      <c r="E318" s="57"/>
      <c r="F318" s="38"/>
      <c r="G318" s="38"/>
      <c r="H318" s="56"/>
      <c r="I318" s="56"/>
      <c r="J318" s="38"/>
      <c r="K318" s="38"/>
      <c r="L318" s="57"/>
      <c r="M318" s="57"/>
      <c r="N318" s="38"/>
      <c r="O318" s="38"/>
      <c r="P318" s="57"/>
      <c r="Q318" s="57"/>
      <c r="R318" s="38"/>
      <c r="S318" s="38"/>
      <c r="T318" s="56"/>
      <c r="U318" s="56"/>
      <c r="V318" s="38"/>
    </row>
    <row r="319" spans="1:22">
      <c r="A319" s="11"/>
      <c r="B319" s="75" t="s">
        <v>88</v>
      </c>
      <c r="C319" s="49"/>
      <c r="D319" s="61" t="s">
        <v>338</v>
      </c>
      <c r="E319" s="61"/>
      <c r="F319" s="49"/>
      <c r="G319" s="49"/>
      <c r="H319" s="58">
        <v>53227</v>
      </c>
      <c r="I319" s="58"/>
      <c r="J319" s="49"/>
      <c r="K319" s="49"/>
      <c r="L319" s="58">
        <v>1697</v>
      </c>
      <c r="M319" s="58"/>
      <c r="N319" s="49"/>
      <c r="O319" s="49"/>
      <c r="P319" s="61" t="s">
        <v>338</v>
      </c>
      <c r="Q319" s="61"/>
      <c r="R319" s="49"/>
      <c r="S319" s="49"/>
      <c r="T319" s="58">
        <v>54924</v>
      </c>
      <c r="U319" s="58"/>
      <c r="V319" s="49"/>
    </row>
    <row r="320" spans="1:22">
      <c r="A320" s="11"/>
      <c r="B320" s="75"/>
      <c r="C320" s="49"/>
      <c r="D320" s="61"/>
      <c r="E320" s="61"/>
      <c r="F320" s="49"/>
      <c r="G320" s="49"/>
      <c r="H320" s="58"/>
      <c r="I320" s="58"/>
      <c r="J320" s="49"/>
      <c r="K320" s="49"/>
      <c r="L320" s="58"/>
      <c r="M320" s="58"/>
      <c r="N320" s="49"/>
      <c r="O320" s="49"/>
      <c r="P320" s="61"/>
      <c r="Q320" s="61"/>
      <c r="R320" s="49"/>
      <c r="S320" s="49"/>
      <c r="T320" s="58"/>
      <c r="U320" s="58"/>
      <c r="V320" s="49"/>
    </row>
    <row r="321" spans="1:22">
      <c r="A321" s="11"/>
      <c r="B321" s="63" t="s">
        <v>89</v>
      </c>
      <c r="C321" s="38"/>
      <c r="D321" s="57">
        <v>28</v>
      </c>
      <c r="E321" s="57"/>
      <c r="F321" s="38"/>
      <c r="G321" s="38"/>
      <c r="H321" s="56">
        <v>34635</v>
      </c>
      <c r="I321" s="56"/>
      <c r="J321" s="38"/>
      <c r="K321" s="38"/>
      <c r="L321" s="56">
        <v>6504</v>
      </c>
      <c r="M321" s="56"/>
      <c r="N321" s="38"/>
      <c r="O321" s="38"/>
      <c r="P321" s="57" t="s">
        <v>859</v>
      </c>
      <c r="Q321" s="57"/>
      <c r="R321" s="19" t="s">
        <v>336</v>
      </c>
      <c r="S321" s="38"/>
      <c r="T321" s="56">
        <v>39658</v>
      </c>
      <c r="U321" s="56"/>
      <c r="V321" s="38"/>
    </row>
    <row r="322" spans="1:22">
      <c r="A322" s="11"/>
      <c r="B322" s="63"/>
      <c r="C322" s="38"/>
      <c r="D322" s="57"/>
      <c r="E322" s="57"/>
      <c r="F322" s="38"/>
      <c r="G322" s="38"/>
      <c r="H322" s="56"/>
      <c r="I322" s="56"/>
      <c r="J322" s="38"/>
      <c r="K322" s="38"/>
      <c r="L322" s="56"/>
      <c r="M322" s="56"/>
      <c r="N322" s="38"/>
      <c r="O322" s="38"/>
      <c r="P322" s="57"/>
      <c r="Q322" s="57"/>
      <c r="R322" s="19"/>
      <c r="S322" s="38"/>
      <c r="T322" s="56"/>
      <c r="U322" s="56"/>
      <c r="V322" s="38"/>
    </row>
    <row r="323" spans="1:22">
      <c r="A323" s="11"/>
      <c r="B323" s="75" t="s">
        <v>90</v>
      </c>
      <c r="C323" s="49"/>
      <c r="D323" s="61" t="s">
        <v>338</v>
      </c>
      <c r="E323" s="61"/>
      <c r="F323" s="49"/>
      <c r="G323" s="49"/>
      <c r="H323" s="61">
        <v>280</v>
      </c>
      <c r="I323" s="61"/>
      <c r="J323" s="49"/>
      <c r="K323" s="49"/>
      <c r="L323" s="58">
        <v>13202</v>
      </c>
      <c r="M323" s="58"/>
      <c r="N323" s="49"/>
      <c r="O323" s="49"/>
      <c r="P323" s="61" t="s">
        <v>338</v>
      </c>
      <c r="Q323" s="61"/>
      <c r="R323" s="49"/>
      <c r="S323" s="49"/>
      <c r="T323" s="58">
        <v>13482</v>
      </c>
      <c r="U323" s="58"/>
      <c r="V323" s="49"/>
    </row>
    <row r="324" spans="1:22" ht="15.75" thickBot="1">
      <c r="A324" s="11"/>
      <c r="B324" s="75"/>
      <c r="C324" s="49"/>
      <c r="D324" s="62"/>
      <c r="E324" s="62"/>
      <c r="F324" s="60"/>
      <c r="G324" s="49"/>
      <c r="H324" s="62"/>
      <c r="I324" s="62"/>
      <c r="J324" s="60"/>
      <c r="K324" s="49"/>
      <c r="L324" s="59"/>
      <c r="M324" s="59"/>
      <c r="N324" s="60"/>
      <c r="O324" s="49"/>
      <c r="P324" s="62"/>
      <c r="Q324" s="62"/>
      <c r="R324" s="60"/>
      <c r="S324" s="49"/>
      <c r="T324" s="59"/>
      <c r="U324" s="59"/>
      <c r="V324" s="60"/>
    </row>
    <row r="325" spans="1:22">
      <c r="A325" s="11"/>
      <c r="B325" s="118" t="s">
        <v>91</v>
      </c>
      <c r="C325" s="38"/>
      <c r="D325" s="101">
        <v>28</v>
      </c>
      <c r="E325" s="101"/>
      <c r="F325" s="39"/>
      <c r="G325" s="38"/>
      <c r="H325" s="66">
        <v>656981</v>
      </c>
      <c r="I325" s="66"/>
      <c r="J325" s="39"/>
      <c r="K325" s="38"/>
      <c r="L325" s="66">
        <v>25250</v>
      </c>
      <c r="M325" s="66"/>
      <c r="N325" s="39"/>
      <c r="O325" s="38"/>
      <c r="P325" s="101" t="s">
        <v>859</v>
      </c>
      <c r="Q325" s="101"/>
      <c r="R325" s="64" t="s">
        <v>336</v>
      </c>
      <c r="S325" s="38"/>
      <c r="T325" s="66">
        <v>680750</v>
      </c>
      <c r="U325" s="66"/>
      <c r="V325" s="39"/>
    </row>
    <row r="326" spans="1:22">
      <c r="A326" s="11"/>
      <c r="B326" s="118"/>
      <c r="C326" s="38"/>
      <c r="D326" s="158"/>
      <c r="E326" s="158"/>
      <c r="F326" s="100"/>
      <c r="G326" s="38"/>
      <c r="H326" s="99"/>
      <c r="I326" s="99"/>
      <c r="J326" s="100"/>
      <c r="K326" s="38"/>
      <c r="L326" s="99"/>
      <c r="M326" s="99"/>
      <c r="N326" s="100"/>
      <c r="O326" s="38"/>
      <c r="P326" s="158"/>
      <c r="Q326" s="158"/>
      <c r="R326" s="98"/>
      <c r="S326" s="38"/>
      <c r="T326" s="99"/>
      <c r="U326" s="99"/>
      <c r="V326" s="100"/>
    </row>
    <row r="327" spans="1:22">
      <c r="A327" s="11"/>
      <c r="B327" s="55" t="s">
        <v>92</v>
      </c>
      <c r="C327" s="49"/>
      <c r="D327" s="61" t="s">
        <v>338</v>
      </c>
      <c r="E327" s="61"/>
      <c r="F327" s="49"/>
      <c r="G327" s="49"/>
      <c r="H327" s="61" t="s">
        <v>860</v>
      </c>
      <c r="I327" s="61"/>
      <c r="J327" s="55" t="s">
        <v>336</v>
      </c>
      <c r="K327" s="49"/>
      <c r="L327" s="61" t="s">
        <v>861</v>
      </c>
      <c r="M327" s="61"/>
      <c r="N327" s="55" t="s">
        <v>336</v>
      </c>
      <c r="O327" s="49"/>
      <c r="P327" s="61" t="s">
        <v>338</v>
      </c>
      <c r="Q327" s="61"/>
      <c r="R327" s="49"/>
      <c r="S327" s="49"/>
      <c r="T327" s="61" t="s">
        <v>862</v>
      </c>
      <c r="U327" s="61"/>
      <c r="V327" s="55" t="s">
        <v>336</v>
      </c>
    </row>
    <row r="328" spans="1:22" ht="15.75" thickBot="1">
      <c r="A328" s="11"/>
      <c r="B328" s="55"/>
      <c r="C328" s="49"/>
      <c r="D328" s="62"/>
      <c r="E328" s="62"/>
      <c r="F328" s="60"/>
      <c r="G328" s="49"/>
      <c r="H328" s="62"/>
      <c r="I328" s="62"/>
      <c r="J328" s="102"/>
      <c r="K328" s="49"/>
      <c r="L328" s="62"/>
      <c r="M328" s="62"/>
      <c r="N328" s="102"/>
      <c r="O328" s="49"/>
      <c r="P328" s="62"/>
      <c r="Q328" s="62"/>
      <c r="R328" s="60"/>
      <c r="S328" s="49"/>
      <c r="T328" s="62"/>
      <c r="U328" s="62"/>
      <c r="V328" s="102"/>
    </row>
    <row r="329" spans="1:22">
      <c r="A329" s="11"/>
      <c r="B329" s="19" t="s">
        <v>93</v>
      </c>
      <c r="C329" s="38"/>
      <c r="D329" s="101">
        <v>28</v>
      </c>
      <c r="E329" s="101"/>
      <c r="F329" s="39"/>
      <c r="G329" s="38"/>
      <c r="H329" s="66">
        <v>605880</v>
      </c>
      <c r="I329" s="66"/>
      <c r="J329" s="39"/>
      <c r="K329" s="38"/>
      <c r="L329" s="66">
        <v>25000</v>
      </c>
      <c r="M329" s="66"/>
      <c r="N329" s="39"/>
      <c r="O329" s="38"/>
      <c r="P329" s="101" t="s">
        <v>859</v>
      </c>
      <c r="Q329" s="101"/>
      <c r="R329" s="64" t="s">
        <v>336</v>
      </c>
      <c r="S329" s="38"/>
      <c r="T329" s="66">
        <v>629399</v>
      </c>
      <c r="U329" s="66"/>
      <c r="V329" s="39"/>
    </row>
    <row r="330" spans="1:22" ht="15.75" thickBot="1">
      <c r="A330" s="11"/>
      <c r="B330" s="19"/>
      <c r="C330" s="38"/>
      <c r="D330" s="76"/>
      <c r="E330" s="76"/>
      <c r="F330" s="90"/>
      <c r="G330" s="38"/>
      <c r="H330" s="89"/>
      <c r="I330" s="89"/>
      <c r="J330" s="90"/>
      <c r="K330" s="38"/>
      <c r="L330" s="89"/>
      <c r="M330" s="89"/>
      <c r="N330" s="90"/>
      <c r="O330" s="38"/>
      <c r="P330" s="76"/>
      <c r="Q330" s="76"/>
      <c r="R330" s="92"/>
      <c r="S330" s="38"/>
      <c r="T330" s="89"/>
      <c r="U330" s="89"/>
      <c r="V330" s="90"/>
    </row>
    <row r="331" spans="1:22">
      <c r="A331" s="11"/>
      <c r="B331" s="30"/>
      <c r="C331" s="30"/>
      <c r="D331" s="47"/>
      <c r="E331" s="47"/>
      <c r="F331" s="47"/>
      <c r="G331" s="30"/>
      <c r="H331" s="47"/>
      <c r="I331" s="47"/>
      <c r="J331" s="47"/>
      <c r="K331" s="30"/>
      <c r="L331" s="47"/>
      <c r="M331" s="47"/>
      <c r="N331" s="47"/>
      <c r="O331" s="30"/>
      <c r="P331" s="47"/>
      <c r="Q331" s="47"/>
      <c r="R331" s="47"/>
      <c r="S331" s="30"/>
      <c r="T331" s="47"/>
      <c r="U331" s="47"/>
      <c r="V331" s="47"/>
    </row>
    <row r="332" spans="1:22">
      <c r="A332" s="11"/>
      <c r="B332" s="13" t="s">
        <v>94</v>
      </c>
      <c r="C332" s="25"/>
      <c r="D332" s="38"/>
      <c r="E332" s="38"/>
      <c r="F332" s="38"/>
      <c r="G332" s="25"/>
      <c r="H332" s="38"/>
      <c r="I332" s="38"/>
      <c r="J332" s="38"/>
      <c r="K332" s="25"/>
      <c r="L332" s="38"/>
      <c r="M332" s="38"/>
      <c r="N332" s="38"/>
      <c r="O332" s="25"/>
      <c r="P332" s="38"/>
      <c r="Q332" s="38"/>
      <c r="R332" s="38"/>
      <c r="S332" s="25"/>
      <c r="T332" s="38"/>
      <c r="U332" s="38"/>
      <c r="V332" s="38"/>
    </row>
    <row r="333" spans="1:22">
      <c r="A333" s="11"/>
      <c r="B333" s="75" t="s">
        <v>86</v>
      </c>
      <c r="C333" s="49"/>
      <c r="D333" s="61" t="s">
        <v>338</v>
      </c>
      <c r="E333" s="61"/>
      <c r="F333" s="49"/>
      <c r="G333" s="49"/>
      <c r="H333" s="58">
        <v>176851</v>
      </c>
      <c r="I333" s="58"/>
      <c r="J333" s="49"/>
      <c r="K333" s="49"/>
      <c r="L333" s="58">
        <v>1415</v>
      </c>
      <c r="M333" s="58"/>
      <c r="N333" s="49"/>
      <c r="O333" s="49"/>
      <c r="P333" s="61" t="s">
        <v>338</v>
      </c>
      <c r="Q333" s="61"/>
      <c r="R333" s="49"/>
      <c r="S333" s="49"/>
      <c r="T333" s="58">
        <v>178266</v>
      </c>
      <c r="U333" s="58"/>
      <c r="V333" s="49"/>
    </row>
    <row r="334" spans="1:22">
      <c r="A334" s="11"/>
      <c r="B334" s="75"/>
      <c r="C334" s="49"/>
      <c r="D334" s="61"/>
      <c r="E334" s="61"/>
      <c r="F334" s="49"/>
      <c r="G334" s="49"/>
      <c r="H334" s="58"/>
      <c r="I334" s="58"/>
      <c r="J334" s="49"/>
      <c r="K334" s="49"/>
      <c r="L334" s="58"/>
      <c r="M334" s="58"/>
      <c r="N334" s="49"/>
      <c r="O334" s="49"/>
      <c r="P334" s="61"/>
      <c r="Q334" s="61"/>
      <c r="R334" s="49"/>
      <c r="S334" s="49"/>
      <c r="T334" s="58"/>
      <c r="U334" s="58"/>
      <c r="V334" s="49"/>
    </row>
    <row r="335" spans="1:22">
      <c r="A335" s="11"/>
      <c r="B335" s="63" t="s">
        <v>87</v>
      </c>
      <c r="C335" s="38"/>
      <c r="D335" s="57" t="s">
        <v>338</v>
      </c>
      <c r="E335" s="57"/>
      <c r="F335" s="38"/>
      <c r="G335" s="38"/>
      <c r="H335" s="56">
        <v>88872</v>
      </c>
      <c r="I335" s="56"/>
      <c r="J335" s="38"/>
      <c r="K335" s="38"/>
      <c r="L335" s="57">
        <v>107</v>
      </c>
      <c r="M335" s="57"/>
      <c r="N335" s="38"/>
      <c r="O335" s="38"/>
      <c r="P335" s="57" t="s">
        <v>338</v>
      </c>
      <c r="Q335" s="57"/>
      <c r="R335" s="38"/>
      <c r="S335" s="38"/>
      <c r="T335" s="56">
        <v>88979</v>
      </c>
      <c r="U335" s="56"/>
      <c r="V335" s="38"/>
    </row>
    <row r="336" spans="1:22">
      <c r="A336" s="11"/>
      <c r="B336" s="63"/>
      <c r="C336" s="38"/>
      <c r="D336" s="57"/>
      <c r="E336" s="57"/>
      <c r="F336" s="38"/>
      <c r="G336" s="38"/>
      <c r="H336" s="56"/>
      <c r="I336" s="56"/>
      <c r="J336" s="38"/>
      <c r="K336" s="38"/>
      <c r="L336" s="57"/>
      <c r="M336" s="57"/>
      <c r="N336" s="38"/>
      <c r="O336" s="38"/>
      <c r="P336" s="57"/>
      <c r="Q336" s="57"/>
      <c r="R336" s="38"/>
      <c r="S336" s="38"/>
      <c r="T336" s="56"/>
      <c r="U336" s="56"/>
      <c r="V336" s="38"/>
    </row>
    <row r="337" spans="1:22">
      <c r="A337" s="11"/>
      <c r="B337" s="75" t="s">
        <v>88</v>
      </c>
      <c r="C337" s="49"/>
      <c r="D337" s="61" t="s">
        <v>338</v>
      </c>
      <c r="E337" s="61"/>
      <c r="F337" s="49"/>
      <c r="G337" s="49"/>
      <c r="H337" s="58">
        <v>21327</v>
      </c>
      <c r="I337" s="58"/>
      <c r="J337" s="49"/>
      <c r="K337" s="49"/>
      <c r="L337" s="58">
        <v>1076</v>
      </c>
      <c r="M337" s="58"/>
      <c r="N337" s="49"/>
      <c r="O337" s="49"/>
      <c r="P337" s="61" t="s">
        <v>338</v>
      </c>
      <c r="Q337" s="61"/>
      <c r="R337" s="49"/>
      <c r="S337" s="49"/>
      <c r="T337" s="58">
        <v>22403</v>
      </c>
      <c r="U337" s="58"/>
      <c r="V337" s="49"/>
    </row>
    <row r="338" spans="1:22">
      <c r="A338" s="11"/>
      <c r="B338" s="75"/>
      <c r="C338" s="49"/>
      <c r="D338" s="61"/>
      <c r="E338" s="61"/>
      <c r="F338" s="49"/>
      <c r="G338" s="49"/>
      <c r="H338" s="58"/>
      <c r="I338" s="58"/>
      <c r="J338" s="49"/>
      <c r="K338" s="49"/>
      <c r="L338" s="58"/>
      <c r="M338" s="58"/>
      <c r="N338" s="49"/>
      <c r="O338" s="49"/>
      <c r="P338" s="61"/>
      <c r="Q338" s="61"/>
      <c r="R338" s="49"/>
      <c r="S338" s="49"/>
      <c r="T338" s="58"/>
      <c r="U338" s="58"/>
      <c r="V338" s="49"/>
    </row>
    <row r="339" spans="1:22">
      <c r="A339" s="11"/>
      <c r="B339" s="63" t="s">
        <v>89</v>
      </c>
      <c r="C339" s="38"/>
      <c r="D339" s="57" t="s">
        <v>338</v>
      </c>
      <c r="E339" s="57"/>
      <c r="F339" s="38"/>
      <c r="G339" s="38"/>
      <c r="H339" s="56">
        <v>12938</v>
      </c>
      <c r="I339" s="56"/>
      <c r="J339" s="38"/>
      <c r="K339" s="38"/>
      <c r="L339" s="56">
        <v>3958</v>
      </c>
      <c r="M339" s="56"/>
      <c r="N339" s="38"/>
      <c r="O339" s="38"/>
      <c r="P339" s="57" t="s">
        <v>338</v>
      </c>
      <c r="Q339" s="57"/>
      <c r="R339" s="38"/>
      <c r="S339" s="38"/>
      <c r="T339" s="56">
        <v>16896</v>
      </c>
      <c r="U339" s="56"/>
      <c r="V339" s="38"/>
    </row>
    <row r="340" spans="1:22">
      <c r="A340" s="11"/>
      <c r="B340" s="63"/>
      <c r="C340" s="38"/>
      <c r="D340" s="57"/>
      <c r="E340" s="57"/>
      <c r="F340" s="38"/>
      <c r="G340" s="38"/>
      <c r="H340" s="56"/>
      <c r="I340" s="56"/>
      <c r="J340" s="38"/>
      <c r="K340" s="38"/>
      <c r="L340" s="56"/>
      <c r="M340" s="56"/>
      <c r="N340" s="38"/>
      <c r="O340" s="38"/>
      <c r="P340" s="57"/>
      <c r="Q340" s="57"/>
      <c r="R340" s="38"/>
      <c r="S340" s="38"/>
      <c r="T340" s="56"/>
      <c r="U340" s="56"/>
      <c r="V340" s="38"/>
    </row>
    <row r="341" spans="1:22">
      <c r="A341" s="11"/>
      <c r="B341" s="75" t="s">
        <v>95</v>
      </c>
      <c r="C341" s="49"/>
      <c r="D341" s="61">
        <v>2</v>
      </c>
      <c r="E341" s="61"/>
      <c r="F341" s="49"/>
      <c r="G341" s="49"/>
      <c r="H341" s="58">
        <v>149413</v>
      </c>
      <c r="I341" s="58"/>
      <c r="J341" s="49"/>
      <c r="K341" s="49"/>
      <c r="L341" s="58">
        <v>6737</v>
      </c>
      <c r="M341" s="58"/>
      <c r="N341" s="49"/>
      <c r="O341" s="49"/>
      <c r="P341" s="61" t="s">
        <v>859</v>
      </c>
      <c r="Q341" s="61"/>
      <c r="R341" s="55" t="s">
        <v>336</v>
      </c>
      <c r="S341" s="49"/>
      <c r="T341" s="58">
        <v>154643</v>
      </c>
      <c r="U341" s="58"/>
      <c r="V341" s="49"/>
    </row>
    <row r="342" spans="1:22">
      <c r="A342" s="11"/>
      <c r="B342" s="75"/>
      <c r="C342" s="49"/>
      <c r="D342" s="61"/>
      <c r="E342" s="61"/>
      <c r="F342" s="49"/>
      <c r="G342" s="49"/>
      <c r="H342" s="58"/>
      <c r="I342" s="58"/>
      <c r="J342" s="49"/>
      <c r="K342" s="49"/>
      <c r="L342" s="58"/>
      <c r="M342" s="58"/>
      <c r="N342" s="49"/>
      <c r="O342" s="49"/>
      <c r="P342" s="61"/>
      <c r="Q342" s="61"/>
      <c r="R342" s="55"/>
      <c r="S342" s="49"/>
      <c r="T342" s="58"/>
      <c r="U342" s="58"/>
      <c r="V342" s="49"/>
    </row>
    <row r="343" spans="1:22">
      <c r="A343" s="11"/>
      <c r="B343" s="63" t="s">
        <v>97</v>
      </c>
      <c r="C343" s="38"/>
      <c r="D343" s="57">
        <v>74</v>
      </c>
      <c r="E343" s="57"/>
      <c r="F343" s="38"/>
      <c r="G343" s="38"/>
      <c r="H343" s="57">
        <v>644</v>
      </c>
      <c r="I343" s="57"/>
      <c r="J343" s="38"/>
      <c r="K343" s="38"/>
      <c r="L343" s="57" t="s">
        <v>338</v>
      </c>
      <c r="M343" s="57"/>
      <c r="N343" s="38"/>
      <c r="O343" s="38"/>
      <c r="P343" s="57" t="s">
        <v>338</v>
      </c>
      <c r="Q343" s="57"/>
      <c r="R343" s="38"/>
      <c r="S343" s="38"/>
      <c r="T343" s="57">
        <v>718</v>
      </c>
      <c r="U343" s="57"/>
      <c r="V343" s="38"/>
    </row>
    <row r="344" spans="1:22">
      <c r="A344" s="11"/>
      <c r="B344" s="63"/>
      <c r="C344" s="38"/>
      <c r="D344" s="57"/>
      <c r="E344" s="57"/>
      <c r="F344" s="38"/>
      <c r="G344" s="38"/>
      <c r="H344" s="57"/>
      <c r="I344" s="57"/>
      <c r="J344" s="38"/>
      <c r="K344" s="38"/>
      <c r="L344" s="57"/>
      <c r="M344" s="57"/>
      <c r="N344" s="38"/>
      <c r="O344" s="38"/>
      <c r="P344" s="57"/>
      <c r="Q344" s="57"/>
      <c r="R344" s="38"/>
      <c r="S344" s="38"/>
      <c r="T344" s="57"/>
      <c r="U344" s="57"/>
      <c r="V344" s="38"/>
    </row>
    <row r="345" spans="1:22">
      <c r="A345" s="11"/>
      <c r="B345" s="75" t="s">
        <v>98</v>
      </c>
      <c r="C345" s="49"/>
      <c r="D345" s="58">
        <v>1274</v>
      </c>
      <c r="E345" s="58"/>
      <c r="F345" s="49"/>
      <c r="G345" s="49"/>
      <c r="H345" s="58">
        <v>59054</v>
      </c>
      <c r="I345" s="58"/>
      <c r="J345" s="49"/>
      <c r="K345" s="49"/>
      <c r="L345" s="58">
        <v>6695</v>
      </c>
      <c r="M345" s="58"/>
      <c r="N345" s="49"/>
      <c r="O345" s="49"/>
      <c r="P345" s="61" t="s">
        <v>338</v>
      </c>
      <c r="Q345" s="61"/>
      <c r="R345" s="49"/>
      <c r="S345" s="49"/>
      <c r="T345" s="58">
        <v>67023</v>
      </c>
      <c r="U345" s="58"/>
      <c r="V345" s="49"/>
    </row>
    <row r="346" spans="1:22">
      <c r="A346" s="11"/>
      <c r="B346" s="75"/>
      <c r="C346" s="49"/>
      <c r="D346" s="58"/>
      <c r="E346" s="58"/>
      <c r="F346" s="49"/>
      <c r="G346" s="49"/>
      <c r="H346" s="58"/>
      <c r="I346" s="58"/>
      <c r="J346" s="49"/>
      <c r="K346" s="49"/>
      <c r="L346" s="58"/>
      <c r="M346" s="58"/>
      <c r="N346" s="49"/>
      <c r="O346" s="49"/>
      <c r="P346" s="61"/>
      <c r="Q346" s="61"/>
      <c r="R346" s="49"/>
      <c r="S346" s="49"/>
      <c r="T346" s="58"/>
      <c r="U346" s="58"/>
      <c r="V346" s="49"/>
    </row>
    <row r="347" spans="1:22">
      <c r="A347" s="11"/>
      <c r="B347" s="63" t="s">
        <v>99</v>
      </c>
      <c r="C347" s="38"/>
      <c r="D347" s="57" t="s">
        <v>338</v>
      </c>
      <c r="E347" s="57"/>
      <c r="F347" s="38"/>
      <c r="G347" s="38"/>
      <c r="H347" s="56">
        <v>21603</v>
      </c>
      <c r="I347" s="56"/>
      <c r="J347" s="38"/>
      <c r="K347" s="38"/>
      <c r="L347" s="57">
        <v>216</v>
      </c>
      <c r="M347" s="57"/>
      <c r="N347" s="38"/>
      <c r="O347" s="38"/>
      <c r="P347" s="57" t="s">
        <v>338</v>
      </c>
      <c r="Q347" s="57"/>
      <c r="R347" s="38"/>
      <c r="S347" s="38"/>
      <c r="T347" s="56">
        <v>21819</v>
      </c>
      <c r="U347" s="56"/>
      <c r="V347" s="38"/>
    </row>
    <row r="348" spans="1:22">
      <c r="A348" s="11"/>
      <c r="B348" s="63"/>
      <c r="C348" s="38"/>
      <c r="D348" s="57"/>
      <c r="E348" s="57"/>
      <c r="F348" s="38"/>
      <c r="G348" s="38"/>
      <c r="H348" s="56"/>
      <c r="I348" s="56"/>
      <c r="J348" s="38"/>
      <c r="K348" s="38"/>
      <c r="L348" s="57"/>
      <c r="M348" s="57"/>
      <c r="N348" s="38"/>
      <c r="O348" s="38"/>
      <c r="P348" s="57"/>
      <c r="Q348" s="57"/>
      <c r="R348" s="38"/>
      <c r="S348" s="38"/>
      <c r="T348" s="56"/>
      <c r="U348" s="56"/>
      <c r="V348" s="38"/>
    </row>
    <row r="349" spans="1:22">
      <c r="A349" s="11"/>
      <c r="B349" s="75" t="s">
        <v>101</v>
      </c>
      <c r="C349" s="49"/>
      <c r="D349" s="61" t="s">
        <v>338</v>
      </c>
      <c r="E349" s="61"/>
      <c r="F349" s="49"/>
      <c r="G349" s="49"/>
      <c r="H349" s="58">
        <v>2100</v>
      </c>
      <c r="I349" s="58"/>
      <c r="J349" s="49"/>
      <c r="K349" s="49"/>
      <c r="L349" s="61" t="s">
        <v>338</v>
      </c>
      <c r="M349" s="61"/>
      <c r="N349" s="49"/>
      <c r="O349" s="49"/>
      <c r="P349" s="61" t="s">
        <v>338</v>
      </c>
      <c r="Q349" s="61"/>
      <c r="R349" s="49"/>
      <c r="S349" s="49"/>
      <c r="T349" s="58">
        <v>2100</v>
      </c>
      <c r="U349" s="58"/>
      <c r="V349" s="49"/>
    </row>
    <row r="350" spans="1:22">
      <c r="A350" s="11"/>
      <c r="B350" s="75"/>
      <c r="C350" s="49"/>
      <c r="D350" s="61"/>
      <c r="E350" s="61"/>
      <c r="F350" s="49"/>
      <c r="G350" s="49"/>
      <c r="H350" s="58"/>
      <c r="I350" s="58"/>
      <c r="J350" s="49"/>
      <c r="K350" s="49"/>
      <c r="L350" s="61"/>
      <c r="M350" s="61"/>
      <c r="N350" s="49"/>
      <c r="O350" s="49"/>
      <c r="P350" s="61"/>
      <c r="Q350" s="61"/>
      <c r="R350" s="49"/>
      <c r="S350" s="49"/>
      <c r="T350" s="58"/>
      <c r="U350" s="58"/>
      <c r="V350" s="49"/>
    </row>
    <row r="351" spans="1:22">
      <c r="A351" s="11"/>
      <c r="B351" s="63" t="s">
        <v>102</v>
      </c>
      <c r="C351" s="38"/>
      <c r="D351" s="57">
        <v>554</v>
      </c>
      <c r="E351" s="57"/>
      <c r="F351" s="38"/>
      <c r="G351" s="38"/>
      <c r="H351" s="56">
        <v>3469</v>
      </c>
      <c r="I351" s="56"/>
      <c r="J351" s="38"/>
      <c r="K351" s="38"/>
      <c r="L351" s="57">
        <v>18</v>
      </c>
      <c r="M351" s="57"/>
      <c r="N351" s="38"/>
      <c r="O351" s="38"/>
      <c r="P351" s="57" t="s">
        <v>338</v>
      </c>
      <c r="Q351" s="57"/>
      <c r="R351" s="38"/>
      <c r="S351" s="38"/>
      <c r="T351" s="56">
        <v>4041</v>
      </c>
      <c r="U351" s="56"/>
      <c r="V351" s="38"/>
    </row>
    <row r="352" spans="1:22" ht="15.75" thickBot="1">
      <c r="A352" s="11"/>
      <c r="B352" s="63"/>
      <c r="C352" s="38"/>
      <c r="D352" s="76"/>
      <c r="E352" s="76"/>
      <c r="F352" s="90"/>
      <c r="G352" s="38"/>
      <c r="H352" s="89"/>
      <c r="I352" s="89"/>
      <c r="J352" s="90"/>
      <c r="K352" s="38"/>
      <c r="L352" s="76"/>
      <c r="M352" s="76"/>
      <c r="N352" s="90"/>
      <c r="O352" s="38"/>
      <c r="P352" s="76"/>
      <c r="Q352" s="76"/>
      <c r="R352" s="90"/>
      <c r="S352" s="38"/>
      <c r="T352" s="89"/>
      <c r="U352" s="89"/>
      <c r="V352" s="90"/>
    </row>
    <row r="353" spans="1:22">
      <c r="A353" s="11"/>
      <c r="B353" s="49"/>
      <c r="C353" s="49"/>
      <c r="D353" s="45">
        <v>1904</v>
      </c>
      <c r="E353" s="45"/>
      <c r="F353" s="47"/>
      <c r="G353" s="49"/>
      <c r="H353" s="45">
        <v>536271</v>
      </c>
      <c r="I353" s="45"/>
      <c r="J353" s="47"/>
      <c r="K353" s="49"/>
      <c r="L353" s="45">
        <v>20222</v>
      </c>
      <c r="M353" s="45"/>
      <c r="N353" s="47"/>
      <c r="O353" s="49"/>
      <c r="P353" s="94" t="s">
        <v>859</v>
      </c>
      <c r="Q353" s="94"/>
      <c r="R353" s="43" t="s">
        <v>336</v>
      </c>
      <c r="S353" s="49"/>
      <c r="T353" s="45">
        <v>556888</v>
      </c>
      <c r="U353" s="45"/>
      <c r="V353" s="47"/>
    </row>
    <row r="354" spans="1:22" ht="15.75" thickBot="1">
      <c r="A354" s="11"/>
      <c r="B354" s="49"/>
      <c r="C354" s="49"/>
      <c r="D354" s="59"/>
      <c r="E354" s="59"/>
      <c r="F354" s="60"/>
      <c r="G354" s="49"/>
      <c r="H354" s="59"/>
      <c r="I354" s="59"/>
      <c r="J354" s="60"/>
      <c r="K354" s="49"/>
      <c r="L354" s="59"/>
      <c r="M354" s="59"/>
      <c r="N354" s="60"/>
      <c r="O354" s="49"/>
      <c r="P354" s="62"/>
      <c r="Q354" s="62"/>
      <c r="R354" s="102"/>
      <c r="S354" s="49"/>
      <c r="T354" s="59"/>
      <c r="U354" s="59"/>
      <c r="V354" s="60"/>
    </row>
    <row r="355" spans="1:22">
      <c r="A355" s="11"/>
      <c r="B355" s="25"/>
      <c r="C355" s="25"/>
      <c r="D355" s="39"/>
      <c r="E355" s="39"/>
      <c r="F355" s="39"/>
      <c r="G355" s="25"/>
      <c r="H355" s="39"/>
      <c r="I355" s="39"/>
      <c r="J355" s="39"/>
      <c r="K355" s="25"/>
      <c r="L355" s="39"/>
      <c r="M355" s="39"/>
      <c r="N355" s="39"/>
      <c r="O355" s="25"/>
      <c r="P355" s="39"/>
      <c r="Q355" s="39"/>
      <c r="R355" s="39"/>
      <c r="S355" s="25"/>
      <c r="T355" s="39"/>
      <c r="U355" s="39"/>
      <c r="V355" s="39"/>
    </row>
    <row r="356" spans="1:22">
      <c r="A356" s="11"/>
      <c r="B356" s="55" t="s">
        <v>805</v>
      </c>
      <c r="C356" s="49"/>
      <c r="D356" s="61" t="s">
        <v>863</v>
      </c>
      <c r="E356" s="61"/>
      <c r="F356" s="55" t="s">
        <v>336</v>
      </c>
      <c r="G356" s="49"/>
      <c r="H356" s="58">
        <v>69609</v>
      </c>
      <c r="I356" s="58"/>
      <c r="J356" s="49"/>
      <c r="K356" s="49"/>
      <c r="L356" s="58">
        <v>4778</v>
      </c>
      <c r="M356" s="58"/>
      <c r="N356" s="49"/>
      <c r="O356" s="49"/>
      <c r="P356" s="61" t="s">
        <v>338</v>
      </c>
      <c r="Q356" s="61"/>
      <c r="R356" s="49"/>
      <c r="S356" s="49"/>
      <c r="T356" s="58">
        <v>72511</v>
      </c>
      <c r="U356" s="58"/>
      <c r="V356" s="49"/>
    </row>
    <row r="357" spans="1:22">
      <c r="A357" s="11"/>
      <c r="B357" s="55"/>
      <c r="C357" s="49"/>
      <c r="D357" s="61"/>
      <c r="E357" s="61"/>
      <c r="F357" s="55"/>
      <c r="G357" s="49"/>
      <c r="H357" s="58"/>
      <c r="I357" s="58"/>
      <c r="J357" s="49"/>
      <c r="K357" s="49"/>
      <c r="L357" s="58"/>
      <c r="M357" s="58"/>
      <c r="N357" s="49"/>
      <c r="O357" s="49"/>
      <c r="P357" s="61"/>
      <c r="Q357" s="61"/>
      <c r="R357" s="49"/>
      <c r="S357" s="49"/>
      <c r="T357" s="58"/>
      <c r="U357" s="58"/>
      <c r="V357" s="49"/>
    </row>
    <row r="358" spans="1:22">
      <c r="A358" s="11"/>
      <c r="B358" s="63" t="s">
        <v>864</v>
      </c>
      <c r="C358" s="38"/>
      <c r="D358" s="56">
        <v>42441</v>
      </c>
      <c r="E358" s="56"/>
      <c r="F358" s="38"/>
      <c r="G358" s="38"/>
      <c r="H358" s="56">
        <v>3445</v>
      </c>
      <c r="I358" s="56"/>
      <c r="J358" s="38"/>
      <c r="K358" s="38"/>
      <c r="L358" s="57" t="s">
        <v>338</v>
      </c>
      <c r="M358" s="57"/>
      <c r="N358" s="38"/>
      <c r="O358" s="38"/>
      <c r="P358" s="57" t="s">
        <v>865</v>
      </c>
      <c r="Q358" s="57"/>
      <c r="R358" s="19" t="s">
        <v>336</v>
      </c>
      <c r="S358" s="38"/>
      <c r="T358" s="57" t="s">
        <v>338</v>
      </c>
      <c r="U358" s="57"/>
      <c r="V358" s="38"/>
    </row>
    <row r="359" spans="1:22">
      <c r="A359" s="11"/>
      <c r="B359" s="63"/>
      <c r="C359" s="38"/>
      <c r="D359" s="56"/>
      <c r="E359" s="56"/>
      <c r="F359" s="38"/>
      <c r="G359" s="38"/>
      <c r="H359" s="56"/>
      <c r="I359" s="56"/>
      <c r="J359" s="38"/>
      <c r="K359" s="38"/>
      <c r="L359" s="57"/>
      <c r="M359" s="57"/>
      <c r="N359" s="38"/>
      <c r="O359" s="38"/>
      <c r="P359" s="57"/>
      <c r="Q359" s="57"/>
      <c r="R359" s="19"/>
      <c r="S359" s="38"/>
      <c r="T359" s="57"/>
      <c r="U359" s="57"/>
      <c r="V359" s="38"/>
    </row>
    <row r="360" spans="1:22">
      <c r="A360" s="11"/>
      <c r="B360" s="75" t="s">
        <v>866</v>
      </c>
      <c r="C360" s="49"/>
      <c r="D360" s="61" t="s">
        <v>338</v>
      </c>
      <c r="E360" s="61"/>
      <c r="F360" s="49"/>
      <c r="G360" s="49"/>
      <c r="H360" s="61" t="s">
        <v>867</v>
      </c>
      <c r="I360" s="61"/>
      <c r="J360" s="55" t="s">
        <v>336</v>
      </c>
      <c r="K360" s="49"/>
      <c r="L360" s="61" t="s">
        <v>338</v>
      </c>
      <c r="M360" s="61"/>
      <c r="N360" s="49"/>
      <c r="O360" s="49"/>
      <c r="P360" s="61" t="s">
        <v>338</v>
      </c>
      <c r="Q360" s="61"/>
      <c r="R360" s="49"/>
      <c r="S360" s="49"/>
      <c r="T360" s="61" t="s">
        <v>867</v>
      </c>
      <c r="U360" s="61"/>
      <c r="V360" s="55" t="s">
        <v>336</v>
      </c>
    </row>
    <row r="361" spans="1:22" ht="15.75" thickBot="1">
      <c r="A361" s="11"/>
      <c r="B361" s="75"/>
      <c r="C361" s="49"/>
      <c r="D361" s="62"/>
      <c r="E361" s="62"/>
      <c r="F361" s="60"/>
      <c r="G361" s="49"/>
      <c r="H361" s="62"/>
      <c r="I361" s="62"/>
      <c r="J361" s="102"/>
      <c r="K361" s="49"/>
      <c r="L361" s="62"/>
      <c r="M361" s="62"/>
      <c r="N361" s="60"/>
      <c r="O361" s="49"/>
      <c r="P361" s="62"/>
      <c r="Q361" s="62"/>
      <c r="R361" s="60"/>
      <c r="S361" s="49"/>
      <c r="T361" s="62"/>
      <c r="U361" s="62"/>
      <c r="V361" s="102"/>
    </row>
    <row r="362" spans="1:22" ht="23.25" customHeight="1">
      <c r="A362" s="11"/>
      <c r="B362" s="19" t="s">
        <v>812</v>
      </c>
      <c r="C362" s="38"/>
      <c r="D362" s="66">
        <v>40565</v>
      </c>
      <c r="E362" s="66"/>
      <c r="F362" s="39"/>
      <c r="G362" s="38"/>
      <c r="H362" s="66">
        <v>71521</v>
      </c>
      <c r="I362" s="66"/>
      <c r="J362" s="39"/>
      <c r="K362" s="38"/>
      <c r="L362" s="66">
        <v>4778</v>
      </c>
      <c r="M362" s="66"/>
      <c r="N362" s="39"/>
      <c r="O362" s="38"/>
      <c r="P362" s="101" t="s">
        <v>865</v>
      </c>
      <c r="Q362" s="101"/>
      <c r="R362" s="64" t="s">
        <v>336</v>
      </c>
      <c r="S362" s="38"/>
      <c r="T362" s="66">
        <v>70978</v>
      </c>
      <c r="U362" s="66"/>
      <c r="V362" s="39"/>
    </row>
    <row r="363" spans="1:22">
      <c r="A363" s="11"/>
      <c r="B363" s="19"/>
      <c r="C363" s="38"/>
      <c r="D363" s="99"/>
      <c r="E363" s="99"/>
      <c r="F363" s="100"/>
      <c r="G363" s="38"/>
      <c r="H363" s="99"/>
      <c r="I363" s="99"/>
      <c r="J363" s="100"/>
      <c r="K363" s="38"/>
      <c r="L363" s="99"/>
      <c r="M363" s="99"/>
      <c r="N363" s="100"/>
      <c r="O363" s="38"/>
      <c r="P363" s="158"/>
      <c r="Q363" s="158"/>
      <c r="R363" s="98"/>
      <c r="S363" s="38"/>
      <c r="T363" s="99"/>
      <c r="U363" s="99"/>
      <c r="V363" s="100"/>
    </row>
    <row r="364" spans="1:22">
      <c r="A364" s="11"/>
      <c r="B364" s="30"/>
      <c r="C364" s="30"/>
      <c r="D364" s="49"/>
      <c r="E364" s="49"/>
      <c r="F364" s="49"/>
      <c r="G364" s="30"/>
      <c r="H364" s="49"/>
      <c r="I364" s="49"/>
      <c r="J364" s="49"/>
      <c r="K364" s="30"/>
      <c r="L364" s="49"/>
      <c r="M364" s="49"/>
      <c r="N364" s="49"/>
      <c r="O364" s="30"/>
      <c r="P364" s="49"/>
      <c r="Q364" s="49"/>
      <c r="R364" s="49"/>
      <c r="S364" s="30"/>
      <c r="T364" s="49"/>
      <c r="U364" s="49"/>
      <c r="V364" s="49"/>
    </row>
    <row r="365" spans="1:22">
      <c r="A365" s="11"/>
      <c r="B365" s="13" t="s">
        <v>108</v>
      </c>
      <c r="C365" s="25"/>
      <c r="D365" s="38"/>
      <c r="E365" s="38"/>
      <c r="F365" s="38"/>
      <c r="G365" s="25"/>
      <c r="H365" s="38"/>
      <c r="I365" s="38"/>
      <c r="J365" s="38"/>
      <c r="K365" s="25"/>
      <c r="L365" s="38"/>
      <c r="M365" s="38"/>
      <c r="N365" s="38"/>
      <c r="O365" s="25"/>
      <c r="P365" s="38"/>
      <c r="Q365" s="38"/>
      <c r="R365" s="38"/>
      <c r="S365" s="25"/>
      <c r="T365" s="38"/>
      <c r="U365" s="38"/>
      <c r="V365" s="38"/>
    </row>
    <row r="366" spans="1:22">
      <c r="A366" s="11"/>
      <c r="B366" s="75" t="s">
        <v>109</v>
      </c>
      <c r="C366" s="49"/>
      <c r="D366" s="61" t="s">
        <v>868</v>
      </c>
      <c r="E366" s="61"/>
      <c r="F366" s="55" t="s">
        <v>336</v>
      </c>
      <c r="G366" s="49"/>
      <c r="H366" s="61" t="s">
        <v>869</v>
      </c>
      <c r="I366" s="61"/>
      <c r="J366" s="55" t="s">
        <v>336</v>
      </c>
      <c r="K366" s="49"/>
      <c r="L366" s="61" t="s">
        <v>870</v>
      </c>
      <c r="M366" s="61"/>
      <c r="N366" s="55" t="s">
        <v>336</v>
      </c>
      <c r="O366" s="49"/>
      <c r="P366" s="61" t="s">
        <v>338</v>
      </c>
      <c r="Q366" s="61"/>
      <c r="R366" s="49"/>
      <c r="S366" s="49"/>
      <c r="T366" s="61" t="s">
        <v>871</v>
      </c>
      <c r="U366" s="61"/>
      <c r="V366" s="55" t="s">
        <v>336</v>
      </c>
    </row>
    <row r="367" spans="1:22">
      <c r="A367" s="11"/>
      <c r="B367" s="75"/>
      <c r="C367" s="49"/>
      <c r="D367" s="61"/>
      <c r="E367" s="61"/>
      <c r="F367" s="55"/>
      <c r="G367" s="49"/>
      <c r="H367" s="61"/>
      <c r="I367" s="61"/>
      <c r="J367" s="55"/>
      <c r="K367" s="49"/>
      <c r="L367" s="61"/>
      <c r="M367" s="61"/>
      <c r="N367" s="55"/>
      <c r="O367" s="49"/>
      <c r="P367" s="61"/>
      <c r="Q367" s="61"/>
      <c r="R367" s="49"/>
      <c r="S367" s="49"/>
      <c r="T367" s="61"/>
      <c r="U367" s="61"/>
      <c r="V367" s="55"/>
    </row>
    <row r="368" spans="1:22">
      <c r="A368" s="11"/>
      <c r="B368" s="63" t="s">
        <v>872</v>
      </c>
      <c r="C368" s="38"/>
      <c r="D368" s="57" t="s">
        <v>338</v>
      </c>
      <c r="E368" s="57"/>
      <c r="F368" s="38"/>
      <c r="G368" s="38"/>
      <c r="H368" s="57" t="s">
        <v>338</v>
      </c>
      <c r="I368" s="57"/>
      <c r="J368" s="38"/>
      <c r="K368" s="38"/>
      <c r="L368" s="56">
        <v>1183</v>
      </c>
      <c r="M368" s="56"/>
      <c r="N368" s="38"/>
      <c r="O368" s="38"/>
      <c r="P368" s="57" t="s">
        <v>338</v>
      </c>
      <c r="Q368" s="57"/>
      <c r="R368" s="38"/>
      <c r="S368" s="38"/>
      <c r="T368" s="56">
        <v>1183</v>
      </c>
      <c r="U368" s="56"/>
      <c r="V368" s="38"/>
    </row>
    <row r="369" spans="1:22" ht="15.75" thickBot="1">
      <c r="A369" s="11"/>
      <c r="B369" s="63"/>
      <c r="C369" s="38"/>
      <c r="D369" s="76"/>
      <c r="E369" s="76"/>
      <c r="F369" s="90"/>
      <c r="G369" s="38"/>
      <c r="H369" s="76"/>
      <c r="I369" s="76"/>
      <c r="J369" s="90"/>
      <c r="K369" s="38"/>
      <c r="L369" s="89"/>
      <c r="M369" s="89"/>
      <c r="N369" s="90"/>
      <c r="O369" s="38"/>
      <c r="P369" s="76"/>
      <c r="Q369" s="76"/>
      <c r="R369" s="90"/>
      <c r="S369" s="38"/>
      <c r="T369" s="89"/>
      <c r="U369" s="89"/>
      <c r="V369" s="90"/>
    </row>
    <row r="370" spans="1:22">
      <c r="A370" s="11"/>
      <c r="B370" s="49"/>
      <c r="C370" s="49"/>
      <c r="D370" s="94" t="s">
        <v>868</v>
      </c>
      <c r="E370" s="94"/>
      <c r="F370" s="43" t="s">
        <v>336</v>
      </c>
      <c r="G370" s="49"/>
      <c r="H370" s="94" t="s">
        <v>869</v>
      </c>
      <c r="I370" s="94"/>
      <c r="J370" s="43" t="s">
        <v>336</v>
      </c>
      <c r="K370" s="49"/>
      <c r="L370" s="94" t="s">
        <v>873</v>
      </c>
      <c r="M370" s="94"/>
      <c r="N370" s="43" t="s">
        <v>336</v>
      </c>
      <c r="O370" s="49"/>
      <c r="P370" s="94" t="s">
        <v>338</v>
      </c>
      <c r="Q370" s="94"/>
      <c r="R370" s="47"/>
      <c r="S370" s="49"/>
      <c r="T370" s="94" t="s">
        <v>874</v>
      </c>
      <c r="U370" s="94"/>
      <c r="V370" s="43" t="s">
        <v>336</v>
      </c>
    </row>
    <row r="371" spans="1:22" ht="15.75" thickBot="1">
      <c r="A371" s="11"/>
      <c r="B371" s="49"/>
      <c r="C371" s="49"/>
      <c r="D371" s="62"/>
      <c r="E371" s="62"/>
      <c r="F371" s="102"/>
      <c r="G371" s="49"/>
      <c r="H371" s="62"/>
      <c r="I371" s="62"/>
      <c r="J371" s="102"/>
      <c r="K371" s="49"/>
      <c r="L371" s="62"/>
      <c r="M371" s="62"/>
      <c r="N371" s="102"/>
      <c r="O371" s="49"/>
      <c r="P371" s="62"/>
      <c r="Q371" s="62"/>
      <c r="R371" s="60"/>
      <c r="S371" s="49"/>
      <c r="T371" s="62"/>
      <c r="U371" s="62"/>
      <c r="V371" s="102"/>
    </row>
    <row r="372" spans="1:22">
      <c r="A372" s="11"/>
      <c r="B372" s="19" t="s">
        <v>119</v>
      </c>
      <c r="C372" s="38"/>
      <c r="D372" s="101" t="s">
        <v>391</v>
      </c>
      <c r="E372" s="101"/>
      <c r="F372" s="64" t="s">
        <v>336</v>
      </c>
      <c r="G372" s="38"/>
      <c r="H372" s="66">
        <v>46906</v>
      </c>
      <c r="I372" s="66"/>
      <c r="J372" s="39"/>
      <c r="K372" s="38"/>
      <c r="L372" s="66">
        <v>3935</v>
      </c>
      <c r="M372" s="66"/>
      <c r="N372" s="39"/>
      <c r="O372" s="38"/>
      <c r="P372" s="101" t="s">
        <v>865</v>
      </c>
      <c r="Q372" s="101"/>
      <c r="R372" s="64" t="s">
        <v>336</v>
      </c>
      <c r="S372" s="38"/>
      <c r="T372" s="101" t="s">
        <v>875</v>
      </c>
      <c r="U372" s="101"/>
      <c r="V372" s="64" t="s">
        <v>336</v>
      </c>
    </row>
    <row r="373" spans="1:22">
      <c r="A373" s="11"/>
      <c r="B373" s="19"/>
      <c r="C373" s="38"/>
      <c r="D373" s="158"/>
      <c r="E373" s="158"/>
      <c r="F373" s="98"/>
      <c r="G373" s="38"/>
      <c r="H373" s="99"/>
      <c r="I373" s="99"/>
      <c r="J373" s="100"/>
      <c r="K373" s="38"/>
      <c r="L373" s="99"/>
      <c r="M373" s="99"/>
      <c r="N373" s="100"/>
      <c r="O373" s="38"/>
      <c r="P373" s="158"/>
      <c r="Q373" s="158"/>
      <c r="R373" s="98"/>
      <c r="S373" s="38"/>
      <c r="T373" s="158"/>
      <c r="U373" s="158"/>
      <c r="V373" s="98"/>
    </row>
    <row r="374" spans="1:22">
      <c r="A374" s="11"/>
      <c r="B374" s="159" t="s">
        <v>876</v>
      </c>
      <c r="C374" s="49"/>
      <c r="D374" s="61" t="s">
        <v>338</v>
      </c>
      <c r="E374" s="61"/>
      <c r="F374" s="49"/>
      <c r="G374" s="49"/>
      <c r="H374" s="61" t="s">
        <v>338</v>
      </c>
      <c r="I374" s="61"/>
      <c r="J374" s="49"/>
      <c r="K374" s="49"/>
      <c r="L374" s="58">
        <v>4955</v>
      </c>
      <c r="M374" s="58"/>
      <c r="N374" s="49"/>
      <c r="O374" s="49"/>
      <c r="P374" s="61" t="s">
        <v>338</v>
      </c>
      <c r="Q374" s="61"/>
      <c r="R374" s="49"/>
      <c r="S374" s="49"/>
      <c r="T374" s="58">
        <v>4955</v>
      </c>
      <c r="U374" s="58"/>
      <c r="V374" s="49"/>
    </row>
    <row r="375" spans="1:22" ht="15.75" thickBot="1">
      <c r="A375" s="11"/>
      <c r="B375" s="159"/>
      <c r="C375" s="49"/>
      <c r="D375" s="62"/>
      <c r="E375" s="62"/>
      <c r="F375" s="60"/>
      <c r="G375" s="49"/>
      <c r="H375" s="62"/>
      <c r="I375" s="62"/>
      <c r="J375" s="60"/>
      <c r="K375" s="49"/>
      <c r="L375" s="59"/>
      <c r="M375" s="59"/>
      <c r="N375" s="60"/>
      <c r="O375" s="49"/>
      <c r="P375" s="62"/>
      <c r="Q375" s="62"/>
      <c r="R375" s="60"/>
      <c r="S375" s="49"/>
      <c r="T375" s="59"/>
      <c r="U375" s="59"/>
      <c r="V375" s="60"/>
    </row>
    <row r="376" spans="1:22">
      <c r="A376" s="11"/>
      <c r="B376" s="19" t="s">
        <v>833</v>
      </c>
      <c r="C376" s="38"/>
      <c r="D376" s="64" t="s">
        <v>301</v>
      </c>
      <c r="E376" s="101" t="s">
        <v>391</v>
      </c>
      <c r="F376" s="64" t="s">
        <v>336</v>
      </c>
      <c r="G376" s="38"/>
      <c r="H376" s="64" t="s">
        <v>301</v>
      </c>
      <c r="I376" s="66">
        <v>46906</v>
      </c>
      <c r="J376" s="39"/>
      <c r="K376" s="38"/>
      <c r="L376" s="64" t="s">
        <v>301</v>
      </c>
      <c r="M376" s="101" t="s">
        <v>877</v>
      </c>
      <c r="N376" s="64" t="s">
        <v>336</v>
      </c>
      <c r="O376" s="38"/>
      <c r="P376" s="64" t="s">
        <v>301</v>
      </c>
      <c r="Q376" s="101" t="s">
        <v>865</v>
      </c>
      <c r="R376" s="64" t="s">
        <v>336</v>
      </c>
      <c r="S376" s="38"/>
      <c r="T376" s="64" t="s">
        <v>301</v>
      </c>
      <c r="U376" s="101" t="s">
        <v>391</v>
      </c>
      <c r="V376" s="64" t="s">
        <v>336</v>
      </c>
    </row>
    <row r="377" spans="1:22" ht="15.75" thickBot="1">
      <c r="A377" s="11"/>
      <c r="B377" s="19"/>
      <c r="C377" s="38"/>
      <c r="D377" s="65"/>
      <c r="E377" s="103"/>
      <c r="F377" s="65"/>
      <c r="G377" s="38"/>
      <c r="H377" s="65"/>
      <c r="I377" s="67"/>
      <c r="J377" s="68"/>
      <c r="K377" s="38"/>
      <c r="L377" s="65"/>
      <c r="M377" s="103"/>
      <c r="N377" s="65"/>
      <c r="O377" s="38"/>
      <c r="P377" s="65"/>
      <c r="Q377" s="103"/>
      <c r="R377" s="65"/>
      <c r="S377" s="38"/>
      <c r="T377" s="65"/>
      <c r="U377" s="103"/>
      <c r="V377" s="65"/>
    </row>
    <row r="378" spans="1:22" ht="15.75" thickTop="1">
      <c r="A378" s="11"/>
      <c r="B378" s="25"/>
      <c r="C378" s="25"/>
      <c r="D378" s="149"/>
      <c r="E378" s="149"/>
      <c r="F378" s="149"/>
      <c r="G378" s="25"/>
      <c r="H378" s="149"/>
      <c r="I378" s="149"/>
      <c r="J378" s="149"/>
      <c r="K378" s="25"/>
      <c r="L378" s="149"/>
      <c r="M378" s="149"/>
      <c r="N378" s="149"/>
      <c r="O378" s="25"/>
      <c r="P378" s="149"/>
      <c r="Q378" s="149"/>
      <c r="R378" s="149"/>
      <c r="S378" s="25"/>
      <c r="T378" s="149"/>
      <c r="U378" s="149"/>
      <c r="V378" s="149"/>
    </row>
    <row r="379" spans="1:22">
      <c r="A379" s="11"/>
      <c r="B379" s="153" t="s">
        <v>799</v>
      </c>
      <c r="C379" s="153"/>
      <c r="D379" s="153"/>
      <c r="E379" s="153"/>
      <c r="F379" s="153"/>
      <c r="G379" s="153"/>
      <c r="H379" s="153"/>
      <c r="I379" s="153"/>
      <c r="J379" s="153"/>
      <c r="K379" s="153"/>
      <c r="L379" s="153"/>
      <c r="M379" s="153"/>
      <c r="N379" s="153"/>
      <c r="O379" s="153"/>
      <c r="P379" s="153"/>
      <c r="Q379" s="153"/>
      <c r="R379" s="153"/>
      <c r="S379" s="153"/>
      <c r="T379" s="153"/>
      <c r="U379" s="153"/>
      <c r="V379" s="153"/>
    </row>
    <row r="380" spans="1:22">
      <c r="A380" s="11"/>
      <c r="B380" s="153" t="s">
        <v>878</v>
      </c>
      <c r="C380" s="153"/>
      <c r="D380" s="153"/>
      <c r="E380" s="153"/>
      <c r="F380" s="153"/>
      <c r="G380" s="153"/>
      <c r="H380" s="153"/>
      <c r="I380" s="153"/>
      <c r="J380" s="153"/>
      <c r="K380" s="153"/>
      <c r="L380" s="153"/>
      <c r="M380" s="153"/>
      <c r="N380" s="153"/>
      <c r="O380" s="153"/>
      <c r="P380" s="153"/>
      <c r="Q380" s="153"/>
      <c r="R380" s="153"/>
      <c r="S380" s="153"/>
      <c r="T380" s="153"/>
      <c r="U380" s="153"/>
      <c r="V380" s="153"/>
    </row>
    <row r="381" spans="1:22">
      <c r="A381" s="11"/>
      <c r="B381" s="153" t="s">
        <v>782</v>
      </c>
      <c r="C381" s="153"/>
      <c r="D381" s="153"/>
      <c r="E381" s="153"/>
      <c r="F381" s="153"/>
      <c r="G381" s="153"/>
      <c r="H381" s="153"/>
      <c r="I381" s="153"/>
      <c r="J381" s="153"/>
      <c r="K381" s="153"/>
      <c r="L381" s="153"/>
      <c r="M381" s="153"/>
      <c r="N381" s="153"/>
      <c r="O381" s="153"/>
      <c r="P381" s="153"/>
      <c r="Q381" s="153"/>
      <c r="R381" s="153"/>
      <c r="S381" s="153"/>
      <c r="T381" s="153"/>
      <c r="U381" s="153"/>
      <c r="V381" s="153"/>
    </row>
    <row r="382" spans="1:22">
      <c r="A382" s="11"/>
      <c r="B382" s="15"/>
      <c r="C382" s="15"/>
      <c r="D382" s="15"/>
      <c r="E382" s="15"/>
      <c r="F382" s="15"/>
      <c r="G382" s="15"/>
      <c r="H382" s="15"/>
      <c r="I382" s="15"/>
      <c r="J382" s="15"/>
      <c r="K382" s="15"/>
      <c r="L382" s="15"/>
      <c r="M382" s="15"/>
      <c r="N382" s="15"/>
      <c r="O382" s="15"/>
      <c r="P382" s="15"/>
      <c r="Q382" s="15"/>
      <c r="R382" s="15"/>
      <c r="S382" s="15"/>
      <c r="T382" s="15"/>
      <c r="U382" s="15"/>
      <c r="V382" s="15"/>
    </row>
    <row r="383" spans="1:22" ht="15.75" thickBot="1">
      <c r="A383" s="11"/>
      <c r="B383" s="25"/>
      <c r="C383" s="25"/>
      <c r="D383" s="155" t="s">
        <v>291</v>
      </c>
      <c r="E383" s="155"/>
      <c r="F383" s="155"/>
      <c r="G383" s="155"/>
      <c r="H383" s="155"/>
      <c r="I383" s="155"/>
      <c r="J383" s="155"/>
      <c r="K383" s="155"/>
      <c r="L383" s="155"/>
      <c r="M383" s="155"/>
      <c r="N383" s="155"/>
      <c r="O383" s="155"/>
      <c r="P383" s="155"/>
      <c r="Q383" s="155"/>
      <c r="R383" s="155"/>
      <c r="S383" s="155"/>
      <c r="T383" s="155"/>
      <c r="U383" s="155"/>
      <c r="V383" s="155"/>
    </row>
    <row r="384" spans="1:22" ht="15.75" thickBot="1">
      <c r="A384" s="11"/>
      <c r="B384" s="25"/>
      <c r="C384" s="25"/>
      <c r="D384" s="160" t="s">
        <v>783</v>
      </c>
      <c r="E384" s="160"/>
      <c r="F384" s="160"/>
      <c r="G384" s="25"/>
      <c r="H384" s="160" t="s">
        <v>784</v>
      </c>
      <c r="I384" s="160"/>
      <c r="J384" s="160"/>
      <c r="K384" s="25"/>
      <c r="L384" s="160" t="s">
        <v>785</v>
      </c>
      <c r="M384" s="160"/>
      <c r="N384" s="160"/>
      <c r="O384" s="25"/>
      <c r="P384" s="160" t="s">
        <v>786</v>
      </c>
      <c r="Q384" s="160"/>
      <c r="R384" s="160"/>
      <c r="S384" s="25"/>
      <c r="T384" s="160" t="s">
        <v>787</v>
      </c>
      <c r="U384" s="160"/>
      <c r="V384" s="160"/>
    </row>
    <row r="385" spans="1:22">
      <c r="A385" s="11"/>
      <c r="B385" s="13" t="s">
        <v>85</v>
      </c>
      <c r="C385" s="25"/>
      <c r="D385" s="39"/>
      <c r="E385" s="39"/>
      <c r="F385" s="39"/>
      <c r="G385" s="25"/>
      <c r="H385" s="39"/>
      <c r="I385" s="39"/>
      <c r="J385" s="39"/>
      <c r="K385" s="25"/>
      <c r="L385" s="39"/>
      <c r="M385" s="39"/>
      <c r="N385" s="39"/>
      <c r="O385" s="25"/>
      <c r="P385" s="39"/>
      <c r="Q385" s="39"/>
      <c r="R385" s="39"/>
      <c r="S385" s="25"/>
      <c r="T385" s="39"/>
      <c r="U385" s="39"/>
      <c r="V385" s="39"/>
    </row>
    <row r="386" spans="1:22">
      <c r="A386" s="11"/>
      <c r="B386" s="75" t="s">
        <v>86</v>
      </c>
      <c r="C386" s="49"/>
      <c r="D386" s="55" t="s">
        <v>301</v>
      </c>
      <c r="E386" s="61" t="s">
        <v>338</v>
      </c>
      <c r="F386" s="49"/>
      <c r="G386" s="49"/>
      <c r="H386" s="55" t="s">
        <v>301</v>
      </c>
      <c r="I386" s="58">
        <v>336874</v>
      </c>
      <c r="J386" s="49"/>
      <c r="K386" s="49"/>
      <c r="L386" s="55" t="s">
        <v>301</v>
      </c>
      <c r="M386" s="58">
        <v>2829</v>
      </c>
      <c r="N386" s="49"/>
      <c r="O386" s="49"/>
      <c r="P386" s="55" t="s">
        <v>301</v>
      </c>
      <c r="Q386" s="61" t="s">
        <v>338</v>
      </c>
      <c r="R386" s="49"/>
      <c r="S386" s="49"/>
      <c r="T386" s="55" t="s">
        <v>301</v>
      </c>
      <c r="U386" s="58">
        <v>339703</v>
      </c>
      <c r="V386" s="49"/>
    </row>
    <row r="387" spans="1:22">
      <c r="A387" s="11"/>
      <c r="B387" s="75"/>
      <c r="C387" s="49"/>
      <c r="D387" s="55"/>
      <c r="E387" s="61"/>
      <c r="F387" s="49"/>
      <c r="G387" s="49"/>
      <c r="H387" s="55"/>
      <c r="I387" s="58"/>
      <c r="J387" s="49"/>
      <c r="K387" s="49"/>
      <c r="L387" s="55"/>
      <c r="M387" s="58"/>
      <c r="N387" s="49"/>
      <c r="O387" s="49"/>
      <c r="P387" s="55"/>
      <c r="Q387" s="61"/>
      <c r="R387" s="49"/>
      <c r="S387" s="49"/>
      <c r="T387" s="55"/>
      <c r="U387" s="58"/>
      <c r="V387" s="49"/>
    </row>
    <row r="388" spans="1:22">
      <c r="A388" s="11"/>
      <c r="B388" s="63" t="s">
        <v>87</v>
      </c>
      <c r="C388" s="38"/>
      <c r="D388" s="57" t="s">
        <v>338</v>
      </c>
      <c r="E388" s="57"/>
      <c r="F388" s="38"/>
      <c r="G388" s="38"/>
      <c r="H388" s="56">
        <v>85172</v>
      </c>
      <c r="I388" s="56"/>
      <c r="J388" s="38"/>
      <c r="K388" s="38"/>
      <c r="L388" s="57">
        <v>264</v>
      </c>
      <c r="M388" s="57"/>
      <c r="N388" s="38"/>
      <c r="O388" s="38"/>
      <c r="P388" s="57" t="s">
        <v>338</v>
      </c>
      <c r="Q388" s="57"/>
      <c r="R388" s="38"/>
      <c r="S388" s="38"/>
      <c r="T388" s="56">
        <v>85436</v>
      </c>
      <c r="U388" s="56"/>
      <c r="V388" s="38"/>
    </row>
    <row r="389" spans="1:22">
      <c r="A389" s="11"/>
      <c r="B389" s="63"/>
      <c r="C389" s="38"/>
      <c r="D389" s="57"/>
      <c r="E389" s="57"/>
      <c r="F389" s="38"/>
      <c r="G389" s="38"/>
      <c r="H389" s="56"/>
      <c r="I389" s="56"/>
      <c r="J389" s="38"/>
      <c r="K389" s="38"/>
      <c r="L389" s="57"/>
      <c r="M389" s="57"/>
      <c r="N389" s="38"/>
      <c r="O389" s="38"/>
      <c r="P389" s="57"/>
      <c r="Q389" s="57"/>
      <c r="R389" s="38"/>
      <c r="S389" s="38"/>
      <c r="T389" s="56"/>
      <c r="U389" s="56"/>
      <c r="V389" s="38"/>
    </row>
    <row r="390" spans="1:22">
      <c r="A390" s="11"/>
      <c r="B390" s="75" t="s">
        <v>88</v>
      </c>
      <c r="C390" s="49"/>
      <c r="D390" s="61" t="s">
        <v>338</v>
      </c>
      <c r="E390" s="61"/>
      <c r="F390" s="49"/>
      <c r="G390" s="49"/>
      <c r="H390" s="58">
        <v>35012</v>
      </c>
      <c r="I390" s="58"/>
      <c r="J390" s="49"/>
      <c r="K390" s="49"/>
      <c r="L390" s="58">
        <v>1314</v>
      </c>
      <c r="M390" s="58"/>
      <c r="N390" s="49"/>
      <c r="O390" s="49"/>
      <c r="P390" s="61" t="s">
        <v>338</v>
      </c>
      <c r="Q390" s="61"/>
      <c r="R390" s="49"/>
      <c r="S390" s="49"/>
      <c r="T390" s="58">
        <v>36326</v>
      </c>
      <c r="U390" s="58"/>
      <c r="V390" s="49"/>
    </row>
    <row r="391" spans="1:22">
      <c r="A391" s="11"/>
      <c r="B391" s="75"/>
      <c r="C391" s="49"/>
      <c r="D391" s="61"/>
      <c r="E391" s="61"/>
      <c r="F391" s="49"/>
      <c r="G391" s="49"/>
      <c r="H391" s="58"/>
      <c r="I391" s="58"/>
      <c r="J391" s="49"/>
      <c r="K391" s="49"/>
      <c r="L391" s="58"/>
      <c r="M391" s="58"/>
      <c r="N391" s="49"/>
      <c r="O391" s="49"/>
      <c r="P391" s="61"/>
      <c r="Q391" s="61"/>
      <c r="R391" s="49"/>
      <c r="S391" s="49"/>
      <c r="T391" s="58"/>
      <c r="U391" s="58"/>
      <c r="V391" s="49"/>
    </row>
    <row r="392" spans="1:22">
      <c r="A392" s="11"/>
      <c r="B392" s="63" t="s">
        <v>89</v>
      </c>
      <c r="C392" s="38"/>
      <c r="D392" s="57">
        <v>19</v>
      </c>
      <c r="E392" s="57"/>
      <c r="F392" s="38"/>
      <c r="G392" s="38"/>
      <c r="H392" s="56">
        <v>22773</v>
      </c>
      <c r="I392" s="56"/>
      <c r="J392" s="38"/>
      <c r="K392" s="38"/>
      <c r="L392" s="56">
        <v>5280</v>
      </c>
      <c r="M392" s="56"/>
      <c r="N392" s="38"/>
      <c r="O392" s="38"/>
      <c r="P392" s="57" t="s">
        <v>338</v>
      </c>
      <c r="Q392" s="57"/>
      <c r="R392" s="38"/>
      <c r="S392" s="38"/>
      <c r="T392" s="56">
        <v>28072</v>
      </c>
      <c r="U392" s="56"/>
      <c r="V392" s="38"/>
    </row>
    <row r="393" spans="1:22">
      <c r="A393" s="11"/>
      <c r="B393" s="63"/>
      <c r="C393" s="38"/>
      <c r="D393" s="57"/>
      <c r="E393" s="57"/>
      <c r="F393" s="38"/>
      <c r="G393" s="38"/>
      <c r="H393" s="56"/>
      <c r="I393" s="56"/>
      <c r="J393" s="38"/>
      <c r="K393" s="38"/>
      <c r="L393" s="56"/>
      <c r="M393" s="56"/>
      <c r="N393" s="38"/>
      <c r="O393" s="38"/>
      <c r="P393" s="57"/>
      <c r="Q393" s="57"/>
      <c r="R393" s="38"/>
      <c r="S393" s="38"/>
      <c r="T393" s="56"/>
      <c r="U393" s="56"/>
      <c r="V393" s="38"/>
    </row>
    <row r="394" spans="1:22">
      <c r="A394" s="11"/>
      <c r="B394" s="75" t="s">
        <v>90</v>
      </c>
      <c r="C394" s="49"/>
      <c r="D394" s="58">
        <v>11588</v>
      </c>
      <c r="E394" s="58"/>
      <c r="F394" s="49"/>
      <c r="G394" s="49"/>
      <c r="H394" s="61">
        <v>304</v>
      </c>
      <c r="I394" s="61"/>
      <c r="J394" s="49"/>
      <c r="K394" s="49"/>
      <c r="L394" s="58">
        <v>10461</v>
      </c>
      <c r="M394" s="58"/>
      <c r="N394" s="49"/>
      <c r="O394" s="49"/>
      <c r="P394" s="61" t="s">
        <v>879</v>
      </c>
      <c r="Q394" s="61"/>
      <c r="R394" s="55" t="s">
        <v>336</v>
      </c>
      <c r="S394" s="49"/>
      <c r="T394" s="58">
        <v>10765</v>
      </c>
      <c r="U394" s="58"/>
      <c r="V394" s="49"/>
    </row>
    <row r="395" spans="1:22" ht="15.75" thickBot="1">
      <c r="A395" s="11"/>
      <c r="B395" s="75"/>
      <c r="C395" s="49"/>
      <c r="D395" s="59"/>
      <c r="E395" s="59"/>
      <c r="F395" s="60"/>
      <c r="G395" s="49"/>
      <c r="H395" s="62"/>
      <c r="I395" s="62"/>
      <c r="J395" s="60"/>
      <c r="K395" s="49"/>
      <c r="L395" s="59"/>
      <c r="M395" s="59"/>
      <c r="N395" s="60"/>
      <c r="O395" s="49"/>
      <c r="P395" s="62"/>
      <c r="Q395" s="62"/>
      <c r="R395" s="102"/>
      <c r="S395" s="49"/>
      <c r="T395" s="59"/>
      <c r="U395" s="59"/>
      <c r="V395" s="60"/>
    </row>
    <row r="396" spans="1:22">
      <c r="A396" s="11"/>
      <c r="B396" s="118" t="s">
        <v>91</v>
      </c>
      <c r="C396" s="38"/>
      <c r="D396" s="66">
        <v>11607</v>
      </c>
      <c r="E396" s="66"/>
      <c r="F396" s="39"/>
      <c r="G396" s="38"/>
      <c r="H396" s="66">
        <v>480135</v>
      </c>
      <c r="I396" s="66"/>
      <c r="J396" s="39"/>
      <c r="K396" s="38"/>
      <c r="L396" s="66">
        <v>20148</v>
      </c>
      <c r="M396" s="66"/>
      <c r="N396" s="39"/>
      <c r="O396" s="38"/>
      <c r="P396" s="101" t="s">
        <v>879</v>
      </c>
      <c r="Q396" s="101"/>
      <c r="R396" s="64" t="s">
        <v>336</v>
      </c>
      <c r="S396" s="38"/>
      <c r="T396" s="66">
        <v>500302</v>
      </c>
      <c r="U396" s="66"/>
      <c r="V396" s="39"/>
    </row>
    <row r="397" spans="1:22">
      <c r="A397" s="11"/>
      <c r="B397" s="118"/>
      <c r="C397" s="38"/>
      <c r="D397" s="99"/>
      <c r="E397" s="99"/>
      <c r="F397" s="100"/>
      <c r="G397" s="38"/>
      <c r="H397" s="99"/>
      <c r="I397" s="99"/>
      <c r="J397" s="100"/>
      <c r="K397" s="38"/>
      <c r="L397" s="99"/>
      <c r="M397" s="99"/>
      <c r="N397" s="100"/>
      <c r="O397" s="38"/>
      <c r="P397" s="158"/>
      <c r="Q397" s="158"/>
      <c r="R397" s="98"/>
      <c r="S397" s="38"/>
      <c r="T397" s="99"/>
      <c r="U397" s="99"/>
      <c r="V397" s="100"/>
    </row>
    <row r="398" spans="1:22">
      <c r="A398" s="11"/>
      <c r="B398" s="55" t="s">
        <v>92</v>
      </c>
      <c r="C398" s="49"/>
      <c r="D398" s="61" t="s">
        <v>338</v>
      </c>
      <c r="E398" s="61"/>
      <c r="F398" s="49"/>
      <c r="G398" s="49"/>
      <c r="H398" s="61" t="s">
        <v>880</v>
      </c>
      <c r="I398" s="61"/>
      <c r="J398" s="55" t="s">
        <v>336</v>
      </c>
      <c r="K398" s="49"/>
      <c r="L398" s="61" t="s">
        <v>881</v>
      </c>
      <c r="M398" s="61"/>
      <c r="N398" s="55" t="s">
        <v>336</v>
      </c>
      <c r="O398" s="49"/>
      <c r="P398" s="61" t="s">
        <v>338</v>
      </c>
      <c r="Q398" s="61"/>
      <c r="R398" s="49"/>
      <c r="S398" s="49"/>
      <c r="T398" s="61" t="s">
        <v>882</v>
      </c>
      <c r="U398" s="61"/>
      <c r="V398" s="55" t="s">
        <v>336</v>
      </c>
    </row>
    <row r="399" spans="1:22" ht="15.75" thickBot="1">
      <c r="A399" s="11"/>
      <c r="B399" s="55"/>
      <c r="C399" s="49"/>
      <c r="D399" s="62"/>
      <c r="E399" s="62"/>
      <c r="F399" s="60"/>
      <c r="G399" s="49"/>
      <c r="H399" s="62"/>
      <c r="I399" s="62"/>
      <c r="J399" s="102"/>
      <c r="K399" s="49"/>
      <c r="L399" s="62"/>
      <c r="M399" s="62"/>
      <c r="N399" s="102"/>
      <c r="O399" s="49"/>
      <c r="P399" s="62"/>
      <c r="Q399" s="62"/>
      <c r="R399" s="60"/>
      <c r="S399" s="49"/>
      <c r="T399" s="62"/>
      <c r="U399" s="62"/>
      <c r="V399" s="102"/>
    </row>
    <row r="400" spans="1:22">
      <c r="A400" s="11"/>
      <c r="B400" s="19" t="s">
        <v>93</v>
      </c>
      <c r="C400" s="38"/>
      <c r="D400" s="66">
        <v>11607</v>
      </c>
      <c r="E400" s="66"/>
      <c r="F400" s="39"/>
      <c r="G400" s="38"/>
      <c r="H400" s="66">
        <v>444705</v>
      </c>
      <c r="I400" s="66"/>
      <c r="J400" s="39"/>
      <c r="K400" s="38"/>
      <c r="L400" s="66">
        <v>19973</v>
      </c>
      <c r="M400" s="66"/>
      <c r="N400" s="39"/>
      <c r="O400" s="38"/>
      <c r="P400" s="101" t="s">
        <v>879</v>
      </c>
      <c r="Q400" s="101"/>
      <c r="R400" s="64" t="s">
        <v>336</v>
      </c>
      <c r="S400" s="38"/>
      <c r="T400" s="66">
        <v>464697</v>
      </c>
      <c r="U400" s="66"/>
      <c r="V400" s="39"/>
    </row>
    <row r="401" spans="1:22" ht="15.75" thickBot="1">
      <c r="A401" s="11"/>
      <c r="B401" s="19"/>
      <c r="C401" s="38"/>
      <c r="D401" s="89"/>
      <c r="E401" s="89"/>
      <c r="F401" s="90"/>
      <c r="G401" s="38"/>
      <c r="H401" s="89"/>
      <c r="I401" s="89"/>
      <c r="J401" s="90"/>
      <c r="K401" s="38"/>
      <c r="L401" s="89"/>
      <c r="M401" s="89"/>
      <c r="N401" s="90"/>
      <c r="O401" s="38"/>
      <c r="P401" s="76"/>
      <c r="Q401" s="76"/>
      <c r="R401" s="92"/>
      <c r="S401" s="38"/>
      <c r="T401" s="89"/>
      <c r="U401" s="89"/>
      <c r="V401" s="90"/>
    </row>
    <row r="402" spans="1:22">
      <c r="A402" s="11"/>
      <c r="B402" s="30"/>
      <c r="C402" s="30"/>
      <c r="D402" s="47"/>
      <c r="E402" s="47"/>
      <c r="F402" s="47"/>
      <c r="G402" s="30"/>
      <c r="H402" s="47"/>
      <c r="I402" s="47"/>
      <c r="J402" s="47"/>
      <c r="K402" s="30"/>
      <c r="L402" s="47"/>
      <c r="M402" s="47"/>
      <c r="N402" s="47"/>
      <c r="O402" s="30"/>
      <c r="P402" s="47"/>
      <c r="Q402" s="47"/>
      <c r="R402" s="47"/>
      <c r="S402" s="30"/>
      <c r="T402" s="47"/>
      <c r="U402" s="47"/>
      <c r="V402" s="47"/>
    </row>
    <row r="403" spans="1:22">
      <c r="A403" s="11"/>
      <c r="B403" s="13" t="s">
        <v>94</v>
      </c>
      <c r="C403" s="25"/>
      <c r="D403" s="38"/>
      <c r="E403" s="38"/>
      <c r="F403" s="38"/>
      <c r="G403" s="25"/>
      <c r="H403" s="38"/>
      <c r="I403" s="38"/>
      <c r="J403" s="38"/>
      <c r="K403" s="25"/>
      <c r="L403" s="38"/>
      <c r="M403" s="38"/>
      <c r="N403" s="38"/>
      <c r="O403" s="25"/>
      <c r="P403" s="38"/>
      <c r="Q403" s="38"/>
      <c r="R403" s="38"/>
      <c r="S403" s="25"/>
      <c r="T403" s="38"/>
      <c r="U403" s="38"/>
      <c r="V403" s="38"/>
    </row>
    <row r="404" spans="1:22">
      <c r="A404" s="11"/>
      <c r="B404" s="75" t="s">
        <v>86</v>
      </c>
      <c r="C404" s="49"/>
      <c r="D404" s="61" t="s">
        <v>338</v>
      </c>
      <c r="E404" s="61"/>
      <c r="F404" s="49"/>
      <c r="G404" s="49"/>
      <c r="H404" s="58">
        <v>134874</v>
      </c>
      <c r="I404" s="58"/>
      <c r="J404" s="49"/>
      <c r="K404" s="49"/>
      <c r="L404" s="58">
        <v>1163</v>
      </c>
      <c r="M404" s="58"/>
      <c r="N404" s="49"/>
      <c r="O404" s="49"/>
      <c r="P404" s="61" t="s">
        <v>338</v>
      </c>
      <c r="Q404" s="61"/>
      <c r="R404" s="49"/>
      <c r="S404" s="49"/>
      <c r="T404" s="58">
        <v>136037</v>
      </c>
      <c r="U404" s="58"/>
      <c r="V404" s="49"/>
    </row>
    <row r="405" spans="1:22">
      <c r="A405" s="11"/>
      <c r="B405" s="75"/>
      <c r="C405" s="49"/>
      <c r="D405" s="61"/>
      <c r="E405" s="61"/>
      <c r="F405" s="49"/>
      <c r="G405" s="49"/>
      <c r="H405" s="58"/>
      <c r="I405" s="58"/>
      <c r="J405" s="49"/>
      <c r="K405" s="49"/>
      <c r="L405" s="58"/>
      <c r="M405" s="58"/>
      <c r="N405" s="49"/>
      <c r="O405" s="49"/>
      <c r="P405" s="61"/>
      <c r="Q405" s="61"/>
      <c r="R405" s="49"/>
      <c r="S405" s="49"/>
      <c r="T405" s="58"/>
      <c r="U405" s="58"/>
      <c r="V405" s="49"/>
    </row>
    <row r="406" spans="1:22">
      <c r="A406" s="11"/>
      <c r="B406" s="63" t="s">
        <v>87</v>
      </c>
      <c r="C406" s="38"/>
      <c r="D406" s="57" t="s">
        <v>338</v>
      </c>
      <c r="E406" s="57"/>
      <c r="F406" s="38"/>
      <c r="G406" s="38"/>
      <c r="H406" s="56">
        <v>60629</v>
      </c>
      <c r="I406" s="56"/>
      <c r="J406" s="38"/>
      <c r="K406" s="38"/>
      <c r="L406" s="57">
        <v>88</v>
      </c>
      <c r="M406" s="57"/>
      <c r="N406" s="38"/>
      <c r="O406" s="38"/>
      <c r="P406" s="57" t="s">
        <v>338</v>
      </c>
      <c r="Q406" s="57"/>
      <c r="R406" s="38"/>
      <c r="S406" s="38"/>
      <c r="T406" s="56">
        <v>60717</v>
      </c>
      <c r="U406" s="56"/>
      <c r="V406" s="38"/>
    </row>
    <row r="407" spans="1:22">
      <c r="A407" s="11"/>
      <c r="B407" s="63"/>
      <c r="C407" s="38"/>
      <c r="D407" s="57"/>
      <c r="E407" s="57"/>
      <c r="F407" s="38"/>
      <c r="G407" s="38"/>
      <c r="H407" s="56"/>
      <c r="I407" s="56"/>
      <c r="J407" s="38"/>
      <c r="K407" s="38"/>
      <c r="L407" s="57"/>
      <c r="M407" s="57"/>
      <c r="N407" s="38"/>
      <c r="O407" s="38"/>
      <c r="P407" s="57"/>
      <c r="Q407" s="57"/>
      <c r="R407" s="38"/>
      <c r="S407" s="38"/>
      <c r="T407" s="56"/>
      <c r="U407" s="56"/>
      <c r="V407" s="38"/>
    </row>
    <row r="408" spans="1:22">
      <c r="A408" s="11"/>
      <c r="B408" s="75" t="s">
        <v>88</v>
      </c>
      <c r="C408" s="49"/>
      <c r="D408" s="61" t="s">
        <v>338</v>
      </c>
      <c r="E408" s="61"/>
      <c r="F408" s="49"/>
      <c r="G408" s="49"/>
      <c r="H408" s="58">
        <v>14753</v>
      </c>
      <c r="I408" s="58"/>
      <c r="J408" s="49"/>
      <c r="K408" s="49"/>
      <c r="L408" s="61">
        <v>784</v>
      </c>
      <c r="M408" s="61"/>
      <c r="N408" s="49"/>
      <c r="O408" s="49"/>
      <c r="P408" s="61" t="s">
        <v>338</v>
      </c>
      <c r="Q408" s="61"/>
      <c r="R408" s="49"/>
      <c r="S408" s="49"/>
      <c r="T408" s="58">
        <v>15537</v>
      </c>
      <c r="U408" s="58"/>
      <c r="V408" s="49"/>
    </row>
    <row r="409" spans="1:22">
      <c r="A409" s="11"/>
      <c r="B409" s="75"/>
      <c r="C409" s="49"/>
      <c r="D409" s="61"/>
      <c r="E409" s="61"/>
      <c r="F409" s="49"/>
      <c r="G409" s="49"/>
      <c r="H409" s="58"/>
      <c r="I409" s="58"/>
      <c r="J409" s="49"/>
      <c r="K409" s="49"/>
      <c r="L409" s="61"/>
      <c r="M409" s="61"/>
      <c r="N409" s="49"/>
      <c r="O409" s="49"/>
      <c r="P409" s="61"/>
      <c r="Q409" s="61"/>
      <c r="R409" s="49"/>
      <c r="S409" s="49"/>
      <c r="T409" s="58"/>
      <c r="U409" s="58"/>
      <c r="V409" s="49"/>
    </row>
    <row r="410" spans="1:22">
      <c r="A410" s="11"/>
      <c r="B410" s="63" t="s">
        <v>89</v>
      </c>
      <c r="C410" s="38"/>
      <c r="D410" s="57" t="s">
        <v>338</v>
      </c>
      <c r="E410" s="57"/>
      <c r="F410" s="38"/>
      <c r="G410" s="38"/>
      <c r="H410" s="56">
        <v>7587</v>
      </c>
      <c r="I410" s="56"/>
      <c r="J410" s="38"/>
      <c r="K410" s="38"/>
      <c r="L410" s="56">
        <v>3235</v>
      </c>
      <c r="M410" s="56"/>
      <c r="N410" s="38"/>
      <c r="O410" s="38"/>
      <c r="P410" s="57" t="s">
        <v>338</v>
      </c>
      <c r="Q410" s="57"/>
      <c r="R410" s="38"/>
      <c r="S410" s="38"/>
      <c r="T410" s="56">
        <v>10822</v>
      </c>
      <c r="U410" s="56"/>
      <c r="V410" s="38"/>
    </row>
    <row r="411" spans="1:22">
      <c r="A411" s="11"/>
      <c r="B411" s="63"/>
      <c r="C411" s="38"/>
      <c r="D411" s="57"/>
      <c r="E411" s="57"/>
      <c r="F411" s="38"/>
      <c r="G411" s="38"/>
      <c r="H411" s="56"/>
      <c r="I411" s="56"/>
      <c r="J411" s="38"/>
      <c r="K411" s="38"/>
      <c r="L411" s="56"/>
      <c r="M411" s="56"/>
      <c r="N411" s="38"/>
      <c r="O411" s="38"/>
      <c r="P411" s="57"/>
      <c r="Q411" s="57"/>
      <c r="R411" s="38"/>
      <c r="S411" s="38"/>
      <c r="T411" s="56"/>
      <c r="U411" s="56"/>
      <c r="V411" s="38"/>
    </row>
    <row r="412" spans="1:22">
      <c r="A412" s="11"/>
      <c r="B412" s="75" t="s">
        <v>95</v>
      </c>
      <c r="C412" s="49"/>
      <c r="D412" s="61">
        <v>72</v>
      </c>
      <c r="E412" s="61"/>
      <c r="F412" s="49"/>
      <c r="G412" s="49"/>
      <c r="H412" s="58">
        <v>105546</v>
      </c>
      <c r="I412" s="58"/>
      <c r="J412" s="49"/>
      <c r="K412" s="49"/>
      <c r="L412" s="58">
        <v>4682</v>
      </c>
      <c r="M412" s="58"/>
      <c r="N412" s="49"/>
      <c r="O412" s="49"/>
      <c r="P412" s="61" t="s">
        <v>338</v>
      </c>
      <c r="Q412" s="61"/>
      <c r="R412" s="49"/>
      <c r="S412" s="49"/>
      <c r="T412" s="58">
        <v>110300</v>
      </c>
      <c r="U412" s="58"/>
      <c r="V412" s="49"/>
    </row>
    <row r="413" spans="1:22">
      <c r="A413" s="11"/>
      <c r="B413" s="75"/>
      <c r="C413" s="49"/>
      <c r="D413" s="61"/>
      <c r="E413" s="61"/>
      <c r="F413" s="49"/>
      <c r="G413" s="49"/>
      <c r="H413" s="58"/>
      <c r="I413" s="58"/>
      <c r="J413" s="49"/>
      <c r="K413" s="49"/>
      <c r="L413" s="58"/>
      <c r="M413" s="58"/>
      <c r="N413" s="49"/>
      <c r="O413" s="49"/>
      <c r="P413" s="61"/>
      <c r="Q413" s="61"/>
      <c r="R413" s="49"/>
      <c r="S413" s="49"/>
      <c r="T413" s="58"/>
      <c r="U413" s="58"/>
      <c r="V413" s="49"/>
    </row>
    <row r="414" spans="1:22">
      <c r="A414" s="11"/>
      <c r="B414" s="63" t="s">
        <v>96</v>
      </c>
      <c r="C414" s="38"/>
      <c r="D414" s="56">
        <v>15937</v>
      </c>
      <c r="E414" s="56"/>
      <c r="F414" s="38"/>
      <c r="G414" s="38"/>
      <c r="H414" s="57" t="s">
        <v>883</v>
      </c>
      <c r="I414" s="57"/>
      <c r="J414" s="19" t="s">
        <v>336</v>
      </c>
      <c r="K414" s="38"/>
      <c r="L414" s="57">
        <v>1</v>
      </c>
      <c r="M414" s="57"/>
      <c r="N414" s="38"/>
      <c r="O414" s="38"/>
      <c r="P414" s="57" t="s">
        <v>338</v>
      </c>
      <c r="Q414" s="57"/>
      <c r="R414" s="38"/>
      <c r="S414" s="38"/>
      <c r="T414" s="56">
        <v>15818</v>
      </c>
      <c r="U414" s="56"/>
      <c r="V414" s="38"/>
    </row>
    <row r="415" spans="1:22">
      <c r="A415" s="11"/>
      <c r="B415" s="63"/>
      <c r="C415" s="38"/>
      <c r="D415" s="56"/>
      <c r="E415" s="56"/>
      <c r="F415" s="38"/>
      <c r="G415" s="38"/>
      <c r="H415" s="57"/>
      <c r="I415" s="57"/>
      <c r="J415" s="19"/>
      <c r="K415" s="38"/>
      <c r="L415" s="57"/>
      <c r="M415" s="57"/>
      <c r="N415" s="38"/>
      <c r="O415" s="38"/>
      <c r="P415" s="57"/>
      <c r="Q415" s="57"/>
      <c r="R415" s="38"/>
      <c r="S415" s="38"/>
      <c r="T415" s="56"/>
      <c r="U415" s="56"/>
      <c r="V415" s="38"/>
    </row>
    <row r="416" spans="1:22">
      <c r="A416" s="11"/>
      <c r="B416" s="75" t="s">
        <v>97</v>
      </c>
      <c r="C416" s="49"/>
      <c r="D416" s="61">
        <v>458</v>
      </c>
      <c r="E416" s="61"/>
      <c r="F416" s="49"/>
      <c r="G416" s="49"/>
      <c r="H416" s="58">
        <v>1294</v>
      </c>
      <c r="I416" s="58"/>
      <c r="J416" s="49"/>
      <c r="K416" s="49"/>
      <c r="L416" s="61" t="s">
        <v>338</v>
      </c>
      <c r="M416" s="61"/>
      <c r="N416" s="49"/>
      <c r="O416" s="49"/>
      <c r="P416" s="61" t="s">
        <v>338</v>
      </c>
      <c r="Q416" s="61"/>
      <c r="R416" s="49"/>
      <c r="S416" s="49"/>
      <c r="T416" s="58">
        <v>1752</v>
      </c>
      <c r="U416" s="58"/>
      <c r="V416" s="49"/>
    </row>
    <row r="417" spans="1:22">
      <c r="A417" s="11"/>
      <c r="B417" s="75"/>
      <c r="C417" s="49"/>
      <c r="D417" s="61"/>
      <c r="E417" s="61"/>
      <c r="F417" s="49"/>
      <c r="G417" s="49"/>
      <c r="H417" s="58"/>
      <c r="I417" s="58"/>
      <c r="J417" s="49"/>
      <c r="K417" s="49"/>
      <c r="L417" s="61"/>
      <c r="M417" s="61"/>
      <c r="N417" s="49"/>
      <c r="O417" s="49"/>
      <c r="P417" s="61"/>
      <c r="Q417" s="61"/>
      <c r="R417" s="49"/>
      <c r="S417" s="49"/>
      <c r="T417" s="58"/>
      <c r="U417" s="58"/>
      <c r="V417" s="49"/>
    </row>
    <row r="418" spans="1:22">
      <c r="A418" s="11"/>
      <c r="B418" s="63" t="s">
        <v>98</v>
      </c>
      <c r="C418" s="38"/>
      <c r="D418" s="56">
        <v>3822</v>
      </c>
      <c r="E418" s="56"/>
      <c r="F418" s="38"/>
      <c r="G418" s="38"/>
      <c r="H418" s="56">
        <v>55888</v>
      </c>
      <c r="I418" s="56"/>
      <c r="J418" s="38"/>
      <c r="K418" s="38"/>
      <c r="L418" s="56">
        <v>1452</v>
      </c>
      <c r="M418" s="56"/>
      <c r="N418" s="38"/>
      <c r="O418" s="38"/>
      <c r="P418" s="57" t="s">
        <v>338</v>
      </c>
      <c r="Q418" s="57"/>
      <c r="R418" s="38"/>
      <c r="S418" s="38"/>
      <c r="T418" s="56">
        <v>61162</v>
      </c>
      <c r="U418" s="56"/>
      <c r="V418" s="38"/>
    </row>
    <row r="419" spans="1:22">
      <c r="A419" s="11"/>
      <c r="B419" s="63"/>
      <c r="C419" s="38"/>
      <c r="D419" s="56"/>
      <c r="E419" s="56"/>
      <c r="F419" s="38"/>
      <c r="G419" s="38"/>
      <c r="H419" s="56"/>
      <c r="I419" s="56"/>
      <c r="J419" s="38"/>
      <c r="K419" s="38"/>
      <c r="L419" s="56"/>
      <c r="M419" s="56"/>
      <c r="N419" s="38"/>
      <c r="O419" s="38"/>
      <c r="P419" s="57"/>
      <c r="Q419" s="57"/>
      <c r="R419" s="38"/>
      <c r="S419" s="38"/>
      <c r="T419" s="56"/>
      <c r="U419" s="56"/>
      <c r="V419" s="38"/>
    </row>
    <row r="420" spans="1:22">
      <c r="A420" s="11"/>
      <c r="B420" s="75" t="s">
        <v>99</v>
      </c>
      <c r="C420" s="49"/>
      <c r="D420" s="61" t="s">
        <v>338</v>
      </c>
      <c r="E420" s="61"/>
      <c r="F420" s="49"/>
      <c r="G420" s="49"/>
      <c r="H420" s="58">
        <v>11390</v>
      </c>
      <c r="I420" s="58"/>
      <c r="J420" s="49"/>
      <c r="K420" s="49"/>
      <c r="L420" s="61">
        <v>198</v>
      </c>
      <c r="M420" s="61"/>
      <c r="N420" s="49"/>
      <c r="O420" s="49"/>
      <c r="P420" s="61" t="s">
        <v>879</v>
      </c>
      <c r="Q420" s="61"/>
      <c r="R420" s="55" t="s">
        <v>336</v>
      </c>
      <c r="S420" s="49"/>
      <c r="T420" s="61" t="s">
        <v>338</v>
      </c>
      <c r="U420" s="61"/>
      <c r="V420" s="49"/>
    </row>
    <row r="421" spans="1:22">
      <c r="A421" s="11"/>
      <c r="B421" s="75"/>
      <c r="C421" s="49"/>
      <c r="D421" s="61"/>
      <c r="E421" s="61"/>
      <c r="F421" s="49"/>
      <c r="G421" s="49"/>
      <c r="H421" s="58"/>
      <c r="I421" s="58"/>
      <c r="J421" s="49"/>
      <c r="K421" s="49"/>
      <c r="L421" s="61"/>
      <c r="M421" s="61"/>
      <c r="N421" s="49"/>
      <c r="O421" s="49"/>
      <c r="P421" s="61"/>
      <c r="Q421" s="61"/>
      <c r="R421" s="55"/>
      <c r="S421" s="49"/>
      <c r="T421" s="61"/>
      <c r="U421" s="61"/>
      <c r="V421" s="49"/>
    </row>
    <row r="422" spans="1:22">
      <c r="A422" s="11"/>
      <c r="B422" s="63" t="s">
        <v>102</v>
      </c>
      <c r="C422" s="38"/>
      <c r="D422" s="57">
        <v>595</v>
      </c>
      <c r="E422" s="57"/>
      <c r="F422" s="38"/>
      <c r="G422" s="38"/>
      <c r="H422" s="56">
        <v>3276</v>
      </c>
      <c r="I422" s="56"/>
      <c r="J422" s="38"/>
      <c r="K422" s="38"/>
      <c r="L422" s="57">
        <v>82</v>
      </c>
      <c r="M422" s="57"/>
      <c r="N422" s="38"/>
      <c r="O422" s="38"/>
      <c r="P422" s="57" t="s">
        <v>338</v>
      </c>
      <c r="Q422" s="57"/>
      <c r="R422" s="38"/>
      <c r="S422" s="38"/>
      <c r="T422" s="56">
        <v>3953</v>
      </c>
      <c r="U422" s="56"/>
      <c r="V422" s="38"/>
    </row>
    <row r="423" spans="1:22" ht="15.75" thickBot="1">
      <c r="A423" s="11"/>
      <c r="B423" s="63"/>
      <c r="C423" s="38"/>
      <c r="D423" s="76"/>
      <c r="E423" s="76"/>
      <c r="F423" s="90"/>
      <c r="G423" s="38"/>
      <c r="H423" s="89"/>
      <c r="I423" s="89"/>
      <c r="J423" s="90"/>
      <c r="K423" s="38"/>
      <c r="L423" s="76"/>
      <c r="M423" s="76"/>
      <c r="N423" s="90"/>
      <c r="O423" s="38"/>
      <c r="P423" s="76"/>
      <c r="Q423" s="76"/>
      <c r="R423" s="90"/>
      <c r="S423" s="38"/>
      <c r="T423" s="89"/>
      <c r="U423" s="89"/>
      <c r="V423" s="90"/>
    </row>
    <row r="424" spans="1:22">
      <c r="A424" s="11"/>
      <c r="B424" s="49"/>
      <c r="C424" s="49"/>
      <c r="D424" s="45">
        <v>20884</v>
      </c>
      <c r="E424" s="45"/>
      <c r="F424" s="47"/>
      <c r="G424" s="49"/>
      <c r="H424" s="45">
        <v>395117</v>
      </c>
      <c r="I424" s="45"/>
      <c r="J424" s="47"/>
      <c r="K424" s="49"/>
      <c r="L424" s="45">
        <v>11685</v>
      </c>
      <c r="M424" s="45"/>
      <c r="N424" s="47"/>
      <c r="O424" s="49"/>
      <c r="P424" s="94" t="s">
        <v>879</v>
      </c>
      <c r="Q424" s="94"/>
      <c r="R424" s="43" t="s">
        <v>336</v>
      </c>
      <c r="S424" s="49"/>
      <c r="T424" s="45">
        <v>416098</v>
      </c>
      <c r="U424" s="45"/>
      <c r="V424" s="47"/>
    </row>
    <row r="425" spans="1:22" ht="15.75" thickBot="1">
      <c r="A425" s="11"/>
      <c r="B425" s="49"/>
      <c r="C425" s="49"/>
      <c r="D425" s="59"/>
      <c r="E425" s="59"/>
      <c r="F425" s="60"/>
      <c r="G425" s="49"/>
      <c r="H425" s="59"/>
      <c r="I425" s="59"/>
      <c r="J425" s="60"/>
      <c r="K425" s="49"/>
      <c r="L425" s="59"/>
      <c r="M425" s="59"/>
      <c r="N425" s="60"/>
      <c r="O425" s="49"/>
      <c r="P425" s="62"/>
      <c r="Q425" s="62"/>
      <c r="R425" s="102"/>
      <c r="S425" s="49"/>
      <c r="T425" s="59"/>
      <c r="U425" s="59"/>
      <c r="V425" s="60"/>
    </row>
    <row r="426" spans="1:22">
      <c r="A426" s="11"/>
      <c r="B426" s="25"/>
      <c r="C426" s="25"/>
      <c r="D426" s="39"/>
      <c r="E426" s="39"/>
      <c r="F426" s="39"/>
      <c r="G426" s="25"/>
      <c r="H426" s="39"/>
      <c r="I426" s="39"/>
      <c r="J426" s="39"/>
      <c r="K426" s="25"/>
      <c r="L426" s="39"/>
      <c r="M426" s="39"/>
      <c r="N426" s="39"/>
      <c r="O426" s="25"/>
      <c r="P426" s="39"/>
      <c r="Q426" s="39"/>
      <c r="R426" s="39"/>
      <c r="S426" s="25"/>
      <c r="T426" s="39"/>
      <c r="U426" s="39"/>
      <c r="V426" s="39"/>
    </row>
    <row r="427" spans="1:22">
      <c r="A427" s="11"/>
      <c r="B427" s="55" t="s">
        <v>805</v>
      </c>
      <c r="C427" s="49"/>
      <c r="D427" s="61" t="s">
        <v>884</v>
      </c>
      <c r="E427" s="61"/>
      <c r="F427" s="55" t="s">
        <v>336</v>
      </c>
      <c r="G427" s="49"/>
      <c r="H427" s="58">
        <v>49588</v>
      </c>
      <c r="I427" s="58"/>
      <c r="J427" s="49"/>
      <c r="K427" s="49"/>
      <c r="L427" s="58">
        <v>8288</v>
      </c>
      <c r="M427" s="58"/>
      <c r="N427" s="49"/>
      <c r="O427" s="49"/>
      <c r="P427" s="61" t="s">
        <v>338</v>
      </c>
      <c r="Q427" s="61"/>
      <c r="R427" s="49"/>
      <c r="S427" s="49"/>
      <c r="T427" s="58">
        <v>48599</v>
      </c>
      <c r="U427" s="58"/>
      <c r="V427" s="49"/>
    </row>
    <row r="428" spans="1:22">
      <c r="A428" s="11"/>
      <c r="B428" s="55"/>
      <c r="C428" s="49"/>
      <c r="D428" s="61"/>
      <c r="E428" s="61"/>
      <c r="F428" s="55"/>
      <c r="G428" s="49"/>
      <c r="H428" s="58"/>
      <c r="I428" s="58"/>
      <c r="J428" s="49"/>
      <c r="K428" s="49"/>
      <c r="L428" s="58"/>
      <c r="M428" s="58"/>
      <c r="N428" s="49"/>
      <c r="O428" s="49"/>
      <c r="P428" s="61"/>
      <c r="Q428" s="61"/>
      <c r="R428" s="49"/>
      <c r="S428" s="49"/>
      <c r="T428" s="58"/>
      <c r="U428" s="58"/>
      <c r="V428" s="49"/>
    </row>
    <row r="429" spans="1:22">
      <c r="A429" s="11"/>
      <c r="B429" s="63" t="s">
        <v>864</v>
      </c>
      <c r="C429" s="38"/>
      <c r="D429" s="56">
        <v>374495</v>
      </c>
      <c r="E429" s="56"/>
      <c r="F429" s="38"/>
      <c r="G429" s="38"/>
      <c r="H429" s="57" t="s">
        <v>338</v>
      </c>
      <c r="I429" s="57"/>
      <c r="J429" s="38"/>
      <c r="K429" s="38"/>
      <c r="L429" s="57" t="s">
        <v>338</v>
      </c>
      <c r="M429" s="57"/>
      <c r="N429" s="38"/>
      <c r="O429" s="38"/>
      <c r="P429" s="57" t="s">
        <v>885</v>
      </c>
      <c r="Q429" s="57"/>
      <c r="R429" s="19" t="s">
        <v>336</v>
      </c>
      <c r="S429" s="38"/>
      <c r="T429" s="57" t="s">
        <v>338</v>
      </c>
      <c r="U429" s="57"/>
      <c r="V429" s="38"/>
    </row>
    <row r="430" spans="1:22">
      <c r="A430" s="11"/>
      <c r="B430" s="63"/>
      <c r="C430" s="38"/>
      <c r="D430" s="56"/>
      <c r="E430" s="56"/>
      <c r="F430" s="38"/>
      <c r="G430" s="38"/>
      <c r="H430" s="57"/>
      <c r="I430" s="57"/>
      <c r="J430" s="38"/>
      <c r="K430" s="38"/>
      <c r="L430" s="57"/>
      <c r="M430" s="57"/>
      <c r="N430" s="38"/>
      <c r="O430" s="38"/>
      <c r="P430" s="57"/>
      <c r="Q430" s="57"/>
      <c r="R430" s="19"/>
      <c r="S430" s="38"/>
      <c r="T430" s="57"/>
      <c r="U430" s="57"/>
      <c r="V430" s="38"/>
    </row>
    <row r="431" spans="1:22">
      <c r="A431" s="11"/>
      <c r="B431" s="75" t="s">
        <v>105</v>
      </c>
      <c r="C431" s="49"/>
      <c r="D431" s="61" t="s">
        <v>338</v>
      </c>
      <c r="E431" s="61"/>
      <c r="F431" s="49"/>
      <c r="G431" s="49"/>
      <c r="H431" s="61">
        <v>895</v>
      </c>
      <c r="I431" s="61"/>
      <c r="J431" s="49"/>
      <c r="K431" s="49"/>
      <c r="L431" s="61" t="s">
        <v>886</v>
      </c>
      <c r="M431" s="61"/>
      <c r="N431" s="55" t="s">
        <v>336</v>
      </c>
      <c r="O431" s="49"/>
      <c r="P431" s="61" t="s">
        <v>338</v>
      </c>
      <c r="Q431" s="61"/>
      <c r="R431" s="49"/>
      <c r="S431" s="49"/>
      <c r="T431" s="61" t="s">
        <v>413</v>
      </c>
      <c r="U431" s="61"/>
      <c r="V431" s="55" t="s">
        <v>336</v>
      </c>
    </row>
    <row r="432" spans="1:22">
      <c r="A432" s="11"/>
      <c r="B432" s="75"/>
      <c r="C432" s="49"/>
      <c r="D432" s="61"/>
      <c r="E432" s="61"/>
      <c r="F432" s="49"/>
      <c r="G432" s="49"/>
      <c r="H432" s="61"/>
      <c r="I432" s="61"/>
      <c r="J432" s="49"/>
      <c r="K432" s="49"/>
      <c r="L432" s="61"/>
      <c r="M432" s="61"/>
      <c r="N432" s="55"/>
      <c r="O432" s="49"/>
      <c r="P432" s="61"/>
      <c r="Q432" s="61"/>
      <c r="R432" s="49"/>
      <c r="S432" s="49"/>
      <c r="T432" s="61"/>
      <c r="U432" s="61"/>
      <c r="V432" s="55"/>
    </row>
    <row r="433" spans="1:22">
      <c r="A433" s="11"/>
      <c r="B433" s="63" t="s">
        <v>106</v>
      </c>
      <c r="C433" s="38"/>
      <c r="D433" s="57" t="s">
        <v>338</v>
      </c>
      <c r="E433" s="57"/>
      <c r="F433" s="38"/>
      <c r="G433" s="38"/>
      <c r="H433" s="57">
        <v>250</v>
      </c>
      <c r="I433" s="57"/>
      <c r="J433" s="38"/>
      <c r="K433" s="38"/>
      <c r="L433" s="57" t="s">
        <v>338</v>
      </c>
      <c r="M433" s="57"/>
      <c r="N433" s="38"/>
      <c r="O433" s="38"/>
      <c r="P433" s="57" t="s">
        <v>338</v>
      </c>
      <c r="Q433" s="57"/>
      <c r="R433" s="38"/>
      <c r="S433" s="38"/>
      <c r="T433" s="57">
        <v>250</v>
      </c>
      <c r="U433" s="57"/>
      <c r="V433" s="38"/>
    </row>
    <row r="434" spans="1:22" ht="15.75" thickBot="1">
      <c r="A434" s="11"/>
      <c r="B434" s="63"/>
      <c r="C434" s="38"/>
      <c r="D434" s="76"/>
      <c r="E434" s="76"/>
      <c r="F434" s="90"/>
      <c r="G434" s="38"/>
      <c r="H434" s="76"/>
      <c r="I434" s="76"/>
      <c r="J434" s="90"/>
      <c r="K434" s="38"/>
      <c r="L434" s="76"/>
      <c r="M434" s="76"/>
      <c r="N434" s="90"/>
      <c r="O434" s="38"/>
      <c r="P434" s="76"/>
      <c r="Q434" s="76"/>
      <c r="R434" s="90"/>
      <c r="S434" s="38"/>
      <c r="T434" s="76"/>
      <c r="U434" s="76"/>
      <c r="V434" s="90"/>
    </row>
    <row r="435" spans="1:22" ht="23.25" customHeight="1">
      <c r="A435" s="11"/>
      <c r="B435" s="55" t="s">
        <v>812</v>
      </c>
      <c r="C435" s="49"/>
      <c r="D435" s="45">
        <v>365218</v>
      </c>
      <c r="E435" s="45"/>
      <c r="F435" s="47"/>
      <c r="G435" s="49"/>
      <c r="H435" s="45">
        <v>50733</v>
      </c>
      <c r="I435" s="45"/>
      <c r="J435" s="47"/>
      <c r="K435" s="49"/>
      <c r="L435" s="45">
        <v>6448</v>
      </c>
      <c r="M435" s="45"/>
      <c r="N435" s="47"/>
      <c r="O435" s="49"/>
      <c r="P435" s="94" t="s">
        <v>885</v>
      </c>
      <c r="Q435" s="94"/>
      <c r="R435" s="43" t="s">
        <v>336</v>
      </c>
      <c r="S435" s="49"/>
      <c r="T435" s="45">
        <v>47904</v>
      </c>
      <c r="U435" s="45"/>
      <c r="V435" s="47"/>
    </row>
    <row r="436" spans="1:22">
      <c r="A436" s="11"/>
      <c r="B436" s="55"/>
      <c r="C436" s="49"/>
      <c r="D436" s="46"/>
      <c r="E436" s="46"/>
      <c r="F436" s="48"/>
      <c r="G436" s="49"/>
      <c r="H436" s="46"/>
      <c r="I436" s="46"/>
      <c r="J436" s="48"/>
      <c r="K436" s="49"/>
      <c r="L436" s="46"/>
      <c r="M436" s="46"/>
      <c r="N436" s="48"/>
      <c r="O436" s="49"/>
      <c r="P436" s="148"/>
      <c r="Q436" s="148"/>
      <c r="R436" s="44"/>
      <c r="S436" s="49"/>
      <c r="T436" s="46"/>
      <c r="U436" s="46"/>
      <c r="V436" s="48"/>
    </row>
    <row r="437" spans="1:22">
      <c r="A437" s="11"/>
      <c r="B437" s="13" t="s">
        <v>108</v>
      </c>
      <c r="C437" s="25"/>
      <c r="D437" s="38"/>
      <c r="E437" s="38"/>
      <c r="F437" s="38"/>
      <c r="G437" s="25"/>
      <c r="H437" s="38"/>
      <c r="I437" s="38"/>
      <c r="J437" s="38"/>
      <c r="K437" s="25"/>
      <c r="L437" s="38"/>
      <c r="M437" s="38"/>
      <c r="N437" s="38"/>
      <c r="O437" s="25"/>
      <c r="P437" s="38"/>
      <c r="Q437" s="38"/>
      <c r="R437" s="38"/>
      <c r="S437" s="25"/>
      <c r="T437" s="38"/>
      <c r="U437" s="38"/>
      <c r="V437" s="38"/>
    </row>
    <row r="438" spans="1:22">
      <c r="A438" s="11"/>
      <c r="B438" s="75" t="s">
        <v>109</v>
      </c>
      <c r="C438" s="49"/>
      <c r="D438" s="61" t="s">
        <v>887</v>
      </c>
      <c r="E438" s="61"/>
      <c r="F438" s="55" t="s">
        <v>336</v>
      </c>
      <c r="G438" s="49"/>
      <c r="H438" s="61" t="s">
        <v>888</v>
      </c>
      <c r="I438" s="61"/>
      <c r="J438" s="55" t="s">
        <v>336</v>
      </c>
      <c r="K438" s="49"/>
      <c r="L438" s="61" t="s">
        <v>889</v>
      </c>
      <c r="M438" s="61"/>
      <c r="N438" s="55" t="s">
        <v>336</v>
      </c>
      <c r="O438" s="49"/>
      <c r="P438" s="61" t="s">
        <v>338</v>
      </c>
      <c r="Q438" s="61"/>
      <c r="R438" s="49"/>
      <c r="S438" s="49"/>
      <c r="T438" s="61" t="s">
        <v>890</v>
      </c>
      <c r="U438" s="61"/>
      <c r="V438" s="55" t="s">
        <v>336</v>
      </c>
    </row>
    <row r="439" spans="1:22">
      <c r="A439" s="11"/>
      <c r="B439" s="75"/>
      <c r="C439" s="49"/>
      <c r="D439" s="61"/>
      <c r="E439" s="61"/>
      <c r="F439" s="55"/>
      <c r="G439" s="49"/>
      <c r="H439" s="61"/>
      <c r="I439" s="61"/>
      <c r="J439" s="55"/>
      <c r="K439" s="49"/>
      <c r="L439" s="61"/>
      <c r="M439" s="61"/>
      <c r="N439" s="55"/>
      <c r="O439" s="49"/>
      <c r="P439" s="61"/>
      <c r="Q439" s="61"/>
      <c r="R439" s="49"/>
      <c r="S439" s="49"/>
      <c r="T439" s="61"/>
      <c r="U439" s="61"/>
      <c r="V439" s="55"/>
    </row>
    <row r="440" spans="1:22">
      <c r="A440" s="11"/>
      <c r="B440" s="63" t="s">
        <v>112</v>
      </c>
      <c r="C440" s="38"/>
      <c r="D440" s="57" t="s">
        <v>338</v>
      </c>
      <c r="E440" s="57"/>
      <c r="F440" s="38"/>
      <c r="G440" s="38"/>
      <c r="H440" s="57" t="s">
        <v>338</v>
      </c>
      <c r="I440" s="57"/>
      <c r="J440" s="38"/>
      <c r="K440" s="38"/>
      <c r="L440" s="57" t="s">
        <v>414</v>
      </c>
      <c r="M440" s="57"/>
      <c r="N440" s="19" t="s">
        <v>336</v>
      </c>
      <c r="O440" s="38"/>
      <c r="P440" s="57" t="s">
        <v>338</v>
      </c>
      <c r="Q440" s="57"/>
      <c r="R440" s="38"/>
      <c r="S440" s="38"/>
      <c r="T440" s="57" t="s">
        <v>414</v>
      </c>
      <c r="U440" s="57"/>
      <c r="V440" s="19" t="s">
        <v>336</v>
      </c>
    </row>
    <row r="441" spans="1:22">
      <c r="A441" s="11"/>
      <c r="B441" s="63"/>
      <c r="C441" s="38"/>
      <c r="D441" s="57"/>
      <c r="E441" s="57"/>
      <c r="F441" s="38"/>
      <c r="G441" s="38"/>
      <c r="H441" s="57"/>
      <c r="I441" s="57"/>
      <c r="J441" s="38"/>
      <c r="K441" s="38"/>
      <c r="L441" s="57"/>
      <c r="M441" s="57"/>
      <c r="N441" s="19"/>
      <c r="O441" s="38"/>
      <c r="P441" s="57"/>
      <c r="Q441" s="57"/>
      <c r="R441" s="38"/>
      <c r="S441" s="38"/>
      <c r="T441" s="57"/>
      <c r="U441" s="57"/>
      <c r="V441" s="19"/>
    </row>
    <row r="442" spans="1:22">
      <c r="A442" s="11"/>
      <c r="B442" s="75" t="s">
        <v>113</v>
      </c>
      <c r="C442" s="49"/>
      <c r="D442" s="61">
        <v>397</v>
      </c>
      <c r="E442" s="61"/>
      <c r="F442" s="49"/>
      <c r="G442" s="49"/>
      <c r="H442" s="61" t="s">
        <v>338</v>
      </c>
      <c r="I442" s="61"/>
      <c r="J442" s="49"/>
      <c r="K442" s="49"/>
      <c r="L442" s="61" t="s">
        <v>338</v>
      </c>
      <c r="M442" s="61"/>
      <c r="N442" s="49"/>
      <c r="O442" s="49"/>
      <c r="P442" s="61" t="s">
        <v>338</v>
      </c>
      <c r="Q442" s="61"/>
      <c r="R442" s="49"/>
      <c r="S442" s="49"/>
      <c r="T442" s="61">
        <v>397</v>
      </c>
      <c r="U442" s="61"/>
      <c r="V442" s="49"/>
    </row>
    <row r="443" spans="1:22" ht="15.75" thickBot="1">
      <c r="A443" s="11"/>
      <c r="B443" s="75"/>
      <c r="C443" s="49"/>
      <c r="D443" s="62"/>
      <c r="E443" s="62"/>
      <c r="F443" s="60"/>
      <c r="G443" s="49"/>
      <c r="H443" s="62"/>
      <c r="I443" s="62"/>
      <c r="J443" s="60"/>
      <c r="K443" s="49"/>
      <c r="L443" s="62"/>
      <c r="M443" s="62"/>
      <c r="N443" s="60"/>
      <c r="O443" s="49"/>
      <c r="P443" s="62"/>
      <c r="Q443" s="62"/>
      <c r="R443" s="60"/>
      <c r="S443" s="49"/>
      <c r="T443" s="62"/>
      <c r="U443" s="62"/>
      <c r="V443" s="60"/>
    </row>
    <row r="444" spans="1:22">
      <c r="A444" s="11"/>
      <c r="B444" s="38"/>
      <c r="C444" s="38"/>
      <c r="D444" s="101" t="s">
        <v>891</v>
      </c>
      <c r="E444" s="101"/>
      <c r="F444" s="64" t="s">
        <v>336</v>
      </c>
      <c r="G444" s="38"/>
      <c r="H444" s="101" t="s">
        <v>888</v>
      </c>
      <c r="I444" s="101"/>
      <c r="J444" s="64" t="s">
        <v>336</v>
      </c>
      <c r="K444" s="38"/>
      <c r="L444" s="101" t="s">
        <v>892</v>
      </c>
      <c r="M444" s="101"/>
      <c r="N444" s="64" t="s">
        <v>336</v>
      </c>
      <c r="O444" s="38"/>
      <c r="P444" s="101" t="s">
        <v>338</v>
      </c>
      <c r="Q444" s="101"/>
      <c r="R444" s="39"/>
      <c r="S444" s="38"/>
      <c r="T444" s="101" t="s">
        <v>893</v>
      </c>
      <c r="U444" s="101"/>
      <c r="V444" s="64" t="s">
        <v>336</v>
      </c>
    </row>
    <row r="445" spans="1:22" ht="15.75" thickBot="1">
      <c r="A445" s="11"/>
      <c r="B445" s="38"/>
      <c r="C445" s="38"/>
      <c r="D445" s="76"/>
      <c r="E445" s="76"/>
      <c r="F445" s="92"/>
      <c r="G445" s="38"/>
      <c r="H445" s="76"/>
      <c r="I445" s="76"/>
      <c r="J445" s="92"/>
      <c r="K445" s="38"/>
      <c r="L445" s="76"/>
      <c r="M445" s="76"/>
      <c r="N445" s="92"/>
      <c r="O445" s="38"/>
      <c r="P445" s="76"/>
      <c r="Q445" s="76"/>
      <c r="R445" s="90"/>
      <c r="S445" s="38"/>
      <c r="T445" s="76"/>
      <c r="U445" s="76"/>
      <c r="V445" s="92"/>
    </row>
    <row r="446" spans="1:22">
      <c r="A446" s="11"/>
      <c r="B446" s="153" t="s">
        <v>894</v>
      </c>
      <c r="C446" s="153"/>
      <c r="D446" s="153"/>
      <c r="E446" s="153"/>
      <c r="F446" s="153"/>
      <c r="G446" s="153"/>
      <c r="H446" s="153"/>
      <c r="I446" s="153"/>
      <c r="J446" s="153"/>
      <c r="K446" s="153"/>
      <c r="L446" s="153"/>
      <c r="M446" s="153"/>
      <c r="N446" s="153"/>
      <c r="O446" s="153"/>
      <c r="P446" s="153"/>
      <c r="Q446" s="153"/>
      <c r="R446" s="153"/>
      <c r="S446" s="153"/>
      <c r="T446" s="153"/>
      <c r="U446" s="153"/>
      <c r="V446" s="153"/>
    </row>
    <row r="447" spans="1:22">
      <c r="A447" s="11"/>
      <c r="B447" s="153" t="s">
        <v>878</v>
      </c>
      <c r="C447" s="153"/>
      <c r="D447" s="153"/>
      <c r="E447" s="153"/>
      <c r="F447" s="153"/>
      <c r="G447" s="153"/>
      <c r="H447" s="153"/>
      <c r="I447" s="153"/>
      <c r="J447" s="153"/>
      <c r="K447" s="153"/>
      <c r="L447" s="153"/>
      <c r="M447" s="153"/>
      <c r="N447" s="153"/>
      <c r="O447" s="153"/>
      <c r="P447" s="153"/>
      <c r="Q447" s="153"/>
      <c r="R447" s="153"/>
      <c r="S447" s="153"/>
      <c r="T447" s="153"/>
      <c r="U447" s="153"/>
      <c r="V447" s="153"/>
    </row>
    <row r="448" spans="1:22">
      <c r="A448" s="11"/>
      <c r="B448" s="153" t="s">
        <v>782</v>
      </c>
      <c r="C448" s="153"/>
      <c r="D448" s="153"/>
      <c r="E448" s="153"/>
      <c r="F448" s="153"/>
      <c r="G448" s="153"/>
      <c r="H448" s="153"/>
      <c r="I448" s="153"/>
      <c r="J448" s="153"/>
      <c r="K448" s="153"/>
      <c r="L448" s="153"/>
      <c r="M448" s="153"/>
      <c r="N448" s="153"/>
      <c r="O448" s="153"/>
      <c r="P448" s="153"/>
      <c r="Q448" s="153"/>
      <c r="R448" s="153"/>
      <c r="S448" s="153"/>
      <c r="T448" s="153"/>
      <c r="U448" s="153"/>
      <c r="V448" s="153"/>
    </row>
    <row r="449" spans="1:22">
      <c r="A449" s="11"/>
      <c r="B449" s="15"/>
      <c r="C449" s="15"/>
      <c r="D449" s="15"/>
      <c r="E449" s="15"/>
      <c r="F449" s="15"/>
      <c r="G449" s="15"/>
      <c r="H449" s="15"/>
      <c r="I449" s="15"/>
      <c r="J449" s="15"/>
      <c r="K449" s="15"/>
      <c r="L449" s="15"/>
      <c r="M449" s="15"/>
      <c r="N449" s="15"/>
      <c r="O449" s="15"/>
      <c r="P449" s="15"/>
      <c r="Q449" s="15"/>
      <c r="R449" s="15"/>
      <c r="S449" s="15"/>
      <c r="T449" s="15"/>
      <c r="U449" s="15"/>
      <c r="V449" s="15"/>
    </row>
    <row r="450" spans="1:22" ht="15.75" thickBot="1">
      <c r="A450" s="11"/>
      <c r="B450" s="25"/>
      <c r="C450" s="25"/>
      <c r="D450" s="155" t="s">
        <v>291</v>
      </c>
      <c r="E450" s="155"/>
      <c r="F450" s="155"/>
      <c r="G450" s="155"/>
      <c r="H450" s="155"/>
      <c r="I450" s="155"/>
      <c r="J450" s="155"/>
      <c r="K450" s="155"/>
      <c r="L450" s="155"/>
      <c r="M450" s="155"/>
      <c r="N450" s="155"/>
      <c r="O450" s="155"/>
      <c r="P450" s="155"/>
      <c r="Q450" s="155"/>
      <c r="R450" s="155"/>
      <c r="S450" s="155"/>
      <c r="T450" s="155"/>
      <c r="U450" s="155"/>
      <c r="V450" s="155"/>
    </row>
    <row r="451" spans="1:22" ht="15.75" thickBot="1">
      <c r="A451" s="11"/>
      <c r="B451" s="25"/>
      <c r="C451" s="25"/>
      <c r="D451" s="160" t="s">
        <v>783</v>
      </c>
      <c r="E451" s="160"/>
      <c r="F451" s="160"/>
      <c r="G451" s="25"/>
      <c r="H451" s="160" t="s">
        <v>784</v>
      </c>
      <c r="I451" s="160"/>
      <c r="J451" s="160"/>
      <c r="K451" s="25"/>
      <c r="L451" s="160" t="s">
        <v>785</v>
      </c>
      <c r="M451" s="160"/>
      <c r="N451" s="160"/>
      <c r="O451" s="25"/>
      <c r="P451" s="160" t="s">
        <v>786</v>
      </c>
      <c r="Q451" s="160"/>
      <c r="R451" s="160"/>
      <c r="S451" s="25"/>
      <c r="T451" s="160" t="s">
        <v>787</v>
      </c>
      <c r="U451" s="160"/>
      <c r="V451" s="160"/>
    </row>
    <row r="452" spans="1:22">
      <c r="A452" s="11"/>
      <c r="B452" s="55" t="s">
        <v>895</v>
      </c>
      <c r="C452" s="49"/>
      <c r="D452" s="45">
        <v>340987</v>
      </c>
      <c r="E452" s="45"/>
      <c r="F452" s="47"/>
      <c r="G452" s="49"/>
      <c r="H452" s="45">
        <v>41253</v>
      </c>
      <c r="I452" s="45"/>
      <c r="J452" s="47"/>
      <c r="K452" s="49"/>
      <c r="L452" s="94" t="s">
        <v>896</v>
      </c>
      <c r="M452" s="94"/>
      <c r="N452" s="43" t="s">
        <v>336</v>
      </c>
      <c r="O452" s="49"/>
      <c r="P452" s="94" t="s">
        <v>885</v>
      </c>
      <c r="Q452" s="94"/>
      <c r="R452" s="43" t="s">
        <v>336</v>
      </c>
      <c r="S452" s="49"/>
      <c r="T452" s="94" t="s">
        <v>897</v>
      </c>
      <c r="U452" s="94"/>
      <c r="V452" s="43" t="s">
        <v>336</v>
      </c>
    </row>
    <row r="453" spans="1:22">
      <c r="A453" s="11"/>
      <c r="B453" s="55"/>
      <c r="C453" s="49"/>
      <c r="D453" s="58"/>
      <c r="E453" s="58"/>
      <c r="F453" s="49"/>
      <c r="G453" s="49"/>
      <c r="H453" s="58"/>
      <c r="I453" s="58"/>
      <c r="J453" s="49"/>
      <c r="K453" s="49"/>
      <c r="L453" s="61"/>
      <c r="M453" s="61"/>
      <c r="N453" s="55"/>
      <c r="O453" s="49"/>
      <c r="P453" s="61"/>
      <c r="Q453" s="61"/>
      <c r="R453" s="55"/>
      <c r="S453" s="49"/>
      <c r="T453" s="61"/>
      <c r="U453" s="61"/>
      <c r="V453" s="55"/>
    </row>
    <row r="454" spans="1:22">
      <c r="A454" s="11"/>
      <c r="B454" s="63" t="s">
        <v>116</v>
      </c>
      <c r="C454" s="38"/>
      <c r="D454" s="56">
        <v>2883312</v>
      </c>
      <c r="E454" s="56"/>
      <c r="F454" s="38"/>
      <c r="G454" s="38"/>
      <c r="H454" s="56">
        <v>805460</v>
      </c>
      <c r="I454" s="56"/>
      <c r="J454" s="38"/>
      <c r="K454" s="38"/>
      <c r="L454" s="57" t="s">
        <v>898</v>
      </c>
      <c r="M454" s="57"/>
      <c r="N454" s="19" t="s">
        <v>336</v>
      </c>
      <c r="O454" s="38"/>
      <c r="P454" s="57" t="s">
        <v>338</v>
      </c>
      <c r="Q454" s="57"/>
      <c r="R454" s="38"/>
      <c r="S454" s="38"/>
      <c r="T454" s="56">
        <v>3259995</v>
      </c>
      <c r="U454" s="56"/>
      <c r="V454" s="38"/>
    </row>
    <row r="455" spans="1:22" ht="15.75" thickBot="1">
      <c r="A455" s="11"/>
      <c r="B455" s="63"/>
      <c r="C455" s="38"/>
      <c r="D455" s="89"/>
      <c r="E455" s="89"/>
      <c r="F455" s="90"/>
      <c r="G455" s="38"/>
      <c r="H455" s="89"/>
      <c r="I455" s="89"/>
      <c r="J455" s="90"/>
      <c r="K455" s="38"/>
      <c r="L455" s="76"/>
      <c r="M455" s="76"/>
      <c r="N455" s="92"/>
      <c r="O455" s="38"/>
      <c r="P455" s="76"/>
      <c r="Q455" s="76"/>
      <c r="R455" s="90"/>
      <c r="S455" s="38"/>
      <c r="T455" s="89"/>
      <c r="U455" s="89"/>
      <c r="V455" s="90"/>
    </row>
    <row r="456" spans="1:22">
      <c r="A456" s="11"/>
      <c r="B456" s="55" t="s">
        <v>899</v>
      </c>
      <c r="C456" s="49"/>
      <c r="D456" s="45">
        <v>3224299</v>
      </c>
      <c r="E456" s="45"/>
      <c r="F456" s="47"/>
      <c r="G456" s="49"/>
      <c r="H456" s="45">
        <v>846713</v>
      </c>
      <c r="I456" s="45"/>
      <c r="J456" s="47"/>
      <c r="K456" s="49"/>
      <c r="L456" s="94" t="s">
        <v>900</v>
      </c>
      <c r="M456" s="94"/>
      <c r="N456" s="43" t="s">
        <v>336</v>
      </c>
      <c r="O456" s="49"/>
      <c r="P456" s="94" t="s">
        <v>885</v>
      </c>
      <c r="Q456" s="94"/>
      <c r="R456" s="43" t="s">
        <v>336</v>
      </c>
      <c r="S456" s="49"/>
      <c r="T456" s="45">
        <v>3249550</v>
      </c>
      <c r="U456" s="45"/>
      <c r="V456" s="47"/>
    </row>
    <row r="457" spans="1:22">
      <c r="A457" s="11"/>
      <c r="B457" s="55"/>
      <c r="C457" s="49"/>
      <c r="D457" s="58"/>
      <c r="E457" s="58"/>
      <c r="F457" s="49"/>
      <c r="G457" s="49"/>
      <c r="H457" s="58"/>
      <c r="I457" s="58"/>
      <c r="J457" s="49"/>
      <c r="K457" s="49"/>
      <c r="L457" s="61"/>
      <c r="M457" s="61"/>
      <c r="N457" s="55"/>
      <c r="O457" s="49"/>
      <c r="P457" s="61"/>
      <c r="Q457" s="61"/>
      <c r="R457" s="55"/>
      <c r="S457" s="49"/>
      <c r="T457" s="58"/>
      <c r="U457" s="58"/>
      <c r="V457" s="49"/>
    </row>
    <row r="458" spans="1:22">
      <c r="A458" s="11"/>
      <c r="B458" s="63" t="s">
        <v>901</v>
      </c>
      <c r="C458" s="38"/>
      <c r="D458" s="56">
        <v>108854</v>
      </c>
      <c r="E458" s="56"/>
      <c r="F458" s="38"/>
      <c r="G458" s="38"/>
      <c r="H458" s="57" t="s">
        <v>902</v>
      </c>
      <c r="I458" s="57"/>
      <c r="J458" s="19" t="s">
        <v>336</v>
      </c>
      <c r="K458" s="38"/>
      <c r="L458" s="56">
        <v>8926</v>
      </c>
      <c r="M458" s="56"/>
      <c r="N458" s="38"/>
      <c r="O458" s="38"/>
      <c r="P458" s="57" t="s">
        <v>338</v>
      </c>
      <c r="Q458" s="57"/>
      <c r="R458" s="38"/>
      <c r="S458" s="38"/>
      <c r="T458" s="56">
        <v>107924</v>
      </c>
      <c r="U458" s="56"/>
      <c r="V458" s="38"/>
    </row>
    <row r="459" spans="1:22" ht="15.75" thickBot="1">
      <c r="A459" s="11"/>
      <c r="B459" s="63"/>
      <c r="C459" s="38"/>
      <c r="D459" s="89"/>
      <c r="E459" s="89"/>
      <c r="F459" s="90"/>
      <c r="G459" s="38"/>
      <c r="H459" s="76"/>
      <c r="I459" s="76"/>
      <c r="J459" s="92"/>
      <c r="K459" s="38"/>
      <c r="L459" s="89"/>
      <c r="M459" s="89"/>
      <c r="N459" s="90"/>
      <c r="O459" s="38"/>
      <c r="P459" s="76"/>
      <c r="Q459" s="76"/>
      <c r="R459" s="90"/>
      <c r="S459" s="38"/>
      <c r="T459" s="89"/>
      <c r="U459" s="89"/>
      <c r="V459" s="90"/>
    </row>
    <row r="460" spans="1:22">
      <c r="A460" s="11"/>
      <c r="B460" s="55" t="s">
        <v>146</v>
      </c>
      <c r="C460" s="49"/>
      <c r="D460" s="45">
        <v>3333153</v>
      </c>
      <c r="E460" s="45"/>
      <c r="F460" s="47"/>
      <c r="G460" s="49"/>
      <c r="H460" s="45">
        <v>836857</v>
      </c>
      <c r="I460" s="45"/>
      <c r="J460" s="47"/>
      <c r="K460" s="49"/>
      <c r="L460" s="94" t="s">
        <v>903</v>
      </c>
      <c r="M460" s="94"/>
      <c r="N460" s="43" t="s">
        <v>336</v>
      </c>
      <c r="O460" s="49"/>
      <c r="P460" s="94" t="s">
        <v>885</v>
      </c>
      <c r="Q460" s="94"/>
      <c r="R460" s="43" t="s">
        <v>336</v>
      </c>
      <c r="S460" s="49"/>
      <c r="T460" s="45">
        <v>3357474</v>
      </c>
      <c r="U460" s="45"/>
      <c r="V460" s="47"/>
    </row>
    <row r="461" spans="1:22">
      <c r="A461" s="11"/>
      <c r="B461" s="55"/>
      <c r="C461" s="49"/>
      <c r="D461" s="46"/>
      <c r="E461" s="46"/>
      <c r="F461" s="48"/>
      <c r="G461" s="49"/>
      <c r="H461" s="46"/>
      <c r="I461" s="46"/>
      <c r="J461" s="48"/>
      <c r="K461" s="49"/>
      <c r="L461" s="148"/>
      <c r="M461" s="148"/>
      <c r="N461" s="44"/>
      <c r="O461" s="49"/>
      <c r="P461" s="148"/>
      <c r="Q461" s="148"/>
      <c r="R461" s="44"/>
      <c r="S461" s="49"/>
      <c r="T461" s="46"/>
      <c r="U461" s="46"/>
      <c r="V461" s="48"/>
    </row>
    <row r="462" spans="1:22">
      <c r="A462" s="11"/>
      <c r="B462" s="156" t="s">
        <v>876</v>
      </c>
      <c r="C462" s="38"/>
      <c r="D462" s="57" t="s">
        <v>338</v>
      </c>
      <c r="E462" s="57"/>
      <c r="F462" s="38"/>
      <c r="G462" s="38"/>
      <c r="H462" s="57" t="s">
        <v>338</v>
      </c>
      <c r="I462" s="57"/>
      <c r="J462" s="38"/>
      <c r="K462" s="38"/>
      <c r="L462" s="56">
        <v>24321</v>
      </c>
      <c r="M462" s="56"/>
      <c r="N462" s="38"/>
      <c r="O462" s="38"/>
      <c r="P462" s="57" t="s">
        <v>338</v>
      </c>
      <c r="Q462" s="57"/>
      <c r="R462" s="38"/>
      <c r="S462" s="38"/>
      <c r="T462" s="56">
        <v>24321</v>
      </c>
      <c r="U462" s="56"/>
      <c r="V462" s="38"/>
    </row>
    <row r="463" spans="1:22" ht="15.75" thickBot="1">
      <c r="A463" s="11"/>
      <c r="B463" s="156"/>
      <c r="C463" s="38"/>
      <c r="D463" s="76"/>
      <c r="E463" s="76"/>
      <c r="F463" s="90"/>
      <c r="G463" s="38"/>
      <c r="H463" s="76"/>
      <c r="I463" s="76"/>
      <c r="J463" s="90"/>
      <c r="K463" s="38"/>
      <c r="L463" s="89"/>
      <c r="M463" s="89"/>
      <c r="N463" s="90"/>
      <c r="O463" s="38"/>
      <c r="P463" s="76"/>
      <c r="Q463" s="76"/>
      <c r="R463" s="90"/>
      <c r="S463" s="38"/>
      <c r="T463" s="89"/>
      <c r="U463" s="89"/>
      <c r="V463" s="90"/>
    </row>
    <row r="464" spans="1:22" ht="22.5" customHeight="1">
      <c r="A464" s="11"/>
      <c r="B464" s="55" t="s">
        <v>904</v>
      </c>
      <c r="C464" s="49"/>
      <c r="D464" s="43" t="s">
        <v>301</v>
      </c>
      <c r="E464" s="45">
        <v>3333153</v>
      </c>
      <c r="F464" s="47"/>
      <c r="G464" s="49"/>
      <c r="H464" s="43" t="s">
        <v>301</v>
      </c>
      <c r="I464" s="45">
        <v>836857</v>
      </c>
      <c r="J464" s="47"/>
      <c r="K464" s="49"/>
      <c r="L464" s="43" t="s">
        <v>301</v>
      </c>
      <c r="M464" s="94" t="s">
        <v>905</v>
      </c>
      <c r="N464" s="43" t="s">
        <v>336</v>
      </c>
      <c r="O464" s="49"/>
      <c r="P464" s="43" t="s">
        <v>301</v>
      </c>
      <c r="Q464" s="94" t="s">
        <v>885</v>
      </c>
      <c r="R464" s="43" t="s">
        <v>336</v>
      </c>
      <c r="S464" s="49"/>
      <c r="T464" s="43" t="s">
        <v>301</v>
      </c>
      <c r="U464" s="45">
        <v>3333153</v>
      </c>
      <c r="V464" s="47"/>
    </row>
    <row r="465" spans="1:22" ht="15.75" thickBot="1">
      <c r="A465" s="11"/>
      <c r="B465" s="55"/>
      <c r="C465" s="49"/>
      <c r="D465" s="77"/>
      <c r="E465" s="78"/>
      <c r="F465" s="79"/>
      <c r="G465" s="49"/>
      <c r="H465" s="77"/>
      <c r="I465" s="78"/>
      <c r="J465" s="79"/>
      <c r="K465" s="49"/>
      <c r="L465" s="77"/>
      <c r="M465" s="96"/>
      <c r="N465" s="77"/>
      <c r="O465" s="49"/>
      <c r="P465" s="77"/>
      <c r="Q465" s="96"/>
      <c r="R465" s="77"/>
      <c r="S465" s="49"/>
      <c r="T465" s="77"/>
      <c r="U465" s="78"/>
      <c r="V465" s="79"/>
    </row>
    <row r="466" spans="1:22" ht="15.75" thickTop="1">
      <c r="A466" s="11"/>
      <c r="B466" s="25"/>
      <c r="C466" s="25"/>
      <c r="D466" s="149"/>
      <c r="E466" s="149"/>
      <c r="F466" s="149"/>
      <c r="G466" s="25"/>
      <c r="H466" s="149"/>
      <c r="I466" s="149"/>
      <c r="J466" s="149"/>
      <c r="K466" s="25"/>
      <c r="L466" s="149"/>
      <c r="M466" s="149"/>
      <c r="N466" s="149"/>
      <c r="O466" s="25"/>
      <c r="P466" s="149"/>
      <c r="Q466" s="149"/>
      <c r="R466" s="149"/>
      <c r="S466" s="25"/>
      <c r="T466" s="149"/>
      <c r="U466" s="149"/>
      <c r="V466" s="149"/>
    </row>
    <row r="467" spans="1:22">
      <c r="A467" s="11"/>
      <c r="B467" s="105"/>
      <c r="C467" s="105"/>
      <c r="D467" s="105"/>
      <c r="E467" s="105"/>
      <c r="F467" s="105"/>
      <c r="G467" s="105"/>
      <c r="H467" s="105"/>
      <c r="I467" s="105"/>
      <c r="J467" s="105"/>
      <c r="K467" s="105"/>
      <c r="L467" s="105"/>
      <c r="M467" s="105"/>
      <c r="N467" s="105"/>
      <c r="O467" s="105"/>
      <c r="P467" s="105"/>
      <c r="Q467" s="105"/>
      <c r="R467" s="105"/>
      <c r="S467" s="105"/>
      <c r="T467" s="105"/>
      <c r="U467" s="105"/>
      <c r="V467" s="105"/>
    </row>
    <row r="468" spans="1:22">
      <c r="A468" s="11"/>
      <c r="B468" s="105"/>
      <c r="C468" s="105"/>
      <c r="D468" s="105"/>
      <c r="E468" s="105"/>
      <c r="F468" s="105"/>
      <c r="G468" s="105"/>
      <c r="H468" s="105"/>
      <c r="I468" s="105"/>
      <c r="J468" s="105"/>
      <c r="K468" s="105"/>
      <c r="L468" s="105"/>
      <c r="M468" s="105"/>
      <c r="N468" s="105"/>
      <c r="O468" s="105"/>
      <c r="P468" s="105"/>
      <c r="Q468" s="105"/>
      <c r="R468" s="105"/>
      <c r="S468" s="105"/>
      <c r="T468" s="105"/>
      <c r="U468" s="105"/>
      <c r="V468" s="105"/>
    </row>
    <row r="469" spans="1:22">
      <c r="A469" s="11"/>
      <c r="B469" s="153" t="s">
        <v>906</v>
      </c>
      <c r="C469" s="153"/>
      <c r="D469" s="153"/>
      <c r="E469" s="153"/>
      <c r="F469" s="153"/>
      <c r="G469" s="153"/>
      <c r="H469" s="153"/>
      <c r="I469" s="153"/>
      <c r="J469" s="153"/>
      <c r="K469" s="153"/>
      <c r="L469" s="153"/>
      <c r="M469" s="153"/>
      <c r="N469" s="153"/>
      <c r="O469" s="153"/>
      <c r="P469" s="153"/>
      <c r="Q469" s="153"/>
      <c r="R469" s="153"/>
      <c r="S469" s="153"/>
      <c r="T469" s="153"/>
      <c r="U469" s="153"/>
      <c r="V469" s="153"/>
    </row>
    <row r="470" spans="1:22">
      <c r="A470" s="11"/>
      <c r="B470" s="153" t="s">
        <v>800</v>
      </c>
      <c r="C470" s="153"/>
      <c r="D470" s="153"/>
      <c r="E470" s="153"/>
      <c r="F470" s="153"/>
      <c r="G470" s="153"/>
      <c r="H470" s="153"/>
      <c r="I470" s="153"/>
      <c r="J470" s="153"/>
      <c r="K470" s="153"/>
      <c r="L470" s="153"/>
      <c r="M470" s="153"/>
      <c r="N470" s="153"/>
      <c r="O470" s="153"/>
      <c r="P470" s="153"/>
      <c r="Q470" s="153"/>
      <c r="R470" s="153"/>
      <c r="S470" s="153"/>
      <c r="T470" s="153"/>
      <c r="U470" s="153"/>
      <c r="V470" s="153"/>
    </row>
    <row r="471" spans="1:22">
      <c r="A471" s="11"/>
      <c r="B471" s="153" t="s">
        <v>782</v>
      </c>
      <c r="C471" s="153"/>
      <c r="D471" s="153"/>
      <c r="E471" s="153"/>
      <c r="F471" s="153"/>
      <c r="G471" s="153"/>
      <c r="H471" s="153"/>
      <c r="I471" s="153"/>
      <c r="J471" s="153"/>
      <c r="K471" s="153"/>
      <c r="L471" s="153"/>
      <c r="M471" s="153"/>
      <c r="N471" s="153"/>
      <c r="O471" s="153"/>
      <c r="P471" s="153"/>
      <c r="Q471" s="153"/>
      <c r="R471" s="153"/>
      <c r="S471" s="153"/>
      <c r="T471" s="153"/>
      <c r="U471" s="153"/>
      <c r="V471" s="153"/>
    </row>
    <row r="472" spans="1:22">
      <c r="A472" s="11"/>
      <c r="B472" s="15"/>
      <c r="C472" s="15"/>
      <c r="D472" s="15"/>
      <c r="E472" s="15"/>
      <c r="F472" s="15"/>
      <c r="G472" s="15"/>
      <c r="H472" s="15"/>
      <c r="I472" s="15"/>
      <c r="J472" s="15"/>
      <c r="K472" s="15"/>
      <c r="L472" s="15"/>
      <c r="M472" s="15"/>
      <c r="N472" s="15"/>
      <c r="O472" s="15"/>
      <c r="P472" s="15"/>
      <c r="Q472" s="15"/>
      <c r="R472" s="15"/>
      <c r="S472" s="15"/>
      <c r="T472" s="15"/>
      <c r="U472" s="15"/>
      <c r="V472" s="15"/>
    </row>
    <row r="473" spans="1:22" ht="15.75" thickBot="1">
      <c r="A473" s="11"/>
      <c r="B473" s="25"/>
      <c r="C473" s="25"/>
      <c r="D473" s="155" t="s">
        <v>783</v>
      </c>
      <c r="E473" s="155"/>
      <c r="F473" s="155"/>
      <c r="G473" s="25"/>
      <c r="H473" s="155" t="s">
        <v>784</v>
      </c>
      <c r="I473" s="155"/>
      <c r="J473" s="155"/>
      <c r="K473" s="25"/>
      <c r="L473" s="155" t="s">
        <v>785</v>
      </c>
      <c r="M473" s="155"/>
      <c r="N473" s="155"/>
      <c r="O473" s="25"/>
      <c r="P473" s="155" t="s">
        <v>786</v>
      </c>
      <c r="Q473" s="155"/>
      <c r="R473" s="155"/>
      <c r="S473" s="25"/>
      <c r="T473" s="155" t="s">
        <v>787</v>
      </c>
      <c r="U473" s="155"/>
      <c r="V473" s="155"/>
    </row>
    <row r="474" spans="1:22">
      <c r="A474" s="11"/>
      <c r="B474" s="55" t="s">
        <v>119</v>
      </c>
      <c r="C474" s="49"/>
      <c r="D474" s="43" t="s">
        <v>301</v>
      </c>
      <c r="E474" s="94" t="s">
        <v>829</v>
      </c>
      <c r="F474" s="43" t="s">
        <v>336</v>
      </c>
      <c r="G474" s="49"/>
      <c r="H474" s="43" t="s">
        <v>301</v>
      </c>
      <c r="I474" s="45">
        <v>179052</v>
      </c>
      <c r="J474" s="47"/>
      <c r="K474" s="49"/>
      <c r="L474" s="43" t="s">
        <v>301</v>
      </c>
      <c r="M474" s="94" t="s">
        <v>830</v>
      </c>
      <c r="N474" s="43" t="s">
        <v>336</v>
      </c>
      <c r="O474" s="49"/>
      <c r="P474" s="43" t="s">
        <v>301</v>
      </c>
      <c r="Q474" s="94" t="s">
        <v>810</v>
      </c>
      <c r="R474" s="43" t="s">
        <v>336</v>
      </c>
      <c r="S474" s="49"/>
      <c r="T474" s="43" t="s">
        <v>301</v>
      </c>
      <c r="U474" s="94" t="s">
        <v>831</v>
      </c>
      <c r="V474" s="43" t="s">
        <v>336</v>
      </c>
    </row>
    <row r="475" spans="1:22" ht="15.75" thickBot="1">
      <c r="A475" s="11"/>
      <c r="B475" s="55"/>
      <c r="C475" s="49"/>
      <c r="D475" s="102"/>
      <c r="E475" s="62"/>
      <c r="F475" s="102"/>
      <c r="G475" s="49"/>
      <c r="H475" s="102"/>
      <c r="I475" s="59"/>
      <c r="J475" s="60"/>
      <c r="K475" s="49"/>
      <c r="L475" s="102"/>
      <c r="M475" s="62"/>
      <c r="N475" s="102"/>
      <c r="O475" s="49"/>
      <c r="P475" s="102"/>
      <c r="Q475" s="62"/>
      <c r="R475" s="102"/>
      <c r="S475" s="49"/>
      <c r="T475" s="102"/>
      <c r="U475" s="62"/>
      <c r="V475" s="102"/>
    </row>
    <row r="476" spans="1:22">
      <c r="A476" s="11"/>
      <c r="B476" s="13" t="s">
        <v>907</v>
      </c>
      <c r="C476" s="25"/>
      <c r="D476" s="39"/>
      <c r="E476" s="39"/>
      <c r="F476" s="39"/>
      <c r="G476" s="25"/>
      <c r="H476" s="39"/>
      <c r="I476" s="39"/>
      <c r="J476" s="39"/>
      <c r="K476" s="25"/>
      <c r="L476" s="39"/>
      <c r="M476" s="39"/>
      <c r="N476" s="39"/>
      <c r="O476" s="25"/>
      <c r="P476" s="39"/>
      <c r="Q476" s="39"/>
      <c r="R476" s="39"/>
      <c r="S476" s="25"/>
      <c r="T476" s="39"/>
      <c r="U476" s="39"/>
      <c r="V476" s="39"/>
    </row>
    <row r="477" spans="1:22">
      <c r="A477" s="11"/>
      <c r="B477" s="55" t="s">
        <v>908</v>
      </c>
      <c r="C477" s="49"/>
      <c r="D477" s="49"/>
      <c r="E477" s="49"/>
      <c r="F477" s="49"/>
      <c r="G477" s="49"/>
      <c r="H477" s="49"/>
      <c r="I477" s="49"/>
      <c r="J477" s="49"/>
      <c r="K477" s="49"/>
      <c r="L477" s="49"/>
      <c r="M477" s="49"/>
      <c r="N477" s="49"/>
      <c r="O477" s="49"/>
      <c r="P477" s="49"/>
      <c r="Q477" s="49"/>
      <c r="R477" s="49"/>
      <c r="S477" s="49"/>
      <c r="T477" s="49"/>
      <c r="U477" s="49"/>
      <c r="V477" s="49"/>
    </row>
    <row r="478" spans="1:22">
      <c r="A478" s="11"/>
      <c r="B478" s="55"/>
      <c r="C478" s="49"/>
      <c r="D478" s="49"/>
      <c r="E478" s="49"/>
      <c r="F478" s="49"/>
      <c r="G478" s="49"/>
      <c r="H478" s="49"/>
      <c r="I478" s="49"/>
      <c r="J478" s="49"/>
      <c r="K478" s="49"/>
      <c r="L478" s="49"/>
      <c r="M478" s="49"/>
      <c r="N478" s="49"/>
      <c r="O478" s="49"/>
      <c r="P478" s="49"/>
      <c r="Q478" s="49"/>
      <c r="R478" s="49"/>
      <c r="S478" s="49"/>
      <c r="T478" s="49"/>
      <c r="U478" s="49"/>
      <c r="V478" s="49"/>
    </row>
    <row r="479" spans="1:22">
      <c r="A479" s="11"/>
      <c r="B479" s="156" t="s">
        <v>909</v>
      </c>
      <c r="C479" s="38"/>
      <c r="D479" s="57">
        <v>772</v>
      </c>
      <c r="E479" s="57"/>
      <c r="F479" s="38"/>
      <c r="G479" s="38"/>
      <c r="H479" s="56">
        <v>3015</v>
      </c>
      <c r="I479" s="56"/>
      <c r="J479" s="38"/>
      <c r="K479" s="38"/>
      <c r="L479" s="57" t="s">
        <v>338</v>
      </c>
      <c r="M479" s="57"/>
      <c r="N479" s="38"/>
      <c r="O479" s="38"/>
      <c r="P479" s="57" t="s">
        <v>910</v>
      </c>
      <c r="Q479" s="57"/>
      <c r="R479" s="19" t="s">
        <v>336</v>
      </c>
      <c r="S479" s="38"/>
      <c r="T479" s="57">
        <v>772</v>
      </c>
      <c r="U479" s="57"/>
      <c r="V479" s="38"/>
    </row>
    <row r="480" spans="1:22">
      <c r="A480" s="11"/>
      <c r="B480" s="156"/>
      <c r="C480" s="38"/>
      <c r="D480" s="57"/>
      <c r="E480" s="57"/>
      <c r="F480" s="38"/>
      <c r="G480" s="38"/>
      <c r="H480" s="56"/>
      <c r="I480" s="56"/>
      <c r="J480" s="38"/>
      <c r="K480" s="38"/>
      <c r="L480" s="57"/>
      <c r="M480" s="57"/>
      <c r="N480" s="38"/>
      <c r="O480" s="38"/>
      <c r="P480" s="57"/>
      <c r="Q480" s="57"/>
      <c r="R480" s="19"/>
      <c r="S480" s="38"/>
      <c r="T480" s="57"/>
      <c r="U480" s="57"/>
      <c r="V480" s="38"/>
    </row>
    <row r="481" spans="1:22">
      <c r="A481" s="11"/>
      <c r="B481" s="159" t="s">
        <v>911</v>
      </c>
      <c r="C481" s="49"/>
      <c r="D481" s="58">
        <v>13133</v>
      </c>
      <c r="E481" s="58"/>
      <c r="F481" s="49"/>
      <c r="G481" s="49"/>
      <c r="H481" s="58">
        <v>4444</v>
      </c>
      <c r="I481" s="58"/>
      <c r="J481" s="49"/>
      <c r="K481" s="49"/>
      <c r="L481" s="61" t="s">
        <v>338</v>
      </c>
      <c r="M481" s="61"/>
      <c r="N481" s="49"/>
      <c r="O481" s="49"/>
      <c r="P481" s="61" t="s">
        <v>912</v>
      </c>
      <c r="Q481" s="61"/>
      <c r="R481" s="55" t="s">
        <v>336</v>
      </c>
      <c r="S481" s="49"/>
      <c r="T481" s="58">
        <v>13133</v>
      </c>
      <c r="U481" s="58"/>
      <c r="V481" s="49"/>
    </row>
    <row r="482" spans="1:22" ht="15.75" thickBot="1">
      <c r="A482" s="11"/>
      <c r="B482" s="159"/>
      <c r="C482" s="49"/>
      <c r="D482" s="59"/>
      <c r="E482" s="59"/>
      <c r="F482" s="60"/>
      <c r="G482" s="49"/>
      <c r="H482" s="59"/>
      <c r="I482" s="59"/>
      <c r="J482" s="60"/>
      <c r="K482" s="49"/>
      <c r="L482" s="62"/>
      <c r="M482" s="62"/>
      <c r="N482" s="60"/>
      <c r="O482" s="49"/>
      <c r="P482" s="62"/>
      <c r="Q482" s="62"/>
      <c r="R482" s="102"/>
      <c r="S482" s="49"/>
      <c r="T482" s="59"/>
      <c r="U482" s="59"/>
      <c r="V482" s="60"/>
    </row>
    <row r="483" spans="1:22">
      <c r="A483" s="11"/>
      <c r="B483" s="161" t="s">
        <v>913</v>
      </c>
      <c r="C483" s="38"/>
      <c r="D483" s="66">
        <v>13905</v>
      </c>
      <c r="E483" s="66"/>
      <c r="F483" s="39"/>
      <c r="G483" s="38"/>
      <c r="H483" s="66">
        <v>7459</v>
      </c>
      <c r="I483" s="66"/>
      <c r="J483" s="39"/>
      <c r="K483" s="38"/>
      <c r="L483" s="101" t="s">
        <v>338</v>
      </c>
      <c r="M483" s="101"/>
      <c r="N483" s="39"/>
      <c r="O483" s="38"/>
      <c r="P483" s="101" t="s">
        <v>914</v>
      </c>
      <c r="Q483" s="101"/>
      <c r="R483" s="64" t="s">
        <v>336</v>
      </c>
      <c r="S483" s="38"/>
      <c r="T483" s="66">
        <v>13905</v>
      </c>
      <c r="U483" s="66"/>
      <c r="V483" s="39"/>
    </row>
    <row r="484" spans="1:22">
      <c r="A484" s="11"/>
      <c r="B484" s="161"/>
      <c r="C484" s="38"/>
      <c r="D484" s="56"/>
      <c r="E484" s="56"/>
      <c r="F484" s="38"/>
      <c r="G484" s="38"/>
      <c r="H484" s="56"/>
      <c r="I484" s="56"/>
      <c r="J484" s="38"/>
      <c r="K484" s="38"/>
      <c r="L484" s="57"/>
      <c r="M484" s="57"/>
      <c r="N484" s="38"/>
      <c r="O484" s="38"/>
      <c r="P484" s="57"/>
      <c r="Q484" s="57"/>
      <c r="R484" s="19"/>
      <c r="S484" s="38"/>
      <c r="T484" s="56"/>
      <c r="U484" s="56"/>
      <c r="V484" s="38"/>
    </row>
    <row r="485" spans="1:22">
      <c r="A485" s="11"/>
      <c r="B485" s="55" t="s">
        <v>915</v>
      </c>
      <c r="C485" s="49"/>
      <c r="D485" s="61" t="s">
        <v>654</v>
      </c>
      <c r="E485" s="61"/>
      <c r="F485" s="55" t="s">
        <v>336</v>
      </c>
      <c r="G485" s="49"/>
      <c r="H485" s="61" t="s">
        <v>338</v>
      </c>
      <c r="I485" s="61"/>
      <c r="J485" s="49"/>
      <c r="K485" s="49"/>
      <c r="L485" s="61" t="s">
        <v>338</v>
      </c>
      <c r="M485" s="61"/>
      <c r="N485" s="49"/>
      <c r="O485" s="49"/>
      <c r="P485" s="61" t="s">
        <v>338</v>
      </c>
      <c r="Q485" s="61"/>
      <c r="R485" s="49"/>
      <c r="S485" s="49"/>
      <c r="T485" s="61" t="s">
        <v>654</v>
      </c>
      <c r="U485" s="61"/>
      <c r="V485" s="55" t="s">
        <v>336</v>
      </c>
    </row>
    <row r="486" spans="1:22" ht="15.75" thickBot="1">
      <c r="A486" s="11"/>
      <c r="B486" s="55"/>
      <c r="C486" s="49"/>
      <c r="D486" s="62"/>
      <c r="E486" s="62"/>
      <c r="F486" s="102"/>
      <c r="G486" s="49"/>
      <c r="H486" s="62"/>
      <c r="I486" s="62"/>
      <c r="J486" s="60"/>
      <c r="K486" s="49"/>
      <c r="L486" s="62"/>
      <c r="M486" s="62"/>
      <c r="N486" s="60"/>
      <c r="O486" s="49"/>
      <c r="P486" s="62"/>
      <c r="Q486" s="62"/>
      <c r="R486" s="60"/>
      <c r="S486" s="49"/>
      <c r="T486" s="62"/>
      <c r="U486" s="62"/>
      <c r="V486" s="102"/>
    </row>
    <row r="487" spans="1:22">
      <c r="A487" s="11"/>
      <c r="B487" s="19" t="s">
        <v>916</v>
      </c>
      <c r="C487" s="38"/>
      <c r="D487" s="66">
        <v>13739</v>
      </c>
      <c r="E487" s="66"/>
      <c r="F487" s="39"/>
      <c r="G487" s="38"/>
      <c r="H487" s="66">
        <v>7459</v>
      </c>
      <c r="I487" s="66"/>
      <c r="J487" s="39"/>
      <c r="K487" s="38"/>
      <c r="L487" s="101" t="s">
        <v>338</v>
      </c>
      <c r="M487" s="101"/>
      <c r="N487" s="39"/>
      <c r="O487" s="38"/>
      <c r="P487" s="101" t="s">
        <v>914</v>
      </c>
      <c r="Q487" s="101"/>
      <c r="R487" s="64" t="s">
        <v>336</v>
      </c>
      <c r="S487" s="38"/>
      <c r="T487" s="66">
        <v>13739</v>
      </c>
      <c r="U487" s="66"/>
      <c r="V487" s="39"/>
    </row>
    <row r="488" spans="1:22" ht="15.75" thickBot="1">
      <c r="A488" s="11"/>
      <c r="B488" s="19"/>
      <c r="C488" s="38"/>
      <c r="D488" s="89"/>
      <c r="E488" s="89"/>
      <c r="F488" s="90"/>
      <c r="G488" s="38"/>
      <c r="H488" s="89"/>
      <c r="I488" s="89"/>
      <c r="J488" s="90"/>
      <c r="K488" s="38"/>
      <c r="L488" s="76"/>
      <c r="M488" s="76"/>
      <c r="N488" s="90"/>
      <c r="O488" s="38"/>
      <c r="P488" s="76"/>
      <c r="Q488" s="76"/>
      <c r="R488" s="92"/>
      <c r="S488" s="38"/>
      <c r="T488" s="89"/>
      <c r="U488" s="89"/>
      <c r="V488" s="90"/>
    </row>
    <row r="489" spans="1:22">
      <c r="A489" s="11"/>
      <c r="B489" s="55" t="s">
        <v>132</v>
      </c>
      <c r="C489" s="49"/>
      <c r="D489" s="94" t="s">
        <v>917</v>
      </c>
      <c r="E489" s="94"/>
      <c r="F489" s="43" t="s">
        <v>336</v>
      </c>
      <c r="G489" s="49"/>
      <c r="H489" s="45">
        <v>186511</v>
      </c>
      <c r="I489" s="45"/>
      <c r="J489" s="47"/>
      <c r="K489" s="49"/>
      <c r="L489" s="94" t="s">
        <v>830</v>
      </c>
      <c r="M489" s="94"/>
      <c r="N489" s="43" t="s">
        <v>336</v>
      </c>
      <c r="O489" s="49"/>
      <c r="P489" s="94" t="s">
        <v>918</v>
      </c>
      <c r="Q489" s="94"/>
      <c r="R489" s="43" t="s">
        <v>336</v>
      </c>
      <c r="S489" s="49"/>
      <c r="T489" s="94" t="s">
        <v>919</v>
      </c>
      <c r="U489" s="94"/>
      <c r="V489" s="43" t="s">
        <v>336</v>
      </c>
    </row>
    <row r="490" spans="1:22">
      <c r="A490" s="11"/>
      <c r="B490" s="55"/>
      <c r="C490" s="49"/>
      <c r="D490" s="61"/>
      <c r="E490" s="61"/>
      <c r="F490" s="55"/>
      <c r="G490" s="49"/>
      <c r="H490" s="58"/>
      <c r="I490" s="58"/>
      <c r="J490" s="49"/>
      <c r="K490" s="49"/>
      <c r="L490" s="61"/>
      <c r="M490" s="61"/>
      <c r="N490" s="55"/>
      <c r="O490" s="49"/>
      <c r="P490" s="61"/>
      <c r="Q490" s="61"/>
      <c r="R490" s="55"/>
      <c r="S490" s="49"/>
      <c r="T490" s="61"/>
      <c r="U490" s="61"/>
      <c r="V490" s="55"/>
    </row>
    <row r="491" spans="1:22">
      <c r="A491" s="11"/>
      <c r="B491" s="63" t="s">
        <v>920</v>
      </c>
      <c r="C491" s="38"/>
      <c r="D491" s="57" t="s">
        <v>338</v>
      </c>
      <c r="E491" s="57"/>
      <c r="F491" s="38"/>
      <c r="G491" s="38"/>
      <c r="H491" s="57" t="s">
        <v>338</v>
      </c>
      <c r="I491" s="57"/>
      <c r="J491" s="38"/>
      <c r="K491" s="38"/>
      <c r="L491" s="57" t="s">
        <v>667</v>
      </c>
      <c r="M491" s="57"/>
      <c r="N491" s="19" t="s">
        <v>336</v>
      </c>
      <c r="O491" s="38"/>
      <c r="P491" s="57" t="s">
        <v>338</v>
      </c>
      <c r="Q491" s="57"/>
      <c r="R491" s="38"/>
      <c r="S491" s="38"/>
      <c r="T491" s="57" t="s">
        <v>667</v>
      </c>
      <c r="U491" s="57"/>
      <c r="V491" s="19" t="s">
        <v>336</v>
      </c>
    </row>
    <row r="492" spans="1:22" ht="15.75" thickBot="1">
      <c r="A492" s="11"/>
      <c r="B492" s="63"/>
      <c r="C492" s="38"/>
      <c r="D492" s="76"/>
      <c r="E492" s="76"/>
      <c r="F492" s="90"/>
      <c r="G492" s="38"/>
      <c r="H492" s="76"/>
      <c r="I492" s="76"/>
      <c r="J492" s="90"/>
      <c r="K492" s="38"/>
      <c r="L492" s="76"/>
      <c r="M492" s="76"/>
      <c r="N492" s="92"/>
      <c r="O492" s="38"/>
      <c r="P492" s="76"/>
      <c r="Q492" s="76"/>
      <c r="R492" s="90"/>
      <c r="S492" s="38"/>
      <c r="T492" s="76"/>
      <c r="U492" s="76"/>
      <c r="V492" s="92"/>
    </row>
    <row r="493" spans="1:22">
      <c r="A493" s="11"/>
      <c r="B493" s="55" t="s">
        <v>921</v>
      </c>
      <c r="C493" s="49"/>
      <c r="D493" s="43" t="s">
        <v>301</v>
      </c>
      <c r="E493" s="94" t="s">
        <v>917</v>
      </c>
      <c r="F493" s="43" t="s">
        <v>336</v>
      </c>
      <c r="G493" s="49"/>
      <c r="H493" s="43" t="s">
        <v>301</v>
      </c>
      <c r="I493" s="45">
        <v>186511</v>
      </c>
      <c r="J493" s="47"/>
      <c r="K493" s="49"/>
      <c r="L493" s="43" t="s">
        <v>301</v>
      </c>
      <c r="M493" s="94" t="s">
        <v>834</v>
      </c>
      <c r="N493" s="43" t="s">
        <v>336</v>
      </c>
      <c r="O493" s="49"/>
      <c r="P493" s="43" t="s">
        <v>301</v>
      </c>
      <c r="Q493" s="94" t="s">
        <v>918</v>
      </c>
      <c r="R493" s="43" t="s">
        <v>336</v>
      </c>
      <c r="S493" s="49"/>
      <c r="T493" s="43" t="s">
        <v>301</v>
      </c>
      <c r="U493" s="94" t="s">
        <v>917</v>
      </c>
      <c r="V493" s="43" t="s">
        <v>336</v>
      </c>
    </row>
    <row r="494" spans="1:22" ht="15.75" thickBot="1">
      <c r="A494" s="11"/>
      <c r="B494" s="55"/>
      <c r="C494" s="49"/>
      <c r="D494" s="77"/>
      <c r="E494" s="96"/>
      <c r="F494" s="77"/>
      <c r="G494" s="49"/>
      <c r="H494" s="77"/>
      <c r="I494" s="78"/>
      <c r="J494" s="79"/>
      <c r="K494" s="49"/>
      <c r="L494" s="77"/>
      <c r="M494" s="96"/>
      <c r="N494" s="77"/>
      <c r="O494" s="49"/>
      <c r="P494" s="77"/>
      <c r="Q494" s="96"/>
      <c r="R494" s="77"/>
      <c r="S494" s="49"/>
      <c r="T494" s="77"/>
      <c r="U494" s="96"/>
      <c r="V494" s="77"/>
    </row>
    <row r="495" spans="1:22" ht="15.75" thickTop="1">
      <c r="A495" s="11"/>
      <c r="B495" s="25"/>
      <c r="C495" s="25"/>
      <c r="D495" s="149"/>
      <c r="E495" s="149"/>
      <c r="F495" s="149"/>
      <c r="G495" s="25"/>
      <c r="H495" s="149"/>
      <c r="I495" s="149"/>
      <c r="J495" s="149"/>
      <c r="K495" s="25"/>
      <c r="L495" s="149"/>
      <c r="M495" s="149"/>
      <c r="N495" s="149"/>
      <c r="O495" s="25"/>
      <c r="P495" s="149"/>
      <c r="Q495" s="149"/>
      <c r="R495" s="149"/>
      <c r="S495" s="25"/>
      <c r="T495" s="149"/>
      <c r="U495" s="149"/>
      <c r="V495" s="149"/>
    </row>
    <row r="496" spans="1:22">
      <c r="A496" s="11"/>
      <c r="B496" s="105"/>
      <c r="C496" s="105"/>
      <c r="D496" s="105"/>
      <c r="E496" s="105"/>
      <c r="F496" s="105"/>
      <c r="G496" s="105"/>
      <c r="H496" s="105"/>
      <c r="I496" s="105"/>
      <c r="J496" s="105"/>
      <c r="K496" s="105"/>
      <c r="L496" s="105"/>
      <c r="M496" s="105"/>
      <c r="N496" s="105"/>
      <c r="O496" s="105"/>
      <c r="P496" s="105"/>
      <c r="Q496" s="105"/>
      <c r="R496" s="105"/>
      <c r="S496" s="105"/>
      <c r="T496" s="105"/>
      <c r="U496" s="105"/>
      <c r="V496" s="105"/>
    </row>
    <row r="497" spans="1:22">
      <c r="A497" s="11"/>
      <c r="B497" s="105"/>
      <c r="C497" s="105"/>
      <c r="D497" s="105"/>
      <c r="E497" s="105"/>
      <c r="F497" s="105"/>
      <c r="G497" s="105"/>
      <c r="H497" s="105"/>
      <c r="I497" s="105"/>
      <c r="J497" s="105"/>
      <c r="K497" s="105"/>
      <c r="L497" s="105"/>
      <c r="M497" s="105"/>
      <c r="N497" s="105"/>
      <c r="O497" s="105"/>
      <c r="P497" s="105"/>
      <c r="Q497" s="105"/>
      <c r="R497" s="105"/>
      <c r="S497" s="105"/>
      <c r="T497" s="105"/>
      <c r="U497" s="105"/>
      <c r="V497" s="105"/>
    </row>
    <row r="498" spans="1:22">
      <c r="A498" s="11"/>
      <c r="B498" s="105"/>
      <c r="C498" s="105"/>
      <c r="D498" s="105"/>
      <c r="E498" s="105"/>
      <c r="F498" s="105"/>
      <c r="G498" s="105"/>
      <c r="H498" s="105"/>
      <c r="I498" s="105"/>
      <c r="J498" s="105"/>
      <c r="K498" s="105"/>
      <c r="L498" s="105"/>
      <c r="M498" s="105"/>
      <c r="N498" s="105"/>
      <c r="O498" s="105"/>
      <c r="P498" s="105"/>
      <c r="Q498" s="105"/>
      <c r="R498" s="105"/>
      <c r="S498" s="105"/>
      <c r="T498" s="105"/>
      <c r="U498" s="105"/>
      <c r="V498" s="105"/>
    </row>
    <row r="499" spans="1:22">
      <c r="A499" s="11"/>
      <c r="B499" s="153" t="s">
        <v>922</v>
      </c>
      <c r="C499" s="153"/>
      <c r="D499" s="153"/>
      <c r="E499" s="153"/>
      <c r="F499" s="153"/>
      <c r="G499" s="153"/>
      <c r="H499" s="153"/>
      <c r="I499" s="153"/>
      <c r="J499" s="153"/>
      <c r="K499" s="153"/>
      <c r="L499" s="153"/>
      <c r="M499" s="153"/>
      <c r="N499" s="153"/>
      <c r="O499" s="153"/>
      <c r="P499" s="153"/>
      <c r="Q499" s="153"/>
      <c r="R499" s="153"/>
      <c r="S499" s="153"/>
      <c r="T499" s="153"/>
      <c r="U499" s="153"/>
      <c r="V499" s="153"/>
    </row>
    <row r="500" spans="1:22">
      <c r="A500" s="11"/>
      <c r="B500" s="153" t="s">
        <v>835</v>
      </c>
      <c r="C500" s="153"/>
      <c r="D500" s="153"/>
      <c r="E500" s="153"/>
      <c r="F500" s="153"/>
      <c r="G500" s="153"/>
      <c r="H500" s="153"/>
      <c r="I500" s="153"/>
      <c r="J500" s="153"/>
      <c r="K500" s="153"/>
      <c r="L500" s="153"/>
      <c r="M500" s="153"/>
      <c r="N500" s="153"/>
      <c r="O500" s="153"/>
      <c r="P500" s="153"/>
      <c r="Q500" s="153"/>
      <c r="R500" s="153"/>
      <c r="S500" s="153"/>
      <c r="T500" s="153"/>
      <c r="U500" s="153"/>
      <c r="V500" s="153"/>
    </row>
    <row r="501" spans="1:22">
      <c r="A501" s="11"/>
      <c r="B501" s="153" t="s">
        <v>782</v>
      </c>
      <c r="C501" s="153"/>
      <c r="D501" s="153"/>
      <c r="E501" s="153"/>
      <c r="F501" s="153"/>
      <c r="G501" s="153"/>
      <c r="H501" s="153"/>
      <c r="I501" s="153"/>
      <c r="J501" s="153"/>
      <c r="K501" s="153"/>
      <c r="L501" s="153"/>
      <c r="M501" s="153"/>
      <c r="N501" s="153"/>
      <c r="O501" s="153"/>
      <c r="P501" s="153"/>
      <c r="Q501" s="153"/>
      <c r="R501" s="153"/>
      <c r="S501" s="153"/>
      <c r="T501" s="153"/>
      <c r="U501" s="153"/>
      <c r="V501" s="153"/>
    </row>
    <row r="502" spans="1:22">
      <c r="A502" s="11"/>
      <c r="B502" s="15"/>
      <c r="C502" s="15"/>
      <c r="D502" s="15"/>
      <c r="E502" s="15"/>
      <c r="F502" s="15"/>
      <c r="G502" s="15"/>
      <c r="H502" s="15"/>
      <c r="I502" s="15"/>
      <c r="J502" s="15"/>
      <c r="K502" s="15"/>
      <c r="L502" s="15"/>
      <c r="M502" s="15"/>
      <c r="N502" s="15"/>
      <c r="O502" s="15"/>
      <c r="P502" s="15"/>
      <c r="Q502" s="15"/>
      <c r="R502" s="15"/>
      <c r="S502" s="15"/>
      <c r="T502" s="15"/>
      <c r="U502" s="15"/>
      <c r="V502" s="15"/>
    </row>
    <row r="503" spans="1:22" ht="15.75" thickBot="1">
      <c r="A503" s="11"/>
      <c r="B503" s="25"/>
      <c r="C503" s="25"/>
      <c r="D503" s="155" t="s">
        <v>783</v>
      </c>
      <c r="E503" s="155"/>
      <c r="F503" s="155"/>
      <c r="G503" s="25"/>
      <c r="H503" s="155" t="s">
        <v>784</v>
      </c>
      <c r="I503" s="155"/>
      <c r="J503" s="155"/>
      <c r="K503" s="25"/>
      <c r="L503" s="155" t="s">
        <v>785</v>
      </c>
      <c r="M503" s="155"/>
      <c r="N503" s="155"/>
      <c r="O503" s="25"/>
      <c r="P503" s="155" t="s">
        <v>786</v>
      </c>
      <c r="Q503" s="155"/>
      <c r="R503" s="155"/>
      <c r="S503" s="25"/>
      <c r="T503" s="155" t="s">
        <v>787</v>
      </c>
      <c r="U503" s="155"/>
      <c r="V503" s="155"/>
    </row>
    <row r="504" spans="1:22">
      <c r="A504" s="11"/>
      <c r="B504" s="55" t="s">
        <v>146</v>
      </c>
      <c r="C504" s="49"/>
      <c r="D504" s="43" t="s">
        <v>301</v>
      </c>
      <c r="E504" s="45">
        <v>13318</v>
      </c>
      <c r="F504" s="47"/>
      <c r="G504" s="49"/>
      <c r="H504" s="43" t="s">
        <v>301</v>
      </c>
      <c r="I504" s="45">
        <v>160869</v>
      </c>
      <c r="J504" s="47"/>
      <c r="K504" s="49"/>
      <c r="L504" s="43" t="s">
        <v>301</v>
      </c>
      <c r="M504" s="94" t="s">
        <v>855</v>
      </c>
      <c r="N504" s="43" t="s">
        <v>336</v>
      </c>
      <c r="O504" s="49"/>
      <c r="P504" s="43" t="s">
        <v>301</v>
      </c>
      <c r="Q504" s="94" t="s">
        <v>843</v>
      </c>
      <c r="R504" s="43" t="s">
        <v>336</v>
      </c>
      <c r="S504" s="49"/>
      <c r="T504" s="43" t="s">
        <v>301</v>
      </c>
      <c r="U504" s="45">
        <v>11712</v>
      </c>
      <c r="V504" s="47"/>
    </row>
    <row r="505" spans="1:22" ht="15.75" thickBot="1">
      <c r="A505" s="11"/>
      <c r="B505" s="55"/>
      <c r="C505" s="49"/>
      <c r="D505" s="102"/>
      <c r="E505" s="59"/>
      <c r="F505" s="60"/>
      <c r="G505" s="49"/>
      <c r="H505" s="102"/>
      <c r="I505" s="59"/>
      <c r="J505" s="60"/>
      <c r="K505" s="49"/>
      <c r="L505" s="102"/>
      <c r="M505" s="62"/>
      <c r="N505" s="102"/>
      <c r="O505" s="49"/>
      <c r="P505" s="102"/>
      <c r="Q505" s="62"/>
      <c r="R505" s="102"/>
      <c r="S505" s="49"/>
      <c r="T505" s="102"/>
      <c r="U505" s="59"/>
      <c r="V505" s="60"/>
    </row>
    <row r="506" spans="1:22">
      <c r="A506" s="11"/>
      <c r="B506" s="13" t="s">
        <v>923</v>
      </c>
      <c r="C506" s="25"/>
      <c r="D506" s="39"/>
      <c r="E506" s="39"/>
      <c r="F506" s="39"/>
      <c r="G506" s="25"/>
      <c r="H506" s="39"/>
      <c r="I506" s="39"/>
      <c r="J506" s="39"/>
      <c r="K506" s="25"/>
      <c r="L506" s="39"/>
      <c r="M506" s="39"/>
      <c r="N506" s="39"/>
      <c r="O506" s="25"/>
      <c r="P506" s="39"/>
      <c r="Q506" s="39"/>
      <c r="R506" s="39"/>
      <c r="S506" s="25"/>
      <c r="T506" s="39"/>
      <c r="U506" s="39"/>
      <c r="V506" s="39"/>
    </row>
    <row r="507" spans="1:22">
      <c r="A507" s="11"/>
      <c r="B507" s="28" t="s">
        <v>924</v>
      </c>
      <c r="C507" s="30"/>
      <c r="D507" s="49"/>
      <c r="E507" s="49"/>
      <c r="F507" s="49"/>
      <c r="G507" s="30"/>
      <c r="H507" s="49"/>
      <c r="I507" s="49"/>
      <c r="J507" s="49"/>
      <c r="K507" s="30"/>
      <c r="L507" s="49"/>
      <c r="M507" s="49"/>
      <c r="N507" s="49"/>
      <c r="O507" s="30"/>
      <c r="P507" s="49"/>
      <c r="Q507" s="49"/>
      <c r="R507" s="49"/>
      <c r="S507" s="30"/>
      <c r="T507" s="49"/>
      <c r="U507" s="49"/>
      <c r="V507" s="49"/>
    </row>
    <row r="508" spans="1:22">
      <c r="A508" s="11"/>
      <c r="B508" s="156" t="s">
        <v>125</v>
      </c>
      <c r="C508" s="38"/>
      <c r="D508" s="57" t="s">
        <v>564</v>
      </c>
      <c r="E508" s="57"/>
      <c r="F508" s="19" t="s">
        <v>336</v>
      </c>
      <c r="G508" s="38"/>
      <c r="H508" s="57" t="s">
        <v>925</v>
      </c>
      <c r="I508" s="57"/>
      <c r="J508" s="19" t="s">
        <v>336</v>
      </c>
      <c r="K508" s="38"/>
      <c r="L508" s="57" t="s">
        <v>338</v>
      </c>
      <c r="M508" s="57"/>
      <c r="N508" s="38"/>
      <c r="O508" s="38"/>
      <c r="P508" s="56">
        <v>5184</v>
      </c>
      <c r="Q508" s="56"/>
      <c r="R508" s="38"/>
      <c r="S508" s="38"/>
      <c r="T508" s="57" t="s">
        <v>564</v>
      </c>
      <c r="U508" s="57"/>
      <c r="V508" s="19" t="s">
        <v>336</v>
      </c>
    </row>
    <row r="509" spans="1:22">
      <c r="A509" s="11"/>
      <c r="B509" s="156"/>
      <c r="C509" s="38"/>
      <c r="D509" s="57"/>
      <c r="E509" s="57"/>
      <c r="F509" s="19"/>
      <c r="G509" s="38"/>
      <c r="H509" s="57"/>
      <c r="I509" s="57"/>
      <c r="J509" s="19"/>
      <c r="K509" s="38"/>
      <c r="L509" s="57"/>
      <c r="M509" s="57"/>
      <c r="N509" s="38"/>
      <c r="O509" s="38"/>
      <c r="P509" s="56"/>
      <c r="Q509" s="56"/>
      <c r="R509" s="38"/>
      <c r="S509" s="38"/>
      <c r="T509" s="57"/>
      <c r="U509" s="57"/>
      <c r="V509" s="19"/>
    </row>
    <row r="510" spans="1:22">
      <c r="A510" s="11"/>
      <c r="B510" s="159" t="s">
        <v>911</v>
      </c>
      <c r="C510" s="49"/>
      <c r="D510" s="58">
        <v>13187</v>
      </c>
      <c r="E510" s="58"/>
      <c r="F510" s="49"/>
      <c r="G510" s="49"/>
      <c r="H510" s="58">
        <v>4411</v>
      </c>
      <c r="I510" s="58"/>
      <c r="J510" s="49"/>
      <c r="K510" s="49"/>
      <c r="L510" s="61" t="s">
        <v>338</v>
      </c>
      <c r="M510" s="61"/>
      <c r="N510" s="49"/>
      <c r="O510" s="49"/>
      <c r="P510" s="61" t="s">
        <v>926</v>
      </c>
      <c r="Q510" s="61"/>
      <c r="R510" s="55" t="s">
        <v>336</v>
      </c>
      <c r="S510" s="49"/>
      <c r="T510" s="58">
        <v>13187</v>
      </c>
      <c r="U510" s="58"/>
      <c r="V510" s="49"/>
    </row>
    <row r="511" spans="1:22" ht="15.75" thickBot="1">
      <c r="A511" s="11"/>
      <c r="B511" s="159"/>
      <c r="C511" s="49"/>
      <c r="D511" s="59"/>
      <c r="E511" s="59"/>
      <c r="F511" s="60"/>
      <c r="G511" s="49"/>
      <c r="H511" s="59"/>
      <c r="I511" s="59"/>
      <c r="J511" s="60"/>
      <c r="K511" s="49"/>
      <c r="L511" s="62"/>
      <c r="M511" s="62"/>
      <c r="N511" s="60"/>
      <c r="O511" s="49"/>
      <c r="P511" s="62"/>
      <c r="Q511" s="62"/>
      <c r="R511" s="102"/>
      <c r="S511" s="49"/>
      <c r="T511" s="59"/>
      <c r="U511" s="59"/>
      <c r="V511" s="60"/>
    </row>
    <row r="512" spans="1:22">
      <c r="A512" s="11"/>
      <c r="B512" s="161" t="s">
        <v>913</v>
      </c>
      <c r="C512" s="38"/>
      <c r="D512" s="101" t="s">
        <v>927</v>
      </c>
      <c r="E512" s="101"/>
      <c r="F512" s="64" t="s">
        <v>336</v>
      </c>
      <c r="G512" s="38"/>
      <c r="H512" s="101" t="s">
        <v>928</v>
      </c>
      <c r="I512" s="101"/>
      <c r="J512" s="64" t="s">
        <v>336</v>
      </c>
      <c r="K512" s="38"/>
      <c r="L512" s="101" t="s">
        <v>338</v>
      </c>
      <c r="M512" s="101"/>
      <c r="N512" s="39"/>
      <c r="O512" s="38"/>
      <c r="P512" s="101">
        <v>773</v>
      </c>
      <c r="Q512" s="101"/>
      <c r="R512" s="39"/>
      <c r="S512" s="38"/>
      <c r="T512" s="101" t="s">
        <v>927</v>
      </c>
      <c r="U512" s="101"/>
      <c r="V512" s="64" t="s">
        <v>336</v>
      </c>
    </row>
    <row r="513" spans="1:22">
      <c r="A513" s="11"/>
      <c r="B513" s="161"/>
      <c r="C513" s="38"/>
      <c r="D513" s="57"/>
      <c r="E513" s="57"/>
      <c r="F513" s="19"/>
      <c r="G513" s="38"/>
      <c r="H513" s="57"/>
      <c r="I513" s="57"/>
      <c r="J513" s="19"/>
      <c r="K513" s="38"/>
      <c r="L513" s="57"/>
      <c r="M513" s="57"/>
      <c r="N513" s="38"/>
      <c r="O513" s="38"/>
      <c r="P513" s="57"/>
      <c r="Q513" s="57"/>
      <c r="R513" s="38"/>
      <c r="S513" s="38"/>
      <c r="T513" s="57"/>
      <c r="U513" s="57"/>
      <c r="V513" s="19"/>
    </row>
    <row r="514" spans="1:22">
      <c r="A514" s="11"/>
      <c r="B514" s="55" t="s">
        <v>929</v>
      </c>
      <c r="C514" s="49"/>
      <c r="D514" s="61">
        <v>213</v>
      </c>
      <c r="E514" s="61"/>
      <c r="F514" s="49"/>
      <c r="G514" s="49"/>
      <c r="H514" s="61" t="s">
        <v>338</v>
      </c>
      <c r="I514" s="61"/>
      <c r="J514" s="49"/>
      <c r="K514" s="49"/>
      <c r="L514" s="61" t="s">
        <v>338</v>
      </c>
      <c r="M514" s="61"/>
      <c r="N514" s="49"/>
      <c r="O514" s="49"/>
      <c r="P514" s="61" t="s">
        <v>338</v>
      </c>
      <c r="Q514" s="61"/>
      <c r="R514" s="49"/>
      <c r="S514" s="49"/>
      <c r="T514" s="61">
        <v>213</v>
      </c>
      <c r="U514" s="61"/>
      <c r="V514" s="49"/>
    </row>
    <row r="515" spans="1:22" ht="15.75" thickBot="1">
      <c r="A515" s="11"/>
      <c r="B515" s="55"/>
      <c r="C515" s="49"/>
      <c r="D515" s="62"/>
      <c r="E515" s="62"/>
      <c r="F515" s="60"/>
      <c r="G515" s="49"/>
      <c r="H515" s="62"/>
      <c r="I515" s="62"/>
      <c r="J515" s="60"/>
      <c r="K515" s="49"/>
      <c r="L515" s="62"/>
      <c r="M515" s="62"/>
      <c r="N515" s="60"/>
      <c r="O515" s="49"/>
      <c r="P515" s="62"/>
      <c r="Q515" s="62"/>
      <c r="R515" s="60"/>
      <c r="S515" s="49"/>
      <c r="T515" s="62"/>
      <c r="U515" s="62"/>
      <c r="V515" s="60"/>
    </row>
    <row r="516" spans="1:22">
      <c r="A516" s="11"/>
      <c r="B516" s="19" t="s">
        <v>930</v>
      </c>
      <c r="C516" s="38"/>
      <c r="D516" s="101" t="s">
        <v>931</v>
      </c>
      <c r="E516" s="101"/>
      <c r="F516" s="64" t="s">
        <v>336</v>
      </c>
      <c r="G516" s="38"/>
      <c r="H516" s="101" t="s">
        <v>928</v>
      </c>
      <c r="I516" s="101"/>
      <c r="J516" s="64" t="s">
        <v>336</v>
      </c>
      <c r="K516" s="38"/>
      <c r="L516" s="101" t="s">
        <v>338</v>
      </c>
      <c r="M516" s="101"/>
      <c r="N516" s="39"/>
      <c r="O516" s="38"/>
      <c r="P516" s="101">
        <v>773</v>
      </c>
      <c r="Q516" s="101"/>
      <c r="R516" s="39"/>
      <c r="S516" s="38"/>
      <c r="T516" s="101" t="s">
        <v>931</v>
      </c>
      <c r="U516" s="101"/>
      <c r="V516" s="64" t="s">
        <v>336</v>
      </c>
    </row>
    <row r="517" spans="1:22" ht="15.75" thickBot="1">
      <c r="A517" s="11"/>
      <c r="B517" s="19"/>
      <c r="C517" s="38"/>
      <c r="D517" s="76"/>
      <c r="E517" s="76"/>
      <c r="F517" s="92"/>
      <c r="G517" s="38"/>
      <c r="H517" s="76"/>
      <c r="I517" s="76"/>
      <c r="J517" s="92"/>
      <c r="K517" s="38"/>
      <c r="L517" s="76"/>
      <c r="M517" s="76"/>
      <c r="N517" s="90"/>
      <c r="O517" s="38"/>
      <c r="P517" s="76"/>
      <c r="Q517" s="76"/>
      <c r="R517" s="90"/>
      <c r="S517" s="38"/>
      <c r="T517" s="76"/>
      <c r="U517" s="76"/>
      <c r="V517" s="92"/>
    </row>
    <row r="518" spans="1:22">
      <c r="A518" s="11"/>
      <c r="B518" s="55" t="s">
        <v>932</v>
      </c>
      <c r="C518" s="49"/>
      <c r="D518" s="45">
        <v>7800</v>
      </c>
      <c r="E518" s="45"/>
      <c r="F518" s="47"/>
      <c r="G518" s="49"/>
      <c r="H518" s="45">
        <v>160096</v>
      </c>
      <c r="I518" s="45"/>
      <c r="J518" s="47"/>
      <c r="K518" s="49"/>
      <c r="L518" s="94" t="s">
        <v>855</v>
      </c>
      <c r="M518" s="94"/>
      <c r="N518" s="43" t="s">
        <v>336</v>
      </c>
      <c r="O518" s="49"/>
      <c r="P518" s="94" t="s">
        <v>933</v>
      </c>
      <c r="Q518" s="94"/>
      <c r="R518" s="43" t="s">
        <v>336</v>
      </c>
      <c r="S518" s="49"/>
      <c r="T518" s="45">
        <v>6194</v>
      </c>
      <c r="U518" s="45"/>
      <c r="V518" s="47"/>
    </row>
    <row r="519" spans="1:22">
      <c r="A519" s="11"/>
      <c r="B519" s="55"/>
      <c r="C519" s="49"/>
      <c r="D519" s="58"/>
      <c r="E519" s="58"/>
      <c r="F519" s="49"/>
      <c r="G519" s="49"/>
      <c r="H519" s="58"/>
      <c r="I519" s="58"/>
      <c r="J519" s="49"/>
      <c r="K519" s="49"/>
      <c r="L519" s="61"/>
      <c r="M519" s="61"/>
      <c r="N519" s="55"/>
      <c r="O519" s="49"/>
      <c r="P519" s="61"/>
      <c r="Q519" s="61"/>
      <c r="R519" s="55"/>
      <c r="S519" s="49"/>
      <c r="T519" s="58"/>
      <c r="U519" s="58"/>
      <c r="V519" s="49"/>
    </row>
    <row r="520" spans="1:22">
      <c r="A520" s="11"/>
      <c r="B520" s="63" t="s">
        <v>920</v>
      </c>
      <c r="C520" s="38"/>
      <c r="D520" s="57" t="s">
        <v>338</v>
      </c>
      <c r="E520" s="57"/>
      <c r="F520" s="38"/>
      <c r="G520" s="38"/>
      <c r="H520" s="57" t="s">
        <v>338</v>
      </c>
      <c r="I520" s="57"/>
      <c r="J520" s="38"/>
      <c r="K520" s="38"/>
      <c r="L520" s="57" t="s">
        <v>668</v>
      </c>
      <c r="M520" s="57"/>
      <c r="N520" s="19" t="s">
        <v>336</v>
      </c>
      <c r="O520" s="38"/>
      <c r="P520" s="57" t="s">
        <v>338</v>
      </c>
      <c r="Q520" s="57"/>
      <c r="R520" s="38"/>
      <c r="S520" s="38"/>
      <c r="T520" s="57" t="s">
        <v>668</v>
      </c>
      <c r="U520" s="57"/>
      <c r="V520" s="19" t="s">
        <v>336</v>
      </c>
    </row>
    <row r="521" spans="1:22" ht="15.75" thickBot="1">
      <c r="A521" s="11"/>
      <c r="B521" s="63"/>
      <c r="C521" s="38"/>
      <c r="D521" s="76"/>
      <c r="E521" s="76"/>
      <c r="F521" s="90"/>
      <c r="G521" s="38"/>
      <c r="H521" s="76"/>
      <c r="I521" s="76"/>
      <c r="J521" s="90"/>
      <c r="K521" s="38"/>
      <c r="L521" s="76"/>
      <c r="M521" s="76"/>
      <c r="N521" s="92"/>
      <c r="O521" s="38"/>
      <c r="P521" s="76"/>
      <c r="Q521" s="76"/>
      <c r="R521" s="90"/>
      <c r="S521" s="38"/>
      <c r="T521" s="76"/>
      <c r="U521" s="76"/>
      <c r="V521" s="92"/>
    </row>
    <row r="522" spans="1:22">
      <c r="A522" s="11"/>
      <c r="B522" s="55" t="s">
        <v>934</v>
      </c>
      <c r="C522" s="49"/>
      <c r="D522" s="43" t="s">
        <v>301</v>
      </c>
      <c r="E522" s="45">
        <v>7800</v>
      </c>
      <c r="F522" s="47"/>
      <c r="G522" s="49"/>
      <c r="H522" s="43" t="s">
        <v>301</v>
      </c>
      <c r="I522" s="45">
        <v>160096</v>
      </c>
      <c r="J522" s="47"/>
      <c r="K522" s="49"/>
      <c r="L522" s="43" t="s">
        <v>301</v>
      </c>
      <c r="M522" s="94" t="s">
        <v>857</v>
      </c>
      <c r="N522" s="43" t="s">
        <v>336</v>
      </c>
      <c r="O522" s="49"/>
      <c r="P522" s="43" t="s">
        <v>301</v>
      </c>
      <c r="Q522" s="94" t="s">
        <v>933</v>
      </c>
      <c r="R522" s="43" t="s">
        <v>336</v>
      </c>
      <c r="S522" s="49"/>
      <c r="T522" s="43" t="s">
        <v>301</v>
      </c>
      <c r="U522" s="45">
        <v>7800</v>
      </c>
      <c r="V522" s="47"/>
    </row>
    <row r="523" spans="1:22" ht="15.75" thickBot="1">
      <c r="A523" s="11"/>
      <c r="B523" s="55"/>
      <c r="C523" s="49"/>
      <c r="D523" s="77"/>
      <c r="E523" s="78"/>
      <c r="F523" s="79"/>
      <c r="G523" s="49"/>
      <c r="H523" s="77"/>
      <c r="I523" s="78"/>
      <c r="J523" s="79"/>
      <c r="K523" s="49"/>
      <c r="L523" s="77"/>
      <c r="M523" s="96"/>
      <c r="N523" s="77"/>
      <c r="O523" s="49"/>
      <c r="P523" s="77"/>
      <c r="Q523" s="96"/>
      <c r="R523" s="77"/>
      <c r="S523" s="49"/>
      <c r="T523" s="77"/>
      <c r="U523" s="78"/>
      <c r="V523" s="79"/>
    </row>
    <row r="524" spans="1:22" ht="15.75" thickTop="1">
      <c r="A524" s="11"/>
      <c r="B524" s="25"/>
      <c r="C524" s="25"/>
      <c r="D524" s="149"/>
      <c r="E524" s="149"/>
      <c r="F524" s="149"/>
      <c r="G524" s="25"/>
      <c r="H524" s="149"/>
      <c r="I524" s="149"/>
      <c r="J524" s="149"/>
      <c r="K524" s="25"/>
      <c r="L524" s="149"/>
      <c r="M524" s="149"/>
      <c r="N524" s="149"/>
      <c r="O524" s="25"/>
      <c r="P524" s="149"/>
      <c r="Q524" s="149"/>
      <c r="R524" s="149"/>
      <c r="S524" s="25"/>
      <c r="T524" s="149"/>
      <c r="U524" s="149"/>
      <c r="V524" s="149"/>
    </row>
    <row r="525" spans="1:22">
      <c r="A525" s="11"/>
      <c r="B525" s="105"/>
      <c r="C525" s="105"/>
      <c r="D525" s="105"/>
      <c r="E525" s="105"/>
      <c r="F525" s="105"/>
      <c r="G525" s="105"/>
      <c r="H525" s="105"/>
      <c r="I525" s="105"/>
      <c r="J525" s="105"/>
      <c r="K525" s="105"/>
      <c r="L525" s="105"/>
      <c r="M525" s="105"/>
      <c r="N525" s="105"/>
      <c r="O525" s="105"/>
      <c r="P525" s="105"/>
      <c r="Q525" s="105"/>
      <c r="R525" s="105"/>
      <c r="S525" s="105"/>
      <c r="T525" s="105"/>
      <c r="U525" s="105"/>
      <c r="V525" s="105"/>
    </row>
    <row r="526" spans="1:22">
      <c r="A526" s="11"/>
      <c r="B526" s="153" t="s">
        <v>906</v>
      </c>
      <c r="C526" s="153"/>
      <c r="D526" s="153"/>
      <c r="E526" s="153"/>
      <c r="F526" s="153"/>
      <c r="G526" s="153"/>
      <c r="H526" s="153"/>
      <c r="I526" s="153"/>
      <c r="J526" s="153"/>
      <c r="K526" s="153"/>
      <c r="L526" s="153"/>
      <c r="M526" s="153"/>
      <c r="N526" s="153"/>
      <c r="O526" s="153"/>
      <c r="P526" s="153"/>
      <c r="Q526" s="153"/>
      <c r="R526" s="153"/>
      <c r="S526" s="153"/>
      <c r="T526" s="153"/>
      <c r="U526" s="153"/>
      <c r="V526" s="153"/>
    </row>
    <row r="527" spans="1:22">
      <c r="A527" s="11"/>
      <c r="B527" s="153" t="s">
        <v>858</v>
      </c>
      <c r="C527" s="153"/>
      <c r="D527" s="153"/>
      <c r="E527" s="153"/>
      <c r="F527" s="153"/>
      <c r="G527" s="153"/>
      <c r="H527" s="153"/>
      <c r="I527" s="153"/>
      <c r="J527" s="153"/>
      <c r="K527" s="153"/>
      <c r="L527" s="153"/>
      <c r="M527" s="153"/>
      <c r="N527" s="153"/>
      <c r="O527" s="153"/>
      <c r="P527" s="153"/>
      <c r="Q527" s="153"/>
      <c r="R527" s="153"/>
      <c r="S527" s="153"/>
      <c r="T527" s="153"/>
      <c r="U527" s="153"/>
      <c r="V527" s="153"/>
    </row>
    <row r="528" spans="1:22">
      <c r="A528" s="11"/>
      <c r="B528" s="153" t="s">
        <v>782</v>
      </c>
      <c r="C528" s="153"/>
      <c r="D528" s="153"/>
      <c r="E528" s="153"/>
      <c r="F528" s="153"/>
      <c r="G528" s="153"/>
      <c r="H528" s="153"/>
      <c r="I528" s="153"/>
      <c r="J528" s="153"/>
      <c r="K528" s="153"/>
      <c r="L528" s="153"/>
      <c r="M528" s="153"/>
      <c r="N528" s="153"/>
      <c r="O528" s="153"/>
      <c r="P528" s="153"/>
      <c r="Q528" s="153"/>
      <c r="R528" s="153"/>
      <c r="S528" s="153"/>
      <c r="T528" s="153"/>
      <c r="U528" s="153"/>
      <c r="V528" s="153"/>
    </row>
    <row r="529" spans="1:22">
      <c r="A529" s="11"/>
      <c r="B529" s="15"/>
      <c r="C529" s="15"/>
      <c r="D529" s="15"/>
      <c r="E529" s="15"/>
      <c r="F529" s="15"/>
      <c r="G529" s="15"/>
      <c r="H529" s="15"/>
      <c r="I529" s="15"/>
      <c r="J529" s="15"/>
      <c r="K529" s="15"/>
      <c r="L529" s="15"/>
      <c r="M529" s="15"/>
      <c r="N529" s="15"/>
      <c r="O529" s="15"/>
      <c r="P529" s="15"/>
      <c r="Q529" s="15"/>
      <c r="R529" s="15"/>
      <c r="S529" s="15"/>
      <c r="T529" s="15"/>
      <c r="U529" s="15"/>
      <c r="V529" s="15"/>
    </row>
    <row r="530" spans="1:22" ht="15.75" thickBot="1">
      <c r="A530" s="11"/>
      <c r="B530" s="25"/>
      <c r="C530" s="25"/>
      <c r="D530" s="155" t="s">
        <v>290</v>
      </c>
      <c r="E530" s="155"/>
      <c r="F530" s="155"/>
      <c r="G530" s="155"/>
      <c r="H530" s="155"/>
      <c r="I530" s="155"/>
      <c r="J530" s="155"/>
      <c r="K530" s="155"/>
      <c r="L530" s="155"/>
      <c r="M530" s="155"/>
      <c r="N530" s="155"/>
      <c r="O530" s="155"/>
      <c r="P530" s="155"/>
      <c r="Q530" s="155"/>
      <c r="R530" s="155"/>
      <c r="S530" s="155"/>
      <c r="T530" s="155"/>
      <c r="U530" s="155"/>
      <c r="V530" s="155"/>
    </row>
    <row r="531" spans="1:22" ht="15.75" thickBot="1">
      <c r="A531" s="11"/>
      <c r="B531" s="25"/>
      <c r="C531" s="25"/>
      <c r="D531" s="160" t="s">
        <v>783</v>
      </c>
      <c r="E531" s="160"/>
      <c r="F531" s="160"/>
      <c r="G531" s="25"/>
      <c r="H531" s="160" t="s">
        <v>784</v>
      </c>
      <c r="I531" s="160"/>
      <c r="J531" s="160"/>
      <c r="K531" s="25"/>
      <c r="L531" s="160" t="s">
        <v>785</v>
      </c>
      <c r="M531" s="160"/>
      <c r="N531" s="160"/>
      <c r="O531" s="25"/>
      <c r="P531" s="160" t="s">
        <v>786</v>
      </c>
      <c r="Q531" s="160"/>
      <c r="R531" s="160"/>
      <c r="S531" s="25"/>
      <c r="T531" s="160" t="s">
        <v>787</v>
      </c>
      <c r="U531" s="160"/>
      <c r="V531" s="160"/>
    </row>
    <row r="532" spans="1:22">
      <c r="A532" s="11"/>
      <c r="B532" s="19" t="s">
        <v>119</v>
      </c>
      <c r="C532" s="38"/>
      <c r="D532" s="64" t="s">
        <v>301</v>
      </c>
      <c r="E532" s="101" t="s">
        <v>391</v>
      </c>
      <c r="F532" s="64" t="s">
        <v>336</v>
      </c>
      <c r="G532" s="38"/>
      <c r="H532" s="64" t="s">
        <v>301</v>
      </c>
      <c r="I532" s="66">
        <v>46906</v>
      </c>
      <c r="J532" s="39"/>
      <c r="K532" s="38"/>
      <c r="L532" s="64" t="s">
        <v>301</v>
      </c>
      <c r="M532" s="66">
        <v>3935</v>
      </c>
      <c r="N532" s="39"/>
      <c r="O532" s="38"/>
      <c r="P532" s="64" t="s">
        <v>301</v>
      </c>
      <c r="Q532" s="101" t="s">
        <v>865</v>
      </c>
      <c r="R532" s="64" t="s">
        <v>336</v>
      </c>
      <c r="S532" s="38"/>
      <c r="T532" s="64" t="s">
        <v>301</v>
      </c>
      <c r="U532" s="101" t="s">
        <v>875</v>
      </c>
      <c r="V532" s="64" t="s">
        <v>336</v>
      </c>
    </row>
    <row r="533" spans="1:22" ht="15.75" thickBot="1">
      <c r="A533" s="11"/>
      <c r="B533" s="19"/>
      <c r="C533" s="38"/>
      <c r="D533" s="92"/>
      <c r="E533" s="76"/>
      <c r="F533" s="92"/>
      <c r="G533" s="38"/>
      <c r="H533" s="92"/>
      <c r="I533" s="89"/>
      <c r="J533" s="90"/>
      <c r="K533" s="38"/>
      <c r="L533" s="92"/>
      <c r="M533" s="89"/>
      <c r="N533" s="90"/>
      <c r="O533" s="38"/>
      <c r="P533" s="92"/>
      <c r="Q533" s="76"/>
      <c r="R533" s="92"/>
      <c r="S533" s="38"/>
      <c r="T533" s="92"/>
      <c r="U533" s="76"/>
      <c r="V533" s="92"/>
    </row>
    <row r="534" spans="1:22">
      <c r="A534" s="11"/>
      <c r="B534" s="28" t="s">
        <v>923</v>
      </c>
      <c r="C534" s="30"/>
      <c r="D534" s="47"/>
      <c r="E534" s="47"/>
      <c r="F534" s="47"/>
      <c r="G534" s="30"/>
      <c r="H534" s="47"/>
      <c r="I534" s="47"/>
      <c r="J534" s="47"/>
      <c r="K534" s="30"/>
      <c r="L534" s="47"/>
      <c r="M534" s="47"/>
      <c r="N534" s="47"/>
      <c r="O534" s="30"/>
      <c r="P534" s="47"/>
      <c r="Q534" s="47"/>
      <c r="R534" s="47"/>
      <c r="S534" s="30"/>
      <c r="T534" s="47"/>
      <c r="U534" s="47"/>
      <c r="V534" s="47"/>
    </row>
    <row r="535" spans="1:22">
      <c r="A535" s="11"/>
      <c r="B535" s="13" t="s">
        <v>924</v>
      </c>
      <c r="C535" s="25"/>
      <c r="D535" s="38"/>
      <c r="E535" s="38"/>
      <c r="F535" s="38"/>
      <c r="G535" s="25"/>
      <c r="H535" s="38"/>
      <c r="I535" s="38"/>
      <c r="J535" s="38"/>
      <c r="K535" s="25"/>
      <c r="L535" s="38"/>
      <c r="M535" s="38"/>
      <c r="N535" s="38"/>
      <c r="O535" s="25"/>
      <c r="P535" s="38"/>
      <c r="Q535" s="38"/>
      <c r="R535" s="38"/>
      <c r="S535" s="25"/>
      <c r="T535" s="38"/>
      <c r="U535" s="38"/>
      <c r="V535" s="38"/>
    </row>
    <row r="536" spans="1:22">
      <c r="A536" s="11"/>
      <c r="B536" s="159" t="s">
        <v>125</v>
      </c>
      <c r="C536" s="49"/>
      <c r="D536" s="61" t="s">
        <v>565</v>
      </c>
      <c r="E536" s="61"/>
      <c r="F536" s="55" t="s">
        <v>336</v>
      </c>
      <c r="G536" s="49"/>
      <c r="H536" s="61" t="s">
        <v>935</v>
      </c>
      <c r="I536" s="61"/>
      <c r="J536" s="55" t="s">
        <v>336</v>
      </c>
      <c r="K536" s="49"/>
      <c r="L536" s="61" t="s">
        <v>338</v>
      </c>
      <c r="M536" s="61"/>
      <c r="N536" s="49"/>
      <c r="O536" s="49"/>
      <c r="P536" s="58">
        <v>8450</v>
      </c>
      <c r="Q536" s="58"/>
      <c r="R536" s="49"/>
      <c r="S536" s="49"/>
      <c r="T536" s="61" t="s">
        <v>565</v>
      </c>
      <c r="U536" s="61"/>
      <c r="V536" s="55" t="s">
        <v>336</v>
      </c>
    </row>
    <row r="537" spans="1:22">
      <c r="A537" s="11"/>
      <c r="B537" s="159"/>
      <c r="C537" s="49"/>
      <c r="D537" s="61"/>
      <c r="E537" s="61"/>
      <c r="F537" s="55"/>
      <c r="G537" s="49"/>
      <c r="H537" s="61"/>
      <c r="I537" s="61"/>
      <c r="J537" s="55"/>
      <c r="K537" s="49"/>
      <c r="L537" s="61"/>
      <c r="M537" s="61"/>
      <c r="N537" s="49"/>
      <c r="O537" s="49"/>
      <c r="P537" s="58"/>
      <c r="Q537" s="58"/>
      <c r="R537" s="49"/>
      <c r="S537" s="49"/>
      <c r="T537" s="61"/>
      <c r="U537" s="61"/>
      <c r="V537" s="55"/>
    </row>
    <row r="538" spans="1:22">
      <c r="A538" s="11"/>
      <c r="B538" s="156" t="s">
        <v>911</v>
      </c>
      <c r="C538" s="38"/>
      <c r="D538" s="56">
        <v>5499</v>
      </c>
      <c r="E538" s="56"/>
      <c r="F538" s="38"/>
      <c r="G538" s="38"/>
      <c r="H538" s="56">
        <v>1704</v>
      </c>
      <c r="I538" s="56"/>
      <c r="J538" s="38"/>
      <c r="K538" s="38"/>
      <c r="L538" s="57" t="s">
        <v>338</v>
      </c>
      <c r="M538" s="57"/>
      <c r="N538" s="38"/>
      <c r="O538" s="38"/>
      <c r="P538" s="57" t="s">
        <v>936</v>
      </c>
      <c r="Q538" s="57"/>
      <c r="R538" s="19" t="s">
        <v>336</v>
      </c>
      <c r="S538" s="38"/>
      <c r="T538" s="56">
        <v>5499</v>
      </c>
      <c r="U538" s="56"/>
      <c r="V538" s="38"/>
    </row>
    <row r="539" spans="1:22" ht="15.75" thickBot="1">
      <c r="A539" s="11"/>
      <c r="B539" s="156"/>
      <c r="C539" s="38"/>
      <c r="D539" s="89"/>
      <c r="E539" s="89"/>
      <c r="F539" s="90"/>
      <c r="G539" s="38"/>
      <c r="H539" s="89"/>
      <c r="I539" s="89"/>
      <c r="J539" s="90"/>
      <c r="K539" s="38"/>
      <c r="L539" s="76"/>
      <c r="M539" s="76"/>
      <c r="N539" s="90"/>
      <c r="O539" s="38"/>
      <c r="P539" s="76"/>
      <c r="Q539" s="76"/>
      <c r="R539" s="92"/>
      <c r="S539" s="38"/>
      <c r="T539" s="89"/>
      <c r="U539" s="89"/>
      <c r="V539" s="90"/>
    </row>
    <row r="540" spans="1:22">
      <c r="A540" s="11"/>
      <c r="B540" s="162" t="s">
        <v>913</v>
      </c>
      <c r="C540" s="49"/>
      <c r="D540" s="94" t="s">
        <v>643</v>
      </c>
      <c r="E540" s="94"/>
      <c r="F540" s="43" t="s">
        <v>336</v>
      </c>
      <c r="G540" s="49"/>
      <c r="H540" s="94" t="s">
        <v>937</v>
      </c>
      <c r="I540" s="94"/>
      <c r="J540" s="43" t="s">
        <v>336</v>
      </c>
      <c r="K540" s="49"/>
      <c r="L540" s="94" t="s">
        <v>338</v>
      </c>
      <c r="M540" s="94"/>
      <c r="N540" s="47"/>
      <c r="O540" s="49"/>
      <c r="P540" s="45">
        <v>6746</v>
      </c>
      <c r="Q540" s="45"/>
      <c r="R540" s="47"/>
      <c r="S540" s="49"/>
      <c r="T540" s="94" t="s">
        <v>643</v>
      </c>
      <c r="U540" s="94"/>
      <c r="V540" s="43" t="s">
        <v>336</v>
      </c>
    </row>
    <row r="541" spans="1:22">
      <c r="A541" s="11"/>
      <c r="B541" s="162"/>
      <c r="C541" s="49"/>
      <c r="D541" s="61"/>
      <c r="E541" s="61"/>
      <c r="F541" s="55"/>
      <c r="G541" s="49"/>
      <c r="H541" s="61"/>
      <c r="I541" s="61"/>
      <c r="J541" s="55"/>
      <c r="K541" s="49"/>
      <c r="L541" s="61"/>
      <c r="M541" s="61"/>
      <c r="N541" s="49"/>
      <c r="O541" s="49"/>
      <c r="P541" s="58"/>
      <c r="Q541" s="58"/>
      <c r="R541" s="49"/>
      <c r="S541" s="49"/>
      <c r="T541" s="61"/>
      <c r="U541" s="61"/>
      <c r="V541" s="55"/>
    </row>
    <row r="542" spans="1:22">
      <c r="A542" s="11"/>
      <c r="B542" s="19" t="s">
        <v>915</v>
      </c>
      <c r="C542" s="38"/>
      <c r="D542" s="57" t="s">
        <v>644</v>
      </c>
      <c r="E542" s="57"/>
      <c r="F542" s="19" t="s">
        <v>336</v>
      </c>
      <c r="G542" s="38"/>
      <c r="H542" s="57" t="s">
        <v>338</v>
      </c>
      <c r="I542" s="57"/>
      <c r="J542" s="38"/>
      <c r="K542" s="38"/>
      <c r="L542" s="57" t="s">
        <v>338</v>
      </c>
      <c r="M542" s="57"/>
      <c r="N542" s="38"/>
      <c r="O542" s="38"/>
      <c r="P542" s="57" t="s">
        <v>338</v>
      </c>
      <c r="Q542" s="57"/>
      <c r="R542" s="38"/>
      <c r="S542" s="38"/>
      <c r="T542" s="57" t="s">
        <v>644</v>
      </c>
      <c r="U542" s="57"/>
      <c r="V542" s="19" t="s">
        <v>336</v>
      </c>
    </row>
    <row r="543" spans="1:22" ht="15.75" thickBot="1">
      <c r="A543" s="11"/>
      <c r="B543" s="19"/>
      <c r="C543" s="38"/>
      <c r="D543" s="76"/>
      <c r="E543" s="76"/>
      <c r="F543" s="92"/>
      <c r="G543" s="38"/>
      <c r="H543" s="76"/>
      <c r="I543" s="76"/>
      <c r="J543" s="90"/>
      <c r="K543" s="38"/>
      <c r="L543" s="76"/>
      <c r="M543" s="76"/>
      <c r="N543" s="90"/>
      <c r="O543" s="38"/>
      <c r="P543" s="76"/>
      <c r="Q543" s="76"/>
      <c r="R543" s="90"/>
      <c r="S543" s="38"/>
      <c r="T543" s="76"/>
      <c r="U543" s="76"/>
      <c r="V543" s="92"/>
    </row>
    <row r="544" spans="1:22">
      <c r="A544" s="11"/>
      <c r="B544" s="55" t="s">
        <v>930</v>
      </c>
      <c r="C544" s="49"/>
      <c r="D544" s="94" t="s">
        <v>645</v>
      </c>
      <c r="E544" s="94"/>
      <c r="F544" s="43" t="s">
        <v>336</v>
      </c>
      <c r="G544" s="49"/>
      <c r="H544" s="94" t="s">
        <v>937</v>
      </c>
      <c r="I544" s="94"/>
      <c r="J544" s="43" t="s">
        <v>336</v>
      </c>
      <c r="K544" s="49"/>
      <c r="L544" s="94" t="s">
        <v>338</v>
      </c>
      <c r="M544" s="94"/>
      <c r="N544" s="47"/>
      <c r="O544" s="49"/>
      <c r="P544" s="45">
        <v>6746</v>
      </c>
      <c r="Q544" s="45"/>
      <c r="R544" s="47"/>
      <c r="S544" s="49"/>
      <c r="T544" s="94" t="s">
        <v>645</v>
      </c>
      <c r="U544" s="94"/>
      <c r="V544" s="43" t="s">
        <v>336</v>
      </c>
    </row>
    <row r="545" spans="1:22" ht="15.75" thickBot="1">
      <c r="A545" s="11"/>
      <c r="B545" s="55"/>
      <c r="C545" s="49"/>
      <c r="D545" s="62"/>
      <c r="E545" s="62"/>
      <c r="F545" s="102"/>
      <c r="G545" s="49"/>
      <c r="H545" s="62"/>
      <c r="I545" s="62"/>
      <c r="J545" s="102"/>
      <c r="K545" s="49"/>
      <c r="L545" s="62"/>
      <c r="M545" s="62"/>
      <c r="N545" s="60"/>
      <c r="O545" s="49"/>
      <c r="P545" s="59"/>
      <c r="Q545" s="59"/>
      <c r="R545" s="60"/>
      <c r="S545" s="49"/>
      <c r="T545" s="62"/>
      <c r="U545" s="62"/>
      <c r="V545" s="102"/>
    </row>
    <row r="546" spans="1:22">
      <c r="A546" s="11"/>
      <c r="B546" s="19" t="s">
        <v>132</v>
      </c>
      <c r="C546" s="38"/>
      <c r="D546" s="101" t="s">
        <v>938</v>
      </c>
      <c r="E546" s="101"/>
      <c r="F546" s="64" t="s">
        <v>336</v>
      </c>
      <c r="G546" s="38"/>
      <c r="H546" s="66">
        <v>40160</v>
      </c>
      <c r="I546" s="66"/>
      <c r="J546" s="39"/>
      <c r="K546" s="38"/>
      <c r="L546" s="66">
        <v>3935</v>
      </c>
      <c r="M546" s="66"/>
      <c r="N546" s="39"/>
      <c r="O546" s="38"/>
      <c r="P546" s="101" t="s">
        <v>939</v>
      </c>
      <c r="Q546" s="101"/>
      <c r="R546" s="64" t="s">
        <v>336</v>
      </c>
      <c r="S546" s="38"/>
      <c r="T546" s="101" t="s">
        <v>940</v>
      </c>
      <c r="U546" s="101"/>
      <c r="V546" s="64" t="s">
        <v>336</v>
      </c>
    </row>
    <row r="547" spans="1:22">
      <c r="A547" s="11"/>
      <c r="B547" s="19"/>
      <c r="C547" s="38"/>
      <c r="D547" s="57"/>
      <c r="E547" s="57"/>
      <c r="F547" s="19"/>
      <c r="G547" s="38"/>
      <c r="H547" s="56"/>
      <c r="I547" s="56"/>
      <c r="J547" s="38"/>
      <c r="K547" s="38"/>
      <c r="L547" s="56"/>
      <c r="M547" s="56"/>
      <c r="N547" s="38"/>
      <c r="O547" s="38"/>
      <c r="P547" s="57"/>
      <c r="Q547" s="57"/>
      <c r="R547" s="19"/>
      <c r="S547" s="38"/>
      <c r="T547" s="57"/>
      <c r="U547" s="57"/>
      <c r="V547" s="19"/>
    </row>
    <row r="548" spans="1:22">
      <c r="A548" s="11"/>
      <c r="B548" s="75" t="s">
        <v>941</v>
      </c>
      <c r="C548" s="49"/>
      <c r="D548" s="61" t="s">
        <v>338</v>
      </c>
      <c r="E548" s="61"/>
      <c r="F548" s="49"/>
      <c r="G548" s="49"/>
      <c r="H548" s="61" t="s">
        <v>338</v>
      </c>
      <c r="I548" s="61"/>
      <c r="J548" s="49"/>
      <c r="K548" s="49"/>
      <c r="L548" s="58">
        <v>4955</v>
      </c>
      <c r="M548" s="58"/>
      <c r="N548" s="49"/>
      <c r="O548" s="49"/>
      <c r="P548" s="61" t="s">
        <v>338</v>
      </c>
      <c r="Q548" s="61"/>
      <c r="R548" s="49"/>
      <c r="S548" s="49"/>
      <c r="T548" s="58">
        <v>4955</v>
      </c>
      <c r="U548" s="58"/>
      <c r="V548" s="49"/>
    </row>
    <row r="549" spans="1:22" ht="15.75" thickBot="1">
      <c r="A549" s="11"/>
      <c r="B549" s="75"/>
      <c r="C549" s="49"/>
      <c r="D549" s="62"/>
      <c r="E549" s="62"/>
      <c r="F549" s="60"/>
      <c r="G549" s="49"/>
      <c r="H549" s="62"/>
      <c r="I549" s="62"/>
      <c r="J549" s="60"/>
      <c r="K549" s="49"/>
      <c r="L549" s="59"/>
      <c r="M549" s="59"/>
      <c r="N549" s="60"/>
      <c r="O549" s="49"/>
      <c r="P549" s="62"/>
      <c r="Q549" s="62"/>
      <c r="R549" s="60"/>
      <c r="S549" s="49"/>
      <c r="T549" s="59"/>
      <c r="U549" s="59"/>
      <c r="V549" s="60"/>
    </row>
    <row r="550" spans="1:22">
      <c r="A550" s="11"/>
      <c r="B550" s="19" t="s">
        <v>942</v>
      </c>
      <c r="C550" s="38"/>
      <c r="D550" s="64" t="s">
        <v>301</v>
      </c>
      <c r="E550" s="101" t="s">
        <v>938</v>
      </c>
      <c r="F550" s="64" t="s">
        <v>336</v>
      </c>
      <c r="G550" s="38"/>
      <c r="H550" s="64" t="s">
        <v>301</v>
      </c>
      <c r="I550" s="66">
        <v>40160</v>
      </c>
      <c r="J550" s="39"/>
      <c r="K550" s="38"/>
      <c r="L550" s="64" t="s">
        <v>301</v>
      </c>
      <c r="M550" s="101" t="s">
        <v>877</v>
      </c>
      <c r="N550" s="64" t="s">
        <v>336</v>
      </c>
      <c r="O550" s="38"/>
      <c r="P550" s="64" t="s">
        <v>301</v>
      </c>
      <c r="Q550" s="101" t="s">
        <v>939</v>
      </c>
      <c r="R550" s="64" t="s">
        <v>336</v>
      </c>
      <c r="S550" s="38"/>
      <c r="T550" s="64" t="s">
        <v>301</v>
      </c>
      <c r="U550" s="101" t="s">
        <v>938</v>
      </c>
      <c r="V550" s="64" t="s">
        <v>336</v>
      </c>
    </row>
    <row r="551" spans="1:22" ht="15.75" thickBot="1">
      <c r="A551" s="11"/>
      <c r="B551" s="19"/>
      <c r="C551" s="38"/>
      <c r="D551" s="65"/>
      <c r="E551" s="103"/>
      <c r="F551" s="65"/>
      <c r="G551" s="38"/>
      <c r="H551" s="65"/>
      <c r="I551" s="67"/>
      <c r="J551" s="68"/>
      <c r="K551" s="38"/>
      <c r="L551" s="65"/>
      <c r="M551" s="103"/>
      <c r="N551" s="65"/>
      <c r="O551" s="38"/>
      <c r="P551" s="65"/>
      <c r="Q551" s="103"/>
      <c r="R551" s="65"/>
      <c r="S551" s="38"/>
      <c r="T551" s="65"/>
      <c r="U551" s="103"/>
      <c r="V551" s="65"/>
    </row>
    <row r="552" spans="1:22" ht="15.75" thickTop="1">
      <c r="A552" s="11"/>
      <c r="B552" s="25"/>
      <c r="C552" s="25"/>
      <c r="D552" s="149"/>
      <c r="E552" s="149"/>
      <c r="F552" s="149"/>
      <c r="G552" s="25"/>
      <c r="H552" s="149"/>
      <c r="I552" s="149"/>
      <c r="J552" s="149"/>
      <c r="K552" s="25"/>
      <c r="L552" s="149"/>
      <c r="M552" s="149"/>
      <c r="N552" s="149"/>
      <c r="O552" s="25"/>
      <c r="P552" s="149"/>
      <c r="Q552" s="149"/>
      <c r="R552" s="149"/>
      <c r="S552" s="25"/>
      <c r="T552" s="149"/>
      <c r="U552" s="149"/>
      <c r="V552" s="149"/>
    </row>
    <row r="553" spans="1:22">
      <c r="A553" s="11"/>
      <c r="B553" s="105"/>
      <c r="C553" s="105"/>
      <c r="D553" s="105"/>
      <c r="E553" s="105"/>
      <c r="F553" s="105"/>
      <c r="G553" s="105"/>
      <c r="H553" s="105"/>
      <c r="I553" s="105"/>
      <c r="J553" s="105"/>
      <c r="K553" s="105"/>
      <c r="L553" s="105"/>
      <c r="M553" s="105"/>
      <c r="N553" s="105"/>
      <c r="O553" s="105"/>
      <c r="P553" s="105"/>
      <c r="Q553" s="105"/>
      <c r="R553" s="105"/>
      <c r="S553" s="105"/>
      <c r="T553" s="105"/>
      <c r="U553" s="105"/>
      <c r="V553" s="105"/>
    </row>
    <row r="554" spans="1:22">
      <c r="A554" s="11"/>
      <c r="B554" s="153" t="s">
        <v>922</v>
      </c>
      <c r="C554" s="153"/>
      <c r="D554" s="153"/>
      <c r="E554" s="153"/>
      <c r="F554" s="153"/>
      <c r="G554" s="153"/>
      <c r="H554" s="153"/>
      <c r="I554" s="153"/>
      <c r="J554" s="153"/>
      <c r="K554" s="153"/>
      <c r="L554" s="153"/>
      <c r="M554" s="153"/>
      <c r="N554" s="153"/>
      <c r="O554" s="153"/>
      <c r="P554" s="153"/>
      <c r="Q554" s="153"/>
      <c r="R554" s="153"/>
      <c r="S554" s="153"/>
      <c r="T554" s="153"/>
      <c r="U554" s="153"/>
      <c r="V554" s="153"/>
    </row>
    <row r="555" spans="1:22">
      <c r="A555" s="11"/>
      <c r="B555" s="153" t="s">
        <v>878</v>
      </c>
      <c r="C555" s="153"/>
      <c r="D555" s="153"/>
      <c r="E555" s="153"/>
      <c r="F555" s="153"/>
      <c r="G555" s="153"/>
      <c r="H555" s="153"/>
      <c r="I555" s="153"/>
      <c r="J555" s="153"/>
      <c r="K555" s="153"/>
      <c r="L555" s="153"/>
      <c r="M555" s="153"/>
      <c r="N555" s="153"/>
      <c r="O555" s="153"/>
      <c r="P555" s="153"/>
      <c r="Q555" s="153"/>
      <c r="R555" s="153"/>
      <c r="S555" s="153"/>
      <c r="T555" s="153"/>
      <c r="U555" s="153"/>
      <c r="V555" s="153"/>
    </row>
    <row r="556" spans="1:22">
      <c r="A556" s="11"/>
      <c r="B556" s="153" t="s">
        <v>782</v>
      </c>
      <c r="C556" s="153"/>
      <c r="D556" s="153"/>
      <c r="E556" s="153"/>
      <c r="F556" s="153"/>
      <c r="G556" s="153"/>
      <c r="H556" s="153"/>
      <c r="I556" s="153"/>
      <c r="J556" s="153"/>
      <c r="K556" s="153"/>
      <c r="L556" s="153"/>
      <c r="M556" s="153"/>
      <c r="N556" s="153"/>
      <c r="O556" s="153"/>
      <c r="P556" s="153"/>
      <c r="Q556" s="153"/>
      <c r="R556" s="153"/>
      <c r="S556" s="153"/>
      <c r="T556" s="153"/>
      <c r="U556" s="153"/>
      <c r="V556" s="153"/>
    </row>
    <row r="557" spans="1:22">
      <c r="A557" s="11"/>
      <c r="B557" s="15"/>
      <c r="C557" s="15"/>
      <c r="D557" s="15"/>
      <c r="E557" s="15"/>
      <c r="F557" s="15"/>
      <c r="G557" s="15"/>
      <c r="H557" s="15"/>
      <c r="I557" s="15"/>
      <c r="J557" s="15"/>
      <c r="K557" s="15"/>
      <c r="L557" s="15"/>
      <c r="M557" s="15"/>
      <c r="N557" s="15"/>
      <c r="O557" s="15"/>
      <c r="P557" s="15"/>
      <c r="Q557" s="15"/>
      <c r="R557" s="15"/>
      <c r="S557" s="15"/>
      <c r="T557" s="15"/>
      <c r="U557" s="15"/>
      <c r="V557" s="15"/>
    </row>
    <row r="558" spans="1:22" ht="15.75" thickBot="1">
      <c r="A558" s="11"/>
      <c r="B558" s="25"/>
      <c r="C558" s="25"/>
      <c r="D558" s="155" t="s">
        <v>291</v>
      </c>
      <c r="E558" s="155"/>
      <c r="F558" s="155"/>
      <c r="G558" s="155"/>
      <c r="H558" s="155"/>
      <c r="I558" s="155"/>
      <c r="J558" s="155"/>
      <c r="K558" s="155"/>
      <c r="L558" s="155"/>
      <c r="M558" s="155"/>
      <c r="N558" s="155"/>
      <c r="O558" s="155"/>
      <c r="P558" s="155"/>
      <c r="Q558" s="155"/>
      <c r="R558" s="155"/>
      <c r="S558" s="155"/>
      <c r="T558" s="155"/>
      <c r="U558" s="155"/>
      <c r="V558" s="155"/>
    </row>
    <row r="559" spans="1:22" ht="15.75" thickBot="1">
      <c r="A559" s="11"/>
      <c r="B559" s="25"/>
      <c r="C559" s="25"/>
      <c r="D559" s="160" t="s">
        <v>783</v>
      </c>
      <c r="E559" s="160"/>
      <c r="F559" s="160"/>
      <c r="G559" s="25"/>
      <c r="H559" s="160" t="s">
        <v>784</v>
      </c>
      <c r="I559" s="160"/>
      <c r="J559" s="160"/>
      <c r="K559" s="25"/>
      <c r="L559" s="160" t="s">
        <v>785</v>
      </c>
      <c r="M559" s="160"/>
      <c r="N559" s="160"/>
      <c r="O559" s="25"/>
      <c r="P559" s="160" t="s">
        <v>786</v>
      </c>
      <c r="Q559" s="160"/>
      <c r="R559" s="160"/>
      <c r="S559" s="25"/>
      <c r="T559" s="160" t="s">
        <v>787</v>
      </c>
      <c r="U559" s="160"/>
      <c r="V559" s="160"/>
    </row>
    <row r="560" spans="1:22">
      <c r="A560" s="11"/>
      <c r="B560" s="19" t="s">
        <v>146</v>
      </c>
      <c r="C560" s="38"/>
      <c r="D560" s="64" t="s">
        <v>301</v>
      </c>
      <c r="E560" s="66">
        <v>3333153</v>
      </c>
      <c r="F560" s="39"/>
      <c r="G560" s="38"/>
      <c r="H560" s="64" t="s">
        <v>301</v>
      </c>
      <c r="I560" s="66">
        <v>836857</v>
      </c>
      <c r="J560" s="39"/>
      <c r="K560" s="38"/>
      <c r="L560" s="64" t="s">
        <v>301</v>
      </c>
      <c r="M560" s="101" t="s">
        <v>903</v>
      </c>
      <c r="N560" s="64" t="s">
        <v>336</v>
      </c>
      <c r="O560" s="38"/>
      <c r="P560" s="64" t="s">
        <v>301</v>
      </c>
      <c r="Q560" s="101" t="s">
        <v>885</v>
      </c>
      <c r="R560" s="64" t="s">
        <v>336</v>
      </c>
      <c r="S560" s="38"/>
      <c r="T560" s="64" t="s">
        <v>301</v>
      </c>
      <c r="U560" s="66">
        <v>3357474</v>
      </c>
      <c r="V560" s="39"/>
    </row>
    <row r="561" spans="1:22" ht="15.75" thickBot="1">
      <c r="A561" s="11"/>
      <c r="B561" s="19"/>
      <c r="C561" s="38"/>
      <c r="D561" s="92"/>
      <c r="E561" s="89"/>
      <c r="F561" s="90"/>
      <c r="G561" s="38"/>
      <c r="H561" s="92"/>
      <c r="I561" s="89"/>
      <c r="J561" s="90"/>
      <c r="K561" s="38"/>
      <c r="L561" s="92"/>
      <c r="M561" s="76"/>
      <c r="N561" s="92"/>
      <c r="O561" s="38"/>
      <c r="P561" s="92"/>
      <c r="Q561" s="76"/>
      <c r="R561" s="92"/>
      <c r="S561" s="38"/>
      <c r="T561" s="92"/>
      <c r="U561" s="89"/>
      <c r="V561" s="90"/>
    </row>
    <row r="562" spans="1:22">
      <c r="A562" s="11"/>
      <c r="B562" s="28" t="s">
        <v>124</v>
      </c>
      <c r="C562" s="30"/>
      <c r="D562" s="47"/>
      <c r="E562" s="47"/>
      <c r="F562" s="47"/>
      <c r="G562" s="30"/>
      <c r="H562" s="47"/>
      <c r="I562" s="47"/>
      <c r="J562" s="47"/>
      <c r="K562" s="30"/>
      <c r="L562" s="47"/>
      <c r="M562" s="47"/>
      <c r="N562" s="47"/>
      <c r="O562" s="30"/>
      <c r="P562" s="47"/>
      <c r="Q562" s="47"/>
      <c r="R562" s="47"/>
      <c r="S562" s="30"/>
      <c r="T562" s="47"/>
      <c r="U562" s="47"/>
      <c r="V562" s="47"/>
    </row>
    <row r="563" spans="1:22">
      <c r="A563" s="11"/>
      <c r="B563" s="19" t="s">
        <v>943</v>
      </c>
      <c r="C563" s="38"/>
      <c r="D563" s="57">
        <v>25</v>
      </c>
      <c r="E563" s="57"/>
      <c r="F563" s="38"/>
      <c r="G563" s="38"/>
      <c r="H563" s="57" t="s">
        <v>338</v>
      </c>
      <c r="I563" s="57"/>
      <c r="J563" s="38"/>
      <c r="K563" s="38"/>
      <c r="L563" s="57" t="s">
        <v>338</v>
      </c>
      <c r="M563" s="57"/>
      <c r="N563" s="38"/>
      <c r="O563" s="38"/>
      <c r="P563" s="57" t="s">
        <v>338</v>
      </c>
      <c r="Q563" s="57"/>
      <c r="R563" s="38"/>
      <c r="S563" s="38"/>
      <c r="T563" s="57">
        <v>25</v>
      </c>
      <c r="U563" s="57"/>
      <c r="V563" s="38"/>
    </row>
    <row r="564" spans="1:22">
      <c r="A564" s="11"/>
      <c r="B564" s="19"/>
      <c r="C564" s="38"/>
      <c r="D564" s="57"/>
      <c r="E564" s="57"/>
      <c r="F564" s="38"/>
      <c r="G564" s="38"/>
      <c r="H564" s="57"/>
      <c r="I564" s="57"/>
      <c r="J564" s="38"/>
      <c r="K564" s="38"/>
      <c r="L564" s="57"/>
      <c r="M564" s="57"/>
      <c r="N564" s="38"/>
      <c r="O564" s="38"/>
      <c r="P564" s="57"/>
      <c r="Q564" s="57"/>
      <c r="R564" s="38"/>
      <c r="S564" s="38"/>
      <c r="T564" s="57"/>
      <c r="U564" s="57"/>
      <c r="V564" s="38"/>
    </row>
    <row r="565" spans="1:22" ht="22.5" customHeight="1">
      <c r="A565" s="11"/>
      <c r="B565" s="55" t="s">
        <v>145</v>
      </c>
      <c r="C565" s="49"/>
      <c r="D565" s="61" t="s">
        <v>823</v>
      </c>
      <c r="E565" s="61"/>
      <c r="F565" s="55" t="s">
        <v>336</v>
      </c>
      <c r="G565" s="49"/>
      <c r="H565" s="61" t="s">
        <v>338</v>
      </c>
      <c r="I565" s="61"/>
      <c r="J565" s="49"/>
      <c r="K565" s="49"/>
      <c r="L565" s="61" t="s">
        <v>338</v>
      </c>
      <c r="M565" s="61"/>
      <c r="N565" s="49"/>
      <c r="O565" s="49"/>
      <c r="P565" s="61" t="s">
        <v>338</v>
      </c>
      <c r="Q565" s="61"/>
      <c r="R565" s="49"/>
      <c r="S565" s="49"/>
      <c r="T565" s="61" t="s">
        <v>823</v>
      </c>
      <c r="U565" s="61"/>
      <c r="V565" s="55" t="s">
        <v>336</v>
      </c>
    </row>
    <row r="566" spans="1:22" ht="15.75" thickBot="1">
      <c r="A566" s="11"/>
      <c r="B566" s="55"/>
      <c r="C566" s="49"/>
      <c r="D566" s="62"/>
      <c r="E566" s="62"/>
      <c r="F566" s="102"/>
      <c r="G566" s="49"/>
      <c r="H566" s="62"/>
      <c r="I566" s="62"/>
      <c r="J566" s="60"/>
      <c r="K566" s="49"/>
      <c r="L566" s="62"/>
      <c r="M566" s="62"/>
      <c r="N566" s="60"/>
      <c r="O566" s="49"/>
      <c r="P566" s="62"/>
      <c r="Q566" s="62"/>
      <c r="R566" s="60"/>
      <c r="S566" s="49"/>
      <c r="T566" s="62"/>
      <c r="U566" s="62"/>
      <c r="V566" s="102"/>
    </row>
    <row r="567" spans="1:22">
      <c r="A567" s="11"/>
      <c r="B567" s="19" t="s">
        <v>916</v>
      </c>
      <c r="C567" s="38"/>
      <c r="D567" s="101">
        <v>6</v>
      </c>
      <c r="E567" s="101"/>
      <c r="F567" s="39"/>
      <c r="G567" s="38"/>
      <c r="H567" s="101" t="s">
        <v>338</v>
      </c>
      <c r="I567" s="101"/>
      <c r="J567" s="39"/>
      <c r="K567" s="38"/>
      <c r="L567" s="101" t="s">
        <v>338</v>
      </c>
      <c r="M567" s="101"/>
      <c r="N567" s="39"/>
      <c r="O567" s="38"/>
      <c r="P567" s="101" t="s">
        <v>338</v>
      </c>
      <c r="Q567" s="101"/>
      <c r="R567" s="39"/>
      <c r="S567" s="38"/>
      <c r="T567" s="101">
        <v>6</v>
      </c>
      <c r="U567" s="101"/>
      <c r="V567" s="39"/>
    </row>
    <row r="568" spans="1:22" ht="15.75" thickBot="1">
      <c r="A568" s="11"/>
      <c r="B568" s="19"/>
      <c r="C568" s="38"/>
      <c r="D568" s="76"/>
      <c r="E568" s="76"/>
      <c r="F568" s="90"/>
      <c r="G568" s="38"/>
      <c r="H568" s="76"/>
      <c r="I568" s="76"/>
      <c r="J568" s="90"/>
      <c r="K568" s="38"/>
      <c r="L568" s="76"/>
      <c r="M568" s="76"/>
      <c r="N568" s="90"/>
      <c r="O568" s="38"/>
      <c r="P568" s="76"/>
      <c r="Q568" s="76"/>
      <c r="R568" s="90"/>
      <c r="S568" s="38"/>
      <c r="T568" s="76"/>
      <c r="U568" s="76"/>
      <c r="V568" s="90"/>
    </row>
    <row r="569" spans="1:22">
      <c r="A569" s="11"/>
      <c r="B569" s="55" t="s">
        <v>932</v>
      </c>
      <c r="C569" s="49"/>
      <c r="D569" s="45">
        <v>3333159</v>
      </c>
      <c r="E569" s="45"/>
      <c r="F569" s="47"/>
      <c r="G569" s="49"/>
      <c r="H569" s="45">
        <v>836857</v>
      </c>
      <c r="I569" s="45"/>
      <c r="J569" s="47"/>
      <c r="K569" s="49"/>
      <c r="L569" s="94" t="s">
        <v>903</v>
      </c>
      <c r="M569" s="94"/>
      <c r="N569" s="43" t="s">
        <v>336</v>
      </c>
      <c r="O569" s="49"/>
      <c r="P569" s="94" t="s">
        <v>885</v>
      </c>
      <c r="Q569" s="94"/>
      <c r="R569" s="43" t="s">
        <v>336</v>
      </c>
      <c r="S569" s="49"/>
      <c r="T569" s="45">
        <v>3357480</v>
      </c>
      <c r="U569" s="45"/>
      <c r="V569" s="47"/>
    </row>
    <row r="570" spans="1:22">
      <c r="A570" s="11"/>
      <c r="B570" s="55"/>
      <c r="C570" s="49"/>
      <c r="D570" s="58"/>
      <c r="E570" s="58"/>
      <c r="F570" s="49"/>
      <c r="G570" s="49"/>
      <c r="H570" s="58"/>
      <c r="I570" s="58"/>
      <c r="J570" s="49"/>
      <c r="K570" s="49"/>
      <c r="L570" s="61"/>
      <c r="M570" s="61"/>
      <c r="N570" s="55"/>
      <c r="O570" s="49"/>
      <c r="P570" s="61"/>
      <c r="Q570" s="61"/>
      <c r="R570" s="55"/>
      <c r="S570" s="49"/>
      <c r="T570" s="58"/>
      <c r="U570" s="58"/>
      <c r="V570" s="49"/>
    </row>
    <row r="571" spans="1:22">
      <c r="A571" s="11"/>
      <c r="B571" s="63" t="s">
        <v>941</v>
      </c>
      <c r="C571" s="38"/>
      <c r="D571" s="57" t="s">
        <v>338</v>
      </c>
      <c r="E571" s="57"/>
      <c r="F571" s="38"/>
      <c r="G571" s="38"/>
      <c r="H571" s="57" t="s">
        <v>338</v>
      </c>
      <c r="I571" s="57"/>
      <c r="J571" s="38"/>
      <c r="K571" s="38"/>
      <c r="L571" s="56">
        <v>24321</v>
      </c>
      <c r="M571" s="56"/>
      <c r="N571" s="38"/>
      <c r="O571" s="38"/>
      <c r="P571" s="57" t="s">
        <v>338</v>
      </c>
      <c r="Q571" s="57"/>
      <c r="R571" s="38"/>
      <c r="S571" s="38"/>
      <c r="T571" s="56">
        <v>24321</v>
      </c>
      <c r="U571" s="56"/>
      <c r="V571" s="38"/>
    </row>
    <row r="572" spans="1:22" ht="15.75" thickBot="1">
      <c r="A572" s="11"/>
      <c r="B572" s="63"/>
      <c r="C572" s="38"/>
      <c r="D572" s="76"/>
      <c r="E572" s="76"/>
      <c r="F572" s="90"/>
      <c r="G572" s="38"/>
      <c r="H572" s="76"/>
      <c r="I572" s="76"/>
      <c r="J572" s="90"/>
      <c r="K572" s="38"/>
      <c r="L572" s="89"/>
      <c r="M572" s="89"/>
      <c r="N572" s="90"/>
      <c r="O572" s="38"/>
      <c r="P572" s="76"/>
      <c r="Q572" s="76"/>
      <c r="R572" s="90"/>
      <c r="S572" s="38"/>
      <c r="T572" s="89"/>
      <c r="U572" s="89"/>
      <c r="V572" s="90"/>
    </row>
    <row r="573" spans="1:22">
      <c r="A573" s="11"/>
      <c r="B573" s="55" t="s">
        <v>944</v>
      </c>
      <c r="C573" s="49"/>
      <c r="D573" s="43" t="s">
        <v>301</v>
      </c>
      <c r="E573" s="45">
        <v>3333159</v>
      </c>
      <c r="F573" s="47"/>
      <c r="G573" s="49"/>
      <c r="H573" s="43" t="s">
        <v>301</v>
      </c>
      <c r="I573" s="45">
        <v>836857</v>
      </c>
      <c r="J573" s="47"/>
      <c r="K573" s="49"/>
      <c r="L573" s="43" t="s">
        <v>301</v>
      </c>
      <c r="M573" s="94" t="s">
        <v>905</v>
      </c>
      <c r="N573" s="43" t="s">
        <v>336</v>
      </c>
      <c r="O573" s="49"/>
      <c r="P573" s="43" t="s">
        <v>301</v>
      </c>
      <c r="Q573" s="94" t="s">
        <v>885</v>
      </c>
      <c r="R573" s="43" t="s">
        <v>336</v>
      </c>
      <c r="S573" s="49"/>
      <c r="T573" s="43" t="s">
        <v>301</v>
      </c>
      <c r="U573" s="45">
        <v>3333159</v>
      </c>
      <c r="V573" s="47"/>
    </row>
    <row r="574" spans="1:22" ht="15.75" thickBot="1">
      <c r="A574" s="11"/>
      <c r="B574" s="55"/>
      <c r="C574" s="49"/>
      <c r="D574" s="77"/>
      <c r="E574" s="78"/>
      <c r="F574" s="79"/>
      <c r="G574" s="49"/>
      <c r="H574" s="77"/>
      <c r="I574" s="78"/>
      <c r="J574" s="79"/>
      <c r="K574" s="49"/>
      <c r="L574" s="77"/>
      <c r="M574" s="96"/>
      <c r="N574" s="77"/>
      <c r="O574" s="49"/>
      <c r="P574" s="77"/>
      <c r="Q574" s="96"/>
      <c r="R574" s="77"/>
      <c r="S574" s="49"/>
      <c r="T574" s="77"/>
      <c r="U574" s="78"/>
      <c r="V574" s="79"/>
    </row>
    <row r="575" spans="1:22" ht="15.75" thickTop="1">
      <c r="A575" s="11"/>
      <c r="B575" s="25"/>
      <c r="C575" s="25"/>
      <c r="D575" s="149"/>
      <c r="E575" s="149"/>
      <c r="F575" s="149"/>
      <c r="G575" s="25"/>
      <c r="H575" s="149"/>
      <c r="I575" s="149"/>
      <c r="J575" s="149"/>
      <c r="K575" s="25"/>
      <c r="L575" s="149"/>
      <c r="M575" s="149"/>
      <c r="N575" s="149"/>
      <c r="O575" s="25"/>
      <c r="P575" s="149"/>
      <c r="Q575" s="149"/>
      <c r="R575" s="149"/>
      <c r="S575" s="25"/>
      <c r="T575" s="149"/>
      <c r="U575" s="149"/>
      <c r="V575" s="149"/>
    </row>
    <row r="576" spans="1:22">
      <c r="A576" s="11"/>
      <c r="B576" s="105"/>
      <c r="C576" s="105"/>
      <c r="D576" s="105"/>
      <c r="E576" s="105"/>
      <c r="F576" s="105"/>
      <c r="G576" s="105"/>
      <c r="H576" s="105"/>
      <c r="I576" s="105"/>
      <c r="J576" s="105"/>
      <c r="K576" s="105"/>
      <c r="L576" s="105"/>
      <c r="M576" s="105"/>
      <c r="N576" s="105"/>
      <c r="O576" s="105"/>
      <c r="P576" s="105"/>
      <c r="Q576" s="105"/>
      <c r="R576" s="105"/>
      <c r="S576" s="105"/>
      <c r="T576" s="105"/>
      <c r="U576" s="105"/>
      <c r="V576" s="105"/>
    </row>
    <row r="577" spans="1:22">
      <c r="A577" s="11"/>
      <c r="B577" s="153" t="s">
        <v>945</v>
      </c>
      <c r="C577" s="153"/>
      <c r="D577" s="153"/>
      <c r="E577" s="153"/>
      <c r="F577" s="153"/>
      <c r="G577" s="153"/>
      <c r="H577" s="153"/>
      <c r="I577" s="153"/>
      <c r="J577" s="153"/>
      <c r="K577" s="153"/>
      <c r="L577" s="153"/>
      <c r="M577" s="153"/>
      <c r="N577" s="153"/>
      <c r="O577" s="153"/>
      <c r="P577" s="153"/>
      <c r="Q577" s="153"/>
      <c r="R577" s="153"/>
      <c r="S577" s="153"/>
      <c r="T577" s="153"/>
      <c r="U577" s="153"/>
      <c r="V577" s="153"/>
    </row>
    <row r="578" spans="1:22">
      <c r="A578" s="11"/>
      <c r="B578" s="153" t="s">
        <v>800</v>
      </c>
      <c r="C578" s="153"/>
      <c r="D578" s="153"/>
      <c r="E578" s="153"/>
      <c r="F578" s="153"/>
      <c r="G578" s="153"/>
      <c r="H578" s="153"/>
      <c r="I578" s="153"/>
      <c r="J578" s="153"/>
      <c r="K578" s="153"/>
      <c r="L578" s="153"/>
      <c r="M578" s="153"/>
      <c r="N578" s="153"/>
      <c r="O578" s="153"/>
      <c r="P578" s="153"/>
      <c r="Q578" s="153"/>
      <c r="R578" s="153"/>
      <c r="S578" s="153"/>
      <c r="T578" s="153"/>
      <c r="U578" s="153"/>
      <c r="V578" s="153"/>
    </row>
    <row r="579" spans="1:22">
      <c r="A579" s="11"/>
      <c r="B579" s="153" t="s">
        <v>782</v>
      </c>
      <c r="C579" s="153"/>
      <c r="D579" s="153"/>
      <c r="E579" s="153"/>
      <c r="F579" s="153"/>
      <c r="G579" s="153"/>
      <c r="H579" s="153"/>
      <c r="I579" s="153"/>
      <c r="J579" s="153"/>
      <c r="K579" s="153"/>
      <c r="L579" s="153"/>
      <c r="M579" s="153"/>
      <c r="N579" s="153"/>
      <c r="O579" s="153"/>
      <c r="P579" s="153"/>
      <c r="Q579" s="153"/>
      <c r="R579" s="153"/>
      <c r="S579" s="153"/>
      <c r="T579" s="153"/>
      <c r="U579" s="153"/>
      <c r="V579" s="153"/>
    </row>
    <row r="580" spans="1:22">
      <c r="A580" s="11"/>
      <c r="B580" s="15"/>
      <c r="C580" s="15"/>
      <c r="D580" s="15"/>
      <c r="E580" s="15"/>
      <c r="F580" s="15"/>
      <c r="G580" s="15"/>
      <c r="H580" s="15"/>
      <c r="I580" s="15"/>
      <c r="J580" s="15"/>
      <c r="K580" s="15"/>
      <c r="L580" s="15"/>
      <c r="M580" s="15"/>
      <c r="N580" s="15"/>
      <c r="O580" s="15"/>
      <c r="P580" s="15"/>
      <c r="Q580" s="15"/>
      <c r="R580" s="15"/>
      <c r="S580" s="15"/>
      <c r="T580" s="15"/>
      <c r="U580" s="15"/>
      <c r="V580" s="15"/>
    </row>
    <row r="581" spans="1:22" ht="15.75" thickBot="1">
      <c r="A581" s="11"/>
      <c r="B581" s="25"/>
      <c r="C581" s="25"/>
      <c r="D581" s="155" t="s">
        <v>783</v>
      </c>
      <c r="E581" s="155"/>
      <c r="F581" s="155"/>
      <c r="G581" s="25"/>
      <c r="H581" s="155" t="s">
        <v>784</v>
      </c>
      <c r="I581" s="155"/>
      <c r="J581" s="155"/>
      <c r="K581" s="25"/>
      <c r="L581" s="155" t="s">
        <v>785</v>
      </c>
      <c r="M581" s="155"/>
      <c r="N581" s="155"/>
      <c r="O581" s="25"/>
      <c r="P581" s="155" t="s">
        <v>786</v>
      </c>
      <c r="Q581" s="155"/>
      <c r="R581" s="155"/>
      <c r="S581" s="25"/>
      <c r="T581" s="155" t="s">
        <v>787</v>
      </c>
      <c r="U581" s="155"/>
      <c r="V581" s="155"/>
    </row>
    <row r="582" spans="1:22">
      <c r="A582" s="11"/>
      <c r="B582" s="55" t="s">
        <v>946</v>
      </c>
      <c r="C582" s="49"/>
      <c r="D582" s="43" t="s">
        <v>301</v>
      </c>
      <c r="E582" s="45">
        <v>123143</v>
      </c>
      <c r="F582" s="47"/>
      <c r="G582" s="49"/>
      <c r="H582" s="43" t="s">
        <v>301</v>
      </c>
      <c r="I582" s="45">
        <v>103675</v>
      </c>
      <c r="J582" s="47"/>
      <c r="K582" s="49"/>
      <c r="L582" s="43" t="s">
        <v>301</v>
      </c>
      <c r="M582" s="45">
        <v>2305</v>
      </c>
      <c r="N582" s="47"/>
      <c r="O582" s="49"/>
      <c r="P582" s="43" t="s">
        <v>301</v>
      </c>
      <c r="Q582" s="94" t="s">
        <v>338</v>
      </c>
      <c r="R582" s="47"/>
      <c r="S582" s="49"/>
      <c r="T582" s="43" t="s">
        <v>301</v>
      </c>
      <c r="U582" s="45">
        <v>229123</v>
      </c>
      <c r="V582" s="47"/>
    </row>
    <row r="583" spans="1:22" ht="15.75" thickBot="1">
      <c r="A583" s="11"/>
      <c r="B583" s="55"/>
      <c r="C583" s="49"/>
      <c r="D583" s="102"/>
      <c r="E583" s="59"/>
      <c r="F583" s="60"/>
      <c r="G583" s="49"/>
      <c r="H583" s="102"/>
      <c r="I583" s="59"/>
      <c r="J583" s="60"/>
      <c r="K583" s="49"/>
      <c r="L583" s="102"/>
      <c r="M583" s="59"/>
      <c r="N583" s="60"/>
      <c r="O583" s="49"/>
      <c r="P583" s="102"/>
      <c r="Q583" s="62"/>
      <c r="R583" s="60"/>
      <c r="S583" s="49"/>
      <c r="T583" s="102"/>
      <c r="U583" s="59"/>
      <c r="V583" s="60"/>
    </row>
    <row r="584" spans="1:22">
      <c r="A584" s="11"/>
      <c r="B584" s="13" t="s">
        <v>183</v>
      </c>
      <c r="C584" s="25"/>
      <c r="D584" s="39"/>
      <c r="E584" s="39"/>
      <c r="F584" s="39"/>
      <c r="G584" s="25"/>
      <c r="H584" s="39"/>
      <c r="I584" s="39"/>
      <c r="J584" s="39"/>
      <c r="K584" s="25"/>
      <c r="L584" s="39"/>
      <c r="M584" s="39"/>
      <c r="N584" s="39"/>
      <c r="O584" s="25"/>
      <c r="P584" s="39"/>
      <c r="Q584" s="39"/>
      <c r="R584" s="39"/>
      <c r="S584" s="25"/>
      <c r="T584" s="39"/>
      <c r="U584" s="39"/>
      <c r="V584" s="39"/>
    </row>
    <row r="585" spans="1:22">
      <c r="A585" s="11"/>
      <c r="B585" s="75" t="s">
        <v>184</v>
      </c>
      <c r="C585" s="49"/>
      <c r="D585" s="61" t="s">
        <v>947</v>
      </c>
      <c r="E585" s="61"/>
      <c r="F585" s="55" t="s">
        <v>336</v>
      </c>
      <c r="G585" s="49"/>
      <c r="H585" s="61" t="s">
        <v>948</v>
      </c>
      <c r="I585" s="61"/>
      <c r="J585" s="55" t="s">
        <v>336</v>
      </c>
      <c r="K585" s="49"/>
      <c r="L585" s="61" t="s">
        <v>949</v>
      </c>
      <c r="M585" s="61"/>
      <c r="N585" s="55" t="s">
        <v>336</v>
      </c>
      <c r="O585" s="49"/>
      <c r="P585" s="61" t="s">
        <v>338</v>
      </c>
      <c r="Q585" s="61"/>
      <c r="R585" s="49"/>
      <c r="S585" s="49"/>
      <c r="T585" s="61" t="s">
        <v>950</v>
      </c>
      <c r="U585" s="61"/>
      <c r="V585" s="55" t="s">
        <v>336</v>
      </c>
    </row>
    <row r="586" spans="1:22">
      <c r="A586" s="11"/>
      <c r="B586" s="75"/>
      <c r="C586" s="49"/>
      <c r="D586" s="61"/>
      <c r="E586" s="61"/>
      <c r="F586" s="55"/>
      <c r="G586" s="49"/>
      <c r="H586" s="61"/>
      <c r="I586" s="61"/>
      <c r="J586" s="55"/>
      <c r="K586" s="49"/>
      <c r="L586" s="61"/>
      <c r="M586" s="61"/>
      <c r="N586" s="55"/>
      <c r="O586" s="49"/>
      <c r="P586" s="61"/>
      <c r="Q586" s="61"/>
      <c r="R586" s="49"/>
      <c r="S586" s="49"/>
      <c r="T586" s="61"/>
      <c r="U586" s="61"/>
      <c r="V586" s="55"/>
    </row>
    <row r="587" spans="1:22">
      <c r="A587" s="11"/>
      <c r="B587" s="63" t="s">
        <v>185</v>
      </c>
      <c r="C587" s="38"/>
      <c r="D587" s="57">
        <v>43</v>
      </c>
      <c r="E587" s="57"/>
      <c r="F587" s="38"/>
      <c r="G587" s="38"/>
      <c r="H587" s="56">
        <v>3412</v>
      </c>
      <c r="I587" s="56"/>
      <c r="J587" s="38"/>
      <c r="K587" s="38"/>
      <c r="L587" s="57">
        <v>13</v>
      </c>
      <c r="M587" s="57"/>
      <c r="N587" s="38"/>
      <c r="O587" s="38"/>
      <c r="P587" s="57" t="s">
        <v>338</v>
      </c>
      <c r="Q587" s="57"/>
      <c r="R587" s="38"/>
      <c r="S587" s="38"/>
      <c r="T587" s="56">
        <v>3468</v>
      </c>
      <c r="U587" s="56"/>
      <c r="V587" s="38"/>
    </row>
    <row r="588" spans="1:22">
      <c r="A588" s="11"/>
      <c r="B588" s="63"/>
      <c r="C588" s="38"/>
      <c r="D588" s="57"/>
      <c r="E588" s="57"/>
      <c r="F588" s="38"/>
      <c r="G588" s="38"/>
      <c r="H588" s="56"/>
      <c r="I588" s="56"/>
      <c r="J588" s="38"/>
      <c r="K588" s="38"/>
      <c r="L588" s="57"/>
      <c r="M588" s="57"/>
      <c r="N588" s="38"/>
      <c r="O588" s="38"/>
      <c r="P588" s="57"/>
      <c r="Q588" s="57"/>
      <c r="R588" s="38"/>
      <c r="S588" s="38"/>
      <c r="T588" s="56"/>
      <c r="U588" s="56"/>
      <c r="V588" s="38"/>
    </row>
    <row r="589" spans="1:22">
      <c r="A589" s="11"/>
      <c r="B589" s="75" t="s">
        <v>951</v>
      </c>
      <c r="C589" s="49"/>
      <c r="D589" s="61" t="s">
        <v>338</v>
      </c>
      <c r="E589" s="61"/>
      <c r="F589" s="49"/>
      <c r="G589" s="49"/>
      <c r="H589" s="61" t="s">
        <v>952</v>
      </c>
      <c r="I589" s="61"/>
      <c r="J589" s="55" t="s">
        <v>336</v>
      </c>
      <c r="K589" s="49"/>
      <c r="L589" s="61" t="s">
        <v>338</v>
      </c>
      <c r="M589" s="61"/>
      <c r="N589" s="49"/>
      <c r="O589" s="49"/>
      <c r="P589" s="58">
        <v>19903</v>
      </c>
      <c r="Q589" s="58"/>
      <c r="R589" s="49"/>
      <c r="S589" s="49"/>
      <c r="T589" s="61" t="s">
        <v>338</v>
      </c>
      <c r="U589" s="61"/>
      <c r="V589" s="49"/>
    </row>
    <row r="590" spans="1:22">
      <c r="A590" s="11"/>
      <c r="B590" s="75"/>
      <c r="C590" s="49"/>
      <c r="D590" s="61"/>
      <c r="E590" s="61"/>
      <c r="F590" s="49"/>
      <c r="G590" s="49"/>
      <c r="H590" s="61"/>
      <c r="I590" s="61"/>
      <c r="J590" s="55"/>
      <c r="K590" s="49"/>
      <c r="L590" s="61"/>
      <c r="M590" s="61"/>
      <c r="N590" s="49"/>
      <c r="O590" s="49"/>
      <c r="P590" s="58"/>
      <c r="Q590" s="58"/>
      <c r="R590" s="49"/>
      <c r="S590" s="49"/>
      <c r="T590" s="61"/>
      <c r="U590" s="61"/>
      <c r="V590" s="49"/>
    </row>
    <row r="591" spans="1:22">
      <c r="A591" s="11"/>
      <c r="B591" s="63" t="s">
        <v>953</v>
      </c>
      <c r="C591" s="38"/>
      <c r="D591" s="57" t="s">
        <v>954</v>
      </c>
      <c r="E591" s="57"/>
      <c r="F591" s="19" t="s">
        <v>336</v>
      </c>
      <c r="G591" s="38"/>
      <c r="H591" s="57" t="s">
        <v>338</v>
      </c>
      <c r="I591" s="57"/>
      <c r="J591" s="38"/>
      <c r="K591" s="38"/>
      <c r="L591" s="57" t="s">
        <v>338</v>
      </c>
      <c r="M591" s="57"/>
      <c r="N591" s="38"/>
      <c r="O591" s="38"/>
      <c r="P591" s="56">
        <v>576216</v>
      </c>
      <c r="Q591" s="56"/>
      <c r="R591" s="38"/>
      <c r="S591" s="38"/>
      <c r="T591" s="57" t="s">
        <v>338</v>
      </c>
      <c r="U591" s="57"/>
      <c r="V591" s="38"/>
    </row>
    <row r="592" spans="1:22">
      <c r="A592" s="11"/>
      <c r="B592" s="63"/>
      <c r="C592" s="38"/>
      <c r="D592" s="57"/>
      <c r="E592" s="57"/>
      <c r="F592" s="19"/>
      <c r="G592" s="38"/>
      <c r="H592" s="57"/>
      <c r="I592" s="57"/>
      <c r="J592" s="38"/>
      <c r="K592" s="38"/>
      <c r="L592" s="57"/>
      <c r="M592" s="57"/>
      <c r="N592" s="38"/>
      <c r="O592" s="38"/>
      <c r="P592" s="56"/>
      <c r="Q592" s="56"/>
      <c r="R592" s="38"/>
      <c r="S592" s="38"/>
      <c r="T592" s="57"/>
      <c r="U592" s="57"/>
      <c r="V592" s="38"/>
    </row>
    <row r="593" spans="1:22">
      <c r="A593" s="11"/>
      <c r="B593" s="75" t="s">
        <v>186</v>
      </c>
      <c r="C593" s="49"/>
      <c r="D593" s="61" t="s">
        <v>338</v>
      </c>
      <c r="E593" s="61"/>
      <c r="F593" s="49"/>
      <c r="G593" s="49"/>
      <c r="H593" s="61">
        <v>315</v>
      </c>
      <c r="I593" s="61"/>
      <c r="J593" s="49"/>
      <c r="K593" s="49"/>
      <c r="L593" s="61" t="s">
        <v>338</v>
      </c>
      <c r="M593" s="61"/>
      <c r="N593" s="49"/>
      <c r="O593" s="49"/>
      <c r="P593" s="61" t="s">
        <v>338</v>
      </c>
      <c r="Q593" s="61"/>
      <c r="R593" s="49"/>
      <c r="S593" s="49"/>
      <c r="T593" s="61">
        <v>315</v>
      </c>
      <c r="U593" s="61"/>
      <c r="V593" s="49"/>
    </row>
    <row r="594" spans="1:22">
      <c r="A594" s="11"/>
      <c r="B594" s="75"/>
      <c r="C594" s="49"/>
      <c r="D594" s="61"/>
      <c r="E594" s="61"/>
      <c r="F594" s="49"/>
      <c r="G594" s="49"/>
      <c r="H594" s="61"/>
      <c r="I594" s="61"/>
      <c r="J594" s="49"/>
      <c r="K594" s="49"/>
      <c r="L594" s="61"/>
      <c r="M594" s="61"/>
      <c r="N594" s="49"/>
      <c r="O594" s="49"/>
      <c r="P594" s="61"/>
      <c r="Q594" s="61"/>
      <c r="R594" s="49"/>
      <c r="S594" s="49"/>
      <c r="T594" s="61"/>
      <c r="U594" s="61"/>
      <c r="V594" s="49"/>
    </row>
    <row r="595" spans="1:22">
      <c r="A595" s="11"/>
      <c r="B595" s="63" t="s">
        <v>955</v>
      </c>
      <c r="C595" s="38"/>
      <c r="D595" s="56">
        <v>21383</v>
      </c>
      <c r="E595" s="56"/>
      <c r="F595" s="38"/>
      <c r="G595" s="38"/>
      <c r="H595" s="56">
        <v>10202</v>
      </c>
      <c r="I595" s="56"/>
      <c r="J595" s="38"/>
      <c r="K595" s="38"/>
      <c r="L595" s="57" t="s">
        <v>338</v>
      </c>
      <c r="M595" s="57"/>
      <c r="N595" s="38"/>
      <c r="O595" s="38"/>
      <c r="P595" s="57" t="s">
        <v>956</v>
      </c>
      <c r="Q595" s="57"/>
      <c r="R595" s="19" t="s">
        <v>336</v>
      </c>
      <c r="S595" s="38"/>
      <c r="T595" s="57" t="s">
        <v>338</v>
      </c>
      <c r="U595" s="57"/>
      <c r="V595" s="38"/>
    </row>
    <row r="596" spans="1:22">
      <c r="A596" s="11"/>
      <c r="B596" s="63"/>
      <c r="C596" s="38"/>
      <c r="D596" s="56"/>
      <c r="E596" s="56"/>
      <c r="F596" s="38"/>
      <c r="G596" s="38"/>
      <c r="H596" s="56"/>
      <c r="I596" s="56"/>
      <c r="J596" s="38"/>
      <c r="K596" s="38"/>
      <c r="L596" s="57"/>
      <c r="M596" s="57"/>
      <c r="N596" s="38"/>
      <c r="O596" s="38"/>
      <c r="P596" s="57"/>
      <c r="Q596" s="57"/>
      <c r="R596" s="19"/>
      <c r="S596" s="38"/>
      <c r="T596" s="57"/>
      <c r="U596" s="57"/>
      <c r="V596" s="38"/>
    </row>
    <row r="597" spans="1:22">
      <c r="A597" s="11"/>
      <c r="B597" s="75" t="s">
        <v>48</v>
      </c>
      <c r="C597" s="49"/>
      <c r="D597" s="61" t="s">
        <v>338</v>
      </c>
      <c r="E597" s="61"/>
      <c r="F597" s="49"/>
      <c r="G597" s="49"/>
      <c r="H597" s="61" t="s">
        <v>957</v>
      </c>
      <c r="I597" s="61"/>
      <c r="J597" s="55" t="s">
        <v>336</v>
      </c>
      <c r="K597" s="49"/>
      <c r="L597" s="61" t="s">
        <v>338</v>
      </c>
      <c r="M597" s="61"/>
      <c r="N597" s="49"/>
      <c r="O597" s="49"/>
      <c r="P597" s="61" t="s">
        <v>338</v>
      </c>
      <c r="Q597" s="61"/>
      <c r="R597" s="49"/>
      <c r="S597" s="49"/>
      <c r="T597" s="61" t="s">
        <v>957</v>
      </c>
      <c r="U597" s="61"/>
      <c r="V597" s="55" t="s">
        <v>336</v>
      </c>
    </row>
    <row r="598" spans="1:22">
      <c r="A598" s="11"/>
      <c r="B598" s="75"/>
      <c r="C598" s="49"/>
      <c r="D598" s="61"/>
      <c r="E598" s="61"/>
      <c r="F598" s="49"/>
      <c r="G598" s="49"/>
      <c r="H598" s="61"/>
      <c r="I598" s="61"/>
      <c r="J598" s="55"/>
      <c r="K598" s="49"/>
      <c r="L598" s="61"/>
      <c r="M598" s="61"/>
      <c r="N598" s="49"/>
      <c r="O598" s="49"/>
      <c r="P598" s="61"/>
      <c r="Q598" s="61"/>
      <c r="R598" s="49"/>
      <c r="S598" s="49"/>
      <c r="T598" s="61"/>
      <c r="U598" s="61"/>
      <c r="V598" s="55"/>
    </row>
    <row r="599" spans="1:22">
      <c r="A599" s="11"/>
      <c r="B599" s="63" t="s">
        <v>179</v>
      </c>
      <c r="C599" s="38"/>
      <c r="D599" s="57">
        <v>6</v>
      </c>
      <c r="E599" s="57"/>
      <c r="F599" s="38"/>
      <c r="G599" s="38"/>
      <c r="H599" s="57" t="s">
        <v>958</v>
      </c>
      <c r="I599" s="57"/>
      <c r="J599" s="19" t="s">
        <v>336</v>
      </c>
      <c r="K599" s="38"/>
      <c r="L599" s="57" t="s">
        <v>959</v>
      </c>
      <c r="M599" s="57"/>
      <c r="N599" s="19" t="s">
        <v>336</v>
      </c>
      <c r="O599" s="38"/>
      <c r="P599" s="57" t="s">
        <v>338</v>
      </c>
      <c r="Q599" s="57"/>
      <c r="R599" s="38"/>
      <c r="S599" s="38"/>
      <c r="T599" s="57" t="s">
        <v>960</v>
      </c>
      <c r="U599" s="57"/>
      <c r="V599" s="19" t="s">
        <v>336</v>
      </c>
    </row>
    <row r="600" spans="1:22" ht="15.75" thickBot="1">
      <c r="A600" s="11"/>
      <c r="B600" s="63"/>
      <c r="C600" s="38"/>
      <c r="D600" s="76"/>
      <c r="E600" s="76"/>
      <c r="F600" s="90"/>
      <c r="G600" s="38"/>
      <c r="H600" s="76"/>
      <c r="I600" s="76"/>
      <c r="J600" s="92"/>
      <c r="K600" s="38"/>
      <c r="L600" s="76"/>
      <c r="M600" s="76"/>
      <c r="N600" s="92"/>
      <c r="O600" s="38"/>
      <c r="P600" s="76"/>
      <c r="Q600" s="76"/>
      <c r="R600" s="90"/>
      <c r="S600" s="38"/>
      <c r="T600" s="76"/>
      <c r="U600" s="76"/>
      <c r="V600" s="92"/>
    </row>
    <row r="601" spans="1:22">
      <c r="A601" s="11"/>
      <c r="B601" s="117" t="s">
        <v>961</v>
      </c>
      <c r="C601" s="49"/>
      <c r="D601" s="94" t="s">
        <v>962</v>
      </c>
      <c r="E601" s="94"/>
      <c r="F601" s="43" t="s">
        <v>336</v>
      </c>
      <c r="G601" s="49"/>
      <c r="H601" s="94" t="s">
        <v>963</v>
      </c>
      <c r="I601" s="94"/>
      <c r="J601" s="43" t="s">
        <v>336</v>
      </c>
      <c r="K601" s="49"/>
      <c r="L601" s="94" t="s">
        <v>964</v>
      </c>
      <c r="M601" s="94"/>
      <c r="N601" s="43" t="s">
        <v>336</v>
      </c>
      <c r="O601" s="49"/>
      <c r="P601" s="45">
        <v>564534</v>
      </c>
      <c r="Q601" s="45"/>
      <c r="R601" s="47"/>
      <c r="S601" s="49"/>
      <c r="T601" s="94" t="s">
        <v>965</v>
      </c>
      <c r="U601" s="94"/>
      <c r="V601" s="43" t="s">
        <v>336</v>
      </c>
    </row>
    <row r="602" spans="1:22" ht="15.75" thickBot="1">
      <c r="A602" s="11"/>
      <c r="B602" s="117"/>
      <c r="C602" s="49"/>
      <c r="D602" s="62"/>
      <c r="E602" s="62"/>
      <c r="F602" s="102"/>
      <c r="G602" s="49"/>
      <c r="H602" s="62"/>
      <c r="I602" s="62"/>
      <c r="J602" s="102"/>
      <c r="K602" s="49"/>
      <c r="L602" s="62"/>
      <c r="M602" s="62"/>
      <c r="N602" s="102"/>
      <c r="O602" s="49"/>
      <c r="P602" s="59"/>
      <c r="Q602" s="59"/>
      <c r="R602" s="60"/>
      <c r="S602" s="49"/>
      <c r="T602" s="62"/>
      <c r="U602" s="62"/>
      <c r="V602" s="102"/>
    </row>
    <row r="603" spans="1:22">
      <c r="A603" s="11"/>
      <c r="B603" s="25"/>
      <c r="C603" s="25"/>
      <c r="D603" s="39"/>
      <c r="E603" s="39"/>
      <c r="F603" s="39"/>
      <c r="G603" s="25"/>
      <c r="H603" s="39"/>
      <c r="I603" s="39"/>
      <c r="J603" s="39"/>
      <c r="K603" s="25"/>
      <c r="L603" s="39"/>
      <c r="M603" s="39"/>
      <c r="N603" s="39"/>
      <c r="O603" s="25"/>
      <c r="P603" s="39"/>
      <c r="Q603" s="39"/>
      <c r="R603" s="39"/>
      <c r="S603" s="25"/>
      <c r="T603" s="39"/>
      <c r="U603" s="39"/>
      <c r="V603" s="39"/>
    </row>
    <row r="604" spans="1:22">
      <c r="A604" s="11"/>
      <c r="B604" s="28" t="s">
        <v>189</v>
      </c>
      <c r="C604" s="30"/>
      <c r="D604" s="49"/>
      <c r="E604" s="49"/>
      <c r="F604" s="49"/>
      <c r="G604" s="30"/>
      <c r="H604" s="49"/>
      <c r="I604" s="49"/>
      <c r="J604" s="49"/>
      <c r="K604" s="30"/>
      <c r="L604" s="49"/>
      <c r="M604" s="49"/>
      <c r="N604" s="49"/>
      <c r="O604" s="30"/>
      <c r="P604" s="49"/>
      <c r="Q604" s="49"/>
      <c r="R604" s="49"/>
      <c r="S604" s="30"/>
      <c r="T604" s="49"/>
      <c r="U604" s="49"/>
      <c r="V604" s="49"/>
    </row>
    <row r="605" spans="1:22">
      <c r="A605" s="11"/>
      <c r="B605" s="63" t="s">
        <v>966</v>
      </c>
      <c r="C605" s="38"/>
      <c r="D605" s="56">
        <v>499935</v>
      </c>
      <c r="E605" s="56"/>
      <c r="F605" s="38"/>
      <c r="G605" s="38"/>
      <c r="H605" s="57" t="s">
        <v>338</v>
      </c>
      <c r="I605" s="57"/>
      <c r="J605" s="38"/>
      <c r="K605" s="38"/>
      <c r="L605" s="57" t="s">
        <v>338</v>
      </c>
      <c r="M605" s="57"/>
      <c r="N605" s="38"/>
      <c r="O605" s="38"/>
      <c r="P605" s="57" t="s">
        <v>338</v>
      </c>
      <c r="Q605" s="57"/>
      <c r="R605" s="38"/>
      <c r="S605" s="38"/>
      <c r="T605" s="56">
        <v>499935</v>
      </c>
      <c r="U605" s="56"/>
      <c r="V605" s="38"/>
    </row>
    <row r="606" spans="1:22">
      <c r="A606" s="11"/>
      <c r="B606" s="63"/>
      <c r="C606" s="38"/>
      <c r="D606" s="56"/>
      <c r="E606" s="56"/>
      <c r="F606" s="38"/>
      <c r="G606" s="38"/>
      <c r="H606" s="57"/>
      <c r="I606" s="57"/>
      <c r="J606" s="38"/>
      <c r="K606" s="38"/>
      <c r="L606" s="57"/>
      <c r="M606" s="57"/>
      <c r="N606" s="38"/>
      <c r="O606" s="38"/>
      <c r="P606" s="57"/>
      <c r="Q606" s="57"/>
      <c r="R606" s="38"/>
      <c r="S606" s="38"/>
      <c r="T606" s="56"/>
      <c r="U606" s="56"/>
      <c r="V606" s="38"/>
    </row>
    <row r="607" spans="1:22">
      <c r="A607" s="11"/>
      <c r="B607" s="75" t="s">
        <v>967</v>
      </c>
      <c r="C607" s="49"/>
      <c r="D607" s="61" t="s">
        <v>968</v>
      </c>
      <c r="E607" s="61"/>
      <c r="F607" s="55" t="s">
        <v>336</v>
      </c>
      <c r="G607" s="49"/>
      <c r="H607" s="61" t="s">
        <v>338</v>
      </c>
      <c r="I607" s="61"/>
      <c r="J607" s="49"/>
      <c r="K607" s="49"/>
      <c r="L607" s="61" t="s">
        <v>338</v>
      </c>
      <c r="M607" s="61"/>
      <c r="N607" s="49"/>
      <c r="O607" s="49"/>
      <c r="P607" s="61" t="s">
        <v>338</v>
      </c>
      <c r="Q607" s="61"/>
      <c r="R607" s="49"/>
      <c r="S607" s="49"/>
      <c r="T607" s="61" t="s">
        <v>968</v>
      </c>
      <c r="U607" s="61"/>
      <c r="V607" s="55" t="s">
        <v>336</v>
      </c>
    </row>
    <row r="608" spans="1:22">
      <c r="A608" s="11"/>
      <c r="B608" s="75"/>
      <c r="C608" s="49"/>
      <c r="D608" s="61"/>
      <c r="E608" s="61"/>
      <c r="F608" s="55"/>
      <c r="G608" s="49"/>
      <c r="H608" s="61"/>
      <c r="I608" s="61"/>
      <c r="J608" s="49"/>
      <c r="K608" s="49"/>
      <c r="L608" s="61"/>
      <c r="M608" s="61"/>
      <c r="N608" s="49"/>
      <c r="O608" s="49"/>
      <c r="P608" s="61"/>
      <c r="Q608" s="61"/>
      <c r="R608" s="49"/>
      <c r="S608" s="49"/>
      <c r="T608" s="61"/>
      <c r="U608" s="61"/>
      <c r="V608" s="55"/>
    </row>
    <row r="609" spans="1:22" ht="23.25" customHeight="1">
      <c r="A609" s="11"/>
      <c r="B609" s="63" t="s">
        <v>969</v>
      </c>
      <c r="C609" s="38"/>
      <c r="D609" s="56">
        <v>1611622</v>
      </c>
      <c r="E609" s="56"/>
      <c r="F609" s="38"/>
      <c r="G609" s="38"/>
      <c r="H609" s="57" t="s">
        <v>338</v>
      </c>
      <c r="I609" s="57"/>
      <c r="J609" s="38"/>
      <c r="K609" s="38"/>
      <c r="L609" s="57" t="s">
        <v>338</v>
      </c>
      <c r="M609" s="57"/>
      <c r="N609" s="38"/>
      <c r="O609" s="38"/>
      <c r="P609" s="57" t="s">
        <v>338</v>
      </c>
      <c r="Q609" s="57"/>
      <c r="R609" s="38"/>
      <c r="S609" s="38"/>
      <c r="T609" s="56">
        <v>1611622</v>
      </c>
      <c r="U609" s="56"/>
      <c r="V609" s="38"/>
    </row>
    <row r="610" spans="1:22">
      <c r="A610" s="11"/>
      <c r="B610" s="63"/>
      <c r="C610" s="38"/>
      <c r="D610" s="56"/>
      <c r="E610" s="56"/>
      <c r="F610" s="38"/>
      <c r="G610" s="38"/>
      <c r="H610" s="57"/>
      <c r="I610" s="57"/>
      <c r="J610" s="38"/>
      <c r="K610" s="38"/>
      <c r="L610" s="57"/>
      <c r="M610" s="57"/>
      <c r="N610" s="38"/>
      <c r="O610" s="38"/>
      <c r="P610" s="57"/>
      <c r="Q610" s="57"/>
      <c r="R610" s="38"/>
      <c r="S610" s="38"/>
      <c r="T610" s="56"/>
      <c r="U610" s="56"/>
      <c r="V610" s="38"/>
    </row>
    <row r="611" spans="1:22" ht="23.25" customHeight="1">
      <c r="A611" s="11"/>
      <c r="B611" s="75" t="s">
        <v>970</v>
      </c>
      <c r="C611" s="49"/>
      <c r="D611" s="61" t="s">
        <v>971</v>
      </c>
      <c r="E611" s="61"/>
      <c r="F611" s="55" t="s">
        <v>336</v>
      </c>
      <c r="G611" s="49"/>
      <c r="H611" s="61" t="s">
        <v>338</v>
      </c>
      <c r="I611" s="61"/>
      <c r="J611" s="49"/>
      <c r="K611" s="49"/>
      <c r="L611" s="61" t="s">
        <v>338</v>
      </c>
      <c r="M611" s="61"/>
      <c r="N611" s="49"/>
      <c r="O611" s="49"/>
      <c r="P611" s="61" t="s">
        <v>338</v>
      </c>
      <c r="Q611" s="61"/>
      <c r="R611" s="49"/>
      <c r="S611" s="49"/>
      <c r="T611" s="61" t="s">
        <v>971</v>
      </c>
      <c r="U611" s="61"/>
      <c r="V611" s="55" t="s">
        <v>336</v>
      </c>
    </row>
    <row r="612" spans="1:22">
      <c r="A612" s="11"/>
      <c r="B612" s="75"/>
      <c r="C612" s="49"/>
      <c r="D612" s="61"/>
      <c r="E612" s="61"/>
      <c r="F612" s="55"/>
      <c r="G612" s="49"/>
      <c r="H612" s="61"/>
      <c r="I612" s="61"/>
      <c r="J612" s="49"/>
      <c r="K612" s="49"/>
      <c r="L612" s="61"/>
      <c r="M612" s="61"/>
      <c r="N612" s="49"/>
      <c r="O612" s="49"/>
      <c r="P612" s="61"/>
      <c r="Q612" s="61"/>
      <c r="R612" s="49"/>
      <c r="S612" s="49"/>
      <c r="T612" s="61"/>
      <c r="U612" s="61"/>
      <c r="V612" s="55"/>
    </row>
    <row r="613" spans="1:22" ht="23.25" customHeight="1">
      <c r="A613" s="11"/>
      <c r="B613" s="63" t="s">
        <v>972</v>
      </c>
      <c r="C613" s="38"/>
      <c r="D613" s="57" t="s">
        <v>973</v>
      </c>
      <c r="E613" s="57"/>
      <c r="F613" s="19" t="s">
        <v>336</v>
      </c>
      <c r="G613" s="38"/>
      <c r="H613" s="57" t="s">
        <v>974</v>
      </c>
      <c r="I613" s="57"/>
      <c r="J613" s="19" t="s">
        <v>336</v>
      </c>
      <c r="K613" s="38"/>
      <c r="L613" s="57" t="s">
        <v>975</v>
      </c>
      <c r="M613" s="57"/>
      <c r="N613" s="19" t="s">
        <v>336</v>
      </c>
      <c r="O613" s="38"/>
      <c r="P613" s="57" t="s">
        <v>338</v>
      </c>
      <c r="Q613" s="57"/>
      <c r="R613" s="38"/>
      <c r="S613" s="38"/>
      <c r="T613" s="57" t="s">
        <v>976</v>
      </c>
      <c r="U613" s="57"/>
      <c r="V613" s="19" t="s">
        <v>336</v>
      </c>
    </row>
    <row r="614" spans="1:22">
      <c r="A614" s="11"/>
      <c r="B614" s="63"/>
      <c r="C614" s="38"/>
      <c r="D614" s="57"/>
      <c r="E614" s="57"/>
      <c r="F614" s="19"/>
      <c r="G614" s="38"/>
      <c r="H614" s="57"/>
      <c r="I614" s="57"/>
      <c r="J614" s="19"/>
      <c r="K614" s="38"/>
      <c r="L614" s="57"/>
      <c r="M614" s="57"/>
      <c r="N614" s="19"/>
      <c r="O614" s="38"/>
      <c r="P614" s="57"/>
      <c r="Q614" s="57"/>
      <c r="R614" s="38"/>
      <c r="S614" s="38"/>
      <c r="T614" s="57"/>
      <c r="U614" s="57"/>
      <c r="V614" s="19"/>
    </row>
    <row r="615" spans="1:22">
      <c r="A615" s="11"/>
      <c r="B615" s="75" t="s">
        <v>977</v>
      </c>
      <c r="C615" s="49"/>
      <c r="D615" s="61" t="s">
        <v>978</v>
      </c>
      <c r="E615" s="61"/>
      <c r="F615" s="55" t="s">
        <v>336</v>
      </c>
      <c r="G615" s="49"/>
      <c r="H615" s="61" t="s">
        <v>979</v>
      </c>
      <c r="I615" s="61"/>
      <c r="J615" s="55" t="s">
        <v>336</v>
      </c>
      <c r="K615" s="49"/>
      <c r="L615" s="61" t="s">
        <v>980</v>
      </c>
      <c r="M615" s="61"/>
      <c r="N615" s="55" t="s">
        <v>336</v>
      </c>
      <c r="O615" s="49"/>
      <c r="P615" s="58">
        <v>31585</v>
      </c>
      <c r="Q615" s="58"/>
      <c r="R615" s="49"/>
      <c r="S615" s="49"/>
      <c r="T615" s="61" t="s">
        <v>981</v>
      </c>
      <c r="U615" s="61"/>
      <c r="V615" s="55" t="s">
        <v>336</v>
      </c>
    </row>
    <row r="616" spans="1:22">
      <c r="A616" s="11"/>
      <c r="B616" s="75"/>
      <c r="C616" s="49"/>
      <c r="D616" s="61"/>
      <c r="E616" s="61"/>
      <c r="F616" s="55"/>
      <c r="G616" s="49"/>
      <c r="H616" s="61"/>
      <c r="I616" s="61"/>
      <c r="J616" s="55"/>
      <c r="K616" s="49"/>
      <c r="L616" s="61"/>
      <c r="M616" s="61"/>
      <c r="N616" s="55"/>
      <c r="O616" s="49"/>
      <c r="P616" s="58"/>
      <c r="Q616" s="58"/>
      <c r="R616" s="49"/>
      <c r="S616" s="49"/>
      <c r="T616" s="61"/>
      <c r="U616" s="61"/>
      <c r="V616" s="55"/>
    </row>
    <row r="617" spans="1:22">
      <c r="A617" s="11"/>
      <c r="B617" s="63" t="s">
        <v>198</v>
      </c>
      <c r="C617" s="38"/>
      <c r="D617" s="57" t="s">
        <v>982</v>
      </c>
      <c r="E617" s="57"/>
      <c r="F617" s="19" t="s">
        <v>336</v>
      </c>
      <c r="G617" s="38"/>
      <c r="H617" s="57" t="s">
        <v>983</v>
      </c>
      <c r="I617" s="57"/>
      <c r="J617" s="19" t="s">
        <v>336</v>
      </c>
      <c r="K617" s="38"/>
      <c r="L617" s="57" t="s">
        <v>338</v>
      </c>
      <c r="M617" s="57"/>
      <c r="N617" s="38"/>
      <c r="O617" s="38"/>
      <c r="P617" s="57" t="s">
        <v>338</v>
      </c>
      <c r="Q617" s="57"/>
      <c r="R617" s="38"/>
      <c r="S617" s="38"/>
      <c r="T617" s="57" t="s">
        <v>984</v>
      </c>
      <c r="U617" s="57"/>
      <c r="V617" s="19" t="s">
        <v>336</v>
      </c>
    </row>
    <row r="618" spans="1:22">
      <c r="A618" s="11"/>
      <c r="B618" s="63"/>
      <c r="C618" s="38"/>
      <c r="D618" s="57"/>
      <c r="E618" s="57"/>
      <c r="F618" s="19"/>
      <c r="G618" s="38"/>
      <c r="H618" s="57"/>
      <c r="I618" s="57"/>
      <c r="J618" s="19"/>
      <c r="K618" s="38"/>
      <c r="L618" s="57"/>
      <c r="M618" s="57"/>
      <c r="N618" s="38"/>
      <c r="O618" s="38"/>
      <c r="P618" s="57"/>
      <c r="Q618" s="57"/>
      <c r="R618" s="38"/>
      <c r="S618" s="38"/>
      <c r="T618" s="57"/>
      <c r="U618" s="57"/>
      <c r="V618" s="19"/>
    </row>
    <row r="619" spans="1:22">
      <c r="A619" s="11"/>
      <c r="B619" s="75" t="s">
        <v>985</v>
      </c>
      <c r="C619" s="49"/>
      <c r="D619" s="61" t="s">
        <v>986</v>
      </c>
      <c r="E619" s="61"/>
      <c r="F619" s="55" t="s">
        <v>336</v>
      </c>
      <c r="G619" s="49"/>
      <c r="H619" s="61" t="s">
        <v>987</v>
      </c>
      <c r="I619" s="61"/>
      <c r="J619" s="55" t="s">
        <v>336</v>
      </c>
      <c r="K619" s="49"/>
      <c r="L619" s="61" t="s">
        <v>338</v>
      </c>
      <c r="M619" s="61"/>
      <c r="N619" s="49"/>
      <c r="O619" s="49"/>
      <c r="P619" s="61" t="s">
        <v>338</v>
      </c>
      <c r="Q619" s="61"/>
      <c r="R619" s="49"/>
      <c r="S619" s="49"/>
      <c r="T619" s="61" t="s">
        <v>988</v>
      </c>
      <c r="U619" s="61"/>
      <c r="V619" s="55" t="s">
        <v>336</v>
      </c>
    </row>
    <row r="620" spans="1:22">
      <c r="A620" s="11"/>
      <c r="B620" s="75"/>
      <c r="C620" s="49"/>
      <c r="D620" s="61"/>
      <c r="E620" s="61"/>
      <c r="F620" s="55"/>
      <c r="G620" s="49"/>
      <c r="H620" s="61"/>
      <c r="I620" s="61"/>
      <c r="J620" s="55"/>
      <c r="K620" s="49"/>
      <c r="L620" s="61"/>
      <c r="M620" s="61"/>
      <c r="N620" s="49"/>
      <c r="O620" s="49"/>
      <c r="P620" s="61"/>
      <c r="Q620" s="61"/>
      <c r="R620" s="49"/>
      <c r="S620" s="49"/>
      <c r="T620" s="61"/>
      <c r="U620" s="61"/>
      <c r="V620" s="55"/>
    </row>
    <row r="621" spans="1:22">
      <c r="A621" s="11"/>
      <c r="B621" s="63" t="s">
        <v>200</v>
      </c>
      <c r="C621" s="38"/>
      <c r="D621" s="57" t="s">
        <v>989</v>
      </c>
      <c r="E621" s="57"/>
      <c r="F621" s="19" t="s">
        <v>336</v>
      </c>
      <c r="G621" s="38"/>
      <c r="H621" s="57" t="s">
        <v>990</v>
      </c>
      <c r="I621" s="57"/>
      <c r="J621" s="19" t="s">
        <v>336</v>
      </c>
      <c r="K621" s="38"/>
      <c r="L621" s="57" t="s">
        <v>991</v>
      </c>
      <c r="M621" s="57"/>
      <c r="N621" s="19" t="s">
        <v>336</v>
      </c>
      <c r="O621" s="38"/>
      <c r="P621" s="57" t="s">
        <v>338</v>
      </c>
      <c r="Q621" s="57"/>
      <c r="R621" s="38"/>
      <c r="S621" s="38"/>
      <c r="T621" s="57" t="s">
        <v>992</v>
      </c>
      <c r="U621" s="57"/>
      <c r="V621" s="19" t="s">
        <v>336</v>
      </c>
    </row>
    <row r="622" spans="1:22">
      <c r="A622" s="11"/>
      <c r="B622" s="63"/>
      <c r="C622" s="38"/>
      <c r="D622" s="57"/>
      <c r="E622" s="57"/>
      <c r="F622" s="19"/>
      <c r="G622" s="38"/>
      <c r="H622" s="57"/>
      <c r="I622" s="57"/>
      <c r="J622" s="19"/>
      <c r="K622" s="38"/>
      <c r="L622" s="57"/>
      <c r="M622" s="57"/>
      <c r="N622" s="19"/>
      <c r="O622" s="38"/>
      <c r="P622" s="57"/>
      <c r="Q622" s="57"/>
      <c r="R622" s="38"/>
      <c r="S622" s="38"/>
      <c r="T622" s="57"/>
      <c r="U622" s="57"/>
      <c r="V622" s="19"/>
    </row>
    <row r="623" spans="1:22">
      <c r="A623" s="11"/>
      <c r="B623" s="75" t="s">
        <v>993</v>
      </c>
      <c r="C623" s="49"/>
      <c r="D623" s="61" t="s">
        <v>338</v>
      </c>
      <c r="E623" s="61"/>
      <c r="F623" s="49"/>
      <c r="G623" s="49"/>
      <c r="H623" s="58">
        <v>576216</v>
      </c>
      <c r="I623" s="58"/>
      <c r="J623" s="49"/>
      <c r="K623" s="49"/>
      <c r="L623" s="61" t="s">
        <v>338</v>
      </c>
      <c r="M623" s="61"/>
      <c r="N623" s="49"/>
      <c r="O623" s="49"/>
      <c r="P623" s="61" t="s">
        <v>954</v>
      </c>
      <c r="Q623" s="61"/>
      <c r="R623" s="55" t="s">
        <v>336</v>
      </c>
      <c r="S623" s="49"/>
      <c r="T623" s="61" t="s">
        <v>338</v>
      </c>
      <c r="U623" s="61"/>
      <c r="V623" s="49"/>
    </row>
    <row r="624" spans="1:22">
      <c r="A624" s="11"/>
      <c r="B624" s="75"/>
      <c r="C624" s="49"/>
      <c r="D624" s="61"/>
      <c r="E624" s="61"/>
      <c r="F624" s="49"/>
      <c r="G624" s="49"/>
      <c r="H624" s="58"/>
      <c r="I624" s="58"/>
      <c r="J624" s="49"/>
      <c r="K624" s="49"/>
      <c r="L624" s="61"/>
      <c r="M624" s="61"/>
      <c r="N624" s="49"/>
      <c r="O624" s="49"/>
      <c r="P624" s="61"/>
      <c r="Q624" s="61"/>
      <c r="R624" s="55"/>
      <c r="S624" s="49"/>
      <c r="T624" s="61"/>
      <c r="U624" s="61"/>
      <c r="V624" s="49"/>
    </row>
    <row r="625" spans="1:22">
      <c r="A625" s="11"/>
      <c r="B625" s="63" t="s">
        <v>994</v>
      </c>
      <c r="C625" s="38"/>
      <c r="D625" s="57" t="s">
        <v>338</v>
      </c>
      <c r="E625" s="57"/>
      <c r="F625" s="38"/>
      <c r="G625" s="38"/>
      <c r="H625" s="57" t="s">
        <v>338</v>
      </c>
      <c r="I625" s="57"/>
      <c r="J625" s="38"/>
      <c r="K625" s="38"/>
      <c r="L625" s="56">
        <v>19903</v>
      </c>
      <c r="M625" s="56"/>
      <c r="N625" s="38"/>
      <c r="O625" s="38"/>
      <c r="P625" s="57" t="s">
        <v>952</v>
      </c>
      <c r="Q625" s="57"/>
      <c r="R625" s="19" t="s">
        <v>336</v>
      </c>
      <c r="S625" s="38"/>
      <c r="T625" s="57" t="s">
        <v>338</v>
      </c>
      <c r="U625" s="57"/>
      <c r="V625" s="38"/>
    </row>
    <row r="626" spans="1:22">
      <c r="A626" s="11"/>
      <c r="B626" s="63"/>
      <c r="C626" s="38"/>
      <c r="D626" s="57"/>
      <c r="E626" s="57"/>
      <c r="F626" s="38"/>
      <c r="G626" s="38"/>
      <c r="H626" s="57"/>
      <c r="I626" s="57"/>
      <c r="J626" s="38"/>
      <c r="K626" s="38"/>
      <c r="L626" s="56"/>
      <c r="M626" s="56"/>
      <c r="N626" s="38"/>
      <c r="O626" s="38"/>
      <c r="P626" s="57"/>
      <c r="Q626" s="57"/>
      <c r="R626" s="19"/>
      <c r="S626" s="38"/>
      <c r="T626" s="57"/>
      <c r="U626" s="57"/>
      <c r="V626" s="38"/>
    </row>
    <row r="627" spans="1:22">
      <c r="A627" s="11"/>
      <c r="B627" s="75" t="s">
        <v>155</v>
      </c>
      <c r="C627" s="49"/>
      <c r="D627" s="61" t="s">
        <v>338</v>
      </c>
      <c r="E627" s="61"/>
      <c r="F627" s="49"/>
      <c r="G627" s="49"/>
      <c r="H627" s="61" t="s">
        <v>338</v>
      </c>
      <c r="I627" s="61"/>
      <c r="J627" s="49"/>
      <c r="K627" s="49"/>
      <c r="L627" s="58">
        <v>15316</v>
      </c>
      <c r="M627" s="58"/>
      <c r="N627" s="49"/>
      <c r="O627" s="49"/>
      <c r="P627" s="61" t="s">
        <v>338</v>
      </c>
      <c r="Q627" s="61"/>
      <c r="R627" s="49"/>
      <c r="S627" s="49"/>
      <c r="T627" s="58">
        <v>15316</v>
      </c>
      <c r="U627" s="58"/>
      <c r="V627" s="49"/>
    </row>
    <row r="628" spans="1:22" ht="15.75" thickBot="1">
      <c r="A628" s="11"/>
      <c r="B628" s="75"/>
      <c r="C628" s="49"/>
      <c r="D628" s="62"/>
      <c r="E628" s="62"/>
      <c r="F628" s="60"/>
      <c r="G628" s="49"/>
      <c r="H628" s="62"/>
      <c r="I628" s="62"/>
      <c r="J628" s="60"/>
      <c r="K628" s="49"/>
      <c r="L628" s="59"/>
      <c r="M628" s="59"/>
      <c r="N628" s="60"/>
      <c r="O628" s="49"/>
      <c r="P628" s="62"/>
      <c r="Q628" s="62"/>
      <c r="R628" s="60"/>
      <c r="S628" s="49"/>
      <c r="T628" s="59"/>
      <c r="U628" s="59"/>
      <c r="V628" s="60"/>
    </row>
    <row r="629" spans="1:22">
      <c r="A629" s="11"/>
      <c r="B629" s="118" t="s">
        <v>995</v>
      </c>
      <c r="C629" s="38"/>
      <c r="D629" s="66">
        <v>456264</v>
      </c>
      <c r="E629" s="66"/>
      <c r="F629" s="39"/>
      <c r="G629" s="38"/>
      <c r="H629" s="101" t="s">
        <v>996</v>
      </c>
      <c r="I629" s="101"/>
      <c r="J629" s="64" t="s">
        <v>336</v>
      </c>
      <c r="K629" s="38"/>
      <c r="L629" s="66">
        <v>5159</v>
      </c>
      <c r="M629" s="66"/>
      <c r="N629" s="39"/>
      <c r="O629" s="38"/>
      <c r="P629" s="101" t="s">
        <v>997</v>
      </c>
      <c r="Q629" s="101"/>
      <c r="R629" s="64" t="s">
        <v>336</v>
      </c>
      <c r="S629" s="38"/>
      <c r="T629" s="101" t="s">
        <v>998</v>
      </c>
      <c r="U629" s="101"/>
      <c r="V629" s="64" t="s">
        <v>336</v>
      </c>
    </row>
    <row r="630" spans="1:22" ht="15.75" thickBot="1">
      <c r="A630" s="11"/>
      <c r="B630" s="118"/>
      <c r="C630" s="38"/>
      <c r="D630" s="89"/>
      <c r="E630" s="89"/>
      <c r="F630" s="90"/>
      <c r="G630" s="38"/>
      <c r="H630" s="76"/>
      <c r="I630" s="76"/>
      <c r="J630" s="92"/>
      <c r="K630" s="38"/>
      <c r="L630" s="89"/>
      <c r="M630" s="89"/>
      <c r="N630" s="90"/>
      <c r="O630" s="38"/>
      <c r="P630" s="76"/>
      <c r="Q630" s="76"/>
      <c r="R630" s="92"/>
      <c r="S630" s="38"/>
      <c r="T630" s="76"/>
      <c r="U630" s="76"/>
      <c r="V630" s="92"/>
    </row>
    <row r="631" spans="1:22">
      <c r="A631" s="11"/>
      <c r="B631" s="28" t="s">
        <v>203</v>
      </c>
      <c r="C631" s="30"/>
      <c r="D631" s="47"/>
      <c r="E631" s="47"/>
      <c r="F631" s="47"/>
      <c r="G631" s="30"/>
      <c r="H631" s="47"/>
      <c r="I631" s="47"/>
      <c r="J631" s="47"/>
      <c r="K631" s="30"/>
      <c r="L631" s="47"/>
      <c r="M631" s="47"/>
      <c r="N631" s="47"/>
      <c r="O631" s="30"/>
      <c r="P631" s="47"/>
      <c r="Q631" s="47"/>
      <c r="R631" s="47"/>
      <c r="S631" s="30"/>
      <c r="T631" s="47"/>
      <c r="U631" s="47"/>
      <c r="V631" s="47"/>
    </row>
    <row r="632" spans="1:22">
      <c r="A632" s="11"/>
      <c r="B632" s="63" t="s">
        <v>204</v>
      </c>
      <c r="C632" s="38"/>
      <c r="D632" s="56">
        <v>24341</v>
      </c>
      <c r="E632" s="56"/>
      <c r="F632" s="38"/>
      <c r="G632" s="38"/>
      <c r="H632" s="57" t="s">
        <v>999</v>
      </c>
      <c r="I632" s="57"/>
      <c r="J632" s="19" t="s">
        <v>336</v>
      </c>
      <c r="K632" s="38"/>
      <c r="L632" s="56">
        <v>2656</v>
      </c>
      <c r="M632" s="56"/>
      <c r="N632" s="38"/>
      <c r="O632" s="38"/>
      <c r="P632" s="57" t="s">
        <v>338</v>
      </c>
      <c r="Q632" s="57"/>
      <c r="R632" s="38"/>
      <c r="S632" s="38"/>
      <c r="T632" s="56">
        <v>8741</v>
      </c>
      <c r="U632" s="56"/>
      <c r="V632" s="38"/>
    </row>
    <row r="633" spans="1:22">
      <c r="A633" s="11"/>
      <c r="B633" s="63"/>
      <c r="C633" s="38"/>
      <c r="D633" s="56"/>
      <c r="E633" s="56"/>
      <c r="F633" s="38"/>
      <c r="G633" s="38"/>
      <c r="H633" s="57"/>
      <c r="I633" s="57"/>
      <c r="J633" s="19"/>
      <c r="K633" s="38"/>
      <c r="L633" s="56"/>
      <c r="M633" s="56"/>
      <c r="N633" s="38"/>
      <c r="O633" s="38"/>
      <c r="P633" s="57"/>
      <c r="Q633" s="57"/>
      <c r="R633" s="38"/>
      <c r="S633" s="38"/>
      <c r="T633" s="56"/>
      <c r="U633" s="56"/>
      <c r="V633" s="38"/>
    </row>
    <row r="634" spans="1:22">
      <c r="A634" s="11"/>
      <c r="B634" s="75" t="s">
        <v>205</v>
      </c>
      <c r="C634" s="49"/>
      <c r="D634" s="58">
        <v>2841</v>
      </c>
      <c r="E634" s="58"/>
      <c r="F634" s="49"/>
      <c r="G634" s="49"/>
      <c r="H634" s="58">
        <v>121840</v>
      </c>
      <c r="I634" s="58"/>
      <c r="J634" s="49"/>
      <c r="K634" s="49"/>
      <c r="L634" s="58">
        <v>4199</v>
      </c>
      <c r="M634" s="58"/>
      <c r="N634" s="49"/>
      <c r="O634" s="49"/>
      <c r="P634" s="61" t="s">
        <v>338</v>
      </c>
      <c r="Q634" s="61"/>
      <c r="R634" s="49"/>
      <c r="S634" s="49"/>
      <c r="T634" s="58">
        <v>128880</v>
      </c>
      <c r="U634" s="58"/>
      <c r="V634" s="49"/>
    </row>
    <row r="635" spans="1:22" ht="15.75" thickBot="1">
      <c r="A635" s="11"/>
      <c r="B635" s="75"/>
      <c r="C635" s="49"/>
      <c r="D635" s="59"/>
      <c r="E635" s="59"/>
      <c r="F635" s="60"/>
      <c r="G635" s="49"/>
      <c r="H635" s="59"/>
      <c r="I635" s="59"/>
      <c r="J635" s="60"/>
      <c r="K635" s="49"/>
      <c r="L635" s="59"/>
      <c r="M635" s="59"/>
      <c r="N635" s="60"/>
      <c r="O635" s="49"/>
      <c r="P635" s="62"/>
      <c r="Q635" s="62"/>
      <c r="R635" s="60"/>
      <c r="S635" s="49"/>
      <c r="T635" s="59"/>
      <c r="U635" s="59"/>
      <c r="V635" s="60"/>
    </row>
    <row r="636" spans="1:22">
      <c r="A636" s="11"/>
      <c r="B636" s="63" t="s">
        <v>206</v>
      </c>
      <c r="C636" s="38"/>
      <c r="D636" s="64" t="s">
        <v>301</v>
      </c>
      <c r="E636" s="66">
        <v>27182</v>
      </c>
      <c r="F636" s="39"/>
      <c r="G636" s="38"/>
      <c r="H636" s="64" t="s">
        <v>301</v>
      </c>
      <c r="I636" s="66">
        <v>103584</v>
      </c>
      <c r="J636" s="39"/>
      <c r="K636" s="38"/>
      <c r="L636" s="64" t="s">
        <v>301</v>
      </c>
      <c r="M636" s="66">
        <v>6855</v>
      </c>
      <c r="N636" s="39"/>
      <c r="O636" s="38"/>
      <c r="P636" s="64" t="s">
        <v>301</v>
      </c>
      <c r="Q636" s="101" t="s">
        <v>338</v>
      </c>
      <c r="R636" s="39"/>
      <c r="S636" s="38"/>
      <c r="T636" s="64" t="s">
        <v>301</v>
      </c>
      <c r="U636" s="66">
        <v>137621</v>
      </c>
      <c r="V636" s="39"/>
    </row>
    <row r="637" spans="1:22" ht="15.75" thickBot="1">
      <c r="A637" s="11"/>
      <c r="B637" s="63"/>
      <c r="C637" s="38"/>
      <c r="D637" s="65"/>
      <c r="E637" s="67"/>
      <c r="F637" s="68"/>
      <c r="G637" s="38"/>
      <c r="H637" s="65"/>
      <c r="I637" s="67"/>
      <c r="J637" s="68"/>
      <c r="K637" s="38"/>
      <c r="L637" s="65"/>
      <c r="M637" s="67"/>
      <c r="N637" s="68"/>
      <c r="O637" s="38"/>
      <c r="P637" s="65"/>
      <c r="Q637" s="103"/>
      <c r="R637" s="68"/>
      <c r="S637" s="38"/>
      <c r="T637" s="65"/>
      <c r="U637" s="67"/>
      <c r="V637" s="68"/>
    </row>
    <row r="638" spans="1:22" ht="15.75" thickTop="1">
      <c r="A638" s="11"/>
      <c r="B638" s="25"/>
      <c r="C638" s="25"/>
      <c r="D638" s="149"/>
      <c r="E638" s="149"/>
      <c r="F638" s="149"/>
      <c r="G638" s="25"/>
      <c r="H638" s="149"/>
      <c r="I638" s="149"/>
      <c r="J638" s="149"/>
      <c r="K638" s="25"/>
      <c r="L638" s="149"/>
      <c r="M638" s="149"/>
      <c r="N638" s="149"/>
      <c r="O638" s="25"/>
      <c r="P638" s="149"/>
      <c r="Q638" s="149"/>
      <c r="R638" s="149"/>
      <c r="S638" s="25"/>
      <c r="T638" s="149"/>
      <c r="U638" s="149"/>
      <c r="V638" s="149"/>
    </row>
    <row r="639" spans="1:22">
      <c r="A639" s="11"/>
      <c r="B639" s="153" t="s">
        <v>1000</v>
      </c>
      <c r="C639" s="153"/>
      <c r="D639" s="153"/>
      <c r="E639" s="153"/>
      <c r="F639" s="153"/>
      <c r="G639" s="153"/>
      <c r="H639" s="153"/>
      <c r="I639" s="153"/>
      <c r="J639" s="153"/>
      <c r="K639" s="153"/>
      <c r="L639" s="153"/>
      <c r="M639" s="153"/>
      <c r="N639" s="153"/>
      <c r="O639" s="153"/>
      <c r="P639" s="153"/>
      <c r="Q639" s="153"/>
      <c r="R639" s="153"/>
      <c r="S639" s="153"/>
      <c r="T639" s="153"/>
      <c r="U639" s="153"/>
      <c r="V639" s="153"/>
    </row>
    <row r="640" spans="1:22">
      <c r="A640" s="11"/>
      <c r="B640" s="153" t="s">
        <v>800</v>
      </c>
      <c r="C640" s="153"/>
      <c r="D640" s="153"/>
      <c r="E640" s="153"/>
      <c r="F640" s="153"/>
      <c r="G640" s="153"/>
      <c r="H640" s="153"/>
      <c r="I640" s="153"/>
      <c r="J640" s="153"/>
      <c r="K640" s="153"/>
      <c r="L640" s="153"/>
      <c r="M640" s="153"/>
      <c r="N640" s="153"/>
      <c r="O640" s="153"/>
      <c r="P640" s="153"/>
      <c r="Q640" s="153"/>
      <c r="R640" s="153"/>
      <c r="S640" s="153"/>
      <c r="T640" s="153"/>
      <c r="U640" s="153"/>
      <c r="V640" s="153"/>
    </row>
    <row r="641" spans="1:22">
      <c r="A641" s="11"/>
      <c r="B641" s="153" t="s">
        <v>782</v>
      </c>
      <c r="C641" s="153"/>
      <c r="D641" s="153"/>
      <c r="E641" s="153"/>
      <c r="F641" s="153"/>
      <c r="G641" s="153"/>
      <c r="H641" s="153"/>
      <c r="I641" s="153"/>
      <c r="J641" s="153"/>
      <c r="K641" s="153"/>
      <c r="L641" s="153"/>
      <c r="M641" s="153"/>
      <c r="N641" s="153"/>
      <c r="O641" s="153"/>
      <c r="P641" s="153"/>
      <c r="Q641" s="153"/>
      <c r="R641" s="153"/>
      <c r="S641" s="153"/>
      <c r="T641" s="153"/>
      <c r="U641" s="153"/>
      <c r="V641" s="153"/>
    </row>
    <row r="642" spans="1:22">
      <c r="A642" s="11"/>
      <c r="B642" s="15"/>
      <c r="C642" s="15"/>
      <c r="D642" s="15"/>
      <c r="E642" s="15"/>
      <c r="F642" s="15"/>
      <c r="G642" s="15"/>
      <c r="H642" s="15"/>
      <c r="I642" s="15"/>
      <c r="J642" s="15"/>
      <c r="K642" s="15"/>
      <c r="L642" s="15"/>
      <c r="M642" s="15"/>
      <c r="N642" s="15"/>
      <c r="O642" s="15"/>
      <c r="P642" s="15"/>
      <c r="Q642" s="15"/>
      <c r="R642" s="15"/>
      <c r="S642" s="15"/>
      <c r="T642" s="15"/>
      <c r="U642" s="15"/>
      <c r="V642" s="15"/>
    </row>
    <row r="643" spans="1:22" ht="15.75" thickBot="1">
      <c r="A643" s="11"/>
      <c r="B643" s="25"/>
      <c r="C643" s="25"/>
      <c r="D643" s="155" t="s">
        <v>783</v>
      </c>
      <c r="E643" s="155"/>
      <c r="F643" s="155"/>
      <c r="G643" s="25"/>
      <c r="H643" s="155" t="s">
        <v>784</v>
      </c>
      <c r="I643" s="155"/>
      <c r="J643" s="155"/>
      <c r="K643" s="25"/>
      <c r="L643" s="155" t="s">
        <v>785</v>
      </c>
      <c r="M643" s="155"/>
      <c r="N643" s="155"/>
      <c r="O643" s="25"/>
      <c r="P643" s="155" t="s">
        <v>786</v>
      </c>
      <c r="Q643" s="155"/>
      <c r="R643" s="155"/>
      <c r="S643" s="25"/>
      <c r="T643" s="155" t="s">
        <v>787</v>
      </c>
      <c r="U643" s="155"/>
      <c r="V643" s="155"/>
    </row>
    <row r="644" spans="1:22">
      <c r="A644" s="11"/>
      <c r="B644" s="13" t="s">
        <v>207</v>
      </c>
      <c r="C644" s="25"/>
      <c r="D644" s="39"/>
      <c r="E644" s="39"/>
      <c r="F644" s="39"/>
      <c r="G644" s="25"/>
      <c r="H644" s="39"/>
      <c r="I644" s="39"/>
      <c r="J644" s="39"/>
      <c r="K644" s="25"/>
      <c r="L644" s="39"/>
      <c r="M644" s="39"/>
      <c r="N644" s="39"/>
      <c r="O644" s="25"/>
      <c r="P644" s="39"/>
      <c r="Q644" s="39"/>
      <c r="R644" s="39"/>
      <c r="S644" s="25"/>
      <c r="T644" s="39"/>
      <c r="U644" s="39"/>
      <c r="V644" s="39"/>
    </row>
    <row r="645" spans="1:22">
      <c r="A645" s="11"/>
      <c r="B645" s="75" t="s">
        <v>1001</v>
      </c>
      <c r="C645" s="49"/>
      <c r="D645" s="55" t="s">
        <v>301</v>
      </c>
      <c r="E645" s="58">
        <v>106923</v>
      </c>
      <c r="F645" s="49"/>
      <c r="G645" s="49"/>
      <c r="H645" s="55" t="s">
        <v>301</v>
      </c>
      <c r="I645" s="58">
        <v>10272</v>
      </c>
      <c r="J645" s="49"/>
      <c r="K645" s="49"/>
      <c r="L645" s="55" t="s">
        <v>301</v>
      </c>
      <c r="M645" s="61">
        <v>45</v>
      </c>
      <c r="N645" s="49"/>
      <c r="O645" s="49"/>
      <c r="P645" s="55" t="s">
        <v>301</v>
      </c>
      <c r="Q645" s="61" t="s">
        <v>338</v>
      </c>
      <c r="R645" s="49"/>
      <c r="S645" s="49"/>
      <c r="T645" s="55" t="s">
        <v>301</v>
      </c>
      <c r="U645" s="58">
        <v>117240</v>
      </c>
      <c r="V645" s="49"/>
    </row>
    <row r="646" spans="1:22">
      <c r="A646" s="11"/>
      <c r="B646" s="75"/>
      <c r="C646" s="49"/>
      <c r="D646" s="55"/>
      <c r="E646" s="58"/>
      <c r="F646" s="49"/>
      <c r="G646" s="49"/>
      <c r="H646" s="55"/>
      <c r="I646" s="58"/>
      <c r="J646" s="49"/>
      <c r="K646" s="49"/>
      <c r="L646" s="55"/>
      <c r="M646" s="61"/>
      <c r="N646" s="49"/>
      <c r="O646" s="49"/>
      <c r="P646" s="55"/>
      <c r="Q646" s="61"/>
      <c r="R646" s="49"/>
      <c r="S646" s="49"/>
      <c r="T646" s="55"/>
      <c r="U646" s="58"/>
      <c r="V646" s="49"/>
    </row>
    <row r="647" spans="1:22" ht="26.25">
      <c r="A647" s="11"/>
      <c r="B647" s="13" t="s">
        <v>209</v>
      </c>
      <c r="C647" s="25"/>
      <c r="D647" s="38"/>
      <c r="E647" s="38"/>
      <c r="F647" s="38"/>
      <c r="G647" s="25"/>
      <c r="H647" s="38"/>
      <c r="I647" s="38"/>
      <c r="J647" s="38"/>
      <c r="K647" s="25"/>
      <c r="L647" s="38"/>
      <c r="M647" s="38"/>
      <c r="N647" s="38"/>
      <c r="O647" s="25"/>
      <c r="P647" s="38"/>
      <c r="Q647" s="38"/>
      <c r="R647" s="38"/>
      <c r="S647" s="25"/>
      <c r="T647" s="38"/>
      <c r="U647" s="38"/>
      <c r="V647" s="38"/>
    </row>
    <row r="648" spans="1:22">
      <c r="A648" s="11"/>
      <c r="B648" s="75" t="s">
        <v>1002</v>
      </c>
      <c r="C648" s="49"/>
      <c r="D648" s="55" t="s">
        <v>301</v>
      </c>
      <c r="E648" s="61" t="s">
        <v>338</v>
      </c>
      <c r="F648" s="49"/>
      <c r="G648" s="49"/>
      <c r="H648" s="55" t="s">
        <v>301</v>
      </c>
      <c r="I648" s="58">
        <v>11395</v>
      </c>
      <c r="J648" s="49"/>
      <c r="K648" s="49"/>
      <c r="L648" s="55" t="s">
        <v>301</v>
      </c>
      <c r="M648" s="61">
        <v>97</v>
      </c>
      <c r="N648" s="49"/>
      <c r="O648" s="49"/>
      <c r="P648" s="55" t="s">
        <v>301</v>
      </c>
      <c r="Q648" s="61" t="s">
        <v>338</v>
      </c>
      <c r="R648" s="49"/>
      <c r="S648" s="49"/>
      <c r="T648" s="55" t="s">
        <v>301</v>
      </c>
      <c r="U648" s="58">
        <v>11492</v>
      </c>
      <c r="V648" s="49"/>
    </row>
    <row r="649" spans="1:22">
      <c r="A649" s="11"/>
      <c r="B649" s="75"/>
      <c r="C649" s="49"/>
      <c r="D649" s="55"/>
      <c r="E649" s="61"/>
      <c r="F649" s="49"/>
      <c r="G649" s="49"/>
      <c r="H649" s="55"/>
      <c r="I649" s="58"/>
      <c r="J649" s="49"/>
      <c r="K649" s="49"/>
      <c r="L649" s="55"/>
      <c r="M649" s="61"/>
      <c r="N649" s="49"/>
      <c r="O649" s="49"/>
      <c r="P649" s="55"/>
      <c r="Q649" s="61"/>
      <c r="R649" s="49"/>
      <c r="S649" s="49"/>
      <c r="T649" s="55"/>
      <c r="U649" s="58"/>
      <c r="V649" s="49"/>
    </row>
    <row r="650" spans="1:22" ht="23.25" customHeight="1">
      <c r="A650" s="11"/>
      <c r="B650" s="63" t="s">
        <v>1003</v>
      </c>
      <c r="C650" s="38"/>
      <c r="D650" s="19" t="s">
        <v>301</v>
      </c>
      <c r="E650" s="57" t="s">
        <v>338</v>
      </c>
      <c r="F650" s="38"/>
      <c r="G650" s="38"/>
      <c r="H650" s="19" t="s">
        <v>301</v>
      </c>
      <c r="I650" s="57" t="s">
        <v>338</v>
      </c>
      <c r="J650" s="38"/>
      <c r="K650" s="38"/>
      <c r="L650" s="19" t="s">
        <v>301</v>
      </c>
      <c r="M650" s="56">
        <v>4600</v>
      </c>
      <c r="N650" s="38"/>
      <c r="O650" s="38"/>
      <c r="P650" s="19" t="s">
        <v>301</v>
      </c>
      <c r="Q650" s="57" t="s">
        <v>338</v>
      </c>
      <c r="R650" s="38"/>
      <c r="S650" s="38"/>
      <c r="T650" s="19" t="s">
        <v>301</v>
      </c>
      <c r="U650" s="56">
        <v>4600</v>
      </c>
      <c r="V650" s="38"/>
    </row>
    <row r="651" spans="1:22">
      <c r="A651" s="11"/>
      <c r="B651" s="63"/>
      <c r="C651" s="38"/>
      <c r="D651" s="19"/>
      <c r="E651" s="57"/>
      <c r="F651" s="38"/>
      <c r="G651" s="38"/>
      <c r="H651" s="19"/>
      <c r="I651" s="57"/>
      <c r="J651" s="38"/>
      <c r="K651" s="38"/>
      <c r="L651" s="19"/>
      <c r="M651" s="56"/>
      <c r="N651" s="38"/>
      <c r="O651" s="38"/>
      <c r="P651" s="19"/>
      <c r="Q651" s="57"/>
      <c r="R651" s="38"/>
      <c r="S651" s="38"/>
      <c r="T651" s="19"/>
      <c r="U651" s="56"/>
      <c r="V651" s="38"/>
    </row>
    <row r="652" spans="1:22">
      <c r="A652" s="11"/>
      <c r="B652" s="105"/>
      <c r="C652" s="105"/>
      <c r="D652" s="105"/>
      <c r="E652" s="105"/>
      <c r="F652" s="105"/>
      <c r="G652" s="105"/>
      <c r="H652" s="105"/>
      <c r="I652" s="105"/>
      <c r="J652" s="105"/>
      <c r="K652" s="105"/>
      <c r="L652" s="105"/>
      <c r="M652" s="105"/>
      <c r="N652" s="105"/>
      <c r="O652" s="105"/>
      <c r="P652" s="105"/>
      <c r="Q652" s="105"/>
      <c r="R652" s="105"/>
      <c r="S652" s="105"/>
      <c r="T652" s="105"/>
      <c r="U652" s="105"/>
      <c r="V652" s="105"/>
    </row>
    <row r="653" spans="1:22">
      <c r="A653" s="11"/>
      <c r="B653" s="153" t="s">
        <v>945</v>
      </c>
      <c r="C653" s="153"/>
      <c r="D653" s="153"/>
      <c r="E653" s="153"/>
      <c r="F653" s="153"/>
      <c r="G653" s="153"/>
      <c r="H653" s="153"/>
      <c r="I653" s="153"/>
      <c r="J653" s="153"/>
      <c r="K653" s="153"/>
      <c r="L653" s="153"/>
      <c r="M653" s="153"/>
      <c r="N653" s="153"/>
      <c r="O653" s="153"/>
      <c r="P653" s="153"/>
      <c r="Q653" s="153"/>
      <c r="R653" s="153"/>
      <c r="S653" s="153"/>
      <c r="T653" s="153"/>
      <c r="U653" s="153"/>
      <c r="V653" s="153"/>
    </row>
    <row r="654" spans="1:22">
      <c r="A654" s="11"/>
      <c r="B654" s="153" t="s">
        <v>835</v>
      </c>
      <c r="C654" s="153"/>
      <c r="D654" s="153"/>
      <c r="E654" s="153"/>
      <c r="F654" s="153"/>
      <c r="G654" s="153"/>
      <c r="H654" s="153"/>
      <c r="I654" s="153"/>
      <c r="J654" s="153"/>
      <c r="K654" s="153"/>
      <c r="L654" s="153"/>
      <c r="M654" s="153"/>
      <c r="N654" s="153"/>
      <c r="O654" s="153"/>
      <c r="P654" s="153"/>
      <c r="Q654" s="153"/>
      <c r="R654" s="153"/>
      <c r="S654" s="153"/>
      <c r="T654" s="153"/>
      <c r="U654" s="153"/>
      <c r="V654" s="153"/>
    </row>
    <row r="655" spans="1:22">
      <c r="A655" s="11"/>
      <c r="B655" s="153" t="s">
        <v>782</v>
      </c>
      <c r="C655" s="153"/>
      <c r="D655" s="153"/>
      <c r="E655" s="153"/>
      <c r="F655" s="153"/>
      <c r="G655" s="153"/>
      <c r="H655" s="153"/>
      <c r="I655" s="153"/>
      <c r="J655" s="153"/>
      <c r="K655" s="153"/>
      <c r="L655" s="153"/>
      <c r="M655" s="153"/>
      <c r="N655" s="153"/>
      <c r="O655" s="153"/>
      <c r="P655" s="153"/>
      <c r="Q655" s="153"/>
      <c r="R655" s="153"/>
      <c r="S655" s="153"/>
      <c r="T655" s="153"/>
      <c r="U655" s="153"/>
      <c r="V655" s="153"/>
    </row>
    <row r="656" spans="1:22">
      <c r="A656" s="11"/>
      <c r="B656" s="15"/>
      <c r="C656" s="15"/>
      <c r="D656" s="15"/>
      <c r="E656" s="15"/>
      <c r="F656" s="15"/>
      <c r="G656" s="15"/>
      <c r="H656" s="15"/>
      <c r="I656" s="15"/>
      <c r="J656" s="15"/>
      <c r="K656" s="15"/>
      <c r="L656" s="15"/>
      <c r="M656" s="15"/>
      <c r="N656" s="15"/>
      <c r="O656" s="15"/>
      <c r="P656" s="15"/>
      <c r="Q656" s="15"/>
      <c r="R656" s="15"/>
      <c r="S656" s="15"/>
      <c r="T656" s="15"/>
      <c r="U656" s="15"/>
      <c r="V656" s="15"/>
    </row>
    <row r="657" spans="1:22" ht="15.75" thickBot="1">
      <c r="A657" s="11"/>
      <c r="B657" s="25"/>
      <c r="C657" s="25"/>
      <c r="D657" s="155" t="s">
        <v>783</v>
      </c>
      <c r="E657" s="155"/>
      <c r="F657" s="155"/>
      <c r="G657" s="25"/>
      <c r="H657" s="155" t="s">
        <v>784</v>
      </c>
      <c r="I657" s="155"/>
      <c r="J657" s="155"/>
      <c r="K657" s="25"/>
      <c r="L657" s="155" t="s">
        <v>785</v>
      </c>
      <c r="M657" s="155"/>
      <c r="N657" s="155"/>
      <c r="O657" s="25"/>
      <c r="P657" s="155" t="s">
        <v>786</v>
      </c>
      <c r="Q657" s="155"/>
      <c r="R657" s="155"/>
      <c r="S657" s="25"/>
      <c r="T657" s="155" t="s">
        <v>787</v>
      </c>
      <c r="U657" s="155"/>
      <c r="V657" s="155"/>
    </row>
    <row r="658" spans="1:22">
      <c r="A658" s="11"/>
      <c r="B658" s="55" t="s">
        <v>946</v>
      </c>
      <c r="C658" s="49"/>
      <c r="D658" s="43" t="s">
        <v>301</v>
      </c>
      <c r="E658" s="45">
        <v>68279</v>
      </c>
      <c r="F658" s="47"/>
      <c r="G658" s="49"/>
      <c r="H658" s="43" t="s">
        <v>301</v>
      </c>
      <c r="I658" s="45">
        <v>118640</v>
      </c>
      <c r="J658" s="47"/>
      <c r="K658" s="49"/>
      <c r="L658" s="43" t="s">
        <v>301</v>
      </c>
      <c r="M658" s="45">
        <v>19705</v>
      </c>
      <c r="N658" s="47"/>
      <c r="O658" s="49"/>
      <c r="P658" s="43" t="s">
        <v>301</v>
      </c>
      <c r="Q658" s="94" t="s">
        <v>338</v>
      </c>
      <c r="R658" s="47"/>
      <c r="S658" s="49"/>
      <c r="T658" s="43" t="s">
        <v>301</v>
      </c>
      <c r="U658" s="45">
        <v>206624</v>
      </c>
      <c r="V658" s="47"/>
    </row>
    <row r="659" spans="1:22" ht="15.75" thickBot="1">
      <c r="A659" s="11"/>
      <c r="B659" s="55"/>
      <c r="C659" s="49"/>
      <c r="D659" s="102"/>
      <c r="E659" s="59"/>
      <c r="F659" s="60"/>
      <c r="G659" s="49"/>
      <c r="H659" s="102"/>
      <c r="I659" s="59"/>
      <c r="J659" s="60"/>
      <c r="K659" s="49"/>
      <c r="L659" s="102"/>
      <c r="M659" s="59"/>
      <c r="N659" s="60"/>
      <c r="O659" s="49"/>
      <c r="P659" s="102"/>
      <c r="Q659" s="62"/>
      <c r="R659" s="60"/>
      <c r="S659" s="49"/>
      <c r="T659" s="102"/>
      <c r="U659" s="59"/>
      <c r="V659" s="60"/>
    </row>
    <row r="660" spans="1:22">
      <c r="A660" s="11"/>
      <c r="B660" s="13" t="s">
        <v>183</v>
      </c>
      <c r="C660" s="25"/>
      <c r="D660" s="39"/>
      <c r="E660" s="39"/>
      <c r="F660" s="39"/>
      <c r="G660" s="25"/>
      <c r="H660" s="39"/>
      <c r="I660" s="39"/>
      <c r="J660" s="39"/>
      <c r="K660" s="25"/>
      <c r="L660" s="39"/>
      <c r="M660" s="39"/>
      <c r="N660" s="39"/>
      <c r="O660" s="25"/>
      <c r="P660" s="39"/>
      <c r="Q660" s="39"/>
      <c r="R660" s="39"/>
      <c r="S660" s="25"/>
      <c r="T660" s="39"/>
      <c r="U660" s="39"/>
      <c r="V660" s="39"/>
    </row>
    <row r="661" spans="1:22">
      <c r="A661" s="11"/>
      <c r="B661" s="75" t="s">
        <v>184</v>
      </c>
      <c r="C661" s="49"/>
      <c r="D661" s="61" t="s">
        <v>1004</v>
      </c>
      <c r="E661" s="61"/>
      <c r="F661" s="55" t="s">
        <v>336</v>
      </c>
      <c r="G661" s="49"/>
      <c r="H661" s="61" t="s">
        <v>1005</v>
      </c>
      <c r="I661" s="61"/>
      <c r="J661" s="55" t="s">
        <v>336</v>
      </c>
      <c r="K661" s="49"/>
      <c r="L661" s="61" t="s">
        <v>1006</v>
      </c>
      <c r="M661" s="61"/>
      <c r="N661" s="55" t="s">
        <v>336</v>
      </c>
      <c r="O661" s="49"/>
      <c r="P661" s="61" t="s">
        <v>338</v>
      </c>
      <c r="Q661" s="61"/>
      <c r="R661" s="49"/>
      <c r="S661" s="49"/>
      <c r="T661" s="61" t="s">
        <v>1007</v>
      </c>
      <c r="U661" s="61"/>
      <c r="V661" s="55" t="s">
        <v>336</v>
      </c>
    </row>
    <row r="662" spans="1:22">
      <c r="A662" s="11"/>
      <c r="B662" s="75"/>
      <c r="C662" s="49"/>
      <c r="D662" s="61"/>
      <c r="E662" s="61"/>
      <c r="F662" s="55"/>
      <c r="G662" s="49"/>
      <c r="H662" s="61"/>
      <c r="I662" s="61"/>
      <c r="J662" s="55"/>
      <c r="K662" s="49"/>
      <c r="L662" s="61"/>
      <c r="M662" s="61"/>
      <c r="N662" s="55"/>
      <c r="O662" s="49"/>
      <c r="P662" s="61"/>
      <c r="Q662" s="61"/>
      <c r="R662" s="49"/>
      <c r="S662" s="49"/>
      <c r="T662" s="61"/>
      <c r="U662" s="61"/>
      <c r="V662" s="55"/>
    </row>
    <row r="663" spans="1:22">
      <c r="A663" s="11"/>
      <c r="B663" s="63" t="s">
        <v>1008</v>
      </c>
      <c r="C663" s="38"/>
      <c r="D663" s="57">
        <v>13</v>
      </c>
      <c r="E663" s="57"/>
      <c r="F663" s="38"/>
      <c r="G663" s="38"/>
      <c r="H663" s="57">
        <v>895</v>
      </c>
      <c r="I663" s="57"/>
      <c r="J663" s="38"/>
      <c r="K663" s="38"/>
      <c r="L663" s="57" t="s">
        <v>338</v>
      </c>
      <c r="M663" s="57"/>
      <c r="N663" s="38"/>
      <c r="O663" s="38"/>
      <c r="P663" s="57" t="s">
        <v>338</v>
      </c>
      <c r="Q663" s="57"/>
      <c r="R663" s="38"/>
      <c r="S663" s="38"/>
      <c r="T663" s="57">
        <v>908</v>
      </c>
      <c r="U663" s="57"/>
      <c r="V663" s="38"/>
    </row>
    <row r="664" spans="1:22">
      <c r="A664" s="11"/>
      <c r="B664" s="63"/>
      <c r="C664" s="38"/>
      <c r="D664" s="57"/>
      <c r="E664" s="57"/>
      <c r="F664" s="38"/>
      <c r="G664" s="38"/>
      <c r="H664" s="57"/>
      <c r="I664" s="57"/>
      <c r="J664" s="38"/>
      <c r="K664" s="38"/>
      <c r="L664" s="57"/>
      <c r="M664" s="57"/>
      <c r="N664" s="38"/>
      <c r="O664" s="38"/>
      <c r="P664" s="57"/>
      <c r="Q664" s="57"/>
      <c r="R664" s="38"/>
      <c r="S664" s="38"/>
      <c r="T664" s="57"/>
      <c r="U664" s="57"/>
      <c r="V664" s="38"/>
    </row>
    <row r="665" spans="1:22">
      <c r="A665" s="11"/>
      <c r="B665" s="75" t="s">
        <v>157</v>
      </c>
      <c r="C665" s="49"/>
      <c r="D665" s="61" t="s">
        <v>338</v>
      </c>
      <c r="E665" s="61"/>
      <c r="F665" s="49"/>
      <c r="G665" s="49"/>
      <c r="H665" s="61" t="s">
        <v>1009</v>
      </c>
      <c r="I665" s="61"/>
      <c r="J665" s="55" t="s">
        <v>336</v>
      </c>
      <c r="K665" s="49"/>
      <c r="L665" s="61">
        <v>963</v>
      </c>
      <c r="M665" s="61"/>
      <c r="N665" s="49"/>
      <c r="O665" s="49"/>
      <c r="P665" s="61" t="s">
        <v>338</v>
      </c>
      <c r="Q665" s="61"/>
      <c r="R665" s="49"/>
      <c r="S665" s="49"/>
      <c r="T665" s="61" t="s">
        <v>1010</v>
      </c>
      <c r="U665" s="61"/>
      <c r="V665" s="55" t="s">
        <v>336</v>
      </c>
    </row>
    <row r="666" spans="1:22">
      <c r="A666" s="11"/>
      <c r="B666" s="75"/>
      <c r="C666" s="49"/>
      <c r="D666" s="61"/>
      <c r="E666" s="61"/>
      <c r="F666" s="49"/>
      <c r="G666" s="49"/>
      <c r="H666" s="61"/>
      <c r="I666" s="61"/>
      <c r="J666" s="55"/>
      <c r="K666" s="49"/>
      <c r="L666" s="61"/>
      <c r="M666" s="61"/>
      <c r="N666" s="49"/>
      <c r="O666" s="49"/>
      <c r="P666" s="61"/>
      <c r="Q666" s="61"/>
      <c r="R666" s="49"/>
      <c r="S666" s="49"/>
      <c r="T666" s="61"/>
      <c r="U666" s="61"/>
      <c r="V666" s="55"/>
    </row>
    <row r="667" spans="1:22">
      <c r="A667" s="11"/>
      <c r="B667" s="63" t="s">
        <v>186</v>
      </c>
      <c r="C667" s="38"/>
      <c r="D667" s="57" t="s">
        <v>338</v>
      </c>
      <c r="E667" s="57"/>
      <c r="F667" s="38"/>
      <c r="G667" s="38"/>
      <c r="H667" s="57">
        <v>492</v>
      </c>
      <c r="I667" s="57"/>
      <c r="J667" s="38"/>
      <c r="K667" s="38"/>
      <c r="L667" s="57" t="s">
        <v>338</v>
      </c>
      <c r="M667" s="57"/>
      <c r="N667" s="38"/>
      <c r="O667" s="38"/>
      <c r="P667" s="57" t="s">
        <v>338</v>
      </c>
      <c r="Q667" s="57"/>
      <c r="R667" s="38"/>
      <c r="S667" s="38"/>
      <c r="T667" s="57">
        <v>492</v>
      </c>
      <c r="U667" s="57"/>
      <c r="V667" s="38"/>
    </row>
    <row r="668" spans="1:22">
      <c r="A668" s="11"/>
      <c r="B668" s="63"/>
      <c r="C668" s="38"/>
      <c r="D668" s="57"/>
      <c r="E668" s="57"/>
      <c r="F668" s="38"/>
      <c r="G668" s="38"/>
      <c r="H668" s="57"/>
      <c r="I668" s="57"/>
      <c r="J668" s="38"/>
      <c r="K668" s="38"/>
      <c r="L668" s="57"/>
      <c r="M668" s="57"/>
      <c r="N668" s="38"/>
      <c r="O668" s="38"/>
      <c r="P668" s="57"/>
      <c r="Q668" s="57"/>
      <c r="R668" s="38"/>
      <c r="S668" s="38"/>
      <c r="T668" s="57"/>
      <c r="U668" s="57"/>
      <c r="V668" s="38"/>
    </row>
    <row r="669" spans="1:22">
      <c r="A669" s="11"/>
      <c r="B669" s="75" t="s">
        <v>955</v>
      </c>
      <c r="C669" s="49"/>
      <c r="D669" s="58">
        <v>59525</v>
      </c>
      <c r="E669" s="58"/>
      <c r="F669" s="49"/>
      <c r="G669" s="49"/>
      <c r="H669" s="58">
        <v>11243</v>
      </c>
      <c r="I669" s="58"/>
      <c r="J669" s="49"/>
      <c r="K669" s="49"/>
      <c r="L669" s="61" t="s">
        <v>338</v>
      </c>
      <c r="M669" s="61"/>
      <c r="N669" s="49"/>
      <c r="O669" s="49"/>
      <c r="P669" s="61" t="s">
        <v>1011</v>
      </c>
      <c r="Q669" s="61"/>
      <c r="R669" s="55" t="s">
        <v>336</v>
      </c>
      <c r="S669" s="49"/>
      <c r="T669" s="61" t="s">
        <v>338</v>
      </c>
      <c r="U669" s="61"/>
      <c r="V669" s="49"/>
    </row>
    <row r="670" spans="1:22">
      <c r="A670" s="11"/>
      <c r="B670" s="75"/>
      <c r="C670" s="49"/>
      <c r="D670" s="58"/>
      <c r="E670" s="58"/>
      <c r="F670" s="49"/>
      <c r="G670" s="49"/>
      <c r="H670" s="58"/>
      <c r="I670" s="58"/>
      <c r="J670" s="49"/>
      <c r="K670" s="49"/>
      <c r="L670" s="61"/>
      <c r="M670" s="61"/>
      <c r="N670" s="49"/>
      <c r="O670" s="49"/>
      <c r="P670" s="61"/>
      <c r="Q670" s="61"/>
      <c r="R670" s="55"/>
      <c r="S670" s="49"/>
      <c r="T670" s="61"/>
      <c r="U670" s="61"/>
      <c r="V670" s="49"/>
    </row>
    <row r="671" spans="1:22">
      <c r="A671" s="11"/>
      <c r="B671" s="63" t="s">
        <v>187</v>
      </c>
      <c r="C671" s="38"/>
      <c r="D671" s="57" t="s">
        <v>338</v>
      </c>
      <c r="E671" s="57"/>
      <c r="F671" s="38"/>
      <c r="G671" s="38"/>
      <c r="H671" s="56">
        <v>195779</v>
      </c>
      <c r="I671" s="56"/>
      <c r="J671" s="38"/>
      <c r="K671" s="38"/>
      <c r="L671" s="57" t="s">
        <v>338</v>
      </c>
      <c r="M671" s="57"/>
      <c r="N671" s="38"/>
      <c r="O671" s="38"/>
      <c r="P671" s="57" t="s">
        <v>338</v>
      </c>
      <c r="Q671" s="57"/>
      <c r="R671" s="38"/>
      <c r="S671" s="38"/>
      <c r="T671" s="56">
        <v>195779</v>
      </c>
      <c r="U671" s="56"/>
      <c r="V671" s="38"/>
    </row>
    <row r="672" spans="1:22">
      <c r="A672" s="11"/>
      <c r="B672" s="63"/>
      <c r="C672" s="38"/>
      <c r="D672" s="57"/>
      <c r="E672" s="57"/>
      <c r="F672" s="38"/>
      <c r="G672" s="38"/>
      <c r="H672" s="56"/>
      <c r="I672" s="56"/>
      <c r="J672" s="38"/>
      <c r="K672" s="38"/>
      <c r="L672" s="57"/>
      <c r="M672" s="57"/>
      <c r="N672" s="38"/>
      <c r="O672" s="38"/>
      <c r="P672" s="57"/>
      <c r="Q672" s="57"/>
      <c r="R672" s="38"/>
      <c r="S672" s="38"/>
      <c r="T672" s="56"/>
      <c r="U672" s="56"/>
      <c r="V672" s="38"/>
    </row>
    <row r="673" spans="1:22">
      <c r="A673" s="11"/>
      <c r="B673" s="75" t="s">
        <v>48</v>
      </c>
      <c r="C673" s="49"/>
      <c r="D673" s="61" t="s">
        <v>338</v>
      </c>
      <c r="E673" s="61"/>
      <c r="F673" s="49"/>
      <c r="G673" s="49"/>
      <c r="H673" s="61" t="s">
        <v>1012</v>
      </c>
      <c r="I673" s="61"/>
      <c r="J673" s="55" t="s">
        <v>336</v>
      </c>
      <c r="K673" s="49"/>
      <c r="L673" s="61" t="s">
        <v>338</v>
      </c>
      <c r="M673" s="61"/>
      <c r="N673" s="49"/>
      <c r="O673" s="49"/>
      <c r="P673" s="61" t="s">
        <v>338</v>
      </c>
      <c r="Q673" s="61"/>
      <c r="R673" s="49"/>
      <c r="S673" s="49"/>
      <c r="T673" s="61" t="s">
        <v>1012</v>
      </c>
      <c r="U673" s="61"/>
      <c r="V673" s="55" t="s">
        <v>336</v>
      </c>
    </row>
    <row r="674" spans="1:22">
      <c r="A674" s="11"/>
      <c r="B674" s="75"/>
      <c r="C674" s="49"/>
      <c r="D674" s="61"/>
      <c r="E674" s="61"/>
      <c r="F674" s="49"/>
      <c r="G674" s="49"/>
      <c r="H674" s="61"/>
      <c r="I674" s="61"/>
      <c r="J674" s="55"/>
      <c r="K674" s="49"/>
      <c r="L674" s="61"/>
      <c r="M674" s="61"/>
      <c r="N674" s="49"/>
      <c r="O674" s="49"/>
      <c r="P674" s="61"/>
      <c r="Q674" s="61"/>
      <c r="R674" s="49"/>
      <c r="S674" s="49"/>
      <c r="T674" s="61"/>
      <c r="U674" s="61"/>
      <c r="V674" s="55"/>
    </row>
    <row r="675" spans="1:22">
      <c r="A675" s="11"/>
      <c r="B675" s="63" t="s">
        <v>179</v>
      </c>
      <c r="C675" s="38"/>
      <c r="D675" s="57" t="s">
        <v>1013</v>
      </c>
      <c r="E675" s="57"/>
      <c r="F675" s="19" t="s">
        <v>336</v>
      </c>
      <c r="G675" s="38"/>
      <c r="H675" s="57" t="s">
        <v>1014</v>
      </c>
      <c r="I675" s="57"/>
      <c r="J675" s="19" t="s">
        <v>336</v>
      </c>
      <c r="K675" s="38"/>
      <c r="L675" s="57" t="s">
        <v>1015</v>
      </c>
      <c r="M675" s="57"/>
      <c r="N675" s="19" t="s">
        <v>336</v>
      </c>
      <c r="O675" s="38"/>
      <c r="P675" s="57" t="s">
        <v>338</v>
      </c>
      <c r="Q675" s="57"/>
      <c r="R675" s="38"/>
      <c r="S675" s="38"/>
      <c r="T675" s="57" t="s">
        <v>1016</v>
      </c>
      <c r="U675" s="57"/>
      <c r="V675" s="19" t="s">
        <v>336</v>
      </c>
    </row>
    <row r="676" spans="1:22" ht="15.75" thickBot="1">
      <c r="A676" s="11"/>
      <c r="B676" s="63"/>
      <c r="C676" s="38"/>
      <c r="D676" s="76"/>
      <c r="E676" s="76"/>
      <c r="F676" s="92"/>
      <c r="G676" s="38"/>
      <c r="H676" s="76"/>
      <c r="I676" s="76"/>
      <c r="J676" s="92"/>
      <c r="K676" s="38"/>
      <c r="L676" s="76"/>
      <c r="M676" s="76"/>
      <c r="N676" s="92"/>
      <c r="O676" s="38"/>
      <c r="P676" s="76"/>
      <c r="Q676" s="76"/>
      <c r="R676" s="90"/>
      <c r="S676" s="38"/>
      <c r="T676" s="76"/>
      <c r="U676" s="76"/>
      <c r="V676" s="92"/>
    </row>
    <row r="677" spans="1:22">
      <c r="A677" s="11"/>
      <c r="B677" s="117" t="s">
        <v>1017</v>
      </c>
      <c r="C677" s="49"/>
      <c r="D677" s="45">
        <v>57654</v>
      </c>
      <c r="E677" s="45"/>
      <c r="F677" s="47"/>
      <c r="G677" s="49"/>
      <c r="H677" s="45">
        <v>117374</v>
      </c>
      <c r="I677" s="45"/>
      <c r="J677" s="47"/>
      <c r="K677" s="49"/>
      <c r="L677" s="94" t="s">
        <v>1018</v>
      </c>
      <c r="M677" s="94"/>
      <c r="N677" s="43" t="s">
        <v>336</v>
      </c>
      <c r="O677" s="49"/>
      <c r="P677" s="94" t="s">
        <v>1011</v>
      </c>
      <c r="Q677" s="94"/>
      <c r="R677" s="43" t="s">
        <v>336</v>
      </c>
      <c r="S677" s="49"/>
      <c r="T677" s="45">
        <v>101472</v>
      </c>
      <c r="U677" s="45"/>
      <c r="V677" s="47"/>
    </row>
    <row r="678" spans="1:22" ht="15.75" thickBot="1">
      <c r="A678" s="11"/>
      <c r="B678" s="117"/>
      <c r="C678" s="49"/>
      <c r="D678" s="59"/>
      <c r="E678" s="59"/>
      <c r="F678" s="60"/>
      <c r="G678" s="49"/>
      <c r="H678" s="59"/>
      <c r="I678" s="59"/>
      <c r="J678" s="60"/>
      <c r="K678" s="49"/>
      <c r="L678" s="62"/>
      <c r="M678" s="62"/>
      <c r="N678" s="102"/>
      <c r="O678" s="49"/>
      <c r="P678" s="62"/>
      <c r="Q678" s="62"/>
      <c r="R678" s="102"/>
      <c r="S678" s="49"/>
      <c r="T678" s="59"/>
      <c r="U678" s="59"/>
      <c r="V678" s="60"/>
    </row>
    <row r="679" spans="1:22">
      <c r="A679" s="11"/>
      <c r="B679" s="13" t="s">
        <v>189</v>
      </c>
      <c r="C679" s="25"/>
      <c r="D679" s="39"/>
      <c r="E679" s="39"/>
      <c r="F679" s="39"/>
      <c r="G679" s="25"/>
      <c r="H679" s="39"/>
      <c r="I679" s="39"/>
      <c r="J679" s="39"/>
      <c r="K679" s="25"/>
      <c r="L679" s="39"/>
      <c r="M679" s="39"/>
      <c r="N679" s="39"/>
      <c r="O679" s="25"/>
      <c r="P679" s="39"/>
      <c r="Q679" s="39"/>
      <c r="R679" s="39"/>
      <c r="S679" s="25"/>
      <c r="T679" s="39"/>
      <c r="U679" s="39"/>
      <c r="V679" s="39"/>
    </row>
    <row r="680" spans="1:22" ht="23.25" customHeight="1">
      <c r="A680" s="11"/>
      <c r="B680" s="75" t="s">
        <v>969</v>
      </c>
      <c r="C680" s="49"/>
      <c r="D680" s="58">
        <v>97000</v>
      </c>
      <c r="E680" s="58"/>
      <c r="F680" s="49"/>
      <c r="G680" s="49"/>
      <c r="H680" s="58">
        <v>574687</v>
      </c>
      <c r="I680" s="58"/>
      <c r="J680" s="49"/>
      <c r="K680" s="49"/>
      <c r="L680" s="61" t="s">
        <v>338</v>
      </c>
      <c r="M680" s="61"/>
      <c r="N680" s="49"/>
      <c r="O680" s="49"/>
      <c r="P680" s="61" t="s">
        <v>338</v>
      </c>
      <c r="Q680" s="61"/>
      <c r="R680" s="49"/>
      <c r="S680" s="49"/>
      <c r="T680" s="58">
        <v>671687</v>
      </c>
      <c r="U680" s="58"/>
      <c r="V680" s="49"/>
    </row>
    <row r="681" spans="1:22">
      <c r="A681" s="11"/>
      <c r="B681" s="75"/>
      <c r="C681" s="49"/>
      <c r="D681" s="58"/>
      <c r="E681" s="58"/>
      <c r="F681" s="49"/>
      <c r="G681" s="49"/>
      <c r="H681" s="58"/>
      <c r="I681" s="58"/>
      <c r="J681" s="49"/>
      <c r="K681" s="49"/>
      <c r="L681" s="61"/>
      <c r="M681" s="61"/>
      <c r="N681" s="49"/>
      <c r="O681" s="49"/>
      <c r="P681" s="61"/>
      <c r="Q681" s="61"/>
      <c r="R681" s="49"/>
      <c r="S681" s="49"/>
      <c r="T681" s="58"/>
      <c r="U681" s="58"/>
      <c r="V681" s="49"/>
    </row>
    <row r="682" spans="1:22" ht="23.25" customHeight="1">
      <c r="A682" s="11"/>
      <c r="B682" s="63" t="s">
        <v>970</v>
      </c>
      <c r="C682" s="38"/>
      <c r="D682" s="57" t="s">
        <v>1019</v>
      </c>
      <c r="E682" s="57"/>
      <c r="F682" s="19" t="s">
        <v>336</v>
      </c>
      <c r="G682" s="38"/>
      <c r="H682" s="57" t="s">
        <v>1020</v>
      </c>
      <c r="I682" s="57"/>
      <c r="J682" s="19" t="s">
        <v>336</v>
      </c>
      <c r="K682" s="38"/>
      <c r="L682" s="57" t="s">
        <v>338</v>
      </c>
      <c r="M682" s="57"/>
      <c r="N682" s="38"/>
      <c r="O682" s="38"/>
      <c r="P682" s="57" t="s">
        <v>338</v>
      </c>
      <c r="Q682" s="57"/>
      <c r="R682" s="38"/>
      <c r="S682" s="38"/>
      <c r="T682" s="57" t="s">
        <v>1021</v>
      </c>
      <c r="U682" s="57"/>
      <c r="V682" s="19" t="s">
        <v>336</v>
      </c>
    </row>
    <row r="683" spans="1:22">
      <c r="A683" s="11"/>
      <c r="B683" s="63"/>
      <c r="C683" s="38"/>
      <c r="D683" s="57"/>
      <c r="E683" s="57"/>
      <c r="F683" s="19"/>
      <c r="G683" s="38"/>
      <c r="H683" s="57"/>
      <c r="I683" s="57"/>
      <c r="J683" s="19"/>
      <c r="K683" s="38"/>
      <c r="L683" s="57"/>
      <c r="M683" s="57"/>
      <c r="N683" s="38"/>
      <c r="O683" s="38"/>
      <c r="P683" s="57"/>
      <c r="Q683" s="57"/>
      <c r="R683" s="38"/>
      <c r="S683" s="38"/>
      <c r="T683" s="57"/>
      <c r="U683" s="57"/>
      <c r="V683" s="19"/>
    </row>
    <row r="684" spans="1:22" ht="23.25" customHeight="1">
      <c r="A684" s="11"/>
      <c r="B684" s="75" t="s">
        <v>972</v>
      </c>
      <c r="C684" s="49"/>
      <c r="D684" s="61" t="s">
        <v>1022</v>
      </c>
      <c r="E684" s="61"/>
      <c r="F684" s="55" t="s">
        <v>336</v>
      </c>
      <c r="G684" s="49"/>
      <c r="H684" s="61" t="s">
        <v>1023</v>
      </c>
      <c r="I684" s="61"/>
      <c r="J684" s="55" t="s">
        <v>336</v>
      </c>
      <c r="K684" s="49"/>
      <c r="L684" s="61" t="s">
        <v>1024</v>
      </c>
      <c r="M684" s="61"/>
      <c r="N684" s="55" t="s">
        <v>336</v>
      </c>
      <c r="O684" s="49"/>
      <c r="P684" s="61" t="s">
        <v>338</v>
      </c>
      <c r="Q684" s="61"/>
      <c r="R684" s="49"/>
      <c r="S684" s="49"/>
      <c r="T684" s="61" t="s">
        <v>1025</v>
      </c>
      <c r="U684" s="61"/>
      <c r="V684" s="55" t="s">
        <v>336</v>
      </c>
    </row>
    <row r="685" spans="1:22">
      <c r="A685" s="11"/>
      <c r="B685" s="75"/>
      <c r="C685" s="49"/>
      <c r="D685" s="61"/>
      <c r="E685" s="61"/>
      <c r="F685" s="55"/>
      <c r="G685" s="49"/>
      <c r="H685" s="61"/>
      <c r="I685" s="61"/>
      <c r="J685" s="55"/>
      <c r="K685" s="49"/>
      <c r="L685" s="61"/>
      <c r="M685" s="61"/>
      <c r="N685" s="55"/>
      <c r="O685" s="49"/>
      <c r="P685" s="61"/>
      <c r="Q685" s="61"/>
      <c r="R685" s="49"/>
      <c r="S685" s="49"/>
      <c r="T685" s="61"/>
      <c r="U685" s="61"/>
      <c r="V685" s="55"/>
    </row>
    <row r="686" spans="1:22">
      <c r="A686" s="11"/>
      <c r="B686" s="63" t="s">
        <v>196</v>
      </c>
      <c r="C686" s="38"/>
      <c r="D686" s="57" t="s">
        <v>338</v>
      </c>
      <c r="E686" s="57"/>
      <c r="F686" s="38"/>
      <c r="G686" s="38"/>
      <c r="H686" s="57" t="s">
        <v>1026</v>
      </c>
      <c r="I686" s="57"/>
      <c r="J686" s="19" t="s">
        <v>336</v>
      </c>
      <c r="K686" s="38"/>
      <c r="L686" s="57" t="s">
        <v>338</v>
      </c>
      <c r="M686" s="57"/>
      <c r="N686" s="38"/>
      <c r="O686" s="38"/>
      <c r="P686" s="57" t="s">
        <v>338</v>
      </c>
      <c r="Q686" s="57"/>
      <c r="R686" s="38"/>
      <c r="S686" s="38"/>
      <c r="T686" s="57" t="s">
        <v>1026</v>
      </c>
      <c r="U686" s="57"/>
      <c r="V686" s="19" t="s">
        <v>336</v>
      </c>
    </row>
    <row r="687" spans="1:22">
      <c r="A687" s="11"/>
      <c r="B687" s="63"/>
      <c r="C687" s="38"/>
      <c r="D687" s="57"/>
      <c r="E687" s="57"/>
      <c r="F687" s="38"/>
      <c r="G687" s="38"/>
      <c r="H687" s="57"/>
      <c r="I687" s="57"/>
      <c r="J687" s="19"/>
      <c r="K687" s="38"/>
      <c r="L687" s="57"/>
      <c r="M687" s="57"/>
      <c r="N687" s="38"/>
      <c r="O687" s="38"/>
      <c r="P687" s="57"/>
      <c r="Q687" s="57"/>
      <c r="R687" s="38"/>
      <c r="S687" s="38"/>
      <c r="T687" s="57"/>
      <c r="U687" s="57"/>
      <c r="V687" s="19"/>
    </row>
    <row r="688" spans="1:22">
      <c r="A688" s="11"/>
      <c r="B688" s="75" t="s">
        <v>977</v>
      </c>
      <c r="C688" s="49"/>
      <c r="D688" s="61" t="s">
        <v>1027</v>
      </c>
      <c r="E688" s="61"/>
      <c r="F688" s="55" t="s">
        <v>336</v>
      </c>
      <c r="G688" s="49"/>
      <c r="H688" s="61" t="s">
        <v>1028</v>
      </c>
      <c r="I688" s="61"/>
      <c r="J688" s="55" t="s">
        <v>336</v>
      </c>
      <c r="K688" s="49"/>
      <c r="L688" s="61" t="s">
        <v>1029</v>
      </c>
      <c r="M688" s="61"/>
      <c r="N688" s="55" t="s">
        <v>336</v>
      </c>
      <c r="O688" s="49"/>
      <c r="P688" s="58">
        <v>70768</v>
      </c>
      <c r="Q688" s="58"/>
      <c r="R688" s="49"/>
      <c r="S688" s="49"/>
      <c r="T688" s="61" t="s">
        <v>1030</v>
      </c>
      <c r="U688" s="61"/>
      <c r="V688" s="55" t="s">
        <v>336</v>
      </c>
    </row>
    <row r="689" spans="1:22">
      <c r="A689" s="11"/>
      <c r="B689" s="75"/>
      <c r="C689" s="49"/>
      <c r="D689" s="61"/>
      <c r="E689" s="61"/>
      <c r="F689" s="55"/>
      <c r="G689" s="49"/>
      <c r="H689" s="61"/>
      <c r="I689" s="61"/>
      <c r="J689" s="55"/>
      <c r="K689" s="49"/>
      <c r="L689" s="61"/>
      <c r="M689" s="61"/>
      <c r="N689" s="55"/>
      <c r="O689" s="49"/>
      <c r="P689" s="58"/>
      <c r="Q689" s="58"/>
      <c r="R689" s="49"/>
      <c r="S689" s="49"/>
      <c r="T689" s="61"/>
      <c r="U689" s="61"/>
      <c r="V689" s="55"/>
    </row>
    <row r="690" spans="1:22">
      <c r="A690" s="11"/>
      <c r="B690" s="63" t="s">
        <v>158</v>
      </c>
      <c r="C690" s="38"/>
      <c r="D690" s="57" t="s">
        <v>1031</v>
      </c>
      <c r="E690" s="57"/>
      <c r="F690" s="19" t="s">
        <v>336</v>
      </c>
      <c r="G690" s="38"/>
      <c r="H690" s="57" t="s">
        <v>338</v>
      </c>
      <c r="I690" s="57"/>
      <c r="J690" s="38"/>
      <c r="K690" s="38"/>
      <c r="L690" s="57" t="s">
        <v>338</v>
      </c>
      <c r="M690" s="57"/>
      <c r="N690" s="38"/>
      <c r="O690" s="38"/>
      <c r="P690" s="57" t="s">
        <v>338</v>
      </c>
      <c r="Q690" s="57"/>
      <c r="R690" s="38"/>
      <c r="S690" s="38"/>
      <c r="T690" s="57" t="s">
        <v>1031</v>
      </c>
      <c r="U690" s="57"/>
      <c r="V690" s="19" t="s">
        <v>336</v>
      </c>
    </row>
    <row r="691" spans="1:22">
      <c r="A691" s="11"/>
      <c r="B691" s="63"/>
      <c r="C691" s="38"/>
      <c r="D691" s="57"/>
      <c r="E691" s="57"/>
      <c r="F691" s="19"/>
      <c r="G691" s="38"/>
      <c r="H691" s="57"/>
      <c r="I691" s="57"/>
      <c r="J691" s="38"/>
      <c r="K691" s="38"/>
      <c r="L691" s="57"/>
      <c r="M691" s="57"/>
      <c r="N691" s="38"/>
      <c r="O691" s="38"/>
      <c r="P691" s="57"/>
      <c r="Q691" s="57"/>
      <c r="R691" s="38"/>
      <c r="S691" s="38"/>
      <c r="T691" s="57"/>
      <c r="U691" s="57"/>
      <c r="V691" s="19"/>
    </row>
    <row r="692" spans="1:22">
      <c r="A692" s="11"/>
      <c r="B692" s="75" t="s">
        <v>198</v>
      </c>
      <c r="C692" s="49"/>
      <c r="D692" s="61" t="s">
        <v>1032</v>
      </c>
      <c r="E692" s="61"/>
      <c r="F692" s="55" t="s">
        <v>336</v>
      </c>
      <c r="G692" s="49"/>
      <c r="H692" s="61" t="s">
        <v>1033</v>
      </c>
      <c r="I692" s="61"/>
      <c r="J692" s="55" t="s">
        <v>336</v>
      </c>
      <c r="K692" s="49"/>
      <c r="L692" s="61" t="s">
        <v>338</v>
      </c>
      <c r="M692" s="61"/>
      <c r="N692" s="49"/>
      <c r="O692" s="49"/>
      <c r="P692" s="61" t="s">
        <v>338</v>
      </c>
      <c r="Q692" s="61"/>
      <c r="R692" s="49"/>
      <c r="S692" s="49"/>
      <c r="T692" s="61" t="s">
        <v>1034</v>
      </c>
      <c r="U692" s="61"/>
      <c r="V692" s="55" t="s">
        <v>336</v>
      </c>
    </row>
    <row r="693" spans="1:22">
      <c r="A693" s="11"/>
      <c r="B693" s="75"/>
      <c r="C693" s="49"/>
      <c r="D693" s="61"/>
      <c r="E693" s="61"/>
      <c r="F693" s="55"/>
      <c r="G693" s="49"/>
      <c r="H693" s="61"/>
      <c r="I693" s="61"/>
      <c r="J693" s="55"/>
      <c r="K693" s="49"/>
      <c r="L693" s="61"/>
      <c r="M693" s="61"/>
      <c r="N693" s="49"/>
      <c r="O693" s="49"/>
      <c r="P693" s="61"/>
      <c r="Q693" s="61"/>
      <c r="R693" s="49"/>
      <c r="S693" s="49"/>
      <c r="T693" s="61"/>
      <c r="U693" s="61"/>
      <c r="V693" s="55"/>
    </row>
    <row r="694" spans="1:22">
      <c r="A694" s="11"/>
      <c r="B694" s="63" t="s">
        <v>200</v>
      </c>
      <c r="C694" s="38"/>
      <c r="D694" s="57" t="s">
        <v>1035</v>
      </c>
      <c r="E694" s="57"/>
      <c r="F694" s="19" t="s">
        <v>336</v>
      </c>
      <c r="G694" s="38"/>
      <c r="H694" s="57" t="s">
        <v>1036</v>
      </c>
      <c r="I694" s="57"/>
      <c r="J694" s="19" t="s">
        <v>336</v>
      </c>
      <c r="K694" s="38"/>
      <c r="L694" s="57">
        <v>153</v>
      </c>
      <c r="M694" s="57"/>
      <c r="N694" s="38"/>
      <c r="O694" s="38"/>
      <c r="P694" s="57" t="s">
        <v>338</v>
      </c>
      <c r="Q694" s="57"/>
      <c r="R694" s="38"/>
      <c r="S694" s="38"/>
      <c r="T694" s="57" t="s">
        <v>1037</v>
      </c>
      <c r="U694" s="57"/>
      <c r="V694" s="19" t="s">
        <v>336</v>
      </c>
    </row>
    <row r="695" spans="1:22">
      <c r="A695" s="11"/>
      <c r="B695" s="63"/>
      <c r="C695" s="38"/>
      <c r="D695" s="57"/>
      <c r="E695" s="57"/>
      <c r="F695" s="19"/>
      <c r="G695" s="38"/>
      <c r="H695" s="57"/>
      <c r="I695" s="57"/>
      <c r="J695" s="19"/>
      <c r="K695" s="38"/>
      <c r="L695" s="57"/>
      <c r="M695" s="57"/>
      <c r="N695" s="38"/>
      <c r="O695" s="38"/>
      <c r="P695" s="57"/>
      <c r="Q695" s="57"/>
      <c r="R695" s="38"/>
      <c r="S695" s="38"/>
      <c r="T695" s="57"/>
      <c r="U695" s="57"/>
      <c r="V695" s="19"/>
    </row>
    <row r="696" spans="1:22">
      <c r="A696" s="11"/>
      <c r="B696" s="153" t="s">
        <v>1000</v>
      </c>
      <c r="C696" s="153"/>
      <c r="D696" s="153"/>
      <c r="E696" s="153"/>
      <c r="F696" s="153"/>
      <c r="G696" s="153"/>
      <c r="H696" s="153"/>
      <c r="I696" s="153"/>
      <c r="J696" s="153"/>
      <c r="K696" s="153"/>
      <c r="L696" s="153"/>
      <c r="M696" s="153"/>
      <c r="N696" s="153"/>
      <c r="O696" s="153"/>
      <c r="P696" s="153"/>
      <c r="Q696" s="153"/>
      <c r="R696" s="153"/>
      <c r="S696" s="153"/>
      <c r="T696" s="153"/>
      <c r="U696" s="153"/>
      <c r="V696" s="153"/>
    </row>
    <row r="697" spans="1:22">
      <c r="A697" s="11"/>
      <c r="B697" s="153" t="s">
        <v>835</v>
      </c>
      <c r="C697" s="153"/>
      <c r="D697" s="153"/>
      <c r="E697" s="153"/>
      <c r="F697" s="153"/>
      <c r="G697" s="153"/>
      <c r="H697" s="153"/>
      <c r="I697" s="153"/>
      <c r="J697" s="153"/>
      <c r="K697" s="153"/>
      <c r="L697" s="153"/>
      <c r="M697" s="153"/>
      <c r="N697" s="153"/>
      <c r="O697" s="153"/>
      <c r="P697" s="153"/>
      <c r="Q697" s="153"/>
      <c r="R697" s="153"/>
      <c r="S697" s="153"/>
      <c r="T697" s="153"/>
      <c r="U697" s="153"/>
      <c r="V697" s="153"/>
    </row>
    <row r="698" spans="1:22">
      <c r="A698" s="11"/>
      <c r="B698" s="153" t="s">
        <v>782</v>
      </c>
      <c r="C698" s="153"/>
      <c r="D698" s="153"/>
      <c r="E698" s="153"/>
      <c r="F698" s="153"/>
      <c r="G698" s="153"/>
      <c r="H698" s="153"/>
      <c r="I698" s="153"/>
      <c r="J698" s="153"/>
      <c r="K698" s="153"/>
      <c r="L698" s="153"/>
      <c r="M698" s="153"/>
      <c r="N698" s="153"/>
      <c r="O698" s="153"/>
      <c r="P698" s="153"/>
      <c r="Q698" s="153"/>
      <c r="R698" s="153"/>
      <c r="S698" s="153"/>
      <c r="T698" s="153"/>
      <c r="U698" s="153"/>
      <c r="V698" s="153"/>
    </row>
    <row r="699" spans="1:22">
      <c r="A699" s="11"/>
      <c r="B699" s="15"/>
      <c r="C699" s="15"/>
      <c r="D699" s="15"/>
      <c r="E699" s="15"/>
      <c r="F699" s="15"/>
      <c r="G699" s="15"/>
      <c r="H699" s="15"/>
      <c r="I699" s="15"/>
      <c r="J699" s="15"/>
      <c r="K699" s="15"/>
      <c r="L699" s="15"/>
      <c r="M699" s="15"/>
      <c r="N699" s="15"/>
      <c r="O699" s="15"/>
      <c r="P699" s="15"/>
      <c r="Q699" s="15"/>
      <c r="R699" s="15"/>
      <c r="S699" s="15"/>
      <c r="T699" s="15"/>
      <c r="U699" s="15"/>
      <c r="V699" s="15"/>
    </row>
    <row r="700" spans="1:22" ht="15.75" thickBot="1">
      <c r="A700" s="11"/>
      <c r="B700" s="25"/>
      <c r="C700" s="25"/>
      <c r="D700" s="155" t="s">
        <v>783</v>
      </c>
      <c r="E700" s="155"/>
      <c r="F700" s="155"/>
      <c r="G700" s="25"/>
      <c r="H700" s="155" t="s">
        <v>784</v>
      </c>
      <c r="I700" s="155"/>
      <c r="J700" s="155"/>
      <c r="K700" s="25"/>
      <c r="L700" s="155" t="s">
        <v>785</v>
      </c>
      <c r="M700" s="155"/>
      <c r="N700" s="155"/>
      <c r="O700" s="25"/>
      <c r="P700" s="155" t="s">
        <v>786</v>
      </c>
      <c r="Q700" s="155"/>
      <c r="R700" s="155"/>
      <c r="S700" s="25"/>
      <c r="T700" s="155" t="s">
        <v>787</v>
      </c>
      <c r="U700" s="155"/>
      <c r="V700" s="155"/>
    </row>
    <row r="701" spans="1:22">
      <c r="A701" s="11"/>
      <c r="B701" s="75" t="s">
        <v>155</v>
      </c>
      <c r="C701" s="49"/>
      <c r="D701" s="94" t="s">
        <v>338</v>
      </c>
      <c r="E701" s="94"/>
      <c r="F701" s="47"/>
      <c r="G701" s="49"/>
      <c r="H701" s="94" t="s">
        <v>338</v>
      </c>
      <c r="I701" s="94"/>
      <c r="J701" s="47"/>
      <c r="K701" s="49"/>
      <c r="L701" s="45">
        <v>8616</v>
      </c>
      <c r="M701" s="45"/>
      <c r="N701" s="47"/>
      <c r="O701" s="49"/>
      <c r="P701" s="94" t="s">
        <v>338</v>
      </c>
      <c r="Q701" s="94"/>
      <c r="R701" s="47"/>
      <c r="S701" s="49"/>
      <c r="T701" s="45">
        <v>8616</v>
      </c>
      <c r="U701" s="45"/>
      <c r="V701" s="47"/>
    </row>
    <row r="702" spans="1:22" ht="15.75" thickBot="1">
      <c r="A702" s="11"/>
      <c r="B702" s="75"/>
      <c r="C702" s="49"/>
      <c r="D702" s="62"/>
      <c r="E702" s="62"/>
      <c r="F702" s="60"/>
      <c r="G702" s="49"/>
      <c r="H702" s="62"/>
      <c r="I702" s="62"/>
      <c r="J702" s="60"/>
      <c r="K702" s="49"/>
      <c r="L702" s="59"/>
      <c r="M702" s="59"/>
      <c r="N702" s="60"/>
      <c r="O702" s="49"/>
      <c r="P702" s="62"/>
      <c r="Q702" s="62"/>
      <c r="R702" s="60"/>
      <c r="S702" s="49"/>
      <c r="T702" s="59"/>
      <c r="U702" s="59"/>
      <c r="V702" s="60"/>
    </row>
    <row r="703" spans="1:22">
      <c r="A703" s="11"/>
      <c r="B703" s="118" t="s">
        <v>1038</v>
      </c>
      <c r="C703" s="38"/>
      <c r="D703" s="101" t="s">
        <v>1039</v>
      </c>
      <c r="E703" s="101"/>
      <c r="F703" s="64" t="s">
        <v>336</v>
      </c>
      <c r="G703" s="38"/>
      <c r="H703" s="101" t="s">
        <v>1040</v>
      </c>
      <c r="I703" s="101"/>
      <c r="J703" s="64" t="s">
        <v>336</v>
      </c>
      <c r="K703" s="38"/>
      <c r="L703" s="101" t="s">
        <v>1041</v>
      </c>
      <c r="M703" s="101"/>
      <c r="N703" s="64" t="s">
        <v>336</v>
      </c>
      <c r="O703" s="38"/>
      <c r="P703" s="66">
        <v>70768</v>
      </c>
      <c r="Q703" s="66"/>
      <c r="R703" s="39"/>
      <c r="S703" s="38"/>
      <c r="T703" s="101" t="s">
        <v>1042</v>
      </c>
      <c r="U703" s="101"/>
      <c r="V703" s="64" t="s">
        <v>336</v>
      </c>
    </row>
    <row r="704" spans="1:22" ht="15.75" thickBot="1">
      <c r="A704" s="11"/>
      <c r="B704" s="118"/>
      <c r="C704" s="38"/>
      <c r="D704" s="76"/>
      <c r="E704" s="76"/>
      <c r="F704" s="92"/>
      <c r="G704" s="38"/>
      <c r="H704" s="76"/>
      <c r="I704" s="76"/>
      <c r="J704" s="92"/>
      <c r="K704" s="38"/>
      <c r="L704" s="76"/>
      <c r="M704" s="76"/>
      <c r="N704" s="92"/>
      <c r="O704" s="38"/>
      <c r="P704" s="89"/>
      <c r="Q704" s="89"/>
      <c r="R704" s="90"/>
      <c r="S704" s="38"/>
      <c r="T704" s="76"/>
      <c r="U704" s="76"/>
      <c r="V704" s="92"/>
    </row>
    <row r="705" spans="1:22">
      <c r="A705" s="11"/>
      <c r="B705" s="28" t="s">
        <v>203</v>
      </c>
      <c r="C705" s="30"/>
      <c r="D705" s="47"/>
      <c r="E705" s="47"/>
      <c r="F705" s="47"/>
      <c r="G705" s="30"/>
      <c r="H705" s="47"/>
      <c r="I705" s="47"/>
      <c r="J705" s="47"/>
      <c r="K705" s="30"/>
      <c r="L705" s="47"/>
      <c r="M705" s="47"/>
      <c r="N705" s="47"/>
      <c r="O705" s="30"/>
      <c r="P705" s="47"/>
      <c r="Q705" s="47"/>
      <c r="R705" s="47"/>
      <c r="S705" s="30"/>
      <c r="T705" s="47"/>
      <c r="U705" s="47"/>
      <c r="V705" s="47"/>
    </row>
    <row r="706" spans="1:22">
      <c r="A706" s="11"/>
      <c r="B706" s="63" t="s">
        <v>1043</v>
      </c>
      <c r="C706" s="38"/>
      <c r="D706" s="56">
        <v>5261</v>
      </c>
      <c r="E706" s="56"/>
      <c r="F706" s="38"/>
      <c r="G706" s="38"/>
      <c r="H706" s="56">
        <v>28066</v>
      </c>
      <c r="I706" s="56"/>
      <c r="J706" s="38"/>
      <c r="K706" s="38"/>
      <c r="L706" s="56">
        <v>1891</v>
      </c>
      <c r="M706" s="56"/>
      <c r="N706" s="38"/>
      <c r="O706" s="38"/>
      <c r="P706" s="57" t="s">
        <v>338</v>
      </c>
      <c r="Q706" s="57"/>
      <c r="R706" s="38"/>
      <c r="S706" s="38"/>
      <c r="T706" s="56">
        <v>35218</v>
      </c>
      <c r="U706" s="56"/>
      <c r="V706" s="38"/>
    </row>
    <row r="707" spans="1:22">
      <c r="A707" s="11"/>
      <c r="B707" s="63"/>
      <c r="C707" s="38"/>
      <c r="D707" s="56"/>
      <c r="E707" s="56"/>
      <c r="F707" s="38"/>
      <c r="G707" s="38"/>
      <c r="H707" s="56"/>
      <c r="I707" s="56"/>
      <c r="J707" s="38"/>
      <c r="K707" s="38"/>
      <c r="L707" s="56"/>
      <c r="M707" s="56"/>
      <c r="N707" s="38"/>
      <c r="O707" s="38"/>
      <c r="P707" s="57"/>
      <c r="Q707" s="57"/>
      <c r="R707" s="38"/>
      <c r="S707" s="38"/>
      <c r="T707" s="56"/>
      <c r="U707" s="56"/>
      <c r="V707" s="38"/>
    </row>
    <row r="708" spans="1:22">
      <c r="A708" s="11"/>
      <c r="B708" s="75" t="s">
        <v>205</v>
      </c>
      <c r="C708" s="49"/>
      <c r="D708" s="61" t="s">
        <v>1044</v>
      </c>
      <c r="E708" s="61"/>
      <c r="F708" s="55" t="s">
        <v>336</v>
      </c>
      <c r="G708" s="49"/>
      <c r="H708" s="58">
        <v>93774</v>
      </c>
      <c r="I708" s="58"/>
      <c r="J708" s="49"/>
      <c r="K708" s="49"/>
      <c r="L708" s="58">
        <v>2308</v>
      </c>
      <c r="M708" s="58"/>
      <c r="N708" s="49"/>
      <c r="O708" s="49"/>
      <c r="P708" s="61" t="s">
        <v>338</v>
      </c>
      <c r="Q708" s="61"/>
      <c r="R708" s="49"/>
      <c r="S708" s="49"/>
      <c r="T708" s="58">
        <v>93662</v>
      </c>
      <c r="U708" s="58"/>
      <c r="V708" s="49"/>
    </row>
    <row r="709" spans="1:22" ht="15.75" thickBot="1">
      <c r="A709" s="11"/>
      <c r="B709" s="75"/>
      <c r="C709" s="49"/>
      <c r="D709" s="62"/>
      <c r="E709" s="62"/>
      <c r="F709" s="102"/>
      <c r="G709" s="49"/>
      <c r="H709" s="59"/>
      <c r="I709" s="59"/>
      <c r="J709" s="60"/>
      <c r="K709" s="49"/>
      <c r="L709" s="59"/>
      <c r="M709" s="59"/>
      <c r="N709" s="60"/>
      <c r="O709" s="49"/>
      <c r="P709" s="62"/>
      <c r="Q709" s="62"/>
      <c r="R709" s="60"/>
      <c r="S709" s="49"/>
      <c r="T709" s="59"/>
      <c r="U709" s="59"/>
      <c r="V709" s="60"/>
    </row>
    <row r="710" spans="1:22">
      <c r="A710" s="11"/>
      <c r="B710" s="63" t="s">
        <v>206</v>
      </c>
      <c r="C710" s="38"/>
      <c r="D710" s="64" t="s">
        <v>301</v>
      </c>
      <c r="E710" s="66">
        <v>2841</v>
      </c>
      <c r="F710" s="39"/>
      <c r="G710" s="38"/>
      <c r="H710" s="64" t="s">
        <v>301</v>
      </c>
      <c r="I710" s="66">
        <v>121840</v>
      </c>
      <c r="J710" s="39"/>
      <c r="K710" s="38"/>
      <c r="L710" s="64" t="s">
        <v>301</v>
      </c>
      <c r="M710" s="66">
        <v>4199</v>
      </c>
      <c r="N710" s="39"/>
      <c r="O710" s="38"/>
      <c r="P710" s="64" t="s">
        <v>301</v>
      </c>
      <c r="Q710" s="101" t="s">
        <v>338</v>
      </c>
      <c r="R710" s="39"/>
      <c r="S710" s="38"/>
      <c r="T710" s="64" t="s">
        <v>301</v>
      </c>
      <c r="U710" s="66">
        <v>128880</v>
      </c>
      <c r="V710" s="39"/>
    </row>
    <row r="711" spans="1:22" ht="15.75" thickBot="1">
      <c r="A711" s="11"/>
      <c r="B711" s="63"/>
      <c r="C711" s="38"/>
      <c r="D711" s="65"/>
      <c r="E711" s="67"/>
      <c r="F711" s="68"/>
      <c r="G711" s="38"/>
      <c r="H711" s="65"/>
      <c r="I711" s="67"/>
      <c r="J711" s="68"/>
      <c r="K711" s="38"/>
      <c r="L711" s="65"/>
      <c r="M711" s="67"/>
      <c r="N711" s="68"/>
      <c r="O711" s="38"/>
      <c r="P711" s="65"/>
      <c r="Q711" s="103"/>
      <c r="R711" s="68"/>
      <c r="S711" s="38"/>
      <c r="T711" s="65"/>
      <c r="U711" s="67"/>
      <c r="V711" s="68"/>
    </row>
    <row r="712" spans="1:22" ht="15.75" thickTop="1">
      <c r="A712" s="11"/>
      <c r="B712" s="28" t="s">
        <v>207</v>
      </c>
      <c r="C712" s="30"/>
      <c r="D712" s="157"/>
      <c r="E712" s="157"/>
      <c r="F712" s="157"/>
      <c r="G712" s="30"/>
      <c r="H712" s="157"/>
      <c r="I712" s="157"/>
      <c r="J712" s="157"/>
      <c r="K712" s="30"/>
      <c r="L712" s="157"/>
      <c r="M712" s="157"/>
      <c r="N712" s="157"/>
      <c r="O712" s="30"/>
      <c r="P712" s="157"/>
      <c r="Q712" s="157"/>
      <c r="R712" s="157"/>
      <c r="S712" s="30"/>
      <c r="T712" s="157"/>
      <c r="U712" s="157"/>
      <c r="V712" s="157"/>
    </row>
    <row r="713" spans="1:22">
      <c r="A713" s="11"/>
      <c r="B713" s="63" t="s">
        <v>1001</v>
      </c>
      <c r="C713" s="38"/>
      <c r="D713" s="19" t="s">
        <v>301</v>
      </c>
      <c r="E713" s="56">
        <v>72586</v>
      </c>
      <c r="F713" s="38"/>
      <c r="G713" s="38"/>
      <c r="H713" s="19" t="s">
        <v>301</v>
      </c>
      <c r="I713" s="56">
        <v>36265</v>
      </c>
      <c r="J713" s="38"/>
      <c r="K713" s="38"/>
      <c r="L713" s="19" t="s">
        <v>301</v>
      </c>
      <c r="M713" s="57">
        <v>24</v>
      </c>
      <c r="N713" s="38"/>
      <c r="O713" s="38"/>
      <c r="P713" s="19" t="s">
        <v>301</v>
      </c>
      <c r="Q713" s="57" t="s">
        <v>338</v>
      </c>
      <c r="R713" s="38"/>
      <c r="S713" s="38"/>
      <c r="T713" s="19" t="s">
        <v>301</v>
      </c>
      <c r="U713" s="56">
        <v>108875</v>
      </c>
      <c r="V713" s="38"/>
    </row>
    <row r="714" spans="1:22">
      <c r="A714" s="11"/>
      <c r="B714" s="63"/>
      <c r="C714" s="38"/>
      <c r="D714" s="19"/>
      <c r="E714" s="56"/>
      <c r="F714" s="38"/>
      <c r="G714" s="38"/>
      <c r="H714" s="19"/>
      <c r="I714" s="56"/>
      <c r="J714" s="38"/>
      <c r="K714" s="38"/>
      <c r="L714" s="19"/>
      <c r="M714" s="57"/>
      <c r="N714" s="38"/>
      <c r="O714" s="38"/>
      <c r="P714" s="19"/>
      <c r="Q714" s="57"/>
      <c r="R714" s="38"/>
      <c r="S714" s="38"/>
      <c r="T714" s="19"/>
      <c r="U714" s="56"/>
      <c r="V714" s="38"/>
    </row>
    <row r="715" spans="1:22" ht="26.25">
      <c r="A715" s="11"/>
      <c r="B715" s="28" t="s">
        <v>209</v>
      </c>
      <c r="C715" s="30"/>
      <c r="D715" s="49"/>
      <c r="E715" s="49"/>
      <c r="F715" s="49"/>
      <c r="G715" s="30"/>
      <c r="H715" s="49"/>
      <c r="I715" s="49"/>
      <c r="J715" s="49"/>
      <c r="K715" s="30"/>
      <c r="L715" s="49"/>
      <c r="M715" s="49"/>
      <c r="N715" s="49"/>
      <c r="O715" s="30"/>
      <c r="P715" s="49"/>
      <c r="Q715" s="49"/>
      <c r="R715" s="49"/>
      <c r="S715" s="30"/>
      <c r="T715" s="49"/>
      <c r="U715" s="49"/>
      <c r="V715" s="49"/>
    </row>
    <row r="716" spans="1:22">
      <c r="A716" s="11"/>
      <c r="B716" s="63" t="s">
        <v>1002</v>
      </c>
      <c r="C716" s="38"/>
      <c r="D716" s="19" t="s">
        <v>301</v>
      </c>
      <c r="E716" s="57" t="s">
        <v>338</v>
      </c>
      <c r="F716" s="38"/>
      <c r="G716" s="38"/>
      <c r="H716" s="19" t="s">
        <v>301</v>
      </c>
      <c r="I716" s="56">
        <v>22038</v>
      </c>
      <c r="J716" s="38"/>
      <c r="K716" s="38"/>
      <c r="L716" s="19" t="s">
        <v>301</v>
      </c>
      <c r="M716" s="57">
        <v>245</v>
      </c>
      <c r="N716" s="38"/>
      <c r="O716" s="38"/>
      <c r="P716" s="19" t="s">
        <v>301</v>
      </c>
      <c r="Q716" s="57" t="s">
        <v>338</v>
      </c>
      <c r="R716" s="38"/>
      <c r="S716" s="38"/>
      <c r="T716" s="19" t="s">
        <v>301</v>
      </c>
      <c r="U716" s="56">
        <v>22283</v>
      </c>
      <c r="V716" s="38"/>
    </row>
    <row r="717" spans="1:22">
      <c r="A717" s="11"/>
      <c r="B717" s="63"/>
      <c r="C717" s="38"/>
      <c r="D717" s="19"/>
      <c r="E717" s="57"/>
      <c r="F717" s="38"/>
      <c r="G717" s="38"/>
      <c r="H717" s="19"/>
      <c r="I717" s="56"/>
      <c r="J717" s="38"/>
      <c r="K717" s="38"/>
      <c r="L717" s="19"/>
      <c r="M717" s="57"/>
      <c r="N717" s="38"/>
      <c r="O717" s="38"/>
      <c r="P717" s="19"/>
      <c r="Q717" s="57"/>
      <c r="R717" s="38"/>
      <c r="S717" s="38"/>
      <c r="T717" s="19"/>
      <c r="U717" s="56"/>
      <c r="V717" s="38"/>
    </row>
    <row r="718" spans="1:22" ht="23.25" customHeight="1">
      <c r="A718" s="11"/>
      <c r="B718" s="75" t="s">
        <v>212</v>
      </c>
      <c r="C718" s="49"/>
      <c r="D718" s="55" t="s">
        <v>301</v>
      </c>
      <c r="E718" s="61" t="s">
        <v>338</v>
      </c>
      <c r="F718" s="49"/>
      <c r="G718" s="49"/>
      <c r="H718" s="55" t="s">
        <v>301</v>
      </c>
      <c r="I718" s="61" t="s">
        <v>338</v>
      </c>
      <c r="J718" s="49"/>
      <c r="K718" s="49"/>
      <c r="L718" s="55" t="s">
        <v>301</v>
      </c>
      <c r="M718" s="58">
        <v>8148</v>
      </c>
      <c r="N718" s="49"/>
      <c r="O718" s="49"/>
      <c r="P718" s="55" t="s">
        <v>301</v>
      </c>
      <c r="Q718" s="61" t="s">
        <v>338</v>
      </c>
      <c r="R718" s="49"/>
      <c r="S718" s="49"/>
      <c r="T718" s="55" t="s">
        <v>301</v>
      </c>
      <c r="U718" s="58">
        <v>8148</v>
      </c>
      <c r="V718" s="49"/>
    </row>
    <row r="719" spans="1:22">
      <c r="A719" s="11"/>
      <c r="B719" s="75"/>
      <c r="C719" s="49"/>
      <c r="D719" s="55"/>
      <c r="E719" s="61"/>
      <c r="F719" s="49"/>
      <c r="G719" s="49"/>
      <c r="H719" s="55"/>
      <c r="I719" s="61"/>
      <c r="J719" s="49"/>
      <c r="K719" s="49"/>
      <c r="L719" s="55"/>
      <c r="M719" s="58"/>
      <c r="N719" s="49"/>
      <c r="O719" s="49"/>
      <c r="P719" s="55"/>
      <c r="Q719" s="61"/>
      <c r="R719" s="49"/>
      <c r="S719" s="49"/>
      <c r="T719" s="55"/>
      <c r="U719" s="58"/>
      <c r="V719" s="49"/>
    </row>
    <row r="720" spans="1:22">
      <c r="A720" s="11"/>
      <c r="B720" s="153" t="s">
        <v>945</v>
      </c>
      <c r="C720" s="153"/>
      <c r="D720" s="153"/>
      <c r="E720" s="153"/>
      <c r="F720" s="153"/>
      <c r="G720" s="153"/>
      <c r="H720" s="153"/>
      <c r="I720" s="153"/>
      <c r="J720" s="153"/>
      <c r="K720" s="153"/>
      <c r="L720" s="153"/>
      <c r="M720" s="153"/>
      <c r="N720" s="153"/>
      <c r="O720" s="153"/>
      <c r="P720" s="153"/>
      <c r="Q720" s="153"/>
      <c r="R720" s="153"/>
      <c r="S720" s="153"/>
      <c r="T720" s="153"/>
      <c r="U720" s="153"/>
      <c r="V720" s="153"/>
    </row>
    <row r="721" spans="1:22">
      <c r="A721" s="11"/>
      <c r="B721" s="153" t="s">
        <v>858</v>
      </c>
      <c r="C721" s="153"/>
      <c r="D721" s="153"/>
      <c r="E721" s="153"/>
      <c r="F721" s="153"/>
      <c r="G721" s="153"/>
      <c r="H721" s="153"/>
      <c r="I721" s="153"/>
      <c r="J721" s="153"/>
      <c r="K721" s="153"/>
      <c r="L721" s="153"/>
      <c r="M721" s="153"/>
      <c r="N721" s="153"/>
      <c r="O721" s="153"/>
      <c r="P721" s="153"/>
      <c r="Q721" s="153"/>
      <c r="R721" s="153"/>
      <c r="S721" s="153"/>
      <c r="T721" s="153"/>
      <c r="U721" s="153"/>
      <c r="V721" s="153"/>
    </row>
    <row r="722" spans="1:22">
      <c r="A722" s="11"/>
      <c r="B722" s="153" t="s">
        <v>782</v>
      </c>
      <c r="C722" s="153"/>
      <c r="D722" s="153"/>
      <c r="E722" s="153"/>
      <c r="F722" s="153"/>
      <c r="G722" s="153"/>
      <c r="H722" s="153"/>
      <c r="I722" s="153"/>
      <c r="J722" s="153"/>
      <c r="K722" s="153"/>
      <c r="L722" s="153"/>
      <c r="M722" s="153"/>
      <c r="N722" s="153"/>
      <c r="O722" s="153"/>
      <c r="P722" s="153"/>
      <c r="Q722" s="153"/>
      <c r="R722" s="153"/>
      <c r="S722" s="153"/>
      <c r="T722" s="153"/>
      <c r="U722" s="153"/>
      <c r="V722" s="153"/>
    </row>
    <row r="723" spans="1:22">
      <c r="A723" s="11"/>
      <c r="B723" s="15"/>
      <c r="C723" s="15"/>
      <c r="D723" s="15"/>
      <c r="E723" s="15"/>
      <c r="F723" s="15"/>
      <c r="G723" s="15"/>
      <c r="H723" s="15"/>
      <c r="I723" s="15"/>
      <c r="J723" s="15"/>
      <c r="K723" s="15"/>
      <c r="L723" s="15"/>
      <c r="M723" s="15"/>
      <c r="N723" s="15"/>
      <c r="O723" s="15"/>
      <c r="P723" s="15"/>
      <c r="Q723" s="15"/>
      <c r="R723" s="15"/>
      <c r="S723" s="15"/>
      <c r="T723" s="15"/>
      <c r="U723" s="15"/>
      <c r="V723" s="15"/>
    </row>
    <row r="724" spans="1:22" ht="15.75" thickBot="1">
      <c r="A724" s="11"/>
      <c r="B724" s="25"/>
      <c r="C724" s="25"/>
      <c r="D724" s="155" t="s">
        <v>290</v>
      </c>
      <c r="E724" s="155"/>
      <c r="F724" s="155"/>
      <c r="G724" s="155"/>
      <c r="H724" s="155"/>
      <c r="I724" s="155"/>
      <c r="J724" s="155"/>
      <c r="K724" s="155"/>
      <c r="L724" s="155"/>
      <c r="M724" s="155"/>
      <c r="N724" s="155"/>
      <c r="O724" s="155"/>
      <c r="P724" s="155"/>
      <c r="Q724" s="155"/>
      <c r="R724" s="155"/>
      <c r="S724" s="155"/>
      <c r="T724" s="155"/>
      <c r="U724" s="155"/>
      <c r="V724" s="155"/>
    </row>
    <row r="725" spans="1:22" ht="15.75" thickBot="1">
      <c r="A725" s="11"/>
      <c r="B725" s="25"/>
      <c r="C725" s="25"/>
      <c r="D725" s="160" t="s">
        <v>783</v>
      </c>
      <c r="E725" s="160"/>
      <c r="F725" s="160"/>
      <c r="G725" s="25"/>
      <c r="H725" s="160" t="s">
        <v>784</v>
      </c>
      <c r="I725" s="160"/>
      <c r="J725" s="160"/>
      <c r="K725" s="25"/>
      <c r="L725" s="160" t="s">
        <v>785</v>
      </c>
      <c r="M725" s="160"/>
      <c r="N725" s="160"/>
      <c r="O725" s="25"/>
      <c r="P725" s="160" t="s">
        <v>786</v>
      </c>
      <c r="Q725" s="160"/>
      <c r="R725" s="160"/>
      <c r="S725" s="25"/>
      <c r="T725" s="160" t="s">
        <v>787</v>
      </c>
      <c r="U725" s="160"/>
      <c r="V725" s="160"/>
    </row>
    <row r="726" spans="1:22">
      <c r="A726" s="11"/>
      <c r="B726" s="19" t="s">
        <v>946</v>
      </c>
      <c r="C726" s="38"/>
      <c r="D726" s="64" t="s">
        <v>301</v>
      </c>
      <c r="E726" s="66">
        <v>4071</v>
      </c>
      <c r="F726" s="39"/>
      <c r="G726" s="38"/>
      <c r="H726" s="64" t="s">
        <v>301</v>
      </c>
      <c r="I726" s="66">
        <v>76536</v>
      </c>
      <c r="J726" s="39"/>
      <c r="K726" s="38"/>
      <c r="L726" s="64" t="s">
        <v>301</v>
      </c>
      <c r="M726" s="101" t="s">
        <v>1045</v>
      </c>
      <c r="N726" s="64" t="s">
        <v>336</v>
      </c>
      <c r="O726" s="38"/>
      <c r="P726" s="64" t="s">
        <v>301</v>
      </c>
      <c r="Q726" s="101" t="s">
        <v>338</v>
      </c>
      <c r="R726" s="39"/>
      <c r="S726" s="38"/>
      <c r="T726" s="64" t="s">
        <v>301</v>
      </c>
      <c r="U726" s="66">
        <v>64485</v>
      </c>
      <c r="V726" s="39"/>
    </row>
    <row r="727" spans="1:22" ht="15.75" thickBot="1">
      <c r="A727" s="11"/>
      <c r="B727" s="19"/>
      <c r="C727" s="38"/>
      <c r="D727" s="92"/>
      <c r="E727" s="89"/>
      <c r="F727" s="90"/>
      <c r="G727" s="38"/>
      <c r="H727" s="92"/>
      <c r="I727" s="89"/>
      <c r="J727" s="90"/>
      <c r="K727" s="38"/>
      <c r="L727" s="92"/>
      <c r="M727" s="76"/>
      <c r="N727" s="92"/>
      <c r="O727" s="38"/>
      <c r="P727" s="92"/>
      <c r="Q727" s="76"/>
      <c r="R727" s="90"/>
      <c r="S727" s="38"/>
      <c r="T727" s="92"/>
      <c r="U727" s="89"/>
      <c r="V727" s="90"/>
    </row>
    <row r="728" spans="1:22">
      <c r="A728" s="11"/>
      <c r="B728" s="28" t="s">
        <v>183</v>
      </c>
      <c r="C728" s="30"/>
      <c r="D728" s="47"/>
      <c r="E728" s="47"/>
      <c r="F728" s="47"/>
      <c r="G728" s="30"/>
      <c r="H728" s="47"/>
      <c r="I728" s="47"/>
      <c r="J728" s="47"/>
      <c r="K728" s="30"/>
      <c r="L728" s="47"/>
      <c r="M728" s="47"/>
      <c r="N728" s="47"/>
      <c r="O728" s="30"/>
      <c r="P728" s="47"/>
      <c r="Q728" s="47"/>
      <c r="R728" s="47"/>
      <c r="S728" s="30"/>
      <c r="T728" s="47"/>
      <c r="U728" s="47"/>
      <c r="V728" s="47"/>
    </row>
    <row r="729" spans="1:22">
      <c r="A729" s="11"/>
      <c r="B729" s="63" t="s">
        <v>184</v>
      </c>
      <c r="C729" s="38"/>
      <c r="D729" s="56">
        <v>2018</v>
      </c>
      <c r="E729" s="56"/>
      <c r="F729" s="38"/>
      <c r="G729" s="38"/>
      <c r="H729" s="57" t="s">
        <v>1046</v>
      </c>
      <c r="I729" s="57"/>
      <c r="J729" s="19" t="s">
        <v>336</v>
      </c>
      <c r="K729" s="38"/>
      <c r="L729" s="57" t="s">
        <v>1047</v>
      </c>
      <c r="M729" s="57"/>
      <c r="N729" s="19" t="s">
        <v>336</v>
      </c>
      <c r="O729" s="38"/>
      <c r="P729" s="57" t="s">
        <v>338</v>
      </c>
      <c r="Q729" s="57"/>
      <c r="R729" s="38"/>
      <c r="S729" s="38"/>
      <c r="T729" s="57" t="s">
        <v>1048</v>
      </c>
      <c r="U729" s="57"/>
      <c r="V729" s="19" t="s">
        <v>336</v>
      </c>
    </row>
    <row r="730" spans="1:22">
      <c r="A730" s="11"/>
      <c r="B730" s="63"/>
      <c r="C730" s="38"/>
      <c r="D730" s="56"/>
      <c r="E730" s="56"/>
      <c r="F730" s="38"/>
      <c r="G730" s="38"/>
      <c r="H730" s="57"/>
      <c r="I730" s="57"/>
      <c r="J730" s="19"/>
      <c r="K730" s="38"/>
      <c r="L730" s="57"/>
      <c r="M730" s="57"/>
      <c r="N730" s="19"/>
      <c r="O730" s="38"/>
      <c r="P730" s="57"/>
      <c r="Q730" s="57"/>
      <c r="R730" s="38"/>
      <c r="S730" s="38"/>
      <c r="T730" s="57"/>
      <c r="U730" s="57"/>
      <c r="V730" s="19"/>
    </row>
    <row r="731" spans="1:22">
      <c r="A731" s="11"/>
      <c r="B731" s="75" t="s">
        <v>1008</v>
      </c>
      <c r="C731" s="49"/>
      <c r="D731" s="61" t="s">
        <v>338</v>
      </c>
      <c r="E731" s="61"/>
      <c r="F731" s="49"/>
      <c r="G731" s="49"/>
      <c r="H731" s="61">
        <v>244</v>
      </c>
      <c r="I731" s="61"/>
      <c r="J731" s="49"/>
      <c r="K731" s="49"/>
      <c r="L731" s="61">
        <v>1</v>
      </c>
      <c r="M731" s="61"/>
      <c r="N731" s="49"/>
      <c r="O731" s="49"/>
      <c r="P731" s="61" t="s">
        <v>338</v>
      </c>
      <c r="Q731" s="61"/>
      <c r="R731" s="49"/>
      <c r="S731" s="49"/>
      <c r="T731" s="61">
        <v>245</v>
      </c>
      <c r="U731" s="61"/>
      <c r="V731" s="49"/>
    </row>
    <row r="732" spans="1:22">
      <c r="A732" s="11"/>
      <c r="B732" s="75"/>
      <c r="C732" s="49"/>
      <c r="D732" s="61"/>
      <c r="E732" s="61"/>
      <c r="F732" s="49"/>
      <c r="G732" s="49"/>
      <c r="H732" s="61"/>
      <c r="I732" s="61"/>
      <c r="J732" s="49"/>
      <c r="K732" s="49"/>
      <c r="L732" s="61"/>
      <c r="M732" s="61"/>
      <c r="N732" s="49"/>
      <c r="O732" s="49"/>
      <c r="P732" s="61"/>
      <c r="Q732" s="61"/>
      <c r="R732" s="49"/>
      <c r="S732" s="49"/>
      <c r="T732" s="61"/>
      <c r="U732" s="61"/>
      <c r="V732" s="49"/>
    </row>
    <row r="733" spans="1:22">
      <c r="A733" s="11"/>
      <c r="B733" s="63" t="s">
        <v>186</v>
      </c>
      <c r="C733" s="38"/>
      <c r="D733" s="57" t="s">
        <v>338</v>
      </c>
      <c r="E733" s="57"/>
      <c r="F733" s="38"/>
      <c r="G733" s="38"/>
      <c r="H733" s="57">
        <v>882</v>
      </c>
      <c r="I733" s="57"/>
      <c r="J733" s="38"/>
      <c r="K733" s="38"/>
      <c r="L733" s="57" t="s">
        <v>338</v>
      </c>
      <c r="M733" s="57"/>
      <c r="N733" s="38"/>
      <c r="O733" s="38"/>
      <c r="P733" s="57" t="s">
        <v>338</v>
      </c>
      <c r="Q733" s="57"/>
      <c r="R733" s="38"/>
      <c r="S733" s="38"/>
      <c r="T733" s="57">
        <v>882</v>
      </c>
      <c r="U733" s="57"/>
      <c r="V733" s="38"/>
    </row>
    <row r="734" spans="1:22">
      <c r="A734" s="11"/>
      <c r="B734" s="63"/>
      <c r="C734" s="38"/>
      <c r="D734" s="57"/>
      <c r="E734" s="57"/>
      <c r="F734" s="38"/>
      <c r="G734" s="38"/>
      <c r="H734" s="57"/>
      <c r="I734" s="57"/>
      <c r="J734" s="38"/>
      <c r="K734" s="38"/>
      <c r="L734" s="57"/>
      <c r="M734" s="57"/>
      <c r="N734" s="38"/>
      <c r="O734" s="38"/>
      <c r="P734" s="57"/>
      <c r="Q734" s="57"/>
      <c r="R734" s="38"/>
      <c r="S734" s="38"/>
      <c r="T734" s="57"/>
      <c r="U734" s="57"/>
      <c r="V734" s="38"/>
    </row>
    <row r="735" spans="1:22">
      <c r="A735" s="11"/>
      <c r="B735" s="75" t="s">
        <v>955</v>
      </c>
      <c r="C735" s="49"/>
      <c r="D735" s="58">
        <v>1024</v>
      </c>
      <c r="E735" s="58"/>
      <c r="F735" s="49"/>
      <c r="G735" s="49"/>
      <c r="H735" s="58">
        <v>5944</v>
      </c>
      <c r="I735" s="58"/>
      <c r="J735" s="49"/>
      <c r="K735" s="49"/>
      <c r="L735" s="61" t="s">
        <v>338</v>
      </c>
      <c r="M735" s="61"/>
      <c r="N735" s="49"/>
      <c r="O735" s="49"/>
      <c r="P735" s="61" t="s">
        <v>1049</v>
      </c>
      <c r="Q735" s="61"/>
      <c r="R735" s="55" t="s">
        <v>336</v>
      </c>
      <c r="S735" s="49"/>
      <c r="T735" s="61" t="s">
        <v>338</v>
      </c>
      <c r="U735" s="61"/>
      <c r="V735" s="49"/>
    </row>
    <row r="736" spans="1:22">
      <c r="A736" s="11"/>
      <c r="B736" s="75"/>
      <c r="C736" s="49"/>
      <c r="D736" s="58"/>
      <c r="E736" s="58"/>
      <c r="F736" s="49"/>
      <c r="G736" s="49"/>
      <c r="H736" s="58"/>
      <c r="I736" s="58"/>
      <c r="J736" s="49"/>
      <c r="K736" s="49"/>
      <c r="L736" s="61"/>
      <c r="M736" s="61"/>
      <c r="N736" s="49"/>
      <c r="O736" s="49"/>
      <c r="P736" s="61"/>
      <c r="Q736" s="61"/>
      <c r="R736" s="55"/>
      <c r="S736" s="49"/>
      <c r="T736" s="61"/>
      <c r="U736" s="61"/>
      <c r="V736" s="49"/>
    </row>
    <row r="737" spans="1:22">
      <c r="A737" s="11"/>
      <c r="B737" s="63" t="s">
        <v>187</v>
      </c>
      <c r="C737" s="38"/>
      <c r="D737" s="57" t="s">
        <v>338</v>
      </c>
      <c r="E737" s="57"/>
      <c r="F737" s="38"/>
      <c r="G737" s="38"/>
      <c r="H737" s="57" t="s">
        <v>338</v>
      </c>
      <c r="I737" s="57"/>
      <c r="J737" s="38"/>
      <c r="K737" s="38"/>
      <c r="L737" s="56">
        <v>32305</v>
      </c>
      <c r="M737" s="56"/>
      <c r="N737" s="38"/>
      <c r="O737" s="38"/>
      <c r="P737" s="57" t="s">
        <v>338</v>
      </c>
      <c r="Q737" s="57"/>
      <c r="R737" s="38"/>
      <c r="S737" s="38"/>
      <c r="T737" s="56">
        <v>32305</v>
      </c>
      <c r="U737" s="56"/>
      <c r="V737" s="38"/>
    </row>
    <row r="738" spans="1:22">
      <c r="A738" s="11"/>
      <c r="B738" s="63"/>
      <c r="C738" s="38"/>
      <c r="D738" s="57"/>
      <c r="E738" s="57"/>
      <c r="F738" s="38"/>
      <c r="G738" s="38"/>
      <c r="H738" s="57"/>
      <c r="I738" s="57"/>
      <c r="J738" s="38"/>
      <c r="K738" s="38"/>
      <c r="L738" s="56"/>
      <c r="M738" s="56"/>
      <c r="N738" s="38"/>
      <c r="O738" s="38"/>
      <c r="P738" s="57"/>
      <c r="Q738" s="57"/>
      <c r="R738" s="38"/>
      <c r="S738" s="38"/>
      <c r="T738" s="56"/>
      <c r="U738" s="56"/>
      <c r="V738" s="38"/>
    </row>
    <row r="739" spans="1:22">
      <c r="A739" s="11"/>
      <c r="B739" s="75" t="s">
        <v>48</v>
      </c>
      <c r="C739" s="49"/>
      <c r="D739" s="61" t="s">
        <v>338</v>
      </c>
      <c r="E739" s="61"/>
      <c r="F739" s="49"/>
      <c r="G739" s="49"/>
      <c r="H739" s="61" t="s">
        <v>1050</v>
      </c>
      <c r="I739" s="61"/>
      <c r="J739" s="55" t="s">
        <v>336</v>
      </c>
      <c r="K739" s="49"/>
      <c r="L739" s="61" t="s">
        <v>1051</v>
      </c>
      <c r="M739" s="61"/>
      <c r="N739" s="55" t="s">
        <v>336</v>
      </c>
      <c r="O739" s="49"/>
      <c r="P739" s="61" t="s">
        <v>338</v>
      </c>
      <c r="Q739" s="61"/>
      <c r="R739" s="49"/>
      <c r="S739" s="49"/>
      <c r="T739" s="61" t="s">
        <v>1052</v>
      </c>
      <c r="U739" s="61"/>
      <c r="V739" s="55" t="s">
        <v>336</v>
      </c>
    </row>
    <row r="740" spans="1:22">
      <c r="A740" s="11"/>
      <c r="B740" s="75"/>
      <c r="C740" s="49"/>
      <c r="D740" s="61"/>
      <c r="E740" s="61"/>
      <c r="F740" s="49"/>
      <c r="G740" s="49"/>
      <c r="H740" s="61"/>
      <c r="I740" s="61"/>
      <c r="J740" s="55"/>
      <c r="K740" s="49"/>
      <c r="L740" s="61"/>
      <c r="M740" s="61"/>
      <c r="N740" s="55"/>
      <c r="O740" s="49"/>
      <c r="P740" s="61"/>
      <c r="Q740" s="61"/>
      <c r="R740" s="49"/>
      <c r="S740" s="49"/>
      <c r="T740" s="61"/>
      <c r="U740" s="61"/>
      <c r="V740" s="55"/>
    </row>
    <row r="741" spans="1:22">
      <c r="A741" s="11"/>
      <c r="B741" s="63" t="s">
        <v>179</v>
      </c>
      <c r="C741" s="38"/>
      <c r="D741" s="57" t="s">
        <v>338</v>
      </c>
      <c r="E741" s="57"/>
      <c r="F741" s="38"/>
      <c r="G741" s="38"/>
      <c r="H741" s="57" t="s">
        <v>1053</v>
      </c>
      <c r="I741" s="57"/>
      <c r="J741" s="19" t="s">
        <v>336</v>
      </c>
      <c r="K741" s="38"/>
      <c r="L741" s="57">
        <v>9</v>
      </c>
      <c r="M741" s="57"/>
      <c r="N741" s="38"/>
      <c r="O741" s="38"/>
      <c r="P741" s="57" t="s">
        <v>338</v>
      </c>
      <c r="Q741" s="57"/>
      <c r="R741" s="38"/>
      <c r="S741" s="38"/>
      <c r="T741" s="57" t="s">
        <v>1054</v>
      </c>
      <c r="U741" s="57"/>
      <c r="V741" s="19" t="s">
        <v>336</v>
      </c>
    </row>
    <row r="742" spans="1:22" ht="15.75" thickBot="1">
      <c r="A742" s="11"/>
      <c r="B742" s="63"/>
      <c r="C742" s="38"/>
      <c r="D742" s="76"/>
      <c r="E742" s="76"/>
      <c r="F742" s="90"/>
      <c r="G742" s="38"/>
      <c r="H742" s="76"/>
      <c r="I742" s="76"/>
      <c r="J742" s="92"/>
      <c r="K742" s="38"/>
      <c r="L742" s="76"/>
      <c r="M742" s="76"/>
      <c r="N742" s="90"/>
      <c r="O742" s="38"/>
      <c r="P742" s="76"/>
      <c r="Q742" s="76"/>
      <c r="R742" s="90"/>
      <c r="S742" s="38"/>
      <c r="T742" s="76"/>
      <c r="U742" s="76"/>
      <c r="V742" s="92"/>
    </row>
    <row r="743" spans="1:22">
      <c r="A743" s="11"/>
      <c r="B743" s="117" t="s">
        <v>1017</v>
      </c>
      <c r="C743" s="49"/>
      <c r="D743" s="45">
        <v>3042</v>
      </c>
      <c r="E743" s="45"/>
      <c r="F743" s="47"/>
      <c r="G743" s="49"/>
      <c r="H743" s="94" t="s">
        <v>1055</v>
      </c>
      <c r="I743" s="94"/>
      <c r="J743" s="43" t="s">
        <v>336</v>
      </c>
      <c r="K743" s="49"/>
      <c r="L743" s="45">
        <v>32070</v>
      </c>
      <c r="M743" s="45"/>
      <c r="N743" s="47"/>
      <c r="O743" s="49"/>
      <c r="P743" s="94" t="s">
        <v>1049</v>
      </c>
      <c r="Q743" s="94"/>
      <c r="R743" s="43" t="s">
        <v>336</v>
      </c>
      <c r="S743" s="49"/>
      <c r="T743" s="94" t="s">
        <v>1056</v>
      </c>
      <c r="U743" s="94"/>
      <c r="V743" s="43" t="s">
        <v>336</v>
      </c>
    </row>
    <row r="744" spans="1:22" ht="15.75" thickBot="1">
      <c r="A744" s="11"/>
      <c r="B744" s="117"/>
      <c r="C744" s="49"/>
      <c r="D744" s="59"/>
      <c r="E744" s="59"/>
      <c r="F744" s="60"/>
      <c r="G744" s="49"/>
      <c r="H744" s="62"/>
      <c r="I744" s="62"/>
      <c r="J744" s="102"/>
      <c r="K744" s="49"/>
      <c r="L744" s="59"/>
      <c r="M744" s="59"/>
      <c r="N744" s="60"/>
      <c r="O744" s="49"/>
      <c r="P744" s="62"/>
      <c r="Q744" s="62"/>
      <c r="R744" s="102"/>
      <c r="S744" s="49"/>
      <c r="T744" s="62"/>
      <c r="U744" s="62"/>
      <c r="V744" s="102"/>
    </row>
    <row r="745" spans="1:22">
      <c r="A745" s="11"/>
      <c r="B745" s="13" t="s">
        <v>189</v>
      </c>
      <c r="C745" s="25"/>
      <c r="D745" s="39"/>
      <c r="E745" s="39"/>
      <c r="F745" s="39"/>
      <c r="G745" s="25"/>
      <c r="H745" s="39"/>
      <c r="I745" s="39"/>
      <c r="J745" s="39"/>
      <c r="K745" s="25"/>
      <c r="L745" s="39"/>
      <c r="M745" s="39"/>
      <c r="N745" s="39"/>
      <c r="O745" s="25"/>
      <c r="P745" s="39"/>
      <c r="Q745" s="39"/>
      <c r="R745" s="39"/>
      <c r="S745" s="25"/>
      <c r="T745" s="39"/>
      <c r="U745" s="39"/>
      <c r="V745" s="39"/>
    </row>
    <row r="746" spans="1:22" ht="23.25" customHeight="1">
      <c r="A746" s="11"/>
      <c r="B746" s="75" t="s">
        <v>1057</v>
      </c>
      <c r="C746" s="49"/>
      <c r="D746" s="58">
        <v>8400</v>
      </c>
      <c r="E746" s="58"/>
      <c r="F746" s="49"/>
      <c r="G746" s="49"/>
      <c r="H746" s="58">
        <v>7800</v>
      </c>
      <c r="I746" s="58"/>
      <c r="J746" s="49"/>
      <c r="K746" s="49"/>
      <c r="L746" s="61" t="s">
        <v>338</v>
      </c>
      <c r="M746" s="61"/>
      <c r="N746" s="49"/>
      <c r="O746" s="49"/>
      <c r="P746" s="61" t="s">
        <v>338</v>
      </c>
      <c r="Q746" s="61"/>
      <c r="R746" s="49"/>
      <c r="S746" s="49"/>
      <c r="T746" s="58">
        <v>16200</v>
      </c>
      <c r="U746" s="58"/>
      <c r="V746" s="49"/>
    </row>
    <row r="747" spans="1:22">
      <c r="A747" s="11"/>
      <c r="B747" s="75"/>
      <c r="C747" s="49"/>
      <c r="D747" s="58"/>
      <c r="E747" s="58"/>
      <c r="F747" s="49"/>
      <c r="G747" s="49"/>
      <c r="H747" s="58"/>
      <c r="I747" s="58"/>
      <c r="J747" s="49"/>
      <c r="K747" s="49"/>
      <c r="L747" s="61"/>
      <c r="M747" s="61"/>
      <c r="N747" s="49"/>
      <c r="O747" s="49"/>
      <c r="P747" s="61"/>
      <c r="Q747" s="61"/>
      <c r="R747" s="49"/>
      <c r="S747" s="49"/>
      <c r="T747" s="58"/>
      <c r="U747" s="58"/>
      <c r="V747" s="49"/>
    </row>
    <row r="748" spans="1:22" ht="23.25" customHeight="1">
      <c r="A748" s="11"/>
      <c r="B748" s="63" t="s">
        <v>972</v>
      </c>
      <c r="C748" s="38"/>
      <c r="D748" s="57" t="s">
        <v>1058</v>
      </c>
      <c r="E748" s="57"/>
      <c r="F748" s="19" t="s">
        <v>336</v>
      </c>
      <c r="G748" s="38"/>
      <c r="H748" s="57" t="s">
        <v>1059</v>
      </c>
      <c r="I748" s="57"/>
      <c r="J748" s="19" t="s">
        <v>336</v>
      </c>
      <c r="K748" s="38"/>
      <c r="L748" s="57" t="s">
        <v>1060</v>
      </c>
      <c r="M748" s="57"/>
      <c r="N748" s="19" t="s">
        <v>336</v>
      </c>
      <c r="O748" s="38"/>
      <c r="P748" s="57" t="s">
        <v>338</v>
      </c>
      <c r="Q748" s="57"/>
      <c r="R748" s="38"/>
      <c r="S748" s="38"/>
      <c r="T748" s="57" t="s">
        <v>1061</v>
      </c>
      <c r="U748" s="57"/>
      <c r="V748" s="19" t="s">
        <v>336</v>
      </c>
    </row>
    <row r="749" spans="1:22">
      <c r="A749" s="11"/>
      <c r="B749" s="63"/>
      <c r="C749" s="38"/>
      <c r="D749" s="57"/>
      <c r="E749" s="57"/>
      <c r="F749" s="19"/>
      <c r="G749" s="38"/>
      <c r="H749" s="57"/>
      <c r="I749" s="57"/>
      <c r="J749" s="19"/>
      <c r="K749" s="38"/>
      <c r="L749" s="57"/>
      <c r="M749" s="57"/>
      <c r="N749" s="19"/>
      <c r="O749" s="38"/>
      <c r="P749" s="57"/>
      <c r="Q749" s="57"/>
      <c r="R749" s="38"/>
      <c r="S749" s="38"/>
      <c r="T749" s="57"/>
      <c r="U749" s="57"/>
      <c r="V749" s="19"/>
    </row>
    <row r="750" spans="1:22">
      <c r="A750" s="11"/>
      <c r="B750" s="75" t="s">
        <v>977</v>
      </c>
      <c r="C750" s="49"/>
      <c r="D750" s="61" t="s">
        <v>1062</v>
      </c>
      <c r="E750" s="61"/>
      <c r="F750" s="55" t="s">
        <v>336</v>
      </c>
      <c r="G750" s="49"/>
      <c r="H750" s="61" t="s">
        <v>1063</v>
      </c>
      <c r="I750" s="61"/>
      <c r="J750" s="55" t="s">
        <v>336</v>
      </c>
      <c r="K750" s="49"/>
      <c r="L750" s="61" t="s">
        <v>1064</v>
      </c>
      <c r="M750" s="61"/>
      <c r="N750" s="55" t="s">
        <v>336</v>
      </c>
      <c r="O750" s="49"/>
      <c r="P750" s="58">
        <v>6968</v>
      </c>
      <c r="Q750" s="58"/>
      <c r="R750" s="49"/>
      <c r="S750" s="49"/>
      <c r="T750" s="61" t="s">
        <v>1065</v>
      </c>
      <c r="U750" s="61"/>
      <c r="V750" s="55" t="s">
        <v>336</v>
      </c>
    </row>
    <row r="751" spans="1:22">
      <c r="A751" s="11"/>
      <c r="B751" s="75"/>
      <c r="C751" s="49"/>
      <c r="D751" s="61"/>
      <c r="E751" s="61"/>
      <c r="F751" s="55"/>
      <c r="G751" s="49"/>
      <c r="H751" s="61"/>
      <c r="I751" s="61"/>
      <c r="J751" s="55"/>
      <c r="K751" s="49"/>
      <c r="L751" s="61"/>
      <c r="M751" s="61"/>
      <c r="N751" s="55"/>
      <c r="O751" s="49"/>
      <c r="P751" s="58"/>
      <c r="Q751" s="58"/>
      <c r="R751" s="49"/>
      <c r="S751" s="49"/>
      <c r="T751" s="61"/>
      <c r="U751" s="61"/>
      <c r="V751" s="55"/>
    </row>
    <row r="752" spans="1:22">
      <c r="A752" s="11"/>
      <c r="B752" s="63" t="s">
        <v>198</v>
      </c>
      <c r="C752" s="38"/>
      <c r="D752" s="57" t="s">
        <v>1066</v>
      </c>
      <c r="E752" s="57"/>
      <c r="F752" s="19" t="s">
        <v>336</v>
      </c>
      <c r="G752" s="38"/>
      <c r="H752" s="57" t="s">
        <v>1067</v>
      </c>
      <c r="I752" s="57"/>
      <c r="J752" s="19" t="s">
        <v>336</v>
      </c>
      <c r="K752" s="38"/>
      <c r="L752" s="57" t="s">
        <v>338</v>
      </c>
      <c r="M752" s="57"/>
      <c r="N752" s="38"/>
      <c r="O752" s="38"/>
      <c r="P752" s="57" t="s">
        <v>338</v>
      </c>
      <c r="Q752" s="57"/>
      <c r="R752" s="38"/>
      <c r="S752" s="38"/>
      <c r="T752" s="57" t="s">
        <v>1068</v>
      </c>
      <c r="U752" s="57"/>
      <c r="V752" s="19" t="s">
        <v>336</v>
      </c>
    </row>
    <row r="753" spans="1:22">
      <c r="A753" s="11"/>
      <c r="B753" s="63"/>
      <c r="C753" s="38"/>
      <c r="D753" s="57"/>
      <c r="E753" s="57"/>
      <c r="F753" s="19"/>
      <c r="G753" s="38"/>
      <c r="H753" s="57"/>
      <c r="I753" s="57"/>
      <c r="J753" s="19"/>
      <c r="K753" s="38"/>
      <c r="L753" s="57"/>
      <c r="M753" s="57"/>
      <c r="N753" s="38"/>
      <c r="O753" s="38"/>
      <c r="P753" s="57"/>
      <c r="Q753" s="57"/>
      <c r="R753" s="38"/>
      <c r="S753" s="38"/>
      <c r="T753" s="57"/>
      <c r="U753" s="57"/>
      <c r="V753" s="19"/>
    </row>
    <row r="754" spans="1:22">
      <c r="A754" s="11"/>
      <c r="B754" s="75" t="s">
        <v>200</v>
      </c>
      <c r="C754" s="49"/>
      <c r="D754" s="61" t="s">
        <v>1069</v>
      </c>
      <c r="E754" s="61"/>
      <c r="F754" s="55" t="s">
        <v>336</v>
      </c>
      <c r="G754" s="49"/>
      <c r="H754" s="61" t="s">
        <v>1070</v>
      </c>
      <c r="I754" s="61"/>
      <c r="J754" s="55" t="s">
        <v>336</v>
      </c>
      <c r="K754" s="49"/>
      <c r="L754" s="61" t="s">
        <v>1071</v>
      </c>
      <c r="M754" s="61"/>
      <c r="N754" s="55" t="s">
        <v>336</v>
      </c>
      <c r="O754" s="49"/>
      <c r="P754" s="61" t="s">
        <v>338</v>
      </c>
      <c r="Q754" s="61"/>
      <c r="R754" s="49"/>
      <c r="S754" s="49"/>
      <c r="T754" s="61" t="s">
        <v>1072</v>
      </c>
      <c r="U754" s="61"/>
      <c r="V754" s="55" t="s">
        <v>336</v>
      </c>
    </row>
    <row r="755" spans="1:22" ht="15.75" thickBot="1">
      <c r="A755" s="11"/>
      <c r="B755" s="75"/>
      <c r="C755" s="49"/>
      <c r="D755" s="62"/>
      <c r="E755" s="62"/>
      <c r="F755" s="102"/>
      <c r="G755" s="49"/>
      <c r="H755" s="62"/>
      <c r="I755" s="62"/>
      <c r="J755" s="102"/>
      <c r="K755" s="49"/>
      <c r="L755" s="62"/>
      <c r="M755" s="62"/>
      <c r="N755" s="102"/>
      <c r="O755" s="49"/>
      <c r="P755" s="62"/>
      <c r="Q755" s="62"/>
      <c r="R755" s="60"/>
      <c r="S755" s="49"/>
      <c r="T755" s="62"/>
      <c r="U755" s="62"/>
      <c r="V755" s="102"/>
    </row>
    <row r="756" spans="1:22">
      <c r="A756" s="11"/>
      <c r="B756" s="118" t="s">
        <v>1038</v>
      </c>
      <c r="C756" s="38"/>
      <c r="D756" s="101" t="s">
        <v>1073</v>
      </c>
      <c r="E756" s="101"/>
      <c r="F756" s="64" t="s">
        <v>336</v>
      </c>
      <c r="G756" s="38"/>
      <c r="H756" s="101" t="s">
        <v>1074</v>
      </c>
      <c r="I756" s="101"/>
      <c r="J756" s="64" t="s">
        <v>336</v>
      </c>
      <c r="K756" s="38"/>
      <c r="L756" s="101" t="s">
        <v>1075</v>
      </c>
      <c r="M756" s="101"/>
      <c r="N756" s="64" t="s">
        <v>336</v>
      </c>
      <c r="O756" s="38"/>
      <c r="P756" s="66">
        <v>6968</v>
      </c>
      <c r="Q756" s="66"/>
      <c r="R756" s="39"/>
      <c r="S756" s="38"/>
      <c r="T756" s="101" t="s">
        <v>1076</v>
      </c>
      <c r="U756" s="101"/>
      <c r="V756" s="64" t="s">
        <v>336</v>
      </c>
    </row>
    <row r="757" spans="1:22" ht="15.75" thickBot="1">
      <c r="A757" s="11"/>
      <c r="B757" s="118"/>
      <c r="C757" s="38"/>
      <c r="D757" s="76"/>
      <c r="E757" s="76"/>
      <c r="F757" s="92"/>
      <c r="G757" s="38"/>
      <c r="H757" s="76"/>
      <c r="I757" s="76"/>
      <c r="J757" s="92"/>
      <c r="K757" s="38"/>
      <c r="L757" s="76"/>
      <c r="M757" s="76"/>
      <c r="N757" s="92"/>
      <c r="O757" s="38"/>
      <c r="P757" s="89"/>
      <c r="Q757" s="89"/>
      <c r="R757" s="90"/>
      <c r="S757" s="38"/>
      <c r="T757" s="76"/>
      <c r="U757" s="76"/>
      <c r="V757" s="92"/>
    </row>
    <row r="758" spans="1:22">
      <c r="A758" s="11"/>
      <c r="B758" s="28" t="s">
        <v>203</v>
      </c>
      <c r="C758" s="30"/>
      <c r="D758" s="47"/>
      <c r="E758" s="47"/>
      <c r="F758" s="47"/>
      <c r="G758" s="30"/>
      <c r="H758" s="47"/>
      <c r="I758" s="47"/>
      <c r="J758" s="47"/>
      <c r="K758" s="30"/>
      <c r="L758" s="47"/>
      <c r="M758" s="47"/>
      <c r="N758" s="47"/>
      <c r="O758" s="30"/>
      <c r="P758" s="47"/>
      <c r="Q758" s="47"/>
      <c r="R758" s="47"/>
      <c r="S758" s="30"/>
      <c r="T758" s="47"/>
      <c r="U758" s="47"/>
      <c r="V758" s="47"/>
    </row>
    <row r="759" spans="1:22">
      <c r="A759" s="11"/>
      <c r="B759" s="63" t="s">
        <v>1077</v>
      </c>
      <c r="C759" s="38"/>
      <c r="D759" s="57" t="s">
        <v>1078</v>
      </c>
      <c r="E759" s="57"/>
      <c r="F759" s="19" t="s">
        <v>336</v>
      </c>
      <c r="G759" s="38"/>
      <c r="H759" s="57" t="s">
        <v>1079</v>
      </c>
      <c r="I759" s="57"/>
      <c r="J759" s="19" t="s">
        <v>336</v>
      </c>
      <c r="K759" s="38"/>
      <c r="L759" s="57" t="s">
        <v>1080</v>
      </c>
      <c r="M759" s="57"/>
      <c r="N759" s="19" t="s">
        <v>336</v>
      </c>
      <c r="O759" s="38"/>
      <c r="P759" s="57" t="s">
        <v>338</v>
      </c>
      <c r="Q759" s="57"/>
      <c r="R759" s="38"/>
      <c r="S759" s="38"/>
      <c r="T759" s="57" t="s">
        <v>1081</v>
      </c>
      <c r="U759" s="57"/>
      <c r="V759" s="19" t="s">
        <v>336</v>
      </c>
    </row>
    <row r="760" spans="1:22">
      <c r="A760" s="11"/>
      <c r="B760" s="63"/>
      <c r="C760" s="38"/>
      <c r="D760" s="57"/>
      <c r="E760" s="57"/>
      <c r="F760" s="19"/>
      <c r="G760" s="38"/>
      <c r="H760" s="57"/>
      <c r="I760" s="57"/>
      <c r="J760" s="19"/>
      <c r="K760" s="38"/>
      <c r="L760" s="57"/>
      <c r="M760" s="57"/>
      <c r="N760" s="19"/>
      <c r="O760" s="38"/>
      <c r="P760" s="57"/>
      <c r="Q760" s="57"/>
      <c r="R760" s="38"/>
      <c r="S760" s="38"/>
      <c r="T760" s="57"/>
      <c r="U760" s="57"/>
      <c r="V760" s="19"/>
    </row>
    <row r="761" spans="1:22">
      <c r="A761" s="11"/>
      <c r="B761" s="75" t="s">
        <v>205</v>
      </c>
      <c r="C761" s="49"/>
      <c r="D761" s="58">
        <v>6524</v>
      </c>
      <c r="E761" s="58"/>
      <c r="F761" s="49"/>
      <c r="G761" s="49"/>
      <c r="H761" s="58">
        <v>101921</v>
      </c>
      <c r="I761" s="58"/>
      <c r="J761" s="49"/>
      <c r="K761" s="49"/>
      <c r="L761" s="58">
        <v>2910</v>
      </c>
      <c r="M761" s="58"/>
      <c r="N761" s="49"/>
      <c r="O761" s="49"/>
      <c r="P761" s="61" t="s">
        <v>338</v>
      </c>
      <c r="Q761" s="61"/>
      <c r="R761" s="49"/>
      <c r="S761" s="49"/>
      <c r="T761" s="58">
        <v>111355</v>
      </c>
      <c r="U761" s="58"/>
      <c r="V761" s="49"/>
    </row>
    <row r="762" spans="1:22" ht="15.75" thickBot="1">
      <c r="A762" s="11"/>
      <c r="B762" s="75"/>
      <c r="C762" s="49"/>
      <c r="D762" s="59"/>
      <c r="E762" s="59"/>
      <c r="F762" s="60"/>
      <c r="G762" s="49"/>
      <c r="H762" s="59"/>
      <c r="I762" s="59"/>
      <c r="J762" s="60"/>
      <c r="K762" s="49"/>
      <c r="L762" s="59"/>
      <c r="M762" s="59"/>
      <c r="N762" s="60"/>
      <c r="O762" s="49"/>
      <c r="P762" s="62"/>
      <c r="Q762" s="62"/>
      <c r="R762" s="60"/>
      <c r="S762" s="49"/>
      <c r="T762" s="59"/>
      <c r="U762" s="59"/>
      <c r="V762" s="60"/>
    </row>
    <row r="763" spans="1:22">
      <c r="A763" s="11"/>
      <c r="B763" s="63" t="s">
        <v>206</v>
      </c>
      <c r="C763" s="38"/>
      <c r="D763" s="64" t="s">
        <v>301</v>
      </c>
      <c r="E763" s="101" t="s">
        <v>1044</v>
      </c>
      <c r="F763" s="64" t="s">
        <v>336</v>
      </c>
      <c r="G763" s="38"/>
      <c r="H763" s="64" t="s">
        <v>301</v>
      </c>
      <c r="I763" s="66">
        <v>93774</v>
      </c>
      <c r="J763" s="39"/>
      <c r="K763" s="38"/>
      <c r="L763" s="64" t="s">
        <v>301</v>
      </c>
      <c r="M763" s="66">
        <v>2308</v>
      </c>
      <c r="N763" s="39"/>
      <c r="O763" s="38"/>
      <c r="P763" s="64" t="s">
        <v>301</v>
      </c>
      <c r="Q763" s="101" t="s">
        <v>338</v>
      </c>
      <c r="R763" s="39"/>
      <c r="S763" s="38"/>
      <c r="T763" s="64" t="s">
        <v>301</v>
      </c>
      <c r="U763" s="66">
        <v>93662</v>
      </c>
      <c r="V763" s="39"/>
    </row>
    <row r="764" spans="1:22" ht="15.75" thickBot="1">
      <c r="A764" s="11"/>
      <c r="B764" s="63"/>
      <c r="C764" s="38"/>
      <c r="D764" s="65"/>
      <c r="E764" s="103"/>
      <c r="F764" s="65"/>
      <c r="G764" s="38"/>
      <c r="H764" s="65"/>
      <c r="I764" s="67"/>
      <c r="J764" s="68"/>
      <c r="K764" s="38"/>
      <c r="L764" s="65"/>
      <c r="M764" s="67"/>
      <c r="N764" s="68"/>
      <c r="O764" s="38"/>
      <c r="P764" s="65"/>
      <c r="Q764" s="103"/>
      <c r="R764" s="68"/>
      <c r="S764" s="38"/>
      <c r="T764" s="65"/>
      <c r="U764" s="67"/>
      <c r="V764" s="68"/>
    </row>
    <row r="765" spans="1:22" ht="15.75" thickTop="1">
      <c r="A765" s="11"/>
      <c r="B765" s="30"/>
      <c r="C765" s="30"/>
      <c r="D765" s="157"/>
      <c r="E765" s="157"/>
      <c r="F765" s="157"/>
      <c r="G765" s="30"/>
      <c r="H765" s="157"/>
      <c r="I765" s="157"/>
      <c r="J765" s="157"/>
      <c r="K765" s="30"/>
      <c r="L765" s="157"/>
      <c r="M765" s="157"/>
      <c r="N765" s="157"/>
      <c r="O765" s="30"/>
      <c r="P765" s="157"/>
      <c r="Q765" s="157"/>
      <c r="R765" s="157"/>
      <c r="S765" s="30"/>
      <c r="T765" s="157"/>
      <c r="U765" s="157"/>
      <c r="V765" s="157"/>
    </row>
    <row r="766" spans="1:22">
      <c r="A766" s="11"/>
      <c r="B766" s="13" t="s">
        <v>207</v>
      </c>
      <c r="C766" s="25"/>
      <c r="D766" s="38"/>
      <c r="E766" s="38"/>
      <c r="F766" s="38"/>
      <c r="G766" s="25"/>
      <c r="H766" s="38"/>
      <c r="I766" s="38"/>
      <c r="J766" s="38"/>
      <c r="K766" s="25"/>
      <c r="L766" s="38"/>
      <c r="M766" s="38"/>
      <c r="N766" s="38"/>
      <c r="O766" s="25"/>
      <c r="P766" s="38"/>
      <c r="Q766" s="38"/>
      <c r="R766" s="38"/>
      <c r="S766" s="25"/>
      <c r="T766" s="38"/>
      <c r="U766" s="38"/>
      <c r="V766" s="38"/>
    </row>
    <row r="767" spans="1:22">
      <c r="A767" s="11"/>
      <c r="B767" s="75" t="s">
        <v>1001</v>
      </c>
      <c r="C767" s="49"/>
      <c r="D767" s="55" t="s">
        <v>301</v>
      </c>
      <c r="E767" s="58">
        <v>33181</v>
      </c>
      <c r="F767" s="49"/>
      <c r="G767" s="49"/>
      <c r="H767" s="55" t="s">
        <v>301</v>
      </c>
      <c r="I767" s="58">
        <v>15916</v>
      </c>
      <c r="J767" s="49"/>
      <c r="K767" s="49"/>
      <c r="L767" s="55" t="s">
        <v>301</v>
      </c>
      <c r="M767" s="58">
        <v>2750</v>
      </c>
      <c r="N767" s="49"/>
      <c r="O767" s="49"/>
      <c r="P767" s="55" t="s">
        <v>301</v>
      </c>
      <c r="Q767" s="61" t="s">
        <v>338</v>
      </c>
      <c r="R767" s="49"/>
      <c r="S767" s="49"/>
      <c r="T767" s="55" t="s">
        <v>301</v>
      </c>
      <c r="U767" s="58">
        <v>51847</v>
      </c>
      <c r="V767" s="49"/>
    </row>
    <row r="768" spans="1:22">
      <c r="A768" s="11"/>
      <c r="B768" s="75"/>
      <c r="C768" s="49"/>
      <c r="D768" s="55"/>
      <c r="E768" s="58"/>
      <c r="F768" s="49"/>
      <c r="G768" s="49"/>
      <c r="H768" s="55"/>
      <c r="I768" s="58"/>
      <c r="J768" s="49"/>
      <c r="K768" s="49"/>
      <c r="L768" s="55"/>
      <c r="M768" s="58"/>
      <c r="N768" s="49"/>
      <c r="O768" s="49"/>
      <c r="P768" s="55"/>
      <c r="Q768" s="61"/>
      <c r="R768" s="49"/>
      <c r="S768" s="49"/>
      <c r="T768" s="55"/>
      <c r="U768" s="58"/>
      <c r="V768" s="49"/>
    </row>
    <row r="769" spans="1:22">
      <c r="A769" s="11"/>
      <c r="B769" s="105"/>
      <c r="C769" s="105"/>
      <c r="D769" s="105"/>
      <c r="E769" s="105"/>
      <c r="F769" s="105"/>
      <c r="G769" s="105"/>
      <c r="H769" s="105"/>
      <c r="I769" s="105"/>
      <c r="J769" s="105"/>
      <c r="K769" s="105"/>
      <c r="L769" s="105"/>
      <c r="M769" s="105"/>
      <c r="N769" s="105"/>
      <c r="O769" s="105"/>
      <c r="P769" s="105"/>
      <c r="Q769" s="105"/>
      <c r="R769" s="105"/>
      <c r="S769" s="105"/>
      <c r="T769" s="105"/>
      <c r="U769" s="105"/>
      <c r="V769" s="105"/>
    </row>
    <row r="770" spans="1:22">
      <c r="A770" s="11"/>
      <c r="B770" s="153" t="s">
        <v>945</v>
      </c>
      <c r="C770" s="153"/>
      <c r="D770" s="153"/>
      <c r="E770" s="153"/>
      <c r="F770" s="153"/>
      <c r="G770" s="153"/>
      <c r="H770" s="153"/>
      <c r="I770" s="153"/>
      <c r="J770" s="153"/>
      <c r="K770" s="153"/>
      <c r="L770" s="153"/>
      <c r="M770" s="153"/>
      <c r="N770" s="153"/>
      <c r="O770" s="153"/>
      <c r="P770" s="153"/>
      <c r="Q770" s="153"/>
      <c r="R770" s="153"/>
      <c r="S770" s="153"/>
      <c r="T770" s="153"/>
      <c r="U770" s="153"/>
      <c r="V770" s="153"/>
    </row>
    <row r="771" spans="1:22">
      <c r="A771" s="11"/>
      <c r="B771" s="153" t="s">
        <v>878</v>
      </c>
      <c r="C771" s="153"/>
      <c r="D771" s="153"/>
      <c r="E771" s="153"/>
      <c r="F771" s="153"/>
      <c r="G771" s="153"/>
      <c r="H771" s="153"/>
      <c r="I771" s="153"/>
      <c r="J771" s="153"/>
      <c r="K771" s="153"/>
      <c r="L771" s="153"/>
      <c r="M771" s="153"/>
      <c r="N771" s="153"/>
      <c r="O771" s="153"/>
      <c r="P771" s="153"/>
      <c r="Q771" s="153"/>
      <c r="R771" s="153"/>
      <c r="S771" s="153"/>
      <c r="T771" s="153"/>
      <c r="U771" s="153"/>
      <c r="V771" s="153"/>
    </row>
    <row r="772" spans="1:22">
      <c r="A772" s="11"/>
      <c r="B772" s="153" t="s">
        <v>782</v>
      </c>
      <c r="C772" s="153"/>
      <c r="D772" s="153"/>
      <c r="E772" s="153"/>
      <c r="F772" s="153"/>
      <c r="G772" s="153"/>
      <c r="H772" s="153"/>
      <c r="I772" s="153"/>
      <c r="J772" s="153"/>
      <c r="K772" s="153"/>
      <c r="L772" s="153"/>
      <c r="M772" s="153"/>
      <c r="N772" s="153"/>
      <c r="O772" s="153"/>
      <c r="P772" s="153"/>
      <c r="Q772" s="153"/>
      <c r="R772" s="153"/>
      <c r="S772" s="153"/>
      <c r="T772" s="153"/>
      <c r="U772" s="153"/>
      <c r="V772" s="153"/>
    </row>
    <row r="773" spans="1:22">
      <c r="A773" s="11"/>
      <c r="B773" s="15"/>
      <c r="C773" s="15"/>
      <c r="D773" s="15"/>
      <c r="E773" s="15"/>
      <c r="F773" s="15"/>
      <c r="G773" s="15"/>
      <c r="H773" s="15"/>
      <c r="I773" s="15"/>
      <c r="J773" s="15"/>
      <c r="K773" s="15"/>
      <c r="L773" s="15"/>
      <c r="M773" s="15"/>
      <c r="N773" s="15"/>
      <c r="O773" s="15"/>
      <c r="P773" s="15"/>
      <c r="Q773" s="15"/>
      <c r="R773" s="15"/>
      <c r="S773" s="15"/>
      <c r="T773" s="15"/>
      <c r="U773" s="15"/>
      <c r="V773" s="15"/>
    </row>
    <row r="774" spans="1:22" ht="15.75" thickBot="1">
      <c r="A774" s="11"/>
      <c r="B774" s="25"/>
      <c r="C774" s="25"/>
      <c r="D774" s="155" t="s">
        <v>291</v>
      </c>
      <c r="E774" s="155"/>
      <c r="F774" s="155"/>
      <c r="G774" s="155"/>
      <c r="H774" s="155"/>
      <c r="I774" s="155"/>
      <c r="J774" s="155"/>
      <c r="K774" s="155"/>
      <c r="L774" s="155"/>
      <c r="M774" s="155"/>
      <c r="N774" s="155"/>
      <c r="O774" s="155"/>
      <c r="P774" s="155"/>
      <c r="Q774" s="155"/>
      <c r="R774" s="155"/>
      <c r="S774" s="155"/>
      <c r="T774" s="155"/>
      <c r="U774" s="155"/>
      <c r="V774" s="155"/>
    </row>
    <row r="775" spans="1:22" ht="15.75" thickBot="1">
      <c r="A775" s="11"/>
      <c r="B775" s="25"/>
      <c r="C775" s="25"/>
      <c r="D775" s="160" t="s">
        <v>783</v>
      </c>
      <c r="E775" s="160"/>
      <c r="F775" s="160"/>
      <c r="G775" s="25"/>
      <c r="H775" s="160" t="s">
        <v>784</v>
      </c>
      <c r="I775" s="160"/>
      <c r="J775" s="160"/>
      <c r="K775" s="25"/>
      <c r="L775" s="160" t="s">
        <v>785</v>
      </c>
      <c r="M775" s="160"/>
      <c r="N775" s="160"/>
      <c r="O775" s="25"/>
      <c r="P775" s="160" t="s">
        <v>786</v>
      </c>
      <c r="Q775" s="160"/>
      <c r="R775" s="160"/>
      <c r="S775" s="25"/>
      <c r="T775" s="160" t="s">
        <v>787</v>
      </c>
      <c r="U775" s="160"/>
      <c r="V775" s="160"/>
    </row>
    <row r="776" spans="1:22">
      <c r="A776" s="11"/>
      <c r="B776" s="19" t="s">
        <v>1082</v>
      </c>
      <c r="C776" s="38"/>
      <c r="D776" s="64" t="s">
        <v>301</v>
      </c>
      <c r="E776" s="101" t="s">
        <v>1083</v>
      </c>
      <c r="F776" s="64" t="s">
        <v>336</v>
      </c>
      <c r="G776" s="38"/>
      <c r="H776" s="64" t="s">
        <v>301</v>
      </c>
      <c r="I776" s="101" t="s">
        <v>1084</v>
      </c>
      <c r="J776" s="64" t="s">
        <v>336</v>
      </c>
      <c r="K776" s="38"/>
      <c r="L776" s="64" t="s">
        <v>301</v>
      </c>
      <c r="M776" s="101" t="s">
        <v>1085</v>
      </c>
      <c r="N776" s="64" t="s">
        <v>336</v>
      </c>
      <c r="O776" s="38"/>
      <c r="P776" s="64" t="s">
        <v>301</v>
      </c>
      <c r="Q776" s="101" t="s">
        <v>338</v>
      </c>
      <c r="R776" s="39"/>
      <c r="S776" s="38"/>
      <c r="T776" s="64" t="s">
        <v>301</v>
      </c>
      <c r="U776" s="101" t="s">
        <v>1086</v>
      </c>
      <c r="V776" s="64" t="s">
        <v>336</v>
      </c>
    </row>
    <row r="777" spans="1:22" ht="15.75" thickBot="1">
      <c r="A777" s="11"/>
      <c r="B777" s="19"/>
      <c r="C777" s="38"/>
      <c r="D777" s="92"/>
      <c r="E777" s="76"/>
      <c r="F777" s="92"/>
      <c r="G777" s="38"/>
      <c r="H777" s="92"/>
      <c r="I777" s="76"/>
      <c r="J777" s="92"/>
      <c r="K777" s="38"/>
      <c r="L777" s="92"/>
      <c r="M777" s="76"/>
      <c r="N777" s="92"/>
      <c r="O777" s="38"/>
      <c r="P777" s="92"/>
      <c r="Q777" s="76"/>
      <c r="R777" s="90"/>
      <c r="S777" s="38"/>
      <c r="T777" s="92"/>
      <c r="U777" s="76"/>
      <c r="V777" s="92"/>
    </row>
    <row r="778" spans="1:22">
      <c r="A778" s="11"/>
      <c r="B778" s="28" t="s">
        <v>183</v>
      </c>
      <c r="C778" s="30"/>
      <c r="D778" s="47"/>
      <c r="E778" s="47"/>
      <c r="F778" s="47"/>
      <c r="G778" s="30"/>
      <c r="H778" s="47"/>
      <c r="I778" s="47"/>
      <c r="J778" s="47"/>
      <c r="K778" s="30"/>
      <c r="L778" s="47"/>
      <c r="M778" s="47"/>
      <c r="N778" s="47"/>
      <c r="O778" s="30"/>
      <c r="P778" s="47"/>
      <c r="Q778" s="47"/>
      <c r="R778" s="47"/>
      <c r="S778" s="30"/>
      <c r="T778" s="47"/>
      <c r="U778" s="47"/>
      <c r="V778" s="47"/>
    </row>
    <row r="779" spans="1:22">
      <c r="A779" s="11"/>
      <c r="B779" s="63" t="s">
        <v>184</v>
      </c>
      <c r="C779" s="38"/>
      <c r="D779" s="57" t="s">
        <v>1087</v>
      </c>
      <c r="E779" s="57"/>
      <c r="F779" s="19" t="s">
        <v>336</v>
      </c>
      <c r="G779" s="38"/>
      <c r="H779" s="57" t="s">
        <v>1088</v>
      </c>
      <c r="I779" s="57"/>
      <c r="J779" s="19" t="s">
        <v>336</v>
      </c>
      <c r="K779" s="38"/>
      <c r="L779" s="57" t="s">
        <v>654</v>
      </c>
      <c r="M779" s="57"/>
      <c r="N779" s="19" t="s">
        <v>336</v>
      </c>
      <c r="O779" s="38"/>
      <c r="P779" s="57" t="s">
        <v>338</v>
      </c>
      <c r="Q779" s="57"/>
      <c r="R779" s="38"/>
      <c r="S779" s="38"/>
      <c r="T779" s="57" t="s">
        <v>1089</v>
      </c>
      <c r="U779" s="57"/>
      <c r="V779" s="19" t="s">
        <v>336</v>
      </c>
    </row>
    <row r="780" spans="1:22">
      <c r="A780" s="11"/>
      <c r="B780" s="63"/>
      <c r="C780" s="38"/>
      <c r="D780" s="57"/>
      <c r="E780" s="57"/>
      <c r="F780" s="19"/>
      <c r="G780" s="38"/>
      <c r="H780" s="57"/>
      <c r="I780" s="57"/>
      <c r="J780" s="19"/>
      <c r="K780" s="38"/>
      <c r="L780" s="57"/>
      <c r="M780" s="57"/>
      <c r="N780" s="19"/>
      <c r="O780" s="38"/>
      <c r="P780" s="57"/>
      <c r="Q780" s="57"/>
      <c r="R780" s="38"/>
      <c r="S780" s="38"/>
      <c r="T780" s="57"/>
      <c r="U780" s="57"/>
      <c r="V780" s="19"/>
    </row>
    <row r="781" spans="1:22">
      <c r="A781" s="11"/>
      <c r="B781" s="75" t="s">
        <v>1008</v>
      </c>
      <c r="C781" s="49"/>
      <c r="D781" s="61">
        <v>1</v>
      </c>
      <c r="E781" s="61"/>
      <c r="F781" s="49"/>
      <c r="G781" s="49"/>
      <c r="H781" s="61">
        <v>199</v>
      </c>
      <c r="I781" s="61"/>
      <c r="J781" s="49"/>
      <c r="K781" s="49"/>
      <c r="L781" s="61" t="s">
        <v>338</v>
      </c>
      <c r="M781" s="61"/>
      <c r="N781" s="49"/>
      <c r="O781" s="49"/>
      <c r="P781" s="61" t="s">
        <v>338</v>
      </c>
      <c r="Q781" s="61"/>
      <c r="R781" s="49"/>
      <c r="S781" s="49"/>
      <c r="T781" s="61">
        <v>200</v>
      </c>
      <c r="U781" s="61"/>
      <c r="V781" s="49"/>
    </row>
    <row r="782" spans="1:22">
      <c r="A782" s="11"/>
      <c r="B782" s="75"/>
      <c r="C782" s="49"/>
      <c r="D782" s="61"/>
      <c r="E782" s="61"/>
      <c r="F782" s="49"/>
      <c r="G782" s="49"/>
      <c r="H782" s="61"/>
      <c r="I782" s="61"/>
      <c r="J782" s="49"/>
      <c r="K782" s="49"/>
      <c r="L782" s="61"/>
      <c r="M782" s="61"/>
      <c r="N782" s="49"/>
      <c r="O782" s="49"/>
      <c r="P782" s="61"/>
      <c r="Q782" s="61"/>
      <c r="R782" s="49"/>
      <c r="S782" s="49"/>
      <c r="T782" s="61"/>
      <c r="U782" s="61"/>
      <c r="V782" s="49"/>
    </row>
    <row r="783" spans="1:22">
      <c r="A783" s="11"/>
      <c r="B783" s="63" t="s">
        <v>186</v>
      </c>
      <c r="C783" s="38"/>
      <c r="D783" s="57" t="s">
        <v>338</v>
      </c>
      <c r="E783" s="57"/>
      <c r="F783" s="38"/>
      <c r="G783" s="38"/>
      <c r="H783" s="56">
        <v>2042</v>
      </c>
      <c r="I783" s="56"/>
      <c r="J783" s="38"/>
      <c r="K783" s="38"/>
      <c r="L783" s="57" t="s">
        <v>338</v>
      </c>
      <c r="M783" s="57"/>
      <c r="N783" s="38"/>
      <c r="O783" s="38"/>
      <c r="P783" s="57" t="s">
        <v>338</v>
      </c>
      <c r="Q783" s="57"/>
      <c r="R783" s="38"/>
      <c r="S783" s="38"/>
      <c r="T783" s="56">
        <v>2042</v>
      </c>
      <c r="U783" s="56"/>
      <c r="V783" s="38"/>
    </row>
    <row r="784" spans="1:22">
      <c r="A784" s="11"/>
      <c r="B784" s="63"/>
      <c r="C784" s="38"/>
      <c r="D784" s="57"/>
      <c r="E784" s="57"/>
      <c r="F784" s="38"/>
      <c r="G784" s="38"/>
      <c r="H784" s="56"/>
      <c r="I784" s="56"/>
      <c r="J784" s="38"/>
      <c r="K784" s="38"/>
      <c r="L784" s="57"/>
      <c r="M784" s="57"/>
      <c r="N784" s="38"/>
      <c r="O784" s="38"/>
      <c r="P784" s="57"/>
      <c r="Q784" s="57"/>
      <c r="R784" s="38"/>
      <c r="S784" s="38"/>
      <c r="T784" s="56"/>
      <c r="U784" s="56"/>
      <c r="V784" s="38"/>
    </row>
    <row r="785" spans="1:22">
      <c r="A785" s="11"/>
      <c r="B785" s="75" t="s">
        <v>48</v>
      </c>
      <c r="C785" s="49"/>
      <c r="D785" s="61" t="s">
        <v>338</v>
      </c>
      <c r="E785" s="61"/>
      <c r="F785" s="49"/>
      <c r="G785" s="49"/>
      <c r="H785" s="61" t="s">
        <v>1090</v>
      </c>
      <c r="I785" s="61"/>
      <c r="J785" s="55" t="s">
        <v>336</v>
      </c>
      <c r="K785" s="49"/>
      <c r="L785" s="61" t="s">
        <v>1091</v>
      </c>
      <c r="M785" s="61"/>
      <c r="N785" s="55" t="s">
        <v>336</v>
      </c>
      <c r="O785" s="49"/>
      <c r="P785" s="61" t="s">
        <v>338</v>
      </c>
      <c r="Q785" s="61"/>
      <c r="R785" s="49"/>
      <c r="S785" s="49"/>
      <c r="T785" s="61" t="s">
        <v>1092</v>
      </c>
      <c r="U785" s="61"/>
      <c r="V785" s="55" t="s">
        <v>336</v>
      </c>
    </row>
    <row r="786" spans="1:22">
      <c r="A786" s="11"/>
      <c r="B786" s="75"/>
      <c r="C786" s="49"/>
      <c r="D786" s="61"/>
      <c r="E786" s="61"/>
      <c r="F786" s="49"/>
      <c r="G786" s="49"/>
      <c r="H786" s="61"/>
      <c r="I786" s="61"/>
      <c r="J786" s="55"/>
      <c r="K786" s="49"/>
      <c r="L786" s="61"/>
      <c r="M786" s="61"/>
      <c r="N786" s="55"/>
      <c r="O786" s="49"/>
      <c r="P786" s="61"/>
      <c r="Q786" s="61"/>
      <c r="R786" s="49"/>
      <c r="S786" s="49"/>
      <c r="T786" s="61"/>
      <c r="U786" s="61"/>
      <c r="V786" s="55"/>
    </row>
    <row r="787" spans="1:22">
      <c r="A787" s="11"/>
      <c r="B787" s="63" t="s">
        <v>179</v>
      </c>
      <c r="C787" s="38"/>
      <c r="D787" s="56">
        <v>17872</v>
      </c>
      <c r="E787" s="56"/>
      <c r="F787" s="38"/>
      <c r="G787" s="38"/>
      <c r="H787" s="57" t="s">
        <v>1093</v>
      </c>
      <c r="I787" s="57"/>
      <c r="J787" s="19" t="s">
        <v>336</v>
      </c>
      <c r="K787" s="38"/>
      <c r="L787" s="57" t="s">
        <v>1094</v>
      </c>
      <c r="M787" s="57"/>
      <c r="N787" s="19" t="s">
        <v>336</v>
      </c>
      <c r="O787" s="38"/>
      <c r="P787" s="57" t="s">
        <v>338</v>
      </c>
      <c r="Q787" s="57"/>
      <c r="R787" s="38"/>
      <c r="S787" s="38"/>
      <c r="T787" s="57" t="s">
        <v>1095</v>
      </c>
      <c r="U787" s="57"/>
      <c r="V787" s="19" t="s">
        <v>336</v>
      </c>
    </row>
    <row r="788" spans="1:22" ht="15.75" thickBot="1">
      <c r="A788" s="11"/>
      <c r="B788" s="63"/>
      <c r="C788" s="38"/>
      <c r="D788" s="89"/>
      <c r="E788" s="89"/>
      <c r="F788" s="90"/>
      <c r="G788" s="38"/>
      <c r="H788" s="76"/>
      <c r="I788" s="76"/>
      <c r="J788" s="92"/>
      <c r="K788" s="38"/>
      <c r="L788" s="76"/>
      <c r="M788" s="76"/>
      <c r="N788" s="92"/>
      <c r="O788" s="38"/>
      <c r="P788" s="76"/>
      <c r="Q788" s="76"/>
      <c r="R788" s="90"/>
      <c r="S788" s="38"/>
      <c r="T788" s="76"/>
      <c r="U788" s="76"/>
      <c r="V788" s="92"/>
    </row>
    <row r="789" spans="1:22">
      <c r="A789" s="11"/>
      <c r="B789" s="117" t="s">
        <v>1017</v>
      </c>
      <c r="C789" s="49"/>
      <c r="D789" s="45">
        <v>12215</v>
      </c>
      <c r="E789" s="45"/>
      <c r="F789" s="47"/>
      <c r="G789" s="49"/>
      <c r="H789" s="94" t="s">
        <v>1096</v>
      </c>
      <c r="I789" s="94"/>
      <c r="J789" s="43" t="s">
        <v>336</v>
      </c>
      <c r="K789" s="49"/>
      <c r="L789" s="94" t="s">
        <v>1097</v>
      </c>
      <c r="M789" s="94"/>
      <c r="N789" s="43" t="s">
        <v>336</v>
      </c>
      <c r="O789" s="49"/>
      <c r="P789" s="94" t="s">
        <v>338</v>
      </c>
      <c r="Q789" s="94"/>
      <c r="R789" s="47"/>
      <c r="S789" s="49"/>
      <c r="T789" s="94" t="s">
        <v>1098</v>
      </c>
      <c r="U789" s="94"/>
      <c r="V789" s="43" t="s">
        <v>336</v>
      </c>
    </row>
    <row r="790" spans="1:22" ht="15.75" thickBot="1">
      <c r="A790" s="11"/>
      <c r="B790" s="117"/>
      <c r="C790" s="49"/>
      <c r="D790" s="59"/>
      <c r="E790" s="59"/>
      <c r="F790" s="60"/>
      <c r="G790" s="49"/>
      <c r="H790" s="62"/>
      <c r="I790" s="62"/>
      <c r="J790" s="102"/>
      <c r="K790" s="49"/>
      <c r="L790" s="62"/>
      <c r="M790" s="62"/>
      <c r="N790" s="102"/>
      <c r="O790" s="49"/>
      <c r="P790" s="62"/>
      <c r="Q790" s="62"/>
      <c r="R790" s="60"/>
      <c r="S790" s="49"/>
      <c r="T790" s="62"/>
      <c r="U790" s="62"/>
      <c r="V790" s="102"/>
    </row>
    <row r="791" spans="1:22">
      <c r="A791" s="11"/>
      <c r="B791" s="13" t="s">
        <v>189</v>
      </c>
      <c r="C791" s="25"/>
      <c r="D791" s="39"/>
      <c r="E791" s="39"/>
      <c r="F791" s="39"/>
      <c r="G791" s="25"/>
      <c r="H791" s="39"/>
      <c r="I791" s="39"/>
      <c r="J791" s="39"/>
      <c r="K791" s="25"/>
      <c r="L791" s="39"/>
      <c r="M791" s="39"/>
      <c r="N791" s="39"/>
      <c r="O791" s="25"/>
      <c r="P791" s="39"/>
      <c r="Q791" s="39"/>
      <c r="R791" s="39"/>
      <c r="S791" s="25"/>
      <c r="T791" s="39"/>
      <c r="U791" s="39"/>
      <c r="V791" s="39"/>
    </row>
    <row r="792" spans="1:22" ht="23.25" customHeight="1">
      <c r="A792" s="11"/>
      <c r="B792" s="75" t="s">
        <v>1099</v>
      </c>
      <c r="C792" s="49"/>
      <c r="D792" s="58">
        <v>1660000</v>
      </c>
      <c r="E792" s="58"/>
      <c r="F792" s="49"/>
      <c r="G792" s="49"/>
      <c r="H792" s="58">
        <v>435704</v>
      </c>
      <c r="I792" s="58"/>
      <c r="J792" s="49"/>
      <c r="K792" s="49"/>
      <c r="L792" s="61" t="s">
        <v>338</v>
      </c>
      <c r="M792" s="61"/>
      <c r="N792" s="49"/>
      <c r="O792" s="49"/>
      <c r="P792" s="61" t="s">
        <v>338</v>
      </c>
      <c r="Q792" s="61"/>
      <c r="R792" s="49"/>
      <c r="S792" s="49"/>
      <c r="T792" s="58">
        <v>2095704</v>
      </c>
      <c r="U792" s="58"/>
      <c r="V792" s="49"/>
    </row>
    <row r="793" spans="1:22">
      <c r="A793" s="11"/>
      <c r="B793" s="75"/>
      <c r="C793" s="49"/>
      <c r="D793" s="58"/>
      <c r="E793" s="58"/>
      <c r="F793" s="49"/>
      <c r="G793" s="49"/>
      <c r="H793" s="58"/>
      <c r="I793" s="58"/>
      <c r="J793" s="49"/>
      <c r="K793" s="49"/>
      <c r="L793" s="61"/>
      <c r="M793" s="61"/>
      <c r="N793" s="49"/>
      <c r="O793" s="49"/>
      <c r="P793" s="61"/>
      <c r="Q793" s="61"/>
      <c r="R793" s="49"/>
      <c r="S793" s="49"/>
      <c r="T793" s="58"/>
      <c r="U793" s="58"/>
      <c r="V793" s="49"/>
    </row>
    <row r="794" spans="1:22">
      <c r="A794" s="11"/>
      <c r="B794" s="63" t="s">
        <v>1100</v>
      </c>
      <c r="C794" s="38"/>
      <c r="D794" s="57" t="s">
        <v>1101</v>
      </c>
      <c r="E794" s="57"/>
      <c r="F794" s="19" t="s">
        <v>336</v>
      </c>
      <c r="G794" s="38"/>
      <c r="H794" s="57" t="s">
        <v>338</v>
      </c>
      <c r="I794" s="57"/>
      <c r="J794" s="38"/>
      <c r="K794" s="38"/>
      <c r="L794" s="57" t="s">
        <v>338</v>
      </c>
      <c r="M794" s="57"/>
      <c r="N794" s="38"/>
      <c r="O794" s="38"/>
      <c r="P794" s="57" t="s">
        <v>338</v>
      </c>
      <c r="Q794" s="57"/>
      <c r="R794" s="38"/>
      <c r="S794" s="38"/>
      <c r="T794" s="57" t="s">
        <v>1101</v>
      </c>
      <c r="U794" s="57"/>
      <c r="V794" s="19" t="s">
        <v>336</v>
      </c>
    </row>
    <row r="795" spans="1:22">
      <c r="A795" s="11"/>
      <c r="B795" s="63"/>
      <c r="C795" s="38"/>
      <c r="D795" s="57"/>
      <c r="E795" s="57"/>
      <c r="F795" s="19"/>
      <c r="G795" s="38"/>
      <c r="H795" s="57"/>
      <c r="I795" s="57"/>
      <c r="J795" s="38"/>
      <c r="K795" s="38"/>
      <c r="L795" s="57"/>
      <c r="M795" s="57"/>
      <c r="N795" s="38"/>
      <c r="O795" s="38"/>
      <c r="P795" s="57"/>
      <c r="Q795" s="57"/>
      <c r="R795" s="38"/>
      <c r="S795" s="38"/>
      <c r="T795" s="57"/>
      <c r="U795" s="57"/>
      <c r="V795" s="19"/>
    </row>
    <row r="796" spans="1:22">
      <c r="A796" s="11"/>
      <c r="B796" s="75" t="s">
        <v>198</v>
      </c>
      <c r="C796" s="49"/>
      <c r="D796" s="61" t="s">
        <v>1102</v>
      </c>
      <c r="E796" s="61"/>
      <c r="F796" s="55" t="s">
        <v>336</v>
      </c>
      <c r="G796" s="49"/>
      <c r="H796" s="61" t="s">
        <v>338</v>
      </c>
      <c r="I796" s="61"/>
      <c r="J796" s="49"/>
      <c r="K796" s="49"/>
      <c r="L796" s="61" t="s">
        <v>338</v>
      </c>
      <c r="M796" s="61"/>
      <c r="N796" s="49"/>
      <c r="O796" s="49"/>
      <c r="P796" s="61" t="s">
        <v>338</v>
      </c>
      <c r="Q796" s="61"/>
      <c r="R796" s="49"/>
      <c r="S796" s="49"/>
      <c r="T796" s="61" t="s">
        <v>1102</v>
      </c>
      <c r="U796" s="61"/>
      <c r="V796" s="55" t="s">
        <v>336</v>
      </c>
    </row>
    <row r="797" spans="1:22">
      <c r="A797" s="11"/>
      <c r="B797" s="75"/>
      <c r="C797" s="49"/>
      <c r="D797" s="61"/>
      <c r="E797" s="61"/>
      <c r="F797" s="55"/>
      <c r="G797" s="49"/>
      <c r="H797" s="61"/>
      <c r="I797" s="61"/>
      <c r="J797" s="49"/>
      <c r="K797" s="49"/>
      <c r="L797" s="61"/>
      <c r="M797" s="61"/>
      <c r="N797" s="49"/>
      <c r="O797" s="49"/>
      <c r="P797" s="61"/>
      <c r="Q797" s="61"/>
      <c r="R797" s="49"/>
      <c r="S797" s="49"/>
      <c r="T797" s="61"/>
      <c r="U797" s="61"/>
      <c r="V797" s="55"/>
    </row>
    <row r="798" spans="1:22">
      <c r="A798" s="11"/>
      <c r="B798" s="63" t="s">
        <v>200</v>
      </c>
      <c r="C798" s="38"/>
      <c r="D798" s="57" t="s">
        <v>1103</v>
      </c>
      <c r="E798" s="57"/>
      <c r="F798" s="19" t="s">
        <v>336</v>
      </c>
      <c r="G798" s="38"/>
      <c r="H798" s="57" t="s">
        <v>1104</v>
      </c>
      <c r="I798" s="57"/>
      <c r="J798" s="19" t="s">
        <v>336</v>
      </c>
      <c r="K798" s="38"/>
      <c r="L798" s="57" t="s">
        <v>1105</v>
      </c>
      <c r="M798" s="57"/>
      <c r="N798" s="19" t="s">
        <v>336</v>
      </c>
      <c r="O798" s="38"/>
      <c r="P798" s="57" t="s">
        <v>338</v>
      </c>
      <c r="Q798" s="57"/>
      <c r="R798" s="38"/>
      <c r="S798" s="38"/>
      <c r="T798" s="57" t="s">
        <v>1106</v>
      </c>
      <c r="U798" s="57"/>
      <c r="V798" s="19" t="s">
        <v>336</v>
      </c>
    </row>
    <row r="799" spans="1:22">
      <c r="A799" s="11"/>
      <c r="B799" s="63"/>
      <c r="C799" s="38"/>
      <c r="D799" s="57"/>
      <c r="E799" s="57"/>
      <c r="F799" s="19"/>
      <c r="G799" s="38"/>
      <c r="H799" s="57"/>
      <c r="I799" s="57"/>
      <c r="J799" s="19"/>
      <c r="K799" s="38"/>
      <c r="L799" s="57"/>
      <c r="M799" s="57"/>
      <c r="N799" s="19"/>
      <c r="O799" s="38"/>
      <c r="P799" s="57"/>
      <c r="Q799" s="57"/>
      <c r="R799" s="38"/>
      <c r="S799" s="38"/>
      <c r="T799" s="57"/>
      <c r="U799" s="57"/>
      <c r="V799" s="19"/>
    </row>
    <row r="800" spans="1:22">
      <c r="A800" s="11"/>
      <c r="B800" s="75" t="s">
        <v>201</v>
      </c>
      <c r="C800" s="49"/>
      <c r="D800" s="58">
        <v>279000</v>
      </c>
      <c r="E800" s="58"/>
      <c r="F800" s="49"/>
      <c r="G800" s="49"/>
      <c r="H800" s="61" t="s">
        <v>338</v>
      </c>
      <c r="I800" s="61"/>
      <c r="J800" s="49"/>
      <c r="K800" s="49"/>
      <c r="L800" s="61" t="s">
        <v>338</v>
      </c>
      <c r="M800" s="61"/>
      <c r="N800" s="49"/>
      <c r="O800" s="49"/>
      <c r="P800" s="61" t="s">
        <v>338</v>
      </c>
      <c r="Q800" s="61"/>
      <c r="R800" s="49"/>
      <c r="S800" s="49"/>
      <c r="T800" s="58">
        <v>279000</v>
      </c>
      <c r="U800" s="58"/>
      <c r="V800" s="49"/>
    </row>
    <row r="801" spans="1:22" ht="15.75" thickBot="1">
      <c r="A801" s="11"/>
      <c r="B801" s="75"/>
      <c r="C801" s="49"/>
      <c r="D801" s="59"/>
      <c r="E801" s="59"/>
      <c r="F801" s="60"/>
      <c r="G801" s="49"/>
      <c r="H801" s="62"/>
      <c r="I801" s="62"/>
      <c r="J801" s="60"/>
      <c r="K801" s="49"/>
      <c r="L801" s="62"/>
      <c r="M801" s="62"/>
      <c r="N801" s="60"/>
      <c r="O801" s="49"/>
      <c r="P801" s="62"/>
      <c r="Q801" s="62"/>
      <c r="R801" s="60"/>
      <c r="S801" s="49"/>
      <c r="T801" s="59"/>
      <c r="U801" s="59"/>
      <c r="V801" s="60"/>
    </row>
    <row r="802" spans="1:22">
      <c r="A802" s="11"/>
      <c r="B802" s="118" t="s">
        <v>995</v>
      </c>
      <c r="C802" s="38"/>
      <c r="D802" s="66">
        <v>1936750</v>
      </c>
      <c r="E802" s="66"/>
      <c r="F802" s="39"/>
      <c r="G802" s="38"/>
      <c r="H802" s="66">
        <v>435554</v>
      </c>
      <c r="I802" s="66"/>
      <c r="J802" s="39"/>
      <c r="K802" s="38"/>
      <c r="L802" s="101" t="s">
        <v>1105</v>
      </c>
      <c r="M802" s="101"/>
      <c r="N802" s="64" t="s">
        <v>336</v>
      </c>
      <c r="O802" s="38"/>
      <c r="P802" s="101" t="s">
        <v>338</v>
      </c>
      <c r="Q802" s="101"/>
      <c r="R802" s="39"/>
      <c r="S802" s="38"/>
      <c r="T802" s="66">
        <v>2371574</v>
      </c>
      <c r="U802" s="66"/>
      <c r="V802" s="39"/>
    </row>
    <row r="803" spans="1:22" ht="15.75" thickBot="1">
      <c r="A803" s="11"/>
      <c r="B803" s="118"/>
      <c r="C803" s="38"/>
      <c r="D803" s="89"/>
      <c r="E803" s="89"/>
      <c r="F803" s="90"/>
      <c r="G803" s="38"/>
      <c r="H803" s="89"/>
      <c r="I803" s="89"/>
      <c r="J803" s="90"/>
      <c r="K803" s="38"/>
      <c r="L803" s="76"/>
      <c r="M803" s="76"/>
      <c r="N803" s="92"/>
      <c r="O803" s="38"/>
      <c r="P803" s="76"/>
      <c r="Q803" s="76"/>
      <c r="R803" s="90"/>
      <c r="S803" s="38"/>
      <c r="T803" s="89"/>
      <c r="U803" s="89"/>
      <c r="V803" s="90"/>
    </row>
    <row r="804" spans="1:22">
      <c r="A804" s="11"/>
      <c r="B804" s="28" t="s">
        <v>203</v>
      </c>
      <c r="C804" s="30"/>
      <c r="D804" s="47"/>
      <c r="E804" s="47"/>
      <c r="F804" s="47"/>
      <c r="G804" s="30"/>
      <c r="H804" s="47"/>
      <c r="I804" s="47"/>
      <c r="J804" s="47"/>
      <c r="K804" s="30"/>
      <c r="L804" s="47"/>
      <c r="M804" s="47"/>
      <c r="N804" s="47"/>
      <c r="O804" s="30"/>
      <c r="P804" s="47"/>
      <c r="Q804" s="47"/>
      <c r="R804" s="47"/>
      <c r="S804" s="30"/>
      <c r="T804" s="47"/>
      <c r="U804" s="47"/>
      <c r="V804" s="47"/>
    </row>
    <row r="805" spans="1:22">
      <c r="A805" s="11"/>
      <c r="B805" s="63" t="s">
        <v>204</v>
      </c>
      <c r="C805" s="38"/>
      <c r="D805" s="56">
        <v>4689</v>
      </c>
      <c r="E805" s="56"/>
      <c r="F805" s="38"/>
      <c r="G805" s="38"/>
      <c r="H805" s="57" t="s">
        <v>1107</v>
      </c>
      <c r="I805" s="57"/>
      <c r="J805" s="19" t="s">
        <v>336</v>
      </c>
      <c r="K805" s="38"/>
      <c r="L805" s="57" t="s">
        <v>1108</v>
      </c>
      <c r="M805" s="57"/>
      <c r="N805" s="19" t="s">
        <v>336</v>
      </c>
      <c r="O805" s="38"/>
      <c r="P805" s="57" t="s">
        <v>338</v>
      </c>
      <c r="Q805" s="57"/>
      <c r="R805" s="38"/>
      <c r="S805" s="38"/>
      <c r="T805" s="57" t="s">
        <v>1109</v>
      </c>
      <c r="U805" s="57"/>
      <c r="V805" s="19" t="s">
        <v>336</v>
      </c>
    </row>
    <row r="806" spans="1:22">
      <c r="A806" s="11"/>
      <c r="B806" s="63"/>
      <c r="C806" s="38"/>
      <c r="D806" s="56"/>
      <c r="E806" s="56"/>
      <c r="F806" s="38"/>
      <c r="G806" s="38"/>
      <c r="H806" s="57"/>
      <c r="I806" s="57"/>
      <c r="J806" s="19"/>
      <c r="K806" s="38"/>
      <c r="L806" s="57"/>
      <c r="M806" s="57"/>
      <c r="N806" s="19"/>
      <c r="O806" s="38"/>
      <c r="P806" s="57"/>
      <c r="Q806" s="57"/>
      <c r="R806" s="38"/>
      <c r="S806" s="38"/>
      <c r="T806" s="57"/>
      <c r="U806" s="57"/>
      <c r="V806" s="19"/>
    </row>
    <row r="807" spans="1:22">
      <c r="A807" s="11"/>
      <c r="B807" s="75" t="s">
        <v>205</v>
      </c>
      <c r="C807" s="49"/>
      <c r="D807" s="58">
        <v>1835</v>
      </c>
      <c r="E807" s="58"/>
      <c r="F807" s="49"/>
      <c r="G807" s="49"/>
      <c r="H807" s="58">
        <v>145245</v>
      </c>
      <c r="I807" s="58"/>
      <c r="J807" s="49"/>
      <c r="K807" s="49"/>
      <c r="L807" s="58">
        <v>16058</v>
      </c>
      <c r="M807" s="58"/>
      <c r="N807" s="49"/>
      <c r="O807" s="49"/>
      <c r="P807" s="61" t="s">
        <v>338</v>
      </c>
      <c r="Q807" s="61"/>
      <c r="R807" s="49"/>
      <c r="S807" s="49"/>
      <c r="T807" s="58">
        <v>163138</v>
      </c>
      <c r="U807" s="58"/>
      <c r="V807" s="49"/>
    </row>
    <row r="808" spans="1:22" ht="15.75" thickBot="1">
      <c r="A808" s="11"/>
      <c r="B808" s="75"/>
      <c r="C808" s="49"/>
      <c r="D808" s="59"/>
      <c r="E808" s="59"/>
      <c r="F808" s="60"/>
      <c r="G808" s="49"/>
      <c r="H808" s="59"/>
      <c r="I808" s="59"/>
      <c r="J808" s="60"/>
      <c r="K808" s="49"/>
      <c r="L808" s="59"/>
      <c r="M808" s="59"/>
      <c r="N808" s="60"/>
      <c r="O808" s="49"/>
      <c r="P808" s="62"/>
      <c r="Q808" s="62"/>
      <c r="R808" s="60"/>
      <c r="S808" s="49"/>
      <c r="T808" s="59"/>
      <c r="U808" s="59"/>
      <c r="V808" s="60"/>
    </row>
    <row r="809" spans="1:22">
      <c r="A809" s="11"/>
      <c r="B809" s="63" t="s">
        <v>206</v>
      </c>
      <c r="C809" s="38"/>
      <c r="D809" s="64" t="s">
        <v>301</v>
      </c>
      <c r="E809" s="66">
        <v>6524</v>
      </c>
      <c r="F809" s="39"/>
      <c r="G809" s="38"/>
      <c r="H809" s="64" t="s">
        <v>301</v>
      </c>
      <c r="I809" s="66">
        <v>101921</v>
      </c>
      <c r="J809" s="39"/>
      <c r="K809" s="38"/>
      <c r="L809" s="64" t="s">
        <v>301</v>
      </c>
      <c r="M809" s="66">
        <v>2910</v>
      </c>
      <c r="N809" s="39"/>
      <c r="O809" s="38"/>
      <c r="P809" s="64" t="s">
        <v>301</v>
      </c>
      <c r="Q809" s="101" t="s">
        <v>338</v>
      </c>
      <c r="R809" s="39"/>
      <c r="S809" s="38"/>
      <c r="T809" s="64" t="s">
        <v>301</v>
      </c>
      <c r="U809" s="66">
        <v>111355</v>
      </c>
      <c r="V809" s="39"/>
    </row>
    <row r="810" spans="1:22" ht="15.75" thickBot="1">
      <c r="A810" s="11"/>
      <c r="B810" s="63"/>
      <c r="C810" s="38"/>
      <c r="D810" s="65"/>
      <c r="E810" s="67"/>
      <c r="F810" s="68"/>
      <c r="G810" s="38"/>
      <c r="H810" s="65"/>
      <c r="I810" s="67"/>
      <c r="J810" s="68"/>
      <c r="K810" s="38"/>
      <c r="L810" s="65"/>
      <c r="M810" s="67"/>
      <c r="N810" s="68"/>
      <c r="O810" s="38"/>
      <c r="P810" s="65"/>
      <c r="Q810" s="103"/>
      <c r="R810" s="68"/>
      <c r="S810" s="38"/>
      <c r="T810" s="65"/>
      <c r="U810" s="67"/>
      <c r="V810" s="68"/>
    </row>
    <row r="811" spans="1:22" ht="15.75" thickTop="1">
      <c r="A811" s="11"/>
      <c r="B811" s="30"/>
      <c r="C811" s="30"/>
      <c r="D811" s="157"/>
      <c r="E811" s="157"/>
      <c r="F811" s="157"/>
      <c r="G811" s="30"/>
      <c r="H811" s="157"/>
      <c r="I811" s="157"/>
      <c r="J811" s="157"/>
      <c r="K811" s="30"/>
      <c r="L811" s="157"/>
      <c r="M811" s="157"/>
      <c r="N811" s="157"/>
      <c r="O811" s="30"/>
      <c r="P811" s="157"/>
      <c r="Q811" s="157"/>
      <c r="R811" s="157"/>
      <c r="S811" s="30"/>
      <c r="T811" s="157"/>
      <c r="U811" s="157"/>
      <c r="V811" s="157"/>
    </row>
    <row r="812" spans="1:22">
      <c r="A812" s="11"/>
      <c r="B812" s="13" t="s">
        <v>207</v>
      </c>
      <c r="C812" s="25"/>
      <c r="D812" s="38"/>
      <c r="E812" s="38"/>
      <c r="F812" s="38"/>
      <c r="G812" s="25"/>
      <c r="H812" s="38"/>
      <c r="I812" s="38"/>
      <c r="J812" s="38"/>
      <c r="K812" s="25"/>
      <c r="L812" s="38"/>
      <c r="M812" s="38"/>
      <c r="N812" s="38"/>
      <c r="O812" s="25"/>
      <c r="P812" s="38"/>
      <c r="Q812" s="38"/>
      <c r="R812" s="38"/>
      <c r="S812" s="25"/>
      <c r="T812" s="38"/>
      <c r="U812" s="38"/>
      <c r="V812" s="38"/>
    </row>
    <row r="813" spans="1:22">
      <c r="A813" s="11"/>
      <c r="B813" s="75" t="s">
        <v>1001</v>
      </c>
      <c r="C813" s="49"/>
      <c r="D813" s="55" t="s">
        <v>301</v>
      </c>
      <c r="E813" s="58">
        <v>16715</v>
      </c>
      <c r="F813" s="49"/>
      <c r="G813" s="49"/>
      <c r="H813" s="55" t="s">
        <v>301</v>
      </c>
      <c r="I813" s="58">
        <v>18701</v>
      </c>
      <c r="J813" s="49"/>
      <c r="K813" s="49"/>
      <c r="L813" s="55" t="s">
        <v>301</v>
      </c>
      <c r="M813" s="61">
        <v>179</v>
      </c>
      <c r="N813" s="49"/>
      <c r="O813" s="49"/>
      <c r="P813" s="55" t="s">
        <v>301</v>
      </c>
      <c r="Q813" s="61" t="s">
        <v>338</v>
      </c>
      <c r="R813" s="49"/>
      <c r="S813" s="49"/>
      <c r="T813" s="55" t="s">
        <v>301</v>
      </c>
      <c r="U813" s="58">
        <v>35595</v>
      </c>
      <c r="V813" s="49"/>
    </row>
    <row r="814" spans="1:22">
      <c r="A814" s="11"/>
      <c r="B814" s="75"/>
      <c r="C814" s="49"/>
      <c r="D814" s="55"/>
      <c r="E814" s="58"/>
      <c r="F814" s="49"/>
      <c r="G814" s="49"/>
      <c r="H814" s="55"/>
      <c r="I814" s="58"/>
      <c r="J814" s="49"/>
      <c r="K814" s="49"/>
      <c r="L814" s="55"/>
      <c r="M814" s="61"/>
      <c r="N814" s="49"/>
      <c r="O814" s="49"/>
      <c r="P814" s="55"/>
      <c r="Q814" s="61"/>
      <c r="R814" s="49"/>
      <c r="S814" s="49"/>
      <c r="T814" s="55"/>
      <c r="U814" s="58"/>
      <c r="V814" s="49"/>
    </row>
  </sheetData>
  <mergeCells count="5760">
    <mergeCell ref="B553:V553"/>
    <mergeCell ref="B576:V576"/>
    <mergeCell ref="B652:V652"/>
    <mergeCell ref="B769:V769"/>
    <mergeCell ref="B467:V467"/>
    <mergeCell ref="B468:V468"/>
    <mergeCell ref="B496:V496"/>
    <mergeCell ref="B497:V497"/>
    <mergeCell ref="B498:V498"/>
    <mergeCell ref="B525:V525"/>
    <mergeCell ref="B5:V5"/>
    <mergeCell ref="B6:V6"/>
    <mergeCell ref="B7:V7"/>
    <mergeCell ref="B8:V8"/>
    <mergeCell ref="B233:V233"/>
    <mergeCell ref="B307:V307"/>
    <mergeCell ref="S813:S814"/>
    <mergeCell ref="T813:T814"/>
    <mergeCell ref="U813:U814"/>
    <mergeCell ref="V813:V814"/>
    <mergeCell ref="A1:A2"/>
    <mergeCell ref="B1:V1"/>
    <mergeCell ref="B2:V2"/>
    <mergeCell ref="B3:V3"/>
    <mergeCell ref="A4:A814"/>
    <mergeCell ref="B4:V4"/>
    <mergeCell ref="M813:M814"/>
    <mergeCell ref="N813:N814"/>
    <mergeCell ref="O813:O814"/>
    <mergeCell ref="P813:P814"/>
    <mergeCell ref="Q813:Q814"/>
    <mergeCell ref="R813:R814"/>
    <mergeCell ref="G813:G814"/>
    <mergeCell ref="H813:H814"/>
    <mergeCell ref="I813:I814"/>
    <mergeCell ref="J813:J814"/>
    <mergeCell ref="K813:K814"/>
    <mergeCell ref="L813:L814"/>
    <mergeCell ref="D812:F812"/>
    <mergeCell ref="H812:J812"/>
    <mergeCell ref="L812:N812"/>
    <mergeCell ref="P812:R812"/>
    <mergeCell ref="T812:V812"/>
    <mergeCell ref="B813:B814"/>
    <mergeCell ref="C813:C814"/>
    <mergeCell ref="D813:D814"/>
    <mergeCell ref="E813:E814"/>
    <mergeCell ref="F813:F814"/>
    <mergeCell ref="T809:T810"/>
    <mergeCell ref="U809:U810"/>
    <mergeCell ref="V809:V810"/>
    <mergeCell ref="D811:F811"/>
    <mergeCell ref="H811:J811"/>
    <mergeCell ref="L811:N811"/>
    <mergeCell ref="P811:R811"/>
    <mergeCell ref="T811:V811"/>
    <mergeCell ref="N809:N810"/>
    <mergeCell ref="O809:O810"/>
    <mergeCell ref="P809:P810"/>
    <mergeCell ref="Q809:Q810"/>
    <mergeCell ref="R809:R810"/>
    <mergeCell ref="S809:S810"/>
    <mergeCell ref="H809:H810"/>
    <mergeCell ref="I809:I810"/>
    <mergeCell ref="J809:J810"/>
    <mergeCell ref="K809:K810"/>
    <mergeCell ref="L809:L810"/>
    <mergeCell ref="M809:M810"/>
    <mergeCell ref="R807:R808"/>
    <mergeCell ref="S807:S808"/>
    <mergeCell ref="T807:U808"/>
    <mergeCell ref="V807:V808"/>
    <mergeCell ref="B809:B810"/>
    <mergeCell ref="C809:C810"/>
    <mergeCell ref="D809:D810"/>
    <mergeCell ref="E809:E810"/>
    <mergeCell ref="F809:F810"/>
    <mergeCell ref="G809:G810"/>
    <mergeCell ref="J807:J808"/>
    <mergeCell ref="K807:K808"/>
    <mergeCell ref="L807:M808"/>
    <mergeCell ref="N807:N808"/>
    <mergeCell ref="O807:O808"/>
    <mergeCell ref="P807:Q808"/>
    <mergeCell ref="R805:R806"/>
    <mergeCell ref="S805:S806"/>
    <mergeCell ref="T805:U806"/>
    <mergeCell ref="V805:V806"/>
    <mergeCell ref="B807:B808"/>
    <mergeCell ref="C807:C808"/>
    <mergeCell ref="D807:E808"/>
    <mergeCell ref="F807:F808"/>
    <mergeCell ref="G807:G808"/>
    <mergeCell ref="H807:I808"/>
    <mergeCell ref="J805:J806"/>
    <mergeCell ref="K805:K806"/>
    <mergeCell ref="L805:M806"/>
    <mergeCell ref="N805:N806"/>
    <mergeCell ref="O805:O806"/>
    <mergeCell ref="P805:Q806"/>
    <mergeCell ref="B805:B806"/>
    <mergeCell ref="C805:C806"/>
    <mergeCell ref="D805:E806"/>
    <mergeCell ref="F805:F806"/>
    <mergeCell ref="G805:G806"/>
    <mergeCell ref="H805:I806"/>
    <mergeCell ref="R802:R803"/>
    <mergeCell ref="S802:S803"/>
    <mergeCell ref="T802:U803"/>
    <mergeCell ref="V802:V803"/>
    <mergeCell ref="D804:F804"/>
    <mergeCell ref="H804:J804"/>
    <mergeCell ref="L804:N804"/>
    <mergeCell ref="P804:R804"/>
    <mergeCell ref="T804:V804"/>
    <mergeCell ref="J802:J803"/>
    <mergeCell ref="K802:K803"/>
    <mergeCell ref="L802:M803"/>
    <mergeCell ref="N802:N803"/>
    <mergeCell ref="O802:O803"/>
    <mergeCell ref="P802:Q803"/>
    <mergeCell ref="R800:R801"/>
    <mergeCell ref="S800:S801"/>
    <mergeCell ref="T800:U801"/>
    <mergeCell ref="V800:V801"/>
    <mergeCell ref="B802:B803"/>
    <mergeCell ref="C802:C803"/>
    <mergeCell ref="D802:E803"/>
    <mergeCell ref="F802:F803"/>
    <mergeCell ref="G802:G803"/>
    <mergeCell ref="H802:I803"/>
    <mergeCell ref="J800:J801"/>
    <mergeCell ref="K800:K801"/>
    <mergeCell ref="L800:M801"/>
    <mergeCell ref="N800:N801"/>
    <mergeCell ref="O800:O801"/>
    <mergeCell ref="P800:Q801"/>
    <mergeCell ref="R798:R799"/>
    <mergeCell ref="S798:S799"/>
    <mergeCell ref="T798:U799"/>
    <mergeCell ref="V798:V799"/>
    <mergeCell ref="B800:B801"/>
    <mergeCell ref="C800:C801"/>
    <mergeCell ref="D800:E801"/>
    <mergeCell ref="F800:F801"/>
    <mergeCell ref="G800:G801"/>
    <mergeCell ref="H800:I801"/>
    <mergeCell ref="J798:J799"/>
    <mergeCell ref="K798:K799"/>
    <mergeCell ref="L798:M799"/>
    <mergeCell ref="N798:N799"/>
    <mergeCell ref="O798:O799"/>
    <mergeCell ref="P798:Q799"/>
    <mergeCell ref="R796:R797"/>
    <mergeCell ref="S796:S797"/>
    <mergeCell ref="T796:U797"/>
    <mergeCell ref="V796:V797"/>
    <mergeCell ref="B798:B799"/>
    <mergeCell ref="C798:C799"/>
    <mergeCell ref="D798:E799"/>
    <mergeCell ref="F798:F799"/>
    <mergeCell ref="G798:G799"/>
    <mergeCell ref="H798:I799"/>
    <mergeCell ref="J796:J797"/>
    <mergeCell ref="K796:K797"/>
    <mergeCell ref="L796:M797"/>
    <mergeCell ref="N796:N797"/>
    <mergeCell ref="O796:O797"/>
    <mergeCell ref="P796:Q797"/>
    <mergeCell ref="R794:R795"/>
    <mergeCell ref="S794:S795"/>
    <mergeCell ref="T794:U795"/>
    <mergeCell ref="V794:V795"/>
    <mergeCell ref="B796:B797"/>
    <mergeCell ref="C796:C797"/>
    <mergeCell ref="D796:E797"/>
    <mergeCell ref="F796:F797"/>
    <mergeCell ref="G796:G797"/>
    <mergeCell ref="H796:I797"/>
    <mergeCell ref="J794:J795"/>
    <mergeCell ref="K794:K795"/>
    <mergeCell ref="L794:M795"/>
    <mergeCell ref="N794:N795"/>
    <mergeCell ref="O794:O795"/>
    <mergeCell ref="P794:Q795"/>
    <mergeCell ref="R792:R793"/>
    <mergeCell ref="S792:S793"/>
    <mergeCell ref="T792:U793"/>
    <mergeCell ref="V792:V793"/>
    <mergeCell ref="B794:B795"/>
    <mergeCell ref="C794:C795"/>
    <mergeCell ref="D794:E795"/>
    <mergeCell ref="F794:F795"/>
    <mergeCell ref="G794:G795"/>
    <mergeCell ref="H794:I795"/>
    <mergeCell ref="J792:J793"/>
    <mergeCell ref="K792:K793"/>
    <mergeCell ref="L792:M793"/>
    <mergeCell ref="N792:N793"/>
    <mergeCell ref="O792:O793"/>
    <mergeCell ref="P792:Q793"/>
    <mergeCell ref="B792:B793"/>
    <mergeCell ref="C792:C793"/>
    <mergeCell ref="D792:E793"/>
    <mergeCell ref="F792:F793"/>
    <mergeCell ref="G792:G793"/>
    <mergeCell ref="H792:I793"/>
    <mergeCell ref="R789:R790"/>
    <mergeCell ref="S789:S790"/>
    <mergeCell ref="T789:U790"/>
    <mergeCell ref="V789:V790"/>
    <mergeCell ref="D791:F791"/>
    <mergeCell ref="H791:J791"/>
    <mergeCell ref="L791:N791"/>
    <mergeCell ref="P791:R791"/>
    <mergeCell ref="T791:V791"/>
    <mergeCell ref="J789:J790"/>
    <mergeCell ref="K789:K790"/>
    <mergeCell ref="L789:M790"/>
    <mergeCell ref="N789:N790"/>
    <mergeCell ref="O789:O790"/>
    <mergeCell ref="P789:Q790"/>
    <mergeCell ref="R787:R788"/>
    <mergeCell ref="S787:S788"/>
    <mergeCell ref="T787:U788"/>
    <mergeCell ref="V787:V788"/>
    <mergeCell ref="B789:B790"/>
    <mergeCell ref="C789:C790"/>
    <mergeCell ref="D789:E790"/>
    <mergeCell ref="F789:F790"/>
    <mergeCell ref="G789:G790"/>
    <mergeCell ref="H789:I790"/>
    <mergeCell ref="J787:J788"/>
    <mergeCell ref="K787:K788"/>
    <mergeCell ref="L787:M788"/>
    <mergeCell ref="N787:N788"/>
    <mergeCell ref="O787:O788"/>
    <mergeCell ref="P787:Q788"/>
    <mergeCell ref="R785:R786"/>
    <mergeCell ref="S785:S786"/>
    <mergeCell ref="T785:U786"/>
    <mergeCell ref="V785:V786"/>
    <mergeCell ref="B787:B788"/>
    <mergeCell ref="C787:C788"/>
    <mergeCell ref="D787:E788"/>
    <mergeCell ref="F787:F788"/>
    <mergeCell ref="G787:G788"/>
    <mergeCell ref="H787:I788"/>
    <mergeCell ref="J785:J786"/>
    <mergeCell ref="K785:K786"/>
    <mergeCell ref="L785:M786"/>
    <mergeCell ref="N785:N786"/>
    <mergeCell ref="O785:O786"/>
    <mergeCell ref="P785:Q786"/>
    <mergeCell ref="R783:R784"/>
    <mergeCell ref="S783:S784"/>
    <mergeCell ref="T783:U784"/>
    <mergeCell ref="V783:V784"/>
    <mergeCell ref="B785:B786"/>
    <mergeCell ref="C785:C786"/>
    <mergeCell ref="D785:E786"/>
    <mergeCell ref="F785:F786"/>
    <mergeCell ref="G785:G786"/>
    <mergeCell ref="H785:I786"/>
    <mergeCell ref="J783:J784"/>
    <mergeCell ref="K783:K784"/>
    <mergeCell ref="L783:M784"/>
    <mergeCell ref="N783:N784"/>
    <mergeCell ref="O783:O784"/>
    <mergeCell ref="P783:Q784"/>
    <mergeCell ref="R781:R782"/>
    <mergeCell ref="S781:S782"/>
    <mergeCell ref="T781:U782"/>
    <mergeCell ref="V781:V782"/>
    <mergeCell ref="B783:B784"/>
    <mergeCell ref="C783:C784"/>
    <mergeCell ref="D783:E784"/>
    <mergeCell ref="F783:F784"/>
    <mergeCell ref="G783:G784"/>
    <mergeCell ref="H783:I784"/>
    <mergeCell ref="J781:J782"/>
    <mergeCell ref="K781:K782"/>
    <mergeCell ref="L781:M782"/>
    <mergeCell ref="N781:N782"/>
    <mergeCell ref="O781:O782"/>
    <mergeCell ref="P781:Q782"/>
    <mergeCell ref="R779:R780"/>
    <mergeCell ref="S779:S780"/>
    <mergeCell ref="T779:U780"/>
    <mergeCell ref="V779:V780"/>
    <mergeCell ref="B781:B782"/>
    <mergeCell ref="C781:C782"/>
    <mergeCell ref="D781:E782"/>
    <mergeCell ref="F781:F782"/>
    <mergeCell ref="G781:G782"/>
    <mergeCell ref="H781:I782"/>
    <mergeCell ref="J779:J780"/>
    <mergeCell ref="K779:K780"/>
    <mergeCell ref="L779:M780"/>
    <mergeCell ref="N779:N780"/>
    <mergeCell ref="O779:O780"/>
    <mergeCell ref="P779:Q780"/>
    <mergeCell ref="B779:B780"/>
    <mergeCell ref="C779:C780"/>
    <mergeCell ref="D779:E780"/>
    <mergeCell ref="F779:F780"/>
    <mergeCell ref="G779:G780"/>
    <mergeCell ref="H779:I780"/>
    <mergeCell ref="T776:T777"/>
    <mergeCell ref="U776:U777"/>
    <mergeCell ref="V776:V777"/>
    <mergeCell ref="D778:F778"/>
    <mergeCell ref="H778:J778"/>
    <mergeCell ref="L778:N778"/>
    <mergeCell ref="P778:R778"/>
    <mergeCell ref="T778:V778"/>
    <mergeCell ref="N776:N777"/>
    <mergeCell ref="O776:O777"/>
    <mergeCell ref="P776:P777"/>
    <mergeCell ref="Q776:Q777"/>
    <mergeCell ref="R776:R777"/>
    <mergeCell ref="S776:S777"/>
    <mergeCell ref="H776:H777"/>
    <mergeCell ref="I776:I777"/>
    <mergeCell ref="J776:J777"/>
    <mergeCell ref="K776:K777"/>
    <mergeCell ref="L776:L777"/>
    <mergeCell ref="M776:M777"/>
    <mergeCell ref="B776:B777"/>
    <mergeCell ref="C776:C777"/>
    <mergeCell ref="D776:D777"/>
    <mergeCell ref="E776:E777"/>
    <mergeCell ref="F776:F777"/>
    <mergeCell ref="G776:G777"/>
    <mergeCell ref="B772:V772"/>
    <mergeCell ref="D774:V774"/>
    <mergeCell ref="D775:F775"/>
    <mergeCell ref="H775:J775"/>
    <mergeCell ref="L775:N775"/>
    <mergeCell ref="P775:R775"/>
    <mergeCell ref="T775:V775"/>
    <mergeCell ref="S767:S768"/>
    <mergeCell ref="T767:T768"/>
    <mergeCell ref="U767:U768"/>
    <mergeCell ref="V767:V768"/>
    <mergeCell ref="B770:V770"/>
    <mergeCell ref="B771:V771"/>
    <mergeCell ref="M767:M768"/>
    <mergeCell ref="N767:N768"/>
    <mergeCell ref="O767:O768"/>
    <mergeCell ref="P767:P768"/>
    <mergeCell ref="Q767:Q768"/>
    <mergeCell ref="R767:R768"/>
    <mergeCell ref="G767:G768"/>
    <mergeCell ref="H767:H768"/>
    <mergeCell ref="I767:I768"/>
    <mergeCell ref="J767:J768"/>
    <mergeCell ref="K767:K768"/>
    <mergeCell ref="L767:L768"/>
    <mergeCell ref="D766:F766"/>
    <mergeCell ref="H766:J766"/>
    <mergeCell ref="L766:N766"/>
    <mergeCell ref="P766:R766"/>
    <mergeCell ref="T766:V766"/>
    <mergeCell ref="B767:B768"/>
    <mergeCell ref="C767:C768"/>
    <mergeCell ref="D767:D768"/>
    <mergeCell ref="E767:E768"/>
    <mergeCell ref="F767:F768"/>
    <mergeCell ref="T763:T764"/>
    <mergeCell ref="U763:U764"/>
    <mergeCell ref="V763:V764"/>
    <mergeCell ref="D765:F765"/>
    <mergeCell ref="H765:J765"/>
    <mergeCell ref="L765:N765"/>
    <mergeCell ref="P765:R765"/>
    <mergeCell ref="T765:V765"/>
    <mergeCell ref="N763:N764"/>
    <mergeCell ref="O763:O764"/>
    <mergeCell ref="P763:P764"/>
    <mergeCell ref="Q763:Q764"/>
    <mergeCell ref="R763:R764"/>
    <mergeCell ref="S763:S764"/>
    <mergeCell ref="H763:H764"/>
    <mergeCell ref="I763:I764"/>
    <mergeCell ref="J763:J764"/>
    <mergeCell ref="K763:K764"/>
    <mergeCell ref="L763:L764"/>
    <mergeCell ref="M763:M764"/>
    <mergeCell ref="R761:R762"/>
    <mergeCell ref="S761:S762"/>
    <mergeCell ref="T761:U762"/>
    <mergeCell ref="V761:V762"/>
    <mergeCell ref="B763:B764"/>
    <mergeCell ref="C763:C764"/>
    <mergeCell ref="D763:D764"/>
    <mergeCell ref="E763:E764"/>
    <mergeCell ref="F763:F764"/>
    <mergeCell ref="G763:G764"/>
    <mergeCell ref="J761:J762"/>
    <mergeCell ref="K761:K762"/>
    <mergeCell ref="L761:M762"/>
    <mergeCell ref="N761:N762"/>
    <mergeCell ref="O761:O762"/>
    <mergeCell ref="P761:Q762"/>
    <mergeCell ref="R759:R760"/>
    <mergeCell ref="S759:S760"/>
    <mergeCell ref="T759:U760"/>
    <mergeCell ref="V759:V760"/>
    <mergeCell ref="B761:B762"/>
    <mergeCell ref="C761:C762"/>
    <mergeCell ref="D761:E762"/>
    <mergeCell ref="F761:F762"/>
    <mergeCell ref="G761:G762"/>
    <mergeCell ref="H761:I762"/>
    <mergeCell ref="J759:J760"/>
    <mergeCell ref="K759:K760"/>
    <mergeCell ref="L759:M760"/>
    <mergeCell ref="N759:N760"/>
    <mergeCell ref="O759:O760"/>
    <mergeCell ref="P759:Q760"/>
    <mergeCell ref="B759:B760"/>
    <mergeCell ref="C759:C760"/>
    <mergeCell ref="D759:E760"/>
    <mergeCell ref="F759:F760"/>
    <mergeCell ref="G759:G760"/>
    <mergeCell ref="H759:I760"/>
    <mergeCell ref="R756:R757"/>
    <mergeCell ref="S756:S757"/>
    <mergeCell ref="T756:U757"/>
    <mergeCell ref="V756:V757"/>
    <mergeCell ref="D758:F758"/>
    <mergeCell ref="H758:J758"/>
    <mergeCell ref="L758:N758"/>
    <mergeCell ref="P758:R758"/>
    <mergeCell ref="T758:V758"/>
    <mergeCell ref="J756:J757"/>
    <mergeCell ref="K756:K757"/>
    <mergeCell ref="L756:M757"/>
    <mergeCell ref="N756:N757"/>
    <mergeCell ref="O756:O757"/>
    <mergeCell ref="P756:Q757"/>
    <mergeCell ref="R754:R755"/>
    <mergeCell ref="S754:S755"/>
    <mergeCell ref="T754:U755"/>
    <mergeCell ref="V754:V755"/>
    <mergeCell ref="B756:B757"/>
    <mergeCell ref="C756:C757"/>
    <mergeCell ref="D756:E757"/>
    <mergeCell ref="F756:F757"/>
    <mergeCell ref="G756:G757"/>
    <mergeCell ref="H756:I757"/>
    <mergeCell ref="J754:J755"/>
    <mergeCell ref="K754:K755"/>
    <mergeCell ref="L754:M755"/>
    <mergeCell ref="N754:N755"/>
    <mergeCell ref="O754:O755"/>
    <mergeCell ref="P754:Q755"/>
    <mergeCell ref="R752:R753"/>
    <mergeCell ref="S752:S753"/>
    <mergeCell ref="T752:U753"/>
    <mergeCell ref="V752:V753"/>
    <mergeCell ref="B754:B755"/>
    <mergeCell ref="C754:C755"/>
    <mergeCell ref="D754:E755"/>
    <mergeCell ref="F754:F755"/>
    <mergeCell ref="G754:G755"/>
    <mergeCell ref="H754:I755"/>
    <mergeCell ref="J752:J753"/>
    <mergeCell ref="K752:K753"/>
    <mergeCell ref="L752:M753"/>
    <mergeCell ref="N752:N753"/>
    <mergeCell ref="O752:O753"/>
    <mergeCell ref="P752:Q753"/>
    <mergeCell ref="R750:R751"/>
    <mergeCell ref="S750:S751"/>
    <mergeCell ref="T750:U751"/>
    <mergeCell ref="V750:V751"/>
    <mergeCell ref="B752:B753"/>
    <mergeCell ref="C752:C753"/>
    <mergeCell ref="D752:E753"/>
    <mergeCell ref="F752:F753"/>
    <mergeCell ref="G752:G753"/>
    <mergeCell ref="H752:I753"/>
    <mergeCell ref="J750:J751"/>
    <mergeCell ref="K750:K751"/>
    <mergeCell ref="L750:M751"/>
    <mergeCell ref="N750:N751"/>
    <mergeCell ref="O750:O751"/>
    <mergeCell ref="P750:Q751"/>
    <mergeCell ref="R748:R749"/>
    <mergeCell ref="S748:S749"/>
    <mergeCell ref="T748:U749"/>
    <mergeCell ref="V748:V749"/>
    <mergeCell ref="B750:B751"/>
    <mergeCell ref="C750:C751"/>
    <mergeCell ref="D750:E751"/>
    <mergeCell ref="F750:F751"/>
    <mergeCell ref="G750:G751"/>
    <mergeCell ref="H750:I751"/>
    <mergeCell ref="J748:J749"/>
    <mergeCell ref="K748:K749"/>
    <mergeCell ref="L748:M749"/>
    <mergeCell ref="N748:N749"/>
    <mergeCell ref="O748:O749"/>
    <mergeCell ref="P748:Q749"/>
    <mergeCell ref="R746:R747"/>
    <mergeCell ref="S746:S747"/>
    <mergeCell ref="T746:U747"/>
    <mergeCell ref="V746:V747"/>
    <mergeCell ref="B748:B749"/>
    <mergeCell ref="C748:C749"/>
    <mergeCell ref="D748:E749"/>
    <mergeCell ref="F748:F749"/>
    <mergeCell ref="G748:G749"/>
    <mergeCell ref="H748:I749"/>
    <mergeCell ref="J746:J747"/>
    <mergeCell ref="K746:K747"/>
    <mergeCell ref="L746:M747"/>
    <mergeCell ref="N746:N747"/>
    <mergeCell ref="O746:O747"/>
    <mergeCell ref="P746:Q747"/>
    <mergeCell ref="B746:B747"/>
    <mergeCell ref="C746:C747"/>
    <mergeCell ref="D746:E747"/>
    <mergeCell ref="F746:F747"/>
    <mergeCell ref="G746:G747"/>
    <mergeCell ref="H746:I747"/>
    <mergeCell ref="R743:R744"/>
    <mergeCell ref="S743:S744"/>
    <mergeCell ref="T743:U744"/>
    <mergeCell ref="V743:V744"/>
    <mergeCell ref="D745:F745"/>
    <mergeCell ref="H745:J745"/>
    <mergeCell ref="L745:N745"/>
    <mergeCell ref="P745:R745"/>
    <mergeCell ref="T745:V745"/>
    <mergeCell ref="J743:J744"/>
    <mergeCell ref="K743:K744"/>
    <mergeCell ref="L743:M744"/>
    <mergeCell ref="N743:N744"/>
    <mergeCell ref="O743:O744"/>
    <mergeCell ref="P743:Q744"/>
    <mergeCell ref="R741:R742"/>
    <mergeCell ref="S741:S742"/>
    <mergeCell ref="T741:U742"/>
    <mergeCell ref="V741:V742"/>
    <mergeCell ref="B743:B744"/>
    <mergeCell ref="C743:C744"/>
    <mergeCell ref="D743:E744"/>
    <mergeCell ref="F743:F744"/>
    <mergeCell ref="G743:G744"/>
    <mergeCell ref="H743:I744"/>
    <mergeCell ref="J741:J742"/>
    <mergeCell ref="K741:K742"/>
    <mergeCell ref="L741:M742"/>
    <mergeCell ref="N741:N742"/>
    <mergeCell ref="O741:O742"/>
    <mergeCell ref="P741:Q742"/>
    <mergeCell ref="R739:R740"/>
    <mergeCell ref="S739:S740"/>
    <mergeCell ref="T739:U740"/>
    <mergeCell ref="V739:V740"/>
    <mergeCell ref="B741:B742"/>
    <mergeCell ref="C741:C742"/>
    <mergeCell ref="D741:E742"/>
    <mergeCell ref="F741:F742"/>
    <mergeCell ref="G741:G742"/>
    <mergeCell ref="H741:I742"/>
    <mergeCell ref="J739:J740"/>
    <mergeCell ref="K739:K740"/>
    <mergeCell ref="L739:M740"/>
    <mergeCell ref="N739:N740"/>
    <mergeCell ref="O739:O740"/>
    <mergeCell ref="P739:Q740"/>
    <mergeCell ref="R737:R738"/>
    <mergeCell ref="S737:S738"/>
    <mergeCell ref="T737:U738"/>
    <mergeCell ref="V737:V738"/>
    <mergeCell ref="B739:B740"/>
    <mergeCell ref="C739:C740"/>
    <mergeCell ref="D739:E740"/>
    <mergeCell ref="F739:F740"/>
    <mergeCell ref="G739:G740"/>
    <mergeCell ref="H739:I740"/>
    <mergeCell ref="J737:J738"/>
    <mergeCell ref="K737:K738"/>
    <mergeCell ref="L737:M738"/>
    <mergeCell ref="N737:N738"/>
    <mergeCell ref="O737:O738"/>
    <mergeCell ref="P737:Q738"/>
    <mergeCell ref="R735:R736"/>
    <mergeCell ref="S735:S736"/>
    <mergeCell ref="T735:U736"/>
    <mergeCell ref="V735:V736"/>
    <mergeCell ref="B737:B738"/>
    <mergeCell ref="C737:C738"/>
    <mergeCell ref="D737:E738"/>
    <mergeCell ref="F737:F738"/>
    <mergeCell ref="G737:G738"/>
    <mergeCell ref="H737:I738"/>
    <mergeCell ref="J735:J736"/>
    <mergeCell ref="K735:K736"/>
    <mergeCell ref="L735:M736"/>
    <mergeCell ref="N735:N736"/>
    <mergeCell ref="O735:O736"/>
    <mergeCell ref="P735:Q736"/>
    <mergeCell ref="R733:R734"/>
    <mergeCell ref="S733:S734"/>
    <mergeCell ref="T733:U734"/>
    <mergeCell ref="V733:V734"/>
    <mergeCell ref="B735:B736"/>
    <mergeCell ref="C735:C736"/>
    <mergeCell ref="D735:E736"/>
    <mergeCell ref="F735:F736"/>
    <mergeCell ref="G735:G736"/>
    <mergeCell ref="H735:I736"/>
    <mergeCell ref="J733:J734"/>
    <mergeCell ref="K733:K734"/>
    <mergeCell ref="L733:M734"/>
    <mergeCell ref="N733:N734"/>
    <mergeCell ref="O733:O734"/>
    <mergeCell ref="P733:Q734"/>
    <mergeCell ref="R731:R732"/>
    <mergeCell ref="S731:S732"/>
    <mergeCell ref="T731:U732"/>
    <mergeCell ref="V731:V732"/>
    <mergeCell ref="B733:B734"/>
    <mergeCell ref="C733:C734"/>
    <mergeCell ref="D733:E734"/>
    <mergeCell ref="F733:F734"/>
    <mergeCell ref="G733:G734"/>
    <mergeCell ref="H733:I734"/>
    <mergeCell ref="J731:J732"/>
    <mergeCell ref="K731:K732"/>
    <mergeCell ref="L731:M732"/>
    <mergeCell ref="N731:N732"/>
    <mergeCell ref="O731:O732"/>
    <mergeCell ref="P731:Q732"/>
    <mergeCell ref="R729:R730"/>
    <mergeCell ref="S729:S730"/>
    <mergeCell ref="T729:U730"/>
    <mergeCell ref="V729:V730"/>
    <mergeCell ref="B731:B732"/>
    <mergeCell ref="C731:C732"/>
    <mergeCell ref="D731:E732"/>
    <mergeCell ref="F731:F732"/>
    <mergeCell ref="G731:G732"/>
    <mergeCell ref="H731:I732"/>
    <mergeCell ref="J729:J730"/>
    <mergeCell ref="K729:K730"/>
    <mergeCell ref="L729:M730"/>
    <mergeCell ref="N729:N730"/>
    <mergeCell ref="O729:O730"/>
    <mergeCell ref="P729:Q730"/>
    <mergeCell ref="B729:B730"/>
    <mergeCell ref="C729:C730"/>
    <mergeCell ref="D729:E730"/>
    <mergeCell ref="F729:F730"/>
    <mergeCell ref="G729:G730"/>
    <mergeCell ref="H729:I730"/>
    <mergeCell ref="S726:S727"/>
    <mergeCell ref="T726:T727"/>
    <mergeCell ref="U726:U727"/>
    <mergeCell ref="V726:V727"/>
    <mergeCell ref="D728:F728"/>
    <mergeCell ref="H728:J728"/>
    <mergeCell ref="L728:N728"/>
    <mergeCell ref="P728:R728"/>
    <mergeCell ref="T728:V728"/>
    <mergeCell ref="M726:M727"/>
    <mergeCell ref="N726:N727"/>
    <mergeCell ref="O726:O727"/>
    <mergeCell ref="P726:P727"/>
    <mergeCell ref="Q726:Q727"/>
    <mergeCell ref="R726:R727"/>
    <mergeCell ref="G726:G727"/>
    <mergeCell ref="H726:H727"/>
    <mergeCell ref="I726:I727"/>
    <mergeCell ref="J726:J727"/>
    <mergeCell ref="K726:K727"/>
    <mergeCell ref="L726:L727"/>
    <mergeCell ref="D725:F725"/>
    <mergeCell ref="H725:J725"/>
    <mergeCell ref="L725:N725"/>
    <mergeCell ref="P725:R725"/>
    <mergeCell ref="T725:V725"/>
    <mergeCell ref="B726:B727"/>
    <mergeCell ref="C726:C727"/>
    <mergeCell ref="D726:D727"/>
    <mergeCell ref="E726:E727"/>
    <mergeCell ref="F726:F727"/>
    <mergeCell ref="U718:U719"/>
    <mergeCell ref="V718:V719"/>
    <mergeCell ref="B720:V720"/>
    <mergeCell ref="B721:V721"/>
    <mergeCell ref="B722:V722"/>
    <mergeCell ref="D724:V724"/>
    <mergeCell ref="O718:O719"/>
    <mergeCell ref="P718:P719"/>
    <mergeCell ref="Q718:Q719"/>
    <mergeCell ref="R718:R719"/>
    <mergeCell ref="S718:S719"/>
    <mergeCell ref="T718:T719"/>
    <mergeCell ref="I718:I719"/>
    <mergeCell ref="J718:J719"/>
    <mergeCell ref="K718:K719"/>
    <mergeCell ref="L718:L719"/>
    <mergeCell ref="M718:M719"/>
    <mergeCell ref="N718:N719"/>
    <mergeCell ref="T716:T717"/>
    <mergeCell ref="U716:U717"/>
    <mergeCell ref="V716:V717"/>
    <mergeCell ref="B718:B719"/>
    <mergeCell ref="C718:C719"/>
    <mergeCell ref="D718:D719"/>
    <mergeCell ref="E718:E719"/>
    <mergeCell ref="F718:F719"/>
    <mergeCell ref="G718:G719"/>
    <mergeCell ref="H718:H719"/>
    <mergeCell ref="N716:N717"/>
    <mergeCell ref="O716:O717"/>
    <mergeCell ref="P716:P717"/>
    <mergeCell ref="Q716:Q717"/>
    <mergeCell ref="R716:R717"/>
    <mergeCell ref="S716:S717"/>
    <mergeCell ref="H716:H717"/>
    <mergeCell ref="I716:I717"/>
    <mergeCell ref="J716:J717"/>
    <mergeCell ref="K716:K717"/>
    <mergeCell ref="L716:L717"/>
    <mergeCell ref="M716:M717"/>
    <mergeCell ref="B716:B717"/>
    <mergeCell ref="C716:C717"/>
    <mergeCell ref="D716:D717"/>
    <mergeCell ref="E716:E717"/>
    <mergeCell ref="F716:F717"/>
    <mergeCell ref="G716:G717"/>
    <mergeCell ref="T713:T714"/>
    <mergeCell ref="U713:U714"/>
    <mergeCell ref="V713:V714"/>
    <mergeCell ref="D715:F715"/>
    <mergeCell ref="H715:J715"/>
    <mergeCell ref="L715:N715"/>
    <mergeCell ref="P715:R715"/>
    <mergeCell ref="T715:V715"/>
    <mergeCell ref="N713:N714"/>
    <mergeCell ref="O713:O714"/>
    <mergeCell ref="P713:P714"/>
    <mergeCell ref="Q713:Q714"/>
    <mergeCell ref="R713:R714"/>
    <mergeCell ref="S713:S714"/>
    <mergeCell ref="H713:H714"/>
    <mergeCell ref="I713:I714"/>
    <mergeCell ref="J713:J714"/>
    <mergeCell ref="K713:K714"/>
    <mergeCell ref="L713:L714"/>
    <mergeCell ref="M713:M714"/>
    <mergeCell ref="B713:B714"/>
    <mergeCell ref="C713:C714"/>
    <mergeCell ref="D713:D714"/>
    <mergeCell ref="E713:E714"/>
    <mergeCell ref="F713:F714"/>
    <mergeCell ref="G713:G714"/>
    <mergeCell ref="T710:T711"/>
    <mergeCell ref="U710:U711"/>
    <mergeCell ref="V710:V711"/>
    <mergeCell ref="D712:F712"/>
    <mergeCell ref="H712:J712"/>
    <mergeCell ref="L712:N712"/>
    <mergeCell ref="P712:R712"/>
    <mergeCell ref="T712:V712"/>
    <mergeCell ref="N710:N711"/>
    <mergeCell ref="O710:O711"/>
    <mergeCell ref="P710:P711"/>
    <mergeCell ref="Q710:Q711"/>
    <mergeCell ref="R710:R711"/>
    <mergeCell ref="S710:S711"/>
    <mergeCell ref="H710:H711"/>
    <mergeCell ref="I710:I711"/>
    <mergeCell ref="J710:J711"/>
    <mergeCell ref="K710:K711"/>
    <mergeCell ref="L710:L711"/>
    <mergeCell ref="M710:M711"/>
    <mergeCell ref="R708:R709"/>
    <mergeCell ref="S708:S709"/>
    <mergeCell ref="T708:U709"/>
    <mergeCell ref="V708:V709"/>
    <mergeCell ref="B710:B711"/>
    <mergeCell ref="C710:C711"/>
    <mergeCell ref="D710:D711"/>
    <mergeCell ref="E710:E711"/>
    <mergeCell ref="F710:F711"/>
    <mergeCell ref="G710:G711"/>
    <mergeCell ref="J708:J709"/>
    <mergeCell ref="K708:K709"/>
    <mergeCell ref="L708:M709"/>
    <mergeCell ref="N708:N709"/>
    <mergeCell ref="O708:O709"/>
    <mergeCell ref="P708:Q709"/>
    <mergeCell ref="R706:R707"/>
    <mergeCell ref="S706:S707"/>
    <mergeCell ref="T706:U707"/>
    <mergeCell ref="V706:V707"/>
    <mergeCell ref="B708:B709"/>
    <mergeCell ref="C708:C709"/>
    <mergeCell ref="D708:E709"/>
    <mergeCell ref="F708:F709"/>
    <mergeCell ref="G708:G709"/>
    <mergeCell ref="H708:I709"/>
    <mergeCell ref="J706:J707"/>
    <mergeCell ref="K706:K707"/>
    <mergeCell ref="L706:M707"/>
    <mergeCell ref="N706:N707"/>
    <mergeCell ref="O706:O707"/>
    <mergeCell ref="P706:Q707"/>
    <mergeCell ref="B706:B707"/>
    <mergeCell ref="C706:C707"/>
    <mergeCell ref="D706:E707"/>
    <mergeCell ref="F706:F707"/>
    <mergeCell ref="G706:G707"/>
    <mergeCell ref="H706:I707"/>
    <mergeCell ref="R703:R704"/>
    <mergeCell ref="S703:S704"/>
    <mergeCell ref="T703:U704"/>
    <mergeCell ref="V703:V704"/>
    <mergeCell ref="D705:F705"/>
    <mergeCell ref="H705:J705"/>
    <mergeCell ref="L705:N705"/>
    <mergeCell ref="P705:R705"/>
    <mergeCell ref="T705:V705"/>
    <mergeCell ref="J703:J704"/>
    <mergeCell ref="K703:K704"/>
    <mergeCell ref="L703:M704"/>
    <mergeCell ref="N703:N704"/>
    <mergeCell ref="O703:O704"/>
    <mergeCell ref="P703:Q704"/>
    <mergeCell ref="R701:R702"/>
    <mergeCell ref="S701:S702"/>
    <mergeCell ref="T701:U702"/>
    <mergeCell ref="V701:V702"/>
    <mergeCell ref="B703:B704"/>
    <mergeCell ref="C703:C704"/>
    <mergeCell ref="D703:E704"/>
    <mergeCell ref="F703:F704"/>
    <mergeCell ref="G703:G704"/>
    <mergeCell ref="H703:I704"/>
    <mergeCell ref="J701:J702"/>
    <mergeCell ref="K701:K702"/>
    <mergeCell ref="L701:M702"/>
    <mergeCell ref="N701:N702"/>
    <mergeCell ref="O701:O702"/>
    <mergeCell ref="P701:Q702"/>
    <mergeCell ref="B701:B702"/>
    <mergeCell ref="C701:C702"/>
    <mergeCell ref="D701:E702"/>
    <mergeCell ref="F701:F702"/>
    <mergeCell ref="G701:G702"/>
    <mergeCell ref="H701:I702"/>
    <mergeCell ref="B698:V698"/>
    <mergeCell ref="D700:F700"/>
    <mergeCell ref="H700:J700"/>
    <mergeCell ref="L700:N700"/>
    <mergeCell ref="P700:R700"/>
    <mergeCell ref="T700:V700"/>
    <mergeCell ref="R694:R695"/>
    <mergeCell ref="S694:S695"/>
    <mergeCell ref="T694:U695"/>
    <mergeCell ref="V694:V695"/>
    <mergeCell ref="B696:V696"/>
    <mergeCell ref="B697:V697"/>
    <mergeCell ref="J694:J695"/>
    <mergeCell ref="K694:K695"/>
    <mergeCell ref="L694:M695"/>
    <mergeCell ref="N694:N695"/>
    <mergeCell ref="O694:O695"/>
    <mergeCell ref="P694:Q695"/>
    <mergeCell ref="R692:R693"/>
    <mergeCell ref="S692:S693"/>
    <mergeCell ref="T692:U693"/>
    <mergeCell ref="V692:V693"/>
    <mergeCell ref="B694:B695"/>
    <mergeCell ref="C694:C695"/>
    <mergeCell ref="D694:E695"/>
    <mergeCell ref="F694:F695"/>
    <mergeCell ref="G694:G695"/>
    <mergeCell ref="H694:I695"/>
    <mergeCell ref="J692:J693"/>
    <mergeCell ref="K692:K693"/>
    <mergeCell ref="L692:M693"/>
    <mergeCell ref="N692:N693"/>
    <mergeCell ref="O692:O693"/>
    <mergeCell ref="P692:Q693"/>
    <mergeCell ref="R690:R691"/>
    <mergeCell ref="S690:S691"/>
    <mergeCell ref="T690:U691"/>
    <mergeCell ref="V690:V691"/>
    <mergeCell ref="B692:B693"/>
    <mergeCell ref="C692:C693"/>
    <mergeCell ref="D692:E693"/>
    <mergeCell ref="F692:F693"/>
    <mergeCell ref="G692:G693"/>
    <mergeCell ref="H692:I693"/>
    <mergeCell ref="J690:J691"/>
    <mergeCell ref="K690:K691"/>
    <mergeCell ref="L690:M691"/>
    <mergeCell ref="N690:N691"/>
    <mergeCell ref="O690:O691"/>
    <mergeCell ref="P690:Q691"/>
    <mergeCell ref="R688:R689"/>
    <mergeCell ref="S688:S689"/>
    <mergeCell ref="T688:U689"/>
    <mergeCell ref="V688:V689"/>
    <mergeCell ref="B690:B691"/>
    <mergeCell ref="C690:C691"/>
    <mergeCell ref="D690:E691"/>
    <mergeCell ref="F690:F691"/>
    <mergeCell ref="G690:G691"/>
    <mergeCell ref="H690:I691"/>
    <mergeCell ref="J688:J689"/>
    <mergeCell ref="K688:K689"/>
    <mergeCell ref="L688:M689"/>
    <mergeCell ref="N688:N689"/>
    <mergeCell ref="O688:O689"/>
    <mergeCell ref="P688:Q689"/>
    <mergeCell ref="R686:R687"/>
    <mergeCell ref="S686:S687"/>
    <mergeCell ref="T686:U687"/>
    <mergeCell ref="V686:V687"/>
    <mergeCell ref="B688:B689"/>
    <mergeCell ref="C688:C689"/>
    <mergeCell ref="D688:E689"/>
    <mergeCell ref="F688:F689"/>
    <mergeCell ref="G688:G689"/>
    <mergeCell ref="H688:I689"/>
    <mergeCell ref="J686:J687"/>
    <mergeCell ref="K686:K687"/>
    <mergeCell ref="L686:M687"/>
    <mergeCell ref="N686:N687"/>
    <mergeCell ref="O686:O687"/>
    <mergeCell ref="P686:Q687"/>
    <mergeCell ref="R684:R685"/>
    <mergeCell ref="S684:S685"/>
    <mergeCell ref="T684:U685"/>
    <mergeCell ref="V684:V685"/>
    <mergeCell ref="B686:B687"/>
    <mergeCell ref="C686:C687"/>
    <mergeCell ref="D686:E687"/>
    <mergeCell ref="F686:F687"/>
    <mergeCell ref="G686:G687"/>
    <mergeCell ref="H686:I687"/>
    <mergeCell ref="J684:J685"/>
    <mergeCell ref="K684:K685"/>
    <mergeCell ref="L684:M685"/>
    <mergeCell ref="N684:N685"/>
    <mergeCell ref="O684:O685"/>
    <mergeCell ref="P684:Q685"/>
    <mergeCell ref="R682:R683"/>
    <mergeCell ref="S682:S683"/>
    <mergeCell ref="T682:U683"/>
    <mergeCell ref="V682:V683"/>
    <mergeCell ref="B684:B685"/>
    <mergeCell ref="C684:C685"/>
    <mergeCell ref="D684:E685"/>
    <mergeCell ref="F684:F685"/>
    <mergeCell ref="G684:G685"/>
    <mergeCell ref="H684:I685"/>
    <mergeCell ref="J682:J683"/>
    <mergeCell ref="K682:K683"/>
    <mergeCell ref="L682:M683"/>
    <mergeCell ref="N682:N683"/>
    <mergeCell ref="O682:O683"/>
    <mergeCell ref="P682:Q683"/>
    <mergeCell ref="R680:R681"/>
    <mergeCell ref="S680:S681"/>
    <mergeCell ref="T680:U681"/>
    <mergeCell ref="V680:V681"/>
    <mergeCell ref="B682:B683"/>
    <mergeCell ref="C682:C683"/>
    <mergeCell ref="D682:E683"/>
    <mergeCell ref="F682:F683"/>
    <mergeCell ref="G682:G683"/>
    <mergeCell ref="H682:I683"/>
    <mergeCell ref="J680:J681"/>
    <mergeCell ref="K680:K681"/>
    <mergeCell ref="L680:M681"/>
    <mergeCell ref="N680:N681"/>
    <mergeCell ref="O680:O681"/>
    <mergeCell ref="P680:Q681"/>
    <mergeCell ref="B680:B681"/>
    <mergeCell ref="C680:C681"/>
    <mergeCell ref="D680:E681"/>
    <mergeCell ref="F680:F681"/>
    <mergeCell ref="G680:G681"/>
    <mergeCell ref="H680:I681"/>
    <mergeCell ref="R677:R678"/>
    <mergeCell ref="S677:S678"/>
    <mergeCell ref="T677:U678"/>
    <mergeCell ref="V677:V678"/>
    <mergeCell ref="D679:F679"/>
    <mergeCell ref="H679:J679"/>
    <mergeCell ref="L679:N679"/>
    <mergeCell ref="P679:R679"/>
    <mergeCell ref="T679:V679"/>
    <mergeCell ref="J677:J678"/>
    <mergeCell ref="K677:K678"/>
    <mergeCell ref="L677:M678"/>
    <mergeCell ref="N677:N678"/>
    <mergeCell ref="O677:O678"/>
    <mergeCell ref="P677:Q678"/>
    <mergeCell ref="R675:R676"/>
    <mergeCell ref="S675:S676"/>
    <mergeCell ref="T675:U676"/>
    <mergeCell ref="V675:V676"/>
    <mergeCell ref="B677:B678"/>
    <mergeCell ref="C677:C678"/>
    <mergeCell ref="D677:E678"/>
    <mergeCell ref="F677:F678"/>
    <mergeCell ref="G677:G678"/>
    <mergeCell ref="H677:I678"/>
    <mergeCell ref="J675:J676"/>
    <mergeCell ref="K675:K676"/>
    <mergeCell ref="L675:M676"/>
    <mergeCell ref="N675:N676"/>
    <mergeCell ref="O675:O676"/>
    <mergeCell ref="P675:Q676"/>
    <mergeCell ref="R673:R674"/>
    <mergeCell ref="S673:S674"/>
    <mergeCell ref="T673:U674"/>
    <mergeCell ref="V673:V674"/>
    <mergeCell ref="B675:B676"/>
    <mergeCell ref="C675:C676"/>
    <mergeCell ref="D675:E676"/>
    <mergeCell ref="F675:F676"/>
    <mergeCell ref="G675:G676"/>
    <mergeCell ref="H675:I676"/>
    <mergeCell ref="J673:J674"/>
    <mergeCell ref="K673:K674"/>
    <mergeCell ref="L673:M674"/>
    <mergeCell ref="N673:N674"/>
    <mergeCell ref="O673:O674"/>
    <mergeCell ref="P673:Q674"/>
    <mergeCell ref="R671:R672"/>
    <mergeCell ref="S671:S672"/>
    <mergeCell ref="T671:U672"/>
    <mergeCell ref="V671:V672"/>
    <mergeCell ref="B673:B674"/>
    <mergeCell ref="C673:C674"/>
    <mergeCell ref="D673:E674"/>
    <mergeCell ref="F673:F674"/>
    <mergeCell ref="G673:G674"/>
    <mergeCell ref="H673:I674"/>
    <mergeCell ref="J671:J672"/>
    <mergeCell ref="K671:K672"/>
    <mergeCell ref="L671:M672"/>
    <mergeCell ref="N671:N672"/>
    <mergeCell ref="O671:O672"/>
    <mergeCell ref="P671:Q672"/>
    <mergeCell ref="R669:R670"/>
    <mergeCell ref="S669:S670"/>
    <mergeCell ref="T669:U670"/>
    <mergeCell ref="V669:V670"/>
    <mergeCell ref="B671:B672"/>
    <mergeCell ref="C671:C672"/>
    <mergeCell ref="D671:E672"/>
    <mergeCell ref="F671:F672"/>
    <mergeCell ref="G671:G672"/>
    <mergeCell ref="H671:I672"/>
    <mergeCell ref="J669:J670"/>
    <mergeCell ref="K669:K670"/>
    <mergeCell ref="L669:M670"/>
    <mergeCell ref="N669:N670"/>
    <mergeCell ref="O669:O670"/>
    <mergeCell ref="P669:Q670"/>
    <mergeCell ref="R667:R668"/>
    <mergeCell ref="S667:S668"/>
    <mergeCell ref="T667:U668"/>
    <mergeCell ref="V667:V668"/>
    <mergeCell ref="B669:B670"/>
    <mergeCell ref="C669:C670"/>
    <mergeCell ref="D669:E670"/>
    <mergeCell ref="F669:F670"/>
    <mergeCell ref="G669:G670"/>
    <mergeCell ref="H669:I670"/>
    <mergeCell ref="J667:J668"/>
    <mergeCell ref="K667:K668"/>
    <mergeCell ref="L667:M668"/>
    <mergeCell ref="N667:N668"/>
    <mergeCell ref="O667:O668"/>
    <mergeCell ref="P667:Q668"/>
    <mergeCell ref="R665:R666"/>
    <mergeCell ref="S665:S666"/>
    <mergeCell ref="T665:U666"/>
    <mergeCell ref="V665:V666"/>
    <mergeCell ref="B667:B668"/>
    <mergeCell ref="C667:C668"/>
    <mergeCell ref="D667:E668"/>
    <mergeCell ref="F667:F668"/>
    <mergeCell ref="G667:G668"/>
    <mergeCell ref="H667:I668"/>
    <mergeCell ref="J665:J666"/>
    <mergeCell ref="K665:K666"/>
    <mergeCell ref="L665:M666"/>
    <mergeCell ref="N665:N666"/>
    <mergeCell ref="O665:O666"/>
    <mergeCell ref="P665:Q666"/>
    <mergeCell ref="R663:R664"/>
    <mergeCell ref="S663:S664"/>
    <mergeCell ref="T663:U664"/>
    <mergeCell ref="V663:V664"/>
    <mergeCell ref="B665:B666"/>
    <mergeCell ref="C665:C666"/>
    <mergeCell ref="D665:E666"/>
    <mergeCell ref="F665:F666"/>
    <mergeCell ref="G665:G666"/>
    <mergeCell ref="H665:I666"/>
    <mergeCell ref="J663:J664"/>
    <mergeCell ref="K663:K664"/>
    <mergeCell ref="L663:M664"/>
    <mergeCell ref="N663:N664"/>
    <mergeCell ref="O663:O664"/>
    <mergeCell ref="P663:Q664"/>
    <mergeCell ref="R661:R662"/>
    <mergeCell ref="S661:S662"/>
    <mergeCell ref="T661:U662"/>
    <mergeCell ref="V661:V662"/>
    <mergeCell ref="B663:B664"/>
    <mergeCell ref="C663:C664"/>
    <mergeCell ref="D663:E664"/>
    <mergeCell ref="F663:F664"/>
    <mergeCell ref="G663:G664"/>
    <mergeCell ref="H663:I664"/>
    <mergeCell ref="J661:J662"/>
    <mergeCell ref="K661:K662"/>
    <mergeCell ref="L661:M662"/>
    <mergeCell ref="N661:N662"/>
    <mergeCell ref="O661:O662"/>
    <mergeCell ref="P661:Q662"/>
    <mergeCell ref="B661:B662"/>
    <mergeCell ref="C661:C662"/>
    <mergeCell ref="D661:E662"/>
    <mergeCell ref="F661:F662"/>
    <mergeCell ref="G661:G662"/>
    <mergeCell ref="H661:I662"/>
    <mergeCell ref="T658:T659"/>
    <mergeCell ref="U658:U659"/>
    <mergeCell ref="V658:V659"/>
    <mergeCell ref="D660:F660"/>
    <mergeCell ref="H660:J660"/>
    <mergeCell ref="L660:N660"/>
    <mergeCell ref="P660:R660"/>
    <mergeCell ref="T660:V660"/>
    <mergeCell ref="N658:N659"/>
    <mergeCell ref="O658:O659"/>
    <mergeCell ref="P658:P659"/>
    <mergeCell ref="Q658:Q659"/>
    <mergeCell ref="R658:R659"/>
    <mergeCell ref="S658:S659"/>
    <mergeCell ref="H658:H659"/>
    <mergeCell ref="I658:I659"/>
    <mergeCell ref="J658:J659"/>
    <mergeCell ref="K658:K659"/>
    <mergeCell ref="L658:L659"/>
    <mergeCell ref="M658:M659"/>
    <mergeCell ref="B658:B659"/>
    <mergeCell ref="C658:C659"/>
    <mergeCell ref="D658:D659"/>
    <mergeCell ref="E658:E659"/>
    <mergeCell ref="F658:F659"/>
    <mergeCell ref="G658:G659"/>
    <mergeCell ref="U650:U651"/>
    <mergeCell ref="V650:V651"/>
    <mergeCell ref="B653:V653"/>
    <mergeCell ref="B654:V654"/>
    <mergeCell ref="B655:V655"/>
    <mergeCell ref="D657:F657"/>
    <mergeCell ref="H657:J657"/>
    <mergeCell ref="L657:N657"/>
    <mergeCell ref="P657:R657"/>
    <mergeCell ref="T657:V657"/>
    <mergeCell ref="O650:O651"/>
    <mergeCell ref="P650:P651"/>
    <mergeCell ref="Q650:Q651"/>
    <mergeCell ref="R650:R651"/>
    <mergeCell ref="S650:S651"/>
    <mergeCell ref="T650:T651"/>
    <mergeCell ref="I650:I651"/>
    <mergeCell ref="J650:J651"/>
    <mergeCell ref="K650:K651"/>
    <mergeCell ref="L650:L651"/>
    <mergeCell ref="M650:M651"/>
    <mergeCell ref="N650:N651"/>
    <mergeCell ref="T648:T649"/>
    <mergeCell ref="U648:U649"/>
    <mergeCell ref="V648:V649"/>
    <mergeCell ref="B650:B651"/>
    <mergeCell ref="C650:C651"/>
    <mergeCell ref="D650:D651"/>
    <mergeCell ref="E650:E651"/>
    <mergeCell ref="F650:F651"/>
    <mergeCell ref="G650:G651"/>
    <mergeCell ref="H650:H651"/>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S645:S646"/>
    <mergeCell ref="T645:T646"/>
    <mergeCell ref="U645:U646"/>
    <mergeCell ref="V645:V646"/>
    <mergeCell ref="D647:F647"/>
    <mergeCell ref="H647:J647"/>
    <mergeCell ref="L647:N647"/>
    <mergeCell ref="P647:R647"/>
    <mergeCell ref="T647:V647"/>
    <mergeCell ref="M645:M646"/>
    <mergeCell ref="N645:N646"/>
    <mergeCell ref="O645:O646"/>
    <mergeCell ref="P645:P646"/>
    <mergeCell ref="Q645:Q646"/>
    <mergeCell ref="R645:R646"/>
    <mergeCell ref="G645:G646"/>
    <mergeCell ref="H645:H646"/>
    <mergeCell ref="I645:I646"/>
    <mergeCell ref="J645:J646"/>
    <mergeCell ref="K645:K646"/>
    <mergeCell ref="L645:L646"/>
    <mergeCell ref="D644:F644"/>
    <mergeCell ref="H644:J644"/>
    <mergeCell ref="L644:N644"/>
    <mergeCell ref="P644:R644"/>
    <mergeCell ref="T644:V644"/>
    <mergeCell ref="B645:B646"/>
    <mergeCell ref="C645:C646"/>
    <mergeCell ref="D645:D646"/>
    <mergeCell ref="E645:E646"/>
    <mergeCell ref="F645:F646"/>
    <mergeCell ref="B639:V639"/>
    <mergeCell ref="B640:V640"/>
    <mergeCell ref="B641:V641"/>
    <mergeCell ref="D643:F643"/>
    <mergeCell ref="H643:J643"/>
    <mergeCell ref="L643:N643"/>
    <mergeCell ref="P643:R643"/>
    <mergeCell ref="T643:V643"/>
    <mergeCell ref="T636:T637"/>
    <mergeCell ref="U636:U637"/>
    <mergeCell ref="V636:V637"/>
    <mergeCell ref="D638:F638"/>
    <mergeCell ref="H638:J638"/>
    <mergeCell ref="L638:N638"/>
    <mergeCell ref="P638:R638"/>
    <mergeCell ref="T638:V638"/>
    <mergeCell ref="N636:N637"/>
    <mergeCell ref="O636:O637"/>
    <mergeCell ref="P636:P637"/>
    <mergeCell ref="Q636:Q637"/>
    <mergeCell ref="R636:R637"/>
    <mergeCell ref="S636:S637"/>
    <mergeCell ref="H636:H637"/>
    <mergeCell ref="I636:I637"/>
    <mergeCell ref="J636:J637"/>
    <mergeCell ref="K636:K637"/>
    <mergeCell ref="L636:L637"/>
    <mergeCell ref="M636:M637"/>
    <mergeCell ref="R634:R635"/>
    <mergeCell ref="S634:S635"/>
    <mergeCell ref="T634:U635"/>
    <mergeCell ref="V634:V635"/>
    <mergeCell ref="B636:B637"/>
    <mergeCell ref="C636:C637"/>
    <mergeCell ref="D636:D637"/>
    <mergeCell ref="E636:E637"/>
    <mergeCell ref="F636:F637"/>
    <mergeCell ref="G636:G637"/>
    <mergeCell ref="J634:J635"/>
    <mergeCell ref="K634:K635"/>
    <mergeCell ref="L634:M635"/>
    <mergeCell ref="N634:N635"/>
    <mergeCell ref="O634:O635"/>
    <mergeCell ref="P634:Q635"/>
    <mergeCell ref="R632:R633"/>
    <mergeCell ref="S632:S633"/>
    <mergeCell ref="T632:U633"/>
    <mergeCell ref="V632:V633"/>
    <mergeCell ref="B634:B635"/>
    <mergeCell ref="C634:C635"/>
    <mergeCell ref="D634:E635"/>
    <mergeCell ref="F634:F635"/>
    <mergeCell ref="G634:G635"/>
    <mergeCell ref="H634:I635"/>
    <mergeCell ref="J632:J633"/>
    <mergeCell ref="K632:K633"/>
    <mergeCell ref="L632:M633"/>
    <mergeCell ref="N632:N633"/>
    <mergeCell ref="O632:O633"/>
    <mergeCell ref="P632:Q633"/>
    <mergeCell ref="B632:B633"/>
    <mergeCell ref="C632:C633"/>
    <mergeCell ref="D632:E633"/>
    <mergeCell ref="F632:F633"/>
    <mergeCell ref="G632:G633"/>
    <mergeCell ref="H632:I633"/>
    <mergeCell ref="P629:Q630"/>
    <mergeCell ref="R629:R630"/>
    <mergeCell ref="S629:S630"/>
    <mergeCell ref="T629:U630"/>
    <mergeCell ref="V629:V630"/>
    <mergeCell ref="D631:F631"/>
    <mergeCell ref="H631:J631"/>
    <mergeCell ref="L631:N631"/>
    <mergeCell ref="P631:R631"/>
    <mergeCell ref="T631:V631"/>
    <mergeCell ref="H629:I630"/>
    <mergeCell ref="J629:J630"/>
    <mergeCell ref="K629:K630"/>
    <mergeCell ref="L629:M630"/>
    <mergeCell ref="N629:N630"/>
    <mergeCell ref="O629:O630"/>
    <mergeCell ref="P627:Q628"/>
    <mergeCell ref="R627:R628"/>
    <mergeCell ref="S627:S628"/>
    <mergeCell ref="T627:U628"/>
    <mergeCell ref="V627:V628"/>
    <mergeCell ref="B629:B630"/>
    <mergeCell ref="C629:C630"/>
    <mergeCell ref="D629:E630"/>
    <mergeCell ref="F629:F630"/>
    <mergeCell ref="G629:G630"/>
    <mergeCell ref="H627:I628"/>
    <mergeCell ref="J627:J628"/>
    <mergeCell ref="K627:K628"/>
    <mergeCell ref="L627:M628"/>
    <mergeCell ref="N627:N628"/>
    <mergeCell ref="O627:O628"/>
    <mergeCell ref="P625:Q626"/>
    <mergeCell ref="R625:R626"/>
    <mergeCell ref="S625:S626"/>
    <mergeCell ref="T625:U626"/>
    <mergeCell ref="V625:V626"/>
    <mergeCell ref="B627:B628"/>
    <mergeCell ref="C627:C628"/>
    <mergeCell ref="D627:E628"/>
    <mergeCell ref="F627:F628"/>
    <mergeCell ref="G627:G628"/>
    <mergeCell ref="H625:I626"/>
    <mergeCell ref="J625:J626"/>
    <mergeCell ref="K625:K626"/>
    <mergeCell ref="L625:M626"/>
    <mergeCell ref="N625:N626"/>
    <mergeCell ref="O625:O626"/>
    <mergeCell ref="P623:Q624"/>
    <mergeCell ref="R623:R624"/>
    <mergeCell ref="S623:S624"/>
    <mergeCell ref="T623:U624"/>
    <mergeCell ref="V623:V624"/>
    <mergeCell ref="B625:B626"/>
    <mergeCell ref="C625:C626"/>
    <mergeCell ref="D625:E626"/>
    <mergeCell ref="F625:F626"/>
    <mergeCell ref="G625:G626"/>
    <mergeCell ref="H623:I624"/>
    <mergeCell ref="J623:J624"/>
    <mergeCell ref="K623:K624"/>
    <mergeCell ref="L623:M624"/>
    <mergeCell ref="N623:N624"/>
    <mergeCell ref="O623:O624"/>
    <mergeCell ref="P621:Q622"/>
    <mergeCell ref="R621:R622"/>
    <mergeCell ref="S621:S622"/>
    <mergeCell ref="T621:U622"/>
    <mergeCell ref="V621:V622"/>
    <mergeCell ref="B623:B624"/>
    <mergeCell ref="C623:C624"/>
    <mergeCell ref="D623:E624"/>
    <mergeCell ref="F623:F624"/>
    <mergeCell ref="G623:G624"/>
    <mergeCell ref="H621:I622"/>
    <mergeCell ref="J621:J622"/>
    <mergeCell ref="K621:K622"/>
    <mergeCell ref="L621:M622"/>
    <mergeCell ref="N621:N622"/>
    <mergeCell ref="O621:O622"/>
    <mergeCell ref="P619:Q620"/>
    <mergeCell ref="R619:R620"/>
    <mergeCell ref="S619:S620"/>
    <mergeCell ref="T619:U620"/>
    <mergeCell ref="V619:V620"/>
    <mergeCell ref="B621:B622"/>
    <mergeCell ref="C621:C622"/>
    <mergeCell ref="D621:E622"/>
    <mergeCell ref="F621:F622"/>
    <mergeCell ref="G621:G622"/>
    <mergeCell ref="H619:I620"/>
    <mergeCell ref="J619:J620"/>
    <mergeCell ref="K619:K620"/>
    <mergeCell ref="L619:M620"/>
    <mergeCell ref="N619:N620"/>
    <mergeCell ref="O619:O620"/>
    <mergeCell ref="P617:Q618"/>
    <mergeCell ref="R617:R618"/>
    <mergeCell ref="S617:S618"/>
    <mergeCell ref="T617:U618"/>
    <mergeCell ref="V617:V618"/>
    <mergeCell ref="B619:B620"/>
    <mergeCell ref="C619:C620"/>
    <mergeCell ref="D619:E620"/>
    <mergeCell ref="F619:F620"/>
    <mergeCell ref="G619:G620"/>
    <mergeCell ref="H617:I618"/>
    <mergeCell ref="J617:J618"/>
    <mergeCell ref="K617:K618"/>
    <mergeCell ref="L617:M618"/>
    <mergeCell ref="N617:N618"/>
    <mergeCell ref="O617:O618"/>
    <mergeCell ref="P615:Q616"/>
    <mergeCell ref="R615:R616"/>
    <mergeCell ref="S615:S616"/>
    <mergeCell ref="T615:U616"/>
    <mergeCell ref="V615:V616"/>
    <mergeCell ref="B617:B618"/>
    <mergeCell ref="C617:C618"/>
    <mergeCell ref="D617:E618"/>
    <mergeCell ref="F617:F618"/>
    <mergeCell ref="G617:G618"/>
    <mergeCell ref="H615:I616"/>
    <mergeCell ref="J615:J616"/>
    <mergeCell ref="K615:K616"/>
    <mergeCell ref="L615:M616"/>
    <mergeCell ref="N615:N616"/>
    <mergeCell ref="O615:O616"/>
    <mergeCell ref="P613:Q614"/>
    <mergeCell ref="R613:R614"/>
    <mergeCell ref="S613:S614"/>
    <mergeCell ref="T613:U614"/>
    <mergeCell ref="V613:V614"/>
    <mergeCell ref="B615:B616"/>
    <mergeCell ref="C615:C616"/>
    <mergeCell ref="D615:E616"/>
    <mergeCell ref="F615:F616"/>
    <mergeCell ref="G615:G616"/>
    <mergeCell ref="H613:I614"/>
    <mergeCell ref="J613:J614"/>
    <mergeCell ref="K613:K614"/>
    <mergeCell ref="L613:M614"/>
    <mergeCell ref="N613:N614"/>
    <mergeCell ref="O613:O614"/>
    <mergeCell ref="P611:Q612"/>
    <mergeCell ref="R611:R612"/>
    <mergeCell ref="S611:S612"/>
    <mergeCell ref="T611:U612"/>
    <mergeCell ref="V611:V612"/>
    <mergeCell ref="B613:B614"/>
    <mergeCell ref="C613:C614"/>
    <mergeCell ref="D613:E614"/>
    <mergeCell ref="F613:F614"/>
    <mergeCell ref="G613:G614"/>
    <mergeCell ref="H611:I612"/>
    <mergeCell ref="J611:J612"/>
    <mergeCell ref="K611:K612"/>
    <mergeCell ref="L611:M612"/>
    <mergeCell ref="N611:N612"/>
    <mergeCell ref="O611:O612"/>
    <mergeCell ref="P609:Q610"/>
    <mergeCell ref="R609:R610"/>
    <mergeCell ref="S609:S610"/>
    <mergeCell ref="T609:U610"/>
    <mergeCell ref="V609:V610"/>
    <mergeCell ref="B611:B612"/>
    <mergeCell ref="C611:C612"/>
    <mergeCell ref="D611:E612"/>
    <mergeCell ref="F611:F612"/>
    <mergeCell ref="G611:G612"/>
    <mergeCell ref="H609:I610"/>
    <mergeCell ref="J609:J610"/>
    <mergeCell ref="K609:K610"/>
    <mergeCell ref="L609:M610"/>
    <mergeCell ref="N609:N610"/>
    <mergeCell ref="O609:O610"/>
    <mergeCell ref="P607:Q608"/>
    <mergeCell ref="R607:R608"/>
    <mergeCell ref="S607:S608"/>
    <mergeCell ref="T607:U608"/>
    <mergeCell ref="V607:V608"/>
    <mergeCell ref="B609:B610"/>
    <mergeCell ref="C609:C610"/>
    <mergeCell ref="D609:E610"/>
    <mergeCell ref="F609:F610"/>
    <mergeCell ref="G609:G610"/>
    <mergeCell ref="H607:I608"/>
    <mergeCell ref="J607:J608"/>
    <mergeCell ref="K607:K608"/>
    <mergeCell ref="L607:M608"/>
    <mergeCell ref="N607:N608"/>
    <mergeCell ref="O607:O608"/>
    <mergeCell ref="P605:Q606"/>
    <mergeCell ref="R605:R606"/>
    <mergeCell ref="S605:S606"/>
    <mergeCell ref="T605:U606"/>
    <mergeCell ref="V605:V606"/>
    <mergeCell ref="B607:B608"/>
    <mergeCell ref="C607:C608"/>
    <mergeCell ref="D607:E608"/>
    <mergeCell ref="F607:F608"/>
    <mergeCell ref="G607:G608"/>
    <mergeCell ref="H605:I606"/>
    <mergeCell ref="J605:J606"/>
    <mergeCell ref="K605:K606"/>
    <mergeCell ref="L605:M606"/>
    <mergeCell ref="N605:N606"/>
    <mergeCell ref="O605:O606"/>
    <mergeCell ref="D604:F604"/>
    <mergeCell ref="H604:J604"/>
    <mergeCell ref="L604:N604"/>
    <mergeCell ref="P604:R604"/>
    <mergeCell ref="T604:V604"/>
    <mergeCell ref="B605:B606"/>
    <mergeCell ref="C605:C606"/>
    <mergeCell ref="D605:E606"/>
    <mergeCell ref="F605:F606"/>
    <mergeCell ref="G605:G606"/>
    <mergeCell ref="R601:R602"/>
    <mergeCell ref="S601:S602"/>
    <mergeCell ref="T601:U602"/>
    <mergeCell ref="V601:V602"/>
    <mergeCell ref="D603:F603"/>
    <mergeCell ref="H603:J603"/>
    <mergeCell ref="L603:N603"/>
    <mergeCell ref="P603:R603"/>
    <mergeCell ref="T603:V603"/>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B585:B586"/>
    <mergeCell ref="C585:C586"/>
    <mergeCell ref="D585:E586"/>
    <mergeCell ref="F585:F586"/>
    <mergeCell ref="G585:G586"/>
    <mergeCell ref="H585:I586"/>
    <mergeCell ref="T582:T583"/>
    <mergeCell ref="U582:U583"/>
    <mergeCell ref="V582:V583"/>
    <mergeCell ref="D584:F584"/>
    <mergeCell ref="H584:J584"/>
    <mergeCell ref="L584:N584"/>
    <mergeCell ref="P584:R584"/>
    <mergeCell ref="T584:V584"/>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B577:V577"/>
    <mergeCell ref="B578:V578"/>
    <mergeCell ref="B579:V579"/>
    <mergeCell ref="D581:F581"/>
    <mergeCell ref="H581:J581"/>
    <mergeCell ref="L581:N581"/>
    <mergeCell ref="P581:R581"/>
    <mergeCell ref="T581:V581"/>
    <mergeCell ref="T573:T574"/>
    <mergeCell ref="U573:U574"/>
    <mergeCell ref="V573:V574"/>
    <mergeCell ref="D575:F575"/>
    <mergeCell ref="H575:J575"/>
    <mergeCell ref="L575:N575"/>
    <mergeCell ref="P575:R575"/>
    <mergeCell ref="T575:V575"/>
    <mergeCell ref="N573:N574"/>
    <mergeCell ref="O573:O574"/>
    <mergeCell ref="P573:P574"/>
    <mergeCell ref="Q573:Q574"/>
    <mergeCell ref="R573:R574"/>
    <mergeCell ref="S573:S574"/>
    <mergeCell ref="H573:H574"/>
    <mergeCell ref="I573:I574"/>
    <mergeCell ref="J573:J574"/>
    <mergeCell ref="K573:K574"/>
    <mergeCell ref="L573:L574"/>
    <mergeCell ref="M573:M574"/>
    <mergeCell ref="R571:R572"/>
    <mergeCell ref="S571:S572"/>
    <mergeCell ref="T571:U572"/>
    <mergeCell ref="V571:V572"/>
    <mergeCell ref="B573:B574"/>
    <mergeCell ref="C573:C574"/>
    <mergeCell ref="D573:D574"/>
    <mergeCell ref="E573:E574"/>
    <mergeCell ref="F573:F574"/>
    <mergeCell ref="G573:G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B563:B564"/>
    <mergeCell ref="C563:C564"/>
    <mergeCell ref="D563:E564"/>
    <mergeCell ref="F563:F564"/>
    <mergeCell ref="G563:G564"/>
    <mergeCell ref="H563:I564"/>
    <mergeCell ref="T560:T561"/>
    <mergeCell ref="U560:U561"/>
    <mergeCell ref="V560:V561"/>
    <mergeCell ref="D562:F562"/>
    <mergeCell ref="H562:J562"/>
    <mergeCell ref="L562:N562"/>
    <mergeCell ref="P562:R562"/>
    <mergeCell ref="T562:V562"/>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B554:V554"/>
    <mergeCell ref="B555:V555"/>
    <mergeCell ref="B556:V556"/>
    <mergeCell ref="D558:V558"/>
    <mergeCell ref="D559:F559"/>
    <mergeCell ref="H559:J559"/>
    <mergeCell ref="L559:N559"/>
    <mergeCell ref="P559:R559"/>
    <mergeCell ref="T559:V559"/>
    <mergeCell ref="S550:S551"/>
    <mergeCell ref="T550:T551"/>
    <mergeCell ref="U550:U551"/>
    <mergeCell ref="V550:V551"/>
    <mergeCell ref="D552:F552"/>
    <mergeCell ref="H552:J552"/>
    <mergeCell ref="L552:N552"/>
    <mergeCell ref="P552:R552"/>
    <mergeCell ref="T552:V552"/>
    <mergeCell ref="M550:M551"/>
    <mergeCell ref="N550:N551"/>
    <mergeCell ref="O550:O551"/>
    <mergeCell ref="P550:P551"/>
    <mergeCell ref="Q550:Q551"/>
    <mergeCell ref="R550:R551"/>
    <mergeCell ref="G550:G551"/>
    <mergeCell ref="H550:H551"/>
    <mergeCell ref="I550:I551"/>
    <mergeCell ref="J550:J551"/>
    <mergeCell ref="K550:K551"/>
    <mergeCell ref="L550:L551"/>
    <mergeCell ref="P548:Q549"/>
    <mergeCell ref="R548:R549"/>
    <mergeCell ref="S548:S549"/>
    <mergeCell ref="T548:U549"/>
    <mergeCell ref="V548:V549"/>
    <mergeCell ref="B550:B551"/>
    <mergeCell ref="C550:C551"/>
    <mergeCell ref="D550:D551"/>
    <mergeCell ref="E550:E551"/>
    <mergeCell ref="F550:F551"/>
    <mergeCell ref="H548:I549"/>
    <mergeCell ref="J548:J549"/>
    <mergeCell ref="K548:K549"/>
    <mergeCell ref="L548:M549"/>
    <mergeCell ref="N548:N549"/>
    <mergeCell ref="O548:O549"/>
    <mergeCell ref="P546:Q547"/>
    <mergeCell ref="R546:R547"/>
    <mergeCell ref="S546:S547"/>
    <mergeCell ref="T546:U547"/>
    <mergeCell ref="V546:V547"/>
    <mergeCell ref="B548:B549"/>
    <mergeCell ref="C548:C549"/>
    <mergeCell ref="D548:E549"/>
    <mergeCell ref="F548:F549"/>
    <mergeCell ref="G548:G549"/>
    <mergeCell ref="H546:I547"/>
    <mergeCell ref="J546:J547"/>
    <mergeCell ref="K546:K547"/>
    <mergeCell ref="L546:M547"/>
    <mergeCell ref="N546:N547"/>
    <mergeCell ref="O546:O547"/>
    <mergeCell ref="P544:Q545"/>
    <mergeCell ref="R544:R545"/>
    <mergeCell ref="S544:S545"/>
    <mergeCell ref="T544:U545"/>
    <mergeCell ref="V544:V545"/>
    <mergeCell ref="B546:B547"/>
    <mergeCell ref="C546:C547"/>
    <mergeCell ref="D546:E547"/>
    <mergeCell ref="F546:F547"/>
    <mergeCell ref="G546:G547"/>
    <mergeCell ref="H544:I545"/>
    <mergeCell ref="J544:J545"/>
    <mergeCell ref="K544:K545"/>
    <mergeCell ref="L544:M545"/>
    <mergeCell ref="N544:N545"/>
    <mergeCell ref="O544:O545"/>
    <mergeCell ref="P542:Q543"/>
    <mergeCell ref="R542:R543"/>
    <mergeCell ref="S542:S543"/>
    <mergeCell ref="T542:U543"/>
    <mergeCell ref="V542:V543"/>
    <mergeCell ref="B544:B545"/>
    <mergeCell ref="C544:C545"/>
    <mergeCell ref="D544:E545"/>
    <mergeCell ref="F544:F545"/>
    <mergeCell ref="G544:G545"/>
    <mergeCell ref="H542:I543"/>
    <mergeCell ref="J542:J543"/>
    <mergeCell ref="K542:K543"/>
    <mergeCell ref="L542:M543"/>
    <mergeCell ref="N542:N543"/>
    <mergeCell ref="O542:O543"/>
    <mergeCell ref="P540:Q541"/>
    <mergeCell ref="R540:R541"/>
    <mergeCell ref="S540:S541"/>
    <mergeCell ref="T540:U541"/>
    <mergeCell ref="V540:V541"/>
    <mergeCell ref="B542:B543"/>
    <mergeCell ref="C542:C543"/>
    <mergeCell ref="D542:E543"/>
    <mergeCell ref="F542:F543"/>
    <mergeCell ref="G542:G543"/>
    <mergeCell ref="H540:I541"/>
    <mergeCell ref="J540:J541"/>
    <mergeCell ref="K540:K541"/>
    <mergeCell ref="L540:M541"/>
    <mergeCell ref="N540:N541"/>
    <mergeCell ref="O540:O541"/>
    <mergeCell ref="P538:Q539"/>
    <mergeCell ref="R538:R539"/>
    <mergeCell ref="S538:S539"/>
    <mergeCell ref="T538:U539"/>
    <mergeCell ref="V538:V539"/>
    <mergeCell ref="B540:B541"/>
    <mergeCell ref="C540:C541"/>
    <mergeCell ref="D540:E541"/>
    <mergeCell ref="F540:F541"/>
    <mergeCell ref="G540:G541"/>
    <mergeCell ref="H538:I539"/>
    <mergeCell ref="J538:J539"/>
    <mergeCell ref="K538:K539"/>
    <mergeCell ref="L538:M539"/>
    <mergeCell ref="N538:N539"/>
    <mergeCell ref="O538:O539"/>
    <mergeCell ref="P536:Q537"/>
    <mergeCell ref="R536:R537"/>
    <mergeCell ref="S536:S537"/>
    <mergeCell ref="T536:U537"/>
    <mergeCell ref="V536:V537"/>
    <mergeCell ref="B538:B539"/>
    <mergeCell ref="C538:C539"/>
    <mergeCell ref="D538:E539"/>
    <mergeCell ref="F538:F539"/>
    <mergeCell ref="G538:G539"/>
    <mergeCell ref="H536:I537"/>
    <mergeCell ref="J536:J537"/>
    <mergeCell ref="K536:K537"/>
    <mergeCell ref="L536:M537"/>
    <mergeCell ref="N536:N537"/>
    <mergeCell ref="O536:O537"/>
    <mergeCell ref="D535:F535"/>
    <mergeCell ref="H535:J535"/>
    <mergeCell ref="L535:N535"/>
    <mergeCell ref="P535:R535"/>
    <mergeCell ref="T535:V535"/>
    <mergeCell ref="B536:B537"/>
    <mergeCell ref="C536:C537"/>
    <mergeCell ref="D536:E537"/>
    <mergeCell ref="F536:F537"/>
    <mergeCell ref="G536:G537"/>
    <mergeCell ref="T532:T533"/>
    <mergeCell ref="U532:U533"/>
    <mergeCell ref="V532:V533"/>
    <mergeCell ref="D534:F534"/>
    <mergeCell ref="H534:J534"/>
    <mergeCell ref="L534:N534"/>
    <mergeCell ref="P534:R534"/>
    <mergeCell ref="T534:V534"/>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B526:V526"/>
    <mergeCell ref="B527:V527"/>
    <mergeCell ref="B528:V528"/>
    <mergeCell ref="D530:V530"/>
    <mergeCell ref="D531:F531"/>
    <mergeCell ref="H531:J531"/>
    <mergeCell ref="L531:N531"/>
    <mergeCell ref="P531:R531"/>
    <mergeCell ref="T531:V531"/>
    <mergeCell ref="S522:S523"/>
    <mergeCell ref="T522:T523"/>
    <mergeCell ref="U522:U523"/>
    <mergeCell ref="V522:V523"/>
    <mergeCell ref="D524:F524"/>
    <mergeCell ref="H524:J524"/>
    <mergeCell ref="L524:N524"/>
    <mergeCell ref="P524:R524"/>
    <mergeCell ref="T524:V524"/>
    <mergeCell ref="M522:M523"/>
    <mergeCell ref="N522:N523"/>
    <mergeCell ref="O522:O523"/>
    <mergeCell ref="P522:P523"/>
    <mergeCell ref="Q522:Q523"/>
    <mergeCell ref="R522:R523"/>
    <mergeCell ref="G522:G523"/>
    <mergeCell ref="H522:H523"/>
    <mergeCell ref="I522:I523"/>
    <mergeCell ref="J522:J523"/>
    <mergeCell ref="K522:K523"/>
    <mergeCell ref="L522:L523"/>
    <mergeCell ref="P520:Q521"/>
    <mergeCell ref="R520:R521"/>
    <mergeCell ref="S520:S521"/>
    <mergeCell ref="T520:U521"/>
    <mergeCell ref="V520:V521"/>
    <mergeCell ref="B522:B523"/>
    <mergeCell ref="C522:C523"/>
    <mergeCell ref="D522:D523"/>
    <mergeCell ref="E522:E523"/>
    <mergeCell ref="F522:F523"/>
    <mergeCell ref="H520:I521"/>
    <mergeCell ref="J520:J521"/>
    <mergeCell ref="K520:K521"/>
    <mergeCell ref="L520:M521"/>
    <mergeCell ref="N520:N521"/>
    <mergeCell ref="O520:O521"/>
    <mergeCell ref="P518:Q519"/>
    <mergeCell ref="R518:R519"/>
    <mergeCell ref="S518:S519"/>
    <mergeCell ref="T518:U519"/>
    <mergeCell ref="V518:V519"/>
    <mergeCell ref="B520:B521"/>
    <mergeCell ref="C520:C521"/>
    <mergeCell ref="D520:E521"/>
    <mergeCell ref="F520:F521"/>
    <mergeCell ref="G520:G521"/>
    <mergeCell ref="H518:I519"/>
    <mergeCell ref="J518:J519"/>
    <mergeCell ref="K518:K519"/>
    <mergeCell ref="L518:M519"/>
    <mergeCell ref="N518:N519"/>
    <mergeCell ref="O518:O519"/>
    <mergeCell ref="P516:Q517"/>
    <mergeCell ref="R516:R517"/>
    <mergeCell ref="S516:S517"/>
    <mergeCell ref="T516:U517"/>
    <mergeCell ref="V516:V517"/>
    <mergeCell ref="B518:B519"/>
    <mergeCell ref="C518:C519"/>
    <mergeCell ref="D518:E519"/>
    <mergeCell ref="F518:F519"/>
    <mergeCell ref="G518:G519"/>
    <mergeCell ref="H516:I517"/>
    <mergeCell ref="J516:J517"/>
    <mergeCell ref="K516:K517"/>
    <mergeCell ref="L516:M517"/>
    <mergeCell ref="N516:N517"/>
    <mergeCell ref="O516:O517"/>
    <mergeCell ref="P514:Q515"/>
    <mergeCell ref="R514:R515"/>
    <mergeCell ref="S514:S515"/>
    <mergeCell ref="T514:U515"/>
    <mergeCell ref="V514:V515"/>
    <mergeCell ref="B516:B517"/>
    <mergeCell ref="C516:C517"/>
    <mergeCell ref="D516:E517"/>
    <mergeCell ref="F516:F517"/>
    <mergeCell ref="G516:G517"/>
    <mergeCell ref="H514:I515"/>
    <mergeCell ref="J514:J515"/>
    <mergeCell ref="K514:K515"/>
    <mergeCell ref="L514:M515"/>
    <mergeCell ref="N514:N515"/>
    <mergeCell ref="O514:O515"/>
    <mergeCell ref="P512:Q513"/>
    <mergeCell ref="R512:R513"/>
    <mergeCell ref="S512:S513"/>
    <mergeCell ref="T512:U513"/>
    <mergeCell ref="V512:V513"/>
    <mergeCell ref="B514:B515"/>
    <mergeCell ref="C514:C515"/>
    <mergeCell ref="D514:E515"/>
    <mergeCell ref="F514:F515"/>
    <mergeCell ref="G514:G515"/>
    <mergeCell ref="H512:I513"/>
    <mergeCell ref="J512:J513"/>
    <mergeCell ref="K512:K513"/>
    <mergeCell ref="L512:M513"/>
    <mergeCell ref="N512:N513"/>
    <mergeCell ref="O512:O513"/>
    <mergeCell ref="P510:Q511"/>
    <mergeCell ref="R510:R511"/>
    <mergeCell ref="S510:S511"/>
    <mergeCell ref="T510:U511"/>
    <mergeCell ref="V510:V511"/>
    <mergeCell ref="B512:B513"/>
    <mergeCell ref="C512:C513"/>
    <mergeCell ref="D512:E513"/>
    <mergeCell ref="F512:F513"/>
    <mergeCell ref="G512:G513"/>
    <mergeCell ref="H510:I511"/>
    <mergeCell ref="J510:J511"/>
    <mergeCell ref="K510:K511"/>
    <mergeCell ref="L510:M511"/>
    <mergeCell ref="N510:N511"/>
    <mergeCell ref="O510:O511"/>
    <mergeCell ref="P508:Q509"/>
    <mergeCell ref="R508:R509"/>
    <mergeCell ref="S508:S509"/>
    <mergeCell ref="T508:U509"/>
    <mergeCell ref="V508:V509"/>
    <mergeCell ref="B510:B511"/>
    <mergeCell ref="C510:C511"/>
    <mergeCell ref="D510:E511"/>
    <mergeCell ref="F510:F511"/>
    <mergeCell ref="G510:G511"/>
    <mergeCell ref="H508:I509"/>
    <mergeCell ref="J508:J509"/>
    <mergeCell ref="K508:K509"/>
    <mergeCell ref="L508:M509"/>
    <mergeCell ref="N508:N509"/>
    <mergeCell ref="O508:O509"/>
    <mergeCell ref="D507:F507"/>
    <mergeCell ref="H507:J507"/>
    <mergeCell ref="L507:N507"/>
    <mergeCell ref="P507:R507"/>
    <mergeCell ref="T507:V507"/>
    <mergeCell ref="B508:B509"/>
    <mergeCell ref="C508:C509"/>
    <mergeCell ref="D508:E509"/>
    <mergeCell ref="F508:F509"/>
    <mergeCell ref="G508:G509"/>
    <mergeCell ref="T504:T505"/>
    <mergeCell ref="U504:U505"/>
    <mergeCell ref="V504:V505"/>
    <mergeCell ref="D506:F506"/>
    <mergeCell ref="H506:J506"/>
    <mergeCell ref="L506:N506"/>
    <mergeCell ref="P506:R506"/>
    <mergeCell ref="T506:V506"/>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B499:V499"/>
    <mergeCell ref="B500:V500"/>
    <mergeCell ref="B501:V501"/>
    <mergeCell ref="D503:F503"/>
    <mergeCell ref="H503:J503"/>
    <mergeCell ref="L503:N503"/>
    <mergeCell ref="P503:R503"/>
    <mergeCell ref="T503:V503"/>
    <mergeCell ref="S493:S494"/>
    <mergeCell ref="T493:T494"/>
    <mergeCell ref="U493:U494"/>
    <mergeCell ref="V493:V494"/>
    <mergeCell ref="D495:F495"/>
    <mergeCell ref="H495:J495"/>
    <mergeCell ref="L495:N495"/>
    <mergeCell ref="P495:R495"/>
    <mergeCell ref="T495:V495"/>
    <mergeCell ref="M493:M494"/>
    <mergeCell ref="N493:N494"/>
    <mergeCell ref="O493:O494"/>
    <mergeCell ref="P493:P494"/>
    <mergeCell ref="Q493:Q494"/>
    <mergeCell ref="R493:R494"/>
    <mergeCell ref="G493:G494"/>
    <mergeCell ref="H493:H494"/>
    <mergeCell ref="I493:I494"/>
    <mergeCell ref="J493:J494"/>
    <mergeCell ref="K493:K494"/>
    <mergeCell ref="L493:L494"/>
    <mergeCell ref="P491:Q492"/>
    <mergeCell ref="R491:R492"/>
    <mergeCell ref="S491:S492"/>
    <mergeCell ref="T491:U492"/>
    <mergeCell ref="V491:V492"/>
    <mergeCell ref="B493:B494"/>
    <mergeCell ref="C493:C494"/>
    <mergeCell ref="D493:D494"/>
    <mergeCell ref="E493:E494"/>
    <mergeCell ref="F493:F494"/>
    <mergeCell ref="H491:I492"/>
    <mergeCell ref="J491:J492"/>
    <mergeCell ref="K491:K492"/>
    <mergeCell ref="L491:M492"/>
    <mergeCell ref="N491:N492"/>
    <mergeCell ref="O491:O492"/>
    <mergeCell ref="P489:Q490"/>
    <mergeCell ref="R489:R490"/>
    <mergeCell ref="S489:S490"/>
    <mergeCell ref="T489:U490"/>
    <mergeCell ref="V489:V490"/>
    <mergeCell ref="B491:B492"/>
    <mergeCell ref="C491:C492"/>
    <mergeCell ref="D491:E492"/>
    <mergeCell ref="F491:F492"/>
    <mergeCell ref="G491:G492"/>
    <mergeCell ref="H489:I490"/>
    <mergeCell ref="J489:J490"/>
    <mergeCell ref="K489:K490"/>
    <mergeCell ref="L489:M490"/>
    <mergeCell ref="N489:N490"/>
    <mergeCell ref="O489:O490"/>
    <mergeCell ref="P487:Q488"/>
    <mergeCell ref="R487:R488"/>
    <mergeCell ref="S487:S488"/>
    <mergeCell ref="T487:U488"/>
    <mergeCell ref="V487:V488"/>
    <mergeCell ref="B489:B490"/>
    <mergeCell ref="C489:C490"/>
    <mergeCell ref="D489:E490"/>
    <mergeCell ref="F489:F490"/>
    <mergeCell ref="G489:G490"/>
    <mergeCell ref="H487:I488"/>
    <mergeCell ref="J487:J488"/>
    <mergeCell ref="K487:K488"/>
    <mergeCell ref="L487:M488"/>
    <mergeCell ref="N487:N488"/>
    <mergeCell ref="O487:O488"/>
    <mergeCell ref="P485:Q486"/>
    <mergeCell ref="R485:R486"/>
    <mergeCell ref="S485:S486"/>
    <mergeCell ref="T485:U486"/>
    <mergeCell ref="V485:V486"/>
    <mergeCell ref="B487:B488"/>
    <mergeCell ref="C487:C488"/>
    <mergeCell ref="D487:E488"/>
    <mergeCell ref="F487:F488"/>
    <mergeCell ref="G487:G488"/>
    <mergeCell ref="H485:I486"/>
    <mergeCell ref="J485:J486"/>
    <mergeCell ref="K485:K486"/>
    <mergeCell ref="L485:M486"/>
    <mergeCell ref="N485:N486"/>
    <mergeCell ref="O485:O486"/>
    <mergeCell ref="P483:Q484"/>
    <mergeCell ref="R483:R484"/>
    <mergeCell ref="S483:S484"/>
    <mergeCell ref="T483:U484"/>
    <mergeCell ref="V483:V484"/>
    <mergeCell ref="B485:B486"/>
    <mergeCell ref="C485:C486"/>
    <mergeCell ref="D485:E486"/>
    <mergeCell ref="F485:F486"/>
    <mergeCell ref="G485:G486"/>
    <mergeCell ref="H483:I484"/>
    <mergeCell ref="J483:J484"/>
    <mergeCell ref="K483:K484"/>
    <mergeCell ref="L483:M484"/>
    <mergeCell ref="N483:N484"/>
    <mergeCell ref="O483:O484"/>
    <mergeCell ref="P481:Q482"/>
    <mergeCell ref="R481:R482"/>
    <mergeCell ref="S481:S482"/>
    <mergeCell ref="T481:U482"/>
    <mergeCell ref="V481:V482"/>
    <mergeCell ref="B483:B484"/>
    <mergeCell ref="C483:C484"/>
    <mergeCell ref="D483:E484"/>
    <mergeCell ref="F483:F484"/>
    <mergeCell ref="G483:G484"/>
    <mergeCell ref="H481:I482"/>
    <mergeCell ref="J481:J482"/>
    <mergeCell ref="K481:K482"/>
    <mergeCell ref="L481:M482"/>
    <mergeCell ref="N481:N482"/>
    <mergeCell ref="O481:O482"/>
    <mergeCell ref="P479:Q480"/>
    <mergeCell ref="R479:R480"/>
    <mergeCell ref="S479:S480"/>
    <mergeCell ref="T479:U480"/>
    <mergeCell ref="V479:V480"/>
    <mergeCell ref="B481:B482"/>
    <mergeCell ref="C481:C482"/>
    <mergeCell ref="D481:E482"/>
    <mergeCell ref="F481:F482"/>
    <mergeCell ref="G481:G482"/>
    <mergeCell ref="H479:I480"/>
    <mergeCell ref="J479:J480"/>
    <mergeCell ref="K479:K480"/>
    <mergeCell ref="L479:M480"/>
    <mergeCell ref="N479:N480"/>
    <mergeCell ref="O479:O480"/>
    <mergeCell ref="L477:N478"/>
    <mergeCell ref="O477:O478"/>
    <mergeCell ref="P477:R478"/>
    <mergeCell ref="S477:S478"/>
    <mergeCell ref="T477:V478"/>
    <mergeCell ref="B479:B480"/>
    <mergeCell ref="C479:C480"/>
    <mergeCell ref="D479:E480"/>
    <mergeCell ref="F479:F480"/>
    <mergeCell ref="G479:G480"/>
    <mergeCell ref="B477:B478"/>
    <mergeCell ref="C477:C478"/>
    <mergeCell ref="D477:F478"/>
    <mergeCell ref="G477:G478"/>
    <mergeCell ref="H477:J478"/>
    <mergeCell ref="K477:K478"/>
    <mergeCell ref="T474:T475"/>
    <mergeCell ref="U474:U475"/>
    <mergeCell ref="V474:V475"/>
    <mergeCell ref="D476:F476"/>
    <mergeCell ref="H476:J476"/>
    <mergeCell ref="L476:N476"/>
    <mergeCell ref="P476:R476"/>
    <mergeCell ref="T476:V476"/>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B469:V469"/>
    <mergeCell ref="B470:V470"/>
    <mergeCell ref="B471:V471"/>
    <mergeCell ref="D473:F473"/>
    <mergeCell ref="H473:J473"/>
    <mergeCell ref="L473:N473"/>
    <mergeCell ref="P473:R473"/>
    <mergeCell ref="T473:V473"/>
    <mergeCell ref="T464:T465"/>
    <mergeCell ref="U464:U465"/>
    <mergeCell ref="V464:V465"/>
    <mergeCell ref="D466:F466"/>
    <mergeCell ref="H466:J466"/>
    <mergeCell ref="L466:N466"/>
    <mergeCell ref="P466:R466"/>
    <mergeCell ref="T466:V466"/>
    <mergeCell ref="N464:N465"/>
    <mergeCell ref="O464:O465"/>
    <mergeCell ref="P464:P465"/>
    <mergeCell ref="Q464:Q465"/>
    <mergeCell ref="R464:R465"/>
    <mergeCell ref="S464:S465"/>
    <mergeCell ref="H464:H465"/>
    <mergeCell ref="I464:I465"/>
    <mergeCell ref="J464:J465"/>
    <mergeCell ref="K464:K465"/>
    <mergeCell ref="L464:L465"/>
    <mergeCell ref="M464:M465"/>
    <mergeCell ref="R462:R463"/>
    <mergeCell ref="S462:S463"/>
    <mergeCell ref="T462:U463"/>
    <mergeCell ref="V462:V463"/>
    <mergeCell ref="B464:B465"/>
    <mergeCell ref="C464:C465"/>
    <mergeCell ref="D464:D465"/>
    <mergeCell ref="E464:E465"/>
    <mergeCell ref="F464:F465"/>
    <mergeCell ref="G464:G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B452:B453"/>
    <mergeCell ref="C452:C453"/>
    <mergeCell ref="D452:E453"/>
    <mergeCell ref="F452:F453"/>
    <mergeCell ref="G452:G453"/>
    <mergeCell ref="H452:I453"/>
    <mergeCell ref="B448:V448"/>
    <mergeCell ref="D450:V450"/>
    <mergeCell ref="D451:F451"/>
    <mergeCell ref="H451:J451"/>
    <mergeCell ref="L451:N451"/>
    <mergeCell ref="P451:R451"/>
    <mergeCell ref="T451:V451"/>
    <mergeCell ref="R444:R445"/>
    <mergeCell ref="S444:S445"/>
    <mergeCell ref="T444:U445"/>
    <mergeCell ref="V444:V445"/>
    <mergeCell ref="B446:V446"/>
    <mergeCell ref="B447:V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B438:B439"/>
    <mergeCell ref="C438:C439"/>
    <mergeCell ref="D438:E439"/>
    <mergeCell ref="F438:F439"/>
    <mergeCell ref="G438:G439"/>
    <mergeCell ref="H438:I439"/>
    <mergeCell ref="R435:R436"/>
    <mergeCell ref="S435:S436"/>
    <mergeCell ref="T435:U436"/>
    <mergeCell ref="V435:V436"/>
    <mergeCell ref="D437:F437"/>
    <mergeCell ref="H437:J437"/>
    <mergeCell ref="L437:N437"/>
    <mergeCell ref="P437:R437"/>
    <mergeCell ref="T437:V437"/>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B427:B428"/>
    <mergeCell ref="C427:C428"/>
    <mergeCell ref="D427:E428"/>
    <mergeCell ref="F427:F428"/>
    <mergeCell ref="G427:G428"/>
    <mergeCell ref="H427:I428"/>
    <mergeCell ref="P424:Q425"/>
    <mergeCell ref="R424:R425"/>
    <mergeCell ref="S424:S425"/>
    <mergeCell ref="T424:U425"/>
    <mergeCell ref="V424:V425"/>
    <mergeCell ref="D426:F426"/>
    <mergeCell ref="H426:J426"/>
    <mergeCell ref="L426:N426"/>
    <mergeCell ref="P426:R426"/>
    <mergeCell ref="T426:V426"/>
    <mergeCell ref="H424:I425"/>
    <mergeCell ref="J424:J425"/>
    <mergeCell ref="K424:K425"/>
    <mergeCell ref="L424:M425"/>
    <mergeCell ref="N424:N425"/>
    <mergeCell ref="O424:O425"/>
    <mergeCell ref="P422:Q423"/>
    <mergeCell ref="R422:R423"/>
    <mergeCell ref="S422:S423"/>
    <mergeCell ref="T422:U423"/>
    <mergeCell ref="V422:V423"/>
    <mergeCell ref="B424:B425"/>
    <mergeCell ref="C424:C425"/>
    <mergeCell ref="D424:E425"/>
    <mergeCell ref="F424:F425"/>
    <mergeCell ref="G424:G425"/>
    <mergeCell ref="H422:I423"/>
    <mergeCell ref="J422:J423"/>
    <mergeCell ref="K422:K423"/>
    <mergeCell ref="L422:M423"/>
    <mergeCell ref="N422:N423"/>
    <mergeCell ref="O422:O423"/>
    <mergeCell ref="P420:Q421"/>
    <mergeCell ref="R420:R421"/>
    <mergeCell ref="S420:S421"/>
    <mergeCell ref="T420:U421"/>
    <mergeCell ref="V420:V421"/>
    <mergeCell ref="B422:B423"/>
    <mergeCell ref="C422:C423"/>
    <mergeCell ref="D422:E423"/>
    <mergeCell ref="F422:F423"/>
    <mergeCell ref="G422:G423"/>
    <mergeCell ref="H420:I421"/>
    <mergeCell ref="J420:J421"/>
    <mergeCell ref="K420:K421"/>
    <mergeCell ref="L420:M421"/>
    <mergeCell ref="N420:N421"/>
    <mergeCell ref="O420:O421"/>
    <mergeCell ref="P418:Q419"/>
    <mergeCell ref="R418:R419"/>
    <mergeCell ref="S418:S419"/>
    <mergeCell ref="T418:U419"/>
    <mergeCell ref="V418:V419"/>
    <mergeCell ref="B420:B421"/>
    <mergeCell ref="C420:C421"/>
    <mergeCell ref="D420:E421"/>
    <mergeCell ref="F420:F421"/>
    <mergeCell ref="G420:G421"/>
    <mergeCell ref="H418:I419"/>
    <mergeCell ref="J418:J419"/>
    <mergeCell ref="K418:K419"/>
    <mergeCell ref="L418:M419"/>
    <mergeCell ref="N418:N419"/>
    <mergeCell ref="O418:O419"/>
    <mergeCell ref="P416:Q417"/>
    <mergeCell ref="R416:R417"/>
    <mergeCell ref="S416:S417"/>
    <mergeCell ref="T416:U417"/>
    <mergeCell ref="V416:V417"/>
    <mergeCell ref="B418:B419"/>
    <mergeCell ref="C418:C419"/>
    <mergeCell ref="D418:E419"/>
    <mergeCell ref="F418:F419"/>
    <mergeCell ref="G418:G419"/>
    <mergeCell ref="H416:I417"/>
    <mergeCell ref="J416:J417"/>
    <mergeCell ref="K416:K417"/>
    <mergeCell ref="L416:M417"/>
    <mergeCell ref="N416:N417"/>
    <mergeCell ref="O416:O417"/>
    <mergeCell ref="P414:Q415"/>
    <mergeCell ref="R414:R415"/>
    <mergeCell ref="S414:S415"/>
    <mergeCell ref="T414:U415"/>
    <mergeCell ref="V414:V415"/>
    <mergeCell ref="B416:B417"/>
    <mergeCell ref="C416:C417"/>
    <mergeCell ref="D416:E417"/>
    <mergeCell ref="F416:F417"/>
    <mergeCell ref="G416:G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D403:F403"/>
    <mergeCell ref="H403:J403"/>
    <mergeCell ref="L403:N403"/>
    <mergeCell ref="P403:R403"/>
    <mergeCell ref="T403:V403"/>
    <mergeCell ref="B404:B405"/>
    <mergeCell ref="C404:C405"/>
    <mergeCell ref="D404:E405"/>
    <mergeCell ref="F404:F405"/>
    <mergeCell ref="G404:G405"/>
    <mergeCell ref="R400:R401"/>
    <mergeCell ref="S400:S401"/>
    <mergeCell ref="T400:U401"/>
    <mergeCell ref="V400:V401"/>
    <mergeCell ref="D402:F402"/>
    <mergeCell ref="H402:J402"/>
    <mergeCell ref="L402:N402"/>
    <mergeCell ref="P402:R402"/>
    <mergeCell ref="T402:V402"/>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S386:S387"/>
    <mergeCell ref="T386:T387"/>
    <mergeCell ref="U386:U387"/>
    <mergeCell ref="V386:V387"/>
    <mergeCell ref="B388:B389"/>
    <mergeCell ref="C388:C389"/>
    <mergeCell ref="D388:E389"/>
    <mergeCell ref="F388:F389"/>
    <mergeCell ref="G388:G389"/>
    <mergeCell ref="H388:I389"/>
    <mergeCell ref="M386:M387"/>
    <mergeCell ref="N386:N387"/>
    <mergeCell ref="O386:O387"/>
    <mergeCell ref="P386:P387"/>
    <mergeCell ref="Q386:Q387"/>
    <mergeCell ref="R386:R387"/>
    <mergeCell ref="G386:G387"/>
    <mergeCell ref="H386:H387"/>
    <mergeCell ref="I386:I387"/>
    <mergeCell ref="J386:J387"/>
    <mergeCell ref="K386:K387"/>
    <mergeCell ref="L386:L387"/>
    <mergeCell ref="D385:F385"/>
    <mergeCell ref="H385:J385"/>
    <mergeCell ref="L385:N385"/>
    <mergeCell ref="P385:R385"/>
    <mergeCell ref="T385:V385"/>
    <mergeCell ref="B386:B387"/>
    <mergeCell ref="C386:C387"/>
    <mergeCell ref="D386:D387"/>
    <mergeCell ref="E386:E387"/>
    <mergeCell ref="F386:F387"/>
    <mergeCell ref="B379:V379"/>
    <mergeCell ref="B380:V380"/>
    <mergeCell ref="B381:V381"/>
    <mergeCell ref="D383:V383"/>
    <mergeCell ref="D384:F384"/>
    <mergeCell ref="H384:J384"/>
    <mergeCell ref="L384:N384"/>
    <mergeCell ref="P384:R384"/>
    <mergeCell ref="T384:V384"/>
    <mergeCell ref="S376:S377"/>
    <mergeCell ref="T376:T377"/>
    <mergeCell ref="U376:U377"/>
    <mergeCell ref="V376:V377"/>
    <mergeCell ref="D378:F378"/>
    <mergeCell ref="H378:J378"/>
    <mergeCell ref="L378:N378"/>
    <mergeCell ref="P378:R378"/>
    <mergeCell ref="T378:V378"/>
    <mergeCell ref="M376:M377"/>
    <mergeCell ref="N376:N377"/>
    <mergeCell ref="O376:O377"/>
    <mergeCell ref="P376:P377"/>
    <mergeCell ref="Q376:Q377"/>
    <mergeCell ref="R376:R377"/>
    <mergeCell ref="G376:G377"/>
    <mergeCell ref="H376:H377"/>
    <mergeCell ref="I376:I377"/>
    <mergeCell ref="J376:J377"/>
    <mergeCell ref="K376:K377"/>
    <mergeCell ref="L376:L377"/>
    <mergeCell ref="P374:Q375"/>
    <mergeCell ref="R374:R375"/>
    <mergeCell ref="S374:S375"/>
    <mergeCell ref="T374:U375"/>
    <mergeCell ref="V374:V375"/>
    <mergeCell ref="B376:B377"/>
    <mergeCell ref="C376:C377"/>
    <mergeCell ref="D376:D377"/>
    <mergeCell ref="E376:E377"/>
    <mergeCell ref="F376:F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D365:F365"/>
    <mergeCell ref="H365:J365"/>
    <mergeCell ref="L365:N365"/>
    <mergeCell ref="P365:R365"/>
    <mergeCell ref="T365:V365"/>
    <mergeCell ref="B366:B367"/>
    <mergeCell ref="C366:C367"/>
    <mergeCell ref="D366:E367"/>
    <mergeCell ref="F366:F367"/>
    <mergeCell ref="G366:G367"/>
    <mergeCell ref="R362:R363"/>
    <mergeCell ref="S362:S363"/>
    <mergeCell ref="T362:U363"/>
    <mergeCell ref="V362:V363"/>
    <mergeCell ref="D364:F364"/>
    <mergeCell ref="H364:J364"/>
    <mergeCell ref="L364:N364"/>
    <mergeCell ref="P364:R364"/>
    <mergeCell ref="T364:V364"/>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P353:Q354"/>
    <mergeCell ref="R353:R354"/>
    <mergeCell ref="S353:S354"/>
    <mergeCell ref="T353:U354"/>
    <mergeCell ref="V353:V354"/>
    <mergeCell ref="D355:F355"/>
    <mergeCell ref="H355:J355"/>
    <mergeCell ref="L355:N355"/>
    <mergeCell ref="P355:R355"/>
    <mergeCell ref="T355:V355"/>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P339:Q340"/>
    <mergeCell ref="R339:R340"/>
    <mergeCell ref="S339:S340"/>
    <mergeCell ref="T339:U340"/>
    <mergeCell ref="V339:V340"/>
    <mergeCell ref="B341:B342"/>
    <mergeCell ref="C341:C342"/>
    <mergeCell ref="D341:E342"/>
    <mergeCell ref="F341:F342"/>
    <mergeCell ref="G341:G342"/>
    <mergeCell ref="H339:I340"/>
    <mergeCell ref="J339:J340"/>
    <mergeCell ref="K339:K340"/>
    <mergeCell ref="L339:M340"/>
    <mergeCell ref="N339:N340"/>
    <mergeCell ref="O339:O340"/>
    <mergeCell ref="P337:Q338"/>
    <mergeCell ref="R337:R338"/>
    <mergeCell ref="S337:S338"/>
    <mergeCell ref="T337:U338"/>
    <mergeCell ref="V337:V338"/>
    <mergeCell ref="B339:B340"/>
    <mergeCell ref="C339:C340"/>
    <mergeCell ref="D339:E340"/>
    <mergeCell ref="F339:F340"/>
    <mergeCell ref="G339:G340"/>
    <mergeCell ref="H337:I338"/>
    <mergeCell ref="J337:J338"/>
    <mergeCell ref="K337:K338"/>
    <mergeCell ref="L337:M338"/>
    <mergeCell ref="N337:N338"/>
    <mergeCell ref="O337:O338"/>
    <mergeCell ref="P335:Q336"/>
    <mergeCell ref="R335:R336"/>
    <mergeCell ref="S335:S336"/>
    <mergeCell ref="T335:U336"/>
    <mergeCell ref="V335:V336"/>
    <mergeCell ref="B337:B338"/>
    <mergeCell ref="C337:C338"/>
    <mergeCell ref="D337:E338"/>
    <mergeCell ref="F337:F338"/>
    <mergeCell ref="G337:G338"/>
    <mergeCell ref="H335:I336"/>
    <mergeCell ref="J335:J336"/>
    <mergeCell ref="K335:K336"/>
    <mergeCell ref="L335:M336"/>
    <mergeCell ref="N335:N336"/>
    <mergeCell ref="O335:O336"/>
    <mergeCell ref="P333:Q334"/>
    <mergeCell ref="R333:R334"/>
    <mergeCell ref="S333:S334"/>
    <mergeCell ref="T333:U334"/>
    <mergeCell ref="V333:V334"/>
    <mergeCell ref="B335:B336"/>
    <mergeCell ref="C335:C336"/>
    <mergeCell ref="D335:E336"/>
    <mergeCell ref="F335:F336"/>
    <mergeCell ref="G335:G336"/>
    <mergeCell ref="H333:I334"/>
    <mergeCell ref="J333:J334"/>
    <mergeCell ref="K333:K334"/>
    <mergeCell ref="L333:M334"/>
    <mergeCell ref="N333:N334"/>
    <mergeCell ref="O333:O334"/>
    <mergeCell ref="D332:F332"/>
    <mergeCell ref="H332:J332"/>
    <mergeCell ref="L332:N332"/>
    <mergeCell ref="P332:R332"/>
    <mergeCell ref="T332:V332"/>
    <mergeCell ref="B333:B334"/>
    <mergeCell ref="C333:C334"/>
    <mergeCell ref="D333:E334"/>
    <mergeCell ref="F333:F334"/>
    <mergeCell ref="G333:G334"/>
    <mergeCell ref="R329:R330"/>
    <mergeCell ref="S329:S330"/>
    <mergeCell ref="T329:U330"/>
    <mergeCell ref="V329:V330"/>
    <mergeCell ref="D331:F331"/>
    <mergeCell ref="H331:J331"/>
    <mergeCell ref="L331:N331"/>
    <mergeCell ref="P331:R331"/>
    <mergeCell ref="T331:V331"/>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S315:S316"/>
    <mergeCell ref="T315:T316"/>
    <mergeCell ref="U315:U316"/>
    <mergeCell ref="V315:V316"/>
    <mergeCell ref="B317:B318"/>
    <mergeCell ref="C317:C318"/>
    <mergeCell ref="D317:E318"/>
    <mergeCell ref="F317:F318"/>
    <mergeCell ref="G317:G318"/>
    <mergeCell ref="H317:I318"/>
    <mergeCell ref="M315:M316"/>
    <mergeCell ref="N315:N316"/>
    <mergeCell ref="O315:O316"/>
    <mergeCell ref="P315:P316"/>
    <mergeCell ref="Q315:Q316"/>
    <mergeCell ref="R315:R316"/>
    <mergeCell ref="G315:G316"/>
    <mergeCell ref="H315:H316"/>
    <mergeCell ref="I315:I316"/>
    <mergeCell ref="J315:J316"/>
    <mergeCell ref="K315:K316"/>
    <mergeCell ref="L315:L316"/>
    <mergeCell ref="D314:F314"/>
    <mergeCell ref="H314:J314"/>
    <mergeCell ref="L314:N314"/>
    <mergeCell ref="P314:R314"/>
    <mergeCell ref="T314:V314"/>
    <mergeCell ref="B315:B316"/>
    <mergeCell ref="C315:C316"/>
    <mergeCell ref="D315:D316"/>
    <mergeCell ref="E315:E316"/>
    <mergeCell ref="F315:F316"/>
    <mergeCell ref="B308:V308"/>
    <mergeCell ref="B309:V309"/>
    <mergeCell ref="B310:V310"/>
    <mergeCell ref="D312:V312"/>
    <mergeCell ref="D313:F313"/>
    <mergeCell ref="H313:J313"/>
    <mergeCell ref="L313:N313"/>
    <mergeCell ref="P313:R313"/>
    <mergeCell ref="T313:V313"/>
    <mergeCell ref="T304:T305"/>
    <mergeCell ref="U304:U305"/>
    <mergeCell ref="V304:V305"/>
    <mergeCell ref="D306:F306"/>
    <mergeCell ref="H306:J306"/>
    <mergeCell ref="L306:N306"/>
    <mergeCell ref="P306:R306"/>
    <mergeCell ref="T306:V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R302:R303"/>
    <mergeCell ref="S302:S303"/>
    <mergeCell ref="T302:U303"/>
    <mergeCell ref="V302:V303"/>
    <mergeCell ref="B304:B305"/>
    <mergeCell ref="C304:C305"/>
    <mergeCell ref="D304:D305"/>
    <mergeCell ref="E304:E305"/>
    <mergeCell ref="F304:F305"/>
    <mergeCell ref="G304:G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B290:B291"/>
    <mergeCell ref="C290:C291"/>
    <mergeCell ref="D290:E291"/>
    <mergeCell ref="F290:F291"/>
    <mergeCell ref="G290:G291"/>
    <mergeCell ref="H290:I291"/>
    <mergeCell ref="R287:R288"/>
    <mergeCell ref="S287:S288"/>
    <mergeCell ref="T287:U288"/>
    <mergeCell ref="V287:V288"/>
    <mergeCell ref="D289:F289"/>
    <mergeCell ref="H289:J289"/>
    <mergeCell ref="L289:N289"/>
    <mergeCell ref="P289:R289"/>
    <mergeCell ref="T289:V289"/>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P278:Q279"/>
    <mergeCell ref="R278:R279"/>
    <mergeCell ref="S278:S279"/>
    <mergeCell ref="T278:U279"/>
    <mergeCell ref="V278:V279"/>
    <mergeCell ref="D280:F280"/>
    <mergeCell ref="H280:J280"/>
    <mergeCell ref="L280:N280"/>
    <mergeCell ref="P280:R280"/>
    <mergeCell ref="T280:V280"/>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P270:Q271"/>
    <mergeCell ref="R270:R271"/>
    <mergeCell ref="S270:S271"/>
    <mergeCell ref="T270:U271"/>
    <mergeCell ref="V270:V271"/>
    <mergeCell ref="B272:B273"/>
    <mergeCell ref="C272:C273"/>
    <mergeCell ref="D272:E273"/>
    <mergeCell ref="F272:F273"/>
    <mergeCell ref="G272:G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D257:F257"/>
    <mergeCell ref="H257:J257"/>
    <mergeCell ref="L257:N257"/>
    <mergeCell ref="P257:R257"/>
    <mergeCell ref="T257:V257"/>
    <mergeCell ref="B258:B259"/>
    <mergeCell ref="C258:C259"/>
    <mergeCell ref="D258:E259"/>
    <mergeCell ref="F258:F259"/>
    <mergeCell ref="G258:G259"/>
    <mergeCell ref="R254:R255"/>
    <mergeCell ref="S254:S255"/>
    <mergeCell ref="T254:U255"/>
    <mergeCell ref="V254:V255"/>
    <mergeCell ref="D256:F256"/>
    <mergeCell ref="H256:J256"/>
    <mergeCell ref="L256:N256"/>
    <mergeCell ref="P256:R256"/>
    <mergeCell ref="T256:V256"/>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S240:S241"/>
    <mergeCell ref="T240:T241"/>
    <mergeCell ref="U240:U241"/>
    <mergeCell ref="V240:V241"/>
    <mergeCell ref="B242:B243"/>
    <mergeCell ref="C242:C243"/>
    <mergeCell ref="D242:E243"/>
    <mergeCell ref="F242:F243"/>
    <mergeCell ref="G242:G243"/>
    <mergeCell ref="H242:I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D239:F239"/>
    <mergeCell ref="H239:J239"/>
    <mergeCell ref="L239:N239"/>
    <mergeCell ref="P239:R239"/>
    <mergeCell ref="T239:V239"/>
    <mergeCell ref="B240:B241"/>
    <mergeCell ref="C240:C241"/>
    <mergeCell ref="D240:D241"/>
    <mergeCell ref="E240:E241"/>
    <mergeCell ref="F240:F241"/>
    <mergeCell ref="B234:V234"/>
    <mergeCell ref="B235:V235"/>
    <mergeCell ref="B236:V236"/>
    <mergeCell ref="D238:F238"/>
    <mergeCell ref="H238:J238"/>
    <mergeCell ref="L238:N238"/>
    <mergeCell ref="P238:R238"/>
    <mergeCell ref="T238:V238"/>
    <mergeCell ref="T230:T231"/>
    <mergeCell ref="U230:U231"/>
    <mergeCell ref="V230:V231"/>
    <mergeCell ref="D232:F232"/>
    <mergeCell ref="H232:J232"/>
    <mergeCell ref="L232:N232"/>
    <mergeCell ref="P232:R232"/>
    <mergeCell ref="T232:V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R228:R229"/>
    <mergeCell ref="S228:S229"/>
    <mergeCell ref="T228:U229"/>
    <mergeCell ref="V228:V229"/>
    <mergeCell ref="B230:B231"/>
    <mergeCell ref="C230:C231"/>
    <mergeCell ref="D230:D231"/>
    <mergeCell ref="E230:E231"/>
    <mergeCell ref="F230:F231"/>
    <mergeCell ref="G230:G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P213:Q214"/>
    <mergeCell ref="R213:R214"/>
    <mergeCell ref="S213:S214"/>
    <mergeCell ref="T213:U214"/>
    <mergeCell ref="V213:V214"/>
    <mergeCell ref="D215:F215"/>
    <mergeCell ref="H215:J215"/>
    <mergeCell ref="L215:N215"/>
    <mergeCell ref="P215:R215"/>
    <mergeCell ref="T215:V215"/>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P207:Q208"/>
    <mergeCell ref="R207:R208"/>
    <mergeCell ref="S207:S208"/>
    <mergeCell ref="T207:U208"/>
    <mergeCell ref="V207:V208"/>
    <mergeCell ref="B209:B210"/>
    <mergeCell ref="C209:C210"/>
    <mergeCell ref="D209:E210"/>
    <mergeCell ref="F209:F210"/>
    <mergeCell ref="G209:G210"/>
    <mergeCell ref="H207:I208"/>
    <mergeCell ref="J207:J208"/>
    <mergeCell ref="K207:K208"/>
    <mergeCell ref="L207:M208"/>
    <mergeCell ref="N207:N208"/>
    <mergeCell ref="O207:O208"/>
    <mergeCell ref="P205:Q206"/>
    <mergeCell ref="R205:R206"/>
    <mergeCell ref="S205:S206"/>
    <mergeCell ref="T205:U206"/>
    <mergeCell ref="V205:V206"/>
    <mergeCell ref="B207:B208"/>
    <mergeCell ref="C207:C208"/>
    <mergeCell ref="D207:E208"/>
    <mergeCell ref="F207:F208"/>
    <mergeCell ref="G207:G208"/>
    <mergeCell ref="H205:I206"/>
    <mergeCell ref="J205:J206"/>
    <mergeCell ref="K205:K206"/>
    <mergeCell ref="L205:M206"/>
    <mergeCell ref="N205:N206"/>
    <mergeCell ref="O205:O206"/>
    <mergeCell ref="P203:Q204"/>
    <mergeCell ref="R203:R204"/>
    <mergeCell ref="S203:S204"/>
    <mergeCell ref="T203:U204"/>
    <mergeCell ref="V203:V204"/>
    <mergeCell ref="B205:B206"/>
    <mergeCell ref="C205:C206"/>
    <mergeCell ref="D205:E206"/>
    <mergeCell ref="F205:F206"/>
    <mergeCell ref="G205:G206"/>
    <mergeCell ref="H203:I204"/>
    <mergeCell ref="J203:J204"/>
    <mergeCell ref="K203:K204"/>
    <mergeCell ref="L203:M204"/>
    <mergeCell ref="N203:N204"/>
    <mergeCell ref="O203:O204"/>
    <mergeCell ref="P201:Q202"/>
    <mergeCell ref="R201:R202"/>
    <mergeCell ref="S201:S202"/>
    <mergeCell ref="T201:U202"/>
    <mergeCell ref="V201:V202"/>
    <mergeCell ref="B203:B204"/>
    <mergeCell ref="C203:C204"/>
    <mergeCell ref="D203:E204"/>
    <mergeCell ref="F203:F204"/>
    <mergeCell ref="G203:G204"/>
    <mergeCell ref="H201:I202"/>
    <mergeCell ref="J201:J202"/>
    <mergeCell ref="K201:K202"/>
    <mergeCell ref="L201:M202"/>
    <mergeCell ref="N201:N202"/>
    <mergeCell ref="O201:O202"/>
    <mergeCell ref="P199:Q200"/>
    <mergeCell ref="R199:R200"/>
    <mergeCell ref="S199:S200"/>
    <mergeCell ref="T199:U200"/>
    <mergeCell ref="V199:V200"/>
    <mergeCell ref="B201:B202"/>
    <mergeCell ref="C201:C202"/>
    <mergeCell ref="D201:E202"/>
    <mergeCell ref="F201:F202"/>
    <mergeCell ref="G201:G202"/>
    <mergeCell ref="H199:I200"/>
    <mergeCell ref="J199:J200"/>
    <mergeCell ref="K199:K200"/>
    <mergeCell ref="L199:M200"/>
    <mergeCell ref="N199:N200"/>
    <mergeCell ref="O199:O200"/>
    <mergeCell ref="P197:Q198"/>
    <mergeCell ref="R197:R198"/>
    <mergeCell ref="S197:S198"/>
    <mergeCell ref="T197:U198"/>
    <mergeCell ref="V197:V198"/>
    <mergeCell ref="B199:B200"/>
    <mergeCell ref="C199:C200"/>
    <mergeCell ref="D199:E200"/>
    <mergeCell ref="F199:F200"/>
    <mergeCell ref="G199:G200"/>
    <mergeCell ref="H197:I198"/>
    <mergeCell ref="J197:J198"/>
    <mergeCell ref="K197:K198"/>
    <mergeCell ref="L197:M198"/>
    <mergeCell ref="N197:N198"/>
    <mergeCell ref="O197:O198"/>
    <mergeCell ref="P195:Q196"/>
    <mergeCell ref="R195:R196"/>
    <mergeCell ref="S195:S196"/>
    <mergeCell ref="T195:U196"/>
    <mergeCell ref="V195:V196"/>
    <mergeCell ref="B197:B198"/>
    <mergeCell ref="C197:C198"/>
    <mergeCell ref="D197:E198"/>
    <mergeCell ref="F197:F198"/>
    <mergeCell ref="G197:G198"/>
    <mergeCell ref="H195:I196"/>
    <mergeCell ref="J195:J196"/>
    <mergeCell ref="K195:K196"/>
    <mergeCell ref="L195:M196"/>
    <mergeCell ref="N195:N196"/>
    <mergeCell ref="O195:O196"/>
    <mergeCell ref="P193:Q194"/>
    <mergeCell ref="R193:R194"/>
    <mergeCell ref="S193:S194"/>
    <mergeCell ref="T193:U194"/>
    <mergeCell ref="V193:V194"/>
    <mergeCell ref="B195:B196"/>
    <mergeCell ref="C195:C196"/>
    <mergeCell ref="D195:E196"/>
    <mergeCell ref="F195:F196"/>
    <mergeCell ref="G195:G196"/>
    <mergeCell ref="H193:I194"/>
    <mergeCell ref="J193:J194"/>
    <mergeCell ref="K193:K194"/>
    <mergeCell ref="L193:M194"/>
    <mergeCell ref="N193:N194"/>
    <mergeCell ref="O193:O194"/>
    <mergeCell ref="P191:Q192"/>
    <mergeCell ref="R191:R192"/>
    <mergeCell ref="S191:S192"/>
    <mergeCell ref="T191:U192"/>
    <mergeCell ref="V191:V192"/>
    <mergeCell ref="B193:B194"/>
    <mergeCell ref="C193:C194"/>
    <mergeCell ref="D193:E194"/>
    <mergeCell ref="F193:F194"/>
    <mergeCell ref="G193:G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D182:F182"/>
    <mergeCell ref="H182:J182"/>
    <mergeCell ref="L182:N182"/>
    <mergeCell ref="P182:R182"/>
    <mergeCell ref="T182:V182"/>
    <mergeCell ref="B183:B184"/>
    <mergeCell ref="C183:C184"/>
    <mergeCell ref="D183:E184"/>
    <mergeCell ref="F183:F184"/>
    <mergeCell ref="G183:G184"/>
    <mergeCell ref="R179:R180"/>
    <mergeCell ref="S179:S180"/>
    <mergeCell ref="T179:U180"/>
    <mergeCell ref="V179:V180"/>
    <mergeCell ref="D181:F181"/>
    <mergeCell ref="H181:J181"/>
    <mergeCell ref="L181:N181"/>
    <mergeCell ref="P181:R181"/>
    <mergeCell ref="T181:V181"/>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S165:S166"/>
    <mergeCell ref="T165:T166"/>
    <mergeCell ref="U165:U166"/>
    <mergeCell ref="V165:V166"/>
    <mergeCell ref="B167:B168"/>
    <mergeCell ref="C167:C168"/>
    <mergeCell ref="D167:E168"/>
    <mergeCell ref="F167:F168"/>
    <mergeCell ref="G167:G168"/>
    <mergeCell ref="H167:I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D164:F164"/>
    <mergeCell ref="H164:J164"/>
    <mergeCell ref="L164:N164"/>
    <mergeCell ref="P164:R164"/>
    <mergeCell ref="T164:V164"/>
    <mergeCell ref="B165:B166"/>
    <mergeCell ref="C165:C166"/>
    <mergeCell ref="D165:D166"/>
    <mergeCell ref="E165:E166"/>
    <mergeCell ref="F165:F166"/>
    <mergeCell ref="B159:V159"/>
    <mergeCell ref="B160:V160"/>
    <mergeCell ref="B161:V161"/>
    <mergeCell ref="D163:F163"/>
    <mergeCell ref="H163:J163"/>
    <mergeCell ref="L163:N163"/>
    <mergeCell ref="P163:R163"/>
    <mergeCell ref="T163:V163"/>
    <mergeCell ref="S156:S157"/>
    <mergeCell ref="T156:T157"/>
    <mergeCell ref="U156:U157"/>
    <mergeCell ref="V156:V157"/>
    <mergeCell ref="D158:F158"/>
    <mergeCell ref="H158:J158"/>
    <mergeCell ref="L158:N158"/>
    <mergeCell ref="P158:R158"/>
    <mergeCell ref="T158:V158"/>
    <mergeCell ref="M156:M157"/>
    <mergeCell ref="N156:N157"/>
    <mergeCell ref="O156:O157"/>
    <mergeCell ref="P156:P157"/>
    <mergeCell ref="Q156:Q157"/>
    <mergeCell ref="R156:R157"/>
    <mergeCell ref="G156:G157"/>
    <mergeCell ref="H156:H157"/>
    <mergeCell ref="I156:I157"/>
    <mergeCell ref="J156:J157"/>
    <mergeCell ref="K156:K157"/>
    <mergeCell ref="L156:L157"/>
    <mergeCell ref="P154:Q155"/>
    <mergeCell ref="R154:R155"/>
    <mergeCell ref="S154:S155"/>
    <mergeCell ref="T154:U155"/>
    <mergeCell ref="V154:V155"/>
    <mergeCell ref="B156:B157"/>
    <mergeCell ref="C156:C157"/>
    <mergeCell ref="D156:D157"/>
    <mergeCell ref="E156:E157"/>
    <mergeCell ref="F156:F157"/>
    <mergeCell ref="H154:I155"/>
    <mergeCell ref="J154:J155"/>
    <mergeCell ref="K154:K155"/>
    <mergeCell ref="L154:M155"/>
    <mergeCell ref="N154:N155"/>
    <mergeCell ref="O154:O155"/>
    <mergeCell ref="P152:Q153"/>
    <mergeCell ref="R152:R153"/>
    <mergeCell ref="S152:S153"/>
    <mergeCell ref="T152:U153"/>
    <mergeCell ref="V152:V153"/>
    <mergeCell ref="B154:B155"/>
    <mergeCell ref="C154:C155"/>
    <mergeCell ref="D154:E155"/>
    <mergeCell ref="F154:F155"/>
    <mergeCell ref="G154:G155"/>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D149:F149"/>
    <mergeCell ref="H149:J149"/>
    <mergeCell ref="L149:N149"/>
    <mergeCell ref="P149:R149"/>
    <mergeCell ref="T149:V149"/>
    <mergeCell ref="B150:B151"/>
    <mergeCell ref="C150:C151"/>
    <mergeCell ref="D150:E151"/>
    <mergeCell ref="F150:F151"/>
    <mergeCell ref="G150:G151"/>
    <mergeCell ref="R146:R147"/>
    <mergeCell ref="S146:S147"/>
    <mergeCell ref="T146:U147"/>
    <mergeCell ref="V146:V147"/>
    <mergeCell ref="D148:F148"/>
    <mergeCell ref="H148:J148"/>
    <mergeCell ref="L148:N148"/>
    <mergeCell ref="P148:R148"/>
    <mergeCell ref="T148:V148"/>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S137:S138"/>
    <mergeCell ref="T137:U138"/>
    <mergeCell ref="V137:V138"/>
    <mergeCell ref="D139:F139"/>
    <mergeCell ref="H139:J139"/>
    <mergeCell ref="L139:N139"/>
    <mergeCell ref="P139:R139"/>
    <mergeCell ref="T139:V139"/>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T125:V125"/>
    <mergeCell ref="D126:F126"/>
    <mergeCell ref="H126:J126"/>
    <mergeCell ref="L126:N126"/>
    <mergeCell ref="P126:R126"/>
    <mergeCell ref="T126:V126"/>
    <mergeCell ref="T122:T123"/>
    <mergeCell ref="U122:U123"/>
    <mergeCell ref="V122:V123"/>
    <mergeCell ref="D124:F124"/>
    <mergeCell ref="H124:J124"/>
    <mergeCell ref="L124:N124"/>
    <mergeCell ref="P124:R124"/>
    <mergeCell ref="T124:V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B84:V84"/>
    <mergeCell ref="B85:V85"/>
    <mergeCell ref="B86:V86"/>
    <mergeCell ref="D88:F88"/>
    <mergeCell ref="H88:J88"/>
    <mergeCell ref="L88:N88"/>
    <mergeCell ref="P88:R88"/>
    <mergeCell ref="T88:V88"/>
    <mergeCell ref="S81:S82"/>
    <mergeCell ref="T81:T82"/>
    <mergeCell ref="U81:U82"/>
    <mergeCell ref="V81:V82"/>
    <mergeCell ref="D83:F83"/>
    <mergeCell ref="H83:J83"/>
    <mergeCell ref="L83:N83"/>
    <mergeCell ref="P83:R83"/>
    <mergeCell ref="T83:V83"/>
    <mergeCell ref="M81:M82"/>
    <mergeCell ref="N81:N82"/>
    <mergeCell ref="O81:O82"/>
    <mergeCell ref="P81:P82"/>
    <mergeCell ref="Q81:Q82"/>
    <mergeCell ref="R81:R82"/>
    <mergeCell ref="G81:G82"/>
    <mergeCell ref="H81:H82"/>
    <mergeCell ref="I81:I82"/>
    <mergeCell ref="J81:J82"/>
    <mergeCell ref="K81:K82"/>
    <mergeCell ref="L81:L82"/>
    <mergeCell ref="P79:Q80"/>
    <mergeCell ref="R79:R80"/>
    <mergeCell ref="S79:S80"/>
    <mergeCell ref="T79:U80"/>
    <mergeCell ref="V79:V80"/>
    <mergeCell ref="B81:B82"/>
    <mergeCell ref="C81:C82"/>
    <mergeCell ref="D81:D82"/>
    <mergeCell ref="E81:E82"/>
    <mergeCell ref="F81:F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D74:F74"/>
    <mergeCell ref="H74:J74"/>
    <mergeCell ref="L74:N74"/>
    <mergeCell ref="P74:R74"/>
    <mergeCell ref="T74:V74"/>
    <mergeCell ref="B75:B76"/>
    <mergeCell ref="C75:C76"/>
    <mergeCell ref="D75:E76"/>
    <mergeCell ref="F75:F76"/>
    <mergeCell ref="G75:G76"/>
    <mergeCell ref="R71:R72"/>
    <mergeCell ref="S71:S72"/>
    <mergeCell ref="T71:U72"/>
    <mergeCell ref="V71:V72"/>
    <mergeCell ref="D73:F73"/>
    <mergeCell ref="H73:J73"/>
    <mergeCell ref="L73:N73"/>
    <mergeCell ref="P73:R73"/>
    <mergeCell ref="T73:V73"/>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S62:S63"/>
    <mergeCell ref="T62:U63"/>
    <mergeCell ref="V62:V63"/>
    <mergeCell ref="D64:F64"/>
    <mergeCell ref="H64:J64"/>
    <mergeCell ref="L64:N64"/>
    <mergeCell ref="P64:R64"/>
    <mergeCell ref="T64:V64"/>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T50:V50"/>
    <mergeCell ref="D51:F51"/>
    <mergeCell ref="H51:J51"/>
    <mergeCell ref="L51:N51"/>
    <mergeCell ref="P51:R51"/>
    <mergeCell ref="T51:V51"/>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B9:V9"/>
    <mergeCell ref="B10:V10"/>
    <mergeCell ref="B11:V11"/>
    <mergeCell ref="D13:F13"/>
    <mergeCell ref="H13:J13"/>
    <mergeCell ref="L13:N13"/>
    <mergeCell ref="P13:R13"/>
    <mergeCell ref="T13:V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4</v>
      </c>
    </row>
    <row r="2" spans="1:3">
      <c r="A2" s="2" t="s">
        <v>5</v>
      </c>
      <c r="B2" s="3" t="s">
        <v>9</v>
      </c>
      <c r="C2" s="3" t="s">
        <v>9</v>
      </c>
    </row>
    <row r="3" spans="1:3">
      <c r="A3" s="7" t="s">
        <v>63</v>
      </c>
      <c r="B3" s="3" t="s">
        <v>9</v>
      </c>
      <c r="C3" s="3" t="s">
        <v>9</v>
      </c>
    </row>
    <row r="4" spans="1:3" ht="30">
      <c r="A4" s="2" t="s">
        <v>73</v>
      </c>
      <c r="B4" s="3">
        <v>100</v>
      </c>
      <c r="C4" s="3">
        <v>100</v>
      </c>
    </row>
    <row r="5" spans="1:3" ht="30">
      <c r="A5" s="2" t="s">
        <v>74</v>
      </c>
      <c r="B5" s="3">
        <v>100</v>
      </c>
      <c r="C5" s="3">
        <v>100</v>
      </c>
    </row>
    <row r="6" spans="1:3" ht="30">
      <c r="A6" s="2" t="s">
        <v>75</v>
      </c>
      <c r="B6" s="3">
        <v>100</v>
      </c>
      <c r="C6" s="3">
        <v>100</v>
      </c>
    </row>
    <row r="7" spans="1:3">
      <c r="A7" s="2" t="s">
        <v>6</v>
      </c>
      <c r="B7" s="3" t="s">
        <v>9</v>
      </c>
      <c r="C7" s="3" t="s">
        <v>9</v>
      </c>
    </row>
    <row r="8" spans="1:3">
      <c r="A8" s="7" t="s">
        <v>63</v>
      </c>
      <c r="B8" s="3" t="s">
        <v>9</v>
      </c>
      <c r="C8" s="3" t="s">
        <v>9</v>
      </c>
    </row>
    <row r="9" spans="1:3" ht="30">
      <c r="A9" s="2" t="s">
        <v>73</v>
      </c>
      <c r="B9" s="3">
        <v>100</v>
      </c>
      <c r="C9" s="3">
        <v>100</v>
      </c>
    </row>
    <row r="10" spans="1:3" ht="30">
      <c r="A10" s="2" t="s">
        <v>74</v>
      </c>
      <c r="B10" s="3">
        <v>100</v>
      </c>
      <c r="C10" s="3">
        <v>100</v>
      </c>
    </row>
    <row r="11" spans="1:3" ht="30">
      <c r="A11" s="2" t="s">
        <v>75</v>
      </c>
      <c r="B11" s="3">
        <v>100</v>
      </c>
      <c r="C11" s="3">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7.5703125" bestFit="1" customWidth="1"/>
    <col min="5" max="5" width="1.5703125" bestFit="1" customWidth="1"/>
    <col min="6" max="6" width="3.1406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8" max="18" width="3.140625" bestFit="1" customWidth="1"/>
  </cols>
  <sheetData>
    <row r="1" spans="1:18" ht="15" customHeight="1">
      <c r="A1" s="6" t="s">
        <v>111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111</v>
      </c>
      <c r="B3" s="10" t="s">
        <v>9</v>
      </c>
      <c r="C3" s="10"/>
      <c r="D3" s="10"/>
      <c r="E3" s="10"/>
      <c r="F3" s="10"/>
      <c r="G3" s="10"/>
      <c r="H3" s="10"/>
      <c r="I3" s="10"/>
      <c r="J3" s="10"/>
      <c r="K3" s="10"/>
      <c r="L3" s="10"/>
      <c r="M3" s="10"/>
      <c r="N3" s="10"/>
      <c r="O3" s="10"/>
      <c r="P3" s="10"/>
      <c r="Q3" s="10"/>
      <c r="R3" s="10"/>
    </row>
    <row r="4" spans="1:18" ht="15" customHeight="1">
      <c r="A4" s="11" t="s">
        <v>1110</v>
      </c>
      <c r="B4" s="10" t="s">
        <v>9</v>
      </c>
      <c r="C4" s="10"/>
      <c r="D4" s="10"/>
      <c r="E4" s="10"/>
      <c r="F4" s="10"/>
      <c r="G4" s="10"/>
      <c r="H4" s="10"/>
      <c r="I4" s="10"/>
      <c r="J4" s="10"/>
      <c r="K4" s="10"/>
      <c r="L4" s="10"/>
      <c r="M4" s="10"/>
      <c r="N4" s="10"/>
      <c r="O4" s="10"/>
      <c r="P4" s="10"/>
      <c r="Q4" s="10"/>
      <c r="R4" s="10"/>
    </row>
    <row r="5" spans="1:18">
      <c r="A5" s="11"/>
      <c r="B5" s="18" t="s">
        <v>1112</v>
      </c>
      <c r="C5" s="18"/>
      <c r="D5" s="18"/>
      <c r="E5" s="18"/>
      <c r="F5" s="18"/>
      <c r="G5" s="18"/>
      <c r="H5" s="18"/>
      <c r="I5" s="18"/>
      <c r="J5" s="18"/>
      <c r="K5" s="18"/>
      <c r="L5" s="18"/>
      <c r="M5" s="18"/>
      <c r="N5" s="18"/>
      <c r="O5" s="18"/>
      <c r="P5" s="18"/>
      <c r="Q5" s="18"/>
      <c r="R5" s="18"/>
    </row>
    <row r="6" spans="1:18">
      <c r="A6" s="11"/>
      <c r="B6" s="38" t="s">
        <v>1113</v>
      </c>
      <c r="C6" s="38"/>
      <c r="D6" s="38"/>
      <c r="E6" s="38"/>
      <c r="F6" s="38"/>
      <c r="G6" s="38"/>
      <c r="H6" s="38"/>
      <c r="I6" s="38"/>
      <c r="J6" s="38"/>
      <c r="K6" s="38"/>
      <c r="L6" s="38"/>
      <c r="M6" s="38"/>
      <c r="N6" s="38"/>
      <c r="O6" s="38"/>
      <c r="P6" s="38"/>
      <c r="Q6" s="38"/>
      <c r="R6" s="38"/>
    </row>
    <row r="7" spans="1:18">
      <c r="A7" s="11"/>
      <c r="B7" s="31"/>
      <c r="C7" s="31"/>
      <c r="D7" s="31"/>
      <c r="E7" s="31"/>
      <c r="F7" s="31"/>
      <c r="G7" s="31"/>
      <c r="H7" s="31"/>
      <c r="I7" s="31"/>
      <c r="J7" s="31"/>
      <c r="K7" s="31"/>
      <c r="L7" s="31"/>
      <c r="M7" s="31"/>
      <c r="N7" s="31"/>
      <c r="O7" s="31"/>
      <c r="P7" s="31"/>
      <c r="Q7" s="31"/>
      <c r="R7" s="31"/>
    </row>
    <row r="8" spans="1:18">
      <c r="A8" s="11"/>
      <c r="B8" s="31"/>
      <c r="C8" s="31"/>
      <c r="D8" s="31"/>
      <c r="E8" s="31"/>
      <c r="F8" s="31"/>
      <c r="G8" s="31"/>
      <c r="H8" s="31"/>
      <c r="I8" s="31"/>
      <c r="J8" s="31"/>
      <c r="K8" s="31"/>
      <c r="L8" s="31"/>
      <c r="M8" s="31"/>
      <c r="N8" s="31"/>
      <c r="O8" s="31"/>
      <c r="P8" s="31"/>
      <c r="Q8" s="31"/>
      <c r="R8" s="31"/>
    </row>
    <row r="9" spans="1:18">
      <c r="A9" s="11"/>
      <c r="B9" s="15"/>
      <c r="C9" s="15"/>
      <c r="D9" s="15"/>
      <c r="E9" s="15"/>
      <c r="F9" s="15"/>
      <c r="G9" s="15"/>
      <c r="H9" s="15"/>
      <c r="I9" s="15"/>
      <c r="J9" s="15"/>
      <c r="K9" s="15"/>
      <c r="L9" s="15"/>
      <c r="M9" s="15"/>
      <c r="N9" s="15"/>
      <c r="O9" s="15"/>
      <c r="P9" s="15"/>
      <c r="Q9" s="15"/>
      <c r="R9" s="15"/>
    </row>
    <row r="10" spans="1:18" ht="15.75" thickBot="1">
      <c r="A10" s="11"/>
      <c r="B10" s="72"/>
      <c r="C10" s="32" t="s">
        <v>1114</v>
      </c>
      <c r="D10" s="32"/>
      <c r="E10" s="32"/>
      <c r="F10" s="32"/>
      <c r="G10" s="32"/>
      <c r="H10" s="32"/>
      <c r="I10" s="32"/>
      <c r="J10" s="32"/>
      <c r="K10" s="32"/>
      <c r="L10" s="32"/>
      <c r="M10" s="32"/>
      <c r="N10" s="32"/>
      <c r="O10" s="32"/>
      <c r="P10" s="32"/>
      <c r="Q10" s="32"/>
      <c r="R10" s="32"/>
    </row>
    <row r="11" spans="1:18">
      <c r="A11" s="11"/>
      <c r="B11" s="38"/>
      <c r="C11" s="35" t="s">
        <v>1115</v>
      </c>
      <c r="D11" s="35"/>
      <c r="E11" s="35"/>
      <c r="F11" s="39"/>
      <c r="G11" s="35" t="s">
        <v>1117</v>
      </c>
      <c r="H11" s="35"/>
      <c r="I11" s="35"/>
      <c r="J11" s="39"/>
      <c r="K11" s="35" t="s">
        <v>1118</v>
      </c>
      <c r="L11" s="35"/>
      <c r="M11" s="35"/>
      <c r="N11" s="39"/>
      <c r="O11" s="35" t="s">
        <v>1119</v>
      </c>
      <c r="P11" s="35"/>
      <c r="Q11" s="35"/>
      <c r="R11" s="39"/>
    </row>
    <row r="12" spans="1:18" ht="15.75" thickBot="1">
      <c r="A12" s="11"/>
      <c r="B12" s="38"/>
      <c r="C12" s="32" t="s">
        <v>1116</v>
      </c>
      <c r="D12" s="32"/>
      <c r="E12" s="32"/>
      <c r="F12" s="38"/>
      <c r="G12" s="32" t="s">
        <v>1116</v>
      </c>
      <c r="H12" s="32"/>
      <c r="I12" s="32"/>
      <c r="J12" s="38"/>
      <c r="K12" s="32" t="s">
        <v>1116</v>
      </c>
      <c r="L12" s="32"/>
      <c r="M12" s="32"/>
      <c r="N12" s="38"/>
      <c r="O12" s="32" t="s">
        <v>1116</v>
      </c>
      <c r="P12" s="32"/>
      <c r="Q12" s="32"/>
      <c r="R12" s="38"/>
    </row>
    <row r="13" spans="1:18">
      <c r="A13" s="11"/>
      <c r="B13" s="75" t="s">
        <v>93</v>
      </c>
      <c r="C13" s="43" t="s">
        <v>301</v>
      </c>
      <c r="D13" s="45">
        <v>311791</v>
      </c>
      <c r="E13" s="47"/>
      <c r="F13" s="49"/>
      <c r="G13" s="43" t="s">
        <v>301</v>
      </c>
      <c r="H13" s="45">
        <v>316579</v>
      </c>
      <c r="I13" s="47"/>
      <c r="J13" s="49"/>
      <c r="K13" s="43" t="s">
        <v>301</v>
      </c>
      <c r="L13" s="45">
        <v>304696</v>
      </c>
      <c r="M13" s="47"/>
      <c r="N13" s="49"/>
      <c r="O13" s="43" t="s">
        <v>301</v>
      </c>
      <c r="P13" s="45">
        <v>328412</v>
      </c>
      <c r="Q13" s="47"/>
      <c r="R13" s="61" t="s">
        <v>1120</v>
      </c>
    </row>
    <row r="14" spans="1:18">
      <c r="A14" s="11"/>
      <c r="B14" s="75"/>
      <c r="C14" s="55"/>
      <c r="D14" s="58"/>
      <c r="E14" s="49"/>
      <c r="F14" s="49"/>
      <c r="G14" s="55"/>
      <c r="H14" s="58"/>
      <c r="I14" s="49"/>
      <c r="J14" s="49"/>
      <c r="K14" s="55"/>
      <c r="L14" s="58"/>
      <c r="M14" s="49"/>
      <c r="N14" s="49"/>
      <c r="O14" s="55"/>
      <c r="P14" s="58"/>
      <c r="Q14" s="49"/>
      <c r="R14" s="61"/>
    </row>
    <row r="15" spans="1:18">
      <c r="A15" s="11"/>
      <c r="B15" s="63" t="s">
        <v>104</v>
      </c>
      <c r="C15" s="56">
        <v>47693</v>
      </c>
      <c r="D15" s="56"/>
      <c r="E15" s="38"/>
      <c r="F15" s="38"/>
      <c r="G15" s="56">
        <v>47388</v>
      </c>
      <c r="H15" s="56"/>
      <c r="I15" s="38"/>
      <c r="J15" s="38"/>
      <c r="K15" s="56">
        <v>35566</v>
      </c>
      <c r="L15" s="56"/>
      <c r="M15" s="38"/>
      <c r="N15" s="38"/>
      <c r="O15" s="56">
        <v>50494</v>
      </c>
      <c r="P15" s="56"/>
      <c r="Q15" s="38"/>
      <c r="R15" s="38"/>
    </row>
    <row r="16" spans="1:18">
      <c r="A16" s="11"/>
      <c r="B16" s="63"/>
      <c r="C16" s="56"/>
      <c r="D16" s="56"/>
      <c r="E16" s="38"/>
      <c r="F16" s="38"/>
      <c r="G16" s="56"/>
      <c r="H16" s="56"/>
      <c r="I16" s="38"/>
      <c r="J16" s="38"/>
      <c r="K16" s="56"/>
      <c r="L16" s="56"/>
      <c r="M16" s="38"/>
      <c r="N16" s="38"/>
      <c r="O16" s="56"/>
      <c r="P16" s="56"/>
      <c r="Q16" s="38"/>
      <c r="R16" s="38"/>
    </row>
    <row r="17" spans="1:18">
      <c r="A17" s="11"/>
      <c r="B17" s="75" t="s">
        <v>119</v>
      </c>
      <c r="C17" s="61" t="s">
        <v>1121</v>
      </c>
      <c r="D17" s="61"/>
      <c r="E17" s="55" t="s">
        <v>336</v>
      </c>
      <c r="F17" s="61" t="s">
        <v>1122</v>
      </c>
      <c r="G17" s="58">
        <v>7366</v>
      </c>
      <c r="H17" s="58"/>
      <c r="I17" s="49"/>
      <c r="J17" s="49"/>
      <c r="K17" s="61" t="s">
        <v>1123</v>
      </c>
      <c r="L17" s="61"/>
      <c r="M17" s="55" t="s">
        <v>336</v>
      </c>
      <c r="N17" s="49"/>
      <c r="O17" s="58">
        <v>26255</v>
      </c>
      <c r="P17" s="58"/>
      <c r="Q17" s="49"/>
      <c r="R17" s="61" t="s">
        <v>1124</v>
      </c>
    </row>
    <row r="18" spans="1:18">
      <c r="A18" s="11"/>
      <c r="B18" s="75"/>
      <c r="C18" s="61"/>
      <c r="D18" s="61"/>
      <c r="E18" s="55"/>
      <c r="F18" s="61"/>
      <c r="G18" s="58"/>
      <c r="H18" s="58"/>
      <c r="I18" s="49"/>
      <c r="J18" s="49"/>
      <c r="K18" s="61"/>
      <c r="L18" s="61"/>
      <c r="M18" s="55"/>
      <c r="N18" s="49"/>
      <c r="O18" s="58"/>
      <c r="P18" s="58"/>
      <c r="Q18" s="49"/>
      <c r="R18" s="61"/>
    </row>
    <row r="19" spans="1:18">
      <c r="A19" s="11"/>
      <c r="B19" s="63" t="s">
        <v>833</v>
      </c>
      <c r="C19" s="57" t="s">
        <v>1125</v>
      </c>
      <c r="D19" s="57"/>
      <c r="E19" s="19" t="s">
        <v>336</v>
      </c>
      <c r="F19" s="38"/>
      <c r="G19" s="56">
        <v>7296</v>
      </c>
      <c r="H19" s="56"/>
      <c r="I19" s="38"/>
      <c r="J19" s="38"/>
      <c r="K19" s="57" t="s">
        <v>1126</v>
      </c>
      <c r="L19" s="57"/>
      <c r="M19" s="19" t="s">
        <v>336</v>
      </c>
      <c r="N19" s="38"/>
      <c r="O19" s="56">
        <v>33766</v>
      </c>
      <c r="P19" s="56"/>
      <c r="Q19" s="38"/>
      <c r="R19" s="38"/>
    </row>
    <row r="20" spans="1:18">
      <c r="A20" s="11"/>
      <c r="B20" s="63"/>
      <c r="C20" s="57"/>
      <c r="D20" s="57"/>
      <c r="E20" s="19"/>
      <c r="F20" s="38"/>
      <c r="G20" s="56"/>
      <c r="H20" s="56"/>
      <c r="I20" s="38"/>
      <c r="J20" s="38"/>
      <c r="K20" s="57"/>
      <c r="L20" s="57"/>
      <c r="M20" s="19"/>
      <c r="N20" s="38"/>
      <c r="O20" s="56"/>
      <c r="P20" s="56"/>
      <c r="Q20" s="38"/>
      <c r="R20" s="38"/>
    </row>
    <row r="21" spans="1:18">
      <c r="A21" s="11"/>
      <c r="B21" s="31"/>
      <c r="C21" s="31"/>
      <c r="D21" s="31"/>
      <c r="E21" s="31"/>
      <c r="F21" s="31"/>
      <c r="G21" s="31"/>
      <c r="H21" s="31"/>
      <c r="I21" s="31"/>
      <c r="J21" s="31"/>
      <c r="K21" s="31"/>
      <c r="L21" s="31"/>
      <c r="M21" s="31"/>
      <c r="N21" s="31"/>
      <c r="O21" s="31"/>
      <c r="P21" s="31"/>
      <c r="Q21" s="31"/>
      <c r="R21" s="31"/>
    </row>
    <row r="22" spans="1:18">
      <c r="A22" s="11"/>
      <c r="B22" s="15"/>
      <c r="C22" s="15"/>
      <c r="D22" s="15"/>
      <c r="E22" s="15"/>
      <c r="F22" s="15"/>
      <c r="G22" s="15"/>
      <c r="H22" s="15"/>
      <c r="I22" s="15"/>
      <c r="J22" s="15"/>
      <c r="K22" s="15"/>
      <c r="L22" s="15"/>
      <c r="M22" s="15"/>
      <c r="N22" s="15"/>
      <c r="O22" s="15"/>
      <c r="P22" s="15"/>
      <c r="Q22" s="15"/>
      <c r="R22" s="15"/>
    </row>
    <row r="23" spans="1:18" ht="15.75" thickBot="1">
      <c r="A23" s="11"/>
      <c r="B23" s="72"/>
      <c r="C23" s="32" t="s">
        <v>1127</v>
      </c>
      <c r="D23" s="32"/>
      <c r="E23" s="32"/>
      <c r="F23" s="32"/>
      <c r="G23" s="32"/>
      <c r="H23" s="32"/>
      <c r="I23" s="32"/>
      <c r="J23" s="32"/>
      <c r="K23" s="32"/>
      <c r="L23" s="32"/>
      <c r="M23" s="32"/>
      <c r="N23" s="32"/>
      <c r="O23" s="32"/>
      <c r="P23" s="32"/>
      <c r="Q23" s="32"/>
      <c r="R23" s="83"/>
    </row>
    <row r="24" spans="1:18">
      <c r="A24" s="11"/>
      <c r="B24" s="38"/>
      <c r="C24" s="35" t="s">
        <v>1115</v>
      </c>
      <c r="D24" s="35"/>
      <c r="E24" s="35"/>
      <c r="F24" s="39"/>
      <c r="G24" s="35" t="s">
        <v>1117</v>
      </c>
      <c r="H24" s="35"/>
      <c r="I24" s="35"/>
      <c r="J24" s="39"/>
      <c r="K24" s="35" t="s">
        <v>1118</v>
      </c>
      <c r="L24" s="35"/>
      <c r="M24" s="35"/>
      <c r="N24" s="39"/>
      <c r="O24" s="35" t="s">
        <v>1119</v>
      </c>
      <c r="P24" s="35"/>
      <c r="Q24" s="35"/>
      <c r="R24" s="39"/>
    </row>
    <row r="25" spans="1:18" ht="15.75" thickBot="1">
      <c r="A25" s="11"/>
      <c r="B25" s="38"/>
      <c r="C25" s="32" t="s">
        <v>1116</v>
      </c>
      <c r="D25" s="32"/>
      <c r="E25" s="32"/>
      <c r="F25" s="38"/>
      <c r="G25" s="32" t="s">
        <v>1116</v>
      </c>
      <c r="H25" s="32"/>
      <c r="I25" s="32"/>
      <c r="J25" s="38"/>
      <c r="K25" s="32" t="s">
        <v>1116</v>
      </c>
      <c r="L25" s="32"/>
      <c r="M25" s="32"/>
      <c r="N25" s="38"/>
      <c r="O25" s="32" t="s">
        <v>1116</v>
      </c>
      <c r="P25" s="32"/>
      <c r="Q25" s="32"/>
      <c r="R25" s="38"/>
    </row>
    <row r="26" spans="1:18">
      <c r="A26" s="11"/>
      <c r="B26" s="75" t="s">
        <v>93</v>
      </c>
      <c r="C26" s="43" t="s">
        <v>301</v>
      </c>
      <c r="D26" s="45">
        <v>318199</v>
      </c>
      <c r="E26" s="47"/>
      <c r="F26" s="49"/>
      <c r="G26" s="43" t="s">
        <v>301</v>
      </c>
      <c r="H26" s="45">
        <v>312339</v>
      </c>
      <c r="I26" s="47"/>
      <c r="J26" s="49"/>
      <c r="K26" s="43" t="s">
        <v>301</v>
      </c>
      <c r="L26" s="45">
        <v>295788</v>
      </c>
      <c r="M26" s="47"/>
      <c r="N26" s="49"/>
      <c r="O26" s="43" t="s">
        <v>301</v>
      </c>
      <c r="P26" s="45">
        <v>303150</v>
      </c>
      <c r="Q26" s="47"/>
      <c r="R26" s="49"/>
    </row>
    <row r="27" spans="1:18">
      <c r="A27" s="11"/>
      <c r="B27" s="75"/>
      <c r="C27" s="55"/>
      <c r="D27" s="58"/>
      <c r="E27" s="49"/>
      <c r="F27" s="49"/>
      <c r="G27" s="55"/>
      <c r="H27" s="58"/>
      <c r="I27" s="49"/>
      <c r="J27" s="49"/>
      <c r="K27" s="55"/>
      <c r="L27" s="58"/>
      <c r="M27" s="49"/>
      <c r="N27" s="49"/>
      <c r="O27" s="55"/>
      <c r="P27" s="58"/>
      <c r="Q27" s="49"/>
      <c r="R27" s="49"/>
    </row>
    <row r="28" spans="1:18">
      <c r="A28" s="11"/>
      <c r="B28" s="63" t="s">
        <v>104</v>
      </c>
      <c r="C28" s="56">
        <v>57995</v>
      </c>
      <c r="D28" s="56"/>
      <c r="E28" s="38"/>
      <c r="F28" s="38"/>
      <c r="G28" s="56">
        <v>49450</v>
      </c>
      <c r="H28" s="56"/>
      <c r="I28" s="38"/>
      <c r="J28" s="38"/>
      <c r="K28" s="56">
        <v>7395</v>
      </c>
      <c r="L28" s="56"/>
      <c r="M28" s="38"/>
      <c r="N28" s="38"/>
      <c r="O28" s="56">
        <v>34505</v>
      </c>
      <c r="P28" s="56"/>
      <c r="Q28" s="38"/>
      <c r="R28" s="38"/>
    </row>
    <row r="29" spans="1:18">
      <c r="A29" s="11"/>
      <c r="B29" s="63"/>
      <c r="C29" s="56"/>
      <c r="D29" s="56"/>
      <c r="E29" s="38"/>
      <c r="F29" s="38"/>
      <c r="G29" s="56"/>
      <c r="H29" s="56"/>
      <c r="I29" s="38"/>
      <c r="J29" s="38"/>
      <c r="K29" s="56"/>
      <c r="L29" s="56"/>
      <c r="M29" s="38"/>
      <c r="N29" s="38"/>
      <c r="O29" s="56"/>
      <c r="P29" s="56"/>
      <c r="Q29" s="38"/>
      <c r="R29" s="38"/>
    </row>
    <row r="30" spans="1:18">
      <c r="A30" s="11"/>
      <c r="B30" s="75" t="s">
        <v>146</v>
      </c>
      <c r="C30" s="58">
        <v>8920</v>
      </c>
      <c r="D30" s="58"/>
      <c r="E30" s="49"/>
      <c r="F30" s="49"/>
      <c r="G30" s="58">
        <v>7139</v>
      </c>
      <c r="H30" s="58"/>
      <c r="I30" s="49"/>
      <c r="J30" s="49"/>
      <c r="K30" s="58">
        <v>5512</v>
      </c>
      <c r="L30" s="58"/>
      <c r="M30" s="49"/>
      <c r="N30" s="49"/>
      <c r="O30" s="61" t="s">
        <v>1128</v>
      </c>
      <c r="P30" s="61"/>
      <c r="Q30" s="55" t="s">
        <v>336</v>
      </c>
      <c r="R30" s="49"/>
    </row>
    <row r="31" spans="1:18">
      <c r="A31" s="11"/>
      <c r="B31" s="75"/>
      <c r="C31" s="58"/>
      <c r="D31" s="58"/>
      <c r="E31" s="49"/>
      <c r="F31" s="49"/>
      <c r="G31" s="58"/>
      <c r="H31" s="58"/>
      <c r="I31" s="49"/>
      <c r="J31" s="49"/>
      <c r="K31" s="58"/>
      <c r="L31" s="58"/>
      <c r="M31" s="49"/>
      <c r="N31" s="49"/>
      <c r="O31" s="61"/>
      <c r="P31" s="61"/>
      <c r="Q31" s="55"/>
      <c r="R31" s="49"/>
    </row>
    <row r="32" spans="1:18">
      <c r="A32" s="11"/>
      <c r="B32" s="63" t="s">
        <v>856</v>
      </c>
      <c r="C32" s="56">
        <v>6834</v>
      </c>
      <c r="D32" s="56"/>
      <c r="E32" s="38"/>
      <c r="F32" s="38"/>
      <c r="G32" s="56">
        <v>6547</v>
      </c>
      <c r="H32" s="56"/>
      <c r="I32" s="38"/>
      <c r="J32" s="38"/>
      <c r="K32" s="56">
        <v>7799</v>
      </c>
      <c r="L32" s="56"/>
      <c r="M32" s="38"/>
      <c r="N32" s="38"/>
      <c r="O32" s="57" t="s">
        <v>1129</v>
      </c>
      <c r="P32" s="57"/>
      <c r="Q32" s="19" t="s">
        <v>336</v>
      </c>
      <c r="R32" s="38"/>
    </row>
    <row r="33" spans="1:18">
      <c r="A33" s="11"/>
      <c r="B33" s="63"/>
      <c r="C33" s="56"/>
      <c r="D33" s="56"/>
      <c r="E33" s="38"/>
      <c r="F33" s="38"/>
      <c r="G33" s="56"/>
      <c r="H33" s="56"/>
      <c r="I33" s="38"/>
      <c r="J33" s="38"/>
      <c r="K33" s="56"/>
      <c r="L33" s="56"/>
      <c r="M33" s="38"/>
      <c r="N33" s="38"/>
      <c r="O33" s="57"/>
      <c r="P33" s="57"/>
      <c r="Q33" s="19"/>
      <c r="R33" s="38"/>
    </row>
    <row r="34" spans="1:18">
      <c r="A34" s="11"/>
      <c r="B34" s="164" t="s">
        <v>1130</v>
      </c>
      <c r="C34" s="164"/>
      <c r="D34" s="164"/>
      <c r="E34" s="164"/>
      <c r="F34" s="164"/>
      <c r="G34" s="164"/>
      <c r="H34" s="164"/>
      <c r="I34" s="164"/>
      <c r="J34" s="164"/>
      <c r="K34" s="164"/>
      <c r="L34" s="164"/>
      <c r="M34" s="164"/>
      <c r="N34" s="164"/>
      <c r="O34" s="164"/>
      <c r="P34" s="164"/>
      <c r="Q34" s="164"/>
      <c r="R34" s="164"/>
    </row>
    <row r="35" spans="1:18">
      <c r="A35" s="11"/>
      <c r="B35" s="15"/>
      <c r="C35" s="15"/>
    </row>
    <row r="36" spans="1:18" ht="38.25">
      <c r="A36" s="11"/>
      <c r="B36" s="163" t="s">
        <v>1122</v>
      </c>
      <c r="C36" s="17" t="s">
        <v>1131</v>
      </c>
    </row>
    <row r="37" spans="1:18">
      <c r="A37" s="11"/>
      <c r="B37" s="15"/>
      <c r="C37" s="15"/>
    </row>
    <row r="38" spans="1:18" ht="51">
      <c r="A38" s="11"/>
      <c r="B38" s="163" t="s">
        <v>1120</v>
      </c>
      <c r="C38" s="17" t="s">
        <v>1132</v>
      </c>
    </row>
    <row r="39" spans="1:18">
      <c r="A39" s="11"/>
      <c r="B39" s="15"/>
      <c r="C39" s="15"/>
    </row>
    <row r="40" spans="1:18" ht="25.5">
      <c r="A40" s="11"/>
      <c r="B40" s="163" t="s">
        <v>1124</v>
      </c>
      <c r="C40" s="17" t="s">
        <v>1133</v>
      </c>
    </row>
    <row r="41" spans="1:18">
      <c r="A41" s="11"/>
      <c r="B41" s="19" t="s">
        <v>1134</v>
      </c>
      <c r="C41" s="19"/>
      <c r="D41" s="19"/>
      <c r="E41" s="19"/>
      <c r="F41" s="19"/>
      <c r="G41" s="19"/>
      <c r="H41" s="19"/>
      <c r="I41" s="19"/>
      <c r="J41" s="19"/>
      <c r="K41" s="19"/>
      <c r="L41" s="19"/>
      <c r="M41" s="19"/>
      <c r="N41" s="19"/>
      <c r="O41" s="19"/>
      <c r="P41" s="19"/>
      <c r="Q41" s="19"/>
      <c r="R41" s="19"/>
    </row>
  </sheetData>
  <mergeCells count="153">
    <mergeCell ref="B7:R7"/>
    <mergeCell ref="B34:R34"/>
    <mergeCell ref="B41:R41"/>
    <mergeCell ref="Q32:Q33"/>
    <mergeCell ref="R32:R33"/>
    <mergeCell ref="A1:A2"/>
    <mergeCell ref="B1:R1"/>
    <mergeCell ref="B2:R2"/>
    <mergeCell ref="B3:R3"/>
    <mergeCell ref="A4:A41"/>
    <mergeCell ref="B4:R4"/>
    <mergeCell ref="B5:R5"/>
    <mergeCell ref="B6:R6"/>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K24:M24"/>
    <mergeCell ref="K25:M25"/>
    <mergeCell ref="N24:N25"/>
    <mergeCell ref="O24:Q24"/>
    <mergeCell ref="O25:Q25"/>
    <mergeCell ref="R24:R25"/>
    <mergeCell ref="R19:R20"/>
    <mergeCell ref="B21:R21"/>
    <mergeCell ref="C23:Q23"/>
    <mergeCell ref="B24:B25"/>
    <mergeCell ref="C24:E24"/>
    <mergeCell ref="C25:E25"/>
    <mergeCell ref="F24:F25"/>
    <mergeCell ref="G24:I24"/>
    <mergeCell ref="G25:I25"/>
    <mergeCell ref="J24:J25"/>
    <mergeCell ref="J19:J20"/>
    <mergeCell ref="K19:L20"/>
    <mergeCell ref="M19:M20"/>
    <mergeCell ref="N19:N20"/>
    <mergeCell ref="O19:P20"/>
    <mergeCell ref="Q19:Q20"/>
    <mergeCell ref="N17:N18"/>
    <mergeCell ref="O17:P18"/>
    <mergeCell ref="Q17:Q18"/>
    <mergeCell ref="R17:R18"/>
    <mergeCell ref="B19:B20"/>
    <mergeCell ref="C19:D20"/>
    <mergeCell ref="E19:E20"/>
    <mergeCell ref="F19:F20"/>
    <mergeCell ref="G19:H20"/>
    <mergeCell ref="I19:I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K12:M12"/>
    <mergeCell ref="N11:N12"/>
    <mergeCell ref="O11:Q11"/>
    <mergeCell ref="O12:Q12"/>
    <mergeCell ref="R11:R12"/>
    <mergeCell ref="B13:B14"/>
    <mergeCell ref="C13:C14"/>
    <mergeCell ref="D13:D14"/>
    <mergeCell ref="E13:E14"/>
    <mergeCell ref="F13:F14"/>
    <mergeCell ref="B8:R8"/>
    <mergeCell ref="C10:R10"/>
    <mergeCell ref="B11:B12"/>
    <mergeCell ref="C11:E11"/>
    <mergeCell ref="C12:E12"/>
    <mergeCell ref="F11:F12"/>
    <mergeCell ref="G11:I11"/>
    <mergeCell ref="G12:I12"/>
    <mergeCell ref="J11:J12"/>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3" width="36.5703125" bestFit="1" customWidth="1"/>
  </cols>
  <sheetData>
    <row r="1" spans="1:3" ht="45" customHeight="1">
      <c r="A1" s="6" t="s">
        <v>1135</v>
      </c>
      <c r="B1" s="6" t="s">
        <v>1</v>
      </c>
      <c r="C1" s="6"/>
    </row>
    <row r="2" spans="1:3">
      <c r="A2" s="6"/>
      <c r="B2" s="1" t="s">
        <v>2</v>
      </c>
      <c r="C2" s="1" t="s">
        <v>34</v>
      </c>
    </row>
    <row r="3" spans="1:3">
      <c r="A3" s="7" t="s">
        <v>229</v>
      </c>
      <c r="B3" s="3" t="s">
        <v>9</v>
      </c>
      <c r="C3" s="3" t="s">
        <v>9</v>
      </c>
    </row>
    <row r="4" spans="1:3">
      <c r="A4" s="11" t="s">
        <v>326</v>
      </c>
      <c r="B4" s="3" t="s">
        <v>9</v>
      </c>
      <c r="C4" s="3" t="s">
        <v>9</v>
      </c>
    </row>
    <row r="5" spans="1:3" ht="357.75">
      <c r="A5" s="11"/>
      <c r="B5" s="13" t="s">
        <v>246</v>
      </c>
      <c r="C5" s="13" t="s">
        <v>231</v>
      </c>
    </row>
    <row r="6" spans="1:3" ht="77.25">
      <c r="A6" s="11"/>
      <c r="B6" s="3"/>
      <c r="C6" s="13" t="s">
        <v>232</v>
      </c>
    </row>
    <row r="7" spans="1:3" ht="332.25">
      <c r="A7" s="11"/>
      <c r="B7" s="3"/>
      <c r="C7" s="13" t="s">
        <v>233</v>
      </c>
    </row>
    <row r="8" spans="1:3">
      <c r="A8" s="11" t="s">
        <v>238</v>
      </c>
      <c r="B8" s="3" t="s">
        <v>9</v>
      </c>
      <c r="C8" s="10" t="s">
        <v>9</v>
      </c>
    </row>
    <row r="9" spans="1:3" ht="153.75">
      <c r="A9" s="11"/>
      <c r="B9" s="13" t="s">
        <v>239</v>
      </c>
      <c r="C9" s="10"/>
    </row>
    <row r="10" spans="1:3" ht="370.5">
      <c r="A10" s="11"/>
      <c r="B10" s="13" t="s">
        <v>240</v>
      </c>
      <c r="C10" s="10"/>
    </row>
    <row r="11" spans="1:3" ht="128.25">
      <c r="A11" s="11"/>
      <c r="B11" s="13" t="s">
        <v>241</v>
      </c>
      <c r="C11" s="10"/>
    </row>
    <row r="12" spans="1:3" ht="204.75">
      <c r="A12" s="11"/>
      <c r="B12" s="13" t="s">
        <v>242</v>
      </c>
      <c r="C12" s="10"/>
    </row>
    <row r="13" spans="1:3">
      <c r="A13" s="11" t="s">
        <v>243</v>
      </c>
      <c r="B13" s="3" t="s">
        <v>9</v>
      </c>
      <c r="C13" s="10" t="s">
        <v>9</v>
      </c>
    </row>
    <row r="14" spans="1:3" ht="306.75">
      <c r="A14" s="11"/>
      <c r="B14" s="13" t="s">
        <v>244</v>
      </c>
      <c r="C14" s="10"/>
    </row>
    <row r="15" spans="1:3">
      <c r="A15" s="11" t="s">
        <v>247</v>
      </c>
      <c r="B15" s="3" t="s">
        <v>9</v>
      </c>
      <c r="C15" s="10" t="s">
        <v>9</v>
      </c>
    </row>
    <row r="16" spans="1:3" ht="128.25">
      <c r="A16" s="11"/>
      <c r="B16" s="13" t="s">
        <v>248</v>
      </c>
      <c r="C16" s="10"/>
    </row>
    <row r="17" spans="1:3" ht="26.25">
      <c r="A17" s="11"/>
      <c r="B17" s="13" t="s">
        <v>249</v>
      </c>
      <c r="C17" s="10"/>
    </row>
    <row r="18" spans="1:3" ht="39">
      <c r="A18" s="11"/>
      <c r="B18" s="13" t="s">
        <v>250</v>
      </c>
      <c r="C18" s="10"/>
    </row>
    <row r="19" spans="1:3" ht="26.25">
      <c r="A19" s="11"/>
      <c r="B19" s="13" t="s">
        <v>251</v>
      </c>
      <c r="C19" s="10"/>
    </row>
    <row r="20" spans="1:3" ht="102.75">
      <c r="A20" s="11"/>
      <c r="B20" s="13" t="s">
        <v>252</v>
      </c>
      <c r="C20" s="10"/>
    </row>
    <row r="21" spans="1:3">
      <c r="A21" s="11" t="s">
        <v>253</v>
      </c>
      <c r="B21" s="3" t="s">
        <v>9</v>
      </c>
      <c r="C21" s="10" t="s">
        <v>9</v>
      </c>
    </row>
    <row r="22" spans="1:3" ht="64.5">
      <c r="A22" s="11"/>
      <c r="B22" s="13" t="s">
        <v>1136</v>
      </c>
      <c r="C22" s="10"/>
    </row>
    <row r="23" spans="1:3">
      <c r="A23" s="11" t="s">
        <v>255</v>
      </c>
      <c r="B23" s="3" t="s">
        <v>9</v>
      </c>
      <c r="C23" s="10" t="s">
        <v>9</v>
      </c>
    </row>
    <row r="24" spans="1:3" ht="64.5">
      <c r="A24" s="11"/>
      <c r="B24" s="13" t="s">
        <v>256</v>
      </c>
      <c r="C24" s="10"/>
    </row>
    <row r="25" spans="1:3">
      <c r="A25" s="11" t="s">
        <v>257</v>
      </c>
      <c r="B25" s="3" t="s">
        <v>9</v>
      </c>
      <c r="C25" s="10" t="s">
        <v>9</v>
      </c>
    </row>
    <row r="26" spans="1:3" ht="51.75">
      <c r="A26" s="11"/>
      <c r="B26" s="13" t="s">
        <v>258</v>
      </c>
      <c r="C26" s="10"/>
    </row>
    <row r="27" spans="1:3">
      <c r="A27" s="11" t="s">
        <v>259</v>
      </c>
      <c r="B27" s="3" t="s">
        <v>9</v>
      </c>
      <c r="C27" s="10" t="s">
        <v>9</v>
      </c>
    </row>
    <row r="28" spans="1:3" ht="115.5">
      <c r="A28" s="11"/>
      <c r="B28" s="13" t="s">
        <v>260</v>
      </c>
      <c r="C28" s="10"/>
    </row>
    <row r="29" spans="1:3" ht="166.5">
      <c r="A29" s="11"/>
      <c r="B29" s="13" t="s">
        <v>1137</v>
      </c>
      <c r="C29" s="10"/>
    </row>
    <row r="30" spans="1:3">
      <c r="A30" s="11" t="s">
        <v>39</v>
      </c>
      <c r="B30" s="3" t="s">
        <v>9</v>
      </c>
      <c r="C30" s="10" t="s">
        <v>9</v>
      </c>
    </row>
    <row r="31" spans="1:3" ht="64.5">
      <c r="A31" s="11"/>
      <c r="B31" s="13" t="s">
        <v>262</v>
      </c>
      <c r="C31" s="10"/>
    </row>
    <row r="32" spans="1:3">
      <c r="A32" s="11" t="s">
        <v>263</v>
      </c>
      <c r="B32" s="3" t="s">
        <v>9</v>
      </c>
      <c r="C32" s="10" t="s">
        <v>9</v>
      </c>
    </row>
    <row r="33" spans="1:3" ht="409.6">
      <c r="A33" s="11"/>
      <c r="B33" s="13" t="s">
        <v>264</v>
      </c>
      <c r="C33" s="10"/>
    </row>
    <row r="34" spans="1:3">
      <c r="A34" s="11" t="s">
        <v>265</v>
      </c>
      <c r="B34" s="3" t="s">
        <v>9</v>
      </c>
      <c r="C34" s="10" t="s">
        <v>9</v>
      </c>
    </row>
    <row r="35" spans="1:3" ht="230.25">
      <c r="A35" s="11"/>
      <c r="B35" s="13" t="s">
        <v>266</v>
      </c>
      <c r="C35" s="10"/>
    </row>
    <row r="36" spans="1:3" ht="77.25">
      <c r="A36" s="11"/>
      <c r="B36" s="13" t="s">
        <v>267</v>
      </c>
      <c r="C36" s="10"/>
    </row>
    <row r="37" spans="1:3" ht="243">
      <c r="A37" s="11"/>
      <c r="B37" s="13" t="s">
        <v>268</v>
      </c>
      <c r="C37" s="10"/>
    </row>
    <row r="38" spans="1:3" ht="409.6">
      <c r="A38" s="11"/>
      <c r="B38" s="13" t="s">
        <v>269</v>
      </c>
      <c r="C38" s="10"/>
    </row>
    <row r="39" spans="1:3">
      <c r="A39" s="11" t="s">
        <v>270</v>
      </c>
      <c r="B39" s="3" t="s">
        <v>9</v>
      </c>
      <c r="C39" s="10" t="s">
        <v>9</v>
      </c>
    </row>
    <row r="40" spans="1:3" ht="166.5">
      <c r="A40" s="11"/>
      <c r="B40" s="13" t="s">
        <v>271</v>
      </c>
      <c r="C40" s="10"/>
    </row>
    <row r="41" spans="1:3">
      <c r="A41" s="11" t="s">
        <v>1138</v>
      </c>
      <c r="B41" s="3" t="s">
        <v>9</v>
      </c>
      <c r="C41" s="10" t="s">
        <v>9</v>
      </c>
    </row>
    <row r="42" spans="1:3" ht="102.75">
      <c r="A42" s="11"/>
      <c r="B42" s="13" t="s">
        <v>1139</v>
      </c>
      <c r="C42" s="10"/>
    </row>
    <row r="43" spans="1:3">
      <c r="A43" s="11" t="s">
        <v>44</v>
      </c>
      <c r="B43" s="3" t="s">
        <v>9</v>
      </c>
      <c r="C43" s="10" t="s">
        <v>9</v>
      </c>
    </row>
    <row r="44" spans="1:3" ht="153.75">
      <c r="A44" s="11"/>
      <c r="B44" s="13" t="s">
        <v>273</v>
      </c>
      <c r="C44" s="10"/>
    </row>
    <row r="45" spans="1:3" ht="357.75">
      <c r="A45" s="11"/>
      <c r="B45" s="13" t="s">
        <v>274</v>
      </c>
      <c r="C45" s="10"/>
    </row>
    <row r="46" spans="1:3" ht="230.25">
      <c r="A46" s="11"/>
      <c r="B46" s="13" t="s">
        <v>1140</v>
      </c>
      <c r="C46" s="10"/>
    </row>
    <row r="47" spans="1:3">
      <c r="A47" s="11" t="s">
        <v>276</v>
      </c>
      <c r="B47" s="3" t="s">
        <v>9</v>
      </c>
      <c r="C47" s="10" t="s">
        <v>9</v>
      </c>
    </row>
    <row r="48" spans="1:3" ht="357.75">
      <c r="A48" s="11"/>
      <c r="B48" s="13" t="s">
        <v>277</v>
      </c>
      <c r="C48" s="10"/>
    </row>
    <row r="49" spans="1:3">
      <c r="A49" s="11" t="s">
        <v>278</v>
      </c>
      <c r="B49" s="3" t="s">
        <v>9</v>
      </c>
      <c r="C49" s="10" t="s">
        <v>9</v>
      </c>
    </row>
    <row r="50" spans="1:3" ht="153.75">
      <c r="A50" s="11"/>
      <c r="B50" s="13" t="s">
        <v>279</v>
      </c>
      <c r="C50" s="10"/>
    </row>
    <row r="51" spans="1:3" ht="345">
      <c r="A51" s="11"/>
      <c r="B51" s="13" t="s">
        <v>280</v>
      </c>
      <c r="C51" s="10"/>
    </row>
    <row r="52" spans="1:3" ht="268.5">
      <c r="A52" s="11"/>
      <c r="B52" s="13" t="s">
        <v>281</v>
      </c>
      <c r="C52" s="10"/>
    </row>
    <row r="53" spans="1:3">
      <c r="A53" s="11" t="s">
        <v>282</v>
      </c>
      <c r="B53" s="3" t="s">
        <v>9</v>
      </c>
      <c r="C53" s="10" t="s">
        <v>9</v>
      </c>
    </row>
    <row r="54" spans="1:3" ht="409.6">
      <c r="A54" s="11"/>
      <c r="B54" s="13" t="s">
        <v>283</v>
      </c>
      <c r="C54" s="10"/>
    </row>
    <row r="55" spans="1:3" ht="230.25">
      <c r="A55" s="11"/>
      <c r="B55" s="13" t="s">
        <v>1140</v>
      </c>
      <c r="C55" s="10"/>
    </row>
    <row r="56" spans="1:3">
      <c r="A56" s="11" t="s">
        <v>287</v>
      </c>
      <c r="B56" s="3" t="s">
        <v>9</v>
      </c>
      <c r="C56" s="10" t="s">
        <v>9</v>
      </c>
    </row>
    <row r="57" spans="1:3" ht="90">
      <c r="A57" s="11"/>
      <c r="B57" s="13" t="s">
        <v>288</v>
      </c>
      <c r="C57" s="10"/>
    </row>
    <row r="58" spans="1:3">
      <c r="A58" s="11" t="s">
        <v>302</v>
      </c>
      <c r="B58" s="3" t="s">
        <v>9</v>
      </c>
      <c r="C58" s="10" t="s">
        <v>9</v>
      </c>
    </row>
    <row r="59" spans="1:3" ht="357.75">
      <c r="A59" s="11"/>
      <c r="B59" s="13" t="s">
        <v>1141</v>
      </c>
      <c r="C59" s="10"/>
    </row>
    <row r="60" spans="1:3">
      <c r="A60" s="11" t="s">
        <v>1142</v>
      </c>
      <c r="B60" s="3" t="s">
        <v>9</v>
      </c>
      <c r="C60" s="10" t="s">
        <v>9</v>
      </c>
    </row>
    <row r="61" spans="1:3" ht="409.6">
      <c r="A61" s="11"/>
      <c r="B61" s="13" t="s">
        <v>305</v>
      </c>
      <c r="C61" s="10"/>
    </row>
    <row r="62" spans="1:3">
      <c r="A62" s="11" t="s">
        <v>309</v>
      </c>
      <c r="B62" s="3" t="s">
        <v>9</v>
      </c>
      <c r="C62" s="10" t="s">
        <v>9</v>
      </c>
    </row>
    <row r="63" spans="1:3" ht="102.75">
      <c r="A63" s="11"/>
      <c r="B63" s="13" t="s">
        <v>310</v>
      </c>
      <c r="C63" s="10"/>
    </row>
    <row r="64" spans="1:3">
      <c r="A64" s="11" t="s">
        <v>311</v>
      </c>
      <c r="B64" s="3" t="s">
        <v>9</v>
      </c>
      <c r="C64" s="10" t="s">
        <v>9</v>
      </c>
    </row>
    <row r="65" spans="1:3" ht="141">
      <c r="A65" s="11"/>
      <c r="B65" s="13" t="s">
        <v>1143</v>
      </c>
      <c r="C65" s="10"/>
    </row>
    <row r="66" spans="1:3">
      <c r="A66" s="11" t="s">
        <v>1144</v>
      </c>
      <c r="B66" s="3" t="s">
        <v>9</v>
      </c>
      <c r="C66" s="10" t="s">
        <v>9</v>
      </c>
    </row>
    <row r="67" spans="1:3" ht="166.5">
      <c r="A67" s="11"/>
      <c r="B67" s="13" t="s">
        <v>314</v>
      </c>
      <c r="C67" s="10"/>
    </row>
    <row r="68" spans="1:3">
      <c r="A68" s="11" t="s">
        <v>315</v>
      </c>
      <c r="B68" s="3" t="s">
        <v>9</v>
      </c>
      <c r="C68" s="10" t="s">
        <v>9</v>
      </c>
    </row>
    <row r="69" spans="1:3" ht="204.75">
      <c r="A69" s="11"/>
      <c r="B69" s="13" t="s">
        <v>316</v>
      </c>
      <c r="C69" s="10"/>
    </row>
    <row r="70" spans="1:3">
      <c r="A70" s="11" t="s">
        <v>317</v>
      </c>
      <c r="B70" s="3" t="s">
        <v>9</v>
      </c>
      <c r="C70" s="10" t="s">
        <v>9</v>
      </c>
    </row>
    <row r="71" spans="1:3" ht="115.5">
      <c r="A71" s="11"/>
      <c r="B71" s="13" t="s">
        <v>318</v>
      </c>
      <c r="C71" s="10"/>
    </row>
    <row r="72" spans="1:3">
      <c r="A72" s="11" t="s">
        <v>319</v>
      </c>
      <c r="B72" s="3" t="s">
        <v>9</v>
      </c>
      <c r="C72" s="10" t="s">
        <v>9</v>
      </c>
    </row>
    <row r="73" spans="1:3" ht="77.25">
      <c r="A73" s="11"/>
      <c r="B73" s="13" t="s">
        <v>320</v>
      </c>
      <c r="C73" s="10"/>
    </row>
  </sheetData>
  <mergeCells count="53">
    <mergeCell ref="A70:A71"/>
    <mergeCell ref="C70:C71"/>
    <mergeCell ref="A72:A73"/>
    <mergeCell ref="C72:C73"/>
    <mergeCell ref="A64:A65"/>
    <mergeCell ref="C64:C65"/>
    <mergeCell ref="A66:A67"/>
    <mergeCell ref="C66:C67"/>
    <mergeCell ref="A68:A69"/>
    <mergeCell ref="C68:C69"/>
    <mergeCell ref="A58:A59"/>
    <mergeCell ref="C58:C59"/>
    <mergeCell ref="A60:A61"/>
    <mergeCell ref="C60:C61"/>
    <mergeCell ref="A62:A63"/>
    <mergeCell ref="C62:C63"/>
    <mergeCell ref="A49:A52"/>
    <mergeCell ref="C49:C52"/>
    <mergeCell ref="A53:A55"/>
    <mergeCell ref="C53:C55"/>
    <mergeCell ref="A56:A57"/>
    <mergeCell ref="C56:C57"/>
    <mergeCell ref="A41:A42"/>
    <mergeCell ref="C41:C42"/>
    <mergeCell ref="A43:A46"/>
    <mergeCell ref="C43:C46"/>
    <mergeCell ref="A47:A48"/>
    <mergeCell ref="C47:C48"/>
    <mergeCell ref="A32:A33"/>
    <mergeCell ref="C32:C33"/>
    <mergeCell ref="A34:A38"/>
    <mergeCell ref="C34:C38"/>
    <mergeCell ref="A39:A40"/>
    <mergeCell ref="C39:C40"/>
    <mergeCell ref="A25:A26"/>
    <mergeCell ref="C25:C26"/>
    <mergeCell ref="A27:A29"/>
    <mergeCell ref="C27:C29"/>
    <mergeCell ref="A30:A31"/>
    <mergeCell ref="C30:C31"/>
    <mergeCell ref="A15:A20"/>
    <mergeCell ref="C15:C20"/>
    <mergeCell ref="A21:A22"/>
    <mergeCell ref="C21:C22"/>
    <mergeCell ref="A23:A24"/>
    <mergeCell ref="C23:C24"/>
    <mergeCell ref="A1:A2"/>
    <mergeCell ref="B1:C1"/>
    <mergeCell ref="A4:A7"/>
    <mergeCell ref="A8:A12"/>
    <mergeCell ref="C8:C12"/>
    <mergeCell ref="A13:A14"/>
    <mergeCell ref="C13:C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17.85546875" customWidth="1"/>
    <col min="3" max="4" width="7" customWidth="1"/>
    <col min="5" max="5" width="9.7109375" customWidth="1"/>
    <col min="6" max="6" width="2.140625" customWidth="1"/>
    <col min="7" max="8" width="7" customWidth="1"/>
    <col min="9" max="9" width="9.7109375" customWidth="1"/>
    <col min="10" max="10" width="2.140625" customWidth="1"/>
    <col min="11" max="12" width="7" customWidth="1"/>
    <col min="13" max="14" width="9.7109375" customWidth="1"/>
    <col min="15" max="15" width="2.140625" customWidth="1"/>
    <col min="16" max="17" width="7.28515625" customWidth="1"/>
    <col min="18" max="18" width="9.7109375" customWidth="1"/>
    <col min="19" max="19" width="4.140625" customWidth="1"/>
    <col min="20" max="21" width="11.28515625" customWidth="1"/>
    <col min="22" max="22" width="9.7109375" customWidth="1"/>
  </cols>
  <sheetData>
    <row r="1" spans="1:22" ht="15" customHeight="1">
      <c r="A1" s="6" t="s">
        <v>114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7" t="s">
        <v>229</v>
      </c>
      <c r="B3" s="10" t="s">
        <v>9</v>
      </c>
      <c r="C3" s="10"/>
      <c r="D3" s="10"/>
      <c r="E3" s="10"/>
      <c r="F3" s="10"/>
      <c r="G3" s="10"/>
      <c r="H3" s="10"/>
      <c r="I3" s="10"/>
      <c r="J3" s="10"/>
      <c r="K3" s="10"/>
      <c r="L3" s="10"/>
      <c r="M3" s="10"/>
      <c r="N3" s="10"/>
      <c r="O3" s="10"/>
      <c r="P3" s="10"/>
      <c r="Q3" s="10"/>
      <c r="R3" s="10"/>
      <c r="S3" s="10"/>
      <c r="T3" s="10"/>
      <c r="U3" s="10"/>
      <c r="V3" s="10"/>
    </row>
    <row r="4" spans="1:22" ht="15" customHeight="1">
      <c r="A4" s="11" t="s">
        <v>1146</v>
      </c>
      <c r="B4" s="10" t="s">
        <v>9</v>
      </c>
      <c r="C4" s="10"/>
      <c r="D4" s="10"/>
      <c r="E4" s="10"/>
      <c r="F4" s="10"/>
      <c r="G4" s="10"/>
      <c r="H4" s="10"/>
      <c r="I4" s="10"/>
      <c r="J4" s="10"/>
      <c r="K4" s="10"/>
      <c r="L4" s="10"/>
      <c r="M4" s="10"/>
      <c r="N4" s="10"/>
      <c r="O4" s="10"/>
      <c r="P4" s="10"/>
      <c r="Q4" s="10"/>
      <c r="R4" s="10"/>
      <c r="S4" s="10"/>
      <c r="T4" s="10"/>
      <c r="U4" s="10"/>
      <c r="V4" s="10"/>
    </row>
    <row r="5" spans="1:22">
      <c r="A5" s="11"/>
      <c r="B5" s="19" t="s">
        <v>289</v>
      </c>
      <c r="C5" s="19"/>
      <c r="D5" s="19"/>
      <c r="E5" s="19"/>
      <c r="F5" s="19"/>
      <c r="G5" s="19"/>
      <c r="H5" s="19"/>
      <c r="I5" s="19"/>
      <c r="J5" s="19"/>
      <c r="K5" s="19"/>
      <c r="L5" s="19"/>
      <c r="M5" s="19"/>
      <c r="N5" s="19"/>
      <c r="O5" s="19"/>
      <c r="P5" s="19"/>
      <c r="Q5" s="19"/>
      <c r="R5" s="19"/>
      <c r="S5" s="19"/>
      <c r="T5" s="19"/>
      <c r="U5" s="19"/>
      <c r="V5" s="19"/>
    </row>
    <row r="6" spans="1:22">
      <c r="A6" s="11"/>
      <c r="B6" s="31"/>
      <c r="C6" s="31"/>
      <c r="D6" s="31"/>
      <c r="E6" s="31"/>
      <c r="F6" s="31"/>
      <c r="G6" s="31"/>
      <c r="H6" s="31"/>
      <c r="I6" s="31"/>
      <c r="J6" s="31"/>
      <c r="K6" s="31"/>
      <c r="L6" s="31"/>
      <c r="M6" s="31"/>
      <c r="N6" s="31"/>
      <c r="O6" s="31"/>
      <c r="P6" s="31"/>
      <c r="Q6" s="31"/>
      <c r="R6" s="31"/>
      <c r="S6" s="31"/>
      <c r="T6" s="31"/>
      <c r="U6" s="31"/>
    </row>
    <row r="7" spans="1:22">
      <c r="A7" s="11"/>
      <c r="B7" s="15"/>
      <c r="C7" s="15"/>
      <c r="D7" s="15"/>
      <c r="E7" s="15"/>
      <c r="F7" s="15"/>
      <c r="G7" s="15"/>
      <c r="H7" s="15"/>
      <c r="I7" s="15"/>
      <c r="J7" s="15"/>
      <c r="K7" s="15"/>
      <c r="L7" s="15"/>
      <c r="M7" s="15"/>
      <c r="N7" s="15"/>
      <c r="O7" s="15"/>
      <c r="P7" s="15"/>
      <c r="Q7" s="15"/>
      <c r="R7" s="15"/>
      <c r="S7" s="15"/>
      <c r="T7" s="15"/>
      <c r="U7" s="15"/>
    </row>
    <row r="8" spans="1:22" ht="15.75" thickBot="1">
      <c r="A8" s="11"/>
      <c r="B8" s="32" t="s">
        <v>290</v>
      </c>
      <c r="C8" s="32"/>
      <c r="D8" s="32"/>
      <c r="E8" s="32"/>
      <c r="F8" s="32"/>
      <c r="G8" s="32"/>
      <c r="H8" s="32"/>
      <c r="I8" s="32"/>
      <c r="J8" s="32"/>
      <c r="K8" s="32"/>
      <c r="L8" s="32"/>
      <c r="M8" s="24"/>
      <c r="N8" s="25"/>
      <c r="O8" s="32" t="s">
        <v>291</v>
      </c>
      <c r="P8" s="32"/>
      <c r="Q8" s="32"/>
      <c r="R8" s="32"/>
      <c r="S8" s="32"/>
      <c r="T8" s="32"/>
      <c r="U8" s="32"/>
    </row>
    <row r="9" spans="1:22" ht="15.75" thickBot="1">
      <c r="A9" s="11"/>
      <c r="B9" s="33" t="s">
        <v>292</v>
      </c>
      <c r="C9" s="33"/>
      <c r="D9" s="33"/>
      <c r="E9" s="33"/>
      <c r="F9" s="33"/>
      <c r="G9" s="33"/>
      <c r="H9" s="33"/>
      <c r="I9" s="33"/>
      <c r="J9" s="33"/>
      <c r="K9" s="33"/>
      <c r="L9" s="33"/>
      <c r="M9" s="24"/>
      <c r="N9" s="25"/>
      <c r="O9" s="33" t="s">
        <v>293</v>
      </c>
      <c r="P9" s="33"/>
      <c r="Q9" s="33"/>
      <c r="R9" s="26"/>
      <c r="S9" s="33" t="s">
        <v>294</v>
      </c>
      <c r="T9" s="33"/>
      <c r="U9" s="33"/>
    </row>
    <row r="10" spans="1:22">
      <c r="A10" s="11"/>
      <c r="B10" s="35" t="s">
        <v>295</v>
      </c>
      <c r="C10" s="35"/>
      <c r="D10" s="35"/>
      <c r="E10" s="39"/>
      <c r="F10" s="35" t="s">
        <v>296</v>
      </c>
      <c r="G10" s="35"/>
      <c r="H10" s="35"/>
      <c r="I10" s="39"/>
      <c r="J10" s="35" t="s">
        <v>297</v>
      </c>
      <c r="K10" s="35"/>
      <c r="L10" s="35"/>
      <c r="M10" s="41"/>
      <c r="N10" s="42"/>
      <c r="O10" s="35" t="s">
        <v>299</v>
      </c>
      <c r="P10" s="35"/>
      <c r="Q10" s="35"/>
      <c r="R10" s="35"/>
      <c r="S10" s="35"/>
      <c r="T10" s="35"/>
      <c r="U10" s="35"/>
    </row>
    <row r="11" spans="1:22">
      <c r="A11" s="11"/>
      <c r="B11" s="36">
        <v>41639</v>
      </c>
      <c r="C11" s="36"/>
      <c r="D11" s="36"/>
      <c r="E11" s="38"/>
      <c r="F11" s="36">
        <v>41274</v>
      </c>
      <c r="G11" s="36"/>
      <c r="H11" s="36"/>
      <c r="I11" s="38"/>
      <c r="J11" s="36">
        <v>40711</v>
      </c>
      <c r="K11" s="36"/>
      <c r="L11" s="36"/>
      <c r="M11" s="41"/>
      <c r="N11" s="42"/>
      <c r="O11" s="34" t="s">
        <v>300</v>
      </c>
      <c r="P11" s="34"/>
      <c r="Q11" s="34"/>
      <c r="R11" s="34"/>
      <c r="S11" s="34"/>
      <c r="T11" s="34"/>
      <c r="U11" s="34"/>
    </row>
    <row r="12" spans="1:22">
      <c r="A12" s="11"/>
      <c r="B12" s="10"/>
      <c r="C12" s="10"/>
      <c r="D12" s="10"/>
      <c r="E12" s="38"/>
      <c r="F12" s="10"/>
      <c r="G12" s="10"/>
      <c r="H12" s="10"/>
      <c r="I12" s="38"/>
      <c r="J12" s="34" t="s">
        <v>298</v>
      </c>
      <c r="K12" s="34"/>
      <c r="L12" s="34"/>
      <c r="M12" s="41"/>
      <c r="N12" s="42"/>
      <c r="O12" s="10"/>
      <c r="P12" s="10"/>
      <c r="Q12" s="10"/>
      <c r="R12" s="10"/>
      <c r="S12" s="10"/>
      <c r="T12" s="10"/>
      <c r="U12" s="10"/>
    </row>
    <row r="13" spans="1:22" ht="15.75" thickBot="1">
      <c r="A13" s="11"/>
      <c r="B13" s="37"/>
      <c r="C13" s="37"/>
      <c r="D13" s="37"/>
      <c r="E13" s="38"/>
      <c r="F13" s="37"/>
      <c r="G13" s="37"/>
      <c r="H13" s="37"/>
      <c r="I13" s="38"/>
      <c r="J13" s="40">
        <v>40908</v>
      </c>
      <c r="K13" s="40"/>
      <c r="L13" s="40"/>
      <c r="M13" s="41"/>
      <c r="N13" s="42"/>
      <c r="O13" s="37"/>
      <c r="P13" s="37"/>
      <c r="Q13" s="37"/>
      <c r="R13" s="37"/>
      <c r="S13" s="37"/>
      <c r="T13" s="37"/>
      <c r="U13" s="37"/>
    </row>
    <row r="14" spans="1:22">
      <c r="A14" s="11"/>
      <c r="B14" s="43" t="s">
        <v>301</v>
      </c>
      <c r="C14" s="45">
        <v>25472</v>
      </c>
      <c r="D14" s="47"/>
      <c r="E14" s="49"/>
      <c r="F14" s="43" t="s">
        <v>301</v>
      </c>
      <c r="G14" s="45">
        <v>19523</v>
      </c>
      <c r="H14" s="47"/>
      <c r="I14" s="49"/>
      <c r="J14" s="43" t="s">
        <v>301</v>
      </c>
      <c r="K14" s="45">
        <v>12210</v>
      </c>
      <c r="L14" s="47"/>
      <c r="M14" s="50"/>
      <c r="N14" s="51"/>
      <c r="O14" s="43" t="s">
        <v>301</v>
      </c>
      <c r="P14" s="45">
        <v>8784</v>
      </c>
      <c r="Q14" s="47"/>
      <c r="R14" s="47"/>
      <c r="S14" s="43" t="s">
        <v>301</v>
      </c>
      <c r="T14" s="45">
        <v>1325</v>
      </c>
      <c r="U14" s="47"/>
    </row>
    <row r="15" spans="1:22">
      <c r="A15" s="11"/>
      <c r="B15" s="44"/>
      <c r="C15" s="46"/>
      <c r="D15" s="48"/>
      <c r="E15" s="49"/>
      <c r="F15" s="44"/>
      <c r="G15" s="46"/>
      <c r="H15" s="48"/>
      <c r="I15" s="49"/>
      <c r="J15" s="44"/>
      <c r="K15" s="46"/>
      <c r="L15" s="48"/>
      <c r="M15" s="50"/>
      <c r="N15" s="51"/>
      <c r="O15" s="44"/>
      <c r="P15" s="46"/>
      <c r="Q15" s="48"/>
      <c r="R15" s="48"/>
      <c r="S15" s="44"/>
      <c r="T15" s="46"/>
      <c r="U15" s="48"/>
    </row>
    <row r="16" spans="1:22" ht="15" customHeight="1">
      <c r="A16" s="11" t="s">
        <v>1147</v>
      </c>
      <c r="B16" s="10" t="s">
        <v>9</v>
      </c>
      <c r="C16" s="10"/>
      <c r="D16" s="10"/>
      <c r="E16" s="10"/>
      <c r="F16" s="10"/>
      <c r="G16" s="10"/>
      <c r="H16" s="10"/>
      <c r="I16" s="10"/>
      <c r="J16" s="10"/>
      <c r="K16" s="10"/>
      <c r="L16" s="10"/>
      <c r="M16" s="10"/>
      <c r="N16" s="10"/>
      <c r="O16" s="10"/>
      <c r="P16" s="10"/>
      <c r="Q16" s="10"/>
      <c r="R16" s="10"/>
      <c r="S16" s="10"/>
      <c r="T16" s="10"/>
      <c r="U16" s="10"/>
      <c r="V16" s="10"/>
    </row>
    <row r="17" spans="1:22">
      <c r="A17" s="11"/>
      <c r="B17" s="38" t="s">
        <v>1148</v>
      </c>
      <c r="C17" s="38"/>
      <c r="D17" s="38"/>
      <c r="E17" s="38"/>
      <c r="F17" s="38"/>
      <c r="G17" s="38"/>
      <c r="H17" s="38"/>
      <c r="I17" s="38"/>
      <c r="J17" s="38"/>
      <c r="K17" s="38"/>
      <c r="L17" s="38"/>
      <c r="M17" s="38"/>
      <c r="N17" s="38"/>
      <c r="O17" s="38"/>
      <c r="P17" s="38"/>
      <c r="Q17" s="38"/>
      <c r="R17" s="38"/>
      <c r="S17" s="38"/>
      <c r="T17" s="38"/>
      <c r="U17" s="38"/>
      <c r="V17" s="38"/>
    </row>
    <row r="18" spans="1:22">
      <c r="A18" s="11"/>
      <c r="B18" s="31"/>
      <c r="C18" s="31"/>
      <c r="D18" s="31"/>
      <c r="E18" s="31"/>
      <c r="F18" s="31"/>
      <c r="G18" s="31"/>
      <c r="H18" s="31"/>
      <c r="I18" s="31"/>
      <c r="J18" s="31"/>
      <c r="K18" s="31"/>
      <c r="L18" s="31"/>
      <c r="M18" s="31"/>
      <c r="N18" s="31"/>
      <c r="O18" s="31"/>
      <c r="P18" s="31"/>
      <c r="Q18" s="31"/>
      <c r="R18" s="31"/>
      <c r="S18" s="31"/>
      <c r="T18" s="31"/>
      <c r="U18" s="31"/>
      <c r="V18" s="31"/>
    </row>
    <row r="19" spans="1:22">
      <c r="A19" s="11"/>
      <c r="B19" s="15"/>
      <c r="C19" s="15"/>
      <c r="D19" s="15"/>
      <c r="E19" s="15"/>
      <c r="F19" s="15"/>
      <c r="G19" s="15"/>
      <c r="H19" s="15"/>
      <c r="I19" s="15"/>
      <c r="J19" s="15"/>
      <c r="K19" s="15"/>
      <c r="L19" s="15"/>
      <c r="M19" s="15"/>
      <c r="N19" s="15"/>
      <c r="O19" s="15"/>
      <c r="P19" s="15"/>
      <c r="Q19" s="15"/>
      <c r="R19" s="15"/>
      <c r="S19" s="15"/>
      <c r="T19" s="15"/>
      <c r="U19" s="15"/>
      <c r="V19" s="15"/>
    </row>
    <row r="20" spans="1:22" ht="15.75" thickBot="1">
      <c r="A20" s="11"/>
      <c r="B20" s="25"/>
      <c r="C20" s="32" t="s">
        <v>290</v>
      </c>
      <c r="D20" s="32"/>
      <c r="E20" s="32"/>
      <c r="F20" s="32"/>
      <c r="G20" s="32"/>
      <c r="H20" s="32"/>
      <c r="I20" s="32"/>
      <c r="J20" s="32"/>
      <c r="K20" s="32"/>
      <c r="L20" s="32"/>
      <c r="M20" s="32"/>
      <c r="N20" s="24"/>
      <c r="O20" s="25"/>
      <c r="P20" s="32" t="s">
        <v>291</v>
      </c>
      <c r="Q20" s="32"/>
      <c r="R20" s="32"/>
      <c r="S20" s="32"/>
      <c r="T20" s="32"/>
      <c r="U20" s="32"/>
      <c r="V20" s="32"/>
    </row>
    <row r="21" spans="1:22" ht="15.75" thickBot="1">
      <c r="A21" s="11"/>
      <c r="B21" s="25"/>
      <c r="C21" s="33" t="s">
        <v>292</v>
      </c>
      <c r="D21" s="33"/>
      <c r="E21" s="33"/>
      <c r="F21" s="33"/>
      <c r="G21" s="33"/>
      <c r="H21" s="33"/>
      <c r="I21" s="33"/>
      <c r="J21" s="33"/>
      <c r="K21" s="33"/>
      <c r="L21" s="33"/>
      <c r="M21" s="33"/>
      <c r="N21" s="24"/>
      <c r="O21" s="25"/>
      <c r="P21" s="33" t="s">
        <v>293</v>
      </c>
      <c r="Q21" s="33"/>
      <c r="R21" s="33"/>
      <c r="S21" s="26"/>
      <c r="T21" s="33" t="s">
        <v>294</v>
      </c>
      <c r="U21" s="33"/>
      <c r="V21" s="33"/>
    </row>
    <row r="22" spans="1:22">
      <c r="A22" s="11"/>
      <c r="B22" s="38"/>
      <c r="C22" s="35" t="s">
        <v>295</v>
      </c>
      <c r="D22" s="35"/>
      <c r="E22" s="35"/>
      <c r="F22" s="39"/>
      <c r="G22" s="35" t="s">
        <v>295</v>
      </c>
      <c r="H22" s="35"/>
      <c r="I22" s="35"/>
      <c r="J22" s="39"/>
      <c r="K22" s="35" t="s">
        <v>297</v>
      </c>
      <c r="L22" s="35"/>
      <c r="M22" s="35"/>
      <c r="N22" s="41"/>
      <c r="O22" s="42"/>
      <c r="P22" s="35" t="s">
        <v>299</v>
      </c>
      <c r="Q22" s="35"/>
      <c r="R22" s="35"/>
      <c r="S22" s="35"/>
      <c r="T22" s="35"/>
      <c r="U22" s="35"/>
      <c r="V22" s="35"/>
    </row>
    <row r="23" spans="1:22">
      <c r="A23" s="11"/>
      <c r="B23" s="38"/>
      <c r="C23" s="36">
        <v>41639</v>
      </c>
      <c r="D23" s="36"/>
      <c r="E23" s="36"/>
      <c r="F23" s="38"/>
      <c r="G23" s="36">
        <v>41274</v>
      </c>
      <c r="H23" s="36"/>
      <c r="I23" s="36"/>
      <c r="J23" s="38"/>
      <c r="K23" s="36">
        <v>40711</v>
      </c>
      <c r="L23" s="36"/>
      <c r="M23" s="36"/>
      <c r="N23" s="41"/>
      <c r="O23" s="42"/>
      <c r="P23" s="34" t="s">
        <v>300</v>
      </c>
      <c r="Q23" s="34"/>
      <c r="R23" s="34"/>
      <c r="S23" s="34"/>
      <c r="T23" s="34"/>
      <c r="U23" s="34"/>
      <c r="V23" s="34"/>
    </row>
    <row r="24" spans="1:22">
      <c r="A24" s="11"/>
      <c r="B24" s="38"/>
      <c r="C24" s="10"/>
      <c r="D24" s="10"/>
      <c r="E24" s="10"/>
      <c r="F24" s="38"/>
      <c r="G24" s="10"/>
      <c r="H24" s="10"/>
      <c r="I24" s="10"/>
      <c r="J24" s="38"/>
      <c r="K24" s="34" t="s">
        <v>298</v>
      </c>
      <c r="L24" s="34"/>
      <c r="M24" s="34"/>
      <c r="N24" s="41"/>
      <c r="O24" s="42"/>
      <c r="P24" s="10"/>
      <c r="Q24" s="10"/>
      <c r="R24" s="10"/>
      <c r="S24" s="10"/>
      <c r="T24" s="10"/>
      <c r="U24" s="10"/>
      <c r="V24" s="10"/>
    </row>
    <row r="25" spans="1:22" ht="15.75" thickBot="1">
      <c r="A25" s="11"/>
      <c r="B25" s="38"/>
      <c r="C25" s="37"/>
      <c r="D25" s="37"/>
      <c r="E25" s="37"/>
      <c r="F25" s="38"/>
      <c r="G25" s="37"/>
      <c r="H25" s="37"/>
      <c r="I25" s="37"/>
      <c r="J25" s="38"/>
      <c r="K25" s="40">
        <v>40908</v>
      </c>
      <c r="L25" s="40"/>
      <c r="M25" s="40"/>
      <c r="N25" s="41"/>
      <c r="O25" s="42"/>
      <c r="P25" s="37"/>
      <c r="Q25" s="37"/>
      <c r="R25" s="37"/>
      <c r="S25" s="37"/>
      <c r="T25" s="37"/>
      <c r="U25" s="37"/>
      <c r="V25" s="37"/>
    </row>
    <row r="26" spans="1:22">
      <c r="A26" s="11"/>
      <c r="B26" s="55" t="s">
        <v>87</v>
      </c>
      <c r="C26" s="43" t="s">
        <v>301</v>
      </c>
      <c r="D26" s="45">
        <v>83150</v>
      </c>
      <c r="E26" s="47"/>
      <c r="F26" s="49"/>
      <c r="G26" s="43" t="s">
        <v>301</v>
      </c>
      <c r="H26" s="45">
        <v>85921</v>
      </c>
      <c r="I26" s="47"/>
      <c r="J26" s="49"/>
      <c r="K26" s="43" t="s">
        <v>301</v>
      </c>
      <c r="L26" s="45">
        <v>40492</v>
      </c>
      <c r="M26" s="47"/>
      <c r="N26" s="50"/>
      <c r="O26" s="51"/>
      <c r="P26" s="43" t="s">
        <v>301</v>
      </c>
      <c r="Q26" s="45">
        <v>32368</v>
      </c>
      <c r="R26" s="47"/>
      <c r="S26" s="47"/>
      <c r="T26" s="43" t="s">
        <v>301</v>
      </c>
      <c r="U26" s="45">
        <v>6250</v>
      </c>
      <c r="V26" s="47"/>
    </row>
    <row r="27" spans="1:22">
      <c r="A27" s="11"/>
      <c r="B27" s="55"/>
      <c r="C27" s="44"/>
      <c r="D27" s="46"/>
      <c r="E27" s="48"/>
      <c r="F27" s="49"/>
      <c r="G27" s="44"/>
      <c r="H27" s="46"/>
      <c r="I27" s="48"/>
      <c r="J27" s="49"/>
      <c r="K27" s="44"/>
      <c r="L27" s="46"/>
      <c r="M27" s="48"/>
      <c r="N27" s="50"/>
      <c r="O27" s="51"/>
      <c r="P27" s="44"/>
      <c r="Q27" s="46"/>
      <c r="R27" s="48"/>
      <c r="S27" s="48"/>
      <c r="T27" s="44"/>
      <c r="U27" s="46"/>
      <c r="V27" s="48"/>
    </row>
    <row r="28" spans="1:22">
      <c r="A28" s="11"/>
      <c r="B28" s="19" t="s">
        <v>88</v>
      </c>
      <c r="C28" s="56">
        <v>7045</v>
      </c>
      <c r="D28" s="56"/>
      <c r="E28" s="38"/>
      <c r="F28" s="38"/>
      <c r="G28" s="56">
        <v>8571</v>
      </c>
      <c r="H28" s="56"/>
      <c r="I28" s="38"/>
      <c r="J28" s="38"/>
      <c r="K28" s="56">
        <v>5099</v>
      </c>
      <c r="L28" s="56"/>
      <c r="M28" s="38"/>
      <c r="N28" s="41"/>
      <c r="O28" s="42"/>
      <c r="P28" s="56">
        <v>2976</v>
      </c>
      <c r="Q28" s="56"/>
      <c r="R28" s="38"/>
      <c r="S28" s="38"/>
      <c r="T28" s="57">
        <v>988</v>
      </c>
      <c r="U28" s="57"/>
      <c r="V28" s="38"/>
    </row>
    <row r="29" spans="1:22">
      <c r="A29" s="11"/>
      <c r="B29" s="19"/>
      <c r="C29" s="56"/>
      <c r="D29" s="56"/>
      <c r="E29" s="38"/>
      <c r="F29" s="38"/>
      <c r="G29" s="56"/>
      <c r="H29" s="56"/>
      <c r="I29" s="38"/>
      <c r="J29" s="38"/>
      <c r="K29" s="56"/>
      <c r="L29" s="56"/>
      <c r="M29" s="38"/>
      <c r="N29" s="41"/>
      <c r="O29" s="42"/>
      <c r="P29" s="56"/>
      <c r="Q29" s="56"/>
      <c r="R29" s="38"/>
      <c r="S29" s="38"/>
      <c r="T29" s="57"/>
      <c r="U29" s="57"/>
      <c r="V29" s="38"/>
    </row>
    <row r="30" spans="1:22">
      <c r="A30" s="11"/>
      <c r="B30" s="55" t="s">
        <v>89</v>
      </c>
      <c r="C30" s="58">
        <v>2225</v>
      </c>
      <c r="D30" s="58"/>
      <c r="E30" s="49"/>
      <c r="F30" s="49"/>
      <c r="G30" s="58">
        <v>2910</v>
      </c>
      <c r="H30" s="58"/>
      <c r="I30" s="49"/>
      <c r="J30" s="49"/>
      <c r="K30" s="58">
        <v>1853</v>
      </c>
      <c r="L30" s="58"/>
      <c r="M30" s="49"/>
      <c r="N30" s="50"/>
      <c r="O30" s="51"/>
      <c r="P30" s="61">
        <v>800</v>
      </c>
      <c r="Q30" s="61"/>
      <c r="R30" s="49"/>
      <c r="S30" s="49"/>
      <c r="T30" s="61">
        <v>355</v>
      </c>
      <c r="U30" s="61"/>
      <c r="V30" s="49"/>
    </row>
    <row r="31" spans="1:22" ht="15.75" thickBot="1">
      <c r="A31" s="11"/>
      <c r="B31" s="55"/>
      <c r="C31" s="59"/>
      <c r="D31" s="59"/>
      <c r="E31" s="60"/>
      <c r="F31" s="49"/>
      <c r="G31" s="59"/>
      <c r="H31" s="59"/>
      <c r="I31" s="60"/>
      <c r="J31" s="49"/>
      <c r="K31" s="59"/>
      <c r="L31" s="59"/>
      <c r="M31" s="60"/>
      <c r="N31" s="50"/>
      <c r="O31" s="51"/>
      <c r="P31" s="62"/>
      <c r="Q31" s="62"/>
      <c r="R31" s="60"/>
      <c r="S31" s="49"/>
      <c r="T31" s="62"/>
      <c r="U31" s="62"/>
      <c r="V31" s="60"/>
    </row>
    <row r="32" spans="1:22">
      <c r="A32" s="11"/>
      <c r="B32" s="63" t="s">
        <v>137</v>
      </c>
      <c r="C32" s="64" t="s">
        <v>301</v>
      </c>
      <c r="D32" s="66">
        <v>92420</v>
      </c>
      <c r="E32" s="39"/>
      <c r="F32" s="38"/>
      <c r="G32" s="64" t="s">
        <v>301</v>
      </c>
      <c r="H32" s="66">
        <v>97402</v>
      </c>
      <c r="I32" s="39"/>
      <c r="J32" s="38"/>
      <c r="K32" s="64" t="s">
        <v>301</v>
      </c>
      <c r="L32" s="66">
        <v>47444</v>
      </c>
      <c r="M32" s="39"/>
      <c r="N32" s="41"/>
      <c r="O32" s="42"/>
      <c r="P32" s="64" t="s">
        <v>301</v>
      </c>
      <c r="Q32" s="66">
        <v>36144</v>
      </c>
      <c r="R32" s="39"/>
      <c r="S32" s="38"/>
      <c r="T32" s="64" t="s">
        <v>301</v>
      </c>
      <c r="U32" s="66">
        <v>7593</v>
      </c>
      <c r="V32" s="39"/>
    </row>
    <row r="33" spans="1:22" ht="15.75" thickBot="1">
      <c r="A33" s="11"/>
      <c r="B33" s="63"/>
      <c r="C33" s="65"/>
      <c r="D33" s="67"/>
      <c r="E33" s="68"/>
      <c r="F33" s="38"/>
      <c r="G33" s="65"/>
      <c r="H33" s="67"/>
      <c r="I33" s="68"/>
      <c r="J33" s="38"/>
      <c r="K33" s="65"/>
      <c r="L33" s="67"/>
      <c r="M33" s="68"/>
      <c r="N33" s="41"/>
      <c r="O33" s="42"/>
      <c r="P33" s="65"/>
      <c r="Q33" s="67"/>
      <c r="R33" s="68"/>
      <c r="S33" s="38"/>
      <c r="T33" s="65"/>
      <c r="U33" s="67"/>
      <c r="V33" s="68"/>
    </row>
    <row r="34" spans="1:22" ht="15.75" thickTop="1">
      <c r="A34" s="11" t="s">
        <v>1149</v>
      </c>
      <c r="B34" s="10" t="s">
        <v>9</v>
      </c>
      <c r="C34" s="10"/>
      <c r="D34" s="10"/>
      <c r="E34" s="10"/>
      <c r="F34" s="10"/>
      <c r="G34" s="10"/>
      <c r="H34" s="10"/>
      <c r="I34" s="10"/>
      <c r="J34" s="10"/>
      <c r="K34" s="10"/>
      <c r="L34" s="10"/>
      <c r="M34" s="10"/>
      <c r="N34" s="10"/>
      <c r="O34" s="10"/>
      <c r="P34" s="10"/>
      <c r="Q34" s="10"/>
      <c r="R34" s="10"/>
      <c r="S34" s="10"/>
      <c r="T34" s="10"/>
      <c r="U34" s="10"/>
      <c r="V34" s="10"/>
    </row>
    <row r="35" spans="1:22">
      <c r="A35" s="11"/>
      <c r="B35" s="19" t="s">
        <v>321</v>
      </c>
      <c r="C35" s="19"/>
      <c r="D35" s="19"/>
      <c r="E35" s="19"/>
      <c r="F35" s="19"/>
      <c r="G35" s="19"/>
      <c r="H35" s="19"/>
      <c r="I35" s="19"/>
      <c r="J35" s="19"/>
      <c r="K35" s="19"/>
      <c r="L35" s="19"/>
      <c r="M35" s="19"/>
      <c r="N35" s="19"/>
      <c r="O35" s="19"/>
      <c r="P35" s="19"/>
      <c r="Q35" s="19"/>
      <c r="R35" s="19"/>
      <c r="S35" s="19"/>
      <c r="T35" s="19"/>
      <c r="U35" s="19"/>
      <c r="V35" s="19"/>
    </row>
    <row r="36" spans="1:22">
      <c r="A36" s="11"/>
      <c r="B36" s="31"/>
      <c r="C36" s="31"/>
      <c r="D36" s="31"/>
      <c r="E36" s="31"/>
      <c r="F36" s="31"/>
      <c r="G36" s="31"/>
      <c r="H36" s="31"/>
      <c r="I36" s="31"/>
      <c r="J36" s="31"/>
      <c r="K36" s="31"/>
      <c r="L36" s="31"/>
      <c r="M36" s="31"/>
      <c r="N36" s="31"/>
      <c r="O36" s="31"/>
      <c r="P36" s="31"/>
      <c r="Q36" s="31"/>
      <c r="R36" s="31"/>
      <c r="S36" s="31"/>
      <c r="T36" s="31"/>
      <c r="U36" s="31"/>
    </row>
    <row r="37" spans="1:22">
      <c r="A37" s="11"/>
      <c r="B37" s="15"/>
      <c r="C37" s="15"/>
      <c r="D37" s="15"/>
      <c r="E37" s="15"/>
      <c r="F37" s="15"/>
      <c r="G37" s="15"/>
      <c r="H37" s="15"/>
      <c r="I37" s="15"/>
      <c r="J37" s="15"/>
      <c r="K37" s="15"/>
      <c r="L37" s="15"/>
      <c r="M37" s="15"/>
      <c r="N37" s="15"/>
      <c r="O37" s="15"/>
      <c r="P37" s="15"/>
      <c r="Q37" s="15"/>
      <c r="R37" s="15"/>
      <c r="S37" s="15"/>
      <c r="T37" s="15"/>
      <c r="U37" s="15"/>
    </row>
    <row r="38" spans="1:22" ht="15.75" thickBot="1">
      <c r="A38" s="11"/>
      <c r="B38" s="32" t="s">
        <v>290</v>
      </c>
      <c r="C38" s="32"/>
      <c r="D38" s="32"/>
      <c r="E38" s="32"/>
      <c r="F38" s="32"/>
      <c r="G38" s="32"/>
      <c r="H38" s="32"/>
      <c r="I38" s="32"/>
      <c r="J38" s="32"/>
      <c r="K38" s="32"/>
      <c r="L38" s="32"/>
      <c r="M38" s="24"/>
      <c r="N38" s="25"/>
      <c r="O38" s="32" t="s">
        <v>291</v>
      </c>
      <c r="P38" s="32"/>
      <c r="Q38" s="32"/>
      <c r="R38" s="32"/>
      <c r="S38" s="32"/>
      <c r="T38" s="32"/>
      <c r="U38" s="32"/>
    </row>
    <row r="39" spans="1:22" ht="15.75" thickBot="1">
      <c r="A39" s="11"/>
      <c r="B39" s="33" t="s">
        <v>292</v>
      </c>
      <c r="C39" s="33"/>
      <c r="D39" s="33"/>
      <c r="E39" s="33"/>
      <c r="F39" s="33"/>
      <c r="G39" s="33"/>
      <c r="H39" s="33"/>
      <c r="I39" s="33"/>
      <c r="J39" s="33"/>
      <c r="K39" s="33"/>
      <c r="L39" s="33"/>
      <c r="M39" s="24"/>
      <c r="N39" s="25"/>
      <c r="O39" s="33" t="s">
        <v>293</v>
      </c>
      <c r="P39" s="33"/>
      <c r="Q39" s="33"/>
      <c r="R39" s="26"/>
      <c r="S39" s="33" t="s">
        <v>294</v>
      </c>
      <c r="T39" s="33"/>
      <c r="U39" s="33"/>
    </row>
    <row r="40" spans="1:22">
      <c r="A40" s="11"/>
      <c r="B40" s="35" t="s">
        <v>295</v>
      </c>
      <c r="C40" s="35"/>
      <c r="D40" s="35"/>
      <c r="E40" s="39"/>
      <c r="F40" s="35" t="s">
        <v>296</v>
      </c>
      <c r="G40" s="35"/>
      <c r="H40" s="35"/>
      <c r="I40" s="39"/>
      <c r="J40" s="35" t="s">
        <v>297</v>
      </c>
      <c r="K40" s="35"/>
      <c r="L40" s="35"/>
      <c r="M40" s="41"/>
      <c r="N40" s="42"/>
      <c r="O40" s="35" t="s">
        <v>299</v>
      </c>
      <c r="P40" s="35"/>
      <c r="Q40" s="35"/>
      <c r="R40" s="35"/>
      <c r="S40" s="35"/>
      <c r="T40" s="35"/>
      <c r="U40" s="35"/>
    </row>
    <row r="41" spans="1:22">
      <c r="A41" s="11"/>
      <c r="B41" s="36">
        <v>41639</v>
      </c>
      <c r="C41" s="36"/>
      <c r="D41" s="36"/>
      <c r="E41" s="38"/>
      <c r="F41" s="36">
        <v>41274</v>
      </c>
      <c r="G41" s="36"/>
      <c r="H41" s="36"/>
      <c r="I41" s="38"/>
      <c r="J41" s="36">
        <v>40711</v>
      </c>
      <c r="K41" s="36"/>
      <c r="L41" s="36"/>
      <c r="M41" s="41"/>
      <c r="N41" s="42"/>
      <c r="O41" s="34" t="s">
        <v>300</v>
      </c>
      <c r="P41" s="34"/>
      <c r="Q41" s="34"/>
      <c r="R41" s="34"/>
      <c r="S41" s="34"/>
      <c r="T41" s="34"/>
      <c r="U41" s="34"/>
    </row>
    <row r="42" spans="1:22">
      <c r="A42" s="11"/>
      <c r="B42" s="10"/>
      <c r="C42" s="10"/>
      <c r="D42" s="10"/>
      <c r="E42" s="38"/>
      <c r="F42" s="10"/>
      <c r="G42" s="10"/>
      <c r="H42" s="10"/>
      <c r="I42" s="38"/>
      <c r="J42" s="34" t="s">
        <v>298</v>
      </c>
      <c r="K42" s="34"/>
      <c r="L42" s="34"/>
      <c r="M42" s="41"/>
      <c r="N42" s="42"/>
      <c r="O42" s="10"/>
      <c r="P42" s="10"/>
      <c r="Q42" s="10"/>
      <c r="R42" s="10"/>
      <c r="S42" s="10"/>
      <c r="T42" s="10"/>
      <c r="U42" s="10"/>
    </row>
    <row r="43" spans="1:22" ht="15.75" thickBot="1">
      <c r="A43" s="11"/>
      <c r="B43" s="37"/>
      <c r="C43" s="37"/>
      <c r="D43" s="37"/>
      <c r="E43" s="38"/>
      <c r="F43" s="37"/>
      <c r="G43" s="37"/>
      <c r="H43" s="37"/>
      <c r="I43" s="38"/>
      <c r="J43" s="40">
        <v>40908</v>
      </c>
      <c r="K43" s="40"/>
      <c r="L43" s="40"/>
      <c r="M43" s="41"/>
      <c r="N43" s="42"/>
      <c r="O43" s="37"/>
      <c r="P43" s="37"/>
      <c r="Q43" s="37"/>
      <c r="R43" s="37"/>
      <c r="S43" s="37"/>
      <c r="T43" s="37"/>
      <c r="U43" s="37"/>
    </row>
    <row r="44" spans="1:22">
      <c r="A44" s="11"/>
      <c r="B44" s="43" t="s">
        <v>301</v>
      </c>
      <c r="C44" s="45">
        <v>59359</v>
      </c>
      <c r="D44" s="47"/>
      <c r="E44" s="49"/>
      <c r="F44" s="43" t="s">
        <v>301</v>
      </c>
      <c r="G44" s="45">
        <v>60739</v>
      </c>
      <c r="H44" s="47"/>
      <c r="I44" s="49"/>
      <c r="J44" s="43" t="s">
        <v>301</v>
      </c>
      <c r="K44" s="45">
        <v>34054</v>
      </c>
      <c r="L44" s="47"/>
      <c r="M44" s="50"/>
      <c r="N44" s="51"/>
      <c r="O44" s="43" t="s">
        <v>301</v>
      </c>
      <c r="P44" s="45">
        <v>23505</v>
      </c>
      <c r="Q44" s="47"/>
      <c r="R44" s="47"/>
      <c r="S44" s="43" t="s">
        <v>301</v>
      </c>
      <c r="T44" s="45">
        <v>3907</v>
      </c>
      <c r="U44" s="47"/>
    </row>
    <row r="45" spans="1:22">
      <c r="A45" s="11"/>
      <c r="B45" s="44"/>
      <c r="C45" s="46"/>
      <c r="D45" s="48"/>
      <c r="E45" s="49"/>
      <c r="F45" s="44"/>
      <c r="G45" s="46"/>
      <c r="H45" s="48"/>
      <c r="I45" s="49"/>
      <c r="J45" s="44"/>
      <c r="K45" s="46"/>
      <c r="L45" s="48"/>
      <c r="M45" s="50"/>
      <c r="N45" s="51"/>
      <c r="O45" s="44"/>
      <c r="P45" s="46"/>
      <c r="Q45" s="48"/>
      <c r="R45" s="48"/>
      <c r="S45" s="44"/>
      <c r="T45" s="46"/>
      <c r="U45" s="48"/>
    </row>
  </sheetData>
  <mergeCells count="206">
    <mergeCell ref="A16:A33"/>
    <mergeCell ref="B16:V16"/>
    <mergeCell ref="B17:V17"/>
    <mergeCell ref="A34:A45"/>
    <mergeCell ref="B34:V34"/>
    <mergeCell ref="B35:V35"/>
    <mergeCell ref="S44:S45"/>
    <mergeCell ref="T44:T45"/>
    <mergeCell ref="U44:U45"/>
    <mergeCell ref="A1:A2"/>
    <mergeCell ref="B1:V1"/>
    <mergeCell ref="B2:V2"/>
    <mergeCell ref="B3:V3"/>
    <mergeCell ref="A4:A15"/>
    <mergeCell ref="B4:V4"/>
    <mergeCell ref="B5:V5"/>
    <mergeCell ref="M44:M45"/>
    <mergeCell ref="N44:N45"/>
    <mergeCell ref="O44:O45"/>
    <mergeCell ref="P44:P45"/>
    <mergeCell ref="Q44:Q45"/>
    <mergeCell ref="R44:R45"/>
    <mergeCell ref="G44:G45"/>
    <mergeCell ref="H44:H45"/>
    <mergeCell ref="I44:I45"/>
    <mergeCell ref="J44:J45"/>
    <mergeCell ref="K44:K45"/>
    <mergeCell ref="L44:L45"/>
    <mergeCell ref="N40:N43"/>
    <mergeCell ref="O40:U40"/>
    <mergeCell ref="O41:U41"/>
    <mergeCell ref="O42:U42"/>
    <mergeCell ref="O43:U43"/>
    <mergeCell ref="B44:B45"/>
    <mergeCell ref="C44:C45"/>
    <mergeCell ref="D44:D45"/>
    <mergeCell ref="E44:E45"/>
    <mergeCell ref="F44:F45"/>
    <mergeCell ref="I40:I43"/>
    <mergeCell ref="J40:L40"/>
    <mergeCell ref="J41:L41"/>
    <mergeCell ref="J42:L42"/>
    <mergeCell ref="J43:L43"/>
    <mergeCell ref="M40:M43"/>
    <mergeCell ref="B40:D40"/>
    <mergeCell ref="B41:D41"/>
    <mergeCell ref="B42:D42"/>
    <mergeCell ref="B43:D43"/>
    <mergeCell ref="E40:E43"/>
    <mergeCell ref="F40:H40"/>
    <mergeCell ref="F41:H41"/>
    <mergeCell ref="F42:H42"/>
    <mergeCell ref="F43:H43"/>
    <mergeCell ref="U32:U33"/>
    <mergeCell ref="V32:V33"/>
    <mergeCell ref="B36:U36"/>
    <mergeCell ref="B38:L38"/>
    <mergeCell ref="O38:U38"/>
    <mergeCell ref="B39:L39"/>
    <mergeCell ref="O39:Q39"/>
    <mergeCell ref="S39:U39"/>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L31"/>
    <mergeCell ref="M30:M31"/>
    <mergeCell ref="N30:N31"/>
    <mergeCell ref="O30:O31"/>
    <mergeCell ref="P30:Q31"/>
    <mergeCell ref="R30:R31"/>
    <mergeCell ref="S28:S29"/>
    <mergeCell ref="T28:U29"/>
    <mergeCell ref="V28:V29"/>
    <mergeCell ref="B30:B31"/>
    <mergeCell ref="C30:D31"/>
    <mergeCell ref="E30:E31"/>
    <mergeCell ref="F30:F31"/>
    <mergeCell ref="G30:H31"/>
    <mergeCell ref="I30:I31"/>
    <mergeCell ref="J30:J31"/>
    <mergeCell ref="K28:L29"/>
    <mergeCell ref="M28:M29"/>
    <mergeCell ref="N28:N29"/>
    <mergeCell ref="O28:O29"/>
    <mergeCell ref="P28:Q29"/>
    <mergeCell ref="R28:R29"/>
    <mergeCell ref="T26:T27"/>
    <mergeCell ref="U26:U27"/>
    <mergeCell ref="V26:V27"/>
    <mergeCell ref="B28:B29"/>
    <mergeCell ref="C28:D29"/>
    <mergeCell ref="E28:E29"/>
    <mergeCell ref="F28:F29"/>
    <mergeCell ref="G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2:N25"/>
    <mergeCell ref="O22:O25"/>
    <mergeCell ref="P22:V22"/>
    <mergeCell ref="P23:V23"/>
    <mergeCell ref="P24:V24"/>
    <mergeCell ref="P25:V25"/>
    <mergeCell ref="G23:I23"/>
    <mergeCell ref="G24:I24"/>
    <mergeCell ref="G25:I25"/>
    <mergeCell ref="J22:J25"/>
    <mergeCell ref="K22:M22"/>
    <mergeCell ref="K23:M23"/>
    <mergeCell ref="K24:M24"/>
    <mergeCell ref="K25:M25"/>
    <mergeCell ref="C21:M21"/>
    <mergeCell ref="P21:R21"/>
    <mergeCell ref="T21:V21"/>
    <mergeCell ref="B22:B25"/>
    <mergeCell ref="C22:E22"/>
    <mergeCell ref="C23:E23"/>
    <mergeCell ref="C24:E24"/>
    <mergeCell ref="C25:E25"/>
    <mergeCell ref="F22:F25"/>
    <mergeCell ref="G22:I22"/>
    <mergeCell ref="S14:S15"/>
    <mergeCell ref="T14:T15"/>
    <mergeCell ref="U14:U15"/>
    <mergeCell ref="B18:V18"/>
    <mergeCell ref="C20:M20"/>
    <mergeCell ref="P20:V20"/>
    <mergeCell ref="M14:M15"/>
    <mergeCell ref="N14:N15"/>
    <mergeCell ref="O14:O15"/>
    <mergeCell ref="P14:P15"/>
    <mergeCell ref="Q14:Q15"/>
    <mergeCell ref="R14:R15"/>
    <mergeCell ref="G14:G15"/>
    <mergeCell ref="H14:H15"/>
    <mergeCell ref="I14:I15"/>
    <mergeCell ref="J14:J15"/>
    <mergeCell ref="K14:K15"/>
    <mergeCell ref="L14:L15"/>
    <mergeCell ref="N10:N13"/>
    <mergeCell ref="O10:U10"/>
    <mergeCell ref="O11:U11"/>
    <mergeCell ref="O12:U12"/>
    <mergeCell ref="O13:U13"/>
    <mergeCell ref="B14:B15"/>
    <mergeCell ref="C14:C15"/>
    <mergeCell ref="D14:D15"/>
    <mergeCell ref="E14:E15"/>
    <mergeCell ref="F14:F15"/>
    <mergeCell ref="I10:I13"/>
    <mergeCell ref="J10:L10"/>
    <mergeCell ref="J11:L11"/>
    <mergeCell ref="J12:L12"/>
    <mergeCell ref="J13:L13"/>
    <mergeCell ref="M10:M13"/>
    <mergeCell ref="B10:D10"/>
    <mergeCell ref="B11:D11"/>
    <mergeCell ref="B12:D12"/>
    <mergeCell ref="B13:D13"/>
    <mergeCell ref="E10:E13"/>
    <mergeCell ref="F10:H10"/>
    <mergeCell ref="F11:H11"/>
    <mergeCell ref="F12:H12"/>
    <mergeCell ref="F13:H13"/>
    <mergeCell ref="B6:U6"/>
    <mergeCell ref="B8:L8"/>
    <mergeCell ref="O8:U8"/>
    <mergeCell ref="B9:L9"/>
    <mergeCell ref="O9:Q9"/>
    <mergeCell ref="S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4.140625" customWidth="1"/>
    <col min="9" max="9" width="5" customWidth="1"/>
  </cols>
  <sheetData>
    <row r="1" spans="1:9" ht="15" customHeight="1">
      <c r="A1" s="6" t="s">
        <v>1150</v>
      </c>
      <c r="B1" s="6" t="s">
        <v>1</v>
      </c>
      <c r="C1" s="6"/>
      <c r="D1" s="6"/>
      <c r="E1" s="6"/>
      <c r="F1" s="6"/>
      <c r="G1" s="6"/>
      <c r="H1" s="6"/>
      <c r="I1" s="6"/>
    </row>
    <row r="2" spans="1:9" ht="15" customHeight="1">
      <c r="A2" s="6"/>
      <c r="B2" s="6" t="s">
        <v>2</v>
      </c>
      <c r="C2" s="6"/>
      <c r="D2" s="6"/>
      <c r="E2" s="6"/>
      <c r="F2" s="6"/>
      <c r="G2" s="6"/>
      <c r="H2" s="6"/>
      <c r="I2" s="6"/>
    </row>
    <row r="3" spans="1:9" ht="15" customHeight="1">
      <c r="A3" s="7" t="s">
        <v>327</v>
      </c>
      <c r="B3" s="10" t="s">
        <v>9</v>
      </c>
      <c r="C3" s="10"/>
      <c r="D3" s="10"/>
      <c r="E3" s="10"/>
      <c r="F3" s="10"/>
      <c r="G3" s="10"/>
      <c r="H3" s="10"/>
      <c r="I3" s="10"/>
    </row>
    <row r="4" spans="1:9" ht="15" customHeight="1">
      <c r="A4" s="11" t="s">
        <v>1151</v>
      </c>
      <c r="B4" s="10" t="s">
        <v>9</v>
      </c>
      <c r="C4" s="10"/>
      <c r="D4" s="10"/>
      <c r="E4" s="10"/>
      <c r="F4" s="10"/>
      <c r="G4" s="10"/>
      <c r="H4" s="10"/>
      <c r="I4" s="10"/>
    </row>
    <row r="5" spans="1:9" ht="89.25" customHeight="1">
      <c r="A5" s="11"/>
      <c r="B5" s="19" t="s">
        <v>330</v>
      </c>
      <c r="C5" s="19"/>
      <c r="D5" s="19"/>
      <c r="E5" s="19"/>
      <c r="F5" s="19"/>
      <c r="G5" s="19"/>
      <c r="H5" s="19"/>
      <c r="I5" s="19"/>
    </row>
    <row r="6" spans="1:9">
      <c r="A6" s="11"/>
      <c r="B6" s="19" t="s">
        <v>331</v>
      </c>
      <c r="C6" s="19"/>
      <c r="D6" s="19"/>
      <c r="E6" s="19"/>
      <c r="F6" s="19"/>
      <c r="G6" s="19"/>
      <c r="H6" s="19"/>
      <c r="I6" s="19"/>
    </row>
    <row r="7" spans="1:9">
      <c r="A7" s="11"/>
      <c r="B7" s="31"/>
      <c r="C7" s="31"/>
      <c r="D7" s="31"/>
      <c r="E7" s="31"/>
      <c r="F7" s="31"/>
      <c r="G7" s="31"/>
      <c r="H7" s="31"/>
      <c r="I7" s="31"/>
    </row>
    <row r="8" spans="1:9">
      <c r="A8" s="11"/>
      <c r="B8" s="15"/>
      <c r="C8" s="15"/>
      <c r="D8" s="15"/>
      <c r="E8" s="15"/>
      <c r="F8" s="15"/>
      <c r="G8" s="15"/>
      <c r="H8" s="15"/>
      <c r="I8" s="15"/>
    </row>
    <row r="9" spans="1:9" ht="15.75" thickBot="1">
      <c r="A9" s="11"/>
      <c r="B9" s="25"/>
      <c r="C9" s="32" t="s">
        <v>291</v>
      </c>
      <c r="D9" s="32"/>
      <c r="E9" s="32"/>
      <c r="F9" s="32"/>
      <c r="G9" s="32"/>
      <c r="H9" s="32"/>
      <c r="I9" s="32"/>
    </row>
    <row r="10" spans="1:9" ht="15.75" thickBot="1">
      <c r="A10" s="11"/>
      <c r="B10" s="25"/>
      <c r="C10" s="33" t="s">
        <v>332</v>
      </c>
      <c r="D10" s="33"/>
      <c r="E10" s="33"/>
      <c r="F10" s="33"/>
      <c r="G10" s="33"/>
      <c r="H10" s="33"/>
      <c r="I10" s="33"/>
    </row>
    <row r="11" spans="1:9" ht="15.75" thickBot="1">
      <c r="A11" s="11"/>
      <c r="B11" s="25"/>
      <c r="C11" s="33" t="s">
        <v>293</v>
      </c>
      <c r="D11" s="33"/>
      <c r="E11" s="33"/>
      <c r="F11" s="25"/>
      <c r="G11" s="33" t="s">
        <v>294</v>
      </c>
      <c r="H11" s="33"/>
      <c r="I11" s="33"/>
    </row>
    <row r="12" spans="1:9">
      <c r="A12" s="11"/>
      <c r="B12" s="75" t="s">
        <v>333</v>
      </c>
      <c r="C12" s="43" t="s">
        <v>301</v>
      </c>
      <c r="D12" s="45">
        <v>4066026</v>
      </c>
      <c r="E12" s="47"/>
      <c r="F12" s="49"/>
      <c r="G12" s="43" t="s">
        <v>301</v>
      </c>
      <c r="H12" s="45">
        <v>590976</v>
      </c>
      <c r="I12" s="47"/>
    </row>
    <row r="13" spans="1:9">
      <c r="A13" s="11"/>
      <c r="B13" s="75"/>
      <c r="C13" s="44"/>
      <c r="D13" s="46"/>
      <c r="E13" s="48"/>
      <c r="F13" s="49"/>
      <c r="G13" s="44"/>
      <c r="H13" s="46"/>
      <c r="I13" s="48"/>
    </row>
    <row r="14" spans="1:9">
      <c r="A14" s="11"/>
      <c r="B14" s="63" t="s">
        <v>334</v>
      </c>
      <c r="C14" s="57" t="s">
        <v>335</v>
      </c>
      <c r="D14" s="57"/>
      <c r="E14" s="19" t="s">
        <v>336</v>
      </c>
      <c r="F14" s="38"/>
      <c r="G14" s="56">
        <v>66651</v>
      </c>
      <c r="H14" s="56"/>
      <c r="I14" s="38"/>
    </row>
    <row r="15" spans="1:9">
      <c r="A15" s="11"/>
      <c r="B15" s="63"/>
      <c r="C15" s="57"/>
      <c r="D15" s="57"/>
      <c r="E15" s="19"/>
      <c r="F15" s="38"/>
      <c r="G15" s="56"/>
      <c r="H15" s="56"/>
      <c r="I15" s="38"/>
    </row>
    <row r="16" spans="1:9">
      <c r="A16" s="11"/>
      <c r="B16" s="75" t="s">
        <v>337</v>
      </c>
      <c r="C16" s="61" t="s">
        <v>338</v>
      </c>
      <c r="D16" s="61"/>
      <c r="E16" s="49"/>
      <c r="F16" s="49"/>
      <c r="G16" s="58">
        <v>2992</v>
      </c>
      <c r="H16" s="58"/>
      <c r="I16" s="49"/>
    </row>
    <row r="17" spans="1:9">
      <c r="A17" s="11"/>
      <c r="B17" s="75"/>
      <c r="C17" s="61"/>
      <c r="D17" s="61"/>
      <c r="E17" s="49"/>
      <c r="F17" s="49"/>
      <c r="G17" s="58"/>
      <c r="H17" s="58"/>
      <c r="I17" s="49"/>
    </row>
    <row r="18" spans="1:9" ht="27" thickBot="1">
      <c r="A18" s="11"/>
      <c r="B18" s="54" t="s">
        <v>339</v>
      </c>
      <c r="C18" s="76" t="s">
        <v>340</v>
      </c>
      <c r="D18" s="76"/>
      <c r="E18" s="74" t="s">
        <v>336</v>
      </c>
      <c r="F18" s="25"/>
      <c r="G18" s="76" t="s">
        <v>341</v>
      </c>
      <c r="H18" s="76"/>
      <c r="I18" s="74" t="s">
        <v>336</v>
      </c>
    </row>
    <row r="19" spans="1:9">
      <c r="A19" s="11"/>
      <c r="B19" s="75" t="s">
        <v>342</v>
      </c>
      <c r="C19" s="43" t="s">
        <v>301</v>
      </c>
      <c r="D19" s="45">
        <v>3259995</v>
      </c>
      <c r="E19" s="47"/>
      <c r="F19" s="49"/>
      <c r="G19" s="43" t="s">
        <v>301</v>
      </c>
      <c r="H19" s="45">
        <v>634999</v>
      </c>
      <c r="I19" s="47"/>
    </row>
    <row r="20" spans="1:9" ht="15.75" thickBot="1">
      <c r="A20" s="11"/>
      <c r="B20" s="75"/>
      <c r="C20" s="77"/>
      <c r="D20" s="78"/>
      <c r="E20" s="79"/>
      <c r="F20" s="49"/>
      <c r="G20" s="77"/>
      <c r="H20" s="78"/>
      <c r="I20" s="79"/>
    </row>
    <row r="21" spans="1:9" ht="15.75" thickTop="1"/>
  </sheetData>
  <mergeCells count="43">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23.5703125" bestFit="1" customWidth="1"/>
    <col min="5" max="5" width="2" bestFit="1" customWidth="1"/>
    <col min="7" max="7" width="7.5703125" bestFit="1" customWidth="1"/>
    <col min="9" max="9" width="2" bestFit="1" customWidth="1"/>
    <col min="11" max="11" width="6.5703125" bestFit="1" customWidth="1"/>
    <col min="15" max="15" width="2" bestFit="1" customWidth="1"/>
    <col min="16" max="16" width="6.5703125" bestFit="1" customWidth="1"/>
    <col min="19" max="19" width="3.140625" customWidth="1"/>
    <col min="20" max="20" width="9" customWidth="1"/>
    <col min="21" max="21" width="14.7109375" customWidth="1"/>
  </cols>
  <sheetData>
    <row r="1" spans="1:21" ht="15" customHeight="1">
      <c r="A1" s="6" t="s">
        <v>115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343</v>
      </c>
      <c r="B3" s="10" t="s">
        <v>9</v>
      </c>
      <c r="C3" s="10"/>
      <c r="D3" s="10"/>
      <c r="E3" s="10"/>
      <c r="F3" s="10"/>
      <c r="G3" s="10"/>
      <c r="H3" s="10"/>
      <c r="I3" s="10"/>
      <c r="J3" s="10"/>
      <c r="K3" s="10"/>
      <c r="L3" s="10"/>
      <c r="M3" s="10"/>
      <c r="N3" s="10"/>
      <c r="O3" s="10"/>
      <c r="P3" s="10"/>
      <c r="Q3" s="10"/>
      <c r="R3" s="10"/>
      <c r="S3" s="10"/>
      <c r="T3" s="10"/>
      <c r="U3" s="10"/>
    </row>
    <row r="4" spans="1:21" ht="15" customHeight="1">
      <c r="A4" s="11" t="s">
        <v>1153</v>
      </c>
      <c r="B4" s="10" t="s">
        <v>9</v>
      </c>
      <c r="C4" s="10"/>
      <c r="D4" s="10"/>
      <c r="E4" s="10"/>
      <c r="F4" s="10"/>
      <c r="G4" s="10"/>
      <c r="H4" s="10"/>
      <c r="I4" s="10"/>
      <c r="J4" s="10"/>
      <c r="K4" s="10"/>
      <c r="L4" s="10"/>
      <c r="M4" s="10"/>
      <c r="N4" s="10"/>
      <c r="O4" s="10"/>
      <c r="P4" s="10"/>
      <c r="Q4" s="10"/>
      <c r="R4" s="10"/>
      <c r="S4" s="10"/>
      <c r="T4" s="10"/>
      <c r="U4" s="10"/>
    </row>
    <row r="5" spans="1:21">
      <c r="A5" s="11"/>
      <c r="B5" s="91" t="s">
        <v>344</v>
      </c>
      <c r="C5" s="91"/>
      <c r="D5" s="91"/>
      <c r="E5" s="91"/>
      <c r="F5" s="91"/>
      <c r="G5" s="91"/>
      <c r="H5" s="91"/>
      <c r="I5" s="91"/>
      <c r="J5" s="91"/>
      <c r="K5" s="91"/>
      <c r="L5" s="91"/>
      <c r="M5" s="91"/>
      <c r="N5" s="91"/>
      <c r="O5" s="91"/>
      <c r="P5" s="91"/>
      <c r="Q5" s="91"/>
      <c r="R5" s="91"/>
      <c r="S5" s="91"/>
      <c r="T5" s="91"/>
      <c r="U5" s="91"/>
    </row>
    <row r="6" spans="1:21">
      <c r="A6" s="11"/>
      <c r="B6" s="31"/>
      <c r="C6" s="31"/>
      <c r="D6" s="31"/>
      <c r="E6" s="31"/>
      <c r="F6" s="31"/>
      <c r="G6" s="31"/>
      <c r="H6" s="31"/>
      <c r="I6" s="31"/>
      <c r="J6" s="31"/>
      <c r="K6" s="31"/>
    </row>
    <row r="7" spans="1:21">
      <c r="A7" s="11"/>
      <c r="B7" s="15"/>
      <c r="C7" s="15"/>
      <c r="D7" s="15"/>
      <c r="E7" s="15"/>
      <c r="F7" s="15"/>
      <c r="G7" s="15"/>
      <c r="H7" s="15"/>
      <c r="I7" s="15"/>
      <c r="J7" s="15"/>
      <c r="K7" s="15"/>
    </row>
    <row r="8" spans="1:21" ht="15.75" thickBot="1">
      <c r="A8" s="11"/>
      <c r="B8" s="25"/>
      <c r="C8" s="34" t="s">
        <v>345</v>
      </c>
      <c r="D8" s="25"/>
      <c r="E8" s="32" t="s">
        <v>346</v>
      </c>
      <c r="F8" s="32"/>
      <c r="G8" s="32"/>
      <c r="H8" s="32"/>
      <c r="I8" s="32"/>
      <c r="J8" s="32"/>
      <c r="K8" s="32"/>
    </row>
    <row r="9" spans="1:21" ht="15.75" thickBot="1">
      <c r="A9" s="11"/>
      <c r="B9" s="25"/>
      <c r="C9" s="32"/>
      <c r="D9" s="25"/>
      <c r="E9" s="33">
        <v>2013</v>
      </c>
      <c r="F9" s="33"/>
      <c r="G9" s="33"/>
      <c r="H9" s="25"/>
      <c r="I9" s="33">
        <v>2012</v>
      </c>
      <c r="J9" s="33"/>
      <c r="K9" s="33"/>
    </row>
    <row r="10" spans="1:21">
      <c r="A10" s="11"/>
      <c r="B10" s="55" t="s">
        <v>347</v>
      </c>
      <c r="C10" s="85" t="s">
        <v>338</v>
      </c>
      <c r="D10" s="49"/>
      <c r="E10" s="43" t="s">
        <v>301</v>
      </c>
      <c r="F10" s="45">
        <v>204900</v>
      </c>
      <c r="G10" s="47"/>
      <c r="H10" s="49"/>
      <c r="I10" s="43" t="s">
        <v>301</v>
      </c>
      <c r="J10" s="45">
        <v>204900</v>
      </c>
      <c r="K10" s="47"/>
    </row>
    <row r="11" spans="1:21">
      <c r="A11" s="11"/>
      <c r="B11" s="55"/>
      <c r="C11" s="84"/>
      <c r="D11" s="49"/>
      <c r="E11" s="44"/>
      <c r="F11" s="46"/>
      <c r="G11" s="48"/>
      <c r="H11" s="49"/>
      <c r="I11" s="44"/>
      <c r="J11" s="46"/>
      <c r="K11" s="48"/>
    </row>
    <row r="12" spans="1:21">
      <c r="A12" s="11"/>
      <c r="B12" s="19" t="s">
        <v>348</v>
      </c>
      <c r="C12" s="86">
        <v>16711</v>
      </c>
      <c r="D12" s="38"/>
      <c r="E12" s="56">
        <v>1909418</v>
      </c>
      <c r="F12" s="56"/>
      <c r="G12" s="38"/>
      <c r="H12" s="38"/>
      <c r="I12" s="56">
        <v>1892423</v>
      </c>
      <c r="J12" s="56"/>
      <c r="K12" s="38"/>
    </row>
    <row r="13" spans="1:21">
      <c r="A13" s="11"/>
      <c r="B13" s="19"/>
      <c r="C13" s="86"/>
      <c r="D13" s="38"/>
      <c r="E13" s="56"/>
      <c r="F13" s="56"/>
      <c r="G13" s="38"/>
      <c r="H13" s="38"/>
      <c r="I13" s="56"/>
      <c r="J13" s="56"/>
      <c r="K13" s="38"/>
    </row>
    <row r="14" spans="1:21">
      <c r="A14" s="11"/>
      <c r="B14" s="55" t="s">
        <v>349</v>
      </c>
      <c r="C14" s="87">
        <v>41705</v>
      </c>
      <c r="D14" s="49"/>
      <c r="E14" s="58">
        <v>302816</v>
      </c>
      <c r="F14" s="58"/>
      <c r="G14" s="49"/>
      <c r="H14" s="49"/>
      <c r="I14" s="58">
        <v>275411</v>
      </c>
      <c r="J14" s="58"/>
      <c r="K14" s="49"/>
    </row>
    <row r="15" spans="1:21">
      <c r="A15" s="11"/>
      <c r="B15" s="55"/>
      <c r="C15" s="87"/>
      <c r="D15" s="49"/>
      <c r="E15" s="58"/>
      <c r="F15" s="58"/>
      <c r="G15" s="49"/>
      <c r="H15" s="49"/>
      <c r="I15" s="58"/>
      <c r="J15" s="58"/>
      <c r="K15" s="49"/>
    </row>
    <row r="16" spans="1:21">
      <c r="A16" s="11"/>
      <c r="B16" s="19" t="s">
        <v>350</v>
      </c>
      <c r="C16" s="88" t="s">
        <v>338</v>
      </c>
      <c r="D16" s="38"/>
      <c r="E16" s="56">
        <v>21805</v>
      </c>
      <c r="F16" s="56"/>
      <c r="G16" s="38"/>
      <c r="H16" s="38"/>
      <c r="I16" s="56">
        <v>14525</v>
      </c>
      <c r="J16" s="56"/>
      <c r="K16" s="38"/>
    </row>
    <row r="17" spans="1:21" ht="15.75" thickBot="1">
      <c r="A17" s="11"/>
      <c r="B17" s="19"/>
      <c r="C17" s="88"/>
      <c r="D17" s="38"/>
      <c r="E17" s="89"/>
      <c r="F17" s="89"/>
      <c r="G17" s="90"/>
      <c r="H17" s="38"/>
      <c r="I17" s="89"/>
      <c r="J17" s="89"/>
      <c r="K17" s="90"/>
    </row>
    <row r="18" spans="1:21">
      <c r="A18" s="11"/>
      <c r="B18" s="49"/>
      <c r="C18" s="84"/>
      <c r="D18" s="49"/>
      <c r="E18" s="45">
        <v>2438939</v>
      </c>
      <c r="F18" s="45"/>
      <c r="G18" s="47"/>
      <c r="H18" s="49"/>
      <c r="I18" s="45">
        <v>2387259</v>
      </c>
      <c r="J18" s="45"/>
      <c r="K18" s="47"/>
    </row>
    <row r="19" spans="1:21">
      <c r="A19" s="11"/>
      <c r="B19" s="49"/>
      <c r="C19" s="84"/>
      <c r="D19" s="49"/>
      <c r="E19" s="46"/>
      <c r="F19" s="46"/>
      <c r="G19" s="48"/>
      <c r="H19" s="49"/>
      <c r="I19" s="46"/>
      <c r="J19" s="46"/>
      <c r="K19" s="48"/>
    </row>
    <row r="20" spans="1:21" ht="27" thickBot="1">
      <c r="A20" s="11"/>
      <c r="B20" s="13" t="s">
        <v>351</v>
      </c>
      <c r="C20" s="82"/>
      <c r="D20" s="25"/>
      <c r="E20" s="76" t="s">
        <v>352</v>
      </c>
      <c r="F20" s="76"/>
      <c r="G20" s="74" t="s">
        <v>336</v>
      </c>
      <c r="H20" s="25"/>
      <c r="I20" s="76" t="s">
        <v>353</v>
      </c>
      <c r="J20" s="76"/>
      <c r="K20" s="74" t="s">
        <v>336</v>
      </c>
    </row>
    <row r="21" spans="1:21">
      <c r="A21" s="11"/>
      <c r="B21" s="75" t="s">
        <v>43</v>
      </c>
      <c r="C21" s="84"/>
      <c r="D21" s="49"/>
      <c r="E21" s="43" t="s">
        <v>301</v>
      </c>
      <c r="F21" s="45">
        <v>2162742</v>
      </c>
      <c r="G21" s="47"/>
      <c r="H21" s="49"/>
      <c r="I21" s="43" t="s">
        <v>301</v>
      </c>
      <c r="J21" s="45">
        <v>2212463</v>
      </c>
      <c r="K21" s="47"/>
    </row>
    <row r="22" spans="1:21" ht="15.75" thickBot="1">
      <c r="A22" s="11"/>
      <c r="B22" s="75"/>
      <c r="C22" s="84"/>
      <c r="D22" s="49"/>
      <c r="E22" s="77"/>
      <c r="F22" s="78"/>
      <c r="G22" s="79"/>
      <c r="H22" s="49"/>
      <c r="I22" s="77"/>
      <c r="J22" s="78"/>
      <c r="K22" s="79"/>
    </row>
    <row r="23" spans="1:21" ht="15.75" thickTop="1">
      <c r="A23" s="11" t="s">
        <v>1154</v>
      </c>
      <c r="B23" s="10" t="s">
        <v>9</v>
      </c>
      <c r="C23" s="10"/>
      <c r="D23" s="10"/>
      <c r="E23" s="10"/>
      <c r="F23" s="10"/>
      <c r="G23" s="10"/>
      <c r="H23" s="10"/>
      <c r="I23" s="10"/>
      <c r="J23" s="10"/>
      <c r="K23" s="10"/>
      <c r="L23" s="10"/>
      <c r="M23" s="10"/>
      <c r="N23" s="10"/>
      <c r="O23" s="10"/>
      <c r="P23" s="10"/>
      <c r="Q23" s="10"/>
      <c r="R23" s="10"/>
      <c r="S23" s="10"/>
      <c r="T23" s="10"/>
      <c r="U23" s="10"/>
    </row>
    <row r="24" spans="1:21">
      <c r="A24" s="11"/>
      <c r="B24" s="91" t="s">
        <v>354</v>
      </c>
      <c r="C24" s="91"/>
      <c r="D24" s="91"/>
      <c r="E24" s="91"/>
      <c r="F24" s="91"/>
      <c r="G24" s="91"/>
      <c r="H24" s="91"/>
      <c r="I24" s="91"/>
      <c r="J24" s="91"/>
      <c r="K24" s="91"/>
      <c r="L24" s="91"/>
      <c r="M24" s="91"/>
      <c r="N24" s="91"/>
      <c r="O24" s="91"/>
      <c r="P24" s="91"/>
      <c r="Q24" s="91"/>
      <c r="R24" s="91"/>
      <c r="S24" s="91"/>
      <c r="T24" s="91"/>
      <c r="U24" s="91"/>
    </row>
    <row r="25" spans="1:21">
      <c r="A25" s="11"/>
      <c r="B25" s="31"/>
      <c r="C25" s="31"/>
      <c r="D25" s="31"/>
      <c r="E25" s="31"/>
      <c r="F25" s="31"/>
      <c r="G25" s="31"/>
      <c r="H25" s="31"/>
      <c r="I25" s="31"/>
      <c r="J25" s="31"/>
      <c r="K25" s="31"/>
      <c r="L25" s="31"/>
      <c r="M25" s="31"/>
      <c r="N25" s="31"/>
      <c r="O25" s="31"/>
      <c r="P25" s="31"/>
      <c r="Q25" s="31"/>
      <c r="R25" s="31"/>
      <c r="S25" s="31"/>
      <c r="T25" s="31"/>
      <c r="U25" s="31"/>
    </row>
    <row r="26" spans="1:21">
      <c r="A26" s="11"/>
      <c r="B26" s="15"/>
      <c r="C26" s="15"/>
      <c r="D26" s="15"/>
      <c r="E26" s="15"/>
      <c r="F26" s="15"/>
      <c r="G26" s="15"/>
      <c r="H26" s="15"/>
      <c r="I26" s="15"/>
      <c r="J26" s="15"/>
      <c r="K26" s="15"/>
      <c r="L26" s="15"/>
      <c r="M26" s="15"/>
      <c r="N26" s="15"/>
      <c r="O26" s="15"/>
      <c r="P26" s="15"/>
      <c r="Q26" s="15"/>
      <c r="R26" s="15"/>
      <c r="S26" s="15"/>
      <c r="T26" s="15"/>
      <c r="U26" s="15"/>
    </row>
    <row r="27" spans="1:21" ht="15.75" thickBot="1">
      <c r="A27" s="11"/>
      <c r="B27" s="32" t="s">
        <v>290</v>
      </c>
      <c r="C27" s="32"/>
      <c r="D27" s="32"/>
      <c r="E27" s="32"/>
      <c r="F27" s="32"/>
      <c r="G27" s="32"/>
      <c r="H27" s="32"/>
      <c r="I27" s="32"/>
      <c r="J27" s="32"/>
      <c r="K27" s="32"/>
      <c r="L27" s="32"/>
      <c r="M27" s="24"/>
      <c r="N27" s="25"/>
      <c r="O27" s="32" t="s">
        <v>291</v>
      </c>
      <c r="P27" s="32"/>
      <c r="Q27" s="32"/>
      <c r="R27" s="32"/>
      <c r="S27" s="32"/>
      <c r="T27" s="32"/>
      <c r="U27" s="32"/>
    </row>
    <row r="28" spans="1:21" ht="15.75" thickBot="1">
      <c r="A28" s="11"/>
      <c r="B28" s="33" t="s">
        <v>292</v>
      </c>
      <c r="C28" s="33"/>
      <c r="D28" s="33"/>
      <c r="E28" s="33"/>
      <c r="F28" s="33"/>
      <c r="G28" s="33"/>
      <c r="H28" s="33"/>
      <c r="I28" s="33"/>
      <c r="J28" s="33"/>
      <c r="K28" s="33"/>
      <c r="L28" s="33"/>
      <c r="M28" s="24"/>
      <c r="N28" s="25"/>
      <c r="O28" s="33" t="s">
        <v>293</v>
      </c>
      <c r="P28" s="33"/>
      <c r="Q28" s="33"/>
      <c r="R28" s="26"/>
      <c r="S28" s="33" t="s">
        <v>294</v>
      </c>
      <c r="T28" s="33"/>
      <c r="U28" s="33"/>
    </row>
    <row r="29" spans="1:21">
      <c r="A29" s="11"/>
      <c r="B29" s="35" t="s">
        <v>295</v>
      </c>
      <c r="C29" s="35"/>
      <c r="D29" s="35"/>
      <c r="E29" s="39"/>
      <c r="F29" s="35" t="s">
        <v>295</v>
      </c>
      <c r="G29" s="35"/>
      <c r="H29" s="35"/>
      <c r="I29" s="39"/>
      <c r="J29" s="35" t="s">
        <v>297</v>
      </c>
      <c r="K29" s="35"/>
      <c r="L29" s="35"/>
      <c r="M29" s="41"/>
      <c r="N29" s="42"/>
      <c r="O29" s="35" t="s">
        <v>299</v>
      </c>
      <c r="P29" s="35"/>
      <c r="Q29" s="35"/>
      <c r="R29" s="35"/>
      <c r="S29" s="35"/>
      <c r="T29" s="35"/>
      <c r="U29" s="35"/>
    </row>
    <row r="30" spans="1:21">
      <c r="A30" s="11"/>
      <c r="B30" s="36">
        <v>41639</v>
      </c>
      <c r="C30" s="36"/>
      <c r="D30" s="36"/>
      <c r="E30" s="38"/>
      <c r="F30" s="36">
        <v>41274</v>
      </c>
      <c r="G30" s="36"/>
      <c r="H30" s="36"/>
      <c r="I30" s="38"/>
      <c r="J30" s="36">
        <v>40711</v>
      </c>
      <c r="K30" s="36"/>
      <c r="L30" s="36"/>
      <c r="M30" s="41"/>
      <c r="N30" s="42"/>
      <c r="O30" s="34" t="s">
        <v>300</v>
      </c>
      <c r="P30" s="34"/>
      <c r="Q30" s="34"/>
      <c r="R30" s="34"/>
      <c r="S30" s="34"/>
      <c r="T30" s="34"/>
      <c r="U30" s="34"/>
    </row>
    <row r="31" spans="1:21">
      <c r="A31" s="11"/>
      <c r="B31" s="10"/>
      <c r="C31" s="10"/>
      <c r="D31" s="10"/>
      <c r="E31" s="38"/>
      <c r="F31" s="10"/>
      <c r="G31" s="10"/>
      <c r="H31" s="10"/>
      <c r="I31" s="38"/>
      <c r="J31" s="34" t="s">
        <v>298</v>
      </c>
      <c r="K31" s="34"/>
      <c r="L31" s="34"/>
      <c r="M31" s="41"/>
      <c r="N31" s="42"/>
      <c r="O31" s="10"/>
      <c r="P31" s="10"/>
      <c r="Q31" s="10"/>
      <c r="R31" s="10"/>
      <c r="S31" s="10"/>
      <c r="T31" s="10"/>
      <c r="U31" s="10"/>
    </row>
    <row r="32" spans="1:21" ht="15.75" thickBot="1">
      <c r="A32" s="11"/>
      <c r="B32" s="37"/>
      <c r="C32" s="37"/>
      <c r="D32" s="37"/>
      <c r="E32" s="38"/>
      <c r="F32" s="37"/>
      <c r="G32" s="37"/>
      <c r="H32" s="37"/>
      <c r="I32" s="38"/>
      <c r="J32" s="40">
        <v>40908</v>
      </c>
      <c r="K32" s="40"/>
      <c r="L32" s="40"/>
      <c r="M32" s="41"/>
      <c r="N32" s="42"/>
      <c r="O32" s="37"/>
      <c r="P32" s="37"/>
      <c r="Q32" s="37"/>
      <c r="R32" s="37"/>
      <c r="S32" s="37"/>
      <c r="T32" s="37"/>
      <c r="U32" s="37"/>
    </row>
    <row r="33" spans="1:21">
      <c r="A33" s="11"/>
      <c r="B33" s="43" t="s">
        <v>301</v>
      </c>
      <c r="C33" s="45">
        <v>116237</v>
      </c>
      <c r="D33" s="47"/>
      <c r="E33" s="49"/>
      <c r="F33" s="43" t="s">
        <v>301</v>
      </c>
      <c r="G33" s="45">
        <v>115745</v>
      </c>
      <c r="H33" s="47"/>
      <c r="I33" s="49"/>
      <c r="J33" s="43" t="s">
        <v>301</v>
      </c>
      <c r="K33" s="45">
        <v>59775</v>
      </c>
      <c r="L33" s="47"/>
      <c r="M33" s="50"/>
      <c r="N33" s="51"/>
      <c r="O33" s="43" t="s">
        <v>301</v>
      </c>
      <c r="P33" s="45">
        <v>59564</v>
      </c>
      <c r="Q33" s="47"/>
      <c r="R33" s="47"/>
      <c r="S33" s="43" t="s">
        <v>301</v>
      </c>
      <c r="T33" s="45">
        <v>9512</v>
      </c>
      <c r="U33" s="47"/>
    </row>
    <row r="34" spans="1:21">
      <c r="A34" s="11"/>
      <c r="B34" s="44"/>
      <c r="C34" s="46"/>
      <c r="D34" s="48"/>
      <c r="E34" s="49"/>
      <c r="F34" s="44"/>
      <c r="G34" s="46"/>
      <c r="H34" s="48"/>
      <c r="I34" s="49"/>
      <c r="J34" s="44"/>
      <c r="K34" s="46"/>
      <c r="L34" s="48"/>
      <c r="M34" s="50"/>
      <c r="N34" s="51"/>
      <c r="O34" s="44"/>
      <c r="P34" s="46"/>
      <c r="Q34" s="48"/>
      <c r="R34" s="48"/>
      <c r="S34" s="44"/>
      <c r="T34" s="46"/>
      <c r="U34" s="48"/>
    </row>
  </sheetData>
  <mergeCells count="115">
    <mergeCell ref="T33:T34"/>
    <mergeCell ref="U33:U34"/>
    <mergeCell ref="A1:A2"/>
    <mergeCell ref="B1:U1"/>
    <mergeCell ref="B2:U2"/>
    <mergeCell ref="B3:U3"/>
    <mergeCell ref="A4:A22"/>
    <mergeCell ref="B4:U4"/>
    <mergeCell ref="B5:U5"/>
    <mergeCell ref="A23:A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J32:L32"/>
    <mergeCell ref="M29:M32"/>
    <mergeCell ref="N29:N32"/>
    <mergeCell ref="O29:U29"/>
    <mergeCell ref="O30:U30"/>
    <mergeCell ref="O31:U31"/>
    <mergeCell ref="O32:U32"/>
    <mergeCell ref="B32:D32"/>
    <mergeCell ref="E29:E32"/>
    <mergeCell ref="F29:H29"/>
    <mergeCell ref="F30:H30"/>
    <mergeCell ref="F31:H31"/>
    <mergeCell ref="F32:H32"/>
    <mergeCell ref="B28:L28"/>
    <mergeCell ref="O28:Q28"/>
    <mergeCell ref="S28:U28"/>
    <mergeCell ref="B29:D29"/>
    <mergeCell ref="B30:D30"/>
    <mergeCell ref="B31:D31"/>
    <mergeCell ref="I29:I32"/>
    <mergeCell ref="J29:L29"/>
    <mergeCell ref="J30:L30"/>
    <mergeCell ref="J31:L31"/>
    <mergeCell ref="H21:H22"/>
    <mergeCell ref="I21:I22"/>
    <mergeCell ref="J21:J22"/>
    <mergeCell ref="K21:K22"/>
    <mergeCell ref="B25:U25"/>
    <mergeCell ref="B27:L27"/>
    <mergeCell ref="O27:U27"/>
    <mergeCell ref="B23:U23"/>
    <mergeCell ref="B24:U24"/>
    <mergeCell ref="I18:J19"/>
    <mergeCell ref="K18:K19"/>
    <mergeCell ref="E20:F20"/>
    <mergeCell ref="I20:J20"/>
    <mergeCell ref="B21:B22"/>
    <mergeCell ref="C21:C22"/>
    <mergeCell ref="D21:D22"/>
    <mergeCell ref="E21:E22"/>
    <mergeCell ref="F21:F22"/>
    <mergeCell ref="G21:G22"/>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8.85546875" bestFit="1" customWidth="1"/>
    <col min="4" max="4" width="7.5703125" bestFit="1" customWidth="1"/>
    <col min="5" max="5" width="2" bestFit="1" customWidth="1"/>
    <col min="6" max="6" width="7.5703125" bestFit="1" customWidth="1"/>
    <col min="7" max="7" width="2" bestFit="1" customWidth="1"/>
    <col min="8" max="8" width="7.5703125" bestFit="1" customWidth="1"/>
    <col min="9" max="9" width="2" bestFit="1" customWidth="1"/>
    <col min="10" max="10" width="7.140625" bestFit="1" customWidth="1"/>
    <col min="11" max="11" width="2.140625" customWidth="1"/>
    <col min="12" max="12" width="6.140625" customWidth="1"/>
    <col min="13" max="13" width="2.140625" customWidth="1"/>
    <col min="14" max="14" width="7.5703125" bestFit="1" customWidth="1"/>
    <col min="16" max="16" width="2" customWidth="1"/>
    <col min="17" max="17" width="5.5703125" customWidth="1"/>
  </cols>
  <sheetData>
    <row r="1" spans="1:18" ht="15" customHeight="1">
      <c r="A1" s="6" t="s">
        <v>115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56</v>
      </c>
      <c r="B3" s="10" t="s">
        <v>9</v>
      </c>
      <c r="C3" s="10"/>
      <c r="D3" s="10"/>
      <c r="E3" s="10"/>
      <c r="F3" s="10"/>
      <c r="G3" s="10"/>
      <c r="H3" s="10"/>
      <c r="I3" s="10"/>
      <c r="J3" s="10"/>
      <c r="K3" s="10"/>
      <c r="L3" s="10"/>
      <c r="M3" s="10"/>
      <c r="N3" s="10"/>
      <c r="O3" s="10"/>
      <c r="P3" s="10"/>
      <c r="Q3" s="10"/>
      <c r="R3" s="10"/>
    </row>
    <row r="4" spans="1:18" ht="15" customHeight="1">
      <c r="A4" s="11" t="s">
        <v>1156</v>
      </c>
      <c r="B4" s="10" t="s">
        <v>9</v>
      </c>
      <c r="C4" s="10"/>
      <c r="D4" s="10"/>
      <c r="E4" s="10"/>
      <c r="F4" s="10"/>
      <c r="G4" s="10"/>
      <c r="H4" s="10"/>
      <c r="I4" s="10"/>
      <c r="J4" s="10"/>
      <c r="K4" s="10"/>
      <c r="L4" s="10"/>
      <c r="M4" s="10"/>
      <c r="N4" s="10"/>
      <c r="O4" s="10"/>
      <c r="P4" s="10"/>
      <c r="Q4" s="10"/>
      <c r="R4" s="10"/>
    </row>
    <row r="5" spans="1:18">
      <c r="A5" s="11"/>
      <c r="B5" s="19" t="s">
        <v>1157</v>
      </c>
      <c r="C5" s="19"/>
      <c r="D5" s="19"/>
      <c r="E5" s="19"/>
      <c r="F5" s="19"/>
      <c r="G5" s="19"/>
      <c r="H5" s="19"/>
      <c r="I5" s="19"/>
      <c r="J5" s="19"/>
      <c r="K5" s="19"/>
      <c r="L5" s="19"/>
      <c r="M5" s="19"/>
      <c r="N5" s="19"/>
      <c r="O5" s="19"/>
      <c r="P5" s="19"/>
      <c r="Q5" s="19"/>
      <c r="R5" s="19"/>
    </row>
    <row r="6" spans="1:18">
      <c r="A6" s="11"/>
      <c r="B6" s="31"/>
      <c r="C6" s="31"/>
      <c r="D6" s="31"/>
      <c r="E6" s="31"/>
      <c r="F6" s="31"/>
      <c r="G6" s="31"/>
      <c r="H6" s="31"/>
      <c r="I6" s="31"/>
    </row>
    <row r="7" spans="1:18">
      <c r="A7" s="11"/>
      <c r="B7" s="15"/>
      <c r="C7" s="15"/>
      <c r="D7" s="15"/>
      <c r="E7" s="15"/>
      <c r="F7" s="15"/>
      <c r="G7" s="15"/>
      <c r="H7" s="15"/>
      <c r="I7" s="15"/>
    </row>
    <row r="8" spans="1:18" ht="15.75" thickBot="1">
      <c r="A8" s="11"/>
      <c r="B8" s="25"/>
      <c r="C8" s="32" t="s">
        <v>358</v>
      </c>
      <c r="D8" s="32"/>
      <c r="E8" s="32"/>
      <c r="F8" s="32"/>
      <c r="G8" s="32"/>
      <c r="H8" s="32"/>
      <c r="I8" s="32"/>
    </row>
    <row r="9" spans="1:18" ht="15.75" thickBot="1">
      <c r="A9" s="11"/>
      <c r="B9" s="25"/>
      <c r="C9" s="33">
        <v>2013</v>
      </c>
      <c r="D9" s="33"/>
      <c r="E9" s="33"/>
      <c r="F9" s="26"/>
      <c r="G9" s="33">
        <v>2012</v>
      </c>
      <c r="H9" s="33"/>
      <c r="I9" s="33"/>
    </row>
    <row r="10" spans="1:18">
      <c r="A10" s="11"/>
      <c r="B10" s="19" t="s">
        <v>359</v>
      </c>
      <c r="C10" s="64" t="s">
        <v>301</v>
      </c>
      <c r="D10" s="66">
        <v>200694</v>
      </c>
      <c r="E10" s="39"/>
      <c r="F10" s="38"/>
      <c r="G10" s="64" t="s">
        <v>301</v>
      </c>
      <c r="H10" s="66">
        <v>195132</v>
      </c>
      <c r="I10" s="39"/>
    </row>
    <row r="11" spans="1:18">
      <c r="A11" s="11"/>
      <c r="B11" s="19"/>
      <c r="C11" s="19"/>
      <c r="D11" s="56"/>
      <c r="E11" s="38"/>
      <c r="F11" s="38"/>
      <c r="G11" s="19"/>
      <c r="H11" s="56"/>
      <c r="I11" s="38"/>
    </row>
    <row r="12" spans="1:18">
      <c r="A12" s="11"/>
      <c r="B12" s="75" t="s">
        <v>360</v>
      </c>
      <c r="C12" s="58">
        <v>1727</v>
      </c>
      <c r="D12" s="58"/>
      <c r="E12" s="49"/>
      <c r="F12" s="49"/>
      <c r="G12" s="58">
        <v>5562</v>
      </c>
      <c r="H12" s="58"/>
      <c r="I12" s="49"/>
    </row>
    <row r="13" spans="1:18">
      <c r="A13" s="11"/>
      <c r="B13" s="75"/>
      <c r="C13" s="58"/>
      <c r="D13" s="58"/>
      <c r="E13" s="49"/>
      <c r="F13" s="49"/>
      <c r="G13" s="58"/>
      <c r="H13" s="58"/>
      <c r="I13" s="49"/>
    </row>
    <row r="14" spans="1:18">
      <c r="A14" s="11"/>
      <c r="B14" s="63" t="s">
        <v>361</v>
      </c>
      <c r="C14" s="57" t="s">
        <v>362</v>
      </c>
      <c r="D14" s="57"/>
      <c r="E14" s="19" t="s">
        <v>336</v>
      </c>
      <c r="F14" s="38"/>
      <c r="G14" s="57" t="s">
        <v>338</v>
      </c>
      <c r="H14" s="57"/>
      <c r="I14" s="38"/>
    </row>
    <row r="15" spans="1:18" ht="15.75" thickBot="1">
      <c r="A15" s="11"/>
      <c r="B15" s="63"/>
      <c r="C15" s="76"/>
      <c r="D15" s="76"/>
      <c r="E15" s="92"/>
      <c r="F15" s="38"/>
      <c r="G15" s="76"/>
      <c r="H15" s="76"/>
      <c r="I15" s="90"/>
    </row>
    <row r="16" spans="1:18">
      <c r="A16" s="11"/>
      <c r="B16" s="55" t="s">
        <v>363</v>
      </c>
      <c r="C16" s="43" t="s">
        <v>301</v>
      </c>
      <c r="D16" s="45">
        <v>201238</v>
      </c>
      <c r="E16" s="47"/>
      <c r="F16" s="49"/>
      <c r="G16" s="43" t="s">
        <v>301</v>
      </c>
      <c r="H16" s="45">
        <v>200694</v>
      </c>
      <c r="I16" s="47"/>
    </row>
    <row r="17" spans="1:18" ht="15.75" thickBot="1">
      <c r="A17" s="11"/>
      <c r="B17" s="55"/>
      <c r="C17" s="77"/>
      <c r="D17" s="78"/>
      <c r="E17" s="79"/>
      <c r="F17" s="49"/>
      <c r="G17" s="77"/>
      <c r="H17" s="78"/>
      <c r="I17" s="79"/>
    </row>
    <row r="18" spans="1:18" ht="15.75" thickTop="1">
      <c r="A18" s="11" t="s">
        <v>1158</v>
      </c>
      <c r="B18" s="10" t="s">
        <v>9</v>
      </c>
      <c r="C18" s="10"/>
      <c r="D18" s="10"/>
      <c r="E18" s="10"/>
      <c r="F18" s="10"/>
      <c r="G18" s="10"/>
      <c r="H18" s="10"/>
      <c r="I18" s="10"/>
      <c r="J18" s="10"/>
      <c r="K18" s="10"/>
      <c r="L18" s="10"/>
      <c r="M18" s="10"/>
      <c r="N18" s="10"/>
      <c r="O18" s="10"/>
      <c r="P18" s="10"/>
      <c r="Q18" s="10"/>
      <c r="R18" s="10"/>
    </row>
    <row r="19" spans="1:18">
      <c r="A19" s="11"/>
      <c r="B19" s="19" t="s">
        <v>366</v>
      </c>
      <c r="C19" s="19"/>
      <c r="D19" s="19"/>
      <c r="E19" s="19"/>
      <c r="F19" s="19"/>
      <c r="G19" s="19"/>
      <c r="H19" s="19"/>
      <c r="I19" s="19"/>
      <c r="J19" s="19"/>
      <c r="K19" s="19"/>
      <c r="L19" s="19"/>
      <c r="M19" s="19"/>
      <c r="N19" s="19"/>
      <c r="O19" s="19"/>
      <c r="P19" s="19"/>
      <c r="Q19" s="19"/>
      <c r="R19" s="19"/>
    </row>
    <row r="20" spans="1:18">
      <c r="A20" s="11"/>
      <c r="B20" s="31"/>
      <c r="C20" s="31"/>
      <c r="D20" s="31"/>
      <c r="E20" s="31"/>
      <c r="F20" s="31"/>
      <c r="G20" s="31"/>
      <c r="H20" s="31"/>
      <c r="I20" s="31"/>
      <c r="J20" s="31"/>
      <c r="K20" s="31"/>
      <c r="L20" s="31"/>
      <c r="M20" s="31"/>
      <c r="N20" s="31"/>
      <c r="O20" s="31"/>
    </row>
    <row r="21" spans="1:18">
      <c r="A21" s="11"/>
      <c r="B21" s="15"/>
      <c r="C21" s="15"/>
      <c r="D21" s="15"/>
      <c r="E21" s="15"/>
      <c r="F21" s="15"/>
      <c r="G21" s="15"/>
      <c r="H21" s="15"/>
      <c r="I21" s="15"/>
      <c r="J21" s="15"/>
      <c r="K21" s="15"/>
      <c r="L21" s="15"/>
      <c r="M21" s="15"/>
      <c r="N21" s="15"/>
      <c r="O21" s="15"/>
    </row>
    <row r="22" spans="1:18" ht="15.75" thickBot="1">
      <c r="A22" s="11"/>
      <c r="B22" s="25"/>
      <c r="C22" s="40">
        <v>41639</v>
      </c>
      <c r="D22" s="40"/>
      <c r="E22" s="40"/>
      <c r="F22" s="40"/>
      <c r="G22" s="40"/>
      <c r="H22" s="40"/>
      <c r="I22" s="40"/>
      <c r="J22" s="40"/>
      <c r="K22" s="40"/>
      <c r="L22" s="40"/>
      <c r="M22" s="40"/>
      <c r="N22" s="40"/>
      <c r="O22" s="40"/>
    </row>
    <row r="23" spans="1:18">
      <c r="A23" s="11"/>
      <c r="B23" s="38"/>
      <c r="C23" s="22" t="s">
        <v>367</v>
      </c>
      <c r="D23" s="39"/>
      <c r="E23" s="35" t="s">
        <v>370</v>
      </c>
      <c r="F23" s="35"/>
      <c r="G23" s="35"/>
      <c r="H23" s="39"/>
      <c r="I23" s="35" t="s">
        <v>373</v>
      </c>
      <c r="J23" s="35"/>
      <c r="K23" s="35"/>
      <c r="L23" s="39"/>
      <c r="M23" s="35" t="s">
        <v>375</v>
      </c>
      <c r="N23" s="35"/>
      <c r="O23" s="35"/>
    </row>
    <row r="24" spans="1:18">
      <c r="A24" s="11"/>
      <c r="B24" s="38"/>
      <c r="C24" s="22" t="s">
        <v>368</v>
      </c>
      <c r="D24" s="38"/>
      <c r="E24" s="34" t="s">
        <v>371</v>
      </c>
      <c r="F24" s="34"/>
      <c r="G24" s="34"/>
      <c r="H24" s="38"/>
      <c r="I24" s="34" t="s">
        <v>374</v>
      </c>
      <c r="J24" s="34"/>
      <c r="K24" s="34"/>
      <c r="L24" s="38"/>
      <c r="M24" s="34" t="s">
        <v>371</v>
      </c>
      <c r="N24" s="34"/>
      <c r="O24" s="34"/>
    </row>
    <row r="25" spans="1:18" ht="15.75" thickBot="1">
      <c r="A25" s="11"/>
      <c r="B25" s="38"/>
      <c r="C25" s="23" t="s">
        <v>369</v>
      </c>
      <c r="D25" s="38"/>
      <c r="E25" s="32" t="s">
        <v>372</v>
      </c>
      <c r="F25" s="32"/>
      <c r="G25" s="32"/>
      <c r="H25" s="38"/>
      <c r="I25" s="37"/>
      <c r="J25" s="37"/>
      <c r="K25" s="37"/>
      <c r="L25" s="38"/>
      <c r="M25" s="32" t="s">
        <v>372</v>
      </c>
      <c r="N25" s="32"/>
      <c r="O25" s="32"/>
    </row>
    <row r="26" spans="1:18">
      <c r="A26" s="11"/>
      <c r="B26" s="55" t="s">
        <v>376</v>
      </c>
      <c r="C26" s="85" t="s">
        <v>377</v>
      </c>
      <c r="D26" s="49"/>
      <c r="E26" s="43" t="s">
        <v>301</v>
      </c>
      <c r="F26" s="45">
        <v>77200</v>
      </c>
      <c r="G26" s="47"/>
      <c r="H26" s="49"/>
      <c r="I26" s="43" t="s">
        <v>301</v>
      </c>
      <c r="J26" s="94" t="s">
        <v>338</v>
      </c>
      <c r="K26" s="47"/>
      <c r="L26" s="49"/>
      <c r="M26" s="43" t="s">
        <v>301</v>
      </c>
      <c r="N26" s="45">
        <v>77200</v>
      </c>
      <c r="O26" s="47"/>
    </row>
    <row r="27" spans="1:18">
      <c r="A27" s="11"/>
      <c r="B27" s="55"/>
      <c r="C27" s="84"/>
      <c r="D27" s="49"/>
      <c r="E27" s="55"/>
      <c r="F27" s="58"/>
      <c r="G27" s="49"/>
      <c r="H27" s="49"/>
      <c r="I27" s="55"/>
      <c r="J27" s="61"/>
      <c r="K27" s="49"/>
      <c r="L27" s="49"/>
      <c r="M27" s="55"/>
      <c r="N27" s="58"/>
      <c r="O27" s="49"/>
    </row>
    <row r="28" spans="1:18">
      <c r="A28" s="11"/>
      <c r="B28" s="19" t="s">
        <v>378</v>
      </c>
      <c r="C28" s="88" t="s">
        <v>377</v>
      </c>
      <c r="D28" s="38"/>
      <c r="E28" s="57">
        <v>508</v>
      </c>
      <c r="F28" s="57"/>
      <c r="G28" s="38"/>
      <c r="H28" s="38"/>
      <c r="I28" s="57" t="s">
        <v>338</v>
      </c>
      <c r="J28" s="57"/>
      <c r="K28" s="38"/>
      <c r="L28" s="38"/>
      <c r="M28" s="57">
        <v>508</v>
      </c>
      <c r="N28" s="57"/>
      <c r="O28" s="38"/>
    </row>
    <row r="29" spans="1:18">
      <c r="A29" s="11"/>
      <c r="B29" s="19"/>
      <c r="C29" s="88"/>
      <c r="D29" s="38"/>
      <c r="E29" s="57"/>
      <c r="F29" s="57"/>
      <c r="G29" s="38"/>
      <c r="H29" s="38"/>
      <c r="I29" s="57"/>
      <c r="J29" s="57"/>
      <c r="K29" s="38"/>
      <c r="L29" s="38"/>
      <c r="M29" s="57"/>
      <c r="N29" s="57"/>
      <c r="O29" s="38"/>
    </row>
    <row r="30" spans="1:18">
      <c r="A30" s="11"/>
      <c r="B30" s="55" t="s">
        <v>379</v>
      </c>
      <c r="C30" s="87">
        <v>41774</v>
      </c>
      <c r="D30" s="49"/>
      <c r="E30" s="58">
        <v>22800</v>
      </c>
      <c r="F30" s="58"/>
      <c r="G30" s="49"/>
      <c r="H30" s="49"/>
      <c r="I30" s="61" t="s">
        <v>380</v>
      </c>
      <c r="J30" s="61"/>
      <c r="K30" s="55" t="s">
        <v>336</v>
      </c>
      <c r="L30" s="49"/>
      <c r="M30" s="58">
        <v>18941</v>
      </c>
      <c r="N30" s="58"/>
      <c r="O30" s="49"/>
    </row>
    <row r="31" spans="1:18">
      <c r="A31" s="11"/>
      <c r="B31" s="55"/>
      <c r="C31" s="87"/>
      <c r="D31" s="49"/>
      <c r="E31" s="58"/>
      <c r="F31" s="58"/>
      <c r="G31" s="49"/>
      <c r="H31" s="49"/>
      <c r="I31" s="61"/>
      <c r="J31" s="61"/>
      <c r="K31" s="55"/>
      <c r="L31" s="49"/>
      <c r="M31" s="58"/>
      <c r="N31" s="58"/>
      <c r="O31" s="49"/>
    </row>
    <row r="32" spans="1:18">
      <c r="A32" s="11"/>
      <c r="B32" s="19" t="s">
        <v>381</v>
      </c>
      <c r="C32" s="95">
        <v>41840</v>
      </c>
      <c r="D32" s="38"/>
      <c r="E32" s="56">
        <v>115000</v>
      </c>
      <c r="F32" s="56"/>
      <c r="G32" s="38"/>
      <c r="H32" s="38"/>
      <c r="I32" s="57" t="s">
        <v>382</v>
      </c>
      <c r="J32" s="57"/>
      <c r="K32" s="19" t="s">
        <v>336</v>
      </c>
      <c r="L32" s="38"/>
      <c r="M32" s="56">
        <v>87812</v>
      </c>
      <c r="N32" s="56"/>
      <c r="O32" s="38"/>
    </row>
    <row r="33" spans="1:15">
      <c r="A33" s="11"/>
      <c r="B33" s="19"/>
      <c r="C33" s="95"/>
      <c r="D33" s="38"/>
      <c r="E33" s="56"/>
      <c r="F33" s="56"/>
      <c r="G33" s="38"/>
      <c r="H33" s="38"/>
      <c r="I33" s="57"/>
      <c r="J33" s="57"/>
      <c r="K33" s="19"/>
      <c r="L33" s="38"/>
      <c r="M33" s="56"/>
      <c r="N33" s="56"/>
      <c r="O33" s="38"/>
    </row>
    <row r="34" spans="1:15">
      <c r="A34" s="11"/>
      <c r="B34" s="55" t="s">
        <v>383</v>
      </c>
      <c r="C34" s="87">
        <v>41680</v>
      </c>
      <c r="D34" s="49"/>
      <c r="E34" s="58">
        <v>3990</v>
      </c>
      <c r="F34" s="58"/>
      <c r="G34" s="49"/>
      <c r="H34" s="49"/>
      <c r="I34" s="61" t="s">
        <v>384</v>
      </c>
      <c r="J34" s="61"/>
      <c r="K34" s="55" t="s">
        <v>336</v>
      </c>
      <c r="L34" s="49"/>
      <c r="M34" s="58">
        <v>2369</v>
      </c>
      <c r="N34" s="58"/>
      <c r="O34" s="49"/>
    </row>
    <row r="35" spans="1:15">
      <c r="A35" s="11"/>
      <c r="B35" s="55"/>
      <c r="C35" s="87"/>
      <c r="D35" s="49"/>
      <c r="E35" s="58"/>
      <c r="F35" s="58"/>
      <c r="G35" s="49"/>
      <c r="H35" s="49"/>
      <c r="I35" s="61"/>
      <c r="J35" s="61"/>
      <c r="K35" s="55"/>
      <c r="L35" s="49"/>
      <c r="M35" s="58"/>
      <c r="N35" s="58"/>
      <c r="O35" s="49"/>
    </row>
    <row r="36" spans="1:15">
      <c r="A36" s="11"/>
      <c r="B36" s="19" t="s">
        <v>89</v>
      </c>
      <c r="C36" s="95">
        <v>41644</v>
      </c>
      <c r="D36" s="38"/>
      <c r="E36" s="56">
        <v>12410</v>
      </c>
      <c r="F36" s="56"/>
      <c r="G36" s="38"/>
      <c r="H36" s="38"/>
      <c r="I36" s="57" t="s">
        <v>385</v>
      </c>
      <c r="J36" s="57"/>
      <c r="K36" s="19" t="s">
        <v>336</v>
      </c>
      <c r="L36" s="38"/>
      <c r="M36" s="56">
        <v>3022</v>
      </c>
      <c r="N36" s="56"/>
      <c r="O36" s="38"/>
    </row>
    <row r="37" spans="1:15" ht="15.75" thickBot="1">
      <c r="A37" s="11"/>
      <c r="B37" s="19"/>
      <c r="C37" s="95"/>
      <c r="D37" s="38"/>
      <c r="E37" s="89"/>
      <c r="F37" s="89"/>
      <c r="G37" s="90"/>
      <c r="H37" s="38"/>
      <c r="I37" s="76"/>
      <c r="J37" s="76"/>
      <c r="K37" s="92"/>
      <c r="L37" s="38"/>
      <c r="M37" s="89"/>
      <c r="N37" s="89"/>
      <c r="O37" s="90"/>
    </row>
    <row r="38" spans="1:15">
      <c r="A38" s="11"/>
      <c r="B38" s="49"/>
      <c r="C38" s="49"/>
      <c r="D38" s="49"/>
      <c r="E38" s="43" t="s">
        <v>301</v>
      </c>
      <c r="F38" s="45">
        <v>231908</v>
      </c>
      <c r="G38" s="47"/>
      <c r="H38" s="49"/>
      <c r="I38" s="43" t="s">
        <v>301</v>
      </c>
      <c r="J38" s="94" t="s">
        <v>386</v>
      </c>
      <c r="K38" s="43" t="s">
        <v>336</v>
      </c>
      <c r="L38" s="49"/>
      <c r="M38" s="43" t="s">
        <v>301</v>
      </c>
      <c r="N38" s="45">
        <v>189852</v>
      </c>
      <c r="O38" s="47"/>
    </row>
    <row r="39" spans="1:15" ht="15.75" thickBot="1">
      <c r="A39" s="11"/>
      <c r="B39" s="49"/>
      <c r="C39" s="49"/>
      <c r="D39" s="49"/>
      <c r="E39" s="77"/>
      <c r="F39" s="78"/>
      <c r="G39" s="79"/>
      <c r="H39" s="49"/>
      <c r="I39" s="77"/>
      <c r="J39" s="96"/>
      <c r="K39" s="77"/>
      <c r="L39" s="49"/>
      <c r="M39" s="77"/>
      <c r="N39" s="78"/>
      <c r="O39" s="79"/>
    </row>
    <row r="40" spans="1:15" ht="15.75" thickTop="1">
      <c r="A40" s="11"/>
      <c r="B40" s="31"/>
      <c r="C40" s="31"/>
      <c r="D40" s="31"/>
      <c r="E40" s="31"/>
      <c r="F40" s="31"/>
      <c r="G40" s="31"/>
      <c r="H40" s="31"/>
      <c r="I40" s="31"/>
      <c r="J40" s="31"/>
      <c r="K40" s="31"/>
      <c r="L40" s="31"/>
      <c r="M40" s="31"/>
      <c r="N40" s="31"/>
      <c r="O40" s="31"/>
    </row>
    <row r="41" spans="1:15">
      <c r="A41" s="11"/>
      <c r="B41" s="15"/>
      <c r="C41" s="15"/>
      <c r="D41" s="15"/>
      <c r="E41" s="15"/>
      <c r="F41" s="15"/>
      <c r="G41" s="15"/>
      <c r="H41" s="15"/>
      <c r="I41" s="15"/>
      <c r="J41" s="15"/>
      <c r="K41" s="15"/>
      <c r="L41" s="15"/>
      <c r="M41" s="15"/>
      <c r="N41" s="15"/>
      <c r="O41" s="15"/>
    </row>
    <row r="42" spans="1:15" ht="15.75" thickBot="1">
      <c r="A42" s="11"/>
      <c r="B42" s="25"/>
      <c r="C42" s="40">
        <v>41274</v>
      </c>
      <c r="D42" s="40"/>
      <c r="E42" s="40"/>
      <c r="F42" s="40"/>
      <c r="G42" s="40"/>
      <c r="H42" s="40"/>
      <c r="I42" s="40"/>
      <c r="J42" s="40"/>
      <c r="K42" s="40"/>
      <c r="L42" s="40"/>
      <c r="M42" s="40"/>
      <c r="N42" s="40"/>
      <c r="O42" s="40"/>
    </row>
    <row r="43" spans="1:15">
      <c r="A43" s="11"/>
      <c r="B43" s="38"/>
      <c r="C43" s="22" t="s">
        <v>367</v>
      </c>
      <c r="D43" s="39"/>
      <c r="E43" s="35" t="s">
        <v>370</v>
      </c>
      <c r="F43" s="35"/>
      <c r="G43" s="35"/>
      <c r="H43" s="39"/>
      <c r="I43" s="35" t="s">
        <v>373</v>
      </c>
      <c r="J43" s="35"/>
      <c r="K43" s="35"/>
      <c r="L43" s="39"/>
      <c r="M43" s="35" t="s">
        <v>375</v>
      </c>
      <c r="N43" s="35"/>
      <c r="O43" s="35"/>
    </row>
    <row r="44" spans="1:15">
      <c r="A44" s="11"/>
      <c r="B44" s="38"/>
      <c r="C44" s="22" t="s">
        <v>368</v>
      </c>
      <c r="D44" s="38"/>
      <c r="E44" s="34" t="s">
        <v>371</v>
      </c>
      <c r="F44" s="34"/>
      <c r="G44" s="34"/>
      <c r="H44" s="38"/>
      <c r="I44" s="34" t="s">
        <v>374</v>
      </c>
      <c r="J44" s="34"/>
      <c r="K44" s="34"/>
      <c r="L44" s="38"/>
      <c r="M44" s="34" t="s">
        <v>371</v>
      </c>
      <c r="N44" s="34"/>
      <c r="O44" s="34"/>
    </row>
    <row r="45" spans="1:15" ht="15.75" thickBot="1">
      <c r="A45" s="11"/>
      <c r="B45" s="38"/>
      <c r="C45" s="23" t="s">
        <v>369</v>
      </c>
      <c r="D45" s="38"/>
      <c r="E45" s="32" t="s">
        <v>372</v>
      </c>
      <c r="F45" s="32"/>
      <c r="G45" s="32"/>
      <c r="H45" s="38"/>
      <c r="I45" s="37"/>
      <c r="J45" s="37"/>
      <c r="K45" s="37"/>
      <c r="L45" s="38"/>
      <c r="M45" s="32" t="s">
        <v>372</v>
      </c>
      <c r="N45" s="32"/>
      <c r="O45" s="32"/>
    </row>
    <row r="46" spans="1:15">
      <c r="A46" s="11"/>
      <c r="B46" s="19" t="s">
        <v>376</v>
      </c>
      <c r="C46" s="97" t="s">
        <v>377</v>
      </c>
      <c r="D46" s="38"/>
      <c r="E46" s="64" t="s">
        <v>301</v>
      </c>
      <c r="F46" s="66">
        <v>77200</v>
      </c>
      <c r="G46" s="39"/>
      <c r="H46" s="38"/>
      <c r="I46" s="64" t="s">
        <v>301</v>
      </c>
      <c r="J46" s="101" t="s">
        <v>338</v>
      </c>
      <c r="K46" s="39"/>
      <c r="L46" s="38"/>
      <c r="M46" s="64" t="s">
        <v>301</v>
      </c>
      <c r="N46" s="66">
        <v>77200</v>
      </c>
      <c r="O46" s="39"/>
    </row>
    <row r="47" spans="1:15">
      <c r="A47" s="11"/>
      <c r="B47" s="19"/>
      <c r="C47" s="88"/>
      <c r="D47" s="38"/>
      <c r="E47" s="98"/>
      <c r="F47" s="99"/>
      <c r="G47" s="100"/>
      <c r="H47" s="38"/>
      <c r="I47" s="19"/>
      <c r="J47" s="57"/>
      <c r="K47" s="38"/>
      <c r="L47" s="38"/>
      <c r="M47" s="19"/>
      <c r="N47" s="56"/>
      <c r="O47" s="38"/>
    </row>
    <row r="48" spans="1:15">
      <c r="A48" s="11"/>
      <c r="B48" s="55" t="s">
        <v>378</v>
      </c>
      <c r="C48" s="84" t="s">
        <v>377</v>
      </c>
      <c r="D48" s="49"/>
      <c r="E48" s="61">
        <v>345</v>
      </c>
      <c r="F48" s="61"/>
      <c r="G48" s="49"/>
      <c r="H48" s="49"/>
      <c r="I48" s="61" t="s">
        <v>338</v>
      </c>
      <c r="J48" s="61"/>
      <c r="K48" s="49"/>
      <c r="L48" s="49"/>
      <c r="M48" s="61">
        <v>345</v>
      </c>
      <c r="N48" s="61"/>
      <c r="O48" s="49"/>
    </row>
    <row r="49" spans="1:18">
      <c r="A49" s="11"/>
      <c r="B49" s="55"/>
      <c r="C49" s="84"/>
      <c r="D49" s="49"/>
      <c r="E49" s="61"/>
      <c r="F49" s="61"/>
      <c r="G49" s="49"/>
      <c r="H49" s="49"/>
      <c r="I49" s="61"/>
      <c r="J49" s="61"/>
      <c r="K49" s="49"/>
      <c r="L49" s="49"/>
      <c r="M49" s="61"/>
      <c r="N49" s="61"/>
      <c r="O49" s="49"/>
    </row>
    <row r="50" spans="1:18">
      <c r="A50" s="11"/>
      <c r="B50" s="19" t="s">
        <v>379</v>
      </c>
      <c r="C50" s="95">
        <v>41774</v>
      </c>
      <c r="D50" s="38"/>
      <c r="E50" s="56">
        <v>23200</v>
      </c>
      <c r="F50" s="56"/>
      <c r="G50" s="38"/>
      <c r="H50" s="38"/>
      <c r="I50" s="57" t="s">
        <v>387</v>
      </c>
      <c r="J50" s="57"/>
      <c r="K50" s="19" t="s">
        <v>336</v>
      </c>
      <c r="L50" s="38"/>
      <c r="M50" s="56">
        <v>20766</v>
      </c>
      <c r="N50" s="56"/>
      <c r="O50" s="38"/>
    </row>
    <row r="51" spans="1:18">
      <c r="A51" s="11"/>
      <c r="B51" s="19"/>
      <c r="C51" s="95"/>
      <c r="D51" s="38"/>
      <c r="E51" s="56"/>
      <c r="F51" s="56"/>
      <c r="G51" s="38"/>
      <c r="H51" s="38"/>
      <c r="I51" s="57"/>
      <c r="J51" s="57"/>
      <c r="K51" s="19"/>
      <c r="L51" s="38"/>
      <c r="M51" s="56"/>
      <c r="N51" s="56"/>
      <c r="O51" s="38"/>
    </row>
    <row r="52" spans="1:18">
      <c r="A52" s="11"/>
      <c r="B52" s="55" t="s">
        <v>381</v>
      </c>
      <c r="C52" s="87">
        <v>41840</v>
      </c>
      <c r="D52" s="49"/>
      <c r="E52" s="58">
        <v>115000</v>
      </c>
      <c r="F52" s="58"/>
      <c r="G52" s="49"/>
      <c r="H52" s="49"/>
      <c r="I52" s="61" t="s">
        <v>388</v>
      </c>
      <c r="J52" s="61"/>
      <c r="K52" s="55" t="s">
        <v>336</v>
      </c>
      <c r="L52" s="49"/>
      <c r="M52" s="58">
        <v>99144</v>
      </c>
      <c r="N52" s="58"/>
      <c r="O52" s="49"/>
    </row>
    <row r="53" spans="1:18">
      <c r="A53" s="11"/>
      <c r="B53" s="55"/>
      <c r="C53" s="87"/>
      <c r="D53" s="49"/>
      <c r="E53" s="58"/>
      <c r="F53" s="58"/>
      <c r="G53" s="49"/>
      <c r="H53" s="49"/>
      <c r="I53" s="61"/>
      <c r="J53" s="61"/>
      <c r="K53" s="55"/>
      <c r="L53" s="49"/>
      <c r="M53" s="58"/>
      <c r="N53" s="58"/>
      <c r="O53" s="49"/>
    </row>
    <row r="54" spans="1:18">
      <c r="A54" s="11"/>
      <c r="B54" s="19" t="s">
        <v>383</v>
      </c>
      <c r="C54" s="95">
        <v>41680</v>
      </c>
      <c r="D54" s="38"/>
      <c r="E54" s="56">
        <v>3990</v>
      </c>
      <c r="F54" s="56"/>
      <c r="G54" s="38"/>
      <c r="H54" s="38"/>
      <c r="I54" s="57" t="s">
        <v>389</v>
      </c>
      <c r="J54" s="57"/>
      <c r="K54" s="19" t="s">
        <v>336</v>
      </c>
      <c r="L54" s="38"/>
      <c r="M54" s="56">
        <v>2866</v>
      </c>
      <c r="N54" s="56"/>
      <c r="O54" s="38"/>
    </row>
    <row r="55" spans="1:18">
      <c r="A55" s="11"/>
      <c r="B55" s="19"/>
      <c r="C55" s="95"/>
      <c r="D55" s="38"/>
      <c r="E55" s="56"/>
      <c r="F55" s="56"/>
      <c r="G55" s="38"/>
      <c r="H55" s="38"/>
      <c r="I55" s="57"/>
      <c r="J55" s="57"/>
      <c r="K55" s="19"/>
      <c r="L55" s="38"/>
      <c r="M55" s="56"/>
      <c r="N55" s="56"/>
      <c r="O55" s="38"/>
    </row>
    <row r="56" spans="1:18">
      <c r="A56" s="11"/>
      <c r="B56" s="55" t="s">
        <v>89</v>
      </c>
      <c r="C56" s="87">
        <v>41644</v>
      </c>
      <c r="D56" s="49"/>
      <c r="E56" s="58">
        <v>14034</v>
      </c>
      <c r="F56" s="58"/>
      <c r="G56" s="49"/>
      <c r="H56" s="49"/>
      <c r="I56" s="61" t="s">
        <v>390</v>
      </c>
      <c r="J56" s="61"/>
      <c r="K56" s="55" t="s">
        <v>336</v>
      </c>
      <c r="L56" s="49"/>
      <c r="M56" s="58">
        <v>8355</v>
      </c>
      <c r="N56" s="58"/>
      <c r="O56" s="49"/>
    </row>
    <row r="57" spans="1:18" ht="15.75" thickBot="1">
      <c r="A57" s="11"/>
      <c r="B57" s="55"/>
      <c r="C57" s="87"/>
      <c r="D57" s="49"/>
      <c r="E57" s="59"/>
      <c r="F57" s="59"/>
      <c r="G57" s="60"/>
      <c r="H57" s="49"/>
      <c r="I57" s="62"/>
      <c r="J57" s="62"/>
      <c r="K57" s="102"/>
      <c r="L57" s="49"/>
      <c r="M57" s="59"/>
      <c r="N57" s="59"/>
      <c r="O57" s="60"/>
    </row>
    <row r="58" spans="1:18">
      <c r="A58" s="11"/>
      <c r="B58" s="38"/>
      <c r="C58" s="38"/>
      <c r="D58" s="38"/>
      <c r="E58" s="64" t="s">
        <v>301</v>
      </c>
      <c r="F58" s="66">
        <v>233769</v>
      </c>
      <c r="G58" s="39"/>
      <c r="H58" s="38"/>
      <c r="I58" s="64" t="s">
        <v>301</v>
      </c>
      <c r="J58" s="101" t="s">
        <v>391</v>
      </c>
      <c r="K58" s="64" t="s">
        <v>336</v>
      </c>
      <c r="L58" s="38"/>
      <c r="M58" s="64" t="s">
        <v>301</v>
      </c>
      <c r="N58" s="66">
        <v>208676</v>
      </c>
      <c r="O58" s="39"/>
    </row>
    <row r="59" spans="1:18" ht="15.75" thickBot="1">
      <c r="A59" s="11"/>
      <c r="B59" s="38"/>
      <c r="C59" s="38"/>
      <c r="D59" s="38"/>
      <c r="E59" s="65"/>
      <c r="F59" s="67"/>
      <c r="G59" s="68"/>
      <c r="H59" s="38"/>
      <c r="I59" s="65"/>
      <c r="J59" s="103"/>
      <c r="K59" s="65"/>
      <c r="L59" s="38"/>
      <c r="M59" s="65"/>
      <c r="N59" s="67"/>
      <c r="O59" s="68"/>
    </row>
    <row r="60" spans="1:18" ht="15.75" thickTop="1">
      <c r="A60" s="11" t="s">
        <v>1159</v>
      </c>
      <c r="B60" s="10" t="s">
        <v>9</v>
      </c>
      <c r="C60" s="10"/>
      <c r="D60" s="10"/>
      <c r="E60" s="10"/>
      <c r="F60" s="10"/>
      <c r="G60" s="10"/>
      <c r="H60" s="10"/>
      <c r="I60" s="10"/>
      <c r="J60" s="10"/>
      <c r="K60" s="10"/>
      <c r="L60" s="10"/>
      <c r="M60" s="10"/>
      <c r="N60" s="10"/>
      <c r="O60" s="10"/>
      <c r="P60" s="10"/>
      <c r="Q60" s="10"/>
      <c r="R60" s="10"/>
    </row>
    <row r="61" spans="1:18">
      <c r="A61" s="11"/>
      <c r="B61" s="10"/>
      <c r="C61" s="10"/>
      <c r="D61" s="10"/>
      <c r="E61" s="10"/>
      <c r="F61" s="10"/>
      <c r="G61" s="10"/>
      <c r="H61" s="10"/>
      <c r="I61" s="10"/>
      <c r="J61" s="10"/>
      <c r="K61" s="10"/>
      <c r="L61" s="10"/>
      <c r="M61" s="10"/>
      <c r="N61" s="10"/>
      <c r="O61" s="10"/>
      <c r="P61" s="10"/>
      <c r="Q61" s="10"/>
      <c r="R61" s="10"/>
    </row>
    <row r="62" spans="1:18">
      <c r="A62" s="11"/>
      <c r="B62" s="38" t="s">
        <v>393</v>
      </c>
      <c r="C62" s="38"/>
      <c r="D62" s="38"/>
      <c r="E62" s="38"/>
      <c r="F62" s="38"/>
      <c r="G62" s="38"/>
      <c r="H62" s="38"/>
      <c r="I62" s="38"/>
      <c r="J62" s="38"/>
      <c r="K62" s="38"/>
      <c r="L62" s="38"/>
      <c r="M62" s="38"/>
      <c r="N62" s="38"/>
      <c r="O62" s="38"/>
      <c r="P62" s="38"/>
      <c r="Q62" s="38"/>
      <c r="R62" s="38"/>
    </row>
    <row r="63" spans="1:18">
      <c r="A63" s="11"/>
      <c r="B63" s="105"/>
      <c r="C63" s="105"/>
      <c r="D63" s="105"/>
      <c r="E63" s="105"/>
      <c r="F63" s="105"/>
      <c r="G63" s="105"/>
      <c r="H63" s="105"/>
      <c r="I63" s="105"/>
      <c r="J63" s="105"/>
      <c r="K63" s="105"/>
      <c r="L63" s="105"/>
      <c r="M63" s="105"/>
      <c r="N63" s="105"/>
      <c r="O63" s="105"/>
      <c r="P63" s="105"/>
      <c r="Q63" s="105"/>
      <c r="R63" s="105"/>
    </row>
    <row r="64" spans="1:18">
      <c r="A64" s="11"/>
      <c r="B64" s="31"/>
      <c r="C64" s="31"/>
      <c r="D64" s="31"/>
      <c r="E64" s="31"/>
      <c r="F64" s="31"/>
      <c r="G64" s="31"/>
      <c r="H64" s="31"/>
      <c r="I64" s="31"/>
      <c r="J64" s="31"/>
      <c r="K64" s="31"/>
      <c r="L64" s="31"/>
      <c r="M64" s="31"/>
      <c r="N64" s="31"/>
      <c r="O64" s="31"/>
      <c r="P64" s="31"/>
      <c r="Q64" s="31"/>
      <c r="R64" s="31"/>
    </row>
    <row r="65" spans="1:18">
      <c r="A65" s="11"/>
      <c r="B65" s="15"/>
      <c r="C65" s="15"/>
      <c r="D65" s="15"/>
      <c r="E65" s="15"/>
      <c r="F65" s="15"/>
      <c r="G65" s="15"/>
      <c r="H65" s="15"/>
      <c r="I65" s="15"/>
      <c r="J65" s="15"/>
      <c r="K65" s="15"/>
      <c r="L65" s="15"/>
      <c r="M65" s="15"/>
      <c r="N65" s="15"/>
      <c r="O65" s="15"/>
      <c r="P65" s="15"/>
      <c r="Q65" s="15"/>
      <c r="R65" s="15"/>
    </row>
    <row r="66" spans="1:18" ht="15.75" thickBot="1">
      <c r="A66" s="11"/>
      <c r="B66" s="25"/>
      <c r="C66" s="32" t="s">
        <v>290</v>
      </c>
      <c r="D66" s="32"/>
      <c r="E66" s="32"/>
      <c r="F66" s="32"/>
      <c r="G66" s="32"/>
      <c r="H66" s="32"/>
      <c r="I66" s="32"/>
      <c r="J66" s="32"/>
      <c r="K66" s="32"/>
      <c r="L66" s="32"/>
      <c r="M66" s="32"/>
      <c r="N66" s="24"/>
      <c r="O66" s="25"/>
      <c r="P66" s="32" t="s">
        <v>394</v>
      </c>
      <c r="Q66" s="32"/>
      <c r="R66" s="32"/>
    </row>
    <row r="67" spans="1:18" ht="15.75" thickBot="1">
      <c r="A67" s="11"/>
      <c r="B67" s="104"/>
      <c r="C67" s="33" t="s">
        <v>292</v>
      </c>
      <c r="D67" s="33"/>
      <c r="E67" s="33"/>
      <c r="F67" s="33"/>
      <c r="G67" s="33"/>
      <c r="H67" s="33"/>
      <c r="I67" s="33"/>
      <c r="J67" s="33"/>
      <c r="K67" s="33"/>
      <c r="L67" s="33"/>
      <c r="M67" s="33"/>
      <c r="N67" s="24"/>
      <c r="O67" s="25"/>
      <c r="P67" s="33" t="s">
        <v>395</v>
      </c>
      <c r="Q67" s="33"/>
      <c r="R67" s="33"/>
    </row>
    <row r="68" spans="1:18">
      <c r="A68" s="11"/>
      <c r="B68" s="38"/>
      <c r="C68" s="35" t="s">
        <v>295</v>
      </c>
      <c r="D68" s="35"/>
      <c r="E68" s="35"/>
      <c r="F68" s="39"/>
      <c r="G68" s="35" t="s">
        <v>295</v>
      </c>
      <c r="H68" s="35"/>
      <c r="I68" s="35"/>
      <c r="J68" s="39"/>
      <c r="K68" s="35" t="s">
        <v>297</v>
      </c>
      <c r="L68" s="35"/>
      <c r="M68" s="35"/>
      <c r="N68" s="41"/>
      <c r="O68" s="42"/>
      <c r="P68" s="35" t="s">
        <v>297</v>
      </c>
      <c r="Q68" s="35"/>
      <c r="R68" s="35"/>
    </row>
    <row r="69" spans="1:18">
      <c r="A69" s="11"/>
      <c r="B69" s="38"/>
      <c r="C69" s="36">
        <v>41639</v>
      </c>
      <c r="D69" s="36"/>
      <c r="E69" s="36"/>
      <c r="F69" s="38"/>
      <c r="G69" s="36">
        <v>41274</v>
      </c>
      <c r="H69" s="36"/>
      <c r="I69" s="36"/>
      <c r="J69" s="38"/>
      <c r="K69" s="36">
        <v>40711</v>
      </c>
      <c r="L69" s="36"/>
      <c r="M69" s="36"/>
      <c r="N69" s="41"/>
      <c r="O69" s="42"/>
      <c r="P69" s="36">
        <v>40544</v>
      </c>
      <c r="Q69" s="36"/>
      <c r="R69" s="36"/>
    </row>
    <row r="70" spans="1:18">
      <c r="A70" s="11"/>
      <c r="B70" s="38"/>
      <c r="C70" s="10"/>
      <c r="D70" s="10"/>
      <c r="E70" s="10"/>
      <c r="F70" s="38"/>
      <c r="G70" s="10"/>
      <c r="H70" s="10"/>
      <c r="I70" s="10"/>
      <c r="J70" s="38"/>
      <c r="K70" s="34" t="s">
        <v>298</v>
      </c>
      <c r="L70" s="34"/>
      <c r="M70" s="34"/>
      <c r="N70" s="41"/>
      <c r="O70" s="42"/>
      <c r="P70" s="34" t="s">
        <v>298</v>
      </c>
      <c r="Q70" s="34"/>
      <c r="R70" s="34"/>
    </row>
    <row r="71" spans="1:18" ht="15.75" thickBot="1">
      <c r="A71" s="11"/>
      <c r="B71" s="38"/>
      <c r="C71" s="37"/>
      <c r="D71" s="37"/>
      <c r="E71" s="37"/>
      <c r="F71" s="38"/>
      <c r="G71" s="37"/>
      <c r="H71" s="37"/>
      <c r="I71" s="37"/>
      <c r="J71" s="38"/>
      <c r="K71" s="40">
        <v>40908</v>
      </c>
      <c r="L71" s="40"/>
      <c r="M71" s="40"/>
      <c r="N71" s="41"/>
      <c r="O71" s="42"/>
      <c r="P71" s="40">
        <v>40710</v>
      </c>
      <c r="Q71" s="40"/>
      <c r="R71" s="40"/>
    </row>
    <row r="72" spans="1:18">
      <c r="A72" s="11"/>
      <c r="B72" s="55" t="s">
        <v>396</v>
      </c>
      <c r="C72" s="43" t="s">
        <v>301</v>
      </c>
      <c r="D72" s="45">
        <v>17612</v>
      </c>
      <c r="E72" s="47"/>
      <c r="F72" s="49"/>
      <c r="G72" s="43" t="s">
        <v>301</v>
      </c>
      <c r="H72" s="45">
        <v>16425</v>
      </c>
      <c r="I72" s="47"/>
      <c r="J72" s="49"/>
      <c r="K72" s="43" t="s">
        <v>301</v>
      </c>
      <c r="L72" s="45">
        <v>7248</v>
      </c>
      <c r="M72" s="47"/>
      <c r="N72" s="50"/>
      <c r="O72" s="51"/>
      <c r="P72" s="43" t="s">
        <v>301</v>
      </c>
      <c r="Q72" s="45">
        <v>1599</v>
      </c>
      <c r="R72" s="47"/>
    </row>
    <row r="73" spans="1:18">
      <c r="A73" s="11"/>
      <c r="B73" s="55"/>
      <c r="C73" s="55"/>
      <c r="D73" s="58"/>
      <c r="E73" s="49"/>
      <c r="F73" s="49"/>
      <c r="G73" s="55"/>
      <c r="H73" s="58"/>
      <c r="I73" s="49"/>
      <c r="J73" s="49"/>
      <c r="K73" s="55"/>
      <c r="L73" s="58"/>
      <c r="M73" s="49"/>
      <c r="N73" s="50"/>
      <c r="O73" s="51"/>
      <c r="P73" s="55"/>
      <c r="Q73" s="58"/>
      <c r="R73" s="49"/>
    </row>
  </sheetData>
  <mergeCells count="286">
    <mergeCell ref="B4:R4"/>
    <mergeCell ref="B5:R5"/>
    <mergeCell ref="A18:A59"/>
    <mergeCell ref="B18:R18"/>
    <mergeCell ref="B19:R19"/>
    <mergeCell ref="A60:A73"/>
    <mergeCell ref="B60:R60"/>
    <mergeCell ref="B61:R61"/>
    <mergeCell ref="B62:R62"/>
    <mergeCell ref="B63:R63"/>
    <mergeCell ref="N72:N73"/>
    <mergeCell ref="O72:O73"/>
    <mergeCell ref="P72:P73"/>
    <mergeCell ref="Q72:Q73"/>
    <mergeCell ref="R72:R73"/>
    <mergeCell ref="A1:A2"/>
    <mergeCell ref="B1:R1"/>
    <mergeCell ref="B2:R2"/>
    <mergeCell ref="B3:R3"/>
    <mergeCell ref="A4:A17"/>
    <mergeCell ref="H72:H73"/>
    <mergeCell ref="I72:I73"/>
    <mergeCell ref="J72:J73"/>
    <mergeCell ref="K72:K73"/>
    <mergeCell ref="L72:L73"/>
    <mergeCell ref="M72:M73"/>
    <mergeCell ref="B72:B73"/>
    <mergeCell ref="C72:C73"/>
    <mergeCell ref="D72:D73"/>
    <mergeCell ref="E72:E73"/>
    <mergeCell ref="F72:F73"/>
    <mergeCell ref="G72:G73"/>
    <mergeCell ref="N68:N71"/>
    <mergeCell ref="O68:O71"/>
    <mergeCell ref="P68:R68"/>
    <mergeCell ref="P69:R69"/>
    <mergeCell ref="P70:R70"/>
    <mergeCell ref="P71:R71"/>
    <mergeCell ref="G70:I70"/>
    <mergeCell ref="G71:I71"/>
    <mergeCell ref="J68:J71"/>
    <mergeCell ref="K68:M68"/>
    <mergeCell ref="K69:M69"/>
    <mergeCell ref="K70:M70"/>
    <mergeCell ref="K71:M71"/>
    <mergeCell ref="C67:M67"/>
    <mergeCell ref="P67:R67"/>
    <mergeCell ref="B68:B71"/>
    <mergeCell ref="C68:E68"/>
    <mergeCell ref="C69:E69"/>
    <mergeCell ref="C70:E70"/>
    <mergeCell ref="C71:E71"/>
    <mergeCell ref="F68:F71"/>
    <mergeCell ref="G68:I68"/>
    <mergeCell ref="G69:I69"/>
    <mergeCell ref="M58:M59"/>
    <mergeCell ref="N58:N59"/>
    <mergeCell ref="O58:O59"/>
    <mergeCell ref="B64:R64"/>
    <mergeCell ref="C66:M66"/>
    <mergeCell ref="P66:R66"/>
    <mergeCell ref="G58:G59"/>
    <mergeCell ref="H58:H59"/>
    <mergeCell ref="I58:I59"/>
    <mergeCell ref="J58:J59"/>
    <mergeCell ref="K58:K59"/>
    <mergeCell ref="L58:L59"/>
    <mergeCell ref="I56:J57"/>
    <mergeCell ref="K56:K57"/>
    <mergeCell ref="L56:L57"/>
    <mergeCell ref="M56:N57"/>
    <mergeCell ref="O56:O57"/>
    <mergeCell ref="B58:B59"/>
    <mergeCell ref="C58:C59"/>
    <mergeCell ref="D58:D59"/>
    <mergeCell ref="E58:E59"/>
    <mergeCell ref="F58:F59"/>
    <mergeCell ref="B56:B57"/>
    <mergeCell ref="C56:C57"/>
    <mergeCell ref="D56:D57"/>
    <mergeCell ref="E56:F57"/>
    <mergeCell ref="G56:G57"/>
    <mergeCell ref="H56:H57"/>
    <mergeCell ref="H54:H55"/>
    <mergeCell ref="I54:J55"/>
    <mergeCell ref="K54:K55"/>
    <mergeCell ref="L54:L55"/>
    <mergeCell ref="M54:N55"/>
    <mergeCell ref="O54:O55"/>
    <mergeCell ref="I52:J53"/>
    <mergeCell ref="K52:K53"/>
    <mergeCell ref="L52:L53"/>
    <mergeCell ref="M52:N53"/>
    <mergeCell ref="O52:O53"/>
    <mergeCell ref="B54:B55"/>
    <mergeCell ref="C54:C55"/>
    <mergeCell ref="D54:D55"/>
    <mergeCell ref="E54:F55"/>
    <mergeCell ref="G54:G55"/>
    <mergeCell ref="K50:K51"/>
    <mergeCell ref="L50:L51"/>
    <mergeCell ref="M50:N51"/>
    <mergeCell ref="O50:O51"/>
    <mergeCell ref="B52:B53"/>
    <mergeCell ref="C52:C53"/>
    <mergeCell ref="D52:D53"/>
    <mergeCell ref="E52:F53"/>
    <mergeCell ref="G52:G53"/>
    <mergeCell ref="H52:H53"/>
    <mergeCell ref="L48:L49"/>
    <mergeCell ref="M48:N49"/>
    <mergeCell ref="O48:O49"/>
    <mergeCell ref="B50:B51"/>
    <mergeCell ref="C50:C51"/>
    <mergeCell ref="D50:D51"/>
    <mergeCell ref="E50:F51"/>
    <mergeCell ref="G50:G51"/>
    <mergeCell ref="H50:H51"/>
    <mergeCell ref="I50:J51"/>
    <mergeCell ref="N46:N47"/>
    <mergeCell ref="O46:O47"/>
    <mergeCell ref="B48:B49"/>
    <mergeCell ref="C48:C49"/>
    <mergeCell ref="D48:D49"/>
    <mergeCell ref="E48:F49"/>
    <mergeCell ref="G48:G49"/>
    <mergeCell ref="H48:H49"/>
    <mergeCell ref="I48:J49"/>
    <mergeCell ref="K48:K49"/>
    <mergeCell ref="H46:H47"/>
    <mergeCell ref="I46:I47"/>
    <mergeCell ref="J46:J47"/>
    <mergeCell ref="K46:K47"/>
    <mergeCell ref="L46:L47"/>
    <mergeCell ref="M46:M47"/>
    <mergeCell ref="B46:B47"/>
    <mergeCell ref="C46:C47"/>
    <mergeCell ref="D46:D47"/>
    <mergeCell ref="E46:E47"/>
    <mergeCell ref="F46:F47"/>
    <mergeCell ref="G46:G47"/>
    <mergeCell ref="H43:H45"/>
    <mergeCell ref="I43:K43"/>
    <mergeCell ref="I44:K44"/>
    <mergeCell ref="I45:K45"/>
    <mergeCell ref="L43:L45"/>
    <mergeCell ref="M43:O43"/>
    <mergeCell ref="M44:O44"/>
    <mergeCell ref="M45:O45"/>
    <mergeCell ref="M38:M39"/>
    <mergeCell ref="N38:N39"/>
    <mergeCell ref="O38:O39"/>
    <mergeCell ref="B40:O40"/>
    <mergeCell ref="C42:O42"/>
    <mergeCell ref="B43:B45"/>
    <mergeCell ref="D43:D45"/>
    <mergeCell ref="E43:G43"/>
    <mergeCell ref="E44:G44"/>
    <mergeCell ref="E45:G45"/>
    <mergeCell ref="G38:G39"/>
    <mergeCell ref="H38:H39"/>
    <mergeCell ref="I38:I39"/>
    <mergeCell ref="J38:J39"/>
    <mergeCell ref="K38:K39"/>
    <mergeCell ref="L38:L39"/>
    <mergeCell ref="I36:J37"/>
    <mergeCell ref="K36:K37"/>
    <mergeCell ref="L36:L37"/>
    <mergeCell ref="M36:N37"/>
    <mergeCell ref="O36:O37"/>
    <mergeCell ref="B38:B39"/>
    <mergeCell ref="C38:C39"/>
    <mergeCell ref="D38:D39"/>
    <mergeCell ref="E38:E39"/>
    <mergeCell ref="F38:F39"/>
    <mergeCell ref="B36:B37"/>
    <mergeCell ref="C36:C37"/>
    <mergeCell ref="D36:D37"/>
    <mergeCell ref="E36:F37"/>
    <mergeCell ref="G36:G37"/>
    <mergeCell ref="H36:H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K30:K31"/>
    <mergeCell ref="L30:L31"/>
    <mergeCell ref="M30:N31"/>
    <mergeCell ref="O30:O31"/>
    <mergeCell ref="B32:B33"/>
    <mergeCell ref="C32:C33"/>
    <mergeCell ref="D32:D33"/>
    <mergeCell ref="E32:F33"/>
    <mergeCell ref="G32:G33"/>
    <mergeCell ref="H32:H33"/>
    <mergeCell ref="L28:L29"/>
    <mergeCell ref="M28:N29"/>
    <mergeCell ref="O28:O29"/>
    <mergeCell ref="B30:B31"/>
    <mergeCell ref="C30:C31"/>
    <mergeCell ref="D30:D31"/>
    <mergeCell ref="E30:F31"/>
    <mergeCell ref="G30:G31"/>
    <mergeCell ref="H30:H31"/>
    <mergeCell ref="I30:J31"/>
    <mergeCell ref="N26:N27"/>
    <mergeCell ref="O26:O27"/>
    <mergeCell ref="B28:B29"/>
    <mergeCell ref="C28:C29"/>
    <mergeCell ref="D28:D29"/>
    <mergeCell ref="E28:F29"/>
    <mergeCell ref="G28:G29"/>
    <mergeCell ref="H28:H29"/>
    <mergeCell ref="I28:J29"/>
    <mergeCell ref="K28:K29"/>
    <mergeCell ref="H26:H27"/>
    <mergeCell ref="I26:I27"/>
    <mergeCell ref="J26:J27"/>
    <mergeCell ref="K26:K27"/>
    <mergeCell ref="L26:L27"/>
    <mergeCell ref="M26:M27"/>
    <mergeCell ref="B26:B27"/>
    <mergeCell ref="C26:C27"/>
    <mergeCell ref="D26:D27"/>
    <mergeCell ref="E26:E27"/>
    <mergeCell ref="F26:F27"/>
    <mergeCell ref="G26:G27"/>
    <mergeCell ref="I23:K23"/>
    <mergeCell ref="I24:K24"/>
    <mergeCell ref="I25:K25"/>
    <mergeCell ref="L23:L25"/>
    <mergeCell ref="M23:O23"/>
    <mergeCell ref="M24:O24"/>
    <mergeCell ref="M25:O25"/>
    <mergeCell ref="H16:H17"/>
    <mergeCell ref="I16:I17"/>
    <mergeCell ref="B20:O20"/>
    <mergeCell ref="C22:O22"/>
    <mergeCell ref="B23:B25"/>
    <mergeCell ref="D23:D25"/>
    <mergeCell ref="E23:G23"/>
    <mergeCell ref="E24:G24"/>
    <mergeCell ref="E25:G25"/>
    <mergeCell ref="H23:H2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6" t="s">
        <v>1160</v>
      </c>
      <c r="B1" s="6" t="s">
        <v>1</v>
      </c>
      <c r="C1" s="6"/>
      <c r="D1" s="6"/>
      <c r="E1" s="6"/>
    </row>
    <row r="2" spans="1:5" ht="15" customHeight="1">
      <c r="A2" s="6"/>
      <c r="B2" s="6" t="s">
        <v>2</v>
      </c>
      <c r="C2" s="6"/>
      <c r="D2" s="6"/>
      <c r="E2" s="6"/>
    </row>
    <row r="3" spans="1:5" ht="30">
      <c r="A3" s="7" t="s">
        <v>406</v>
      </c>
      <c r="B3" s="10" t="s">
        <v>9</v>
      </c>
      <c r="C3" s="10"/>
      <c r="D3" s="10"/>
      <c r="E3" s="10"/>
    </row>
    <row r="4" spans="1:5" ht="15" customHeight="1">
      <c r="A4" s="11" t="s">
        <v>1161</v>
      </c>
      <c r="B4" s="10" t="s">
        <v>9</v>
      </c>
      <c r="C4" s="10"/>
      <c r="D4" s="10"/>
      <c r="E4" s="10"/>
    </row>
    <row r="5" spans="1:5" ht="25.5" customHeight="1">
      <c r="A5" s="11"/>
      <c r="B5" s="19" t="s">
        <v>411</v>
      </c>
      <c r="C5" s="19"/>
      <c r="D5" s="19"/>
      <c r="E5" s="19"/>
    </row>
    <row r="6" spans="1:5">
      <c r="A6" s="11"/>
      <c r="B6" s="31"/>
      <c r="C6" s="31"/>
      <c r="D6" s="31"/>
      <c r="E6" s="31"/>
    </row>
    <row r="7" spans="1:5">
      <c r="A7" s="11"/>
      <c r="B7" s="15"/>
      <c r="C7" s="15"/>
      <c r="D7" s="15"/>
      <c r="E7" s="15"/>
    </row>
    <row r="8" spans="1:5" ht="15.75" thickBot="1">
      <c r="A8" s="11"/>
      <c r="B8" s="104"/>
      <c r="C8" s="32" t="s">
        <v>395</v>
      </c>
      <c r="D8" s="32"/>
      <c r="E8" s="32"/>
    </row>
    <row r="9" spans="1:5">
      <c r="A9" s="11"/>
      <c r="B9" s="108"/>
      <c r="C9" s="35" t="s">
        <v>297</v>
      </c>
      <c r="D9" s="35"/>
      <c r="E9" s="35"/>
    </row>
    <row r="10" spans="1:5">
      <c r="A10" s="11"/>
      <c r="B10" s="108"/>
      <c r="C10" s="36">
        <v>40544</v>
      </c>
      <c r="D10" s="36"/>
      <c r="E10" s="36"/>
    </row>
    <row r="11" spans="1:5">
      <c r="A11" s="11"/>
      <c r="B11" s="108"/>
      <c r="C11" s="34" t="s">
        <v>298</v>
      </c>
      <c r="D11" s="34"/>
      <c r="E11" s="34"/>
    </row>
    <row r="12" spans="1:5" ht="15.75" thickBot="1">
      <c r="A12" s="11"/>
      <c r="B12" s="108"/>
      <c r="C12" s="40">
        <v>40710</v>
      </c>
      <c r="D12" s="40"/>
      <c r="E12" s="40"/>
    </row>
    <row r="13" spans="1:5">
      <c r="A13" s="11"/>
      <c r="B13" s="25"/>
      <c r="C13" s="39"/>
      <c r="D13" s="39"/>
      <c r="E13" s="39"/>
    </row>
    <row r="14" spans="1:5">
      <c r="A14" s="11"/>
      <c r="B14" s="28" t="s">
        <v>412</v>
      </c>
      <c r="C14" s="28" t="s">
        <v>301</v>
      </c>
      <c r="D14" s="53" t="s">
        <v>413</v>
      </c>
      <c r="E14" s="28" t="s">
        <v>336</v>
      </c>
    </row>
    <row r="15" spans="1:5" ht="27" thickBot="1">
      <c r="A15" s="11"/>
      <c r="B15" s="13" t="s">
        <v>112</v>
      </c>
      <c r="C15" s="76" t="s">
        <v>414</v>
      </c>
      <c r="D15" s="76"/>
      <c r="E15" s="13" t="s">
        <v>336</v>
      </c>
    </row>
    <row r="16" spans="1:5" ht="15.75" thickBot="1">
      <c r="A16" s="11"/>
      <c r="B16" s="28" t="s">
        <v>415</v>
      </c>
      <c r="C16" s="106" t="s">
        <v>301</v>
      </c>
      <c r="D16" s="107" t="s">
        <v>416</v>
      </c>
      <c r="E16" s="106" t="s">
        <v>336</v>
      </c>
    </row>
    <row r="17" spans="1:5" ht="15.75" thickTop="1">
      <c r="A17" s="11" t="s">
        <v>1162</v>
      </c>
      <c r="B17" s="10" t="s">
        <v>9</v>
      </c>
      <c r="C17" s="10"/>
      <c r="D17" s="10"/>
      <c r="E17" s="10"/>
    </row>
    <row r="18" spans="1:5" ht="25.5" customHeight="1">
      <c r="A18" s="11"/>
      <c r="B18" s="19" t="s">
        <v>417</v>
      </c>
      <c r="C18" s="19"/>
      <c r="D18" s="19"/>
      <c r="E18" s="19"/>
    </row>
    <row r="19" spans="1:5">
      <c r="A19" s="11"/>
      <c r="B19" s="31"/>
      <c r="C19" s="31"/>
      <c r="D19" s="31"/>
      <c r="E19" s="31"/>
    </row>
    <row r="20" spans="1:5">
      <c r="A20" s="11"/>
      <c r="B20" s="15"/>
      <c r="C20" s="15"/>
      <c r="D20" s="15"/>
      <c r="E20" s="15"/>
    </row>
    <row r="21" spans="1:5" ht="15.75" thickBot="1">
      <c r="A21" s="11"/>
      <c r="B21" s="104"/>
      <c r="C21" s="32" t="s">
        <v>395</v>
      </c>
      <c r="D21" s="32"/>
      <c r="E21" s="32"/>
    </row>
    <row r="22" spans="1:5">
      <c r="A22" s="11"/>
      <c r="B22" s="108"/>
      <c r="C22" s="35" t="s">
        <v>297</v>
      </c>
      <c r="D22" s="35"/>
      <c r="E22" s="35"/>
    </row>
    <row r="23" spans="1:5">
      <c r="A23" s="11"/>
      <c r="B23" s="108"/>
      <c r="C23" s="36">
        <v>40544</v>
      </c>
      <c r="D23" s="36"/>
      <c r="E23" s="36"/>
    </row>
    <row r="24" spans="1:5">
      <c r="A24" s="11"/>
      <c r="B24" s="108"/>
      <c r="C24" s="34" t="s">
        <v>298</v>
      </c>
      <c r="D24" s="34"/>
      <c r="E24" s="34"/>
    </row>
    <row r="25" spans="1:5" ht="15.75" thickBot="1">
      <c r="A25" s="11"/>
      <c r="B25" s="108"/>
      <c r="C25" s="40">
        <v>40710</v>
      </c>
      <c r="D25" s="40"/>
      <c r="E25" s="40"/>
    </row>
    <row r="26" spans="1:5">
      <c r="A26" s="11"/>
      <c r="B26" s="25"/>
      <c r="C26" s="39"/>
      <c r="D26" s="39"/>
      <c r="E26" s="39"/>
    </row>
    <row r="27" spans="1:5">
      <c r="A27" s="11"/>
      <c r="B27" s="55" t="s">
        <v>93</v>
      </c>
      <c r="C27" s="55" t="s">
        <v>301</v>
      </c>
      <c r="D27" s="58">
        <v>194554</v>
      </c>
      <c r="E27" s="49"/>
    </row>
    <row r="28" spans="1:5">
      <c r="A28" s="11"/>
      <c r="B28" s="55"/>
      <c r="C28" s="55"/>
      <c r="D28" s="58"/>
      <c r="E28" s="49"/>
    </row>
    <row r="29" spans="1:5">
      <c r="A29" s="11"/>
      <c r="B29" s="19" t="s">
        <v>418</v>
      </c>
      <c r="C29" s="56">
        <v>177685</v>
      </c>
      <c r="D29" s="56"/>
      <c r="E29" s="38"/>
    </row>
    <row r="30" spans="1:5" ht="15.75" thickBot="1">
      <c r="A30" s="11"/>
      <c r="B30" s="19"/>
      <c r="C30" s="89"/>
      <c r="D30" s="89"/>
      <c r="E30" s="90"/>
    </row>
    <row r="31" spans="1:5">
      <c r="A31" s="11"/>
      <c r="B31" s="55" t="s">
        <v>104</v>
      </c>
      <c r="C31" s="45">
        <v>16869</v>
      </c>
      <c r="D31" s="45"/>
      <c r="E31" s="47"/>
    </row>
    <row r="32" spans="1:5">
      <c r="A32" s="11"/>
      <c r="B32" s="55"/>
      <c r="C32" s="46"/>
      <c r="D32" s="46"/>
      <c r="E32" s="48"/>
    </row>
    <row r="33" spans="1:5" ht="15.75" thickBot="1">
      <c r="A33" s="11"/>
      <c r="B33" s="13" t="s">
        <v>419</v>
      </c>
      <c r="C33" s="76" t="s">
        <v>420</v>
      </c>
      <c r="D33" s="76"/>
      <c r="E33" s="13" t="s">
        <v>336</v>
      </c>
    </row>
    <row r="34" spans="1:5" ht="15.75" thickBot="1">
      <c r="A34" s="11"/>
      <c r="B34" s="28" t="s">
        <v>421</v>
      </c>
      <c r="C34" s="106" t="s">
        <v>301</v>
      </c>
      <c r="D34" s="107" t="s">
        <v>422</v>
      </c>
      <c r="E34" s="106" t="s">
        <v>336</v>
      </c>
    </row>
  </sheetData>
  <mergeCells count="38">
    <mergeCell ref="B5:E5"/>
    <mergeCell ref="A17:A34"/>
    <mergeCell ref="B17:E17"/>
    <mergeCell ref="B18:E18"/>
    <mergeCell ref="B31:B32"/>
    <mergeCell ref="C31:D32"/>
    <mergeCell ref="E31:E32"/>
    <mergeCell ref="C33:D33"/>
    <mergeCell ref="A1:A2"/>
    <mergeCell ref="B1:E1"/>
    <mergeCell ref="B2:E2"/>
    <mergeCell ref="B3:E3"/>
    <mergeCell ref="A4:A16"/>
    <mergeCell ref="B4:E4"/>
    <mergeCell ref="C26:E26"/>
    <mergeCell ref="B27:B28"/>
    <mergeCell ref="C27:C28"/>
    <mergeCell ref="D27:D28"/>
    <mergeCell ref="E27:E28"/>
    <mergeCell ref="B29:B30"/>
    <mergeCell ref="C29:D30"/>
    <mergeCell ref="E29:E30"/>
    <mergeCell ref="C13:E13"/>
    <mergeCell ref="C15:D15"/>
    <mergeCell ref="B19:E19"/>
    <mergeCell ref="C21:E21"/>
    <mergeCell ref="B22:B25"/>
    <mergeCell ref="C22:E22"/>
    <mergeCell ref="C23:E23"/>
    <mergeCell ref="C24:E24"/>
    <mergeCell ref="C25:E25"/>
    <mergeCell ref="B6:E6"/>
    <mergeCell ref="C8:E8"/>
    <mergeCell ref="B9:B12"/>
    <mergeCell ref="C9:E9"/>
    <mergeCell ref="C10:E10"/>
    <mergeCell ref="C11:E11"/>
    <mergeCell ref="C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3" width="36.5703125" bestFit="1" customWidth="1"/>
  </cols>
  <sheetData>
    <row r="1" spans="1:3" ht="30" customHeight="1">
      <c r="A1" s="6" t="s">
        <v>1163</v>
      </c>
      <c r="B1" s="6" t="s">
        <v>1</v>
      </c>
      <c r="C1" s="6"/>
    </row>
    <row r="2" spans="1:3" ht="15" customHeight="1">
      <c r="A2" s="6"/>
      <c r="B2" s="6" t="s">
        <v>2</v>
      </c>
      <c r="C2" s="6"/>
    </row>
    <row r="3" spans="1:3" ht="30">
      <c r="A3" s="2" t="s">
        <v>1164</v>
      </c>
      <c r="B3" s="10" t="s">
        <v>9</v>
      </c>
      <c r="C3" s="10"/>
    </row>
    <row r="4" spans="1:3" ht="15" customHeight="1">
      <c r="A4" s="11" t="s">
        <v>1165</v>
      </c>
      <c r="B4" s="10" t="s">
        <v>9</v>
      </c>
      <c r="C4" s="10"/>
    </row>
    <row r="5" spans="1:3" ht="25.5" customHeight="1">
      <c r="A5" s="11"/>
      <c r="B5" s="19" t="s">
        <v>440</v>
      </c>
      <c r="C5" s="19"/>
    </row>
    <row r="6" spans="1:3">
      <c r="A6" s="11"/>
      <c r="B6" s="31"/>
      <c r="C6" s="31"/>
    </row>
    <row r="7" spans="1:3">
      <c r="A7" s="11"/>
      <c r="B7" s="15"/>
      <c r="C7" s="15"/>
    </row>
    <row r="8" spans="1:3" ht="15.75" thickBot="1">
      <c r="A8" s="11"/>
      <c r="B8" s="25"/>
      <c r="C8" s="109" t="s">
        <v>441</v>
      </c>
    </row>
    <row r="9" spans="1:3">
      <c r="A9" s="11"/>
      <c r="B9" s="110" t="s">
        <v>442</v>
      </c>
      <c r="C9" s="111" t="s">
        <v>443</v>
      </c>
    </row>
    <row r="10" spans="1:3" ht="63.75">
      <c r="A10" s="11"/>
      <c r="B10" s="17" t="s">
        <v>444</v>
      </c>
      <c r="C10" s="17" t="s">
        <v>445</v>
      </c>
    </row>
    <row r="11" spans="1:3" ht="51">
      <c r="A11" s="11"/>
      <c r="B11" s="110" t="s">
        <v>446</v>
      </c>
      <c r="C11" s="110" t="s">
        <v>447</v>
      </c>
    </row>
    <row r="12" spans="1:3" ht="25.5">
      <c r="A12" s="11"/>
      <c r="B12" s="17" t="s">
        <v>448</v>
      </c>
      <c r="C12" s="25"/>
    </row>
    <row r="13" spans="1:3" ht="267.75">
      <c r="A13" s="11"/>
      <c r="B13" s="112" t="s">
        <v>449</v>
      </c>
      <c r="C13" s="110" t="s">
        <v>450</v>
      </c>
    </row>
    <row r="14" spans="1:3" ht="51">
      <c r="A14" s="11"/>
      <c r="B14" s="113" t="s">
        <v>451</v>
      </c>
      <c r="C14" s="17" t="s">
        <v>452</v>
      </c>
    </row>
    <row r="15" spans="1:3" ht="76.5">
      <c r="A15" s="11"/>
      <c r="B15" s="112" t="s">
        <v>453</v>
      </c>
      <c r="C15" s="110" t="s">
        <v>454</v>
      </c>
    </row>
    <row r="16" spans="1:3" ht="25.5">
      <c r="A16" s="11"/>
      <c r="B16" s="113" t="s">
        <v>455</v>
      </c>
      <c r="C16" s="17" t="s">
        <v>456</v>
      </c>
    </row>
    <row r="17" spans="1:3" ht="125.25" customHeight="1">
      <c r="A17" s="11"/>
      <c r="B17" s="114" t="s">
        <v>457</v>
      </c>
      <c r="C17" s="115" t="s">
        <v>458</v>
      </c>
    </row>
    <row r="18" spans="1:3">
      <c r="A18" s="11"/>
      <c r="B18" s="114"/>
      <c r="C18" s="115"/>
    </row>
    <row r="19" spans="1:3">
      <c r="A19" s="11"/>
      <c r="B19" s="17" t="s">
        <v>459</v>
      </c>
      <c r="C19" s="25"/>
    </row>
    <row r="20" spans="1:3" ht="76.5">
      <c r="A20" s="11"/>
      <c r="B20" s="112" t="s">
        <v>460</v>
      </c>
      <c r="C20" s="110" t="s">
        <v>461</v>
      </c>
    </row>
    <row r="21" spans="1:3" ht="63.75">
      <c r="A21" s="11"/>
      <c r="B21" s="113" t="s">
        <v>462</v>
      </c>
      <c r="C21" s="17" t="s">
        <v>463</v>
      </c>
    </row>
    <row r="22" spans="1:3" ht="89.25">
      <c r="A22" s="11"/>
      <c r="B22" s="110" t="s">
        <v>464</v>
      </c>
      <c r="C22" s="110" t="s">
        <v>465</v>
      </c>
    </row>
  </sheetData>
  <mergeCells count="10">
    <mergeCell ref="B6:C6"/>
    <mergeCell ref="B17:B18"/>
    <mergeCell ref="C17:C18"/>
    <mergeCell ref="A1:A2"/>
    <mergeCell ref="B1:C1"/>
    <mergeCell ref="B2:C2"/>
    <mergeCell ref="B3:C3"/>
    <mergeCell ref="A4:A22"/>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1166</v>
      </c>
      <c r="B1" s="6" t="s">
        <v>1</v>
      </c>
      <c r="C1" s="6"/>
      <c r="D1" s="6"/>
      <c r="E1" s="6"/>
      <c r="F1" s="6"/>
      <c r="G1" s="6"/>
      <c r="H1" s="6"/>
      <c r="I1" s="6"/>
    </row>
    <row r="2" spans="1:9" ht="15" customHeight="1">
      <c r="A2" s="6"/>
      <c r="B2" s="6" t="s">
        <v>2</v>
      </c>
      <c r="C2" s="6"/>
      <c r="D2" s="6"/>
      <c r="E2" s="6"/>
      <c r="F2" s="6"/>
      <c r="G2" s="6"/>
      <c r="H2" s="6"/>
      <c r="I2" s="6"/>
    </row>
    <row r="3" spans="1:9" ht="15" customHeight="1">
      <c r="A3" s="7" t="s">
        <v>479</v>
      </c>
      <c r="B3" s="10" t="s">
        <v>9</v>
      </c>
      <c r="C3" s="10"/>
      <c r="D3" s="10"/>
      <c r="E3" s="10"/>
      <c r="F3" s="10"/>
      <c r="G3" s="10"/>
      <c r="H3" s="10"/>
      <c r="I3" s="10"/>
    </row>
    <row r="4" spans="1:9" ht="15" customHeight="1">
      <c r="A4" s="11" t="s">
        <v>1167</v>
      </c>
      <c r="B4" s="10" t="s">
        <v>9</v>
      </c>
      <c r="C4" s="10"/>
      <c r="D4" s="10"/>
      <c r="E4" s="10"/>
      <c r="F4" s="10"/>
      <c r="G4" s="10"/>
      <c r="H4" s="10"/>
      <c r="I4" s="10"/>
    </row>
    <row r="5" spans="1:9">
      <c r="A5" s="11"/>
      <c r="B5" s="91" t="s">
        <v>481</v>
      </c>
      <c r="C5" s="91"/>
      <c r="D5" s="91"/>
      <c r="E5" s="91"/>
      <c r="F5" s="91"/>
      <c r="G5" s="91"/>
      <c r="H5" s="91"/>
      <c r="I5" s="91"/>
    </row>
    <row r="6" spans="1:9">
      <c r="A6" s="11"/>
      <c r="B6" s="31"/>
      <c r="C6" s="31"/>
      <c r="D6" s="31"/>
      <c r="E6" s="31"/>
      <c r="F6" s="31"/>
      <c r="G6" s="31"/>
      <c r="H6" s="31"/>
      <c r="I6" s="31"/>
    </row>
    <row r="7" spans="1:9">
      <c r="A7" s="11"/>
      <c r="B7" s="15"/>
      <c r="C7" s="15"/>
      <c r="D7" s="15"/>
      <c r="E7" s="15"/>
      <c r="F7" s="15"/>
      <c r="G7" s="15"/>
      <c r="H7" s="15"/>
      <c r="I7" s="15"/>
    </row>
    <row r="8" spans="1:9" ht="15.75" thickBot="1">
      <c r="A8" s="11"/>
      <c r="B8" s="25"/>
      <c r="C8" s="32" t="s">
        <v>346</v>
      </c>
      <c r="D8" s="32"/>
      <c r="E8" s="32"/>
      <c r="F8" s="32"/>
      <c r="G8" s="32"/>
      <c r="H8" s="32"/>
      <c r="I8" s="32"/>
    </row>
    <row r="9" spans="1:9" ht="15.75" thickBot="1">
      <c r="A9" s="11"/>
      <c r="B9" s="104"/>
      <c r="C9" s="33">
        <v>2013</v>
      </c>
      <c r="D9" s="33"/>
      <c r="E9" s="33"/>
      <c r="F9" s="25"/>
      <c r="G9" s="33">
        <v>2012</v>
      </c>
      <c r="H9" s="33"/>
      <c r="I9" s="33"/>
    </row>
    <row r="10" spans="1:9">
      <c r="A10" s="11"/>
      <c r="B10" s="55" t="s">
        <v>482</v>
      </c>
      <c r="C10" s="43" t="s">
        <v>301</v>
      </c>
      <c r="D10" s="45">
        <v>32494</v>
      </c>
      <c r="E10" s="47"/>
      <c r="F10" s="49"/>
      <c r="G10" s="43" t="s">
        <v>301</v>
      </c>
      <c r="H10" s="45">
        <v>32250</v>
      </c>
      <c r="I10" s="47"/>
    </row>
    <row r="11" spans="1:9">
      <c r="A11" s="11"/>
      <c r="B11" s="55"/>
      <c r="C11" s="55"/>
      <c r="D11" s="58"/>
      <c r="E11" s="49"/>
      <c r="F11" s="49"/>
      <c r="G11" s="55"/>
      <c r="H11" s="58"/>
      <c r="I11" s="49"/>
    </row>
    <row r="12" spans="1:9">
      <c r="A12" s="11"/>
      <c r="B12" s="19" t="s">
        <v>483</v>
      </c>
      <c r="C12" s="56">
        <v>43570</v>
      </c>
      <c r="D12" s="56"/>
      <c r="E12" s="38"/>
      <c r="F12" s="38"/>
      <c r="G12" s="56">
        <v>38187</v>
      </c>
      <c r="H12" s="56"/>
      <c r="I12" s="38"/>
    </row>
    <row r="13" spans="1:9">
      <c r="A13" s="11"/>
      <c r="B13" s="19"/>
      <c r="C13" s="56"/>
      <c r="D13" s="56"/>
      <c r="E13" s="38"/>
      <c r="F13" s="38"/>
      <c r="G13" s="56"/>
      <c r="H13" s="56"/>
      <c r="I13" s="38"/>
    </row>
    <row r="14" spans="1:9">
      <c r="A14" s="11"/>
      <c r="B14" s="55" t="s">
        <v>484</v>
      </c>
      <c r="C14" s="58">
        <v>10206</v>
      </c>
      <c r="D14" s="58"/>
      <c r="E14" s="49"/>
      <c r="F14" s="49"/>
      <c r="G14" s="58">
        <v>22815</v>
      </c>
      <c r="H14" s="58"/>
      <c r="I14" s="49"/>
    </row>
    <row r="15" spans="1:9">
      <c r="A15" s="11"/>
      <c r="B15" s="55"/>
      <c r="C15" s="58"/>
      <c r="D15" s="58"/>
      <c r="E15" s="49"/>
      <c r="F15" s="49"/>
      <c r="G15" s="58"/>
      <c r="H15" s="58"/>
      <c r="I15" s="49"/>
    </row>
    <row r="16" spans="1:9">
      <c r="A16" s="11"/>
      <c r="B16" s="19" t="s">
        <v>89</v>
      </c>
      <c r="C16" s="56">
        <v>39403</v>
      </c>
      <c r="D16" s="56"/>
      <c r="E16" s="38"/>
      <c r="F16" s="38"/>
      <c r="G16" s="56">
        <v>30285</v>
      </c>
      <c r="H16" s="56"/>
      <c r="I16" s="38"/>
    </row>
    <row r="17" spans="1:9" ht="15.75" thickBot="1">
      <c r="A17" s="11"/>
      <c r="B17" s="19"/>
      <c r="C17" s="89"/>
      <c r="D17" s="89"/>
      <c r="E17" s="90"/>
      <c r="F17" s="38"/>
      <c r="G17" s="89"/>
      <c r="H17" s="89"/>
      <c r="I17" s="90"/>
    </row>
    <row r="18" spans="1:9">
      <c r="A18" s="11"/>
      <c r="B18" s="75" t="s">
        <v>485</v>
      </c>
      <c r="C18" s="43" t="s">
        <v>301</v>
      </c>
      <c r="D18" s="45">
        <v>125673</v>
      </c>
      <c r="E18" s="47"/>
      <c r="F18" s="49"/>
      <c r="G18" s="43" t="s">
        <v>301</v>
      </c>
      <c r="H18" s="45">
        <v>123537</v>
      </c>
      <c r="I18" s="47"/>
    </row>
    <row r="19" spans="1:9" ht="15.75" thickBot="1">
      <c r="A19" s="11"/>
      <c r="B19" s="75"/>
      <c r="C19" s="77"/>
      <c r="D19" s="78"/>
      <c r="E19" s="79"/>
      <c r="F19" s="49"/>
      <c r="G19" s="77"/>
      <c r="H19" s="78"/>
      <c r="I19" s="79"/>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140625" customWidth="1"/>
    <col min="4" max="4" width="23.5703125" customWidth="1"/>
    <col min="5" max="5" width="4" customWidth="1"/>
    <col min="6" max="6" width="23.5703125" customWidth="1"/>
    <col min="7" max="7" width="5.140625" customWidth="1"/>
    <col min="8" max="8" width="23.5703125" customWidth="1"/>
    <col min="9" max="9" width="4" customWidth="1"/>
  </cols>
  <sheetData>
    <row r="1" spans="1:9" ht="15" customHeight="1">
      <c r="A1" s="6" t="s">
        <v>1168</v>
      </c>
      <c r="B1" s="6" t="s">
        <v>1</v>
      </c>
      <c r="C1" s="6"/>
      <c r="D1" s="6"/>
      <c r="E1" s="6"/>
      <c r="F1" s="6"/>
      <c r="G1" s="6"/>
      <c r="H1" s="6"/>
      <c r="I1" s="6"/>
    </row>
    <row r="2" spans="1:9" ht="15" customHeight="1">
      <c r="A2" s="6"/>
      <c r="B2" s="6" t="s">
        <v>2</v>
      </c>
      <c r="C2" s="6"/>
      <c r="D2" s="6"/>
      <c r="E2" s="6"/>
      <c r="F2" s="6"/>
      <c r="G2" s="6"/>
      <c r="H2" s="6"/>
      <c r="I2" s="6"/>
    </row>
    <row r="3" spans="1:9" ht="15" customHeight="1">
      <c r="A3" s="7" t="s">
        <v>487</v>
      </c>
      <c r="B3" s="10" t="s">
        <v>9</v>
      </c>
      <c r="C3" s="10"/>
      <c r="D3" s="10"/>
      <c r="E3" s="10"/>
      <c r="F3" s="10"/>
      <c r="G3" s="10"/>
      <c r="H3" s="10"/>
      <c r="I3" s="10"/>
    </row>
    <row r="4" spans="1:9" ht="15" customHeight="1">
      <c r="A4" s="11" t="s">
        <v>1169</v>
      </c>
      <c r="B4" s="10" t="s">
        <v>9</v>
      </c>
      <c r="C4" s="10"/>
      <c r="D4" s="10"/>
      <c r="E4" s="10"/>
      <c r="F4" s="10"/>
      <c r="G4" s="10"/>
      <c r="H4" s="10"/>
      <c r="I4" s="10"/>
    </row>
    <row r="5" spans="1:9">
      <c r="A5" s="11"/>
      <c r="B5" s="91" t="s">
        <v>489</v>
      </c>
      <c r="C5" s="91"/>
      <c r="D5" s="91"/>
      <c r="E5" s="91"/>
      <c r="F5" s="91"/>
      <c r="G5" s="91"/>
      <c r="H5" s="91"/>
      <c r="I5" s="91"/>
    </row>
    <row r="6" spans="1:9">
      <c r="A6" s="11"/>
      <c r="B6" s="31"/>
      <c r="C6" s="31"/>
      <c r="D6" s="31"/>
      <c r="E6" s="31"/>
      <c r="F6" s="31"/>
      <c r="G6" s="31"/>
      <c r="H6" s="31"/>
      <c r="I6" s="31"/>
    </row>
    <row r="7" spans="1:9">
      <c r="A7" s="11"/>
      <c r="B7" s="15"/>
      <c r="C7" s="15"/>
      <c r="D7" s="15"/>
      <c r="E7" s="15"/>
      <c r="F7" s="15"/>
      <c r="G7" s="15"/>
      <c r="H7" s="15"/>
      <c r="I7" s="15"/>
    </row>
    <row r="8" spans="1:9" ht="15.75" thickBot="1">
      <c r="A8" s="11"/>
      <c r="B8" s="25"/>
      <c r="C8" s="32" t="s">
        <v>346</v>
      </c>
      <c r="D8" s="32"/>
      <c r="E8" s="32"/>
      <c r="F8" s="32"/>
      <c r="G8" s="32"/>
      <c r="H8" s="32"/>
      <c r="I8" s="32"/>
    </row>
    <row r="9" spans="1:9" ht="15.75" thickBot="1">
      <c r="A9" s="11"/>
      <c r="B9" s="25"/>
      <c r="C9" s="33">
        <v>2013</v>
      </c>
      <c r="D9" s="33"/>
      <c r="E9" s="33"/>
      <c r="F9" s="25"/>
      <c r="G9" s="33">
        <v>2012</v>
      </c>
      <c r="H9" s="33"/>
      <c r="I9" s="33"/>
    </row>
    <row r="10" spans="1:9" ht="36" customHeight="1">
      <c r="A10" s="11"/>
      <c r="B10" s="117" t="s">
        <v>490</v>
      </c>
      <c r="C10" s="43" t="s">
        <v>301</v>
      </c>
      <c r="D10" s="45">
        <v>1561415</v>
      </c>
      <c r="E10" s="47"/>
      <c r="F10" s="49"/>
      <c r="G10" s="43" t="s">
        <v>301</v>
      </c>
      <c r="H10" s="94" t="s">
        <v>338</v>
      </c>
      <c r="I10" s="47"/>
    </row>
    <row r="11" spans="1:9">
      <c r="A11" s="11"/>
      <c r="B11" s="117"/>
      <c r="C11" s="55"/>
      <c r="D11" s="58"/>
      <c r="E11" s="49"/>
      <c r="F11" s="49"/>
      <c r="G11" s="55"/>
      <c r="H11" s="61"/>
      <c r="I11" s="49"/>
    </row>
    <row r="12" spans="1:9" ht="23.25" customHeight="1">
      <c r="A12" s="11"/>
      <c r="B12" s="118" t="s">
        <v>491</v>
      </c>
      <c r="C12" s="57" t="s">
        <v>338</v>
      </c>
      <c r="D12" s="57"/>
      <c r="E12" s="38"/>
      <c r="F12" s="38"/>
      <c r="G12" s="57" t="s">
        <v>338</v>
      </c>
      <c r="H12" s="57"/>
      <c r="I12" s="38"/>
    </row>
    <row r="13" spans="1:9">
      <c r="A13" s="11"/>
      <c r="B13" s="118"/>
      <c r="C13" s="57"/>
      <c r="D13" s="57"/>
      <c r="E13" s="38"/>
      <c r="F13" s="38"/>
      <c r="G13" s="57"/>
      <c r="H13" s="57"/>
      <c r="I13" s="38"/>
    </row>
    <row r="14" spans="1:9">
      <c r="A14" s="11"/>
      <c r="B14" s="117" t="s">
        <v>492</v>
      </c>
      <c r="C14" s="58">
        <v>494041</v>
      </c>
      <c r="D14" s="58"/>
      <c r="E14" s="49"/>
      <c r="F14" s="49"/>
      <c r="G14" s="61" t="s">
        <v>338</v>
      </c>
      <c r="H14" s="61"/>
      <c r="I14" s="49"/>
    </row>
    <row r="15" spans="1:9">
      <c r="A15" s="11"/>
      <c r="B15" s="117"/>
      <c r="C15" s="58"/>
      <c r="D15" s="58"/>
      <c r="E15" s="49"/>
      <c r="F15" s="49"/>
      <c r="G15" s="61"/>
      <c r="H15" s="61"/>
      <c r="I15" s="49"/>
    </row>
    <row r="16" spans="1:9" ht="61.5" customHeight="1">
      <c r="A16" s="11"/>
      <c r="B16" s="118" t="s">
        <v>493</v>
      </c>
      <c r="C16" s="56">
        <v>99820</v>
      </c>
      <c r="D16" s="56"/>
      <c r="E16" s="38"/>
      <c r="F16" s="38"/>
      <c r="G16" s="56">
        <v>94943</v>
      </c>
      <c r="H16" s="56"/>
      <c r="I16" s="38"/>
    </row>
    <row r="17" spans="1:9">
      <c r="A17" s="11"/>
      <c r="B17" s="118"/>
      <c r="C17" s="56"/>
      <c r="D17" s="56"/>
      <c r="E17" s="38"/>
      <c r="F17" s="38"/>
      <c r="G17" s="56"/>
      <c r="H17" s="56"/>
      <c r="I17" s="38"/>
    </row>
    <row r="18" spans="1:9" ht="48.75" customHeight="1">
      <c r="A18" s="11"/>
      <c r="B18" s="117" t="s">
        <v>494</v>
      </c>
      <c r="C18" s="61" t="s">
        <v>338</v>
      </c>
      <c r="D18" s="61"/>
      <c r="E18" s="49"/>
      <c r="F18" s="49"/>
      <c r="G18" s="58">
        <v>125883</v>
      </c>
      <c r="H18" s="58"/>
      <c r="I18" s="49"/>
    </row>
    <row r="19" spans="1:9">
      <c r="A19" s="11"/>
      <c r="B19" s="117"/>
      <c r="C19" s="61"/>
      <c r="D19" s="61"/>
      <c r="E19" s="49"/>
      <c r="F19" s="49"/>
      <c r="G19" s="58"/>
      <c r="H19" s="58"/>
      <c r="I19" s="49"/>
    </row>
    <row r="20" spans="1:9" ht="48.75" customHeight="1">
      <c r="A20" s="11"/>
      <c r="B20" s="118" t="s">
        <v>495</v>
      </c>
      <c r="C20" s="57" t="s">
        <v>338</v>
      </c>
      <c r="D20" s="57"/>
      <c r="E20" s="38"/>
      <c r="F20" s="38"/>
      <c r="G20" s="56">
        <v>663564</v>
      </c>
      <c r="H20" s="56"/>
      <c r="I20" s="38"/>
    </row>
    <row r="21" spans="1:9">
      <c r="A21" s="11"/>
      <c r="B21" s="118"/>
      <c r="C21" s="57"/>
      <c r="D21" s="57"/>
      <c r="E21" s="38"/>
      <c r="F21" s="38"/>
      <c r="G21" s="56"/>
      <c r="H21" s="56"/>
      <c r="I21" s="38"/>
    </row>
    <row r="22" spans="1:9" ht="36" customHeight="1">
      <c r="A22" s="11"/>
      <c r="B22" s="117" t="s">
        <v>496</v>
      </c>
      <c r="C22" s="61" t="s">
        <v>338</v>
      </c>
      <c r="D22" s="61"/>
      <c r="E22" s="49"/>
      <c r="F22" s="49"/>
      <c r="G22" s="58">
        <v>527903</v>
      </c>
      <c r="H22" s="58"/>
      <c r="I22" s="49"/>
    </row>
    <row r="23" spans="1:9">
      <c r="A23" s="11"/>
      <c r="B23" s="117"/>
      <c r="C23" s="61"/>
      <c r="D23" s="61"/>
      <c r="E23" s="49"/>
      <c r="F23" s="49"/>
      <c r="G23" s="58"/>
      <c r="H23" s="58"/>
      <c r="I23" s="49"/>
    </row>
    <row r="24" spans="1:9" ht="36" customHeight="1">
      <c r="A24" s="11"/>
      <c r="B24" s="118" t="s">
        <v>497</v>
      </c>
      <c r="C24" s="57" t="s">
        <v>338</v>
      </c>
      <c r="D24" s="57"/>
      <c r="E24" s="38"/>
      <c r="F24" s="38"/>
      <c r="G24" s="56">
        <v>47727</v>
      </c>
      <c r="H24" s="56"/>
      <c r="I24" s="38"/>
    </row>
    <row r="25" spans="1:9">
      <c r="A25" s="11"/>
      <c r="B25" s="118"/>
      <c r="C25" s="57"/>
      <c r="D25" s="57"/>
      <c r="E25" s="38"/>
      <c r="F25" s="38"/>
      <c r="G25" s="56"/>
      <c r="H25" s="56"/>
      <c r="I25" s="38"/>
    </row>
    <row r="26" spans="1:9" ht="48.75" customHeight="1">
      <c r="A26" s="11"/>
      <c r="B26" s="117" t="s">
        <v>498</v>
      </c>
      <c r="C26" s="61" t="s">
        <v>338</v>
      </c>
      <c r="D26" s="61"/>
      <c r="E26" s="49"/>
      <c r="F26" s="49"/>
      <c r="G26" s="58">
        <v>569438</v>
      </c>
      <c r="H26" s="58"/>
      <c r="I26" s="49"/>
    </row>
    <row r="27" spans="1:9">
      <c r="A27" s="11"/>
      <c r="B27" s="117"/>
      <c r="C27" s="61"/>
      <c r="D27" s="61"/>
      <c r="E27" s="49"/>
      <c r="F27" s="49"/>
      <c r="G27" s="58"/>
      <c r="H27" s="58"/>
      <c r="I27" s="49"/>
    </row>
    <row r="28" spans="1:9" ht="35.25" customHeight="1">
      <c r="A28" s="11"/>
      <c r="B28" s="118" t="s">
        <v>499</v>
      </c>
      <c r="C28" s="56">
        <v>42873</v>
      </c>
      <c r="D28" s="56"/>
      <c r="E28" s="38"/>
      <c r="F28" s="38"/>
      <c r="G28" s="56">
        <v>44143</v>
      </c>
      <c r="H28" s="56"/>
      <c r="I28" s="38"/>
    </row>
    <row r="29" spans="1:9" ht="15.75" thickBot="1">
      <c r="A29" s="11"/>
      <c r="B29" s="118"/>
      <c r="C29" s="89"/>
      <c r="D29" s="89"/>
      <c r="E29" s="90"/>
      <c r="F29" s="38"/>
      <c r="G29" s="89"/>
      <c r="H29" s="89"/>
      <c r="I29" s="90"/>
    </row>
    <row r="30" spans="1:9">
      <c r="A30" s="11"/>
      <c r="B30" s="117" t="s">
        <v>500</v>
      </c>
      <c r="C30" s="45">
        <v>2198149</v>
      </c>
      <c r="D30" s="45"/>
      <c r="E30" s="47"/>
      <c r="F30" s="49"/>
      <c r="G30" s="45">
        <v>2073601</v>
      </c>
      <c r="H30" s="45"/>
      <c r="I30" s="47"/>
    </row>
    <row r="31" spans="1:9">
      <c r="A31" s="11"/>
      <c r="B31" s="117"/>
      <c r="C31" s="46"/>
      <c r="D31" s="46"/>
      <c r="E31" s="48"/>
      <c r="F31" s="49"/>
      <c r="G31" s="58"/>
      <c r="H31" s="58"/>
      <c r="I31" s="49"/>
    </row>
    <row r="32" spans="1:9" ht="15.75" thickBot="1">
      <c r="A32" s="11"/>
      <c r="B32" s="116" t="s">
        <v>52</v>
      </c>
      <c r="C32" s="76" t="s">
        <v>501</v>
      </c>
      <c r="D32" s="76"/>
      <c r="E32" s="74" t="s">
        <v>336</v>
      </c>
      <c r="F32" s="25"/>
      <c r="G32" s="76" t="s">
        <v>502</v>
      </c>
      <c r="H32" s="76"/>
      <c r="I32" s="74" t="s">
        <v>336</v>
      </c>
    </row>
    <row r="33" spans="1:9">
      <c r="A33" s="11"/>
      <c r="B33" s="117" t="s">
        <v>503</v>
      </c>
      <c r="C33" s="43" t="s">
        <v>301</v>
      </c>
      <c r="D33" s="45">
        <v>2128335</v>
      </c>
      <c r="E33" s="47"/>
      <c r="F33" s="49"/>
      <c r="G33" s="43" t="s">
        <v>301</v>
      </c>
      <c r="H33" s="45">
        <v>2056057</v>
      </c>
      <c r="I33" s="47"/>
    </row>
    <row r="34" spans="1:9" ht="15.75" thickBot="1">
      <c r="A34" s="11"/>
      <c r="B34" s="117"/>
      <c r="C34" s="77"/>
      <c r="D34" s="78"/>
      <c r="E34" s="79"/>
      <c r="F34" s="49"/>
      <c r="G34" s="77"/>
      <c r="H34" s="78"/>
      <c r="I34" s="79"/>
    </row>
    <row r="35" spans="1:9" ht="15.75" thickTop="1">
      <c r="A35" s="11" t="s">
        <v>1170</v>
      </c>
      <c r="B35" s="10" t="s">
        <v>9</v>
      </c>
      <c r="C35" s="10"/>
      <c r="D35" s="10"/>
      <c r="E35" s="10"/>
      <c r="F35" s="10"/>
      <c r="G35" s="10"/>
      <c r="H35" s="10"/>
      <c r="I35" s="10"/>
    </row>
    <row r="36" spans="1:9" ht="25.5" customHeight="1">
      <c r="A36" s="11"/>
      <c r="B36" s="19" t="s">
        <v>530</v>
      </c>
      <c r="C36" s="19"/>
      <c r="D36" s="19"/>
      <c r="E36" s="19"/>
      <c r="F36" s="19"/>
      <c r="G36" s="19"/>
      <c r="H36" s="19"/>
      <c r="I36" s="19"/>
    </row>
    <row r="37" spans="1:9">
      <c r="A37" s="11"/>
      <c r="B37" s="31"/>
      <c r="C37" s="31"/>
      <c r="D37" s="31"/>
      <c r="E37" s="31"/>
    </row>
    <row r="38" spans="1:9">
      <c r="A38" s="11"/>
      <c r="B38" s="15"/>
      <c r="C38" s="15"/>
      <c r="D38" s="15"/>
      <c r="E38" s="15"/>
    </row>
    <row r="39" spans="1:9">
      <c r="A39" s="11"/>
      <c r="B39" s="120" t="s">
        <v>531</v>
      </c>
      <c r="C39" s="38"/>
      <c r="D39" s="38"/>
      <c r="E39" s="38"/>
    </row>
    <row r="40" spans="1:9">
      <c r="A40" s="11"/>
      <c r="B40" s="55">
        <v>2014</v>
      </c>
      <c r="C40" s="55" t="s">
        <v>301</v>
      </c>
      <c r="D40" s="58">
        <v>69053</v>
      </c>
      <c r="E40" s="49"/>
    </row>
    <row r="41" spans="1:9">
      <c r="A41" s="11"/>
      <c r="B41" s="55"/>
      <c r="C41" s="55"/>
      <c r="D41" s="58"/>
      <c r="E41" s="49"/>
    </row>
    <row r="42" spans="1:9">
      <c r="A42" s="11"/>
      <c r="B42" s="19">
        <v>2015</v>
      </c>
      <c r="C42" s="56">
        <v>19364</v>
      </c>
      <c r="D42" s="56"/>
      <c r="E42" s="38"/>
    </row>
    <row r="43" spans="1:9">
      <c r="A43" s="11"/>
      <c r="B43" s="19"/>
      <c r="C43" s="56"/>
      <c r="D43" s="56"/>
      <c r="E43" s="38"/>
    </row>
    <row r="44" spans="1:9">
      <c r="A44" s="11"/>
      <c r="B44" s="55">
        <v>2016</v>
      </c>
      <c r="C44" s="58">
        <v>129807</v>
      </c>
      <c r="D44" s="58"/>
      <c r="E44" s="49"/>
    </row>
    <row r="45" spans="1:9">
      <c r="A45" s="11"/>
      <c r="B45" s="55"/>
      <c r="C45" s="58"/>
      <c r="D45" s="58"/>
      <c r="E45" s="49"/>
    </row>
    <row r="46" spans="1:9">
      <c r="A46" s="11"/>
      <c r="B46" s="19">
        <v>2017</v>
      </c>
      <c r="C46" s="56">
        <v>19114</v>
      </c>
      <c r="D46" s="56"/>
      <c r="E46" s="38"/>
    </row>
    <row r="47" spans="1:9">
      <c r="A47" s="11"/>
      <c r="B47" s="19"/>
      <c r="C47" s="56"/>
      <c r="D47" s="56"/>
      <c r="E47" s="38"/>
    </row>
    <row r="48" spans="1:9">
      <c r="A48" s="11"/>
      <c r="B48" s="55">
        <v>2018</v>
      </c>
      <c r="C48" s="58">
        <v>19282</v>
      </c>
      <c r="D48" s="58"/>
      <c r="E48" s="49"/>
    </row>
    <row r="49" spans="1:5">
      <c r="A49" s="11"/>
      <c r="B49" s="55"/>
      <c r="C49" s="58"/>
      <c r="D49" s="58"/>
      <c r="E49" s="49"/>
    </row>
    <row r="50" spans="1:5">
      <c r="A50" s="11"/>
      <c r="B50" s="19" t="s">
        <v>532</v>
      </c>
      <c r="C50" s="56">
        <v>2009608</v>
      </c>
      <c r="D50" s="56"/>
      <c r="E50" s="38"/>
    </row>
    <row r="51" spans="1:5" ht="15.75" thickBot="1">
      <c r="A51" s="11"/>
      <c r="B51" s="19"/>
      <c r="C51" s="89"/>
      <c r="D51" s="89"/>
      <c r="E51" s="90"/>
    </row>
    <row r="52" spans="1:5">
      <c r="A52" s="11"/>
      <c r="B52" s="49"/>
      <c r="C52" s="43" t="s">
        <v>301</v>
      </c>
      <c r="D52" s="45">
        <v>2266228</v>
      </c>
      <c r="E52" s="47"/>
    </row>
    <row r="53" spans="1:5" ht="15.75" thickBot="1">
      <c r="A53" s="11"/>
      <c r="B53" s="49"/>
      <c r="C53" s="77"/>
      <c r="D53" s="78"/>
      <c r="E53" s="79"/>
    </row>
    <row r="54" spans="1:5" ht="15.75" thickTop="1"/>
  </sheetData>
  <mergeCells count="117">
    <mergeCell ref="A35:A53"/>
    <mergeCell ref="B35:I35"/>
    <mergeCell ref="B36:I36"/>
    <mergeCell ref="A1:A2"/>
    <mergeCell ref="B1:I1"/>
    <mergeCell ref="B2:I2"/>
    <mergeCell ref="B3:I3"/>
    <mergeCell ref="A4:A34"/>
    <mergeCell ref="B4:I4"/>
    <mergeCell ref="B5:I5"/>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I33:I34"/>
    <mergeCell ref="B37:E37"/>
    <mergeCell ref="C39:E39"/>
    <mergeCell ref="B40:B41"/>
    <mergeCell ref="C40:C41"/>
    <mergeCell ref="D40:D41"/>
    <mergeCell ref="E40:E41"/>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27.85546875" bestFit="1" customWidth="1"/>
    <col min="5" max="5" width="28.140625" bestFit="1" customWidth="1"/>
    <col min="6" max="6" width="36.5703125" bestFit="1" customWidth="1"/>
  </cols>
  <sheetData>
    <row r="1" spans="1:6" ht="15" customHeight="1">
      <c r="A1" s="1" t="s">
        <v>76</v>
      </c>
      <c r="B1" s="1" t="s">
        <v>77</v>
      </c>
      <c r="C1" s="6" t="s">
        <v>1</v>
      </c>
      <c r="D1" s="6"/>
      <c r="E1" s="6" t="s">
        <v>77</v>
      </c>
      <c r="F1" s="6"/>
    </row>
    <row r="2" spans="1:6" ht="30">
      <c r="A2" s="1" t="s">
        <v>33</v>
      </c>
      <c r="B2" s="1" t="s">
        <v>78</v>
      </c>
      <c r="C2" s="1" t="s">
        <v>2</v>
      </c>
      <c r="D2" s="1" t="s">
        <v>34</v>
      </c>
      <c r="E2" s="1" t="s">
        <v>81</v>
      </c>
      <c r="F2" s="1" t="s">
        <v>81</v>
      </c>
    </row>
    <row r="3" spans="1:6">
      <c r="A3" s="1"/>
      <c r="B3" s="1" t="s">
        <v>79</v>
      </c>
      <c r="C3" s="1" t="s">
        <v>79</v>
      </c>
      <c r="D3" s="1" t="s">
        <v>79</v>
      </c>
      <c r="E3" s="1" t="s">
        <v>82</v>
      </c>
      <c r="F3" s="1" t="s">
        <v>82</v>
      </c>
    </row>
    <row r="4" spans="1:6" ht="30">
      <c r="A4" s="1"/>
      <c r="B4" s="1" t="s">
        <v>80</v>
      </c>
      <c r="C4" s="1" t="s">
        <v>80</v>
      </c>
      <c r="D4" s="1" t="s">
        <v>80</v>
      </c>
      <c r="E4" s="1" t="s">
        <v>83</v>
      </c>
      <c r="F4" s="1" t="s">
        <v>84</v>
      </c>
    </row>
    <row r="5" spans="1:6">
      <c r="A5" s="7" t="s">
        <v>85</v>
      </c>
      <c r="B5" s="3" t="s">
        <v>9</v>
      </c>
      <c r="C5" s="3" t="s">
        <v>9</v>
      </c>
      <c r="D5" s="3" t="s">
        <v>9</v>
      </c>
      <c r="E5" s="3" t="s">
        <v>9</v>
      </c>
      <c r="F5" s="3" t="s">
        <v>9</v>
      </c>
    </row>
    <row r="6" spans="1:6">
      <c r="A6" s="2" t="s">
        <v>86</v>
      </c>
      <c r="B6" s="5">
        <v>452951</v>
      </c>
      <c r="C6" s="5">
        <v>887349</v>
      </c>
      <c r="D6" s="5">
        <v>885629</v>
      </c>
      <c r="E6" s="5">
        <v>339703</v>
      </c>
      <c r="F6" s="5">
        <v>59100</v>
      </c>
    </row>
    <row r="7" spans="1:6">
      <c r="A7" s="2" t="s">
        <v>87</v>
      </c>
      <c r="B7" s="8">
        <v>119735</v>
      </c>
      <c r="C7" s="8">
        <v>235722</v>
      </c>
      <c r="D7" s="8">
        <v>237770</v>
      </c>
      <c r="E7" s="8">
        <v>85436</v>
      </c>
      <c r="F7" s="8">
        <v>19484</v>
      </c>
    </row>
    <row r="8" spans="1:6">
      <c r="A8" s="2" t="s">
        <v>88</v>
      </c>
      <c r="B8" s="8">
        <v>54924</v>
      </c>
      <c r="C8" s="8">
        <v>105630</v>
      </c>
      <c r="D8" s="8">
        <v>106348</v>
      </c>
      <c r="E8" s="8">
        <v>36326</v>
      </c>
      <c r="F8" s="8">
        <v>9753</v>
      </c>
    </row>
    <row r="9" spans="1:6">
      <c r="A9" s="2" t="s">
        <v>89</v>
      </c>
      <c r="B9" s="8">
        <v>39658</v>
      </c>
      <c r="C9" s="8">
        <v>67664</v>
      </c>
      <c r="D9" s="8">
        <v>69878</v>
      </c>
      <c r="E9" s="8">
        <v>28072</v>
      </c>
      <c r="F9" s="8">
        <v>4205</v>
      </c>
    </row>
    <row r="10" spans="1:6">
      <c r="A10" s="2" t="s">
        <v>90</v>
      </c>
      <c r="B10" s="8">
        <v>13482</v>
      </c>
      <c r="C10" s="8">
        <v>59758</v>
      </c>
      <c r="D10" s="8">
        <v>29874</v>
      </c>
      <c r="E10" s="8">
        <v>10765</v>
      </c>
      <c r="F10" s="3">
        <v>0</v>
      </c>
    </row>
    <row r="11" spans="1:6">
      <c r="A11" s="2" t="s">
        <v>91</v>
      </c>
      <c r="B11" s="8">
        <v>680750</v>
      </c>
      <c r="C11" s="8">
        <v>1356123</v>
      </c>
      <c r="D11" s="8">
        <v>1329499</v>
      </c>
      <c r="E11" s="8">
        <v>500302</v>
      </c>
      <c r="F11" s="8">
        <v>92542</v>
      </c>
    </row>
    <row r="12" spans="1:6">
      <c r="A12" s="2" t="s">
        <v>92</v>
      </c>
      <c r="B12" s="8">
        <v>-51351</v>
      </c>
      <c r="C12" s="8">
        <v>-94645</v>
      </c>
      <c r="D12" s="8">
        <v>-100023</v>
      </c>
      <c r="E12" s="8">
        <v>-35605</v>
      </c>
      <c r="F12" s="8">
        <v>-8490</v>
      </c>
    </row>
    <row r="13" spans="1:6">
      <c r="A13" s="2" t="s">
        <v>93</v>
      </c>
      <c r="B13" s="8">
        <v>629399</v>
      </c>
      <c r="C13" s="8">
        <v>1261478</v>
      </c>
      <c r="D13" s="8">
        <v>1229476</v>
      </c>
      <c r="E13" s="8">
        <v>464697</v>
      </c>
      <c r="F13" s="8">
        <v>84052</v>
      </c>
    </row>
    <row r="14" spans="1:6">
      <c r="A14" s="7" t="s">
        <v>94</v>
      </c>
      <c r="B14" s="3" t="s">
        <v>9</v>
      </c>
      <c r="C14" s="3" t="s">
        <v>9</v>
      </c>
      <c r="D14" s="3" t="s">
        <v>9</v>
      </c>
      <c r="E14" s="3" t="s">
        <v>9</v>
      </c>
      <c r="F14" s="3" t="s">
        <v>9</v>
      </c>
    </row>
    <row r="15" spans="1:6">
      <c r="A15" s="2" t="s">
        <v>86</v>
      </c>
      <c r="B15" s="8">
        <v>178266</v>
      </c>
      <c r="C15" s="8">
        <v>344757</v>
      </c>
      <c r="D15" s="8">
        <v>355199</v>
      </c>
      <c r="E15" s="8">
        <v>136037</v>
      </c>
      <c r="F15" s="8">
        <v>23574</v>
      </c>
    </row>
    <row r="16" spans="1:6">
      <c r="A16" s="2" t="s">
        <v>87</v>
      </c>
      <c r="B16" s="8">
        <v>88979</v>
      </c>
      <c r="C16" s="8">
        <v>161790</v>
      </c>
      <c r="D16" s="8">
        <v>161167</v>
      </c>
      <c r="E16" s="8">
        <v>60717</v>
      </c>
      <c r="F16" s="8">
        <v>12407</v>
      </c>
    </row>
    <row r="17" spans="1:6">
      <c r="A17" s="2" t="s">
        <v>88</v>
      </c>
      <c r="B17" s="8">
        <v>22403</v>
      </c>
      <c r="C17" s="8">
        <v>43062</v>
      </c>
      <c r="D17" s="8">
        <v>43106</v>
      </c>
      <c r="E17" s="8">
        <v>15537</v>
      </c>
      <c r="F17" s="8">
        <v>3064</v>
      </c>
    </row>
    <row r="18" spans="1:6">
      <c r="A18" s="2" t="s">
        <v>89</v>
      </c>
      <c r="B18" s="8">
        <v>16896</v>
      </c>
      <c r="C18" s="8">
        <v>27273</v>
      </c>
      <c r="D18" s="8">
        <v>27141</v>
      </c>
      <c r="E18" s="8">
        <v>10822</v>
      </c>
      <c r="F18" s="8">
        <v>2125</v>
      </c>
    </row>
    <row r="19" spans="1:6">
      <c r="A19" s="2" t="s">
        <v>95</v>
      </c>
      <c r="B19" s="8">
        <v>154643</v>
      </c>
      <c r="C19" s="8">
        <v>309196</v>
      </c>
      <c r="D19" s="8">
        <v>293056</v>
      </c>
      <c r="E19" s="8">
        <v>110300</v>
      </c>
      <c r="F19" s="8">
        <v>18207</v>
      </c>
    </row>
    <row r="20" spans="1:6">
      <c r="A20" s="2" t="s">
        <v>96</v>
      </c>
      <c r="B20" s="3">
        <v>0</v>
      </c>
      <c r="C20" s="3">
        <v>0</v>
      </c>
      <c r="D20" s="3">
        <v>0</v>
      </c>
      <c r="E20" s="8">
        <v>15818</v>
      </c>
      <c r="F20" s="3">
        <v>0</v>
      </c>
    </row>
    <row r="21" spans="1:6">
      <c r="A21" s="2" t="s">
        <v>97</v>
      </c>
      <c r="B21" s="3">
        <v>718</v>
      </c>
      <c r="C21" s="3">
        <v>222</v>
      </c>
      <c r="D21" s="3">
        <v>311</v>
      </c>
      <c r="E21" s="8">
        <v>1752</v>
      </c>
      <c r="F21" s="3">
        <v>0</v>
      </c>
    </row>
    <row r="22" spans="1:6">
      <c r="A22" s="2" t="s">
        <v>98</v>
      </c>
      <c r="B22" s="8">
        <v>67023</v>
      </c>
      <c r="C22" s="8">
        <v>133849</v>
      </c>
      <c r="D22" s="8">
        <v>132170</v>
      </c>
      <c r="E22" s="8">
        <v>61162</v>
      </c>
      <c r="F22" s="8">
        <v>9512</v>
      </c>
    </row>
    <row r="23" spans="1:6">
      <c r="A23" s="2" t="s">
        <v>99</v>
      </c>
      <c r="B23" s="8">
        <v>21819</v>
      </c>
      <c r="C23" s="8">
        <v>46821</v>
      </c>
      <c r="D23" s="8">
        <v>44591</v>
      </c>
      <c r="E23" s="3">
        <v>0</v>
      </c>
      <c r="F23" s="8">
        <v>3112</v>
      </c>
    </row>
    <row r="24" spans="1:6">
      <c r="A24" s="2" t="s">
        <v>100</v>
      </c>
      <c r="B24" s="3">
        <v>0</v>
      </c>
      <c r="C24" s="8">
        <v>1183</v>
      </c>
      <c r="D24" s="3">
        <v>0</v>
      </c>
      <c r="E24" s="3">
        <v>0</v>
      </c>
      <c r="F24" s="3">
        <v>0</v>
      </c>
    </row>
    <row r="25" spans="1:6" ht="30">
      <c r="A25" s="2" t="s">
        <v>101</v>
      </c>
      <c r="B25" s="8">
        <v>2100</v>
      </c>
      <c r="C25" s="3">
        <v>258</v>
      </c>
      <c r="D25" s="8">
        <v>12973</v>
      </c>
      <c r="E25" s="3">
        <v>0</v>
      </c>
      <c r="F25" s="3">
        <v>0</v>
      </c>
    </row>
    <row r="26" spans="1:6">
      <c r="A26" s="2" t="s">
        <v>102</v>
      </c>
      <c r="B26" s="8">
        <v>4041</v>
      </c>
      <c r="C26" s="8">
        <v>11926</v>
      </c>
      <c r="D26" s="8">
        <v>10417</v>
      </c>
      <c r="E26" s="8">
        <v>3953</v>
      </c>
      <c r="F26" s="3">
        <v>104</v>
      </c>
    </row>
    <row r="27" spans="1:6">
      <c r="A27" s="2" t="s">
        <v>103</v>
      </c>
      <c r="B27" s="8">
        <v>556888</v>
      </c>
      <c r="C27" s="8">
        <v>1080337</v>
      </c>
      <c r="D27" s="8">
        <v>1080131</v>
      </c>
      <c r="E27" s="8">
        <v>416098</v>
      </c>
      <c r="F27" s="8">
        <v>72105</v>
      </c>
    </row>
    <row r="28" spans="1:6">
      <c r="A28" s="2" t="s">
        <v>104</v>
      </c>
      <c r="B28" s="8">
        <v>72511</v>
      </c>
      <c r="C28" s="8">
        <v>181141</v>
      </c>
      <c r="D28" s="8">
        <v>149345</v>
      </c>
      <c r="E28" s="8">
        <v>48599</v>
      </c>
      <c r="F28" s="8">
        <v>11947</v>
      </c>
    </row>
    <row r="29" spans="1:6">
      <c r="A29" s="2" t="s">
        <v>105</v>
      </c>
      <c r="B29" s="8">
        <v>-1533</v>
      </c>
      <c r="C29" s="8">
        <v>1603</v>
      </c>
      <c r="D29" s="8">
        <v>1773</v>
      </c>
      <c r="E29" s="3">
        <v>-945</v>
      </c>
      <c r="F29" s="3">
        <v>0</v>
      </c>
    </row>
    <row r="30" spans="1:6">
      <c r="A30" s="2" t="s">
        <v>106</v>
      </c>
      <c r="B30" s="3">
        <v>0</v>
      </c>
      <c r="C30" s="3">
        <v>0</v>
      </c>
      <c r="D30" s="3">
        <v>0</v>
      </c>
      <c r="E30" s="3">
        <v>250</v>
      </c>
      <c r="F30" s="3">
        <v>0</v>
      </c>
    </row>
    <row r="31" spans="1:6" ht="30">
      <c r="A31" s="2" t="s">
        <v>107</v>
      </c>
      <c r="B31" s="8">
        <v>70978</v>
      </c>
      <c r="C31" s="8">
        <v>182744</v>
      </c>
      <c r="D31" s="8">
        <v>151118</v>
      </c>
      <c r="E31" s="8">
        <v>47904</v>
      </c>
      <c r="F31" s="8">
        <v>11947</v>
      </c>
    </row>
    <row r="32" spans="1:6">
      <c r="A32" s="7" t="s">
        <v>108</v>
      </c>
      <c r="B32" s="3" t="s">
        <v>9</v>
      </c>
      <c r="C32" s="3" t="s">
        <v>9</v>
      </c>
      <c r="D32" s="3" t="s">
        <v>9</v>
      </c>
      <c r="E32" s="3" t="s">
        <v>9</v>
      </c>
      <c r="F32" s="3" t="s">
        <v>9</v>
      </c>
    </row>
    <row r="33" spans="1:6">
      <c r="A33" s="2" t="s">
        <v>109</v>
      </c>
      <c r="B33" s="8">
        <v>-92299</v>
      </c>
      <c r="C33" s="8">
        <v>-164667</v>
      </c>
      <c r="D33" s="8">
        <v>-189505</v>
      </c>
      <c r="E33" s="8">
        <v>-43294</v>
      </c>
      <c r="F33" s="8">
        <v>-20582</v>
      </c>
    </row>
    <row r="34" spans="1:6">
      <c r="A34" s="2" t="s">
        <v>110</v>
      </c>
      <c r="B34" s="8">
        <v>1183</v>
      </c>
      <c r="C34" s="8">
        <v>-148253</v>
      </c>
      <c r="D34" s="8">
        <v>-51796</v>
      </c>
      <c r="E34" s="3">
        <v>0</v>
      </c>
      <c r="F34" s="3">
        <v>0</v>
      </c>
    </row>
    <row r="35" spans="1:6">
      <c r="A35" s="2" t="s">
        <v>111</v>
      </c>
      <c r="B35" s="3">
        <v>0</v>
      </c>
      <c r="C35" s="8">
        <v>16974</v>
      </c>
      <c r="D35" s="8">
        <v>102816</v>
      </c>
      <c r="E35" s="3">
        <v>0</v>
      </c>
      <c r="F35" s="3">
        <v>0</v>
      </c>
    </row>
    <row r="36" spans="1:6" ht="30">
      <c r="A36" s="2" t="s">
        <v>112</v>
      </c>
      <c r="B36" s="3">
        <v>0</v>
      </c>
      <c r="C36" s="3">
        <v>0</v>
      </c>
      <c r="D36" s="3">
        <v>0</v>
      </c>
      <c r="E36" s="8">
        <v>-15452</v>
      </c>
      <c r="F36" s="3">
        <v>0</v>
      </c>
    </row>
    <row r="37" spans="1:6" ht="30">
      <c r="A37" s="2" t="s">
        <v>113</v>
      </c>
      <c r="B37" s="3">
        <v>0</v>
      </c>
      <c r="C37" s="3">
        <v>-291</v>
      </c>
      <c r="D37" s="3">
        <v>-921</v>
      </c>
      <c r="E37" s="3">
        <v>397</v>
      </c>
      <c r="F37" s="3">
        <v>0</v>
      </c>
    </row>
    <row r="38" spans="1:6">
      <c r="A38" s="2" t="s">
        <v>114</v>
      </c>
      <c r="B38" s="8">
        <v>-91116</v>
      </c>
      <c r="C38" s="8">
        <v>-296237</v>
      </c>
      <c r="D38" s="8">
        <v>-139406</v>
      </c>
      <c r="E38" s="8">
        <v>-58349</v>
      </c>
      <c r="F38" s="8">
        <v>-20582</v>
      </c>
    </row>
    <row r="39" spans="1:6" ht="30">
      <c r="A39" s="2" t="s">
        <v>115</v>
      </c>
      <c r="B39" s="8">
        <v>-20138</v>
      </c>
      <c r="C39" s="8">
        <v>-113493</v>
      </c>
      <c r="D39" s="8">
        <v>11712</v>
      </c>
      <c r="E39" s="8">
        <v>-10445</v>
      </c>
      <c r="F39" s="8">
        <v>-8635</v>
      </c>
    </row>
    <row r="40" spans="1:6">
      <c r="A40" s="2" t="s">
        <v>116</v>
      </c>
      <c r="B40" s="3">
        <v>0</v>
      </c>
      <c r="C40" s="3">
        <v>0</v>
      </c>
      <c r="D40" s="3">
        <v>0</v>
      </c>
      <c r="E40" s="8">
        <v>3259995</v>
      </c>
      <c r="F40" s="8">
        <v>634999</v>
      </c>
    </row>
    <row r="41" spans="1:6">
      <c r="A41" s="2" t="s">
        <v>117</v>
      </c>
      <c r="B41" s="8">
        <v>-20138</v>
      </c>
      <c r="C41" s="8">
        <v>-113493</v>
      </c>
      <c r="D41" s="8">
        <v>11712</v>
      </c>
      <c r="E41" s="8">
        <v>3249550</v>
      </c>
      <c r="F41" s="8">
        <v>626364</v>
      </c>
    </row>
    <row r="42" spans="1:6">
      <c r="A42" s="2" t="s">
        <v>118</v>
      </c>
      <c r="B42" s="3">
        <v>0</v>
      </c>
      <c r="C42" s="3">
        <v>0</v>
      </c>
      <c r="D42" s="3">
        <v>0</v>
      </c>
      <c r="E42" s="8">
        <v>107924</v>
      </c>
      <c r="F42" s="3">
        <v>0</v>
      </c>
    </row>
    <row r="43" spans="1:6">
      <c r="A43" s="2" t="s">
        <v>119</v>
      </c>
      <c r="B43" s="8">
        <v>-20138</v>
      </c>
      <c r="C43" s="8">
        <v>-113493</v>
      </c>
      <c r="D43" s="8">
        <v>11712</v>
      </c>
      <c r="E43" s="8">
        <v>3357474</v>
      </c>
      <c r="F43" s="8">
        <v>626364</v>
      </c>
    </row>
    <row r="44" spans="1:6" ht="30">
      <c r="A44" s="2" t="s">
        <v>120</v>
      </c>
      <c r="B44" s="8">
        <v>4955</v>
      </c>
      <c r="C44" s="8">
        <v>-9067</v>
      </c>
      <c r="D44" s="8">
        <v>-1606</v>
      </c>
      <c r="E44" s="8">
        <v>24321</v>
      </c>
      <c r="F44" s="3">
        <v>0</v>
      </c>
    </row>
    <row r="45" spans="1:6" ht="45">
      <c r="A45" s="2" t="s">
        <v>121</v>
      </c>
      <c r="B45" s="5">
        <v>-25093</v>
      </c>
      <c r="C45" s="5">
        <v>-104426</v>
      </c>
      <c r="D45" s="5">
        <v>13318</v>
      </c>
      <c r="E45" s="5">
        <v>3333153</v>
      </c>
      <c r="F45" s="5">
        <v>626364</v>
      </c>
    </row>
  </sheetData>
  <mergeCells count="2">
    <mergeCell ref="C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2" width="36.5703125" bestFit="1" customWidth="1"/>
    <col min="3" max="3" width="11.42578125" customWidth="1"/>
    <col min="4" max="4" width="36.5703125" bestFit="1" customWidth="1"/>
    <col min="5" max="5" width="11.42578125" customWidth="1"/>
    <col min="6" max="6" width="2.42578125" customWidth="1"/>
    <col min="7" max="7" width="5.7109375" customWidth="1"/>
    <col min="8" max="8" width="1.85546875" customWidth="1"/>
    <col min="9" max="9" width="11.42578125" customWidth="1"/>
    <col min="10" max="10" width="2.5703125" customWidth="1"/>
    <col min="11" max="11" width="4.7109375" customWidth="1"/>
    <col min="12" max="12" width="1.85546875" customWidth="1"/>
    <col min="13" max="13" width="11.42578125" customWidth="1"/>
    <col min="14" max="14" width="2.42578125" customWidth="1"/>
    <col min="15" max="15" width="3.28515625" customWidth="1"/>
    <col min="16" max="16" width="11.42578125" customWidth="1"/>
  </cols>
  <sheetData>
    <row r="1" spans="1:16" ht="15" customHeight="1">
      <c r="A1" s="6" t="s">
        <v>117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2" t="s">
        <v>1172</v>
      </c>
      <c r="B3" s="10" t="s">
        <v>9</v>
      </c>
      <c r="C3" s="10"/>
      <c r="D3" s="10"/>
      <c r="E3" s="10"/>
      <c r="F3" s="10"/>
      <c r="G3" s="10"/>
      <c r="H3" s="10"/>
      <c r="I3" s="10"/>
      <c r="J3" s="10"/>
      <c r="K3" s="10"/>
      <c r="L3" s="10"/>
      <c r="M3" s="10"/>
      <c r="N3" s="10"/>
      <c r="O3" s="10"/>
      <c r="P3" s="10"/>
    </row>
    <row r="4" spans="1:16" ht="15" customHeight="1">
      <c r="A4" s="7" t="s">
        <v>1173</v>
      </c>
      <c r="B4" s="10" t="s">
        <v>9</v>
      </c>
      <c r="C4" s="10"/>
      <c r="D4" s="10"/>
      <c r="E4" s="10"/>
      <c r="F4" s="10"/>
      <c r="G4" s="10"/>
      <c r="H4" s="10"/>
      <c r="I4" s="10"/>
      <c r="J4" s="10"/>
      <c r="K4" s="10"/>
      <c r="L4" s="10"/>
      <c r="M4" s="10"/>
      <c r="N4" s="10"/>
      <c r="O4" s="10"/>
      <c r="P4" s="10"/>
    </row>
    <row r="5" spans="1:16" ht="15" customHeight="1">
      <c r="A5" s="11" t="s">
        <v>1174</v>
      </c>
      <c r="B5" s="10" t="s">
        <v>9</v>
      </c>
      <c r="C5" s="10"/>
      <c r="D5" s="10"/>
      <c r="E5" s="10"/>
      <c r="F5" s="10"/>
      <c r="G5" s="10"/>
      <c r="H5" s="10"/>
      <c r="I5" s="10"/>
      <c r="J5" s="10"/>
      <c r="K5" s="10"/>
      <c r="L5" s="10"/>
      <c r="M5" s="10"/>
      <c r="N5" s="10"/>
      <c r="O5" s="10"/>
      <c r="P5" s="10"/>
    </row>
    <row r="6" spans="1:16" ht="25.5" customHeight="1">
      <c r="A6" s="11"/>
      <c r="B6" s="19" t="s">
        <v>582</v>
      </c>
      <c r="C6" s="19"/>
      <c r="D6" s="19"/>
      <c r="E6" s="19"/>
      <c r="F6" s="19"/>
      <c r="G6" s="19"/>
      <c r="H6" s="19"/>
      <c r="I6" s="19"/>
      <c r="J6" s="19"/>
      <c r="K6" s="19"/>
      <c r="L6" s="19"/>
      <c r="M6" s="19"/>
      <c r="N6" s="19"/>
      <c r="O6" s="19"/>
      <c r="P6" s="19"/>
    </row>
    <row r="7" spans="1:16">
      <c r="A7" s="11"/>
      <c r="B7" s="31"/>
      <c r="C7" s="31"/>
      <c r="D7" s="31"/>
      <c r="E7" s="31"/>
      <c r="F7" s="31"/>
      <c r="G7" s="31"/>
      <c r="H7" s="31"/>
      <c r="I7" s="31"/>
      <c r="J7" s="31"/>
      <c r="K7" s="31"/>
      <c r="L7" s="31"/>
      <c r="M7" s="31"/>
      <c r="N7" s="31"/>
      <c r="O7" s="31"/>
      <c r="P7" s="31"/>
    </row>
    <row r="8" spans="1:16">
      <c r="A8" s="11"/>
      <c r="B8" s="15"/>
      <c r="C8" s="15"/>
      <c r="D8" s="15"/>
      <c r="E8" s="15"/>
      <c r="F8" s="15"/>
      <c r="G8" s="15"/>
      <c r="H8" s="15"/>
      <c r="I8" s="15"/>
      <c r="J8" s="15"/>
      <c r="K8" s="15"/>
      <c r="L8" s="15"/>
      <c r="M8" s="15"/>
      <c r="N8" s="15"/>
      <c r="O8" s="15"/>
      <c r="P8" s="15"/>
    </row>
    <row r="9" spans="1:16">
      <c r="A9" s="11"/>
      <c r="B9" s="38"/>
      <c r="C9" s="38"/>
      <c r="D9" s="38"/>
      <c r="E9" s="38"/>
      <c r="F9" s="124" t="s">
        <v>583</v>
      </c>
      <c r="G9" s="124"/>
      <c r="H9" s="124"/>
      <c r="I9" s="124"/>
      <c r="J9" s="124"/>
      <c r="K9" s="124"/>
      <c r="L9" s="124"/>
      <c r="M9" s="124"/>
      <c r="N9" s="124"/>
      <c r="O9" s="124"/>
      <c r="P9" s="124"/>
    </row>
    <row r="10" spans="1:16" ht="15.75" thickBot="1">
      <c r="A10" s="11"/>
      <c r="B10" s="38"/>
      <c r="C10" s="38"/>
      <c r="D10" s="38"/>
      <c r="E10" s="38"/>
      <c r="F10" s="125" t="s">
        <v>584</v>
      </c>
      <c r="G10" s="125"/>
      <c r="H10" s="125"/>
      <c r="I10" s="125"/>
      <c r="J10" s="125"/>
      <c r="K10" s="125"/>
      <c r="L10" s="125"/>
      <c r="M10" s="125"/>
      <c r="N10" s="125"/>
      <c r="O10" s="125"/>
      <c r="P10" s="125"/>
    </row>
    <row r="11" spans="1:16">
      <c r="A11" s="11"/>
      <c r="B11" s="124" t="s">
        <v>585</v>
      </c>
      <c r="C11" s="38"/>
      <c r="D11" s="124" t="s">
        <v>586</v>
      </c>
      <c r="E11" s="38"/>
      <c r="F11" s="126" t="s">
        <v>295</v>
      </c>
      <c r="G11" s="126"/>
      <c r="H11" s="126"/>
      <c r="I11" s="39"/>
      <c r="J11" s="126" t="s">
        <v>295</v>
      </c>
      <c r="K11" s="126"/>
      <c r="L11" s="126"/>
      <c r="M11" s="39"/>
      <c r="N11" s="126" t="s">
        <v>297</v>
      </c>
      <c r="O11" s="126"/>
      <c r="P11" s="126"/>
    </row>
    <row r="12" spans="1:16">
      <c r="A12" s="11"/>
      <c r="B12" s="124"/>
      <c r="C12" s="38"/>
      <c r="D12" s="124"/>
      <c r="E12" s="38"/>
      <c r="F12" s="127">
        <v>41639</v>
      </c>
      <c r="G12" s="127"/>
      <c r="H12" s="127"/>
      <c r="I12" s="38"/>
      <c r="J12" s="127">
        <v>41274</v>
      </c>
      <c r="K12" s="127"/>
      <c r="L12" s="127"/>
      <c r="M12" s="100"/>
      <c r="N12" s="127">
        <v>40711</v>
      </c>
      <c r="O12" s="127"/>
      <c r="P12" s="127"/>
    </row>
    <row r="13" spans="1:16">
      <c r="A13" s="11"/>
      <c r="B13" s="124"/>
      <c r="C13" s="38"/>
      <c r="D13" s="124"/>
      <c r="E13" s="38"/>
      <c r="F13" s="10"/>
      <c r="G13" s="10"/>
      <c r="H13" s="10"/>
      <c r="I13" s="38"/>
      <c r="J13" s="10"/>
      <c r="K13" s="10"/>
      <c r="L13" s="10"/>
      <c r="M13" s="100"/>
      <c r="N13" s="124" t="s">
        <v>298</v>
      </c>
      <c r="O13" s="124"/>
      <c r="P13" s="124"/>
    </row>
    <row r="14" spans="1:16" ht="15.75" thickBot="1">
      <c r="A14" s="11"/>
      <c r="B14" s="125"/>
      <c r="C14" s="38"/>
      <c r="D14" s="125"/>
      <c r="E14" s="38"/>
      <c r="F14" s="37"/>
      <c r="G14" s="37"/>
      <c r="H14" s="37"/>
      <c r="I14" s="38"/>
      <c r="J14" s="37"/>
      <c r="K14" s="37"/>
      <c r="L14" s="37"/>
      <c r="M14" s="100"/>
      <c r="N14" s="128">
        <v>40908</v>
      </c>
      <c r="O14" s="128"/>
      <c r="P14" s="128"/>
    </row>
    <row r="15" spans="1:16">
      <c r="A15" s="11"/>
      <c r="B15" s="138" t="s">
        <v>551</v>
      </c>
      <c r="C15" s="49"/>
      <c r="D15" s="140" t="s">
        <v>113</v>
      </c>
      <c r="E15" s="49"/>
      <c r="F15" s="138" t="s">
        <v>301</v>
      </c>
      <c r="G15" s="142" t="s">
        <v>587</v>
      </c>
      <c r="H15" s="138" t="s">
        <v>336</v>
      </c>
      <c r="I15" s="49"/>
      <c r="J15" s="138" t="s">
        <v>301</v>
      </c>
      <c r="K15" s="142" t="s">
        <v>588</v>
      </c>
      <c r="L15" s="138" t="s">
        <v>336</v>
      </c>
      <c r="M15" s="49"/>
      <c r="N15" s="138" t="s">
        <v>301</v>
      </c>
      <c r="O15" s="142" t="s">
        <v>338</v>
      </c>
      <c r="P15" s="47"/>
    </row>
    <row r="16" spans="1:16">
      <c r="A16" s="11"/>
      <c r="B16" s="137"/>
      <c r="C16" s="49"/>
      <c r="D16" s="139"/>
      <c r="E16" s="49"/>
      <c r="F16" s="137"/>
      <c r="G16" s="141"/>
      <c r="H16" s="137"/>
      <c r="I16" s="49"/>
      <c r="J16" s="137"/>
      <c r="K16" s="141"/>
      <c r="L16" s="137"/>
      <c r="M16" s="49"/>
      <c r="N16" s="137"/>
      <c r="O16" s="141"/>
      <c r="P16" s="49"/>
    </row>
    <row r="17" spans="1:16" ht="15" customHeight="1">
      <c r="A17" s="2" t="s">
        <v>79</v>
      </c>
      <c r="B17" s="10" t="s">
        <v>9</v>
      </c>
      <c r="C17" s="10"/>
      <c r="D17" s="10"/>
      <c r="E17" s="10"/>
      <c r="F17" s="10"/>
      <c r="G17" s="10"/>
      <c r="H17" s="10"/>
      <c r="I17" s="10"/>
      <c r="J17" s="10"/>
      <c r="K17" s="10"/>
      <c r="L17" s="10"/>
      <c r="M17" s="10"/>
      <c r="N17" s="10"/>
      <c r="O17" s="10"/>
      <c r="P17" s="10"/>
    </row>
    <row r="18" spans="1:16" ht="15" customHeight="1">
      <c r="A18" s="7" t="s">
        <v>1173</v>
      </c>
      <c r="B18" s="10" t="s">
        <v>9</v>
      </c>
      <c r="C18" s="10"/>
      <c r="D18" s="10"/>
      <c r="E18" s="10"/>
      <c r="F18" s="10"/>
      <c r="G18" s="10"/>
      <c r="H18" s="10"/>
      <c r="I18" s="10"/>
      <c r="J18" s="10"/>
      <c r="K18" s="10"/>
      <c r="L18" s="10"/>
      <c r="M18" s="10"/>
      <c r="N18" s="10"/>
      <c r="O18" s="10"/>
      <c r="P18" s="10"/>
    </row>
    <row r="19" spans="1:16" ht="45">
      <c r="A19" s="2" t="s">
        <v>1175</v>
      </c>
      <c r="B19" s="10" t="s">
        <v>9</v>
      </c>
      <c r="C19" s="10"/>
      <c r="D19" s="10"/>
      <c r="E19" s="10"/>
      <c r="F19" s="10"/>
      <c r="G19" s="10"/>
      <c r="H19" s="10"/>
      <c r="I19" s="10"/>
      <c r="J19" s="10"/>
      <c r="K19" s="10"/>
      <c r="L19" s="10"/>
      <c r="M19" s="10"/>
      <c r="N19" s="10"/>
      <c r="O19" s="10"/>
      <c r="P19" s="10"/>
    </row>
    <row r="20" spans="1:16" ht="15" customHeight="1">
      <c r="A20" s="2" t="s">
        <v>82</v>
      </c>
      <c r="B20" s="10" t="s">
        <v>9</v>
      </c>
      <c r="C20" s="10"/>
      <c r="D20" s="10"/>
      <c r="E20" s="10"/>
      <c r="F20" s="10"/>
      <c r="G20" s="10"/>
      <c r="H20" s="10"/>
      <c r="I20" s="10"/>
      <c r="J20" s="10"/>
      <c r="K20" s="10"/>
      <c r="L20" s="10"/>
      <c r="M20" s="10"/>
      <c r="N20" s="10"/>
      <c r="O20" s="10"/>
      <c r="P20" s="10"/>
    </row>
    <row r="21" spans="1:16" ht="15" customHeight="1">
      <c r="A21" s="7" t="s">
        <v>1173</v>
      </c>
      <c r="B21" s="10" t="s">
        <v>9</v>
      </c>
      <c r="C21" s="10"/>
      <c r="D21" s="10"/>
      <c r="E21" s="10"/>
      <c r="F21" s="10"/>
      <c r="G21" s="10"/>
      <c r="H21" s="10"/>
      <c r="I21" s="10"/>
      <c r="J21" s="10"/>
      <c r="K21" s="10"/>
      <c r="L21" s="10"/>
      <c r="M21" s="10"/>
      <c r="N21" s="10"/>
      <c r="O21" s="10"/>
      <c r="P21" s="10"/>
    </row>
    <row r="22" spans="1:16" ht="30" customHeight="1">
      <c r="A22" s="11" t="s">
        <v>1175</v>
      </c>
      <c r="B22" s="10" t="s">
        <v>9</v>
      </c>
      <c r="C22" s="10"/>
      <c r="D22" s="10"/>
      <c r="E22" s="10"/>
      <c r="F22" s="10"/>
      <c r="G22" s="10"/>
      <c r="H22" s="10"/>
      <c r="I22" s="10"/>
      <c r="J22" s="10"/>
      <c r="K22" s="10"/>
      <c r="L22" s="10"/>
      <c r="M22" s="10"/>
      <c r="N22" s="10"/>
      <c r="O22" s="10"/>
      <c r="P22" s="10"/>
    </row>
    <row r="23" spans="1:16">
      <c r="A23" s="11"/>
      <c r="B23" s="19" t="s">
        <v>591</v>
      </c>
      <c r="C23" s="19"/>
      <c r="D23" s="19"/>
      <c r="E23" s="19"/>
      <c r="F23" s="19"/>
      <c r="G23" s="19"/>
      <c r="H23" s="19"/>
      <c r="I23" s="19"/>
      <c r="J23" s="19"/>
      <c r="K23" s="19"/>
      <c r="L23" s="19"/>
      <c r="M23" s="19"/>
      <c r="N23" s="19"/>
      <c r="O23" s="19"/>
      <c r="P23" s="19"/>
    </row>
  </sheetData>
  <mergeCells count="56">
    <mergeCell ref="A22:A23"/>
    <mergeCell ref="B22:P22"/>
    <mergeCell ref="B23:P23"/>
    <mergeCell ref="B6:P6"/>
    <mergeCell ref="B17:P17"/>
    <mergeCell ref="B18:P18"/>
    <mergeCell ref="B19:P19"/>
    <mergeCell ref="B20:P20"/>
    <mergeCell ref="B21:P21"/>
    <mergeCell ref="N15:N16"/>
    <mergeCell ref="O15:O16"/>
    <mergeCell ref="P15:P16"/>
    <mergeCell ref="A1:A2"/>
    <mergeCell ref="B1:P1"/>
    <mergeCell ref="B2:P2"/>
    <mergeCell ref="B3:P3"/>
    <mergeCell ref="B4:P4"/>
    <mergeCell ref="A5:A16"/>
    <mergeCell ref="B5:P5"/>
    <mergeCell ref="H15:H16"/>
    <mergeCell ref="I15:I16"/>
    <mergeCell ref="J15:J16"/>
    <mergeCell ref="K15:K16"/>
    <mergeCell ref="L15:L16"/>
    <mergeCell ref="M15:M16"/>
    <mergeCell ref="N11:P11"/>
    <mergeCell ref="N12:P12"/>
    <mergeCell ref="N13:P13"/>
    <mergeCell ref="N14:P14"/>
    <mergeCell ref="B15:B16"/>
    <mergeCell ref="C15:C16"/>
    <mergeCell ref="D15:D16"/>
    <mergeCell ref="E15:E16"/>
    <mergeCell ref="F15:F16"/>
    <mergeCell ref="G15:G16"/>
    <mergeCell ref="I11:I14"/>
    <mergeCell ref="J11:L11"/>
    <mergeCell ref="J12:L12"/>
    <mergeCell ref="J13:L13"/>
    <mergeCell ref="J14:L14"/>
    <mergeCell ref="M11:M14"/>
    <mergeCell ref="B11:B14"/>
    <mergeCell ref="C11:C14"/>
    <mergeCell ref="D11:D14"/>
    <mergeCell ref="E11:E14"/>
    <mergeCell ref="F11:H11"/>
    <mergeCell ref="F12:H12"/>
    <mergeCell ref="F13:H13"/>
    <mergeCell ref="F14:H14"/>
    <mergeCell ref="B7:P7"/>
    <mergeCell ref="B9:B10"/>
    <mergeCell ref="C9:C10"/>
    <mergeCell ref="D9:D10"/>
    <mergeCell ref="E9:E10"/>
    <mergeCell ref="F9:P9"/>
    <mergeCell ref="F10:P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4.140625" customWidth="1"/>
    <col min="4" max="4" width="13.85546875" customWidth="1"/>
    <col min="5" max="5" width="11.7109375" customWidth="1"/>
    <col min="6" max="6" width="19.28515625" customWidth="1"/>
    <col min="7" max="7" width="4.140625" customWidth="1"/>
    <col min="8" max="8" width="8.42578125" customWidth="1"/>
    <col min="9" max="9" width="11.7109375" customWidth="1"/>
    <col min="10" max="10" width="19.28515625" customWidth="1"/>
    <col min="11" max="11" width="4.140625" customWidth="1"/>
    <col min="12" max="12" width="13.85546875" customWidth="1"/>
    <col min="13" max="14" width="19.28515625" customWidth="1"/>
    <col min="15" max="15" width="4.140625" customWidth="1"/>
    <col min="16" max="16" width="6" customWidth="1"/>
    <col min="17" max="17" width="19.28515625" customWidth="1"/>
  </cols>
  <sheetData>
    <row r="1" spans="1:17" ht="15" customHeight="1">
      <c r="A1" s="6" t="s">
        <v>11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02</v>
      </c>
      <c r="B3" s="10" t="s">
        <v>9</v>
      </c>
      <c r="C3" s="10"/>
      <c r="D3" s="10"/>
      <c r="E3" s="10"/>
      <c r="F3" s="10"/>
      <c r="G3" s="10"/>
      <c r="H3" s="10"/>
      <c r="I3" s="10"/>
      <c r="J3" s="10"/>
      <c r="K3" s="10"/>
      <c r="L3" s="10"/>
      <c r="M3" s="10"/>
      <c r="N3" s="10"/>
      <c r="O3" s="10"/>
      <c r="P3" s="10"/>
      <c r="Q3" s="10"/>
    </row>
    <row r="4" spans="1:17" ht="15" customHeight="1">
      <c r="A4" s="11" t="s">
        <v>1177</v>
      </c>
      <c r="B4" s="10" t="s">
        <v>9</v>
      </c>
      <c r="C4" s="10"/>
      <c r="D4" s="10"/>
      <c r="E4" s="10"/>
      <c r="F4" s="10"/>
      <c r="G4" s="10"/>
      <c r="H4" s="10"/>
      <c r="I4" s="10"/>
      <c r="J4" s="10"/>
      <c r="K4" s="10"/>
      <c r="L4" s="10"/>
      <c r="M4" s="10"/>
      <c r="N4" s="10"/>
      <c r="O4" s="10"/>
      <c r="P4" s="10"/>
      <c r="Q4" s="10"/>
    </row>
    <row r="5" spans="1:17" ht="25.5" customHeight="1">
      <c r="A5" s="11"/>
      <c r="B5" s="19" t="s">
        <v>604</v>
      </c>
      <c r="C5" s="19"/>
      <c r="D5" s="19"/>
      <c r="E5" s="19"/>
      <c r="F5" s="19"/>
      <c r="G5" s="19"/>
      <c r="H5" s="19"/>
      <c r="I5" s="19"/>
      <c r="J5" s="19"/>
      <c r="K5" s="19"/>
      <c r="L5" s="19"/>
      <c r="M5" s="19"/>
      <c r="N5" s="19"/>
      <c r="O5" s="19"/>
      <c r="P5" s="19"/>
      <c r="Q5" s="19"/>
    </row>
    <row r="6" spans="1:17">
      <c r="A6" s="11"/>
      <c r="B6" s="31"/>
      <c r="C6" s="31"/>
      <c r="D6" s="31"/>
      <c r="E6" s="31"/>
      <c r="F6" s="31"/>
      <c r="G6" s="31"/>
      <c r="H6" s="31"/>
      <c r="I6" s="31"/>
      <c r="J6" s="31"/>
      <c r="K6" s="31"/>
      <c r="L6" s="31"/>
      <c r="M6" s="31"/>
      <c r="N6" s="31"/>
      <c r="O6" s="31"/>
      <c r="P6" s="31"/>
      <c r="Q6" s="31"/>
    </row>
    <row r="7" spans="1:17">
      <c r="A7" s="11"/>
      <c r="B7" s="15"/>
      <c r="C7" s="15"/>
      <c r="D7" s="15"/>
      <c r="E7" s="15"/>
      <c r="F7" s="15"/>
      <c r="G7" s="15"/>
      <c r="H7" s="15"/>
      <c r="I7" s="15"/>
      <c r="J7" s="15"/>
      <c r="K7" s="15"/>
      <c r="L7" s="15"/>
      <c r="M7" s="15"/>
      <c r="N7" s="15"/>
      <c r="O7" s="15"/>
      <c r="P7" s="15"/>
      <c r="Q7" s="15"/>
    </row>
    <row r="8" spans="1:17" ht="15.75" thickBot="1">
      <c r="A8" s="11"/>
      <c r="B8" s="25"/>
      <c r="C8" s="38"/>
      <c r="D8" s="38"/>
      <c r="E8" s="38"/>
      <c r="F8" s="25"/>
      <c r="G8" s="32" t="s">
        <v>605</v>
      </c>
      <c r="H8" s="32"/>
      <c r="I8" s="32"/>
      <c r="J8" s="32"/>
      <c r="K8" s="32"/>
      <c r="L8" s="32"/>
      <c r="M8" s="32"/>
      <c r="N8" s="32"/>
      <c r="O8" s="32"/>
      <c r="P8" s="32"/>
      <c r="Q8" s="32"/>
    </row>
    <row r="9" spans="1:17">
      <c r="A9" s="11"/>
      <c r="B9" s="38"/>
      <c r="C9" s="34" t="s">
        <v>606</v>
      </c>
      <c r="D9" s="34"/>
      <c r="E9" s="34"/>
      <c r="F9" s="38"/>
      <c r="G9" s="35" t="s">
        <v>607</v>
      </c>
      <c r="H9" s="35"/>
      <c r="I9" s="35"/>
      <c r="J9" s="39"/>
      <c r="K9" s="35" t="s">
        <v>613</v>
      </c>
      <c r="L9" s="35"/>
      <c r="M9" s="35"/>
      <c r="N9" s="39"/>
      <c r="O9" s="35" t="s">
        <v>613</v>
      </c>
      <c r="P9" s="35"/>
      <c r="Q9" s="35"/>
    </row>
    <row r="10" spans="1:17">
      <c r="A10" s="11"/>
      <c r="B10" s="38"/>
      <c r="C10" s="34"/>
      <c r="D10" s="34"/>
      <c r="E10" s="34"/>
      <c r="F10" s="38"/>
      <c r="G10" s="34" t="s">
        <v>608</v>
      </c>
      <c r="H10" s="34"/>
      <c r="I10" s="34"/>
      <c r="J10" s="38"/>
      <c r="K10" s="34" t="s">
        <v>89</v>
      </c>
      <c r="L10" s="34"/>
      <c r="M10" s="34"/>
      <c r="N10" s="38"/>
      <c r="O10" s="34" t="s">
        <v>617</v>
      </c>
      <c r="P10" s="34"/>
      <c r="Q10" s="34"/>
    </row>
    <row r="11" spans="1:17">
      <c r="A11" s="11"/>
      <c r="B11" s="38"/>
      <c r="C11" s="34"/>
      <c r="D11" s="34"/>
      <c r="E11" s="34"/>
      <c r="F11" s="38"/>
      <c r="G11" s="34" t="s">
        <v>609</v>
      </c>
      <c r="H11" s="34"/>
      <c r="I11" s="34"/>
      <c r="J11" s="38"/>
      <c r="K11" s="34" t="s">
        <v>614</v>
      </c>
      <c r="L11" s="34"/>
      <c r="M11" s="34"/>
      <c r="N11" s="38"/>
      <c r="O11" s="34" t="s">
        <v>615</v>
      </c>
      <c r="P11" s="34"/>
      <c r="Q11" s="34"/>
    </row>
    <row r="12" spans="1:17">
      <c r="A12" s="11"/>
      <c r="B12" s="38"/>
      <c r="C12" s="34"/>
      <c r="D12" s="34"/>
      <c r="E12" s="34"/>
      <c r="F12" s="38"/>
      <c r="G12" s="34" t="s">
        <v>610</v>
      </c>
      <c r="H12" s="34"/>
      <c r="I12" s="34"/>
      <c r="J12" s="38"/>
      <c r="K12" s="34" t="s">
        <v>615</v>
      </c>
      <c r="L12" s="34"/>
      <c r="M12" s="34"/>
      <c r="N12" s="38"/>
      <c r="O12" s="34" t="s">
        <v>618</v>
      </c>
      <c r="P12" s="34"/>
      <c r="Q12" s="34"/>
    </row>
    <row r="13" spans="1:17">
      <c r="A13" s="11"/>
      <c r="B13" s="38"/>
      <c r="C13" s="34"/>
      <c r="D13" s="34"/>
      <c r="E13" s="34"/>
      <c r="F13" s="38"/>
      <c r="G13" s="34" t="s">
        <v>611</v>
      </c>
      <c r="H13" s="34"/>
      <c r="I13" s="34"/>
      <c r="J13" s="38"/>
      <c r="K13" s="34" t="s">
        <v>616</v>
      </c>
      <c r="L13" s="34"/>
      <c r="M13" s="34"/>
      <c r="N13" s="38"/>
      <c r="O13" s="10"/>
      <c r="P13" s="10"/>
      <c r="Q13" s="10"/>
    </row>
    <row r="14" spans="1:17" ht="15.75" thickBot="1">
      <c r="A14" s="11"/>
      <c r="B14" s="38"/>
      <c r="C14" s="32"/>
      <c r="D14" s="32"/>
      <c r="E14" s="32"/>
      <c r="F14" s="38"/>
      <c r="G14" s="32" t="s">
        <v>612</v>
      </c>
      <c r="H14" s="32"/>
      <c r="I14" s="32"/>
      <c r="J14" s="38"/>
      <c r="K14" s="37"/>
      <c r="L14" s="37"/>
      <c r="M14" s="37"/>
      <c r="N14" s="38"/>
      <c r="O14" s="37"/>
      <c r="P14" s="37"/>
      <c r="Q14" s="37"/>
    </row>
    <row r="15" spans="1:17">
      <c r="A15" s="11"/>
      <c r="B15" s="72" t="s">
        <v>611</v>
      </c>
      <c r="C15" s="64"/>
      <c r="D15" s="64"/>
      <c r="E15" s="64"/>
      <c r="F15" s="25"/>
      <c r="G15" s="64"/>
      <c r="H15" s="64"/>
      <c r="I15" s="64"/>
      <c r="J15" s="25"/>
      <c r="K15" s="64"/>
      <c r="L15" s="64"/>
      <c r="M15" s="64"/>
      <c r="N15" s="25"/>
      <c r="O15" s="64"/>
      <c r="P15" s="64"/>
      <c r="Q15" s="64"/>
    </row>
    <row r="16" spans="1:17">
      <c r="A16" s="11"/>
      <c r="B16" s="75" t="s">
        <v>619</v>
      </c>
      <c r="C16" s="55" t="s">
        <v>301</v>
      </c>
      <c r="D16" s="61">
        <v>250</v>
      </c>
      <c r="E16" s="49"/>
      <c r="F16" s="49"/>
      <c r="G16" s="55" t="s">
        <v>301</v>
      </c>
      <c r="H16" s="61">
        <v>250</v>
      </c>
      <c r="I16" s="49"/>
      <c r="J16" s="49"/>
      <c r="K16" s="55" t="s">
        <v>301</v>
      </c>
      <c r="L16" s="61" t="s">
        <v>338</v>
      </c>
      <c r="M16" s="49"/>
      <c r="N16" s="49"/>
      <c r="O16" s="55" t="s">
        <v>301</v>
      </c>
      <c r="P16" s="61" t="s">
        <v>338</v>
      </c>
      <c r="Q16" s="49"/>
    </row>
    <row r="17" spans="1:17">
      <c r="A17" s="11"/>
      <c r="B17" s="75"/>
      <c r="C17" s="55"/>
      <c r="D17" s="61"/>
      <c r="E17" s="49"/>
      <c r="F17" s="49"/>
      <c r="G17" s="55"/>
      <c r="H17" s="61"/>
      <c r="I17" s="49"/>
      <c r="J17" s="49"/>
      <c r="K17" s="55"/>
      <c r="L17" s="61"/>
      <c r="M17" s="49"/>
      <c r="N17" s="49"/>
      <c r="O17" s="55"/>
      <c r="P17" s="61"/>
      <c r="Q17" s="49"/>
    </row>
    <row r="18" spans="1:17">
      <c r="A18" s="11"/>
      <c r="B18" s="72" t="s">
        <v>620</v>
      </c>
      <c r="C18" s="19"/>
      <c r="D18" s="19"/>
      <c r="E18" s="19"/>
      <c r="F18" s="25"/>
      <c r="G18" s="19"/>
      <c r="H18" s="19"/>
      <c r="I18" s="19"/>
      <c r="J18" s="25"/>
      <c r="K18" s="19"/>
      <c r="L18" s="19"/>
      <c r="M18" s="19"/>
      <c r="N18" s="25"/>
      <c r="O18" s="19"/>
      <c r="P18" s="19"/>
      <c r="Q18" s="19"/>
    </row>
    <row r="19" spans="1:17">
      <c r="A19" s="11"/>
      <c r="B19" s="75" t="s">
        <v>551</v>
      </c>
      <c r="C19" s="55" t="s">
        <v>301</v>
      </c>
      <c r="D19" s="58">
        <v>13030</v>
      </c>
      <c r="E19" s="49"/>
      <c r="F19" s="49"/>
      <c r="G19" s="55" t="s">
        <v>301</v>
      </c>
      <c r="H19" s="61" t="s">
        <v>338</v>
      </c>
      <c r="I19" s="49"/>
      <c r="J19" s="49"/>
      <c r="K19" s="55" t="s">
        <v>301</v>
      </c>
      <c r="L19" s="58">
        <v>13030</v>
      </c>
      <c r="M19" s="49"/>
      <c r="N19" s="49"/>
      <c r="O19" s="55" t="s">
        <v>301</v>
      </c>
      <c r="P19" s="61" t="s">
        <v>338</v>
      </c>
      <c r="Q19" s="49"/>
    </row>
    <row r="20" spans="1:17">
      <c r="A20" s="11"/>
      <c r="B20" s="75"/>
      <c r="C20" s="55"/>
      <c r="D20" s="58"/>
      <c r="E20" s="49"/>
      <c r="F20" s="49"/>
      <c r="G20" s="55"/>
      <c r="H20" s="61"/>
      <c r="I20" s="49"/>
      <c r="J20" s="49"/>
      <c r="K20" s="55"/>
      <c r="L20" s="58"/>
      <c r="M20" s="49"/>
      <c r="N20" s="49"/>
      <c r="O20" s="55"/>
      <c r="P20" s="61"/>
      <c r="Q20" s="49"/>
    </row>
    <row r="21" spans="1:17">
      <c r="A21" s="11"/>
      <c r="B21" s="105"/>
      <c r="C21" s="105"/>
      <c r="D21" s="105"/>
      <c r="E21" s="105"/>
      <c r="F21" s="105"/>
      <c r="G21" s="105"/>
      <c r="H21" s="105"/>
      <c r="I21" s="105"/>
      <c r="J21" s="105"/>
      <c r="K21" s="105"/>
      <c r="L21" s="105"/>
      <c r="M21" s="105"/>
      <c r="N21" s="105"/>
      <c r="O21" s="105"/>
      <c r="P21" s="105"/>
      <c r="Q21" s="105"/>
    </row>
    <row r="22" spans="1:17">
      <c r="A22" s="11"/>
      <c r="B22" s="31"/>
      <c r="C22" s="31"/>
      <c r="D22" s="31"/>
      <c r="E22" s="31"/>
      <c r="F22" s="31"/>
      <c r="G22" s="31"/>
      <c r="H22" s="31"/>
      <c r="I22" s="31"/>
      <c r="J22" s="31"/>
      <c r="K22" s="31"/>
      <c r="L22" s="31"/>
      <c r="M22" s="31"/>
      <c r="N22" s="31"/>
      <c r="O22" s="31"/>
      <c r="P22" s="31"/>
      <c r="Q22" s="31"/>
    </row>
    <row r="23" spans="1:17">
      <c r="A23" s="11"/>
      <c r="B23" s="15"/>
      <c r="C23" s="15"/>
      <c r="D23" s="15"/>
      <c r="E23" s="15"/>
      <c r="F23" s="15"/>
      <c r="G23" s="15"/>
      <c r="H23" s="15"/>
      <c r="I23" s="15"/>
      <c r="J23" s="15"/>
      <c r="K23" s="15"/>
      <c r="L23" s="15"/>
      <c r="M23" s="15"/>
      <c r="N23" s="15"/>
      <c r="O23" s="15"/>
      <c r="P23" s="15"/>
      <c r="Q23" s="15"/>
    </row>
    <row r="24" spans="1:17" ht="15.75" thickBot="1">
      <c r="A24" s="11"/>
      <c r="B24" s="25"/>
      <c r="C24" s="38"/>
      <c r="D24" s="38"/>
      <c r="E24" s="38"/>
      <c r="F24" s="25"/>
      <c r="G24" s="32" t="s">
        <v>605</v>
      </c>
      <c r="H24" s="32"/>
      <c r="I24" s="32"/>
      <c r="J24" s="32"/>
      <c r="K24" s="32"/>
      <c r="L24" s="32"/>
      <c r="M24" s="32"/>
      <c r="N24" s="32"/>
      <c r="O24" s="32"/>
      <c r="P24" s="32"/>
      <c r="Q24" s="32"/>
    </row>
    <row r="25" spans="1:17">
      <c r="A25" s="11"/>
      <c r="B25" s="38"/>
      <c r="C25" s="34" t="s">
        <v>621</v>
      </c>
      <c r="D25" s="34"/>
      <c r="E25" s="34"/>
      <c r="F25" s="38"/>
      <c r="G25" s="35" t="s">
        <v>607</v>
      </c>
      <c r="H25" s="35"/>
      <c r="I25" s="35"/>
      <c r="J25" s="39"/>
      <c r="K25" s="35" t="s">
        <v>613</v>
      </c>
      <c r="L25" s="35"/>
      <c r="M25" s="35"/>
      <c r="N25" s="39"/>
      <c r="O25" s="35" t="s">
        <v>613</v>
      </c>
      <c r="P25" s="35"/>
      <c r="Q25" s="35"/>
    </row>
    <row r="26" spans="1:17">
      <c r="A26" s="11"/>
      <c r="B26" s="38"/>
      <c r="C26" s="34"/>
      <c r="D26" s="34"/>
      <c r="E26" s="34"/>
      <c r="F26" s="38"/>
      <c r="G26" s="34" t="s">
        <v>608</v>
      </c>
      <c r="H26" s="34"/>
      <c r="I26" s="34"/>
      <c r="J26" s="38"/>
      <c r="K26" s="34" t="s">
        <v>89</v>
      </c>
      <c r="L26" s="34"/>
      <c r="M26" s="34"/>
      <c r="N26" s="38"/>
      <c r="O26" s="34" t="s">
        <v>617</v>
      </c>
      <c r="P26" s="34"/>
      <c r="Q26" s="34"/>
    </row>
    <row r="27" spans="1:17">
      <c r="A27" s="11"/>
      <c r="B27" s="38"/>
      <c r="C27" s="34"/>
      <c r="D27" s="34"/>
      <c r="E27" s="34"/>
      <c r="F27" s="38"/>
      <c r="G27" s="34" t="s">
        <v>609</v>
      </c>
      <c r="H27" s="34"/>
      <c r="I27" s="34"/>
      <c r="J27" s="38"/>
      <c r="K27" s="34" t="s">
        <v>614</v>
      </c>
      <c r="L27" s="34"/>
      <c r="M27" s="34"/>
      <c r="N27" s="38"/>
      <c r="O27" s="34" t="s">
        <v>615</v>
      </c>
      <c r="P27" s="34"/>
      <c r="Q27" s="34"/>
    </row>
    <row r="28" spans="1:17">
      <c r="A28" s="11"/>
      <c r="B28" s="38"/>
      <c r="C28" s="34"/>
      <c r="D28" s="34"/>
      <c r="E28" s="34"/>
      <c r="F28" s="38"/>
      <c r="G28" s="34" t="s">
        <v>610</v>
      </c>
      <c r="H28" s="34"/>
      <c r="I28" s="34"/>
      <c r="J28" s="38"/>
      <c r="K28" s="34" t="s">
        <v>615</v>
      </c>
      <c r="L28" s="34"/>
      <c r="M28" s="34"/>
      <c r="N28" s="38"/>
      <c r="O28" s="34" t="s">
        <v>618</v>
      </c>
      <c r="P28" s="34"/>
      <c r="Q28" s="34"/>
    </row>
    <row r="29" spans="1:17">
      <c r="A29" s="11"/>
      <c r="B29" s="38"/>
      <c r="C29" s="34"/>
      <c r="D29" s="34"/>
      <c r="E29" s="34"/>
      <c r="F29" s="38"/>
      <c r="G29" s="34" t="s">
        <v>611</v>
      </c>
      <c r="H29" s="34"/>
      <c r="I29" s="34"/>
      <c r="J29" s="38"/>
      <c r="K29" s="34" t="s">
        <v>616</v>
      </c>
      <c r="L29" s="34"/>
      <c r="M29" s="34"/>
      <c r="N29" s="38"/>
      <c r="O29" s="10"/>
      <c r="P29" s="10"/>
      <c r="Q29" s="10"/>
    </row>
    <row r="30" spans="1:17" ht="15.75" thickBot="1">
      <c r="A30" s="11"/>
      <c r="B30" s="38"/>
      <c r="C30" s="32"/>
      <c r="D30" s="32"/>
      <c r="E30" s="32"/>
      <c r="F30" s="38"/>
      <c r="G30" s="32" t="s">
        <v>612</v>
      </c>
      <c r="H30" s="32"/>
      <c r="I30" s="32"/>
      <c r="J30" s="38"/>
      <c r="K30" s="37"/>
      <c r="L30" s="37"/>
      <c r="M30" s="37"/>
      <c r="N30" s="38"/>
      <c r="O30" s="37"/>
      <c r="P30" s="37"/>
      <c r="Q30" s="37"/>
    </row>
    <row r="31" spans="1:17">
      <c r="A31" s="11"/>
      <c r="B31" s="122" t="s">
        <v>611</v>
      </c>
      <c r="C31" s="47"/>
      <c r="D31" s="47"/>
      <c r="E31" s="47"/>
      <c r="F31" s="30"/>
      <c r="G31" s="43"/>
      <c r="H31" s="43"/>
      <c r="I31" s="43"/>
      <c r="J31" s="30"/>
      <c r="K31" s="43"/>
      <c r="L31" s="43"/>
      <c r="M31" s="43"/>
      <c r="N31" s="30"/>
      <c r="O31" s="43"/>
      <c r="P31" s="43"/>
      <c r="Q31" s="43"/>
    </row>
    <row r="32" spans="1:17">
      <c r="A32" s="11"/>
      <c r="B32" s="63" t="s">
        <v>619</v>
      </c>
      <c r="C32" s="19" t="s">
        <v>301</v>
      </c>
      <c r="D32" s="57">
        <v>416</v>
      </c>
      <c r="E32" s="38"/>
      <c r="F32" s="38"/>
      <c r="G32" s="19" t="s">
        <v>301</v>
      </c>
      <c r="H32" s="57">
        <v>416</v>
      </c>
      <c r="I32" s="38"/>
      <c r="J32" s="38"/>
      <c r="K32" s="19" t="s">
        <v>301</v>
      </c>
      <c r="L32" s="57" t="s">
        <v>338</v>
      </c>
      <c r="M32" s="38"/>
      <c r="N32" s="38"/>
      <c r="O32" s="19" t="s">
        <v>301</v>
      </c>
      <c r="P32" s="57" t="s">
        <v>338</v>
      </c>
      <c r="Q32" s="38"/>
    </row>
    <row r="33" spans="1:17">
      <c r="A33" s="11"/>
      <c r="B33" s="63"/>
      <c r="C33" s="19"/>
      <c r="D33" s="57"/>
      <c r="E33" s="38"/>
      <c r="F33" s="38"/>
      <c r="G33" s="19"/>
      <c r="H33" s="57"/>
      <c r="I33" s="38"/>
      <c r="J33" s="38"/>
      <c r="K33" s="19"/>
      <c r="L33" s="57"/>
      <c r="M33" s="38"/>
      <c r="N33" s="38"/>
      <c r="O33" s="19"/>
      <c r="P33" s="57"/>
      <c r="Q33" s="38"/>
    </row>
    <row r="34" spans="1:17">
      <c r="A34" s="11"/>
      <c r="B34" s="122" t="s">
        <v>620</v>
      </c>
      <c r="C34" s="49"/>
      <c r="D34" s="49"/>
      <c r="E34" s="49"/>
      <c r="F34" s="30"/>
      <c r="G34" s="55"/>
      <c r="H34" s="55"/>
      <c r="I34" s="55"/>
      <c r="J34" s="30"/>
      <c r="K34" s="55"/>
      <c r="L34" s="55"/>
      <c r="M34" s="55"/>
      <c r="N34" s="30"/>
      <c r="O34" s="55"/>
      <c r="P34" s="55"/>
      <c r="Q34" s="55"/>
    </row>
    <row r="35" spans="1:17">
      <c r="A35" s="11"/>
      <c r="B35" s="63" t="s">
        <v>551</v>
      </c>
      <c r="C35" s="19" t="s">
        <v>301</v>
      </c>
      <c r="D35" s="56">
        <v>23886</v>
      </c>
      <c r="E35" s="38"/>
      <c r="F35" s="38"/>
      <c r="G35" s="19" t="s">
        <v>301</v>
      </c>
      <c r="H35" s="57" t="s">
        <v>338</v>
      </c>
      <c r="I35" s="38"/>
      <c r="J35" s="38"/>
      <c r="K35" s="19" t="s">
        <v>301</v>
      </c>
      <c r="L35" s="56">
        <v>23886</v>
      </c>
      <c r="M35" s="38"/>
      <c r="N35" s="38"/>
      <c r="O35" s="19" t="s">
        <v>301</v>
      </c>
      <c r="P35" s="57" t="s">
        <v>338</v>
      </c>
      <c r="Q35" s="38"/>
    </row>
    <row r="36" spans="1:17">
      <c r="A36" s="11"/>
      <c r="B36" s="63"/>
      <c r="C36" s="19"/>
      <c r="D36" s="56"/>
      <c r="E36" s="38"/>
      <c r="F36" s="38"/>
      <c r="G36" s="19"/>
      <c r="H36" s="57"/>
      <c r="I36" s="38"/>
      <c r="J36" s="38"/>
      <c r="K36" s="19"/>
      <c r="L36" s="56"/>
      <c r="M36" s="38"/>
      <c r="N36" s="38"/>
      <c r="O36" s="19"/>
      <c r="P36" s="57"/>
      <c r="Q36" s="38"/>
    </row>
    <row r="37" spans="1:17">
      <c r="A37" s="11"/>
      <c r="B37" s="38" t="s">
        <v>622</v>
      </c>
      <c r="C37" s="38"/>
      <c r="D37" s="38"/>
      <c r="E37" s="38"/>
      <c r="F37" s="38"/>
      <c r="G37" s="38"/>
      <c r="H37" s="38"/>
      <c r="I37" s="38"/>
      <c r="J37" s="38"/>
      <c r="K37" s="38"/>
      <c r="L37" s="38"/>
      <c r="M37" s="38"/>
      <c r="N37" s="38"/>
      <c r="O37" s="38"/>
      <c r="P37" s="38"/>
      <c r="Q37" s="38"/>
    </row>
    <row r="38" spans="1:17">
      <c r="A38" s="11"/>
      <c r="B38" s="147" t="s">
        <v>623</v>
      </c>
      <c r="C38" s="147"/>
      <c r="D38" s="147"/>
      <c r="E38" s="147"/>
      <c r="F38" s="147"/>
      <c r="G38" s="147"/>
      <c r="H38" s="147"/>
      <c r="I38" s="147"/>
      <c r="J38" s="147"/>
      <c r="K38" s="147"/>
      <c r="L38" s="147"/>
      <c r="M38" s="147"/>
      <c r="N38" s="147"/>
      <c r="O38" s="147"/>
      <c r="P38" s="147"/>
      <c r="Q38" s="147"/>
    </row>
    <row r="39" spans="1:17" ht="15" customHeight="1">
      <c r="A39" s="11" t="s">
        <v>1178</v>
      </c>
      <c r="B39" s="10" t="s">
        <v>9</v>
      </c>
      <c r="C39" s="10"/>
      <c r="D39" s="10"/>
      <c r="E39" s="10"/>
      <c r="F39" s="10"/>
      <c r="G39" s="10"/>
      <c r="H39" s="10"/>
      <c r="I39" s="10"/>
      <c r="J39" s="10"/>
      <c r="K39" s="10"/>
      <c r="L39" s="10"/>
      <c r="M39" s="10"/>
      <c r="N39" s="10"/>
      <c r="O39" s="10"/>
      <c r="P39" s="10"/>
      <c r="Q39" s="10"/>
    </row>
    <row r="40" spans="1:17">
      <c r="A40" s="11"/>
      <c r="B40" s="19" t="s">
        <v>628</v>
      </c>
      <c r="C40" s="19"/>
      <c r="D40" s="19"/>
      <c r="E40" s="19"/>
      <c r="F40" s="19"/>
      <c r="G40" s="19"/>
      <c r="H40" s="19"/>
      <c r="I40" s="19"/>
      <c r="J40" s="19"/>
      <c r="K40" s="19"/>
      <c r="L40" s="19"/>
      <c r="M40" s="19"/>
      <c r="N40" s="19"/>
      <c r="O40" s="19"/>
      <c r="P40" s="19"/>
      <c r="Q40" s="19"/>
    </row>
    <row r="41" spans="1:17">
      <c r="A41" s="11"/>
      <c r="B41" s="31"/>
      <c r="C41" s="31"/>
      <c r="D41" s="31"/>
      <c r="E41" s="31"/>
      <c r="F41" s="31"/>
      <c r="G41" s="31"/>
      <c r="H41" s="31"/>
      <c r="I41" s="31"/>
      <c r="J41" s="31"/>
    </row>
    <row r="42" spans="1:17">
      <c r="A42" s="11"/>
      <c r="B42" s="15"/>
      <c r="C42" s="15"/>
      <c r="D42" s="15"/>
      <c r="E42" s="15"/>
      <c r="F42" s="15"/>
      <c r="G42" s="15"/>
      <c r="H42" s="15"/>
      <c r="I42" s="15"/>
      <c r="J42" s="15"/>
    </row>
    <row r="43" spans="1:17" ht="15.75" thickBot="1">
      <c r="A43" s="11"/>
      <c r="B43" s="25"/>
      <c r="C43" s="25"/>
      <c r="D43" s="32" t="s">
        <v>346</v>
      </c>
      <c r="E43" s="32"/>
      <c r="F43" s="32"/>
      <c r="G43" s="32"/>
      <c r="H43" s="32"/>
      <c r="I43" s="32"/>
      <c r="J43" s="32"/>
    </row>
    <row r="44" spans="1:17" ht="15.75" thickBot="1">
      <c r="A44" s="11"/>
      <c r="B44" s="25"/>
      <c r="C44" s="25"/>
      <c r="D44" s="33">
        <v>2013</v>
      </c>
      <c r="E44" s="33"/>
      <c r="F44" s="33"/>
      <c r="G44" s="25"/>
      <c r="H44" s="33">
        <v>2012</v>
      </c>
      <c r="I44" s="33"/>
      <c r="J44" s="33"/>
    </row>
    <row r="45" spans="1:17">
      <c r="A45" s="11"/>
      <c r="B45" s="55" t="s">
        <v>629</v>
      </c>
      <c r="C45" s="49"/>
      <c r="D45" s="43" t="s">
        <v>301</v>
      </c>
      <c r="E45" s="45">
        <v>2299</v>
      </c>
      <c r="F45" s="47"/>
      <c r="G45" s="49"/>
      <c r="H45" s="43" t="s">
        <v>301</v>
      </c>
      <c r="I45" s="45">
        <v>2140</v>
      </c>
      <c r="J45" s="47"/>
    </row>
    <row r="46" spans="1:17">
      <c r="A46" s="11"/>
      <c r="B46" s="55"/>
      <c r="C46" s="49"/>
      <c r="D46" s="55"/>
      <c r="E46" s="58"/>
      <c r="F46" s="49"/>
      <c r="G46" s="49"/>
      <c r="H46" s="55"/>
      <c r="I46" s="58"/>
      <c r="J46" s="49"/>
    </row>
    <row r="47" spans="1:17">
      <c r="A47" s="11"/>
      <c r="B47" s="19" t="s">
        <v>630</v>
      </c>
      <c r="C47" s="38"/>
      <c r="D47" s="56">
        <v>2198</v>
      </c>
      <c r="E47" s="56"/>
      <c r="F47" s="38"/>
      <c r="G47" s="38"/>
      <c r="H47" s="56">
        <v>2074</v>
      </c>
      <c r="I47" s="56"/>
      <c r="J47" s="38"/>
    </row>
    <row r="48" spans="1:17">
      <c r="A48" s="11"/>
      <c r="B48" s="19"/>
      <c r="C48" s="38"/>
      <c r="D48" s="56"/>
      <c r="E48" s="56"/>
      <c r="F48" s="38"/>
      <c r="G48" s="38"/>
      <c r="H48" s="56"/>
      <c r="I48" s="56"/>
      <c r="J48" s="38"/>
    </row>
  </sheetData>
  <mergeCells count="165">
    <mergeCell ref="A39:A48"/>
    <mergeCell ref="B39:Q39"/>
    <mergeCell ref="B40:Q40"/>
    <mergeCell ref="A1:A2"/>
    <mergeCell ref="B1:Q1"/>
    <mergeCell ref="B2:Q2"/>
    <mergeCell ref="B3:Q3"/>
    <mergeCell ref="A4:A38"/>
    <mergeCell ref="B4:Q4"/>
    <mergeCell ref="B5:Q5"/>
    <mergeCell ref="B21:Q21"/>
    <mergeCell ref="B37:Q37"/>
    <mergeCell ref="B38:Q38"/>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N35:N36"/>
    <mergeCell ref="O35:O36"/>
    <mergeCell ref="P35:P36"/>
    <mergeCell ref="Q35:Q36"/>
    <mergeCell ref="B41:J41"/>
    <mergeCell ref="D43:J43"/>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30"/>
    <mergeCell ref="O25:Q25"/>
    <mergeCell ref="O26:Q26"/>
    <mergeCell ref="O27:Q27"/>
    <mergeCell ref="O28:Q28"/>
    <mergeCell ref="O29:Q29"/>
    <mergeCell ref="O30:Q30"/>
    <mergeCell ref="J25:J30"/>
    <mergeCell ref="K25:M25"/>
    <mergeCell ref="K26:M26"/>
    <mergeCell ref="K27:M27"/>
    <mergeCell ref="K28:M28"/>
    <mergeCell ref="K29:M29"/>
    <mergeCell ref="K30:M30"/>
    <mergeCell ref="B25:B30"/>
    <mergeCell ref="C25:E30"/>
    <mergeCell ref="F25:F30"/>
    <mergeCell ref="G25:I25"/>
    <mergeCell ref="G26:I26"/>
    <mergeCell ref="G27:I27"/>
    <mergeCell ref="G28:I28"/>
    <mergeCell ref="G29:I29"/>
    <mergeCell ref="G30:I30"/>
    <mergeCell ref="N19:N20"/>
    <mergeCell ref="O19:O20"/>
    <mergeCell ref="P19:P20"/>
    <mergeCell ref="Q19:Q20"/>
    <mergeCell ref="B22:Q22"/>
    <mergeCell ref="C24:E24"/>
    <mergeCell ref="G24:Q2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9:N14"/>
    <mergeCell ref="O9:Q9"/>
    <mergeCell ref="O10:Q10"/>
    <mergeCell ref="O11:Q11"/>
    <mergeCell ref="O12:Q12"/>
    <mergeCell ref="O13:Q13"/>
    <mergeCell ref="O14:Q14"/>
    <mergeCell ref="G13:I13"/>
    <mergeCell ref="G14:I14"/>
    <mergeCell ref="J9:J14"/>
    <mergeCell ref="K9:M9"/>
    <mergeCell ref="K10:M10"/>
    <mergeCell ref="K11:M11"/>
    <mergeCell ref="K12:M12"/>
    <mergeCell ref="K13:M13"/>
    <mergeCell ref="K14:M14"/>
    <mergeCell ref="B6:Q6"/>
    <mergeCell ref="C8:E8"/>
    <mergeCell ref="G8:Q8"/>
    <mergeCell ref="B9:B14"/>
    <mergeCell ref="C9:E14"/>
    <mergeCell ref="F9:F14"/>
    <mergeCell ref="G9:I9"/>
    <mergeCell ref="G10:I10"/>
    <mergeCell ref="G11:I11"/>
    <mergeCell ref="G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6.42578125" customWidth="1"/>
    <col min="4" max="4" width="23.140625" customWidth="1"/>
    <col min="5" max="5" width="4.7109375" customWidth="1"/>
    <col min="6" max="6" width="9.85546875" customWidth="1"/>
    <col min="7" max="7" width="8.7109375" customWidth="1"/>
    <col min="8" max="8" width="28.42578125" customWidth="1"/>
    <col min="9" max="9" width="6.28515625" customWidth="1"/>
    <col min="10" max="10" width="9.85546875" customWidth="1"/>
    <col min="11" max="11" width="2.140625" customWidth="1"/>
    <col min="12" max="12" width="7.7109375" customWidth="1"/>
    <col min="13" max="13" width="1.5703125" customWidth="1"/>
  </cols>
  <sheetData>
    <row r="1" spans="1:13" ht="15" customHeight="1">
      <c r="A1" s="6" t="s">
        <v>117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633</v>
      </c>
      <c r="B3" s="10" t="s">
        <v>9</v>
      </c>
      <c r="C3" s="10"/>
      <c r="D3" s="10"/>
      <c r="E3" s="10"/>
      <c r="F3" s="10"/>
      <c r="G3" s="10"/>
      <c r="H3" s="10"/>
      <c r="I3" s="10"/>
      <c r="J3" s="10"/>
      <c r="K3" s="10"/>
      <c r="L3" s="10"/>
      <c r="M3" s="10"/>
    </row>
    <row r="4" spans="1:13" ht="15" customHeight="1">
      <c r="A4" s="11" t="s">
        <v>1180</v>
      </c>
      <c r="B4" s="10" t="s">
        <v>9</v>
      </c>
      <c r="C4" s="10"/>
      <c r="D4" s="10"/>
      <c r="E4" s="10"/>
      <c r="F4" s="10"/>
      <c r="G4" s="10"/>
      <c r="H4" s="10"/>
      <c r="I4" s="10"/>
      <c r="J4" s="10"/>
      <c r="K4" s="10"/>
      <c r="L4" s="10"/>
      <c r="M4" s="10"/>
    </row>
    <row r="5" spans="1:13">
      <c r="A5" s="11"/>
      <c r="B5" s="91" t="s">
        <v>639</v>
      </c>
      <c r="C5" s="91"/>
      <c r="D5" s="91"/>
      <c r="E5" s="91"/>
      <c r="F5" s="91"/>
      <c r="G5" s="91"/>
      <c r="H5" s="91"/>
      <c r="I5" s="91"/>
      <c r="J5" s="91"/>
      <c r="K5" s="91"/>
      <c r="L5" s="91"/>
      <c r="M5" s="91"/>
    </row>
    <row r="6" spans="1:13">
      <c r="A6" s="11"/>
      <c r="B6" s="31"/>
      <c r="C6" s="31"/>
      <c r="D6" s="31"/>
      <c r="E6" s="31"/>
      <c r="F6" s="31"/>
      <c r="G6" s="31"/>
      <c r="H6" s="31"/>
      <c r="I6" s="31"/>
      <c r="J6" s="31"/>
      <c r="K6" s="31"/>
      <c r="L6" s="31"/>
      <c r="M6" s="31"/>
    </row>
    <row r="7" spans="1:13">
      <c r="A7" s="11"/>
      <c r="B7" s="15"/>
      <c r="C7" s="15"/>
      <c r="D7" s="15"/>
      <c r="E7" s="15"/>
      <c r="F7" s="15"/>
      <c r="G7" s="15"/>
      <c r="H7" s="15"/>
      <c r="I7" s="15"/>
      <c r="J7" s="15"/>
      <c r="K7" s="15"/>
      <c r="L7" s="15"/>
      <c r="M7" s="15"/>
    </row>
    <row r="8" spans="1:13" ht="15.75" thickBot="1">
      <c r="A8" s="11"/>
      <c r="B8" s="25"/>
      <c r="C8" s="32" t="s">
        <v>640</v>
      </c>
      <c r="D8" s="32"/>
      <c r="E8" s="32"/>
      <c r="F8" s="25"/>
      <c r="G8" s="32" t="s">
        <v>641</v>
      </c>
      <c r="H8" s="32"/>
      <c r="I8" s="32"/>
      <c r="J8" s="25"/>
      <c r="K8" s="32" t="s">
        <v>137</v>
      </c>
      <c r="L8" s="32"/>
      <c r="M8" s="32"/>
    </row>
    <row r="9" spans="1:13">
      <c r="A9" s="11"/>
      <c r="B9" s="25"/>
      <c r="C9" s="39"/>
      <c r="D9" s="39"/>
      <c r="E9" s="39"/>
      <c r="F9" s="25"/>
      <c r="G9" s="39"/>
      <c r="H9" s="39"/>
      <c r="I9" s="39"/>
      <c r="J9" s="25"/>
      <c r="K9" s="39"/>
      <c r="L9" s="39"/>
      <c r="M9" s="39"/>
    </row>
    <row r="10" spans="1:13">
      <c r="A10" s="11"/>
      <c r="B10" s="28" t="s">
        <v>642</v>
      </c>
      <c r="C10" s="28" t="s">
        <v>301</v>
      </c>
      <c r="D10" s="53" t="s">
        <v>643</v>
      </c>
      <c r="E10" s="28" t="s">
        <v>336</v>
      </c>
      <c r="F10" s="30"/>
      <c r="G10" s="28" t="s">
        <v>301</v>
      </c>
      <c r="H10" s="53" t="s">
        <v>644</v>
      </c>
      <c r="I10" s="28" t="s">
        <v>336</v>
      </c>
      <c r="J10" s="30"/>
      <c r="K10" s="28" t="s">
        <v>301</v>
      </c>
      <c r="L10" s="53" t="s">
        <v>645</v>
      </c>
      <c r="M10" s="28" t="s">
        <v>336</v>
      </c>
    </row>
    <row r="11" spans="1:13">
      <c r="A11" s="11"/>
      <c r="B11" s="63" t="s">
        <v>646</v>
      </c>
      <c r="C11" s="57" t="s">
        <v>564</v>
      </c>
      <c r="D11" s="57"/>
      <c r="E11" s="19" t="s">
        <v>336</v>
      </c>
      <c r="F11" s="38"/>
      <c r="G11" s="57" t="s">
        <v>338</v>
      </c>
      <c r="H11" s="57"/>
      <c r="I11" s="38"/>
      <c r="J11" s="38"/>
      <c r="K11" s="57" t="s">
        <v>564</v>
      </c>
      <c r="L11" s="57"/>
      <c r="M11" s="19" t="s">
        <v>336</v>
      </c>
    </row>
    <row r="12" spans="1:13">
      <c r="A12" s="11"/>
      <c r="B12" s="63"/>
      <c r="C12" s="57"/>
      <c r="D12" s="57"/>
      <c r="E12" s="19"/>
      <c r="F12" s="38"/>
      <c r="G12" s="57"/>
      <c r="H12" s="57"/>
      <c r="I12" s="38"/>
      <c r="J12" s="38"/>
      <c r="K12" s="57"/>
      <c r="L12" s="57"/>
      <c r="M12" s="19"/>
    </row>
    <row r="13" spans="1:13">
      <c r="A13" s="11"/>
      <c r="B13" s="75" t="s">
        <v>647</v>
      </c>
      <c r="C13" s="58">
        <v>13187</v>
      </c>
      <c r="D13" s="58"/>
      <c r="E13" s="49"/>
      <c r="F13" s="49"/>
      <c r="G13" s="61" t="s">
        <v>338</v>
      </c>
      <c r="H13" s="61"/>
      <c r="I13" s="49"/>
      <c r="J13" s="49"/>
      <c r="K13" s="58">
        <v>13187</v>
      </c>
      <c r="L13" s="58"/>
      <c r="M13" s="49"/>
    </row>
    <row r="14" spans="1:13">
      <c r="A14" s="11"/>
      <c r="B14" s="75"/>
      <c r="C14" s="58"/>
      <c r="D14" s="58"/>
      <c r="E14" s="49"/>
      <c r="F14" s="49"/>
      <c r="G14" s="61"/>
      <c r="H14" s="61"/>
      <c r="I14" s="49"/>
      <c r="J14" s="49"/>
      <c r="K14" s="58"/>
      <c r="L14" s="58"/>
      <c r="M14" s="49"/>
    </row>
    <row r="15" spans="1:13">
      <c r="A15" s="11"/>
      <c r="B15" s="63" t="s">
        <v>648</v>
      </c>
      <c r="C15" s="57" t="s">
        <v>338</v>
      </c>
      <c r="D15" s="57"/>
      <c r="E15" s="38"/>
      <c r="F15" s="38"/>
      <c r="G15" s="57">
        <v>213</v>
      </c>
      <c r="H15" s="57"/>
      <c r="I15" s="38"/>
      <c r="J15" s="38"/>
      <c r="K15" s="57">
        <v>213</v>
      </c>
      <c r="L15" s="57"/>
      <c r="M15" s="38"/>
    </row>
    <row r="16" spans="1:13" ht="15.75" thickBot="1">
      <c r="A16" s="11"/>
      <c r="B16" s="63"/>
      <c r="C16" s="76"/>
      <c r="D16" s="76"/>
      <c r="E16" s="90"/>
      <c r="F16" s="38"/>
      <c r="G16" s="76"/>
      <c r="H16" s="76"/>
      <c r="I16" s="90"/>
      <c r="J16" s="38"/>
      <c r="K16" s="76"/>
      <c r="L16" s="76"/>
      <c r="M16" s="90"/>
    </row>
    <row r="17" spans="1:13">
      <c r="A17" s="11"/>
      <c r="B17" s="55" t="s">
        <v>649</v>
      </c>
      <c r="C17" s="94" t="s">
        <v>650</v>
      </c>
      <c r="D17" s="94"/>
      <c r="E17" s="43" t="s">
        <v>336</v>
      </c>
      <c r="F17" s="49"/>
      <c r="G17" s="94">
        <v>106</v>
      </c>
      <c r="H17" s="94"/>
      <c r="I17" s="47"/>
      <c r="J17" s="49"/>
      <c r="K17" s="94" t="s">
        <v>651</v>
      </c>
      <c r="L17" s="94"/>
      <c r="M17" s="43" t="s">
        <v>336</v>
      </c>
    </row>
    <row r="18" spans="1:13">
      <c r="A18" s="11"/>
      <c r="B18" s="55"/>
      <c r="C18" s="148"/>
      <c r="D18" s="148"/>
      <c r="E18" s="44"/>
      <c r="F18" s="49"/>
      <c r="G18" s="148"/>
      <c r="H18" s="148"/>
      <c r="I18" s="48"/>
      <c r="J18" s="49"/>
      <c r="K18" s="148"/>
      <c r="L18" s="148"/>
      <c r="M18" s="44"/>
    </row>
    <row r="19" spans="1:13">
      <c r="A19" s="11"/>
      <c r="B19" s="63" t="s">
        <v>652</v>
      </c>
      <c r="C19" s="57">
        <v>772</v>
      </c>
      <c r="D19" s="57"/>
      <c r="E19" s="38"/>
      <c r="F19" s="38"/>
      <c r="G19" s="57" t="s">
        <v>338</v>
      </c>
      <c r="H19" s="57"/>
      <c r="I19" s="38"/>
      <c r="J19" s="38"/>
      <c r="K19" s="57">
        <v>772</v>
      </c>
      <c r="L19" s="57"/>
      <c r="M19" s="38"/>
    </row>
    <row r="20" spans="1:13">
      <c r="A20" s="11"/>
      <c r="B20" s="63"/>
      <c r="C20" s="57"/>
      <c r="D20" s="57"/>
      <c r="E20" s="38"/>
      <c r="F20" s="38"/>
      <c r="G20" s="57"/>
      <c r="H20" s="57"/>
      <c r="I20" s="38"/>
      <c r="J20" s="38"/>
      <c r="K20" s="57"/>
      <c r="L20" s="57"/>
      <c r="M20" s="38"/>
    </row>
    <row r="21" spans="1:13">
      <c r="A21" s="11"/>
      <c r="B21" s="75" t="s">
        <v>647</v>
      </c>
      <c r="C21" s="58">
        <v>13133</v>
      </c>
      <c r="D21" s="58"/>
      <c r="E21" s="49"/>
      <c r="F21" s="49"/>
      <c r="G21" s="61" t="s">
        <v>338</v>
      </c>
      <c r="H21" s="61"/>
      <c r="I21" s="49"/>
      <c r="J21" s="49"/>
      <c r="K21" s="58">
        <v>13133</v>
      </c>
      <c r="L21" s="58"/>
      <c r="M21" s="49"/>
    </row>
    <row r="22" spans="1:13">
      <c r="A22" s="11"/>
      <c r="B22" s="75"/>
      <c r="C22" s="58"/>
      <c r="D22" s="58"/>
      <c r="E22" s="49"/>
      <c r="F22" s="49"/>
      <c r="G22" s="61"/>
      <c r="H22" s="61"/>
      <c r="I22" s="49"/>
      <c r="J22" s="49"/>
      <c r="K22" s="58"/>
      <c r="L22" s="58"/>
      <c r="M22" s="49"/>
    </row>
    <row r="23" spans="1:13">
      <c r="A23" s="11"/>
      <c r="B23" s="63" t="s">
        <v>653</v>
      </c>
      <c r="C23" s="57" t="s">
        <v>338</v>
      </c>
      <c r="D23" s="57"/>
      <c r="E23" s="38"/>
      <c r="F23" s="38"/>
      <c r="G23" s="57" t="s">
        <v>654</v>
      </c>
      <c r="H23" s="57"/>
      <c r="I23" s="19" t="s">
        <v>336</v>
      </c>
      <c r="J23" s="38"/>
      <c r="K23" s="57" t="s">
        <v>654</v>
      </c>
      <c r="L23" s="57"/>
      <c r="M23" s="19" t="s">
        <v>336</v>
      </c>
    </row>
    <row r="24" spans="1:13" ht="15.75" thickBot="1">
      <c r="A24" s="11"/>
      <c r="B24" s="63"/>
      <c r="C24" s="76"/>
      <c r="D24" s="76"/>
      <c r="E24" s="90"/>
      <c r="F24" s="38"/>
      <c r="G24" s="76"/>
      <c r="H24" s="76"/>
      <c r="I24" s="92"/>
      <c r="J24" s="38"/>
      <c r="K24" s="76"/>
      <c r="L24" s="76"/>
      <c r="M24" s="92"/>
    </row>
    <row r="25" spans="1:13" ht="15.75" thickBot="1">
      <c r="A25" s="11"/>
      <c r="B25" s="73" t="s">
        <v>655</v>
      </c>
      <c r="C25" s="106" t="s">
        <v>301</v>
      </c>
      <c r="D25" s="107" t="s">
        <v>656</v>
      </c>
      <c r="E25" s="106" t="s">
        <v>336</v>
      </c>
      <c r="F25" s="30"/>
      <c r="G25" s="106" t="s">
        <v>301</v>
      </c>
      <c r="H25" s="107" t="s">
        <v>657</v>
      </c>
      <c r="I25" s="106" t="s">
        <v>336</v>
      </c>
      <c r="J25" s="30"/>
      <c r="K25" s="106" t="s">
        <v>301</v>
      </c>
      <c r="L25" s="107" t="s">
        <v>658</v>
      </c>
      <c r="M25" s="106" t="s">
        <v>336</v>
      </c>
    </row>
    <row r="26" spans="1:13" ht="15.75" thickTop="1">
      <c r="A26" s="11" t="s">
        <v>1181</v>
      </c>
      <c r="B26" s="10" t="s">
        <v>9</v>
      </c>
      <c r="C26" s="10"/>
      <c r="D26" s="10"/>
      <c r="E26" s="10"/>
      <c r="F26" s="10"/>
      <c r="G26" s="10"/>
      <c r="H26" s="10"/>
      <c r="I26" s="10"/>
      <c r="J26" s="10"/>
      <c r="K26" s="10"/>
      <c r="L26" s="10"/>
      <c r="M26" s="10"/>
    </row>
    <row r="27" spans="1:13">
      <c r="A27" s="11"/>
      <c r="B27" s="19" t="s">
        <v>660</v>
      </c>
      <c r="C27" s="19"/>
      <c r="D27" s="19"/>
      <c r="E27" s="19"/>
      <c r="F27" s="19"/>
      <c r="G27" s="19"/>
      <c r="H27" s="19"/>
      <c r="I27" s="19"/>
      <c r="J27" s="19"/>
      <c r="K27" s="19"/>
      <c r="L27" s="19"/>
      <c r="M27" s="19"/>
    </row>
    <row r="28" spans="1:13">
      <c r="A28" s="11"/>
      <c r="B28" s="31"/>
      <c r="C28" s="31"/>
      <c r="D28" s="31"/>
      <c r="E28" s="31"/>
      <c r="F28" s="31"/>
      <c r="G28" s="31"/>
      <c r="H28" s="31"/>
      <c r="I28" s="31"/>
    </row>
    <row r="29" spans="1:13">
      <c r="A29" s="11"/>
      <c r="B29" s="15"/>
      <c r="C29" s="15"/>
      <c r="D29" s="15"/>
      <c r="E29" s="15"/>
      <c r="F29" s="15"/>
      <c r="G29" s="15"/>
      <c r="H29" s="15"/>
      <c r="I29" s="15"/>
    </row>
    <row r="30" spans="1:13" ht="15.75" thickBot="1">
      <c r="A30" s="11"/>
      <c r="B30" s="25"/>
      <c r="C30" s="32" t="s">
        <v>358</v>
      </c>
      <c r="D30" s="32"/>
      <c r="E30" s="32"/>
      <c r="F30" s="32"/>
      <c r="G30" s="32"/>
      <c r="H30" s="32"/>
      <c r="I30" s="32"/>
    </row>
    <row r="31" spans="1:13" ht="15.75" thickBot="1">
      <c r="A31" s="11"/>
      <c r="B31" s="25"/>
      <c r="C31" s="33">
        <v>2013</v>
      </c>
      <c r="D31" s="33"/>
      <c r="E31" s="33"/>
      <c r="F31" s="25"/>
      <c r="G31" s="33">
        <v>2012</v>
      </c>
      <c r="H31" s="33"/>
      <c r="I31" s="33"/>
    </row>
    <row r="32" spans="1:13">
      <c r="A32" s="11"/>
      <c r="B32" s="72" t="s">
        <v>661</v>
      </c>
      <c r="C32" s="39"/>
      <c r="D32" s="39"/>
      <c r="E32" s="39"/>
      <c r="F32" s="25"/>
      <c r="G32" s="39"/>
      <c r="H32" s="39"/>
      <c r="I32" s="39"/>
    </row>
    <row r="33" spans="1:9">
      <c r="A33" s="11"/>
      <c r="B33" s="55" t="s">
        <v>662</v>
      </c>
      <c r="C33" s="55" t="s">
        <v>301</v>
      </c>
      <c r="D33" s="58">
        <v>45029</v>
      </c>
      <c r="E33" s="49"/>
      <c r="F33" s="49"/>
      <c r="G33" s="55" t="s">
        <v>301</v>
      </c>
      <c r="H33" s="58">
        <v>42799</v>
      </c>
      <c r="I33" s="49"/>
    </row>
    <row r="34" spans="1:9">
      <c r="A34" s="11"/>
      <c r="B34" s="55"/>
      <c r="C34" s="55"/>
      <c r="D34" s="58"/>
      <c r="E34" s="49"/>
      <c r="F34" s="49"/>
      <c r="G34" s="55"/>
      <c r="H34" s="58"/>
      <c r="I34" s="49"/>
    </row>
    <row r="35" spans="1:9">
      <c r="A35" s="11"/>
      <c r="B35" s="63" t="s">
        <v>663</v>
      </c>
      <c r="C35" s="57">
        <v>95</v>
      </c>
      <c r="D35" s="57"/>
      <c r="E35" s="38"/>
      <c r="F35" s="38"/>
      <c r="G35" s="57">
        <v>47</v>
      </c>
      <c r="H35" s="57"/>
      <c r="I35" s="38"/>
    </row>
    <row r="36" spans="1:9">
      <c r="A36" s="11"/>
      <c r="B36" s="63"/>
      <c r="C36" s="57"/>
      <c r="D36" s="57"/>
      <c r="E36" s="38"/>
      <c r="F36" s="38"/>
      <c r="G36" s="57"/>
      <c r="H36" s="57"/>
      <c r="I36" s="38"/>
    </row>
    <row r="37" spans="1:9">
      <c r="A37" s="11"/>
      <c r="B37" s="75" t="s">
        <v>664</v>
      </c>
      <c r="C37" s="58">
        <v>15316</v>
      </c>
      <c r="D37" s="58"/>
      <c r="E37" s="49"/>
      <c r="F37" s="49"/>
      <c r="G37" s="58">
        <v>8616</v>
      </c>
      <c r="H37" s="58"/>
      <c r="I37" s="49"/>
    </row>
    <row r="38" spans="1:9">
      <c r="A38" s="11"/>
      <c r="B38" s="75"/>
      <c r="C38" s="58"/>
      <c r="D38" s="58"/>
      <c r="E38" s="49"/>
      <c r="F38" s="49"/>
      <c r="G38" s="58"/>
      <c r="H38" s="58"/>
      <c r="I38" s="49"/>
    </row>
    <row r="39" spans="1:9">
      <c r="A39" s="11"/>
      <c r="B39" s="63" t="s">
        <v>665</v>
      </c>
      <c r="C39" s="57" t="s">
        <v>666</v>
      </c>
      <c r="D39" s="57"/>
      <c r="E39" s="19" t="s">
        <v>336</v>
      </c>
      <c r="F39" s="38"/>
      <c r="G39" s="57" t="s">
        <v>338</v>
      </c>
      <c r="H39" s="57"/>
      <c r="I39" s="38"/>
    </row>
    <row r="40" spans="1:9">
      <c r="A40" s="11"/>
      <c r="B40" s="63"/>
      <c r="C40" s="57"/>
      <c r="D40" s="57"/>
      <c r="E40" s="19"/>
      <c r="F40" s="38"/>
      <c r="G40" s="57"/>
      <c r="H40" s="57"/>
      <c r="I40" s="38"/>
    </row>
    <row r="41" spans="1:9">
      <c r="A41" s="11"/>
      <c r="B41" s="75" t="s">
        <v>157</v>
      </c>
      <c r="C41" s="61" t="s">
        <v>338</v>
      </c>
      <c r="D41" s="61"/>
      <c r="E41" s="49"/>
      <c r="F41" s="49"/>
      <c r="G41" s="58">
        <v>6475</v>
      </c>
      <c r="H41" s="58"/>
      <c r="I41" s="49"/>
    </row>
    <row r="42" spans="1:9">
      <c r="A42" s="11"/>
      <c r="B42" s="75"/>
      <c r="C42" s="61"/>
      <c r="D42" s="61"/>
      <c r="E42" s="49"/>
      <c r="F42" s="49"/>
      <c r="G42" s="58"/>
      <c r="H42" s="58"/>
      <c r="I42" s="49"/>
    </row>
    <row r="43" spans="1:9">
      <c r="A43" s="11"/>
      <c r="B43" s="54" t="s">
        <v>421</v>
      </c>
      <c r="C43" s="57" t="s">
        <v>667</v>
      </c>
      <c r="D43" s="57"/>
      <c r="E43" s="13" t="s">
        <v>336</v>
      </c>
      <c r="F43" s="25"/>
      <c r="G43" s="57" t="s">
        <v>668</v>
      </c>
      <c r="H43" s="57"/>
      <c r="I43" s="13" t="s">
        <v>336</v>
      </c>
    </row>
    <row r="44" spans="1:9" ht="15.75" thickBot="1">
      <c r="A44" s="11"/>
      <c r="B44" s="73" t="s">
        <v>669</v>
      </c>
      <c r="C44" s="62" t="s">
        <v>670</v>
      </c>
      <c r="D44" s="62"/>
      <c r="E44" s="28" t="s">
        <v>336</v>
      </c>
      <c r="F44" s="30"/>
      <c r="G44" s="62" t="s">
        <v>671</v>
      </c>
      <c r="H44" s="62"/>
      <c r="I44" s="28" t="s">
        <v>336</v>
      </c>
    </row>
    <row r="45" spans="1:9">
      <c r="A45" s="11"/>
      <c r="B45" s="19" t="s">
        <v>672</v>
      </c>
      <c r="C45" s="64" t="s">
        <v>301</v>
      </c>
      <c r="D45" s="66">
        <v>37535</v>
      </c>
      <c r="E45" s="39"/>
      <c r="F45" s="38"/>
      <c r="G45" s="64" t="s">
        <v>301</v>
      </c>
      <c r="H45" s="66">
        <v>45029</v>
      </c>
      <c r="I45" s="39"/>
    </row>
    <row r="46" spans="1:9" ht="15.75" thickBot="1">
      <c r="A46" s="11"/>
      <c r="B46" s="19"/>
      <c r="C46" s="65"/>
      <c r="D46" s="67"/>
      <c r="E46" s="68"/>
      <c r="F46" s="38"/>
      <c r="G46" s="65"/>
      <c r="H46" s="67"/>
      <c r="I46" s="68"/>
    </row>
    <row r="47" spans="1:9" ht="15.75" thickTop="1"/>
  </sheetData>
  <mergeCells count="130">
    <mergeCell ref="H45:H46"/>
    <mergeCell ref="I45:I46"/>
    <mergeCell ref="A1:A2"/>
    <mergeCell ref="B1:M1"/>
    <mergeCell ref="B2:M2"/>
    <mergeCell ref="B3:M3"/>
    <mergeCell ref="A4:A25"/>
    <mergeCell ref="B4:M4"/>
    <mergeCell ref="B5:M5"/>
    <mergeCell ref="A26:A46"/>
    <mergeCell ref="C43:D43"/>
    <mergeCell ref="G43:H43"/>
    <mergeCell ref="C44:D44"/>
    <mergeCell ref="G44:H44"/>
    <mergeCell ref="B45:B46"/>
    <mergeCell ref="C45:C46"/>
    <mergeCell ref="D45:D46"/>
    <mergeCell ref="E45:E46"/>
    <mergeCell ref="F45:F46"/>
    <mergeCell ref="G45:G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M23:M24"/>
    <mergeCell ref="B28:I28"/>
    <mergeCell ref="C30:I30"/>
    <mergeCell ref="C31:E31"/>
    <mergeCell ref="G31:I31"/>
    <mergeCell ref="C32:E32"/>
    <mergeCell ref="G32:I32"/>
    <mergeCell ref="B26:M26"/>
    <mergeCell ref="B27:M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7.42578125" customWidth="1"/>
    <col min="4" max="4" width="24.7109375" customWidth="1"/>
    <col min="5" max="5" width="10" customWidth="1"/>
    <col min="6" max="6" width="34.28515625" customWidth="1"/>
    <col min="7" max="7" width="7.42578125" customWidth="1"/>
    <col min="8" max="8" width="20.7109375" customWidth="1"/>
    <col min="9" max="9" width="10" customWidth="1"/>
  </cols>
  <sheetData>
    <row r="1" spans="1:9" ht="15" customHeight="1">
      <c r="A1" s="6" t="s">
        <v>1182</v>
      </c>
      <c r="B1" s="6" t="s">
        <v>1</v>
      </c>
      <c r="C1" s="6"/>
      <c r="D1" s="6"/>
      <c r="E1" s="6"/>
      <c r="F1" s="6"/>
      <c r="G1" s="6"/>
      <c r="H1" s="6"/>
      <c r="I1" s="6"/>
    </row>
    <row r="2" spans="1:9" ht="15" customHeight="1">
      <c r="A2" s="6"/>
      <c r="B2" s="6" t="s">
        <v>2</v>
      </c>
      <c r="C2" s="6"/>
      <c r="D2" s="6"/>
      <c r="E2" s="6"/>
      <c r="F2" s="6"/>
      <c r="G2" s="6"/>
      <c r="H2" s="6"/>
      <c r="I2" s="6"/>
    </row>
    <row r="3" spans="1:9" ht="45">
      <c r="A3" s="7" t="s">
        <v>1183</v>
      </c>
      <c r="B3" s="10" t="s">
        <v>9</v>
      </c>
      <c r="C3" s="10"/>
      <c r="D3" s="10"/>
      <c r="E3" s="10"/>
      <c r="F3" s="10"/>
      <c r="G3" s="10"/>
      <c r="H3" s="10"/>
      <c r="I3" s="10"/>
    </row>
    <row r="4" spans="1:9" ht="15" customHeight="1">
      <c r="A4" s="11" t="s">
        <v>1184</v>
      </c>
      <c r="B4" s="10" t="s">
        <v>9</v>
      </c>
      <c r="C4" s="10"/>
      <c r="D4" s="10"/>
      <c r="E4" s="10"/>
      <c r="F4" s="10"/>
      <c r="G4" s="10"/>
      <c r="H4" s="10"/>
      <c r="I4" s="10"/>
    </row>
    <row r="5" spans="1:9" ht="25.5" customHeight="1">
      <c r="A5" s="11"/>
      <c r="B5" s="19" t="s">
        <v>1185</v>
      </c>
      <c r="C5" s="19"/>
      <c r="D5" s="19"/>
      <c r="E5" s="19"/>
      <c r="F5" s="19"/>
      <c r="G5" s="19"/>
      <c r="H5" s="19"/>
      <c r="I5" s="19"/>
    </row>
    <row r="6" spans="1:9">
      <c r="A6" s="11"/>
      <c r="B6" s="31"/>
      <c r="C6" s="31"/>
      <c r="D6" s="31"/>
      <c r="E6" s="31"/>
      <c r="F6" s="31"/>
      <c r="G6" s="31"/>
      <c r="H6" s="31"/>
      <c r="I6" s="31"/>
    </row>
    <row r="7" spans="1:9">
      <c r="A7" s="11"/>
      <c r="B7" s="15"/>
      <c r="C7" s="15"/>
      <c r="D7" s="15"/>
      <c r="E7" s="15"/>
      <c r="F7" s="15"/>
      <c r="G7" s="15"/>
      <c r="H7" s="15"/>
      <c r="I7" s="15"/>
    </row>
    <row r="8" spans="1:9" ht="15.75" thickBot="1">
      <c r="A8" s="11"/>
      <c r="B8" s="25"/>
      <c r="C8" s="32" t="s">
        <v>358</v>
      </c>
      <c r="D8" s="32"/>
      <c r="E8" s="32"/>
      <c r="F8" s="32"/>
      <c r="G8" s="32"/>
      <c r="H8" s="32"/>
      <c r="I8" s="32"/>
    </row>
    <row r="9" spans="1:9" ht="15.75" thickBot="1">
      <c r="A9" s="11"/>
      <c r="B9" s="25"/>
      <c r="C9" s="33">
        <v>2013</v>
      </c>
      <c r="D9" s="33"/>
      <c r="E9" s="33"/>
      <c r="F9" s="25"/>
      <c r="G9" s="33">
        <v>2012</v>
      </c>
      <c r="H9" s="33"/>
      <c r="I9" s="33"/>
    </row>
    <row r="10" spans="1:9">
      <c r="A10" s="11"/>
      <c r="B10" s="55" t="s">
        <v>678</v>
      </c>
      <c r="C10" s="43" t="s">
        <v>301</v>
      </c>
      <c r="D10" s="94">
        <v>1.23</v>
      </c>
      <c r="E10" s="47"/>
      <c r="F10" s="49"/>
      <c r="G10" s="43" t="s">
        <v>301</v>
      </c>
      <c r="H10" s="94">
        <v>1.26</v>
      </c>
      <c r="I10" s="47"/>
    </row>
    <row r="11" spans="1:9">
      <c r="A11" s="11"/>
      <c r="B11" s="55"/>
      <c r="C11" s="44"/>
      <c r="D11" s="148"/>
      <c r="E11" s="48"/>
      <c r="F11" s="49"/>
      <c r="G11" s="55"/>
      <c r="H11" s="61"/>
      <c r="I11" s="49"/>
    </row>
    <row r="12" spans="1:9">
      <c r="A12" s="11"/>
      <c r="B12" s="13" t="s">
        <v>679</v>
      </c>
      <c r="C12" s="57">
        <v>0.35</v>
      </c>
      <c r="D12" s="57"/>
      <c r="E12" s="13" t="s">
        <v>517</v>
      </c>
      <c r="F12" s="25"/>
      <c r="G12" s="57">
        <v>0.41</v>
      </c>
      <c r="H12" s="57"/>
      <c r="I12" s="13" t="s">
        <v>517</v>
      </c>
    </row>
    <row r="13" spans="1:9">
      <c r="A13" s="11"/>
      <c r="B13" s="28" t="s">
        <v>680</v>
      </c>
      <c r="C13" s="61">
        <v>40</v>
      </c>
      <c r="D13" s="61"/>
      <c r="E13" s="28" t="s">
        <v>517</v>
      </c>
      <c r="F13" s="30"/>
      <c r="G13" s="61">
        <v>45</v>
      </c>
      <c r="H13" s="61"/>
      <c r="I13" s="28" t="s">
        <v>517</v>
      </c>
    </row>
    <row r="14" spans="1:9">
      <c r="A14" s="11"/>
      <c r="B14" s="19" t="s">
        <v>681</v>
      </c>
      <c r="C14" s="57">
        <v>3</v>
      </c>
      <c r="D14" s="57"/>
      <c r="E14" s="38"/>
      <c r="F14" s="38"/>
      <c r="G14" s="57">
        <v>3</v>
      </c>
      <c r="H14" s="57"/>
      <c r="I14" s="38"/>
    </row>
    <row r="15" spans="1:9">
      <c r="A15" s="11"/>
      <c r="B15" s="19"/>
      <c r="C15" s="57"/>
      <c r="D15" s="57"/>
      <c r="E15" s="38"/>
      <c r="F15" s="38"/>
      <c r="G15" s="57"/>
      <c r="H15" s="57"/>
      <c r="I15" s="38"/>
    </row>
    <row r="16" spans="1:9">
      <c r="A16" s="11"/>
      <c r="B16" s="55" t="s">
        <v>682</v>
      </c>
      <c r="C16" s="61" t="s">
        <v>338</v>
      </c>
      <c r="D16" s="61"/>
      <c r="E16" s="49"/>
      <c r="F16" s="49"/>
      <c r="G16" s="61" t="s">
        <v>338</v>
      </c>
      <c r="H16" s="61"/>
      <c r="I16" s="49"/>
    </row>
    <row r="17" spans="1:9">
      <c r="A17" s="11"/>
      <c r="B17" s="55"/>
      <c r="C17" s="61"/>
      <c r="D17" s="61"/>
      <c r="E17" s="49"/>
      <c r="F17" s="49"/>
      <c r="G17" s="61"/>
      <c r="H17" s="61"/>
      <c r="I17" s="49"/>
    </row>
    <row r="18" spans="1:9">
      <c r="A18" s="11"/>
      <c r="B18" s="13" t="s">
        <v>683</v>
      </c>
      <c r="C18" s="57">
        <v>20</v>
      </c>
      <c r="D18" s="57"/>
      <c r="E18" s="13" t="s">
        <v>517</v>
      </c>
      <c r="F18" s="25"/>
      <c r="G18" s="57">
        <v>25</v>
      </c>
      <c r="H18" s="57"/>
      <c r="I18" s="13" t="s">
        <v>517</v>
      </c>
    </row>
    <row r="19" spans="1:9" ht="15" customHeight="1">
      <c r="A19" s="11" t="s">
        <v>1186</v>
      </c>
      <c r="B19" s="10" t="s">
        <v>9</v>
      </c>
      <c r="C19" s="10"/>
      <c r="D19" s="10"/>
      <c r="E19" s="10"/>
      <c r="F19" s="10"/>
      <c r="G19" s="10"/>
      <c r="H19" s="10"/>
      <c r="I19" s="10"/>
    </row>
    <row r="20" spans="1:9">
      <c r="A20" s="11"/>
      <c r="B20" s="19" t="s">
        <v>686</v>
      </c>
      <c r="C20" s="19"/>
      <c r="D20" s="19"/>
      <c r="E20" s="19"/>
      <c r="F20" s="19"/>
      <c r="G20" s="19"/>
      <c r="H20" s="19"/>
      <c r="I20" s="19"/>
    </row>
    <row r="21" spans="1:9">
      <c r="A21" s="11"/>
      <c r="B21" s="31"/>
      <c r="C21" s="31"/>
      <c r="D21" s="31"/>
      <c r="E21" s="31"/>
      <c r="F21" s="31"/>
      <c r="G21" s="31"/>
      <c r="H21" s="31"/>
      <c r="I21" s="31"/>
    </row>
    <row r="22" spans="1:9">
      <c r="A22" s="11"/>
      <c r="B22" s="15"/>
      <c r="C22" s="15"/>
      <c r="D22" s="15"/>
      <c r="E22" s="15"/>
      <c r="F22" s="15"/>
      <c r="G22" s="15"/>
      <c r="H22" s="15"/>
      <c r="I22" s="15"/>
    </row>
    <row r="23" spans="1:9" ht="15.75" thickBot="1">
      <c r="A23" s="11"/>
      <c r="B23" s="25"/>
      <c r="C23" s="25"/>
      <c r="D23" s="32" t="s">
        <v>687</v>
      </c>
      <c r="E23" s="32"/>
      <c r="F23" s="25"/>
      <c r="G23" s="32" t="s">
        <v>688</v>
      </c>
      <c r="H23" s="32"/>
      <c r="I23" s="32"/>
    </row>
    <row r="24" spans="1:9">
      <c r="A24" s="11"/>
      <c r="B24" s="55" t="s">
        <v>689</v>
      </c>
      <c r="C24" s="49"/>
      <c r="D24" s="45">
        <v>10757</v>
      </c>
      <c r="E24" s="47"/>
      <c r="F24" s="49"/>
      <c r="G24" s="43" t="s">
        <v>301</v>
      </c>
      <c r="H24" s="94">
        <v>1.26</v>
      </c>
      <c r="I24" s="47"/>
    </row>
    <row r="25" spans="1:9">
      <c r="A25" s="11"/>
      <c r="B25" s="55"/>
      <c r="C25" s="49"/>
      <c r="D25" s="46"/>
      <c r="E25" s="48"/>
      <c r="F25" s="49"/>
      <c r="G25" s="44"/>
      <c r="H25" s="148"/>
      <c r="I25" s="48"/>
    </row>
    <row r="26" spans="1:9">
      <c r="A26" s="11"/>
      <c r="B26" s="13" t="s">
        <v>690</v>
      </c>
      <c r="C26" s="25"/>
      <c r="D26" s="38"/>
      <c r="E26" s="38"/>
      <c r="F26" s="25"/>
      <c r="G26" s="38"/>
      <c r="H26" s="38"/>
      <c r="I26" s="38"/>
    </row>
    <row r="27" spans="1:9">
      <c r="A27" s="11"/>
      <c r="B27" s="75" t="s">
        <v>691</v>
      </c>
      <c r="C27" s="49"/>
      <c r="D27" s="58">
        <v>2118</v>
      </c>
      <c r="E27" s="49"/>
      <c r="F27" s="49"/>
      <c r="G27" s="61">
        <v>1.23</v>
      </c>
      <c r="H27" s="61"/>
      <c r="I27" s="49"/>
    </row>
    <row r="28" spans="1:9">
      <c r="A28" s="11"/>
      <c r="B28" s="75"/>
      <c r="C28" s="49"/>
      <c r="D28" s="58"/>
      <c r="E28" s="49"/>
      <c r="F28" s="49"/>
      <c r="G28" s="61"/>
      <c r="H28" s="61"/>
      <c r="I28" s="49"/>
    </row>
    <row r="29" spans="1:9">
      <c r="A29" s="11"/>
      <c r="B29" s="63" t="s">
        <v>692</v>
      </c>
      <c r="C29" s="38"/>
      <c r="D29" s="57" t="s">
        <v>693</v>
      </c>
      <c r="E29" s="19" t="s">
        <v>336</v>
      </c>
      <c r="F29" s="38"/>
      <c r="G29" s="57">
        <v>1.26</v>
      </c>
      <c r="H29" s="57"/>
      <c r="I29" s="38"/>
    </row>
    <row r="30" spans="1:9">
      <c r="A30" s="11"/>
      <c r="B30" s="63"/>
      <c r="C30" s="38"/>
      <c r="D30" s="57"/>
      <c r="E30" s="19"/>
      <c r="F30" s="38"/>
      <c r="G30" s="57"/>
      <c r="H30" s="57"/>
      <c r="I30" s="38"/>
    </row>
    <row r="31" spans="1:9">
      <c r="A31" s="11"/>
      <c r="B31" s="75" t="s">
        <v>694</v>
      </c>
      <c r="C31" s="49"/>
      <c r="D31" s="61" t="s">
        <v>695</v>
      </c>
      <c r="E31" s="55" t="s">
        <v>336</v>
      </c>
      <c r="F31" s="49"/>
      <c r="G31" s="61">
        <v>1.26</v>
      </c>
      <c r="H31" s="61"/>
      <c r="I31" s="49"/>
    </row>
    <row r="32" spans="1:9" ht="15.75" thickBot="1">
      <c r="A32" s="11"/>
      <c r="B32" s="75"/>
      <c r="C32" s="49"/>
      <c r="D32" s="62"/>
      <c r="E32" s="102"/>
      <c r="F32" s="49"/>
      <c r="G32" s="62"/>
      <c r="H32" s="62"/>
      <c r="I32" s="60"/>
    </row>
    <row r="33" spans="1:9">
      <c r="A33" s="11"/>
      <c r="B33" s="19" t="s">
        <v>696</v>
      </c>
      <c r="C33" s="38"/>
      <c r="D33" s="66">
        <v>8038</v>
      </c>
      <c r="E33" s="39"/>
      <c r="F33" s="38"/>
      <c r="G33" s="64" t="s">
        <v>301</v>
      </c>
      <c r="H33" s="101">
        <v>1.25</v>
      </c>
      <c r="I33" s="39"/>
    </row>
    <row r="34" spans="1:9" ht="15.75" thickBot="1">
      <c r="A34" s="11"/>
      <c r="B34" s="19"/>
      <c r="C34" s="38"/>
      <c r="D34" s="67"/>
      <c r="E34" s="68"/>
      <c r="F34" s="38"/>
      <c r="G34" s="65"/>
      <c r="H34" s="103"/>
      <c r="I34" s="68"/>
    </row>
    <row r="35" spans="1:9" ht="15.75" thickTop="1">
      <c r="A35" s="11"/>
      <c r="B35" s="25"/>
      <c r="C35" s="25"/>
      <c r="D35" s="149"/>
      <c r="E35" s="149"/>
      <c r="F35" s="25"/>
      <c r="G35" s="149"/>
      <c r="H35" s="149"/>
      <c r="I35" s="149"/>
    </row>
    <row r="36" spans="1:9" ht="15" customHeight="1">
      <c r="A36" s="2" t="s">
        <v>79</v>
      </c>
      <c r="B36" s="10" t="s">
        <v>9</v>
      </c>
      <c r="C36" s="10"/>
      <c r="D36" s="10"/>
      <c r="E36" s="10"/>
      <c r="F36" s="10"/>
      <c r="G36" s="10"/>
      <c r="H36" s="10"/>
      <c r="I36" s="10"/>
    </row>
    <row r="37" spans="1:9" ht="45">
      <c r="A37" s="7" t="s">
        <v>1183</v>
      </c>
      <c r="B37" s="10" t="s">
        <v>9</v>
      </c>
      <c r="C37" s="10"/>
      <c r="D37" s="10"/>
      <c r="E37" s="10"/>
      <c r="F37" s="10"/>
      <c r="G37" s="10"/>
      <c r="H37" s="10"/>
      <c r="I37" s="10"/>
    </row>
    <row r="38" spans="1:9" ht="15" customHeight="1">
      <c r="A38" s="11" t="s">
        <v>1187</v>
      </c>
      <c r="B38" s="10" t="s">
        <v>9</v>
      </c>
      <c r="C38" s="10"/>
      <c r="D38" s="10"/>
      <c r="E38" s="10"/>
      <c r="F38" s="10"/>
      <c r="G38" s="10"/>
      <c r="H38" s="10"/>
      <c r="I38" s="10"/>
    </row>
    <row r="39" spans="1:9" ht="25.5" customHeight="1">
      <c r="A39" s="11"/>
      <c r="B39" s="19" t="s">
        <v>1188</v>
      </c>
      <c r="C39" s="19"/>
      <c r="D39" s="19"/>
      <c r="E39" s="19"/>
      <c r="F39" s="19"/>
      <c r="G39" s="19"/>
      <c r="H39" s="19"/>
      <c r="I39" s="19"/>
    </row>
    <row r="40" spans="1:9">
      <c r="A40" s="11"/>
      <c r="B40" s="31"/>
      <c r="C40" s="31"/>
      <c r="D40" s="31"/>
      <c r="E40" s="31"/>
      <c r="F40" s="31"/>
      <c r="G40" s="31"/>
      <c r="H40" s="31"/>
      <c r="I40" s="31"/>
    </row>
    <row r="41" spans="1:9">
      <c r="A41" s="11"/>
      <c r="B41" s="15"/>
      <c r="C41" s="15"/>
      <c r="D41" s="15"/>
      <c r="E41" s="15"/>
      <c r="F41" s="15"/>
      <c r="G41" s="15"/>
      <c r="H41" s="15"/>
      <c r="I41" s="15"/>
    </row>
    <row r="42" spans="1:9" ht="15.75" thickBot="1">
      <c r="A42" s="11"/>
      <c r="B42" s="25"/>
      <c r="C42" s="32" t="s">
        <v>358</v>
      </c>
      <c r="D42" s="32"/>
      <c r="E42" s="32"/>
      <c r="F42" s="32"/>
      <c r="G42" s="32"/>
      <c r="H42" s="32"/>
      <c r="I42" s="32"/>
    </row>
    <row r="43" spans="1:9" ht="15.75" thickBot="1">
      <c r="A43" s="11"/>
      <c r="B43" s="25"/>
      <c r="C43" s="33">
        <v>2013</v>
      </c>
      <c r="D43" s="33"/>
      <c r="E43" s="33"/>
      <c r="F43" s="25"/>
      <c r="G43" s="33">
        <v>2012</v>
      </c>
      <c r="H43" s="33"/>
      <c r="I43" s="33"/>
    </row>
    <row r="44" spans="1:9">
      <c r="A44" s="11"/>
      <c r="B44" s="55" t="s">
        <v>86</v>
      </c>
      <c r="C44" s="43" t="s">
        <v>301</v>
      </c>
      <c r="D44" s="94">
        <v>110</v>
      </c>
      <c r="E44" s="47"/>
      <c r="F44" s="49"/>
      <c r="G44" s="43" t="s">
        <v>301</v>
      </c>
      <c r="H44" s="94">
        <v>149</v>
      </c>
      <c r="I44" s="47"/>
    </row>
    <row r="45" spans="1:9">
      <c r="A45" s="11"/>
      <c r="B45" s="55"/>
      <c r="C45" s="44"/>
      <c r="D45" s="148"/>
      <c r="E45" s="48"/>
      <c r="F45" s="49"/>
      <c r="G45" s="44"/>
      <c r="H45" s="148"/>
      <c r="I45" s="48"/>
    </row>
    <row r="46" spans="1:9">
      <c r="A46" s="11"/>
      <c r="B46" s="19" t="s">
        <v>87</v>
      </c>
      <c r="C46" s="57">
        <v>35</v>
      </c>
      <c r="D46" s="57"/>
      <c r="E46" s="38"/>
      <c r="F46" s="38"/>
      <c r="G46" s="57">
        <v>93</v>
      </c>
      <c r="H46" s="57"/>
      <c r="I46" s="38"/>
    </row>
    <row r="47" spans="1:9">
      <c r="A47" s="11"/>
      <c r="B47" s="19"/>
      <c r="C47" s="57"/>
      <c r="D47" s="57"/>
      <c r="E47" s="38"/>
      <c r="F47" s="38"/>
      <c r="G47" s="57"/>
      <c r="H47" s="57"/>
      <c r="I47" s="38"/>
    </row>
    <row r="48" spans="1:9">
      <c r="A48" s="11"/>
      <c r="B48" s="55" t="s">
        <v>88</v>
      </c>
      <c r="C48" s="61">
        <v>51</v>
      </c>
      <c r="D48" s="61"/>
      <c r="E48" s="49"/>
      <c r="F48" s="49"/>
      <c r="G48" s="61">
        <v>21</v>
      </c>
      <c r="H48" s="61"/>
      <c r="I48" s="49"/>
    </row>
    <row r="49" spans="1:9">
      <c r="A49" s="11"/>
      <c r="B49" s="55"/>
      <c r="C49" s="61"/>
      <c r="D49" s="61"/>
      <c r="E49" s="49"/>
      <c r="F49" s="49"/>
      <c r="G49" s="61"/>
      <c r="H49" s="61"/>
      <c r="I49" s="49"/>
    </row>
    <row r="50" spans="1:9">
      <c r="A50" s="11"/>
      <c r="B50" s="19" t="s">
        <v>95</v>
      </c>
      <c r="C50" s="56">
        <v>3220</v>
      </c>
      <c r="D50" s="56"/>
      <c r="E50" s="38"/>
      <c r="F50" s="38"/>
      <c r="G50" s="56">
        <v>2365</v>
      </c>
      <c r="H50" s="56"/>
      <c r="I50" s="38"/>
    </row>
    <row r="51" spans="1:9" ht="15.75" thickBot="1">
      <c r="A51" s="11"/>
      <c r="B51" s="19"/>
      <c r="C51" s="89"/>
      <c r="D51" s="89"/>
      <c r="E51" s="90"/>
      <c r="F51" s="38"/>
      <c r="G51" s="89"/>
      <c r="H51" s="89"/>
      <c r="I51" s="90"/>
    </row>
    <row r="52" spans="1:9">
      <c r="A52" s="11"/>
      <c r="B52" s="55" t="s">
        <v>137</v>
      </c>
      <c r="C52" s="43" t="s">
        <v>301</v>
      </c>
      <c r="D52" s="45">
        <v>3416</v>
      </c>
      <c r="E52" s="47"/>
      <c r="F52" s="49"/>
      <c r="G52" s="43" t="s">
        <v>301</v>
      </c>
      <c r="H52" s="45">
        <v>2628</v>
      </c>
      <c r="I52" s="47"/>
    </row>
    <row r="53" spans="1:9" ht="15.75" thickBot="1">
      <c r="A53" s="11"/>
      <c r="B53" s="55"/>
      <c r="C53" s="77"/>
      <c r="D53" s="78"/>
      <c r="E53" s="79"/>
      <c r="F53" s="49"/>
      <c r="G53" s="77"/>
      <c r="H53" s="78"/>
      <c r="I53" s="79"/>
    </row>
    <row r="54" spans="1:9" ht="15.75" thickTop="1">
      <c r="A54" s="11"/>
      <c r="B54" s="25"/>
      <c r="C54" s="149"/>
      <c r="D54" s="149"/>
      <c r="E54" s="149"/>
      <c r="F54" s="25"/>
      <c r="G54" s="149"/>
      <c r="H54" s="149"/>
      <c r="I54" s="149"/>
    </row>
    <row r="55" spans="1:9" ht="15" customHeight="1">
      <c r="A55" s="2" t="s">
        <v>82</v>
      </c>
      <c r="B55" s="10" t="s">
        <v>9</v>
      </c>
      <c r="C55" s="10"/>
      <c r="D55" s="10"/>
      <c r="E55" s="10"/>
      <c r="F55" s="10"/>
      <c r="G55" s="10"/>
      <c r="H55" s="10"/>
      <c r="I55" s="10"/>
    </row>
    <row r="56" spans="1:9" ht="45">
      <c r="A56" s="7" t="s">
        <v>1183</v>
      </c>
      <c r="B56" s="10" t="s">
        <v>9</v>
      </c>
      <c r="C56" s="10"/>
      <c r="D56" s="10"/>
      <c r="E56" s="10"/>
      <c r="F56" s="10"/>
      <c r="G56" s="10"/>
      <c r="H56" s="10"/>
      <c r="I56" s="10"/>
    </row>
    <row r="57" spans="1:9" ht="15" customHeight="1">
      <c r="A57" s="11" t="s">
        <v>1187</v>
      </c>
      <c r="B57" s="10" t="s">
        <v>9</v>
      </c>
      <c r="C57" s="10"/>
      <c r="D57" s="10"/>
      <c r="E57" s="10"/>
      <c r="F57" s="10"/>
      <c r="G57" s="10"/>
      <c r="H57" s="10"/>
      <c r="I57" s="10"/>
    </row>
    <row r="58" spans="1:9">
      <c r="A58" s="11"/>
      <c r="B58" s="19" t="s">
        <v>1189</v>
      </c>
      <c r="C58" s="19"/>
      <c r="D58" s="19"/>
      <c r="E58" s="19"/>
      <c r="F58" s="19"/>
      <c r="G58" s="19"/>
      <c r="H58" s="19"/>
      <c r="I58" s="19"/>
    </row>
    <row r="59" spans="1:9">
      <c r="A59" s="11"/>
      <c r="B59" s="150"/>
      <c r="C59" s="150"/>
      <c r="D59" s="150"/>
      <c r="E59" s="150"/>
      <c r="F59" s="150"/>
      <c r="G59" s="150"/>
      <c r="H59" s="150"/>
      <c r="I59" s="150"/>
    </row>
    <row r="60" spans="1:9">
      <c r="A60" s="11"/>
      <c r="B60" s="31"/>
      <c r="C60" s="31"/>
      <c r="D60" s="31"/>
      <c r="E60" s="31"/>
    </row>
    <row r="61" spans="1:9">
      <c r="A61" s="11"/>
      <c r="B61" s="15"/>
      <c r="C61" s="15"/>
      <c r="D61" s="15"/>
      <c r="E61" s="15"/>
    </row>
    <row r="62" spans="1:9" ht="15.75" thickBot="1">
      <c r="A62" s="11"/>
      <c r="B62" s="104"/>
      <c r="C62" s="32" t="s">
        <v>395</v>
      </c>
      <c r="D62" s="32"/>
      <c r="E62" s="32"/>
    </row>
    <row r="63" spans="1:9">
      <c r="A63" s="11"/>
      <c r="B63" s="34"/>
      <c r="C63" s="35" t="s">
        <v>297</v>
      </c>
      <c r="D63" s="35"/>
      <c r="E63" s="35"/>
    </row>
    <row r="64" spans="1:9">
      <c r="A64" s="11"/>
      <c r="B64" s="34"/>
      <c r="C64" s="36">
        <v>40544</v>
      </c>
      <c r="D64" s="36"/>
      <c r="E64" s="36"/>
    </row>
    <row r="65" spans="1:5">
      <c r="A65" s="11"/>
      <c r="B65" s="34"/>
      <c r="C65" s="34" t="s">
        <v>298</v>
      </c>
      <c r="D65" s="34"/>
      <c r="E65" s="34"/>
    </row>
    <row r="66" spans="1:5" ht="15.75" thickBot="1">
      <c r="A66" s="11"/>
      <c r="B66" s="34"/>
      <c r="C66" s="40">
        <v>40710</v>
      </c>
      <c r="D66" s="40"/>
      <c r="E66" s="40"/>
    </row>
    <row r="67" spans="1:5">
      <c r="A67" s="11"/>
      <c r="B67" s="25"/>
      <c r="C67" s="39"/>
      <c r="D67" s="39"/>
      <c r="E67" s="39"/>
    </row>
    <row r="68" spans="1:5">
      <c r="A68" s="11"/>
      <c r="B68" s="75" t="s">
        <v>86</v>
      </c>
      <c r="C68" s="55" t="s">
        <v>301</v>
      </c>
      <c r="D68" s="61">
        <v>3</v>
      </c>
      <c r="E68" s="49"/>
    </row>
    <row r="69" spans="1:5">
      <c r="A69" s="11"/>
      <c r="B69" s="75"/>
      <c r="C69" s="55"/>
      <c r="D69" s="61"/>
      <c r="E69" s="49"/>
    </row>
    <row r="70" spans="1:5">
      <c r="A70" s="11"/>
      <c r="B70" s="63" t="s">
        <v>95</v>
      </c>
      <c r="C70" s="57">
        <v>302</v>
      </c>
      <c r="D70" s="57"/>
      <c r="E70" s="38"/>
    </row>
    <row r="71" spans="1:5">
      <c r="A71" s="11"/>
      <c r="B71" s="63"/>
      <c r="C71" s="57"/>
      <c r="D71" s="57"/>
      <c r="E71" s="38"/>
    </row>
    <row r="72" spans="1:5">
      <c r="A72" s="11"/>
      <c r="B72" s="75" t="s">
        <v>96</v>
      </c>
      <c r="C72" s="58">
        <v>5857</v>
      </c>
      <c r="D72" s="58"/>
      <c r="E72" s="49"/>
    </row>
    <row r="73" spans="1:5">
      <c r="A73" s="11"/>
      <c r="B73" s="75"/>
      <c r="C73" s="58"/>
      <c r="D73" s="58"/>
      <c r="E73" s="49"/>
    </row>
    <row r="74" spans="1:5">
      <c r="A74" s="11"/>
      <c r="B74" s="63" t="s">
        <v>97</v>
      </c>
      <c r="C74" s="57">
        <v>62</v>
      </c>
      <c r="D74" s="57"/>
      <c r="E74" s="38"/>
    </row>
    <row r="75" spans="1:5">
      <c r="A75" s="11"/>
      <c r="B75" s="63"/>
      <c r="C75" s="57"/>
      <c r="D75" s="57"/>
      <c r="E75" s="38"/>
    </row>
    <row r="76" spans="1:5">
      <c r="A76" s="11"/>
      <c r="B76" s="75" t="s">
        <v>699</v>
      </c>
      <c r="C76" s="58">
        <v>19449</v>
      </c>
      <c r="D76" s="58"/>
      <c r="E76" s="49"/>
    </row>
    <row r="77" spans="1:5" ht="15.75" thickBot="1">
      <c r="A77" s="11"/>
      <c r="B77" s="75"/>
      <c r="C77" s="59"/>
      <c r="D77" s="59"/>
      <c r="E77" s="60"/>
    </row>
    <row r="78" spans="1:5">
      <c r="A78" s="11"/>
      <c r="B78" s="19" t="s">
        <v>700</v>
      </c>
      <c r="C78" s="66">
        <v>25673</v>
      </c>
      <c r="D78" s="66"/>
      <c r="E78" s="39"/>
    </row>
    <row r="79" spans="1:5">
      <c r="A79" s="11"/>
      <c r="B79" s="19"/>
      <c r="C79" s="99"/>
      <c r="D79" s="99"/>
      <c r="E79" s="100"/>
    </row>
    <row r="80" spans="1:5" ht="15.75" thickBot="1">
      <c r="A80" s="11"/>
      <c r="B80" s="73" t="s">
        <v>118</v>
      </c>
      <c r="C80" s="62" t="s">
        <v>701</v>
      </c>
      <c r="D80" s="62"/>
      <c r="E80" s="28" t="s">
        <v>336</v>
      </c>
    </row>
    <row r="81" spans="1:5">
      <c r="A81" s="11"/>
      <c r="B81" s="19" t="s">
        <v>702</v>
      </c>
      <c r="C81" s="64" t="s">
        <v>301</v>
      </c>
      <c r="D81" s="66">
        <v>16687</v>
      </c>
      <c r="E81" s="39"/>
    </row>
    <row r="82" spans="1:5" ht="15.75" thickBot="1">
      <c r="A82" s="11"/>
      <c r="B82" s="19"/>
      <c r="C82" s="65"/>
      <c r="D82" s="67"/>
      <c r="E82" s="68"/>
    </row>
    <row r="83" spans="1:5" ht="15.75" thickTop="1"/>
  </sheetData>
  <mergeCells count="167">
    <mergeCell ref="A38:A54"/>
    <mergeCell ref="B38:I38"/>
    <mergeCell ref="B39:I39"/>
    <mergeCell ref="B55:I55"/>
    <mergeCell ref="B56:I56"/>
    <mergeCell ref="A57:A82"/>
    <mergeCell ref="B57:I57"/>
    <mergeCell ref="B58:I58"/>
    <mergeCell ref="B59:I59"/>
    <mergeCell ref="B4:I4"/>
    <mergeCell ref="B5:I5"/>
    <mergeCell ref="A19:A35"/>
    <mergeCell ref="B19:I19"/>
    <mergeCell ref="B20:I20"/>
    <mergeCell ref="B36:I36"/>
    <mergeCell ref="C80:D80"/>
    <mergeCell ref="B81:B82"/>
    <mergeCell ref="C81:C82"/>
    <mergeCell ref="D81:D82"/>
    <mergeCell ref="E81:E82"/>
    <mergeCell ref="A1:A2"/>
    <mergeCell ref="B1:I1"/>
    <mergeCell ref="B2:I2"/>
    <mergeCell ref="B3:I3"/>
    <mergeCell ref="A4:A18"/>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B63:B66"/>
    <mergeCell ref="C63:E63"/>
    <mergeCell ref="C64:E64"/>
    <mergeCell ref="C65:E65"/>
    <mergeCell ref="C66:E66"/>
    <mergeCell ref="C67:E67"/>
    <mergeCell ref="H52:H53"/>
    <mergeCell ref="I52:I53"/>
    <mergeCell ref="C54:E54"/>
    <mergeCell ref="G54:I54"/>
    <mergeCell ref="B60:E60"/>
    <mergeCell ref="C62:E62"/>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D35:E35"/>
    <mergeCell ref="G35:I35"/>
    <mergeCell ref="B40:I40"/>
    <mergeCell ref="C42:I42"/>
    <mergeCell ref="C43:E43"/>
    <mergeCell ref="G43:I43"/>
    <mergeCell ref="B37:I37"/>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H32"/>
    <mergeCell ref="G27:H28"/>
    <mergeCell ref="I27:I28"/>
    <mergeCell ref="B29:B30"/>
    <mergeCell ref="C29:C30"/>
    <mergeCell ref="D29:D30"/>
    <mergeCell ref="E29:E30"/>
    <mergeCell ref="F29:F30"/>
    <mergeCell ref="G29:H30"/>
    <mergeCell ref="I29:I30"/>
    <mergeCell ref="G24:G25"/>
    <mergeCell ref="H24:H25"/>
    <mergeCell ref="I24:I25"/>
    <mergeCell ref="D26:E26"/>
    <mergeCell ref="G26:I26"/>
    <mergeCell ref="B27:B28"/>
    <mergeCell ref="C27:C28"/>
    <mergeCell ref="D27:D28"/>
    <mergeCell ref="E27:E28"/>
    <mergeCell ref="F27:F28"/>
    <mergeCell ref="C18:D18"/>
    <mergeCell ref="G18:H18"/>
    <mergeCell ref="B21:I21"/>
    <mergeCell ref="D23:E23"/>
    <mergeCell ref="G23:I23"/>
    <mergeCell ref="B24:B25"/>
    <mergeCell ref="C24:C25"/>
    <mergeCell ref="D24:D25"/>
    <mergeCell ref="E24:E25"/>
    <mergeCell ref="F24:F25"/>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33" bestFit="1" customWidth="1"/>
    <col min="3" max="3" width="2" customWidth="1"/>
    <col min="4" max="4" width="6.5703125" customWidth="1"/>
    <col min="7" max="7" width="2" customWidth="1"/>
    <col min="8" max="8" width="6.5703125" customWidth="1"/>
    <col min="11" max="11" width="2" customWidth="1"/>
    <col min="12" max="12" width="5.5703125" customWidth="1"/>
    <col min="16" max="16" width="2" customWidth="1"/>
    <col min="17" max="17" width="5.5703125" customWidth="1"/>
    <col min="20" max="20" width="2" customWidth="1"/>
    <col min="21" max="21" width="4.140625" customWidth="1"/>
    <col min="22" max="22" width="9.7109375" customWidth="1"/>
  </cols>
  <sheetData>
    <row r="1" spans="1:22" ht="15" customHeight="1">
      <c r="A1" s="6" t="s">
        <v>119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705</v>
      </c>
      <c r="B3" s="10" t="s">
        <v>9</v>
      </c>
      <c r="C3" s="10"/>
      <c r="D3" s="10"/>
      <c r="E3" s="10"/>
      <c r="F3" s="10"/>
      <c r="G3" s="10"/>
      <c r="H3" s="10"/>
      <c r="I3" s="10"/>
      <c r="J3" s="10"/>
      <c r="K3" s="10"/>
      <c r="L3" s="10"/>
      <c r="M3" s="10"/>
      <c r="N3" s="10"/>
      <c r="O3" s="10"/>
      <c r="P3" s="10"/>
      <c r="Q3" s="10"/>
      <c r="R3" s="10"/>
      <c r="S3" s="10"/>
      <c r="T3" s="10"/>
      <c r="U3" s="10"/>
      <c r="V3" s="10"/>
    </row>
    <row r="4" spans="1:22" ht="15" customHeight="1">
      <c r="A4" s="11" t="s">
        <v>1191</v>
      </c>
      <c r="B4" s="10" t="s">
        <v>9</v>
      </c>
      <c r="C4" s="10"/>
      <c r="D4" s="10"/>
      <c r="E4" s="10"/>
      <c r="F4" s="10"/>
      <c r="G4" s="10"/>
      <c r="H4" s="10"/>
      <c r="I4" s="10"/>
      <c r="J4" s="10"/>
      <c r="K4" s="10"/>
      <c r="L4" s="10"/>
      <c r="M4" s="10"/>
      <c r="N4" s="10"/>
      <c r="O4" s="10"/>
      <c r="P4" s="10"/>
      <c r="Q4" s="10"/>
      <c r="R4" s="10"/>
      <c r="S4" s="10"/>
      <c r="T4" s="10"/>
      <c r="U4" s="10"/>
      <c r="V4" s="10"/>
    </row>
    <row r="5" spans="1:22">
      <c r="A5" s="11"/>
      <c r="B5" s="19" t="s">
        <v>1192</v>
      </c>
      <c r="C5" s="19"/>
      <c r="D5" s="19"/>
      <c r="E5" s="19"/>
      <c r="F5" s="19"/>
      <c r="G5" s="19"/>
      <c r="H5" s="19"/>
      <c r="I5" s="19"/>
      <c r="J5" s="19"/>
      <c r="K5" s="19"/>
      <c r="L5" s="19"/>
      <c r="M5" s="19"/>
      <c r="N5" s="19"/>
      <c r="O5" s="19"/>
      <c r="P5" s="19"/>
      <c r="Q5" s="19"/>
      <c r="R5" s="19"/>
      <c r="S5" s="19"/>
      <c r="T5" s="19"/>
      <c r="U5" s="19"/>
      <c r="V5" s="19"/>
    </row>
    <row r="6" spans="1:22">
      <c r="A6" s="11"/>
      <c r="B6" s="31"/>
      <c r="C6" s="31"/>
      <c r="D6" s="31"/>
      <c r="E6" s="31"/>
      <c r="F6" s="31"/>
      <c r="G6" s="31"/>
      <c r="H6" s="31"/>
      <c r="I6" s="31"/>
      <c r="J6" s="31"/>
      <c r="K6" s="31"/>
      <c r="L6" s="31"/>
      <c r="M6" s="31"/>
      <c r="N6" s="31"/>
      <c r="O6" s="31"/>
      <c r="P6" s="31"/>
      <c r="Q6" s="31"/>
      <c r="R6" s="31"/>
      <c r="S6" s="31"/>
      <c r="T6" s="31"/>
      <c r="U6" s="31"/>
      <c r="V6" s="31"/>
    </row>
    <row r="7" spans="1:22">
      <c r="A7" s="11"/>
      <c r="B7" s="15"/>
      <c r="C7" s="15"/>
      <c r="D7" s="15"/>
      <c r="E7" s="15"/>
      <c r="F7" s="15"/>
      <c r="G7" s="15"/>
      <c r="H7" s="15"/>
      <c r="I7" s="15"/>
      <c r="J7" s="15"/>
      <c r="K7" s="15"/>
      <c r="L7" s="15"/>
      <c r="M7" s="15"/>
      <c r="N7" s="15"/>
      <c r="O7" s="15"/>
      <c r="P7" s="15"/>
      <c r="Q7" s="15"/>
      <c r="R7" s="15"/>
      <c r="S7" s="15"/>
      <c r="T7" s="15"/>
      <c r="U7" s="15"/>
      <c r="V7" s="15"/>
    </row>
    <row r="8" spans="1:22" ht="15.75" thickBot="1">
      <c r="A8" s="11"/>
      <c r="B8" s="25"/>
      <c r="C8" s="32" t="s">
        <v>290</v>
      </c>
      <c r="D8" s="32"/>
      <c r="E8" s="32"/>
      <c r="F8" s="32"/>
      <c r="G8" s="32"/>
      <c r="H8" s="32"/>
      <c r="I8" s="32"/>
      <c r="J8" s="32"/>
      <c r="K8" s="32"/>
      <c r="L8" s="32"/>
      <c r="M8" s="32"/>
      <c r="N8" s="24"/>
      <c r="O8" s="25"/>
      <c r="P8" s="32" t="s">
        <v>291</v>
      </c>
      <c r="Q8" s="32"/>
      <c r="R8" s="32"/>
      <c r="S8" s="32"/>
      <c r="T8" s="32"/>
      <c r="U8" s="32"/>
      <c r="V8" s="32"/>
    </row>
    <row r="9" spans="1:22">
      <c r="A9" s="11"/>
      <c r="B9" s="108"/>
      <c r="C9" s="35" t="s">
        <v>709</v>
      </c>
      <c r="D9" s="35"/>
      <c r="E9" s="35"/>
      <c r="F9" s="35"/>
      <c r="G9" s="35"/>
      <c r="H9" s="35"/>
      <c r="I9" s="35"/>
      <c r="J9" s="35"/>
      <c r="K9" s="35"/>
      <c r="L9" s="35"/>
      <c r="M9" s="35"/>
      <c r="N9" s="41"/>
      <c r="O9" s="42"/>
      <c r="P9" s="35" t="s">
        <v>594</v>
      </c>
      <c r="Q9" s="35"/>
      <c r="R9" s="35"/>
      <c r="S9" s="39"/>
      <c r="T9" s="35" t="s">
        <v>596</v>
      </c>
      <c r="U9" s="35"/>
      <c r="V9" s="35"/>
    </row>
    <row r="10" spans="1:22" ht="15.75" thickBot="1">
      <c r="A10" s="11"/>
      <c r="B10" s="108"/>
      <c r="C10" s="32"/>
      <c r="D10" s="32"/>
      <c r="E10" s="32"/>
      <c r="F10" s="32"/>
      <c r="G10" s="32"/>
      <c r="H10" s="32"/>
      <c r="I10" s="32"/>
      <c r="J10" s="32"/>
      <c r="K10" s="32"/>
      <c r="L10" s="32"/>
      <c r="M10" s="32"/>
      <c r="N10" s="41"/>
      <c r="O10" s="42"/>
      <c r="P10" s="32" t="s">
        <v>595</v>
      </c>
      <c r="Q10" s="32"/>
      <c r="R10" s="32"/>
      <c r="S10" s="90"/>
      <c r="T10" s="32" t="s">
        <v>597</v>
      </c>
      <c r="U10" s="32"/>
      <c r="V10" s="32"/>
    </row>
    <row r="11" spans="1:22">
      <c r="A11" s="11"/>
      <c r="B11" s="38"/>
      <c r="C11" s="35" t="s">
        <v>295</v>
      </c>
      <c r="D11" s="35"/>
      <c r="E11" s="35"/>
      <c r="F11" s="39"/>
      <c r="G11" s="35" t="s">
        <v>295</v>
      </c>
      <c r="H11" s="35"/>
      <c r="I11" s="35"/>
      <c r="J11" s="39"/>
      <c r="K11" s="35" t="s">
        <v>297</v>
      </c>
      <c r="L11" s="35"/>
      <c r="M11" s="35"/>
      <c r="N11" s="41"/>
      <c r="O11" s="42"/>
      <c r="P11" s="35" t="s">
        <v>332</v>
      </c>
      <c r="Q11" s="35"/>
      <c r="R11" s="35"/>
      <c r="S11" s="35"/>
      <c r="T11" s="35"/>
      <c r="U11" s="35"/>
      <c r="V11" s="35"/>
    </row>
    <row r="12" spans="1:22">
      <c r="A12" s="11"/>
      <c r="B12" s="38"/>
      <c r="C12" s="36">
        <v>41639</v>
      </c>
      <c r="D12" s="36"/>
      <c r="E12" s="36"/>
      <c r="F12" s="38"/>
      <c r="G12" s="36">
        <v>41274</v>
      </c>
      <c r="H12" s="36"/>
      <c r="I12" s="36"/>
      <c r="J12" s="38"/>
      <c r="K12" s="36">
        <v>40711</v>
      </c>
      <c r="L12" s="36"/>
      <c r="M12" s="36"/>
      <c r="N12" s="41"/>
      <c r="O12" s="42"/>
      <c r="P12" s="151"/>
      <c r="Q12" s="151"/>
      <c r="R12" s="151"/>
      <c r="S12" s="151"/>
      <c r="T12" s="151"/>
      <c r="U12" s="151"/>
      <c r="V12" s="151"/>
    </row>
    <row r="13" spans="1:22">
      <c r="A13" s="11"/>
      <c r="B13" s="38"/>
      <c r="C13" s="10"/>
      <c r="D13" s="10"/>
      <c r="E13" s="10"/>
      <c r="F13" s="38"/>
      <c r="G13" s="10"/>
      <c r="H13" s="10"/>
      <c r="I13" s="10"/>
      <c r="J13" s="38"/>
      <c r="K13" s="34" t="s">
        <v>298</v>
      </c>
      <c r="L13" s="34"/>
      <c r="M13" s="34"/>
      <c r="N13" s="41"/>
      <c r="O13" s="42"/>
      <c r="P13" s="151"/>
      <c r="Q13" s="151"/>
      <c r="R13" s="151"/>
      <c r="S13" s="151"/>
      <c r="T13" s="151"/>
      <c r="U13" s="151"/>
      <c r="V13" s="151"/>
    </row>
    <row r="14" spans="1:22" ht="15.75" thickBot="1">
      <c r="A14" s="11"/>
      <c r="B14" s="38"/>
      <c r="C14" s="37"/>
      <c r="D14" s="37"/>
      <c r="E14" s="37"/>
      <c r="F14" s="38"/>
      <c r="G14" s="37"/>
      <c r="H14" s="37"/>
      <c r="I14" s="37"/>
      <c r="J14" s="38"/>
      <c r="K14" s="40">
        <v>40908</v>
      </c>
      <c r="L14" s="40"/>
      <c r="M14" s="40"/>
      <c r="N14" s="41"/>
      <c r="O14" s="42"/>
      <c r="P14" s="32"/>
      <c r="Q14" s="32"/>
      <c r="R14" s="32"/>
      <c r="S14" s="32"/>
      <c r="T14" s="32"/>
      <c r="U14" s="32"/>
      <c r="V14" s="32"/>
    </row>
    <row r="15" spans="1:22">
      <c r="A15" s="11"/>
      <c r="B15" s="54" t="s">
        <v>710</v>
      </c>
      <c r="C15" s="39"/>
      <c r="D15" s="39"/>
      <c r="E15" s="39"/>
      <c r="F15" s="25"/>
      <c r="G15" s="39"/>
      <c r="H15" s="39"/>
      <c r="I15" s="39"/>
      <c r="J15" s="25"/>
      <c r="K15" s="39"/>
      <c r="L15" s="39"/>
      <c r="M15" s="39"/>
      <c r="N15" s="24"/>
      <c r="O15" s="25"/>
      <c r="P15" s="39"/>
      <c r="Q15" s="39"/>
      <c r="R15" s="39"/>
      <c r="S15" s="25"/>
      <c r="T15" s="39"/>
      <c r="U15" s="39"/>
      <c r="V15" s="39"/>
    </row>
    <row r="16" spans="1:22">
      <c r="A16" s="11"/>
      <c r="B16" s="75" t="s">
        <v>711</v>
      </c>
      <c r="C16" s="55" t="s">
        <v>301</v>
      </c>
      <c r="D16" s="58">
        <v>9492</v>
      </c>
      <c r="E16" s="49"/>
      <c r="F16" s="49"/>
      <c r="G16" s="55" t="s">
        <v>301</v>
      </c>
      <c r="H16" s="61">
        <v>471</v>
      </c>
      <c r="I16" s="49"/>
      <c r="J16" s="49"/>
      <c r="K16" s="55" t="s">
        <v>301</v>
      </c>
      <c r="L16" s="58">
        <v>3246</v>
      </c>
      <c r="M16" s="49"/>
      <c r="N16" s="50"/>
      <c r="O16" s="51"/>
      <c r="P16" s="55" t="s">
        <v>301</v>
      </c>
      <c r="Q16" s="58">
        <v>3349</v>
      </c>
      <c r="R16" s="49"/>
      <c r="S16" s="49"/>
      <c r="T16" s="55" t="s">
        <v>301</v>
      </c>
      <c r="U16" s="61">
        <v>104</v>
      </c>
      <c r="V16" s="49"/>
    </row>
    <row r="17" spans="1:22">
      <c r="A17" s="11"/>
      <c r="B17" s="75"/>
      <c r="C17" s="55"/>
      <c r="D17" s="58"/>
      <c r="E17" s="49"/>
      <c r="F17" s="49"/>
      <c r="G17" s="55"/>
      <c r="H17" s="61"/>
      <c r="I17" s="49"/>
      <c r="J17" s="49"/>
      <c r="K17" s="55"/>
      <c r="L17" s="58"/>
      <c r="M17" s="49"/>
      <c r="N17" s="50"/>
      <c r="O17" s="51"/>
      <c r="P17" s="55"/>
      <c r="Q17" s="58"/>
      <c r="R17" s="49"/>
      <c r="S17" s="49"/>
      <c r="T17" s="55"/>
      <c r="U17" s="61"/>
      <c r="V17" s="49"/>
    </row>
    <row r="18" spans="1:22">
      <c r="A18" s="11"/>
      <c r="B18" s="63" t="s">
        <v>712</v>
      </c>
      <c r="C18" s="56">
        <v>1525</v>
      </c>
      <c r="D18" s="56"/>
      <c r="E18" s="38"/>
      <c r="F18" s="38"/>
      <c r="G18" s="56">
        <v>2913</v>
      </c>
      <c r="H18" s="56"/>
      <c r="I18" s="38"/>
      <c r="J18" s="38"/>
      <c r="K18" s="57">
        <v>620</v>
      </c>
      <c r="L18" s="57"/>
      <c r="M18" s="38"/>
      <c r="N18" s="41"/>
      <c r="O18" s="42"/>
      <c r="P18" s="57" t="s">
        <v>338</v>
      </c>
      <c r="Q18" s="57"/>
      <c r="R18" s="38"/>
      <c r="S18" s="38"/>
      <c r="T18" s="57" t="s">
        <v>338</v>
      </c>
      <c r="U18" s="57"/>
      <c r="V18" s="38"/>
    </row>
    <row r="19" spans="1:22">
      <c r="A19" s="11"/>
      <c r="B19" s="63"/>
      <c r="C19" s="56"/>
      <c r="D19" s="56"/>
      <c r="E19" s="38"/>
      <c r="F19" s="38"/>
      <c r="G19" s="56"/>
      <c r="H19" s="56"/>
      <c r="I19" s="38"/>
      <c r="J19" s="38"/>
      <c r="K19" s="57"/>
      <c r="L19" s="57"/>
      <c r="M19" s="38"/>
      <c r="N19" s="41"/>
      <c r="O19" s="42"/>
      <c r="P19" s="57"/>
      <c r="Q19" s="57"/>
      <c r="R19" s="38"/>
      <c r="S19" s="38"/>
      <c r="T19" s="57"/>
      <c r="U19" s="57"/>
      <c r="V19" s="38"/>
    </row>
    <row r="20" spans="1:22">
      <c r="A20" s="11"/>
      <c r="B20" s="75" t="s">
        <v>713</v>
      </c>
      <c r="C20" s="61" t="s">
        <v>338</v>
      </c>
      <c r="D20" s="61"/>
      <c r="E20" s="49"/>
      <c r="F20" s="49"/>
      <c r="G20" s="58">
        <v>5000</v>
      </c>
      <c r="H20" s="58"/>
      <c r="I20" s="49"/>
      <c r="J20" s="49"/>
      <c r="K20" s="61" t="s">
        <v>338</v>
      </c>
      <c r="L20" s="61"/>
      <c r="M20" s="49"/>
      <c r="N20" s="50"/>
      <c r="O20" s="51"/>
      <c r="P20" s="61" t="s">
        <v>338</v>
      </c>
      <c r="Q20" s="61"/>
      <c r="R20" s="49"/>
      <c r="S20" s="49"/>
      <c r="T20" s="61" t="s">
        <v>338</v>
      </c>
      <c r="U20" s="61"/>
      <c r="V20" s="49"/>
    </row>
    <row r="21" spans="1:22">
      <c r="A21" s="11"/>
      <c r="B21" s="75"/>
      <c r="C21" s="61"/>
      <c r="D21" s="61"/>
      <c r="E21" s="49"/>
      <c r="F21" s="49"/>
      <c r="G21" s="58"/>
      <c r="H21" s="58"/>
      <c r="I21" s="49"/>
      <c r="J21" s="49"/>
      <c r="K21" s="61"/>
      <c r="L21" s="61"/>
      <c r="M21" s="49"/>
      <c r="N21" s="50"/>
      <c r="O21" s="51"/>
      <c r="P21" s="61"/>
      <c r="Q21" s="61"/>
      <c r="R21" s="49"/>
      <c r="S21" s="49"/>
      <c r="T21" s="61"/>
      <c r="U21" s="61"/>
      <c r="V21" s="49"/>
    </row>
    <row r="22" spans="1:22">
      <c r="A22" s="11"/>
      <c r="B22" s="63" t="s">
        <v>714</v>
      </c>
      <c r="C22" s="57">
        <v>909</v>
      </c>
      <c r="D22" s="57"/>
      <c r="E22" s="38"/>
      <c r="F22" s="38"/>
      <c r="G22" s="56">
        <v>2033</v>
      </c>
      <c r="H22" s="56"/>
      <c r="I22" s="38"/>
      <c r="J22" s="38"/>
      <c r="K22" s="57">
        <v>175</v>
      </c>
      <c r="L22" s="57"/>
      <c r="M22" s="38"/>
      <c r="N22" s="41"/>
      <c r="O22" s="42"/>
      <c r="P22" s="57">
        <v>604</v>
      </c>
      <c r="Q22" s="57"/>
      <c r="R22" s="38"/>
      <c r="S22" s="38"/>
      <c r="T22" s="57" t="s">
        <v>338</v>
      </c>
      <c r="U22" s="57"/>
      <c r="V22" s="38"/>
    </row>
    <row r="23" spans="1:22" ht="15.75" thickBot="1">
      <c r="A23" s="11"/>
      <c r="B23" s="63"/>
      <c r="C23" s="76"/>
      <c r="D23" s="76"/>
      <c r="E23" s="90"/>
      <c r="F23" s="38"/>
      <c r="G23" s="89"/>
      <c r="H23" s="89"/>
      <c r="I23" s="90"/>
      <c r="J23" s="38"/>
      <c r="K23" s="76"/>
      <c r="L23" s="76"/>
      <c r="M23" s="90"/>
      <c r="N23" s="41"/>
      <c r="O23" s="42"/>
      <c r="P23" s="76"/>
      <c r="Q23" s="76"/>
      <c r="R23" s="90"/>
      <c r="S23" s="38"/>
      <c r="T23" s="76"/>
      <c r="U23" s="76"/>
      <c r="V23" s="90"/>
    </row>
    <row r="24" spans="1:22">
      <c r="A24" s="11"/>
      <c r="B24" s="49"/>
      <c r="C24" s="43" t="s">
        <v>301</v>
      </c>
      <c r="D24" s="45">
        <v>11926</v>
      </c>
      <c r="E24" s="47"/>
      <c r="F24" s="49"/>
      <c r="G24" s="43" t="s">
        <v>301</v>
      </c>
      <c r="H24" s="45">
        <v>10417</v>
      </c>
      <c r="I24" s="47"/>
      <c r="J24" s="49"/>
      <c r="K24" s="43" t="s">
        <v>301</v>
      </c>
      <c r="L24" s="45">
        <v>4041</v>
      </c>
      <c r="M24" s="47"/>
      <c r="N24" s="50"/>
      <c r="O24" s="51"/>
      <c r="P24" s="43" t="s">
        <v>301</v>
      </c>
      <c r="Q24" s="45">
        <v>3953</v>
      </c>
      <c r="R24" s="47"/>
      <c r="S24" s="49"/>
      <c r="T24" s="43" t="s">
        <v>301</v>
      </c>
      <c r="U24" s="94">
        <v>104</v>
      </c>
      <c r="V24" s="47"/>
    </row>
    <row r="25" spans="1:22" ht="15.75" thickBot="1">
      <c r="A25" s="11"/>
      <c r="B25" s="49"/>
      <c r="C25" s="77"/>
      <c r="D25" s="78"/>
      <c r="E25" s="79"/>
      <c r="F25" s="49"/>
      <c r="G25" s="77"/>
      <c r="H25" s="78"/>
      <c r="I25" s="79"/>
      <c r="J25" s="49"/>
      <c r="K25" s="77"/>
      <c r="L25" s="78"/>
      <c r="M25" s="79"/>
      <c r="N25" s="50"/>
      <c r="O25" s="51"/>
      <c r="P25" s="77"/>
      <c r="Q25" s="78"/>
      <c r="R25" s="79"/>
      <c r="S25" s="49"/>
      <c r="T25" s="77"/>
      <c r="U25" s="96"/>
      <c r="V25" s="79"/>
    </row>
    <row r="26" spans="1:22" ht="15.75" thickTop="1"/>
  </sheetData>
  <mergeCells count="132">
    <mergeCell ref="U24:U25"/>
    <mergeCell ref="V24:V25"/>
    <mergeCell ref="A1:A2"/>
    <mergeCell ref="B1:V1"/>
    <mergeCell ref="B2:V2"/>
    <mergeCell ref="B3:V3"/>
    <mergeCell ref="A4:A25"/>
    <mergeCell ref="B4:V4"/>
    <mergeCell ref="B5:V5"/>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L23"/>
    <mergeCell ref="M22:M23"/>
    <mergeCell ref="N22:N23"/>
    <mergeCell ref="O22:O23"/>
    <mergeCell ref="P22:Q23"/>
    <mergeCell ref="R22:R23"/>
    <mergeCell ref="S20:S21"/>
    <mergeCell ref="T20:U21"/>
    <mergeCell ref="V20:V21"/>
    <mergeCell ref="B22:B23"/>
    <mergeCell ref="C22:D23"/>
    <mergeCell ref="E22:E23"/>
    <mergeCell ref="F22:F23"/>
    <mergeCell ref="G22:H23"/>
    <mergeCell ref="I22:I23"/>
    <mergeCell ref="J22:J23"/>
    <mergeCell ref="K20:L21"/>
    <mergeCell ref="M20:M21"/>
    <mergeCell ref="N20:N21"/>
    <mergeCell ref="O20:O21"/>
    <mergeCell ref="P20:Q21"/>
    <mergeCell ref="R20:R21"/>
    <mergeCell ref="S18:S19"/>
    <mergeCell ref="T18:U19"/>
    <mergeCell ref="V18:V19"/>
    <mergeCell ref="B20:B21"/>
    <mergeCell ref="C20:D21"/>
    <mergeCell ref="E20:E21"/>
    <mergeCell ref="F20:F21"/>
    <mergeCell ref="G20:H21"/>
    <mergeCell ref="I20:I21"/>
    <mergeCell ref="J20:J21"/>
    <mergeCell ref="K18:L19"/>
    <mergeCell ref="M18:M19"/>
    <mergeCell ref="N18:N19"/>
    <mergeCell ref="O18:O19"/>
    <mergeCell ref="P18:Q19"/>
    <mergeCell ref="R18:R19"/>
    <mergeCell ref="T16:T17"/>
    <mergeCell ref="U16:U17"/>
    <mergeCell ref="V16:V17"/>
    <mergeCell ref="B18:B19"/>
    <mergeCell ref="C18:D19"/>
    <mergeCell ref="E18:E19"/>
    <mergeCell ref="F18:F19"/>
    <mergeCell ref="G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1:N14"/>
    <mergeCell ref="O11:O14"/>
    <mergeCell ref="P11:V14"/>
    <mergeCell ref="C15:E15"/>
    <mergeCell ref="G15:I15"/>
    <mergeCell ref="K15:M15"/>
    <mergeCell ref="P15:R15"/>
    <mergeCell ref="T15:V15"/>
    <mergeCell ref="G13:I13"/>
    <mergeCell ref="G14:I14"/>
    <mergeCell ref="J11:J14"/>
    <mergeCell ref="K11:M11"/>
    <mergeCell ref="K12:M12"/>
    <mergeCell ref="K13:M13"/>
    <mergeCell ref="K14:M14"/>
    <mergeCell ref="T9:V9"/>
    <mergeCell ref="T10:V10"/>
    <mergeCell ref="B11:B14"/>
    <mergeCell ref="C11:E11"/>
    <mergeCell ref="C12:E12"/>
    <mergeCell ref="C13:E13"/>
    <mergeCell ref="C14:E14"/>
    <mergeCell ref="F11:F14"/>
    <mergeCell ref="G11:I11"/>
    <mergeCell ref="G12:I12"/>
    <mergeCell ref="B6:V6"/>
    <mergeCell ref="C8:M8"/>
    <mergeCell ref="P8:V8"/>
    <mergeCell ref="B9:B10"/>
    <mergeCell ref="C9:M10"/>
    <mergeCell ref="N9:N10"/>
    <mergeCell ref="O9:O10"/>
    <mergeCell ref="P9:R9"/>
    <mergeCell ref="P10:R10"/>
    <mergeCell ref="S9:S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12" customWidth="1"/>
    <col min="4" max="4" width="19" customWidth="1"/>
    <col min="5" max="5" width="3.42578125" customWidth="1"/>
  </cols>
  <sheetData>
    <row r="1" spans="1:5" ht="15" customHeight="1">
      <c r="A1" s="6" t="s">
        <v>1193</v>
      </c>
      <c r="B1" s="6" t="s">
        <v>1</v>
      </c>
      <c r="C1" s="6"/>
      <c r="D1" s="6"/>
      <c r="E1" s="6"/>
    </row>
    <row r="2" spans="1:5" ht="15" customHeight="1">
      <c r="A2" s="6"/>
      <c r="B2" s="6" t="s">
        <v>2</v>
      </c>
      <c r="C2" s="6"/>
      <c r="D2" s="6"/>
      <c r="E2" s="6"/>
    </row>
    <row r="3" spans="1:5" ht="15" customHeight="1">
      <c r="A3" s="7" t="s">
        <v>722</v>
      </c>
      <c r="B3" s="10" t="s">
        <v>9</v>
      </c>
      <c r="C3" s="10"/>
      <c r="D3" s="10"/>
      <c r="E3" s="10"/>
    </row>
    <row r="4" spans="1:5" ht="15" customHeight="1">
      <c r="A4" s="11" t="s">
        <v>1194</v>
      </c>
      <c r="B4" s="10" t="s">
        <v>9</v>
      </c>
      <c r="C4" s="10"/>
      <c r="D4" s="10"/>
      <c r="E4" s="10"/>
    </row>
    <row r="5" spans="1:5" ht="25.5" customHeight="1">
      <c r="A5" s="11"/>
      <c r="B5" s="91" t="s">
        <v>725</v>
      </c>
      <c r="C5" s="91"/>
      <c r="D5" s="91"/>
      <c r="E5" s="91"/>
    </row>
    <row r="6" spans="1:5">
      <c r="A6" s="11"/>
      <c r="B6" s="31"/>
      <c r="C6" s="31"/>
      <c r="D6" s="31"/>
      <c r="E6" s="31"/>
    </row>
    <row r="7" spans="1:5">
      <c r="A7" s="11"/>
      <c r="B7" s="15"/>
      <c r="C7" s="15"/>
      <c r="D7" s="15"/>
      <c r="E7" s="15"/>
    </row>
    <row r="8" spans="1:5" ht="15.75" thickBot="1">
      <c r="A8" s="11"/>
      <c r="B8" s="25"/>
      <c r="C8" s="32" t="s">
        <v>293</v>
      </c>
      <c r="D8" s="32"/>
      <c r="E8" s="32"/>
    </row>
    <row r="9" spans="1:5">
      <c r="A9" s="11"/>
      <c r="B9" s="38"/>
      <c r="C9" s="35" t="s">
        <v>297</v>
      </c>
      <c r="D9" s="35"/>
      <c r="E9" s="35"/>
    </row>
    <row r="10" spans="1:5" ht="15.75" thickBot="1">
      <c r="A10" s="11"/>
      <c r="B10" s="38"/>
      <c r="C10" s="32" t="s">
        <v>726</v>
      </c>
      <c r="D10" s="32"/>
      <c r="E10" s="32"/>
    </row>
    <row r="11" spans="1:5">
      <c r="A11" s="11"/>
      <c r="B11" s="28" t="s">
        <v>727</v>
      </c>
      <c r="C11" s="28" t="s">
        <v>301</v>
      </c>
      <c r="D11" s="53" t="s">
        <v>728</v>
      </c>
      <c r="E11" s="28" t="s">
        <v>336</v>
      </c>
    </row>
    <row r="12" spans="1:5">
      <c r="A12" s="11"/>
      <c r="B12" s="19" t="s">
        <v>729</v>
      </c>
      <c r="C12" s="57" t="s">
        <v>338</v>
      </c>
      <c r="D12" s="57"/>
      <c r="E12" s="38"/>
    </row>
    <row r="13" spans="1:5" ht="15.75" thickBot="1">
      <c r="A13" s="11"/>
      <c r="B13" s="19"/>
      <c r="C13" s="76"/>
      <c r="D13" s="76"/>
      <c r="E13" s="90"/>
    </row>
    <row r="14" spans="1:5" ht="15.75" thickBot="1">
      <c r="A14" s="11"/>
      <c r="B14" s="73" t="s">
        <v>730</v>
      </c>
      <c r="C14" s="106" t="s">
        <v>301</v>
      </c>
      <c r="D14" s="107" t="s">
        <v>728</v>
      </c>
      <c r="E14" s="106" t="s">
        <v>336</v>
      </c>
    </row>
    <row r="15" spans="1:5" ht="15.75" thickTop="1">
      <c r="A15" s="11" t="s">
        <v>1195</v>
      </c>
      <c r="B15" s="10" t="s">
        <v>9</v>
      </c>
      <c r="C15" s="10"/>
      <c r="D15" s="10"/>
      <c r="E15" s="10"/>
    </row>
    <row r="16" spans="1:5" ht="25.5" customHeight="1">
      <c r="A16" s="11"/>
      <c r="B16" s="91" t="s">
        <v>731</v>
      </c>
      <c r="C16" s="91"/>
      <c r="D16" s="91"/>
      <c r="E16" s="91"/>
    </row>
    <row r="17" spans="1:4">
      <c r="A17" s="11"/>
      <c r="B17" s="31"/>
      <c r="C17" s="31"/>
      <c r="D17" s="31"/>
    </row>
    <row r="18" spans="1:4">
      <c r="A18" s="11"/>
      <c r="B18" s="15"/>
      <c r="C18" s="15"/>
      <c r="D18" s="15"/>
    </row>
    <row r="19" spans="1:4" ht="15.75" thickBot="1">
      <c r="A19" s="11"/>
      <c r="B19" s="25"/>
      <c r="C19" s="32" t="s">
        <v>293</v>
      </c>
      <c r="D19" s="32"/>
    </row>
    <row r="20" spans="1:4">
      <c r="A20" s="11"/>
      <c r="B20" s="38"/>
      <c r="C20" s="35" t="s">
        <v>297</v>
      </c>
      <c r="D20" s="35"/>
    </row>
    <row r="21" spans="1:4" ht="15.75" thickBot="1">
      <c r="A21" s="11"/>
      <c r="B21" s="38"/>
      <c r="C21" s="32" t="s">
        <v>732</v>
      </c>
      <c r="D21" s="32"/>
    </row>
    <row r="22" spans="1:4">
      <c r="A22" s="11"/>
      <c r="B22" s="13" t="s">
        <v>733</v>
      </c>
      <c r="C22" s="52">
        <v>35</v>
      </c>
      <c r="D22" s="13" t="s">
        <v>734</v>
      </c>
    </row>
    <row r="23" spans="1:4">
      <c r="A23" s="11"/>
      <c r="B23" s="28" t="s">
        <v>735</v>
      </c>
      <c r="C23" s="53" t="s">
        <v>736</v>
      </c>
      <c r="D23" s="28" t="s">
        <v>336</v>
      </c>
    </row>
    <row r="24" spans="1:4">
      <c r="A24" s="11"/>
      <c r="B24" s="19" t="s">
        <v>737</v>
      </c>
      <c r="C24" s="57">
        <v>0.1</v>
      </c>
      <c r="D24" s="38"/>
    </row>
    <row r="25" spans="1:4">
      <c r="A25" s="11"/>
      <c r="B25" s="19"/>
      <c r="C25" s="57"/>
      <c r="D25" s="38"/>
    </row>
    <row r="26" spans="1:4">
      <c r="A26" s="11"/>
      <c r="B26" s="28" t="s">
        <v>738</v>
      </c>
      <c r="C26" s="53" t="s">
        <v>739</v>
      </c>
      <c r="D26" s="28" t="s">
        <v>336</v>
      </c>
    </row>
    <row r="27" spans="1:4" ht="27" thickBot="1">
      <c r="A27" s="11"/>
      <c r="B27" s="13" t="s">
        <v>333</v>
      </c>
      <c r="C27" s="52" t="s">
        <v>740</v>
      </c>
      <c r="D27" s="13" t="s">
        <v>336</v>
      </c>
    </row>
    <row r="28" spans="1:4" ht="15.75" thickBot="1">
      <c r="A28" s="11"/>
      <c r="B28" s="73" t="s">
        <v>741</v>
      </c>
      <c r="C28" s="107" t="s">
        <v>742</v>
      </c>
      <c r="D28" s="106" t="s">
        <v>743</v>
      </c>
    </row>
  </sheetData>
  <mergeCells count="26">
    <mergeCell ref="A15:A28"/>
    <mergeCell ref="B15:E15"/>
    <mergeCell ref="B16:E16"/>
    <mergeCell ref="A1:A2"/>
    <mergeCell ref="B1:E1"/>
    <mergeCell ref="B2:E2"/>
    <mergeCell ref="B3:E3"/>
    <mergeCell ref="A4:A14"/>
    <mergeCell ref="B4:E4"/>
    <mergeCell ref="B5:E5"/>
    <mergeCell ref="B17:D17"/>
    <mergeCell ref="C19:D19"/>
    <mergeCell ref="B20:B21"/>
    <mergeCell ref="C20:D20"/>
    <mergeCell ref="C21:D21"/>
    <mergeCell ref="B24:B25"/>
    <mergeCell ref="C24:C25"/>
    <mergeCell ref="D24:D25"/>
    <mergeCell ref="B6:E6"/>
    <mergeCell ref="C8:E8"/>
    <mergeCell ref="B9:B10"/>
    <mergeCell ref="C9:E9"/>
    <mergeCell ref="C10:E10"/>
    <mergeCell ref="B12:B13"/>
    <mergeCell ref="C12:D13"/>
    <mergeCell ref="E12: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23" bestFit="1" customWidth="1"/>
    <col min="3" max="3" width="5.5703125" bestFit="1" customWidth="1"/>
    <col min="4" max="4" width="7.5703125" bestFit="1" customWidth="1"/>
    <col min="6" max="6" width="2" bestFit="1" customWidth="1"/>
    <col min="7" max="7" width="5.5703125" bestFit="1" customWidth="1"/>
    <col min="10" max="10" width="2.140625" customWidth="1"/>
    <col min="11" max="11" width="6.28515625" customWidth="1"/>
    <col min="12" max="12" width="10.28515625" customWidth="1"/>
    <col min="15" max="15" width="2" customWidth="1"/>
    <col min="16" max="16" width="5.5703125" customWidth="1"/>
    <col min="19" max="19" width="3.85546875" customWidth="1"/>
    <col min="20" max="20" width="5.42578125" customWidth="1"/>
    <col min="21" max="21" width="17.5703125" customWidth="1"/>
  </cols>
  <sheetData>
    <row r="1" spans="1:21" ht="15" customHeight="1">
      <c r="A1" s="6" t="s">
        <v>119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756</v>
      </c>
      <c r="B3" s="10" t="s">
        <v>9</v>
      </c>
      <c r="C3" s="10"/>
      <c r="D3" s="10"/>
      <c r="E3" s="10"/>
      <c r="F3" s="10"/>
      <c r="G3" s="10"/>
      <c r="H3" s="10"/>
      <c r="I3" s="10"/>
      <c r="J3" s="10"/>
      <c r="K3" s="10"/>
      <c r="L3" s="10"/>
      <c r="M3" s="10"/>
      <c r="N3" s="10"/>
      <c r="O3" s="10"/>
      <c r="P3" s="10"/>
      <c r="Q3" s="10"/>
      <c r="R3" s="10"/>
      <c r="S3" s="10"/>
      <c r="T3" s="10"/>
      <c r="U3" s="10"/>
    </row>
    <row r="4" spans="1:21" ht="15" customHeight="1">
      <c r="A4" s="11" t="s">
        <v>1197</v>
      </c>
      <c r="B4" s="10" t="s">
        <v>9</v>
      </c>
      <c r="C4" s="10"/>
      <c r="D4" s="10"/>
      <c r="E4" s="10"/>
      <c r="F4" s="10"/>
      <c r="G4" s="10"/>
      <c r="H4" s="10"/>
      <c r="I4" s="10"/>
      <c r="J4" s="10"/>
      <c r="K4" s="10"/>
      <c r="L4" s="10"/>
      <c r="M4" s="10"/>
      <c r="N4" s="10"/>
      <c r="O4" s="10"/>
      <c r="P4" s="10"/>
      <c r="Q4" s="10"/>
      <c r="R4" s="10"/>
      <c r="S4" s="10"/>
      <c r="T4" s="10"/>
      <c r="U4" s="10"/>
    </row>
    <row r="5" spans="1:21">
      <c r="A5" s="11"/>
      <c r="B5" s="19" t="s">
        <v>766</v>
      </c>
      <c r="C5" s="19"/>
      <c r="D5" s="19"/>
      <c r="E5" s="19"/>
      <c r="F5" s="19"/>
      <c r="G5" s="19"/>
      <c r="H5" s="19"/>
      <c r="I5" s="19"/>
      <c r="J5" s="19"/>
      <c r="K5" s="19"/>
      <c r="L5" s="19"/>
      <c r="M5" s="19"/>
      <c r="N5" s="19"/>
      <c r="O5" s="19"/>
      <c r="P5" s="19"/>
      <c r="Q5" s="19"/>
      <c r="R5" s="19"/>
      <c r="S5" s="19"/>
      <c r="T5" s="19"/>
      <c r="U5" s="19"/>
    </row>
    <row r="6" spans="1:21">
      <c r="A6" s="11"/>
      <c r="B6" s="31"/>
      <c r="C6" s="31"/>
      <c r="D6" s="31"/>
      <c r="E6" s="31"/>
    </row>
    <row r="7" spans="1:21">
      <c r="A7" s="11"/>
      <c r="B7" s="15"/>
      <c r="C7" s="15"/>
      <c r="D7" s="15"/>
      <c r="E7" s="15"/>
    </row>
    <row r="8" spans="1:21">
      <c r="A8" s="11"/>
      <c r="B8" s="120" t="s">
        <v>767</v>
      </c>
      <c r="C8" s="34"/>
      <c r="D8" s="34"/>
      <c r="E8" s="34"/>
    </row>
    <row r="9" spans="1:21">
      <c r="A9" s="11"/>
      <c r="B9" s="55">
        <v>2014</v>
      </c>
      <c r="C9" s="55" t="s">
        <v>301</v>
      </c>
      <c r="D9" s="58">
        <v>8843</v>
      </c>
      <c r="E9" s="49"/>
    </row>
    <row r="10" spans="1:21">
      <c r="A10" s="11"/>
      <c r="B10" s="55"/>
      <c r="C10" s="55"/>
      <c r="D10" s="58"/>
      <c r="E10" s="49"/>
    </row>
    <row r="11" spans="1:21">
      <c r="A11" s="11"/>
      <c r="B11" s="19">
        <v>2015</v>
      </c>
      <c r="C11" s="56">
        <v>8883</v>
      </c>
      <c r="D11" s="56"/>
      <c r="E11" s="38"/>
    </row>
    <row r="12" spans="1:21">
      <c r="A12" s="11"/>
      <c r="B12" s="19"/>
      <c r="C12" s="56"/>
      <c r="D12" s="56"/>
      <c r="E12" s="38"/>
    </row>
    <row r="13" spans="1:21">
      <c r="A13" s="11"/>
      <c r="B13" s="55">
        <v>2016</v>
      </c>
      <c r="C13" s="58">
        <v>8913</v>
      </c>
      <c r="D13" s="58"/>
      <c r="E13" s="49"/>
    </row>
    <row r="14" spans="1:21">
      <c r="A14" s="11"/>
      <c r="B14" s="55"/>
      <c r="C14" s="58"/>
      <c r="D14" s="58"/>
      <c r="E14" s="49"/>
    </row>
    <row r="15" spans="1:21">
      <c r="A15" s="11"/>
      <c r="B15" s="19">
        <v>2017</v>
      </c>
      <c r="C15" s="56">
        <v>8811</v>
      </c>
      <c r="D15" s="56"/>
      <c r="E15" s="38"/>
    </row>
    <row r="16" spans="1:21">
      <c r="A16" s="11"/>
      <c r="B16" s="19"/>
      <c r="C16" s="56"/>
      <c r="D16" s="56"/>
      <c r="E16" s="38"/>
    </row>
    <row r="17" spans="1:21">
      <c r="A17" s="11"/>
      <c r="B17" s="55">
        <v>2018</v>
      </c>
      <c r="C17" s="58">
        <v>8690</v>
      </c>
      <c r="D17" s="58"/>
      <c r="E17" s="49"/>
    </row>
    <row r="18" spans="1:21">
      <c r="A18" s="11"/>
      <c r="B18" s="55"/>
      <c r="C18" s="58"/>
      <c r="D18" s="58"/>
      <c r="E18" s="49"/>
    </row>
    <row r="19" spans="1:21">
      <c r="A19" s="11"/>
      <c r="B19" s="19" t="s">
        <v>532</v>
      </c>
      <c r="C19" s="56">
        <v>396848</v>
      </c>
      <c r="D19" s="56"/>
      <c r="E19" s="38"/>
    </row>
    <row r="20" spans="1:21" ht="15.75" thickBot="1">
      <c r="A20" s="11"/>
      <c r="B20" s="19"/>
      <c r="C20" s="89"/>
      <c r="D20" s="89"/>
      <c r="E20" s="90"/>
    </row>
    <row r="21" spans="1:21">
      <c r="A21" s="11"/>
      <c r="B21" s="75" t="s">
        <v>137</v>
      </c>
      <c r="C21" s="43" t="s">
        <v>301</v>
      </c>
      <c r="D21" s="45">
        <v>440988</v>
      </c>
      <c r="E21" s="47"/>
    </row>
    <row r="22" spans="1:21" ht="15.75" thickBot="1">
      <c r="A22" s="11"/>
      <c r="B22" s="75"/>
      <c r="C22" s="77"/>
      <c r="D22" s="78"/>
      <c r="E22" s="79"/>
    </row>
    <row r="23" spans="1:21" ht="15.75" thickTop="1">
      <c r="A23" s="11" t="s">
        <v>1198</v>
      </c>
      <c r="B23" s="10" t="s">
        <v>9</v>
      </c>
      <c r="C23" s="10"/>
      <c r="D23" s="10"/>
      <c r="E23" s="10"/>
      <c r="F23" s="10"/>
      <c r="G23" s="10"/>
      <c r="H23" s="10"/>
      <c r="I23" s="10"/>
      <c r="J23" s="10"/>
      <c r="K23" s="10"/>
      <c r="L23" s="10"/>
      <c r="M23" s="10"/>
      <c r="N23" s="10"/>
      <c r="O23" s="10"/>
      <c r="P23" s="10"/>
      <c r="Q23" s="10"/>
      <c r="R23" s="10"/>
      <c r="S23" s="10"/>
      <c r="T23" s="10"/>
      <c r="U23" s="10"/>
    </row>
    <row r="24" spans="1:21">
      <c r="A24" s="11"/>
      <c r="B24" s="91" t="s">
        <v>768</v>
      </c>
      <c r="C24" s="91"/>
      <c r="D24" s="91"/>
      <c r="E24" s="91"/>
      <c r="F24" s="91"/>
      <c r="G24" s="91"/>
      <c r="H24" s="91"/>
      <c r="I24" s="91"/>
      <c r="J24" s="91"/>
      <c r="K24" s="91"/>
      <c r="L24" s="91"/>
      <c r="M24" s="91"/>
      <c r="N24" s="91"/>
      <c r="O24" s="91"/>
      <c r="P24" s="91"/>
      <c r="Q24" s="91"/>
      <c r="R24" s="91"/>
      <c r="S24" s="91"/>
      <c r="T24" s="91"/>
      <c r="U24" s="91"/>
    </row>
    <row r="25" spans="1:21">
      <c r="A25" s="11"/>
      <c r="B25" s="31"/>
      <c r="C25" s="31"/>
      <c r="D25" s="31"/>
      <c r="E25" s="31"/>
      <c r="F25" s="31"/>
      <c r="G25" s="31"/>
      <c r="H25" s="31"/>
      <c r="I25" s="31"/>
      <c r="J25" s="31"/>
      <c r="K25" s="31"/>
      <c r="L25" s="31"/>
      <c r="M25" s="31"/>
      <c r="N25" s="31"/>
      <c r="O25" s="31"/>
      <c r="P25" s="31"/>
      <c r="Q25" s="31"/>
      <c r="R25" s="31"/>
      <c r="S25" s="31"/>
      <c r="T25" s="31"/>
      <c r="U25" s="31"/>
    </row>
    <row r="26" spans="1:21">
      <c r="A26" s="11"/>
      <c r="B26" s="15"/>
      <c r="C26" s="15"/>
      <c r="D26" s="15"/>
      <c r="E26" s="15"/>
      <c r="F26" s="15"/>
      <c r="G26" s="15"/>
      <c r="H26" s="15"/>
      <c r="I26" s="15"/>
      <c r="J26" s="15"/>
      <c r="K26" s="15"/>
      <c r="L26" s="15"/>
      <c r="M26" s="15"/>
      <c r="N26" s="15"/>
      <c r="O26" s="15"/>
      <c r="P26" s="15"/>
      <c r="Q26" s="15"/>
      <c r="R26" s="15"/>
      <c r="S26" s="15"/>
      <c r="T26" s="15"/>
      <c r="U26" s="15"/>
    </row>
    <row r="27" spans="1:21" ht="15.75" thickBot="1">
      <c r="A27" s="11"/>
      <c r="B27" s="32" t="s">
        <v>290</v>
      </c>
      <c r="C27" s="32"/>
      <c r="D27" s="32"/>
      <c r="E27" s="32"/>
      <c r="F27" s="32"/>
      <c r="G27" s="32"/>
      <c r="H27" s="32"/>
      <c r="I27" s="32"/>
      <c r="J27" s="32"/>
      <c r="K27" s="32"/>
      <c r="L27" s="32"/>
      <c r="M27" s="24"/>
      <c r="N27" s="25"/>
      <c r="O27" s="32" t="s">
        <v>291</v>
      </c>
      <c r="P27" s="32"/>
      <c r="Q27" s="32"/>
      <c r="R27" s="32"/>
      <c r="S27" s="32"/>
      <c r="T27" s="32"/>
      <c r="U27" s="32"/>
    </row>
    <row r="28" spans="1:21" ht="15.75" thickBot="1">
      <c r="A28" s="11"/>
      <c r="B28" s="33" t="s">
        <v>292</v>
      </c>
      <c r="C28" s="33"/>
      <c r="D28" s="33"/>
      <c r="E28" s="33"/>
      <c r="F28" s="33"/>
      <c r="G28" s="33"/>
      <c r="H28" s="33"/>
      <c r="I28" s="33"/>
      <c r="J28" s="33"/>
      <c r="K28" s="33"/>
      <c r="L28" s="33"/>
      <c r="M28" s="24"/>
      <c r="N28" s="25"/>
      <c r="O28" s="33" t="s">
        <v>293</v>
      </c>
      <c r="P28" s="33"/>
      <c r="Q28" s="33"/>
      <c r="R28" s="26"/>
      <c r="S28" s="33" t="s">
        <v>294</v>
      </c>
      <c r="T28" s="33"/>
      <c r="U28" s="33"/>
    </row>
    <row r="29" spans="1:21">
      <c r="A29" s="11"/>
      <c r="B29" s="35" t="s">
        <v>295</v>
      </c>
      <c r="C29" s="35"/>
      <c r="D29" s="35"/>
      <c r="E29" s="39"/>
      <c r="F29" s="35" t="s">
        <v>296</v>
      </c>
      <c r="G29" s="35"/>
      <c r="H29" s="35"/>
      <c r="I29" s="39"/>
      <c r="J29" s="35" t="s">
        <v>297</v>
      </c>
      <c r="K29" s="35"/>
      <c r="L29" s="35"/>
      <c r="M29" s="41"/>
      <c r="N29" s="42"/>
      <c r="O29" s="35" t="s">
        <v>299</v>
      </c>
      <c r="P29" s="35"/>
      <c r="Q29" s="35"/>
      <c r="R29" s="35"/>
      <c r="S29" s="35"/>
      <c r="T29" s="35"/>
      <c r="U29" s="35"/>
    </row>
    <row r="30" spans="1:21">
      <c r="A30" s="11"/>
      <c r="B30" s="36">
        <v>41639</v>
      </c>
      <c r="C30" s="36"/>
      <c r="D30" s="36"/>
      <c r="E30" s="38"/>
      <c r="F30" s="36">
        <v>41274</v>
      </c>
      <c r="G30" s="36"/>
      <c r="H30" s="36"/>
      <c r="I30" s="38"/>
      <c r="J30" s="34" t="s">
        <v>769</v>
      </c>
      <c r="K30" s="34"/>
      <c r="L30" s="34"/>
      <c r="M30" s="41"/>
      <c r="N30" s="42"/>
      <c r="O30" s="34" t="s">
        <v>300</v>
      </c>
      <c r="P30" s="34"/>
      <c r="Q30" s="34"/>
      <c r="R30" s="34"/>
      <c r="S30" s="34"/>
      <c r="T30" s="34"/>
      <c r="U30" s="34"/>
    </row>
    <row r="31" spans="1:21" ht="15.75" thickBot="1">
      <c r="A31" s="11"/>
      <c r="B31" s="37"/>
      <c r="C31" s="37"/>
      <c r="D31" s="37"/>
      <c r="E31" s="38"/>
      <c r="F31" s="37"/>
      <c r="G31" s="37"/>
      <c r="H31" s="37"/>
      <c r="I31" s="38"/>
      <c r="J31" s="32" t="s">
        <v>770</v>
      </c>
      <c r="K31" s="32"/>
      <c r="L31" s="32"/>
      <c r="M31" s="41"/>
      <c r="N31" s="42"/>
      <c r="O31" s="37"/>
      <c r="P31" s="37"/>
      <c r="Q31" s="37"/>
      <c r="R31" s="37"/>
      <c r="S31" s="37"/>
      <c r="T31" s="37"/>
      <c r="U31" s="37"/>
    </row>
    <row r="32" spans="1:21">
      <c r="A32" s="11"/>
      <c r="B32" s="43" t="s">
        <v>301</v>
      </c>
      <c r="C32" s="45">
        <v>8615</v>
      </c>
      <c r="D32" s="47"/>
      <c r="E32" s="49"/>
      <c r="F32" s="43" t="s">
        <v>301</v>
      </c>
      <c r="G32" s="45">
        <v>8676</v>
      </c>
      <c r="H32" s="47"/>
      <c r="I32" s="49"/>
      <c r="J32" s="43" t="s">
        <v>301</v>
      </c>
      <c r="K32" s="45">
        <v>4732</v>
      </c>
      <c r="L32" s="47"/>
      <c r="M32" s="50"/>
      <c r="N32" s="51"/>
      <c r="O32" s="43" t="s">
        <v>301</v>
      </c>
      <c r="P32" s="45">
        <v>3462</v>
      </c>
      <c r="Q32" s="47"/>
      <c r="R32" s="47"/>
      <c r="S32" s="43" t="s">
        <v>301</v>
      </c>
      <c r="T32" s="94" t="s">
        <v>338</v>
      </c>
      <c r="U32" s="47"/>
    </row>
    <row r="33" spans="1:21">
      <c r="A33" s="11"/>
      <c r="B33" s="55"/>
      <c r="C33" s="58"/>
      <c r="D33" s="49"/>
      <c r="E33" s="49"/>
      <c r="F33" s="55"/>
      <c r="G33" s="58"/>
      <c r="H33" s="49"/>
      <c r="I33" s="49"/>
      <c r="J33" s="55"/>
      <c r="K33" s="58"/>
      <c r="L33" s="49"/>
      <c r="M33" s="50"/>
      <c r="N33" s="51"/>
      <c r="O33" s="55"/>
      <c r="P33" s="58"/>
      <c r="Q33" s="49"/>
      <c r="R33" s="49"/>
      <c r="S33" s="55"/>
      <c r="T33" s="61"/>
      <c r="U33" s="49"/>
    </row>
  </sheetData>
  <mergeCells count="77">
    <mergeCell ref="B24:U24"/>
    <mergeCell ref="U32:U33"/>
    <mergeCell ref="A1:A2"/>
    <mergeCell ref="B1:U1"/>
    <mergeCell ref="B2:U2"/>
    <mergeCell ref="B3:U3"/>
    <mergeCell ref="A4:A22"/>
    <mergeCell ref="B4:U4"/>
    <mergeCell ref="B5:U5"/>
    <mergeCell ref="A23:A33"/>
    <mergeCell ref="B23:U23"/>
    <mergeCell ref="O32:O33"/>
    <mergeCell ref="P32:P33"/>
    <mergeCell ref="Q32:Q33"/>
    <mergeCell ref="R32:R33"/>
    <mergeCell ref="S32:S33"/>
    <mergeCell ref="T32:T33"/>
    <mergeCell ref="I32:I33"/>
    <mergeCell ref="J32:J33"/>
    <mergeCell ref="K32:K33"/>
    <mergeCell ref="L32:L33"/>
    <mergeCell ref="M32:M33"/>
    <mergeCell ref="N32:N33"/>
    <mergeCell ref="O29:U29"/>
    <mergeCell ref="O30:U30"/>
    <mergeCell ref="O31:U31"/>
    <mergeCell ref="B32:B33"/>
    <mergeCell ref="C32:C33"/>
    <mergeCell ref="D32:D33"/>
    <mergeCell ref="E32:E33"/>
    <mergeCell ref="F32:F33"/>
    <mergeCell ref="G32:G33"/>
    <mergeCell ref="H32:H33"/>
    <mergeCell ref="I29:I31"/>
    <mergeCell ref="J29:L29"/>
    <mergeCell ref="J30:L30"/>
    <mergeCell ref="J31:L31"/>
    <mergeCell ref="M29:M31"/>
    <mergeCell ref="N29:N31"/>
    <mergeCell ref="B29:D29"/>
    <mergeCell ref="B30:D30"/>
    <mergeCell ref="B31:D31"/>
    <mergeCell ref="E29:E31"/>
    <mergeCell ref="F29:H29"/>
    <mergeCell ref="F30:H30"/>
    <mergeCell ref="F31:H31"/>
    <mergeCell ref="B25:U25"/>
    <mergeCell ref="B27:L27"/>
    <mergeCell ref="O27:U27"/>
    <mergeCell ref="B28:L28"/>
    <mergeCell ref="O28:Q28"/>
    <mergeCell ref="S28:U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7"/>
  <sheetViews>
    <sheetView showGridLines="0" workbookViewId="0"/>
  </sheetViews>
  <sheetFormatPr defaultRowHeight="15"/>
  <cols>
    <col min="1" max="2" width="36.5703125" bestFit="1" customWidth="1"/>
    <col min="4" max="4" width="2" bestFit="1" customWidth="1"/>
    <col min="5" max="5" width="9.7109375" bestFit="1" customWidth="1"/>
    <col min="6" max="6" width="1.5703125" bestFit="1" customWidth="1"/>
    <col min="8" max="8" width="3" customWidth="1"/>
    <col min="9" max="9" width="14.28515625" customWidth="1"/>
    <col min="10" max="10" width="2.42578125" customWidth="1"/>
    <col min="12" max="12" width="4" customWidth="1"/>
    <col min="13" max="13" width="16.85546875" customWidth="1"/>
    <col min="14" max="14" width="3.140625" customWidth="1"/>
    <col min="16" max="16" width="2" bestFit="1" customWidth="1"/>
    <col min="17" max="17" width="9.7109375" bestFit="1" customWidth="1"/>
    <col min="18" max="18" width="1.5703125" bestFit="1" customWidth="1"/>
    <col min="20" max="20" width="2" bestFit="1" customWidth="1"/>
    <col min="21" max="21" width="9.7109375" bestFit="1" customWidth="1"/>
    <col min="22" max="22" width="1.5703125" bestFit="1" customWidth="1"/>
  </cols>
  <sheetData>
    <row r="1" spans="1:22" ht="15" customHeight="1">
      <c r="A1" s="6" t="s">
        <v>119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216</v>
      </c>
      <c r="B3" s="10" t="s">
        <v>9</v>
      </c>
      <c r="C3" s="10"/>
      <c r="D3" s="10"/>
      <c r="E3" s="10"/>
      <c r="F3" s="10"/>
      <c r="G3" s="10"/>
      <c r="H3" s="10"/>
      <c r="I3" s="10"/>
      <c r="J3" s="10"/>
      <c r="K3" s="10"/>
      <c r="L3" s="10"/>
      <c r="M3" s="10"/>
      <c r="N3" s="10"/>
      <c r="O3" s="10"/>
      <c r="P3" s="10"/>
      <c r="Q3" s="10"/>
      <c r="R3" s="10"/>
      <c r="S3" s="10"/>
      <c r="T3" s="10"/>
      <c r="U3" s="10"/>
      <c r="V3" s="10"/>
    </row>
    <row r="4" spans="1:22" ht="15" customHeight="1">
      <c r="A4" s="11" t="s">
        <v>1200</v>
      </c>
      <c r="B4" s="10" t="s">
        <v>9</v>
      </c>
      <c r="C4" s="10"/>
      <c r="D4" s="10"/>
      <c r="E4" s="10"/>
      <c r="F4" s="10"/>
      <c r="G4" s="10"/>
      <c r="H4" s="10"/>
      <c r="I4" s="10"/>
      <c r="J4" s="10"/>
      <c r="K4" s="10"/>
      <c r="L4" s="10"/>
      <c r="M4" s="10"/>
      <c r="N4" s="10"/>
      <c r="O4" s="10"/>
      <c r="P4" s="10"/>
      <c r="Q4" s="10"/>
      <c r="R4" s="10"/>
      <c r="S4" s="10"/>
      <c r="T4" s="10"/>
      <c r="U4" s="10"/>
      <c r="V4" s="10"/>
    </row>
    <row r="5" spans="1:22">
      <c r="A5" s="11"/>
      <c r="B5" s="153" t="s">
        <v>781</v>
      </c>
      <c r="C5" s="153"/>
      <c r="D5" s="153"/>
      <c r="E5" s="153"/>
      <c r="F5" s="153"/>
      <c r="G5" s="153"/>
      <c r="H5" s="153"/>
      <c r="I5" s="153"/>
      <c r="J5" s="153"/>
      <c r="K5" s="153"/>
      <c r="L5" s="153"/>
      <c r="M5" s="153"/>
      <c r="N5" s="153"/>
      <c r="O5" s="153"/>
      <c r="P5" s="153"/>
      <c r="Q5" s="153"/>
      <c r="R5" s="153"/>
      <c r="S5" s="153"/>
      <c r="T5" s="153"/>
      <c r="U5" s="153"/>
      <c r="V5" s="153"/>
    </row>
    <row r="6" spans="1:22">
      <c r="A6" s="11"/>
      <c r="B6" s="154">
        <v>41639</v>
      </c>
      <c r="C6" s="154"/>
      <c r="D6" s="154"/>
      <c r="E6" s="154"/>
      <c r="F6" s="154"/>
      <c r="G6" s="154"/>
      <c r="H6" s="154"/>
      <c r="I6" s="154"/>
      <c r="J6" s="154"/>
      <c r="K6" s="154"/>
      <c r="L6" s="154"/>
      <c r="M6" s="154"/>
      <c r="N6" s="154"/>
      <c r="O6" s="154"/>
      <c r="P6" s="154"/>
      <c r="Q6" s="154"/>
      <c r="R6" s="154"/>
      <c r="S6" s="154"/>
      <c r="T6" s="154"/>
      <c r="U6" s="154"/>
      <c r="V6" s="154"/>
    </row>
    <row r="7" spans="1:22">
      <c r="A7" s="11"/>
      <c r="B7" s="153" t="s">
        <v>782</v>
      </c>
      <c r="C7" s="153"/>
      <c r="D7" s="153"/>
      <c r="E7" s="153"/>
      <c r="F7" s="153"/>
      <c r="G7" s="153"/>
      <c r="H7" s="153"/>
      <c r="I7" s="153"/>
      <c r="J7" s="153"/>
      <c r="K7" s="153"/>
      <c r="L7" s="153"/>
      <c r="M7" s="153"/>
      <c r="N7" s="153"/>
      <c r="O7" s="153"/>
      <c r="P7" s="153"/>
      <c r="Q7" s="153"/>
      <c r="R7" s="153"/>
      <c r="S7" s="153"/>
      <c r="T7" s="153"/>
      <c r="U7" s="153"/>
      <c r="V7" s="153"/>
    </row>
    <row r="8" spans="1:22">
      <c r="A8" s="11"/>
      <c r="B8" s="15"/>
      <c r="C8" s="15"/>
      <c r="D8" s="15"/>
      <c r="E8" s="15"/>
      <c r="F8" s="15"/>
      <c r="G8" s="15"/>
      <c r="H8" s="15"/>
      <c r="I8" s="15"/>
      <c r="J8" s="15"/>
      <c r="K8" s="15"/>
      <c r="L8" s="15"/>
      <c r="M8" s="15"/>
      <c r="N8" s="15"/>
      <c r="O8" s="15"/>
      <c r="P8" s="15"/>
      <c r="Q8" s="15"/>
      <c r="R8" s="15"/>
      <c r="S8" s="15"/>
      <c r="T8" s="15"/>
      <c r="U8" s="15"/>
      <c r="V8" s="15"/>
    </row>
    <row r="9" spans="1:22" ht="15.75" thickBot="1">
      <c r="A9" s="11"/>
      <c r="B9" s="25"/>
      <c r="C9" s="25"/>
      <c r="D9" s="155" t="s">
        <v>783</v>
      </c>
      <c r="E9" s="155"/>
      <c r="F9" s="155"/>
      <c r="G9" s="25"/>
      <c r="H9" s="155" t="s">
        <v>784</v>
      </c>
      <c r="I9" s="155"/>
      <c r="J9" s="155"/>
      <c r="K9" s="25"/>
      <c r="L9" s="155" t="s">
        <v>785</v>
      </c>
      <c r="M9" s="155"/>
      <c r="N9" s="155"/>
      <c r="O9" s="25"/>
      <c r="P9" s="155" t="s">
        <v>786</v>
      </c>
      <c r="Q9" s="155"/>
      <c r="R9" s="155"/>
      <c r="S9" s="25"/>
      <c r="T9" s="155" t="s">
        <v>787</v>
      </c>
      <c r="U9" s="155"/>
      <c r="V9" s="155"/>
    </row>
    <row r="10" spans="1:22">
      <c r="A10" s="11"/>
      <c r="B10" s="28" t="s">
        <v>788</v>
      </c>
      <c r="C10" s="30"/>
      <c r="D10" s="47"/>
      <c r="E10" s="47"/>
      <c r="F10" s="47"/>
      <c r="G10" s="30"/>
      <c r="H10" s="47"/>
      <c r="I10" s="47"/>
      <c r="J10" s="47"/>
      <c r="K10" s="30"/>
      <c r="L10" s="47"/>
      <c r="M10" s="47"/>
      <c r="N10" s="47"/>
      <c r="O10" s="30"/>
      <c r="P10" s="47"/>
      <c r="Q10" s="47"/>
      <c r="R10" s="47"/>
      <c r="S10" s="30"/>
      <c r="T10" s="47"/>
      <c r="U10" s="47"/>
      <c r="V10" s="47"/>
    </row>
    <row r="11" spans="1:22">
      <c r="A11" s="11"/>
      <c r="B11" s="19" t="s">
        <v>36</v>
      </c>
      <c r="C11" s="38"/>
      <c r="D11" s="19" t="s">
        <v>301</v>
      </c>
      <c r="E11" s="56">
        <v>27182</v>
      </c>
      <c r="F11" s="38"/>
      <c r="G11" s="38"/>
      <c r="H11" s="19" t="s">
        <v>301</v>
      </c>
      <c r="I11" s="56">
        <v>103584</v>
      </c>
      <c r="J11" s="38"/>
      <c r="K11" s="38"/>
      <c r="L11" s="19" t="s">
        <v>301</v>
      </c>
      <c r="M11" s="56">
        <v>6855</v>
      </c>
      <c r="N11" s="38"/>
      <c r="O11" s="38"/>
      <c r="P11" s="19" t="s">
        <v>301</v>
      </c>
      <c r="Q11" s="57" t="s">
        <v>338</v>
      </c>
      <c r="R11" s="38"/>
      <c r="S11" s="38"/>
      <c r="T11" s="19" t="s">
        <v>301</v>
      </c>
      <c r="U11" s="56">
        <v>137621</v>
      </c>
      <c r="V11" s="38"/>
    </row>
    <row r="12" spans="1:22">
      <c r="A12" s="11"/>
      <c r="B12" s="19"/>
      <c r="C12" s="38"/>
      <c r="D12" s="19"/>
      <c r="E12" s="56"/>
      <c r="F12" s="38"/>
      <c r="G12" s="38"/>
      <c r="H12" s="19"/>
      <c r="I12" s="56"/>
      <c r="J12" s="38"/>
      <c r="K12" s="38"/>
      <c r="L12" s="19"/>
      <c r="M12" s="56"/>
      <c r="N12" s="38"/>
      <c r="O12" s="38"/>
      <c r="P12" s="19"/>
      <c r="Q12" s="57"/>
      <c r="R12" s="38"/>
      <c r="S12" s="38"/>
      <c r="T12" s="19"/>
      <c r="U12" s="56"/>
      <c r="V12" s="38"/>
    </row>
    <row r="13" spans="1:22">
      <c r="A13" s="11"/>
      <c r="B13" s="55" t="s">
        <v>37</v>
      </c>
      <c r="C13" s="49"/>
      <c r="D13" s="58">
        <v>1067</v>
      </c>
      <c r="E13" s="58"/>
      <c r="F13" s="49"/>
      <c r="G13" s="49"/>
      <c r="H13" s="61" t="s">
        <v>338</v>
      </c>
      <c r="I13" s="61"/>
      <c r="J13" s="49"/>
      <c r="K13" s="49"/>
      <c r="L13" s="61" t="s">
        <v>338</v>
      </c>
      <c r="M13" s="61"/>
      <c r="N13" s="49"/>
      <c r="O13" s="49"/>
      <c r="P13" s="61" t="s">
        <v>338</v>
      </c>
      <c r="Q13" s="61"/>
      <c r="R13" s="49"/>
      <c r="S13" s="49"/>
      <c r="T13" s="58">
        <v>1067</v>
      </c>
      <c r="U13" s="58"/>
      <c r="V13" s="49"/>
    </row>
    <row r="14" spans="1:22">
      <c r="A14" s="11"/>
      <c r="B14" s="55"/>
      <c r="C14" s="49"/>
      <c r="D14" s="58"/>
      <c r="E14" s="58"/>
      <c r="F14" s="49"/>
      <c r="G14" s="49"/>
      <c r="H14" s="61"/>
      <c r="I14" s="61"/>
      <c r="J14" s="49"/>
      <c r="K14" s="49"/>
      <c r="L14" s="61"/>
      <c r="M14" s="61"/>
      <c r="N14" s="49"/>
      <c r="O14" s="49"/>
      <c r="P14" s="61"/>
      <c r="Q14" s="61"/>
      <c r="R14" s="49"/>
      <c r="S14" s="49"/>
      <c r="T14" s="58"/>
      <c r="U14" s="58"/>
      <c r="V14" s="49"/>
    </row>
    <row r="15" spans="1:22">
      <c r="A15" s="11"/>
      <c r="B15" s="19" t="s">
        <v>38</v>
      </c>
      <c r="C15" s="38"/>
      <c r="D15" s="56">
        <v>2893</v>
      </c>
      <c r="E15" s="56"/>
      <c r="F15" s="38"/>
      <c r="G15" s="38"/>
      <c r="H15" s="56">
        <v>38914</v>
      </c>
      <c r="I15" s="56"/>
      <c r="J15" s="38"/>
      <c r="K15" s="38"/>
      <c r="L15" s="56">
        <v>3715</v>
      </c>
      <c r="M15" s="56"/>
      <c r="N15" s="38"/>
      <c r="O15" s="38"/>
      <c r="P15" s="57" t="s">
        <v>338</v>
      </c>
      <c r="Q15" s="57"/>
      <c r="R15" s="38"/>
      <c r="S15" s="38"/>
      <c r="T15" s="56">
        <v>45522</v>
      </c>
      <c r="U15" s="56"/>
      <c r="V15" s="38"/>
    </row>
    <row r="16" spans="1:22">
      <c r="A16" s="11"/>
      <c r="B16" s="19"/>
      <c r="C16" s="38"/>
      <c r="D16" s="56"/>
      <c r="E16" s="56"/>
      <c r="F16" s="38"/>
      <c r="G16" s="38"/>
      <c r="H16" s="56"/>
      <c r="I16" s="56"/>
      <c r="J16" s="38"/>
      <c r="K16" s="38"/>
      <c r="L16" s="56"/>
      <c r="M16" s="56"/>
      <c r="N16" s="38"/>
      <c r="O16" s="38"/>
      <c r="P16" s="57"/>
      <c r="Q16" s="57"/>
      <c r="R16" s="38"/>
      <c r="S16" s="38"/>
      <c r="T16" s="56"/>
      <c r="U16" s="56"/>
      <c r="V16" s="38"/>
    </row>
    <row r="17" spans="1:22">
      <c r="A17" s="11"/>
      <c r="B17" s="55" t="s">
        <v>789</v>
      </c>
      <c r="C17" s="49"/>
      <c r="D17" s="58">
        <v>120925</v>
      </c>
      <c r="E17" s="58"/>
      <c r="F17" s="49"/>
      <c r="G17" s="49"/>
      <c r="H17" s="61" t="s">
        <v>338</v>
      </c>
      <c r="I17" s="61"/>
      <c r="J17" s="49"/>
      <c r="K17" s="49"/>
      <c r="L17" s="61" t="s">
        <v>338</v>
      </c>
      <c r="M17" s="61"/>
      <c r="N17" s="49"/>
      <c r="O17" s="49"/>
      <c r="P17" s="61" t="s">
        <v>790</v>
      </c>
      <c r="Q17" s="61"/>
      <c r="R17" s="55" t="s">
        <v>336</v>
      </c>
      <c r="S17" s="49"/>
      <c r="T17" s="61" t="s">
        <v>338</v>
      </c>
      <c r="U17" s="61"/>
      <c r="V17" s="49"/>
    </row>
    <row r="18" spans="1:22">
      <c r="A18" s="11"/>
      <c r="B18" s="55"/>
      <c r="C18" s="49"/>
      <c r="D18" s="58"/>
      <c r="E18" s="58"/>
      <c r="F18" s="49"/>
      <c r="G18" s="49"/>
      <c r="H18" s="61"/>
      <c r="I18" s="61"/>
      <c r="J18" s="49"/>
      <c r="K18" s="49"/>
      <c r="L18" s="61"/>
      <c r="M18" s="61"/>
      <c r="N18" s="49"/>
      <c r="O18" s="49"/>
      <c r="P18" s="61"/>
      <c r="Q18" s="61"/>
      <c r="R18" s="55"/>
      <c r="S18" s="49"/>
      <c r="T18" s="61"/>
      <c r="U18" s="61"/>
      <c r="V18" s="49"/>
    </row>
    <row r="19" spans="1:22">
      <c r="A19" s="11"/>
      <c r="B19" s="19" t="s">
        <v>39</v>
      </c>
      <c r="C19" s="38"/>
      <c r="D19" s="57">
        <v>7</v>
      </c>
      <c r="E19" s="57"/>
      <c r="F19" s="38"/>
      <c r="G19" s="38"/>
      <c r="H19" s="56">
        <v>8740</v>
      </c>
      <c r="I19" s="56"/>
      <c r="J19" s="38"/>
      <c r="K19" s="38"/>
      <c r="L19" s="57">
        <v>308</v>
      </c>
      <c r="M19" s="57"/>
      <c r="N19" s="38"/>
      <c r="O19" s="38"/>
      <c r="P19" s="57" t="s">
        <v>338</v>
      </c>
      <c r="Q19" s="57"/>
      <c r="R19" s="38"/>
      <c r="S19" s="38"/>
      <c r="T19" s="56">
        <v>9055</v>
      </c>
      <c r="U19" s="56"/>
      <c r="V19" s="38"/>
    </row>
    <row r="20" spans="1:22">
      <c r="A20" s="11"/>
      <c r="B20" s="19"/>
      <c r="C20" s="38"/>
      <c r="D20" s="57"/>
      <c r="E20" s="57"/>
      <c r="F20" s="38"/>
      <c r="G20" s="38"/>
      <c r="H20" s="56"/>
      <c r="I20" s="56"/>
      <c r="J20" s="38"/>
      <c r="K20" s="38"/>
      <c r="L20" s="57"/>
      <c r="M20" s="57"/>
      <c r="N20" s="38"/>
      <c r="O20" s="38"/>
      <c r="P20" s="57"/>
      <c r="Q20" s="57"/>
      <c r="R20" s="38"/>
      <c r="S20" s="38"/>
      <c r="T20" s="56"/>
      <c r="U20" s="56"/>
      <c r="V20" s="38"/>
    </row>
    <row r="21" spans="1:22">
      <c r="A21" s="11"/>
      <c r="B21" s="55" t="s">
        <v>40</v>
      </c>
      <c r="C21" s="49"/>
      <c r="D21" s="61" t="s">
        <v>338</v>
      </c>
      <c r="E21" s="61"/>
      <c r="F21" s="49"/>
      <c r="G21" s="49"/>
      <c r="H21" s="58">
        <v>18826</v>
      </c>
      <c r="I21" s="58"/>
      <c r="J21" s="49"/>
      <c r="K21" s="49"/>
      <c r="L21" s="61">
        <v>140</v>
      </c>
      <c r="M21" s="61"/>
      <c r="N21" s="49"/>
      <c r="O21" s="49"/>
      <c r="P21" s="61" t="s">
        <v>338</v>
      </c>
      <c r="Q21" s="61"/>
      <c r="R21" s="49"/>
      <c r="S21" s="49"/>
      <c r="T21" s="58">
        <v>18966</v>
      </c>
      <c r="U21" s="58"/>
      <c r="V21" s="49"/>
    </row>
    <row r="22" spans="1:22">
      <c r="A22" s="11"/>
      <c r="B22" s="55"/>
      <c r="C22" s="49"/>
      <c r="D22" s="61"/>
      <c r="E22" s="61"/>
      <c r="F22" s="49"/>
      <c r="G22" s="49"/>
      <c r="H22" s="58"/>
      <c r="I22" s="58"/>
      <c r="J22" s="49"/>
      <c r="K22" s="49"/>
      <c r="L22" s="61"/>
      <c r="M22" s="61"/>
      <c r="N22" s="49"/>
      <c r="O22" s="49"/>
      <c r="P22" s="61"/>
      <c r="Q22" s="61"/>
      <c r="R22" s="49"/>
      <c r="S22" s="49"/>
      <c r="T22" s="58"/>
      <c r="U22" s="58"/>
      <c r="V22" s="49"/>
    </row>
    <row r="23" spans="1:22">
      <c r="A23" s="11"/>
      <c r="B23" s="19" t="s">
        <v>41</v>
      </c>
      <c r="C23" s="38"/>
      <c r="D23" s="56">
        <v>5710</v>
      </c>
      <c r="E23" s="56"/>
      <c r="F23" s="38"/>
      <c r="G23" s="38"/>
      <c r="H23" s="56">
        <v>2723</v>
      </c>
      <c r="I23" s="56"/>
      <c r="J23" s="38"/>
      <c r="K23" s="38"/>
      <c r="L23" s="57">
        <v>592</v>
      </c>
      <c r="M23" s="57"/>
      <c r="N23" s="38"/>
      <c r="O23" s="38"/>
      <c r="P23" s="57" t="s">
        <v>338</v>
      </c>
      <c r="Q23" s="57"/>
      <c r="R23" s="38"/>
      <c r="S23" s="38"/>
      <c r="T23" s="56">
        <v>9025</v>
      </c>
      <c r="U23" s="56"/>
      <c r="V23" s="38"/>
    </row>
    <row r="24" spans="1:22" ht="15.75" thickBot="1">
      <c r="A24" s="11"/>
      <c r="B24" s="19"/>
      <c r="C24" s="38"/>
      <c r="D24" s="89"/>
      <c r="E24" s="89"/>
      <c r="F24" s="90"/>
      <c r="G24" s="38"/>
      <c r="H24" s="89"/>
      <c r="I24" s="89"/>
      <c r="J24" s="90"/>
      <c r="K24" s="38"/>
      <c r="L24" s="76"/>
      <c r="M24" s="76"/>
      <c r="N24" s="90"/>
      <c r="O24" s="38"/>
      <c r="P24" s="76"/>
      <c r="Q24" s="76"/>
      <c r="R24" s="90"/>
      <c r="S24" s="38"/>
      <c r="T24" s="89"/>
      <c r="U24" s="89"/>
      <c r="V24" s="90"/>
    </row>
    <row r="25" spans="1:22">
      <c r="A25" s="11"/>
      <c r="B25" s="75" t="s">
        <v>42</v>
      </c>
      <c r="C25" s="49"/>
      <c r="D25" s="45">
        <v>157784</v>
      </c>
      <c r="E25" s="45"/>
      <c r="F25" s="47"/>
      <c r="G25" s="49"/>
      <c r="H25" s="45">
        <v>172787</v>
      </c>
      <c r="I25" s="45"/>
      <c r="J25" s="47"/>
      <c r="K25" s="49"/>
      <c r="L25" s="45">
        <v>11610</v>
      </c>
      <c r="M25" s="45"/>
      <c r="N25" s="47"/>
      <c r="O25" s="49"/>
      <c r="P25" s="94" t="s">
        <v>790</v>
      </c>
      <c r="Q25" s="94"/>
      <c r="R25" s="43" t="s">
        <v>336</v>
      </c>
      <c r="S25" s="49"/>
      <c r="T25" s="45">
        <v>221256</v>
      </c>
      <c r="U25" s="45"/>
      <c r="V25" s="47"/>
    </row>
    <row r="26" spans="1:22">
      <c r="A26" s="11"/>
      <c r="B26" s="75"/>
      <c r="C26" s="49"/>
      <c r="D26" s="46"/>
      <c r="E26" s="46"/>
      <c r="F26" s="48"/>
      <c r="G26" s="49"/>
      <c r="H26" s="46"/>
      <c r="I26" s="46"/>
      <c r="J26" s="48"/>
      <c r="K26" s="49"/>
      <c r="L26" s="46"/>
      <c r="M26" s="46"/>
      <c r="N26" s="48"/>
      <c r="O26" s="49"/>
      <c r="P26" s="148"/>
      <c r="Q26" s="148"/>
      <c r="R26" s="44"/>
      <c r="S26" s="49"/>
      <c r="T26" s="46"/>
      <c r="U26" s="46"/>
      <c r="V26" s="48"/>
    </row>
    <row r="27" spans="1:22">
      <c r="A27" s="11"/>
      <c r="B27" s="19" t="s">
        <v>43</v>
      </c>
      <c r="C27" s="38"/>
      <c r="D27" s="56">
        <v>47970</v>
      </c>
      <c r="E27" s="56"/>
      <c r="F27" s="38"/>
      <c r="G27" s="38"/>
      <c r="H27" s="56">
        <v>2094310</v>
      </c>
      <c r="I27" s="56"/>
      <c r="J27" s="38"/>
      <c r="K27" s="38"/>
      <c r="L27" s="56">
        <v>20462</v>
      </c>
      <c r="M27" s="56"/>
      <c r="N27" s="38"/>
      <c r="O27" s="38"/>
      <c r="P27" s="57" t="s">
        <v>338</v>
      </c>
      <c r="Q27" s="57"/>
      <c r="R27" s="38"/>
      <c r="S27" s="38"/>
      <c r="T27" s="56">
        <v>2162742</v>
      </c>
      <c r="U27" s="56"/>
      <c r="V27" s="38"/>
    </row>
    <row r="28" spans="1:22">
      <c r="A28" s="11"/>
      <c r="B28" s="19"/>
      <c r="C28" s="38"/>
      <c r="D28" s="56"/>
      <c r="E28" s="56"/>
      <c r="F28" s="38"/>
      <c r="G28" s="38"/>
      <c r="H28" s="56"/>
      <c r="I28" s="56"/>
      <c r="J28" s="38"/>
      <c r="K28" s="38"/>
      <c r="L28" s="56"/>
      <c r="M28" s="56"/>
      <c r="N28" s="38"/>
      <c r="O28" s="38"/>
      <c r="P28" s="57"/>
      <c r="Q28" s="57"/>
      <c r="R28" s="38"/>
      <c r="S28" s="38"/>
      <c r="T28" s="56"/>
      <c r="U28" s="56"/>
      <c r="V28" s="38"/>
    </row>
    <row r="29" spans="1:22">
      <c r="A29" s="11"/>
      <c r="B29" s="55" t="s">
        <v>44</v>
      </c>
      <c r="C29" s="49"/>
      <c r="D29" s="58">
        <v>1234</v>
      </c>
      <c r="E29" s="58"/>
      <c r="F29" s="49"/>
      <c r="G29" s="49"/>
      <c r="H29" s="58">
        <v>194442</v>
      </c>
      <c r="I29" s="58"/>
      <c r="J29" s="49"/>
      <c r="K29" s="49"/>
      <c r="L29" s="58">
        <v>5562</v>
      </c>
      <c r="M29" s="58"/>
      <c r="N29" s="49"/>
      <c r="O29" s="49"/>
      <c r="P29" s="61" t="s">
        <v>338</v>
      </c>
      <c r="Q29" s="61"/>
      <c r="R29" s="49"/>
      <c r="S29" s="49"/>
      <c r="T29" s="58">
        <v>201238</v>
      </c>
      <c r="U29" s="58"/>
      <c r="V29" s="49"/>
    </row>
    <row r="30" spans="1:22">
      <c r="A30" s="11"/>
      <c r="B30" s="55"/>
      <c r="C30" s="49"/>
      <c r="D30" s="58"/>
      <c r="E30" s="58"/>
      <c r="F30" s="49"/>
      <c r="G30" s="49"/>
      <c r="H30" s="58"/>
      <c r="I30" s="58"/>
      <c r="J30" s="49"/>
      <c r="K30" s="49"/>
      <c r="L30" s="58"/>
      <c r="M30" s="58"/>
      <c r="N30" s="49"/>
      <c r="O30" s="49"/>
      <c r="P30" s="61"/>
      <c r="Q30" s="61"/>
      <c r="R30" s="49"/>
      <c r="S30" s="49"/>
      <c r="T30" s="58"/>
      <c r="U30" s="58"/>
      <c r="V30" s="49"/>
    </row>
    <row r="31" spans="1:22">
      <c r="A31" s="11"/>
      <c r="B31" s="19" t="s">
        <v>45</v>
      </c>
      <c r="C31" s="38"/>
      <c r="D31" s="56">
        <v>1045</v>
      </c>
      <c r="E31" s="56"/>
      <c r="F31" s="38"/>
      <c r="G31" s="38"/>
      <c r="H31" s="56">
        <v>143519</v>
      </c>
      <c r="I31" s="56"/>
      <c r="J31" s="38"/>
      <c r="K31" s="38"/>
      <c r="L31" s="56">
        <v>45288</v>
      </c>
      <c r="M31" s="56"/>
      <c r="N31" s="38"/>
      <c r="O31" s="38"/>
      <c r="P31" s="57" t="s">
        <v>338</v>
      </c>
      <c r="Q31" s="57"/>
      <c r="R31" s="38"/>
      <c r="S31" s="38"/>
      <c r="T31" s="56">
        <v>189852</v>
      </c>
      <c r="U31" s="56"/>
      <c r="V31" s="38"/>
    </row>
    <row r="32" spans="1:22">
      <c r="A32" s="11"/>
      <c r="B32" s="19"/>
      <c r="C32" s="38"/>
      <c r="D32" s="56"/>
      <c r="E32" s="56"/>
      <c r="F32" s="38"/>
      <c r="G32" s="38"/>
      <c r="H32" s="56"/>
      <c r="I32" s="56"/>
      <c r="J32" s="38"/>
      <c r="K32" s="38"/>
      <c r="L32" s="56"/>
      <c r="M32" s="56"/>
      <c r="N32" s="38"/>
      <c r="O32" s="38"/>
      <c r="P32" s="57"/>
      <c r="Q32" s="57"/>
      <c r="R32" s="38"/>
      <c r="S32" s="38"/>
      <c r="T32" s="56"/>
      <c r="U32" s="56"/>
      <c r="V32" s="38"/>
    </row>
    <row r="33" spans="1:22">
      <c r="A33" s="11"/>
      <c r="B33" s="55" t="s">
        <v>46</v>
      </c>
      <c r="C33" s="49"/>
      <c r="D33" s="61" t="s">
        <v>338</v>
      </c>
      <c r="E33" s="61"/>
      <c r="F33" s="49"/>
      <c r="G33" s="49"/>
      <c r="H33" s="58">
        <v>117001</v>
      </c>
      <c r="I33" s="58"/>
      <c r="J33" s="49"/>
      <c r="K33" s="49"/>
      <c r="L33" s="58">
        <v>99020</v>
      </c>
      <c r="M33" s="58"/>
      <c r="N33" s="49"/>
      <c r="O33" s="49"/>
      <c r="P33" s="61" t="s">
        <v>338</v>
      </c>
      <c r="Q33" s="61"/>
      <c r="R33" s="49"/>
      <c r="S33" s="49"/>
      <c r="T33" s="58">
        <v>216021</v>
      </c>
      <c r="U33" s="58"/>
      <c r="V33" s="49"/>
    </row>
    <row r="34" spans="1:22">
      <c r="A34" s="11"/>
      <c r="B34" s="55"/>
      <c r="C34" s="49"/>
      <c r="D34" s="61"/>
      <c r="E34" s="61"/>
      <c r="F34" s="49"/>
      <c r="G34" s="49"/>
      <c r="H34" s="58"/>
      <c r="I34" s="58"/>
      <c r="J34" s="49"/>
      <c r="K34" s="49"/>
      <c r="L34" s="58"/>
      <c r="M34" s="58"/>
      <c r="N34" s="49"/>
      <c r="O34" s="49"/>
      <c r="P34" s="61"/>
      <c r="Q34" s="61"/>
      <c r="R34" s="49"/>
      <c r="S34" s="49"/>
      <c r="T34" s="58"/>
      <c r="U34" s="58"/>
      <c r="V34" s="49"/>
    </row>
    <row r="35" spans="1:22">
      <c r="A35" s="11"/>
      <c r="B35" s="19" t="s">
        <v>47</v>
      </c>
      <c r="C35" s="38"/>
      <c r="D35" s="57" t="s">
        <v>338</v>
      </c>
      <c r="E35" s="57"/>
      <c r="F35" s="38"/>
      <c r="G35" s="38"/>
      <c r="H35" s="56">
        <v>14032</v>
      </c>
      <c r="I35" s="56"/>
      <c r="J35" s="38"/>
      <c r="K35" s="38"/>
      <c r="L35" s="57" t="s">
        <v>338</v>
      </c>
      <c r="M35" s="57"/>
      <c r="N35" s="38"/>
      <c r="O35" s="38"/>
      <c r="P35" s="57" t="s">
        <v>338</v>
      </c>
      <c r="Q35" s="57"/>
      <c r="R35" s="38"/>
      <c r="S35" s="38"/>
      <c r="T35" s="56">
        <v>14032</v>
      </c>
      <c r="U35" s="56"/>
      <c r="V35" s="38"/>
    </row>
    <row r="36" spans="1:22">
      <c r="A36" s="11"/>
      <c r="B36" s="19"/>
      <c r="C36" s="38"/>
      <c r="D36" s="57"/>
      <c r="E36" s="57"/>
      <c r="F36" s="38"/>
      <c r="G36" s="38"/>
      <c r="H36" s="56"/>
      <c r="I36" s="56"/>
      <c r="J36" s="38"/>
      <c r="K36" s="38"/>
      <c r="L36" s="57"/>
      <c r="M36" s="57"/>
      <c r="N36" s="38"/>
      <c r="O36" s="38"/>
      <c r="P36" s="57"/>
      <c r="Q36" s="57"/>
      <c r="R36" s="38"/>
      <c r="S36" s="38"/>
      <c r="T36" s="56"/>
      <c r="U36" s="56"/>
      <c r="V36" s="38"/>
    </row>
    <row r="37" spans="1:22">
      <c r="A37" s="11"/>
      <c r="B37" s="55" t="s">
        <v>48</v>
      </c>
      <c r="C37" s="49"/>
      <c r="D37" s="61" t="s">
        <v>338</v>
      </c>
      <c r="E37" s="61"/>
      <c r="F37" s="49"/>
      <c r="G37" s="49"/>
      <c r="H37" s="58">
        <v>6806</v>
      </c>
      <c r="I37" s="58"/>
      <c r="J37" s="49"/>
      <c r="K37" s="49"/>
      <c r="L37" s="61" t="s">
        <v>338</v>
      </c>
      <c r="M37" s="61"/>
      <c r="N37" s="49"/>
      <c r="O37" s="49"/>
      <c r="P37" s="61" t="s">
        <v>338</v>
      </c>
      <c r="Q37" s="61"/>
      <c r="R37" s="49"/>
      <c r="S37" s="49"/>
      <c r="T37" s="58">
        <v>6806</v>
      </c>
      <c r="U37" s="58"/>
      <c r="V37" s="49"/>
    </row>
    <row r="38" spans="1:22">
      <c r="A38" s="11"/>
      <c r="B38" s="55"/>
      <c r="C38" s="49"/>
      <c r="D38" s="61"/>
      <c r="E38" s="61"/>
      <c r="F38" s="49"/>
      <c r="G38" s="49"/>
      <c r="H38" s="58"/>
      <c r="I38" s="58"/>
      <c r="J38" s="49"/>
      <c r="K38" s="49"/>
      <c r="L38" s="61"/>
      <c r="M38" s="61"/>
      <c r="N38" s="49"/>
      <c r="O38" s="49"/>
      <c r="P38" s="61"/>
      <c r="Q38" s="61"/>
      <c r="R38" s="49"/>
      <c r="S38" s="49"/>
      <c r="T38" s="58"/>
      <c r="U38" s="58"/>
      <c r="V38" s="49"/>
    </row>
    <row r="39" spans="1:22">
      <c r="A39" s="11"/>
      <c r="B39" s="19" t="s">
        <v>791</v>
      </c>
      <c r="C39" s="38"/>
      <c r="D39" s="56">
        <v>2550678</v>
      </c>
      <c r="E39" s="56"/>
      <c r="F39" s="38"/>
      <c r="G39" s="38"/>
      <c r="H39" s="56">
        <v>34738</v>
      </c>
      <c r="I39" s="56"/>
      <c r="J39" s="38"/>
      <c r="K39" s="38"/>
      <c r="L39" s="57" t="s">
        <v>338</v>
      </c>
      <c r="M39" s="57"/>
      <c r="N39" s="38"/>
      <c r="O39" s="38"/>
      <c r="P39" s="57" t="s">
        <v>792</v>
      </c>
      <c r="Q39" s="57"/>
      <c r="R39" s="19" t="s">
        <v>336</v>
      </c>
      <c r="S39" s="38"/>
      <c r="T39" s="57" t="s">
        <v>338</v>
      </c>
      <c r="U39" s="57"/>
      <c r="V39" s="38"/>
    </row>
    <row r="40" spans="1:22">
      <c r="A40" s="11"/>
      <c r="B40" s="19"/>
      <c r="C40" s="38"/>
      <c r="D40" s="56"/>
      <c r="E40" s="56"/>
      <c r="F40" s="38"/>
      <c r="G40" s="38"/>
      <c r="H40" s="56"/>
      <c r="I40" s="56"/>
      <c r="J40" s="38"/>
      <c r="K40" s="38"/>
      <c r="L40" s="57"/>
      <c r="M40" s="57"/>
      <c r="N40" s="38"/>
      <c r="O40" s="38"/>
      <c r="P40" s="57"/>
      <c r="Q40" s="57"/>
      <c r="R40" s="19"/>
      <c r="S40" s="38"/>
      <c r="T40" s="57"/>
      <c r="U40" s="57"/>
      <c r="V40" s="38"/>
    </row>
    <row r="41" spans="1:22">
      <c r="A41" s="11"/>
      <c r="B41" s="55" t="s">
        <v>49</v>
      </c>
      <c r="C41" s="49"/>
      <c r="D41" s="58">
        <v>36338</v>
      </c>
      <c r="E41" s="58"/>
      <c r="F41" s="49"/>
      <c r="G41" s="49"/>
      <c r="H41" s="58">
        <v>22059</v>
      </c>
      <c r="I41" s="58"/>
      <c r="J41" s="49"/>
      <c r="K41" s="49"/>
      <c r="L41" s="58">
        <v>8054</v>
      </c>
      <c r="M41" s="58"/>
      <c r="N41" s="49"/>
      <c r="O41" s="49"/>
      <c r="P41" s="61" t="s">
        <v>338</v>
      </c>
      <c r="Q41" s="61"/>
      <c r="R41" s="49"/>
      <c r="S41" s="49"/>
      <c r="T41" s="58">
        <v>66451</v>
      </c>
      <c r="U41" s="58"/>
      <c r="V41" s="49"/>
    </row>
    <row r="42" spans="1:22" ht="15.75" thickBot="1">
      <c r="A42" s="11"/>
      <c r="B42" s="55"/>
      <c r="C42" s="49"/>
      <c r="D42" s="59"/>
      <c r="E42" s="59"/>
      <c r="F42" s="60"/>
      <c r="G42" s="49"/>
      <c r="H42" s="59"/>
      <c r="I42" s="59"/>
      <c r="J42" s="60"/>
      <c r="K42" s="49"/>
      <c r="L42" s="59"/>
      <c r="M42" s="59"/>
      <c r="N42" s="60"/>
      <c r="O42" s="49"/>
      <c r="P42" s="62"/>
      <c r="Q42" s="62"/>
      <c r="R42" s="60"/>
      <c r="S42" s="49"/>
      <c r="T42" s="59"/>
      <c r="U42" s="59"/>
      <c r="V42" s="60"/>
    </row>
    <row r="43" spans="1:22">
      <c r="A43" s="11"/>
      <c r="B43" s="156" t="s">
        <v>50</v>
      </c>
      <c r="C43" s="38"/>
      <c r="D43" s="64" t="s">
        <v>301</v>
      </c>
      <c r="E43" s="66">
        <v>2795049</v>
      </c>
      <c r="F43" s="39"/>
      <c r="G43" s="38"/>
      <c r="H43" s="64" t="s">
        <v>301</v>
      </c>
      <c r="I43" s="66">
        <v>2799694</v>
      </c>
      <c r="J43" s="39"/>
      <c r="K43" s="38"/>
      <c r="L43" s="64" t="s">
        <v>301</v>
      </c>
      <c r="M43" s="66">
        <v>189996</v>
      </c>
      <c r="N43" s="39"/>
      <c r="O43" s="38"/>
      <c r="P43" s="64" t="s">
        <v>301</v>
      </c>
      <c r="Q43" s="101" t="s">
        <v>793</v>
      </c>
      <c r="R43" s="64" t="s">
        <v>336</v>
      </c>
      <c r="S43" s="38"/>
      <c r="T43" s="64" t="s">
        <v>301</v>
      </c>
      <c r="U43" s="66">
        <v>3078398</v>
      </c>
      <c r="V43" s="39"/>
    </row>
    <row r="44" spans="1:22" ht="15.75" thickBot="1">
      <c r="A44" s="11"/>
      <c r="B44" s="156"/>
      <c r="C44" s="38"/>
      <c r="D44" s="65"/>
      <c r="E44" s="67"/>
      <c r="F44" s="68"/>
      <c r="G44" s="38"/>
      <c r="H44" s="65"/>
      <c r="I44" s="67"/>
      <c r="J44" s="68"/>
      <c r="K44" s="38"/>
      <c r="L44" s="65"/>
      <c r="M44" s="67"/>
      <c r="N44" s="68"/>
      <c r="O44" s="38"/>
      <c r="P44" s="65"/>
      <c r="Q44" s="103"/>
      <c r="R44" s="65"/>
      <c r="S44" s="38"/>
      <c r="T44" s="65"/>
      <c r="U44" s="67"/>
      <c r="V44" s="68"/>
    </row>
    <row r="45" spans="1:22" ht="15.75" thickTop="1">
      <c r="A45" s="11"/>
      <c r="B45" s="30"/>
      <c r="C45" s="30"/>
      <c r="D45" s="157"/>
      <c r="E45" s="157"/>
      <c r="F45" s="157"/>
      <c r="G45" s="30"/>
      <c r="H45" s="157"/>
      <c r="I45" s="157"/>
      <c r="J45" s="157"/>
      <c r="K45" s="30"/>
      <c r="L45" s="157"/>
      <c r="M45" s="157"/>
      <c r="N45" s="157"/>
      <c r="O45" s="30"/>
      <c r="P45" s="157"/>
      <c r="Q45" s="157"/>
      <c r="R45" s="157"/>
      <c r="S45" s="30"/>
      <c r="T45" s="157"/>
      <c r="U45" s="157"/>
      <c r="V45" s="157"/>
    </row>
    <row r="46" spans="1:22">
      <c r="A46" s="11"/>
      <c r="B46" s="13" t="s">
        <v>794</v>
      </c>
      <c r="C46" s="25"/>
      <c r="D46" s="38"/>
      <c r="E46" s="38"/>
      <c r="F46" s="38"/>
      <c r="G46" s="25"/>
      <c r="H46" s="38"/>
      <c r="I46" s="38"/>
      <c r="J46" s="38"/>
      <c r="K46" s="25"/>
      <c r="L46" s="38"/>
      <c r="M46" s="38"/>
      <c r="N46" s="38"/>
      <c r="O46" s="25"/>
      <c r="P46" s="38"/>
      <c r="Q46" s="38"/>
      <c r="R46" s="38"/>
      <c r="S46" s="25"/>
      <c r="T46" s="38"/>
      <c r="U46" s="38"/>
      <c r="V46" s="38"/>
    </row>
    <row r="47" spans="1:22">
      <c r="A47" s="11"/>
      <c r="B47" s="28" t="s">
        <v>51</v>
      </c>
      <c r="C47" s="30"/>
      <c r="D47" s="49"/>
      <c r="E47" s="49"/>
      <c r="F47" s="49"/>
      <c r="G47" s="30"/>
      <c r="H47" s="49"/>
      <c r="I47" s="49"/>
      <c r="J47" s="49"/>
      <c r="K47" s="30"/>
      <c r="L47" s="49"/>
      <c r="M47" s="49"/>
      <c r="N47" s="49"/>
      <c r="O47" s="30"/>
      <c r="P47" s="49"/>
      <c r="Q47" s="49"/>
      <c r="R47" s="49"/>
      <c r="S47" s="30"/>
      <c r="T47" s="49"/>
      <c r="U47" s="49"/>
      <c r="V47" s="49"/>
    </row>
    <row r="48" spans="1:22">
      <c r="A48" s="11"/>
      <c r="B48" s="63" t="s">
        <v>52</v>
      </c>
      <c r="C48" s="38"/>
      <c r="D48" s="19" t="s">
        <v>301</v>
      </c>
      <c r="E48" s="56">
        <v>68831</v>
      </c>
      <c r="F48" s="38"/>
      <c r="G48" s="38"/>
      <c r="H48" s="19" t="s">
        <v>301</v>
      </c>
      <c r="I48" s="57">
        <v>982</v>
      </c>
      <c r="J48" s="38"/>
      <c r="K48" s="38"/>
      <c r="L48" s="19" t="s">
        <v>301</v>
      </c>
      <c r="M48" s="57">
        <v>1</v>
      </c>
      <c r="N48" s="38"/>
      <c r="O48" s="38"/>
      <c r="P48" s="19" t="s">
        <v>301</v>
      </c>
      <c r="Q48" s="57" t="s">
        <v>338</v>
      </c>
      <c r="R48" s="38"/>
      <c r="S48" s="38"/>
      <c r="T48" s="19" t="s">
        <v>301</v>
      </c>
      <c r="U48" s="56">
        <v>69814</v>
      </c>
      <c r="V48" s="38"/>
    </row>
    <row r="49" spans="1:22">
      <c r="A49" s="11"/>
      <c r="B49" s="63"/>
      <c r="C49" s="38"/>
      <c r="D49" s="19"/>
      <c r="E49" s="56"/>
      <c r="F49" s="38"/>
      <c r="G49" s="38"/>
      <c r="H49" s="19"/>
      <c r="I49" s="57"/>
      <c r="J49" s="38"/>
      <c r="K49" s="38"/>
      <c r="L49" s="19"/>
      <c r="M49" s="57"/>
      <c r="N49" s="38"/>
      <c r="O49" s="38"/>
      <c r="P49" s="19"/>
      <c r="Q49" s="57"/>
      <c r="R49" s="38"/>
      <c r="S49" s="38"/>
      <c r="T49" s="19"/>
      <c r="U49" s="56"/>
      <c r="V49" s="38"/>
    </row>
    <row r="50" spans="1:22">
      <c r="A50" s="11"/>
      <c r="B50" s="75" t="s">
        <v>53</v>
      </c>
      <c r="C50" s="49"/>
      <c r="D50" s="58">
        <v>1374</v>
      </c>
      <c r="E50" s="58"/>
      <c r="F50" s="49"/>
      <c r="G50" s="49"/>
      <c r="H50" s="58">
        <v>15664</v>
      </c>
      <c r="I50" s="58"/>
      <c r="J50" s="49"/>
      <c r="K50" s="49"/>
      <c r="L50" s="58">
        <v>1185</v>
      </c>
      <c r="M50" s="58"/>
      <c r="N50" s="49"/>
      <c r="O50" s="49"/>
      <c r="P50" s="61" t="s">
        <v>338</v>
      </c>
      <c r="Q50" s="61"/>
      <c r="R50" s="49"/>
      <c r="S50" s="49"/>
      <c r="T50" s="58">
        <v>18223</v>
      </c>
      <c r="U50" s="58"/>
      <c r="V50" s="49"/>
    </row>
    <row r="51" spans="1:22">
      <c r="A51" s="11"/>
      <c r="B51" s="75"/>
      <c r="C51" s="49"/>
      <c r="D51" s="58"/>
      <c r="E51" s="58"/>
      <c r="F51" s="49"/>
      <c r="G51" s="49"/>
      <c r="H51" s="58"/>
      <c r="I51" s="58"/>
      <c r="J51" s="49"/>
      <c r="K51" s="49"/>
      <c r="L51" s="58"/>
      <c r="M51" s="58"/>
      <c r="N51" s="49"/>
      <c r="O51" s="49"/>
      <c r="P51" s="61"/>
      <c r="Q51" s="61"/>
      <c r="R51" s="49"/>
      <c r="S51" s="49"/>
      <c r="T51" s="58"/>
      <c r="U51" s="58"/>
      <c r="V51" s="49"/>
    </row>
    <row r="52" spans="1:22">
      <c r="A52" s="11"/>
      <c r="B52" s="63" t="s">
        <v>54</v>
      </c>
      <c r="C52" s="38"/>
      <c r="D52" s="56">
        <v>16726</v>
      </c>
      <c r="E52" s="56"/>
      <c r="F52" s="38"/>
      <c r="G52" s="38"/>
      <c r="H52" s="57">
        <v>182</v>
      </c>
      <c r="I52" s="57"/>
      <c r="J52" s="38"/>
      <c r="K52" s="38"/>
      <c r="L52" s="57">
        <v>12</v>
      </c>
      <c r="M52" s="57"/>
      <c r="N52" s="38"/>
      <c r="O52" s="38"/>
      <c r="P52" s="57" t="s">
        <v>338</v>
      </c>
      <c r="Q52" s="57"/>
      <c r="R52" s="38"/>
      <c r="S52" s="38"/>
      <c r="T52" s="56">
        <v>16920</v>
      </c>
      <c r="U52" s="56"/>
      <c r="V52" s="38"/>
    </row>
    <row r="53" spans="1:22">
      <c r="A53" s="11"/>
      <c r="B53" s="63"/>
      <c r="C53" s="38"/>
      <c r="D53" s="56"/>
      <c r="E53" s="56"/>
      <c r="F53" s="38"/>
      <c r="G53" s="38"/>
      <c r="H53" s="57"/>
      <c r="I53" s="57"/>
      <c r="J53" s="38"/>
      <c r="K53" s="38"/>
      <c r="L53" s="57"/>
      <c r="M53" s="57"/>
      <c r="N53" s="38"/>
      <c r="O53" s="38"/>
      <c r="P53" s="57"/>
      <c r="Q53" s="57"/>
      <c r="R53" s="38"/>
      <c r="S53" s="38"/>
      <c r="T53" s="56"/>
      <c r="U53" s="56"/>
      <c r="V53" s="38"/>
    </row>
    <row r="54" spans="1:22">
      <c r="A54" s="11"/>
      <c r="B54" s="75" t="s">
        <v>55</v>
      </c>
      <c r="C54" s="49"/>
      <c r="D54" s="58">
        <v>12772</v>
      </c>
      <c r="E54" s="58"/>
      <c r="F54" s="49"/>
      <c r="G54" s="49"/>
      <c r="H54" s="58">
        <v>103792</v>
      </c>
      <c r="I54" s="58"/>
      <c r="J54" s="49"/>
      <c r="K54" s="49"/>
      <c r="L54" s="58">
        <v>9109</v>
      </c>
      <c r="M54" s="58"/>
      <c r="N54" s="49"/>
      <c r="O54" s="49"/>
      <c r="P54" s="61" t="s">
        <v>338</v>
      </c>
      <c r="Q54" s="61"/>
      <c r="R54" s="49"/>
      <c r="S54" s="49"/>
      <c r="T54" s="58">
        <v>125673</v>
      </c>
      <c r="U54" s="58"/>
      <c r="V54" s="49"/>
    </row>
    <row r="55" spans="1:22">
      <c r="A55" s="11"/>
      <c r="B55" s="75"/>
      <c r="C55" s="49"/>
      <c r="D55" s="58"/>
      <c r="E55" s="58"/>
      <c r="F55" s="49"/>
      <c r="G55" s="49"/>
      <c r="H55" s="58"/>
      <c r="I55" s="58"/>
      <c r="J55" s="49"/>
      <c r="K55" s="49"/>
      <c r="L55" s="58"/>
      <c r="M55" s="58"/>
      <c r="N55" s="49"/>
      <c r="O55" s="49"/>
      <c r="P55" s="61"/>
      <c r="Q55" s="61"/>
      <c r="R55" s="49"/>
      <c r="S55" s="49"/>
      <c r="T55" s="58"/>
      <c r="U55" s="58"/>
      <c r="V55" s="49"/>
    </row>
    <row r="56" spans="1:22">
      <c r="A56" s="11"/>
      <c r="B56" s="63" t="s">
        <v>795</v>
      </c>
      <c r="C56" s="38"/>
      <c r="D56" s="57" t="s">
        <v>338</v>
      </c>
      <c r="E56" s="57"/>
      <c r="F56" s="38"/>
      <c r="G56" s="38"/>
      <c r="H56" s="56">
        <v>118853</v>
      </c>
      <c r="I56" s="56"/>
      <c r="J56" s="38"/>
      <c r="K56" s="38"/>
      <c r="L56" s="56">
        <v>2072</v>
      </c>
      <c r="M56" s="56"/>
      <c r="N56" s="38"/>
      <c r="O56" s="38"/>
      <c r="P56" s="57" t="s">
        <v>790</v>
      </c>
      <c r="Q56" s="57"/>
      <c r="R56" s="19" t="s">
        <v>336</v>
      </c>
      <c r="S56" s="38"/>
      <c r="T56" s="57" t="s">
        <v>338</v>
      </c>
      <c r="U56" s="57"/>
      <c r="V56" s="38"/>
    </row>
    <row r="57" spans="1:22" ht="15.75" thickBot="1">
      <c r="A57" s="11"/>
      <c r="B57" s="63"/>
      <c r="C57" s="38"/>
      <c r="D57" s="76"/>
      <c r="E57" s="76"/>
      <c r="F57" s="90"/>
      <c r="G57" s="38"/>
      <c r="H57" s="89"/>
      <c r="I57" s="89"/>
      <c r="J57" s="90"/>
      <c r="K57" s="38"/>
      <c r="L57" s="89"/>
      <c r="M57" s="89"/>
      <c r="N57" s="90"/>
      <c r="O57" s="38"/>
      <c r="P57" s="76"/>
      <c r="Q57" s="76"/>
      <c r="R57" s="92"/>
      <c r="S57" s="38"/>
      <c r="T57" s="76"/>
      <c r="U57" s="76"/>
      <c r="V57" s="90"/>
    </row>
    <row r="58" spans="1:22">
      <c r="A58" s="11"/>
      <c r="B58" s="117" t="s">
        <v>56</v>
      </c>
      <c r="C58" s="49"/>
      <c r="D58" s="45">
        <v>99703</v>
      </c>
      <c r="E58" s="45"/>
      <c r="F58" s="47"/>
      <c r="G58" s="49"/>
      <c r="H58" s="45">
        <v>239473</v>
      </c>
      <c r="I58" s="45"/>
      <c r="J58" s="47"/>
      <c r="K58" s="49"/>
      <c r="L58" s="45">
        <v>12379</v>
      </c>
      <c r="M58" s="45"/>
      <c r="N58" s="47"/>
      <c r="O58" s="49"/>
      <c r="P58" s="94" t="s">
        <v>790</v>
      </c>
      <c r="Q58" s="94"/>
      <c r="R58" s="43" t="s">
        <v>336</v>
      </c>
      <c r="S58" s="49"/>
      <c r="T58" s="45">
        <v>230630</v>
      </c>
      <c r="U58" s="45"/>
      <c r="V58" s="47"/>
    </row>
    <row r="59" spans="1:22">
      <c r="A59" s="11"/>
      <c r="B59" s="117"/>
      <c r="C59" s="49"/>
      <c r="D59" s="46"/>
      <c r="E59" s="46"/>
      <c r="F59" s="48"/>
      <c r="G59" s="49"/>
      <c r="H59" s="46"/>
      <c r="I59" s="46"/>
      <c r="J59" s="48"/>
      <c r="K59" s="49"/>
      <c r="L59" s="46"/>
      <c r="M59" s="46"/>
      <c r="N59" s="48"/>
      <c r="O59" s="49"/>
      <c r="P59" s="148"/>
      <c r="Q59" s="148"/>
      <c r="R59" s="44"/>
      <c r="S59" s="49"/>
      <c r="T59" s="46"/>
      <c r="U59" s="46"/>
      <c r="V59" s="48"/>
    </row>
    <row r="60" spans="1:22">
      <c r="A60" s="11"/>
      <c r="B60" s="25"/>
      <c r="C60" s="25"/>
      <c r="D60" s="38"/>
      <c r="E60" s="38"/>
      <c r="F60" s="38"/>
      <c r="G60" s="25"/>
      <c r="H60" s="38"/>
      <c r="I60" s="38"/>
      <c r="J60" s="38"/>
      <c r="K60" s="25"/>
      <c r="L60" s="38"/>
      <c r="M60" s="38"/>
      <c r="N60" s="38"/>
      <c r="O60" s="25"/>
      <c r="P60" s="38"/>
      <c r="Q60" s="38"/>
      <c r="R60" s="38"/>
      <c r="S60" s="25"/>
      <c r="T60" s="38"/>
      <c r="U60" s="38"/>
      <c r="V60" s="38"/>
    </row>
    <row r="61" spans="1:22">
      <c r="A61" s="11"/>
      <c r="B61" s="55" t="s">
        <v>57</v>
      </c>
      <c r="C61" s="49"/>
      <c r="D61" s="58">
        <v>2024517</v>
      </c>
      <c r="E61" s="58"/>
      <c r="F61" s="49"/>
      <c r="G61" s="49"/>
      <c r="H61" s="58">
        <v>3998</v>
      </c>
      <c r="I61" s="58"/>
      <c r="J61" s="49"/>
      <c r="K61" s="49"/>
      <c r="L61" s="58">
        <v>99820</v>
      </c>
      <c r="M61" s="58"/>
      <c r="N61" s="49"/>
      <c r="O61" s="49"/>
      <c r="P61" s="61" t="s">
        <v>338</v>
      </c>
      <c r="Q61" s="61"/>
      <c r="R61" s="49"/>
      <c r="S61" s="49"/>
      <c r="T61" s="58">
        <v>2128335</v>
      </c>
      <c r="U61" s="58"/>
      <c r="V61" s="49"/>
    </row>
    <row r="62" spans="1:22">
      <c r="A62" s="11"/>
      <c r="B62" s="55"/>
      <c r="C62" s="49"/>
      <c r="D62" s="58"/>
      <c r="E62" s="58"/>
      <c r="F62" s="49"/>
      <c r="G62" s="49"/>
      <c r="H62" s="58"/>
      <c r="I62" s="58"/>
      <c r="J62" s="49"/>
      <c r="K62" s="49"/>
      <c r="L62" s="58"/>
      <c r="M62" s="58"/>
      <c r="N62" s="49"/>
      <c r="O62" s="49"/>
      <c r="P62" s="61"/>
      <c r="Q62" s="61"/>
      <c r="R62" s="49"/>
      <c r="S62" s="49"/>
      <c r="T62" s="58"/>
      <c r="U62" s="58"/>
      <c r="V62" s="49"/>
    </row>
    <row r="63" spans="1:22">
      <c r="A63" s="11"/>
      <c r="B63" s="19" t="s">
        <v>58</v>
      </c>
      <c r="C63" s="38"/>
      <c r="D63" s="57" t="s">
        <v>338</v>
      </c>
      <c r="E63" s="57"/>
      <c r="F63" s="38"/>
      <c r="G63" s="38"/>
      <c r="H63" s="56">
        <v>2308</v>
      </c>
      <c r="I63" s="56"/>
      <c r="J63" s="38"/>
      <c r="K63" s="38"/>
      <c r="L63" s="57" t="s">
        <v>338</v>
      </c>
      <c r="M63" s="57"/>
      <c r="N63" s="38"/>
      <c r="O63" s="38"/>
      <c r="P63" s="57" t="s">
        <v>338</v>
      </c>
      <c r="Q63" s="57"/>
      <c r="R63" s="38"/>
      <c r="S63" s="38"/>
      <c r="T63" s="56">
        <v>2308</v>
      </c>
      <c r="U63" s="56"/>
      <c r="V63" s="38"/>
    </row>
    <row r="64" spans="1:22">
      <c r="A64" s="11"/>
      <c r="B64" s="19"/>
      <c r="C64" s="38"/>
      <c r="D64" s="57"/>
      <c r="E64" s="57"/>
      <c r="F64" s="38"/>
      <c r="G64" s="38"/>
      <c r="H64" s="56"/>
      <c r="I64" s="56"/>
      <c r="J64" s="38"/>
      <c r="K64" s="38"/>
      <c r="L64" s="57"/>
      <c r="M64" s="57"/>
      <c r="N64" s="38"/>
      <c r="O64" s="38"/>
      <c r="P64" s="57"/>
      <c r="Q64" s="57"/>
      <c r="R64" s="38"/>
      <c r="S64" s="38"/>
      <c r="T64" s="56"/>
      <c r="U64" s="56"/>
      <c r="V64" s="38"/>
    </row>
    <row r="65" spans="1:22">
      <c r="A65" s="11"/>
      <c r="B65" s="55" t="s">
        <v>59</v>
      </c>
      <c r="C65" s="49"/>
      <c r="D65" s="58">
        <v>12421</v>
      </c>
      <c r="E65" s="58"/>
      <c r="F65" s="49"/>
      <c r="G65" s="49"/>
      <c r="H65" s="58">
        <v>8761</v>
      </c>
      <c r="I65" s="58"/>
      <c r="J65" s="49"/>
      <c r="K65" s="49"/>
      <c r="L65" s="61" t="s">
        <v>338</v>
      </c>
      <c r="M65" s="61"/>
      <c r="N65" s="49"/>
      <c r="O65" s="49"/>
      <c r="P65" s="61" t="s">
        <v>338</v>
      </c>
      <c r="Q65" s="61"/>
      <c r="R65" s="49"/>
      <c r="S65" s="49"/>
      <c r="T65" s="58">
        <v>21182</v>
      </c>
      <c r="U65" s="58"/>
      <c r="V65" s="49"/>
    </row>
    <row r="66" spans="1:22" ht="15.75" thickBot="1">
      <c r="A66" s="11"/>
      <c r="B66" s="55"/>
      <c r="C66" s="49"/>
      <c r="D66" s="59"/>
      <c r="E66" s="59"/>
      <c r="F66" s="60"/>
      <c r="G66" s="49"/>
      <c r="H66" s="59"/>
      <c r="I66" s="59"/>
      <c r="J66" s="60"/>
      <c r="K66" s="49"/>
      <c r="L66" s="62"/>
      <c r="M66" s="62"/>
      <c r="N66" s="60"/>
      <c r="O66" s="49"/>
      <c r="P66" s="62"/>
      <c r="Q66" s="62"/>
      <c r="R66" s="60"/>
      <c r="S66" s="49"/>
      <c r="T66" s="59"/>
      <c r="U66" s="59"/>
      <c r="V66" s="60"/>
    </row>
    <row r="67" spans="1:22">
      <c r="A67" s="11"/>
      <c r="B67" s="118" t="s">
        <v>60</v>
      </c>
      <c r="C67" s="38"/>
      <c r="D67" s="66">
        <v>2136641</v>
      </c>
      <c r="E67" s="66"/>
      <c r="F67" s="39"/>
      <c r="G67" s="38"/>
      <c r="H67" s="66">
        <v>254540</v>
      </c>
      <c r="I67" s="66"/>
      <c r="J67" s="39"/>
      <c r="K67" s="38"/>
      <c r="L67" s="66">
        <v>112199</v>
      </c>
      <c r="M67" s="66"/>
      <c r="N67" s="39"/>
      <c r="O67" s="38"/>
      <c r="P67" s="101" t="s">
        <v>790</v>
      </c>
      <c r="Q67" s="101"/>
      <c r="R67" s="64" t="s">
        <v>336</v>
      </c>
      <c r="S67" s="38"/>
      <c r="T67" s="66">
        <v>2382455</v>
      </c>
      <c r="U67" s="66"/>
      <c r="V67" s="39"/>
    </row>
    <row r="68" spans="1:22" ht="15.75" thickBot="1">
      <c r="A68" s="11"/>
      <c r="B68" s="118"/>
      <c r="C68" s="38"/>
      <c r="D68" s="89"/>
      <c r="E68" s="89"/>
      <c r="F68" s="90"/>
      <c r="G68" s="38"/>
      <c r="H68" s="89"/>
      <c r="I68" s="89"/>
      <c r="J68" s="90"/>
      <c r="K68" s="38"/>
      <c r="L68" s="89"/>
      <c r="M68" s="89"/>
      <c r="N68" s="90"/>
      <c r="O68" s="38"/>
      <c r="P68" s="76"/>
      <c r="Q68" s="76"/>
      <c r="R68" s="92"/>
      <c r="S68" s="38"/>
      <c r="T68" s="89"/>
      <c r="U68" s="89"/>
      <c r="V68" s="90"/>
    </row>
    <row r="69" spans="1:22">
      <c r="A69" s="11"/>
      <c r="B69" s="30"/>
      <c r="C69" s="30"/>
      <c r="D69" s="47"/>
      <c r="E69" s="47"/>
      <c r="F69" s="47"/>
      <c r="G69" s="30"/>
      <c r="H69" s="47"/>
      <c r="I69" s="47"/>
      <c r="J69" s="47"/>
      <c r="K69" s="30"/>
      <c r="L69" s="47"/>
      <c r="M69" s="47"/>
      <c r="N69" s="47"/>
      <c r="O69" s="30"/>
      <c r="P69" s="47"/>
      <c r="Q69" s="47"/>
      <c r="R69" s="47"/>
      <c r="S69" s="30"/>
      <c r="T69" s="47"/>
      <c r="U69" s="47"/>
      <c r="V69" s="47"/>
    </row>
    <row r="70" spans="1:22">
      <c r="A70" s="11"/>
      <c r="B70" s="13" t="s">
        <v>63</v>
      </c>
      <c r="C70" s="25"/>
      <c r="D70" s="38"/>
      <c r="E70" s="38"/>
      <c r="F70" s="38"/>
      <c r="G70" s="25"/>
      <c r="H70" s="38"/>
      <c r="I70" s="38"/>
      <c r="J70" s="38"/>
      <c r="K70" s="25"/>
      <c r="L70" s="38"/>
      <c r="M70" s="38"/>
      <c r="N70" s="38"/>
      <c r="O70" s="25"/>
      <c r="P70" s="38"/>
      <c r="Q70" s="38"/>
      <c r="R70" s="38"/>
      <c r="S70" s="25"/>
      <c r="T70" s="38"/>
      <c r="U70" s="38"/>
      <c r="V70" s="38"/>
    </row>
    <row r="71" spans="1:22">
      <c r="A71" s="11"/>
      <c r="B71" s="75" t="s">
        <v>67</v>
      </c>
      <c r="C71" s="49"/>
      <c r="D71" s="58">
        <v>658408</v>
      </c>
      <c r="E71" s="58"/>
      <c r="F71" s="49"/>
      <c r="G71" s="49"/>
      <c r="H71" s="58">
        <v>2545154</v>
      </c>
      <c r="I71" s="58"/>
      <c r="J71" s="49"/>
      <c r="K71" s="49"/>
      <c r="L71" s="58">
        <v>40262</v>
      </c>
      <c r="M71" s="58"/>
      <c r="N71" s="49"/>
      <c r="O71" s="49"/>
      <c r="P71" s="61" t="s">
        <v>792</v>
      </c>
      <c r="Q71" s="61"/>
      <c r="R71" s="55" t="s">
        <v>336</v>
      </c>
      <c r="S71" s="49"/>
      <c r="T71" s="58">
        <v>658408</v>
      </c>
      <c r="U71" s="58"/>
      <c r="V71" s="49"/>
    </row>
    <row r="72" spans="1:22">
      <c r="A72" s="11"/>
      <c r="B72" s="75"/>
      <c r="C72" s="49"/>
      <c r="D72" s="58"/>
      <c r="E72" s="58"/>
      <c r="F72" s="49"/>
      <c r="G72" s="49"/>
      <c r="H72" s="58"/>
      <c r="I72" s="58"/>
      <c r="J72" s="49"/>
      <c r="K72" s="49"/>
      <c r="L72" s="58"/>
      <c r="M72" s="58"/>
      <c r="N72" s="49"/>
      <c r="O72" s="49"/>
      <c r="P72" s="61"/>
      <c r="Q72" s="61"/>
      <c r="R72" s="55"/>
      <c r="S72" s="49"/>
      <c r="T72" s="58"/>
      <c r="U72" s="58"/>
      <c r="V72" s="49"/>
    </row>
    <row r="73" spans="1:22">
      <c r="A73" s="11"/>
      <c r="B73" s="63" t="s">
        <v>68</v>
      </c>
      <c r="C73" s="38"/>
      <c r="D73" s="57" t="s">
        <v>338</v>
      </c>
      <c r="E73" s="57"/>
      <c r="F73" s="38"/>
      <c r="G73" s="38"/>
      <c r="H73" s="57" t="s">
        <v>338</v>
      </c>
      <c r="I73" s="57"/>
      <c r="J73" s="38"/>
      <c r="K73" s="38"/>
      <c r="L73" s="56">
        <v>37535</v>
      </c>
      <c r="M73" s="56"/>
      <c r="N73" s="38"/>
      <c r="O73" s="38"/>
      <c r="P73" s="57" t="s">
        <v>338</v>
      </c>
      <c r="Q73" s="57"/>
      <c r="R73" s="38"/>
      <c r="S73" s="38"/>
      <c r="T73" s="56">
        <v>37535</v>
      </c>
      <c r="U73" s="56"/>
      <c r="V73" s="38"/>
    </row>
    <row r="74" spans="1:22" ht="15.75" thickBot="1">
      <c r="A74" s="11"/>
      <c r="B74" s="63"/>
      <c r="C74" s="38"/>
      <c r="D74" s="76"/>
      <c r="E74" s="76"/>
      <c r="F74" s="90"/>
      <c r="G74" s="38"/>
      <c r="H74" s="76"/>
      <c r="I74" s="76"/>
      <c r="J74" s="90"/>
      <c r="K74" s="38"/>
      <c r="L74" s="89"/>
      <c r="M74" s="89"/>
      <c r="N74" s="90"/>
      <c r="O74" s="38"/>
      <c r="P74" s="76"/>
      <c r="Q74" s="76"/>
      <c r="R74" s="90"/>
      <c r="S74" s="38"/>
      <c r="T74" s="89"/>
      <c r="U74" s="89"/>
      <c r="V74" s="90"/>
    </row>
    <row r="75" spans="1:22">
      <c r="A75" s="11"/>
      <c r="B75" s="117" t="s">
        <v>69</v>
      </c>
      <c r="C75" s="49"/>
      <c r="D75" s="45">
        <v>658408</v>
      </c>
      <c r="E75" s="45"/>
      <c r="F75" s="47"/>
      <c r="G75" s="49"/>
      <c r="H75" s="45">
        <v>2545154</v>
      </c>
      <c r="I75" s="45"/>
      <c r="J75" s="47"/>
      <c r="K75" s="49"/>
      <c r="L75" s="45">
        <v>77797</v>
      </c>
      <c r="M75" s="45"/>
      <c r="N75" s="47"/>
      <c r="O75" s="49"/>
      <c r="P75" s="94" t="s">
        <v>792</v>
      </c>
      <c r="Q75" s="94"/>
      <c r="R75" s="43" t="s">
        <v>336</v>
      </c>
      <c r="S75" s="49"/>
      <c r="T75" s="45">
        <v>695943</v>
      </c>
      <c r="U75" s="45"/>
      <c r="V75" s="47"/>
    </row>
    <row r="76" spans="1:22" ht="15.75" thickBot="1">
      <c r="A76" s="11"/>
      <c r="B76" s="117"/>
      <c r="C76" s="49"/>
      <c r="D76" s="59"/>
      <c r="E76" s="59"/>
      <c r="F76" s="60"/>
      <c r="G76" s="49"/>
      <c r="H76" s="59"/>
      <c r="I76" s="59"/>
      <c r="J76" s="60"/>
      <c r="K76" s="49"/>
      <c r="L76" s="59"/>
      <c r="M76" s="59"/>
      <c r="N76" s="60"/>
      <c r="O76" s="49"/>
      <c r="P76" s="62"/>
      <c r="Q76" s="62"/>
      <c r="R76" s="102"/>
      <c r="S76" s="49"/>
      <c r="T76" s="59"/>
      <c r="U76" s="59"/>
      <c r="V76" s="60"/>
    </row>
    <row r="77" spans="1:22">
      <c r="A77" s="11"/>
      <c r="B77" s="156" t="s">
        <v>70</v>
      </c>
      <c r="C77" s="38"/>
      <c r="D77" s="64" t="s">
        <v>301</v>
      </c>
      <c r="E77" s="66">
        <v>2795049</v>
      </c>
      <c r="F77" s="39"/>
      <c r="G77" s="38"/>
      <c r="H77" s="64" t="s">
        <v>301</v>
      </c>
      <c r="I77" s="66">
        <v>2799694</v>
      </c>
      <c r="J77" s="39"/>
      <c r="K77" s="38"/>
      <c r="L77" s="64" t="s">
        <v>301</v>
      </c>
      <c r="M77" s="66">
        <v>189996</v>
      </c>
      <c r="N77" s="39"/>
      <c r="O77" s="38"/>
      <c r="P77" s="64" t="s">
        <v>301</v>
      </c>
      <c r="Q77" s="101" t="s">
        <v>793</v>
      </c>
      <c r="R77" s="64" t="s">
        <v>336</v>
      </c>
      <c r="S77" s="38"/>
      <c r="T77" s="64" t="s">
        <v>301</v>
      </c>
      <c r="U77" s="66">
        <v>3078398</v>
      </c>
      <c r="V77" s="39"/>
    </row>
    <row r="78" spans="1:22" ht="15.75" thickBot="1">
      <c r="A78" s="11"/>
      <c r="B78" s="156"/>
      <c r="C78" s="38"/>
      <c r="D78" s="65"/>
      <c r="E78" s="67"/>
      <c r="F78" s="68"/>
      <c r="G78" s="38"/>
      <c r="H78" s="65"/>
      <c r="I78" s="67"/>
      <c r="J78" s="68"/>
      <c r="K78" s="38"/>
      <c r="L78" s="65"/>
      <c r="M78" s="67"/>
      <c r="N78" s="68"/>
      <c r="O78" s="38"/>
      <c r="P78" s="65"/>
      <c r="Q78" s="103"/>
      <c r="R78" s="65"/>
      <c r="S78" s="38"/>
      <c r="T78" s="65"/>
      <c r="U78" s="67"/>
      <c r="V78" s="68"/>
    </row>
    <row r="79" spans="1:22" ht="15.75" thickTop="1">
      <c r="A79" s="11"/>
      <c r="B79" s="25"/>
      <c r="C79" s="25"/>
      <c r="D79" s="149"/>
      <c r="E79" s="149"/>
      <c r="F79" s="149"/>
      <c r="G79" s="25"/>
      <c r="H79" s="149"/>
      <c r="I79" s="149"/>
      <c r="J79" s="149"/>
      <c r="K79" s="25"/>
      <c r="L79" s="149"/>
      <c r="M79" s="149"/>
      <c r="N79" s="149"/>
      <c r="O79" s="25"/>
      <c r="P79" s="149"/>
      <c r="Q79" s="149"/>
      <c r="R79" s="149"/>
      <c r="S79" s="25"/>
      <c r="T79" s="149"/>
      <c r="U79" s="149"/>
      <c r="V79" s="149"/>
    </row>
    <row r="80" spans="1:22">
      <c r="A80" s="11"/>
      <c r="B80" s="153" t="s">
        <v>781</v>
      </c>
      <c r="C80" s="153"/>
      <c r="D80" s="153"/>
      <c r="E80" s="153"/>
      <c r="F80" s="153"/>
      <c r="G80" s="153"/>
      <c r="H80" s="153"/>
      <c r="I80" s="153"/>
      <c r="J80" s="153"/>
      <c r="K80" s="153"/>
      <c r="L80" s="153"/>
      <c r="M80" s="153"/>
      <c r="N80" s="153"/>
      <c r="O80" s="153"/>
      <c r="P80" s="153"/>
      <c r="Q80" s="153"/>
      <c r="R80" s="153"/>
      <c r="S80" s="153"/>
      <c r="T80" s="153"/>
      <c r="U80" s="153"/>
      <c r="V80" s="153"/>
    </row>
    <row r="81" spans="1:22">
      <c r="A81" s="11"/>
      <c r="B81" s="154">
        <v>41274</v>
      </c>
      <c r="C81" s="154"/>
      <c r="D81" s="154"/>
      <c r="E81" s="154"/>
      <c r="F81" s="154"/>
      <c r="G81" s="154"/>
      <c r="H81" s="154"/>
      <c r="I81" s="154"/>
      <c r="J81" s="154"/>
      <c r="K81" s="154"/>
      <c r="L81" s="154"/>
      <c r="M81" s="154"/>
      <c r="N81" s="154"/>
      <c r="O81" s="154"/>
      <c r="P81" s="154"/>
      <c r="Q81" s="154"/>
      <c r="R81" s="154"/>
      <c r="S81" s="154"/>
      <c r="T81" s="154"/>
      <c r="U81" s="154"/>
      <c r="V81" s="154"/>
    </row>
    <row r="82" spans="1:22">
      <c r="A82" s="11"/>
      <c r="B82" s="153" t="s">
        <v>782</v>
      </c>
      <c r="C82" s="153"/>
      <c r="D82" s="153"/>
      <c r="E82" s="153"/>
      <c r="F82" s="153"/>
      <c r="G82" s="153"/>
      <c r="H82" s="153"/>
      <c r="I82" s="153"/>
      <c r="J82" s="153"/>
      <c r="K82" s="153"/>
      <c r="L82" s="153"/>
      <c r="M82" s="153"/>
      <c r="N82" s="153"/>
      <c r="O82" s="153"/>
      <c r="P82" s="153"/>
      <c r="Q82" s="153"/>
      <c r="R82" s="153"/>
      <c r="S82" s="153"/>
      <c r="T82" s="153"/>
      <c r="U82" s="153"/>
      <c r="V82" s="153"/>
    </row>
    <row r="83" spans="1:22">
      <c r="A83" s="11"/>
      <c r="B83" s="15"/>
      <c r="C83" s="15"/>
      <c r="D83" s="15"/>
      <c r="E83" s="15"/>
      <c r="F83" s="15"/>
      <c r="G83" s="15"/>
      <c r="H83" s="15"/>
      <c r="I83" s="15"/>
      <c r="J83" s="15"/>
      <c r="K83" s="15"/>
      <c r="L83" s="15"/>
      <c r="M83" s="15"/>
      <c r="N83" s="15"/>
      <c r="O83" s="15"/>
      <c r="P83" s="15"/>
      <c r="Q83" s="15"/>
      <c r="R83" s="15"/>
      <c r="S83" s="15"/>
      <c r="T83" s="15"/>
      <c r="U83" s="15"/>
      <c r="V83" s="15"/>
    </row>
    <row r="84" spans="1:22" ht="15.75" thickBot="1">
      <c r="A84" s="11"/>
      <c r="B84" s="25"/>
      <c r="C84" s="25"/>
      <c r="D84" s="155" t="s">
        <v>783</v>
      </c>
      <c r="E84" s="155"/>
      <c r="F84" s="155"/>
      <c r="G84" s="25"/>
      <c r="H84" s="155" t="s">
        <v>784</v>
      </c>
      <c r="I84" s="155"/>
      <c r="J84" s="155"/>
      <c r="K84" s="25"/>
      <c r="L84" s="155" t="s">
        <v>785</v>
      </c>
      <c r="M84" s="155"/>
      <c r="N84" s="155"/>
      <c r="O84" s="25"/>
      <c r="P84" s="155" t="s">
        <v>786</v>
      </c>
      <c r="Q84" s="155"/>
      <c r="R84" s="155"/>
      <c r="S84" s="25"/>
      <c r="T84" s="155" t="s">
        <v>787</v>
      </c>
      <c r="U84" s="155"/>
      <c r="V84" s="155"/>
    </row>
    <row r="85" spans="1:22">
      <c r="A85" s="11"/>
      <c r="B85" s="28" t="s">
        <v>788</v>
      </c>
      <c r="C85" s="30"/>
      <c r="D85" s="47"/>
      <c r="E85" s="47"/>
      <c r="F85" s="47"/>
      <c r="G85" s="30"/>
      <c r="H85" s="47"/>
      <c r="I85" s="47"/>
      <c r="J85" s="47"/>
      <c r="K85" s="30"/>
      <c r="L85" s="47"/>
      <c r="M85" s="47"/>
      <c r="N85" s="47"/>
      <c r="O85" s="30"/>
      <c r="P85" s="47"/>
      <c r="Q85" s="47"/>
      <c r="R85" s="47"/>
      <c r="S85" s="30"/>
      <c r="T85" s="47"/>
      <c r="U85" s="47"/>
      <c r="V85" s="47"/>
    </row>
    <row r="86" spans="1:22">
      <c r="A86" s="11"/>
      <c r="B86" s="19" t="s">
        <v>36</v>
      </c>
      <c r="C86" s="38"/>
      <c r="D86" s="19" t="s">
        <v>301</v>
      </c>
      <c r="E86" s="56">
        <v>2841</v>
      </c>
      <c r="F86" s="38"/>
      <c r="G86" s="38"/>
      <c r="H86" s="19" t="s">
        <v>301</v>
      </c>
      <c r="I86" s="56">
        <v>121840</v>
      </c>
      <c r="J86" s="38"/>
      <c r="K86" s="38"/>
      <c r="L86" s="19" t="s">
        <v>301</v>
      </c>
      <c r="M86" s="56">
        <v>4199</v>
      </c>
      <c r="N86" s="38"/>
      <c r="O86" s="38"/>
      <c r="P86" s="19" t="s">
        <v>301</v>
      </c>
      <c r="Q86" s="57" t="s">
        <v>338</v>
      </c>
      <c r="R86" s="38"/>
      <c r="S86" s="38"/>
      <c r="T86" s="19" t="s">
        <v>301</v>
      </c>
      <c r="U86" s="56">
        <v>128880</v>
      </c>
      <c r="V86" s="38"/>
    </row>
    <row r="87" spans="1:22">
      <c r="A87" s="11"/>
      <c r="B87" s="19"/>
      <c r="C87" s="38"/>
      <c r="D87" s="19"/>
      <c r="E87" s="56"/>
      <c r="F87" s="38"/>
      <c r="G87" s="38"/>
      <c r="H87" s="19"/>
      <c r="I87" s="56"/>
      <c r="J87" s="38"/>
      <c r="K87" s="38"/>
      <c r="L87" s="19"/>
      <c r="M87" s="56"/>
      <c r="N87" s="38"/>
      <c r="O87" s="38"/>
      <c r="P87" s="19"/>
      <c r="Q87" s="57"/>
      <c r="R87" s="38"/>
      <c r="S87" s="38"/>
      <c r="T87" s="19"/>
      <c r="U87" s="56"/>
      <c r="V87" s="38"/>
    </row>
    <row r="88" spans="1:22">
      <c r="A88" s="11"/>
      <c r="B88" s="55" t="s">
        <v>37</v>
      </c>
      <c r="C88" s="49"/>
      <c r="D88" s="58">
        <v>1571</v>
      </c>
      <c r="E88" s="58"/>
      <c r="F88" s="49"/>
      <c r="G88" s="49"/>
      <c r="H88" s="61">
        <v>409</v>
      </c>
      <c r="I88" s="61"/>
      <c r="J88" s="49"/>
      <c r="K88" s="49"/>
      <c r="L88" s="61" t="s">
        <v>338</v>
      </c>
      <c r="M88" s="61"/>
      <c r="N88" s="49"/>
      <c r="O88" s="49"/>
      <c r="P88" s="61" t="s">
        <v>338</v>
      </c>
      <c r="Q88" s="61"/>
      <c r="R88" s="49"/>
      <c r="S88" s="49"/>
      <c r="T88" s="58">
        <v>1980</v>
      </c>
      <c r="U88" s="58"/>
      <c r="V88" s="49"/>
    </row>
    <row r="89" spans="1:22">
      <c r="A89" s="11"/>
      <c r="B89" s="55"/>
      <c r="C89" s="49"/>
      <c r="D89" s="58"/>
      <c r="E89" s="58"/>
      <c r="F89" s="49"/>
      <c r="G89" s="49"/>
      <c r="H89" s="61"/>
      <c r="I89" s="61"/>
      <c r="J89" s="49"/>
      <c r="K89" s="49"/>
      <c r="L89" s="61"/>
      <c r="M89" s="61"/>
      <c r="N89" s="49"/>
      <c r="O89" s="49"/>
      <c r="P89" s="61"/>
      <c r="Q89" s="61"/>
      <c r="R89" s="49"/>
      <c r="S89" s="49"/>
      <c r="T89" s="58"/>
      <c r="U89" s="58"/>
      <c r="V89" s="49"/>
    </row>
    <row r="90" spans="1:22">
      <c r="A90" s="11"/>
      <c r="B90" s="19" t="s">
        <v>38</v>
      </c>
      <c r="C90" s="38"/>
      <c r="D90" s="57">
        <v>888</v>
      </c>
      <c r="E90" s="57"/>
      <c r="F90" s="38"/>
      <c r="G90" s="38"/>
      <c r="H90" s="56">
        <v>26288</v>
      </c>
      <c r="I90" s="56"/>
      <c r="J90" s="38"/>
      <c r="K90" s="38"/>
      <c r="L90" s="56">
        <v>3755</v>
      </c>
      <c r="M90" s="56"/>
      <c r="N90" s="38"/>
      <c r="O90" s="38"/>
      <c r="P90" s="57" t="s">
        <v>338</v>
      </c>
      <c r="Q90" s="57"/>
      <c r="R90" s="38"/>
      <c r="S90" s="38"/>
      <c r="T90" s="56">
        <v>30931</v>
      </c>
      <c r="U90" s="56"/>
      <c r="V90" s="38"/>
    </row>
    <row r="91" spans="1:22">
      <c r="A91" s="11"/>
      <c r="B91" s="19"/>
      <c r="C91" s="38"/>
      <c r="D91" s="57"/>
      <c r="E91" s="57"/>
      <c r="F91" s="38"/>
      <c r="G91" s="38"/>
      <c r="H91" s="56"/>
      <c r="I91" s="56"/>
      <c r="J91" s="38"/>
      <c r="K91" s="38"/>
      <c r="L91" s="56"/>
      <c r="M91" s="56"/>
      <c r="N91" s="38"/>
      <c r="O91" s="38"/>
      <c r="P91" s="57"/>
      <c r="Q91" s="57"/>
      <c r="R91" s="38"/>
      <c r="S91" s="38"/>
      <c r="T91" s="56"/>
      <c r="U91" s="56"/>
      <c r="V91" s="38"/>
    </row>
    <row r="92" spans="1:22">
      <c r="A92" s="11"/>
      <c r="B92" s="55" t="s">
        <v>789</v>
      </c>
      <c r="C92" s="49"/>
      <c r="D92" s="61" t="s">
        <v>338</v>
      </c>
      <c r="E92" s="61"/>
      <c r="F92" s="49"/>
      <c r="G92" s="49"/>
      <c r="H92" s="58">
        <v>196588</v>
      </c>
      <c r="I92" s="58"/>
      <c r="J92" s="49"/>
      <c r="K92" s="49"/>
      <c r="L92" s="61" t="s">
        <v>338</v>
      </c>
      <c r="M92" s="61"/>
      <c r="N92" s="49"/>
      <c r="O92" s="49"/>
      <c r="P92" s="61" t="s">
        <v>796</v>
      </c>
      <c r="Q92" s="61"/>
      <c r="R92" s="55" t="s">
        <v>336</v>
      </c>
      <c r="S92" s="49"/>
      <c r="T92" s="61" t="s">
        <v>338</v>
      </c>
      <c r="U92" s="61"/>
      <c r="V92" s="49"/>
    </row>
    <row r="93" spans="1:22">
      <c r="A93" s="11"/>
      <c r="B93" s="55"/>
      <c r="C93" s="49"/>
      <c r="D93" s="61"/>
      <c r="E93" s="61"/>
      <c r="F93" s="49"/>
      <c r="G93" s="49"/>
      <c r="H93" s="58"/>
      <c r="I93" s="58"/>
      <c r="J93" s="49"/>
      <c r="K93" s="49"/>
      <c r="L93" s="61"/>
      <c r="M93" s="61"/>
      <c r="N93" s="49"/>
      <c r="O93" s="49"/>
      <c r="P93" s="61"/>
      <c r="Q93" s="61"/>
      <c r="R93" s="55"/>
      <c r="S93" s="49"/>
      <c r="T93" s="61"/>
      <c r="U93" s="61"/>
      <c r="V93" s="49"/>
    </row>
    <row r="94" spans="1:22">
      <c r="A94" s="11"/>
      <c r="B94" s="19" t="s">
        <v>39</v>
      </c>
      <c r="C94" s="38"/>
      <c r="D94" s="57">
        <v>9</v>
      </c>
      <c r="E94" s="57"/>
      <c r="F94" s="38"/>
      <c r="G94" s="38"/>
      <c r="H94" s="56">
        <v>7739</v>
      </c>
      <c r="I94" s="56"/>
      <c r="J94" s="38"/>
      <c r="K94" s="38"/>
      <c r="L94" s="57">
        <v>190</v>
      </c>
      <c r="M94" s="57"/>
      <c r="N94" s="38"/>
      <c r="O94" s="38"/>
      <c r="P94" s="57" t="s">
        <v>338</v>
      </c>
      <c r="Q94" s="57"/>
      <c r="R94" s="38"/>
      <c r="S94" s="38"/>
      <c r="T94" s="56">
        <v>7938</v>
      </c>
      <c r="U94" s="56"/>
      <c r="V94" s="38"/>
    </row>
    <row r="95" spans="1:22">
      <c r="A95" s="11"/>
      <c r="B95" s="19"/>
      <c r="C95" s="38"/>
      <c r="D95" s="57"/>
      <c r="E95" s="57"/>
      <c r="F95" s="38"/>
      <c r="G95" s="38"/>
      <c r="H95" s="56"/>
      <c r="I95" s="56"/>
      <c r="J95" s="38"/>
      <c r="K95" s="38"/>
      <c r="L95" s="57"/>
      <c r="M95" s="57"/>
      <c r="N95" s="38"/>
      <c r="O95" s="38"/>
      <c r="P95" s="57"/>
      <c r="Q95" s="57"/>
      <c r="R95" s="38"/>
      <c r="S95" s="38"/>
      <c r="T95" s="56"/>
      <c r="U95" s="56"/>
      <c r="V95" s="38"/>
    </row>
    <row r="96" spans="1:22">
      <c r="A96" s="11"/>
      <c r="B96" s="55" t="s">
        <v>40</v>
      </c>
      <c r="C96" s="49"/>
      <c r="D96" s="61" t="s">
        <v>338</v>
      </c>
      <c r="E96" s="61"/>
      <c r="F96" s="49"/>
      <c r="G96" s="49"/>
      <c r="H96" s="58">
        <v>18228</v>
      </c>
      <c r="I96" s="58"/>
      <c r="J96" s="49"/>
      <c r="K96" s="49"/>
      <c r="L96" s="61">
        <v>187</v>
      </c>
      <c r="M96" s="61"/>
      <c r="N96" s="49"/>
      <c r="O96" s="49"/>
      <c r="P96" s="61" t="s">
        <v>338</v>
      </c>
      <c r="Q96" s="61"/>
      <c r="R96" s="49"/>
      <c r="S96" s="49"/>
      <c r="T96" s="58">
        <v>18415</v>
      </c>
      <c r="U96" s="58"/>
      <c r="V96" s="49"/>
    </row>
    <row r="97" spans="1:22">
      <c r="A97" s="11"/>
      <c r="B97" s="55"/>
      <c r="C97" s="49"/>
      <c r="D97" s="61"/>
      <c r="E97" s="61"/>
      <c r="F97" s="49"/>
      <c r="G97" s="49"/>
      <c r="H97" s="58"/>
      <c r="I97" s="58"/>
      <c r="J97" s="49"/>
      <c r="K97" s="49"/>
      <c r="L97" s="61"/>
      <c r="M97" s="61"/>
      <c r="N97" s="49"/>
      <c r="O97" s="49"/>
      <c r="P97" s="61"/>
      <c r="Q97" s="61"/>
      <c r="R97" s="49"/>
      <c r="S97" s="49"/>
      <c r="T97" s="58"/>
      <c r="U97" s="58"/>
      <c r="V97" s="49"/>
    </row>
    <row r="98" spans="1:22">
      <c r="A98" s="11"/>
      <c r="B98" s="19" t="s">
        <v>41</v>
      </c>
      <c r="C98" s="38"/>
      <c r="D98" s="56">
        <v>2850</v>
      </c>
      <c r="E98" s="56"/>
      <c r="F98" s="38"/>
      <c r="G98" s="38"/>
      <c r="H98" s="56">
        <v>5879</v>
      </c>
      <c r="I98" s="56"/>
      <c r="J98" s="38"/>
      <c r="K98" s="38"/>
      <c r="L98" s="57">
        <v>379</v>
      </c>
      <c r="M98" s="57"/>
      <c r="N98" s="38"/>
      <c r="O98" s="38"/>
      <c r="P98" s="57" t="s">
        <v>338</v>
      </c>
      <c r="Q98" s="57"/>
      <c r="R98" s="38"/>
      <c r="S98" s="38"/>
      <c r="T98" s="56">
        <v>9108</v>
      </c>
      <c r="U98" s="56"/>
      <c r="V98" s="38"/>
    </row>
    <row r="99" spans="1:22" ht="15.75" thickBot="1">
      <c r="A99" s="11"/>
      <c r="B99" s="19"/>
      <c r="C99" s="38"/>
      <c r="D99" s="89"/>
      <c r="E99" s="89"/>
      <c r="F99" s="90"/>
      <c r="G99" s="38"/>
      <c r="H99" s="89"/>
      <c r="I99" s="89"/>
      <c r="J99" s="90"/>
      <c r="K99" s="38"/>
      <c r="L99" s="76"/>
      <c r="M99" s="76"/>
      <c r="N99" s="90"/>
      <c r="O99" s="38"/>
      <c r="P99" s="76"/>
      <c r="Q99" s="76"/>
      <c r="R99" s="90"/>
      <c r="S99" s="38"/>
      <c r="T99" s="89"/>
      <c r="U99" s="89"/>
      <c r="V99" s="90"/>
    </row>
    <row r="100" spans="1:22">
      <c r="A100" s="11"/>
      <c r="B100" s="75" t="s">
        <v>42</v>
      </c>
      <c r="C100" s="49"/>
      <c r="D100" s="45">
        <v>8159</v>
      </c>
      <c r="E100" s="45"/>
      <c r="F100" s="47"/>
      <c r="G100" s="49"/>
      <c r="H100" s="45">
        <v>376971</v>
      </c>
      <c r="I100" s="45"/>
      <c r="J100" s="47"/>
      <c r="K100" s="49"/>
      <c r="L100" s="45">
        <v>8710</v>
      </c>
      <c r="M100" s="45"/>
      <c r="N100" s="47"/>
      <c r="O100" s="49"/>
      <c r="P100" s="94" t="s">
        <v>796</v>
      </c>
      <c r="Q100" s="94"/>
      <c r="R100" s="43" t="s">
        <v>336</v>
      </c>
      <c r="S100" s="49"/>
      <c r="T100" s="45">
        <v>197252</v>
      </c>
      <c r="U100" s="45"/>
      <c r="V100" s="47"/>
    </row>
    <row r="101" spans="1:22">
      <c r="A101" s="11"/>
      <c r="B101" s="75"/>
      <c r="C101" s="49"/>
      <c r="D101" s="46"/>
      <c r="E101" s="46"/>
      <c r="F101" s="48"/>
      <c r="G101" s="49"/>
      <c r="H101" s="46"/>
      <c r="I101" s="46"/>
      <c r="J101" s="48"/>
      <c r="K101" s="49"/>
      <c r="L101" s="46"/>
      <c r="M101" s="46"/>
      <c r="N101" s="48"/>
      <c r="O101" s="49"/>
      <c r="P101" s="148"/>
      <c r="Q101" s="148"/>
      <c r="R101" s="44"/>
      <c r="S101" s="49"/>
      <c r="T101" s="46"/>
      <c r="U101" s="46"/>
      <c r="V101" s="48"/>
    </row>
    <row r="102" spans="1:22">
      <c r="A102" s="11"/>
      <c r="B102" s="19" t="s">
        <v>43</v>
      </c>
      <c r="C102" s="38"/>
      <c r="D102" s="56">
        <v>46386</v>
      </c>
      <c r="E102" s="56"/>
      <c r="F102" s="38"/>
      <c r="G102" s="38"/>
      <c r="H102" s="56">
        <v>2147751</v>
      </c>
      <c r="I102" s="56"/>
      <c r="J102" s="38"/>
      <c r="K102" s="38"/>
      <c r="L102" s="56">
        <v>18326</v>
      </c>
      <c r="M102" s="56"/>
      <c r="N102" s="38"/>
      <c r="O102" s="38"/>
      <c r="P102" s="57" t="s">
        <v>338</v>
      </c>
      <c r="Q102" s="57"/>
      <c r="R102" s="38"/>
      <c r="S102" s="38"/>
      <c r="T102" s="56">
        <v>2212463</v>
      </c>
      <c r="U102" s="56"/>
      <c r="V102" s="38"/>
    </row>
    <row r="103" spans="1:22">
      <c r="A103" s="11"/>
      <c r="B103" s="19"/>
      <c r="C103" s="38"/>
      <c r="D103" s="56"/>
      <c r="E103" s="56"/>
      <c r="F103" s="38"/>
      <c r="G103" s="38"/>
      <c r="H103" s="56"/>
      <c r="I103" s="56"/>
      <c r="J103" s="38"/>
      <c r="K103" s="38"/>
      <c r="L103" s="56"/>
      <c r="M103" s="56"/>
      <c r="N103" s="38"/>
      <c r="O103" s="38"/>
      <c r="P103" s="57"/>
      <c r="Q103" s="57"/>
      <c r="R103" s="38"/>
      <c r="S103" s="38"/>
      <c r="T103" s="56"/>
      <c r="U103" s="56"/>
      <c r="V103" s="38"/>
    </row>
    <row r="104" spans="1:22">
      <c r="A104" s="11"/>
      <c r="B104" s="55" t="s">
        <v>44</v>
      </c>
      <c r="C104" s="49"/>
      <c r="D104" s="58">
        <v>1234</v>
      </c>
      <c r="E104" s="58"/>
      <c r="F104" s="49"/>
      <c r="G104" s="49"/>
      <c r="H104" s="58">
        <v>193898</v>
      </c>
      <c r="I104" s="58"/>
      <c r="J104" s="49"/>
      <c r="K104" s="49"/>
      <c r="L104" s="58">
        <v>5562</v>
      </c>
      <c r="M104" s="58"/>
      <c r="N104" s="49"/>
      <c r="O104" s="49"/>
      <c r="P104" s="61" t="s">
        <v>338</v>
      </c>
      <c r="Q104" s="61"/>
      <c r="R104" s="49"/>
      <c r="S104" s="49"/>
      <c r="T104" s="58">
        <v>200694</v>
      </c>
      <c r="U104" s="58"/>
      <c r="V104" s="49"/>
    </row>
    <row r="105" spans="1:22">
      <c r="A105" s="11"/>
      <c r="B105" s="55"/>
      <c r="C105" s="49"/>
      <c r="D105" s="58"/>
      <c r="E105" s="58"/>
      <c r="F105" s="49"/>
      <c r="G105" s="49"/>
      <c r="H105" s="58"/>
      <c r="I105" s="58"/>
      <c r="J105" s="49"/>
      <c r="K105" s="49"/>
      <c r="L105" s="58"/>
      <c r="M105" s="58"/>
      <c r="N105" s="49"/>
      <c r="O105" s="49"/>
      <c r="P105" s="61"/>
      <c r="Q105" s="61"/>
      <c r="R105" s="49"/>
      <c r="S105" s="49"/>
      <c r="T105" s="58"/>
      <c r="U105" s="58"/>
      <c r="V105" s="49"/>
    </row>
    <row r="106" spans="1:22">
      <c r="A106" s="11"/>
      <c r="B106" s="19" t="s">
        <v>45</v>
      </c>
      <c r="C106" s="38"/>
      <c r="D106" s="56">
        <v>1045</v>
      </c>
      <c r="E106" s="56"/>
      <c r="F106" s="38"/>
      <c r="G106" s="38"/>
      <c r="H106" s="56">
        <v>147347</v>
      </c>
      <c r="I106" s="56"/>
      <c r="J106" s="38"/>
      <c r="K106" s="38"/>
      <c r="L106" s="56">
        <v>60284</v>
      </c>
      <c r="M106" s="56"/>
      <c r="N106" s="38"/>
      <c r="O106" s="38"/>
      <c r="P106" s="57" t="s">
        <v>338</v>
      </c>
      <c r="Q106" s="57"/>
      <c r="R106" s="38"/>
      <c r="S106" s="38"/>
      <c r="T106" s="56">
        <v>208676</v>
      </c>
      <c r="U106" s="56"/>
      <c r="V106" s="38"/>
    </row>
    <row r="107" spans="1:22">
      <c r="A107" s="11"/>
      <c r="B107" s="19"/>
      <c r="C107" s="38"/>
      <c r="D107" s="56"/>
      <c r="E107" s="56"/>
      <c r="F107" s="38"/>
      <c r="G107" s="38"/>
      <c r="H107" s="56"/>
      <c r="I107" s="56"/>
      <c r="J107" s="38"/>
      <c r="K107" s="38"/>
      <c r="L107" s="56"/>
      <c r="M107" s="56"/>
      <c r="N107" s="38"/>
      <c r="O107" s="38"/>
      <c r="P107" s="57"/>
      <c r="Q107" s="57"/>
      <c r="R107" s="38"/>
      <c r="S107" s="38"/>
      <c r="T107" s="56"/>
      <c r="U107" s="56"/>
      <c r="V107" s="38"/>
    </row>
    <row r="108" spans="1:22">
      <c r="A108" s="11"/>
      <c r="B108" s="55" t="s">
        <v>46</v>
      </c>
      <c r="C108" s="49"/>
      <c r="D108" s="61" t="s">
        <v>338</v>
      </c>
      <c r="E108" s="61"/>
      <c r="F108" s="49"/>
      <c r="G108" s="49"/>
      <c r="H108" s="58">
        <v>121100</v>
      </c>
      <c r="I108" s="58"/>
      <c r="J108" s="49"/>
      <c r="K108" s="49"/>
      <c r="L108" s="58">
        <v>99020</v>
      </c>
      <c r="M108" s="58"/>
      <c r="N108" s="49"/>
      <c r="O108" s="49"/>
      <c r="P108" s="61" t="s">
        <v>338</v>
      </c>
      <c r="Q108" s="61"/>
      <c r="R108" s="49"/>
      <c r="S108" s="49"/>
      <c r="T108" s="58">
        <v>220120</v>
      </c>
      <c r="U108" s="58"/>
      <c r="V108" s="49"/>
    </row>
    <row r="109" spans="1:22">
      <c r="A109" s="11"/>
      <c r="B109" s="55"/>
      <c r="C109" s="49"/>
      <c r="D109" s="61"/>
      <c r="E109" s="61"/>
      <c r="F109" s="49"/>
      <c r="G109" s="49"/>
      <c r="H109" s="58"/>
      <c r="I109" s="58"/>
      <c r="J109" s="49"/>
      <c r="K109" s="49"/>
      <c r="L109" s="58"/>
      <c r="M109" s="58"/>
      <c r="N109" s="49"/>
      <c r="O109" s="49"/>
      <c r="P109" s="61"/>
      <c r="Q109" s="61"/>
      <c r="R109" s="49"/>
      <c r="S109" s="49"/>
      <c r="T109" s="58"/>
      <c r="U109" s="58"/>
      <c r="V109" s="49"/>
    </row>
    <row r="110" spans="1:22">
      <c r="A110" s="11"/>
      <c r="B110" s="19" t="s">
        <v>47</v>
      </c>
      <c r="C110" s="38"/>
      <c r="D110" s="57" t="s">
        <v>338</v>
      </c>
      <c r="E110" s="57"/>
      <c r="F110" s="38"/>
      <c r="G110" s="38"/>
      <c r="H110" s="56">
        <v>9629</v>
      </c>
      <c r="I110" s="56"/>
      <c r="J110" s="38"/>
      <c r="K110" s="38"/>
      <c r="L110" s="57" t="s">
        <v>338</v>
      </c>
      <c r="M110" s="57"/>
      <c r="N110" s="38"/>
      <c r="O110" s="38"/>
      <c r="P110" s="57" t="s">
        <v>338</v>
      </c>
      <c r="Q110" s="57"/>
      <c r="R110" s="38"/>
      <c r="S110" s="38"/>
      <c r="T110" s="56">
        <v>9629</v>
      </c>
      <c r="U110" s="56"/>
      <c r="V110" s="38"/>
    </row>
    <row r="111" spans="1:22">
      <c r="A111" s="11"/>
      <c r="B111" s="19"/>
      <c r="C111" s="38"/>
      <c r="D111" s="57"/>
      <c r="E111" s="57"/>
      <c r="F111" s="38"/>
      <c r="G111" s="38"/>
      <c r="H111" s="56"/>
      <c r="I111" s="56"/>
      <c r="J111" s="38"/>
      <c r="K111" s="38"/>
      <c r="L111" s="57"/>
      <c r="M111" s="57"/>
      <c r="N111" s="38"/>
      <c r="O111" s="38"/>
      <c r="P111" s="57"/>
      <c r="Q111" s="57"/>
      <c r="R111" s="38"/>
      <c r="S111" s="38"/>
      <c r="T111" s="56"/>
      <c r="U111" s="56"/>
      <c r="V111" s="38"/>
    </row>
    <row r="112" spans="1:22">
      <c r="A112" s="11"/>
      <c r="B112" s="55" t="s">
        <v>48</v>
      </c>
      <c r="C112" s="49"/>
      <c r="D112" s="61" t="s">
        <v>338</v>
      </c>
      <c r="E112" s="61"/>
      <c r="F112" s="49"/>
      <c r="G112" s="49"/>
      <c r="H112" s="58">
        <v>3255</v>
      </c>
      <c r="I112" s="58"/>
      <c r="J112" s="49"/>
      <c r="K112" s="49"/>
      <c r="L112" s="61" t="s">
        <v>338</v>
      </c>
      <c r="M112" s="61"/>
      <c r="N112" s="49"/>
      <c r="O112" s="49"/>
      <c r="P112" s="61" t="s">
        <v>338</v>
      </c>
      <c r="Q112" s="61"/>
      <c r="R112" s="49"/>
      <c r="S112" s="49"/>
      <c r="T112" s="58">
        <v>3255</v>
      </c>
      <c r="U112" s="58"/>
      <c r="V112" s="49"/>
    </row>
    <row r="113" spans="1:22">
      <c r="A113" s="11"/>
      <c r="B113" s="55"/>
      <c r="C113" s="49"/>
      <c r="D113" s="61"/>
      <c r="E113" s="61"/>
      <c r="F113" s="49"/>
      <c r="G113" s="49"/>
      <c r="H113" s="58"/>
      <c r="I113" s="58"/>
      <c r="J113" s="49"/>
      <c r="K113" s="49"/>
      <c r="L113" s="61"/>
      <c r="M113" s="61"/>
      <c r="N113" s="49"/>
      <c r="O113" s="49"/>
      <c r="P113" s="61"/>
      <c r="Q113" s="61"/>
      <c r="R113" s="49"/>
      <c r="S113" s="49"/>
      <c r="T113" s="58"/>
      <c r="U113" s="58"/>
      <c r="V113" s="49"/>
    </row>
    <row r="114" spans="1:22">
      <c r="A114" s="11"/>
      <c r="B114" s="19" t="s">
        <v>791</v>
      </c>
      <c r="C114" s="38"/>
      <c r="D114" s="56">
        <v>2361249</v>
      </c>
      <c r="E114" s="56"/>
      <c r="F114" s="38"/>
      <c r="G114" s="38"/>
      <c r="H114" s="56">
        <v>34142</v>
      </c>
      <c r="I114" s="56"/>
      <c r="J114" s="38"/>
      <c r="K114" s="38"/>
      <c r="L114" s="57" t="s">
        <v>338</v>
      </c>
      <c r="M114" s="57"/>
      <c r="N114" s="38"/>
      <c r="O114" s="38"/>
      <c r="P114" s="57" t="s">
        <v>797</v>
      </c>
      <c r="Q114" s="57"/>
      <c r="R114" s="19" t="s">
        <v>336</v>
      </c>
      <c r="S114" s="38"/>
      <c r="T114" s="57" t="s">
        <v>338</v>
      </c>
      <c r="U114" s="57"/>
      <c r="V114" s="38"/>
    </row>
    <row r="115" spans="1:22">
      <c r="A115" s="11"/>
      <c r="B115" s="19"/>
      <c r="C115" s="38"/>
      <c r="D115" s="56"/>
      <c r="E115" s="56"/>
      <c r="F115" s="38"/>
      <c r="G115" s="38"/>
      <c r="H115" s="56"/>
      <c r="I115" s="56"/>
      <c r="J115" s="38"/>
      <c r="K115" s="38"/>
      <c r="L115" s="57"/>
      <c r="M115" s="57"/>
      <c r="N115" s="38"/>
      <c r="O115" s="38"/>
      <c r="P115" s="57"/>
      <c r="Q115" s="57"/>
      <c r="R115" s="19"/>
      <c r="S115" s="38"/>
      <c r="T115" s="57"/>
      <c r="U115" s="57"/>
      <c r="V115" s="38"/>
    </row>
    <row r="116" spans="1:22">
      <c r="A116" s="11"/>
      <c r="B116" s="55" t="s">
        <v>49</v>
      </c>
      <c r="C116" s="49"/>
      <c r="D116" s="58">
        <v>7925</v>
      </c>
      <c r="E116" s="58"/>
      <c r="F116" s="49"/>
      <c r="G116" s="49"/>
      <c r="H116" s="58">
        <v>38511</v>
      </c>
      <c r="I116" s="58"/>
      <c r="J116" s="49"/>
      <c r="K116" s="49"/>
      <c r="L116" s="61">
        <v>418</v>
      </c>
      <c r="M116" s="61"/>
      <c r="N116" s="49"/>
      <c r="O116" s="49"/>
      <c r="P116" s="61" t="s">
        <v>338</v>
      </c>
      <c r="Q116" s="61"/>
      <c r="R116" s="49"/>
      <c r="S116" s="49"/>
      <c r="T116" s="58">
        <v>46854</v>
      </c>
      <c r="U116" s="58"/>
      <c r="V116" s="49"/>
    </row>
    <row r="117" spans="1:22" ht="15.75" thickBot="1">
      <c r="A117" s="11"/>
      <c r="B117" s="55"/>
      <c r="C117" s="49"/>
      <c r="D117" s="59"/>
      <c r="E117" s="59"/>
      <c r="F117" s="60"/>
      <c r="G117" s="49"/>
      <c r="H117" s="59"/>
      <c r="I117" s="59"/>
      <c r="J117" s="60"/>
      <c r="K117" s="49"/>
      <c r="L117" s="62"/>
      <c r="M117" s="62"/>
      <c r="N117" s="60"/>
      <c r="O117" s="49"/>
      <c r="P117" s="62"/>
      <c r="Q117" s="62"/>
      <c r="R117" s="60"/>
      <c r="S117" s="49"/>
      <c r="T117" s="59"/>
      <c r="U117" s="59"/>
      <c r="V117" s="60"/>
    </row>
    <row r="118" spans="1:22">
      <c r="A118" s="11"/>
      <c r="B118" s="156" t="s">
        <v>50</v>
      </c>
      <c r="C118" s="38"/>
      <c r="D118" s="64" t="s">
        <v>301</v>
      </c>
      <c r="E118" s="66">
        <v>2425998</v>
      </c>
      <c r="F118" s="39"/>
      <c r="G118" s="38"/>
      <c r="H118" s="64" t="s">
        <v>301</v>
      </c>
      <c r="I118" s="66">
        <v>3072604</v>
      </c>
      <c r="J118" s="39"/>
      <c r="K118" s="38"/>
      <c r="L118" s="64" t="s">
        <v>301</v>
      </c>
      <c r="M118" s="66">
        <v>192320</v>
      </c>
      <c r="N118" s="39"/>
      <c r="O118" s="38"/>
      <c r="P118" s="64" t="s">
        <v>301</v>
      </c>
      <c r="Q118" s="101" t="s">
        <v>798</v>
      </c>
      <c r="R118" s="64" t="s">
        <v>336</v>
      </c>
      <c r="S118" s="38"/>
      <c r="T118" s="64" t="s">
        <v>301</v>
      </c>
      <c r="U118" s="66">
        <v>3098943</v>
      </c>
      <c r="V118" s="39"/>
    </row>
    <row r="119" spans="1:22" ht="15.75" thickBot="1">
      <c r="A119" s="11"/>
      <c r="B119" s="156"/>
      <c r="C119" s="38"/>
      <c r="D119" s="65"/>
      <c r="E119" s="67"/>
      <c r="F119" s="68"/>
      <c r="G119" s="38"/>
      <c r="H119" s="65"/>
      <c r="I119" s="67"/>
      <c r="J119" s="68"/>
      <c r="K119" s="38"/>
      <c r="L119" s="65"/>
      <c r="M119" s="67"/>
      <c r="N119" s="68"/>
      <c r="O119" s="38"/>
      <c r="P119" s="65"/>
      <c r="Q119" s="103"/>
      <c r="R119" s="65"/>
      <c r="S119" s="38"/>
      <c r="T119" s="65"/>
      <c r="U119" s="67"/>
      <c r="V119" s="68"/>
    </row>
    <row r="120" spans="1:22" ht="15.75" thickTop="1">
      <c r="A120" s="11"/>
      <c r="B120" s="30"/>
      <c r="C120" s="30"/>
      <c r="D120" s="157"/>
      <c r="E120" s="157"/>
      <c r="F120" s="157"/>
      <c r="G120" s="30"/>
      <c r="H120" s="157"/>
      <c r="I120" s="157"/>
      <c r="J120" s="157"/>
      <c r="K120" s="30"/>
      <c r="L120" s="157"/>
      <c r="M120" s="157"/>
      <c r="N120" s="157"/>
      <c r="O120" s="30"/>
      <c r="P120" s="157"/>
      <c r="Q120" s="157"/>
      <c r="R120" s="157"/>
      <c r="S120" s="30"/>
      <c r="T120" s="157"/>
      <c r="U120" s="157"/>
      <c r="V120" s="157"/>
    </row>
    <row r="121" spans="1:22">
      <c r="A121" s="11"/>
      <c r="B121" s="13" t="s">
        <v>794</v>
      </c>
      <c r="C121" s="25"/>
      <c r="D121" s="38"/>
      <c r="E121" s="38"/>
      <c r="F121" s="38"/>
      <c r="G121" s="25"/>
      <c r="H121" s="38"/>
      <c r="I121" s="38"/>
      <c r="J121" s="38"/>
      <c r="K121" s="25"/>
      <c r="L121" s="38"/>
      <c r="M121" s="38"/>
      <c r="N121" s="38"/>
      <c r="O121" s="25"/>
      <c r="P121" s="38"/>
      <c r="Q121" s="38"/>
      <c r="R121" s="38"/>
      <c r="S121" s="25"/>
      <c r="T121" s="38"/>
      <c r="U121" s="38"/>
      <c r="V121" s="38"/>
    </row>
    <row r="122" spans="1:22">
      <c r="A122" s="11"/>
      <c r="B122" s="28" t="s">
        <v>51</v>
      </c>
      <c r="C122" s="30"/>
      <c r="D122" s="49"/>
      <c r="E122" s="49"/>
      <c r="F122" s="49"/>
      <c r="G122" s="30"/>
      <c r="H122" s="49"/>
      <c r="I122" s="49"/>
      <c r="J122" s="49"/>
      <c r="K122" s="30"/>
      <c r="L122" s="49"/>
      <c r="M122" s="49"/>
      <c r="N122" s="49"/>
      <c r="O122" s="30"/>
      <c r="P122" s="49"/>
      <c r="Q122" s="49"/>
      <c r="R122" s="49"/>
      <c r="S122" s="30"/>
      <c r="T122" s="49"/>
      <c r="U122" s="49"/>
      <c r="V122" s="49"/>
    </row>
    <row r="123" spans="1:22">
      <c r="A123" s="11"/>
      <c r="B123" s="63" t="s">
        <v>52</v>
      </c>
      <c r="C123" s="38"/>
      <c r="D123" s="19" t="s">
        <v>301</v>
      </c>
      <c r="E123" s="56">
        <v>11231</v>
      </c>
      <c r="F123" s="38"/>
      <c r="G123" s="38"/>
      <c r="H123" s="19" t="s">
        <v>301</v>
      </c>
      <c r="I123" s="56">
        <v>6301</v>
      </c>
      <c r="J123" s="38"/>
      <c r="K123" s="38"/>
      <c r="L123" s="19" t="s">
        <v>301</v>
      </c>
      <c r="M123" s="57">
        <v>12</v>
      </c>
      <c r="N123" s="38"/>
      <c r="O123" s="38"/>
      <c r="P123" s="19" t="s">
        <v>301</v>
      </c>
      <c r="Q123" s="57" t="s">
        <v>338</v>
      </c>
      <c r="R123" s="38"/>
      <c r="S123" s="38"/>
      <c r="T123" s="19" t="s">
        <v>301</v>
      </c>
      <c r="U123" s="56">
        <v>17544</v>
      </c>
      <c r="V123" s="38"/>
    </row>
    <row r="124" spans="1:22">
      <c r="A124" s="11"/>
      <c r="B124" s="63"/>
      <c r="C124" s="38"/>
      <c r="D124" s="19"/>
      <c r="E124" s="56"/>
      <c r="F124" s="38"/>
      <c r="G124" s="38"/>
      <c r="H124" s="19"/>
      <c r="I124" s="56"/>
      <c r="J124" s="38"/>
      <c r="K124" s="38"/>
      <c r="L124" s="19"/>
      <c r="M124" s="57"/>
      <c r="N124" s="38"/>
      <c r="O124" s="38"/>
      <c r="P124" s="19"/>
      <c r="Q124" s="57"/>
      <c r="R124" s="38"/>
      <c r="S124" s="38"/>
      <c r="T124" s="19"/>
      <c r="U124" s="56"/>
      <c r="V124" s="38"/>
    </row>
    <row r="125" spans="1:22">
      <c r="A125" s="11"/>
      <c r="B125" s="75" t="s">
        <v>53</v>
      </c>
      <c r="C125" s="49"/>
      <c r="D125" s="61">
        <v>892</v>
      </c>
      <c r="E125" s="61"/>
      <c r="F125" s="49"/>
      <c r="G125" s="49"/>
      <c r="H125" s="58">
        <v>18965</v>
      </c>
      <c r="I125" s="58"/>
      <c r="J125" s="49"/>
      <c r="K125" s="49"/>
      <c r="L125" s="58">
        <v>1774</v>
      </c>
      <c r="M125" s="58"/>
      <c r="N125" s="49"/>
      <c r="O125" s="49"/>
      <c r="P125" s="61" t="s">
        <v>338</v>
      </c>
      <c r="Q125" s="61"/>
      <c r="R125" s="49"/>
      <c r="S125" s="49"/>
      <c r="T125" s="58">
        <v>21631</v>
      </c>
      <c r="U125" s="58"/>
      <c r="V125" s="49"/>
    </row>
    <row r="126" spans="1:22">
      <c r="A126" s="11"/>
      <c r="B126" s="75"/>
      <c r="C126" s="49"/>
      <c r="D126" s="61"/>
      <c r="E126" s="61"/>
      <c r="F126" s="49"/>
      <c r="G126" s="49"/>
      <c r="H126" s="58"/>
      <c r="I126" s="58"/>
      <c r="J126" s="49"/>
      <c r="K126" s="49"/>
      <c r="L126" s="58"/>
      <c r="M126" s="58"/>
      <c r="N126" s="49"/>
      <c r="O126" s="49"/>
      <c r="P126" s="61"/>
      <c r="Q126" s="61"/>
      <c r="R126" s="49"/>
      <c r="S126" s="49"/>
      <c r="T126" s="58"/>
      <c r="U126" s="58"/>
      <c r="V126" s="49"/>
    </row>
    <row r="127" spans="1:22">
      <c r="A127" s="11"/>
      <c r="B127" s="63" t="s">
        <v>54</v>
      </c>
      <c r="C127" s="38"/>
      <c r="D127" s="56">
        <v>5175</v>
      </c>
      <c r="E127" s="56"/>
      <c r="F127" s="38"/>
      <c r="G127" s="38"/>
      <c r="H127" s="56">
        <v>2797</v>
      </c>
      <c r="I127" s="56"/>
      <c r="J127" s="38"/>
      <c r="K127" s="38"/>
      <c r="L127" s="57">
        <v>11</v>
      </c>
      <c r="M127" s="57"/>
      <c r="N127" s="38"/>
      <c r="O127" s="38"/>
      <c r="P127" s="57" t="s">
        <v>338</v>
      </c>
      <c r="Q127" s="57"/>
      <c r="R127" s="38"/>
      <c r="S127" s="38"/>
      <c r="T127" s="56">
        <v>7983</v>
      </c>
      <c r="U127" s="56"/>
      <c r="V127" s="38"/>
    </row>
    <row r="128" spans="1:22">
      <c r="A128" s="11"/>
      <c r="B128" s="63"/>
      <c r="C128" s="38"/>
      <c r="D128" s="56"/>
      <c r="E128" s="56"/>
      <c r="F128" s="38"/>
      <c r="G128" s="38"/>
      <c r="H128" s="56"/>
      <c r="I128" s="56"/>
      <c r="J128" s="38"/>
      <c r="K128" s="38"/>
      <c r="L128" s="57"/>
      <c r="M128" s="57"/>
      <c r="N128" s="38"/>
      <c r="O128" s="38"/>
      <c r="P128" s="57"/>
      <c r="Q128" s="57"/>
      <c r="R128" s="38"/>
      <c r="S128" s="38"/>
      <c r="T128" s="56"/>
      <c r="U128" s="56"/>
      <c r="V128" s="38"/>
    </row>
    <row r="129" spans="1:22">
      <c r="A129" s="11"/>
      <c r="B129" s="75" t="s">
        <v>55</v>
      </c>
      <c r="C129" s="49"/>
      <c r="D129" s="58">
        <v>8397</v>
      </c>
      <c r="E129" s="58"/>
      <c r="F129" s="49"/>
      <c r="G129" s="49"/>
      <c r="H129" s="58">
        <v>112350</v>
      </c>
      <c r="I129" s="58"/>
      <c r="J129" s="49"/>
      <c r="K129" s="49"/>
      <c r="L129" s="58">
        <v>2790</v>
      </c>
      <c r="M129" s="58"/>
      <c r="N129" s="49"/>
      <c r="O129" s="49"/>
      <c r="P129" s="61" t="s">
        <v>338</v>
      </c>
      <c r="Q129" s="61"/>
      <c r="R129" s="49"/>
      <c r="S129" s="49"/>
      <c r="T129" s="58">
        <v>123537</v>
      </c>
      <c r="U129" s="58"/>
      <c r="V129" s="49"/>
    </row>
    <row r="130" spans="1:22">
      <c r="A130" s="11"/>
      <c r="B130" s="75"/>
      <c r="C130" s="49"/>
      <c r="D130" s="58"/>
      <c r="E130" s="58"/>
      <c r="F130" s="49"/>
      <c r="G130" s="49"/>
      <c r="H130" s="58"/>
      <c r="I130" s="58"/>
      <c r="J130" s="49"/>
      <c r="K130" s="49"/>
      <c r="L130" s="58"/>
      <c r="M130" s="58"/>
      <c r="N130" s="49"/>
      <c r="O130" s="49"/>
      <c r="P130" s="61"/>
      <c r="Q130" s="61"/>
      <c r="R130" s="49"/>
      <c r="S130" s="49"/>
      <c r="T130" s="58"/>
      <c r="U130" s="58"/>
      <c r="V130" s="49"/>
    </row>
    <row r="131" spans="1:22">
      <c r="A131" s="11"/>
      <c r="B131" s="63" t="s">
        <v>795</v>
      </c>
      <c r="C131" s="38"/>
      <c r="D131" s="56">
        <v>194698</v>
      </c>
      <c r="E131" s="56"/>
      <c r="F131" s="38"/>
      <c r="G131" s="38"/>
      <c r="H131" s="57" t="s">
        <v>338</v>
      </c>
      <c r="I131" s="57"/>
      <c r="J131" s="38"/>
      <c r="K131" s="38"/>
      <c r="L131" s="56">
        <v>1890</v>
      </c>
      <c r="M131" s="56"/>
      <c r="N131" s="38"/>
      <c r="O131" s="38"/>
      <c r="P131" s="57" t="s">
        <v>796</v>
      </c>
      <c r="Q131" s="57"/>
      <c r="R131" s="19" t="s">
        <v>336</v>
      </c>
      <c r="S131" s="38"/>
      <c r="T131" s="57" t="s">
        <v>338</v>
      </c>
      <c r="U131" s="57"/>
      <c r="V131" s="38"/>
    </row>
    <row r="132" spans="1:22" ht="15.75" thickBot="1">
      <c r="A132" s="11"/>
      <c r="B132" s="63"/>
      <c r="C132" s="38"/>
      <c r="D132" s="89"/>
      <c r="E132" s="89"/>
      <c r="F132" s="90"/>
      <c r="G132" s="38"/>
      <c r="H132" s="76"/>
      <c r="I132" s="76"/>
      <c r="J132" s="90"/>
      <c r="K132" s="38"/>
      <c r="L132" s="89"/>
      <c r="M132" s="89"/>
      <c r="N132" s="90"/>
      <c r="O132" s="38"/>
      <c r="P132" s="76"/>
      <c r="Q132" s="76"/>
      <c r="R132" s="92"/>
      <c r="S132" s="38"/>
      <c r="T132" s="76"/>
      <c r="U132" s="76"/>
      <c r="V132" s="90"/>
    </row>
    <row r="133" spans="1:22">
      <c r="A133" s="11"/>
      <c r="B133" s="117" t="s">
        <v>56</v>
      </c>
      <c r="C133" s="49"/>
      <c r="D133" s="45">
        <v>220393</v>
      </c>
      <c r="E133" s="45"/>
      <c r="F133" s="47"/>
      <c r="G133" s="49"/>
      <c r="H133" s="45">
        <v>140413</v>
      </c>
      <c r="I133" s="45"/>
      <c r="J133" s="47"/>
      <c r="K133" s="49"/>
      <c r="L133" s="45">
        <v>6477</v>
      </c>
      <c r="M133" s="45"/>
      <c r="N133" s="47"/>
      <c r="O133" s="49"/>
      <c r="P133" s="94" t="s">
        <v>796</v>
      </c>
      <c r="Q133" s="94"/>
      <c r="R133" s="43" t="s">
        <v>336</v>
      </c>
      <c r="S133" s="49"/>
      <c r="T133" s="45">
        <v>170695</v>
      </c>
      <c r="U133" s="45"/>
      <c r="V133" s="47"/>
    </row>
    <row r="134" spans="1:22">
      <c r="A134" s="11"/>
      <c r="B134" s="117"/>
      <c r="C134" s="49"/>
      <c r="D134" s="46"/>
      <c r="E134" s="46"/>
      <c r="F134" s="48"/>
      <c r="G134" s="49"/>
      <c r="H134" s="46"/>
      <c r="I134" s="46"/>
      <c r="J134" s="48"/>
      <c r="K134" s="49"/>
      <c r="L134" s="46"/>
      <c r="M134" s="46"/>
      <c r="N134" s="48"/>
      <c r="O134" s="49"/>
      <c r="P134" s="148"/>
      <c r="Q134" s="148"/>
      <c r="R134" s="44"/>
      <c r="S134" s="49"/>
      <c r="T134" s="46"/>
      <c r="U134" s="46"/>
      <c r="V134" s="48"/>
    </row>
    <row r="135" spans="1:22">
      <c r="A135" s="11"/>
      <c r="B135" s="25"/>
      <c r="C135" s="25"/>
      <c r="D135" s="38"/>
      <c r="E135" s="38"/>
      <c r="F135" s="38"/>
      <c r="G135" s="25"/>
      <c r="H135" s="38"/>
      <c r="I135" s="38"/>
      <c r="J135" s="38"/>
      <c r="K135" s="25"/>
      <c r="L135" s="38"/>
      <c r="M135" s="38"/>
      <c r="N135" s="38"/>
      <c r="O135" s="25"/>
      <c r="P135" s="38"/>
      <c r="Q135" s="38"/>
      <c r="R135" s="38"/>
      <c r="S135" s="25"/>
      <c r="T135" s="38"/>
      <c r="U135" s="38"/>
      <c r="V135" s="38"/>
    </row>
    <row r="136" spans="1:22">
      <c r="A136" s="11"/>
      <c r="B136" s="55" t="s">
        <v>57</v>
      </c>
      <c r="C136" s="49"/>
      <c r="D136" s="58">
        <v>1393469</v>
      </c>
      <c r="E136" s="58"/>
      <c r="F136" s="49"/>
      <c r="G136" s="49"/>
      <c r="H136" s="58">
        <v>567628</v>
      </c>
      <c r="I136" s="58"/>
      <c r="J136" s="49"/>
      <c r="K136" s="49"/>
      <c r="L136" s="58">
        <v>94960</v>
      </c>
      <c r="M136" s="58"/>
      <c r="N136" s="49"/>
      <c r="O136" s="49"/>
      <c r="P136" s="61" t="s">
        <v>338</v>
      </c>
      <c r="Q136" s="61"/>
      <c r="R136" s="49"/>
      <c r="S136" s="49"/>
      <c r="T136" s="58">
        <v>2056057</v>
      </c>
      <c r="U136" s="58"/>
      <c r="V136" s="49"/>
    </row>
    <row r="137" spans="1:22">
      <c r="A137" s="11"/>
      <c r="B137" s="55"/>
      <c r="C137" s="49"/>
      <c r="D137" s="58"/>
      <c r="E137" s="58"/>
      <c r="F137" s="49"/>
      <c r="G137" s="49"/>
      <c r="H137" s="58"/>
      <c r="I137" s="58"/>
      <c r="J137" s="49"/>
      <c r="K137" s="49"/>
      <c r="L137" s="58"/>
      <c r="M137" s="58"/>
      <c r="N137" s="49"/>
      <c r="O137" s="49"/>
      <c r="P137" s="61"/>
      <c r="Q137" s="61"/>
      <c r="R137" s="49"/>
      <c r="S137" s="49"/>
      <c r="T137" s="58"/>
      <c r="U137" s="58"/>
      <c r="V137" s="49"/>
    </row>
    <row r="138" spans="1:22">
      <c r="A138" s="11"/>
      <c r="B138" s="19" t="s">
        <v>58</v>
      </c>
      <c r="C138" s="38"/>
      <c r="D138" s="57" t="s">
        <v>338</v>
      </c>
      <c r="E138" s="57"/>
      <c r="F138" s="38"/>
      <c r="G138" s="38"/>
      <c r="H138" s="56">
        <v>2356</v>
      </c>
      <c r="I138" s="56"/>
      <c r="J138" s="38"/>
      <c r="K138" s="38"/>
      <c r="L138" s="57" t="s">
        <v>338</v>
      </c>
      <c r="M138" s="57"/>
      <c r="N138" s="38"/>
      <c r="O138" s="38"/>
      <c r="P138" s="57" t="s">
        <v>338</v>
      </c>
      <c r="Q138" s="57"/>
      <c r="R138" s="38"/>
      <c r="S138" s="38"/>
      <c r="T138" s="56">
        <v>2356</v>
      </c>
      <c r="U138" s="56"/>
      <c r="V138" s="38"/>
    </row>
    <row r="139" spans="1:22">
      <c r="A139" s="11"/>
      <c r="B139" s="19"/>
      <c r="C139" s="38"/>
      <c r="D139" s="57"/>
      <c r="E139" s="57"/>
      <c r="F139" s="38"/>
      <c r="G139" s="38"/>
      <c r="H139" s="56"/>
      <c r="I139" s="56"/>
      <c r="J139" s="38"/>
      <c r="K139" s="38"/>
      <c r="L139" s="57"/>
      <c r="M139" s="57"/>
      <c r="N139" s="38"/>
      <c r="O139" s="38"/>
      <c r="P139" s="57"/>
      <c r="Q139" s="57"/>
      <c r="R139" s="38"/>
      <c r="S139" s="38"/>
      <c r="T139" s="56"/>
      <c r="U139" s="56"/>
      <c r="V139" s="38"/>
    </row>
    <row r="140" spans="1:22">
      <c r="A140" s="11"/>
      <c r="B140" s="55" t="s">
        <v>59</v>
      </c>
      <c r="C140" s="49"/>
      <c r="D140" s="58">
        <v>18304</v>
      </c>
      <c r="E140" s="58"/>
      <c r="F140" s="49"/>
      <c r="G140" s="49"/>
      <c r="H140" s="58">
        <v>12670</v>
      </c>
      <c r="I140" s="58"/>
      <c r="J140" s="49"/>
      <c r="K140" s="49"/>
      <c r="L140" s="61" t="s">
        <v>338</v>
      </c>
      <c r="M140" s="61"/>
      <c r="N140" s="49"/>
      <c r="O140" s="49"/>
      <c r="P140" s="61" t="s">
        <v>338</v>
      </c>
      <c r="Q140" s="61"/>
      <c r="R140" s="49"/>
      <c r="S140" s="49"/>
      <c r="T140" s="58">
        <v>30974</v>
      </c>
      <c r="U140" s="58"/>
      <c r="V140" s="49"/>
    </row>
    <row r="141" spans="1:22" ht="15.75" thickBot="1">
      <c r="A141" s="11"/>
      <c r="B141" s="55"/>
      <c r="C141" s="49"/>
      <c r="D141" s="59"/>
      <c r="E141" s="59"/>
      <c r="F141" s="60"/>
      <c r="G141" s="49"/>
      <c r="H141" s="59"/>
      <c r="I141" s="59"/>
      <c r="J141" s="60"/>
      <c r="K141" s="49"/>
      <c r="L141" s="62"/>
      <c r="M141" s="62"/>
      <c r="N141" s="60"/>
      <c r="O141" s="49"/>
      <c r="P141" s="62"/>
      <c r="Q141" s="62"/>
      <c r="R141" s="60"/>
      <c r="S141" s="49"/>
      <c r="T141" s="59"/>
      <c r="U141" s="59"/>
      <c r="V141" s="60"/>
    </row>
    <row r="142" spans="1:22">
      <c r="A142" s="11"/>
      <c r="B142" s="118" t="s">
        <v>60</v>
      </c>
      <c r="C142" s="38"/>
      <c r="D142" s="66">
        <v>1632166</v>
      </c>
      <c r="E142" s="66"/>
      <c r="F142" s="39"/>
      <c r="G142" s="38"/>
      <c r="H142" s="66">
        <v>723067</v>
      </c>
      <c r="I142" s="66"/>
      <c r="J142" s="39"/>
      <c r="K142" s="38"/>
      <c r="L142" s="66">
        <v>101437</v>
      </c>
      <c r="M142" s="66"/>
      <c r="N142" s="39"/>
      <c r="O142" s="38"/>
      <c r="P142" s="101" t="s">
        <v>796</v>
      </c>
      <c r="Q142" s="101"/>
      <c r="R142" s="64" t="s">
        <v>336</v>
      </c>
      <c r="S142" s="38"/>
      <c r="T142" s="66">
        <v>2260082</v>
      </c>
      <c r="U142" s="66"/>
      <c r="V142" s="39"/>
    </row>
    <row r="143" spans="1:22" ht="15.75" thickBot="1">
      <c r="A143" s="11"/>
      <c r="B143" s="118"/>
      <c r="C143" s="38"/>
      <c r="D143" s="89"/>
      <c r="E143" s="89"/>
      <c r="F143" s="90"/>
      <c r="G143" s="38"/>
      <c r="H143" s="89"/>
      <c r="I143" s="89"/>
      <c r="J143" s="90"/>
      <c r="K143" s="38"/>
      <c r="L143" s="89"/>
      <c r="M143" s="89"/>
      <c r="N143" s="90"/>
      <c r="O143" s="38"/>
      <c r="P143" s="76"/>
      <c r="Q143" s="76"/>
      <c r="R143" s="92"/>
      <c r="S143" s="38"/>
      <c r="T143" s="89"/>
      <c r="U143" s="89"/>
      <c r="V143" s="90"/>
    </row>
    <row r="144" spans="1:22">
      <c r="A144" s="11"/>
      <c r="B144" s="30"/>
      <c r="C144" s="30"/>
      <c r="D144" s="47"/>
      <c r="E144" s="47"/>
      <c r="F144" s="47"/>
      <c r="G144" s="30"/>
      <c r="H144" s="47"/>
      <c r="I144" s="47"/>
      <c r="J144" s="47"/>
      <c r="K144" s="30"/>
      <c r="L144" s="47"/>
      <c r="M144" s="47"/>
      <c r="N144" s="47"/>
      <c r="O144" s="30"/>
      <c r="P144" s="47"/>
      <c r="Q144" s="47"/>
      <c r="R144" s="47"/>
      <c r="S144" s="30"/>
      <c r="T144" s="47"/>
      <c r="U144" s="47"/>
      <c r="V144" s="47"/>
    </row>
    <row r="145" spans="1:22">
      <c r="A145" s="11"/>
      <c r="B145" s="13" t="s">
        <v>63</v>
      </c>
      <c r="C145" s="25"/>
      <c r="D145" s="38"/>
      <c r="E145" s="38"/>
      <c r="F145" s="38"/>
      <c r="G145" s="25"/>
      <c r="H145" s="38"/>
      <c r="I145" s="38"/>
      <c r="J145" s="38"/>
      <c r="K145" s="25"/>
      <c r="L145" s="38"/>
      <c r="M145" s="38"/>
      <c r="N145" s="38"/>
      <c r="O145" s="25"/>
      <c r="P145" s="38"/>
      <c r="Q145" s="38"/>
      <c r="R145" s="38"/>
      <c r="S145" s="25"/>
      <c r="T145" s="38"/>
      <c r="U145" s="38"/>
      <c r="V145" s="38"/>
    </row>
    <row r="146" spans="1:22">
      <c r="A146" s="11"/>
      <c r="B146" s="75" t="s">
        <v>67</v>
      </c>
      <c r="C146" s="49"/>
      <c r="D146" s="58">
        <v>793832</v>
      </c>
      <c r="E146" s="58"/>
      <c r="F146" s="49"/>
      <c r="G146" s="49"/>
      <c r="H146" s="58">
        <v>2349537</v>
      </c>
      <c r="I146" s="58"/>
      <c r="J146" s="49"/>
      <c r="K146" s="49"/>
      <c r="L146" s="58">
        <v>45854</v>
      </c>
      <c r="M146" s="58"/>
      <c r="N146" s="49"/>
      <c r="O146" s="49"/>
      <c r="P146" s="61" t="s">
        <v>797</v>
      </c>
      <c r="Q146" s="61"/>
      <c r="R146" s="55" t="s">
        <v>336</v>
      </c>
      <c r="S146" s="49"/>
      <c r="T146" s="58">
        <v>793832</v>
      </c>
      <c r="U146" s="58"/>
      <c r="V146" s="49"/>
    </row>
    <row r="147" spans="1:22">
      <c r="A147" s="11"/>
      <c r="B147" s="75"/>
      <c r="C147" s="49"/>
      <c r="D147" s="58"/>
      <c r="E147" s="58"/>
      <c r="F147" s="49"/>
      <c r="G147" s="49"/>
      <c r="H147" s="58"/>
      <c r="I147" s="58"/>
      <c r="J147" s="49"/>
      <c r="K147" s="49"/>
      <c r="L147" s="58"/>
      <c r="M147" s="58"/>
      <c r="N147" s="49"/>
      <c r="O147" s="49"/>
      <c r="P147" s="61"/>
      <c r="Q147" s="61"/>
      <c r="R147" s="55"/>
      <c r="S147" s="49"/>
      <c r="T147" s="58"/>
      <c r="U147" s="58"/>
      <c r="V147" s="49"/>
    </row>
    <row r="148" spans="1:22">
      <c r="A148" s="11"/>
      <c r="B148" s="63" t="s">
        <v>68</v>
      </c>
      <c r="C148" s="38"/>
      <c r="D148" s="57" t="s">
        <v>338</v>
      </c>
      <c r="E148" s="57"/>
      <c r="F148" s="38"/>
      <c r="G148" s="38"/>
      <c r="H148" s="57" t="s">
        <v>338</v>
      </c>
      <c r="I148" s="57"/>
      <c r="J148" s="38"/>
      <c r="K148" s="38"/>
      <c r="L148" s="56">
        <v>45029</v>
      </c>
      <c r="M148" s="56"/>
      <c r="N148" s="38"/>
      <c r="O148" s="38"/>
      <c r="P148" s="57" t="s">
        <v>338</v>
      </c>
      <c r="Q148" s="57"/>
      <c r="R148" s="38"/>
      <c r="S148" s="38"/>
      <c r="T148" s="56">
        <v>45029</v>
      </c>
      <c r="U148" s="56"/>
      <c r="V148" s="38"/>
    </row>
    <row r="149" spans="1:22" ht="15.75" thickBot="1">
      <c r="A149" s="11"/>
      <c r="B149" s="63"/>
      <c r="C149" s="38"/>
      <c r="D149" s="76"/>
      <c r="E149" s="76"/>
      <c r="F149" s="90"/>
      <c r="G149" s="38"/>
      <c r="H149" s="76"/>
      <c r="I149" s="76"/>
      <c r="J149" s="90"/>
      <c r="K149" s="38"/>
      <c r="L149" s="89"/>
      <c r="M149" s="89"/>
      <c r="N149" s="90"/>
      <c r="O149" s="38"/>
      <c r="P149" s="76"/>
      <c r="Q149" s="76"/>
      <c r="R149" s="90"/>
      <c r="S149" s="38"/>
      <c r="T149" s="89"/>
      <c r="U149" s="89"/>
      <c r="V149" s="90"/>
    </row>
    <row r="150" spans="1:22">
      <c r="A150" s="11"/>
      <c r="B150" s="117" t="s">
        <v>69</v>
      </c>
      <c r="C150" s="49"/>
      <c r="D150" s="45">
        <v>793832</v>
      </c>
      <c r="E150" s="45"/>
      <c r="F150" s="47"/>
      <c r="G150" s="49"/>
      <c r="H150" s="45">
        <v>2349537</v>
      </c>
      <c r="I150" s="45"/>
      <c r="J150" s="47"/>
      <c r="K150" s="49"/>
      <c r="L150" s="45">
        <v>90883</v>
      </c>
      <c r="M150" s="45"/>
      <c r="N150" s="47"/>
      <c r="O150" s="49"/>
      <c r="P150" s="94" t="s">
        <v>797</v>
      </c>
      <c r="Q150" s="94"/>
      <c r="R150" s="43" t="s">
        <v>336</v>
      </c>
      <c r="S150" s="49"/>
      <c r="T150" s="45">
        <v>838861</v>
      </c>
      <c r="U150" s="45"/>
      <c r="V150" s="47"/>
    </row>
    <row r="151" spans="1:22" ht="15.75" thickBot="1">
      <c r="A151" s="11"/>
      <c r="B151" s="117"/>
      <c r="C151" s="49"/>
      <c r="D151" s="59"/>
      <c r="E151" s="59"/>
      <c r="F151" s="60"/>
      <c r="G151" s="49"/>
      <c r="H151" s="59"/>
      <c r="I151" s="59"/>
      <c r="J151" s="60"/>
      <c r="K151" s="49"/>
      <c r="L151" s="59"/>
      <c r="M151" s="59"/>
      <c r="N151" s="60"/>
      <c r="O151" s="49"/>
      <c r="P151" s="62"/>
      <c r="Q151" s="62"/>
      <c r="R151" s="102"/>
      <c r="S151" s="49"/>
      <c r="T151" s="59"/>
      <c r="U151" s="59"/>
      <c r="V151" s="60"/>
    </row>
    <row r="152" spans="1:22">
      <c r="A152" s="11"/>
      <c r="B152" s="156" t="s">
        <v>70</v>
      </c>
      <c r="C152" s="38"/>
      <c r="D152" s="64" t="s">
        <v>301</v>
      </c>
      <c r="E152" s="66">
        <v>2425998</v>
      </c>
      <c r="F152" s="39"/>
      <c r="G152" s="38"/>
      <c r="H152" s="64" t="s">
        <v>301</v>
      </c>
      <c r="I152" s="66">
        <v>3072604</v>
      </c>
      <c r="J152" s="39"/>
      <c r="K152" s="38"/>
      <c r="L152" s="64" t="s">
        <v>301</v>
      </c>
      <c r="M152" s="66">
        <v>192320</v>
      </c>
      <c r="N152" s="39"/>
      <c r="O152" s="38"/>
      <c r="P152" s="64" t="s">
        <v>301</v>
      </c>
      <c r="Q152" s="101" t="s">
        <v>798</v>
      </c>
      <c r="R152" s="64" t="s">
        <v>336</v>
      </c>
      <c r="S152" s="38"/>
      <c r="T152" s="64" t="s">
        <v>301</v>
      </c>
      <c r="U152" s="66">
        <v>3098943</v>
      </c>
      <c r="V152" s="39"/>
    </row>
    <row r="153" spans="1:22" ht="15.75" thickBot="1">
      <c r="A153" s="11"/>
      <c r="B153" s="156"/>
      <c r="C153" s="38"/>
      <c r="D153" s="65"/>
      <c r="E153" s="67"/>
      <c r="F153" s="68"/>
      <c r="G153" s="38"/>
      <c r="H153" s="65"/>
      <c r="I153" s="67"/>
      <c r="J153" s="68"/>
      <c r="K153" s="38"/>
      <c r="L153" s="65"/>
      <c r="M153" s="67"/>
      <c r="N153" s="68"/>
      <c r="O153" s="38"/>
      <c r="P153" s="65"/>
      <c r="Q153" s="103"/>
      <c r="R153" s="65"/>
      <c r="S153" s="38"/>
      <c r="T153" s="65"/>
      <c r="U153" s="67"/>
      <c r="V153" s="68"/>
    </row>
    <row r="154" spans="1:22" ht="15.75" thickTop="1">
      <c r="A154" s="11"/>
      <c r="B154" s="25"/>
      <c r="C154" s="25"/>
      <c r="D154" s="149"/>
      <c r="E154" s="149"/>
      <c r="F154" s="149"/>
      <c r="G154" s="25"/>
      <c r="H154" s="149"/>
      <c r="I154" s="149"/>
      <c r="J154" s="149"/>
      <c r="K154" s="25"/>
      <c r="L154" s="149"/>
      <c r="M154" s="149"/>
      <c r="N154" s="149"/>
      <c r="O154" s="25"/>
      <c r="P154" s="149"/>
      <c r="Q154" s="149"/>
      <c r="R154" s="149"/>
      <c r="S154" s="25"/>
      <c r="T154" s="149"/>
      <c r="U154" s="149"/>
      <c r="V154" s="149"/>
    </row>
    <row r="155" spans="1:22" ht="15" customHeight="1">
      <c r="A155" s="11" t="s">
        <v>1201</v>
      </c>
      <c r="B155" s="10" t="s">
        <v>9</v>
      </c>
      <c r="C155" s="10"/>
      <c r="D155" s="10"/>
      <c r="E155" s="10"/>
      <c r="F155" s="10"/>
      <c r="G155" s="10"/>
      <c r="H155" s="10"/>
      <c r="I155" s="10"/>
      <c r="J155" s="10"/>
      <c r="K155" s="10"/>
      <c r="L155" s="10"/>
      <c r="M155" s="10"/>
      <c r="N155" s="10"/>
      <c r="O155" s="10"/>
      <c r="P155" s="10"/>
      <c r="Q155" s="10"/>
      <c r="R155" s="10"/>
      <c r="S155" s="10"/>
      <c r="T155" s="10"/>
      <c r="U155" s="10"/>
      <c r="V155" s="10"/>
    </row>
    <row r="156" spans="1:22">
      <c r="A156" s="11"/>
      <c r="B156" s="153" t="s">
        <v>799</v>
      </c>
      <c r="C156" s="153"/>
      <c r="D156" s="153"/>
      <c r="E156" s="153"/>
      <c r="F156" s="153"/>
      <c r="G156" s="153"/>
      <c r="H156" s="153"/>
      <c r="I156" s="153"/>
      <c r="J156" s="153"/>
      <c r="K156" s="153"/>
      <c r="L156" s="153"/>
      <c r="M156" s="153"/>
      <c r="N156" s="153"/>
      <c r="O156" s="153"/>
      <c r="P156" s="153"/>
      <c r="Q156" s="153"/>
      <c r="R156" s="153"/>
      <c r="S156" s="153"/>
      <c r="T156" s="153"/>
      <c r="U156" s="153"/>
      <c r="V156" s="153"/>
    </row>
    <row r="157" spans="1:22">
      <c r="A157" s="11"/>
      <c r="B157" s="153" t="s">
        <v>835</v>
      </c>
      <c r="C157" s="153"/>
      <c r="D157" s="153"/>
      <c r="E157" s="153"/>
      <c r="F157" s="153"/>
      <c r="G157" s="153"/>
      <c r="H157" s="153"/>
      <c r="I157" s="153"/>
      <c r="J157" s="153"/>
      <c r="K157" s="153"/>
      <c r="L157" s="153"/>
      <c r="M157" s="153"/>
      <c r="N157" s="153"/>
      <c r="O157" s="153"/>
      <c r="P157" s="153"/>
      <c r="Q157" s="153"/>
      <c r="R157" s="153"/>
      <c r="S157" s="153"/>
      <c r="T157" s="153"/>
      <c r="U157" s="153"/>
      <c r="V157" s="153"/>
    </row>
    <row r="158" spans="1:22">
      <c r="A158" s="11"/>
      <c r="B158" s="153" t="s">
        <v>782</v>
      </c>
      <c r="C158" s="153"/>
      <c r="D158" s="153"/>
      <c r="E158" s="153"/>
      <c r="F158" s="153"/>
      <c r="G158" s="153"/>
      <c r="H158" s="153"/>
      <c r="I158" s="153"/>
      <c r="J158" s="153"/>
      <c r="K158" s="153"/>
      <c r="L158" s="153"/>
      <c r="M158" s="153"/>
      <c r="N158" s="153"/>
      <c r="O158" s="153"/>
      <c r="P158" s="153"/>
      <c r="Q158" s="153"/>
      <c r="R158" s="153"/>
      <c r="S158" s="153"/>
      <c r="T158" s="153"/>
      <c r="U158" s="153"/>
      <c r="V158" s="153"/>
    </row>
    <row r="159" spans="1:22">
      <c r="A159" s="11"/>
      <c r="B159" s="15"/>
      <c r="C159" s="15"/>
      <c r="D159" s="15"/>
      <c r="E159" s="15"/>
      <c r="F159" s="15"/>
      <c r="G159" s="15"/>
      <c r="H159" s="15"/>
      <c r="I159" s="15"/>
      <c r="J159" s="15"/>
      <c r="K159" s="15"/>
      <c r="L159" s="15"/>
      <c r="M159" s="15"/>
      <c r="N159" s="15"/>
      <c r="O159" s="15"/>
      <c r="P159" s="15"/>
      <c r="Q159" s="15"/>
      <c r="R159" s="15"/>
      <c r="S159" s="15"/>
      <c r="T159" s="15"/>
      <c r="U159" s="15"/>
      <c r="V159" s="15"/>
    </row>
    <row r="160" spans="1:22" ht="15.75" thickBot="1">
      <c r="A160" s="11"/>
      <c r="B160" s="25"/>
      <c r="C160" s="25"/>
      <c r="D160" s="155" t="s">
        <v>783</v>
      </c>
      <c r="E160" s="155"/>
      <c r="F160" s="155"/>
      <c r="G160" s="25"/>
      <c r="H160" s="155" t="s">
        <v>784</v>
      </c>
      <c r="I160" s="155"/>
      <c r="J160" s="155"/>
      <c r="K160" s="25"/>
      <c r="L160" s="155" t="s">
        <v>785</v>
      </c>
      <c r="M160" s="155"/>
      <c r="N160" s="155"/>
      <c r="O160" s="25"/>
      <c r="P160" s="155" t="s">
        <v>786</v>
      </c>
      <c r="Q160" s="155"/>
      <c r="R160" s="155"/>
      <c r="S160" s="25"/>
      <c r="T160" s="155" t="s">
        <v>787</v>
      </c>
      <c r="U160" s="155"/>
      <c r="V160" s="155"/>
    </row>
    <row r="161" spans="1:22">
      <c r="A161" s="11"/>
      <c r="B161" s="28" t="s">
        <v>85</v>
      </c>
      <c r="C161" s="30"/>
      <c r="D161" s="47"/>
      <c r="E161" s="47"/>
      <c r="F161" s="47"/>
      <c r="G161" s="30"/>
      <c r="H161" s="47"/>
      <c r="I161" s="47"/>
      <c r="J161" s="47"/>
      <c r="K161" s="30"/>
      <c r="L161" s="47"/>
      <c r="M161" s="47"/>
      <c r="N161" s="47"/>
      <c r="O161" s="30"/>
      <c r="P161" s="47"/>
      <c r="Q161" s="47"/>
      <c r="R161" s="47"/>
      <c r="S161" s="30"/>
      <c r="T161" s="47"/>
      <c r="U161" s="47"/>
      <c r="V161" s="47"/>
    </row>
    <row r="162" spans="1:22">
      <c r="A162" s="11"/>
      <c r="B162" s="63" t="s">
        <v>86</v>
      </c>
      <c r="C162" s="38"/>
      <c r="D162" s="19" t="s">
        <v>301</v>
      </c>
      <c r="E162" s="57" t="s">
        <v>338</v>
      </c>
      <c r="F162" s="38"/>
      <c r="G162" s="38"/>
      <c r="H162" s="19" t="s">
        <v>301</v>
      </c>
      <c r="I162" s="56">
        <v>878301</v>
      </c>
      <c r="J162" s="38"/>
      <c r="K162" s="38"/>
      <c r="L162" s="19" t="s">
        <v>301</v>
      </c>
      <c r="M162" s="56">
        <v>7328</v>
      </c>
      <c r="N162" s="38"/>
      <c r="O162" s="38"/>
      <c r="P162" s="19" t="s">
        <v>301</v>
      </c>
      <c r="Q162" s="57" t="s">
        <v>338</v>
      </c>
      <c r="R162" s="38"/>
      <c r="S162" s="38"/>
      <c r="T162" s="19" t="s">
        <v>301</v>
      </c>
      <c r="U162" s="56">
        <v>885629</v>
      </c>
      <c r="V162" s="38"/>
    </row>
    <row r="163" spans="1:22">
      <c r="A163" s="11"/>
      <c r="B163" s="63"/>
      <c r="C163" s="38"/>
      <c r="D163" s="19"/>
      <c r="E163" s="57"/>
      <c r="F163" s="38"/>
      <c r="G163" s="38"/>
      <c r="H163" s="19"/>
      <c r="I163" s="56"/>
      <c r="J163" s="38"/>
      <c r="K163" s="38"/>
      <c r="L163" s="19"/>
      <c r="M163" s="56"/>
      <c r="N163" s="38"/>
      <c r="O163" s="38"/>
      <c r="P163" s="19"/>
      <c r="Q163" s="57"/>
      <c r="R163" s="38"/>
      <c r="S163" s="38"/>
      <c r="T163" s="19"/>
      <c r="U163" s="56"/>
      <c r="V163" s="38"/>
    </row>
    <row r="164" spans="1:22">
      <c r="A164" s="11"/>
      <c r="B164" s="75" t="s">
        <v>87</v>
      </c>
      <c r="C164" s="49"/>
      <c r="D164" s="61" t="s">
        <v>338</v>
      </c>
      <c r="E164" s="61"/>
      <c r="F164" s="49"/>
      <c r="G164" s="49"/>
      <c r="H164" s="58">
        <v>237085</v>
      </c>
      <c r="I164" s="58"/>
      <c r="J164" s="49"/>
      <c r="K164" s="49"/>
      <c r="L164" s="61">
        <v>685</v>
      </c>
      <c r="M164" s="61"/>
      <c r="N164" s="49"/>
      <c r="O164" s="49"/>
      <c r="P164" s="61" t="s">
        <v>338</v>
      </c>
      <c r="Q164" s="61"/>
      <c r="R164" s="49"/>
      <c r="S164" s="49"/>
      <c r="T164" s="58">
        <v>237770</v>
      </c>
      <c r="U164" s="58"/>
      <c r="V164" s="49"/>
    </row>
    <row r="165" spans="1:22">
      <c r="A165" s="11"/>
      <c r="B165" s="75"/>
      <c r="C165" s="49"/>
      <c r="D165" s="61"/>
      <c r="E165" s="61"/>
      <c r="F165" s="49"/>
      <c r="G165" s="49"/>
      <c r="H165" s="58"/>
      <c r="I165" s="58"/>
      <c r="J165" s="49"/>
      <c r="K165" s="49"/>
      <c r="L165" s="61"/>
      <c r="M165" s="61"/>
      <c r="N165" s="49"/>
      <c r="O165" s="49"/>
      <c r="P165" s="61"/>
      <c r="Q165" s="61"/>
      <c r="R165" s="49"/>
      <c r="S165" s="49"/>
      <c r="T165" s="58"/>
      <c r="U165" s="58"/>
      <c r="V165" s="49"/>
    </row>
    <row r="166" spans="1:22">
      <c r="A166" s="11"/>
      <c r="B166" s="63" t="s">
        <v>88</v>
      </c>
      <c r="C166" s="38"/>
      <c r="D166" s="57" t="s">
        <v>338</v>
      </c>
      <c r="E166" s="57"/>
      <c r="F166" s="38"/>
      <c r="G166" s="38"/>
      <c r="H166" s="56">
        <v>103119</v>
      </c>
      <c r="I166" s="56"/>
      <c r="J166" s="38"/>
      <c r="K166" s="38"/>
      <c r="L166" s="56">
        <v>3229</v>
      </c>
      <c r="M166" s="56"/>
      <c r="N166" s="38"/>
      <c r="O166" s="38"/>
      <c r="P166" s="57" t="s">
        <v>338</v>
      </c>
      <c r="Q166" s="57"/>
      <c r="R166" s="38"/>
      <c r="S166" s="38"/>
      <c r="T166" s="56">
        <v>106348</v>
      </c>
      <c r="U166" s="56"/>
      <c r="V166" s="38"/>
    </row>
    <row r="167" spans="1:22">
      <c r="A167" s="11"/>
      <c r="B167" s="63"/>
      <c r="C167" s="38"/>
      <c r="D167" s="57"/>
      <c r="E167" s="57"/>
      <c r="F167" s="38"/>
      <c r="G167" s="38"/>
      <c r="H167" s="56"/>
      <c r="I167" s="56"/>
      <c r="J167" s="38"/>
      <c r="K167" s="38"/>
      <c r="L167" s="56"/>
      <c r="M167" s="56"/>
      <c r="N167" s="38"/>
      <c r="O167" s="38"/>
      <c r="P167" s="57"/>
      <c r="Q167" s="57"/>
      <c r="R167" s="38"/>
      <c r="S167" s="38"/>
      <c r="T167" s="56"/>
      <c r="U167" s="56"/>
      <c r="V167" s="38"/>
    </row>
    <row r="168" spans="1:22">
      <c r="A168" s="11"/>
      <c r="B168" s="75" t="s">
        <v>89</v>
      </c>
      <c r="C168" s="49"/>
      <c r="D168" s="61">
        <v>38</v>
      </c>
      <c r="E168" s="61"/>
      <c r="F168" s="49"/>
      <c r="G168" s="49"/>
      <c r="H168" s="58">
        <v>63626</v>
      </c>
      <c r="I168" s="58"/>
      <c r="J168" s="49"/>
      <c r="K168" s="49"/>
      <c r="L168" s="58">
        <v>10863</v>
      </c>
      <c r="M168" s="58"/>
      <c r="N168" s="49"/>
      <c r="O168" s="49"/>
      <c r="P168" s="61" t="s">
        <v>836</v>
      </c>
      <c r="Q168" s="61"/>
      <c r="R168" s="55" t="s">
        <v>336</v>
      </c>
      <c r="S168" s="49"/>
      <c r="T168" s="58">
        <v>69878</v>
      </c>
      <c r="U168" s="58"/>
      <c r="V168" s="49"/>
    </row>
    <row r="169" spans="1:22">
      <c r="A169" s="11"/>
      <c r="B169" s="75"/>
      <c r="C169" s="49"/>
      <c r="D169" s="61"/>
      <c r="E169" s="61"/>
      <c r="F169" s="49"/>
      <c r="G169" s="49"/>
      <c r="H169" s="58"/>
      <c r="I169" s="58"/>
      <c r="J169" s="49"/>
      <c r="K169" s="49"/>
      <c r="L169" s="58"/>
      <c r="M169" s="58"/>
      <c r="N169" s="49"/>
      <c r="O169" s="49"/>
      <c r="P169" s="61"/>
      <c r="Q169" s="61"/>
      <c r="R169" s="55"/>
      <c r="S169" s="49"/>
      <c r="T169" s="58"/>
      <c r="U169" s="58"/>
      <c r="V169" s="49"/>
    </row>
    <row r="170" spans="1:22">
      <c r="A170" s="11"/>
      <c r="B170" s="63" t="s">
        <v>90</v>
      </c>
      <c r="C170" s="38"/>
      <c r="D170" s="57" t="s">
        <v>338</v>
      </c>
      <c r="E170" s="57"/>
      <c r="F170" s="38"/>
      <c r="G170" s="38"/>
      <c r="H170" s="57">
        <v>592</v>
      </c>
      <c r="I170" s="57"/>
      <c r="J170" s="38"/>
      <c r="K170" s="38"/>
      <c r="L170" s="56">
        <v>29282</v>
      </c>
      <c r="M170" s="56"/>
      <c r="N170" s="38"/>
      <c r="O170" s="38"/>
      <c r="P170" s="57" t="s">
        <v>338</v>
      </c>
      <c r="Q170" s="57"/>
      <c r="R170" s="38"/>
      <c r="S170" s="38"/>
      <c r="T170" s="56">
        <v>29874</v>
      </c>
      <c r="U170" s="56"/>
      <c r="V170" s="38"/>
    </row>
    <row r="171" spans="1:22" ht="15.75" thickBot="1">
      <c r="A171" s="11"/>
      <c r="B171" s="63"/>
      <c r="C171" s="38"/>
      <c r="D171" s="76"/>
      <c r="E171" s="76"/>
      <c r="F171" s="90"/>
      <c r="G171" s="38"/>
      <c r="H171" s="76"/>
      <c r="I171" s="76"/>
      <c r="J171" s="90"/>
      <c r="K171" s="38"/>
      <c r="L171" s="89"/>
      <c r="M171" s="89"/>
      <c r="N171" s="90"/>
      <c r="O171" s="38"/>
      <c r="P171" s="76"/>
      <c r="Q171" s="76"/>
      <c r="R171" s="90"/>
      <c r="S171" s="38"/>
      <c r="T171" s="89"/>
      <c r="U171" s="89"/>
      <c r="V171" s="90"/>
    </row>
    <row r="172" spans="1:22">
      <c r="A172" s="11"/>
      <c r="B172" s="117" t="s">
        <v>91</v>
      </c>
      <c r="C172" s="49"/>
      <c r="D172" s="94">
        <v>38</v>
      </c>
      <c r="E172" s="94"/>
      <c r="F172" s="47"/>
      <c r="G172" s="49"/>
      <c r="H172" s="45">
        <v>1282723</v>
      </c>
      <c r="I172" s="45"/>
      <c r="J172" s="47"/>
      <c r="K172" s="49"/>
      <c r="L172" s="45">
        <v>51387</v>
      </c>
      <c r="M172" s="45"/>
      <c r="N172" s="47"/>
      <c r="O172" s="49"/>
      <c r="P172" s="94" t="s">
        <v>836</v>
      </c>
      <c r="Q172" s="94"/>
      <c r="R172" s="43" t="s">
        <v>336</v>
      </c>
      <c r="S172" s="49"/>
      <c r="T172" s="45">
        <v>1329499</v>
      </c>
      <c r="U172" s="45"/>
      <c r="V172" s="47"/>
    </row>
    <row r="173" spans="1:22">
      <c r="A173" s="11"/>
      <c r="B173" s="117"/>
      <c r="C173" s="49"/>
      <c r="D173" s="148"/>
      <c r="E173" s="148"/>
      <c r="F173" s="48"/>
      <c r="G173" s="49"/>
      <c r="H173" s="46"/>
      <c r="I173" s="46"/>
      <c r="J173" s="48"/>
      <c r="K173" s="49"/>
      <c r="L173" s="46"/>
      <c r="M173" s="46"/>
      <c r="N173" s="48"/>
      <c r="O173" s="49"/>
      <c r="P173" s="148"/>
      <c r="Q173" s="148"/>
      <c r="R173" s="44"/>
      <c r="S173" s="49"/>
      <c r="T173" s="46"/>
      <c r="U173" s="46"/>
      <c r="V173" s="48"/>
    </row>
    <row r="174" spans="1:22">
      <c r="A174" s="11"/>
      <c r="B174" s="19" t="s">
        <v>92</v>
      </c>
      <c r="C174" s="38"/>
      <c r="D174" s="57" t="s">
        <v>338</v>
      </c>
      <c r="E174" s="57"/>
      <c r="F174" s="38"/>
      <c r="G174" s="38"/>
      <c r="H174" s="57" t="s">
        <v>837</v>
      </c>
      <c r="I174" s="57"/>
      <c r="J174" s="19" t="s">
        <v>336</v>
      </c>
      <c r="K174" s="38"/>
      <c r="L174" s="57" t="s">
        <v>838</v>
      </c>
      <c r="M174" s="57"/>
      <c r="N174" s="19" t="s">
        <v>336</v>
      </c>
      <c r="O174" s="38"/>
      <c r="P174" s="57" t="s">
        <v>338</v>
      </c>
      <c r="Q174" s="57"/>
      <c r="R174" s="38"/>
      <c r="S174" s="38"/>
      <c r="T174" s="57" t="s">
        <v>839</v>
      </c>
      <c r="U174" s="57"/>
      <c r="V174" s="19" t="s">
        <v>336</v>
      </c>
    </row>
    <row r="175" spans="1:22" ht="15.75" thickBot="1">
      <c r="A175" s="11"/>
      <c r="B175" s="19"/>
      <c r="C175" s="38"/>
      <c r="D175" s="76"/>
      <c r="E175" s="76"/>
      <c r="F175" s="90"/>
      <c r="G175" s="38"/>
      <c r="H175" s="76"/>
      <c r="I175" s="76"/>
      <c r="J175" s="92"/>
      <c r="K175" s="38"/>
      <c r="L175" s="76"/>
      <c r="M175" s="76"/>
      <c r="N175" s="92"/>
      <c r="O175" s="38"/>
      <c r="P175" s="76"/>
      <c r="Q175" s="76"/>
      <c r="R175" s="90"/>
      <c r="S175" s="38"/>
      <c r="T175" s="76"/>
      <c r="U175" s="76"/>
      <c r="V175" s="92"/>
    </row>
    <row r="176" spans="1:22">
      <c r="A176" s="11"/>
      <c r="B176" s="55" t="s">
        <v>93</v>
      </c>
      <c r="C176" s="49"/>
      <c r="D176" s="94">
        <v>38</v>
      </c>
      <c r="E176" s="94"/>
      <c r="F176" s="47"/>
      <c r="G176" s="49"/>
      <c r="H176" s="45">
        <v>1183270</v>
      </c>
      <c r="I176" s="45"/>
      <c r="J176" s="47"/>
      <c r="K176" s="49"/>
      <c r="L176" s="45">
        <v>50817</v>
      </c>
      <c r="M176" s="45"/>
      <c r="N176" s="47"/>
      <c r="O176" s="49"/>
      <c r="P176" s="94" t="s">
        <v>836</v>
      </c>
      <c r="Q176" s="94"/>
      <c r="R176" s="43" t="s">
        <v>336</v>
      </c>
      <c r="S176" s="49"/>
      <c r="T176" s="45">
        <v>1229476</v>
      </c>
      <c r="U176" s="45"/>
      <c r="V176" s="47"/>
    </row>
    <row r="177" spans="1:22" ht="15.75" thickBot="1">
      <c r="A177" s="11"/>
      <c r="B177" s="55"/>
      <c r="C177" s="49"/>
      <c r="D177" s="62"/>
      <c r="E177" s="62"/>
      <c r="F177" s="60"/>
      <c r="G177" s="49"/>
      <c r="H177" s="59"/>
      <c r="I177" s="59"/>
      <c r="J177" s="60"/>
      <c r="K177" s="49"/>
      <c r="L177" s="59"/>
      <c r="M177" s="59"/>
      <c r="N177" s="60"/>
      <c r="O177" s="49"/>
      <c r="P177" s="62"/>
      <c r="Q177" s="62"/>
      <c r="R177" s="102"/>
      <c r="S177" s="49"/>
      <c r="T177" s="59"/>
      <c r="U177" s="59"/>
      <c r="V177" s="60"/>
    </row>
    <row r="178" spans="1:22">
      <c r="A178" s="11"/>
      <c r="B178" s="25"/>
      <c r="C178" s="25"/>
      <c r="D178" s="39"/>
      <c r="E178" s="39"/>
      <c r="F178" s="39"/>
      <c r="G178" s="25"/>
      <c r="H178" s="39"/>
      <c r="I178" s="39"/>
      <c r="J178" s="39"/>
      <c r="K178" s="25"/>
      <c r="L178" s="39"/>
      <c r="M178" s="39"/>
      <c r="N178" s="39"/>
      <c r="O178" s="25"/>
      <c r="P178" s="39"/>
      <c r="Q178" s="39"/>
      <c r="R178" s="39"/>
      <c r="S178" s="25"/>
      <c r="T178" s="39"/>
      <c r="U178" s="39"/>
      <c r="V178" s="39"/>
    </row>
    <row r="179" spans="1:22">
      <c r="A179" s="11"/>
      <c r="B179" s="28" t="s">
        <v>94</v>
      </c>
      <c r="C179" s="30"/>
      <c r="D179" s="49"/>
      <c r="E179" s="49"/>
      <c r="F179" s="49"/>
      <c r="G179" s="30"/>
      <c r="H179" s="49"/>
      <c r="I179" s="49"/>
      <c r="J179" s="49"/>
      <c r="K179" s="30"/>
      <c r="L179" s="49"/>
      <c r="M179" s="49"/>
      <c r="N179" s="49"/>
      <c r="O179" s="30"/>
      <c r="P179" s="49"/>
      <c r="Q179" s="49"/>
      <c r="R179" s="49"/>
      <c r="S179" s="30"/>
      <c r="T179" s="49"/>
      <c r="U179" s="49"/>
      <c r="V179" s="49"/>
    </row>
    <row r="180" spans="1:22">
      <c r="A180" s="11"/>
      <c r="B180" s="63" t="s">
        <v>86</v>
      </c>
      <c r="C180" s="38"/>
      <c r="D180" s="57" t="s">
        <v>338</v>
      </c>
      <c r="E180" s="57"/>
      <c r="F180" s="38"/>
      <c r="G180" s="38"/>
      <c r="H180" s="56">
        <v>352280</v>
      </c>
      <c r="I180" s="56"/>
      <c r="J180" s="38"/>
      <c r="K180" s="38"/>
      <c r="L180" s="56">
        <v>2919</v>
      </c>
      <c r="M180" s="56"/>
      <c r="N180" s="38"/>
      <c r="O180" s="38"/>
      <c r="P180" s="57" t="s">
        <v>338</v>
      </c>
      <c r="Q180" s="57"/>
      <c r="R180" s="38"/>
      <c r="S180" s="38"/>
      <c r="T180" s="56">
        <v>355199</v>
      </c>
      <c r="U180" s="56"/>
      <c r="V180" s="38"/>
    </row>
    <row r="181" spans="1:22">
      <c r="A181" s="11"/>
      <c r="B181" s="63"/>
      <c r="C181" s="38"/>
      <c r="D181" s="57"/>
      <c r="E181" s="57"/>
      <c r="F181" s="38"/>
      <c r="G181" s="38"/>
      <c r="H181" s="56"/>
      <c r="I181" s="56"/>
      <c r="J181" s="38"/>
      <c r="K181" s="38"/>
      <c r="L181" s="56"/>
      <c r="M181" s="56"/>
      <c r="N181" s="38"/>
      <c r="O181" s="38"/>
      <c r="P181" s="57"/>
      <c r="Q181" s="57"/>
      <c r="R181" s="38"/>
      <c r="S181" s="38"/>
      <c r="T181" s="56"/>
      <c r="U181" s="56"/>
      <c r="V181" s="38"/>
    </row>
    <row r="182" spans="1:22">
      <c r="A182" s="11"/>
      <c r="B182" s="75" t="s">
        <v>87</v>
      </c>
      <c r="C182" s="49"/>
      <c r="D182" s="61" t="s">
        <v>338</v>
      </c>
      <c r="E182" s="61"/>
      <c r="F182" s="49"/>
      <c r="G182" s="49"/>
      <c r="H182" s="58">
        <v>161001</v>
      </c>
      <c r="I182" s="58"/>
      <c r="J182" s="49"/>
      <c r="K182" s="49"/>
      <c r="L182" s="61">
        <v>166</v>
      </c>
      <c r="M182" s="61"/>
      <c r="N182" s="49"/>
      <c r="O182" s="49"/>
      <c r="P182" s="61" t="s">
        <v>338</v>
      </c>
      <c r="Q182" s="61"/>
      <c r="R182" s="49"/>
      <c r="S182" s="49"/>
      <c r="T182" s="58">
        <v>161167</v>
      </c>
      <c r="U182" s="58"/>
      <c r="V182" s="49"/>
    </row>
    <row r="183" spans="1:22">
      <c r="A183" s="11"/>
      <c r="B183" s="75"/>
      <c r="C183" s="49"/>
      <c r="D183" s="61"/>
      <c r="E183" s="61"/>
      <c r="F183" s="49"/>
      <c r="G183" s="49"/>
      <c r="H183" s="58"/>
      <c r="I183" s="58"/>
      <c r="J183" s="49"/>
      <c r="K183" s="49"/>
      <c r="L183" s="61"/>
      <c r="M183" s="61"/>
      <c r="N183" s="49"/>
      <c r="O183" s="49"/>
      <c r="P183" s="61"/>
      <c r="Q183" s="61"/>
      <c r="R183" s="49"/>
      <c r="S183" s="49"/>
      <c r="T183" s="58"/>
      <c r="U183" s="58"/>
      <c r="V183" s="49"/>
    </row>
    <row r="184" spans="1:22">
      <c r="A184" s="11"/>
      <c r="B184" s="63" t="s">
        <v>88</v>
      </c>
      <c r="C184" s="38"/>
      <c r="D184" s="57" t="s">
        <v>338</v>
      </c>
      <c r="E184" s="57"/>
      <c r="F184" s="38"/>
      <c r="G184" s="38"/>
      <c r="H184" s="56">
        <v>41129</v>
      </c>
      <c r="I184" s="56"/>
      <c r="J184" s="38"/>
      <c r="K184" s="38"/>
      <c r="L184" s="56">
        <v>1977</v>
      </c>
      <c r="M184" s="56"/>
      <c r="N184" s="38"/>
      <c r="O184" s="38"/>
      <c r="P184" s="57" t="s">
        <v>338</v>
      </c>
      <c r="Q184" s="57"/>
      <c r="R184" s="38"/>
      <c r="S184" s="38"/>
      <c r="T184" s="56">
        <v>43106</v>
      </c>
      <c r="U184" s="56"/>
      <c r="V184" s="38"/>
    </row>
    <row r="185" spans="1:22">
      <c r="A185" s="11"/>
      <c r="B185" s="63"/>
      <c r="C185" s="38"/>
      <c r="D185" s="57"/>
      <c r="E185" s="57"/>
      <c r="F185" s="38"/>
      <c r="G185" s="38"/>
      <c r="H185" s="56"/>
      <c r="I185" s="56"/>
      <c r="J185" s="38"/>
      <c r="K185" s="38"/>
      <c r="L185" s="56"/>
      <c r="M185" s="56"/>
      <c r="N185" s="38"/>
      <c r="O185" s="38"/>
      <c r="P185" s="57"/>
      <c r="Q185" s="57"/>
      <c r="R185" s="38"/>
      <c r="S185" s="38"/>
      <c r="T185" s="56"/>
      <c r="U185" s="56"/>
      <c r="V185" s="38"/>
    </row>
    <row r="186" spans="1:22">
      <c r="A186" s="11"/>
      <c r="B186" s="75" t="s">
        <v>89</v>
      </c>
      <c r="C186" s="49"/>
      <c r="D186" s="61" t="s">
        <v>338</v>
      </c>
      <c r="E186" s="61"/>
      <c r="F186" s="49"/>
      <c r="G186" s="49"/>
      <c r="H186" s="58">
        <v>21239</v>
      </c>
      <c r="I186" s="58"/>
      <c r="J186" s="49"/>
      <c r="K186" s="49"/>
      <c r="L186" s="58">
        <v>5902</v>
      </c>
      <c r="M186" s="58"/>
      <c r="N186" s="49"/>
      <c r="O186" s="49"/>
      <c r="P186" s="61" t="s">
        <v>338</v>
      </c>
      <c r="Q186" s="61"/>
      <c r="R186" s="49"/>
      <c r="S186" s="49"/>
      <c r="T186" s="58">
        <v>27141</v>
      </c>
      <c r="U186" s="58"/>
      <c r="V186" s="49"/>
    </row>
    <row r="187" spans="1:22">
      <c r="A187" s="11"/>
      <c r="B187" s="75"/>
      <c r="C187" s="49"/>
      <c r="D187" s="61"/>
      <c r="E187" s="61"/>
      <c r="F187" s="49"/>
      <c r="G187" s="49"/>
      <c r="H187" s="58"/>
      <c r="I187" s="58"/>
      <c r="J187" s="49"/>
      <c r="K187" s="49"/>
      <c r="L187" s="58"/>
      <c r="M187" s="58"/>
      <c r="N187" s="49"/>
      <c r="O187" s="49"/>
      <c r="P187" s="61"/>
      <c r="Q187" s="61"/>
      <c r="R187" s="49"/>
      <c r="S187" s="49"/>
      <c r="T187" s="58"/>
      <c r="U187" s="58"/>
      <c r="V187" s="49"/>
    </row>
    <row r="188" spans="1:22">
      <c r="A188" s="11"/>
      <c r="B188" s="63" t="s">
        <v>95</v>
      </c>
      <c r="C188" s="38"/>
      <c r="D188" s="57">
        <v>35</v>
      </c>
      <c r="E188" s="57"/>
      <c r="F188" s="38"/>
      <c r="G188" s="38"/>
      <c r="H188" s="56">
        <v>278140</v>
      </c>
      <c r="I188" s="56"/>
      <c r="J188" s="38"/>
      <c r="K188" s="38"/>
      <c r="L188" s="56">
        <v>19530</v>
      </c>
      <c r="M188" s="56"/>
      <c r="N188" s="38"/>
      <c r="O188" s="38"/>
      <c r="P188" s="57" t="s">
        <v>836</v>
      </c>
      <c r="Q188" s="57"/>
      <c r="R188" s="19" t="s">
        <v>336</v>
      </c>
      <c r="S188" s="38"/>
      <c r="T188" s="56">
        <v>293056</v>
      </c>
      <c r="U188" s="56"/>
      <c r="V188" s="38"/>
    </row>
    <row r="189" spans="1:22">
      <c r="A189" s="11"/>
      <c r="B189" s="63"/>
      <c r="C189" s="38"/>
      <c r="D189" s="57"/>
      <c r="E189" s="57"/>
      <c r="F189" s="38"/>
      <c r="G189" s="38"/>
      <c r="H189" s="56"/>
      <c r="I189" s="56"/>
      <c r="J189" s="38"/>
      <c r="K189" s="38"/>
      <c r="L189" s="56"/>
      <c r="M189" s="56"/>
      <c r="N189" s="38"/>
      <c r="O189" s="38"/>
      <c r="P189" s="57"/>
      <c r="Q189" s="57"/>
      <c r="R189" s="19"/>
      <c r="S189" s="38"/>
      <c r="T189" s="56"/>
      <c r="U189" s="56"/>
      <c r="V189" s="38"/>
    </row>
    <row r="190" spans="1:22">
      <c r="A190" s="11"/>
      <c r="B190" s="75" t="s">
        <v>97</v>
      </c>
      <c r="C190" s="49"/>
      <c r="D190" s="61">
        <v>90</v>
      </c>
      <c r="E190" s="61"/>
      <c r="F190" s="49"/>
      <c r="G190" s="49"/>
      <c r="H190" s="61">
        <v>221</v>
      </c>
      <c r="I190" s="61"/>
      <c r="J190" s="49"/>
      <c r="K190" s="49"/>
      <c r="L190" s="61" t="s">
        <v>338</v>
      </c>
      <c r="M190" s="61"/>
      <c r="N190" s="49"/>
      <c r="O190" s="49"/>
      <c r="P190" s="61" t="s">
        <v>338</v>
      </c>
      <c r="Q190" s="61"/>
      <c r="R190" s="49"/>
      <c r="S190" s="49"/>
      <c r="T190" s="61">
        <v>311</v>
      </c>
      <c r="U190" s="61"/>
      <c r="V190" s="49"/>
    </row>
    <row r="191" spans="1:22">
      <c r="A191" s="11"/>
      <c r="B191" s="75"/>
      <c r="C191" s="49"/>
      <c r="D191" s="61"/>
      <c r="E191" s="61"/>
      <c r="F191" s="49"/>
      <c r="G191" s="49"/>
      <c r="H191" s="61"/>
      <c r="I191" s="61"/>
      <c r="J191" s="49"/>
      <c r="K191" s="49"/>
      <c r="L191" s="61"/>
      <c r="M191" s="61"/>
      <c r="N191" s="49"/>
      <c r="O191" s="49"/>
      <c r="P191" s="61"/>
      <c r="Q191" s="61"/>
      <c r="R191" s="49"/>
      <c r="S191" s="49"/>
      <c r="T191" s="61"/>
      <c r="U191" s="61"/>
      <c r="V191" s="49"/>
    </row>
    <row r="192" spans="1:22">
      <c r="A192" s="11"/>
      <c r="B192" s="63" t="s">
        <v>98</v>
      </c>
      <c r="C192" s="38"/>
      <c r="D192" s="56">
        <v>3161</v>
      </c>
      <c r="E192" s="56"/>
      <c r="F192" s="38"/>
      <c r="G192" s="38"/>
      <c r="H192" s="56">
        <v>113540</v>
      </c>
      <c r="I192" s="56"/>
      <c r="J192" s="38"/>
      <c r="K192" s="38"/>
      <c r="L192" s="56">
        <v>15469</v>
      </c>
      <c r="M192" s="56"/>
      <c r="N192" s="38"/>
      <c r="O192" s="38"/>
      <c r="P192" s="57" t="s">
        <v>338</v>
      </c>
      <c r="Q192" s="57"/>
      <c r="R192" s="38"/>
      <c r="S192" s="38"/>
      <c r="T192" s="56">
        <v>132170</v>
      </c>
      <c r="U192" s="56"/>
      <c r="V192" s="38"/>
    </row>
    <row r="193" spans="1:22">
      <c r="A193" s="11"/>
      <c r="B193" s="63"/>
      <c r="C193" s="38"/>
      <c r="D193" s="56"/>
      <c r="E193" s="56"/>
      <c r="F193" s="38"/>
      <c r="G193" s="38"/>
      <c r="H193" s="56"/>
      <c r="I193" s="56"/>
      <c r="J193" s="38"/>
      <c r="K193" s="38"/>
      <c r="L193" s="56"/>
      <c r="M193" s="56"/>
      <c r="N193" s="38"/>
      <c r="O193" s="38"/>
      <c r="P193" s="57"/>
      <c r="Q193" s="57"/>
      <c r="R193" s="38"/>
      <c r="S193" s="38"/>
      <c r="T193" s="56"/>
      <c r="U193" s="56"/>
      <c r="V193" s="38"/>
    </row>
    <row r="194" spans="1:22">
      <c r="A194" s="11"/>
      <c r="B194" s="75" t="s">
        <v>99</v>
      </c>
      <c r="C194" s="49"/>
      <c r="D194" s="61" t="s">
        <v>338</v>
      </c>
      <c r="E194" s="61"/>
      <c r="F194" s="49"/>
      <c r="G194" s="49"/>
      <c r="H194" s="58">
        <v>43678</v>
      </c>
      <c r="I194" s="58"/>
      <c r="J194" s="49"/>
      <c r="K194" s="49"/>
      <c r="L194" s="61">
        <v>913</v>
      </c>
      <c r="M194" s="61"/>
      <c r="N194" s="49"/>
      <c r="O194" s="49"/>
      <c r="P194" s="61" t="s">
        <v>338</v>
      </c>
      <c r="Q194" s="61"/>
      <c r="R194" s="49"/>
      <c r="S194" s="49"/>
      <c r="T194" s="58">
        <v>44591</v>
      </c>
      <c r="U194" s="58"/>
      <c r="V194" s="49"/>
    </row>
    <row r="195" spans="1:22">
      <c r="A195" s="11"/>
      <c r="B195" s="75"/>
      <c r="C195" s="49"/>
      <c r="D195" s="61"/>
      <c r="E195" s="61"/>
      <c r="F195" s="49"/>
      <c r="G195" s="49"/>
      <c r="H195" s="58"/>
      <c r="I195" s="58"/>
      <c r="J195" s="49"/>
      <c r="K195" s="49"/>
      <c r="L195" s="61"/>
      <c r="M195" s="61"/>
      <c r="N195" s="49"/>
      <c r="O195" s="49"/>
      <c r="P195" s="61"/>
      <c r="Q195" s="61"/>
      <c r="R195" s="49"/>
      <c r="S195" s="49"/>
      <c r="T195" s="58"/>
      <c r="U195" s="58"/>
      <c r="V195" s="49"/>
    </row>
    <row r="196" spans="1:22">
      <c r="A196" s="11"/>
      <c r="B196" s="63" t="s">
        <v>101</v>
      </c>
      <c r="C196" s="38"/>
      <c r="D196" s="57" t="s">
        <v>338</v>
      </c>
      <c r="E196" s="57"/>
      <c r="F196" s="38"/>
      <c r="G196" s="38"/>
      <c r="H196" s="56">
        <v>6107</v>
      </c>
      <c r="I196" s="56"/>
      <c r="J196" s="38"/>
      <c r="K196" s="38"/>
      <c r="L196" s="56">
        <v>6866</v>
      </c>
      <c r="M196" s="56"/>
      <c r="N196" s="38"/>
      <c r="O196" s="38"/>
      <c r="P196" s="57" t="s">
        <v>338</v>
      </c>
      <c r="Q196" s="57"/>
      <c r="R196" s="38"/>
      <c r="S196" s="38"/>
      <c r="T196" s="56">
        <v>12973</v>
      </c>
      <c r="U196" s="56"/>
      <c r="V196" s="38"/>
    </row>
    <row r="197" spans="1:22">
      <c r="A197" s="11"/>
      <c r="B197" s="63"/>
      <c r="C197" s="38"/>
      <c r="D197" s="57"/>
      <c r="E197" s="57"/>
      <c r="F197" s="38"/>
      <c r="G197" s="38"/>
      <c r="H197" s="56"/>
      <c r="I197" s="56"/>
      <c r="J197" s="38"/>
      <c r="K197" s="38"/>
      <c r="L197" s="56"/>
      <c r="M197" s="56"/>
      <c r="N197" s="38"/>
      <c r="O197" s="38"/>
      <c r="P197" s="57"/>
      <c r="Q197" s="57"/>
      <c r="R197" s="38"/>
      <c r="S197" s="38"/>
      <c r="T197" s="56"/>
      <c r="U197" s="56"/>
      <c r="V197" s="38"/>
    </row>
    <row r="198" spans="1:22">
      <c r="A198" s="11"/>
      <c r="B198" s="75" t="s">
        <v>102</v>
      </c>
      <c r="C198" s="49"/>
      <c r="D198" s="58">
        <v>6020</v>
      </c>
      <c r="E198" s="58"/>
      <c r="F198" s="49"/>
      <c r="G198" s="49"/>
      <c r="H198" s="58">
        <v>3720</v>
      </c>
      <c r="I198" s="58"/>
      <c r="J198" s="49"/>
      <c r="K198" s="49"/>
      <c r="L198" s="61">
        <v>677</v>
      </c>
      <c r="M198" s="61"/>
      <c r="N198" s="49"/>
      <c r="O198" s="49"/>
      <c r="P198" s="61" t="s">
        <v>338</v>
      </c>
      <c r="Q198" s="61"/>
      <c r="R198" s="49"/>
      <c r="S198" s="49"/>
      <c r="T198" s="58">
        <v>10417</v>
      </c>
      <c r="U198" s="58"/>
      <c r="V198" s="49"/>
    </row>
    <row r="199" spans="1:22" ht="15.75" thickBot="1">
      <c r="A199" s="11"/>
      <c r="B199" s="75"/>
      <c r="C199" s="49"/>
      <c r="D199" s="59"/>
      <c r="E199" s="59"/>
      <c r="F199" s="60"/>
      <c r="G199" s="49"/>
      <c r="H199" s="59"/>
      <c r="I199" s="59"/>
      <c r="J199" s="60"/>
      <c r="K199" s="49"/>
      <c r="L199" s="62"/>
      <c r="M199" s="62"/>
      <c r="N199" s="60"/>
      <c r="O199" s="49"/>
      <c r="P199" s="62"/>
      <c r="Q199" s="62"/>
      <c r="R199" s="60"/>
      <c r="S199" s="49"/>
      <c r="T199" s="59"/>
      <c r="U199" s="59"/>
      <c r="V199" s="60"/>
    </row>
    <row r="200" spans="1:22">
      <c r="A200" s="11"/>
      <c r="B200" s="38"/>
      <c r="C200" s="38"/>
      <c r="D200" s="66">
        <v>9306</v>
      </c>
      <c r="E200" s="66"/>
      <c r="F200" s="39"/>
      <c r="G200" s="38"/>
      <c r="H200" s="66">
        <v>1021055</v>
      </c>
      <c r="I200" s="66"/>
      <c r="J200" s="39"/>
      <c r="K200" s="38"/>
      <c r="L200" s="66">
        <v>54419</v>
      </c>
      <c r="M200" s="66"/>
      <c r="N200" s="39"/>
      <c r="O200" s="38"/>
      <c r="P200" s="101" t="s">
        <v>836</v>
      </c>
      <c r="Q200" s="101"/>
      <c r="R200" s="64" t="s">
        <v>336</v>
      </c>
      <c r="S200" s="38"/>
      <c r="T200" s="66">
        <v>1080131</v>
      </c>
      <c r="U200" s="66"/>
      <c r="V200" s="39"/>
    </row>
    <row r="201" spans="1:22" ht="15.75" thickBot="1">
      <c r="A201" s="11"/>
      <c r="B201" s="38"/>
      <c r="C201" s="38"/>
      <c r="D201" s="89"/>
      <c r="E201" s="89"/>
      <c r="F201" s="90"/>
      <c r="G201" s="38"/>
      <c r="H201" s="89"/>
      <c r="I201" s="89"/>
      <c r="J201" s="90"/>
      <c r="K201" s="38"/>
      <c r="L201" s="89"/>
      <c r="M201" s="89"/>
      <c r="N201" s="90"/>
      <c r="O201" s="38"/>
      <c r="P201" s="76"/>
      <c r="Q201" s="76"/>
      <c r="R201" s="92"/>
      <c r="S201" s="38"/>
      <c r="T201" s="89"/>
      <c r="U201" s="89"/>
      <c r="V201" s="90"/>
    </row>
    <row r="202" spans="1:22">
      <c r="A202" s="11"/>
      <c r="B202" s="30"/>
      <c r="C202" s="30"/>
      <c r="D202" s="47"/>
      <c r="E202" s="47"/>
      <c r="F202" s="47"/>
      <c r="G202" s="30"/>
      <c r="H202" s="47"/>
      <c r="I202" s="47"/>
      <c r="J202" s="47"/>
      <c r="K202" s="30"/>
      <c r="L202" s="47"/>
      <c r="M202" s="47"/>
      <c r="N202" s="47"/>
      <c r="O202" s="30"/>
      <c r="P202" s="47"/>
      <c r="Q202" s="47"/>
      <c r="R202" s="47"/>
      <c r="S202" s="30"/>
      <c r="T202" s="47"/>
      <c r="U202" s="47"/>
      <c r="V202" s="47"/>
    </row>
    <row r="203" spans="1:22">
      <c r="A203" s="11"/>
      <c r="B203" s="19" t="s">
        <v>805</v>
      </c>
      <c r="C203" s="38"/>
      <c r="D203" s="57" t="s">
        <v>840</v>
      </c>
      <c r="E203" s="57"/>
      <c r="F203" s="19" t="s">
        <v>336</v>
      </c>
      <c r="G203" s="38"/>
      <c r="H203" s="56">
        <v>162215</v>
      </c>
      <c r="I203" s="56"/>
      <c r="J203" s="38"/>
      <c r="K203" s="38"/>
      <c r="L203" s="57" t="s">
        <v>841</v>
      </c>
      <c r="M203" s="57"/>
      <c r="N203" s="19" t="s">
        <v>336</v>
      </c>
      <c r="O203" s="38"/>
      <c r="P203" s="57" t="s">
        <v>338</v>
      </c>
      <c r="Q203" s="57"/>
      <c r="R203" s="38"/>
      <c r="S203" s="38"/>
      <c r="T203" s="56">
        <v>149345</v>
      </c>
      <c r="U203" s="56"/>
      <c r="V203" s="38"/>
    </row>
    <row r="204" spans="1:22">
      <c r="A204" s="11"/>
      <c r="B204" s="19"/>
      <c r="C204" s="38"/>
      <c r="D204" s="57"/>
      <c r="E204" s="57"/>
      <c r="F204" s="19"/>
      <c r="G204" s="38"/>
      <c r="H204" s="56"/>
      <c r="I204" s="56"/>
      <c r="J204" s="38"/>
      <c r="K204" s="38"/>
      <c r="L204" s="57"/>
      <c r="M204" s="57"/>
      <c r="N204" s="19"/>
      <c r="O204" s="38"/>
      <c r="P204" s="57"/>
      <c r="Q204" s="57"/>
      <c r="R204" s="38"/>
      <c r="S204" s="38"/>
      <c r="T204" s="56"/>
      <c r="U204" s="56"/>
      <c r="V204" s="38"/>
    </row>
    <row r="205" spans="1:22">
      <c r="A205" s="11"/>
      <c r="B205" s="75" t="s">
        <v>808</v>
      </c>
      <c r="C205" s="49"/>
      <c r="D205" s="58">
        <v>149961</v>
      </c>
      <c r="E205" s="58"/>
      <c r="F205" s="49"/>
      <c r="G205" s="49"/>
      <c r="H205" s="61" t="s">
        <v>842</v>
      </c>
      <c r="I205" s="61"/>
      <c r="J205" s="55" t="s">
        <v>336</v>
      </c>
      <c r="K205" s="49"/>
      <c r="L205" s="61" t="s">
        <v>338</v>
      </c>
      <c r="M205" s="61"/>
      <c r="N205" s="49"/>
      <c r="O205" s="49"/>
      <c r="P205" s="61" t="s">
        <v>843</v>
      </c>
      <c r="Q205" s="61"/>
      <c r="R205" s="55" t="s">
        <v>336</v>
      </c>
      <c r="S205" s="49"/>
      <c r="T205" s="61" t="s">
        <v>338</v>
      </c>
      <c r="U205" s="61"/>
      <c r="V205" s="49"/>
    </row>
    <row r="206" spans="1:22">
      <c r="A206" s="11"/>
      <c r="B206" s="75"/>
      <c r="C206" s="49"/>
      <c r="D206" s="58"/>
      <c r="E206" s="58"/>
      <c r="F206" s="49"/>
      <c r="G206" s="49"/>
      <c r="H206" s="61"/>
      <c r="I206" s="61"/>
      <c r="J206" s="55"/>
      <c r="K206" s="49"/>
      <c r="L206" s="61"/>
      <c r="M206" s="61"/>
      <c r="N206" s="49"/>
      <c r="O206" s="49"/>
      <c r="P206" s="61"/>
      <c r="Q206" s="61"/>
      <c r="R206" s="55"/>
      <c r="S206" s="49"/>
      <c r="T206" s="61"/>
      <c r="U206" s="61"/>
      <c r="V206" s="49"/>
    </row>
    <row r="207" spans="1:22">
      <c r="A207" s="11"/>
      <c r="B207" s="63" t="s">
        <v>811</v>
      </c>
      <c r="C207" s="38"/>
      <c r="D207" s="57" t="s">
        <v>338</v>
      </c>
      <c r="E207" s="57"/>
      <c r="F207" s="38"/>
      <c r="G207" s="38"/>
      <c r="H207" s="56">
        <v>1773</v>
      </c>
      <c r="I207" s="56"/>
      <c r="J207" s="38"/>
      <c r="K207" s="38"/>
      <c r="L207" s="57" t="s">
        <v>338</v>
      </c>
      <c r="M207" s="57"/>
      <c r="N207" s="38"/>
      <c r="O207" s="38"/>
      <c r="P207" s="57" t="s">
        <v>338</v>
      </c>
      <c r="Q207" s="57"/>
      <c r="R207" s="38"/>
      <c r="S207" s="38"/>
      <c r="T207" s="56">
        <v>1773</v>
      </c>
      <c r="U207" s="56"/>
      <c r="V207" s="38"/>
    </row>
    <row r="208" spans="1:22" ht="15.75" thickBot="1">
      <c r="A208" s="11"/>
      <c r="B208" s="63"/>
      <c r="C208" s="38"/>
      <c r="D208" s="76"/>
      <c r="E208" s="76"/>
      <c r="F208" s="90"/>
      <c r="G208" s="38"/>
      <c r="H208" s="89"/>
      <c r="I208" s="89"/>
      <c r="J208" s="90"/>
      <c r="K208" s="38"/>
      <c r="L208" s="76"/>
      <c r="M208" s="76"/>
      <c r="N208" s="90"/>
      <c r="O208" s="38"/>
      <c r="P208" s="76"/>
      <c r="Q208" s="76"/>
      <c r="R208" s="90"/>
      <c r="S208" s="38"/>
      <c r="T208" s="89"/>
      <c r="U208" s="89"/>
      <c r="V208" s="90"/>
    </row>
    <row r="209" spans="1:22" ht="23.25" customHeight="1">
      <c r="A209" s="11"/>
      <c r="B209" s="55" t="s">
        <v>812</v>
      </c>
      <c r="C209" s="49"/>
      <c r="D209" s="45">
        <v>140693</v>
      </c>
      <c r="E209" s="45"/>
      <c r="F209" s="47"/>
      <c r="G209" s="49"/>
      <c r="H209" s="45">
        <v>162437</v>
      </c>
      <c r="I209" s="45"/>
      <c r="J209" s="47"/>
      <c r="K209" s="49"/>
      <c r="L209" s="94" t="s">
        <v>841</v>
      </c>
      <c r="M209" s="94"/>
      <c r="N209" s="43" t="s">
        <v>336</v>
      </c>
      <c r="O209" s="49"/>
      <c r="P209" s="94" t="s">
        <v>843</v>
      </c>
      <c r="Q209" s="94"/>
      <c r="R209" s="43" t="s">
        <v>336</v>
      </c>
      <c r="S209" s="49"/>
      <c r="T209" s="45">
        <v>151118</v>
      </c>
      <c r="U209" s="45"/>
      <c r="V209" s="47"/>
    </row>
    <row r="210" spans="1:22">
      <c r="A210" s="11"/>
      <c r="B210" s="55"/>
      <c r="C210" s="49"/>
      <c r="D210" s="46"/>
      <c r="E210" s="46"/>
      <c r="F210" s="48"/>
      <c r="G210" s="49"/>
      <c r="H210" s="46"/>
      <c r="I210" s="46"/>
      <c r="J210" s="48"/>
      <c r="K210" s="49"/>
      <c r="L210" s="148"/>
      <c r="M210" s="148"/>
      <c r="N210" s="44"/>
      <c r="O210" s="49"/>
      <c r="P210" s="148"/>
      <c r="Q210" s="148"/>
      <c r="R210" s="44"/>
      <c r="S210" s="49"/>
      <c r="T210" s="46"/>
      <c r="U210" s="46"/>
      <c r="V210" s="48"/>
    </row>
    <row r="211" spans="1:22">
      <c r="A211" s="11"/>
      <c r="B211" s="13" t="s">
        <v>108</v>
      </c>
      <c r="C211" s="25"/>
      <c r="D211" s="38"/>
      <c r="E211" s="38"/>
      <c r="F211" s="38"/>
      <c r="G211" s="25"/>
      <c r="H211" s="38"/>
      <c r="I211" s="38"/>
      <c r="J211" s="38"/>
      <c r="K211" s="25"/>
      <c r="L211" s="38"/>
      <c r="M211" s="38"/>
      <c r="N211" s="38"/>
      <c r="O211" s="25"/>
      <c r="P211" s="38"/>
      <c r="Q211" s="38"/>
      <c r="R211" s="38"/>
      <c r="S211" s="25"/>
      <c r="T211" s="38"/>
      <c r="U211" s="38"/>
      <c r="V211" s="38"/>
    </row>
    <row r="212" spans="1:22">
      <c r="A212" s="11"/>
      <c r="B212" s="75" t="s">
        <v>109</v>
      </c>
      <c r="C212" s="49"/>
      <c r="D212" s="61" t="s">
        <v>844</v>
      </c>
      <c r="E212" s="61"/>
      <c r="F212" s="55" t="s">
        <v>336</v>
      </c>
      <c r="G212" s="49"/>
      <c r="H212" s="61" t="s">
        <v>845</v>
      </c>
      <c r="I212" s="61"/>
      <c r="J212" s="55" t="s">
        <v>336</v>
      </c>
      <c r="K212" s="49"/>
      <c r="L212" s="61" t="s">
        <v>846</v>
      </c>
      <c r="M212" s="61"/>
      <c r="N212" s="55" t="s">
        <v>336</v>
      </c>
      <c r="O212" s="49"/>
      <c r="P212" s="61" t="s">
        <v>338</v>
      </c>
      <c r="Q212" s="61"/>
      <c r="R212" s="49"/>
      <c r="S212" s="49"/>
      <c r="T212" s="61" t="s">
        <v>847</v>
      </c>
      <c r="U212" s="61"/>
      <c r="V212" s="55" t="s">
        <v>336</v>
      </c>
    </row>
    <row r="213" spans="1:22">
      <c r="A213" s="11"/>
      <c r="B213" s="75"/>
      <c r="C213" s="49"/>
      <c r="D213" s="61"/>
      <c r="E213" s="61"/>
      <c r="F213" s="55"/>
      <c r="G213" s="49"/>
      <c r="H213" s="61"/>
      <c r="I213" s="61"/>
      <c r="J213" s="55"/>
      <c r="K213" s="49"/>
      <c r="L213" s="61"/>
      <c r="M213" s="61"/>
      <c r="N213" s="55"/>
      <c r="O213" s="49"/>
      <c r="P213" s="61"/>
      <c r="Q213" s="61"/>
      <c r="R213" s="49"/>
      <c r="S213" s="49"/>
      <c r="T213" s="61"/>
      <c r="U213" s="61"/>
      <c r="V213" s="55"/>
    </row>
    <row r="214" spans="1:22">
      <c r="A214" s="11"/>
      <c r="B214" s="63" t="s">
        <v>817</v>
      </c>
      <c r="C214" s="38"/>
      <c r="D214" s="57" t="s">
        <v>338</v>
      </c>
      <c r="E214" s="57"/>
      <c r="F214" s="38"/>
      <c r="G214" s="38"/>
      <c r="H214" s="57" t="s">
        <v>848</v>
      </c>
      <c r="I214" s="57"/>
      <c r="J214" s="19" t="s">
        <v>336</v>
      </c>
      <c r="K214" s="38"/>
      <c r="L214" s="57" t="s">
        <v>338</v>
      </c>
      <c r="M214" s="57"/>
      <c r="N214" s="38"/>
      <c r="O214" s="38"/>
      <c r="P214" s="57" t="s">
        <v>338</v>
      </c>
      <c r="Q214" s="57"/>
      <c r="R214" s="38"/>
      <c r="S214" s="38"/>
      <c r="T214" s="57" t="s">
        <v>848</v>
      </c>
      <c r="U214" s="57"/>
      <c r="V214" s="19" t="s">
        <v>336</v>
      </c>
    </row>
    <row r="215" spans="1:22">
      <c r="A215" s="11"/>
      <c r="B215" s="63"/>
      <c r="C215" s="38"/>
      <c r="D215" s="57"/>
      <c r="E215" s="57"/>
      <c r="F215" s="38"/>
      <c r="G215" s="38"/>
      <c r="H215" s="57"/>
      <c r="I215" s="57"/>
      <c r="J215" s="19"/>
      <c r="K215" s="38"/>
      <c r="L215" s="57"/>
      <c r="M215" s="57"/>
      <c r="N215" s="38"/>
      <c r="O215" s="38"/>
      <c r="P215" s="57"/>
      <c r="Q215" s="57"/>
      <c r="R215" s="38"/>
      <c r="S215" s="38"/>
      <c r="T215" s="57"/>
      <c r="U215" s="57"/>
      <c r="V215" s="19"/>
    </row>
    <row r="216" spans="1:22">
      <c r="A216" s="11"/>
      <c r="B216" s="75" t="s">
        <v>111</v>
      </c>
      <c r="C216" s="49"/>
      <c r="D216" s="61" t="s">
        <v>338</v>
      </c>
      <c r="E216" s="61"/>
      <c r="F216" s="49"/>
      <c r="G216" s="49"/>
      <c r="H216" s="58">
        <v>102816</v>
      </c>
      <c r="I216" s="58"/>
      <c r="J216" s="49"/>
      <c r="K216" s="49"/>
      <c r="L216" s="61" t="s">
        <v>338</v>
      </c>
      <c r="M216" s="61"/>
      <c r="N216" s="49"/>
      <c r="O216" s="49"/>
      <c r="P216" s="61" t="s">
        <v>338</v>
      </c>
      <c r="Q216" s="61"/>
      <c r="R216" s="49"/>
      <c r="S216" s="49"/>
      <c r="T216" s="58">
        <v>102816</v>
      </c>
      <c r="U216" s="58"/>
      <c r="V216" s="49"/>
    </row>
    <row r="217" spans="1:22">
      <c r="A217" s="11"/>
      <c r="B217" s="75"/>
      <c r="C217" s="49"/>
      <c r="D217" s="61"/>
      <c r="E217" s="61"/>
      <c r="F217" s="49"/>
      <c r="G217" s="49"/>
      <c r="H217" s="58"/>
      <c r="I217" s="58"/>
      <c r="J217" s="49"/>
      <c r="K217" s="49"/>
      <c r="L217" s="61"/>
      <c r="M217" s="61"/>
      <c r="N217" s="49"/>
      <c r="O217" s="49"/>
      <c r="P217" s="61"/>
      <c r="Q217" s="61"/>
      <c r="R217" s="49"/>
      <c r="S217" s="49"/>
      <c r="T217" s="58"/>
      <c r="U217" s="58"/>
      <c r="V217" s="49"/>
    </row>
    <row r="218" spans="1:22">
      <c r="A218" s="11"/>
      <c r="B218" s="63" t="s">
        <v>113</v>
      </c>
      <c r="C218" s="38"/>
      <c r="D218" s="57" t="s">
        <v>849</v>
      </c>
      <c r="E218" s="57"/>
      <c r="F218" s="19" t="s">
        <v>336</v>
      </c>
      <c r="G218" s="38"/>
      <c r="H218" s="57" t="s">
        <v>850</v>
      </c>
      <c r="I218" s="57"/>
      <c r="J218" s="19" t="s">
        <v>336</v>
      </c>
      <c r="K218" s="38"/>
      <c r="L218" s="57" t="s">
        <v>338</v>
      </c>
      <c r="M218" s="57"/>
      <c r="N218" s="38"/>
      <c r="O218" s="38"/>
      <c r="P218" s="57" t="s">
        <v>338</v>
      </c>
      <c r="Q218" s="57"/>
      <c r="R218" s="38"/>
      <c r="S218" s="38"/>
      <c r="T218" s="57" t="s">
        <v>851</v>
      </c>
      <c r="U218" s="57"/>
      <c r="V218" s="19" t="s">
        <v>336</v>
      </c>
    </row>
    <row r="219" spans="1:22" ht="15.75" thickBot="1">
      <c r="A219" s="11"/>
      <c r="B219" s="63"/>
      <c r="C219" s="38"/>
      <c r="D219" s="76"/>
      <c r="E219" s="76"/>
      <c r="F219" s="92"/>
      <c r="G219" s="38"/>
      <c r="H219" s="76"/>
      <c r="I219" s="76"/>
      <c r="J219" s="92"/>
      <c r="K219" s="38"/>
      <c r="L219" s="76"/>
      <c r="M219" s="76"/>
      <c r="N219" s="90"/>
      <c r="O219" s="38"/>
      <c r="P219" s="76"/>
      <c r="Q219" s="76"/>
      <c r="R219" s="90"/>
      <c r="S219" s="38"/>
      <c r="T219" s="76"/>
      <c r="U219" s="76"/>
      <c r="V219" s="92"/>
    </row>
    <row r="220" spans="1:22">
      <c r="A220" s="11"/>
      <c r="B220" s="49"/>
      <c r="C220" s="49"/>
      <c r="D220" s="94" t="s">
        <v>852</v>
      </c>
      <c r="E220" s="94"/>
      <c r="F220" s="43" t="s">
        <v>336</v>
      </c>
      <c r="G220" s="49"/>
      <c r="H220" s="94" t="s">
        <v>853</v>
      </c>
      <c r="I220" s="94"/>
      <c r="J220" s="43" t="s">
        <v>336</v>
      </c>
      <c r="K220" s="49"/>
      <c r="L220" s="94" t="s">
        <v>846</v>
      </c>
      <c r="M220" s="94"/>
      <c r="N220" s="43" t="s">
        <v>336</v>
      </c>
      <c r="O220" s="49"/>
      <c r="P220" s="94" t="s">
        <v>338</v>
      </c>
      <c r="Q220" s="94"/>
      <c r="R220" s="47"/>
      <c r="S220" s="49"/>
      <c r="T220" s="94" t="s">
        <v>854</v>
      </c>
      <c r="U220" s="94"/>
      <c r="V220" s="43" t="s">
        <v>336</v>
      </c>
    </row>
    <row r="221" spans="1:22" ht="15.75" thickBot="1">
      <c r="A221" s="11"/>
      <c r="B221" s="49"/>
      <c r="C221" s="49"/>
      <c r="D221" s="62"/>
      <c r="E221" s="62"/>
      <c r="F221" s="102"/>
      <c r="G221" s="49"/>
      <c r="H221" s="62"/>
      <c r="I221" s="62"/>
      <c r="J221" s="102"/>
      <c r="K221" s="49"/>
      <c r="L221" s="62"/>
      <c r="M221" s="62"/>
      <c r="N221" s="102"/>
      <c r="O221" s="49"/>
      <c r="P221" s="62"/>
      <c r="Q221" s="62"/>
      <c r="R221" s="60"/>
      <c r="S221" s="49"/>
      <c r="T221" s="62"/>
      <c r="U221" s="62"/>
      <c r="V221" s="102"/>
    </row>
    <row r="222" spans="1:22">
      <c r="A222" s="11"/>
      <c r="B222" s="19" t="s">
        <v>146</v>
      </c>
      <c r="C222" s="38"/>
      <c r="D222" s="66">
        <v>13318</v>
      </c>
      <c r="E222" s="66"/>
      <c r="F222" s="39"/>
      <c r="G222" s="38"/>
      <c r="H222" s="66">
        <v>160869</v>
      </c>
      <c r="I222" s="66"/>
      <c r="J222" s="39"/>
      <c r="K222" s="38"/>
      <c r="L222" s="101" t="s">
        <v>855</v>
      </c>
      <c r="M222" s="101"/>
      <c r="N222" s="64" t="s">
        <v>336</v>
      </c>
      <c r="O222" s="38"/>
      <c r="P222" s="101" t="s">
        <v>843</v>
      </c>
      <c r="Q222" s="101"/>
      <c r="R222" s="64" t="s">
        <v>336</v>
      </c>
      <c r="S222" s="38"/>
      <c r="T222" s="66">
        <v>11712</v>
      </c>
      <c r="U222" s="66"/>
      <c r="V222" s="39"/>
    </row>
    <row r="223" spans="1:22">
      <c r="A223" s="11"/>
      <c r="B223" s="19"/>
      <c r="C223" s="38"/>
      <c r="D223" s="99"/>
      <c r="E223" s="99"/>
      <c r="F223" s="100"/>
      <c r="G223" s="38"/>
      <c r="H223" s="99"/>
      <c r="I223" s="99"/>
      <c r="J223" s="100"/>
      <c r="K223" s="38"/>
      <c r="L223" s="158"/>
      <c r="M223" s="158"/>
      <c r="N223" s="98"/>
      <c r="O223" s="38"/>
      <c r="P223" s="158"/>
      <c r="Q223" s="158"/>
      <c r="R223" s="98"/>
      <c r="S223" s="38"/>
      <c r="T223" s="99"/>
      <c r="U223" s="99"/>
      <c r="V223" s="100"/>
    </row>
    <row r="224" spans="1:22">
      <c r="A224" s="11"/>
      <c r="B224" s="159" t="s">
        <v>832</v>
      </c>
      <c r="C224" s="49"/>
      <c r="D224" s="61" t="s">
        <v>338</v>
      </c>
      <c r="E224" s="61"/>
      <c r="F224" s="49"/>
      <c r="G224" s="49"/>
      <c r="H224" s="61" t="s">
        <v>338</v>
      </c>
      <c r="I224" s="61"/>
      <c r="J224" s="49"/>
      <c r="K224" s="49"/>
      <c r="L224" s="61" t="s">
        <v>668</v>
      </c>
      <c r="M224" s="61"/>
      <c r="N224" s="55" t="s">
        <v>336</v>
      </c>
      <c r="O224" s="49"/>
      <c r="P224" s="61" t="s">
        <v>338</v>
      </c>
      <c r="Q224" s="61"/>
      <c r="R224" s="49"/>
      <c r="S224" s="49"/>
      <c r="T224" s="61" t="s">
        <v>668</v>
      </c>
      <c r="U224" s="61"/>
      <c r="V224" s="55" t="s">
        <v>336</v>
      </c>
    </row>
    <row r="225" spans="1:22" ht="15.75" thickBot="1">
      <c r="A225" s="11"/>
      <c r="B225" s="159"/>
      <c r="C225" s="49"/>
      <c r="D225" s="62"/>
      <c r="E225" s="62"/>
      <c r="F225" s="60"/>
      <c r="G225" s="49"/>
      <c r="H225" s="62"/>
      <c r="I225" s="62"/>
      <c r="J225" s="60"/>
      <c r="K225" s="49"/>
      <c r="L225" s="62"/>
      <c r="M225" s="62"/>
      <c r="N225" s="102"/>
      <c r="O225" s="49"/>
      <c r="P225" s="62"/>
      <c r="Q225" s="62"/>
      <c r="R225" s="60"/>
      <c r="S225" s="49"/>
      <c r="T225" s="62"/>
      <c r="U225" s="62"/>
      <c r="V225" s="102"/>
    </row>
    <row r="226" spans="1:22">
      <c r="A226" s="11"/>
      <c r="B226" s="19" t="s">
        <v>856</v>
      </c>
      <c r="C226" s="38"/>
      <c r="D226" s="64" t="s">
        <v>301</v>
      </c>
      <c r="E226" s="66">
        <v>13318</v>
      </c>
      <c r="F226" s="39"/>
      <c r="G226" s="38"/>
      <c r="H226" s="64" t="s">
        <v>301</v>
      </c>
      <c r="I226" s="66">
        <v>160869</v>
      </c>
      <c r="J226" s="39"/>
      <c r="K226" s="38"/>
      <c r="L226" s="64" t="s">
        <v>301</v>
      </c>
      <c r="M226" s="101" t="s">
        <v>857</v>
      </c>
      <c r="N226" s="64" t="s">
        <v>336</v>
      </c>
      <c r="O226" s="38"/>
      <c r="P226" s="64" t="s">
        <v>301</v>
      </c>
      <c r="Q226" s="101" t="s">
        <v>843</v>
      </c>
      <c r="R226" s="64" t="s">
        <v>336</v>
      </c>
      <c r="S226" s="38"/>
      <c r="T226" s="64" t="s">
        <v>301</v>
      </c>
      <c r="U226" s="66">
        <v>13318</v>
      </c>
      <c r="V226" s="39"/>
    </row>
    <row r="227" spans="1:22" ht="15.75" thickBot="1">
      <c r="A227" s="11"/>
      <c r="B227" s="19"/>
      <c r="C227" s="38"/>
      <c r="D227" s="65"/>
      <c r="E227" s="67"/>
      <c r="F227" s="68"/>
      <c r="G227" s="38"/>
      <c r="H227" s="65"/>
      <c r="I227" s="67"/>
      <c r="J227" s="68"/>
      <c r="K227" s="38"/>
      <c r="L227" s="65"/>
      <c r="M227" s="103"/>
      <c r="N227" s="65"/>
      <c r="O227" s="38"/>
      <c r="P227" s="65"/>
      <c r="Q227" s="103"/>
      <c r="R227" s="65"/>
      <c r="S227" s="38"/>
      <c r="T227" s="65"/>
      <c r="U227" s="67"/>
      <c r="V227" s="68"/>
    </row>
    <row r="228" spans="1:22" ht="15.75" thickTop="1">
      <c r="A228" s="11"/>
      <c r="B228" s="25"/>
      <c r="C228" s="25"/>
      <c r="D228" s="149"/>
      <c r="E228" s="149"/>
      <c r="F228" s="149"/>
      <c r="G228" s="25"/>
      <c r="H228" s="149"/>
      <c r="I228" s="149"/>
      <c r="J228" s="149"/>
      <c r="K228" s="25"/>
      <c r="L228" s="149"/>
      <c r="M228" s="149"/>
      <c r="N228" s="149"/>
      <c r="O228" s="25"/>
      <c r="P228" s="149"/>
      <c r="Q228" s="149"/>
      <c r="R228" s="149"/>
      <c r="S228" s="25"/>
      <c r="T228" s="149"/>
      <c r="U228" s="149"/>
      <c r="V228" s="149"/>
    </row>
    <row r="229" spans="1:22">
      <c r="A229" s="11"/>
      <c r="B229" s="105"/>
      <c r="C229" s="105"/>
      <c r="D229" s="105"/>
      <c r="E229" s="105"/>
      <c r="F229" s="105"/>
      <c r="G229" s="105"/>
      <c r="H229" s="105"/>
      <c r="I229" s="105"/>
      <c r="J229" s="105"/>
      <c r="K229" s="105"/>
      <c r="L229" s="105"/>
      <c r="M229" s="105"/>
      <c r="N229" s="105"/>
      <c r="O229" s="105"/>
      <c r="P229" s="105"/>
      <c r="Q229" s="105"/>
      <c r="R229" s="105"/>
      <c r="S229" s="105"/>
      <c r="T229" s="105"/>
      <c r="U229" s="105"/>
      <c r="V229" s="105"/>
    </row>
    <row r="230" spans="1:22">
      <c r="A230" s="11"/>
      <c r="B230" s="153" t="s">
        <v>799</v>
      </c>
      <c r="C230" s="153"/>
      <c r="D230" s="153"/>
      <c r="E230" s="153"/>
      <c r="F230" s="153"/>
      <c r="G230" s="153"/>
      <c r="H230" s="153"/>
      <c r="I230" s="153"/>
      <c r="J230" s="153"/>
      <c r="K230" s="153"/>
      <c r="L230" s="153"/>
      <c r="M230" s="153"/>
      <c r="N230" s="153"/>
      <c r="O230" s="153"/>
      <c r="P230" s="153"/>
      <c r="Q230" s="153"/>
      <c r="R230" s="153"/>
      <c r="S230" s="153"/>
      <c r="T230" s="153"/>
      <c r="U230" s="153"/>
      <c r="V230" s="153"/>
    </row>
    <row r="231" spans="1:22">
      <c r="A231" s="11"/>
      <c r="B231" s="153" t="s">
        <v>858</v>
      </c>
      <c r="C231" s="153"/>
      <c r="D231" s="153"/>
      <c r="E231" s="153"/>
      <c r="F231" s="153"/>
      <c r="G231" s="153"/>
      <c r="H231" s="153"/>
      <c r="I231" s="153"/>
      <c r="J231" s="153"/>
      <c r="K231" s="153"/>
      <c r="L231" s="153"/>
      <c r="M231" s="153"/>
      <c r="N231" s="153"/>
      <c r="O231" s="153"/>
      <c r="P231" s="153"/>
      <c r="Q231" s="153"/>
      <c r="R231" s="153"/>
      <c r="S231" s="153"/>
      <c r="T231" s="153"/>
      <c r="U231" s="153"/>
      <c r="V231" s="153"/>
    </row>
    <row r="232" spans="1:22">
      <c r="A232" s="11"/>
      <c r="B232" s="153" t="s">
        <v>782</v>
      </c>
      <c r="C232" s="153"/>
      <c r="D232" s="153"/>
      <c r="E232" s="153"/>
      <c r="F232" s="153"/>
      <c r="G232" s="153"/>
      <c r="H232" s="153"/>
      <c r="I232" s="153"/>
      <c r="J232" s="153"/>
      <c r="K232" s="153"/>
      <c r="L232" s="153"/>
      <c r="M232" s="153"/>
      <c r="N232" s="153"/>
      <c r="O232" s="153"/>
      <c r="P232" s="153"/>
      <c r="Q232" s="153"/>
      <c r="R232" s="153"/>
      <c r="S232" s="153"/>
      <c r="T232" s="153"/>
      <c r="U232" s="153"/>
      <c r="V232" s="153"/>
    </row>
    <row r="233" spans="1:22">
      <c r="A233" s="11"/>
      <c r="B233" s="15"/>
      <c r="C233" s="15"/>
      <c r="D233" s="15"/>
      <c r="E233" s="15"/>
      <c r="F233" s="15"/>
      <c r="G233" s="15"/>
      <c r="H233" s="15"/>
      <c r="I233" s="15"/>
      <c r="J233" s="15"/>
      <c r="K233" s="15"/>
      <c r="L233" s="15"/>
      <c r="M233" s="15"/>
      <c r="N233" s="15"/>
      <c r="O233" s="15"/>
      <c r="P233" s="15"/>
      <c r="Q233" s="15"/>
      <c r="R233" s="15"/>
      <c r="S233" s="15"/>
      <c r="T233" s="15"/>
      <c r="U233" s="15"/>
      <c r="V233" s="15"/>
    </row>
    <row r="234" spans="1:22" ht="15.75" thickBot="1">
      <c r="A234" s="11"/>
      <c r="B234" s="25"/>
      <c r="C234" s="25"/>
      <c r="D234" s="155" t="s">
        <v>290</v>
      </c>
      <c r="E234" s="155"/>
      <c r="F234" s="155"/>
      <c r="G234" s="155"/>
      <c r="H234" s="155"/>
      <c r="I234" s="155"/>
      <c r="J234" s="155"/>
      <c r="K234" s="155"/>
      <c r="L234" s="155"/>
      <c r="M234" s="155"/>
      <c r="N234" s="155"/>
      <c r="O234" s="155"/>
      <c r="P234" s="155"/>
      <c r="Q234" s="155"/>
      <c r="R234" s="155"/>
      <c r="S234" s="155"/>
      <c r="T234" s="155"/>
      <c r="U234" s="155"/>
      <c r="V234" s="155"/>
    </row>
    <row r="235" spans="1:22" ht="15.75" thickBot="1">
      <c r="A235" s="11"/>
      <c r="B235" s="25"/>
      <c r="C235" s="25"/>
      <c r="D235" s="160" t="s">
        <v>783</v>
      </c>
      <c r="E235" s="160"/>
      <c r="F235" s="160"/>
      <c r="G235" s="25"/>
      <c r="H235" s="160" t="s">
        <v>784</v>
      </c>
      <c r="I235" s="160"/>
      <c r="J235" s="160"/>
      <c r="K235" s="25"/>
      <c r="L235" s="160" t="s">
        <v>785</v>
      </c>
      <c r="M235" s="160"/>
      <c r="N235" s="160"/>
      <c r="O235" s="25"/>
      <c r="P235" s="160" t="s">
        <v>786</v>
      </c>
      <c r="Q235" s="160"/>
      <c r="R235" s="160"/>
      <c r="S235" s="25"/>
      <c r="T235" s="160" t="s">
        <v>787</v>
      </c>
      <c r="U235" s="160"/>
      <c r="V235" s="160"/>
    </row>
    <row r="236" spans="1:22">
      <c r="A236" s="11"/>
      <c r="B236" s="13" t="s">
        <v>85</v>
      </c>
      <c r="C236" s="25"/>
      <c r="D236" s="39"/>
      <c r="E236" s="39"/>
      <c r="F236" s="39"/>
      <c r="G236" s="25"/>
      <c r="H236" s="39"/>
      <c r="I236" s="39"/>
      <c r="J236" s="39"/>
      <c r="K236" s="25"/>
      <c r="L236" s="39"/>
      <c r="M236" s="39"/>
      <c r="N236" s="39"/>
      <c r="O236" s="25"/>
      <c r="P236" s="39"/>
      <c r="Q236" s="39"/>
      <c r="R236" s="39"/>
      <c r="S236" s="25"/>
      <c r="T236" s="39"/>
      <c r="U236" s="39"/>
      <c r="V236" s="39"/>
    </row>
    <row r="237" spans="1:22">
      <c r="A237" s="11"/>
      <c r="B237" s="75" t="s">
        <v>86</v>
      </c>
      <c r="C237" s="49"/>
      <c r="D237" s="55" t="s">
        <v>301</v>
      </c>
      <c r="E237" s="61" t="s">
        <v>338</v>
      </c>
      <c r="F237" s="49"/>
      <c r="G237" s="49"/>
      <c r="H237" s="55" t="s">
        <v>301</v>
      </c>
      <c r="I237" s="58">
        <v>449443</v>
      </c>
      <c r="J237" s="49"/>
      <c r="K237" s="49"/>
      <c r="L237" s="55" t="s">
        <v>301</v>
      </c>
      <c r="M237" s="58">
        <v>3508</v>
      </c>
      <c r="N237" s="49"/>
      <c r="O237" s="49"/>
      <c r="P237" s="55" t="s">
        <v>301</v>
      </c>
      <c r="Q237" s="61" t="s">
        <v>338</v>
      </c>
      <c r="R237" s="49"/>
      <c r="S237" s="49"/>
      <c r="T237" s="55" t="s">
        <v>301</v>
      </c>
      <c r="U237" s="58">
        <v>452951</v>
      </c>
      <c r="V237" s="49"/>
    </row>
    <row r="238" spans="1:22">
      <c r="A238" s="11"/>
      <c r="B238" s="75"/>
      <c r="C238" s="49"/>
      <c r="D238" s="55"/>
      <c r="E238" s="61"/>
      <c r="F238" s="49"/>
      <c r="G238" s="49"/>
      <c r="H238" s="55"/>
      <c r="I238" s="58"/>
      <c r="J238" s="49"/>
      <c r="K238" s="49"/>
      <c r="L238" s="55"/>
      <c r="M238" s="58"/>
      <c r="N238" s="49"/>
      <c r="O238" s="49"/>
      <c r="P238" s="55"/>
      <c r="Q238" s="61"/>
      <c r="R238" s="49"/>
      <c r="S238" s="49"/>
      <c r="T238" s="55"/>
      <c r="U238" s="58"/>
      <c r="V238" s="49"/>
    </row>
    <row r="239" spans="1:22">
      <c r="A239" s="11"/>
      <c r="B239" s="63" t="s">
        <v>87</v>
      </c>
      <c r="C239" s="38"/>
      <c r="D239" s="57" t="s">
        <v>338</v>
      </c>
      <c r="E239" s="57"/>
      <c r="F239" s="38"/>
      <c r="G239" s="38"/>
      <c r="H239" s="56">
        <v>119396</v>
      </c>
      <c r="I239" s="56"/>
      <c r="J239" s="38"/>
      <c r="K239" s="38"/>
      <c r="L239" s="57">
        <v>339</v>
      </c>
      <c r="M239" s="57"/>
      <c r="N239" s="38"/>
      <c r="O239" s="38"/>
      <c r="P239" s="57" t="s">
        <v>338</v>
      </c>
      <c r="Q239" s="57"/>
      <c r="R239" s="38"/>
      <c r="S239" s="38"/>
      <c r="T239" s="56">
        <v>119735</v>
      </c>
      <c r="U239" s="56"/>
      <c r="V239" s="38"/>
    </row>
    <row r="240" spans="1:22">
      <c r="A240" s="11"/>
      <c r="B240" s="63"/>
      <c r="C240" s="38"/>
      <c r="D240" s="57"/>
      <c r="E240" s="57"/>
      <c r="F240" s="38"/>
      <c r="G240" s="38"/>
      <c r="H240" s="56"/>
      <c r="I240" s="56"/>
      <c r="J240" s="38"/>
      <c r="K240" s="38"/>
      <c r="L240" s="57"/>
      <c r="M240" s="57"/>
      <c r="N240" s="38"/>
      <c r="O240" s="38"/>
      <c r="P240" s="57"/>
      <c r="Q240" s="57"/>
      <c r="R240" s="38"/>
      <c r="S240" s="38"/>
      <c r="T240" s="56"/>
      <c r="U240" s="56"/>
      <c r="V240" s="38"/>
    </row>
    <row r="241" spans="1:22">
      <c r="A241" s="11"/>
      <c r="B241" s="75" t="s">
        <v>88</v>
      </c>
      <c r="C241" s="49"/>
      <c r="D241" s="61" t="s">
        <v>338</v>
      </c>
      <c r="E241" s="61"/>
      <c r="F241" s="49"/>
      <c r="G241" s="49"/>
      <c r="H241" s="58">
        <v>53227</v>
      </c>
      <c r="I241" s="58"/>
      <c r="J241" s="49"/>
      <c r="K241" s="49"/>
      <c r="L241" s="58">
        <v>1697</v>
      </c>
      <c r="M241" s="58"/>
      <c r="N241" s="49"/>
      <c r="O241" s="49"/>
      <c r="P241" s="61" t="s">
        <v>338</v>
      </c>
      <c r="Q241" s="61"/>
      <c r="R241" s="49"/>
      <c r="S241" s="49"/>
      <c r="T241" s="58">
        <v>54924</v>
      </c>
      <c r="U241" s="58"/>
      <c r="V241" s="49"/>
    </row>
    <row r="242" spans="1:22">
      <c r="A242" s="11"/>
      <c r="B242" s="75"/>
      <c r="C242" s="49"/>
      <c r="D242" s="61"/>
      <c r="E242" s="61"/>
      <c r="F242" s="49"/>
      <c r="G242" s="49"/>
      <c r="H242" s="58"/>
      <c r="I242" s="58"/>
      <c r="J242" s="49"/>
      <c r="K242" s="49"/>
      <c r="L242" s="58"/>
      <c r="M242" s="58"/>
      <c r="N242" s="49"/>
      <c r="O242" s="49"/>
      <c r="P242" s="61"/>
      <c r="Q242" s="61"/>
      <c r="R242" s="49"/>
      <c r="S242" s="49"/>
      <c r="T242" s="58"/>
      <c r="U242" s="58"/>
      <c r="V242" s="49"/>
    </row>
    <row r="243" spans="1:22">
      <c r="A243" s="11"/>
      <c r="B243" s="63" t="s">
        <v>89</v>
      </c>
      <c r="C243" s="38"/>
      <c r="D243" s="57">
        <v>28</v>
      </c>
      <c r="E243" s="57"/>
      <c r="F243" s="38"/>
      <c r="G243" s="38"/>
      <c r="H243" s="56">
        <v>34635</v>
      </c>
      <c r="I243" s="56"/>
      <c r="J243" s="38"/>
      <c r="K243" s="38"/>
      <c r="L243" s="56">
        <v>6504</v>
      </c>
      <c r="M243" s="56"/>
      <c r="N243" s="38"/>
      <c r="O243" s="38"/>
      <c r="P243" s="57" t="s">
        <v>859</v>
      </c>
      <c r="Q243" s="57"/>
      <c r="R243" s="19" t="s">
        <v>336</v>
      </c>
      <c r="S243" s="38"/>
      <c r="T243" s="56">
        <v>39658</v>
      </c>
      <c r="U243" s="56"/>
      <c r="V243" s="38"/>
    </row>
    <row r="244" spans="1:22">
      <c r="A244" s="11"/>
      <c r="B244" s="63"/>
      <c r="C244" s="38"/>
      <c r="D244" s="57"/>
      <c r="E244" s="57"/>
      <c r="F244" s="38"/>
      <c r="G244" s="38"/>
      <c r="H244" s="56"/>
      <c r="I244" s="56"/>
      <c r="J244" s="38"/>
      <c r="K244" s="38"/>
      <c r="L244" s="56"/>
      <c r="M244" s="56"/>
      <c r="N244" s="38"/>
      <c r="O244" s="38"/>
      <c r="P244" s="57"/>
      <c r="Q244" s="57"/>
      <c r="R244" s="19"/>
      <c r="S244" s="38"/>
      <c r="T244" s="56"/>
      <c r="U244" s="56"/>
      <c r="V244" s="38"/>
    </row>
    <row r="245" spans="1:22">
      <c r="A245" s="11"/>
      <c r="B245" s="75" t="s">
        <v>90</v>
      </c>
      <c r="C245" s="49"/>
      <c r="D245" s="61" t="s">
        <v>338</v>
      </c>
      <c r="E245" s="61"/>
      <c r="F245" s="49"/>
      <c r="G245" s="49"/>
      <c r="H245" s="61">
        <v>280</v>
      </c>
      <c r="I245" s="61"/>
      <c r="J245" s="49"/>
      <c r="K245" s="49"/>
      <c r="L245" s="58">
        <v>13202</v>
      </c>
      <c r="M245" s="58"/>
      <c r="N245" s="49"/>
      <c r="O245" s="49"/>
      <c r="P245" s="61" t="s">
        <v>338</v>
      </c>
      <c r="Q245" s="61"/>
      <c r="R245" s="49"/>
      <c r="S245" s="49"/>
      <c r="T245" s="58">
        <v>13482</v>
      </c>
      <c r="U245" s="58"/>
      <c r="V245" s="49"/>
    </row>
    <row r="246" spans="1:22" ht="15.75" thickBot="1">
      <c r="A246" s="11"/>
      <c r="B246" s="75"/>
      <c r="C246" s="49"/>
      <c r="D246" s="62"/>
      <c r="E246" s="62"/>
      <c r="F246" s="60"/>
      <c r="G246" s="49"/>
      <c r="H246" s="62"/>
      <c r="I246" s="62"/>
      <c r="J246" s="60"/>
      <c r="K246" s="49"/>
      <c r="L246" s="59"/>
      <c r="M246" s="59"/>
      <c r="N246" s="60"/>
      <c r="O246" s="49"/>
      <c r="P246" s="62"/>
      <c r="Q246" s="62"/>
      <c r="R246" s="60"/>
      <c r="S246" s="49"/>
      <c r="T246" s="59"/>
      <c r="U246" s="59"/>
      <c r="V246" s="60"/>
    </row>
    <row r="247" spans="1:22">
      <c r="A247" s="11"/>
      <c r="B247" s="118" t="s">
        <v>91</v>
      </c>
      <c r="C247" s="38"/>
      <c r="D247" s="101">
        <v>28</v>
      </c>
      <c r="E247" s="101"/>
      <c r="F247" s="39"/>
      <c r="G247" s="38"/>
      <c r="H247" s="66">
        <v>656981</v>
      </c>
      <c r="I247" s="66"/>
      <c r="J247" s="39"/>
      <c r="K247" s="38"/>
      <c r="L247" s="66">
        <v>25250</v>
      </c>
      <c r="M247" s="66"/>
      <c r="N247" s="39"/>
      <c r="O247" s="38"/>
      <c r="P247" s="101" t="s">
        <v>859</v>
      </c>
      <c r="Q247" s="101"/>
      <c r="R247" s="64" t="s">
        <v>336</v>
      </c>
      <c r="S247" s="38"/>
      <c r="T247" s="66">
        <v>680750</v>
      </c>
      <c r="U247" s="66"/>
      <c r="V247" s="39"/>
    </row>
    <row r="248" spans="1:22">
      <c r="A248" s="11"/>
      <c r="B248" s="118"/>
      <c r="C248" s="38"/>
      <c r="D248" s="158"/>
      <c r="E248" s="158"/>
      <c r="F248" s="100"/>
      <c r="G248" s="38"/>
      <c r="H248" s="99"/>
      <c r="I248" s="99"/>
      <c r="J248" s="100"/>
      <c r="K248" s="38"/>
      <c r="L248" s="99"/>
      <c r="M248" s="99"/>
      <c r="N248" s="100"/>
      <c r="O248" s="38"/>
      <c r="P248" s="158"/>
      <c r="Q248" s="158"/>
      <c r="R248" s="98"/>
      <c r="S248" s="38"/>
      <c r="T248" s="99"/>
      <c r="U248" s="99"/>
      <c r="V248" s="100"/>
    </row>
    <row r="249" spans="1:22">
      <c r="A249" s="11"/>
      <c r="B249" s="55" t="s">
        <v>92</v>
      </c>
      <c r="C249" s="49"/>
      <c r="D249" s="61" t="s">
        <v>338</v>
      </c>
      <c r="E249" s="61"/>
      <c r="F249" s="49"/>
      <c r="G249" s="49"/>
      <c r="H249" s="61" t="s">
        <v>860</v>
      </c>
      <c r="I249" s="61"/>
      <c r="J249" s="55" t="s">
        <v>336</v>
      </c>
      <c r="K249" s="49"/>
      <c r="L249" s="61" t="s">
        <v>861</v>
      </c>
      <c r="M249" s="61"/>
      <c r="N249" s="55" t="s">
        <v>336</v>
      </c>
      <c r="O249" s="49"/>
      <c r="P249" s="61" t="s">
        <v>338</v>
      </c>
      <c r="Q249" s="61"/>
      <c r="R249" s="49"/>
      <c r="S249" s="49"/>
      <c r="T249" s="61" t="s">
        <v>862</v>
      </c>
      <c r="U249" s="61"/>
      <c r="V249" s="55" t="s">
        <v>336</v>
      </c>
    </row>
    <row r="250" spans="1:22" ht="15.75" thickBot="1">
      <c r="A250" s="11"/>
      <c r="B250" s="55"/>
      <c r="C250" s="49"/>
      <c r="D250" s="62"/>
      <c r="E250" s="62"/>
      <c r="F250" s="60"/>
      <c r="G250" s="49"/>
      <c r="H250" s="62"/>
      <c r="I250" s="62"/>
      <c r="J250" s="102"/>
      <c r="K250" s="49"/>
      <c r="L250" s="62"/>
      <c r="M250" s="62"/>
      <c r="N250" s="102"/>
      <c r="O250" s="49"/>
      <c r="P250" s="62"/>
      <c r="Q250" s="62"/>
      <c r="R250" s="60"/>
      <c r="S250" s="49"/>
      <c r="T250" s="62"/>
      <c r="U250" s="62"/>
      <c r="V250" s="102"/>
    </row>
    <row r="251" spans="1:22">
      <c r="A251" s="11"/>
      <c r="B251" s="19" t="s">
        <v>93</v>
      </c>
      <c r="C251" s="38"/>
      <c r="D251" s="101">
        <v>28</v>
      </c>
      <c r="E251" s="101"/>
      <c r="F251" s="39"/>
      <c r="G251" s="38"/>
      <c r="H251" s="66">
        <v>605880</v>
      </c>
      <c r="I251" s="66"/>
      <c r="J251" s="39"/>
      <c r="K251" s="38"/>
      <c r="L251" s="66">
        <v>25000</v>
      </c>
      <c r="M251" s="66"/>
      <c r="N251" s="39"/>
      <c r="O251" s="38"/>
      <c r="P251" s="101" t="s">
        <v>859</v>
      </c>
      <c r="Q251" s="101"/>
      <c r="R251" s="64" t="s">
        <v>336</v>
      </c>
      <c r="S251" s="38"/>
      <c r="T251" s="66">
        <v>629399</v>
      </c>
      <c r="U251" s="66"/>
      <c r="V251" s="39"/>
    </row>
    <row r="252" spans="1:22" ht="15.75" thickBot="1">
      <c r="A252" s="11"/>
      <c r="B252" s="19"/>
      <c r="C252" s="38"/>
      <c r="D252" s="76"/>
      <c r="E252" s="76"/>
      <c r="F252" s="90"/>
      <c r="G252" s="38"/>
      <c r="H252" s="89"/>
      <c r="I252" s="89"/>
      <c r="J252" s="90"/>
      <c r="K252" s="38"/>
      <c r="L252" s="89"/>
      <c r="M252" s="89"/>
      <c r="N252" s="90"/>
      <c r="O252" s="38"/>
      <c r="P252" s="76"/>
      <c r="Q252" s="76"/>
      <c r="R252" s="92"/>
      <c r="S252" s="38"/>
      <c r="T252" s="89"/>
      <c r="U252" s="89"/>
      <c r="V252" s="90"/>
    </row>
    <row r="253" spans="1:22">
      <c r="A253" s="11"/>
      <c r="B253" s="30"/>
      <c r="C253" s="30"/>
      <c r="D253" s="47"/>
      <c r="E253" s="47"/>
      <c r="F253" s="47"/>
      <c r="G253" s="30"/>
      <c r="H253" s="47"/>
      <c r="I253" s="47"/>
      <c r="J253" s="47"/>
      <c r="K253" s="30"/>
      <c r="L253" s="47"/>
      <c r="M253" s="47"/>
      <c r="N253" s="47"/>
      <c r="O253" s="30"/>
      <c r="P253" s="47"/>
      <c r="Q253" s="47"/>
      <c r="R253" s="47"/>
      <c r="S253" s="30"/>
      <c r="T253" s="47"/>
      <c r="U253" s="47"/>
      <c r="V253" s="47"/>
    </row>
    <row r="254" spans="1:22">
      <c r="A254" s="11"/>
      <c r="B254" s="13" t="s">
        <v>94</v>
      </c>
      <c r="C254" s="25"/>
      <c r="D254" s="38"/>
      <c r="E254" s="38"/>
      <c r="F254" s="38"/>
      <c r="G254" s="25"/>
      <c r="H254" s="38"/>
      <c r="I254" s="38"/>
      <c r="J254" s="38"/>
      <c r="K254" s="25"/>
      <c r="L254" s="38"/>
      <c r="M254" s="38"/>
      <c r="N254" s="38"/>
      <c r="O254" s="25"/>
      <c r="P254" s="38"/>
      <c r="Q254" s="38"/>
      <c r="R254" s="38"/>
      <c r="S254" s="25"/>
      <c r="T254" s="38"/>
      <c r="U254" s="38"/>
      <c r="V254" s="38"/>
    </row>
    <row r="255" spans="1:22">
      <c r="A255" s="11"/>
      <c r="B255" s="75" t="s">
        <v>86</v>
      </c>
      <c r="C255" s="49"/>
      <c r="D255" s="61" t="s">
        <v>338</v>
      </c>
      <c r="E255" s="61"/>
      <c r="F255" s="49"/>
      <c r="G255" s="49"/>
      <c r="H255" s="58">
        <v>176851</v>
      </c>
      <c r="I255" s="58"/>
      <c r="J255" s="49"/>
      <c r="K255" s="49"/>
      <c r="L255" s="58">
        <v>1415</v>
      </c>
      <c r="M255" s="58"/>
      <c r="N255" s="49"/>
      <c r="O255" s="49"/>
      <c r="P255" s="61" t="s">
        <v>338</v>
      </c>
      <c r="Q255" s="61"/>
      <c r="R255" s="49"/>
      <c r="S255" s="49"/>
      <c r="T255" s="58">
        <v>178266</v>
      </c>
      <c r="U255" s="58"/>
      <c r="V255" s="49"/>
    </row>
    <row r="256" spans="1:22">
      <c r="A256" s="11"/>
      <c r="B256" s="75"/>
      <c r="C256" s="49"/>
      <c r="D256" s="61"/>
      <c r="E256" s="61"/>
      <c r="F256" s="49"/>
      <c r="G256" s="49"/>
      <c r="H256" s="58"/>
      <c r="I256" s="58"/>
      <c r="J256" s="49"/>
      <c r="K256" s="49"/>
      <c r="L256" s="58"/>
      <c r="M256" s="58"/>
      <c r="N256" s="49"/>
      <c r="O256" s="49"/>
      <c r="P256" s="61"/>
      <c r="Q256" s="61"/>
      <c r="R256" s="49"/>
      <c r="S256" s="49"/>
      <c r="T256" s="58"/>
      <c r="U256" s="58"/>
      <c r="V256" s="49"/>
    </row>
    <row r="257" spans="1:22">
      <c r="A257" s="11"/>
      <c r="B257" s="63" t="s">
        <v>87</v>
      </c>
      <c r="C257" s="38"/>
      <c r="D257" s="57" t="s">
        <v>338</v>
      </c>
      <c r="E257" s="57"/>
      <c r="F257" s="38"/>
      <c r="G257" s="38"/>
      <c r="H257" s="56">
        <v>88872</v>
      </c>
      <c r="I257" s="56"/>
      <c r="J257" s="38"/>
      <c r="K257" s="38"/>
      <c r="L257" s="57">
        <v>107</v>
      </c>
      <c r="M257" s="57"/>
      <c r="N257" s="38"/>
      <c r="O257" s="38"/>
      <c r="P257" s="57" t="s">
        <v>338</v>
      </c>
      <c r="Q257" s="57"/>
      <c r="R257" s="38"/>
      <c r="S257" s="38"/>
      <c r="T257" s="56">
        <v>88979</v>
      </c>
      <c r="U257" s="56"/>
      <c r="V257" s="38"/>
    </row>
    <row r="258" spans="1:22">
      <c r="A258" s="11"/>
      <c r="B258" s="63"/>
      <c r="C258" s="38"/>
      <c r="D258" s="57"/>
      <c r="E258" s="57"/>
      <c r="F258" s="38"/>
      <c r="G258" s="38"/>
      <c r="H258" s="56"/>
      <c r="I258" s="56"/>
      <c r="J258" s="38"/>
      <c r="K258" s="38"/>
      <c r="L258" s="57"/>
      <c r="M258" s="57"/>
      <c r="N258" s="38"/>
      <c r="O258" s="38"/>
      <c r="P258" s="57"/>
      <c r="Q258" s="57"/>
      <c r="R258" s="38"/>
      <c r="S258" s="38"/>
      <c r="T258" s="56"/>
      <c r="U258" s="56"/>
      <c r="V258" s="38"/>
    </row>
    <row r="259" spans="1:22">
      <c r="A259" s="11"/>
      <c r="B259" s="75" t="s">
        <v>88</v>
      </c>
      <c r="C259" s="49"/>
      <c r="D259" s="61" t="s">
        <v>338</v>
      </c>
      <c r="E259" s="61"/>
      <c r="F259" s="49"/>
      <c r="G259" s="49"/>
      <c r="H259" s="58">
        <v>21327</v>
      </c>
      <c r="I259" s="58"/>
      <c r="J259" s="49"/>
      <c r="K259" s="49"/>
      <c r="L259" s="58">
        <v>1076</v>
      </c>
      <c r="M259" s="58"/>
      <c r="N259" s="49"/>
      <c r="O259" s="49"/>
      <c r="P259" s="61" t="s">
        <v>338</v>
      </c>
      <c r="Q259" s="61"/>
      <c r="R259" s="49"/>
      <c r="S259" s="49"/>
      <c r="T259" s="58">
        <v>22403</v>
      </c>
      <c r="U259" s="58"/>
      <c r="V259" s="49"/>
    </row>
    <row r="260" spans="1:22">
      <c r="A260" s="11"/>
      <c r="B260" s="75"/>
      <c r="C260" s="49"/>
      <c r="D260" s="61"/>
      <c r="E260" s="61"/>
      <c r="F260" s="49"/>
      <c r="G260" s="49"/>
      <c r="H260" s="58"/>
      <c r="I260" s="58"/>
      <c r="J260" s="49"/>
      <c r="K260" s="49"/>
      <c r="L260" s="58"/>
      <c r="M260" s="58"/>
      <c r="N260" s="49"/>
      <c r="O260" s="49"/>
      <c r="P260" s="61"/>
      <c r="Q260" s="61"/>
      <c r="R260" s="49"/>
      <c r="S260" s="49"/>
      <c r="T260" s="58"/>
      <c r="U260" s="58"/>
      <c r="V260" s="49"/>
    </row>
    <row r="261" spans="1:22">
      <c r="A261" s="11"/>
      <c r="B261" s="63" t="s">
        <v>89</v>
      </c>
      <c r="C261" s="38"/>
      <c r="D261" s="57" t="s">
        <v>338</v>
      </c>
      <c r="E261" s="57"/>
      <c r="F261" s="38"/>
      <c r="G261" s="38"/>
      <c r="H261" s="56">
        <v>12938</v>
      </c>
      <c r="I261" s="56"/>
      <c r="J261" s="38"/>
      <c r="K261" s="38"/>
      <c r="L261" s="56">
        <v>3958</v>
      </c>
      <c r="M261" s="56"/>
      <c r="N261" s="38"/>
      <c r="O261" s="38"/>
      <c r="P261" s="57" t="s">
        <v>338</v>
      </c>
      <c r="Q261" s="57"/>
      <c r="R261" s="38"/>
      <c r="S261" s="38"/>
      <c r="T261" s="56">
        <v>16896</v>
      </c>
      <c r="U261" s="56"/>
      <c r="V261" s="38"/>
    </row>
    <row r="262" spans="1:22">
      <c r="A262" s="11"/>
      <c r="B262" s="63"/>
      <c r="C262" s="38"/>
      <c r="D262" s="57"/>
      <c r="E262" s="57"/>
      <c r="F262" s="38"/>
      <c r="G262" s="38"/>
      <c r="H262" s="56"/>
      <c r="I262" s="56"/>
      <c r="J262" s="38"/>
      <c r="K262" s="38"/>
      <c r="L262" s="56"/>
      <c r="M262" s="56"/>
      <c r="N262" s="38"/>
      <c r="O262" s="38"/>
      <c r="P262" s="57"/>
      <c r="Q262" s="57"/>
      <c r="R262" s="38"/>
      <c r="S262" s="38"/>
      <c r="T262" s="56"/>
      <c r="U262" s="56"/>
      <c r="V262" s="38"/>
    </row>
    <row r="263" spans="1:22">
      <c r="A263" s="11"/>
      <c r="B263" s="75" t="s">
        <v>95</v>
      </c>
      <c r="C263" s="49"/>
      <c r="D263" s="61">
        <v>2</v>
      </c>
      <c r="E263" s="61"/>
      <c r="F263" s="49"/>
      <c r="G263" s="49"/>
      <c r="H263" s="58">
        <v>149413</v>
      </c>
      <c r="I263" s="58"/>
      <c r="J263" s="49"/>
      <c r="K263" s="49"/>
      <c r="L263" s="58">
        <v>6737</v>
      </c>
      <c r="M263" s="58"/>
      <c r="N263" s="49"/>
      <c r="O263" s="49"/>
      <c r="P263" s="61" t="s">
        <v>859</v>
      </c>
      <c r="Q263" s="61"/>
      <c r="R263" s="55" t="s">
        <v>336</v>
      </c>
      <c r="S263" s="49"/>
      <c r="T263" s="58">
        <v>154643</v>
      </c>
      <c r="U263" s="58"/>
      <c r="V263" s="49"/>
    </row>
    <row r="264" spans="1:22">
      <c r="A264" s="11"/>
      <c r="B264" s="75"/>
      <c r="C264" s="49"/>
      <c r="D264" s="61"/>
      <c r="E264" s="61"/>
      <c r="F264" s="49"/>
      <c r="G264" s="49"/>
      <c r="H264" s="58"/>
      <c r="I264" s="58"/>
      <c r="J264" s="49"/>
      <c r="K264" s="49"/>
      <c r="L264" s="58"/>
      <c r="M264" s="58"/>
      <c r="N264" s="49"/>
      <c r="O264" s="49"/>
      <c r="P264" s="61"/>
      <c r="Q264" s="61"/>
      <c r="R264" s="55"/>
      <c r="S264" s="49"/>
      <c r="T264" s="58"/>
      <c r="U264" s="58"/>
      <c r="V264" s="49"/>
    </row>
    <row r="265" spans="1:22">
      <c r="A265" s="11"/>
      <c r="B265" s="63" t="s">
        <v>97</v>
      </c>
      <c r="C265" s="38"/>
      <c r="D265" s="57">
        <v>74</v>
      </c>
      <c r="E265" s="57"/>
      <c r="F265" s="38"/>
      <c r="G265" s="38"/>
      <c r="H265" s="57">
        <v>644</v>
      </c>
      <c r="I265" s="57"/>
      <c r="J265" s="38"/>
      <c r="K265" s="38"/>
      <c r="L265" s="57" t="s">
        <v>338</v>
      </c>
      <c r="M265" s="57"/>
      <c r="N265" s="38"/>
      <c r="O265" s="38"/>
      <c r="P265" s="57" t="s">
        <v>338</v>
      </c>
      <c r="Q265" s="57"/>
      <c r="R265" s="38"/>
      <c r="S265" s="38"/>
      <c r="T265" s="57">
        <v>718</v>
      </c>
      <c r="U265" s="57"/>
      <c r="V265" s="38"/>
    </row>
    <row r="266" spans="1:22">
      <c r="A266" s="11"/>
      <c r="B266" s="63"/>
      <c r="C266" s="38"/>
      <c r="D266" s="57"/>
      <c r="E266" s="57"/>
      <c r="F266" s="38"/>
      <c r="G266" s="38"/>
      <c r="H266" s="57"/>
      <c r="I266" s="57"/>
      <c r="J266" s="38"/>
      <c r="K266" s="38"/>
      <c r="L266" s="57"/>
      <c r="M266" s="57"/>
      <c r="N266" s="38"/>
      <c r="O266" s="38"/>
      <c r="P266" s="57"/>
      <c r="Q266" s="57"/>
      <c r="R266" s="38"/>
      <c r="S266" s="38"/>
      <c r="T266" s="57"/>
      <c r="U266" s="57"/>
      <c r="V266" s="38"/>
    </row>
    <row r="267" spans="1:22">
      <c r="A267" s="11"/>
      <c r="B267" s="75" t="s">
        <v>98</v>
      </c>
      <c r="C267" s="49"/>
      <c r="D267" s="58">
        <v>1274</v>
      </c>
      <c r="E267" s="58"/>
      <c r="F267" s="49"/>
      <c r="G267" s="49"/>
      <c r="H267" s="58">
        <v>59054</v>
      </c>
      <c r="I267" s="58"/>
      <c r="J267" s="49"/>
      <c r="K267" s="49"/>
      <c r="L267" s="58">
        <v>6695</v>
      </c>
      <c r="M267" s="58"/>
      <c r="N267" s="49"/>
      <c r="O267" s="49"/>
      <c r="P267" s="61" t="s">
        <v>338</v>
      </c>
      <c r="Q267" s="61"/>
      <c r="R267" s="49"/>
      <c r="S267" s="49"/>
      <c r="T267" s="58">
        <v>67023</v>
      </c>
      <c r="U267" s="58"/>
      <c r="V267" s="49"/>
    </row>
    <row r="268" spans="1:22">
      <c r="A268" s="11"/>
      <c r="B268" s="75"/>
      <c r="C268" s="49"/>
      <c r="D268" s="58"/>
      <c r="E268" s="58"/>
      <c r="F268" s="49"/>
      <c r="G268" s="49"/>
      <c r="H268" s="58"/>
      <c r="I268" s="58"/>
      <c r="J268" s="49"/>
      <c r="K268" s="49"/>
      <c r="L268" s="58"/>
      <c r="M268" s="58"/>
      <c r="N268" s="49"/>
      <c r="O268" s="49"/>
      <c r="P268" s="61"/>
      <c r="Q268" s="61"/>
      <c r="R268" s="49"/>
      <c r="S268" s="49"/>
      <c r="T268" s="58"/>
      <c r="U268" s="58"/>
      <c r="V268" s="49"/>
    </row>
    <row r="269" spans="1:22">
      <c r="A269" s="11"/>
      <c r="B269" s="63" t="s">
        <v>99</v>
      </c>
      <c r="C269" s="38"/>
      <c r="D269" s="57" t="s">
        <v>338</v>
      </c>
      <c r="E269" s="57"/>
      <c r="F269" s="38"/>
      <c r="G269" s="38"/>
      <c r="H269" s="56">
        <v>21603</v>
      </c>
      <c r="I269" s="56"/>
      <c r="J269" s="38"/>
      <c r="K269" s="38"/>
      <c r="L269" s="57">
        <v>216</v>
      </c>
      <c r="M269" s="57"/>
      <c r="N269" s="38"/>
      <c r="O269" s="38"/>
      <c r="P269" s="57" t="s">
        <v>338</v>
      </c>
      <c r="Q269" s="57"/>
      <c r="R269" s="38"/>
      <c r="S269" s="38"/>
      <c r="T269" s="56">
        <v>21819</v>
      </c>
      <c r="U269" s="56"/>
      <c r="V269" s="38"/>
    </row>
    <row r="270" spans="1:22">
      <c r="A270" s="11"/>
      <c r="B270" s="63"/>
      <c r="C270" s="38"/>
      <c r="D270" s="57"/>
      <c r="E270" s="57"/>
      <c r="F270" s="38"/>
      <c r="G270" s="38"/>
      <c r="H270" s="56"/>
      <c r="I270" s="56"/>
      <c r="J270" s="38"/>
      <c r="K270" s="38"/>
      <c r="L270" s="57"/>
      <c r="M270" s="57"/>
      <c r="N270" s="38"/>
      <c r="O270" s="38"/>
      <c r="P270" s="57"/>
      <c r="Q270" s="57"/>
      <c r="R270" s="38"/>
      <c r="S270" s="38"/>
      <c r="T270" s="56"/>
      <c r="U270" s="56"/>
      <c r="V270" s="38"/>
    </row>
    <row r="271" spans="1:22">
      <c r="A271" s="11"/>
      <c r="B271" s="75" t="s">
        <v>101</v>
      </c>
      <c r="C271" s="49"/>
      <c r="D271" s="61" t="s">
        <v>338</v>
      </c>
      <c r="E271" s="61"/>
      <c r="F271" s="49"/>
      <c r="G271" s="49"/>
      <c r="H271" s="58">
        <v>2100</v>
      </c>
      <c r="I271" s="58"/>
      <c r="J271" s="49"/>
      <c r="K271" s="49"/>
      <c r="L271" s="61" t="s">
        <v>338</v>
      </c>
      <c r="M271" s="61"/>
      <c r="N271" s="49"/>
      <c r="O271" s="49"/>
      <c r="P271" s="61" t="s">
        <v>338</v>
      </c>
      <c r="Q271" s="61"/>
      <c r="R271" s="49"/>
      <c r="S271" s="49"/>
      <c r="T271" s="58">
        <v>2100</v>
      </c>
      <c r="U271" s="58"/>
      <c r="V271" s="49"/>
    </row>
    <row r="272" spans="1:22">
      <c r="A272" s="11"/>
      <c r="B272" s="75"/>
      <c r="C272" s="49"/>
      <c r="D272" s="61"/>
      <c r="E272" s="61"/>
      <c r="F272" s="49"/>
      <c r="G272" s="49"/>
      <c r="H272" s="58"/>
      <c r="I272" s="58"/>
      <c r="J272" s="49"/>
      <c r="K272" s="49"/>
      <c r="L272" s="61"/>
      <c r="M272" s="61"/>
      <c r="N272" s="49"/>
      <c r="O272" s="49"/>
      <c r="P272" s="61"/>
      <c r="Q272" s="61"/>
      <c r="R272" s="49"/>
      <c r="S272" s="49"/>
      <c r="T272" s="58"/>
      <c r="U272" s="58"/>
      <c r="V272" s="49"/>
    </row>
    <row r="273" spans="1:22">
      <c r="A273" s="11"/>
      <c r="B273" s="63" t="s">
        <v>102</v>
      </c>
      <c r="C273" s="38"/>
      <c r="D273" s="57">
        <v>554</v>
      </c>
      <c r="E273" s="57"/>
      <c r="F273" s="38"/>
      <c r="G273" s="38"/>
      <c r="H273" s="56">
        <v>3469</v>
      </c>
      <c r="I273" s="56"/>
      <c r="J273" s="38"/>
      <c r="K273" s="38"/>
      <c r="L273" s="57">
        <v>18</v>
      </c>
      <c r="M273" s="57"/>
      <c r="N273" s="38"/>
      <c r="O273" s="38"/>
      <c r="P273" s="57" t="s">
        <v>338</v>
      </c>
      <c r="Q273" s="57"/>
      <c r="R273" s="38"/>
      <c r="S273" s="38"/>
      <c r="T273" s="56">
        <v>4041</v>
      </c>
      <c r="U273" s="56"/>
      <c r="V273" s="38"/>
    </row>
    <row r="274" spans="1:22" ht="15.75" thickBot="1">
      <c r="A274" s="11"/>
      <c r="B274" s="63"/>
      <c r="C274" s="38"/>
      <c r="D274" s="76"/>
      <c r="E274" s="76"/>
      <c r="F274" s="90"/>
      <c r="G274" s="38"/>
      <c r="H274" s="89"/>
      <c r="I274" s="89"/>
      <c r="J274" s="90"/>
      <c r="K274" s="38"/>
      <c r="L274" s="76"/>
      <c r="M274" s="76"/>
      <c r="N274" s="90"/>
      <c r="O274" s="38"/>
      <c r="P274" s="76"/>
      <c r="Q274" s="76"/>
      <c r="R274" s="90"/>
      <c r="S274" s="38"/>
      <c r="T274" s="89"/>
      <c r="U274" s="89"/>
      <c r="V274" s="90"/>
    </row>
    <row r="275" spans="1:22">
      <c r="A275" s="11"/>
      <c r="B275" s="49"/>
      <c r="C275" s="49"/>
      <c r="D275" s="45">
        <v>1904</v>
      </c>
      <c r="E275" s="45"/>
      <c r="F275" s="47"/>
      <c r="G275" s="49"/>
      <c r="H275" s="45">
        <v>536271</v>
      </c>
      <c r="I275" s="45"/>
      <c r="J275" s="47"/>
      <c r="K275" s="49"/>
      <c r="L275" s="45">
        <v>20222</v>
      </c>
      <c r="M275" s="45"/>
      <c r="N275" s="47"/>
      <c r="O275" s="49"/>
      <c r="P275" s="94" t="s">
        <v>859</v>
      </c>
      <c r="Q275" s="94"/>
      <c r="R275" s="43" t="s">
        <v>336</v>
      </c>
      <c r="S275" s="49"/>
      <c r="T275" s="45">
        <v>556888</v>
      </c>
      <c r="U275" s="45"/>
      <c r="V275" s="47"/>
    </row>
    <row r="276" spans="1:22" ht="15.75" thickBot="1">
      <c r="A276" s="11"/>
      <c r="B276" s="49"/>
      <c r="C276" s="49"/>
      <c r="D276" s="59"/>
      <c r="E276" s="59"/>
      <c r="F276" s="60"/>
      <c r="G276" s="49"/>
      <c r="H276" s="59"/>
      <c r="I276" s="59"/>
      <c r="J276" s="60"/>
      <c r="K276" s="49"/>
      <c r="L276" s="59"/>
      <c r="M276" s="59"/>
      <c r="N276" s="60"/>
      <c r="O276" s="49"/>
      <c r="P276" s="62"/>
      <c r="Q276" s="62"/>
      <c r="R276" s="102"/>
      <c r="S276" s="49"/>
      <c r="T276" s="59"/>
      <c r="U276" s="59"/>
      <c r="V276" s="60"/>
    </row>
    <row r="277" spans="1:22">
      <c r="A277" s="11"/>
      <c r="B277" s="25"/>
      <c r="C277" s="25"/>
      <c r="D277" s="39"/>
      <c r="E277" s="39"/>
      <c r="F277" s="39"/>
      <c r="G277" s="25"/>
      <c r="H277" s="39"/>
      <c r="I277" s="39"/>
      <c r="J277" s="39"/>
      <c r="K277" s="25"/>
      <c r="L277" s="39"/>
      <c r="M277" s="39"/>
      <c r="N277" s="39"/>
      <c r="O277" s="25"/>
      <c r="P277" s="39"/>
      <c r="Q277" s="39"/>
      <c r="R277" s="39"/>
      <c r="S277" s="25"/>
      <c r="T277" s="39"/>
      <c r="U277" s="39"/>
      <c r="V277" s="39"/>
    </row>
    <row r="278" spans="1:22">
      <c r="A278" s="11"/>
      <c r="B278" s="55" t="s">
        <v>805</v>
      </c>
      <c r="C278" s="49"/>
      <c r="D278" s="61" t="s">
        <v>863</v>
      </c>
      <c r="E278" s="61"/>
      <c r="F278" s="55" t="s">
        <v>336</v>
      </c>
      <c r="G278" s="49"/>
      <c r="H278" s="58">
        <v>69609</v>
      </c>
      <c r="I278" s="58"/>
      <c r="J278" s="49"/>
      <c r="K278" s="49"/>
      <c r="L278" s="58">
        <v>4778</v>
      </c>
      <c r="M278" s="58"/>
      <c r="N278" s="49"/>
      <c r="O278" s="49"/>
      <c r="P278" s="61" t="s">
        <v>338</v>
      </c>
      <c r="Q278" s="61"/>
      <c r="R278" s="49"/>
      <c r="S278" s="49"/>
      <c r="T278" s="58">
        <v>72511</v>
      </c>
      <c r="U278" s="58"/>
      <c r="V278" s="49"/>
    </row>
    <row r="279" spans="1:22">
      <c r="A279" s="11"/>
      <c r="B279" s="55"/>
      <c r="C279" s="49"/>
      <c r="D279" s="61"/>
      <c r="E279" s="61"/>
      <c r="F279" s="55"/>
      <c r="G279" s="49"/>
      <c r="H279" s="58"/>
      <c r="I279" s="58"/>
      <c r="J279" s="49"/>
      <c r="K279" s="49"/>
      <c r="L279" s="58"/>
      <c r="M279" s="58"/>
      <c r="N279" s="49"/>
      <c r="O279" s="49"/>
      <c r="P279" s="61"/>
      <c r="Q279" s="61"/>
      <c r="R279" s="49"/>
      <c r="S279" s="49"/>
      <c r="T279" s="58"/>
      <c r="U279" s="58"/>
      <c r="V279" s="49"/>
    </row>
    <row r="280" spans="1:22">
      <c r="A280" s="11"/>
      <c r="B280" s="63" t="s">
        <v>864</v>
      </c>
      <c r="C280" s="38"/>
      <c r="D280" s="56">
        <v>42441</v>
      </c>
      <c r="E280" s="56"/>
      <c r="F280" s="38"/>
      <c r="G280" s="38"/>
      <c r="H280" s="56">
        <v>3445</v>
      </c>
      <c r="I280" s="56"/>
      <c r="J280" s="38"/>
      <c r="K280" s="38"/>
      <c r="L280" s="57" t="s">
        <v>338</v>
      </c>
      <c r="M280" s="57"/>
      <c r="N280" s="38"/>
      <c r="O280" s="38"/>
      <c r="P280" s="57" t="s">
        <v>865</v>
      </c>
      <c r="Q280" s="57"/>
      <c r="R280" s="19" t="s">
        <v>336</v>
      </c>
      <c r="S280" s="38"/>
      <c r="T280" s="57" t="s">
        <v>338</v>
      </c>
      <c r="U280" s="57"/>
      <c r="V280" s="38"/>
    </row>
    <row r="281" spans="1:22">
      <c r="A281" s="11"/>
      <c r="B281" s="63"/>
      <c r="C281" s="38"/>
      <c r="D281" s="56"/>
      <c r="E281" s="56"/>
      <c r="F281" s="38"/>
      <c r="G281" s="38"/>
      <c r="H281" s="56"/>
      <c r="I281" s="56"/>
      <c r="J281" s="38"/>
      <c r="K281" s="38"/>
      <c r="L281" s="57"/>
      <c r="M281" s="57"/>
      <c r="N281" s="38"/>
      <c r="O281" s="38"/>
      <c r="P281" s="57"/>
      <c r="Q281" s="57"/>
      <c r="R281" s="19"/>
      <c r="S281" s="38"/>
      <c r="T281" s="57"/>
      <c r="U281" s="57"/>
      <c r="V281" s="38"/>
    </row>
    <row r="282" spans="1:22">
      <c r="A282" s="11"/>
      <c r="B282" s="75" t="s">
        <v>866</v>
      </c>
      <c r="C282" s="49"/>
      <c r="D282" s="61" t="s">
        <v>338</v>
      </c>
      <c r="E282" s="61"/>
      <c r="F282" s="49"/>
      <c r="G282" s="49"/>
      <c r="H282" s="61" t="s">
        <v>867</v>
      </c>
      <c r="I282" s="61"/>
      <c r="J282" s="55" t="s">
        <v>336</v>
      </c>
      <c r="K282" s="49"/>
      <c r="L282" s="61" t="s">
        <v>338</v>
      </c>
      <c r="M282" s="61"/>
      <c r="N282" s="49"/>
      <c r="O282" s="49"/>
      <c r="P282" s="61" t="s">
        <v>338</v>
      </c>
      <c r="Q282" s="61"/>
      <c r="R282" s="49"/>
      <c r="S282" s="49"/>
      <c r="T282" s="61" t="s">
        <v>867</v>
      </c>
      <c r="U282" s="61"/>
      <c r="V282" s="55" t="s">
        <v>336</v>
      </c>
    </row>
    <row r="283" spans="1:22" ht="15.75" thickBot="1">
      <c r="A283" s="11"/>
      <c r="B283" s="75"/>
      <c r="C283" s="49"/>
      <c r="D283" s="62"/>
      <c r="E283" s="62"/>
      <c r="F283" s="60"/>
      <c r="G283" s="49"/>
      <c r="H283" s="62"/>
      <c r="I283" s="62"/>
      <c r="J283" s="102"/>
      <c r="K283" s="49"/>
      <c r="L283" s="62"/>
      <c r="M283" s="62"/>
      <c r="N283" s="60"/>
      <c r="O283" s="49"/>
      <c r="P283" s="62"/>
      <c r="Q283" s="62"/>
      <c r="R283" s="60"/>
      <c r="S283" s="49"/>
      <c r="T283" s="62"/>
      <c r="U283" s="62"/>
      <c r="V283" s="102"/>
    </row>
    <row r="284" spans="1:22" ht="23.25" customHeight="1">
      <c r="A284" s="11"/>
      <c r="B284" s="19" t="s">
        <v>812</v>
      </c>
      <c r="C284" s="38"/>
      <c r="D284" s="66">
        <v>40565</v>
      </c>
      <c r="E284" s="66"/>
      <c r="F284" s="39"/>
      <c r="G284" s="38"/>
      <c r="H284" s="66">
        <v>71521</v>
      </c>
      <c r="I284" s="66"/>
      <c r="J284" s="39"/>
      <c r="K284" s="38"/>
      <c r="L284" s="66">
        <v>4778</v>
      </c>
      <c r="M284" s="66"/>
      <c r="N284" s="39"/>
      <c r="O284" s="38"/>
      <c r="P284" s="101" t="s">
        <v>865</v>
      </c>
      <c r="Q284" s="101"/>
      <c r="R284" s="64" t="s">
        <v>336</v>
      </c>
      <c r="S284" s="38"/>
      <c r="T284" s="66">
        <v>70978</v>
      </c>
      <c r="U284" s="66"/>
      <c r="V284" s="39"/>
    </row>
    <row r="285" spans="1:22">
      <c r="A285" s="11"/>
      <c r="B285" s="19"/>
      <c r="C285" s="38"/>
      <c r="D285" s="99"/>
      <c r="E285" s="99"/>
      <c r="F285" s="100"/>
      <c r="G285" s="38"/>
      <c r="H285" s="99"/>
      <c r="I285" s="99"/>
      <c r="J285" s="100"/>
      <c r="K285" s="38"/>
      <c r="L285" s="99"/>
      <c r="M285" s="99"/>
      <c r="N285" s="100"/>
      <c r="O285" s="38"/>
      <c r="P285" s="158"/>
      <c r="Q285" s="158"/>
      <c r="R285" s="98"/>
      <c r="S285" s="38"/>
      <c r="T285" s="99"/>
      <c r="U285" s="99"/>
      <c r="V285" s="100"/>
    </row>
    <row r="286" spans="1:22">
      <c r="A286" s="11"/>
      <c r="B286" s="30"/>
      <c r="C286" s="30"/>
      <c r="D286" s="49"/>
      <c r="E286" s="49"/>
      <c r="F286" s="49"/>
      <c r="G286" s="30"/>
      <c r="H286" s="49"/>
      <c r="I286" s="49"/>
      <c r="J286" s="49"/>
      <c r="K286" s="30"/>
      <c r="L286" s="49"/>
      <c r="M286" s="49"/>
      <c r="N286" s="49"/>
      <c r="O286" s="30"/>
      <c r="P286" s="49"/>
      <c r="Q286" s="49"/>
      <c r="R286" s="49"/>
      <c r="S286" s="30"/>
      <c r="T286" s="49"/>
      <c r="U286" s="49"/>
      <c r="V286" s="49"/>
    </row>
    <row r="287" spans="1:22">
      <c r="A287" s="11"/>
      <c r="B287" s="13" t="s">
        <v>108</v>
      </c>
      <c r="C287" s="25"/>
      <c r="D287" s="38"/>
      <c r="E287" s="38"/>
      <c r="F287" s="38"/>
      <c r="G287" s="25"/>
      <c r="H287" s="38"/>
      <c r="I287" s="38"/>
      <c r="J287" s="38"/>
      <c r="K287" s="25"/>
      <c r="L287" s="38"/>
      <c r="M287" s="38"/>
      <c r="N287" s="38"/>
      <c r="O287" s="25"/>
      <c r="P287" s="38"/>
      <c r="Q287" s="38"/>
      <c r="R287" s="38"/>
      <c r="S287" s="25"/>
      <c r="T287" s="38"/>
      <c r="U287" s="38"/>
      <c r="V287" s="38"/>
    </row>
    <row r="288" spans="1:22">
      <c r="A288" s="11"/>
      <c r="B288" s="75" t="s">
        <v>109</v>
      </c>
      <c r="C288" s="49"/>
      <c r="D288" s="61" t="s">
        <v>868</v>
      </c>
      <c r="E288" s="61"/>
      <c r="F288" s="55" t="s">
        <v>336</v>
      </c>
      <c r="G288" s="49"/>
      <c r="H288" s="61" t="s">
        <v>869</v>
      </c>
      <c r="I288" s="61"/>
      <c r="J288" s="55" t="s">
        <v>336</v>
      </c>
      <c r="K288" s="49"/>
      <c r="L288" s="61" t="s">
        <v>870</v>
      </c>
      <c r="M288" s="61"/>
      <c r="N288" s="55" t="s">
        <v>336</v>
      </c>
      <c r="O288" s="49"/>
      <c r="P288" s="61" t="s">
        <v>338</v>
      </c>
      <c r="Q288" s="61"/>
      <c r="R288" s="49"/>
      <c r="S288" s="49"/>
      <c r="T288" s="61" t="s">
        <v>871</v>
      </c>
      <c r="U288" s="61"/>
      <c r="V288" s="55" t="s">
        <v>336</v>
      </c>
    </row>
    <row r="289" spans="1:22">
      <c r="A289" s="11"/>
      <c r="B289" s="75"/>
      <c r="C289" s="49"/>
      <c r="D289" s="61"/>
      <c r="E289" s="61"/>
      <c r="F289" s="55"/>
      <c r="G289" s="49"/>
      <c r="H289" s="61"/>
      <c r="I289" s="61"/>
      <c r="J289" s="55"/>
      <c r="K289" s="49"/>
      <c r="L289" s="61"/>
      <c r="M289" s="61"/>
      <c r="N289" s="55"/>
      <c r="O289" s="49"/>
      <c r="P289" s="61"/>
      <c r="Q289" s="61"/>
      <c r="R289" s="49"/>
      <c r="S289" s="49"/>
      <c r="T289" s="61"/>
      <c r="U289" s="61"/>
      <c r="V289" s="55"/>
    </row>
    <row r="290" spans="1:22">
      <c r="A290" s="11"/>
      <c r="B290" s="63" t="s">
        <v>872</v>
      </c>
      <c r="C290" s="38"/>
      <c r="D290" s="57" t="s">
        <v>338</v>
      </c>
      <c r="E290" s="57"/>
      <c r="F290" s="38"/>
      <c r="G290" s="38"/>
      <c r="H290" s="57" t="s">
        <v>338</v>
      </c>
      <c r="I290" s="57"/>
      <c r="J290" s="38"/>
      <c r="K290" s="38"/>
      <c r="L290" s="56">
        <v>1183</v>
      </c>
      <c r="M290" s="56"/>
      <c r="N290" s="38"/>
      <c r="O290" s="38"/>
      <c r="P290" s="57" t="s">
        <v>338</v>
      </c>
      <c r="Q290" s="57"/>
      <c r="R290" s="38"/>
      <c r="S290" s="38"/>
      <c r="T290" s="56">
        <v>1183</v>
      </c>
      <c r="U290" s="56"/>
      <c r="V290" s="38"/>
    </row>
    <row r="291" spans="1:22" ht="15.75" thickBot="1">
      <c r="A291" s="11"/>
      <c r="B291" s="63"/>
      <c r="C291" s="38"/>
      <c r="D291" s="76"/>
      <c r="E291" s="76"/>
      <c r="F291" s="90"/>
      <c r="G291" s="38"/>
      <c r="H291" s="76"/>
      <c r="I291" s="76"/>
      <c r="J291" s="90"/>
      <c r="K291" s="38"/>
      <c r="L291" s="89"/>
      <c r="M291" s="89"/>
      <c r="N291" s="90"/>
      <c r="O291" s="38"/>
      <c r="P291" s="76"/>
      <c r="Q291" s="76"/>
      <c r="R291" s="90"/>
      <c r="S291" s="38"/>
      <c r="T291" s="89"/>
      <c r="U291" s="89"/>
      <c r="V291" s="90"/>
    </row>
    <row r="292" spans="1:22">
      <c r="A292" s="11"/>
      <c r="B292" s="49"/>
      <c r="C292" s="49"/>
      <c r="D292" s="94" t="s">
        <v>868</v>
      </c>
      <c r="E292" s="94"/>
      <c r="F292" s="43" t="s">
        <v>336</v>
      </c>
      <c r="G292" s="49"/>
      <c r="H292" s="94" t="s">
        <v>869</v>
      </c>
      <c r="I292" s="94"/>
      <c r="J292" s="43" t="s">
        <v>336</v>
      </c>
      <c r="K292" s="49"/>
      <c r="L292" s="94" t="s">
        <v>873</v>
      </c>
      <c r="M292" s="94"/>
      <c r="N292" s="43" t="s">
        <v>336</v>
      </c>
      <c r="O292" s="49"/>
      <c r="P292" s="94" t="s">
        <v>338</v>
      </c>
      <c r="Q292" s="94"/>
      <c r="R292" s="47"/>
      <c r="S292" s="49"/>
      <c r="T292" s="94" t="s">
        <v>874</v>
      </c>
      <c r="U292" s="94"/>
      <c r="V292" s="43" t="s">
        <v>336</v>
      </c>
    </row>
    <row r="293" spans="1:22" ht="15.75" thickBot="1">
      <c r="A293" s="11"/>
      <c r="B293" s="49"/>
      <c r="C293" s="49"/>
      <c r="D293" s="62"/>
      <c r="E293" s="62"/>
      <c r="F293" s="102"/>
      <c r="G293" s="49"/>
      <c r="H293" s="62"/>
      <c r="I293" s="62"/>
      <c r="J293" s="102"/>
      <c r="K293" s="49"/>
      <c r="L293" s="62"/>
      <c r="M293" s="62"/>
      <c r="N293" s="102"/>
      <c r="O293" s="49"/>
      <c r="P293" s="62"/>
      <c r="Q293" s="62"/>
      <c r="R293" s="60"/>
      <c r="S293" s="49"/>
      <c r="T293" s="62"/>
      <c r="U293" s="62"/>
      <c r="V293" s="102"/>
    </row>
    <row r="294" spans="1:22">
      <c r="A294" s="11"/>
      <c r="B294" s="19" t="s">
        <v>119</v>
      </c>
      <c r="C294" s="38"/>
      <c r="D294" s="101" t="s">
        <v>391</v>
      </c>
      <c r="E294" s="101"/>
      <c r="F294" s="64" t="s">
        <v>336</v>
      </c>
      <c r="G294" s="38"/>
      <c r="H294" s="66">
        <v>46906</v>
      </c>
      <c r="I294" s="66"/>
      <c r="J294" s="39"/>
      <c r="K294" s="38"/>
      <c r="L294" s="66">
        <v>3935</v>
      </c>
      <c r="M294" s="66"/>
      <c r="N294" s="39"/>
      <c r="O294" s="38"/>
      <c r="P294" s="101" t="s">
        <v>865</v>
      </c>
      <c r="Q294" s="101"/>
      <c r="R294" s="64" t="s">
        <v>336</v>
      </c>
      <c r="S294" s="38"/>
      <c r="T294" s="101" t="s">
        <v>875</v>
      </c>
      <c r="U294" s="101"/>
      <c r="V294" s="64" t="s">
        <v>336</v>
      </c>
    </row>
    <row r="295" spans="1:22">
      <c r="A295" s="11"/>
      <c r="B295" s="19"/>
      <c r="C295" s="38"/>
      <c r="D295" s="158"/>
      <c r="E295" s="158"/>
      <c r="F295" s="98"/>
      <c r="G295" s="38"/>
      <c r="H295" s="99"/>
      <c r="I295" s="99"/>
      <c r="J295" s="100"/>
      <c r="K295" s="38"/>
      <c r="L295" s="99"/>
      <c r="M295" s="99"/>
      <c r="N295" s="100"/>
      <c r="O295" s="38"/>
      <c r="P295" s="158"/>
      <c r="Q295" s="158"/>
      <c r="R295" s="98"/>
      <c r="S295" s="38"/>
      <c r="T295" s="158"/>
      <c r="U295" s="158"/>
      <c r="V295" s="98"/>
    </row>
    <row r="296" spans="1:22">
      <c r="A296" s="11"/>
      <c r="B296" s="159" t="s">
        <v>876</v>
      </c>
      <c r="C296" s="49"/>
      <c r="D296" s="61" t="s">
        <v>338</v>
      </c>
      <c r="E296" s="61"/>
      <c r="F296" s="49"/>
      <c r="G296" s="49"/>
      <c r="H296" s="61" t="s">
        <v>338</v>
      </c>
      <c r="I296" s="61"/>
      <c r="J296" s="49"/>
      <c r="K296" s="49"/>
      <c r="L296" s="58">
        <v>4955</v>
      </c>
      <c r="M296" s="58"/>
      <c r="N296" s="49"/>
      <c r="O296" s="49"/>
      <c r="P296" s="61" t="s">
        <v>338</v>
      </c>
      <c r="Q296" s="61"/>
      <c r="R296" s="49"/>
      <c r="S296" s="49"/>
      <c r="T296" s="58">
        <v>4955</v>
      </c>
      <c r="U296" s="58"/>
      <c r="V296" s="49"/>
    </row>
    <row r="297" spans="1:22" ht="15.75" thickBot="1">
      <c r="A297" s="11"/>
      <c r="B297" s="159"/>
      <c r="C297" s="49"/>
      <c r="D297" s="62"/>
      <c r="E297" s="62"/>
      <c r="F297" s="60"/>
      <c r="G297" s="49"/>
      <c r="H297" s="62"/>
      <c r="I297" s="62"/>
      <c r="J297" s="60"/>
      <c r="K297" s="49"/>
      <c r="L297" s="59"/>
      <c r="M297" s="59"/>
      <c r="N297" s="60"/>
      <c r="O297" s="49"/>
      <c r="P297" s="62"/>
      <c r="Q297" s="62"/>
      <c r="R297" s="60"/>
      <c r="S297" s="49"/>
      <c r="T297" s="59"/>
      <c r="U297" s="59"/>
      <c r="V297" s="60"/>
    </row>
    <row r="298" spans="1:22">
      <c r="A298" s="11"/>
      <c r="B298" s="19" t="s">
        <v>833</v>
      </c>
      <c r="C298" s="38"/>
      <c r="D298" s="64" t="s">
        <v>301</v>
      </c>
      <c r="E298" s="101" t="s">
        <v>391</v>
      </c>
      <c r="F298" s="64" t="s">
        <v>336</v>
      </c>
      <c r="G298" s="38"/>
      <c r="H298" s="64" t="s">
        <v>301</v>
      </c>
      <c r="I298" s="66">
        <v>46906</v>
      </c>
      <c r="J298" s="39"/>
      <c r="K298" s="38"/>
      <c r="L298" s="64" t="s">
        <v>301</v>
      </c>
      <c r="M298" s="101" t="s">
        <v>877</v>
      </c>
      <c r="N298" s="64" t="s">
        <v>336</v>
      </c>
      <c r="O298" s="38"/>
      <c r="P298" s="64" t="s">
        <v>301</v>
      </c>
      <c r="Q298" s="101" t="s">
        <v>865</v>
      </c>
      <c r="R298" s="64" t="s">
        <v>336</v>
      </c>
      <c r="S298" s="38"/>
      <c r="T298" s="64" t="s">
        <v>301</v>
      </c>
      <c r="U298" s="101" t="s">
        <v>391</v>
      </c>
      <c r="V298" s="64" t="s">
        <v>336</v>
      </c>
    </row>
    <row r="299" spans="1:22" ht="15.75" thickBot="1">
      <c r="A299" s="11"/>
      <c r="B299" s="19"/>
      <c r="C299" s="38"/>
      <c r="D299" s="65"/>
      <c r="E299" s="103"/>
      <c r="F299" s="65"/>
      <c r="G299" s="38"/>
      <c r="H299" s="65"/>
      <c r="I299" s="67"/>
      <c r="J299" s="68"/>
      <c r="K299" s="38"/>
      <c r="L299" s="65"/>
      <c r="M299" s="103"/>
      <c r="N299" s="65"/>
      <c r="O299" s="38"/>
      <c r="P299" s="65"/>
      <c r="Q299" s="103"/>
      <c r="R299" s="65"/>
      <c r="S299" s="38"/>
      <c r="T299" s="65"/>
      <c r="U299" s="103"/>
      <c r="V299" s="65"/>
    </row>
    <row r="300" spans="1:22" ht="15.75" thickTop="1">
      <c r="A300" s="11"/>
      <c r="B300" s="25"/>
      <c r="C300" s="25"/>
      <c r="D300" s="149"/>
      <c r="E300" s="149"/>
      <c r="F300" s="149"/>
      <c r="G300" s="25"/>
      <c r="H300" s="149"/>
      <c r="I300" s="149"/>
      <c r="J300" s="149"/>
      <c r="K300" s="25"/>
      <c r="L300" s="149"/>
      <c r="M300" s="149"/>
      <c r="N300" s="149"/>
      <c r="O300" s="25"/>
      <c r="P300" s="149"/>
      <c r="Q300" s="149"/>
      <c r="R300" s="149"/>
      <c r="S300" s="25"/>
      <c r="T300" s="149"/>
      <c r="U300" s="149"/>
      <c r="V300" s="149"/>
    </row>
    <row r="301" spans="1:22">
      <c r="A301" s="11"/>
      <c r="B301" s="153" t="s">
        <v>799</v>
      </c>
      <c r="C301" s="153"/>
      <c r="D301" s="153"/>
      <c r="E301" s="153"/>
      <c r="F301" s="153"/>
      <c r="G301" s="153"/>
      <c r="H301" s="153"/>
      <c r="I301" s="153"/>
      <c r="J301" s="153"/>
      <c r="K301" s="153"/>
      <c r="L301" s="153"/>
      <c r="M301" s="153"/>
      <c r="N301" s="153"/>
      <c r="O301" s="153"/>
      <c r="P301" s="153"/>
      <c r="Q301" s="153"/>
      <c r="R301" s="153"/>
      <c r="S301" s="153"/>
      <c r="T301" s="153"/>
      <c r="U301" s="153"/>
      <c r="V301" s="153"/>
    </row>
    <row r="302" spans="1:22">
      <c r="A302" s="11"/>
      <c r="B302" s="153" t="s">
        <v>878</v>
      </c>
      <c r="C302" s="153"/>
      <c r="D302" s="153"/>
      <c r="E302" s="153"/>
      <c r="F302" s="153"/>
      <c r="G302" s="153"/>
      <c r="H302" s="153"/>
      <c r="I302" s="153"/>
      <c r="J302" s="153"/>
      <c r="K302" s="153"/>
      <c r="L302" s="153"/>
      <c r="M302" s="153"/>
      <c r="N302" s="153"/>
      <c r="O302" s="153"/>
      <c r="P302" s="153"/>
      <c r="Q302" s="153"/>
      <c r="R302" s="153"/>
      <c r="S302" s="153"/>
      <c r="T302" s="153"/>
      <c r="U302" s="153"/>
      <c r="V302" s="153"/>
    </row>
    <row r="303" spans="1:22">
      <c r="A303" s="11"/>
      <c r="B303" s="153" t="s">
        <v>782</v>
      </c>
      <c r="C303" s="153"/>
      <c r="D303" s="153"/>
      <c r="E303" s="153"/>
      <c r="F303" s="153"/>
      <c r="G303" s="153"/>
      <c r="H303" s="153"/>
      <c r="I303" s="153"/>
      <c r="J303" s="153"/>
      <c r="K303" s="153"/>
      <c r="L303" s="153"/>
      <c r="M303" s="153"/>
      <c r="N303" s="153"/>
      <c r="O303" s="153"/>
      <c r="P303" s="153"/>
      <c r="Q303" s="153"/>
      <c r="R303" s="153"/>
      <c r="S303" s="153"/>
      <c r="T303" s="153"/>
      <c r="U303" s="153"/>
      <c r="V303" s="153"/>
    </row>
    <row r="304" spans="1:22">
      <c r="A304" s="11"/>
      <c r="B304" s="15"/>
      <c r="C304" s="15"/>
      <c r="D304" s="15"/>
      <c r="E304" s="15"/>
      <c r="F304" s="15"/>
      <c r="G304" s="15"/>
      <c r="H304" s="15"/>
      <c r="I304" s="15"/>
      <c r="J304" s="15"/>
      <c r="K304" s="15"/>
      <c r="L304" s="15"/>
      <c r="M304" s="15"/>
      <c r="N304" s="15"/>
      <c r="O304" s="15"/>
      <c r="P304" s="15"/>
      <c r="Q304" s="15"/>
      <c r="R304" s="15"/>
      <c r="S304" s="15"/>
      <c r="T304" s="15"/>
      <c r="U304" s="15"/>
      <c r="V304" s="15"/>
    </row>
    <row r="305" spans="1:22" ht="15.75" thickBot="1">
      <c r="A305" s="11"/>
      <c r="B305" s="25"/>
      <c r="C305" s="25"/>
      <c r="D305" s="155" t="s">
        <v>291</v>
      </c>
      <c r="E305" s="155"/>
      <c r="F305" s="155"/>
      <c r="G305" s="155"/>
      <c r="H305" s="155"/>
      <c r="I305" s="155"/>
      <c r="J305" s="155"/>
      <c r="K305" s="155"/>
      <c r="L305" s="155"/>
      <c r="M305" s="155"/>
      <c r="N305" s="155"/>
      <c r="O305" s="155"/>
      <c r="P305" s="155"/>
      <c r="Q305" s="155"/>
      <c r="R305" s="155"/>
      <c r="S305" s="155"/>
      <c r="T305" s="155"/>
      <c r="U305" s="155"/>
      <c r="V305" s="155"/>
    </row>
    <row r="306" spans="1:22" ht="15.75" thickBot="1">
      <c r="A306" s="11"/>
      <c r="B306" s="25"/>
      <c r="C306" s="25"/>
      <c r="D306" s="160" t="s">
        <v>783</v>
      </c>
      <c r="E306" s="160"/>
      <c r="F306" s="160"/>
      <c r="G306" s="25"/>
      <c r="H306" s="160" t="s">
        <v>784</v>
      </c>
      <c r="I306" s="160"/>
      <c r="J306" s="160"/>
      <c r="K306" s="25"/>
      <c r="L306" s="160" t="s">
        <v>785</v>
      </c>
      <c r="M306" s="160"/>
      <c r="N306" s="160"/>
      <c r="O306" s="25"/>
      <c r="P306" s="160" t="s">
        <v>786</v>
      </c>
      <c r="Q306" s="160"/>
      <c r="R306" s="160"/>
      <c r="S306" s="25"/>
      <c r="T306" s="160" t="s">
        <v>787</v>
      </c>
      <c r="U306" s="160"/>
      <c r="V306" s="160"/>
    </row>
    <row r="307" spans="1:22">
      <c r="A307" s="11"/>
      <c r="B307" s="13" t="s">
        <v>85</v>
      </c>
      <c r="C307" s="25"/>
      <c r="D307" s="39"/>
      <c r="E307" s="39"/>
      <c r="F307" s="39"/>
      <c r="G307" s="25"/>
      <c r="H307" s="39"/>
      <c r="I307" s="39"/>
      <c r="J307" s="39"/>
      <c r="K307" s="25"/>
      <c r="L307" s="39"/>
      <c r="M307" s="39"/>
      <c r="N307" s="39"/>
      <c r="O307" s="25"/>
      <c r="P307" s="39"/>
      <c r="Q307" s="39"/>
      <c r="R307" s="39"/>
      <c r="S307" s="25"/>
      <c r="T307" s="39"/>
      <c r="U307" s="39"/>
      <c r="V307" s="39"/>
    </row>
    <row r="308" spans="1:22">
      <c r="A308" s="11"/>
      <c r="B308" s="75" t="s">
        <v>86</v>
      </c>
      <c r="C308" s="49"/>
      <c r="D308" s="55" t="s">
        <v>301</v>
      </c>
      <c r="E308" s="61" t="s">
        <v>338</v>
      </c>
      <c r="F308" s="49"/>
      <c r="G308" s="49"/>
      <c r="H308" s="55" t="s">
        <v>301</v>
      </c>
      <c r="I308" s="58">
        <v>336874</v>
      </c>
      <c r="J308" s="49"/>
      <c r="K308" s="49"/>
      <c r="L308" s="55" t="s">
        <v>301</v>
      </c>
      <c r="M308" s="58">
        <v>2829</v>
      </c>
      <c r="N308" s="49"/>
      <c r="O308" s="49"/>
      <c r="P308" s="55" t="s">
        <v>301</v>
      </c>
      <c r="Q308" s="61" t="s">
        <v>338</v>
      </c>
      <c r="R308" s="49"/>
      <c r="S308" s="49"/>
      <c r="T308" s="55" t="s">
        <v>301</v>
      </c>
      <c r="U308" s="58">
        <v>339703</v>
      </c>
      <c r="V308" s="49"/>
    </row>
    <row r="309" spans="1:22">
      <c r="A309" s="11"/>
      <c r="B309" s="75"/>
      <c r="C309" s="49"/>
      <c r="D309" s="55"/>
      <c r="E309" s="61"/>
      <c r="F309" s="49"/>
      <c r="G309" s="49"/>
      <c r="H309" s="55"/>
      <c r="I309" s="58"/>
      <c r="J309" s="49"/>
      <c r="K309" s="49"/>
      <c r="L309" s="55"/>
      <c r="M309" s="58"/>
      <c r="N309" s="49"/>
      <c r="O309" s="49"/>
      <c r="P309" s="55"/>
      <c r="Q309" s="61"/>
      <c r="R309" s="49"/>
      <c r="S309" s="49"/>
      <c r="T309" s="55"/>
      <c r="U309" s="58"/>
      <c r="V309" s="49"/>
    </row>
    <row r="310" spans="1:22">
      <c r="A310" s="11"/>
      <c r="B310" s="63" t="s">
        <v>87</v>
      </c>
      <c r="C310" s="38"/>
      <c r="D310" s="57" t="s">
        <v>338</v>
      </c>
      <c r="E310" s="57"/>
      <c r="F310" s="38"/>
      <c r="G310" s="38"/>
      <c r="H310" s="56">
        <v>85172</v>
      </c>
      <c r="I310" s="56"/>
      <c r="J310" s="38"/>
      <c r="K310" s="38"/>
      <c r="L310" s="57">
        <v>264</v>
      </c>
      <c r="M310" s="57"/>
      <c r="N310" s="38"/>
      <c r="O310" s="38"/>
      <c r="P310" s="57" t="s">
        <v>338</v>
      </c>
      <c r="Q310" s="57"/>
      <c r="R310" s="38"/>
      <c r="S310" s="38"/>
      <c r="T310" s="56">
        <v>85436</v>
      </c>
      <c r="U310" s="56"/>
      <c r="V310" s="38"/>
    </row>
    <row r="311" spans="1:22">
      <c r="A311" s="11"/>
      <c r="B311" s="63"/>
      <c r="C311" s="38"/>
      <c r="D311" s="57"/>
      <c r="E311" s="57"/>
      <c r="F311" s="38"/>
      <c r="G311" s="38"/>
      <c r="H311" s="56"/>
      <c r="I311" s="56"/>
      <c r="J311" s="38"/>
      <c r="K311" s="38"/>
      <c r="L311" s="57"/>
      <c r="M311" s="57"/>
      <c r="N311" s="38"/>
      <c r="O311" s="38"/>
      <c r="P311" s="57"/>
      <c r="Q311" s="57"/>
      <c r="R311" s="38"/>
      <c r="S311" s="38"/>
      <c r="T311" s="56"/>
      <c r="U311" s="56"/>
      <c r="V311" s="38"/>
    </row>
    <row r="312" spans="1:22">
      <c r="A312" s="11"/>
      <c r="B312" s="75" t="s">
        <v>88</v>
      </c>
      <c r="C312" s="49"/>
      <c r="D312" s="61" t="s">
        <v>338</v>
      </c>
      <c r="E312" s="61"/>
      <c r="F312" s="49"/>
      <c r="G312" s="49"/>
      <c r="H312" s="58">
        <v>35012</v>
      </c>
      <c r="I312" s="58"/>
      <c r="J312" s="49"/>
      <c r="K312" s="49"/>
      <c r="L312" s="58">
        <v>1314</v>
      </c>
      <c r="M312" s="58"/>
      <c r="N312" s="49"/>
      <c r="O312" s="49"/>
      <c r="P312" s="61" t="s">
        <v>338</v>
      </c>
      <c r="Q312" s="61"/>
      <c r="R312" s="49"/>
      <c r="S312" s="49"/>
      <c r="T312" s="58">
        <v>36326</v>
      </c>
      <c r="U312" s="58"/>
      <c r="V312" s="49"/>
    </row>
    <row r="313" spans="1:22">
      <c r="A313" s="11"/>
      <c r="B313" s="75"/>
      <c r="C313" s="49"/>
      <c r="D313" s="61"/>
      <c r="E313" s="61"/>
      <c r="F313" s="49"/>
      <c r="G313" s="49"/>
      <c r="H313" s="58"/>
      <c r="I313" s="58"/>
      <c r="J313" s="49"/>
      <c r="K313" s="49"/>
      <c r="L313" s="58"/>
      <c r="M313" s="58"/>
      <c r="N313" s="49"/>
      <c r="O313" s="49"/>
      <c r="P313" s="61"/>
      <c r="Q313" s="61"/>
      <c r="R313" s="49"/>
      <c r="S313" s="49"/>
      <c r="T313" s="58"/>
      <c r="U313" s="58"/>
      <c r="V313" s="49"/>
    </row>
    <row r="314" spans="1:22">
      <c r="A314" s="11"/>
      <c r="B314" s="63" t="s">
        <v>89</v>
      </c>
      <c r="C314" s="38"/>
      <c r="D314" s="57">
        <v>19</v>
      </c>
      <c r="E314" s="57"/>
      <c r="F314" s="38"/>
      <c r="G314" s="38"/>
      <c r="H314" s="56">
        <v>22773</v>
      </c>
      <c r="I314" s="56"/>
      <c r="J314" s="38"/>
      <c r="K314" s="38"/>
      <c r="L314" s="56">
        <v>5280</v>
      </c>
      <c r="M314" s="56"/>
      <c r="N314" s="38"/>
      <c r="O314" s="38"/>
      <c r="P314" s="57" t="s">
        <v>338</v>
      </c>
      <c r="Q314" s="57"/>
      <c r="R314" s="38"/>
      <c r="S314" s="38"/>
      <c r="T314" s="56">
        <v>28072</v>
      </c>
      <c r="U314" s="56"/>
      <c r="V314" s="38"/>
    </row>
    <row r="315" spans="1:22">
      <c r="A315" s="11"/>
      <c r="B315" s="63"/>
      <c r="C315" s="38"/>
      <c r="D315" s="57"/>
      <c r="E315" s="57"/>
      <c r="F315" s="38"/>
      <c r="G315" s="38"/>
      <c r="H315" s="56"/>
      <c r="I315" s="56"/>
      <c r="J315" s="38"/>
      <c r="K315" s="38"/>
      <c r="L315" s="56"/>
      <c r="M315" s="56"/>
      <c r="N315" s="38"/>
      <c r="O315" s="38"/>
      <c r="P315" s="57"/>
      <c r="Q315" s="57"/>
      <c r="R315" s="38"/>
      <c r="S315" s="38"/>
      <c r="T315" s="56"/>
      <c r="U315" s="56"/>
      <c r="V315" s="38"/>
    </row>
    <row r="316" spans="1:22">
      <c r="A316" s="11"/>
      <c r="B316" s="75" t="s">
        <v>90</v>
      </c>
      <c r="C316" s="49"/>
      <c r="D316" s="58">
        <v>11588</v>
      </c>
      <c r="E316" s="58"/>
      <c r="F316" s="49"/>
      <c r="G316" s="49"/>
      <c r="H316" s="61">
        <v>304</v>
      </c>
      <c r="I316" s="61"/>
      <c r="J316" s="49"/>
      <c r="K316" s="49"/>
      <c r="L316" s="58">
        <v>10461</v>
      </c>
      <c r="M316" s="58"/>
      <c r="N316" s="49"/>
      <c r="O316" s="49"/>
      <c r="P316" s="61" t="s">
        <v>879</v>
      </c>
      <c r="Q316" s="61"/>
      <c r="R316" s="55" t="s">
        <v>336</v>
      </c>
      <c r="S316" s="49"/>
      <c r="T316" s="58">
        <v>10765</v>
      </c>
      <c r="U316" s="58"/>
      <c r="V316" s="49"/>
    </row>
    <row r="317" spans="1:22" ht="15.75" thickBot="1">
      <c r="A317" s="11"/>
      <c r="B317" s="75"/>
      <c r="C317" s="49"/>
      <c r="D317" s="59"/>
      <c r="E317" s="59"/>
      <c r="F317" s="60"/>
      <c r="G317" s="49"/>
      <c r="H317" s="62"/>
      <c r="I317" s="62"/>
      <c r="J317" s="60"/>
      <c r="K317" s="49"/>
      <c r="L317" s="59"/>
      <c r="M317" s="59"/>
      <c r="N317" s="60"/>
      <c r="O317" s="49"/>
      <c r="P317" s="62"/>
      <c r="Q317" s="62"/>
      <c r="R317" s="102"/>
      <c r="S317" s="49"/>
      <c r="T317" s="59"/>
      <c r="U317" s="59"/>
      <c r="V317" s="60"/>
    </row>
    <row r="318" spans="1:22">
      <c r="A318" s="11"/>
      <c r="B318" s="118" t="s">
        <v>91</v>
      </c>
      <c r="C318" s="38"/>
      <c r="D318" s="66">
        <v>11607</v>
      </c>
      <c r="E318" s="66"/>
      <c r="F318" s="39"/>
      <c r="G318" s="38"/>
      <c r="H318" s="66">
        <v>480135</v>
      </c>
      <c r="I318" s="66"/>
      <c r="J318" s="39"/>
      <c r="K318" s="38"/>
      <c r="L318" s="66">
        <v>20148</v>
      </c>
      <c r="M318" s="66"/>
      <c r="N318" s="39"/>
      <c r="O318" s="38"/>
      <c r="P318" s="101" t="s">
        <v>879</v>
      </c>
      <c r="Q318" s="101"/>
      <c r="R318" s="64" t="s">
        <v>336</v>
      </c>
      <c r="S318" s="38"/>
      <c r="T318" s="66">
        <v>500302</v>
      </c>
      <c r="U318" s="66"/>
      <c r="V318" s="39"/>
    </row>
    <row r="319" spans="1:22">
      <c r="A319" s="11"/>
      <c r="B319" s="118"/>
      <c r="C319" s="38"/>
      <c r="D319" s="99"/>
      <c r="E319" s="99"/>
      <c r="F319" s="100"/>
      <c r="G319" s="38"/>
      <c r="H319" s="99"/>
      <c r="I319" s="99"/>
      <c r="J319" s="100"/>
      <c r="K319" s="38"/>
      <c r="L319" s="99"/>
      <c r="M319" s="99"/>
      <c r="N319" s="100"/>
      <c r="O319" s="38"/>
      <c r="P319" s="158"/>
      <c r="Q319" s="158"/>
      <c r="R319" s="98"/>
      <c r="S319" s="38"/>
      <c r="T319" s="99"/>
      <c r="U319" s="99"/>
      <c r="V319" s="100"/>
    </row>
    <row r="320" spans="1:22">
      <c r="A320" s="11"/>
      <c r="B320" s="55" t="s">
        <v>92</v>
      </c>
      <c r="C320" s="49"/>
      <c r="D320" s="61" t="s">
        <v>338</v>
      </c>
      <c r="E320" s="61"/>
      <c r="F320" s="49"/>
      <c r="G320" s="49"/>
      <c r="H320" s="61" t="s">
        <v>880</v>
      </c>
      <c r="I320" s="61"/>
      <c r="J320" s="55" t="s">
        <v>336</v>
      </c>
      <c r="K320" s="49"/>
      <c r="L320" s="61" t="s">
        <v>881</v>
      </c>
      <c r="M320" s="61"/>
      <c r="N320" s="55" t="s">
        <v>336</v>
      </c>
      <c r="O320" s="49"/>
      <c r="P320" s="61" t="s">
        <v>338</v>
      </c>
      <c r="Q320" s="61"/>
      <c r="R320" s="49"/>
      <c r="S320" s="49"/>
      <c r="T320" s="61" t="s">
        <v>882</v>
      </c>
      <c r="U320" s="61"/>
      <c r="V320" s="55" t="s">
        <v>336</v>
      </c>
    </row>
    <row r="321" spans="1:22" ht="15.75" thickBot="1">
      <c r="A321" s="11"/>
      <c r="B321" s="55"/>
      <c r="C321" s="49"/>
      <c r="D321" s="62"/>
      <c r="E321" s="62"/>
      <c r="F321" s="60"/>
      <c r="G321" s="49"/>
      <c r="H321" s="62"/>
      <c r="I321" s="62"/>
      <c r="J321" s="102"/>
      <c r="K321" s="49"/>
      <c r="L321" s="62"/>
      <c r="M321" s="62"/>
      <c r="N321" s="102"/>
      <c r="O321" s="49"/>
      <c r="P321" s="62"/>
      <c r="Q321" s="62"/>
      <c r="R321" s="60"/>
      <c r="S321" s="49"/>
      <c r="T321" s="62"/>
      <c r="U321" s="62"/>
      <c r="V321" s="102"/>
    </row>
    <row r="322" spans="1:22">
      <c r="A322" s="11"/>
      <c r="B322" s="19" t="s">
        <v>93</v>
      </c>
      <c r="C322" s="38"/>
      <c r="D322" s="66">
        <v>11607</v>
      </c>
      <c r="E322" s="66"/>
      <c r="F322" s="39"/>
      <c r="G322" s="38"/>
      <c r="H322" s="66">
        <v>444705</v>
      </c>
      <c r="I322" s="66"/>
      <c r="J322" s="39"/>
      <c r="K322" s="38"/>
      <c r="L322" s="66">
        <v>19973</v>
      </c>
      <c r="M322" s="66"/>
      <c r="N322" s="39"/>
      <c r="O322" s="38"/>
      <c r="P322" s="101" t="s">
        <v>879</v>
      </c>
      <c r="Q322" s="101"/>
      <c r="R322" s="64" t="s">
        <v>336</v>
      </c>
      <c r="S322" s="38"/>
      <c r="T322" s="66">
        <v>464697</v>
      </c>
      <c r="U322" s="66"/>
      <c r="V322" s="39"/>
    </row>
    <row r="323" spans="1:22" ht="15.75" thickBot="1">
      <c r="A323" s="11"/>
      <c r="B323" s="19"/>
      <c r="C323" s="38"/>
      <c r="D323" s="89"/>
      <c r="E323" s="89"/>
      <c r="F323" s="90"/>
      <c r="G323" s="38"/>
      <c r="H323" s="89"/>
      <c r="I323" s="89"/>
      <c r="J323" s="90"/>
      <c r="K323" s="38"/>
      <c r="L323" s="89"/>
      <c r="M323" s="89"/>
      <c r="N323" s="90"/>
      <c r="O323" s="38"/>
      <c r="P323" s="76"/>
      <c r="Q323" s="76"/>
      <c r="R323" s="92"/>
      <c r="S323" s="38"/>
      <c r="T323" s="89"/>
      <c r="U323" s="89"/>
      <c r="V323" s="90"/>
    </row>
    <row r="324" spans="1:22">
      <c r="A324" s="11"/>
      <c r="B324" s="30"/>
      <c r="C324" s="30"/>
      <c r="D324" s="47"/>
      <c r="E324" s="47"/>
      <c r="F324" s="47"/>
      <c r="G324" s="30"/>
      <c r="H324" s="47"/>
      <c r="I324" s="47"/>
      <c r="J324" s="47"/>
      <c r="K324" s="30"/>
      <c r="L324" s="47"/>
      <c r="M324" s="47"/>
      <c r="N324" s="47"/>
      <c r="O324" s="30"/>
      <c r="P324" s="47"/>
      <c r="Q324" s="47"/>
      <c r="R324" s="47"/>
      <c r="S324" s="30"/>
      <c r="T324" s="47"/>
      <c r="U324" s="47"/>
      <c r="V324" s="47"/>
    </row>
    <row r="325" spans="1:22">
      <c r="A325" s="11"/>
      <c r="B325" s="13" t="s">
        <v>94</v>
      </c>
      <c r="C325" s="25"/>
      <c r="D325" s="38"/>
      <c r="E325" s="38"/>
      <c r="F325" s="38"/>
      <c r="G325" s="25"/>
      <c r="H325" s="38"/>
      <c r="I325" s="38"/>
      <c r="J325" s="38"/>
      <c r="K325" s="25"/>
      <c r="L325" s="38"/>
      <c r="M325" s="38"/>
      <c r="N325" s="38"/>
      <c r="O325" s="25"/>
      <c r="P325" s="38"/>
      <c r="Q325" s="38"/>
      <c r="R325" s="38"/>
      <c r="S325" s="25"/>
      <c r="T325" s="38"/>
      <c r="U325" s="38"/>
      <c r="V325" s="38"/>
    </row>
    <row r="326" spans="1:22">
      <c r="A326" s="11"/>
      <c r="B326" s="75" t="s">
        <v>86</v>
      </c>
      <c r="C326" s="49"/>
      <c r="D326" s="61" t="s">
        <v>338</v>
      </c>
      <c r="E326" s="61"/>
      <c r="F326" s="49"/>
      <c r="G326" s="49"/>
      <c r="H326" s="58">
        <v>134874</v>
      </c>
      <c r="I326" s="58"/>
      <c r="J326" s="49"/>
      <c r="K326" s="49"/>
      <c r="L326" s="58">
        <v>1163</v>
      </c>
      <c r="M326" s="58"/>
      <c r="N326" s="49"/>
      <c r="O326" s="49"/>
      <c r="P326" s="61" t="s">
        <v>338</v>
      </c>
      <c r="Q326" s="61"/>
      <c r="R326" s="49"/>
      <c r="S326" s="49"/>
      <c r="T326" s="58">
        <v>136037</v>
      </c>
      <c r="U326" s="58"/>
      <c r="V326" s="49"/>
    </row>
    <row r="327" spans="1:22">
      <c r="A327" s="11"/>
      <c r="B327" s="75"/>
      <c r="C327" s="49"/>
      <c r="D327" s="61"/>
      <c r="E327" s="61"/>
      <c r="F327" s="49"/>
      <c r="G327" s="49"/>
      <c r="H327" s="58"/>
      <c r="I327" s="58"/>
      <c r="J327" s="49"/>
      <c r="K327" s="49"/>
      <c r="L327" s="58"/>
      <c r="M327" s="58"/>
      <c r="N327" s="49"/>
      <c r="O327" s="49"/>
      <c r="P327" s="61"/>
      <c r="Q327" s="61"/>
      <c r="R327" s="49"/>
      <c r="S327" s="49"/>
      <c r="T327" s="58"/>
      <c r="U327" s="58"/>
      <c r="V327" s="49"/>
    </row>
    <row r="328" spans="1:22">
      <c r="A328" s="11"/>
      <c r="B328" s="63" t="s">
        <v>87</v>
      </c>
      <c r="C328" s="38"/>
      <c r="D328" s="57" t="s">
        <v>338</v>
      </c>
      <c r="E328" s="57"/>
      <c r="F328" s="38"/>
      <c r="G328" s="38"/>
      <c r="H328" s="56">
        <v>60629</v>
      </c>
      <c r="I328" s="56"/>
      <c r="J328" s="38"/>
      <c r="K328" s="38"/>
      <c r="L328" s="57">
        <v>88</v>
      </c>
      <c r="M328" s="57"/>
      <c r="N328" s="38"/>
      <c r="O328" s="38"/>
      <c r="P328" s="57" t="s">
        <v>338</v>
      </c>
      <c r="Q328" s="57"/>
      <c r="R328" s="38"/>
      <c r="S328" s="38"/>
      <c r="T328" s="56">
        <v>60717</v>
      </c>
      <c r="U328" s="56"/>
      <c r="V328" s="38"/>
    </row>
    <row r="329" spans="1:22">
      <c r="A329" s="11"/>
      <c r="B329" s="63"/>
      <c r="C329" s="38"/>
      <c r="D329" s="57"/>
      <c r="E329" s="57"/>
      <c r="F329" s="38"/>
      <c r="G329" s="38"/>
      <c r="H329" s="56"/>
      <c r="I329" s="56"/>
      <c r="J329" s="38"/>
      <c r="K329" s="38"/>
      <c r="L329" s="57"/>
      <c r="M329" s="57"/>
      <c r="N329" s="38"/>
      <c r="O329" s="38"/>
      <c r="P329" s="57"/>
      <c r="Q329" s="57"/>
      <c r="R329" s="38"/>
      <c r="S329" s="38"/>
      <c r="T329" s="56"/>
      <c r="U329" s="56"/>
      <c r="V329" s="38"/>
    </row>
    <row r="330" spans="1:22">
      <c r="A330" s="11"/>
      <c r="B330" s="75" t="s">
        <v>88</v>
      </c>
      <c r="C330" s="49"/>
      <c r="D330" s="61" t="s">
        <v>338</v>
      </c>
      <c r="E330" s="61"/>
      <c r="F330" s="49"/>
      <c r="G330" s="49"/>
      <c r="H330" s="58">
        <v>14753</v>
      </c>
      <c r="I330" s="58"/>
      <c r="J330" s="49"/>
      <c r="K330" s="49"/>
      <c r="L330" s="61">
        <v>784</v>
      </c>
      <c r="M330" s="61"/>
      <c r="N330" s="49"/>
      <c r="O330" s="49"/>
      <c r="P330" s="61" t="s">
        <v>338</v>
      </c>
      <c r="Q330" s="61"/>
      <c r="R330" s="49"/>
      <c r="S330" s="49"/>
      <c r="T330" s="58">
        <v>15537</v>
      </c>
      <c r="U330" s="58"/>
      <c r="V330" s="49"/>
    </row>
    <row r="331" spans="1:22">
      <c r="A331" s="11"/>
      <c r="B331" s="75"/>
      <c r="C331" s="49"/>
      <c r="D331" s="61"/>
      <c r="E331" s="61"/>
      <c r="F331" s="49"/>
      <c r="G331" s="49"/>
      <c r="H331" s="58"/>
      <c r="I331" s="58"/>
      <c r="J331" s="49"/>
      <c r="K331" s="49"/>
      <c r="L331" s="61"/>
      <c r="M331" s="61"/>
      <c r="N331" s="49"/>
      <c r="O331" s="49"/>
      <c r="P331" s="61"/>
      <c r="Q331" s="61"/>
      <c r="R331" s="49"/>
      <c r="S331" s="49"/>
      <c r="T331" s="58"/>
      <c r="U331" s="58"/>
      <c r="V331" s="49"/>
    </row>
    <row r="332" spans="1:22">
      <c r="A332" s="11"/>
      <c r="B332" s="63" t="s">
        <v>89</v>
      </c>
      <c r="C332" s="38"/>
      <c r="D332" s="57" t="s">
        <v>338</v>
      </c>
      <c r="E332" s="57"/>
      <c r="F332" s="38"/>
      <c r="G332" s="38"/>
      <c r="H332" s="56">
        <v>7587</v>
      </c>
      <c r="I332" s="56"/>
      <c r="J332" s="38"/>
      <c r="K332" s="38"/>
      <c r="L332" s="56">
        <v>3235</v>
      </c>
      <c r="M332" s="56"/>
      <c r="N332" s="38"/>
      <c r="O332" s="38"/>
      <c r="P332" s="57" t="s">
        <v>338</v>
      </c>
      <c r="Q332" s="57"/>
      <c r="R332" s="38"/>
      <c r="S332" s="38"/>
      <c r="T332" s="56">
        <v>10822</v>
      </c>
      <c r="U332" s="56"/>
      <c r="V332" s="38"/>
    </row>
    <row r="333" spans="1:22">
      <c r="A333" s="11"/>
      <c r="B333" s="63"/>
      <c r="C333" s="38"/>
      <c r="D333" s="57"/>
      <c r="E333" s="57"/>
      <c r="F333" s="38"/>
      <c r="G333" s="38"/>
      <c r="H333" s="56"/>
      <c r="I333" s="56"/>
      <c r="J333" s="38"/>
      <c r="K333" s="38"/>
      <c r="L333" s="56"/>
      <c r="M333" s="56"/>
      <c r="N333" s="38"/>
      <c r="O333" s="38"/>
      <c r="P333" s="57"/>
      <c r="Q333" s="57"/>
      <c r="R333" s="38"/>
      <c r="S333" s="38"/>
      <c r="T333" s="56"/>
      <c r="U333" s="56"/>
      <c r="V333" s="38"/>
    </row>
    <row r="334" spans="1:22">
      <c r="A334" s="11"/>
      <c r="B334" s="75" t="s">
        <v>95</v>
      </c>
      <c r="C334" s="49"/>
      <c r="D334" s="61">
        <v>72</v>
      </c>
      <c r="E334" s="61"/>
      <c r="F334" s="49"/>
      <c r="G334" s="49"/>
      <c r="H334" s="58">
        <v>105546</v>
      </c>
      <c r="I334" s="58"/>
      <c r="J334" s="49"/>
      <c r="K334" s="49"/>
      <c r="L334" s="58">
        <v>4682</v>
      </c>
      <c r="M334" s="58"/>
      <c r="N334" s="49"/>
      <c r="O334" s="49"/>
      <c r="P334" s="61" t="s">
        <v>338</v>
      </c>
      <c r="Q334" s="61"/>
      <c r="R334" s="49"/>
      <c r="S334" s="49"/>
      <c r="T334" s="58">
        <v>110300</v>
      </c>
      <c r="U334" s="58"/>
      <c r="V334" s="49"/>
    </row>
    <row r="335" spans="1:22">
      <c r="A335" s="11"/>
      <c r="B335" s="75"/>
      <c r="C335" s="49"/>
      <c r="D335" s="61"/>
      <c r="E335" s="61"/>
      <c r="F335" s="49"/>
      <c r="G335" s="49"/>
      <c r="H335" s="58"/>
      <c r="I335" s="58"/>
      <c r="J335" s="49"/>
      <c r="K335" s="49"/>
      <c r="L335" s="58"/>
      <c r="M335" s="58"/>
      <c r="N335" s="49"/>
      <c r="O335" s="49"/>
      <c r="P335" s="61"/>
      <c r="Q335" s="61"/>
      <c r="R335" s="49"/>
      <c r="S335" s="49"/>
      <c r="T335" s="58"/>
      <c r="U335" s="58"/>
      <c r="V335" s="49"/>
    </row>
    <row r="336" spans="1:22">
      <c r="A336" s="11"/>
      <c r="B336" s="63" t="s">
        <v>96</v>
      </c>
      <c r="C336" s="38"/>
      <c r="D336" s="56">
        <v>15937</v>
      </c>
      <c r="E336" s="56"/>
      <c r="F336" s="38"/>
      <c r="G336" s="38"/>
      <c r="H336" s="57" t="s">
        <v>883</v>
      </c>
      <c r="I336" s="57"/>
      <c r="J336" s="19" t="s">
        <v>336</v>
      </c>
      <c r="K336" s="38"/>
      <c r="L336" s="57">
        <v>1</v>
      </c>
      <c r="M336" s="57"/>
      <c r="N336" s="38"/>
      <c r="O336" s="38"/>
      <c r="P336" s="57" t="s">
        <v>338</v>
      </c>
      <c r="Q336" s="57"/>
      <c r="R336" s="38"/>
      <c r="S336" s="38"/>
      <c r="T336" s="56">
        <v>15818</v>
      </c>
      <c r="U336" s="56"/>
      <c r="V336" s="38"/>
    </row>
    <row r="337" spans="1:22">
      <c r="A337" s="11"/>
      <c r="B337" s="63"/>
      <c r="C337" s="38"/>
      <c r="D337" s="56"/>
      <c r="E337" s="56"/>
      <c r="F337" s="38"/>
      <c r="G337" s="38"/>
      <c r="H337" s="57"/>
      <c r="I337" s="57"/>
      <c r="J337" s="19"/>
      <c r="K337" s="38"/>
      <c r="L337" s="57"/>
      <c r="M337" s="57"/>
      <c r="N337" s="38"/>
      <c r="O337" s="38"/>
      <c r="P337" s="57"/>
      <c r="Q337" s="57"/>
      <c r="R337" s="38"/>
      <c r="S337" s="38"/>
      <c r="T337" s="56"/>
      <c r="U337" s="56"/>
      <c r="V337" s="38"/>
    </row>
    <row r="338" spans="1:22">
      <c r="A338" s="11"/>
      <c r="B338" s="75" t="s">
        <v>97</v>
      </c>
      <c r="C338" s="49"/>
      <c r="D338" s="61">
        <v>458</v>
      </c>
      <c r="E338" s="61"/>
      <c r="F338" s="49"/>
      <c r="G338" s="49"/>
      <c r="H338" s="58">
        <v>1294</v>
      </c>
      <c r="I338" s="58"/>
      <c r="J338" s="49"/>
      <c r="K338" s="49"/>
      <c r="L338" s="61" t="s">
        <v>338</v>
      </c>
      <c r="M338" s="61"/>
      <c r="N338" s="49"/>
      <c r="O338" s="49"/>
      <c r="P338" s="61" t="s">
        <v>338</v>
      </c>
      <c r="Q338" s="61"/>
      <c r="R338" s="49"/>
      <c r="S338" s="49"/>
      <c r="T338" s="58">
        <v>1752</v>
      </c>
      <c r="U338" s="58"/>
      <c r="V338" s="49"/>
    </row>
    <row r="339" spans="1:22">
      <c r="A339" s="11"/>
      <c r="B339" s="75"/>
      <c r="C339" s="49"/>
      <c r="D339" s="61"/>
      <c r="E339" s="61"/>
      <c r="F339" s="49"/>
      <c r="G339" s="49"/>
      <c r="H339" s="58"/>
      <c r="I339" s="58"/>
      <c r="J339" s="49"/>
      <c r="K339" s="49"/>
      <c r="L339" s="61"/>
      <c r="M339" s="61"/>
      <c r="N339" s="49"/>
      <c r="O339" s="49"/>
      <c r="P339" s="61"/>
      <c r="Q339" s="61"/>
      <c r="R339" s="49"/>
      <c r="S339" s="49"/>
      <c r="T339" s="58"/>
      <c r="U339" s="58"/>
      <c r="V339" s="49"/>
    </row>
    <row r="340" spans="1:22">
      <c r="A340" s="11"/>
      <c r="B340" s="63" t="s">
        <v>98</v>
      </c>
      <c r="C340" s="38"/>
      <c r="D340" s="56">
        <v>3822</v>
      </c>
      <c r="E340" s="56"/>
      <c r="F340" s="38"/>
      <c r="G340" s="38"/>
      <c r="H340" s="56">
        <v>55888</v>
      </c>
      <c r="I340" s="56"/>
      <c r="J340" s="38"/>
      <c r="K340" s="38"/>
      <c r="L340" s="56">
        <v>1452</v>
      </c>
      <c r="M340" s="56"/>
      <c r="N340" s="38"/>
      <c r="O340" s="38"/>
      <c r="P340" s="57" t="s">
        <v>338</v>
      </c>
      <c r="Q340" s="57"/>
      <c r="R340" s="38"/>
      <c r="S340" s="38"/>
      <c r="T340" s="56">
        <v>61162</v>
      </c>
      <c r="U340" s="56"/>
      <c r="V340" s="38"/>
    </row>
    <row r="341" spans="1:22">
      <c r="A341" s="11"/>
      <c r="B341" s="63"/>
      <c r="C341" s="38"/>
      <c r="D341" s="56"/>
      <c r="E341" s="56"/>
      <c r="F341" s="38"/>
      <c r="G341" s="38"/>
      <c r="H341" s="56"/>
      <c r="I341" s="56"/>
      <c r="J341" s="38"/>
      <c r="K341" s="38"/>
      <c r="L341" s="56"/>
      <c r="M341" s="56"/>
      <c r="N341" s="38"/>
      <c r="O341" s="38"/>
      <c r="P341" s="57"/>
      <c r="Q341" s="57"/>
      <c r="R341" s="38"/>
      <c r="S341" s="38"/>
      <c r="T341" s="56"/>
      <c r="U341" s="56"/>
      <c r="V341" s="38"/>
    </row>
    <row r="342" spans="1:22">
      <c r="A342" s="11"/>
      <c r="B342" s="75" t="s">
        <v>99</v>
      </c>
      <c r="C342" s="49"/>
      <c r="D342" s="61" t="s">
        <v>338</v>
      </c>
      <c r="E342" s="61"/>
      <c r="F342" s="49"/>
      <c r="G342" s="49"/>
      <c r="H342" s="58">
        <v>11390</v>
      </c>
      <c r="I342" s="58"/>
      <c r="J342" s="49"/>
      <c r="K342" s="49"/>
      <c r="L342" s="61">
        <v>198</v>
      </c>
      <c r="M342" s="61"/>
      <c r="N342" s="49"/>
      <c r="O342" s="49"/>
      <c r="P342" s="61" t="s">
        <v>879</v>
      </c>
      <c r="Q342" s="61"/>
      <c r="R342" s="55" t="s">
        <v>336</v>
      </c>
      <c r="S342" s="49"/>
      <c r="T342" s="61" t="s">
        <v>338</v>
      </c>
      <c r="U342" s="61"/>
      <c r="V342" s="49"/>
    </row>
    <row r="343" spans="1:22">
      <c r="A343" s="11"/>
      <c r="B343" s="75"/>
      <c r="C343" s="49"/>
      <c r="D343" s="61"/>
      <c r="E343" s="61"/>
      <c r="F343" s="49"/>
      <c r="G343" s="49"/>
      <c r="H343" s="58"/>
      <c r="I343" s="58"/>
      <c r="J343" s="49"/>
      <c r="K343" s="49"/>
      <c r="L343" s="61"/>
      <c r="M343" s="61"/>
      <c r="N343" s="49"/>
      <c r="O343" s="49"/>
      <c r="P343" s="61"/>
      <c r="Q343" s="61"/>
      <c r="R343" s="55"/>
      <c r="S343" s="49"/>
      <c r="T343" s="61"/>
      <c r="U343" s="61"/>
      <c r="V343" s="49"/>
    </row>
    <row r="344" spans="1:22">
      <c r="A344" s="11"/>
      <c r="B344" s="63" t="s">
        <v>102</v>
      </c>
      <c r="C344" s="38"/>
      <c r="D344" s="57">
        <v>595</v>
      </c>
      <c r="E344" s="57"/>
      <c r="F344" s="38"/>
      <c r="G344" s="38"/>
      <c r="H344" s="56">
        <v>3276</v>
      </c>
      <c r="I344" s="56"/>
      <c r="J344" s="38"/>
      <c r="K344" s="38"/>
      <c r="L344" s="57">
        <v>82</v>
      </c>
      <c r="M344" s="57"/>
      <c r="N344" s="38"/>
      <c r="O344" s="38"/>
      <c r="P344" s="57" t="s">
        <v>338</v>
      </c>
      <c r="Q344" s="57"/>
      <c r="R344" s="38"/>
      <c r="S344" s="38"/>
      <c r="T344" s="56">
        <v>3953</v>
      </c>
      <c r="U344" s="56"/>
      <c r="V344" s="38"/>
    </row>
    <row r="345" spans="1:22" ht="15.75" thickBot="1">
      <c r="A345" s="11"/>
      <c r="B345" s="63"/>
      <c r="C345" s="38"/>
      <c r="D345" s="76"/>
      <c r="E345" s="76"/>
      <c r="F345" s="90"/>
      <c r="G345" s="38"/>
      <c r="H345" s="89"/>
      <c r="I345" s="89"/>
      <c r="J345" s="90"/>
      <c r="K345" s="38"/>
      <c r="L345" s="76"/>
      <c r="M345" s="76"/>
      <c r="N345" s="90"/>
      <c r="O345" s="38"/>
      <c r="P345" s="76"/>
      <c r="Q345" s="76"/>
      <c r="R345" s="90"/>
      <c r="S345" s="38"/>
      <c r="T345" s="89"/>
      <c r="U345" s="89"/>
      <c r="V345" s="90"/>
    </row>
    <row r="346" spans="1:22">
      <c r="A346" s="11"/>
      <c r="B346" s="49"/>
      <c r="C346" s="49"/>
      <c r="D346" s="45">
        <v>20884</v>
      </c>
      <c r="E346" s="45"/>
      <c r="F346" s="47"/>
      <c r="G346" s="49"/>
      <c r="H346" s="45">
        <v>395117</v>
      </c>
      <c r="I346" s="45"/>
      <c r="J346" s="47"/>
      <c r="K346" s="49"/>
      <c r="L346" s="45">
        <v>11685</v>
      </c>
      <c r="M346" s="45"/>
      <c r="N346" s="47"/>
      <c r="O346" s="49"/>
      <c r="P346" s="94" t="s">
        <v>879</v>
      </c>
      <c r="Q346" s="94"/>
      <c r="R346" s="43" t="s">
        <v>336</v>
      </c>
      <c r="S346" s="49"/>
      <c r="T346" s="45">
        <v>416098</v>
      </c>
      <c r="U346" s="45"/>
      <c r="V346" s="47"/>
    </row>
    <row r="347" spans="1:22" ht="15.75" thickBot="1">
      <c r="A347" s="11"/>
      <c r="B347" s="49"/>
      <c r="C347" s="49"/>
      <c r="D347" s="59"/>
      <c r="E347" s="59"/>
      <c r="F347" s="60"/>
      <c r="G347" s="49"/>
      <c r="H347" s="59"/>
      <c r="I347" s="59"/>
      <c r="J347" s="60"/>
      <c r="K347" s="49"/>
      <c r="L347" s="59"/>
      <c r="M347" s="59"/>
      <c r="N347" s="60"/>
      <c r="O347" s="49"/>
      <c r="P347" s="62"/>
      <c r="Q347" s="62"/>
      <c r="R347" s="102"/>
      <c r="S347" s="49"/>
      <c r="T347" s="59"/>
      <c r="U347" s="59"/>
      <c r="V347" s="60"/>
    </row>
    <row r="348" spans="1:22">
      <c r="A348" s="11"/>
      <c r="B348" s="25"/>
      <c r="C348" s="25"/>
      <c r="D348" s="39"/>
      <c r="E348" s="39"/>
      <c r="F348" s="39"/>
      <c r="G348" s="25"/>
      <c r="H348" s="39"/>
      <c r="I348" s="39"/>
      <c r="J348" s="39"/>
      <c r="K348" s="25"/>
      <c r="L348" s="39"/>
      <c r="M348" s="39"/>
      <c r="N348" s="39"/>
      <c r="O348" s="25"/>
      <c r="P348" s="39"/>
      <c r="Q348" s="39"/>
      <c r="R348" s="39"/>
      <c r="S348" s="25"/>
      <c r="T348" s="39"/>
      <c r="U348" s="39"/>
      <c r="V348" s="39"/>
    </row>
    <row r="349" spans="1:22">
      <c r="A349" s="11"/>
      <c r="B349" s="55" t="s">
        <v>805</v>
      </c>
      <c r="C349" s="49"/>
      <c r="D349" s="61" t="s">
        <v>884</v>
      </c>
      <c r="E349" s="61"/>
      <c r="F349" s="55" t="s">
        <v>336</v>
      </c>
      <c r="G349" s="49"/>
      <c r="H349" s="58">
        <v>49588</v>
      </c>
      <c r="I349" s="58"/>
      <c r="J349" s="49"/>
      <c r="K349" s="49"/>
      <c r="L349" s="58">
        <v>8288</v>
      </c>
      <c r="M349" s="58"/>
      <c r="N349" s="49"/>
      <c r="O349" s="49"/>
      <c r="P349" s="61" t="s">
        <v>338</v>
      </c>
      <c r="Q349" s="61"/>
      <c r="R349" s="49"/>
      <c r="S349" s="49"/>
      <c r="T349" s="58">
        <v>48599</v>
      </c>
      <c r="U349" s="58"/>
      <c r="V349" s="49"/>
    </row>
    <row r="350" spans="1:22">
      <c r="A350" s="11"/>
      <c r="B350" s="55"/>
      <c r="C350" s="49"/>
      <c r="D350" s="61"/>
      <c r="E350" s="61"/>
      <c r="F350" s="55"/>
      <c r="G350" s="49"/>
      <c r="H350" s="58"/>
      <c r="I350" s="58"/>
      <c r="J350" s="49"/>
      <c r="K350" s="49"/>
      <c r="L350" s="58"/>
      <c r="M350" s="58"/>
      <c r="N350" s="49"/>
      <c r="O350" s="49"/>
      <c r="P350" s="61"/>
      <c r="Q350" s="61"/>
      <c r="R350" s="49"/>
      <c r="S350" s="49"/>
      <c r="T350" s="58"/>
      <c r="U350" s="58"/>
      <c r="V350" s="49"/>
    </row>
    <row r="351" spans="1:22">
      <c r="A351" s="11"/>
      <c r="B351" s="63" t="s">
        <v>864</v>
      </c>
      <c r="C351" s="38"/>
      <c r="D351" s="56">
        <v>374495</v>
      </c>
      <c r="E351" s="56"/>
      <c r="F351" s="38"/>
      <c r="G351" s="38"/>
      <c r="H351" s="57" t="s">
        <v>338</v>
      </c>
      <c r="I351" s="57"/>
      <c r="J351" s="38"/>
      <c r="K351" s="38"/>
      <c r="L351" s="57" t="s">
        <v>338</v>
      </c>
      <c r="M351" s="57"/>
      <c r="N351" s="38"/>
      <c r="O351" s="38"/>
      <c r="P351" s="57" t="s">
        <v>885</v>
      </c>
      <c r="Q351" s="57"/>
      <c r="R351" s="19" t="s">
        <v>336</v>
      </c>
      <c r="S351" s="38"/>
      <c r="T351" s="57" t="s">
        <v>338</v>
      </c>
      <c r="U351" s="57"/>
      <c r="V351" s="38"/>
    </row>
    <row r="352" spans="1:22">
      <c r="A352" s="11"/>
      <c r="B352" s="63"/>
      <c r="C352" s="38"/>
      <c r="D352" s="56"/>
      <c r="E352" s="56"/>
      <c r="F352" s="38"/>
      <c r="G352" s="38"/>
      <c r="H352" s="57"/>
      <c r="I352" s="57"/>
      <c r="J352" s="38"/>
      <c r="K352" s="38"/>
      <c r="L352" s="57"/>
      <c r="M352" s="57"/>
      <c r="N352" s="38"/>
      <c r="O352" s="38"/>
      <c r="P352" s="57"/>
      <c r="Q352" s="57"/>
      <c r="R352" s="19"/>
      <c r="S352" s="38"/>
      <c r="T352" s="57"/>
      <c r="U352" s="57"/>
      <c r="V352" s="38"/>
    </row>
    <row r="353" spans="1:22">
      <c r="A353" s="11"/>
      <c r="B353" s="75" t="s">
        <v>105</v>
      </c>
      <c r="C353" s="49"/>
      <c r="D353" s="61" t="s">
        <v>338</v>
      </c>
      <c r="E353" s="61"/>
      <c r="F353" s="49"/>
      <c r="G353" s="49"/>
      <c r="H353" s="61">
        <v>895</v>
      </c>
      <c r="I353" s="61"/>
      <c r="J353" s="49"/>
      <c r="K353" s="49"/>
      <c r="L353" s="61" t="s">
        <v>886</v>
      </c>
      <c r="M353" s="61"/>
      <c r="N353" s="55" t="s">
        <v>336</v>
      </c>
      <c r="O353" s="49"/>
      <c r="P353" s="61" t="s">
        <v>338</v>
      </c>
      <c r="Q353" s="61"/>
      <c r="R353" s="49"/>
      <c r="S353" s="49"/>
      <c r="T353" s="61" t="s">
        <v>413</v>
      </c>
      <c r="U353" s="61"/>
      <c r="V353" s="55" t="s">
        <v>336</v>
      </c>
    </row>
    <row r="354" spans="1:22">
      <c r="A354" s="11"/>
      <c r="B354" s="75"/>
      <c r="C354" s="49"/>
      <c r="D354" s="61"/>
      <c r="E354" s="61"/>
      <c r="F354" s="49"/>
      <c r="G354" s="49"/>
      <c r="H354" s="61"/>
      <c r="I354" s="61"/>
      <c r="J354" s="49"/>
      <c r="K354" s="49"/>
      <c r="L354" s="61"/>
      <c r="M354" s="61"/>
      <c r="N354" s="55"/>
      <c r="O354" s="49"/>
      <c r="P354" s="61"/>
      <c r="Q354" s="61"/>
      <c r="R354" s="49"/>
      <c r="S354" s="49"/>
      <c r="T354" s="61"/>
      <c r="U354" s="61"/>
      <c r="V354" s="55"/>
    </row>
    <row r="355" spans="1:22">
      <c r="A355" s="11"/>
      <c r="B355" s="63" t="s">
        <v>106</v>
      </c>
      <c r="C355" s="38"/>
      <c r="D355" s="57" t="s">
        <v>338</v>
      </c>
      <c r="E355" s="57"/>
      <c r="F355" s="38"/>
      <c r="G355" s="38"/>
      <c r="H355" s="57">
        <v>250</v>
      </c>
      <c r="I355" s="57"/>
      <c r="J355" s="38"/>
      <c r="K355" s="38"/>
      <c r="L355" s="57" t="s">
        <v>338</v>
      </c>
      <c r="M355" s="57"/>
      <c r="N355" s="38"/>
      <c r="O355" s="38"/>
      <c r="P355" s="57" t="s">
        <v>338</v>
      </c>
      <c r="Q355" s="57"/>
      <c r="R355" s="38"/>
      <c r="S355" s="38"/>
      <c r="T355" s="57">
        <v>250</v>
      </c>
      <c r="U355" s="57"/>
      <c r="V355" s="38"/>
    </row>
    <row r="356" spans="1:22" ht="15.75" thickBot="1">
      <c r="A356" s="11"/>
      <c r="B356" s="63"/>
      <c r="C356" s="38"/>
      <c r="D356" s="76"/>
      <c r="E356" s="76"/>
      <c r="F356" s="90"/>
      <c r="G356" s="38"/>
      <c r="H356" s="76"/>
      <c r="I356" s="76"/>
      <c r="J356" s="90"/>
      <c r="K356" s="38"/>
      <c r="L356" s="76"/>
      <c r="M356" s="76"/>
      <c r="N356" s="90"/>
      <c r="O356" s="38"/>
      <c r="P356" s="76"/>
      <c r="Q356" s="76"/>
      <c r="R356" s="90"/>
      <c r="S356" s="38"/>
      <c r="T356" s="76"/>
      <c r="U356" s="76"/>
      <c r="V356" s="90"/>
    </row>
    <row r="357" spans="1:22" ht="23.25" customHeight="1">
      <c r="A357" s="11"/>
      <c r="B357" s="55" t="s">
        <v>812</v>
      </c>
      <c r="C357" s="49"/>
      <c r="D357" s="45">
        <v>365218</v>
      </c>
      <c r="E357" s="45"/>
      <c r="F357" s="47"/>
      <c r="G357" s="49"/>
      <c r="H357" s="45">
        <v>50733</v>
      </c>
      <c r="I357" s="45"/>
      <c r="J357" s="47"/>
      <c r="K357" s="49"/>
      <c r="L357" s="45">
        <v>6448</v>
      </c>
      <c r="M357" s="45"/>
      <c r="N357" s="47"/>
      <c r="O357" s="49"/>
      <c r="P357" s="94" t="s">
        <v>885</v>
      </c>
      <c r="Q357" s="94"/>
      <c r="R357" s="43" t="s">
        <v>336</v>
      </c>
      <c r="S357" s="49"/>
      <c r="T357" s="45">
        <v>47904</v>
      </c>
      <c r="U357" s="45"/>
      <c r="V357" s="47"/>
    </row>
    <row r="358" spans="1:22">
      <c r="A358" s="11"/>
      <c r="B358" s="55"/>
      <c r="C358" s="49"/>
      <c r="D358" s="46"/>
      <c r="E358" s="46"/>
      <c r="F358" s="48"/>
      <c r="G358" s="49"/>
      <c r="H358" s="46"/>
      <c r="I358" s="46"/>
      <c r="J358" s="48"/>
      <c r="K358" s="49"/>
      <c r="L358" s="46"/>
      <c r="M358" s="46"/>
      <c r="N358" s="48"/>
      <c r="O358" s="49"/>
      <c r="P358" s="148"/>
      <c r="Q358" s="148"/>
      <c r="R358" s="44"/>
      <c r="S358" s="49"/>
      <c r="T358" s="46"/>
      <c r="U358" s="46"/>
      <c r="V358" s="48"/>
    </row>
    <row r="359" spans="1:22">
      <c r="A359" s="11"/>
      <c r="B359" s="13" t="s">
        <v>108</v>
      </c>
      <c r="C359" s="25"/>
      <c r="D359" s="38"/>
      <c r="E359" s="38"/>
      <c r="F359" s="38"/>
      <c r="G359" s="25"/>
      <c r="H359" s="38"/>
      <c r="I359" s="38"/>
      <c r="J359" s="38"/>
      <c r="K359" s="25"/>
      <c r="L359" s="38"/>
      <c r="M359" s="38"/>
      <c r="N359" s="38"/>
      <c r="O359" s="25"/>
      <c r="P359" s="38"/>
      <c r="Q359" s="38"/>
      <c r="R359" s="38"/>
      <c r="S359" s="25"/>
      <c r="T359" s="38"/>
      <c r="U359" s="38"/>
      <c r="V359" s="38"/>
    </row>
    <row r="360" spans="1:22">
      <c r="A360" s="11"/>
      <c r="B360" s="75" t="s">
        <v>109</v>
      </c>
      <c r="C360" s="49"/>
      <c r="D360" s="61" t="s">
        <v>887</v>
      </c>
      <c r="E360" s="61"/>
      <c r="F360" s="55" t="s">
        <v>336</v>
      </c>
      <c r="G360" s="49"/>
      <c r="H360" s="61" t="s">
        <v>888</v>
      </c>
      <c r="I360" s="61"/>
      <c r="J360" s="55" t="s">
        <v>336</v>
      </c>
      <c r="K360" s="49"/>
      <c r="L360" s="61" t="s">
        <v>889</v>
      </c>
      <c r="M360" s="61"/>
      <c r="N360" s="55" t="s">
        <v>336</v>
      </c>
      <c r="O360" s="49"/>
      <c r="P360" s="61" t="s">
        <v>338</v>
      </c>
      <c r="Q360" s="61"/>
      <c r="R360" s="49"/>
      <c r="S360" s="49"/>
      <c r="T360" s="61" t="s">
        <v>890</v>
      </c>
      <c r="U360" s="61"/>
      <c r="V360" s="55" t="s">
        <v>336</v>
      </c>
    </row>
    <row r="361" spans="1:22">
      <c r="A361" s="11"/>
      <c r="B361" s="75"/>
      <c r="C361" s="49"/>
      <c r="D361" s="61"/>
      <c r="E361" s="61"/>
      <c r="F361" s="55"/>
      <c r="G361" s="49"/>
      <c r="H361" s="61"/>
      <c r="I361" s="61"/>
      <c r="J361" s="55"/>
      <c r="K361" s="49"/>
      <c r="L361" s="61"/>
      <c r="M361" s="61"/>
      <c r="N361" s="55"/>
      <c r="O361" s="49"/>
      <c r="P361" s="61"/>
      <c r="Q361" s="61"/>
      <c r="R361" s="49"/>
      <c r="S361" s="49"/>
      <c r="T361" s="61"/>
      <c r="U361" s="61"/>
      <c r="V361" s="55"/>
    </row>
    <row r="362" spans="1:22">
      <c r="A362" s="11"/>
      <c r="B362" s="63" t="s">
        <v>112</v>
      </c>
      <c r="C362" s="38"/>
      <c r="D362" s="57" t="s">
        <v>338</v>
      </c>
      <c r="E362" s="57"/>
      <c r="F362" s="38"/>
      <c r="G362" s="38"/>
      <c r="H362" s="57" t="s">
        <v>338</v>
      </c>
      <c r="I362" s="57"/>
      <c r="J362" s="38"/>
      <c r="K362" s="38"/>
      <c r="L362" s="57" t="s">
        <v>414</v>
      </c>
      <c r="M362" s="57"/>
      <c r="N362" s="19" t="s">
        <v>336</v>
      </c>
      <c r="O362" s="38"/>
      <c r="P362" s="57" t="s">
        <v>338</v>
      </c>
      <c r="Q362" s="57"/>
      <c r="R362" s="38"/>
      <c r="S362" s="38"/>
      <c r="T362" s="57" t="s">
        <v>414</v>
      </c>
      <c r="U362" s="57"/>
      <c r="V362" s="19" t="s">
        <v>336</v>
      </c>
    </row>
    <row r="363" spans="1:22">
      <c r="A363" s="11"/>
      <c r="B363" s="63"/>
      <c r="C363" s="38"/>
      <c r="D363" s="57"/>
      <c r="E363" s="57"/>
      <c r="F363" s="38"/>
      <c r="G363" s="38"/>
      <c r="H363" s="57"/>
      <c r="I363" s="57"/>
      <c r="J363" s="38"/>
      <c r="K363" s="38"/>
      <c r="L363" s="57"/>
      <c r="M363" s="57"/>
      <c r="N363" s="19"/>
      <c r="O363" s="38"/>
      <c r="P363" s="57"/>
      <c r="Q363" s="57"/>
      <c r="R363" s="38"/>
      <c r="S363" s="38"/>
      <c r="T363" s="57"/>
      <c r="U363" s="57"/>
      <c r="V363" s="19"/>
    </row>
    <row r="364" spans="1:22">
      <c r="A364" s="11"/>
      <c r="B364" s="75" t="s">
        <v>113</v>
      </c>
      <c r="C364" s="49"/>
      <c r="D364" s="61">
        <v>397</v>
      </c>
      <c r="E364" s="61"/>
      <c r="F364" s="49"/>
      <c r="G364" s="49"/>
      <c r="H364" s="61" t="s">
        <v>338</v>
      </c>
      <c r="I364" s="61"/>
      <c r="J364" s="49"/>
      <c r="K364" s="49"/>
      <c r="L364" s="61" t="s">
        <v>338</v>
      </c>
      <c r="M364" s="61"/>
      <c r="N364" s="49"/>
      <c r="O364" s="49"/>
      <c r="P364" s="61" t="s">
        <v>338</v>
      </c>
      <c r="Q364" s="61"/>
      <c r="R364" s="49"/>
      <c r="S364" s="49"/>
      <c r="T364" s="61">
        <v>397</v>
      </c>
      <c r="U364" s="61"/>
      <c r="V364" s="49"/>
    </row>
    <row r="365" spans="1:22" ht="15.75" thickBot="1">
      <c r="A365" s="11"/>
      <c r="B365" s="75"/>
      <c r="C365" s="49"/>
      <c r="D365" s="62"/>
      <c r="E365" s="62"/>
      <c r="F365" s="60"/>
      <c r="G365" s="49"/>
      <c r="H365" s="62"/>
      <c r="I365" s="62"/>
      <c r="J365" s="60"/>
      <c r="K365" s="49"/>
      <c r="L365" s="62"/>
      <c r="M365" s="62"/>
      <c r="N365" s="60"/>
      <c r="O365" s="49"/>
      <c r="P365" s="62"/>
      <c r="Q365" s="62"/>
      <c r="R365" s="60"/>
      <c r="S365" s="49"/>
      <c r="T365" s="62"/>
      <c r="U365" s="62"/>
      <c r="V365" s="60"/>
    </row>
    <row r="366" spans="1:22">
      <c r="A366" s="11"/>
      <c r="B366" s="38"/>
      <c r="C366" s="38"/>
      <c r="D366" s="101" t="s">
        <v>891</v>
      </c>
      <c r="E366" s="101"/>
      <c r="F366" s="64" t="s">
        <v>336</v>
      </c>
      <c r="G366" s="38"/>
      <c r="H366" s="101" t="s">
        <v>888</v>
      </c>
      <c r="I366" s="101"/>
      <c r="J366" s="64" t="s">
        <v>336</v>
      </c>
      <c r="K366" s="38"/>
      <c r="L366" s="101" t="s">
        <v>892</v>
      </c>
      <c r="M366" s="101"/>
      <c r="N366" s="64" t="s">
        <v>336</v>
      </c>
      <c r="O366" s="38"/>
      <c r="P366" s="101" t="s">
        <v>338</v>
      </c>
      <c r="Q366" s="101"/>
      <c r="R366" s="39"/>
      <c r="S366" s="38"/>
      <c r="T366" s="101" t="s">
        <v>893</v>
      </c>
      <c r="U366" s="101"/>
      <c r="V366" s="64" t="s">
        <v>336</v>
      </c>
    </row>
    <row r="367" spans="1:22" ht="15.75" thickBot="1">
      <c r="A367" s="11"/>
      <c r="B367" s="38"/>
      <c r="C367" s="38"/>
      <c r="D367" s="76"/>
      <c r="E367" s="76"/>
      <c r="F367" s="92"/>
      <c r="G367" s="38"/>
      <c r="H367" s="76"/>
      <c r="I367" s="76"/>
      <c r="J367" s="92"/>
      <c r="K367" s="38"/>
      <c r="L367" s="76"/>
      <c r="M367" s="76"/>
      <c r="N367" s="92"/>
      <c r="O367" s="38"/>
      <c r="P367" s="76"/>
      <c r="Q367" s="76"/>
      <c r="R367" s="90"/>
      <c r="S367" s="38"/>
      <c r="T367" s="76"/>
      <c r="U367" s="76"/>
      <c r="V367" s="92"/>
    </row>
    <row r="368" spans="1:22">
      <c r="A368" s="11"/>
      <c r="B368" s="153" t="s">
        <v>894</v>
      </c>
      <c r="C368" s="153"/>
      <c r="D368" s="153"/>
      <c r="E368" s="153"/>
      <c r="F368" s="153"/>
      <c r="G368" s="153"/>
      <c r="H368" s="153"/>
      <c r="I368" s="153"/>
      <c r="J368" s="153"/>
      <c r="K368" s="153"/>
      <c r="L368" s="153"/>
      <c r="M368" s="153"/>
      <c r="N368" s="153"/>
      <c r="O368" s="153"/>
      <c r="P368" s="153"/>
      <c r="Q368" s="153"/>
      <c r="R368" s="153"/>
      <c r="S368" s="153"/>
      <c r="T368" s="153"/>
      <c r="U368" s="153"/>
      <c r="V368" s="153"/>
    </row>
    <row r="369" spans="1:22">
      <c r="A369" s="11"/>
      <c r="B369" s="153" t="s">
        <v>878</v>
      </c>
      <c r="C369" s="153"/>
      <c r="D369" s="153"/>
      <c r="E369" s="153"/>
      <c r="F369" s="153"/>
      <c r="G369" s="153"/>
      <c r="H369" s="153"/>
      <c r="I369" s="153"/>
      <c r="J369" s="153"/>
      <c r="K369" s="153"/>
      <c r="L369" s="153"/>
      <c r="M369" s="153"/>
      <c r="N369" s="153"/>
      <c r="O369" s="153"/>
      <c r="P369" s="153"/>
      <c r="Q369" s="153"/>
      <c r="R369" s="153"/>
      <c r="S369" s="153"/>
      <c r="T369" s="153"/>
      <c r="U369" s="153"/>
      <c r="V369" s="153"/>
    </row>
    <row r="370" spans="1:22">
      <c r="A370" s="11"/>
      <c r="B370" s="153" t="s">
        <v>782</v>
      </c>
      <c r="C370" s="153"/>
      <c r="D370" s="153"/>
      <c r="E370" s="153"/>
      <c r="F370" s="153"/>
      <c r="G370" s="153"/>
      <c r="H370" s="153"/>
      <c r="I370" s="153"/>
      <c r="J370" s="153"/>
      <c r="K370" s="153"/>
      <c r="L370" s="153"/>
      <c r="M370" s="153"/>
      <c r="N370" s="153"/>
      <c r="O370" s="153"/>
      <c r="P370" s="153"/>
      <c r="Q370" s="153"/>
      <c r="R370" s="153"/>
      <c r="S370" s="153"/>
      <c r="T370" s="153"/>
      <c r="U370" s="153"/>
      <c r="V370" s="153"/>
    </row>
    <row r="371" spans="1:22">
      <c r="A371" s="11"/>
      <c r="B371" s="15"/>
      <c r="C371" s="15"/>
      <c r="D371" s="15"/>
      <c r="E371" s="15"/>
      <c r="F371" s="15"/>
      <c r="G371" s="15"/>
      <c r="H371" s="15"/>
      <c r="I371" s="15"/>
      <c r="J371" s="15"/>
      <c r="K371" s="15"/>
      <c r="L371" s="15"/>
      <c r="M371" s="15"/>
      <c r="N371" s="15"/>
      <c r="O371" s="15"/>
      <c r="P371" s="15"/>
      <c r="Q371" s="15"/>
      <c r="R371" s="15"/>
      <c r="S371" s="15"/>
      <c r="T371" s="15"/>
      <c r="U371" s="15"/>
      <c r="V371" s="15"/>
    </row>
    <row r="372" spans="1:22" ht="15.75" thickBot="1">
      <c r="A372" s="11"/>
      <c r="B372" s="25"/>
      <c r="C372" s="25"/>
      <c r="D372" s="155" t="s">
        <v>291</v>
      </c>
      <c r="E372" s="155"/>
      <c r="F372" s="155"/>
      <c r="G372" s="155"/>
      <c r="H372" s="155"/>
      <c r="I372" s="155"/>
      <c r="J372" s="155"/>
      <c r="K372" s="155"/>
      <c r="L372" s="155"/>
      <c r="M372" s="155"/>
      <c r="N372" s="155"/>
      <c r="O372" s="155"/>
      <c r="P372" s="155"/>
      <c r="Q372" s="155"/>
      <c r="R372" s="155"/>
      <c r="S372" s="155"/>
      <c r="T372" s="155"/>
      <c r="U372" s="155"/>
      <c r="V372" s="155"/>
    </row>
    <row r="373" spans="1:22" ht="15.75" thickBot="1">
      <c r="A373" s="11"/>
      <c r="B373" s="25"/>
      <c r="C373" s="25"/>
      <c r="D373" s="160" t="s">
        <v>783</v>
      </c>
      <c r="E373" s="160"/>
      <c r="F373" s="160"/>
      <c r="G373" s="25"/>
      <c r="H373" s="160" t="s">
        <v>784</v>
      </c>
      <c r="I373" s="160"/>
      <c r="J373" s="160"/>
      <c r="K373" s="25"/>
      <c r="L373" s="160" t="s">
        <v>785</v>
      </c>
      <c r="M373" s="160"/>
      <c r="N373" s="160"/>
      <c r="O373" s="25"/>
      <c r="P373" s="160" t="s">
        <v>786</v>
      </c>
      <c r="Q373" s="160"/>
      <c r="R373" s="160"/>
      <c r="S373" s="25"/>
      <c r="T373" s="160" t="s">
        <v>787</v>
      </c>
      <c r="U373" s="160"/>
      <c r="V373" s="160"/>
    </row>
    <row r="374" spans="1:22">
      <c r="A374" s="11"/>
      <c r="B374" s="55" t="s">
        <v>895</v>
      </c>
      <c r="C374" s="49"/>
      <c r="D374" s="45">
        <v>340987</v>
      </c>
      <c r="E374" s="45"/>
      <c r="F374" s="47"/>
      <c r="G374" s="49"/>
      <c r="H374" s="45">
        <v>41253</v>
      </c>
      <c r="I374" s="45"/>
      <c r="J374" s="47"/>
      <c r="K374" s="49"/>
      <c r="L374" s="94" t="s">
        <v>896</v>
      </c>
      <c r="M374" s="94"/>
      <c r="N374" s="43" t="s">
        <v>336</v>
      </c>
      <c r="O374" s="49"/>
      <c r="P374" s="94" t="s">
        <v>885</v>
      </c>
      <c r="Q374" s="94"/>
      <c r="R374" s="43" t="s">
        <v>336</v>
      </c>
      <c r="S374" s="49"/>
      <c r="T374" s="94" t="s">
        <v>897</v>
      </c>
      <c r="U374" s="94"/>
      <c r="V374" s="43" t="s">
        <v>336</v>
      </c>
    </row>
    <row r="375" spans="1:22">
      <c r="A375" s="11"/>
      <c r="B375" s="55"/>
      <c r="C375" s="49"/>
      <c r="D375" s="58"/>
      <c r="E375" s="58"/>
      <c r="F375" s="49"/>
      <c r="G375" s="49"/>
      <c r="H375" s="58"/>
      <c r="I375" s="58"/>
      <c r="J375" s="49"/>
      <c r="K375" s="49"/>
      <c r="L375" s="61"/>
      <c r="M375" s="61"/>
      <c r="N375" s="55"/>
      <c r="O375" s="49"/>
      <c r="P375" s="61"/>
      <c r="Q375" s="61"/>
      <c r="R375" s="55"/>
      <c r="S375" s="49"/>
      <c r="T375" s="61"/>
      <c r="U375" s="61"/>
      <c r="V375" s="55"/>
    </row>
    <row r="376" spans="1:22">
      <c r="A376" s="11"/>
      <c r="B376" s="63" t="s">
        <v>116</v>
      </c>
      <c r="C376" s="38"/>
      <c r="D376" s="56">
        <v>2883312</v>
      </c>
      <c r="E376" s="56"/>
      <c r="F376" s="38"/>
      <c r="G376" s="38"/>
      <c r="H376" s="56">
        <v>805460</v>
      </c>
      <c r="I376" s="56"/>
      <c r="J376" s="38"/>
      <c r="K376" s="38"/>
      <c r="L376" s="57" t="s">
        <v>898</v>
      </c>
      <c r="M376" s="57"/>
      <c r="N376" s="19" t="s">
        <v>336</v>
      </c>
      <c r="O376" s="38"/>
      <c r="P376" s="57" t="s">
        <v>338</v>
      </c>
      <c r="Q376" s="57"/>
      <c r="R376" s="38"/>
      <c r="S376" s="38"/>
      <c r="T376" s="56">
        <v>3259995</v>
      </c>
      <c r="U376" s="56"/>
      <c r="V376" s="38"/>
    </row>
    <row r="377" spans="1:22" ht="15.75" thickBot="1">
      <c r="A377" s="11"/>
      <c r="B377" s="63"/>
      <c r="C377" s="38"/>
      <c r="D377" s="89"/>
      <c r="E377" s="89"/>
      <c r="F377" s="90"/>
      <c r="G377" s="38"/>
      <c r="H377" s="89"/>
      <c r="I377" s="89"/>
      <c r="J377" s="90"/>
      <c r="K377" s="38"/>
      <c r="L377" s="76"/>
      <c r="M377" s="76"/>
      <c r="N377" s="92"/>
      <c r="O377" s="38"/>
      <c r="P377" s="76"/>
      <c r="Q377" s="76"/>
      <c r="R377" s="90"/>
      <c r="S377" s="38"/>
      <c r="T377" s="89"/>
      <c r="U377" s="89"/>
      <c r="V377" s="90"/>
    </row>
    <row r="378" spans="1:22">
      <c r="A378" s="11"/>
      <c r="B378" s="55" t="s">
        <v>899</v>
      </c>
      <c r="C378" s="49"/>
      <c r="D378" s="45">
        <v>3224299</v>
      </c>
      <c r="E378" s="45"/>
      <c r="F378" s="47"/>
      <c r="G378" s="49"/>
      <c r="H378" s="45">
        <v>846713</v>
      </c>
      <c r="I378" s="45"/>
      <c r="J378" s="47"/>
      <c r="K378" s="49"/>
      <c r="L378" s="94" t="s">
        <v>900</v>
      </c>
      <c r="M378" s="94"/>
      <c r="N378" s="43" t="s">
        <v>336</v>
      </c>
      <c r="O378" s="49"/>
      <c r="P378" s="94" t="s">
        <v>885</v>
      </c>
      <c r="Q378" s="94"/>
      <c r="R378" s="43" t="s">
        <v>336</v>
      </c>
      <c r="S378" s="49"/>
      <c r="T378" s="45">
        <v>3249550</v>
      </c>
      <c r="U378" s="45"/>
      <c r="V378" s="47"/>
    </row>
    <row r="379" spans="1:22">
      <c r="A379" s="11"/>
      <c r="B379" s="55"/>
      <c r="C379" s="49"/>
      <c r="D379" s="58"/>
      <c r="E379" s="58"/>
      <c r="F379" s="49"/>
      <c r="G379" s="49"/>
      <c r="H379" s="58"/>
      <c r="I379" s="58"/>
      <c r="J379" s="49"/>
      <c r="K379" s="49"/>
      <c r="L379" s="61"/>
      <c r="M379" s="61"/>
      <c r="N379" s="55"/>
      <c r="O379" s="49"/>
      <c r="P379" s="61"/>
      <c r="Q379" s="61"/>
      <c r="R379" s="55"/>
      <c r="S379" s="49"/>
      <c r="T379" s="58"/>
      <c r="U379" s="58"/>
      <c r="V379" s="49"/>
    </row>
    <row r="380" spans="1:22">
      <c r="A380" s="11"/>
      <c r="B380" s="63" t="s">
        <v>901</v>
      </c>
      <c r="C380" s="38"/>
      <c r="D380" s="56">
        <v>108854</v>
      </c>
      <c r="E380" s="56"/>
      <c r="F380" s="38"/>
      <c r="G380" s="38"/>
      <c r="H380" s="57" t="s">
        <v>902</v>
      </c>
      <c r="I380" s="57"/>
      <c r="J380" s="19" t="s">
        <v>336</v>
      </c>
      <c r="K380" s="38"/>
      <c r="L380" s="56">
        <v>8926</v>
      </c>
      <c r="M380" s="56"/>
      <c r="N380" s="38"/>
      <c r="O380" s="38"/>
      <c r="P380" s="57" t="s">
        <v>338</v>
      </c>
      <c r="Q380" s="57"/>
      <c r="R380" s="38"/>
      <c r="S380" s="38"/>
      <c r="T380" s="56">
        <v>107924</v>
      </c>
      <c r="U380" s="56"/>
      <c r="V380" s="38"/>
    </row>
    <row r="381" spans="1:22" ht="15.75" thickBot="1">
      <c r="A381" s="11"/>
      <c r="B381" s="63"/>
      <c r="C381" s="38"/>
      <c r="D381" s="89"/>
      <c r="E381" s="89"/>
      <c r="F381" s="90"/>
      <c r="G381" s="38"/>
      <c r="H381" s="76"/>
      <c r="I381" s="76"/>
      <c r="J381" s="92"/>
      <c r="K381" s="38"/>
      <c r="L381" s="89"/>
      <c r="M381" s="89"/>
      <c r="N381" s="90"/>
      <c r="O381" s="38"/>
      <c r="P381" s="76"/>
      <c r="Q381" s="76"/>
      <c r="R381" s="90"/>
      <c r="S381" s="38"/>
      <c r="T381" s="89"/>
      <c r="U381" s="89"/>
      <c r="V381" s="90"/>
    </row>
    <row r="382" spans="1:22">
      <c r="A382" s="11"/>
      <c r="B382" s="55" t="s">
        <v>146</v>
      </c>
      <c r="C382" s="49"/>
      <c r="D382" s="45">
        <v>3333153</v>
      </c>
      <c r="E382" s="45"/>
      <c r="F382" s="47"/>
      <c r="G382" s="49"/>
      <c r="H382" s="45">
        <v>836857</v>
      </c>
      <c r="I382" s="45"/>
      <c r="J382" s="47"/>
      <c r="K382" s="49"/>
      <c r="L382" s="94" t="s">
        <v>903</v>
      </c>
      <c r="M382" s="94"/>
      <c r="N382" s="43" t="s">
        <v>336</v>
      </c>
      <c r="O382" s="49"/>
      <c r="P382" s="94" t="s">
        <v>885</v>
      </c>
      <c r="Q382" s="94"/>
      <c r="R382" s="43" t="s">
        <v>336</v>
      </c>
      <c r="S382" s="49"/>
      <c r="T382" s="45">
        <v>3357474</v>
      </c>
      <c r="U382" s="45"/>
      <c r="V382" s="47"/>
    </row>
    <row r="383" spans="1:22">
      <c r="A383" s="11"/>
      <c r="B383" s="55"/>
      <c r="C383" s="49"/>
      <c r="D383" s="46"/>
      <c r="E383" s="46"/>
      <c r="F383" s="48"/>
      <c r="G383" s="49"/>
      <c r="H383" s="46"/>
      <c r="I383" s="46"/>
      <c r="J383" s="48"/>
      <c r="K383" s="49"/>
      <c r="L383" s="148"/>
      <c r="M383" s="148"/>
      <c r="N383" s="44"/>
      <c r="O383" s="49"/>
      <c r="P383" s="148"/>
      <c r="Q383" s="148"/>
      <c r="R383" s="44"/>
      <c r="S383" s="49"/>
      <c r="T383" s="46"/>
      <c r="U383" s="46"/>
      <c r="V383" s="48"/>
    </row>
    <row r="384" spans="1:22">
      <c r="A384" s="11"/>
      <c r="B384" s="156" t="s">
        <v>876</v>
      </c>
      <c r="C384" s="38"/>
      <c r="D384" s="57" t="s">
        <v>338</v>
      </c>
      <c r="E384" s="57"/>
      <c r="F384" s="38"/>
      <c r="G384" s="38"/>
      <c r="H384" s="57" t="s">
        <v>338</v>
      </c>
      <c r="I384" s="57"/>
      <c r="J384" s="38"/>
      <c r="K384" s="38"/>
      <c r="L384" s="56">
        <v>24321</v>
      </c>
      <c r="M384" s="56"/>
      <c r="N384" s="38"/>
      <c r="O384" s="38"/>
      <c r="P384" s="57" t="s">
        <v>338</v>
      </c>
      <c r="Q384" s="57"/>
      <c r="R384" s="38"/>
      <c r="S384" s="38"/>
      <c r="T384" s="56">
        <v>24321</v>
      </c>
      <c r="U384" s="56"/>
      <c r="V384" s="38"/>
    </row>
    <row r="385" spans="1:22" ht="15.75" thickBot="1">
      <c r="A385" s="11"/>
      <c r="B385" s="156"/>
      <c r="C385" s="38"/>
      <c r="D385" s="76"/>
      <c r="E385" s="76"/>
      <c r="F385" s="90"/>
      <c r="G385" s="38"/>
      <c r="H385" s="76"/>
      <c r="I385" s="76"/>
      <c r="J385" s="90"/>
      <c r="K385" s="38"/>
      <c r="L385" s="89"/>
      <c r="M385" s="89"/>
      <c r="N385" s="90"/>
      <c r="O385" s="38"/>
      <c r="P385" s="76"/>
      <c r="Q385" s="76"/>
      <c r="R385" s="90"/>
      <c r="S385" s="38"/>
      <c r="T385" s="89"/>
      <c r="U385" s="89"/>
      <c r="V385" s="90"/>
    </row>
    <row r="386" spans="1:22" ht="22.5" customHeight="1">
      <c r="A386" s="11"/>
      <c r="B386" s="55" t="s">
        <v>904</v>
      </c>
      <c r="C386" s="49"/>
      <c r="D386" s="43" t="s">
        <v>301</v>
      </c>
      <c r="E386" s="45">
        <v>3333153</v>
      </c>
      <c r="F386" s="47"/>
      <c r="G386" s="49"/>
      <c r="H386" s="43" t="s">
        <v>301</v>
      </c>
      <c r="I386" s="45">
        <v>836857</v>
      </c>
      <c r="J386" s="47"/>
      <c r="K386" s="49"/>
      <c r="L386" s="43" t="s">
        <v>301</v>
      </c>
      <c r="M386" s="94" t="s">
        <v>905</v>
      </c>
      <c r="N386" s="43" t="s">
        <v>336</v>
      </c>
      <c r="O386" s="49"/>
      <c r="P386" s="43" t="s">
        <v>301</v>
      </c>
      <c r="Q386" s="94" t="s">
        <v>885</v>
      </c>
      <c r="R386" s="43" t="s">
        <v>336</v>
      </c>
      <c r="S386" s="49"/>
      <c r="T386" s="43" t="s">
        <v>301</v>
      </c>
      <c r="U386" s="45">
        <v>3333153</v>
      </c>
      <c r="V386" s="47"/>
    </row>
    <row r="387" spans="1:22" ht="15.75" thickBot="1">
      <c r="A387" s="11"/>
      <c r="B387" s="55"/>
      <c r="C387" s="49"/>
      <c r="D387" s="77"/>
      <c r="E387" s="78"/>
      <c r="F387" s="79"/>
      <c r="G387" s="49"/>
      <c r="H387" s="77"/>
      <c r="I387" s="78"/>
      <c r="J387" s="79"/>
      <c r="K387" s="49"/>
      <c r="L387" s="77"/>
      <c r="M387" s="96"/>
      <c r="N387" s="77"/>
      <c r="O387" s="49"/>
      <c r="P387" s="77"/>
      <c r="Q387" s="96"/>
      <c r="R387" s="77"/>
      <c r="S387" s="49"/>
      <c r="T387" s="77"/>
      <c r="U387" s="78"/>
      <c r="V387" s="79"/>
    </row>
    <row r="388" spans="1:22" ht="15.75" thickTop="1">
      <c r="A388" s="11"/>
      <c r="B388" s="25"/>
      <c r="C388" s="25"/>
      <c r="D388" s="149"/>
      <c r="E388" s="149"/>
      <c r="F388" s="149"/>
      <c r="G388" s="25"/>
      <c r="H388" s="149"/>
      <c r="I388" s="149"/>
      <c r="J388" s="149"/>
      <c r="K388" s="25"/>
      <c r="L388" s="149"/>
      <c r="M388" s="149"/>
      <c r="N388" s="149"/>
      <c r="O388" s="25"/>
      <c r="P388" s="149"/>
      <c r="Q388" s="149"/>
      <c r="R388" s="149"/>
      <c r="S388" s="25"/>
      <c r="T388" s="149"/>
      <c r="U388" s="149"/>
      <c r="V388" s="149"/>
    </row>
    <row r="389" spans="1:22" ht="15" customHeight="1">
      <c r="A389" s="11" t="s">
        <v>1202</v>
      </c>
      <c r="B389" s="10" t="s">
        <v>9</v>
      </c>
      <c r="C389" s="10"/>
      <c r="D389" s="10"/>
      <c r="E389" s="10"/>
      <c r="F389" s="10"/>
      <c r="G389" s="10"/>
      <c r="H389" s="10"/>
      <c r="I389" s="10"/>
      <c r="J389" s="10"/>
      <c r="K389" s="10"/>
      <c r="L389" s="10"/>
      <c r="M389" s="10"/>
      <c r="N389" s="10"/>
      <c r="O389" s="10"/>
      <c r="P389" s="10"/>
      <c r="Q389" s="10"/>
      <c r="R389" s="10"/>
      <c r="S389" s="10"/>
      <c r="T389" s="10"/>
      <c r="U389" s="10"/>
      <c r="V389" s="10"/>
    </row>
    <row r="390" spans="1:22">
      <c r="A390" s="11"/>
      <c r="B390" s="153" t="s">
        <v>906</v>
      </c>
      <c r="C390" s="153"/>
      <c r="D390" s="153"/>
      <c r="E390" s="153"/>
      <c r="F390" s="153"/>
      <c r="G390" s="153"/>
      <c r="H390" s="153"/>
      <c r="I390" s="153"/>
      <c r="J390" s="153"/>
      <c r="K390" s="153"/>
      <c r="L390" s="153"/>
      <c r="M390" s="153"/>
      <c r="N390" s="153"/>
      <c r="O390" s="153"/>
      <c r="P390" s="153"/>
      <c r="Q390" s="153"/>
      <c r="R390" s="153"/>
      <c r="S390" s="153"/>
      <c r="T390" s="153"/>
      <c r="U390" s="153"/>
      <c r="V390" s="153"/>
    </row>
    <row r="391" spans="1:22">
      <c r="A391" s="11"/>
      <c r="B391" s="153" t="s">
        <v>800</v>
      </c>
      <c r="C391" s="153"/>
      <c r="D391" s="153"/>
      <c r="E391" s="153"/>
      <c r="F391" s="153"/>
      <c r="G391" s="153"/>
      <c r="H391" s="153"/>
      <c r="I391" s="153"/>
      <c r="J391" s="153"/>
      <c r="K391" s="153"/>
      <c r="L391" s="153"/>
      <c r="M391" s="153"/>
      <c r="N391" s="153"/>
      <c r="O391" s="153"/>
      <c r="P391" s="153"/>
      <c r="Q391" s="153"/>
      <c r="R391" s="153"/>
      <c r="S391" s="153"/>
      <c r="T391" s="153"/>
      <c r="U391" s="153"/>
      <c r="V391" s="153"/>
    </row>
    <row r="392" spans="1:22">
      <c r="A392" s="11"/>
      <c r="B392" s="153" t="s">
        <v>782</v>
      </c>
      <c r="C392" s="153"/>
      <c r="D392" s="153"/>
      <c r="E392" s="153"/>
      <c r="F392" s="153"/>
      <c r="G392" s="153"/>
      <c r="H392" s="153"/>
      <c r="I392" s="153"/>
      <c r="J392" s="153"/>
      <c r="K392" s="153"/>
      <c r="L392" s="153"/>
      <c r="M392" s="153"/>
      <c r="N392" s="153"/>
      <c r="O392" s="153"/>
      <c r="P392" s="153"/>
      <c r="Q392" s="153"/>
      <c r="R392" s="153"/>
      <c r="S392" s="153"/>
      <c r="T392" s="153"/>
      <c r="U392" s="153"/>
      <c r="V392" s="153"/>
    </row>
    <row r="393" spans="1:22">
      <c r="A393" s="11"/>
      <c r="B393" s="15"/>
      <c r="C393" s="15"/>
      <c r="D393" s="15"/>
      <c r="E393" s="15"/>
      <c r="F393" s="15"/>
      <c r="G393" s="15"/>
      <c r="H393" s="15"/>
      <c r="I393" s="15"/>
      <c r="J393" s="15"/>
      <c r="K393" s="15"/>
      <c r="L393" s="15"/>
      <c r="M393" s="15"/>
      <c r="N393" s="15"/>
      <c r="O393" s="15"/>
      <c r="P393" s="15"/>
      <c r="Q393" s="15"/>
      <c r="R393" s="15"/>
      <c r="S393" s="15"/>
      <c r="T393" s="15"/>
      <c r="U393" s="15"/>
      <c r="V393" s="15"/>
    </row>
    <row r="394" spans="1:22" ht="15.75" thickBot="1">
      <c r="A394" s="11"/>
      <c r="B394" s="25"/>
      <c r="C394" s="25"/>
      <c r="D394" s="155" t="s">
        <v>783</v>
      </c>
      <c r="E394" s="155"/>
      <c r="F394" s="155"/>
      <c r="G394" s="25"/>
      <c r="H394" s="155" t="s">
        <v>784</v>
      </c>
      <c r="I394" s="155"/>
      <c r="J394" s="155"/>
      <c r="K394" s="25"/>
      <c r="L394" s="155" t="s">
        <v>785</v>
      </c>
      <c r="M394" s="155"/>
      <c r="N394" s="155"/>
      <c r="O394" s="25"/>
      <c r="P394" s="155" t="s">
        <v>786</v>
      </c>
      <c r="Q394" s="155"/>
      <c r="R394" s="155"/>
      <c r="S394" s="25"/>
      <c r="T394" s="155" t="s">
        <v>787</v>
      </c>
      <c r="U394" s="155"/>
      <c r="V394" s="155"/>
    </row>
    <row r="395" spans="1:22">
      <c r="A395" s="11"/>
      <c r="B395" s="55" t="s">
        <v>119</v>
      </c>
      <c r="C395" s="49"/>
      <c r="D395" s="43" t="s">
        <v>301</v>
      </c>
      <c r="E395" s="94" t="s">
        <v>829</v>
      </c>
      <c r="F395" s="43" t="s">
        <v>336</v>
      </c>
      <c r="G395" s="49"/>
      <c r="H395" s="43" t="s">
        <v>301</v>
      </c>
      <c r="I395" s="45">
        <v>179052</v>
      </c>
      <c r="J395" s="47"/>
      <c r="K395" s="49"/>
      <c r="L395" s="43" t="s">
        <v>301</v>
      </c>
      <c r="M395" s="94" t="s">
        <v>830</v>
      </c>
      <c r="N395" s="43" t="s">
        <v>336</v>
      </c>
      <c r="O395" s="49"/>
      <c r="P395" s="43" t="s">
        <v>301</v>
      </c>
      <c r="Q395" s="94" t="s">
        <v>810</v>
      </c>
      <c r="R395" s="43" t="s">
        <v>336</v>
      </c>
      <c r="S395" s="49"/>
      <c r="T395" s="43" t="s">
        <v>301</v>
      </c>
      <c r="U395" s="94" t="s">
        <v>831</v>
      </c>
      <c r="V395" s="43" t="s">
        <v>336</v>
      </c>
    </row>
    <row r="396" spans="1:22" ht="15.75" thickBot="1">
      <c r="A396" s="11"/>
      <c r="B396" s="55"/>
      <c r="C396" s="49"/>
      <c r="D396" s="102"/>
      <c r="E396" s="62"/>
      <c r="F396" s="102"/>
      <c r="G396" s="49"/>
      <c r="H396" s="102"/>
      <c r="I396" s="59"/>
      <c r="J396" s="60"/>
      <c r="K396" s="49"/>
      <c r="L396" s="102"/>
      <c r="M396" s="62"/>
      <c r="N396" s="102"/>
      <c r="O396" s="49"/>
      <c r="P396" s="102"/>
      <c r="Q396" s="62"/>
      <c r="R396" s="102"/>
      <c r="S396" s="49"/>
      <c r="T396" s="102"/>
      <c r="U396" s="62"/>
      <c r="V396" s="102"/>
    </row>
    <row r="397" spans="1:22">
      <c r="A397" s="11"/>
      <c r="B397" s="13" t="s">
        <v>907</v>
      </c>
      <c r="C397" s="25"/>
      <c r="D397" s="39"/>
      <c r="E397" s="39"/>
      <c r="F397" s="39"/>
      <c r="G397" s="25"/>
      <c r="H397" s="39"/>
      <c r="I397" s="39"/>
      <c r="J397" s="39"/>
      <c r="K397" s="25"/>
      <c r="L397" s="39"/>
      <c r="M397" s="39"/>
      <c r="N397" s="39"/>
      <c r="O397" s="25"/>
      <c r="P397" s="39"/>
      <c r="Q397" s="39"/>
      <c r="R397" s="39"/>
      <c r="S397" s="25"/>
      <c r="T397" s="39"/>
      <c r="U397" s="39"/>
      <c r="V397" s="39"/>
    </row>
    <row r="398" spans="1:22">
      <c r="A398" s="11"/>
      <c r="B398" s="55" t="s">
        <v>908</v>
      </c>
      <c r="C398" s="49"/>
      <c r="D398" s="49"/>
      <c r="E398" s="49"/>
      <c r="F398" s="49"/>
      <c r="G398" s="49"/>
      <c r="H398" s="49"/>
      <c r="I398" s="49"/>
      <c r="J398" s="49"/>
      <c r="K398" s="49"/>
      <c r="L398" s="49"/>
      <c r="M398" s="49"/>
      <c r="N398" s="49"/>
      <c r="O398" s="49"/>
      <c r="P398" s="49"/>
      <c r="Q398" s="49"/>
      <c r="R398" s="49"/>
      <c r="S398" s="49"/>
      <c r="T398" s="49"/>
      <c r="U398" s="49"/>
      <c r="V398" s="49"/>
    </row>
    <row r="399" spans="1:22">
      <c r="A399" s="11"/>
      <c r="B399" s="55"/>
      <c r="C399" s="49"/>
      <c r="D399" s="49"/>
      <c r="E399" s="49"/>
      <c r="F399" s="49"/>
      <c r="G399" s="49"/>
      <c r="H399" s="49"/>
      <c r="I399" s="49"/>
      <c r="J399" s="49"/>
      <c r="K399" s="49"/>
      <c r="L399" s="49"/>
      <c r="M399" s="49"/>
      <c r="N399" s="49"/>
      <c r="O399" s="49"/>
      <c r="P399" s="49"/>
      <c r="Q399" s="49"/>
      <c r="R399" s="49"/>
      <c r="S399" s="49"/>
      <c r="T399" s="49"/>
      <c r="U399" s="49"/>
      <c r="V399" s="49"/>
    </row>
    <row r="400" spans="1:22">
      <c r="A400" s="11"/>
      <c r="B400" s="156" t="s">
        <v>909</v>
      </c>
      <c r="C400" s="38"/>
      <c r="D400" s="57">
        <v>772</v>
      </c>
      <c r="E400" s="57"/>
      <c r="F400" s="38"/>
      <c r="G400" s="38"/>
      <c r="H400" s="56">
        <v>3015</v>
      </c>
      <c r="I400" s="56"/>
      <c r="J400" s="38"/>
      <c r="K400" s="38"/>
      <c r="L400" s="57" t="s">
        <v>338</v>
      </c>
      <c r="M400" s="57"/>
      <c r="N400" s="38"/>
      <c r="O400" s="38"/>
      <c r="P400" s="57" t="s">
        <v>910</v>
      </c>
      <c r="Q400" s="57"/>
      <c r="R400" s="19" t="s">
        <v>336</v>
      </c>
      <c r="S400" s="38"/>
      <c r="T400" s="57">
        <v>772</v>
      </c>
      <c r="U400" s="57"/>
      <c r="V400" s="38"/>
    </row>
    <row r="401" spans="1:22">
      <c r="A401" s="11"/>
      <c r="B401" s="156"/>
      <c r="C401" s="38"/>
      <c r="D401" s="57"/>
      <c r="E401" s="57"/>
      <c r="F401" s="38"/>
      <c r="G401" s="38"/>
      <c r="H401" s="56"/>
      <c r="I401" s="56"/>
      <c r="J401" s="38"/>
      <c r="K401" s="38"/>
      <c r="L401" s="57"/>
      <c r="M401" s="57"/>
      <c r="N401" s="38"/>
      <c r="O401" s="38"/>
      <c r="P401" s="57"/>
      <c r="Q401" s="57"/>
      <c r="R401" s="19"/>
      <c r="S401" s="38"/>
      <c r="T401" s="57"/>
      <c r="U401" s="57"/>
      <c r="V401" s="38"/>
    </row>
    <row r="402" spans="1:22">
      <c r="A402" s="11"/>
      <c r="B402" s="159" t="s">
        <v>911</v>
      </c>
      <c r="C402" s="49"/>
      <c r="D402" s="58">
        <v>13133</v>
      </c>
      <c r="E402" s="58"/>
      <c r="F402" s="49"/>
      <c r="G402" s="49"/>
      <c r="H402" s="58">
        <v>4444</v>
      </c>
      <c r="I402" s="58"/>
      <c r="J402" s="49"/>
      <c r="K402" s="49"/>
      <c r="L402" s="61" t="s">
        <v>338</v>
      </c>
      <c r="M402" s="61"/>
      <c r="N402" s="49"/>
      <c r="O402" s="49"/>
      <c r="P402" s="61" t="s">
        <v>912</v>
      </c>
      <c r="Q402" s="61"/>
      <c r="R402" s="55" t="s">
        <v>336</v>
      </c>
      <c r="S402" s="49"/>
      <c r="T402" s="58">
        <v>13133</v>
      </c>
      <c r="U402" s="58"/>
      <c r="V402" s="49"/>
    </row>
    <row r="403" spans="1:22" ht="15.75" thickBot="1">
      <c r="A403" s="11"/>
      <c r="B403" s="159"/>
      <c r="C403" s="49"/>
      <c r="D403" s="59"/>
      <c r="E403" s="59"/>
      <c r="F403" s="60"/>
      <c r="G403" s="49"/>
      <c r="H403" s="59"/>
      <c r="I403" s="59"/>
      <c r="J403" s="60"/>
      <c r="K403" s="49"/>
      <c r="L403" s="62"/>
      <c r="M403" s="62"/>
      <c r="N403" s="60"/>
      <c r="O403" s="49"/>
      <c r="P403" s="62"/>
      <c r="Q403" s="62"/>
      <c r="R403" s="102"/>
      <c r="S403" s="49"/>
      <c r="T403" s="59"/>
      <c r="U403" s="59"/>
      <c r="V403" s="60"/>
    </row>
    <row r="404" spans="1:22">
      <c r="A404" s="11"/>
      <c r="B404" s="161" t="s">
        <v>913</v>
      </c>
      <c r="C404" s="38"/>
      <c r="D404" s="66">
        <v>13905</v>
      </c>
      <c r="E404" s="66"/>
      <c r="F404" s="39"/>
      <c r="G404" s="38"/>
      <c r="H404" s="66">
        <v>7459</v>
      </c>
      <c r="I404" s="66"/>
      <c r="J404" s="39"/>
      <c r="K404" s="38"/>
      <c r="L404" s="101" t="s">
        <v>338</v>
      </c>
      <c r="M404" s="101"/>
      <c r="N404" s="39"/>
      <c r="O404" s="38"/>
      <c r="P404" s="101" t="s">
        <v>914</v>
      </c>
      <c r="Q404" s="101"/>
      <c r="R404" s="64" t="s">
        <v>336</v>
      </c>
      <c r="S404" s="38"/>
      <c r="T404" s="66">
        <v>13905</v>
      </c>
      <c r="U404" s="66"/>
      <c r="V404" s="39"/>
    </row>
    <row r="405" spans="1:22">
      <c r="A405" s="11"/>
      <c r="B405" s="161"/>
      <c r="C405" s="38"/>
      <c r="D405" s="56"/>
      <c r="E405" s="56"/>
      <c r="F405" s="38"/>
      <c r="G405" s="38"/>
      <c r="H405" s="56"/>
      <c r="I405" s="56"/>
      <c r="J405" s="38"/>
      <c r="K405" s="38"/>
      <c r="L405" s="57"/>
      <c r="M405" s="57"/>
      <c r="N405" s="38"/>
      <c r="O405" s="38"/>
      <c r="P405" s="57"/>
      <c r="Q405" s="57"/>
      <c r="R405" s="19"/>
      <c r="S405" s="38"/>
      <c r="T405" s="56"/>
      <c r="U405" s="56"/>
      <c r="V405" s="38"/>
    </row>
    <row r="406" spans="1:22">
      <c r="A406" s="11"/>
      <c r="B406" s="55" t="s">
        <v>915</v>
      </c>
      <c r="C406" s="49"/>
      <c r="D406" s="61" t="s">
        <v>654</v>
      </c>
      <c r="E406" s="61"/>
      <c r="F406" s="55" t="s">
        <v>336</v>
      </c>
      <c r="G406" s="49"/>
      <c r="H406" s="61" t="s">
        <v>338</v>
      </c>
      <c r="I406" s="61"/>
      <c r="J406" s="49"/>
      <c r="K406" s="49"/>
      <c r="L406" s="61" t="s">
        <v>338</v>
      </c>
      <c r="M406" s="61"/>
      <c r="N406" s="49"/>
      <c r="O406" s="49"/>
      <c r="P406" s="61" t="s">
        <v>338</v>
      </c>
      <c r="Q406" s="61"/>
      <c r="R406" s="49"/>
      <c r="S406" s="49"/>
      <c r="T406" s="61" t="s">
        <v>654</v>
      </c>
      <c r="U406" s="61"/>
      <c r="V406" s="55" t="s">
        <v>336</v>
      </c>
    </row>
    <row r="407" spans="1:22" ht="15.75" thickBot="1">
      <c r="A407" s="11"/>
      <c r="B407" s="55"/>
      <c r="C407" s="49"/>
      <c r="D407" s="62"/>
      <c r="E407" s="62"/>
      <c r="F407" s="102"/>
      <c r="G407" s="49"/>
      <c r="H407" s="62"/>
      <c r="I407" s="62"/>
      <c r="J407" s="60"/>
      <c r="K407" s="49"/>
      <c r="L407" s="62"/>
      <c r="M407" s="62"/>
      <c r="N407" s="60"/>
      <c r="O407" s="49"/>
      <c r="P407" s="62"/>
      <c r="Q407" s="62"/>
      <c r="R407" s="60"/>
      <c r="S407" s="49"/>
      <c r="T407" s="62"/>
      <c r="U407" s="62"/>
      <c r="V407" s="102"/>
    </row>
    <row r="408" spans="1:22">
      <c r="A408" s="11"/>
      <c r="B408" s="19" t="s">
        <v>916</v>
      </c>
      <c r="C408" s="38"/>
      <c r="D408" s="66">
        <v>13739</v>
      </c>
      <c r="E408" s="66"/>
      <c r="F408" s="39"/>
      <c r="G408" s="38"/>
      <c r="H408" s="66">
        <v>7459</v>
      </c>
      <c r="I408" s="66"/>
      <c r="J408" s="39"/>
      <c r="K408" s="38"/>
      <c r="L408" s="101" t="s">
        <v>338</v>
      </c>
      <c r="M408" s="101"/>
      <c r="N408" s="39"/>
      <c r="O408" s="38"/>
      <c r="P408" s="101" t="s">
        <v>914</v>
      </c>
      <c r="Q408" s="101"/>
      <c r="R408" s="64" t="s">
        <v>336</v>
      </c>
      <c r="S408" s="38"/>
      <c r="T408" s="66">
        <v>13739</v>
      </c>
      <c r="U408" s="66"/>
      <c r="V408" s="39"/>
    </row>
    <row r="409" spans="1:22" ht="15.75" thickBot="1">
      <c r="A409" s="11"/>
      <c r="B409" s="19"/>
      <c r="C409" s="38"/>
      <c r="D409" s="89"/>
      <c r="E409" s="89"/>
      <c r="F409" s="90"/>
      <c r="G409" s="38"/>
      <c r="H409" s="89"/>
      <c r="I409" s="89"/>
      <c r="J409" s="90"/>
      <c r="K409" s="38"/>
      <c r="L409" s="76"/>
      <c r="M409" s="76"/>
      <c r="N409" s="90"/>
      <c r="O409" s="38"/>
      <c r="P409" s="76"/>
      <c r="Q409" s="76"/>
      <c r="R409" s="92"/>
      <c r="S409" s="38"/>
      <c r="T409" s="89"/>
      <c r="U409" s="89"/>
      <c r="V409" s="90"/>
    </row>
    <row r="410" spans="1:22">
      <c r="A410" s="11"/>
      <c r="B410" s="55" t="s">
        <v>132</v>
      </c>
      <c r="C410" s="49"/>
      <c r="D410" s="94" t="s">
        <v>917</v>
      </c>
      <c r="E410" s="94"/>
      <c r="F410" s="43" t="s">
        <v>336</v>
      </c>
      <c r="G410" s="49"/>
      <c r="H410" s="45">
        <v>186511</v>
      </c>
      <c r="I410" s="45"/>
      <c r="J410" s="47"/>
      <c r="K410" s="49"/>
      <c r="L410" s="94" t="s">
        <v>830</v>
      </c>
      <c r="M410" s="94"/>
      <c r="N410" s="43" t="s">
        <v>336</v>
      </c>
      <c r="O410" s="49"/>
      <c r="P410" s="94" t="s">
        <v>918</v>
      </c>
      <c r="Q410" s="94"/>
      <c r="R410" s="43" t="s">
        <v>336</v>
      </c>
      <c r="S410" s="49"/>
      <c r="T410" s="94" t="s">
        <v>919</v>
      </c>
      <c r="U410" s="94"/>
      <c r="V410" s="43" t="s">
        <v>336</v>
      </c>
    </row>
    <row r="411" spans="1:22">
      <c r="A411" s="11"/>
      <c r="B411" s="55"/>
      <c r="C411" s="49"/>
      <c r="D411" s="61"/>
      <c r="E411" s="61"/>
      <c r="F411" s="55"/>
      <c r="G411" s="49"/>
      <c r="H411" s="58"/>
      <c r="I411" s="58"/>
      <c r="J411" s="49"/>
      <c r="K411" s="49"/>
      <c r="L411" s="61"/>
      <c r="M411" s="61"/>
      <c r="N411" s="55"/>
      <c r="O411" s="49"/>
      <c r="P411" s="61"/>
      <c r="Q411" s="61"/>
      <c r="R411" s="55"/>
      <c r="S411" s="49"/>
      <c r="T411" s="61"/>
      <c r="U411" s="61"/>
      <c r="V411" s="55"/>
    </row>
    <row r="412" spans="1:22">
      <c r="A412" s="11"/>
      <c r="B412" s="63" t="s">
        <v>920</v>
      </c>
      <c r="C412" s="38"/>
      <c r="D412" s="57" t="s">
        <v>338</v>
      </c>
      <c r="E412" s="57"/>
      <c r="F412" s="38"/>
      <c r="G412" s="38"/>
      <c r="H412" s="57" t="s">
        <v>338</v>
      </c>
      <c r="I412" s="57"/>
      <c r="J412" s="38"/>
      <c r="K412" s="38"/>
      <c r="L412" s="57" t="s">
        <v>667</v>
      </c>
      <c r="M412" s="57"/>
      <c r="N412" s="19" t="s">
        <v>336</v>
      </c>
      <c r="O412" s="38"/>
      <c r="P412" s="57" t="s">
        <v>338</v>
      </c>
      <c r="Q412" s="57"/>
      <c r="R412" s="38"/>
      <c r="S412" s="38"/>
      <c r="T412" s="57" t="s">
        <v>667</v>
      </c>
      <c r="U412" s="57"/>
      <c r="V412" s="19" t="s">
        <v>336</v>
      </c>
    </row>
    <row r="413" spans="1:22" ht="15.75" thickBot="1">
      <c r="A413" s="11"/>
      <c r="B413" s="63"/>
      <c r="C413" s="38"/>
      <c r="D413" s="76"/>
      <c r="E413" s="76"/>
      <c r="F413" s="90"/>
      <c r="G413" s="38"/>
      <c r="H413" s="76"/>
      <c r="I413" s="76"/>
      <c r="J413" s="90"/>
      <c r="K413" s="38"/>
      <c r="L413" s="76"/>
      <c r="M413" s="76"/>
      <c r="N413" s="92"/>
      <c r="O413" s="38"/>
      <c r="P413" s="76"/>
      <c r="Q413" s="76"/>
      <c r="R413" s="90"/>
      <c r="S413" s="38"/>
      <c r="T413" s="76"/>
      <c r="U413" s="76"/>
      <c r="V413" s="92"/>
    </row>
    <row r="414" spans="1:22">
      <c r="A414" s="11"/>
      <c r="B414" s="55" t="s">
        <v>921</v>
      </c>
      <c r="C414" s="49"/>
      <c r="D414" s="43" t="s">
        <v>301</v>
      </c>
      <c r="E414" s="94" t="s">
        <v>917</v>
      </c>
      <c r="F414" s="43" t="s">
        <v>336</v>
      </c>
      <c r="G414" s="49"/>
      <c r="H414" s="43" t="s">
        <v>301</v>
      </c>
      <c r="I414" s="45">
        <v>186511</v>
      </c>
      <c r="J414" s="47"/>
      <c r="K414" s="49"/>
      <c r="L414" s="43" t="s">
        <v>301</v>
      </c>
      <c r="M414" s="94" t="s">
        <v>834</v>
      </c>
      <c r="N414" s="43" t="s">
        <v>336</v>
      </c>
      <c r="O414" s="49"/>
      <c r="P414" s="43" t="s">
        <v>301</v>
      </c>
      <c r="Q414" s="94" t="s">
        <v>918</v>
      </c>
      <c r="R414" s="43" t="s">
        <v>336</v>
      </c>
      <c r="S414" s="49"/>
      <c r="T414" s="43" t="s">
        <v>301</v>
      </c>
      <c r="U414" s="94" t="s">
        <v>917</v>
      </c>
      <c r="V414" s="43" t="s">
        <v>336</v>
      </c>
    </row>
    <row r="415" spans="1:22" ht="15.75" thickBot="1">
      <c r="A415" s="11"/>
      <c r="B415" s="55"/>
      <c r="C415" s="49"/>
      <c r="D415" s="77"/>
      <c r="E415" s="96"/>
      <c r="F415" s="77"/>
      <c r="G415" s="49"/>
      <c r="H415" s="77"/>
      <c r="I415" s="78"/>
      <c r="J415" s="79"/>
      <c r="K415" s="49"/>
      <c r="L415" s="77"/>
      <c r="M415" s="96"/>
      <c r="N415" s="77"/>
      <c r="O415" s="49"/>
      <c r="P415" s="77"/>
      <c r="Q415" s="96"/>
      <c r="R415" s="77"/>
      <c r="S415" s="49"/>
      <c r="T415" s="77"/>
      <c r="U415" s="96"/>
      <c r="V415" s="77"/>
    </row>
    <row r="416" spans="1:22" ht="15.75" thickTop="1">
      <c r="A416" s="11"/>
      <c r="B416" s="25"/>
      <c r="C416" s="25"/>
      <c r="D416" s="149"/>
      <c r="E416" s="149"/>
      <c r="F416" s="149"/>
      <c r="G416" s="25"/>
      <c r="H416" s="149"/>
      <c r="I416" s="149"/>
      <c r="J416" s="149"/>
      <c r="K416" s="25"/>
      <c r="L416" s="149"/>
      <c r="M416" s="149"/>
      <c r="N416" s="149"/>
      <c r="O416" s="25"/>
      <c r="P416" s="149"/>
      <c r="Q416" s="149"/>
      <c r="R416" s="149"/>
      <c r="S416" s="25"/>
      <c r="T416" s="149"/>
      <c r="U416" s="149"/>
      <c r="V416" s="149"/>
    </row>
    <row r="417" spans="1:22">
      <c r="A417" s="11"/>
      <c r="B417" s="105"/>
      <c r="C417" s="105"/>
      <c r="D417" s="105"/>
      <c r="E417" s="105"/>
      <c r="F417" s="105"/>
      <c r="G417" s="105"/>
      <c r="H417" s="105"/>
      <c r="I417" s="105"/>
      <c r="J417" s="105"/>
      <c r="K417" s="105"/>
      <c r="L417" s="105"/>
      <c r="M417" s="105"/>
      <c r="N417" s="105"/>
      <c r="O417" s="105"/>
      <c r="P417" s="105"/>
      <c r="Q417" s="105"/>
      <c r="R417" s="105"/>
      <c r="S417" s="105"/>
      <c r="T417" s="105"/>
      <c r="U417" s="105"/>
      <c r="V417" s="105"/>
    </row>
    <row r="418" spans="1:22">
      <c r="A418" s="11"/>
      <c r="B418" s="105"/>
      <c r="C418" s="105"/>
      <c r="D418" s="105"/>
      <c r="E418" s="105"/>
      <c r="F418" s="105"/>
      <c r="G418" s="105"/>
      <c r="H418" s="105"/>
      <c r="I418" s="105"/>
      <c r="J418" s="105"/>
      <c r="K418" s="105"/>
      <c r="L418" s="105"/>
      <c r="M418" s="105"/>
      <c r="N418" s="105"/>
      <c r="O418" s="105"/>
      <c r="P418" s="105"/>
      <c r="Q418" s="105"/>
      <c r="R418" s="105"/>
      <c r="S418" s="105"/>
      <c r="T418" s="105"/>
      <c r="U418" s="105"/>
      <c r="V418" s="105"/>
    </row>
    <row r="419" spans="1:22">
      <c r="A419" s="11"/>
      <c r="B419" s="105"/>
      <c r="C419" s="105"/>
      <c r="D419" s="105"/>
      <c r="E419" s="105"/>
      <c r="F419" s="105"/>
      <c r="G419" s="105"/>
      <c r="H419" s="105"/>
      <c r="I419" s="105"/>
      <c r="J419" s="105"/>
      <c r="K419" s="105"/>
      <c r="L419" s="105"/>
      <c r="M419" s="105"/>
      <c r="N419" s="105"/>
      <c r="O419" s="105"/>
      <c r="P419" s="105"/>
      <c r="Q419" s="105"/>
      <c r="R419" s="105"/>
      <c r="S419" s="105"/>
      <c r="T419" s="105"/>
      <c r="U419" s="105"/>
      <c r="V419" s="105"/>
    </row>
    <row r="420" spans="1:22">
      <c r="A420" s="11"/>
      <c r="B420" s="153" t="s">
        <v>922</v>
      </c>
      <c r="C420" s="153"/>
      <c r="D420" s="153"/>
      <c r="E420" s="153"/>
      <c r="F420" s="153"/>
      <c r="G420" s="153"/>
      <c r="H420" s="153"/>
      <c r="I420" s="153"/>
      <c r="J420" s="153"/>
      <c r="K420" s="153"/>
      <c r="L420" s="153"/>
      <c r="M420" s="153"/>
      <c r="N420" s="153"/>
      <c r="O420" s="153"/>
      <c r="P420" s="153"/>
      <c r="Q420" s="153"/>
      <c r="R420" s="153"/>
      <c r="S420" s="153"/>
      <c r="T420" s="153"/>
      <c r="U420" s="153"/>
      <c r="V420" s="153"/>
    </row>
    <row r="421" spans="1:22">
      <c r="A421" s="11"/>
      <c r="B421" s="153" t="s">
        <v>835</v>
      </c>
      <c r="C421" s="153"/>
      <c r="D421" s="153"/>
      <c r="E421" s="153"/>
      <c r="F421" s="153"/>
      <c r="G421" s="153"/>
      <c r="H421" s="153"/>
      <c r="I421" s="153"/>
      <c r="J421" s="153"/>
      <c r="K421" s="153"/>
      <c r="L421" s="153"/>
      <c r="M421" s="153"/>
      <c r="N421" s="153"/>
      <c r="O421" s="153"/>
      <c r="P421" s="153"/>
      <c r="Q421" s="153"/>
      <c r="R421" s="153"/>
      <c r="S421" s="153"/>
      <c r="T421" s="153"/>
      <c r="U421" s="153"/>
      <c r="V421" s="153"/>
    </row>
    <row r="422" spans="1:22">
      <c r="A422" s="11"/>
      <c r="B422" s="153" t="s">
        <v>782</v>
      </c>
      <c r="C422" s="153"/>
      <c r="D422" s="153"/>
      <c r="E422" s="153"/>
      <c r="F422" s="153"/>
      <c r="G422" s="153"/>
      <c r="H422" s="153"/>
      <c r="I422" s="153"/>
      <c r="J422" s="153"/>
      <c r="K422" s="153"/>
      <c r="L422" s="153"/>
      <c r="M422" s="153"/>
      <c r="N422" s="153"/>
      <c r="O422" s="153"/>
      <c r="P422" s="153"/>
      <c r="Q422" s="153"/>
      <c r="R422" s="153"/>
      <c r="S422" s="153"/>
      <c r="T422" s="153"/>
      <c r="U422" s="153"/>
      <c r="V422" s="153"/>
    </row>
    <row r="423" spans="1:22">
      <c r="A423" s="11"/>
      <c r="B423" s="15"/>
      <c r="C423" s="15"/>
      <c r="D423" s="15"/>
      <c r="E423" s="15"/>
      <c r="F423" s="15"/>
      <c r="G423" s="15"/>
      <c r="H423" s="15"/>
      <c r="I423" s="15"/>
      <c r="J423" s="15"/>
      <c r="K423" s="15"/>
      <c r="L423" s="15"/>
      <c r="M423" s="15"/>
      <c r="N423" s="15"/>
      <c r="O423" s="15"/>
      <c r="P423" s="15"/>
      <c r="Q423" s="15"/>
      <c r="R423" s="15"/>
      <c r="S423" s="15"/>
      <c r="T423" s="15"/>
      <c r="U423" s="15"/>
      <c r="V423" s="15"/>
    </row>
    <row r="424" spans="1:22" ht="15.75" thickBot="1">
      <c r="A424" s="11"/>
      <c r="B424" s="25"/>
      <c r="C424" s="25"/>
      <c r="D424" s="155" t="s">
        <v>783</v>
      </c>
      <c r="E424" s="155"/>
      <c r="F424" s="155"/>
      <c r="G424" s="25"/>
      <c r="H424" s="155" t="s">
        <v>784</v>
      </c>
      <c r="I424" s="155"/>
      <c r="J424" s="155"/>
      <c r="K424" s="25"/>
      <c r="L424" s="155" t="s">
        <v>785</v>
      </c>
      <c r="M424" s="155"/>
      <c r="N424" s="155"/>
      <c r="O424" s="25"/>
      <c r="P424" s="155" t="s">
        <v>786</v>
      </c>
      <c r="Q424" s="155"/>
      <c r="R424" s="155"/>
      <c r="S424" s="25"/>
      <c r="T424" s="155" t="s">
        <v>787</v>
      </c>
      <c r="U424" s="155"/>
      <c r="V424" s="155"/>
    </row>
    <row r="425" spans="1:22">
      <c r="A425" s="11"/>
      <c r="B425" s="55" t="s">
        <v>146</v>
      </c>
      <c r="C425" s="49"/>
      <c r="D425" s="43" t="s">
        <v>301</v>
      </c>
      <c r="E425" s="45">
        <v>13318</v>
      </c>
      <c r="F425" s="47"/>
      <c r="G425" s="49"/>
      <c r="H425" s="43" t="s">
        <v>301</v>
      </c>
      <c r="I425" s="45">
        <v>160869</v>
      </c>
      <c r="J425" s="47"/>
      <c r="K425" s="49"/>
      <c r="L425" s="43" t="s">
        <v>301</v>
      </c>
      <c r="M425" s="94" t="s">
        <v>855</v>
      </c>
      <c r="N425" s="43" t="s">
        <v>336</v>
      </c>
      <c r="O425" s="49"/>
      <c r="P425" s="43" t="s">
        <v>301</v>
      </c>
      <c r="Q425" s="94" t="s">
        <v>843</v>
      </c>
      <c r="R425" s="43" t="s">
        <v>336</v>
      </c>
      <c r="S425" s="49"/>
      <c r="T425" s="43" t="s">
        <v>301</v>
      </c>
      <c r="U425" s="45">
        <v>11712</v>
      </c>
      <c r="V425" s="47"/>
    </row>
    <row r="426" spans="1:22" ht="15.75" thickBot="1">
      <c r="A426" s="11"/>
      <c r="B426" s="55"/>
      <c r="C426" s="49"/>
      <c r="D426" s="102"/>
      <c r="E426" s="59"/>
      <c r="F426" s="60"/>
      <c r="G426" s="49"/>
      <c r="H426" s="102"/>
      <c r="I426" s="59"/>
      <c r="J426" s="60"/>
      <c r="K426" s="49"/>
      <c r="L426" s="102"/>
      <c r="M426" s="62"/>
      <c r="N426" s="102"/>
      <c r="O426" s="49"/>
      <c r="P426" s="102"/>
      <c r="Q426" s="62"/>
      <c r="R426" s="102"/>
      <c r="S426" s="49"/>
      <c r="T426" s="102"/>
      <c r="U426" s="59"/>
      <c r="V426" s="60"/>
    </row>
    <row r="427" spans="1:22">
      <c r="A427" s="11"/>
      <c r="B427" s="13" t="s">
        <v>923</v>
      </c>
      <c r="C427" s="25"/>
      <c r="D427" s="39"/>
      <c r="E427" s="39"/>
      <c r="F427" s="39"/>
      <c r="G427" s="25"/>
      <c r="H427" s="39"/>
      <c r="I427" s="39"/>
      <c r="J427" s="39"/>
      <c r="K427" s="25"/>
      <c r="L427" s="39"/>
      <c r="M427" s="39"/>
      <c r="N427" s="39"/>
      <c r="O427" s="25"/>
      <c r="P427" s="39"/>
      <c r="Q427" s="39"/>
      <c r="R427" s="39"/>
      <c r="S427" s="25"/>
      <c r="T427" s="39"/>
      <c r="U427" s="39"/>
      <c r="V427" s="39"/>
    </row>
    <row r="428" spans="1:22">
      <c r="A428" s="11"/>
      <c r="B428" s="28" t="s">
        <v>924</v>
      </c>
      <c r="C428" s="30"/>
      <c r="D428" s="49"/>
      <c r="E428" s="49"/>
      <c r="F428" s="49"/>
      <c r="G428" s="30"/>
      <c r="H428" s="49"/>
      <c r="I428" s="49"/>
      <c r="J428" s="49"/>
      <c r="K428" s="30"/>
      <c r="L428" s="49"/>
      <c r="M428" s="49"/>
      <c r="N428" s="49"/>
      <c r="O428" s="30"/>
      <c r="P428" s="49"/>
      <c r="Q428" s="49"/>
      <c r="R428" s="49"/>
      <c r="S428" s="30"/>
      <c r="T428" s="49"/>
      <c r="U428" s="49"/>
      <c r="V428" s="49"/>
    </row>
    <row r="429" spans="1:22">
      <c r="A429" s="11"/>
      <c r="B429" s="156" t="s">
        <v>125</v>
      </c>
      <c r="C429" s="38"/>
      <c r="D429" s="57" t="s">
        <v>564</v>
      </c>
      <c r="E429" s="57"/>
      <c r="F429" s="19" t="s">
        <v>336</v>
      </c>
      <c r="G429" s="38"/>
      <c r="H429" s="57" t="s">
        <v>925</v>
      </c>
      <c r="I429" s="57"/>
      <c r="J429" s="19" t="s">
        <v>336</v>
      </c>
      <c r="K429" s="38"/>
      <c r="L429" s="57" t="s">
        <v>338</v>
      </c>
      <c r="M429" s="57"/>
      <c r="N429" s="38"/>
      <c r="O429" s="38"/>
      <c r="P429" s="56">
        <v>5184</v>
      </c>
      <c r="Q429" s="56"/>
      <c r="R429" s="38"/>
      <c r="S429" s="38"/>
      <c r="T429" s="57" t="s">
        <v>564</v>
      </c>
      <c r="U429" s="57"/>
      <c r="V429" s="19" t="s">
        <v>336</v>
      </c>
    </row>
    <row r="430" spans="1:22">
      <c r="A430" s="11"/>
      <c r="B430" s="156"/>
      <c r="C430" s="38"/>
      <c r="D430" s="57"/>
      <c r="E430" s="57"/>
      <c r="F430" s="19"/>
      <c r="G430" s="38"/>
      <c r="H430" s="57"/>
      <c r="I430" s="57"/>
      <c r="J430" s="19"/>
      <c r="K430" s="38"/>
      <c r="L430" s="57"/>
      <c r="M430" s="57"/>
      <c r="N430" s="38"/>
      <c r="O430" s="38"/>
      <c r="P430" s="56"/>
      <c r="Q430" s="56"/>
      <c r="R430" s="38"/>
      <c r="S430" s="38"/>
      <c r="T430" s="57"/>
      <c r="U430" s="57"/>
      <c r="V430" s="19"/>
    </row>
    <row r="431" spans="1:22">
      <c r="A431" s="11"/>
      <c r="B431" s="159" t="s">
        <v>911</v>
      </c>
      <c r="C431" s="49"/>
      <c r="D431" s="58">
        <v>13187</v>
      </c>
      <c r="E431" s="58"/>
      <c r="F431" s="49"/>
      <c r="G431" s="49"/>
      <c r="H431" s="58">
        <v>4411</v>
      </c>
      <c r="I431" s="58"/>
      <c r="J431" s="49"/>
      <c r="K431" s="49"/>
      <c r="L431" s="61" t="s">
        <v>338</v>
      </c>
      <c r="M431" s="61"/>
      <c r="N431" s="49"/>
      <c r="O431" s="49"/>
      <c r="P431" s="61" t="s">
        <v>926</v>
      </c>
      <c r="Q431" s="61"/>
      <c r="R431" s="55" t="s">
        <v>336</v>
      </c>
      <c r="S431" s="49"/>
      <c r="T431" s="58">
        <v>13187</v>
      </c>
      <c r="U431" s="58"/>
      <c r="V431" s="49"/>
    </row>
    <row r="432" spans="1:22" ht="15.75" thickBot="1">
      <c r="A432" s="11"/>
      <c r="B432" s="159"/>
      <c r="C432" s="49"/>
      <c r="D432" s="59"/>
      <c r="E432" s="59"/>
      <c r="F432" s="60"/>
      <c r="G432" s="49"/>
      <c r="H432" s="59"/>
      <c r="I432" s="59"/>
      <c r="J432" s="60"/>
      <c r="K432" s="49"/>
      <c r="L432" s="62"/>
      <c r="M432" s="62"/>
      <c r="N432" s="60"/>
      <c r="O432" s="49"/>
      <c r="P432" s="62"/>
      <c r="Q432" s="62"/>
      <c r="R432" s="102"/>
      <c r="S432" s="49"/>
      <c r="T432" s="59"/>
      <c r="U432" s="59"/>
      <c r="V432" s="60"/>
    </row>
    <row r="433" spans="1:22">
      <c r="A433" s="11"/>
      <c r="B433" s="161" t="s">
        <v>913</v>
      </c>
      <c r="C433" s="38"/>
      <c r="D433" s="101" t="s">
        <v>927</v>
      </c>
      <c r="E433" s="101"/>
      <c r="F433" s="64" t="s">
        <v>336</v>
      </c>
      <c r="G433" s="38"/>
      <c r="H433" s="101" t="s">
        <v>928</v>
      </c>
      <c r="I433" s="101"/>
      <c r="J433" s="64" t="s">
        <v>336</v>
      </c>
      <c r="K433" s="38"/>
      <c r="L433" s="101" t="s">
        <v>338</v>
      </c>
      <c r="M433" s="101"/>
      <c r="N433" s="39"/>
      <c r="O433" s="38"/>
      <c r="P433" s="101">
        <v>773</v>
      </c>
      <c r="Q433" s="101"/>
      <c r="R433" s="39"/>
      <c r="S433" s="38"/>
      <c r="T433" s="101" t="s">
        <v>927</v>
      </c>
      <c r="U433" s="101"/>
      <c r="V433" s="64" t="s">
        <v>336</v>
      </c>
    </row>
    <row r="434" spans="1:22">
      <c r="A434" s="11"/>
      <c r="B434" s="161"/>
      <c r="C434" s="38"/>
      <c r="D434" s="57"/>
      <c r="E434" s="57"/>
      <c r="F434" s="19"/>
      <c r="G434" s="38"/>
      <c r="H434" s="57"/>
      <c r="I434" s="57"/>
      <c r="J434" s="19"/>
      <c r="K434" s="38"/>
      <c r="L434" s="57"/>
      <c r="M434" s="57"/>
      <c r="N434" s="38"/>
      <c r="O434" s="38"/>
      <c r="P434" s="57"/>
      <c r="Q434" s="57"/>
      <c r="R434" s="38"/>
      <c r="S434" s="38"/>
      <c r="T434" s="57"/>
      <c r="U434" s="57"/>
      <c r="V434" s="19"/>
    </row>
    <row r="435" spans="1:22">
      <c r="A435" s="11"/>
      <c r="B435" s="55" t="s">
        <v>929</v>
      </c>
      <c r="C435" s="49"/>
      <c r="D435" s="61">
        <v>213</v>
      </c>
      <c r="E435" s="61"/>
      <c r="F435" s="49"/>
      <c r="G435" s="49"/>
      <c r="H435" s="61" t="s">
        <v>338</v>
      </c>
      <c r="I435" s="61"/>
      <c r="J435" s="49"/>
      <c r="K435" s="49"/>
      <c r="L435" s="61" t="s">
        <v>338</v>
      </c>
      <c r="M435" s="61"/>
      <c r="N435" s="49"/>
      <c r="O435" s="49"/>
      <c r="P435" s="61" t="s">
        <v>338</v>
      </c>
      <c r="Q435" s="61"/>
      <c r="R435" s="49"/>
      <c r="S435" s="49"/>
      <c r="T435" s="61">
        <v>213</v>
      </c>
      <c r="U435" s="61"/>
      <c r="V435" s="49"/>
    </row>
    <row r="436" spans="1:22" ht="15.75" thickBot="1">
      <c r="A436" s="11"/>
      <c r="B436" s="55"/>
      <c r="C436" s="49"/>
      <c r="D436" s="62"/>
      <c r="E436" s="62"/>
      <c r="F436" s="60"/>
      <c r="G436" s="49"/>
      <c r="H436" s="62"/>
      <c r="I436" s="62"/>
      <c r="J436" s="60"/>
      <c r="K436" s="49"/>
      <c r="L436" s="62"/>
      <c r="M436" s="62"/>
      <c r="N436" s="60"/>
      <c r="O436" s="49"/>
      <c r="P436" s="62"/>
      <c r="Q436" s="62"/>
      <c r="R436" s="60"/>
      <c r="S436" s="49"/>
      <c r="T436" s="62"/>
      <c r="U436" s="62"/>
      <c r="V436" s="60"/>
    </row>
    <row r="437" spans="1:22">
      <c r="A437" s="11"/>
      <c r="B437" s="19" t="s">
        <v>930</v>
      </c>
      <c r="C437" s="38"/>
      <c r="D437" s="101" t="s">
        <v>931</v>
      </c>
      <c r="E437" s="101"/>
      <c r="F437" s="64" t="s">
        <v>336</v>
      </c>
      <c r="G437" s="38"/>
      <c r="H437" s="101" t="s">
        <v>928</v>
      </c>
      <c r="I437" s="101"/>
      <c r="J437" s="64" t="s">
        <v>336</v>
      </c>
      <c r="K437" s="38"/>
      <c r="L437" s="101" t="s">
        <v>338</v>
      </c>
      <c r="M437" s="101"/>
      <c r="N437" s="39"/>
      <c r="O437" s="38"/>
      <c r="P437" s="101">
        <v>773</v>
      </c>
      <c r="Q437" s="101"/>
      <c r="R437" s="39"/>
      <c r="S437" s="38"/>
      <c r="T437" s="101" t="s">
        <v>931</v>
      </c>
      <c r="U437" s="101"/>
      <c r="V437" s="64" t="s">
        <v>336</v>
      </c>
    </row>
    <row r="438" spans="1:22" ht="15.75" thickBot="1">
      <c r="A438" s="11"/>
      <c r="B438" s="19"/>
      <c r="C438" s="38"/>
      <c r="D438" s="76"/>
      <c r="E438" s="76"/>
      <c r="F438" s="92"/>
      <c r="G438" s="38"/>
      <c r="H438" s="76"/>
      <c r="I438" s="76"/>
      <c r="J438" s="92"/>
      <c r="K438" s="38"/>
      <c r="L438" s="76"/>
      <c r="M438" s="76"/>
      <c r="N438" s="90"/>
      <c r="O438" s="38"/>
      <c r="P438" s="76"/>
      <c r="Q438" s="76"/>
      <c r="R438" s="90"/>
      <c r="S438" s="38"/>
      <c r="T438" s="76"/>
      <c r="U438" s="76"/>
      <c r="V438" s="92"/>
    </row>
    <row r="439" spans="1:22">
      <c r="A439" s="11"/>
      <c r="B439" s="55" t="s">
        <v>932</v>
      </c>
      <c r="C439" s="49"/>
      <c r="D439" s="45">
        <v>7800</v>
      </c>
      <c r="E439" s="45"/>
      <c r="F439" s="47"/>
      <c r="G439" s="49"/>
      <c r="H439" s="45">
        <v>160096</v>
      </c>
      <c r="I439" s="45"/>
      <c r="J439" s="47"/>
      <c r="K439" s="49"/>
      <c r="L439" s="94" t="s">
        <v>855</v>
      </c>
      <c r="M439" s="94"/>
      <c r="N439" s="43" t="s">
        <v>336</v>
      </c>
      <c r="O439" s="49"/>
      <c r="P439" s="94" t="s">
        <v>933</v>
      </c>
      <c r="Q439" s="94"/>
      <c r="R439" s="43" t="s">
        <v>336</v>
      </c>
      <c r="S439" s="49"/>
      <c r="T439" s="45">
        <v>6194</v>
      </c>
      <c r="U439" s="45"/>
      <c r="V439" s="47"/>
    </row>
    <row r="440" spans="1:22">
      <c r="A440" s="11"/>
      <c r="B440" s="55"/>
      <c r="C440" s="49"/>
      <c r="D440" s="58"/>
      <c r="E440" s="58"/>
      <c r="F440" s="49"/>
      <c r="G440" s="49"/>
      <c r="H440" s="58"/>
      <c r="I440" s="58"/>
      <c r="J440" s="49"/>
      <c r="K440" s="49"/>
      <c r="L440" s="61"/>
      <c r="M440" s="61"/>
      <c r="N440" s="55"/>
      <c r="O440" s="49"/>
      <c r="P440" s="61"/>
      <c r="Q440" s="61"/>
      <c r="R440" s="55"/>
      <c r="S440" s="49"/>
      <c r="T440" s="58"/>
      <c r="U440" s="58"/>
      <c r="V440" s="49"/>
    </row>
    <row r="441" spans="1:22">
      <c r="A441" s="11"/>
      <c r="B441" s="63" t="s">
        <v>920</v>
      </c>
      <c r="C441" s="38"/>
      <c r="D441" s="57" t="s">
        <v>338</v>
      </c>
      <c r="E441" s="57"/>
      <c r="F441" s="38"/>
      <c r="G441" s="38"/>
      <c r="H441" s="57" t="s">
        <v>338</v>
      </c>
      <c r="I441" s="57"/>
      <c r="J441" s="38"/>
      <c r="K441" s="38"/>
      <c r="L441" s="57" t="s">
        <v>668</v>
      </c>
      <c r="M441" s="57"/>
      <c r="N441" s="19" t="s">
        <v>336</v>
      </c>
      <c r="O441" s="38"/>
      <c r="P441" s="57" t="s">
        <v>338</v>
      </c>
      <c r="Q441" s="57"/>
      <c r="R441" s="38"/>
      <c r="S441" s="38"/>
      <c r="T441" s="57" t="s">
        <v>668</v>
      </c>
      <c r="U441" s="57"/>
      <c r="V441" s="19" t="s">
        <v>336</v>
      </c>
    </row>
    <row r="442" spans="1:22" ht="15.75" thickBot="1">
      <c r="A442" s="11"/>
      <c r="B442" s="63"/>
      <c r="C442" s="38"/>
      <c r="D442" s="76"/>
      <c r="E442" s="76"/>
      <c r="F442" s="90"/>
      <c r="G442" s="38"/>
      <c r="H442" s="76"/>
      <c r="I442" s="76"/>
      <c r="J442" s="90"/>
      <c r="K442" s="38"/>
      <c r="L442" s="76"/>
      <c r="M442" s="76"/>
      <c r="N442" s="92"/>
      <c r="O442" s="38"/>
      <c r="P442" s="76"/>
      <c r="Q442" s="76"/>
      <c r="R442" s="90"/>
      <c r="S442" s="38"/>
      <c r="T442" s="76"/>
      <c r="U442" s="76"/>
      <c r="V442" s="92"/>
    </row>
    <row r="443" spans="1:22">
      <c r="A443" s="11"/>
      <c r="B443" s="55" t="s">
        <v>934</v>
      </c>
      <c r="C443" s="49"/>
      <c r="D443" s="43" t="s">
        <v>301</v>
      </c>
      <c r="E443" s="45">
        <v>7800</v>
      </c>
      <c r="F443" s="47"/>
      <c r="G443" s="49"/>
      <c r="H443" s="43" t="s">
        <v>301</v>
      </c>
      <c r="I443" s="45">
        <v>160096</v>
      </c>
      <c r="J443" s="47"/>
      <c r="K443" s="49"/>
      <c r="L443" s="43" t="s">
        <v>301</v>
      </c>
      <c r="M443" s="94" t="s">
        <v>857</v>
      </c>
      <c r="N443" s="43" t="s">
        <v>336</v>
      </c>
      <c r="O443" s="49"/>
      <c r="P443" s="43" t="s">
        <v>301</v>
      </c>
      <c r="Q443" s="94" t="s">
        <v>933</v>
      </c>
      <c r="R443" s="43" t="s">
        <v>336</v>
      </c>
      <c r="S443" s="49"/>
      <c r="T443" s="43" t="s">
        <v>301</v>
      </c>
      <c r="U443" s="45">
        <v>7800</v>
      </c>
      <c r="V443" s="47"/>
    </row>
    <row r="444" spans="1:22" ht="15.75" thickBot="1">
      <c r="A444" s="11"/>
      <c r="B444" s="55"/>
      <c r="C444" s="49"/>
      <c r="D444" s="77"/>
      <c r="E444" s="78"/>
      <c r="F444" s="79"/>
      <c r="G444" s="49"/>
      <c r="H444" s="77"/>
      <c r="I444" s="78"/>
      <c r="J444" s="79"/>
      <c r="K444" s="49"/>
      <c r="L444" s="77"/>
      <c r="M444" s="96"/>
      <c r="N444" s="77"/>
      <c r="O444" s="49"/>
      <c r="P444" s="77"/>
      <c r="Q444" s="96"/>
      <c r="R444" s="77"/>
      <c r="S444" s="49"/>
      <c r="T444" s="77"/>
      <c r="U444" s="78"/>
      <c r="V444" s="79"/>
    </row>
    <row r="445" spans="1:22" ht="15.75" thickTop="1">
      <c r="A445" s="11"/>
      <c r="B445" s="25"/>
      <c r="C445" s="25"/>
      <c r="D445" s="149"/>
      <c r="E445" s="149"/>
      <c r="F445" s="149"/>
      <c r="G445" s="25"/>
      <c r="H445" s="149"/>
      <c r="I445" s="149"/>
      <c r="J445" s="149"/>
      <c r="K445" s="25"/>
      <c r="L445" s="149"/>
      <c r="M445" s="149"/>
      <c r="N445" s="149"/>
      <c r="O445" s="25"/>
      <c r="P445" s="149"/>
      <c r="Q445" s="149"/>
      <c r="R445" s="149"/>
      <c r="S445" s="25"/>
      <c r="T445" s="149"/>
      <c r="U445" s="149"/>
      <c r="V445" s="149"/>
    </row>
    <row r="446" spans="1:22">
      <c r="A446" s="11"/>
      <c r="B446" s="105"/>
      <c r="C446" s="105"/>
      <c r="D446" s="105"/>
      <c r="E446" s="105"/>
      <c r="F446" s="105"/>
      <c r="G446" s="105"/>
      <c r="H446" s="105"/>
      <c r="I446" s="105"/>
      <c r="J446" s="105"/>
      <c r="K446" s="105"/>
      <c r="L446" s="105"/>
      <c r="M446" s="105"/>
      <c r="N446" s="105"/>
      <c r="O446" s="105"/>
      <c r="P446" s="105"/>
      <c r="Q446" s="105"/>
      <c r="R446" s="105"/>
      <c r="S446" s="105"/>
      <c r="T446" s="105"/>
      <c r="U446" s="105"/>
      <c r="V446" s="105"/>
    </row>
    <row r="447" spans="1:22">
      <c r="A447" s="11"/>
      <c r="B447" s="153" t="s">
        <v>906</v>
      </c>
      <c r="C447" s="153"/>
      <c r="D447" s="153"/>
      <c r="E447" s="153"/>
      <c r="F447" s="153"/>
      <c r="G447" s="153"/>
      <c r="H447" s="153"/>
      <c r="I447" s="153"/>
      <c r="J447" s="153"/>
      <c r="K447" s="153"/>
      <c r="L447" s="153"/>
      <c r="M447" s="153"/>
      <c r="N447" s="153"/>
      <c r="O447" s="153"/>
      <c r="P447" s="153"/>
      <c r="Q447" s="153"/>
      <c r="R447" s="153"/>
      <c r="S447" s="153"/>
      <c r="T447" s="153"/>
      <c r="U447" s="153"/>
      <c r="V447" s="153"/>
    </row>
    <row r="448" spans="1:22">
      <c r="A448" s="11"/>
      <c r="B448" s="153" t="s">
        <v>858</v>
      </c>
      <c r="C448" s="153"/>
      <c r="D448" s="153"/>
      <c r="E448" s="153"/>
      <c r="F448" s="153"/>
      <c r="G448" s="153"/>
      <c r="H448" s="153"/>
      <c r="I448" s="153"/>
      <c r="J448" s="153"/>
      <c r="K448" s="153"/>
      <c r="L448" s="153"/>
      <c r="M448" s="153"/>
      <c r="N448" s="153"/>
      <c r="O448" s="153"/>
      <c r="P448" s="153"/>
      <c r="Q448" s="153"/>
      <c r="R448" s="153"/>
      <c r="S448" s="153"/>
      <c r="T448" s="153"/>
      <c r="U448" s="153"/>
      <c r="V448" s="153"/>
    </row>
    <row r="449" spans="1:22">
      <c r="A449" s="11"/>
      <c r="B449" s="153" t="s">
        <v>782</v>
      </c>
      <c r="C449" s="153"/>
      <c r="D449" s="153"/>
      <c r="E449" s="153"/>
      <c r="F449" s="153"/>
      <c r="G449" s="153"/>
      <c r="H449" s="153"/>
      <c r="I449" s="153"/>
      <c r="J449" s="153"/>
      <c r="K449" s="153"/>
      <c r="L449" s="153"/>
      <c r="M449" s="153"/>
      <c r="N449" s="153"/>
      <c r="O449" s="153"/>
      <c r="P449" s="153"/>
      <c r="Q449" s="153"/>
      <c r="R449" s="153"/>
      <c r="S449" s="153"/>
      <c r="T449" s="153"/>
      <c r="U449" s="153"/>
      <c r="V449" s="153"/>
    </row>
    <row r="450" spans="1:22">
      <c r="A450" s="11"/>
      <c r="B450" s="15"/>
      <c r="C450" s="15"/>
      <c r="D450" s="15"/>
      <c r="E450" s="15"/>
      <c r="F450" s="15"/>
      <c r="G450" s="15"/>
      <c r="H450" s="15"/>
      <c r="I450" s="15"/>
      <c r="J450" s="15"/>
      <c r="K450" s="15"/>
      <c r="L450" s="15"/>
      <c r="M450" s="15"/>
      <c r="N450" s="15"/>
      <c r="O450" s="15"/>
      <c r="P450" s="15"/>
      <c r="Q450" s="15"/>
      <c r="R450" s="15"/>
      <c r="S450" s="15"/>
      <c r="T450" s="15"/>
      <c r="U450" s="15"/>
      <c r="V450" s="15"/>
    </row>
    <row r="451" spans="1:22" ht="15.75" thickBot="1">
      <c r="A451" s="11"/>
      <c r="B451" s="25"/>
      <c r="C451" s="25"/>
      <c r="D451" s="155" t="s">
        <v>290</v>
      </c>
      <c r="E451" s="155"/>
      <c r="F451" s="155"/>
      <c r="G451" s="155"/>
      <c r="H451" s="155"/>
      <c r="I451" s="155"/>
      <c r="J451" s="155"/>
      <c r="K451" s="155"/>
      <c r="L451" s="155"/>
      <c r="M451" s="155"/>
      <c r="N451" s="155"/>
      <c r="O451" s="155"/>
      <c r="P451" s="155"/>
      <c r="Q451" s="155"/>
      <c r="R451" s="155"/>
      <c r="S451" s="155"/>
      <c r="T451" s="155"/>
      <c r="U451" s="155"/>
      <c r="V451" s="155"/>
    </row>
    <row r="452" spans="1:22" ht="15.75" thickBot="1">
      <c r="A452" s="11"/>
      <c r="B452" s="25"/>
      <c r="C452" s="25"/>
      <c r="D452" s="160" t="s">
        <v>783</v>
      </c>
      <c r="E452" s="160"/>
      <c r="F452" s="160"/>
      <c r="G452" s="25"/>
      <c r="H452" s="160" t="s">
        <v>784</v>
      </c>
      <c r="I452" s="160"/>
      <c r="J452" s="160"/>
      <c r="K452" s="25"/>
      <c r="L452" s="160" t="s">
        <v>785</v>
      </c>
      <c r="M452" s="160"/>
      <c r="N452" s="160"/>
      <c r="O452" s="25"/>
      <c r="P452" s="160" t="s">
        <v>786</v>
      </c>
      <c r="Q452" s="160"/>
      <c r="R452" s="160"/>
      <c r="S452" s="25"/>
      <c r="T452" s="160" t="s">
        <v>787</v>
      </c>
      <c r="U452" s="160"/>
      <c r="V452" s="160"/>
    </row>
    <row r="453" spans="1:22">
      <c r="A453" s="11"/>
      <c r="B453" s="19" t="s">
        <v>119</v>
      </c>
      <c r="C453" s="38"/>
      <c r="D453" s="64" t="s">
        <v>301</v>
      </c>
      <c r="E453" s="101" t="s">
        <v>391</v>
      </c>
      <c r="F453" s="64" t="s">
        <v>336</v>
      </c>
      <c r="G453" s="38"/>
      <c r="H453" s="64" t="s">
        <v>301</v>
      </c>
      <c r="I453" s="66">
        <v>46906</v>
      </c>
      <c r="J453" s="39"/>
      <c r="K453" s="38"/>
      <c r="L453" s="64" t="s">
        <v>301</v>
      </c>
      <c r="M453" s="66">
        <v>3935</v>
      </c>
      <c r="N453" s="39"/>
      <c r="O453" s="38"/>
      <c r="P453" s="64" t="s">
        <v>301</v>
      </c>
      <c r="Q453" s="101" t="s">
        <v>865</v>
      </c>
      <c r="R453" s="64" t="s">
        <v>336</v>
      </c>
      <c r="S453" s="38"/>
      <c r="T453" s="64" t="s">
        <v>301</v>
      </c>
      <c r="U453" s="101" t="s">
        <v>875</v>
      </c>
      <c r="V453" s="64" t="s">
        <v>336</v>
      </c>
    </row>
    <row r="454" spans="1:22" ht="15.75" thickBot="1">
      <c r="A454" s="11"/>
      <c r="B454" s="19"/>
      <c r="C454" s="38"/>
      <c r="D454" s="92"/>
      <c r="E454" s="76"/>
      <c r="F454" s="92"/>
      <c r="G454" s="38"/>
      <c r="H454" s="92"/>
      <c r="I454" s="89"/>
      <c r="J454" s="90"/>
      <c r="K454" s="38"/>
      <c r="L454" s="92"/>
      <c r="M454" s="89"/>
      <c r="N454" s="90"/>
      <c r="O454" s="38"/>
      <c r="P454" s="92"/>
      <c r="Q454" s="76"/>
      <c r="R454" s="92"/>
      <c r="S454" s="38"/>
      <c r="T454" s="92"/>
      <c r="U454" s="76"/>
      <c r="V454" s="92"/>
    </row>
    <row r="455" spans="1:22">
      <c r="A455" s="11"/>
      <c r="B455" s="28" t="s">
        <v>923</v>
      </c>
      <c r="C455" s="30"/>
      <c r="D455" s="47"/>
      <c r="E455" s="47"/>
      <c r="F455" s="47"/>
      <c r="G455" s="30"/>
      <c r="H455" s="47"/>
      <c r="I455" s="47"/>
      <c r="J455" s="47"/>
      <c r="K455" s="30"/>
      <c r="L455" s="47"/>
      <c r="M455" s="47"/>
      <c r="N455" s="47"/>
      <c r="O455" s="30"/>
      <c r="P455" s="47"/>
      <c r="Q455" s="47"/>
      <c r="R455" s="47"/>
      <c r="S455" s="30"/>
      <c r="T455" s="47"/>
      <c r="U455" s="47"/>
      <c r="V455" s="47"/>
    </row>
    <row r="456" spans="1:22">
      <c r="A456" s="11"/>
      <c r="B456" s="13" t="s">
        <v>924</v>
      </c>
      <c r="C456" s="25"/>
      <c r="D456" s="38"/>
      <c r="E456" s="38"/>
      <c r="F456" s="38"/>
      <c r="G456" s="25"/>
      <c r="H456" s="38"/>
      <c r="I456" s="38"/>
      <c r="J456" s="38"/>
      <c r="K456" s="25"/>
      <c r="L456" s="38"/>
      <c r="M456" s="38"/>
      <c r="N456" s="38"/>
      <c r="O456" s="25"/>
      <c r="P456" s="38"/>
      <c r="Q456" s="38"/>
      <c r="R456" s="38"/>
      <c r="S456" s="25"/>
      <c r="T456" s="38"/>
      <c r="U456" s="38"/>
      <c r="V456" s="38"/>
    </row>
    <row r="457" spans="1:22">
      <c r="A457" s="11"/>
      <c r="B457" s="159" t="s">
        <v>125</v>
      </c>
      <c r="C457" s="49"/>
      <c r="D457" s="61" t="s">
        <v>565</v>
      </c>
      <c r="E457" s="61"/>
      <c r="F457" s="55" t="s">
        <v>336</v>
      </c>
      <c r="G457" s="49"/>
      <c r="H457" s="61" t="s">
        <v>935</v>
      </c>
      <c r="I457" s="61"/>
      <c r="J457" s="55" t="s">
        <v>336</v>
      </c>
      <c r="K457" s="49"/>
      <c r="L457" s="61" t="s">
        <v>338</v>
      </c>
      <c r="M457" s="61"/>
      <c r="N457" s="49"/>
      <c r="O457" s="49"/>
      <c r="P457" s="58">
        <v>8450</v>
      </c>
      <c r="Q457" s="58"/>
      <c r="R457" s="49"/>
      <c r="S457" s="49"/>
      <c r="T457" s="61" t="s">
        <v>565</v>
      </c>
      <c r="U457" s="61"/>
      <c r="V457" s="55" t="s">
        <v>336</v>
      </c>
    </row>
    <row r="458" spans="1:22">
      <c r="A458" s="11"/>
      <c r="B458" s="159"/>
      <c r="C458" s="49"/>
      <c r="D458" s="61"/>
      <c r="E458" s="61"/>
      <c r="F458" s="55"/>
      <c r="G458" s="49"/>
      <c r="H458" s="61"/>
      <c r="I458" s="61"/>
      <c r="J458" s="55"/>
      <c r="K458" s="49"/>
      <c r="L458" s="61"/>
      <c r="M458" s="61"/>
      <c r="N458" s="49"/>
      <c r="O458" s="49"/>
      <c r="P458" s="58"/>
      <c r="Q458" s="58"/>
      <c r="R458" s="49"/>
      <c r="S458" s="49"/>
      <c r="T458" s="61"/>
      <c r="U458" s="61"/>
      <c r="V458" s="55"/>
    </row>
    <row r="459" spans="1:22">
      <c r="A459" s="11"/>
      <c r="B459" s="156" t="s">
        <v>911</v>
      </c>
      <c r="C459" s="38"/>
      <c r="D459" s="56">
        <v>5499</v>
      </c>
      <c r="E459" s="56"/>
      <c r="F459" s="38"/>
      <c r="G459" s="38"/>
      <c r="H459" s="56">
        <v>1704</v>
      </c>
      <c r="I459" s="56"/>
      <c r="J459" s="38"/>
      <c r="K459" s="38"/>
      <c r="L459" s="57" t="s">
        <v>338</v>
      </c>
      <c r="M459" s="57"/>
      <c r="N459" s="38"/>
      <c r="O459" s="38"/>
      <c r="P459" s="57" t="s">
        <v>936</v>
      </c>
      <c r="Q459" s="57"/>
      <c r="R459" s="19" t="s">
        <v>336</v>
      </c>
      <c r="S459" s="38"/>
      <c r="T459" s="56">
        <v>5499</v>
      </c>
      <c r="U459" s="56"/>
      <c r="V459" s="38"/>
    </row>
    <row r="460" spans="1:22" ht="15.75" thickBot="1">
      <c r="A460" s="11"/>
      <c r="B460" s="156"/>
      <c r="C460" s="38"/>
      <c r="D460" s="89"/>
      <c r="E460" s="89"/>
      <c r="F460" s="90"/>
      <c r="G460" s="38"/>
      <c r="H460" s="89"/>
      <c r="I460" s="89"/>
      <c r="J460" s="90"/>
      <c r="K460" s="38"/>
      <c r="L460" s="76"/>
      <c r="M460" s="76"/>
      <c r="N460" s="90"/>
      <c r="O460" s="38"/>
      <c r="P460" s="76"/>
      <c r="Q460" s="76"/>
      <c r="R460" s="92"/>
      <c r="S460" s="38"/>
      <c r="T460" s="89"/>
      <c r="U460" s="89"/>
      <c r="V460" s="90"/>
    </row>
    <row r="461" spans="1:22">
      <c r="A461" s="11"/>
      <c r="B461" s="162" t="s">
        <v>913</v>
      </c>
      <c r="C461" s="49"/>
      <c r="D461" s="94" t="s">
        <v>643</v>
      </c>
      <c r="E461" s="94"/>
      <c r="F461" s="43" t="s">
        <v>336</v>
      </c>
      <c r="G461" s="49"/>
      <c r="H461" s="94" t="s">
        <v>937</v>
      </c>
      <c r="I461" s="94"/>
      <c r="J461" s="43" t="s">
        <v>336</v>
      </c>
      <c r="K461" s="49"/>
      <c r="L461" s="94" t="s">
        <v>338</v>
      </c>
      <c r="M461" s="94"/>
      <c r="N461" s="47"/>
      <c r="O461" s="49"/>
      <c r="P461" s="45">
        <v>6746</v>
      </c>
      <c r="Q461" s="45"/>
      <c r="R461" s="47"/>
      <c r="S461" s="49"/>
      <c r="T461" s="94" t="s">
        <v>643</v>
      </c>
      <c r="U461" s="94"/>
      <c r="V461" s="43" t="s">
        <v>336</v>
      </c>
    </row>
    <row r="462" spans="1:22">
      <c r="A462" s="11"/>
      <c r="B462" s="162"/>
      <c r="C462" s="49"/>
      <c r="D462" s="61"/>
      <c r="E462" s="61"/>
      <c r="F462" s="55"/>
      <c r="G462" s="49"/>
      <c r="H462" s="61"/>
      <c r="I462" s="61"/>
      <c r="J462" s="55"/>
      <c r="K462" s="49"/>
      <c r="L462" s="61"/>
      <c r="M462" s="61"/>
      <c r="N462" s="49"/>
      <c r="O462" s="49"/>
      <c r="P462" s="58"/>
      <c r="Q462" s="58"/>
      <c r="R462" s="49"/>
      <c r="S462" s="49"/>
      <c r="T462" s="61"/>
      <c r="U462" s="61"/>
      <c r="V462" s="55"/>
    </row>
    <row r="463" spans="1:22">
      <c r="A463" s="11"/>
      <c r="B463" s="19" t="s">
        <v>915</v>
      </c>
      <c r="C463" s="38"/>
      <c r="D463" s="57" t="s">
        <v>644</v>
      </c>
      <c r="E463" s="57"/>
      <c r="F463" s="19" t="s">
        <v>336</v>
      </c>
      <c r="G463" s="38"/>
      <c r="H463" s="57" t="s">
        <v>338</v>
      </c>
      <c r="I463" s="57"/>
      <c r="J463" s="38"/>
      <c r="K463" s="38"/>
      <c r="L463" s="57" t="s">
        <v>338</v>
      </c>
      <c r="M463" s="57"/>
      <c r="N463" s="38"/>
      <c r="O463" s="38"/>
      <c r="P463" s="57" t="s">
        <v>338</v>
      </c>
      <c r="Q463" s="57"/>
      <c r="R463" s="38"/>
      <c r="S463" s="38"/>
      <c r="T463" s="57" t="s">
        <v>644</v>
      </c>
      <c r="U463" s="57"/>
      <c r="V463" s="19" t="s">
        <v>336</v>
      </c>
    </row>
    <row r="464" spans="1:22" ht="15.75" thickBot="1">
      <c r="A464" s="11"/>
      <c r="B464" s="19"/>
      <c r="C464" s="38"/>
      <c r="D464" s="76"/>
      <c r="E464" s="76"/>
      <c r="F464" s="92"/>
      <c r="G464" s="38"/>
      <c r="H464" s="76"/>
      <c r="I464" s="76"/>
      <c r="J464" s="90"/>
      <c r="K464" s="38"/>
      <c r="L464" s="76"/>
      <c r="M464" s="76"/>
      <c r="N464" s="90"/>
      <c r="O464" s="38"/>
      <c r="P464" s="76"/>
      <c r="Q464" s="76"/>
      <c r="R464" s="90"/>
      <c r="S464" s="38"/>
      <c r="T464" s="76"/>
      <c r="U464" s="76"/>
      <c r="V464" s="92"/>
    </row>
    <row r="465" spans="1:22">
      <c r="A465" s="11"/>
      <c r="B465" s="55" t="s">
        <v>930</v>
      </c>
      <c r="C465" s="49"/>
      <c r="D465" s="94" t="s">
        <v>645</v>
      </c>
      <c r="E465" s="94"/>
      <c r="F465" s="43" t="s">
        <v>336</v>
      </c>
      <c r="G465" s="49"/>
      <c r="H465" s="94" t="s">
        <v>937</v>
      </c>
      <c r="I465" s="94"/>
      <c r="J465" s="43" t="s">
        <v>336</v>
      </c>
      <c r="K465" s="49"/>
      <c r="L465" s="94" t="s">
        <v>338</v>
      </c>
      <c r="M465" s="94"/>
      <c r="N465" s="47"/>
      <c r="O465" s="49"/>
      <c r="P465" s="45">
        <v>6746</v>
      </c>
      <c r="Q465" s="45"/>
      <c r="R465" s="47"/>
      <c r="S465" s="49"/>
      <c r="T465" s="94" t="s">
        <v>645</v>
      </c>
      <c r="U465" s="94"/>
      <c r="V465" s="43" t="s">
        <v>336</v>
      </c>
    </row>
    <row r="466" spans="1:22" ht="15.75" thickBot="1">
      <c r="A466" s="11"/>
      <c r="B466" s="55"/>
      <c r="C466" s="49"/>
      <c r="D466" s="62"/>
      <c r="E466" s="62"/>
      <c r="F466" s="102"/>
      <c r="G466" s="49"/>
      <c r="H466" s="62"/>
      <c r="I466" s="62"/>
      <c r="J466" s="102"/>
      <c r="K466" s="49"/>
      <c r="L466" s="62"/>
      <c r="M466" s="62"/>
      <c r="N466" s="60"/>
      <c r="O466" s="49"/>
      <c r="P466" s="59"/>
      <c r="Q466" s="59"/>
      <c r="R466" s="60"/>
      <c r="S466" s="49"/>
      <c r="T466" s="62"/>
      <c r="U466" s="62"/>
      <c r="V466" s="102"/>
    </row>
    <row r="467" spans="1:22">
      <c r="A467" s="11"/>
      <c r="B467" s="19" t="s">
        <v>132</v>
      </c>
      <c r="C467" s="38"/>
      <c r="D467" s="101" t="s">
        <v>938</v>
      </c>
      <c r="E467" s="101"/>
      <c r="F467" s="64" t="s">
        <v>336</v>
      </c>
      <c r="G467" s="38"/>
      <c r="H467" s="66">
        <v>40160</v>
      </c>
      <c r="I467" s="66"/>
      <c r="J467" s="39"/>
      <c r="K467" s="38"/>
      <c r="L467" s="66">
        <v>3935</v>
      </c>
      <c r="M467" s="66"/>
      <c r="N467" s="39"/>
      <c r="O467" s="38"/>
      <c r="P467" s="101" t="s">
        <v>939</v>
      </c>
      <c r="Q467" s="101"/>
      <c r="R467" s="64" t="s">
        <v>336</v>
      </c>
      <c r="S467" s="38"/>
      <c r="T467" s="101" t="s">
        <v>940</v>
      </c>
      <c r="U467" s="101"/>
      <c r="V467" s="64" t="s">
        <v>336</v>
      </c>
    </row>
    <row r="468" spans="1:22">
      <c r="A468" s="11"/>
      <c r="B468" s="19"/>
      <c r="C468" s="38"/>
      <c r="D468" s="57"/>
      <c r="E468" s="57"/>
      <c r="F468" s="19"/>
      <c r="G468" s="38"/>
      <c r="H468" s="56"/>
      <c r="I468" s="56"/>
      <c r="J468" s="38"/>
      <c r="K468" s="38"/>
      <c r="L468" s="56"/>
      <c r="M468" s="56"/>
      <c r="N468" s="38"/>
      <c r="O468" s="38"/>
      <c r="P468" s="57"/>
      <c r="Q468" s="57"/>
      <c r="R468" s="19"/>
      <c r="S468" s="38"/>
      <c r="T468" s="57"/>
      <c r="U468" s="57"/>
      <c r="V468" s="19"/>
    </row>
    <row r="469" spans="1:22">
      <c r="A469" s="11"/>
      <c r="B469" s="75" t="s">
        <v>941</v>
      </c>
      <c r="C469" s="49"/>
      <c r="D469" s="61" t="s">
        <v>338</v>
      </c>
      <c r="E469" s="61"/>
      <c r="F469" s="49"/>
      <c r="G469" s="49"/>
      <c r="H469" s="61" t="s">
        <v>338</v>
      </c>
      <c r="I469" s="61"/>
      <c r="J469" s="49"/>
      <c r="K469" s="49"/>
      <c r="L469" s="58">
        <v>4955</v>
      </c>
      <c r="M469" s="58"/>
      <c r="N469" s="49"/>
      <c r="O469" s="49"/>
      <c r="P469" s="61" t="s">
        <v>338</v>
      </c>
      <c r="Q469" s="61"/>
      <c r="R469" s="49"/>
      <c r="S469" s="49"/>
      <c r="T469" s="58">
        <v>4955</v>
      </c>
      <c r="U469" s="58"/>
      <c r="V469" s="49"/>
    </row>
    <row r="470" spans="1:22" ht="15.75" thickBot="1">
      <c r="A470" s="11"/>
      <c r="B470" s="75"/>
      <c r="C470" s="49"/>
      <c r="D470" s="62"/>
      <c r="E470" s="62"/>
      <c r="F470" s="60"/>
      <c r="G470" s="49"/>
      <c r="H470" s="62"/>
      <c r="I470" s="62"/>
      <c r="J470" s="60"/>
      <c r="K470" s="49"/>
      <c r="L470" s="59"/>
      <c r="M470" s="59"/>
      <c r="N470" s="60"/>
      <c r="O470" s="49"/>
      <c r="P470" s="62"/>
      <c r="Q470" s="62"/>
      <c r="R470" s="60"/>
      <c r="S470" s="49"/>
      <c r="T470" s="59"/>
      <c r="U470" s="59"/>
      <c r="V470" s="60"/>
    </row>
    <row r="471" spans="1:22">
      <c r="A471" s="11"/>
      <c r="B471" s="19" t="s">
        <v>942</v>
      </c>
      <c r="C471" s="38"/>
      <c r="D471" s="64" t="s">
        <v>301</v>
      </c>
      <c r="E471" s="101" t="s">
        <v>938</v>
      </c>
      <c r="F471" s="64" t="s">
        <v>336</v>
      </c>
      <c r="G471" s="38"/>
      <c r="H471" s="64" t="s">
        <v>301</v>
      </c>
      <c r="I471" s="66">
        <v>40160</v>
      </c>
      <c r="J471" s="39"/>
      <c r="K471" s="38"/>
      <c r="L471" s="64" t="s">
        <v>301</v>
      </c>
      <c r="M471" s="101" t="s">
        <v>877</v>
      </c>
      <c r="N471" s="64" t="s">
        <v>336</v>
      </c>
      <c r="O471" s="38"/>
      <c r="P471" s="64" t="s">
        <v>301</v>
      </c>
      <c r="Q471" s="101" t="s">
        <v>939</v>
      </c>
      <c r="R471" s="64" t="s">
        <v>336</v>
      </c>
      <c r="S471" s="38"/>
      <c r="T471" s="64" t="s">
        <v>301</v>
      </c>
      <c r="U471" s="101" t="s">
        <v>938</v>
      </c>
      <c r="V471" s="64" t="s">
        <v>336</v>
      </c>
    </row>
    <row r="472" spans="1:22" ht="15.75" thickBot="1">
      <c r="A472" s="11"/>
      <c r="B472" s="19"/>
      <c r="C472" s="38"/>
      <c r="D472" s="65"/>
      <c r="E472" s="103"/>
      <c r="F472" s="65"/>
      <c r="G472" s="38"/>
      <c r="H472" s="65"/>
      <c r="I472" s="67"/>
      <c r="J472" s="68"/>
      <c r="K472" s="38"/>
      <c r="L472" s="65"/>
      <c r="M472" s="103"/>
      <c r="N472" s="65"/>
      <c r="O472" s="38"/>
      <c r="P472" s="65"/>
      <c r="Q472" s="103"/>
      <c r="R472" s="65"/>
      <c r="S472" s="38"/>
      <c r="T472" s="65"/>
      <c r="U472" s="103"/>
      <c r="V472" s="65"/>
    </row>
    <row r="473" spans="1:22" ht="15.75" thickTop="1">
      <c r="A473" s="11"/>
      <c r="B473" s="25"/>
      <c r="C473" s="25"/>
      <c r="D473" s="149"/>
      <c r="E473" s="149"/>
      <c r="F473" s="149"/>
      <c r="G473" s="25"/>
      <c r="H473" s="149"/>
      <c r="I473" s="149"/>
      <c r="J473" s="149"/>
      <c r="K473" s="25"/>
      <c r="L473" s="149"/>
      <c r="M473" s="149"/>
      <c r="N473" s="149"/>
      <c r="O473" s="25"/>
      <c r="P473" s="149"/>
      <c r="Q473" s="149"/>
      <c r="R473" s="149"/>
      <c r="S473" s="25"/>
      <c r="T473" s="149"/>
      <c r="U473" s="149"/>
      <c r="V473" s="149"/>
    </row>
    <row r="474" spans="1:22">
      <c r="A474" s="11"/>
      <c r="B474" s="105"/>
      <c r="C474" s="105"/>
      <c r="D474" s="105"/>
      <c r="E474" s="105"/>
      <c r="F474" s="105"/>
      <c r="G474" s="105"/>
      <c r="H474" s="105"/>
      <c r="I474" s="105"/>
      <c r="J474" s="105"/>
      <c r="K474" s="105"/>
      <c r="L474" s="105"/>
      <c r="M474" s="105"/>
      <c r="N474" s="105"/>
      <c r="O474" s="105"/>
      <c r="P474" s="105"/>
      <c r="Q474" s="105"/>
      <c r="R474" s="105"/>
      <c r="S474" s="105"/>
      <c r="T474" s="105"/>
      <c r="U474" s="105"/>
      <c r="V474" s="105"/>
    </row>
    <row r="475" spans="1:22">
      <c r="A475" s="11"/>
      <c r="B475" s="153" t="s">
        <v>922</v>
      </c>
      <c r="C475" s="153"/>
      <c r="D475" s="153"/>
      <c r="E475" s="153"/>
      <c r="F475" s="153"/>
      <c r="G475" s="153"/>
      <c r="H475" s="153"/>
      <c r="I475" s="153"/>
      <c r="J475" s="153"/>
      <c r="K475" s="153"/>
      <c r="L475" s="153"/>
      <c r="M475" s="153"/>
      <c r="N475" s="153"/>
      <c r="O475" s="153"/>
      <c r="P475" s="153"/>
      <c r="Q475" s="153"/>
      <c r="R475" s="153"/>
      <c r="S475" s="153"/>
      <c r="T475" s="153"/>
      <c r="U475" s="153"/>
      <c r="V475" s="153"/>
    </row>
    <row r="476" spans="1:22">
      <c r="A476" s="11"/>
      <c r="B476" s="153" t="s">
        <v>878</v>
      </c>
      <c r="C476" s="153"/>
      <c r="D476" s="153"/>
      <c r="E476" s="153"/>
      <c r="F476" s="153"/>
      <c r="G476" s="153"/>
      <c r="H476" s="153"/>
      <c r="I476" s="153"/>
      <c r="J476" s="153"/>
      <c r="K476" s="153"/>
      <c r="L476" s="153"/>
      <c r="M476" s="153"/>
      <c r="N476" s="153"/>
      <c r="O476" s="153"/>
      <c r="P476" s="153"/>
      <c r="Q476" s="153"/>
      <c r="R476" s="153"/>
      <c r="S476" s="153"/>
      <c r="T476" s="153"/>
      <c r="U476" s="153"/>
      <c r="V476" s="153"/>
    </row>
    <row r="477" spans="1:22">
      <c r="A477" s="11"/>
      <c r="B477" s="153" t="s">
        <v>782</v>
      </c>
      <c r="C477" s="153"/>
      <c r="D477" s="153"/>
      <c r="E477" s="153"/>
      <c r="F477" s="153"/>
      <c r="G477" s="153"/>
      <c r="H477" s="153"/>
      <c r="I477" s="153"/>
      <c r="J477" s="153"/>
      <c r="K477" s="153"/>
      <c r="L477" s="153"/>
      <c r="M477" s="153"/>
      <c r="N477" s="153"/>
      <c r="O477" s="153"/>
      <c r="P477" s="153"/>
      <c r="Q477" s="153"/>
      <c r="R477" s="153"/>
      <c r="S477" s="153"/>
      <c r="T477" s="153"/>
      <c r="U477" s="153"/>
      <c r="V477" s="153"/>
    </row>
    <row r="478" spans="1:22">
      <c r="A478" s="11"/>
      <c r="B478" s="15"/>
      <c r="C478" s="15"/>
      <c r="D478" s="15"/>
      <c r="E478" s="15"/>
      <c r="F478" s="15"/>
      <c r="G478" s="15"/>
      <c r="H478" s="15"/>
      <c r="I478" s="15"/>
      <c r="J478" s="15"/>
      <c r="K478" s="15"/>
      <c r="L478" s="15"/>
      <c r="M478" s="15"/>
      <c r="N478" s="15"/>
      <c r="O478" s="15"/>
      <c r="P478" s="15"/>
      <c r="Q478" s="15"/>
      <c r="R478" s="15"/>
      <c r="S478" s="15"/>
      <c r="T478" s="15"/>
      <c r="U478" s="15"/>
      <c r="V478" s="15"/>
    </row>
    <row r="479" spans="1:22" ht="15.75" thickBot="1">
      <c r="A479" s="11"/>
      <c r="B479" s="25"/>
      <c r="C479" s="25"/>
      <c r="D479" s="155" t="s">
        <v>291</v>
      </c>
      <c r="E479" s="155"/>
      <c r="F479" s="155"/>
      <c r="G479" s="155"/>
      <c r="H479" s="155"/>
      <c r="I479" s="155"/>
      <c r="J479" s="155"/>
      <c r="K479" s="155"/>
      <c r="L479" s="155"/>
      <c r="M479" s="155"/>
      <c r="N479" s="155"/>
      <c r="O479" s="155"/>
      <c r="P479" s="155"/>
      <c r="Q479" s="155"/>
      <c r="R479" s="155"/>
      <c r="S479" s="155"/>
      <c r="T479" s="155"/>
      <c r="U479" s="155"/>
      <c r="V479" s="155"/>
    </row>
    <row r="480" spans="1:22" ht="15.75" thickBot="1">
      <c r="A480" s="11"/>
      <c r="B480" s="25"/>
      <c r="C480" s="25"/>
      <c r="D480" s="160" t="s">
        <v>783</v>
      </c>
      <c r="E480" s="160"/>
      <c r="F480" s="160"/>
      <c r="G480" s="25"/>
      <c r="H480" s="160" t="s">
        <v>784</v>
      </c>
      <c r="I480" s="160"/>
      <c r="J480" s="160"/>
      <c r="K480" s="25"/>
      <c r="L480" s="160" t="s">
        <v>785</v>
      </c>
      <c r="M480" s="160"/>
      <c r="N480" s="160"/>
      <c r="O480" s="25"/>
      <c r="P480" s="160" t="s">
        <v>786</v>
      </c>
      <c r="Q480" s="160"/>
      <c r="R480" s="160"/>
      <c r="S480" s="25"/>
      <c r="T480" s="160" t="s">
        <v>787</v>
      </c>
      <c r="U480" s="160"/>
      <c r="V480" s="160"/>
    </row>
    <row r="481" spans="1:22">
      <c r="A481" s="11"/>
      <c r="B481" s="19" t="s">
        <v>146</v>
      </c>
      <c r="C481" s="38"/>
      <c r="D481" s="64" t="s">
        <v>301</v>
      </c>
      <c r="E481" s="66">
        <v>3333153</v>
      </c>
      <c r="F481" s="39"/>
      <c r="G481" s="38"/>
      <c r="H481" s="64" t="s">
        <v>301</v>
      </c>
      <c r="I481" s="66">
        <v>836857</v>
      </c>
      <c r="J481" s="39"/>
      <c r="K481" s="38"/>
      <c r="L481" s="64" t="s">
        <v>301</v>
      </c>
      <c r="M481" s="101" t="s">
        <v>903</v>
      </c>
      <c r="N481" s="64" t="s">
        <v>336</v>
      </c>
      <c r="O481" s="38"/>
      <c r="P481" s="64" t="s">
        <v>301</v>
      </c>
      <c r="Q481" s="101" t="s">
        <v>885</v>
      </c>
      <c r="R481" s="64" t="s">
        <v>336</v>
      </c>
      <c r="S481" s="38"/>
      <c r="T481" s="64" t="s">
        <v>301</v>
      </c>
      <c r="U481" s="66">
        <v>3357474</v>
      </c>
      <c r="V481" s="39"/>
    </row>
    <row r="482" spans="1:22" ht="15.75" thickBot="1">
      <c r="A482" s="11"/>
      <c r="B482" s="19"/>
      <c r="C482" s="38"/>
      <c r="D482" s="92"/>
      <c r="E482" s="89"/>
      <c r="F482" s="90"/>
      <c r="G482" s="38"/>
      <c r="H482" s="92"/>
      <c r="I482" s="89"/>
      <c r="J482" s="90"/>
      <c r="K482" s="38"/>
      <c r="L482" s="92"/>
      <c r="M482" s="76"/>
      <c r="N482" s="92"/>
      <c r="O482" s="38"/>
      <c r="P482" s="92"/>
      <c r="Q482" s="76"/>
      <c r="R482" s="92"/>
      <c r="S482" s="38"/>
      <c r="T482" s="92"/>
      <c r="U482" s="89"/>
      <c r="V482" s="90"/>
    </row>
    <row r="483" spans="1:22">
      <c r="A483" s="11"/>
      <c r="B483" s="28" t="s">
        <v>124</v>
      </c>
      <c r="C483" s="30"/>
      <c r="D483" s="47"/>
      <c r="E483" s="47"/>
      <c r="F483" s="47"/>
      <c r="G483" s="30"/>
      <c r="H483" s="47"/>
      <c r="I483" s="47"/>
      <c r="J483" s="47"/>
      <c r="K483" s="30"/>
      <c r="L483" s="47"/>
      <c r="M483" s="47"/>
      <c r="N483" s="47"/>
      <c r="O483" s="30"/>
      <c r="P483" s="47"/>
      <c r="Q483" s="47"/>
      <c r="R483" s="47"/>
      <c r="S483" s="30"/>
      <c r="T483" s="47"/>
      <c r="U483" s="47"/>
      <c r="V483" s="47"/>
    </row>
    <row r="484" spans="1:22">
      <c r="A484" s="11"/>
      <c r="B484" s="19" t="s">
        <v>943</v>
      </c>
      <c r="C484" s="38"/>
      <c r="D484" s="57">
        <v>25</v>
      </c>
      <c r="E484" s="57"/>
      <c r="F484" s="38"/>
      <c r="G484" s="38"/>
      <c r="H484" s="57" t="s">
        <v>338</v>
      </c>
      <c r="I484" s="57"/>
      <c r="J484" s="38"/>
      <c r="K484" s="38"/>
      <c r="L484" s="57" t="s">
        <v>338</v>
      </c>
      <c r="M484" s="57"/>
      <c r="N484" s="38"/>
      <c r="O484" s="38"/>
      <c r="P484" s="57" t="s">
        <v>338</v>
      </c>
      <c r="Q484" s="57"/>
      <c r="R484" s="38"/>
      <c r="S484" s="38"/>
      <c r="T484" s="57">
        <v>25</v>
      </c>
      <c r="U484" s="57"/>
      <c r="V484" s="38"/>
    </row>
    <row r="485" spans="1:22">
      <c r="A485" s="11"/>
      <c r="B485" s="19"/>
      <c r="C485" s="38"/>
      <c r="D485" s="57"/>
      <c r="E485" s="57"/>
      <c r="F485" s="38"/>
      <c r="G485" s="38"/>
      <c r="H485" s="57"/>
      <c r="I485" s="57"/>
      <c r="J485" s="38"/>
      <c r="K485" s="38"/>
      <c r="L485" s="57"/>
      <c r="M485" s="57"/>
      <c r="N485" s="38"/>
      <c r="O485" s="38"/>
      <c r="P485" s="57"/>
      <c r="Q485" s="57"/>
      <c r="R485" s="38"/>
      <c r="S485" s="38"/>
      <c r="T485" s="57"/>
      <c r="U485" s="57"/>
      <c r="V485" s="38"/>
    </row>
    <row r="486" spans="1:22" ht="22.5" customHeight="1">
      <c r="A486" s="11"/>
      <c r="B486" s="55" t="s">
        <v>145</v>
      </c>
      <c r="C486" s="49"/>
      <c r="D486" s="61" t="s">
        <v>823</v>
      </c>
      <c r="E486" s="61"/>
      <c r="F486" s="55" t="s">
        <v>336</v>
      </c>
      <c r="G486" s="49"/>
      <c r="H486" s="61" t="s">
        <v>338</v>
      </c>
      <c r="I486" s="61"/>
      <c r="J486" s="49"/>
      <c r="K486" s="49"/>
      <c r="L486" s="61" t="s">
        <v>338</v>
      </c>
      <c r="M486" s="61"/>
      <c r="N486" s="49"/>
      <c r="O486" s="49"/>
      <c r="P486" s="61" t="s">
        <v>338</v>
      </c>
      <c r="Q486" s="61"/>
      <c r="R486" s="49"/>
      <c r="S486" s="49"/>
      <c r="T486" s="61" t="s">
        <v>823</v>
      </c>
      <c r="U486" s="61"/>
      <c r="V486" s="55" t="s">
        <v>336</v>
      </c>
    </row>
    <row r="487" spans="1:22" ht="15.75" thickBot="1">
      <c r="A487" s="11"/>
      <c r="B487" s="55"/>
      <c r="C487" s="49"/>
      <c r="D487" s="62"/>
      <c r="E487" s="62"/>
      <c r="F487" s="102"/>
      <c r="G487" s="49"/>
      <c r="H487" s="62"/>
      <c r="I487" s="62"/>
      <c r="J487" s="60"/>
      <c r="K487" s="49"/>
      <c r="L487" s="62"/>
      <c r="M487" s="62"/>
      <c r="N487" s="60"/>
      <c r="O487" s="49"/>
      <c r="P487" s="62"/>
      <c r="Q487" s="62"/>
      <c r="R487" s="60"/>
      <c r="S487" s="49"/>
      <c r="T487" s="62"/>
      <c r="U487" s="62"/>
      <c r="V487" s="102"/>
    </row>
    <row r="488" spans="1:22">
      <c r="A488" s="11"/>
      <c r="B488" s="19" t="s">
        <v>916</v>
      </c>
      <c r="C488" s="38"/>
      <c r="D488" s="101">
        <v>6</v>
      </c>
      <c r="E488" s="101"/>
      <c r="F488" s="39"/>
      <c r="G488" s="38"/>
      <c r="H488" s="101" t="s">
        <v>338</v>
      </c>
      <c r="I488" s="101"/>
      <c r="J488" s="39"/>
      <c r="K488" s="38"/>
      <c r="L488" s="101" t="s">
        <v>338</v>
      </c>
      <c r="M488" s="101"/>
      <c r="N488" s="39"/>
      <c r="O488" s="38"/>
      <c r="P488" s="101" t="s">
        <v>338</v>
      </c>
      <c r="Q488" s="101"/>
      <c r="R488" s="39"/>
      <c r="S488" s="38"/>
      <c r="T488" s="101">
        <v>6</v>
      </c>
      <c r="U488" s="101"/>
      <c r="V488" s="39"/>
    </row>
    <row r="489" spans="1:22" ht="15.75" thickBot="1">
      <c r="A489" s="11"/>
      <c r="B489" s="19"/>
      <c r="C489" s="38"/>
      <c r="D489" s="76"/>
      <c r="E489" s="76"/>
      <c r="F489" s="90"/>
      <c r="G489" s="38"/>
      <c r="H489" s="76"/>
      <c r="I489" s="76"/>
      <c r="J489" s="90"/>
      <c r="K489" s="38"/>
      <c r="L489" s="76"/>
      <c r="M489" s="76"/>
      <c r="N489" s="90"/>
      <c r="O489" s="38"/>
      <c r="P489" s="76"/>
      <c r="Q489" s="76"/>
      <c r="R489" s="90"/>
      <c r="S489" s="38"/>
      <c r="T489" s="76"/>
      <c r="U489" s="76"/>
      <c r="V489" s="90"/>
    </row>
    <row r="490" spans="1:22">
      <c r="A490" s="11"/>
      <c r="B490" s="55" t="s">
        <v>932</v>
      </c>
      <c r="C490" s="49"/>
      <c r="D490" s="45">
        <v>3333159</v>
      </c>
      <c r="E490" s="45"/>
      <c r="F490" s="47"/>
      <c r="G490" s="49"/>
      <c r="H490" s="45">
        <v>836857</v>
      </c>
      <c r="I490" s="45"/>
      <c r="J490" s="47"/>
      <c r="K490" s="49"/>
      <c r="L490" s="94" t="s">
        <v>903</v>
      </c>
      <c r="M490" s="94"/>
      <c r="N490" s="43" t="s">
        <v>336</v>
      </c>
      <c r="O490" s="49"/>
      <c r="P490" s="94" t="s">
        <v>885</v>
      </c>
      <c r="Q490" s="94"/>
      <c r="R490" s="43" t="s">
        <v>336</v>
      </c>
      <c r="S490" s="49"/>
      <c r="T490" s="45">
        <v>3357480</v>
      </c>
      <c r="U490" s="45"/>
      <c r="V490" s="47"/>
    </row>
    <row r="491" spans="1:22">
      <c r="A491" s="11"/>
      <c r="B491" s="55"/>
      <c r="C491" s="49"/>
      <c r="D491" s="58"/>
      <c r="E491" s="58"/>
      <c r="F491" s="49"/>
      <c r="G491" s="49"/>
      <c r="H491" s="58"/>
      <c r="I491" s="58"/>
      <c r="J491" s="49"/>
      <c r="K491" s="49"/>
      <c r="L491" s="61"/>
      <c r="M491" s="61"/>
      <c r="N491" s="55"/>
      <c r="O491" s="49"/>
      <c r="P491" s="61"/>
      <c r="Q491" s="61"/>
      <c r="R491" s="55"/>
      <c r="S491" s="49"/>
      <c r="T491" s="58"/>
      <c r="U491" s="58"/>
      <c r="V491" s="49"/>
    </row>
    <row r="492" spans="1:22">
      <c r="A492" s="11"/>
      <c r="B492" s="63" t="s">
        <v>941</v>
      </c>
      <c r="C492" s="38"/>
      <c r="D492" s="57" t="s">
        <v>338</v>
      </c>
      <c r="E492" s="57"/>
      <c r="F492" s="38"/>
      <c r="G492" s="38"/>
      <c r="H492" s="57" t="s">
        <v>338</v>
      </c>
      <c r="I492" s="57"/>
      <c r="J492" s="38"/>
      <c r="K492" s="38"/>
      <c r="L492" s="56">
        <v>24321</v>
      </c>
      <c r="M492" s="56"/>
      <c r="N492" s="38"/>
      <c r="O492" s="38"/>
      <c r="P492" s="57" t="s">
        <v>338</v>
      </c>
      <c r="Q492" s="57"/>
      <c r="R492" s="38"/>
      <c r="S492" s="38"/>
      <c r="T492" s="56">
        <v>24321</v>
      </c>
      <c r="U492" s="56"/>
      <c r="V492" s="38"/>
    </row>
    <row r="493" spans="1:22" ht="15.75" thickBot="1">
      <c r="A493" s="11"/>
      <c r="B493" s="63"/>
      <c r="C493" s="38"/>
      <c r="D493" s="76"/>
      <c r="E493" s="76"/>
      <c r="F493" s="90"/>
      <c r="G493" s="38"/>
      <c r="H493" s="76"/>
      <c r="I493" s="76"/>
      <c r="J493" s="90"/>
      <c r="K493" s="38"/>
      <c r="L493" s="89"/>
      <c r="M493" s="89"/>
      <c r="N493" s="90"/>
      <c r="O493" s="38"/>
      <c r="P493" s="76"/>
      <c r="Q493" s="76"/>
      <c r="R493" s="90"/>
      <c r="S493" s="38"/>
      <c r="T493" s="89"/>
      <c r="U493" s="89"/>
      <c r="V493" s="90"/>
    </row>
    <row r="494" spans="1:22">
      <c r="A494" s="11"/>
      <c r="B494" s="55" t="s">
        <v>944</v>
      </c>
      <c r="C494" s="49"/>
      <c r="D494" s="43" t="s">
        <v>301</v>
      </c>
      <c r="E494" s="45">
        <v>3333159</v>
      </c>
      <c r="F494" s="47"/>
      <c r="G494" s="49"/>
      <c r="H494" s="43" t="s">
        <v>301</v>
      </c>
      <c r="I494" s="45">
        <v>836857</v>
      </c>
      <c r="J494" s="47"/>
      <c r="K494" s="49"/>
      <c r="L494" s="43" t="s">
        <v>301</v>
      </c>
      <c r="M494" s="94" t="s">
        <v>905</v>
      </c>
      <c r="N494" s="43" t="s">
        <v>336</v>
      </c>
      <c r="O494" s="49"/>
      <c r="P494" s="43" t="s">
        <v>301</v>
      </c>
      <c r="Q494" s="94" t="s">
        <v>885</v>
      </c>
      <c r="R494" s="43" t="s">
        <v>336</v>
      </c>
      <c r="S494" s="49"/>
      <c r="T494" s="43" t="s">
        <v>301</v>
      </c>
      <c r="U494" s="45">
        <v>3333159</v>
      </c>
      <c r="V494" s="47"/>
    </row>
    <row r="495" spans="1:22" ht="15.75" thickBot="1">
      <c r="A495" s="11"/>
      <c r="B495" s="55"/>
      <c r="C495" s="49"/>
      <c r="D495" s="77"/>
      <c r="E495" s="78"/>
      <c r="F495" s="79"/>
      <c r="G495" s="49"/>
      <c r="H495" s="77"/>
      <c r="I495" s="78"/>
      <c r="J495" s="79"/>
      <c r="K495" s="49"/>
      <c r="L495" s="77"/>
      <c r="M495" s="96"/>
      <c r="N495" s="77"/>
      <c r="O495" s="49"/>
      <c r="P495" s="77"/>
      <c r="Q495" s="96"/>
      <c r="R495" s="77"/>
      <c r="S495" s="49"/>
      <c r="T495" s="77"/>
      <c r="U495" s="78"/>
      <c r="V495" s="79"/>
    </row>
    <row r="496" spans="1:22" ht="15.75" thickTop="1">
      <c r="A496" s="11"/>
      <c r="B496" s="25"/>
      <c r="C496" s="25"/>
      <c r="D496" s="149"/>
      <c r="E496" s="149"/>
      <c r="F496" s="149"/>
      <c r="G496" s="25"/>
      <c r="H496" s="149"/>
      <c r="I496" s="149"/>
      <c r="J496" s="149"/>
      <c r="K496" s="25"/>
      <c r="L496" s="149"/>
      <c r="M496" s="149"/>
      <c r="N496" s="149"/>
      <c r="O496" s="25"/>
      <c r="P496" s="149"/>
      <c r="Q496" s="149"/>
      <c r="R496" s="149"/>
      <c r="S496" s="25"/>
      <c r="T496" s="149"/>
      <c r="U496" s="149"/>
      <c r="V496" s="149"/>
    </row>
    <row r="497" spans="1:22" ht="15" customHeight="1">
      <c r="A497" s="11" t="s">
        <v>1203</v>
      </c>
      <c r="B497" s="10" t="s">
        <v>9</v>
      </c>
      <c r="C497" s="10"/>
      <c r="D497" s="10"/>
      <c r="E497" s="10"/>
      <c r="F497" s="10"/>
      <c r="G497" s="10"/>
      <c r="H497" s="10"/>
      <c r="I497" s="10"/>
      <c r="J497" s="10"/>
      <c r="K497" s="10"/>
      <c r="L497" s="10"/>
      <c r="M497" s="10"/>
      <c r="N497" s="10"/>
      <c r="O497" s="10"/>
      <c r="P497" s="10"/>
      <c r="Q497" s="10"/>
      <c r="R497" s="10"/>
      <c r="S497" s="10"/>
      <c r="T497" s="10"/>
      <c r="U497" s="10"/>
      <c r="V497" s="10"/>
    </row>
    <row r="498" spans="1:22">
      <c r="A498" s="11"/>
      <c r="B498" s="105"/>
      <c r="C498" s="105"/>
      <c r="D498" s="105"/>
      <c r="E498" s="105"/>
      <c r="F498" s="105"/>
      <c r="G498" s="105"/>
      <c r="H498" s="105"/>
      <c r="I498" s="105"/>
      <c r="J498" s="105"/>
      <c r="K498" s="105"/>
      <c r="L498" s="105"/>
      <c r="M498" s="105"/>
      <c r="N498" s="105"/>
      <c r="O498" s="105"/>
      <c r="P498" s="105"/>
      <c r="Q498" s="105"/>
      <c r="R498" s="105"/>
      <c r="S498" s="105"/>
      <c r="T498" s="105"/>
      <c r="U498" s="105"/>
      <c r="V498" s="105"/>
    </row>
    <row r="499" spans="1:22">
      <c r="A499" s="11"/>
      <c r="B499" s="105"/>
      <c r="C499" s="105"/>
      <c r="D499" s="105"/>
      <c r="E499" s="105"/>
      <c r="F499" s="105"/>
      <c r="G499" s="105"/>
      <c r="H499" s="105"/>
      <c r="I499" s="105"/>
      <c r="J499" s="105"/>
      <c r="K499" s="105"/>
      <c r="L499" s="105"/>
      <c r="M499" s="105"/>
      <c r="N499" s="105"/>
      <c r="O499" s="105"/>
      <c r="P499" s="105"/>
      <c r="Q499" s="105"/>
      <c r="R499" s="105"/>
      <c r="S499" s="105"/>
      <c r="T499" s="105"/>
      <c r="U499" s="105"/>
      <c r="V499" s="105"/>
    </row>
    <row r="500" spans="1:22">
      <c r="A500" s="11"/>
      <c r="B500" s="153" t="s">
        <v>945</v>
      </c>
      <c r="C500" s="153"/>
      <c r="D500" s="153"/>
      <c r="E500" s="153"/>
      <c r="F500" s="153"/>
      <c r="G500" s="153"/>
      <c r="H500" s="153"/>
      <c r="I500" s="153"/>
      <c r="J500" s="153"/>
      <c r="K500" s="153"/>
      <c r="L500" s="153"/>
      <c r="M500" s="153"/>
      <c r="N500" s="153"/>
      <c r="O500" s="153"/>
      <c r="P500" s="153"/>
      <c r="Q500" s="153"/>
      <c r="R500" s="153"/>
      <c r="S500" s="153"/>
      <c r="T500" s="153"/>
      <c r="U500" s="153"/>
      <c r="V500" s="153"/>
    </row>
    <row r="501" spans="1:22">
      <c r="A501" s="11"/>
      <c r="B501" s="153" t="s">
        <v>800</v>
      </c>
      <c r="C501" s="153"/>
      <c r="D501" s="153"/>
      <c r="E501" s="153"/>
      <c r="F501" s="153"/>
      <c r="G501" s="153"/>
      <c r="H501" s="153"/>
      <c r="I501" s="153"/>
      <c r="J501" s="153"/>
      <c r="K501" s="153"/>
      <c r="L501" s="153"/>
      <c r="M501" s="153"/>
      <c r="N501" s="153"/>
      <c r="O501" s="153"/>
      <c r="P501" s="153"/>
      <c r="Q501" s="153"/>
      <c r="R501" s="153"/>
      <c r="S501" s="153"/>
      <c r="T501" s="153"/>
      <c r="U501" s="153"/>
      <c r="V501" s="153"/>
    </row>
    <row r="502" spans="1:22">
      <c r="A502" s="11"/>
      <c r="B502" s="153" t="s">
        <v>782</v>
      </c>
      <c r="C502" s="153"/>
      <c r="D502" s="153"/>
      <c r="E502" s="153"/>
      <c r="F502" s="153"/>
      <c r="G502" s="153"/>
      <c r="H502" s="153"/>
      <c r="I502" s="153"/>
      <c r="J502" s="153"/>
      <c r="K502" s="153"/>
      <c r="L502" s="153"/>
      <c r="M502" s="153"/>
      <c r="N502" s="153"/>
      <c r="O502" s="153"/>
      <c r="P502" s="153"/>
      <c r="Q502" s="153"/>
      <c r="R502" s="153"/>
      <c r="S502" s="153"/>
      <c r="T502" s="153"/>
      <c r="U502" s="153"/>
      <c r="V502" s="153"/>
    </row>
    <row r="503" spans="1:22">
      <c r="A503" s="11"/>
      <c r="B503" s="15"/>
      <c r="C503" s="15"/>
      <c r="D503" s="15"/>
      <c r="E503" s="15"/>
      <c r="F503" s="15"/>
      <c r="G503" s="15"/>
      <c r="H503" s="15"/>
      <c r="I503" s="15"/>
      <c r="J503" s="15"/>
      <c r="K503" s="15"/>
      <c r="L503" s="15"/>
      <c r="M503" s="15"/>
      <c r="N503" s="15"/>
      <c r="O503" s="15"/>
      <c r="P503" s="15"/>
      <c r="Q503" s="15"/>
      <c r="R503" s="15"/>
      <c r="S503" s="15"/>
      <c r="T503" s="15"/>
      <c r="U503" s="15"/>
      <c r="V503" s="15"/>
    </row>
    <row r="504" spans="1:22" ht="15.75" thickBot="1">
      <c r="A504" s="11"/>
      <c r="B504" s="25"/>
      <c r="C504" s="25"/>
      <c r="D504" s="155" t="s">
        <v>783</v>
      </c>
      <c r="E504" s="155"/>
      <c r="F504" s="155"/>
      <c r="G504" s="25"/>
      <c r="H504" s="155" t="s">
        <v>784</v>
      </c>
      <c r="I504" s="155"/>
      <c r="J504" s="155"/>
      <c r="K504" s="25"/>
      <c r="L504" s="155" t="s">
        <v>785</v>
      </c>
      <c r="M504" s="155"/>
      <c r="N504" s="155"/>
      <c r="O504" s="25"/>
      <c r="P504" s="155" t="s">
        <v>786</v>
      </c>
      <c r="Q504" s="155"/>
      <c r="R504" s="155"/>
      <c r="S504" s="25"/>
      <c r="T504" s="155" t="s">
        <v>787</v>
      </c>
      <c r="U504" s="155"/>
      <c r="V504" s="155"/>
    </row>
    <row r="505" spans="1:22">
      <c r="A505" s="11"/>
      <c r="B505" s="55" t="s">
        <v>946</v>
      </c>
      <c r="C505" s="49"/>
      <c r="D505" s="43" t="s">
        <v>301</v>
      </c>
      <c r="E505" s="45">
        <v>123143</v>
      </c>
      <c r="F505" s="47"/>
      <c r="G505" s="49"/>
      <c r="H505" s="43" t="s">
        <v>301</v>
      </c>
      <c r="I505" s="45">
        <v>103675</v>
      </c>
      <c r="J505" s="47"/>
      <c r="K505" s="49"/>
      <c r="L505" s="43" t="s">
        <v>301</v>
      </c>
      <c r="M505" s="45">
        <v>2305</v>
      </c>
      <c r="N505" s="47"/>
      <c r="O505" s="49"/>
      <c r="P505" s="43" t="s">
        <v>301</v>
      </c>
      <c r="Q505" s="94" t="s">
        <v>338</v>
      </c>
      <c r="R505" s="47"/>
      <c r="S505" s="49"/>
      <c r="T505" s="43" t="s">
        <v>301</v>
      </c>
      <c r="U505" s="45">
        <v>229123</v>
      </c>
      <c r="V505" s="47"/>
    </row>
    <row r="506" spans="1:22" ht="15.75" thickBot="1">
      <c r="A506" s="11"/>
      <c r="B506" s="55"/>
      <c r="C506" s="49"/>
      <c r="D506" s="102"/>
      <c r="E506" s="59"/>
      <c r="F506" s="60"/>
      <c r="G506" s="49"/>
      <c r="H506" s="102"/>
      <c r="I506" s="59"/>
      <c r="J506" s="60"/>
      <c r="K506" s="49"/>
      <c r="L506" s="102"/>
      <c r="M506" s="59"/>
      <c r="N506" s="60"/>
      <c r="O506" s="49"/>
      <c r="P506" s="102"/>
      <c r="Q506" s="62"/>
      <c r="R506" s="60"/>
      <c r="S506" s="49"/>
      <c r="T506" s="102"/>
      <c r="U506" s="59"/>
      <c r="V506" s="60"/>
    </row>
    <row r="507" spans="1:22">
      <c r="A507" s="11"/>
      <c r="B507" s="13" t="s">
        <v>183</v>
      </c>
      <c r="C507" s="25"/>
      <c r="D507" s="39"/>
      <c r="E507" s="39"/>
      <c r="F507" s="39"/>
      <c r="G507" s="25"/>
      <c r="H507" s="39"/>
      <c r="I507" s="39"/>
      <c r="J507" s="39"/>
      <c r="K507" s="25"/>
      <c r="L507" s="39"/>
      <c r="M507" s="39"/>
      <c r="N507" s="39"/>
      <c r="O507" s="25"/>
      <c r="P507" s="39"/>
      <c r="Q507" s="39"/>
      <c r="R507" s="39"/>
      <c r="S507" s="25"/>
      <c r="T507" s="39"/>
      <c r="U507" s="39"/>
      <c r="V507" s="39"/>
    </row>
    <row r="508" spans="1:22">
      <c r="A508" s="11"/>
      <c r="B508" s="75" t="s">
        <v>184</v>
      </c>
      <c r="C508" s="49"/>
      <c r="D508" s="61" t="s">
        <v>947</v>
      </c>
      <c r="E508" s="61"/>
      <c r="F508" s="55" t="s">
        <v>336</v>
      </c>
      <c r="G508" s="49"/>
      <c r="H508" s="61" t="s">
        <v>948</v>
      </c>
      <c r="I508" s="61"/>
      <c r="J508" s="55" t="s">
        <v>336</v>
      </c>
      <c r="K508" s="49"/>
      <c r="L508" s="61" t="s">
        <v>949</v>
      </c>
      <c r="M508" s="61"/>
      <c r="N508" s="55" t="s">
        <v>336</v>
      </c>
      <c r="O508" s="49"/>
      <c r="P508" s="61" t="s">
        <v>338</v>
      </c>
      <c r="Q508" s="61"/>
      <c r="R508" s="49"/>
      <c r="S508" s="49"/>
      <c r="T508" s="61" t="s">
        <v>950</v>
      </c>
      <c r="U508" s="61"/>
      <c r="V508" s="55" t="s">
        <v>336</v>
      </c>
    </row>
    <row r="509" spans="1:22">
      <c r="A509" s="11"/>
      <c r="B509" s="75"/>
      <c r="C509" s="49"/>
      <c r="D509" s="61"/>
      <c r="E509" s="61"/>
      <c r="F509" s="55"/>
      <c r="G509" s="49"/>
      <c r="H509" s="61"/>
      <c r="I509" s="61"/>
      <c r="J509" s="55"/>
      <c r="K509" s="49"/>
      <c r="L509" s="61"/>
      <c r="M509" s="61"/>
      <c r="N509" s="55"/>
      <c r="O509" s="49"/>
      <c r="P509" s="61"/>
      <c r="Q509" s="61"/>
      <c r="R509" s="49"/>
      <c r="S509" s="49"/>
      <c r="T509" s="61"/>
      <c r="U509" s="61"/>
      <c r="V509" s="55"/>
    </row>
    <row r="510" spans="1:22">
      <c r="A510" s="11"/>
      <c r="B510" s="63" t="s">
        <v>185</v>
      </c>
      <c r="C510" s="38"/>
      <c r="D510" s="57">
        <v>43</v>
      </c>
      <c r="E510" s="57"/>
      <c r="F510" s="38"/>
      <c r="G510" s="38"/>
      <c r="H510" s="56">
        <v>3412</v>
      </c>
      <c r="I510" s="56"/>
      <c r="J510" s="38"/>
      <c r="K510" s="38"/>
      <c r="L510" s="57">
        <v>13</v>
      </c>
      <c r="M510" s="57"/>
      <c r="N510" s="38"/>
      <c r="O510" s="38"/>
      <c r="P510" s="57" t="s">
        <v>338</v>
      </c>
      <c r="Q510" s="57"/>
      <c r="R510" s="38"/>
      <c r="S510" s="38"/>
      <c r="T510" s="56">
        <v>3468</v>
      </c>
      <c r="U510" s="56"/>
      <c r="V510" s="38"/>
    </row>
    <row r="511" spans="1:22">
      <c r="A511" s="11"/>
      <c r="B511" s="63"/>
      <c r="C511" s="38"/>
      <c r="D511" s="57"/>
      <c r="E511" s="57"/>
      <c r="F511" s="38"/>
      <c r="G511" s="38"/>
      <c r="H511" s="56"/>
      <c r="I511" s="56"/>
      <c r="J511" s="38"/>
      <c r="K511" s="38"/>
      <c r="L511" s="57"/>
      <c r="M511" s="57"/>
      <c r="N511" s="38"/>
      <c r="O511" s="38"/>
      <c r="P511" s="57"/>
      <c r="Q511" s="57"/>
      <c r="R511" s="38"/>
      <c r="S511" s="38"/>
      <c r="T511" s="56"/>
      <c r="U511" s="56"/>
      <c r="V511" s="38"/>
    </row>
    <row r="512" spans="1:22">
      <c r="A512" s="11"/>
      <c r="B512" s="75" t="s">
        <v>951</v>
      </c>
      <c r="C512" s="49"/>
      <c r="D512" s="61" t="s">
        <v>338</v>
      </c>
      <c r="E512" s="61"/>
      <c r="F512" s="49"/>
      <c r="G512" s="49"/>
      <c r="H512" s="61" t="s">
        <v>952</v>
      </c>
      <c r="I512" s="61"/>
      <c r="J512" s="55" t="s">
        <v>336</v>
      </c>
      <c r="K512" s="49"/>
      <c r="L512" s="61" t="s">
        <v>338</v>
      </c>
      <c r="M512" s="61"/>
      <c r="N512" s="49"/>
      <c r="O512" s="49"/>
      <c r="P512" s="58">
        <v>19903</v>
      </c>
      <c r="Q512" s="58"/>
      <c r="R512" s="49"/>
      <c r="S512" s="49"/>
      <c r="T512" s="61" t="s">
        <v>338</v>
      </c>
      <c r="U512" s="61"/>
      <c r="V512" s="49"/>
    </row>
    <row r="513" spans="1:22">
      <c r="A513" s="11"/>
      <c r="B513" s="75"/>
      <c r="C513" s="49"/>
      <c r="D513" s="61"/>
      <c r="E513" s="61"/>
      <c r="F513" s="49"/>
      <c r="G513" s="49"/>
      <c r="H513" s="61"/>
      <c r="I513" s="61"/>
      <c r="J513" s="55"/>
      <c r="K513" s="49"/>
      <c r="L513" s="61"/>
      <c r="M513" s="61"/>
      <c r="N513" s="49"/>
      <c r="O513" s="49"/>
      <c r="P513" s="58"/>
      <c r="Q513" s="58"/>
      <c r="R513" s="49"/>
      <c r="S513" s="49"/>
      <c r="T513" s="61"/>
      <c r="U513" s="61"/>
      <c r="V513" s="49"/>
    </row>
    <row r="514" spans="1:22">
      <c r="A514" s="11"/>
      <c r="B514" s="63" t="s">
        <v>953</v>
      </c>
      <c r="C514" s="38"/>
      <c r="D514" s="57" t="s">
        <v>954</v>
      </c>
      <c r="E514" s="57"/>
      <c r="F514" s="19" t="s">
        <v>336</v>
      </c>
      <c r="G514" s="38"/>
      <c r="H514" s="57" t="s">
        <v>338</v>
      </c>
      <c r="I514" s="57"/>
      <c r="J514" s="38"/>
      <c r="K514" s="38"/>
      <c r="L514" s="57" t="s">
        <v>338</v>
      </c>
      <c r="M514" s="57"/>
      <c r="N514" s="38"/>
      <c r="O514" s="38"/>
      <c r="P514" s="56">
        <v>576216</v>
      </c>
      <c r="Q514" s="56"/>
      <c r="R514" s="38"/>
      <c r="S514" s="38"/>
      <c r="T514" s="57" t="s">
        <v>338</v>
      </c>
      <c r="U514" s="57"/>
      <c r="V514" s="38"/>
    </row>
    <row r="515" spans="1:22">
      <c r="A515" s="11"/>
      <c r="B515" s="63"/>
      <c r="C515" s="38"/>
      <c r="D515" s="57"/>
      <c r="E515" s="57"/>
      <c r="F515" s="19"/>
      <c r="G515" s="38"/>
      <c r="H515" s="57"/>
      <c r="I515" s="57"/>
      <c r="J515" s="38"/>
      <c r="K515" s="38"/>
      <c r="L515" s="57"/>
      <c r="M515" s="57"/>
      <c r="N515" s="38"/>
      <c r="O515" s="38"/>
      <c r="P515" s="56"/>
      <c r="Q515" s="56"/>
      <c r="R515" s="38"/>
      <c r="S515" s="38"/>
      <c r="T515" s="57"/>
      <c r="U515" s="57"/>
      <c r="V515" s="38"/>
    </row>
    <row r="516" spans="1:22">
      <c r="A516" s="11"/>
      <c r="B516" s="75" t="s">
        <v>186</v>
      </c>
      <c r="C516" s="49"/>
      <c r="D516" s="61" t="s">
        <v>338</v>
      </c>
      <c r="E516" s="61"/>
      <c r="F516" s="49"/>
      <c r="G516" s="49"/>
      <c r="H516" s="61">
        <v>315</v>
      </c>
      <c r="I516" s="61"/>
      <c r="J516" s="49"/>
      <c r="K516" s="49"/>
      <c r="L516" s="61" t="s">
        <v>338</v>
      </c>
      <c r="M516" s="61"/>
      <c r="N516" s="49"/>
      <c r="O516" s="49"/>
      <c r="P516" s="61" t="s">
        <v>338</v>
      </c>
      <c r="Q516" s="61"/>
      <c r="R516" s="49"/>
      <c r="S516" s="49"/>
      <c r="T516" s="61">
        <v>315</v>
      </c>
      <c r="U516" s="61"/>
      <c r="V516" s="49"/>
    </row>
    <row r="517" spans="1:22">
      <c r="A517" s="11"/>
      <c r="B517" s="75"/>
      <c r="C517" s="49"/>
      <c r="D517" s="61"/>
      <c r="E517" s="61"/>
      <c r="F517" s="49"/>
      <c r="G517" s="49"/>
      <c r="H517" s="61"/>
      <c r="I517" s="61"/>
      <c r="J517" s="49"/>
      <c r="K517" s="49"/>
      <c r="L517" s="61"/>
      <c r="M517" s="61"/>
      <c r="N517" s="49"/>
      <c r="O517" s="49"/>
      <c r="P517" s="61"/>
      <c r="Q517" s="61"/>
      <c r="R517" s="49"/>
      <c r="S517" s="49"/>
      <c r="T517" s="61"/>
      <c r="U517" s="61"/>
      <c r="V517" s="49"/>
    </row>
    <row r="518" spans="1:22">
      <c r="A518" s="11"/>
      <c r="B518" s="63" t="s">
        <v>955</v>
      </c>
      <c r="C518" s="38"/>
      <c r="D518" s="56">
        <v>21383</v>
      </c>
      <c r="E518" s="56"/>
      <c r="F518" s="38"/>
      <c r="G518" s="38"/>
      <c r="H518" s="56">
        <v>10202</v>
      </c>
      <c r="I518" s="56"/>
      <c r="J518" s="38"/>
      <c r="K518" s="38"/>
      <c r="L518" s="57" t="s">
        <v>338</v>
      </c>
      <c r="M518" s="57"/>
      <c r="N518" s="38"/>
      <c r="O518" s="38"/>
      <c r="P518" s="57" t="s">
        <v>956</v>
      </c>
      <c r="Q518" s="57"/>
      <c r="R518" s="19" t="s">
        <v>336</v>
      </c>
      <c r="S518" s="38"/>
      <c r="T518" s="57" t="s">
        <v>338</v>
      </c>
      <c r="U518" s="57"/>
      <c r="V518" s="38"/>
    </row>
    <row r="519" spans="1:22">
      <c r="A519" s="11"/>
      <c r="B519" s="63"/>
      <c r="C519" s="38"/>
      <c r="D519" s="56"/>
      <c r="E519" s="56"/>
      <c r="F519" s="38"/>
      <c r="G519" s="38"/>
      <c r="H519" s="56"/>
      <c r="I519" s="56"/>
      <c r="J519" s="38"/>
      <c r="K519" s="38"/>
      <c r="L519" s="57"/>
      <c r="M519" s="57"/>
      <c r="N519" s="38"/>
      <c r="O519" s="38"/>
      <c r="P519" s="57"/>
      <c r="Q519" s="57"/>
      <c r="R519" s="19"/>
      <c r="S519" s="38"/>
      <c r="T519" s="57"/>
      <c r="U519" s="57"/>
      <c r="V519" s="38"/>
    </row>
    <row r="520" spans="1:22">
      <c r="A520" s="11"/>
      <c r="B520" s="75" t="s">
        <v>48</v>
      </c>
      <c r="C520" s="49"/>
      <c r="D520" s="61" t="s">
        <v>338</v>
      </c>
      <c r="E520" s="61"/>
      <c r="F520" s="49"/>
      <c r="G520" s="49"/>
      <c r="H520" s="61" t="s">
        <v>957</v>
      </c>
      <c r="I520" s="61"/>
      <c r="J520" s="55" t="s">
        <v>336</v>
      </c>
      <c r="K520" s="49"/>
      <c r="L520" s="61" t="s">
        <v>338</v>
      </c>
      <c r="M520" s="61"/>
      <c r="N520" s="49"/>
      <c r="O520" s="49"/>
      <c r="P520" s="61" t="s">
        <v>338</v>
      </c>
      <c r="Q520" s="61"/>
      <c r="R520" s="49"/>
      <c r="S520" s="49"/>
      <c r="T520" s="61" t="s">
        <v>957</v>
      </c>
      <c r="U520" s="61"/>
      <c r="V520" s="55" t="s">
        <v>336</v>
      </c>
    </row>
    <row r="521" spans="1:22">
      <c r="A521" s="11"/>
      <c r="B521" s="75"/>
      <c r="C521" s="49"/>
      <c r="D521" s="61"/>
      <c r="E521" s="61"/>
      <c r="F521" s="49"/>
      <c r="G521" s="49"/>
      <c r="H521" s="61"/>
      <c r="I521" s="61"/>
      <c r="J521" s="55"/>
      <c r="K521" s="49"/>
      <c r="L521" s="61"/>
      <c r="M521" s="61"/>
      <c r="N521" s="49"/>
      <c r="O521" s="49"/>
      <c r="P521" s="61"/>
      <c r="Q521" s="61"/>
      <c r="R521" s="49"/>
      <c r="S521" s="49"/>
      <c r="T521" s="61"/>
      <c r="U521" s="61"/>
      <c r="V521" s="55"/>
    </row>
    <row r="522" spans="1:22">
      <c r="A522" s="11"/>
      <c r="B522" s="63" t="s">
        <v>179</v>
      </c>
      <c r="C522" s="38"/>
      <c r="D522" s="57">
        <v>6</v>
      </c>
      <c r="E522" s="57"/>
      <c r="F522" s="38"/>
      <c r="G522" s="38"/>
      <c r="H522" s="57" t="s">
        <v>958</v>
      </c>
      <c r="I522" s="57"/>
      <c r="J522" s="19" t="s">
        <v>336</v>
      </c>
      <c r="K522" s="38"/>
      <c r="L522" s="57" t="s">
        <v>959</v>
      </c>
      <c r="M522" s="57"/>
      <c r="N522" s="19" t="s">
        <v>336</v>
      </c>
      <c r="O522" s="38"/>
      <c r="P522" s="57" t="s">
        <v>338</v>
      </c>
      <c r="Q522" s="57"/>
      <c r="R522" s="38"/>
      <c r="S522" s="38"/>
      <c r="T522" s="57" t="s">
        <v>960</v>
      </c>
      <c r="U522" s="57"/>
      <c r="V522" s="19" t="s">
        <v>336</v>
      </c>
    </row>
    <row r="523" spans="1:22" ht="15.75" thickBot="1">
      <c r="A523" s="11"/>
      <c r="B523" s="63"/>
      <c r="C523" s="38"/>
      <c r="D523" s="76"/>
      <c r="E523" s="76"/>
      <c r="F523" s="90"/>
      <c r="G523" s="38"/>
      <c r="H523" s="76"/>
      <c r="I523" s="76"/>
      <c r="J523" s="92"/>
      <c r="K523" s="38"/>
      <c r="L523" s="76"/>
      <c r="M523" s="76"/>
      <c r="N523" s="92"/>
      <c r="O523" s="38"/>
      <c r="P523" s="76"/>
      <c r="Q523" s="76"/>
      <c r="R523" s="90"/>
      <c r="S523" s="38"/>
      <c r="T523" s="76"/>
      <c r="U523" s="76"/>
      <c r="V523" s="92"/>
    </row>
    <row r="524" spans="1:22">
      <c r="A524" s="11"/>
      <c r="B524" s="117" t="s">
        <v>961</v>
      </c>
      <c r="C524" s="49"/>
      <c r="D524" s="94" t="s">
        <v>962</v>
      </c>
      <c r="E524" s="94"/>
      <c r="F524" s="43" t="s">
        <v>336</v>
      </c>
      <c r="G524" s="49"/>
      <c r="H524" s="94" t="s">
        <v>963</v>
      </c>
      <c r="I524" s="94"/>
      <c r="J524" s="43" t="s">
        <v>336</v>
      </c>
      <c r="K524" s="49"/>
      <c r="L524" s="94" t="s">
        <v>964</v>
      </c>
      <c r="M524" s="94"/>
      <c r="N524" s="43" t="s">
        <v>336</v>
      </c>
      <c r="O524" s="49"/>
      <c r="P524" s="45">
        <v>564534</v>
      </c>
      <c r="Q524" s="45"/>
      <c r="R524" s="47"/>
      <c r="S524" s="49"/>
      <c r="T524" s="94" t="s">
        <v>965</v>
      </c>
      <c r="U524" s="94"/>
      <c r="V524" s="43" t="s">
        <v>336</v>
      </c>
    </row>
    <row r="525" spans="1:22" ht="15.75" thickBot="1">
      <c r="A525" s="11"/>
      <c r="B525" s="117"/>
      <c r="C525" s="49"/>
      <c r="D525" s="62"/>
      <c r="E525" s="62"/>
      <c r="F525" s="102"/>
      <c r="G525" s="49"/>
      <c r="H525" s="62"/>
      <c r="I525" s="62"/>
      <c r="J525" s="102"/>
      <c r="K525" s="49"/>
      <c r="L525" s="62"/>
      <c r="M525" s="62"/>
      <c r="N525" s="102"/>
      <c r="O525" s="49"/>
      <c r="P525" s="59"/>
      <c r="Q525" s="59"/>
      <c r="R525" s="60"/>
      <c r="S525" s="49"/>
      <c r="T525" s="62"/>
      <c r="U525" s="62"/>
      <c r="V525" s="102"/>
    </row>
    <row r="526" spans="1:22">
      <c r="A526" s="11"/>
      <c r="B526" s="25"/>
      <c r="C526" s="25"/>
      <c r="D526" s="39"/>
      <c r="E526" s="39"/>
      <c r="F526" s="39"/>
      <c r="G526" s="25"/>
      <c r="H526" s="39"/>
      <c r="I526" s="39"/>
      <c r="J526" s="39"/>
      <c r="K526" s="25"/>
      <c r="L526" s="39"/>
      <c r="M526" s="39"/>
      <c r="N526" s="39"/>
      <c r="O526" s="25"/>
      <c r="P526" s="39"/>
      <c r="Q526" s="39"/>
      <c r="R526" s="39"/>
      <c r="S526" s="25"/>
      <c r="T526" s="39"/>
      <c r="U526" s="39"/>
      <c r="V526" s="39"/>
    </row>
    <row r="527" spans="1:22">
      <c r="A527" s="11"/>
      <c r="B527" s="28" t="s">
        <v>189</v>
      </c>
      <c r="C527" s="30"/>
      <c r="D527" s="49"/>
      <c r="E527" s="49"/>
      <c r="F527" s="49"/>
      <c r="G527" s="30"/>
      <c r="H527" s="49"/>
      <c r="I527" s="49"/>
      <c r="J527" s="49"/>
      <c r="K527" s="30"/>
      <c r="L527" s="49"/>
      <c r="M527" s="49"/>
      <c r="N527" s="49"/>
      <c r="O527" s="30"/>
      <c r="P527" s="49"/>
      <c r="Q527" s="49"/>
      <c r="R527" s="49"/>
      <c r="S527" s="30"/>
      <c r="T527" s="49"/>
      <c r="U527" s="49"/>
      <c r="V527" s="49"/>
    </row>
    <row r="528" spans="1:22">
      <c r="A528" s="11"/>
      <c r="B528" s="63" t="s">
        <v>966</v>
      </c>
      <c r="C528" s="38"/>
      <c r="D528" s="56">
        <v>499935</v>
      </c>
      <c r="E528" s="56"/>
      <c r="F528" s="38"/>
      <c r="G528" s="38"/>
      <c r="H528" s="57" t="s">
        <v>338</v>
      </c>
      <c r="I528" s="57"/>
      <c r="J528" s="38"/>
      <c r="K528" s="38"/>
      <c r="L528" s="57" t="s">
        <v>338</v>
      </c>
      <c r="M528" s="57"/>
      <c r="N528" s="38"/>
      <c r="O528" s="38"/>
      <c r="P528" s="57" t="s">
        <v>338</v>
      </c>
      <c r="Q528" s="57"/>
      <c r="R528" s="38"/>
      <c r="S528" s="38"/>
      <c r="T528" s="56">
        <v>499935</v>
      </c>
      <c r="U528" s="56"/>
      <c r="V528" s="38"/>
    </row>
    <row r="529" spans="1:22">
      <c r="A529" s="11"/>
      <c r="B529" s="63"/>
      <c r="C529" s="38"/>
      <c r="D529" s="56"/>
      <c r="E529" s="56"/>
      <c r="F529" s="38"/>
      <c r="G529" s="38"/>
      <c r="H529" s="57"/>
      <c r="I529" s="57"/>
      <c r="J529" s="38"/>
      <c r="K529" s="38"/>
      <c r="L529" s="57"/>
      <c r="M529" s="57"/>
      <c r="N529" s="38"/>
      <c r="O529" s="38"/>
      <c r="P529" s="57"/>
      <c r="Q529" s="57"/>
      <c r="R529" s="38"/>
      <c r="S529" s="38"/>
      <c r="T529" s="56"/>
      <c r="U529" s="56"/>
      <c r="V529" s="38"/>
    </row>
    <row r="530" spans="1:22">
      <c r="A530" s="11"/>
      <c r="B530" s="75" t="s">
        <v>967</v>
      </c>
      <c r="C530" s="49"/>
      <c r="D530" s="61" t="s">
        <v>968</v>
      </c>
      <c r="E530" s="61"/>
      <c r="F530" s="55" t="s">
        <v>336</v>
      </c>
      <c r="G530" s="49"/>
      <c r="H530" s="61" t="s">
        <v>338</v>
      </c>
      <c r="I530" s="61"/>
      <c r="J530" s="49"/>
      <c r="K530" s="49"/>
      <c r="L530" s="61" t="s">
        <v>338</v>
      </c>
      <c r="M530" s="61"/>
      <c r="N530" s="49"/>
      <c r="O530" s="49"/>
      <c r="P530" s="61" t="s">
        <v>338</v>
      </c>
      <c r="Q530" s="61"/>
      <c r="R530" s="49"/>
      <c r="S530" s="49"/>
      <c r="T530" s="61" t="s">
        <v>968</v>
      </c>
      <c r="U530" s="61"/>
      <c r="V530" s="55" t="s">
        <v>336</v>
      </c>
    </row>
    <row r="531" spans="1:22">
      <c r="A531" s="11"/>
      <c r="B531" s="75"/>
      <c r="C531" s="49"/>
      <c r="D531" s="61"/>
      <c r="E531" s="61"/>
      <c r="F531" s="55"/>
      <c r="G531" s="49"/>
      <c r="H531" s="61"/>
      <c r="I531" s="61"/>
      <c r="J531" s="49"/>
      <c r="K531" s="49"/>
      <c r="L531" s="61"/>
      <c r="M531" s="61"/>
      <c r="N531" s="49"/>
      <c r="O531" s="49"/>
      <c r="P531" s="61"/>
      <c r="Q531" s="61"/>
      <c r="R531" s="49"/>
      <c r="S531" s="49"/>
      <c r="T531" s="61"/>
      <c r="U531" s="61"/>
      <c r="V531" s="55"/>
    </row>
    <row r="532" spans="1:22" ht="23.25" customHeight="1">
      <c r="A532" s="11"/>
      <c r="B532" s="63" t="s">
        <v>969</v>
      </c>
      <c r="C532" s="38"/>
      <c r="D532" s="56">
        <v>1611622</v>
      </c>
      <c r="E532" s="56"/>
      <c r="F532" s="38"/>
      <c r="G532" s="38"/>
      <c r="H532" s="57" t="s">
        <v>338</v>
      </c>
      <c r="I532" s="57"/>
      <c r="J532" s="38"/>
      <c r="K532" s="38"/>
      <c r="L532" s="57" t="s">
        <v>338</v>
      </c>
      <c r="M532" s="57"/>
      <c r="N532" s="38"/>
      <c r="O532" s="38"/>
      <c r="P532" s="57" t="s">
        <v>338</v>
      </c>
      <c r="Q532" s="57"/>
      <c r="R532" s="38"/>
      <c r="S532" s="38"/>
      <c r="T532" s="56">
        <v>1611622</v>
      </c>
      <c r="U532" s="56"/>
      <c r="V532" s="38"/>
    </row>
    <row r="533" spans="1:22">
      <c r="A533" s="11"/>
      <c r="B533" s="63"/>
      <c r="C533" s="38"/>
      <c r="D533" s="56"/>
      <c r="E533" s="56"/>
      <c r="F533" s="38"/>
      <c r="G533" s="38"/>
      <c r="H533" s="57"/>
      <c r="I533" s="57"/>
      <c r="J533" s="38"/>
      <c r="K533" s="38"/>
      <c r="L533" s="57"/>
      <c r="M533" s="57"/>
      <c r="N533" s="38"/>
      <c r="O533" s="38"/>
      <c r="P533" s="57"/>
      <c r="Q533" s="57"/>
      <c r="R533" s="38"/>
      <c r="S533" s="38"/>
      <c r="T533" s="56"/>
      <c r="U533" s="56"/>
      <c r="V533" s="38"/>
    </row>
    <row r="534" spans="1:22" ht="23.25" customHeight="1">
      <c r="A534" s="11"/>
      <c r="B534" s="75" t="s">
        <v>970</v>
      </c>
      <c r="C534" s="49"/>
      <c r="D534" s="61" t="s">
        <v>971</v>
      </c>
      <c r="E534" s="61"/>
      <c r="F534" s="55" t="s">
        <v>336</v>
      </c>
      <c r="G534" s="49"/>
      <c r="H534" s="61" t="s">
        <v>338</v>
      </c>
      <c r="I534" s="61"/>
      <c r="J534" s="49"/>
      <c r="K534" s="49"/>
      <c r="L534" s="61" t="s">
        <v>338</v>
      </c>
      <c r="M534" s="61"/>
      <c r="N534" s="49"/>
      <c r="O534" s="49"/>
      <c r="P534" s="61" t="s">
        <v>338</v>
      </c>
      <c r="Q534" s="61"/>
      <c r="R534" s="49"/>
      <c r="S534" s="49"/>
      <c r="T534" s="61" t="s">
        <v>971</v>
      </c>
      <c r="U534" s="61"/>
      <c r="V534" s="55" t="s">
        <v>336</v>
      </c>
    </row>
    <row r="535" spans="1:22">
      <c r="A535" s="11"/>
      <c r="B535" s="75"/>
      <c r="C535" s="49"/>
      <c r="D535" s="61"/>
      <c r="E535" s="61"/>
      <c r="F535" s="55"/>
      <c r="G535" s="49"/>
      <c r="H535" s="61"/>
      <c r="I535" s="61"/>
      <c r="J535" s="49"/>
      <c r="K535" s="49"/>
      <c r="L535" s="61"/>
      <c r="M535" s="61"/>
      <c r="N535" s="49"/>
      <c r="O535" s="49"/>
      <c r="P535" s="61"/>
      <c r="Q535" s="61"/>
      <c r="R535" s="49"/>
      <c r="S535" s="49"/>
      <c r="T535" s="61"/>
      <c r="U535" s="61"/>
      <c r="V535" s="55"/>
    </row>
    <row r="536" spans="1:22" ht="23.25" customHeight="1">
      <c r="A536" s="11"/>
      <c r="B536" s="63" t="s">
        <v>972</v>
      </c>
      <c r="C536" s="38"/>
      <c r="D536" s="57" t="s">
        <v>973</v>
      </c>
      <c r="E536" s="57"/>
      <c r="F536" s="19" t="s">
        <v>336</v>
      </c>
      <c r="G536" s="38"/>
      <c r="H536" s="57" t="s">
        <v>974</v>
      </c>
      <c r="I536" s="57"/>
      <c r="J536" s="19" t="s">
        <v>336</v>
      </c>
      <c r="K536" s="38"/>
      <c r="L536" s="57" t="s">
        <v>975</v>
      </c>
      <c r="M536" s="57"/>
      <c r="N536" s="19" t="s">
        <v>336</v>
      </c>
      <c r="O536" s="38"/>
      <c r="P536" s="57" t="s">
        <v>338</v>
      </c>
      <c r="Q536" s="57"/>
      <c r="R536" s="38"/>
      <c r="S536" s="38"/>
      <c r="T536" s="57" t="s">
        <v>976</v>
      </c>
      <c r="U536" s="57"/>
      <c r="V536" s="19" t="s">
        <v>336</v>
      </c>
    </row>
    <row r="537" spans="1:22">
      <c r="A537" s="11"/>
      <c r="B537" s="63"/>
      <c r="C537" s="38"/>
      <c r="D537" s="57"/>
      <c r="E537" s="57"/>
      <c r="F537" s="19"/>
      <c r="G537" s="38"/>
      <c r="H537" s="57"/>
      <c r="I537" s="57"/>
      <c r="J537" s="19"/>
      <c r="K537" s="38"/>
      <c r="L537" s="57"/>
      <c r="M537" s="57"/>
      <c r="N537" s="19"/>
      <c r="O537" s="38"/>
      <c r="P537" s="57"/>
      <c r="Q537" s="57"/>
      <c r="R537" s="38"/>
      <c r="S537" s="38"/>
      <c r="T537" s="57"/>
      <c r="U537" s="57"/>
      <c r="V537" s="19"/>
    </row>
    <row r="538" spans="1:22">
      <c r="A538" s="11"/>
      <c r="B538" s="75" t="s">
        <v>977</v>
      </c>
      <c r="C538" s="49"/>
      <c r="D538" s="61" t="s">
        <v>978</v>
      </c>
      <c r="E538" s="61"/>
      <c r="F538" s="55" t="s">
        <v>336</v>
      </c>
      <c r="G538" s="49"/>
      <c r="H538" s="61" t="s">
        <v>979</v>
      </c>
      <c r="I538" s="61"/>
      <c r="J538" s="55" t="s">
        <v>336</v>
      </c>
      <c r="K538" s="49"/>
      <c r="L538" s="61" t="s">
        <v>980</v>
      </c>
      <c r="M538" s="61"/>
      <c r="N538" s="55" t="s">
        <v>336</v>
      </c>
      <c r="O538" s="49"/>
      <c r="P538" s="58">
        <v>31585</v>
      </c>
      <c r="Q538" s="58"/>
      <c r="R538" s="49"/>
      <c r="S538" s="49"/>
      <c r="T538" s="61" t="s">
        <v>981</v>
      </c>
      <c r="U538" s="61"/>
      <c r="V538" s="55" t="s">
        <v>336</v>
      </c>
    </row>
    <row r="539" spans="1:22">
      <c r="A539" s="11"/>
      <c r="B539" s="75"/>
      <c r="C539" s="49"/>
      <c r="D539" s="61"/>
      <c r="E539" s="61"/>
      <c r="F539" s="55"/>
      <c r="G539" s="49"/>
      <c r="H539" s="61"/>
      <c r="I539" s="61"/>
      <c r="J539" s="55"/>
      <c r="K539" s="49"/>
      <c r="L539" s="61"/>
      <c r="M539" s="61"/>
      <c r="N539" s="55"/>
      <c r="O539" s="49"/>
      <c r="P539" s="58"/>
      <c r="Q539" s="58"/>
      <c r="R539" s="49"/>
      <c r="S539" s="49"/>
      <c r="T539" s="61"/>
      <c r="U539" s="61"/>
      <c r="V539" s="55"/>
    </row>
    <row r="540" spans="1:22">
      <c r="A540" s="11"/>
      <c r="B540" s="63" t="s">
        <v>198</v>
      </c>
      <c r="C540" s="38"/>
      <c r="D540" s="57" t="s">
        <v>982</v>
      </c>
      <c r="E540" s="57"/>
      <c r="F540" s="19" t="s">
        <v>336</v>
      </c>
      <c r="G540" s="38"/>
      <c r="H540" s="57" t="s">
        <v>983</v>
      </c>
      <c r="I540" s="57"/>
      <c r="J540" s="19" t="s">
        <v>336</v>
      </c>
      <c r="K540" s="38"/>
      <c r="L540" s="57" t="s">
        <v>338</v>
      </c>
      <c r="M540" s="57"/>
      <c r="N540" s="38"/>
      <c r="O540" s="38"/>
      <c r="P540" s="57" t="s">
        <v>338</v>
      </c>
      <c r="Q540" s="57"/>
      <c r="R540" s="38"/>
      <c r="S540" s="38"/>
      <c r="T540" s="57" t="s">
        <v>984</v>
      </c>
      <c r="U540" s="57"/>
      <c r="V540" s="19" t="s">
        <v>336</v>
      </c>
    </row>
    <row r="541" spans="1:22">
      <c r="A541" s="11"/>
      <c r="B541" s="63"/>
      <c r="C541" s="38"/>
      <c r="D541" s="57"/>
      <c r="E541" s="57"/>
      <c r="F541" s="19"/>
      <c r="G541" s="38"/>
      <c r="H541" s="57"/>
      <c r="I541" s="57"/>
      <c r="J541" s="19"/>
      <c r="K541" s="38"/>
      <c r="L541" s="57"/>
      <c r="M541" s="57"/>
      <c r="N541" s="38"/>
      <c r="O541" s="38"/>
      <c r="P541" s="57"/>
      <c r="Q541" s="57"/>
      <c r="R541" s="38"/>
      <c r="S541" s="38"/>
      <c r="T541" s="57"/>
      <c r="U541" s="57"/>
      <c r="V541" s="19"/>
    </row>
    <row r="542" spans="1:22">
      <c r="A542" s="11"/>
      <c r="B542" s="75" t="s">
        <v>985</v>
      </c>
      <c r="C542" s="49"/>
      <c r="D542" s="61" t="s">
        <v>986</v>
      </c>
      <c r="E542" s="61"/>
      <c r="F542" s="55" t="s">
        <v>336</v>
      </c>
      <c r="G542" s="49"/>
      <c r="H542" s="61" t="s">
        <v>987</v>
      </c>
      <c r="I542" s="61"/>
      <c r="J542" s="55" t="s">
        <v>336</v>
      </c>
      <c r="K542" s="49"/>
      <c r="L542" s="61" t="s">
        <v>338</v>
      </c>
      <c r="M542" s="61"/>
      <c r="N542" s="49"/>
      <c r="O542" s="49"/>
      <c r="P542" s="61" t="s">
        <v>338</v>
      </c>
      <c r="Q542" s="61"/>
      <c r="R542" s="49"/>
      <c r="S542" s="49"/>
      <c r="T542" s="61" t="s">
        <v>988</v>
      </c>
      <c r="U542" s="61"/>
      <c r="V542" s="55" t="s">
        <v>336</v>
      </c>
    </row>
    <row r="543" spans="1:22">
      <c r="A543" s="11"/>
      <c r="B543" s="75"/>
      <c r="C543" s="49"/>
      <c r="D543" s="61"/>
      <c r="E543" s="61"/>
      <c r="F543" s="55"/>
      <c r="G543" s="49"/>
      <c r="H543" s="61"/>
      <c r="I543" s="61"/>
      <c r="J543" s="55"/>
      <c r="K543" s="49"/>
      <c r="L543" s="61"/>
      <c r="M543" s="61"/>
      <c r="N543" s="49"/>
      <c r="O543" s="49"/>
      <c r="P543" s="61"/>
      <c r="Q543" s="61"/>
      <c r="R543" s="49"/>
      <c r="S543" s="49"/>
      <c r="T543" s="61"/>
      <c r="U543" s="61"/>
      <c r="V543" s="55"/>
    </row>
    <row r="544" spans="1:22">
      <c r="A544" s="11"/>
      <c r="B544" s="63" t="s">
        <v>200</v>
      </c>
      <c r="C544" s="38"/>
      <c r="D544" s="57" t="s">
        <v>989</v>
      </c>
      <c r="E544" s="57"/>
      <c r="F544" s="19" t="s">
        <v>336</v>
      </c>
      <c r="G544" s="38"/>
      <c r="H544" s="57" t="s">
        <v>990</v>
      </c>
      <c r="I544" s="57"/>
      <c r="J544" s="19" t="s">
        <v>336</v>
      </c>
      <c r="K544" s="38"/>
      <c r="L544" s="57" t="s">
        <v>991</v>
      </c>
      <c r="M544" s="57"/>
      <c r="N544" s="19" t="s">
        <v>336</v>
      </c>
      <c r="O544" s="38"/>
      <c r="P544" s="57" t="s">
        <v>338</v>
      </c>
      <c r="Q544" s="57"/>
      <c r="R544" s="38"/>
      <c r="S544" s="38"/>
      <c r="T544" s="57" t="s">
        <v>992</v>
      </c>
      <c r="U544" s="57"/>
      <c r="V544" s="19" t="s">
        <v>336</v>
      </c>
    </row>
    <row r="545" spans="1:22">
      <c r="A545" s="11"/>
      <c r="B545" s="63"/>
      <c r="C545" s="38"/>
      <c r="D545" s="57"/>
      <c r="E545" s="57"/>
      <c r="F545" s="19"/>
      <c r="G545" s="38"/>
      <c r="H545" s="57"/>
      <c r="I545" s="57"/>
      <c r="J545" s="19"/>
      <c r="K545" s="38"/>
      <c r="L545" s="57"/>
      <c r="M545" s="57"/>
      <c r="N545" s="19"/>
      <c r="O545" s="38"/>
      <c r="P545" s="57"/>
      <c r="Q545" s="57"/>
      <c r="R545" s="38"/>
      <c r="S545" s="38"/>
      <c r="T545" s="57"/>
      <c r="U545" s="57"/>
      <c r="V545" s="19"/>
    </row>
    <row r="546" spans="1:22">
      <c r="A546" s="11"/>
      <c r="B546" s="75" t="s">
        <v>993</v>
      </c>
      <c r="C546" s="49"/>
      <c r="D546" s="61" t="s">
        <v>338</v>
      </c>
      <c r="E546" s="61"/>
      <c r="F546" s="49"/>
      <c r="G546" s="49"/>
      <c r="H546" s="58">
        <v>576216</v>
      </c>
      <c r="I546" s="58"/>
      <c r="J546" s="49"/>
      <c r="K546" s="49"/>
      <c r="L546" s="61" t="s">
        <v>338</v>
      </c>
      <c r="M546" s="61"/>
      <c r="N546" s="49"/>
      <c r="O546" s="49"/>
      <c r="P546" s="61" t="s">
        <v>954</v>
      </c>
      <c r="Q546" s="61"/>
      <c r="R546" s="55" t="s">
        <v>336</v>
      </c>
      <c r="S546" s="49"/>
      <c r="T546" s="61" t="s">
        <v>338</v>
      </c>
      <c r="U546" s="61"/>
      <c r="V546" s="49"/>
    </row>
    <row r="547" spans="1:22">
      <c r="A547" s="11"/>
      <c r="B547" s="75"/>
      <c r="C547" s="49"/>
      <c r="D547" s="61"/>
      <c r="E547" s="61"/>
      <c r="F547" s="49"/>
      <c r="G547" s="49"/>
      <c r="H547" s="58"/>
      <c r="I547" s="58"/>
      <c r="J547" s="49"/>
      <c r="K547" s="49"/>
      <c r="L547" s="61"/>
      <c r="M547" s="61"/>
      <c r="N547" s="49"/>
      <c r="O547" s="49"/>
      <c r="P547" s="61"/>
      <c r="Q547" s="61"/>
      <c r="R547" s="55"/>
      <c r="S547" s="49"/>
      <c r="T547" s="61"/>
      <c r="U547" s="61"/>
      <c r="V547" s="49"/>
    </row>
    <row r="548" spans="1:22">
      <c r="A548" s="11"/>
      <c r="B548" s="63" t="s">
        <v>994</v>
      </c>
      <c r="C548" s="38"/>
      <c r="D548" s="57" t="s">
        <v>338</v>
      </c>
      <c r="E548" s="57"/>
      <c r="F548" s="38"/>
      <c r="G548" s="38"/>
      <c r="H548" s="57" t="s">
        <v>338</v>
      </c>
      <c r="I548" s="57"/>
      <c r="J548" s="38"/>
      <c r="K548" s="38"/>
      <c r="L548" s="56">
        <v>19903</v>
      </c>
      <c r="M548" s="56"/>
      <c r="N548" s="38"/>
      <c r="O548" s="38"/>
      <c r="P548" s="57" t="s">
        <v>952</v>
      </c>
      <c r="Q548" s="57"/>
      <c r="R548" s="19" t="s">
        <v>336</v>
      </c>
      <c r="S548" s="38"/>
      <c r="T548" s="57" t="s">
        <v>338</v>
      </c>
      <c r="U548" s="57"/>
      <c r="V548" s="38"/>
    </row>
    <row r="549" spans="1:22">
      <c r="A549" s="11"/>
      <c r="B549" s="63"/>
      <c r="C549" s="38"/>
      <c r="D549" s="57"/>
      <c r="E549" s="57"/>
      <c r="F549" s="38"/>
      <c r="G549" s="38"/>
      <c r="H549" s="57"/>
      <c r="I549" s="57"/>
      <c r="J549" s="38"/>
      <c r="K549" s="38"/>
      <c r="L549" s="56"/>
      <c r="M549" s="56"/>
      <c r="N549" s="38"/>
      <c r="O549" s="38"/>
      <c r="P549" s="57"/>
      <c r="Q549" s="57"/>
      <c r="R549" s="19"/>
      <c r="S549" s="38"/>
      <c r="T549" s="57"/>
      <c r="U549" s="57"/>
      <c r="V549" s="38"/>
    </row>
    <row r="550" spans="1:22">
      <c r="A550" s="11"/>
      <c r="B550" s="75" t="s">
        <v>155</v>
      </c>
      <c r="C550" s="49"/>
      <c r="D550" s="61" t="s">
        <v>338</v>
      </c>
      <c r="E550" s="61"/>
      <c r="F550" s="49"/>
      <c r="G550" s="49"/>
      <c r="H550" s="61" t="s">
        <v>338</v>
      </c>
      <c r="I550" s="61"/>
      <c r="J550" s="49"/>
      <c r="K550" s="49"/>
      <c r="L550" s="58">
        <v>15316</v>
      </c>
      <c r="M550" s="58"/>
      <c r="N550" s="49"/>
      <c r="O550" s="49"/>
      <c r="P550" s="61" t="s">
        <v>338</v>
      </c>
      <c r="Q550" s="61"/>
      <c r="R550" s="49"/>
      <c r="S550" s="49"/>
      <c r="T550" s="58">
        <v>15316</v>
      </c>
      <c r="U550" s="58"/>
      <c r="V550" s="49"/>
    </row>
    <row r="551" spans="1:22" ht="15.75" thickBot="1">
      <c r="A551" s="11"/>
      <c r="B551" s="75"/>
      <c r="C551" s="49"/>
      <c r="D551" s="62"/>
      <c r="E551" s="62"/>
      <c r="F551" s="60"/>
      <c r="G551" s="49"/>
      <c r="H551" s="62"/>
      <c r="I551" s="62"/>
      <c r="J551" s="60"/>
      <c r="K551" s="49"/>
      <c r="L551" s="59"/>
      <c r="M551" s="59"/>
      <c r="N551" s="60"/>
      <c r="O551" s="49"/>
      <c r="P551" s="62"/>
      <c r="Q551" s="62"/>
      <c r="R551" s="60"/>
      <c r="S551" s="49"/>
      <c r="T551" s="59"/>
      <c r="U551" s="59"/>
      <c r="V551" s="60"/>
    </row>
    <row r="552" spans="1:22">
      <c r="A552" s="11"/>
      <c r="B552" s="118" t="s">
        <v>995</v>
      </c>
      <c r="C552" s="38"/>
      <c r="D552" s="66">
        <v>456264</v>
      </c>
      <c r="E552" s="66"/>
      <c r="F552" s="39"/>
      <c r="G552" s="38"/>
      <c r="H552" s="101" t="s">
        <v>996</v>
      </c>
      <c r="I552" s="101"/>
      <c r="J552" s="64" t="s">
        <v>336</v>
      </c>
      <c r="K552" s="38"/>
      <c r="L552" s="66">
        <v>5159</v>
      </c>
      <c r="M552" s="66"/>
      <c r="N552" s="39"/>
      <c r="O552" s="38"/>
      <c r="P552" s="101" t="s">
        <v>997</v>
      </c>
      <c r="Q552" s="101"/>
      <c r="R552" s="64" t="s">
        <v>336</v>
      </c>
      <c r="S552" s="38"/>
      <c r="T552" s="101" t="s">
        <v>998</v>
      </c>
      <c r="U552" s="101"/>
      <c r="V552" s="64" t="s">
        <v>336</v>
      </c>
    </row>
    <row r="553" spans="1:22" ht="15.75" thickBot="1">
      <c r="A553" s="11"/>
      <c r="B553" s="118"/>
      <c r="C553" s="38"/>
      <c r="D553" s="89"/>
      <c r="E553" s="89"/>
      <c r="F553" s="90"/>
      <c r="G553" s="38"/>
      <c r="H553" s="76"/>
      <c r="I553" s="76"/>
      <c r="J553" s="92"/>
      <c r="K553" s="38"/>
      <c r="L553" s="89"/>
      <c r="M553" s="89"/>
      <c r="N553" s="90"/>
      <c r="O553" s="38"/>
      <c r="P553" s="76"/>
      <c r="Q553" s="76"/>
      <c r="R553" s="92"/>
      <c r="S553" s="38"/>
      <c r="T553" s="76"/>
      <c r="U553" s="76"/>
      <c r="V553" s="92"/>
    </row>
    <row r="554" spans="1:22">
      <c r="A554" s="11"/>
      <c r="B554" s="28" t="s">
        <v>203</v>
      </c>
      <c r="C554" s="30"/>
      <c r="D554" s="47"/>
      <c r="E554" s="47"/>
      <c r="F554" s="47"/>
      <c r="G554" s="30"/>
      <c r="H554" s="47"/>
      <c r="I554" s="47"/>
      <c r="J554" s="47"/>
      <c r="K554" s="30"/>
      <c r="L554" s="47"/>
      <c r="M554" s="47"/>
      <c r="N554" s="47"/>
      <c r="O554" s="30"/>
      <c r="P554" s="47"/>
      <c r="Q554" s="47"/>
      <c r="R554" s="47"/>
      <c r="S554" s="30"/>
      <c r="T554" s="47"/>
      <c r="U554" s="47"/>
      <c r="V554" s="47"/>
    </row>
    <row r="555" spans="1:22">
      <c r="A555" s="11"/>
      <c r="B555" s="63" t="s">
        <v>204</v>
      </c>
      <c r="C555" s="38"/>
      <c r="D555" s="56">
        <v>24341</v>
      </c>
      <c r="E555" s="56"/>
      <c r="F555" s="38"/>
      <c r="G555" s="38"/>
      <c r="H555" s="57" t="s">
        <v>999</v>
      </c>
      <c r="I555" s="57"/>
      <c r="J555" s="19" t="s">
        <v>336</v>
      </c>
      <c r="K555" s="38"/>
      <c r="L555" s="56">
        <v>2656</v>
      </c>
      <c r="M555" s="56"/>
      <c r="N555" s="38"/>
      <c r="O555" s="38"/>
      <c r="P555" s="57" t="s">
        <v>338</v>
      </c>
      <c r="Q555" s="57"/>
      <c r="R555" s="38"/>
      <c r="S555" s="38"/>
      <c r="T555" s="56">
        <v>8741</v>
      </c>
      <c r="U555" s="56"/>
      <c r="V555" s="38"/>
    </row>
    <row r="556" spans="1:22">
      <c r="A556" s="11"/>
      <c r="B556" s="63"/>
      <c r="C556" s="38"/>
      <c r="D556" s="56"/>
      <c r="E556" s="56"/>
      <c r="F556" s="38"/>
      <c r="G556" s="38"/>
      <c r="H556" s="57"/>
      <c r="I556" s="57"/>
      <c r="J556" s="19"/>
      <c r="K556" s="38"/>
      <c r="L556" s="56"/>
      <c r="M556" s="56"/>
      <c r="N556" s="38"/>
      <c r="O556" s="38"/>
      <c r="P556" s="57"/>
      <c r="Q556" s="57"/>
      <c r="R556" s="38"/>
      <c r="S556" s="38"/>
      <c r="T556" s="56"/>
      <c r="U556" s="56"/>
      <c r="V556" s="38"/>
    </row>
    <row r="557" spans="1:22">
      <c r="A557" s="11"/>
      <c r="B557" s="75" t="s">
        <v>205</v>
      </c>
      <c r="C557" s="49"/>
      <c r="D557" s="58">
        <v>2841</v>
      </c>
      <c r="E557" s="58"/>
      <c r="F557" s="49"/>
      <c r="G557" s="49"/>
      <c r="H557" s="58">
        <v>121840</v>
      </c>
      <c r="I557" s="58"/>
      <c r="J557" s="49"/>
      <c r="K557" s="49"/>
      <c r="L557" s="58">
        <v>4199</v>
      </c>
      <c r="M557" s="58"/>
      <c r="N557" s="49"/>
      <c r="O557" s="49"/>
      <c r="P557" s="61" t="s">
        <v>338</v>
      </c>
      <c r="Q557" s="61"/>
      <c r="R557" s="49"/>
      <c r="S557" s="49"/>
      <c r="T557" s="58">
        <v>128880</v>
      </c>
      <c r="U557" s="58"/>
      <c r="V557" s="49"/>
    </row>
    <row r="558" spans="1:22" ht="15.75" thickBot="1">
      <c r="A558" s="11"/>
      <c r="B558" s="75"/>
      <c r="C558" s="49"/>
      <c r="D558" s="59"/>
      <c r="E558" s="59"/>
      <c r="F558" s="60"/>
      <c r="G558" s="49"/>
      <c r="H558" s="59"/>
      <c r="I558" s="59"/>
      <c r="J558" s="60"/>
      <c r="K558" s="49"/>
      <c r="L558" s="59"/>
      <c r="M558" s="59"/>
      <c r="N558" s="60"/>
      <c r="O558" s="49"/>
      <c r="P558" s="62"/>
      <c r="Q558" s="62"/>
      <c r="R558" s="60"/>
      <c r="S558" s="49"/>
      <c r="T558" s="59"/>
      <c r="U558" s="59"/>
      <c r="V558" s="60"/>
    </row>
    <row r="559" spans="1:22">
      <c r="A559" s="11"/>
      <c r="B559" s="63" t="s">
        <v>206</v>
      </c>
      <c r="C559" s="38"/>
      <c r="D559" s="64" t="s">
        <v>301</v>
      </c>
      <c r="E559" s="66">
        <v>27182</v>
      </c>
      <c r="F559" s="39"/>
      <c r="G559" s="38"/>
      <c r="H559" s="64" t="s">
        <v>301</v>
      </c>
      <c r="I559" s="66">
        <v>103584</v>
      </c>
      <c r="J559" s="39"/>
      <c r="K559" s="38"/>
      <c r="L559" s="64" t="s">
        <v>301</v>
      </c>
      <c r="M559" s="66">
        <v>6855</v>
      </c>
      <c r="N559" s="39"/>
      <c r="O559" s="38"/>
      <c r="P559" s="64" t="s">
        <v>301</v>
      </c>
      <c r="Q559" s="101" t="s">
        <v>338</v>
      </c>
      <c r="R559" s="39"/>
      <c r="S559" s="38"/>
      <c r="T559" s="64" t="s">
        <v>301</v>
      </c>
      <c r="U559" s="66">
        <v>137621</v>
      </c>
      <c r="V559" s="39"/>
    </row>
    <row r="560" spans="1:22" ht="15.75" thickBot="1">
      <c r="A560" s="11"/>
      <c r="B560" s="63"/>
      <c r="C560" s="38"/>
      <c r="D560" s="65"/>
      <c r="E560" s="67"/>
      <c r="F560" s="68"/>
      <c r="G560" s="38"/>
      <c r="H560" s="65"/>
      <c r="I560" s="67"/>
      <c r="J560" s="68"/>
      <c r="K560" s="38"/>
      <c r="L560" s="65"/>
      <c r="M560" s="67"/>
      <c r="N560" s="68"/>
      <c r="O560" s="38"/>
      <c r="P560" s="65"/>
      <c r="Q560" s="103"/>
      <c r="R560" s="68"/>
      <c r="S560" s="38"/>
      <c r="T560" s="65"/>
      <c r="U560" s="67"/>
      <c r="V560" s="68"/>
    </row>
    <row r="561" spans="1:22" ht="15.75" thickTop="1">
      <c r="A561" s="11"/>
      <c r="B561" s="25"/>
      <c r="C561" s="25"/>
      <c r="D561" s="149"/>
      <c r="E561" s="149"/>
      <c r="F561" s="149"/>
      <c r="G561" s="25"/>
      <c r="H561" s="149"/>
      <c r="I561" s="149"/>
      <c r="J561" s="149"/>
      <c r="K561" s="25"/>
      <c r="L561" s="149"/>
      <c r="M561" s="149"/>
      <c r="N561" s="149"/>
      <c r="O561" s="25"/>
      <c r="P561" s="149"/>
      <c r="Q561" s="149"/>
      <c r="R561" s="149"/>
      <c r="S561" s="25"/>
      <c r="T561" s="149"/>
      <c r="U561" s="149"/>
      <c r="V561" s="149"/>
    </row>
    <row r="562" spans="1:22">
      <c r="A562" s="11"/>
      <c r="B562" s="153" t="s">
        <v>1000</v>
      </c>
      <c r="C562" s="153"/>
      <c r="D562" s="153"/>
      <c r="E562" s="153"/>
      <c r="F562" s="153"/>
      <c r="G562" s="153"/>
      <c r="H562" s="153"/>
      <c r="I562" s="153"/>
      <c r="J562" s="153"/>
      <c r="K562" s="153"/>
      <c r="L562" s="153"/>
      <c r="M562" s="153"/>
      <c r="N562" s="153"/>
      <c r="O562" s="153"/>
      <c r="P562" s="153"/>
      <c r="Q562" s="153"/>
      <c r="R562" s="153"/>
      <c r="S562" s="153"/>
      <c r="T562" s="153"/>
      <c r="U562" s="153"/>
      <c r="V562" s="153"/>
    </row>
    <row r="563" spans="1:22">
      <c r="A563" s="11"/>
      <c r="B563" s="153" t="s">
        <v>800</v>
      </c>
      <c r="C563" s="153"/>
      <c r="D563" s="153"/>
      <c r="E563" s="153"/>
      <c r="F563" s="153"/>
      <c r="G563" s="153"/>
      <c r="H563" s="153"/>
      <c r="I563" s="153"/>
      <c r="J563" s="153"/>
      <c r="K563" s="153"/>
      <c r="L563" s="153"/>
      <c r="M563" s="153"/>
      <c r="N563" s="153"/>
      <c r="O563" s="153"/>
      <c r="P563" s="153"/>
      <c r="Q563" s="153"/>
      <c r="R563" s="153"/>
      <c r="S563" s="153"/>
      <c r="T563" s="153"/>
      <c r="U563" s="153"/>
      <c r="V563" s="153"/>
    </row>
    <row r="564" spans="1:22">
      <c r="A564" s="11"/>
      <c r="B564" s="153" t="s">
        <v>782</v>
      </c>
      <c r="C564" s="153"/>
      <c r="D564" s="153"/>
      <c r="E564" s="153"/>
      <c r="F564" s="153"/>
      <c r="G564" s="153"/>
      <c r="H564" s="153"/>
      <c r="I564" s="153"/>
      <c r="J564" s="153"/>
      <c r="K564" s="153"/>
      <c r="L564" s="153"/>
      <c r="M564" s="153"/>
      <c r="N564" s="153"/>
      <c r="O564" s="153"/>
      <c r="P564" s="153"/>
      <c r="Q564" s="153"/>
      <c r="R564" s="153"/>
      <c r="S564" s="153"/>
      <c r="T564" s="153"/>
      <c r="U564" s="153"/>
      <c r="V564" s="153"/>
    </row>
    <row r="565" spans="1:22">
      <c r="A565" s="11"/>
      <c r="B565" s="15"/>
      <c r="C565" s="15"/>
      <c r="D565" s="15"/>
      <c r="E565" s="15"/>
      <c r="F565" s="15"/>
      <c r="G565" s="15"/>
      <c r="H565" s="15"/>
      <c r="I565" s="15"/>
      <c r="J565" s="15"/>
      <c r="K565" s="15"/>
      <c r="L565" s="15"/>
      <c r="M565" s="15"/>
      <c r="N565" s="15"/>
      <c r="O565" s="15"/>
      <c r="P565" s="15"/>
      <c r="Q565" s="15"/>
      <c r="R565" s="15"/>
      <c r="S565" s="15"/>
      <c r="T565" s="15"/>
      <c r="U565" s="15"/>
      <c r="V565" s="15"/>
    </row>
    <row r="566" spans="1:22" ht="15.75" thickBot="1">
      <c r="A566" s="11"/>
      <c r="B566" s="25"/>
      <c r="C566" s="25"/>
      <c r="D566" s="155" t="s">
        <v>783</v>
      </c>
      <c r="E566" s="155"/>
      <c r="F566" s="155"/>
      <c r="G566" s="25"/>
      <c r="H566" s="155" t="s">
        <v>784</v>
      </c>
      <c r="I566" s="155"/>
      <c r="J566" s="155"/>
      <c r="K566" s="25"/>
      <c r="L566" s="155" t="s">
        <v>785</v>
      </c>
      <c r="M566" s="155"/>
      <c r="N566" s="155"/>
      <c r="O566" s="25"/>
      <c r="P566" s="155" t="s">
        <v>786</v>
      </c>
      <c r="Q566" s="155"/>
      <c r="R566" s="155"/>
      <c r="S566" s="25"/>
      <c r="T566" s="155" t="s">
        <v>787</v>
      </c>
      <c r="U566" s="155"/>
      <c r="V566" s="155"/>
    </row>
    <row r="567" spans="1:22">
      <c r="A567" s="11"/>
      <c r="B567" s="13" t="s">
        <v>207</v>
      </c>
      <c r="C567" s="25"/>
      <c r="D567" s="39"/>
      <c r="E567" s="39"/>
      <c r="F567" s="39"/>
      <c r="G567" s="25"/>
      <c r="H567" s="39"/>
      <c r="I567" s="39"/>
      <c r="J567" s="39"/>
      <c r="K567" s="25"/>
      <c r="L567" s="39"/>
      <c r="M567" s="39"/>
      <c r="N567" s="39"/>
      <c r="O567" s="25"/>
      <c r="P567" s="39"/>
      <c r="Q567" s="39"/>
      <c r="R567" s="39"/>
      <c r="S567" s="25"/>
      <c r="T567" s="39"/>
      <c r="U567" s="39"/>
      <c r="V567" s="39"/>
    </row>
    <row r="568" spans="1:22">
      <c r="A568" s="11"/>
      <c r="B568" s="75" t="s">
        <v>1001</v>
      </c>
      <c r="C568" s="49"/>
      <c r="D568" s="55" t="s">
        <v>301</v>
      </c>
      <c r="E568" s="58">
        <v>106923</v>
      </c>
      <c r="F568" s="49"/>
      <c r="G568" s="49"/>
      <c r="H568" s="55" t="s">
        <v>301</v>
      </c>
      <c r="I568" s="58">
        <v>10272</v>
      </c>
      <c r="J568" s="49"/>
      <c r="K568" s="49"/>
      <c r="L568" s="55" t="s">
        <v>301</v>
      </c>
      <c r="M568" s="61">
        <v>45</v>
      </c>
      <c r="N568" s="49"/>
      <c r="O568" s="49"/>
      <c r="P568" s="55" t="s">
        <v>301</v>
      </c>
      <c r="Q568" s="61" t="s">
        <v>338</v>
      </c>
      <c r="R568" s="49"/>
      <c r="S568" s="49"/>
      <c r="T568" s="55" t="s">
        <v>301</v>
      </c>
      <c r="U568" s="58">
        <v>117240</v>
      </c>
      <c r="V568" s="49"/>
    </row>
    <row r="569" spans="1:22">
      <c r="A569" s="11"/>
      <c r="B569" s="75"/>
      <c r="C569" s="49"/>
      <c r="D569" s="55"/>
      <c r="E569" s="58"/>
      <c r="F569" s="49"/>
      <c r="G569" s="49"/>
      <c r="H569" s="55"/>
      <c r="I569" s="58"/>
      <c r="J569" s="49"/>
      <c r="K569" s="49"/>
      <c r="L569" s="55"/>
      <c r="M569" s="61"/>
      <c r="N569" s="49"/>
      <c r="O569" s="49"/>
      <c r="P569" s="55"/>
      <c r="Q569" s="61"/>
      <c r="R569" s="49"/>
      <c r="S569" s="49"/>
      <c r="T569" s="55"/>
      <c r="U569" s="58"/>
      <c r="V569" s="49"/>
    </row>
    <row r="570" spans="1:22" ht="26.25">
      <c r="A570" s="11"/>
      <c r="B570" s="13" t="s">
        <v>209</v>
      </c>
      <c r="C570" s="25"/>
      <c r="D570" s="38"/>
      <c r="E570" s="38"/>
      <c r="F570" s="38"/>
      <c r="G570" s="25"/>
      <c r="H570" s="38"/>
      <c r="I570" s="38"/>
      <c r="J570" s="38"/>
      <c r="K570" s="25"/>
      <c r="L570" s="38"/>
      <c r="M570" s="38"/>
      <c r="N570" s="38"/>
      <c r="O570" s="25"/>
      <c r="P570" s="38"/>
      <c r="Q570" s="38"/>
      <c r="R570" s="38"/>
      <c r="S570" s="25"/>
      <c r="T570" s="38"/>
      <c r="U570" s="38"/>
      <c r="V570" s="38"/>
    </row>
    <row r="571" spans="1:22">
      <c r="A571" s="11"/>
      <c r="B571" s="75" t="s">
        <v>1002</v>
      </c>
      <c r="C571" s="49"/>
      <c r="D571" s="55" t="s">
        <v>301</v>
      </c>
      <c r="E571" s="61" t="s">
        <v>338</v>
      </c>
      <c r="F571" s="49"/>
      <c r="G571" s="49"/>
      <c r="H571" s="55" t="s">
        <v>301</v>
      </c>
      <c r="I571" s="58">
        <v>11395</v>
      </c>
      <c r="J571" s="49"/>
      <c r="K571" s="49"/>
      <c r="L571" s="55" t="s">
        <v>301</v>
      </c>
      <c r="M571" s="61">
        <v>97</v>
      </c>
      <c r="N571" s="49"/>
      <c r="O571" s="49"/>
      <c r="P571" s="55" t="s">
        <v>301</v>
      </c>
      <c r="Q571" s="61" t="s">
        <v>338</v>
      </c>
      <c r="R571" s="49"/>
      <c r="S571" s="49"/>
      <c r="T571" s="55" t="s">
        <v>301</v>
      </c>
      <c r="U571" s="58">
        <v>11492</v>
      </c>
      <c r="V571" s="49"/>
    </row>
    <row r="572" spans="1:22">
      <c r="A572" s="11"/>
      <c r="B572" s="75"/>
      <c r="C572" s="49"/>
      <c r="D572" s="55"/>
      <c r="E572" s="61"/>
      <c r="F572" s="49"/>
      <c r="G572" s="49"/>
      <c r="H572" s="55"/>
      <c r="I572" s="58"/>
      <c r="J572" s="49"/>
      <c r="K572" s="49"/>
      <c r="L572" s="55"/>
      <c r="M572" s="61"/>
      <c r="N572" s="49"/>
      <c r="O572" s="49"/>
      <c r="P572" s="55"/>
      <c r="Q572" s="61"/>
      <c r="R572" s="49"/>
      <c r="S572" s="49"/>
      <c r="T572" s="55"/>
      <c r="U572" s="58"/>
      <c r="V572" s="49"/>
    </row>
    <row r="573" spans="1:22" ht="23.25" customHeight="1">
      <c r="A573" s="11"/>
      <c r="B573" s="63" t="s">
        <v>1003</v>
      </c>
      <c r="C573" s="38"/>
      <c r="D573" s="19" t="s">
        <v>301</v>
      </c>
      <c r="E573" s="57" t="s">
        <v>338</v>
      </c>
      <c r="F573" s="38"/>
      <c r="G573" s="38"/>
      <c r="H573" s="19" t="s">
        <v>301</v>
      </c>
      <c r="I573" s="57" t="s">
        <v>338</v>
      </c>
      <c r="J573" s="38"/>
      <c r="K573" s="38"/>
      <c r="L573" s="19" t="s">
        <v>301</v>
      </c>
      <c r="M573" s="56">
        <v>4600</v>
      </c>
      <c r="N573" s="38"/>
      <c r="O573" s="38"/>
      <c r="P573" s="19" t="s">
        <v>301</v>
      </c>
      <c r="Q573" s="57" t="s">
        <v>338</v>
      </c>
      <c r="R573" s="38"/>
      <c r="S573" s="38"/>
      <c r="T573" s="19" t="s">
        <v>301</v>
      </c>
      <c r="U573" s="56">
        <v>4600</v>
      </c>
      <c r="V573" s="38"/>
    </row>
    <row r="574" spans="1:22">
      <c r="A574" s="11"/>
      <c r="B574" s="63"/>
      <c r="C574" s="38"/>
      <c r="D574" s="19"/>
      <c r="E574" s="57"/>
      <c r="F574" s="38"/>
      <c r="G574" s="38"/>
      <c r="H574" s="19"/>
      <c r="I574" s="57"/>
      <c r="J574" s="38"/>
      <c r="K574" s="38"/>
      <c r="L574" s="19"/>
      <c r="M574" s="56"/>
      <c r="N574" s="38"/>
      <c r="O574" s="38"/>
      <c r="P574" s="19"/>
      <c r="Q574" s="57"/>
      <c r="R574" s="38"/>
      <c r="S574" s="38"/>
      <c r="T574" s="19"/>
      <c r="U574" s="56"/>
      <c r="V574" s="38"/>
    </row>
    <row r="575" spans="1:22">
      <c r="A575" s="11"/>
      <c r="B575" s="105"/>
      <c r="C575" s="105"/>
      <c r="D575" s="105"/>
      <c r="E575" s="105"/>
      <c r="F575" s="105"/>
      <c r="G575" s="105"/>
      <c r="H575" s="105"/>
      <c r="I575" s="105"/>
      <c r="J575" s="105"/>
      <c r="K575" s="105"/>
      <c r="L575" s="105"/>
      <c r="M575" s="105"/>
      <c r="N575" s="105"/>
      <c r="O575" s="105"/>
      <c r="P575" s="105"/>
      <c r="Q575" s="105"/>
      <c r="R575" s="105"/>
      <c r="S575" s="105"/>
      <c r="T575" s="105"/>
      <c r="U575" s="105"/>
      <c r="V575" s="105"/>
    </row>
    <row r="576" spans="1:22">
      <c r="A576" s="11"/>
      <c r="B576" s="153" t="s">
        <v>945</v>
      </c>
      <c r="C576" s="153"/>
      <c r="D576" s="153"/>
      <c r="E576" s="153"/>
      <c r="F576" s="153"/>
      <c r="G576" s="153"/>
      <c r="H576" s="153"/>
      <c r="I576" s="153"/>
      <c r="J576" s="153"/>
      <c r="K576" s="153"/>
      <c r="L576" s="153"/>
      <c r="M576" s="153"/>
      <c r="N576" s="153"/>
      <c r="O576" s="153"/>
      <c r="P576" s="153"/>
      <c r="Q576" s="153"/>
      <c r="R576" s="153"/>
      <c r="S576" s="153"/>
      <c r="T576" s="153"/>
      <c r="U576" s="153"/>
      <c r="V576" s="153"/>
    </row>
    <row r="577" spans="1:22">
      <c r="A577" s="11"/>
      <c r="B577" s="153" t="s">
        <v>835</v>
      </c>
      <c r="C577" s="153"/>
      <c r="D577" s="153"/>
      <c r="E577" s="153"/>
      <c r="F577" s="153"/>
      <c r="G577" s="153"/>
      <c r="H577" s="153"/>
      <c r="I577" s="153"/>
      <c r="J577" s="153"/>
      <c r="K577" s="153"/>
      <c r="L577" s="153"/>
      <c r="M577" s="153"/>
      <c r="N577" s="153"/>
      <c r="O577" s="153"/>
      <c r="P577" s="153"/>
      <c r="Q577" s="153"/>
      <c r="R577" s="153"/>
      <c r="S577" s="153"/>
      <c r="T577" s="153"/>
      <c r="U577" s="153"/>
      <c r="V577" s="153"/>
    </row>
    <row r="578" spans="1:22">
      <c r="A578" s="11"/>
      <c r="B578" s="153" t="s">
        <v>782</v>
      </c>
      <c r="C578" s="153"/>
      <c r="D578" s="153"/>
      <c r="E578" s="153"/>
      <c r="F578" s="153"/>
      <c r="G578" s="153"/>
      <c r="H578" s="153"/>
      <c r="I578" s="153"/>
      <c r="J578" s="153"/>
      <c r="K578" s="153"/>
      <c r="L578" s="153"/>
      <c r="M578" s="153"/>
      <c r="N578" s="153"/>
      <c r="O578" s="153"/>
      <c r="P578" s="153"/>
      <c r="Q578" s="153"/>
      <c r="R578" s="153"/>
      <c r="S578" s="153"/>
      <c r="T578" s="153"/>
      <c r="U578" s="153"/>
      <c r="V578" s="153"/>
    </row>
    <row r="579" spans="1:22">
      <c r="A579" s="11"/>
      <c r="B579" s="15"/>
      <c r="C579" s="15"/>
      <c r="D579" s="15"/>
      <c r="E579" s="15"/>
      <c r="F579" s="15"/>
      <c r="G579" s="15"/>
      <c r="H579" s="15"/>
      <c r="I579" s="15"/>
      <c r="J579" s="15"/>
      <c r="K579" s="15"/>
      <c r="L579" s="15"/>
      <c r="M579" s="15"/>
      <c r="N579" s="15"/>
      <c r="O579" s="15"/>
      <c r="P579" s="15"/>
      <c r="Q579" s="15"/>
      <c r="R579" s="15"/>
      <c r="S579" s="15"/>
      <c r="T579" s="15"/>
      <c r="U579" s="15"/>
      <c r="V579" s="15"/>
    </row>
    <row r="580" spans="1:22" ht="15.75" thickBot="1">
      <c r="A580" s="11"/>
      <c r="B580" s="25"/>
      <c r="C580" s="25"/>
      <c r="D580" s="155" t="s">
        <v>783</v>
      </c>
      <c r="E580" s="155"/>
      <c r="F580" s="155"/>
      <c r="G580" s="25"/>
      <c r="H580" s="155" t="s">
        <v>784</v>
      </c>
      <c r="I580" s="155"/>
      <c r="J580" s="155"/>
      <c r="K580" s="25"/>
      <c r="L580" s="155" t="s">
        <v>785</v>
      </c>
      <c r="M580" s="155"/>
      <c r="N580" s="155"/>
      <c r="O580" s="25"/>
      <c r="P580" s="155" t="s">
        <v>786</v>
      </c>
      <c r="Q580" s="155"/>
      <c r="R580" s="155"/>
      <c r="S580" s="25"/>
      <c r="T580" s="155" t="s">
        <v>787</v>
      </c>
      <c r="U580" s="155"/>
      <c r="V580" s="155"/>
    </row>
    <row r="581" spans="1:22">
      <c r="A581" s="11"/>
      <c r="B581" s="55" t="s">
        <v>946</v>
      </c>
      <c r="C581" s="49"/>
      <c r="D581" s="43" t="s">
        <v>301</v>
      </c>
      <c r="E581" s="45">
        <v>68279</v>
      </c>
      <c r="F581" s="47"/>
      <c r="G581" s="49"/>
      <c r="H581" s="43" t="s">
        <v>301</v>
      </c>
      <c r="I581" s="45">
        <v>118640</v>
      </c>
      <c r="J581" s="47"/>
      <c r="K581" s="49"/>
      <c r="L581" s="43" t="s">
        <v>301</v>
      </c>
      <c r="M581" s="45">
        <v>19705</v>
      </c>
      <c r="N581" s="47"/>
      <c r="O581" s="49"/>
      <c r="P581" s="43" t="s">
        <v>301</v>
      </c>
      <c r="Q581" s="94" t="s">
        <v>338</v>
      </c>
      <c r="R581" s="47"/>
      <c r="S581" s="49"/>
      <c r="T581" s="43" t="s">
        <v>301</v>
      </c>
      <c r="U581" s="45">
        <v>206624</v>
      </c>
      <c r="V581" s="47"/>
    </row>
    <row r="582" spans="1:22" ht="15.75" thickBot="1">
      <c r="A582" s="11"/>
      <c r="B582" s="55"/>
      <c r="C582" s="49"/>
      <c r="D582" s="102"/>
      <c r="E582" s="59"/>
      <c r="F582" s="60"/>
      <c r="G582" s="49"/>
      <c r="H582" s="102"/>
      <c r="I582" s="59"/>
      <c r="J582" s="60"/>
      <c r="K582" s="49"/>
      <c r="L582" s="102"/>
      <c r="M582" s="59"/>
      <c r="N582" s="60"/>
      <c r="O582" s="49"/>
      <c r="P582" s="102"/>
      <c r="Q582" s="62"/>
      <c r="R582" s="60"/>
      <c r="S582" s="49"/>
      <c r="T582" s="102"/>
      <c r="U582" s="59"/>
      <c r="V582" s="60"/>
    </row>
    <row r="583" spans="1:22">
      <c r="A583" s="11"/>
      <c r="B583" s="13" t="s">
        <v>183</v>
      </c>
      <c r="C583" s="25"/>
      <c r="D583" s="39"/>
      <c r="E583" s="39"/>
      <c r="F583" s="39"/>
      <c r="G583" s="25"/>
      <c r="H583" s="39"/>
      <c r="I583" s="39"/>
      <c r="J583" s="39"/>
      <c r="K583" s="25"/>
      <c r="L583" s="39"/>
      <c r="M583" s="39"/>
      <c r="N583" s="39"/>
      <c r="O583" s="25"/>
      <c r="P583" s="39"/>
      <c r="Q583" s="39"/>
      <c r="R583" s="39"/>
      <c r="S583" s="25"/>
      <c r="T583" s="39"/>
      <c r="U583" s="39"/>
      <c r="V583" s="39"/>
    </row>
    <row r="584" spans="1:22">
      <c r="A584" s="11"/>
      <c r="B584" s="75" t="s">
        <v>184</v>
      </c>
      <c r="C584" s="49"/>
      <c r="D584" s="61" t="s">
        <v>1004</v>
      </c>
      <c r="E584" s="61"/>
      <c r="F584" s="55" t="s">
        <v>336</v>
      </c>
      <c r="G584" s="49"/>
      <c r="H584" s="61" t="s">
        <v>1005</v>
      </c>
      <c r="I584" s="61"/>
      <c r="J584" s="55" t="s">
        <v>336</v>
      </c>
      <c r="K584" s="49"/>
      <c r="L584" s="61" t="s">
        <v>1006</v>
      </c>
      <c r="M584" s="61"/>
      <c r="N584" s="55" t="s">
        <v>336</v>
      </c>
      <c r="O584" s="49"/>
      <c r="P584" s="61" t="s">
        <v>338</v>
      </c>
      <c r="Q584" s="61"/>
      <c r="R584" s="49"/>
      <c r="S584" s="49"/>
      <c r="T584" s="61" t="s">
        <v>1007</v>
      </c>
      <c r="U584" s="61"/>
      <c r="V584" s="55" t="s">
        <v>336</v>
      </c>
    </row>
    <row r="585" spans="1:22">
      <c r="A585" s="11"/>
      <c r="B585" s="75"/>
      <c r="C585" s="49"/>
      <c r="D585" s="61"/>
      <c r="E585" s="61"/>
      <c r="F585" s="55"/>
      <c r="G585" s="49"/>
      <c r="H585" s="61"/>
      <c r="I585" s="61"/>
      <c r="J585" s="55"/>
      <c r="K585" s="49"/>
      <c r="L585" s="61"/>
      <c r="M585" s="61"/>
      <c r="N585" s="55"/>
      <c r="O585" s="49"/>
      <c r="P585" s="61"/>
      <c r="Q585" s="61"/>
      <c r="R585" s="49"/>
      <c r="S585" s="49"/>
      <c r="T585" s="61"/>
      <c r="U585" s="61"/>
      <c r="V585" s="55"/>
    </row>
    <row r="586" spans="1:22">
      <c r="A586" s="11"/>
      <c r="B586" s="63" t="s">
        <v>1008</v>
      </c>
      <c r="C586" s="38"/>
      <c r="D586" s="57">
        <v>13</v>
      </c>
      <c r="E586" s="57"/>
      <c r="F586" s="38"/>
      <c r="G586" s="38"/>
      <c r="H586" s="57">
        <v>895</v>
      </c>
      <c r="I586" s="57"/>
      <c r="J586" s="38"/>
      <c r="K586" s="38"/>
      <c r="L586" s="57" t="s">
        <v>338</v>
      </c>
      <c r="M586" s="57"/>
      <c r="N586" s="38"/>
      <c r="O586" s="38"/>
      <c r="P586" s="57" t="s">
        <v>338</v>
      </c>
      <c r="Q586" s="57"/>
      <c r="R586" s="38"/>
      <c r="S586" s="38"/>
      <c r="T586" s="57">
        <v>908</v>
      </c>
      <c r="U586" s="57"/>
      <c r="V586" s="38"/>
    </row>
    <row r="587" spans="1:22">
      <c r="A587" s="11"/>
      <c r="B587" s="63"/>
      <c r="C587" s="38"/>
      <c r="D587" s="57"/>
      <c r="E587" s="57"/>
      <c r="F587" s="38"/>
      <c r="G587" s="38"/>
      <c r="H587" s="57"/>
      <c r="I587" s="57"/>
      <c r="J587" s="38"/>
      <c r="K587" s="38"/>
      <c r="L587" s="57"/>
      <c r="M587" s="57"/>
      <c r="N587" s="38"/>
      <c r="O587" s="38"/>
      <c r="P587" s="57"/>
      <c r="Q587" s="57"/>
      <c r="R587" s="38"/>
      <c r="S587" s="38"/>
      <c r="T587" s="57"/>
      <c r="U587" s="57"/>
      <c r="V587" s="38"/>
    </row>
    <row r="588" spans="1:22">
      <c r="A588" s="11"/>
      <c r="B588" s="75" t="s">
        <v>157</v>
      </c>
      <c r="C588" s="49"/>
      <c r="D588" s="61" t="s">
        <v>338</v>
      </c>
      <c r="E588" s="61"/>
      <c r="F588" s="49"/>
      <c r="G588" s="49"/>
      <c r="H588" s="61" t="s">
        <v>1009</v>
      </c>
      <c r="I588" s="61"/>
      <c r="J588" s="55" t="s">
        <v>336</v>
      </c>
      <c r="K588" s="49"/>
      <c r="L588" s="61">
        <v>963</v>
      </c>
      <c r="M588" s="61"/>
      <c r="N588" s="49"/>
      <c r="O588" s="49"/>
      <c r="P588" s="61" t="s">
        <v>338</v>
      </c>
      <c r="Q588" s="61"/>
      <c r="R588" s="49"/>
      <c r="S588" s="49"/>
      <c r="T588" s="61" t="s">
        <v>1010</v>
      </c>
      <c r="U588" s="61"/>
      <c r="V588" s="55" t="s">
        <v>336</v>
      </c>
    </row>
    <row r="589" spans="1:22">
      <c r="A589" s="11"/>
      <c r="B589" s="75"/>
      <c r="C589" s="49"/>
      <c r="D589" s="61"/>
      <c r="E589" s="61"/>
      <c r="F589" s="49"/>
      <c r="G589" s="49"/>
      <c r="H589" s="61"/>
      <c r="I589" s="61"/>
      <c r="J589" s="55"/>
      <c r="K589" s="49"/>
      <c r="L589" s="61"/>
      <c r="M589" s="61"/>
      <c r="N589" s="49"/>
      <c r="O589" s="49"/>
      <c r="P589" s="61"/>
      <c r="Q589" s="61"/>
      <c r="R589" s="49"/>
      <c r="S589" s="49"/>
      <c r="T589" s="61"/>
      <c r="U589" s="61"/>
      <c r="V589" s="55"/>
    </row>
    <row r="590" spans="1:22">
      <c r="A590" s="11"/>
      <c r="B590" s="63" t="s">
        <v>186</v>
      </c>
      <c r="C590" s="38"/>
      <c r="D590" s="57" t="s">
        <v>338</v>
      </c>
      <c r="E590" s="57"/>
      <c r="F590" s="38"/>
      <c r="G590" s="38"/>
      <c r="H590" s="57">
        <v>492</v>
      </c>
      <c r="I590" s="57"/>
      <c r="J590" s="38"/>
      <c r="K590" s="38"/>
      <c r="L590" s="57" t="s">
        <v>338</v>
      </c>
      <c r="M590" s="57"/>
      <c r="N590" s="38"/>
      <c r="O590" s="38"/>
      <c r="P590" s="57" t="s">
        <v>338</v>
      </c>
      <c r="Q590" s="57"/>
      <c r="R590" s="38"/>
      <c r="S590" s="38"/>
      <c r="T590" s="57">
        <v>492</v>
      </c>
      <c r="U590" s="57"/>
      <c r="V590" s="38"/>
    </row>
    <row r="591" spans="1:22">
      <c r="A591" s="11"/>
      <c r="B591" s="63"/>
      <c r="C591" s="38"/>
      <c r="D591" s="57"/>
      <c r="E591" s="57"/>
      <c r="F591" s="38"/>
      <c r="G591" s="38"/>
      <c r="H591" s="57"/>
      <c r="I591" s="57"/>
      <c r="J591" s="38"/>
      <c r="K591" s="38"/>
      <c r="L591" s="57"/>
      <c r="M591" s="57"/>
      <c r="N591" s="38"/>
      <c r="O591" s="38"/>
      <c r="P591" s="57"/>
      <c r="Q591" s="57"/>
      <c r="R591" s="38"/>
      <c r="S591" s="38"/>
      <c r="T591" s="57"/>
      <c r="U591" s="57"/>
      <c r="V591" s="38"/>
    </row>
    <row r="592" spans="1:22">
      <c r="A592" s="11"/>
      <c r="B592" s="75" t="s">
        <v>955</v>
      </c>
      <c r="C592" s="49"/>
      <c r="D592" s="58">
        <v>59525</v>
      </c>
      <c r="E592" s="58"/>
      <c r="F592" s="49"/>
      <c r="G592" s="49"/>
      <c r="H592" s="58">
        <v>11243</v>
      </c>
      <c r="I592" s="58"/>
      <c r="J592" s="49"/>
      <c r="K592" s="49"/>
      <c r="L592" s="61" t="s">
        <v>338</v>
      </c>
      <c r="M592" s="61"/>
      <c r="N592" s="49"/>
      <c r="O592" s="49"/>
      <c r="P592" s="61" t="s">
        <v>1011</v>
      </c>
      <c r="Q592" s="61"/>
      <c r="R592" s="55" t="s">
        <v>336</v>
      </c>
      <c r="S592" s="49"/>
      <c r="T592" s="61" t="s">
        <v>338</v>
      </c>
      <c r="U592" s="61"/>
      <c r="V592" s="49"/>
    </row>
    <row r="593" spans="1:22">
      <c r="A593" s="11"/>
      <c r="B593" s="75"/>
      <c r="C593" s="49"/>
      <c r="D593" s="58"/>
      <c r="E593" s="58"/>
      <c r="F593" s="49"/>
      <c r="G593" s="49"/>
      <c r="H593" s="58"/>
      <c r="I593" s="58"/>
      <c r="J593" s="49"/>
      <c r="K593" s="49"/>
      <c r="L593" s="61"/>
      <c r="M593" s="61"/>
      <c r="N593" s="49"/>
      <c r="O593" s="49"/>
      <c r="P593" s="61"/>
      <c r="Q593" s="61"/>
      <c r="R593" s="55"/>
      <c r="S593" s="49"/>
      <c r="T593" s="61"/>
      <c r="U593" s="61"/>
      <c r="V593" s="49"/>
    </row>
    <row r="594" spans="1:22">
      <c r="A594" s="11"/>
      <c r="B594" s="63" t="s">
        <v>187</v>
      </c>
      <c r="C594" s="38"/>
      <c r="D594" s="57" t="s">
        <v>338</v>
      </c>
      <c r="E594" s="57"/>
      <c r="F594" s="38"/>
      <c r="G594" s="38"/>
      <c r="H594" s="56">
        <v>195779</v>
      </c>
      <c r="I594" s="56"/>
      <c r="J594" s="38"/>
      <c r="K594" s="38"/>
      <c r="L594" s="57" t="s">
        <v>338</v>
      </c>
      <c r="M594" s="57"/>
      <c r="N594" s="38"/>
      <c r="O594" s="38"/>
      <c r="P594" s="57" t="s">
        <v>338</v>
      </c>
      <c r="Q594" s="57"/>
      <c r="R594" s="38"/>
      <c r="S594" s="38"/>
      <c r="T594" s="56">
        <v>195779</v>
      </c>
      <c r="U594" s="56"/>
      <c r="V594" s="38"/>
    </row>
    <row r="595" spans="1:22">
      <c r="A595" s="11"/>
      <c r="B595" s="63"/>
      <c r="C595" s="38"/>
      <c r="D595" s="57"/>
      <c r="E595" s="57"/>
      <c r="F595" s="38"/>
      <c r="G595" s="38"/>
      <c r="H595" s="56"/>
      <c r="I595" s="56"/>
      <c r="J595" s="38"/>
      <c r="K595" s="38"/>
      <c r="L595" s="57"/>
      <c r="M595" s="57"/>
      <c r="N595" s="38"/>
      <c r="O595" s="38"/>
      <c r="P595" s="57"/>
      <c r="Q595" s="57"/>
      <c r="R595" s="38"/>
      <c r="S595" s="38"/>
      <c r="T595" s="56"/>
      <c r="U595" s="56"/>
      <c r="V595" s="38"/>
    </row>
    <row r="596" spans="1:22">
      <c r="A596" s="11"/>
      <c r="B596" s="75" t="s">
        <v>48</v>
      </c>
      <c r="C596" s="49"/>
      <c r="D596" s="61" t="s">
        <v>338</v>
      </c>
      <c r="E596" s="61"/>
      <c r="F596" s="49"/>
      <c r="G596" s="49"/>
      <c r="H596" s="61" t="s">
        <v>1012</v>
      </c>
      <c r="I596" s="61"/>
      <c r="J596" s="55" t="s">
        <v>336</v>
      </c>
      <c r="K596" s="49"/>
      <c r="L596" s="61" t="s">
        <v>338</v>
      </c>
      <c r="M596" s="61"/>
      <c r="N596" s="49"/>
      <c r="O596" s="49"/>
      <c r="P596" s="61" t="s">
        <v>338</v>
      </c>
      <c r="Q596" s="61"/>
      <c r="R596" s="49"/>
      <c r="S596" s="49"/>
      <c r="T596" s="61" t="s">
        <v>1012</v>
      </c>
      <c r="U596" s="61"/>
      <c r="V596" s="55" t="s">
        <v>336</v>
      </c>
    </row>
    <row r="597" spans="1:22">
      <c r="A597" s="11"/>
      <c r="B597" s="75"/>
      <c r="C597" s="49"/>
      <c r="D597" s="61"/>
      <c r="E597" s="61"/>
      <c r="F597" s="49"/>
      <c r="G597" s="49"/>
      <c r="H597" s="61"/>
      <c r="I597" s="61"/>
      <c r="J597" s="55"/>
      <c r="K597" s="49"/>
      <c r="L597" s="61"/>
      <c r="M597" s="61"/>
      <c r="N597" s="49"/>
      <c r="O597" s="49"/>
      <c r="P597" s="61"/>
      <c r="Q597" s="61"/>
      <c r="R597" s="49"/>
      <c r="S597" s="49"/>
      <c r="T597" s="61"/>
      <c r="U597" s="61"/>
      <c r="V597" s="55"/>
    </row>
    <row r="598" spans="1:22">
      <c r="A598" s="11"/>
      <c r="B598" s="63" t="s">
        <v>179</v>
      </c>
      <c r="C598" s="38"/>
      <c r="D598" s="57" t="s">
        <v>1013</v>
      </c>
      <c r="E598" s="57"/>
      <c r="F598" s="19" t="s">
        <v>336</v>
      </c>
      <c r="G598" s="38"/>
      <c r="H598" s="57" t="s">
        <v>1014</v>
      </c>
      <c r="I598" s="57"/>
      <c r="J598" s="19" t="s">
        <v>336</v>
      </c>
      <c r="K598" s="38"/>
      <c r="L598" s="57" t="s">
        <v>1015</v>
      </c>
      <c r="M598" s="57"/>
      <c r="N598" s="19" t="s">
        <v>336</v>
      </c>
      <c r="O598" s="38"/>
      <c r="P598" s="57" t="s">
        <v>338</v>
      </c>
      <c r="Q598" s="57"/>
      <c r="R598" s="38"/>
      <c r="S598" s="38"/>
      <c r="T598" s="57" t="s">
        <v>1016</v>
      </c>
      <c r="U598" s="57"/>
      <c r="V598" s="19" t="s">
        <v>336</v>
      </c>
    </row>
    <row r="599" spans="1:22" ht="15.75" thickBot="1">
      <c r="A599" s="11"/>
      <c r="B599" s="63"/>
      <c r="C599" s="38"/>
      <c r="D599" s="76"/>
      <c r="E599" s="76"/>
      <c r="F599" s="92"/>
      <c r="G599" s="38"/>
      <c r="H599" s="76"/>
      <c r="I599" s="76"/>
      <c r="J599" s="92"/>
      <c r="K599" s="38"/>
      <c r="L599" s="76"/>
      <c r="M599" s="76"/>
      <c r="N599" s="92"/>
      <c r="O599" s="38"/>
      <c r="P599" s="76"/>
      <c r="Q599" s="76"/>
      <c r="R599" s="90"/>
      <c r="S599" s="38"/>
      <c r="T599" s="76"/>
      <c r="U599" s="76"/>
      <c r="V599" s="92"/>
    </row>
    <row r="600" spans="1:22">
      <c r="A600" s="11"/>
      <c r="B600" s="117" t="s">
        <v>1017</v>
      </c>
      <c r="C600" s="49"/>
      <c r="D600" s="45">
        <v>57654</v>
      </c>
      <c r="E600" s="45"/>
      <c r="F600" s="47"/>
      <c r="G600" s="49"/>
      <c r="H600" s="45">
        <v>117374</v>
      </c>
      <c r="I600" s="45"/>
      <c r="J600" s="47"/>
      <c r="K600" s="49"/>
      <c r="L600" s="94" t="s">
        <v>1018</v>
      </c>
      <c r="M600" s="94"/>
      <c r="N600" s="43" t="s">
        <v>336</v>
      </c>
      <c r="O600" s="49"/>
      <c r="P600" s="94" t="s">
        <v>1011</v>
      </c>
      <c r="Q600" s="94"/>
      <c r="R600" s="43" t="s">
        <v>336</v>
      </c>
      <c r="S600" s="49"/>
      <c r="T600" s="45">
        <v>101472</v>
      </c>
      <c r="U600" s="45"/>
      <c r="V600" s="47"/>
    </row>
    <row r="601" spans="1:22" ht="15.75" thickBot="1">
      <c r="A601" s="11"/>
      <c r="B601" s="117"/>
      <c r="C601" s="49"/>
      <c r="D601" s="59"/>
      <c r="E601" s="59"/>
      <c r="F601" s="60"/>
      <c r="G601" s="49"/>
      <c r="H601" s="59"/>
      <c r="I601" s="59"/>
      <c r="J601" s="60"/>
      <c r="K601" s="49"/>
      <c r="L601" s="62"/>
      <c r="M601" s="62"/>
      <c r="N601" s="102"/>
      <c r="O601" s="49"/>
      <c r="P601" s="62"/>
      <c r="Q601" s="62"/>
      <c r="R601" s="102"/>
      <c r="S601" s="49"/>
      <c r="T601" s="59"/>
      <c r="U601" s="59"/>
      <c r="V601" s="60"/>
    </row>
    <row r="602" spans="1:22">
      <c r="A602" s="11"/>
      <c r="B602" s="13" t="s">
        <v>189</v>
      </c>
      <c r="C602" s="25"/>
      <c r="D602" s="39"/>
      <c r="E602" s="39"/>
      <c r="F602" s="39"/>
      <c r="G602" s="25"/>
      <c r="H602" s="39"/>
      <c r="I602" s="39"/>
      <c r="J602" s="39"/>
      <c r="K602" s="25"/>
      <c r="L602" s="39"/>
      <c r="M602" s="39"/>
      <c r="N602" s="39"/>
      <c r="O602" s="25"/>
      <c r="P602" s="39"/>
      <c r="Q602" s="39"/>
      <c r="R602" s="39"/>
      <c r="S602" s="25"/>
      <c r="T602" s="39"/>
      <c r="U602" s="39"/>
      <c r="V602" s="39"/>
    </row>
    <row r="603" spans="1:22" ht="23.25" customHeight="1">
      <c r="A603" s="11"/>
      <c r="B603" s="75" t="s">
        <v>969</v>
      </c>
      <c r="C603" s="49"/>
      <c r="D603" s="58">
        <v>97000</v>
      </c>
      <c r="E603" s="58"/>
      <c r="F603" s="49"/>
      <c r="G603" s="49"/>
      <c r="H603" s="58">
        <v>574687</v>
      </c>
      <c r="I603" s="58"/>
      <c r="J603" s="49"/>
      <c r="K603" s="49"/>
      <c r="L603" s="61" t="s">
        <v>338</v>
      </c>
      <c r="M603" s="61"/>
      <c r="N603" s="49"/>
      <c r="O603" s="49"/>
      <c r="P603" s="61" t="s">
        <v>338</v>
      </c>
      <c r="Q603" s="61"/>
      <c r="R603" s="49"/>
      <c r="S603" s="49"/>
      <c r="T603" s="58">
        <v>671687</v>
      </c>
      <c r="U603" s="58"/>
      <c r="V603" s="49"/>
    </row>
    <row r="604" spans="1:22">
      <c r="A604" s="11"/>
      <c r="B604" s="75"/>
      <c r="C604" s="49"/>
      <c r="D604" s="58"/>
      <c r="E604" s="58"/>
      <c r="F604" s="49"/>
      <c r="G604" s="49"/>
      <c r="H604" s="58"/>
      <c r="I604" s="58"/>
      <c r="J604" s="49"/>
      <c r="K604" s="49"/>
      <c r="L604" s="61"/>
      <c r="M604" s="61"/>
      <c r="N604" s="49"/>
      <c r="O604" s="49"/>
      <c r="P604" s="61"/>
      <c r="Q604" s="61"/>
      <c r="R604" s="49"/>
      <c r="S604" s="49"/>
      <c r="T604" s="58"/>
      <c r="U604" s="58"/>
      <c r="V604" s="49"/>
    </row>
    <row r="605" spans="1:22" ht="23.25" customHeight="1">
      <c r="A605" s="11"/>
      <c r="B605" s="63" t="s">
        <v>970</v>
      </c>
      <c r="C605" s="38"/>
      <c r="D605" s="57" t="s">
        <v>1019</v>
      </c>
      <c r="E605" s="57"/>
      <c r="F605" s="19" t="s">
        <v>336</v>
      </c>
      <c r="G605" s="38"/>
      <c r="H605" s="57" t="s">
        <v>1020</v>
      </c>
      <c r="I605" s="57"/>
      <c r="J605" s="19" t="s">
        <v>336</v>
      </c>
      <c r="K605" s="38"/>
      <c r="L605" s="57" t="s">
        <v>338</v>
      </c>
      <c r="M605" s="57"/>
      <c r="N605" s="38"/>
      <c r="O605" s="38"/>
      <c r="P605" s="57" t="s">
        <v>338</v>
      </c>
      <c r="Q605" s="57"/>
      <c r="R605" s="38"/>
      <c r="S605" s="38"/>
      <c r="T605" s="57" t="s">
        <v>1021</v>
      </c>
      <c r="U605" s="57"/>
      <c r="V605" s="19" t="s">
        <v>336</v>
      </c>
    </row>
    <row r="606" spans="1:22">
      <c r="A606" s="11"/>
      <c r="B606" s="63"/>
      <c r="C606" s="38"/>
      <c r="D606" s="57"/>
      <c r="E606" s="57"/>
      <c r="F606" s="19"/>
      <c r="G606" s="38"/>
      <c r="H606" s="57"/>
      <c r="I606" s="57"/>
      <c r="J606" s="19"/>
      <c r="K606" s="38"/>
      <c r="L606" s="57"/>
      <c r="M606" s="57"/>
      <c r="N606" s="38"/>
      <c r="O606" s="38"/>
      <c r="P606" s="57"/>
      <c r="Q606" s="57"/>
      <c r="R606" s="38"/>
      <c r="S606" s="38"/>
      <c r="T606" s="57"/>
      <c r="U606" s="57"/>
      <c r="V606" s="19"/>
    </row>
    <row r="607" spans="1:22" ht="23.25" customHeight="1">
      <c r="A607" s="11"/>
      <c r="B607" s="75" t="s">
        <v>972</v>
      </c>
      <c r="C607" s="49"/>
      <c r="D607" s="61" t="s">
        <v>1022</v>
      </c>
      <c r="E607" s="61"/>
      <c r="F607" s="55" t="s">
        <v>336</v>
      </c>
      <c r="G607" s="49"/>
      <c r="H607" s="61" t="s">
        <v>1023</v>
      </c>
      <c r="I607" s="61"/>
      <c r="J607" s="55" t="s">
        <v>336</v>
      </c>
      <c r="K607" s="49"/>
      <c r="L607" s="61" t="s">
        <v>1024</v>
      </c>
      <c r="M607" s="61"/>
      <c r="N607" s="55" t="s">
        <v>336</v>
      </c>
      <c r="O607" s="49"/>
      <c r="P607" s="61" t="s">
        <v>338</v>
      </c>
      <c r="Q607" s="61"/>
      <c r="R607" s="49"/>
      <c r="S607" s="49"/>
      <c r="T607" s="61" t="s">
        <v>1025</v>
      </c>
      <c r="U607" s="61"/>
      <c r="V607" s="55" t="s">
        <v>336</v>
      </c>
    </row>
    <row r="608" spans="1:22">
      <c r="A608" s="11"/>
      <c r="B608" s="75"/>
      <c r="C608" s="49"/>
      <c r="D608" s="61"/>
      <c r="E608" s="61"/>
      <c r="F608" s="55"/>
      <c r="G608" s="49"/>
      <c r="H608" s="61"/>
      <c r="I608" s="61"/>
      <c r="J608" s="55"/>
      <c r="K608" s="49"/>
      <c r="L608" s="61"/>
      <c r="M608" s="61"/>
      <c r="N608" s="55"/>
      <c r="O608" s="49"/>
      <c r="P608" s="61"/>
      <c r="Q608" s="61"/>
      <c r="R608" s="49"/>
      <c r="S608" s="49"/>
      <c r="T608" s="61"/>
      <c r="U608" s="61"/>
      <c r="V608" s="55"/>
    </row>
    <row r="609" spans="1:22">
      <c r="A609" s="11"/>
      <c r="B609" s="63" t="s">
        <v>196</v>
      </c>
      <c r="C609" s="38"/>
      <c r="D609" s="57" t="s">
        <v>338</v>
      </c>
      <c r="E609" s="57"/>
      <c r="F609" s="38"/>
      <c r="G609" s="38"/>
      <c r="H609" s="57" t="s">
        <v>1026</v>
      </c>
      <c r="I609" s="57"/>
      <c r="J609" s="19" t="s">
        <v>336</v>
      </c>
      <c r="K609" s="38"/>
      <c r="L609" s="57" t="s">
        <v>338</v>
      </c>
      <c r="M609" s="57"/>
      <c r="N609" s="38"/>
      <c r="O609" s="38"/>
      <c r="P609" s="57" t="s">
        <v>338</v>
      </c>
      <c r="Q609" s="57"/>
      <c r="R609" s="38"/>
      <c r="S609" s="38"/>
      <c r="T609" s="57" t="s">
        <v>1026</v>
      </c>
      <c r="U609" s="57"/>
      <c r="V609" s="19" t="s">
        <v>336</v>
      </c>
    </row>
    <row r="610" spans="1:22">
      <c r="A610" s="11"/>
      <c r="B610" s="63"/>
      <c r="C610" s="38"/>
      <c r="D610" s="57"/>
      <c r="E610" s="57"/>
      <c r="F610" s="38"/>
      <c r="G610" s="38"/>
      <c r="H610" s="57"/>
      <c r="I610" s="57"/>
      <c r="J610" s="19"/>
      <c r="K610" s="38"/>
      <c r="L610" s="57"/>
      <c r="M610" s="57"/>
      <c r="N610" s="38"/>
      <c r="O610" s="38"/>
      <c r="P610" s="57"/>
      <c r="Q610" s="57"/>
      <c r="R610" s="38"/>
      <c r="S610" s="38"/>
      <c r="T610" s="57"/>
      <c r="U610" s="57"/>
      <c r="V610" s="19"/>
    </row>
    <row r="611" spans="1:22">
      <c r="A611" s="11"/>
      <c r="B611" s="75" t="s">
        <v>977</v>
      </c>
      <c r="C611" s="49"/>
      <c r="D611" s="61" t="s">
        <v>1027</v>
      </c>
      <c r="E611" s="61"/>
      <c r="F611" s="55" t="s">
        <v>336</v>
      </c>
      <c r="G611" s="49"/>
      <c r="H611" s="61" t="s">
        <v>1028</v>
      </c>
      <c r="I611" s="61"/>
      <c r="J611" s="55" t="s">
        <v>336</v>
      </c>
      <c r="K611" s="49"/>
      <c r="L611" s="61" t="s">
        <v>1029</v>
      </c>
      <c r="M611" s="61"/>
      <c r="N611" s="55" t="s">
        <v>336</v>
      </c>
      <c r="O611" s="49"/>
      <c r="P611" s="58">
        <v>70768</v>
      </c>
      <c r="Q611" s="58"/>
      <c r="R611" s="49"/>
      <c r="S611" s="49"/>
      <c r="T611" s="61" t="s">
        <v>1030</v>
      </c>
      <c r="U611" s="61"/>
      <c r="V611" s="55" t="s">
        <v>336</v>
      </c>
    </row>
    <row r="612" spans="1:22">
      <c r="A612" s="11"/>
      <c r="B612" s="75"/>
      <c r="C612" s="49"/>
      <c r="D612" s="61"/>
      <c r="E612" s="61"/>
      <c r="F612" s="55"/>
      <c r="G612" s="49"/>
      <c r="H612" s="61"/>
      <c r="I612" s="61"/>
      <c r="J612" s="55"/>
      <c r="K612" s="49"/>
      <c r="L612" s="61"/>
      <c r="M612" s="61"/>
      <c r="N612" s="55"/>
      <c r="O612" s="49"/>
      <c r="P612" s="58"/>
      <c r="Q612" s="58"/>
      <c r="R612" s="49"/>
      <c r="S612" s="49"/>
      <c r="T612" s="61"/>
      <c r="U612" s="61"/>
      <c r="V612" s="55"/>
    </row>
    <row r="613" spans="1:22">
      <c r="A613" s="11"/>
      <c r="B613" s="63" t="s">
        <v>158</v>
      </c>
      <c r="C613" s="38"/>
      <c r="D613" s="57" t="s">
        <v>1031</v>
      </c>
      <c r="E613" s="57"/>
      <c r="F613" s="19" t="s">
        <v>336</v>
      </c>
      <c r="G613" s="38"/>
      <c r="H613" s="57" t="s">
        <v>338</v>
      </c>
      <c r="I613" s="57"/>
      <c r="J613" s="38"/>
      <c r="K613" s="38"/>
      <c r="L613" s="57" t="s">
        <v>338</v>
      </c>
      <c r="M613" s="57"/>
      <c r="N613" s="38"/>
      <c r="O613" s="38"/>
      <c r="P613" s="57" t="s">
        <v>338</v>
      </c>
      <c r="Q613" s="57"/>
      <c r="R613" s="38"/>
      <c r="S613" s="38"/>
      <c r="T613" s="57" t="s">
        <v>1031</v>
      </c>
      <c r="U613" s="57"/>
      <c r="V613" s="19" t="s">
        <v>336</v>
      </c>
    </row>
    <row r="614" spans="1:22">
      <c r="A614" s="11"/>
      <c r="B614" s="63"/>
      <c r="C614" s="38"/>
      <c r="D614" s="57"/>
      <c r="E614" s="57"/>
      <c r="F614" s="19"/>
      <c r="G614" s="38"/>
      <c r="H614" s="57"/>
      <c r="I614" s="57"/>
      <c r="J614" s="38"/>
      <c r="K614" s="38"/>
      <c r="L614" s="57"/>
      <c r="M614" s="57"/>
      <c r="N614" s="38"/>
      <c r="O614" s="38"/>
      <c r="P614" s="57"/>
      <c r="Q614" s="57"/>
      <c r="R614" s="38"/>
      <c r="S614" s="38"/>
      <c r="T614" s="57"/>
      <c r="U614" s="57"/>
      <c r="V614" s="19"/>
    </row>
    <row r="615" spans="1:22">
      <c r="A615" s="11"/>
      <c r="B615" s="75" t="s">
        <v>198</v>
      </c>
      <c r="C615" s="49"/>
      <c r="D615" s="61" t="s">
        <v>1032</v>
      </c>
      <c r="E615" s="61"/>
      <c r="F615" s="55" t="s">
        <v>336</v>
      </c>
      <c r="G615" s="49"/>
      <c r="H615" s="61" t="s">
        <v>1033</v>
      </c>
      <c r="I615" s="61"/>
      <c r="J615" s="55" t="s">
        <v>336</v>
      </c>
      <c r="K615" s="49"/>
      <c r="L615" s="61" t="s">
        <v>338</v>
      </c>
      <c r="M615" s="61"/>
      <c r="N615" s="49"/>
      <c r="O615" s="49"/>
      <c r="P615" s="61" t="s">
        <v>338</v>
      </c>
      <c r="Q615" s="61"/>
      <c r="R615" s="49"/>
      <c r="S615" s="49"/>
      <c r="T615" s="61" t="s">
        <v>1034</v>
      </c>
      <c r="U615" s="61"/>
      <c r="V615" s="55" t="s">
        <v>336</v>
      </c>
    </row>
    <row r="616" spans="1:22">
      <c r="A616" s="11"/>
      <c r="B616" s="75"/>
      <c r="C616" s="49"/>
      <c r="D616" s="61"/>
      <c r="E616" s="61"/>
      <c r="F616" s="55"/>
      <c r="G616" s="49"/>
      <c r="H616" s="61"/>
      <c r="I616" s="61"/>
      <c r="J616" s="55"/>
      <c r="K616" s="49"/>
      <c r="L616" s="61"/>
      <c r="M616" s="61"/>
      <c r="N616" s="49"/>
      <c r="O616" s="49"/>
      <c r="P616" s="61"/>
      <c r="Q616" s="61"/>
      <c r="R616" s="49"/>
      <c r="S616" s="49"/>
      <c r="T616" s="61"/>
      <c r="U616" s="61"/>
      <c r="V616" s="55"/>
    </row>
    <row r="617" spans="1:22">
      <c r="A617" s="11"/>
      <c r="B617" s="63" t="s">
        <v>200</v>
      </c>
      <c r="C617" s="38"/>
      <c r="D617" s="57" t="s">
        <v>1035</v>
      </c>
      <c r="E617" s="57"/>
      <c r="F617" s="19" t="s">
        <v>336</v>
      </c>
      <c r="G617" s="38"/>
      <c r="H617" s="57" t="s">
        <v>1036</v>
      </c>
      <c r="I617" s="57"/>
      <c r="J617" s="19" t="s">
        <v>336</v>
      </c>
      <c r="K617" s="38"/>
      <c r="L617" s="57">
        <v>153</v>
      </c>
      <c r="M617" s="57"/>
      <c r="N617" s="38"/>
      <c r="O617" s="38"/>
      <c r="P617" s="57" t="s">
        <v>338</v>
      </c>
      <c r="Q617" s="57"/>
      <c r="R617" s="38"/>
      <c r="S617" s="38"/>
      <c r="T617" s="57" t="s">
        <v>1037</v>
      </c>
      <c r="U617" s="57"/>
      <c r="V617" s="19" t="s">
        <v>336</v>
      </c>
    </row>
    <row r="618" spans="1:22">
      <c r="A618" s="11"/>
      <c r="B618" s="63"/>
      <c r="C618" s="38"/>
      <c r="D618" s="57"/>
      <c r="E618" s="57"/>
      <c r="F618" s="19"/>
      <c r="G618" s="38"/>
      <c r="H618" s="57"/>
      <c r="I618" s="57"/>
      <c r="J618" s="19"/>
      <c r="K618" s="38"/>
      <c r="L618" s="57"/>
      <c r="M618" s="57"/>
      <c r="N618" s="38"/>
      <c r="O618" s="38"/>
      <c r="P618" s="57"/>
      <c r="Q618" s="57"/>
      <c r="R618" s="38"/>
      <c r="S618" s="38"/>
      <c r="T618" s="57"/>
      <c r="U618" s="57"/>
      <c r="V618" s="19"/>
    </row>
    <row r="619" spans="1:22">
      <c r="A619" s="11"/>
      <c r="B619" s="153" t="s">
        <v>1000</v>
      </c>
      <c r="C619" s="153"/>
      <c r="D619" s="153"/>
      <c r="E619" s="153"/>
      <c r="F619" s="153"/>
      <c r="G619" s="153"/>
      <c r="H619" s="153"/>
      <c r="I619" s="153"/>
      <c r="J619" s="153"/>
      <c r="K619" s="153"/>
      <c r="L619" s="153"/>
      <c r="M619" s="153"/>
      <c r="N619" s="153"/>
      <c r="O619" s="153"/>
      <c r="P619" s="153"/>
      <c r="Q619" s="153"/>
      <c r="R619" s="153"/>
      <c r="S619" s="153"/>
      <c r="T619" s="153"/>
      <c r="U619" s="153"/>
      <c r="V619" s="153"/>
    </row>
    <row r="620" spans="1:22">
      <c r="A620" s="11"/>
      <c r="B620" s="153" t="s">
        <v>835</v>
      </c>
      <c r="C620" s="153"/>
      <c r="D620" s="153"/>
      <c r="E620" s="153"/>
      <c r="F620" s="153"/>
      <c r="G620" s="153"/>
      <c r="H620" s="153"/>
      <c r="I620" s="153"/>
      <c r="J620" s="153"/>
      <c r="K620" s="153"/>
      <c r="L620" s="153"/>
      <c r="M620" s="153"/>
      <c r="N620" s="153"/>
      <c r="O620" s="153"/>
      <c r="P620" s="153"/>
      <c r="Q620" s="153"/>
      <c r="R620" s="153"/>
      <c r="S620" s="153"/>
      <c r="T620" s="153"/>
      <c r="U620" s="153"/>
      <c r="V620" s="153"/>
    </row>
    <row r="621" spans="1:22">
      <c r="A621" s="11"/>
      <c r="B621" s="153" t="s">
        <v>782</v>
      </c>
      <c r="C621" s="153"/>
      <c r="D621" s="153"/>
      <c r="E621" s="153"/>
      <c r="F621" s="153"/>
      <c r="G621" s="153"/>
      <c r="H621" s="153"/>
      <c r="I621" s="153"/>
      <c r="J621" s="153"/>
      <c r="K621" s="153"/>
      <c r="L621" s="153"/>
      <c r="M621" s="153"/>
      <c r="N621" s="153"/>
      <c r="O621" s="153"/>
      <c r="P621" s="153"/>
      <c r="Q621" s="153"/>
      <c r="R621" s="153"/>
      <c r="S621" s="153"/>
      <c r="T621" s="153"/>
      <c r="U621" s="153"/>
      <c r="V621" s="153"/>
    </row>
    <row r="622" spans="1:22">
      <c r="A622" s="11"/>
      <c r="B622" s="15"/>
      <c r="C622" s="15"/>
      <c r="D622" s="15"/>
      <c r="E622" s="15"/>
      <c r="F622" s="15"/>
      <c r="G622" s="15"/>
      <c r="H622" s="15"/>
      <c r="I622" s="15"/>
      <c r="J622" s="15"/>
      <c r="K622" s="15"/>
      <c r="L622" s="15"/>
      <c r="M622" s="15"/>
      <c r="N622" s="15"/>
      <c r="O622" s="15"/>
      <c r="P622" s="15"/>
      <c r="Q622" s="15"/>
      <c r="R622" s="15"/>
      <c r="S622" s="15"/>
      <c r="T622" s="15"/>
      <c r="U622" s="15"/>
      <c r="V622" s="15"/>
    </row>
    <row r="623" spans="1:22" ht="15.75" thickBot="1">
      <c r="A623" s="11"/>
      <c r="B623" s="25"/>
      <c r="C623" s="25"/>
      <c r="D623" s="155" t="s">
        <v>783</v>
      </c>
      <c r="E623" s="155"/>
      <c r="F623" s="155"/>
      <c r="G623" s="25"/>
      <c r="H623" s="155" t="s">
        <v>784</v>
      </c>
      <c r="I623" s="155"/>
      <c r="J623" s="155"/>
      <c r="K623" s="25"/>
      <c r="L623" s="155" t="s">
        <v>785</v>
      </c>
      <c r="M623" s="155"/>
      <c r="N623" s="155"/>
      <c r="O623" s="25"/>
      <c r="P623" s="155" t="s">
        <v>786</v>
      </c>
      <c r="Q623" s="155"/>
      <c r="R623" s="155"/>
      <c r="S623" s="25"/>
      <c r="T623" s="155" t="s">
        <v>787</v>
      </c>
      <c r="U623" s="155"/>
      <c r="V623" s="155"/>
    </row>
    <row r="624" spans="1:22">
      <c r="A624" s="11"/>
      <c r="B624" s="75" t="s">
        <v>155</v>
      </c>
      <c r="C624" s="49"/>
      <c r="D624" s="94" t="s">
        <v>338</v>
      </c>
      <c r="E624" s="94"/>
      <c r="F624" s="47"/>
      <c r="G624" s="49"/>
      <c r="H624" s="94" t="s">
        <v>338</v>
      </c>
      <c r="I624" s="94"/>
      <c r="J624" s="47"/>
      <c r="K624" s="49"/>
      <c r="L624" s="45">
        <v>8616</v>
      </c>
      <c r="M624" s="45"/>
      <c r="N624" s="47"/>
      <c r="O624" s="49"/>
      <c r="P624" s="94" t="s">
        <v>338</v>
      </c>
      <c r="Q624" s="94"/>
      <c r="R624" s="47"/>
      <c r="S624" s="49"/>
      <c r="T624" s="45">
        <v>8616</v>
      </c>
      <c r="U624" s="45"/>
      <c r="V624" s="47"/>
    </row>
    <row r="625" spans="1:22" ht="15.75" thickBot="1">
      <c r="A625" s="11"/>
      <c r="B625" s="75"/>
      <c r="C625" s="49"/>
      <c r="D625" s="62"/>
      <c r="E625" s="62"/>
      <c r="F625" s="60"/>
      <c r="G625" s="49"/>
      <c r="H625" s="62"/>
      <c r="I625" s="62"/>
      <c r="J625" s="60"/>
      <c r="K625" s="49"/>
      <c r="L625" s="59"/>
      <c r="M625" s="59"/>
      <c r="N625" s="60"/>
      <c r="O625" s="49"/>
      <c r="P625" s="62"/>
      <c r="Q625" s="62"/>
      <c r="R625" s="60"/>
      <c r="S625" s="49"/>
      <c r="T625" s="59"/>
      <c r="U625" s="59"/>
      <c r="V625" s="60"/>
    </row>
    <row r="626" spans="1:22">
      <c r="A626" s="11"/>
      <c r="B626" s="118" t="s">
        <v>1038</v>
      </c>
      <c r="C626" s="38"/>
      <c r="D626" s="101" t="s">
        <v>1039</v>
      </c>
      <c r="E626" s="101"/>
      <c r="F626" s="64" t="s">
        <v>336</v>
      </c>
      <c r="G626" s="38"/>
      <c r="H626" s="101" t="s">
        <v>1040</v>
      </c>
      <c r="I626" s="101"/>
      <c r="J626" s="64" t="s">
        <v>336</v>
      </c>
      <c r="K626" s="38"/>
      <c r="L626" s="101" t="s">
        <v>1041</v>
      </c>
      <c r="M626" s="101"/>
      <c r="N626" s="64" t="s">
        <v>336</v>
      </c>
      <c r="O626" s="38"/>
      <c r="P626" s="66">
        <v>70768</v>
      </c>
      <c r="Q626" s="66"/>
      <c r="R626" s="39"/>
      <c r="S626" s="38"/>
      <c r="T626" s="101" t="s">
        <v>1042</v>
      </c>
      <c r="U626" s="101"/>
      <c r="V626" s="64" t="s">
        <v>336</v>
      </c>
    </row>
    <row r="627" spans="1:22" ht="15.75" thickBot="1">
      <c r="A627" s="11"/>
      <c r="B627" s="118"/>
      <c r="C627" s="38"/>
      <c r="D627" s="76"/>
      <c r="E627" s="76"/>
      <c r="F627" s="92"/>
      <c r="G627" s="38"/>
      <c r="H627" s="76"/>
      <c r="I627" s="76"/>
      <c r="J627" s="92"/>
      <c r="K627" s="38"/>
      <c r="L627" s="76"/>
      <c r="M627" s="76"/>
      <c r="N627" s="92"/>
      <c r="O627" s="38"/>
      <c r="P627" s="89"/>
      <c r="Q627" s="89"/>
      <c r="R627" s="90"/>
      <c r="S627" s="38"/>
      <c r="T627" s="76"/>
      <c r="U627" s="76"/>
      <c r="V627" s="92"/>
    </row>
    <row r="628" spans="1:22">
      <c r="A628" s="11"/>
      <c r="B628" s="28" t="s">
        <v>203</v>
      </c>
      <c r="C628" s="30"/>
      <c r="D628" s="47"/>
      <c r="E628" s="47"/>
      <c r="F628" s="47"/>
      <c r="G628" s="30"/>
      <c r="H628" s="47"/>
      <c r="I628" s="47"/>
      <c r="J628" s="47"/>
      <c r="K628" s="30"/>
      <c r="L628" s="47"/>
      <c r="M628" s="47"/>
      <c r="N628" s="47"/>
      <c r="O628" s="30"/>
      <c r="P628" s="47"/>
      <c r="Q628" s="47"/>
      <c r="R628" s="47"/>
      <c r="S628" s="30"/>
      <c r="T628" s="47"/>
      <c r="U628" s="47"/>
      <c r="V628" s="47"/>
    </row>
    <row r="629" spans="1:22">
      <c r="A629" s="11"/>
      <c r="B629" s="63" t="s">
        <v>1043</v>
      </c>
      <c r="C629" s="38"/>
      <c r="D629" s="56">
        <v>5261</v>
      </c>
      <c r="E629" s="56"/>
      <c r="F629" s="38"/>
      <c r="G629" s="38"/>
      <c r="H629" s="56">
        <v>28066</v>
      </c>
      <c r="I629" s="56"/>
      <c r="J629" s="38"/>
      <c r="K629" s="38"/>
      <c r="L629" s="56">
        <v>1891</v>
      </c>
      <c r="M629" s="56"/>
      <c r="N629" s="38"/>
      <c r="O629" s="38"/>
      <c r="P629" s="57" t="s">
        <v>338</v>
      </c>
      <c r="Q629" s="57"/>
      <c r="R629" s="38"/>
      <c r="S629" s="38"/>
      <c r="T629" s="56">
        <v>35218</v>
      </c>
      <c r="U629" s="56"/>
      <c r="V629" s="38"/>
    </row>
    <row r="630" spans="1:22">
      <c r="A630" s="11"/>
      <c r="B630" s="63"/>
      <c r="C630" s="38"/>
      <c r="D630" s="56"/>
      <c r="E630" s="56"/>
      <c r="F630" s="38"/>
      <c r="G630" s="38"/>
      <c r="H630" s="56"/>
      <c r="I630" s="56"/>
      <c r="J630" s="38"/>
      <c r="K630" s="38"/>
      <c r="L630" s="56"/>
      <c r="M630" s="56"/>
      <c r="N630" s="38"/>
      <c r="O630" s="38"/>
      <c r="P630" s="57"/>
      <c r="Q630" s="57"/>
      <c r="R630" s="38"/>
      <c r="S630" s="38"/>
      <c r="T630" s="56"/>
      <c r="U630" s="56"/>
      <c r="V630" s="38"/>
    </row>
    <row r="631" spans="1:22">
      <c r="A631" s="11"/>
      <c r="B631" s="75" t="s">
        <v>205</v>
      </c>
      <c r="C631" s="49"/>
      <c r="D631" s="61" t="s">
        <v>1044</v>
      </c>
      <c r="E631" s="61"/>
      <c r="F631" s="55" t="s">
        <v>336</v>
      </c>
      <c r="G631" s="49"/>
      <c r="H631" s="58">
        <v>93774</v>
      </c>
      <c r="I631" s="58"/>
      <c r="J631" s="49"/>
      <c r="K631" s="49"/>
      <c r="L631" s="58">
        <v>2308</v>
      </c>
      <c r="M631" s="58"/>
      <c r="N631" s="49"/>
      <c r="O631" s="49"/>
      <c r="P631" s="61" t="s">
        <v>338</v>
      </c>
      <c r="Q631" s="61"/>
      <c r="R631" s="49"/>
      <c r="S631" s="49"/>
      <c r="T631" s="58">
        <v>93662</v>
      </c>
      <c r="U631" s="58"/>
      <c r="V631" s="49"/>
    </row>
    <row r="632" spans="1:22" ht="15.75" thickBot="1">
      <c r="A632" s="11"/>
      <c r="B632" s="75"/>
      <c r="C632" s="49"/>
      <c r="D632" s="62"/>
      <c r="E632" s="62"/>
      <c r="F632" s="102"/>
      <c r="G632" s="49"/>
      <c r="H632" s="59"/>
      <c r="I632" s="59"/>
      <c r="J632" s="60"/>
      <c r="K632" s="49"/>
      <c r="L632" s="59"/>
      <c r="M632" s="59"/>
      <c r="N632" s="60"/>
      <c r="O632" s="49"/>
      <c r="P632" s="62"/>
      <c r="Q632" s="62"/>
      <c r="R632" s="60"/>
      <c r="S632" s="49"/>
      <c r="T632" s="59"/>
      <c r="U632" s="59"/>
      <c r="V632" s="60"/>
    </row>
    <row r="633" spans="1:22">
      <c r="A633" s="11"/>
      <c r="B633" s="63" t="s">
        <v>206</v>
      </c>
      <c r="C633" s="38"/>
      <c r="D633" s="64" t="s">
        <v>301</v>
      </c>
      <c r="E633" s="66">
        <v>2841</v>
      </c>
      <c r="F633" s="39"/>
      <c r="G633" s="38"/>
      <c r="H633" s="64" t="s">
        <v>301</v>
      </c>
      <c r="I633" s="66">
        <v>121840</v>
      </c>
      <c r="J633" s="39"/>
      <c r="K633" s="38"/>
      <c r="L633" s="64" t="s">
        <v>301</v>
      </c>
      <c r="M633" s="66">
        <v>4199</v>
      </c>
      <c r="N633" s="39"/>
      <c r="O633" s="38"/>
      <c r="P633" s="64" t="s">
        <v>301</v>
      </c>
      <c r="Q633" s="101" t="s">
        <v>338</v>
      </c>
      <c r="R633" s="39"/>
      <c r="S633" s="38"/>
      <c r="T633" s="64" t="s">
        <v>301</v>
      </c>
      <c r="U633" s="66">
        <v>128880</v>
      </c>
      <c r="V633" s="39"/>
    </row>
    <row r="634" spans="1:22" ht="15.75" thickBot="1">
      <c r="A634" s="11"/>
      <c r="B634" s="63"/>
      <c r="C634" s="38"/>
      <c r="D634" s="65"/>
      <c r="E634" s="67"/>
      <c r="F634" s="68"/>
      <c r="G634" s="38"/>
      <c r="H634" s="65"/>
      <c r="I634" s="67"/>
      <c r="J634" s="68"/>
      <c r="K634" s="38"/>
      <c r="L634" s="65"/>
      <c r="M634" s="67"/>
      <c r="N634" s="68"/>
      <c r="O634" s="38"/>
      <c r="P634" s="65"/>
      <c r="Q634" s="103"/>
      <c r="R634" s="68"/>
      <c r="S634" s="38"/>
      <c r="T634" s="65"/>
      <c r="U634" s="67"/>
      <c r="V634" s="68"/>
    </row>
    <row r="635" spans="1:22" ht="15.75" thickTop="1">
      <c r="A635" s="11"/>
      <c r="B635" s="28" t="s">
        <v>207</v>
      </c>
      <c r="C635" s="30"/>
      <c r="D635" s="157"/>
      <c r="E635" s="157"/>
      <c r="F635" s="157"/>
      <c r="G635" s="30"/>
      <c r="H635" s="157"/>
      <c r="I635" s="157"/>
      <c r="J635" s="157"/>
      <c r="K635" s="30"/>
      <c r="L635" s="157"/>
      <c r="M635" s="157"/>
      <c r="N635" s="157"/>
      <c r="O635" s="30"/>
      <c r="P635" s="157"/>
      <c r="Q635" s="157"/>
      <c r="R635" s="157"/>
      <c r="S635" s="30"/>
      <c r="T635" s="157"/>
      <c r="U635" s="157"/>
      <c r="V635" s="157"/>
    </row>
    <row r="636" spans="1:22">
      <c r="A636" s="11"/>
      <c r="B636" s="63" t="s">
        <v>1001</v>
      </c>
      <c r="C636" s="38"/>
      <c r="D636" s="19" t="s">
        <v>301</v>
      </c>
      <c r="E636" s="56">
        <v>72586</v>
      </c>
      <c r="F636" s="38"/>
      <c r="G636" s="38"/>
      <c r="H636" s="19" t="s">
        <v>301</v>
      </c>
      <c r="I636" s="56">
        <v>36265</v>
      </c>
      <c r="J636" s="38"/>
      <c r="K636" s="38"/>
      <c r="L636" s="19" t="s">
        <v>301</v>
      </c>
      <c r="M636" s="57">
        <v>24</v>
      </c>
      <c r="N636" s="38"/>
      <c r="O636" s="38"/>
      <c r="P636" s="19" t="s">
        <v>301</v>
      </c>
      <c r="Q636" s="57" t="s">
        <v>338</v>
      </c>
      <c r="R636" s="38"/>
      <c r="S636" s="38"/>
      <c r="T636" s="19" t="s">
        <v>301</v>
      </c>
      <c r="U636" s="56">
        <v>108875</v>
      </c>
      <c r="V636" s="38"/>
    </row>
    <row r="637" spans="1:22">
      <c r="A637" s="11"/>
      <c r="B637" s="63"/>
      <c r="C637" s="38"/>
      <c r="D637" s="19"/>
      <c r="E637" s="56"/>
      <c r="F637" s="38"/>
      <c r="G637" s="38"/>
      <c r="H637" s="19"/>
      <c r="I637" s="56"/>
      <c r="J637" s="38"/>
      <c r="K637" s="38"/>
      <c r="L637" s="19"/>
      <c r="M637" s="57"/>
      <c r="N637" s="38"/>
      <c r="O637" s="38"/>
      <c r="P637" s="19"/>
      <c r="Q637" s="57"/>
      <c r="R637" s="38"/>
      <c r="S637" s="38"/>
      <c r="T637" s="19"/>
      <c r="U637" s="56"/>
      <c r="V637" s="38"/>
    </row>
    <row r="638" spans="1:22" ht="26.25">
      <c r="A638" s="11"/>
      <c r="B638" s="28" t="s">
        <v>209</v>
      </c>
      <c r="C638" s="30"/>
      <c r="D638" s="49"/>
      <c r="E638" s="49"/>
      <c r="F638" s="49"/>
      <c r="G638" s="30"/>
      <c r="H638" s="49"/>
      <c r="I638" s="49"/>
      <c r="J638" s="49"/>
      <c r="K638" s="30"/>
      <c r="L638" s="49"/>
      <c r="M638" s="49"/>
      <c r="N638" s="49"/>
      <c r="O638" s="30"/>
      <c r="P638" s="49"/>
      <c r="Q638" s="49"/>
      <c r="R638" s="49"/>
      <c r="S638" s="30"/>
      <c r="T638" s="49"/>
      <c r="U638" s="49"/>
      <c r="V638" s="49"/>
    </row>
    <row r="639" spans="1:22">
      <c r="A639" s="11"/>
      <c r="B639" s="63" t="s">
        <v>1002</v>
      </c>
      <c r="C639" s="38"/>
      <c r="D639" s="19" t="s">
        <v>301</v>
      </c>
      <c r="E639" s="57" t="s">
        <v>338</v>
      </c>
      <c r="F639" s="38"/>
      <c r="G639" s="38"/>
      <c r="H639" s="19" t="s">
        <v>301</v>
      </c>
      <c r="I639" s="56">
        <v>22038</v>
      </c>
      <c r="J639" s="38"/>
      <c r="K639" s="38"/>
      <c r="L639" s="19" t="s">
        <v>301</v>
      </c>
      <c r="M639" s="57">
        <v>245</v>
      </c>
      <c r="N639" s="38"/>
      <c r="O639" s="38"/>
      <c r="P639" s="19" t="s">
        <v>301</v>
      </c>
      <c r="Q639" s="57" t="s">
        <v>338</v>
      </c>
      <c r="R639" s="38"/>
      <c r="S639" s="38"/>
      <c r="T639" s="19" t="s">
        <v>301</v>
      </c>
      <c r="U639" s="56">
        <v>22283</v>
      </c>
      <c r="V639" s="38"/>
    </row>
    <row r="640" spans="1:22">
      <c r="A640" s="11"/>
      <c r="B640" s="63"/>
      <c r="C640" s="38"/>
      <c r="D640" s="19"/>
      <c r="E640" s="57"/>
      <c r="F640" s="38"/>
      <c r="G640" s="38"/>
      <c r="H640" s="19"/>
      <c r="I640" s="56"/>
      <c r="J640" s="38"/>
      <c r="K640" s="38"/>
      <c r="L640" s="19"/>
      <c r="M640" s="57"/>
      <c r="N640" s="38"/>
      <c r="O640" s="38"/>
      <c r="P640" s="19"/>
      <c r="Q640" s="57"/>
      <c r="R640" s="38"/>
      <c r="S640" s="38"/>
      <c r="T640" s="19"/>
      <c r="U640" s="56"/>
      <c r="V640" s="38"/>
    </row>
    <row r="641" spans="1:22" ht="23.25" customHeight="1">
      <c r="A641" s="11"/>
      <c r="B641" s="75" t="s">
        <v>212</v>
      </c>
      <c r="C641" s="49"/>
      <c r="D641" s="55" t="s">
        <v>301</v>
      </c>
      <c r="E641" s="61" t="s">
        <v>338</v>
      </c>
      <c r="F641" s="49"/>
      <c r="G641" s="49"/>
      <c r="H641" s="55" t="s">
        <v>301</v>
      </c>
      <c r="I641" s="61" t="s">
        <v>338</v>
      </c>
      <c r="J641" s="49"/>
      <c r="K641" s="49"/>
      <c r="L641" s="55" t="s">
        <v>301</v>
      </c>
      <c r="M641" s="58">
        <v>8148</v>
      </c>
      <c r="N641" s="49"/>
      <c r="O641" s="49"/>
      <c r="P641" s="55" t="s">
        <v>301</v>
      </c>
      <c r="Q641" s="61" t="s">
        <v>338</v>
      </c>
      <c r="R641" s="49"/>
      <c r="S641" s="49"/>
      <c r="T641" s="55" t="s">
        <v>301</v>
      </c>
      <c r="U641" s="58">
        <v>8148</v>
      </c>
      <c r="V641" s="49"/>
    </row>
    <row r="642" spans="1:22">
      <c r="A642" s="11"/>
      <c r="B642" s="75"/>
      <c r="C642" s="49"/>
      <c r="D642" s="55"/>
      <c r="E642" s="61"/>
      <c r="F642" s="49"/>
      <c r="G642" s="49"/>
      <c r="H642" s="55"/>
      <c r="I642" s="61"/>
      <c r="J642" s="49"/>
      <c r="K642" s="49"/>
      <c r="L642" s="55"/>
      <c r="M642" s="58"/>
      <c r="N642" s="49"/>
      <c r="O642" s="49"/>
      <c r="P642" s="55"/>
      <c r="Q642" s="61"/>
      <c r="R642" s="49"/>
      <c r="S642" s="49"/>
      <c r="T642" s="55"/>
      <c r="U642" s="58"/>
      <c r="V642" s="49"/>
    </row>
    <row r="643" spans="1:22">
      <c r="A643" s="11"/>
      <c r="B643" s="153" t="s">
        <v>945</v>
      </c>
      <c r="C643" s="153"/>
      <c r="D643" s="153"/>
      <c r="E643" s="153"/>
      <c r="F643" s="153"/>
      <c r="G643" s="153"/>
      <c r="H643" s="153"/>
      <c r="I643" s="153"/>
      <c r="J643" s="153"/>
      <c r="K643" s="153"/>
      <c r="L643" s="153"/>
      <c r="M643" s="153"/>
      <c r="N643" s="153"/>
      <c r="O643" s="153"/>
      <c r="P643" s="153"/>
      <c r="Q643" s="153"/>
      <c r="R643" s="153"/>
      <c r="S643" s="153"/>
      <c r="T643" s="153"/>
      <c r="U643" s="153"/>
      <c r="V643" s="153"/>
    </row>
    <row r="644" spans="1:22">
      <c r="A644" s="11"/>
      <c r="B644" s="153" t="s">
        <v>858</v>
      </c>
      <c r="C644" s="153"/>
      <c r="D644" s="153"/>
      <c r="E644" s="153"/>
      <c r="F644" s="153"/>
      <c r="G644" s="153"/>
      <c r="H644" s="153"/>
      <c r="I644" s="153"/>
      <c r="J644" s="153"/>
      <c r="K644" s="153"/>
      <c r="L644" s="153"/>
      <c r="M644" s="153"/>
      <c r="N644" s="153"/>
      <c r="O644" s="153"/>
      <c r="P644" s="153"/>
      <c r="Q644" s="153"/>
      <c r="R644" s="153"/>
      <c r="S644" s="153"/>
      <c r="T644" s="153"/>
      <c r="U644" s="153"/>
      <c r="V644" s="153"/>
    </row>
    <row r="645" spans="1:22">
      <c r="A645" s="11"/>
      <c r="B645" s="153" t="s">
        <v>782</v>
      </c>
      <c r="C645" s="153"/>
      <c r="D645" s="153"/>
      <c r="E645" s="153"/>
      <c r="F645" s="153"/>
      <c r="G645" s="153"/>
      <c r="H645" s="153"/>
      <c r="I645" s="153"/>
      <c r="J645" s="153"/>
      <c r="K645" s="153"/>
      <c r="L645" s="153"/>
      <c r="M645" s="153"/>
      <c r="N645" s="153"/>
      <c r="O645" s="153"/>
      <c r="P645" s="153"/>
      <c r="Q645" s="153"/>
      <c r="R645" s="153"/>
      <c r="S645" s="153"/>
      <c r="T645" s="153"/>
      <c r="U645" s="153"/>
      <c r="V645" s="153"/>
    </row>
    <row r="646" spans="1:22">
      <c r="A646" s="11"/>
      <c r="B646" s="15"/>
      <c r="C646" s="15"/>
      <c r="D646" s="15"/>
      <c r="E646" s="15"/>
      <c r="F646" s="15"/>
      <c r="G646" s="15"/>
      <c r="H646" s="15"/>
      <c r="I646" s="15"/>
      <c r="J646" s="15"/>
      <c r="K646" s="15"/>
      <c r="L646" s="15"/>
      <c r="M646" s="15"/>
      <c r="N646" s="15"/>
      <c r="O646" s="15"/>
      <c r="P646" s="15"/>
      <c r="Q646" s="15"/>
      <c r="R646" s="15"/>
      <c r="S646" s="15"/>
      <c r="T646" s="15"/>
      <c r="U646" s="15"/>
      <c r="V646" s="15"/>
    </row>
    <row r="647" spans="1:22" ht="15.75" thickBot="1">
      <c r="A647" s="11"/>
      <c r="B647" s="25"/>
      <c r="C647" s="25"/>
      <c r="D647" s="155" t="s">
        <v>290</v>
      </c>
      <c r="E647" s="155"/>
      <c r="F647" s="155"/>
      <c r="G647" s="155"/>
      <c r="H647" s="155"/>
      <c r="I647" s="155"/>
      <c r="J647" s="155"/>
      <c r="K647" s="155"/>
      <c r="L647" s="155"/>
      <c r="M647" s="155"/>
      <c r="N647" s="155"/>
      <c r="O647" s="155"/>
      <c r="P647" s="155"/>
      <c r="Q647" s="155"/>
      <c r="R647" s="155"/>
      <c r="S647" s="155"/>
      <c r="T647" s="155"/>
      <c r="U647" s="155"/>
      <c r="V647" s="155"/>
    </row>
    <row r="648" spans="1:22" ht="15.75" thickBot="1">
      <c r="A648" s="11"/>
      <c r="B648" s="25"/>
      <c r="C648" s="25"/>
      <c r="D648" s="160" t="s">
        <v>783</v>
      </c>
      <c r="E648" s="160"/>
      <c r="F648" s="160"/>
      <c r="G648" s="25"/>
      <c r="H648" s="160" t="s">
        <v>784</v>
      </c>
      <c r="I648" s="160"/>
      <c r="J648" s="160"/>
      <c r="K648" s="25"/>
      <c r="L648" s="160" t="s">
        <v>785</v>
      </c>
      <c r="M648" s="160"/>
      <c r="N648" s="160"/>
      <c r="O648" s="25"/>
      <c r="P648" s="160" t="s">
        <v>786</v>
      </c>
      <c r="Q648" s="160"/>
      <c r="R648" s="160"/>
      <c r="S648" s="25"/>
      <c r="T648" s="160" t="s">
        <v>787</v>
      </c>
      <c r="U648" s="160"/>
      <c r="V648" s="160"/>
    </row>
    <row r="649" spans="1:22">
      <c r="A649" s="11"/>
      <c r="B649" s="19" t="s">
        <v>946</v>
      </c>
      <c r="C649" s="38"/>
      <c r="D649" s="64" t="s">
        <v>301</v>
      </c>
      <c r="E649" s="66">
        <v>4071</v>
      </c>
      <c r="F649" s="39"/>
      <c r="G649" s="38"/>
      <c r="H649" s="64" t="s">
        <v>301</v>
      </c>
      <c r="I649" s="66">
        <v>76536</v>
      </c>
      <c r="J649" s="39"/>
      <c r="K649" s="38"/>
      <c r="L649" s="64" t="s">
        <v>301</v>
      </c>
      <c r="M649" s="101" t="s">
        <v>1045</v>
      </c>
      <c r="N649" s="64" t="s">
        <v>336</v>
      </c>
      <c r="O649" s="38"/>
      <c r="P649" s="64" t="s">
        <v>301</v>
      </c>
      <c r="Q649" s="101" t="s">
        <v>338</v>
      </c>
      <c r="R649" s="39"/>
      <c r="S649" s="38"/>
      <c r="T649" s="64" t="s">
        <v>301</v>
      </c>
      <c r="U649" s="66">
        <v>64485</v>
      </c>
      <c r="V649" s="39"/>
    </row>
    <row r="650" spans="1:22" ht="15.75" thickBot="1">
      <c r="A650" s="11"/>
      <c r="B650" s="19"/>
      <c r="C650" s="38"/>
      <c r="D650" s="92"/>
      <c r="E650" s="89"/>
      <c r="F650" s="90"/>
      <c r="G650" s="38"/>
      <c r="H650" s="92"/>
      <c r="I650" s="89"/>
      <c r="J650" s="90"/>
      <c r="K650" s="38"/>
      <c r="L650" s="92"/>
      <c r="M650" s="76"/>
      <c r="N650" s="92"/>
      <c r="O650" s="38"/>
      <c r="P650" s="92"/>
      <c r="Q650" s="76"/>
      <c r="R650" s="90"/>
      <c r="S650" s="38"/>
      <c r="T650" s="92"/>
      <c r="U650" s="89"/>
      <c r="V650" s="90"/>
    </row>
    <row r="651" spans="1:22">
      <c r="A651" s="11"/>
      <c r="B651" s="28" t="s">
        <v>183</v>
      </c>
      <c r="C651" s="30"/>
      <c r="D651" s="47"/>
      <c r="E651" s="47"/>
      <c r="F651" s="47"/>
      <c r="G651" s="30"/>
      <c r="H651" s="47"/>
      <c r="I651" s="47"/>
      <c r="J651" s="47"/>
      <c r="K651" s="30"/>
      <c r="L651" s="47"/>
      <c r="M651" s="47"/>
      <c r="N651" s="47"/>
      <c r="O651" s="30"/>
      <c r="P651" s="47"/>
      <c r="Q651" s="47"/>
      <c r="R651" s="47"/>
      <c r="S651" s="30"/>
      <c r="T651" s="47"/>
      <c r="U651" s="47"/>
      <c r="V651" s="47"/>
    </row>
    <row r="652" spans="1:22">
      <c r="A652" s="11"/>
      <c r="B652" s="63" t="s">
        <v>184</v>
      </c>
      <c r="C652" s="38"/>
      <c r="D652" s="56">
        <v>2018</v>
      </c>
      <c r="E652" s="56"/>
      <c r="F652" s="38"/>
      <c r="G652" s="38"/>
      <c r="H652" s="57" t="s">
        <v>1046</v>
      </c>
      <c r="I652" s="57"/>
      <c r="J652" s="19" t="s">
        <v>336</v>
      </c>
      <c r="K652" s="38"/>
      <c r="L652" s="57" t="s">
        <v>1047</v>
      </c>
      <c r="M652" s="57"/>
      <c r="N652" s="19" t="s">
        <v>336</v>
      </c>
      <c r="O652" s="38"/>
      <c r="P652" s="57" t="s">
        <v>338</v>
      </c>
      <c r="Q652" s="57"/>
      <c r="R652" s="38"/>
      <c r="S652" s="38"/>
      <c r="T652" s="57" t="s">
        <v>1048</v>
      </c>
      <c r="U652" s="57"/>
      <c r="V652" s="19" t="s">
        <v>336</v>
      </c>
    </row>
    <row r="653" spans="1:22">
      <c r="A653" s="11"/>
      <c r="B653" s="63"/>
      <c r="C653" s="38"/>
      <c r="D653" s="56"/>
      <c r="E653" s="56"/>
      <c r="F653" s="38"/>
      <c r="G653" s="38"/>
      <c r="H653" s="57"/>
      <c r="I653" s="57"/>
      <c r="J653" s="19"/>
      <c r="K653" s="38"/>
      <c r="L653" s="57"/>
      <c r="M653" s="57"/>
      <c r="N653" s="19"/>
      <c r="O653" s="38"/>
      <c r="P653" s="57"/>
      <c r="Q653" s="57"/>
      <c r="R653" s="38"/>
      <c r="S653" s="38"/>
      <c r="T653" s="57"/>
      <c r="U653" s="57"/>
      <c r="V653" s="19"/>
    </row>
    <row r="654" spans="1:22">
      <c r="A654" s="11"/>
      <c r="B654" s="75" t="s">
        <v>1008</v>
      </c>
      <c r="C654" s="49"/>
      <c r="D654" s="61" t="s">
        <v>338</v>
      </c>
      <c r="E654" s="61"/>
      <c r="F654" s="49"/>
      <c r="G654" s="49"/>
      <c r="H654" s="61">
        <v>244</v>
      </c>
      <c r="I654" s="61"/>
      <c r="J654" s="49"/>
      <c r="K654" s="49"/>
      <c r="L654" s="61">
        <v>1</v>
      </c>
      <c r="M654" s="61"/>
      <c r="N654" s="49"/>
      <c r="O654" s="49"/>
      <c r="P654" s="61" t="s">
        <v>338</v>
      </c>
      <c r="Q654" s="61"/>
      <c r="R654" s="49"/>
      <c r="S654" s="49"/>
      <c r="T654" s="61">
        <v>245</v>
      </c>
      <c r="U654" s="61"/>
      <c r="V654" s="49"/>
    </row>
    <row r="655" spans="1:22">
      <c r="A655" s="11"/>
      <c r="B655" s="75"/>
      <c r="C655" s="49"/>
      <c r="D655" s="61"/>
      <c r="E655" s="61"/>
      <c r="F655" s="49"/>
      <c r="G655" s="49"/>
      <c r="H655" s="61"/>
      <c r="I655" s="61"/>
      <c r="J655" s="49"/>
      <c r="K655" s="49"/>
      <c r="L655" s="61"/>
      <c r="M655" s="61"/>
      <c r="N655" s="49"/>
      <c r="O655" s="49"/>
      <c r="P655" s="61"/>
      <c r="Q655" s="61"/>
      <c r="R655" s="49"/>
      <c r="S655" s="49"/>
      <c r="T655" s="61"/>
      <c r="U655" s="61"/>
      <c r="V655" s="49"/>
    </row>
    <row r="656" spans="1:22">
      <c r="A656" s="11"/>
      <c r="B656" s="63" t="s">
        <v>186</v>
      </c>
      <c r="C656" s="38"/>
      <c r="D656" s="57" t="s">
        <v>338</v>
      </c>
      <c r="E656" s="57"/>
      <c r="F656" s="38"/>
      <c r="G656" s="38"/>
      <c r="H656" s="57">
        <v>882</v>
      </c>
      <c r="I656" s="57"/>
      <c r="J656" s="38"/>
      <c r="K656" s="38"/>
      <c r="L656" s="57" t="s">
        <v>338</v>
      </c>
      <c r="M656" s="57"/>
      <c r="N656" s="38"/>
      <c r="O656" s="38"/>
      <c r="P656" s="57" t="s">
        <v>338</v>
      </c>
      <c r="Q656" s="57"/>
      <c r="R656" s="38"/>
      <c r="S656" s="38"/>
      <c r="T656" s="57">
        <v>882</v>
      </c>
      <c r="U656" s="57"/>
      <c r="V656" s="38"/>
    </row>
    <row r="657" spans="1:22">
      <c r="A657" s="11"/>
      <c r="B657" s="63"/>
      <c r="C657" s="38"/>
      <c r="D657" s="57"/>
      <c r="E657" s="57"/>
      <c r="F657" s="38"/>
      <c r="G657" s="38"/>
      <c r="H657" s="57"/>
      <c r="I657" s="57"/>
      <c r="J657" s="38"/>
      <c r="K657" s="38"/>
      <c r="L657" s="57"/>
      <c r="M657" s="57"/>
      <c r="N657" s="38"/>
      <c r="O657" s="38"/>
      <c r="P657" s="57"/>
      <c r="Q657" s="57"/>
      <c r="R657" s="38"/>
      <c r="S657" s="38"/>
      <c r="T657" s="57"/>
      <c r="U657" s="57"/>
      <c r="V657" s="38"/>
    </row>
    <row r="658" spans="1:22">
      <c r="A658" s="11"/>
      <c r="B658" s="75" t="s">
        <v>955</v>
      </c>
      <c r="C658" s="49"/>
      <c r="D658" s="58">
        <v>1024</v>
      </c>
      <c r="E658" s="58"/>
      <c r="F658" s="49"/>
      <c r="G658" s="49"/>
      <c r="H658" s="58">
        <v>5944</v>
      </c>
      <c r="I658" s="58"/>
      <c r="J658" s="49"/>
      <c r="K658" s="49"/>
      <c r="L658" s="61" t="s">
        <v>338</v>
      </c>
      <c r="M658" s="61"/>
      <c r="N658" s="49"/>
      <c r="O658" s="49"/>
      <c r="P658" s="61" t="s">
        <v>1049</v>
      </c>
      <c r="Q658" s="61"/>
      <c r="R658" s="55" t="s">
        <v>336</v>
      </c>
      <c r="S658" s="49"/>
      <c r="T658" s="61" t="s">
        <v>338</v>
      </c>
      <c r="U658" s="61"/>
      <c r="V658" s="49"/>
    </row>
    <row r="659" spans="1:22">
      <c r="A659" s="11"/>
      <c r="B659" s="75"/>
      <c r="C659" s="49"/>
      <c r="D659" s="58"/>
      <c r="E659" s="58"/>
      <c r="F659" s="49"/>
      <c r="G659" s="49"/>
      <c r="H659" s="58"/>
      <c r="I659" s="58"/>
      <c r="J659" s="49"/>
      <c r="K659" s="49"/>
      <c r="L659" s="61"/>
      <c r="M659" s="61"/>
      <c r="N659" s="49"/>
      <c r="O659" s="49"/>
      <c r="P659" s="61"/>
      <c r="Q659" s="61"/>
      <c r="R659" s="55"/>
      <c r="S659" s="49"/>
      <c r="T659" s="61"/>
      <c r="U659" s="61"/>
      <c r="V659" s="49"/>
    </row>
    <row r="660" spans="1:22">
      <c r="A660" s="11"/>
      <c r="B660" s="63" t="s">
        <v>187</v>
      </c>
      <c r="C660" s="38"/>
      <c r="D660" s="57" t="s">
        <v>338</v>
      </c>
      <c r="E660" s="57"/>
      <c r="F660" s="38"/>
      <c r="G660" s="38"/>
      <c r="H660" s="57" t="s">
        <v>338</v>
      </c>
      <c r="I660" s="57"/>
      <c r="J660" s="38"/>
      <c r="K660" s="38"/>
      <c r="L660" s="56">
        <v>32305</v>
      </c>
      <c r="M660" s="56"/>
      <c r="N660" s="38"/>
      <c r="O660" s="38"/>
      <c r="P660" s="57" t="s">
        <v>338</v>
      </c>
      <c r="Q660" s="57"/>
      <c r="R660" s="38"/>
      <c r="S660" s="38"/>
      <c r="T660" s="56">
        <v>32305</v>
      </c>
      <c r="U660" s="56"/>
      <c r="V660" s="38"/>
    </row>
    <row r="661" spans="1:22">
      <c r="A661" s="11"/>
      <c r="B661" s="63"/>
      <c r="C661" s="38"/>
      <c r="D661" s="57"/>
      <c r="E661" s="57"/>
      <c r="F661" s="38"/>
      <c r="G661" s="38"/>
      <c r="H661" s="57"/>
      <c r="I661" s="57"/>
      <c r="J661" s="38"/>
      <c r="K661" s="38"/>
      <c r="L661" s="56"/>
      <c r="M661" s="56"/>
      <c r="N661" s="38"/>
      <c r="O661" s="38"/>
      <c r="P661" s="57"/>
      <c r="Q661" s="57"/>
      <c r="R661" s="38"/>
      <c r="S661" s="38"/>
      <c r="T661" s="56"/>
      <c r="U661" s="56"/>
      <c r="V661" s="38"/>
    </row>
    <row r="662" spans="1:22">
      <c r="A662" s="11"/>
      <c r="B662" s="75" t="s">
        <v>48</v>
      </c>
      <c r="C662" s="49"/>
      <c r="D662" s="61" t="s">
        <v>338</v>
      </c>
      <c r="E662" s="61"/>
      <c r="F662" s="49"/>
      <c r="G662" s="49"/>
      <c r="H662" s="61" t="s">
        <v>1050</v>
      </c>
      <c r="I662" s="61"/>
      <c r="J662" s="55" t="s">
        <v>336</v>
      </c>
      <c r="K662" s="49"/>
      <c r="L662" s="61" t="s">
        <v>1051</v>
      </c>
      <c r="M662" s="61"/>
      <c r="N662" s="55" t="s">
        <v>336</v>
      </c>
      <c r="O662" s="49"/>
      <c r="P662" s="61" t="s">
        <v>338</v>
      </c>
      <c r="Q662" s="61"/>
      <c r="R662" s="49"/>
      <c r="S662" s="49"/>
      <c r="T662" s="61" t="s">
        <v>1052</v>
      </c>
      <c r="U662" s="61"/>
      <c r="V662" s="55" t="s">
        <v>336</v>
      </c>
    </row>
    <row r="663" spans="1:22">
      <c r="A663" s="11"/>
      <c r="B663" s="75"/>
      <c r="C663" s="49"/>
      <c r="D663" s="61"/>
      <c r="E663" s="61"/>
      <c r="F663" s="49"/>
      <c r="G663" s="49"/>
      <c r="H663" s="61"/>
      <c r="I663" s="61"/>
      <c r="J663" s="55"/>
      <c r="K663" s="49"/>
      <c r="L663" s="61"/>
      <c r="M663" s="61"/>
      <c r="N663" s="55"/>
      <c r="O663" s="49"/>
      <c r="P663" s="61"/>
      <c r="Q663" s="61"/>
      <c r="R663" s="49"/>
      <c r="S663" s="49"/>
      <c r="T663" s="61"/>
      <c r="U663" s="61"/>
      <c r="V663" s="55"/>
    </row>
    <row r="664" spans="1:22">
      <c r="A664" s="11"/>
      <c r="B664" s="63" t="s">
        <v>179</v>
      </c>
      <c r="C664" s="38"/>
      <c r="D664" s="57" t="s">
        <v>338</v>
      </c>
      <c r="E664" s="57"/>
      <c r="F664" s="38"/>
      <c r="G664" s="38"/>
      <c r="H664" s="57" t="s">
        <v>1053</v>
      </c>
      <c r="I664" s="57"/>
      <c r="J664" s="19" t="s">
        <v>336</v>
      </c>
      <c r="K664" s="38"/>
      <c r="L664" s="57">
        <v>9</v>
      </c>
      <c r="M664" s="57"/>
      <c r="N664" s="38"/>
      <c r="O664" s="38"/>
      <c r="P664" s="57" t="s">
        <v>338</v>
      </c>
      <c r="Q664" s="57"/>
      <c r="R664" s="38"/>
      <c r="S664" s="38"/>
      <c r="T664" s="57" t="s">
        <v>1054</v>
      </c>
      <c r="U664" s="57"/>
      <c r="V664" s="19" t="s">
        <v>336</v>
      </c>
    </row>
    <row r="665" spans="1:22" ht="15.75" thickBot="1">
      <c r="A665" s="11"/>
      <c r="B665" s="63"/>
      <c r="C665" s="38"/>
      <c r="D665" s="76"/>
      <c r="E665" s="76"/>
      <c r="F665" s="90"/>
      <c r="G665" s="38"/>
      <c r="H665" s="76"/>
      <c r="I665" s="76"/>
      <c r="J665" s="92"/>
      <c r="K665" s="38"/>
      <c r="L665" s="76"/>
      <c r="M665" s="76"/>
      <c r="N665" s="90"/>
      <c r="O665" s="38"/>
      <c r="P665" s="76"/>
      <c r="Q665" s="76"/>
      <c r="R665" s="90"/>
      <c r="S665" s="38"/>
      <c r="T665" s="76"/>
      <c r="U665" s="76"/>
      <c r="V665" s="92"/>
    </row>
    <row r="666" spans="1:22">
      <c r="A666" s="11"/>
      <c r="B666" s="117" t="s">
        <v>1017</v>
      </c>
      <c r="C666" s="49"/>
      <c r="D666" s="45">
        <v>3042</v>
      </c>
      <c r="E666" s="45"/>
      <c r="F666" s="47"/>
      <c r="G666" s="49"/>
      <c r="H666" s="94" t="s">
        <v>1055</v>
      </c>
      <c r="I666" s="94"/>
      <c r="J666" s="43" t="s">
        <v>336</v>
      </c>
      <c r="K666" s="49"/>
      <c r="L666" s="45">
        <v>32070</v>
      </c>
      <c r="M666" s="45"/>
      <c r="N666" s="47"/>
      <c r="O666" s="49"/>
      <c r="P666" s="94" t="s">
        <v>1049</v>
      </c>
      <c r="Q666" s="94"/>
      <c r="R666" s="43" t="s">
        <v>336</v>
      </c>
      <c r="S666" s="49"/>
      <c r="T666" s="94" t="s">
        <v>1056</v>
      </c>
      <c r="U666" s="94"/>
      <c r="V666" s="43" t="s">
        <v>336</v>
      </c>
    </row>
    <row r="667" spans="1:22" ht="15.75" thickBot="1">
      <c r="A667" s="11"/>
      <c r="B667" s="117"/>
      <c r="C667" s="49"/>
      <c r="D667" s="59"/>
      <c r="E667" s="59"/>
      <c r="F667" s="60"/>
      <c r="G667" s="49"/>
      <c r="H667" s="62"/>
      <c r="I667" s="62"/>
      <c r="J667" s="102"/>
      <c r="K667" s="49"/>
      <c r="L667" s="59"/>
      <c r="M667" s="59"/>
      <c r="N667" s="60"/>
      <c r="O667" s="49"/>
      <c r="P667" s="62"/>
      <c r="Q667" s="62"/>
      <c r="R667" s="102"/>
      <c r="S667" s="49"/>
      <c r="T667" s="62"/>
      <c r="U667" s="62"/>
      <c r="V667" s="102"/>
    </row>
    <row r="668" spans="1:22">
      <c r="A668" s="11"/>
      <c r="B668" s="13" t="s">
        <v>189</v>
      </c>
      <c r="C668" s="25"/>
      <c r="D668" s="39"/>
      <c r="E668" s="39"/>
      <c r="F668" s="39"/>
      <c r="G668" s="25"/>
      <c r="H668" s="39"/>
      <c r="I668" s="39"/>
      <c r="J668" s="39"/>
      <c r="K668" s="25"/>
      <c r="L668" s="39"/>
      <c r="M668" s="39"/>
      <c r="N668" s="39"/>
      <c r="O668" s="25"/>
      <c r="P668" s="39"/>
      <c r="Q668" s="39"/>
      <c r="R668" s="39"/>
      <c r="S668" s="25"/>
      <c r="T668" s="39"/>
      <c r="U668" s="39"/>
      <c r="V668" s="39"/>
    </row>
    <row r="669" spans="1:22" ht="23.25" customHeight="1">
      <c r="A669" s="11"/>
      <c r="B669" s="75" t="s">
        <v>1057</v>
      </c>
      <c r="C669" s="49"/>
      <c r="D669" s="58">
        <v>8400</v>
      </c>
      <c r="E669" s="58"/>
      <c r="F669" s="49"/>
      <c r="G669" s="49"/>
      <c r="H669" s="58">
        <v>7800</v>
      </c>
      <c r="I669" s="58"/>
      <c r="J669" s="49"/>
      <c r="K669" s="49"/>
      <c r="L669" s="61" t="s">
        <v>338</v>
      </c>
      <c r="M669" s="61"/>
      <c r="N669" s="49"/>
      <c r="O669" s="49"/>
      <c r="P669" s="61" t="s">
        <v>338</v>
      </c>
      <c r="Q669" s="61"/>
      <c r="R669" s="49"/>
      <c r="S669" s="49"/>
      <c r="T669" s="58">
        <v>16200</v>
      </c>
      <c r="U669" s="58"/>
      <c r="V669" s="49"/>
    </row>
    <row r="670" spans="1:22">
      <c r="A670" s="11"/>
      <c r="B670" s="75"/>
      <c r="C670" s="49"/>
      <c r="D670" s="58"/>
      <c r="E670" s="58"/>
      <c r="F670" s="49"/>
      <c r="G670" s="49"/>
      <c r="H670" s="58"/>
      <c r="I670" s="58"/>
      <c r="J670" s="49"/>
      <c r="K670" s="49"/>
      <c r="L670" s="61"/>
      <c r="M670" s="61"/>
      <c r="N670" s="49"/>
      <c r="O670" s="49"/>
      <c r="P670" s="61"/>
      <c r="Q670" s="61"/>
      <c r="R670" s="49"/>
      <c r="S670" s="49"/>
      <c r="T670" s="58"/>
      <c r="U670" s="58"/>
      <c r="V670" s="49"/>
    </row>
    <row r="671" spans="1:22" ht="23.25" customHeight="1">
      <c r="A671" s="11"/>
      <c r="B671" s="63" t="s">
        <v>972</v>
      </c>
      <c r="C671" s="38"/>
      <c r="D671" s="57" t="s">
        <v>1058</v>
      </c>
      <c r="E671" s="57"/>
      <c r="F671" s="19" t="s">
        <v>336</v>
      </c>
      <c r="G671" s="38"/>
      <c r="H671" s="57" t="s">
        <v>1059</v>
      </c>
      <c r="I671" s="57"/>
      <c r="J671" s="19" t="s">
        <v>336</v>
      </c>
      <c r="K671" s="38"/>
      <c r="L671" s="57" t="s">
        <v>1060</v>
      </c>
      <c r="M671" s="57"/>
      <c r="N671" s="19" t="s">
        <v>336</v>
      </c>
      <c r="O671" s="38"/>
      <c r="P671" s="57" t="s">
        <v>338</v>
      </c>
      <c r="Q671" s="57"/>
      <c r="R671" s="38"/>
      <c r="S671" s="38"/>
      <c r="T671" s="57" t="s">
        <v>1061</v>
      </c>
      <c r="U671" s="57"/>
      <c r="V671" s="19" t="s">
        <v>336</v>
      </c>
    </row>
    <row r="672" spans="1:22">
      <c r="A672" s="11"/>
      <c r="B672" s="63"/>
      <c r="C672" s="38"/>
      <c r="D672" s="57"/>
      <c r="E672" s="57"/>
      <c r="F672" s="19"/>
      <c r="G672" s="38"/>
      <c r="H672" s="57"/>
      <c r="I672" s="57"/>
      <c r="J672" s="19"/>
      <c r="K672" s="38"/>
      <c r="L672" s="57"/>
      <c r="M672" s="57"/>
      <c r="N672" s="19"/>
      <c r="O672" s="38"/>
      <c r="P672" s="57"/>
      <c r="Q672" s="57"/>
      <c r="R672" s="38"/>
      <c r="S672" s="38"/>
      <c r="T672" s="57"/>
      <c r="U672" s="57"/>
      <c r="V672" s="19"/>
    </row>
    <row r="673" spans="1:22">
      <c r="A673" s="11"/>
      <c r="B673" s="75" t="s">
        <v>977</v>
      </c>
      <c r="C673" s="49"/>
      <c r="D673" s="61" t="s">
        <v>1062</v>
      </c>
      <c r="E673" s="61"/>
      <c r="F673" s="55" t="s">
        <v>336</v>
      </c>
      <c r="G673" s="49"/>
      <c r="H673" s="61" t="s">
        <v>1063</v>
      </c>
      <c r="I673" s="61"/>
      <c r="J673" s="55" t="s">
        <v>336</v>
      </c>
      <c r="K673" s="49"/>
      <c r="L673" s="61" t="s">
        <v>1064</v>
      </c>
      <c r="M673" s="61"/>
      <c r="N673" s="55" t="s">
        <v>336</v>
      </c>
      <c r="O673" s="49"/>
      <c r="P673" s="58">
        <v>6968</v>
      </c>
      <c r="Q673" s="58"/>
      <c r="R673" s="49"/>
      <c r="S673" s="49"/>
      <c r="T673" s="61" t="s">
        <v>1065</v>
      </c>
      <c r="U673" s="61"/>
      <c r="V673" s="55" t="s">
        <v>336</v>
      </c>
    </row>
    <row r="674" spans="1:22">
      <c r="A674" s="11"/>
      <c r="B674" s="75"/>
      <c r="C674" s="49"/>
      <c r="D674" s="61"/>
      <c r="E674" s="61"/>
      <c r="F674" s="55"/>
      <c r="G674" s="49"/>
      <c r="H674" s="61"/>
      <c r="I674" s="61"/>
      <c r="J674" s="55"/>
      <c r="K674" s="49"/>
      <c r="L674" s="61"/>
      <c r="M674" s="61"/>
      <c r="N674" s="55"/>
      <c r="O674" s="49"/>
      <c r="P674" s="58"/>
      <c r="Q674" s="58"/>
      <c r="R674" s="49"/>
      <c r="S674" s="49"/>
      <c r="T674" s="61"/>
      <c r="U674" s="61"/>
      <c r="V674" s="55"/>
    </row>
    <row r="675" spans="1:22">
      <c r="A675" s="11"/>
      <c r="B675" s="63" t="s">
        <v>198</v>
      </c>
      <c r="C675" s="38"/>
      <c r="D675" s="57" t="s">
        <v>1066</v>
      </c>
      <c r="E675" s="57"/>
      <c r="F675" s="19" t="s">
        <v>336</v>
      </c>
      <c r="G675" s="38"/>
      <c r="H675" s="57" t="s">
        <v>1067</v>
      </c>
      <c r="I675" s="57"/>
      <c r="J675" s="19" t="s">
        <v>336</v>
      </c>
      <c r="K675" s="38"/>
      <c r="L675" s="57" t="s">
        <v>338</v>
      </c>
      <c r="M675" s="57"/>
      <c r="N675" s="38"/>
      <c r="O675" s="38"/>
      <c r="P675" s="57" t="s">
        <v>338</v>
      </c>
      <c r="Q675" s="57"/>
      <c r="R675" s="38"/>
      <c r="S675" s="38"/>
      <c r="T675" s="57" t="s">
        <v>1068</v>
      </c>
      <c r="U675" s="57"/>
      <c r="V675" s="19" t="s">
        <v>336</v>
      </c>
    </row>
    <row r="676" spans="1:22">
      <c r="A676" s="11"/>
      <c r="B676" s="63"/>
      <c r="C676" s="38"/>
      <c r="D676" s="57"/>
      <c r="E676" s="57"/>
      <c r="F676" s="19"/>
      <c r="G676" s="38"/>
      <c r="H676" s="57"/>
      <c r="I676" s="57"/>
      <c r="J676" s="19"/>
      <c r="K676" s="38"/>
      <c r="L676" s="57"/>
      <c r="M676" s="57"/>
      <c r="N676" s="38"/>
      <c r="O676" s="38"/>
      <c r="P676" s="57"/>
      <c r="Q676" s="57"/>
      <c r="R676" s="38"/>
      <c r="S676" s="38"/>
      <c r="T676" s="57"/>
      <c r="U676" s="57"/>
      <c r="V676" s="19"/>
    </row>
    <row r="677" spans="1:22">
      <c r="A677" s="11"/>
      <c r="B677" s="75" t="s">
        <v>200</v>
      </c>
      <c r="C677" s="49"/>
      <c r="D677" s="61" t="s">
        <v>1069</v>
      </c>
      <c r="E677" s="61"/>
      <c r="F677" s="55" t="s">
        <v>336</v>
      </c>
      <c r="G677" s="49"/>
      <c r="H677" s="61" t="s">
        <v>1070</v>
      </c>
      <c r="I677" s="61"/>
      <c r="J677" s="55" t="s">
        <v>336</v>
      </c>
      <c r="K677" s="49"/>
      <c r="L677" s="61" t="s">
        <v>1071</v>
      </c>
      <c r="M677" s="61"/>
      <c r="N677" s="55" t="s">
        <v>336</v>
      </c>
      <c r="O677" s="49"/>
      <c r="P677" s="61" t="s">
        <v>338</v>
      </c>
      <c r="Q677" s="61"/>
      <c r="R677" s="49"/>
      <c r="S677" s="49"/>
      <c r="T677" s="61" t="s">
        <v>1072</v>
      </c>
      <c r="U677" s="61"/>
      <c r="V677" s="55" t="s">
        <v>336</v>
      </c>
    </row>
    <row r="678" spans="1:22" ht="15.75" thickBot="1">
      <c r="A678" s="11"/>
      <c r="B678" s="75"/>
      <c r="C678" s="49"/>
      <c r="D678" s="62"/>
      <c r="E678" s="62"/>
      <c r="F678" s="102"/>
      <c r="G678" s="49"/>
      <c r="H678" s="62"/>
      <c r="I678" s="62"/>
      <c r="J678" s="102"/>
      <c r="K678" s="49"/>
      <c r="L678" s="62"/>
      <c r="M678" s="62"/>
      <c r="N678" s="102"/>
      <c r="O678" s="49"/>
      <c r="P678" s="62"/>
      <c r="Q678" s="62"/>
      <c r="R678" s="60"/>
      <c r="S678" s="49"/>
      <c r="T678" s="62"/>
      <c r="U678" s="62"/>
      <c r="V678" s="102"/>
    </row>
    <row r="679" spans="1:22">
      <c r="A679" s="11"/>
      <c r="B679" s="118" t="s">
        <v>1038</v>
      </c>
      <c r="C679" s="38"/>
      <c r="D679" s="101" t="s">
        <v>1073</v>
      </c>
      <c r="E679" s="101"/>
      <c r="F679" s="64" t="s">
        <v>336</v>
      </c>
      <c r="G679" s="38"/>
      <c r="H679" s="101" t="s">
        <v>1074</v>
      </c>
      <c r="I679" s="101"/>
      <c r="J679" s="64" t="s">
        <v>336</v>
      </c>
      <c r="K679" s="38"/>
      <c r="L679" s="101" t="s">
        <v>1075</v>
      </c>
      <c r="M679" s="101"/>
      <c r="N679" s="64" t="s">
        <v>336</v>
      </c>
      <c r="O679" s="38"/>
      <c r="P679" s="66">
        <v>6968</v>
      </c>
      <c r="Q679" s="66"/>
      <c r="R679" s="39"/>
      <c r="S679" s="38"/>
      <c r="T679" s="101" t="s">
        <v>1076</v>
      </c>
      <c r="U679" s="101"/>
      <c r="V679" s="64" t="s">
        <v>336</v>
      </c>
    </row>
    <row r="680" spans="1:22" ht="15.75" thickBot="1">
      <c r="A680" s="11"/>
      <c r="B680" s="118"/>
      <c r="C680" s="38"/>
      <c r="D680" s="76"/>
      <c r="E680" s="76"/>
      <c r="F680" s="92"/>
      <c r="G680" s="38"/>
      <c r="H680" s="76"/>
      <c r="I680" s="76"/>
      <c r="J680" s="92"/>
      <c r="K680" s="38"/>
      <c r="L680" s="76"/>
      <c r="M680" s="76"/>
      <c r="N680" s="92"/>
      <c r="O680" s="38"/>
      <c r="P680" s="89"/>
      <c r="Q680" s="89"/>
      <c r="R680" s="90"/>
      <c r="S680" s="38"/>
      <c r="T680" s="76"/>
      <c r="U680" s="76"/>
      <c r="V680" s="92"/>
    </row>
    <row r="681" spans="1:22">
      <c r="A681" s="11"/>
      <c r="B681" s="28" t="s">
        <v>203</v>
      </c>
      <c r="C681" s="30"/>
      <c r="D681" s="47"/>
      <c r="E681" s="47"/>
      <c r="F681" s="47"/>
      <c r="G681" s="30"/>
      <c r="H681" s="47"/>
      <c r="I681" s="47"/>
      <c r="J681" s="47"/>
      <c r="K681" s="30"/>
      <c r="L681" s="47"/>
      <c r="M681" s="47"/>
      <c r="N681" s="47"/>
      <c r="O681" s="30"/>
      <c r="P681" s="47"/>
      <c r="Q681" s="47"/>
      <c r="R681" s="47"/>
      <c r="S681" s="30"/>
      <c r="T681" s="47"/>
      <c r="U681" s="47"/>
      <c r="V681" s="47"/>
    </row>
    <row r="682" spans="1:22">
      <c r="A682" s="11"/>
      <c r="B682" s="63" t="s">
        <v>1077</v>
      </c>
      <c r="C682" s="38"/>
      <c r="D682" s="57" t="s">
        <v>1078</v>
      </c>
      <c r="E682" s="57"/>
      <c r="F682" s="19" t="s">
        <v>336</v>
      </c>
      <c r="G682" s="38"/>
      <c r="H682" s="57" t="s">
        <v>1079</v>
      </c>
      <c r="I682" s="57"/>
      <c r="J682" s="19" t="s">
        <v>336</v>
      </c>
      <c r="K682" s="38"/>
      <c r="L682" s="57" t="s">
        <v>1080</v>
      </c>
      <c r="M682" s="57"/>
      <c r="N682" s="19" t="s">
        <v>336</v>
      </c>
      <c r="O682" s="38"/>
      <c r="P682" s="57" t="s">
        <v>338</v>
      </c>
      <c r="Q682" s="57"/>
      <c r="R682" s="38"/>
      <c r="S682" s="38"/>
      <c r="T682" s="57" t="s">
        <v>1081</v>
      </c>
      <c r="U682" s="57"/>
      <c r="V682" s="19" t="s">
        <v>336</v>
      </c>
    </row>
    <row r="683" spans="1:22">
      <c r="A683" s="11"/>
      <c r="B683" s="63"/>
      <c r="C683" s="38"/>
      <c r="D683" s="57"/>
      <c r="E683" s="57"/>
      <c r="F683" s="19"/>
      <c r="G683" s="38"/>
      <c r="H683" s="57"/>
      <c r="I683" s="57"/>
      <c r="J683" s="19"/>
      <c r="K683" s="38"/>
      <c r="L683" s="57"/>
      <c r="M683" s="57"/>
      <c r="N683" s="19"/>
      <c r="O683" s="38"/>
      <c r="P683" s="57"/>
      <c r="Q683" s="57"/>
      <c r="R683" s="38"/>
      <c r="S683" s="38"/>
      <c r="T683" s="57"/>
      <c r="U683" s="57"/>
      <c r="V683" s="19"/>
    </row>
    <row r="684" spans="1:22">
      <c r="A684" s="11"/>
      <c r="B684" s="75" t="s">
        <v>205</v>
      </c>
      <c r="C684" s="49"/>
      <c r="D684" s="58">
        <v>6524</v>
      </c>
      <c r="E684" s="58"/>
      <c r="F684" s="49"/>
      <c r="G684" s="49"/>
      <c r="H684" s="58">
        <v>101921</v>
      </c>
      <c r="I684" s="58"/>
      <c r="J684" s="49"/>
      <c r="K684" s="49"/>
      <c r="L684" s="58">
        <v>2910</v>
      </c>
      <c r="M684" s="58"/>
      <c r="N684" s="49"/>
      <c r="O684" s="49"/>
      <c r="P684" s="61" t="s">
        <v>338</v>
      </c>
      <c r="Q684" s="61"/>
      <c r="R684" s="49"/>
      <c r="S684" s="49"/>
      <c r="T684" s="58">
        <v>111355</v>
      </c>
      <c r="U684" s="58"/>
      <c r="V684" s="49"/>
    </row>
    <row r="685" spans="1:22" ht="15.75" thickBot="1">
      <c r="A685" s="11"/>
      <c r="B685" s="75"/>
      <c r="C685" s="49"/>
      <c r="D685" s="59"/>
      <c r="E685" s="59"/>
      <c r="F685" s="60"/>
      <c r="G685" s="49"/>
      <c r="H685" s="59"/>
      <c r="I685" s="59"/>
      <c r="J685" s="60"/>
      <c r="K685" s="49"/>
      <c r="L685" s="59"/>
      <c r="M685" s="59"/>
      <c r="N685" s="60"/>
      <c r="O685" s="49"/>
      <c r="P685" s="62"/>
      <c r="Q685" s="62"/>
      <c r="R685" s="60"/>
      <c r="S685" s="49"/>
      <c r="T685" s="59"/>
      <c r="U685" s="59"/>
      <c r="V685" s="60"/>
    </row>
    <row r="686" spans="1:22">
      <c r="A686" s="11"/>
      <c r="B686" s="63" t="s">
        <v>206</v>
      </c>
      <c r="C686" s="38"/>
      <c r="D686" s="64" t="s">
        <v>301</v>
      </c>
      <c r="E686" s="101" t="s">
        <v>1044</v>
      </c>
      <c r="F686" s="64" t="s">
        <v>336</v>
      </c>
      <c r="G686" s="38"/>
      <c r="H686" s="64" t="s">
        <v>301</v>
      </c>
      <c r="I686" s="66">
        <v>93774</v>
      </c>
      <c r="J686" s="39"/>
      <c r="K686" s="38"/>
      <c r="L686" s="64" t="s">
        <v>301</v>
      </c>
      <c r="M686" s="66">
        <v>2308</v>
      </c>
      <c r="N686" s="39"/>
      <c r="O686" s="38"/>
      <c r="P686" s="64" t="s">
        <v>301</v>
      </c>
      <c r="Q686" s="101" t="s">
        <v>338</v>
      </c>
      <c r="R686" s="39"/>
      <c r="S686" s="38"/>
      <c r="T686" s="64" t="s">
        <v>301</v>
      </c>
      <c r="U686" s="66">
        <v>93662</v>
      </c>
      <c r="V686" s="39"/>
    </row>
    <row r="687" spans="1:22" ht="15.75" thickBot="1">
      <c r="A687" s="11"/>
      <c r="B687" s="63"/>
      <c r="C687" s="38"/>
      <c r="D687" s="65"/>
      <c r="E687" s="103"/>
      <c r="F687" s="65"/>
      <c r="G687" s="38"/>
      <c r="H687" s="65"/>
      <c r="I687" s="67"/>
      <c r="J687" s="68"/>
      <c r="K687" s="38"/>
      <c r="L687" s="65"/>
      <c r="M687" s="67"/>
      <c r="N687" s="68"/>
      <c r="O687" s="38"/>
      <c r="P687" s="65"/>
      <c r="Q687" s="103"/>
      <c r="R687" s="68"/>
      <c r="S687" s="38"/>
      <c r="T687" s="65"/>
      <c r="U687" s="67"/>
      <c r="V687" s="68"/>
    </row>
    <row r="688" spans="1:22" ht="15.75" thickTop="1">
      <c r="A688" s="11"/>
      <c r="B688" s="30"/>
      <c r="C688" s="30"/>
      <c r="D688" s="157"/>
      <c r="E688" s="157"/>
      <c r="F688" s="157"/>
      <c r="G688" s="30"/>
      <c r="H688" s="157"/>
      <c r="I688" s="157"/>
      <c r="J688" s="157"/>
      <c r="K688" s="30"/>
      <c r="L688" s="157"/>
      <c r="M688" s="157"/>
      <c r="N688" s="157"/>
      <c r="O688" s="30"/>
      <c r="P688" s="157"/>
      <c r="Q688" s="157"/>
      <c r="R688" s="157"/>
      <c r="S688" s="30"/>
      <c r="T688" s="157"/>
      <c r="U688" s="157"/>
      <c r="V688" s="157"/>
    </row>
    <row r="689" spans="1:22">
      <c r="A689" s="11"/>
      <c r="B689" s="13" t="s">
        <v>207</v>
      </c>
      <c r="C689" s="25"/>
      <c r="D689" s="38"/>
      <c r="E689" s="38"/>
      <c r="F689" s="38"/>
      <c r="G689" s="25"/>
      <c r="H689" s="38"/>
      <c r="I689" s="38"/>
      <c r="J689" s="38"/>
      <c r="K689" s="25"/>
      <c r="L689" s="38"/>
      <c r="M689" s="38"/>
      <c r="N689" s="38"/>
      <c r="O689" s="25"/>
      <c r="P689" s="38"/>
      <c r="Q689" s="38"/>
      <c r="R689" s="38"/>
      <c r="S689" s="25"/>
      <c r="T689" s="38"/>
      <c r="U689" s="38"/>
      <c r="V689" s="38"/>
    </row>
    <row r="690" spans="1:22">
      <c r="A690" s="11"/>
      <c r="B690" s="75" t="s">
        <v>1001</v>
      </c>
      <c r="C690" s="49"/>
      <c r="D690" s="55" t="s">
        <v>301</v>
      </c>
      <c r="E690" s="58">
        <v>33181</v>
      </c>
      <c r="F690" s="49"/>
      <c r="G690" s="49"/>
      <c r="H690" s="55" t="s">
        <v>301</v>
      </c>
      <c r="I690" s="58">
        <v>15916</v>
      </c>
      <c r="J690" s="49"/>
      <c r="K690" s="49"/>
      <c r="L690" s="55" t="s">
        <v>301</v>
      </c>
      <c r="M690" s="58">
        <v>2750</v>
      </c>
      <c r="N690" s="49"/>
      <c r="O690" s="49"/>
      <c r="P690" s="55" t="s">
        <v>301</v>
      </c>
      <c r="Q690" s="61" t="s">
        <v>338</v>
      </c>
      <c r="R690" s="49"/>
      <c r="S690" s="49"/>
      <c r="T690" s="55" t="s">
        <v>301</v>
      </c>
      <c r="U690" s="58">
        <v>51847</v>
      </c>
      <c r="V690" s="49"/>
    </row>
    <row r="691" spans="1:22">
      <c r="A691" s="11"/>
      <c r="B691" s="75"/>
      <c r="C691" s="49"/>
      <c r="D691" s="55"/>
      <c r="E691" s="58"/>
      <c r="F691" s="49"/>
      <c r="G691" s="49"/>
      <c r="H691" s="55"/>
      <c r="I691" s="58"/>
      <c r="J691" s="49"/>
      <c r="K691" s="49"/>
      <c r="L691" s="55"/>
      <c r="M691" s="58"/>
      <c r="N691" s="49"/>
      <c r="O691" s="49"/>
      <c r="P691" s="55"/>
      <c r="Q691" s="61"/>
      <c r="R691" s="49"/>
      <c r="S691" s="49"/>
      <c r="T691" s="55"/>
      <c r="U691" s="58"/>
      <c r="V691" s="49"/>
    </row>
    <row r="692" spans="1:22">
      <c r="A692" s="11"/>
      <c r="B692" s="105"/>
      <c r="C692" s="105"/>
      <c r="D692" s="105"/>
      <c r="E692" s="105"/>
      <c r="F692" s="105"/>
      <c r="G692" s="105"/>
      <c r="H692" s="105"/>
      <c r="I692" s="105"/>
      <c r="J692" s="105"/>
      <c r="K692" s="105"/>
      <c r="L692" s="105"/>
      <c r="M692" s="105"/>
      <c r="N692" s="105"/>
      <c r="O692" s="105"/>
      <c r="P692" s="105"/>
      <c r="Q692" s="105"/>
      <c r="R692" s="105"/>
      <c r="S692" s="105"/>
      <c r="T692" s="105"/>
      <c r="U692" s="105"/>
      <c r="V692" s="105"/>
    </row>
    <row r="693" spans="1:22">
      <c r="A693" s="11"/>
      <c r="B693" s="153" t="s">
        <v>945</v>
      </c>
      <c r="C693" s="153"/>
      <c r="D693" s="153"/>
      <c r="E693" s="153"/>
      <c r="F693" s="153"/>
      <c r="G693" s="153"/>
      <c r="H693" s="153"/>
      <c r="I693" s="153"/>
      <c r="J693" s="153"/>
      <c r="K693" s="153"/>
      <c r="L693" s="153"/>
      <c r="M693" s="153"/>
      <c r="N693" s="153"/>
      <c r="O693" s="153"/>
      <c r="P693" s="153"/>
      <c r="Q693" s="153"/>
      <c r="R693" s="153"/>
      <c r="S693" s="153"/>
      <c r="T693" s="153"/>
      <c r="U693" s="153"/>
      <c r="V693" s="153"/>
    </row>
    <row r="694" spans="1:22">
      <c r="A694" s="11"/>
      <c r="B694" s="153" t="s">
        <v>878</v>
      </c>
      <c r="C694" s="153"/>
      <c r="D694" s="153"/>
      <c r="E694" s="153"/>
      <c r="F694" s="153"/>
      <c r="G694" s="153"/>
      <c r="H694" s="153"/>
      <c r="I694" s="153"/>
      <c r="J694" s="153"/>
      <c r="K694" s="153"/>
      <c r="L694" s="153"/>
      <c r="M694" s="153"/>
      <c r="N694" s="153"/>
      <c r="O694" s="153"/>
      <c r="P694" s="153"/>
      <c r="Q694" s="153"/>
      <c r="R694" s="153"/>
      <c r="S694" s="153"/>
      <c r="T694" s="153"/>
      <c r="U694" s="153"/>
      <c r="V694" s="153"/>
    </row>
    <row r="695" spans="1:22">
      <c r="A695" s="11"/>
      <c r="B695" s="153" t="s">
        <v>782</v>
      </c>
      <c r="C695" s="153"/>
      <c r="D695" s="153"/>
      <c r="E695" s="153"/>
      <c r="F695" s="153"/>
      <c r="G695" s="153"/>
      <c r="H695" s="153"/>
      <c r="I695" s="153"/>
      <c r="J695" s="153"/>
      <c r="K695" s="153"/>
      <c r="L695" s="153"/>
      <c r="M695" s="153"/>
      <c r="N695" s="153"/>
      <c r="O695" s="153"/>
      <c r="P695" s="153"/>
      <c r="Q695" s="153"/>
      <c r="R695" s="153"/>
      <c r="S695" s="153"/>
      <c r="T695" s="153"/>
      <c r="U695" s="153"/>
      <c r="V695" s="153"/>
    </row>
    <row r="696" spans="1:22">
      <c r="A696" s="11"/>
      <c r="B696" s="15"/>
      <c r="C696" s="15"/>
      <c r="D696" s="15"/>
      <c r="E696" s="15"/>
      <c r="F696" s="15"/>
      <c r="G696" s="15"/>
      <c r="H696" s="15"/>
      <c r="I696" s="15"/>
      <c r="J696" s="15"/>
      <c r="K696" s="15"/>
      <c r="L696" s="15"/>
      <c r="M696" s="15"/>
      <c r="N696" s="15"/>
      <c r="O696" s="15"/>
      <c r="P696" s="15"/>
      <c r="Q696" s="15"/>
      <c r="R696" s="15"/>
      <c r="S696" s="15"/>
      <c r="T696" s="15"/>
      <c r="U696" s="15"/>
      <c r="V696" s="15"/>
    </row>
    <row r="697" spans="1:22" ht="15.75" thickBot="1">
      <c r="A697" s="11"/>
      <c r="B697" s="25"/>
      <c r="C697" s="25"/>
      <c r="D697" s="155" t="s">
        <v>291</v>
      </c>
      <c r="E697" s="155"/>
      <c r="F697" s="155"/>
      <c r="G697" s="155"/>
      <c r="H697" s="155"/>
      <c r="I697" s="155"/>
      <c r="J697" s="155"/>
      <c r="K697" s="155"/>
      <c r="L697" s="155"/>
      <c r="M697" s="155"/>
      <c r="N697" s="155"/>
      <c r="O697" s="155"/>
      <c r="P697" s="155"/>
      <c r="Q697" s="155"/>
      <c r="R697" s="155"/>
      <c r="S697" s="155"/>
      <c r="T697" s="155"/>
      <c r="U697" s="155"/>
      <c r="V697" s="155"/>
    </row>
    <row r="698" spans="1:22" ht="15.75" thickBot="1">
      <c r="A698" s="11"/>
      <c r="B698" s="25"/>
      <c r="C698" s="25"/>
      <c r="D698" s="160" t="s">
        <v>783</v>
      </c>
      <c r="E698" s="160"/>
      <c r="F698" s="160"/>
      <c r="G698" s="25"/>
      <c r="H698" s="160" t="s">
        <v>784</v>
      </c>
      <c r="I698" s="160"/>
      <c r="J698" s="160"/>
      <c r="K698" s="25"/>
      <c r="L698" s="160" t="s">
        <v>785</v>
      </c>
      <c r="M698" s="160"/>
      <c r="N698" s="160"/>
      <c r="O698" s="25"/>
      <c r="P698" s="160" t="s">
        <v>786</v>
      </c>
      <c r="Q698" s="160"/>
      <c r="R698" s="160"/>
      <c r="S698" s="25"/>
      <c r="T698" s="160" t="s">
        <v>787</v>
      </c>
      <c r="U698" s="160"/>
      <c r="V698" s="160"/>
    </row>
    <row r="699" spans="1:22">
      <c r="A699" s="11"/>
      <c r="B699" s="19" t="s">
        <v>1082</v>
      </c>
      <c r="C699" s="38"/>
      <c r="D699" s="64" t="s">
        <v>301</v>
      </c>
      <c r="E699" s="101" t="s">
        <v>1083</v>
      </c>
      <c r="F699" s="64" t="s">
        <v>336</v>
      </c>
      <c r="G699" s="38"/>
      <c r="H699" s="64" t="s">
        <v>301</v>
      </c>
      <c r="I699" s="101" t="s">
        <v>1084</v>
      </c>
      <c r="J699" s="64" t="s">
        <v>336</v>
      </c>
      <c r="K699" s="38"/>
      <c r="L699" s="64" t="s">
        <v>301</v>
      </c>
      <c r="M699" s="101" t="s">
        <v>1085</v>
      </c>
      <c r="N699" s="64" t="s">
        <v>336</v>
      </c>
      <c r="O699" s="38"/>
      <c r="P699" s="64" t="s">
        <v>301</v>
      </c>
      <c r="Q699" s="101" t="s">
        <v>338</v>
      </c>
      <c r="R699" s="39"/>
      <c r="S699" s="38"/>
      <c r="T699" s="64" t="s">
        <v>301</v>
      </c>
      <c r="U699" s="101" t="s">
        <v>1086</v>
      </c>
      <c r="V699" s="64" t="s">
        <v>336</v>
      </c>
    </row>
    <row r="700" spans="1:22" ht="15.75" thickBot="1">
      <c r="A700" s="11"/>
      <c r="B700" s="19"/>
      <c r="C700" s="38"/>
      <c r="D700" s="92"/>
      <c r="E700" s="76"/>
      <c r="F700" s="92"/>
      <c r="G700" s="38"/>
      <c r="H700" s="92"/>
      <c r="I700" s="76"/>
      <c r="J700" s="92"/>
      <c r="K700" s="38"/>
      <c r="L700" s="92"/>
      <c r="M700" s="76"/>
      <c r="N700" s="92"/>
      <c r="O700" s="38"/>
      <c r="P700" s="92"/>
      <c r="Q700" s="76"/>
      <c r="R700" s="90"/>
      <c r="S700" s="38"/>
      <c r="T700" s="92"/>
      <c r="U700" s="76"/>
      <c r="V700" s="92"/>
    </row>
    <row r="701" spans="1:22">
      <c r="A701" s="11"/>
      <c r="B701" s="28" t="s">
        <v>183</v>
      </c>
      <c r="C701" s="30"/>
      <c r="D701" s="47"/>
      <c r="E701" s="47"/>
      <c r="F701" s="47"/>
      <c r="G701" s="30"/>
      <c r="H701" s="47"/>
      <c r="I701" s="47"/>
      <c r="J701" s="47"/>
      <c r="K701" s="30"/>
      <c r="L701" s="47"/>
      <c r="M701" s="47"/>
      <c r="N701" s="47"/>
      <c r="O701" s="30"/>
      <c r="P701" s="47"/>
      <c r="Q701" s="47"/>
      <c r="R701" s="47"/>
      <c r="S701" s="30"/>
      <c r="T701" s="47"/>
      <c r="U701" s="47"/>
      <c r="V701" s="47"/>
    </row>
    <row r="702" spans="1:22">
      <c r="A702" s="11"/>
      <c r="B702" s="63" t="s">
        <v>184</v>
      </c>
      <c r="C702" s="38"/>
      <c r="D702" s="57" t="s">
        <v>1087</v>
      </c>
      <c r="E702" s="57"/>
      <c r="F702" s="19" t="s">
        <v>336</v>
      </c>
      <c r="G702" s="38"/>
      <c r="H702" s="57" t="s">
        <v>1088</v>
      </c>
      <c r="I702" s="57"/>
      <c r="J702" s="19" t="s">
        <v>336</v>
      </c>
      <c r="K702" s="38"/>
      <c r="L702" s="57" t="s">
        <v>654</v>
      </c>
      <c r="M702" s="57"/>
      <c r="N702" s="19" t="s">
        <v>336</v>
      </c>
      <c r="O702" s="38"/>
      <c r="P702" s="57" t="s">
        <v>338</v>
      </c>
      <c r="Q702" s="57"/>
      <c r="R702" s="38"/>
      <c r="S702" s="38"/>
      <c r="T702" s="57" t="s">
        <v>1089</v>
      </c>
      <c r="U702" s="57"/>
      <c r="V702" s="19" t="s">
        <v>336</v>
      </c>
    </row>
    <row r="703" spans="1:22">
      <c r="A703" s="11"/>
      <c r="B703" s="63"/>
      <c r="C703" s="38"/>
      <c r="D703" s="57"/>
      <c r="E703" s="57"/>
      <c r="F703" s="19"/>
      <c r="G703" s="38"/>
      <c r="H703" s="57"/>
      <c r="I703" s="57"/>
      <c r="J703" s="19"/>
      <c r="K703" s="38"/>
      <c r="L703" s="57"/>
      <c r="M703" s="57"/>
      <c r="N703" s="19"/>
      <c r="O703" s="38"/>
      <c r="P703" s="57"/>
      <c r="Q703" s="57"/>
      <c r="R703" s="38"/>
      <c r="S703" s="38"/>
      <c r="T703" s="57"/>
      <c r="U703" s="57"/>
      <c r="V703" s="19"/>
    </row>
    <row r="704" spans="1:22">
      <c r="A704" s="11"/>
      <c r="B704" s="75" t="s">
        <v>1008</v>
      </c>
      <c r="C704" s="49"/>
      <c r="D704" s="61">
        <v>1</v>
      </c>
      <c r="E704" s="61"/>
      <c r="F704" s="49"/>
      <c r="G704" s="49"/>
      <c r="H704" s="61">
        <v>199</v>
      </c>
      <c r="I704" s="61"/>
      <c r="J704" s="49"/>
      <c r="K704" s="49"/>
      <c r="L704" s="61" t="s">
        <v>338</v>
      </c>
      <c r="M704" s="61"/>
      <c r="N704" s="49"/>
      <c r="O704" s="49"/>
      <c r="P704" s="61" t="s">
        <v>338</v>
      </c>
      <c r="Q704" s="61"/>
      <c r="R704" s="49"/>
      <c r="S704" s="49"/>
      <c r="T704" s="61">
        <v>200</v>
      </c>
      <c r="U704" s="61"/>
      <c r="V704" s="49"/>
    </row>
    <row r="705" spans="1:22">
      <c r="A705" s="11"/>
      <c r="B705" s="75"/>
      <c r="C705" s="49"/>
      <c r="D705" s="61"/>
      <c r="E705" s="61"/>
      <c r="F705" s="49"/>
      <c r="G705" s="49"/>
      <c r="H705" s="61"/>
      <c r="I705" s="61"/>
      <c r="J705" s="49"/>
      <c r="K705" s="49"/>
      <c r="L705" s="61"/>
      <c r="M705" s="61"/>
      <c r="N705" s="49"/>
      <c r="O705" s="49"/>
      <c r="P705" s="61"/>
      <c r="Q705" s="61"/>
      <c r="R705" s="49"/>
      <c r="S705" s="49"/>
      <c r="T705" s="61"/>
      <c r="U705" s="61"/>
      <c r="V705" s="49"/>
    </row>
    <row r="706" spans="1:22">
      <c r="A706" s="11"/>
      <c r="B706" s="63" t="s">
        <v>186</v>
      </c>
      <c r="C706" s="38"/>
      <c r="D706" s="57" t="s">
        <v>338</v>
      </c>
      <c r="E706" s="57"/>
      <c r="F706" s="38"/>
      <c r="G706" s="38"/>
      <c r="H706" s="56">
        <v>2042</v>
      </c>
      <c r="I706" s="56"/>
      <c r="J706" s="38"/>
      <c r="K706" s="38"/>
      <c r="L706" s="57" t="s">
        <v>338</v>
      </c>
      <c r="M706" s="57"/>
      <c r="N706" s="38"/>
      <c r="O706" s="38"/>
      <c r="P706" s="57" t="s">
        <v>338</v>
      </c>
      <c r="Q706" s="57"/>
      <c r="R706" s="38"/>
      <c r="S706" s="38"/>
      <c r="T706" s="56">
        <v>2042</v>
      </c>
      <c r="U706" s="56"/>
      <c r="V706" s="38"/>
    </row>
    <row r="707" spans="1:22">
      <c r="A707" s="11"/>
      <c r="B707" s="63"/>
      <c r="C707" s="38"/>
      <c r="D707" s="57"/>
      <c r="E707" s="57"/>
      <c r="F707" s="38"/>
      <c r="G707" s="38"/>
      <c r="H707" s="56"/>
      <c r="I707" s="56"/>
      <c r="J707" s="38"/>
      <c r="K707" s="38"/>
      <c r="L707" s="57"/>
      <c r="M707" s="57"/>
      <c r="N707" s="38"/>
      <c r="O707" s="38"/>
      <c r="P707" s="57"/>
      <c r="Q707" s="57"/>
      <c r="R707" s="38"/>
      <c r="S707" s="38"/>
      <c r="T707" s="56"/>
      <c r="U707" s="56"/>
      <c r="V707" s="38"/>
    </row>
    <row r="708" spans="1:22">
      <c r="A708" s="11"/>
      <c r="B708" s="75" t="s">
        <v>48</v>
      </c>
      <c r="C708" s="49"/>
      <c r="D708" s="61" t="s">
        <v>338</v>
      </c>
      <c r="E708" s="61"/>
      <c r="F708" s="49"/>
      <c r="G708" s="49"/>
      <c r="H708" s="61" t="s">
        <v>1090</v>
      </c>
      <c r="I708" s="61"/>
      <c r="J708" s="55" t="s">
        <v>336</v>
      </c>
      <c r="K708" s="49"/>
      <c r="L708" s="61" t="s">
        <v>1091</v>
      </c>
      <c r="M708" s="61"/>
      <c r="N708" s="55" t="s">
        <v>336</v>
      </c>
      <c r="O708" s="49"/>
      <c r="P708" s="61" t="s">
        <v>338</v>
      </c>
      <c r="Q708" s="61"/>
      <c r="R708" s="49"/>
      <c r="S708" s="49"/>
      <c r="T708" s="61" t="s">
        <v>1092</v>
      </c>
      <c r="U708" s="61"/>
      <c r="V708" s="55" t="s">
        <v>336</v>
      </c>
    </row>
    <row r="709" spans="1:22">
      <c r="A709" s="11"/>
      <c r="B709" s="75"/>
      <c r="C709" s="49"/>
      <c r="D709" s="61"/>
      <c r="E709" s="61"/>
      <c r="F709" s="49"/>
      <c r="G709" s="49"/>
      <c r="H709" s="61"/>
      <c r="I709" s="61"/>
      <c r="J709" s="55"/>
      <c r="K709" s="49"/>
      <c r="L709" s="61"/>
      <c r="M709" s="61"/>
      <c r="N709" s="55"/>
      <c r="O709" s="49"/>
      <c r="P709" s="61"/>
      <c r="Q709" s="61"/>
      <c r="R709" s="49"/>
      <c r="S709" s="49"/>
      <c r="T709" s="61"/>
      <c r="U709" s="61"/>
      <c r="V709" s="55"/>
    </row>
    <row r="710" spans="1:22">
      <c r="A710" s="11"/>
      <c r="B710" s="63" t="s">
        <v>179</v>
      </c>
      <c r="C710" s="38"/>
      <c r="D710" s="56">
        <v>17872</v>
      </c>
      <c r="E710" s="56"/>
      <c r="F710" s="38"/>
      <c r="G710" s="38"/>
      <c r="H710" s="57" t="s">
        <v>1093</v>
      </c>
      <c r="I710" s="57"/>
      <c r="J710" s="19" t="s">
        <v>336</v>
      </c>
      <c r="K710" s="38"/>
      <c r="L710" s="57" t="s">
        <v>1094</v>
      </c>
      <c r="M710" s="57"/>
      <c r="N710" s="19" t="s">
        <v>336</v>
      </c>
      <c r="O710" s="38"/>
      <c r="P710" s="57" t="s">
        <v>338</v>
      </c>
      <c r="Q710" s="57"/>
      <c r="R710" s="38"/>
      <c r="S710" s="38"/>
      <c r="T710" s="57" t="s">
        <v>1095</v>
      </c>
      <c r="U710" s="57"/>
      <c r="V710" s="19" t="s">
        <v>336</v>
      </c>
    </row>
    <row r="711" spans="1:22" ht="15.75" thickBot="1">
      <c r="A711" s="11"/>
      <c r="B711" s="63"/>
      <c r="C711" s="38"/>
      <c r="D711" s="89"/>
      <c r="E711" s="89"/>
      <c r="F711" s="90"/>
      <c r="G711" s="38"/>
      <c r="H711" s="76"/>
      <c r="I711" s="76"/>
      <c r="J711" s="92"/>
      <c r="K711" s="38"/>
      <c r="L711" s="76"/>
      <c r="M711" s="76"/>
      <c r="N711" s="92"/>
      <c r="O711" s="38"/>
      <c r="P711" s="76"/>
      <c r="Q711" s="76"/>
      <c r="R711" s="90"/>
      <c r="S711" s="38"/>
      <c r="T711" s="76"/>
      <c r="U711" s="76"/>
      <c r="V711" s="92"/>
    </row>
    <row r="712" spans="1:22">
      <c r="A712" s="11"/>
      <c r="B712" s="117" t="s">
        <v>1017</v>
      </c>
      <c r="C712" s="49"/>
      <c r="D712" s="45">
        <v>12215</v>
      </c>
      <c r="E712" s="45"/>
      <c r="F712" s="47"/>
      <c r="G712" s="49"/>
      <c r="H712" s="94" t="s">
        <v>1096</v>
      </c>
      <c r="I712" s="94"/>
      <c r="J712" s="43" t="s">
        <v>336</v>
      </c>
      <c r="K712" s="49"/>
      <c r="L712" s="94" t="s">
        <v>1097</v>
      </c>
      <c r="M712" s="94"/>
      <c r="N712" s="43" t="s">
        <v>336</v>
      </c>
      <c r="O712" s="49"/>
      <c r="P712" s="94" t="s">
        <v>338</v>
      </c>
      <c r="Q712" s="94"/>
      <c r="R712" s="47"/>
      <c r="S712" s="49"/>
      <c r="T712" s="94" t="s">
        <v>1098</v>
      </c>
      <c r="U712" s="94"/>
      <c r="V712" s="43" t="s">
        <v>336</v>
      </c>
    </row>
    <row r="713" spans="1:22" ht="15.75" thickBot="1">
      <c r="A713" s="11"/>
      <c r="B713" s="117"/>
      <c r="C713" s="49"/>
      <c r="D713" s="59"/>
      <c r="E713" s="59"/>
      <c r="F713" s="60"/>
      <c r="G713" s="49"/>
      <c r="H713" s="62"/>
      <c r="I713" s="62"/>
      <c r="J713" s="102"/>
      <c r="K713" s="49"/>
      <c r="L713" s="62"/>
      <c r="M713" s="62"/>
      <c r="N713" s="102"/>
      <c r="O713" s="49"/>
      <c r="P713" s="62"/>
      <c r="Q713" s="62"/>
      <c r="R713" s="60"/>
      <c r="S713" s="49"/>
      <c r="T713" s="62"/>
      <c r="U713" s="62"/>
      <c r="V713" s="102"/>
    </row>
    <row r="714" spans="1:22">
      <c r="A714" s="11"/>
      <c r="B714" s="13" t="s">
        <v>189</v>
      </c>
      <c r="C714" s="25"/>
      <c r="D714" s="39"/>
      <c r="E714" s="39"/>
      <c r="F714" s="39"/>
      <c r="G714" s="25"/>
      <c r="H714" s="39"/>
      <c r="I714" s="39"/>
      <c r="J714" s="39"/>
      <c r="K714" s="25"/>
      <c r="L714" s="39"/>
      <c r="M714" s="39"/>
      <c r="N714" s="39"/>
      <c r="O714" s="25"/>
      <c r="P714" s="39"/>
      <c r="Q714" s="39"/>
      <c r="R714" s="39"/>
      <c r="S714" s="25"/>
      <c r="T714" s="39"/>
      <c r="U714" s="39"/>
      <c r="V714" s="39"/>
    </row>
    <row r="715" spans="1:22" ht="23.25" customHeight="1">
      <c r="A715" s="11"/>
      <c r="B715" s="75" t="s">
        <v>1099</v>
      </c>
      <c r="C715" s="49"/>
      <c r="D715" s="58">
        <v>1660000</v>
      </c>
      <c r="E715" s="58"/>
      <c r="F715" s="49"/>
      <c r="G715" s="49"/>
      <c r="H715" s="58">
        <v>435704</v>
      </c>
      <c r="I715" s="58"/>
      <c r="J715" s="49"/>
      <c r="K715" s="49"/>
      <c r="L715" s="61" t="s">
        <v>338</v>
      </c>
      <c r="M715" s="61"/>
      <c r="N715" s="49"/>
      <c r="O715" s="49"/>
      <c r="P715" s="61" t="s">
        <v>338</v>
      </c>
      <c r="Q715" s="61"/>
      <c r="R715" s="49"/>
      <c r="S715" s="49"/>
      <c r="T715" s="58">
        <v>2095704</v>
      </c>
      <c r="U715" s="58"/>
      <c r="V715" s="49"/>
    </row>
    <row r="716" spans="1:22">
      <c r="A716" s="11"/>
      <c r="B716" s="75"/>
      <c r="C716" s="49"/>
      <c r="D716" s="58"/>
      <c r="E716" s="58"/>
      <c r="F716" s="49"/>
      <c r="G716" s="49"/>
      <c r="H716" s="58"/>
      <c r="I716" s="58"/>
      <c r="J716" s="49"/>
      <c r="K716" s="49"/>
      <c r="L716" s="61"/>
      <c r="M716" s="61"/>
      <c r="N716" s="49"/>
      <c r="O716" s="49"/>
      <c r="P716" s="61"/>
      <c r="Q716" s="61"/>
      <c r="R716" s="49"/>
      <c r="S716" s="49"/>
      <c r="T716" s="58"/>
      <c r="U716" s="58"/>
      <c r="V716" s="49"/>
    </row>
    <row r="717" spans="1:22">
      <c r="A717" s="11"/>
      <c r="B717" s="63" t="s">
        <v>1100</v>
      </c>
      <c r="C717" s="38"/>
      <c r="D717" s="57" t="s">
        <v>1101</v>
      </c>
      <c r="E717" s="57"/>
      <c r="F717" s="19" t="s">
        <v>336</v>
      </c>
      <c r="G717" s="38"/>
      <c r="H717" s="57" t="s">
        <v>338</v>
      </c>
      <c r="I717" s="57"/>
      <c r="J717" s="38"/>
      <c r="K717" s="38"/>
      <c r="L717" s="57" t="s">
        <v>338</v>
      </c>
      <c r="M717" s="57"/>
      <c r="N717" s="38"/>
      <c r="O717" s="38"/>
      <c r="P717" s="57" t="s">
        <v>338</v>
      </c>
      <c r="Q717" s="57"/>
      <c r="R717" s="38"/>
      <c r="S717" s="38"/>
      <c r="T717" s="57" t="s">
        <v>1101</v>
      </c>
      <c r="U717" s="57"/>
      <c r="V717" s="19" t="s">
        <v>336</v>
      </c>
    </row>
    <row r="718" spans="1:22">
      <c r="A718" s="11"/>
      <c r="B718" s="63"/>
      <c r="C718" s="38"/>
      <c r="D718" s="57"/>
      <c r="E718" s="57"/>
      <c r="F718" s="19"/>
      <c r="G718" s="38"/>
      <c r="H718" s="57"/>
      <c r="I718" s="57"/>
      <c r="J718" s="38"/>
      <c r="K718" s="38"/>
      <c r="L718" s="57"/>
      <c r="M718" s="57"/>
      <c r="N718" s="38"/>
      <c r="O718" s="38"/>
      <c r="P718" s="57"/>
      <c r="Q718" s="57"/>
      <c r="R718" s="38"/>
      <c r="S718" s="38"/>
      <c r="T718" s="57"/>
      <c r="U718" s="57"/>
      <c r="V718" s="19"/>
    </row>
    <row r="719" spans="1:22">
      <c r="A719" s="11"/>
      <c r="B719" s="75" t="s">
        <v>198</v>
      </c>
      <c r="C719" s="49"/>
      <c r="D719" s="61" t="s">
        <v>1102</v>
      </c>
      <c r="E719" s="61"/>
      <c r="F719" s="55" t="s">
        <v>336</v>
      </c>
      <c r="G719" s="49"/>
      <c r="H719" s="61" t="s">
        <v>338</v>
      </c>
      <c r="I719" s="61"/>
      <c r="J719" s="49"/>
      <c r="K719" s="49"/>
      <c r="L719" s="61" t="s">
        <v>338</v>
      </c>
      <c r="M719" s="61"/>
      <c r="N719" s="49"/>
      <c r="O719" s="49"/>
      <c r="P719" s="61" t="s">
        <v>338</v>
      </c>
      <c r="Q719" s="61"/>
      <c r="R719" s="49"/>
      <c r="S719" s="49"/>
      <c r="T719" s="61" t="s">
        <v>1102</v>
      </c>
      <c r="U719" s="61"/>
      <c r="V719" s="55" t="s">
        <v>336</v>
      </c>
    </row>
    <row r="720" spans="1:22">
      <c r="A720" s="11"/>
      <c r="B720" s="75"/>
      <c r="C720" s="49"/>
      <c r="D720" s="61"/>
      <c r="E720" s="61"/>
      <c r="F720" s="55"/>
      <c r="G720" s="49"/>
      <c r="H720" s="61"/>
      <c r="I720" s="61"/>
      <c r="J720" s="49"/>
      <c r="K720" s="49"/>
      <c r="L720" s="61"/>
      <c r="M720" s="61"/>
      <c r="N720" s="49"/>
      <c r="O720" s="49"/>
      <c r="P720" s="61"/>
      <c r="Q720" s="61"/>
      <c r="R720" s="49"/>
      <c r="S720" s="49"/>
      <c r="T720" s="61"/>
      <c r="U720" s="61"/>
      <c r="V720" s="55"/>
    </row>
    <row r="721" spans="1:22">
      <c r="A721" s="11"/>
      <c r="B721" s="63" t="s">
        <v>200</v>
      </c>
      <c r="C721" s="38"/>
      <c r="D721" s="57" t="s">
        <v>1103</v>
      </c>
      <c r="E721" s="57"/>
      <c r="F721" s="19" t="s">
        <v>336</v>
      </c>
      <c r="G721" s="38"/>
      <c r="H721" s="57" t="s">
        <v>1104</v>
      </c>
      <c r="I721" s="57"/>
      <c r="J721" s="19" t="s">
        <v>336</v>
      </c>
      <c r="K721" s="38"/>
      <c r="L721" s="57" t="s">
        <v>1105</v>
      </c>
      <c r="M721" s="57"/>
      <c r="N721" s="19" t="s">
        <v>336</v>
      </c>
      <c r="O721" s="38"/>
      <c r="P721" s="57" t="s">
        <v>338</v>
      </c>
      <c r="Q721" s="57"/>
      <c r="R721" s="38"/>
      <c r="S721" s="38"/>
      <c r="T721" s="57" t="s">
        <v>1106</v>
      </c>
      <c r="U721" s="57"/>
      <c r="V721" s="19" t="s">
        <v>336</v>
      </c>
    </row>
    <row r="722" spans="1:22">
      <c r="A722" s="11"/>
      <c r="B722" s="63"/>
      <c r="C722" s="38"/>
      <c r="D722" s="57"/>
      <c r="E722" s="57"/>
      <c r="F722" s="19"/>
      <c r="G722" s="38"/>
      <c r="H722" s="57"/>
      <c r="I722" s="57"/>
      <c r="J722" s="19"/>
      <c r="K722" s="38"/>
      <c r="L722" s="57"/>
      <c r="M722" s="57"/>
      <c r="N722" s="19"/>
      <c r="O722" s="38"/>
      <c r="P722" s="57"/>
      <c r="Q722" s="57"/>
      <c r="R722" s="38"/>
      <c r="S722" s="38"/>
      <c r="T722" s="57"/>
      <c r="U722" s="57"/>
      <c r="V722" s="19"/>
    </row>
    <row r="723" spans="1:22">
      <c r="A723" s="11"/>
      <c r="B723" s="75" t="s">
        <v>201</v>
      </c>
      <c r="C723" s="49"/>
      <c r="D723" s="58">
        <v>279000</v>
      </c>
      <c r="E723" s="58"/>
      <c r="F723" s="49"/>
      <c r="G723" s="49"/>
      <c r="H723" s="61" t="s">
        <v>338</v>
      </c>
      <c r="I723" s="61"/>
      <c r="J723" s="49"/>
      <c r="K723" s="49"/>
      <c r="L723" s="61" t="s">
        <v>338</v>
      </c>
      <c r="M723" s="61"/>
      <c r="N723" s="49"/>
      <c r="O723" s="49"/>
      <c r="P723" s="61" t="s">
        <v>338</v>
      </c>
      <c r="Q723" s="61"/>
      <c r="R723" s="49"/>
      <c r="S723" s="49"/>
      <c r="T723" s="58">
        <v>279000</v>
      </c>
      <c r="U723" s="58"/>
      <c r="V723" s="49"/>
    </row>
    <row r="724" spans="1:22" ht="15.75" thickBot="1">
      <c r="A724" s="11"/>
      <c r="B724" s="75"/>
      <c r="C724" s="49"/>
      <c r="D724" s="59"/>
      <c r="E724" s="59"/>
      <c r="F724" s="60"/>
      <c r="G724" s="49"/>
      <c r="H724" s="62"/>
      <c r="I724" s="62"/>
      <c r="J724" s="60"/>
      <c r="K724" s="49"/>
      <c r="L724" s="62"/>
      <c r="M724" s="62"/>
      <c r="N724" s="60"/>
      <c r="O724" s="49"/>
      <c r="P724" s="62"/>
      <c r="Q724" s="62"/>
      <c r="R724" s="60"/>
      <c r="S724" s="49"/>
      <c r="T724" s="59"/>
      <c r="U724" s="59"/>
      <c r="V724" s="60"/>
    </row>
    <row r="725" spans="1:22">
      <c r="A725" s="11"/>
      <c r="B725" s="118" t="s">
        <v>995</v>
      </c>
      <c r="C725" s="38"/>
      <c r="D725" s="66">
        <v>1936750</v>
      </c>
      <c r="E725" s="66"/>
      <c r="F725" s="39"/>
      <c r="G725" s="38"/>
      <c r="H725" s="66">
        <v>435554</v>
      </c>
      <c r="I725" s="66"/>
      <c r="J725" s="39"/>
      <c r="K725" s="38"/>
      <c r="L725" s="101" t="s">
        <v>1105</v>
      </c>
      <c r="M725" s="101"/>
      <c r="N725" s="64" t="s">
        <v>336</v>
      </c>
      <c r="O725" s="38"/>
      <c r="P725" s="101" t="s">
        <v>338</v>
      </c>
      <c r="Q725" s="101"/>
      <c r="R725" s="39"/>
      <c r="S725" s="38"/>
      <c r="T725" s="66">
        <v>2371574</v>
      </c>
      <c r="U725" s="66"/>
      <c r="V725" s="39"/>
    </row>
    <row r="726" spans="1:22" ht="15.75" thickBot="1">
      <c r="A726" s="11"/>
      <c r="B726" s="118"/>
      <c r="C726" s="38"/>
      <c r="D726" s="89"/>
      <c r="E726" s="89"/>
      <c r="F726" s="90"/>
      <c r="G726" s="38"/>
      <c r="H726" s="89"/>
      <c r="I726" s="89"/>
      <c r="J726" s="90"/>
      <c r="K726" s="38"/>
      <c r="L726" s="76"/>
      <c r="M726" s="76"/>
      <c r="N726" s="92"/>
      <c r="O726" s="38"/>
      <c r="P726" s="76"/>
      <c r="Q726" s="76"/>
      <c r="R726" s="90"/>
      <c r="S726" s="38"/>
      <c r="T726" s="89"/>
      <c r="U726" s="89"/>
      <c r="V726" s="90"/>
    </row>
    <row r="727" spans="1:22">
      <c r="A727" s="11"/>
      <c r="B727" s="28" t="s">
        <v>203</v>
      </c>
      <c r="C727" s="30"/>
      <c r="D727" s="47"/>
      <c r="E727" s="47"/>
      <c r="F727" s="47"/>
      <c r="G727" s="30"/>
      <c r="H727" s="47"/>
      <c r="I727" s="47"/>
      <c r="J727" s="47"/>
      <c r="K727" s="30"/>
      <c r="L727" s="47"/>
      <c r="M727" s="47"/>
      <c r="N727" s="47"/>
      <c r="O727" s="30"/>
      <c r="P727" s="47"/>
      <c r="Q727" s="47"/>
      <c r="R727" s="47"/>
      <c r="S727" s="30"/>
      <c r="T727" s="47"/>
      <c r="U727" s="47"/>
      <c r="V727" s="47"/>
    </row>
    <row r="728" spans="1:22">
      <c r="A728" s="11"/>
      <c r="B728" s="63" t="s">
        <v>204</v>
      </c>
      <c r="C728" s="38"/>
      <c r="D728" s="56">
        <v>4689</v>
      </c>
      <c r="E728" s="56"/>
      <c r="F728" s="38"/>
      <c r="G728" s="38"/>
      <c r="H728" s="57" t="s">
        <v>1107</v>
      </c>
      <c r="I728" s="57"/>
      <c r="J728" s="19" t="s">
        <v>336</v>
      </c>
      <c r="K728" s="38"/>
      <c r="L728" s="57" t="s">
        <v>1108</v>
      </c>
      <c r="M728" s="57"/>
      <c r="N728" s="19" t="s">
        <v>336</v>
      </c>
      <c r="O728" s="38"/>
      <c r="P728" s="57" t="s">
        <v>338</v>
      </c>
      <c r="Q728" s="57"/>
      <c r="R728" s="38"/>
      <c r="S728" s="38"/>
      <c r="T728" s="57" t="s">
        <v>1109</v>
      </c>
      <c r="U728" s="57"/>
      <c r="V728" s="19" t="s">
        <v>336</v>
      </c>
    </row>
    <row r="729" spans="1:22">
      <c r="A729" s="11"/>
      <c r="B729" s="63"/>
      <c r="C729" s="38"/>
      <c r="D729" s="56"/>
      <c r="E729" s="56"/>
      <c r="F729" s="38"/>
      <c r="G729" s="38"/>
      <c r="H729" s="57"/>
      <c r="I729" s="57"/>
      <c r="J729" s="19"/>
      <c r="K729" s="38"/>
      <c r="L729" s="57"/>
      <c r="M729" s="57"/>
      <c r="N729" s="19"/>
      <c r="O729" s="38"/>
      <c r="P729" s="57"/>
      <c r="Q729" s="57"/>
      <c r="R729" s="38"/>
      <c r="S729" s="38"/>
      <c r="T729" s="57"/>
      <c r="U729" s="57"/>
      <c r="V729" s="19"/>
    </row>
    <row r="730" spans="1:22">
      <c r="A730" s="11"/>
      <c r="B730" s="75" t="s">
        <v>205</v>
      </c>
      <c r="C730" s="49"/>
      <c r="D730" s="58">
        <v>1835</v>
      </c>
      <c r="E730" s="58"/>
      <c r="F730" s="49"/>
      <c r="G730" s="49"/>
      <c r="H730" s="58">
        <v>145245</v>
      </c>
      <c r="I730" s="58"/>
      <c r="J730" s="49"/>
      <c r="K730" s="49"/>
      <c r="L730" s="58">
        <v>16058</v>
      </c>
      <c r="M730" s="58"/>
      <c r="N730" s="49"/>
      <c r="O730" s="49"/>
      <c r="P730" s="61" t="s">
        <v>338</v>
      </c>
      <c r="Q730" s="61"/>
      <c r="R730" s="49"/>
      <c r="S730" s="49"/>
      <c r="T730" s="58">
        <v>163138</v>
      </c>
      <c r="U730" s="58"/>
      <c r="V730" s="49"/>
    </row>
    <row r="731" spans="1:22" ht="15.75" thickBot="1">
      <c r="A731" s="11"/>
      <c r="B731" s="75"/>
      <c r="C731" s="49"/>
      <c r="D731" s="59"/>
      <c r="E731" s="59"/>
      <c r="F731" s="60"/>
      <c r="G731" s="49"/>
      <c r="H731" s="59"/>
      <c r="I731" s="59"/>
      <c r="J731" s="60"/>
      <c r="K731" s="49"/>
      <c r="L731" s="59"/>
      <c r="M731" s="59"/>
      <c r="N731" s="60"/>
      <c r="O731" s="49"/>
      <c r="P731" s="62"/>
      <c r="Q731" s="62"/>
      <c r="R731" s="60"/>
      <c r="S731" s="49"/>
      <c r="T731" s="59"/>
      <c r="U731" s="59"/>
      <c r="V731" s="60"/>
    </row>
    <row r="732" spans="1:22">
      <c r="A732" s="11"/>
      <c r="B732" s="63" t="s">
        <v>206</v>
      </c>
      <c r="C732" s="38"/>
      <c r="D732" s="64" t="s">
        <v>301</v>
      </c>
      <c r="E732" s="66">
        <v>6524</v>
      </c>
      <c r="F732" s="39"/>
      <c r="G732" s="38"/>
      <c r="H732" s="64" t="s">
        <v>301</v>
      </c>
      <c r="I732" s="66">
        <v>101921</v>
      </c>
      <c r="J732" s="39"/>
      <c r="K732" s="38"/>
      <c r="L732" s="64" t="s">
        <v>301</v>
      </c>
      <c r="M732" s="66">
        <v>2910</v>
      </c>
      <c r="N732" s="39"/>
      <c r="O732" s="38"/>
      <c r="P732" s="64" t="s">
        <v>301</v>
      </c>
      <c r="Q732" s="101" t="s">
        <v>338</v>
      </c>
      <c r="R732" s="39"/>
      <c r="S732" s="38"/>
      <c r="T732" s="64" t="s">
        <v>301</v>
      </c>
      <c r="U732" s="66">
        <v>111355</v>
      </c>
      <c r="V732" s="39"/>
    </row>
    <row r="733" spans="1:22" ht="15.75" thickBot="1">
      <c r="A733" s="11"/>
      <c r="B733" s="63"/>
      <c r="C733" s="38"/>
      <c r="D733" s="65"/>
      <c r="E733" s="67"/>
      <c r="F733" s="68"/>
      <c r="G733" s="38"/>
      <c r="H733" s="65"/>
      <c r="I733" s="67"/>
      <c r="J733" s="68"/>
      <c r="K733" s="38"/>
      <c r="L733" s="65"/>
      <c r="M733" s="67"/>
      <c r="N733" s="68"/>
      <c r="O733" s="38"/>
      <c r="P733" s="65"/>
      <c r="Q733" s="103"/>
      <c r="R733" s="68"/>
      <c r="S733" s="38"/>
      <c r="T733" s="65"/>
      <c r="U733" s="67"/>
      <c r="V733" s="68"/>
    </row>
    <row r="734" spans="1:22" ht="15.75" thickTop="1">
      <c r="A734" s="11"/>
      <c r="B734" s="30"/>
      <c r="C734" s="30"/>
      <c r="D734" s="157"/>
      <c r="E734" s="157"/>
      <c r="F734" s="157"/>
      <c r="G734" s="30"/>
      <c r="H734" s="157"/>
      <c r="I734" s="157"/>
      <c r="J734" s="157"/>
      <c r="K734" s="30"/>
      <c r="L734" s="157"/>
      <c r="M734" s="157"/>
      <c r="N734" s="157"/>
      <c r="O734" s="30"/>
      <c r="P734" s="157"/>
      <c r="Q734" s="157"/>
      <c r="R734" s="157"/>
      <c r="S734" s="30"/>
      <c r="T734" s="157"/>
      <c r="U734" s="157"/>
      <c r="V734" s="157"/>
    </row>
    <row r="735" spans="1:22">
      <c r="A735" s="11"/>
      <c r="B735" s="13" t="s">
        <v>207</v>
      </c>
      <c r="C735" s="25"/>
      <c r="D735" s="38"/>
      <c r="E735" s="38"/>
      <c r="F735" s="38"/>
      <c r="G735" s="25"/>
      <c r="H735" s="38"/>
      <c r="I735" s="38"/>
      <c r="J735" s="38"/>
      <c r="K735" s="25"/>
      <c r="L735" s="38"/>
      <c r="M735" s="38"/>
      <c r="N735" s="38"/>
      <c r="O735" s="25"/>
      <c r="P735" s="38"/>
      <c r="Q735" s="38"/>
      <c r="R735" s="38"/>
      <c r="S735" s="25"/>
      <c r="T735" s="38"/>
      <c r="U735" s="38"/>
      <c r="V735" s="38"/>
    </row>
    <row r="736" spans="1:22">
      <c r="A736" s="11"/>
      <c r="B736" s="75" t="s">
        <v>1001</v>
      </c>
      <c r="C736" s="49"/>
      <c r="D736" s="55" t="s">
        <v>301</v>
      </c>
      <c r="E736" s="58">
        <v>16715</v>
      </c>
      <c r="F736" s="49"/>
      <c r="G736" s="49"/>
      <c r="H736" s="55" t="s">
        <v>301</v>
      </c>
      <c r="I736" s="58">
        <v>18701</v>
      </c>
      <c r="J736" s="49"/>
      <c r="K736" s="49"/>
      <c r="L736" s="55" t="s">
        <v>301</v>
      </c>
      <c r="M736" s="61">
        <v>179</v>
      </c>
      <c r="N736" s="49"/>
      <c r="O736" s="49"/>
      <c r="P736" s="55" t="s">
        <v>301</v>
      </c>
      <c r="Q736" s="61" t="s">
        <v>338</v>
      </c>
      <c r="R736" s="49"/>
      <c r="S736" s="49"/>
      <c r="T736" s="55" t="s">
        <v>301</v>
      </c>
      <c r="U736" s="58">
        <v>35595</v>
      </c>
      <c r="V736" s="49"/>
    </row>
    <row r="737" spans="1:22">
      <c r="A737" s="11"/>
      <c r="B737" s="75"/>
      <c r="C737" s="49"/>
      <c r="D737" s="55"/>
      <c r="E737" s="58"/>
      <c r="F737" s="49"/>
      <c r="G737" s="49"/>
      <c r="H737" s="55"/>
      <c r="I737" s="58"/>
      <c r="J737" s="49"/>
      <c r="K737" s="49"/>
      <c r="L737" s="55"/>
      <c r="M737" s="61"/>
      <c r="N737" s="49"/>
      <c r="O737" s="49"/>
      <c r="P737" s="55"/>
      <c r="Q737" s="61"/>
      <c r="R737" s="49"/>
      <c r="S737" s="49"/>
      <c r="T737" s="55"/>
      <c r="U737" s="58"/>
      <c r="V737" s="49"/>
    </row>
  </sheetData>
  <mergeCells count="5205">
    <mergeCell ref="A497:A737"/>
    <mergeCell ref="B497:V497"/>
    <mergeCell ref="B498:V498"/>
    <mergeCell ref="B499:V499"/>
    <mergeCell ref="B575:V575"/>
    <mergeCell ref="B692:V692"/>
    <mergeCell ref="A155:A388"/>
    <mergeCell ref="B155:V155"/>
    <mergeCell ref="B229:V229"/>
    <mergeCell ref="A389:A496"/>
    <mergeCell ref="B389:V389"/>
    <mergeCell ref="B417:V417"/>
    <mergeCell ref="B418:V418"/>
    <mergeCell ref="B419:V419"/>
    <mergeCell ref="B446:V446"/>
    <mergeCell ref="B474:V474"/>
    <mergeCell ref="S736:S737"/>
    <mergeCell ref="T736:T737"/>
    <mergeCell ref="U736:U737"/>
    <mergeCell ref="V736:V737"/>
    <mergeCell ref="A1:A2"/>
    <mergeCell ref="B1:V1"/>
    <mergeCell ref="B2:V2"/>
    <mergeCell ref="B3:V3"/>
    <mergeCell ref="A4:A154"/>
    <mergeCell ref="B4:V4"/>
    <mergeCell ref="M736:M737"/>
    <mergeCell ref="N736:N737"/>
    <mergeCell ref="O736:O737"/>
    <mergeCell ref="P736:P737"/>
    <mergeCell ref="Q736:Q737"/>
    <mergeCell ref="R736:R737"/>
    <mergeCell ref="G736:G737"/>
    <mergeCell ref="H736:H737"/>
    <mergeCell ref="I736:I737"/>
    <mergeCell ref="J736:J737"/>
    <mergeCell ref="K736:K737"/>
    <mergeCell ref="L736:L737"/>
    <mergeCell ref="D735:F735"/>
    <mergeCell ref="H735:J735"/>
    <mergeCell ref="L735:N735"/>
    <mergeCell ref="P735:R735"/>
    <mergeCell ref="T735:V735"/>
    <mergeCell ref="B736:B737"/>
    <mergeCell ref="C736:C737"/>
    <mergeCell ref="D736:D737"/>
    <mergeCell ref="E736:E737"/>
    <mergeCell ref="F736:F737"/>
    <mergeCell ref="T732:T733"/>
    <mergeCell ref="U732:U733"/>
    <mergeCell ref="V732:V733"/>
    <mergeCell ref="D734:F734"/>
    <mergeCell ref="H734:J734"/>
    <mergeCell ref="L734:N734"/>
    <mergeCell ref="P734:R734"/>
    <mergeCell ref="T734:V734"/>
    <mergeCell ref="N732:N733"/>
    <mergeCell ref="O732:O733"/>
    <mergeCell ref="P732:P733"/>
    <mergeCell ref="Q732:Q733"/>
    <mergeCell ref="R732:R733"/>
    <mergeCell ref="S732:S733"/>
    <mergeCell ref="H732:H733"/>
    <mergeCell ref="I732:I733"/>
    <mergeCell ref="J732:J733"/>
    <mergeCell ref="K732:K733"/>
    <mergeCell ref="L732:L733"/>
    <mergeCell ref="M732:M733"/>
    <mergeCell ref="R730:R731"/>
    <mergeCell ref="S730:S731"/>
    <mergeCell ref="T730:U731"/>
    <mergeCell ref="V730:V731"/>
    <mergeCell ref="B732:B733"/>
    <mergeCell ref="C732:C733"/>
    <mergeCell ref="D732:D733"/>
    <mergeCell ref="E732:E733"/>
    <mergeCell ref="F732:F733"/>
    <mergeCell ref="G732:G733"/>
    <mergeCell ref="J730:J731"/>
    <mergeCell ref="K730:K731"/>
    <mergeCell ref="L730:M731"/>
    <mergeCell ref="N730:N731"/>
    <mergeCell ref="O730:O731"/>
    <mergeCell ref="P730:Q731"/>
    <mergeCell ref="R728:R729"/>
    <mergeCell ref="S728:S729"/>
    <mergeCell ref="T728:U729"/>
    <mergeCell ref="V728:V729"/>
    <mergeCell ref="B730:B731"/>
    <mergeCell ref="C730:C731"/>
    <mergeCell ref="D730:E731"/>
    <mergeCell ref="F730:F731"/>
    <mergeCell ref="G730:G731"/>
    <mergeCell ref="H730:I731"/>
    <mergeCell ref="J728:J729"/>
    <mergeCell ref="K728:K729"/>
    <mergeCell ref="L728:M729"/>
    <mergeCell ref="N728:N729"/>
    <mergeCell ref="O728:O729"/>
    <mergeCell ref="P728:Q729"/>
    <mergeCell ref="B728:B729"/>
    <mergeCell ref="C728:C729"/>
    <mergeCell ref="D728:E729"/>
    <mergeCell ref="F728:F729"/>
    <mergeCell ref="G728:G729"/>
    <mergeCell ref="H728:I729"/>
    <mergeCell ref="R725:R726"/>
    <mergeCell ref="S725:S726"/>
    <mergeCell ref="T725:U726"/>
    <mergeCell ref="V725:V726"/>
    <mergeCell ref="D727:F727"/>
    <mergeCell ref="H727:J727"/>
    <mergeCell ref="L727:N727"/>
    <mergeCell ref="P727:R727"/>
    <mergeCell ref="T727:V727"/>
    <mergeCell ref="J725:J726"/>
    <mergeCell ref="K725:K726"/>
    <mergeCell ref="L725:M726"/>
    <mergeCell ref="N725:N726"/>
    <mergeCell ref="O725:O726"/>
    <mergeCell ref="P725:Q726"/>
    <mergeCell ref="R723:R724"/>
    <mergeCell ref="S723:S724"/>
    <mergeCell ref="T723:U724"/>
    <mergeCell ref="V723:V724"/>
    <mergeCell ref="B725:B726"/>
    <mergeCell ref="C725:C726"/>
    <mergeCell ref="D725:E726"/>
    <mergeCell ref="F725:F726"/>
    <mergeCell ref="G725:G726"/>
    <mergeCell ref="H725:I726"/>
    <mergeCell ref="J723:J724"/>
    <mergeCell ref="K723:K724"/>
    <mergeCell ref="L723:M724"/>
    <mergeCell ref="N723:N724"/>
    <mergeCell ref="O723:O724"/>
    <mergeCell ref="P723:Q724"/>
    <mergeCell ref="R721:R722"/>
    <mergeCell ref="S721:S722"/>
    <mergeCell ref="T721:U722"/>
    <mergeCell ref="V721:V722"/>
    <mergeCell ref="B723:B724"/>
    <mergeCell ref="C723:C724"/>
    <mergeCell ref="D723:E724"/>
    <mergeCell ref="F723:F724"/>
    <mergeCell ref="G723:G724"/>
    <mergeCell ref="H723:I724"/>
    <mergeCell ref="J721:J722"/>
    <mergeCell ref="K721:K722"/>
    <mergeCell ref="L721:M722"/>
    <mergeCell ref="N721:N722"/>
    <mergeCell ref="O721:O722"/>
    <mergeCell ref="P721:Q722"/>
    <mergeCell ref="R719:R720"/>
    <mergeCell ref="S719:S720"/>
    <mergeCell ref="T719:U720"/>
    <mergeCell ref="V719:V720"/>
    <mergeCell ref="B721:B722"/>
    <mergeCell ref="C721:C722"/>
    <mergeCell ref="D721:E722"/>
    <mergeCell ref="F721:F722"/>
    <mergeCell ref="G721:G722"/>
    <mergeCell ref="H721:I722"/>
    <mergeCell ref="J719:J720"/>
    <mergeCell ref="K719:K720"/>
    <mergeCell ref="L719:M720"/>
    <mergeCell ref="N719:N720"/>
    <mergeCell ref="O719:O720"/>
    <mergeCell ref="P719:Q720"/>
    <mergeCell ref="R717:R718"/>
    <mergeCell ref="S717:S718"/>
    <mergeCell ref="T717:U718"/>
    <mergeCell ref="V717:V718"/>
    <mergeCell ref="B719:B720"/>
    <mergeCell ref="C719:C720"/>
    <mergeCell ref="D719:E720"/>
    <mergeCell ref="F719:F720"/>
    <mergeCell ref="G719:G720"/>
    <mergeCell ref="H719:I720"/>
    <mergeCell ref="J717:J718"/>
    <mergeCell ref="K717:K718"/>
    <mergeCell ref="L717:M718"/>
    <mergeCell ref="N717:N718"/>
    <mergeCell ref="O717:O718"/>
    <mergeCell ref="P717:Q718"/>
    <mergeCell ref="R715:R716"/>
    <mergeCell ref="S715:S716"/>
    <mergeCell ref="T715:U716"/>
    <mergeCell ref="V715:V716"/>
    <mergeCell ref="B717:B718"/>
    <mergeCell ref="C717:C718"/>
    <mergeCell ref="D717:E718"/>
    <mergeCell ref="F717:F718"/>
    <mergeCell ref="G717:G718"/>
    <mergeCell ref="H717:I718"/>
    <mergeCell ref="J715:J716"/>
    <mergeCell ref="K715:K716"/>
    <mergeCell ref="L715:M716"/>
    <mergeCell ref="N715:N716"/>
    <mergeCell ref="O715:O716"/>
    <mergeCell ref="P715:Q716"/>
    <mergeCell ref="B715:B716"/>
    <mergeCell ref="C715:C716"/>
    <mergeCell ref="D715:E716"/>
    <mergeCell ref="F715:F716"/>
    <mergeCell ref="G715:G716"/>
    <mergeCell ref="H715:I716"/>
    <mergeCell ref="R712:R713"/>
    <mergeCell ref="S712:S713"/>
    <mergeCell ref="T712:U713"/>
    <mergeCell ref="V712:V713"/>
    <mergeCell ref="D714:F714"/>
    <mergeCell ref="H714:J714"/>
    <mergeCell ref="L714:N714"/>
    <mergeCell ref="P714:R714"/>
    <mergeCell ref="T714:V714"/>
    <mergeCell ref="J712:J713"/>
    <mergeCell ref="K712:K713"/>
    <mergeCell ref="L712:M713"/>
    <mergeCell ref="N712:N713"/>
    <mergeCell ref="O712:O713"/>
    <mergeCell ref="P712:Q713"/>
    <mergeCell ref="R710:R711"/>
    <mergeCell ref="S710:S711"/>
    <mergeCell ref="T710:U711"/>
    <mergeCell ref="V710:V711"/>
    <mergeCell ref="B712:B713"/>
    <mergeCell ref="C712:C713"/>
    <mergeCell ref="D712:E713"/>
    <mergeCell ref="F712:F713"/>
    <mergeCell ref="G712:G713"/>
    <mergeCell ref="H712:I713"/>
    <mergeCell ref="J710:J711"/>
    <mergeCell ref="K710:K711"/>
    <mergeCell ref="L710:M711"/>
    <mergeCell ref="N710:N711"/>
    <mergeCell ref="O710:O711"/>
    <mergeCell ref="P710:Q711"/>
    <mergeCell ref="R708:R709"/>
    <mergeCell ref="S708:S709"/>
    <mergeCell ref="T708:U709"/>
    <mergeCell ref="V708:V709"/>
    <mergeCell ref="B710:B711"/>
    <mergeCell ref="C710:C711"/>
    <mergeCell ref="D710:E711"/>
    <mergeCell ref="F710:F711"/>
    <mergeCell ref="G710:G711"/>
    <mergeCell ref="H710:I711"/>
    <mergeCell ref="J708:J709"/>
    <mergeCell ref="K708:K709"/>
    <mergeCell ref="L708:M709"/>
    <mergeCell ref="N708:N709"/>
    <mergeCell ref="O708:O709"/>
    <mergeCell ref="P708:Q709"/>
    <mergeCell ref="R706:R707"/>
    <mergeCell ref="S706:S707"/>
    <mergeCell ref="T706:U707"/>
    <mergeCell ref="V706:V707"/>
    <mergeCell ref="B708:B709"/>
    <mergeCell ref="C708:C709"/>
    <mergeCell ref="D708:E709"/>
    <mergeCell ref="F708:F709"/>
    <mergeCell ref="G708:G709"/>
    <mergeCell ref="H708:I709"/>
    <mergeCell ref="J706:J707"/>
    <mergeCell ref="K706:K707"/>
    <mergeCell ref="L706:M707"/>
    <mergeCell ref="N706:N707"/>
    <mergeCell ref="O706:O707"/>
    <mergeCell ref="P706:Q707"/>
    <mergeCell ref="R704:R705"/>
    <mergeCell ref="S704:S705"/>
    <mergeCell ref="T704:U705"/>
    <mergeCell ref="V704:V705"/>
    <mergeCell ref="B706:B707"/>
    <mergeCell ref="C706:C707"/>
    <mergeCell ref="D706:E707"/>
    <mergeCell ref="F706:F707"/>
    <mergeCell ref="G706:G707"/>
    <mergeCell ref="H706:I707"/>
    <mergeCell ref="J704:J705"/>
    <mergeCell ref="K704:K705"/>
    <mergeCell ref="L704:M705"/>
    <mergeCell ref="N704:N705"/>
    <mergeCell ref="O704:O705"/>
    <mergeCell ref="P704:Q705"/>
    <mergeCell ref="R702:R703"/>
    <mergeCell ref="S702:S703"/>
    <mergeCell ref="T702:U703"/>
    <mergeCell ref="V702:V703"/>
    <mergeCell ref="B704:B705"/>
    <mergeCell ref="C704:C705"/>
    <mergeCell ref="D704:E705"/>
    <mergeCell ref="F704:F705"/>
    <mergeCell ref="G704:G705"/>
    <mergeCell ref="H704:I705"/>
    <mergeCell ref="J702:J703"/>
    <mergeCell ref="K702:K703"/>
    <mergeCell ref="L702:M703"/>
    <mergeCell ref="N702:N703"/>
    <mergeCell ref="O702:O703"/>
    <mergeCell ref="P702:Q703"/>
    <mergeCell ref="B702:B703"/>
    <mergeCell ref="C702:C703"/>
    <mergeCell ref="D702:E703"/>
    <mergeCell ref="F702:F703"/>
    <mergeCell ref="G702:G703"/>
    <mergeCell ref="H702:I703"/>
    <mergeCell ref="T699:T700"/>
    <mergeCell ref="U699:U700"/>
    <mergeCell ref="V699:V700"/>
    <mergeCell ref="D701:F701"/>
    <mergeCell ref="H701:J701"/>
    <mergeCell ref="L701:N701"/>
    <mergeCell ref="P701:R701"/>
    <mergeCell ref="T701:V701"/>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B695:V695"/>
    <mergeCell ref="D697:V697"/>
    <mergeCell ref="D698:F698"/>
    <mergeCell ref="H698:J698"/>
    <mergeCell ref="L698:N698"/>
    <mergeCell ref="P698:R698"/>
    <mergeCell ref="T698:V698"/>
    <mergeCell ref="S690:S691"/>
    <mergeCell ref="T690:T691"/>
    <mergeCell ref="U690:U691"/>
    <mergeCell ref="V690:V691"/>
    <mergeCell ref="B693:V693"/>
    <mergeCell ref="B694:V694"/>
    <mergeCell ref="M690:M691"/>
    <mergeCell ref="N690:N691"/>
    <mergeCell ref="O690:O691"/>
    <mergeCell ref="P690:P691"/>
    <mergeCell ref="Q690:Q691"/>
    <mergeCell ref="R690:R691"/>
    <mergeCell ref="G690:G691"/>
    <mergeCell ref="H690:H691"/>
    <mergeCell ref="I690:I691"/>
    <mergeCell ref="J690:J691"/>
    <mergeCell ref="K690:K691"/>
    <mergeCell ref="L690:L691"/>
    <mergeCell ref="D689:F689"/>
    <mergeCell ref="H689:J689"/>
    <mergeCell ref="L689:N689"/>
    <mergeCell ref="P689:R689"/>
    <mergeCell ref="T689:V689"/>
    <mergeCell ref="B690:B691"/>
    <mergeCell ref="C690:C691"/>
    <mergeCell ref="D690:D691"/>
    <mergeCell ref="E690:E691"/>
    <mergeCell ref="F690:F691"/>
    <mergeCell ref="T686:T687"/>
    <mergeCell ref="U686:U687"/>
    <mergeCell ref="V686:V687"/>
    <mergeCell ref="D688:F688"/>
    <mergeCell ref="H688:J688"/>
    <mergeCell ref="L688:N688"/>
    <mergeCell ref="P688:R688"/>
    <mergeCell ref="T688:V688"/>
    <mergeCell ref="N686:N687"/>
    <mergeCell ref="O686:O687"/>
    <mergeCell ref="P686:P687"/>
    <mergeCell ref="Q686:Q687"/>
    <mergeCell ref="R686:R687"/>
    <mergeCell ref="S686:S687"/>
    <mergeCell ref="H686:H687"/>
    <mergeCell ref="I686:I687"/>
    <mergeCell ref="J686:J687"/>
    <mergeCell ref="K686:K687"/>
    <mergeCell ref="L686:L687"/>
    <mergeCell ref="M686:M687"/>
    <mergeCell ref="R684:R685"/>
    <mergeCell ref="S684:S685"/>
    <mergeCell ref="T684:U685"/>
    <mergeCell ref="V684:V685"/>
    <mergeCell ref="B686:B687"/>
    <mergeCell ref="C686:C687"/>
    <mergeCell ref="D686:D687"/>
    <mergeCell ref="E686:E687"/>
    <mergeCell ref="F686:F687"/>
    <mergeCell ref="G686:G687"/>
    <mergeCell ref="J684:J685"/>
    <mergeCell ref="K684:K685"/>
    <mergeCell ref="L684:M685"/>
    <mergeCell ref="N684:N685"/>
    <mergeCell ref="O684:O685"/>
    <mergeCell ref="P684:Q685"/>
    <mergeCell ref="R682:R683"/>
    <mergeCell ref="S682:S683"/>
    <mergeCell ref="T682:U683"/>
    <mergeCell ref="V682:V683"/>
    <mergeCell ref="B684:B685"/>
    <mergeCell ref="C684:C685"/>
    <mergeCell ref="D684:E685"/>
    <mergeCell ref="F684:F685"/>
    <mergeCell ref="G684:G685"/>
    <mergeCell ref="H684:I685"/>
    <mergeCell ref="J682:J683"/>
    <mergeCell ref="K682:K683"/>
    <mergeCell ref="L682:M683"/>
    <mergeCell ref="N682:N683"/>
    <mergeCell ref="O682:O683"/>
    <mergeCell ref="P682:Q683"/>
    <mergeCell ref="B682:B683"/>
    <mergeCell ref="C682:C683"/>
    <mergeCell ref="D682:E683"/>
    <mergeCell ref="F682:F683"/>
    <mergeCell ref="G682:G683"/>
    <mergeCell ref="H682:I683"/>
    <mergeCell ref="R679:R680"/>
    <mergeCell ref="S679:S680"/>
    <mergeCell ref="T679:U680"/>
    <mergeCell ref="V679:V680"/>
    <mergeCell ref="D681:F681"/>
    <mergeCell ref="H681:J681"/>
    <mergeCell ref="L681:N681"/>
    <mergeCell ref="P681:R681"/>
    <mergeCell ref="T681:V681"/>
    <mergeCell ref="J679:J680"/>
    <mergeCell ref="K679:K680"/>
    <mergeCell ref="L679:M680"/>
    <mergeCell ref="N679:N680"/>
    <mergeCell ref="O679:O680"/>
    <mergeCell ref="P679:Q680"/>
    <mergeCell ref="R677:R678"/>
    <mergeCell ref="S677:S678"/>
    <mergeCell ref="T677:U678"/>
    <mergeCell ref="V677:V678"/>
    <mergeCell ref="B679:B680"/>
    <mergeCell ref="C679:C680"/>
    <mergeCell ref="D679:E680"/>
    <mergeCell ref="F679:F680"/>
    <mergeCell ref="G679:G680"/>
    <mergeCell ref="H679:I680"/>
    <mergeCell ref="J677:J678"/>
    <mergeCell ref="K677:K678"/>
    <mergeCell ref="L677:M678"/>
    <mergeCell ref="N677:N678"/>
    <mergeCell ref="O677:O678"/>
    <mergeCell ref="P677:Q678"/>
    <mergeCell ref="R675:R676"/>
    <mergeCell ref="S675:S676"/>
    <mergeCell ref="T675:U676"/>
    <mergeCell ref="V675:V676"/>
    <mergeCell ref="B677:B678"/>
    <mergeCell ref="C677:C678"/>
    <mergeCell ref="D677:E678"/>
    <mergeCell ref="F677:F678"/>
    <mergeCell ref="G677:G678"/>
    <mergeCell ref="H677:I678"/>
    <mergeCell ref="J675:J676"/>
    <mergeCell ref="K675:K676"/>
    <mergeCell ref="L675:M676"/>
    <mergeCell ref="N675:N676"/>
    <mergeCell ref="O675:O676"/>
    <mergeCell ref="P675:Q676"/>
    <mergeCell ref="R673:R674"/>
    <mergeCell ref="S673:S674"/>
    <mergeCell ref="T673:U674"/>
    <mergeCell ref="V673:V674"/>
    <mergeCell ref="B675:B676"/>
    <mergeCell ref="C675:C676"/>
    <mergeCell ref="D675:E676"/>
    <mergeCell ref="F675:F676"/>
    <mergeCell ref="G675:G676"/>
    <mergeCell ref="H675:I676"/>
    <mergeCell ref="J673:J674"/>
    <mergeCell ref="K673:K674"/>
    <mergeCell ref="L673:M674"/>
    <mergeCell ref="N673:N674"/>
    <mergeCell ref="O673:O674"/>
    <mergeCell ref="P673:Q674"/>
    <mergeCell ref="R671:R672"/>
    <mergeCell ref="S671:S672"/>
    <mergeCell ref="T671:U672"/>
    <mergeCell ref="V671:V672"/>
    <mergeCell ref="B673:B674"/>
    <mergeCell ref="C673:C674"/>
    <mergeCell ref="D673:E674"/>
    <mergeCell ref="F673:F674"/>
    <mergeCell ref="G673:G674"/>
    <mergeCell ref="H673:I674"/>
    <mergeCell ref="J671:J672"/>
    <mergeCell ref="K671:K672"/>
    <mergeCell ref="L671:M672"/>
    <mergeCell ref="N671:N672"/>
    <mergeCell ref="O671:O672"/>
    <mergeCell ref="P671:Q672"/>
    <mergeCell ref="R669:R670"/>
    <mergeCell ref="S669:S670"/>
    <mergeCell ref="T669:U670"/>
    <mergeCell ref="V669:V670"/>
    <mergeCell ref="B671:B672"/>
    <mergeCell ref="C671:C672"/>
    <mergeCell ref="D671:E672"/>
    <mergeCell ref="F671:F672"/>
    <mergeCell ref="G671:G672"/>
    <mergeCell ref="H671:I672"/>
    <mergeCell ref="J669:J670"/>
    <mergeCell ref="K669:K670"/>
    <mergeCell ref="L669:M670"/>
    <mergeCell ref="N669:N670"/>
    <mergeCell ref="O669:O670"/>
    <mergeCell ref="P669:Q670"/>
    <mergeCell ref="B669:B670"/>
    <mergeCell ref="C669:C670"/>
    <mergeCell ref="D669:E670"/>
    <mergeCell ref="F669:F670"/>
    <mergeCell ref="G669:G670"/>
    <mergeCell ref="H669:I670"/>
    <mergeCell ref="R666:R667"/>
    <mergeCell ref="S666:S667"/>
    <mergeCell ref="T666:U667"/>
    <mergeCell ref="V666:V667"/>
    <mergeCell ref="D668:F668"/>
    <mergeCell ref="H668:J668"/>
    <mergeCell ref="L668:N668"/>
    <mergeCell ref="P668:R668"/>
    <mergeCell ref="T668:V668"/>
    <mergeCell ref="J666:J667"/>
    <mergeCell ref="K666:K667"/>
    <mergeCell ref="L666:M667"/>
    <mergeCell ref="N666:N667"/>
    <mergeCell ref="O666:O667"/>
    <mergeCell ref="P666:Q667"/>
    <mergeCell ref="R664:R665"/>
    <mergeCell ref="S664:S665"/>
    <mergeCell ref="T664:U665"/>
    <mergeCell ref="V664:V665"/>
    <mergeCell ref="B666:B667"/>
    <mergeCell ref="C666:C667"/>
    <mergeCell ref="D666:E667"/>
    <mergeCell ref="F666:F667"/>
    <mergeCell ref="G666:G667"/>
    <mergeCell ref="H666:I667"/>
    <mergeCell ref="J664:J665"/>
    <mergeCell ref="K664:K665"/>
    <mergeCell ref="L664:M665"/>
    <mergeCell ref="N664:N665"/>
    <mergeCell ref="O664:O665"/>
    <mergeCell ref="P664:Q665"/>
    <mergeCell ref="R662:R663"/>
    <mergeCell ref="S662:S663"/>
    <mergeCell ref="T662:U663"/>
    <mergeCell ref="V662:V663"/>
    <mergeCell ref="B664:B665"/>
    <mergeCell ref="C664:C665"/>
    <mergeCell ref="D664:E665"/>
    <mergeCell ref="F664:F665"/>
    <mergeCell ref="G664:G665"/>
    <mergeCell ref="H664:I665"/>
    <mergeCell ref="J662:J663"/>
    <mergeCell ref="K662:K663"/>
    <mergeCell ref="L662:M663"/>
    <mergeCell ref="N662:N663"/>
    <mergeCell ref="O662:O663"/>
    <mergeCell ref="P662:Q663"/>
    <mergeCell ref="R660:R661"/>
    <mergeCell ref="S660:S661"/>
    <mergeCell ref="T660:U661"/>
    <mergeCell ref="V660:V661"/>
    <mergeCell ref="B662:B663"/>
    <mergeCell ref="C662:C663"/>
    <mergeCell ref="D662:E663"/>
    <mergeCell ref="F662:F663"/>
    <mergeCell ref="G662:G663"/>
    <mergeCell ref="H662:I663"/>
    <mergeCell ref="J660:J661"/>
    <mergeCell ref="K660:K661"/>
    <mergeCell ref="L660:M661"/>
    <mergeCell ref="N660:N661"/>
    <mergeCell ref="O660:O661"/>
    <mergeCell ref="P660:Q661"/>
    <mergeCell ref="R658:R659"/>
    <mergeCell ref="S658:S659"/>
    <mergeCell ref="T658:U659"/>
    <mergeCell ref="V658:V659"/>
    <mergeCell ref="B660:B661"/>
    <mergeCell ref="C660:C661"/>
    <mergeCell ref="D660:E661"/>
    <mergeCell ref="F660:F661"/>
    <mergeCell ref="G660:G661"/>
    <mergeCell ref="H660:I661"/>
    <mergeCell ref="J658:J659"/>
    <mergeCell ref="K658:K659"/>
    <mergeCell ref="L658:M659"/>
    <mergeCell ref="N658:N659"/>
    <mergeCell ref="O658:O659"/>
    <mergeCell ref="P658:Q659"/>
    <mergeCell ref="R656:R657"/>
    <mergeCell ref="S656:S657"/>
    <mergeCell ref="T656:U657"/>
    <mergeCell ref="V656:V657"/>
    <mergeCell ref="B658:B659"/>
    <mergeCell ref="C658:C659"/>
    <mergeCell ref="D658:E659"/>
    <mergeCell ref="F658:F659"/>
    <mergeCell ref="G658:G659"/>
    <mergeCell ref="H658:I659"/>
    <mergeCell ref="J656:J657"/>
    <mergeCell ref="K656:K657"/>
    <mergeCell ref="L656:M657"/>
    <mergeCell ref="N656:N657"/>
    <mergeCell ref="O656:O657"/>
    <mergeCell ref="P656:Q657"/>
    <mergeCell ref="R654:R655"/>
    <mergeCell ref="S654:S655"/>
    <mergeCell ref="T654:U655"/>
    <mergeCell ref="V654:V655"/>
    <mergeCell ref="B656:B657"/>
    <mergeCell ref="C656:C657"/>
    <mergeCell ref="D656:E657"/>
    <mergeCell ref="F656:F657"/>
    <mergeCell ref="G656:G657"/>
    <mergeCell ref="H656:I657"/>
    <mergeCell ref="J654:J655"/>
    <mergeCell ref="K654:K655"/>
    <mergeCell ref="L654:M655"/>
    <mergeCell ref="N654:N655"/>
    <mergeCell ref="O654:O655"/>
    <mergeCell ref="P654:Q655"/>
    <mergeCell ref="R652:R653"/>
    <mergeCell ref="S652:S653"/>
    <mergeCell ref="T652:U653"/>
    <mergeCell ref="V652:V653"/>
    <mergeCell ref="B654:B655"/>
    <mergeCell ref="C654:C655"/>
    <mergeCell ref="D654:E655"/>
    <mergeCell ref="F654:F655"/>
    <mergeCell ref="G654:G655"/>
    <mergeCell ref="H654:I655"/>
    <mergeCell ref="J652:J653"/>
    <mergeCell ref="K652:K653"/>
    <mergeCell ref="L652:M653"/>
    <mergeCell ref="N652:N653"/>
    <mergeCell ref="O652:O653"/>
    <mergeCell ref="P652:Q653"/>
    <mergeCell ref="B652:B653"/>
    <mergeCell ref="C652:C653"/>
    <mergeCell ref="D652:E653"/>
    <mergeCell ref="F652:F653"/>
    <mergeCell ref="G652:G653"/>
    <mergeCell ref="H652:I653"/>
    <mergeCell ref="S649:S650"/>
    <mergeCell ref="T649:T650"/>
    <mergeCell ref="U649:U650"/>
    <mergeCell ref="V649:V650"/>
    <mergeCell ref="D651:F651"/>
    <mergeCell ref="H651:J651"/>
    <mergeCell ref="L651:N651"/>
    <mergeCell ref="P651:R651"/>
    <mergeCell ref="T651:V651"/>
    <mergeCell ref="M649:M650"/>
    <mergeCell ref="N649:N650"/>
    <mergeCell ref="O649:O650"/>
    <mergeCell ref="P649:P650"/>
    <mergeCell ref="Q649:Q650"/>
    <mergeCell ref="R649:R650"/>
    <mergeCell ref="G649:G650"/>
    <mergeCell ref="H649:H650"/>
    <mergeCell ref="I649:I650"/>
    <mergeCell ref="J649:J650"/>
    <mergeCell ref="K649:K650"/>
    <mergeCell ref="L649:L650"/>
    <mergeCell ref="D648:F648"/>
    <mergeCell ref="H648:J648"/>
    <mergeCell ref="L648:N648"/>
    <mergeCell ref="P648:R648"/>
    <mergeCell ref="T648:V648"/>
    <mergeCell ref="B649:B650"/>
    <mergeCell ref="C649:C650"/>
    <mergeCell ref="D649:D650"/>
    <mergeCell ref="E649:E650"/>
    <mergeCell ref="F649:F650"/>
    <mergeCell ref="U641:U642"/>
    <mergeCell ref="V641:V642"/>
    <mergeCell ref="B643:V643"/>
    <mergeCell ref="B644:V644"/>
    <mergeCell ref="B645:V645"/>
    <mergeCell ref="D647:V647"/>
    <mergeCell ref="O641:O642"/>
    <mergeCell ref="P641:P642"/>
    <mergeCell ref="Q641:Q642"/>
    <mergeCell ref="R641:R642"/>
    <mergeCell ref="S641:S642"/>
    <mergeCell ref="T641:T642"/>
    <mergeCell ref="I641:I642"/>
    <mergeCell ref="J641:J642"/>
    <mergeCell ref="K641:K642"/>
    <mergeCell ref="L641:L642"/>
    <mergeCell ref="M641:M642"/>
    <mergeCell ref="N641:N642"/>
    <mergeCell ref="T639:T640"/>
    <mergeCell ref="U639:U640"/>
    <mergeCell ref="V639:V640"/>
    <mergeCell ref="B641:B642"/>
    <mergeCell ref="C641:C642"/>
    <mergeCell ref="D641:D642"/>
    <mergeCell ref="E641:E642"/>
    <mergeCell ref="F641:F642"/>
    <mergeCell ref="G641:G642"/>
    <mergeCell ref="H641:H642"/>
    <mergeCell ref="N639:N640"/>
    <mergeCell ref="O639:O640"/>
    <mergeCell ref="P639:P640"/>
    <mergeCell ref="Q639:Q640"/>
    <mergeCell ref="R639:R640"/>
    <mergeCell ref="S639:S640"/>
    <mergeCell ref="H639:H640"/>
    <mergeCell ref="I639:I640"/>
    <mergeCell ref="J639:J640"/>
    <mergeCell ref="K639:K640"/>
    <mergeCell ref="L639:L640"/>
    <mergeCell ref="M639:M640"/>
    <mergeCell ref="B639:B640"/>
    <mergeCell ref="C639:C640"/>
    <mergeCell ref="D639:D640"/>
    <mergeCell ref="E639:E640"/>
    <mergeCell ref="F639:F640"/>
    <mergeCell ref="G639:G640"/>
    <mergeCell ref="T636:T637"/>
    <mergeCell ref="U636:U637"/>
    <mergeCell ref="V636:V637"/>
    <mergeCell ref="D638:F638"/>
    <mergeCell ref="H638:J638"/>
    <mergeCell ref="L638:N638"/>
    <mergeCell ref="P638:R638"/>
    <mergeCell ref="T638:V638"/>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T633:T634"/>
    <mergeCell ref="U633:U634"/>
    <mergeCell ref="V633:V634"/>
    <mergeCell ref="D635:F635"/>
    <mergeCell ref="H635:J635"/>
    <mergeCell ref="L635:N635"/>
    <mergeCell ref="P635:R635"/>
    <mergeCell ref="T635:V635"/>
    <mergeCell ref="N633:N634"/>
    <mergeCell ref="O633:O634"/>
    <mergeCell ref="P633:P634"/>
    <mergeCell ref="Q633:Q634"/>
    <mergeCell ref="R633:R634"/>
    <mergeCell ref="S633:S634"/>
    <mergeCell ref="H633:H634"/>
    <mergeCell ref="I633:I634"/>
    <mergeCell ref="J633:J634"/>
    <mergeCell ref="K633:K634"/>
    <mergeCell ref="L633:L634"/>
    <mergeCell ref="M633:M634"/>
    <mergeCell ref="R631:R632"/>
    <mergeCell ref="S631:S632"/>
    <mergeCell ref="T631:U632"/>
    <mergeCell ref="V631:V632"/>
    <mergeCell ref="B633:B634"/>
    <mergeCell ref="C633:C634"/>
    <mergeCell ref="D633:D634"/>
    <mergeCell ref="E633:E634"/>
    <mergeCell ref="F633:F634"/>
    <mergeCell ref="G633:G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B629:B630"/>
    <mergeCell ref="C629:C630"/>
    <mergeCell ref="D629:E630"/>
    <mergeCell ref="F629:F630"/>
    <mergeCell ref="G629:G630"/>
    <mergeCell ref="H629:I630"/>
    <mergeCell ref="R626:R627"/>
    <mergeCell ref="S626:S627"/>
    <mergeCell ref="T626:U627"/>
    <mergeCell ref="V626:V627"/>
    <mergeCell ref="D628:F628"/>
    <mergeCell ref="H628:J628"/>
    <mergeCell ref="L628:N628"/>
    <mergeCell ref="P628:R628"/>
    <mergeCell ref="T628:V628"/>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B624:B625"/>
    <mergeCell ref="C624:C625"/>
    <mergeCell ref="D624:E625"/>
    <mergeCell ref="F624:F625"/>
    <mergeCell ref="G624:G625"/>
    <mergeCell ref="H624:I625"/>
    <mergeCell ref="B621:V621"/>
    <mergeCell ref="D623:F623"/>
    <mergeCell ref="H623:J623"/>
    <mergeCell ref="L623:N623"/>
    <mergeCell ref="P623:R623"/>
    <mergeCell ref="T623:V623"/>
    <mergeCell ref="R617:R618"/>
    <mergeCell ref="S617:S618"/>
    <mergeCell ref="T617:U618"/>
    <mergeCell ref="V617:V618"/>
    <mergeCell ref="B619:V619"/>
    <mergeCell ref="B620:V620"/>
    <mergeCell ref="J617:J618"/>
    <mergeCell ref="K617:K618"/>
    <mergeCell ref="L617:M618"/>
    <mergeCell ref="N617:N618"/>
    <mergeCell ref="O617:O618"/>
    <mergeCell ref="P617:Q618"/>
    <mergeCell ref="R615:R616"/>
    <mergeCell ref="S615:S616"/>
    <mergeCell ref="T615:U616"/>
    <mergeCell ref="V615:V616"/>
    <mergeCell ref="B617:B618"/>
    <mergeCell ref="C617:C618"/>
    <mergeCell ref="D617:E618"/>
    <mergeCell ref="F617:F618"/>
    <mergeCell ref="G617:G618"/>
    <mergeCell ref="H617:I618"/>
    <mergeCell ref="J615:J616"/>
    <mergeCell ref="K615:K616"/>
    <mergeCell ref="L615:M616"/>
    <mergeCell ref="N615:N616"/>
    <mergeCell ref="O615:O616"/>
    <mergeCell ref="P615:Q616"/>
    <mergeCell ref="R613:R614"/>
    <mergeCell ref="S613:S614"/>
    <mergeCell ref="T613:U614"/>
    <mergeCell ref="V613:V614"/>
    <mergeCell ref="B615:B616"/>
    <mergeCell ref="C615:C616"/>
    <mergeCell ref="D615:E616"/>
    <mergeCell ref="F615:F616"/>
    <mergeCell ref="G615:G616"/>
    <mergeCell ref="H615:I616"/>
    <mergeCell ref="J613:J614"/>
    <mergeCell ref="K613:K614"/>
    <mergeCell ref="L613:M614"/>
    <mergeCell ref="N613:N614"/>
    <mergeCell ref="O613:O614"/>
    <mergeCell ref="P613:Q614"/>
    <mergeCell ref="R611:R612"/>
    <mergeCell ref="S611:S612"/>
    <mergeCell ref="T611:U612"/>
    <mergeCell ref="V611:V612"/>
    <mergeCell ref="B613:B614"/>
    <mergeCell ref="C613:C614"/>
    <mergeCell ref="D613:E614"/>
    <mergeCell ref="F613:F614"/>
    <mergeCell ref="G613:G614"/>
    <mergeCell ref="H613:I614"/>
    <mergeCell ref="J611:J612"/>
    <mergeCell ref="K611:K612"/>
    <mergeCell ref="L611:M612"/>
    <mergeCell ref="N611:N612"/>
    <mergeCell ref="O611:O612"/>
    <mergeCell ref="P611:Q612"/>
    <mergeCell ref="R609:R610"/>
    <mergeCell ref="S609:S610"/>
    <mergeCell ref="T609:U610"/>
    <mergeCell ref="V609:V610"/>
    <mergeCell ref="B611:B612"/>
    <mergeCell ref="C611:C612"/>
    <mergeCell ref="D611:E612"/>
    <mergeCell ref="F611:F612"/>
    <mergeCell ref="G611:G612"/>
    <mergeCell ref="H611:I612"/>
    <mergeCell ref="J609:J610"/>
    <mergeCell ref="K609:K610"/>
    <mergeCell ref="L609:M610"/>
    <mergeCell ref="N609:N610"/>
    <mergeCell ref="O609:O610"/>
    <mergeCell ref="P609:Q610"/>
    <mergeCell ref="R607:R608"/>
    <mergeCell ref="S607:S608"/>
    <mergeCell ref="T607:U608"/>
    <mergeCell ref="V607:V608"/>
    <mergeCell ref="B609:B610"/>
    <mergeCell ref="C609:C610"/>
    <mergeCell ref="D609:E610"/>
    <mergeCell ref="F609:F610"/>
    <mergeCell ref="G609:G610"/>
    <mergeCell ref="H609:I610"/>
    <mergeCell ref="J607:J608"/>
    <mergeCell ref="K607:K608"/>
    <mergeCell ref="L607:M608"/>
    <mergeCell ref="N607:N608"/>
    <mergeCell ref="O607:O608"/>
    <mergeCell ref="P607:Q608"/>
    <mergeCell ref="R605:R606"/>
    <mergeCell ref="S605:S606"/>
    <mergeCell ref="T605:U606"/>
    <mergeCell ref="V605:V606"/>
    <mergeCell ref="B607:B608"/>
    <mergeCell ref="C607:C608"/>
    <mergeCell ref="D607:E608"/>
    <mergeCell ref="F607:F608"/>
    <mergeCell ref="G607:G608"/>
    <mergeCell ref="H607:I608"/>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B603:B604"/>
    <mergeCell ref="C603:C604"/>
    <mergeCell ref="D603:E604"/>
    <mergeCell ref="F603:F604"/>
    <mergeCell ref="G603:G604"/>
    <mergeCell ref="H603:I604"/>
    <mergeCell ref="R600:R601"/>
    <mergeCell ref="S600:S601"/>
    <mergeCell ref="T600:U601"/>
    <mergeCell ref="V600:V601"/>
    <mergeCell ref="D602:F602"/>
    <mergeCell ref="H602:J602"/>
    <mergeCell ref="L602:N602"/>
    <mergeCell ref="P602:R602"/>
    <mergeCell ref="T602:V602"/>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B584:B585"/>
    <mergeCell ref="C584:C585"/>
    <mergeCell ref="D584:E585"/>
    <mergeCell ref="F584:F585"/>
    <mergeCell ref="G584:G585"/>
    <mergeCell ref="H584:I585"/>
    <mergeCell ref="T581:T582"/>
    <mergeCell ref="U581:U582"/>
    <mergeCell ref="V581:V582"/>
    <mergeCell ref="D583:F583"/>
    <mergeCell ref="H583:J583"/>
    <mergeCell ref="L583:N583"/>
    <mergeCell ref="P583:R583"/>
    <mergeCell ref="T583:V583"/>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U573:U574"/>
    <mergeCell ref="V573:V574"/>
    <mergeCell ref="B576:V576"/>
    <mergeCell ref="B577:V577"/>
    <mergeCell ref="B578:V578"/>
    <mergeCell ref="D580:F580"/>
    <mergeCell ref="H580:J580"/>
    <mergeCell ref="L580:N580"/>
    <mergeCell ref="P580:R580"/>
    <mergeCell ref="T580:V580"/>
    <mergeCell ref="O573:O574"/>
    <mergeCell ref="P573:P574"/>
    <mergeCell ref="Q573:Q574"/>
    <mergeCell ref="R573:R574"/>
    <mergeCell ref="S573:S574"/>
    <mergeCell ref="T573:T574"/>
    <mergeCell ref="I573:I574"/>
    <mergeCell ref="J573:J574"/>
    <mergeCell ref="K573:K574"/>
    <mergeCell ref="L573:L574"/>
    <mergeCell ref="M573:M574"/>
    <mergeCell ref="N573:N574"/>
    <mergeCell ref="T571:T572"/>
    <mergeCell ref="U571:U572"/>
    <mergeCell ref="V571:V572"/>
    <mergeCell ref="B573:B574"/>
    <mergeCell ref="C573:C574"/>
    <mergeCell ref="D573:D574"/>
    <mergeCell ref="E573:E574"/>
    <mergeCell ref="F573:F574"/>
    <mergeCell ref="G573:G574"/>
    <mergeCell ref="H573:H574"/>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S568:S569"/>
    <mergeCell ref="T568:T569"/>
    <mergeCell ref="U568:U569"/>
    <mergeCell ref="V568:V569"/>
    <mergeCell ref="D570:F570"/>
    <mergeCell ref="H570:J570"/>
    <mergeCell ref="L570:N570"/>
    <mergeCell ref="P570:R570"/>
    <mergeCell ref="T570:V570"/>
    <mergeCell ref="M568:M569"/>
    <mergeCell ref="N568:N569"/>
    <mergeCell ref="O568:O569"/>
    <mergeCell ref="P568:P569"/>
    <mergeCell ref="Q568:Q569"/>
    <mergeCell ref="R568:R569"/>
    <mergeCell ref="G568:G569"/>
    <mergeCell ref="H568:H569"/>
    <mergeCell ref="I568:I569"/>
    <mergeCell ref="J568:J569"/>
    <mergeCell ref="K568:K569"/>
    <mergeCell ref="L568:L569"/>
    <mergeCell ref="D567:F567"/>
    <mergeCell ref="H567:J567"/>
    <mergeCell ref="L567:N567"/>
    <mergeCell ref="P567:R567"/>
    <mergeCell ref="T567:V567"/>
    <mergeCell ref="B568:B569"/>
    <mergeCell ref="C568:C569"/>
    <mergeCell ref="D568:D569"/>
    <mergeCell ref="E568:E569"/>
    <mergeCell ref="F568:F569"/>
    <mergeCell ref="B562:V562"/>
    <mergeCell ref="B563:V563"/>
    <mergeCell ref="B564:V564"/>
    <mergeCell ref="D566:F566"/>
    <mergeCell ref="H566:J566"/>
    <mergeCell ref="L566:N566"/>
    <mergeCell ref="P566:R566"/>
    <mergeCell ref="T566:V566"/>
    <mergeCell ref="T559:T560"/>
    <mergeCell ref="U559:U560"/>
    <mergeCell ref="V559:V560"/>
    <mergeCell ref="D561:F561"/>
    <mergeCell ref="H561:J561"/>
    <mergeCell ref="L561:N561"/>
    <mergeCell ref="P561:R561"/>
    <mergeCell ref="T561:V561"/>
    <mergeCell ref="N559:N560"/>
    <mergeCell ref="O559:O560"/>
    <mergeCell ref="P559:P560"/>
    <mergeCell ref="Q559:Q560"/>
    <mergeCell ref="R559:R560"/>
    <mergeCell ref="S559:S560"/>
    <mergeCell ref="H559:H560"/>
    <mergeCell ref="I559:I560"/>
    <mergeCell ref="J559:J560"/>
    <mergeCell ref="K559:K560"/>
    <mergeCell ref="L559:L560"/>
    <mergeCell ref="M559:M560"/>
    <mergeCell ref="R557:R558"/>
    <mergeCell ref="S557:S558"/>
    <mergeCell ref="T557:U558"/>
    <mergeCell ref="V557:V558"/>
    <mergeCell ref="B559:B560"/>
    <mergeCell ref="C559:C560"/>
    <mergeCell ref="D559:D560"/>
    <mergeCell ref="E559:E560"/>
    <mergeCell ref="F559:F560"/>
    <mergeCell ref="G559:G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B555:B556"/>
    <mergeCell ref="C555:C556"/>
    <mergeCell ref="D555:E556"/>
    <mergeCell ref="F555:F556"/>
    <mergeCell ref="G555:G556"/>
    <mergeCell ref="H555:I556"/>
    <mergeCell ref="P552:Q553"/>
    <mergeCell ref="R552:R553"/>
    <mergeCell ref="S552:S553"/>
    <mergeCell ref="T552:U553"/>
    <mergeCell ref="V552:V553"/>
    <mergeCell ref="D554:F554"/>
    <mergeCell ref="H554:J554"/>
    <mergeCell ref="L554:N554"/>
    <mergeCell ref="P554:R554"/>
    <mergeCell ref="T554:V554"/>
    <mergeCell ref="H552:I553"/>
    <mergeCell ref="J552:J553"/>
    <mergeCell ref="K552:K553"/>
    <mergeCell ref="L552:M553"/>
    <mergeCell ref="N552:N553"/>
    <mergeCell ref="O552:O553"/>
    <mergeCell ref="P550:Q551"/>
    <mergeCell ref="R550:R551"/>
    <mergeCell ref="S550:S551"/>
    <mergeCell ref="T550:U551"/>
    <mergeCell ref="V550:V551"/>
    <mergeCell ref="B552:B553"/>
    <mergeCell ref="C552:C553"/>
    <mergeCell ref="D552:E553"/>
    <mergeCell ref="F552:F553"/>
    <mergeCell ref="G552:G553"/>
    <mergeCell ref="H550:I551"/>
    <mergeCell ref="J550:J551"/>
    <mergeCell ref="K550:K551"/>
    <mergeCell ref="L550:M551"/>
    <mergeCell ref="N550:N551"/>
    <mergeCell ref="O550:O551"/>
    <mergeCell ref="P548:Q549"/>
    <mergeCell ref="R548:R549"/>
    <mergeCell ref="S548:S549"/>
    <mergeCell ref="T548:U549"/>
    <mergeCell ref="V548:V549"/>
    <mergeCell ref="B550:B551"/>
    <mergeCell ref="C550:C551"/>
    <mergeCell ref="D550:E551"/>
    <mergeCell ref="F550:F551"/>
    <mergeCell ref="G550:G551"/>
    <mergeCell ref="H548:I549"/>
    <mergeCell ref="J548:J549"/>
    <mergeCell ref="K548:K549"/>
    <mergeCell ref="L548:M549"/>
    <mergeCell ref="N548:N549"/>
    <mergeCell ref="O548:O549"/>
    <mergeCell ref="P546:Q547"/>
    <mergeCell ref="R546:R547"/>
    <mergeCell ref="S546:S547"/>
    <mergeCell ref="T546:U547"/>
    <mergeCell ref="V546:V547"/>
    <mergeCell ref="B548:B549"/>
    <mergeCell ref="C548:C549"/>
    <mergeCell ref="D548:E549"/>
    <mergeCell ref="F548:F549"/>
    <mergeCell ref="G548:G549"/>
    <mergeCell ref="H546:I547"/>
    <mergeCell ref="J546:J547"/>
    <mergeCell ref="K546:K547"/>
    <mergeCell ref="L546:M547"/>
    <mergeCell ref="N546:N547"/>
    <mergeCell ref="O546:O547"/>
    <mergeCell ref="P544:Q545"/>
    <mergeCell ref="R544:R545"/>
    <mergeCell ref="S544:S545"/>
    <mergeCell ref="T544:U545"/>
    <mergeCell ref="V544:V545"/>
    <mergeCell ref="B546:B547"/>
    <mergeCell ref="C546:C547"/>
    <mergeCell ref="D546:E547"/>
    <mergeCell ref="F546:F547"/>
    <mergeCell ref="G546:G547"/>
    <mergeCell ref="H544:I545"/>
    <mergeCell ref="J544:J545"/>
    <mergeCell ref="K544:K545"/>
    <mergeCell ref="L544:M545"/>
    <mergeCell ref="N544:N545"/>
    <mergeCell ref="O544:O545"/>
    <mergeCell ref="P542:Q543"/>
    <mergeCell ref="R542:R543"/>
    <mergeCell ref="S542:S543"/>
    <mergeCell ref="T542:U543"/>
    <mergeCell ref="V542:V543"/>
    <mergeCell ref="B544:B545"/>
    <mergeCell ref="C544:C545"/>
    <mergeCell ref="D544:E545"/>
    <mergeCell ref="F544:F545"/>
    <mergeCell ref="G544:G545"/>
    <mergeCell ref="H542:I543"/>
    <mergeCell ref="J542:J543"/>
    <mergeCell ref="K542:K543"/>
    <mergeCell ref="L542:M543"/>
    <mergeCell ref="N542:N543"/>
    <mergeCell ref="O542:O543"/>
    <mergeCell ref="P540:Q541"/>
    <mergeCell ref="R540:R541"/>
    <mergeCell ref="S540:S541"/>
    <mergeCell ref="T540:U541"/>
    <mergeCell ref="V540:V541"/>
    <mergeCell ref="B542:B543"/>
    <mergeCell ref="C542:C543"/>
    <mergeCell ref="D542:E543"/>
    <mergeCell ref="F542:F543"/>
    <mergeCell ref="G542:G543"/>
    <mergeCell ref="H540:I541"/>
    <mergeCell ref="J540:J541"/>
    <mergeCell ref="K540:K541"/>
    <mergeCell ref="L540:M541"/>
    <mergeCell ref="N540:N541"/>
    <mergeCell ref="O540:O541"/>
    <mergeCell ref="P538:Q539"/>
    <mergeCell ref="R538:R539"/>
    <mergeCell ref="S538:S539"/>
    <mergeCell ref="T538:U539"/>
    <mergeCell ref="V538:V539"/>
    <mergeCell ref="B540:B541"/>
    <mergeCell ref="C540:C541"/>
    <mergeCell ref="D540:E541"/>
    <mergeCell ref="F540:F541"/>
    <mergeCell ref="G540:G541"/>
    <mergeCell ref="H538:I539"/>
    <mergeCell ref="J538:J539"/>
    <mergeCell ref="K538:K539"/>
    <mergeCell ref="L538:M539"/>
    <mergeCell ref="N538:N539"/>
    <mergeCell ref="O538:O539"/>
    <mergeCell ref="P536:Q537"/>
    <mergeCell ref="R536:R537"/>
    <mergeCell ref="S536:S537"/>
    <mergeCell ref="T536:U537"/>
    <mergeCell ref="V536:V537"/>
    <mergeCell ref="B538:B539"/>
    <mergeCell ref="C538:C539"/>
    <mergeCell ref="D538:E539"/>
    <mergeCell ref="F538:F539"/>
    <mergeCell ref="G538:G539"/>
    <mergeCell ref="H536:I537"/>
    <mergeCell ref="J536:J537"/>
    <mergeCell ref="K536:K537"/>
    <mergeCell ref="L536:M537"/>
    <mergeCell ref="N536:N537"/>
    <mergeCell ref="O536:O537"/>
    <mergeCell ref="P534:Q535"/>
    <mergeCell ref="R534:R535"/>
    <mergeCell ref="S534:S535"/>
    <mergeCell ref="T534:U535"/>
    <mergeCell ref="V534:V535"/>
    <mergeCell ref="B536:B537"/>
    <mergeCell ref="C536:C537"/>
    <mergeCell ref="D536:E537"/>
    <mergeCell ref="F536:F537"/>
    <mergeCell ref="G536:G537"/>
    <mergeCell ref="H534:I535"/>
    <mergeCell ref="J534:J535"/>
    <mergeCell ref="K534:K535"/>
    <mergeCell ref="L534:M535"/>
    <mergeCell ref="N534:N535"/>
    <mergeCell ref="O534:O535"/>
    <mergeCell ref="P532:Q533"/>
    <mergeCell ref="R532:R533"/>
    <mergeCell ref="S532:S533"/>
    <mergeCell ref="T532:U533"/>
    <mergeCell ref="V532:V533"/>
    <mergeCell ref="B534:B535"/>
    <mergeCell ref="C534:C535"/>
    <mergeCell ref="D534:E535"/>
    <mergeCell ref="F534:F535"/>
    <mergeCell ref="G534:G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P528:Q529"/>
    <mergeCell ref="R528:R529"/>
    <mergeCell ref="S528:S529"/>
    <mergeCell ref="T528:U529"/>
    <mergeCell ref="V528:V529"/>
    <mergeCell ref="B530:B531"/>
    <mergeCell ref="C530:C531"/>
    <mergeCell ref="D530:E531"/>
    <mergeCell ref="F530:F531"/>
    <mergeCell ref="G530:G531"/>
    <mergeCell ref="H528:I529"/>
    <mergeCell ref="J528:J529"/>
    <mergeCell ref="K528:K529"/>
    <mergeCell ref="L528:M529"/>
    <mergeCell ref="N528:N529"/>
    <mergeCell ref="O528:O529"/>
    <mergeCell ref="D527:F527"/>
    <mergeCell ref="H527:J527"/>
    <mergeCell ref="L527:N527"/>
    <mergeCell ref="P527:R527"/>
    <mergeCell ref="T527:V527"/>
    <mergeCell ref="B528:B529"/>
    <mergeCell ref="C528:C529"/>
    <mergeCell ref="D528:E529"/>
    <mergeCell ref="F528:F529"/>
    <mergeCell ref="G528:G529"/>
    <mergeCell ref="R524:R525"/>
    <mergeCell ref="S524:S525"/>
    <mergeCell ref="T524:U525"/>
    <mergeCell ref="V524:V525"/>
    <mergeCell ref="D526:F526"/>
    <mergeCell ref="H526:J526"/>
    <mergeCell ref="L526:N526"/>
    <mergeCell ref="P526:R526"/>
    <mergeCell ref="T526:V526"/>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B508:B509"/>
    <mergeCell ref="C508:C509"/>
    <mergeCell ref="D508:E509"/>
    <mergeCell ref="F508:F509"/>
    <mergeCell ref="G508:G509"/>
    <mergeCell ref="H508:I509"/>
    <mergeCell ref="T505:T506"/>
    <mergeCell ref="U505:U506"/>
    <mergeCell ref="V505:V506"/>
    <mergeCell ref="D507:F507"/>
    <mergeCell ref="H507:J507"/>
    <mergeCell ref="L507:N507"/>
    <mergeCell ref="P507:R507"/>
    <mergeCell ref="T507:V507"/>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B500:V500"/>
    <mergeCell ref="B501:V501"/>
    <mergeCell ref="B502:V502"/>
    <mergeCell ref="D504:F504"/>
    <mergeCell ref="H504:J504"/>
    <mergeCell ref="L504:N504"/>
    <mergeCell ref="P504:R504"/>
    <mergeCell ref="T504:V504"/>
    <mergeCell ref="T494:T495"/>
    <mergeCell ref="U494:U495"/>
    <mergeCell ref="V494:V495"/>
    <mergeCell ref="D496:F496"/>
    <mergeCell ref="H496:J496"/>
    <mergeCell ref="L496:N496"/>
    <mergeCell ref="P496:R496"/>
    <mergeCell ref="T496:V496"/>
    <mergeCell ref="N494:N495"/>
    <mergeCell ref="O494:O495"/>
    <mergeCell ref="P494:P495"/>
    <mergeCell ref="Q494:Q495"/>
    <mergeCell ref="R494:R495"/>
    <mergeCell ref="S494:S495"/>
    <mergeCell ref="H494:H495"/>
    <mergeCell ref="I494:I495"/>
    <mergeCell ref="J494:J495"/>
    <mergeCell ref="K494:K495"/>
    <mergeCell ref="L494:L495"/>
    <mergeCell ref="M494:M495"/>
    <mergeCell ref="R492:R493"/>
    <mergeCell ref="S492:S493"/>
    <mergeCell ref="T492:U493"/>
    <mergeCell ref="V492:V493"/>
    <mergeCell ref="B494:B495"/>
    <mergeCell ref="C494:C495"/>
    <mergeCell ref="D494:D495"/>
    <mergeCell ref="E494:E495"/>
    <mergeCell ref="F494:F495"/>
    <mergeCell ref="G494:G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T481:T482"/>
    <mergeCell ref="U481:U482"/>
    <mergeCell ref="V481:V482"/>
    <mergeCell ref="D483:F483"/>
    <mergeCell ref="H483:J483"/>
    <mergeCell ref="L483:N483"/>
    <mergeCell ref="P483:R483"/>
    <mergeCell ref="T483:V483"/>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B475:V475"/>
    <mergeCell ref="B476:V476"/>
    <mergeCell ref="B477:V477"/>
    <mergeCell ref="D479:V479"/>
    <mergeCell ref="D480:F480"/>
    <mergeCell ref="H480:J480"/>
    <mergeCell ref="L480:N480"/>
    <mergeCell ref="P480:R480"/>
    <mergeCell ref="T480:V480"/>
    <mergeCell ref="S471:S472"/>
    <mergeCell ref="T471:T472"/>
    <mergeCell ref="U471:U472"/>
    <mergeCell ref="V471:V472"/>
    <mergeCell ref="D473:F473"/>
    <mergeCell ref="H473:J473"/>
    <mergeCell ref="L473:N473"/>
    <mergeCell ref="P473:R473"/>
    <mergeCell ref="T473:V473"/>
    <mergeCell ref="M471:M472"/>
    <mergeCell ref="N471:N472"/>
    <mergeCell ref="O471:O472"/>
    <mergeCell ref="P471:P472"/>
    <mergeCell ref="Q471:Q472"/>
    <mergeCell ref="R471:R472"/>
    <mergeCell ref="G471:G472"/>
    <mergeCell ref="H471:H472"/>
    <mergeCell ref="I471:I472"/>
    <mergeCell ref="J471:J472"/>
    <mergeCell ref="K471:K472"/>
    <mergeCell ref="L471:L472"/>
    <mergeCell ref="P469:Q470"/>
    <mergeCell ref="R469:R470"/>
    <mergeCell ref="S469:S470"/>
    <mergeCell ref="T469:U470"/>
    <mergeCell ref="V469:V470"/>
    <mergeCell ref="B471:B472"/>
    <mergeCell ref="C471:C472"/>
    <mergeCell ref="D471:D472"/>
    <mergeCell ref="E471:E472"/>
    <mergeCell ref="F471:F472"/>
    <mergeCell ref="H469:I470"/>
    <mergeCell ref="J469:J470"/>
    <mergeCell ref="K469:K470"/>
    <mergeCell ref="L469:M470"/>
    <mergeCell ref="N469:N470"/>
    <mergeCell ref="O469:O470"/>
    <mergeCell ref="P467:Q468"/>
    <mergeCell ref="R467:R468"/>
    <mergeCell ref="S467:S468"/>
    <mergeCell ref="T467:U468"/>
    <mergeCell ref="V467:V468"/>
    <mergeCell ref="B469:B470"/>
    <mergeCell ref="C469:C470"/>
    <mergeCell ref="D469:E470"/>
    <mergeCell ref="F469:F470"/>
    <mergeCell ref="G469:G470"/>
    <mergeCell ref="H467:I468"/>
    <mergeCell ref="J467:J468"/>
    <mergeCell ref="K467:K468"/>
    <mergeCell ref="L467:M468"/>
    <mergeCell ref="N467:N468"/>
    <mergeCell ref="O467:O468"/>
    <mergeCell ref="P465:Q466"/>
    <mergeCell ref="R465:R466"/>
    <mergeCell ref="S465:S466"/>
    <mergeCell ref="T465:U466"/>
    <mergeCell ref="V465:V466"/>
    <mergeCell ref="B467:B468"/>
    <mergeCell ref="C467:C468"/>
    <mergeCell ref="D467:E468"/>
    <mergeCell ref="F467:F468"/>
    <mergeCell ref="G467:G468"/>
    <mergeCell ref="H465:I466"/>
    <mergeCell ref="J465:J466"/>
    <mergeCell ref="K465:K466"/>
    <mergeCell ref="L465:M466"/>
    <mergeCell ref="N465:N466"/>
    <mergeCell ref="O465:O466"/>
    <mergeCell ref="P463:Q464"/>
    <mergeCell ref="R463:R464"/>
    <mergeCell ref="S463:S464"/>
    <mergeCell ref="T463:U464"/>
    <mergeCell ref="V463:V464"/>
    <mergeCell ref="B465:B466"/>
    <mergeCell ref="C465:C466"/>
    <mergeCell ref="D465:E466"/>
    <mergeCell ref="F465:F466"/>
    <mergeCell ref="G465:G466"/>
    <mergeCell ref="H463:I464"/>
    <mergeCell ref="J463:J464"/>
    <mergeCell ref="K463:K464"/>
    <mergeCell ref="L463:M464"/>
    <mergeCell ref="N463:N464"/>
    <mergeCell ref="O463:O464"/>
    <mergeCell ref="P461:Q462"/>
    <mergeCell ref="R461:R462"/>
    <mergeCell ref="S461:S462"/>
    <mergeCell ref="T461:U462"/>
    <mergeCell ref="V461:V462"/>
    <mergeCell ref="B463:B464"/>
    <mergeCell ref="C463:C464"/>
    <mergeCell ref="D463:E464"/>
    <mergeCell ref="F463:F464"/>
    <mergeCell ref="G463:G464"/>
    <mergeCell ref="H461:I462"/>
    <mergeCell ref="J461:J462"/>
    <mergeCell ref="K461:K462"/>
    <mergeCell ref="L461:M462"/>
    <mergeCell ref="N461:N462"/>
    <mergeCell ref="O461:O462"/>
    <mergeCell ref="P459:Q460"/>
    <mergeCell ref="R459:R460"/>
    <mergeCell ref="S459:S460"/>
    <mergeCell ref="T459:U460"/>
    <mergeCell ref="V459:V460"/>
    <mergeCell ref="B461:B462"/>
    <mergeCell ref="C461:C462"/>
    <mergeCell ref="D461:E462"/>
    <mergeCell ref="F461:F462"/>
    <mergeCell ref="G461:G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D456:F456"/>
    <mergeCell ref="H456:J456"/>
    <mergeCell ref="L456:N456"/>
    <mergeCell ref="P456:R456"/>
    <mergeCell ref="T456:V456"/>
    <mergeCell ref="B457:B458"/>
    <mergeCell ref="C457:C458"/>
    <mergeCell ref="D457:E458"/>
    <mergeCell ref="F457:F458"/>
    <mergeCell ref="G457:G458"/>
    <mergeCell ref="T453:T454"/>
    <mergeCell ref="U453:U454"/>
    <mergeCell ref="V453:V454"/>
    <mergeCell ref="D455:F455"/>
    <mergeCell ref="H455:J455"/>
    <mergeCell ref="L455:N455"/>
    <mergeCell ref="P455:R455"/>
    <mergeCell ref="T455:V455"/>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B447:V447"/>
    <mergeCell ref="B448:V448"/>
    <mergeCell ref="B449:V449"/>
    <mergeCell ref="D451:V451"/>
    <mergeCell ref="D452:F452"/>
    <mergeCell ref="H452:J452"/>
    <mergeCell ref="L452:N452"/>
    <mergeCell ref="P452:R452"/>
    <mergeCell ref="T452:V452"/>
    <mergeCell ref="S443:S444"/>
    <mergeCell ref="T443:T444"/>
    <mergeCell ref="U443:U444"/>
    <mergeCell ref="V443:V444"/>
    <mergeCell ref="D445:F445"/>
    <mergeCell ref="H445:J445"/>
    <mergeCell ref="L445:N445"/>
    <mergeCell ref="P445:R445"/>
    <mergeCell ref="T445:V445"/>
    <mergeCell ref="M443:M444"/>
    <mergeCell ref="N443:N444"/>
    <mergeCell ref="O443:O444"/>
    <mergeCell ref="P443:P444"/>
    <mergeCell ref="Q443:Q444"/>
    <mergeCell ref="R443:R444"/>
    <mergeCell ref="G443:G444"/>
    <mergeCell ref="H443:H444"/>
    <mergeCell ref="I443:I444"/>
    <mergeCell ref="J443:J444"/>
    <mergeCell ref="K443:K444"/>
    <mergeCell ref="L443:L444"/>
    <mergeCell ref="P441:Q442"/>
    <mergeCell ref="R441:R442"/>
    <mergeCell ref="S441:S442"/>
    <mergeCell ref="T441:U442"/>
    <mergeCell ref="V441:V442"/>
    <mergeCell ref="B443:B444"/>
    <mergeCell ref="C443:C444"/>
    <mergeCell ref="D443:D444"/>
    <mergeCell ref="E443:E444"/>
    <mergeCell ref="F443:F444"/>
    <mergeCell ref="H441:I442"/>
    <mergeCell ref="J441:J442"/>
    <mergeCell ref="K441:K442"/>
    <mergeCell ref="L441:M442"/>
    <mergeCell ref="N441:N442"/>
    <mergeCell ref="O441:O442"/>
    <mergeCell ref="P439:Q440"/>
    <mergeCell ref="R439:R440"/>
    <mergeCell ref="S439:S440"/>
    <mergeCell ref="T439:U440"/>
    <mergeCell ref="V439:V440"/>
    <mergeCell ref="B441:B442"/>
    <mergeCell ref="C441:C442"/>
    <mergeCell ref="D441:E442"/>
    <mergeCell ref="F441:F442"/>
    <mergeCell ref="G441:G442"/>
    <mergeCell ref="H439:I440"/>
    <mergeCell ref="J439:J440"/>
    <mergeCell ref="K439:K440"/>
    <mergeCell ref="L439:M440"/>
    <mergeCell ref="N439:N440"/>
    <mergeCell ref="O439:O440"/>
    <mergeCell ref="P437:Q438"/>
    <mergeCell ref="R437:R438"/>
    <mergeCell ref="S437:S438"/>
    <mergeCell ref="T437:U438"/>
    <mergeCell ref="V437:V438"/>
    <mergeCell ref="B439:B440"/>
    <mergeCell ref="C439:C440"/>
    <mergeCell ref="D439:E440"/>
    <mergeCell ref="F439:F440"/>
    <mergeCell ref="G439:G440"/>
    <mergeCell ref="H437:I438"/>
    <mergeCell ref="J437:J438"/>
    <mergeCell ref="K437:K438"/>
    <mergeCell ref="L437:M438"/>
    <mergeCell ref="N437:N438"/>
    <mergeCell ref="O437:O438"/>
    <mergeCell ref="P435:Q436"/>
    <mergeCell ref="R435:R436"/>
    <mergeCell ref="S435:S436"/>
    <mergeCell ref="T435:U436"/>
    <mergeCell ref="V435:V436"/>
    <mergeCell ref="B437:B438"/>
    <mergeCell ref="C437:C438"/>
    <mergeCell ref="D437:E438"/>
    <mergeCell ref="F437:F438"/>
    <mergeCell ref="G437:G438"/>
    <mergeCell ref="H435:I436"/>
    <mergeCell ref="J435:J436"/>
    <mergeCell ref="K435:K436"/>
    <mergeCell ref="L435:M436"/>
    <mergeCell ref="N435:N436"/>
    <mergeCell ref="O435:O436"/>
    <mergeCell ref="P433:Q434"/>
    <mergeCell ref="R433:R434"/>
    <mergeCell ref="S433:S434"/>
    <mergeCell ref="T433:U434"/>
    <mergeCell ref="V433:V434"/>
    <mergeCell ref="B435:B436"/>
    <mergeCell ref="C435:C436"/>
    <mergeCell ref="D435:E436"/>
    <mergeCell ref="F435:F436"/>
    <mergeCell ref="G435:G436"/>
    <mergeCell ref="H433:I434"/>
    <mergeCell ref="J433:J434"/>
    <mergeCell ref="K433:K434"/>
    <mergeCell ref="L433:M434"/>
    <mergeCell ref="N433:N434"/>
    <mergeCell ref="O433:O434"/>
    <mergeCell ref="P431:Q432"/>
    <mergeCell ref="R431:R432"/>
    <mergeCell ref="S431:S432"/>
    <mergeCell ref="T431:U432"/>
    <mergeCell ref="V431:V432"/>
    <mergeCell ref="B433:B434"/>
    <mergeCell ref="C433:C434"/>
    <mergeCell ref="D433:E434"/>
    <mergeCell ref="F433:F434"/>
    <mergeCell ref="G433:G434"/>
    <mergeCell ref="H431:I432"/>
    <mergeCell ref="J431:J432"/>
    <mergeCell ref="K431:K432"/>
    <mergeCell ref="L431:M432"/>
    <mergeCell ref="N431:N432"/>
    <mergeCell ref="O431:O432"/>
    <mergeCell ref="P429:Q430"/>
    <mergeCell ref="R429:R430"/>
    <mergeCell ref="S429:S430"/>
    <mergeCell ref="T429:U430"/>
    <mergeCell ref="V429:V430"/>
    <mergeCell ref="B431:B432"/>
    <mergeCell ref="C431:C432"/>
    <mergeCell ref="D431:E432"/>
    <mergeCell ref="F431:F432"/>
    <mergeCell ref="G431:G432"/>
    <mergeCell ref="H429:I430"/>
    <mergeCell ref="J429:J430"/>
    <mergeCell ref="K429:K430"/>
    <mergeCell ref="L429:M430"/>
    <mergeCell ref="N429:N430"/>
    <mergeCell ref="O429:O430"/>
    <mergeCell ref="D428:F428"/>
    <mergeCell ref="H428:J428"/>
    <mergeCell ref="L428:N428"/>
    <mergeCell ref="P428:R428"/>
    <mergeCell ref="T428:V428"/>
    <mergeCell ref="B429:B430"/>
    <mergeCell ref="C429:C430"/>
    <mergeCell ref="D429:E430"/>
    <mergeCell ref="F429:F430"/>
    <mergeCell ref="G429:G430"/>
    <mergeCell ref="T425:T426"/>
    <mergeCell ref="U425:U426"/>
    <mergeCell ref="V425:V426"/>
    <mergeCell ref="D427:F427"/>
    <mergeCell ref="H427:J427"/>
    <mergeCell ref="L427:N427"/>
    <mergeCell ref="P427:R427"/>
    <mergeCell ref="T427:V427"/>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B420:V420"/>
    <mergeCell ref="B421:V421"/>
    <mergeCell ref="B422:V422"/>
    <mergeCell ref="D424:F424"/>
    <mergeCell ref="H424:J424"/>
    <mergeCell ref="L424:N424"/>
    <mergeCell ref="P424:R424"/>
    <mergeCell ref="T424:V424"/>
    <mergeCell ref="S414:S415"/>
    <mergeCell ref="T414:T415"/>
    <mergeCell ref="U414:U415"/>
    <mergeCell ref="V414:V415"/>
    <mergeCell ref="D416:F416"/>
    <mergeCell ref="H416:J416"/>
    <mergeCell ref="L416:N416"/>
    <mergeCell ref="P416:R416"/>
    <mergeCell ref="T416:V416"/>
    <mergeCell ref="M414:M415"/>
    <mergeCell ref="N414:N415"/>
    <mergeCell ref="O414:O415"/>
    <mergeCell ref="P414:P415"/>
    <mergeCell ref="Q414:Q415"/>
    <mergeCell ref="R414:R415"/>
    <mergeCell ref="G414:G415"/>
    <mergeCell ref="H414:H415"/>
    <mergeCell ref="I414:I415"/>
    <mergeCell ref="J414:J415"/>
    <mergeCell ref="K414:K415"/>
    <mergeCell ref="L414:L415"/>
    <mergeCell ref="P412:Q413"/>
    <mergeCell ref="R412:R413"/>
    <mergeCell ref="S412:S413"/>
    <mergeCell ref="T412:U413"/>
    <mergeCell ref="V412:V413"/>
    <mergeCell ref="B414:B415"/>
    <mergeCell ref="C414:C415"/>
    <mergeCell ref="D414:D415"/>
    <mergeCell ref="E414:E415"/>
    <mergeCell ref="F414:F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P402:Q403"/>
    <mergeCell ref="R402:R403"/>
    <mergeCell ref="S402:S403"/>
    <mergeCell ref="T402:U403"/>
    <mergeCell ref="V402:V403"/>
    <mergeCell ref="B404:B405"/>
    <mergeCell ref="C404:C405"/>
    <mergeCell ref="D404:E405"/>
    <mergeCell ref="F404:F405"/>
    <mergeCell ref="G404:G405"/>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L398:N399"/>
    <mergeCell ref="O398:O399"/>
    <mergeCell ref="P398:R399"/>
    <mergeCell ref="S398:S399"/>
    <mergeCell ref="T398:V399"/>
    <mergeCell ref="B400:B401"/>
    <mergeCell ref="C400:C401"/>
    <mergeCell ref="D400:E401"/>
    <mergeCell ref="F400:F401"/>
    <mergeCell ref="G400:G401"/>
    <mergeCell ref="B398:B399"/>
    <mergeCell ref="C398:C399"/>
    <mergeCell ref="D398:F399"/>
    <mergeCell ref="G398:G399"/>
    <mergeCell ref="H398:J399"/>
    <mergeCell ref="K398:K399"/>
    <mergeCell ref="T395:T396"/>
    <mergeCell ref="U395:U396"/>
    <mergeCell ref="V395:V396"/>
    <mergeCell ref="D397:F397"/>
    <mergeCell ref="H397:J397"/>
    <mergeCell ref="L397:N397"/>
    <mergeCell ref="P397:R397"/>
    <mergeCell ref="T397:V397"/>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B390:V390"/>
    <mergeCell ref="B391:V391"/>
    <mergeCell ref="B392:V392"/>
    <mergeCell ref="D394:F394"/>
    <mergeCell ref="H394:J394"/>
    <mergeCell ref="L394:N394"/>
    <mergeCell ref="P394:R394"/>
    <mergeCell ref="T394:V394"/>
    <mergeCell ref="T386:T387"/>
    <mergeCell ref="U386:U387"/>
    <mergeCell ref="V386:V387"/>
    <mergeCell ref="D388:F388"/>
    <mergeCell ref="H388:J388"/>
    <mergeCell ref="L388:N388"/>
    <mergeCell ref="P388:R388"/>
    <mergeCell ref="T388:V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R384:R385"/>
    <mergeCell ref="S384:S385"/>
    <mergeCell ref="T384:U385"/>
    <mergeCell ref="V384:V385"/>
    <mergeCell ref="B386:B387"/>
    <mergeCell ref="C386:C387"/>
    <mergeCell ref="D386:D387"/>
    <mergeCell ref="E386:E387"/>
    <mergeCell ref="F386:F387"/>
    <mergeCell ref="G386:G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B370:V370"/>
    <mergeCell ref="D372:V372"/>
    <mergeCell ref="D373:F373"/>
    <mergeCell ref="H373:J373"/>
    <mergeCell ref="L373:N373"/>
    <mergeCell ref="P373:R373"/>
    <mergeCell ref="T373:V373"/>
    <mergeCell ref="R366:R367"/>
    <mergeCell ref="S366:S367"/>
    <mergeCell ref="T366:U367"/>
    <mergeCell ref="V366:V367"/>
    <mergeCell ref="B368:V368"/>
    <mergeCell ref="B369:V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R357:R358"/>
    <mergeCell ref="S357:S358"/>
    <mergeCell ref="T357:U358"/>
    <mergeCell ref="V357:V358"/>
    <mergeCell ref="D359:F359"/>
    <mergeCell ref="H359:J359"/>
    <mergeCell ref="L359:N359"/>
    <mergeCell ref="P359:R359"/>
    <mergeCell ref="T359:V359"/>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P346:Q347"/>
    <mergeCell ref="R346:R347"/>
    <mergeCell ref="S346:S347"/>
    <mergeCell ref="T346:U347"/>
    <mergeCell ref="V346:V347"/>
    <mergeCell ref="D348:F348"/>
    <mergeCell ref="H348:J348"/>
    <mergeCell ref="L348:N348"/>
    <mergeCell ref="P348:R348"/>
    <mergeCell ref="T348:V348"/>
    <mergeCell ref="H346:I347"/>
    <mergeCell ref="J346:J347"/>
    <mergeCell ref="K346:K347"/>
    <mergeCell ref="L346:M347"/>
    <mergeCell ref="N346:N347"/>
    <mergeCell ref="O346:O347"/>
    <mergeCell ref="P344:Q345"/>
    <mergeCell ref="R344:R345"/>
    <mergeCell ref="S344:S345"/>
    <mergeCell ref="T344:U345"/>
    <mergeCell ref="V344:V345"/>
    <mergeCell ref="B346:B347"/>
    <mergeCell ref="C346:C347"/>
    <mergeCell ref="D346:E347"/>
    <mergeCell ref="F346:F347"/>
    <mergeCell ref="G346:G347"/>
    <mergeCell ref="H344:I345"/>
    <mergeCell ref="J344:J345"/>
    <mergeCell ref="K344:K345"/>
    <mergeCell ref="L344:M345"/>
    <mergeCell ref="N344:N345"/>
    <mergeCell ref="O344:O345"/>
    <mergeCell ref="P342:Q343"/>
    <mergeCell ref="R342:R343"/>
    <mergeCell ref="S342:S343"/>
    <mergeCell ref="T342:U343"/>
    <mergeCell ref="V342:V343"/>
    <mergeCell ref="B344:B345"/>
    <mergeCell ref="C344:C345"/>
    <mergeCell ref="D344:E345"/>
    <mergeCell ref="F344:F345"/>
    <mergeCell ref="G344:G345"/>
    <mergeCell ref="H342:I343"/>
    <mergeCell ref="J342:J343"/>
    <mergeCell ref="K342:K343"/>
    <mergeCell ref="L342:M343"/>
    <mergeCell ref="N342:N343"/>
    <mergeCell ref="O342:O343"/>
    <mergeCell ref="P340:Q341"/>
    <mergeCell ref="R340:R341"/>
    <mergeCell ref="S340:S341"/>
    <mergeCell ref="T340:U341"/>
    <mergeCell ref="V340:V341"/>
    <mergeCell ref="B342:B343"/>
    <mergeCell ref="C342:C343"/>
    <mergeCell ref="D342:E343"/>
    <mergeCell ref="F342:F343"/>
    <mergeCell ref="G342:G343"/>
    <mergeCell ref="H340:I341"/>
    <mergeCell ref="J340:J341"/>
    <mergeCell ref="K340:K341"/>
    <mergeCell ref="L340:M341"/>
    <mergeCell ref="N340:N341"/>
    <mergeCell ref="O340:O341"/>
    <mergeCell ref="P338:Q339"/>
    <mergeCell ref="R338:R339"/>
    <mergeCell ref="S338:S339"/>
    <mergeCell ref="T338:U339"/>
    <mergeCell ref="V338:V339"/>
    <mergeCell ref="B340:B341"/>
    <mergeCell ref="C340:C341"/>
    <mergeCell ref="D340:E341"/>
    <mergeCell ref="F340:F341"/>
    <mergeCell ref="G340:G341"/>
    <mergeCell ref="H338:I339"/>
    <mergeCell ref="J338:J339"/>
    <mergeCell ref="K338:K339"/>
    <mergeCell ref="L338:M339"/>
    <mergeCell ref="N338:N339"/>
    <mergeCell ref="O338:O339"/>
    <mergeCell ref="P336:Q337"/>
    <mergeCell ref="R336:R337"/>
    <mergeCell ref="S336:S337"/>
    <mergeCell ref="T336:U337"/>
    <mergeCell ref="V336:V337"/>
    <mergeCell ref="B338:B339"/>
    <mergeCell ref="C338:C339"/>
    <mergeCell ref="D338:E339"/>
    <mergeCell ref="F338:F339"/>
    <mergeCell ref="G338:G339"/>
    <mergeCell ref="H336:I337"/>
    <mergeCell ref="J336:J337"/>
    <mergeCell ref="K336:K337"/>
    <mergeCell ref="L336:M337"/>
    <mergeCell ref="N336:N337"/>
    <mergeCell ref="O336:O337"/>
    <mergeCell ref="P334:Q335"/>
    <mergeCell ref="R334:R335"/>
    <mergeCell ref="S334:S335"/>
    <mergeCell ref="T334:U335"/>
    <mergeCell ref="V334:V335"/>
    <mergeCell ref="B336:B337"/>
    <mergeCell ref="C336:C337"/>
    <mergeCell ref="D336:E337"/>
    <mergeCell ref="F336:F337"/>
    <mergeCell ref="G336:G337"/>
    <mergeCell ref="H334:I335"/>
    <mergeCell ref="J334:J335"/>
    <mergeCell ref="K334:K335"/>
    <mergeCell ref="L334:M335"/>
    <mergeCell ref="N334:N335"/>
    <mergeCell ref="O334:O335"/>
    <mergeCell ref="P332:Q333"/>
    <mergeCell ref="R332:R333"/>
    <mergeCell ref="S332:S333"/>
    <mergeCell ref="T332:U333"/>
    <mergeCell ref="V332:V333"/>
    <mergeCell ref="B334:B335"/>
    <mergeCell ref="C334:C335"/>
    <mergeCell ref="D334:E335"/>
    <mergeCell ref="F334:F335"/>
    <mergeCell ref="G334:G335"/>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D325:F325"/>
    <mergeCell ref="H325:J325"/>
    <mergeCell ref="L325:N325"/>
    <mergeCell ref="P325:R325"/>
    <mergeCell ref="T325:V325"/>
    <mergeCell ref="B326:B327"/>
    <mergeCell ref="C326:C327"/>
    <mergeCell ref="D326:E327"/>
    <mergeCell ref="F326:F327"/>
    <mergeCell ref="G326:G327"/>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S308:S309"/>
    <mergeCell ref="T308:T309"/>
    <mergeCell ref="U308:U309"/>
    <mergeCell ref="V308:V309"/>
    <mergeCell ref="B310:B311"/>
    <mergeCell ref="C310:C311"/>
    <mergeCell ref="D310:E311"/>
    <mergeCell ref="F310:F311"/>
    <mergeCell ref="G310:G311"/>
    <mergeCell ref="H310:I311"/>
    <mergeCell ref="M308:M309"/>
    <mergeCell ref="N308:N309"/>
    <mergeCell ref="O308:O309"/>
    <mergeCell ref="P308:P309"/>
    <mergeCell ref="Q308:Q309"/>
    <mergeCell ref="R308:R309"/>
    <mergeCell ref="G308:G309"/>
    <mergeCell ref="H308:H309"/>
    <mergeCell ref="I308:I309"/>
    <mergeCell ref="J308:J309"/>
    <mergeCell ref="K308:K309"/>
    <mergeCell ref="L308:L309"/>
    <mergeCell ref="D307:F307"/>
    <mergeCell ref="H307:J307"/>
    <mergeCell ref="L307:N307"/>
    <mergeCell ref="P307:R307"/>
    <mergeCell ref="T307:V307"/>
    <mergeCell ref="B308:B309"/>
    <mergeCell ref="C308:C309"/>
    <mergeCell ref="D308:D309"/>
    <mergeCell ref="E308:E309"/>
    <mergeCell ref="F308:F309"/>
    <mergeCell ref="B301:V301"/>
    <mergeCell ref="B302:V302"/>
    <mergeCell ref="B303:V303"/>
    <mergeCell ref="D305:V305"/>
    <mergeCell ref="D306:F306"/>
    <mergeCell ref="H306:J306"/>
    <mergeCell ref="L306:N306"/>
    <mergeCell ref="P306:R306"/>
    <mergeCell ref="T306:V306"/>
    <mergeCell ref="S298:S299"/>
    <mergeCell ref="T298:T299"/>
    <mergeCell ref="U298:U299"/>
    <mergeCell ref="V298:V299"/>
    <mergeCell ref="D300:F300"/>
    <mergeCell ref="H300:J300"/>
    <mergeCell ref="L300:N300"/>
    <mergeCell ref="P300:R300"/>
    <mergeCell ref="T300:V300"/>
    <mergeCell ref="M298:M299"/>
    <mergeCell ref="N298:N299"/>
    <mergeCell ref="O298:O299"/>
    <mergeCell ref="P298:P299"/>
    <mergeCell ref="Q298:Q299"/>
    <mergeCell ref="R298:R299"/>
    <mergeCell ref="G298:G299"/>
    <mergeCell ref="H298:H299"/>
    <mergeCell ref="I298:I299"/>
    <mergeCell ref="J298:J299"/>
    <mergeCell ref="K298:K299"/>
    <mergeCell ref="L298:L299"/>
    <mergeCell ref="P296:Q297"/>
    <mergeCell ref="R296:R297"/>
    <mergeCell ref="S296:S297"/>
    <mergeCell ref="T296:U297"/>
    <mergeCell ref="V296:V297"/>
    <mergeCell ref="B298:B299"/>
    <mergeCell ref="C298:C299"/>
    <mergeCell ref="D298:D299"/>
    <mergeCell ref="E298:E299"/>
    <mergeCell ref="F298:F299"/>
    <mergeCell ref="H296:I297"/>
    <mergeCell ref="J296:J297"/>
    <mergeCell ref="K296:K297"/>
    <mergeCell ref="L296:M297"/>
    <mergeCell ref="N296:N297"/>
    <mergeCell ref="O296:O297"/>
    <mergeCell ref="P294:Q295"/>
    <mergeCell ref="R294:R295"/>
    <mergeCell ref="S294:S295"/>
    <mergeCell ref="T294:U295"/>
    <mergeCell ref="V294:V295"/>
    <mergeCell ref="B296:B297"/>
    <mergeCell ref="C296:C297"/>
    <mergeCell ref="D296:E297"/>
    <mergeCell ref="F296:F297"/>
    <mergeCell ref="G296:G297"/>
    <mergeCell ref="H294:I295"/>
    <mergeCell ref="J294:J295"/>
    <mergeCell ref="K294:K295"/>
    <mergeCell ref="L294:M295"/>
    <mergeCell ref="N294:N295"/>
    <mergeCell ref="O294:O295"/>
    <mergeCell ref="P292:Q293"/>
    <mergeCell ref="R292:R293"/>
    <mergeCell ref="S292:S293"/>
    <mergeCell ref="T292:U293"/>
    <mergeCell ref="V292:V293"/>
    <mergeCell ref="B294:B295"/>
    <mergeCell ref="C294:C295"/>
    <mergeCell ref="D294:E295"/>
    <mergeCell ref="F294:F295"/>
    <mergeCell ref="G294:G295"/>
    <mergeCell ref="H292:I293"/>
    <mergeCell ref="J292:J293"/>
    <mergeCell ref="K292:K293"/>
    <mergeCell ref="L292:M293"/>
    <mergeCell ref="N292:N293"/>
    <mergeCell ref="O292:O293"/>
    <mergeCell ref="P290:Q291"/>
    <mergeCell ref="R290:R291"/>
    <mergeCell ref="S290:S291"/>
    <mergeCell ref="T290:U291"/>
    <mergeCell ref="V290:V291"/>
    <mergeCell ref="B292:B293"/>
    <mergeCell ref="C292:C293"/>
    <mergeCell ref="D292:E293"/>
    <mergeCell ref="F292:F293"/>
    <mergeCell ref="G292:G293"/>
    <mergeCell ref="H290:I291"/>
    <mergeCell ref="J290:J291"/>
    <mergeCell ref="K290:K291"/>
    <mergeCell ref="L290:M291"/>
    <mergeCell ref="N290:N291"/>
    <mergeCell ref="O290:O291"/>
    <mergeCell ref="P288:Q289"/>
    <mergeCell ref="R288:R289"/>
    <mergeCell ref="S288:S289"/>
    <mergeCell ref="T288:U289"/>
    <mergeCell ref="V288:V289"/>
    <mergeCell ref="B290:B291"/>
    <mergeCell ref="C290:C291"/>
    <mergeCell ref="D290:E291"/>
    <mergeCell ref="F290:F291"/>
    <mergeCell ref="G290:G291"/>
    <mergeCell ref="H288:I289"/>
    <mergeCell ref="J288:J289"/>
    <mergeCell ref="K288:K289"/>
    <mergeCell ref="L288:M289"/>
    <mergeCell ref="N288:N289"/>
    <mergeCell ref="O288:O289"/>
    <mergeCell ref="D287:F287"/>
    <mergeCell ref="H287:J287"/>
    <mergeCell ref="L287:N287"/>
    <mergeCell ref="P287:R287"/>
    <mergeCell ref="T287:V287"/>
    <mergeCell ref="B288:B289"/>
    <mergeCell ref="C288:C289"/>
    <mergeCell ref="D288:E289"/>
    <mergeCell ref="F288:F289"/>
    <mergeCell ref="G288:G289"/>
    <mergeCell ref="R284:R285"/>
    <mergeCell ref="S284:S285"/>
    <mergeCell ref="T284:U285"/>
    <mergeCell ref="V284:V285"/>
    <mergeCell ref="D286:F286"/>
    <mergeCell ref="H286:J286"/>
    <mergeCell ref="L286:N286"/>
    <mergeCell ref="P286:R286"/>
    <mergeCell ref="T286:V286"/>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P275:Q276"/>
    <mergeCell ref="R275:R276"/>
    <mergeCell ref="S275:S276"/>
    <mergeCell ref="T275:U276"/>
    <mergeCell ref="V275:V276"/>
    <mergeCell ref="D277:F277"/>
    <mergeCell ref="H277:J277"/>
    <mergeCell ref="L277:N277"/>
    <mergeCell ref="P277:R277"/>
    <mergeCell ref="T277:V277"/>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P269:Q270"/>
    <mergeCell ref="R269:R270"/>
    <mergeCell ref="S269:S270"/>
    <mergeCell ref="T269:U270"/>
    <mergeCell ref="V269:V270"/>
    <mergeCell ref="B271:B272"/>
    <mergeCell ref="C271:C272"/>
    <mergeCell ref="D271:E272"/>
    <mergeCell ref="F271:F272"/>
    <mergeCell ref="G271:G272"/>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P265:Q266"/>
    <mergeCell ref="R265:R266"/>
    <mergeCell ref="S265:S266"/>
    <mergeCell ref="T265:U266"/>
    <mergeCell ref="V265:V266"/>
    <mergeCell ref="B267:B268"/>
    <mergeCell ref="C267:C268"/>
    <mergeCell ref="D267:E268"/>
    <mergeCell ref="F267:F268"/>
    <mergeCell ref="G267:G268"/>
    <mergeCell ref="H265:I266"/>
    <mergeCell ref="J265:J266"/>
    <mergeCell ref="K265:K266"/>
    <mergeCell ref="L265:M266"/>
    <mergeCell ref="N265:N266"/>
    <mergeCell ref="O265:O266"/>
    <mergeCell ref="P263:Q264"/>
    <mergeCell ref="R263:R264"/>
    <mergeCell ref="S263:S264"/>
    <mergeCell ref="T263:U264"/>
    <mergeCell ref="V263:V264"/>
    <mergeCell ref="B265:B266"/>
    <mergeCell ref="C265:C266"/>
    <mergeCell ref="D265:E266"/>
    <mergeCell ref="F265:F266"/>
    <mergeCell ref="G265:G266"/>
    <mergeCell ref="H263:I264"/>
    <mergeCell ref="J263:J264"/>
    <mergeCell ref="K263:K264"/>
    <mergeCell ref="L263:M264"/>
    <mergeCell ref="N263:N264"/>
    <mergeCell ref="O263:O264"/>
    <mergeCell ref="P261:Q262"/>
    <mergeCell ref="R261:R262"/>
    <mergeCell ref="S261:S262"/>
    <mergeCell ref="T261:U262"/>
    <mergeCell ref="V261:V262"/>
    <mergeCell ref="B263:B264"/>
    <mergeCell ref="C263:C264"/>
    <mergeCell ref="D263:E264"/>
    <mergeCell ref="F263:F264"/>
    <mergeCell ref="G263:G264"/>
    <mergeCell ref="H261:I262"/>
    <mergeCell ref="J261:J262"/>
    <mergeCell ref="K261:K262"/>
    <mergeCell ref="L261:M262"/>
    <mergeCell ref="N261:N262"/>
    <mergeCell ref="O261:O262"/>
    <mergeCell ref="P259:Q260"/>
    <mergeCell ref="R259:R260"/>
    <mergeCell ref="S259:S260"/>
    <mergeCell ref="T259:U260"/>
    <mergeCell ref="V259:V260"/>
    <mergeCell ref="B261:B262"/>
    <mergeCell ref="C261:C262"/>
    <mergeCell ref="D261:E262"/>
    <mergeCell ref="F261:F262"/>
    <mergeCell ref="G261:G262"/>
    <mergeCell ref="H259:I260"/>
    <mergeCell ref="J259:J260"/>
    <mergeCell ref="K259:K260"/>
    <mergeCell ref="L259:M260"/>
    <mergeCell ref="N259:N260"/>
    <mergeCell ref="O259:O260"/>
    <mergeCell ref="P257:Q258"/>
    <mergeCell ref="R257:R258"/>
    <mergeCell ref="S257:S258"/>
    <mergeCell ref="T257:U258"/>
    <mergeCell ref="V257:V258"/>
    <mergeCell ref="B259:B260"/>
    <mergeCell ref="C259:C260"/>
    <mergeCell ref="D259:E260"/>
    <mergeCell ref="F259:F260"/>
    <mergeCell ref="G259:G260"/>
    <mergeCell ref="H257:I258"/>
    <mergeCell ref="J257:J258"/>
    <mergeCell ref="K257:K258"/>
    <mergeCell ref="L257:M258"/>
    <mergeCell ref="N257:N258"/>
    <mergeCell ref="O257:O258"/>
    <mergeCell ref="P255:Q256"/>
    <mergeCell ref="R255:R256"/>
    <mergeCell ref="S255:S256"/>
    <mergeCell ref="T255:U256"/>
    <mergeCell ref="V255:V256"/>
    <mergeCell ref="B257:B258"/>
    <mergeCell ref="C257:C258"/>
    <mergeCell ref="D257:E258"/>
    <mergeCell ref="F257:F258"/>
    <mergeCell ref="G257:G258"/>
    <mergeCell ref="H255:I256"/>
    <mergeCell ref="J255:J256"/>
    <mergeCell ref="K255:K256"/>
    <mergeCell ref="L255:M256"/>
    <mergeCell ref="N255:N256"/>
    <mergeCell ref="O255:O256"/>
    <mergeCell ref="D254:F254"/>
    <mergeCell ref="H254:J254"/>
    <mergeCell ref="L254:N254"/>
    <mergeCell ref="P254:R254"/>
    <mergeCell ref="T254:V254"/>
    <mergeCell ref="B255:B256"/>
    <mergeCell ref="C255:C256"/>
    <mergeCell ref="D255:E256"/>
    <mergeCell ref="F255:F256"/>
    <mergeCell ref="G255:G256"/>
    <mergeCell ref="R251:R252"/>
    <mergeCell ref="S251:S252"/>
    <mergeCell ref="T251:U252"/>
    <mergeCell ref="V251:V252"/>
    <mergeCell ref="D253:F253"/>
    <mergeCell ref="H253:J253"/>
    <mergeCell ref="L253:N253"/>
    <mergeCell ref="P253:R253"/>
    <mergeCell ref="T253:V253"/>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S237:S238"/>
    <mergeCell ref="T237:T238"/>
    <mergeCell ref="U237:U238"/>
    <mergeCell ref="V237:V238"/>
    <mergeCell ref="B239:B240"/>
    <mergeCell ref="C239:C240"/>
    <mergeCell ref="D239:E240"/>
    <mergeCell ref="F239:F240"/>
    <mergeCell ref="G239:G240"/>
    <mergeCell ref="H239:I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D236:F236"/>
    <mergeCell ref="H236:J236"/>
    <mergeCell ref="L236:N236"/>
    <mergeCell ref="P236:R236"/>
    <mergeCell ref="T236:V236"/>
    <mergeCell ref="B237:B238"/>
    <mergeCell ref="C237:C238"/>
    <mergeCell ref="D237:D238"/>
    <mergeCell ref="E237:E238"/>
    <mergeCell ref="F237:F238"/>
    <mergeCell ref="B230:V230"/>
    <mergeCell ref="B231:V231"/>
    <mergeCell ref="B232:V232"/>
    <mergeCell ref="D234:V234"/>
    <mergeCell ref="D235:F235"/>
    <mergeCell ref="H235:J235"/>
    <mergeCell ref="L235:N235"/>
    <mergeCell ref="P235:R235"/>
    <mergeCell ref="T235:V235"/>
    <mergeCell ref="T226:T227"/>
    <mergeCell ref="U226:U227"/>
    <mergeCell ref="V226:V227"/>
    <mergeCell ref="D228:F228"/>
    <mergeCell ref="H228:J228"/>
    <mergeCell ref="L228:N228"/>
    <mergeCell ref="P228:R228"/>
    <mergeCell ref="T228:V228"/>
    <mergeCell ref="N226:N227"/>
    <mergeCell ref="O226:O227"/>
    <mergeCell ref="P226:P227"/>
    <mergeCell ref="Q226:Q227"/>
    <mergeCell ref="R226:R227"/>
    <mergeCell ref="S226:S227"/>
    <mergeCell ref="H226:H227"/>
    <mergeCell ref="I226:I227"/>
    <mergeCell ref="J226:J227"/>
    <mergeCell ref="K226:K227"/>
    <mergeCell ref="L226:L227"/>
    <mergeCell ref="M226:M227"/>
    <mergeCell ref="R224:R225"/>
    <mergeCell ref="S224:S225"/>
    <mergeCell ref="T224:U225"/>
    <mergeCell ref="V224:V225"/>
    <mergeCell ref="B226:B227"/>
    <mergeCell ref="C226:C227"/>
    <mergeCell ref="D226:D227"/>
    <mergeCell ref="E226:E227"/>
    <mergeCell ref="F226:F227"/>
    <mergeCell ref="G226:G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R209:R210"/>
    <mergeCell ref="S209:S210"/>
    <mergeCell ref="T209:U210"/>
    <mergeCell ref="V209:V210"/>
    <mergeCell ref="D211:F211"/>
    <mergeCell ref="H211:J211"/>
    <mergeCell ref="L211:N211"/>
    <mergeCell ref="P211:R211"/>
    <mergeCell ref="T211:V211"/>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P200:Q201"/>
    <mergeCell ref="R200:R201"/>
    <mergeCell ref="S200:S201"/>
    <mergeCell ref="T200:U201"/>
    <mergeCell ref="V200:V201"/>
    <mergeCell ref="D202:F202"/>
    <mergeCell ref="H202:J202"/>
    <mergeCell ref="L202:N202"/>
    <mergeCell ref="P202:R202"/>
    <mergeCell ref="T202:V202"/>
    <mergeCell ref="H200:I201"/>
    <mergeCell ref="J200:J201"/>
    <mergeCell ref="K200:K201"/>
    <mergeCell ref="L200:M201"/>
    <mergeCell ref="N200:N201"/>
    <mergeCell ref="O200:O201"/>
    <mergeCell ref="P198:Q199"/>
    <mergeCell ref="R198:R199"/>
    <mergeCell ref="S198:S199"/>
    <mergeCell ref="T198:U199"/>
    <mergeCell ref="V198:V199"/>
    <mergeCell ref="B200:B201"/>
    <mergeCell ref="C200:C201"/>
    <mergeCell ref="D200:E201"/>
    <mergeCell ref="F200:F201"/>
    <mergeCell ref="G200:G201"/>
    <mergeCell ref="H198:I199"/>
    <mergeCell ref="J198:J199"/>
    <mergeCell ref="K198:K199"/>
    <mergeCell ref="L198:M199"/>
    <mergeCell ref="N198:N199"/>
    <mergeCell ref="O198:O199"/>
    <mergeCell ref="P196:Q197"/>
    <mergeCell ref="R196:R197"/>
    <mergeCell ref="S196:S197"/>
    <mergeCell ref="T196:U197"/>
    <mergeCell ref="V196:V197"/>
    <mergeCell ref="B198:B199"/>
    <mergeCell ref="C198:C199"/>
    <mergeCell ref="D198:E199"/>
    <mergeCell ref="F198:F199"/>
    <mergeCell ref="G198:G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D179:F179"/>
    <mergeCell ref="H179:J179"/>
    <mergeCell ref="L179:N179"/>
    <mergeCell ref="P179:R179"/>
    <mergeCell ref="T179:V179"/>
    <mergeCell ref="B180:B181"/>
    <mergeCell ref="C180:C181"/>
    <mergeCell ref="D180:E181"/>
    <mergeCell ref="F180:F181"/>
    <mergeCell ref="G180:G181"/>
    <mergeCell ref="R176:R177"/>
    <mergeCell ref="S176:S177"/>
    <mergeCell ref="T176:U177"/>
    <mergeCell ref="V176:V177"/>
    <mergeCell ref="D178:F178"/>
    <mergeCell ref="H178:J178"/>
    <mergeCell ref="L178:N178"/>
    <mergeCell ref="P178:R178"/>
    <mergeCell ref="T178:V178"/>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S162:S163"/>
    <mergeCell ref="T162:T163"/>
    <mergeCell ref="U162:U163"/>
    <mergeCell ref="V162:V163"/>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D161:F161"/>
    <mergeCell ref="H161:J161"/>
    <mergeCell ref="L161:N161"/>
    <mergeCell ref="P161:R161"/>
    <mergeCell ref="T161:V161"/>
    <mergeCell ref="B162:B163"/>
    <mergeCell ref="C162:C163"/>
    <mergeCell ref="D162:D163"/>
    <mergeCell ref="E162:E163"/>
    <mergeCell ref="F162:F163"/>
    <mergeCell ref="B156:V156"/>
    <mergeCell ref="B157:V157"/>
    <mergeCell ref="B158:V158"/>
    <mergeCell ref="D160:F160"/>
    <mergeCell ref="H160:J160"/>
    <mergeCell ref="L160:N160"/>
    <mergeCell ref="P160:R160"/>
    <mergeCell ref="T160:V160"/>
    <mergeCell ref="S152:S153"/>
    <mergeCell ref="T152:T153"/>
    <mergeCell ref="U152:U153"/>
    <mergeCell ref="V152:V153"/>
    <mergeCell ref="D154:F154"/>
    <mergeCell ref="H154:J154"/>
    <mergeCell ref="L154:N154"/>
    <mergeCell ref="P154:R154"/>
    <mergeCell ref="T154:V154"/>
    <mergeCell ref="M152:M153"/>
    <mergeCell ref="N152:N153"/>
    <mergeCell ref="O152:O153"/>
    <mergeCell ref="P152:P153"/>
    <mergeCell ref="Q152:Q153"/>
    <mergeCell ref="R152:R153"/>
    <mergeCell ref="G152:G153"/>
    <mergeCell ref="H152:H153"/>
    <mergeCell ref="I152:I153"/>
    <mergeCell ref="J152:J153"/>
    <mergeCell ref="K152:K153"/>
    <mergeCell ref="L152:L153"/>
    <mergeCell ref="P150:Q151"/>
    <mergeCell ref="R150:R151"/>
    <mergeCell ref="S150:S151"/>
    <mergeCell ref="T150:U151"/>
    <mergeCell ref="V150:V151"/>
    <mergeCell ref="B152:B153"/>
    <mergeCell ref="C152:C153"/>
    <mergeCell ref="D152:D153"/>
    <mergeCell ref="E152:E153"/>
    <mergeCell ref="F152:F153"/>
    <mergeCell ref="H150:I151"/>
    <mergeCell ref="J150:J151"/>
    <mergeCell ref="K150:K151"/>
    <mergeCell ref="L150:M151"/>
    <mergeCell ref="N150:N151"/>
    <mergeCell ref="O150:O151"/>
    <mergeCell ref="P148:Q149"/>
    <mergeCell ref="R148:R149"/>
    <mergeCell ref="S148:S149"/>
    <mergeCell ref="T148:U149"/>
    <mergeCell ref="V148:V149"/>
    <mergeCell ref="B150:B151"/>
    <mergeCell ref="C150:C151"/>
    <mergeCell ref="D150:E151"/>
    <mergeCell ref="F150:F151"/>
    <mergeCell ref="G150:G151"/>
    <mergeCell ref="H148:I149"/>
    <mergeCell ref="J148:J149"/>
    <mergeCell ref="K148:K149"/>
    <mergeCell ref="L148:M149"/>
    <mergeCell ref="N148:N149"/>
    <mergeCell ref="O148:O149"/>
    <mergeCell ref="P146:Q147"/>
    <mergeCell ref="R146:R147"/>
    <mergeCell ref="S146:S147"/>
    <mergeCell ref="T146:U147"/>
    <mergeCell ref="V146:V147"/>
    <mergeCell ref="B148:B149"/>
    <mergeCell ref="C148:C149"/>
    <mergeCell ref="D148:E149"/>
    <mergeCell ref="F148:F149"/>
    <mergeCell ref="G148:G149"/>
    <mergeCell ref="H146:I147"/>
    <mergeCell ref="J146:J147"/>
    <mergeCell ref="K146:K147"/>
    <mergeCell ref="L146:M147"/>
    <mergeCell ref="N146:N147"/>
    <mergeCell ref="O146:O147"/>
    <mergeCell ref="D145:F145"/>
    <mergeCell ref="H145:J145"/>
    <mergeCell ref="L145:N145"/>
    <mergeCell ref="P145:R145"/>
    <mergeCell ref="T145:V145"/>
    <mergeCell ref="B146:B147"/>
    <mergeCell ref="C146:C147"/>
    <mergeCell ref="D146:E147"/>
    <mergeCell ref="F146:F147"/>
    <mergeCell ref="G146:G147"/>
    <mergeCell ref="R142:R143"/>
    <mergeCell ref="S142:S143"/>
    <mergeCell ref="T142:U143"/>
    <mergeCell ref="V142:V143"/>
    <mergeCell ref="D144:F144"/>
    <mergeCell ref="H144:J144"/>
    <mergeCell ref="L144:N144"/>
    <mergeCell ref="P144:R144"/>
    <mergeCell ref="T144:V144"/>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S133:S134"/>
    <mergeCell ref="T133:U134"/>
    <mergeCell ref="V133:V134"/>
    <mergeCell ref="D135:F135"/>
    <mergeCell ref="H135:J135"/>
    <mergeCell ref="L135:N135"/>
    <mergeCell ref="P135:R135"/>
    <mergeCell ref="T135:V135"/>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T123:T124"/>
    <mergeCell ref="U123:U124"/>
    <mergeCell ref="V123:V124"/>
    <mergeCell ref="B125:B126"/>
    <mergeCell ref="C125:C126"/>
    <mergeCell ref="D125:E126"/>
    <mergeCell ref="F125:F126"/>
    <mergeCell ref="G125:G126"/>
    <mergeCell ref="H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P121:R121"/>
    <mergeCell ref="T121:V121"/>
    <mergeCell ref="D122:F122"/>
    <mergeCell ref="H122:J122"/>
    <mergeCell ref="L122:N122"/>
    <mergeCell ref="P122:R122"/>
    <mergeCell ref="T122:V122"/>
    <mergeCell ref="T118:T119"/>
    <mergeCell ref="U118:U119"/>
    <mergeCell ref="V118:V119"/>
    <mergeCell ref="D120:F120"/>
    <mergeCell ref="H120:J120"/>
    <mergeCell ref="L120:N120"/>
    <mergeCell ref="P120:R120"/>
    <mergeCell ref="T120:V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6:R117"/>
    <mergeCell ref="S116:S117"/>
    <mergeCell ref="T116:U117"/>
    <mergeCell ref="V116:V117"/>
    <mergeCell ref="B118:B119"/>
    <mergeCell ref="C118:C119"/>
    <mergeCell ref="D118:D119"/>
    <mergeCell ref="E118:E119"/>
    <mergeCell ref="F118:F119"/>
    <mergeCell ref="G118:G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B80:V80"/>
    <mergeCell ref="B81:V81"/>
    <mergeCell ref="B82:V82"/>
    <mergeCell ref="D84:F84"/>
    <mergeCell ref="H84:J84"/>
    <mergeCell ref="L84:N84"/>
    <mergeCell ref="P84:R84"/>
    <mergeCell ref="T84:V84"/>
    <mergeCell ref="S77:S78"/>
    <mergeCell ref="T77:T78"/>
    <mergeCell ref="U77:U78"/>
    <mergeCell ref="V77:V78"/>
    <mergeCell ref="D79:F79"/>
    <mergeCell ref="H79:J79"/>
    <mergeCell ref="L79:N79"/>
    <mergeCell ref="P79:R79"/>
    <mergeCell ref="T79:V79"/>
    <mergeCell ref="M77:M78"/>
    <mergeCell ref="N77:N78"/>
    <mergeCell ref="O77:O78"/>
    <mergeCell ref="P77:P78"/>
    <mergeCell ref="Q77:Q78"/>
    <mergeCell ref="R77:R78"/>
    <mergeCell ref="G77:G78"/>
    <mergeCell ref="H77:H78"/>
    <mergeCell ref="I77:I78"/>
    <mergeCell ref="J77:J78"/>
    <mergeCell ref="K77:K78"/>
    <mergeCell ref="L77:L78"/>
    <mergeCell ref="P75:Q76"/>
    <mergeCell ref="R75:R76"/>
    <mergeCell ref="S75:S76"/>
    <mergeCell ref="T75:U76"/>
    <mergeCell ref="V75:V76"/>
    <mergeCell ref="B77:B78"/>
    <mergeCell ref="C77:C78"/>
    <mergeCell ref="D77:D78"/>
    <mergeCell ref="E77:E78"/>
    <mergeCell ref="F77:F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D70:F70"/>
    <mergeCell ref="H70:J70"/>
    <mergeCell ref="L70:N70"/>
    <mergeCell ref="P70:R70"/>
    <mergeCell ref="T70:V70"/>
    <mergeCell ref="B71:B72"/>
    <mergeCell ref="C71:C72"/>
    <mergeCell ref="D71:E72"/>
    <mergeCell ref="F71:F72"/>
    <mergeCell ref="G71:G72"/>
    <mergeCell ref="R67:R68"/>
    <mergeCell ref="S67:S68"/>
    <mergeCell ref="T67:U68"/>
    <mergeCell ref="V67:V68"/>
    <mergeCell ref="D69:F69"/>
    <mergeCell ref="H69:J69"/>
    <mergeCell ref="L69:N69"/>
    <mergeCell ref="P69:R69"/>
    <mergeCell ref="T69:V69"/>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S58:S59"/>
    <mergeCell ref="T58:U59"/>
    <mergeCell ref="V58:V59"/>
    <mergeCell ref="D60:F60"/>
    <mergeCell ref="H60:J60"/>
    <mergeCell ref="L60:N60"/>
    <mergeCell ref="P60:R60"/>
    <mergeCell ref="T60:V60"/>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T46:V46"/>
    <mergeCell ref="D47:F47"/>
    <mergeCell ref="H47:J47"/>
    <mergeCell ref="L47:N47"/>
    <mergeCell ref="P47:R47"/>
    <mergeCell ref="T47:V47"/>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5:V5"/>
    <mergeCell ref="B6:V6"/>
    <mergeCell ref="B7:V7"/>
    <mergeCell ref="D9:F9"/>
    <mergeCell ref="H9:J9"/>
    <mergeCell ref="L9:N9"/>
    <mergeCell ref="P9:R9"/>
    <mergeCell ref="T9:V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7.5703125" bestFit="1" customWidth="1"/>
    <col min="5" max="5" width="1.5703125" bestFit="1" customWidth="1"/>
    <col min="6" max="6" width="3.1406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8" max="18" width="3.140625" bestFit="1" customWidth="1"/>
  </cols>
  <sheetData>
    <row r="1" spans="1:18" ht="15" customHeight="1">
      <c r="A1" s="6" t="s">
        <v>120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111</v>
      </c>
      <c r="B3" s="10" t="s">
        <v>9</v>
      </c>
      <c r="C3" s="10"/>
      <c r="D3" s="10"/>
      <c r="E3" s="10"/>
      <c r="F3" s="10"/>
      <c r="G3" s="10"/>
      <c r="H3" s="10"/>
      <c r="I3" s="10"/>
      <c r="J3" s="10"/>
      <c r="K3" s="10"/>
      <c r="L3" s="10"/>
      <c r="M3" s="10"/>
      <c r="N3" s="10"/>
      <c r="O3" s="10"/>
      <c r="P3" s="10"/>
      <c r="Q3" s="10"/>
      <c r="R3" s="10"/>
    </row>
    <row r="4" spans="1:18" ht="15" customHeight="1">
      <c r="A4" s="11" t="s">
        <v>1205</v>
      </c>
      <c r="B4" s="10" t="s">
        <v>9</v>
      </c>
      <c r="C4" s="10"/>
      <c r="D4" s="10"/>
      <c r="E4" s="10"/>
      <c r="F4" s="10"/>
      <c r="G4" s="10"/>
      <c r="H4" s="10"/>
      <c r="I4" s="10"/>
      <c r="J4" s="10"/>
      <c r="K4" s="10"/>
      <c r="L4" s="10"/>
      <c r="M4" s="10"/>
      <c r="N4" s="10"/>
      <c r="O4" s="10"/>
      <c r="P4" s="10"/>
      <c r="Q4" s="10"/>
      <c r="R4" s="10"/>
    </row>
    <row r="5" spans="1:18">
      <c r="A5" s="11"/>
      <c r="B5" s="31"/>
      <c r="C5" s="31"/>
      <c r="D5" s="31"/>
      <c r="E5" s="31"/>
      <c r="F5" s="31"/>
      <c r="G5" s="31"/>
      <c r="H5" s="31"/>
      <c r="I5" s="31"/>
      <c r="J5" s="31"/>
      <c r="K5" s="31"/>
      <c r="L5" s="31"/>
      <c r="M5" s="31"/>
      <c r="N5" s="31"/>
      <c r="O5" s="31"/>
      <c r="P5" s="31"/>
      <c r="Q5" s="31"/>
      <c r="R5" s="31"/>
    </row>
    <row r="6" spans="1:18">
      <c r="A6" s="11"/>
      <c r="B6" s="15"/>
      <c r="C6" s="15"/>
      <c r="D6" s="15"/>
      <c r="E6" s="15"/>
      <c r="F6" s="15"/>
      <c r="G6" s="15"/>
      <c r="H6" s="15"/>
      <c r="I6" s="15"/>
      <c r="J6" s="15"/>
      <c r="K6" s="15"/>
      <c r="L6" s="15"/>
      <c r="M6" s="15"/>
      <c r="N6" s="15"/>
      <c r="O6" s="15"/>
      <c r="P6" s="15"/>
      <c r="Q6" s="15"/>
      <c r="R6" s="15"/>
    </row>
    <row r="7" spans="1:18" ht="15.75" thickBot="1">
      <c r="A7" s="11"/>
      <c r="B7" s="72"/>
      <c r="C7" s="32" t="s">
        <v>1114</v>
      </c>
      <c r="D7" s="32"/>
      <c r="E7" s="32"/>
      <c r="F7" s="32"/>
      <c r="G7" s="32"/>
      <c r="H7" s="32"/>
      <c r="I7" s="32"/>
      <c r="J7" s="32"/>
      <c r="K7" s="32"/>
      <c r="L7" s="32"/>
      <c r="M7" s="32"/>
      <c r="N7" s="32"/>
      <c r="O7" s="32"/>
      <c r="P7" s="32"/>
      <c r="Q7" s="32"/>
      <c r="R7" s="32"/>
    </row>
    <row r="8" spans="1:18">
      <c r="A8" s="11"/>
      <c r="B8" s="38"/>
      <c r="C8" s="35" t="s">
        <v>1115</v>
      </c>
      <c r="D8" s="35"/>
      <c r="E8" s="35"/>
      <c r="F8" s="39"/>
      <c r="G8" s="35" t="s">
        <v>1117</v>
      </c>
      <c r="H8" s="35"/>
      <c r="I8" s="35"/>
      <c r="J8" s="39"/>
      <c r="K8" s="35" t="s">
        <v>1118</v>
      </c>
      <c r="L8" s="35"/>
      <c r="M8" s="35"/>
      <c r="N8" s="39"/>
      <c r="O8" s="35" t="s">
        <v>1119</v>
      </c>
      <c r="P8" s="35"/>
      <c r="Q8" s="35"/>
      <c r="R8" s="39"/>
    </row>
    <row r="9" spans="1:18" ht="15.75" thickBot="1">
      <c r="A9" s="11"/>
      <c r="B9" s="38"/>
      <c r="C9" s="32" t="s">
        <v>1116</v>
      </c>
      <c r="D9" s="32"/>
      <c r="E9" s="32"/>
      <c r="F9" s="38"/>
      <c r="G9" s="32" t="s">
        <v>1116</v>
      </c>
      <c r="H9" s="32"/>
      <c r="I9" s="32"/>
      <c r="J9" s="38"/>
      <c r="K9" s="32" t="s">
        <v>1116</v>
      </c>
      <c r="L9" s="32"/>
      <c r="M9" s="32"/>
      <c r="N9" s="38"/>
      <c r="O9" s="32" t="s">
        <v>1116</v>
      </c>
      <c r="P9" s="32"/>
      <c r="Q9" s="32"/>
      <c r="R9" s="38"/>
    </row>
    <row r="10" spans="1:18">
      <c r="A10" s="11"/>
      <c r="B10" s="75" t="s">
        <v>93</v>
      </c>
      <c r="C10" s="43" t="s">
        <v>301</v>
      </c>
      <c r="D10" s="45">
        <v>311791</v>
      </c>
      <c r="E10" s="47"/>
      <c r="F10" s="49"/>
      <c r="G10" s="43" t="s">
        <v>301</v>
      </c>
      <c r="H10" s="45">
        <v>316579</v>
      </c>
      <c r="I10" s="47"/>
      <c r="J10" s="49"/>
      <c r="K10" s="43" t="s">
        <v>301</v>
      </c>
      <c r="L10" s="45">
        <v>304696</v>
      </c>
      <c r="M10" s="47"/>
      <c r="N10" s="49"/>
      <c r="O10" s="43" t="s">
        <v>301</v>
      </c>
      <c r="P10" s="45">
        <v>328412</v>
      </c>
      <c r="Q10" s="47"/>
      <c r="R10" s="61" t="s">
        <v>1120</v>
      </c>
    </row>
    <row r="11" spans="1:18">
      <c r="A11" s="11"/>
      <c r="B11" s="75"/>
      <c r="C11" s="55"/>
      <c r="D11" s="58"/>
      <c r="E11" s="49"/>
      <c r="F11" s="49"/>
      <c r="G11" s="55"/>
      <c r="H11" s="58"/>
      <c r="I11" s="49"/>
      <c r="J11" s="49"/>
      <c r="K11" s="55"/>
      <c r="L11" s="58"/>
      <c r="M11" s="49"/>
      <c r="N11" s="49"/>
      <c r="O11" s="55"/>
      <c r="P11" s="58"/>
      <c r="Q11" s="49"/>
      <c r="R11" s="61"/>
    </row>
    <row r="12" spans="1:18">
      <c r="A12" s="11"/>
      <c r="B12" s="63" t="s">
        <v>104</v>
      </c>
      <c r="C12" s="56">
        <v>47693</v>
      </c>
      <c r="D12" s="56"/>
      <c r="E12" s="38"/>
      <c r="F12" s="38"/>
      <c r="G12" s="56">
        <v>47388</v>
      </c>
      <c r="H12" s="56"/>
      <c r="I12" s="38"/>
      <c r="J12" s="38"/>
      <c r="K12" s="56">
        <v>35566</v>
      </c>
      <c r="L12" s="56"/>
      <c r="M12" s="38"/>
      <c r="N12" s="38"/>
      <c r="O12" s="56">
        <v>50494</v>
      </c>
      <c r="P12" s="56"/>
      <c r="Q12" s="38"/>
      <c r="R12" s="38"/>
    </row>
    <row r="13" spans="1:18">
      <c r="A13" s="11"/>
      <c r="B13" s="63"/>
      <c r="C13" s="56"/>
      <c r="D13" s="56"/>
      <c r="E13" s="38"/>
      <c r="F13" s="38"/>
      <c r="G13" s="56"/>
      <c r="H13" s="56"/>
      <c r="I13" s="38"/>
      <c r="J13" s="38"/>
      <c r="K13" s="56"/>
      <c r="L13" s="56"/>
      <c r="M13" s="38"/>
      <c r="N13" s="38"/>
      <c r="O13" s="56"/>
      <c r="P13" s="56"/>
      <c r="Q13" s="38"/>
      <c r="R13" s="38"/>
    </row>
    <row r="14" spans="1:18">
      <c r="A14" s="11"/>
      <c r="B14" s="75" t="s">
        <v>119</v>
      </c>
      <c r="C14" s="61" t="s">
        <v>1121</v>
      </c>
      <c r="D14" s="61"/>
      <c r="E14" s="55" t="s">
        <v>336</v>
      </c>
      <c r="F14" s="61" t="s">
        <v>1122</v>
      </c>
      <c r="G14" s="58">
        <v>7366</v>
      </c>
      <c r="H14" s="58"/>
      <c r="I14" s="49"/>
      <c r="J14" s="49"/>
      <c r="K14" s="61" t="s">
        <v>1123</v>
      </c>
      <c r="L14" s="61"/>
      <c r="M14" s="55" t="s">
        <v>336</v>
      </c>
      <c r="N14" s="49"/>
      <c r="O14" s="58">
        <v>26255</v>
      </c>
      <c r="P14" s="58"/>
      <c r="Q14" s="49"/>
      <c r="R14" s="61" t="s">
        <v>1124</v>
      </c>
    </row>
    <row r="15" spans="1:18">
      <c r="A15" s="11"/>
      <c r="B15" s="75"/>
      <c r="C15" s="61"/>
      <c r="D15" s="61"/>
      <c r="E15" s="55"/>
      <c r="F15" s="61"/>
      <c r="G15" s="58"/>
      <c r="H15" s="58"/>
      <c r="I15" s="49"/>
      <c r="J15" s="49"/>
      <c r="K15" s="61"/>
      <c r="L15" s="61"/>
      <c r="M15" s="55"/>
      <c r="N15" s="49"/>
      <c r="O15" s="58"/>
      <c r="P15" s="58"/>
      <c r="Q15" s="49"/>
      <c r="R15" s="61"/>
    </row>
    <row r="16" spans="1:18">
      <c r="A16" s="11"/>
      <c r="B16" s="63" t="s">
        <v>833</v>
      </c>
      <c r="C16" s="57" t="s">
        <v>1125</v>
      </c>
      <c r="D16" s="57"/>
      <c r="E16" s="19" t="s">
        <v>336</v>
      </c>
      <c r="F16" s="38"/>
      <c r="G16" s="56">
        <v>7296</v>
      </c>
      <c r="H16" s="56"/>
      <c r="I16" s="38"/>
      <c r="J16" s="38"/>
      <c r="K16" s="57" t="s">
        <v>1126</v>
      </c>
      <c r="L16" s="57"/>
      <c r="M16" s="19" t="s">
        <v>336</v>
      </c>
      <c r="N16" s="38"/>
      <c r="O16" s="56">
        <v>33766</v>
      </c>
      <c r="P16" s="56"/>
      <c r="Q16" s="38"/>
      <c r="R16" s="38"/>
    </row>
    <row r="17" spans="1:18">
      <c r="A17" s="11"/>
      <c r="B17" s="63"/>
      <c r="C17" s="57"/>
      <c r="D17" s="57"/>
      <c r="E17" s="19"/>
      <c r="F17" s="38"/>
      <c r="G17" s="56"/>
      <c r="H17" s="56"/>
      <c r="I17" s="38"/>
      <c r="J17" s="38"/>
      <c r="K17" s="57"/>
      <c r="L17" s="57"/>
      <c r="M17" s="19"/>
      <c r="N17" s="38"/>
      <c r="O17" s="56"/>
      <c r="P17" s="56"/>
      <c r="Q17" s="38"/>
      <c r="R17" s="38"/>
    </row>
    <row r="18" spans="1:18">
      <c r="A18" s="11"/>
      <c r="B18" s="31"/>
      <c r="C18" s="31"/>
      <c r="D18" s="31"/>
      <c r="E18" s="31"/>
      <c r="F18" s="31"/>
      <c r="G18" s="31"/>
      <c r="H18" s="31"/>
      <c r="I18" s="31"/>
      <c r="J18" s="31"/>
      <c r="K18" s="31"/>
      <c r="L18" s="31"/>
      <c r="M18" s="31"/>
      <c r="N18" s="31"/>
      <c r="O18" s="31"/>
      <c r="P18" s="31"/>
      <c r="Q18" s="31"/>
      <c r="R18" s="31"/>
    </row>
    <row r="19" spans="1:18">
      <c r="A19" s="11"/>
      <c r="B19" s="15"/>
      <c r="C19" s="15"/>
      <c r="D19" s="15"/>
      <c r="E19" s="15"/>
      <c r="F19" s="15"/>
      <c r="G19" s="15"/>
      <c r="H19" s="15"/>
      <c r="I19" s="15"/>
      <c r="J19" s="15"/>
      <c r="K19" s="15"/>
      <c r="L19" s="15"/>
      <c r="M19" s="15"/>
      <c r="N19" s="15"/>
      <c r="O19" s="15"/>
      <c r="P19" s="15"/>
      <c r="Q19" s="15"/>
      <c r="R19" s="15"/>
    </row>
    <row r="20" spans="1:18" ht="15.75" thickBot="1">
      <c r="A20" s="11"/>
      <c r="B20" s="72"/>
      <c r="C20" s="32" t="s">
        <v>1127</v>
      </c>
      <c r="D20" s="32"/>
      <c r="E20" s="32"/>
      <c r="F20" s="32"/>
      <c r="G20" s="32"/>
      <c r="H20" s="32"/>
      <c r="I20" s="32"/>
      <c r="J20" s="32"/>
      <c r="K20" s="32"/>
      <c r="L20" s="32"/>
      <c r="M20" s="32"/>
      <c r="N20" s="32"/>
      <c r="O20" s="32"/>
      <c r="P20" s="32"/>
      <c r="Q20" s="32"/>
      <c r="R20" s="83"/>
    </row>
    <row r="21" spans="1:18">
      <c r="A21" s="11"/>
      <c r="B21" s="38"/>
      <c r="C21" s="35" t="s">
        <v>1115</v>
      </c>
      <c r="D21" s="35"/>
      <c r="E21" s="35"/>
      <c r="F21" s="39"/>
      <c r="G21" s="35" t="s">
        <v>1117</v>
      </c>
      <c r="H21" s="35"/>
      <c r="I21" s="35"/>
      <c r="J21" s="39"/>
      <c r="K21" s="35" t="s">
        <v>1118</v>
      </c>
      <c r="L21" s="35"/>
      <c r="M21" s="35"/>
      <c r="N21" s="39"/>
      <c r="O21" s="35" t="s">
        <v>1119</v>
      </c>
      <c r="P21" s="35"/>
      <c r="Q21" s="35"/>
      <c r="R21" s="39"/>
    </row>
    <row r="22" spans="1:18" ht="15.75" thickBot="1">
      <c r="A22" s="11"/>
      <c r="B22" s="38"/>
      <c r="C22" s="32" t="s">
        <v>1116</v>
      </c>
      <c r="D22" s="32"/>
      <c r="E22" s="32"/>
      <c r="F22" s="38"/>
      <c r="G22" s="32" t="s">
        <v>1116</v>
      </c>
      <c r="H22" s="32"/>
      <c r="I22" s="32"/>
      <c r="J22" s="38"/>
      <c r="K22" s="32" t="s">
        <v>1116</v>
      </c>
      <c r="L22" s="32"/>
      <c r="M22" s="32"/>
      <c r="N22" s="38"/>
      <c r="O22" s="32" t="s">
        <v>1116</v>
      </c>
      <c r="P22" s="32"/>
      <c r="Q22" s="32"/>
      <c r="R22" s="38"/>
    </row>
    <row r="23" spans="1:18">
      <c r="A23" s="11"/>
      <c r="B23" s="75" t="s">
        <v>93</v>
      </c>
      <c r="C23" s="43" t="s">
        <v>301</v>
      </c>
      <c r="D23" s="45">
        <v>318199</v>
      </c>
      <c r="E23" s="47"/>
      <c r="F23" s="49"/>
      <c r="G23" s="43" t="s">
        <v>301</v>
      </c>
      <c r="H23" s="45">
        <v>312339</v>
      </c>
      <c r="I23" s="47"/>
      <c r="J23" s="49"/>
      <c r="K23" s="43" t="s">
        <v>301</v>
      </c>
      <c r="L23" s="45">
        <v>295788</v>
      </c>
      <c r="M23" s="47"/>
      <c r="N23" s="49"/>
      <c r="O23" s="43" t="s">
        <v>301</v>
      </c>
      <c r="P23" s="45">
        <v>303150</v>
      </c>
      <c r="Q23" s="47"/>
      <c r="R23" s="49"/>
    </row>
    <row r="24" spans="1:18">
      <c r="A24" s="11"/>
      <c r="B24" s="75"/>
      <c r="C24" s="55"/>
      <c r="D24" s="58"/>
      <c r="E24" s="49"/>
      <c r="F24" s="49"/>
      <c r="G24" s="55"/>
      <c r="H24" s="58"/>
      <c r="I24" s="49"/>
      <c r="J24" s="49"/>
      <c r="K24" s="55"/>
      <c r="L24" s="58"/>
      <c r="M24" s="49"/>
      <c r="N24" s="49"/>
      <c r="O24" s="55"/>
      <c r="P24" s="58"/>
      <c r="Q24" s="49"/>
      <c r="R24" s="49"/>
    </row>
    <row r="25" spans="1:18">
      <c r="A25" s="11"/>
      <c r="B25" s="63" t="s">
        <v>104</v>
      </c>
      <c r="C25" s="56">
        <v>57995</v>
      </c>
      <c r="D25" s="56"/>
      <c r="E25" s="38"/>
      <c r="F25" s="38"/>
      <c r="G25" s="56">
        <v>49450</v>
      </c>
      <c r="H25" s="56"/>
      <c r="I25" s="38"/>
      <c r="J25" s="38"/>
      <c r="K25" s="56">
        <v>7395</v>
      </c>
      <c r="L25" s="56"/>
      <c r="M25" s="38"/>
      <c r="N25" s="38"/>
      <c r="O25" s="56">
        <v>34505</v>
      </c>
      <c r="P25" s="56"/>
      <c r="Q25" s="38"/>
      <c r="R25" s="38"/>
    </row>
    <row r="26" spans="1:18">
      <c r="A26" s="11"/>
      <c r="B26" s="63"/>
      <c r="C26" s="56"/>
      <c r="D26" s="56"/>
      <c r="E26" s="38"/>
      <c r="F26" s="38"/>
      <c r="G26" s="56"/>
      <c r="H26" s="56"/>
      <c r="I26" s="38"/>
      <c r="J26" s="38"/>
      <c r="K26" s="56"/>
      <c r="L26" s="56"/>
      <c r="M26" s="38"/>
      <c r="N26" s="38"/>
      <c r="O26" s="56"/>
      <c r="P26" s="56"/>
      <c r="Q26" s="38"/>
      <c r="R26" s="38"/>
    </row>
    <row r="27" spans="1:18">
      <c r="A27" s="11"/>
      <c r="B27" s="75" t="s">
        <v>146</v>
      </c>
      <c r="C27" s="58">
        <v>8920</v>
      </c>
      <c r="D27" s="58"/>
      <c r="E27" s="49"/>
      <c r="F27" s="49"/>
      <c r="G27" s="58">
        <v>7139</v>
      </c>
      <c r="H27" s="58"/>
      <c r="I27" s="49"/>
      <c r="J27" s="49"/>
      <c r="K27" s="58">
        <v>5512</v>
      </c>
      <c r="L27" s="58"/>
      <c r="M27" s="49"/>
      <c r="N27" s="49"/>
      <c r="O27" s="61" t="s">
        <v>1128</v>
      </c>
      <c r="P27" s="61"/>
      <c r="Q27" s="55" t="s">
        <v>336</v>
      </c>
      <c r="R27" s="49"/>
    </row>
    <row r="28" spans="1:18">
      <c r="A28" s="11"/>
      <c r="B28" s="75"/>
      <c r="C28" s="58"/>
      <c r="D28" s="58"/>
      <c r="E28" s="49"/>
      <c r="F28" s="49"/>
      <c r="G28" s="58"/>
      <c r="H28" s="58"/>
      <c r="I28" s="49"/>
      <c r="J28" s="49"/>
      <c r="K28" s="58"/>
      <c r="L28" s="58"/>
      <c r="M28" s="49"/>
      <c r="N28" s="49"/>
      <c r="O28" s="61"/>
      <c r="P28" s="61"/>
      <c r="Q28" s="55"/>
      <c r="R28" s="49"/>
    </row>
    <row r="29" spans="1:18">
      <c r="A29" s="11"/>
      <c r="B29" s="63" t="s">
        <v>856</v>
      </c>
      <c r="C29" s="56">
        <v>6834</v>
      </c>
      <c r="D29" s="56"/>
      <c r="E29" s="38"/>
      <c r="F29" s="38"/>
      <c r="G29" s="56">
        <v>6547</v>
      </c>
      <c r="H29" s="56"/>
      <c r="I29" s="38"/>
      <c r="J29" s="38"/>
      <c r="K29" s="56">
        <v>7799</v>
      </c>
      <c r="L29" s="56"/>
      <c r="M29" s="38"/>
      <c r="N29" s="38"/>
      <c r="O29" s="57" t="s">
        <v>1129</v>
      </c>
      <c r="P29" s="57"/>
      <c r="Q29" s="19" t="s">
        <v>336</v>
      </c>
      <c r="R29" s="38"/>
    </row>
    <row r="30" spans="1:18">
      <c r="A30" s="11"/>
      <c r="B30" s="63"/>
      <c r="C30" s="56"/>
      <c r="D30" s="56"/>
      <c r="E30" s="38"/>
      <c r="F30" s="38"/>
      <c r="G30" s="56"/>
      <c r="H30" s="56"/>
      <c r="I30" s="38"/>
      <c r="J30" s="38"/>
      <c r="K30" s="56"/>
      <c r="L30" s="56"/>
      <c r="M30" s="38"/>
      <c r="N30" s="38"/>
      <c r="O30" s="57"/>
      <c r="P30" s="57"/>
      <c r="Q30" s="19"/>
      <c r="R30" s="38"/>
    </row>
    <row r="31" spans="1:18">
      <c r="A31" s="11"/>
      <c r="B31" s="164" t="s">
        <v>1130</v>
      </c>
      <c r="C31" s="164"/>
      <c r="D31" s="164"/>
      <c r="E31" s="164"/>
      <c r="F31" s="164"/>
      <c r="G31" s="164"/>
      <c r="H31" s="164"/>
      <c r="I31" s="164"/>
      <c r="J31" s="164"/>
      <c r="K31" s="164"/>
      <c r="L31" s="164"/>
      <c r="M31" s="164"/>
      <c r="N31" s="164"/>
      <c r="O31" s="164"/>
      <c r="P31" s="164"/>
      <c r="Q31" s="164"/>
      <c r="R31" s="164"/>
    </row>
    <row r="32" spans="1:18">
      <c r="A32" s="11"/>
      <c r="B32" s="15"/>
      <c r="C32" s="15"/>
    </row>
    <row r="33" spans="1:18" ht="38.25">
      <c r="A33" s="11"/>
      <c r="B33" s="163" t="s">
        <v>1122</v>
      </c>
      <c r="C33" s="17" t="s">
        <v>1131</v>
      </c>
    </row>
    <row r="34" spans="1:18">
      <c r="A34" s="11"/>
      <c r="B34" s="15"/>
      <c r="C34" s="15"/>
    </row>
    <row r="35" spans="1:18" ht="51">
      <c r="A35" s="11"/>
      <c r="B35" s="163" t="s">
        <v>1120</v>
      </c>
      <c r="C35" s="17" t="s">
        <v>1132</v>
      </c>
    </row>
    <row r="36" spans="1:18">
      <c r="A36" s="11"/>
      <c r="B36" s="15"/>
      <c r="C36" s="15"/>
    </row>
    <row r="37" spans="1:18" ht="25.5">
      <c r="A37" s="11"/>
      <c r="B37" s="163" t="s">
        <v>1124</v>
      </c>
      <c r="C37" s="17" t="s">
        <v>1133</v>
      </c>
    </row>
    <row r="38" spans="1:18">
      <c r="A38" s="11"/>
      <c r="B38" s="19" t="s">
        <v>1206</v>
      </c>
      <c r="C38" s="19"/>
      <c r="D38" s="19"/>
      <c r="E38" s="19"/>
      <c r="F38" s="19"/>
      <c r="G38" s="19"/>
      <c r="H38" s="19"/>
      <c r="I38" s="19"/>
      <c r="J38" s="19"/>
      <c r="K38" s="19"/>
      <c r="L38" s="19"/>
      <c r="M38" s="19"/>
      <c r="N38" s="19"/>
      <c r="O38" s="19"/>
      <c r="P38" s="19"/>
      <c r="Q38" s="19"/>
      <c r="R38" s="19"/>
    </row>
  </sheetData>
  <mergeCells count="150">
    <mergeCell ref="Q29:Q30"/>
    <mergeCell ref="R29:R30"/>
    <mergeCell ref="A1:A2"/>
    <mergeCell ref="B1:R1"/>
    <mergeCell ref="B2:R2"/>
    <mergeCell ref="B3:R3"/>
    <mergeCell ref="A4:A38"/>
    <mergeCell ref="B4:R4"/>
    <mergeCell ref="B31:R31"/>
    <mergeCell ref="B38:R38"/>
    <mergeCell ref="I29:I30"/>
    <mergeCell ref="J29:J30"/>
    <mergeCell ref="K29:L30"/>
    <mergeCell ref="M29:M30"/>
    <mergeCell ref="N29:N30"/>
    <mergeCell ref="O29:P30"/>
    <mergeCell ref="M27:M28"/>
    <mergeCell ref="N27:N28"/>
    <mergeCell ref="O27:P28"/>
    <mergeCell ref="Q27:Q28"/>
    <mergeCell ref="R27:R28"/>
    <mergeCell ref="B29:B30"/>
    <mergeCell ref="C29:D30"/>
    <mergeCell ref="E29:E30"/>
    <mergeCell ref="F29:F30"/>
    <mergeCell ref="G29:H30"/>
    <mergeCell ref="Q25:Q26"/>
    <mergeCell ref="R25:R26"/>
    <mergeCell ref="B27:B28"/>
    <mergeCell ref="C27:D28"/>
    <mergeCell ref="E27:E28"/>
    <mergeCell ref="F27:F28"/>
    <mergeCell ref="G27:H28"/>
    <mergeCell ref="I27:I28"/>
    <mergeCell ref="J27:J28"/>
    <mergeCell ref="K27:L28"/>
    <mergeCell ref="I25:I26"/>
    <mergeCell ref="J25:J26"/>
    <mergeCell ref="K25:L26"/>
    <mergeCell ref="M25:M26"/>
    <mergeCell ref="N25:N26"/>
    <mergeCell ref="O25:P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B23:B24"/>
    <mergeCell ref="C23:C24"/>
    <mergeCell ref="D23:D24"/>
    <mergeCell ref="E23:E24"/>
    <mergeCell ref="F23:F24"/>
    <mergeCell ref="G23:G24"/>
    <mergeCell ref="K21:M21"/>
    <mergeCell ref="K22:M22"/>
    <mergeCell ref="N21:N22"/>
    <mergeCell ref="O21:Q21"/>
    <mergeCell ref="O22:Q22"/>
    <mergeCell ref="R21:R22"/>
    <mergeCell ref="R16:R17"/>
    <mergeCell ref="B18:R18"/>
    <mergeCell ref="C20:Q20"/>
    <mergeCell ref="B21:B22"/>
    <mergeCell ref="C21:E21"/>
    <mergeCell ref="C22:E22"/>
    <mergeCell ref="F21:F22"/>
    <mergeCell ref="G21:I21"/>
    <mergeCell ref="G22:I22"/>
    <mergeCell ref="J21:J22"/>
    <mergeCell ref="J16:J17"/>
    <mergeCell ref="K16:L17"/>
    <mergeCell ref="M16:M17"/>
    <mergeCell ref="N16:N17"/>
    <mergeCell ref="O16:P17"/>
    <mergeCell ref="Q16:Q17"/>
    <mergeCell ref="N14:N15"/>
    <mergeCell ref="O14:P15"/>
    <mergeCell ref="Q14:Q15"/>
    <mergeCell ref="R14:R15"/>
    <mergeCell ref="B16:B17"/>
    <mergeCell ref="C16:D17"/>
    <mergeCell ref="E16:E17"/>
    <mergeCell ref="F16:F17"/>
    <mergeCell ref="G16:H17"/>
    <mergeCell ref="I16:I17"/>
    <mergeCell ref="R12:R13"/>
    <mergeCell ref="B14:B15"/>
    <mergeCell ref="C14:D15"/>
    <mergeCell ref="E14:E15"/>
    <mergeCell ref="F14:F15"/>
    <mergeCell ref="G14:H15"/>
    <mergeCell ref="I14:I15"/>
    <mergeCell ref="J14:J15"/>
    <mergeCell ref="K14:L15"/>
    <mergeCell ref="M14:M15"/>
    <mergeCell ref="J12:J13"/>
    <mergeCell ref="K12:L13"/>
    <mergeCell ref="M12:M13"/>
    <mergeCell ref="N12:N13"/>
    <mergeCell ref="O12:P13"/>
    <mergeCell ref="Q12:Q13"/>
    <mergeCell ref="B12:B13"/>
    <mergeCell ref="C12:D13"/>
    <mergeCell ref="E12:E13"/>
    <mergeCell ref="F12:F13"/>
    <mergeCell ref="G12:H13"/>
    <mergeCell ref="I12:I13"/>
    <mergeCell ref="M10:M11"/>
    <mergeCell ref="N10:N11"/>
    <mergeCell ref="O10:O11"/>
    <mergeCell ref="P10:P11"/>
    <mergeCell ref="Q10:Q11"/>
    <mergeCell ref="R10:R11"/>
    <mergeCell ref="G10:G11"/>
    <mergeCell ref="H10:H11"/>
    <mergeCell ref="I10:I11"/>
    <mergeCell ref="J10:J11"/>
    <mergeCell ref="K10:K11"/>
    <mergeCell ref="L10:L11"/>
    <mergeCell ref="K9:M9"/>
    <mergeCell ref="N8:N9"/>
    <mergeCell ref="O8:Q8"/>
    <mergeCell ref="O9:Q9"/>
    <mergeCell ref="R8:R9"/>
    <mergeCell ref="B10:B11"/>
    <mergeCell ref="C10:C11"/>
    <mergeCell ref="D10:D11"/>
    <mergeCell ref="E10:E11"/>
    <mergeCell ref="F10:F11"/>
    <mergeCell ref="B5:R5"/>
    <mergeCell ref="C7:R7"/>
    <mergeCell ref="B8:B9"/>
    <mergeCell ref="C8:E8"/>
    <mergeCell ref="C9:E9"/>
    <mergeCell ref="F8:F9"/>
    <mergeCell ref="G8:I8"/>
    <mergeCell ref="G9:I9"/>
    <mergeCell ref="J8:J9"/>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7.42578125" bestFit="1" customWidth="1"/>
  </cols>
  <sheetData>
    <row r="1" spans="1:2">
      <c r="A1" s="6" t="s">
        <v>1207</v>
      </c>
      <c r="B1" s="1" t="s">
        <v>2</v>
      </c>
    </row>
    <row r="2" spans="1:2">
      <c r="A2" s="6"/>
      <c r="B2" s="1" t="s">
        <v>1208</v>
      </c>
    </row>
    <row r="3" spans="1:2" ht="45">
      <c r="A3" s="2" t="s">
        <v>1209</v>
      </c>
      <c r="B3" s="3" t="s">
        <v>9</v>
      </c>
    </row>
    <row r="4" spans="1:2">
      <c r="A4" s="2" t="s">
        <v>1210</v>
      </c>
      <c r="B4" s="3">
        <v>9</v>
      </c>
    </row>
    <row r="5" spans="1:2">
      <c r="A5" s="2" t="s">
        <v>1211</v>
      </c>
      <c r="B5" s="3" t="s">
        <v>9</v>
      </c>
    </row>
    <row r="6" spans="1:2">
      <c r="A6" s="2" t="s">
        <v>1210</v>
      </c>
      <c r="B6" s="3">
        <v>9</v>
      </c>
    </row>
    <row r="7" spans="1:2" ht="30">
      <c r="A7" s="2" t="s">
        <v>1212</v>
      </c>
      <c r="B7" s="3" t="s">
        <v>9</v>
      </c>
    </row>
    <row r="8" spans="1:2">
      <c r="A8" s="2" t="s">
        <v>1210</v>
      </c>
      <c r="B8" s="3">
        <v>3</v>
      </c>
    </row>
    <row r="9" spans="1:2">
      <c r="A9" s="2" t="s">
        <v>1213</v>
      </c>
      <c r="B9" s="165">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21.7109375" customWidth="1"/>
    <col min="3" max="3" width="5.85546875" customWidth="1"/>
    <col min="4" max="4" width="22" customWidth="1"/>
    <col min="5" max="5" width="5.5703125" customWidth="1"/>
    <col min="6" max="6" width="21" customWidth="1"/>
    <col min="7" max="7" width="6.5703125" customWidth="1"/>
    <col min="8" max="8" width="19.7109375" customWidth="1"/>
    <col min="9" max="9" width="7.85546875" customWidth="1"/>
    <col min="10" max="10" width="19.7109375" customWidth="1"/>
    <col min="11" max="11" width="7.85546875" customWidth="1"/>
    <col min="12" max="12" width="22.5703125" customWidth="1"/>
    <col min="13" max="13" width="5.28515625" customWidth="1"/>
    <col min="14" max="14" width="12.140625" customWidth="1"/>
    <col min="15" max="15" width="15.7109375" customWidth="1"/>
    <col min="16" max="16" width="30.5703125" customWidth="1"/>
    <col min="17" max="17" width="8.5703125" customWidth="1"/>
    <col min="18" max="18" width="17.140625" customWidth="1"/>
    <col min="19" max="19" width="22" customWidth="1"/>
  </cols>
  <sheetData>
    <row r="1" spans="1:19" ht="15" customHeight="1">
      <c r="A1" s="1" t="s">
        <v>122</v>
      </c>
      <c r="B1" s="6" t="s">
        <v>77</v>
      </c>
      <c r="C1" s="6"/>
      <c r="D1" s="6" t="s">
        <v>1</v>
      </c>
      <c r="E1" s="6"/>
      <c r="F1" s="6"/>
      <c r="G1" s="6"/>
      <c r="H1" s="6" t="s">
        <v>77</v>
      </c>
      <c r="I1" s="6"/>
      <c r="J1" s="6" t="s">
        <v>1</v>
      </c>
      <c r="K1" s="6"/>
      <c r="L1" s="6" t="s">
        <v>77</v>
      </c>
      <c r="M1" s="6"/>
      <c r="N1" s="6"/>
      <c r="O1" s="6"/>
      <c r="P1" s="6"/>
      <c r="Q1" s="6"/>
      <c r="R1" s="6"/>
      <c r="S1" s="6"/>
    </row>
    <row r="2" spans="1:19" ht="30">
      <c r="A2" s="1" t="s">
        <v>33</v>
      </c>
      <c r="B2" s="6" t="s">
        <v>78</v>
      </c>
      <c r="C2" s="6"/>
      <c r="D2" s="6" t="s">
        <v>2</v>
      </c>
      <c r="E2" s="6"/>
      <c r="F2" s="6" t="s">
        <v>34</v>
      </c>
      <c r="G2" s="6"/>
      <c r="H2" s="6" t="s">
        <v>78</v>
      </c>
      <c r="I2" s="6"/>
      <c r="J2" s="6" t="s">
        <v>34</v>
      </c>
      <c r="K2" s="6"/>
      <c r="L2" s="6" t="s">
        <v>81</v>
      </c>
      <c r="M2" s="6"/>
      <c r="N2" s="6" t="s">
        <v>81</v>
      </c>
      <c r="O2" s="6"/>
      <c r="P2" s="6" t="s">
        <v>81</v>
      </c>
      <c r="Q2" s="6"/>
      <c r="R2" s="6" t="s">
        <v>81</v>
      </c>
      <c r="S2" s="6"/>
    </row>
    <row r="3" spans="1:19" ht="15" customHeight="1">
      <c r="A3" s="1"/>
      <c r="B3" s="6" t="s">
        <v>79</v>
      </c>
      <c r="C3" s="6"/>
      <c r="D3" s="6" t="s">
        <v>79</v>
      </c>
      <c r="E3" s="6"/>
      <c r="F3" s="6" t="s">
        <v>79</v>
      </c>
      <c r="G3" s="6"/>
      <c r="H3" s="6" t="s">
        <v>79</v>
      </c>
      <c r="I3" s="6"/>
      <c r="J3" s="6" t="s">
        <v>79</v>
      </c>
      <c r="K3" s="6"/>
      <c r="L3" s="6" t="s">
        <v>82</v>
      </c>
      <c r="M3" s="6"/>
      <c r="N3" s="6" t="s">
        <v>82</v>
      </c>
      <c r="O3" s="6"/>
      <c r="P3" s="6" t="s">
        <v>82</v>
      </c>
      <c r="Q3" s="6"/>
      <c r="R3" s="6" t="s">
        <v>82</v>
      </c>
      <c r="S3" s="6"/>
    </row>
    <row r="4" spans="1:19" ht="15" customHeight="1">
      <c r="A4" s="1"/>
      <c r="B4" s="6" t="s">
        <v>80</v>
      </c>
      <c r="C4" s="6"/>
      <c r="D4" s="6" t="s">
        <v>80</v>
      </c>
      <c r="E4" s="6"/>
      <c r="F4" s="6" t="s">
        <v>80</v>
      </c>
      <c r="G4" s="6"/>
      <c r="H4" s="6" t="s">
        <v>80</v>
      </c>
      <c r="I4" s="6"/>
      <c r="J4" s="6" t="s">
        <v>80</v>
      </c>
      <c r="K4" s="6"/>
      <c r="L4" s="6" t="s">
        <v>83</v>
      </c>
      <c r="M4" s="6"/>
      <c r="N4" s="6" t="s">
        <v>83</v>
      </c>
      <c r="O4" s="6"/>
      <c r="P4" s="6" t="s">
        <v>84</v>
      </c>
      <c r="Q4" s="6"/>
      <c r="R4" s="6" t="s">
        <v>84</v>
      </c>
      <c r="S4" s="6"/>
    </row>
    <row r="5" spans="1:19" ht="15" customHeight="1">
      <c r="A5" s="1"/>
      <c r="B5" s="6"/>
      <c r="C5" s="6"/>
      <c r="D5" s="6"/>
      <c r="E5" s="6"/>
      <c r="F5" s="6"/>
      <c r="G5" s="6"/>
      <c r="H5" s="6" t="s">
        <v>123</v>
      </c>
      <c r="I5" s="6"/>
      <c r="J5" s="6" t="s">
        <v>123</v>
      </c>
      <c r="K5" s="6"/>
      <c r="L5" s="6"/>
      <c r="M5" s="6"/>
      <c r="N5" s="6" t="s">
        <v>123</v>
      </c>
      <c r="O5" s="6"/>
      <c r="P5" s="6"/>
      <c r="Q5" s="6"/>
      <c r="R5" s="6" t="s">
        <v>123</v>
      </c>
      <c r="S5" s="6"/>
    </row>
    <row r="6" spans="1:19">
      <c r="A6" s="2" t="s">
        <v>119</v>
      </c>
      <c r="B6" s="5">
        <v>-20138</v>
      </c>
      <c r="C6" s="3"/>
      <c r="D6" s="5">
        <v>-113493</v>
      </c>
      <c r="E6" s="3"/>
      <c r="F6" s="5">
        <v>11712</v>
      </c>
      <c r="G6" s="3"/>
      <c r="H6" s="3" t="s">
        <v>9</v>
      </c>
      <c r="I6" s="3"/>
      <c r="J6" s="3" t="s">
        <v>9</v>
      </c>
      <c r="K6" s="3"/>
      <c r="L6" s="5">
        <v>3357474</v>
      </c>
      <c r="M6" s="3"/>
      <c r="N6" s="3" t="s">
        <v>9</v>
      </c>
      <c r="O6" s="3"/>
      <c r="P6" s="5">
        <v>626364</v>
      </c>
      <c r="Q6" s="3"/>
      <c r="R6" s="3" t="s">
        <v>9</v>
      </c>
      <c r="S6" s="3"/>
    </row>
    <row r="7" spans="1:19">
      <c r="A7" s="7" t="s">
        <v>124</v>
      </c>
      <c r="B7" s="3" t="s">
        <v>9</v>
      </c>
      <c r="C7" s="3"/>
      <c r="D7" s="3" t="s">
        <v>9</v>
      </c>
      <c r="E7" s="3"/>
      <c r="F7" s="3" t="s">
        <v>9</v>
      </c>
      <c r="G7" s="3"/>
      <c r="H7" s="3" t="s">
        <v>9</v>
      </c>
      <c r="I7" s="3"/>
      <c r="J7" s="3" t="s">
        <v>9</v>
      </c>
      <c r="K7" s="3"/>
      <c r="L7" s="3" t="s">
        <v>9</v>
      </c>
      <c r="M7" s="3"/>
      <c r="N7" s="3" t="s">
        <v>9</v>
      </c>
      <c r="O7" s="3"/>
      <c r="P7" s="3" t="s">
        <v>9</v>
      </c>
      <c r="Q7" s="3"/>
      <c r="R7" s="3" t="s">
        <v>9</v>
      </c>
      <c r="S7" s="3"/>
    </row>
    <row r="8" spans="1:19">
      <c r="A8" s="2" t="s">
        <v>125</v>
      </c>
      <c r="B8" s="3" t="s">
        <v>9</v>
      </c>
      <c r="C8" s="3"/>
      <c r="D8" s="3">
        <v>772</v>
      </c>
      <c r="E8" s="3"/>
      <c r="F8" s="3" t="s">
        <v>9</v>
      </c>
      <c r="G8" s="3"/>
      <c r="H8" s="8">
        <v>25546</v>
      </c>
      <c r="I8" s="3"/>
      <c r="J8" s="8">
        <v>18918</v>
      </c>
      <c r="K8" s="3"/>
      <c r="L8" s="3" t="s">
        <v>9</v>
      </c>
      <c r="M8" s="3"/>
      <c r="N8" s="3">
        <v>0</v>
      </c>
      <c r="O8" s="3"/>
      <c r="P8" s="3" t="s">
        <v>9</v>
      </c>
      <c r="Q8" s="3"/>
      <c r="R8" s="3">
        <v>0</v>
      </c>
      <c r="S8" s="3"/>
    </row>
    <row r="9" spans="1:19" ht="30">
      <c r="A9" s="2" t="s">
        <v>126</v>
      </c>
      <c r="B9" s="3" t="s">
        <v>9</v>
      </c>
      <c r="C9" s="3"/>
      <c r="D9" s="8">
        <v>13133</v>
      </c>
      <c r="E9" s="3"/>
      <c r="F9" s="3" t="s">
        <v>9</v>
      </c>
      <c r="G9" s="3"/>
      <c r="H9" s="8">
        <v>5499</v>
      </c>
      <c r="I9" s="9" t="s">
        <v>127</v>
      </c>
      <c r="J9" s="8">
        <v>13187</v>
      </c>
      <c r="K9" s="9" t="s">
        <v>127</v>
      </c>
      <c r="L9" s="3" t="s">
        <v>9</v>
      </c>
      <c r="M9" s="3"/>
      <c r="N9" s="3">
        <v>0</v>
      </c>
      <c r="O9" s="9" t="s">
        <v>127</v>
      </c>
      <c r="P9" s="3" t="s">
        <v>9</v>
      </c>
      <c r="Q9" s="3"/>
      <c r="R9" s="3">
        <v>0</v>
      </c>
      <c r="S9" s="9" t="s">
        <v>127</v>
      </c>
    </row>
    <row r="10" spans="1:19" ht="30">
      <c r="A10" s="2" t="s">
        <v>128</v>
      </c>
      <c r="B10" s="8">
        <v>-20047</v>
      </c>
      <c r="C10" s="3"/>
      <c r="D10" s="8">
        <v>13905</v>
      </c>
      <c r="E10" s="3"/>
      <c r="F10" s="8">
        <v>-5731</v>
      </c>
      <c r="G10" s="3"/>
      <c r="H10" s="3" t="s">
        <v>9</v>
      </c>
      <c r="I10" s="3"/>
      <c r="J10" s="3" t="s">
        <v>9</v>
      </c>
      <c r="K10" s="3"/>
      <c r="L10" s="3">
        <v>0</v>
      </c>
      <c r="M10" s="3"/>
      <c r="N10" s="3" t="s">
        <v>9</v>
      </c>
      <c r="O10" s="3"/>
      <c r="P10" s="3">
        <v>0</v>
      </c>
      <c r="Q10" s="3"/>
      <c r="R10" s="3" t="s">
        <v>9</v>
      </c>
      <c r="S10" s="3"/>
    </row>
    <row r="11" spans="1:19" ht="30">
      <c r="A11" s="2" t="s">
        <v>129</v>
      </c>
      <c r="B11" s="3">
        <v>-107</v>
      </c>
      <c r="C11" s="9" t="s">
        <v>127</v>
      </c>
      <c r="D11" s="3">
        <v>-166</v>
      </c>
      <c r="E11" s="9" t="s">
        <v>127</v>
      </c>
      <c r="F11" s="3">
        <v>213</v>
      </c>
      <c r="G11" s="9" t="s">
        <v>127</v>
      </c>
      <c r="H11" s="3" t="s">
        <v>9</v>
      </c>
      <c r="I11" s="3"/>
      <c r="J11" s="3" t="s">
        <v>9</v>
      </c>
      <c r="K11" s="3"/>
      <c r="L11" s="3">
        <v>25</v>
      </c>
      <c r="M11" s="9" t="s">
        <v>127</v>
      </c>
      <c r="N11" s="3" t="s">
        <v>9</v>
      </c>
      <c r="O11" s="3"/>
      <c r="P11" s="3">
        <v>0</v>
      </c>
      <c r="Q11" s="9" t="s">
        <v>127</v>
      </c>
      <c r="R11" s="3" t="s">
        <v>9</v>
      </c>
      <c r="S11" s="3"/>
    </row>
    <row r="12" spans="1:19" ht="45">
      <c r="A12" s="2" t="s">
        <v>130</v>
      </c>
      <c r="B12" s="3">
        <v>0</v>
      </c>
      <c r="C12" s="9" t="s">
        <v>127</v>
      </c>
      <c r="D12" s="3">
        <v>0</v>
      </c>
      <c r="E12" s="9" t="s">
        <v>127</v>
      </c>
      <c r="F12" s="3">
        <v>0</v>
      </c>
      <c r="G12" s="9" t="s">
        <v>127</v>
      </c>
      <c r="H12" s="3" t="s">
        <v>9</v>
      </c>
      <c r="I12" s="3"/>
      <c r="J12" s="3" t="s">
        <v>9</v>
      </c>
      <c r="K12" s="3"/>
      <c r="L12" s="3">
        <v>-19</v>
      </c>
      <c r="M12" s="9" t="s">
        <v>127</v>
      </c>
      <c r="N12" s="3" t="s">
        <v>9</v>
      </c>
      <c r="O12" s="3"/>
      <c r="P12" s="3">
        <v>0</v>
      </c>
      <c r="Q12" s="9" t="s">
        <v>127</v>
      </c>
      <c r="R12" s="3" t="s">
        <v>9</v>
      </c>
      <c r="S12" s="3"/>
    </row>
    <row r="13" spans="1:19" ht="30">
      <c r="A13" s="2" t="s">
        <v>131</v>
      </c>
      <c r="B13" s="3" t="s">
        <v>9</v>
      </c>
      <c r="C13" s="3"/>
      <c r="D13" s="3" t="s">
        <v>9</v>
      </c>
      <c r="E13" s="3"/>
      <c r="F13" s="3" t="s">
        <v>9</v>
      </c>
      <c r="G13" s="3"/>
      <c r="H13" s="3" t="s">
        <v>9</v>
      </c>
      <c r="I13" s="3"/>
      <c r="J13" s="3" t="s">
        <v>9</v>
      </c>
      <c r="K13" s="3"/>
      <c r="L13" s="3">
        <v>6</v>
      </c>
      <c r="M13" s="3"/>
      <c r="N13" s="3" t="s">
        <v>9</v>
      </c>
      <c r="O13" s="3"/>
      <c r="P13" s="3">
        <v>0</v>
      </c>
      <c r="Q13" s="3"/>
      <c r="R13" s="3" t="s">
        <v>9</v>
      </c>
      <c r="S13" s="3"/>
    </row>
    <row r="14" spans="1:19">
      <c r="A14" s="2" t="s">
        <v>132</v>
      </c>
      <c r="B14" s="8">
        <v>-40292</v>
      </c>
      <c r="C14" s="3"/>
      <c r="D14" s="8">
        <v>-99754</v>
      </c>
      <c r="E14" s="3"/>
      <c r="F14" s="8">
        <v>6194</v>
      </c>
      <c r="G14" s="3"/>
      <c r="H14" s="3" t="s">
        <v>9</v>
      </c>
      <c r="I14" s="3"/>
      <c r="J14" s="3" t="s">
        <v>9</v>
      </c>
      <c r="K14" s="3"/>
      <c r="L14" s="8">
        <v>3357480</v>
      </c>
      <c r="M14" s="3"/>
      <c r="N14" s="3" t="s">
        <v>9</v>
      </c>
      <c r="O14" s="3"/>
      <c r="P14" s="8">
        <v>626364</v>
      </c>
      <c r="Q14" s="3"/>
      <c r="R14" s="3" t="s">
        <v>9</v>
      </c>
      <c r="S14" s="3"/>
    </row>
    <row r="15" spans="1:19" ht="30">
      <c r="A15" s="2" t="s">
        <v>133</v>
      </c>
      <c r="B15" s="8">
        <v>4955</v>
      </c>
      <c r="C15" s="3"/>
      <c r="D15" s="8">
        <v>-9067</v>
      </c>
      <c r="E15" s="3"/>
      <c r="F15" s="8">
        <v>-1606</v>
      </c>
      <c r="G15" s="3"/>
      <c r="H15" s="3" t="s">
        <v>9</v>
      </c>
      <c r="I15" s="3"/>
      <c r="J15" s="3" t="s">
        <v>9</v>
      </c>
      <c r="K15" s="3"/>
      <c r="L15" s="8">
        <v>24321</v>
      </c>
      <c r="M15" s="3"/>
      <c r="N15" s="3" t="s">
        <v>9</v>
      </c>
      <c r="O15" s="3"/>
      <c r="P15" s="3">
        <v>0</v>
      </c>
      <c r="Q15" s="3"/>
      <c r="R15" s="3" t="s">
        <v>9</v>
      </c>
      <c r="S15" s="3"/>
    </row>
    <row r="16" spans="1:19" ht="60">
      <c r="A16" s="2" t="s">
        <v>134</v>
      </c>
      <c r="B16" s="5">
        <v>-45247</v>
      </c>
      <c r="C16" s="3"/>
      <c r="D16" s="5">
        <v>-90687</v>
      </c>
      <c r="E16" s="3"/>
      <c r="F16" s="5">
        <v>7800</v>
      </c>
      <c r="G16" s="3"/>
      <c r="H16" s="3" t="s">
        <v>9</v>
      </c>
      <c r="I16" s="3"/>
      <c r="J16" s="3" t="s">
        <v>9</v>
      </c>
      <c r="K16" s="3"/>
      <c r="L16" s="5">
        <v>3333159</v>
      </c>
      <c r="M16" s="3"/>
      <c r="N16" s="3" t="s">
        <v>9</v>
      </c>
      <c r="O16" s="3"/>
      <c r="P16" s="5">
        <v>626364</v>
      </c>
      <c r="Q16" s="3"/>
      <c r="R16" s="3" t="s">
        <v>9</v>
      </c>
      <c r="S16" s="3"/>
    </row>
    <row r="17" spans="1:19">
      <c r="A17" s="10"/>
      <c r="B17" s="10"/>
      <c r="C17" s="10"/>
      <c r="D17" s="10"/>
      <c r="E17" s="10"/>
      <c r="F17" s="10"/>
      <c r="G17" s="10"/>
      <c r="H17" s="10"/>
      <c r="I17" s="10"/>
      <c r="J17" s="10"/>
      <c r="K17" s="10"/>
      <c r="L17" s="10"/>
      <c r="M17" s="10"/>
      <c r="N17" s="10"/>
      <c r="O17" s="10"/>
      <c r="P17" s="10"/>
      <c r="Q17" s="10"/>
      <c r="R17" s="10"/>
      <c r="S17" s="10"/>
    </row>
    <row r="18" spans="1:19" ht="15" customHeight="1">
      <c r="A18" s="2" t="s">
        <v>127</v>
      </c>
      <c r="B18" s="11" t="s">
        <v>135</v>
      </c>
      <c r="C18" s="11"/>
      <c r="D18" s="11"/>
      <c r="E18" s="11"/>
      <c r="F18" s="11"/>
      <c r="G18" s="11"/>
      <c r="H18" s="11"/>
      <c r="I18" s="11"/>
      <c r="J18" s="11"/>
      <c r="K18" s="11"/>
      <c r="L18" s="11"/>
      <c r="M18" s="11"/>
      <c r="N18" s="11"/>
      <c r="O18" s="11"/>
      <c r="P18" s="11"/>
      <c r="Q18" s="11"/>
      <c r="R18" s="11"/>
      <c r="S18" s="11"/>
    </row>
  </sheetData>
  <mergeCells count="43">
    <mergeCell ref="R3:S3"/>
    <mergeCell ref="R4:S4"/>
    <mergeCell ref="R5:S5"/>
    <mergeCell ref="A17:S17"/>
    <mergeCell ref="B18:S18"/>
    <mergeCell ref="N3:O3"/>
    <mergeCell ref="N4:O4"/>
    <mergeCell ref="N5:O5"/>
    <mergeCell ref="P2:Q2"/>
    <mergeCell ref="P3:Q3"/>
    <mergeCell ref="P4:Q4"/>
    <mergeCell ref="P5:Q5"/>
    <mergeCell ref="J3:K3"/>
    <mergeCell ref="J4:K4"/>
    <mergeCell ref="J5:K5"/>
    <mergeCell ref="L2:M2"/>
    <mergeCell ref="L3:M3"/>
    <mergeCell ref="L4:M4"/>
    <mergeCell ref="L5:M5"/>
    <mergeCell ref="F3:G3"/>
    <mergeCell ref="F4:G4"/>
    <mergeCell ref="F5:G5"/>
    <mergeCell ref="H2:I2"/>
    <mergeCell ref="H3:I3"/>
    <mergeCell ref="H4:I4"/>
    <mergeCell ref="H5:I5"/>
    <mergeCell ref="B3:C3"/>
    <mergeCell ref="B4:C4"/>
    <mergeCell ref="B5:C5"/>
    <mergeCell ref="D2:E2"/>
    <mergeCell ref="D3:E3"/>
    <mergeCell ref="D4:E4"/>
    <mergeCell ref="D5:E5"/>
    <mergeCell ref="B1:C1"/>
    <mergeCell ref="D1:G1"/>
    <mergeCell ref="H1:I1"/>
    <mergeCell ref="J1:K1"/>
    <mergeCell ref="L1:S1"/>
    <mergeCell ref="B2:C2"/>
    <mergeCell ref="F2:G2"/>
    <mergeCell ref="J2:K2"/>
    <mergeCell ref="N2:O2"/>
    <mergeCell ref="R2:S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6" bestFit="1" customWidth="1"/>
    <col min="3" max="3" width="30.42578125" bestFit="1" customWidth="1"/>
    <col min="4" max="5" width="27.7109375" bestFit="1" customWidth="1"/>
  </cols>
  <sheetData>
    <row r="1" spans="1:5" ht="45">
      <c r="A1" s="1" t="s">
        <v>1214</v>
      </c>
      <c r="B1" s="1" t="s">
        <v>2</v>
      </c>
      <c r="C1" s="1" t="s">
        <v>2</v>
      </c>
      <c r="D1" s="1" t="s">
        <v>34</v>
      </c>
      <c r="E1" s="1" t="s">
        <v>1219</v>
      </c>
    </row>
    <row r="2" spans="1:5">
      <c r="A2" s="1" t="s">
        <v>1215</v>
      </c>
      <c r="B2" s="1" t="s">
        <v>1216</v>
      </c>
      <c r="C2" s="1" t="s">
        <v>1217</v>
      </c>
      <c r="D2" s="1" t="s">
        <v>1218</v>
      </c>
      <c r="E2" s="1" t="s">
        <v>1218</v>
      </c>
    </row>
    <row r="3" spans="1:5">
      <c r="A3" s="7" t="s">
        <v>1220</v>
      </c>
      <c r="B3" s="3" t="s">
        <v>9</v>
      </c>
      <c r="C3" s="3" t="s">
        <v>9</v>
      </c>
      <c r="D3" s="3" t="s">
        <v>9</v>
      </c>
      <c r="E3" s="3" t="s">
        <v>9</v>
      </c>
    </row>
    <row r="4" spans="1:5">
      <c r="A4" s="2" t="s">
        <v>1221</v>
      </c>
      <c r="B4" s="166">
        <v>21.7</v>
      </c>
      <c r="C4" s="3" t="s">
        <v>9</v>
      </c>
      <c r="D4" s="3" t="s">
        <v>9</v>
      </c>
      <c r="E4" s="3" t="s">
        <v>9</v>
      </c>
    </row>
    <row r="5" spans="1:5">
      <c r="A5" s="2" t="s">
        <v>1222</v>
      </c>
      <c r="B5" s="3" t="s">
        <v>9</v>
      </c>
      <c r="C5" s="3" t="s">
        <v>9</v>
      </c>
      <c r="D5" s="3" t="s">
        <v>9</v>
      </c>
      <c r="E5" s="165">
        <v>0.501</v>
      </c>
    </row>
    <row r="6" spans="1:5">
      <c r="A6" s="2" t="s">
        <v>1223</v>
      </c>
      <c r="B6" s="3" t="s">
        <v>9</v>
      </c>
      <c r="C6" s="3" t="s">
        <v>9</v>
      </c>
      <c r="D6" s="166">
        <v>20.7</v>
      </c>
      <c r="E6" s="3" t="s">
        <v>9</v>
      </c>
    </row>
    <row r="7" spans="1:5">
      <c r="A7" s="2" t="s">
        <v>1224</v>
      </c>
      <c r="B7" s="3" t="s">
        <v>9</v>
      </c>
      <c r="C7" s="165">
        <v>0.5</v>
      </c>
      <c r="D7" s="3" t="s">
        <v>9</v>
      </c>
      <c r="E7" s="3" t="s">
        <v>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27.85546875" bestFit="1" customWidth="1"/>
    <col min="4" max="4" width="28.140625" bestFit="1" customWidth="1"/>
    <col min="5" max="5" width="36.5703125" bestFit="1" customWidth="1"/>
  </cols>
  <sheetData>
    <row r="1" spans="1:5" ht="15" customHeight="1">
      <c r="A1" s="1" t="s">
        <v>1225</v>
      </c>
      <c r="B1" s="1" t="s">
        <v>77</v>
      </c>
      <c r="C1" s="1" t="s">
        <v>1</v>
      </c>
      <c r="D1" s="6" t="s">
        <v>77</v>
      </c>
      <c r="E1" s="6"/>
    </row>
    <row r="2" spans="1:5" ht="30">
      <c r="A2" s="1" t="s">
        <v>33</v>
      </c>
      <c r="B2" s="1" t="s">
        <v>78</v>
      </c>
      <c r="C2" s="1" t="s">
        <v>34</v>
      </c>
      <c r="D2" s="1" t="s">
        <v>81</v>
      </c>
      <c r="E2" s="1" t="s">
        <v>81</v>
      </c>
    </row>
    <row r="3" spans="1:5" ht="30">
      <c r="A3" s="1"/>
      <c r="B3" s="1" t="s">
        <v>80</v>
      </c>
      <c r="C3" s="1" t="s">
        <v>80</v>
      </c>
      <c r="D3" s="1" t="s">
        <v>83</v>
      </c>
      <c r="E3" s="1" t="s">
        <v>84</v>
      </c>
    </row>
    <row r="4" spans="1:5">
      <c r="A4" s="1"/>
      <c r="B4" s="1" t="s">
        <v>79</v>
      </c>
      <c r="C4" s="1" t="s">
        <v>79</v>
      </c>
      <c r="D4" s="1" t="s">
        <v>82</v>
      </c>
      <c r="E4" s="1" t="s">
        <v>82</v>
      </c>
    </row>
    <row r="5" spans="1:5">
      <c r="A5" s="7" t="s">
        <v>1226</v>
      </c>
      <c r="B5" s="3" t="s">
        <v>9</v>
      </c>
      <c r="C5" s="3" t="s">
        <v>9</v>
      </c>
      <c r="D5" s="3" t="s">
        <v>9</v>
      </c>
      <c r="E5" s="3" t="s">
        <v>9</v>
      </c>
    </row>
    <row r="6" spans="1:5">
      <c r="A6" s="2" t="s">
        <v>214</v>
      </c>
      <c r="B6" s="5">
        <v>2155</v>
      </c>
      <c r="C6" s="5">
        <v>3721</v>
      </c>
      <c r="D6" s="5">
        <v>2939</v>
      </c>
      <c r="E6" s="5">
        <v>0</v>
      </c>
    </row>
  </sheetData>
  <mergeCells count="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27.85546875" bestFit="1" customWidth="1"/>
    <col min="5" max="5" width="28.140625" bestFit="1" customWidth="1"/>
    <col min="6" max="6" width="36.5703125" bestFit="1" customWidth="1"/>
  </cols>
  <sheetData>
    <row r="1" spans="1:6" ht="15" customHeight="1">
      <c r="A1" s="1" t="s">
        <v>1227</v>
      </c>
      <c r="B1" s="1" t="s">
        <v>77</v>
      </c>
      <c r="C1" s="6" t="s">
        <v>1</v>
      </c>
      <c r="D1" s="6"/>
      <c r="E1" s="6" t="s">
        <v>77</v>
      </c>
      <c r="F1" s="6"/>
    </row>
    <row r="2" spans="1:6" ht="30">
      <c r="A2" s="1" t="s">
        <v>33</v>
      </c>
      <c r="B2" s="1" t="s">
        <v>78</v>
      </c>
      <c r="C2" s="1" t="s">
        <v>2</v>
      </c>
      <c r="D2" s="1" t="s">
        <v>34</v>
      </c>
      <c r="E2" s="1" t="s">
        <v>81</v>
      </c>
      <c r="F2" s="1" t="s">
        <v>81</v>
      </c>
    </row>
    <row r="3" spans="1:6">
      <c r="A3" s="1"/>
      <c r="B3" s="1" t="s">
        <v>79</v>
      </c>
      <c r="C3" s="1" t="s">
        <v>79</v>
      </c>
      <c r="D3" s="1" t="s">
        <v>79</v>
      </c>
      <c r="E3" s="1" t="s">
        <v>82</v>
      </c>
      <c r="F3" s="1" t="s">
        <v>82</v>
      </c>
    </row>
    <row r="4" spans="1:6" ht="30">
      <c r="A4" s="1"/>
      <c r="B4" s="1" t="s">
        <v>80</v>
      </c>
      <c r="C4" s="1" t="s">
        <v>80</v>
      </c>
      <c r="D4" s="1" t="s">
        <v>80</v>
      </c>
      <c r="E4" s="1" t="s">
        <v>83</v>
      </c>
      <c r="F4" s="1" t="s">
        <v>84</v>
      </c>
    </row>
    <row r="5" spans="1:6">
      <c r="A5" s="7" t="s">
        <v>1228</v>
      </c>
      <c r="B5" s="3" t="s">
        <v>9</v>
      </c>
      <c r="C5" s="3" t="s">
        <v>9</v>
      </c>
      <c r="D5" s="3" t="s">
        <v>9</v>
      </c>
      <c r="E5" s="3" t="s">
        <v>9</v>
      </c>
      <c r="F5" s="3" t="s">
        <v>9</v>
      </c>
    </row>
    <row r="6" spans="1:6">
      <c r="A6" s="2" t="s">
        <v>1229</v>
      </c>
      <c r="B6" s="5">
        <v>12210</v>
      </c>
      <c r="C6" s="5">
        <v>25472</v>
      </c>
      <c r="D6" s="5">
        <v>19523</v>
      </c>
      <c r="E6" s="5">
        <v>8784</v>
      </c>
      <c r="F6" s="5">
        <v>1325</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27.85546875" bestFit="1" customWidth="1"/>
    <col min="5" max="5" width="28.140625" bestFit="1" customWidth="1"/>
    <col min="6" max="6" width="36.5703125" bestFit="1" customWidth="1"/>
  </cols>
  <sheetData>
    <row r="1" spans="1:6" ht="15" customHeight="1">
      <c r="A1" s="1" t="s">
        <v>1230</v>
      </c>
      <c r="B1" s="1" t="s">
        <v>77</v>
      </c>
      <c r="C1" s="6" t="s">
        <v>1</v>
      </c>
      <c r="D1" s="6"/>
      <c r="E1" s="6" t="s">
        <v>77</v>
      </c>
      <c r="F1" s="6"/>
    </row>
    <row r="2" spans="1:6" ht="30">
      <c r="A2" s="1" t="s">
        <v>33</v>
      </c>
      <c r="B2" s="1" t="s">
        <v>78</v>
      </c>
      <c r="C2" s="1" t="s">
        <v>2</v>
      </c>
      <c r="D2" s="1" t="s">
        <v>34</v>
      </c>
      <c r="E2" s="1" t="s">
        <v>81</v>
      </c>
      <c r="F2" s="1" t="s">
        <v>81</v>
      </c>
    </row>
    <row r="3" spans="1:6">
      <c r="A3" s="1"/>
      <c r="B3" s="1" t="s">
        <v>79</v>
      </c>
      <c r="C3" s="1" t="s">
        <v>79</v>
      </c>
      <c r="D3" s="1" t="s">
        <v>79</v>
      </c>
      <c r="E3" s="1" t="s">
        <v>82</v>
      </c>
      <c r="F3" s="1" t="s">
        <v>82</v>
      </c>
    </row>
    <row r="4" spans="1:6" ht="30">
      <c r="A4" s="1"/>
      <c r="B4" s="1" t="s">
        <v>80</v>
      </c>
      <c r="C4" s="1" t="s">
        <v>80</v>
      </c>
      <c r="D4" s="1" t="s">
        <v>80</v>
      </c>
      <c r="E4" s="1" t="s">
        <v>83</v>
      </c>
      <c r="F4" s="1" t="s">
        <v>84</v>
      </c>
    </row>
    <row r="5" spans="1:6">
      <c r="A5" s="7" t="s">
        <v>1231</v>
      </c>
      <c r="B5" s="3" t="s">
        <v>9</v>
      </c>
      <c r="C5" s="3" t="s">
        <v>9</v>
      </c>
      <c r="D5" s="3" t="s">
        <v>9</v>
      </c>
      <c r="E5" s="3" t="s">
        <v>9</v>
      </c>
      <c r="F5" s="3" t="s">
        <v>9</v>
      </c>
    </row>
    <row r="6" spans="1:6">
      <c r="A6" s="2" t="s">
        <v>1232</v>
      </c>
      <c r="B6" s="5">
        <v>34054</v>
      </c>
      <c r="C6" s="5">
        <v>59359</v>
      </c>
      <c r="D6" s="5">
        <v>60739</v>
      </c>
      <c r="E6" s="5">
        <v>23505</v>
      </c>
      <c r="F6" s="5">
        <v>3907</v>
      </c>
    </row>
  </sheetData>
  <mergeCells count="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33</v>
      </c>
      <c r="B1" s="6" t="s">
        <v>2</v>
      </c>
      <c r="C1" s="6" t="s">
        <v>34</v>
      </c>
    </row>
    <row r="2" spans="1:3">
      <c r="A2" s="1" t="s">
        <v>1215</v>
      </c>
      <c r="B2" s="6"/>
      <c r="C2" s="6"/>
    </row>
    <row r="3" spans="1:3" ht="30">
      <c r="A3" s="7" t="s">
        <v>1234</v>
      </c>
      <c r="B3" s="3" t="s">
        <v>9</v>
      </c>
      <c r="C3" s="3" t="s">
        <v>9</v>
      </c>
    </row>
    <row r="4" spans="1:3" ht="30">
      <c r="A4" s="2" t="s">
        <v>1235</v>
      </c>
      <c r="B4" s="166">
        <v>-2.7</v>
      </c>
      <c r="C4" s="5">
        <v>-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6" t="s">
        <v>1236</v>
      </c>
      <c r="B1" s="1" t="s">
        <v>1</v>
      </c>
    </row>
    <row r="2" spans="1:2">
      <c r="A2" s="6"/>
      <c r="B2" s="1" t="s">
        <v>2</v>
      </c>
    </row>
    <row r="3" spans="1:2">
      <c r="A3" s="6"/>
      <c r="B3" s="1" t="s">
        <v>1237</v>
      </c>
    </row>
    <row r="4" spans="1:2">
      <c r="A4" s="7" t="s">
        <v>1238</v>
      </c>
      <c r="B4" s="3" t="s">
        <v>9</v>
      </c>
    </row>
    <row r="5" spans="1:2">
      <c r="A5" s="2" t="s">
        <v>1239</v>
      </c>
      <c r="B5" s="3">
        <v>1</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7" width="27.7109375" bestFit="1" customWidth="1"/>
  </cols>
  <sheetData>
    <row r="1" spans="1:7" ht="45">
      <c r="A1" s="1" t="s">
        <v>1240</v>
      </c>
      <c r="B1" s="1" t="s">
        <v>1</v>
      </c>
      <c r="C1" s="1"/>
      <c r="D1" s="1" t="s">
        <v>1241</v>
      </c>
      <c r="E1" s="1" t="s">
        <v>1242</v>
      </c>
      <c r="F1" s="1"/>
      <c r="G1" s="1"/>
    </row>
    <row r="2" spans="1:7">
      <c r="A2" s="1" t="s">
        <v>1215</v>
      </c>
      <c r="B2" s="1" t="s">
        <v>34</v>
      </c>
      <c r="C2" s="1" t="s">
        <v>1219</v>
      </c>
      <c r="D2" s="1" t="s">
        <v>1219</v>
      </c>
      <c r="E2" s="1" t="s">
        <v>1243</v>
      </c>
      <c r="F2" s="1" t="s">
        <v>2</v>
      </c>
      <c r="G2" s="1" t="s">
        <v>1244</v>
      </c>
    </row>
    <row r="3" spans="1:7">
      <c r="A3" s="1"/>
      <c r="B3" s="1" t="s">
        <v>1218</v>
      </c>
      <c r="C3" s="1" t="s">
        <v>1218</v>
      </c>
      <c r="D3" s="1" t="s">
        <v>1218</v>
      </c>
      <c r="E3" s="1" t="s">
        <v>1218</v>
      </c>
      <c r="F3" s="1" t="s">
        <v>1218</v>
      </c>
      <c r="G3" s="1" t="s">
        <v>1218</v>
      </c>
    </row>
    <row r="4" spans="1:7" ht="30">
      <c r="A4" s="7" t="s">
        <v>1245</v>
      </c>
      <c r="B4" s="3" t="s">
        <v>9</v>
      </c>
      <c r="C4" s="3" t="s">
        <v>9</v>
      </c>
      <c r="D4" s="3" t="s">
        <v>9</v>
      </c>
      <c r="E4" s="3" t="s">
        <v>9</v>
      </c>
      <c r="F4" s="3" t="s">
        <v>9</v>
      </c>
      <c r="G4" s="3" t="s">
        <v>9</v>
      </c>
    </row>
    <row r="5" spans="1:7" ht="30">
      <c r="A5" s="2" t="s">
        <v>1246</v>
      </c>
      <c r="B5" s="3" t="s">
        <v>9</v>
      </c>
      <c r="C5" s="165">
        <v>0.501</v>
      </c>
      <c r="D5" s="3" t="s">
        <v>9</v>
      </c>
      <c r="E5" s="3" t="s">
        <v>9</v>
      </c>
      <c r="F5" s="3" t="s">
        <v>9</v>
      </c>
      <c r="G5" s="3" t="s">
        <v>9</v>
      </c>
    </row>
    <row r="6" spans="1:7">
      <c r="A6" s="2" t="s">
        <v>1247</v>
      </c>
      <c r="B6" s="166">
        <v>20.7</v>
      </c>
      <c r="C6" s="3" t="s">
        <v>9</v>
      </c>
      <c r="D6" s="166">
        <v>20.7</v>
      </c>
      <c r="E6" s="3" t="s">
        <v>9</v>
      </c>
      <c r="F6" s="3" t="s">
        <v>9</v>
      </c>
      <c r="G6" s="3" t="s">
        <v>9</v>
      </c>
    </row>
    <row r="7" spans="1:7" ht="30">
      <c r="A7" s="2" t="s">
        <v>1248</v>
      </c>
      <c r="B7" s="3" t="s">
        <v>9</v>
      </c>
      <c r="C7" s="3" t="s">
        <v>9</v>
      </c>
      <c r="D7" s="3" t="s">
        <v>9</v>
      </c>
      <c r="E7" s="3" t="s">
        <v>9</v>
      </c>
      <c r="F7" s="3">
        <v>7.6</v>
      </c>
      <c r="G7" s="3">
        <v>8</v>
      </c>
    </row>
    <row r="8" spans="1:7">
      <c r="A8" s="2" t="s">
        <v>1249</v>
      </c>
      <c r="B8" s="3" t="s">
        <v>9</v>
      </c>
      <c r="C8" s="3" t="s">
        <v>9</v>
      </c>
      <c r="D8" s="3" t="s">
        <v>9</v>
      </c>
      <c r="E8" s="5">
        <v>8</v>
      </c>
      <c r="F8" s="3" t="s">
        <v>9</v>
      </c>
      <c r="G8" s="3" t="s">
        <v>9</v>
      </c>
    </row>
    <row r="9" spans="1:7" ht="30">
      <c r="A9" s="2" t="s">
        <v>1250</v>
      </c>
      <c r="B9" s="3" t="s">
        <v>9</v>
      </c>
      <c r="C9" s="3" t="s">
        <v>9</v>
      </c>
      <c r="D9" s="165">
        <v>0.501</v>
      </c>
      <c r="E9" s="3" t="s">
        <v>9</v>
      </c>
      <c r="F9" s="165">
        <v>0.57299999999999995</v>
      </c>
      <c r="G9" s="3" t="s">
        <v>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5703125" bestFit="1" customWidth="1"/>
    <col min="4" max="4" width="30.42578125" bestFit="1" customWidth="1"/>
    <col min="5" max="5" width="24.7109375" bestFit="1" customWidth="1"/>
    <col min="6" max="7" width="30.42578125" bestFit="1" customWidth="1"/>
  </cols>
  <sheetData>
    <row r="1" spans="1:7" ht="45" customHeight="1">
      <c r="A1" s="6" t="s">
        <v>1251</v>
      </c>
      <c r="B1" s="6" t="s">
        <v>2</v>
      </c>
      <c r="C1" s="6" t="s">
        <v>34</v>
      </c>
      <c r="D1" s="1" t="s">
        <v>2</v>
      </c>
      <c r="E1" s="1" t="s">
        <v>2</v>
      </c>
      <c r="F1" s="1" t="s">
        <v>34</v>
      </c>
      <c r="G1" s="1" t="s">
        <v>78</v>
      </c>
    </row>
    <row r="2" spans="1:7">
      <c r="A2" s="6"/>
      <c r="B2" s="6"/>
      <c r="C2" s="6"/>
      <c r="D2" s="1" t="s">
        <v>1217</v>
      </c>
      <c r="E2" s="1" t="s">
        <v>1252</v>
      </c>
      <c r="F2" s="1" t="s">
        <v>1217</v>
      </c>
      <c r="G2" s="1" t="s">
        <v>1217</v>
      </c>
    </row>
    <row r="3" spans="1:7">
      <c r="A3" s="7" t="s">
        <v>1253</v>
      </c>
      <c r="B3" s="3" t="s">
        <v>9</v>
      </c>
      <c r="C3" s="3" t="s">
        <v>9</v>
      </c>
      <c r="D3" s="3" t="s">
        <v>9</v>
      </c>
      <c r="E3" s="3" t="s">
        <v>9</v>
      </c>
      <c r="F3" s="3" t="s">
        <v>9</v>
      </c>
      <c r="G3" s="3" t="s">
        <v>9</v>
      </c>
    </row>
    <row r="4" spans="1:7" ht="30">
      <c r="A4" s="2" t="s">
        <v>1254</v>
      </c>
      <c r="B4" s="3" t="s">
        <v>9</v>
      </c>
      <c r="C4" s="3" t="s">
        <v>9</v>
      </c>
      <c r="D4" s="165">
        <v>0.5</v>
      </c>
      <c r="E4" s="165">
        <v>0.5</v>
      </c>
      <c r="F4" s="3" t="s">
        <v>9</v>
      </c>
      <c r="G4" s="3" t="s">
        <v>9</v>
      </c>
    </row>
    <row r="5" spans="1:7">
      <c r="A5" s="2" t="s">
        <v>45</v>
      </c>
      <c r="B5" s="5">
        <v>189852000</v>
      </c>
      <c r="C5" s="5">
        <v>208676000</v>
      </c>
      <c r="D5" s="3" t="s">
        <v>9</v>
      </c>
      <c r="E5" s="3" t="s">
        <v>9</v>
      </c>
      <c r="F5" s="5">
        <v>42100000</v>
      </c>
      <c r="G5" s="5">
        <v>52300000</v>
      </c>
    </row>
    <row r="6" spans="1:7">
      <c r="A6" s="2" t="s">
        <v>38</v>
      </c>
      <c r="B6" s="8">
        <v>45522000</v>
      </c>
      <c r="C6" s="8">
        <v>30931000</v>
      </c>
      <c r="D6" s="3" t="s">
        <v>9</v>
      </c>
      <c r="E6" s="3" t="s">
        <v>9</v>
      </c>
      <c r="F6" s="8">
        <v>2100000</v>
      </c>
      <c r="G6" s="8">
        <v>2700000</v>
      </c>
    </row>
    <row r="7" spans="1:7" ht="30">
      <c r="A7" s="2" t="s">
        <v>1255</v>
      </c>
      <c r="B7" s="5">
        <v>12900000</v>
      </c>
      <c r="C7" s="5">
        <v>12100000</v>
      </c>
      <c r="D7" s="3" t="s">
        <v>9</v>
      </c>
      <c r="E7" s="3" t="s">
        <v>9</v>
      </c>
      <c r="F7" s="3" t="s">
        <v>9</v>
      </c>
      <c r="G7" s="3" t="s">
        <v>9</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56</v>
      </c>
      <c r="B1" s="6" t="s">
        <v>2</v>
      </c>
      <c r="C1" s="6" t="s">
        <v>34</v>
      </c>
    </row>
    <row r="2" spans="1:3">
      <c r="A2" s="1" t="s">
        <v>1215</v>
      </c>
      <c r="B2" s="6"/>
      <c r="C2" s="6"/>
    </row>
    <row r="3" spans="1:3">
      <c r="A3" s="7" t="s">
        <v>1257</v>
      </c>
      <c r="B3" s="3" t="s">
        <v>9</v>
      </c>
      <c r="C3" s="3" t="s">
        <v>9</v>
      </c>
    </row>
    <row r="4" spans="1:3" ht="30">
      <c r="A4" s="2" t="s">
        <v>1235</v>
      </c>
      <c r="B4" s="166">
        <v>-2.7</v>
      </c>
      <c r="C4" s="5">
        <v>-2</v>
      </c>
    </row>
    <row r="5" spans="1:3">
      <c r="A5" s="2" t="s">
        <v>1216</v>
      </c>
      <c r="B5" s="3" t="s">
        <v>9</v>
      </c>
      <c r="C5" s="3" t="s">
        <v>9</v>
      </c>
    </row>
    <row r="6" spans="1:3">
      <c r="A6" s="7" t="s">
        <v>1257</v>
      </c>
      <c r="B6" s="3" t="s">
        <v>9</v>
      </c>
      <c r="C6" s="3" t="s">
        <v>9</v>
      </c>
    </row>
    <row r="7" spans="1:3">
      <c r="A7" s="2" t="s">
        <v>1221</v>
      </c>
      <c r="B7" s="166">
        <v>21.7</v>
      </c>
      <c r="C7" s="3" t="s">
        <v>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27.85546875" bestFit="1" customWidth="1"/>
    <col min="5" max="5" width="28.140625" bestFit="1" customWidth="1"/>
    <col min="6" max="6" width="36.5703125" bestFit="1" customWidth="1"/>
  </cols>
  <sheetData>
    <row r="1" spans="1:6" ht="15" customHeight="1">
      <c r="A1" s="1" t="s">
        <v>1258</v>
      </c>
      <c r="B1" s="1" t="s">
        <v>77</v>
      </c>
      <c r="C1" s="6" t="s">
        <v>1</v>
      </c>
      <c r="D1" s="6"/>
      <c r="E1" s="6" t="s">
        <v>77</v>
      </c>
      <c r="F1" s="6"/>
    </row>
    <row r="2" spans="1:6" ht="30">
      <c r="A2" s="1" t="s">
        <v>33</v>
      </c>
      <c r="B2" s="1" t="s">
        <v>78</v>
      </c>
      <c r="C2" s="1" t="s">
        <v>2</v>
      </c>
      <c r="D2" s="1" t="s">
        <v>34</v>
      </c>
      <c r="E2" s="1" t="s">
        <v>81</v>
      </c>
      <c r="F2" s="1" t="s">
        <v>81</v>
      </c>
    </row>
    <row r="3" spans="1:6">
      <c r="A3" s="1"/>
      <c r="B3" s="1" t="s">
        <v>79</v>
      </c>
      <c r="C3" s="1" t="s">
        <v>79</v>
      </c>
      <c r="D3" s="1" t="s">
        <v>79</v>
      </c>
      <c r="E3" s="1" t="s">
        <v>82</v>
      </c>
      <c r="F3" s="1" t="s">
        <v>82</v>
      </c>
    </row>
    <row r="4" spans="1:6" ht="30">
      <c r="A4" s="1"/>
      <c r="B4" s="1" t="s">
        <v>80</v>
      </c>
      <c r="C4" s="1" t="s">
        <v>80</v>
      </c>
      <c r="D4" s="1" t="s">
        <v>80</v>
      </c>
      <c r="E4" s="1" t="s">
        <v>83</v>
      </c>
      <c r="F4" s="1" t="s">
        <v>84</v>
      </c>
    </row>
    <row r="5" spans="1:6">
      <c r="A5" s="7" t="s">
        <v>1259</v>
      </c>
      <c r="B5" s="3" t="s">
        <v>9</v>
      </c>
      <c r="C5" s="3" t="s">
        <v>9</v>
      </c>
      <c r="D5" s="3" t="s">
        <v>9</v>
      </c>
      <c r="E5" s="3" t="s">
        <v>9</v>
      </c>
      <c r="F5" s="3" t="s">
        <v>9</v>
      </c>
    </row>
    <row r="6" spans="1:6" ht="30">
      <c r="A6" s="2" t="s">
        <v>1260</v>
      </c>
      <c r="B6" s="5">
        <v>40492</v>
      </c>
      <c r="C6" s="5">
        <v>83150</v>
      </c>
      <c r="D6" s="5">
        <v>85921</v>
      </c>
      <c r="E6" s="5">
        <v>32368</v>
      </c>
      <c r="F6" s="5">
        <v>6250</v>
      </c>
    </row>
    <row r="7" spans="1:6" ht="30">
      <c r="A7" s="2" t="s">
        <v>1261</v>
      </c>
      <c r="B7" s="8">
        <v>5099</v>
      </c>
      <c r="C7" s="8">
        <v>7045</v>
      </c>
      <c r="D7" s="8">
        <v>8571</v>
      </c>
      <c r="E7" s="8">
        <v>2976</v>
      </c>
      <c r="F7" s="3">
        <v>988</v>
      </c>
    </row>
    <row r="8" spans="1:6" ht="30">
      <c r="A8" s="2" t="s">
        <v>1262</v>
      </c>
      <c r="B8" s="8">
        <v>1853</v>
      </c>
      <c r="C8" s="8">
        <v>2225</v>
      </c>
      <c r="D8" s="8">
        <v>2910</v>
      </c>
      <c r="E8" s="3">
        <v>800</v>
      </c>
      <c r="F8" s="3">
        <v>355</v>
      </c>
    </row>
    <row r="9" spans="1:6" ht="30">
      <c r="A9" s="2" t="s">
        <v>1263</v>
      </c>
      <c r="B9" s="5">
        <v>47444</v>
      </c>
      <c r="C9" s="5">
        <v>92420</v>
      </c>
      <c r="D9" s="5">
        <v>97402</v>
      </c>
      <c r="E9" s="5">
        <v>36144</v>
      </c>
      <c r="F9" s="5">
        <v>7593</v>
      </c>
    </row>
  </sheetData>
  <mergeCells count="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3" max="3" width="32" bestFit="1" customWidth="1"/>
    <col min="4" max="4" width="22.140625" bestFit="1" customWidth="1"/>
    <col min="5" max="5" width="36.5703125" bestFit="1" customWidth="1"/>
    <col min="6" max="6" width="19.42578125" bestFit="1" customWidth="1"/>
    <col min="7" max="7" width="27.85546875" bestFit="1" customWidth="1"/>
    <col min="8" max="8" width="32" bestFit="1" customWidth="1"/>
    <col min="9" max="9" width="27.85546875" bestFit="1" customWidth="1"/>
    <col min="10" max="10" width="36.5703125" bestFit="1" customWidth="1"/>
    <col min="11" max="12" width="27.85546875" bestFit="1" customWidth="1"/>
    <col min="13" max="13" width="28.140625" bestFit="1" customWidth="1"/>
    <col min="14" max="14" width="32" bestFit="1" customWidth="1"/>
    <col min="15" max="15" width="28.140625" bestFit="1" customWidth="1"/>
    <col min="16" max="16" width="36.5703125" bestFit="1" customWidth="1"/>
  </cols>
  <sheetData>
    <row r="1" spans="1:16" ht="45">
      <c r="A1" s="1" t="s">
        <v>136</v>
      </c>
      <c r="B1" s="6" t="s">
        <v>137</v>
      </c>
      <c r="C1" s="6" t="s">
        <v>138</v>
      </c>
      <c r="D1" s="6" t="s">
        <v>139</v>
      </c>
      <c r="E1" s="6" t="s">
        <v>140</v>
      </c>
      <c r="F1" s="6" t="s">
        <v>79</v>
      </c>
      <c r="G1" s="1" t="s">
        <v>79</v>
      </c>
      <c r="H1" s="1" t="s">
        <v>79</v>
      </c>
      <c r="I1" s="1" t="s">
        <v>79</v>
      </c>
      <c r="J1" s="1" t="s">
        <v>79</v>
      </c>
      <c r="K1" s="1" t="s">
        <v>79</v>
      </c>
      <c r="L1" s="1" t="s">
        <v>79</v>
      </c>
      <c r="M1" s="1" t="s">
        <v>82</v>
      </c>
      <c r="N1" s="1" t="s">
        <v>82</v>
      </c>
      <c r="O1" s="1" t="s">
        <v>82</v>
      </c>
      <c r="P1" s="1" t="s">
        <v>82</v>
      </c>
    </row>
    <row r="2" spans="1:16" ht="30">
      <c r="A2" s="1" t="s">
        <v>33</v>
      </c>
      <c r="B2" s="6"/>
      <c r="C2" s="6"/>
      <c r="D2" s="6"/>
      <c r="E2" s="6"/>
      <c r="F2" s="6"/>
      <c r="G2" s="1" t="s">
        <v>80</v>
      </c>
      <c r="H2" s="1" t="s">
        <v>80</v>
      </c>
      <c r="I2" s="1" t="s">
        <v>80</v>
      </c>
      <c r="J2" s="1" t="s">
        <v>80</v>
      </c>
      <c r="K2" s="1" t="s">
        <v>80</v>
      </c>
      <c r="L2" s="1" t="s">
        <v>80</v>
      </c>
      <c r="M2" s="1" t="s">
        <v>83</v>
      </c>
      <c r="N2" s="1" t="s">
        <v>83</v>
      </c>
      <c r="O2" s="1" t="s">
        <v>83</v>
      </c>
      <c r="P2" s="1" t="s">
        <v>84</v>
      </c>
    </row>
    <row r="3" spans="1:16" ht="30">
      <c r="A3" s="1"/>
      <c r="B3" s="6"/>
      <c r="C3" s="6"/>
      <c r="D3" s="6"/>
      <c r="E3" s="6"/>
      <c r="F3" s="6"/>
      <c r="G3" s="1"/>
      <c r="H3" s="1" t="s">
        <v>138</v>
      </c>
      <c r="I3" s="1" t="s">
        <v>64</v>
      </c>
      <c r="J3" s="1" t="s">
        <v>65</v>
      </c>
      <c r="K3" s="1" t="s">
        <v>66</v>
      </c>
      <c r="L3" s="1" t="s">
        <v>139</v>
      </c>
      <c r="M3" s="1"/>
      <c r="N3" s="1" t="s">
        <v>138</v>
      </c>
      <c r="O3" s="1" t="s">
        <v>139</v>
      </c>
      <c r="P3" s="1"/>
    </row>
    <row r="4" spans="1:16">
      <c r="A4" s="2" t="s">
        <v>141</v>
      </c>
      <c r="B4" s="3" t="s">
        <v>9</v>
      </c>
      <c r="C4" s="3" t="s">
        <v>9</v>
      </c>
      <c r="D4" s="3" t="s">
        <v>9</v>
      </c>
      <c r="E4" s="3" t="s">
        <v>9</v>
      </c>
      <c r="F4" s="3" t="s">
        <v>9</v>
      </c>
      <c r="G4" s="3" t="s">
        <v>9</v>
      </c>
      <c r="H4" s="3" t="s">
        <v>9</v>
      </c>
      <c r="I4" s="3" t="s">
        <v>9</v>
      </c>
      <c r="J4" s="3" t="s">
        <v>9</v>
      </c>
      <c r="K4" s="3" t="s">
        <v>9</v>
      </c>
      <c r="L4" s="3" t="s">
        <v>9</v>
      </c>
      <c r="M4" s="5">
        <v>-2886248</v>
      </c>
      <c r="N4" s="5">
        <v>-2884575</v>
      </c>
      <c r="O4" s="5">
        <v>-1673</v>
      </c>
      <c r="P4" s="5">
        <v>-419300</v>
      </c>
    </row>
    <row r="5" spans="1:16" ht="30">
      <c r="A5" s="7" t="s">
        <v>142</v>
      </c>
      <c r="B5" s="3" t="s">
        <v>9</v>
      </c>
      <c r="C5" s="3" t="s">
        <v>9</v>
      </c>
      <c r="D5" s="3" t="s">
        <v>9</v>
      </c>
      <c r="E5" s="3" t="s">
        <v>9</v>
      </c>
      <c r="F5" s="3" t="s">
        <v>9</v>
      </c>
      <c r="G5" s="3" t="s">
        <v>9</v>
      </c>
      <c r="H5" s="3" t="s">
        <v>9</v>
      </c>
      <c r="I5" s="3" t="s">
        <v>9</v>
      </c>
      <c r="J5" s="3" t="s">
        <v>9</v>
      </c>
      <c r="K5" s="3" t="s">
        <v>9</v>
      </c>
      <c r="L5" s="3" t="s">
        <v>9</v>
      </c>
      <c r="M5" s="3" t="s">
        <v>9</v>
      </c>
      <c r="N5" s="3" t="s">
        <v>9</v>
      </c>
      <c r="O5" s="3" t="s">
        <v>9</v>
      </c>
      <c r="P5" s="3" t="s">
        <v>9</v>
      </c>
    </row>
    <row r="6" spans="1:16" ht="30">
      <c r="A6" s="2" t="s">
        <v>129</v>
      </c>
      <c r="B6" s="3" t="s">
        <v>9</v>
      </c>
      <c r="C6" s="3" t="s">
        <v>9</v>
      </c>
      <c r="D6" s="3" t="s">
        <v>9</v>
      </c>
      <c r="E6" s="3" t="s">
        <v>9</v>
      </c>
      <c r="F6" s="3" t="s">
        <v>9</v>
      </c>
      <c r="G6" s="3" t="s">
        <v>9</v>
      </c>
      <c r="H6" s="3" t="s">
        <v>9</v>
      </c>
      <c r="I6" s="3" t="s">
        <v>9</v>
      </c>
      <c r="J6" s="3" t="s">
        <v>9</v>
      </c>
      <c r="K6" s="3" t="s">
        <v>9</v>
      </c>
      <c r="L6" s="3" t="s">
        <v>9</v>
      </c>
      <c r="M6" s="3">
        <v>25</v>
      </c>
      <c r="N6" s="3">
        <v>25</v>
      </c>
      <c r="O6" s="3" t="s">
        <v>9</v>
      </c>
      <c r="P6" s="3" t="s">
        <v>9</v>
      </c>
    </row>
    <row r="7" spans="1:16">
      <c r="A7" s="2" t="s">
        <v>143</v>
      </c>
      <c r="B7" s="3" t="s">
        <v>9</v>
      </c>
      <c r="C7" s="3" t="s">
        <v>9</v>
      </c>
      <c r="D7" s="3" t="s">
        <v>9</v>
      </c>
      <c r="E7" s="3" t="s">
        <v>9</v>
      </c>
      <c r="F7" s="3" t="s">
        <v>9</v>
      </c>
      <c r="G7" s="3" t="s">
        <v>9</v>
      </c>
      <c r="H7" s="3" t="s">
        <v>9</v>
      </c>
      <c r="I7" s="3" t="s">
        <v>9</v>
      </c>
      <c r="J7" s="3" t="s">
        <v>9</v>
      </c>
      <c r="K7" s="3" t="s">
        <v>9</v>
      </c>
      <c r="L7" s="3" t="s">
        <v>9</v>
      </c>
      <c r="M7" s="8">
        <v>6224</v>
      </c>
      <c r="N7" s="8">
        <v>6224</v>
      </c>
      <c r="O7" s="3" t="s">
        <v>9</v>
      </c>
      <c r="P7" s="3" t="s">
        <v>9</v>
      </c>
    </row>
    <row r="8" spans="1:16">
      <c r="A8" s="2" t="s">
        <v>144</v>
      </c>
      <c r="B8" s="3" t="s">
        <v>9</v>
      </c>
      <c r="C8" s="3" t="s">
        <v>9</v>
      </c>
      <c r="D8" s="3" t="s">
        <v>9</v>
      </c>
      <c r="E8" s="3" t="s">
        <v>9</v>
      </c>
      <c r="F8" s="3" t="s">
        <v>9</v>
      </c>
      <c r="G8" s="3" t="s">
        <v>9</v>
      </c>
      <c r="H8" s="3" t="s">
        <v>9</v>
      </c>
      <c r="I8" s="3" t="s">
        <v>9</v>
      </c>
      <c r="J8" s="3" t="s">
        <v>9</v>
      </c>
      <c r="K8" s="3" t="s">
        <v>9</v>
      </c>
      <c r="L8" s="3" t="s">
        <v>9</v>
      </c>
      <c r="M8" s="3">
        <v>0</v>
      </c>
      <c r="N8" s="3" t="s">
        <v>9</v>
      </c>
      <c r="O8" s="3" t="s">
        <v>9</v>
      </c>
      <c r="P8" s="3">
        <v>0</v>
      </c>
    </row>
    <row r="9" spans="1:16" ht="45">
      <c r="A9" s="2" t="s">
        <v>145</v>
      </c>
      <c r="B9" s="3">
        <v>-19</v>
      </c>
      <c r="C9" s="3" t="s">
        <v>9</v>
      </c>
      <c r="D9" s="3" t="s">
        <v>9</v>
      </c>
      <c r="E9" s="3" t="s">
        <v>9</v>
      </c>
      <c r="F9" s="3" t="s">
        <v>9</v>
      </c>
      <c r="G9" s="3" t="s">
        <v>9</v>
      </c>
      <c r="H9" s="3" t="s">
        <v>9</v>
      </c>
      <c r="I9" s="3" t="s">
        <v>9</v>
      </c>
      <c r="J9" s="3" t="s">
        <v>9</v>
      </c>
      <c r="K9" s="3" t="s">
        <v>9</v>
      </c>
      <c r="L9" s="3" t="s">
        <v>9</v>
      </c>
      <c r="M9" s="3">
        <v>-19</v>
      </c>
      <c r="N9" s="3">
        <v>-19</v>
      </c>
      <c r="O9" s="3" t="s">
        <v>9</v>
      </c>
      <c r="P9" s="3" t="s">
        <v>9</v>
      </c>
    </row>
    <row r="10" spans="1:16">
      <c r="A10" s="2" t="s">
        <v>146</v>
      </c>
      <c r="B10" s="8">
        <v>3357474</v>
      </c>
      <c r="C10" s="3" t="s">
        <v>9</v>
      </c>
      <c r="D10" s="3" t="s">
        <v>9</v>
      </c>
      <c r="E10" s="3" t="s">
        <v>9</v>
      </c>
      <c r="F10" s="3" t="s">
        <v>9</v>
      </c>
      <c r="G10" s="3" t="s">
        <v>9</v>
      </c>
      <c r="H10" s="3" t="s">
        <v>9</v>
      </c>
      <c r="I10" s="3" t="s">
        <v>9</v>
      </c>
      <c r="J10" s="3" t="s">
        <v>9</v>
      </c>
      <c r="K10" s="3" t="s">
        <v>9</v>
      </c>
      <c r="L10" s="3" t="s">
        <v>9</v>
      </c>
      <c r="M10" s="8">
        <v>3357474</v>
      </c>
      <c r="N10" s="8">
        <v>3333153</v>
      </c>
      <c r="O10" s="8">
        <v>24321</v>
      </c>
      <c r="P10" s="8">
        <v>626364</v>
      </c>
    </row>
    <row r="11" spans="1:16">
      <c r="A11" s="2" t="s">
        <v>147</v>
      </c>
      <c r="B11" s="3" t="s">
        <v>9</v>
      </c>
      <c r="C11" s="3" t="s">
        <v>9</v>
      </c>
      <c r="D11" s="3" t="s">
        <v>9</v>
      </c>
      <c r="E11" s="3" t="s">
        <v>9</v>
      </c>
      <c r="F11" s="3" t="s">
        <v>9</v>
      </c>
      <c r="G11" s="3" t="s">
        <v>9</v>
      </c>
      <c r="H11" s="3" t="s">
        <v>9</v>
      </c>
      <c r="I11" s="3" t="s">
        <v>9</v>
      </c>
      <c r="J11" s="3" t="s">
        <v>9</v>
      </c>
      <c r="K11" s="3" t="s">
        <v>9</v>
      </c>
      <c r="L11" s="3" t="s">
        <v>9</v>
      </c>
      <c r="M11" s="8">
        <v>-477456</v>
      </c>
      <c r="N11" s="8">
        <v>-454808</v>
      </c>
      <c r="O11" s="8">
        <v>-22648</v>
      </c>
      <c r="P11" s="8">
        <v>-207064</v>
      </c>
    </row>
    <row r="12" spans="1:16" ht="30">
      <c r="A12" s="2" t="s">
        <v>148</v>
      </c>
      <c r="B12" s="3" t="s">
        <v>9</v>
      </c>
      <c r="C12" s="3" t="s">
        <v>9</v>
      </c>
      <c r="D12" s="3" t="s">
        <v>9</v>
      </c>
      <c r="E12" s="3" t="s">
        <v>9</v>
      </c>
      <c r="F12" s="3" t="s">
        <v>9</v>
      </c>
      <c r="G12" s="8">
        <v>844980</v>
      </c>
      <c r="H12" s="8">
        <v>844980</v>
      </c>
      <c r="I12" s="8">
        <v>844980</v>
      </c>
      <c r="J12" s="3" t="s">
        <v>9</v>
      </c>
      <c r="K12" s="3" t="s">
        <v>9</v>
      </c>
      <c r="L12" s="3" t="s">
        <v>9</v>
      </c>
      <c r="M12" s="3" t="s">
        <v>9</v>
      </c>
      <c r="N12" s="3" t="s">
        <v>9</v>
      </c>
      <c r="O12" s="3" t="s">
        <v>9</v>
      </c>
      <c r="P12" s="3" t="s">
        <v>9</v>
      </c>
    </row>
    <row r="13" spans="1:16" ht="30">
      <c r="A13" s="2" t="s">
        <v>149</v>
      </c>
      <c r="B13" s="3" t="s">
        <v>9</v>
      </c>
      <c r="C13" s="3" t="s">
        <v>9</v>
      </c>
      <c r="D13" s="3" t="s">
        <v>9</v>
      </c>
      <c r="E13" s="3" t="s">
        <v>9</v>
      </c>
      <c r="F13" s="3" t="s">
        <v>9</v>
      </c>
      <c r="G13" s="8">
        <v>34051</v>
      </c>
      <c r="H13" s="3" t="s">
        <v>9</v>
      </c>
      <c r="I13" s="3" t="s">
        <v>9</v>
      </c>
      <c r="J13" s="3" t="s">
        <v>9</v>
      </c>
      <c r="K13" s="3" t="s">
        <v>9</v>
      </c>
      <c r="L13" s="8">
        <v>34051</v>
      </c>
      <c r="M13" s="3" t="s">
        <v>9</v>
      </c>
      <c r="N13" s="3" t="s">
        <v>9</v>
      </c>
      <c r="O13" s="3" t="s">
        <v>9</v>
      </c>
      <c r="P13" s="3" t="s">
        <v>9</v>
      </c>
    </row>
    <row r="14" spans="1:16" ht="30">
      <c r="A14" s="2" t="s">
        <v>150</v>
      </c>
      <c r="B14" s="3" t="s">
        <v>9</v>
      </c>
      <c r="C14" s="3" t="s">
        <v>9</v>
      </c>
      <c r="D14" s="3" t="s">
        <v>9</v>
      </c>
      <c r="E14" s="3" t="s">
        <v>9</v>
      </c>
      <c r="F14" s="3" t="s">
        <v>9</v>
      </c>
      <c r="G14" s="8">
        <v>9500</v>
      </c>
      <c r="H14" s="3" t="s">
        <v>9</v>
      </c>
      <c r="I14" s="3" t="s">
        <v>9</v>
      </c>
      <c r="J14" s="3" t="s">
        <v>9</v>
      </c>
      <c r="K14" s="3" t="s">
        <v>9</v>
      </c>
      <c r="L14" s="8">
        <v>9500</v>
      </c>
      <c r="M14" s="3" t="s">
        <v>9</v>
      </c>
      <c r="N14" s="3" t="s">
        <v>9</v>
      </c>
      <c r="O14" s="3" t="s">
        <v>9</v>
      </c>
      <c r="P14" s="3" t="s">
        <v>9</v>
      </c>
    </row>
    <row r="15" spans="1:16">
      <c r="A15" s="2" t="s">
        <v>151</v>
      </c>
      <c r="B15" s="3" t="s">
        <v>9</v>
      </c>
      <c r="C15" s="3" t="s">
        <v>9</v>
      </c>
      <c r="D15" s="3" t="s">
        <v>9</v>
      </c>
      <c r="E15" s="3" t="s">
        <v>9</v>
      </c>
      <c r="F15" s="3" t="s">
        <v>9</v>
      </c>
      <c r="G15" s="8">
        <v>888531</v>
      </c>
      <c r="H15" s="8">
        <v>844980</v>
      </c>
      <c r="I15" s="8">
        <v>844980</v>
      </c>
      <c r="J15" s="3" t="s">
        <v>9</v>
      </c>
      <c r="K15" s="3" t="s">
        <v>9</v>
      </c>
      <c r="L15" s="8">
        <v>43551</v>
      </c>
      <c r="M15" s="8">
        <v>477456</v>
      </c>
      <c r="N15" s="8">
        <v>454808</v>
      </c>
      <c r="O15" s="8">
        <v>22648</v>
      </c>
      <c r="P15" s="8">
        <v>207064</v>
      </c>
    </row>
    <row r="16" spans="1:16" ht="30">
      <c r="A16" s="7" t="s">
        <v>142</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row>
    <row r="17" spans="1:16" ht="30">
      <c r="A17" s="2" t="s">
        <v>129</v>
      </c>
      <c r="B17" s="3" t="s">
        <v>9</v>
      </c>
      <c r="C17" s="3" t="s">
        <v>9</v>
      </c>
      <c r="D17" s="3" t="s">
        <v>9</v>
      </c>
      <c r="E17" s="3" t="s">
        <v>9</v>
      </c>
      <c r="F17" s="3" t="s">
        <v>9</v>
      </c>
      <c r="G17" s="3">
        <v>-107</v>
      </c>
      <c r="H17" s="3">
        <v>-107</v>
      </c>
      <c r="I17" s="3" t="s">
        <v>9</v>
      </c>
      <c r="J17" s="3">
        <v>-107</v>
      </c>
      <c r="K17" s="3" t="s">
        <v>9</v>
      </c>
      <c r="L17" s="3" t="s">
        <v>9</v>
      </c>
      <c r="M17" s="3" t="s">
        <v>9</v>
      </c>
      <c r="N17" s="3" t="s">
        <v>9</v>
      </c>
      <c r="O17" s="3" t="s">
        <v>9</v>
      </c>
      <c r="P17" s="3" t="s">
        <v>9</v>
      </c>
    </row>
    <row r="18" spans="1:16">
      <c r="A18" s="2" t="s">
        <v>152</v>
      </c>
      <c r="B18" s="3" t="s">
        <v>9</v>
      </c>
      <c r="C18" s="3" t="s">
        <v>9</v>
      </c>
      <c r="D18" s="3" t="s">
        <v>9</v>
      </c>
      <c r="E18" s="3" t="s">
        <v>9</v>
      </c>
      <c r="F18" s="3" t="s">
        <v>9</v>
      </c>
      <c r="G18" s="8">
        <v>-5763</v>
      </c>
      <c r="H18" s="3">
        <v>-56</v>
      </c>
      <c r="I18" s="3">
        <v>-56</v>
      </c>
      <c r="J18" s="3" t="s">
        <v>9</v>
      </c>
      <c r="K18" s="3" t="s">
        <v>9</v>
      </c>
      <c r="L18" s="8">
        <v>-5707</v>
      </c>
      <c r="M18" s="3" t="s">
        <v>9</v>
      </c>
      <c r="N18" s="3" t="s">
        <v>9</v>
      </c>
      <c r="O18" s="3" t="s">
        <v>9</v>
      </c>
      <c r="P18" s="3" t="s">
        <v>9</v>
      </c>
    </row>
    <row r="19" spans="1:16">
      <c r="A19" s="2" t="s">
        <v>144</v>
      </c>
      <c r="B19" s="8">
        <v>-20047</v>
      </c>
      <c r="C19" s="3" t="s">
        <v>9</v>
      </c>
      <c r="D19" s="3" t="s">
        <v>9</v>
      </c>
      <c r="E19" s="3" t="s">
        <v>9</v>
      </c>
      <c r="F19" s="3" t="s">
        <v>9</v>
      </c>
      <c r="G19" s="8">
        <v>-20047</v>
      </c>
      <c r="H19" s="8">
        <v>-20047</v>
      </c>
      <c r="I19" s="3" t="s">
        <v>9</v>
      </c>
      <c r="J19" s="8">
        <v>-20047</v>
      </c>
      <c r="K19" s="3" t="s">
        <v>9</v>
      </c>
      <c r="L19" s="3" t="s">
        <v>9</v>
      </c>
      <c r="M19" s="3" t="s">
        <v>9</v>
      </c>
      <c r="N19" s="3" t="s">
        <v>9</v>
      </c>
      <c r="O19" s="3" t="s">
        <v>9</v>
      </c>
      <c r="P19" s="3" t="s">
        <v>9</v>
      </c>
    </row>
    <row r="20" spans="1:16">
      <c r="A20" s="2" t="s">
        <v>146</v>
      </c>
      <c r="B20" s="8">
        <v>-20138</v>
      </c>
      <c r="C20" s="3" t="s">
        <v>9</v>
      </c>
      <c r="D20" s="3" t="s">
        <v>9</v>
      </c>
      <c r="E20" s="3" t="s">
        <v>9</v>
      </c>
      <c r="F20" s="3" t="s">
        <v>9</v>
      </c>
      <c r="G20" s="8">
        <v>-20138</v>
      </c>
      <c r="H20" s="8">
        <v>-25093</v>
      </c>
      <c r="I20" s="3" t="s">
        <v>9</v>
      </c>
      <c r="J20" s="3" t="s">
        <v>9</v>
      </c>
      <c r="K20" s="8">
        <v>-25093</v>
      </c>
      <c r="L20" s="8">
        <v>4955</v>
      </c>
      <c r="M20" s="3" t="s">
        <v>9</v>
      </c>
      <c r="N20" s="3" t="s">
        <v>9</v>
      </c>
      <c r="O20" s="3" t="s">
        <v>9</v>
      </c>
      <c r="P20" s="3" t="s">
        <v>9</v>
      </c>
    </row>
    <row r="21" spans="1:16">
      <c r="A21" s="2" t="s">
        <v>153</v>
      </c>
      <c r="B21" s="3" t="s">
        <v>9</v>
      </c>
      <c r="C21" s="3" t="s">
        <v>9</v>
      </c>
      <c r="D21" s="3" t="s">
        <v>9</v>
      </c>
      <c r="E21" s="3" t="s">
        <v>9</v>
      </c>
      <c r="F21" s="3" t="s">
        <v>9</v>
      </c>
      <c r="G21" s="8">
        <v>842476</v>
      </c>
      <c r="H21" s="8">
        <v>799677</v>
      </c>
      <c r="I21" s="8">
        <v>844924</v>
      </c>
      <c r="J21" s="8">
        <v>-20154</v>
      </c>
      <c r="K21" s="8">
        <v>-25093</v>
      </c>
      <c r="L21" s="8">
        <v>42799</v>
      </c>
      <c r="M21" s="3" t="s">
        <v>9</v>
      </c>
      <c r="N21" s="3" t="s">
        <v>9</v>
      </c>
      <c r="O21" s="3" t="s">
        <v>9</v>
      </c>
      <c r="P21" s="3" t="s">
        <v>9</v>
      </c>
    </row>
    <row r="22" spans="1:16" ht="30">
      <c r="A22" s="7" t="s">
        <v>142</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row>
    <row r="23" spans="1:16">
      <c r="A23" s="2" t="s">
        <v>146</v>
      </c>
      <c r="B23" s="3" t="s">
        <v>9</v>
      </c>
      <c r="C23" s="3" t="s">
        <v>9</v>
      </c>
      <c r="D23" s="3" t="s">
        <v>9</v>
      </c>
      <c r="E23" s="3" t="s">
        <v>9</v>
      </c>
      <c r="F23" s="3" t="s">
        <v>9</v>
      </c>
      <c r="G23" s="8">
        <v>8920</v>
      </c>
      <c r="H23" s="3" t="s">
        <v>9</v>
      </c>
      <c r="I23" s="3" t="s">
        <v>9</v>
      </c>
      <c r="J23" s="3" t="s">
        <v>9</v>
      </c>
      <c r="K23" s="3" t="s">
        <v>9</v>
      </c>
      <c r="L23" s="3" t="s">
        <v>9</v>
      </c>
      <c r="M23" s="3" t="s">
        <v>9</v>
      </c>
      <c r="N23" s="3" t="s">
        <v>9</v>
      </c>
      <c r="O23" s="3" t="s">
        <v>9</v>
      </c>
      <c r="P23" s="3" t="s">
        <v>9</v>
      </c>
    </row>
    <row r="24" spans="1:16">
      <c r="A24" s="2" t="s">
        <v>154</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row>
    <row r="25" spans="1:16">
      <c r="A25" s="2" t="s">
        <v>153</v>
      </c>
      <c r="B25" s="3" t="s">
        <v>9</v>
      </c>
      <c r="C25" s="3" t="s">
        <v>9</v>
      </c>
      <c r="D25" s="3" t="s">
        <v>9</v>
      </c>
      <c r="E25" s="3" t="s">
        <v>9</v>
      </c>
      <c r="F25" s="3" t="s">
        <v>9</v>
      </c>
      <c r="G25" s="8">
        <v>842476</v>
      </c>
      <c r="H25" s="8">
        <v>799677</v>
      </c>
      <c r="I25" s="8">
        <v>844924</v>
      </c>
      <c r="J25" s="8">
        <v>-20154</v>
      </c>
      <c r="K25" s="8">
        <v>-25093</v>
      </c>
      <c r="L25" s="8">
        <v>42799</v>
      </c>
      <c r="M25" s="3" t="s">
        <v>9</v>
      </c>
      <c r="N25" s="3" t="s">
        <v>9</v>
      </c>
      <c r="O25" s="3" t="s">
        <v>9</v>
      </c>
      <c r="P25" s="3" t="s">
        <v>9</v>
      </c>
    </row>
    <row r="26" spans="1:16" ht="30">
      <c r="A26" s="7" t="s">
        <v>142</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row>
    <row r="27" spans="1:16" ht="30">
      <c r="A27" s="2" t="s">
        <v>129</v>
      </c>
      <c r="B27" s="3" t="s">
        <v>9</v>
      </c>
      <c r="C27" s="3" t="s">
        <v>9</v>
      </c>
      <c r="D27" s="3" t="s">
        <v>9</v>
      </c>
      <c r="E27" s="3" t="s">
        <v>9</v>
      </c>
      <c r="F27" s="3">
        <v>213</v>
      </c>
      <c r="G27" s="3">
        <v>213</v>
      </c>
      <c r="H27" s="3">
        <v>213</v>
      </c>
      <c r="I27" s="3" t="s">
        <v>9</v>
      </c>
      <c r="J27" s="3">
        <v>213</v>
      </c>
      <c r="K27" s="3" t="s">
        <v>9</v>
      </c>
      <c r="L27" s="3" t="s">
        <v>9</v>
      </c>
      <c r="M27" s="3" t="s">
        <v>9</v>
      </c>
      <c r="N27" s="3" t="s">
        <v>9</v>
      </c>
      <c r="O27" s="3" t="s">
        <v>9</v>
      </c>
      <c r="P27" s="3" t="s">
        <v>9</v>
      </c>
    </row>
    <row r="28" spans="1:16">
      <c r="A28" s="2" t="s">
        <v>143</v>
      </c>
      <c r="B28" s="3" t="s">
        <v>9</v>
      </c>
      <c r="C28" s="3" t="s">
        <v>9</v>
      </c>
      <c r="D28" s="3" t="s">
        <v>9</v>
      </c>
      <c r="E28" s="3" t="s">
        <v>9</v>
      </c>
      <c r="F28" s="3" t="s">
        <v>9</v>
      </c>
      <c r="G28" s="8">
        <v>2675</v>
      </c>
      <c r="H28" s="8">
        <v>2628</v>
      </c>
      <c r="I28" s="8">
        <v>2628</v>
      </c>
      <c r="J28" s="3" t="s">
        <v>9</v>
      </c>
      <c r="K28" s="3" t="s">
        <v>9</v>
      </c>
      <c r="L28" s="3">
        <v>47</v>
      </c>
      <c r="M28" s="3" t="s">
        <v>9</v>
      </c>
      <c r="N28" s="3" t="s">
        <v>9</v>
      </c>
      <c r="O28" s="3" t="s">
        <v>9</v>
      </c>
      <c r="P28" s="3" t="s">
        <v>9</v>
      </c>
    </row>
    <row r="29" spans="1:16" ht="30">
      <c r="A29" s="2" t="s">
        <v>155</v>
      </c>
      <c r="B29" s="8">
        <v>8616</v>
      </c>
      <c r="C29" s="3" t="s">
        <v>9</v>
      </c>
      <c r="D29" s="3" t="s">
        <v>9</v>
      </c>
      <c r="E29" s="3" t="s">
        <v>9</v>
      </c>
      <c r="F29" s="3" t="s">
        <v>9</v>
      </c>
      <c r="G29" s="8">
        <v>8616</v>
      </c>
      <c r="H29" s="3" t="s">
        <v>9</v>
      </c>
      <c r="I29" s="3" t="s">
        <v>9</v>
      </c>
      <c r="J29" s="3" t="s">
        <v>9</v>
      </c>
      <c r="K29" s="3" t="s">
        <v>9</v>
      </c>
      <c r="L29" s="8">
        <v>8616</v>
      </c>
      <c r="M29" s="3" t="s">
        <v>9</v>
      </c>
      <c r="N29" s="3" t="s">
        <v>9</v>
      </c>
      <c r="O29" s="3" t="s">
        <v>9</v>
      </c>
      <c r="P29" s="3" t="s">
        <v>9</v>
      </c>
    </row>
    <row r="30" spans="1:16" ht="30">
      <c r="A30" s="2" t="s">
        <v>156</v>
      </c>
      <c r="B30" s="3">
        <v>0</v>
      </c>
      <c r="C30" s="3" t="s">
        <v>9</v>
      </c>
      <c r="D30" s="3" t="s">
        <v>9</v>
      </c>
      <c r="E30" s="3" t="s">
        <v>9</v>
      </c>
      <c r="F30" s="3" t="s">
        <v>9</v>
      </c>
      <c r="G30" s="3" t="s">
        <v>9</v>
      </c>
      <c r="H30" s="3" t="s">
        <v>9</v>
      </c>
      <c r="I30" s="3" t="s">
        <v>9</v>
      </c>
      <c r="J30" s="3" t="s">
        <v>9</v>
      </c>
      <c r="K30" s="3" t="s">
        <v>9</v>
      </c>
      <c r="L30" s="3" t="s">
        <v>9</v>
      </c>
      <c r="M30" s="3" t="s">
        <v>9</v>
      </c>
      <c r="N30" s="3" t="s">
        <v>9</v>
      </c>
      <c r="O30" s="3" t="s">
        <v>9</v>
      </c>
      <c r="P30" s="3" t="s">
        <v>9</v>
      </c>
    </row>
    <row r="31" spans="1:16">
      <c r="A31" s="2" t="s">
        <v>157</v>
      </c>
      <c r="B31" s="3" t="s">
        <v>9</v>
      </c>
      <c r="C31" s="3" t="s">
        <v>9</v>
      </c>
      <c r="D31" s="3" t="s">
        <v>9</v>
      </c>
      <c r="E31" s="3" t="s">
        <v>9</v>
      </c>
      <c r="F31" s="3" t="s">
        <v>9</v>
      </c>
      <c r="G31" s="8">
        <v>12080</v>
      </c>
      <c r="H31" s="8">
        <v>5605</v>
      </c>
      <c r="I31" s="3" t="s">
        <v>9</v>
      </c>
      <c r="J31" s="3" t="s">
        <v>9</v>
      </c>
      <c r="K31" s="8">
        <v>5605</v>
      </c>
      <c r="L31" s="8">
        <v>6475</v>
      </c>
      <c r="M31" s="3" t="s">
        <v>9</v>
      </c>
      <c r="N31" s="3" t="s">
        <v>9</v>
      </c>
      <c r="O31" s="3" t="s">
        <v>9</v>
      </c>
      <c r="P31" s="3" t="s">
        <v>9</v>
      </c>
    </row>
    <row r="32" spans="1:16">
      <c r="A32" s="2" t="s">
        <v>158</v>
      </c>
      <c r="B32" s="3" t="s">
        <v>9</v>
      </c>
      <c r="C32" s="3" t="s">
        <v>9</v>
      </c>
      <c r="D32" s="3" t="s">
        <v>9</v>
      </c>
      <c r="E32" s="3" t="s">
        <v>9</v>
      </c>
      <c r="F32" s="3" t="s">
        <v>9</v>
      </c>
      <c r="G32" s="8">
        <v>-12638</v>
      </c>
      <c r="H32" s="8">
        <v>-12638</v>
      </c>
      <c r="I32" s="8">
        <v>-12638</v>
      </c>
      <c r="J32" s="3" t="s">
        <v>9</v>
      </c>
      <c r="K32" s="3" t="s">
        <v>9</v>
      </c>
      <c r="L32" s="3" t="s">
        <v>9</v>
      </c>
      <c r="M32" s="3" t="s">
        <v>9</v>
      </c>
      <c r="N32" s="3" t="s">
        <v>9</v>
      </c>
      <c r="O32" s="3" t="s">
        <v>9</v>
      </c>
      <c r="P32" s="3" t="s">
        <v>9</v>
      </c>
    </row>
    <row r="33" spans="1:16">
      <c r="A33" s="2" t="s">
        <v>152</v>
      </c>
      <c r="B33" s="3" t="s">
        <v>9</v>
      </c>
      <c r="C33" s="3" t="s">
        <v>9</v>
      </c>
      <c r="D33" s="3" t="s">
        <v>9</v>
      </c>
      <c r="E33" s="3" t="s">
        <v>9</v>
      </c>
      <c r="F33" s="3" t="s">
        <v>9</v>
      </c>
      <c r="G33" s="8">
        <v>-20542</v>
      </c>
      <c r="H33" s="8">
        <v>-9240</v>
      </c>
      <c r="I33" s="8">
        <v>-8805</v>
      </c>
      <c r="J33" s="3" t="s">
        <v>9</v>
      </c>
      <c r="K33" s="3">
        <v>-435</v>
      </c>
      <c r="L33" s="8">
        <v>-11302</v>
      </c>
      <c r="M33" s="3" t="s">
        <v>9</v>
      </c>
      <c r="N33" s="3" t="s">
        <v>9</v>
      </c>
      <c r="O33" s="3" t="s">
        <v>9</v>
      </c>
      <c r="P33" s="3" t="s">
        <v>9</v>
      </c>
    </row>
    <row r="34" spans="1:16">
      <c r="A34" s="2" t="s">
        <v>144</v>
      </c>
      <c r="B34" s="8">
        <v>-5731</v>
      </c>
      <c r="C34" s="3" t="s">
        <v>9</v>
      </c>
      <c r="D34" s="3" t="s">
        <v>9</v>
      </c>
      <c r="E34" s="3" t="s">
        <v>9</v>
      </c>
      <c r="F34" s="3" t="s">
        <v>9</v>
      </c>
      <c r="G34" s="8">
        <v>-5731</v>
      </c>
      <c r="H34" s="8">
        <v>-5731</v>
      </c>
      <c r="I34" s="3" t="s">
        <v>9</v>
      </c>
      <c r="J34" s="8">
        <v>-5731</v>
      </c>
      <c r="K34" s="3" t="s">
        <v>9</v>
      </c>
      <c r="L34" s="3" t="s">
        <v>9</v>
      </c>
      <c r="M34" s="3" t="s">
        <v>9</v>
      </c>
      <c r="N34" s="3" t="s">
        <v>9</v>
      </c>
      <c r="O34" s="3" t="s">
        <v>9</v>
      </c>
      <c r="P34" s="3" t="s">
        <v>9</v>
      </c>
    </row>
    <row r="35" spans="1:16">
      <c r="A35" s="2" t="s">
        <v>146</v>
      </c>
      <c r="B35" s="8">
        <v>11712</v>
      </c>
      <c r="C35" s="3" t="s">
        <v>9</v>
      </c>
      <c r="D35" s="3" t="s">
        <v>9</v>
      </c>
      <c r="E35" s="3" t="s">
        <v>9</v>
      </c>
      <c r="F35" s="3" t="s">
        <v>9</v>
      </c>
      <c r="G35" s="8">
        <v>11712</v>
      </c>
      <c r="H35" s="8">
        <v>13318</v>
      </c>
      <c r="I35" s="3" t="s">
        <v>9</v>
      </c>
      <c r="J35" s="3" t="s">
        <v>9</v>
      </c>
      <c r="K35" s="8">
        <v>13318</v>
      </c>
      <c r="L35" s="8">
        <v>-1606</v>
      </c>
      <c r="M35" s="3" t="s">
        <v>9</v>
      </c>
      <c r="N35" s="3" t="s">
        <v>9</v>
      </c>
      <c r="O35" s="3" t="s">
        <v>9</v>
      </c>
      <c r="P35" s="3" t="s">
        <v>9</v>
      </c>
    </row>
    <row r="36" spans="1:16">
      <c r="A36" s="2" t="s">
        <v>159</v>
      </c>
      <c r="B36" s="8">
        <v>838861</v>
      </c>
      <c r="C36" s="3" t="s">
        <v>9</v>
      </c>
      <c r="D36" s="3" t="s">
        <v>9</v>
      </c>
      <c r="E36" s="3" t="s">
        <v>9</v>
      </c>
      <c r="F36" s="3" t="s">
        <v>9</v>
      </c>
      <c r="G36" s="8">
        <v>838861</v>
      </c>
      <c r="H36" s="8">
        <v>793832</v>
      </c>
      <c r="I36" s="8">
        <v>826109</v>
      </c>
      <c r="J36" s="8">
        <v>-25672</v>
      </c>
      <c r="K36" s="8">
        <v>-6605</v>
      </c>
      <c r="L36" s="8">
        <v>45029</v>
      </c>
      <c r="M36" s="3" t="s">
        <v>9</v>
      </c>
      <c r="N36" s="3" t="s">
        <v>9</v>
      </c>
      <c r="O36" s="3" t="s">
        <v>9</v>
      </c>
      <c r="P36" s="3" t="s">
        <v>9</v>
      </c>
    </row>
    <row r="37" spans="1:16">
      <c r="A37" s="2" t="s">
        <v>160</v>
      </c>
      <c r="B37" s="3" t="s">
        <v>9</v>
      </c>
      <c r="C37" s="3" t="s">
        <v>9</v>
      </c>
      <c r="D37" s="3" t="s">
        <v>9</v>
      </c>
      <c r="E37" s="3" t="s">
        <v>9</v>
      </c>
      <c r="F37" s="3" t="s">
        <v>9</v>
      </c>
      <c r="G37" s="3" t="s">
        <v>9</v>
      </c>
      <c r="H37" s="3" t="s">
        <v>9</v>
      </c>
      <c r="I37" s="3" t="s">
        <v>9</v>
      </c>
      <c r="J37" s="3" t="s">
        <v>9</v>
      </c>
      <c r="K37" s="3" t="s">
        <v>9</v>
      </c>
      <c r="L37" s="3" t="s">
        <v>9</v>
      </c>
      <c r="M37" s="3" t="s">
        <v>9</v>
      </c>
      <c r="N37" s="3" t="s">
        <v>9</v>
      </c>
      <c r="O37" s="3" t="s">
        <v>9</v>
      </c>
      <c r="P37" s="3" t="s">
        <v>9</v>
      </c>
    </row>
    <row r="38" spans="1:16" ht="30">
      <c r="A38" s="7" t="s">
        <v>142</v>
      </c>
      <c r="B38" s="3" t="s">
        <v>9</v>
      </c>
      <c r="C38" s="3" t="s">
        <v>9</v>
      </c>
      <c r="D38" s="3" t="s">
        <v>9</v>
      </c>
      <c r="E38" s="3" t="s">
        <v>9</v>
      </c>
      <c r="F38" s="3" t="s">
        <v>9</v>
      </c>
      <c r="G38" s="3" t="s">
        <v>9</v>
      </c>
      <c r="H38" s="3" t="s">
        <v>9</v>
      </c>
      <c r="I38" s="3" t="s">
        <v>9</v>
      </c>
      <c r="J38" s="3" t="s">
        <v>9</v>
      </c>
      <c r="K38" s="3" t="s">
        <v>9</v>
      </c>
      <c r="L38" s="3" t="s">
        <v>9</v>
      </c>
      <c r="M38" s="3" t="s">
        <v>9</v>
      </c>
      <c r="N38" s="3" t="s">
        <v>9</v>
      </c>
      <c r="O38" s="3" t="s">
        <v>9</v>
      </c>
      <c r="P38" s="3" t="s">
        <v>9</v>
      </c>
    </row>
    <row r="39" spans="1:16">
      <c r="A39" s="2" t="s">
        <v>146</v>
      </c>
      <c r="B39" s="3" t="s">
        <v>9</v>
      </c>
      <c r="C39" s="3" t="s">
        <v>9</v>
      </c>
      <c r="D39" s="3" t="s">
        <v>9</v>
      </c>
      <c r="E39" s="3" t="s">
        <v>9</v>
      </c>
      <c r="F39" s="3" t="s">
        <v>9</v>
      </c>
      <c r="G39" s="8">
        <v>-9859</v>
      </c>
      <c r="H39" s="3" t="s">
        <v>9</v>
      </c>
      <c r="I39" s="3" t="s">
        <v>9</v>
      </c>
      <c r="J39" s="3" t="s">
        <v>9</v>
      </c>
      <c r="K39" s="3" t="s">
        <v>9</v>
      </c>
      <c r="L39" s="3" t="s">
        <v>9</v>
      </c>
      <c r="M39" s="3" t="s">
        <v>9</v>
      </c>
      <c r="N39" s="3" t="s">
        <v>9</v>
      </c>
      <c r="O39" s="3" t="s">
        <v>9</v>
      </c>
      <c r="P39" s="3" t="s">
        <v>9</v>
      </c>
    </row>
    <row r="40" spans="1:16">
      <c r="A40" s="2" t="s">
        <v>159</v>
      </c>
      <c r="B40" s="3" t="s">
        <v>9</v>
      </c>
      <c r="C40" s="3" t="s">
        <v>9</v>
      </c>
      <c r="D40" s="3" t="s">
        <v>9</v>
      </c>
      <c r="E40" s="3" t="s">
        <v>9</v>
      </c>
      <c r="F40" s="3" t="s">
        <v>9</v>
      </c>
      <c r="G40" s="8">
        <v>838861</v>
      </c>
      <c r="H40" s="3" t="s">
        <v>9</v>
      </c>
      <c r="I40" s="3" t="s">
        <v>9</v>
      </c>
      <c r="J40" s="3" t="s">
        <v>9</v>
      </c>
      <c r="K40" s="3" t="s">
        <v>9</v>
      </c>
      <c r="L40" s="3" t="s">
        <v>9</v>
      </c>
      <c r="M40" s="3" t="s">
        <v>9</v>
      </c>
      <c r="N40" s="3" t="s">
        <v>9</v>
      </c>
      <c r="O40" s="3" t="s">
        <v>9</v>
      </c>
      <c r="P40" s="3" t="s">
        <v>9</v>
      </c>
    </row>
    <row r="41" spans="1:16" ht="30">
      <c r="A41" s="7" t="s">
        <v>142</v>
      </c>
      <c r="B41" s="3" t="s">
        <v>9</v>
      </c>
      <c r="C41" s="3" t="s">
        <v>9</v>
      </c>
      <c r="D41" s="3" t="s">
        <v>9</v>
      </c>
      <c r="E41" s="3" t="s">
        <v>9</v>
      </c>
      <c r="F41" s="3" t="s">
        <v>9</v>
      </c>
      <c r="G41" s="3" t="s">
        <v>9</v>
      </c>
      <c r="H41" s="3" t="s">
        <v>9</v>
      </c>
      <c r="I41" s="3" t="s">
        <v>9</v>
      </c>
      <c r="J41" s="3" t="s">
        <v>9</v>
      </c>
      <c r="K41" s="3" t="s">
        <v>9</v>
      </c>
      <c r="L41" s="3" t="s">
        <v>9</v>
      </c>
      <c r="M41" s="3" t="s">
        <v>9</v>
      </c>
      <c r="N41" s="3" t="s">
        <v>9</v>
      </c>
      <c r="O41" s="3" t="s">
        <v>9</v>
      </c>
      <c r="P41" s="3" t="s">
        <v>9</v>
      </c>
    </row>
    <row r="42" spans="1:16">
      <c r="A42" s="2" t="s">
        <v>146</v>
      </c>
      <c r="B42" s="3" t="s">
        <v>9</v>
      </c>
      <c r="C42" s="3" t="s">
        <v>9</v>
      </c>
      <c r="D42" s="3" t="s">
        <v>9</v>
      </c>
      <c r="E42" s="3" t="s">
        <v>9</v>
      </c>
      <c r="F42" s="3" t="s">
        <v>9</v>
      </c>
      <c r="G42" s="8">
        <v>-142146</v>
      </c>
      <c r="H42" s="3" t="s">
        <v>9</v>
      </c>
      <c r="I42" s="3" t="s">
        <v>9</v>
      </c>
      <c r="J42" s="3" t="s">
        <v>9</v>
      </c>
      <c r="K42" s="3" t="s">
        <v>9</v>
      </c>
      <c r="L42" s="3" t="s">
        <v>9</v>
      </c>
      <c r="M42" s="3" t="s">
        <v>9</v>
      </c>
      <c r="N42" s="3" t="s">
        <v>9</v>
      </c>
      <c r="O42" s="3" t="s">
        <v>9</v>
      </c>
      <c r="P42" s="3" t="s">
        <v>9</v>
      </c>
    </row>
    <row r="43" spans="1:16">
      <c r="A43" s="2" t="s">
        <v>161</v>
      </c>
      <c r="B43" s="3" t="s">
        <v>9</v>
      </c>
      <c r="C43" s="3" t="s">
        <v>9</v>
      </c>
      <c r="D43" s="3" t="s">
        <v>9</v>
      </c>
      <c r="E43" s="3" t="s">
        <v>9</v>
      </c>
      <c r="F43" s="3" t="s">
        <v>9</v>
      </c>
      <c r="G43" s="3" t="s">
        <v>9</v>
      </c>
      <c r="H43" s="3" t="s">
        <v>9</v>
      </c>
      <c r="I43" s="3" t="s">
        <v>9</v>
      </c>
      <c r="J43" s="3" t="s">
        <v>9</v>
      </c>
      <c r="K43" s="3" t="s">
        <v>9</v>
      </c>
      <c r="L43" s="3" t="s">
        <v>9</v>
      </c>
      <c r="M43" s="3" t="s">
        <v>9</v>
      </c>
      <c r="N43" s="3" t="s">
        <v>9</v>
      </c>
      <c r="O43" s="3" t="s">
        <v>9</v>
      </c>
      <c r="P43" s="3" t="s">
        <v>9</v>
      </c>
    </row>
    <row r="44" spans="1:16">
      <c r="A44" s="2" t="s">
        <v>159</v>
      </c>
      <c r="B44" s="8">
        <v>838861</v>
      </c>
      <c r="C44" s="3" t="s">
        <v>9</v>
      </c>
      <c r="D44" s="3" t="s">
        <v>9</v>
      </c>
      <c r="E44" s="3" t="s">
        <v>9</v>
      </c>
      <c r="F44" s="3" t="s">
        <v>9</v>
      </c>
      <c r="G44" s="8">
        <v>838861</v>
      </c>
      <c r="H44" s="8">
        <v>793832</v>
      </c>
      <c r="I44" s="8">
        <v>826109</v>
      </c>
      <c r="J44" s="8">
        <v>-25672</v>
      </c>
      <c r="K44" s="8">
        <v>-6605</v>
      </c>
      <c r="L44" s="8">
        <v>45029</v>
      </c>
      <c r="M44" s="3" t="s">
        <v>9</v>
      </c>
      <c r="N44" s="3" t="s">
        <v>9</v>
      </c>
      <c r="O44" s="3" t="s">
        <v>9</v>
      </c>
      <c r="P44" s="3" t="s">
        <v>9</v>
      </c>
    </row>
    <row r="45" spans="1:16" ht="30">
      <c r="A45" s="7" t="s">
        <v>142</v>
      </c>
      <c r="B45" s="3" t="s">
        <v>9</v>
      </c>
      <c r="C45" s="3" t="s">
        <v>9</v>
      </c>
      <c r="D45" s="3" t="s">
        <v>9</v>
      </c>
      <c r="E45" s="3" t="s">
        <v>9</v>
      </c>
      <c r="F45" s="3" t="s">
        <v>9</v>
      </c>
      <c r="G45" s="3" t="s">
        <v>9</v>
      </c>
      <c r="H45" s="3" t="s">
        <v>9</v>
      </c>
      <c r="I45" s="3" t="s">
        <v>9</v>
      </c>
      <c r="J45" s="3" t="s">
        <v>9</v>
      </c>
      <c r="K45" s="3" t="s">
        <v>9</v>
      </c>
      <c r="L45" s="3" t="s">
        <v>9</v>
      </c>
      <c r="M45" s="3" t="s">
        <v>9</v>
      </c>
      <c r="N45" s="3" t="s">
        <v>9</v>
      </c>
      <c r="O45" s="3" t="s">
        <v>9</v>
      </c>
      <c r="P45" s="3" t="s">
        <v>9</v>
      </c>
    </row>
    <row r="46" spans="1:16" ht="30">
      <c r="A46" s="2" t="s">
        <v>129</v>
      </c>
      <c r="B46" s="3" t="s">
        <v>9</v>
      </c>
      <c r="C46" s="3" t="s">
        <v>9</v>
      </c>
      <c r="D46" s="3" t="s">
        <v>9</v>
      </c>
      <c r="E46" s="3" t="s">
        <v>9</v>
      </c>
      <c r="F46" s="3">
        <v>-166</v>
      </c>
      <c r="G46" s="3">
        <v>-166</v>
      </c>
      <c r="H46" s="3">
        <v>-166</v>
      </c>
      <c r="I46" s="3" t="s">
        <v>9</v>
      </c>
      <c r="J46" s="3">
        <v>-166</v>
      </c>
      <c r="K46" s="3" t="s">
        <v>9</v>
      </c>
      <c r="L46" s="3" t="s">
        <v>9</v>
      </c>
      <c r="M46" s="3" t="s">
        <v>9</v>
      </c>
      <c r="N46" s="3" t="s">
        <v>9</v>
      </c>
      <c r="O46" s="3" t="s">
        <v>9</v>
      </c>
      <c r="P46" s="3" t="s">
        <v>9</v>
      </c>
    </row>
    <row r="47" spans="1:16">
      <c r="A47" s="2" t="s">
        <v>143</v>
      </c>
      <c r="B47" s="3" t="s">
        <v>9</v>
      </c>
      <c r="C47" s="3" t="s">
        <v>9</v>
      </c>
      <c r="D47" s="3" t="s">
        <v>9</v>
      </c>
      <c r="E47" s="3" t="s">
        <v>9</v>
      </c>
      <c r="F47" s="3" t="s">
        <v>9</v>
      </c>
      <c r="G47" s="8">
        <v>3511</v>
      </c>
      <c r="H47" s="8">
        <v>3416</v>
      </c>
      <c r="I47" s="8">
        <v>3416</v>
      </c>
      <c r="J47" s="3" t="s">
        <v>9</v>
      </c>
      <c r="K47" s="3" t="s">
        <v>9</v>
      </c>
      <c r="L47" s="3">
        <v>95</v>
      </c>
      <c r="M47" s="3" t="s">
        <v>9</v>
      </c>
      <c r="N47" s="3" t="s">
        <v>9</v>
      </c>
      <c r="O47" s="3" t="s">
        <v>9</v>
      </c>
      <c r="P47" s="3" t="s">
        <v>9</v>
      </c>
    </row>
    <row r="48" spans="1:16" ht="30">
      <c r="A48" s="2" t="s">
        <v>155</v>
      </c>
      <c r="B48" s="8">
        <v>15316</v>
      </c>
      <c r="C48" s="3" t="s">
        <v>9</v>
      </c>
      <c r="D48" s="3" t="s">
        <v>9</v>
      </c>
      <c r="E48" s="3" t="s">
        <v>9</v>
      </c>
      <c r="F48" s="3" t="s">
        <v>9</v>
      </c>
      <c r="G48" s="8">
        <v>15316</v>
      </c>
      <c r="H48" s="3" t="s">
        <v>9</v>
      </c>
      <c r="I48" s="3" t="s">
        <v>9</v>
      </c>
      <c r="J48" s="3" t="s">
        <v>9</v>
      </c>
      <c r="K48" s="3" t="s">
        <v>9</v>
      </c>
      <c r="L48" s="8">
        <v>15316</v>
      </c>
      <c r="M48" s="3" t="s">
        <v>9</v>
      </c>
      <c r="N48" s="3" t="s">
        <v>9</v>
      </c>
      <c r="O48" s="3" t="s">
        <v>9</v>
      </c>
      <c r="P48" s="3" t="s">
        <v>9</v>
      </c>
    </row>
    <row r="49" spans="1:16" ht="30">
      <c r="A49" s="2" t="s">
        <v>156</v>
      </c>
      <c r="B49" s="8">
        <v>-3634</v>
      </c>
      <c r="C49" s="3" t="s">
        <v>9</v>
      </c>
      <c r="D49" s="3" t="s">
        <v>9</v>
      </c>
      <c r="E49" s="3" t="s">
        <v>9</v>
      </c>
      <c r="F49" s="3" t="s">
        <v>9</v>
      </c>
      <c r="G49" s="8">
        <v>-5307</v>
      </c>
      <c r="H49" s="8">
        <v>-1673</v>
      </c>
      <c r="I49" s="8">
        <v>-1673</v>
      </c>
      <c r="J49" s="3" t="s">
        <v>9</v>
      </c>
      <c r="K49" s="3" t="s">
        <v>9</v>
      </c>
      <c r="L49" s="8">
        <v>-3634</v>
      </c>
      <c r="M49" s="3" t="s">
        <v>9</v>
      </c>
      <c r="N49" s="3" t="s">
        <v>9</v>
      </c>
      <c r="O49" s="3" t="s">
        <v>9</v>
      </c>
      <c r="P49" s="3" t="s">
        <v>9</v>
      </c>
    </row>
    <row r="50" spans="1:16">
      <c r="A50" s="2" t="s">
        <v>152</v>
      </c>
      <c r="B50" s="3" t="s">
        <v>9</v>
      </c>
      <c r="C50" s="8">
        <v>-46480</v>
      </c>
      <c r="D50" s="8">
        <v>-10204</v>
      </c>
      <c r="E50" s="8">
        <v>-56684</v>
      </c>
      <c r="F50" s="3" t="s">
        <v>9</v>
      </c>
      <c r="G50" s="3" t="s">
        <v>9</v>
      </c>
      <c r="H50" s="3" t="s">
        <v>9</v>
      </c>
      <c r="I50" s="8">
        <v>-46480</v>
      </c>
      <c r="J50" s="3" t="s">
        <v>9</v>
      </c>
      <c r="K50" s="3">
        <v>0</v>
      </c>
      <c r="L50" s="3" t="s">
        <v>9</v>
      </c>
      <c r="M50" s="3" t="s">
        <v>9</v>
      </c>
      <c r="N50" s="3" t="s">
        <v>9</v>
      </c>
      <c r="O50" s="3" t="s">
        <v>9</v>
      </c>
      <c r="P50" s="3" t="s">
        <v>9</v>
      </c>
    </row>
    <row r="51" spans="1:16">
      <c r="A51" s="2" t="s">
        <v>144</v>
      </c>
      <c r="B51" s="8">
        <v>13905</v>
      </c>
      <c r="C51" s="3" t="s">
        <v>9</v>
      </c>
      <c r="D51" s="3" t="s">
        <v>9</v>
      </c>
      <c r="E51" s="3" t="s">
        <v>9</v>
      </c>
      <c r="F51" s="3" t="s">
        <v>9</v>
      </c>
      <c r="G51" s="8">
        <v>13905</v>
      </c>
      <c r="H51" s="8">
        <v>13905</v>
      </c>
      <c r="I51" s="3" t="s">
        <v>9</v>
      </c>
      <c r="J51" s="8">
        <v>13905</v>
      </c>
      <c r="K51" s="3" t="s">
        <v>9</v>
      </c>
      <c r="L51" s="3" t="s">
        <v>9</v>
      </c>
      <c r="M51" s="3" t="s">
        <v>9</v>
      </c>
      <c r="N51" s="3" t="s">
        <v>9</v>
      </c>
      <c r="O51" s="3" t="s">
        <v>9</v>
      </c>
      <c r="P51" s="3" t="s">
        <v>9</v>
      </c>
    </row>
    <row r="52" spans="1:16">
      <c r="A52" s="2" t="s">
        <v>146</v>
      </c>
      <c r="B52" s="8">
        <v>-113493</v>
      </c>
      <c r="C52" s="3" t="s">
        <v>9</v>
      </c>
      <c r="D52" s="3" t="s">
        <v>9</v>
      </c>
      <c r="E52" s="3" t="s">
        <v>9</v>
      </c>
      <c r="F52" s="3" t="s">
        <v>9</v>
      </c>
      <c r="G52" s="8">
        <v>-113493</v>
      </c>
      <c r="H52" s="8">
        <v>-104426</v>
      </c>
      <c r="I52" s="3" t="s">
        <v>9</v>
      </c>
      <c r="J52" s="3" t="s">
        <v>9</v>
      </c>
      <c r="K52" s="8">
        <v>-104426</v>
      </c>
      <c r="L52" s="8">
        <v>-9067</v>
      </c>
      <c r="M52" s="3" t="s">
        <v>9</v>
      </c>
      <c r="N52" s="3" t="s">
        <v>9</v>
      </c>
      <c r="O52" s="3" t="s">
        <v>9</v>
      </c>
      <c r="P52" s="3" t="s">
        <v>9</v>
      </c>
    </row>
    <row r="53" spans="1:16">
      <c r="A53" s="2" t="s">
        <v>162</v>
      </c>
      <c r="B53" s="8">
        <v>695943</v>
      </c>
      <c r="C53" s="3" t="s">
        <v>9</v>
      </c>
      <c r="D53" s="3" t="s">
        <v>9</v>
      </c>
      <c r="E53" s="3" t="s">
        <v>9</v>
      </c>
      <c r="F53" s="3" t="s">
        <v>9</v>
      </c>
      <c r="G53" s="8">
        <v>695943</v>
      </c>
      <c r="H53" s="8">
        <v>658408</v>
      </c>
      <c r="I53" s="8">
        <v>781372</v>
      </c>
      <c r="J53" s="8">
        <v>-11933</v>
      </c>
      <c r="K53" s="8">
        <v>-111031</v>
      </c>
      <c r="L53" s="8">
        <v>37535</v>
      </c>
      <c r="M53" s="3" t="s">
        <v>9</v>
      </c>
      <c r="N53" s="3" t="s">
        <v>9</v>
      </c>
      <c r="O53" s="3" t="s">
        <v>9</v>
      </c>
      <c r="P53" s="3" t="s">
        <v>9</v>
      </c>
    </row>
    <row r="54" spans="1:16">
      <c r="A54" s="2" t="s">
        <v>163</v>
      </c>
      <c r="B54" s="3" t="s">
        <v>9</v>
      </c>
      <c r="C54" s="3" t="s">
        <v>9</v>
      </c>
      <c r="D54" s="3" t="s">
        <v>9</v>
      </c>
      <c r="E54" s="3" t="s">
        <v>9</v>
      </c>
      <c r="F54" s="3" t="s">
        <v>9</v>
      </c>
      <c r="G54" s="3" t="s">
        <v>9</v>
      </c>
      <c r="H54" s="3" t="s">
        <v>9</v>
      </c>
      <c r="I54" s="3" t="s">
        <v>9</v>
      </c>
      <c r="J54" s="3" t="s">
        <v>9</v>
      </c>
      <c r="K54" s="3" t="s">
        <v>9</v>
      </c>
      <c r="L54" s="3" t="s">
        <v>9</v>
      </c>
      <c r="M54" s="3" t="s">
        <v>9</v>
      </c>
      <c r="N54" s="3" t="s">
        <v>9</v>
      </c>
      <c r="O54" s="3" t="s">
        <v>9</v>
      </c>
      <c r="P54" s="3" t="s">
        <v>9</v>
      </c>
    </row>
    <row r="55" spans="1:16" ht="30">
      <c r="A55" s="7" t="s">
        <v>142</v>
      </c>
      <c r="B55" s="3" t="s">
        <v>9</v>
      </c>
      <c r="C55" s="3" t="s">
        <v>9</v>
      </c>
      <c r="D55" s="3" t="s">
        <v>9</v>
      </c>
      <c r="E55" s="3" t="s">
        <v>9</v>
      </c>
      <c r="F55" s="3" t="s">
        <v>9</v>
      </c>
      <c r="G55" s="3" t="s">
        <v>9</v>
      </c>
      <c r="H55" s="3" t="s">
        <v>9</v>
      </c>
      <c r="I55" s="3" t="s">
        <v>9</v>
      </c>
      <c r="J55" s="3" t="s">
        <v>9</v>
      </c>
      <c r="K55" s="3" t="s">
        <v>9</v>
      </c>
      <c r="L55" s="3" t="s">
        <v>9</v>
      </c>
      <c r="M55" s="3" t="s">
        <v>9</v>
      </c>
      <c r="N55" s="3" t="s">
        <v>9</v>
      </c>
      <c r="O55" s="3" t="s">
        <v>9</v>
      </c>
      <c r="P55" s="3" t="s">
        <v>9</v>
      </c>
    </row>
    <row r="56" spans="1:16">
      <c r="A56" s="2" t="s">
        <v>146</v>
      </c>
      <c r="B56" s="3" t="s">
        <v>9</v>
      </c>
      <c r="C56" s="3" t="s">
        <v>9</v>
      </c>
      <c r="D56" s="3" t="s">
        <v>9</v>
      </c>
      <c r="E56" s="3" t="s">
        <v>9</v>
      </c>
      <c r="F56" s="3" t="s">
        <v>9</v>
      </c>
      <c r="G56" s="8">
        <v>26255</v>
      </c>
      <c r="H56" s="3" t="s">
        <v>9</v>
      </c>
      <c r="I56" s="3" t="s">
        <v>9</v>
      </c>
      <c r="J56" s="3" t="s">
        <v>9</v>
      </c>
      <c r="K56" s="3" t="s">
        <v>9</v>
      </c>
      <c r="L56" s="3" t="s">
        <v>9</v>
      </c>
      <c r="M56" s="3" t="s">
        <v>9</v>
      </c>
      <c r="N56" s="3" t="s">
        <v>9</v>
      </c>
      <c r="O56" s="3" t="s">
        <v>9</v>
      </c>
      <c r="P56" s="3" t="s">
        <v>9</v>
      </c>
    </row>
    <row r="57" spans="1:16">
      <c r="A57" s="2" t="s">
        <v>162</v>
      </c>
      <c r="B57" s="3" t="s">
        <v>9</v>
      </c>
      <c r="C57" s="3" t="s">
        <v>9</v>
      </c>
      <c r="D57" s="3" t="s">
        <v>9</v>
      </c>
      <c r="E57" s="3" t="s">
        <v>9</v>
      </c>
      <c r="F57" s="3" t="s">
        <v>9</v>
      </c>
      <c r="G57" s="5">
        <v>695943</v>
      </c>
      <c r="H57" s="3" t="s">
        <v>9</v>
      </c>
      <c r="I57" s="3" t="s">
        <v>9</v>
      </c>
      <c r="J57" s="3" t="s">
        <v>9</v>
      </c>
      <c r="K57" s="3" t="s">
        <v>9</v>
      </c>
      <c r="L57" s="3" t="s">
        <v>9</v>
      </c>
      <c r="M57" s="3" t="s">
        <v>9</v>
      </c>
      <c r="N57" s="3" t="s">
        <v>9</v>
      </c>
      <c r="O57" s="3" t="s">
        <v>9</v>
      </c>
      <c r="P57" s="3" t="s">
        <v>9</v>
      </c>
    </row>
  </sheetData>
  <mergeCells count="5">
    <mergeCell ref="B1:B3"/>
    <mergeCell ref="C1:C3"/>
    <mergeCell ref="D1:D3"/>
    <mergeCell ref="E1:E3"/>
    <mergeCell ref="F1: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1264</v>
      </c>
      <c r="B1" s="1" t="s">
        <v>77</v>
      </c>
    </row>
    <row r="2" spans="1:2">
      <c r="A2" s="1" t="s">
        <v>1265</v>
      </c>
      <c r="B2" s="1" t="s">
        <v>81</v>
      </c>
    </row>
    <row r="3" spans="1:2" ht="45">
      <c r="A3" s="2" t="s">
        <v>1266</v>
      </c>
      <c r="B3" s="3" t="s">
        <v>9</v>
      </c>
    </row>
    <row r="4" spans="1:2">
      <c r="A4" s="7" t="s">
        <v>1267</v>
      </c>
      <c r="B4" s="3" t="s">
        <v>9</v>
      </c>
    </row>
    <row r="5" spans="1:2" ht="45">
      <c r="A5" s="2" t="s">
        <v>1268</v>
      </c>
      <c r="B5" s="165">
        <v>0.5</v>
      </c>
    </row>
    <row r="6" spans="1:2">
      <c r="A6" s="2" t="s">
        <v>82</v>
      </c>
      <c r="B6" s="3" t="s">
        <v>9</v>
      </c>
    </row>
    <row r="7" spans="1:2">
      <c r="A7" s="7" t="s">
        <v>1267</v>
      </c>
      <c r="B7" s="3" t="s">
        <v>9</v>
      </c>
    </row>
    <row r="8" spans="1:2">
      <c r="A8" s="2" t="s">
        <v>1269</v>
      </c>
      <c r="B8" s="166">
        <v>3.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1270</v>
      </c>
      <c r="B1" s="1" t="s">
        <v>77</v>
      </c>
    </row>
    <row r="2" spans="1:2" ht="30">
      <c r="A2" s="1" t="s">
        <v>33</v>
      </c>
      <c r="B2" s="1" t="s">
        <v>81</v>
      </c>
    </row>
    <row r="3" spans="1:2">
      <c r="A3" s="2" t="s">
        <v>83</v>
      </c>
      <c r="B3" s="3" t="s">
        <v>9</v>
      </c>
    </row>
    <row r="4" spans="1:2">
      <c r="A4" s="7" t="s">
        <v>1267</v>
      </c>
      <c r="B4" s="3" t="s">
        <v>9</v>
      </c>
    </row>
    <row r="5" spans="1:2" ht="30">
      <c r="A5" s="2" t="s">
        <v>333</v>
      </c>
      <c r="B5" s="5">
        <v>4066026</v>
      </c>
    </row>
    <row r="6" spans="1:2">
      <c r="A6" s="2" t="s">
        <v>334</v>
      </c>
      <c r="B6" s="8">
        <v>-789464</v>
      </c>
    </row>
    <row r="7" spans="1:2" ht="30">
      <c r="A7" s="2" t="s">
        <v>337</v>
      </c>
      <c r="B7" s="3">
        <v>0</v>
      </c>
    </row>
    <row r="8" spans="1:2" ht="30">
      <c r="A8" s="2" t="s">
        <v>339</v>
      </c>
      <c r="B8" s="8">
        <v>-16567</v>
      </c>
    </row>
    <row r="9" spans="1:2" ht="30">
      <c r="A9" s="2" t="s">
        <v>342</v>
      </c>
      <c r="B9" s="8">
        <v>3259995</v>
      </c>
    </row>
    <row r="10" spans="1:2" ht="30">
      <c r="A10" s="2" t="s">
        <v>84</v>
      </c>
      <c r="B10" s="3" t="s">
        <v>9</v>
      </c>
    </row>
    <row r="11" spans="1:2">
      <c r="A11" s="7" t="s">
        <v>1267</v>
      </c>
      <c r="B11" s="3" t="s">
        <v>9</v>
      </c>
    </row>
    <row r="12" spans="1:2" ht="30">
      <c r="A12" s="2" t="s">
        <v>333</v>
      </c>
      <c r="B12" s="8">
        <v>590976</v>
      </c>
    </row>
    <row r="13" spans="1:2">
      <c r="A13" s="2" t="s">
        <v>334</v>
      </c>
      <c r="B13" s="8">
        <v>66651</v>
      </c>
    </row>
    <row r="14" spans="1:2" ht="30">
      <c r="A14" s="2" t="s">
        <v>337</v>
      </c>
      <c r="B14" s="8">
        <v>2992</v>
      </c>
    </row>
    <row r="15" spans="1:2" ht="30">
      <c r="A15" s="2" t="s">
        <v>339</v>
      </c>
      <c r="B15" s="8">
        <v>-25620</v>
      </c>
    </row>
    <row r="16" spans="1:2" ht="30">
      <c r="A16" s="2" t="s">
        <v>342</v>
      </c>
      <c r="B16" s="5">
        <v>63499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3" width="12.28515625" bestFit="1" customWidth="1"/>
    <col min="4" max="6" width="27.85546875" bestFit="1" customWidth="1"/>
    <col min="7" max="7" width="28.140625" bestFit="1" customWidth="1"/>
    <col min="8" max="8" width="36.5703125" bestFit="1" customWidth="1"/>
    <col min="9" max="10" width="14.85546875" bestFit="1" customWidth="1"/>
    <col min="11" max="18" width="36.5703125" bestFit="1" customWidth="1"/>
    <col min="19" max="20" width="32.7109375" bestFit="1" customWidth="1"/>
  </cols>
  <sheetData>
    <row r="1" spans="1:20" ht="30">
      <c r="A1" s="1" t="s">
        <v>1271</v>
      </c>
      <c r="B1" s="6" t="s">
        <v>2</v>
      </c>
      <c r="C1" s="6" t="s">
        <v>34</v>
      </c>
      <c r="D1" s="1" t="s">
        <v>78</v>
      </c>
      <c r="E1" s="1" t="s">
        <v>2</v>
      </c>
      <c r="F1" s="1" t="s">
        <v>34</v>
      </c>
      <c r="G1" s="1" t="s">
        <v>81</v>
      </c>
      <c r="H1" s="1" t="s">
        <v>81</v>
      </c>
      <c r="I1" s="1" t="s">
        <v>2</v>
      </c>
      <c r="J1" s="1" t="s">
        <v>34</v>
      </c>
      <c r="K1" s="1" t="s">
        <v>2</v>
      </c>
      <c r="L1" s="1" t="s">
        <v>34</v>
      </c>
      <c r="M1" s="1" t="s">
        <v>2</v>
      </c>
      <c r="N1" s="1" t="s">
        <v>2</v>
      </c>
      <c r="O1" s="1" t="s">
        <v>2</v>
      </c>
      <c r="P1" s="1" t="s">
        <v>34</v>
      </c>
      <c r="Q1" s="1" t="s">
        <v>2</v>
      </c>
      <c r="R1" s="1" t="s">
        <v>2</v>
      </c>
      <c r="S1" s="1" t="s">
        <v>2</v>
      </c>
      <c r="T1" s="1" t="s">
        <v>34</v>
      </c>
    </row>
    <row r="2" spans="1:20" ht="30">
      <c r="A2" s="1" t="s">
        <v>33</v>
      </c>
      <c r="B2" s="6"/>
      <c r="C2" s="6"/>
      <c r="D2" s="1" t="s">
        <v>79</v>
      </c>
      <c r="E2" s="1" t="s">
        <v>79</v>
      </c>
      <c r="F2" s="1" t="s">
        <v>79</v>
      </c>
      <c r="G2" s="1" t="s">
        <v>82</v>
      </c>
      <c r="H2" s="1" t="s">
        <v>82</v>
      </c>
      <c r="I2" s="1" t="s">
        <v>1272</v>
      </c>
      <c r="J2" s="1" t="s">
        <v>1272</v>
      </c>
      <c r="K2" s="1" t="s">
        <v>1273</v>
      </c>
      <c r="L2" s="1" t="s">
        <v>1273</v>
      </c>
      <c r="M2" s="1" t="s">
        <v>1273</v>
      </c>
      <c r="N2" s="1" t="s">
        <v>1273</v>
      </c>
      <c r="O2" s="1" t="s">
        <v>1276</v>
      </c>
      <c r="P2" s="1" t="s">
        <v>1276</v>
      </c>
      <c r="Q2" s="1" t="s">
        <v>1276</v>
      </c>
      <c r="R2" s="1" t="s">
        <v>1276</v>
      </c>
      <c r="S2" s="1" t="s">
        <v>1277</v>
      </c>
      <c r="T2" s="1" t="s">
        <v>1277</v>
      </c>
    </row>
    <row r="3" spans="1:20" ht="30">
      <c r="A3" s="1"/>
      <c r="B3" s="6"/>
      <c r="C3" s="6"/>
      <c r="D3" s="1" t="s">
        <v>80</v>
      </c>
      <c r="E3" s="1" t="s">
        <v>80</v>
      </c>
      <c r="F3" s="1" t="s">
        <v>80</v>
      </c>
      <c r="G3" s="1" t="s">
        <v>83</v>
      </c>
      <c r="H3" s="1" t="s">
        <v>84</v>
      </c>
      <c r="I3" s="1"/>
      <c r="J3" s="1"/>
      <c r="K3" s="1"/>
      <c r="L3" s="1"/>
      <c r="M3" s="1" t="s">
        <v>1274</v>
      </c>
      <c r="N3" s="1" t="s">
        <v>1275</v>
      </c>
      <c r="O3" s="1"/>
      <c r="P3" s="1"/>
      <c r="Q3" s="1" t="s">
        <v>1274</v>
      </c>
      <c r="R3" s="1" t="s">
        <v>1275</v>
      </c>
      <c r="S3" s="1"/>
      <c r="T3" s="1"/>
    </row>
    <row r="4" spans="1:20" ht="30">
      <c r="A4" s="7" t="s">
        <v>1278</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row>
    <row r="5" spans="1:20">
      <c r="A5" s="2" t="s">
        <v>1279</v>
      </c>
      <c r="B5" s="5">
        <v>2438939</v>
      </c>
      <c r="C5" s="5">
        <v>2387259</v>
      </c>
      <c r="D5" s="3" t="s">
        <v>9</v>
      </c>
      <c r="E5" s="3" t="s">
        <v>9</v>
      </c>
      <c r="F5" s="3" t="s">
        <v>9</v>
      </c>
      <c r="G5" s="3" t="s">
        <v>9</v>
      </c>
      <c r="H5" s="3" t="s">
        <v>9</v>
      </c>
      <c r="I5" s="5">
        <v>204900</v>
      </c>
      <c r="J5" s="5">
        <v>204900</v>
      </c>
      <c r="K5" s="5">
        <v>1909418</v>
      </c>
      <c r="L5" s="5">
        <v>1892423</v>
      </c>
      <c r="M5" s="3" t="s">
        <v>9</v>
      </c>
      <c r="N5" s="3" t="s">
        <v>9</v>
      </c>
      <c r="O5" s="5">
        <v>302816</v>
      </c>
      <c r="P5" s="5">
        <v>275411</v>
      </c>
      <c r="Q5" s="3" t="s">
        <v>9</v>
      </c>
      <c r="R5" s="3" t="s">
        <v>9</v>
      </c>
      <c r="S5" s="5">
        <v>21805</v>
      </c>
      <c r="T5" s="5">
        <v>14525</v>
      </c>
    </row>
    <row r="6" spans="1:20" ht="30">
      <c r="A6" s="2" t="s">
        <v>351</v>
      </c>
      <c r="B6" s="8">
        <v>-276197</v>
      </c>
      <c r="C6" s="8">
        <v>-174796</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row>
    <row r="7" spans="1:20">
      <c r="A7" s="2" t="s">
        <v>43</v>
      </c>
      <c r="B7" s="8">
        <v>2162742</v>
      </c>
      <c r="C7" s="8">
        <v>2212463</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row>
    <row r="8" spans="1:20">
      <c r="A8" s="2" t="s">
        <v>1280</v>
      </c>
      <c r="B8" s="3" t="s">
        <v>9</v>
      </c>
      <c r="C8" s="3" t="s">
        <v>9</v>
      </c>
      <c r="D8" s="3" t="s">
        <v>9</v>
      </c>
      <c r="E8" s="3" t="s">
        <v>9</v>
      </c>
      <c r="F8" s="3" t="s">
        <v>9</v>
      </c>
      <c r="G8" s="3" t="s">
        <v>9</v>
      </c>
      <c r="H8" s="3" t="s">
        <v>9</v>
      </c>
      <c r="I8" s="3" t="s">
        <v>9</v>
      </c>
      <c r="J8" s="3" t="s">
        <v>9</v>
      </c>
      <c r="K8" s="3" t="s">
        <v>9</v>
      </c>
      <c r="L8" s="3" t="s">
        <v>9</v>
      </c>
      <c r="M8" s="3" t="s">
        <v>1281</v>
      </c>
      <c r="N8" s="3" t="s">
        <v>1282</v>
      </c>
      <c r="O8" s="3" t="s">
        <v>9</v>
      </c>
      <c r="P8" s="3" t="s">
        <v>9</v>
      </c>
      <c r="Q8" s="3" t="s">
        <v>1283</v>
      </c>
      <c r="R8" s="3" t="s">
        <v>1284</v>
      </c>
      <c r="S8" s="3" t="s">
        <v>9</v>
      </c>
      <c r="T8" s="3" t="s">
        <v>9</v>
      </c>
    </row>
    <row r="9" spans="1:20">
      <c r="A9" s="2" t="s">
        <v>1285</v>
      </c>
      <c r="B9" s="3" t="s">
        <v>9</v>
      </c>
      <c r="C9" s="3" t="s">
        <v>9</v>
      </c>
      <c r="D9" s="5">
        <v>59775</v>
      </c>
      <c r="E9" s="5">
        <v>116237</v>
      </c>
      <c r="F9" s="5">
        <v>115745</v>
      </c>
      <c r="G9" s="5">
        <v>59564</v>
      </c>
      <c r="H9" s="5">
        <v>9512</v>
      </c>
      <c r="I9" s="3" t="s">
        <v>9</v>
      </c>
      <c r="J9" s="3" t="s">
        <v>9</v>
      </c>
      <c r="K9" s="3" t="s">
        <v>9</v>
      </c>
      <c r="L9" s="3" t="s">
        <v>9</v>
      </c>
      <c r="M9" s="3" t="s">
        <v>9</v>
      </c>
      <c r="N9" s="3" t="s">
        <v>9</v>
      </c>
      <c r="O9" s="3" t="s">
        <v>9</v>
      </c>
      <c r="P9" s="3" t="s">
        <v>9</v>
      </c>
      <c r="Q9" s="3" t="s">
        <v>9</v>
      </c>
      <c r="R9" s="3" t="s">
        <v>9</v>
      </c>
      <c r="S9" s="3" t="s">
        <v>9</v>
      </c>
      <c r="T9" s="3" t="s">
        <v>9</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5703125" bestFit="1" customWidth="1"/>
    <col min="4" max="4" width="17.7109375" bestFit="1" customWidth="1"/>
    <col min="5" max="8" width="27.85546875" bestFit="1" customWidth="1"/>
    <col min="9" max="9" width="28.140625" bestFit="1" customWidth="1"/>
  </cols>
  <sheetData>
    <row r="1" spans="1:9" ht="15" customHeight="1">
      <c r="A1" s="6" t="s">
        <v>1286</v>
      </c>
      <c r="B1" s="6" t="s">
        <v>1</v>
      </c>
      <c r="C1" s="6"/>
      <c r="D1" s="6"/>
      <c r="E1" s="1" t="s">
        <v>77</v>
      </c>
      <c r="F1" s="6" t="s">
        <v>1</v>
      </c>
      <c r="G1" s="6"/>
      <c r="H1" s="1"/>
      <c r="I1" s="1" t="s">
        <v>77</v>
      </c>
    </row>
    <row r="2" spans="1:9">
      <c r="A2" s="6"/>
      <c r="B2" s="6" t="s">
        <v>2</v>
      </c>
      <c r="C2" s="6" t="s">
        <v>34</v>
      </c>
      <c r="D2" s="1" t="s">
        <v>2</v>
      </c>
      <c r="E2" s="1" t="s">
        <v>78</v>
      </c>
      <c r="F2" s="1" t="s">
        <v>2</v>
      </c>
      <c r="G2" s="1" t="s">
        <v>34</v>
      </c>
      <c r="H2" s="1" t="s">
        <v>1288</v>
      </c>
      <c r="I2" s="1" t="s">
        <v>81</v>
      </c>
    </row>
    <row r="3" spans="1:9">
      <c r="A3" s="6"/>
      <c r="B3" s="6"/>
      <c r="C3" s="6"/>
      <c r="D3" s="1" t="s">
        <v>1287</v>
      </c>
      <c r="E3" s="1" t="s">
        <v>79</v>
      </c>
      <c r="F3" s="1" t="s">
        <v>79</v>
      </c>
      <c r="G3" s="1" t="s">
        <v>79</v>
      </c>
      <c r="H3" s="1" t="s">
        <v>79</v>
      </c>
      <c r="I3" s="1" t="s">
        <v>82</v>
      </c>
    </row>
    <row r="4" spans="1:9">
      <c r="A4" s="6"/>
      <c r="B4" s="6"/>
      <c r="C4" s="6"/>
      <c r="D4" s="1"/>
      <c r="E4" s="1" t="s">
        <v>80</v>
      </c>
      <c r="F4" s="1" t="s">
        <v>80</v>
      </c>
      <c r="G4" s="1" t="s">
        <v>80</v>
      </c>
      <c r="H4" s="1" t="s">
        <v>80</v>
      </c>
      <c r="I4" s="1" t="s">
        <v>83</v>
      </c>
    </row>
    <row r="5" spans="1:9">
      <c r="A5" s="7" t="s">
        <v>1289</v>
      </c>
      <c r="B5" s="3" t="s">
        <v>9</v>
      </c>
      <c r="C5" s="3" t="s">
        <v>9</v>
      </c>
      <c r="D5" s="3" t="s">
        <v>9</v>
      </c>
      <c r="E5" s="3" t="s">
        <v>9</v>
      </c>
      <c r="F5" s="3" t="s">
        <v>9</v>
      </c>
      <c r="G5" s="3" t="s">
        <v>9</v>
      </c>
      <c r="H5" s="3" t="s">
        <v>9</v>
      </c>
      <c r="I5" s="3" t="s">
        <v>9</v>
      </c>
    </row>
    <row r="6" spans="1:9" ht="30">
      <c r="A6" s="2" t="s">
        <v>1290</v>
      </c>
      <c r="B6" s="5">
        <v>200694000</v>
      </c>
      <c r="C6" s="5">
        <v>195132000</v>
      </c>
      <c r="D6" s="3" t="s">
        <v>9</v>
      </c>
      <c r="E6" s="3" t="s">
        <v>9</v>
      </c>
      <c r="F6" s="3" t="s">
        <v>9</v>
      </c>
      <c r="G6" s="3" t="s">
        <v>9</v>
      </c>
      <c r="H6" s="5">
        <v>195100000</v>
      </c>
      <c r="I6" s="3" t="s">
        <v>9</v>
      </c>
    </row>
    <row r="7" spans="1:9">
      <c r="A7" s="2" t="s">
        <v>360</v>
      </c>
      <c r="B7" s="8">
        <v>1727000</v>
      </c>
      <c r="C7" s="8">
        <v>5562000</v>
      </c>
      <c r="D7" s="3" t="s">
        <v>9</v>
      </c>
      <c r="E7" s="3" t="s">
        <v>9</v>
      </c>
      <c r="F7" s="3" t="s">
        <v>9</v>
      </c>
      <c r="G7" s="3" t="s">
        <v>9</v>
      </c>
      <c r="H7" s="3" t="s">
        <v>9</v>
      </c>
      <c r="I7" s="3" t="s">
        <v>9</v>
      </c>
    </row>
    <row r="8" spans="1:9">
      <c r="A8" s="2" t="s">
        <v>100</v>
      </c>
      <c r="B8" s="8">
        <v>-1183000</v>
      </c>
      <c r="C8" s="3">
        <v>0</v>
      </c>
      <c r="D8" s="8">
        <v>-1200000</v>
      </c>
      <c r="E8" s="3">
        <v>0</v>
      </c>
      <c r="F8" s="8">
        <v>-1183000</v>
      </c>
      <c r="G8" s="3">
        <v>0</v>
      </c>
      <c r="H8" s="3" t="s">
        <v>9</v>
      </c>
      <c r="I8" s="3">
        <v>0</v>
      </c>
    </row>
    <row r="9" spans="1:9">
      <c r="A9" s="2" t="s">
        <v>1291</v>
      </c>
      <c r="B9" s="8">
        <v>-1200000</v>
      </c>
      <c r="C9" s="3" t="s">
        <v>9</v>
      </c>
      <c r="D9" s="3" t="s">
        <v>9</v>
      </c>
      <c r="E9" s="3" t="s">
        <v>9</v>
      </c>
      <c r="F9" s="3" t="s">
        <v>9</v>
      </c>
      <c r="G9" s="3" t="s">
        <v>9</v>
      </c>
      <c r="H9" s="3" t="s">
        <v>9</v>
      </c>
      <c r="I9" s="3" t="s">
        <v>9</v>
      </c>
    </row>
    <row r="10" spans="1:9" ht="30">
      <c r="A10" s="2" t="s">
        <v>1290</v>
      </c>
      <c r="B10" s="5">
        <v>201238000</v>
      </c>
      <c r="C10" s="5">
        <v>200694000</v>
      </c>
      <c r="D10" s="3" t="s">
        <v>9</v>
      </c>
      <c r="E10" s="3" t="s">
        <v>9</v>
      </c>
      <c r="F10" s="3" t="s">
        <v>9</v>
      </c>
      <c r="G10" s="3" t="s">
        <v>9</v>
      </c>
      <c r="H10" s="5">
        <v>195100000</v>
      </c>
      <c r="I10" s="3" t="s">
        <v>9</v>
      </c>
    </row>
  </sheetData>
  <mergeCells count="5">
    <mergeCell ref="A1:A4"/>
    <mergeCell ref="B1:D1"/>
    <mergeCell ref="F1:G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292</v>
      </c>
      <c r="B1" s="6" t="s">
        <v>1</v>
      </c>
      <c r="C1" s="6"/>
    </row>
    <row r="2" spans="1:3" ht="30">
      <c r="A2" s="1" t="s">
        <v>33</v>
      </c>
      <c r="B2" s="1" t="s">
        <v>2</v>
      </c>
      <c r="C2" s="1" t="s">
        <v>34</v>
      </c>
    </row>
    <row r="3" spans="1:3" ht="30">
      <c r="A3" s="7" t="s">
        <v>1293</v>
      </c>
      <c r="B3" s="3" t="s">
        <v>9</v>
      </c>
      <c r="C3" s="3" t="s">
        <v>9</v>
      </c>
    </row>
    <row r="4" spans="1:3">
      <c r="A4" s="2" t="s">
        <v>1294</v>
      </c>
      <c r="B4" s="8">
        <v>-42056</v>
      </c>
      <c r="C4" s="8">
        <v>-25093</v>
      </c>
    </row>
    <row r="5" spans="1:3" ht="30">
      <c r="A5" s="2" t="s">
        <v>1295</v>
      </c>
      <c r="B5" s="8">
        <v>231908</v>
      </c>
      <c r="C5" s="8">
        <v>233769</v>
      </c>
    </row>
    <row r="6" spans="1:3" ht="30">
      <c r="A6" s="2" t="s">
        <v>1296</v>
      </c>
      <c r="B6" s="8">
        <v>189852</v>
      </c>
      <c r="C6" s="8">
        <v>208676</v>
      </c>
    </row>
    <row r="7" spans="1:3">
      <c r="A7" s="2" t="s">
        <v>1297</v>
      </c>
      <c r="B7" s="3" t="s">
        <v>9</v>
      </c>
      <c r="C7" s="3" t="s">
        <v>9</v>
      </c>
    </row>
    <row r="8" spans="1:3" ht="30">
      <c r="A8" s="7" t="s">
        <v>1293</v>
      </c>
      <c r="B8" s="3" t="s">
        <v>9</v>
      </c>
      <c r="C8" s="3" t="s">
        <v>9</v>
      </c>
    </row>
    <row r="9" spans="1:3">
      <c r="A9" s="2" t="s">
        <v>1298</v>
      </c>
      <c r="B9" s="8">
        <v>22800</v>
      </c>
      <c r="C9" s="8">
        <v>23200</v>
      </c>
    </row>
    <row r="10" spans="1:3">
      <c r="A10" s="2" t="s">
        <v>1294</v>
      </c>
      <c r="B10" s="8">
        <v>-3859</v>
      </c>
      <c r="C10" s="8">
        <v>-2434</v>
      </c>
    </row>
    <row r="11" spans="1:3">
      <c r="A11" s="2" t="s">
        <v>1299</v>
      </c>
      <c r="B11" s="8">
        <v>18941</v>
      </c>
      <c r="C11" s="8">
        <v>20766</v>
      </c>
    </row>
    <row r="12" spans="1:3" ht="30">
      <c r="A12" s="2" t="s">
        <v>1300</v>
      </c>
      <c r="B12" s="3" t="s">
        <v>9</v>
      </c>
      <c r="C12" s="3" t="s">
        <v>9</v>
      </c>
    </row>
    <row r="13" spans="1:3" ht="30">
      <c r="A13" s="7" t="s">
        <v>1293</v>
      </c>
      <c r="B13" s="3" t="s">
        <v>9</v>
      </c>
      <c r="C13" s="3" t="s">
        <v>9</v>
      </c>
    </row>
    <row r="14" spans="1:3">
      <c r="A14" s="2" t="s">
        <v>1301</v>
      </c>
      <c r="B14" s="3" t="s">
        <v>1302</v>
      </c>
      <c r="C14" s="3" t="s">
        <v>1302</v>
      </c>
    </row>
    <row r="15" spans="1:3" ht="30">
      <c r="A15" s="2" t="s">
        <v>1303</v>
      </c>
      <c r="B15" s="3" t="s">
        <v>9</v>
      </c>
      <c r="C15" s="3" t="s">
        <v>9</v>
      </c>
    </row>
    <row r="16" spans="1:3" ht="30">
      <c r="A16" s="7" t="s">
        <v>1293</v>
      </c>
      <c r="B16" s="3" t="s">
        <v>9</v>
      </c>
      <c r="C16" s="3" t="s">
        <v>9</v>
      </c>
    </row>
    <row r="17" spans="1:3">
      <c r="A17" s="2" t="s">
        <v>1301</v>
      </c>
      <c r="B17" s="3" t="s">
        <v>1304</v>
      </c>
      <c r="C17" s="3" t="s">
        <v>1304</v>
      </c>
    </row>
    <row r="18" spans="1:3">
      <c r="A18" s="2" t="s">
        <v>1305</v>
      </c>
      <c r="B18" s="3" t="s">
        <v>9</v>
      </c>
      <c r="C18" s="3" t="s">
        <v>9</v>
      </c>
    </row>
    <row r="19" spans="1:3" ht="30">
      <c r="A19" s="7" t="s">
        <v>1293</v>
      </c>
      <c r="B19" s="3" t="s">
        <v>9</v>
      </c>
      <c r="C19" s="3" t="s">
        <v>9</v>
      </c>
    </row>
    <row r="20" spans="1:3">
      <c r="A20" s="2" t="s">
        <v>1298</v>
      </c>
      <c r="B20" s="8">
        <v>115000</v>
      </c>
      <c r="C20" s="8">
        <v>115000</v>
      </c>
    </row>
    <row r="21" spans="1:3">
      <c r="A21" s="2" t="s">
        <v>1294</v>
      </c>
      <c r="B21" s="8">
        <v>-27188</v>
      </c>
      <c r="C21" s="8">
        <v>-15856</v>
      </c>
    </row>
    <row r="22" spans="1:3">
      <c r="A22" s="2" t="s">
        <v>1299</v>
      </c>
      <c r="B22" s="8">
        <v>87812</v>
      </c>
      <c r="C22" s="8">
        <v>99144</v>
      </c>
    </row>
    <row r="23" spans="1:3" ht="30">
      <c r="A23" s="2" t="s">
        <v>1306</v>
      </c>
      <c r="B23" s="3" t="s">
        <v>9</v>
      </c>
      <c r="C23" s="3" t="s">
        <v>9</v>
      </c>
    </row>
    <row r="24" spans="1:3" ht="30">
      <c r="A24" s="7" t="s">
        <v>1293</v>
      </c>
      <c r="B24" s="3" t="s">
        <v>9</v>
      </c>
      <c r="C24" s="3" t="s">
        <v>9</v>
      </c>
    </row>
    <row r="25" spans="1:3">
      <c r="A25" s="2" t="s">
        <v>1301</v>
      </c>
      <c r="B25" s="3" t="s">
        <v>1284</v>
      </c>
      <c r="C25" s="3" t="s">
        <v>1284</v>
      </c>
    </row>
    <row r="26" spans="1:3" ht="30">
      <c r="A26" s="2" t="s">
        <v>1307</v>
      </c>
      <c r="B26" s="3" t="s">
        <v>9</v>
      </c>
      <c r="C26" s="3" t="s">
        <v>9</v>
      </c>
    </row>
    <row r="27" spans="1:3" ht="30">
      <c r="A27" s="7" t="s">
        <v>1293</v>
      </c>
      <c r="B27" s="3" t="s">
        <v>9</v>
      </c>
      <c r="C27" s="3" t="s">
        <v>9</v>
      </c>
    </row>
    <row r="28" spans="1:3">
      <c r="A28" s="2" t="s">
        <v>1301</v>
      </c>
      <c r="B28" s="3" t="s">
        <v>1308</v>
      </c>
      <c r="C28" s="3" t="s">
        <v>1308</v>
      </c>
    </row>
    <row r="29" spans="1:3">
      <c r="A29" s="2" t="s">
        <v>1309</v>
      </c>
      <c r="B29" s="3" t="s">
        <v>9</v>
      </c>
      <c r="C29" s="3" t="s">
        <v>9</v>
      </c>
    </row>
    <row r="30" spans="1:3" ht="30">
      <c r="A30" s="7" t="s">
        <v>1293</v>
      </c>
      <c r="B30" s="3" t="s">
        <v>9</v>
      </c>
      <c r="C30" s="3" t="s">
        <v>9</v>
      </c>
    </row>
    <row r="31" spans="1:3">
      <c r="A31" s="2" t="s">
        <v>1298</v>
      </c>
      <c r="B31" s="8">
        <v>3990</v>
      </c>
      <c r="C31" s="8">
        <v>3990</v>
      </c>
    </row>
    <row r="32" spans="1:3">
      <c r="A32" s="2" t="s">
        <v>1294</v>
      </c>
      <c r="B32" s="8">
        <v>-1621</v>
      </c>
      <c r="C32" s="8">
        <v>-1124</v>
      </c>
    </row>
    <row r="33" spans="1:3">
      <c r="A33" s="2" t="s">
        <v>1299</v>
      </c>
      <c r="B33" s="8">
        <v>2369</v>
      </c>
      <c r="C33" s="8">
        <v>2866</v>
      </c>
    </row>
    <row r="34" spans="1:3" ht="30">
      <c r="A34" s="2" t="s">
        <v>1310</v>
      </c>
      <c r="B34" s="3" t="s">
        <v>9</v>
      </c>
      <c r="C34" s="3" t="s">
        <v>9</v>
      </c>
    </row>
    <row r="35" spans="1:3" ht="30">
      <c r="A35" s="7" t="s">
        <v>1293</v>
      </c>
      <c r="B35" s="3" t="s">
        <v>9</v>
      </c>
      <c r="C35" s="3" t="s">
        <v>9</v>
      </c>
    </row>
    <row r="36" spans="1:3">
      <c r="A36" s="2" t="s">
        <v>1301</v>
      </c>
      <c r="B36" s="3" t="s">
        <v>1311</v>
      </c>
      <c r="C36" s="3" t="s">
        <v>1311</v>
      </c>
    </row>
    <row r="37" spans="1:3" ht="30">
      <c r="A37" s="2" t="s">
        <v>1312</v>
      </c>
      <c r="B37" s="3" t="s">
        <v>9</v>
      </c>
      <c r="C37" s="3" t="s">
        <v>9</v>
      </c>
    </row>
    <row r="38" spans="1:3" ht="30">
      <c r="A38" s="7" t="s">
        <v>1293</v>
      </c>
      <c r="B38" s="3" t="s">
        <v>9</v>
      </c>
      <c r="C38" s="3" t="s">
        <v>9</v>
      </c>
    </row>
    <row r="39" spans="1:3">
      <c r="A39" s="2" t="s">
        <v>1301</v>
      </c>
      <c r="B39" s="3" t="s">
        <v>1281</v>
      </c>
      <c r="C39" s="3" t="s">
        <v>1281</v>
      </c>
    </row>
    <row r="40" spans="1:3">
      <c r="A40" s="2" t="s">
        <v>1313</v>
      </c>
      <c r="B40" s="3" t="s">
        <v>9</v>
      </c>
      <c r="C40" s="3" t="s">
        <v>9</v>
      </c>
    </row>
    <row r="41" spans="1:3" ht="30">
      <c r="A41" s="7" t="s">
        <v>1293</v>
      </c>
      <c r="B41" s="3" t="s">
        <v>9</v>
      </c>
      <c r="C41" s="3" t="s">
        <v>9</v>
      </c>
    </row>
    <row r="42" spans="1:3">
      <c r="A42" s="2" t="s">
        <v>1298</v>
      </c>
      <c r="B42" s="8">
        <v>12410</v>
      </c>
      <c r="C42" s="8">
        <v>14034</v>
      </c>
    </row>
    <row r="43" spans="1:3">
      <c r="A43" s="2" t="s">
        <v>1294</v>
      </c>
      <c r="B43" s="8">
        <v>-9388</v>
      </c>
      <c r="C43" s="8">
        <v>-5679</v>
      </c>
    </row>
    <row r="44" spans="1:3">
      <c r="A44" s="2" t="s">
        <v>1299</v>
      </c>
      <c r="B44" s="8">
        <v>3022</v>
      </c>
      <c r="C44" s="8">
        <v>8355</v>
      </c>
    </row>
    <row r="45" spans="1:3">
      <c r="A45" s="2" t="s">
        <v>1314</v>
      </c>
      <c r="B45" s="3" t="s">
        <v>9</v>
      </c>
      <c r="C45" s="3" t="s">
        <v>9</v>
      </c>
    </row>
    <row r="46" spans="1:3" ht="30">
      <c r="A46" s="7" t="s">
        <v>1293</v>
      </c>
      <c r="B46" s="3" t="s">
        <v>9</v>
      </c>
      <c r="C46" s="3" t="s">
        <v>9</v>
      </c>
    </row>
    <row r="47" spans="1:3">
      <c r="A47" s="2" t="s">
        <v>1301</v>
      </c>
      <c r="B47" s="3" t="s">
        <v>1315</v>
      </c>
      <c r="C47" s="3" t="s">
        <v>1315</v>
      </c>
    </row>
    <row r="48" spans="1:3">
      <c r="A48" s="2" t="s">
        <v>1316</v>
      </c>
      <c r="B48" s="3" t="s">
        <v>9</v>
      </c>
      <c r="C48" s="3" t="s">
        <v>9</v>
      </c>
    </row>
    <row r="49" spans="1:3" ht="30">
      <c r="A49" s="7" t="s">
        <v>1293</v>
      </c>
      <c r="B49" s="3" t="s">
        <v>9</v>
      </c>
      <c r="C49" s="3" t="s">
        <v>9</v>
      </c>
    </row>
    <row r="50" spans="1:3">
      <c r="A50" s="2" t="s">
        <v>1301</v>
      </c>
      <c r="B50" s="3" t="s">
        <v>1302</v>
      </c>
      <c r="C50" s="3" t="s">
        <v>1302</v>
      </c>
    </row>
    <row r="51" spans="1:3">
      <c r="A51" s="2" t="s">
        <v>1317</v>
      </c>
      <c r="B51" s="3" t="s">
        <v>9</v>
      </c>
      <c r="C51" s="3" t="s">
        <v>9</v>
      </c>
    </row>
    <row r="52" spans="1:3" ht="30">
      <c r="A52" s="7" t="s">
        <v>1293</v>
      </c>
      <c r="B52" s="3" t="s">
        <v>9</v>
      </c>
      <c r="C52" s="3" t="s">
        <v>9</v>
      </c>
    </row>
    <row r="53" spans="1:3">
      <c r="A53" s="2" t="s">
        <v>1318</v>
      </c>
      <c r="B53" s="8">
        <v>77200</v>
      </c>
      <c r="C53" s="8">
        <v>77200</v>
      </c>
    </row>
    <row r="54" spans="1:3">
      <c r="A54" s="2" t="s">
        <v>1319</v>
      </c>
      <c r="B54" s="3" t="s">
        <v>9</v>
      </c>
      <c r="C54" s="3" t="s">
        <v>9</v>
      </c>
    </row>
    <row r="55" spans="1:3" ht="30">
      <c r="A55" s="7" t="s">
        <v>1293</v>
      </c>
      <c r="B55" s="3" t="s">
        <v>9</v>
      </c>
      <c r="C55" s="3" t="s">
        <v>9</v>
      </c>
    </row>
    <row r="56" spans="1:3">
      <c r="A56" s="2" t="s">
        <v>1318</v>
      </c>
      <c r="B56" s="3">
        <v>508</v>
      </c>
      <c r="C56" s="3">
        <v>34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5703125" bestFit="1" customWidth="1"/>
    <col min="4" max="4" width="12.28515625" bestFit="1" customWidth="1"/>
    <col min="5" max="6" width="32.28515625" bestFit="1" customWidth="1"/>
    <col min="7" max="8" width="23.42578125" bestFit="1" customWidth="1"/>
    <col min="9" max="9" width="32.28515625" bestFit="1" customWidth="1"/>
    <col min="10" max="13" width="27.85546875" bestFit="1" customWidth="1"/>
    <col min="14" max="14" width="28.140625" bestFit="1" customWidth="1"/>
  </cols>
  <sheetData>
    <row r="1" spans="1:14" ht="15" customHeight="1">
      <c r="A1" s="6" t="s">
        <v>1320</v>
      </c>
      <c r="B1" s="6" t="s">
        <v>1</v>
      </c>
      <c r="C1" s="6"/>
      <c r="D1" s="1"/>
      <c r="E1" s="1"/>
      <c r="F1" s="1"/>
      <c r="G1" s="1"/>
      <c r="H1" s="1"/>
      <c r="I1" s="1" t="s">
        <v>1</v>
      </c>
      <c r="J1" s="1" t="s">
        <v>77</v>
      </c>
      <c r="K1" s="6" t="s">
        <v>1</v>
      </c>
      <c r="L1" s="6"/>
      <c r="M1" s="1"/>
      <c r="N1" s="1" t="s">
        <v>77</v>
      </c>
    </row>
    <row r="2" spans="1:14">
      <c r="A2" s="6"/>
      <c r="B2" s="6" t="s">
        <v>2</v>
      </c>
      <c r="C2" s="6" t="s">
        <v>34</v>
      </c>
      <c r="D2" s="6" t="s">
        <v>78</v>
      </c>
      <c r="E2" s="1" t="s">
        <v>2</v>
      </c>
      <c r="F2" s="1" t="s">
        <v>34</v>
      </c>
      <c r="G2" s="1" t="s">
        <v>2</v>
      </c>
      <c r="H2" s="1" t="s">
        <v>34</v>
      </c>
      <c r="I2" s="1" t="s">
        <v>34</v>
      </c>
      <c r="J2" s="1" t="s">
        <v>78</v>
      </c>
      <c r="K2" s="1" t="s">
        <v>2</v>
      </c>
      <c r="L2" s="1" t="s">
        <v>34</v>
      </c>
      <c r="M2" s="1" t="s">
        <v>1288</v>
      </c>
      <c r="N2" s="1" t="s">
        <v>81</v>
      </c>
    </row>
    <row r="3" spans="1:14">
      <c r="A3" s="6"/>
      <c r="B3" s="6"/>
      <c r="C3" s="6"/>
      <c r="D3" s="6"/>
      <c r="E3" s="1" t="s">
        <v>1297</v>
      </c>
      <c r="F3" s="1" t="s">
        <v>1297</v>
      </c>
      <c r="G3" s="1" t="s">
        <v>1319</v>
      </c>
      <c r="H3" s="1" t="s">
        <v>1319</v>
      </c>
      <c r="I3" s="1" t="s">
        <v>1218</v>
      </c>
      <c r="J3" s="1" t="s">
        <v>79</v>
      </c>
      <c r="K3" s="1" t="s">
        <v>79</v>
      </c>
      <c r="L3" s="1" t="s">
        <v>79</v>
      </c>
      <c r="M3" s="1" t="s">
        <v>79</v>
      </c>
      <c r="N3" s="1" t="s">
        <v>82</v>
      </c>
    </row>
    <row r="4" spans="1:14">
      <c r="A4" s="6"/>
      <c r="B4" s="6"/>
      <c r="C4" s="6"/>
      <c r="D4" s="6"/>
      <c r="E4" s="1"/>
      <c r="F4" s="1"/>
      <c r="G4" s="1"/>
      <c r="H4" s="1"/>
      <c r="I4" s="1" t="s">
        <v>1297</v>
      </c>
      <c r="J4" s="1" t="s">
        <v>80</v>
      </c>
      <c r="K4" s="1" t="s">
        <v>80</v>
      </c>
      <c r="L4" s="1" t="s">
        <v>80</v>
      </c>
      <c r="M4" s="1" t="s">
        <v>80</v>
      </c>
      <c r="N4" s="1" t="s">
        <v>83</v>
      </c>
    </row>
    <row r="5" spans="1:14" ht="30">
      <c r="A5" s="7" t="s">
        <v>1321</v>
      </c>
      <c r="B5" s="3" t="s">
        <v>9</v>
      </c>
      <c r="C5" s="3" t="s">
        <v>9</v>
      </c>
      <c r="D5" s="3" t="s">
        <v>9</v>
      </c>
      <c r="E5" s="3" t="s">
        <v>9</v>
      </c>
      <c r="F5" s="3" t="s">
        <v>9</v>
      </c>
      <c r="G5" s="3" t="s">
        <v>9</v>
      </c>
      <c r="H5" s="3" t="s">
        <v>9</v>
      </c>
      <c r="I5" s="3" t="s">
        <v>9</v>
      </c>
      <c r="J5" s="3" t="s">
        <v>9</v>
      </c>
      <c r="K5" s="3" t="s">
        <v>9</v>
      </c>
      <c r="L5" s="3" t="s">
        <v>9</v>
      </c>
      <c r="M5" s="3" t="s">
        <v>9</v>
      </c>
      <c r="N5" s="3" t="s">
        <v>9</v>
      </c>
    </row>
    <row r="6" spans="1:14">
      <c r="A6" s="2" t="s">
        <v>1322</v>
      </c>
      <c r="B6" s="5">
        <v>189852000</v>
      </c>
      <c r="C6" s="5">
        <v>208676000</v>
      </c>
      <c r="D6" s="3" t="s">
        <v>9</v>
      </c>
      <c r="E6" s="3" t="s">
        <v>9</v>
      </c>
      <c r="F6" s="3" t="s">
        <v>9</v>
      </c>
      <c r="G6" s="3" t="s">
        <v>9</v>
      </c>
      <c r="H6" s="3" t="s">
        <v>9</v>
      </c>
      <c r="I6" s="3" t="s">
        <v>9</v>
      </c>
      <c r="J6" s="3" t="s">
        <v>9</v>
      </c>
      <c r="K6" s="3" t="s">
        <v>9</v>
      </c>
      <c r="L6" s="3" t="s">
        <v>9</v>
      </c>
      <c r="M6" s="3" t="s">
        <v>9</v>
      </c>
      <c r="N6" s="3" t="s">
        <v>9</v>
      </c>
    </row>
    <row r="7" spans="1:14">
      <c r="A7" s="2" t="s">
        <v>1323</v>
      </c>
      <c r="B7" s="3" t="s">
        <v>9</v>
      </c>
      <c r="C7" s="3" t="s">
        <v>9</v>
      </c>
      <c r="D7" s="3" t="s">
        <v>9</v>
      </c>
      <c r="E7" s="3" t="s">
        <v>9</v>
      </c>
      <c r="F7" s="3" t="s">
        <v>9</v>
      </c>
      <c r="G7" s="3" t="s">
        <v>9</v>
      </c>
      <c r="H7" s="3" t="s">
        <v>9</v>
      </c>
      <c r="I7" s="8">
        <v>2900000</v>
      </c>
      <c r="J7" s="3" t="s">
        <v>9</v>
      </c>
      <c r="K7" s="3" t="s">
        <v>9</v>
      </c>
      <c r="L7" s="3" t="s">
        <v>9</v>
      </c>
      <c r="M7" s="3" t="s">
        <v>9</v>
      </c>
      <c r="N7" s="3" t="s">
        <v>9</v>
      </c>
    </row>
    <row r="8" spans="1:14">
      <c r="A8" s="2" t="s">
        <v>396</v>
      </c>
      <c r="B8" s="3" t="s">
        <v>9</v>
      </c>
      <c r="C8" s="3" t="s">
        <v>9</v>
      </c>
      <c r="D8" s="3" t="s">
        <v>9</v>
      </c>
      <c r="E8" s="3" t="s">
        <v>9</v>
      </c>
      <c r="F8" s="3" t="s">
        <v>9</v>
      </c>
      <c r="G8" s="3" t="s">
        <v>9</v>
      </c>
      <c r="H8" s="3" t="s">
        <v>9</v>
      </c>
      <c r="I8" s="3" t="s">
        <v>9</v>
      </c>
      <c r="J8" s="8">
        <v>7248000</v>
      </c>
      <c r="K8" s="8">
        <v>17612000</v>
      </c>
      <c r="L8" s="8">
        <v>16425000</v>
      </c>
      <c r="M8" s="3" t="s">
        <v>9</v>
      </c>
      <c r="N8" s="8">
        <v>1599000</v>
      </c>
    </row>
    <row r="9" spans="1:14" ht="30">
      <c r="A9" s="7" t="s">
        <v>1324</v>
      </c>
      <c r="B9" s="3" t="s">
        <v>9</v>
      </c>
      <c r="C9" s="3" t="s">
        <v>9</v>
      </c>
      <c r="D9" s="3" t="s">
        <v>9</v>
      </c>
      <c r="E9" s="3" t="s">
        <v>9</v>
      </c>
      <c r="F9" s="3" t="s">
        <v>9</v>
      </c>
      <c r="G9" s="3" t="s">
        <v>9</v>
      </c>
      <c r="H9" s="3" t="s">
        <v>9</v>
      </c>
      <c r="I9" s="3" t="s">
        <v>9</v>
      </c>
      <c r="J9" s="3" t="s">
        <v>9</v>
      </c>
      <c r="K9" s="3" t="s">
        <v>9</v>
      </c>
      <c r="L9" s="3" t="s">
        <v>9</v>
      </c>
      <c r="M9" s="3" t="s">
        <v>9</v>
      </c>
      <c r="N9" s="3" t="s">
        <v>9</v>
      </c>
    </row>
    <row r="10" spans="1:14" ht="30">
      <c r="A10" s="2" t="s">
        <v>1325</v>
      </c>
      <c r="B10" s="8">
        <v>21200000</v>
      </c>
      <c r="C10" s="3" t="s">
        <v>9</v>
      </c>
      <c r="D10" s="3" t="s">
        <v>9</v>
      </c>
      <c r="E10" s="3" t="s">
        <v>9</v>
      </c>
      <c r="F10" s="3" t="s">
        <v>9</v>
      </c>
      <c r="G10" s="3" t="s">
        <v>9</v>
      </c>
      <c r="H10" s="3" t="s">
        <v>9</v>
      </c>
      <c r="I10" s="3" t="s">
        <v>9</v>
      </c>
      <c r="J10" s="3" t="s">
        <v>9</v>
      </c>
      <c r="K10" s="3" t="s">
        <v>9</v>
      </c>
      <c r="L10" s="3" t="s">
        <v>9</v>
      </c>
      <c r="M10" s="3" t="s">
        <v>9</v>
      </c>
      <c r="N10" s="3" t="s">
        <v>9</v>
      </c>
    </row>
    <row r="11" spans="1:14" ht="30">
      <c r="A11" s="2" t="s">
        <v>1326</v>
      </c>
      <c r="B11" s="8">
        <v>18400000</v>
      </c>
      <c r="C11" s="3" t="s">
        <v>9</v>
      </c>
      <c r="D11" s="3" t="s">
        <v>9</v>
      </c>
      <c r="E11" s="3" t="s">
        <v>9</v>
      </c>
      <c r="F11" s="3" t="s">
        <v>9</v>
      </c>
      <c r="G11" s="3" t="s">
        <v>9</v>
      </c>
      <c r="H11" s="3" t="s">
        <v>9</v>
      </c>
      <c r="I11" s="3" t="s">
        <v>9</v>
      </c>
      <c r="J11" s="3" t="s">
        <v>9</v>
      </c>
      <c r="K11" s="3" t="s">
        <v>9</v>
      </c>
      <c r="L11" s="3" t="s">
        <v>9</v>
      </c>
      <c r="M11" s="3" t="s">
        <v>9</v>
      </c>
      <c r="N11" s="3" t="s">
        <v>9</v>
      </c>
    </row>
    <row r="12" spans="1:14" ht="30">
      <c r="A12" s="2" t="s">
        <v>1327</v>
      </c>
      <c r="B12" s="8">
        <v>18400000</v>
      </c>
      <c r="C12" s="3" t="s">
        <v>9</v>
      </c>
      <c r="D12" s="3" t="s">
        <v>9</v>
      </c>
      <c r="E12" s="3" t="s">
        <v>9</v>
      </c>
      <c r="F12" s="3" t="s">
        <v>9</v>
      </c>
      <c r="G12" s="3" t="s">
        <v>9</v>
      </c>
      <c r="H12" s="3" t="s">
        <v>9</v>
      </c>
      <c r="I12" s="3" t="s">
        <v>9</v>
      </c>
      <c r="J12" s="3" t="s">
        <v>9</v>
      </c>
      <c r="K12" s="3" t="s">
        <v>9</v>
      </c>
      <c r="L12" s="3" t="s">
        <v>9</v>
      </c>
      <c r="M12" s="3" t="s">
        <v>9</v>
      </c>
      <c r="N12" s="3" t="s">
        <v>9</v>
      </c>
    </row>
    <row r="13" spans="1:14" ht="30">
      <c r="A13" s="2" t="s">
        <v>1328</v>
      </c>
      <c r="B13" s="8">
        <v>18300000</v>
      </c>
      <c r="C13" s="3" t="s">
        <v>9</v>
      </c>
      <c r="D13" s="3" t="s">
        <v>9</v>
      </c>
      <c r="E13" s="3" t="s">
        <v>9</v>
      </c>
      <c r="F13" s="3" t="s">
        <v>9</v>
      </c>
      <c r="G13" s="3" t="s">
        <v>9</v>
      </c>
      <c r="H13" s="3" t="s">
        <v>9</v>
      </c>
      <c r="I13" s="3" t="s">
        <v>9</v>
      </c>
      <c r="J13" s="3" t="s">
        <v>9</v>
      </c>
      <c r="K13" s="3" t="s">
        <v>9</v>
      </c>
      <c r="L13" s="3" t="s">
        <v>9</v>
      </c>
      <c r="M13" s="3" t="s">
        <v>9</v>
      </c>
      <c r="N13" s="3" t="s">
        <v>9</v>
      </c>
    </row>
    <row r="14" spans="1:14" ht="30">
      <c r="A14" s="2" t="s">
        <v>1329</v>
      </c>
      <c r="B14" s="8">
        <v>9400000</v>
      </c>
      <c r="C14" s="3" t="s">
        <v>9</v>
      </c>
      <c r="D14" s="3" t="s">
        <v>9</v>
      </c>
      <c r="E14" s="3" t="s">
        <v>9</v>
      </c>
      <c r="F14" s="3" t="s">
        <v>9</v>
      </c>
      <c r="G14" s="3" t="s">
        <v>9</v>
      </c>
      <c r="H14" s="3" t="s">
        <v>9</v>
      </c>
      <c r="I14" s="3" t="s">
        <v>9</v>
      </c>
      <c r="J14" s="3" t="s">
        <v>9</v>
      </c>
      <c r="K14" s="3" t="s">
        <v>9</v>
      </c>
      <c r="L14" s="3" t="s">
        <v>9</v>
      </c>
      <c r="M14" s="3" t="s">
        <v>9</v>
      </c>
      <c r="N14" s="3" t="s">
        <v>9</v>
      </c>
    </row>
    <row r="15" spans="1:14">
      <c r="A15" s="2" t="s">
        <v>44</v>
      </c>
      <c r="B15" s="8">
        <v>201238000</v>
      </c>
      <c r="C15" s="8">
        <v>200694000</v>
      </c>
      <c r="D15" s="8">
        <v>195132000</v>
      </c>
      <c r="E15" s="3" t="s">
        <v>9</v>
      </c>
      <c r="F15" s="3" t="s">
        <v>9</v>
      </c>
      <c r="G15" s="3" t="s">
        <v>9</v>
      </c>
      <c r="H15" s="3" t="s">
        <v>9</v>
      </c>
      <c r="I15" s="3" t="s">
        <v>9</v>
      </c>
      <c r="J15" s="3" t="s">
        <v>9</v>
      </c>
      <c r="K15" s="3" t="s">
        <v>9</v>
      </c>
      <c r="L15" s="3" t="s">
        <v>9</v>
      </c>
      <c r="M15" s="8">
        <v>195100000</v>
      </c>
      <c r="N15" s="3" t="s">
        <v>9</v>
      </c>
    </row>
    <row r="16" spans="1:14">
      <c r="A16" s="2" t="s">
        <v>100</v>
      </c>
      <c r="B16" s="8">
        <v>1183000</v>
      </c>
      <c r="C16" s="3">
        <v>0</v>
      </c>
      <c r="D16" s="3" t="s">
        <v>9</v>
      </c>
      <c r="E16" s="3" t="s">
        <v>9</v>
      </c>
      <c r="F16" s="3" t="s">
        <v>9</v>
      </c>
      <c r="G16" s="3" t="s">
        <v>9</v>
      </c>
      <c r="H16" s="3" t="s">
        <v>9</v>
      </c>
      <c r="I16" s="3" t="s">
        <v>9</v>
      </c>
      <c r="J16" s="3">
        <v>0</v>
      </c>
      <c r="K16" s="8">
        <v>1183000</v>
      </c>
      <c r="L16" s="3">
        <v>0</v>
      </c>
      <c r="M16" s="3" t="s">
        <v>9</v>
      </c>
      <c r="N16" s="3">
        <v>0</v>
      </c>
    </row>
    <row r="17" spans="1:14">
      <c r="A17" s="2" t="s">
        <v>1299</v>
      </c>
      <c r="B17" s="3" t="s">
        <v>9</v>
      </c>
      <c r="C17" s="3" t="s">
        <v>9</v>
      </c>
      <c r="D17" s="3" t="s">
        <v>9</v>
      </c>
      <c r="E17" s="8">
        <v>18941000</v>
      </c>
      <c r="F17" s="8">
        <v>20766000</v>
      </c>
      <c r="G17" s="3" t="s">
        <v>9</v>
      </c>
      <c r="H17" s="3" t="s">
        <v>9</v>
      </c>
      <c r="I17" s="3" t="s">
        <v>9</v>
      </c>
      <c r="J17" s="3" t="s">
        <v>9</v>
      </c>
      <c r="K17" s="3" t="s">
        <v>9</v>
      </c>
      <c r="L17" s="3" t="s">
        <v>9</v>
      </c>
      <c r="M17" s="3" t="s">
        <v>9</v>
      </c>
      <c r="N17" s="3" t="s">
        <v>9</v>
      </c>
    </row>
    <row r="18" spans="1:14">
      <c r="A18" s="2" t="s">
        <v>1318</v>
      </c>
      <c r="B18" s="3" t="s">
        <v>9</v>
      </c>
      <c r="C18" s="3" t="s">
        <v>9</v>
      </c>
      <c r="D18" s="3" t="s">
        <v>9</v>
      </c>
      <c r="E18" s="3" t="s">
        <v>9</v>
      </c>
      <c r="F18" s="3" t="s">
        <v>9</v>
      </c>
      <c r="G18" s="5">
        <v>508000</v>
      </c>
      <c r="H18" s="5">
        <v>345000</v>
      </c>
      <c r="I18" s="3" t="s">
        <v>9</v>
      </c>
      <c r="J18" s="3" t="s">
        <v>9</v>
      </c>
      <c r="K18" s="3" t="s">
        <v>9</v>
      </c>
      <c r="L18" s="3" t="s">
        <v>9</v>
      </c>
      <c r="M18" s="3" t="s">
        <v>9</v>
      </c>
      <c r="N18" s="3" t="s">
        <v>9</v>
      </c>
    </row>
  </sheetData>
  <mergeCells count="6">
    <mergeCell ref="A1:A4"/>
    <mergeCell ref="B1:C1"/>
    <mergeCell ref="K1:L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1330</v>
      </c>
      <c r="B1" s="1" t="s">
        <v>77</v>
      </c>
      <c r="C1" s="6" t="s">
        <v>1</v>
      </c>
      <c r="D1" s="6"/>
    </row>
    <row r="2" spans="1:4">
      <c r="A2" s="6"/>
      <c r="B2" s="6" t="s">
        <v>78</v>
      </c>
      <c r="C2" s="1" t="s">
        <v>2</v>
      </c>
      <c r="D2" s="6" t="s">
        <v>34</v>
      </c>
    </row>
    <row r="3" spans="1:4">
      <c r="A3" s="6"/>
      <c r="B3" s="6"/>
      <c r="C3" s="1" t="s">
        <v>1331</v>
      </c>
      <c r="D3" s="6"/>
    </row>
    <row r="4" spans="1:4" ht="30">
      <c r="A4" s="7" t="s">
        <v>1332</v>
      </c>
      <c r="B4" s="3" t="s">
        <v>9</v>
      </c>
      <c r="C4" s="3" t="s">
        <v>9</v>
      </c>
      <c r="D4" s="3" t="s">
        <v>9</v>
      </c>
    </row>
    <row r="5" spans="1:4">
      <c r="A5" s="2" t="s">
        <v>46</v>
      </c>
      <c r="B5" s="3" t="s">
        <v>9</v>
      </c>
      <c r="C5" s="5">
        <v>216021000</v>
      </c>
      <c r="D5" s="5">
        <v>220120000</v>
      </c>
    </row>
    <row r="6" spans="1:4">
      <c r="A6" s="2" t="s">
        <v>1333</v>
      </c>
      <c r="B6" s="3" t="s">
        <v>9</v>
      </c>
      <c r="C6" s="3">
        <v>13</v>
      </c>
      <c r="D6" s="3" t="s">
        <v>9</v>
      </c>
    </row>
    <row r="7" spans="1:4" ht="45">
      <c r="A7" s="2" t="s">
        <v>1334</v>
      </c>
      <c r="B7" s="8">
        <v>2100000</v>
      </c>
      <c r="C7" s="8">
        <v>258000</v>
      </c>
      <c r="D7" s="8">
        <v>12973000</v>
      </c>
    </row>
    <row r="8" spans="1:4">
      <c r="A8" s="2" t="s">
        <v>1335</v>
      </c>
      <c r="B8" s="3" t="s">
        <v>9</v>
      </c>
      <c r="C8" s="3" t="s">
        <v>9</v>
      </c>
      <c r="D8" s="3" t="s">
        <v>9</v>
      </c>
    </row>
    <row r="9" spans="1:4" ht="30">
      <c r="A9" s="7" t="s">
        <v>1332</v>
      </c>
      <c r="B9" s="3" t="s">
        <v>9</v>
      </c>
      <c r="C9" s="3" t="s">
        <v>9</v>
      </c>
      <c r="D9" s="3" t="s">
        <v>9</v>
      </c>
    </row>
    <row r="10" spans="1:4" ht="30">
      <c r="A10" s="2" t="s">
        <v>1336</v>
      </c>
      <c r="B10" s="3" t="s">
        <v>9</v>
      </c>
      <c r="C10" s="8">
        <v>4200000</v>
      </c>
      <c r="D10" s="3" t="s">
        <v>9</v>
      </c>
    </row>
    <row r="11" spans="1:4">
      <c r="A11" s="2" t="s">
        <v>1337</v>
      </c>
      <c r="B11" s="3" t="s">
        <v>9</v>
      </c>
      <c r="C11" s="3" t="s">
        <v>9</v>
      </c>
      <c r="D11" s="3" t="s">
        <v>9</v>
      </c>
    </row>
    <row r="12" spans="1:4" ht="30">
      <c r="A12" s="7" t="s">
        <v>1332</v>
      </c>
      <c r="B12" s="3" t="s">
        <v>9</v>
      </c>
      <c r="C12" s="3" t="s">
        <v>9</v>
      </c>
      <c r="D12" s="3" t="s">
        <v>9</v>
      </c>
    </row>
    <row r="13" spans="1:4">
      <c r="A13" s="2" t="s">
        <v>1338</v>
      </c>
      <c r="B13" s="3" t="s">
        <v>9</v>
      </c>
      <c r="C13" s="3">
        <v>355</v>
      </c>
      <c r="D13" s="3" t="s">
        <v>9</v>
      </c>
    </row>
    <row r="14" spans="1:4">
      <c r="A14" s="2" t="s">
        <v>1339</v>
      </c>
      <c r="B14" s="3" t="s">
        <v>9</v>
      </c>
      <c r="C14" s="3" t="s">
        <v>9</v>
      </c>
      <c r="D14" s="3" t="s">
        <v>9</v>
      </c>
    </row>
    <row r="15" spans="1:4" ht="30">
      <c r="A15" s="7" t="s">
        <v>1332</v>
      </c>
      <c r="B15" s="3" t="s">
        <v>9</v>
      </c>
      <c r="C15" s="3" t="s">
        <v>9</v>
      </c>
      <c r="D15" s="3" t="s">
        <v>9</v>
      </c>
    </row>
    <row r="16" spans="1:4">
      <c r="A16" s="2" t="s">
        <v>1338</v>
      </c>
      <c r="B16" s="3" t="s">
        <v>9</v>
      </c>
      <c r="C16" s="3">
        <v>36</v>
      </c>
      <c r="D16" s="3" t="s">
        <v>9</v>
      </c>
    </row>
    <row r="17" spans="1:4">
      <c r="A17" s="2" t="s">
        <v>1340</v>
      </c>
      <c r="B17" s="3" t="s">
        <v>9</v>
      </c>
      <c r="C17" s="3" t="s">
        <v>9</v>
      </c>
      <c r="D17" s="3" t="s">
        <v>9</v>
      </c>
    </row>
    <row r="18" spans="1:4" ht="30">
      <c r="A18" s="7" t="s">
        <v>1332</v>
      </c>
      <c r="B18" s="3" t="s">
        <v>9</v>
      </c>
      <c r="C18" s="3" t="s">
        <v>9</v>
      </c>
      <c r="D18" s="3" t="s">
        <v>9</v>
      </c>
    </row>
    <row r="19" spans="1:4">
      <c r="A19" s="2" t="s">
        <v>1338</v>
      </c>
      <c r="B19" s="3" t="s">
        <v>9</v>
      </c>
      <c r="C19" s="3">
        <v>200</v>
      </c>
      <c r="D19" s="3" t="s">
        <v>9</v>
      </c>
    </row>
    <row r="20" spans="1:4" ht="45">
      <c r="A20" s="2" t="s">
        <v>1341</v>
      </c>
      <c r="B20" s="3" t="s">
        <v>9</v>
      </c>
      <c r="C20" s="3" t="s">
        <v>9</v>
      </c>
      <c r="D20" s="3" t="s">
        <v>9</v>
      </c>
    </row>
    <row r="21" spans="1:4" ht="30">
      <c r="A21" s="7" t="s">
        <v>1332</v>
      </c>
      <c r="B21" s="3" t="s">
        <v>9</v>
      </c>
      <c r="C21" s="3" t="s">
        <v>9</v>
      </c>
      <c r="D21" s="3" t="s">
        <v>9</v>
      </c>
    </row>
    <row r="22" spans="1:4" ht="45">
      <c r="A22" s="2" t="s">
        <v>1334</v>
      </c>
      <c r="B22" s="8">
        <v>2100000</v>
      </c>
      <c r="C22" s="3" t="s">
        <v>9</v>
      </c>
      <c r="D22" s="3" t="s">
        <v>9</v>
      </c>
    </row>
    <row r="23" spans="1:4">
      <c r="A23" s="2" t="s">
        <v>46</v>
      </c>
      <c r="B23" s="8">
        <v>2900000</v>
      </c>
      <c r="C23" s="3" t="s">
        <v>9</v>
      </c>
      <c r="D23" s="3" t="s">
        <v>9</v>
      </c>
    </row>
    <row r="24" spans="1:4">
      <c r="A24" s="2" t="s">
        <v>1342</v>
      </c>
      <c r="B24" s="8">
        <v>800000</v>
      </c>
      <c r="C24" s="3" t="s">
        <v>9</v>
      </c>
      <c r="D24" s="3" t="s">
        <v>9</v>
      </c>
    </row>
    <row r="25" spans="1:4" ht="30">
      <c r="A25" s="2" t="s">
        <v>1343</v>
      </c>
      <c r="B25" s="3" t="s">
        <v>9</v>
      </c>
      <c r="C25" s="3" t="s">
        <v>9</v>
      </c>
      <c r="D25" s="3" t="s">
        <v>9</v>
      </c>
    </row>
    <row r="26" spans="1:4" ht="30">
      <c r="A26" s="7" t="s">
        <v>1332</v>
      </c>
      <c r="B26" s="3" t="s">
        <v>9</v>
      </c>
      <c r="C26" s="3" t="s">
        <v>9</v>
      </c>
      <c r="D26" s="3" t="s">
        <v>9</v>
      </c>
    </row>
    <row r="27" spans="1:4" ht="45">
      <c r="A27" s="2" t="s">
        <v>1334</v>
      </c>
      <c r="B27" s="3" t="s">
        <v>9</v>
      </c>
      <c r="C27" s="3" t="s">
        <v>9</v>
      </c>
      <c r="D27" s="8">
        <v>10100000</v>
      </c>
    </row>
    <row r="28" spans="1:4">
      <c r="A28" s="2" t="s">
        <v>46</v>
      </c>
      <c r="B28" s="3" t="s">
        <v>9</v>
      </c>
      <c r="C28" s="3" t="s">
        <v>9</v>
      </c>
      <c r="D28" s="8">
        <v>120400000</v>
      </c>
    </row>
    <row r="29" spans="1:4">
      <c r="A29" s="2" t="s">
        <v>1342</v>
      </c>
      <c r="B29" s="3" t="s">
        <v>9</v>
      </c>
      <c r="C29" s="3" t="s">
        <v>9</v>
      </c>
      <c r="D29" s="5">
        <v>110300000</v>
      </c>
    </row>
  </sheetData>
  <mergeCells count="4">
    <mergeCell ref="A1:A3"/>
    <mergeCell ref="C1:D1"/>
    <mergeCell ref="B2:B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4.7109375" bestFit="1" customWidth="1"/>
    <col min="3" max="3" width="19.42578125" bestFit="1" customWidth="1"/>
    <col min="4" max="4" width="21" bestFit="1" customWidth="1"/>
    <col min="5" max="5" width="23.85546875" bestFit="1" customWidth="1"/>
    <col min="6" max="6" width="19.42578125" bestFit="1" customWidth="1"/>
    <col min="7" max="8" width="36.5703125" bestFit="1" customWidth="1"/>
    <col min="9" max="9" width="28.140625" bestFit="1" customWidth="1"/>
    <col min="10" max="10" width="36.5703125" bestFit="1" customWidth="1"/>
    <col min="11" max="11" width="28.140625" bestFit="1" customWidth="1"/>
  </cols>
  <sheetData>
    <row r="1" spans="1:11" ht="30">
      <c r="A1" s="1" t="s">
        <v>1344</v>
      </c>
      <c r="B1" s="1" t="s">
        <v>2</v>
      </c>
      <c r="C1" s="1" t="s">
        <v>2</v>
      </c>
      <c r="D1" s="1" t="s">
        <v>2</v>
      </c>
      <c r="E1" s="1" t="s">
        <v>2</v>
      </c>
      <c r="F1" s="1" t="s">
        <v>2</v>
      </c>
      <c r="G1" s="1" t="s">
        <v>2</v>
      </c>
      <c r="H1" s="1" t="s">
        <v>81</v>
      </c>
      <c r="I1" s="1" t="s">
        <v>81</v>
      </c>
      <c r="J1" s="1" t="s">
        <v>2</v>
      </c>
      <c r="K1" s="1" t="s">
        <v>81</v>
      </c>
    </row>
    <row r="2" spans="1:11" ht="30">
      <c r="A2" s="1" t="s">
        <v>33</v>
      </c>
      <c r="B2" s="1" t="s">
        <v>1252</v>
      </c>
      <c r="C2" s="1" t="s">
        <v>1345</v>
      </c>
      <c r="D2" s="1" t="s">
        <v>1346</v>
      </c>
      <c r="E2" s="1" t="s">
        <v>1347</v>
      </c>
      <c r="F2" s="1" t="s">
        <v>1348</v>
      </c>
      <c r="G2" s="1" t="s">
        <v>1349</v>
      </c>
      <c r="H2" s="1" t="s">
        <v>84</v>
      </c>
      <c r="I2" s="1" t="s">
        <v>1350</v>
      </c>
      <c r="J2" s="1" t="s">
        <v>1351</v>
      </c>
      <c r="K2" s="1" t="s">
        <v>83</v>
      </c>
    </row>
    <row r="3" spans="1:11" ht="30">
      <c r="A3" s="1"/>
      <c r="B3" s="1"/>
      <c r="C3" s="1" t="s">
        <v>79</v>
      </c>
      <c r="D3" s="1" t="s">
        <v>79</v>
      </c>
      <c r="E3" s="1" t="s">
        <v>79</v>
      </c>
      <c r="F3" s="1" t="s">
        <v>79</v>
      </c>
      <c r="G3" s="1" t="s">
        <v>79</v>
      </c>
      <c r="H3" s="1" t="s">
        <v>82</v>
      </c>
      <c r="I3" s="1" t="s">
        <v>82</v>
      </c>
      <c r="J3" s="1" t="s">
        <v>1352</v>
      </c>
      <c r="K3" s="1" t="s">
        <v>1252</v>
      </c>
    </row>
    <row r="4" spans="1:11">
      <c r="A4" s="1"/>
      <c r="B4" s="1"/>
      <c r="C4" s="1"/>
      <c r="D4" s="1"/>
      <c r="E4" s="1"/>
      <c r="F4" s="1"/>
      <c r="G4" s="1"/>
      <c r="H4" s="1"/>
      <c r="I4" s="1"/>
      <c r="J4" s="1" t="s">
        <v>1353</v>
      </c>
      <c r="K4" s="1" t="s">
        <v>82</v>
      </c>
    </row>
    <row r="5" spans="1:11" ht="30">
      <c r="A5" s="7" t="s">
        <v>1354</v>
      </c>
      <c r="B5" s="3" t="s">
        <v>9</v>
      </c>
      <c r="C5" s="3" t="s">
        <v>9</v>
      </c>
      <c r="D5" s="3" t="s">
        <v>9</v>
      </c>
      <c r="E5" s="3" t="s">
        <v>9</v>
      </c>
      <c r="F5" s="3" t="s">
        <v>9</v>
      </c>
      <c r="G5" s="3" t="s">
        <v>9</v>
      </c>
      <c r="H5" s="3" t="s">
        <v>9</v>
      </c>
      <c r="I5" s="3" t="s">
        <v>9</v>
      </c>
      <c r="J5" s="3" t="s">
        <v>9</v>
      </c>
      <c r="K5" s="3" t="s">
        <v>9</v>
      </c>
    </row>
    <row r="6" spans="1:11">
      <c r="A6" s="2" t="s">
        <v>1355</v>
      </c>
      <c r="B6" s="3" t="s">
        <v>9</v>
      </c>
      <c r="C6" s="3" t="s">
        <v>9</v>
      </c>
      <c r="D6" s="3" t="s">
        <v>9</v>
      </c>
      <c r="E6" s="3" t="s">
        <v>9</v>
      </c>
      <c r="F6" s="3" t="s">
        <v>9</v>
      </c>
      <c r="G6" s="3" t="s">
        <v>9</v>
      </c>
      <c r="H6" s="3" t="s">
        <v>9</v>
      </c>
      <c r="I6" s="3" t="s">
        <v>9</v>
      </c>
      <c r="J6" s="3">
        <v>1</v>
      </c>
      <c r="K6" s="3" t="s">
        <v>9</v>
      </c>
    </row>
    <row r="7" spans="1:11">
      <c r="A7" s="2" t="s">
        <v>1224</v>
      </c>
      <c r="B7" s="165">
        <v>0.5</v>
      </c>
      <c r="C7" s="165">
        <v>0.5</v>
      </c>
      <c r="D7" s="165">
        <v>0.5</v>
      </c>
      <c r="E7" s="165">
        <v>0.5</v>
      </c>
      <c r="F7" s="165">
        <v>0.5</v>
      </c>
      <c r="G7" s="165">
        <v>0.5</v>
      </c>
      <c r="H7" s="165">
        <v>0.5</v>
      </c>
      <c r="I7" s="165">
        <v>0.5</v>
      </c>
      <c r="J7" s="3" t="s">
        <v>9</v>
      </c>
      <c r="K7" s="3" t="s">
        <v>9</v>
      </c>
    </row>
    <row r="8" spans="1:11" ht="30">
      <c r="A8" s="7" t="s">
        <v>1356</v>
      </c>
      <c r="B8" s="3" t="s">
        <v>9</v>
      </c>
      <c r="C8" s="3" t="s">
        <v>9</v>
      </c>
      <c r="D8" s="3" t="s">
        <v>9</v>
      </c>
      <c r="E8" s="3" t="s">
        <v>9</v>
      </c>
      <c r="F8" s="3" t="s">
        <v>9</v>
      </c>
      <c r="G8" s="3" t="s">
        <v>9</v>
      </c>
      <c r="H8" s="3" t="s">
        <v>9</v>
      </c>
      <c r="I8" s="3" t="s">
        <v>9</v>
      </c>
      <c r="J8" s="3" t="s">
        <v>9</v>
      </c>
      <c r="K8" s="3" t="s">
        <v>9</v>
      </c>
    </row>
    <row r="9" spans="1:11">
      <c r="A9" s="2" t="s">
        <v>412</v>
      </c>
      <c r="B9" s="3" t="s">
        <v>9</v>
      </c>
      <c r="C9" s="3" t="s">
        <v>9</v>
      </c>
      <c r="D9" s="3" t="s">
        <v>9</v>
      </c>
      <c r="E9" s="3" t="s">
        <v>9</v>
      </c>
      <c r="F9" s="3" t="s">
        <v>9</v>
      </c>
      <c r="G9" s="3" t="s">
        <v>9</v>
      </c>
      <c r="H9" s="3" t="s">
        <v>9</v>
      </c>
      <c r="I9" s="3" t="s">
        <v>9</v>
      </c>
      <c r="J9" s="3" t="s">
        <v>9</v>
      </c>
      <c r="K9" s="5">
        <v>-945</v>
      </c>
    </row>
    <row r="10" spans="1:11" ht="30">
      <c r="A10" s="2" t="s">
        <v>112</v>
      </c>
      <c r="B10" s="3" t="s">
        <v>9</v>
      </c>
      <c r="C10" s="3" t="s">
        <v>9</v>
      </c>
      <c r="D10" s="3" t="s">
        <v>9</v>
      </c>
      <c r="E10" s="3" t="s">
        <v>9</v>
      </c>
      <c r="F10" s="3" t="s">
        <v>9</v>
      </c>
      <c r="G10" s="3" t="s">
        <v>9</v>
      </c>
      <c r="H10" s="3" t="s">
        <v>9</v>
      </c>
      <c r="I10" s="3" t="s">
        <v>9</v>
      </c>
      <c r="J10" s="3" t="s">
        <v>9</v>
      </c>
      <c r="K10" s="8">
        <v>-15452</v>
      </c>
    </row>
    <row r="11" spans="1:11">
      <c r="A11" s="2" t="s">
        <v>415</v>
      </c>
      <c r="B11" s="3" t="s">
        <v>9</v>
      </c>
      <c r="C11" s="3" t="s">
        <v>9</v>
      </c>
      <c r="D11" s="3" t="s">
        <v>9</v>
      </c>
      <c r="E11" s="3" t="s">
        <v>9</v>
      </c>
      <c r="F11" s="3" t="s">
        <v>9</v>
      </c>
      <c r="G11" s="3" t="s">
        <v>9</v>
      </c>
      <c r="H11" s="3" t="s">
        <v>9</v>
      </c>
      <c r="I11" s="3" t="s">
        <v>9</v>
      </c>
      <c r="J11" s="3" t="s">
        <v>9</v>
      </c>
      <c r="K11" s="8">
        <v>-16397</v>
      </c>
    </row>
    <row r="12" spans="1:11" ht="30">
      <c r="A12" s="7" t="s">
        <v>1357</v>
      </c>
      <c r="B12" s="3" t="s">
        <v>9</v>
      </c>
      <c r="C12" s="3" t="s">
        <v>9</v>
      </c>
      <c r="D12" s="3" t="s">
        <v>9</v>
      </c>
      <c r="E12" s="3" t="s">
        <v>9</v>
      </c>
      <c r="F12" s="3" t="s">
        <v>9</v>
      </c>
      <c r="G12" s="3" t="s">
        <v>9</v>
      </c>
      <c r="H12" s="3" t="s">
        <v>9</v>
      </c>
      <c r="I12" s="3" t="s">
        <v>9</v>
      </c>
      <c r="J12" s="3" t="s">
        <v>9</v>
      </c>
      <c r="K12" s="3" t="s">
        <v>9</v>
      </c>
    </row>
    <row r="13" spans="1:11">
      <c r="A13" s="2" t="s">
        <v>93</v>
      </c>
      <c r="B13" s="3" t="s">
        <v>9</v>
      </c>
      <c r="C13" s="3" t="s">
        <v>9</v>
      </c>
      <c r="D13" s="3" t="s">
        <v>9</v>
      </c>
      <c r="E13" s="3" t="s">
        <v>9</v>
      </c>
      <c r="F13" s="3" t="s">
        <v>9</v>
      </c>
      <c r="G13" s="3" t="s">
        <v>9</v>
      </c>
      <c r="H13" s="3" t="s">
        <v>9</v>
      </c>
      <c r="I13" s="3" t="s">
        <v>9</v>
      </c>
      <c r="J13" s="3" t="s">
        <v>9</v>
      </c>
      <c r="K13" s="8">
        <v>194554</v>
      </c>
    </row>
    <row r="14" spans="1:11">
      <c r="A14" s="2" t="s">
        <v>418</v>
      </c>
      <c r="B14" s="3" t="s">
        <v>9</v>
      </c>
      <c r="C14" s="3" t="s">
        <v>9</v>
      </c>
      <c r="D14" s="3" t="s">
        <v>9</v>
      </c>
      <c r="E14" s="3" t="s">
        <v>9</v>
      </c>
      <c r="F14" s="3" t="s">
        <v>9</v>
      </c>
      <c r="G14" s="3" t="s">
        <v>9</v>
      </c>
      <c r="H14" s="3" t="s">
        <v>9</v>
      </c>
      <c r="I14" s="3" t="s">
        <v>9</v>
      </c>
      <c r="J14" s="3" t="s">
        <v>9</v>
      </c>
      <c r="K14" s="8">
        <v>177685</v>
      </c>
    </row>
    <row r="15" spans="1:11">
      <c r="A15" s="2" t="s">
        <v>104</v>
      </c>
      <c r="B15" s="3" t="s">
        <v>9</v>
      </c>
      <c r="C15" s="3" t="s">
        <v>9</v>
      </c>
      <c r="D15" s="3" t="s">
        <v>9</v>
      </c>
      <c r="E15" s="3" t="s">
        <v>9</v>
      </c>
      <c r="F15" s="3" t="s">
        <v>9</v>
      </c>
      <c r="G15" s="3" t="s">
        <v>9</v>
      </c>
      <c r="H15" s="3" t="s">
        <v>9</v>
      </c>
      <c r="I15" s="3" t="s">
        <v>9</v>
      </c>
      <c r="J15" s="3" t="s">
        <v>9</v>
      </c>
      <c r="K15" s="8">
        <v>16869</v>
      </c>
    </row>
    <row r="16" spans="1:11">
      <c r="A16" s="2" t="s">
        <v>419</v>
      </c>
      <c r="B16" s="3" t="s">
        <v>9</v>
      </c>
      <c r="C16" s="3" t="s">
        <v>9</v>
      </c>
      <c r="D16" s="3" t="s">
        <v>9</v>
      </c>
      <c r="E16" s="3" t="s">
        <v>9</v>
      </c>
      <c r="F16" s="3" t="s">
        <v>9</v>
      </c>
      <c r="G16" s="3" t="s">
        <v>9</v>
      </c>
      <c r="H16" s="3" t="s">
        <v>9</v>
      </c>
      <c r="I16" s="3" t="s">
        <v>9</v>
      </c>
      <c r="J16" s="3" t="s">
        <v>9</v>
      </c>
      <c r="K16" s="8">
        <v>-70858</v>
      </c>
    </row>
    <row r="17" spans="1:11">
      <c r="A17" s="2" t="s">
        <v>421</v>
      </c>
      <c r="B17" s="3" t="s">
        <v>9</v>
      </c>
      <c r="C17" s="3" t="s">
        <v>9</v>
      </c>
      <c r="D17" s="3" t="s">
        <v>9</v>
      </c>
      <c r="E17" s="3" t="s">
        <v>9</v>
      </c>
      <c r="F17" s="3" t="s">
        <v>9</v>
      </c>
      <c r="G17" s="3" t="s">
        <v>9</v>
      </c>
      <c r="H17" s="3" t="s">
        <v>9</v>
      </c>
      <c r="I17" s="3" t="s">
        <v>9</v>
      </c>
      <c r="J17" s="3" t="s">
        <v>9</v>
      </c>
      <c r="K17" s="5">
        <v>-5398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c r="A1" s="6" t="s">
        <v>1358</v>
      </c>
      <c r="B1" s="6" t="s">
        <v>2</v>
      </c>
      <c r="C1" s="6" t="s">
        <v>34</v>
      </c>
      <c r="D1" s="1" t="s">
        <v>2</v>
      </c>
      <c r="E1" s="1" t="s">
        <v>2</v>
      </c>
      <c r="F1" s="1" t="s">
        <v>2</v>
      </c>
      <c r="G1" s="1" t="s">
        <v>2</v>
      </c>
    </row>
    <row r="2" spans="1:7" ht="30">
      <c r="A2" s="6"/>
      <c r="B2" s="6"/>
      <c r="C2" s="6"/>
      <c r="D2" s="1" t="s">
        <v>1164</v>
      </c>
      <c r="E2" s="1" t="s">
        <v>1164</v>
      </c>
      <c r="F2" s="1" t="s">
        <v>1164</v>
      </c>
      <c r="G2" s="1" t="s">
        <v>1164</v>
      </c>
    </row>
    <row r="3" spans="1:7">
      <c r="A3" s="6"/>
      <c r="B3" s="6"/>
      <c r="C3" s="6"/>
      <c r="D3" s="1"/>
      <c r="E3" s="1" t="s">
        <v>1275</v>
      </c>
      <c r="F3" s="1" t="s">
        <v>1274</v>
      </c>
      <c r="G3" s="1" t="s">
        <v>1361</v>
      </c>
    </row>
    <row r="4" spans="1:7">
      <c r="A4" s="6"/>
      <c r="B4" s="6"/>
      <c r="C4" s="6"/>
      <c r="D4" s="1"/>
      <c r="E4" s="1" t="s">
        <v>1359</v>
      </c>
      <c r="F4" s="1"/>
      <c r="G4" s="1" t="s">
        <v>1362</v>
      </c>
    </row>
    <row r="5" spans="1:7">
      <c r="A5" s="6"/>
      <c r="B5" s="6"/>
      <c r="C5" s="6"/>
      <c r="D5" s="1"/>
      <c r="E5" s="1" t="s">
        <v>1360</v>
      </c>
      <c r="F5" s="1"/>
      <c r="G5" s="1"/>
    </row>
    <row r="6" spans="1:7" ht="45">
      <c r="A6" s="7" t="s">
        <v>1363</v>
      </c>
      <c r="B6" s="3" t="s">
        <v>9</v>
      </c>
      <c r="C6" s="3" t="s">
        <v>9</v>
      </c>
      <c r="D6" s="3" t="s">
        <v>9</v>
      </c>
      <c r="E6" s="3" t="s">
        <v>9</v>
      </c>
      <c r="F6" s="3" t="s">
        <v>9</v>
      </c>
      <c r="G6" s="3" t="s">
        <v>9</v>
      </c>
    </row>
    <row r="7" spans="1:7" ht="30">
      <c r="A7" s="2" t="s">
        <v>1364</v>
      </c>
      <c r="B7" s="3" t="s">
        <v>9</v>
      </c>
      <c r="C7" s="3" t="s">
        <v>9</v>
      </c>
      <c r="D7" s="3" t="s">
        <v>9</v>
      </c>
      <c r="E7" s="3" t="s">
        <v>1365</v>
      </c>
      <c r="F7" s="3" t="s">
        <v>1366</v>
      </c>
      <c r="G7" s="3" t="s">
        <v>9</v>
      </c>
    </row>
    <row r="8" spans="1:7">
      <c r="A8" s="2" t="s">
        <v>1367</v>
      </c>
      <c r="B8" s="3" t="s">
        <v>9</v>
      </c>
      <c r="C8" s="3" t="s">
        <v>9</v>
      </c>
      <c r="D8" s="3" t="s">
        <v>1284</v>
      </c>
      <c r="E8" s="3" t="s">
        <v>9</v>
      </c>
      <c r="F8" s="3" t="s">
        <v>9</v>
      </c>
      <c r="G8" s="3" t="s">
        <v>9</v>
      </c>
    </row>
    <row r="9" spans="1:7">
      <c r="A9" s="2" t="s">
        <v>1338</v>
      </c>
      <c r="B9" s="3" t="s">
        <v>9</v>
      </c>
      <c r="C9" s="3" t="s">
        <v>9</v>
      </c>
      <c r="D9" s="3" t="s">
        <v>9</v>
      </c>
      <c r="E9" s="3" t="s">
        <v>9</v>
      </c>
      <c r="F9" s="3" t="s">
        <v>9</v>
      </c>
      <c r="G9" s="3">
        <v>305</v>
      </c>
    </row>
    <row r="10" spans="1:7">
      <c r="A10" s="2" t="s">
        <v>1368</v>
      </c>
      <c r="B10" s="3" t="s">
        <v>9</v>
      </c>
      <c r="C10" s="3" t="s">
        <v>9</v>
      </c>
      <c r="D10" s="3" t="s">
        <v>9</v>
      </c>
      <c r="E10" s="8">
        <v>2000</v>
      </c>
      <c r="F10" s="3" t="s">
        <v>9</v>
      </c>
      <c r="G10" s="3" t="s">
        <v>9</v>
      </c>
    </row>
    <row r="11" spans="1:7" ht="30">
      <c r="A11" s="2" t="s">
        <v>1369</v>
      </c>
      <c r="B11" s="3" t="s">
        <v>9</v>
      </c>
      <c r="C11" s="3" t="s">
        <v>9</v>
      </c>
      <c r="D11" s="165">
        <v>0.15</v>
      </c>
      <c r="E11" s="3" t="s">
        <v>9</v>
      </c>
      <c r="F11" s="3" t="s">
        <v>9</v>
      </c>
      <c r="G11" s="3" t="s">
        <v>9</v>
      </c>
    </row>
    <row r="12" spans="1:7">
      <c r="A12" s="2" t="s">
        <v>1370</v>
      </c>
      <c r="B12" s="3" t="s">
        <v>9</v>
      </c>
      <c r="C12" s="3" t="s">
        <v>9</v>
      </c>
      <c r="D12" s="3" t="s">
        <v>9</v>
      </c>
      <c r="E12" s="3">
        <v>40</v>
      </c>
      <c r="F12" s="3" t="s">
        <v>9</v>
      </c>
      <c r="G12" s="3" t="s">
        <v>9</v>
      </c>
    </row>
    <row r="13" spans="1:7">
      <c r="A13" s="2" t="s">
        <v>1371</v>
      </c>
      <c r="B13" s="3" t="s">
        <v>9</v>
      </c>
      <c r="C13" s="3" t="s">
        <v>9</v>
      </c>
      <c r="D13" s="5">
        <v>5100000</v>
      </c>
      <c r="E13" s="5">
        <v>28200000</v>
      </c>
      <c r="F13" s="5">
        <v>13200000</v>
      </c>
      <c r="G13" s="3" t="s">
        <v>9</v>
      </c>
    </row>
    <row r="14" spans="1:7" ht="30">
      <c r="A14" s="2" t="s">
        <v>1372</v>
      </c>
      <c r="B14" s="3" t="s">
        <v>9</v>
      </c>
      <c r="C14" s="3" t="s">
        <v>9</v>
      </c>
      <c r="D14" s="8">
        <v>21900000</v>
      </c>
      <c r="E14" s="3" t="s">
        <v>9</v>
      </c>
      <c r="F14" s="3" t="s">
        <v>9</v>
      </c>
      <c r="G14" s="3" t="s">
        <v>9</v>
      </c>
    </row>
    <row r="15" spans="1:7" ht="30">
      <c r="A15" s="2" t="s">
        <v>1373</v>
      </c>
      <c r="B15" s="5">
        <v>6806000</v>
      </c>
      <c r="C15" s="5">
        <v>3255000</v>
      </c>
      <c r="D15" s="5">
        <v>6800000</v>
      </c>
      <c r="E15" s="3" t="s">
        <v>9</v>
      </c>
      <c r="F15" s="3" t="s">
        <v>9</v>
      </c>
      <c r="G15" s="3" t="s">
        <v>9</v>
      </c>
    </row>
    <row r="16" spans="1:7" ht="45">
      <c r="A16" s="2" t="s">
        <v>1374</v>
      </c>
      <c r="B16" s="3" t="s">
        <v>9</v>
      </c>
      <c r="C16" s="3" t="s">
        <v>9</v>
      </c>
      <c r="D16" s="3" t="s">
        <v>1375</v>
      </c>
      <c r="E16" s="3" t="s">
        <v>9</v>
      </c>
      <c r="F16" s="3" t="s">
        <v>9</v>
      </c>
      <c r="G16" s="3" t="s">
        <v>9</v>
      </c>
    </row>
    <row r="17" spans="1:7" ht="45">
      <c r="A17" s="2" t="s">
        <v>1376</v>
      </c>
      <c r="B17" s="3" t="s">
        <v>9</v>
      </c>
      <c r="C17" s="3" t="s">
        <v>9</v>
      </c>
      <c r="D17" s="165">
        <v>1.4999999999999999E-2</v>
      </c>
      <c r="E17" s="3" t="s">
        <v>9</v>
      </c>
      <c r="F17" s="3" t="s">
        <v>9</v>
      </c>
      <c r="G17" s="3" t="s">
        <v>9</v>
      </c>
    </row>
    <row r="18" spans="1:7" ht="30">
      <c r="A18" s="2" t="s">
        <v>1377</v>
      </c>
      <c r="B18" s="3" t="s">
        <v>9</v>
      </c>
      <c r="C18" s="3" t="s">
        <v>9</v>
      </c>
      <c r="D18" s="165">
        <v>0.1</v>
      </c>
      <c r="E18" s="3" t="s">
        <v>9</v>
      </c>
      <c r="F18" s="3" t="s">
        <v>9</v>
      </c>
      <c r="G18" s="3" t="s">
        <v>9</v>
      </c>
    </row>
    <row r="19" spans="1:7" ht="30">
      <c r="A19" s="2" t="s">
        <v>1378</v>
      </c>
      <c r="B19" s="3" t="s">
        <v>9</v>
      </c>
      <c r="C19" s="3" t="s">
        <v>9</v>
      </c>
      <c r="D19" s="165">
        <v>0.02</v>
      </c>
      <c r="E19" s="3" t="s">
        <v>9</v>
      </c>
      <c r="F19" s="3" t="s">
        <v>9</v>
      </c>
      <c r="G19" s="3" t="s">
        <v>9</v>
      </c>
    </row>
    <row r="20" spans="1:7">
      <c r="A20" s="2" t="s">
        <v>1379</v>
      </c>
      <c r="B20" s="3" t="s">
        <v>9</v>
      </c>
      <c r="C20" s="3" t="s">
        <v>9</v>
      </c>
      <c r="D20" s="3" t="s">
        <v>1284</v>
      </c>
      <c r="E20" s="3" t="s">
        <v>9</v>
      </c>
      <c r="F20" s="3" t="s">
        <v>9</v>
      </c>
      <c r="G20" s="3" t="s">
        <v>9</v>
      </c>
    </row>
    <row r="21" spans="1:7">
      <c r="A21" s="2" t="s">
        <v>1380</v>
      </c>
      <c r="B21" s="3" t="s">
        <v>9</v>
      </c>
      <c r="C21" s="3" t="s">
        <v>9</v>
      </c>
      <c r="D21" s="165">
        <v>0.3</v>
      </c>
      <c r="E21" s="3" t="s">
        <v>9</v>
      </c>
      <c r="F21" s="3" t="s">
        <v>9</v>
      </c>
      <c r="G21" s="3" t="s">
        <v>9</v>
      </c>
    </row>
    <row r="22" spans="1:7" ht="45">
      <c r="A22" s="2" t="s">
        <v>1381</v>
      </c>
      <c r="B22" s="3" t="s">
        <v>9</v>
      </c>
      <c r="C22" s="3" t="s">
        <v>9</v>
      </c>
      <c r="D22" s="3" t="s">
        <v>1382</v>
      </c>
      <c r="E22" s="3" t="s">
        <v>9</v>
      </c>
      <c r="F22" s="3" t="s">
        <v>9</v>
      </c>
      <c r="G22" s="3" t="s">
        <v>9</v>
      </c>
    </row>
    <row r="23" spans="1:7" ht="30">
      <c r="A23" s="2" t="s">
        <v>1383</v>
      </c>
      <c r="B23" s="3" t="s">
        <v>9</v>
      </c>
      <c r="C23" s="3" t="s">
        <v>9</v>
      </c>
      <c r="D23" s="3" t="s">
        <v>9</v>
      </c>
      <c r="E23" s="165">
        <v>0.75</v>
      </c>
      <c r="F23" s="165">
        <v>0.65</v>
      </c>
      <c r="G23" s="3" t="s">
        <v>9</v>
      </c>
    </row>
  </sheetData>
  <mergeCells count="3">
    <mergeCell ref="A1:A5"/>
    <mergeCell ref="B1:B5"/>
    <mergeCell ref="C1: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12" bestFit="1" customWidth="1"/>
    <col min="3" max="4" width="12.28515625" bestFit="1" customWidth="1"/>
    <col min="5" max="5" width="12.5703125" bestFit="1" customWidth="1"/>
  </cols>
  <sheetData>
    <row r="1" spans="1:5" ht="15" customHeight="1">
      <c r="A1" s="6" t="s">
        <v>1384</v>
      </c>
      <c r="B1" s="6" t="s">
        <v>77</v>
      </c>
      <c r="C1" s="6"/>
      <c r="D1" s="6" t="s">
        <v>1</v>
      </c>
      <c r="E1" s="6"/>
    </row>
    <row r="2" spans="1:5">
      <c r="A2" s="6"/>
      <c r="B2" s="1" t="s">
        <v>81</v>
      </c>
      <c r="C2" s="1" t="s">
        <v>78</v>
      </c>
      <c r="D2" s="1" t="s">
        <v>2</v>
      </c>
      <c r="E2" s="1" t="s">
        <v>34</v>
      </c>
    </row>
    <row r="3" spans="1:5" ht="30">
      <c r="A3" s="2" t="s">
        <v>187</v>
      </c>
      <c r="B3" s="3" t="s">
        <v>9</v>
      </c>
      <c r="C3" s="5">
        <v>32305000</v>
      </c>
      <c r="D3" s="3" t="s">
        <v>9</v>
      </c>
      <c r="E3" s="5">
        <v>195779000</v>
      </c>
    </row>
    <row r="4" spans="1:5">
      <c r="A4" s="2" t="s">
        <v>1385</v>
      </c>
      <c r="B4" s="3" t="s">
        <v>9</v>
      </c>
      <c r="C4" s="3" t="s">
        <v>9</v>
      </c>
      <c r="D4" s="8">
        <v>12600000</v>
      </c>
      <c r="E4" s="3" t="s">
        <v>9</v>
      </c>
    </row>
    <row r="5" spans="1:5" ht="30">
      <c r="A5" s="2" t="s">
        <v>1386</v>
      </c>
      <c r="B5" s="3" t="s">
        <v>9</v>
      </c>
      <c r="C5" s="3" t="s">
        <v>9</v>
      </c>
      <c r="D5" s="3" t="s">
        <v>9</v>
      </c>
      <c r="E5" s="3" t="s">
        <v>9</v>
      </c>
    </row>
    <row r="6" spans="1:5">
      <c r="A6" s="2" t="s">
        <v>1387</v>
      </c>
      <c r="B6" s="3" t="s">
        <v>9</v>
      </c>
      <c r="C6" s="3" t="s">
        <v>9</v>
      </c>
      <c r="D6" s="3">
        <v>34</v>
      </c>
      <c r="E6" s="3" t="s">
        <v>9</v>
      </c>
    </row>
    <row r="7" spans="1:5">
      <c r="A7" s="2" t="s">
        <v>1217</v>
      </c>
      <c r="B7" s="3" t="s">
        <v>9</v>
      </c>
      <c r="C7" s="3" t="s">
        <v>9</v>
      </c>
      <c r="D7" s="3" t="s">
        <v>9</v>
      </c>
      <c r="E7" s="3" t="s">
        <v>9</v>
      </c>
    </row>
    <row r="8" spans="1:5">
      <c r="A8" s="2" t="s">
        <v>1213</v>
      </c>
      <c r="B8" s="3" t="s">
        <v>9</v>
      </c>
      <c r="C8" s="3" t="s">
        <v>9</v>
      </c>
      <c r="D8" s="3" t="s">
        <v>9</v>
      </c>
      <c r="E8" s="165">
        <v>0.5</v>
      </c>
    </row>
    <row r="9" spans="1:5">
      <c r="A9" s="2" t="s">
        <v>1388</v>
      </c>
      <c r="B9" s="3" t="s">
        <v>9</v>
      </c>
      <c r="C9" s="3" t="s">
        <v>9</v>
      </c>
      <c r="D9" s="3" t="s">
        <v>9</v>
      </c>
      <c r="E9" s="3" t="s">
        <v>9</v>
      </c>
    </row>
    <row r="10" spans="1:5">
      <c r="A10" s="2" t="s">
        <v>1368</v>
      </c>
      <c r="B10" s="3" t="s">
        <v>9</v>
      </c>
      <c r="C10" s="3" t="s">
        <v>9</v>
      </c>
      <c r="D10" s="8">
        <v>1568</v>
      </c>
      <c r="E10" s="3" t="s">
        <v>9</v>
      </c>
    </row>
    <row r="11" spans="1:5">
      <c r="A11" s="2" t="s">
        <v>1370</v>
      </c>
      <c r="B11" s="3" t="s">
        <v>9</v>
      </c>
      <c r="C11" s="3" t="s">
        <v>9</v>
      </c>
      <c r="D11" s="3">
        <v>32</v>
      </c>
      <c r="E11" s="3" t="s">
        <v>9</v>
      </c>
    </row>
    <row r="12" spans="1:5">
      <c r="A12" s="2" t="s">
        <v>1379</v>
      </c>
      <c r="B12" s="3" t="s">
        <v>9</v>
      </c>
      <c r="C12" s="3" t="s">
        <v>9</v>
      </c>
      <c r="D12" s="3" t="s">
        <v>1284</v>
      </c>
      <c r="E12" s="3" t="s">
        <v>9</v>
      </c>
    </row>
    <row r="13" spans="1:5">
      <c r="A13" s="2" t="s">
        <v>1380</v>
      </c>
      <c r="B13" s="3" t="s">
        <v>9</v>
      </c>
      <c r="C13" s="3" t="s">
        <v>9</v>
      </c>
      <c r="D13" s="165">
        <v>0.3</v>
      </c>
      <c r="E13" s="3" t="s">
        <v>9</v>
      </c>
    </row>
    <row r="14" spans="1:5" ht="30">
      <c r="A14" s="2" t="s">
        <v>1389</v>
      </c>
      <c r="B14" s="3" t="s">
        <v>9</v>
      </c>
      <c r="C14" s="3" t="s">
        <v>9</v>
      </c>
      <c r="D14" s="3" t="s">
        <v>9</v>
      </c>
      <c r="E14" s="3" t="s">
        <v>9</v>
      </c>
    </row>
    <row r="15" spans="1:5" ht="30">
      <c r="A15" s="2" t="s">
        <v>1390</v>
      </c>
      <c r="B15" s="3" t="s">
        <v>9</v>
      </c>
      <c r="C15" s="3" t="s">
        <v>9</v>
      </c>
      <c r="D15" s="165">
        <v>0.5</v>
      </c>
      <c r="E15" s="3" t="s">
        <v>9</v>
      </c>
    </row>
    <row r="16" spans="1:5">
      <c r="A16" s="2" t="s">
        <v>1391</v>
      </c>
      <c r="B16" s="3" t="s">
        <v>9</v>
      </c>
      <c r="C16" s="3" t="s">
        <v>9</v>
      </c>
      <c r="D16" s="8">
        <v>24000000</v>
      </c>
      <c r="E16" s="3" t="s">
        <v>9</v>
      </c>
    </row>
    <row r="17" spans="1:5" ht="30">
      <c r="A17" s="2" t="s">
        <v>1392</v>
      </c>
      <c r="B17" s="3" t="s">
        <v>9</v>
      </c>
      <c r="C17" s="3" t="s">
        <v>9</v>
      </c>
      <c r="D17" s="3" t="s">
        <v>9</v>
      </c>
      <c r="E17" s="3" t="s">
        <v>9</v>
      </c>
    </row>
    <row r="18" spans="1:5" ht="30">
      <c r="A18" s="2" t="s">
        <v>1390</v>
      </c>
      <c r="B18" s="3" t="s">
        <v>9</v>
      </c>
      <c r="C18" s="3" t="s">
        <v>9</v>
      </c>
      <c r="D18" s="165">
        <v>0.83</v>
      </c>
      <c r="E18" s="3" t="s">
        <v>9</v>
      </c>
    </row>
    <row r="19" spans="1:5">
      <c r="A19" s="2" t="s">
        <v>1391</v>
      </c>
      <c r="B19" s="3" t="s">
        <v>9</v>
      </c>
      <c r="C19" s="3" t="s">
        <v>9</v>
      </c>
      <c r="D19" s="8">
        <v>24000000</v>
      </c>
      <c r="E19" s="3" t="s">
        <v>9</v>
      </c>
    </row>
    <row r="20" spans="1:5" ht="30">
      <c r="A20" s="2" t="s">
        <v>1393</v>
      </c>
      <c r="B20" s="3" t="s">
        <v>9</v>
      </c>
      <c r="C20" s="3" t="s">
        <v>9</v>
      </c>
      <c r="D20" s="3" t="s">
        <v>9</v>
      </c>
      <c r="E20" s="3" t="s">
        <v>9</v>
      </c>
    </row>
    <row r="21" spans="1:5" ht="30">
      <c r="A21" s="2" t="s">
        <v>1390</v>
      </c>
      <c r="B21" s="3" t="s">
        <v>9</v>
      </c>
      <c r="C21" s="3" t="s">
        <v>9</v>
      </c>
      <c r="D21" s="165">
        <v>0.93</v>
      </c>
      <c r="E21" s="3" t="s">
        <v>9</v>
      </c>
    </row>
    <row r="22" spans="1:5">
      <c r="A22" s="2" t="s">
        <v>1391</v>
      </c>
      <c r="B22" s="3" t="s">
        <v>9</v>
      </c>
      <c r="C22" s="3" t="s">
        <v>9</v>
      </c>
      <c r="D22" s="8">
        <v>48000000</v>
      </c>
      <c r="E22" s="3" t="s">
        <v>9</v>
      </c>
    </row>
    <row r="23" spans="1:5" ht="30">
      <c r="A23" s="2" t="s">
        <v>1394</v>
      </c>
      <c r="B23" s="3" t="s">
        <v>9</v>
      </c>
      <c r="C23" s="3" t="s">
        <v>9</v>
      </c>
      <c r="D23" s="3" t="s">
        <v>9</v>
      </c>
      <c r="E23" s="3" t="s">
        <v>9</v>
      </c>
    </row>
    <row r="24" spans="1:5">
      <c r="A24" s="2" t="s">
        <v>1391</v>
      </c>
      <c r="B24" s="8">
        <v>10500000</v>
      </c>
      <c r="C24" s="8">
        <v>13200000</v>
      </c>
      <c r="D24" s="8">
        <v>31800000</v>
      </c>
      <c r="E24" s="8">
        <v>29300000</v>
      </c>
    </row>
    <row r="25" spans="1:5" ht="30">
      <c r="A25" s="2" t="s">
        <v>1395</v>
      </c>
      <c r="B25" s="3" t="s">
        <v>9</v>
      </c>
      <c r="C25" s="3" t="s">
        <v>9</v>
      </c>
      <c r="D25" s="3" t="s">
        <v>9</v>
      </c>
      <c r="E25" s="3" t="s">
        <v>9</v>
      </c>
    </row>
    <row r="26" spans="1:5">
      <c r="A26" s="2" t="s">
        <v>1396</v>
      </c>
      <c r="B26" s="3" t="s">
        <v>9</v>
      </c>
      <c r="C26" s="3" t="s">
        <v>9</v>
      </c>
      <c r="D26" s="3" t="s">
        <v>9</v>
      </c>
      <c r="E26" s="3">
        <v>27</v>
      </c>
    </row>
    <row r="27" spans="1:5" ht="30">
      <c r="A27" s="2" t="s">
        <v>1397</v>
      </c>
      <c r="B27" s="3" t="s">
        <v>9</v>
      </c>
      <c r="C27" s="3" t="s">
        <v>9</v>
      </c>
      <c r="D27" s="3" t="s">
        <v>9</v>
      </c>
      <c r="E27" s="3" t="s">
        <v>9</v>
      </c>
    </row>
    <row r="28" spans="1:5">
      <c r="A28" s="2" t="s">
        <v>1396</v>
      </c>
      <c r="B28" s="3" t="s">
        <v>9</v>
      </c>
      <c r="C28" s="3" t="s">
        <v>9</v>
      </c>
      <c r="D28" s="3" t="s">
        <v>9</v>
      </c>
      <c r="E28" s="3">
        <v>25</v>
      </c>
    </row>
    <row r="29" spans="1:5" ht="30">
      <c r="A29" s="2" t="s">
        <v>1398</v>
      </c>
      <c r="B29" s="3" t="s">
        <v>9</v>
      </c>
      <c r="C29" s="3" t="s">
        <v>9</v>
      </c>
      <c r="D29" s="3" t="s">
        <v>9</v>
      </c>
      <c r="E29" s="3" t="s">
        <v>9</v>
      </c>
    </row>
    <row r="30" spans="1:5">
      <c r="A30" s="2" t="s">
        <v>1387</v>
      </c>
      <c r="B30" s="3" t="s">
        <v>9</v>
      </c>
      <c r="C30" s="3" t="s">
        <v>9</v>
      </c>
      <c r="D30" s="3" t="s">
        <v>9</v>
      </c>
      <c r="E30" s="3">
        <v>147</v>
      </c>
    </row>
    <row r="31" spans="1:5">
      <c r="A31" s="2" t="s">
        <v>1345</v>
      </c>
      <c r="B31" s="3" t="s">
        <v>9</v>
      </c>
      <c r="C31" s="3" t="s">
        <v>9</v>
      </c>
      <c r="D31" s="3" t="s">
        <v>9</v>
      </c>
      <c r="E31" s="3" t="s">
        <v>9</v>
      </c>
    </row>
    <row r="32" spans="1:5">
      <c r="A32" s="2" t="s">
        <v>1380</v>
      </c>
      <c r="B32" s="3" t="s">
        <v>9</v>
      </c>
      <c r="C32" s="3" t="s">
        <v>9</v>
      </c>
      <c r="D32" s="165">
        <v>0.1</v>
      </c>
      <c r="E32" s="3" t="s">
        <v>9</v>
      </c>
    </row>
    <row r="33" spans="1:5">
      <c r="A33" s="2" t="s">
        <v>1346</v>
      </c>
      <c r="B33" s="3" t="s">
        <v>9</v>
      </c>
      <c r="C33" s="3" t="s">
        <v>9</v>
      </c>
      <c r="D33" s="3" t="s">
        <v>9</v>
      </c>
      <c r="E33" s="3" t="s">
        <v>9</v>
      </c>
    </row>
    <row r="34" spans="1:5">
      <c r="A34" s="2" t="s">
        <v>1380</v>
      </c>
      <c r="B34" s="3" t="s">
        <v>9</v>
      </c>
      <c r="C34" s="3" t="s">
        <v>9</v>
      </c>
      <c r="D34" s="165">
        <v>0.1</v>
      </c>
      <c r="E34" s="3" t="s">
        <v>9</v>
      </c>
    </row>
    <row r="35" spans="1:5">
      <c r="A35" s="2" t="s">
        <v>1347</v>
      </c>
      <c r="B35" s="3" t="s">
        <v>9</v>
      </c>
      <c r="C35" s="3" t="s">
        <v>9</v>
      </c>
      <c r="D35" s="3" t="s">
        <v>9</v>
      </c>
      <c r="E35" s="3" t="s">
        <v>9</v>
      </c>
    </row>
    <row r="36" spans="1:5">
      <c r="A36" s="2" t="s">
        <v>1380</v>
      </c>
      <c r="B36" s="3" t="s">
        <v>9</v>
      </c>
      <c r="C36" s="3" t="s">
        <v>9</v>
      </c>
      <c r="D36" s="165">
        <v>0.1</v>
      </c>
      <c r="E36" s="3" t="s">
        <v>9</v>
      </c>
    </row>
    <row r="37" spans="1:5" ht="30">
      <c r="A37" s="2" t="s">
        <v>1399</v>
      </c>
      <c r="B37" s="3" t="s">
        <v>9</v>
      </c>
      <c r="C37" s="3" t="s">
        <v>9</v>
      </c>
      <c r="D37" s="3" t="s">
        <v>9</v>
      </c>
      <c r="E37" s="3" t="s">
        <v>9</v>
      </c>
    </row>
    <row r="38" spans="1:5">
      <c r="A38" s="2" t="s">
        <v>1400</v>
      </c>
      <c r="B38" s="3" t="s">
        <v>9</v>
      </c>
      <c r="C38" s="3" t="s">
        <v>9</v>
      </c>
      <c r="D38" s="3">
        <v>254</v>
      </c>
      <c r="E38" s="3" t="s">
        <v>9</v>
      </c>
    </row>
    <row r="39" spans="1:5" ht="30">
      <c r="A39" s="2" t="s">
        <v>1372</v>
      </c>
      <c r="B39" s="3" t="s">
        <v>9</v>
      </c>
      <c r="C39" s="3" t="s">
        <v>9</v>
      </c>
      <c r="D39" s="8">
        <v>63900000</v>
      </c>
      <c r="E39" s="3" t="s">
        <v>9</v>
      </c>
    </row>
    <row r="40" spans="1:5">
      <c r="A40" s="2" t="s">
        <v>1368</v>
      </c>
      <c r="B40" s="3" t="s">
        <v>9</v>
      </c>
      <c r="C40" s="3" t="s">
        <v>9</v>
      </c>
      <c r="D40" s="8">
        <v>3000</v>
      </c>
      <c r="E40" s="3" t="s">
        <v>9</v>
      </c>
    </row>
    <row r="41" spans="1:5">
      <c r="A41" s="2" t="s">
        <v>1370</v>
      </c>
      <c r="B41" s="3" t="s">
        <v>9</v>
      </c>
      <c r="C41" s="3" t="s">
        <v>9</v>
      </c>
      <c r="D41" s="3">
        <v>131</v>
      </c>
      <c r="E41" s="3" t="s">
        <v>9</v>
      </c>
    </row>
    <row r="42" spans="1:5">
      <c r="A42" s="2" t="s">
        <v>1379</v>
      </c>
      <c r="B42" s="3" t="s">
        <v>9</v>
      </c>
      <c r="C42" s="3" t="s">
        <v>9</v>
      </c>
      <c r="D42" s="3" t="s">
        <v>1284</v>
      </c>
      <c r="E42" s="3" t="s">
        <v>9</v>
      </c>
    </row>
    <row r="43" spans="1:5">
      <c r="A43" s="2" t="s">
        <v>1401</v>
      </c>
      <c r="B43" s="3" t="s">
        <v>9</v>
      </c>
      <c r="C43" s="3" t="s">
        <v>9</v>
      </c>
      <c r="D43" s="8">
        <v>8200000</v>
      </c>
      <c r="E43" s="3" t="s">
        <v>9</v>
      </c>
    </row>
    <row r="44" spans="1:5" ht="30">
      <c r="A44" s="2" t="s">
        <v>1378</v>
      </c>
      <c r="B44" s="3" t="s">
        <v>9</v>
      </c>
      <c r="C44" s="3" t="s">
        <v>9</v>
      </c>
      <c r="D44" s="165">
        <v>0.02</v>
      </c>
      <c r="E44" s="3" t="s">
        <v>9</v>
      </c>
    </row>
    <row r="45" spans="1:5" ht="30">
      <c r="A45" s="2" t="s">
        <v>187</v>
      </c>
      <c r="B45" s="3" t="s">
        <v>9</v>
      </c>
      <c r="C45" s="3" t="s">
        <v>9</v>
      </c>
      <c r="D45" s="8">
        <v>194200000</v>
      </c>
      <c r="E45" s="3" t="s">
        <v>9</v>
      </c>
    </row>
    <row r="46" spans="1:5" ht="30">
      <c r="A46" s="2" t="s">
        <v>1402</v>
      </c>
      <c r="B46" s="3" t="s">
        <v>9</v>
      </c>
      <c r="C46" s="3" t="s">
        <v>9</v>
      </c>
      <c r="D46" s="165">
        <v>0.1163</v>
      </c>
      <c r="E46" s="3" t="s">
        <v>9</v>
      </c>
    </row>
    <row r="47" spans="1:5" ht="45">
      <c r="A47" s="2" t="s">
        <v>1403</v>
      </c>
      <c r="B47" s="3" t="s">
        <v>9</v>
      </c>
      <c r="C47" s="3" t="s">
        <v>9</v>
      </c>
      <c r="D47" s="3" t="s">
        <v>9</v>
      </c>
      <c r="E47" s="3" t="s">
        <v>9</v>
      </c>
    </row>
    <row r="48" spans="1:5">
      <c r="A48" s="2" t="s">
        <v>1391</v>
      </c>
      <c r="B48" s="3" t="s">
        <v>9</v>
      </c>
      <c r="C48" s="3" t="s">
        <v>9</v>
      </c>
      <c r="D48" s="8">
        <v>6500000</v>
      </c>
      <c r="E48" s="3" t="s">
        <v>9</v>
      </c>
    </row>
    <row r="49" spans="1:5" ht="45">
      <c r="A49" s="2" t="s">
        <v>1404</v>
      </c>
      <c r="B49" s="3" t="s">
        <v>9</v>
      </c>
      <c r="C49" s="3" t="s">
        <v>9</v>
      </c>
      <c r="D49" s="3" t="s">
        <v>9</v>
      </c>
      <c r="E49" s="3" t="s">
        <v>9</v>
      </c>
    </row>
    <row r="50" spans="1:5">
      <c r="A50" s="2" t="s">
        <v>1396</v>
      </c>
      <c r="B50" s="3" t="s">
        <v>9</v>
      </c>
      <c r="C50" s="3" t="s">
        <v>9</v>
      </c>
      <c r="D50" s="3">
        <v>43</v>
      </c>
      <c r="E50" s="3" t="s">
        <v>9</v>
      </c>
    </row>
    <row r="51" spans="1:5" ht="45">
      <c r="A51" s="2" t="s">
        <v>1405</v>
      </c>
      <c r="B51" s="3" t="s">
        <v>9</v>
      </c>
      <c r="C51" s="3" t="s">
        <v>9</v>
      </c>
      <c r="D51" s="3" t="s">
        <v>9</v>
      </c>
      <c r="E51" s="3" t="s">
        <v>9</v>
      </c>
    </row>
    <row r="52" spans="1:5" ht="30">
      <c r="A52" s="2" t="s">
        <v>1372</v>
      </c>
      <c r="B52" s="3" t="s">
        <v>9</v>
      </c>
      <c r="C52" s="3" t="s">
        <v>9</v>
      </c>
      <c r="D52" s="5">
        <v>17000000</v>
      </c>
      <c r="E52" s="3" t="s">
        <v>9</v>
      </c>
    </row>
    <row r="53" spans="1:5" ht="30">
      <c r="A53" s="2" t="s">
        <v>1406</v>
      </c>
      <c r="B53" s="3" t="s">
        <v>9</v>
      </c>
      <c r="C53" s="3" t="s">
        <v>9</v>
      </c>
      <c r="D53" s="3" t="s">
        <v>9</v>
      </c>
      <c r="E53" s="3" t="s">
        <v>9</v>
      </c>
    </row>
    <row r="54" spans="1:5">
      <c r="A54" s="2" t="s">
        <v>1370</v>
      </c>
      <c r="B54" s="3" t="s">
        <v>9</v>
      </c>
      <c r="C54" s="3" t="s">
        <v>9</v>
      </c>
      <c r="D54" s="3">
        <v>18</v>
      </c>
      <c r="E54" s="3" t="s">
        <v>9</v>
      </c>
    </row>
    <row r="55" spans="1:5" ht="45">
      <c r="A55" s="2" t="s">
        <v>1407</v>
      </c>
      <c r="B55" s="3" t="s">
        <v>9</v>
      </c>
      <c r="C55" s="3" t="s">
        <v>9</v>
      </c>
      <c r="D55" s="3" t="s">
        <v>9</v>
      </c>
      <c r="E55" s="3" t="s">
        <v>9</v>
      </c>
    </row>
    <row r="56" spans="1:5">
      <c r="A56" s="2" t="s">
        <v>1408</v>
      </c>
      <c r="B56" s="3" t="s">
        <v>9</v>
      </c>
      <c r="C56" s="3" t="s">
        <v>9</v>
      </c>
      <c r="D56" s="3">
        <v>9</v>
      </c>
      <c r="E56" s="3" t="s">
        <v>9</v>
      </c>
    </row>
    <row r="57" spans="1:5" ht="45">
      <c r="A57" s="2" t="s">
        <v>1409</v>
      </c>
      <c r="B57" s="3" t="s">
        <v>9</v>
      </c>
      <c r="C57" s="3" t="s">
        <v>9</v>
      </c>
      <c r="D57" s="3" t="s">
        <v>9</v>
      </c>
      <c r="E57" s="3" t="s">
        <v>9</v>
      </c>
    </row>
    <row r="58" spans="1:5">
      <c r="A58" s="2" t="s">
        <v>1408</v>
      </c>
      <c r="B58" s="3" t="s">
        <v>9</v>
      </c>
      <c r="C58" s="3" t="s">
        <v>9</v>
      </c>
      <c r="D58" s="3">
        <v>4</v>
      </c>
      <c r="E58" s="3" t="s">
        <v>9</v>
      </c>
    </row>
    <row r="59" spans="1:5" ht="45">
      <c r="A59" s="2" t="s">
        <v>1410</v>
      </c>
      <c r="B59" s="3" t="s">
        <v>9</v>
      </c>
      <c r="C59" s="3" t="s">
        <v>9</v>
      </c>
      <c r="D59" s="3" t="s">
        <v>9</v>
      </c>
      <c r="E59" s="3" t="s">
        <v>9</v>
      </c>
    </row>
    <row r="60" spans="1:5">
      <c r="A60" s="2" t="s">
        <v>1380</v>
      </c>
      <c r="B60" s="3" t="s">
        <v>9</v>
      </c>
      <c r="C60" s="3" t="s">
        <v>9</v>
      </c>
      <c r="D60" s="165">
        <v>0.24</v>
      </c>
      <c r="E60" s="3" t="s">
        <v>9</v>
      </c>
    </row>
    <row r="61" spans="1:5" ht="45">
      <c r="A61" s="2" t="s">
        <v>1411</v>
      </c>
      <c r="B61" s="3" t="s">
        <v>9</v>
      </c>
      <c r="C61" s="3" t="s">
        <v>9</v>
      </c>
      <c r="D61" s="3" t="s">
        <v>9</v>
      </c>
      <c r="E61" s="3" t="s">
        <v>9</v>
      </c>
    </row>
    <row r="62" spans="1:5">
      <c r="A62" s="2" t="s">
        <v>1380</v>
      </c>
      <c r="B62" s="3" t="s">
        <v>9</v>
      </c>
      <c r="C62" s="3" t="s">
        <v>9</v>
      </c>
      <c r="D62" s="165">
        <v>0.24</v>
      </c>
      <c r="E62" s="3" t="s">
        <v>9</v>
      </c>
    </row>
    <row r="63" spans="1:5" ht="45">
      <c r="A63" s="2" t="s">
        <v>1412</v>
      </c>
      <c r="B63" s="3" t="s">
        <v>9</v>
      </c>
      <c r="C63" s="3" t="s">
        <v>9</v>
      </c>
      <c r="D63" s="3" t="s">
        <v>9</v>
      </c>
      <c r="E63" s="3" t="s">
        <v>9</v>
      </c>
    </row>
    <row r="64" spans="1:5">
      <c r="A64" s="2" t="s">
        <v>1380</v>
      </c>
      <c r="B64" s="3" t="s">
        <v>9</v>
      </c>
      <c r="C64" s="3" t="s">
        <v>9</v>
      </c>
      <c r="D64" s="165">
        <v>0.24</v>
      </c>
      <c r="E64" s="3" t="s">
        <v>9</v>
      </c>
    </row>
    <row r="65" spans="1:5" ht="45">
      <c r="A65" s="2" t="s">
        <v>1413</v>
      </c>
      <c r="B65" s="3" t="s">
        <v>9</v>
      </c>
      <c r="C65" s="3" t="s">
        <v>9</v>
      </c>
      <c r="D65" s="3" t="s">
        <v>9</v>
      </c>
      <c r="E65" s="3" t="s">
        <v>9</v>
      </c>
    </row>
    <row r="66" spans="1:5">
      <c r="A66" s="2" t="s">
        <v>1380</v>
      </c>
      <c r="B66" s="3" t="s">
        <v>9</v>
      </c>
      <c r="C66" s="3" t="s">
        <v>9</v>
      </c>
      <c r="D66" s="165">
        <v>0.27</v>
      </c>
      <c r="E66" s="3" t="s">
        <v>9</v>
      </c>
    </row>
    <row r="67" spans="1:5" ht="45">
      <c r="A67" s="2" t="s">
        <v>1414</v>
      </c>
      <c r="B67" s="3" t="s">
        <v>9</v>
      </c>
      <c r="C67" s="3" t="s">
        <v>9</v>
      </c>
      <c r="D67" s="3" t="s">
        <v>9</v>
      </c>
      <c r="E67" s="3" t="s">
        <v>9</v>
      </c>
    </row>
    <row r="68" spans="1:5">
      <c r="A68" s="2" t="s">
        <v>1380</v>
      </c>
      <c r="B68" s="3" t="s">
        <v>9</v>
      </c>
      <c r="C68" s="3" t="s">
        <v>9</v>
      </c>
      <c r="D68" s="165">
        <v>0.27</v>
      </c>
      <c r="E68" s="3" t="s">
        <v>9</v>
      </c>
    </row>
    <row r="69" spans="1:5" ht="45">
      <c r="A69" s="2" t="s">
        <v>1415</v>
      </c>
      <c r="B69" s="3" t="s">
        <v>9</v>
      </c>
      <c r="C69" s="3" t="s">
        <v>9</v>
      </c>
      <c r="D69" s="3" t="s">
        <v>9</v>
      </c>
      <c r="E69" s="3" t="s">
        <v>9</v>
      </c>
    </row>
    <row r="70" spans="1:5">
      <c r="A70" s="2" t="s">
        <v>1380</v>
      </c>
      <c r="B70" s="3" t="s">
        <v>9</v>
      </c>
      <c r="C70" s="3" t="s">
        <v>9</v>
      </c>
      <c r="D70" s="165">
        <v>0.27</v>
      </c>
      <c r="E70" s="3" t="s">
        <v>9</v>
      </c>
    </row>
    <row r="71" spans="1:5" ht="45">
      <c r="A71" s="2" t="s">
        <v>1416</v>
      </c>
      <c r="B71" s="3" t="s">
        <v>9</v>
      </c>
      <c r="C71" s="3" t="s">
        <v>9</v>
      </c>
      <c r="D71" s="3" t="s">
        <v>9</v>
      </c>
      <c r="E71" s="3" t="s">
        <v>9</v>
      </c>
    </row>
    <row r="72" spans="1:5">
      <c r="A72" s="2" t="s">
        <v>1380</v>
      </c>
      <c r="B72" s="3" t="s">
        <v>9</v>
      </c>
      <c r="C72" s="3" t="s">
        <v>9</v>
      </c>
      <c r="D72" s="165">
        <v>0.24</v>
      </c>
      <c r="E72" s="3" t="s">
        <v>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4" width="27.85546875" bestFit="1" customWidth="1"/>
    <col min="5" max="5" width="28.140625" bestFit="1" customWidth="1"/>
    <col min="6" max="6" width="36.5703125" bestFit="1" customWidth="1"/>
  </cols>
  <sheetData>
    <row r="1" spans="1:6" ht="15" customHeight="1">
      <c r="A1" s="1" t="s">
        <v>164</v>
      </c>
      <c r="B1" s="1" t="s">
        <v>77</v>
      </c>
      <c r="C1" s="6" t="s">
        <v>1</v>
      </c>
      <c r="D1" s="6"/>
      <c r="E1" s="6" t="s">
        <v>77</v>
      </c>
      <c r="F1" s="6"/>
    </row>
    <row r="2" spans="1:6" ht="30">
      <c r="A2" s="1" t="s">
        <v>33</v>
      </c>
      <c r="B2" s="1" t="s">
        <v>78</v>
      </c>
      <c r="C2" s="1" t="s">
        <v>2</v>
      </c>
      <c r="D2" s="1" t="s">
        <v>34</v>
      </c>
      <c r="E2" s="1" t="s">
        <v>81</v>
      </c>
      <c r="F2" s="1" t="s">
        <v>81</v>
      </c>
    </row>
    <row r="3" spans="1:6">
      <c r="A3" s="1"/>
      <c r="B3" s="1" t="s">
        <v>79</v>
      </c>
      <c r="C3" s="1" t="s">
        <v>79</v>
      </c>
      <c r="D3" s="1" t="s">
        <v>79</v>
      </c>
      <c r="E3" s="1" t="s">
        <v>82</v>
      </c>
      <c r="F3" s="1" t="s">
        <v>82</v>
      </c>
    </row>
    <row r="4" spans="1:6" ht="30">
      <c r="A4" s="1"/>
      <c r="B4" s="1" t="s">
        <v>80</v>
      </c>
      <c r="C4" s="1" t="s">
        <v>80</v>
      </c>
      <c r="D4" s="1" t="s">
        <v>80</v>
      </c>
      <c r="E4" s="1" t="s">
        <v>83</v>
      </c>
      <c r="F4" s="1" t="s">
        <v>84</v>
      </c>
    </row>
    <row r="5" spans="1:6">
      <c r="A5" s="7" t="s">
        <v>165</v>
      </c>
      <c r="B5" s="3" t="s">
        <v>9</v>
      </c>
      <c r="C5" s="3" t="s">
        <v>9</v>
      </c>
      <c r="D5" s="3" t="s">
        <v>9</v>
      </c>
      <c r="E5" s="3" t="s">
        <v>9</v>
      </c>
      <c r="F5" s="3" t="s">
        <v>9</v>
      </c>
    </row>
    <row r="6" spans="1:6">
      <c r="A6" s="2" t="s">
        <v>146</v>
      </c>
      <c r="B6" s="5">
        <v>-20138</v>
      </c>
      <c r="C6" s="5">
        <v>-113493</v>
      </c>
      <c r="D6" s="5">
        <v>11712</v>
      </c>
      <c r="E6" s="5">
        <v>3357474</v>
      </c>
      <c r="F6" s="5">
        <v>626364</v>
      </c>
    </row>
    <row r="7" spans="1:6" ht="45">
      <c r="A7" s="7" t="s">
        <v>166</v>
      </c>
      <c r="B7" s="3" t="s">
        <v>9</v>
      </c>
      <c r="C7" s="3" t="s">
        <v>9</v>
      </c>
      <c r="D7" s="3" t="s">
        <v>9</v>
      </c>
      <c r="E7" s="3" t="s">
        <v>9</v>
      </c>
      <c r="F7" s="3" t="s">
        <v>9</v>
      </c>
    </row>
    <row r="8" spans="1:6">
      <c r="A8" s="2" t="s">
        <v>98</v>
      </c>
      <c r="B8" s="8">
        <v>67023</v>
      </c>
      <c r="C8" s="8">
        <v>133849</v>
      </c>
      <c r="D8" s="8">
        <v>132170</v>
      </c>
      <c r="E8" s="8">
        <v>61162</v>
      </c>
      <c r="F8" s="8">
        <v>9512</v>
      </c>
    </row>
    <row r="9" spans="1:6" ht="30">
      <c r="A9" s="2" t="s">
        <v>113</v>
      </c>
      <c r="B9" s="3">
        <v>0</v>
      </c>
      <c r="C9" s="3">
        <v>291</v>
      </c>
      <c r="D9" s="3">
        <v>921</v>
      </c>
      <c r="E9" s="3">
        <v>-397</v>
      </c>
      <c r="F9" s="3">
        <v>0</v>
      </c>
    </row>
    <row r="10" spans="1:6">
      <c r="A10" s="2" t="s">
        <v>167</v>
      </c>
      <c r="B10" s="3">
        <v>0</v>
      </c>
      <c r="C10" s="8">
        <v>11064</v>
      </c>
      <c r="D10" s="8">
        <v>2812</v>
      </c>
      <c r="E10" s="3">
        <v>0</v>
      </c>
      <c r="F10" s="3">
        <v>0</v>
      </c>
    </row>
    <row r="11" spans="1:6">
      <c r="A11" s="2" t="s">
        <v>168</v>
      </c>
      <c r="B11" s="3">
        <v>-405</v>
      </c>
      <c r="C11" s="3">
        <v>67</v>
      </c>
      <c r="D11" s="8">
        <v>-1605</v>
      </c>
      <c r="E11" s="8">
        <v>-1547</v>
      </c>
      <c r="F11" s="3">
        <v>-149</v>
      </c>
    </row>
    <row r="12" spans="1:6">
      <c r="A12" s="2" t="s">
        <v>102</v>
      </c>
      <c r="B12" s="8">
        <v>3246</v>
      </c>
      <c r="C12" s="8">
        <v>9966</v>
      </c>
      <c r="D12" s="3">
        <v>471</v>
      </c>
      <c r="E12" s="8">
        <v>3349</v>
      </c>
      <c r="F12" s="3">
        <v>104</v>
      </c>
    </row>
    <row r="13" spans="1:6">
      <c r="A13" s="2" t="s">
        <v>100</v>
      </c>
      <c r="B13" s="3">
        <v>0</v>
      </c>
      <c r="C13" s="8">
        <v>1183</v>
      </c>
      <c r="D13" s="3">
        <v>0</v>
      </c>
      <c r="E13" s="3">
        <v>0</v>
      </c>
      <c r="F13" s="3">
        <v>0</v>
      </c>
    </row>
    <row r="14" spans="1:6">
      <c r="A14" s="2" t="s">
        <v>169</v>
      </c>
      <c r="B14" s="8">
        <v>2100</v>
      </c>
      <c r="C14" s="3">
        <v>258</v>
      </c>
      <c r="D14" s="8">
        <v>12973</v>
      </c>
      <c r="E14" s="3">
        <v>0</v>
      </c>
      <c r="F14" s="3">
        <v>0</v>
      </c>
    </row>
    <row r="15" spans="1:6" ht="30">
      <c r="A15" s="2" t="s">
        <v>170</v>
      </c>
      <c r="B15" s="8">
        <v>39345</v>
      </c>
      <c r="C15" s="8">
        <v>23366</v>
      </c>
      <c r="D15" s="8">
        <v>70260</v>
      </c>
      <c r="E15" s="3">
        <v>196</v>
      </c>
      <c r="F15" s="3">
        <v>327</v>
      </c>
    </row>
    <row r="16" spans="1:6">
      <c r="A16" s="2" t="s">
        <v>171</v>
      </c>
      <c r="B16" s="8">
        <v>2138</v>
      </c>
      <c r="C16" s="8">
        <v>4115</v>
      </c>
      <c r="D16" s="8">
        <v>4106</v>
      </c>
      <c r="E16" s="3">
        <v>0</v>
      </c>
      <c r="F16" s="3">
        <v>0</v>
      </c>
    </row>
    <row r="17" spans="1:6">
      <c r="A17" s="2" t="s">
        <v>143</v>
      </c>
      <c r="B17" s="3">
        <v>0</v>
      </c>
      <c r="C17" s="8">
        <v>3495</v>
      </c>
      <c r="D17" s="8">
        <v>2665</v>
      </c>
      <c r="E17" s="8">
        <v>6224</v>
      </c>
      <c r="F17" s="3">
        <v>0</v>
      </c>
    </row>
    <row r="18" spans="1:6">
      <c r="A18" s="2" t="s">
        <v>172</v>
      </c>
      <c r="B18" s="8">
        <v>1533</v>
      </c>
      <c r="C18" s="8">
        <v>-1603</v>
      </c>
      <c r="D18" s="8">
        <v>-1773</v>
      </c>
      <c r="E18" s="8">
        <v>16397</v>
      </c>
      <c r="F18" s="3">
        <v>0</v>
      </c>
    </row>
    <row r="19" spans="1:6">
      <c r="A19" s="2" t="s">
        <v>173</v>
      </c>
      <c r="B19" s="3">
        <v>0</v>
      </c>
      <c r="C19" s="8">
        <v>1623</v>
      </c>
      <c r="D19" s="8">
        <v>1847</v>
      </c>
      <c r="E19" s="3">
        <v>0</v>
      </c>
      <c r="F19" s="3">
        <v>0</v>
      </c>
    </row>
    <row r="20" spans="1:6">
      <c r="A20" s="2" t="s">
        <v>106</v>
      </c>
      <c r="B20" s="3">
        <v>0</v>
      </c>
      <c r="C20" s="3">
        <v>0</v>
      </c>
      <c r="D20" s="3">
        <v>0</v>
      </c>
      <c r="E20" s="3">
        <v>-250</v>
      </c>
      <c r="F20" s="3">
        <v>0</v>
      </c>
    </row>
    <row r="21" spans="1:6">
      <c r="A21" s="2" t="s">
        <v>111</v>
      </c>
      <c r="B21" s="3">
        <v>0</v>
      </c>
      <c r="C21" s="8">
        <v>-16974</v>
      </c>
      <c r="D21" s="8">
        <v>-102816</v>
      </c>
      <c r="E21" s="3">
        <v>0</v>
      </c>
      <c r="F21" s="3">
        <v>0</v>
      </c>
    </row>
    <row r="22" spans="1:6">
      <c r="A22" s="2" t="s">
        <v>174</v>
      </c>
      <c r="B22" s="8">
        <v>-1183</v>
      </c>
      <c r="C22" s="8">
        <v>148253</v>
      </c>
      <c r="D22" s="8">
        <v>51796</v>
      </c>
      <c r="E22" s="3">
        <v>0</v>
      </c>
      <c r="F22" s="3">
        <v>0</v>
      </c>
    </row>
    <row r="23" spans="1:6">
      <c r="A23" s="2" t="s">
        <v>116</v>
      </c>
      <c r="B23" s="3">
        <v>0</v>
      </c>
      <c r="C23" s="3">
        <v>0</v>
      </c>
      <c r="D23" s="3">
        <v>0</v>
      </c>
      <c r="E23" s="8">
        <v>-3259995</v>
      </c>
      <c r="F23" s="8">
        <v>-634999</v>
      </c>
    </row>
    <row r="24" spans="1:6">
      <c r="A24" s="7" t="s">
        <v>175</v>
      </c>
      <c r="B24" s="3" t="s">
        <v>9</v>
      </c>
      <c r="C24" s="3" t="s">
        <v>9</v>
      </c>
      <c r="D24" s="3" t="s">
        <v>9</v>
      </c>
      <c r="E24" s="3" t="s">
        <v>9</v>
      </c>
      <c r="F24" s="3" t="s">
        <v>9</v>
      </c>
    </row>
    <row r="25" spans="1:6">
      <c r="A25" s="2" t="s">
        <v>37</v>
      </c>
      <c r="B25" s="8">
        <v>34133</v>
      </c>
      <c r="C25" s="3">
        <v>913</v>
      </c>
      <c r="D25" s="3">
        <v>25</v>
      </c>
      <c r="E25" s="8">
        <v>-10956</v>
      </c>
      <c r="F25" s="8">
        <v>1600</v>
      </c>
    </row>
    <row r="26" spans="1:6">
      <c r="A26" s="2" t="s">
        <v>38</v>
      </c>
      <c r="B26" s="8">
        <v>-3690</v>
      </c>
      <c r="C26" s="8">
        <v>2712</v>
      </c>
      <c r="D26" s="8">
        <v>-2908</v>
      </c>
      <c r="E26" s="8">
        <v>12781</v>
      </c>
      <c r="F26" s="3">
        <v>-185</v>
      </c>
    </row>
    <row r="27" spans="1:6">
      <c r="A27" s="2" t="s">
        <v>176</v>
      </c>
      <c r="B27" s="8">
        <v>-6327</v>
      </c>
      <c r="C27" s="8">
        <v>-1585</v>
      </c>
      <c r="D27" s="8">
        <v>3593</v>
      </c>
      <c r="E27" s="8">
        <v>13372</v>
      </c>
      <c r="F27" s="8">
        <v>1118</v>
      </c>
    </row>
    <row r="28" spans="1:6">
      <c r="A28" s="2" t="s">
        <v>177</v>
      </c>
      <c r="B28" s="3">
        <v>0</v>
      </c>
      <c r="C28" s="3">
        <v>0</v>
      </c>
      <c r="D28" s="3">
        <v>0</v>
      </c>
      <c r="E28" s="8">
        <v>-114978</v>
      </c>
      <c r="F28" s="3">
        <v>0</v>
      </c>
    </row>
    <row r="29" spans="1:6">
      <c r="A29" s="2" t="s">
        <v>53</v>
      </c>
      <c r="B29" s="8">
        <v>-21972</v>
      </c>
      <c r="C29" s="8">
        <v>-3573</v>
      </c>
      <c r="D29" s="8">
        <v>4241</v>
      </c>
      <c r="E29" s="8">
        <v>23021</v>
      </c>
      <c r="F29" s="8">
        <v>1562</v>
      </c>
    </row>
    <row r="30" spans="1:6">
      <c r="A30" s="2" t="s">
        <v>54</v>
      </c>
      <c r="B30" s="8">
        <v>2788</v>
      </c>
      <c r="C30" s="8">
        <v>13581</v>
      </c>
      <c r="D30" s="8">
        <v>5058</v>
      </c>
      <c r="E30" s="8">
        <v>6469</v>
      </c>
      <c r="F30" s="8">
        <v>11969</v>
      </c>
    </row>
    <row r="31" spans="1:6">
      <c r="A31" s="2" t="s">
        <v>55</v>
      </c>
      <c r="B31" s="8">
        <v>-35328</v>
      </c>
      <c r="C31" s="8">
        <v>14745</v>
      </c>
      <c r="D31" s="8">
        <v>8864</v>
      </c>
      <c r="E31" s="8">
        <v>18420</v>
      </c>
      <c r="F31" s="8">
        <v>-8308</v>
      </c>
    </row>
    <row r="32" spans="1:6">
      <c r="A32" s="2" t="s">
        <v>178</v>
      </c>
      <c r="B32" s="3">
        <v>0</v>
      </c>
      <c r="C32" s="3">
        <v>0</v>
      </c>
      <c r="D32" s="3">
        <v>0</v>
      </c>
      <c r="E32" s="3">
        <v>0</v>
      </c>
      <c r="F32" s="8">
        <v>3716</v>
      </c>
    </row>
    <row r="33" spans="1:6">
      <c r="A33" s="2" t="s">
        <v>179</v>
      </c>
      <c r="B33" s="3">
        <v>412</v>
      </c>
      <c r="C33" s="8">
        <v>-2996</v>
      </c>
      <c r="D33" s="3">
        <v>-998</v>
      </c>
      <c r="E33" s="8">
        <v>32715</v>
      </c>
      <c r="F33" s="3">
        <v>133</v>
      </c>
    </row>
    <row r="34" spans="1:6" ht="30">
      <c r="A34" s="2" t="s">
        <v>180</v>
      </c>
      <c r="B34" s="8">
        <v>64485</v>
      </c>
      <c r="C34" s="8">
        <v>229123</v>
      </c>
      <c r="D34" s="8">
        <v>206624</v>
      </c>
      <c r="E34" s="8">
        <v>166551</v>
      </c>
      <c r="F34" s="8">
        <v>13062</v>
      </c>
    </row>
    <row r="35" spans="1:6">
      <c r="A35" s="2" t="s">
        <v>181</v>
      </c>
      <c r="B35" s="3">
        <v>0</v>
      </c>
      <c r="C35" s="3">
        <v>0</v>
      </c>
      <c r="D35" s="3">
        <v>0</v>
      </c>
      <c r="E35" s="8">
        <v>-2571267</v>
      </c>
      <c r="F35" s="8">
        <v>-325539</v>
      </c>
    </row>
    <row r="36" spans="1:6" ht="30">
      <c r="A36" s="2" t="s">
        <v>182</v>
      </c>
      <c r="B36" s="8">
        <v>64485</v>
      </c>
      <c r="C36" s="8">
        <v>229123</v>
      </c>
      <c r="D36" s="8">
        <v>206624</v>
      </c>
      <c r="E36" s="8">
        <v>-2404716</v>
      </c>
      <c r="F36" s="8">
        <v>-312477</v>
      </c>
    </row>
    <row r="37" spans="1:6">
      <c r="A37" s="7" t="s">
        <v>183</v>
      </c>
      <c r="B37" s="3" t="s">
        <v>9</v>
      </c>
      <c r="C37" s="3" t="s">
        <v>9</v>
      </c>
      <c r="D37" s="3" t="s">
        <v>9</v>
      </c>
      <c r="E37" s="3" t="s">
        <v>9</v>
      </c>
      <c r="F37" s="3" t="s">
        <v>9</v>
      </c>
    </row>
    <row r="38" spans="1:6" ht="30">
      <c r="A38" s="2" t="s">
        <v>184</v>
      </c>
      <c r="B38" s="8">
        <v>-26925</v>
      </c>
      <c r="C38" s="8">
        <v>-86288</v>
      </c>
      <c r="D38" s="8">
        <v>-61977</v>
      </c>
      <c r="E38" s="8">
        <v>-15098</v>
      </c>
      <c r="F38" s="8">
        <v>-1418</v>
      </c>
    </row>
    <row r="39" spans="1:6" ht="30">
      <c r="A39" s="2" t="s">
        <v>185</v>
      </c>
      <c r="B39" s="3">
        <v>245</v>
      </c>
      <c r="C39" s="8">
        <v>3468</v>
      </c>
      <c r="D39" s="3">
        <v>908</v>
      </c>
      <c r="E39" s="3">
        <v>200</v>
      </c>
      <c r="F39" s="3">
        <v>0</v>
      </c>
    </row>
    <row r="40" spans="1:6">
      <c r="A40" s="2" t="s">
        <v>157</v>
      </c>
      <c r="B40" s="3">
        <v>0</v>
      </c>
      <c r="C40" s="3">
        <v>0</v>
      </c>
      <c r="D40" s="8">
        <v>-7741</v>
      </c>
      <c r="E40" s="3">
        <v>0</v>
      </c>
      <c r="F40" s="3">
        <v>0</v>
      </c>
    </row>
    <row r="41" spans="1:6" ht="30">
      <c r="A41" s="2" t="s">
        <v>186</v>
      </c>
      <c r="B41" s="3">
        <v>882</v>
      </c>
      <c r="C41" s="3">
        <v>315</v>
      </c>
      <c r="D41" s="3">
        <v>492</v>
      </c>
      <c r="E41" s="8">
        <v>2042</v>
      </c>
      <c r="F41" s="3">
        <v>0</v>
      </c>
    </row>
    <row r="42" spans="1:6" ht="30">
      <c r="A42" s="2" t="s">
        <v>187</v>
      </c>
      <c r="B42" s="8">
        <v>32305</v>
      </c>
      <c r="C42" s="3">
        <v>0</v>
      </c>
      <c r="D42" s="8">
        <v>195779</v>
      </c>
      <c r="E42" s="3">
        <v>0</v>
      </c>
      <c r="F42" s="3">
        <v>0</v>
      </c>
    </row>
    <row r="43" spans="1:6">
      <c r="A43" s="2" t="s">
        <v>48</v>
      </c>
      <c r="B43" s="8">
        <v>-4873</v>
      </c>
      <c r="C43" s="8">
        <v>-3551</v>
      </c>
      <c r="D43" s="8">
        <v>-19882</v>
      </c>
      <c r="E43" s="8">
        <v>-2231</v>
      </c>
      <c r="F43" s="3">
        <v>0</v>
      </c>
    </row>
    <row r="44" spans="1:6">
      <c r="A44" s="2" t="s">
        <v>179</v>
      </c>
      <c r="B44" s="8">
        <v>-2473</v>
      </c>
      <c r="C44" s="8">
        <v>-6974</v>
      </c>
      <c r="D44" s="8">
        <v>-6107</v>
      </c>
      <c r="E44" s="8">
        <v>-3554</v>
      </c>
      <c r="F44" s="3">
        <v>0</v>
      </c>
    </row>
    <row r="45" spans="1:6" ht="30">
      <c r="A45" s="2" t="s">
        <v>188</v>
      </c>
      <c r="B45" s="3">
        <v>-839</v>
      </c>
      <c r="C45" s="8">
        <v>-93030</v>
      </c>
      <c r="D45" s="8">
        <v>101472</v>
      </c>
      <c r="E45" s="8">
        <v>-18641</v>
      </c>
      <c r="F45" s="8">
        <v>-1418</v>
      </c>
    </row>
    <row r="46" spans="1:6">
      <c r="A46" s="7" t="s">
        <v>189</v>
      </c>
      <c r="B46" s="3" t="s">
        <v>9</v>
      </c>
      <c r="C46" s="3" t="s">
        <v>9</v>
      </c>
      <c r="D46" s="3" t="s">
        <v>9</v>
      </c>
      <c r="E46" s="3" t="s">
        <v>9</v>
      </c>
      <c r="F46" s="3" t="s">
        <v>9</v>
      </c>
    </row>
    <row r="47" spans="1:6" ht="30">
      <c r="A47" s="2" t="s">
        <v>190</v>
      </c>
      <c r="B47" s="3">
        <v>0</v>
      </c>
      <c r="C47" s="8">
        <v>499935</v>
      </c>
      <c r="D47" s="3">
        <v>0</v>
      </c>
      <c r="E47" s="3">
        <v>0</v>
      </c>
      <c r="F47" s="3">
        <v>0</v>
      </c>
    </row>
    <row r="48" spans="1:6">
      <c r="A48" s="2" t="s">
        <v>191</v>
      </c>
      <c r="B48" s="3">
        <v>0</v>
      </c>
      <c r="C48" s="8">
        <v>-625000</v>
      </c>
      <c r="D48" s="3">
        <v>0</v>
      </c>
      <c r="E48" s="3">
        <v>0</v>
      </c>
      <c r="F48" s="3">
        <v>0</v>
      </c>
    </row>
    <row r="49" spans="1:6" ht="45">
      <c r="A49" s="2" t="s">
        <v>192</v>
      </c>
      <c r="B49" s="3">
        <v>0</v>
      </c>
      <c r="C49" s="8">
        <v>1611622</v>
      </c>
      <c r="D49" s="8">
        <v>671687</v>
      </c>
      <c r="E49" s="8">
        <v>2095704</v>
      </c>
      <c r="F49" s="8">
        <v>310000</v>
      </c>
    </row>
    <row r="50" spans="1:6" ht="60">
      <c r="A50" s="2" t="s">
        <v>193</v>
      </c>
      <c r="B50" s="8">
        <v>16200</v>
      </c>
      <c r="C50" s="8">
        <v>-5000</v>
      </c>
      <c r="D50" s="8">
        <v>-11200</v>
      </c>
      <c r="E50" s="3">
        <v>0</v>
      </c>
      <c r="F50" s="3">
        <v>0</v>
      </c>
    </row>
    <row r="51" spans="1:6" ht="45">
      <c r="A51" s="2" t="s">
        <v>194</v>
      </c>
      <c r="B51" s="8">
        <v>-85849</v>
      </c>
      <c r="C51" s="8">
        <v>-1513248</v>
      </c>
      <c r="D51" s="8">
        <v>-880611</v>
      </c>
      <c r="E51" s="3">
        <v>0</v>
      </c>
      <c r="F51" s="3">
        <v>0</v>
      </c>
    </row>
    <row r="52" spans="1:6" ht="45">
      <c r="A52" s="2" t="s">
        <v>195</v>
      </c>
      <c r="B52" s="3">
        <v>0</v>
      </c>
      <c r="C52" s="3">
        <v>0</v>
      </c>
      <c r="D52" s="3">
        <v>0</v>
      </c>
      <c r="E52" s="3">
        <v>-625</v>
      </c>
      <c r="F52" s="3">
        <v>0</v>
      </c>
    </row>
    <row r="53" spans="1:6" ht="30">
      <c r="A53" s="2" t="s">
        <v>196</v>
      </c>
      <c r="B53" s="3">
        <v>0</v>
      </c>
      <c r="C53" s="3">
        <v>0</v>
      </c>
      <c r="D53" s="8">
        <v>-9882</v>
      </c>
      <c r="E53" s="3">
        <v>0</v>
      </c>
      <c r="F53" s="3">
        <v>0</v>
      </c>
    </row>
    <row r="54" spans="1:6" ht="45">
      <c r="A54" s="2" t="s">
        <v>197</v>
      </c>
      <c r="B54" s="8">
        <v>-5763</v>
      </c>
      <c r="C54" s="8">
        <v>-56684</v>
      </c>
      <c r="D54" s="8">
        <v>-20542</v>
      </c>
      <c r="E54" s="3">
        <v>0</v>
      </c>
      <c r="F54" s="3">
        <v>0</v>
      </c>
    </row>
    <row r="55" spans="1:6">
      <c r="A55" s="2" t="s">
        <v>158</v>
      </c>
      <c r="B55" s="3">
        <v>0</v>
      </c>
      <c r="C55" s="3">
        <v>0</v>
      </c>
      <c r="D55" s="8">
        <v>-12638</v>
      </c>
      <c r="E55" s="3">
        <v>0</v>
      </c>
      <c r="F55" s="3">
        <v>0</v>
      </c>
    </row>
    <row r="56" spans="1:6">
      <c r="A56" s="2" t="s">
        <v>198</v>
      </c>
      <c r="B56" s="3">
        <v>-467</v>
      </c>
      <c r="C56" s="8">
        <v>-35902</v>
      </c>
      <c r="D56" s="8">
        <v>-16421</v>
      </c>
      <c r="E56" s="8">
        <v>-1619</v>
      </c>
      <c r="F56" s="8">
        <v>-19070</v>
      </c>
    </row>
    <row r="57" spans="1:6" ht="30">
      <c r="A57" s="2" t="s">
        <v>199</v>
      </c>
      <c r="B57" s="3">
        <v>0</v>
      </c>
      <c r="C57" s="8">
        <v>-9039</v>
      </c>
      <c r="D57" s="3">
        <v>0</v>
      </c>
      <c r="E57" s="3">
        <v>0</v>
      </c>
      <c r="F57" s="3">
        <v>0</v>
      </c>
    </row>
    <row r="58" spans="1:6">
      <c r="A58" s="2" t="s">
        <v>200</v>
      </c>
      <c r="B58" s="8">
        <v>-5460</v>
      </c>
      <c r="C58" s="8">
        <v>-9352</v>
      </c>
      <c r="D58" s="8">
        <v>-1887</v>
      </c>
      <c r="E58" s="3">
        <v>-886</v>
      </c>
      <c r="F58" s="3">
        <v>0</v>
      </c>
    </row>
    <row r="59" spans="1:6" ht="30">
      <c r="A59" s="2" t="s">
        <v>201</v>
      </c>
      <c r="B59" s="3">
        <v>0</v>
      </c>
      <c r="C59" s="3">
        <v>0</v>
      </c>
      <c r="D59" s="3">
        <v>0</v>
      </c>
      <c r="E59" s="8">
        <v>279000</v>
      </c>
      <c r="F59" s="3">
        <v>0</v>
      </c>
    </row>
    <row r="60" spans="1:6" ht="30">
      <c r="A60" s="2" t="s">
        <v>155</v>
      </c>
      <c r="B60" s="3">
        <v>0</v>
      </c>
      <c r="C60" s="8">
        <v>15316</v>
      </c>
      <c r="D60" s="8">
        <v>8616</v>
      </c>
      <c r="E60" s="3">
        <v>0</v>
      </c>
      <c r="F60" s="3">
        <v>0</v>
      </c>
    </row>
    <row r="61" spans="1:6" ht="30">
      <c r="A61" s="2" t="s">
        <v>202</v>
      </c>
      <c r="B61" s="8">
        <v>-81339</v>
      </c>
      <c r="C61" s="8">
        <v>-127352</v>
      </c>
      <c r="D61" s="8">
        <v>-272878</v>
      </c>
      <c r="E61" s="8">
        <v>2371574</v>
      </c>
      <c r="F61" s="8">
        <v>290930</v>
      </c>
    </row>
    <row r="62" spans="1:6">
      <c r="A62" s="7" t="s">
        <v>203</v>
      </c>
      <c r="B62" s="3" t="s">
        <v>9</v>
      </c>
      <c r="C62" s="3" t="s">
        <v>9</v>
      </c>
      <c r="D62" s="3" t="s">
        <v>9</v>
      </c>
      <c r="E62" s="3" t="s">
        <v>9</v>
      </c>
      <c r="F62" s="3" t="s">
        <v>9</v>
      </c>
    </row>
    <row r="63" spans="1:6" ht="30">
      <c r="A63" s="2" t="s">
        <v>204</v>
      </c>
      <c r="B63" s="8">
        <v>-17693</v>
      </c>
      <c r="C63" s="8">
        <v>8741</v>
      </c>
      <c r="D63" s="8">
        <v>35218</v>
      </c>
      <c r="E63" s="8">
        <v>-51783</v>
      </c>
      <c r="F63" s="8">
        <v>-22965</v>
      </c>
    </row>
    <row r="64" spans="1:6">
      <c r="A64" s="2" t="s">
        <v>205</v>
      </c>
      <c r="B64" s="8">
        <v>111355</v>
      </c>
      <c r="C64" s="8">
        <v>128880</v>
      </c>
      <c r="D64" s="8">
        <v>93662</v>
      </c>
      <c r="E64" s="8">
        <v>163138</v>
      </c>
      <c r="F64" s="8">
        <v>40162</v>
      </c>
    </row>
    <row r="65" spans="1:6">
      <c r="A65" s="2" t="s">
        <v>206</v>
      </c>
      <c r="B65" s="8">
        <v>93662</v>
      </c>
      <c r="C65" s="8">
        <v>137621</v>
      </c>
      <c r="D65" s="8">
        <v>128880</v>
      </c>
      <c r="E65" s="8">
        <v>111355</v>
      </c>
      <c r="F65" s="8">
        <v>17197</v>
      </c>
    </row>
    <row r="66" spans="1:6">
      <c r="A66" s="7" t="s">
        <v>207</v>
      </c>
      <c r="B66" s="3" t="s">
        <v>9</v>
      </c>
      <c r="C66" s="3" t="s">
        <v>9</v>
      </c>
      <c r="D66" s="3" t="s">
        <v>9</v>
      </c>
      <c r="E66" s="3" t="s">
        <v>9</v>
      </c>
      <c r="F66" s="3" t="s">
        <v>9</v>
      </c>
    </row>
    <row r="67" spans="1:6" ht="45">
      <c r="A67" s="2" t="s">
        <v>208</v>
      </c>
      <c r="B67" s="8">
        <v>51847</v>
      </c>
      <c r="C67" s="8">
        <v>117240</v>
      </c>
      <c r="D67" s="8">
        <v>108875</v>
      </c>
      <c r="E67" s="8">
        <v>35595</v>
      </c>
      <c r="F67" s="8">
        <v>8286</v>
      </c>
    </row>
    <row r="68" spans="1:6" ht="30">
      <c r="A68" s="7" t="s">
        <v>209</v>
      </c>
      <c r="B68" s="3" t="s">
        <v>9</v>
      </c>
      <c r="C68" s="3" t="s">
        <v>9</v>
      </c>
      <c r="D68" s="3" t="s">
        <v>9</v>
      </c>
      <c r="E68" s="3" t="s">
        <v>9</v>
      </c>
      <c r="F68" s="3" t="s">
        <v>9</v>
      </c>
    </row>
    <row r="69" spans="1:6" ht="45">
      <c r="A69" s="2" t="s">
        <v>210</v>
      </c>
      <c r="B69" s="3">
        <v>0</v>
      </c>
      <c r="C69" s="8">
        <v>11492</v>
      </c>
      <c r="D69" s="8">
        <v>22283</v>
      </c>
      <c r="E69" s="3">
        <v>0</v>
      </c>
      <c r="F69" s="3">
        <v>0</v>
      </c>
    </row>
    <row r="70" spans="1:6" ht="45">
      <c r="A70" s="2" t="s">
        <v>211</v>
      </c>
      <c r="B70" s="3">
        <v>0</v>
      </c>
      <c r="C70" s="8">
        <v>4600</v>
      </c>
      <c r="D70" s="3">
        <v>0</v>
      </c>
      <c r="E70" s="3">
        <v>0</v>
      </c>
      <c r="F70" s="3">
        <v>0</v>
      </c>
    </row>
    <row r="71" spans="1:6" ht="45">
      <c r="A71" s="2" t="s">
        <v>212</v>
      </c>
      <c r="B71" s="5">
        <v>0</v>
      </c>
      <c r="C71" s="5">
        <v>0</v>
      </c>
      <c r="D71" s="5">
        <v>8148</v>
      </c>
      <c r="E71" s="5">
        <v>0</v>
      </c>
      <c r="F71" s="5">
        <v>0</v>
      </c>
    </row>
  </sheetData>
  <mergeCells count="2">
    <mergeCell ref="C1:D1"/>
    <mergeCell ref="E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17</v>
      </c>
      <c r="B1" s="6" t="s">
        <v>2</v>
      </c>
      <c r="C1" s="6" t="s">
        <v>34</v>
      </c>
    </row>
    <row r="2" spans="1:3" ht="30">
      <c r="A2" s="1" t="s">
        <v>33</v>
      </c>
      <c r="B2" s="6"/>
      <c r="C2" s="6"/>
    </row>
    <row r="3" spans="1:3">
      <c r="A3" s="7" t="s">
        <v>479</v>
      </c>
      <c r="B3" s="3" t="s">
        <v>9</v>
      </c>
      <c r="C3" s="3" t="s">
        <v>9</v>
      </c>
    </row>
    <row r="4" spans="1:3">
      <c r="A4" s="2" t="s">
        <v>482</v>
      </c>
      <c r="B4" s="5">
        <v>32494</v>
      </c>
      <c r="C4" s="5">
        <v>32250</v>
      </c>
    </row>
    <row r="5" spans="1:3">
      <c r="A5" s="2" t="s">
        <v>483</v>
      </c>
      <c r="B5" s="8">
        <v>43570</v>
      </c>
      <c r="C5" s="8">
        <v>38187</v>
      </c>
    </row>
    <row r="6" spans="1:3" ht="30">
      <c r="A6" s="2" t="s">
        <v>484</v>
      </c>
      <c r="B6" s="8">
        <v>10206</v>
      </c>
      <c r="C6" s="8">
        <v>22815</v>
      </c>
    </row>
    <row r="7" spans="1:3">
      <c r="A7" s="2" t="s">
        <v>89</v>
      </c>
      <c r="B7" s="8">
        <v>39403</v>
      </c>
      <c r="C7" s="8">
        <v>30285</v>
      </c>
    </row>
    <row r="8" spans="1:3">
      <c r="A8" s="2" t="s">
        <v>485</v>
      </c>
      <c r="B8" s="5">
        <v>125673</v>
      </c>
      <c r="C8" s="5">
        <v>12353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0"/>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7" width="28.140625" bestFit="1" customWidth="1"/>
    <col min="8" max="9" width="31.85546875" bestFit="1" customWidth="1"/>
    <col min="10" max="12" width="27" bestFit="1" customWidth="1"/>
    <col min="13" max="14" width="32.5703125" bestFit="1" customWidth="1"/>
    <col min="15" max="16" width="30.7109375" bestFit="1" customWidth="1"/>
    <col min="17" max="17" width="27" bestFit="1" customWidth="1"/>
    <col min="18" max="25" width="21.140625" bestFit="1" customWidth="1"/>
    <col min="26" max="28" width="22.42578125" bestFit="1" customWidth="1"/>
    <col min="29" max="31" width="32.5703125" bestFit="1" customWidth="1"/>
    <col min="32" max="32" width="27" bestFit="1" customWidth="1"/>
    <col min="33" max="34" width="24.85546875" bestFit="1" customWidth="1"/>
    <col min="35" max="35" width="32.5703125" bestFit="1" customWidth="1"/>
    <col min="36" max="36" width="27" bestFit="1" customWidth="1"/>
    <col min="37" max="38" width="32.5703125" bestFit="1" customWidth="1"/>
    <col min="39" max="39" width="28.7109375" bestFit="1" customWidth="1"/>
    <col min="40" max="40" width="31.42578125" bestFit="1" customWidth="1"/>
    <col min="41" max="42" width="31.85546875" bestFit="1" customWidth="1"/>
    <col min="43" max="43" width="28.140625" bestFit="1" customWidth="1"/>
    <col min="44" max="47" width="23.140625" bestFit="1" customWidth="1"/>
    <col min="48" max="49" width="32.5703125" bestFit="1" customWidth="1"/>
    <col min="50" max="53" width="27" bestFit="1" customWidth="1"/>
    <col min="54" max="55" width="34.5703125" bestFit="1" customWidth="1"/>
    <col min="56" max="56" width="34.42578125" bestFit="1" customWidth="1"/>
    <col min="57" max="60" width="36.5703125" bestFit="1" customWidth="1"/>
    <col min="61" max="61" width="32.5703125" bestFit="1" customWidth="1"/>
    <col min="62" max="63" width="27" bestFit="1" customWidth="1"/>
    <col min="64" max="65" width="36.5703125" bestFit="1" customWidth="1"/>
  </cols>
  <sheetData>
    <row r="1" spans="1:65" ht="15" customHeight="1">
      <c r="A1" s="6" t="s">
        <v>1418</v>
      </c>
      <c r="B1" s="1" t="s">
        <v>77</v>
      </c>
      <c r="C1" s="6" t="s">
        <v>1</v>
      </c>
      <c r="D1" s="6"/>
      <c r="E1" s="6"/>
      <c r="F1" s="1"/>
      <c r="G1" s="1"/>
      <c r="H1" s="1"/>
      <c r="I1" s="1"/>
      <c r="J1" s="1"/>
      <c r="K1" s="1" t="s">
        <v>1</v>
      </c>
      <c r="L1" s="1"/>
      <c r="M1" s="1" t="s">
        <v>1</v>
      </c>
      <c r="N1" s="1"/>
      <c r="O1" s="1"/>
      <c r="P1" s="1"/>
      <c r="Q1" s="1"/>
      <c r="R1" s="1" t="s">
        <v>1</v>
      </c>
      <c r="S1" s="1"/>
      <c r="T1" s="1"/>
      <c r="U1" s="1" t="s">
        <v>1</v>
      </c>
      <c r="V1" s="1"/>
      <c r="W1" s="1"/>
      <c r="X1" s="1"/>
      <c r="Y1" s="1"/>
      <c r="Z1" s="1" t="s">
        <v>1</v>
      </c>
      <c r="AA1" s="1"/>
      <c r="AB1" s="1"/>
      <c r="AC1" s="1" t="s">
        <v>1</v>
      </c>
      <c r="AD1" s="1"/>
      <c r="AE1" s="1"/>
      <c r="AF1" s="1"/>
      <c r="AG1" s="1" t="s">
        <v>1</v>
      </c>
      <c r="AH1" s="1"/>
      <c r="AI1" s="1"/>
      <c r="AJ1" s="6"/>
      <c r="AK1" s="6"/>
      <c r="AL1" s="6"/>
      <c r="AM1" s="6"/>
      <c r="AN1" s="6"/>
      <c r="AO1" s="1" t="s">
        <v>1</v>
      </c>
      <c r="AP1" s="1"/>
      <c r="AQ1" s="1" t="s">
        <v>1241</v>
      </c>
      <c r="AR1" s="1"/>
      <c r="AS1" s="6"/>
      <c r="AT1" s="6"/>
      <c r="AU1" s="6"/>
      <c r="AV1" s="1" t="s">
        <v>1</v>
      </c>
      <c r="AW1" s="1"/>
      <c r="AX1" s="1" t="s">
        <v>1241</v>
      </c>
      <c r="AY1" s="1" t="s">
        <v>1419</v>
      </c>
      <c r="AZ1" s="1" t="s">
        <v>1</v>
      </c>
      <c r="BA1" s="1"/>
      <c r="BB1" s="1" t="s">
        <v>1241</v>
      </c>
      <c r="BC1" s="6"/>
      <c r="BD1" s="6"/>
      <c r="BE1" s="1" t="s">
        <v>1</v>
      </c>
      <c r="BF1" s="1" t="s">
        <v>1419</v>
      </c>
      <c r="BG1" s="6" t="s">
        <v>1</v>
      </c>
      <c r="BH1" s="6"/>
      <c r="BI1" s="6"/>
      <c r="BJ1" s="1" t="s">
        <v>1419</v>
      </c>
      <c r="BK1" s="6" t="s">
        <v>1</v>
      </c>
      <c r="BL1" s="6"/>
      <c r="BM1" s="6"/>
    </row>
    <row r="2" spans="1:65">
      <c r="A2" s="6"/>
      <c r="B2" s="6" t="s">
        <v>78</v>
      </c>
      <c r="C2" s="6" t="s">
        <v>2</v>
      </c>
      <c r="D2" s="6" t="s">
        <v>34</v>
      </c>
      <c r="E2" s="1" t="s">
        <v>2</v>
      </c>
      <c r="F2" s="1" t="s">
        <v>1421</v>
      </c>
      <c r="G2" s="1" t="s">
        <v>34</v>
      </c>
      <c r="H2" s="1" t="s">
        <v>2</v>
      </c>
      <c r="I2" s="1" t="s">
        <v>34</v>
      </c>
      <c r="J2" s="1" t="s">
        <v>2</v>
      </c>
      <c r="K2" s="1" t="s">
        <v>2</v>
      </c>
      <c r="L2" s="1" t="s">
        <v>34</v>
      </c>
      <c r="M2" s="1" t="s">
        <v>2</v>
      </c>
      <c r="N2" s="1" t="s">
        <v>34</v>
      </c>
      <c r="O2" s="1" t="s">
        <v>2</v>
      </c>
      <c r="P2" s="1" t="s">
        <v>34</v>
      </c>
      <c r="Q2" s="1" t="s">
        <v>1288</v>
      </c>
      <c r="R2" s="1" t="s">
        <v>2</v>
      </c>
      <c r="S2" s="1" t="s">
        <v>34</v>
      </c>
      <c r="T2" s="1" t="s">
        <v>1288</v>
      </c>
      <c r="U2" s="1" t="s">
        <v>2</v>
      </c>
      <c r="V2" s="1" t="s">
        <v>34</v>
      </c>
      <c r="W2" s="1" t="s">
        <v>1288</v>
      </c>
      <c r="X2" s="1" t="s">
        <v>1430</v>
      </c>
      <c r="Y2" s="1" t="s">
        <v>1288</v>
      </c>
      <c r="Z2" s="1" t="s">
        <v>2</v>
      </c>
      <c r="AA2" s="1" t="s">
        <v>34</v>
      </c>
      <c r="AB2" s="1" t="s">
        <v>1430</v>
      </c>
      <c r="AC2" s="1" t="s">
        <v>2</v>
      </c>
      <c r="AD2" s="1" t="s">
        <v>34</v>
      </c>
      <c r="AE2" s="1" t="s">
        <v>1288</v>
      </c>
      <c r="AF2" s="1" t="s">
        <v>1433</v>
      </c>
      <c r="AG2" s="1" t="s">
        <v>2</v>
      </c>
      <c r="AH2" s="1" t="s">
        <v>34</v>
      </c>
      <c r="AI2" s="1" t="s">
        <v>1433</v>
      </c>
      <c r="AJ2" s="1" t="s">
        <v>1288</v>
      </c>
      <c r="AK2" s="1" t="s">
        <v>1288</v>
      </c>
      <c r="AL2" s="1" t="s">
        <v>1288</v>
      </c>
      <c r="AM2" s="1" t="s">
        <v>1288</v>
      </c>
      <c r="AN2" s="1" t="s">
        <v>1288</v>
      </c>
      <c r="AO2" s="1" t="s">
        <v>2</v>
      </c>
      <c r="AP2" s="1" t="s">
        <v>34</v>
      </c>
      <c r="AQ2" s="1" t="s">
        <v>1421</v>
      </c>
      <c r="AR2" s="1" t="s">
        <v>2</v>
      </c>
      <c r="AS2" s="1" t="s">
        <v>1421</v>
      </c>
      <c r="AT2" s="1" t="s">
        <v>1421</v>
      </c>
      <c r="AU2" s="1" t="s">
        <v>1421</v>
      </c>
      <c r="AV2" s="1" t="s">
        <v>2</v>
      </c>
      <c r="AW2" s="1" t="s">
        <v>1421</v>
      </c>
      <c r="AX2" s="1" t="s">
        <v>1421</v>
      </c>
      <c r="AY2" s="1" t="s">
        <v>1442</v>
      </c>
      <c r="AZ2" s="1" t="s">
        <v>2</v>
      </c>
      <c r="BA2" s="1" t="s">
        <v>1421</v>
      </c>
      <c r="BB2" s="1" t="s">
        <v>1421</v>
      </c>
      <c r="BC2" s="1" t="s">
        <v>1421</v>
      </c>
      <c r="BD2" s="1" t="s">
        <v>1421</v>
      </c>
      <c r="BE2" s="1" t="s">
        <v>2</v>
      </c>
      <c r="BF2" s="1" t="s">
        <v>1446</v>
      </c>
      <c r="BG2" s="1" t="s">
        <v>2</v>
      </c>
      <c r="BH2" s="1" t="s">
        <v>2</v>
      </c>
      <c r="BI2" s="1" t="s">
        <v>2</v>
      </c>
      <c r="BJ2" s="1" t="s">
        <v>1448</v>
      </c>
      <c r="BK2" s="1" t="s">
        <v>2</v>
      </c>
      <c r="BL2" s="1" t="s">
        <v>2</v>
      </c>
      <c r="BM2" s="1" t="s">
        <v>2</v>
      </c>
    </row>
    <row r="3" spans="1:65" ht="30">
      <c r="A3" s="6"/>
      <c r="B3" s="6"/>
      <c r="C3" s="6"/>
      <c r="D3" s="6"/>
      <c r="E3" s="1" t="s">
        <v>1420</v>
      </c>
      <c r="F3" s="1" t="s">
        <v>1420</v>
      </c>
      <c r="G3" s="1" t="s">
        <v>1420</v>
      </c>
      <c r="H3" s="1" t="s">
        <v>1422</v>
      </c>
      <c r="I3" s="1" t="s">
        <v>1422</v>
      </c>
      <c r="J3" s="1" t="s">
        <v>1423</v>
      </c>
      <c r="K3" s="1" t="s">
        <v>1424</v>
      </c>
      <c r="L3" s="1" t="s">
        <v>1424</v>
      </c>
      <c r="M3" s="1" t="s">
        <v>1425</v>
      </c>
      <c r="N3" s="1" t="s">
        <v>1425</v>
      </c>
      <c r="O3" s="1" t="s">
        <v>1426</v>
      </c>
      <c r="P3" s="1" t="s">
        <v>1426</v>
      </c>
      <c r="Q3" s="1" t="s">
        <v>1427</v>
      </c>
      <c r="R3" s="1" t="s">
        <v>1427</v>
      </c>
      <c r="S3" s="1" t="s">
        <v>1427</v>
      </c>
      <c r="T3" s="1" t="s">
        <v>1427</v>
      </c>
      <c r="U3" s="1" t="s">
        <v>1427</v>
      </c>
      <c r="V3" s="1" t="s">
        <v>1427</v>
      </c>
      <c r="W3" s="1" t="s">
        <v>1427</v>
      </c>
      <c r="X3" s="1" t="s">
        <v>1427</v>
      </c>
      <c r="Y3" s="1" t="s">
        <v>1427</v>
      </c>
      <c r="Z3" s="1" t="s">
        <v>1427</v>
      </c>
      <c r="AA3" s="1" t="s">
        <v>1427</v>
      </c>
      <c r="AB3" s="1" t="s">
        <v>1427</v>
      </c>
      <c r="AC3" s="1" t="s">
        <v>1427</v>
      </c>
      <c r="AD3" s="1" t="s">
        <v>1427</v>
      </c>
      <c r="AE3" s="1" t="s">
        <v>1427</v>
      </c>
      <c r="AF3" s="1" t="s">
        <v>1434</v>
      </c>
      <c r="AG3" s="1" t="s">
        <v>1434</v>
      </c>
      <c r="AH3" s="1" t="s">
        <v>1434</v>
      </c>
      <c r="AI3" s="1" t="s">
        <v>1434</v>
      </c>
      <c r="AJ3" s="1" t="s">
        <v>1436</v>
      </c>
      <c r="AK3" s="1" t="s">
        <v>1436</v>
      </c>
      <c r="AL3" s="1" t="s">
        <v>1437</v>
      </c>
      <c r="AM3" s="1" t="s">
        <v>1437</v>
      </c>
      <c r="AN3" s="1" t="s">
        <v>1437</v>
      </c>
      <c r="AO3" s="1" t="s">
        <v>1422</v>
      </c>
      <c r="AP3" s="1" t="s">
        <v>1422</v>
      </c>
      <c r="AQ3" s="1" t="s">
        <v>1440</v>
      </c>
      <c r="AR3" s="1" t="s">
        <v>1441</v>
      </c>
      <c r="AS3" s="1" t="s">
        <v>1441</v>
      </c>
      <c r="AT3" s="1" t="s">
        <v>1441</v>
      </c>
      <c r="AU3" s="1" t="s">
        <v>1441</v>
      </c>
      <c r="AV3" s="1" t="s">
        <v>1425</v>
      </c>
      <c r="AW3" s="1" t="s">
        <v>1425</v>
      </c>
      <c r="AX3" s="1" t="s">
        <v>1424</v>
      </c>
      <c r="AY3" s="1" t="s">
        <v>1424</v>
      </c>
      <c r="AZ3" s="1" t="s">
        <v>1424</v>
      </c>
      <c r="BA3" s="1" t="s">
        <v>1424</v>
      </c>
      <c r="BB3" s="1" t="s">
        <v>1424</v>
      </c>
      <c r="BC3" s="1" t="s">
        <v>1424</v>
      </c>
      <c r="BD3" s="1" t="s">
        <v>1424</v>
      </c>
      <c r="BE3" s="1" t="s">
        <v>1445</v>
      </c>
      <c r="BF3" s="1" t="s">
        <v>1445</v>
      </c>
      <c r="BG3" s="1" t="s">
        <v>1445</v>
      </c>
      <c r="BH3" s="1" t="s">
        <v>1445</v>
      </c>
      <c r="BI3" s="1" t="s">
        <v>1447</v>
      </c>
      <c r="BJ3" s="1" t="s">
        <v>1447</v>
      </c>
      <c r="BK3" s="1" t="s">
        <v>1447</v>
      </c>
      <c r="BL3" s="1" t="s">
        <v>1449</v>
      </c>
      <c r="BM3" s="1" t="s">
        <v>1449</v>
      </c>
    </row>
    <row r="4" spans="1:65">
      <c r="A4" s="6"/>
      <c r="B4" s="6"/>
      <c r="C4" s="6"/>
      <c r="D4" s="6"/>
      <c r="E4" s="1"/>
      <c r="F4" s="1"/>
      <c r="G4" s="1"/>
      <c r="H4" s="1"/>
      <c r="I4" s="1"/>
      <c r="J4" s="1"/>
      <c r="K4" s="1"/>
      <c r="L4" s="1"/>
      <c r="M4" s="1"/>
      <c r="N4" s="1"/>
      <c r="O4" s="1"/>
      <c r="P4" s="1"/>
      <c r="Q4" s="1" t="s">
        <v>1424</v>
      </c>
      <c r="R4" s="1" t="s">
        <v>1428</v>
      </c>
      <c r="S4" s="1" t="s">
        <v>1428</v>
      </c>
      <c r="T4" s="1" t="s">
        <v>1428</v>
      </c>
      <c r="U4" s="1" t="s">
        <v>1429</v>
      </c>
      <c r="V4" s="1" t="s">
        <v>1429</v>
      </c>
      <c r="W4" s="1" t="s">
        <v>1429</v>
      </c>
      <c r="X4" s="1" t="s">
        <v>1431</v>
      </c>
      <c r="Y4" s="1" t="s">
        <v>1431</v>
      </c>
      <c r="Z4" s="1" t="s">
        <v>1432</v>
      </c>
      <c r="AA4" s="1" t="s">
        <v>1432</v>
      </c>
      <c r="AB4" s="1" t="s">
        <v>1432</v>
      </c>
      <c r="AC4" s="1" t="s">
        <v>1425</v>
      </c>
      <c r="AD4" s="1" t="s">
        <v>1425</v>
      </c>
      <c r="AE4" s="1" t="s">
        <v>1425</v>
      </c>
      <c r="AF4" s="1" t="s">
        <v>1424</v>
      </c>
      <c r="AG4" s="1" t="s">
        <v>1435</v>
      </c>
      <c r="AH4" s="1" t="s">
        <v>1435</v>
      </c>
      <c r="AI4" s="1" t="s">
        <v>1425</v>
      </c>
      <c r="AJ4" s="1" t="s">
        <v>1424</v>
      </c>
      <c r="AK4" s="1" t="s">
        <v>1425</v>
      </c>
      <c r="AL4" s="1" t="s">
        <v>1425</v>
      </c>
      <c r="AM4" s="1" t="s">
        <v>1438</v>
      </c>
      <c r="AN4" s="1" t="s">
        <v>1439</v>
      </c>
      <c r="AO4" s="1" t="s">
        <v>1424</v>
      </c>
      <c r="AP4" s="1" t="s">
        <v>1424</v>
      </c>
      <c r="AQ4" s="1" t="s">
        <v>1420</v>
      </c>
      <c r="AR4" s="1"/>
      <c r="AS4" s="1"/>
      <c r="AT4" s="1" t="s">
        <v>1274</v>
      </c>
      <c r="AU4" s="1" t="s">
        <v>1275</v>
      </c>
      <c r="AV4" s="1"/>
      <c r="AW4" s="1"/>
      <c r="AX4" s="1"/>
      <c r="AY4" s="1"/>
      <c r="AZ4" s="1"/>
      <c r="BA4" s="1" t="s">
        <v>1275</v>
      </c>
      <c r="BB4" s="1" t="s">
        <v>1443</v>
      </c>
      <c r="BC4" s="1" t="s">
        <v>1443</v>
      </c>
      <c r="BD4" s="1" t="s">
        <v>1444</v>
      </c>
      <c r="BE4" s="1" t="s">
        <v>1425</v>
      </c>
      <c r="BF4" s="1" t="s">
        <v>1424</v>
      </c>
      <c r="BG4" s="1" t="s">
        <v>1424</v>
      </c>
      <c r="BH4" s="1" t="s">
        <v>1424</v>
      </c>
      <c r="BI4" s="1" t="s">
        <v>1425</v>
      </c>
      <c r="BJ4" s="1" t="s">
        <v>1424</v>
      </c>
      <c r="BK4" s="1" t="s">
        <v>1424</v>
      </c>
      <c r="BL4" s="1"/>
      <c r="BM4" s="1" t="s">
        <v>1424</v>
      </c>
    </row>
    <row r="5" spans="1:65">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1274</v>
      </c>
      <c r="BD5" s="1" t="s">
        <v>1275</v>
      </c>
      <c r="BE5" s="1"/>
      <c r="BF5" s="1"/>
      <c r="BG5" s="1"/>
      <c r="BH5" s="1" t="s">
        <v>1274</v>
      </c>
      <c r="BI5" s="1"/>
      <c r="BJ5" s="1"/>
      <c r="BK5" s="1"/>
      <c r="BL5" s="1"/>
      <c r="BM5" s="1"/>
    </row>
    <row r="6" spans="1:65">
      <c r="A6" s="7" t="s">
        <v>122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c r="AZ6" s="3" t="s">
        <v>9</v>
      </c>
      <c r="BA6" s="3" t="s">
        <v>9</v>
      </c>
      <c r="BB6" s="3" t="s">
        <v>9</v>
      </c>
      <c r="BC6" s="3" t="s">
        <v>9</v>
      </c>
      <c r="BD6" s="3" t="s">
        <v>9</v>
      </c>
      <c r="BE6" s="3" t="s">
        <v>9</v>
      </c>
      <c r="BF6" s="3" t="s">
        <v>9</v>
      </c>
      <c r="BG6" s="3" t="s">
        <v>9</v>
      </c>
      <c r="BH6" s="3" t="s">
        <v>9</v>
      </c>
      <c r="BI6" s="3" t="s">
        <v>9</v>
      </c>
      <c r="BJ6" s="3" t="s">
        <v>9</v>
      </c>
      <c r="BK6" s="3" t="s">
        <v>9</v>
      </c>
      <c r="BL6" s="3" t="s">
        <v>9</v>
      </c>
      <c r="BM6" s="3" t="s">
        <v>9</v>
      </c>
    </row>
    <row r="7" spans="1:65" ht="30">
      <c r="A7" s="2" t="s">
        <v>1450</v>
      </c>
      <c r="B7" s="3" t="s">
        <v>9</v>
      </c>
      <c r="C7" s="5">
        <v>68100000</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c r="BC7" s="3" t="s">
        <v>9</v>
      </c>
      <c r="BD7" s="3" t="s">
        <v>9</v>
      </c>
      <c r="BE7" s="3" t="s">
        <v>9</v>
      </c>
      <c r="BF7" s="3" t="s">
        <v>9</v>
      </c>
      <c r="BG7" s="3" t="s">
        <v>9</v>
      </c>
      <c r="BH7" s="3" t="s">
        <v>9</v>
      </c>
      <c r="BI7" s="3" t="s">
        <v>9</v>
      </c>
      <c r="BJ7" s="3" t="s">
        <v>9</v>
      </c>
      <c r="BK7" s="3" t="s">
        <v>9</v>
      </c>
      <c r="BL7" s="3" t="s">
        <v>9</v>
      </c>
      <c r="BM7" s="3" t="s">
        <v>9</v>
      </c>
    </row>
    <row r="8" spans="1:65" ht="45">
      <c r="A8" s="2" t="s">
        <v>1451</v>
      </c>
      <c r="B8" s="3" t="s">
        <v>9</v>
      </c>
      <c r="C8" s="8">
        <v>69053000</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c r="BC8" s="3" t="s">
        <v>9</v>
      </c>
      <c r="BD8" s="3" t="s">
        <v>9</v>
      </c>
      <c r="BE8" s="3" t="s">
        <v>9</v>
      </c>
      <c r="BF8" s="3" t="s">
        <v>9</v>
      </c>
      <c r="BG8" s="3" t="s">
        <v>9</v>
      </c>
      <c r="BH8" s="3" t="s">
        <v>9</v>
      </c>
      <c r="BI8" s="3" t="s">
        <v>9</v>
      </c>
      <c r="BJ8" s="3" t="s">
        <v>9</v>
      </c>
      <c r="BK8" s="3" t="s">
        <v>9</v>
      </c>
      <c r="BL8" s="3" t="s">
        <v>9</v>
      </c>
      <c r="BM8" s="3" t="s">
        <v>9</v>
      </c>
    </row>
    <row r="9" spans="1:65">
      <c r="A9" s="2" t="s">
        <v>1452</v>
      </c>
      <c r="B9" s="3" t="s">
        <v>9</v>
      </c>
      <c r="C9" s="8">
        <v>2198149000</v>
      </c>
      <c r="D9" s="8">
        <v>2073601000</v>
      </c>
      <c r="E9" s="8">
        <v>494041000</v>
      </c>
      <c r="F9" s="3" t="s">
        <v>9</v>
      </c>
      <c r="G9" s="3">
        <v>0</v>
      </c>
      <c r="H9" s="3" t="s">
        <v>9</v>
      </c>
      <c r="I9" s="3" t="s">
        <v>9</v>
      </c>
      <c r="J9" s="3" t="s">
        <v>9</v>
      </c>
      <c r="K9" s="8">
        <v>1561415000</v>
      </c>
      <c r="L9" s="3">
        <v>0</v>
      </c>
      <c r="M9" s="3">
        <v>0</v>
      </c>
      <c r="N9" s="3">
        <v>0</v>
      </c>
      <c r="O9" s="8">
        <v>42873000</v>
      </c>
      <c r="P9" s="8">
        <v>44143000</v>
      </c>
      <c r="Q9" s="3" t="s">
        <v>9</v>
      </c>
      <c r="R9" s="3">
        <v>0</v>
      </c>
      <c r="S9" s="8">
        <v>125883000</v>
      </c>
      <c r="T9" s="3" t="s">
        <v>9</v>
      </c>
      <c r="U9" s="3">
        <v>0</v>
      </c>
      <c r="V9" s="8">
        <v>663564000</v>
      </c>
      <c r="W9" s="3" t="s">
        <v>9</v>
      </c>
      <c r="X9" s="3" t="s">
        <v>9</v>
      </c>
      <c r="Y9" s="3" t="s">
        <v>9</v>
      </c>
      <c r="Z9" s="3">
        <v>0</v>
      </c>
      <c r="AA9" s="8">
        <v>527903000</v>
      </c>
      <c r="AB9" s="3" t="s">
        <v>9</v>
      </c>
      <c r="AC9" s="3">
        <v>0</v>
      </c>
      <c r="AD9" s="8">
        <v>47727000</v>
      </c>
      <c r="AE9" s="3" t="s">
        <v>9</v>
      </c>
      <c r="AF9" s="3" t="s">
        <v>9</v>
      </c>
      <c r="AG9" s="3">
        <v>0</v>
      </c>
      <c r="AH9" s="8">
        <v>569438000</v>
      </c>
      <c r="AI9" s="3" t="s">
        <v>9</v>
      </c>
      <c r="AJ9" s="3" t="s">
        <v>9</v>
      </c>
      <c r="AK9" s="3" t="s">
        <v>9</v>
      </c>
      <c r="AL9" s="3" t="s">
        <v>9</v>
      </c>
      <c r="AM9" s="3" t="s">
        <v>9</v>
      </c>
      <c r="AN9" s="3" t="s">
        <v>9</v>
      </c>
      <c r="AO9" s="8">
        <v>99820000</v>
      </c>
      <c r="AP9" s="8">
        <v>94943000</v>
      </c>
      <c r="AQ9" s="3" t="s">
        <v>9</v>
      </c>
      <c r="AR9" s="3" t="s">
        <v>9</v>
      </c>
      <c r="AS9" s="3" t="s">
        <v>9</v>
      </c>
      <c r="AT9" s="3" t="s">
        <v>9</v>
      </c>
      <c r="AU9" s="3" t="s">
        <v>9</v>
      </c>
      <c r="AV9" s="3" t="s">
        <v>9</v>
      </c>
      <c r="AW9" s="3" t="s">
        <v>9</v>
      </c>
      <c r="AX9" s="3" t="s">
        <v>9</v>
      </c>
      <c r="AY9" s="3" t="s">
        <v>9</v>
      </c>
      <c r="AZ9" s="3" t="s">
        <v>9</v>
      </c>
      <c r="BA9" s="3" t="s">
        <v>9</v>
      </c>
      <c r="BB9" s="3" t="s">
        <v>9</v>
      </c>
      <c r="BC9" s="3" t="s">
        <v>9</v>
      </c>
      <c r="BD9" s="3" t="s">
        <v>9</v>
      </c>
      <c r="BE9" s="3" t="s">
        <v>9</v>
      </c>
      <c r="BF9" s="3" t="s">
        <v>9</v>
      </c>
      <c r="BG9" s="3" t="s">
        <v>9</v>
      </c>
      <c r="BH9" s="3" t="s">
        <v>9</v>
      </c>
      <c r="BI9" s="3" t="s">
        <v>9</v>
      </c>
      <c r="BJ9" s="3" t="s">
        <v>9</v>
      </c>
      <c r="BK9" s="3" t="s">
        <v>9</v>
      </c>
      <c r="BL9" s="3" t="s">
        <v>9</v>
      </c>
      <c r="BM9" s="3" t="s">
        <v>9</v>
      </c>
    </row>
    <row r="10" spans="1:65">
      <c r="A10" s="2" t="s">
        <v>52</v>
      </c>
      <c r="B10" s="3" t="s">
        <v>9</v>
      </c>
      <c r="C10" s="8">
        <v>-69814000</v>
      </c>
      <c r="D10" s="8">
        <v>-17544000</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c r="AZ10" s="3" t="s">
        <v>9</v>
      </c>
      <c r="BA10" s="3" t="s">
        <v>9</v>
      </c>
      <c r="BB10" s="3" t="s">
        <v>9</v>
      </c>
      <c r="BC10" s="3" t="s">
        <v>9</v>
      </c>
      <c r="BD10" s="3" t="s">
        <v>9</v>
      </c>
      <c r="BE10" s="3" t="s">
        <v>9</v>
      </c>
      <c r="BF10" s="3" t="s">
        <v>9</v>
      </c>
      <c r="BG10" s="3" t="s">
        <v>9</v>
      </c>
      <c r="BH10" s="3" t="s">
        <v>9</v>
      </c>
      <c r="BI10" s="3" t="s">
        <v>9</v>
      </c>
      <c r="BJ10" s="3" t="s">
        <v>9</v>
      </c>
      <c r="BK10" s="3" t="s">
        <v>9</v>
      </c>
      <c r="BL10" s="3" t="s">
        <v>9</v>
      </c>
      <c r="BM10" s="3" t="s">
        <v>9</v>
      </c>
    </row>
    <row r="11" spans="1:65">
      <c r="A11" s="2" t="s">
        <v>503</v>
      </c>
      <c r="B11" s="3" t="s">
        <v>9</v>
      </c>
      <c r="C11" s="8">
        <v>2128335000</v>
      </c>
      <c r="D11" s="8">
        <v>2056057000</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c r="AZ11" s="3" t="s">
        <v>9</v>
      </c>
      <c r="BA11" s="3" t="s">
        <v>9</v>
      </c>
      <c r="BB11" s="3" t="s">
        <v>9</v>
      </c>
      <c r="BC11" s="3" t="s">
        <v>9</v>
      </c>
      <c r="BD11" s="3" t="s">
        <v>9</v>
      </c>
      <c r="BE11" s="3" t="s">
        <v>9</v>
      </c>
      <c r="BF11" s="3" t="s">
        <v>9</v>
      </c>
      <c r="BG11" s="3" t="s">
        <v>9</v>
      </c>
      <c r="BH11" s="3" t="s">
        <v>9</v>
      </c>
      <c r="BI11" s="3" t="s">
        <v>9</v>
      </c>
      <c r="BJ11" s="3" t="s">
        <v>9</v>
      </c>
      <c r="BK11" s="3" t="s">
        <v>9</v>
      </c>
      <c r="BL11" s="3" t="s">
        <v>9</v>
      </c>
      <c r="BM11" s="3" t="s">
        <v>9</v>
      </c>
    </row>
    <row r="12" spans="1:65" ht="30">
      <c r="A12" s="2" t="s">
        <v>1453</v>
      </c>
      <c r="B12" s="3" t="s">
        <v>9</v>
      </c>
      <c r="C12" s="3" t="s">
        <v>9</v>
      </c>
      <c r="D12" s="3" t="s">
        <v>9</v>
      </c>
      <c r="E12" s="3" t="s">
        <v>9</v>
      </c>
      <c r="F12" s="3" t="s">
        <v>9</v>
      </c>
      <c r="G12" s="3" t="s">
        <v>9</v>
      </c>
      <c r="H12" s="3" t="s">
        <v>9</v>
      </c>
      <c r="I12" s="3" t="s">
        <v>9</v>
      </c>
      <c r="J12" s="3" t="s">
        <v>9</v>
      </c>
      <c r="K12" s="3" t="s">
        <v>1454</v>
      </c>
      <c r="L12" s="3" t="s">
        <v>9</v>
      </c>
      <c r="M12" s="3" t="s">
        <v>1454</v>
      </c>
      <c r="N12" s="3" t="s">
        <v>9</v>
      </c>
      <c r="O12" s="3" t="s">
        <v>9</v>
      </c>
      <c r="P12" s="3" t="s">
        <v>9</v>
      </c>
      <c r="Q12" s="3" t="s">
        <v>9</v>
      </c>
      <c r="R12" s="3" t="s">
        <v>1454</v>
      </c>
      <c r="S12" s="3" t="s">
        <v>9</v>
      </c>
      <c r="T12" s="3" t="s">
        <v>9</v>
      </c>
      <c r="U12" s="3" t="s">
        <v>1454</v>
      </c>
      <c r="V12" s="3" t="s">
        <v>9</v>
      </c>
      <c r="W12" s="3" t="s">
        <v>9</v>
      </c>
      <c r="X12" s="3" t="s">
        <v>9</v>
      </c>
      <c r="Y12" s="3" t="s">
        <v>9</v>
      </c>
      <c r="Z12" s="3" t="s">
        <v>1455</v>
      </c>
      <c r="AA12" s="3" t="s">
        <v>9</v>
      </c>
      <c r="AB12" s="3" t="s">
        <v>9</v>
      </c>
      <c r="AC12" s="3" t="s">
        <v>1454</v>
      </c>
      <c r="AD12" s="3" t="s">
        <v>9</v>
      </c>
      <c r="AE12" s="3" t="s">
        <v>9</v>
      </c>
      <c r="AF12" s="3" t="s">
        <v>9</v>
      </c>
      <c r="AG12" s="3" t="s">
        <v>1454</v>
      </c>
      <c r="AH12" s="3" t="s">
        <v>9</v>
      </c>
      <c r="AI12" s="3" t="s">
        <v>9</v>
      </c>
      <c r="AJ12" s="3" t="s">
        <v>9</v>
      </c>
      <c r="AK12" s="3" t="s">
        <v>9</v>
      </c>
      <c r="AL12" s="3" t="s">
        <v>9</v>
      </c>
      <c r="AM12" s="3" t="s">
        <v>9</v>
      </c>
      <c r="AN12" s="3" t="s">
        <v>9</v>
      </c>
      <c r="AO12" s="3" t="s">
        <v>1454</v>
      </c>
      <c r="AP12" s="3" t="s">
        <v>9</v>
      </c>
      <c r="AQ12" s="3" t="s">
        <v>9</v>
      </c>
      <c r="AR12" s="3" t="s">
        <v>9</v>
      </c>
      <c r="AS12" s="3" t="s">
        <v>9</v>
      </c>
      <c r="AT12" s="3" t="s">
        <v>9</v>
      </c>
      <c r="AU12" s="3" t="s">
        <v>9</v>
      </c>
      <c r="AV12" s="3" t="s">
        <v>9</v>
      </c>
      <c r="AW12" s="3" t="s">
        <v>9</v>
      </c>
      <c r="AX12" s="3" t="s">
        <v>9</v>
      </c>
      <c r="AY12" s="3" t="s">
        <v>9</v>
      </c>
      <c r="AZ12" s="3" t="s">
        <v>9</v>
      </c>
      <c r="BA12" s="3" t="s">
        <v>9</v>
      </c>
      <c r="BB12" s="3" t="s">
        <v>9</v>
      </c>
      <c r="BC12" s="3" t="s">
        <v>9</v>
      </c>
      <c r="BD12" s="3" t="s">
        <v>9</v>
      </c>
      <c r="BE12" s="3" t="s">
        <v>9</v>
      </c>
      <c r="BF12" s="3" t="s">
        <v>9</v>
      </c>
      <c r="BG12" s="3" t="s">
        <v>9</v>
      </c>
      <c r="BH12" s="3" t="s">
        <v>9</v>
      </c>
      <c r="BI12" s="3" t="s">
        <v>9</v>
      </c>
      <c r="BJ12" s="3" t="s">
        <v>9</v>
      </c>
      <c r="BK12" s="3" t="s">
        <v>9</v>
      </c>
      <c r="BL12" s="3" t="s">
        <v>9</v>
      </c>
      <c r="BM12" s="3" t="s">
        <v>9</v>
      </c>
    </row>
    <row r="13" spans="1:65" ht="30">
      <c r="A13" s="2" t="s">
        <v>1456</v>
      </c>
      <c r="B13" s="3" t="s">
        <v>9</v>
      </c>
      <c r="C13" s="3" t="s">
        <v>9</v>
      </c>
      <c r="D13" s="3" t="s">
        <v>9</v>
      </c>
      <c r="E13" s="3" t="s">
        <v>9</v>
      </c>
      <c r="F13" s="3" t="s">
        <v>9</v>
      </c>
      <c r="G13" s="3" t="s">
        <v>9</v>
      </c>
      <c r="H13" s="165">
        <v>3.6700000000000003E-2</v>
      </c>
      <c r="I13" s="165">
        <v>3.7100000000000001E-2</v>
      </c>
      <c r="J13" s="3" t="s">
        <v>9</v>
      </c>
      <c r="K13" s="165">
        <v>0.05</v>
      </c>
      <c r="L13" s="3" t="s">
        <v>9</v>
      </c>
      <c r="M13" s="3" t="s">
        <v>9</v>
      </c>
      <c r="N13" s="3" t="s">
        <v>9</v>
      </c>
      <c r="O13" s="3" t="s">
        <v>9</v>
      </c>
      <c r="P13" s="3" t="s">
        <v>9</v>
      </c>
      <c r="Q13" s="3" t="s">
        <v>9</v>
      </c>
      <c r="R13" s="165">
        <v>0</v>
      </c>
      <c r="S13" s="165">
        <v>3.2099999999999997E-2</v>
      </c>
      <c r="T13" s="3" t="s">
        <v>9</v>
      </c>
      <c r="U13" s="165">
        <v>0</v>
      </c>
      <c r="V13" s="165">
        <v>4.2099999999999999E-2</v>
      </c>
      <c r="W13" s="3" t="s">
        <v>9</v>
      </c>
      <c r="X13" s="3" t="s">
        <v>9</v>
      </c>
      <c r="Y13" s="3" t="s">
        <v>9</v>
      </c>
      <c r="Z13" s="3" t="s">
        <v>9</v>
      </c>
      <c r="AA13" s="3" t="s">
        <v>9</v>
      </c>
      <c r="AB13" s="3" t="s">
        <v>9</v>
      </c>
      <c r="AC13" s="165">
        <v>0</v>
      </c>
      <c r="AD13" s="165">
        <v>3.4000000000000002E-2</v>
      </c>
      <c r="AE13" s="3" t="s">
        <v>9</v>
      </c>
      <c r="AF13" s="3" t="s">
        <v>9</v>
      </c>
      <c r="AG13" s="165">
        <v>0</v>
      </c>
      <c r="AH13" s="165">
        <v>5.5E-2</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c r="AZ13" s="3" t="s">
        <v>9</v>
      </c>
      <c r="BA13" s="3" t="s">
        <v>9</v>
      </c>
      <c r="BB13" s="3" t="s">
        <v>9</v>
      </c>
      <c r="BC13" s="3" t="s">
        <v>9</v>
      </c>
      <c r="BD13" s="3" t="s">
        <v>9</v>
      </c>
      <c r="BE13" s="3" t="s">
        <v>9</v>
      </c>
      <c r="BF13" s="3" t="s">
        <v>9</v>
      </c>
      <c r="BG13" s="3" t="s">
        <v>9</v>
      </c>
      <c r="BH13" s="3" t="s">
        <v>9</v>
      </c>
      <c r="BI13" s="3" t="s">
        <v>9</v>
      </c>
      <c r="BJ13" s="3" t="s">
        <v>9</v>
      </c>
      <c r="BK13" s="3" t="s">
        <v>9</v>
      </c>
      <c r="BL13" s="3" t="s">
        <v>9</v>
      </c>
      <c r="BM13" s="3" t="s">
        <v>9</v>
      </c>
    </row>
    <row r="14" spans="1:65">
      <c r="A14" s="2" t="s">
        <v>1457</v>
      </c>
      <c r="B14" s="3" t="s">
        <v>9</v>
      </c>
      <c r="C14" s="3" t="s">
        <v>9</v>
      </c>
      <c r="D14" s="3" t="s">
        <v>9</v>
      </c>
      <c r="E14" s="3" t="s">
        <v>1458</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c r="AY14" s="3" t="s">
        <v>9</v>
      </c>
      <c r="AZ14" s="3" t="s">
        <v>9</v>
      </c>
      <c r="BA14" s="3" t="s">
        <v>9</v>
      </c>
      <c r="BB14" s="3" t="s">
        <v>9</v>
      </c>
      <c r="BC14" s="3" t="s">
        <v>9</v>
      </c>
      <c r="BD14" s="3" t="s">
        <v>9</v>
      </c>
      <c r="BE14" s="3" t="s">
        <v>9</v>
      </c>
      <c r="BF14" s="3" t="s">
        <v>9</v>
      </c>
      <c r="BG14" s="3" t="s">
        <v>9</v>
      </c>
      <c r="BH14" s="3" t="s">
        <v>9</v>
      </c>
      <c r="BI14" s="3" t="s">
        <v>9</v>
      </c>
      <c r="BJ14" s="3" t="s">
        <v>9</v>
      </c>
      <c r="BK14" s="3" t="s">
        <v>9</v>
      </c>
      <c r="BL14" s="3" t="s">
        <v>9</v>
      </c>
      <c r="BM14" s="3" t="s">
        <v>9</v>
      </c>
    </row>
    <row r="15" spans="1:65" ht="30">
      <c r="A15" s="2" t="s">
        <v>1459</v>
      </c>
      <c r="B15" s="3" t="s">
        <v>9</v>
      </c>
      <c r="C15" s="3" t="s">
        <v>9</v>
      </c>
      <c r="D15" s="3" t="s">
        <v>9</v>
      </c>
      <c r="E15" s="165">
        <v>7.4999999999999997E-2</v>
      </c>
      <c r="F15" s="165">
        <v>7.4999999999999997E-2</v>
      </c>
      <c r="G15" s="165">
        <v>0</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c r="AY15" s="3" t="s">
        <v>9</v>
      </c>
      <c r="AZ15" s="3" t="s">
        <v>9</v>
      </c>
      <c r="BA15" s="3" t="s">
        <v>9</v>
      </c>
      <c r="BB15" s="3" t="s">
        <v>9</v>
      </c>
      <c r="BC15" s="3" t="s">
        <v>9</v>
      </c>
      <c r="BD15" s="3" t="s">
        <v>9</v>
      </c>
      <c r="BE15" s="3" t="s">
        <v>9</v>
      </c>
      <c r="BF15" s="3" t="s">
        <v>9</v>
      </c>
      <c r="BG15" s="3" t="s">
        <v>9</v>
      </c>
      <c r="BH15" s="3" t="s">
        <v>9</v>
      </c>
      <c r="BI15" s="3" t="s">
        <v>9</v>
      </c>
      <c r="BJ15" s="3" t="s">
        <v>9</v>
      </c>
      <c r="BK15" s="3" t="s">
        <v>9</v>
      </c>
      <c r="BL15" s="3" t="s">
        <v>9</v>
      </c>
      <c r="BM15" s="3" t="s">
        <v>9</v>
      </c>
    </row>
    <row r="16" spans="1:65">
      <c r="A16" s="2" t="s">
        <v>1460</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c r="AY16" s="3" t="s">
        <v>9</v>
      </c>
      <c r="AZ16" s="3" t="s">
        <v>9</v>
      </c>
      <c r="BA16" s="3" t="s">
        <v>9</v>
      </c>
      <c r="BB16" s="3" t="s">
        <v>9</v>
      </c>
      <c r="BC16" s="3" t="s">
        <v>9</v>
      </c>
      <c r="BD16" s="3" t="s">
        <v>9</v>
      </c>
      <c r="BE16" s="165">
        <v>3.5000000000000003E-2</v>
      </c>
      <c r="BF16" s="165">
        <v>3.2500000000000001E-2</v>
      </c>
      <c r="BG16" s="165">
        <v>0.04</v>
      </c>
      <c r="BH16" s="3" t="s">
        <v>9</v>
      </c>
      <c r="BI16" s="165">
        <v>2.5000000000000001E-2</v>
      </c>
      <c r="BJ16" s="165">
        <v>2.2499999999999999E-2</v>
      </c>
      <c r="BK16" s="165">
        <v>0.03</v>
      </c>
      <c r="BL16" s="3" t="s">
        <v>9</v>
      </c>
      <c r="BM16" s="3" t="s">
        <v>9</v>
      </c>
    </row>
    <row r="17" spans="1:65" ht="30">
      <c r="A17" s="2" t="s">
        <v>1461</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c r="AX17" s="3" t="s">
        <v>9</v>
      </c>
      <c r="AY17" s="3" t="s">
        <v>9</v>
      </c>
      <c r="AZ17" s="3" t="s">
        <v>9</v>
      </c>
      <c r="BA17" s="3" t="s">
        <v>9</v>
      </c>
      <c r="BB17" s="3" t="s">
        <v>9</v>
      </c>
      <c r="BC17" s="3" t="s">
        <v>9</v>
      </c>
      <c r="BD17" s="3" t="s">
        <v>9</v>
      </c>
      <c r="BE17" s="3" t="s">
        <v>9</v>
      </c>
      <c r="BF17" s="3" t="s">
        <v>9</v>
      </c>
      <c r="BG17" s="3" t="s">
        <v>9</v>
      </c>
      <c r="BH17" s="165">
        <v>0.01</v>
      </c>
      <c r="BI17" s="3" t="s">
        <v>9</v>
      </c>
      <c r="BJ17" s="3" t="s">
        <v>9</v>
      </c>
      <c r="BK17" s="3" t="s">
        <v>9</v>
      </c>
      <c r="BL17" s="3" t="s">
        <v>9</v>
      </c>
      <c r="BM17" s="3" t="s">
        <v>9</v>
      </c>
    </row>
    <row r="18" spans="1:65" ht="30">
      <c r="A18" s="2" t="s">
        <v>1462</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165">
        <v>5.0000000000000001E-3</v>
      </c>
      <c r="AW18" s="3" t="s">
        <v>9</v>
      </c>
      <c r="AX18" s="3" t="s">
        <v>9</v>
      </c>
      <c r="AY18" s="3" t="s">
        <v>9</v>
      </c>
      <c r="AZ18" s="3" t="s">
        <v>9</v>
      </c>
      <c r="BA18" s="3" t="s">
        <v>9</v>
      </c>
      <c r="BB18" s="3" t="s">
        <v>9</v>
      </c>
      <c r="BC18" s="3" t="s">
        <v>9</v>
      </c>
      <c r="BD18" s="3" t="s">
        <v>9</v>
      </c>
      <c r="BE18" s="3" t="s">
        <v>9</v>
      </c>
      <c r="BF18" s="3" t="s">
        <v>9</v>
      </c>
      <c r="BG18" s="3" t="s">
        <v>9</v>
      </c>
      <c r="BH18" s="3" t="s">
        <v>9</v>
      </c>
      <c r="BI18" s="3" t="s">
        <v>9</v>
      </c>
      <c r="BJ18" s="3" t="s">
        <v>9</v>
      </c>
      <c r="BK18" s="3" t="s">
        <v>9</v>
      </c>
      <c r="BL18" s="3" t="s">
        <v>9</v>
      </c>
      <c r="BM18" s="3" t="s">
        <v>9</v>
      </c>
    </row>
    <row r="19" spans="1:65">
      <c r="A19" s="2" t="s">
        <v>1463</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165">
        <v>0</v>
      </c>
      <c r="AA19" s="165">
        <v>3.6600000000000001E-2</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c r="AY19" s="3" t="s">
        <v>9</v>
      </c>
      <c r="AZ19" s="3" t="s">
        <v>9</v>
      </c>
      <c r="BA19" s="3" t="s">
        <v>9</v>
      </c>
      <c r="BB19" s="3" t="s">
        <v>9</v>
      </c>
      <c r="BC19" s="3" t="s">
        <v>9</v>
      </c>
      <c r="BD19" s="3" t="s">
        <v>9</v>
      </c>
      <c r="BE19" s="3" t="s">
        <v>9</v>
      </c>
      <c r="BF19" s="3" t="s">
        <v>9</v>
      </c>
      <c r="BG19" s="3" t="s">
        <v>9</v>
      </c>
      <c r="BH19" s="3" t="s">
        <v>9</v>
      </c>
      <c r="BI19" s="3" t="s">
        <v>9</v>
      </c>
      <c r="BJ19" s="3" t="s">
        <v>9</v>
      </c>
      <c r="BK19" s="3" t="s">
        <v>9</v>
      </c>
      <c r="BL19" s="3" t="s">
        <v>9</v>
      </c>
      <c r="BM19" s="3" t="s">
        <v>9</v>
      </c>
    </row>
    <row r="20" spans="1:65" ht="30">
      <c r="A20" s="2" t="s">
        <v>1464</v>
      </c>
      <c r="B20" s="3" t="s">
        <v>9</v>
      </c>
      <c r="C20" s="3" t="s">
        <v>9</v>
      </c>
      <c r="D20" s="3" t="s">
        <v>9</v>
      </c>
      <c r="E20" s="8">
        <v>6000000</v>
      </c>
      <c r="F20" s="3" t="s">
        <v>9</v>
      </c>
      <c r="G20" s="3" t="s">
        <v>9</v>
      </c>
      <c r="H20" s="8">
        <v>10700000</v>
      </c>
      <c r="I20" s="8">
        <v>14300000</v>
      </c>
      <c r="J20" s="3" t="s">
        <v>9</v>
      </c>
      <c r="K20" s="8">
        <v>51400000</v>
      </c>
      <c r="L20" s="3" t="s">
        <v>9</v>
      </c>
      <c r="M20" s="3" t="s">
        <v>9</v>
      </c>
      <c r="N20" s="3" t="s">
        <v>9</v>
      </c>
      <c r="O20" s="3">
        <v>0</v>
      </c>
      <c r="P20" s="3">
        <v>0</v>
      </c>
      <c r="Q20" s="3" t="s">
        <v>9</v>
      </c>
      <c r="R20" s="3">
        <v>0</v>
      </c>
      <c r="S20" s="8">
        <v>18100000</v>
      </c>
      <c r="T20" s="3" t="s">
        <v>9</v>
      </c>
      <c r="U20" s="3">
        <v>0</v>
      </c>
      <c r="V20" s="8">
        <v>62100000</v>
      </c>
      <c r="W20" s="3" t="s">
        <v>9</v>
      </c>
      <c r="X20" s="3" t="s">
        <v>9</v>
      </c>
      <c r="Y20" s="3" t="s">
        <v>9</v>
      </c>
      <c r="Z20" s="3">
        <v>0</v>
      </c>
      <c r="AA20" s="8">
        <v>97100000</v>
      </c>
      <c r="AB20" s="3" t="s">
        <v>9</v>
      </c>
      <c r="AC20" s="3">
        <v>0</v>
      </c>
      <c r="AD20" s="8">
        <v>6300000</v>
      </c>
      <c r="AE20" s="3" t="s">
        <v>9</v>
      </c>
      <c r="AF20" s="3" t="s">
        <v>9</v>
      </c>
      <c r="AG20" s="3">
        <v>0</v>
      </c>
      <c r="AH20" s="8">
        <v>4100000</v>
      </c>
      <c r="AI20" s="3" t="s">
        <v>9</v>
      </c>
      <c r="AJ20" s="3" t="s">
        <v>9</v>
      </c>
      <c r="AK20" s="3" t="s">
        <v>9</v>
      </c>
      <c r="AL20" s="3" t="s">
        <v>9</v>
      </c>
      <c r="AM20" s="3" t="s">
        <v>9</v>
      </c>
      <c r="AN20" s="3" t="s">
        <v>9</v>
      </c>
      <c r="AO20" s="3" t="s">
        <v>9</v>
      </c>
      <c r="AP20" s="3" t="s">
        <v>9</v>
      </c>
      <c r="AQ20" s="3" t="s">
        <v>9</v>
      </c>
      <c r="AR20" s="3" t="s">
        <v>9</v>
      </c>
      <c r="AS20" s="3" t="s">
        <v>9</v>
      </c>
      <c r="AT20" s="3" t="s">
        <v>9</v>
      </c>
      <c r="AU20" s="3" t="s">
        <v>9</v>
      </c>
      <c r="AV20" s="3" t="s">
        <v>9</v>
      </c>
      <c r="AW20" s="3" t="s">
        <v>9</v>
      </c>
      <c r="AX20" s="3" t="s">
        <v>9</v>
      </c>
      <c r="AY20" s="3" t="s">
        <v>9</v>
      </c>
      <c r="AZ20" s="3" t="s">
        <v>9</v>
      </c>
      <c r="BA20" s="3" t="s">
        <v>9</v>
      </c>
      <c r="BB20" s="3" t="s">
        <v>9</v>
      </c>
      <c r="BC20" s="3" t="s">
        <v>9</v>
      </c>
      <c r="BD20" s="3" t="s">
        <v>9</v>
      </c>
      <c r="BE20" s="3" t="s">
        <v>9</v>
      </c>
      <c r="BF20" s="3" t="s">
        <v>9</v>
      </c>
      <c r="BG20" s="3" t="s">
        <v>9</v>
      </c>
      <c r="BH20" s="3" t="s">
        <v>9</v>
      </c>
      <c r="BI20" s="3" t="s">
        <v>9</v>
      </c>
      <c r="BJ20" s="3" t="s">
        <v>9</v>
      </c>
      <c r="BK20" s="3" t="s">
        <v>9</v>
      </c>
      <c r="BL20" s="3" t="s">
        <v>9</v>
      </c>
      <c r="BM20" s="3" t="s">
        <v>9</v>
      </c>
    </row>
    <row r="21" spans="1:65" ht="30">
      <c r="A21" s="2" t="s">
        <v>1465</v>
      </c>
      <c r="B21" s="3" t="s">
        <v>9</v>
      </c>
      <c r="C21" s="3" t="s">
        <v>9</v>
      </c>
      <c r="D21" s="3" t="s">
        <v>9</v>
      </c>
      <c r="E21" s="3" t="s">
        <v>9</v>
      </c>
      <c r="F21" s="3" t="s">
        <v>9</v>
      </c>
      <c r="G21" s="3" t="s">
        <v>9</v>
      </c>
      <c r="H21" s="3" t="s">
        <v>9</v>
      </c>
      <c r="I21" s="3" t="s">
        <v>9</v>
      </c>
      <c r="J21" s="3" t="s">
        <v>9</v>
      </c>
      <c r="K21" s="3" t="s">
        <v>9</v>
      </c>
      <c r="L21" s="3" t="s">
        <v>9</v>
      </c>
      <c r="M21" s="3" t="s">
        <v>9</v>
      </c>
      <c r="N21" s="3" t="s">
        <v>9</v>
      </c>
      <c r="O21" s="165">
        <v>3.9300000000000002E-2</v>
      </c>
      <c r="P21" s="165">
        <v>3.8800000000000001E-2</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3" t="s">
        <v>9</v>
      </c>
      <c r="AW21" s="3" t="s">
        <v>9</v>
      </c>
      <c r="AX21" s="3" t="s">
        <v>9</v>
      </c>
      <c r="AY21" s="3" t="s">
        <v>9</v>
      </c>
      <c r="AZ21" s="3" t="s">
        <v>9</v>
      </c>
      <c r="BA21" s="3" t="s">
        <v>9</v>
      </c>
      <c r="BB21" s="3" t="s">
        <v>9</v>
      </c>
      <c r="BC21" s="3" t="s">
        <v>9</v>
      </c>
      <c r="BD21" s="3" t="s">
        <v>9</v>
      </c>
      <c r="BE21" s="3" t="s">
        <v>9</v>
      </c>
      <c r="BF21" s="3" t="s">
        <v>9</v>
      </c>
      <c r="BG21" s="3" t="s">
        <v>9</v>
      </c>
      <c r="BH21" s="3" t="s">
        <v>9</v>
      </c>
      <c r="BI21" s="3" t="s">
        <v>9</v>
      </c>
      <c r="BJ21" s="3" t="s">
        <v>9</v>
      </c>
      <c r="BK21" s="3" t="s">
        <v>9</v>
      </c>
      <c r="BL21" s="3" t="s">
        <v>9</v>
      </c>
      <c r="BM21" s="3" t="s">
        <v>9</v>
      </c>
    </row>
    <row r="22" spans="1:65" ht="30">
      <c r="A22" s="2" t="s">
        <v>1466</v>
      </c>
      <c r="B22" s="3" t="s">
        <v>9</v>
      </c>
      <c r="C22" s="3" t="s">
        <v>9</v>
      </c>
      <c r="D22" s="3" t="s">
        <v>9</v>
      </c>
      <c r="E22" s="3" t="s">
        <v>9</v>
      </c>
      <c r="F22" s="8">
        <v>500000000</v>
      </c>
      <c r="G22" s="3" t="s">
        <v>9</v>
      </c>
      <c r="H22" s="8">
        <v>105000000</v>
      </c>
      <c r="I22" s="3" t="s">
        <v>9</v>
      </c>
      <c r="J22" s="3" t="s">
        <v>9</v>
      </c>
      <c r="K22" s="3" t="s">
        <v>9</v>
      </c>
      <c r="L22" s="3" t="s">
        <v>9</v>
      </c>
      <c r="M22" s="3" t="s">
        <v>9</v>
      </c>
      <c r="N22" s="3" t="s">
        <v>9</v>
      </c>
      <c r="O22" s="3" t="s">
        <v>9</v>
      </c>
      <c r="P22" s="3" t="s">
        <v>9</v>
      </c>
      <c r="Q22" s="8">
        <v>1575000000</v>
      </c>
      <c r="R22" s="3" t="s">
        <v>9</v>
      </c>
      <c r="S22" s="3" t="s">
        <v>9</v>
      </c>
      <c r="T22" s="8">
        <v>200000000</v>
      </c>
      <c r="U22" s="3" t="s">
        <v>9</v>
      </c>
      <c r="V22" s="3" t="s">
        <v>9</v>
      </c>
      <c r="W22" s="8">
        <v>750000000</v>
      </c>
      <c r="X22" s="8">
        <v>625000000</v>
      </c>
      <c r="Y22" s="8">
        <v>625000000</v>
      </c>
      <c r="Z22" s="3" t="s">
        <v>9</v>
      </c>
      <c r="AA22" s="3" t="s">
        <v>9</v>
      </c>
      <c r="AB22" s="8">
        <v>625000000</v>
      </c>
      <c r="AC22" s="3" t="s">
        <v>9</v>
      </c>
      <c r="AD22" s="3" t="s">
        <v>9</v>
      </c>
      <c r="AE22" s="3" t="s">
        <v>9</v>
      </c>
      <c r="AF22" s="8">
        <v>575000000</v>
      </c>
      <c r="AG22" s="3" t="s">
        <v>9</v>
      </c>
      <c r="AH22" s="3" t="s">
        <v>9</v>
      </c>
      <c r="AI22" s="3" t="s">
        <v>9</v>
      </c>
      <c r="AJ22" s="8">
        <v>435700000</v>
      </c>
      <c r="AK22" s="3" t="s">
        <v>9</v>
      </c>
      <c r="AL22" s="3" t="s">
        <v>9</v>
      </c>
      <c r="AM22" s="8">
        <v>215000000</v>
      </c>
      <c r="AN22" s="8">
        <v>90000000</v>
      </c>
      <c r="AO22" s="3" t="s">
        <v>9</v>
      </c>
      <c r="AP22" s="3" t="s">
        <v>9</v>
      </c>
      <c r="AQ22" s="3" t="s">
        <v>9</v>
      </c>
      <c r="AR22" s="3" t="s">
        <v>9</v>
      </c>
      <c r="AS22" s="3" t="s">
        <v>9</v>
      </c>
      <c r="AT22" s="3" t="s">
        <v>9</v>
      </c>
      <c r="AU22" s="3" t="s">
        <v>9</v>
      </c>
      <c r="AV22" s="3" t="s">
        <v>9</v>
      </c>
      <c r="AW22" s="3" t="s">
        <v>9</v>
      </c>
      <c r="AX22" s="3" t="s">
        <v>9</v>
      </c>
      <c r="AY22" s="3" t="s">
        <v>9</v>
      </c>
      <c r="AZ22" s="3" t="s">
        <v>9</v>
      </c>
      <c r="BA22" s="3" t="s">
        <v>9</v>
      </c>
      <c r="BB22" s="3" t="s">
        <v>9</v>
      </c>
      <c r="BC22" s="3" t="s">
        <v>9</v>
      </c>
      <c r="BD22" s="3" t="s">
        <v>9</v>
      </c>
      <c r="BE22" s="3" t="s">
        <v>9</v>
      </c>
      <c r="BF22" s="3" t="s">
        <v>9</v>
      </c>
      <c r="BG22" s="3" t="s">
        <v>9</v>
      </c>
      <c r="BH22" s="3" t="s">
        <v>9</v>
      </c>
      <c r="BI22" s="3" t="s">
        <v>9</v>
      </c>
      <c r="BJ22" s="3" t="s">
        <v>9</v>
      </c>
      <c r="BK22" s="3" t="s">
        <v>9</v>
      </c>
      <c r="BL22" s="3" t="s">
        <v>9</v>
      </c>
      <c r="BM22" s="3" t="s">
        <v>9</v>
      </c>
    </row>
    <row r="23" spans="1:65" ht="30">
      <c r="A23" s="2" t="s">
        <v>1467</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v>3.12</v>
      </c>
      <c r="AS23" s="3" t="s">
        <v>9</v>
      </c>
      <c r="AT23" s="3">
        <v>2</v>
      </c>
      <c r="AU23" s="3">
        <v>3</v>
      </c>
      <c r="AV23" s="3" t="s">
        <v>9</v>
      </c>
      <c r="AW23" s="3" t="s">
        <v>9</v>
      </c>
      <c r="AX23" s="3" t="s">
        <v>9</v>
      </c>
      <c r="AY23" s="3" t="s">
        <v>9</v>
      </c>
      <c r="AZ23" s="3" t="s">
        <v>9</v>
      </c>
      <c r="BA23" s="3" t="s">
        <v>9</v>
      </c>
      <c r="BB23" s="3" t="s">
        <v>9</v>
      </c>
      <c r="BC23" s="3" t="s">
        <v>9</v>
      </c>
      <c r="BD23" s="3" t="s">
        <v>9</v>
      </c>
      <c r="BE23" s="3" t="s">
        <v>9</v>
      </c>
      <c r="BF23" s="3" t="s">
        <v>9</v>
      </c>
      <c r="BG23" s="3" t="s">
        <v>9</v>
      </c>
      <c r="BH23" s="3" t="s">
        <v>9</v>
      </c>
      <c r="BI23" s="3" t="s">
        <v>9</v>
      </c>
      <c r="BJ23" s="3" t="s">
        <v>9</v>
      </c>
      <c r="BK23" s="3" t="s">
        <v>9</v>
      </c>
      <c r="BL23" s="3" t="s">
        <v>9</v>
      </c>
      <c r="BM23" s="3" t="s">
        <v>9</v>
      </c>
    </row>
    <row r="24" spans="1:65" ht="30">
      <c r="A24" s="2" t="s">
        <v>1468</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8">
        <v>125000000</v>
      </c>
      <c r="AF24" s="3" t="s">
        <v>9</v>
      </c>
      <c r="AG24" s="3" t="s">
        <v>9</v>
      </c>
      <c r="AH24" s="3" t="s">
        <v>9</v>
      </c>
      <c r="AI24" s="8">
        <v>200000000</v>
      </c>
      <c r="AJ24" s="3" t="s">
        <v>9</v>
      </c>
      <c r="AK24" s="8">
        <v>25000000</v>
      </c>
      <c r="AL24" s="8">
        <v>10000000</v>
      </c>
      <c r="AM24" s="3" t="s">
        <v>9</v>
      </c>
      <c r="AN24" s="3" t="s">
        <v>9</v>
      </c>
      <c r="AO24" s="3" t="s">
        <v>9</v>
      </c>
      <c r="AP24" s="3" t="s">
        <v>9</v>
      </c>
      <c r="AQ24" s="3" t="s">
        <v>9</v>
      </c>
      <c r="AR24" s="3" t="s">
        <v>9</v>
      </c>
      <c r="AS24" s="3" t="s">
        <v>9</v>
      </c>
      <c r="AT24" s="3" t="s">
        <v>9</v>
      </c>
      <c r="AU24" s="3" t="s">
        <v>9</v>
      </c>
      <c r="AV24" s="3" t="s">
        <v>9</v>
      </c>
      <c r="AW24" s="8">
        <v>350000000</v>
      </c>
      <c r="AX24" s="8">
        <v>1625000000</v>
      </c>
      <c r="AY24" s="3" t="s">
        <v>9</v>
      </c>
      <c r="AZ24" s="3" t="s">
        <v>9</v>
      </c>
      <c r="BA24" s="3" t="s">
        <v>9</v>
      </c>
      <c r="BB24" s="3" t="s">
        <v>9</v>
      </c>
      <c r="BC24" s="3" t="s">
        <v>9</v>
      </c>
      <c r="BD24" s="3" t="s">
        <v>9</v>
      </c>
      <c r="BE24" s="3" t="s">
        <v>9</v>
      </c>
      <c r="BF24" s="3" t="s">
        <v>9</v>
      </c>
      <c r="BG24" s="3" t="s">
        <v>9</v>
      </c>
      <c r="BH24" s="3" t="s">
        <v>9</v>
      </c>
      <c r="BI24" s="3" t="s">
        <v>9</v>
      </c>
      <c r="BJ24" s="3" t="s">
        <v>9</v>
      </c>
      <c r="BK24" s="3" t="s">
        <v>9</v>
      </c>
      <c r="BL24" s="3" t="s">
        <v>9</v>
      </c>
      <c r="BM24" s="3" t="s">
        <v>9</v>
      </c>
    </row>
    <row r="25" spans="1:65" ht="30">
      <c r="A25" s="2" t="s">
        <v>1469</v>
      </c>
      <c r="B25" s="3" t="s">
        <v>9</v>
      </c>
      <c r="C25" s="3" t="s">
        <v>9</v>
      </c>
      <c r="D25" s="3" t="s">
        <v>9</v>
      </c>
      <c r="E25" s="3" t="s">
        <v>9</v>
      </c>
      <c r="F25" s="3" t="s">
        <v>9</v>
      </c>
      <c r="G25" s="3" t="s">
        <v>9</v>
      </c>
      <c r="H25" s="3" t="s">
        <v>9</v>
      </c>
      <c r="I25" s="3" t="s">
        <v>9</v>
      </c>
      <c r="J25" s="8">
        <v>314400000</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c r="AI25" s="3" t="s">
        <v>9</v>
      </c>
      <c r="AJ25" s="3" t="s">
        <v>9</v>
      </c>
      <c r="AK25" s="3" t="s">
        <v>9</v>
      </c>
      <c r="AL25" s="3" t="s">
        <v>9</v>
      </c>
      <c r="AM25" s="3" t="s">
        <v>9</v>
      </c>
      <c r="AN25" s="3" t="s">
        <v>9</v>
      </c>
      <c r="AO25" s="3" t="s">
        <v>9</v>
      </c>
      <c r="AP25" s="3" t="s">
        <v>9</v>
      </c>
      <c r="AQ25" s="3" t="s">
        <v>9</v>
      </c>
      <c r="AR25" s="3" t="s">
        <v>9</v>
      </c>
      <c r="AS25" s="3" t="s">
        <v>9</v>
      </c>
      <c r="AT25" s="3" t="s">
        <v>9</v>
      </c>
      <c r="AU25" s="3" t="s">
        <v>9</v>
      </c>
      <c r="AV25" s="3" t="s">
        <v>9</v>
      </c>
      <c r="AW25" s="3" t="s">
        <v>9</v>
      </c>
      <c r="AX25" s="3" t="s">
        <v>9</v>
      </c>
      <c r="AY25" s="3" t="s">
        <v>9</v>
      </c>
      <c r="AZ25" s="3" t="s">
        <v>9</v>
      </c>
      <c r="BA25" s="3" t="s">
        <v>9</v>
      </c>
      <c r="BB25" s="3" t="s">
        <v>9</v>
      </c>
      <c r="BC25" s="3" t="s">
        <v>9</v>
      </c>
      <c r="BD25" s="3" t="s">
        <v>9</v>
      </c>
      <c r="BE25" s="3" t="s">
        <v>9</v>
      </c>
      <c r="BF25" s="3" t="s">
        <v>9</v>
      </c>
      <c r="BG25" s="3" t="s">
        <v>9</v>
      </c>
      <c r="BH25" s="3" t="s">
        <v>9</v>
      </c>
      <c r="BI25" s="3" t="s">
        <v>9</v>
      </c>
      <c r="BJ25" s="3" t="s">
        <v>9</v>
      </c>
      <c r="BK25" s="3" t="s">
        <v>9</v>
      </c>
      <c r="BL25" s="3" t="s">
        <v>9</v>
      </c>
      <c r="BM25" s="3" t="s">
        <v>9</v>
      </c>
    </row>
    <row r="26" spans="1:65">
      <c r="A26" s="2" t="s">
        <v>1470</v>
      </c>
      <c r="B26" s="3" t="s">
        <v>9</v>
      </c>
      <c r="C26" s="8">
        <v>35600000</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c r="AI26" s="3" t="s">
        <v>9</v>
      </c>
      <c r="AJ26" s="3" t="s">
        <v>9</v>
      </c>
      <c r="AK26" s="3" t="s">
        <v>9</v>
      </c>
      <c r="AL26" s="3" t="s">
        <v>9</v>
      </c>
      <c r="AM26" s="3" t="s">
        <v>9</v>
      </c>
      <c r="AN26" s="3" t="s">
        <v>9</v>
      </c>
      <c r="AO26" s="3" t="s">
        <v>9</v>
      </c>
      <c r="AP26" s="3" t="s">
        <v>9</v>
      </c>
      <c r="AQ26" s="3" t="s">
        <v>9</v>
      </c>
      <c r="AR26" s="3" t="s">
        <v>9</v>
      </c>
      <c r="AS26" s="3" t="s">
        <v>9</v>
      </c>
      <c r="AT26" s="3" t="s">
        <v>9</v>
      </c>
      <c r="AU26" s="3" t="s">
        <v>9</v>
      </c>
      <c r="AV26" s="3" t="s">
        <v>9</v>
      </c>
      <c r="AW26" s="3" t="s">
        <v>9</v>
      </c>
      <c r="AX26" s="3" t="s">
        <v>9</v>
      </c>
      <c r="AY26" s="3" t="s">
        <v>9</v>
      </c>
      <c r="AZ26" s="3" t="s">
        <v>9</v>
      </c>
      <c r="BA26" s="3" t="s">
        <v>9</v>
      </c>
      <c r="BB26" s="3" t="s">
        <v>9</v>
      </c>
      <c r="BC26" s="3" t="s">
        <v>9</v>
      </c>
      <c r="BD26" s="3" t="s">
        <v>9</v>
      </c>
      <c r="BE26" s="3" t="s">
        <v>9</v>
      </c>
      <c r="BF26" s="3" t="s">
        <v>9</v>
      </c>
      <c r="BG26" s="3" t="s">
        <v>9</v>
      </c>
      <c r="BH26" s="3" t="s">
        <v>9</v>
      </c>
      <c r="BI26" s="3" t="s">
        <v>9</v>
      </c>
      <c r="BJ26" s="3" t="s">
        <v>9</v>
      </c>
      <c r="BK26" s="3" t="s">
        <v>9</v>
      </c>
      <c r="BL26" s="3" t="s">
        <v>9</v>
      </c>
      <c r="BM26" s="3" t="s">
        <v>9</v>
      </c>
    </row>
    <row r="27" spans="1:65" ht="45">
      <c r="A27" s="2" t="s">
        <v>1471</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c r="AI27" s="3" t="s">
        <v>9</v>
      </c>
      <c r="AJ27" s="3" t="s">
        <v>9</v>
      </c>
      <c r="AK27" s="3" t="s">
        <v>9</v>
      </c>
      <c r="AL27" s="3" t="s">
        <v>9</v>
      </c>
      <c r="AM27" s="3" t="s">
        <v>9</v>
      </c>
      <c r="AN27" s="3" t="s">
        <v>9</v>
      </c>
      <c r="AO27" s="3" t="s">
        <v>9</v>
      </c>
      <c r="AP27" s="3" t="s">
        <v>9</v>
      </c>
      <c r="AQ27" s="3" t="s">
        <v>9</v>
      </c>
      <c r="AR27" s="3" t="s">
        <v>9</v>
      </c>
      <c r="AS27" s="8">
        <v>350000000</v>
      </c>
      <c r="AT27" s="3" t="s">
        <v>9</v>
      </c>
      <c r="AU27" s="3" t="s">
        <v>9</v>
      </c>
      <c r="AV27" s="3" t="s">
        <v>9</v>
      </c>
      <c r="AW27" s="3" t="s">
        <v>9</v>
      </c>
      <c r="AX27" s="3" t="s">
        <v>9</v>
      </c>
      <c r="AY27" s="3" t="s">
        <v>9</v>
      </c>
      <c r="AZ27" s="3" t="s">
        <v>9</v>
      </c>
      <c r="BA27" s="3" t="s">
        <v>9</v>
      </c>
      <c r="BB27" s="3" t="s">
        <v>9</v>
      </c>
      <c r="BC27" s="3" t="s">
        <v>9</v>
      </c>
      <c r="BD27" s="3" t="s">
        <v>9</v>
      </c>
      <c r="BE27" s="3" t="s">
        <v>9</v>
      </c>
      <c r="BF27" s="3" t="s">
        <v>9</v>
      </c>
      <c r="BG27" s="3" t="s">
        <v>9</v>
      </c>
      <c r="BH27" s="3" t="s">
        <v>9</v>
      </c>
      <c r="BI27" s="3" t="s">
        <v>9</v>
      </c>
      <c r="BJ27" s="3" t="s">
        <v>9</v>
      </c>
      <c r="BK27" s="3" t="s">
        <v>9</v>
      </c>
      <c r="BL27" s="3" t="s">
        <v>9</v>
      </c>
      <c r="BM27" s="3" t="s">
        <v>9</v>
      </c>
    </row>
    <row r="28" spans="1:65" ht="30">
      <c r="A28" s="2" t="s">
        <v>1472</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3" t="s">
        <v>9</v>
      </c>
      <c r="AP28" s="3" t="s">
        <v>9</v>
      </c>
      <c r="AQ28" s="3" t="s">
        <v>9</v>
      </c>
      <c r="AR28" s="3" t="s">
        <v>9</v>
      </c>
      <c r="AS28" s="3" t="s">
        <v>9</v>
      </c>
      <c r="AT28" s="3" t="s">
        <v>9</v>
      </c>
      <c r="AU28" s="3">
        <v>4.5</v>
      </c>
      <c r="AV28" s="3" t="s">
        <v>9</v>
      </c>
      <c r="AW28" s="3" t="s">
        <v>9</v>
      </c>
      <c r="AX28" s="3" t="s">
        <v>9</v>
      </c>
      <c r="AY28" s="3" t="s">
        <v>9</v>
      </c>
      <c r="AZ28" s="3" t="s">
        <v>9</v>
      </c>
      <c r="BA28" s="3" t="s">
        <v>9</v>
      </c>
      <c r="BB28" s="3" t="s">
        <v>9</v>
      </c>
      <c r="BC28" s="3" t="s">
        <v>9</v>
      </c>
      <c r="BD28" s="3" t="s">
        <v>9</v>
      </c>
      <c r="BE28" s="3" t="s">
        <v>9</v>
      </c>
      <c r="BF28" s="3" t="s">
        <v>9</v>
      </c>
      <c r="BG28" s="3" t="s">
        <v>9</v>
      </c>
      <c r="BH28" s="3" t="s">
        <v>9</v>
      </c>
      <c r="BI28" s="3" t="s">
        <v>9</v>
      </c>
      <c r="BJ28" s="3" t="s">
        <v>9</v>
      </c>
      <c r="BK28" s="3" t="s">
        <v>9</v>
      </c>
      <c r="BL28" s="3" t="s">
        <v>9</v>
      </c>
      <c r="BM28" s="3" t="s">
        <v>9</v>
      </c>
    </row>
    <row r="29" spans="1:65" ht="30">
      <c r="A29" s="2" t="s">
        <v>1473</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165">
        <v>1.01</v>
      </c>
      <c r="AR29" s="3" t="s">
        <v>9</v>
      </c>
      <c r="AS29" s="3" t="s">
        <v>9</v>
      </c>
      <c r="AT29" s="3" t="s">
        <v>9</v>
      </c>
      <c r="AU29" s="3" t="s">
        <v>9</v>
      </c>
      <c r="AV29" s="3" t="s">
        <v>9</v>
      </c>
      <c r="AW29" s="3" t="s">
        <v>9</v>
      </c>
      <c r="AX29" s="3" t="s">
        <v>9</v>
      </c>
      <c r="AY29" s="3" t="s">
        <v>9</v>
      </c>
      <c r="AZ29" s="3" t="s">
        <v>9</v>
      </c>
      <c r="BA29" s="3" t="s">
        <v>9</v>
      </c>
      <c r="BB29" s="3" t="s">
        <v>9</v>
      </c>
      <c r="BC29" s="3" t="s">
        <v>9</v>
      </c>
      <c r="BD29" s="3" t="s">
        <v>9</v>
      </c>
      <c r="BE29" s="3" t="s">
        <v>9</v>
      </c>
      <c r="BF29" s="3" t="s">
        <v>9</v>
      </c>
      <c r="BG29" s="3" t="s">
        <v>9</v>
      </c>
      <c r="BH29" s="3" t="s">
        <v>9</v>
      </c>
      <c r="BI29" s="3" t="s">
        <v>9</v>
      </c>
      <c r="BJ29" s="3" t="s">
        <v>9</v>
      </c>
      <c r="BK29" s="3" t="s">
        <v>9</v>
      </c>
      <c r="BL29" s="165">
        <v>1.0563</v>
      </c>
      <c r="BM29" s="165">
        <v>1.01</v>
      </c>
    </row>
    <row r="30" spans="1:65" ht="30">
      <c r="A30" s="2" t="s">
        <v>1474</v>
      </c>
      <c r="B30" s="3" t="s">
        <v>9</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3" t="s">
        <v>9</v>
      </c>
      <c r="AH30" s="3" t="s">
        <v>9</v>
      </c>
      <c r="AI30" s="3" t="s">
        <v>9</v>
      </c>
      <c r="AJ30" s="3" t="s">
        <v>9</v>
      </c>
      <c r="AK30" s="3" t="s">
        <v>9</v>
      </c>
      <c r="AL30" s="3" t="s">
        <v>9</v>
      </c>
      <c r="AM30" s="3" t="s">
        <v>9</v>
      </c>
      <c r="AN30" s="3" t="s">
        <v>9</v>
      </c>
      <c r="AO30" s="3" t="s">
        <v>9</v>
      </c>
      <c r="AP30" s="3" t="s">
        <v>9</v>
      </c>
      <c r="AQ30" s="3" t="s">
        <v>9</v>
      </c>
      <c r="AR30" s="3" t="s">
        <v>9</v>
      </c>
      <c r="AS30" s="3" t="s">
        <v>9</v>
      </c>
      <c r="AT30" s="3" t="s">
        <v>9</v>
      </c>
      <c r="AU30" s="3" t="s">
        <v>9</v>
      </c>
      <c r="AV30" s="3" t="s">
        <v>9</v>
      </c>
      <c r="AW30" s="3" t="s">
        <v>9</v>
      </c>
      <c r="AX30" s="165">
        <v>0.25</v>
      </c>
      <c r="AY30" s="3" t="s">
        <v>9</v>
      </c>
      <c r="AZ30" s="165">
        <v>2.5000000000000001E-3</v>
      </c>
      <c r="BA30" s="3" t="s">
        <v>9</v>
      </c>
      <c r="BB30" s="3" t="s">
        <v>9</v>
      </c>
      <c r="BC30" s="3" t="s">
        <v>9</v>
      </c>
      <c r="BD30" s="3" t="s">
        <v>9</v>
      </c>
      <c r="BE30" s="3" t="s">
        <v>9</v>
      </c>
      <c r="BF30" s="3" t="s">
        <v>9</v>
      </c>
      <c r="BG30" s="3" t="s">
        <v>9</v>
      </c>
      <c r="BH30" s="3" t="s">
        <v>9</v>
      </c>
      <c r="BI30" s="3" t="s">
        <v>9</v>
      </c>
      <c r="BJ30" s="3" t="s">
        <v>9</v>
      </c>
      <c r="BK30" s="3" t="s">
        <v>9</v>
      </c>
      <c r="BL30" s="3" t="s">
        <v>9</v>
      </c>
      <c r="BM30" s="3" t="s">
        <v>9</v>
      </c>
    </row>
    <row r="31" spans="1:65">
      <c r="A31" s="2" t="s">
        <v>1475</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3" t="s">
        <v>9</v>
      </c>
      <c r="AI31" s="3" t="s">
        <v>9</v>
      </c>
      <c r="AJ31" s="3" t="s">
        <v>9</v>
      </c>
      <c r="AK31" s="3" t="s">
        <v>9</v>
      </c>
      <c r="AL31" s="3" t="s">
        <v>9</v>
      </c>
      <c r="AM31" s="3" t="s">
        <v>9</v>
      </c>
      <c r="AN31" s="3" t="s">
        <v>9</v>
      </c>
      <c r="AO31" s="3" t="s">
        <v>9</v>
      </c>
      <c r="AP31" s="3" t="s">
        <v>9</v>
      </c>
      <c r="AQ31" s="3" t="s">
        <v>9</v>
      </c>
      <c r="AR31" s="3">
        <v>5.19</v>
      </c>
      <c r="AS31" s="3" t="s">
        <v>9</v>
      </c>
      <c r="AT31" s="3">
        <v>5</v>
      </c>
      <c r="AU31" s="3">
        <v>8</v>
      </c>
      <c r="AV31" s="3" t="s">
        <v>9</v>
      </c>
      <c r="AW31" s="3" t="s">
        <v>9</v>
      </c>
      <c r="AX31" s="3" t="s">
        <v>9</v>
      </c>
      <c r="AY31" s="3" t="s">
        <v>9</v>
      </c>
      <c r="AZ31" s="3" t="s">
        <v>9</v>
      </c>
      <c r="BA31" s="3">
        <v>3.5</v>
      </c>
      <c r="BB31" s="3" t="s">
        <v>9</v>
      </c>
      <c r="BC31" s="3">
        <v>4.5</v>
      </c>
      <c r="BD31" s="3">
        <v>4.5</v>
      </c>
      <c r="BE31" s="3" t="s">
        <v>9</v>
      </c>
      <c r="BF31" s="3" t="s">
        <v>9</v>
      </c>
      <c r="BG31" s="3" t="s">
        <v>9</v>
      </c>
      <c r="BH31" s="3" t="s">
        <v>9</v>
      </c>
      <c r="BI31" s="3" t="s">
        <v>9</v>
      </c>
      <c r="BJ31" s="3" t="s">
        <v>9</v>
      </c>
      <c r="BK31" s="3" t="s">
        <v>9</v>
      </c>
      <c r="BL31" s="3" t="s">
        <v>9</v>
      </c>
      <c r="BM31" s="3" t="s">
        <v>9</v>
      </c>
    </row>
    <row r="32" spans="1:65" ht="30">
      <c r="A32" s="2" t="s">
        <v>1476</v>
      </c>
      <c r="B32" s="3" t="s">
        <v>9</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3" t="s">
        <v>9</v>
      </c>
      <c r="AI32" s="3" t="s">
        <v>9</v>
      </c>
      <c r="AJ32" s="3" t="s">
        <v>9</v>
      </c>
      <c r="AK32" s="3" t="s">
        <v>9</v>
      </c>
      <c r="AL32" s="3" t="s">
        <v>9</v>
      </c>
      <c r="AM32" s="3" t="s">
        <v>9</v>
      </c>
      <c r="AN32" s="3" t="s">
        <v>9</v>
      </c>
      <c r="AO32" s="3" t="s">
        <v>9</v>
      </c>
      <c r="AP32" s="3" t="s">
        <v>9</v>
      </c>
      <c r="AQ32" s="3" t="s">
        <v>9</v>
      </c>
      <c r="AR32" s="3" t="s">
        <v>9</v>
      </c>
      <c r="AS32" s="3" t="s">
        <v>9</v>
      </c>
      <c r="AT32" s="3" t="s">
        <v>9</v>
      </c>
      <c r="AU32" s="3" t="s">
        <v>9</v>
      </c>
      <c r="AV32" s="3" t="s">
        <v>9</v>
      </c>
      <c r="AW32" s="3" t="s">
        <v>9</v>
      </c>
      <c r="AX32" s="165">
        <v>1</v>
      </c>
      <c r="AY32" s="3" t="s">
        <v>9</v>
      </c>
      <c r="AZ32" s="3" t="s">
        <v>9</v>
      </c>
      <c r="BA32" s="3" t="s">
        <v>9</v>
      </c>
      <c r="BB32" s="3" t="s">
        <v>9</v>
      </c>
      <c r="BC32" s="3" t="s">
        <v>9</v>
      </c>
      <c r="BD32" s="3" t="s">
        <v>9</v>
      </c>
      <c r="BE32" s="3" t="s">
        <v>9</v>
      </c>
      <c r="BF32" s="3" t="s">
        <v>9</v>
      </c>
      <c r="BG32" s="3" t="s">
        <v>9</v>
      </c>
      <c r="BH32" s="3" t="s">
        <v>9</v>
      </c>
      <c r="BI32" s="3" t="s">
        <v>9</v>
      </c>
      <c r="BJ32" s="3" t="s">
        <v>9</v>
      </c>
      <c r="BK32" s="3" t="s">
        <v>9</v>
      </c>
      <c r="BL32" s="3" t="s">
        <v>9</v>
      </c>
      <c r="BM32" s="3" t="s">
        <v>9</v>
      </c>
    </row>
    <row r="33" spans="1:65">
      <c r="A33" s="2" t="s">
        <v>1477</v>
      </c>
      <c r="B33" s="8">
        <v>85849000</v>
      </c>
      <c r="C33" s="8">
        <v>1513248000</v>
      </c>
      <c r="D33" s="8">
        <v>880611000</v>
      </c>
      <c r="E33" s="3" t="s">
        <v>9</v>
      </c>
      <c r="F33" s="3" t="s">
        <v>9</v>
      </c>
      <c r="G33" s="3" t="s">
        <v>9</v>
      </c>
      <c r="H33" s="3" t="s">
        <v>9</v>
      </c>
      <c r="I33" s="3" t="s">
        <v>9</v>
      </c>
      <c r="J33" s="3" t="s">
        <v>9</v>
      </c>
      <c r="K33" s="3" t="s">
        <v>9</v>
      </c>
      <c r="L33" s="3" t="s">
        <v>9</v>
      </c>
      <c r="M33" s="3" t="s">
        <v>9</v>
      </c>
      <c r="N33" s="3" t="s">
        <v>9</v>
      </c>
      <c r="O33" s="3" t="s">
        <v>9</v>
      </c>
      <c r="P33" s="3" t="s">
        <v>9</v>
      </c>
      <c r="Q33" s="3" t="s">
        <v>9</v>
      </c>
      <c r="R33" s="3" t="s">
        <v>9</v>
      </c>
      <c r="S33" s="3" t="s">
        <v>9</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3" t="s">
        <v>9</v>
      </c>
      <c r="AI33" s="3" t="s">
        <v>9</v>
      </c>
      <c r="AJ33" s="3" t="s">
        <v>9</v>
      </c>
      <c r="AK33" s="3" t="s">
        <v>9</v>
      </c>
      <c r="AL33" s="3" t="s">
        <v>9</v>
      </c>
      <c r="AM33" s="3" t="s">
        <v>9</v>
      </c>
      <c r="AN33" s="3" t="s">
        <v>9</v>
      </c>
      <c r="AO33" s="3" t="s">
        <v>9</v>
      </c>
      <c r="AP33" s="3" t="s">
        <v>9</v>
      </c>
      <c r="AQ33" s="3" t="s">
        <v>9</v>
      </c>
      <c r="AR33" s="3" t="s">
        <v>9</v>
      </c>
      <c r="AS33" s="3" t="s">
        <v>9</v>
      </c>
      <c r="AT33" s="3" t="s">
        <v>9</v>
      </c>
      <c r="AU33" s="3" t="s">
        <v>9</v>
      </c>
      <c r="AV33" s="3" t="s">
        <v>9</v>
      </c>
      <c r="AW33" s="3" t="s">
        <v>9</v>
      </c>
      <c r="AX33" s="3" t="s">
        <v>9</v>
      </c>
      <c r="AY33" s="8">
        <v>50700000</v>
      </c>
      <c r="AZ33" s="3" t="s">
        <v>9</v>
      </c>
      <c r="BA33" s="3" t="s">
        <v>9</v>
      </c>
      <c r="BB33" s="3" t="s">
        <v>9</v>
      </c>
      <c r="BC33" s="3" t="s">
        <v>9</v>
      </c>
      <c r="BD33" s="3" t="s">
        <v>9</v>
      </c>
      <c r="BE33" s="3" t="s">
        <v>9</v>
      </c>
      <c r="BF33" s="3" t="s">
        <v>9</v>
      </c>
      <c r="BG33" s="3" t="s">
        <v>9</v>
      </c>
      <c r="BH33" s="3" t="s">
        <v>9</v>
      </c>
      <c r="BI33" s="3" t="s">
        <v>9</v>
      </c>
      <c r="BJ33" s="3" t="s">
        <v>9</v>
      </c>
      <c r="BK33" s="3" t="s">
        <v>9</v>
      </c>
      <c r="BL33" s="3" t="s">
        <v>9</v>
      </c>
      <c r="BM33" s="3" t="s">
        <v>9</v>
      </c>
    </row>
    <row r="34" spans="1:65" ht="30">
      <c r="A34" s="2" t="s">
        <v>1478</v>
      </c>
      <c r="B34" s="3" t="s">
        <v>9</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c r="Z34" s="3" t="s">
        <v>9</v>
      </c>
      <c r="AA34" s="3" t="s">
        <v>9</v>
      </c>
      <c r="AB34" s="3" t="s">
        <v>9</v>
      </c>
      <c r="AC34" s="3" t="s">
        <v>9</v>
      </c>
      <c r="AD34" s="3" t="s">
        <v>9</v>
      </c>
      <c r="AE34" s="3" t="s">
        <v>9</v>
      </c>
      <c r="AF34" s="3" t="s">
        <v>9</v>
      </c>
      <c r="AG34" s="3" t="s">
        <v>9</v>
      </c>
      <c r="AH34" s="3" t="s">
        <v>9</v>
      </c>
      <c r="AI34" s="3" t="s">
        <v>9</v>
      </c>
      <c r="AJ34" s="3" t="s">
        <v>9</v>
      </c>
      <c r="AK34" s="3" t="s">
        <v>9</v>
      </c>
      <c r="AL34" s="3" t="s">
        <v>9</v>
      </c>
      <c r="AM34" s="3" t="s">
        <v>9</v>
      </c>
      <c r="AN34" s="3" t="s">
        <v>9</v>
      </c>
      <c r="AO34" s="3" t="s">
        <v>9</v>
      </c>
      <c r="AP34" s="3" t="s">
        <v>9</v>
      </c>
      <c r="AQ34" s="3" t="s">
        <v>9</v>
      </c>
      <c r="AR34" s="3" t="s">
        <v>9</v>
      </c>
      <c r="AS34" s="3" t="s">
        <v>9</v>
      </c>
      <c r="AT34" s="3" t="s">
        <v>9</v>
      </c>
      <c r="AU34" s="3" t="s">
        <v>9</v>
      </c>
      <c r="AV34" s="3" t="s">
        <v>9</v>
      </c>
      <c r="AW34" s="3" t="s">
        <v>9</v>
      </c>
      <c r="AX34" s="165">
        <v>0</v>
      </c>
      <c r="AY34" s="3" t="s">
        <v>9</v>
      </c>
      <c r="AZ34" s="3" t="s">
        <v>9</v>
      </c>
      <c r="BA34" s="3" t="s">
        <v>9</v>
      </c>
      <c r="BB34" s="165">
        <v>0.5</v>
      </c>
      <c r="BC34" s="3" t="s">
        <v>9</v>
      </c>
      <c r="BD34" s="3" t="s">
        <v>9</v>
      </c>
      <c r="BE34" s="3" t="s">
        <v>9</v>
      </c>
      <c r="BF34" s="3" t="s">
        <v>9</v>
      </c>
      <c r="BG34" s="3" t="s">
        <v>9</v>
      </c>
      <c r="BH34" s="3" t="s">
        <v>9</v>
      </c>
      <c r="BI34" s="3" t="s">
        <v>9</v>
      </c>
      <c r="BJ34" s="3" t="s">
        <v>9</v>
      </c>
      <c r="BK34" s="3" t="s">
        <v>9</v>
      </c>
      <c r="BL34" s="3" t="s">
        <v>9</v>
      </c>
      <c r="BM34" s="3" t="s">
        <v>9</v>
      </c>
    </row>
    <row r="35" spans="1:65" ht="30">
      <c r="A35" s="2" t="s">
        <v>1479</v>
      </c>
      <c r="B35" s="3" t="s">
        <v>9</v>
      </c>
      <c r="C35" s="8">
        <v>19364000</v>
      </c>
      <c r="D35" s="3" t="s">
        <v>9</v>
      </c>
      <c r="E35" s="3" t="s">
        <v>9</v>
      </c>
      <c r="F35" s="3" t="s">
        <v>9</v>
      </c>
      <c r="G35" s="3" t="s">
        <v>9</v>
      </c>
      <c r="H35" s="3" t="s">
        <v>9</v>
      </c>
      <c r="I35" s="3" t="s">
        <v>9</v>
      </c>
      <c r="J35" s="3" t="s">
        <v>9</v>
      </c>
      <c r="K35" s="3" t="s">
        <v>9</v>
      </c>
      <c r="L35" s="3" t="s">
        <v>9</v>
      </c>
      <c r="M35" s="3" t="s">
        <v>9</v>
      </c>
      <c r="N35" s="3" t="s">
        <v>9</v>
      </c>
      <c r="O35" s="3" t="s">
        <v>9</v>
      </c>
      <c r="P35" s="3" t="s">
        <v>9</v>
      </c>
      <c r="Q35" s="3" t="s">
        <v>9</v>
      </c>
      <c r="R35" s="3" t="s">
        <v>9</v>
      </c>
      <c r="S35" s="3" t="s">
        <v>9</v>
      </c>
      <c r="T35" s="3" t="s">
        <v>9</v>
      </c>
      <c r="U35" s="3" t="s">
        <v>9</v>
      </c>
      <c r="V35" s="3" t="s">
        <v>9</v>
      </c>
      <c r="W35" s="3" t="s">
        <v>9</v>
      </c>
      <c r="X35" s="3" t="s">
        <v>9</v>
      </c>
      <c r="Y35" s="3" t="s">
        <v>9</v>
      </c>
      <c r="Z35" s="3" t="s">
        <v>9</v>
      </c>
      <c r="AA35" s="3" t="s">
        <v>9</v>
      </c>
      <c r="AB35" s="3" t="s">
        <v>9</v>
      </c>
      <c r="AC35" s="3" t="s">
        <v>9</v>
      </c>
      <c r="AD35" s="3" t="s">
        <v>9</v>
      </c>
      <c r="AE35" s="3" t="s">
        <v>9</v>
      </c>
      <c r="AF35" s="3" t="s">
        <v>9</v>
      </c>
      <c r="AG35" s="3" t="s">
        <v>9</v>
      </c>
      <c r="AH35" s="3" t="s">
        <v>9</v>
      </c>
      <c r="AI35" s="3" t="s">
        <v>9</v>
      </c>
      <c r="AJ35" s="3" t="s">
        <v>9</v>
      </c>
      <c r="AK35" s="3" t="s">
        <v>9</v>
      </c>
      <c r="AL35" s="3" t="s">
        <v>9</v>
      </c>
      <c r="AM35" s="3" t="s">
        <v>9</v>
      </c>
      <c r="AN35" s="3" t="s">
        <v>9</v>
      </c>
      <c r="AO35" s="3" t="s">
        <v>9</v>
      </c>
      <c r="AP35" s="3" t="s">
        <v>9</v>
      </c>
      <c r="AQ35" s="3" t="s">
        <v>9</v>
      </c>
      <c r="AR35" s="3" t="s">
        <v>9</v>
      </c>
      <c r="AS35" s="3" t="s">
        <v>9</v>
      </c>
      <c r="AT35" s="3" t="s">
        <v>9</v>
      </c>
      <c r="AU35" s="3" t="s">
        <v>9</v>
      </c>
      <c r="AV35" s="3" t="s">
        <v>9</v>
      </c>
      <c r="AW35" s="3" t="s">
        <v>9</v>
      </c>
      <c r="AX35" s="3" t="s">
        <v>9</v>
      </c>
      <c r="AY35" s="3" t="s">
        <v>9</v>
      </c>
      <c r="AZ35" s="3" t="s">
        <v>9</v>
      </c>
      <c r="BA35" s="3" t="s">
        <v>9</v>
      </c>
      <c r="BB35" s="3" t="s">
        <v>9</v>
      </c>
      <c r="BC35" s="3" t="s">
        <v>9</v>
      </c>
      <c r="BD35" s="3" t="s">
        <v>9</v>
      </c>
      <c r="BE35" s="3" t="s">
        <v>9</v>
      </c>
      <c r="BF35" s="3" t="s">
        <v>9</v>
      </c>
      <c r="BG35" s="3" t="s">
        <v>9</v>
      </c>
      <c r="BH35" s="3" t="s">
        <v>9</v>
      </c>
      <c r="BI35" s="3" t="s">
        <v>9</v>
      </c>
      <c r="BJ35" s="3" t="s">
        <v>9</v>
      </c>
      <c r="BK35" s="3" t="s">
        <v>9</v>
      </c>
      <c r="BL35" s="3" t="s">
        <v>9</v>
      </c>
      <c r="BM35" s="3" t="s">
        <v>9</v>
      </c>
    </row>
    <row r="36" spans="1:65" ht="30">
      <c r="A36" s="2" t="s">
        <v>1480</v>
      </c>
      <c r="B36" s="3" t="s">
        <v>9</v>
      </c>
      <c r="C36" s="8">
        <v>129807000</v>
      </c>
      <c r="D36" s="3" t="s">
        <v>9</v>
      </c>
      <c r="E36" s="3" t="s">
        <v>9</v>
      </c>
      <c r="F36" s="3" t="s">
        <v>9</v>
      </c>
      <c r="G36" s="3" t="s">
        <v>9</v>
      </c>
      <c r="H36" s="3" t="s">
        <v>9</v>
      </c>
      <c r="I36" s="3" t="s">
        <v>9</v>
      </c>
      <c r="J36" s="3" t="s">
        <v>9</v>
      </c>
      <c r="K36" s="3" t="s">
        <v>9</v>
      </c>
      <c r="L36" s="3" t="s">
        <v>9</v>
      </c>
      <c r="M36" s="3" t="s">
        <v>9</v>
      </c>
      <c r="N36" s="3" t="s">
        <v>9</v>
      </c>
      <c r="O36" s="3" t="s">
        <v>9</v>
      </c>
      <c r="P36" s="3" t="s">
        <v>9</v>
      </c>
      <c r="Q36" s="3" t="s">
        <v>9</v>
      </c>
      <c r="R36" s="3" t="s">
        <v>9</v>
      </c>
      <c r="S36" s="3" t="s">
        <v>9</v>
      </c>
      <c r="T36" s="3" t="s">
        <v>9</v>
      </c>
      <c r="U36" s="3" t="s">
        <v>9</v>
      </c>
      <c r="V36" s="3" t="s">
        <v>9</v>
      </c>
      <c r="W36" s="3" t="s">
        <v>9</v>
      </c>
      <c r="X36" s="3" t="s">
        <v>9</v>
      </c>
      <c r="Y36" s="3" t="s">
        <v>9</v>
      </c>
      <c r="Z36" s="3" t="s">
        <v>9</v>
      </c>
      <c r="AA36" s="3" t="s">
        <v>9</v>
      </c>
      <c r="AB36" s="3" t="s">
        <v>9</v>
      </c>
      <c r="AC36" s="3" t="s">
        <v>9</v>
      </c>
      <c r="AD36" s="3" t="s">
        <v>9</v>
      </c>
      <c r="AE36" s="3" t="s">
        <v>9</v>
      </c>
      <c r="AF36" s="3" t="s">
        <v>9</v>
      </c>
      <c r="AG36" s="3" t="s">
        <v>9</v>
      </c>
      <c r="AH36" s="3" t="s">
        <v>9</v>
      </c>
      <c r="AI36" s="3" t="s">
        <v>9</v>
      </c>
      <c r="AJ36" s="3" t="s">
        <v>9</v>
      </c>
      <c r="AK36" s="3" t="s">
        <v>9</v>
      </c>
      <c r="AL36" s="3" t="s">
        <v>9</v>
      </c>
      <c r="AM36" s="3" t="s">
        <v>9</v>
      </c>
      <c r="AN36" s="3" t="s">
        <v>9</v>
      </c>
      <c r="AO36" s="3" t="s">
        <v>9</v>
      </c>
      <c r="AP36" s="3" t="s">
        <v>9</v>
      </c>
      <c r="AQ36" s="3" t="s">
        <v>9</v>
      </c>
      <c r="AR36" s="3" t="s">
        <v>9</v>
      </c>
      <c r="AS36" s="3" t="s">
        <v>9</v>
      </c>
      <c r="AT36" s="3" t="s">
        <v>9</v>
      </c>
      <c r="AU36" s="3" t="s">
        <v>9</v>
      </c>
      <c r="AV36" s="3" t="s">
        <v>9</v>
      </c>
      <c r="AW36" s="3" t="s">
        <v>9</v>
      </c>
      <c r="AX36" s="3" t="s">
        <v>9</v>
      </c>
      <c r="AY36" s="3" t="s">
        <v>9</v>
      </c>
      <c r="AZ36" s="3" t="s">
        <v>9</v>
      </c>
      <c r="BA36" s="3" t="s">
        <v>9</v>
      </c>
      <c r="BB36" s="3" t="s">
        <v>9</v>
      </c>
      <c r="BC36" s="3" t="s">
        <v>9</v>
      </c>
      <c r="BD36" s="3" t="s">
        <v>9</v>
      </c>
      <c r="BE36" s="3" t="s">
        <v>9</v>
      </c>
      <c r="BF36" s="3" t="s">
        <v>9</v>
      </c>
      <c r="BG36" s="3" t="s">
        <v>9</v>
      </c>
      <c r="BH36" s="3" t="s">
        <v>9</v>
      </c>
      <c r="BI36" s="3" t="s">
        <v>9</v>
      </c>
      <c r="BJ36" s="3" t="s">
        <v>9</v>
      </c>
      <c r="BK36" s="3" t="s">
        <v>9</v>
      </c>
      <c r="BL36" s="3" t="s">
        <v>9</v>
      </c>
      <c r="BM36" s="3" t="s">
        <v>9</v>
      </c>
    </row>
    <row r="37" spans="1:65" ht="30">
      <c r="A37" s="2" t="s">
        <v>1481</v>
      </c>
      <c r="B37" s="3" t="s">
        <v>9</v>
      </c>
      <c r="C37" s="8">
        <v>19114000</v>
      </c>
      <c r="D37" s="3" t="s">
        <v>9</v>
      </c>
      <c r="E37" s="3" t="s">
        <v>9</v>
      </c>
      <c r="F37" s="3" t="s">
        <v>9</v>
      </c>
      <c r="G37" s="3" t="s">
        <v>9</v>
      </c>
      <c r="H37" s="3" t="s">
        <v>9</v>
      </c>
      <c r="I37" s="3" t="s">
        <v>9</v>
      </c>
      <c r="J37" s="3" t="s">
        <v>9</v>
      </c>
      <c r="K37" s="3" t="s">
        <v>9</v>
      </c>
      <c r="L37" s="3" t="s">
        <v>9</v>
      </c>
      <c r="M37" s="3" t="s">
        <v>9</v>
      </c>
      <c r="N37" s="3" t="s">
        <v>9</v>
      </c>
      <c r="O37" s="3" t="s">
        <v>9</v>
      </c>
      <c r="P37" s="3" t="s">
        <v>9</v>
      </c>
      <c r="Q37" s="3" t="s">
        <v>9</v>
      </c>
      <c r="R37" s="3" t="s">
        <v>9</v>
      </c>
      <c r="S37" s="3" t="s">
        <v>9</v>
      </c>
      <c r="T37" s="3" t="s">
        <v>9</v>
      </c>
      <c r="U37" s="3" t="s">
        <v>9</v>
      </c>
      <c r="V37" s="3" t="s">
        <v>9</v>
      </c>
      <c r="W37" s="3" t="s">
        <v>9</v>
      </c>
      <c r="X37" s="3" t="s">
        <v>9</v>
      </c>
      <c r="Y37" s="3" t="s">
        <v>9</v>
      </c>
      <c r="Z37" s="3" t="s">
        <v>9</v>
      </c>
      <c r="AA37" s="3" t="s">
        <v>9</v>
      </c>
      <c r="AB37" s="3" t="s">
        <v>9</v>
      </c>
      <c r="AC37" s="3" t="s">
        <v>9</v>
      </c>
      <c r="AD37" s="3" t="s">
        <v>9</v>
      </c>
      <c r="AE37" s="3" t="s">
        <v>9</v>
      </c>
      <c r="AF37" s="3" t="s">
        <v>9</v>
      </c>
      <c r="AG37" s="3" t="s">
        <v>9</v>
      </c>
      <c r="AH37" s="3" t="s">
        <v>9</v>
      </c>
      <c r="AI37" s="3" t="s">
        <v>9</v>
      </c>
      <c r="AJ37" s="3" t="s">
        <v>9</v>
      </c>
      <c r="AK37" s="3" t="s">
        <v>9</v>
      </c>
      <c r="AL37" s="3" t="s">
        <v>9</v>
      </c>
      <c r="AM37" s="3" t="s">
        <v>9</v>
      </c>
      <c r="AN37" s="3" t="s">
        <v>9</v>
      </c>
      <c r="AO37" s="3" t="s">
        <v>9</v>
      </c>
      <c r="AP37" s="3" t="s">
        <v>9</v>
      </c>
      <c r="AQ37" s="3" t="s">
        <v>9</v>
      </c>
      <c r="AR37" s="3" t="s">
        <v>9</v>
      </c>
      <c r="AS37" s="3" t="s">
        <v>9</v>
      </c>
      <c r="AT37" s="3" t="s">
        <v>9</v>
      </c>
      <c r="AU37" s="3" t="s">
        <v>9</v>
      </c>
      <c r="AV37" s="3" t="s">
        <v>9</v>
      </c>
      <c r="AW37" s="3" t="s">
        <v>9</v>
      </c>
      <c r="AX37" s="3" t="s">
        <v>9</v>
      </c>
      <c r="AY37" s="3" t="s">
        <v>9</v>
      </c>
      <c r="AZ37" s="3" t="s">
        <v>9</v>
      </c>
      <c r="BA37" s="3" t="s">
        <v>9</v>
      </c>
      <c r="BB37" s="3" t="s">
        <v>9</v>
      </c>
      <c r="BC37" s="3" t="s">
        <v>9</v>
      </c>
      <c r="BD37" s="3" t="s">
        <v>9</v>
      </c>
      <c r="BE37" s="3" t="s">
        <v>9</v>
      </c>
      <c r="BF37" s="3" t="s">
        <v>9</v>
      </c>
      <c r="BG37" s="3" t="s">
        <v>9</v>
      </c>
      <c r="BH37" s="3" t="s">
        <v>9</v>
      </c>
      <c r="BI37" s="3" t="s">
        <v>9</v>
      </c>
      <c r="BJ37" s="3" t="s">
        <v>9</v>
      </c>
      <c r="BK37" s="3" t="s">
        <v>9</v>
      </c>
      <c r="BL37" s="3" t="s">
        <v>9</v>
      </c>
      <c r="BM37" s="3" t="s">
        <v>9</v>
      </c>
    </row>
    <row r="38" spans="1:65" ht="30">
      <c r="A38" s="2" t="s">
        <v>1482</v>
      </c>
      <c r="B38" s="3" t="s">
        <v>9</v>
      </c>
      <c r="C38" s="8">
        <v>19282000</v>
      </c>
      <c r="D38" s="3" t="s">
        <v>9</v>
      </c>
      <c r="E38" s="3" t="s">
        <v>9</v>
      </c>
      <c r="F38" s="3" t="s">
        <v>9</v>
      </c>
      <c r="G38" s="3" t="s">
        <v>9</v>
      </c>
      <c r="H38" s="3" t="s">
        <v>9</v>
      </c>
      <c r="I38" s="3" t="s">
        <v>9</v>
      </c>
      <c r="J38" s="3" t="s">
        <v>9</v>
      </c>
      <c r="K38" s="3" t="s">
        <v>9</v>
      </c>
      <c r="L38" s="3" t="s">
        <v>9</v>
      </c>
      <c r="M38" s="3" t="s">
        <v>9</v>
      </c>
      <c r="N38" s="3" t="s">
        <v>9</v>
      </c>
      <c r="O38" s="3" t="s">
        <v>9</v>
      </c>
      <c r="P38" s="3" t="s">
        <v>9</v>
      </c>
      <c r="Q38" s="3" t="s">
        <v>9</v>
      </c>
      <c r="R38" s="3" t="s">
        <v>9</v>
      </c>
      <c r="S38" s="3" t="s">
        <v>9</v>
      </c>
      <c r="T38" s="3" t="s">
        <v>9</v>
      </c>
      <c r="U38" s="3" t="s">
        <v>9</v>
      </c>
      <c r="V38" s="3" t="s">
        <v>9</v>
      </c>
      <c r="W38" s="3" t="s">
        <v>9</v>
      </c>
      <c r="X38" s="3" t="s">
        <v>9</v>
      </c>
      <c r="Y38" s="3" t="s">
        <v>9</v>
      </c>
      <c r="Z38" s="3" t="s">
        <v>9</v>
      </c>
      <c r="AA38" s="3" t="s">
        <v>9</v>
      </c>
      <c r="AB38" s="3" t="s">
        <v>9</v>
      </c>
      <c r="AC38" s="3" t="s">
        <v>9</v>
      </c>
      <c r="AD38" s="3" t="s">
        <v>9</v>
      </c>
      <c r="AE38" s="3" t="s">
        <v>9</v>
      </c>
      <c r="AF38" s="3" t="s">
        <v>9</v>
      </c>
      <c r="AG38" s="3" t="s">
        <v>9</v>
      </c>
      <c r="AH38" s="3" t="s">
        <v>9</v>
      </c>
      <c r="AI38" s="3" t="s">
        <v>9</v>
      </c>
      <c r="AJ38" s="3" t="s">
        <v>9</v>
      </c>
      <c r="AK38" s="3" t="s">
        <v>9</v>
      </c>
      <c r="AL38" s="3" t="s">
        <v>9</v>
      </c>
      <c r="AM38" s="3" t="s">
        <v>9</v>
      </c>
      <c r="AN38" s="3" t="s">
        <v>9</v>
      </c>
      <c r="AO38" s="3" t="s">
        <v>9</v>
      </c>
      <c r="AP38" s="3" t="s">
        <v>9</v>
      </c>
      <c r="AQ38" s="3" t="s">
        <v>9</v>
      </c>
      <c r="AR38" s="3" t="s">
        <v>9</v>
      </c>
      <c r="AS38" s="3" t="s">
        <v>9</v>
      </c>
      <c r="AT38" s="3" t="s">
        <v>9</v>
      </c>
      <c r="AU38" s="3" t="s">
        <v>9</v>
      </c>
      <c r="AV38" s="3" t="s">
        <v>9</v>
      </c>
      <c r="AW38" s="3" t="s">
        <v>9</v>
      </c>
      <c r="AX38" s="3" t="s">
        <v>9</v>
      </c>
      <c r="AY38" s="3" t="s">
        <v>9</v>
      </c>
      <c r="AZ38" s="3" t="s">
        <v>9</v>
      </c>
      <c r="BA38" s="3" t="s">
        <v>9</v>
      </c>
      <c r="BB38" s="3" t="s">
        <v>9</v>
      </c>
      <c r="BC38" s="3" t="s">
        <v>9</v>
      </c>
      <c r="BD38" s="3" t="s">
        <v>9</v>
      </c>
      <c r="BE38" s="3" t="s">
        <v>9</v>
      </c>
      <c r="BF38" s="3" t="s">
        <v>9</v>
      </c>
      <c r="BG38" s="3" t="s">
        <v>9</v>
      </c>
      <c r="BH38" s="3" t="s">
        <v>9</v>
      </c>
      <c r="BI38" s="3" t="s">
        <v>9</v>
      </c>
      <c r="BJ38" s="3" t="s">
        <v>9</v>
      </c>
      <c r="BK38" s="3" t="s">
        <v>9</v>
      </c>
      <c r="BL38" s="3" t="s">
        <v>9</v>
      </c>
      <c r="BM38" s="3" t="s">
        <v>9</v>
      </c>
    </row>
    <row r="39" spans="1:65" ht="30">
      <c r="A39" s="2" t="s">
        <v>1483</v>
      </c>
      <c r="B39" s="3" t="s">
        <v>9</v>
      </c>
      <c r="C39" s="8">
        <v>2009608000</v>
      </c>
      <c r="D39" s="3" t="s">
        <v>9</v>
      </c>
      <c r="E39" s="3" t="s">
        <v>9</v>
      </c>
      <c r="F39" s="3" t="s">
        <v>9</v>
      </c>
      <c r="G39" s="3" t="s">
        <v>9</v>
      </c>
      <c r="H39" s="3" t="s">
        <v>9</v>
      </c>
      <c r="I39" s="3" t="s">
        <v>9</v>
      </c>
      <c r="J39" s="3" t="s">
        <v>9</v>
      </c>
      <c r="K39" s="3" t="s">
        <v>9</v>
      </c>
      <c r="L39" s="3" t="s">
        <v>9</v>
      </c>
      <c r="M39" s="3" t="s">
        <v>9</v>
      </c>
      <c r="N39" s="3" t="s">
        <v>9</v>
      </c>
      <c r="O39" s="3" t="s">
        <v>9</v>
      </c>
      <c r="P39" s="3" t="s">
        <v>9</v>
      </c>
      <c r="Q39" s="3" t="s">
        <v>9</v>
      </c>
      <c r="R39" s="3" t="s">
        <v>9</v>
      </c>
      <c r="S39" s="3" t="s">
        <v>9</v>
      </c>
      <c r="T39" s="3" t="s">
        <v>9</v>
      </c>
      <c r="U39" s="3" t="s">
        <v>9</v>
      </c>
      <c r="V39" s="3" t="s">
        <v>9</v>
      </c>
      <c r="W39" s="3" t="s">
        <v>9</v>
      </c>
      <c r="X39" s="3" t="s">
        <v>9</v>
      </c>
      <c r="Y39" s="3" t="s">
        <v>9</v>
      </c>
      <c r="Z39" s="3" t="s">
        <v>9</v>
      </c>
      <c r="AA39" s="3" t="s">
        <v>9</v>
      </c>
      <c r="AB39" s="3" t="s">
        <v>9</v>
      </c>
      <c r="AC39" s="3" t="s">
        <v>9</v>
      </c>
      <c r="AD39" s="3" t="s">
        <v>9</v>
      </c>
      <c r="AE39" s="3" t="s">
        <v>9</v>
      </c>
      <c r="AF39" s="3" t="s">
        <v>9</v>
      </c>
      <c r="AG39" s="3" t="s">
        <v>9</v>
      </c>
      <c r="AH39" s="3" t="s">
        <v>9</v>
      </c>
      <c r="AI39" s="3" t="s">
        <v>9</v>
      </c>
      <c r="AJ39" s="3" t="s">
        <v>9</v>
      </c>
      <c r="AK39" s="3" t="s">
        <v>9</v>
      </c>
      <c r="AL39" s="3" t="s">
        <v>9</v>
      </c>
      <c r="AM39" s="3" t="s">
        <v>9</v>
      </c>
      <c r="AN39" s="3" t="s">
        <v>9</v>
      </c>
      <c r="AO39" s="3" t="s">
        <v>9</v>
      </c>
      <c r="AP39" s="3" t="s">
        <v>9</v>
      </c>
      <c r="AQ39" s="3" t="s">
        <v>9</v>
      </c>
      <c r="AR39" s="3" t="s">
        <v>9</v>
      </c>
      <c r="AS39" s="3" t="s">
        <v>9</v>
      </c>
      <c r="AT39" s="3" t="s">
        <v>9</v>
      </c>
      <c r="AU39" s="3" t="s">
        <v>9</v>
      </c>
      <c r="AV39" s="3" t="s">
        <v>9</v>
      </c>
      <c r="AW39" s="3" t="s">
        <v>9</v>
      </c>
      <c r="AX39" s="3" t="s">
        <v>9</v>
      </c>
      <c r="AY39" s="3" t="s">
        <v>9</v>
      </c>
      <c r="AZ39" s="3" t="s">
        <v>9</v>
      </c>
      <c r="BA39" s="3" t="s">
        <v>9</v>
      </c>
      <c r="BB39" s="3" t="s">
        <v>9</v>
      </c>
      <c r="BC39" s="3" t="s">
        <v>9</v>
      </c>
      <c r="BD39" s="3" t="s">
        <v>9</v>
      </c>
      <c r="BE39" s="3" t="s">
        <v>9</v>
      </c>
      <c r="BF39" s="3" t="s">
        <v>9</v>
      </c>
      <c r="BG39" s="3" t="s">
        <v>9</v>
      </c>
      <c r="BH39" s="3" t="s">
        <v>9</v>
      </c>
      <c r="BI39" s="3" t="s">
        <v>9</v>
      </c>
      <c r="BJ39" s="3" t="s">
        <v>9</v>
      </c>
      <c r="BK39" s="3" t="s">
        <v>9</v>
      </c>
      <c r="BL39" s="3" t="s">
        <v>9</v>
      </c>
      <c r="BM39" s="3" t="s">
        <v>9</v>
      </c>
    </row>
    <row r="40" spans="1:65">
      <c r="A40" s="2" t="s">
        <v>1484</v>
      </c>
      <c r="B40" s="3" t="s">
        <v>9</v>
      </c>
      <c r="C40" s="5">
        <v>2266228000</v>
      </c>
      <c r="D40" s="3" t="s">
        <v>9</v>
      </c>
      <c r="E40" s="3" t="s">
        <v>9</v>
      </c>
      <c r="F40" s="3" t="s">
        <v>9</v>
      </c>
      <c r="G40" s="3" t="s">
        <v>9</v>
      </c>
      <c r="H40" s="3" t="s">
        <v>9</v>
      </c>
      <c r="I40" s="3" t="s">
        <v>9</v>
      </c>
      <c r="J40" s="3" t="s">
        <v>9</v>
      </c>
      <c r="K40" s="3" t="s">
        <v>9</v>
      </c>
      <c r="L40" s="3" t="s">
        <v>9</v>
      </c>
      <c r="M40" s="3" t="s">
        <v>9</v>
      </c>
      <c r="N40" s="3" t="s">
        <v>9</v>
      </c>
      <c r="O40" s="3" t="s">
        <v>9</v>
      </c>
      <c r="P40" s="3" t="s">
        <v>9</v>
      </c>
      <c r="Q40" s="3" t="s">
        <v>9</v>
      </c>
      <c r="R40" s="3" t="s">
        <v>9</v>
      </c>
      <c r="S40" s="3" t="s">
        <v>9</v>
      </c>
      <c r="T40" s="3" t="s">
        <v>9</v>
      </c>
      <c r="U40" s="3" t="s">
        <v>9</v>
      </c>
      <c r="V40" s="3" t="s">
        <v>9</v>
      </c>
      <c r="W40" s="3" t="s">
        <v>9</v>
      </c>
      <c r="X40" s="3" t="s">
        <v>9</v>
      </c>
      <c r="Y40" s="3" t="s">
        <v>9</v>
      </c>
      <c r="Z40" s="3" t="s">
        <v>9</v>
      </c>
      <c r="AA40" s="3" t="s">
        <v>9</v>
      </c>
      <c r="AB40" s="3" t="s">
        <v>9</v>
      </c>
      <c r="AC40" s="3" t="s">
        <v>9</v>
      </c>
      <c r="AD40" s="3" t="s">
        <v>9</v>
      </c>
      <c r="AE40" s="3" t="s">
        <v>9</v>
      </c>
      <c r="AF40" s="3" t="s">
        <v>9</v>
      </c>
      <c r="AG40" s="3" t="s">
        <v>9</v>
      </c>
      <c r="AH40" s="3" t="s">
        <v>9</v>
      </c>
      <c r="AI40" s="3" t="s">
        <v>9</v>
      </c>
      <c r="AJ40" s="3" t="s">
        <v>9</v>
      </c>
      <c r="AK40" s="3" t="s">
        <v>9</v>
      </c>
      <c r="AL40" s="3" t="s">
        <v>9</v>
      </c>
      <c r="AM40" s="3" t="s">
        <v>9</v>
      </c>
      <c r="AN40" s="3" t="s">
        <v>9</v>
      </c>
      <c r="AO40" s="3" t="s">
        <v>9</v>
      </c>
      <c r="AP40" s="3" t="s">
        <v>9</v>
      </c>
      <c r="AQ40" s="3" t="s">
        <v>9</v>
      </c>
      <c r="AR40" s="3" t="s">
        <v>9</v>
      </c>
      <c r="AS40" s="3" t="s">
        <v>9</v>
      </c>
      <c r="AT40" s="3" t="s">
        <v>9</v>
      </c>
      <c r="AU40" s="3" t="s">
        <v>9</v>
      </c>
      <c r="AV40" s="3" t="s">
        <v>9</v>
      </c>
      <c r="AW40" s="3" t="s">
        <v>9</v>
      </c>
      <c r="AX40" s="3" t="s">
        <v>9</v>
      </c>
      <c r="AY40" s="3" t="s">
        <v>9</v>
      </c>
      <c r="AZ40" s="3" t="s">
        <v>9</v>
      </c>
      <c r="BA40" s="3" t="s">
        <v>9</v>
      </c>
      <c r="BB40" s="3" t="s">
        <v>9</v>
      </c>
      <c r="BC40" s="3" t="s">
        <v>9</v>
      </c>
      <c r="BD40" s="3" t="s">
        <v>9</v>
      </c>
      <c r="BE40" s="3" t="s">
        <v>9</v>
      </c>
      <c r="BF40" s="3" t="s">
        <v>9</v>
      </c>
      <c r="BG40" s="3" t="s">
        <v>9</v>
      </c>
      <c r="BH40" s="3" t="s">
        <v>9</v>
      </c>
      <c r="BI40" s="3" t="s">
        <v>9</v>
      </c>
      <c r="BJ40" s="3" t="s">
        <v>9</v>
      </c>
      <c r="BK40" s="3" t="s">
        <v>9</v>
      </c>
      <c r="BL40" s="3" t="s">
        <v>9</v>
      </c>
      <c r="BM40" s="3" t="s">
        <v>9</v>
      </c>
    </row>
  </sheetData>
  <mergeCells count="10">
    <mergeCell ref="BK1:BM1"/>
    <mergeCell ref="B2:B5"/>
    <mergeCell ref="C2:C5"/>
    <mergeCell ref="D2:D5"/>
    <mergeCell ref="A1:A5"/>
    <mergeCell ref="C1:E1"/>
    <mergeCell ref="AJ1:AN1"/>
    <mergeCell ref="AS1:AU1"/>
    <mergeCell ref="BC1:BD1"/>
    <mergeCell ref="BG1:B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 bestFit="1" customWidth="1"/>
    <col min="3" max="5" width="12.28515625" bestFit="1" customWidth="1"/>
    <col min="6" max="9" width="36.5703125" bestFit="1" customWidth="1"/>
    <col min="10" max="13" width="28.140625" bestFit="1" customWidth="1"/>
    <col min="14" max="14" width="29.7109375" bestFit="1" customWidth="1"/>
  </cols>
  <sheetData>
    <row r="1" spans="1:14" ht="15" customHeight="1">
      <c r="A1" s="6" t="s">
        <v>1485</v>
      </c>
      <c r="B1" s="6" t="s">
        <v>77</v>
      </c>
      <c r="C1" s="6"/>
      <c r="D1" s="6" t="s">
        <v>1</v>
      </c>
      <c r="E1" s="6"/>
      <c r="F1" s="6"/>
      <c r="G1" s="6"/>
      <c r="H1" s="6"/>
      <c r="I1" s="6"/>
      <c r="J1" s="6"/>
      <c r="K1" s="1"/>
      <c r="L1" s="1"/>
      <c r="M1" s="1" t="s">
        <v>1241</v>
      </c>
      <c r="N1" s="1" t="s">
        <v>1</v>
      </c>
    </row>
    <row r="2" spans="1:14">
      <c r="A2" s="6"/>
      <c r="B2" s="6" t="s">
        <v>81</v>
      </c>
      <c r="C2" s="6" t="s">
        <v>78</v>
      </c>
      <c r="D2" s="6" t="s">
        <v>2</v>
      </c>
      <c r="E2" s="6" t="s">
        <v>34</v>
      </c>
      <c r="F2" s="1" t="s">
        <v>2</v>
      </c>
      <c r="G2" s="1" t="s">
        <v>2</v>
      </c>
      <c r="H2" s="1" t="s">
        <v>2</v>
      </c>
      <c r="I2" s="1" t="s">
        <v>2</v>
      </c>
      <c r="J2" s="1" t="s">
        <v>2</v>
      </c>
      <c r="K2" s="1" t="s">
        <v>1421</v>
      </c>
      <c r="L2" s="1" t="s">
        <v>34</v>
      </c>
      <c r="M2" s="1" t="s">
        <v>1421</v>
      </c>
      <c r="N2" s="1" t="s">
        <v>2</v>
      </c>
    </row>
    <row r="3" spans="1:14" ht="30">
      <c r="A3" s="6"/>
      <c r="B3" s="6"/>
      <c r="C3" s="6"/>
      <c r="D3" s="6"/>
      <c r="E3" s="6"/>
      <c r="F3" s="1" t="s">
        <v>1449</v>
      </c>
      <c r="G3" s="1" t="s">
        <v>1486</v>
      </c>
      <c r="H3" s="1" t="s">
        <v>1487</v>
      </c>
      <c r="I3" s="1" t="s">
        <v>1488</v>
      </c>
      <c r="J3" s="1" t="s">
        <v>1420</v>
      </c>
      <c r="K3" s="1" t="s">
        <v>1420</v>
      </c>
      <c r="L3" s="1" t="s">
        <v>1420</v>
      </c>
      <c r="M3" s="1" t="s">
        <v>1440</v>
      </c>
      <c r="N3" s="1" t="s">
        <v>1489</v>
      </c>
    </row>
    <row r="4" spans="1:14">
      <c r="A4" s="6"/>
      <c r="B4" s="6"/>
      <c r="C4" s="6"/>
      <c r="D4" s="6"/>
      <c r="E4" s="6"/>
      <c r="F4" s="1"/>
      <c r="G4" s="1"/>
      <c r="H4" s="1"/>
      <c r="I4" s="1"/>
      <c r="J4" s="1"/>
      <c r="K4" s="1"/>
      <c r="L4" s="1"/>
      <c r="M4" s="1" t="s">
        <v>1420</v>
      </c>
      <c r="N4" s="1" t="s">
        <v>1420</v>
      </c>
    </row>
    <row r="5" spans="1:14">
      <c r="A5" s="7" t="s">
        <v>1226</v>
      </c>
      <c r="B5" s="3" t="s">
        <v>9</v>
      </c>
      <c r="C5" s="3" t="s">
        <v>9</v>
      </c>
      <c r="D5" s="3" t="s">
        <v>9</v>
      </c>
      <c r="E5" s="3" t="s">
        <v>9</v>
      </c>
      <c r="F5" s="3" t="s">
        <v>9</v>
      </c>
      <c r="G5" s="3" t="s">
        <v>9</v>
      </c>
      <c r="H5" s="3" t="s">
        <v>9</v>
      </c>
      <c r="I5" s="3" t="s">
        <v>9</v>
      </c>
      <c r="J5" s="3" t="s">
        <v>9</v>
      </c>
      <c r="K5" s="3" t="s">
        <v>9</v>
      </c>
      <c r="L5" s="3" t="s">
        <v>9</v>
      </c>
      <c r="M5" s="3" t="s">
        <v>9</v>
      </c>
      <c r="N5" s="3" t="s">
        <v>9</v>
      </c>
    </row>
    <row r="6" spans="1:14">
      <c r="A6" s="2" t="s">
        <v>1490</v>
      </c>
      <c r="B6" s="3" t="s">
        <v>9</v>
      </c>
      <c r="C6" s="3" t="s">
        <v>9</v>
      </c>
      <c r="D6" s="3" t="s">
        <v>9</v>
      </c>
      <c r="E6" s="3" t="s">
        <v>9</v>
      </c>
      <c r="F6" s="3" t="s">
        <v>9</v>
      </c>
      <c r="G6" s="3" t="s">
        <v>9</v>
      </c>
      <c r="H6" s="3" t="s">
        <v>9</v>
      </c>
      <c r="I6" s="3" t="s">
        <v>9</v>
      </c>
      <c r="J6" s="3" t="s">
        <v>9</v>
      </c>
      <c r="K6" s="5">
        <v>500000000</v>
      </c>
      <c r="L6" s="3" t="s">
        <v>9</v>
      </c>
      <c r="M6" s="3" t="s">
        <v>9</v>
      </c>
      <c r="N6" s="3" t="s">
        <v>9</v>
      </c>
    </row>
    <row r="7" spans="1:14" ht="30">
      <c r="A7" s="2" t="s">
        <v>1459</v>
      </c>
      <c r="B7" s="3" t="s">
        <v>9</v>
      </c>
      <c r="C7" s="3" t="s">
        <v>9</v>
      </c>
      <c r="D7" s="3" t="s">
        <v>9</v>
      </c>
      <c r="E7" s="3" t="s">
        <v>9</v>
      </c>
      <c r="F7" s="3" t="s">
        <v>9</v>
      </c>
      <c r="G7" s="3" t="s">
        <v>9</v>
      </c>
      <c r="H7" s="3" t="s">
        <v>9</v>
      </c>
      <c r="I7" s="3" t="s">
        <v>9</v>
      </c>
      <c r="J7" s="165">
        <v>7.4999999999999997E-2</v>
      </c>
      <c r="K7" s="165">
        <v>7.4999999999999997E-2</v>
      </c>
      <c r="L7" s="165">
        <v>0</v>
      </c>
      <c r="M7" s="3" t="s">
        <v>9</v>
      </c>
      <c r="N7" s="3" t="s">
        <v>9</v>
      </c>
    </row>
    <row r="8" spans="1:14" ht="30">
      <c r="A8" s="2" t="s">
        <v>1491</v>
      </c>
      <c r="B8" s="3" t="s">
        <v>9</v>
      </c>
      <c r="C8" s="3" t="s">
        <v>9</v>
      </c>
      <c r="D8" s="3" t="s">
        <v>9</v>
      </c>
      <c r="E8" s="3" t="s">
        <v>9</v>
      </c>
      <c r="F8" s="3" t="s">
        <v>9</v>
      </c>
      <c r="G8" s="3" t="s">
        <v>9</v>
      </c>
      <c r="H8" s="3" t="s">
        <v>9</v>
      </c>
      <c r="I8" s="3" t="s">
        <v>9</v>
      </c>
      <c r="J8" s="3" t="s">
        <v>9</v>
      </c>
      <c r="K8" s="3" t="s">
        <v>9</v>
      </c>
      <c r="L8" s="3" t="s">
        <v>9</v>
      </c>
      <c r="M8" s="3" t="s">
        <v>9</v>
      </c>
      <c r="N8" s="165">
        <v>0.35</v>
      </c>
    </row>
    <row r="9" spans="1:14" ht="30">
      <c r="A9" s="2" t="s">
        <v>1492</v>
      </c>
      <c r="B9" s="3" t="s">
        <v>9</v>
      </c>
      <c r="C9" s="3" t="s">
        <v>9</v>
      </c>
      <c r="D9" s="3" t="s">
        <v>9</v>
      </c>
      <c r="E9" s="3" t="s">
        <v>9</v>
      </c>
      <c r="F9" s="165">
        <v>1.0563</v>
      </c>
      <c r="G9" s="165">
        <v>1.0375000000000001</v>
      </c>
      <c r="H9" s="165">
        <v>1.0187999999999999</v>
      </c>
      <c r="I9" s="165">
        <v>1</v>
      </c>
      <c r="J9" s="3" t="s">
        <v>9</v>
      </c>
      <c r="K9" s="3" t="s">
        <v>9</v>
      </c>
      <c r="L9" s="3" t="s">
        <v>9</v>
      </c>
      <c r="M9" s="165">
        <v>1.01</v>
      </c>
      <c r="N9" s="3" t="s">
        <v>9</v>
      </c>
    </row>
    <row r="10" spans="1:14">
      <c r="A10" s="2" t="s">
        <v>110</v>
      </c>
      <c r="B10" s="3" t="s">
        <v>9</v>
      </c>
      <c r="C10" s="8">
        <v>1183000</v>
      </c>
      <c r="D10" s="8">
        <v>-148253000</v>
      </c>
      <c r="E10" s="8">
        <v>-51796000</v>
      </c>
      <c r="F10" s="3" t="s">
        <v>9</v>
      </c>
      <c r="G10" s="3" t="s">
        <v>9</v>
      </c>
      <c r="H10" s="3" t="s">
        <v>9</v>
      </c>
      <c r="I10" s="3" t="s">
        <v>9</v>
      </c>
      <c r="J10" s="8">
        <v>148300000</v>
      </c>
      <c r="K10" s="3" t="s">
        <v>9</v>
      </c>
      <c r="L10" s="3" t="s">
        <v>9</v>
      </c>
      <c r="M10" s="3" t="s">
        <v>9</v>
      </c>
      <c r="N10" s="3" t="s">
        <v>9</v>
      </c>
    </row>
    <row r="11" spans="1:14">
      <c r="A11" s="2" t="s">
        <v>1493</v>
      </c>
      <c r="B11" s="3" t="s">
        <v>9</v>
      </c>
      <c r="C11" s="3" t="s">
        <v>9</v>
      </c>
      <c r="D11" s="3" t="s">
        <v>9</v>
      </c>
      <c r="E11" s="3" t="s">
        <v>9</v>
      </c>
      <c r="F11" s="3" t="s">
        <v>9</v>
      </c>
      <c r="G11" s="3" t="s">
        <v>9</v>
      </c>
      <c r="H11" s="3" t="s">
        <v>9</v>
      </c>
      <c r="I11" s="3" t="s">
        <v>9</v>
      </c>
      <c r="J11" s="8">
        <v>35900000</v>
      </c>
      <c r="K11" s="3" t="s">
        <v>9</v>
      </c>
      <c r="L11" s="3" t="s">
        <v>9</v>
      </c>
      <c r="M11" s="3" t="s">
        <v>9</v>
      </c>
      <c r="N11" s="3" t="s">
        <v>9</v>
      </c>
    </row>
    <row r="12" spans="1:14">
      <c r="A12" s="2" t="s">
        <v>1494</v>
      </c>
      <c r="B12" s="5">
        <v>1619000</v>
      </c>
      <c r="C12" s="5">
        <v>467000</v>
      </c>
      <c r="D12" s="5">
        <v>35902000</v>
      </c>
      <c r="E12" s="5">
        <v>16421000</v>
      </c>
      <c r="F12" s="3" t="s">
        <v>9</v>
      </c>
      <c r="G12" s="3" t="s">
        <v>9</v>
      </c>
      <c r="H12" s="3" t="s">
        <v>9</v>
      </c>
      <c r="I12" s="3" t="s">
        <v>9</v>
      </c>
      <c r="J12" s="5">
        <v>23200000</v>
      </c>
      <c r="K12" s="3" t="s">
        <v>9</v>
      </c>
      <c r="L12" s="3" t="s">
        <v>9</v>
      </c>
      <c r="M12" s="3" t="s">
        <v>9</v>
      </c>
      <c r="N12" s="3" t="s">
        <v>9</v>
      </c>
    </row>
  </sheetData>
  <mergeCells count="7">
    <mergeCell ref="A1:A4"/>
    <mergeCell ref="B1:C1"/>
    <mergeCell ref="D1:J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27" bestFit="1" customWidth="1"/>
    <col min="3" max="3" width="32.5703125" bestFit="1" customWidth="1"/>
    <col min="4" max="4" width="22.42578125" bestFit="1" customWidth="1"/>
    <col min="5" max="7" width="27" bestFit="1" customWidth="1"/>
    <col min="8" max="13" width="21.140625" bestFit="1" customWidth="1"/>
    <col min="14" max="15" width="32.5703125" bestFit="1" customWidth="1"/>
    <col min="16" max="17" width="22.42578125" bestFit="1" customWidth="1"/>
    <col min="18" max="19" width="27" bestFit="1" customWidth="1"/>
  </cols>
  <sheetData>
    <row r="1" spans="1:19" ht="15" customHeight="1">
      <c r="A1" s="6" t="s">
        <v>1495</v>
      </c>
      <c r="B1" s="6" t="s">
        <v>1</v>
      </c>
      <c r="C1" s="6"/>
      <c r="D1" s="1"/>
      <c r="E1" s="1" t="s">
        <v>1</v>
      </c>
      <c r="F1" s="6"/>
      <c r="G1" s="6"/>
      <c r="H1" s="1" t="s">
        <v>1</v>
      </c>
      <c r="I1" s="1"/>
      <c r="J1" s="1" t="s">
        <v>1</v>
      </c>
      <c r="K1" s="1"/>
      <c r="L1" s="1"/>
      <c r="M1" s="1"/>
      <c r="N1" s="1" t="s">
        <v>1</v>
      </c>
      <c r="O1" s="1"/>
      <c r="P1" s="1" t="s">
        <v>1</v>
      </c>
      <c r="Q1" s="1"/>
      <c r="R1" s="6"/>
      <c r="S1" s="6"/>
    </row>
    <row r="2" spans="1:19">
      <c r="A2" s="6"/>
      <c r="B2" s="1" t="s">
        <v>2</v>
      </c>
      <c r="C2" s="1" t="s">
        <v>2</v>
      </c>
      <c r="D2" s="1" t="s">
        <v>1496</v>
      </c>
      <c r="E2" s="1" t="s">
        <v>2</v>
      </c>
      <c r="F2" s="1" t="s">
        <v>1288</v>
      </c>
      <c r="G2" s="1" t="s">
        <v>1288</v>
      </c>
      <c r="H2" s="1" t="s">
        <v>2</v>
      </c>
      <c r="I2" s="1" t="s">
        <v>1288</v>
      </c>
      <c r="J2" s="1" t="s">
        <v>2</v>
      </c>
      <c r="K2" s="1" t="s">
        <v>1288</v>
      </c>
      <c r="L2" s="1" t="s">
        <v>1430</v>
      </c>
      <c r="M2" s="1" t="s">
        <v>1288</v>
      </c>
      <c r="N2" s="1" t="s">
        <v>2</v>
      </c>
      <c r="O2" s="1" t="s">
        <v>1288</v>
      </c>
      <c r="P2" s="1" t="s">
        <v>2</v>
      </c>
      <c r="Q2" s="1" t="s">
        <v>1430</v>
      </c>
      <c r="R2" s="1" t="s">
        <v>1421</v>
      </c>
      <c r="S2" s="1" t="s">
        <v>1421</v>
      </c>
    </row>
    <row r="3" spans="1:19">
      <c r="A3" s="6"/>
      <c r="B3" s="1" t="s">
        <v>1424</v>
      </c>
      <c r="C3" s="1" t="s">
        <v>1425</v>
      </c>
      <c r="D3" s="1" t="s">
        <v>1432</v>
      </c>
      <c r="E3" s="1" t="s">
        <v>1427</v>
      </c>
      <c r="F3" s="1" t="s">
        <v>1427</v>
      </c>
      <c r="G3" s="1" t="s">
        <v>1427</v>
      </c>
      <c r="H3" s="1" t="s">
        <v>1427</v>
      </c>
      <c r="I3" s="1" t="s">
        <v>1427</v>
      </c>
      <c r="J3" s="1" t="s">
        <v>1427</v>
      </c>
      <c r="K3" s="1" t="s">
        <v>1427</v>
      </c>
      <c r="L3" s="1" t="s">
        <v>1427</v>
      </c>
      <c r="M3" s="1" t="s">
        <v>1427</v>
      </c>
      <c r="N3" s="1" t="s">
        <v>1427</v>
      </c>
      <c r="O3" s="1" t="s">
        <v>1427</v>
      </c>
      <c r="P3" s="1" t="s">
        <v>1427</v>
      </c>
      <c r="Q3" s="1" t="s">
        <v>1427</v>
      </c>
      <c r="R3" s="1" t="s">
        <v>1424</v>
      </c>
      <c r="S3" s="1" t="s">
        <v>1424</v>
      </c>
    </row>
    <row r="4" spans="1:19">
      <c r="A4" s="6"/>
      <c r="B4" s="1"/>
      <c r="C4" s="1"/>
      <c r="D4" s="1"/>
      <c r="E4" s="1" t="s">
        <v>1423</v>
      </c>
      <c r="F4" s="1" t="s">
        <v>1423</v>
      </c>
      <c r="G4" s="1" t="s">
        <v>1424</v>
      </c>
      <c r="H4" s="1" t="s">
        <v>1428</v>
      </c>
      <c r="I4" s="1" t="s">
        <v>1428</v>
      </c>
      <c r="J4" s="1" t="s">
        <v>1429</v>
      </c>
      <c r="K4" s="1" t="s">
        <v>1429</v>
      </c>
      <c r="L4" s="1" t="s">
        <v>1431</v>
      </c>
      <c r="M4" s="1" t="s">
        <v>1431</v>
      </c>
      <c r="N4" s="1" t="s">
        <v>1425</v>
      </c>
      <c r="O4" s="1" t="s">
        <v>1425</v>
      </c>
      <c r="P4" s="1" t="s">
        <v>1432</v>
      </c>
      <c r="Q4" s="1" t="s">
        <v>1432</v>
      </c>
      <c r="R4" s="1"/>
      <c r="S4" s="1" t="s">
        <v>1275</v>
      </c>
    </row>
    <row r="5" spans="1:19">
      <c r="A5" s="7" t="s">
        <v>1226</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row>
    <row r="6" spans="1:19" ht="30">
      <c r="A6" s="2" t="s">
        <v>1497</v>
      </c>
      <c r="B6" s="3" t="s">
        <v>9</v>
      </c>
      <c r="C6" s="3" t="s">
        <v>9</v>
      </c>
      <c r="D6" s="3">
        <v>0.99150000000000005</v>
      </c>
      <c r="E6" s="3" t="s">
        <v>9</v>
      </c>
      <c r="F6" s="3" t="s">
        <v>9</v>
      </c>
      <c r="G6" s="3" t="s">
        <v>9</v>
      </c>
      <c r="H6" s="3" t="s">
        <v>9</v>
      </c>
      <c r="I6" s="3" t="s">
        <v>9</v>
      </c>
      <c r="J6" s="3" t="s">
        <v>9</v>
      </c>
      <c r="K6" s="3" t="s">
        <v>9</v>
      </c>
      <c r="L6" s="3" t="s">
        <v>9</v>
      </c>
      <c r="M6" s="3" t="s">
        <v>9</v>
      </c>
      <c r="N6" s="3" t="s">
        <v>9</v>
      </c>
      <c r="O6" s="3" t="s">
        <v>9</v>
      </c>
      <c r="P6" s="3" t="s">
        <v>9</v>
      </c>
      <c r="Q6" s="3" t="s">
        <v>9</v>
      </c>
      <c r="R6" s="3" t="s">
        <v>9</v>
      </c>
      <c r="S6" s="3" t="s">
        <v>9</v>
      </c>
    </row>
    <row r="7" spans="1:19">
      <c r="A7" s="2" t="s">
        <v>1498</v>
      </c>
      <c r="B7" s="3" t="s">
        <v>9</v>
      </c>
      <c r="C7" s="3" t="s">
        <v>9</v>
      </c>
      <c r="D7" s="3" t="s">
        <v>9</v>
      </c>
      <c r="E7" s="3" t="s">
        <v>9</v>
      </c>
      <c r="F7" s="3" t="s">
        <v>9</v>
      </c>
      <c r="G7" s="3">
        <v>3</v>
      </c>
      <c r="H7" s="3" t="s">
        <v>9</v>
      </c>
      <c r="I7" s="3" t="s">
        <v>9</v>
      </c>
      <c r="J7" s="3" t="s">
        <v>9</v>
      </c>
      <c r="K7" s="3" t="s">
        <v>9</v>
      </c>
      <c r="L7" s="3" t="s">
        <v>9</v>
      </c>
      <c r="M7" s="3" t="s">
        <v>9</v>
      </c>
      <c r="N7" s="3" t="s">
        <v>9</v>
      </c>
      <c r="O7" s="3" t="s">
        <v>9</v>
      </c>
      <c r="P7" s="3" t="s">
        <v>9</v>
      </c>
      <c r="Q7" s="3" t="s">
        <v>9</v>
      </c>
      <c r="R7" s="3" t="s">
        <v>9</v>
      </c>
      <c r="S7" s="3" t="s">
        <v>9</v>
      </c>
    </row>
    <row r="8" spans="1:19" ht="30">
      <c r="A8" s="2" t="s">
        <v>1466</v>
      </c>
      <c r="B8" s="3" t="s">
        <v>9</v>
      </c>
      <c r="C8" s="3" t="s">
        <v>9</v>
      </c>
      <c r="D8" s="3" t="s">
        <v>9</v>
      </c>
      <c r="E8" s="3" t="s">
        <v>9</v>
      </c>
      <c r="F8" s="3" t="s">
        <v>9</v>
      </c>
      <c r="G8" s="5">
        <v>1575000000</v>
      </c>
      <c r="H8" s="3" t="s">
        <v>9</v>
      </c>
      <c r="I8" s="5">
        <v>200000000</v>
      </c>
      <c r="J8" s="3" t="s">
        <v>9</v>
      </c>
      <c r="K8" s="5">
        <v>750000000</v>
      </c>
      <c r="L8" s="5">
        <v>625000000</v>
      </c>
      <c r="M8" s="5">
        <v>625000000</v>
      </c>
      <c r="N8" s="3" t="s">
        <v>9</v>
      </c>
      <c r="O8" s="3" t="s">
        <v>9</v>
      </c>
      <c r="P8" s="3" t="s">
        <v>9</v>
      </c>
      <c r="Q8" s="5">
        <v>625000000</v>
      </c>
      <c r="R8" s="3" t="s">
        <v>9</v>
      </c>
      <c r="S8" s="3" t="s">
        <v>9</v>
      </c>
    </row>
    <row r="9" spans="1:19" ht="30">
      <c r="A9" s="2" t="s">
        <v>1499</v>
      </c>
      <c r="B9" s="3" t="s">
        <v>9</v>
      </c>
      <c r="C9" s="3" t="s">
        <v>9</v>
      </c>
      <c r="D9" s="3" t="s">
        <v>9</v>
      </c>
      <c r="E9" s="3" t="s">
        <v>9</v>
      </c>
      <c r="F9" s="3" t="s">
        <v>9</v>
      </c>
      <c r="G9" s="3" t="s">
        <v>9</v>
      </c>
      <c r="H9" s="3" t="s">
        <v>9</v>
      </c>
      <c r="I9" s="3" t="s">
        <v>9</v>
      </c>
      <c r="J9" s="3" t="s">
        <v>9</v>
      </c>
      <c r="K9" s="3" t="s">
        <v>9</v>
      </c>
      <c r="L9" s="3" t="s">
        <v>9</v>
      </c>
      <c r="M9" s="3" t="s">
        <v>9</v>
      </c>
      <c r="N9" s="3" t="s">
        <v>9</v>
      </c>
      <c r="O9" s="5">
        <v>125000000</v>
      </c>
      <c r="P9" s="3" t="s">
        <v>9</v>
      </c>
      <c r="Q9" s="3" t="s">
        <v>9</v>
      </c>
      <c r="R9" s="5">
        <v>1625000000</v>
      </c>
      <c r="S9" s="3" t="s">
        <v>9</v>
      </c>
    </row>
    <row r="10" spans="1:19" ht="30">
      <c r="A10" s="2" t="s">
        <v>1500</v>
      </c>
      <c r="B10" s="3" t="s">
        <v>9</v>
      </c>
      <c r="C10" s="3" t="s">
        <v>9</v>
      </c>
      <c r="D10" s="3" t="s">
        <v>9</v>
      </c>
      <c r="E10" s="3" t="s">
        <v>9</v>
      </c>
      <c r="F10" s="3">
        <v>2</v>
      </c>
      <c r="G10" s="3" t="s">
        <v>9</v>
      </c>
      <c r="H10" s="3" t="s">
        <v>9</v>
      </c>
      <c r="I10" s="3" t="s">
        <v>9</v>
      </c>
      <c r="J10" s="3" t="s">
        <v>9</v>
      </c>
      <c r="K10" s="3" t="s">
        <v>9</v>
      </c>
      <c r="L10" s="3" t="s">
        <v>9</v>
      </c>
      <c r="M10" s="3" t="s">
        <v>9</v>
      </c>
      <c r="N10" s="3" t="s">
        <v>9</v>
      </c>
      <c r="O10" s="3" t="s">
        <v>9</v>
      </c>
      <c r="P10" s="3" t="s">
        <v>9</v>
      </c>
      <c r="Q10" s="3" t="s">
        <v>9</v>
      </c>
      <c r="R10" s="3" t="s">
        <v>9</v>
      </c>
      <c r="S10" s="3" t="s">
        <v>9</v>
      </c>
    </row>
    <row r="11" spans="1:19" ht="30">
      <c r="A11" s="2" t="s">
        <v>1501</v>
      </c>
      <c r="B11" s="3" t="s">
        <v>9</v>
      </c>
      <c r="C11" s="3" t="s">
        <v>9</v>
      </c>
      <c r="D11" s="3" t="s">
        <v>9</v>
      </c>
      <c r="E11" s="3" t="s">
        <v>1315</v>
      </c>
      <c r="F11" s="3" t="s">
        <v>9</v>
      </c>
      <c r="G11" s="3" t="s">
        <v>9</v>
      </c>
      <c r="H11" s="3" t="s">
        <v>9</v>
      </c>
      <c r="I11" s="3" t="s">
        <v>9</v>
      </c>
      <c r="J11" s="3" t="s">
        <v>9</v>
      </c>
      <c r="K11" s="3" t="s">
        <v>9</v>
      </c>
      <c r="L11" s="3" t="s">
        <v>9</v>
      </c>
      <c r="M11" s="3" t="s">
        <v>9</v>
      </c>
      <c r="N11" s="3" t="s">
        <v>9</v>
      </c>
      <c r="O11" s="3" t="s">
        <v>9</v>
      </c>
      <c r="P11" s="3" t="s">
        <v>9</v>
      </c>
      <c r="Q11" s="3" t="s">
        <v>9</v>
      </c>
      <c r="R11" s="3" t="s">
        <v>9</v>
      </c>
      <c r="S11" s="3" t="s">
        <v>9</v>
      </c>
    </row>
    <row r="12" spans="1:19" ht="30">
      <c r="A12" s="2" t="s">
        <v>1453</v>
      </c>
      <c r="B12" s="3" t="s">
        <v>1454</v>
      </c>
      <c r="C12" s="3" t="s">
        <v>1454</v>
      </c>
      <c r="D12" s="3" t="s">
        <v>9</v>
      </c>
      <c r="E12" s="3" t="s">
        <v>9</v>
      </c>
      <c r="F12" s="3" t="s">
        <v>9</v>
      </c>
      <c r="G12" s="3" t="s">
        <v>9</v>
      </c>
      <c r="H12" s="3" t="s">
        <v>1454</v>
      </c>
      <c r="I12" s="3" t="s">
        <v>9</v>
      </c>
      <c r="J12" s="3" t="s">
        <v>1454</v>
      </c>
      <c r="K12" s="3" t="s">
        <v>9</v>
      </c>
      <c r="L12" s="3" t="s">
        <v>9</v>
      </c>
      <c r="M12" s="3" t="s">
        <v>9</v>
      </c>
      <c r="N12" s="3" t="s">
        <v>1454</v>
      </c>
      <c r="O12" s="3" t="s">
        <v>9</v>
      </c>
      <c r="P12" s="3" t="s">
        <v>1455</v>
      </c>
      <c r="Q12" s="3" t="s">
        <v>9</v>
      </c>
      <c r="R12" s="3" t="s">
        <v>9</v>
      </c>
      <c r="S12" s="3" t="s">
        <v>9</v>
      </c>
    </row>
    <row r="13" spans="1:19">
      <c r="A13" s="2" t="s">
        <v>1502</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v>3.5</v>
      </c>
    </row>
    <row r="14" spans="1:19" ht="30">
      <c r="A14" s="2" t="s">
        <v>1503</v>
      </c>
      <c r="B14" s="3" t="s">
        <v>9</v>
      </c>
      <c r="C14" s="3" t="s">
        <v>9</v>
      </c>
      <c r="D14" s="3">
        <v>0.01</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row>
  </sheetData>
  <mergeCells count="4">
    <mergeCell ref="A1:A4"/>
    <mergeCell ref="B1:C1"/>
    <mergeCell ref="F1:G1"/>
    <mergeCell ref="R1:S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27" bestFit="1" customWidth="1"/>
    <col min="3" max="4" width="21.140625" bestFit="1" customWidth="1"/>
    <col min="5" max="5" width="22.42578125" bestFit="1" customWidth="1"/>
    <col min="6" max="9" width="36.5703125" bestFit="1" customWidth="1"/>
  </cols>
  <sheetData>
    <row r="1" spans="1:9">
      <c r="A1" s="6" t="s">
        <v>1504</v>
      </c>
      <c r="B1" s="1" t="s">
        <v>1288</v>
      </c>
      <c r="C1" s="1" t="s">
        <v>1430</v>
      </c>
      <c r="D1" s="1" t="s">
        <v>1288</v>
      </c>
      <c r="E1" s="1" t="s">
        <v>1430</v>
      </c>
      <c r="F1" s="1" t="s">
        <v>2</v>
      </c>
      <c r="G1" s="1" t="s">
        <v>2</v>
      </c>
      <c r="H1" s="1" t="s">
        <v>2</v>
      </c>
      <c r="I1" s="1" t="s">
        <v>2</v>
      </c>
    </row>
    <row r="2" spans="1:9" ht="30">
      <c r="A2" s="6"/>
      <c r="B2" s="1" t="s">
        <v>1427</v>
      </c>
      <c r="C2" s="1" t="s">
        <v>1427</v>
      </c>
      <c r="D2" s="1" t="s">
        <v>1427</v>
      </c>
      <c r="E2" s="1" t="s">
        <v>1427</v>
      </c>
      <c r="F2" s="1" t="s">
        <v>1486</v>
      </c>
      <c r="G2" s="1" t="s">
        <v>1487</v>
      </c>
      <c r="H2" s="1" t="s">
        <v>1488</v>
      </c>
      <c r="I2" s="1" t="s">
        <v>1449</v>
      </c>
    </row>
    <row r="3" spans="1:9">
      <c r="A3" s="6"/>
      <c r="B3" s="1" t="s">
        <v>1424</v>
      </c>
      <c r="C3" s="1" t="s">
        <v>1431</v>
      </c>
      <c r="D3" s="1" t="s">
        <v>1431</v>
      </c>
      <c r="E3" s="1" t="s">
        <v>1432</v>
      </c>
      <c r="F3" s="1"/>
      <c r="G3" s="1"/>
      <c r="H3" s="1"/>
      <c r="I3" s="1"/>
    </row>
    <row r="4" spans="1:9">
      <c r="A4" s="7" t="s">
        <v>1226</v>
      </c>
      <c r="B4" s="3" t="s">
        <v>9</v>
      </c>
      <c r="C4" s="3" t="s">
        <v>9</v>
      </c>
      <c r="D4" s="3" t="s">
        <v>9</v>
      </c>
      <c r="E4" s="3" t="s">
        <v>9</v>
      </c>
      <c r="F4" s="3" t="s">
        <v>9</v>
      </c>
      <c r="G4" s="3" t="s">
        <v>9</v>
      </c>
      <c r="H4" s="3" t="s">
        <v>9</v>
      </c>
      <c r="I4" s="3" t="s">
        <v>9</v>
      </c>
    </row>
    <row r="5" spans="1:9" ht="30">
      <c r="A5" s="2" t="s">
        <v>1492</v>
      </c>
      <c r="B5" s="3" t="s">
        <v>9</v>
      </c>
      <c r="C5" s="3" t="s">
        <v>9</v>
      </c>
      <c r="D5" s="3" t="s">
        <v>9</v>
      </c>
      <c r="E5" s="3" t="s">
        <v>9</v>
      </c>
      <c r="F5" s="165">
        <v>1.0375000000000001</v>
      </c>
      <c r="G5" s="165">
        <v>1.0187999999999999</v>
      </c>
      <c r="H5" s="165">
        <v>1</v>
      </c>
      <c r="I5" s="165">
        <v>1.0563</v>
      </c>
    </row>
    <row r="6" spans="1:9" ht="30">
      <c r="A6" s="2" t="s">
        <v>1466</v>
      </c>
      <c r="B6" s="5">
        <v>1575000000</v>
      </c>
      <c r="C6" s="5">
        <v>625000000</v>
      </c>
      <c r="D6" s="5">
        <v>625000000</v>
      </c>
      <c r="E6" s="5">
        <v>625000000</v>
      </c>
      <c r="F6" s="3" t="s">
        <v>9</v>
      </c>
      <c r="G6" s="3" t="s">
        <v>9</v>
      </c>
      <c r="H6" s="3" t="s">
        <v>9</v>
      </c>
      <c r="I6" s="3" t="s">
        <v>9</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15.42578125" bestFit="1" customWidth="1"/>
    <col min="3" max="3" width="13.7109375" bestFit="1" customWidth="1"/>
    <col min="4" max="4" width="12.7109375" bestFit="1" customWidth="1"/>
    <col min="5" max="9" width="32.5703125" bestFit="1" customWidth="1"/>
    <col min="10" max="13" width="27" bestFit="1" customWidth="1"/>
    <col min="14" max="15" width="24.85546875" bestFit="1" customWidth="1"/>
    <col min="16" max="16" width="36.5703125" bestFit="1" customWidth="1"/>
    <col min="17" max="18" width="19.42578125" bestFit="1" customWidth="1"/>
    <col min="19" max="23" width="27.85546875" bestFit="1" customWidth="1"/>
  </cols>
  <sheetData>
    <row r="1" spans="1:23" ht="15" customHeight="1">
      <c r="A1" s="6" t="s">
        <v>1505</v>
      </c>
      <c r="B1" s="1" t="s">
        <v>77</v>
      </c>
      <c r="C1" s="6" t="s">
        <v>1</v>
      </c>
      <c r="D1" s="6"/>
      <c r="E1" s="6"/>
      <c r="F1" s="1"/>
      <c r="G1" s="1"/>
      <c r="H1" s="6"/>
      <c r="I1" s="6"/>
      <c r="J1" s="1" t="s">
        <v>1</v>
      </c>
      <c r="K1" s="1"/>
      <c r="L1" s="1"/>
      <c r="M1" s="1"/>
      <c r="N1" s="1" t="s">
        <v>1</v>
      </c>
      <c r="O1" s="1"/>
      <c r="P1" s="1"/>
      <c r="Q1" s="1"/>
      <c r="R1" s="1"/>
      <c r="S1" s="1" t="s">
        <v>1419</v>
      </c>
      <c r="T1" s="1" t="s">
        <v>77</v>
      </c>
      <c r="U1" s="6" t="s">
        <v>1</v>
      </c>
      <c r="V1" s="6"/>
      <c r="W1" s="6"/>
    </row>
    <row r="2" spans="1:23">
      <c r="A2" s="6"/>
      <c r="B2" s="6" t="s">
        <v>78</v>
      </c>
      <c r="C2" s="6" t="s">
        <v>2</v>
      </c>
      <c r="D2" s="6" t="s">
        <v>34</v>
      </c>
      <c r="E2" s="1" t="s">
        <v>2</v>
      </c>
      <c r="F2" s="1" t="s">
        <v>34</v>
      </c>
      <c r="G2" s="1" t="s">
        <v>1433</v>
      </c>
      <c r="H2" s="1" t="s">
        <v>1288</v>
      </c>
      <c r="I2" s="1" t="s">
        <v>1288</v>
      </c>
      <c r="J2" s="1" t="s">
        <v>2</v>
      </c>
      <c r="K2" s="1" t="s">
        <v>34</v>
      </c>
      <c r="L2" s="1" t="s">
        <v>1433</v>
      </c>
      <c r="M2" s="1" t="s">
        <v>1288</v>
      </c>
      <c r="N2" s="1" t="s">
        <v>2</v>
      </c>
      <c r="O2" s="1" t="s">
        <v>34</v>
      </c>
      <c r="P2" s="1" t="s">
        <v>1433</v>
      </c>
      <c r="Q2" s="1" t="s">
        <v>2</v>
      </c>
      <c r="R2" s="1" t="s">
        <v>34</v>
      </c>
      <c r="S2" s="1" t="s">
        <v>1446</v>
      </c>
      <c r="T2" s="1" t="s">
        <v>78</v>
      </c>
      <c r="U2" s="1" t="s">
        <v>2</v>
      </c>
      <c r="V2" s="1" t="s">
        <v>34</v>
      </c>
      <c r="W2" s="1" t="s">
        <v>34</v>
      </c>
    </row>
    <row r="3" spans="1:23" ht="30">
      <c r="A3" s="6"/>
      <c r="B3" s="6"/>
      <c r="C3" s="6"/>
      <c r="D3" s="6"/>
      <c r="E3" s="1" t="s">
        <v>1425</v>
      </c>
      <c r="F3" s="1" t="s">
        <v>1425</v>
      </c>
      <c r="G3" s="1" t="s">
        <v>1425</v>
      </c>
      <c r="H3" s="1" t="s">
        <v>1425</v>
      </c>
      <c r="I3" s="1" t="s">
        <v>1425</v>
      </c>
      <c r="J3" s="1" t="s">
        <v>1424</v>
      </c>
      <c r="K3" s="1" t="s">
        <v>1424</v>
      </c>
      <c r="L3" s="1" t="s">
        <v>1424</v>
      </c>
      <c r="M3" s="1" t="s">
        <v>1424</v>
      </c>
      <c r="N3" s="1" t="s">
        <v>1435</v>
      </c>
      <c r="O3" s="1" t="s">
        <v>1435</v>
      </c>
      <c r="P3" s="1" t="s">
        <v>1506</v>
      </c>
      <c r="Q3" s="1" t="s">
        <v>79</v>
      </c>
      <c r="R3" s="1" t="s">
        <v>79</v>
      </c>
      <c r="S3" s="1" t="s">
        <v>80</v>
      </c>
      <c r="T3" s="1" t="s">
        <v>80</v>
      </c>
      <c r="U3" s="1" t="s">
        <v>80</v>
      </c>
      <c r="V3" s="1" t="s">
        <v>80</v>
      </c>
      <c r="W3" s="1" t="s">
        <v>80</v>
      </c>
    </row>
    <row r="4" spans="1:23">
      <c r="A4" s="6"/>
      <c r="B4" s="6"/>
      <c r="C4" s="6"/>
      <c r="D4" s="6"/>
      <c r="E4" s="1"/>
      <c r="F4" s="1"/>
      <c r="G4" s="1" t="s">
        <v>1434</v>
      </c>
      <c r="H4" s="1" t="s">
        <v>1436</v>
      </c>
      <c r="I4" s="1" t="s">
        <v>1437</v>
      </c>
      <c r="J4" s="1"/>
      <c r="K4" s="1"/>
      <c r="L4" s="1" t="s">
        <v>1434</v>
      </c>
      <c r="M4" s="1" t="s">
        <v>1436</v>
      </c>
      <c r="N4" s="1" t="s">
        <v>1434</v>
      </c>
      <c r="O4" s="1" t="s">
        <v>1434</v>
      </c>
      <c r="P4" s="1" t="s">
        <v>1435</v>
      </c>
      <c r="Q4" s="1"/>
      <c r="R4" s="1"/>
      <c r="S4" s="1" t="s">
        <v>79</v>
      </c>
      <c r="T4" s="1" t="s">
        <v>79</v>
      </c>
      <c r="U4" s="1" t="s">
        <v>79</v>
      </c>
      <c r="V4" s="1" t="s">
        <v>79</v>
      </c>
      <c r="W4" s="1" t="s">
        <v>79</v>
      </c>
    </row>
    <row r="5" spans="1:23">
      <c r="A5" s="6"/>
      <c r="B5" s="6"/>
      <c r="C5" s="6"/>
      <c r="D5" s="6"/>
      <c r="E5" s="1"/>
      <c r="F5" s="1"/>
      <c r="G5" s="1"/>
      <c r="H5" s="1"/>
      <c r="I5" s="1"/>
      <c r="J5" s="1"/>
      <c r="K5" s="1"/>
      <c r="L5" s="1"/>
      <c r="M5" s="1"/>
      <c r="N5" s="1"/>
      <c r="O5" s="1"/>
      <c r="P5" s="1" t="s">
        <v>1434</v>
      </c>
      <c r="Q5" s="1"/>
      <c r="R5" s="1"/>
      <c r="S5" s="1"/>
      <c r="T5" s="1"/>
      <c r="U5" s="1"/>
      <c r="V5" s="1"/>
      <c r="W5" s="1" t="s">
        <v>1436</v>
      </c>
    </row>
    <row r="6" spans="1:23">
      <c r="A6" s="7" t="s">
        <v>122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row>
    <row r="7" spans="1:23" ht="30">
      <c r="A7" s="2" t="s">
        <v>1466</v>
      </c>
      <c r="B7" s="3" t="s">
        <v>9</v>
      </c>
      <c r="C7" s="3" t="s">
        <v>9</v>
      </c>
      <c r="D7" s="3" t="s">
        <v>9</v>
      </c>
      <c r="E7" s="3" t="s">
        <v>9</v>
      </c>
      <c r="F7" s="3" t="s">
        <v>9</v>
      </c>
      <c r="G7" s="3" t="s">
        <v>9</v>
      </c>
      <c r="H7" s="3" t="s">
        <v>9</v>
      </c>
      <c r="I7" s="3" t="s">
        <v>9</v>
      </c>
      <c r="J7" s="3" t="s">
        <v>9</v>
      </c>
      <c r="K7" s="3" t="s">
        <v>9</v>
      </c>
      <c r="L7" s="5">
        <v>575000000</v>
      </c>
      <c r="M7" s="5">
        <v>435700000</v>
      </c>
      <c r="N7" s="3" t="s">
        <v>9</v>
      </c>
      <c r="O7" s="3" t="s">
        <v>9</v>
      </c>
      <c r="P7" s="3" t="s">
        <v>9</v>
      </c>
      <c r="Q7" s="3" t="s">
        <v>9</v>
      </c>
      <c r="R7" s="3" t="s">
        <v>9</v>
      </c>
      <c r="S7" s="3" t="s">
        <v>9</v>
      </c>
      <c r="T7" s="3" t="s">
        <v>9</v>
      </c>
      <c r="U7" s="3" t="s">
        <v>9</v>
      </c>
      <c r="V7" s="3" t="s">
        <v>9</v>
      </c>
      <c r="W7" s="3" t="s">
        <v>9</v>
      </c>
    </row>
    <row r="8" spans="1:23" ht="30">
      <c r="A8" s="2" t="s">
        <v>1468</v>
      </c>
      <c r="B8" s="3" t="s">
        <v>9</v>
      </c>
      <c r="C8" s="3" t="s">
        <v>9</v>
      </c>
      <c r="D8" s="3" t="s">
        <v>9</v>
      </c>
      <c r="E8" s="3" t="s">
        <v>9</v>
      </c>
      <c r="F8" s="3" t="s">
        <v>9</v>
      </c>
      <c r="G8" s="8">
        <v>200000000</v>
      </c>
      <c r="H8" s="8">
        <v>25000000</v>
      </c>
      <c r="I8" s="8">
        <v>10000000</v>
      </c>
      <c r="J8" s="3" t="s">
        <v>9</v>
      </c>
      <c r="K8" s="3" t="s">
        <v>9</v>
      </c>
      <c r="L8" s="3" t="s">
        <v>9</v>
      </c>
      <c r="M8" s="3" t="s">
        <v>9</v>
      </c>
      <c r="N8" s="3" t="s">
        <v>9</v>
      </c>
      <c r="O8" s="3" t="s">
        <v>9</v>
      </c>
      <c r="P8" s="3" t="s">
        <v>9</v>
      </c>
      <c r="Q8" s="3" t="s">
        <v>9</v>
      </c>
      <c r="R8" s="3" t="s">
        <v>9</v>
      </c>
      <c r="S8" s="3" t="s">
        <v>9</v>
      </c>
      <c r="T8" s="3" t="s">
        <v>9</v>
      </c>
      <c r="U8" s="3" t="s">
        <v>9</v>
      </c>
      <c r="V8" s="3" t="s">
        <v>9</v>
      </c>
      <c r="W8" s="3" t="s">
        <v>9</v>
      </c>
    </row>
    <row r="9" spans="1:23" ht="30">
      <c r="A9" s="2" t="s">
        <v>1453</v>
      </c>
      <c r="B9" s="3" t="s">
        <v>9</v>
      </c>
      <c r="C9" s="3" t="s">
        <v>9</v>
      </c>
      <c r="D9" s="3" t="s">
        <v>9</v>
      </c>
      <c r="E9" s="3" t="s">
        <v>1454</v>
      </c>
      <c r="F9" s="3" t="s">
        <v>9</v>
      </c>
      <c r="G9" s="3" t="s">
        <v>9</v>
      </c>
      <c r="H9" s="3" t="s">
        <v>9</v>
      </c>
      <c r="I9" s="3" t="s">
        <v>9</v>
      </c>
      <c r="J9" s="3" t="s">
        <v>1454</v>
      </c>
      <c r="K9" s="3" t="s">
        <v>9</v>
      </c>
      <c r="L9" s="3" t="s">
        <v>9</v>
      </c>
      <c r="M9" s="3" t="s">
        <v>9</v>
      </c>
      <c r="N9" s="3" t="s">
        <v>1454</v>
      </c>
      <c r="O9" s="3" t="s">
        <v>9</v>
      </c>
      <c r="P9" s="3" t="s">
        <v>9</v>
      </c>
      <c r="Q9" s="3" t="s">
        <v>9</v>
      </c>
      <c r="R9" s="3" t="s">
        <v>9</v>
      </c>
      <c r="S9" s="3" t="s">
        <v>9</v>
      </c>
      <c r="T9" s="3" t="s">
        <v>9</v>
      </c>
      <c r="U9" s="3" t="s">
        <v>9</v>
      </c>
      <c r="V9" s="3" t="s">
        <v>9</v>
      </c>
      <c r="W9" s="3" t="s">
        <v>9</v>
      </c>
    </row>
    <row r="10" spans="1:23">
      <c r="A10" s="2" t="s">
        <v>1452</v>
      </c>
      <c r="B10" s="3" t="s">
        <v>9</v>
      </c>
      <c r="C10" s="8">
        <v>2198149000</v>
      </c>
      <c r="D10" s="8">
        <v>2073601000</v>
      </c>
      <c r="E10" s="3">
        <v>0</v>
      </c>
      <c r="F10" s="3">
        <v>0</v>
      </c>
      <c r="G10" s="3" t="s">
        <v>9</v>
      </c>
      <c r="H10" s="3" t="s">
        <v>9</v>
      </c>
      <c r="I10" s="3" t="s">
        <v>9</v>
      </c>
      <c r="J10" s="8">
        <v>1561415000</v>
      </c>
      <c r="K10" s="3">
        <v>0</v>
      </c>
      <c r="L10" s="3" t="s">
        <v>9</v>
      </c>
      <c r="M10" s="3" t="s">
        <v>9</v>
      </c>
      <c r="N10" s="3">
        <v>0</v>
      </c>
      <c r="O10" s="8">
        <v>569438000</v>
      </c>
      <c r="P10" s="8">
        <v>517000000</v>
      </c>
      <c r="Q10" s="8">
        <v>2198000000</v>
      </c>
      <c r="R10" s="8">
        <v>2074000000</v>
      </c>
      <c r="S10" s="3" t="s">
        <v>9</v>
      </c>
      <c r="T10" s="3" t="s">
        <v>9</v>
      </c>
      <c r="U10" s="3" t="s">
        <v>9</v>
      </c>
      <c r="V10" s="3" t="s">
        <v>9</v>
      </c>
      <c r="W10" s="3" t="s">
        <v>9</v>
      </c>
    </row>
    <row r="11" spans="1:23">
      <c r="A11" s="2" t="s">
        <v>110</v>
      </c>
      <c r="B11" s="5">
        <v>1183000</v>
      </c>
      <c r="C11" s="5">
        <v>-148253000</v>
      </c>
      <c r="D11" s="5">
        <v>-51796000</v>
      </c>
      <c r="E11" s="3" t="s">
        <v>9</v>
      </c>
      <c r="F11" s="3" t="s">
        <v>9</v>
      </c>
      <c r="G11" s="3" t="s">
        <v>9</v>
      </c>
      <c r="H11" s="3" t="s">
        <v>9</v>
      </c>
      <c r="I11" s="3" t="s">
        <v>9</v>
      </c>
      <c r="J11" s="3" t="s">
        <v>9</v>
      </c>
      <c r="K11" s="3" t="s">
        <v>9</v>
      </c>
      <c r="L11" s="3" t="s">
        <v>9</v>
      </c>
      <c r="M11" s="3" t="s">
        <v>9</v>
      </c>
      <c r="N11" s="3" t="s">
        <v>9</v>
      </c>
      <c r="O11" s="3" t="s">
        <v>9</v>
      </c>
      <c r="P11" s="3" t="s">
        <v>9</v>
      </c>
      <c r="Q11" s="3" t="s">
        <v>9</v>
      </c>
      <c r="R11" s="3" t="s">
        <v>9</v>
      </c>
      <c r="S11" s="5">
        <v>146800000</v>
      </c>
      <c r="T11" s="5">
        <v>1183000</v>
      </c>
      <c r="U11" s="5">
        <v>-148253000</v>
      </c>
      <c r="V11" s="5">
        <v>-51796000</v>
      </c>
      <c r="W11" s="5">
        <v>51800000</v>
      </c>
    </row>
  </sheetData>
  <mergeCells count="7">
    <mergeCell ref="A1:A5"/>
    <mergeCell ref="C1:E1"/>
    <mergeCell ref="H1:I1"/>
    <mergeCell ref="U1:W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27" bestFit="1" customWidth="1"/>
    <col min="3" max="18" width="31.85546875" bestFit="1" customWidth="1"/>
    <col min="19" max="19" width="36.140625" bestFit="1" customWidth="1"/>
  </cols>
  <sheetData>
    <row r="1" spans="1:19" ht="15" customHeight="1">
      <c r="A1" s="6" t="s">
        <v>1507</v>
      </c>
      <c r="B1" s="1" t="s">
        <v>1</v>
      </c>
      <c r="C1" s="1"/>
      <c r="D1" s="6" t="s">
        <v>1</v>
      </c>
      <c r="E1" s="6"/>
      <c r="F1" s="6"/>
      <c r="G1" s="6"/>
      <c r="H1" s="6"/>
      <c r="I1" s="6"/>
      <c r="J1" s="6"/>
      <c r="K1" s="6"/>
      <c r="L1" s="6"/>
      <c r="M1" s="6"/>
      <c r="N1" s="6"/>
      <c r="O1" s="6"/>
      <c r="P1" s="6"/>
      <c r="Q1" s="6"/>
      <c r="R1" s="6"/>
      <c r="S1" s="1"/>
    </row>
    <row r="2" spans="1:19">
      <c r="A2" s="6"/>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81</v>
      </c>
    </row>
    <row r="3" spans="1:19">
      <c r="A3" s="6"/>
      <c r="B3" s="1" t="s">
        <v>1424</v>
      </c>
      <c r="C3" s="1" t="s">
        <v>1422</v>
      </c>
      <c r="D3" s="1" t="s">
        <v>1422</v>
      </c>
      <c r="E3" s="1" t="s">
        <v>1275</v>
      </c>
      <c r="F3" s="1" t="s">
        <v>1275</v>
      </c>
      <c r="G3" s="1" t="s">
        <v>1275</v>
      </c>
      <c r="H3" s="1" t="s">
        <v>1275</v>
      </c>
      <c r="I3" s="1" t="s">
        <v>1275</v>
      </c>
      <c r="J3" s="1" t="s">
        <v>1275</v>
      </c>
      <c r="K3" s="1" t="s">
        <v>1275</v>
      </c>
      <c r="L3" s="1" t="s">
        <v>1275</v>
      </c>
      <c r="M3" s="1" t="s">
        <v>1275</v>
      </c>
      <c r="N3" s="1" t="s">
        <v>1275</v>
      </c>
      <c r="O3" s="1" t="s">
        <v>1275</v>
      </c>
      <c r="P3" s="1" t="s">
        <v>1275</v>
      </c>
      <c r="Q3" s="1" t="s">
        <v>1275</v>
      </c>
      <c r="R3" s="1" t="s">
        <v>1275</v>
      </c>
      <c r="S3" s="1" t="s">
        <v>1516</v>
      </c>
    </row>
    <row r="4" spans="1:19">
      <c r="A4" s="6"/>
      <c r="B4" s="1"/>
      <c r="C4" s="1"/>
      <c r="D4" s="1" t="s">
        <v>1424</v>
      </c>
      <c r="E4" s="1" t="s">
        <v>1508</v>
      </c>
      <c r="F4" s="1" t="s">
        <v>1508</v>
      </c>
      <c r="G4" s="1" t="s">
        <v>1510</v>
      </c>
      <c r="H4" s="1" t="s">
        <v>1510</v>
      </c>
      <c r="I4" s="1" t="s">
        <v>1511</v>
      </c>
      <c r="J4" s="1" t="s">
        <v>1511</v>
      </c>
      <c r="K4" s="1" t="s">
        <v>1512</v>
      </c>
      <c r="L4" s="1" t="s">
        <v>1512</v>
      </c>
      <c r="M4" s="1" t="s">
        <v>1513</v>
      </c>
      <c r="N4" s="1" t="s">
        <v>1513</v>
      </c>
      <c r="O4" s="1" t="s">
        <v>1514</v>
      </c>
      <c r="P4" s="1" t="s">
        <v>1514</v>
      </c>
      <c r="Q4" s="1" t="s">
        <v>1515</v>
      </c>
      <c r="R4" s="1" t="s">
        <v>1515</v>
      </c>
      <c r="S4" s="1" t="s">
        <v>1422</v>
      </c>
    </row>
    <row r="5" spans="1:19">
      <c r="A5" s="6"/>
      <c r="B5" s="1"/>
      <c r="C5" s="1"/>
      <c r="D5" s="1"/>
      <c r="E5" s="1" t="s">
        <v>1422</v>
      </c>
      <c r="F5" s="1" t="s">
        <v>1422</v>
      </c>
      <c r="G5" s="1" t="s">
        <v>1422</v>
      </c>
      <c r="H5" s="1" t="s">
        <v>1422</v>
      </c>
      <c r="I5" s="1" t="s">
        <v>1422</v>
      </c>
      <c r="J5" s="1" t="s">
        <v>1422</v>
      </c>
      <c r="K5" s="1" t="s">
        <v>1422</v>
      </c>
      <c r="L5" s="1" t="s">
        <v>1422</v>
      </c>
      <c r="M5" s="1" t="s">
        <v>1422</v>
      </c>
      <c r="N5" s="1" t="s">
        <v>1422</v>
      </c>
      <c r="O5" s="1" t="s">
        <v>1422</v>
      </c>
      <c r="P5" s="1" t="s">
        <v>1422</v>
      </c>
      <c r="Q5" s="1" t="s">
        <v>1422</v>
      </c>
      <c r="R5" s="1" t="s">
        <v>1422</v>
      </c>
      <c r="S5" s="1"/>
    </row>
    <row r="6" spans="1:19">
      <c r="A6" s="6"/>
      <c r="B6" s="1"/>
      <c r="C6" s="1"/>
      <c r="D6" s="1"/>
      <c r="E6" s="1" t="s">
        <v>1424</v>
      </c>
      <c r="F6" s="1" t="s">
        <v>1424</v>
      </c>
      <c r="G6" s="1" t="s">
        <v>1424</v>
      </c>
      <c r="H6" s="1" t="s">
        <v>1424</v>
      </c>
      <c r="I6" s="1" t="s">
        <v>1424</v>
      </c>
      <c r="J6" s="1" t="s">
        <v>1424</v>
      </c>
      <c r="K6" s="1" t="s">
        <v>1424</v>
      </c>
      <c r="L6" s="1" t="s">
        <v>1424</v>
      </c>
      <c r="M6" s="1" t="s">
        <v>1424</v>
      </c>
      <c r="N6" s="1" t="s">
        <v>1424</v>
      </c>
      <c r="O6" s="1" t="s">
        <v>1424</v>
      </c>
      <c r="P6" s="1" t="s">
        <v>1424</v>
      </c>
      <c r="Q6" s="1" t="s">
        <v>1424</v>
      </c>
      <c r="R6" s="1" t="s">
        <v>1424</v>
      </c>
      <c r="S6" s="1"/>
    </row>
    <row r="7" spans="1:19">
      <c r="A7" s="6"/>
      <c r="B7" s="1"/>
      <c r="C7" s="1"/>
      <c r="D7" s="1"/>
      <c r="E7" s="1" t="s">
        <v>1509</v>
      </c>
      <c r="F7" s="1" t="s">
        <v>1447</v>
      </c>
      <c r="G7" s="1" t="s">
        <v>1509</v>
      </c>
      <c r="H7" s="1" t="s">
        <v>1447</v>
      </c>
      <c r="I7" s="1" t="s">
        <v>1509</v>
      </c>
      <c r="J7" s="1" t="s">
        <v>1447</v>
      </c>
      <c r="K7" s="1" t="s">
        <v>1509</v>
      </c>
      <c r="L7" s="1" t="s">
        <v>1447</v>
      </c>
      <c r="M7" s="1" t="s">
        <v>1509</v>
      </c>
      <c r="N7" s="1" t="s">
        <v>1447</v>
      </c>
      <c r="O7" s="1" t="s">
        <v>1509</v>
      </c>
      <c r="P7" s="1" t="s">
        <v>1447</v>
      </c>
      <c r="Q7" s="1" t="s">
        <v>1509</v>
      </c>
      <c r="R7" s="1" t="s">
        <v>1447</v>
      </c>
      <c r="S7" s="1"/>
    </row>
    <row r="8" spans="1:19">
      <c r="A8" s="7" t="s">
        <v>1226</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row>
    <row r="9" spans="1:19" ht="30">
      <c r="A9" s="2" t="s">
        <v>1466</v>
      </c>
      <c r="B9" s="3" t="s">
        <v>9</v>
      </c>
      <c r="C9" s="5">
        <v>105000000</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row>
    <row r="10" spans="1:19" ht="30">
      <c r="A10" s="2" t="s">
        <v>1453</v>
      </c>
      <c r="B10" s="3" t="s">
        <v>1454</v>
      </c>
      <c r="C10" s="3" t="s">
        <v>9</v>
      </c>
      <c r="D10" s="3" t="s">
        <v>1454</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row>
    <row r="11" spans="1:19">
      <c r="A11" s="2" t="s">
        <v>1460</v>
      </c>
      <c r="B11" s="3" t="s">
        <v>9</v>
      </c>
      <c r="C11" s="3" t="s">
        <v>9</v>
      </c>
      <c r="D11" s="3" t="s">
        <v>9</v>
      </c>
      <c r="E11" s="165">
        <v>3.5000000000000003E-2</v>
      </c>
      <c r="F11" s="165">
        <v>2.5000000000000001E-2</v>
      </c>
      <c r="G11" s="165">
        <v>3.5000000000000003E-2</v>
      </c>
      <c r="H11" s="165">
        <v>2.5000000000000001E-2</v>
      </c>
      <c r="I11" s="165">
        <v>3.5000000000000003E-2</v>
      </c>
      <c r="J11" s="165">
        <v>2.5000000000000001E-2</v>
      </c>
      <c r="K11" s="165">
        <v>3.5000000000000003E-2</v>
      </c>
      <c r="L11" s="165">
        <v>2.5000000000000001E-2</v>
      </c>
      <c r="M11" s="165">
        <v>3.5000000000000003E-2</v>
      </c>
      <c r="N11" s="165">
        <v>2.5000000000000001E-2</v>
      </c>
      <c r="O11" s="165">
        <v>4.4999999999999998E-2</v>
      </c>
      <c r="P11" s="165">
        <v>3.5000000000000003E-2</v>
      </c>
      <c r="Q11" s="165">
        <v>5.5E-2</v>
      </c>
      <c r="R11" s="165">
        <v>4.4999999999999998E-2</v>
      </c>
      <c r="S11" s="3" t="s">
        <v>9</v>
      </c>
    </row>
    <row r="12" spans="1:19" ht="30">
      <c r="A12" s="2" t="s">
        <v>1517</v>
      </c>
      <c r="B12" s="3" t="s">
        <v>9</v>
      </c>
      <c r="C12" s="3" t="s">
        <v>9</v>
      </c>
      <c r="D12" s="3" t="s">
        <v>1302</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row>
    <row r="13" spans="1:19" ht="30">
      <c r="A13" s="2" t="s">
        <v>1501</v>
      </c>
      <c r="B13" s="3" t="s">
        <v>9</v>
      </c>
      <c r="C13" s="3" t="s">
        <v>9</v>
      </c>
      <c r="D13" s="3" t="s">
        <v>1315</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row>
    <row r="14" spans="1:19" ht="30">
      <c r="A14" s="2" t="s">
        <v>1518</v>
      </c>
      <c r="B14" s="3" t="s">
        <v>9</v>
      </c>
      <c r="C14" s="3" t="s">
        <v>9</v>
      </c>
      <c r="D14" s="3">
        <v>2</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row>
    <row r="15" spans="1:19" ht="45">
      <c r="A15" s="2" t="s">
        <v>1519</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165">
        <v>0.6</v>
      </c>
    </row>
  </sheetData>
  <mergeCells count="2">
    <mergeCell ref="A1:A7"/>
    <mergeCell ref="D1:R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30">
      <c r="A1" s="1" t="s">
        <v>1520</v>
      </c>
      <c r="B1" s="1" t="s">
        <v>1</v>
      </c>
    </row>
    <row r="2" spans="1:2">
      <c r="A2" s="1" t="s">
        <v>1215</v>
      </c>
      <c r="B2" s="1" t="s">
        <v>2</v>
      </c>
    </row>
    <row r="3" spans="1:2">
      <c r="A3" s="1"/>
      <c r="B3" s="1" t="s">
        <v>1521</v>
      </c>
    </row>
    <row r="4" spans="1:2">
      <c r="A4" s="7" t="s">
        <v>1226</v>
      </c>
      <c r="B4" s="3" t="s">
        <v>9</v>
      </c>
    </row>
    <row r="5" spans="1:2" ht="30">
      <c r="A5" s="2" t="s">
        <v>1522</v>
      </c>
      <c r="B5" s="166">
        <v>37.799999999999997</v>
      </c>
    </row>
    <row r="6" spans="1:2">
      <c r="A6" s="2" t="s">
        <v>1523</v>
      </c>
      <c r="B6" s="3" t="s">
        <v>1308</v>
      </c>
    </row>
    <row r="7" spans="1:2">
      <c r="A7" s="2" t="s">
        <v>1524</v>
      </c>
      <c r="B7" s="3">
        <v>4</v>
      </c>
    </row>
    <row r="8" spans="1:2">
      <c r="A8" s="2" t="s">
        <v>1525</v>
      </c>
      <c r="B8" s="3" t="s">
        <v>1302</v>
      </c>
    </row>
    <row r="9" spans="1:2" ht="30">
      <c r="A9" s="2" t="s">
        <v>1526</v>
      </c>
      <c r="B9" s="3">
        <v>2</v>
      </c>
    </row>
    <row r="10" spans="1:2">
      <c r="A10" s="2" t="s">
        <v>1527</v>
      </c>
      <c r="B10" s="3">
        <v>3.2</v>
      </c>
    </row>
    <row r="11" spans="1:2" ht="30">
      <c r="A11" s="2" t="s">
        <v>1528</v>
      </c>
      <c r="B11" s="165">
        <v>1.2500000000000001E-2</v>
      </c>
    </row>
    <row r="12" spans="1:2" ht="45">
      <c r="A12" s="7" t="s">
        <v>1529</v>
      </c>
      <c r="B12" s="3" t="s">
        <v>9</v>
      </c>
    </row>
    <row r="13" spans="1:2">
      <c r="A13" s="2">
        <v>2014</v>
      </c>
      <c r="B13" s="3">
        <v>3.2</v>
      </c>
    </row>
    <row r="14" spans="1:2">
      <c r="A14" s="2">
        <v>2015</v>
      </c>
      <c r="B14" s="3">
        <v>3.3</v>
      </c>
    </row>
    <row r="15" spans="1:2">
      <c r="A15" s="2">
        <v>2016</v>
      </c>
      <c r="B15" s="3">
        <v>3.3</v>
      </c>
    </row>
    <row r="16" spans="1:2">
      <c r="A16" s="2">
        <v>2017</v>
      </c>
      <c r="B16" s="3">
        <v>3.3</v>
      </c>
    </row>
    <row r="17" spans="1:2">
      <c r="A17" s="2">
        <v>2018</v>
      </c>
      <c r="B17" s="3">
        <v>3.4</v>
      </c>
    </row>
    <row r="18" spans="1:2" ht="30">
      <c r="A18" s="2" t="s">
        <v>1530</v>
      </c>
      <c r="B18" s="3" t="s">
        <v>9</v>
      </c>
    </row>
    <row r="19" spans="1:2">
      <c r="A19" s="7" t="s">
        <v>1226</v>
      </c>
      <c r="B19" s="3" t="s">
        <v>9</v>
      </c>
    </row>
    <row r="20" spans="1:2" ht="30">
      <c r="A20" s="2" t="s">
        <v>1526</v>
      </c>
      <c r="B20" s="3">
        <v>1</v>
      </c>
    </row>
    <row r="21" spans="1:2" ht="30">
      <c r="A21" s="2" t="s">
        <v>1531</v>
      </c>
      <c r="B21" s="3" t="s">
        <v>1302</v>
      </c>
    </row>
    <row r="22" spans="1:2" ht="30">
      <c r="A22" s="2" t="s">
        <v>1532</v>
      </c>
      <c r="B22" s="3" t="s">
        <v>9</v>
      </c>
    </row>
    <row r="23" spans="1:2">
      <c r="A23" s="7" t="s">
        <v>1226</v>
      </c>
      <c r="B23" s="3" t="s">
        <v>9</v>
      </c>
    </row>
    <row r="24" spans="1:2" ht="30">
      <c r="A24" s="2" t="s">
        <v>1531</v>
      </c>
      <c r="B24" s="3" t="s">
        <v>1281</v>
      </c>
    </row>
    <row r="25" spans="1:2">
      <c r="A25" s="2" t="s">
        <v>1275</v>
      </c>
      <c r="B25" s="3" t="s">
        <v>9</v>
      </c>
    </row>
    <row r="26" spans="1:2">
      <c r="A26" s="7" t="s">
        <v>1226</v>
      </c>
      <c r="B26" s="3" t="s">
        <v>9</v>
      </c>
    </row>
    <row r="27" spans="1:2">
      <c r="A27" s="2" t="s">
        <v>1527</v>
      </c>
      <c r="B27" s="166">
        <v>3.8</v>
      </c>
    </row>
    <row r="28" spans="1:2" ht="30">
      <c r="A28" s="2" t="s">
        <v>1449</v>
      </c>
      <c r="B28" s="3" t="s">
        <v>9</v>
      </c>
    </row>
    <row r="29" spans="1:2">
      <c r="A29" s="7" t="s">
        <v>1226</v>
      </c>
      <c r="B29" s="3" t="s">
        <v>9</v>
      </c>
    </row>
    <row r="30" spans="1:2" ht="30">
      <c r="A30" s="2" t="s">
        <v>1492</v>
      </c>
      <c r="B30" s="165">
        <v>1.0563</v>
      </c>
    </row>
    <row r="31" spans="1:2" ht="45">
      <c r="A31" s="2" t="s">
        <v>1533</v>
      </c>
      <c r="B31" s="3" t="s">
        <v>9</v>
      </c>
    </row>
    <row r="32" spans="1:2">
      <c r="A32" s="7" t="s">
        <v>1226</v>
      </c>
      <c r="B32" s="3" t="s">
        <v>9</v>
      </c>
    </row>
    <row r="33" spans="1:2" ht="30">
      <c r="A33" s="2" t="s">
        <v>1492</v>
      </c>
      <c r="B33" s="165">
        <v>1.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534</v>
      </c>
      <c r="B1" s="6" t="s">
        <v>2</v>
      </c>
    </row>
    <row r="2" spans="1:2">
      <c r="A2" s="1" t="s">
        <v>1215</v>
      </c>
      <c r="B2" s="6"/>
    </row>
    <row r="3" spans="1:2">
      <c r="A3" s="7" t="s">
        <v>1226</v>
      </c>
      <c r="B3" s="3" t="s">
        <v>9</v>
      </c>
    </row>
    <row r="4" spans="1:2">
      <c r="A4" s="2" t="s">
        <v>1470</v>
      </c>
      <c r="B4" s="166">
        <v>35.6</v>
      </c>
    </row>
    <row r="5" spans="1:2">
      <c r="A5" s="2" t="s">
        <v>1423</v>
      </c>
      <c r="B5" s="3" t="s">
        <v>9</v>
      </c>
    </row>
    <row r="6" spans="1:2">
      <c r="A6" s="7" t="s">
        <v>1226</v>
      </c>
      <c r="B6" s="3" t="s">
        <v>9</v>
      </c>
    </row>
    <row r="7" spans="1:2" ht="30">
      <c r="A7" s="2" t="s">
        <v>1535</v>
      </c>
      <c r="B7" s="166">
        <v>314.3999999999999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2" width="15.42578125" bestFit="1" customWidth="1"/>
    <col min="3" max="3" width="13.7109375" bestFit="1" customWidth="1"/>
    <col min="4" max="4" width="12.7109375" bestFit="1" customWidth="1"/>
    <col min="5" max="6" width="27" bestFit="1" customWidth="1"/>
    <col min="7" max="8" width="32.5703125" bestFit="1" customWidth="1"/>
    <col min="9" max="9" width="27" bestFit="1" customWidth="1"/>
    <col min="10" max="11" width="32.5703125" bestFit="1" customWidth="1"/>
    <col min="12" max="12" width="28.7109375" bestFit="1" customWidth="1"/>
    <col min="13" max="13" width="31.42578125" bestFit="1" customWidth="1"/>
    <col min="14" max="14" width="27" bestFit="1" customWidth="1"/>
    <col min="15" max="15" width="32.5703125" bestFit="1" customWidth="1"/>
    <col min="16" max="17" width="24.85546875" bestFit="1" customWidth="1"/>
    <col min="18" max="18" width="36.5703125" bestFit="1" customWidth="1"/>
    <col min="19" max="20" width="19.42578125" bestFit="1" customWidth="1"/>
    <col min="21" max="25" width="27.85546875" bestFit="1" customWidth="1"/>
  </cols>
  <sheetData>
    <row r="1" spans="1:25" ht="15" customHeight="1">
      <c r="A1" s="6" t="s">
        <v>1536</v>
      </c>
      <c r="B1" s="1" t="s">
        <v>77</v>
      </c>
      <c r="C1" s="6" t="s">
        <v>1</v>
      </c>
      <c r="D1" s="6"/>
      <c r="E1" s="1"/>
      <c r="F1" s="1"/>
      <c r="G1" s="1"/>
      <c r="H1" s="1"/>
      <c r="I1" s="6"/>
      <c r="J1" s="6"/>
      <c r="K1" s="6"/>
      <c r="L1" s="6"/>
      <c r="M1" s="6"/>
      <c r="N1" s="6"/>
      <c r="O1" s="6"/>
      <c r="P1" s="1"/>
      <c r="Q1" s="1"/>
      <c r="R1" s="1"/>
      <c r="S1" s="1"/>
      <c r="T1" s="1"/>
      <c r="U1" s="1" t="s">
        <v>1419</v>
      </c>
      <c r="V1" s="1" t="s">
        <v>77</v>
      </c>
      <c r="W1" s="6" t="s">
        <v>1</v>
      </c>
      <c r="X1" s="6"/>
      <c r="Y1" s="6"/>
    </row>
    <row r="2" spans="1:25">
      <c r="A2" s="6"/>
      <c r="B2" s="6" t="s">
        <v>78</v>
      </c>
      <c r="C2" s="6" t="s">
        <v>2</v>
      </c>
      <c r="D2" s="6" t="s">
        <v>34</v>
      </c>
      <c r="E2" s="1" t="s">
        <v>2</v>
      </c>
      <c r="F2" s="1" t="s">
        <v>34</v>
      </c>
      <c r="G2" s="1" t="s">
        <v>2</v>
      </c>
      <c r="H2" s="1" t="s">
        <v>34</v>
      </c>
      <c r="I2" s="1" t="s">
        <v>1288</v>
      </c>
      <c r="J2" s="1" t="s">
        <v>1288</v>
      </c>
      <c r="K2" s="1" t="s">
        <v>1288</v>
      </c>
      <c r="L2" s="1" t="s">
        <v>1288</v>
      </c>
      <c r="M2" s="1" t="s">
        <v>1288</v>
      </c>
      <c r="N2" s="1" t="s">
        <v>1433</v>
      </c>
      <c r="O2" s="1" t="s">
        <v>1433</v>
      </c>
      <c r="P2" s="1" t="s">
        <v>2</v>
      </c>
      <c r="Q2" s="1" t="s">
        <v>34</v>
      </c>
      <c r="R2" s="1" t="s">
        <v>1433</v>
      </c>
      <c r="S2" s="1" t="s">
        <v>2</v>
      </c>
      <c r="T2" s="1" t="s">
        <v>34</v>
      </c>
      <c r="U2" s="1" t="s">
        <v>1446</v>
      </c>
      <c r="V2" s="1" t="s">
        <v>78</v>
      </c>
      <c r="W2" s="1" t="s">
        <v>2</v>
      </c>
      <c r="X2" s="1" t="s">
        <v>34</v>
      </c>
      <c r="Y2" s="1" t="s">
        <v>34</v>
      </c>
    </row>
    <row r="3" spans="1:25" ht="30">
      <c r="A3" s="6"/>
      <c r="B3" s="6"/>
      <c r="C3" s="6"/>
      <c r="D3" s="6"/>
      <c r="E3" s="1" t="s">
        <v>1424</v>
      </c>
      <c r="F3" s="1" t="s">
        <v>1424</v>
      </c>
      <c r="G3" s="1" t="s">
        <v>1425</v>
      </c>
      <c r="H3" s="1" t="s">
        <v>1425</v>
      </c>
      <c r="I3" s="1" t="s">
        <v>1436</v>
      </c>
      <c r="J3" s="1" t="s">
        <v>1436</v>
      </c>
      <c r="K3" s="1" t="s">
        <v>1437</v>
      </c>
      <c r="L3" s="1" t="s">
        <v>1437</v>
      </c>
      <c r="M3" s="1" t="s">
        <v>1437</v>
      </c>
      <c r="N3" s="1" t="s">
        <v>1434</v>
      </c>
      <c r="O3" s="1" t="s">
        <v>1434</v>
      </c>
      <c r="P3" s="1" t="s">
        <v>1434</v>
      </c>
      <c r="Q3" s="1" t="s">
        <v>1434</v>
      </c>
      <c r="R3" s="1" t="s">
        <v>1506</v>
      </c>
      <c r="S3" s="1" t="s">
        <v>79</v>
      </c>
      <c r="T3" s="1" t="s">
        <v>79</v>
      </c>
      <c r="U3" s="1" t="s">
        <v>80</v>
      </c>
      <c r="V3" s="1" t="s">
        <v>80</v>
      </c>
      <c r="W3" s="1" t="s">
        <v>80</v>
      </c>
      <c r="X3" s="1" t="s">
        <v>80</v>
      </c>
      <c r="Y3" s="1" t="s">
        <v>80</v>
      </c>
    </row>
    <row r="4" spans="1:25">
      <c r="A4" s="6"/>
      <c r="B4" s="6"/>
      <c r="C4" s="6"/>
      <c r="D4" s="6"/>
      <c r="E4" s="1"/>
      <c r="F4" s="1"/>
      <c r="G4" s="1"/>
      <c r="H4" s="1"/>
      <c r="I4" s="1" t="s">
        <v>1424</v>
      </c>
      <c r="J4" s="1" t="s">
        <v>1425</v>
      </c>
      <c r="K4" s="1" t="s">
        <v>1425</v>
      </c>
      <c r="L4" s="1" t="s">
        <v>1438</v>
      </c>
      <c r="M4" s="1" t="s">
        <v>1439</v>
      </c>
      <c r="N4" s="1" t="s">
        <v>1424</v>
      </c>
      <c r="O4" s="1" t="s">
        <v>1425</v>
      </c>
      <c r="P4" s="1" t="s">
        <v>1435</v>
      </c>
      <c r="Q4" s="1" t="s">
        <v>1435</v>
      </c>
      <c r="R4" s="1" t="s">
        <v>1434</v>
      </c>
      <c r="S4" s="1"/>
      <c r="T4" s="1"/>
      <c r="U4" s="1" t="s">
        <v>79</v>
      </c>
      <c r="V4" s="1" t="s">
        <v>79</v>
      </c>
      <c r="W4" s="1" t="s">
        <v>79</v>
      </c>
      <c r="X4" s="1" t="s">
        <v>79</v>
      </c>
      <c r="Y4" s="1" t="s">
        <v>79</v>
      </c>
    </row>
    <row r="5" spans="1:25">
      <c r="A5" s="6"/>
      <c r="B5" s="6"/>
      <c r="C5" s="6"/>
      <c r="D5" s="6"/>
      <c r="E5" s="1"/>
      <c r="F5" s="1"/>
      <c r="G5" s="1"/>
      <c r="H5" s="1"/>
      <c r="I5" s="1"/>
      <c r="J5" s="1"/>
      <c r="K5" s="1"/>
      <c r="L5" s="1"/>
      <c r="M5" s="1"/>
      <c r="N5" s="1"/>
      <c r="O5" s="1"/>
      <c r="P5" s="1"/>
      <c r="Q5" s="1"/>
      <c r="R5" s="1" t="s">
        <v>1435</v>
      </c>
      <c r="S5" s="1"/>
      <c r="T5" s="1"/>
      <c r="U5" s="1"/>
      <c r="V5" s="1"/>
      <c r="W5" s="1"/>
      <c r="X5" s="1"/>
      <c r="Y5" s="1" t="s">
        <v>1436</v>
      </c>
    </row>
    <row r="6" spans="1:25">
      <c r="A6" s="7" t="s">
        <v>122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row>
    <row r="7" spans="1:25">
      <c r="A7" s="2" t="s">
        <v>1490</v>
      </c>
      <c r="B7" s="3" t="s">
        <v>9</v>
      </c>
      <c r="C7" s="3" t="s">
        <v>9</v>
      </c>
      <c r="D7" s="3" t="s">
        <v>9</v>
      </c>
      <c r="E7" s="3" t="s">
        <v>9</v>
      </c>
      <c r="F7" s="3" t="s">
        <v>9</v>
      </c>
      <c r="G7" s="3" t="s">
        <v>9</v>
      </c>
      <c r="H7" s="3" t="s">
        <v>9</v>
      </c>
      <c r="I7" s="5">
        <v>435700000</v>
      </c>
      <c r="J7" s="3" t="s">
        <v>9</v>
      </c>
      <c r="K7" s="3" t="s">
        <v>9</v>
      </c>
      <c r="L7" s="5">
        <v>215000000</v>
      </c>
      <c r="M7" s="5">
        <v>90000000</v>
      </c>
      <c r="N7" s="5">
        <v>575000000</v>
      </c>
      <c r="O7" s="3" t="s">
        <v>9</v>
      </c>
      <c r="P7" s="3" t="s">
        <v>9</v>
      </c>
      <c r="Q7" s="3" t="s">
        <v>9</v>
      </c>
      <c r="R7" s="3" t="s">
        <v>9</v>
      </c>
      <c r="S7" s="3" t="s">
        <v>9</v>
      </c>
      <c r="T7" s="3" t="s">
        <v>9</v>
      </c>
      <c r="U7" s="3" t="s">
        <v>9</v>
      </c>
      <c r="V7" s="3" t="s">
        <v>9</v>
      </c>
      <c r="W7" s="3" t="s">
        <v>9</v>
      </c>
      <c r="X7" s="3" t="s">
        <v>9</v>
      </c>
      <c r="Y7" s="3" t="s">
        <v>9</v>
      </c>
    </row>
    <row r="8" spans="1:25" ht="30">
      <c r="A8" s="2" t="s">
        <v>1499</v>
      </c>
      <c r="B8" s="3" t="s">
        <v>9</v>
      </c>
      <c r="C8" s="3" t="s">
        <v>9</v>
      </c>
      <c r="D8" s="3" t="s">
        <v>9</v>
      </c>
      <c r="E8" s="3" t="s">
        <v>9</v>
      </c>
      <c r="F8" s="3" t="s">
        <v>9</v>
      </c>
      <c r="G8" s="3" t="s">
        <v>9</v>
      </c>
      <c r="H8" s="3" t="s">
        <v>9</v>
      </c>
      <c r="I8" s="3" t="s">
        <v>9</v>
      </c>
      <c r="J8" s="8">
        <v>25000000</v>
      </c>
      <c r="K8" s="8">
        <v>10000000</v>
      </c>
      <c r="L8" s="3" t="s">
        <v>9</v>
      </c>
      <c r="M8" s="3" t="s">
        <v>9</v>
      </c>
      <c r="N8" s="3" t="s">
        <v>9</v>
      </c>
      <c r="O8" s="8">
        <v>200000000</v>
      </c>
      <c r="P8" s="3" t="s">
        <v>9</v>
      </c>
      <c r="Q8" s="3" t="s">
        <v>9</v>
      </c>
      <c r="R8" s="3" t="s">
        <v>9</v>
      </c>
      <c r="S8" s="3" t="s">
        <v>9</v>
      </c>
      <c r="T8" s="3" t="s">
        <v>9</v>
      </c>
      <c r="U8" s="3" t="s">
        <v>9</v>
      </c>
      <c r="V8" s="3" t="s">
        <v>9</v>
      </c>
      <c r="W8" s="3" t="s">
        <v>9</v>
      </c>
      <c r="X8" s="3" t="s">
        <v>9</v>
      </c>
      <c r="Y8" s="3" t="s">
        <v>9</v>
      </c>
    </row>
    <row r="9" spans="1:25">
      <c r="A9" s="2" t="s">
        <v>486</v>
      </c>
      <c r="B9" s="3" t="s">
        <v>9</v>
      </c>
      <c r="C9" s="8">
        <v>2198149000</v>
      </c>
      <c r="D9" s="8">
        <v>2073601000</v>
      </c>
      <c r="E9" s="8">
        <v>1561415000</v>
      </c>
      <c r="F9" s="3">
        <v>0</v>
      </c>
      <c r="G9" s="3">
        <v>0</v>
      </c>
      <c r="H9" s="3">
        <v>0</v>
      </c>
      <c r="I9" s="3" t="s">
        <v>9</v>
      </c>
      <c r="J9" s="3" t="s">
        <v>9</v>
      </c>
      <c r="K9" s="3" t="s">
        <v>9</v>
      </c>
      <c r="L9" s="3" t="s">
        <v>9</v>
      </c>
      <c r="M9" s="3" t="s">
        <v>9</v>
      </c>
      <c r="N9" s="3" t="s">
        <v>9</v>
      </c>
      <c r="O9" s="3" t="s">
        <v>9</v>
      </c>
      <c r="P9" s="3">
        <v>0</v>
      </c>
      <c r="Q9" s="8">
        <v>569438000</v>
      </c>
      <c r="R9" s="8">
        <v>517000000</v>
      </c>
      <c r="S9" s="8">
        <v>2198000000</v>
      </c>
      <c r="T9" s="8">
        <v>2074000000</v>
      </c>
      <c r="U9" s="3" t="s">
        <v>9</v>
      </c>
      <c r="V9" s="3" t="s">
        <v>9</v>
      </c>
      <c r="W9" s="3" t="s">
        <v>9</v>
      </c>
      <c r="X9" s="3" t="s">
        <v>9</v>
      </c>
      <c r="Y9" s="3" t="s">
        <v>9</v>
      </c>
    </row>
    <row r="10" spans="1:25">
      <c r="A10" s="2" t="s">
        <v>110</v>
      </c>
      <c r="B10" s="5">
        <v>1183000</v>
      </c>
      <c r="C10" s="5">
        <v>-148253000</v>
      </c>
      <c r="D10" s="5">
        <v>-51796000</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5">
        <v>146800000</v>
      </c>
      <c r="V10" s="5">
        <v>1183000</v>
      </c>
      <c r="W10" s="5">
        <v>-148253000</v>
      </c>
      <c r="X10" s="5">
        <v>-51796000</v>
      </c>
      <c r="Y10" s="5">
        <v>51800000</v>
      </c>
    </row>
  </sheetData>
  <mergeCells count="8">
    <mergeCell ref="A1:A5"/>
    <mergeCell ref="C1:D1"/>
    <mergeCell ref="I1:M1"/>
    <mergeCell ref="N1:O1"/>
    <mergeCell ref="W1:Y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27.85546875" bestFit="1" customWidth="1"/>
    <col min="4" max="4" width="28.140625" bestFit="1" customWidth="1"/>
    <col min="5" max="5" width="36.5703125" bestFit="1" customWidth="1"/>
  </cols>
  <sheetData>
    <row r="1" spans="1:5" ht="15" customHeight="1">
      <c r="A1" s="1" t="s">
        <v>213</v>
      </c>
      <c r="B1" s="1" t="s">
        <v>77</v>
      </c>
      <c r="C1" s="1" t="s">
        <v>1</v>
      </c>
      <c r="D1" s="6" t="s">
        <v>77</v>
      </c>
      <c r="E1" s="6"/>
    </row>
    <row r="2" spans="1:5" ht="30">
      <c r="A2" s="1" t="s">
        <v>33</v>
      </c>
      <c r="B2" s="1" t="s">
        <v>78</v>
      </c>
      <c r="C2" s="1" t="s">
        <v>34</v>
      </c>
      <c r="D2" s="1" t="s">
        <v>81</v>
      </c>
      <c r="E2" s="1" t="s">
        <v>81</v>
      </c>
    </row>
    <row r="3" spans="1:5">
      <c r="A3" s="1"/>
      <c r="B3" s="1" t="s">
        <v>79</v>
      </c>
      <c r="C3" s="1" t="s">
        <v>79</v>
      </c>
      <c r="D3" s="1" t="s">
        <v>82</v>
      </c>
      <c r="E3" s="1" t="s">
        <v>82</v>
      </c>
    </row>
    <row r="4" spans="1:5" ht="30">
      <c r="A4" s="1"/>
      <c r="B4" s="1" t="s">
        <v>80</v>
      </c>
      <c r="C4" s="1" t="s">
        <v>80</v>
      </c>
      <c r="D4" s="1" t="s">
        <v>83</v>
      </c>
      <c r="E4" s="1" t="s">
        <v>84</v>
      </c>
    </row>
    <row r="5" spans="1:5">
      <c r="A5" s="2" t="s">
        <v>214</v>
      </c>
      <c r="B5" s="5">
        <v>2155</v>
      </c>
      <c r="C5" s="5">
        <v>3721</v>
      </c>
      <c r="D5" s="5">
        <v>2939</v>
      </c>
      <c r="E5" s="5">
        <v>0</v>
      </c>
    </row>
  </sheetData>
  <mergeCells count="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36.5703125" bestFit="1" customWidth="1"/>
    <col min="2" max="7" width="27.7109375" bestFit="1" customWidth="1"/>
    <col min="8" max="11" width="27" bestFit="1" customWidth="1"/>
    <col min="12" max="12" width="36.5703125" bestFit="1" customWidth="1"/>
    <col min="13" max="13" width="27.85546875" bestFit="1" customWidth="1"/>
    <col min="14" max="16" width="27.7109375" bestFit="1" customWidth="1"/>
    <col min="17" max="19" width="30.42578125" bestFit="1" customWidth="1"/>
    <col min="20" max="30" width="36.5703125" bestFit="1" customWidth="1"/>
    <col min="31" max="32" width="27.7109375" bestFit="1" customWidth="1"/>
    <col min="33" max="33" width="27" bestFit="1" customWidth="1"/>
    <col min="34" max="34" width="36.5703125" bestFit="1" customWidth="1"/>
  </cols>
  <sheetData>
    <row r="1" spans="1:34" ht="15" customHeight="1">
      <c r="A1" s="6" t="s">
        <v>1537</v>
      </c>
      <c r="B1" s="1" t="s">
        <v>77</v>
      </c>
      <c r="C1" s="6" t="s">
        <v>1</v>
      </c>
      <c r="D1" s="6"/>
      <c r="E1" s="6"/>
      <c r="F1" s="6"/>
      <c r="G1" s="1"/>
      <c r="H1" s="1"/>
      <c r="I1" s="1"/>
      <c r="J1" s="1"/>
      <c r="K1" s="6"/>
      <c r="L1" s="6"/>
      <c r="M1" s="6"/>
      <c r="N1" s="1" t="s">
        <v>1</v>
      </c>
      <c r="O1" s="1"/>
      <c r="P1" s="1"/>
      <c r="Q1" s="1" t="s">
        <v>77</v>
      </c>
      <c r="R1" s="6" t="s">
        <v>1</v>
      </c>
      <c r="S1" s="6"/>
      <c r="T1" s="1" t="s">
        <v>77</v>
      </c>
      <c r="U1" s="6" t="s">
        <v>1</v>
      </c>
      <c r="V1" s="6"/>
      <c r="W1" s="1"/>
      <c r="X1" s="1"/>
      <c r="Y1" s="6" t="s">
        <v>1</v>
      </c>
      <c r="Z1" s="6"/>
      <c r="AA1" s="1"/>
      <c r="AB1" s="1"/>
      <c r="AC1" s="1"/>
      <c r="AD1" s="1" t="s">
        <v>1538</v>
      </c>
      <c r="AE1" s="1"/>
      <c r="AF1" s="1"/>
      <c r="AG1" s="1" t="s">
        <v>1</v>
      </c>
      <c r="AH1" s="1"/>
    </row>
    <row r="2" spans="1:34">
      <c r="A2" s="6"/>
      <c r="B2" s="1" t="s">
        <v>78</v>
      </c>
      <c r="C2" s="1" t="s">
        <v>2</v>
      </c>
      <c r="D2" s="1" t="s">
        <v>34</v>
      </c>
      <c r="E2" s="1" t="s">
        <v>2</v>
      </c>
      <c r="F2" s="1" t="s">
        <v>34</v>
      </c>
      <c r="G2" s="1" t="s">
        <v>1540</v>
      </c>
      <c r="H2" s="1" t="s">
        <v>2</v>
      </c>
      <c r="I2" s="1" t="s">
        <v>1421</v>
      </c>
      <c r="J2" s="1" t="s">
        <v>1433</v>
      </c>
      <c r="K2" s="1" t="s">
        <v>1542</v>
      </c>
      <c r="L2" s="1" t="s">
        <v>1542</v>
      </c>
      <c r="M2" s="1" t="s">
        <v>1542</v>
      </c>
      <c r="N2" s="1" t="s">
        <v>2</v>
      </c>
      <c r="O2" s="1" t="s">
        <v>2</v>
      </c>
      <c r="P2" s="1" t="s">
        <v>1542</v>
      </c>
      <c r="Q2" s="1" t="s">
        <v>78</v>
      </c>
      <c r="R2" s="1" t="s">
        <v>2</v>
      </c>
      <c r="S2" s="1" t="s">
        <v>34</v>
      </c>
      <c r="T2" s="1" t="s">
        <v>78</v>
      </c>
      <c r="U2" s="1" t="s">
        <v>2</v>
      </c>
      <c r="V2" s="1" t="s">
        <v>34</v>
      </c>
      <c r="W2" s="1" t="s">
        <v>2</v>
      </c>
      <c r="X2" s="1" t="s">
        <v>34</v>
      </c>
      <c r="Y2" s="1" t="s">
        <v>2</v>
      </c>
      <c r="Z2" s="1" t="s">
        <v>34</v>
      </c>
      <c r="AA2" s="1" t="s">
        <v>2</v>
      </c>
      <c r="AB2" s="1" t="s">
        <v>34</v>
      </c>
      <c r="AC2" s="1" t="s">
        <v>1243</v>
      </c>
      <c r="AD2" s="1" t="s">
        <v>1550</v>
      </c>
      <c r="AE2" s="1" t="s">
        <v>2</v>
      </c>
      <c r="AF2" s="1" t="s">
        <v>34</v>
      </c>
      <c r="AG2" s="1" t="s">
        <v>34</v>
      </c>
      <c r="AH2" s="1" t="s">
        <v>2</v>
      </c>
    </row>
    <row r="3" spans="1:34" ht="30">
      <c r="A3" s="6"/>
      <c r="B3" s="1" t="s">
        <v>123</v>
      </c>
      <c r="C3" s="1" t="s">
        <v>123</v>
      </c>
      <c r="D3" s="1" t="s">
        <v>123</v>
      </c>
      <c r="E3" s="1" t="s">
        <v>123</v>
      </c>
      <c r="F3" s="1" t="s">
        <v>123</v>
      </c>
      <c r="G3" s="1" t="s">
        <v>123</v>
      </c>
      <c r="H3" s="1" t="s">
        <v>1541</v>
      </c>
      <c r="I3" s="1" t="s">
        <v>1541</v>
      </c>
      <c r="J3" s="1" t="s">
        <v>1541</v>
      </c>
      <c r="K3" s="1" t="s">
        <v>1541</v>
      </c>
      <c r="L3" s="1" t="s">
        <v>1543</v>
      </c>
      <c r="M3" s="1" t="s">
        <v>1544</v>
      </c>
      <c r="N3" s="1" t="s">
        <v>1509</v>
      </c>
      <c r="O3" s="1" t="s">
        <v>1274</v>
      </c>
      <c r="P3" s="1" t="s">
        <v>1274</v>
      </c>
      <c r="Q3" s="1" t="s">
        <v>1545</v>
      </c>
      <c r="R3" s="1" t="s">
        <v>1545</v>
      </c>
      <c r="S3" s="1" t="s">
        <v>1545</v>
      </c>
      <c r="T3" s="1" t="s">
        <v>1546</v>
      </c>
      <c r="U3" s="1" t="s">
        <v>1546</v>
      </c>
      <c r="V3" s="1" t="s">
        <v>1546</v>
      </c>
      <c r="W3" s="1" t="s">
        <v>1547</v>
      </c>
      <c r="X3" s="1" t="s">
        <v>1547</v>
      </c>
      <c r="Y3" s="1" t="s">
        <v>1172</v>
      </c>
      <c r="Z3" s="1" t="s">
        <v>1172</v>
      </c>
      <c r="AA3" s="1" t="s">
        <v>1172</v>
      </c>
      <c r="AB3" s="1" t="s">
        <v>1172</v>
      </c>
      <c r="AC3" s="1" t="s">
        <v>1541</v>
      </c>
      <c r="AD3" s="1" t="s">
        <v>84</v>
      </c>
      <c r="AE3" s="1" t="s">
        <v>1436</v>
      </c>
      <c r="AF3" s="1" t="s">
        <v>1436</v>
      </c>
      <c r="AG3" s="1" t="s">
        <v>1551</v>
      </c>
      <c r="AH3" s="1" t="s">
        <v>1552</v>
      </c>
    </row>
    <row r="4" spans="1:34" ht="30">
      <c r="A4" s="6"/>
      <c r="B4" s="1"/>
      <c r="C4" s="1"/>
      <c r="D4" s="1"/>
      <c r="E4" s="1" t="s">
        <v>79</v>
      </c>
      <c r="F4" s="1" t="s">
        <v>79</v>
      </c>
      <c r="G4" s="1" t="s">
        <v>79</v>
      </c>
      <c r="H4" s="1" t="s">
        <v>1539</v>
      </c>
      <c r="I4" s="1"/>
      <c r="J4" s="1" t="s">
        <v>79</v>
      </c>
      <c r="K4" s="1" t="s">
        <v>79</v>
      </c>
      <c r="L4" s="1" t="s">
        <v>123</v>
      </c>
      <c r="M4" s="1" t="s">
        <v>123</v>
      </c>
      <c r="N4" s="1" t="s">
        <v>123</v>
      </c>
      <c r="O4" s="1" t="s">
        <v>123</v>
      </c>
      <c r="P4" s="1" t="s">
        <v>123</v>
      </c>
      <c r="Q4" s="1" t="s">
        <v>123</v>
      </c>
      <c r="R4" s="1" t="s">
        <v>123</v>
      </c>
      <c r="S4" s="1" t="s">
        <v>123</v>
      </c>
      <c r="T4" s="1" t="s">
        <v>123</v>
      </c>
      <c r="U4" s="1" t="s">
        <v>123</v>
      </c>
      <c r="V4" s="1" t="s">
        <v>123</v>
      </c>
      <c r="W4" s="1" t="s">
        <v>1548</v>
      </c>
      <c r="X4" s="1" t="s">
        <v>1548</v>
      </c>
      <c r="Y4" s="1" t="s">
        <v>1549</v>
      </c>
      <c r="Z4" s="1" t="s">
        <v>1549</v>
      </c>
      <c r="AA4" s="1" t="s">
        <v>1548</v>
      </c>
      <c r="AB4" s="1" t="s">
        <v>1548</v>
      </c>
      <c r="AC4" s="1" t="s">
        <v>1547</v>
      </c>
      <c r="AD4" s="1" t="s">
        <v>123</v>
      </c>
      <c r="AE4" s="1" t="s">
        <v>1274</v>
      </c>
      <c r="AF4" s="1" t="s">
        <v>1274</v>
      </c>
      <c r="AG4" s="1" t="s">
        <v>1541</v>
      </c>
      <c r="AH4" s="1" t="s">
        <v>123</v>
      </c>
    </row>
    <row r="5" spans="1:34">
      <c r="A5" s="6"/>
      <c r="B5" s="1"/>
      <c r="C5" s="1"/>
      <c r="D5" s="1"/>
      <c r="E5" s="1" t="s">
        <v>1539</v>
      </c>
      <c r="F5" s="1"/>
      <c r="G5" s="1"/>
      <c r="H5" s="1"/>
      <c r="I5" s="1"/>
      <c r="J5" s="1"/>
      <c r="K5" s="1" t="s">
        <v>1539</v>
      </c>
      <c r="L5" s="1" t="s">
        <v>79</v>
      </c>
      <c r="M5" s="1" t="s">
        <v>79</v>
      </c>
      <c r="N5" s="1" t="s">
        <v>79</v>
      </c>
      <c r="O5" s="1"/>
      <c r="P5" s="1" t="s">
        <v>79</v>
      </c>
      <c r="Q5" s="1"/>
      <c r="R5" s="1"/>
      <c r="S5" s="1"/>
      <c r="T5" s="1"/>
      <c r="U5" s="1"/>
      <c r="V5" s="1"/>
      <c r="W5" s="1" t="s">
        <v>123</v>
      </c>
      <c r="X5" s="1" t="s">
        <v>123</v>
      </c>
      <c r="Y5" s="1" t="s">
        <v>79</v>
      </c>
      <c r="Z5" s="1" t="s">
        <v>79</v>
      </c>
      <c r="AA5" s="1" t="s">
        <v>123</v>
      </c>
      <c r="AB5" s="1" t="s">
        <v>123</v>
      </c>
      <c r="AC5" s="1" t="s">
        <v>1544</v>
      </c>
      <c r="AD5" s="1" t="s">
        <v>79</v>
      </c>
      <c r="AE5" s="1" t="s">
        <v>123</v>
      </c>
      <c r="AF5" s="1" t="s">
        <v>123</v>
      </c>
      <c r="AG5" s="1"/>
      <c r="AH5" s="1" t="s">
        <v>1539</v>
      </c>
    </row>
    <row r="6" spans="1:34">
      <c r="A6" s="6"/>
      <c r="B6" s="1"/>
      <c r="C6" s="1"/>
      <c r="D6" s="1"/>
      <c r="E6" s="1"/>
      <c r="F6" s="1"/>
      <c r="G6" s="1"/>
      <c r="H6" s="1"/>
      <c r="I6" s="1"/>
      <c r="J6" s="1"/>
      <c r="K6" s="1"/>
      <c r="L6" s="1" t="s">
        <v>1539</v>
      </c>
      <c r="M6" s="1" t="s">
        <v>1539</v>
      </c>
      <c r="N6" s="1"/>
      <c r="O6" s="1"/>
      <c r="P6" s="1"/>
      <c r="Q6" s="1"/>
      <c r="R6" s="1"/>
      <c r="S6" s="1"/>
      <c r="T6" s="1"/>
      <c r="U6" s="1"/>
      <c r="V6" s="1"/>
      <c r="W6" s="1"/>
      <c r="X6" s="1"/>
      <c r="Y6" s="1"/>
      <c r="Z6" s="1"/>
      <c r="AA6" s="1"/>
      <c r="AB6" s="1"/>
      <c r="AC6" s="1" t="s">
        <v>123</v>
      </c>
      <c r="AD6" s="1"/>
      <c r="AE6" s="1" t="s">
        <v>79</v>
      </c>
      <c r="AF6" s="1" t="s">
        <v>79</v>
      </c>
      <c r="AG6" s="1"/>
      <c r="AH6" s="1"/>
    </row>
    <row r="7" spans="1:34">
      <c r="A7" s="7" t="s">
        <v>1173</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row>
    <row r="8" spans="1:34" ht="45">
      <c r="A8" s="2" t="s">
        <v>1553</v>
      </c>
      <c r="B8" s="3" t="s">
        <v>9</v>
      </c>
      <c r="C8" s="5">
        <v>772000</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row>
    <row r="9" spans="1:34" ht="45">
      <c r="A9" s="2" t="s">
        <v>1554</v>
      </c>
      <c r="B9" s="8">
        <v>-25546000</v>
      </c>
      <c r="C9" s="3" t="s">
        <v>9</v>
      </c>
      <c r="D9" s="8">
        <v>-18918000</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row>
    <row r="10" spans="1:34">
      <c r="A10" s="2" t="s">
        <v>1555</v>
      </c>
      <c r="B10" s="3" t="s">
        <v>9</v>
      </c>
      <c r="C10" s="3" t="s">
        <v>9</v>
      </c>
      <c r="D10" s="3" t="s">
        <v>9</v>
      </c>
      <c r="E10" s="3">
        <v>2</v>
      </c>
      <c r="F10" s="3" t="s">
        <v>9</v>
      </c>
      <c r="G10" s="3" t="s">
        <v>9</v>
      </c>
      <c r="H10" s="3">
        <v>2</v>
      </c>
      <c r="I10" s="3" t="s">
        <v>9</v>
      </c>
      <c r="J10" s="3" t="s">
        <v>9</v>
      </c>
      <c r="K10" s="3">
        <v>3</v>
      </c>
      <c r="L10" s="3">
        <v>3</v>
      </c>
      <c r="M10" s="3">
        <v>1</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v>1</v>
      </c>
    </row>
    <row r="11" spans="1:34">
      <c r="A11" s="2" t="s">
        <v>1556</v>
      </c>
      <c r="B11" s="3" t="s">
        <v>9</v>
      </c>
      <c r="C11" s="3" t="s">
        <v>9</v>
      </c>
      <c r="D11" s="3" t="s">
        <v>9</v>
      </c>
      <c r="E11" s="8">
        <v>1000000000</v>
      </c>
      <c r="F11" s="3" t="s">
        <v>9</v>
      </c>
      <c r="G11" s="3" t="s">
        <v>9</v>
      </c>
      <c r="H11" s="3" t="s">
        <v>9</v>
      </c>
      <c r="I11" s="3" t="s">
        <v>9</v>
      </c>
      <c r="J11" s="3" t="s">
        <v>9</v>
      </c>
      <c r="K11" s="3" t="s">
        <v>9</v>
      </c>
      <c r="L11" s="8">
        <v>1300000000</v>
      </c>
      <c r="M11" s="8">
        <v>228500000</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row>
    <row r="12" spans="1:34">
      <c r="A12" s="2" t="s">
        <v>1557</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165">
        <v>6.0400000000000002E-2</v>
      </c>
      <c r="AD12" s="3" t="s">
        <v>9</v>
      </c>
      <c r="AE12" s="3" t="s">
        <v>9</v>
      </c>
      <c r="AF12" s="3" t="s">
        <v>9</v>
      </c>
      <c r="AG12" s="3" t="s">
        <v>9</v>
      </c>
      <c r="AH12" s="3" t="s">
        <v>9</v>
      </c>
    </row>
    <row r="13" spans="1:34" ht="30">
      <c r="A13" s="2" t="s">
        <v>1558</v>
      </c>
      <c r="B13" s="3" t="s">
        <v>9</v>
      </c>
      <c r="C13" s="3" t="s">
        <v>9</v>
      </c>
      <c r="D13" s="3" t="s">
        <v>9</v>
      </c>
      <c r="E13" s="165">
        <v>1.77E-2</v>
      </c>
      <c r="F13" s="3" t="s">
        <v>9</v>
      </c>
      <c r="G13" s="165">
        <v>1.29E-2</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row>
    <row r="14" spans="1:34" ht="30">
      <c r="A14" s="2" t="s">
        <v>1559</v>
      </c>
      <c r="B14" s="3" t="s">
        <v>9</v>
      </c>
      <c r="C14" s="3" t="s">
        <v>9</v>
      </c>
      <c r="D14" s="3" t="s">
        <v>9</v>
      </c>
      <c r="E14" s="165">
        <v>2.1299999999999999E-2</v>
      </c>
      <c r="F14" s="3" t="s">
        <v>9</v>
      </c>
      <c r="G14" s="165">
        <v>2.0299999999999999E-2</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row>
    <row r="15" spans="1:34" ht="30">
      <c r="A15" s="2" t="s">
        <v>1560</v>
      </c>
      <c r="B15" s="3" t="s">
        <v>9</v>
      </c>
      <c r="C15" s="3" t="s">
        <v>9</v>
      </c>
      <c r="D15" s="3" t="s">
        <v>9</v>
      </c>
      <c r="E15" s="3" t="s">
        <v>1561</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row>
    <row r="16" spans="1:34" ht="30">
      <c r="A16" s="2" t="s">
        <v>1562</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8">
        <v>3000000</v>
      </c>
      <c r="AE16" s="3" t="s">
        <v>9</v>
      </c>
      <c r="AF16" s="3" t="s">
        <v>9</v>
      </c>
      <c r="AG16" s="3" t="s">
        <v>9</v>
      </c>
      <c r="AH16" s="3" t="s">
        <v>9</v>
      </c>
    </row>
    <row r="17" spans="1:34">
      <c r="A17" s="2" t="s">
        <v>1563</v>
      </c>
      <c r="B17" s="3" t="s">
        <v>9</v>
      </c>
      <c r="C17" s="3" t="s">
        <v>9</v>
      </c>
      <c r="D17" s="3" t="s">
        <v>9</v>
      </c>
      <c r="E17" s="3" t="s">
        <v>9</v>
      </c>
      <c r="F17" s="3" t="s">
        <v>9</v>
      </c>
      <c r="G17" s="3" t="s">
        <v>9</v>
      </c>
      <c r="H17" s="3" t="s">
        <v>9</v>
      </c>
      <c r="I17" s="3" t="s">
        <v>9</v>
      </c>
      <c r="J17" s="3" t="s">
        <v>9</v>
      </c>
      <c r="K17" s="3" t="s">
        <v>9</v>
      </c>
      <c r="L17" s="3" t="s">
        <v>9</v>
      </c>
      <c r="M17" s="3" t="s">
        <v>9</v>
      </c>
      <c r="N17" s="3" t="s">
        <v>9</v>
      </c>
      <c r="O17" s="3" t="s">
        <v>9</v>
      </c>
      <c r="P17" s="165">
        <v>1.4999999999999999E-2</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165">
        <v>0.01</v>
      </c>
      <c r="AF17" s="165">
        <v>1.2500000000000001E-2</v>
      </c>
      <c r="AG17" s="3" t="s">
        <v>9</v>
      </c>
      <c r="AH17" s="3" t="s">
        <v>9</v>
      </c>
    </row>
    <row r="18" spans="1:34" ht="30">
      <c r="A18" s="2" t="s">
        <v>1564</v>
      </c>
      <c r="B18" s="3" t="s">
        <v>9</v>
      </c>
      <c r="C18" s="3" t="s">
        <v>9</v>
      </c>
      <c r="D18" s="3" t="s">
        <v>9</v>
      </c>
      <c r="E18" s="3" t="s">
        <v>9</v>
      </c>
      <c r="F18" s="3" t="s">
        <v>9</v>
      </c>
      <c r="G18" s="3" t="s">
        <v>9</v>
      </c>
      <c r="H18" s="3" t="s">
        <v>9</v>
      </c>
      <c r="I18" s="3" t="s">
        <v>9</v>
      </c>
      <c r="J18" s="3" t="s">
        <v>9</v>
      </c>
      <c r="K18" s="3" t="s">
        <v>9</v>
      </c>
      <c r="L18" s="3" t="s">
        <v>9</v>
      </c>
      <c r="M18" s="3" t="s">
        <v>9</v>
      </c>
      <c r="N18" s="3" t="s">
        <v>1565</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row>
    <row r="19" spans="1:34">
      <c r="A19" s="2" t="s">
        <v>1566</v>
      </c>
      <c r="B19" s="3" t="s">
        <v>9</v>
      </c>
      <c r="C19" s="3" t="s">
        <v>9</v>
      </c>
      <c r="D19" s="3" t="s">
        <v>9</v>
      </c>
      <c r="E19" s="3" t="s">
        <v>9</v>
      </c>
      <c r="F19" s="3" t="s">
        <v>9</v>
      </c>
      <c r="G19" s="3" t="s">
        <v>9</v>
      </c>
      <c r="H19" s="3" t="s">
        <v>9</v>
      </c>
      <c r="I19" s="3" t="s">
        <v>9</v>
      </c>
      <c r="J19" s="3" t="s">
        <v>9</v>
      </c>
      <c r="K19" s="3" t="s">
        <v>9</v>
      </c>
      <c r="L19" s="3" t="s">
        <v>9</v>
      </c>
      <c r="M19" s="3" t="s">
        <v>9</v>
      </c>
      <c r="N19" s="3" t="s">
        <v>9</v>
      </c>
      <c r="O19" s="165">
        <v>0.01</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row>
    <row r="20" spans="1:34" ht="30">
      <c r="A20" s="2" t="s">
        <v>113</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8">
        <v>-204000</v>
      </c>
      <c r="Z20" s="8">
        <v>-61000</v>
      </c>
      <c r="AA20" s="3" t="s">
        <v>9</v>
      </c>
      <c r="AB20" s="3" t="s">
        <v>9</v>
      </c>
      <c r="AC20" s="3" t="s">
        <v>9</v>
      </c>
      <c r="AD20" s="3" t="s">
        <v>9</v>
      </c>
      <c r="AE20" s="3" t="s">
        <v>9</v>
      </c>
      <c r="AF20" s="3" t="s">
        <v>9</v>
      </c>
      <c r="AG20" s="3" t="s">
        <v>9</v>
      </c>
      <c r="AH20" s="3" t="s">
        <v>9</v>
      </c>
    </row>
    <row r="21" spans="1:34">
      <c r="A21" s="2" t="s">
        <v>1567</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8">
        <v>13030000</v>
      </c>
      <c r="X21" s="8">
        <v>21140000</v>
      </c>
      <c r="Y21" s="3" t="s">
        <v>9</v>
      </c>
      <c r="Z21" s="3" t="s">
        <v>9</v>
      </c>
      <c r="AA21" s="3">
        <v>0</v>
      </c>
      <c r="AB21" s="8">
        <v>2746000</v>
      </c>
      <c r="AC21" s="3" t="s">
        <v>9</v>
      </c>
      <c r="AD21" s="3" t="s">
        <v>9</v>
      </c>
      <c r="AE21" s="3" t="s">
        <v>9</v>
      </c>
      <c r="AF21" s="3" t="s">
        <v>9</v>
      </c>
      <c r="AG21" s="3" t="s">
        <v>9</v>
      </c>
      <c r="AH21" s="3" t="s">
        <v>9</v>
      </c>
    </row>
    <row r="22" spans="1:34" ht="45">
      <c r="A22" s="2" t="s">
        <v>1568</v>
      </c>
      <c r="B22" s="3" t="s">
        <v>9</v>
      </c>
      <c r="C22" s="3" t="s">
        <v>9</v>
      </c>
      <c r="D22" s="3" t="s">
        <v>9</v>
      </c>
      <c r="E22" s="3" t="s">
        <v>9</v>
      </c>
      <c r="F22" s="3" t="s">
        <v>9</v>
      </c>
      <c r="G22" s="3" t="s">
        <v>9</v>
      </c>
      <c r="H22" s="3" t="s">
        <v>9</v>
      </c>
      <c r="I22" s="8">
        <v>1100000</v>
      </c>
      <c r="J22" s="8">
        <v>28600000</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c r="AF22" s="3" t="s">
        <v>9</v>
      </c>
      <c r="AG22" s="3" t="s">
        <v>9</v>
      </c>
      <c r="AH22" s="3" t="s">
        <v>9</v>
      </c>
    </row>
    <row r="23" spans="1:34" ht="45">
      <c r="A23" s="2" t="s">
        <v>1569</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8">
        <v>-5499000</v>
      </c>
      <c r="R23" s="8">
        <v>-13133000</v>
      </c>
      <c r="S23" s="8">
        <v>-12446000</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row>
    <row r="24" spans="1:34" ht="60">
      <c r="A24" s="2" t="s">
        <v>571</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v>0</v>
      </c>
      <c r="U24" s="8">
        <v>-87000</v>
      </c>
      <c r="V24" s="8">
        <v>-860000</v>
      </c>
      <c r="W24" s="3" t="s">
        <v>9</v>
      </c>
      <c r="X24" s="3" t="s">
        <v>9</v>
      </c>
      <c r="Y24" s="3" t="s">
        <v>9</v>
      </c>
      <c r="Z24" s="3" t="s">
        <v>9</v>
      </c>
      <c r="AA24" s="3" t="s">
        <v>9</v>
      </c>
      <c r="AB24" s="3" t="s">
        <v>9</v>
      </c>
      <c r="AC24" s="3" t="s">
        <v>9</v>
      </c>
      <c r="AD24" s="3" t="s">
        <v>9</v>
      </c>
      <c r="AE24" s="3" t="s">
        <v>9</v>
      </c>
      <c r="AF24" s="3" t="s">
        <v>9</v>
      </c>
      <c r="AG24" s="8">
        <v>741000</v>
      </c>
      <c r="AH24" s="3" t="s">
        <v>9</v>
      </c>
    </row>
    <row r="25" spans="1:34" ht="45">
      <c r="A25" s="2" t="s">
        <v>1570</v>
      </c>
      <c r="B25" s="3" t="s">
        <v>9</v>
      </c>
      <c r="C25" s="3" t="s">
        <v>9</v>
      </c>
      <c r="D25" s="3" t="s">
        <v>9</v>
      </c>
      <c r="E25" s="3" t="s">
        <v>9</v>
      </c>
      <c r="F25" s="8">
        <v>12700000</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3" t="s">
        <v>9</v>
      </c>
    </row>
    <row r="26" spans="1:34" ht="60">
      <c r="A26" s="2" t="s">
        <v>1571</v>
      </c>
      <c r="B26" s="3" t="s">
        <v>9</v>
      </c>
      <c r="C26" s="3" t="s">
        <v>9</v>
      </c>
      <c r="D26" s="3" t="s">
        <v>9</v>
      </c>
      <c r="E26" s="3" t="s">
        <v>1572</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3" t="s">
        <v>9</v>
      </c>
    </row>
    <row r="27" spans="1:34">
      <c r="A27" s="2" t="s">
        <v>1573</v>
      </c>
      <c r="B27" s="3" t="s">
        <v>9</v>
      </c>
      <c r="C27" s="3" t="s">
        <v>9</v>
      </c>
      <c r="D27" s="3" t="s">
        <v>9</v>
      </c>
      <c r="E27" s="5">
        <v>14500000</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3" t="s">
        <v>9</v>
      </c>
    </row>
  </sheetData>
  <mergeCells count="6">
    <mergeCell ref="A1:A6"/>
    <mergeCell ref="C1:F1"/>
    <mergeCell ref="K1:M1"/>
    <mergeCell ref="R1:S1"/>
    <mergeCell ref="U1:V1"/>
    <mergeCell ref="Y1:Z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8.140625" bestFit="1" customWidth="1"/>
    <col min="3" max="3" width="36.5703125" bestFit="1" customWidth="1"/>
    <col min="4" max="4" width="28.140625" bestFit="1" customWidth="1"/>
    <col min="5" max="6" width="36.5703125" bestFit="1" customWidth="1"/>
  </cols>
  <sheetData>
    <row r="1" spans="1:6" ht="15" customHeight="1">
      <c r="A1" s="6" t="s">
        <v>1574</v>
      </c>
      <c r="B1" s="6" t="s">
        <v>77</v>
      </c>
      <c r="C1" s="6"/>
      <c r="D1" s="6"/>
      <c r="E1" s="6"/>
      <c r="F1" s="1"/>
    </row>
    <row r="2" spans="1:6">
      <c r="A2" s="6"/>
      <c r="B2" s="1" t="s">
        <v>81</v>
      </c>
      <c r="C2" s="1" t="s">
        <v>81</v>
      </c>
      <c r="D2" s="1" t="s">
        <v>81</v>
      </c>
      <c r="E2" s="1" t="s">
        <v>81</v>
      </c>
      <c r="F2" s="1" t="s">
        <v>1575</v>
      </c>
    </row>
    <row r="3" spans="1:6" ht="30">
      <c r="A3" s="6"/>
      <c r="B3" s="1" t="s">
        <v>83</v>
      </c>
      <c r="C3" s="1" t="s">
        <v>84</v>
      </c>
      <c r="D3" s="1" t="s">
        <v>123</v>
      </c>
      <c r="E3" s="1" t="s">
        <v>123</v>
      </c>
      <c r="F3" s="1" t="s">
        <v>123</v>
      </c>
    </row>
    <row r="4" spans="1:6" ht="30">
      <c r="A4" s="6"/>
      <c r="B4" s="1"/>
      <c r="C4" s="1"/>
      <c r="D4" s="1" t="s">
        <v>83</v>
      </c>
      <c r="E4" s="1" t="s">
        <v>84</v>
      </c>
      <c r="F4" s="1" t="s">
        <v>1172</v>
      </c>
    </row>
    <row r="5" spans="1:6">
      <c r="A5" s="6"/>
      <c r="B5" s="1"/>
      <c r="C5" s="1"/>
      <c r="D5" s="1"/>
      <c r="E5" s="1"/>
      <c r="F5" s="1" t="s">
        <v>83</v>
      </c>
    </row>
    <row r="6" spans="1:6">
      <c r="A6" s="7" t="s">
        <v>1173</v>
      </c>
      <c r="B6" s="3" t="s">
        <v>9</v>
      </c>
      <c r="C6" s="3" t="s">
        <v>9</v>
      </c>
      <c r="D6" s="3" t="s">
        <v>9</v>
      </c>
      <c r="E6" s="3" t="s">
        <v>9</v>
      </c>
      <c r="F6" s="3" t="s">
        <v>9</v>
      </c>
    </row>
    <row r="7" spans="1:6">
      <c r="A7" s="2" t="s">
        <v>1556</v>
      </c>
      <c r="B7" s="3" t="s">
        <v>9</v>
      </c>
      <c r="C7" s="3" t="s">
        <v>9</v>
      </c>
      <c r="D7" s="3" t="s">
        <v>9</v>
      </c>
      <c r="E7" s="3" t="s">
        <v>9</v>
      </c>
      <c r="F7" s="5">
        <v>250000000</v>
      </c>
    </row>
    <row r="8" spans="1:6" ht="30">
      <c r="A8" s="2" t="s">
        <v>1576</v>
      </c>
      <c r="B8" s="3" t="s">
        <v>9</v>
      </c>
      <c r="C8" s="3" t="s">
        <v>9</v>
      </c>
      <c r="D8" s="8">
        <v>397000</v>
      </c>
      <c r="E8" s="3" t="s">
        <v>9</v>
      </c>
      <c r="F8" s="3" t="s">
        <v>9</v>
      </c>
    </row>
    <row r="9" spans="1:6" ht="30">
      <c r="A9" s="2" t="s">
        <v>1577</v>
      </c>
      <c r="B9" s="8">
        <v>397000</v>
      </c>
      <c r="C9" s="3">
        <v>0</v>
      </c>
      <c r="D9" s="3" t="s">
        <v>9</v>
      </c>
      <c r="E9" s="3" t="s">
        <v>9</v>
      </c>
      <c r="F9" s="3" t="s">
        <v>9</v>
      </c>
    </row>
    <row r="10" spans="1:6" ht="45">
      <c r="A10" s="2" t="s">
        <v>1578</v>
      </c>
      <c r="B10" s="3" t="s">
        <v>9</v>
      </c>
      <c r="C10" s="3" t="s">
        <v>9</v>
      </c>
      <c r="D10" s="8">
        <v>-487000</v>
      </c>
      <c r="E10" s="8">
        <v>-325000</v>
      </c>
      <c r="F10" s="3" t="s">
        <v>9</v>
      </c>
    </row>
    <row r="11" spans="1:6" ht="45">
      <c r="A11" s="2" t="s">
        <v>1579</v>
      </c>
      <c r="B11" s="3" t="s">
        <v>9</v>
      </c>
      <c r="C11" s="3" t="s">
        <v>9</v>
      </c>
      <c r="D11" s="5">
        <v>-211000</v>
      </c>
      <c r="E11" s="3" t="s">
        <v>9</v>
      </c>
      <c r="F11" s="3" t="s">
        <v>9</v>
      </c>
    </row>
  </sheetData>
  <mergeCells count="2">
    <mergeCell ref="A1:A5"/>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3" customWidth="1"/>
    <col min="3" max="3" width="27.140625" customWidth="1"/>
    <col min="4" max="4" width="5.42578125" customWidth="1"/>
    <col min="5" max="5" width="27.140625" customWidth="1"/>
    <col min="6" max="6" width="5.42578125" customWidth="1"/>
  </cols>
  <sheetData>
    <row r="1" spans="1:6" ht="15" customHeight="1">
      <c r="A1" s="6" t="s">
        <v>1580</v>
      </c>
      <c r="B1" s="1" t="s">
        <v>77</v>
      </c>
      <c r="C1" s="6" t="s">
        <v>1</v>
      </c>
      <c r="D1" s="6"/>
      <c r="E1" s="6"/>
      <c r="F1" s="6"/>
    </row>
    <row r="2" spans="1:6" ht="15" customHeight="1">
      <c r="A2" s="6"/>
      <c r="B2" s="1" t="s">
        <v>78</v>
      </c>
      <c r="C2" s="6" t="s">
        <v>2</v>
      </c>
      <c r="D2" s="6"/>
      <c r="E2" s="6" t="s">
        <v>34</v>
      </c>
      <c r="F2" s="6"/>
    </row>
    <row r="3" spans="1:6" ht="45">
      <c r="A3" s="7" t="s">
        <v>1581</v>
      </c>
      <c r="B3" s="3" t="s">
        <v>9</v>
      </c>
      <c r="C3" s="3" t="s">
        <v>9</v>
      </c>
      <c r="D3" s="3"/>
      <c r="E3" s="3" t="s">
        <v>9</v>
      </c>
      <c r="F3" s="3"/>
    </row>
    <row r="4" spans="1:6">
      <c r="A4" s="2" t="s">
        <v>100</v>
      </c>
      <c r="B4" s="3" t="s">
        <v>9</v>
      </c>
      <c r="C4" s="5">
        <v>1183000</v>
      </c>
      <c r="D4" s="3"/>
      <c r="E4" s="5">
        <v>0</v>
      </c>
      <c r="F4" s="3"/>
    </row>
    <row r="5" spans="1:6" ht="45">
      <c r="A5" s="2" t="s">
        <v>1334</v>
      </c>
      <c r="B5" s="8">
        <v>2100000</v>
      </c>
      <c r="C5" s="8">
        <v>258000</v>
      </c>
      <c r="D5" s="3"/>
      <c r="E5" s="8">
        <v>12973000</v>
      </c>
      <c r="F5" s="3"/>
    </row>
    <row r="6" spans="1:6">
      <c r="A6" s="2" t="s">
        <v>630</v>
      </c>
      <c r="B6" s="3" t="s">
        <v>9</v>
      </c>
      <c r="C6" s="8">
        <v>2198149000</v>
      </c>
      <c r="D6" s="3"/>
      <c r="E6" s="8">
        <v>2073601000</v>
      </c>
      <c r="F6" s="3"/>
    </row>
    <row r="7" spans="1:6" ht="30">
      <c r="A7" s="2" t="s">
        <v>1343</v>
      </c>
      <c r="B7" s="3" t="s">
        <v>9</v>
      </c>
      <c r="C7" s="3" t="s">
        <v>9</v>
      </c>
      <c r="D7" s="3"/>
      <c r="E7" s="3" t="s">
        <v>9</v>
      </c>
      <c r="F7" s="3"/>
    </row>
    <row r="8" spans="1:6" ht="45">
      <c r="A8" s="7" t="s">
        <v>1581</v>
      </c>
      <c r="B8" s="3" t="s">
        <v>9</v>
      </c>
      <c r="C8" s="3" t="s">
        <v>9</v>
      </c>
      <c r="D8" s="3"/>
      <c r="E8" s="3" t="s">
        <v>9</v>
      </c>
      <c r="F8" s="3"/>
    </row>
    <row r="9" spans="1:6" ht="45">
      <c r="A9" s="2" t="s">
        <v>1334</v>
      </c>
      <c r="B9" s="3" t="s">
        <v>9</v>
      </c>
      <c r="C9" s="3" t="s">
        <v>9</v>
      </c>
      <c r="D9" s="3"/>
      <c r="E9" s="8">
        <v>10100000</v>
      </c>
      <c r="F9" s="3"/>
    </row>
    <row r="10" spans="1:6">
      <c r="A10" s="2" t="s">
        <v>79</v>
      </c>
      <c r="B10" s="3" t="s">
        <v>9</v>
      </c>
      <c r="C10" s="3" t="s">
        <v>9</v>
      </c>
      <c r="D10" s="3"/>
      <c r="E10" s="3" t="s">
        <v>9</v>
      </c>
      <c r="F10" s="3"/>
    </row>
    <row r="11" spans="1:6" ht="45">
      <c r="A11" s="7" t="s">
        <v>1581</v>
      </c>
      <c r="B11" s="3" t="s">
        <v>9</v>
      </c>
      <c r="C11" s="3" t="s">
        <v>9</v>
      </c>
      <c r="D11" s="3"/>
      <c r="E11" s="3" t="s">
        <v>9</v>
      </c>
      <c r="F11" s="3"/>
    </row>
    <row r="12" spans="1:6">
      <c r="A12" s="2" t="s">
        <v>629</v>
      </c>
      <c r="B12" s="3" t="s">
        <v>9</v>
      </c>
      <c r="C12" s="8">
        <v>2299000000</v>
      </c>
      <c r="D12" s="3"/>
      <c r="E12" s="8">
        <v>2140000000</v>
      </c>
      <c r="F12" s="3"/>
    </row>
    <row r="13" spans="1:6">
      <c r="A13" s="2" t="s">
        <v>630</v>
      </c>
      <c r="B13" s="3" t="s">
        <v>9</v>
      </c>
      <c r="C13" s="8">
        <v>2198000000</v>
      </c>
      <c r="D13" s="3"/>
      <c r="E13" s="8">
        <v>2074000000</v>
      </c>
      <c r="F13" s="3"/>
    </row>
    <row r="14" spans="1:6" ht="30">
      <c r="A14" s="2" t="s">
        <v>1582</v>
      </c>
      <c r="B14" s="3" t="s">
        <v>9</v>
      </c>
      <c r="C14" s="3" t="s">
        <v>9</v>
      </c>
      <c r="D14" s="3"/>
      <c r="E14" s="3" t="s">
        <v>9</v>
      </c>
      <c r="F14" s="3"/>
    </row>
    <row r="15" spans="1:6" ht="45">
      <c r="A15" s="7" t="s">
        <v>1581</v>
      </c>
      <c r="B15" s="3" t="s">
        <v>9</v>
      </c>
      <c r="C15" s="3" t="s">
        <v>9</v>
      </c>
      <c r="D15" s="3"/>
      <c r="E15" s="3" t="s">
        <v>9</v>
      </c>
      <c r="F15" s="3"/>
    </row>
    <row r="16" spans="1:6" ht="17.25">
      <c r="A16" s="2" t="s">
        <v>1583</v>
      </c>
      <c r="B16" s="3" t="s">
        <v>9</v>
      </c>
      <c r="C16" s="8">
        <v>250000</v>
      </c>
      <c r="D16" s="9" t="s">
        <v>127</v>
      </c>
      <c r="E16" s="8">
        <v>416000</v>
      </c>
      <c r="F16" s="9" t="s">
        <v>127</v>
      </c>
    </row>
    <row r="17" spans="1:6" ht="45">
      <c r="A17" s="2" t="s">
        <v>1584</v>
      </c>
      <c r="B17" s="3" t="s">
        <v>9</v>
      </c>
      <c r="C17" s="3" t="s">
        <v>9</v>
      </c>
      <c r="D17" s="3"/>
      <c r="E17" s="3" t="s">
        <v>9</v>
      </c>
      <c r="F17" s="3"/>
    </row>
    <row r="18" spans="1:6" ht="45">
      <c r="A18" s="7" t="s">
        <v>1581</v>
      </c>
      <c r="B18" s="3" t="s">
        <v>9</v>
      </c>
      <c r="C18" s="3" t="s">
        <v>9</v>
      </c>
      <c r="D18" s="3"/>
      <c r="E18" s="3" t="s">
        <v>9</v>
      </c>
      <c r="F18" s="3"/>
    </row>
    <row r="19" spans="1:6">
      <c r="A19" s="2" t="s">
        <v>551</v>
      </c>
      <c r="B19" s="3" t="s">
        <v>9</v>
      </c>
      <c r="C19" s="8">
        <v>13030000</v>
      </c>
      <c r="D19" s="3"/>
      <c r="E19" s="8">
        <v>23886000</v>
      </c>
      <c r="F19" s="3"/>
    </row>
    <row r="20" spans="1:6" ht="60">
      <c r="A20" s="2" t="s">
        <v>1585</v>
      </c>
      <c r="B20" s="3" t="s">
        <v>9</v>
      </c>
      <c r="C20" s="3" t="s">
        <v>9</v>
      </c>
      <c r="D20" s="3"/>
      <c r="E20" s="3" t="s">
        <v>9</v>
      </c>
      <c r="F20" s="3"/>
    </row>
    <row r="21" spans="1:6" ht="45">
      <c r="A21" s="7" t="s">
        <v>1581</v>
      </c>
      <c r="B21" s="3" t="s">
        <v>9</v>
      </c>
      <c r="C21" s="3" t="s">
        <v>9</v>
      </c>
      <c r="D21" s="3"/>
      <c r="E21" s="3" t="s">
        <v>9</v>
      </c>
      <c r="F21" s="3"/>
    </row>
    <row r="22" spans="1:6" ht="17.25">
      <c r="A22" s="2" t="s">
        <v>1583</v>
      </c>
      <c r="B22" s="3" t="s">
        <v>9</v>
      </c>
      <c r="C22" s="8">
        <v>250000</v>
      </c>
      <c r="D22" s="9" t="s">
        <v>127</v>
      </c>
      <c r="E22" s="8">
        <v>416000</v>
      </c>
      <c r="F22" s="9" t="s">
        <v>127</v>
      </c>
    </row>
    <row r="23" spans="1:6" ht="75">
      <c r="A23" s="2" t="s">
        <v>1586</v>
      </c>
      <c r="B23" s="3" t="s">
        <v>9</v>
      </c>
      <c r="C23" s="3" t="s">
        <v>9</v>
      </c>
      <c r="D23" s="3"/>
      <c r="E23" s="3" t="s">
        <v>9</v>
      </c>
      <c r="F23" s="3"/>
    </row>
    <row r="24" spans="1:6" ht="45">
      <c r="A24" s="7" t="s">
        <v>1581</v>
      </c>
      <c r="B24" s="3" t="s">
        <v>9</v>
      </c>
      <c r="C24" s="3" t="s">
        <v>9</v>
      </c>
      <c r="D24" s="3"/>
      <c r="E24" s="3" t="s">
        <v>9</v>
      </c>
      <c r="F24" s="3"/>
    </row>
    <row r="25" spans="1:6">
      <c r="A25" s="2" t="s">
        <v>551</v>
      </c>
      <c r="B25" s="3" t="s">
        <v>9</v>
      </c>
      <c r="C25" s="3">
        <v>0</v>
      </c>
      <c r="D25" s="3"/>
      <c r="E25" s="3">
        <v>0</v>
      </c>
      <c r="F25" s="3"/>
    </row>
    <row r="26" spans="1:6" ht="45">
      <c r="A26" s="2" t="s">
        <v>1587</v>
      </c>
      <c r="B26" s="3" t="s">
        <v>9</v>
      </c>
      <c r="C26" s="3" t="s">
        <v>9</v>
      </c>
      <c r="D26" s="3"/>
      <c r="E26" s="3" t="s">
        <v>9</v>
      </c>
      <c r="F26" s="3"/>
    </row>
    <row r="27" spans="1:6" ht="45">
      <c r="A27" s="7" t="s">
        <v>1581</v>
      </c>
      <c r="B27" s="3" t="s">
        <v>9</v>
      </c>
      <c r="C27" s="3" t="s">
        <v>9</v>
      </c>
      <c r="D27" s="3"/>
      <c r="E27" s="3" t="s">
        <v>9</v>
      </c>
      <c r="F27" s="3"/>
    </row>
    <row r="28" spans="1:6" ht="17.25">
      <c r="A28" s="2" t="s">
        <v>1583</v>
      </c>
      <c r="B28" s="3" t="s">
        <v>9</v>
      </c>
      <c r="C28" s="3">
        <v>0</v>
      </c>
      <c r="D28" s="9" t="s">
        <v>127</v>
      </c>
      <c r="E28" s="3">
        <v>0</v>
      </c>
      <c r="F28" s="9" t="s">
        <v>127</v>
      </c>
    </row>
    <row r="29" spans="1:6" ht="60">
      <c r="A29" s="2" t="s">
        <v>1588</v>
      </c>
      <c r="B29" s="3" t="s">
        <v>9</v>
      </c>
      <c r="C29" s="3" t="s">
        <v>9</v>
      </c>
      <c r="D29" s="3"/>
      <c r="E29" s="3" t="s">
        <v>9</v>
      </c>
      <c r="F29" s="3"/>
    </row>
    <row r="30" spans="1:6" ht="45">
      <c r="A30" s="7" t="s">
        <v>1581</v>
      </c>
      <c r="B30" s="3" t="s">
        <v>9</v>
      </c>
      <c r="C30" s="3" t="s">
        <v>9</v>
      </c>
      <c r="D30" s="3"/>
      <c r="E30" s="3" t="s">
        <v>9</v>
      </c>
      <c r="F30" s="3"/>
    </row>
    <row r="31" spans="1:6">
      <c r="A31" s="2" t="s">
        <v>551</v>
      </c>
      <c r="B31" s="3" t="s">
        <v>9</v>
      </c>
      <c r="C31" s="8">
        <v>13030000</v>
      </c>
      <c r="D31" s="3"/>
      <c r="E31" s="8">
        <v>23886000</v>
      </c>
      <c r="F31" s="3"/>
    </row>
    <row r="32" spans="1:6" ht="45">
      <c r="A32" s="2" t="s">
        <v>1589</v>
      </c>
      <c r="B32" s="3" t="s">
        <v>9</v>
      </c>
      <c r="C32" s="3" t="s">
        <v>9</v>
      </c>
      <c r="D32" s="3"/>
      <c r="E32" s="3" t="s">
        <v>9</v>
      </c>
      <c r="F32" s="3"/>
    </row>
    <row r="33" spans="1:6" ht="45">
      <c r="A33" s="7" t="s">
        <v>1581</v>
      </c>
      <c r="B33" s="3" t="s">
        <v>9</v>
      </c>
      <c r="C33" s="3" t="s">
        <v>9</v>
      </c>
      <c r="D33" s="3"/>
      <c r="E33" s="3" t="s">
        <v>9</v>
      </c>
      <c r="F33" s="3"/>
    </row>
    <row r="34" spans="1:6" ht="17.25">
      <c r="A34" s="2" t="s">
        <v>1583</v>
      </c>
      <c r="B34" s="3" t="s">
        <v>9</v>
      </c>
      <c r="C34" s="3">
        <v>0</v>
      </c>
      <c r="D34" s="9" t="s">
        <v>127</v>
      </c>
      <c r="E34" s="3">
        <v>0</v>
      </c>
      <c r="F34" s="9" t="s">
        <v>127</v>
      </c>
    </row>
    <row r="35" spans="1:6" ht="60">
      <c r="A35" s="2" t="s">
        <v>1590</v>
      </c>
      <c r="B35" s="3" t="s">
        <v>9</v>
      </c>
      <c r="C35" s="3" t="s">
        <v>9</v>
      </c>
      <c r="D35" s="3"/>
      <c r="E35" s="3" t="s">
        <v>9</v>
      </c>
      <c r="F35" s="3"/>
    </row>
    <row r="36" spans="1:6" ht="45">
      <c r="A36" s="7" t="s">
        <v>1581</v>
      </c>
      <c r="B36" s="3" t="s">
        <v>9</v>
      </c>
      <c r="C36" s="3" t="s">
        <v>9</v>
      </c>
      <c r="D36" s="3"/>
      <c r="E36" s="3" t="s">
        <v>9</v>
      </c>
      <c r="F36" s="3"/>
    </row>
    <row r="37" spans="1:6">
      <c r="A37" s="2" t="s">
        <v>551</v>
      </c>
      <c r="B37" s="3" t="s">
        <v>9</v>
      </c>
      <c r="C37" s="3">
        <v>0</v>
      </c>
      <c r="D37" s="3"/>
      <c r="E37" s="3">
        <v>0</v>
      </c>
      <c r="F37" s="3"/>
    </row>
    <row r="38" spans="1:6" ht="30">
      <c r="A38" s="2" t="s">
        <v>1591</v>
      </c>
      <c r="B38" s="3" t="s">
        <v>9</v>
      </c>
      <c r="C38" s="3" t="s">
        <v>9</v>
      </c>
      <c r="D38" s="3"/>
      <c r="E38" s="3" t="s">
        <v>9</v>
      </c>
      <c r="F38" s="3"/>
    </row>
    <row r="39" spans="1:6" ht="45">
      <c r="A39" s="7" t="s">
        <v>1581</v>
      </c>
      <c r="B39" s="3" t="s">
        <v>9</v>
      </c>
      <c r="C39" s="3" t="s">
        <v>9</v>
      </c>
      <c r="D39" s="3"/>
      <c r="E39" s="3" t="s">
        <v>9</v>
      </c>
      <c r="F39" s="3"/>
    </row>
    <row r="40" spans="1:6">
      <c r="A40" s="2" t="s">
        <v>100</v>
      </c>
      <c r="B40" s="5">
        <v>0</v>
      </c>
      <c r="C40" s="5">
        <v>1183000</v>
      </c>
      <c r="D40" s="3"/>
      <c r="E40" s="5">
        <v>0</v>
      </c>
      <c r="F40" s="3"/>
    </row>
    <row r="41" spans="1:6">
      <c r="A41" s="10"/>
      <c r="B41" s="10"/>
      <c r="C41" s="10"/>
      <c r="D41" s="10"/>
      <c r="E41" s="10"/>
      <c r="F41" s="10"/>
    </row>
    <row r="42" spans="1:6" ht="15" customHeight="1">
      <c r="A42" s="2" t="s">
        <v>127</v>
      </c>
      <c r="B42" s="11" t="s">
        <v>1592</v>
      </c>
      <c r="C42" s="11"/>
      <c r="D42" s="11"/>
      <c r="E42" s="11"/>
      <c r="F42" s="11"/>
    </row>
  </sheetData>
  <mergeCells count="6">
    <mergeCell ref="A1:A2"/>
    <mergeCell ref="C1:F1"/>
    <mergeCell ref="C2:D2"/>
    <mergeCell ref="E2:F2"/>
    <mergeCell ref="A41:F41"/>
    <mergeCell ref="B42:F4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15.42578125" bestFit="1" customWidth="1"/>
    <col min="3" max="4" width="12.28515625" bestFit="1" customWidth="1"/>
    <col min="5" max="7" width="22" bestFit="1" customWidth="1"/>
    <col min="8" max="10" width="26.5703125" bestFit="1" customWidth="1"/>
    <col min="11" max="11" width="24" bestFit="1" customWidth="1"/>
    <col min="12" max="12" width="23.85546875" bestFit="1" customWidth="1"/>
    <col min="13" max="13" width="27.140625" bestFit="1" customWidth="1"/>
    <col min="14" max="18" width="36.5703125" bestFit="1" customWidth="1"/>
    <col min="19" max="19" width="16.5703125" bestFit="1" customWidth="1"/>
    <col min="20" max="20" width="32" bestFit="1" customWidth="1"/>
    <col min="21" max="22" width="36.5703125" bestFit="1" customWidth="1"/>
    <col min="23" max="23" width="27.140625" bestFit="1" customWidth="1"/>
  </cols>
  <sheetData>
    <row r="1" spans="1:23" ht="15" customHeight="1">
      <c r="A1" s="1" t="s">
        <v>1593</v>
      </c>
      <c r="B1" s="1" t="s">
        <v>77</v>
      </c>
      <c r="C1" s="6" t="s">
        <v>1</v>
      </c>
      <c r="D1" s="6"/>
      <c r="E1" s="1"/>
      <c r="F1" s="1"/>
      <c r="G1" s="1"/>
      <c r="H1" s="1"/>
      <c r="I1" s="1"/>
      <c r="J1" s="1"/>
      <c r="K1" s="1"/>
      <c r="L1" s="1" t="s">
        <v>1</v>
      </c>
      <c r="M1" s="6"/>
      <c r="N1" s="6"/>
      <c r="O1" s="6"/>
      <c r="P1" s="1" t="s">
        <v>1</v>
      </c>
      <c r="Q1" s="1"/>
      <c r="R1" s="6" t="s">
        <v>1</v>
      </c>
      <c r="S1" s="6"/>
      <c r="T1" s="6"/>
      <c r="U1" s="6"/>
      <c r="V1" s="6"/>
      <c r="W1" s="1" t="s">
        <v>1419</v>
      </c>
    </row>
    <row r="2" spans="1:23" ht="30">
      <c r="A2" s="1" t="s">
        <v>1594</v>
      </c>
      <c r="B2" s="6" t="s">
        <v>78</v>
      </c>
      <c r="C2" s="1" t="s">
        <v>2</v>
      </c>
      <c r="D2" s="6" t="s">
        <v>34</v>
      </c>
      <c r="E2" s="1" t="s">
        <v>2</v>
      </c>
      <c r="F2" s="1" t="s">
        <v>34</v>
      </c>
      <c r="G2" s="1" t="s">
        <v>1288</v>
      </c>
      <c r="H2" s="1" t="s">
        <v>2</v>
      </c>
      <c r="I2" s="1" t="s">
        <v>34</v>
      </c>
      <c r="J2" s="1" t="s">
        <v>1288</v>
      </c>
      <c r="K2" s="1" t="s">
        <v>2</v>
      </c>
      <c r="L2" s="1" t="s">
        <v>2</v>
      </c>
      <c r="M2" s="1" t="s">
        <v>2</v>
      </c>
      <c r="N2" s="1" t="s">
        <v>2</v>
      </c>
      <c r="O2" s="1" t="s">
        <v>2</v>
      </c>
      <c r="P2" s="1" t="s">
        <v>2</v>
      </c>
      <c r="Q2" s="1" t="s">
        <v>2</v>
      </c>
      <c r="R2" s="1" t="s">
        <v>2</v>
      </c>
      <c r="S2" s="1" t="s">
        <v>2</v>
      </c>
      <c r="T2" s="1" t="s">
        <v>2</v>
      </c>
      <c r="U2" s="1" t="s">
        <v>2</v>
      </c>
      <c r="V2" s="1" t="s">
        <v>2</v>
      </c>
      <c r="W2" s="1" t="s">
        <v>1448</v>
      </c>
    </row>
    <row r="3" spans="1:23" ht="30">
      <c r="A3" s="1"/>
      <c r="B3" s="6"/>
      <c r="C3" s="1" t="s">
        <v>1595</v>
      </c>
      <c r="D3" s="6"/>
      <c r="E3" s="1" t="s">
        <v>1596</v>
      </c>
      <c r="F3" s="1" t="s">
        <v>1596</v>
      </c>
      <c r="G3" s="1" t="s">
        <v>1596</v>
      </c>
      <c r="H3" s="1" t="s">
        <v>1597</v>
      </c>
      <c r="I3" s="1" t="s">
        <v>1597</v>
      </c>
      <c r="J3" s="1" t="s">
        <v>1597</v>
      </c>
      <c r="K3" s="1" t="s">
        <v>1598</v>
      </c>
      <c r="L3" s="1" t="s">
        <v>1599</v>
      </c>
      <c r="M3" s="1" t="s">
        <v>1599</v>
      </c>
      <c r="N3" s="1" t="s">
        <v>1599</v>
      </c>
      <c r="O3" s="1" t="s">
        <v>1599</v>
      </c>
      <c r="P3" s="1" t="s">
        <v>1599</v>
      </c>
      <c r="Q3" s="1" t="s">
        <v>1606</v>
      </c>
      <c r="R3" s="1" t="s">
        <v>140</v>
      </c>
      <c r="S3" s="1" t="s">
        <v>1607</v>
      </c>
      <c r="T3" s="1" t="s">
        <v>1608</v>
      </c>
      <c r="U3" s="1" t="s">
        <v>1274</v>
      </c>
      <c r="V3" s="1" t="s">
        <v>1275</v>
      </c>
      <c r="W3" s="1" t="s">
        <v>1609</v>
      </c>
    </row>
    <row r="4" spans="1:23" ht="30">
      <c r="A4" s="1"/>
      <c r="B4" s="6"/>
      <c r="C4" s="1"/>
      <c r="D4" s="6"/>
      <c r="E4" s="1"/>
      <c r="F4" s="1"/>
      <c r="G4" s="1"/>
      <c r="H4" s="1"/>
      <c r="I4" s="1"/>
      <c r="J4" s="1"/>
      <c r="K4" s="1"/>
      <c r="L4" s="1" t="s">
        <v>1600</v>
      </c>
      <c r="M4" s="1" t="s">
        <v>1601</v>
      </c>
      <c r="N4" s="1" t="s">
        <v>1602</v>
      </c>
      <c r="O4" s="1" t="s">
        <v>1603</v>
      </c>
      <c r="P4" s="1" t="s">
        <v>1604</v>
      </c>
      <c r="Q4" s="1" t="s">
        <v>1598</v>
      </c>
      <c r="R4" s="1"/>
      <c r="S4" s="1"/>
      <c r="T4" s="1"/>
      <c r="U4" s="1" t="s">
        <v>1599</v>
      </c>
      <c r="V4" s="1" t="s">
        <v>1599</v>
      </c>
      <c r="W4" s="1" t="s">
        <v>1607</v>
      </c>
    </row>
    <row r="5" spans="1:23" ht="30">
      <c r="A5" s="1"/>
      <c r="B5" s="6"/>
      <c r="C5" s="1"/>
      <c r="D5" s="6"/>
      <c r="E5" s="1"/>
      <c r="F5" s="1"/>
      <c r="G5" s="1"/>
      <c r="H5" s="1"/>
      <c r="I5" s="1"/>
      <c r="J5" s="1"/>
      <c r="K5" s="1"/>
      <c r="L5" s="1"/>
      <c r="M5" s="1"/>
      <c r="N5" s="1"/>
      <c r="O5" s="1"/>
      <c r="P5" s="1" t="s">
        <v>1605</v>
      </c>
      <c r="Q5" s="1"/>
      <c r="R5" s="1"/>
      <c r="S5" s="1"/>
      <c r="T5" s="1"/>
      <c r="U5" s="1" t="s">
        <v>1604</v>
      </c>
      <c r="V5" s="1" t="s">
        <v>1604</v>
      </c>
      <c r="W5" s="1"/>
    </row>
    <row r="6" spans="1:23" ht="30">
      <c r="A6" s="7" t="s">
        <v>1610</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row>
    <row r="7" spans="1:23" ht="30">
      <c r="A7" s="2" t="s">
        <v>1611</v>
      </c>
      <c r="B7" s="3" t="s">
        <v>9</v>
      </c>
      <c r="C7" s="3">
        <v>2</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row>
    <row r="8" spans="1:23">
      <c r="A8" s="2" t="s">
        <v>1612</v>
      </c>
      <c r="B8" s="3" t="s">
        <v>9</v>
      </c>
      <c r="C8" s="3" t="s">
        <v>9</v>
      </c>
      <c r="D8" s="3" t="s">
        <v>9</v>
      </c>
      <c r="E8" s="3">
        <v>100</v>
      </c>
      <c r="F8" s="3">
        <v>100</v>
      </c>
      <c r="G8" s="3">
        <v>100</v>
      </c>
      <c r="H8" s="3">
        <v>100</v>
      </c>
      <c r="I8" s="3">
        <v>100</v>
      </c>
      <c r="J8" s="3">
        <v>100</v>
      </c>
      <c r="K8" s="3" t="s">
        <v>9</v>
      </c>
      <c r="L8" s="3" t="s">
        <v>9</v>
      </c>
      <c r="M8" s="3" t="s">
        <v>9</v>
      </c>
      <c r="N8" s="3" t="s">
        <v>9</v>
      </c>
      <c r="O8" s="3" t="s">
        <v>9</v>
      </c>
      <c r="P8" s="3" t="s">
        <v>9</v>
      </c>
      <c r="Q8" s="3" t="s">
        <v>9</v>
      </c>
      <c r="R8" s="3" t="s">
        <v>9</v>
      </c>
      <c r="S8" s="3" t="s">
        <v>9</v>
      </c>
      <c r="T8" s="3" t="s">
        <v>9</v>
      </c>
      <c r="U8" s="3" t="s">
        <v>9</v>
      </c>
      <c r="V8" s="3" t="s">
        <v>9</v>
      </c>
      <c r="W8" s="3" t="s">
        <v>9</v>
      </c>
    </row>
    <row r="9" spans="1:23" ht="30">
      <c r="A9" s="2" t="s">
        <v>1613</v>
      </c>
      <c r="B9" s="3" t="s">
        <v>9</v>
      </c>
      <c r="C9" s="3" t="s">
        <v>9</v>
      </c>
      <c r="D9" s="3" t="s">
        <v>9</v>
      </c>
      <c r="E9" s="3" t="s">
        <v>9</v>
      </c>
      <c r="F9" s="3" t="s">
        <v>9</v>
      </c>
      <c r="G9" s="165">
        <v>1</v>
      </c>
      <c r="H9" s="3" t="s">
        <v>9</v>
      </c>
      <c r="I9" s="3" t="s">
        <v>9</v>
      </c>
      <c r="J9" s="165">
        <v>1</v>
      </c>
      <c r="K9" s="3" t="s">
        <v>9</v>
      </c>
      <c r="L9" s="3" t="s">
        <v>9</v>
      </c>
      <c r="M9" s="165">
        <v>0.58399999999999996</v>
      </c>
      <c r="N9" s="3" t="s">
        <v>9</v>
      </c>
      <c r="O9" s="3" t="s">
        <v>9</v>
      </c>
      <c r="P9" s="3" t="s">
        <v>9</v>
      </c>
      <c r="Q9" s="165">
        <v>0.61399999999999999</v>
      </c>
      <c r="R9" s="3" t="s">
        <v>9</v>
      </c>
      <c r="S9" s="3" t="s">
        <v>9</v>
      </c>
      <c r="T9" s="3" t="s">
        <v>9</v>
      </c>
      <c r="U9" s="3" t="s">
        <v>9</v>
      </c>
      <c r="V9" s="3" t="s">
        <v>9</v>
      </c>
      <c r="W9" s="3" t="s">
        <v>9</v>
      </c>
    </row>
    <row r="10" spans="1:23" ht="30">
      <c r="A10" s="2" t="s">
        <v>1614</v>
      </c>
      <c r="B10" s="3" t="s">
        <v>9</v>
      </c>
      <c r="C10" s="3" t="s">
        <v>9</v>
      </c>
      <c r="D10" s="3" t="s">
        <v>9</v>
      </c>
      <c r="E10" s="3" t="s">
        <v>9</v>
      </c>
      <c r="F10" s="3" t="s">
        <v>9</v>
      </c>
      <c r="G10" s="3" t="s">
        <v>9</v>
      </c>
      <c r="H10" s="3" t="s">
        <v>9</v>
      </c>
      <c r="I10" s="3" t="s">
        <v>9</v>
      </c>
      <c r="J10" s="3" t="s">
        <v>9</v>
      </c>
      <c r="K10" s="165">
        <v>0.38600000000000001</v>
      </c>
      <c r="L10" s="3" t="s">
        <v>9</v>
      </c>
      <c r="M10" s="3" t="s">
        <v>9</v>
      </c>
      <c r="N10" s="165">
        <v>0.25</v>
      </c>
      <c r="O10" s="165">
        <v>0.16600000000000001</v>
      </c>
      <c r="P10" s="3" t="s">
        <v>9</v>
      </c>
      <c r="Q10" s="3" t="s">
        <v>9</v>
      </c>
      <c r="R10" s="3" t="s">
        <v>9</v>
      </c>
      <c r="S10" s="3" t="s">
        <v>9</v>
      </c>
      <c r="T10" s="3" t="s">
        <v>9</v>
      </c>
      <c r="U10" s="3" t="s">
        <v>9</v>
      </c>
      <c r="V10" s="3" t="s">
        <v>9</v>
      </c>
      <c r="W10" s="3" t="s">
        <v>9</v>
      </c>
    </row>
    <row r="11" spans="1:23">
      <c r="A11" s="2" t="s">
        <v>1615</v>
      </c>
      <c r="B11" s="3" t="s">
        <v>9</v>
      </c>
      <c r="C11" s="3" t="s">
        <v>9</v>
      </c>
      <c r="D11" s="3" t="s">
        <v>9</v>
      </c>
      <c r="E11" s="3" t="s">
        <v>9</v>
      </c>
      <c r="F11" s="3" t="s">
        <v>9</v>
      </c>
      <c r="G11" s="3" t="s">
        <v>9</v>
      </c>
      <c r="H11" s="3" t="s">
        <v>9</v>
      </c>
      <c r="I11" s="3" t="s">
        <v>9</v>
      </c>
      <c r="J11" s="3" t="s">
        <v>9</v>
      </c>
      <c r="K11" s="3" t="s">
        <v>9</v>
      </c>
      <c r="L11" s="3">
        <v>1</v>
      </c>
      <c r="M11" s="3" t="s">
        <v>9</v>
      </c>
      <c r="N11" s="3" t="s">
        <v>9</v>
      </c>
      <c r="O11" s="3" t="s">
        <v>9</v>
      </c>
      <c r="P11" s="3" t="s">
        <v>9</v>
      </c>
      <c r="Q11" s="3" t="s">
        <v>9</v>
      </c>
      <c r="R11" s="3" t="s">
        <v>9</v>
      </c>
      <c r="S11" s="3" t="s">
        <v>9</v>
      </c>
      <c r="T11" s="3" t="s">
        <v>9</v>
      </c>
      <c r="U11" s="3" t="s">
        <v>9</v>
      </c>
      <c r="V11" s="3" t="s">
        <v>9</v>
      </c>
      <c r="W11" s="3" t="s">
        <v>9</v>
      </c>
    </row>
    <row r="12" spans="1:23" ht="30">
      <c r="A12" s="2" t="s">
        <v>1616</v>
      </c>
      <c r="B12" s="3" t="s">
        <v>9</v>
      </c>
      <c r="C12" s="3" t="s">
        <v>9</v>
      </c>
      <c r="D12" s="3" t="s">
        <v>9</v>
      </c>
      <c r="E12" s="3" t="s">
        <v>9</v>
      </c>
      <c r="F12" s="3" t="s">
        <v>9</v>
      </c>
      <c r="G12" s="3" t="s">
        <v>9</v>
      </c>
      <c r="H12" s="3" t="s">
        <v>9</v>
      </c>
      <c r="I12" s="3" t="s">
        <v>9</v>
      </c>
      <c r="J12" s="3" t="s">
        <v>9</v>
      </c>
      <c r="K12" s="3" t="s">
        <v>9</v>
      </c>
      <c r="L12" s="3" t="s">
        <v>9</v>
      </c>
      <c r="M12" s="3" t="s">
        <v>9</v>
      </c>
      <c r="N12" s="3" t="s">
        <v>9</v>
      </c>
      <c r="O12" s="3" t="s">
        <v>9</v>
      </c>
      <c r="P12" s="165">
        <v>4.4999999999999998E-2</v>
      </c>
      <c r="Q12" s="3" t="s">
        <v>9</v>
      </c>
      <c r="R12" s="3" t="s">
        <v>9</v>
      </c>
      <c r="S12" s="3" t="s">
        <v>9</v>
      </c>
      <c r="T12" s="3" t="s">
        <v>9</v>
      </c>
      <c r="U12" s="3" t="s">
        <v>9</v>
      </c>
      <c r="V12" s="3" t="s">
        <v>9</v>
      </c>
      <c r="W12" s="3" t="s">
        <v>9</v>
      </c>
    </row>
    <row r="13" spans="1:23">
      <c r="A13" s="2" t="s">
        <v>1617</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v>2.88</v>
      </c>
      <c r="V13" s="3">
        <v>3.45</v>
      </c>
      <c r="W13" s="3" t="s">
        <v>9</v>
      </c>
    </row>
    <row r="14" spans="1:23" ht="45">
      <c r="A14" s="2" t="s">
        <v>197</v>
      </c>
      <c r="B14" s="5">
        <v>5763</v>
      </c>
      <c r="C14" s="5">
        <v>56684</v>
      </c>
      <c r="D14" s="5">
        <v>20542</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row>
    <row r="15" spans="1:23">
      <c r="A15" s="2" t="s">
        <v>1618</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5">
        <v>56684</v>
      </c>
      <c r="S15" s="5">
        <v>46480</v>
      </c>
      <c r="T15" s="5">
        <v>10204</v>
      </c>
      <c r="U15" s="3" t="s">
        <v>9</v>
      </c>
      <c r="V15" s="3" t="s">
        <v>9</v>
      </c>
      <c r="W15" s="5">
        <v>36800</v>
      </c>
    </row>
  </sheetData>
  <mergeCells count="6">
    <mergeCell ref="C1:D1"/>
    <mergeCell ref="M1:O1"/>
    <mergeCell ref="R1:T1"/>
    <mergeCell ref="U1:V1"/>
    <mergeCell ref="B2:B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19</v>
      </c>
      <c r="B1" s="1" t="s">
        <v>77</v>
      </c>
      <c r="C1" s="6" t="s">
        <v>1</v>
      </c>
      <c r="D1" s="6"/>
    </row>
    <row r="2" spans="1:4" ht="30">
      <c r="A2" s="1" t="s">
        <v>33</v>
      </c>
      <c r="B2" s="1" t="s">
        <v>78</v>
      </c>
      <c r="C2" s="1" t="s">
        <v>2</v>
      </c>
      <c r="D2" s="1" t="s">
        <v>34</v>
      </c>
    </row>
    <row r="3" spans="1:4" ht="30">
      <c r="A3" s="7" t="s">
        <v>1620</v>
      </c>
      <c r="B3" s="3" t="s">
        <v>9</v>
      </c>
      <c r="C3" s="3" t="s">
        <v>9</v>
      </c>
      <c r="D3" s="3" t="s">
        <v>9</v>
      </c>
    </row>
    <row r="4" spans="1:4">
      <c r="A4" s="2" t="s">
        <v>1621</v>
      </c>
      <c r="B4" s="3" t="s">
        <v>9</v>
      </c>
      <c r="C4" s="5">
        <v>-25672</v>
      </c>
      <c r="D4" s="3" t="s">
        <v>9</v>
      </c>
    </row>
    <row r="5" spans="1:4">
      <c r="A5" s="2" t="s">
        <v>646</v>
      </c>
      <c r="B5" s="8">
        <v>-25546</v>
      </c>
      <c r="C5" s="3">
        <v>772</v>
      </c>
      <c r="D5" s="8">
        <v>-18918</v>
      </c>
    </row>
    <row r="6" spans="1:4">
      <c r="A6" s="2" t="s">
        <v>1622</v>
      </c>
      <c r="B6" s="3" t="s">
        <v>9</v>
      </c>
      <c r="C6" s="8">
        <v>-11933</v>
      </c>
      <c r="D6" s="8">
        <v>-25672</v>
      </c>
    </row>
    <row r="7" spans="1:4">
      <c r="A7" s="2" t="s">
        <v>79</v>
      </c>
      <c r="B7" s="3" t="s">
        <v>9</v>
      </c>
      <c r="C7" s="3" t="s">
        <v>9</v>
      </c>
      <c r="D7" s="3" t="s">
        <v>9</v>
      </c>
    </row>
    <row r="8" spans="1:4" ht="30">
      <c r="A8" s="7" t="s">
        <v>1620</v>
      </c>
      <c r="B8" s="3" t="s">
        <v>9</v>
      </c>
      <c r="C8" s="3" t="s">
        <v>9</v>
      </c>
      <c r="D8" s="3" t="s">
        <v>9</v>
      </c>
    </row>
    <row r="9" spans="1:4">
      <c r="A9" s="2" t="s">
        <v>1621</v>
      </c>
      <c r="B9" s="3" t="s">
        <v>9</v>
      </c>
      <c r="C9" s="8">
        <v>-25672</v>
      </c>
      <c r="D9" s="8">
        <v>-20154</v>
      </c>
    </row>
    <row r="10" spans="1:4">
      <c r="A10" s="2" t="s">
        <v>646</v>
      </c>
      <c r="B10" s="3" t="s">
        <v>9</v>
      </c>
      <c r="C10" s="3">
        <v>772</v>
      </c>
      <c r="D10" s="8">
        <v>-18918</v>
      </c>
    </row>
    <row r="11" spans="1:4" ht="30">
      <c r="A11" s="2" t="s">
        <v>129</v>
      </c>
      <c r="B11" s="3" t="s">
        <v>9</v>
      </c>
      <c r="C11" s="3">
        <v>-166</v>
      </c>
      <c r="D11" s="3">
        <v>213</v>
      </c>
    </row>
    <row r="12" spans="1:4">
      <c r="A12" s="2" t="s">
        <v>1622</v>
      </c>
      <c r="B12" s="3" t="s">
        <v>9</v>
      </c>
      <c r="C12" s="8">
        <v>-11933</v>
      </c>
      <c r="D12" s="8">
        <v>-25672</v>
      </c>
    </row>
    <row r="13" spans="1:4" ht="45">
      <c r="A13" s="2" t="s">
        <v>1623</v>
      </c>
      <c r="B13" s="3" t="s">
        <v>9</v>
      </c>
      <c r="C13" s="8">
        <v>13133</v>
      </c>
      <c r="D13" s="8">
        <v>13187</v>
      </c>
    </row>
    <row r="14" spans="1:4" ht="45">
      <c r="A14" s="2" t="s">
        <v>1624</v>
      </c>
      <c r="B14" s="3" t="s">
        <v>9</v>
      </c>
      <c r="C14" s="3" t="s">
        <v>9</v>
      </c>
      <c r="D14" s="3" t="s">
        <v>9</v>
      </c>
    </row>
    <row r="15" spans="1:4" ht="30">
      <c r="A15" s="7" t="s">
        <v>1620</v>
      </c>
      <c r="B15" s="3" t="s">
        <v>9</v>
      </c>
      <c r="C15" s="3" t="s">
        <v>9</v>
      </c>
      <c r="D15" s="3" t="s">
        <v>9</v>
      </c>
    </row>
    <row r="16" spans="1:4">
      <c r="A16" s="2" t="s">
        <v>1621</v>
      </c>
      <c r="B16" s="3" t="s">
        <v>9</v>
      </c>
      <c r="C16" s="8">
        <v>-25778</v>
      </c>
      <c r="D16" s="8">
        <v>-20047</v>
      </c>
    </row>
    <row r="17" spans="1:4">
      <c r="A17" s="2" t="s">
        <v>646</v>
      </c>
      <c r="B17" s="3" t="s">
        <v>9</v>
      </c>
      <c r="C17" s="3">
        <v>772</v>
      </c>
      <c r="D17" s="8">
        <v>-18918</v>
      </c>
    </row>
    <row r="18" spans="1:4">
      <c r="A18" s="2" t="s">
        <v>1622</v>
      </c>
      <c r="B18" s="3" t="s">
        <v>9</v>
      </c>
      <c r="C18" s="8">
        <v>-11873</v>
      </c>
      <c r="D18" s="8">
        <v>-25778</v>
      </c>
    </row>
    <row r="19" spans="1:4" ht="45">
      <c r="A19" s="2" t="s">
        <v>1623</v>
      </c>
      <c r="B19" s="3" t="s">
        <v>9</v>
      </c>
      <c r="C19" s="8">
        <v>13133</v>
      </c>
      <c r="D19" s="8">
        <v>13187</v>
      </c>
    </row>
    <row r="20" spans="1:4" ht="30">
      <c r="A20" s="2" t="s">
        <v>1625</v>
      </c>
      <c r="B20" s="3" t="s">
        <v>9</v>
      </c>
      <c r="C20" s="3" t="s">
        <v>9</v>
      </c>
      <c r="D20" s="3" t="s">
        <v>9</v>
      </c>
    </row>
    <row r="21" spans="1:4" ht="30">
      <c r="A21" s="7" t="s">
        <v>1620</v>
      </c>
      <c r="B21" s="3" t="s">
        <v>9</v>
      </c>
      <c r="C21" s="3" t="s">
        <v>9</v>
      </c>
      <c r="D21" s="3" t="s">
        <v>9</v>
      </c>
    </row>
    <row r="22" spans="1:4">
      <c r="A22" s="2" t="s">
        <v>1621</v>
      </c>
      <c r="B22" s="3" t="s">
        <v>9</v>
      </c>
      <c r="C22" s="3">
        <v>106</v>
      </c>
      <c r="D22" s="3">
        <v>-107</v>
      </c>
    </row>
    <row r="23" spans="1:4" ht="30">
      <c r="A23" s="2" t="s">
        <v>129</v>
      </c>
      <c r="B23" s="3" t="s">
        <v>9</v>
      </c>
      <c r="C23" s="3">
        <v>-166</v>
      </c>
      <c r="D23" s="3">
        <v>213</v>
      </c>
    </row>
    <row r="24" spans="1:4">
      <c r="A24" s="2" t="s">
        <v>1622</v>
      </c>
      <c r="B24" s="3" t="s">
        <v>9</v>
      </c>
      <c r="C24" s="5">
        <v>-60</v>
      </c>
      <c r="D24" s="5">
        <v>106</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1626</v>
      </c>
      <c r="B1" s="6" t="s">
        <v>77</v>
      </c>
      <c r="C1" s="6"/>
      <c r="D1" s="6" t="s">
        <v>1</v>
      </c>
      <c r="E1" s="6"/>
    </row>
    <row r="2" spans="1:5" ht="30">
      <c r="A2" s="1" t="s">
        <v>33</v>
      </c>
      <c r="B2" s="1" t="s">
        <v>81</v>
      </c>
      <c r="C2" s="1" t="s">
        <v>78</v>
      </c>
      <c r="D2" s="1" t="s">
        <v>2</v>
      </c>
      <c r="E2" s="1" t="s">
        <v>34</v>
      </c>
    </row>
    <row r="3" spans="1:5" ht="30">
      <c r="A3" s="7" t="s">
        <v>1627</v>
      </c>
      <c r="B3" s="3" t="s">
        <v>9</v>
      </c>
      <c r="C3" s="3" t="s">
        <v>9</v>
      </c>
      <c r="D3" s="3" t="s">
        <v>9</v>
      </c>
      <c r="E3" s="3" t="s">
        <v>9</v>
      </c>
    </row>
    <row r="4" spans="1:5">
      <c r="A4" s="2" t="s">
        <v>662</v>
      </c>
      <c r="B4" s="3" t="s">
        <v>9</v>
      </c>
      <c r="C4" s="3" t="s">
        <v>9</v>
      </c>
      <c r="D4" s="5">
        <v>45029</v>
      </c>
      <c r="E4" s="5">
        <v>42799</v>
      </c>
    </row>
    <row r="5" spans="1:5" ht="30">
      <c r="A5" s="2" t="s">
        <v>1628</v>
      </c>
      <c r="B5" s="3" t="s">
        <v>9</v>
      </c>
      <c r="C5" s="3" t="s">
        <v>9</v>
      </c>
      <c r="D5" s="3">
        <v>95</v>
      </c>
      <c r="E5" s="3">
        <v>47</v>
      </c>
    </row>
    <row r="6" spans="1:5" ht="30">
      <c r="A6" s="2" t="s">
        <v>1629</v>
      </c>
      <c r="B6" s="3" t="s">
        <v>9</v>
      </c>
      <c r="C6" s="3" t="s">
        <v>9</v>
      </c>
      <c r="D6" s="8">
        <v>15316</v>
      </c>
      <c r="E6" s="8">
        <v>8616</v>
      </c>
    </row>
    <row r="7" spans="1:5" ht="30">
      <c r="A7" s="2" t="s">
        <v>1630</v>
      </c>
      <c r="B7" s="3" t="s">
        <v>9</v>
      </c>
      <c r="C7" s="3" t="s">
        <v>9</v>
      </c>
      <c r="D7" s="8">
        <v>-3634</v>
      </c>
      <c r="E7" s="3">
        <v>0</v>
      </c>
    </row>
    <row r="8" spans="1:5">
      <c r="A8" s="2" t="s">
        <v>157</v>
      </c>
      <c r="B8" s="3" t="s">
        <v>9</v>
      </c>
      <c r="C8" s="3" t="s">
        <v>9</v>
      </c>
      <c r="D8" s="3">
        <v>0</v>
      </c>
      <c r="E8" s="8">
        <v>6475</v>
      </c>
    </row>
    <row r="9" spans="1:5">
      <c r="A9" s="2" t="s">
        <v>421</v>
      </c>
      <c r="B9" s="8">
        <v>24321</v>
      </c>
      <c r="C9" s="8">
        <v>4955</v>
      </c>
      <c r="D9" s="8">
        <v>-9067</v>
      </c>
      <c r="E9" s="8">
        <v>-1606</v>
      </c>
    </row>
    <row r="10" spans="1:5">
      <c r="A10" s="2" t="s">
        <v>1631</v>
      </c>
      <c r="B10" s="3" t="s">
        <v>9</v>
      </c>
      <c r="C10" s="3" t="s">
        <v>9</v>
      </c>
      <c r="D10" s="8">
        <v>-10204</v>
      </c>
      <c r="E10" s="8">
        <v>-11302</v>
      </c>
    </row>
    <row r="11" spans="1:5">
      <c r="A11" s="2" t="s">
        <v>672</v>
      </c>
      <c r="B11" s="3" t="s">
        <v>9</v>
      </c>
      <c r="C11" s="5">
        <v>42799</v>
      </c>
      <c r="D11" s="5">
        <v>37535</v>
      </c>
      <c r="E11" s="5">
        <v>45029</v>
      </c>
    </row>
    <row r="12" spans="1:5">
      <c r="A12" s="2" t="s">
        <v>1217</v>
      </c>
      <c r="B12" s="3" t="s">
        <v>9</v>
      </c>
      <c r="C12" s="3" t="s">
        <v>9</v>
      </c>
      <c r="D12" s="3" t="s">
        <v>9</v>
      </c>
      <c r="E12" s="3" t="s">
        <v>9</v>
      </c>
    </row>
    <row r="13" spans="1:5">
      <c r="A13" s="7" t="s">
        <v>1632</v>
      </c>
      <c r="B13" s="3" t="s">
        <v>9</v>
      </c>
      <c r="C13" s="3" t="s">
        <v>9</v>
      </c>
      <c r="D13" s="3" t="s">
        <v>9</v>
      </c>
      <c r="E13" s="3" t="s">
        <v>9</v>
      </c>
    </row>
    <row r="14" spans="1:5" ht="30">
      <c r="A14" s="2" t="s">
        <v>1614</v>
      </c>
      <c r="B14" s="3" t="s">
        <v>9</v>
      </c>
      <c r="C14" s="3" t="s">
        <v>9</v>
      </c>
      <c r="D14" s="165">
        <v>0.5</v>
      </c>
      <c r="E14" s="3" t="s">
        <v>9</v>
      </c>
    </row>
    <row r="15" spans="1:5">
      <c r="A15" s="2" t="s">
        <v>1218</v>
      </c>
      <c r="B15" s="3" t="s">
        <v>9</v>
      </c>
      <c r="C15" s="3" t="s">
        <v>9</v>
      </c>
      <c r="D15" s="3" t="s">
        <v>9</v>
      </c>
      <c r="E15" s="3" t="s">
        <v>9</v>
      </c>
    </row>
    <row r="16" spans="1:5">
      <c r="A16" s="7" t="s">
        <v>1632</v>
      </c>
      <c r="B16" s="3" t="s">
        <v>9</v>
      </c>
      <c r="C16" s="3" t="s">
        <v>9</v>
      </c>
      <c r="D16" s="3" t="s">
        <v>9</v>
      </c>
      <c r="E16" s="3" t="s">
        <v>9</v>
      </c>
    </row>
    <row r="17" spans="1:5" ht="30">
      <c r="A17" s="2" t="s">
        <v>1614</v>
      </c>
      <c r="B17" s="3" t="s">
        <v>9</v>
      </c>
      <c r="C17" s="3" t="s">
        <v>9</v>
      </c>
      <c r="D17" s="165">
        <v>0.42699999999999999</v>
      </c>
      <c r="E17" s="3" t="s">
        <v>9</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6" t="s">
        <v>1633</v>
      </c>
      <c r="B1" s="6" t="s">
        <v>1</v>
      </c>
      <c r="C1" s="6"/>
    </row>
    <row r="2" spans="1:3">
      <c r="A2" s="6"/>
      <c r="B2" s="1" t="s">
        <v>2</v>
      </c>
      <c r="C2" s="1" t="s">
        <v>34</v>
      </c>
    </row>
    <row r="3" spans="1:3" ht="45">
      <c r="A3" s="7" t="s">
        <v>1183</v>
      </c>
      <c r="B3" s="3" t="s">
        <v>9</v>
      </c>
      <c r="C3" s="3" t="s">
        <v>9</v>
      </c>
    </row>
    <row r="4" spans="1:3">
      <c r="A4" s="2" t="s">
        <v>1634</v>
      </c>
      <c r="B4" s="8">
        <v>2118000</v>
      </c>
      <c r="C4" s="3" t="s">
        <v>9</v>
      </c>
    </row>
    <row r="5" spans="1:3" ht="30">
      <c r="A5" s="2" t="s">
        <v>1635</v>
      </c>
      <c r="B5" s="166">
        <v>1.23</v>
      </c>
      <c r="C5" s="3" t="s">
        <v>9</v>
      </c>
    </row>
    <row r="6" spans="1:3" ht="30">
      <c r="A6" s="2" t="s">
        <v>1636</v>
      </c>
      <c r="B6" s="5">
        <v>7700000</v>
      </c>
      <c r="C6" s="3" t="s">
        <v>9</v>
      </c>
    </row>
    <row r="7" spans="1:3" ht="45">
      <c r="A7" s="2" t="s">
        <v>1637</v>
      </c>
      <c r="B7" s="3" t="s">
        <v>1638</v>
      </c>
      <c r="C7" s="3" t="s">
        <v>9</v>
      </c>
    </row>
    <row r="8" spans="1:3">
      <c r="A8" s="2" t="s">
        <v>1639</v>
      </c>
      <c r="B8" s="5">
        <v>3416000</v>
      </c>
      <c r="C8" s="5">
        <v>2628000</v>
      </c>
    </row>
    <row r="9" spans="1:3">
      <c r="A9" s="2" t="s">
        <v>1599</v>
      </c>
      <c r="B9" s="3" t="s">
        <v>9</v>
      </c>
      <c r="C9" s="3" t="s">
        <v>9</v>
      </c>
    </row>
    <row r="10" spans="1:3" ht="45">
      <c r="A10" s="7" t="s">
        <v>1183</v>
      </c>
      <c r="B10" s="3" t="s">
        <v>9</v>
      </c>
      <c r="C10" s="3" t="s">
        <v>9</v>
      </c>
    </row>
    <row r="11" spans="1:3" ht="30">
      <c r="A11" s="2" t="s">
        <v>1640</v>
      </c>
      <c r="B11" s="8">
        <v>14000000</v>
      </c>
      <c r="C11" s="3" t="s">
        <v>9</v>
      </c>
    </row>
    <row r="12" spans="1:3" ht="45">
      <c r="A12" s="2" t="s">
        <v>1641</v>
      </c>
      <c r="B12" s="8">
        <v>10900000</v>
      </c>
      <c r="C12" s="3" t="s">
        <v>9</v>
      </c>
    </row>
    <row r="13" spans="1:3" ht="30">
      <c r="A13" s="2" t="s">
        <v>1642</v>
      </c>
      <c r="B13" s="165">
        <v>2.69E-2</v>
      </c>
      <c r="C13" s="3" t="s">
        <v>9</v>
      </c>
    </row>
    <row r="14" spans="1:3" ht="30">
      <c r="A14" s="2" t="s">
        <v>1643</v>
      </c>
      <c r="B14" s="3" t="s">
        <v>1644</v>
      </c>
      <c r="C14" s="3" t="s">
        <v>9</v>
      </c>
    </row>
    <row r="15" spans="1:3" ht="30">
      <c r="A15" s="2" t="s">
        <v>1645</v>
      </c>
      <c r="B15" s="3" t="s">
        <v>9</v>
      </c>
      <c r="C15" s="3" t="s">
        <v>9</v>
      </c>
    </row>
    <row r="16" spans="1:3" ht="45">
      <c r="A16" s="7" t="s">
        <v>1183</v>
      </c>
      <c r="B16" s="3" t="s">
        <v>9</v>
      </c>
      <c r="C16" s="3" t="s">
        <v>9</v>
      </c>
    </row>
    <row r="17" spans="1:3">
      <c r="A17" s="2" t="s">
        <v>1646</v>
      </c>
      <c r="B17" s="3" t="s">
        <v>9</v>
      </c>
      <c r="C17" s="3" t="s">
        <v>1283</v>
      </c>
    </row>
    <row r="18" spans="1:3" ht="30">
      <c r="A18" s="2" t="s">
        <v>1647</v>
      </c>
      <c r="B18" s="3" t="s">
        <v>9</v>
      </c>
      <c r="C18" s="3" t="s">
        <v>9</v>
      </c>
    </row>
    <row r="19" spans="1:3" ht="45">
      <c r="A19" s="7" t="s">
        <v>1183</v>
      </c>
      <c r="B19" s="3" t="s">
        <v>9</v>
      </c>
      <c r="C19" s="3" t="s">
        <v>9</v>
      </c>
    </row>
    <row r="20" spans="1:3">
      <c r="A20" s="2" t="s">
        <v>1646</v>
      </c>
      <c r="B20" s="3" t="s">
        <v>9</v>
      </c>
      <c r="C20" s="3" t="s">
        <v>164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6" t="s">
        <v>1649</v>
      </c>
      <c r="B1" s="6" t="s">
        <v>1</v>
      </c>
      <c r="C1" s="6"/>
    </row>
    <row r="2" spans="1:3">
      <c r="A2" s="6"/>
      <c r="B2" s="1" t="s">
        <v>2</v>
      </c>
      <c r="C2" s="1" t="s">
        <v>34</v>
      </c>
    </row>
    <row r="3" spans="1:3" ht="45">
      <c r="A3" s="7" t="s">
        <v>1183</v>
      </c>
      <c r="B3" s="3" t="s">
        <v>9</v>
      </c>
      <c r="C3" s="3" t="s">
        <v>9</v>
      </c>
    </row>
    <row r="4" spans="1:3" ht="75">
      <c r="A4" s="2" t="s">
        <v>1650</v>
      </c>
      <c r="B4" s="166">
        <v>1.23</v>
      </c>
      <c r="C4" s="166">
        <v>1.26</v>
      </c>
    </row>
    <row r="5" spans="1:3" ht="30">
      <c r="A5" s="2" t="s">
        <v>1651</v>
      </c>
      <c r="B5" s="3" t="s">
        <v>9</v>
      </c>
      <c r="C5" s="3" t="s">
        <v>9</v>
      </c>
    </row>
    <row r="6" spans="1:3" ht="45">
      <c r="A6" s="7" t="s">
        <v>1183</v>
      </c>
      <c r="B6" s="3" t="s">
        <v>9</v>
      </c>
      <c r="C6" s="3" t="s">
        <v>9</v>
      </c>
    </row>
    <row r="7" spans="1:3">
      <c r="A7" s="2" t="s">
        <v>679</v>
      </c>
      <c r="B7" s="165">
        <v>3.5000000000000001E-3</v>
      </c>
      <c r="C7" s="165">
        <v>4.1000000000000003E-3</v>
      </c>
    </row>
    <row r="8" spans="1:3">
      <c r="A8" s="2" t="s">
        <v>680</v>
      </c>
      <c r="B8" s="165">
        <v>0.4</v>
      </c>
      <c r="C8" s="165">
        <v>0.45</v>
      </c>
    </row>
    <row r="9" spans="1:3">
      <c r="A9" s="2" t="s">
        <v>681</v>
      </c>
      <c r="B9" s="3" t="s">
        <v>1283</v>
      </c>
      <c r="C9" s="3" t="s">
        <v>1283</v>
      </c>
    </row>
    <row r="10" spans="1:3">
      <c r="A10" s="2" t="s">
        <v>682</v>
      </c>
      <c r="B10" s="165">
        <v>0</v>
      </c>
      <c r="C10" s="165">
        <v>0</v>
      </c>
    </row>
    <row r="11" spans="1:3">
      <c r="A11" s="2" t="s">
        <v>683</v>
      </c>
      <c r="B11" s="165">
        <v>0.2</v>
      </c>
      <c r="C11" s="165">
        <v>0.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652</v>
      </c>
      <c r="B1" s="6" t="s">
        <v>1</v>
      </c>
      <c r="C1" s="6"/>
    </row>
    <row r="2" spans="1:3" ht="30">
      <c r="A2" s="1" t="s">
        <v>33</v>
      </c>
      <c r="B2" s="1" t="s">
        <v>2</v>
      </c>
      <c r="C2" s="1" t="s">
        <v>34</v>
      </c>
    </row>
    <row r="3" spans="1:3" ht="45">
      <c r="A3" s="7" t="s">
        <v>1183</v>
      </c>
      <c r="B3" s="3" t="s">
        <v>9</v>
      </c>
      <c r="C3" s="3" t="s">
        <v>9</v>
      </c>
    </row>
    <row r="4" spans="1:3">
      <c r="A4" s="2" t="s">
        <v>1653</v>
      </c>
      <c r="B4" s="5">
        <v>3416</v>
      </c>
      <c r="C4" s="5">
        <v>2628</v>
      </c>
    </row>
    <row r="5" spans="1:3">
      <c r="A5" s="2" t="s">
        <v>86</v>
      </c>
      <c r="B5" s="3" t="s">
        <v>9</v>
      </c>
      <c r="C5" s="3" t="s">
        <v>9</v>
      </c>
    </row>
    <row r="6" spans="1:3" ht="45">
      <c r="A6" s="7" t="s">
        <v>1183</v>
      </c>
      <c r="B6" s="3" t="s">
        <v>9</v>
      </c>
      <c r="C6" s="3" t="s">
        <v>9</v>
      </c>
    </row>
    <row r="7" spans="1:3">
      <c r="A7" s="2" t="s">
        <v>1653</v>
      </c>
      <c r="B7" s="3">
        <v>110</v>
      </c>
      <c r="C7" s="3">
        <v>149</v>
      </c>
    </row>
    <row r="8" spans="1:3">
      <c r="A8" s="2" t="s">
        <v>1654</v>
      </c>
      <c r="B8" s="3" t="s">
        <v>9</v>
      </c>
      <c r="C8" s="3" t="s">
        <v>9</v>
      </c>
    </row>
    <row r="9" spans="1:3" ht="45">
      <c r="A9" s="7" t="s">
        <v>1183</v>
      </c>
      <c r="B9" s="3" t="s">
        <v>9</v>
      </c>
      <c r="C9" s="3" t="s">
        <v>9</v>
      </c>
    </row>
    <row r="10" spans="1:3">
      <c r="A10" s="2" t="s">
        <v>1653</v>
      </c>
      <c r="B10" s="3">
        <v>35</v>
      </c>
      <c r="C10" s="3">
        <v>93</v>
      </c>
    </row>
    <row r="11" spans="1:3">
      <c r="A11" s="2" t="s">
        <v>1655</v>
      </c>
      <c r="B11" s="3" t="s">
        <v>9</v>
      </c>
      <c r="C11" s="3" t="s">
        <v>9</v>
      </c>
    </row>
    <row r="12" spans="1:3" ht="45">
      <c r="A12" s="7" t="s">
        <v>1183</v>
      </c>
      <c r="B12" s="3" t="s">
        <v>9</v>
      </c>
      <c r="C12" s="3" t="s">
        <v>9</v>
      </c>
    </row>
    <row r="13" spans="1:3">
      <c r="A13" s="2" t="s">
        <v>1653</v>
      </c>
      <c r="B13" s="3">
        <v>51</v>
      </c>
      <c r="C13" s="3">
        <v>21</v>
      </c>
    </row>
    <row r="14" spans="1:3" ht="30">
      <c r="A14" s="2" t="s">
        <v>1656</v>
      </c>
      <c r="B14" s="3" t="s">
        <v>9</v>
      </c>
      <c r="C14" s="3" t="s">
        <v>9</v>
      </c>
    </row>
    <row r="15" spans="1:3" ht="45">
      <c r="A15" s="7" t="s">
        <v>1183</v>
      </c>
      <c r="B15" s="3" t="s">
        <v>9</v>
      </c>
      <c r="C15" s="3" t="s">
        <v>9</v>
      </c>
    </row>
    <row r="16" spans="1:3">
      <c r="A16" s="2" t="s">
        <v>1653</v>
      </c>
      <c r="B16" s="5">
        <v>3220</v>
      </c>
      <c r="C16" s="5">
        <v>236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6" t="s">
        <v>1657</v>
      </c>
      <c r="B1" s="1" t="s">
        <v>1</v>
      </c>
    </row>
    <row r="2" spans="1:2">
      <c r="A2" s="6"/>
      <c r="B2" s="1" t="s">
        <v>2</v>
      </c>
    </row>
    <row r="3" spans="1:2">
      <c r="A3" s="2" t="s">
        <v>79</v>
      </c>
      <c r="B3" s="3" t="s">
        <v>9</v>
      </c>
    </row>
    <row r="4" spans="1:2" ht="75">
      <c r="A4" s="7" t="s">
        <v>1658</v>
      </c>
      <c r="B4" s="3" t="s">
        <v>9</v>
      </c>
    </row>
    <row r="5" spans="1:2">
      <c r="A5" s="2" t="s">
        <v>1659</v>
      </c>
      <c r="B5" s="8">
        <v>10757000</v>
      </c>
    </row>
    <row r="6" spans="1:2">
      <c r="A6" s="2" t="s">
        <v>691</v>
      </c>
      <c r="B6" s="8">
        <v>2118000</v>
      </c>
    </row>
    <row r="7" spans="1:2">
      <c r="A7" s="2" t="s">
        <v>1660</v>
      </c>
      <c r="B7" s="8">
        <v>-2866000</v>
      </c>
    </row>
    <row r="8" spans="1:2">
      <c r="A8" s="2" t="s">
        <v>1661</v>
      </c>
      <c r="B8" s="8">
        <v>-1971000</v>
      </c>
    </row>
    <row r="9" spans="1:2">
      <c r="A9" s="2" t="s">
        <v>1662</v>
      </c>
      <c r="B9" s="8">
        <v>8038000</v>
      </c>
    </row>
    <row r="10" spans="1:2" ht="90">
      <c r="A10" s="7" t="s">
        <v>1663</v>
      </c>
      <c r="B10" s="3" t="s">
        <v>9</v>
      </c>
    </row>
    <row r="11" spans="1:2" ht="45">
      <c r="A11" s="2" t="s">
        <v>1664</v>
      </c>
      <c r="B11" s="166">
        <v>1.26</v>
      </c>
    </row>
    <row r="12" spans="1:2" ht="30">
      <c r="A12" s="2" t="s">
        <v>1665</v>
      </c>
      <c r="B12" s="166">
        <v>1.23</v>
      </c>
    </row>
    <row r="13" spans="1:2" ht="30">
      <c r="A13" s="2" t="s">
        <v>1666</v>
      </c>
      <c r="B13" s="166">
        <v>1.26</v>
      </c>
    </row>
    <row r="14" spans="1:2" ht="30">
      <c r="A14" s="2" t="s">
        <v>1667</v>
      </c>
      <c r="B14" s="166">
        <v>1.26</v>
      </c>
    </row>
    <row r="15" spans="1:2" ht="30">
      <c r="A15" s="2" t="s">
        <v>1668</v>
      </c>
      <c r="B15" s="166">
        <v>1.2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215</v>
      </c>
      <c r="B1" s="6" t="s">
        <v>1</v>
      </c>
      <c r="C1" s="6"/>
    </row>
    <row r="2" spans="1:3" ht="15" customHeight="1">
      <c r="A2" s="6"/>
      <c r="B2" s="6" t="s">
        <v>2</v>
      </c>
      <c r="C2" s="6"/>
    </row>
    <row r="3" spans="1:3" ht="45">
      <c r="A3" s="7" t="s">
        <v>216</v>
      </c>
      <c r="B3" s="10" t="s">
        <v>9</v>
      </c>
      <c r="C3" s="10"/>
    </row>
    <row r="4" spans="1:3" ht="15" customHeight="1">
      <c r="A4" s="11" t="s">
        <v>215</v>
      </c>
      <c r="B4" s="10" t="s">
        <v>9</v>
      </c>
      <c r="C4" s="10"/>
    </row>
    <row r="5" spans="1:3">
      <c r="A5" s="11"/>
      <c r="B5" s="18" t="s">
        <v>217</v>
      </c>
      <c r="C5" s="18"/>
    </row>
    <row r="6" spans="1:3" ht="178.5" customHeight="1">
      <c r="A6" s="11"/>
      <c r="B6" s="19" t="s">
        <v>218</v>
      </c>
      <c r="C6" s="19"/>
    </row>
    <row r="7" spans="1:3">
      <c r="A7" s="11"/>
      <c r="B7" s="20" t="s">
        <v>219</v>
      </c>
      <c r="C7" s="20"/>
    </row>
    <row r="8" spans="1:3" ht="25.5" customHeight="1">
      <c r="A8" s="11"/>
      <c r="B8" s="19" t="s">
        <v>220</v>
      </c>
      <c r="C8" s="19"/>
    </row>
    <row r="9" spans="1:3">
      <c r="A9" s="11"/>
      <c r="B9" s="15"/>
      <c r="C9" s="15"/>
    </row>
    <row r="10" spans="1:3" ht="267.75">
      <c r="A10" s="11"/>
      <c r="B10" s="16" t="s">
        <v>221</v>
      </c>
      <c r="C10" s="17" t="s">
        <v>222</v>
      </c>
    </row>
    <row r="11" spans="1:3">
      <c r="A11" s="11"/>
      <c r="B11" s="15"/>
      <c r="C11" s="15"/>
    </row>
    <row r="12" spans="1:3" ht="153">
      <c r="A12" s="11"/>
      <c r="B12" s="16" t="s">
        <v>221</v>
      </c>
      <c r="C12" s="17" t="s">
        <v>223</v>
      </c>
    </row>
    <row r="13" spans="1:3" ht="191.25" customHeight="1">
      <c r="A13" s="11"/>
      <c r="B13" s="19" t="s">
        <v>224</v>
      </c>
      <c r="C13" s="19"/>
    </row>
    <row r="14" spans="1:3" ht="229.5" customHeight="1">
      <c r="A14" s="11"/>
      <c r="B14" s="19" t="s">
        <v>225</v>
      </c>
      <c r="C14" s="19"/>
    </row>
    <row r="15" spans="1:3" ht="127.5" customHeight="1">
      <c r="A15" s="11"/>
      <c r="B15" s="19" t="s">
        <v>226</v>
      </c>
      <c r="C15" s="19"/>
    </row>
    <row r="16" spans="1:3" ht="38.25" customHeight="1">
      <c r="A16" s="11"/>
      <c r="B16" s="19" t="s">
        <v>227</v>
      </c>
      <c r="C16" s="19"/>
    </row>
  </sheetData>
  <mergeCells count="14">
    <mergeCell ref="B13:C13"/>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ustomHeight="1">
      <c r="A1" s="6" t="s">
        <v>1669</v>
      </c>
      <c r="B1" s="1" t="s">
        <v>77</v>
      </c>
    </row>
    <row r="2" spans="1:2">
      <c r="A2" s="6"/>
      <c r="B2" s="1" t="s">
        <v>81</v>
      </c>
    </row>
    <row r="3" spans="1:2" ht="45">
      <c r="A3" s="7" t="s">
        <v>1670</v>
      </c>
      <c r="B3" s="3" t="s">
        <v>9</v>
      </c>
    </row>
    <row r="4" spans="1:2">
      <c r="A4" s="2" t="s">
        <v>1653</v>
      </c>
      <c r="B4" s="5">
        <v>25673000</v>
      </c>
    </row>
    <row r="5" spans="1:2">
      <c r="A5" s="2" t="s">
        <v>118</v>
      </c>
      <c r="B5" s="8">
        <v>-8986000</v>
      </c>
    </row>
    <row r="6" spans="1:2" ht="30">
      <c r="A6" s="2" t="s">
        <v>702</v>
      </c>
      <c r="B6" s="8">
        <v>16687000</v>
      </c>
    </row>
    <row r="7" spans="1:2" ht="30">
      <c r="A7" s="2" t="s">
        <v>1671</v>
      </c>
      <c r="B7" s="8">
        <v>19400000</v>
      </c>
    </row>
    <row r="8" spans="1:2">
      <c r="A8" s="2" t="s">
        <v>86</v>
      </c>
      <c r="B8" s="3" t="s">
        <v>9</v>
      </c>
    </row>
    <row r="9" spans="1:2" ht="45">
      <c r="A9" s="7" t="s">
        <v>1670</v>
      </c>
      <c r="B9" s="3" t="s">
        <v>9</v>
      </c>
    </row>
    <row r="10" spans="1:2" ht="30">
      <c r="A10" s="2" t="s">
        <v>700</v>
      </c>
      <c r="B10" s="8">
        <v>3000</v>
      </c>
    </row>
    <row r="11" spans="1:2" ht="30">
      <c r="A11" s="2" t="s">
        <v>1656</v>
      </c>
      <c r="B11" s="3" t="s">
        <v>9</v>
      </c>
    </row>
    <row r="12" spans="1:2" ht="45">
      <c r="A12" s="7" t="s">
        <v>1670</v>
      </c>
      <c r="B12" s="3" t="s">
        <v>9</v>
      </c>
    </row>
    <row r="13" spans="1:2" ht="30">
      <c r="A13" s="2" t="s">
        <v>700</v>
      </c>
      <c r="B13" s="8">
        <v>302000</v>
      </c>
    </row>
    <row r="14" spans="1:2">
      <c r="A14" s="2" t="s">
        <v>1672</v>
      </c>
      <c r="B14" s="3" t="s">
        <v>9</v>
      </c>
    </row>
    <row r="15" spans="1:2" ht="45">
      <c r="A15" s="7" t="s">
        <v>1670</v>
      </c>
      <c r="B15" s="3" t="s">
        <v>9</v>
      </c>
    </row>
    <row r="16" spans="1:2" ht="30">
      <c r="A16" s="2" t="s">
        <v>700</v>
      </c>
      <c r="B16" s="8">
        <v>5857000</v>
      </c>
    </row>
    <row r="17" spans="1:2" ht="30">
      <c r="A17" s="2" t="s">
        <v>1673</v>
      </c>
      <c r="B17" s="3" t="s">
        <v>9</v>
      </c>
    </row>
    <row r="18" spans="1:2" ht="45">
      <c r="A18" s="7" t="s">
        <v>1670</v>
      </c>
      <c r="B18" s="3" t="s">
        <v>9</v>
      </c>
    </row>
    <row r="19" spans="1:2" ht="30">
      <c r="A19" s="2" t="s">
        <v>700</v>
      </c>
      <c r="B19" s="8">
        <v>62000</v>
      </c>
    </row>
    <row r="20" spans="1:2">
      <c r="A20" s="2" t="s">
        <v>1674</v>
      </c>
      <c r="B20" s="3" t="s">
        <v>9</v>
      </c>
    </row>
    <row r="21" spans="1:2" ht="45">
      <c r="A21" s="7" t="s">
        <v>1670</v>
      </c>
      <c r="B21" s="3" t="s">
        <v>9</v>
      </c>
    </row>
    <row r="22" spans="1:2" ht="30">
      <c r="A22" s="2" t="s">
        <v>700</v>
      </c>
      <c r="B22" s="5">
        <v>19449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1675</v>
      </c>
      <c r="B1" s="6" t="s">
        <v>77</v>
      </c>
      <c r="C1" s="6"/>
      <c r="D1" s="6" t="s">
        <v>1</v>
      </c>
      <c r="E1" s="6"/>
    </row>
    <row r="2" spans="1:5" ht="30">
      <c r="A2" s="1" t="s">
        <v>33</v>
      </c>
      <c r="B2" s="1" t="s">
        <v>81</v>
      </c>
      <c r="C2" s="1" t="s">
        <v>78</v>
      </c>
      <c r="D2" s="1" t="s">
        <v>2</v>
      </c>
      <c r="E2" s="1" t="s">
        <v>34</v>
      </c>
    </row>
    <row r="3" spans="1:5" ht="30">
      <c r="A3" s="7" t="s">
        <v>1676</v>
      </c>
      <c r="B3" s="3" t="s">
        <v>9</v>
      </c>
      <c r="C3" s="3" t="s">
        <v>9</v>
      </c>
      <c r="D3" s="3" t="s">
        <v>9</v>
      </c>
      <c r="E3" s="3" t="s">
        <v>9</v>
      </c>
    </row>
    <row r="4" spans="1:5">
      <c r="A4" s="2" t="s">
        <v>100</v>
      </c>
      <c r="B4" s="3" t="s">
        <v>9</v>
      </c>
      <c r="C4" s="3" t="s">
        <v>9</v>
      </c>
      <c r="D4" s="5">
        <v>1183</v>
      </c>
      <c r="E4" s="5">
        <v>0</v>
      </c>
    </row>
    <row r="5" spans="1:5" ht="45">
      <c r="A5" s="2" t="s">
        <v>1334</v>
      </c>
      <c r="B5" s="3" t="s">
        <v>9</v>
      </c>
      <c r="C5" s="8">
        <v>2100</v>
      </c>
      <c r="D5" s="3">
        <v>258</v>
      </c>
      <c r="E5" s="8">
        <v>12973</v>
      </c>
    </row>
    <row r="6" spans="1:5">
      <c r="A6" s="2" t="s">
        <v>102</v>
      </c>
      <c r="B6" s="8">
        <v>3953</v>
      </c>
      <c r="C6" s="8">
        <v>4041</v>
      </c>
      <c r="D6" s="8">
        <v>11926</v>
      </c>
      <c r="E6" s="8">
        <v>10417</v>
      </c>
    </row>
    <row r="7" spans="1:5" ht="30">
      <c r="A7" s="2" t="s">
        <v>1591</v>
      </c>
      <c r="B7" s="3" t="s">
        <v>9</v>
      </c>
      <c r="C7" s="3" t="s">
        <v>9</v>
      </c>
      <c r="D7" s="3" t="s">
        <v>9</v>
      </c>
      <c r="E7" s="3" t="s">
        <v>9</v>
      </c>
    </row>
    <row r="8" spans="1:5" ht="30">
      <c r="A8" s="7" t="s">
        <v>1676</v>
      </c>
      <c r="B8" s="3" t="s">
        <v>9</v>
      </c>
      <c r="C8" s="3" t="s">
        <v>9</v>
      </c>
      <c r="D8" s="3" t="s">
        <v>9</v>
      </c>
      <c r="E8" s="3" t="s">
        <v>9</v>
      </c>
    </row>
    <row r="9" spans="1:5">
      <c r="A9" s="2" t="s">
        <v>100</v>
      </c>
      <c r="B9" s="3" t="s">
        <v>9</v>
      </c>
      <c r="C9" s="3">
        <v>0</v>
      </c>
      <c r="D9" s="8">
        <v>1183</v>
      </c>
      <c r="E9" s="3">
        <v>0</v>
      </c>
    </row>
    <row r="10" spans="1:5">
      <c r="A10" s="2" t="s">
        <v>711</v>
      </c>
      <c r="B10" s="3" t="s">
        <v>9</v>
      </c>
      <c r="C10" s="8">
        <v>3246</v>
      </c>
      <c r="D10" s="8">
        <v>9492</v>
      </c>
      <c r="E10" s="3">
        <v>471</v>
      </c>
    </row>
    <row r="11" spans="1:5">
      <c r="A11" s="2" t="s">
        <v>712</v>
      </c>
      <c r="B11" s="3" t="s">
        <v>9</v>
      </c>
      <c r="C11" s="3">
        <v>620</v>
      </c>
      <c r="D11" s="8">
        <v>1525</v>
      </c>
      <c r="E11" s="8">
        <v>2913</v>
      </c>
    </row>
    <row r="12" spans="1:5">
      <c r="A12" s="2" t="s">
        <v>713</v>
      </c>
      <c r="B12" s="3" t="s">
        <v>9</v>
      </c>
      <c r="C12" s="3">
        <v>0</v>
      </c>
      <c r="D12" s="3">
        <v>0</v>
      </c>
      <c r="E12" s="8">
        <v>5000</v>
      </c>
    </row>
    <row r="13" spans="1:5">
      <c r="A13" s="2" t="s">
        <v>714</v>
      </c>
      <c r="B13" s="3" t="s">
        <v>9</v>
      </c>
      <c r="C13" s="3">
        <v>175</v>
      </c>
      <c r="D13" s="3">
        <v>909</v>
      </c>
      <c r="E13" s="8">
        <v>2033</v>
      </c>
    </row>
    <row r="14" spans="1:5">
      <c r="A14" s="2" t="s">
        <v>102</v>
      </c>
      <c r="B14" s="3" t="s">
        <v>9</v>
      </c>
      <c r="C14" s="8">
        <v>4041</v>
      </c>
      <c r="D14" s="8">
        <v>11926</v>
      </c>
      <c r="E14" s="8">
        <v>10417</v>
      </c>
    </row>
    <row r="15" spans="1:5" ht="30">
      <c r="A15" s="2" t="s">
        <v>1677</v>
      </c>
      <c r="B15" s="3" t="s">
        <v>9</v>
      </c>
      <c r="C15" s="3" t="s">
        <v>9</v>
      </c>
      <c r="D15" s="3" t="s">
        <v>9</v>
      </c>
      <c r="E15" s="3" t="s">
        <v>9</v>
      </c>
    </row>
    <row r="16" spans="1:5" ht="30">
      <c r="A16" s="7" t="s">
        <v>1676</v>
      </c>
      <c r="B16" s="3" t="s">
        <v>9</v>
      </c>
      <c r="C16" s="3" t="s">
        <v>9</v>
      </c>
      <c r="D16" s="3" t="s">
        <v>9</v>
      </c>
      <c r="E16" s="3" t="s">
        <v>9</v>
      </c>
    </row>
    <row r="17" spans="1:5">
      <c r="A17" s="2" t="s">
        <v>100</v>
      </c>
      <c r="B17" s="3">
        <v>0</v>
      </c>
      <c r="C17" s="3" t="s">
        <v>9</v>
      </c>
      <c r="D17" s="3" t="s">
        <v>9</v>
      </c>
      <c r="E17" s="3" t="s">
        <v>9</v>
      </c>
    </row>
    <row r="18" spans="1:5">
      <c r="A18" s="2" t="s">
        <v>711</v>
      </c>
      <c r="B18" s="8">
        <v>3349</v>
      </c>
      <c r="C18" s="3" t="s">
        <v>9</v>
      </c>
      <c r="D18" s="3" t="s">
        <v>9</v>
      </c>
      <c r="E18" s="3" t="s">
        <v>9</v>
      </c>
    </row>
    <row r="19" spans="1:5">
      <c r="A19" s="2" t="s">
        <v>712</v>
      </c>
      <c r="B19" s="3">
        <v>0</v>
      </c>
      <c r="C19" s="3" t="s">
        <v>9</v>
      </c>
      <c r="D19" s="3" t="s">
        <v>9</v>
      </c>
      <c r="E19" s="3" t="s">
        <v>9</v>
      </c>
    </row>
    <row r="20" spans="1:5">
      <c r="A20" s="2" t="s">
        <v>713</v>
      </c>
      <c r="B20" s="3">
        <v>0</v>
      </c>
      <c r="C20" s="3" t="s">
        <v>9</v>
      </c>
      <c r="D20" s="3" t="s">
        <v>9</v>
      </c>
      <c r="E20" s="3" t="s">
        <v>9</v>
      </c>
    </row>
    <row r="21" spans="1:5">
      <c r="A21" s="2" t="s">
        <v>714</v>
      </c>
      <c r="B21" s="3">
        <v>604</v>
      </c>
      <c r="C21" s="3" t="s">
        <v>9</v>
      </c>
      <c r="D21" s="3" t="s">
        <v>9</v>
      </c>
      <c r="E21" s="3" t="s">
        <v>9</v>
      </c>
    </row>
    <row r="22" spans="1:5">
      <c r="A22" s="2" t="s">
        <v>102</v>
      </c>
      <c r="B22" s="8">
        <v>3953</v>
      </c>
      <c r="C22" s="3" t="s">
        <v>9</v>
      </c>
      <c r="D22" s="3" t="s">
        <v>9</v>
      </c>
      <c r="E22" s="3" t="s">
        <v>9</v>
      </c>
    </row>
    <row r="23" spans="1:5" ht="30">
      <c r="A23" s="2" t="s">
        <v>84</v>
      </c>
      <c r="B23" s="3" t="s">
        <v>9</v>
      </c>
      <c r="C23" s="3" t="s">
        <v>9</v>
      </c>
      <c r="D23" s="3" t="s">
        <v>9</v>
      </c>
      <c r="E23" s="3" t="s">
        <v>9</v>
      </c>
    </row>
    <row r="24" spans="1:5" ht="30">
      <c r="A24" s="7" t="s">
        <v>1676</v>
      </c>
      <c r="B24" s="3" t="s">
        <v>9</v>
      </c>
      <c r="C24" s="3" t="s">
        <v>9</v>
      </c>
      <c r="D24" s="3" t="s">
        <v>9</v>
      </c>
      <c r="E24" s="3" t="s">
        <v>9</v>
      </c>
    </row>
    <row r="25" spans="1:5">
      <c r="A25" s="2" t="s">
        <v>713</v>
      </c>
      <c r="B25" s="3" t="s">
        <v>9</v>
      </c>
      <c r="C25" s="3" t="s">
        <v>9</v>
      </c>
      <c r="D25" s="3" t="s">
        <v>9</v>
      </c>
      <c r="E25" s="8">
        <v>5000</v>
      </c>
    </row>
    <row r="26" spans="1:5" ht="30">
      <c r="A26" s="2" t="s">
        <v>1678</v>
      </c>
      <c r="B26" s="3" t="s">
        <v>9</v>
      </c>
      <c r="C26" s="3" t="s">
        <v>9</v>
      </c>
      <c r="D26" s="3" t="s">
        <v>9</v>
      </c>
      <c r="E26" s="3" t="s">
        <v>9</v>
      </c>
    </row>
    <row r="27" spans="1:5" ht="30">
      <c r="A27" s="7" t="s">
        <v>1676</v>
      </c>
      <c r="B27" s="3" t="s">
        <v>9</v>
      </c>
      <c r="C27" s="3" t="s">
        <v>9</v>
      </c>
      <c r="D27" s="3" t="s">
        <v>9</v>
      </c>
      <c r="E27" s="3" t="s">
        <v>9</v>
      </c>
    </row>
    <row r="28" spans="1:5">
      <c r="A28" s="2" t="s">
        <v>100</v>
      </c>
      <c r="B28" s="3">
        <v>0</v>
      </c>
      <c r="C28" s="3" t="s">
        <v>9</v>
      </c>
      <c r="D28" s="3" t="s">
        <v>9</v>
      </c>
      <c r="E28" s="3" t="s">
        <v>9</v>
      </c>
    </row>
    <row r="29" spans="1:5">
      <c r="A29" s="2" t="s">
        <v>711</v>
      </c>
      <c r="B29" s="3">
        <v>104</v>
      </c>
      <c r="C29" s="3" t="s">
        <v>9</v>
      </c>
      <c r="D29" s="3" t="s">
        <v>9</v>
      </c>
      <c r="E29" s="3" t="s">
        <v>9</v>
      </c>
    </row>
    <row r="30" spans="1:5">
      <c r="A30" s="2" t="s">
        <v>712</v>
      </c>
      <c r="B30" s="3">
        <v>0</v>
      </c>
      <c r="C30" s="3" t="s">
        <v>9</v>
      </c>
      <c r="D30" s="3" t="s">
        <v>9</v>
      </c>
      <c r="E30" s="3" t="s">
        <v>9</v>
      </c>
    </row>
    <row r="31" spans="1:5">
      <c r="A31" s="2" t="s">
        <v>713</v>
      </c>
      <c r="B31" s="3">
        <v>0</v>
      </c>
      <c r="C31" s="3" t="s">
        <v>9</v>
      </c>
      <c r="D31" s="3" t="s">
        <v>9</v>
      </c>
      <c r="E31" s="3" t="s">
        <v>9</v>
      </c>
    </row>
    <row r="32" spans="1:5">
      <c r="A32" s="2" t="s">
        <v>714</v>
      </c>
      <c r="B32" s="3">
        <v>0</v>
      </c>
      <c r="C32" s="3" t="s">
        <v>9</v>
      </c>
      <c r="D32" s="3" t="s">
        <v>9</v>
      </c>
      <c r="E32" s="3" t="s">
        <v>9</v>
      </c>
    </row>
    <row r="33" spans="1:5">
      <c r="A33" s="2" t="s">
        <v>102</v>
      </c>
      <c r="B33" s="5">
        <v>104</v>
      </c>
      <c r="C33" s="3" t="s">
        <v>9</v>
      </c>
      <c r="D33" s="3" t="s">
        <v>9</v>
      </c>
      <c r="E33" s="3" t="s">
        <v>9</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0.5703125" bestFit="1" customWidth="1"/>
    <col min="4" max="4" width="28.140625" bestFit="1" customWidth="1"/>
  </cols>
  <sheetData>
    <row r="1" spans="1:4" ht="15" customHeight="1">
      <c r="A1" s="1" t="s">
        <v>1679</v>
      </c>
      <c r="B1" s="6" t="s">
        <v>1</v>
      </c>
      <c r="C1" s="6"/>
      <c r="D1" s="1" t="s">
        <v>77</v>
      </c>
    </row>
    <row r="2" spans="1:4">
      <c r="A2" s="1" t="s">
        <v>1215</v>
      </c>
      <c r="B2" s="1" t="s">
        <v>2</v>
      </c>
      <c r="C2" s="1" t="s">
        <v>34</v>
      </c>
      <c r="D2" s="1" t="s">
        <v>81</v>
      </c>
    </row>
    <row r="3" spans="1:4">
      <c r="A3" s="1"/>
      <c r="B3" s="1" t="s">
        <v>79</v>
      </c>
      <c r="C3" s="1" t="s">
        <v>79</v>
      </c>
      <c r="D3" s="1" t="s">
        <v>82</v>
      </c>
    </row>
    <row r="4" spans="1:4">
      <c r="A4" s="1"/>
      <c r="B4" s="1" t="s">
        <v>1680</v>
      </c>
      <c r="C4" s="1" t="s">
        <v>1680</v>
      </c>
      <c r="D4" s="1" t="s">
        <v>83</v>
      </c>
    </row>
    <row r="5" spans="1:4" ht="45">
      <c r="A5" s="7" t="s">
        <v>1681</v>
      </c>
      <c r="B5" s="3" t="s">
        <v>9</v>
      </c>
      <c r="C5" s="3" t="s">
        <v>9</v>
      </c>
      <c r="D5" s="3" t="s">
        <v>9</v>
      </c>
    </row>
    <row r="6" spans="1:4" ht="45">
      <c r="A6" s="2" t="s">
        <v>1682</v>
      </c>
      <c r="B6" s="165">
        <v>0.5</v>
      </c>
      <c r="C6" s="3" t="s">
        <v>9</v>
      </c>
      <c r="D6" s="3" t="s">
        <v>9</v>
      </c>
    </row>
    <row r="7" spans="1:4" ht="45">
      <c r="A7" s="2" t="s">
        <v>1683</v>
      </c>
      <c r="B7" s="165">
        <v>0.04</v>
      </c>
      <c r="C7" s="3" t="s">
        <v>9</v>
      </c>
      <c r="D7" s="3" t="s">
        <v>9</v>
      </c>
    </row>
    <row r="8" spans="1:4" ht="30">
      <c r="A8" s="2" t="s">
        <v>1684</v>
      </c>
      <c r="B8" s="5">
        <v>3</v>
      </c>
      <c r="C8" s="166">
        <v>2.9</v>
      </c>
      <c r="D8" s="3" t="s">
        <v>9</v>
      </c>
    </row>
    <row r="9" spans="1:4" ht="30">
      <c r="A9" s="7" t="s">
        <v>1685</v>
      </c>
      <c r="B9" s="3" t="s">
        <v>9</v>
      </c>
      <c r="C9" s="3" t="s">
        <v>9</v>
      </c>
      <c r="D9" s="3" t="s">
        <v>9</v>
      </c>
    </row>
    <row r="10" spans="1:4">
      <c r="A10" s="2" t="s">
        <v>1686</v>
      </c>
      <c r="B10" s="3" t="s">
        <v>9</v>
      </c>
      <c r="C10" s="3" t="s">
        <v>9</v>
      </c>
      <c r="D10" s="166">
        <v>1.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1687</v>
      </c>
      <c r="B1" s="1" t="s">
        <v>77</v>
      </c>
    </row>
    <row r="2" spans="1:2" ht="30">
      <c r="A2" s="1" t="s">
        <v>33</v>
      </c>
      <c r="B2" s="1" t="s">
        <v>81</v>
      </c>
    </row>
    <row r="3" spans="1:2" ht="30">
      <c r="A3" s="7" t="s">
        <v>1688</v>
      </c>
      <c r="B3" s="3" t="s">
        <v>9</v>
      </c>
    </row>
    <row r="4" spans="1:2">
      <c r="A4" s="2" t="s">
        <v>730</v>
      </c>
      <c r="B4" s="5">
        <v>-107924</v>
      </c>
    </row>
    <row r="5" spans="1:2">
      <c r="A5" s="2" t="s">
        <v>83</v>
      </c>
      <c r="B5" s="3" t="s">
        <v>9</v>
      </c>
    </row>
    <row r="6" spans="1:2" ht="30">
      <c r="A6" s="7" t="s">
        <v>1688</v>
      </c>
      <c r="B6" s="3" t="s">
        <v>9</v>
      </c>
    </row>
    <row r="7" spans="1:2">
      <c r="A7" s="2" t="s">
        <v>730</v>
      </c>
      <c r="B7" s="8">
        <v>-107900</v>
      </c>
    </row>
    <row r="8" spans="1:2" ht="30">
      <c r="A8" s="2" t="s">
        <v>1677</v>
      </c>
      <c r="B8" s="3" t="s">
        <v>9</v>
      </c>
    </row>
    <row r="9" spans="1:2" ht="30">
      <c r="A9" s="7" t="s">
        <v>1688</v>
      </c>
      <c r="B9" s="3" t="s">
        <v>9</v>
      </c>
    </row>
    <row r="10" spans="1:2">
      <c r="A10" s="2" t="s">
        <v>727</v>
      </c>
      <c r="B10" s="8">
        <v>-107924</v>
      </c>
    </row>
    <row r="11" spans="1:2">
      <c r="A11" s="2" t="s">
        <v>729</v>
      </c>
      <c r="B11" s="3">
        <v>0</v>
      </c>
    </row>
    <row r="12" spans="1:2">
      <c r="A12" s="2" t="s">
        <v>730</v>
      </c>
      <c r="B12" s="5">
        <v>-107924</v>
      </c>
    </row>
    <row r="13" spans="1:2" ht="45">
      <c r="A13" s="7" t="s">
        <v>1689</v>
      </c>
      <c r="B13" s="3" t="s">
        <v>9</v>
      </c>
    </row>
    <row r="14" spans="1:2">
      <c r="A14" s="2" t="s">
        <v>733</v>
      </c>
      <c r="B14" s="165">
        <v>0.35</v>
      </c>
    </row>
    <row r="15" spans="1:2">
      <c r="A15" s="2" t="s">
        <v>735</v>
      </c>
      <c r="B15" s="165">
        <v>-0.14499999999999999</v>
      </c>
    </row>
    <row r="16" spans="1:2">
      <c r="A16" s="2" t="s">
        <v>1690</v>
      </c>
      <c r="B16" s="165">
        <v>1E-3</v>
      </c>
    </row>
    <row r="17" spans="1:2">
      <c r="A17" s="2" t="s">
        <v>738</v>
      </c>
      <c r="B17" s="165">
        <v>-1.7000000000000001E-2</v>
      </c>
    </row>
    <row r="18" spans="1:2" ht="30">
      <c r="A18" s="2" t="s">
        <v>333</v>
      </c>
      <c r="B18" s="165">
        <v>-0.222</v>
      </c>
    </row>
    <row r="19" spans="1:2">
      <c r="A19" s="2" t="s">
        <v>741</v>
      </c>
      <c r="B19" s="165">
        <v>-3.3000000000000002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2" bestFit="1" customWidth="1"/>
    <col min="3" max="5" width="12.28515625" bestFit="1" customWidth="1"/>
    <col min="6" max="7" width="36.5703125" bestFit="1" customWidth="1"/>
    <col min="8" max="10" width="28.140625" bestFit="1" customWidth="1"/>
    <col min="11" max="11" width="23.85546875" bestFit="1" customWidth="1"/>
    <col min="12" max="12" width="36.5703125" bestFit="1" customWidth="1"/>
    <col min="13" max="13" width="24" bestFit="1" customWidth="1"/>
    <col min="14" max="14" width="36.5703125" bestFit="1" customWidth="1"/>
    <col min="15" max="17" width="27.85546875" bestFit="1" customWidth="1"/>
    <col min="18" max="19" width="27.7109375" bestFit="1" customWidth="1"/>
    <col min="20" max="21" width="28.140625" bestFit="1" customWidth="1"/>
  </cols>
  <sheetData>
    <row r="1" spans="1:21" ht="15" customHeight="1">
      <c r="A1" s="6" t="s">
        <v>1691</v>
      </c>
      <c r="B1" s="6" t="s">
        <v>77</v>
      </c>
      <c r="C1" s="6"/>
      <c r="D1" s="6" t="s">
        <v>1</v>
      </c>
      <c r="E1" s="6"/>
      <c r="F1" s="6"/>
      <c r="G1" s="6"/>
      <c r="H1" s="1" t="s">
        <v>77</v>
      </c>
      <c r="I1" s="1" t="s">
        <v>1</v>
      </c>
      <c r="J1" s="1"/>
      <c r="K1" s="6"/>
      <c r="L1" s="6"/>
      <c r="M1" s="6"/>
      <c r="N1" s="6"/>
      <c r="O1" s="1" t="s">
        <v>77</v>
      </c>
      <c r="P1" s="6" t="s">
        <v>1</v>
      </c>
      <c r="Q1" s="6"/>
      <c r="R1" s="1" t="s">
        <v>1241</v>
      </c>
      <c r="S1" s="1"/>
      <c r="T1" s="6" t="s">
        <v>77</v>
      </c>
      <c r="U1" s="6"/>
    </row>
    <row r="2" spans="1:21">
      <c r="A2" s="6"/>
      <c r="B2" s="6" t="s">
        <v>81</v>
      </c>
      <c r="C2" s="6" t="s">
        <v>78</v>
      </c>
      <c r="D2" s="6" t="s">
        <v>2</v>
      </c>
      <c r="E2" s="6" t="s">
        <v>34</v>
      </c>
      <c r="F2" s="1" t="s">
        <v>2</v>
      </c>
      <c r="G2" s="1" t="s">
        <v>2</v>
      </c>
      <c r="H2" s="1" t="s">
        <v>78</v>
      </c>
      <c r="I2" s="1" t="s">
        <v>34</v>
      </c>
      <c r="J2" s="1" t="s">
        <v>81</v>
      </c>
      <c r="K2" s="1" t="s">
        <v>2</v>
      </c>
      <c r="L2" s="1" t="s">
        <v>2</v>
      </c>
      <c r="M2" s="1" t="s">
        <v>2</v>
      </c>
      <c r="N2" s="1" t="s">
        <v>2</v>
      </c>
      <c r="O2" s="1" t="s">
        <v>78</v>
      </c>
      <c r="P2" s="1" t="s">
        <v>2</v>
      </c>
      <c r="Q2" s="1" t="s">
        <v>34</v>
      </c>
      <c r="R2" s="1" t="s">
        <v>1219</v>
      </c>
      <c r="S2" s="1" t="s">
        <v>2</v>
      </c>
      <c r="T2" s="1" t="s">
        <v>81</v>
      </c>
      <c r="U2" s="1" t="s">
        <v>81</v>
      </c>
    </row>
    <row r="3" spans="1:21" ht="30">
      <c r="A3" s="6"/>
      <c r="B3" s="6"/>
      <c r="C3" s="6"/>
      <c r="D3" s="6"/>
      <c r="E3" s="6"/>
      <c r="F3" s="1" t="s">
        <v>1692</v>
      </c>
      <c r="G3" s="1" t="s">
        <v>1695</v>
      </c>
      <c r="H3" s="1" t="s">
        <v>1696</v>
      </c>
      <c r="I3" s="1" t="s">
        <v>1696</v>
      </c>
      <c r="J3" s="1" t="s">
        <v>1696</v>
      </c>
      <c r="K3" s="1" t="s">
        <v>1599</v>
      </c>
      <c r="L3" s="1" t="s">
        <v>1599</v>
      </c>
      <c r="M3" s="1" t="s">
        <v>1598</v>
      </c>
      <c r="N3" s="1" t="s">
        <v>1598</v>
      </c>
      <c r="O3" s="1" t="s">
        <v>80</v>
      </c>
      <c r="P3" s="1" t="s">
        <v>80</v>
      </c>
      <c r="Q3" s="1" t="s">
        <v>80</v>
      </c>
      <c r="R3" s="1" t="s">
        <v>1218</v>
      </c>
      <c r="S3" s="1" t="s">
        <v>1218</v>
      </c>
      <c r="T3" s="1" t="s">
        <v>83</v>
      </c>
      <c r="U3" s="1" t="s">
        <v>83</v>
      </c>
    </row>
    <row r="4" spans="1:21" ht="30">
      <c r="A4" s="6"/>
      <c r="B4" s="6"/>
      <c r="C4" s="6"/>
      <c r="D4" s="6"/>
      <c r="E4" s="6"/>
      <c r="F4" s="1" t="s">
        <v>1693</v>
      </c>
      <c r="G4" s="1"/>
      <c r="H4" s="1" t="s">
        <v>1697</v>
      </c>
      <c r="I4" s="1" t="s">
        <v>1697</v>
      </c>
      <c r="J4" s="1" t="s">
        <v>1697</v>
      </c>
      <c r="K4" s="1"/>
      <c r="L4" s="1" t="s">
        <v>1692</v>
      </c>
      <c r="M4" s="1"/>
      <c r="N4" s="1" t="s">
        <v>1692</v>
      </c>
      <c r="O4" s="1"/>
      <c r="P4" s="1"/>
      <c r="Q4" s="1"/>
      <c r="R4" s="1"/>
      <c r="S4" s="1"/>
      <c r="T4" s="1"/>
      <c r="U4" s="1" t="s">
        <v>82</v>
      </c>
    </row>
    <row r="5" spans="1:21" ht="30">
      <c r="A5" s="6"/>
      <c r="B5" s="6"/>
      <c r="C5" s="6"/>
      <c r="D5" s="6"/>
      <c r="E5" s="6"/>
      <c r="F5" s="1" t="s">
        <v>1694</v>
      </c>
      <c r="G5" s="1"/>
      <c r="H5" s="1" t="s">
        <v>82</v>
      </c>
      <c r="I5" s="1" t="s">
        <v>82</v>
      </c>
      <c r="J5" s="1" t="s">
        <v>82</v>
      </c>
      <c r="K5" s="1"/>
      <c r="L5" s="1" t="s">
        <v>1693</v>
      </c>
      <c r="M5" s="1"/>
      <c r="N5" s="1" t="s">
        <v>1693</v>
      </c>
      <c r="O5" s="1"/>
      <c r="P5" s="1"/>
      <c r="Q5" s="1"/>
      <c r="R5" s="1"/>
      <c r="S5" s="1"/>
      <c r="T5" s="1"/>
      <c r="U5" s="1"/>
    </row>
    <row r="6" spans="1:21">
      <c r="A6" s="7" t="s">
        <v>1698</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row>
    <row r="7" spans="1:21" ht="30">
      <c r="A7" s="2" t="s">
        <v>1614</v>
      </c>
      <c r="B7" s="3" t="s">
        <v>9</v>
      </c>
      <c r="C7" s="3" t="s">
        <v>9</v>
      </c>
      <c r="D7" s="3" t="s">
        <v>9</v>
      </c>
      <c r="E7" s="3" t="s">
        <v>9</v>
      </c>
      <c r="F7" s="3" t="s">
        <v>9</v>
      </c>
      <c r="G7" s="3" t="s">
        <v>9</v>
      </c>
      <c r="H7" s="3" t="s">
        <v>9</v>
      </c>
      <c r="I7" s="3" t="s">
        <v>9</v>
      </c>
      <c r="J7" s="3" t="s">
        <v>9</v>
      </c>
      <c r="K7" s="3" t="s">
        <v>9</v>
      </c>
      <c r="L7" s="165">
        <v>0.25</v>
      </c>
      <c r="M7" s="165">
        <v>0.38600000000000001</v>
      </c>
      <c r="N7" s="165">
        <v>0.38600000000000001</v>
      </c>
      <c r="O7" s="3" t="s">
        <v>9</v>
      </c>
      <c r="P7" s="3" t="s">
        <v>9</v>
      </c>
      <c r="Q7" s="3" t="s">
        <v>9</v>
      </c>
      <c r="R7" s="3" t="s">
        <v>9</v>
      </c>
      <c r="S7" s="165">
        <v>0.42699999999999999</v>
      </c>
      <c r="T7" s="3" t="s">
        <v>9</v>
      </c>
      <c r="U7" s="3" t="s">
        <v>9</v>
      </c>
    </row>
    <row r="8" spans="1:21" ht="30">
      <c r="A8" s="2" t="s">
        <v>1699</v>
      </c>
      <c r="B8" s="3" t="s">
        <v>9</v>
      </c>
      <c r="C8" s="3" t="s">
        <v>9</v>
      </c>
      <c r="D8" s="3" t="s">
        <v>9</v>
      </c>
      <c r="E8" s="3" t="s">
        <v>9</v>
      </c>
      <c r="F8" s="3">
        <v>2</v>
      </c>
      <c r="G8" s="3" t="s">
        <v>9</v>
      </c>
      <c r="H8" s="3" t="s">
        <v>9</v>
      </c>
      <c r="I8" s="3" t="s">
        <v>9</v>
      </c>
      <c r="J8" s="3" t="s">
        <v>9</v>
      </c>
      <c r="K8" s="3" t="s">
        <v>9</v>
      </c>
      <c r="L8" s="3" t="s">
        <v>9</v>
      </c>
      <c r="M8" s="3" t="s">
        <v>9</v>
      </c>
      <c r="N8" s="3" t="s">
        <v>9</v>
      </c>
      <c r="O8" s="3" t="s">
        <v>9</v>
      </c>
      <c r="P8" s="3" t="s">
        <v>9</v>
      </c>
      <c r="Q8" s="3" t="s">
        <v>9</v>
      </c>
      <c r="R8" s="3" t="s">
        <v>9</v>
      </c>
      <c r="S8" s="3" t="s">
        <v>9</v>
      </c>
      <c r="T8" s="3" t="s">
        <v>9</v>
      </c>
      <c r="U8" s="3" t="s">
        <v>9</v>
      </c>
    </row>
    <row r="9" spans="1:21">
      <c r="A9" s="2" t="s">
        <v>1213</v>
      </c>
      <c r="B9" s="3" t="s">
        <v>9</v>
      </c>
      <c r="C9" s="3" t="s">
        <v>9</v>
      </c>
      <c r="D9" s="3" t="s">
        <v>9</v>
      </c>
      <c r="E9" s="3" t="s">
        <v>9</v>
      </c>
      <c r="F9" s="3" t="s">
        <v>9</v>
      </c>
      <c r="G9" s="3" t="s">
        <v>9</v>
      </c>
      <c r="H9" s="3" t="s">
        <v>9</v>
      </c>
      <c r="I9" s="3" t="s">
        <v>9</v>
      </c>
      <c r="J9" s="3" t="s">
        <v>9</v>
      </c>
      <c r="K9" s="165">
        <v>0.58399999999999996</v>
      </c>
      <c r="L9" s="3" t="s">
        <v>9</v>
      </c>
      <c r="M9" s="165">
        <v>0.61399999999999999</v>
      </c>
      <c r="N9" s="3" t="s">
        <v>9</v>
      </c>
      <c r="O9" s="3" t="s">
        <v>9</v>
      </c>
      <c r="P9" s="3" t="s">
        <v>9</v>
      </c>
      <c r="Q9" s="3" t="s">
        <v>9</v>
      </c>
      <c r="R9" s="165">
        <v>0.501</v>
      </c>
      <c r="S9" s="165">
        <v>0.57299999999999995</v>
      </c>
      <c r="T9" s="3" t="s">
        <v>9</v>
      </c>
      <c r="U9" s="3" t="s">
        <v>9</v>
      </c>
    </row>
    <row r="10" spans="1:21">
      <c r="A10" s="2" t="s">
        <v>1379</v>
      </c>
      <c r="B10" s="3" t="s">
        <v>9</v>
      </c>
      <c r="C10" s="3" t="s">
        <v>9</v>
      </c>
      <c r="D10" s="3" t="s">
        <v>9</v>
      </c>
      <c r="E10" s="3" t="s">
        <v>9</v>
      </c>
      <c r="F10" s="3" t="s">
        <v>9</v>
      </c>
      <c r="G10" s="3" t="s">
        <v>1700</v>
      </c>
      <c r="H10" s="3" t="s">
        <v>9</v>
      </c>
      <c r="I10" s="3" t="s">
        <v>9</v>
      </c>
      <c r="J10" s="3" t="s">
        <v>9</v>
      </c>
      <c r="K10" s="3" t="s">
        <v>9</v>
      </c>
      <c r="L10" s="3" t="s">
        <v>9</v>
      </c>
      <c r="M10" s="3" t="s">
        <v>9</v>
      </c>
      <c r="N10" s="3" t="s">
        <v>9</v>
      </c>
      <c r="O10" s="3" t="s">
        <v>9</v>
      </c>
      <c r="P10" s="3" t="s">
        <v>9</v>
      </c>
      <c r="Q10" s="3" t="s">
        <v>9</v>
      </c>
      <c r="R10" s="3" t="s">
        <v>9</v>
      </c>
      <c r="S10" s="3" t="s">
        <v>9</v>
      </c>
      <c r="T10" s="3" t="s">
        <v>9</v>
      </c>
      <c r="U10" s="3" t="s">
        <v>9</v>
      </c>
    </row>
    <row r="11" spans="1:21">
      <c r="A11" s="2" t="s">
        <v>1380</v>
      </c>
      <c r="B11" s="3" t="s">
        <v>9</v>
      </c>
      <c r="C11" s="3" t="s">
        <v>9</v>
      </c>
      <c r="D11" s="3" t="s">
        <v>9</v>
      </c>
      <c r="E11" s="3" t="s">
        <v>9</v>
      </c>
      <c r="F11" s="3" t="s">
        <v>9</v>
      </c>
      <c r="G11" s="165">
        <v>0.02</v>
      </c>
      <c r="H11" s="3" t="s">
        <v>9</v>
      </c>
      <c r="I11" s="3" t="s">
        <v>9</v>
      </c>
      <c r="J11" s="3" t="s">
        <v>9</v>
      </c>
      <c r="K11" s="3" t="s">
        <v>9</v>
      </c>
      <c r="L11" s="3" t="s">
        <v>9</v>
      </c>
      <c r="M11" s="3" t="s">
        <v>9</v>
      </c>
      <c r="N11" s="3" t="s">
        <v>9</v>
      </c>
      <c r="O11" s="3" t="s">
        <v>9</v>
      </c>
      <c r="P11" s="3" t="s">
        <v>9</v>
      </c>
      <c r="Q11" s="3" t="s">
        <v>9</v>
      </c>
      <c r="R11" s="3" t="s">
        <v>9</v>
      </c>
      <c r="S11" s="3" t="s">
        <v>9</v>
      </c>
      <c r="T11" s="3" t="s">
        <v>9</v>
      </c>
      <c r="U11" s="3" t="s">
        <v>9</v>
      </c>
    </row>
    <row r="12" spans="1:21">
      <c r="A12" s="2" t="s">
        <v>1701</v>
      </c>
      <c r="B12" s="3" t="s">
        <v>9</v>
      </c>
      <c r="C12" s="3" t="s">
        <v>9</v>
      </c>
      <c r="D12" s="3" t="s">
        <v>9</v>
      </c>
      <c r="E12" s="3" t="s">
        <v>9</v>
      </c>
      <c r="F12" s="3" t="s">
        <v>9</v>
      </c>
      <c r="G12" s="165">
        <v>0.05</v>
      </c>
      <c r="H12" s="3" t="s">
        <v>9</v>
      </c>
      <c r="I12" s="3" t="s">
        <v>9</v>
      </c>
      <c r="J12" s="3" t="s">
        <v>9</v>
      </c>
      <c r="K12" s="3" t="s">
        <v>9</v>
      </c>
      <c r="L12" s="3" t="s">
        <v>9</v>
      </c>
      <c r="M12" s="3" t="s">
        <v>9</v>
      </c>
      <c r="N12" s="3" t="s">
        <v>9</v>
      </c>
      <c r="O12" s="3" t="s">
        <v>9</v>
      </c>
      <c r="P12" s="3" t="s">
        <v>9</v>
      </c>
      <c r="Q12" s="3" t="s">
        <v>9</v>
      </c>
      <c r="R12" s="3" t="s">
        <v>9</v>
      </c>
      <c r="S12" s="3" t="s">
        <v>9</v>
      </c>
      <c r="T12" s="3" t="s">
        <v>9</v>
      </c>
      <c r="U12" s="3" t="s">
        <v>9</v>
      </c>
    </row>
    <row r="13" spans="1:21">
      <c r="A13" s="2" t="s">
        <v>99</v>
      </c>
      <c r="B13" s="3" t="s">
        <v>9</v>
      </c>
      <c r="C13" s="3" t="s">
        <v>9</v>
      </c>
      <c r="D13" s="3" t="s">
        <v>9</v>
      </c>
      <c r="E13" s="3" t="s">
        <v>9</v>
      </c>
      <c r="F13" s="3" t="s">
        <v>9</v>
      </c>
      <c r="G13" s="3" t="s">
        <v>9</v>
      </c>
      <c r="H13" s="3" t="s">
        <v>9</v>
      </c>
      <c r="I13" s="3" t="s">
        <v>9</v>
      </c>
      <c r="J13" s="3" t="s">
        <v>9</v>
      </c>
      <c r="K13" s="3" t="s">
        <v>9</v>
      </c>
      <c r="L13" s="3" t="s">
        <v>9</v>
      </c>
      <c r="M13" s="3" t="s">
        <v>9</v>
      </c>
      <c r="N13" s="3" t="s">
        <v>9</v>
      </c>
      <c r="O13" s="5">
        <v>21800000</v>
      </c>
      <c r="P13" s="5">
        <v>46800000</v>
      </c>
      <c r="Q13" s="5">
        <v>44600000</v>
      </c>
      <c r="R13" s="3" t="s">
        <v>9</v>
      </c>
      <c r="S13" s="3" t="s">
        <v>9</v>
      </c>
      <c r="T13" s="3" t="s">
        <v>9</v>
      </c>
      <c r="U13" s="3" t="s">
        <v>9</v>
      </c>
    </row>
    <row r="14" spans="1:21">
      <c r="A14" s="2" t="s">
        <v>1702</v>
      </c>
      <c r="B14" s="3" t="s">
        <v>9</v>
      </c>
      <c r="C14" s="3" t="s">
        <v>9</v>
      </c>
      <c r="D14" s="3" t="s">
        <v>9</v>
      </c>
      <c r="E14" s="3" t="s">
        <v>9</v>
      </c>
      <c r="F14" s="3" t="s">
        <v>9</v>
      </c>
      <c r="G14" s="3" t="s">
        <v>9</v>
      </c>
      <c r="H14" s="3" t="s">
        <v>9</v>
      </c>
      <c r="I14" s="3" t="s">
        <v>9</v>
      </c>
      <c r="J14" s="3" t="s">
        <v>9</v>
      </c>
      <c r="K14" s="3" t="s">
        <v>9</v>
      </c>
      <c r="L14" s="3" t="s">
        <v>9</v>
      </c>
      <c r="M14" s="3" t="s">
        <v>9</v>
      </c>
      <c r="N14" s="3" t="s">
        <v>9</v>
      </c>
      <c r="O14" s="3" t="s">
        <v>9</v>
      </c>
      <c r="P14" s="8">
        <v>42400000</v>
      </c>
      <c r="Q14" s="3" t="s">
        <v>9</v>
      </c>
      <c r="R14" s="3" t="s">
        <v>9</v>
      </c>
      <c r="S14" s="3" t="s">
        <v>9</v>
      </c>
      <c r="T14" s="3" t="s">
        <v>9</v>
      </c>
      <c r="U14" s="3" t="s">
        <v>9</v>
      </c>
    </row>
    <row r="15" spans="1:21">
      <c r="A15" s="2" t="s">
        <v>1703</v>
      </c>
      <c r="B15" s="3" t="s">
        <v>9</v>
      </c>
      <c r="C15" s="3" t="s">
        <v>9</v>
      </c>
      <c r="D15" s="3" t="s">
        <v>9</v>
      </c>
      <c r="E15" s="3" t="s">
        <v>9</v>
      </c>
      <c r="F15" s="3" t="s">
        <v>9</v>
      </c>
      <c r="G15" s="3" t="s">
        <v>9</v>
      </c>
      <c r="H15" s="3" t="s">
        <v>9</v>
      </c>
      <c r="I15" s="3" t="s">
        <v>9</v>
      </c>
      <c r="J15" s="3" t="s">
        <v>9</v>
      </c>
      <c r="K15" s="3" t="s">
        <v>9</v>
      </c>
      <c r="L15" s="3" t="s">
        <v>9</v>
      </c>
      <c r="M15" s="3" t="s">
        <v>9</v>
      </c>
      <c r="N15" s="3" t="s">
        <v>9</v>
      </c>
      <c r="O15" s="3" t="s">
        <v>9</v>
      </c>
      <c r="P15" s="8">
        <v>4400000</v>
      </c>
      <c r="Q15" s="3" t="s">
        <v>9</v>
      </c>
      <c r="R15" s="3" t="s">
        <v>9</v>
      </c>
      <c r="S15" s="3" t="s">
        <v>9</v>
      </c>
      <c r="T15" s="3" t="s">
        <v>9</v>
      </c>
      <c r="U15" s="3" t="s">
        <v>9</v>
      </c>
    </row>
    <row r="16" spans="1:21">
      <c r="A16" s="2" t="s">
        <v>1704</v>
      </c>
      <c r="B16" s="3" t="s">
        <v>9</v>
      </c>
      <c r="C16" s="3" t="s">
        <v>9</v>
      </c>
      <c r="D16" s="3" t="s">
        <v>9</v>
      </c>
      <c r="E16" s="3" t="s">
        <v>9</v>
      </c>
      <c r="F16" s="3" t="s">
        <v>9</v>
      </c>
      <c r="G16" s="3" t="s">
        <v>9</v>
      </c>
      <c r="H16" s="3" t="s">
        <v>9</v>
      </c>
      <c r="I16" s="3" t="s">
        <v>9</v>
      </c>
      <c r="J16" s="3" t="s">
        <v>9</v>
      </c>
      <c r="K16" s="3" t="s">
        <v>9</v>
      </c>
      <c r="L16" s="3" t="s">
        <v>9</v>
      </c>
      <c r="M16" s="3" t="s">
        <v>9</v>
      </c>
      <c r="N16" s="3" t="s">
        <v>9</v>
      </c>
      <c r="O16" s="8">
        <v>800000</v>
      </c>
      <c r="P16" s="8">
        <v>1400000</v>
      </c>
      <c r="Q16" s="8">
        <v>1700000</v>
      </c>
      <c r="R16" s="3" t="s">
        <v>9</v>
      </c>
      <c r="S16" s="3" t="s">
        <v>9</v>
      </c>
      <c r="T16" s="3" t="s">
        <v>9</v>
      </c>
      <c r="U16" s="3" t="s">
        <v>9</v>
      </c>
    </row>
    <row r="17" spans="1:21">
      <c r="A17" s="2" t="s">
        <v>1318</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8">
        <v>20700000</v>
      </c>
      <c r="S17" s="3" t="s">
        <v>9</v>
      </c>
      <c r="T17" s="3" t="s">
        <v>9</v>
      </c>
      <c r="U17" s="3" t="s">
        <v>9</v>
      </c>
    </row>
    <row r="18" spans="1:21" ht="30">
      <c r="A18" s="2" t="s">
        <v>1705</v>
      </c>
      <c r="B18" s="3" t="s">
        <v>9</v>
      </c>
      <c r="C18" s="3" t="s">
        <v>9</v>
      </c>
      <c r="D18" s="3" t="s">
        <v>9</v>
      </c>
      <c r="E18" s="3" t="s">
        <v>9</v>
      </c>
      <c r="F18" s="3" t="s">
        <v>9</v>
      </c>
      <c r="G18" s="3" t="s">
        <v>9</v>
      </c>
      <c r="H18" s="3" t="s">
        <v>9</v>
      </c>
      <c r="I18" s="3" t="s">
        <v>9</v>
      </c>
      <c r="J18" s="3" t="s">
        <v>9</v>
      </c>
      <c r="K18" s="3" t="s">
        <v>9</v>
      </c>
      <c r="L18" s="3" t="s">
        <v>9</v>
      </c>
      <c r="M18" s="3" t="s">
        <v>9</v>
      </c>
      <c r="N18" s="3" t="s">
        <v>9</v>
      </c>
      <c r="O18" s="8">
        <v>3600000</v>
      </c>
      <c r="P18" s="8">
        <v>6700000</v>
      </c>
      <c r="Q18" s="8">
        <v>6700000</v>
      </c>
      <c r="R18" s="3" t="s">
        <v>9</v>
      </c>
      <c r="S18" s="3" t="s">
        <v>9</v>
      </c>
      <c r="T18" s="8">
        <v>3100000</v>
      </c>
      <c r="U18" s="3" t="s">
        <v>9</v>
      </c>
    </row>
    <row r="19" spans="1:21">
      <c r="A19" s="2" t="s">
        <v>1224</v>
      </c>
      <c r="B19" s="3" t="s">
        <v>9</v>
      </c>
      <c r="C19" s="3" t="s">
        <v>9</v>
      </c>
      <c r="D19" s="3" t="s">
        <v>9</v>
      </c>
      <c r="E19" s="3" t="s">
        <v>9</v>
      </c>
      <c r="F19" s="3" t="s">
        <v>9</v>
      </c>
      <c r="G19" s="3" t="s">
        <v>9</v>
      </c>
      <c r="H19" s="3" t="s">
        <v>9</v>
      </c>
      <c r="I19" s="3" t="s">
        <v>9</v>
      </c>
      <c r="J19" s="165">
        <v>0.5</v>
      </c>
      <c r="K19" s="3" t="s">
        <v>9</v>
      </c>
      <c r="L19" s="3" t="s">
        <v>9</v>
      </c>
      <c r="M19" s="3" t="s">
        <v>9</v>
      </c>
      <c r="N19" s="3" t="s">
        <v>9</v>
      </c>
      <c r="O19" s="3" t="s">
        <v>9</v>
      </c>
      <c r="P19" s="3" t="s">
        <v>9</v>
      </c>
      <c r="Q19" s="3" t="s">
        <v>9</v>
      </c>
      <c r="R19" s="3" t="s">
        <v>9</v>
      </c>
      <c r="S19" s="3" t="s">
        <v>9</v>
      </c>
      <c r="T19" s="3" t="s">
        <v>9</v>
      </c>
      <c r="U19" s="3" t="s">
        <v>9</v>
      </c>
    </row>
    <row r="20" spans="1:21">
      <c r="A20" s="2" t="s">
        <v>1706</v>
      </c>
      <c r="B20" s="5">
        <v>10765000</v>
      </c>
      <c r="C20" s="5">
        <v>13482000</v>
      </c>
      <c r="D20" s="5">
        <v>59758000</v>
      </c>
      <c r="E20" s="5">
        <v>29874000</v>
      </c>
      <c r="F20" s="3" t="s">
        <v>9</v>
      </c>
      <c r="G20" s="3" t="s">
        <v>9</v>
      </c>
      <c r="H20" s="5">
        <v>900000</v>
      </c>
      <c r="I20" s="5">
        <v>1500000</v>
      </c>
      <c r="J20" s="3" t="s">
        <v>9</v>
      </c>
      <c r="K20" s="3" t="s">
        <v>9</v>
      </c>
      <c r="L20" s="3" t="s">
        <v>9</v>
      </c>
      <c r="M20" s="3" t="s">
        <v>9</v>
      </c>
      <c r="N20" s="3" t="s">
        <v>9</v>
      </c>
      <c r="O20" s="3" t="s">
        <v>9</v>
      </c>
      <c r="P20" s="3" t="s">
        <v>9</v>
      </c>
      <c r="Q20" s="3" t="s">
        <v>9</v>
      </c>
      <c r="R20" s="3" t="s">
        <v>9</v>
      </c>
      <c r="S20" s="3" t="s">
        <v>9</v>
      </c>
      <c r="T20" s="3" t="s">
        <v>9</v>
      </c>
      <c r="U20" s="5">
        <v>10765000</v>
      </c>
    </row>
  </sheetData>
  <mergeCells count="10">
    <mergeCell ref="A1:A5"/>
    <mergeCell ref="B1:C1"/>
    <mergeCell ref="D1:G1"/>
    <mergeCell ref="K1:N1"/>
    <mergeCell ref="P1:Q1"/>
    <mergeCell ref="T1:U1"/>
    <mergeCell ref="B2:B5"/>
    <mergeCell ref="C2:C5"/>
    <mergeCell ref="D2:D5"/>
    <mergeCell ref="E2:E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4.7109375" bestFit="1" customWidth="1"/>
    <col min="3" max="6" width="30.42578125" bestFit="1" customWidth="1"/>
    <col min="7" max="9" width="28.28515625" bestFit="1" customWidth="1"/>
    <col min="10" max="10" width="28.7109375" bestFit="1" customWidth="1"/>
    <col min="11" max="11" width="30.85546875" bestFit="1" customWidth="1"/>
    <col min="12" max="14" width="27.85546875" bestFit="1" customWidth="1"/>
    <col min="15" max="15" width="28.140625" bestFit="1" customWidth="1"/>
    <col min="16" max="16" width="36.5703125" bestFit="1" customWidth="1"/>
    <col min="17" max="17" width="30.85546875" bestFit="1" customWidth="1"/>
  </cols>
  <sheetData>
    <row r="1" spans="1:17">
      <c r="A1" s="6" t="s">
        <v>1707</v>
      </c>
      <c r="B1" s="1" t="s">
        <v>34</v>
      </c>
      <c r="C1" s="1" t="s">
        <v>2</v>
      </c>
      <c r="D1" s="1" t="s">
        <v>2</v>
      </c>
      <c r="E1" s="1" t="s">
        <v>2</v>
      </c>
      <c r="F1" s="1" t="s">
        <v>2</v>
      </c>
      <c r="G1" s="1" t="s">
        <v>2</v>
      </c>
      <c r="H1" s="1" t="s">
        <v>2</v>
      </c>
      <c r="I1" s="1" t="s">
        <v>2</v>
      </c>
      <c r="J1" s="1" t="s">
        <v>2</v>
      </c>
      <c r="K1" s="1" t="s">
        <v>2</v>
      </c>
      <c r="L1" s="1" t="s">
        <v>78</v>
      </c>
      <c r="M1" s="1" t="s">
        <v>2</v>
      </c>
      <c r="N1" s="1" t="s">
        <v>34</v>
      </c>
      <c r="O1" s="1" t="s">
        <v>81</v>
      </c>
      <c r="P1" s="1" t="s">
        <v>81</v>
      </c>
      <c r="Q1" s="1" t="s">
        <v>2</v>
      </c>
    </row>
    <row r="2" spans="1:17">
      <c r="A2" s="6"/>
      <c r="B2" s="1" t="s">
        <v>1708</v>
      </c>
      <c r="C2" s="1" t="s">
        <v>79</v>
      </c>
      <c r="D2" s="1" t="s">
        <v>79</v>
      </c>
      <c r="E2" s="1" t="s">
        <v>79</v>
      </c>
      <c r="F2" s="1" t="s">
        <v>79</v>
      </c>
      <c r="G2" s="1" t="s">
        <v>79</v>
      </c>
      <c r="H2" s="1" t="s">
        <v>79</v>
      </c>
      <c r="I2" s="1" t="s">
        <v>79</v>
      </c>
      <c r="J2" s="1" t="s">
        <v>79</v>
      </c>
      <c r="K2" s="1" t="s">
        <v>79</v>
      </c>
      <c r="L2" s="1" t="s">
        <v>79</v>
      </c>
      <c r="M2" s="1" t="s">
        <v>79</v>
      </c>
      <c r="N2" s="1" t="s">
        <v>79</v>
      </c>
      <c r="O2" s="1" t="s">
        <v>82</v>
      </c>
      <c r="P2" s="1" t="s">
        <v>82</v>
      </c>
      <c r="Q2" s="1" t="s">
        <v>1714</v>
      </c>
    </row>
    <row r="3" spans="1:17" ht="30">
      <c r="A3" s="6"/>
      <c r="B3" s="1"/>
      <c r="C3" s="1" t="s">
        <v>1709</v>
      </c>
      <c r="D3" s="1" t="s">
        <v>1709</v>
      </c>
      <c r="E3" s="1" t="s">
        <v>1709</v>
      </c>
      <c r="F3" s="1" t="s">
        <v>1709</v>
      </c>
      <c r="G3" s="1" t="s">
        <v>1712</v>
      </c>
      <c r="H3" s="1" t="s">
        <v>1712</v>
      </c>
      <c r="I3" s="1" t="s">
        <v>1712</v>
      </c>
      <c r="J3" s="1" t="s">
        <v>1712</v>
      </c>
      <c r="K3" s="1" t="s">
        <v>1713</v>
      </c>
      <c r="L3" s="1" t="s">
        <v>80</v>
      </c>
      <c r="M3" s="1" t="s">
        <v>80</v>
      </c>
      <c r="N3" s="1" t="s">
        <v>80</v>
      </c>
      <c r="O3" s="1" t="s">
        <v>83</v>
      </c>
      <c r="P3" s="1" t="s">
        <v>84</v>
      </c>
      <c r="Q3" s="1" t="s">
        <v>1713</v>
      </c>
    </row>
    <row r="4" spans="1:17">
      <c r="A4" s="6"/>
      <c r="B4" s="1"/>
      <c r="C4" s="1" t="s">
        <v>1362</v>
      </c>
      <c r="D4" s="1" t="s">
        <v>1275</v>
      </c>
      <c r="E4" s="1" t="s">
        <v>1710</v>
      </c>
      <c r="F4" s="1" t="s">
        <v>1711</v>
      </c>
      <c r="G4" s="1" t="s">
        <v>1362</v>
      </c>
      <c r="H4" s="1" t="s">
        <v>1275</v>
      </c>
      <c r="I4" s="1" t="s">
        <v>1710</v>
      </c>
      <c r="J4" s="1" t="s">
        <v>1711</v>
      </c>
      <c r="K4" s="1" t="s">
        <v>1362</v>
      </c>
      <c r="L4" s="1"/>
      <c r="M4" s="1"/>
      <c r="N4" s="1"/>
      <c r="O4" s="1"/>
      <c r="P4" s="1"/>
      <c r="Q4" s="1"/>
    </row>
    <row r="5" spans="1:17">
      <c r="A5" s="7" t="s">
        <v>1715</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row>
    <row r="6" spans="1:17">
      <c r="A6" s="2" t="s">
        <v>1716</v>
      </c>
      <c r="B6" s="3" t="s">
        <v>9</v>
      </c>
      <c r="C6" s="3">
        <v>27</v>
      </c>
      <c r="D6" s="3" t="s">
        <v>9</v>
      </c>
      <c r="E6" s="3" t="s">
        <v>9</v>
      </c>
      <c r="F6" s="3" t="s">
        <v>9</v>
      </c>
      <c r="G6" s="3">
        <v>47</v>
      </c>
      <c r="H6" s="3" t="s">
        <v>9</v>
      </c>
      <c r="I6" s="3" t="s">
        <v>9</v>
      </c>
      <c r="J6" s="3" t="s">
        <v>9</v>
      </c>
      <c r="K6" s="3">
        <v>19</v>
      </c>
      <c r="L6" s="3" t="s">
        <v>9</v>
      </c>
      <c r="M6" s="3" t="s">
        <v>9</v>
      </c>
      <c r="N6" s="3" t="s">
        <v>9</v>
      </c>
      <c r="O6" s="3" t="s">
        <v>9</v>
      </c>
      <c r="P6" s="3" t="s">
        <v>9</v>
      </c>
      <c r="Q6" s="3" t="s">
        <v>9</v>
      </c>
    </row>
    <row r="7" spans="1:17">
      <c r="A7" s="2" t="s">
        <v>1717</v>
      </c>
      <c r="B7" s="3" t="s">
        <v>9</v>
      </c>
      <c r="C7" s="3" t="s">
        <v>9</v>
      </c>
      <c r="D7" s="3" t="s">
        <v>1718</v>
      </c>
      <c r="E7" s="3" t="s">
        <v>9</v>
      </c>
      <c r="F7" s="3" t="s">
        <v>9</v>
      </c>
      <c r="G7" s="3" t="s">
        <v>9</v>
      </c>
      <c r="H7" s="3" t="s">
        <v>1718</v>
      </c>
      <c r="I7" s="3" t="s">
        <v>9</v>
      </c>
      <c r="J7" s="3" t="s">
        <v>9</v>
      </c>
      <c r="K7" s="3" t="s">
        <v>9</v>
      </c>
      <c r="L7" s="3" t="s">
        <v>9</v>
      </c>
      <c r="M7" s="3" t="s">
        <v>9</v>
      </c>
      <c r="N7" s="3" t="s">
        <v>9</v>
      </c>
      <c r="O7" s="3" t="s">
        <v>9</v>
      </c>
      <c r="P7" s="3" t="s">
        <v>9</v>
      </c>
      <c r="Q7" s="3" t="s">
        <v>9</v>
      </c>
    </row>
    <row r="8" spans="1:17" ht="30">
      <c r="A8" s="2" t="s">
        <v>1719</v>
      </c>
      <c r="B8" s="3" t="s">
        <v>9</v>
      </c>
      <c r="C8" s="5">
        <v>222933</v>
      </c>
      <c r="D8" s="3" t="s">
        <v>9</v>
      </c>
      <c r="E8" s="3" t="s">
        <v>9</v>
      </c>
      <c r="F8" s="3" t="s">
        <v>9</v>
      </c>
      <c r="G8" s="5">
        <v>337417</v>
      </c>
      <c r="H8" s="3" t="s">
        <v>9</v>
      </c>
      <c r="I8" s="3" t="s">
        <v>9</v>
      </c>
      <c r="J8" s="3" t="s">
        <v>9</v>
      </c>
      <c r="K8" s="3" t="s">
        <v>9</v>
      </c>
      <c r="L8" s="3" t="s">
        <v>9</v>
      </c>
      <c r="M8" s="3" t="s">
        <v>9</v>
      </c>
      <c r="N8" s="3" t="s">
        <v>9</v>
      </c>
      <c r="O8" s="3" t="s">
        <v>9</v>
      </c>
      <c r="P8" s="3" t="s">
        <v>9</v>
      </c>
      <c r="Q8" s="3" t="s">
        <v>9</v>
      </c>
    </row>
    <row r="9" spans="1:17" ht="30">
      <c r="A9" s="2" t="s">
        <v>1720</v>
      </c>
      <c r="B9" s="3" t="s">
        <v>9</v>
      </c>
      <c r="C9" s="3" t="s">
        <v>9</v>
      </c>
      <c r="D9" s="3" t="s">
        <v>9</v>
      </c>
      <c r="E9" s="3" t="s">
        <v>1281</v>
      </c>
      <c r="F9" s="3" t="s">
        <v>1281</v>
      </c>
      <c r="G9" s="3" t="s">
        <v>9</v>
      </c>
      <c r="H9" s="3" t="s">
        <v>9</v>
      </c>
      <c r="I9" s="3" t="s">
        <v>1281</v>
      </c>
      <c r="J9" s="3" t="s">
        <v>1281</v>
      </c>
      <c r="K9" s="3" t="s">
        <v>9</v>
      </c>
      <c r="L9" s="3" t="s">
        <v>9</v>
      </c>
      <c r="M9" s="3" t="s">
        <v>9</v>
      </c>
      <c r="N9" s="3" t="s">
        <v>9</v>
      </c>
      <c r="O9" s="3" t="s">
        <v>9</v>
      </c>
      <c r="P9" s="3" t="s">
        <v>9</v>
      </c>
      <c r="Q9" s="3" t="s">
        <v>1283</v>
      </c>
    </row>
    <row r="10" spans="1:17" ht="30">
      <c r="A10" s="2" t="s">
        <v>1721</v>
      </c>
      <c r="B10" s="3" t="s">
        <v>9</v>
      </c>
      <c r="C10" s="3" t="s">
        <v>9</v>
      </c>
      <c r="D10" s="3" t="s">
        <v>9</v>
      </c>
      <c r="E10" s="165">
        <v>0.08</v>
      </c>
      <c r="F10" s="3" t="s">
        <v>9</v>
      </c>
      <c r="G10" s="3" t="s">
        <v>9</v>
      </c>
      <c r="H10" s="3" t="s">
        <v>9</v>
      </c>
      <c r="I10" s="165">
        <v>0.08</v>
      </c>
      <c r="J10" s="3" t="s">
        <v>9</v>
      </c>
      <c r="K10" s="3" t="s">
        <v>9</v>
      </c>
      <c r="L10" s="3" t="s">
        <v>9</v>
      </c>
      <c r="M10" s="3" t="s">
        <v>9</v>
      </c>
      <c r="N10" s="3" t="s">
        <v>9</v>
      </c>
      <c r="O10" s="3" t="s">
        <v>9</v>
      </c>
      <c r="P10" s="3" t="s">
        <v>9</v>
      </c>
      <c r="Q10" s="3" t="s">
        <v>9</v>
      </c>
    </row>
    <row r="11" spans="1:17" ht="30">
      <c r="A11" s="2" t="s">
        <v>1722</v>
      </c>
      <c r="B11" s="3" t="s">
        <v>9</v>
      </c>
      <c r="C11" s="3" t="s">
        <v>1302</v>
      </c>
      <c r="D11" s="3" t="s">
        <v>9</v>
      </c>
      <c r="E11" s="3" t="s">
        <v>9</v>
      </c>
      <c r="F11" s="3" t="s">
        <v>9</v>
      </c>
      <c r="G11" s="3" t="s">
        <v>1302</v>
      </c>
      <c r="H11" s="3" t="s">
        <v>9</v>
      </c>
      <c r="I11" s="3" t="s">
        <v>9</v>
      </c>
      <c r="J11" s="3" t="s">
        <v>9</v>
      </c>
      <c r="K11" s="3" t="s">
        <v>9</v>
      </c>
      <c r="L11" s="3" t="s">
        <v>9</v>
      </c>
      <c r="M11" s="3" t="s">
        <v>9</v>
      </c>
      <c r="N11" s="3" t="s">
        <v>9</v>
      </c>
      <c r="O11" s="3" t="s">
        <v>9</v>
      </c>
      <c r="P11" s="3" t="s">
        <v>9</v>
      </c>
      <c r="Q11" s="3" t="s">
        <v>9</v>
      </c>
    </row>
    <row r="12" spans="1:17">
      <c r="A12" s="2" t="s">
        <v>1723</v>
      </c>
      <c r="B12" s="3" t="s">
        <v>9</v>
      </c>
      <c r="C12" s="3" t="s">
        <v>9</v>
      </c>
      <c r="D12" s="3" t="s">
        <v>9</v>
      </c>
      <c r="E12" s="3" t="s">
        <v>9</v>
      </c>
      <c r="F12" s="3" t="s">
        <v>9</v>
      </c>
      <c r="G12" s="3" t="s">
        <v>9</v>
      </c>
      <c r="H12" s="3" t="s">
        <v>9</v>
      </c>
      <c r="I12" s="3" t="s">
        <v>9</v>
      </c>
      <c r="J12" s="3" t="s">
        <v>9</v>
      </c>
      <c r="K12" s="3" t="s">
        <v>9</v>
      </c>
      <c r="L12" s="8">
        <v>4732000</v>
      </c>
      <c r="M12" s="8">
        <v>8615000</v>
      </c>
      <c r="N12" s="8">
        <v>8676000</v>
      </c>
      <c r="O12" s="8">
        <v>3462000</v>
      </c>
      <c r="P12" s="3">
        <v>0</v>
      </c>
      <c r="Q12" s="3" t="s">
        <v>9</v>
      </c>
    </row>
    <row r="13" spans="1:17">
      <c r="A13" s="2" t="s">
        <v>1724</v>
      </c>
      <c r="B13" s="5">
        <v>15600000</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row>
  </sheetData>
  <mergeCells count="1">
    <mergeCell ref="A1:A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25</v>
      </c>
      <c r="B1" s="6" t="s">
        <v>2</v>
      </c>
    </row>
    <row r="2" spans="1:2" ht="30">
      <c r="A2" s="1" t="s">
        <v>33</v>
      </c>
      <c r="B2" s="6"/>
    </row>
    <row r="3" spans="1:2">
      <c r="A3" s="7" t="s">
        <v>1726</v>
      </c>
      <c r="B3" s="3" t="s">
        <v>9</v>
      </c>
    </row>
    <row r="4" spans="1:2" ht="30">
      <c r="A4" s="2" t="s">
        <v>1727</v>
      </c>
      <c r="B4" s="5">
        <v>8843</v>
      </c>
    </row>
    <row r="5" spans="1:2">
      <c r="A5" s="2">
        <v>2015</v>
      </c>
      <c r="B5" s="8">
        <v>8883</v>
      </c>
    </row>
    <row r="6" spans="1:2">
      <c r="A6" s="2">
        <v>2016</v>
      </c>
      <c r="B6" s="8">
        <v>8913</v>
      </c>
    </row>
    <row r="7" spans="1:2">
      <c r="A7" s="2">
        <v>2017</v>
      </c>
      <c r="B7" s="8">
        <v>8811</v>
      </c>
    </row>
    <row r="8" spans="1:2">
      <c r="A8" s="2">
        <v>2018</v>
      </c>
      <c r="B8" s="8">
        <v>8690</v>
      </c>
    </row>
    <row r="9" spans="1:2">
      <c r="A9" s="2" t="s">
        <v>532</v>
      </c>
      <c r="B9" s="8">
        <v>396848</v>
      </c>
    </row>
    <row r="10" spans="1:2">
      <c r="A10" s="2" t="s">
        <v>137</v>
      </c>
      <c r="B10" s="5">
        <v>440988</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30">
      <c r="A1" s="1" t="s">
        <v>1728</v>
      </c>
      <c r="B1" s="6" t="s">
        <v>2</v>
      </c>
      <c r="C1" s="6" t="s">
        <v>34</v>
      </c>
      <c r="D1" s="6" t="s">
        <v>78</v>
      </c>
      <c r="E1" s="6" t="s">
        <v>81</v>
      </c>
      <c r="F1" s="6" t="s">
        <v>1729</v>
      </c>
    </row>
    <row r="2" spans="1:6" ht="30">
      <c r="A2" s="1" t="s">
        <v>33</v>
      </c>
      <c r="B2" s="6"/>
      <c r="C2" s="6"/>
      <c r="D2" s="6"/>
      <c r="E2" s="6"/>
      <c r="F2" s="6"/>
    </row>
    <row r="3" spans="1:6">
      <c r="A3" s="7" t="s">
        <v>35</v>
      </c>
      <c r="B3" s="3" t="s">
        <v>9</v>
      </c>
      <c r="C3" s="3" t="s">
        <v>9</v>
      </c>
      <c r="D3" s="3" t="s">
        <v>9</v>
      </c>
      <c r="E3" s="3" t="s">
        <v>9</v>
      </c>
      <c r="F3" s="3" t="s">
        <v>9</v>
      </c>
    </row>
    <row r="4" spans="1:6">
      <c r="A4" s="2" t="s">
        <v>36</v>
      </c>
      <c r="B4" s="5">
        <v>137621</v>
      </c>
      <c r="C4" s="5">
        <v>128880</v>
      </c>
      <c r="D4" s="5">
        <v>93662</v>
      </c>
      <c r="E4" s="5">
        <v>111355</v>
      </c>
      <c r="F4" s="5">
        <v>163138</v>
      </c>
    </row>
    <row r="5" spans="1:6">
      <c r="A5" s="2" t="s">
        <v>37</v>
      </c>
      <c r="B5" s="8">
        <v>1067</v>
      </c>
      <c r="C5" s="8">
        <v>1980</v>
      </c>
      <c r="D5" s="3" t="s">
        <v>9</v>
      </c>
      <c r="E5" s="3" t="s">
        <v>9</v>
      </c>
      <c r="F5" s="3" t="s">
        <v>9</v>
      </c>
    </row>
    <row r="6" spans="1:6">
      <c r="A6" s="2" t="s">
        <v>38</v>
      </c>
      <c r="B6" s="8">
        <v>45522</v>
      </c>
      <c r="C6" s="8">
        <v>30931</v>
      </c>
      <c r="D6" s="3" t="s">
        <v>9</v>
      </c>
      <c r="E6" s="3" t="s">
        <v>9</v>
      </c>
      <c r="F6" s="3" t="s">
        <v>9</v>
      </c>
    </row>
    <row r="7" spans="1:6">
      <c r="A7" s="2" t="s">
        <v>789</v>
      </c>
      <c r="B7" s="3">
        <v>0</v>
      </c>
      <c r="C7" s="3">
        <v>0</v>
      </c>
      <c r="D7" s="3" t="s">
        <v>9</v>
      </c>
      <c r="E7" s="3" t="s">
        <v>9</v>
      </c>
      <c r="F7" s="3" t="s">
        <v>9</v>
      </c>
    </row>
    <row r="8" spans="1:6">
      <c r="A8" s="2" t="s">
        <v>39</v>
      </c>
      <c r="B8" s="8">
        <v>9055</v>
      </c>
      <c r="C8" s="8">
        <v>7938</v>
      </c>
      <c r="D8" s="3" t="s">
        <v>9</v>
      </c>
      <c r="E8" s="3" t="s">
        <v>9</v>
      </c>
      <c r="F8" s="3" t="s">
        <v>9</v>
      </c>
    </row>
    <row r="9" spans="1:6">
      <c r="A9" s="2" t="s">
        <v>40</v>
      </c>
      <c r="B9" s="8">
        <v>18966</v>
      </c>
      <c r="C9" s="8">
        <v>18415</v>
      </c>
      <c r="D9" s="3" t="s">
        <v>9</v>
      </c>
      <c r="E9" s="3" t="s">
        <v>9</v>
      </c>
      <c r="F9" s="3" t="s">
        <v>9</v>
      </c>
    </row>
    <row r="10" spans="1:6" ht="30">
      <c r="A10" s="2" t="s">
        <v>41</v>
      </c>
      <c r="B10" s="8">
        <v>9025</v>
      </c>
      <c r="C10" s="8">
        <v>9108</v>
      </c>
      <c r="D10" s="3" t="s">
        <v>9</v>
      </c>
      <c r="E10" s="3" t="s">
        <v>9</v>
      </c>
      <c r="F10" s="3" t="s">
        <v>9</v>
      </c>
    </row>
    <row r="11" spans="1:6">
      <c r="A11" s="2" t="s">
        <v>42</v>
      </c>
      <c r="B11" s="8">
        <v>221256</v>
      </c>
      <c r="C11" s="8">
        <v>197252</v>
      </c>
      <c r="D11" s="3" t="s">
        <v>9</v>
      </c>
      <c r="E11" s="3" t="s">
        <v>9</v>
      </c>
      <c r="F11" s="3" t="s">
        <v>9</v>
      </c>
    </row>
    <row r="12" spans="1:6">
      <c r="A12" s="2" t="s">
        <v>43</v>
      </c>
      <c r="B12" s="8">
        <v>2162742</v>
      </c>
      <c r="C12" s="8">
        <v>2212463</v>
      </c>
      <c r="D12" s="3" t="s">
        <v>9</v>
      </c>
      <c r="E12" s="3" t="s">
        <v>9</v>
      </c>
      <c r="F12" s="3" t="s">
        <v>9</v>
      </c>
    </row>
    <row r="13" spans="1:6">
      <c r="A13" s="2" t="s">
        <v>44</v>
      </c>
      <c r="B13" s="8">
        <v>201238</v>
      </c>
      <c r="C13" s="8">
        <v>200694</v>
      </c>
      <c r="D13" s="8">
        <v>195132</v>
      </c>
      <c r="E13" s="3" t="s">
        <v>9</v>
      </c>
      <c r="F13" s="3" t="s">
        <v>9</v>
      </c>
    </row>
    <row r="14" spans="1:6">
      <c r="A14" s="2" t="s">
        <v>45</v>
      </c>
      <c r="B14" s="8">
        <v>189852</v>
      </c>
      <c r="C14" s="8">
        <v>208676</v>
      </c>
      <c r="D14" s="3" t="s">
        <v>9</v>
      </c>
      <c r="E14" s="3" t="s">
        <v>9</v>
      </c>
      <c r="F14" s="3" t="s">
        <v>9</v>
      </c>
    </row>
    <row r="15" spans="1:6">
      <c r="A15" s="2" t="s">
        <v>46</v>
      </c>
      <c r="B15" s="8">
        <v>216021</v>
      </c>
      <c r="C15" s="8">
        <v>220120</v>
      </c>
      <c r="D15" s="3" t="s">
        <v>9</v>
      </c>
      <c r="E15" s="3" t="s">
        <v>9</v>
      </c>
      <c r="F15" s="3" t="s">
        <v>9</v>
      </c>
    </row>
    <row r="16" spans="1:6">
      <c r="A16" s="2" t="s">
        <v>47</v>
      </c>
      <c r="B16" s="8">
        <v>14032</v>
      </c>
      <c r="C16" s="8">
        <v>9629</v>
      </c>
      <c r="D16" s="3" t="s">
        <v>9</v>
      </c>
      <c r="E16" s="3" t="s">
        <v>9</v>
      </c>
      <c r="F16" s="3" t="s">
        <v>9</v>
      </c>
    </row>
    <row r="17" spans="1:6">
      <c r="A17" s="2" t="s">
        <v>48</v>
      </c>
      <c r="B17" s="8">
        <v>6806</v>
      </c>
      <c r="C17" s="8">
        <v>3255</v>
      </c>
      <c r="D17" s="3" t="s">
        <v>9</v>
      </c>
      <c r="E17" s="3" t="s">
        <v>9</v>
      </c>
      <c r="F17" s="3" t="s">
        <v>9</v>
      </c>
    </row>
    <row r="18" spans="1:6">
      <c r="A18" s="2" t="s">
        <v>791</v>
      </c>
      <c r="B18" s="3">
        <v>0</v>
      </c>
      <c r="C18" s="3">
        <v>0</v>
      </c>
      <c r="D18" s="3" t="s">
        <v>9</v>
      </c>
      <c r="E18" s="3" t="s">
        <v>9</v>
      </c>
      <c r="F18" s="3" t="s">
        <v>9</v>
      </c>
    </row>
    <row r="19" spans="1:6">
      <c r="A19" s="2" t="s">
        <v>49</v>
      </c>
      <c r="B19" s="8">
        <v>66451</v>
      </c>
      <c r="C19" s="8">
        <v>46854</v>
      </c>
      <c r="D19" s="3" t="s">
        <v>9</v>
      </c>
      <c r="E19" s="3" t="s">
        <v>9</v>
      </c>
      <c r="F19" s="3" t="s">
        <v>9</v>
      </c>
    </row>
    <row r="20" spans="1:6">
      <c r="A20" s="2" t="s">
        <v>50</v>
      </c>
      <c r="B20" s="8">
        <v>3078398</v>
      </c>
      <c r="C20" s="8">
        <v>3098943</v>
      </c>
      <c r="D20" s="3" t="s">
        <v>9</v>
      </c>
      <c r="E20" s="3" t="s">
        <v>9</v>
      </c>
      <c r="F20" s="3" t="s">
        <v>9</v>
      </c>
    </row>
    <row r="21" spans="1:6">
      <c r="A21" s="7" t="s">
        <v>51</v>
      </c>
      <c r="B21" s="3" t="s">
        <v>9</v>
      </c>
      <c r="C21" s="3" t="s">
        <v>9</v>
      </c>
      <c r="D21" s="3" t="s">
        <v>9</v>
      </c>
      <c r="E21" s="3" t="s">
        <v>9</v>
      </c>
      <c r="F21" s="3" t="s">
        <v>9</v>
      </c>
    </row>
    <row r="22" spans="1:6">
      <c r="A22" s="2" t="s">
        <v>52</v>
      </c>
      <c r="B22" s="8">
        <v>69814</v>
      </c>
      <c r="C22" s="8">
        <v>17544</v>
      </c>
      <c r="D22" s="3" t="s">
        <v>9</v>
      </c>
      <c r="E22" s="3" t="s">
        <v>9</v>
      </c>
      <c r="F22" s="3" t="s">
        <v>9</v>
      </c>
    </row>
    <row r="23" spans="1:6">
      <c r="A23" s="2" t="s">
        <v>53</v>
      </c>
      <c r="B23" s="8">
        <v>18223</v>
      </c>
      <c r="C23" s="8">
        <v>21631</v>
      </c>
      <c r="D23" s="3" t="s">
        <v>9</v>
      </c>
      <c r="E23" s="3" t="s">
        <v>9</v>
      </c>
      <c r="F23" s="3" t="s">
        <v>9</v>
      </c>
    </row>
    <row r="24" spans="1:6">
      <c r="A24" s="2" t="s">
        <v>54</v>
      </c>
      <c r="B24" s="8">
        <v>16920</v>
      </c>
      <c r="C24" s="8">
        <v>7983</v>
      </c>
      <c r="D24" s="3" t="s">
        <v>9</v>
      </c>
      <c r="E24" s="3" t="s">
        <v>9</v>
      </c>
      <c r="F24" s="3" t="s">
        <v>9</v>
      </c>
    </row>
    <row r="25" spans="1:6" ht="30">
      <c r="A25" s="2" t="s">
        <v>1730</v>
      </c>
      <c r="B25" s="8">
        <v>125673</v>
      </c>
      <c r="C25" s="8">
        <v>123537</v>
      </c>
      <c r="D25" s="3" t="s">
        <v>9</v>
      </c>
      <c r="E25" s="3" t="s">
        <v>9</v>
      </c>
      <c r="F25" s="3" t="s">
        <v>9</v>
      </c>
    </row>
    <row r="26" spans="1:6">
      <c r="A26" s="2" t="s">
        <v>1731</v>
      </c>
      <c r="B26" s="3">
        <v>0</v>
      </c>
      <c r="C26" s="3">
        <v>0</v>
      </c>
      <c r="D26" s="3" t="s">
        <v>9</v>
      </c>
      <c r="E26" s="3" t="s">
        <v>9</v>
      </c>
      <c r="F26" s="3" t="s">
        <v>9</v>
      </c>
    </row>
    <row r="27" spans="1:6">
      <c r="A27" s="2" t="s">
        <v>56</v>
      </c>
      <c r="B27" s="8">
        <v>230630</v>
      </c>
      <c r="C27" s="8">
        <v>170695</v>
      </c>
      <c r="D27" s="3" t="s">
        <v>9</v>
      </c>
      <c r="E27" s="3" t="s">
        <v>9</v>
      </c>
      <c r="F27" s="3" t="s">
        <v>9</v>
      </c>
    </row>
    <row r="28" spans="1:6">
      <c r="A28" s="2" t="s">
        <v>57</v>
      </c>
      <c r="B28" s="8">
        <v>2128335</v>
      </c>
      <c r="C28" s="8">
        <v>2056057</v>
      </c>
      <c r="D28" s="3" t="s">
        <v>9</v>
      </c>
      <c r="E28" s="3" t="s">
        <v>9</v>
      </c>
      <c r="F28" s="3" t="s">
        <v>9</v>
      </c>
    </row>
    <row r="29" spans="1:6">
      <c r="A29" s="2" t="s">
        <v>58</v>
      </c>
      <c r="B29" s="8">
        <v>2308</v>
      </c>
      <c r="C29" s="8">
        <v>2356</v>
      </c>
      <c r="D29" s="3" t="s">
        <v>9</v>
      </c>
      <c r="E29" s="3" t="s">
        <v>9</v>
      </c>
      <c r="F29" s="3" t="s">
        <v>9</v>
      </c>
    </row>
    <row r="30" spans="1:6" ht="30">
      <c r="A30" s="2" t="s">
        <v>59</v>
      </c>
      <c r="B30" s="8">
        <v>21182</v>
      </c>
      <c r="C30" s="8">
        <v>30974</v>
      </c>
      <c r="D30" s="3" t="s">
        <v>9</v>
      </c>
      <c r="E30" s="3" t="s">
        <v>9</v>
      </c>
      <c r="F30" s="3" t="s">
        <v>9</v>
      </c>
    </row>
    <row r="31" spans="1:6">
      <c r="A31" s="2" t="s">
        <v>60</v>
      </c>
      <c r="B31" s="8">
        <v>2382455</v>
      </c>
      <c r="C31" s="8">
        <v>2260082</v>
      </c>
      <c r="D31" s="3" t="s">
        <v>9</v>
      </c>
      <c r="E31" s="3" t="s">
        <v>9</v>
      </c>
      <c r="F31" s="3" t="s">
        <v>9</v>
      </c>
    </row>
    <row r="32" spans="1:6">
      <c r="A32" s="7" t="s">
        <v>63</v>
      </c>
      <c r="B32" s="3" t="s">
        <v>9</v>
      </c>
      <c r="C32" s="3" t="s">
        <v>9</v>
      </c>
      <c r="D32" s="3" t="s">
        <v>9</v>
      </c>
      <c r="E32" s="3" t="s">
        <v>9</v>
      </c>
      <c r="F32" s="3" t="s">
        <v>9</v>
      </c>
    </row>
    <row r="33" spans="1:6" ht="30">
      <c r="A33" s="2" t="s">
        <v>67</v>
      </c>
      <c r="B33" s="8">
        <v>658408</v>
      </c>
      <c r="C33" s="8">
        <v>793832</v>
      </c>
      <c r="D33" s="3" t="s">
        <v>9</v>
      </c>
      <c r="E33" s="3" t="s">
        <v>9</v>
      </c>
      <c r="F33" s="3" t="s">
        <v>9</v>
      </c>
    </row>
    <row r="34" spans="1:6">
      <c r="A34" s="2" t="s">
        <v>68</v>
      </c>
      <c r="B34" s="8">
        <v>37535</v>
      </c>
      <c r="C34" s="8">
        <v>45029</v>
      </c>
      <c r="D34" s="8">
        <v>42799</v>
      </c>
      <c r="E34" s="3" t="s">
        <v>9</v>
      </c>
      <c r="F34" s="3" t="s">
        <v>9</v>
      </c>
    </row>
    <row r="35" spans="1:6">
      <c r="A35" s="2" t="s">
        <v>69</v>
      </c>
      <c r="B35" s="8">
        <v>695943</v>
      </c>
      <c r="C35" s="8">
        <v>838861</v>
      </c>
      <c r="D35" s="3" t="s">
        <v>9</v>
      </c>
      <c r="E35" s="3" t="s">
        <v>9</v>
      </c>
      <c r="F35" s="3" t="s">
        <v>9</v>
      </c>
    </row>
    <row r="36" spans="1:6">
      <c r="A36" s="2" t="s">
        <v>70</v>
      </c>
      <c r="B36" s="8">
        <v>3078398</v>
      </c>
      <c r="C36" s="8">
        <v>3098943</v>
      </c>
      <c r="D36" s="3" t="s">
        <v>9</v>
      </c>
      <c r="E36" s="3" t="s">
        <v>9</v>
      </c>
      <c r="F36" s="3" t="s">
        <v>9</v>
      </c>
    </row>
    <row r="37" spans="1:6">
      <c r="A37" s="2" t="s">
        <v>1607</v>
      </c>
      <c r="B37" s="3" t="s">
        <v>9</v>
      </c>
      <c r="C37" s="3" t="s">
        <v>9</v>
      </c>
      <c r="D37" s="3" t="s">
        <v>9</v>
      </c>
      <c r="E37" s="3" t="s">
        <v>9</v>
      </c>
      <c r="F37" s="3" t="s">
        <v>9</v>
      </c>
    </row>
    <row r="38" spans="1:6">
      <c r="A38" s="7" t="s">
        <v>35</v>
      </c>
      <c r="B38" s="3" t="s">
        <v>9</v>
      </c>
      <c r="C38" s="3" t="s">
        <v>9</v>
      </c>
      <c r="D38" s="3" t="s">
        <v>9</v>
      </c>
      <c r="E38" s="3" t="s">
        <v>9</v>
      </c>
      <c r="F38" s="3" t="s">
        <v>9</v>
      </c>
    </row>
    <row r="39" spans="1:6">
      <c r="A39" s="2" t="s">
        <v>36</v>
      </c>
      <c r="B39" s="8">
        <v>27182</v>
      </c>
      <c r="C39" s="8">
        <v>2841</v>
      </c>
      <c r="D39" s="8">
        <v>-2420</v>
      </c>
      <c r="E39" s="8">
        <v>6524</v>
      </c>
      <c r="F39" s="8">
        <v>1835</v>
      </c>
    </row>
    <row r="40" spans="1:6">
      <c r="A40" s="2" t="s">
        <v>37</v>
      </c>
      <c r="B40" s="8">
        <v>1067</v>
      </c>
      <c r="C40" s="8">
        <v>1571</v>
      </c>
      <c r="D40" s="3" t="s">
        <v>9</v>
      </c>
      <c r="E40" s="3" t="s">
        <v>9</v>
      </c>
      <c r="F40" s="3" t="s">
        <v>9</v>
      </c>
    </row>
    <row r="41" spans="1:6">
      <c r="A41" s="2" t="s">
        <v>38</v>
      </c>
      <c r="B41" s="8">
        <v>2893</v>
      </c>
      <c r="C41" s="3">
        <v>888</v>
      </c>
      <c r="D41" s="3" t="s">
        <v>9</v>
      </c>
      <c r="E41" s="3" t="s">
        <v>9</v>
      </c>
      <c r="F41" s="3" t="s">
        <v>9</v>
      </c>
    </row>
    <row r="42" spans="1:6">
      <c r="A42" s="2" t="s">
        <v>789</v>
      </c>
      <c r="B42" s="8">
        <v>120925</v>
      </c>
      <c r="C42" s="3">
        <v>0</v>
      </c>
      <c r="D42" s="3" t="s">
        <v>9</v>
      </c>
      <c r="E42" s="3" t="s">
        <v>9</v>
      </c>
      <c r="F42" s="3" t="s">
        <v>9</v>
      </c>
    </row>
    <row r="43" spans="1:6">
      <c r="A43" s="2" t="s">
        <v>39</v>
      </c>
      <c r="B43" s="3">
        <v>7</v>
      </c>
      <c r="C43" s="3">
        <v>9</v>
      </c>
      <c r="D43" s="3" t="s">
        <v>9</v>
      </c>
      <c r="E43" s="3" t="s">
        <v>9</v>
      </c>
      <c r="F43" s="3" t="s">
        <v>9</v>
      </c>
    </row>
    <row r="44" spans="1:6">
      <c r="A44" s="2" t="s">
        <v>40</v>
      </c>
      <c r="B44" s="3">
        <v>0</v>
      </c>
      <c r="C44" s="3">
        <v>0</v>
      </c>
      <c r="D44" s="3" t="s">
        <v>9</v>
      </c>
      <c r="E44" s="3" t="s">
        <v>9</v>
      </c>
      <c r="F44" s="3" t="s">
        <v>9</v>
      </c>
    </row>
    <row r="45" spans="1:6" ht="30">
      <c r="A45" s="2" t="s">
        <v>41</v>
      </c>
      <c r="B45" s="8">
        <v>5710</v>
      </c>
      <c r="C45" s="8">
        <v>2850</v>
      </c>
      <c r="D45" s="3" t="s">
        <v>9</v>
      </c>
      <c r="E45" s="3" t="s">
        <v>9</v>
      </c>
      <c r="F45" s="3" t="s">
        <v>9</v>
      </c>
    </row>
    <row r="46" spans="1:6">
      <c r="A46" s="2" t="s">
        <v>42</v>
      </c>
      <c r="B46" s="8">
        <v>157784</v>
      </c>
      <c r="C46" s="8">
        <v>8159</v>
      </c>
      <c r="D46" s="3" t="s">
        <v>9</v>
      </c>
      <c r="E46" s="3" t="s">
        <v>9</v>
      </c>
      <c r="F46" s="3" t="s">
        <v>9</v>
      </c>
    </row>
    <row r="47" spans="1:6">
      <c r="A47" s="2" t="s">
        <v>43</v>
      </c>
      <c r="B47" s="8">
        <v>47970</v>
      </c>
      <c r="C47" s="8">
        <v>46386</v>
      </c>
      <c r="D47" s="3" t="s">
        <v>9</v>
      </c>
      <c r="E47" s="3" t="s">
        <v>9</v>
      </c>
      <c r="F47" s="3" t="s">
        <v>9</v>
      </c>
    </row>
    <row r="48" spans="1:6">
      <c r="A48" s="2" t="s">
        <v>44</v>
      </c>
      <c r="B48" s="8">
        <v>1234</v>
      </c>
      <c r="C48" s="8">
        <v>1234</v>
      </c>
      <c r="D48" s="3" t="s">
        <v>9</v>
      </c>
      <c r="E48" s="3" t="s">
        <v>9</v>
      </c>
      <c r="F48" s="3" t="s">
        <v>9</v>
      </c>
    </row>
    <row r="49" spans="1:6">
      <c r="A49" s="2" t="s">
        <v>45</v>
      </c>
      <c r="B49" s="8">
        <v>1045</v>
      </c>
      <c r="C49" s="8">
        <v>1045</v>
      </c>
      <c r="D49" s="3" t="s">
        <v>9</v>
      </c>
      <c r="E49" s="3" t="s">
        <v>9</v>
      </c>
      <c r="F49" s="3" t="s">
        <v>9</v>
      </c>
    </row>
    <row r="50" spans="1:6">
      <c r="A50" s="2" t="s">
        <v>46</v>
      </c>
      <c r="B50" s="3">
        <v>0</v>
      </c>
      <c r="C50" s="3">
        <v>0</v>
      </c>
      <c r="D50" s="3" t="s">
        <v>9</v>
      </c>
      <c r="E50" s="3" t="s">
        <v>9</v>
      </c>
      <c r="F50" s="3" t="s">
        <v>9</v>
      </c>
    </row>
    <row r="51" spans="1:6">
      <c r="A51" s="2" t="s">
        <v>47</v>
      </c>
      <c r="B51" s="3">
        <v>0</v>
      </c>
      <c r="C51" s="3">
        <v>0</v>
      </c>
      <c r="D51" s="3" t="s">
        <v>9</v>
      </c>
      <c r="E51" s="3" t="s">
        <v>9</v>
      </c>
      <c r="F51" s="3" t="s">
        <v>9</v>
      </c>
    </row>
    <row r="52" spans="1:6">
      <c r="A52" s="2" t="s">
        <v>48</v>
      </c>
      <c r="B52" s="3">
        <v>0</v>
      </c>
      <c r="C52" s="3">
        <v>0</v>
      </c>
      <c r="D52" s="3" t="s">
        <v>9</v>
      </c>
      <c r="E52" s="3" t="s">
        <v>9</v>
      </c>
      <c r="F52" s="3" t="s">
        <v>9</v>
      </c>
    </row>
    <row r="53" spans="1:6">
      <c r="A53" s="2" t="s">
        <v>791</v>
      </c>
      <c r="B53" s="8">
        <v>2550678</v>
      </c>
      <c r="C53" s="8">
        <v>2361249</v>
      </c>
      <c r="D53" s="3" t="s">
        <v>9</v>
      </c>
      <c r="E53" s="3" t="s">
        <v>9</v>
      </c>
      <c r="F53" s="3" t="s">
        <v>9</v>
      </c>
    </row>
    <row r="54" spans="1:6">
      <c r="A54" s="2" t="s">
        <v>49</v>
      </c>
      <c r="B54" s="8">
        <v>36338</v>
      </c>
      <c r="C54" s="8">
        <v>7925</v>
      </c>
      <c r="D54" s="3" t="s">
        <v>9</v>
      </c>
      <c r="E54" s="3" t="s">
        <v>9</v>
      </c>
      <c r="F54" s="3" t="s">
        <v>9</v>
      </c>
    </row>
    <row r="55" spans="1:6">
      <c r="A55" s="2" t="s">
        <v>50</v>
      </c>
      <c r="B55" s="8">
        <v>2795049</v>
      </c>
      <c r="C55" s="8">
        <v>2425998</v>
      </c>
      <c r="D55" s="3" t="s">
        <v>9</v>
      </c>
      <c r="E55" s="3" t="s">
        <v>9</v>
      </c>
      <c r="F55" s="3" t="s">
        <v>9</v>
      </c>
    </row>
    <row r="56" spans="1:6">
      <c r="A56" s="7" t="s">
        <v>51</v>
      </c>
      <c r="B56" s="3" t="s">
        <v>9</v>
      </c>
      <c r="C56" s="3" t="s">
        <v>9</v>
      </c>
      <c r="D56" s="3" t="s">
        <v>9</v>
      </c>
      <c r="E56" s="3" t="s">
        <v>9</v>
      </c>
      <c r="F56" s="3" t="s">
        <v>9</v>
      </c>
    </row>
    <row r="57" spans="1:6">
      <c r="A57" s="2" t="s">
        <v>52</v>
      </c>
      <c r="B57" s="8">
        <v>68831</v>
      </c>
      <c r="C57" s="8">
        <v>11231</v>
      </c>
      <c r="D57" s="3" t="s">
        <v>9</v>
      </c>
      <c r="E57" s="3" t="s">
        <v>9</v>
      </c>
      <c r="F57" s="3" t="s">
        <v>9</v>
      </c>
    </row>
    <row r="58" spans="1:6">
      <c r="A58" s="2" t="s">
        <v>53</v>
      </c>
      <c r="B58" s="8">
        <v>1374</v>
      </c>
      <c r="C58" s="3">
        <v>892</v>
      </c>
      <c r="D58" s="3" t="s">
        <v>9</v>
      </c>
      <c r="E58" s="3" t="s">
        <v>9</v>
      </c>
      <c r="F58" s="3" t="s">
        <v>9</v>
      </c>
    </row>
    <row r="59" spans="1:6">
      <c r="A59" s="2" t="s">
        <v>54</v>
      </c>
      <c r="B59" s="8">
        <v>16726</v>
      </c>
      <c r="C59" s="8">
        <v>5175</v>
      </c>
      <c r="D59" s="3" t="s">
        <v>9</v>
      </c>
      <c r="E59" s="3" t="s">
        <v>9</v>
      </c>
      <c r="F59" s="3" t="s">
        <v>9</v>
      </c>
    </row>
    <row r="60" spans="1:6" ht="30">
      <c r="A60" s="2" t="s">
        <v>1730</v>
      </c>
      <c r="B60" s="8">
        <v>12772</v>
      </c>
      <c r="C60" s="8">
        <v>8397</v>
      </c>
      <c r="D60" s="3" t="s">
        <v>9</v>
      </c>
      <c r="E60" s="3" t="s">
        <v>9</v>
      </c>
      <c r="F60" s="3" t="s">
        <v>9</v>
      </c>
    </row>
    <row r="61" spans="1:6">
      <c r="A61" s="2" t="s">
        <v>1731</v>
      </c>
      <c r="B61" s="3">
        <v>0</v>
      </c>
      <c r="C61" s="8">
        <v>194698</v>
      </c>
      <c r="D61" s="3" t="s">
        <v>9</v>
      </c>
      <c r="E61" s="3" t="s">
        <v>9</v>
      </c>
      <c r="F61" s="3" t="s">
        <v>9</v>
      </c>
    </row>
    <row r="62" spans="1:6">
      <c r="A62" s="2" t="s">
        <v>56</v>
      </c>
      <c r="B62" s="8">
        <v>99703</v>
      </c>
      <c r="C62" s="8">
        <v>220393</v>
      </c>
      <c r="D62" s="3" t="s">
        <v>9</v>
      </c>
      <c r="E62" s="3" t="s">
        <v>9</v>
      </c>
      <c r="F62" s="3" t="s">
        <v>9</v>
      </c>
    </row>
    <row r="63" spans="1:6">
      <c r="A63" s="2" t="s">
        <v>57</v>
      </c>
      <c r="B63" s="8">
        <v>2024517</v>
      </c>
      <c r="C63" s="8">
        <v>1393469</v>
      </c>
      <c r="D63" s="3" t="s">
        <v>9</v>
      </c>
      <c r="E63" s="3" t="s">
        <v>9</v>
      </c>
      <c r="F63" s="3" t="s">
        <v>9</v>
      </c>
    </row>
    <row r="64" spans="1:6">
      <c r="A64" s="2" t="s">
        <v>58</v>
      </c>
      <c r="B64" s="3">
        <v>0</v>
      </c>
      <c r="C64" s="3">
        <v>0</v>
      </c>
      <c r="D64" s="3" t="s">
        <v>9</v>
      </c>
      <c r="E64" s="3" t="s">
        <v>9</v>
      </c>
      <c r="F64" s="3" t="s">
        <v>9</v>
      </c>
    </row>
    <row r="65" spans="1:6" ht="30">
      <c r="A65" s="2" t="s">
        <v>59</v>
      </c>
      <c r="B65" s="8">
        <v>12421</v>
      </c>
      <c r="C65" s="8">
        <v>18304</v>
      </c>
      <c r="D65" s="3" t="s">
        <v>9</v>
      </c>
      <c r="E65" s="3" t="s">
        <v>9</v>
      </c>
      <c r="F65" s="3" t="s">
        <v>9</v>
      </c>
    </row>
    <row r="66" spans="1:6">
      <c r="A66" s="2" t="s">
        <v>60</v>
      </c>
      <c r="B66" s="8">
        <v>2136641</v>
      </c>
      <c r="C66" s="8">
        <v>1632166</v>
      </c>
      <c r="D66" s="3" t="s">
        <v>9</v>
      </c>
      <c r="E66" s="3" t="s">
        <v>9</v>
      </c>
      <c r="F66" s="3" t="s">
        <v>9</v>
      </c>
    </row>
    <row r="67" spans="1:6">
      <c r="A67" s="7" t="s">
        <v>63</v>
      </c>
      <c r="B67" s="3" t="s">
        <v>9</v>
      </c>
      <c r="C67" s="3" t="s">
        <v>9</v>
      </c>
      <c r="D67" s="3" t="s">
        <v>9</v>
      </c>
      <c r="E67" s="3" t="s">
        <v>9</v>
      </c>
      <c r="F67" s="3" t="s">
        <v>9</v>
      </c>
    </row>
    <row r="68" spans="1:6" ht="30">
      <c r="A68" s="2" t="s">
        <v>67</v>
      </c>
      <c r="B68" s="8">
        <v>658408</v>
      </c>
      <c r="C68" s="8">
        <v>793832</v>
      </c>
      <c r="D68" s="3" t="s">
        <v>9</v>
      </c>
      <c r="E68" s="3" t="s">
        <v>9</v>
      </c>
      <c r="F68" s="3" t="s">
        <v>9</v>
      </c>
    </row>
    <row r="69" spans="1:6">
      <c r="A69" s="2" t="s">
        <v>68</v>
      </c>
      <c r="B69" s="3">
        <v>0</v>
      </c>
      <c r="C69" s="3">
        <v>0</v>
      </c>
      <c r="D69" s="3" t="s">
        <v>9</v>
      </c>
      <c r="E69" s="3" t="s">
        <v>9</v>
      </c>
      <c r="F69" s="3" t="s">
        <v>9</v>
      </c>
    </row>
    <row r="70" spans="1:6">
      <c r="A70" s="2" t="s">
        <v>69</v>
      </c>
      <c r="B70" s="8">
        <v>658408</v>
      </c>
      <c r="C70" s="8">
        <v>793832</v>
      </c>
      <c r="D70" s="3" t="s">
        <v>9</v>
      </c>
      <c r="E70" s="3" t="s">
        <v>9</v>
      </c>
      <c r="F70" s="3" t="s">
        <v>9</v>
      </c>
    </row>
    <row r="71" spans="1:6">
      <c r="A71" s="2" t="s">
        <v>70</v>
      </c>
      <c r="B71" s="8">
        <v>2795049</v>
      </c>
      <c r="C71" s="8">
        <v>2425998</v>
      </c>
      <c r="D71" s="3" t="s">
        <v>9</v>
      </c>
      <c r="E71" s="3" t="s">
        <v>9</v>
      </c>
      <c r="F71" s="3" t="s">
        <v>9</v>
      </c>
    </row>
    <row r="72" spans="1:6">
      <c r="A72" s="2" t="s">
        <v>1732</v>
      </c>
      <c r="B72" s="3" t="s">
        <v>9</v>
      </c>
      <c r="C72" s="3" t="s">
        <v>9</v>
      </c>
      <c r="D72" s="3" t="s">
        <v>9</v>
      </c>
      <c r="E72" s="3" t="s">
        <v>9</v>
      </c>
      <c r="F72" s="3" t="s">
        <v>9</v>
      </c>
    </row>
    <row r="73" spans="1:6">
      <c r="A73" s="7" t="s">
        <v>35</v>
      </c>
      <c r="B73" s="3" t="s">
        <v>9</v>
      </c>
      <c r="C73" s="3" t="s">
        <v>9</v>
      </c>
      <c r="D73" s="3" t="s">
        <v>9</v>
      </c>
      <c r="E73" s="3" t="s">
        <v>9</v>
      </c>
      <c r="F73" s="3" t="s">
        <v>9</v>
      </c>
    </row>
    <row r="74" spans="1:6">
      <c r="A74" s="2" t="s">
        <v>36</v>
      </c>
      <c r="B74" s="8">
        <v>103584</v>
      </c>
      <c r="C74" s="8">
        <v>121840</v>
      </c>
      <c r="D74" s="8">
        <v>93774</v>
      </c>
      <c r="E74" s="8">
        <v>101921</v>
      </c>
      <c r="F74" s="8">
        <v>145245</v>
      </c>
    </row>
    <row r="75" spans="1:6">
      <c r="A75" s="2" t="s">
        <v>37</v>
      </c>
      <c r="B75" s="3">
        <v>0</v>
      </c>
      <c r="C75" s="3">
        <v>409</v>
      </c>
      <c r="D75" s="3" t="s">
        <v>9</v>
      </c>
      <c r="E75" s="3" t="s">
        <v>9</v>
      </c>
      <c r="F75" s="3" t="s">
        <v>9</v>
      </c>
    </row>
    <row r="76" spans="1:6">
      <c r="A76" s="2" t="s">
        <v>38</v>
      </c>
      <c r="B76" s="8">
        <v>38914</v>
      </c>
      <c r="C76" s="8">
        <v>26288</v>
      </c>
      <c r="D76" s="3" t="s">
        <v>9</v>
      </c>
      <c r="E76" s="3" t="s">
        <v>9</v>
      </c>
      <c r="F76" s="3" t="s">
        <v>9</v>
      </c>
    </row>
    <row r="77" spans="1:6">
      <c r="A77" s="2" t="s">
        <v>789</v>
      </c>
      <c r="B77" s="3">
        <v>0</v>
      </c>
      <c r="C77" s="8">
        <v>196588</v>
      </c>
      <c r="D77" s="3" t="s">
        <v>9</v>
      </c>
      <c r="E77" s="3" t="s">
        <v>9</v>
      </c>
      <c r="F77" s="3" t="s">
        <v>9</v>
      </c>
    </row>
    <row r="78" spans="1:6">
      <c r="A78" s="2" t="s">
        <v>39</v>
      </c>
      <c r="B78" s="8">
        <v>8740</v>
      </c>
      <c r="C78" s="8">
        <v>7739</v>
      </c>
      <c r="D78" s="3" t="s">
        <v>9</v>
      </c>
      <c r="E78" s="3" t="s">
        <v>9</v>
      </c>
      <c r="F78" s="3" t="s">
        <v>9</v>
      </c>
    </row>
    <row r="79" spans="1:6">
      <c r="A79" s="2" t="s">
        <v>40</v>
      </c>
      <c r="B79" s="8">
        <v>18826</v>
      </c>
      <c r="C79" s="8">
        <v>18228</v>
      </c>
      <c r="D79" s="3" t="s">
        <v>9</v>
      </c>
      <c r="E79" s="3" t="s">
        <v>9</v>
      </c>
      <c r="F79" s="3" t="s">
        <v>9</v>
      </c>
    </row>
    <row r="80" spans="1:6" ht="30">
      <c r="A80" s="2" t="s">
        <v>41</v>
      </c>
      <c r="B80" s="8">
        <v>2723</v>
      </c>
      <c r="C80" s="8">
        <v>5879</v>
      </c>
      <c r="D80" s="3" t="s">
        <v>9</v>
      </c>
      <c r="E80" s="3" t="s">
        <v>9</v>
      </c>
      <c r="F80" s="3" t="s">
        <v>9</v>
      </c>
    </row>
    <row r="81" spans="1:6">
      <c r="A81" s="2" t="s">
        <v>42</v>
      </c>
      <c r="B81" s="8">
        <v>172787</v>
      </c>
      <c r="C81" s="8">
        <v>376971</v>
      </c>
      <c r="D81" s="3" t="s">
        <v>9</v>
      </c>
      <c r="E81" s="3" t="s">
        <v>9</v>
      </c>
      <c r="F81" s="3" t="s">
        <v>9</v>
      </c>
    </row>
    <row r="82" spans="1:6">
      <c r="A82" s="2" t="s">
        <v>43</v>
      </c>
      <c r="B82" s="8">
        <v>2094310</v>
      </c>
      <c r="C82" s="8">
        <v>2147751</v>
      </c>
      <c r="D82" s="3" t="s">
        <v>9</v>
      </c>
      <c r="E82" s="3" t="s">
        <v>9</v>
      </c>
      <c r="F82" s="3" t="s">
        <v>9</v>
      </c>
    </row>
    <row r="83" spans="1:6">
      <c r="A83" s="2" t="s">
        <v>44</v>
      </c>
      <c r="B83" s="8">
        <v>194442</v>
      </c>
      <c r="C83" s="8">
        <v>193898</v>
      </c>
      <c r="D83" s="3" t="s">
        <v>9</v>
      </c>
      <c r="E83" s="3" t="s">
        <v>9</v>
      </c>
      <c r="F83" s="3" t="s">
        <v>9</v>
      </c>
    </row>
    <row r="84" spans="1:6">
      <c r="A84" s="2" t="s">
        <v>45</v>
      </c>
      <c r="B84" s="8">
        <v>143519</v>
      </c>
      <c r="C84" s="8">
        <v>147347</v>
      </c>
      <c r="D84" s="3" t="s">
        <v>9</v>
      </c>
      <c r="E84" s="3" t="s">
        <v>9</v>
      </c>
      <c r="F84" s="3" t="s">
        <v>9</v>
      </c>
    </row>
    <row r="85" spans="1:6">
      <c r="A85" s="2" t="s">
        <v>46</v>
      </c>
      <c r="B85" s="8">
        <v>117001</v>
      </c>
      <c r="C85" s="8">
        <v>121100</v>
      </c>
      <c r="D85" s="3" t="s">
        <v>9</v>
      </c>
      <c r="E85" s="3" t="s">
        <v>9</v>
      </c>
      <c r="F85" s="3" t="s">
        <v>9</v>
      </c>
    </row>
    <row r="86" spans="1:6">
      <c r="A86" s="2" t="s">
        <v>47</v>
      </c>
      <c r="B86" s="8">
        <v>14032</v>
      </c>
      <c r="C86" s="8">
        <v>9629</v>
      </c>
      <c r="D86" s="3" t="s">
        <v>9</v>
      </c>
      <c r="E86" s="3" t="s">
        <v>9</v>
      </c>
      <c r="F86" s="3" t="s">
        <v>9</v>
      </c>
    </row>
    <row r="87" spans="1:6">
      <c r="A87" s="2" t="s">
        <v>48</v>
      </c>
      <c r="B87" s="8">
        <v>6806</v>
      </c>
      <c r="C87" s="8">
        <v>3255</v>
      </c>
      <c r="D87" s="3" t="s">
        <v>9</v>
      </c>
      <c r="E87" s="3" t="s">
        <v>9</v>
      </c>
      <c r="F87" s="3" t="s">
        <v>9</v>
      </c>
    </row>
    <row r="88" spans="1:6">
      <c r="A88" s="2" t="s">
        <v>791</v>
      </c>
      <c r="B88" s="8">
        <v>34738</v>
      </c>
      <c r="C88" s="8">
        <v>34142</v>
      </c>
      <c r="D88" s="3" t="s">
        <v>9</v>
      </c>
      <c r="E88" s="3" t="s">
        <v>9</v>
      </c>
      <c r="F88" s="3" t="s">
        <v>9</v>
      </c>
    </row>
    <row r="89" spans="1:6">
      <c r="A89" s="2" t="s">
        <v>49</v>
      </c>
      <c r="B89" s="8">
        <v>22059</v>
      </c>
      <c r="C89" s="8">
        <v>38511</v>
      </c>
      <c r="D89" s="3" t="s">
        <v>9</v>
      </c>
      <c r="E89" s="3" t="s">
        <v>9</v>
      </c>
      <c r="F89" s="3" t="s">
        <v>9</v>
      </c>
    </row>
    <row r="90" spans="1:6">
      <c r="A90" s="2" t="s">
        <v>50</v>
      </c>
      <c r="B90" s="8">
        <v>2799694</v>
      </c>
      <c r="C90" s="8">
        <v>3072604</v>
      </c>
      <c r="D90" s="3" t="s">
        <v>9</v>
      </c>
      <c r="E90" s="3" t="s">
        <v>9</v>
      </c>
      <c r="F90" s="3" t="s">
        <v>9</v>
      </c>
    </row>
    <row r="91" spans="1:6">
      <c r="A91" s="7" t="s">
        <v>51</v>
      </c>
      <c r="B91" s="3" t="s">
        <v>9</v>
      </c>
      <c r="C91" s="3" t="s">
        <v>9</v>
      </c>
      <c r="D91" s="3" t="s">
        <v>9</v>
      </c>
      <c r="E91" s="3" t="s">
        <v>9</v>
      </c>
      <c r="F91" s="3" t="s">
        <v>9</v>
      </c>
    </row>
    <row r="92" spans="1:6">
      <c r="A92" s="2" t="s">
        <v>52</v>
      </c>
      <c r="B92" s="3">
        <v>982</v>
      </c>
      <c r="C92" s="8">
        <v>6301</v>
      </c>
      <c r="D92" s="3" t="s">
        <v>9</v>
      </c>
      <c r="E92" s="3" t="s">
        <v>9</v>
      </c>
      <c r="F92" s="3" t="s">
        <v>9</v>
      </c>
    </row>
    <row r="93" spans="1:6">
      <c r="A93" s="2" t="s">
        <v>53</v>
      </c>
      <c r="B93" s="8">
        <v>15664</v>
      </c>
      <c r="C93" s="8">
        <v>18965</v>
      </c>
      <c r="D93" s="3" t="s">
        <v>9</v>
      </c>
      <c r="E93" s="3" t="s">
        <v>9</v>
      </c>
      <c r="F93" s="3" t="s">
        <v>9</v>
      </c>
    </row>
    <row r="94" spans="1:6">
      <c r="A94" s="2" t="s">
        <v>54</v>
      </c>
      <c r="B94" s="3">
        <v>182</v>
      </c>
      <c r="C94" s="8">
        <v>2797</v>
      </c>
      <c r="D94" s="3" t="s">
        <v>9</v>
      </c>
      <c r="E94" s="3" t="s">
        <v>9</v>
      </c>
      <c r="F94" s="3" t="s">
        <v>9</v>
      </c>
    </row>
    <row r="95" spans="1:6" ht="30">
      <c r="A95" s="2" t="s">
        <v>1730</v>
      </c>
      <c r="B95" s="8">
        <v>103792</v>
      </c>
      <c r="C95" s="8">
        <v>112350</v>
      </c>
      <c r="D95" s="3" t="s">
        <v>9</v>
      </c>
      <c r="E95" s="3" t="s">
        <v>9</v>
      </c>
      <c r="F95" s="3" t="s">
        <v>9</v>
      </c>
    </row>
    <row r="96" spans="1:6">
      <c r="A96" s="2" t="s">
        <v>1731</v>
      </c>
      <c r="B96" s="8">
        <v>118853</v>
      </c>
      <c r="C96" s="3">
        <v>0</v>
      </c>
      <c r="D96" s="3" t="s">
        <v>9</v>
      </c>
      <c r="E96" s="3" t="s">
        <v>9</v>
      </c>
      <c r="F96" s="3" t="s">
        <v>9</v>
      </c>
    </row>
    <row r="97" spans="1:6">
      <c r="A97" s="2" t="s">
        <v>56</v>
      </c>
      <c r="B97" s="8">
        <v>239473</v>
      </c>
      <c r="C97" s="8">
        <v>140413</v>
      </c>
      <c r="D97" s="3" t="s">
        <v>9</v>
      </c>
      <c r="E97" s="3" t="s">
        <v>9</v>
      </c>
      <c r="F97" s="3" t="s">
        <v>9</v>
      </c>
    </row>
    <row r="98" spans="1:6">
      <c r="A98" s="2" t="s">
        <v>57</v>
      </c>
      <c r="B98" s="8">
        <v>3998</v>
      </c>
      <c r="C98" s="8">
        <v>567628</v>
      </c>
      <c r="D98" s="3" t="s">
        <v>9</v>
      </c>
      <c r="E98" s="3" t="s">
        <v>9</v>
      </c>
      <c r="F98" s="3" t="s">
        <v>9</v>
      </c>
    </row>
    <row r="99" spans="1:6">
      <c r="A99" s="2" t="s">
        <v>58</v>
      </c>
      <c r="B99" s="8">
        <v>2308</v>
      </c>
      <c r="C99" s="8">
        <v>2356</v>
      </c>
      <c r="D99" s="3" t="s">
        <v>9</v>
      </c>
      <c r="E99" s="3" t="s">
        <v>9</v>
      </c>
      <c r="F99" s="3" t="s">
        <v>9</v>
      </c>
    </row>
    <row r="100" spans="1:6" ht="30">
      <c r="A100" s="2" t="s">
        <v>59</v>
      </c>
      <c r="B100" s="8">
        <v>8761</v>
      </c>
      <c r="C100" s="8">
        <v>12670</v>
      </c>
      <c r="D100" s="3" t="s">
        <v>9</v>
      </c>
      <c r="E100" s="3" t="s">
        <v>9</v>
      </c>
      <c r="F100" s="3" t="s">
        <v>9</v>
      </c>
    </row>
    <row r="101" spans="1:6">
      <c r="A101" s="2" t="s">
        <v>60</v>
      </c>
      <c r="B101" s="8">
        <v>254540</v>
      </c>
      <c r="C101" s="8">
        <v>723067</v>
      </c>
      <c r="D101" s="3" t="s">
        <v>9</v>
      </c>
      <c r="E101" s="3" t="s">
        <v>9</v>
      </c>
      <c r="F101" s="3" t="s">
        <v>9</v>
      </c>
    </row>
    <row r="102" spans="1:6">
      <c r="A102" s="7" t="s">
        <v>63</v>
      </c>
      <c r="B102" s="3" t="s">
        <v>9</v>
      </c>
      <c r="C102" s="3" t="s">
        <v>9</v>
      </c>
      <c r="D102" s="3" t="s">
        <v>9</v>
      </c>
      <c r="E102" s="3" t="s">
        <v>9</v>
      </c>
      <c r="F102" s="3" t="s">
        <v>9</v>
      </c>
    </row>
    <row r="103" spans="1:6" ht="30">
      <c r="A103" s="2" t="s">
        <v>67</v>
      </c>
      <c r="B103" s="8">
        <v>2545154</v>
      </c>
      <c r="C103" s="8">
        <v>2349537</v>
      </c>
      <c r="D103" s="3" t="s">
        <v>9</v>
      </c>
      <c r="E103" s="3" t="s">
        <v>9</v>
      </c>
      <c r="F103" s="3" t="s">
        <v>9</v>
      </c>
    </row>
    <row r="104" spans="1:6">
      <c r="A104" s="2" t="s">
        <v>68</v>
      </c>
      <c r="B104" s="3">
        <v>0</v>
      </c>
      <c r="C104" s="3">
        <v>0</v>
      </c>
      <c r="D104" s="3" t="s">
        <v>9</v>
      </c>
      <c r="E104" s="3" t="s">
        <v>9</v>
      </c>
      <c r="F104" s="3" t="s">
        <v>9</v>
      </c>
    </row>
    <row r="105" spans="1:6">
      <c r="A105" s="2" t="s">
        <v>69</v>
      </c>
      <c r="B105" s="8">
        <v>2545154</v>
      </c>
      <c r="C105" s="8">
        <v>2349537</v>
      </c>
      <c r="D105" s="3" t="s">
        <v>9</v>
      </c>
      <c r="E105" s="3" t="s">
        <v>9</v>
      </c>
      <c r="F105" s="3" t="s">
        <v>9</v>
      </c>
    </row>
    <row r="106" spans="1:6">
      <c r="A106" s="2" t="s">
        <v>70</v>
      </c>
      <c r="B106" s="8">
        <v>2799694</v>
      </c>
      <c r="C106" s="8">
        <v>3072604</v>
      </c>
      <c r="D106" s="3" t="s">
        <v>9</v>
      </c>
      <c r="E106" s="3" t="s">
        <v>9</v>
      </c>
      <c r="F106" s="3" t="s">
        <v>9</v>
      </c>
    </row>
    <row r="107" spans="1:6">
      <c r="A107" s="2" t="s">
        <v>1733</v>
      </c>
      <c r="B107" s="3" t="s">
        <v>9</v>
      </c>
      <c r="C107" s="3" t="s">
        <v>9</v>
      </c>
      <c r="D107" s="3" t="s">
        <v>9</v>
      </c>
      <c r="E107" s="3" t="s">
        <v>9</v>
      </c>
      <c r="F107" s="3" t="s">
        <v>9</v>
      </c>
    </row>
    <row r="108" spans="1:6">
      <c r="A108" s="7" t="s">
        <v>35</v>
      </c>
      <c r="B108" s="3" t="s">
        <v>9</v>
      </c>
      <c r="C108" s="3" t="s">
        <v>9</v>
      </c>
      <c r="D108" s="3" t="s">
        <v>9</v>
      </c>
      <c r="E108" s="3" t="s">
        <v>9</v>
      </c>
      <c r="F108" s="3" t="s">
        <v>9</v>
      </c>
    </row>
    <row r="109" spans="1:6">
      <c r="A109" s="2" t="s">
        <v>36</v>
      </c>
      <c r="B109" s="8">
        <v>6855</v>
      </c>
      <c r="C109" s="8">
        <v>4199</v>
      </c>
      <c r="D109" s="8">
        <v>2308</v>
      </c>
      <c r="E109" s="8">
        <v>2910</v>
      </c>
      <c r="F109" s="8">
        <v>16058</v>
      </c>
    </row>
    <row r="110" spans="1:6">
      <c r="A110" s="2" t="s">
        <v>37</v>
      </c>
      <c r="B110" s="3">
        <v>0</v>
      </c>
      <c r="C110" s="3">
        <v>0</v>
      </c>
      <c r="D110" s="3" t="s">
        <v>9</v>
      </c>
      <c r="E110" s="3" t="s">
        <v>9</v>
      </c>
      <c r="F110" s="3" t="s">
        <v>9</v>
      </c>
    </row>
    <row r="111" spans="1:6">
      <c r="A111" s="2" t="s">
        <v>38</v>
      </c>
      <c r="B111" s="8">
        <v>3715</v>
      </c>
      <c r="C111" s="8">
        <v>3755</v>
      </c>
      <c r="D111" s="3" t="s">
        <v>9</v>
      </c>
      <c r="E111" s="3" t="s">
        <v>9</v>
      </c>
      <c r="F111" s="3" t="s">
        <v>9</v>
      </c>
    </row>
    <row r="112" spans="1:6">
      <c r="A112" s="2" t="s">
        <v>789</v>
      </c>
      <c r="B112" s="3">
        <v>0</v>
      </c>
      <c r="C112" s="3">
        <v>0</v>
      </c>
      <c r="D112" s="3" t="s">
        <v>9</v>
      </c>
      <c r="E112" s="3" t="s">
        <v>9</v>
      </c>
      <c r="F112" s="3" t="s">
        <v>9</v>
      </c>
    </row>
    <row r="113" spans="1:6">
      <c r="A113" s="2" t="s">
        <v>39</v>
      </c>
      <c r="B113" s="3">
        <v>308</v>
      </c>
      <c r="C113" s="3">
        <v>190</v>
      </c>
      <c r="D113" s="3" t="s">
        <v>9</v>
      </c>
      <c r="E113" s="3" t="s">
        <v>9</v>
      </c>
      <c r="F113" s="3" t="s">
        <v>9</v>
      </c>
    </row>
    <row r="114" spans="1:6">
      <c r="A114" s="2" t="s">
        <v>40</v>
      </c>
      <c r="B114" s="3">
        <v>140</v>
      </c>
      <c r="C114" s="3">
        <v>187</v>
      </c>
      <c r="D114" s="3" t="s">
        <v>9</v>
      </c>
      <c r="E114" s="3" t="s">
        <v>9</v>
      </c>
      <c r="F114" s="3" t="s">
        <v>9</v>
      </c>
    </row>
    <row r="115" spans="1:6" ht="30">
      <c r="A115" s="2" t="s">
        <v>41</v>
      </c>
      <c r="B115" s="3">
        <v>592</v>
      </c>
      <c r="C115" s="3">
        <v>379</v>
      </c>
      <c r="D115" s="3" t="s">
        <v>9</v>
      </c>
      <c r="E115" s="3" t="s">
        <v>9</v>
      </c>
      <c r="F115" s="3" t="s">
        <v>9</v>
      </c>
    </row>
    <row r="116" spans="1:6">
      <c r="A116" s="2" t="s">
        <v>42</v>
      </c>
      <c r="B116" s="8">
        <v>11610</v>
      </c>
      <c r="C116" s="8">
        <v>8710</v>
      </c>
      <c r="D116" s="3" t="s">
        <v>9</v>
      </c>
      <c r="E116" s="3" t="s">
        <v>9</v>
      </c>
      <c r="F116" s="3" t="s">
        <v>9</v>
      </c>
    </row>
    <row r="117" spans="1:6">
      <c r="A117" s="2" t="s">
        <v>43</v>
      </c>
      <c r="B117" s="8">
        <v>20462</v>
      </c>
      <c r="C117" s="8">
        <v>18326</v>
      </c>
      <c r="D117" s="3" t="s">
        <v>9</v>
      </c>
      <c r="E117" s="3" t="s">
        <v>9</v>
      </c>
      <c r="F117" s="3" t="s">
        <v>9</v>
      </c>
    </row>
    <row r="118" spans="1:6">
      <c r="A118" s="2" t="s">
        <v>44</v>
      </c>
      <c r="B118" s="8">
        <v>5562</v>
      </c>
      <c r="C118" s="8">
        <v>5562</v>
      </c>
      <c r="D118" s="3" t="s">
        <v>9</v>
      </c>
      <c r="E118" s="3" t="s">
        <v>9</v>
      </c>
      <c r="F118" s="3" t="s">
        <v>9</v>
      </c>
    </row>
    <row r="119" spans="1:6">
      <c r="A119" s="2" t="s">
        <v>45</v>
      </c>
      <c r="B119" s="8">
        <v>45288</v>
      </c>
      <c r="C119" s="8">
        <v>60284</v>
      </c>
      <c r="D119" s="3" t="s">
        <v>9</v>
      </c>
      <c r="E119" s="3" t="s">
        <v>9</v>
      </c>
      <c r="F119" s="3" t="s">
        <v>9</v>
      </c>
    </row>
    <row r="120" spans="1:6">
      <c r="A120" s="2" t="s">
        <v>46</v>
      </c>
      <c r="B120" s="8">
        <v>99020</v>
      </c>
      <c r="C120" s="8">
        <v>99020</v>
      </c>
      <c r="D120" s="3" t="s">
        <v>9</v>
      </c>
      <c r="E120" s="3" t="s">
        <v>9</v>
      </c>
      <c r="F120" s="3" t="s">
        <v>9</v>
      </c>
    </row>
    <row r="121" spans="1:6">
      <c r="A121" s="2" t="s">
        <v>47</v>
      </c>
      <c r="B121" s="3">
        <v>0</v>
      </c>
      <c r="C121" s="3">
        <v>0</v>
      </c>
      <c r="D121" s="3" t="s">
        <v>9</v>
      </c>
      <c r="E121" s="3" t="s">
        <v>9</v>
      </c>
      <c r="F121" s="3" t="s">
        <v>9</v>
      </c>
    </row>
    <row r="122" spans="1:6">
      <c r="A122" s="2" t="s">
        <v>48</v>
      </c>
      <c r="B122" s="3">
        <v>0</v>
      </c>
      <c r="C122" s="3">
        <v>0</v>
      </c>
      <c r="D122" s="3" t="s">
        <v>9</v>
      </c>
      <c r="E122" s="3" t="s">
        <v>9</v>
      </c>
      <c r="F122" s="3" t="s">
        <v>9</v>
      </c>
    </row>
    <row r="123" spans="1:6">
      <c r="A123" s="2" t="s">
        <v>791</v>
      </c>
      <c r="B123" s="3">
        <v>0</v>
      </c>
      <c r="C123" s="3">
        <v>0</v>
      </c>
      <c r="D123" s="3" t="s">
        <v>9</v>
      </c>
      <c r="E123" s="3" t="s">
        <v>9</v>
      </c>
      <c r="F123" s="3" t="s">
        <v>9</v>
      </c>
    </row>
    <row r="124" spans="1:6">
      <c r="A124" s="2" t="s">
        <v>49</v>
      </c>
      <c r="B124" s="8">
        <v>8054</v>
      </c>
      <c r="C124" s="3">
        <v>418</v>
      </c>
      <c r="D124" s="3" t="s">
        <v>9</v>
      </c>
      <c r="E124" s="3" t="s">
        <v>9</v>
      </c>
      <c r="F124" s="3" t="s">
        <v>9</v>
      </c>
    </row>
    <row r="125" spans="1:6">
      <c r="A125" s="2" t="s">
        <v>50</v>
      </c>
      <c r="B125" s="8">
        <v>189996</v>
      </c>
      <c r="C125" s="8">
        <v>192320</v>
      </c>
      <c r="D125" s="3" t="s">
        <v>9</v>
      </c>
      <c r="E125" s="3" t="s">
        <v>9</v>
      </c>
      <c r="F125" s="3" t="s">
        <v>9</v>
      </c>
    </row>
    <row r="126" spans="1:6">
      <c r="A126" s="7" t="s">
        <v>51</v>
      </c>
      <c r="B126" s="3" t="s">
        <v>9</v>
      </c>
      <c r="C126" s="3" t="s">
        <v>9</v>
      </c>
      <c r="D126" s="3" t="s">
        <v>9</v>
      </c>
      <c r="E126" s="3" t="s">
        <v>9</v>
      </c>
      <c r="F126" s="3" t="s">
        <v>9</v>
      </c>
    </row>
    <row r="127" spans="1:6">
      <c r="A127" s="2" t="s">
        <v>52</v>
      </c>
      <c r="B127" s="3">
        <v>1</v>
      </c>
      <c r="C127" s="3">
        <v>12</v>
      </c>
      <c r="D127" s="3" t="s">
        <v>9</v>
      </c>
      <c r="E127" s="3" t="s">
        <v>9</v>
      </c>
      <c r="F127" s="3" t="s">
        <v>9</v>
      </c>
    </row>
    <row r="128" spans="1:6">
      <c r="A128" s="2" t="s">
        <v>53</v>
      </c>
      <c r="B128" s="8">
        <v>1185</v>
      </c>
      <c r="C128" s="8">
        <v>1774</v>
      </c>
      <c r="D128" s="3" t="s">
        <v>9</v>
      </c>
      <c r="E128" s="3" t="s">
        <v>9</v>
      </c>
      <c r="F128" s="3" t="s">
        <v>9</v>
      </c>
    </row>
    <row r="129" spans="1:6">
      <c r="A129" s="2" t="s">
        <v>54</v>
      </c>
      <c r="B129" s="3">
        <v>12</v>
      </c>
      <c r="C129" s="3">
        <v>11</v>
      </c>
      <c r="D129" s="3" t="s">
        <v>9</v>
      </c>
      <c r="E129" s="3" t="s">
        <v>9</v>
      </c>
      <c r="F129" s="3" t="s">
        <v>9</v>
      </c>
    </row>
    <row r="130" spans="1:6" ht="30">
      <c r="A130" s="2" t="s">
        <v>1730</v>
      </c>
      <c r="B130" s="8">
        <v>9109</v>
      </c>
      <c r="C130" s="8">
        <v>2790</v>
      </c>
      <c r="D130" s="3" t="s">
        <v>9</v>
      </c>
      <c r="E130" s="3" t="s">
        <v>9</v>
      </c>
      <c r="F130" s="3" t="s">
        <v>9</v>
      </c>
    </row>
    <row r="131" spans="1:6">
      <c r="A131" s="2" t="s">
        <v>1731</v>
      </c>
      <c r="B131" s="8">
        <v>2072</v>
      </c>
      <c r="C131" s="8">
        <v>1890</v>
      </c>
      <c r="D131" s="3" t="s">
        <v>9</v>
      </c>
      <c r="E131" s="3" t="s">
        <v>9</v>
      </c>
      <c r="F131" s="3" t="s">
        <v>9</v>
      </c>
    </row>
    <row r="132" spans="1:6">
      <c r="A132" s="2" t="s">
        <v>56</v>
      </c>
      <c r="B132" s="8">
        <v>12379</v>
      </c>
      <c r="C132" s="8">
        <v>6477</v>
      </c>
      <c r="D132" s="3" t="s">
        <v>9</v>
      </c>
      <c r="E132" s="3" t="s">
        <v>9</v>
      </c>
      <c r="F132" s="3" t="s">
        <v>9</v>
      </c>
    </row>
    <row r="133" spans="1:6">
      <c r="A133" s="2" t="s">
        <v>57</v>
      </c>
      <c r="B133" s="8">
        <v>99820</v>
      </c>
      <c r="C133" s="8">
        <v>94960</v>
      </c>
      <c r="D133" s="3" t="s">
        <v>9</v>
      </c>
      <c r="E133" s="3" t="s">
        <v>9</v>
      </c>
      <c r="F133" s="3" t="s">
        <v>9</v>
      </c>
    </row>
    <row r="134" spans="1:6">
      <c r="A134" s="2" t="s">
        <v>58</v>
      </c>
      <c r="B134" s="3">
        <v>0</v>
      </c>
      <c r="C134" s="3">
        <v>0</v>
      </c>
      <c r="D134" s="3" t="s">
        <v>9</v>
      </c>
      <c r="E134" s="3" t="s">
        <v>9</v>
      </c>
      <c r="F134" s="3" t="s">
        <v>9</v>
      </c>
    </row>
    <row r="135" spans="1:6" ht="30">
      <c r="A135" s="2" t="s">
        <v>59</v>
      </c>
      <c r="B135" s="3">
        <v>0</v>
      </c>
      <c r="C135" s="3">
        <v>0</v>
      </c>
      <c r="D135" s="3" t="s">
        <v>9</v>
      </c>
      <c r="E135" s="3" t="s">
        <v>9</v>
      </c>
      <c r="F135" s="3" t="s">
        <v>9</v>
      </c>
    </row>
    <row r="136" spans="1:6">
      <c r="A136" s="2" t="s">
        <v>60</v>
      </c>
      <c r="B136" s="8">
        <v>112199</v>
      </c>
      <c r="C136" s="8">
        <v>101437</v>
      </c>
      <c r="D136" s="3" t="s">
        <v>9</v>
      </c>
      <c r="E136" s="3" t="s">
        <v>9</v>
      </c>
      <c r="F136" s="3" t="s">
        <v>9</v>
      </c>
    </row>
    <row r="137" spans="1:6">
      <c r="A137" s="7" t="s">
        <v>63</v>
      </c>
      <c r="B137" s="3" t="s">
        <v>9</v>
      </c>
      <c r="C137" s="3" t="s">
        <v>9</v>
      </c>
      <c r="D137" s="3" t="s">
        <v>9</v>
      </c>
      <c r="E137" s="3" t="s">
        <v>9</v>
      </c>
      <c r="F137" s="3" t="s">
        <v>9</v>
      </c>
    </row>
    <row r="138" spans="1:6" ht="30">
      <c r="A138" s="2" t="s">
        <v>67</v>
      </c>
      <c r="B138" s="8">
        <v>40262</v>
      </c>
      <c r="C138" s="8">
        <v>45854</v>
      </c>
      <c r="D138" s="3" t="s">
        <v>9</v>
      </c>
      <c r="E138" s="3" t="s">
        <v>9</v>
      </c>
      <c r="F138" s="3" t="s">
        <v>9</v>
      </c>
    </row>
    <row r="139" spans="1:6">
      <c r="A139" s="2" t="s">
        <v>68</v>
      </c>
      <c r="B139" s="8">
        <v>37535</v>
      </c>
      <c r="C139" s="8">
        <v>45029</v>
      </c>
      <c r="D139" s="3" t="s">
        <v>9</v>
      </c>
      <c r="E139" s="3" t="s">
        <v>9</v>
      </c>
      <c r="F139" s="3" t="s">
        <v>9</v>
      </c>
    </row>
    <row r="140" spans="1:6">
      <c r="A140" s="2" t="s">
        <v>69</v>
      </c>
      <c r="B140" s="8">
        <v>77797</v>
      </c>
      <c r="C140" s="8">
        <v>90883</v>
      </c>
      <c r="D140" s="3" t="s">
        <v>9</v>
      </c>
      <c r="E140" s="3" t="s">
        <v>9</v>
      </c>
      <c r="F140" s="3" t="s">
        <v>9</v>
      </c>
    </row>
    <row r="141" spans="1:6">
      <c r="A141" s="2" t="s">
        <v>70</v>
      </c>
      <c r="B141" s="8">
        <v>189996</v>
      </c>
      <c r="C141" s="8">
        <v>192320</v>
      </c>
      <c r="D141" s="3" t="s">
        <v>9</v>
      </c>
      <c r="E141" s="3" t="s">
        <v>9</v>
      </c>
      <c r="F141" s="3" t="s">
        <v>9</v>
      </c>
    </row>
    <row r="142" spans="1:6">
      <c r="A142" s="2" t="s">
        <v>1734</v>
      </c>
      <c r="B142" s="3" t="s">
        <v>9</v>
      </c>
      <c r="C142" s="3" t="s">
        <v>9</v>
      </c>
      <c r="D142" s="3" t="s">
        <v>9</v>
      </c>
      <c r="E142" s="3" t="s">
        <v>9</v>
      </c>
      <c r="F142" s="3" t="s">
        <v>9</v>
      </c>
    </row>
    <row r="143" spans="1:6">
      <c r="A143" s="7" t="s">
        <v>35</v>
      </c>
      <c r="B143" s="3" t="s">
        <v>9</v>
      </c>
      <c r="C143" s="3" t="s">
        <v>9</v>
      </c>
      <c r="D143" s="3" t="s">
        <v>9</v>
      </c>
      <c r="E143" s="3" t="s">
        <v>9</v>
      </c>
      <c r="F143" s="3" t="s">
        <v>9</v>
      </c>
    </row>
    <row r="144" spans="1:6">
      <c r="A144" s="2" t="s">
        <v>36</v>
      </c>
      <c r="B144" s="3">
        <v>0</v>
      </c>
      <c r="C144" s="3">
        <v>0</v>
      </c>
      <c r="D144" s="3">
        <v>0</v>
      </c>
      <c r="E144" s="3">
        <v>0</v>
      </c>
      <c r="F144" s="3">
        <v>0</v>
      </c>
    </row>
    <row r="145" spans="1:6">
      <c r="A145" s="2" t="s">
        <v>37</v>
      </c>
      <c r="B145" s="3">
        <v>0</v>
      </c>
      <c r="C145" s="3">
        <v>0</v>
      </c>
      <c r="D145" s="3" t="s">
        <v>9</v>
      </c>
      <c r="E145" s="3" t="s">
        <v>9</v>
      </c>
      <c r="F145" s="3" t="s">
        <v>9</v>
      </c>
    </row>
    <row r="146" spans="1:6">
      <c r="A146" s="2" t="s">
        <v>38</v>
      </c>
      <c r="B146" s="3">
        <v>0</v>
      </c>
      <c r="C146" s="3">
        <v>0</v>
      </c>
      <c r="D146" s="3" t="s">
        <v>9</v>
      </c>
      <c r="E146" s="3" t="s">
        <v>9</v>
      </c>
      <c r="F146" s="3" t="s">
        <v>9</v>
      </c>
    </row>
    <row r="147" spans="1:6">
      <c r="A147" s="2" t="s">
        <v>789</v>
      </c>
      <c r="B147" s="8">
        <v>-120925</v>
      </c>
      <c r="C147" s="8">
        <v>-196588</v>
      </c>
      <c r="D147" s="3" t="s">
        <v>9</v>
      </c>
      <c r="E147" s="3" t="s">
        <v>9</v>
      </c>
      <c r="F147" s="3" t="s">
        <v>9</v>
      </c>
    </row>
    <row r="148" spans="1:6">
      <c r="A148" s="2" t="s">
        <v>39</v>
      </c>
      <c r="B148" s="3">
        <v>0</v>
      </c>
      <c r="C148" s="3">
        <v>0</v>
      </c>
      <c r="D148" s="3" t="s">
        <v>9</v>
      </c>
      <c r="E148" s="3" t="s">
        <v>9</v>
      </c>
      <c r="F148" s="3" t="s">
        <v>9</v>
      </c>
    </row>
    <row r="149" spans="1:6">
      <c r="A149" s="2" t="s">
        <v>40</v>
      </c>
      <c r="B149" s="3">
        <v>0</v>
      </c>
      <c r="C149" s="3">
        <v>0</v>
      </c>
      <c r="D149" s="3" t="s">
        <v>9</v>
      </c>
      <c r="E149" s="3" t="s">
        <v>9</v>
      </c>
      <c r="F149" s="3" t="s">
        <v>9</v>
      </c>
    </row>
    <row r="150" spans="1:6" ht="30">
      <c r="A150" s="2" t="s">
        <v>41</v>
      </c>
      <c r="B150" s="3">
        <v>0</v>
      </c>
      <c r="C150" s="3">
        <v>0</v>
      </c>
      <c r="D150" s="3" t="s">
        <v>9</v>
      </c>
      <c r="E150" s="3" t="s">
        <v>9</v>
      </c>
      <c r="F150" s="3" t="s">
        <v>9</v>
      </c>
    </row>
    <row r="151" spans="1:6">
      <c r="A151" s="2" t="s">
        <v>42</v>
      </c>
      <c r="B151" s="8">
        <v>-120925</v>
      </c>
      <c r="C151" s="8">
        <v>-196588</v>
      </c>
      <c r="D151" s="3" t="s">
        <v>9</v>
      </c>
      <c r="E151" s="3" t="s">
        <v>9</v>
      </c>
      <c r="F151" s="3" t="s">
        <v>9</v>
      </c>
    </row>
    <row r="152" spans="1:6">
      <c r="A152" s="2" t="s">
        <v>43</v>
      </c>
      <c r="B152" s="3">
        <v>0</v>
      </c>
      <c r="C152" s="3">
        <v>0</v>
      </c>
      <c r="D152" s="3" t="s">
        <v>9</v>
      </c>
      <c r="E152" s="3" t="s">
        <v>9</v>
      </c>
      <c r="F152" s="3" t="s">
        <v>9</v>
      </c>
    </row>
    <row r="153" spans="1:6">
      <c r="A153" s="2" t="s">
        <v>44</v>
      </c>
      <c r="B153" s="3">
        <v>0</v>
      </c>
      <c r="C153" s="3">
        <v>0</v>
      </c>
      <c r="D153" s="3" t="s">
        <v>9</v>
      </c>
      <c r="E153" s="3" t="s">
        <v>9</v>
      </c>
      <c r="F153" s="3" t="s">
        <v>9</v>
      </c>
    </row>
    <row r="154" spans="1:6">
      <c r="A154" s="2" t="s">
        <v>45</v>
      </c>
      <c r="B154" s="3">
        <v>0</v>
      </c>
      <c r="C154" s="3">
        <v>0</v>
      </c>
      <c r="D154" s="3" t="s">
        <v>9</v>
      </c>
      <c r="E154" s="3" t="s">
        <v>9</v>
      </c>
      <c r="F154" s="3" t="s">
        <v>9</v>
      </c>
    </row>
    <row r="155" spans="1:6">
      <c r="A155" s="2" t="s">
        <v>46</v>
      </c>
      <c r="B155" s="3">
        <v>0</v>
      </c>
      <c r="C155" s="3">
        <v>0</v>
      </c>
      <c r="D155" s="3" t="s">
        <v>9</v>
      </c>
      <c r="E155" s="3" t="s">
        <v>9</v>
      </c>
      <c r="F155" s="3" t="s">
        <v>9</v>
      </c>
    </row>
    <row r="156" spans="1:6">
      <c r="A156" s="2" t="s">
        <v>47</v>
      </c>
      <c r="B156" s="3">
        <v>0</v>
      </c>
      <c r="C156" s="3">
        <v>0</v>
      </c>
      <c r="D156" s="3" t="s">
        <v>9</v>
      </c>
      <c r="E156" s="3" t="s">
        <v>9</v>
      </c>
      <c r="F156" s="3" t="s">
        <v>9</v>
      </c>
    </row>
    <row r="157" spans="1:6">
      <c r="A157" s="2" t="s">
        <v>48</v>
      </c>
      <c r="B157" s="3">
        <v>0</v>
      </c>
      <c r="C157" s="3">
        <v>0</v>
      </c>
      <c r="D157" s="3" t="s">
        <v>9</v>
      </c>
      <c r="E157" s="3" t="s">
        <v>9</v>
      </c>
      <c r="F157" s="3" t="s">
        <v>9</v>
      </c>
    </row>
    <row r="158" spans="1:6">
      <c r="A158" s="2" t="s">
        <v>791</v>
      </c>
      <c r="B158" s="8">
        <v>-2585416</v>
      </c>
      <c r="C158" s="8">
        <v>-2395391</v>
      </c>
      <c r="D158" s="3" t="s">
        <v>9</v>
      </c>
      <c r="E158" s="3" t="s">
        <v>9</v>
      </c>
      <c r="F158" s="3" t="s">
        <v>9</v>
      </c>
    </row>
    <row r="159" spans="1:6">
      <c r="A159" s="2" t="s">
        <v>49</v>
      </c>
      <c r="B159" s="3">
        <v>0</v>
      </c>
      <c r="C159" s="3">
        <v>0</v>
      </c>
      <c r="D159" s="3" t="s">
        <v>9</v>
      </c>
      <c r="E159" s="3" t="s">
        <v>9</v>
      </c>
      <c r="F159" s="3" t="s">
        <v>9</v>
      </c>
    </row>
    <row r="160" spans="1:6">
      <c r="A160" s="2" t="s">
        <v>50</v>
      </c>
      <c r="B160" s="8">
        <v>-2706341</v>
      </c>
      <c r="C160" s="8">
        <v>-2591979</v>
      </c>
      <c r="D160" s="3" t="s">
        <v>9</v>
      </c>
      <c r="E160" s="3" t="s">
        <v>9</v>
      </c>
      <c r="F160" s="3" t="s">
        <v>9</v>
      </c>
    </row>
    <row r="161" spans="1:6">
      <c r="A161" s="7" t="s">
        <v>51</v>
      </c>
      <c r="B161" s="3" t="s">
        <v>9</v>
      </c>
      <c r="C161" s="3" t="s">
        <v>9</v>
      </c>
      <c r="D161" s="3" t="s">
        <v>9</v>
      </c>
      <c r="E161" s="3" t="s">
        <v>9</v>
      </c>
      <c r="F161" s="3" t="s">
        <v>9</v>
      </c>
    </row>
    <row r="162" spans="1:6">
      <c r="A162" s="2" t="s">
        <v>52</v>
      </c>
      <c r="B162" s="3">
        <v>0</v>
      </c>
      <c r="C162" s="3">
        <v>0</v>
      </c>
      <c r="D162" s="3" t="s">
        <v>9</v>
      </c>
      <c r="E162" s="3" t="s">
        <v>9</v>
      </c>
      <c r="F162" s="3" t="s">
        <v>9</v>
      </c>
    </row>
    <row r="163" spans="1:6">
      <c r="A163" s="2" t="s">
        <v>53</v>
      </c>
      <c r="B163" s="3">
        <v>0</v>
      </c>
      <c r="C163" s="3">
        <v>0</v>
      </c>
      <c r="D163" s="3" t="s">
        <v>9</v>
      </c>
      <c r="E163" s="3" t="s">
        <v>9</v>
      </c>
      <c r="F163" s="3" t="s">
        <v>9</v>
      </c>
    </row>
    <row r="164" spans="1:6">
      <c r="A164" s="2" t="s">
        <v>54</v>
      </c>
      <c r="B164" s="3">
        <v>0</v>
      </c>
      <c r="C164" s="3">
        <v>0</v>
      </c>
      <c r="D164" s="3" t="s">
        <v>9</v>
      </c>
      <c r="E164" s="3" t="s">
        <v>9</v>
      </c>
      <c r="F164" s="3" t="s">
        <v>9</v>
      </c>
    </row>
    <row r="165" spans="1:6" ht="30">
      <c r="A165" s="2" t="s">
        <v>1730</v>
      </c>
      <c r="B165" s="3">
        <v>0</v>
      </c>
      <c r="C165" s="3">
        <v>0</v>
      </c>
      <c r="D165" s="3" t="s">
        <v>9</v>
      </c>
      <c r="E165" s="3" t="s">
        <v>9</v>
      </c>
      <c r="F165" s="3" t="s">
        <v>9</v>
      </c>
    </row>
    <row r="166" spans="1:6">
      <c r="A166" s="2" t="s">
        <v>1731</v>
      </c>
      <c r="B166" s="8">
        <v>-120925</v>
      </c>
      <c r="C166" s="8">
        <v>-196588</v>
      </c>
      <c r="D166" s="3" t="s">
        <v>9</v>
      </c>
      <c r="E166" s="3" t="s">
        <v>9</v>
      </c>
      <c r="F166" s="3" t="s">
        <v>9</v>
      </c>
    </row>
    <row r="167" spans="1:6">
      <c r="A167" s="2" t="s">
        <v>56</v>
      </c>
      <c r="B167" s="8">
        <v>-120925</v>
      </c>
      <c r="C167" s="8">
        <v>-196588</v>
      </c>
      <c r="D167" s="3" t="s">
        <v>9</v>
      </c>
      <c r="E167" s="3" t="s">
        <v>9</v>
      </c>
      <c r="F167" s="3" t="s">
        <v>9</v>
      </c>
    </row>
    <row r="168" spans="1:6">
      <c r="A168" s="2" t="s">
        <v>57</v>
      </c>
      <c r="B168" s="3">
        <v>0</v>
      </c>
      <c r="C168" s="3">
        <v>0</v>
      </c>
      <c r="D168" s="3" t="s">
        <v>9</v>
      </c>
      <c r="E168" s="3" t="s">
        <v>9</v>
      </c>
      <c r="F168" s="3" t="s">
        <v>9</v>
      </c>
    </row>
    <row r="169" spans="1:6">
      <c r="A169" s="2" t="s">
        <v>58</v>
      </c>
      <c r="B169" s="3">
        <v>0</v>
      </c>
      <c r="C169" s="3">
        <v>0</v>
      </c>
      <c r="D169" s="3" t="s">
        <v>9</v>
      </c>
      <c r="E169" s="3" t="s">
        <v>9</v>
      </c>
      <c r="F169" s="3" t="s">
        <v>9</v>
      </c>
    </row>
    <row r="170" spans="1:6" ht="30">
      <c r="A170" s="2" t="s">
        <v>59</v>
      </c>
      <c r="B170" s="3">
        <v>0</v>
      </c>
      <c r="C170" s="3">
        <v>0</v>
      </c>
      <c r="D170" s="3" t="s">
        <v>9</v>
      </c>
      <c r="E170" s="3" t="s">
        <v>9</v>
      </c>
      <c r="F170" s="3" t="s">
        <v>9</v>
      </c>
    </row>
    <row r="171" spans="1:6">
      <c r="A171" s="2" t="s">
        <v>60</v>
      </c>
      <c r="B171" s="8">
        <v>-120925</v>
      </c>
      <c r="C171" s="8">
        <v>-196588</v>
      </c>
      <c r="D171" s="3" t="s">
        <v>9</v>
      </c>
      <c r="E171" s="3" t="s">
        <v>9</v>
      </c>
      <c r="F171" s="3" t="s">
        <v>9</v>
      </c>
    </row>
    <row r="172" spans="1:6">
      <c r="A172" s="7" t="s">
        <v>63</v>
      </c>
      <c r="B172" s="3" t="s">
        <v>9</v>
      </c>
      <c r="C172" s="3" t="s">
        <v>9</v>
      </c>
      <c r="D172" s="3" t="s">
        <v>9</v>
      </c>
      <c r="E172" s="3" t="s">
        <v>9</v>
      </c>
      <c r="F172" s="3" t="s">
        <v>9</v>
      </c>
    </row>
    <row r="173" spans="1:6" ht="30">
      <c r="A173" s="2" t="s">
        <v>67</v>
      </c>
      <c r="B173" s="8">
        <v>-2585416</v>
      </c>
      <c r="C173" s="8">
        <v>-2395391</v>
      </c>
      <c r="D173" s="3" t="s">
        <v>9</v>
      </c>
      <c r="E173" s="3" t="s">
        <v>9</v>
      </c>
      <c r="F173" s="3" t="s">
        <v>9</v>
      </c>
    </row>
    <row r="174" spans="1:6">
      <c r="A174" s="2" t="s">
        <v>68</v>
      </c>
      <c r="B174" s="3">
        <v>0</v>
      </c>
      <c r="C174" s="3">
        <v>0</v>
      </c>
      <c r="D174" s="3" t="s">
        <v>9</v>
      </c>
      <c r="E174" s="3" t="s">
        <v>9</v>
      </c>
      <c r="F174" s="3" t="s">
        <v>9</v>
      </c>
    </row>
    <row r="175" spans="1:6">
      <c r="A175" s="2" t="s">
        <v>69</v>
      </c>
      <c r="B175" s="8">
        <v>-2585416</v>
      </c>
      <c r="C175" s="8">
        <v>-2395391</v>
      </c>
      <c r="D175" s="3" t="s">
        <v>9</v>
      </c>
      <c r="E175" s="3" t="s">
        <v>9</v>
      </c>
      <c r="F175" s="3" t="s">
        <v>9</v>
      </c>
    </row>
    <row r="176" spans="1:6">
      <c r="A176" s="2" t="s">
        <v>70</v>
      </c>
      <c r="B176" s="5">
        <v>-2706341</v>
      </c>
      <c r="C176" s="5">
        <v>-2591979</v>
      </c>
      <c r="D176" s="3" t="s">
        <v>9</v>
      </c>
      <c r="E176" s="3" t="s">
        <v>9</v>
      </c>
      <c r="F176" s="3" t="s">
        <v>9</v>
      </c>
    </row>
  </sheetData>
  <mergeCells count="5">
    <mergeCell ref="B1:B2"/>
    <mergeCell ref="C1:C2"/>
    <mergeCell ref="D1:D2"/>
    <mergeCell ref="E1:E2"/>
    <mergeCell ref="F1:F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1735</v>
      </c>
      <c r="B1" s="6" t="s">
        <v>77</v>
      </c>
      <c r="C1" s="6"/>
      <c r="D1" s="6" t="s">
        <v>1</v>
      </c>
      <c r="E1" s="6"/>
    </row>
    <row r="2" spans="1:5" ht="30">
      <c r="A2" s="1" t="s">
        <v>33</v>
      </c>
      <c r="B2" s="1" t="s">
        <v>81</v>
      </c>
      <c r="C2" s="1" t="s">
        <v>78</v>
      </c>
      <c r="D2" s="1" t="s">
        <v>2</v>
      </c>
      <c r="E2" s="1" t="s">
        <v>34</v>
      </c>
    </row>
    <row r="3" spans="1:5">
      <c r="A3" s="7" t="s">
        <v>85</v>
      </c>
      <c r="B3" s="3" t="s">
        <v>9</v>
      </c>
      <c r="C3" s="3" t="s">
        <v>9</v>
      </c>
      <c r="D3" s="3" t="s">
        <v>9</v>
      </c>
      <c r="E3" s="3" t="s">
        <v>9</v>
      </c>
    </row>
    <row r="4" spans="1:5">
      <c r="A4" s="2" t="s">
        <v>86</v>
      </c>
      <c r="B4" s="5">
        <v>339703</v>
      </c>
      <c r="C4" s="5">
        <v>452951</v>
      </c>
      <c r="D4" s="5">
        <v>887349</v>
      </c>
      <c r="E4" s="5">
        <v>885629</v>
      </c>
    </row>
    <row r="5" spans="1:5">
      <c r="A5" s="2" t="s">
        <v>87</v>
      </c>
      <c r="B5" s="8">
        <v>85436</v>
      </c>
      <c r="C5" s="8">
        <v>119735</v>
      </c>
      <c r="D5" s="8">
        <v>235722</v>
      </c>
      <c r="E5" s="8">
        <v>237770</v>
      </c>
    </row>
    <row r="6" spans="1:5">
      <c r="A6" s="2" t="s">
        <v>88</v>
      </c>
      <c r="B6" s="8">
        <v>36326</v>
      </c>
      <c r="C6" s="8">
        <v>54924</v>
      </c>
      <c r="D6" s="8">
        <v>105630</v>
      </c>
      <c r="E6" s="8">
        <v>106348</v>
      </c>
    </row>
    <row r="7" spans="1:5">
      <c r="A7" s="2" t="s">
        <v>89</v>
      </c>
      <c r="B7" s="8">
        <v>28072</v>
      </c>
      <c r="C7" s="8">
        <v>39658</v>
      </c>
      <c r="D7" s="8">
        <v>67664</v>
      </c>
      <c r="E7" s="8">
        <v>69878</v>
      </c>
    </row>
    <row r="8" spans="1:5">
      <c r="A8" s="2" t="s">
        <v>90</v>
      </c>
      <c r="B8" s="8">
        <v>10765</v>
      </c>
      <c r="C8" s="8">
        <v>13482</v>
      </c>
      <c r="D8" s="8">
        <v>59758</v>
      </c>
      <c r="E8" s="8">
        <v>29874</v>
      </c>
    </row>
    <row r="9" spans="1:5">
      <c r="A9" s="2" t="s">
        <v>91</v>
      </c>
      <c r="B9" s="8">
        <v>500302</v>
      </c>
      <c r="C9" s="8">
        <v>680750</v>
      </c>
      <c r="D9" s="8">
        <v>1356123</v>
      </c>
      <c r="E9" s="8">
        <v>1329499</v>
      </c>
    </row>
    <row r="10" spans="1:5">
      <c r="A10" s="2" t="s">
        <v>92</v>
      </c>
      <c r="B10" s="8">
        <v>-35605</v>
      </c>
      <c r="C10" s="8">
        <v>-51351</v>
      </c>
      <c r="D10" s="8">
        <v>-94645</v>
      </c>
      <c r="E10" s="8">
        <v>-100023</v>
      </c>
    </row>
    <row r="11" spans="1:5">
      <c r="A11" s="2" t="s">
        <v>93</v>
      </c>
      <c r="B11" s="8">
        <v>464697</v>
      </c>
      <c r="C11" s="8">
        <v>629399</v>
      </c>
      <c r="D11" s="8">
        <v>1261478</v>
      </c>
      <c r="E11" s="8">
        <v>1229476</v>
      </c>
    </row>
    <row r="12" spans="1:5">
      <c r="A12" s="7" t="s">
        <v>94</v>
      </c>
      <c r="B12" s="3" t="s">
        <v>9</v>
      </c>
      <c r="C12" s="3" t="s">
        <v>9</v>
      </c>
      <c r="D12" s="3" t="s">
        <v>9</v>
      </c>
      <c r="E12" s="3" t="s">
        <v>9</v>
      </c>
    </row>
    <row r="13" spans="1:5">
      <c r="A13" s="2" t="s">
        <v>86</v>
      </c>
      <c r="B13" s="8">
        <v>136037</v>
      </c>
      <c r="C13" s="8">
        <v>178266</v>
      </c>
      <c r="D13" s="8">
        <v>344757</v>
      </c>
      <c r="E13" s="8">
        <v>355199</v>
      </c>
    </row>
    <row r="14" spans="1:5">
      <c r="A14" s="2" t="s">
        <v>87</v>
      </c>
      <c r="B14" s="8">
        <v>60717</v>
      </c>
      <c r="C14" s="8">
        <v>88979</v>
      </c>
      <c r="D14" s="8">
        <v>161790</v>
      </c>
      <c r="E14" s="8">
        <v>161167</v>
      </c>
    </row>
    <row r="15" spans="1:5">
      <c r="A15" s="2" t="s">
        <v>88</v>
      </c>
      <c r="B15" s="8">
        <v>15537</v>
      </c>
      <c r="C15" s="8">
        <v>22403</v>
      </c>
      <c r="D15" s="8">
        <v>43062</v>
      </c>
      <c r="E15" s="8">
        <v>43106</v>
      </c>
    </row>
    <row r="16" spans="1:5">
      <c r="A16" s="2" t="s">
        <v>89</v>
      </c>
      <c r="B16" s="8">
        <v>10822</v>
      </c>
      <c r="C16" s="8">
        <v>16896</v>
      </c>
      <c r="D16" s="8">
        <v>27273</v>
      </c>
      <c r="E16" s="8">
        <v>27141</v>
      </c>
    </row>
    <row r="17" spans="1:5">
      <c r="A17" s="2" t="s">
        <v>95</v>
      </c>
      <c r="B17" s="8">
        <v>110300</v>
      </c>
      <c r="C17" s="8">
        <v>154643</v>
      </c>
      <c r="D17" s="8">
        <v>309196</v>
      </c>
      <c r="E17" s="8">
        <v>293056</v>
      </c>
    </row>
    <row r="18" spans="1:5">
      <c r="A18" s="2" t="s">
        <v>96</v>
      </c>
      <c r="B18" s="8">
        <v>15818</v>
      </c>
      <c r="C18" s="3" t="s">
        <v>9</v>
      </c>
      <c r="D18" s="3" t="s">
        <v>9</v>
      </c>
      <c r="E18" s="3" t="s">
        <v>9</v>
      </c>
    </row>
    <row r="19" spans="1:5">
      <c r="A19" s="2" t="s">
        <v>97</v>
      </c>
      <c r="B19" s="8">
        <v>1752</v>
      </c>
      <c r="C19" s="3">
        <v>718</v>
      </c>
      <c r="D19" s="3">
        <v>222</v>
      </c>
      <c r="E19" s="3">
        <v>311</v>
      </c>
    </row>
    <row r="20" spans="1:5">
      <c r="A20" s="2" t="s">
        <v>98</v>
      </c>
      <c r="B20" s="8">
        <v>61162</v>
      </c>
      <c r="C20" s="8">
        <v>67023</v>
      </c>
      <c r="D20" s="8">
        <v>133849</v>
      </c>
      <c r="E20" s="8">
        <v>132170</v>
      </c>
    </row>
    <row r="21" spans="1:5">
      <c r="A21" s="2" t="s">
        <v>99</v>
      </c>
      <c r="B21" s="3">
        <v>0</v>
      </c>
      <c r="C21" s="8">
        <v>21819</v>
      </c>
      <c r="D21" s="8">
        <v>46821</v>
      </c>
      <c r="E21" s="8">
        <v>44591</v>
      </c>
    </row>
    <row r="22" spans="1:5">
      <c r="A22" s="2" t="s">
        <v>100</v>
      </c>
      <c r="B22" s="3" t="s">
        <v>9</v>
      </c>
      <c r="C22" s="3" t="s">
        <v>9</v>
      </c>
      <c r="D22" s="8">
        <v>1183</v>
      </c>
      <c r="E22" s="3">
        <v>0</v>
      </c>
    </row>
    <row r="23" spans="1:5" ht="30">
      <c r="A23" s="2" t="s">
        <v>101</v>
      </c>
      <c r="B23" s="3" t="s">
        <v>9</v>
      </c>
      <c r="C23" s="8">
        <v>2100</v>
      </c>
      <c r="D23" s="3">
        <v>258</v>
      </c>
      <c r="E23" s="8">
        <v>12973</v>
      </c>
    </row>
    <row r="24" spans="1:5">
      <c r="A24" s="2" t="s">
        <v>102</v>
      </c>
      <c r="B24" s="8">
        <v>-3953</v>
      </c>
      <c r="C24" s="8">
        <v>-4041</v>
      </c>
      <c r="D24" s="8">
        <v>-11926</v>
      </c>
      <c r="E24" s="8">
        <v>-10417</v>
      </c>
    </row>
    <row r="25" spans="1:5">
      <c r="A25" s="2" t="s">
        <v>103</v>
      </c>
      <c r="B25" s="8">
        <v>416098</v>
      </c>
      <c r="C25" s="8">
        <v>556888</v>
      </c>
      <c r="D25" s="8">
        <v>1080337</v>
      </c>
      <c r="E25" s="8">
        <v>1080131</v>
      </c>
    </row>
    <row r="26" spans="1:5">
      <c r="A26" s="7" t="s">
        <v>805</v>
      </c>
      <c r="B26" s="3" t="s">
        <v>9</v>
      </c>
      <c r="C26" s="3" t="s">
        <v>9</v>
      </c>
      <c r="D26" s="3" t="s">
        <v>9</v>
      </c>
      <c r="E26" s="3" t="s">
        <v>9</v>
      </c>
    </row>
    <row r="27" spans="1:5">
      <c r="A27" s="2" t="s">
        <v>805</v>
      </c>
      <c r="B27" s="8">
        <v>48599</v>
      </c>
      <c r="C27" s="8">
        <v>72511</v>
      </c>
      <c r="D27" s="8">
        <v>181141</v>
      </c>
      <c r="E27" s="8">
        <v>149345</v>
      </c>
    </row>
    <row r="28" spans="1:5">
      <c r="A28" s="2" t="s">
        <v>808</v>
      </c>
      <c r="B28" s="3">
        <v>0</v>
      </c>
      <c r="C28" s="3">
        <v>0</v>
      </c>
      <c r="D28" s="3">
        <v>0</v>
      </c>
      <c r="E28" s="3">
        <v>0</v>
      </c>
    </row>
    <row r="29" spans="1:5">
      <c r="A29" s="2" t="s">
        <v>811</v>
      </c>
      <c r="B29" s="3">
        <v>-945</v>
      </c>
      <c r="C29" s="8">
        <v>-1533</v>
      </c>
      <c r="D29" s="8">
        <v>1603</v>
      </c>
      <c r="E29" s="8">
        <v>1773</v>
      </c>
    </row>
    <row r="30" spans="1:5">
      <c r="A30" s="2" t="s">
        <v>106</v>
      </c>
      <c r="B30" s="3">
        <v>250</v>
      </c>
      <c r="C30" s="3" t="s">
        <v>9</v>
      </c>
      <c r="D30" s="3" t="s">
        <v>9</v>
      </c>
      <c r="E30" s="3" t="s">
        <v>9</v>
      </c>
    </row>
    <row r="31" spans="1:5" ht="45">
      <c r="A31" s="2" t="s">
        <v>812</v>
      </c>
      <c r="B31" s="8">
        <v>47904</v>
      </c>
      <c r="C31" s="8">
        <v>70978</v>
      </c>
      <c r="D31" s="8">
        <v>182744</v>
      </c>
      <c r="E31" s="8">
        <v>151118</v>
      </c>
    </row>
    <row r="32" spans="1:5">
      <c r="A32" s="7" t="s">
        <v>108</v>
      </c>
      <c r="B32" s="3" t="s">
        <v>9</v>
      </c>
      <c r="C32" s="3" t="s">
        <v>9</v>
      </c>
      <c r="D32" s="3" t="s">
        <v>9</v>
      </c>
      <c r="E32" s="3" t="s">
        <v>9</v>
      </c>
    </row>
    <row r="33" spans="1:5">
      <c r="A33" s="2" t="s">
        <v>109</v>
      </c>
      <c r="B33" s="8">
        <v>-43294</v>
      </c>
      <c r="C33" s="8">
        <v>-92299</v>
      </c>
      <c r="D33" s="8">
        <v>-164667</v>
      </c>
      <c r="E33" s="8">
        <v>-189505</v>
      </c>
    </row>
    <row r="34" spans="1:5" ht="30">
      <c r="A34" s="2" t="s">
        <v>112</v>
      </c>
      <c r="B34" s="8">
        <v>-15452</v>
      </c>
      <c r="C34" s="3" t="s">
        <v>9</v>
      </c>
      <c r="D34" s="3" t="s">
        <v>9</v>
      </c>
      <c r="E34" s="3" t="s">
        <v>9</v>
      </c>
    </row>
    <row r="35" spans="1:5">
      <c r="A35" s="2" t="s">
        <v>817</v>
      </c>
      <c r="B35" s="3" t="s">
        <v>9</v>
      </c>
      <c r="C35" s="8">
        <v>-1183</v>
      </c>
      <c r="D35" s="8">
        <v>148253</v>
      </c>
      <c r="E35" s="8">
        <v>51796</v>
      </c>
    </row>
    <row r="36" spans="1:5">
      <c r="A36" s="2" t="s">
        <v>111</v>
      </c>
      <c r="B36" s="3" t="s">
        <v>9</v>
      </c>
      <c r="C36" s="3" t="s">
        <v>9</v>
      </c>
      <c r="D36" s="8">
        <v>16974</v>
      </c>
      <c r="E36" s="8">
        <v>102816</v>
      </c>
    </row>
    <row r="37" spans="1:5" ht="30">
      <c r="A37" s="2" t="s">
        <v>113</v>
      </c>
      <c r="B37" s="3">
        <v>397</v>
      </c>
      <c r="C37" s="3" t="s">
        <v>9</v>
      </c>
      <c r="D37" s="3">
        <v>-291</v>
      </c>
      <c r="E37" s="3">
        <v>-921</v>
      </c>
    </row>
    <row r="38" spans="1:5">
      <c r="A38" s="2" t="s">
        <v>114</v>
      </c>
      <c r="B38" s="8">
        <v>-58349</v>
      </c>
      <c r="C38" s="8">
        <v>-91116</v>
      </c>
      <c r="D38" s="8">
        <v>-296237</v>
      </c>
      <c r="E38" s="8">
        <v>-139406</v>
      </c>
    </row>
    <row r="39" spans="1:5" ht="30">
      <c r="A39" s="2" t="s">
        <v>895</v>
      </c>
      <c r="B39" s="8">
        <v>-10445</v>
      </c>
      <c r="C39" s="3" t="s">
        <v>9</v>
      </c>
      <c r="D39" s="3" t="s">
        <v>9</v>
      </c>
      <c r="E39" s="3" t="s">
        <v>9</v>
      </c>
    </row>
    <row r="40" spans="1:5">
      <c r="A40" s="2" t="s">
        <v>116</v>
      </c>
      <c r="B40" s="8">
        <v>3259995</v>
      </c>
      <c r="C40" s="3" t="s">
        <v>9</v>
      </c>
      <c r="D40" s="3" t="s">
        <v>9</v>
      </c>
      <c r="E40" s="3" t="s">
        <v>9</v>
      </c>
    </row>
    <row r="41" spans="1:5">
      <c r="A41" s="2" t="s">
        <v>899</v>
      </c>
      <c r="B41" s="8">
        <v>3249550</v>
      </c>
      <c r="C41" s="3" t="s">
        <v>9</v>
      </c>
      <c r="D41" s="3" t="s">
        <v>9</v>
      </c>
      <c r="E41" s="3" t="s">
        <v>9</v>
      </c>
    </row>
    <row r="42" spans="1:5">
      <c r="A42" s="2" t="s">
        <v>118</v>
      </c>
      <c r="B42" s="8">
        <v>107924</v>
      </c>
      <c r="C42" s="3" t="s">
        <v>9</v>
      </c>
      <c r="D42" s="3" t="s">
        <v>9</v>
      </c>
      <c r="E42" s="3" t="s">
        <v>9</v>
      </c>
    </row>
    <row r="43" spans="1:5">
      <c r="A43" s="2" t="s">
        <v>146</v>
      </c>
      <c r="B43" s="8">
        <v>3357474</v>
      </c>
      <c r="C43" s="8">
        <v>-20138</v>
      </c>
      <c r="D43" s="8">
        <v>-113493</v>
      </c>
      <c r="E43" s="8">
        <v>11712</v>
      </c>
    </row>
    <row r="44" spans="1:5" ht="30">
      <c r="A44" s="2" t="s">
        <v>120</v>
      </c>
      <c r="B44" s="8">
        <v>24321</v>
      </c>
      <c r="C44" s="8">
        <v>4955</v>
      </c>
      <c r="D44" s="8">
        <v>-9067</v>
      </c>
      <c r="E44" s="8">
        <v>-1606</v>
      </c>
    </row>
    <row r="45" spans="1:5" ht="30">
      <c r="A45" s="2" t="s">
        <v>833</v>
      </c>
      <c r="B45" s="8">
        <v>3333153</v>
      </c>
      <c r="C45" s="8">
        <v>-25093</v>
      </c>
      <c r="D45" s="8">
        <v>-104426</v>
      </c>
      <c r="E45" s="8">
        <v>13318</v>
      </c>
    </row>
    <row r="46" spans="1:5">
      <c r="A46" s="2" t="s">
        <v>1607</v>
      </c>
      <c r="B46" s="3" t="s">
        <v>9</v>
      </c>
      <c r="C46" s="3" t="s">
        <v>9</v>
      </c>
      <c r="D46" s="3" t="s">
        <v>9</v>
      </c>
      <c r="E46" s="3" t="s">
        <v>9</v>
      </c>
    </row>
    <row r="47" spans="1:5">
      <c r="A47" s="7" t="s">
        <v>85</v>
      </c>
      <c r="B47" s="3" t="s">
        <v>9</v>
      </c>
      <c r="C47" s="3" t="s">
        <v>9</v>
      </c>
      <c r="D47" s="3" t="s">
        <v>9</v>
      </c>
      <c r="E47" s="3" t="s">
        <v>9</v>
      </c>
    </row>
    <row r="48" spans="1:5">
      <c r="A48" s="2" t="s">
        <v>86</v>
      </c>
      <c r="B48" s="3">
        <v>0</v>
      </c>
      <c r="C48" s="3">
        <v>0</v>
      </c>
      <c r="D48" s="3">
        <v>0</v>
      </c>
      <c r="E48" s="3">
        <v>0</v>
      </c>
    </row>
    <row r="49" spans="1:5">
      <c r="A49" s="2" t="s">
        <v>87</v>
      </c>
      <c r="B49" s="3">
        <v>0</v>
      </c>
      <c r="C49" s="3">
        <v>0</v>
      </c>
      <c r="D49" s="3">
        <v>0</v>
      </c>
      <c r="E49" s="3">
        <v>0</v>
      </c>
    </row>
    <row r="50" spans="1:5">
      <c r="A50" s="2" t="s">
        <v>88</v>
      </c>
      <c r="B50" s="3">
        <v>0</v>
      </c>
      <c r="C50" s="3">
        <v>0</v>
      </c>
      <c r="D50" s="3">
        <v>0</v>
      </c>
      <c r="E50" s="3">
        <v>0</v>
      </c>
    </row>
    <row r="51" spans="1:5">
      <c r="A51" s="2" t="s">
        <v>89</v>
      </c>
      <c r="B51" s="3">
        <v>19</v>
      </c>
      <c r="C51" s="3">
        <v>28</v>
      </c>
      <c r="D51" s="3">
        <v>17</v>
      </c>
      <c r="E51" s="3">
        <v>38</v>
      </c>
    </row>
    <row r="52" spans="1:5">
      <c r="A52" s="2" t="s">
        <v>90</v>
      </c>
      <c r="B52" s="8">
        <v>11588</v>
      </c>
      <c r="C52" s="3">
        <v>0</v>
      </c>
      <c r="D52" s="8">
        <v>11149</v>
      </c>
      <c r="E52" s="3">
        <v>0</v>
      </c>
    </row>
    <row r="53" spans="1:5">
      <c r="A53" s="2" t="s">
        <v>91</v>
      </c>
      <c r="B53" s="8">
        <v>11607</v>
      </c>
      <c r="C53" s="3">
        <v>28</v>
      </c>
      <c r="D53" s="8">
        <v>11166</v>
      </c>
      <c r="E53" s="3">
        <v>38</v>
      </c>
    </row>
    <row r="54" spans="1:5">
      <c r="A54" s="2" t="s">
        <v>92</v>
      </c>
      <c r="B54" s="3">
        <v>0</v>
      </c>
      <c r="C54" s="3">
        <v>0</v>
      </c>
      <c r="D54" s="3">
        <v>0</v>
      </c>
      <c r="E54" s="3">
        <v>0</v>
      </c>
    </row>
    <row r="55" spans="1:5">
      <c r="A55" s="2" t="s">
        <v>93</v>
      </c>
      <c r="B55" s="8">
        <v>11607</v>
      </c>
      <c r="C55" s="3">
        <v>28</v>
      </c>
      <c r="D55" s="8">
        <v>11166</v>
      </c>
      <c r="E55" s="3">
        <v>38</v>
      </c>
    </row>
    <row r="56" spans="1:5">
      <c r="A56" s="7" t="s">
        <v>94</v>
      </c>
      <c r="B56" s="3" t="s">
        <v>9</v>
      </c>
      <c r="C56" s="3" t="s">
        <v>9</v>
      </c>
      <c r="D56" s="3" t="s">
        <v>9</v>
      </c>
      <c r="E56" s="3" t="s">
        <v>9</v>
      </c>
    </row>
    <row r="57" spans="1:5">
      <c r="A57" s="2" t="s">
        <v>86</v>
      </c>
      <c r="B57" s="3">
        <v>0</v>
      </c>
      <c r="C57" s="3">
        <v>0</v>
      </c>
      <c r="D57" s="3">
        <v>0</v>
      </c>
      <c r="E57" s="3">
        <v>0</v>
      </c>
    </row>
    <row r="58" spans="1:5">
      <c r="A58" s="2" t="s">
        <v>87</v>
      </c>
      <c r="B58" s="3">
        <v>0</v>
      </c>
      <c r="C58" s="3">
        <v>0</v>
      </c>
      <c r="D58" s="3">
        <v>0</v>
      </c>
      <c r="E58" s="3">
        <v>0</v>
      </c>
    </row>
    <row r="59" spans="1:5">
      <c r="A59" s="2" t="s">
        <v>88</v>
      </c>
      <c r="B59" s="3">
        <v>0</v>
      </c>
      <c r="C59" s="3">
        <v>0</v>
      </c>
      <c r="D59" s="3">
        <v>0</v>
      </c>
      <c r="E59" s="3">
        <v>0</v>
      </c>
    </row>
    <row r="60" spans="1:5">
      <c r="A60" s="2" t="s">
        <v>89</v>
      </c>
      <c r="B60" s="3">
        <v>0</v>
      </c>
      <c r="C60" s="3">
        <v>0</v>
      </c>
      <c r="D60" s="3">
        <v>0</v>
      </c>
      <c r="E60" s="3">
        <v>0</v>
      </c>
    </row>
    <row r="61" spans="1:5">
      <c r="A61" s="2" t="s">
        <v>95</v>
      </c>
      <c r="B61" s="3">
        <v>72</v>
      </c>
      <c r="C61" s="3">
        <v>2</v>
      </c>
      <c r="D61" s="8">
        <v>11808</v>
      </c>
      <c r="E61" s="3">
        <v>35</v>
      </c>
    </row>
    <row r="62" spans="1:5">
      <c r="A62" s="2" t="s">
        <v>96</v>
      </c>
      <c r="B62" s="8">
        <v>15937</v>
      </c>
      <c r="C62" s="3" t="s">
        <v>9</v>
      </c>
      <c r="D62" s="3" t="s">
        <v>9</v>
      </c>
      <c r="E62" s="3" t="s">
        <v>9</v>
      </c>
    </row>
    <row r="63" spans="1:5">
      <c r="A63" s="2" t="s">
        <v>97</v>
      </c>
      <c r="B63" s="3">
        <v>458</v>
      </c>
      <c r="C63" s="3">
        <v>74</v>
      </c>
      <c r="D63" s="3">
        <v>13</v>
      </c>
      <c r="E63" s="3">
        <v>90</v>
      </c>
    </row>
    <row r="64" spans="1:5">
      <c r="A64" s="2" t="s">
        <v>98</v>
      </c>
      <c r="B64" s="8">
        <v>3822</v>
      </c>
      <c r="C64" s="8">
        <v>1274</v>
      </c>
      <c r="D64" s="8">
        <v>4553</v>
      </c>
      <c r="E64" s="8">
        <v>3161</v>
      </c>
    </row>
    <row r="65" spans="1:5">
      <c r="A65" s="2" t="s">
        <v>99</v>
      </c>
      <c r="B65" s="3">
        <v>0</v>
      </c>
      <c r="C65" s="3">
        <v>0</v>
      </c>
      <c r="D65" s="3">
        <v>0</v>
      </c>
      <c r="E65" s="3">
        <v>0</v>
      </c>
    </row>
    <row r="66" spans="1:5">
      <c r="A66" s="2" t="s">
        <v>100</v>
      </c>
      <c r="B66" s="3" t="s">
        <v>9</v>
      </c>
      <c r="C66" s="3" t="s">
        <v>9</v>
      </c>
      <c r="D66" s="3">
        <v>0</v>
      </c>
      <c r="E66" s="3" t="s">
        <v>9</v>
      </c>
    </row>
    <row r="67" spans="1:5" ht="30">
      <c r="A67" s="2" t="s">
        <v>101</v>
      </c>
      <c r="B67" s="3" t="s">
        <v>9</v>
      </c>
      <c r="C67" s="3">
        <v>0</v>
      </c>
      <c r="D67" s="3">
        <v>0</v>
      </c>
      <c r="E67" s="3">
        <v>0</v>
      </c>
    </row>
    <row r="68" spans="1:5">
      <c r="A68" s="2" t="s">
        <v>102</v>
      </c>
      <c r="B68" s="3">
        <v>-595</v>
      </c>
      <c r="C68" s="3">
        <v>-554</v>
      </c>
      <c r="D68" s="8">
        <v>-2305</v>
      </c>
      <c r="E68" s="8">
        <v>-6020</v>
      </c>
    </row>
    <row r="69" spans="1:5">
      <c r="A69" s="2" t="s">
        <v>103</v>
      </c>
      <c r="B69" s="8">
        <v>20884</v>
      </c>
      <c r="C69" s="8">
        <v>1904</v>
      </c>
      <c r="D69" s="8">
        <v>18679</v>
      </c>
      <c r="E69" s="8">
        <v>9306</v>
      </c>
    </row>
    <row r="70" spans="1:5">
      <c r="A70" s="7" t="s">
        <v>805</v>
      </c>
      <c r="B70" s="3" t="s">
        <v>9</v>
      </c>
      <c r="C70" s="3" t="s">
        <v>9</v>
      </c>
      <c r="D70" s="3" t="s">
        <v>9</v>
      </c>
      <c r="E70" s="3" t="s">
        <v>9</v>
      </c>
    </row>
    <row r="71" spans="1:5">
      <c r="A71" s="2" t="s">
        <v>805</v>
      </c>
      <c r="B71" s="8">
        <v>-9277</v>
      </c>
      <c r="C71" s="8">
        <v>-1876</v>
      </c>
      <c r="D71" s="8">
        <v>-7513</v>
      </c>
      <c r="E71" s="8">
        <v>-9268</v>
      </c>
    </row>
    <row r="72" spans="1:5">
      <c r="A72" s="2" t="s">
        <v>808</v>
      </c>
      <c r="B72" s="8">
        <v>374495</v>
      </c>
      <c r="C72" s="8">
        <v>42441</v>
      </c>
      <c r="D72" s="8">
        <v>181039</v>
      </c>
      <c r="E72" s="8">
        <v>149961</v>
      </c>
    </row>
    <row r="73" spans="1:5">
      <c r="A73" s="2" t="s">
        <v>811</v>
      </c>
      <c r="B73" s="3">
        <v>0</v>
      </c>
      <c r="C73" s="3">
        <v>0</v>
      </c>
      <c r="D73" s="3">
        <v>0</v>
      </c>
      <c r="E73" s="3">
        <v>0</v>
      </c>
    </row>
    <row r="74" spans="1:5">
      <c r="A74" s="2" t="s">
        <v>106</v>
      </c>
      <c r="B74" s="3">
        <v>0</v>
      </c>
      <c r="C74" s="3" t="s">
        <v>9</v>
      </c>
      <c r="D74" s="3" t="s">
        <v>9</v>
      </c>
      <c r="E74" s="3" t="s">
        <v>9</v>
      </c>
    </row>
    <row r="75" spans="1:5" ht="45">
      <c r="A75" s="2" t="s">
        <v>812</v>
      </c>
      <c r="B75" s="8">
        <v>365218</v>
      </c>
      <c r="C75" s="8">
        <v>40565</v>
      </c>
      <c r="D75" s="8">
        <v>173526</v>
      </c>
      <c r="E75" s="8">
        <v>140693</v>
      </c>
    </row>
    <row r="76" spans="1:5">
      <c r="A76" s="7" t="s">
        <v>108</v>
      </c>
      <c r="B76" s="3" t="s">
        <v>9</v>
      </c>
      <c r="C76" s="3" t="s">
        <v>9</v>
      </c>
      <c r="D76" s="3" t="s">
        <v>9</v>
      </c>
      <c r="E76" s="3" t="s">
        <v>9</v>
      </c>
    </row>
    <row r="77" spans="1:5">
      <c r="A77" s="2" t="s">
        <v>109</v>
      </c>
      <c r="B77" s="8">
        <v>-24628</v>
      </c>
      <c r="C77" s="8">
        <v>-65658</v>
      </c>
      <c r="D77" s="8">
        <v>-142409</v>
      </c>
      <c r="E77" s="8">
        <v>-127260</v>
      </c>
    </row>
    <row r="78" spans="1:5" ht="30">
      <c r="A78" s="2" t="s">
        <v>112</v>
      </c>
      <c r="B78" s="3">
        <v>0</v>
      </c>
      <c r="C78" s="3" t="s">
        <v>9</v>
      </c>
      <c r="D78" s="3" t="s">
        <v>9</v>
      </c>
      <c r="E78" s="3" t="s">
        <v>9</v>
      </c>
    </row>
    <row r="79" spans="1:5">
      <c r="A79" s="2" t="s">
        <v>817</v>
      </c>
      <c r="B79" s="3" t="s">
        <v>9</v>
      </c>
      <c r="C79" s="3">
        <v>0</v>
      </c>
      <c r="D79" s="8">
        <v>135271</v>
      </c>
      <c r="E79" s="3">
        <v>0</v>
      </c>
    </row>
    <row r="80" spans="1:5">
      <c r="A80" s="2" t="s">
        <v>111</v>
      </c>
      <c r="B80" s="3" t="s">
        <v>9</v>
      </c>
      <c r="C80" s="3" t="s">
        <v>9</v>
      </c>
      <c r="D80" s="3">
        <v>0</v>
      </c>
      <c r="E80" s="3">
        <v>0</v>
      </c>
    </row>
    <row r="81" spans="1:5" ht="30">
      <c r="A81" s="2" t="s">
        <v>113</v>
      </c>
      <c r="B81" s="3">
        <v>397</v>
      </c>
      <c r="C81" s="3" t="s">
        <v>9</v>
      </c>
      <c r="D81" s="3">
        <v>-272</v>
      </c>
      <c r="E81" s="3">
        <v>-115</v>
      </c>
    </row>
    <row r="82" spans="1:5">
      <c r="A82" s="2" t="s">
        <v>114</v>
      </c>
      <c r="B82" s="8">
        <v>-24231</v>
      </c>
      <c r="C82" s="8">
        <v>-65658</v>
      </c>
      <c r="D82" s="8">
        <v>-277952</v>
      </c>
      <c r="E82" s="8">
        <v>-127375</v>
      </c>
    </row>
    <row r="83" spans="1:5" ht="30">
      <c r="A83" s="2" t="s">
        <v>895</v>
      </c>
      <c r="B83" s="8">
        <v>340987</v>
      </c>
      <c r="C83" s="3" t="s">
        <v>9</v>
      </c>
      <c r="D83" s="3" t="s">
        <v>9</v>
      </c>
      <c r="E83" s="3" t="s">
        <v>9</v>
      </c>
    </row>
    <row r="84" spans="1:5">
      <c r="A84" s="2" t="s">
        <v>116</v>
      </c>
      <c r="B84" s="8">
        <v>2883312</v>
      </c>
      <c r="C84" s="3" t="s">
        <v>9</v>
      </c>
      <c r="D84" s="3" t="s">
        <v>9</v>
      </c>
      <c r="E84" s="3" t="s">
        <v>9</v>
      </c>
    </row>
    <row r="85" spans="1:5">
      <c r="A85" s="2" t="s">
        <v>899</v>
      </c>
      <c r="B85" s="8">
        <v>3224299</v>
      </c>
      <c r="C85" s="3" t="s">
        <v>9</v>
      </c>
      <c r="D85" s="3" t="s">
        <v>9</v>
      </c>
      <c r="E85" s="3" t="s">
        <v>9</v>
      </c>
    </row>
    <row r="86" spans="1:5">
      <c r="A86" s="2" t="s">
        <v>118</v>
      </c>
      <c r="B86" s="8">
        <v>108854</v>
      </c>
      <c r="C86" s="3" t="s">
        <v>9</v>
      </c>
      <c r="D86" s="3" t="s">
        <v>9</v>
      </c>
      <c r="E86" s="3" t="s">
        <v>9</v>
      </c>
    </row>
    <row r="87" spans="1:5">
      <c r="A87" s="2" t="s">
        <v>146</v>
      </c>
      <c r="B87" s="8">
        <v>3333153</v>
      </c>
      <c r="C87" s="8">
        <v>-25093</v>
      </c>
      <c r="D87" s="8">
        <v>-104426</v>
      </c>
      <c r="E87" s="8">
        <v>13318</v>
      </c>
    </row>
    <row r="88" spans="1:5" ht="30">
      <c r="A88" s="2" t="s">
        <v>120</v>
      </c>
      <c r="B88" s="3">
        <v>0</v>
      </c>
      <c r="C88" s="3">
        <v>0</v>
      </c>
      <c r="D88" s="3">
        <v>0</v>
      </c>
      <c r="E88" s="3">
        <v>0</v>
      </c>
    </row>
    <row r="89" spans="1:5" ht="30">
      <c r="A89" s="2" t="s">
        <v>833</v>
      </c>
      <c r="B89" s="8">
        <v>3333153</v>
      </c>
      <c r="C89" s="8">
        <v>-25093</v>
      </c>
      <c r="D89" s="8">
        <v>-104426</v>
      </c>
      <c r="E89" s="8">
        <v>13318</v>
      </c>
    </row>
    <row r="90" spans="1:5">
      <c r="A90" s="2" t="s">
        <v>1732</v>
      </c>
      <c r="B90" s="3" t="s">
        <v>9</v>
      </c>
      <c r="C90" s="3" t="s">
        <v>9</v>
      </c>
      <c r="D90" s="3" t="s">
        <v>9</v>
      </c>
      <c r="E90" s="3" t="s">
        <v>9</v>
      </c>
    </row>
    <row r="91" spans="1:5">
      <c r="A91" s="7" t="s">
        <v>85</v>
      </c>
      <c r="B91" s="3" t="s">
        <v>9</v>
      </c>
      <c r="C91" s="3" t="s">
        <v>9</v>
      </c>
      <c r="D91" s="3" t="s">
        <v>9</v>
      </c>
      <c r="E91" s="3" t="s">
        <v>9</v>
      </c>
    </row>
    <row r="92" spans="1:5">
      <c r="A92" s="2" t="s">
        <v>86</v>
      </c>
      <c r="B92" s="8">
        <v>336874</v>
      </c>
      <c r="C92" s="8">
        <v>449443</v>
      </c>
      <c r="D92" s="8">
        <v>874966</v>
      </c>
      <c r="E92" s="8">
        <v>878301</v>
      </c>
    </row>
    <row r="93" spans="1:5">
      <c r="A93" s="2" t="s">
        <v>87</v>
      </c>
      <c r="B93" s="8">
        <v>85172</v>
      </c>
      <c r="C93" s="8">
        <v>119396</v>
      </c>
      <c r="D93" s="8">
        <v>235047</v>
      </c>
      <c r="E93" s="8">
        <v>237085</v>
      </c>
    </row>
    <row r="94" spans="1:5">
      <c r="A94" s="2" t="s">
        <v>88</v>
      </c>
      <c r="B94" s="8">
        <v>35012</v>
      </c>
      <c r="C94" s="8">
        <v>53227</v>
      </c>
      <c r="D94" s="8">
        <v>102409</v>
      </c>
      <c r="E94" s="8">
        <v>103119</v>
      </c>
    </row>
    <row r="95" spans="1:5">
      <c r="A95" s="2" t="s">
        <v>89</v>
      </c>
      <c r="B95" s="8">
        <v>22773</v>
      </c>
      <c r="C95" s="8">
        <v>34635</v>
      </c>
      <c r="D95" s="8">
        <v>63384</v>
      </c>
      <c r="E95" s="8">
        <v>63626</v>
      </c>
    </row>
    <row r="96" spans="1:5">
      <c r="A96" s="2" t="s">
        <v>90</v>
      </c>
      <c r="B96" s="3">
        <v>304</v>
      </c>
      <c r="C96" s="3">
        <v>280</v>
      </c>
      <c r="D96" s="8">
        <v>15318</v>
      </c>
      <c r="E96" s="3">
        <v>592</v>
      </c>
    </row>
    <row r="97" spans="1:5">
      <c r="A97" s="2" t="s">
        <v>91</v>
      </c>
      <c r="B97" s="8">
        <v>480135</v>
      </c>
      <c r="C97" s="8">
        <v>656981</v>
      </c>
      <c r="D97" s="8">
        <v>1291124</v>
      </c>
      <c r="E97" s="8">
        <v>1282723</v>
      </c>
    </row>
    <row r="98" spans="1:5">
      <c r="A98" s="2" t="s">
        <v>92</v>
      </c>
      <c r="B98" s="8">
        <v>-35430</v>
      </c>
      <c r="C98" s="8">
        <v>-51101</v>
      </c>
      <c r="D98" s="8">
        <v>-94100</v>
      </c>
      <c r="E98" s="8">
        <v>-99453</v>
      </c>
    </row>
    <row r="99" spans="1:5">
      <c r="A99" s="2" t="s">
        <v>93</v>
      </c>
      <c r="B99" s="8">
        <v>444705</v>
      </c>
      <c r="C99" s="8">
        <v>605880</v>
      </c>
      <c r="D99" s="8">
        <v>1197024</v>
      </c>
      <c r="E99" s="8">
        <v>1183270</v>
      </c>
    </row>
    <row r="100" spans="1:5">
      <c r="A100" s="7" t="s">
        <v>94</v>
      </c>
      <c r="B100" s="3" t="s">
        <v>9</v>
      </c>
      <c r="C100" s="3" t="s">
        <v>9</v>
      </c>
      <c r="D100" s="3" t="s">
        <v>9</v>
      </c>
      <c r="E100" s="3" t="s">
        <v>9</v>
      </c>
    </row>
    <row r="101" spans="1:5">
      <c r="A101" s="2" t="s">
        <v>86</v>
      </c>
      <c r="B101" s="8">
        <v>134874</v>
      </c>
      <c r="C101" s="8">
        <v>176851</v>
      </c>
      <c r="D101" s="8">
        <v>337050</v>
      </c>
      <c r="E101" s="8">
        <v>352280</v>
      </c>
    </row>
    <row r="102" spans="1:5">
      <c r="A102" s="2" t="s">
        <v>87</v>
      </c>
      <c r="B102" s="8">
        <v>60629</v>
      </c>
      <c r="C102" s="8">
        <v>88872</v>
      </c>
      <c r="D102" s="8">
        <v>161630</v>
      </c>
      <c r="E102" s="8">
        <v>161001</v>
      </c>
    </row>
    <row r="103" spans="1:5">
      <c r="A103" s="2" t="s">
        <v>88</v>
      </c>
      <c r="B103" s="8">
        <v>14753</v>
      </c>
      <c r="C103" s="8">
        <v>21327</v>
      </c>
      <c r="D103" s="8">
        <v>41017</v>
      </c>
      <c r="E103" s="8">
        <v>41129</v>
      </c>
    </row>
    <row r="104" spans="1:5">
      <c r="A104" s="2" t="s">
        <v>89</v>
      </c>
      <c r="B104" s="8">
        <v>7587</v>
      </c>
      <c r="C104" s="8">
        <v>12938</v>
      </c>
      <c r="D104" s="8">
        <v>19518</v>
      </c>
      <c r="E104" s="8">
        <v>21239</v>
      </c>
    </row>
    <row r="105" spans="1:5">
      <c r="A105" s="2" t="s">
        <v>95</v>
      </c>
      <c r="B105" s="8">
        <v>105546</v>
      </c>
      <c r="C105" s="8">
        <v>149413</v>
      </c>
      <c r="D105" s="8">
        <v>270290</v>
      </c>
      <c r="E105" s="8">
        <v>278140</v>
      </c>
    </row>
    <row r="106" spans="1:5">
      <c r="A106" s="2" t="s">
        <v>96</v>
      </c>
      <c r="B106" s="3">
        <v>-120</v>
      </c>
      <c r="C106" s="3" t="s">
        <v>9</v>
      </c>
      <c r="D106" s="3" t="s">
        <v>9</v>
      </c>
      <c r="E106" s="3" t="s">
        <v>9</v>
      </c>
    </row>
    <row r="107" spans="1:5">
      <c r="A107" s="2" t="s">
        <v>97</v>
      </c>
      <c r="B107" s="8">
        <v>1294</v>
      </c>
      <c r="C107" s="3">
        <v>644</v>
      </c>
      <c r="D107" s="3">
        <v>209</v>
      </c>
      <c r="E107" s="3">
        <v>221</v>
      </c>
    </row>
    <row r="108" spans="1:5">
      <c r="A108" s="2" t="s">
        <v>98</v>
      </c>
      <c r="B108" s="8">
        <v>55888</v>
      </c>
      <c r="C108" s="8">
        <v>59054</v>
      </c>
      <c r="D108" s="8">
        <v>111931</v>
      </c>
      <c r="E108" s="8">
        <v>113540</v>
      </c>
    </row>
    <row r="109" spans="1:5">
      <c r="A109" s="2" t="s">
        <v>99</v>
      </c>
      <c r="B109" s="8">
        <v>11390</v>
      </c>
      <c r="C109" s="8">
        <v>21603</v>
      </c>
      <c r="D109" s="8">
        <v>45707</v>
      </c>
      <c r="E109" s="8">
        <v>43678</v>
      </c>
    </row>
    <row r="110" spans="1:5">
      <c r="A110" s="2" t="s">
        <v>100</v>
      </c>
      <c r="B110" s="3" t="s">
        <v>9</v>
      </c>
      <c r="C110" s="3" t="s">
        <v>9</v>
      </c>
      <c r="D110" s="8">
        <v>1183</v>
      </c>
      <c r="E110" s="3" t="s">
        <v>9</v>
      </c>
    </row>
    <row r="111" spans="1:5" ht="30">
      <c r="A111" s="2" t="s">
        <v>101</v>
      </c>
      <c r="B111" s="3" t="s">
        <v>9</v>
      </c>
      <c r="C111" s="8">
        <v>2100</v>
      </c>
      <c r="D111" s="3">
        <v>0</v>
      </c>
      <c r="E111" s="8">
        <v>6107</v>
      </c>
    </row>
    <row r="112" spans="1:5">
      <c r="A112" s="2" t="s">
        <v>102</v>
      </c>
      <c r="B112" s="8">
        <v>-3276</v>
      </c>
      <c r="C112" s="8">
        <v>-3469</v>
      </c>
      <c r="D112" s="8">
        <v>-9527</v>
      </c>
      <c r="E112" s="8">
        <v>-3720</v>
      </c>
    </row>
    <row r="113" spans="1:5">
      <c r="A113" s="2" t="s">
        <v>103</v>
      </c>
      <c r="B113" s="8">
        <v>395117</v>
      </c>
      <c r="C113" s="8">
        <v>536271</v>
      </c>
      <c r="D113" s="8">
        <v>998062</v>
      </c>
      <c r="E113" s="8">
        <v>1021055</v>
      </c>
    </row>
    <row r="114" spans="1:5">
      <c r="A114" s="7" t="s">
        <v>805</v>
      </c>
      <c r="B114" s="3" t="s">
        <v>9</v>
      </c>
      <c r="C114" s="3" t="s">
        <v>9</v>
      </c>
      <c r="D114" s="3" t="s">
        <v>9</v>
      </c>
      <c r="E114" s="3" t="s">
        <v>9</v>
      </c>
    </row>
    <row r="115" spans="1:5">
      <c r="A115" s="2" t="s">
        <v>805</v>
      </c>
      <c r="B115" s="8">
        <v>49588</v>
      </c>
      <c r="C115" s="8">
        <v>69609</v>
      </c>
      <c r="D115" s="8">
        <v>198962</v>
      </c>
      <c r="E115" s="8">
        <v>162215</v>
      </c>
    </row>
    <row r="116" spans="1:5">
      <c r="A116" s="2" t="s">
        <v>808</v>
      </c>
      <c r="B116" s="3">
        <v>0</v>
      </c>
      <c r="C116" s="8">
        <v>3445</v>
      </c>
      <c r="D116" s="8">
        <v>-15604</v>
      </c>
      <c r="E116" s="8">
        <v>-1551</v>
      </c>
    </row>
    <row r="117" spans="1:5">
      <c r="A117" s="2" t="s">
        <v>811</v>
      </c>
      <c r="B117" s="3">
        <v>895</v>
      </c>
      <c r="C117" s="8">
        <v>-1533</v>
      </c>
      <c r="D117" s="8">
        <v>1603</v>
      </c>
      <c r="E117" s="8">
        <v>1773</v>
      </c>
    </row>
    <row r="118" spans="1:5">
      <c r="A118" s="2" t="s">
        <v>106</v>
      </c>
      <c r="B118" s="3">
        <v>250</v>
      </c>
      <c r="C118" s="3" t="s">
        <v>9</v>
      </c>
      <c r="D118" s="3" t="s">
        <v>9</v>
      </c>
      <c r="E118" s="3" t="s">
        <v>9</v>
      </c>
    </row>
    <row r="119" spans="1:5" ht="45">
      <c r="A119" s="2" t="s">
        <v>812</v>
      </c>
      <c r="B119" s="8">
        <v>50733</v>
      </c>
      <c r="C119" s="8">
        <v>71521</v>
      </c>
      <c r="D119" s="8">
        <v>184961</v>
      </c>
      <c r="E119" s="8">
        <v>162437</v>
      </c>
    </row>
    <row r="120" spans="1:5">
      <c r="A120" s="7" t="s">
        <v>108</v>
      </c>
      <c r="B120" s="3" t="s">
        <v>9</v>
      </c>
      <c r="C120" s="3" t="s">
        <v>9</v>
      </c>
      <c r="D120" s="3" t="s">
        <v>9</v>
      </c>
      <c r="E120" s="3" t="s">
        <v>9</v>
      </c>
    </row>
    <row r="121" spans="1:5">
      <c r="A121" s="2" t="s">
        <v>109</v>
      </c>
      <c r="B121" s="8">
        <v>-9480</v>
      </c>
      <c r="C121" s="8">
        <v>-24615</v>
      </c>
      <c r="D121" s="8">
        <v>-11348</v>
      </c>
      <c r="E121" s="8">
        <v>-51782</v>
      </c>
    </row>
    <row r="122" spans="1:5" ht="30">
      <c r="A122" s="2" t="s">
        <v>112</v>
      </c>
      <c r="B122" s="3">
        <v>0</v>
      </c>
      <c r="C122" s="3" t="s">
        <v>9</v>
      </c>
      <c r="D122" s="3" t="s">
        <v>9</v>
      </c>
      <c r="E122" s="3" t="s">
        <v>9</v>
      </c>
    </row>
    <row r="123" spans="1:5">
      <c r="A123" s="2" t="s">
        <v>817</v>
      </c>
      <c r="B123" s="3" t="s">
        <v>9</v>
      </c>
      <c r="C123" s="3">
        <v>0</v>
      </c>
      <c r="D123" s="8">
        <v>11516</v>
      </c>
      <c r="E123" s="8">
        <v>51796</v>
      </c>
    </row>
    <row r="124" spans="1:5">
      <c r="A124" s="2" t="s">
        <v>111</v>
      </c>
      <c r="B124" s="3" t="s">
        <v>9</v>
      </c>
      <c r="C124" s="3" t="s">
        <v>9</v>
      </c>
      <c r="D124" s="8">
        <v>16974</v>
      </c>
      <c r="E124" s="8">
        <v>102816</v>
      </c>
    </row>
    <row r="125" spans="1:5" ht="30">
      <c r="A125" s="2" t="s">
        <v>113</v>
      </c>
      <c r="B125" s="3">
        <v>0</v>
      </c>
      <c r="C125" s="3" t="s">
        <v>9</v>
      </c>
      <c r="D125" s="3">
        <v>-19</v>
      </c>
      <c r="E125" s="3">
        <v>-806</v>
      </c>
    </row>
    <row r="126" spans="1:5">
      <c r="A126" s="2" t="s">
        <v>114</v>
      </c>
      <c r="B126" s="8">
        <v>-9480</v>
      </c>
      <c r="C126" s="8">
        <v>-24615</v>
      </c>
      <c r="D126" s="8">
        <v>-5909</v>
      </c>
      <c r="E126" s="8">
        <v>-1568</v>
      </c>
    </row>
    <row r="127" spans="1:5" ht="30">
      <c r="A127" s="2" t="s">
        <v>895</v>
      </c>
      <c r="B127" s="8">
        <v>41253</v>
      </c>
      <c r="C127" s="3" t="s">
        <v>9</v>
      </c>
      <c r="D127" s="3" t="s">
        <v>9</v>
      </c>
      <c r="E127" s="3" t="s">
        <v>9</v>
      </c>
    </row>
    <row r="128" spans="1:5">
      <c r="A128" s="2" t="s">
        <v>116</v>
      </c>
      <c r="B128" s="8">
        <v>805460</v>
      </c>
      <c r="C128" s="3" t="s">
        <v>9</v>
      </c>
      <c r="D128" s="3" t="s">
        <v>9</v>
      </c>
      <c r="E128" s="3" t="s">
        <v>9</v>
      </c>
    </row>
    <row r="129" spans="1:5">
      <c r="A129" s="2" t="s">
        <v>899</v>
      </c>
      <c r="B129" s="8">
        <v>846713</v>
      </c>
      <c r="C129" s="3" t="s">
        <v>9</v>
      </c>
      <c r="D129" s="3" t="s">
        <v>9</v>
      </c>
      <c r="E129" s="3" t="s">
        <v>9</v>
      </c>
    </row>
    <row r="130" spans="1:5">
      <c r="A130" s="2" t="s">
        <v>118</v>
      </c>
      <c r="B130" s="8">
        <v>-9856</v>
      </c>
      <c r="C130" s="3" t="s">
        <v>9</v>
      </c>
      <c r="D130" s="3" t="s">
        <v>9</v>
      </c>
      <c r="E130" s="3" t="s">
        <v>9</v>
      </c>
    </row>
    <row r="131" spans="1:5">
      <c r="A131" s="2" t="s">
        <v>146</v>
      </c>
      <c r="B131" s="8">
        <v>836857</v>
      </c>
      <c r="C131" s="8">
        <v>46906</v>
      </c>
      <c r="D131" s="8">
        <v>179052</v>
      </c>
      <c r="E131" s="8">
        <v>160869</v>
      </c>
    </row>
    <row r="132" spans="1:5" ht="30">
      <c r="A132" s="2" t="s">
        <v>120</v>
      </c>
      <c r="B132" s="3">
        <v>0</v>
      </c>
      <c r="C132" s="3">
        <v>0</v>
      </c>
      <c r="D132" s="3">
        <v>0</v>
      </c>
      <c r="E132" s="3">
        <v>0</v>
      </c>
    </row>
    <row r="133" spans="1:5" ht="30">
      <c r="A133" s="2" t="s">
        <v>833</v>
      </c>
      <c r="B133" s="8">
        <v>836857</v>
      </c>
      <c r="C133" s="8">
        <v>46906</v>
      </c>
      <c r="D133" s="8">
        <v>179052</v>
      </c>
      <c r="E133" s="8">
        <v>160869</v>
      </c>
    </row>
    <row r="134" spans="1:5">
      <c r="A134" s="2" t="s">
        <v>1733</v>
      </c>
      <c r="B134" s="3" t="s">
        <v>9</v>
      </c>
      <c r="C134" s="3" t="s">
        <v>9</v>
      </c>
      <c r="D134" s="3" t="s">
        <v>9</v>
      </c>
      <c r="E134" s="3" t="s">
        <v>9</v>
      </c>
    </row>
    <row r="135" spans="1:5">
      <c r="A135" s="7" t="s">
        <v>85</v>
      </c>
      <c r="B135" s="3" t="s">
        <v>9</v>
      </c>
      <c r="C135" s="3" t="s">
        <v>9</v>
      </c>
      <c r="D135" s="3" t="s">
        <v>9</v>
      </c>
      <c r="E135" s="3" t="s">
        <v>9</v>
      </c>
    </row>
    <row r="136" spans="1:5">
      <c r="A136" s="2" t="s">
        <v>86</v>
      </c>
      <c r="B136" s="8">
        <v>2829</v>
      </c>
      <c r="C136" s="8">
        <v>3508</v>
      </c>
      <c r="D136" s="8">
        <v>12383</v>
      </c>
      <c r="E136" s="8">
        <v>7328</v>
      </c>
    </row>
    <row r="137" spans="1:5">
      <c r="A137" s="2" t="s">
        <v>87</v>
      </c>
      <c r="B137" s="3">
        <v>264</v>
      </c>
      <c r="C137" s="3">
        <v>339</v>
      </c>
      <c r="D137" s="3">
        <v>675</v>
      </c>
      <c r="E137" s="3">
        <v>685</v>
      </c>
    </row>
    <row r="138" spans="1:5">
      <c r="A138" s="2" t="s">
        <v>88</v>
      </c>
      <c r="B138" s="8">
        <v>1314</v>
      </c>
      <c r="C138" s="8">
        <v>1697</v>
      </c>
      <c r="D138" s="8">
        <v>3221</v>
      </c>
      <c r="E138" s="8">
        <v>3229</v>
      </c>
    </row>
    <row r="139" spans="1:5">
      <c r="A139" s="2" t="s">
        <v>89</v>
      </c>
      <c r="B139" s="8">
        <v>5280</v>
      </c>
      <c r="C139" s="8">
        <v>6504</v>
      </c>
      <c r="D139" s="8">
        <v>12606</v>
      </c>
      <c r="E139" s="8">
        <v>10863</v>
      </c>
    </row>
    <row r="140" spans="1:5">
      <c r="A140" s="2" t="s">
        <v>90</v>
      </c>
      <c r="B140" s="8">
        <v>10461</v>
      </c>
      <c r="C140" s="8">
        <v>13202</v>
      </c>
      <c r="D140" s="8">
        <v>33291</v>
      </c>
      <c r="E140" s="8">
        <v>29282</v>
      </c>
    </row>
    <row r="141" spans="1:5">
      <c r="A141" s="2" t="s">
        <v>91</v>
      </c>
      <c r="B141" s="8">
        <v>20148</v>
      </c>
      <c r="C141" s="8">
        <v>25250</v>
      </c>
      <c r="D141" s="8">
        <v>62176</v>
      </c>
      <c r="E141" s="8">
        <v>51387</v>
      </c>
    </row>
    <row r="142" spans="1:5">
      <c r="A142" s="2" t="s">
        <v>92</v>
      </c>
      <c r="B142" s="3">
        <v>-175</v>
      </c>
      <c r="C142" s="3">
        <v>-250</v>
      </c>
      <c r="D142" s="3">
        <v>-545</v>
      </c>
      <c r="E142" s="3">
        <v>-570</v>
      </c>
    </row>
    <row r="143" spans="1:5">
      <c r="A143" s="2" t="s">
        <v>93</v>
      </c>
      <c r="B143" s="8">
        <v>19973</v>
      </c>
      <c r="C143" s="8">
        <v>25000</v>
      </c>
      <c r="D143" s="8">
        <v>61631</v>
      </c>
      <c r="E143" s="8">
        <v>50817</v>
      </c>
    </row>
    <row r="144" spans="1:5">
      <c r="A144" s="7" t="s">
        <v>94</v>
      </c>
      <c r="B144" s="3" t="s">
        <v>9</v>
      </c>
      <c r="C144" s="3" t="s">
        <v>9</v>
      </c>
      <c r="D144" s="3" t="s">
        <v>9</v>
      </c>
      <c r="E144" s="3" t="s">
        <v>9</v>
      </c>
    </row>
    <row r="145" spans="1:5">
      <c r="A145" s="2" t="s">
        <v>86</v>
      </c>
      <c r="B145" s="8">
        <v>1163</v>
      </c>
      <c r="C145" s="8">
        <v>1415</v>
      </c>
      <c r="D145" s="8">
        <v>7707</v>
      </c>
      <c r="E145" s="8">
        <v>2919</v>
      </c>
    </row>
    <row r="146" spans="1:5">
      <c r="A146" s="2" t="s">
        <v>87</v>
      </c>
      <c r="B146" s="3">
        <v>88</v>
      </c>
      <c r="C146" s="3">
        <v>107</v>
      </c>
      <c r="D146" s="3">
        <v>160</v>
      </c>
      <c r="E146" s="3">
        <v>166</v>
      </c>
    </row>
    <row r="147" spans="1:5">
      <c r="A147" s="2" t="s">
        <v>88</v>
      </c>
      <c r="B147" s="3">
        <v>784</v>
      </c>
      <c r="C147" s="8">
        <v>1076</v>
      </c>
      <c r="D147" s="8">
        <v>2045</v>
      </c>
      <c r="E147" s="8">
        <v>1977</v>
      </c>
    </row>
    <row r="148" spans="1:5">
      <c r="A148" s="2" t="s">
        <v>89</v>
      </c>
      <c r="B148" s="8">
        <v>3235</v>
      </c>
      <c r="C148" s="8">
        <v>3958</v>
      </c>
      <c r="D148" s="8">
        <v>7755</v>
      </c>
      <c r="E148" s="8">
        <v>5902</v>
      </c>
    </row>
    <row r="149" spans="1:5">
      <c r="A149" s="2" t="s">
        <v>95</v>
      </c>
      <c r="B149" s="8">
        <v>4682</v>
      </c>
      <c r="C149" s="8">
        <v>6737</v>
      </c>
      <c r="D149" s="8">
        <v>35441</v>
      </c>
      <c r="E149" s="8">
        <v>19530</v>
      </c>
    </row>
    <row r="150" spans="1:5">
      <c r="A150" s="2" t="s">
        <v>96</v>
      </c>
      <c r="B150" s="3">
        <v>1</v>
      </c>
      <c r="C150" s="3" t="s">
        <v>9</v>
      </c>
      <c r="D150" s="3" t="s">
        <v>9</v>
      </c>
      <c r="E150" s="3" t="s">
        <v>9</v>
      </c>
    </row>
    <row r="151" spans="1:5">
      <c r="A151" s="2" t="s">
        <v>97</v>
      </c>
      <c r="B151" s="3">
        <v>0</v>
      </c>
      <c r="C151" s="3">
        <v>0</v>
      </c>
      <c r="D151" s="3">
        <v>0</v>
      </c>
      <c r="E151" s="3">
        <v>0</v>
      </c>
    </row>
    <row r="152" spans="1:5">
      <c r="A152" s="2" t="s">
        <v>98</v>
      </c>
      <c r="B152" s="8">
        <v>1452</v>
      </c>
      <c r="C152" s="8">
        <v>6695</v>
      </c>
      <c r="D152" s="8">
        <v>17365</v>
      </c>
      <c r="E152" s="8">
        <v>15469</v>
      </c>
    </row>
    <row r="153" spans="1:5">
      <c r="A153" s="2" t="s">
        <v>99</v>
      </c>
      <c r="B153" s="3">
        <v>198</v>
      </c>
      <c r="C153" s="3">
        <v>216</v>
      </c>
      <c r="D153" s="8">
        <v>1114</v>
      </c>
      <c r="E153" s="3">
        <v>913</v>
      </c>
    </row>
    <row r="154" spans="1:5">
      <c r="A154" s="2" t="s">
        <v>100</v>
      </c>
      <c r="B154" s="3" t="s">
        <v>9</v>
      </c>
      <c r="C154" s="3" t="s">
        <v>9</v>
      </c>
      <c r="D154" s="3">
        <v>0</v>
      </c>
      <c r="E154" s="3" t="s">
        <v>9</v>
      </c>
    </row>
    <row r="155" spans="1:5" ht="30">
      <c r="A155" s="2" t="s">
        <v>101</v>
      </c>
      <c r="B155" s="3" t="s">
        <v>9</v>
      </c>
      <c r="C155" s="3">
        <v>0</v>
      </c>
      <c r="D155" s="3">
        <v>258</v>
      </c>
      <c r="E155" s="8">
        <v>6866</v>
      </c>
    </row>
    <row r="156" spans="1:5">
      <c r="A156" s="2" t="s">
        <v>102</v>
      </c>
      <c r="B156" s="3">
        <v>-82</v>
      </c>
      <c r="C156" s="3">
        <v>-18</v>
      </c>
      <c r="D156" s="3">
        <v>-94</v>
      </c>
      <c r="E156" s="3">
        <v>-677</v>
      </c>
    </row>
    <row r="157" spans="1:5">
      <c r="A157" s="2" t="s">
        <v>103</v>
      </c>
      <c r="B157" s="8">
        <v>11685</v>
      </c>
      <c r="C157" s="8">
        <v>20222</v>
      </c>
      <c r="D157" s="8">
        <v>71939</v>
      </c>
      <c r="E157" s="8">
        <v>54419</v>
      </c>
    </row>
    <row r="158" spans="1:5">
      <c r="A158" s="7" t="s">
        <v>805</v>
      </c>
      <c r="B158" s="3" t="s">
        <v>9</v>
      </c>
      <c r="C158" s="3" t="s">
        <v>9</v>
      </c>
      <c r="D158" s="3" t="s">
        <v>9</v>
      </c>
      <c r="E158" s="3" t="s">
        <v>9</v>
      </c>
    </row>
    <row r="159" spans="1:5">
      <c r="A159" s="2" t="s">
        <v>805</v>
      </c>
      <c r="B159" s="8">
        <v>8288</v>
      </c>
      <c r="C159" s="8">
        <v>4778</v>
      </c>
      <c r="D159" s="8">
        <v>-10308</v>
      </c>
      <c r="E159" s="8">
        <v>-3602</v>
      </c>
    </row>
    <row r="160" spans="1:5">
      <c r="A160" s="2" t="s">
        <v>808</v>
      </c>
      <c r="B160" s="3">
        <v>0</v>
      </c>
      <c r="C160" s="3">
        <v>0</v>
      </c>
      <c r="D160" s="3">
        <v>0</v>
      </c>
      <c r="E160" s="3">
        <v>0</v>
      </c>
    </row>
    <row r="161" spans="1:5">
      <c r="A161" s="2" t="s">
        <v>811</v>
      </c>
      <c r="B161" s="8">
        <v>-1840</v>
      </c>
      <c r="C161" s="3">
        <v>0</v>
      </c>
      <c r="D161" s="3">
        <v>0</v>
      </c>
      <c r="E161" s="3">
        <v>0</v>
      </c>
    </row>
    <row r="162" spans="1:5">
      <c r="A162" s="2" t="s">
        <v>106</v>
      </c>
      <c r="B162" s="3">
        <v>0</v>
      </c>
      <c r="C162" s="3" t="s">
        <v>9</v>
      </c>
      <c r="D162" s="3" t="s">
        <v>9</v>
      </c>
      <c r="E162" s="3" t="s">
        <v>9</v>
      </c>
    </row>
    <row r="163" spans="1:5" ht="45">
      <c r="A163" s="2" t="s">
        <v>812</v>
      </c>
      <c r="B163" s="8">
        <v>6448</v>
      </c>
      <c r="C163" s="8">
        <v>4778</v>
      </c>
      <c r="D163" s="8">
        <v>-10308</v>
      </c>
      <c r="E163" s="8">
        <v>-3602</v>
      </c>
    </row>
    <row r="164" spans="1:5">
      <c r="A164" s="7" t="s">
        <v>108</v>
      </c>
      <c r="B164" s="3" t="s">
        <v>9</v>
      </c>
      <c r="C164" s="3" t="s">
        <v>9</v>
      </c>
      <c r="D164" s="3" t="s">
        <v>9</v>
      </c>
      <c r="E164" s="3" t="s">
        <v>9</v>
      </c>
    </row>
    <row r="165" spans="1:5">
      <c r="A165" s="2" t="s">
        <v>109</v>
      </c>
      <c r="B165" s="8">
        <v>-9186</v>
      </c>
      <c r="C165" s="8">
        <v>-2026</v>
      </c>
      <c r="D165" s="8">
        <v>-10910</v>
      </c>
      <c r="E165" s="8">
        <v>-10463</v>
      </c>
    </row>
    <row r="166" spans="1:5" ht="30">
      <c r="A166" s="2" t="s">
        <v>112</v>
      </c>
      <c r="B166" s="8">
        <v>-15452</v>
      </c>
      <c r="C166" s="3" t="s">
        <v>9</v>
      </c>
      <c r="D166" s="3" t="s">
        <v>9</v>
      </c>
      <c r="E166" s="3" t="s">
        <v>9</v>
      </c>
    </row>
    <row r="167" spans="1:5">
      <c r="A167" s="2" t="s">
        <v>817</v>
      </c>
      <c r="B167" s="3" t="s">
        <v>9</v>
      </c>
      <c r="C167" s="8">
        <v>-1183</v>
      </c>
      <c r="D167" s="8">
        <v>1466</v>
      </c>
      <c r="E167" s="3">
        <v>0</v>
      </c>
    </row>
    <row r="168" spans="1:5">
      <c r="A168" s="2" t="s">
        <v>111</v>
      </c>
      <c r="B168" s="3" t="s">
        <v>9</v>
      </c>
      <c r="C168" s="3" t="s">
        <v>9</v>
      </c>
      <c r="D168" s="3">
        <v>0</v>
      </c>
      <c r="E168" s="3">
        <v>0</v>
      </c>
    </row>
    <row r="169" spans="1:5" ht="30">
      <c r="A169" s="2" t="s">
        <v>113</v>
      </c>
      <c r="B169" s="3">
        <v>0</v>
      </c>
      <c r="C169" s="3" t="s">
        <v>9</v>
      </c>
      <c r="D169" s="3">
        <v>0</v>
      </c>
      <c r="E169" s="3">
        <v>0</v>
      </c>
    </row>
    <row r="170" spans="1:5">
      <c r="A170" s="2" t="s">
        <v>114</v>
      </c>
      <c r="B170" s="8">
        <v>-24638</v>
      </c>
      <c r="C170" s="3">
        <v>-843</v>
      </c>
      <c r="D170" s="8">
        <v>-12376</v>
      </c>
      <c r="E170" s="8">
        <v>-10463</v>
      </c>
    </row>
    <row r="171" spans="1:5" ht="30">
      <c r="A171" s="2" t="s">
        <v>895</v>
      </c>
      <c r="B171" s="8">
        <v>-18190</v>
      </c>
      <c r="C171" s="3" t="s">
        <v>9</v>
      </c>
      <c r="D171" s="3" t="s">
        <v>9</v>
      </c>
      <c r="E171" s="3" t="s">
        <v>9</v>
      </c>
    </row>
    <row r="172" spans="1:5">
      <c r="A172" s="2" t="s">
        <v>116</v>
      </c>
      <c r="B172" s="8">
        <v>-428777</v>
      </c>
      <c r="C172" s="3" t="s">
        <v>9</v>
      </c>
      <c r="D172" s="3" t="s">
        <v>9</v>
      </c>
      <c r="E172" s="3" t="s">
        <v>9</v>
      </c>
    </row>
    <row r="173" spans="1:5">
      <c r="A173" s="2" t="s">
        <v>899</v>
      </c>
      <c r="B173" s="8">
        <v>-446967</v>
      </c>
      <c r="C173" s="3" t="s">
        <v>9</v>
      </c>
      <c r="D173" s="3" t="s">
        <v>9</v>
      </c>
      <c r="E173" s="3" t="s">
        <v>9</v>
      </c>
    </row>
    <row r="174" spans="1:5">
      <c r="A174" s="2" t="s">
        <v>118</v>
      </c>
      <c r="B174" s="8">
        <v>8926</v>
      </c>
      <c r="C174" s="3" t="s">
        <v>9</v>
      </c>
      <c r="D174" s="3" t="s">
        <v>9</v>
      </c>
      <c r="E174" s="3" t="s">
        <v>9</v>
      </c>
    </row>
    <row r="175" spans="1:5">
      <c r="A175" s="2" t="s">
        <v>146</v>
      </c>
      <c r="B175" s="8">
        <v>-438041</v>
      </c>
      <c r="C175" s="8">
        <v>3935</v>
      </c>
      <c r="D175" s="8">
        <v>-22684</v>
      </c>
      <c r="E175" s="8">
        <v>-14065</v>
      </c>
    </row>
    <row r="176" spans="1:5" ht="30">
      <c r="A176" s="2" t="s">
        <v>120</v>
      </c>
      <c r="B176" s="8">
        <v>24321</v>
      </c>
      <c r="C176" s="8">
        <v>4955</v>
      </c>
      <c r="D176" s="8">
        <v>-9067</v>
      </c>
      <c r="E176" s="8">
        <v>-1606</v>
      </c>
    </row>
    <row r="177" spans="1:5" ht="30">
      <c r="A177" s="2" t="s">
        <v>833</v>
      </c>
      <c r="B177" s="8">
        <v>-462362</v>
      </c>
      <c r="C177" s="8">
        <v>-1020</v>
      </c>
      <c r="D177" s="8">
        <v>-13617</v>
      </c>
      <c r="E177" s="8">
        <v>-12459</v>
      </c>
    </row>
    <row r="178" spans="1:5">
      <c r="A178" s="2" t="s">
        <v>1734</v>
      </c>
      <c r="B178" s="3" t="s">
        <v>9</v>
      </c>
      <c r="C178" s="3" t="s">
        <v>9</v>
      </c>
      <c r="D178" s="3" t="s">
        <v>9</v>
      </c>
      <c r="E178" s="3" t="s">
        <v>9</v>
      </c>
    </row>
    <row r="179" spans="1:5">
      <c r="A179" s="7" t="s">
        <v>85</v>
      </c>
      <c r="B179" s="3" t="s">
        <v>9</v>
      </c>
      <c r="C179" s="3" t="s">
        <v>9</v>
      </c>
      <c r="D179" s="3" t="s">
        <v>9</v>
      </c>
      <c r="E179" s="3" t="s">
        <v>9</v>
      </c>
    </row>
    <row r="180" spans="1:5">
      <c r="A180" s="2" t="s">
        <v>86</v>
      </c>
      <c r="B180" s="3">
        <v>0</v>
      </c>
      <c r="C180" s="3">
        <v>0</v>
      </c>
      <c r="D180" s="3">
        <v>0</v>
      </c>
      <c r="E180" s="3">
        <v>0</v>
      </c>
    </row>
    <row r="181" spans="1:5">
      <c r="A181" s="2" t="s">
        <v>87</v>
      </c>
      <c r="B181" s="3">
        <v>0</v>
      </c>
      <c r="C181" s="3">
        <v>0</v>
      </c>
      <c r="D181" s="3">
        <v>0</v>
      </c>
      <c r="E181" s="3">
        <v>0</v>
      </c>
    </row>
    <row r="182" spans="1:5">
      <c r="A182" s="2" t="s">
        <v>88</v>
      </c>
      <c r="B182" s="3">
        <v>0</v>
      </c>
      <c r="C182" s="3">
        <v>0</v>
      </c>
      <c r="D182" s="3">
        <v>0</v>
      </c>
      <c r="E182" s="3">
        <v>0</v>
      </c>
    </row>
    <row r="183" spans="1:5">
      <c r="A183" s="2" t="s">
        <v>89</v>
      </c>
      <c r="B183" s="3">
        <v>0</v>
      </c>
      <c r="C183" s="8">
        <v>-1509</v>
      </c>
      <c r="D183" s="8">
        <v>-8343</v>
      </c>
      <c r="E183" s="8">
        <v>-4649</v>
      </c>
    </row>
    <row r="184" spans="1:5">
      <c r="A184" s="2" t="s">
        <v>90</v>
      </c>
      <c r="B184" s="8">
        <v>-11588</v>
      </c>
      <c r="C184" s="3">
        <v>0</v>
      </c>
      <c r="D184" s="3">
        <v>0</v>
      </c>
      <c r="E184" s="3">
        <v>0</v>
      </c>
    </row>
    <row r="185" spans="1:5">
      <c r="A185" s="2" t="s">
        <v>91</v>
      </c>
      <c r="B185" s="8">
        <v>-11588</v>
      </c>
      <c r="C185" s="8">
        <v>-1509</v>
      </c>
      <c r="D185" s="8">
        <v>-8343</v>
      </c>
      <c r="E185" s="8">
        <v>-4649</v>
      </c>
    </row>
    <row r="186" spans="1:5">
      <c r="A186" s="2" t="s">
        <v>92</v>
      </c>
      <c r="B186" s="3">
        <v>0</v>
      </c>
      <c r="C186" s="3">
        <v>0</v>
      </c>
      <c r="D186" s="3">
        <v>0</v>
      </c>
      <c r="E186" s="3">
        <v>0</v>
      </c>
    </row>
    <row r="187" spans="1:5">
      <c r="A187" s="2" t="s">
        <v>93</v>
      </c>
      <c r="B187" s="8">
        <v>-11588</v>
      </c>
      <c r="C187" s="8">
        <v>-1509</v>
      </c>
      <c r="D187" s="8">
        <v>-8343</v>
      </c>
      <c r="E187" s="8">
        <v>-4649</v>
      </c>
    </row>
    <row r="188" spans="1:5">
      <c r="A188" s="7" t="s">
        <v>94</v>
      </c>
      <c r="B188" s="3" t="s">
        <v>9</v>
      </c>
      <c r="C188" s="3" t="s">
        <v>9</v>
      </c>
      <c r="D188" s="3" t="s">
        <v>9</v>
      </c>
      <c r="E188" s="3" t="s">
        <v>9</v>
      </c>
    </row>
    <row r="189" spans="1:5">
      <c r="A189" s="2" t="s">
        <v>86</v>
      </c>
      <c r="B189" s="3">
        <v>0</v>
      </c>
      <c r="C189" s="3">
        <v>0</v>
      </c>
      <c r="D189" s="3">
        <v>0</v>
      </c>
      <c r="E189" s="3">
        <v>0</v>
      </c>
    </row>
    <row r="190" spans="1:5">
      <c r="A190" s="2" t="s">
        <v>87</v>
      </c>
      <c r="B190" s="3">
        <v>0</v>
      </c>
      <c r="C190" s="3">
        <v>0</v>
      </c>
      <c r="D190" s="3">
        <v>0</v>
      </c>
      <c r="E190" s="3">
        <v>0</v>
      </c>
    </row>
    <row r="191" spans="1:5">
      <c r="A191" s="2" t="s">
        <v>88</v>
      </c>
      <c r="B191" s="3">
        <v>0</v>
      </c>
      <c r="C191" s="3">
        <v>0</v>
      </c>
      <c r="D191" s="3">
        <v>0</v>
      </c>
      <c r="E191" s="3">
        <v>0</v>
      </c>
    </row>
    <row r="192" spans="1:5">
      <c r="A192" s="2" t="s">
        <v>89</v>
      </c>
      <c r="B192" s="3">
        <v>0</v>
      </c>
      <c r="C192" s="3">
        <v>0</v>
      </c>
      <c r="D192" s="3">
        <v>0</v>
      </c>
      <c r="E192" s="3">
        <v>0</v>
      </c>
    </row>
    <row r="193" spans="1:5">
      <c r="A193" s="2" t="s">
        <v>95</v>
      </c>
      <c r="B193" s="3">
        <v>0</v>
      </c>
      <c r="C193" s="8">
        <v>-1509</v>
      </c>
      <c r="D193" s="8">
        <v>-8343</v>
      </c>
      <c r="E193" s="8">
        <v>-4649</v>
      </c>
    </row>
    <row r="194" spans="1:5">
      <c r="A194" s="2" t="s">
        <v>96</v>
      </c>
      <c r="B194" s="3">
        <v>0</v>
      </c>
      <c r="C194" s="3" t="s">
        <v>9</v>
      </c>
      <c r="D194" s="3" t="s">
        <v>9</v>
      </c>
      <c r="E194" s="3" t="s">
        <v>9</v>
      </c>
    </row>
    <row r="195" spans="1:5">
      <c r="A195" s="2" t="s">
        <v>97</v>
      </c>
      <c r="B195" s="3">
        <v>0</v>
      </c>
      <c r="C195" s="3">
        <v>0</v>
      </c>
      <c r="D195" s="3">
        <v>0</v>
      </c>
      <c r="E195" s="3">
        <v>0</v>
      </c>
    </row>
    <row r="196" spans="1:5">
      <c r="A196" s="2" t="s">
        <v>98</v>
      </c>
      <c r="B196" s="3">
        <v>0</v>
      </c>
      <c r="C196" s="3">
        <v>0</v>
      </c>
      <c r="D196" s="3">
        <v>0</v>
      </c>
      <c r="E196" s="3">
        <v>0</v>
      </c>
    </row>
    <row r="197" spans="1:5">
      <c r="A197" s="2" t="s">
        <v>99</v>
      </c>
      <c r="B197" s="8">
        <v>-11588</v>
      </c>
      <c r="C197" s="3">
        <v>0</v>
      </c>
      <c r="D197" s="3">
        <v>0</v>
      </c>
      <c r="E197" s="3">
        <v>0</v>
      </c>
    </row>
    <row r="198" spans="1:5">
      <c r="A198" s="2" t="s">
        <v>100</v>
      </c>
      <c r="B198" s="3" t="s">
        <v>9</v>
      </c>
      <c r="C198" s="3" t="s">
        <v>9</v>
      </c>
      <c r="D198" s="3">
        <v>0</v>
      </c>
      <c r="E198" s="3" t="s">
        <v>9</v>
      </c>
    </row>
    <row r="199" spans="1:5" ht="30">
      <c r="A199" s="2" t="s">
        <v>101</v>
      </c>
      <c r="B199" s="3" t="s">
        <v>9</v>
      </c>
      <c r="C199" s="3">
        <v>0</v>
      </c>
      <c r="D199" s="3">
        <v>0</v>
      </c>
      <c r="E199" s="3">
        <v>0</v>
      </c>
    </row>
    <row r="200" spans="1:5">
      <c r="A200" s="2" t="s">
        <v>102</v>
      </c>
      <c r="B200" s="3">
        <v>0</v>
      </c>
      <c r="C200" s="3">
        <v>0</v>
      </c>
      <c r="D200" s="3">
        <v>0</v>
      </c>
      <c r="E200" s="3">
        <v>0</v>
      </c>
    </row>
    <row r="201" spans="1:5">
      <c r="A201" s="2" t="s">
        <v>103</v>
      </c>
      <c r="B201" s="8">
        <v>-11588</v>
      </c>
      <c r="C201" s="8">
        <v>-1509</v>
      </c>
      <c r="D201" s="8">
        <v>-8343</v>
      </c>
      <c r="E201" s="8">
        <v>-4649</v>
      </c>
    </row>
    <row r="202" spans="1:5">
      <c r="A202" s="7" t="s">
        <v>805</v>
      </c>
      <c r="B202" s="3" t="s">
        <v>9</v>
      </c>
      <c r="C202" s="3" t="s">
        <v>9</v>
      </c>
      <c r="D202" s="3" t="s">
        <v>9</v>
      </c>
      <c r="E202" s="3" t="s">
        <v>9</v>
      </c>
    </row>
    <row r="203" spans="1:5">
      <c r="A203" s="2" t="s">
        <v>805</v>
      </c>
      <c r="B203" s="3">
        <v>0</v>
      </c>
      <c r="C203" s="3">
        <v>0</v>
      </c>
      <c r="D203" s="3">
        <v>0</v>
      </c>
      <c r="E203" s="3">
        <v>0</v>
      </c>
    </row>
    <row r="204" spans="1:5">
      <c r="A204" s="2" t="s">
        <v>808</v>
      </c>
      <c r="B204" s="8">
        <v>-374495</v>
      </c>
      <c r="C204" s="8">
        <v>-45886</v>
      </c>
      <c r="D204" s="8">
        <v>-165435</v>
      </c>
      <c r="E204" s="8">
        <v>-148410</v>
      </c>
    </row>
    <row r="205" spans="1:5">
      <c r="A205" s="2" t="s">
        <v>811</v>
      </c>
      <c r="B205" s="3">
        <v>0</v>
      </c>
      <c r="C205" s="3">
        <v>0</v>
      </c>
      <c r="D205" s="3">
        <v>0</v>
      </c>
      <c r="E205" s="3">
        <v>0</v>
      </c>
    </row>
    <row r="206" spans="1:5">
      <c r="A206" s="2" t="s">
        <v>106</v>
      </c>
      <c r="B206" s="3">
        <v>0</v>
      </c>
      <c r="C206" s="3" t="s">
        <v>9</v>
      </c>
      <c r="D206" s="3" t="s">
        <v>9</v>
      </c>
      <c r="E206" s="3" t="s">
        <v>9</v>
      </c>
    </row>
    <row r="207" spans="1:5" ht="45">
      <c r="A207" s="2" t="s">
        <v>812</v>
      </c>
      <c r="B207" s="8">
        <v>-374495</v>
      </c>
      <c r="C207" s="8">
        <v>-45886</v>
      </c>
      <c r="D207" s="8">
        <v>-165435</v>
      </c>
      <c r="E207" s="8">
        <v>-148410</v>
      </c>
    </row>
    <row r="208" spans="1:5">
      <c r="A208" s="7" t="s">
        <v>108</v>
      </c>
      <c r="B208" s="3" t="s">
        <v>9</v>
      </c>
      <c r="C208" s="3" t="s">
        <v>9</v>
      </c>
      <c r="D208" s="3" t="s">
        <v>9</v>
      </c>
      <c r="E208" s="3" t="s">
        <v>9</v>
      </c>
    </row>
    <row r="209" spans="1:5">
      <c r="A209" s="2" t="s">
        <v>109</v>
      </c>
      <c r="B209" s="3">
        <v>0</v>
      </c>
      <c r="C209" s="3">
        <v>0</v>
      </c>
      <c r="D209" s="3">
        <v>0</v>
      </c>
      <c r="E209" s="3">
        <v>0</v>
      </c>
    </row>
    <row r="210" spans="1:5" ht="30">
      <c r="A210" s="2" t="s">
        <v>112</v>
      </c>
      <c r="B210" s="3">
        <v>0</v>
      </c>
      <c r="C210" s="3" t="s">
        <v>9</v>
      </c>
      <c r="D210" s="3" t="s">
        <v>9</v>
      </c>
      <c r="E210" s="3" t="s">
        <v>9</v>
      </c>
    </row>
    <row r="211" spans="1:5">
      <c r="A211" s="2" t="s">
        <v>817</v>
      </c>
      <c r="B211" s="3" t="s">
        <v>9</v>
      </c>
      <c r="C211" s="3">
        <v>0</v>
      </c>
      <c r="D211" s="3">
        <v>0</v>
      </c>
      <c r="E211" s="3">
        <v>0</v>
      </c>
    </row>
    <row r="212" spans="1:5">
      <c r="A212" s="2" t="s">
        <v>111</v>
      </c>
      <c r="B212" s="3" t="s">
        <v>9</v>
      </c>
      <c r="C212" s="3" t="s">
        <v>9</v>
      </c>
      <c r="D212" s="3">
        <v>0</v>
      </c>
      <c r="E212" s="3">
        <v>0</v>
      </c>
    </row>
    <row r="213" spans="1:5" ht="30">
      <c r="A213" s="2" t="s">
        <v>113</v>
      </c>
      <c r="B213" s="3">
        <v>0</v>
      </c>
      <c r="C213" s="3" t="s">
        <v>9</v>
      </c>
      <c r="D213" s="3">
        <v>0</v>
      </c>
      <c r="E213" s="3">
        <v>0</v>
      </c>
    </row>
    <row r="214" spans="1:5">
      <c r="A214" s="2" t="s">
        <v>114</v>
      </c>
      <c r="B214" s="3">
        <v>0</v>
      </c>
      <c r="C214" s="3">
        <v>0</v>
      </c>
      <c r="D214" s="3">
        <v>0</v>
      </c>
      <c r="E214" s="3">
        <v>0</v>
      </c>
    </row>
    <row r="215" spans="1:5" ht="30">
      <c r="A215" s="2" t="s">
        <v>895</v>
      </c>
      <c r="B215" s="8">
        <v>-374495</v>
      </c>
      <c r="C215" s="3" t="s">
        <v>9</v>
      </c>
      <c r="D215" s="3" t="s">
        <v>9</v>
      </c>
      <c r="E215" s="3" t="s">
        <v>9</v>
      </c>
    </row>
    <row r="216" spans="1:5">
      <c r="A216" s="2" t="s">
        <v>116</v>
      </c>
      <c r="B216" s="3">
        <v>0</v>
      </c>
      <c r="C216" s="3" t="s">
        <v>9</v>
      </c>
      <c r="D216" s="3" t="s">
        <v>9</v>
      </c>
      <c r="E216" s="3" t="s">
        <v>9</v>
      </c>
    </row>
    <row r="217" spans="1:5">
      <c r="A217" s="2" t="s">
        <v>899</v>
      </c>
      <c r="B217" s="8">
        <v>-374495</v>
      </c>
      <c r="C217" s="3" t="s">
        <v>9</v>
      </c>
      <c r="D217" s="3" t="s">
        <v>9</v>
      </c>
      <c r="E217" s="3" t="s">
        <v>9</v>
      </c>
    </row>
    <row r="218" spans="1:5">
      <c r="A218" s="2" t="s">
        <v>118</v>
      </c>
      <c r="B218" s="3">
        <v>0</v>
      </c>
      <c r="C218" s="3" t="s">
        <v>9</v>
      </c>
      <c r="D218" s="3" t="s">
        <v>9</v>
      </c>
      <c r="E218" s="3" t="s">
        <v>9</v>
      </c>
    </row>
    <row r="219" spans="1:5">
      <c r="A219" s="2" t="s">
        <v>146</v>
      </c>
      <c r="B219" s="8">
        <v>-374495</v>
      </c>
      <c r="C219" s="8">
        <v>-45886</v>
      </c>
      <c r="D219" s="8">
        <v>-165435</v>
      </c>
      <c r="E219" s="8">
        <v>-148410</v>
      </c>
    </row>
    <row r="220" spans="1:5" ht="30">
      <c r="A220" s="2" t="s">
        <v>120</v>
      </c>
      <c r="B220" s="3">
        <v>0</v>
      </c>
      <c r="C220" s="3">
        <v>0</v>
      </c>
      <c r="D220" s="3">
        <v>0</v>
      </c>
      <c r="E220" s="3">
        <v>0</v>
      </c>
    </row>
    <row r="221" spans="1:5" ht="30">
      <c r="A221" s="2" t="s">
        <v>833</v>
      </c>
      <c r="B221" s="5">
        <v>-374495</v>
      </c>
      <c r="C221" s="5">
        <v>-45886</v>
      </c>
      <c r="D221" s="5">
        <v>-165435</v>
      </c>
      <c r="E221" s="5">
        <v>-148410</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1736</v>
      </c>
      <c r="B1" s="6" t="s">
        <v>77</v>
      </c>
      <c r="C1" s="6"/>
      <c r="D1" s="6" t="s">
        <v>1</v>
      </c>
      <c r="E1" s="6"/>
    </row>
    <row r="2" spans="1:5" ht="30">
      <c r="A2" s="1" t="s">
        <v>33</v>
      </c>
      <c r="B2" s="1" t="s">
        <v>81</v>
      </c>
      <c r="C2" s="1" t="s">
        <v>78</v>
      </c>
      <c r="D2" s="1" t="s">
        <v>2</v>
      </c>
      <c r="E2" s="1" t="s">
        <v>34</v>
      </c>
    </row>
    <row r="3" spans="1:5">
      <c r="A3" s="2" t="s">
        <v>146</v>
      </c>
      <c r="B3" s="5">
        <v>3357474</v>
      </c>
      <c r="C3" s="5">
        <v>-20138</v>
      </c>
      <c r="D3" s="5">
        <v>-113493</v>
      </c>
      <c r="E3" s="5">
        <v>11712</v>
      </c>
    </row>
    <row r="4" spans="1:5">
      <c r="A4" s="7" t="s">
        <v>924</v>
      </c>
      <c r="B4" s="3" t="s">
        <v>9</v>
      </c>
      <c r="C4" s="3" t="s">
        <v>9</v>
      </c>
      <c r="D4" s="3" t="s">
        <v>9</v>
      </c>
      <c r="E4" s="3" t="s">
        <v>9</v>
      </c>
    </row>
    <row r="5" spans="1:5">
      <c r="A5" s="2" t="s">
        <v>125</v>
      </c>
      <c r="B5" s="3" t="s">
        <v>9</v>
      </c>
      <c r="C5" s="8">
        <v>-25546</v>
      </c>
      <c r="D5" s="3">
        <v>772</v>
      </c>
      <c r="E5" s="8">
        <v>-18918</v>
      </c>
    </row>
    <row r="6" spans="1:5" ht="30">
      <c r="A6" s="2" t="s">
        <v>911</v>
      </c>
      <c r="B6" s="3" t="s">
        <v>9</v>
      </c>
      <c r="C6" s="8">
        <v>5499</v>
      </c>
      <c r="D6" s="8">
        <v>13133</v>
      </c>
      <c r="E6" s="8">
        <v>13187</v>
      </c>
    </row>
    <row r="7" spans="1:5">
      <c r="A7" s="2" t="s">
        <v>144</v>
      </c>
      <c r="B7" s="3" t="s">
        <v>9</v>
      </c>
      <c r="C7" s="8">
        <v>-20047</v>
      </c>
      <c r="D7" s="8">
        <v>13905</v>
      </c>
      <c r="E7" s="8">
        <v>-5731</v>
      </c>
    </row>
    <row r="8" spans="1:5" ht="30">
      <c r="A8" s="2" t="s">
        <v>129</v>
      </c>
      <c r="B8" s="3">
        <v>25</v>
      </c>
      <c r="C8" s="3">
        <v>-107</v>
      </c>
      <c r="D8" s="3">
        <v>-166</v>
      </c>
      <c r="E8" s="3">
        <v>213</v>
      </c>
    </row>
    <row r="9" spans="1:5" ht="45">
      <c r="A9" s="2" t="s">
        <v>145</v>
      </c>
      <c r="B9" s="3">
        <v>-19</v>
      </c>
      <c r="C9" s="3" t="s">
        <v>9</v>
      </c>
      <c r="D9" s="3" t="s">
        <v>9</v>
      </c>
      <c r="E9" s="3" t="s">
        <v>9</v>
      </c>
    </row>
    <row r="10" spans="1:5" ht="30">
      <c r="A10" s="2" t="s">
        <v>131</v>
      </c>
      <c r="B10" s="3">
        <v>6</v>
      </c>
      <c r="C10" s="8">
        <v>-20154</v>
      </c>
      <c r="D10" s="8">
        <v>13739</v>
      </c>
      <c r="E10" s="8">
        <v>-5518</v>
      </c>
    </row>
    <row r="11" spans="1:5">
      <c r="A11" s="2" t="s">
        <v>932</v>
      </c>
      <c r="B11" s="8">
        <v>3357480</v>
      </c>
      <c r="C11" s="8">
        <v>-40292</v>
      </c>
      <c r="D11" s="8">
        <v>-99754</v>
      </c>
      <c r="E11" s="8">
        <v>6194</v>
      </c>
    </row>
    <row r="12" spans="1:5" ht="30">
      <c r="A12" s="2" t="s">
        <v>133</v>
      </c>
      <c r="B12" s="8">
        <v>24321</v>
      </c>
      <c r="C12" s="8">
        <v>4955</v>
      </c>
      <c r="D12" s="8">
        <v>-9067</v>
      </c>
      <c r="E12" s="8">
        <v>-1606</v>
      </c>
    </row>
    <row r="13" spans="1:5" ht="45">
      <c r="A13" s="2" t="s">
        <v>1737</v>
      </c>
      <c r="B13" s="8">
        <v>3333159</v>
      </c>
      <c r="C13" s="8">
        <v>-45247</v>
      </c>
      <c r="D13" s="8">
        <v>-90687</v>
      </c>
      <c r="E13" s="8">
        <v>7800</v>
      </c>
    </row>
    <row r="14" spans="1:5">
      <c r="A14" s="2" t="s">
        <v>1607</v>
      </c>
      <c r="B14" s="3" t="s">
        <v>9</v>
      </c>
      <c r="C14" s="3" t="s">
        <v>9</v>
      </c>
      <c r="D14" s="3" t="s">
        <v>9</v>
      </c>
      <c r="E14" s="3" t="s">
        <v>9</v>
      </c>
    </row>
    <row r="15" spans="1:5">
      <c r="A15" s="2" t="s">
        <v>146</v>
      </c>
      <c r="B15" s="8">
        <v>3333153</v>
      </c>
      <c r="C15" s="8">
        <v>-25093</v>
      </c>
      <c r="D15" s="8">
        <v>-104426</v>
      </c>
      <c r="E15" s="8">
        <v>13318</v>
      </c>
    </row>
    <row r="16" spans="1:5">
      <c r="A16" s="7" t="s">
        <v>924</v>
      </c>
      <c r="B16" s="3" t="s">
        <v>9</v>
      </c>
      <c r="C16" s="3" t="s">
        <v>9</v>
      </c>
      <c r="D16" s="3" t="s">
        <v>9</v>
      </c>
      <c r="E16" s="3" t="s">
        <v>9</v>
      </c>
    </row>
    <row r="17" spans="1:5">
      <c r="A17" s="2" t="s">
        <v>125</v>
      </c>
      <c r="B17" s="3" t="s">
        <v>9</v>
      </c>
      <c r="C17" s="8">
        <v>-25546</v>
      </c>
      <c r="D17" s="3">
        <v>772</v>
      </c>
      <c r="E17" s="8">
        <v>-18918</v>
      </c>
    </row>
    <row r="18" spans="1:5" ht="30">
      <c r="A18" s="2" t="s">
        <v>911</v>
      </c>
      <c r="B18" s="3" t="s">
        <v>9</v>
      </c>
      <c r="C18" s="8">
        <v>5499</v>
      </c>
      <c r="D18" s="8">
        <v>13133</v>
      </c>
      <c r="E18" s="8">
        <v>13187</v>
      </c>
    </row>
    <row r="19" spans="1:5">
      <c r="A19" s="2" t="s">
        <v>144</v>
      </c>
      <c r="B19" s="3" t="s">
        <v>9</v>
      </c>
      <c r="C19" s="8">
        <v>-20047</v>
      </c>
      <c r="D19" s="8">
        <v>13905</v>
      </c>
      <c r="E19" s="8">
        <v>-5731</v>
      </c>
    </row>
    <row r="20" spans="1:5" ht="30">
      <c r="A20" s="2" t="s">
        <v>129</v>
      </c>
      <c r="B20" s="3">
        <v>25</v>
      </c>
      <c r="C20" s="3">
        <v>-107</v>
      </c>
      <c r="D20" s="3">
        <v>-166</v>
      </c>
      <c r="E20" s="3">
        <v>213</v>
      </c>
    </row>
    <row r="21" spans="1:5" ht="45">
      <c r="A21" s="2" t="s">
        <v>145</v>
      </c>
      <c r="B21" s="3">
        <v>-19</v>
      </c>
      <c r="C21" s="3" t="s">
        <v>9</v>
      </c>
      <c r="D21" s="3" t="s">
        <v>9</v>
      </c>
      <c r="E21" s="3" t="s">
        <v>9</v>
      </c>
    </row>
    <row r="22" spans="1:5" ht="30">
      <c r="A22" s="2" t="s">
        <v>131</v>
      </c>
      <c r="B22" s="3">
        <v>6</v>
      </c>
      <c r="C22" s="8">
        <v>-20154</v>
      </c>
      <c r="D22" s="8">
        <v>13739</v>
      </c>
      <c r="E22" s="8">
        <v>-5518</v>
      </c>
    </row>
    <row r="23" spans="1:5">
      <c r="A23" s="2" t="s">
        <v>932</v>
      </c>
      <c r="B23" s="8">
        <v>3333159</v>
      </c>
      <c r="C23" s="8">
        <v>-45247</v>
      </c>
      <c r="D23" s="8">
        <v>-90687</v>
      </c>
      <c r="E23" s="8">
        <v>7800</v>
      </c>
    </row>
    <row r="24" spans="1:5" ht="30">
      <c r="A24" s="2" t="s">
        <v>133</v>
      </c>
      <c r="B24" s="3">
        <v>0</v>
      </c>
      <c r="C24" s="3">
        <v>0</v>
      </c>
      <c r="D24" s="3">
        <v>0</v>
      </c>
      <c r="E24" s="3">
        <v>0</v>
      </c>
    </row>
    <row r="25" spans="1:5" ht="45">
      <c r="A25" s="2" t="s">
        <v>1737</v>
      </c>
      <c r="B25" s="8">
        <v>3333159</v>
      </c>
      <c r="C25" s="8">
        <v>-45247</v>
      </c>
      <c r="D25" s="8">
        <v>-90687</v>
      </c>
      <c r="E25" s="8">
        <v>7800</v>
      </c>
    </row>
    <row r="26" spans="1:5">
      <c r="A26" s="2" t="s">
        <v>1732</v>
      </c>
      <c r="B26" s="3" t="s">
        <v>9</v>
      </c>
      <c r="C26" s="3" t="s">
        <v>9</v>
      </c>
      <c r="D26" s="3" t="s">
        <v>9</v>
      </c>
      <c r="E26" s="3" t="s">
        <v>9</v>
      </c>
    </row>
    <row r="27" spans="1:5">
      <c r="A27" s="2" t="s">
        <v>146</v>
      </c>
      <c r="B27" s="8">
        <v>836857</v>
      </c>
      <c r="C27" s="8">
        <v>46906</v>
      </c>
      <c r="D27" s="8">
        <v>179052</v>
      </c>
      <c r="E27" s="8">
        <v>160869</v>
      </c>
    </row>
    <row r="28" spans="1:5">
      <c r="A28" s="7" t="s">
        <v>924</v>
      </c>
      <c r="B28" s="3" t="s">
        <v>9</v>
      </c>
      <c r="C28" s="3" t="s">
        <v>9</v>
      </c>
      <c r="D28" s="3" t="s">
        <v>9</v>
      </c>
      <c r="E28" s="3" t="s">
        <v>9</v>
      </c>
    </row>
    <row r="29" spans="1:5">
      <c r="A29" s="2" t="s">
        <v>125</v>
      </c>
      <c r="B29" s="3" t="s">
        <v>9</v>
      </c>
      <c r="C29" s="8">
        <v>-8450</v>
      </c>
      <c r="D29" s="8">
        <v>3015</v>
      </c>
      <c r="E29" s="8">
        <v>-5184</v>
      </c>
    </row>
    <row r="30" spans="1:5" ht="30">
      <c r="A30" s="2" t="s">
        <v>911</v>
      </c>
      <c r="B30" s="3" t="s">
        <v>9</v>
      </c>
      <c r="C30" s="8">
        <v>1704</v>
      </c>
      <c r="D30" s="8">
        <v>4444</v>
      </c>
      <c r="E30" s="8">
        <v>4411</v>
      </c>
    </row>
    <row r="31" spans="1:5">
      <c r="A31" s="2" t="s">
        <v>144</v>
      </c>
      <c r="B31" s="3" t="s">
        <v>9</v>
      </c>
      <c r="C31" s="8">
        <v>-6746</v>
      </c>
      <c r="D31" s="8">
        <v>7459</v>
      </c>
      <c r="E31" s="3">
        <v>-773</v>
      </c>
    </row>
    <row r="32" spans="1:5" ht="30">
      <c r="A32" s="2" t="s">
        <v>129</v>
      </c>
      <c r="B32" s="3">
        <v>0</v>
      </c>
      <c r="C32" s="3">
        <v>0</v>
      </c>
      <c r="D32" s="3">
        <v>0</v>
      </c>
      <c r="E32" s="3">
        <v>0</v>
      </c>
    </row>
    <row r="33" spans="1:5" ht="45">
      <c r="A33" s="2" t="s">
        <v>145</v>
      </c>
      <c r="B33" s="3">
        <v>0</v>
      </c>
      <c r="C33" s="3" t="s">
        <v>9</v>
      </c>
      <c r="D33" s="3" t="s">
        <v>9</v>
      </c>
      <c r="E33" s="3" t="s">
        <v>9</v>
      </c>
    </row>
    <row r="34" spans="1:5" ht="30">
      <c r="A34" s="2" t="s">
        <v>131</v>
      </c>
      <c r="B34" s="3">
        <v>0</v>
      </c>
      <c r="C34" s="8">
        <v>-6746</v>
      </c>
      <c r="D34" s="8">
        <v>7459</v>
      </c>
      <c r="E34" s="3">
        <v>-773</v>
      </c>
    </row>
    <row r="35" spans="1:5">
      <c r="A35" s="2" t="s">
        <v>932</v>
      </c>
      <c r="B35" s="8">
        <v>836857</v>
      </c>
      <c r="C35" s="8">
        <v>40160</v>
      </c>
      <c r="D35" s="8">
        <v>186511</v>
      </c>
      <c r="E35" s="8">
        <v>160096</v>
      </c>
    </row>
    <row r="36" spans="1:5" ht="30">
      <c r="A36" s="2" t="s">
        <v>133</v>
      </c>
      <c r="B36" s="3">
        <v>0</v>
      </c>
      <c r="C36" s="3">
        <v>0</v>
      </c>
      <c r="D36" s="3">
        <v>0</v>
      </c>
      <c r="E36" s="3">
        <v>0</v>
      </c>
    </row>
    <row r="37" spans="1:5" ht="45">
      <c r="A37" s="2" t="s">
        <v>1737</v>
      </c>
      <c r="B37" s="8">
        <v>836857</v>
      </c>
      <c r="C37" s="8">
        <v>40160</v>
      </c>
      <c r="D37" s="8">
        <v>186511</v>
      </c>
      <c r="E37" s="8">
        <v>160096</v>
      </c>
    </row>
    <row r="38" spans="1:5">
      <c r="A38" s="2" t="s">
        <v>1733</v>
      </c>
      <c r="B38" s="3" t="s">
        <v>9</v>
      </c>
      <c r="C38" s="3" t="s">
        <v>9</v>
      </c>
      <c r="D38" s="3" t="s">
        <v>9</v>
      </c>
      <c r="E38" s="3" t="s">
        <v>9</v>
      </c>
    </row>
    <row r="39" spans="1:5">
      <c r="A39" s="2" t="s">
        <v>146</v>
      </c>
      <c r="B39" s="8">
        <v>-438041</v>
      </c>
      <c r="C39" s="8">
        <v>3935</v>
      </c>
      <c r="D39" s="8">
        <v>-22684</v>
      </c>
      <c r="E39" s="8">
        <v>-14065</v>
      </c>
    </row>
    <row r="40" spans="1:5">
      <c r="A40" s="7" t="s">
        <v>924</v>
      </c>
      <c r="B40" s="3" t="s">
        <v>9</v>
      </c>
      <c r="C40" s="3" t="s">
        <v>9</v>
      </c>
      <c r="D40" s="3" t="s">
        <v>9</v>
      </c>
      <c r="E40" s="3" t="s">
        <v>9</v>
      </c>
    </row>
    <row r="41" spans="1:5">
      <c r="A41" s="2" t="s">
        <v>125</v>
      </c>
      <c r="B41" s="3" t="s">
        <v>9</v>
      </c>
      <c r="C41" s="3">
        <v>0</v>
      </c>
      <c r="D41" s="3">
        <v>0</v>
      </c>
      <c r="E41" s="3">
        <v>0</v>
      </c>
    </row>
    <row r="42" spans="1:5" ht="30">
      <c r="A42" s="2" t="s">
        <v>911</v>
      </c>
      <c r="B42" s="3" t="s">
        <v>9</v>
      </c>
      <c r="C42" s="3">
        <v>0</v>
      </c>
      <c r="D42" s="3">
        <v>0</v>
      </c>
      <c r="E42" s="3">
        <v>0</v>
      </c>
    </row>
    <row r="43" spans="1:5">
      <c r="A43" s="2" t="s">
        <v>144</v>
      </c>
      <c r="B43" s="3" t="s">
        <v>9</v>
      </c>
      <c r="C43" s="3">
        <v>0</v>
      </c>
      <c r="D43" s="3">
        <v>0</v>
      </c>
      <c r="E43" s="3">
        <v>0</v>
      </c>
    </row>
    <row r="44" spans="1:5" ht="30">
      <c r="A44" s="2" t="s">
        <v>129</v>
      </c>
      <c r="B44" s="3">
        <v>0</v>
      </c>
      <c r="C44" s="3">
        <v>0</v>
      </c>
      <c r="D44" s="3">
        <v>0</v>
      </c>
      <c r="E44" s="3">
        <v>0</v>
      </c>
    </row>
    <row r="45" spans="1:5" ht="45">
      <c r="A45" s="2" t="s">
        <v>145</v>
      </c>
      <c r="B45" s="3">
        <v>0</v>
      </c>
      <c r="C45" s="3" t="s">
        <v>9</v>
      </c>
      <c r="D45" s="3" t="s">
        <v>9</v>
      </c>
      <c r="E45" s="3" t="s">
        <v>9</v>
      </c>
    </row>
    <row r="46" spans="1:5" ht="30">
      <c r="A46" s="2" t="s">
        <v>131</v>
      </c>
      <c r="B46" s="3">
        <v>0</v>
      </c>
      <c r="C46" s="3">
        <v>0</v>
      </c>
      <c r="D46" s="3">
        <v>0</v>
      </c>
      <c r="E46" s="3">
        <v>0</v>
      </c>
    </row>
    <row r="47" spans="1:5">
      <c r="A47" s="2" t="s">
        <v>932</v>
      </c>
      <c r="B47" s="8">
        <v>-438041</v>
      </c>
      <c r="C47" s="8">
        <v>3935</v>
      </c>
      <c r="D47" s="8">
        <v>-22684</v>
      </c>
      <c r="E47" s="8">
        <v>-14065</v>
      </c>
    </row>
    <row r="48" spans="1:5" ht="30">
      <c r="A48" s="2" t="s">
        <v>133</v>
      </c>
      <c r="B48" s="8">
        <v>24321</v>
      </c>
      <c r="C48" s="8">
        <v>4955</v>
      </c>
      <c r="D48" s="8">
        <v>-9067</v>
      </c>
      <c r="E48" s="8">
        <v>-1606</v>
      </c>
    </row>
    <row r="49" spans="1:5" ht="45">
      <c r="A49" s="2" t="s">
        <v>1737</v>
      </c>
      <c r="B49" s="8">
        <v>-462362</v>
      </c>
      <c r="C49" s="8">
        <v>-1020</v>
      </c>
      <c r="D49" s="8">
        <v>-13617</v>
      </c>
      <c r="E49" s="8">
        <v>-12459</v>
      </c>
    </row>
    <row r="50" spans="1:5">
      <c r="A50" s="2" t="s">
        <v>1734</v>
      </c>
      <c r="B50" s="3" t="s">
        <v>9</v>
      </c>
      <c r="C50" s="3" t="s">
        <v>9</v>
      </c>
      <c r="D50" s="3" t="s">
        <v>9</v>
      </c>
      <c r="E50" s="3" t="s">
        <v>9</v>
      </c>
    </row>
    <row r="51" spans="1:5">
      <c r="A51" s="2" t="s">
        <v>146</v>
      </c>
      <c r="B51" s="8">
        <v>-374495</v>
      </c>
      <c r="C51" s="8">
        <v>-45886</v>
      </c>
      <c r="D51" s="8">
        <v>-165435</v>
      </c>
      <c r="E51" s="8">
        <v>-148410</v>
      </c>
    </row>
    <row r="52" spans="1:5">
      <c r="A52" s="7" t="s">
        <v>924</v>
      </c>
      <c r="B52" s="3" t="s">
        <v>9</v>
      </c>
      <c r="C52" s="3" t="s">
        <v>9</v>
      </c>
      <c r="D52" s="3" t="s">
        <v>9</v>
      </c>
      <c r="E52" s="3" t="s">
        <v>9</v>
      </c>
    </row>
    <row r="53" spans="1:5">
      <c r="A53" s="2" t="s">
        <v>125</v>
      </c>
      <c r="B53" s="3" t="s">
        <v>9</v>
      </c>
      <c r="C53" s="8">
        <v>8450</v>
      </c>
      <c r="D53" s="8">
        <v>-3015</v>
      </c>
      <c r="E53" s="8">
        <v>5184</v>
      </c>
    </row>
    <row r="54" spans="1:5" ht="30">
      <c r="A54" s="2" t="s">
        <v>911</v>
      </c>
      <c r="B54" s="3" t="s">
        <v>9</v>
      </c>
      <c r="C54" s="8">
        <v>-1704</v>
      </c>
      <c r="D54" s="8">
        <v>-4444</v>
      </c>
      <c r="E54" s="8">
        <v>-4411</v>
      </c>
    </row>
    <row r="55" spans="1:5">
      <c r="A55" s="2" t="s">
        <v>144</v>
      </c>
      <c r="B55" s="3" t="s">
        <v>9</v>
      </c>
      <c r="C55" s="8">
        <v>6746</v>
      </c>
      <c r="D55" s="8">
        <v>-7459</v>
      </c>
      <c r="E55" s="3">
        <v>773</v>
      </c>
    </row>
    <row r="56" spans="1:5" ht="30">
      <c r="A56" s="2" t="s">
        <v>129</v>
      </c>
      <c r="B56" s="3">
        <v>0</v>
      </c>
      <c r="C56" s="3">
        <v>0</v>
      </c>
      <c r="D56" s="3">
        <v>0</v>
      </c>
      <c r="E56" s="3">
        <v>0</v>
      </c>
    </row>
    <row r="57" spans="1:5" ht="45">
      <c r="A57" s="2" t="s">
        <v>145</v>
      </c>
      <c r="B57" s="3">
        <v>0</v>
      </c>
      <c r="C57" s="3" t="s">
        <v>9</v>
      </c>
      <c r="D57" s="3" t="s">
        <v>9</v>
      </c>
      <c r="E57" s="3" t="s">
        <v>9</v>
      </c>
    </row>
    <row r="58" spans="1:5" ht="30">
      <c r="A58" s="2" t="s">
        <v>131</v>
      </c>
      <c r="B58" s="3">
        <v>0</v>
      </c>
      <c r="C58" s="8">
        <v>6746</v>
      </c>
      <c r="D58" s="8">
        <v>-7459</v>
      </c>
      <c r="E58" s="3">
        <v>773</v>
      </c>
    </row>
    <row r="59" spans="1:5">
      <c r="A59" s="2" t="s">
        <v>932</v>
      </c>
      <c r="B59" s="8">
        <v>-374495</v>
      </c>
      <c r="C59" s="8">
        <v>-39140</v>
      </c>
      <c r="D59" s="8">
        <v>-172894</v>
      </c>
      <c r="E59" s="8">
        <v>-147637</v>
      </c>
    </row>
    <row r="60" spans="1:5" ht="30">
      <c r="A60" s="2" t="s">
        <v>133</v>
      </c>
      <c r="B60" s="3">
        <v>0</v>
      </c>
      <c r="C60" s="3">
        <v>0</v>
      </c>
      <c r="D60" s="3">
        <v>0</v>
      </c>
      <c r="E60" s="3">
        <v>0</v>
      </c>
    </row>
    <row r="61" spans="1:5" ht="45">
      <c r="A61" s="2" t="s">
        <v>1737</v>
      </c>
      <c r="B61" s="5">
        <v>-374495</v>
      </c>
      <c r="C61" s="5">
        <v>-39140</v>
      </c>
      <c r="D61" s="5">
        <v>-172894</v>
      </c>
      <c r="E61" s="5">
        <v>-147637</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MEM</vt:lpstr>
      <vt:lpstr>CONSOLIDATED_STATEMENTS_OF_CAS</vt:lpstr>
      <vt:lpstr>CONSOLIDATED_STATEMENTS_OF_CAS1</vt:lpstr>
      <vt:lpstr>Organization_and_Background</vt:lpstr>
      <vt:lpstr>Basis_of_Presentation_and_Summ</vt:lpstr>
      <vt:lpstr>FreshStart_Reporting</vt:lpstr>
      <vt:lpstr>Property_and_Equipment</vt:lpstr>
      <vt:lpstr>Goodwill_and_Other_Intangible_</vt:lpstr>
      <vt:lpstr>Land_Held_for_Development</vt:lpstr>
      <vt:lpstr>Investments_in_Joint_Ventures</vt:lpstr>
      <vt:lpstr>Native_American_Development</vt:lpstr>
      <vt:lpstr>Management_Fee_Revenue</vt:lpstr>
      <vt:lpstr>Other_Accrued_Liabilities</vt:lpstr>
      <vt:lpstr>Longterm_Debt</vt:lpstr>
      <vt:lpstr>Derivative_Instruments</vt:lpstr>
      <vt:lpstr>Fair_Value_Measurements</vt:lpstr>
      <vt:lpstr>Members_Equity</vt:lpstr>
      <vt:lpstr>ShareBased_Compensation</vt:lpstr>
      <vt:lpstr>Writedowns_and_Other_Charges_N</vt:lpstr>
      <vt:lpstr>Retirement_Plans</vt:lpstr>
      <vt:lpstr>Income_Taxes</vt:lpstr>
      <vt:lpstr>Related_Party_Transactions</vt:lpstr>
      <vt:lpstr>Commitments_and_Contingencies</vt:lpstr>
      <vt:lpstr>Consolidating_Financial_Inform</vt:lpstr>
      <vt:lpstr>Quarterly_Financial_Informatio</vt:lpstr>
      <vt:lpstr>Basis_of_Presentation_and_Summ1</vt:lpstr>
      <vt:lpstr>Basis_of_Presentation_and_Summ2</vt:lpstr>
      <vt:lpstr>FreshStart_Reporting_Tables</vt:lpstr>
      <vt:lpstr>Property_and_Equipment_Tables</vt:lpstr>
      <vt:lpstr>Goodwill_and_Other_Intangible_1</vt:lpstr>
      <vt:lpstr>Investments_in_Joint_Ventures_</vt:lpstr>
      <vt:lpstr>Native_American_Development_Ta</vt:lpstr>
      <vt:lpstr>Other_Accrued_Liabilities_Tabl</vt:lpstr>
      <vt:lpstr>Longterm_Debt_Tables</vt:lpstr>
      <vt:lpstr>Derivative_Instruments_Tables</vt:lpstr>
      <vt:lpstr>Fair_Value_Measurements_Tables</vt:lpstr>
      <vt:lpstr>Members_Equity_Tables</vt:lpstr>
      <vt:lpstr>ShareBased_Compensation_Tables</vt:lpstr>
      <vt:lpstr>Writedowns_and_Other_Charges_N1</vt:lpstr>
      <vt:lpstr>Income_Taxes_Tables</vt:lpstr>
      <vt:lpstr>Commitments_and_Contingencies_</vt:lpstr>
      <vt:lpstr>Consolidating_Financial_Inform1</vt:lpstr>
      <vt:lpstr>Quarterly_Financial_Informatio1</vt:lpstr>
      <vt:lpstr>Organization_and_Background_De</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Basis_of_Presentation_and_Summ9</vt:lpstr>
      <vt:lpstr>Recovered_Sheet1</vt:lpstr>
      <vt:lpstr>Recovered_Sheet2</vt:lpstr>
      <vt:lpstr>Recovered_Sheet3</vt:lpstr>
      <vt:lpstr>FreshStart_Reporting_Details</vt:lpstr>
      <vt:lpstr>FreshStart_Reporting_Reorganza</vt:lpstr>
      <vt:lpstr>Property_and_Equipment_Details</vt:lpstr>
      <vt:lpstr>Goodwill_and_Other_Intangible_2</vt:lpstr>
      <vt:lpstr>Goodwill_and_Other_Intangible_3</vt:lpstr>
      <vt:lpstr>Goodwill_and_Other_Intangible_4</vt:lpstr>
      <vt:lpstr>Land_Held_for_Development_Deta</vt:lpstr>
      <vt:lpstr>Investments_in_Joint_Ventures_1</vt:lpstr>
      <vt:lpstr>Native_American_Development_No</vt:lpstr>
      <vt:lpstr>Management_Fee_Revenue_Details</vt:lpstr>
      <vt:lpstr>Other_Accrued_Liabilities_Deta</vt:lpstr>
      <vt:lpstr>Longterm_Debt_Schedule_of_Long</vt:lpstr>
      <vt:lpstr>Longterm_Debt_750_Senior_Notes</vt:lpstr>
      <vt:lpstr>Longterm_Debt_Propco_Credit_Ag</vt:lpstr>
      <vt:lpstr>Longterm_Debt_Senior_Notes_Det</vt:lpstr>
      <vt:lpstr>Longterm_Debt_Opco_Credit_Agre</vt:lpstr>
      <vt:lpstr>Longterm_Debt_Restructured_Lan</vt:lpstr>
      <vt:lpstr>Longterm_Debt_Corporate_Office</vt:lpstr>
      <vt:lpstr>Longterm_Debt_Borrowing_Availa</vt:lpstr>
      <vt:lpstr>Longterm_Debt_Terminated_Debt_</vt:lpstr>
      <vt:lpstr>Derivative_Instruments_Success</vt:lpstr>
      <vt:lpstr>Derivative_Instruments_Predece</vt:lpstr>
      <vt:lpstr>Fair_Value_Measurements_Detail</vt:lpstr>
      <vt:lpstr>Members_Equity_Details</vt:lpstr>
      <vt:lpstr>Members_Equity_Members_Equity_</vt:lpstr>
      <vt:lpstr>Members_Equity_Noncontrolling_</vt:lpstr>
      <vt:lpstr>ShareBased_Compensation_Succes</vt:lpstr>
      <vt:lpstr>ShareBased_Compensation_Succes1</vt:lpstr>
      <vt:lpstr>ShareBased_Compensation_Succes2</vt:lpstr>
      <vt:lpstr>ShareBased_Compensation_Succes3</vt:lpstr>
      <vt:lpstr>ShareBased_Compensation_Predec</vt:lpstr>
      <vt:lpstr>Writedowns_and_Other_Charges_N2</vt:lpstr>
      <vt:lpstr>Retirement_Plans_Details</vt:lpstr>
      <vt:lpstr>Income_Taxes_Details</vt:lpstr>
      <vt:lpstr>Related_Party_Transactions_Rel</vt:lpstr>
      <vt:lpstr>Commitments_and_Contingencies_1</vt:lpstr>
      <vt:lpstr>Commitments_and_Contingencies_2</vt:lpstr>
      <vt:lpstr>Consolidating_Financial_Inform2</vt:lpstr>
      <vt:lpstr>Consolidating_Financial_Inform3</vt:lpstr>
      <vt:lpstr>Consolidating_Financial_Inform4</vt:lpstr>
      <vt:lpstr>Consolidating_Financial_Inform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40:30Z</dcterms:created>
  <dcterms:modified xsi:type="dcterms:W3CDTF">2014-03-21T19:40:30Z</dcterms:modified>
</cp:coreProperties>
</file>